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_of_Stoc" sheetId="70" r:id="rId4"/>
    <sheet name="Consolidated_Statements_of_Inc" sheetId="5" r:id="rId5"/>
    <sheet name="Consolidated_Statement_of_Stoc1" sheetId="6" r:id="rId6"/>
    <sheet name="Consolidated_Statement_of_Cash" sheetId="7" r:id="rId7"/>
    <sheet name="BUSINESS" sheetId="71" r:id="rId8"/>
    <sheet name="SUMMARY_OF_SIGNIFICANT_ACCOUNT" sheetId="72" r:id="rId9"/>
    <sheet name="ACQUISITIONS_OF_REAL_ESTATE" sheetId="73" r:id="rId10"/>
    <sheet name="REAL_ESTATE_INVESTMENTS" sheetId="74" r:id="rId11"/>
    <sheet name="TENANT_ORIGINATION_AND_ABSORPT" sheetId="75" r:id="rId12"/>
    <sheet name="REAL_ESTATE_LOANS_RECEIVABLE" sheetId="76" r:id="rId13"/>
    <sheet name="DEBT" sheetId="77" r:id="rId14"/>
    <sheet name="FAIR_VALUE_DISCLOSURES" sheetId="78" r:id="rId15"/>
    <sheet name="EQUITY" sheetId="79" r:id="rId16"/>
    <sheet name="STOCKBASED_COMPENSATION" sheetId="80" r:id="rId17"/>
    <sheet name="INCOME_TAXES" sheetId="81" r:id="rId18"/>
    <sheet name="EARNINGS_PER_COMMON_SHARE" sheetId="82" r:id="rId19"/>
    <sheet name="SUMMARIZED_CONDENSED_CONSOLIDA" sheetId="83" r:id="rId20"/>
    <sheet name="PRO_FORMA_FINANCIAL_INFORMATIO" sheetId="84" r:id="rId21"/>
    <sheet name="COMMITMENTS_AND_CONTINGENCIES" sheetId="85" r:id="rId22"/>
    <sheet name="SUBSEQUENT_EVENTS" sheetId="86" r:id="rId23"/>
    <sheet name="SCHEDULE_III" sheetId="87" r:id="rId24"/>
    <sheet name="SCHEDULE_IV" sheetId="88" r:id="rId25"/>
    <sheet name="SUMMARY_OF_SIGNIFICANT_ACCOUNT1" sheetId="89" r:id="rId26"/>
    <sheet name="ACQUISITIONS_OF_REAL_ESTATE_Ta" sheetId="90" r:id="rId27"/>
    <sheet name="REAL_ESTATE_INVESTMENTS_Tables" sheetId="91" r:id="rId28"/>
    <sheet name="TENANT_ORIGINATION_AND_ABSORPT1" sheetId="92" r:id="rId29"/>
    <sheet name="REAL_ESTATE_LOANS_RECEIVABLE_T" sheetId="93" r:id="rId30"/>
    <sheet name="DEBT_Tables" sheetId="94" r:id="rId31"/>
    <sheet name="FAIR_VALUE_DISCLOSURES_Tables" sheetId="95" r:id="rId32"/>
    <sheet name="EQUITY_Tables" sheetId="96" r:id="rId33"/>
    <sheet name="STOCKBASED_COMPENSATION_Tables" sheetId="97" r:id="rId34"/>
    <sheet name="INCOME_TAXES_Tables" sheetId="98" r:id="rId35"/>
    <sheet name="EARNINGS_PER_COMMON_SHARE_Tabl" sheetId="99" r:id="rId36"/>
    <sheet name="SUMMARIZED_CONDENSED_CONSOLIDA1" sheetId="100" r:id="rId37"/>
    <sheet name="PRO_FORMA_FINANCIAL_INFORMATIO1" sheetId="101" r:id="rId38"/>
    <sheet name="BUSINESS_Details" sheetId="102" r:id="rId39"/>
    <sheet name="SUMMARY_OF_SIGNIFICANT_ACCOUNT2" sheetId="103" r:id="rId40"/>
    <sheet name="SUMMARY_OF_SIGNIFICANT_ACCOUNT3" sheetId="104" r:id="rId41"/>
    <sheet name="ACQUISITIONS_OF_REAL_ESTATE_De" sheetId="105" r:id="rId42"/>
    <sheet name="REAL_ESTATE_INVESTMENTS_Detail" sheetId="106" r:id="rId43"/>
    <sheet name="REAL_ESTATE_INVESTMENTS_Operat" sheetId="107" r:id="rId44"/>
    <sheet name="TENANT_ORIGINATION_AND_ABSORPT2" sheetId="108" r:id="rId45"/>
    <sheet name="TENANT_ORIGINATION_AND_ABSORPT3" sheetId="46" r:id="rId46"/>
    <sheet name="TENANT_ORIGINATION_AND_ABSORPT4" sheetId="47" r:id="rId47"/>
    <sheet name="REAL_ESTATE_LOANS_RECEIVABLE_D" sheetId="109" r:id="rId48"/>
    <sheet name="DEBT_Details" sheetId="110" r:id="rId49"/>
    <sheet name="DEBT_Schedule_of_Debt_Maturiti" sheetId="50" r:id="rId50"/>
    <sheet name="FAIR_VALUE_DISCLOSURES_Details" sheetId="111" r:id="rId51"/>
    <sheet name="FAIR_VALUE_DISCLOSURES_Assets_" sheetId="112" r:id="rId52"/>
    <sheet name="EQUITY_Details" sheetId="113" r:id="rId53"/>
    <sheet name="STOCKBASED_COMPENSATION_Option" sheetId="54" r:id="rId54"/>
    <sheet name="STOCKBASED_COMPENSATION_Restri" sheetId="55" r:id="rId55"/>
    <sheet name="STOCKBASED_COMPENSATION_Fair_V" sheetId="56" r:id="rId56"/>
    <sheet name="STOCKBASED_COMPENSATION_Employ" sheetId="57" r:id="rId57"/>
    <sheet name="INCOME_TAXES_Details" sheetId="58" r:id="rId58"/>
    <sheet name="EARNINGS_PER_COMMON_SHARE_Deta" sheetId="59" r:id="rId59"/>
    <sheet name="EARNINGS_PER_COMMON_SHARE_Anti" sheetId="60" r:id="rId60"/>
    <sheet name="SUMMARIZED_CONDENSED_CONSOLIDA2" sheetId="114" r:id="rId61"/>
    <sheet name="SUMMARIZED_CONDENSED_CONSOLIDA3" sheetId="62" r:id="rId62"/>
    <sheet name="SUMMARIZED_CONDENSED_CONSOLIDA4" sheetId="63" r:id="rId63"/>
    <sheet name="PRO_FORMA_FINANCIAL_INFORMATIO2" sheetId="64" r:id="rId64"/>
    <sheet name="SUBSEQUENT_EVENTS_Details" sheetId="115" r:id="rId65"/>
    <sheet name="SCHEDULE_III_Details" sheetId="116" r:id="rId66"/>
    <sheet name="SCHEDULE_IV_Details" sheetId="67" r:id="rId67"/>
  </sheets>
  <calcPr calcId="0"/>
</workbook>
</file>

<file path=xl/sharedStrings.xml><?xml version="1.0" encoding="utf-8"?>
<sst xmlns="http://schemas.openxmlformats.org/spreadsheetml/2006/main" count="15367" uniqueCount="1818">
  <si>
    <t>Document and Entity Information (USD $)</t>
  </si>
  <si>
    <t>In Millions, except Share data, unless otherwise specified</t>
  </si>
  <si>
    <t>12 Months Ended</t>
  </si>
  <si>
    <t>Dec. 31, 2013</t>
  </si>
  <si>
    <t>Feb. 24, 2014</t>
  </si>
  <si>
    <t>Jun. 30, 2013</t>
  </si>
  <si>
    <t>Entity Information [Line Items]</t>
  </si>
  <si>
    <t>'</t>
  </si>
  <si>
    <t>Entity Registrant Name</t>
  </si>
  <si>
    <t>'Sabra Health Care REIT, Inc.</t>
  </si>
  <si>
    <t>Entity Central Index Key</t>
  </si>
  <si>
    <t>'000149229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Real estate investments, net of accumulated depreciation of $151,078 and $129,479 as of December 31, 2013 and December 31, 2012, respectively</t>
  </si>
  <si>
    <t>Loans receivable, net</t>
  </si>
  <si>
    <t>Cash and cash equivalents</t>
  </si>
  <si>
    <t>Restricted cash</t>
  </si>
  <si>
    <t>Deferred tax assets</t>
  </si>
  <si>
    <t>Assets held for sale, net</t>
  </si>
  <si>
    <t>Prepaid expenses, deferred financing costs and other assets</t>
  </si>
  <si>
    <t>Total assets</t>
  </si>
  <si>
    <t>Liabilities and stockholdersâ€™ equity</t>
  </si>
  <si>
    <t>Mortgage notes payable</t>
  </si>
  <si>
    <t>Secured revolving credit facility</t>
  </si>
  <si>
    <t>Senior unsecured notes payable</t>
  </si>
  <si>
    <t>Accounts payable and accrued liabilities</t>
  </si>
  <si>
    <t>Tax liability</t>
  </si>
  <si>
    <t>Total liabilities</t>
  </si>
  <si>
    <t>Commitments and contingencies (Note 15)</t>
  </si>
  <si>
    <t>'  </t>
  </si>
  <si>
    <t>Stockholdersâ€™ equity</t>
  </si>
  <si>
    <t>Preferred stock, $.01 par value; 10,000,000 shares authorized, 5,750,000 and zero shares issued and outstanding as of December 31, 2013 and 2012, respectively</t>
  </si>
  <si>
    <t>Common stock, $.01 par value; 125,000,000 shares authorized, 38,788,745 and 37,099,209 shares issued and outstanding as of December 31, 2013 and 2012, respectively</t>
  </si>
  <si>
    <t>Additional paid-in capital</t>
  </si>
  <si>
    <t>Cumulative distributions in excess of net income</t>
  </si>
  <si>
    <t>Total stockholders' equity</t>
  </si>
  <si>
    <t>Total liabilities and stockholdersâ€™ equity</t>
  </si>
  <si>
    <t>Consolidated Balance Sheets (Parentheticals) (USD $)</t>
  </si>
  <si>
    <t>In Thousands, except Share data, unless otherwise specified</t>
  </si>
  <si>
    <t>Mar. 21, 2013</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Stockholders' Equity (USD $)</t>
  </si>
  <si>
    <t>In Thousands, except Share data</t>
  </si>
  <si>
    <t>Total</t>
  </si>
  <si>
    <t>Common Stock</t>
  </si>
  <si>
    <t>Preferred Stock</t>
  </si>
  <si>
    <t>Additional Paid-in Capital</t>
  </si>
  <si>
    <t>Cumulated Distributions in Excess of Net Income</t>
  </si>
  <si>
    <t>Balance at Dec. 31, 2010</t>
  </si>
  <si>
    <t>Net income</t>
  </si>
  <si>
    <t>Amortization of stock based compensation</t>
  </si>
  <si>
    <t>Stock issuance, shares</t>
  </si>
  <si>
    <t>Stock issuance</t>
  </si>
  <si>
    <t>Common dividends</t>
  </si>
  <si>
    <t>Balance at Dec. 31, 2011</t>
  </si>
  <si>
    <t>Balance at Dec. 31, 2012</t>
  </si>
  <si>
    <t>Preferred dividends</t>
  </si>
  <si>
    <t>Balance at Dec. 31, 2013</t>
  </si>
  <si>
    <t>Consolidated Statements of Income (USD $)</t>
  </si>
  <si>
    <t>Dec. 31, 2011</t>
  </si>
  <si>
    <t>Revenues:</t>
  </si>
  <si>
    <t>Rental income</t>
  </si>
  <si>
    <t>Interest income</t>
  </si>
  <si>
    <t>Total revenues</t>
  </si>
  <si>
    <t>Expenses:</t>
  </si>
  <si>
    <t>Depreciation and amortization</t>
  </si>
  <si>
    <t>Interest</t>
  </si>
  <si>
    <t>General and administrative</t>
  </si>
  <si>
    <t>Impairment</t>
  </si>
  <si>
    <t>Total expenses</t>
  </si>
  <si>
    <t>Other income (expense):</t>
  </si>
  <si>
    <t>Loss on extinguishment of debt</t>
  </si>
  <si>
    <t>Other income</t>
  </si>
  <si>
    <t>Total other income (expense)</t>
  </si>
  <si>
    <t>Preferred stock dividends</t>
  </si>
  <si>
    <t>Net income attributable to common stockholders</t>
  </si>
  <si>
    <t>Net income per common share, basic</t>
  </si>
  <si>
    <t>Net income per common share, diluted</t>
  </si>
  <si>
    <t>Weighted-average number of common shares outstanding, basic</t>
  </si>
  <si>
    <t>Weighted-average number of common shares outstanding, diluted</t>
  </si>
  <si>
    <t>Consolidated Statement of Stockholders' Equity (Parenthetical) (USD $)</t>
  </si>
  <si>
    <t>0 Months Ended</t>
  </si>
  <si>
    <t>Oct. 23, 2013</t>
  </si>
  <si>
    <t>Jul. 31, 2013</t>
  </si>
  <si>
    <t>Jan. 07, 2013</t>
  </si>
  <si>
    <t>Oct. 29, 2012</t>
  </si>
  <si>
    <t>Aug. 01, 2012</t>
  </si>
  <si>
    <t>Apr. 24, 2012</t>
  </si>
  <si>
    <t>Feb. 29, 2012</t>
  </si>
  <si>
    <t>Consolidated Statement of Cash Flows (USD $)</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premium</t>
  </si>
  <si>
    <t>Non-cash loss on extinguishment of debt</t>
  </si>
  <si>
    <t>Straight-line rental income adjustments</t>
  </si>
  <si>
    <t>Change in fair value of contingent consideration</t>
  </si>
  <si>
    <t>Changes in operating assets and liabilities:</t>
  </si>
  <si>
    <t>Prepaid expenses and other assets</t>
  </si>
  <si>
    <t>Net cash provided by operating activities</t>
  </si>
  <si>
    <t>Cash flows from investing activities:</t>
  </si>
  <si>
    <t>Acquisitions of real estate</t>
  </si>
  <si>
    <t>Origination of loans receivable</t>
  </si>
  <si>
    <t>Preferred equity investments</t>
  </si>
  <si>
    <t>Acquisition of note receivable</t>
  </si>
  <si>
    <t>Additions to real estate</t>
  </si>
  <si>
    <t>Repayment of note receivable</t>
  </si>
  <si>
    <t>Proceeds from sale of real estate</t>
  </si>
  <si>
    <t>Net cash (used in) provided by investing activities</t>
  </si>
  <si>
    <t>Cash flows from financing activities:</t>
  </si>
  <si>
    <t>Proceeds from issuance of senior unsecured notes</t>
  </si>
  <si>
    <t>Principal payments on senior unsecured notes</t>
  </si>
  <si>
    <t>Proceeds from secured revolving credit facility</t>
  </si>
  <si>
    <t>Payments on secured revolving credit facility</t>
  </si>
  <si>
    <t>Proceeds from mortgage notes payable</t>
  </si>
  <si>
    <t>Principal payments on mortgage notes payable</t>
  </si>
  <si>
    <t>Payments of deferred financing costs</t>
  </si>
  <si>
    <t>Payment of contingent consideration</t>
  </si>
  <si>
    <t>Issuance of preferred stock</t>
  </si>
  <si>
    <t>Issuance of common stock</t>
  </si>
  <si>
    <t>Dividends paid</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BUSINESS</t>
  </si>
  <si>
    <t>Organization, Consolidation and Presentation of Financial Statements [Abstract]</t>
  </si>
  <si>
    <t>Business</t>
  </si>
  <si>
    <t xml:space="preserve">Overview </t>
  </si>
  <si>
    <r>
      <t xml:space="preserve">Sabra Health Care REIT, Inc. (“Sabra” or the “Company”) was incorporated on May 10, 2010 as a wholly owned subsidiary of Sun Healthcare Group, Inc. (“Old Sun”) and commenced operations on November 15, 2010.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owns substantially all of its assets and properties and conducts its operations through Sabra Health Care Limited Partnership, a Delaware limited partnership (the “Operating Partnership”), of which Sabra is the sole general partner, or by subsidiaries of the Operating Partnership. As of </t>
    </r>
    <r>
      <rPr>
        <sz val="10"/>
        <color rgb="FF000000"/>
        <rFont val="Inherit"/>
      </rPr>
      <t>December 31, 2013</t>
    </r>
    <r>
      <rPr>
        <sz val="10"/>
        <color theme="1"/>
        <rFont val="Inherit"/>
      </rPr>
      <t xml:space="preserve">, Sabra’s portfolio included </t>
    </r>
    <r>
      <rPr>
        <sz val="10"/>
        <color rgb="FF000000"/>
        <rFont val="Inherit"/>
      </rPr>
      <t>121</t>
    </r>
    <r>
      <rPr>
        <sz val="10"/>
        <color theme="1"/>
        <rFont val="Inherit"/>
      </rPr>
      <t xml:space="preserve"> properties held for investment (consisting of (i) </t>
    </r>
    <r>
      <rPr>
        <sz val="10"/>
        <color rgb="FF000000"/>
        <rFont val="Inherit"/>
      </rPr>
      <t>96</t>
    </r>
    <r>
      <rPr>
        <sz val="10"/>
        <color theme="1"/>
        <rFont val="Inherit"/>
      </rPr>
      <t xml:space="preserve"> skilled nursing/post-acute facilities, (ii) </t>
    </r>
    <r>
      <rPr>
        <sz val="10"/>
        <color rgb="FF000000"/>
        <rFont val="Inherit"/>
      </rPr>
      <t>23</t>
    </r>
    <r>
      <rPr>
        <sz val="10"/>
        <color theme="1"/>
        <rFont val="Inherit"/>
      </rPr>
      <t xml:space="preserve"> senior housing facilities, and (iii) </t>
    </r>
    <r>
      <rPr>
        <sz val="10"/>
        <color rgb="FF000000"/>
        <rFont val="Inherit"/>
      </rPr>
      <t>two</t>
    </r>
    <r>
      <rPr>
        <sz val="10"/>
        <color theme="1"/>
        <rFont val="Inherit"/>
      </rPr>
      <t xml:space="preserve"> acute care hospitals), 10 debt investments (consisting of (i) four mortgage loans, (ii) three construction loans, (iii) one mezzanine loan, and (iv) two pre-development loans) and two preferred equity investments.</t>
    </r>
  </si>
  <si>
    <t>SUMMARY OF SIGNIFICANT ACCOUNTING POLICIES</t>
  </si>
  <si>
    <t>Accounting Policies [Abstract]</t>
  </si>
  <si>
    <t>Summary of Significant Accounting Policies</t>
  </si>
  <si>
    <t xml:space="preserve">Principles of Consolidation and Basis of Presentation </t>
  </si>
  <si>
    <r>
      <t xml:space="preserve">The accompanying consolidated financial statements include the accounts of Sabra and its wholly owned subsidiaries as of </t>
    </r>
    <r>
      <rPr>
        <sz val="10"/>
        <color rgb="FF000000"/>
        <rFont val="Inherit"/>
      </rPr>
      <t>December 31, 2013</t>
    </r>
    <r>
      <rPr>
        <sz val="10"/>
        <color theme="1"/>
        <rFont val="Inherit"/>
      </rPr>
      <t xml:space="preserve"> and 2012 and for the years ended </t>
    </r>
    <r>
      <rPr>
        <sz val="10"/>
        <color rgb="FF000000"/>
        <rFont val="Inherit"/>
      </rPr>
      <t>December 31, 2013</t>
    </r>
    <r>
      <rPr>
        <sz val="10"/>
        <color theme="1"/>
        <rFont val="Inherit"/>
      </rPr>
      <t xml:space="preserve">, 2012 and 2011. All material intercompany transactions and balances have been eliminated in consolidation. The consolidated financial statements are prepared in accordance with U.S. generally accepted accounting principles (“GAAP”). </t>
    </r>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t>
  </si>
  <si>
    <r>
      <t>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t </t>
    </r>
    <r>
      <rPr>
        <sz val="10"/>
        <color rgb="FF000000"/>
        <rFont val="Inherit"/>
      </rPr>
      <t>December 31, 2013</t>
    </r>
    <r>
      <rPr>
        <sz val="10"/>
        <color theme="1"/>
        <rFont val="Inherit"/>
      </rPr>
      <t>, the Company did not have any consolidated VIEs.</t>
    </r>
  </si>
  <si>
    <r>
      <t xml:space="preserve">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t>
    </r>
    <r>
      <rPr>
        <sz val="10"/>
        <color rgb="FF000000"/>
        <rFont val="Times New Roman"/>
        <family val="1"/>
      </rPr>
      <t>December 31, 2013</t>
    </r>
    <r>
      <rPr>
        <sz val="10"/>
        <color theme="1"/>
        <rFont val="Inherit"/>
      </rPr>
      <t>, none of the Company's investments in loans are accounted for as real estate joint ventures.</t>
    </r>
  </si>
  <si>
    <t>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solidated statements of income, consolidated statements of cash flows and footnote disclosures for all periods presented.</t>
  </si>
  <si>
    <t>Real Estate Investments and Rental Revenue Recognition</t>
  </si>
  <si>
    <t>Real Estate Acquisition Valuation</t>
  </si>
  <si>
    <r>
      <t xml:space="preserve">The Company accounts for the acquisition of income-producing real estate or real estate that will be used for the production of income as a business combination. All assets acquired and liabilities assumed in an acquisition of real estate are measured at their acquisition-date fair values. The acquisition value of land, building and improvements are included in real estate investments on the accompanying consolidated balance sheets. The acquisition value of tenant relationship and origination and absorption intangible assets are included in prepaid expenses, deferred financing costs and other assets in the accompanying consolidated balance sheets. Acquisition pursuit costs are expensed as incurred and restructuring costs that do not meet the definition of a liability at the acquisition date are expensed in periods subsequent to the acquisition date. During the years ended </t>
    </r>
    <r>
      <rPr>
        <sz val="10"/>
        <color rgb="FF000000"/>
        <rFont val="Inherit"/>
      </rPr>
      <t>December 31, 2013</t>
    </r>
    <r>
      <rPr>
        <sz val="10"/>
        <color theme="1"/>
        <rFont val="Inherit"/>
      </rPr>
      <t xml:space="preserve">, 2012 and 2011, the Company acquired </t>
    </r>
    <r>
      <rPr>
        <sz val="10"/>
        <color rgb="FF000000"/>
        <rFont val="Inherit"/>
      </rPr>
      <t>two</t>
    </r>
    <r>
      <rPr>
        <sz val="10"/>
        <color theme="1"/>
        <rFont val="Inherit"/>
      </rPr>
      <t xml:space="preserve">, 23, and 11 real estate properties, respectively, and expensed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3.2 million of acquisition pursuit costs, respectively, which is included in general and administrative expense on the accompanying consolidated statements of income. </t>
    </r>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Company makes its best estimate based on the evaluation of the specific characteristics of each tenant's lease. The use of inappropriate assumptions would result in an incorrect valuation of the Company’s acquired tangible assets, identifiable intangibles and assumed liabilities, which would impact the amount of the Company’s net income.</t>
  </si>
  <si>
    <t xml:space="preserve">Depreciation and Amortization </t>
  </si>
  <si>
    <r>
      <t xml:space="preserve">Real estate costs related to the acquisition and improvement of properties are capitalized and amortized over the lesser of the lease term, the expected useful life of the asset on a straight-line basis and the remaining lease term of any ground leases. Depreciation is discontinued when a property is identified as held for sale.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Depreciation of real estate assets and amortization of lease intangibles are included in depreciation and amortization in the accompanying consolidated statements of income. The Company anticipates the estimated useful lives of its assets by class to be generally as follows: land improvements, </t>
    </r>
    <r>
      <rPr>
        <sz val="10"/>
        <color rgb="FF000000"/>
        <rFont val="Inherit"/>
      </rPr>
      <t>3</t>
    </r>
    <r>
      <rPr>
        <sz val="10"/>
        <color theme="1"/>
        <rFont val="Inherit"/>
      </rPr>
      <t xml:space="preserve"> to </t>
    </r>
    <r>
      <rPr>
        <sz val="10"/>
        <color rgb="FF000000"/>
        <rFont val="Inherit"/>
      </rPr>
      <t>40</t>
    </r>
    <r>
      <rPr>
        <sz val="10"/>
        <color theme="1"/>
        <rFont val="Inherit"/>
      </rPr>
      <t xml:space="preserve"> years; buildings and building improvements, </t>
    </r>
    <r>
      <rPr>
        <sz val="10"/>
        <color rgb="FF000000"/>
        <rFont val="Inherit"/>
      </rPr>
      <t>3</t>
    </r>
    <r>
      <rPr>
        <sz val="10"/>
        <color theme="1"/>
        <rFont val="Inherit"/>
      </rPr>
      <t xml:space="preserve"> to </t>
    </r>
    <r>
      <rPr>
        <sz val="10"/>
        <color rgb="FF000000"/>
        <rFont val="Inherit"/>
      </rPr>
      <t>40</t>
    </r>
    <r>
      <rPr>
        <sz val="10"/>
        <color theme="1"/>
        <rFont val="Inherit"/>
      </rPr>
      <t xml:space="preserve"> years; and furniture and equipment, </t>
    </r>
    <r>
      <rPr>
        <sz val="10"/>
        <color rgb="FF000000"/>
        <rFont val="Inherit"/>
      </rPr>
      <t>1</t>
    </r>
    <r>
      <rPr>
        <sz val="10"/>
        <color theme="1"/>
        <rFont val="Inherit"/>
      </rPr>
      <t xml:space="preserve"> to </t>
    </r>
    <r>
      <rPr>
        <sz val="10"/>
        <color rgb="FF000000"/>
        <rFont val="Inherit"/>
      </rPr>
      <t>20</t>
    </r>
    <r>
      <rPr>
        <sz val="10"/>
        <color theme="1"/>
        <rFont val="Inherit"/>
      </rPr>
      <t xml:space="preserve"> years. </t>
    </r>
  </si>
  <si>
    <t xml:space="preserve">Impairment of Real Estate Investments </t>
  </si>
  <si>
    <r>
      <t xml:space="preserve">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he Company recorded a </t>
    </r>
    <r>
      <rPr>
        <sz val="10"/>
        <color rgb="FF000000"/>
        <rFont val="Inherit"/>
      </rPr>
      <t>$2.5 million</t>
    </r>
    <r>
      <rPr>
        <sz val="10"/>
        <color theme="1"/>
        <rFont val="Inherit"/>
      </rPr>
      <t xml:space="preserve"> impairment loss during the year ended December 31, 2012 related to the asset held for sale. The Company did not record any impairment losses on its real estate investments during the years ended </t>
    </r>
    <r>
      <rPr>
        <sz val="10"/>
        <color rgb="FF000000"/>
        <rFont val="Inherit"/>
      </rPr>
      <t>December 31, 2013</t>
    </r>
    <r>
      <rPr>
        <sz val="10"/>
        <color theme="1"/>
        <rFont val="Inherit"/>
      </rPr>
      <t xml:space="preserve"> or 2011.</t>
    </r>
  </si>
  <si>
    <t xml:space="preserve">Rental Revenue Recognition </t>
  </si>
  <si>
    <t>The Company recognizes rental revenue from tenants, including rental abatements, lease incentives and contractual fixed increases attributable to operating leases, on a straight-line basis over the term of the related leases when collectability is reasonably assured.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t>
  </si>
  <si>
    <t>The Company makes estimates of the collecti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As of December 31, 2013 and 2012, there was no allowance for doubtful accounts recorded against the Company's tenant receivables.</t>
  </si>
  <si>
    <t>Assets Held for Sale and Discontinued Operations</t>
  </si>
  <si>
    <r>
      <t xml:space="preserve">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assets held for sale” for all periods presented in the accompanying consolidated financial statements. Mortgage notes payable and other liabilities related to real estate held for sale are classified as “liabilities related to assets held for sale” for all periods presented in the accompanying consolidated financial statements. Real estate classified as held for sale is no longer depreciated and is reported at the lower of its carrying value or its estimated fair value less estimated costs to sell. As of December 31, 2012, the Company determined that one property with an aggregate book value of </t>
    </r>
    <r>
      <rPr>
        <sz val="10"/>
        <color rgb="FF000000"/>
        <rFont val="Inherit"/>
      </rPr>
      <t>$2.2 million</t>
    </r>
    <r>
      <rPr>
        <sz val="10"/>
        <color theme="1"/>
        <rFont val="Inherit"/>
      </rPr>
      <t xml:space="preserve"> met the held for sale criteria. The asset held for sale was sold on February 1, 2013 for $2.2 million. As of December 31, 2013, the Company did not have any assets held for sale.</t>
    </r>
  </si>
  <si>
    <t>Discontinued operations is a component of an entity that has either been disposed of or is deemed to be held for 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Under the agreement with the Company's tenant pertaining to the Company’s asset held for sale as of December 31, 2012, revenues and cash flows associated with the asset held for sale would not be eliminated as a result of the ultimate disposal of the asset. Accordingly, the operations of the asset held for sale as of December 31, 2012 were not classified as discontinued operations.</t>
  </si>
  <si>
    <t>Loans Receivable and Interest Income</t>
  </si>
  <si>
    <t xml:space="preserve">Loans Receivable </t>
  </si>
  <si>
    <t>The Company’s loans receivable are recorded at amortized cost on the accompanying consolidated balance sheets. The amortized cost of a real estate loan receivable is the outstanding unpaid principal balance, net of unamortized costs and fees directly associated with the origination of the loan.</t>
  </si>
  <si>
    <r>
      <t xml:space="preserve">The Company reviews on a quarterly basis credit quality indicators such as payment status, changes affecting the underlying real estate collateral (for collateral dependent loans), changes affecting the operations of the facilities securing the loans, and national and regional economic factors. The Company’s loans receivable are evaluated for impairment at each balance sheet date.  The Company considers a loan to be impaired when, based upon current information and events, it believes that it is probable that the Company will be unable to collect all amounts due under the contractual terms of the loan agreement resulting from the borrower’s failure to repay contractual amounts due, the granting of a concession by the Company or the Company’s expectation that it will receive assets with fair values less than the carrying value of the loan in satisfaction of the loan. If a loan is considered to be impaired,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s of </t>
    </r>
    <r>
      <rPr>
        <sz val="10"/>
        <color rgb="FF000000"/>
        <rFont val="Inherit"/>
      </rPr>
      <t>December 31, 2013</t>
    </r>
    <r>
      <rPr>
        <sz val="10"/>
        <color theme="1"/>
        <rFont val="Inherit"/>
      </rPr>
      <t>, all of the Company’s loans were performing and none were considered to be impaired.</t>
    </r>
  </si>
  <si>
    <t>Interest Income</t>
  </si>
  <si>
    <r>
      <t xml:space="preserve">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is probable, the Company will resume the accrual of interest. As of </t>
    </r>
    <r>
      <rPr>
        <sz val="10"/>
        <color rgb="FF000000"/>
        <rFont val="Inherit"/>
      </rPr>
      <t>December 31, 2013</t>
    </r>
    <r>
      <rPr>
        <sz val="10"/>
        <color theme="1"/>
        <rFont val="Inherit"/>
      </rPr>
      <t>, no loan investments have been placed on nonaccrual status.</t>
    </r>
  </si>
  <si>
    <t xml:space="preserve">Cash and Cash Equivalents </t>
  </si>
  <si>
    <r>
      <t xml:space="preserve">The Company considers all short-term (with an original maturity of </t>
    </r>
    <r>
      <rPr>
        <sz val="10"/>
        <color rgb="FF000000"/>
        <rFont val="Inherit"/>
      </rPr>
      <t>three</t>
    </r>
    <r>
      <rPr>
        <sz val="10"/>
        <color theme="1"/>
        <rFont val="Inherit"/>
      </rPr>
      <t xml:space="preserve"> months or less), highly-liquid investments utilized as part of the Company’s cash-management activities to be cash equivalents. Cash equivalents may include cash and short-term investments. Short-term investments are stated at cost, which approximates fair value. </t>
    </r>
  </si>
  <si>
    <r>
      <t xml:space="preserve">The Company’s cash and cash equivalents balance exceeded federally insurable limits as of </t>
    </r>
    <r>
      <rPr>
        <sz val="10"/>
        <color rgb="FF000000"/>
        <rFont val="Inherit"/>
      </rPr>
      <t>December 31, 2013</t>
    </r>
    <r>
      <rPr>
        <sz val="10"/>
        <color theme="1"/>
        <rFont val="Inherit"/>
      </rPr>
      <t xml:space="preserve">. To date, the Company has experienced no loss or lack of access to cash in its operating accounts. The Company has a corporate banking relationship with Bank of America, N.A. in which it deposits all funds. </t>
    </r>
  </si>
  <si>
    <t xml:space="preserve">Restricted Cash </t>
  </si>
  <si>
    <r>
      <t xml:space="preserve">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 As of </t>
    </r>
    <r>
      <rPr>
        <sz val="10"/>
        <color rgb="FF000000"/>
        <rFont val="Inherit"/>
      </rPr>
      <t>December 31, 2013</t>
    </r>
    <r>
      <rPr>
        <sz val="10"/>
        <color theme="1"/>
        <rFont val="Inherit"/>
      </rPr>
      <t xml:space="preserve"> and 2012, restricted cash totaled </t>
    </r>
    <r>
      <rPr>
        <sz val="10"/>
        <color rgb="FF000000"/>
        <rFont val="Inherit"/>
      </rPr>
      <t>$5.4 million</t>
    </r>
    <r>
      <rPr>
        <sz val="10"/>
        <color theme="1"/>
        <rFont val="Inherit"/>
      </rPr>
      <t xml:space="preserve"> and </t>
    </r>
    <r>
      <rPr>
        <sz val="10"/>
        <color rgb="FF000000"/>
        <rFont val="Inherit"/>
      </rPr>
      <t>$4.6 million</t>
    </r>
    <r>
      <rPr>
        <sz val="10"/>
        <color theme="1"/>
        <rFont val="Inherit"/>
      </rPr>
      <t xml:space="preserve">, respectively, and restricted cash obligations totaled </t>
    </r>
    <r>
      <rPr>
        <sz val="10"/>
        <color rgb="FF000000"/>
        <rFont val="Inherit"/>
      </rPr>
      <t>$3.5 million</t>
    </r>
    <r>
      <rPr>
        <sz val="10"/>
        <color theme="1"/>
        <rFont val="Inherit"/>
      </rPr>
      <t xml:space="preserve"> and </t>
    </r>
    <r>
      <rPr>
        <sz val="10"/>
        <color rgb="FF000000"/>
        <rFont val="Inherit"/>
      </rPr>
      <t>$2.3 million</t>
    </r>
    <r>
      <rPr>
        <sz val="10"/>
        <color theme="1"/>
        <rFont val="Inherit"/>
      </rPr>
      <t xml:space="preserve">, respectively. </t>
    </r>
  </si>
  <si>
    <t xml:space="preserve">Stock-Based Compensation </t>
  </si>
  <si>
    <t xml:space="preserve">Stock-based compensation expense for stock-based awards granted to Sabra’s employees and its non-employee directors are recognized in the statements of income based on their estimated grant date fair value, as adjusted. Compensation expense for awards with graded vesting schedules is generally recognized ratably over the period from the grant date to the date when the award is no longer contingent on the employee providing additional services. Compensation expense for awards with performance based vesting conditions is recognized based on the Company's estimate of the ultimate value of such award after considering the Company's expectations of future performance. </t>
  </si>
  <si>
    <t xml:space="preserve">Deferred Financing Costs </t>
  </si>
  <si>
    <r>
      <t xml:space="preserve">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 As of </t>
    </r>
    <r>
      <rPr>
        <sz val="10"/>
        <color rgb="FF000000"/>
        <rFont val="Inherit"/>
      </rPr>
      <t>December 31, 2013</t>
    </r>
    <r>
      <rPr>
        <sz val="10"/>
        <color theme="1"/>
        <rFont val="Inherit"/>
      </rPr>
      <t xml:space="preserve"> and 2012, the Company’s deferred financing costs were included in prepaid expenses, deferred financing costs and other assets on the accompanying consolidated balance sheets and totaled </t>
    </r>
    <r>
      <rPr>
        <sz val="10"/>
        <color rgb="FF000000"/>
        <rFont val="Inherit"/>
      </rPr>
      <t>$15.4 million</t>
    </r>
    <r>
      <rPr>
        <sz val="10"/>
        <color theme="1"/>
        <rFont val="Inherit"/>
      </rPr>
      <t xml:space="preserve"> and </t>
    </r>
    <r>
      <rPr>
        <sz val="10"/>
        <color rgb="FF000000"/>
        <rFont val="Inherit"/>
      </rPr>
      <t>$12.4 million</t>
    </r>
    <r>
      <rPr>
        <sz val="10"/>
        <color theme="1"/>
        <rFont val="Inherit"/>
      </rPr>
      <t xml:space="preserve">, respectively, net of amortization. </t>
    </r>
  </si>
  <si>
    <t xml:space="preserve">Income Taxes </t>
  </si>
  <si>
    <t xml:space="preserve">The Company elected to be treated as a REIT with the filing of its U.S. federal income tax return for the taxable year beginning January 1, 2011. The Company believes that it has been organized and operated, and it intends to continue to operate, in a manner to qualify as a REIT.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s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si>
  <si>
    <t xml:space="preserve">The Company evaluates its tax positions using a two step approach: step one (recognition) occurs when a company concludes that a tax position, based solely on its technical merits, is more likely than not to be sustained upon examination and step two (measurement)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The Company will recognize tax penalties relating to unrecognized tax benefits as additional tax expense. </t>
  </si>
  <si>
    <t xml:space="preserve">Fair Value Measurements </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may use several valuation sources (including internal valuations, discounted cash flow analysis and quoted market prices) to establish a fair value. If more than one valuation source is used, the Company will assign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 xml:space="preserve">Per Share Data </t>
  </si>
  <si>
    <t>Basic earnings per common share is computed by dividing net income applicable to common shares by the weighted average number of shares of common stock and common equivalents outstanding during the period. Diluted earnings per common share is calculated by including the effect of dilutive securities. See Note 12, “Earnings Per Common Share” to the Consolidated Financial Statements.</t>
  </si>
  <si>
    <t xml:space="preserve">Industry Segments </t>
  </si>
  <si>
    <r>
      <t xml:space="preserve">The Company has </t>
    </r>
    <r>
      <rPr>
        <sz val="10"/>
        <color rgb="FF000000"/>
        <rFont val="Inherit"/>
      </rPr>
      <t>one</t>
    </r>
    <r>
      <rPr>
        <sz val="10"/>
        <color theme="1"/>
        <rFont val="Inherit"/>
      </rPr>
      <t xml:space="preserve"> reportable segment consisting of investments in healthcare-related real estate properties. </t>
    </r>
  </si>
  <si>
    <t xml:space="preserve">Beds, Units and Other Measures </t>
  </si>
  <si>
    <t xml:space="preserve">The number of beds, units and other measures used to describe the Company’s real estate investments included in the Notes to Consolidated Financial Statements are presented on an unaudited basis. </t>
  </si>
  <si>
    <t>ACQUISITIONS OF REAL ESTATE</t>
  </si>
  <si>
    <t>Business Combinations [Abstract]</t>
  </si>
  <si>
    <t>Acquisition of Real Estate</t>
  </si>
  <si>
    <t>RECENT REAL ESTATE ACQUISITIONS</t>
  </si>
  <si>
    <r>
      <t xml:space="preserve">During the year ended </t>
    </r>
    <r>
      <rPr>
        <sz val="10"/>
        <color rgb="FF000000"/>
        <rFont val="Inherit"/>
      </rPr>
      <t>December 31, 2013</t>
    </r>
    <r>
      <rPr>
        <sz val="10"/>
        <color theme="1"/>
        <rFont val="Inherit"/>
      </rPr>
      <t xml:space="preserve">, the Company acquired </t>
    </r>
    <r>
      <rPr>
        <sz val="10"/>
        <color rgb="FF000000"/>
        <rFont val="Inherit"/>
      </rPr>
      <t>one</t>
    </r>
    <r>
      <rPr>
        <sz val="10"/>
        <color theme="1"/>
        <rFont val="Inherit"/>
      </rPr>
      <t xml:space="preserve"> senior housing facility and one acute care hospital for total consideration of </t>
    </r>
    <r>
      <rPr>
        <sz val="10"/>
        <color rgb="FF000000"/>
        <rFont val="Inherit"/>
      </rPr>
      <t>$122.8 million</t>
    </r>
    <r>
      <rPr>
        <sz val="10"/>
        <color theme="1"/>
        <rFont val="Inherit"/>
      </rPr>
      <t>. The consideration was allocated as follows (in thousands):</t>
    </r>
  </si>
  <si>
    <t>Intangibles</t>
  </si>
  <si>
    <t>Land</t>
  </si>
  <si>
    <t>Building and Improvements</t>
  </si>
  <si>
    <t>Tenant Origination and Absorption Costs</t>
  </si>
  <si>
    <t>Tenant Relationship</t>
  </si>
  <si>
    <t>Total Consideration</t>
  </si>
  <si>
    <t>$</t>
  </si>
  <si>
    <r>
      <t xml:space="preserve">The tenant origination and absorption costs intangibles and tenant relationship intangibles acquired in connection with these acquisitions have weighted-average amortization periods as of the date of acquisition of </t>
    </r>
    <r>
      <rPr>
        <sz val="10"/>
        <color rgb="FF000000"/>
        <rFont val="Inherit"/>
      </rPr>
      <t>18</t>
    </r>
    <r>
      <rPr>
        <sz val="10"/>
        <color theme="1"/>
        <rFont val="Inherit"/>
      </rPr>
      <t xml:space="preserve"> years and </t>
    </r>
    <r>
      <rPr>
        <sz val="10"/>
        <color rgb="FF000000"/>
        <rFont val="Inherit"/>
      </rPr>
      <t>28</t>
    </r>
    <r>
      <rPr>
        <sz val="10"/>
        <color theme="1"/>
        <rFont val="Inherit"/>
      </rPr>
      <t xml:space="preserve"> years, respectively. </t>
    </r>
  </si>
  <si>
    <r>
      <t xml:space="preserve">For the year ended </t>
    </r>
    <r>
      <rPr>
        <sz val="10"/>
        <color rgb="FF000000"/>
        <rFont val="Times New Roman"/>
        <family val="1"/>
      </rPr>
      <t>December 31, 2013</t>
    </r>
    <r>
      <rPr>
        <sz val="10"/>
        <color theme="1"/>
        <rFont val="Inherit"/>
      </rPr>
      <t xml:space="preserve">, the Company recognized </t>
    </r>
    <r>
      <rPr>
        <sz val="10"/>
        <color rgb="FF000000"/>
        <rFont val="Inherit"/>
      </rPr>
      <t>$2.9 million</t>
    </r>
    <r>
      <rPr>
        <sz val="10"/>
        <color theme="1"/>
        <rFont val="Inherit"/>
      </rPr>
      <t xml:space="preserve"> and $1.0 million of total revenues and net income attributable to common stockholders, respectively, from these properties.</t>
    </r>
  </si>
  <si>
    <t>Forest Park - Frisco Contingent Consideration</t>
  </si>
  <si>
    <t>On October 22, 2013, the Company purchased Forest Park Medical Center - Frisco, a 54-bed acute care hospital located in Frisco, Texas. The total purchase price was $119.8 million, of which approximately $10.5 million is being held in escrow. This amount will be held in escrow for up to 20 months and the amount ultimately released from escrow is contingent on the tenant achieving certain performance hurdles. The seller will be paid a fee of $0.5 million per annum during the escrow period. As of October 22, 2013, the amount the Company expected to release from escrow was valued at $7.3 million and is treated as contingent consideration. As of December 31, 2013, based on the performance of the facility the contingent consideration liability is estimated at $7.5 million and is included in accounts payable and accrued liabilities in the accompanying consolidated balance sheets. As of December 31, 2013, the $10.5 million held in escrow is included in prepaid expenses, deferred financing costs and other assets in the accompanying consolidated balance sheets. During the year ended December 31, 2013, the Company recorded an adjustment to the contingent consideration liability of $0.2 million and included this amount in other expense on the accompanying consolidated statements of income.</t>
  </si>
  <si>
    <t>REAL ESTATE INVESTMENTS</t>
  </si>
  <si>
    <t>Real Estate Investments, Net [Abstract]</t>
  </si>
  <si>
    <t>Real Estate Investments</t>
  </si>
  <si>
    <t>REAL ESTATE PROPERTIES HELD FOR INVESTMENT</t>
  </si>
  <si>
    <t>The Company’s real estate properties held for investment consisted of the following (dollars in thousands):</t>
  </si>
  <si>
    <r>
      <t xml:space="preserve">As of </t>
    </r>
    <r>
      <rPr>
        <b/>
        <i/>
        <sz val="10"/>
        <color rgb="FF000000"/>
        <rFont val="Inherit"/>
      </rPr>
      <t>December 31, 2013</t>
    </r>
    <r>
      <rPr>
        <b/>
        <i/>
        <sz val="10"/>
        <color theme="1"/>
        <rFont val="Inherit"/>
      </rPr>
      <t xml:space="preserve"> </t>
    </r>
    <r>
      <rPr>
        <sz val="9"/>
        <color theme="1"/>
        <rFont val="Inherit"/>
      </rPr>
      <t> </t>
    </r>
  </si>
  <si>
    <t>Property Type</t>
  </si>
  <si>
    <t>Number of</t>
  </si>
  <si>
    <t>Properties</t>
  </si>
  <si>
    <t>Beds/Units</t>
  </si>
  <si>
    <t>Real Estate</t>
  </si>
  <si>
    <t>at Cost</t>
  </si>
  <si>
    <t>Accumulated</t>
  </si>
  <si>
    <t>Depreciation</t>
  </si>
  <si>
    <t>Investments, Net</t>
  </si>
  <si>
    <t>Skilled Nursing/Post-Acute</t>
  </si>
  <si>
    <t>(132,068</t>
  </si>
  <si>
    <t>)</t>
  </si>
  <si>
    <t>Senior Housing</t>
  </si>
  <si>
    <t>(13,337</t>
  </si>
  <si>
    <t>Acute Care Hospitals</t>
  </si>
  <si>
    <t>(5,520</t>
  </si>
  <si>
    <t>(150,925</t>
  </si>
  <si>
    <t>Corporate Level</t>
  </si>
  <si>
    <t>(153</t>
  </si>
  <si>
    <t>(151,078</t>
  </si>
  <si>
    <r>
      <t xml:space="preserve">As of </t>
    </r>
    <r>
      <rPr>
        <b/>
        <i/>
        <sz val="10"/>
        <color rgb="FF000000"/>
        <rFont val="Inherit"/>
      </rPr>
      <t>December 31, 2012</t>
    </r>
  </si>
  <si>
    <t>at Cost</t>
  </si>
  <si>
    <t>(116,426</t>
  </si>
  <si>
    <t>(9,949</t>
  </si>
  <si>
    <t>Acute Care Hospital</t>
  </si>
  <si>
    <t>(3,001</t>
  </si>
  <si>
    <t>(129,376</t>
  </si>
  <si>
    <t>(103</t>
  </si>
  <si>
    <t>(129,479</t>
  </si>
  <si>
    <t>December 31, 2013</t>
  </si>
  <si>
    <t>December 31, 2012</t>
  </si>
  <si>
    <t>Building and improvements</t>
  </si>
  <si>
    <t>Furniture and equipment</t>
  </si>
  <si>
    <t>Land improvements</t>
  </si>
  <si>
    <t>Stoney River Marshfield Earn Out</t>
  </si>
  <si>
    <t xml:space="preserve">On December 18, 2012, the Company acquired a 60-bed assisted living facility, located in Marshfield, Wisconsin ("Stoney River Marshfield"), for $8.2 million through a triple-net sale-leaseback transaction with First Phoenix Group, LLC ("First Phoenix"). At the time of purchase, the facility was not completely stabilized and as such the Company and First Phoenix agreed to an earn out arrangement whereby the Company would pay First Phoenix additional consideration in the future contingent on the performance of the facility. The Company estimated the contingent consideration liability at $1.3 million at the time of purchase. Based on performance of the facility, the Company paid First Phoenix $1.9 million of additional consideration during the year ended December 31, 2013 and recorded additional expense of $0.6 million, which is included in other income (expense) on the accompanying consolidated statements of income. </t>
  </si>
  <si>
    <t>Operating Leases</t>
  </si>
  <si>
    <r>
      <t xml:space="preserve">As of </t>
    </r>
    <r>
      <rPr>
        <sz val="10"/>
        <color rgb="FF000000"/>
        <rFont val="Inherit"/>
      </rPr>
      <t>December 31, 2013</t>
    </r>
    <r>
      <rPr>
        <sz val="10"/>
        <color theme="1"/>
        <rFont val="Inherit"/>
      </rPr>
      <t xml:space="preserve">, all of the Company’s real estate properties were leased under triple-net operating leases with expirations ranging from </t>
    </r>
    <r>
      <rPr>
        <sz val="10"/>
        <color rgb="FF000000"/>
        <rFont val="Inherit"/>
      </rPr>
      <t>seven to 21</t>
    </r>
    <r>
      <rPr>
        <sz val="10"/>
        <color theme="1"/>
        <rFont val="Inherit"/>
      </rPr>
      <t xml:space="preserve"> years. As of </t>
    </r>
    <r>
      <rPr>
        <sz val="10"/>
        <color rgb="FF000000"/>
        <rFont val="Inherit"/>
      </rPr>
      <t>December 31, 2013</t>
    </r>
    <r>
      <rPr>
        <sz val="10"/>
        <color theme="1"/>
        <rFont val="Inherit"/>
      </rPr>
      <t xml:space="preserve">, the leases had a weighted-average remaining term of </t>
    </r>
    <r>
      <rPr>
        <sz val="10"/>
        <color rgb="FF000000"/>
        <rFont val="Inherit"/>
      </rPr>
      <t>11</t>
    </r>
    <r>
      <rPr>
        <sz val="10"/>
        <color theme="1"/>
        <rFont val="Inherit"/>
      </rPr>
      <t xml:space="preserv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solidated balance sheets and totaled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t>
    </r>
    <r>
      <rPr>
        <sz val="10"/>
        <color rgb="FF000000"/>
        <rFont val="Inherit"/>
      </rPr>
      <t>81</t>
    </r>
    <r>
      <rPr>
        <sz val="10"/>
        <color theme="1"/>
        <rFont val="Inherit"/>
      </rPr>
      <t xml:space="preserve"> of the Company’s </t>
    </r>
    <r>
      <rPr>
        <sz val="10"/>
        <color rgb="FF000000"/>
        <rFont val="Inherit"/>
      </rPr>
      <t>121</t>
    </r>
    <r>
      <rPr>
        <sz val="10"/>
        <color theme="1"/>
        <rFont val="Inherit"/>
      </rPr>
      <t xml:space="preserve"> real estate properties held for investment were leased to subsidiaries of Genesis. </t>
    </r>
  </si>
  <si>
    <t>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currently the Genesis lease portfolio).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t>
  </si>
  <si>
    <r>
      <t xml:space="preserve">As of </t>
    </r>
    <r>
      <rPr>
        <sz val="10"/>
        <color rgb="FF000000"/>
        <rFont val="Inherit"/>
      </rPr>
      <t>December 31, 2013</t>
    </r>
    <r>
      <rPr>
        <sz val="10"/>
        <color theme="1"/>
        <rFont val="Inherit"/>
      </rPr>
      <t xml:space="preserve">, the future minimum rental income from the Company’s properties under non-cancelable operating leases was as follows (in thousands): </t>
    </r>
  </si>
  <si>
    <t>Thereafter</t>
  </si>
  <si>
    <t>TENANT ORIGINATION AND ABSORPTION COSTS AND TENANT RELATIONSHIP</t>
  </si>
  <si>
    <t>TENANT ORIGINATION AND ABSORPTION COSTS AND TENANT RELATIONSHIP [Abstract]</t>
  </si>
  <si>
    <t>Tenant Origination and Absorption Costs and Tenant Relationship</t>
  </si>
  <si>
    <t>TENANT ORIGINATION AND ABSORPTION COSTS AND TENANT RELATIONSHIP ASSE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tenant origination and absorption costs and tenant relationship assets were as follows (in thousands):</t>
    </r>
  </si>
  <si>
    <t>  </t>
  </si>
  <si>
    <t>December 31,</t>
  </si>
  <si>
    <t>Cost</t>
  </si>
  <si>
    <t>Accumulated amortization</t>
  </si>
  <si>
    <t>(837</t>
  </si>
  <si>
    <t>(344</t>
  </si>
  <si>
    <t>(106</t>
  </si>
  <si>
    <t>(38</t>
  </si>
  <si>
    <t>Net amount</t>
  </si>
  <si>
    <r>
      <t xml:space="preserve">Decreases in net income as a result of amortization of the Company’s tenant origination and absorption costs and tenant relationship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r>
      <rPr>
        <sz val="9"/>
        <color theme="1"/>
        <rFont val="Inherit"/>
      </rPr>
      <t> </t>
    </r>
  </si>
  <si>
    <t xml:space="preserve">For the Year Ended December 31, </t>
  </si>
  <si>
    <t>Amortization</t>
  </si>
  <si>
    <t>(493</t>
  </si>
  <si>
    <t>(269</t>
  </si>
  <si>
    <t>(68</t>
  </si>
  <si>
    <t>(31</t>
  </si>
  <si>
    <r>
      <t> </t>
    </r>
    <r>
      <rPr>
        <sz val="10"/>
        <color theme="1"/>
        <rFont val="Inherit"/>
      </rPr>
      <t xml:space="preserve">The remaining unamortized balance for these outstanding intangible assets and liabilities as of </t>
    </r>
    <r>
      <rPr>
        <sz val="10"/>
        <color rgb="FF000000"/>
        <rFont val="Inherit"/>
      </rPr>
      <t>December 31, 2013</t>
    </r>
    <r>
      <rPr>
        <sz val="10"/>
        <color theme="1"/>
        <rFont val="Inherit"/>
      </rPr>
      <t xml:space="preserve"> will be amortized for the years ending December 31 as follows (dollars in thousands): </t>
    </r>
  </si>
  <si>
    <t>Weighted-Average Remaining Amortization Period</t>
  </si>
  <si>
    <t>14.8 years</t>
  </si>
  <si>
    <t>23.3 years</t>
  </si>
  <si>
    <t>REAL ESTATE LOANS RECEIVABLE</t>
  </si>
  <si>
    <t>REAL ESTATE LOANS RECEIVABLE [Abstract]</t>
  </si>
  <si>
    <t>Loans, Notes, Trade and Other Receivables Disclosure [Text Block]</t>
  </si>
  <si>
    <t>LOANS RECEIVABLE AND OTHER INVESTMENTS</t>
  </si>
  <si>
    <r>
      <t xml:space="preserve">As of </t>
    </r>
    <r>
      <rPr>
        <sz val="10"/>
        <color rgb="FF000000"/>
        <rFont val="Times New Roman"/>
        <family val="1"/>
      </rPr>
      <t>December 31, 2013</t>
    </r>
    <r>
      <rPr>
        <sz val="10"/>
        <color theme="1"/>
        <rFont val="Inherit"/>
      </rPr>
      <t>, the Company’s loans receivable consisted of the following (dollars in thousands):</t>
    </r>
  </si>
  <si>
    <t>Loan Type</t>
  </si>
  <si>
    <t>Number of Loans</t>
  </si>
  <si>
    <t>Facility Type</t>
  </si>
  <si>
    <t>Principal Balance as of December 31, 2013</t>
  </si>
  <si>
    <t>Book Value as of December 31, 2013</t>
  </si>
  <si>
    <t>Weighted Average Contractual Interest Rate</t>
  </si>
  <si>
    <t>Weighted Average Annualized Effective Interest Rate</t>
  </si>
  <si>
    <t>Maturity Date</t>
  </si>
  <si>
    <t>Mortgage</t>
  </si>
  <si>
    <t>Skilled Nursing / Senior Housing / Acute Care Hospital</t>
  </si>
  <si>
    <t>%</t>
  </si>
  <si>
    <t>10/31/16 - 1/31/18</t>
  </si>
  <si>
    <t>Construction</t>
  </si>
  <si>
    <t>Acute Care Hospital / Memory Care</t>
  </si>
  <si>
    <t>9/30/16 - 10/31/18</t>
  </si>
  <si>
    <t>Mezzanine</t>
  </si>
  <si>
    <t>Skilled Nursing</t>
  </si>
  <si>
    <t>Pre-development</t>
  </si>
  <si>
    <t>8/16/15 - 9/13/16</t>
  </si>
  <si>
    <t>Recent Loan Originations</t>
  </si>
  <si>
    <r>
      <t xml:space="preserve">On November 7, 2013, the Company originated a $14.7 million mortgage loan with an affiliate of the First Phoenix Group (the “Weston Loan”) secured by a 50-unit assisted living facility with a 35-bed skilled nursing rehabilitation unit built in 2013 and located in Weston, Wisconsin (the “Weston Facility”), of which $14.4 million was funded at closing and remains outstanding as of </t>
    </r>
    <r>
      <rPr>
        <sz val="10"/>
        <color rgb="FF000000"/>
        <rFont val="Times New Roman"/>
        <family val="1"/>
      </rPr>
      <t>December 31, 2013</t>
    </r>
    <r>
      <rPr>
        <sz val="10"/>
        <color theme="1"/>
        <rFont val="Inherit"/>
      </rPr>
      <t>. The Weston Facility is operated by the First Phoenix Group under the Stoney River brand. The Company has an option to acquire the Weston Facility from the borrower (“Sabra Purchase Option”) and the borrower has the option to require the Company to purchase the Weston Facility (“Borrower's Put Option”). Both the Sabra Purchase Option and the Borrower's Put Option become exercisable upon stabilization of the facility through May 6, 2015. The Weston Loan bears interest at a rate of 9.0% per annum and matures upon the earlier to occur of (i) the exercise of the Sabra Purchase Option, (ii) the exercise of the Borrower's Put Option, (iii) in the event the Sabra Purchase Option and the Borrower's Put Option are not exercised, six months after the facility is stabilized, or (iv) November 7, 2016. The purchase price under the Sabra Purchase Option and Borrower's Put Option is formula-based and is expected to approximate market value at the time of exercise. Should the Company acquire the ownership of the facility, the Company expects to enter into a long-term triple net lease with the First Phoenix Group, which is dependent on the performance of the Weston Facility.</t>
    </r>
  </si>
  <si>
    <r>
      <t xml:space="preserve">On October 31, 2013, the Company made two construction mortgage loan commitments with affiliates of New Dawn Holding Company (“New Dawn”) totaling $17.1 million for the construction of two memory care facilities in Virginia (collectively, the “New Dawn Virginia Loans”), of which $2.0 million was funded at closing. The two memory care facilities, located in Henrico, Virginia, and Williamsburg, Virginia, will each have 48 units and will be operated by New Dawn. The Company has an option to acquire the facility securing each of the New Dawn Virginia Loans upon stabilization of that facility. Each of the New Dawn Virginia Loans bears interest at a rate of 10.0% per annum and matures upon the earlier to occur of (i) Sabra exercising its purchase option on the facility securing that New Dawn Virginia Loan or (ii) October 31, 2018. The purchase price under the Company's purchase option agreement is formula-based and is expected to approximate market value at the time of exercise. If the Company were to exercise its option to purchase these facilities, the Company expects to enter into a long-term triple net lease with New Dawn. As of </t>
    </r>
    <r>
      <rPr>
        <sz val="10"/>
        <color rgb="FF000000"/>
        <rFont val="Times New Roman"/>
        <family val="1"/>
      </rPr>
      <t>December 31, 2013</t>
    </r>
    <r>
      <rPr>
        <sz val="10"/>
        <color theme="1"/>
        <rFont val="Inherit"/>
      </rPr>
      <t>, the Company had funded $2.1 million under the New Dawn Virginia Loans.</t>
    </r>
  </si>
  <si>
    <r>
      <t xml:space="preserve">On October 22, 2013, the Company entered into a $110.0 million mortgage loan secured by Forest Park Medical Center - Dallas, an 84-bed acute care hospital located in Dallas, Texas (the “Forest Park - Dallas Mortgage Loan”). This acute care hospital contains 22 operating rooms and 84 patient rooms. The Forest Park - Dallas Mortgage Loan has a three-year term, bears interest at a fixed rate of 8.0% per annum and cannot be prepaid until the final six months of the loan term. The Forest Park - Dallas Mortgage Loan is secured by the Forest Park Medical Center - Dallas facility. In addition, the Company has an option at any time during the term of the loan to purchase the facility securing the Forest Park - Dallas Mortgage Loan for up to $168.0 million. The borrowers under the Forest Park - Dallas Mortgage Loan have the right, if Forest Park Medical Center - Dallas is able to achieve certain EBITDAR coverage levels, to require the Company to purchase the facility for up to $168.0 million. As of </t>
    </r>
    <r>
      <rPr>
        <sz val="10"/>
        <color rgb="FF000000"/>
        <rFont val="Times New Roman"/>
        <family val="1"/>
      </rPr>
      <t>December 31, 2013</t>
    </r>
    <r>
      <rPr>
        <sz val="10"/>
        <color theme="1"/>
        <rFont val="Inherit"/>
      </rPr>
      <t xml:space="preserve">, this option was not exercisable as the facility had not achieved those certain EBITDAR coverage levels. If either option on the facility were exercised, the Company would expect to assume the existing long-term triple net lease on the facility. </t>
    </r>
  </si>
  <si>
    <r>
      <t xml:space="preserve">On September 30, 2013, the Company entered into an agreement to provide up to $66.8 million of construction financing to FPMC Fort Worth Realty Partners, LP (“Forest Park - Fort Worth”) for the construction of a 54-bed acute care hospital with 12 operating rooms, a medical office building and associated parking structure located in Fort Worth, Texas (the “Forest Park - Fort Worth Construction Mortgage Loan”). Also on September 30, 2013, the Company funded $0.5 million of this loan with available cash. Construction of the facility is expected to be completed by mid-2014. The Forest Park - Fort Worth Construction Mortgage Loan has a three-year term and bears interest at a fixed rate of 7.25% per annum, with an option to extend the term for a fourth year with a fixed rate increasing to 8% per annum. The Forest Park - Fort Worth Construction Mortgage Loan will be secured by the facility when built and is partially guaranteed by two founding members of the Forest Park Medical Center system. In addition, the Company has an option to purchase the acute care hospital and associated parking structure starting 12 months after the facility receives a certificate of occupancy through and until the maturity date of the loan, subject to certain limited rights of the borrower. The purchase price under the purchase option agreement will be calculated by dividing the contractual rent due under the existing lease for the facility over the twelve months following closing by the greater of (i) 8.75% and (ii) the sum of (x) the then current 10-year Treasury rate and (y) 525 basis points. If the purchase option on the facility were exercised, the Company would expect to assume the existing long-term triple net lease on the facility. As of </t>
    </r>
    <r>
      <rPr>
        <sz val="10"/>
        <color rgb="FF000000"/>
        <rFont val="Inherit"/>
      </rPr>
      <t>December 31, 2013</t>
    </r>
    <r>
      <rPr>
        <sz val="10"/>
        <color theme="1"/>
        <rFont val="Inherit"/>
      </rPr>
      <t>, the Company had funded $11.9 million under the Forest Park - Fort Worth Construction Loan.</t>
    </r>
  </si>
  <si>
    <t xml:space="preserve">On June 28, 2013, the Company originated a $12.4 million mezzanine loan (the "Chai Mezzanine Loan") with an affiliate of Chai Facilities Acquisition Company, LLC, the indirect owner of twelve skilled nursing facilities having 1,689 licensed beds in seven states (the "Chai Portfolio"). The Chai Mezzanine Loan has an 18-month term with an option to extend the maturity an additional six months and bears interest at a fixed rate of 12.0% per annum. The Chai Mezzanine Loan is secured by the borrower's equity interests in the entities that own the Chai Portfolio. In addition, the Company has an option to purchase up to $50.0 million of properties within the Chai Portfolio. The option, which commenced three months after the origination date and ends on the maturity date of the Chai Mezzanine Loan, can be exercised on any facility within the portfolio as long as the EBITDAR margin for such facility has reached 15% for at least one month. The purchase price for each facility will be determined by taking the annualized EBITDAR of the facility for the trailing three months prior to option exercise, divided by an EBITDAR coverage ratio of 1.50 and further divided by 9.5%. Should the Company exercise its option to purchase any properties in the Chai Portfolio, the Company would expect to enter into a new 15 year master lease with two five-year renewal options with annual rent increases equal to the greater of the change in the Consumer Price Index and 3.0%. </t>
  </si>
  <si>
    <t xml:space="preserve">On January 31, 2013, the Company entered into a $12.8 million mortgage loan agreement with New Dawn secured by a first trust deed on a 48-unit memory care facility located in Sun City West, Arizona ("Sun City West Mortgage Loan"). The Sun City West Mortgage Loan has a five-year term, bears interest at a fixed rate of 9.0% per annum and cannot be prepaid during the first 3 years of the loan term. In addition, beginning April 2014, the Company has an option to purchase the facility securing the Sun City West Mortgage Loan for a price equal to the greater of (a) the annualized EBITDAR of the facility for the trailing three months prior to option exercise, divided by an EBITDAR coverage ratio of 1.30 and further divided by an implied lease rate of 8.25% (subject to adjustment up to 9.00%), and (b) $15.0 million. In the event the Company exercises the purchase option, the Company would expect to enter into a long-term lease with affiliates of New Dawn. The facility was built in 2012 and is operated by affiliates of New Dawn. </t>
  </si>
  <si>
    <t>Other Investments</t>
  </si>
  <si>
    <r>
      <t xml:space="preserve">On March 5, 2013, the Company entered into an agreement to provide up to $7.2 million of preferred equity funding to an affiliate of Meridian Realty Advisors, L.P. (“Meridian”) for the construction of a 141-bed skilled nursing facility and a 52-unit memory care facility in Austin, Texas (collectively, the “Bee Cave Preferred Equity Investments”), of which $4.3 million was funded on March 5, 2013. In addition, the Company received an option to purchase the skilled nursing facility on or after the earlier to occur of the facility achieving and maintaining 90% occupancy for three consecutive months, or 36 months after receiving the certificate of occupancy for the facility. The Company also received an option to purchase the memory care facility that is not expected to be exercised as it is subordinate to a purchase option given to the manager of the memory care facility. In the event the Company were to exercise the purchase option on the skilled nursing facility, the Company would expect to lease the facility to Meridian under a long-term, triple net lease. The Company's preferred equity investment with respect to the skilled nursing facility provides for an annual 15% preferred rate of return, which accrues on a quarterly compounding basis with payment of the preferred return deferred until the earlier of the closing under the purchase option, or 18 months after receiving a certificate of occupancy for the facility. The Company's preferred equity investment with respect to the memory care facility provides for an annual 15% preferred rate of return, which accrues on a quarterly compounding basis with payment of the preferred return deferred until the earlier of the closing under the purchase option (whether by the manager of the facility or by the Company), or 30 months after receiving a certificate of occupancy for the facility. In the event the applicable purchase option is not exercised, the Company has the right to require Meridian to redeem the Company's investment, including the accrued preferred returns associated with such investment, within 180 days. As of </t>
    </r>
    <r>
      <rPr>
        <sz val="10"/>
        <color rgb="FF000000"/>
        <rFont val="Inherit"/>
      </rPr>
      <t>December 31, 2013</t>
    </r>
    <r>
      <rPr>
        <sz val="10"/>
        <color theme="1"/>
        <rFont val="Inherit"/>
      </rPr>
      <t>, the Company had funded $6.9 million under the Bee Cave Preferred Equity Investments.</t>
    </r>
  </si>
  <si>
    <t>DEBT</t>
  </si>
  <si>
    <t>Debt Disclosure [Abstract]</t>
  </si>
  <si>
    <t>Debt</t>
  </si>
  <si>
    <r>
      <t>Mortgage Indebtedness.</t>
    </r>
    <r>
      <rPr>
        <sz val="10"/>
        <color theme="1"/>
        <rFont val="Inherit"/>
      </rPr>
      <t xml:space="preserve"> The Company’s mortgage notes payable consist of the following (dollars in thousands):</t>
    </r>
  </si>
  <si>
    <t>Interest Rate Type</t>
  </si>
  <si>
    <t>Book Value as of</t>
  </si>
  <si>
    <t xml:space="preserve">Weighted Average </t>
  </si>
  <si>
    <t>Interest Rate at</t>
  </si>
  <si>
    <t>Maturity</t>
  </si>
  <si>
    <t>Date</t>
  </si>
  <si>
    <t>Fixed Rate</t>
  </si>
  <si>
    <t>August 2015 - June 2047</t>
  </si>
  <si>
    <r>
      <t>Variable Rate</t>
    </r>
    <r>
      <rPr>
        <sz val="7"/>
        <color theme="1"/>
        <rFont val="Inherit"/>
      </rPr>
      <t>(1)</t>
    </r>
  </si>
  <si>
    <r>
      <t xml:space="preserve">(1) </t>
    </r>
    <r>
      <rPr>
        <sz val="7"/>
        <color theme="1"/>
        <rFont val="Inherit"/>
      </rPr>
      <t xml:space="preserve">Contractual interest rates under variable rate mortgages are equal to the </t>
    </r>
    <r>
      <rPr>
        <sz val="7"/>
        <color rgb="FF000000"/>
        <rFont val="Inherit"/>
      </rPr>
      <t>90-day LIBOR</t>
    </r>
    <r>
      <rPr>
        <sz val="7"/>
        <color theme="1"/>
        <rFont val="Inherit"/>
      </rPr>
      <t xml:space="preserve"> plus </t>
    </r>
    <r>
      <rPr>
        <sz val="7"/>
        <color rgb="FF000000"/>
        <rFont val="Inherit"/>
      </rPr>
      <t>4.0%</t>
    </r>
    <r>
      <rPr>
        <sz val="7"/>
        <color theme="1"/>
        <rFont val="Inherit"/>
      </rPr>
      <t xml:space="preserve"> (subject to a </t>
    </r>
    <r>
      <rPr>
        <sz val="7"/>
        <color rgb="FF000000"/>
        <rFont val="Inherit"/>
      </rPr>
      <t>1.0%</t>
    </r>
    <r>
      <rPr>
        <sz val="7"/>
        <color theme="1"/>
        <rFont val="Inherit"/>
      </rPr>
      <t xml:space="preserve"> floor).</t>
    </r>
  </si>
  <si>
    <r>
      <t> 5.5%</t>
    </r>
    <r>
      <rPr>
        <i/>
        <sz val="10"/>
        <color theme="1"/>
        <rFont val="Inherit"/>
      </rPr>
      <t xml:space="preserve"> Notes due 2021</t>
    </r>
    <r>
      <rPr>
        <sz val="10"/>
        <color theme="1"/>
        <rFont val="Inherit"/>
      </rPr>
      <t xml:space="preserve">. On January 23, 2014, the Operating Partnership and Sabra Capital Corporation, wholly owned subsidiaries of the Company (the “Issuers”), completed an underwritten offering of $350.0 million aggregate principal amount of 5.5% senior unsecured notes (the “2021 Notes”). The 2021 Notes were sold at par, resulting in gross proceeds of $350.0 million and net proceeds of approximately </t>
    </r>
    <r>
      <rPr>
        <sz val="10"/>
        <color rgb="FF000000"/>
        <rFont val="Times New Roman"/>
        <family val="1"/>
      </rPr>
      <t>$341.4 million</t>
    </r>
    <r>
      <rPr>
        <sz val="10"/>
        <color theme="1"/>
        <rFont val="Inherit"/>
      </rPr>
      <t> after deducting underwriting discounts and other offering expenses. The 2021 Notes accrue interest at a rate of 5.5% per annum payable semiannually on February 1 and August 1 of each year. The net proceeds from the sale of the 2021 Notes were used to (i) fund a tender offer for the 2018 Notes, (ii) fund the redemption price for 2018 Notes that were not retired in the Tender Offer, (iii) acquire the Nye Portfolio (see Note 16, “Subsequent Events,” for additional information) and (iv) repay $4.5 million outstanding under Sabra’s amended and restated revolving credit facility.</t>
    </r>
  </si>
  <si>
    <t>The 2021 Notes are redeemable at the option of the Issuers, in whole or in part, at any time, and from time to time, on or after February 1, 2017, at the redemption prices set forth in the 2021 Notes Indenture, plus accrued and unpaid interest to the applicable redemption date. In addition, prior to February 1, 2017, the Issuers may redeem all or a portion of the 2021 Notes at a redemption price equal to 100% of the principal amount of the 2021 Notes redeemed, plus a “make-whole” premium, plus accrued and unpaid interest to the applicable redemption date. At any time, or from time to time, on or prior to February 1, 2017, the Issuers may redeem up to 35% of the principal amount of the 2021 Notes, using the proceeds of specific kinds of equity offerings, at a redemption price of 105.5% of the principal amount to be redeemed, plus accrued and unpaid interest, if any, to the applicable redemption date. Assuming the 2021 Notes are not redeemed, the 2021 Notes mature on February 1, 2021.</t>
  </si>
  <si>
    <r>
      <t>5.375% Notes Due 2023.</t>
    </r>
    <r>
      <rPr>
        <sz val="10"/>
        <color theme="1"/>
        <rFont val="Inherit"/>
      </rPr>
      <t xml:space="preserve"> On May 23, 2013, the Issuers completed an underwritten public offering of $200.0 million aggregate principal amount of 5.375% senior unsecured notes (the “2023 Notes”). The 2023 Notes were sold at par, resulting in gross proceeds of $200.0 million and net proceeds of approximately $194.6 million after deducting underwriting discounts and other offering expenses. The 2023 Notes accrue interest at a rate of 5.375% per annum payable semiannually on June 1 and December 1 of each year.</t>
    </r>
  </si>
  <si>
    <t>The 2023 Notes are redeemable at the option of the Issuers, in whole or in part, at any time, and from time to time, on or after June 1, 2018, at the redemption prices set forth in the indenture governing the 2023 Notes (the “2023 Notes Indenture”), plus accrued and unpaid interest to the applicable redemption date. In addition, prior to June 1, 2018, the Issuers may redeem all or a portion of the 2023 Notes at a redemption price equal to 100% of the principal amount of the 2023 Notes redeemed, plus a “make-whole” premium, plus accrued and unpaid interest to the applicable redemption date. At any time, or from time to time, on or prior to June 1, 2016, the Issuers may redeem up to 35% of the principal amount of the 2023 Notes, using the proceeds of specific kinds of equity offerings, at a redemption price of 105.375% of the principal amount to be redeemed, plus accrued and unpaid interest, if any, to the applicable redemption date. Assuming the 2023 Notes are not redeemed, the 2023 Notes mature on June 1, 2023.</t>
  </si>
  <si>
    <r>
      <t>8.125%</t>
    </r>
    <r>
      <rPr>
        <i/>
        <sz val="10"/>
        <color theme="1"/>
        <rFont val="Inherit"/>
      </rPr>
      <t xml:space="preserve"> Notes due 2018</t>
    </r>
    <r>
      <rPr>
        <sz val="10"/>
        <color theme="1"/>
        <rFont val="Inherit"/>
      </rPr>
      <t xml:space="preserve">. On October 27, 2010, the Issuers issued </t>
    </r>
    <r>
      <rPr>
        <sz val="10"/>
        <color rgb="FF000000"/>
        <rFont val="Inherit"/>
      </rPr>
      <t>$225.0 million</t>
    </r>
    <r>
      <rPr>
        <sz val="10"/>
        <color theme="1"/>
        <rFont val="Inherit"/>
      </rPr>
      <t xml:space="preserve"> aggregate principal amount of 8.125% senior unsecured notes (the “2018 Notes”), resulting in gross proceeds of </t>
    </r>
    <r>
      <rPr>
        <sz val="10"/>
        <color rgb="FF000000"/>
        <rFont val="Inherit"/>
      </rPr>
      <t>$225.0 million</t>
    </r>
    <r>
      <rPr>
        <sz val="10"/>
        <color theme="1"/>
        <rFont val="Inherit"/>
      </rPr>
      <t xml:space="preserve"> and net proceeds of approximately </t>
    </r>
    <r>
      <rPr>
        <sz val="10"/>
        <color rgb="FF000000"/>
        <rFont val="Inherit"/>
      </rPr>
      <t>$219.9 million</t>
    </r>
    <r>
      <rPr>
        <sz val="10"/>
        <color theme="1"/>
        <rFont val="Inherit"/>
      </rPr>
      <t xml:space="preserve"> after deducting underwriting discounts and other offering expenses. The 2018 Notes accrue interest at a rate of 8.125% per annum payable semiannually on May 1 and November 1 of each year.</t>
    </r>
  </si>
  <si>
    <r>
      <t>On July 26, 2012, the Issuers issued an additional </t>
    </r>
    <r>
      <rPr>
        <sz val="10"/>
        <color rgb="FF000000"/>
        <rFont val="Inherit"/>
      </rPr>
      <t>$100.0 million</t>
    </r>
    <r>
      <rPr>
        <sz val="10"/>
        <color theme="1"/>
        <rFont val="Inherit"/>
      </rPr>
      <t> aggregate principal amount of 2018 Notes, which were treated as a single class with then-outstanding 2018 Notes. The notes were issued at </t>
    </r>
    <r>
      <rPr>
        <sz val="10"/>
        <color rgb="FF000000"/>
        <rFont val="Inherit"/>
      </rPr>
      <t>106.0%</t>
    </r>
    <r>
      <rPr>
        <sz val="10"/>
        <color theme="1"/>
        <rFont val="Inherit"/>
      </rPr>
      <t xml:space="preserve"> providing net proceeds of </t>
    </r>
    <r>
      <rPr>
        <sz val="10"/>
        <color rgb="FF000000"/>
        <rFont val="Inherit"/>
      </rPr>
      <t>$103.0 million</t>
    </r>
    <r>
      <rPr>
        <sz val="10"/>
        <color theme="1"/>
        <rFont val="Inherit"/>
      </rPr>
      <t> after underwriting costs and other offering expenses and a yield-to-maturity of </t>
    </r>
    <r>
      <rPr>
        <sz val="10"/>
        <color rgb="FF000000"/>
        <rFont val="Inherit"/>
      </rPr>
      <t>6.92%</t>
    </r>
    <r>
      <rPr>
        <sz val="10"/>
        <color theme="1"/>
        <rFont val="Inherit"/>
      </rPr>
      <t>. The Company used a portion of the proceeds from this offering to repay the borrowings outstanding under the Prior Revolving Credit Facility (defined below). Pursuant to exchange offers completed on March 14, 2011 and on November 14, 2012, respectively, the Issuers exchanged $225.0 million and </t>
    </r>
    <r>
      <rPr>
        <sz val="10"/>
        <color rgb="FF000000"/>
        <rFont val="Inherit"/>
      </rPr>
      <t>$100.0 million</t>
    </r>
    <r>
      <rPr>
        <sz val="10"/>
        <color theme="1"/>
        <rFont val="Inherit"/>
      </rPr>
      <t xml:space="preserve"> aggregate principal amount of 2018 Notes that were issued in October 2010 and July 2012 for substantially identical 2018 Notes registered under the Securities Act of 1933, as amended. </t>
    </r>
  </si>
  <si>
    <t>On June 24, 2013, pursuant to the terms of the indenture governing the 2018 Notes (the “2018 Notes Indenture”), the Issuers redeemed $113.8 million in aggregate principal amount of the outstanding 2018 Notes, representing 35% of the aggregate principal amount of the 2018 Notes outstanding. The 2018 Notes were redeemed at a redemption price of 108.125% of the principal amount redeemed, plus accrued and unpaid interest up to the redemption date. The redemption resulted in a $9.8 million loss on extinguishment of debt, including $9.3 million in payments made to noteholders for early redemption and $0.5 million of write-offs associated with unamortized deferred financing costs and issuance premium.</t>
  </si>
  <si>
    <t>On January 8, 2014, the Company commenced a cash tender offer with respect to any and all of the outstanding $211.3 million of the 2018 Notes. Pursuant to the tender offer, we retired $210.9 million of the 2018 Notes at a premium of 109.837%, plus accrued and unpaid interest, on January 23, 2014. Pursuant to the terms of the 2018 Notes Indenture, the remaining $0.4 million of the 2018 Notes were called and were retired on February 11, 2014 at a redemption price of 109.485% plus accrued and unpaid interest. The tender offer and redemption will result in approximately $21.6 million of tender offer and redemption related costs and write-offs for the three months ending March 31, 2014, including $20.8 million in payments made to noteholders for early redemption and $0.8 million of write-offs associated with unamortized deferred financing and premium costs.</t>
  </si>
  <si>
    <t>The obligations under the 2018 Notes, 2021 Notes and 2023 Notes (collectively,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3, “Summarized Consolidating Information” for additional information concerning the circumstances pursuant to which the guarantors will be automatically and unconditionally released from their obligations under the guarantees.</t>
  </si>
  <si>
    <r>
      <t xml:space="preserve">The indentures governing the Senior Notes (the “Senior Notes Indentures”) contain restrictive covenants that, among other things, restrict the ability of Sabra, the Issuers and their restricted subsidiaries to: (i) incur or guarantee additional indebtedness; (ii) incur or guarantee secured indebtedness; (iii) pay dividends or distributions on, or redeem or repurchase, their capital stock; (iv) make certain investments or other restricted payments; (v) sell assets; (vi) create liens on their assets; (vii) enter into transactions with affiliates; (viii) merge or consolidate or sell all or substantially all of their assets; and (ix) create restrictions on the ability of Sabra’s restricted subsidiaries to pay dividends or other amounts to Sabra. Such limitations on distributions also include a limitation on the extent of allowable cumulative distributions made not to exceed the greater of (a) the sum of (x) 95% of cumulative Adjusted Funds from Operations and (y) the net proceeds from the issuance of common and preferred equity and (b) the minimum amount of distributions required for the Company to maintain its REIT status.The Senior Notes Indentures also provide for customary events of default, including, but not limited to, the failure to make payments of interest or premium, if any, on, or principal of, the Senior Notes, the failure to comply with certain covenants and agreements specified in the Indenture for a period of time after notice has been provided, the acceleration of other indebtedness resulting from the failure to pay principal on such other indebtedness prior to its maturity, and certain events of insolvency. If any event of default occurs, the principal of, premium, if any, and accrued interest on all the then outstanding Senior Notes may become due and payable immediately. The Company was in compliance with all applicable financial covenants under the Senior Notes Indentures related to the Senior Notes outstanding as of </t>
    </r>
    <r>
      <rPr>
        <sz val="10"/>
        <color rgb="FF000000"/>
        <rFont val="Inherit"/>
      </rPr>
      <t>December 31, 2013</t>
    </r>
    <r>
      <rPr>
        <sz val="10"/>
        <color theme="1"/>
        <rFont val="Inherit"/>
      </rPr>
      <t>.</t>
    </r>
  </si>
  <si>
    <r>
      <t>Revolving Credit Facility</t>
    </r>
    <r>
      <rPr>
        <sz val="10"/>
        <color theme="1"/>
        <rFont val="Inherit"/>
      </rPr>
      <t xml:space="preserve">. On November 3, 2010, the Operating Partnership and certain subsidiaries of the Operating Partnership (together with the Operating Partnership, the “Borrowers”) entered into a secured revolving credit facility with certain lenders as set forth in the related credit agreement and Bank of America, N.A., as Administrative Agent, Swing Line Lender and L/C Issuer (each as defined in such credit agreement). On February 10, 2012, the Borrowers amended the secured revolving credit facility (as amended, the “Prior Revolving Credit Facility”) to increase the borrowing capacity from $100.0 million to $200.0 million (up to $20.0 million of which may be utilized for letters of credit) and to include an accordion feature that allowed the Borrowers to increase borrowing availability under the Prior Revolving Credit Facility by up to an additional $150.0 million, subject to certain terms and conditions. On September 20, 2012, the Borrowers utilized the accordion feature to increase the borrowing capacity to $230.0 million. </t>
    </r>
  </si>
  <si>
    <r>
      <t xml:space="preserve">On July 29, 2013, the Operating Partnership entered into an amended and restated secured revolving credit facility (the “Revolving Credit Facility”). The Revolving Credit Facility provides for a borrowing capacity of $375.0 million and includes an accordion feature that allows the Operating Partnership to increase the borrowing availability by up to $225.0 million, subject to terms and conditions. While the Prior Revolving Credit Facility was secured by mortgages on certain of the Company's real estate assets, the Revolving Credit Facility is secured by pledges of equity by the Company's wholly-owned subsidiaries that own certain of the Company's real estate assets. This feature provides the Company with increased flexibility to increase the available borrowings under the Revolving Credit Facility. Borrowing availability under the Revolving Credit Facility is subject to a borrowing base calculation based on, among other factors, the mortgageability cash flow (as such term is defined in the Revolving Credit Facility). The Revolving Credit Facility has a maturity date of July 29, 2016, and includes a one year extension option. As of </t>
    </r>
    <r>
      <rPr>
        <sz val="10"/>
        <color rgb="FF000000"/>
        <rFont val="Inherit"/>
      </rPr>
      <t>December 31, 2013</t>
    </r>
    <r>
      <rPr>
        <sz val="10"/>
        <color theme="1"/>
        <rFont val="Inherit"/>
      </rPr>
      <t>, there was $135.5 million outstanding under the Revolving Credit Facility and $135.1 million available for borrowing. Subsequent to December 31, 2013, the Company used a portion of the net proceeds from the offering of the 2021 Notes to repay $4.5 million of the borrowings outstanding under the Revolving Credit Facility.</t>
    </r>
  </si>
  <si>
    <r>
      <t xml:space="preserve">Borrowings under the Revolving Credit Facility bear interest on the outstanding principal amount at a rate equal to an applicable percentage plus, at the Operating Partnership's option, either (a) LIBOR or (b) a base rate determined as the greater of (i) the federal funds rate plus 0.5%, (ii) the prime rate, and (iii) one-month LIBOR plus 1.0% (referred to as the “Base Rate”). The applicable percentage for borrowings will vary based on the Consolidated Leverage Ratio, as defined in the Revolving Credit Facility, and will range from 2.50% to 3.50% per annum for LIBOR based borrowings and 1.50% to 2.50% per annum for borrowings at the Base Rate. As of </t>
    </r>
    <r>
      <rPr>
        <sz val="10"/>
        <color rgb="FF000000"/>
        <rFont val="Inherit"/>
      </rPr>
      <t>December 31, 2013</t>
    </r>
    <r>
      <rPr>
        <sz val="10"/>
        <color theme="1"/>
        <rFont val="Inherit"/>
      </rPr>
      <t xml:space="preserve">, the interest rate on the Revolving Credit Facility was 3.17%. In addition, the Operating Partnership is required to pay a facility fee to the lenders equal to between 0.35% and 0.50% per annum based on the amount of unused borrowings under the Revolving Credit Facility. During the year ended </t>
    </r>
    <r>
      <rPr>
        <sz val="10"/>
        <color rgb="FF000000"/>
        <rFont val="Inherit"/>
      </rPr>
      <t>December 31, 2013</t>
    </r>
    <r>
      <rPr>
        <sz val="10"/>
        <color theme="1"/>
        <rFont val="Inherit"/>
      </rPr>
      <t xml:space="preserve">, the Company incurred $1.7 million in interest expense on amounts outstanding under the Revolving Credit Facility and $1.2 million of unused facility fees. </t>
    </r>
  </si>
  <si>
    <t>The obligations of the Operating Partnership under the Revolving Credit Facility are guaranteed by Sabra and certain subsidiaries of Sabra.</t>
  </si>
  <si>
    <r>
      <t xml:space="preserve">The Revolving Credit Facility contains customary covenants that include restrictions or limitations on the ability to make acquisitions and other investments, make distributions, incur additional indebtedness, engage in non-healthcare related business activities, enter into transactions with affiliates and sell or otherwise transfer certain assets as well as customary events of default. Such limitations on distributions also include a limitation on the extent of allowable distributions made during a trailing four-quarter period not to exceed the greater of (a) the sum of (x) Adjusted Funds from Operations for the trailing four-quarter periods and (y) the net proceeds from the issuance of common and preferred equity and (b) the minimum amount of distributions required for the Company to maintain its REIT status. The Revolving Credit Facility also requires Sabra, through the Operating Partnership, to comply with specified financial covenants, which include a maximum leverage ratio, a minimum fixed charge coverage ratio and a minimum tangible net worth requirement. As of </t>
    </r>
    <r>
      <rPr>
        <sz val="10"/>
        <color rgb="FF000000"/>
        <rFont val="Inherit"/>
      </rPr>
      <t>December 31, 2013</t>
    </r>
    <r>
      <rPr>
        <sz val="10"/>
        <color theme="1"/>
        <rFont val="Inherit"/>
      </rPr>
      <t>, the Company was in compliance with all applicable financial covenants under the Revolving Credit Facility.</t>
    </r>
  </si>
  <si>
    <r>
      <t>Interest Expense.</t>
    </r>
    <r>
      <rPr>
        <sz val="10"/>
        <color theme="1"/>
        <rFont val="Inherit"/>
      </rPr>
      <t xml:space="preserve">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2012 and 2011, the Company incurred interest expense of </t>
    </r>
    <r>
      <rPr>
        <sz val="10"/>
        <color rgb="FF000000"/>
        <rFont val="Inherit"/>
      </rPr>
      <t>$40.5 million</t>
    </r>
    <r>
      <rPr>
        <sz val="10"/>
        <color theme="1"/>
        <rFont val="Inherit"/>
      </rPr>
      <t>, $</t>
    </r>
    <r>
      <rPr>
        <sz val="10"/>
        <color rgb="FF000000"/>
        <rFont val="Inherit"/>
      </rPr>
      <t>34.3 million</t>
    </r>
    <r>
      <rPr>
        <sz val="10"/>
        <color theme="1"/>
        <rFont val="Inherit"/>
      </rPr>
      <t xml:space="preserve"> and </t>
    </r>
    <r>
      <rPr>
        <sz val="10"/>
        <color rgb="FF000000"/>
        <rFont val="Inherit"/>
      </rPr>
      <t>$30.3 million</t>
    </r>
    <r>
      <rPr>
        <sz val="10"/>
        <color theme="1"/>
        <rFont val="Inherit"/>
      </rPr>
      <t xml:space="preserve">, respectively. Included in interest expens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2012 and 2011, was $3.3 million, $2.7 million and $2.0 million, respectively, of deferred financing costs amortization. As of </t>
    </r>
    <r>
      <rPr>
        <sz val="10"/>
        <color rgb="FF000000"/>
        <rFont val="Inherit"/>
      </rPr>
      <t>December 31, 2013</t>
    </r>
    <r>
      <rPr>
        <sz val="10"/>
        <color theme="1"/>
        <rFont val="Inherit"/>
      </rPr>
      <t xml:space="preserve"> and 2012, the Company had $</t>
    </r>
    <r>
      <rPr>
        <sz val="10"/>
        <color rgb="FF000000"/>
        <rFont val="Inherit"/>
      </rPr>
      <t>4.7 million</t>
    </r>
    <r>
      <rPr>
        <sz val="10"/>
        <color theme="1"/>
        <rFont val="Inherit"/>
      </rPr>
      <t xml:space="preserve"> and $</t>
    </r>
    <r>
      <rPr>
        <sz val="10"/>
        <color rgb="FF000000"/>
        <rFont val="Inherit"/>
      </rPr>
      <t>5.4 million</t>
    </r>
    <r>
      <rPr>
        <sz val="10"/>
        <color theme="1"/>
        <rFont val="Inherit"/>
      </rPr>
      <t>, respectively, of accrued interest included in accounts payable and accrued liabilities on the accompanying consolidated balance sheets.</t>
    </r>
  </si>
  <si>
    <r>
      <t>Extinguishment of Debt.</t>
    </r>
    <r>
      <rPr>
        <sz val="10"/>
        <color theme="1"/>
        <rFont val="Inherit"/>
      </rPr>
      <t xml:space="preserve"> During the year ended December 31, 2013, the Company recognized </t>
    </r>
    <r>
      <rPr>
        <sz val="10"/>
        <color rgb="FF000000"/>
        <rFont val="Inherit"/>
      </rPr>
      <t>$10.1 million</t>
    </r>
    <r>
      <rPr>
        <sz val="10"/>
        <color theme="1"/>
        <rFont val="Inherit"/>
      </rPr>
      <t xml:space="preserve"> of debt extinguishment loss due to the redemption premium and write-offs of unamortized deferred financing costs and issuance premium associated with the redemption of $113.8 million in aggregate principal amount of the outstanding 2018 Notes and write-offs of unamortized deferred financing costs associated with the Revolving Credit Facility. During the year ended December 31, 2012, the Company recognized </t>
    </r>
    <r>
      <rPr>
        <sz val="10"/>
        <color rgb="FF000000"/>
        <rFont val="Inherit"/>
      </rPr>
      <t>$2.7 million</t>
    </r>
    <r>
      <rPr>
        <sz val="10"/>
        <color theme="1"/>
        <rFont val="Inherit"/>
      </rPr>
      <t xml:space="preserve"> of debt extinguishment loss due to the write-offs of unamortized deferred financing costs and prepayment penalty fees associated with mortgage debt refinancing.</t>
    </r>
  </si>
  <si>
    <r>
      <t xml:space="preserve">The following is a schedule of maturities for the Company’s outstanding debt as of </t>
    </r>
    <r>
      <rPr>
        <sz val="10"/>
        <color rgb="FF000000"/>
        <rFont val="Inherit"/>
      </rPr>
      <t>December 31, 2013</t>
    </r>
    <r>
      <rPr>
        <sz val="10"/>
        <color theme="1"/>
        <rFont val="Inherit"/>
      </rPr>
      <t xml:space="preserve"> (in thousands):</t>
    </r>
  </si>
  <si>
    <t>Indebtedness</t>
  </si>
  <si>
    <r>
      <t xml:space="preserve">Senior Notes </t>
    </r>
    <r>
      <rPr>
        <sz val="5"/>
        <color theme="1"/>
        <rFont val="Inherit"/>
      </rPr>
      <t>(1)</t>
    </r>
  </si>
  <si>
    <t> Secured Revolving</t>
  </si>
  <si>
    <r>
      <t xml:space="preserve">Credit Facility </t>
    </r>
    <r>
      <rPr>
        <sz val="5"/>
        <color theme="1"/>
        <rFont val="Inherit"/>
      </rPr>
      <t>(2)</t>
    </r>
  </si>
  <si>
    <t>—</t>
  </si>
  <si>
    <r>
      <t>(1)</t>
    </r>
    <r>
      <rPr>
        <sz val="8"/>
        <color theme="1"/>
        <rFont val="Inherit"/>
      </rPr>
      <t xml:space="preserve"> Outstanding principal balance for Senior Notes does not include premium of </t>
    </r>
    <r>
      <rPr>
        <sz val="8"/>
        <color rgb="FF000000"/>
        <rFont val="Inherit"/>
      </rPr>
      <t>$3.2 million</t>
    </r>
    <r>
      <rPr>
        <sz val="8"/>
        <color theme="1"/>
        <rFont val="Inherit"/>
      </rPr>
      <t> as of </t>
    </r>
    <r>
      <rPr>
        <sz val="8"/>
        <color rgb="FF000000"/>
        <rFont val="Inherit"/>
      </rPr>
      <t>December 31, 2013</t>
    </r>
    <r>
      <rPr>
        <sz val="8"/>
        <color theme="1"/>
        <rFont val="Inherit"/>
      </rPr>
      <t>.</t>
    </r>
  </si>
  <si>
    <r>
      <t>(2)</t>
    </r>
    <r>
      <rPr>
        <sz val="8"/>
        <color theme="1"/>
        <rFont val="Inherit"/>
      </rPr>
      <t xml:space="preserve"> Subject to a </t>
    </r>
    <r>
      <rPr>
        <sz val="8"/>
        <color rgb="FF000000"/>
        <rFont val="Inherit"/>
      </rPr>
      <t>one</t>
    </r>
    <r>
      <rPr>
        <sz val="8"/>
        <color theme="1"/>
        <rFont val="Inherit"/>
      </rPr>
      <t xml:space="preserve">-year extension option. </t>
    </r>
  </si>
  <si>
    <t>FAIR VALUE DISCLOSURES</t>
  </si>
  <si>
    <t>Fair Value Disclosures [Abstract]</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t>
  </si>
  <si>
    <t>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nd accrued liabilities are reasonable estimates of fair value because of the short-term maturities of these instruments. Fair values for other financial instruments are derived as follows:</t>
  </si>
  <si>
    <r>
      <t>Loans receivable:</t>
    </r>
    <r>
      <rPr>
        <sz val="10"/>
        <color theme="1"/>
        <rFont val="Inherit"/>
      </rPr>
      <t> These instruments are presented in the accompanying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t>
    </r>
  </si>
  <si>
    <r>
      <t>Preferred equity investments:</t>
    </r>
    <r>
      <rPr>
        <sz val="10"/>
        <color theme="1"/>
        <rFont val="Inherit"/>
      </rPr>
      <t> These instruments are presented in the accompanying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t>
    </r>
  </si>
  <si>
    <r>
      <t>Senior Notes:</t>
    </r>
    <r>
      <rPr>
        <sz val="10"/>
        <color theme="1"/>
        <rFont val="Inherit"/>
      </rPr>
      <t> The fair values of the Senior Notes were determined using third-party market quotes derived from orderly trades.</t>
    </r>
  </si>
  <si>
    <r>
      <t>Mortgage indebtedness:</t>
    </r>
    <r>
      <rPr>
        <sz val="10"/>
        <color theme="1"/>
        <rFont val="Inherit"/>
      </rPr>
      <t>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t>
    </r>
  </si>
  <si>
    <r>
      <t xml:space="preserve">The following are the face values, carrying amounts and fair values of the Company’s financial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hose carrying amounts do not approximate their fair value (in thousands):</t>
    </r>
  </si>
  <si>
    <t>December 31, 2012</t>
  </si>
  <si>
    <t>Face</t>
  </si>
  <si>
    <r>
      <t xml:space="preserve">Value </t>
    </r>
    <r>
      <rPr>
        <sz val="5"/>
        <color theme="1"/>
        <rFont val="Inherit"/>
      </rPr>
      <t>(1)</t>
    </r>
  </si>
  <si>
    <t>Carrying</t>
  </si>
  <si>
    <r>
      <t xml:space="preserve">Amount </t>
    </r>
    <r>
      <rPr>
        <sz val="5"/>
        <color theme="1"/>
        <rFont val="Inherit"/>
      </rPr>
      <t>(2)</t>
    </r>
  </si>
  <si>
    <t>Fair</t>
  </si>
  <si>
    <t>Value</t>
  </si>
  <si>
    <t>Financial assets:</t>
  </si>
  <si>
    <t>Loans receivable</t>
  </si>
  <si>
    <t>Financial liabilities:</t>
  </si>
  <si>
    <t>Senior Notes</t>
  </si>
  <si>
    <t>Mortgage indebtedness</t>
  </si>
  <si>
    <r>
      <t>(1)</t>
    </r>
    <r>
      <rPr>
        <sz val="8"/>
        <color theme="1"/>
        <rFont val="Inherit"/>
      </rPr>
      <t xml:space="preserve"> Face value represents amounts contractually due under the terms of the respective agreements.</t>
    </r>
  </si>
  <si>
    <r>
      <t xml:space="preserve">(2) </t>
    </r>
    <r>
      <rPr>
        <sz val="8"/>
        <color theme="1"/>
        <rFont val="Inherit"/>
      </rPr>
      <t>Carrying amounts represent the book value of financial instruments and include unamortized premiums (discounts).</t>
    </r>
  </si>
  <si>
    <r>
      <t>The Company determined the fair value of financial instruments as of </t>
    </r>
    <r>
      <rPr>
        <sz val="10"/>
        <color rgb="FF000000"/>
        <rFont val="Inherit"/>
      </rPr>
      <t>December 31, 2013</t>
    </r>
    <r>
      <rPr>
        <sz val="10"/>
        <color theme="1"/>
        <rFont val="Inherit"/>
      </rPr>
      <t> whose carrying amounts do not approximate their fair value with valuation methods utilizing the following types of inputs (in thousands):</t>
    </r>
  </si>
  <si>
    <t>Fair Value Measurements Using</t>
  </si>
  <si>
    <t>Quoted Prices in Active Markets for Identical Assets</t>
  </si>
  <si>
    <t>Significant Other Observable Inputs</t>
  </si>
  <si>
    <t>Significant Unobservable Inputs</t>
  </si>
  <si>
    <t>(Level 1)</t>
  </si>
  <si>
    <t>(Level 2)</t>
  </si>
  <si>
    <t>(Level 3)</t>
  </si>
  <si>
    <t>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t>
  </si>
  <si>
    <r>
      <t xml:space="preserve">During the year ended </t>
    </r>
    <r>
      <rPr>
        <sz val="10"/>
        <color rgb="FF000000"/>
        <rFont val="Inherit"/>
      </rPr>
      <t>December 31, 2013</t>
    </r>
    <r>
      <rPr>
        <sz val="10"/>
        <color theme="1"/>
        <rFont val="Inherit"/>
      </rPr>
      <t>, the Company recorded the following amounts measured at fair value (in thousands):</t>
    </r>
  </si>
  <si>
    <t>Recurring Basis:</t>
  </si>
  <si>
    <t>Contingent consideration</t>
  </si>
  <si>
    <t xml:space="preserve">The Company’s contingent consideration liability is the result of a $10.5 million purchase price holdback for the Forest Park Medical Center - Frisco facility (the “Holdback Fee”), the release of which is contingent on the tenant achieving certain performance hurdles. In order to determine the fair value of the the Company’s contingent consideration liability, the Company developed probability-weighted scenarios of the potential future performance of the tenant and the resulting payout of the Holdback Fee from these scenarios. As of December 31, 2013, the contingent consideration liability was valued at $7.5 million. </t>
  </si>
  <si>
    <r>
      <t xml:space="preserve">The following reconciliation provides the details of activity during the year ended </t>
    </r>
    <r>
      <rPr>
        <sz val="10"/>
        <color rgb="FF000000"/>
        <rFont val="Inherit"/>
      </rPr>
      <t>December 31, 2013</t>
    </r>
    <r>
      <rPr>
        <sz val="10"/>
        <color theme="1"/>
        <rFont val="Inherit"/>
      </rPr>
      <t xml:space="preserve"> for financial instruments recorded at fair value using Level 3 inputs:</t>
    </r>
  </si>
  <si>
    <t>Balance as of December 31, 2012</t>
  </si>
  <si>
    <t>New contingent liability</t>
  </si>
  <si>
    <t>Increase in contingent liability</t>
  </si>
  <si>
    <t>Settlement of contingent liability</t>
  </si>
  <si>
    <t>(1,900</t>
  </si>
  <si>
    <t>Balance as of December 31, 2013</t>
  </si>
  <si>
    <r>
      <t xml:space="preserve">The increase in contingent liability was included as other expense on the accompanying consolidated statements of income for the year ended </t>
    </r>
    <r>
      <rPr>
        <sz val="10"/>
        <color rgb="FF000000"/>
        <rFont val="Inherit"/>
      </rPr>
      <t>December 31, 2013</t>
    </r>
    <r>
      <rPr>
        <sz val="10"/>
        <color theme="1"/>
        <rFont val="Inherit"/>
      </rPr>
      <t>.</t>
    </r>
  </si>
  <si>
    <t>EQUITY</t>
  </si>
  <si>
    <t>Equity [Abstract]</t>
  </si>
  <si>
    <t>Equity</t>
  </si>
  <si>
    <t>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t>
  </si>
  <si>
    <r>
      <t>The holders of the Company’s Series A Preferred Stock rank senior to the Company’s common stock with respect to dividend rights and rights upon the Company’s liquidation, dissolution or winding up of its affairs. Holders of shares of the Series A Preferred Stock will generally have no voting rights.  However, if dividends on the Series A Preferred Stock are in arrears for six or more quarterly periods, whether or not consecutive, holders of shares of the Series A Preferred Stock will be entitled to vote for the election of two additional directors to serve on the Company’s board of directors until all accrued dividends for past dividend periods with respect to the Series A Preferred Stock have been paid or declared and a sum sufficient for the payment thereof set apart for payment. The holders of Series A Preferred Stock also have voting rights with respect to the Company in certain other circumstances. At </t>
    </r>
    <r>
      <rPr>
        <sz val="10"/>
        <color rgb="FF000000"/>
        <rFont val="Times New Roman"/>
        <family val="1"/>
      </rPr>
      <t>December 31, 2013</t>
    </r>
    <r>
      <rPr>
        <sz val="10"/>
        <color theme="1"/>
        <rFont val="Inherit"/>
      </rPr>
      <t>, there were no dividends in arrears. </t>
    </r>
  </si>
  <si>
    <t>Generally, the Company is not permitted to redeem the Series A Preferred Stock prior to March 21, 2018, except in limited circumstances to preserve its status as a REIT and pursuant to the special optional redemption provision described below. On or after March 21, 2018, the Company may, at its option, redeem the Series A Preferred Stock, in whole or in part, at any time or from time to time, for cash at a redemption price of $25.00 per share, plus any accrued and unpaid dividends on such Series A Preferred Stock up to, but not including, the redemption date. In addition, upon the occurrence of a specified change of control (as described in the Articles Supplementary governing the Series A Preferred Stock), the Company may, at its option, redeem the Series A Preferred Stock, in whole or in part, within 120 days after the first date on which such change of control occurred, by paying $25.00 per share, plus any accrued and unpaid dividends to, but not including, the date of redemption. If the Company exercises any of its redemption rights relating to the Series A Preferred Stock, the holders of Series A Preferred Stock will not have the conversion right described below. The Series A Preferred Stock has no stated maturity and is not subject to mandatory redemption or any sinking fund. </t>
  </si>
  <si>
    <t>Upon the occurrence of a specified change of control, each holder of Series A Preferred Stock will have the right (unless, prior to the change of control conversion date specified in the Articles Supplementary governing the Series A Preferred Stock, the Company has provided or provides notice of its election to redeem the Series A Preferred Stock) to convert some or all of the shares of Series A Preferred Stock held by such holder into a number of shares of the Company’s common stock per share of Series A Preferred Stock to be converted equal to the lesser of: </t>
  </si>
  <si>
    <t>the quotient obtained by dividing (i) the sum of the $25.00 liquidation preference plus the amount of any accrued and unpaid dividends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any accrued and unpaid dividend that will be paid on such dividend payment date will be included in this sum) by (ii) the common stock price (as defined in the Articles Supplementary); and</t>
  </si>
  <si>
    <t>1.7864 (the share cap), subject to certain adjustments;</t>
  </si>
  <si>
    <t>subject, in each case, to provisions for the receipt of alternative consideration as described in the Articles Supplementary governing the Series A Preferred Stock.</t>
  </si>
  <si>
    <t>Upon issuance of the Series A Preferred Stock, the Company classified the par value as preferred equity on its condensed consolidated balance sheets with the balance of the liquidation preference, net of any issuance costs, recorded as an increase in paid-in capital.</t>
  </si>
  <si>
    <r>
      <t> </t>
    </r>
    <r>
      <rPr>
        <b/>
        <i/>
        <sz val="10"/>
        <color theme="1"/>
        <rFont val="Inherit"/>
      </rPr>
      <t>At-The-Market Common Stock Offering Program (“ATM Program”)</t>
    </r>
  </si>
  <si>
    <t>On March 18, 2013, the Company entered into a sales agreement (each, a “Sales Agreement”) with each of Barclays Capital Inc., Cantor Fitzgerald &amp; Co., Credit Agricole Securities (USA) Inc., RBC Capital Markets, LLC, RBS Securities Inc. and Wells Fargo Securities, LLC (individually, a “Sales Agent” and together, the “Sales Agents”) to sell shares of its common stock having aggregate gross proceeds of up to $100.0 million (the “ATM Shares”) from time to time through the Sales Agents.</t>
  </si>
  <si>
    <t>Pursuant to the terms of the Sales Agreements, the ATM Shares may be sold by any method permitted by law deemed to be an “at-the-market” offering, including, without limitation, sales made directly on the NASDAQ Global Select Market, on any other existing trading market for the Company's common stock or to or through a market maker. In addition, with the Company's prior consent, the Sales Agents may also sell the ATM Shares in privately negotiated transactions. The Company will pay each Sales Agent a commission of up to 2% of the gross proceeds from the sales of ATM Shares sold pursuant to the applicable Sales Agreement.</t>
  </si>
  <si>
    <r>
      <t>During the three months and year ended </t>
    </r>
    <r>
      <rPr>
        <sz val="10"/>
        <color rgb="FF000000"/>
        <rFont val="Times New Roman"/>
        <family val="1"/>
      </rPr>
      <t>December 31, 2013</t>
    </r>
    <r>
      <rPr>
        <sz val="10"/>
        <color theme="1"/>
        <rFont val="Inherit"/>
      </rPr>
      <t>, the Company sold 1.4 million ATM Shares, at an average price of $27.01 per share, generating gross proceeds of approximately $38.3 million, before $0.7 million of commissions. In addition, as of December 31, 2013, the Company had $61.7 million available under the ATM Program.</t>
    </r>
  </si>
  <si>
    <r>
      <t>Other Common Stock Issuances</t>
    </r>
    <r>
      <rPr>
        <sz val="10"/>
        <color theme="1"/>
        <rFont val="Inherit"/>
      </rPr>
      <t xml:space="preserve"> </t>
    </r>
  </si>
  <si>
    <r>
      <t xml:space="preserve">The following is a summary of the Company’s other common stock issuances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
    </r>
  </si>
  <si>
    <t>Year Ended December 31,</t>
  </si>
  <si>
    <t>Exercise of stock options</t>
  </si>
  <si>
    <t>Vesting of common stock units</t>
  </si>
  <si>
    <t>Dividends on Common Stock</t>
  </si>
  <si>
    <r>
      <t xml:space="preserve">The following table lists the cash dividends on common stock paid and declared by the Company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and 2012:</t>
    </r>
  </si>
  <si>
    <t>Declaration Date</t>
  </si>
  <si>
    <t>Record Date</t>
  </si>
  <si>
    <t>Amount Per Share</t>
  </si>
  <si>
    <t>Dividend Payable Date</t>
  </si>
  <si>
    <r>
      <t xml:space="preserve"> Distributions with respect to the Company’s common stock can be characterized for federal income tax purposes as taxable ordinary dividends, capital gain dividends, nondividend distributions (return of capital) or a combination thereof. Following is the characterization of the Company’s cash dividends on common stock per share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Ordinary dividends</t>
  </si>
  <si>
    <t>Nondividend distributions</t>
  </si>
  <si>
    <t>STOCK-BASED COMPENSATION</t>
  </si>
  <si>
    <t>STOCK-BASED COMPENSATION [Abstract]</t>
  </si>
  <si>
    <t>Stock-based Compensation</t>
  </si>
  <si>
    <t xml:space="preserve">STOCK-BASED COMPENSATION </t>
  </si>
  <si>
    <t xml:space="preserve">All stock-based awards are subject to the terms of the 2009 Performance Incentive Plan, which was assumed by the Company in connection with the Separation and REIT Conversion Merger and amended and restated in June 2013. The 2009 Performance Incentive Plan provides for the granting of stock-based compensation, including stock options, time-based stock units, funds from operations-based stock units ("FFO Units"), relative total stockholder return-based stock units ("TSR Units") and performance based restricted stock units to officers, employees and directors in connection with their employment with or services provided to the Company. </t>
  </si>
  <si>
    <t xml:space="preserve">Stock Options </t>
  </si>
  <si>
    <t>A summary of the option activity is presented in the following table (dollars in thousands, except per share amounts):</t>
  </si>
  <si>
    <t>Range of Per Share Exercise Price  </t>
  </si>
  <si>
    <t>Shares Under Options</t>
  </si>
  <si>
    <t>Weighted Average Exercise Price Per Share</t>
  </si>
  <si>
    <t>Weighted Average Remaining Contractual Term (Years)</t>
  </si>
  <si>
    <t>Aggregate Intrinsic Value</t>
  </si>
  <si>
    <t>Outstanding as of December 31, 2012</t>
  </si>
  <si>
    <t>$14.37 - $21.83</t>
  </si>
  <si>
    <t>Granted</t>
  </si>
  <si>
    <t>Exercised</t>
  </si>
  <si>
    <t>(298,484</t>
  </si>
  <si>
    <t>Forfeited</t>
  </si>
  <si>
    <t>Outstanding as of December 31, 2013</t>
  </si>
  <si>
    <t>$17.17 - $17.31</t>
  </si>
  <si>
    <t>Exercisable as of December 31, 2013</t>
  </si>
  <si>
    <r>
      <t xml:space="preserve">The total intrinsic value of stock options exercised was $1.8 million, </t>
    </r>
    <r>
      <rPr>
        <sz val="10"/>
        <color rgb="FF000000"/>
        <rFont val="Inherit"/>
      </rPr>
      <t>$0.2 million</t>
    </r>
    <r>
      <rPr>
        <sz val="10"/>
        <color theme="1"/>
        <rFont val="Inherit"/>
      </rPr>
      <t xml:space="preserve"> and $0.2 million during the years ended </t>
    </r>
    <r>
      <rPr>
        <sz val="10"/>
        <color rgb="FF000000"/>
        <rFont val="Inherit"/>
      </rPr>
      <t>December 31, 2013</t>
    </r>
    <r>
      <rPr>
        <sz val="10"/>
        <color theme="1"/>
        <rFont val="Inherit"/>
      </rPr>
      <t xml:space="preserve">, 2012 and 2011, respectively. The Company received </t>
    </r>
    <r>
      <rPr>
        <sz val="10"/>
        <color rgb="FF000000"/>
        <rFont val="Inherit"/>
      </rPr>
      <t>$0.5 million</t>
    </r>
    <r>
      <rPr>
        <sz val="10"/>
        <color theme="1"/>
        <rFont val="Inherit"/>
      </rPr>
      <t xml:space="preserve"> for the stock options exercised during each of the years ended December 31, 2012 and 2011. The exercise price for the stock options exercised during the year ended December 31, 2013 was paid through the withholding of shares. The total fair value of stock options that vested during the years ended </t>
    </r>
    <r>
      <rPr>
        <sz val="10"/>
        <color rgb="FF000000"/>
        <rFont val="Inherit"/>
      </rPr>
      <t>December 31, 2013</t>
    </r>
    <r>
      <rPr>
        <sz val="10"/>
        <color theme="1"/>
        <rFont val="Inherit"/>
      </rPr>
      <t xml:space="preserve">, 2012 and 2011 was </t>
    </r>
    <r>
      <rPr>
        <sz val="10"/>
        <color rgb="FF000000"/>
        <rFont val="Inherit"/>
      </rPr>
      <t>$0.3 million</t>
    </r>
    <r>
      <rPr>
        <sz val="10"/>
        <color theme="1"/>
        <rFont val="Inherit"/>
      </rPr>
      <t xml:space="preserve">, </t>
    </r>
    <r>
      <rPr>
        <sz val="10"/>
        <color rgb="FF000000"/>
        <rFont val="Inherit"/>
      </rPr>
      <t>$0.6 million</t>
    </r>
    <r>
      <rPr>
        <sz val="10"/>
        <color theme="1"/>
        <rFont val="Inherit"/>
      </rPr>
      <t xml:space="preserve"> and $0.7 million, respectively. </t>
    </r>
  </si>
  <si>
    <t xml:space="preserve">Restricted Stock Units and Performance-Based Restricted Stock Units </t>
  </si>
  <si>
    <r>
      <t xml:space="preserve">Under the 2009 Performance Incentive Plan, restricted stock units and performance-based restricted stock units generally have a contractual life or vest over a </t>
    </r>
    <r>
      <rPr>
        <sz val="10"/>
        <color rgb="FF000000"/>
        <rFont val="Inherit"/>
      </rPr>
      <t>three</t>
    </r>
    <r>
      <rPr>
        <sz val="10"/>
        <color theme="1"/>
        <rFont val="Inherit"/>
      </rPr>
      <t xml:space="preserve">- to </t>
    </r>
    <r>
      <rPr>
        <sz val="10"/>
        <color rgb="FF000000"/>
        <rFont val="Times New Roman"/>
        <family val="1"/>
      </rPr>
      <t>five</t>
    </r>
    <r>
      <rPr>
        <sz val="10"/>
        <color theme="1"/>
        <rFont val="Inherit"/>
      </rPr>
      <t xml:space="preserve">-year period. The vesting of certain restricted stock units may accelerate, as defined in the grant, upon retirement, a change in control and other events. When vested, each performance-based restricted stock unit is convertible into one share of common stock. The restricted stock units are valued on the grant date based on the market price of the Company's common stock on that date. Generally, the Company recognizes the fair value of the awards over the applicable vesting period as compensation expense. In addition, since the shares to be issued may vary based on the performance of the Company, the Company must make assumptions regarding the projected performance criteria and the shares that will ultimately be issued. The amount of FFO Units that will ultimately vest is dependent on the amount by which the Company's funds from operation ("FFO") differs from a target FFO amount for a period specified in each grant and will range from </t>
    </r>
    <r>
      <rPr>
        <sz val="10"/>
        <color rgb="FF000000"/>
        <rFont val="Inherit"/>
      </rPr>
      <t>0%</t>
    </r>
    <r>
      <rPr>
        <sz val="10"/>
        <color theme="1"/>
        <rFont val="Inherit"/>
      </rPr>
      <t xml:space="preserve"> to </t>
    </r>
    <r>
      <rPr>
        <sz val="10"/>
        <color rgb="FF000000"/>
        <rFont val="Inherit"/>
      </rPr>
      <t>250%</t>
    </r>
    <r>
      <rPr>
        <sz val="10"/>
        <color theme="1"/>
        <rFont val="Inherit"/>
      </rPr>
      <t xml:space="preserve"> of the FFO Units initially granted. Similarly, the amount of TSR Units that will ultimately vest is dependent on the amount by which the total shareholder return ("TSR") of the Company's common stock differs from a predefined peer group for a period specified in each grant and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SR Units initially granted. Upon any payment of restricted stock units, the participant is required to pay the related tax withholding obligation. The 2009 Performance Incentive Plan provides that unless otherwise elected in advance by the participant, the Company will reduce the number of shares to be delivered to pay the related statutory tax withholding obligation. The value of the shares withheld is dependent on the closing price of the Company's common stock on the date the relevant transaction occurs.</t>
    </r>
  </si>
  <si>
    <r>
      <t xml:space="preserve">The following table summarizes additional information concerning restricted stock units at </t>
    </r>
    <r>
      <rPr>
        <sz val="10"/>
        <color rgb="FF000000"/>
        <rFont val="Inherit"/>
      </rPr>
      <t>December 31, 2013</t>
    </r>
    <r>
      <rPr>
        <sz val="10"/>
        <color theme="1"/>
        <rFont val="Inherit"/>
      </rPr>
      <t xml:space="preserve">: </t>
    </r>
  </si>
  <si>
    <t>Restricted Stock Units</t>
  </si>
  <si>
    <t>Weighted Average Grant Date Fair Value Per Unit</t>
  </si>
  <si>
    <t>Unvested as of December 31, 2012</t>
  </si>
  <si>
    <t>Vested</t>
  </si>
  <si>
    <t>(513,750</t>
  </si>
  <si>
    <t>Dividends reinvested</t>
  </si>
  <si>
    <t>Unvested as of December 31, 2013</t>
  </si>
  <si>
    <r>
      <t xml:space="preserve">As of </t>
    </r>
    <r>
      <rPr>
        <sz val="10"/>
        <color rgb="FF000000"/>
        <rFont val="Times New Roman"/>
        <family val="1"/>
      </rPr>
      <t>December 31, 2013</t>
    </r>
    <r>
      <rPr>
        <sz val="10"/>
        <color theme="1"/>
        <rFont val="Inherit"/>
      </rPr>
      <t xml:space="preserve">, the weighted average remaining vesting period of restricted stock units was </t>
    </r>
    <r>
      <rPr>
        <sz val="10"/>
        <color rgb="FF000000"/>
        <rFont val="Inherit"/>
      </rPr>
      <t>2.2</t>
    </r>
    <r>
      <rPr>
        <sz val="10"/>
        <color theme="1"/>
        <rFont val="Inherit"/>
      </rPr>
      <t xml:space="preserve"> years. The weighted average fair value per share at the date of grant for restricted stock units for the years ended </t>
    </r>
    <r>
      <rPr>
        <sz val="10"/>
        <color rgb="FF000000"/>
        <rFont val="Times New Roman"/>
        <family val="1"/>
      </rPr>
      <t>December 31, 2013</t>
    </r>
    <r>
      <rPr>
        <sz val="10"/>
        <color theme="1"/>
        <rFont val="Inherit"/>
      </rPr>
      <t xml:space="preserve">, 2012 and 2011 was </t>
    </r>
    <r>
      <rPr>
        <sz val="10"/>
        <color rgb="FF000000"/>
        <rFont val="Inherit"/>
      </rPr>
      <t>$18.52</t>
    </r>
    <r>
      <rPr>
        <sz val="10"/>
        <color theme="1"/>
        <rFont val="Inherit"/>
      </rPr>
      <t xml:space="preserve">, </t>
    </r>
    <r>
      <rPr>
        <sz val="10"/>
        <color rgb="FF000000"/>
        <rFont val="Inherit"/>
      </rPr>
      <t>$18.34</t>
    </r>
    <r>
      <rPr>
        <sz val="10"/>
        <color theme="1"/>
        <rFont val="Inherit"/>
      </rPr>
      <t xml:space="preserve"> and </t>
    </r>
    <r>
      <rPr>
        <sz val="10"/>
        <color rgb="FF000000"/>
        <rFont val="Times New Roman"/>
        <family val="1"/>
      </rPr>
      <t>$16.74</t>
    </r>
    <r>
      <rPr>
        <sz val="10"/>
        <color theme="1"/>
        <rFont val="Inherit"/>
      </rPr>
      <t xml:space="preserve">, respectively. The total fair value of units vested during the years ended </t>
    </r>
    <r>
      <rPr>
        <sz val="10"/>
        <color rgb="FF000000"/>
        <rFont val="Times New Roman"/>
        <family val="1"/>
      </rPr>
      <t>December 31, 2013</t>
    </r>
    <r>
      <rPr>
        <sz val="10"/>
        <color theme="1"/>
        <rFont val="Inherit"/>
      </rPr>
      <t xml:space="preserve">, 2012 and 2011 was </t>
    </r>
    <r>
      <rPr>
        <sz val="10"/>
        <color rgb="FF000000"/>
        <rFont val="Inherit"/>
      </rPr>
      <t>$10.7 million</t>
    </r>
    <r>
      <rPr>
        <sz val="10"/>
        <color theme="1"/>
        <rFont val="Inherit"/>
      </rPr>
      <t xml:space="preserve">, </t>
    </r>
    <r>
      <rPr>
        <sz val="10"/>
        <color rgb="FF000000"/>
        <rFont val="Times New Roman"/>
        <family val="1"/>
      </rPr>
      <t>$2.1 million</t>
    </r>
    <r>
      <rPr>
        <sz val="10"/>
        <color theme="1"/>
        <rFont val="Inherit"/>
      </rPr>
      <t xml:space="preserve"> and </t>
    </r>
    <r>
      <rPr>
        <sz val="10"/>
        <color rgb="FF000000"/>
        <rFont val="Times New Roman"/>
        <family val="1"/>
      </rPr>
      <t>$1.3 million</t>
    </r>
    <r>
      <rPr>
        <sz val="10"/>
        <color theme="1"/>
        <rFont val="Inherit"/>
      </rPr>
      <t>, respectively.</t>
    </r>
  </si>
  <si>
    <r>
      <t xml:space="preserve">The fair value of the TSR Units are estimated on the date of grant using a Monte Carlo valuation model that uses the assumptions noted in the table below. The risk-free rate is based on the U.S. Treasury yield curve in effect at the grant date for the expected performance period. Expected volatility was based on historical volatility for the most recent </t>
    </r>
    <r>
      <rPr>
        <sz val="10"/>
        <color rgb="FF000000"/>
        <rFont val="Inherit"/>
      </rPr>
      <t>3</t>
    </r>
    <r>
      <rPr>
        <sz val="10"/>
        <color theme="1"/>
        <rFont val="Inherit"/>
      </rPr>
      <t xml:space="preserve">-year period ending on the grant date for the Company and the selected peer companies, and calculated on a daily basis. The following are the key assumptions used in this valuation: </t>
    </r>
  </si>
  <si>
    <t>Risk Free Interest Rate</t>
  </si>
  <si>
    <t>0.37% - 0.67%</t>
  </si>
  <si>
    <t>0.38 % - 0.40%</t>
  </si>
  <si>
    <t>Expected Stock Price Volatility</t>
  </si>
  <si>
    <t>33.36% - 36.11%</t>
  </si>
  <si>
    <t>36.41% - 48.05%</t>
  </si>
  <si>
    <t>Expected Service Period</t>
  </si>
  <si>
    <t>3.0 years</t>
  </si>
  <si>
    <t>2.7 years</t>
  </si>
  <si>
    <t>Expected Dividend Yield (assuming full reinvestment)</t>
  </si>
  <si>
    <r>
      <t xml:space="preserve">During the years ended </t>
    </r>
    <r>
      <rPr>
        <sz val="10"/>
        <color rgb="FF000000"/>
        <rFont val="Inherit"/>
      </rPr>
      <t>December 31, 2013</t>
    </r>
    <r>
      <rPr>
        <sz val="10"/>
        <color theme="1"/>
        <rFont val="Inherit"/>
      </rPr>
      <t xml:space="preserve">, 2012 and 2011, the Company recognized $7.8 million, $8.3 million and $4.6 million, respectively, of stock-based compensation expense. As of </t>
    </r>
    <r>
      <rPr>
        <sz val="10"/>
        <color rgb="FF000000"/>
        <rFont val="Inherit"/>
      </rPr>
      <t>December 31, 2013</t>
    </r>
    <r>
      <rPr>
        <sz val="10"/>
        <color theme="1"/>
        <rFont val="Inherit"/>
      </rPr>
      <t xml:space="preserve">, there was </t>
    </r>
    <r>
      <rPr>
        <sz val="10"/>
        <color rgb="FF000000"/>
        <rFont val="Inherit"/>
      </rPr>
      <t>$7.3 million</t>
    </r>
    <r>
      <rPr>
        <sz val="10"/>
        <color theme="1"/>
        <rFont val="Inherit"/>
      </rPr>
      <t xml:space="preserve"> of total unrecognized stock-based compensation expense related to unvested awards, which is expected to be recognized over a weighted average period of </t>
    </r>
    <r>
      <rPr>
        <sz val="10"/>
        <color rgb="FF000000"/>
        <rFont val="Inherit"/>
      </rPr>
      <t>2.4</t>
    </r>
    <r>
      <rPr>
        <sz val="10"/>
        <color theme="1"/>
        <rFont val="Inherit"/>
      </rPr>
      <t xml:space="preserve"> years.</t>
    </r>
  </si>
  <si>
    <t xml:space="preserve">Employee Benefit Plan </t>
  </si>
  <si>
    <r>
      <t xml:space="preserve">The Company maintains a 401(k) plan that allows for eligible participants to defer compensation, subject to certain limitations imposed by the Internal Revenue Code of 1986, as amended (the “Code”). The Company provides a discretionary matching contribution of up to </t>
    </r>
    <r>
      <rPr>
        <sz val="10"/>
        <color rgb="FF000000"/>
        <rFont val="Inherit"/>
      </rPr>
      <t>3%</t>
    </r>
    <r>
      <rPr>
        <sz val="10"/>
        <color theme="1"/>
        <rFont val="Inherit"/>
      </rPr>
      <t xml:space="preserve"> of each participant's eligible compensation. During the years ended </t>
    </r>
    <r>
      <rPr>
        <sz val="10"/>
        <color rgb="FF000000"/>
        <rFont val="Inherit"/>
      </rPr>
      <t>December 31, 2013</t>
    </r>
    <r>
      <rPr>
        <sz val="10"/>
        <color theme="1"/>
        <rFont val="Inherit"/>
      </rPr>
      <t xml:space="preserve">, 2012 and 2011, the Company's matching contributions were approximately </t>
    </r>
    <r>
      <rPr>
        <sz val="10"/>
        <color rgb="FF000000"/>
        <rFont val="Inherit"/>
      </rPr>
      <t>$44,000</t>
    </r>
    <r>
      <rPr>
        <sz val="10"/>
        <color theme="1"/>
        <rFont val="Inherit"/>
      </rPr>
      <t xml:space="preserve">, </t>
    </r>
    <r>
      <rPr>
        <sz val="10"/>
        <color rgb="FF000000"/>
        <rFont val="Inherit"/>
      </rPr>
      <t>$25,000</t>
    </r>
    <r>
      <rPr>
        <sz val="10"/>
        <color theme="1"/>
        <rFont val="Inherit"/>
      </rPr>
      <t xml:space="preserve"> and </t>
    </r>
    <r>
      <rPr>
        <sz val="10"/>
        <color rgb="FF000000"/>
        <rFont val="Inherit"/>
      </rPr>
      <t>$27,000</t>
    </r>
    <r>
      <rPr>
        <sz val="10"/>
        <color theme="1"/>
        <rFont val="Inherit"/>
      </rPr>
      <t>, respectively.</t>
    </r>
  </si>
  <si>
    <t>INCOME TAXES</t>
  </si>
  <si>
    <t>Income Tax Disclosure [Abstract]</t>
  </si>
  <si>
    <t>Income Taxes</t>
  </si>
  <si>
    <r>
      <t xml:space="preserve">The Company elected to be treated as a REIT with the filing of its U.S. federal income tax return for the taxable year beginning January 1, 2011 and, therefore, the Company did </t>
    </r>
    <r>
      <rPr>
        <sz val="10"/>
        <color rgb="FF000000"/>
        <rFont val="Inherit"/>
      </rPr>
      <t>not</t>
    </r>
    <r>
      <rPr>
        <sz val="10"/>
        <color theme="1"/>
        <rFont val="Inherit"/>
      </rPr>
      <t xml:space="preserve"> incur any income tax expense during the years ended </t>
    </r>
    <r>
      <rPr>
        <sz val="10"/>
        <color rgb="FF000000"/>
        <rFont val="Inherit"/>
      </rPr>
      <t>December 31, 2013</t>
    </r>
    <r>
      <rPr>
        <sz val="10"/>
        <color theme="1"/>
        <rFont val="Inherit"/>
      </rPr>
      <t xml:space="preserve">, 2012 and 2011. Taxable income generated during the period preceding this election is subject to federal and state income taxes. </t>
    </r>
  </si>
  <si>
    <r>
      <t xml:space="preserve">The Company is subject to corporate income tax on built-in gains (the excess of fair market value over tax basis on properties held by Sabra as of the date Sabra elected to be taxed as a REIT, or January 1, 2011) on taxable dispositions of properties acquired in the REIT Conversion Merger during the first ten years following the election to be taxed as a REIT. As of January 1, 2011, the built-in-gains tax associated with the Company’s properties totaled approximately </t>
    </r>
    <r>
      <rPr>
        <sz val="10"/>
        <color rgb="FF000000"/>
        <rFont val="Inherit"/>
      </rPr>
      <t>$145.8 million</t>
    </r>
    <r>
      <rPr>
        <sz val="10"/>
        <color theme="1"/>
        <rFont val="Inherit"/>
      </rPr>
      <t xml:space="preserve"> assuming a </t>
    </r>
    <r>
      <rPr>
        <sz val="10"/>
        <color rgb="FF000000"/>
        <rFont val="Inherit"/>
      </rPr>
      <t>40%</t>
    </r>
    <r>
      <rPr>
        <sz val="10"/>
        <color theme="1"/>
        <rFont val="Inherit"/>
      </rPr>
      <t xml:space="preserve"> corporate tax rate. This built-in gains tax is generally not payable on dispositions of property to the extent the proceeds from such dispositions are reinvested in qualifying like-kind replacement property as defined under various provisions of the Code. The Company does not expect to dispose of any properties held by Sabra at the Separation Date if such a disposition would result in the imposition of a material tax liability. Gains from asset dispositions occurring more than 10 years after the acquisition will not be subject to this corporate-level tax. As a result, the Company has not recorded a deferred tax liability associated with this corporate-level tax.</t>
    </r>
  </si>
  <si>
    <t xml:space="preserve">The following is a reconciliation of the Company’s beginning and ending unrecognized tax benefits (in thousands): </t>
  </si>
  <si>
    <t>Balance at December 31, 2011</t>
  </si>
  <si>
    <t>Additions (reductions) based on prior years’ tax positions</t>
  </si>
  <si>
    <t>(1,328</t>
  </si>
  <si>
    <t>Additions (reductions) based on 2012 tax positions</t>
  </si>
  <si>
    <t>Balance at December 31, 2012</t>
  </si>
  <si>
    <t>Additions (reductions) based on 2013 tax positions</t>
  </si>
  <si>
    <t>Balance at December 31, 2013</t>
  </si>
  <si>
    <t>The Company does not anticipate that the balance in unrecognized tax benefits will change materially in fiscal year 2014. During the period from the Separation Date through December 31, 2013, neither the Company nor its subsidiaries were assessed interest or penalties by any major tax jurisdictions. There would be no effect on the Company’s tax rate if the unrecognized tax benefits were to result in additional taxes owed due to the availability of net operating loss (“NOL”) carryforwards. The NOL carryforwards are recorded as deferred tax assets and have expiration dates from 2019 through 2027. With certain exceptions, the Company is no longer subject to U.S. federal, state or local income tax examinations for years before 2009. For the years before 2009, these jurisdictions can, however, adjust NOL carryforwards from earlier years.</t>
  </si>
  <si>
    <t>EARNINGS PER COMMON SHARE</t>
  </si>
  <si>
    <t>Earnings Per Share [Abstract]</t>
  </si>
  <si>
    <t>Earnings Per Common Share</t>
  </si>
  <si>
    <r>
      <t xml:space="preserve">The following table illustrates the computation of basic and diluted earnings per shar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2012 and 2011 (in thousands, except share and per share amounts):</t>
    </r>
  </si>
  <si>
    <t>Numerator</t>
  </si>
  <si>
    <t>Denominator</t>
  </si>
  <si>
    <t>Basic weighted average common shares and common equivalents</t>
  </si>
  <si>
    <t>Dilutive stock options and restricted stock units</t>
  </si>
  <si>
    <t>Diluted weighted average common shares</t>
  </si>
  <si>
    <t>Net income attributable to common stockholders, per:</t>
  </si>
  <si>
    <t>Basic common share</t>
  </si>
  <si>
    <t>Diluted common share</t>
  </si>
  <si>
    <r>
      <t xml:space="preserve">Certain restricted stock units are considered participating securities because dividend payments are not forfeited even if the underlying award does not vest. Accordingly, the Company uses the two-class method when computing basic and diluted earnings per share.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2012 and 2011, approximately </t>
    </r>
    <r>
      <rPr>
        <sz val="10"/>
        <color rgb="FF000000"/>
        <rFont val="Inherit"/>
      </rPr>
      <t>46,000</t>
    </r>
    <r>
      <rPr>
        <sz val="10"/>
        <color theme="1"/>
        <rFont val="Inherit"/>
      </rPr>
      <t xml:space="preserve">, </t>
    </r>
    <r>
      <rPr>
        <sz val="10"/>
        <color rgb="FF000000"/>
        <rFont val="Inherit"/>
      </rPr>
      <t>27,000</t>
    </r>
    <r>
      <rPr>
        <sz val="10"/>
        <color theme="1"/>
        <rFont val="Inherit"/>
      </rPr>
      <t xml:space="preserve"> and </t>
    </r>
    <r>
      <rPr>
        <sz val="10"/>
        <color rgb="FF000000"/>
        <rFont val="Inherit"/>
      </rPr>
      <t>2,400</t>
    </r>
    <r>
      <rPr>
        <sz val="10"/>
        <color theme="1"/>
        <rFont val="Inherit"/>
      </rPr>
      <t xml:space="preserve"> restricted stock units, respectively, were not included because they were anti-dilutive. During the years ended December 31, 2012 and 2011, approximately </t>
    </r>
    <r>
      <rPr>
        <sz val="10"/>
        <color rgb="FF000000"/>
        <rFont val="Inherit"/>
      </rPr>
      <t>60,000</t>
    </r>
    <r>
      <rPr>
        <sz val="10"/>
        <color theme="1"/>
        <rFont val="Inherit"/>
      </rPr>
      <t xml:space="preserve"> and </t>
    </r>
    <r>
      <rPr>
        <sz val="10"/>
        <color rgb="FF000000"/>
        <rFont val="Inherit"/>
      </rPr>
      <t>173,000</t>
    </r>
    <r>
      <rPr>
        <sz val="10"/>
        <color theme="1"/>
        <rFont val="Inherit"/>
      </rPr>
      <t xml:space="preserve"> stock options, respectively, were not included because they were anti-dilutive. No stock options were considered anti-dilutive during the year ended </t>
    </r>
    <r>
      <rPr>
        <sz val="10"/>
        <color rgb="FF000000"/>
        <rFont val="Inherit"/>
      </rPr>
      <t>December 31, 2013</t>
    </r>
    <r>
      <rPr>
        <sz val="10"/>
        <color theme="1"/>
        <rFont val="Inherit"/>
      </rPr>
      <t>.</t>
    </r>
  </si>
  <si>
    <t>SUMMARIZED CONDENSED CONSOLIDATING INFORMATION</t>
  </si>
  <si>
    <t>SUMMARIZED CONDENSED CONSOLIDATING INFORMATION [Abstract]</t>
  </si>
  <si>
    <t>Summarized Condensed Consolidating Information</t>
  </si>
  <si>
    <t>SUMMARIZED CONSOLIDATING INFORMATION</t>
  </si>
  <si>
    <r>
      <t xml:space="preserve">In connection with the offerings of the Senior Notes by the Issuers in October 2010, July 2012 and May 2013, the Company and certain </t>
    </r>
    <r>
      <rPr>
        <sz val="10"/>
        <color rgb="FF000000"/>
        <rFont val="Inherit"/>
      </rPr>
      <t>100%</t>
    </r>
    <r>
      <rPr>
        <sz val="10"/>
        <color theme="1"/>
        <rFont val="Inherit"/>
      </rPr>
      <t xml:space="preserve">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t>
    </r>
  </si>
  <si>
    <t xml:space="preserve">A Guarantor will be automatically and unconditionally released from its obligations under the guarantees with respect to the Senior Notes in the event of: </t>
  </si>
  <si>
    <t>Any sale of the subsidiary Guarantor or of all or substantially all of its assets;</t>
  </si>
  <si>
    <t>A merger or consolidation of a subsidiary Guarantor with an issuer of the Senior Notes or another Guarantor, provided that the surviving entity remains a Guarantor;</t>
  </si>
  <si>
    <t xml:space="preserve">A subsidiary Guarantor is declared “unrestricted” for covenant purposes under the Senior Notes Indentures; </t>
  </si>
  <si>
    <t>The requirements for legal defeasance or covenant defeasance or to discharge the Senior Notes Indentures have been satisfied;</t>
  </si>
  <si>
    <t>A liquidation or dissolution, to the extent permitted under the Senior Notes Indentures, of a subsidiary Guarantor; and</t>
  </si>
  <si>
    <t xml:space="preserve">The release or discharge of the guaranty that resulted in the creation of the subsidiary guaranty, except a discharge or release by or as a result of payment under such guaranty. </t>
  </si>
  <si>
    <t>Pursuant to Rule 3-10 of Regulation S-X, the following summariz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solidating statement of cash flows.</t>
  </si>
  <si>
    <t>Consolidating financial statements for the Company and its subsidiaries, including the Parent Company only, the Issuers, the combined Guarantor subsidiaries and the combined non-Guarantor subsidiaries, are as follows:</t>
  </si>
  <si>
    <t>CONSOLIDATING BALANCE SHEET</t>
  </si>
  <si>
    <r>
      <t>December 31, 2013</t>
    </r>
    <r>
      <rPr>
        <sz val="10"/>
        <color theme="1"/>
        <rFont val="Inherit"/>
      </rPr>
      <t xml:space="preserve"> </t>
    </r>
  </si>
  <si>
    <t>(in thousands, except share and per share amounts)</t>
  </si>
  <si>
    <t>Parent</t>
  </si>
  <si>
    <t>Company</t>
  </si>
  <si>
    <t>Issuers</t>
  </si>
  <si>
    <t>Combined</t>
  </si>
  <si>
    <t>Guarantor</t>
  </si>
  <si>
    <t>Subsidiaries</t>
  </si>
  <si>
    <t>Combined  Non-</t>
  </si>
  <si>
    <t>Elimination</t>
  </si>
  <si>
    <t>Consolidated</t>
  </si>
  <si>
    <t>Real estate investments, net of accumulated depreciation</t>
  </si>
  <si>
    <t>Loans receivable and other investments, net</t>
  </si>
  <si>
    <t>Intercompany</t>
  </si>
  <si>
    <t>(645,956</t>
  </si>
  <si>
    <t>Investment in subsidiaries</t>
  </si>
  <si>
    <t>(421,350</t>
  </si>
  <si>
    <t>(1,067,306</t>
  </si>
  <si>
    <t>Liabilities and stockholders’ equity</t>
  </si>
  <si>
    <t>Stockholders’ equity:</t>
  </si>
  <si>
    <t>Preferred stock, $.01 par value; 10,000,000 shares authorized, 5,750,000 shares issued and outstanding as of December 31, 2013</t>
  </si>
  <si>
    <t>Common stock, $.01 par value; 125,000,000 shares authorized, 38,788,745 shares issued and outstanding as of December 31, 2013</t>
  </si>
  <si>
    <t>(123,307</t>
  </si>
  <si>
    <t>(74,921</t>
  </si>
  <si>
    <t>(298,043</t>
  </si>
  <si>
    <t>Total stockholders’ equity</t>
  </si>
  <si>
    <t>Total liabilities and stockholders’ equity</t>
  </si>
  <si>
    <r>
      <t>December 31, 2012</t>
    </r>
    <r>
      <rPr>
        <sz val="10"/>
        <color theme="1"/>
        <rFont val="Inherit"/>
      </rPr>
      <t xml:space="preserve"> </t>
    </r>
  </si>
  <si>
    <t>Loan receivable, net</t>
  </si>
  <si>
    <t>(264,862</t>
  </si>
  <si>
    <t>(826,749</t>
  </si>
  <si>
    <t>(1,091,611</t>
  </si>
  <si>
    <t>Mortgage notes</t>
  </si>
  <si>
    <t>Senior unsecured notes</t>
  </si>
  <si>
    <t>Preferred stock, $.01 par value; 10,000,000 shares authorized, zero shares issued and outstanding as of December 31, 2012</t>
  </si>
  <si>
    <t>Common stock, $.01 par value; 125,000,000 shares authorized, 37,099,209 shares issued and outstanding as of December 31, 2012</t>
  </si>
  <si>
    <t>(668,557</t>
  </si>
  <si>
    <t>Retained earnings</t>
  </si>
  <si>
    <t>(48,744</t>
  </si>
  <si>
    <t>(158,192</t>
  </si>
  <si>
    <t>CONSOLIDATING STATEMENT OF INCOME</t>
  </si>
  <si>
    <r>
      <t xml:space="preserve">For the Year Ended </t>
    </r>
    <r>
      <rPr>
        <sz val="10"/>
        <color rgb="FF000000"/>
        <rFont val="Inherit"/>
      </rPr>
      <t>December 31, 2013</t>
    </r>
    <r>
      <rPr>
        <sz val="10"/>
        <color theme="1"/>
        <rFont val="Inherit"/>
      </rPr>
      <t xml:space="preserve"> </t>
    </r>
  </si>
  <si>
    <t>Parent Company</t>
  </si>
  <si>
    <t>Interest and other income</t>
  </si>
  <si>
    <t>(9,750</t>
  </si>
  <si>
    <t>(351</t>
  </si>
  <si>
    <t>(10,101</t>
  </si>
  <si>
    <t>Other expense</t>
  </si>
  <si>
    <t>(800</t>
  </si>
  <si>
    <t>(1,151</t>
  </si>
  <si>
    <t>(10,901</t>
  </si>
  <si>
    <t>Income in subsidiary</t>
  </si>
  <si>
    <t>(139,850</t>
  </si>
  <si>
    <t>(7,966</t>
  </si>
  <si>
    <t>For the Year Ended December 31, 2012</t>
  </si>
  <si>
    <t>(2,670</t>
  </si>
  <si>
    <t>(474</t>
  </si>
  <si>
    <t>Income (loss) in subsidiary</t>
  </si>
  <si>
    <t>(3,693</t>
  </si>
  <si>
    <t>(87,052</t>
  </si>
  <si>
    <r>
      <t xml:space="preserve">For the </t>
    </r>
    <r>
      <rPr>
        <sz val="10"/>
        <color rgb="FF000000"/>
        <rFont val="Inherit"/>
      </rPr>
      <t>Year Ended December 31, 2011</t>
    </r>
    <r>
      <rPr>
        <sz val="10"/>
        <color theme="1"/>
        <rFont val="Inherit"/>
      </rPr>
      <t xml:space="preserve"> </t>
    </r>
  </si>
  <si>
    <t>(64,879</t>
  </si>
  <si>
    <t>Diluted commons share</t>
  </si>
  <si>
    <t xml:space="preserve">CONSOLIDATING STATEMENT OF CASH FLOWS </t>
  </si>
  <si>
    <r>
      <t xml:space="preserve">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si>
  <si>
    <t>(in thousands)</t>
  </si>
  <si>
    <t>(125,955</t>
  </si>
  <si>
    <t>(165,960</t>
  </si>
  <si>
    <t>(7,038</t>
  </si>
  <si>
    <t>(764</t>
  </si>
  <si>
    <t>Net proceeds from the sale of real estate</t>
  </si>
  <si>
    <t>Distribution from Subsidiary</t>
  </si>
  <si>
    <t>(8,132</t>
  </si>
  <si>
    <t>Intercompany financing</t>
  </si>
  <si>
    <t>(178,015</t>
  </si>
  <si>
    <t>(258,819</t>
  </si>
  <si>
    <t>(173,949</t>
  </si>
  <si>
    <t>(254,753</t>
  </si>
  <si>
    <t>(299,717</t>
  </si>
  <si>
    <t>(297,509</t>
  </si>
  <si>
    <t>(113,750</t>
  </si>
  <si>
    <t>(100,500</t>
  </si>
  <si>
    <t>(10,994</t>
  </si>
  <si>
    <t>(5,446</t>
  </si>
  <si>
    <t>(3,010</t>
  </si>
  <si>
    <t>(498</t>
  </si>
  <si>
    <t>(8,954</t>
  </si>
  <si>
    <t>(1,300</t>
  </si>
  <si>
    <t>Dividends paid on common and preferred stock</t>
  </si>
  <si>
    <t>(58,151</t>
  </si>
  <si>
    <t>Distribution to Parent</t>
  </si>
  <si>
    <t>(4,066</t>
  </si>
  <si>
    <t>(2,208</t>
  </si>
  <si>
    <t>(436,834</t>
  </si>
  <si>
    <t>Net cash provided by (used in) financing activities</t>
  </si>
  <si>
    <t>(17,766</t>
  </si>
  <si>
    <t>(428,702</t>
  </si>
  <si>
    <t>Net decrease in cash and cash equivalents</t>
  </si>
  <si>
    <t>(11,524</t>
  </si>
  <si>
    <t>(1,269</t>
  </si>
  <si>
    <t>(12,793</t>
  </si>
  <si>
    <r>
      <t xml:space="preserve">For the </t>
    </r>
    <r>
      <rPr>
        <sz val="10"/>
        <color rgb="FF000000"/>
        <rFont val="Inherit"/>
      </rPr>
      <t>Year Ended</t>
    </r>
    <r>
      <rPr>
        <sz val="10"/>
        <color theme="1"/>
        <rFont val="Inherit"/>
      </rPr>
      <t xml:space="preserve"> December 31, 2012 </t>
    </r>
  </si>
  <si>
    <t>(205,424</t>
  </si>
  <si>
    <t>Origination of note receivable</t>
  </si>
  <si>
    <t>(22,180</t>
  </si>
  <si>
    <t>(14</t>
  </si>
  <si>
    <t>(1,032</t>
  </si>
  <si>
    <t>(1,046</t>
  </si>
  <si>
    <t>Investment in Subsidiary</t>
  </si>
  <si>
    <t>(7,191</t>
  </si>
  <si>
    <t>(3,502</t>
  </si>
  <si>
    <t>(25,915</t>
  </si>
  <si>
    <t>(128,721</t>
  </si>
  <si>
    <t>Net cash used in investing activities</t>
  </si>
  <si>
    <t>(31,369</t>
  </si>
  <si>
    <t>(134,161</t>
  </si>
  <si>
    <t>(218,636</t>
  </si>
  <si>
    <t>(218,650</t>
  </si>
  <si>
    <t>Proceeds from the issuance of senior unsecured notes</t>
  </si>
  <si>
    <t>(42,500</t>
  </si>
  <si>
    <t>Proceeds from mortgage notes</t>
  </si>
  <si>
    <t>(62,226</t>
  </si>
  <si>
    <t>(3,194</t>
  </si>
  <si>
    <t>(2,585</t>
  </si>
  <si>
    <t>(1,021</t>
  </si>
  <si>
    <t>(6,800</t>
  </si>
  <si>
    <t>(48,929</t>
  </si>
  <si>
    <t>Contribution from Parent</t>
  </si>
  <si>
    <t>(14,382</t>
  </si>
  <si>
    <t>(1,751</t>
  </si>
  <si>
    <t>(154,636</t>
  </si>
  <si>
    <t>Net cash (used in) provided by financing activities</t>
  </si>
  <si>
    <t>(48,876</t>
  </si>
  <si>
    <t>(1,156</t>
  </si>
  <si>
    <t>(165,516</t>
  </si>
  <si>
    <t>(26,661</t>
  </si>
  <si>
    <t>(25,149</t>
  </si>
  <si>
    <t>Acquisition of real estate</t>
  </si>
  <si>
    <t>(204,500</t>
  </si>
  <si>
    <t>(5,348</t>
  </si>
  <si>
    <t>(86</t>
  </si>
  <si>
    <t xml:space="preserve">Investment in Subsidiary </t>
  </si>
  <si>
    <t>(164,030</t>
  </si>
  <si>
    <t>(96</t>
  </si>
  <si>
    <t>(6,614</t>
  </si>
  <si>
    <t>(41,196</t>
  </si>
  <si>
    <t>(204,700</t>
  </si>
  <si>
    <t>(202,005</t>
  </si>
  <si>
    <t>(201,489</t>
  </si>
  <si>
    <t>(204,586</t>
  </si>
  <si>
    <t>Principal payments on mortgage notes</t>
  </si>
  <si>
    <t>(3,027</t>
  </si>
  <si>
    <t>(430</t>
  </si>
  <si>
    <t>(200</t>
  </si>
  <si>
    <t>(47</t>
  </si>
  <si>
    <t>(677</t>
  </si>
  <si>
    <t>(31,640</t>
  </si>
  <si>
    <t>(164,126</t>
  </si>
  <si>
    <t>(3,307</t>
  </si>
  <si>
    <t>(245,896</t>
  </si>
  <si>
    <t>(6,285</t>
  </si>
  <si>
    <t>(403,408</t>
  </si>
  <si>
    <t>(29,105</t>
  </si>
  <si>
    <t>(2,878</t>
  </si>
  <si>
    <t>(31,983</t>
  </si>
  <si>
    <t>PRO FORMA FINANCIAL INFORMATION</t>
  </si>
  <si>
    <t>PRO FORMA FINANCIAL INFORMATION [Abstract]</t>
  </si>
  <si>
    <t>Pro Forma Financial Information</t>
  </si>
  <si>
    <t>PRO FORMA FINANCIAL INFORMATION (UNAUDITED)</t>
  </si>
  <si>
    <r>
      <t xml:space="preserve">The following table summarizes, on an unaudited pro forma basis, the consolidated results of operations of the Company for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and 2012. The Company acquired </t>
    </r>
    <r>
      <rPr>
        <sz val="10"/>
        <color rgb="FF000000"/>
        <rFont val="Inherit"/>
      </rPr>
      <t>one</t>
    </r>
    <r>
      <rPr>
        <sz val="10"/>
        <color theme="1"/>
        <rFont val="Inherit"/>
      </rPr>
      <t xml:space="preserve"> senior housing facility and one acute care hospital during the year ended </t>
    </r>
    <r>
      <rPr>
        <sz val="10"/>
        <color rgb="FF000000"/>
        <rFont val="Times New Roman"/>
        <family val="1"/>
      </rPr>
      <t>December 31, 2013</t>
    </r>
    <r>
      <rPr>
        <sz val="10"/>
        <color theme="1"/>
        <rFont val="Inherit"/>
      </rPr>
      <t xml:space="preserve">. The following unaudited pro forma information has been prepared to give effect to the acquisition of Forest Park - Frisco as if the acquisition occurred on January 1, 2012. This pro forma information does not purport to represent what the actual results of operations of the Company would have been had this acquisition occurred on this date, nor does it purport to predict the results of operations for future periods (in thousands, except share and per share amounts): </t>
    </r>
  </si>
  <si>
    <t>Year Ended December 31, 2013</t>
  </si>
  <si>
    <t>Year Ended December 31, 2012</t>
  </si>
  <si>
    <t>Revenues</t>
  </si>
  <si>
    <t xml:space="preserve">Net income attributable to common stockholders, per: </t>
  </si>
  <si>
    <t>COMMITMENTS AND CONTINGENCIES</t>
  </si>
  <si>
    <t>Commitments and Contingencies Disclosure [Abstract]</t>
  </si>
  <si>
    <t>Commitments and Contingencies Disclosure [Text Block]</t>
  </si>
  <si>
    <t>Environmental</t>
  </si>
  <si>
    <r>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mpliance with existing environmental laws is not expected to have a material adverse effect on the Company’s financial condition and results of operations as of </t>
    </r>
    <r>
      <rPr>
        <sz val="10"/>
        <color rgb="FF000000"/>
        <rFont val="Inherit"/>
      </rPr>
      <t>December 31, 2013</t>
    </r>
    <r>
      <rPr>
        <sz val="10"/>
        <color theme="1"/>
        <rFont val="Inherit"/>
      </rPr>
      <t>.</t>
    </r>
  </si>
  <si>
    <t>Separation and REIT Conversion Merger</t>
  </si>
  <si>
    <t>On May 24, 2010, Old Sun announced its intention to restructure its business by separating its real estate assets and its operating assets into two separate publicly traded companies, Sabra and SHG Services Inc. (which was then renamed “Sun Healthcare Group, Inc.” or “Sun”). In order to effect the restructuring, Old Sun distributed to its stockholders on a pro rata basis all of the outstanding shares of common stock of Sun (this distribution is referred to as the “Separation”), together with an additional cash distribution. Immediately following the Separation, Old Sun merged with and into Sabra, with Sabra surviving the merger and Old Sun stockholders receiving shares of Sabra common stock in exchange for their shares of Old Sun common</t>
  </si>
  <si>
    <t>stock (this merger is referred to as the “REIT Conversion Merger”). Effective November 15, 2010, the Separation and REIT Conversion Merger were completed and Sabra and Sun began operations as separate companies.</t>
  </si>
  <si>
    <t>Following the Separation, Sun, through its subsidiaries, continued the business and operations of Old Sun and its subsidiaries. Sabra did not operate prior to the Separation. Immediately following the Separation, subsidiaries of Sabra owned substantially all of Old Sun’s owned real property. The owned real property held by subsidiaries of Sabra following the Separation includes fixtures and certain personal property associated with the real property. The historical consolidated financial statements of Old Sun became the historical consolidated financial statements of Sun at the time of the Separation. At the time of the Separation, the balance sheet of Sabra included the owned real property and mortgage indebtedness to third parties on the real property as well as indebtedness incurred by Sabra prior to completion of the Separation. The statements of income and cash flows of Sabra consist solely of its operations after the Separation. The Separation was accounted for as a reverse spinoff. Accordingly, Sabra’s assets and liabilities are recorded at the historical carrying values of Old Sun.</t>
  </si>
  <si>
    <t>In connection with the Separation and REIT Conversion Merger, any liability arising from or relating to legal proceedings involving the Company’s real estate investments has been assumed by the Company and the Company will indemnify Sun (and its subsidiaries, directors, officers, employees and agents and certain other related parties) against any losses arising from or relating to such legal proceedings. In addition, pursuant to a distribution agreement entered into among Old Sun, the Company and Sun in connection with the Separation and REIT Conversion Merger, Sun has agreed to indemnify the Company (and the Company’s subsidiaries, directors, officers, employees and agents and certain other related parties) for any liability arising from or relating to legal proceedings involving Old Sun’s healthcare business prior to the Separation, and, pursuant to the lease agreements between the Company and subsidiaries of Sun, the tenants agree to indemnify the Company for any liability arising from operations at the real property leased from the Company.</t>
  </si>
  <si>
    <t>Immediately prior to the Separation, Old Sun was a party to various legal actions and administrative proceedings, including various claims arising in the ordinary course of its healthcare business, which are subject to the indemnities to be provided by Sun to the Company. While these actions and proceedings are not believed to be material, individually or in the aggregate, the ultimate outcome of these matters cannot be predicted. The resolution of any such legal proceedings, either individually or in the aggregate, could have a material adverse effect on Sun’s business, financial position or results of operations, which, in turn, could have a material adverse effect on the Company’s business, financial position or results of operations if Sun or its subsidiaries are unable to meet their indemnification obligations.</t>
  </si>
  <si>
    <t>For income tax purposes, the Company is the surviving taxpayer of the Separation. Accordingly, tax positions taken by Old Sun prior to the Separation remained the Company’s obligations after the Separation. However, under an agreement with Sun relating to tax allocation matters, Sun is responsible for and will indemnify the Company against, among other things, federal, state and local taxes (including penalties and interest) related to periods prior to the Separation to the extent the deferred tax assets allocated to the Company as part of the Separation are not sufficient and/or cannot be utilized to satisfy these taxes. After the 2010 tax year, the Company and Sun have agreed, to the extent allowable by applicable law, to allocate all net operating loss attributes generated in prior years to Sun. In addition, Sun will generally have the right to control the conduct and disposition of any tax audits or other proceedings with regard to such periods, and will be entitled to any refund or credit for such periods.</t>
  </si>
  <si>
    <t xml:space="preserve">Effective December 1, 2012, Sun was acquired by Genesis HealthCare LLC (“Genesis”). As a result of its acquisition of Sun, Genesis became successor to the obligations of Sun described above. </t>
  </si>
  <si>
    <t>Legal Matters</t>
  </si>
  <si>
    <t>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t>
  </si>
  <si>
    <t>The Company evaluates subsequent events up until the date the consolidated financial statements are issued.</t>
  </si>
  <si>
    <t xml:space="preserve">Dividend Declaration </t>
  </si>
  <si>
    <r>
      <t xml:space="preserve">On </t>
    </r>
    <r>
      <rPr>
        <sz val="10"/>
        <color rgb="FF000000"/>
        <rFont val="Times New Roman"/>
        <family val="1"/>
      </rPr>
      <t>January 23, 2014</t>
    </r>
    <r>
      <rPr>
        <sz val="10"/>
        <color theme="1"/>
        <rFont val="Inherit"/>
      </rPr>
      <t xml:space="preserve">, the Company announced that its board of directors declared a quarterly cash dividend of </t>
    </r>
    <r>
      <rPr>
        <sz val="10"/>
        <color rgb="FF000000"/>
        <rFont val="Inherit"/>
      </rPr>
      <t>$0.36</t>
    </r>
    <r>
      <rPr>
        <sz val="10"/>
        <color theme="1"/>
        <rFont val="Inherit"/>
      </rPr>
      <t xml:space="preserve"> per share of common stock. The dividend was paid on </t>
    </r>
    <r>
      <rPr>
        <sz val="10"/>
        <color rgb="FF000000"/>
        <rFont val="Inherit"/>
      </rPr>
      <t>February 28, 2014</t>
    </r>
    <r>
      <rPr>
        <sz val="10"/>
        <color theme="1"/>
        <rFont val="Inherit"/>
      </rPr>
      <t xml:space="preserve"> to stockholders of record as of the close of business on </t>
    </r>
    <r>
      <rPr>
        <sz val="10"/>
        <color rgb="FF000000"/>
        <rFont val="Times New Roman"/>
        <family val="1"/>
      </rPr>
      <t>February 14, 2014</t>
    </r>
    <r>
      <rPr>
        <sz val="10"/>
        <color theme="1"/>
        <rFont val="Inherit"/>
      </rPr>
      <t>.</t>
    </r>
  </si>
  <si>
    <r>
      <t xml:space="preserve">Also on </t>
    </r>
    <r>
      <rPr>
        <sz val="10"/>
        <color rgb="FF000000"/>
        <rFont val="Times New Roman"/>
        <family val="1"/>
      </rPr>
      <t>January 23, 2014</t>
    </r>
    <r>
      <rPr>
        <sz val="10"/>
        <color theme="1"/>
        <rFont val="Inherit"/>
      </rPr>
      <t xml:space="preserve">, the Company announced that its board of directors declared a quarterly cash dividend of $0.4453125 per share of Series A Preferred Stock. The dividend was paid on </t>
    </r>
    <r>
      <rPr>
        <sz val="10"/>
        <color rgb="FF000000"/>
        <rFont val="Inherit"/>
      </rPr>
      <t>February 28, 2014</t>
    </r>
    <r>
      <rPr>
        <sz val="10"/>
        <color theme="1"/>
        <rFont val="Inherit"/>
      </rPr>
      <t xml:space="preserve"> to stockholders of record as of the close of business on </t>
    </r>
    <r>
      <rPr>
        <sz val="10"/>
        <color rgb="FF000000"/>
        <rFont val="Times New Roman"/>
        <family val="1"/>
      </rPr>
      <t>February 14, 2014</t>
    </r>
    <r>
      <rPr>
        <sz val="10"/>
        <color theme="1"/>
        <rFont val="Inherit"/>
      </rPr>
      <t>.</t>
    </r>
  </si>
  <si>
    <t xml:space="preserve">Mortgage Debt Refinancing </t>
  </si>
  <si>
    <r>
      <t xml:space="preserve">On January 21, 2014, the Company refinanced $44.8 million of existing variable rate mortgage indebtedness due August 2015 with mortgages guaranteed by the United States Department of Housing and Urban Development at a rate of 4.25% with maturities between 2039 and 2044. As a result of these refinancings, the Company reduced its weighted-average effective interest rate related to its mortgage debt to </t>
    </r>
    <r>
      <rPr>
        <sz val="10"/>
        <color rgb="FF000000"/>
        <rFont val="Times New Roman"/>
        <family val="1"/>
      </rPr>
      <t>3.97%</t>
    </r>
    <r>
      <rPr>
        <sz val="10"/>
        <color theme="1"/>
        <rFont val="Inherit"/>
      </rPr>
      <t xml:space="preserve"> per annum from </t>
    </r>
    <r>
      <rPr>
        <sz val="10"/>
        <color rgb="FF000000"/>
        <rFont val="Times New Roman"/>
        <family val="1"/>
      </rPr>
      <t>4.08%</t>
    </r>
    <r>
      <rPr>
        <sz val="10"/>
        <color theme="1"/>
        <rFont val="Inherit"/>
      </rPr>
      <t xml:space="preserve"> per annum. The refinance will result in $0.5 million of write-offs for the three months ending March 31, 2014, associated with unamortized deferred financing costs.</t>
    </r>
  </si>
  <si>
    <t>Nye Portfolio</t>
  </si>
  <si>
    <t>On February 14, 2014, the Company acquired six senior housing campuses (the “Nye Portfolio”) with a total of 673 beds/units, covering the spectrum of care (292 skilled nursing beds, 213 independent living units and 168 assisted living units) for $90.0 million. All six facilities are located within approximately 100 miles of Omaha, Nebraska. Concurrently with the purchase, the Company entered into a triple-net master lease agreement with affiliates of Nye Senior Services, LLC. The lease has an initial term of 10 years with four renewal options of five years each and provides for an annual rent escalator of 3.0%, resulting in annual lease revenues, determined in accordance with GAAP, of $8.0 million.</t>
  </si>
  <si>
    <t>In addition, the Company will pay an earn-out based on incremental portfolio value created through expansion and conversion projects. The earn-out amount will be determined based on portfolio performance following the third anniversary of the master lease.</t>
  </si>
  <si>
    <t>SCHEDULE III</t>
  </si>
  <si>
    <t>SEC Schedule III, Real Estate and Accumulated Depreciation Disclosure [Abstract]</t>
  </si>
  <si>
    <t>Schedule III</t>
  </si>
  <si>
    <t xml:space="preserve">REAL ESTATE ASSETS AND ACCUMULATED DEPRECIATION </t>
  </si>
  <si>
    <t xml:space="preserve">(dollars in thousands) </t>
  </si>
  <si>
    <t>Initial Cost to Company</t>
  </si>
  <si>
    <t>Cost Capitalized Subsequent to Acquisition</t>
  </si>
  <si>
    <t>Gross Amount at which Carried at Close of Period</t>
  </si>
  <si>
    <t>Life on Which Depreciation in Latest Income Statement is Computed</t>
  </si>
  <si>
    <t>Description </t>
  </si>
  <si>
    <t> Location </t>
  </si>
  <si>
    <t>Ownership Percentage</t>
  </si>
  <si>
    <t>Encum- brances</t>
  </si>
  <si>
    <t>Land </t>
  </si>
  <si>
    <r>
      <t>Building and Improve- ments</t>
    </r>
    <r>
      <rPr>
        <b/>
        <sz val="5"/>
        <color theme="1"/>
        <rFont val="Inherit"/>
      </rPr>
      <t>(1)</t>
    </r>
    <r>
      <rPr>
        <b/>
        <sz val="7"/>
        <color theme="1"/>
        <rFont val="Inherit"/>
      </rPr>
      <t> </t>
    </r>
  </si>
  <si>
    <t>Total </t>
  </si>
  <si>
    <r>
      <t>Building and Improve- ments</t>
    </r>
    <r>
      <rPr>
        <b/>
        <sz val="5"/>
        <color theme="1"/>
        <rFont val="Inherit"/>
      </rPr>
      <t>(1)(7)</t>
    </r>
    <r>
      <rPr>
        <b/>
        <sz val="7"/>
        <color theme="1"/>
        <rFont val="Inherit"/>
      </rPr>
      <t> </t>
    </r>
  </si>
  <si>
    <t>Accumulated Depreciation and Amortization</t>
  </si>
  <si>
    <t>Original Date of Construction/ Renovation </t>
  </si>
  <si>
    <t>Date Acquired</t>
  </si>
  <si>
    <t>Skilled Nursing/Post-Acute Facilities</t>
  </si>
  <si>
    <t>New Martinsville</t>
  </si>
  <si>
    <t>New Martinsville, WV</t>
  </si>
  <si>
    <r>
      <t xml:space="preserve"> (3) </t>
    </r>
    <r>
      <rPr>
        <sz val="8"/>
        <color theme="1"/>
        <rFont val="Inherit"/>
      </rPr>
      <t> </t>
    </r>
  </si>
  <si>
    <t>(3,318</t>
  </si>
  <si>
    <t>Glenville</t>
  </si>
  <si>
    <t>Glenville, WV</t>
  </si>
  <si>
    <r>
      <t>—</t>
    </r>
    <r>
      <rPr>
        <sz val="8"/>
        <color theme="1"/>
        <rFont val="Inherit"/>
      </rPr>
      <t> </t>
    </r>
  </si>
  <si>
    <t>(562</t>
  </si>
  <si>
    <t>Renaissance Terrace</t>
  </si>
  <si>
    <t>Harriman, TN</t>
  </si>
  <si>
    <t>(1,545</t>
  </si>
  <si>
    <t xml:space="preserve">1985/1989, </t>
  </si>
  <si>
    <t>Greenwood</t>
  </si>
  <si>
    <t>Warwick, RI</t>
  </si>
  <si>
    <t>(2,947</t>
  </si>
  <si>
    <t>Pawtuxet Village</t>
  </si>
  <si>
    <t>(1,898</t>
  </si>
  <si>
    <t>Forest Hills (SNF)</t>
  </si>
  <si>
    <t>Broken Arrow, OK</t>
  </si>
  <si>
    <r>
      <t xml:space="preserve"> (5) </t>
    </r>
    <r>
      <rPr>
        <sz val="8"/>
        <color theme="1"/>
        <rFont val="Inherit"/>
      </rPr>
      <t> </t>
    </r>
  </si>
  <si>
    <t>(2,952</t>
  </si>
  <si>
    <t>Seminole Estates</t>
  </si>
  <si>
    <t>Seminole, OK</t>
  </si>
  <si>
    <t>(628</t>
  </si>
  <si>
    <t>Bryan Care</t>
  </si>
  <si>
    <t>Bryan, OH</t>
  </si>
  <si>
    <t>(1,489</t>
  </si>
  <si>
    <t>Sylvania</t>
  </si>
  <si>
    <t>Sylvania, OH</t>
  </si>
  <si>
    <r>
      <t>(6)</t>
    </r>
    <r>
      <rPr>
        <sz val="8"/>
        <color theme="1"/>
        <rFont val="Inherit"/>
      </rPr>
      <t> </t>
    </r>
  </si>
  <si>
    <t>(1,646</t>
  </si>
  <si>
    <t>1967/1974, 1986, 1995, 2008, 2009</t>
  </si>
  <si>
    <t>Point Place</t>
  </si>
  <si>
    <t>Toledo, OH</t>
  </si>
  <si>
    <t>(1,036</t>
  </si>
  <si>
    <t>Perrysburg</t>
  </si>
  <si>
    <t>Perrysburg, OH</t>
  </si>
  <si>
    <t>(1,244</t>
  </si>
  <si>
    <t>Forest View</t>
  </si>
  <si>
    <t>Dayton, OH</t>
  </si>
  <si>
    <t>(1,225</t>
  </si>
  <si>
    <t>New Lebanon</t>
  </si>
  <si>
    <t>New Lebanon, OH</t>
  </si>
  <si>
    <t>New Lexington</t>
  </si>
  <si>
    <t>New Lexington, OH</t>
  </si>
  <si>
    <t>(1,778</t>
  </si>
  <si>
    <t>Twin Rivers</t>
  </si>
  <si>
    <t>Defiance, OH</t>
  </si>
  <si>
    <t>(716</t>
  </si>
  <si>
    <t>San Juan</t>
  </si>
  <si>
    <t>Farmington, NM</t>
  </si>
  <si>
    <r>
      <t xml:space="preserve"> (2) </t>
    </r>
    <r>
      <rPr>
        <sz val="8"/>
        <color theme="1"/>
        <rFont val="Inherit"/>
      </rPr>
      <t> </t>
    </r>
  </si>
  <si>
    <t>(1,144</t>
  </si>
  <si>
    <t>1963/1993</t>
  </si>
  <si>
    <t>McKinley Care</t>
  </si>
  <si>
    <t>Gallup, NM</t>
  </si>
  <si>
    <t>(512</t>
  </si>
  <si>
    <t>Bedford Hills</t>
  </si>
  <si>
    <t>Bedford, NH</t>
  </si>
  <si>
    <t>(2,598</t>
  </si>
  <si>
    <t>1992/2010</t>
  </si>
  <si>
    <t>Exeter on Hampton</t>
  </si>
  <si>
    <t>Exeter, NH</t>
  </si>
  <si>
    <t>(1,334</t>
  </si>
  <si>
    <t>Pheasant Wood</t>
  </si>
  <si>
    <t>Petersborough, NH</t>
  </si>
  <si>
    <t>(1,041</t>
  </si>
  <si>
    <t>Westwood</t>
  </si>
  <si>
    <t>Keene, NH</t>
  </si>
  <si>
    <t>(1,155</t>
  </si>
  <si>
    <t>1965/2010</t>
  </si>
  <si>
    <t>Colonial Hill</t>
  </si>
  <si>
    <t>Rochester, NH</t>
  </si>
  <si>
    <t>(1,185</t>
  </si>
  <si>
    <t>Crestwood Care</t>
  </si>
  <si>
    <t>Milford, NH</t>
  </si>
  <si>
    <t>(964</t>
  </si>
  <si>
    <t>Applewood</t>
  </si>
  <si>
    <t>Winchester, NH</t>
  </si>
  <si>
    <t>(706</t>
  </si>
  <si>
    <t>The Elms Care</t>
  </si>
  <si>
    <t>(597</t>
  </si>
  <si>
    <t>1890/1890</t>
  </si>
  <si>
    <t>Woodland Hill</t>
  </si>
  <si>
    <t>Asheboro, NC</t>
  </si>
  <si>
    <r>
      <t>(6</t>
    </r>
    <r>
      <rPr>
        <sz val="8"/>
        <color theme="1"/>
        <rFont val="Inherit"/>
      </rPr>
      <t> </t>
    </r>
  </si>
  <si>
    <r>
      <t>)</t>
    </r>
    <r>
      <rPr>
        <sz val="8"/>
        <color theme="1"/>
        <rFont val="Inherit"/>
      </rPr>
      <t> </t>
    </r>
  </si>
  <si>
    <t>(1,767</t>
  </si>
  <si>
    <t>Missouri River</t>
  </si>
  <si>
    <t>Great Falls, MT</t>
  </si>
  <si>
    <t>(4,910</t>
  </si>
  <si>
    <t>1960/1990, 2010</t>
  </si>
  <si>
    <t>Butte Care</t>
  </si>
  <si>
    <t>Butte, MT</t>
  </si>
  <si>
    <t>(3,130</t>
  </si>
  <si>
    <t>Whitefish Care</t>
  </si>
  <si>
    <t>Whitefish, MT</t>
  </si>
  <si>
    <t>(1,655</t>
  </si>
  <si>
    <t>Deer Lodge</t>
  </si>
  <si>
    <t>Deer Lodge, MT</t>
  </si>
  <si>
    <t>(955</t>
  </si>
  <si>
    <t>Twin Oaks</t>
  </si>
  <si>
    <t>Danvers, MA</t>
  </si>
  <si>
    <t>(1,230</t>
  </si>
  <si>
    <t>Maplewood</t>
  </si>
  <si>
    <t>Amesbury, MA</t>
  </si>
  <si>
    <t>(1,121</t>
  </si>
  <si>
    <t>1968/1969</t>
  </si>
  <si>
    <t>Saugus</t>
  </si>
  <si>
    <t>Saugus, MA</t>
  </si>
  <si>
    <t>(379</t>
  </si>
  <si>
    <t>Kensington Manor</t>
  </si>
  <si>
    <t>Elizabethtown, KY</t>
  </si>
  <si>
    <t>(1,504</t>
  </si>
  <si>
    <t>2001/2010</t>
  </si>
  <si>
    <t>Regency Care</t>
  </si>
  <si>
    <t>Louisville, KY</t>
  </si>
  <si>
    <t>(1,620</t>
  </si>
  <si>
    <t>Paducah Care</t>
  </si>
  <si>
    <t>Paducah, KY</t>
  </si>
  <si>
    <t>(1,060</t>
  </si>
  <si>
    <t>1974/1974, 2008</t>
  </si>
  <si>
    <t>Countryside Care</t>
  </si>
  <si>
    <t>Bardwell, KY</t>
  </si>
  <si>
    <t>(943</t>
  </si>
  <si>
    <t>1993/2010</t>
  </si>
  <si>
    <t>Bradford Square</t>
  </si>
  <si>
    <t>South Frankfort, KY</t>
  </si>
  <si>
    <t>(1,058</t>
  </si>
  <si>
    <t>1960/1990</t>
  </si>
  <si>
    <t>Hillside Villa</t>
  </si>
  <si>
    <t>Madisonville, KY</t>
  </si>
  <si>
    <t>(1,198</t>
  </si>
  <si>
    <t>1962/1978, 1997</t>
  </si>
  <si>
    <t>Klondike Care</t>
  </si>
  <si>
    <t>(857</t>
  </si>
  <si>
    <t>1974/1980, 1994, 1995, 2008</t>
  </si>
  <si>
    <t>Colonial Manor</t>
  </si>
  <si>
    <t>Bowling Green, KY</t>
  </si>
  <si>
    <t>(849</t>
  </si>
  <si>
    <t>Hopkins Care</t>
  </si>
  <si>
    <t>Woodburn, KY</t>
  </si>
  <si>
    <t>(585</t>
  </si>
  <si>
    <t>Bridge Point</t>
  </si>
  <si>
    <t>Florence, KY</t>
  </si>
  <si>
    <t>(739</t>
  </si>
  <si>
    <t>1969/2008, 2009, 2010</t>
  </si>
  <si>
    <t>Magnolia Village</t>
  </si>
  <si>
    <t>(180</t>
  </si>
  <si>
    <t>Decatur Township</t>
  </si>
  <si>
    <t>Indianapolis, IN</t>
  </si>
  <si>
    <t>(892</t>
  </si>
  <si>
    <t>Gooding/Bennett Hills</t>
  </si>
  <si>
    <t>Gooding, ID</t>
  </si>
  <si>
    <t>(724</t>
  </si>
  <si>
    <t>1968/2009</t>
  </si>
  <si>
    <t>Fountain City</t>
  </si>
  <si>
    <t>Columbus, GA</t>
  </si>
  <si>
    <t>(1,555</t>
  </si>
  <si>
    <t>Etowah Landing</t>
  </si>
  <si>
    <t>Rome, GA</t>
  </si>
  <si>
    <t>(409</t>
  </si>
  <si>
    <t>1973/1977, 1987</t>
  </si>
  <si>
    <t>Oakhurst</t>
  </si>
  <si>
    <t>Ocala, FL</t>
  </si>
  <si>
    <t>(1,842</t>
  </si>
  <si>
    <t>1984/2010</t>
  </si>
  <si>
    <t>Orchard Ridge</t>
  </si>
  <si>
    <t>New Port Richey, FL</t>
  </si>
  <si>
    <t>1983/1995</t>
  </si>
  <si>
    <t>Bay Tree</t>
  </si>
  <si>
    <t>Palm Harbor, FL</t>
  </si>
  <si>
    <t>(1,221</t>
  </si>
  <si>
    <t>West Bay</t>
  </si>
  <si>
    <t>Oldsmar, FL</t>
  </si>
  <si>
    <t>(1,064</t>
  </si>
  <si>
    <t>1982/2010</t>
  </si>
  <si>
    <t>Sunset Point</t>
  </si>
  <si>
    <t>Clearwater, FL</t>
  </si>
  <si>
    <t>(1,082</t>
  </si>
  <si>
    <t>Arden House</t>
  </si>
  <si>
    <t>Hamden, CT</t>
  </si>
  <si>
    <t>(5,505</t>
  </si>
  <si>
    <t>1973/2008, 2010</t>
  </si>
  <si>
    <t>Pope John Paul</t>
  </si>
  <si>
    <t>Danbury, CT</t>
  </si>
  <si>
    <t>(3,012</t>
  </si>
  <si>
    <t>1983/2009</t>
  </si>
  <si>
    <t>St. Camillus</t>
  </si>
  <si>
    <t>Stamford, CT</t>
  </si>
  <si>
    <t>(2,787</t>
  </si>
  <si>
    <t>1987/2008</t>
  </si>
  <si>
    <t>Madison House</t>
  </si>
  <si>
    <t>Madison, CT</t>
  </si>
  <si>
    <t>(1,625</t>
  </si>
  <si>
    <t>1994/2009, 2010</t>
  </si>
  <si>
    <t>Willows (CT)</t>
  </si>
  <si>
    <t>Woodbridge, CT</t>
  </si>
  <si>
    <t>1989/2011</t>
  </si>
  <si>
    <t>The Reservoir</t>
  </si>
  <si>
    <t>West Hartford, CT</t>
  </si>
  <si>
    <t>(1,960</t>
  </si>
  <si>
    <t>1995/2009, 2011</t>
  </si>
  <si>
    <t>Glen Hill</t>
  </si>
  <si>
    <t>(2,017</t>
  </si>
  <si>
    <t>1963/2009</t>
  </si>
  <si>
    <t>Governor's House</t>
  </si>
  <si>
    <t>Simsbury, CT</t>
  </si>
  <si>
    <t>(1,788</t>
  </si>
  <si>
    <t>1895/2008, 2010</t>
  </si>
  <si>
    <t>Elms Haven</t>
  </si>
  <si>
    <t>Thornton, CO</t>
  </si>
  <si>
    <t>(4,331</t>
  </si>
  <si>
    <t>1987/1989, 1997, 2007, 2008</t>
  </si>
  <si>
    <t>Sable</t>
  </si>
  <si>
    <t>Aurora, CO</t>
  </si>
  <si>
    <t>(1,507</t>
  </si>
  <si>
    <t>Carmichael</t>
  </si>
  <si>
    <t>Carmichael, CA</t>
  </si>
  <si>
    <t>(816</t>
  </si>
  <si>
    <t>1960/1976, 2010</t>
  </si>
  <si>
    <t>Willows (CA)</t>
  </si>
  <si>
    <t>Willows, CA</t>
  </si>
  <si>
    <t>(556</t>
  </si>
  <si>
    <t>1969/2010</t>
  </si>
  <si>
    <t>Washington Care</t>
  </si>
  <si>
    <t>San Leandro, CA</t>
  </si>
  <si>
    <t>(423</t>
  </si>
  <si>
    <t>Lake Drive</t>
  </si>
  <si>
    <t>Henryetta, OK</t>
  </si>
  <si>
    <t>(345</t>
  </si>
  <si>
    <t>Boise</t>
  </si>
  <si>
    <t>Boise, ID</t>
  </si>
  <si>
    <t>(148</t>
  </si>
  <si>
    <t>Langdon Place of Dover</t>
  </si>
  <si>
    <t>Dover, NH</t>
  </si>
  <si>
    <t>(2,428</t>
  </si>
  <si>
    <t>Clipper Harbor</t>
  </si>
  <si>
    <t>Portsmouth, NH</t>
  </si>
  <si>
    <t>(2,515</t>
  </si>
  <si>
    <t>Mineral Springs</t>
  </si>
  <si>
    <t>North Conway, NH</t>
  </si>
  <si>
    <t>(1,439</t>
  </si>
  <si>
    <t>Wolfeboro</t>
  </si>
  <si>
    <t>Wolfeboro, NH</t>
  </si>
  <si>
    <t>(1,147</t>
  </si>
  <si>
    <t>1984/1986, 1987, 2009</t>
  </si>
  <si>
    <t>Langdon Place of Keene</t>
  </si>
  <si>
    <t>(1,282</t>
  </si>
  <si>
    <t>Edmondson Care</t>
  </si>
  <si>
    <t>Brownsville, KY</t>
  </si>
  <si>
    <t>(1,054</t>
  </si>
  <si>
    <t>1994/2009</t>
  </si>
  <si>
    <t>Heartland Villa</t>
  </si>
  <si>
    <t>Lewisport, KY</t>
  </si>
  <si>
    <t>(815</t>
  </si>
  <si>
    <t>Meridian Care</t>
  </si>
  <si>
    <t>Meridian, ID</t>
  </si>
  <si>
    <t>(2,739</t>
  </si>
  <si>
    <t>St. Joseph's</t>
  </si>
  <si>
    <t>Trumbull, CT</t>
  </si>
  <si>
    <t>(6,249</t>
  </si>
  <si>
    <t>Oak Brook Health Care</t>
  </si>
  <si>
    <t>Whitehouse, TX</t>
  </si>
  <si>
    <t>Broadmeadow Healthcare</t>
  </si>
  <si>
    <t>Middletown, DE</t>
  </si>
  <si>
    <t>(1,496</t>
  </si>
  <si>
    <t>Capitol Healthcare</t>
  </si>
  <si>
    <t>Dover, DE</t>
  </si>
  <si>
    <t>(1,116</t>
  </si>
  <si>
    <t>Pike Creek Healthcare</t>
  </si>
  <si>
    <t>Wilmington, DE</t>
  </si>
  <si>
    <t>(1,757</t>
  </si>
  <si>
    <t>Renaissance Healthcare</t>
  </si>
  <si>
    <t>Millsboro, DE</t>
  </si>
  <si>
    <t>(1,605</t>
  </si>
  <si>
    <t>Honey Hill Care Center</t>
  </si>
  <si>
    <t>Norwalk, CT</t>
  </si>
  <si>
    <t>(513</t>
  </si>
  <si>
    <t>Manokin Manor Nursing &amp; Rehabilitation Center</t>
  </si>
  <si>
    <t>Princess Anne, MD</t>
  </si>
  <si>
    <t>(631</t>
  </si>
  <si>
    <t>Wesley Woods Alzheimer's Care Center</t>
  </si>
  <si>
    <t>Abilene, TX</t>
  </si>
  <si>
    <t>(520</t>
  </si>
  <si>
    <t>Windcrest Alzheimer's Care Center</t>
  </si>
  <si>
    <t>Waco, TX</t>
  </si>
  <si>
    <t>(329</t>
  </si>
  <si>
    <t>1994/1999</t>
  </si>
  <si>
    <t>Clara Burke</t>
  </si>
  <si>
    <t>Plymouth Meeting, PA</t>
  </si>
  <si>
    <t>(683</t>
  </si>
  <si>
    <t>1927/1990/2007</t>
  </si>
  <si>
    <t>Warrington</t>
  </si>
  <si>
    <t>Warrington, PA</t>
  </si>
  <si>
    <t>1958/2008</t>
  </si>
  <si>
    <t>Ridgecrest</t>
  </si>
  <si>
    <t>Duffield, VA</t>
  </si>
  <si>
    <t>(282</t>
  </si>
  <si>
    <t>Bucks Hill</t>
  </si>
  <si>
    <t>Waterbury, CT</t>
  </si>
  <si>
    <t>(146</t>
  </si>
  <si>
    <t>1966/1999</t>
  </si>
  <si>
    <t>Cromwell</t>
  </si>
  <si>
    <t>Cromwell, CT</t>
  </si>
  <si>
    <t>(472</t>
  </si>
  <si>
    <t>1967/1998</t>
  </si>
  <si>
    <t>Derry</t>
  </si>
  <si>
    <t>Derry, NH</t>
  </si>
  <si>
    <t>(167</t>
  </si>
  <si>
    <t>1976/1994</t>
  </si>
  <si>
    <t>Camden Care Center</t>
  </si>
  <si>
    <t>Minneapolis, MN</t>
  </si>
  <si>
    <t>(189</t>
  </si>
  <si>
    <t>Arbrook Plaza</t>
  </si>
  <si>
    <t>Arlington, TX</t>
  </si>
  <si>
    <t>(443</t>
  </si>
  <si>
    <t>Northgate Plaza</t>
  </si>
  <si>
    <t>Irving, TX</t>
  </si>
  <si>
    <t>(330</t>
  </si>
  <si>
    <t>Gulf Pointe Plaza</t>
  </si>
  <si>
    <t>Rockport, TX</t>
  </si>
  <si>
    <t>(223</t>
  </si>
  <si>
    <t>Monroe House</t>
  </si>
  <si>
    <t>Moses Lake, WA</t>
  </si>
  <si>
    <t>(48</t>
  </si>
  <si>
    <t>Forest Hills (ALF)</t>
  </si>
  <si>
    <t>Langdon Place of Exeter</t>
  </si>
  <si>
    <t>(1,857</t>
  </si>
  <si>
    <t>Langdon Place of Nashua</t>
  </si>
  <si>
    <t>Nashua, NH</t>
  </si>
  <si>
    <t>(1,316</t>
  </si>
  <si>
    <t>Heritage Place</t>
  </si>
  <si>
    <t>Owensboro, KY</t>
  </si>
  <si>
    <t>(996</t>
  </si>
  <si>
    <t>The Legacy</t>
  </si>
  <si>
    <t>(822</t>
  </si>
  <si>
    <t>Glen Crest</t>
  </si>
  <si>
    <t>(1,538</t>
  </si>
  <si>
    <t>Village at Northrise</t>
  </si>
  <si>
    <t>Las Cruces, NM</t>
  </si>
  <si>
    <t>(2,188</t>
  </si>
  <si>
    <t>1998/1999, 2010</t>
  </si>
  <si>
    <t>Age-Well Senior Living</t>
  </si>
  <si>
    <t>Green Bay, WI</t>
  </si>
  <si>
    <t>(364</t>
  </si>
  <si>
    <t>New Dawn Memory Care</t>
  </si>
  <si>
    <t>(434</t>
  </si>
  <si>
    <t>Independence Village at Frankenmuth</t>
  </si>
  <si>
    <t>Frankenmuth, MI</t>
  </si>
  <si>
    <t>(766</t>
  </si>
  <si>
    <t>Gulf Pointe Village</t>
  </si>
  <si>
    <t>(32</t>
  </si>
  <si>
    <t>Aspen Ridge Retirement Village</t>
  </si>
  <si>
    <t>Gaylord, MI</t>
  </si>
  <si>
    <t>(210</t>
  </si>
  <si>
    <t>Green Acres of Cadillac</t>
  </si>
  <si>
    <t>Cadillac, MI</t>
  </si>
  <si>
    <t>(98</t>
  </si>
  <si>
    <t>2001/2006</t>
  </si>
  <si>
    <t>Green Acres of Greenville</t>
  </si>
  <si>
    <t>Greenville, MI</t>
  </si>
  <si>
    <t>1999/2001</t>
  </si>
  <si>
    <t>Green Acres of Manistee</t>
  </si>
  <si>
    <t>Manistee, MI</t>
  </si>
  <si>
    <t>(92</t>
  </si>
  <si>
    <t>Green Acres of Mason</t>
  </si>
  <si>
    <t>Mason, MI</t>
  </si>
  <si>
    <t>(140</t>
  </si>
  <si>
    <t>2009/2012</t>
  </si>
  <si>
    <t>Nottingham Place</t>
  </si>
  <si>
    <t>Midland, MI</t>
  </si>
  <si>
    <t>(56</t>
  </si>
  <si>
    <t>Royal View</t>
  </si>
  <si>
    <t>Mecosta, MI</t>
  </si>
  <si>
    <t>Tawas Village</t>
  </si>
  <si>
    <t>East Tawas, MI</t>
  </si>
  <si>
    <t>(160</t>
  </si>
  <si>
    <t>Turning Brook</t>
  </si>
  <si>
    <t>Alpena, MI</t>
  </si>
  <si>
    <t>(383</t>
  </si>
  <si>
    <t>2006/2008/2010</t>
  </si>
  <si>
    <t>Stoney River Marshfield</t>
  </si>
  <si>
    <t>Marshfield, WI</t>
  </si>
  <si>
    <t>(251</t>
  </si>
  <si>
    <t>Greenfield of Woodstock</t>
  </si>
  <si>
    <t>Greenfield, VA</t>
  </si>
  <si>
    <t>(80</t>
  </si>
  <si>
    <t>Texas Regional Medical Center</t>
  </si>
  <si>
    <t>Sunnyvale, TX</t>
  </si>
  <si>
    <t>(4,847</t>
  </si>
  <si>
    <t>Forest Park - Frisco</t>
  </si>
  <si>
    <t>Frisco, TX</t>
  </si>
  <si>
    <t>(673</t>
  </si>
  <si>
    <t>Multi-property Indebtedness</t>
  </si>
  <si>
    <t>Corporate Assets</t>
  </si>
  <si>
    <r>
      <t>(1)</t>
    </r>
    <r>
      <rPr>
        <sz val="7"/>
        <color theme="1"/>
        <rFont val="Inherit"/>
      </rPr>
      <t> </t>
    </r>
  </si>
  <si>
    <t xml:space="preserve">Building and building improvements include land improvements and furniture and equipment. </t>
  </si>
  <si>
    <r>
      <t>(2)</t>
    </r>
    <r>
      <rPr>
        <sz val="7"/>
        <color theme="1"/>
        <rFont val="Inherit"/>
      </rPr>
      <t> </t>
    </r>
  </si>
  <si>
    <r>
      <t xml:space="preserve">Property serves as collateral for a mortgage loan totaling </t>
    </r>
    <r>
      <rPr>
        <sz val="7"/>
        <color rgb="FF000000"/>
        <rFont val="Inherit"/>
      </rPr>
      <t>$37.6 million</t>
    </r>
    <r>
      <rPr>
        <sz val="7"/>
        <color theme="1"/>
        <rFont val="Inherit"/>
      </rPr>
      <t xml:space="preserve"> as of </t>
    </r>
    <r>
      <rPr>
        <sz val="7"/>
        <color rgb="FF000000"/>
        <rFont val="Inherit"/>
      </rPr>
      <t>December 31, 2013</t>
    </r>
    <r>
      <rPr>
        <sz val="7"/>
        <color theme="1"/>
        <rFont val="Inherit"/>
      </rPr>
      <t xml:space="preserve">. </t>
    </r>
  </si>
  <si>
    <r>
      <t>(3)</t>
    </r>
    <r>
      <rPr>
        <sz val="7"/>
        <color theme="1"/>
        <rFont val="Inherit"/>
      </rPr>
      <t> </t>
    </r>
  </si>
  <si>
    <r>
      <t xml:space="preserve">Property serves as collateral for a mortgage loan totaling </t>
    </r>
    <r>
      <rPr>
        <sz val="7"/>
        <color rgb="FF000000"/>
        <rFont val="Inherit"/>
      </rPr>
      <t>$19.1 million</t>
    </r>
    <r>
      <rPr>
        <sz val="7"/>
        <color theme="1"/>
        <rFont val="Inherit"/>
      </rPr>
      <t xml:space="preserve"> as of </t>
    </r>
    <r>
      <rPr>
        <sz val="7"/>
        <color rgb="FF000000"/>
        <rFont val="Inherit"/>
      </rPr>
      <t>December 31, 2013</t>
    </r>
    <r>
      <rPr>
        <sz val="7"/>
        <color theme="1"/>
        <rFont val="Inherit"/>
      </rPr>
      <t xml:space="preserve">. </t>
    </r>
  </si>
  <si>
    <r>
      <t>(4)</t>
    </r>
    <r>
      <rPr>
        <sz val="7"/>
        <color theme="1"/>
        <rFont val="Inherit"/>
      </rPr>
      <t> </t>
    </r>
  </si>
  <si>
    <r>
      <t xml:space="preserve">Property serves as collateral for a mortgage loan totaling </t>
    </r>
    <r>
      <rPr>
        <sz val="7"/>
        <color rgb="FF000000"/>
        <rFont val="Inherit"/>
      </rPr>
      <t>$30.0 million</t>
    </r>
    <r>
      <rPr>
        <sz val="7"/>
        <color theme="1"/>
        <rFont val="Inherit"/>
      </rPr>
      <t xml:space="preserve"> as of </t>
    </r>
    <r>
      <rPr>
        <sz val="7"/>
        <color rgb="FF000000"/>
        <rFont val="Inherit"/>
      </rPr>
      <t>December 31, 2013</t>
    </r>
    <r>
      <rPr>
        <sz val="7"/>
        <color theme="1"/>
        <rFont val="Inherit"/>
      </rPr>
      <t xml:space="preserve">. </t>
    </r>
  </si>
  <si>
    <r>
      <t>(5)</t>
    </r>
    <r>
      <rPr>
        <sz val="7"/>
        <color theme="1"/>
        <rFont val="Inherit"/>
      </rPr>
      <t> </t>
    </r>
  </si>
  <si>
    <r>
      <t xml:space="preserve">Property serves as collateral for a mortgage loan totaling </t>
    </r>
    <r>
      <rPr>
        <sz val="7"/>
        <color rgb="FF000000"/>
        <rFont val="Inherit"/>
      </rPr>
      <t>$13.3 million</t>
    </r>
    <r>
      <rPr>
        <sz val="7"/>
        <color theme="1"/>
        <rFont val="Inherit"/>
      </rPr>
      <t xml:space="preserve"> as of </t>
    </r>
    <r>
      <rPr>
        <sz val="7"/>
        <color rgb="FF000000"/>
        <rFont val="Inherit"/>
      </rPr>
      <t>December 31, 2013</t>
    </r>
    <r>
      <rPr>
        <sz val="7"/>
        <color theme="1"/>
        <rFont val="Inherit"/>
      </rPr>
      <t xml:space="preserve">. </t>
    </r>
  </si>
  <si>
    <r>
      <t xml:space="preserve">Property serves as collateral for the $270.6 million secured revolving credit facility. There was </t>
    </r>
    <r>
      <rPr>
        <sz val="7"/>
        <color rgb="FF000000"/>
        <rFont val="Inherit"/>
      </rPr>
      <t>$135.5 million</t>
    </r>
    <r>
      <rPr>
        <sz val="7"/>
        <color theme="1"/>
        <rFont val="Inherit"/>
      </rPr>
      <t xml:space="preserve"> outstanding as of </t>
    </r>
    <r>
      <rPr>
        <sz val="7"/>
        <color rgb="FF000000"/>
        <rFont val="Inherit"/>
      </rPr>
      <t>December 31, 2013</t>
    </r>
    <r>
      <rPr>
        <sz val="7"/>
        <color theme="1"/>
        <rFont val="Inherit"/>
      </rPr>
      <t xml:space="preserve">. </t>
    </r>
  </si>
  <si>
    <r>
      <t>(7)</t>
    </r>
    <r>
      <rPr>
        <sz val="7"/>
        <color theme="1"/>
        <rFont val="Inherit"/>
      </rPr>
      <t> </t>
    </r>
  </si>
  <si>
    <r>
      <t xml:space="preserve">The aggregate cost of real estate for federal income tax purposes was </t>
    </r>
    <r>
      <rPr>
        <sz val="7"/>
        <color rgb="FF000000"/>
        <rFont val="Inherit"/>
      </rPr>
      <t>$1.1 billion</t>
    </r>
    <r>
      <rPr>
        <sz val="7"/>
        <color theme="1"/>
        <rFont val="Inherit"/>
      </rPr>
      <t>.</t>
    </r>
  </si>
  <si>
    <t xml:space="preserve">SABRA HEALTH CARE REIT, INC. </t>
  </si>
  <si>
    <t xml:space="preserve">SCHEDULE III </t>
  </si>
  <si>
    <t>(dollars in thousands)</t>
  </si>
  <si>
    <t xml:space="preserve">Year Ended December 31, </t>
  </si>
  <si>
    <t>Real estate:</t>
  </si>
  <si>
    <t>Balance at the beginning of the period</t>
  </si>
  <si>
    <t>Acquisitions</t>
  </si>
  <si>
    <t>Improvements</t>
  </si>
  <si>
    <t>Purchase price allocation adjustment</t>
  </si>
  <si>
    <t>(104</t>
  </si>
  <si>
    <t>Write-off of fully depreciated assets</t>
  </si>
  <si>
    <t>(11,111</t>
  </si>
  <si>
    <t>(7,494</t>
  </si>
  <si>
    <t>(6,226</t>
  </si>
  <si>
    <t>Balance at the end of the year</t>
  </si>
  <si>
    <t>Accumulated depreciation:</t>
  </si>
  <si>
    <t>(107,331</t>
  </si>
  <si>
    <t>(87,382</t>
  </si>
  <si>
    <r>
      <t xml:space="preserve">Depreciation expense </t>
    </r>
    <r>
      <rPr>
        <sz val="7"/>
        <color theme="1"/>
        <rFont val="Inherit"/>
      </rPr>
      <t>(1)</t>
    </r>
  </si>
  <si>
    <t>(32,710</t>
  </si>
  <si>
    <t>(29,642</t>
  </si>
  <si>
    <t>(26,175</t>
  </si>
  <si>
    <r>
      <t>(1)</t>
    </r>
    <r>
      <rPr>
        <sz val="8"/>
        <color theme="1"/>
        <rFont val="Inherit"/>
      </rPr>
      <t xml:space="preserve"> Depreciation expense for each of the years ended December 31, 2012 and 2011 excludes expense of </t>
    </r>
    <r>
      <rPr>
        <sz val="8"/>
        <color rgb="FF000000"/>
        <rFont val="Inherit"/>
      </rPr>
      <t>$0.3 million</t>
    </r>
    <r>
      <rPr>
        <sz val="8"/>
        <color theme="1"/>
        <rFont val="Inherit"/>
      </rPr>
      <t xml:space="preserve"> related the to the assets held for sale.</t>
    </r>
  </si>
  <si>
    <t>SCHEDULE IV</t>
  </si>
  <si>
    <t>Mortgage Loans on Real Estate [Abstract]</t>
  </si>
  <si>
    <t>Schedule IV</t>
  </si>
  <si>
    <t>MORTGAGE LOANS ON REAL ESTATE</t>
  </si>
  <si>
    <t>Description</t>
  </si>
  <si>
    <t>Contractual Interest Rate</t>
  </si>
  <si>
    <t>Periodic Payment Terms</t>
  </si>
  <si>
    <t>Prior Liens</t>
  </si>
  <si>
    <t>Principal Balance</t>
  </si>
  <si>
    <t>Book Value</t>
  </si>
  <si>
    <t>Principal Amount of Loans Subject to Delinquent Principal or Interest</t>
  </si>
  <si>
    <t>Mortgages:</t>
  </si>
  <si>
    <t>Onion Creek</t>
  </si>
  <si>
    <r>
      <t>(1)</t>
    </r>
    <r>
      <rPr>
        <sz val="9"/>
        <color theme="1"/>
        <rFont val="Inherit"/>
      </rPr>
      <t> </t>
    </r>
  </si>
  <si>
    <t>N/A</t>
  </si>
  <si>
    <t>Weston</t>
  </si>
  <si>
    <r>
      <t>(2)</t>
    </r>
    <r>
      <rPr>
        <sz val="9"/>
        <color theme="1"/>
        <rFont val="Inherit"/>
      </rPr>
      <t> </t>
    </r>
  </si>
  <si>
    <t>Sun City West</t>
  </si>
  <si>
    <t>Forest Park - Dallas</t>
  </si>
  <si>
    <t>Construction Mortgages:</t>
  </si>
  <si>
    <t>Forest Park - Fort Worth</t>
  </si>
  <si>
    <r>
      <t>(2) (3)</t>
    </r>
    <r>
      <rPr>
        <sz val="9"/>
        <color theme="1"/>
        <rFont val="Inherit"/>
      </rPr>
      <t> </t>
    </r>
  </si>
  <si>
    <t>Other Construction Mortgages</t>
  </si>
  <si>
    <t>Various</t>
  </si>
  <si>
    <r>
      <t>(1)</t>
    </r>
    <r>
      <rPr>
        <sz val="8"/>
        <color theme="1"/>
        <rFont val="Inherit"/>
      </rPr>
      <t xml:space="preserve"> Interest is due monthly and principal is due at the maturity date.</t>
    </r>
  </si>
  <si>
    <r>
      <t>(2)</t>
    </r>
    <r>
      <rPr>
        <sz val="8"/>
        <color theme="1"/>
        <rFont val="Inherit"/>
      </rPr>
      <t xml:space="preserve"> Interest for the first 12 months and principal is deferred and due at the maturity date. Interest after the first 12 months is due monthly. </t>
    </r>
  </si>
  <si>
    <r>
      <t xml:space="preserve">(3) </t>
    </r>
    <r>
      <rPr>
        <sz val="8"/>
        <color theme="1"/>
        <rFont val="Inherit"/>
      </rPr>
      <t>The loan has a prepayment fee of 0.5% of the outstanding balance if prepaid before October 1, 2015.</t>
    </r>
  </si>
  <si>
    <r>
      <t xml:space="preserve">Changes in mortgage lo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Additions during period:</t>
  </si>
  <si>
    <t>New mortgage loans</t>
  </si>
  <si>
    <t>Interest income added to principal</t>
  </si>
  <si>
    <t>SUMMARY OF SIGNIFICANT ACCOUNTING POLICIES (Policies)</t>
  </si>
  <si>
    <t>Consolidation, Variable Interest Entity, Policy [Policy Text Block]</t>
  </si>
  <si>
    <t>Real Estate Held for Development and Sale, Policy [Policy Text Block]</t>
  </si>
  <si>
    <t>Finance, Loans and Leases Receivable, Policy [Policy Text Block]</t>
  </si>
  <si>
    <t xml:space="preserve">Interest income on the Company’s loans receivable is recognized on an accrual basis over the life of the investment using the interest method. Direct loan origination costs are amortized over the term of the loan as an adjustment to interest income. When concerns exist as to the ultimate collection of principal or interest due under a loan, the loan is placed on nonaccrual status and the Company will not recognize interest income until the cash is received, or the loan returns to accrual status. If the Company determines that the collection of interest according to the contractual terms of the loan is probable, the Company will resume the accrual of interest. </t>
  </si>
  <si>
    <t>Use of Estimates</t>
  </si>
  <si>
    <t>Reclassification, Policy [Policy Text Block]</t>
  </si>
  <si>
    <t>Revenue Recognition</t>
  </si>
  <si>
    <t>The Company makes estimates of the collectibility of its tenant receivables related to base rents, straight-line rent and other revenues. When the Company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t>
  </si>
  <si>
    <t xml:space="preserve">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t>
  </si>
  <si>
    <t>Cash and Cash Equivalents</t>
  </si>
  <si>
    <t>Restricted Cash</t>
  </si>
  <si>
    <t xml:space="preserve">Restricted cash primarily consists of amounts held by mortgage lenders to provide for future real estate tax expenditures, tenant improvements and capital expenditures. Pursuant to the terms of the Company’s leases with certain tenants, the Company has assigned its interests in certain of these restricted cash accounts to the tenants and this amount is included in accounts payable and accrued liabilities on the Company’s consolidated balance sheet. </t>
  </si>
  <si>
    <t>Share-Based Compensation</t>
  </si>
  <si>
    <t>Deferred Financing Costs</t>
  </si>
  <si>
    <t xml:space="preserve">Deferred financing costs representing fees paid to third parties to obtain financing are amortized over the terms of the respective financing agreements using the interest method. Unamortized deferred financing costs are generally expensed when the associated debt is refinanced or repaid before maturity. Costs incurred in seeking financings that do not close are expensed in the period in which it is determined that the financing will not close. </t>
  </si>
  <si>
    <t>Fair Value Measurements</t>
  </si>
  <si>
    <t>Per Share Data</t>
  </si>
  <si>
    <t>Basic earnings per common share is computed by dividing net income applicable to common shares by the weighted average number of shares of common stock and common equivalents outstanding during the period. Diluted earnings per common share is calculated by including the effect of dilutive securities.</t>
  </si>
  <si>
    <t>Industry Segments</t>
  </si>
  <si>
    <t>ACQUISITIONS OF REAL ESTATE (Tables)</t>
  </si>
  <si>
    <t>Schedule of Purchase Price Allocation</t>
  </si>
  <si>
    <t>REAL ESTATE INVESTMENTS (Tables)</t>
  </si>
  <si>
    <t>Schedule of Real Estate Properties</t>
  </si>
  <si>
    <t>Schedule of Future Minimum Rental Payments Receivable for Operating Leases</t>
  </si>
  <si>
    <t>TENANT ORIGINATION AND ABSORPTION COSTS AND TENANT RELATIONSHIP (Tables)</t>
  </si>
  <si>
    <t>Schedule of Finite-Lived Intangible Assets</t>
  </si>
  <si>
    <t>Schedule of Amortization Expense of Finite-Lived Intangible Assets</t>
  </si>
  <si>
    <r>
      <t xml:space="preserve">ecreases in net income as a result of amortization of the Company’s tenant origination and absorption costs and tenant relationship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r>
      <rPr>
        <sz val="9"/>
        <color theme="1"/>
        <rFont val="Inherit"/>
      </rPr>
      <t> </t>
    </r>
  </si>
  <si>
    <t>Schedule of Finite-Lived Intangible Assets, Future Amortization Expense</t>
  </si>
  <si>
    <r>
      <t xml:space="preserve">The remaining unamortized balance for these outstanding intangible assets and liabilities as of </t>
    </r>
    <r>
      <rPr>
        <sz val="10"/>
        <color rgb="FF000000"/>
        <rFont val="Inherit"/>
      </rPr>
      <t>December 31, 2013</t>
    </r>
    <r>
      <rPr>
        <sz val="10"/>
        <color theme="1"/>
        <rFont val="Inherit"/>
      </rPr>
      <t xml:space="preserve"> will be amortized for the years ending December 31 as follows (dollars in thousands): </t>
    </r>
  </si>
  <si>
    <t>REAL ESTATE LOANS RECEIVABLE (Tables)</t>
  </si>
  <si>
    <t>Schedule of Accounts, Notes, Loans and Financing Receivable [Table Text Block]</t>
  </si>
  <si>
    <t>DEBT (Tables)</t>
  </si>
  <si>
    <t>Schedule of Mortgage Indebtness</t>
  </si>
  <si>
    <t>Schedule of Maturities of Debt</t>
  </si>
  <si>
    <r>
      <t xml:space="preserve">he following is a schedule of maturities for the Company’s outstanding debt as of </t>
    </r>
    <r>
      <rPr>
        <sz val="10"/>
        <color rgb="FF000000"/>
        <rFont val="Inherit"/>
      </rPr>
      <t>December 31, 2013</t>
    </r>
    <r>
      <rPr>
        <sz val="10"/>
        <color theme="1"/>
        <rFont val="Inherit"/>
      </rPr>
      <t xml:space="preserve"> (in thousands):</t>
    </r>
  </si>
  <si>
    <t>FAIR VALUE DISCLOSURES (Tables)</t>
  </si>
  <si>
    <t>Fair Value, Liabilities Measured on Recurring Basis, Unobservable Input Reconciliation [Line Items]</t>
  </si>
  <si>
    <t>Fair Value, Liabilities Measured on Recurring Basis, Unobservable Input Reconciliation [Table Text Block]</t>
  </si>
  <si>
    <t>Fair Value, Assets Measured on Recurring Basis [Table Text Block]</t>
  </si>
  <si>
    <t>Fair Value, by Balance Sheet Grouping</t>
  </si>
  <si>
    <t>Fair Value Measurements, Nonrecurring</t>
  </si>
  <si>
    <t>EQUITY (Tables)</t>
  </si>
  <si>
    <t>Schedule of Common Stock Issued During Period</t>
  </si>
  <si>
    <t>Schedule of Dividends Paid</t>
  </si>
  <si>
    <t>Schedule of Characterization of Cash Dividends</t>
  </si>
  <si>
    <r>
      <t xml:space="preserve">Following is the characterization of the Company’s cash dividends on common stock per share during the </t>
    </r>
    <r>
      <rPr>
        <sz val="10"/>
        <color rgb="FF000000"/>
        <rFont val="Times New Roman"/>
        <family val="1"/>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TOCK-BASED COMPENSATION (Tables)</t>
  </si>
  <si>
    <t>Schedule of Share-based Payment Award, Restricted Stock Units, Valuation Assumptions [Table Text Block]</t>
  </si>
  <si>
    <t xml:space="preserve">The following are the key assumptions used in this valuation: </t>
  </si>
  <si>
    <t>Summary of Option Activity</t>
  </si>
  <si>
    <t>Schedule of Share-based Compensation, Restricted Stock Units Award Activity [Table Text Block]</t>
  </si>
  <si>
    <t>INCOME TAXES (Tables)</t>
  </si>
  <si>
    <t>Schedule of Unrecognized Tax Benefits Roll Forward</t>
  </si>
  <si>
    <t>EARNINGS PER COMMON SHARE (Tables)</t>
  </si>
  <si>
    <t>Schedule of Earnings Per Share, Basic and Diluted</t>
  </si>
  <si>
    <t>SUMMARIZED CONDENSED CONSOLIDATING INFORMATION (Tables)</t>
  </si>
  <si>
    <t>Schedule of Condensed Balance Sheet</t>
  </si>
  <si>
    <t>Schedule of Condensed Income Statement</t>
  </si>
  <si>
    <t>Schedule of Condensed Cash Flow Statement</t>
  </si>
  <si>
    <t>PRO FORMA FINANCIAL INFORMATION (Tables)</t>
  </si>
  <si>
    <t>Business Acquisition, Pro Forma Information</t>
  </si>
  <si>
    <t xml:space="preserve">This pro forma information does not purport to represent what the actual results of operations of the Company would have been had this acquisition occurred on this date, nor does it purport to predict the results of operations for future periods (in thousands, except share and per share amounts): </t>
  </si>
  <si>
    <t>BUSINESS (Details)</t>
  </si>
  <si>
    <t>Facilities</t>
  </si>
  <si>
    <t>Real Estate Properties</t>
  </si>
  <si>
    <t>Loans and Leases Receivable, Number of Loans</t>
  </si>
  <si>
    <t>Preferred Equity Investments, Number</t>
  </si>
  <si>
    <t>Operating Segments</t>
  </si>
  <si>
    <t>Number of Real Estate Properties</t>
  </si>
  <si>
    <t>Skilled Nursing/Post-Acute Facilities</t>
  </si>
  <si>
    <t>Senior Housing Facilities</t>
  </si>
  <si>
    <t>Mortgage Receivable [Member]</t>
  </si>
  <si>
    <t>Pre-Development Loans [Member]</t>
  </si>
  <si>
    <t>SUMMARY OF SIGNIFICANT ACCOUNTING POLICIES Real Estate (Details) (USD $)</t>
  </si>
  <si>
    <t>Companies</t>
  </si>
  <si>
    <t>Number of business combinations</t>
  </si>
  <si>
    <t>Business Combination, Acquisition Related Costs</t>
  </si>
  <si>
    <t>Impairment of Real Estate Investments</t>
  </si>
  <si>
    <t>Land improvements | Minimum</t>
  </si>
  <si>
    <t>Property, plant and equipment, useful life</t>
  </si>
  <si>
    <t>'3 years</t>
  </si>
  <si>
    <t>Land improvements | Maximum</t>
  </si>
  <si>
    <t>'40 years</t>
  </si>
  <si>
    <t>Buildings and building improvements | Minimum</t>
  </si>
  <si>
    <t>Buildings and building improvements | Maximum</t>
  </si>
  <si>
    <t>Furniture and equipment | Minimum</t>
  </si>
  <si>
    <t>'1 year</t>
  </si>
  <si>
    <t>Furniture and equipment | Maximum</t>
  </si>
  <si>
    <t>'20 years</t>
  </si>
  <si>
    <t>SUMMARY OF SIGNIFICANT ACCOUNTING POLICIES (Details) (USD $)</t>
  </si>
  <si>
    <t>Segment</t>
  </si>
  <si>
    <t>Accounting Policies</t>
  </si>
  <si>
    <t>Deferred financing costs, net of amortization</t>
  </si>
  <si>
    <t>Number of reportable segments</t>
  </si>
  <si>
    <t>Cash obligations</t>
  </si>
  <si>
    <t>Skilled Nursing Post Acute Facility Held-for-sale [Member]</t>
  </si>
  <si>
    <t>Real Estate Held-for-sale</t>
  </si>
  <si>
    <t>ACQUISITIONS OF REAL ESTATE (Details) (USD $)</t>
  </si>
  <si>
    <t>Series of Individually Immaterial Business Acquisitions [Member]</t>
  </si>
  <si>
    <t>Acquisitions during 2013 [Member]</t>
  </si>
  <si>
    <t>Oct. 22, 2013</t>
  </si>
  <si>
    <t>Forest Park Medical Center - Frisco</t>
  </si>
  <si>
    <t>Beds</t>
  </si>
  <si>
    <t>Business Acquisition</t>
  </si>
  <si>
    <t>Business Acquisition, Number of Acquired Properties</t>
  </si>
  <si>
    <t>Business Combination, Recognized Identifiable Assets Acquired and Liabilities Assumed, Finite-Lived Intangibles</t>
  </si>
  <si>
    <t>Total Purchase Price</t>
  </si>
  <si>
    <t>Acquired Finite-lived Intangible Assets, Weighted Average Useful Life</t>
  </si>
  <si>
    <t>'18 years</t>
  </si>
  <si>
    <t>'28 years</t>
  </si>
  <si>
    <t>Net Income (Loss) Available to Common Stockholders, Basic</t>
  </si>
  <si>
    <t>Business Combination, Contingent Consideration, Liability</t>
  </si>
  <si>
    <t>Number of Beds/Units</t>
  </si>
  <si>
    <t>Business Combination, Consideration Transferred</t>
  </si>
  <si>
    <t>Business Combination, Consideration Transferred, Other</t>
  </si>
  <si>
    <t>Business Combination, Consideration Transferred, Other, Holding Period</t>
  </si>
  <si>
    <t>'20 months</t>
  </si>
  <si>
    <t>Business Combination, Consideration Transferred, Other, Annual Fee during Holding Period</t>
  </si>
  <si>
    <t>Deposit Assets</t>
  </si>
  <si>
    <t>REAL ESTATE INVESTMENTS (Details) (USD $)</t>
  </si>
  <si>
    <t>Dec. 18, 2012</t>
  </si>
  <si>
    <t>Number of Properties</t>
  </si>
  <si>
    <t>Buildings and improvements</t>
  </si>
  <si>
    <t>Fixtures and equipment</t>
  </si>
  <si>
    <t>Total Real Estate at Cost</t>
  </si>
  <si>
    <t>Accumulated Depreciation</t>
  </si>
  <si>
    <t>Total Real Estate Investments, Net</t>
  </si>
  <si>
    <t>REAL ESTATE INVESTMENTS Operating Lease (Details) (USD $)</t>
  </si>
  <si>
    <t>Minimum</t>
  </si>
  <si>
    <t>Maximum</t>
  </si>
  <si>
    <t>Genesis Healthcare, Inc [Member]</t>
  </si>
  <si>
    <t>Property Subject to or Available for Operating Lease</t>
  </si>
  <si>
    <t>Operating Leases, Lease Expiration Period</t>
  </si>
  <si>
    <t>'7 years</t>
  </si>
  <si>
    <t>'21 years</t>
  </si>
  <si>
    <t>Operating Leases, Weighted Average Lease Expiration Period</t>
  </si>
  <si>
    <t>'11 years</t>
  </si>
  <si>
    <t>Security Deposit Liability</t>
  </si>
  <si>
    <t>Future Minimum Payments Receivable</t>
  </si>
  <si>
    <t>TENANT ORIGINATION AND ABSORPTION COSTS AND TENANT RELATIONSHIP Intangible Assets, Net (Details) (USD $)</t>
  </si>
  <si>
    <t>Intangible Assets, Net</t>
  </si>
  <si>
    <t>TENANT ORIGINATION AND ABSORPTION COSTS AND TENANT RELATIONSHIP Amortization Expense (Details) (USD $)</t>
  </si>
  <si>
    <t>Finite-Lived Intangible Assets</t>
  </si>
  <si>
    <t>Amortization of Intangible Assets</t>
  </si>
  <si>
    <t>TENANT ORIGINATION AND ABSORPTION COSTS AND TENANT RELATIONSHIP Future Amortization Expense (Details) (USD $)</t>
  </si>
  <si>
    <t>Tenant Origination and Absorption Costs | Weighted Average</t>
  </si>
  <si>
    <t>Remaining Amortization Period</t>
  </si>
  <si>
    <t>'14 years 9 months</t>
  </si>
  <si>
    <t>Tenant Relationship | Weighted Average</t>
  </si>
  <si>
    <t>'23 years 4 months</t>
  </si>
  <si>
    <t>REAL ESTATE LOANS RECEIVABLE (Details) (USD $)</t>
  </si>
  <si>
    <t>Mar. 05, 2013</t>
  </si>
  <si>
    <t>Affiliated Entity [Member]</t>
  </si>
  <si>
    <t>Memory Care Facility [Member]</t>
  </si>
  <si>
    <t>Skilled Nursing Facilities [Member]</t>
  </si>
  <si>
    <t>Nov. 07, 2013</t>
  </si>
  <si>
    <t>unit</t>
  </si>
  <si>
    <t>New Dawn Virginia Loans</t>
  </si>
  <si>
    <t>Oct. 31, 2013</t>
  </si>
  <si>
    <t>loan</t>
  </si>
  <si>
    <t>New Dawn Memory Care Facility - Henrico, Virginia</t>
  </si>
  <si>
    <t>New Dawn Memory Care Facility - Williamsburg, Virginia</t>
  </si>
  <si>
    <t>Construction Loans [Member]</t>
  </si>
  <si>
    <t>Mezzanine Loan [Member]</t>
  </si>
  <si>
    <t>Inpatient_Room</t>
  </si>
  <si>
    <t>Operating_Room</t>
  </si>
  <si>
    <t>FPMC Fort Worth Realty Partners, LP [Member]</t>
  </si>
  <si>
    <t>Room</t>
  </si>
  <si>
    <t>Sep. 30, 2013</t>
  </si>
  <si>
    <t>Interest Rate</t>
  </si>
  <si>
    <t>10-year Treasury Rate</t>
  </si>
  <si>
    <t>Jun. 28, 2013</t>
  </si>
  <si>
    <t>Chai Mezzanine Loan Portfolio [Member]</t>
  </si>
  <si>
    <t>Wholly Owned Subsidiary [Member]</t>
  </si>
  <si>
    <t>Renewal_Options</t>
  </si>
  <si>
    <t>Sun City West Mortgage Loan [Member] [Domain]</t>
  </si>
  <si>
    <t>Jan. 31, 2013</t>
  </si>
  <si>
    <t>Accounts, Notes, Loans and Financing Receivable [Line Items]</t>
  </si>
  <si>
    <t>Loans and Leases Receivable, Commitments</t>
  </si>
  <si>
    <t>Loans and Leases Receivable, Number of Units in Real Estate Property Used as Collateral</t>
  </si>
  <si>
    <t>Loans and Leases Receivable, Number of Facilities to be Constructed</t>
  </si>
  <si>
    <t>Loans and Leases Receivable, Gross</t>
  </si>
  <si>
    <t>Loans and Leases Receivable, Fixed Interest Rate</t>
  </si>
  <si>
    <t>Loans And Leases Receiavble, Effective Interest Rate</t>
  </si>
  <si>
    <t>Loans and Leases Receivable, Option to Purchase</t>
  </si>
  <si>
    <t>Loans and Leases Receivable, Option to Purchase, Earnings Before Interest, Taxes, Depreciation, Amortization and Rent, Percent Threshold</t>
  </si>
  <si>
    <t>Loans and Leases Receivable, Anticipated Lease Term Upon Exercise of Purchase Option</t>
  </si>
  <si>
    <t>'15</t>
  </si>
  <si>
    <t>Loans and Leases Receivable, Anticipated Number of Lease Renewal Options Upon Exercise of Purchase Option</t>
  </si>
  <si>
    <t>Loans and Leases Receivable, Anticipated Lease Renewal Term Upon Exercise of Purchase Option</t>
  </si>
  <si>
    <t>'5 years</t>
  </si>
  <si>
    <t>Loans and Leases Receivable, Anticipated Lease Rent Increase Upon Exercise of Purchase Option</t>
  </si>
  <si>
    <t>Loans and Leases Receivable, Number of Units in Real Estate Property</t>
  </si>
  <si>
    <t>Loans and Leases Receivable, Repayment Period</t>
  </si>
  <si>
    <t>'18</t>
  </si>
  <si>
    <t>Loans and Leases Receivable, Repayment Period, Option for Extension</t>
  </si>
  <si>
    <t>'6 months</t>
  </si>
  <si>
    <t>Loans and Leases Receivable, Prepayment Prohibited Period</t>
  </si>
  <si>
    <t>Loans and Leases Receivable, Option to Purchase, Earnings Before Interest, Taxes, Depreciation, Amortization and Rent Divided by EBITDAR Coverage Ratio</t>
  </si>
  <si>
    <t>Loans and Leases Receivable, Option to Purchase, Implied Lease Rate</t>
  </si>
  <si>
    <t>Loans and Leases Receivable, Option to Purchase, Adjusted Implied Lease Rate</t>
  </si>
  <si>
    <t>Preferred Equity Investment, Total Commitment</t>
  </si>
  <si>
    <t>'7.2</t>
  </si>
  <si>
    <t>Preferred Equity Investment, Number of Units in Real Estate Property</t>
  </si>
  <si>
    <t>Preferred Equity Investment, Amount Funded</t>
  </si>
  <si>
    <t>'4.3</t>
  </si>
  <si>
    <t>'6.9</t>
  </si>
  <si>
    <t>Option to Purchase Facility, Occupancy Achieved for Three Consecutive Months</t>
  </si>
  <si>
    <t>Option to Purchase Facility, Number of Months After Receiving Certificate of Occupancy</t>
  </si>
  <si>
    <t>'36 months</t>
  </si>
  <si>
    <t>Preferred Equity Investment, Preferred Rate</t>
  </si>
  <si>
    <t>'0.15</t>
  </si>
  <si>
    <t>Preferred Equity Investment, Deferred Distribution Period</t>
  </si>
  <si>
    <t>'30</t>
  </si>
  <si>
    <t>Preferred Equity Investment, Right to Redeem Investment if Purchase Option is not Exercised, Duration</t>
  </si>
  <si>
    <t>'180 days</t>
  </si>
  <si>
    <t>Loans and Leases Receivable, Fixed Interest Rate During Extended Term</t>
  </si>
  <si>
    <t>Loans and Leases Receivable, Option to Purchase, Period</t>
  </si>
  <si>
    <t>'12 months</t>
  </si>
  <si>
    <t>Loans and Leases Receivable, Option to Purchase, Denominator Calculation</t>
  </si>
  <si>
    <t>Loans and Leases Receivable, Option to Purchase, Denominator Calculation, Basis Spread on Variable Rate</t>
  </si>
  <si>
    <t>DEBT (Details) (USD $)</t>
  </si>
  <si>
    <t>Revolving Credit Facility</t>
  </si>
  <si>
    <t>Sep. 20, 2012</t>
  </si>
  <si>
    <t>Feb. 10, 2012</t>
  </si>
  <si>
    <t>Feb. 09, 2012</t>
  </si>
  <si>
    <t>Letter of Credit</t>
  </si>
  <si>
    <t>Jan. 23, 2014</t>
  </si>
  <si>
    <t>Senior Unsecured Notes due 2021</t>
  </si>
  <si>
    <t>Subsequent Event</t>
  </si>
  <si>
    <t>Prior to February 1, 2017</t>
  </si>
  <si>
    <t>Senior Unsecured Notes Due 2023 [Member]</t>
  </si>
  <si>
    <t>Prior to June 2018 [Member]</t>
  </si>
  <si>
    <t>Prior to June 2016 [Member]</t>
  </si>
  <si>
    <t>Oct. 27, 2010</t>
  </si>
  <si>
    <t>Senior Notes due 2018</t>
  </si>
  <si>
    <t>Feb. 11, 2014</t>
  </si>
  <si>
    <t>Jan. 08, 2014</t>
  </si>
  <si>
    <t>Prior to November 2013</t>
  </si>
  <si>
    <t>Jul. 26, 2012</t>
  </si>
  <si>
    <t>Additional Senior Notes [Member]</t>
  </si>
  <si>
    <t>Nov. 24, 2012</t>
  </si>
  <si>
    <t>2013 Revolving Credit Facility [Member]</t>
  </si>
  <si>
    <t>Jul. 29, 2013</t>
  </si>
  <si>
    <t>Federal Funds Rate</t>
  </si>
  <si>
    <t>London Interbank Offered Rate (LIBOR)</t>
  </si>
  <si>
    <t>Base Rate</t>
  </si>
  <si>
    <t>Mortgage Indebtedness</t>
  </si>
  <si>
    <t>Jan. 21, 2014</t>
  </si>
  <si>
    <t>Fixed Rate Mortgages</t>
  </si>
  <si>
    <t>Variable Rate Mortgages</t>
  </si>
  <si>
    <t>Debt Instrument</t>
  </si>
  <si>
    <t>Principal Outstanding, Fixed Rate</t>
  </si>
  <si>
    <t>Principal Outstanding, Variable Rate</t>
  </si>
  <si>
    <t>Total Principal Outstanding</t>
  </si>
  <si>
    <t>Weighted Average Interest Rate</t>
  </si>
  <si>
    <t>Debt Instrument, Description of Variable Rate Basis</t>
  </si>
  <si>
    <t>' federal funds rate</t>
  </si>
  <si>
    <t>'one-month LIBOR</t>
  </si>
  <si>
    <t>'90-day LIBOR</t>
  </si>
  <si>
    <t>Debt Instrument, Basis Spread on Variable Rate</t>
  </si>
  <si>
    <t>Debt Instrument, Interest Rate, Stated Percentage Rate Range, Minimum</t>
  </si>
  <si>
    <t>Stated interest rate</t>
  </si>
  <si>
    <t>Aggregate principal amount of debt</t>
  </si>
  <si>
    <t>[1]</t>
  </si>
  <si>
    <t>Repayment of outstanding amount under revolving credit facility</t>
  </si>
  <si>
    <t>Debt Instrument, Unamortized Premium</t>
  </si>
  <si>
    <t>Debt Instrument, Redemption Price, Percentage</t>
  </si>
  <si>
    <t>Expected Tender Offer and Redemption Related Costs and Write Offs in First Quarter of Next Fiscal Year</t>
  </si>
  <si>
    <t>Expected Tender Offer and Redemption Related Costs and Write Offs in First Quarter of Next Fiscal Year, Payments Made to Noteholders for Early Redemption</t>
  </si>
  <si>
    <t>Expected Tender Offer and Redemption Related Costs and Write Offs in First Quarter of Next Fiscal Year, Write-Offs Associated With Unamortized Deferred Financing and Premium Costs</t>
  </si>
  <si>
    <t>Debt Instrument, Percent to Par Value</t>
  </si>
  <si>
    <t>Proceeds from Issuance of Debt</t>
  </si>
  <si>
    <t>Debt Instrument, Interest Rate, Effective Percentage</t>
  </si>
  <si>
    <t>Proceeds from Debt, Net of Issuance Costs</t>
  </si>
  <si>
    <t>Debt Instrument, Redeemable, Redemption Price of Principal Amount, Percentage</t>
  </si>
  <si>
    <t>Line of Credit Facility, Maximum Borrowing Capacity</t>
  </si>
  <si>
    <t>Line of Credit Facility, Commitment Fee Amount</t>
  </si>
  <si>
    <t>Line of Credit Facility, Accordion Feature, Additional Borrowing Capacity</t>
  </si>
  <si>
    <t>Line of Credit Facility, Accordion Feature, Increased Borrowing Capacity</t>
  </si>
  <si>
    <t>Line of Credit Facility, Optional Extension Period</t>
  </si>
  <si>
    <t>Line of Credit Facility, Current Borrowing Capacity</t>
  </si>
  <si>
    <t>Line of Credit Facility, Interest Rate During Period</t>
  </si>
  <si>
    <t>Line of Credit Facility, Interest Rate at Period End</t>
  </si>
  <si>
    <t>Line of Credit Facility, Unused Capacity, Commitment Fee Percentage</t>
  </si>
  <si>
    <t>Interest Expense</t>
  </si>
  <si>
    <t>Interest Payable</t>
  </si>
  <si>
    <t>Debt Instrument, Redemption Price, Principal Amount Redeemed</t>
  </si>
  <si>
    <t>Debt Instrument, Redemption Price, Percentage of Principal Amount Redeemed</t>
  </si>
  <si>
    <t>Debt Instrument, Redemption Price, Percentage, Using Proceeds of Specific Kinds of Equity Offerings</t>
  </si>
  <si>
    <t>Gains (Losses) on Extinguishment of Debt, before Write off of Deferred Debt Issuance Cost</t>
  </si>
  <si>
    <t>Write off of Deferred Debt Issuance Cost</t>
  </si>
  <si>
    <t>Long-term Debt</t>
  </si>
  <si>
    <t>[2]</t>
  </si>
  <si>
    <t>Extinguishment of Debt, Amount</t>
  </si>
  <si>
    <t>Face value represents amounts contractually due under the terms of the respective agreements.</t>
  </si>
  <si>
    <t>Outstanding principal balance for Senior Notes does not include premium ofÂ $3.2 millionÂ as ofÂ DecemberÂ 31, 2013.</t>
  </si>
  <si>
    <t>DEBT Schedule of Debt Maturities (Details) (USD $)</t>
  </si>
  <si>
    <t>Secured Revolving Credit Facility</t>
  </si>
  <si>
    <t>FAIR VALUE DISCLOSURES (Details) (USD $)</t>
  </si>
  <si>
    <t>Carrying Amount</t>
  </si>
  <si>
    <t>Fair Value</t>
  </si>
  <si>
    <t>Balance Sheet Grouping, Financial Statement Captions</t>
  </si>
  <si>
    <t>Contingent Consideration, Fair Value Disclosure</t>
  </si>
  <si>
    <t>Loan Receivable, Face Value</t>
  </si>
  <si>
    <t>Loans Receivable</t>
  </si>
  <si>
    <t>Debt Instrument, Face Amount</t>
  </si>
  <si>
    <t>Financial liabilities</t>
  </si>
  <si>
    <t>Carrying amounts represent the book value of financial instruments and include unamortized premiums (discounts).</t>
  </si>
  <si>
    <t>FAIR VALUE DISCLOSURES (Assets and Liabilities Measured on a Recurring and Nonrecurring Basis) (Details) (USD $)</t>
  </si>
  <si>
    <t>Assets and Liabilities Measured on Recurring and Nonrecurring Basis</t>
  </si>
  <si>
    <t>Fair Value, Measurements, Recurring | Total</t>
  </si>
  <si>
    <t>Fair Value, Measurements, Recurring | Level 1</t>
  </si>
  <si>
    <t>Fair Value, Measurements, Recurring | Level 2</t>
  </si>
  <si>
    <t>Fair Value, Measurements, Recurring | Level 3</t>
  </si>
  <si>
    <t>Senior Notes | Fair Value, Measurements, Recurring | Total</t>
  </si>
  <si>
    <t>Senior Notes | Fair Value, Measurements, Recurring | Level 1</t>
  </si>
  <si>
    <t>Senior Notes | Fair Value, Measurements, Recurring | Level 2</t>
  </si>
  <si>
    <t>Senior Notes | Fair Value, Measurements, Recurring | Level 3</t>
  </si>
  <si>
    <t>Mortgage indebtedness | Fair Value, Measurements, Recurring | Total</t>
  </si>
  <si>
    <t>Mortgage indebtedness | Fair Value, Measurements, Recurring | Level 1</t>
  </si>
  <si>
    <t>Mortgage indebtedness | Fair Value, Measurements, Recurring | Level 2</t>
  </si>
  <si>
    <t>Mortgage indebtedness | Fair Value, Measurements, Recurring | Level 3</t>
  </si>
  <si>
    <t>Carrying Amount | Senior Notes</t>
  </si>
  <si>
    <t>Carrying Amount | Mortgage indebtedness</t>
  </si>
  <si>
    <t>Fair Value | Senior Notes</t>
  </si>
  <si>
    <t>Fair Value | Mortgage indebtedness</t>
  </si>
  <si>
    <t>EQUITY (Details) (USD $)</t>
  </si>
  <si>
    <t>3 Months Ended</t>
  </si>
  <si>
    <t>At-the-Market Offering, Sales Agents</t>
  </si>
  <si>
    <t>Ordinary Dividends</t>
  </si>
  <si>
    <t>Return of Capital</t>
  </si>
  <si>
    <t>Dividend Declared</t>
  </si>
  <si>
    <t>Restricted Stock Units (RSUs)</t>
  </si>
  <si>
    <t>Stock Options</t>
  </si>
  <si>
    <t>Stock-based compensation, issued during period (in shares)</t>
  </si>
  <si>
    <t>Common stock dividends, declared (in dollars per share)</t>
  </si>
  <si>
    <t>Common dividends, paid</t>
  </si>
  <si>
    <t>Preferred Stock, Dividend Rate, Percentage</t>
  </si>
  <si>
    <t>Preferred Stock, Redemption Price Per Share</t>
  </si>
  <si>
    <t>Convertible Preferred Stock, Terms of Conversion</t>
  </si>
  <si>
    <t>'1.7864</t>
  </si>
  <si>
    <t>Common Stock, At The Market Stock Offering, Max Possible Gross Proceeds</t>
  </si>
  <si>
    <t>Common Stock, At the Market Stock Offering, Sales Commision</t>
  </si>
  <si>
    <t>Number of shares of common stock sold under ATM Program</t>
  </si>
  <si>
    <t>Average price per share of common stock sold under ATM Program</t>
  </si>
  <si>
    <t>Gross proceeds from issuance of common stock, ATM Program</t>
  </si>
  <si>
    <t>Stock issuance costs, commissions, ATM Program</t>
  </si>
  <si>
    <t>Amount available under ATM Program</t>
  </si>
  <si>
    <t>STOCK-BASED COMPENSATION Option Activity (Details) (USD $)</t>
  </si>
  <si>
    <t>Range of Per Share Exercise Price</t>
  </si>
  <si>
    <t>Outstanding, Minimum (dollars per share)</t>
  </si>
  <si>
    <t>Outstanding, Maximum (dollars per share)</t>
  </si>
  <si>
    <t>Granted, Minimum (dollars per share)</t>
  </si>
  <si>
    <t>Granted, Maximum (dollars per share)</t>
  </si>
  <si>
    <t>Exercised, Minimum (dollars per share)</t>
  </si>
  <si>
    <t>Exercised, Maximum (dollars per share)</t>
  </si>
  <si>
    <t>Forfeited, Minimum (dollars per share)</t>
  </si>
  <si>
    <t>Forfeited, Maximum (dollars per share)</t>
  </si>
  <si>
    <t>Exercisable, Minimum (dollars per share)</t>
  </si>
  <si>
    <t>Exercisable, Maximum (dollars per share)</t>
  </si>
  <si>
    <t>Outstanding (shares)</t>
  </si>
  <si>
    <t>Granted (shares)</t>
  </si>
  <si>
    <t>Exercised (shares)</t>
  </si>
  <si>
    <t>Forfeited (shares)</t>
  </si>
  <si>
    <t>Exercisable, Shares Under Options</t>
  </si>
  <si>
    <t>Outstanding (dollars per share)</t>
  </si>
  <si>
    <t>Granted (dollars per share)</t>
  </si>
  <si>
    <t>Exercised (dollars per share)</t>
  </si>
  <si>
    <t>Forfeited (dollars per share)</t>
  </si>
  <si>
    <t>Exercisable (dollars per share)</t>
  </si>
  <si>
    <t>Additional Disclosures</t>
  </si>
  <si>
    <t>Outstanding, Weighted Average Remaining Contractual Term (Years)</t>
  </si>
  <si>
    <t>'2 years 11 months</t>
  </si>
  <si>
    <t>'2 years 8 months</t>
  </si>
  <si>
    <t>Exercisable, Weighted Average Remaining Contractual Term (Years)</t>
  </si>
  <si>
    <t>Outstanding, Aggregate Intrinsic Value</t>
  </si>
  <si>
    <t>Exercisable, Aggregate Intrinsic Value</t>
  </si>
  <si>
    <t>Intrinsic value of stock options exercised</t>
  </si>
  <si>
    <t>Cash received for stock options exercised</t>
  </si>
  <si>
    <t>Fair Value of stock options vested</t>
  </si>
  <si>
    <t>STOCK-BASED COMPENSATION Restricted Stock Units (Details) (USD $)</t>
  </si>
  <si>
    <t>Restricted Stock Units Activity</t>
  </si>
  <si>
    <t>Unvested Units</t>
  </si>
  <si>
    <t>Reinvested</t>
  </si>
  <si>
    <t>Fair value of units vested</t>
  </si>
  <si>
    <t>Unvested</t>
  </si>
  <si>
    <t>Vested (dollars per share)</t>
  </si>
  <si>
    <t>Reinvested (dollar per share)</t>
  </si>
  <si>
    <t>Weighted Average Remaining Contractual Term</t>
  </si>
  <si>
    <t>'2 years 2 months</t>
  </si>
  <si>
    <t>Funds From Operations Units | Minimum</t>
  </si>
  <si>
    <t>Share-based Compensation Arrangement by Share-based Payment Award</t>
  </si>
  <si>
    <t>Award vesting percentage</t>
  </si>
  <si>
    <t>Funds From Operations Units | Maximum</t>
  </si>
  <si>
    <t>TSR Units</t>
  </si>
  <si>
    <t>Share-based Compensation Arrangement by Share-based Payment Award, Fair Value Assumptions, Risk Free Interest Rate</t>
  </si>
  <si>
    <t>TSR Units | Minimum</t>
  </si>
  <si>
    <t>TSR Units | Maximum</t>
  </si>
  <si>
    <t>Performance Incentive Plan of 2009 | Restricted Stock Units (RSUs) | Minimum</t>
  </si>
  <si>
    <t>Award vesting period</t>
  </si>
  <si>
    <t>Performance Incentive Plan of 2009 | Restricted Stock Units (RSUs) | Maximum</t>
  </si>
  <si>
    <t>STOCK-BASED COMPENSATION Fair Value Assumptions (Details) (USD $)</t>
  </si>
  <si>
    <t>In Millions, unless otherwise specified</t>
  </si>
  <si>
    <t>Assumptions used in fair value valuation</t>
  </si>
  <si>
    <t>Employee Service Share-based Compensation, Nonvested Awards, Total Compensation Cost Not yet Recognized</t>
  </si>
  <si>
    <t>Unrecognized Share Based Compensation, Weighted Average Remaining Period</t>
  </si>
  <si>
    <t>'2 years 5 months</t>
  </si>
  <si>
    <t>Historical volatility rate period</t>
  </si>
  <si>
    <t>Share-based Compensation Arrangement by Share-based Payment Award, Fair Value Assumptions, Expected Volatility Rate</t>
  </si>
  <si>
    <t>Expected Service Period:</t>
  </si>
  <si>
    <t>Expected Dividend Yield (assuming full reinvestment):</t>
  </si>
  <si>
    <t>Minimum | TSR Units</t>
  </si>
  <si>
    <t>Maximum | TSR Units</t>
  </si>
  <si>
    <t>STOCK-BASED COMPENSATION Employee Benefit Plan (Details) (USD $)</t>
  </si>
  <si>
    <t>Defined Contribution Plan, Maximum Annual Contribution Per Employee, Percent</t>
  </si>
  <si>
    <t>Defined Contribution Plan, Employer Discretionary Contribution Amount</t>
  </si>
  <si>
    <t>INCOME TAXES (Details) (USD $)</t>
  </si>
  <si>
    <t>Jan. 31, 2011</t>
  </si>
  <si>
    <t>Income tax expense</t>
  </si>
  <si>
    <t>Built-in-gains tax associated to properties</t>
  </si>
  <si>
    <t>Corporate tax rate</t>
  </si>
  <si>
    <t>Reconciliation of Unrecognized Tax Benefits</t>
  </si>
  <si>
    <t>Unrecognized tax benefits, beginning balance</t>
  </si>
  <si>
    <t>Additions (reductions) based on prior years' tax positions</t>
  </si>
  <si>
    <t>Additions (reductions) based on prior yearsâ€™ tax positions</t>
  </si>
  <si>
    <t>Additions (reductions) based on current year tax positions</t>
  </si>
  <si>
    <t>Unrecognized tax benefits, ending balance</t>
  </si>
  <si>
    <t>EARNINGS PER COMMON SHARE (Details) (USD $)</t>
  </si>
  <si>
    <t>Basic weighted average common shares (in shares)</t>
  </si>
  <si>
    <t>Dilutive stock options and restricted stock units (in shares)</t>
  </si>
  <si>
    <t>Dilutive weighted average common shares (in shares)</t>
  </si>
  <si>
    <t>Basic earnings per common share (USD per shares)</t>
  </si>
  <si>
    <t>Dilutive earnings per common share (USD per shares)</t>
  </si>
  <si>
    <t>EARNINGS PER COMMON SHARE Anti-dulitve Securities excluded from Calculation (Details)</t>
  </si>
  <si>
    <t>Antidilutive Securities Excluded from Computation of Earnings Per Share</t>
  </si>
  <si>
    <t>Anti-dilutive shares excluded from the computation of earnings per share</t>
  </si>
  <si>
    <t>SUMMARIZED CONDENSED CONSOLIDATING INFORMATION Condensed Consolidating Balance Sheet (Details) (USD $)</t>
  </si>
  <si>
    <t>Dec. 31, 2010</t>
  </si>
  <si>
    <t>Investments in subsidiaries</t>
  </si>
  <si>
    <t>Preferred stock</t>
  </si>
  <si>
    <t>Common stock</t>
  </si>
  <si>
    <t>Parenthetical Information</t>
  </si>
  <si>
    <t>Parent Company</t>
  </si>
  <si>
    <t>Combined Guarantor Subsidiaries</t>
  </si>
  <si>
    <t>Combined Non-Guarantor Subsidiaries</t>
  </si>
  <si>
    <t>SUMMARIZED CONDENSED CONSOLIDATING INFORMATION Condensed Consolidating Statement of Income (Details) (USD $)</t>
  </si>
  <si>
    <t>Other Nonoperating Income (Expense) [Abstract]</t>
  </si>
  <si>
    <t>(Income) loss in subsidiary</t>
  </si>
  <si>
    <t>Preferred Stock Dividends, Income Statement Impact</t>
  </si>
  <si>
    <t>SUMMARIZED CONDENSED CONSOLIDATING INFORMATION Condensed Consolidating Statement of Cash Flows (Details) (USD $)</t>
  </si>
  <si>
    <t>Condensed Financial Statements</t>
  </si>
  <si>
    <t>Payments to Acquire Notes Receivable</t>
  </si>
  <si>
    <t>PRO FORMA FINANCIAL INFORMATION (Details) (Series of Individually Immaterial Business Acquisitions [Member], USD $)</t>
  </si>
  <si>
    <t>Business Acquisition, Pro Forma Information [Abstract]</t>
  </si>
  <si>
    <t>Net income per common share, basic (USD per share)</t>
  </si>
  <si>
    <t>Net income per common share, diluted (USD per share)</t>
  </si>
  <si>
    <t>Weighted-average number of common shares outstanding, basic (in shares)</t>
  </si>
  <si>
    <t>Weighted-average number of common shares outstanding, diluted (in shares)</t>
  </si>
  <si>
    <t>Number of acquired properties</t>
  </si>
  <si>
    <t>SUBSEQUENT EVENTS (Details) (USD $)</t>
  </si>
  <si>
    <t>Mortgages</t>
  </si>
  <si>
    <t>Feb. 14, 2014</t>
  </si>
  <si>
    <t>mi</t>
  </si>
  <si>
    <t>skilled_nursing_bed</t>
  </si>
  <si>
    <t>assisted_living_unit</t>
  </si>
  <si>
    <t>independent_living_unit</t>
  </si>
  <si>
    <t>Feb. 28, 2014</t>
  </si>
  <si>
    <t>Dividend Paid</t>
  </si>
  <si>
    <t>Common stock dividends, paid (in dollars per share)</t>
  </si>
  <si>
    <t>Preferred stock dividends, declared (in dollars per share)</t>
  </si>
  <si>
    <t>Preferred stock dividends, paid (in dollars per share)</t>
  </si>
  <si>
    <t>Face amount of debt</t>
  </si>
  <si>
    <t>Weighted average interest rate</t>
  </si>
  <si>
    <t>Expected write-offs in first quarter of next fiscal year associated with unamortized financing costs</t>
  </si>
  <si>
    <t>Payments to acquire properties</t>
  </si>
  <si>
    <t>Location of facility acquired, approximate number of miles from Omaha, Nebraska</t>
  </si>
  <si>
    <t>Term of lease</t>
  </si>
  <si>
    <t>'10 years</t>
  </si>
  <si>
    <t>Number of lease renewal options</t>
  </si>
  <si>
    <t>Term of each renewal option</t>
  </si>
  <si>
    <t>Annual rent escalator</t>
  </si>
  <si>
    <t>Expected annual lease revenue</t>
  </si>
  <si>
    <t>SCHEDULE III (Details) (USD $)</t>
  </si>
  <si>
    <t>1 Months Ended</t>
  </si>
  <si>
    <t>Property Group 1</t>
  </si>
  <si>
    <t>Property Group 2</t>
  </si>
  <si>
    <t>Property Group 3</t>
  </si>
  <si>
    <t>Property Group 4</t>
  </si>
  <si>
    <t>Forest Hills, SNF</t>
  </si>
  <si>
    <t>Mckinley Care</t>
  </si>
  <si>
    <t>Elms Care</t>
  </si>
  <si>
    <t>Saint Camillus</t>
  </si>
  <si>
    <t>Willows Connecticut</t>
  </si>
  <si>
    <t>Reservoir</t>
  </si>
  <si>
    <t>Carmicheal</t>
  </si>
  <si>
    <t>Willows California</t>
  </si>
  <si>
    <t>Saint Joseph's</t>
  </si>
  <si>
    <t>Oak Brook Health Care Center</t>
  </si>
  <si>
    <t>Manokin Manor Nursing and Rehabilitation Center</t>
  </si>
  <si>
    <t>Clara Burke [Member]</t>
  </si>
  <si>
    <t>Warrington [Member]</t>
  </si>
  <si>
    <t>Ridgecrest [Member]</t>
  </si>
  <si>
    <t>Bucks Hill [Member]</t>
  </si>
  <si>
    <t>Cromwell [Member]</t>
  </si>
  <si>
    <t>Derry [Member]</t>
  </si>
  <si>
    <t>Camden Care Center [Member]</t>
  </si>
  <si>
    <t>Arbrook Plaza [Member]</t>
  </si>
  <si>
    <t>Northgate Plaza [Member]</t>
  </si>
  <si>
    <t>Gulf Pointe Plaza [Member]</t>
  </si>
  <si>
    <t>Monroe House [Member]</t>
  </si>
  <si>
    <t>Forest Hills ALF</t>
  </si>
  <si>
    <t>Creekside Senior Living</t>
  </si>
  <si>
    <t>New Dawn Memory Care Center</t>
  </si>
  <si>
    <t>Idenpendence Village at Frankenmuth</t>
  </si>
  <si>
    <t>Gulfe Pointe Village</t>
  </si>
  <si>
    <t>Real Estate Held for Sale</t>
  </si>
  <si>
    <t>Real Estate and Accumulated Depreciation</t>
  </si>
  <si>
    <t>Encumbrances</t>
  </si>
  <si>
    <t>[3]</t>
  </si>
  <si>
    <t>[4]</t>
  </si>
  <si>
    <t>[5]</t>
  </si>
  <si>
    <t>Buildings and Improvements</t>
  </si>
  <si>
    <t>[6]</t>
  </si>
  <si>
    <t>[1],[6]</t>
  </si>
  <si>
    <t>[2],[6]</t>
  </si>
  <si>
    <t>[3],[6]</t>
  </si>
  <si>
    <t>[4],[6]</t>
  </si>
  <si>
    <t>[5],[6]</t>
  </si>
  <si>
    <t>Costs Capitalized Subsequent to Acquisition</t>
  </si>
  <si>
    <t>[6],[7]</t>
  </si>
  <si>
    <t>[1],[6],[7]</t>
  </si>
  <si>
    <t>[2],[6],[7]</t>
  </si>
  <si>
    <t>[3],[6],[7]</t>
  </si>
  <si>
    <t>[4],[6],[7]</t>
  </si>
  <si>
    <t>'39 years</t>
  </si>
  <si>
    <t>'38 years</t>
  </si>
  <si>
    <t>'24 years</t>
  </si>
  <si>
    <t>'32 years</t>
  </si>
  <si>
    <t>'30 years</t>
  </si>
  <si>
    <t>'36 years</t>
  </si>
  <si>
    <t>'44 years</t>
  </si>
  <si>
    <t>'35 years</t>
  </si>
  <si>
    <t>'37 years</t>
  </si>
  <si>
    <t>'25 years</t>
  </si>
  <si>
    <t>'29 years</t>
  </si>
  <si>
    <t>'42 years</t>
  </si>
  <si>
    <t>'43 years</t>
  </si>
  <si>
    <t>'41 years</t>
  </si>
  <si>
    <t>'46 years</t>
  </si>
  <si>
    <t>'15 years</t>
  </si>
  <si>
    <t>Mortgage loan</t>
  </si>
  <si>
    <t>Initial cost of real estate for federal tax purposes</t>
  </si>
  <si>
    <t>Write-offs of fully depreciated assets</t>
  </si>
  <si>
    <t>Balance at the end of the period</t>
  </si>
  <si>
    <t>Depreciation expense</t>
  </si>
  <si>
    <t>[8]</t>
  </si>
  <si>
    <t>Depreciation expense related to assets held for sale</t>
  </si>
  <si>
    <t>Property serves as collateral for a mortgage loan totaling $19.1 million as of DecemberÂ 31, 2013.</t>
  </si>
  <si>
    <t>Property serves as collateral for a mortgage loan totaling $13.3 million as of DecemberÂ 31, 2013.</t>
  </si>
  <si>
    <t>Property serves as collateral for the $270.6 million secured revolving credit facility. There was $135.5 million outstanding as of DecemberÂ 31, 2013.</t>
  </si>
  <si>
    <t>Property serves as collateral for a mortgage loan totaling $37.6 million as of DecemberÂ 31, 2013.</t>
  </si>
  <si>
    <t>Property serves as collateral for a mortgage loan totaling $30.0 million as of DecemberÂ 31, 2013.</t>
  </si>
  <si>
    <t>Building and building improvements include land improvements and furniture and equipment.</t>
  </si>
  <si>
    <t>[7]</t>
  </si>
  <si>
    <t>The aggregate cost of real estate for federal income tax purposes was $1.1 billion.</t>
  </si>
  <si>
    <t>Depreciation expense for each of the years ended December 31, 2012 and 2011 excludes expense of $0.3 million related the to the assets held for sale.</t>
  </si>
  <si>
    <t>SCHEDULE IV (Details) (USD $)</t>
  </si>
  <si>
    <t>Mortgage Loans on Real Estate [Line Items]</t>
  </si>
  <si>
    <t>Prepayment fee</t>
  </si>
  <si>
    <t>Movement in Mortgage Loans on Real Estate [Roll Forward]</t>
  </si>
  <si>
    <t>Construction Mortgages</t>
  </si>
  <si>
    <t>[1],[2]</t>
  </si>
  <si>
    <t>Onion Creek | Mortgages</t>
  </si>
  <si>
    <t>Weston | Mortgages</t>
  </si>
  <si>
    <t>Sun City West | Mortgages</t>
  </si>
  <si>
    <t>Forest Park - Dallas | Mortgages</t>
  </si>
  <si>
    <t>Forest Park - Fort Worth | Construction Mortgages</t>
  </si>
  <si>
    <t>Other Construction Mortgages | Construction Mortgages</t>
  </si>
  <si>
    <t>Interest for the first 12 months and principal is deferred and due at the maturity date. Interest after the first 12 months is due monthly.</t>
  </si>
  <si>
    <t>The loan has a prepayment fee of 0.5% of the outstanding balance if prepaid before October 1, 2015.</t>
  </si>
  <si>
    <t>Interest is due monthly and principal is due at the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sz val="9"/>
      <color theme="1"/>
      <name val="Inherit"/>
    </font>
    <font>
      <b/>
      <i/>
      <sz val="10"/>
      <color theme="1"/>
      <name val="Inherit"/>
    </font>
    <font>
      <b/>
      <i/>
      <sz val="10"/>
      <color rgb="FF000000"/>
      <name val="Inherit"/>
    </font>
    <font>
      <sz val="1"/>
      <color theme="1"/>
      <name val="Inherit"/>
    </font>
    <font>
      <sz val="14"/>
      <color theme="1"/>
      <name val="Inherit"/>
    </font>
    <font>
      <sz val="7"/>
      <color theme="1"/>
      <name val="Inherit"/>
    </font>
    <font>
      <b/>
      <sz val="8"/>
      <color theme="1"/>
      <name val="Inherit"/>
    </font>
    <font>
      <b/>
      <sz val="7"/>
      <color theme="1"/>
      <name val="Inherit"/>
    </font>
    <font>
      <u/>
      <sz val="10"/>
      <color theme="1"/>
      <name val="Inherit"/>
    </font>
    <font>
      <sz val="5"/>
      <color theme="1"/>
      <name val="Inherit"/>
    </font>
    <font>
      <sz val="7"/>
      <color rgb="FF000000"/>
      <name val="Inherit"/>
    </font>
    <font>
      <i/>
      <sz val="10"/>
      <color rgb="FF000000"/>
      <name val="Inherit"/>
    </font>
    <font>
      <sz val="8"/>
      <color rgb="FF000000"/>
      <name val="Inherit"/>
    </font>
    <font>
      <b/>
      <sz val="9"/>
      <color theme="1"/>
      <name val="Inherit"/>
    </font>
    <font>
      <sz val="3"/>
      <color theme="1"/>
      <name val="Inherit"/>
    </font>
    <font>
      <b/>
      <sz val="5"/>
      <color theme="1"/>
      <name val="Inherit"/>
    </font>
    <font>
      <sz val="4"/>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lef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31" fillId="0" borderId="10" xfId="0" applyFont="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31" fillId="0" borderId="12"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right" wrapText="1"/>
    </xf>
    <xf numFmtId="0" fontId="30" fillId="0" borderId="11" xfId="0" applyFont="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25" fillId="0" borderId="0" xfId="0" applyFont="1" applyAlignment="1">
      <alignment horizontal="left" wrapText="1"/>
    </xf>
    <xf numFmtId="0" fontId="30" fillId="0" borderId="10" xfId="0"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33"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left" wrapText="1"/>
    </xf>
    <xf numFmtId="17" fontId="20" fillId="0" borderId="0" xfId="0" applyNumberFormat="1" applyFont="1" applyAlignment="1">
      <alignment horizontal="center" wrapText="1"/>
    </xf>
    <xf numFmtId="0" fontId="20" fillId="33" borderId="13" xfId="0" applyFont="1" applyFill="1" applyBorder="1" applyAlignment="1">
      <alignment horizontal="right" wrapText="1"/>
    </xf>
    <xf numFmtId="0" fontId="23" fillId="0" borderId="0" xfId="0" applyFont="1" applyAlignment="1">
      <alignment wrapText="1"/>
    </xf>
    <xf numFmtId="0" fontId="34" fillId="0" borderId="0" xfId="0" applyFont="1" applyAlignment="1">
      <alignment horizontal="left" wrapText="1"/>
    </xf>
    <xf numFmtId="0" fontId="36" fillId="0" borderId="0" xfId="0" applyFont="1" applyAlignment="1">
      <alignment wrapText="1"/>
    </xf>
    <xf numFmtId="0" fontId="34" fillId="0" borderId="0" xfId="0" applyFont="1" applyAlignment="1">
      <alignment wrapText="1"/>
    </xf>
    <xf numFmtId="0" fontId="20" fillId="0" borderId="0" xfId="0" applyFont="1" applyAlignment="1">
      <alignment horizontal="left" vertical="top" wrapText="1" indent="3"/>
    </xf>
    <xf numFmtId="0" fontId="24"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5"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31" fillId="0" borderId="10" xfId="0" applyFont="1" applyBorder="1" applyAlignment="1">
      <alignment horizontal="left" wrapText="1"/>
    </xf>
    <xf numFmtId="15" fontId="20" fillId="0" borderId="0" xfId="0" applyNumberFormat="1" applyFont="1" applyAlignment="1">
      <alignment horizontal="left" wrapText="1"/>
    </xf>
    <xf numFmtId="15" fontId="20" fillId="0" borderId="11" xfId="0" applyNumberFormat="1" applyFont="1" applyBorder="1" applyAlignment="1">
      <alignment horizontal="left" wrapText="1"/>
    </xf>
    <xf numFmtId="15" fontId="20" fillId="0" borderId="0" xfId="0" applyNumberFormat="1" applyFont="1" applyAlignment="1">
      <alignment horizontal="center" wrapText="1"/>
    </xf>
    <xf numFmtId="15" fontId="20" fillId="0" borderId="11" xfId="0" applyNumberFormat="1" applyFont="1" applyBorder="1" applyAlignment="1">
      <alignment horizontal="center"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center" wrapText="1"/>
    </xf>
    <xf numFmtId="0" fontId="26" fillId="0" borderId="0" xfId="0" applyFont="1" applyAlignment="1">
      <alignment horizontal="left" wrapText="1"/>
    </xf>
    <xf numFmtId="0" fontId="19" fillId="33" borderId="0" xfId="0" applyFont="1" applyFill="1" applyAlignment="1">
      <alignment horizontal="left" wrapText="1"/>
    </xf>
    <xf numFmtId="0" fontId="23"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19" fillId="33" borderId="0" xfId="0" applyFont="1" applyFill="1" applyAlignment="1">
      <alignment horizontal="left" vertical="top" wrapText="1"/>
    </xf>
    <xf numFmtId="0" fontId="38"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Border="1" applyAlignment="1">
      <alignment horizontal="left" wrapText="1"/>
    </xf>
    <xf numFmtId="0" fontId="21" fillId="0" borderId="0" xfId="0" applyFont="1" applyAlignment="1">
      <alignment horizontal="center" wrapText="1"/>
    </xf>
    <xf numFmtId="0" fontId="18" fillId="0" borderId="0" xfId="0" applyFont="1" applyAlignment="1">
      <alignment horizontal="center" wrapText="1"/>
    </xf>
    <xf numFmtId="3" fontId="20" fillId="33" borderId="0" xfId="0" applyNumberFormat="1" applyFont="1" applyFill="1" applyAlignment="1">
      <alignment horizontal="right" vertical="top" wrapText="1"/>
    </xf>
    <xf numFmtId="0" fontId="32" fillId="0" borderId="10" xfId="0" applyFont="1" applyBorder="1" applyAlignment="1">
      <alignment horizontal="left" wrapText="1"/>
    </xf>
    <xf numFmtId="0" fontId="41" fillId="33" borderId="0" xfId="0" applyFont="1" applyFill="1" applyAlignment="1">
      <alignment horizontal="left" wrapText="1"/>
    </xf>
    <xf numFmtId="0" fontId="41" fillId="33" borderId="0" xfId="0" applyFont="1" applyFill="1" applyAlignment="1">
      <alignment horizontal="right" wrapText="1"/>
    </xf>
    <xf numFmtId="0" fontId="32" fillId="0" borderId="0" xfId="0" applyFont="1" applyAlignment="1">
      <alignment horizontal="center" wrapText="1"/>
    </xf>
    <xf numFmtId="0" fontId="32" fillId="33" borderId="11" xfId="0" applyFont="1" applyFill="1" applyBorder="1" applyAlignment="1">
      <alignment horizontal="left" wrapText="1"/>
    </xf>
    <xf numFmtId="0" fontId="41" fillId="33" borderId="11" xfId="0" applyFont="1" applyFill="1" applyBorder="1" applyAlignment="1">
      <alignment horizontal="left" wrapText="1"/>
    </xf>
    <xf numFmtId="0" fontId="24" fillId="0" borderId="0" xfId="0" applyFont="1" applyAlignment="1">
      <alignment horizontal="left" wrapText="1" indent="2"/>
    </xf>
    <xf numFmtId="9" fontId="24" fillId="0" borderId="0" xfId="0" applyNumberFormat="1" applyFont="1" applyAlignment="1">
      <alignment horizontal="left" wrapText="1"/>
    </xf>
    <xf numFmtId="0" fontId="34" fillId="0" borderId="0" xfId="0" applyFont="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9" fontId="24" fillId="33" borderId="0" xfId="0" applyNumberFormat="1" applyFont="1" applyFill="1" applyAlignment="1">
      <alignment horizontal="left" wrapText="1"/>
    </xf>
    <xf numFmtId="0" fontId="34" fillId="33" borderId="0" xfId="0"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center" wrapText="1"/>
    </xf>
    <xf numFmtId="14" fontId="24" fillId="33" borderId="0" xfId="0" applyNumberFormat="1" applyFont="1" applyFill="1" applyAlignment="1">
      <alignment horizontal="right" wrapText="1"/>
    </xf>
    <xf numFmtId="0" fontId="34" fillId="33" borderId="0" xfId="0" applyFont="1" applyFill="1" applyAlignment="1">
      <alignment horizontal="left" wrapText="1"/>
    </xf>
    <xf numFmtId="0" fontId="24" fillId="33" borderId="11" xfId="0" applyFont="1" applyFill="1" applyBorder="1" applyAlignment="1">
      <alignment horizontal="left" wrapText="1" indent="2"/>
    </xf>
    <xf numFmtId="0" fontId="24" fillId="33" borderId="11" xfId="0" applyFont="1" applyFill="1" applyBorder="1" applyAlignment="1">
      <alignment horizontal="left" wrapText="1"/>
    </xf>
    <xf numFmtId="9" fontId="24" fillId="33" borderId="11" xfId="0" applyNumberFormat="1"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11" xfId="0" applyFont="1" applyFill="1" applyBorder="1" applyAlignment="1">
      <alignment horizontal="center" wrapText="1"/>
    </xf>
    <xf numFmtId="14" fontId="24" fillId="33" borderId="11" xfId="0" applyNumberFormat="1" applyFont="1" applyFill="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31" fillId="33" borderId="0" xfId="0" applyFont="1" applyFill="1" applyAlignment="1">
      <alignment horizontal="left"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31" fillId="0" borderId="0" xfId="0" applyFont="1" applyAlignment="1">
      <alignment horizontal="left" wrapText="1"/>
    </xf>
    <xf numFmtId="0" fontId="24" fillId="0" borderId="11" xfId="0" applyFont="1" applyBorder="1" applyAlignment="1">
      <alignment horizontal="left" wrapText="1" indent="2"/>
    </xf>
    <xf numFmtId="0" fontId="24" fillId="0" borderId="11" xfId="0" applyFont="1" applyBorder="1" applyAlignment="1">
      <alignment horizontal="left" wrapText="1"/>
    </xf>
    <xf numFmtId="0" fontId="24" fillId="33" borderId="0" xfId="0" applyFont="1" applyFill="1" applyAlignment="1">
      <alignment wrapText="1"/>
    </xf>
    <xf numFmtId="3" fontId="24"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34" fillId="0" borderId="0" xfId="0" applyFont="1" applyAlignment="1">
      <alignment vertical="top" wrapText="1"/>
    </xf>
    <xf numFmtId="0" fontId="30" fillId="0" borderId="0" xfId="0" applyFont="1" applyAlignment="1">
      <alignment horizontal="left" vertical="top"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8" fillId="0" borderId="11" xfId="0" applyFont="1" applyBorder="1" applyAlignment="1">
      <alignment horizontal="right" wrapText="1"/>
    </xf>
    <xf numFmtId="0" fontId="28" fillId="0" borderId="14" xfId="0" applyFont="1" applyBorder="1" applyAlignment="1">
      <alignment horizontal="right" wrapText="1"/>
    </xf>
    <xf numFmtId="0" fontId="41" fillId="0" borderId="0" xfId="0" applyFont="1" applyAlignment="1">
      <alignment horizontal="right" wrapText="1"/>
    </xf>
    <xf numFmtId="0" fontId="19" fillId="0" borderId="0" xfId="0" applyFont="1" applyAlignment="1">
      <alignment horizontal="center" wrapText="1"/>
    </xf>
    <xf numFmtId="0" fontId="39" fillId="0" borderId="0" xfId="0" applyFont="1" applyAlignment="1">
      <alignment horizontal="left" wrapText="1"/>
    </xf>
    <xf numFmtId="0" fontId="30" fillId="0" borderId="0" xfId="0" applyFont="1" applyAlignment="1">
      <alignment wrapText="1"/>
    </xf>
    <xf numFmtId="0" fontId="38" fillId="33" borderId="0" xfId="0" applyFont="1" applyFill="1" applyAlignment="1">
      <alignment horizontal="left" wrapText="1"/>
    </xf>
    <xf numFmtId="0" fontId="42" fillId="0" borderId="0" xfId="0" applyFont="1" applyAlignment="1">
      <alignment horizontal="center" wrapText="1"/>
    </xf>
    <xf numFmtId="0" fontId="42" fillId="33" borderId="0" xfId="0" applyFont="1" applyFill="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0" borderId="0" xfId="0" applyFont="1" applyAlignment="1">
      <alignment horizontal="left" wrapText="1"/>
    </xf>
    <xf numFmtId="3"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893261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95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1.28515625" bestFit="1" customWidth="1"/>
    <col min="2" max="2" width="7.7109375" customWidth="1"/>
    <col min="3" max="3" width="21.28515625" customWidth="1"/>
    <col min="4" max="4" width="36.140625" customWidth="1"/>
    <col min="5" max="5" width="7.7109375" customWidth="1"/>
    <col min="6" max="6" width="29.28515625" customWidth="1"/>
    <col min="7" max="7" width="36.140625" customWidth="1"/>
    <col min="8" max="8" width="7.7109375" customWidth="1"/>
    <col min="9" max="9" width="21.28515625" customWidth="1"/>
    <col min="10" max="10" width="36.140625" customWidth="1"/>
    <col min="11" max="11" width="7.7109375" customWidth="1"/>
    <col min="12" max="12" width="15.7109375" customWidth="1"/>
    <col min="13" max="13" width="36.140625" customWidth="1"/>
    <col min="14" max="14" width="7.7109375" customWidth="1"/>
    <col min="15" max="15" width="29.28515625" customWidth="1"/>
    <col min="16" max="16" width="36.140625" customWidth="1"/>
  </cols>
  <sheetData>
    <row r="1" spans="1:16" ht="15" customHeight="1">
      <c r="A1" s="9" t="s">
        <v>22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227</v>
      </c>
      <c r="B3" s="19" t="s">
        <v>7</v>
      </c>
      <c r="C3" s="19"/>
      <c r="D3" s="19"/>
      <c r="E3" s="19"/>
      <c r="F3" s="19"/>
      <c r="G3" s="19"/>
      <c r="H3" s="19"/>
      <c r="I3" s="19"/>
      <c r="J3" s="19"/>
      <c r="K3" s="19"/>
      <c r="L3" s="19"/>
      <c r="M3" s="19"/>
      <c r="N3" s="19"/>
      <c r="O3" s="19"/>
      <c r="P3" s="19"/>
    </row>
    <row r="4" spans="1:16" ht="15" customHeight="1">
      <c r="A4" s="13" t="s">
        <v>228</v>
      </c>
      <c r="B4" s="19" t="s">
        <v>7</v>
      </c>
      <c r="C4" s="19"/>
      <c r="D4" s="19"/>
      <c r="E4" s="19"/>
      <c r="F4" s="19"/>
      <c r="G4" s="19"/>
      <c r="H4" s="19"/>
      <c r="I4" s="19"/>
      <c r="J4" s="19"/>
      <c r="K4" s="19"/>
      <c r="L4" s="19"/>
      <c r="M4" s="19"/>
      <c r="N4" s="19"/>
      <c r="O4" s="19"/>
      <c r="P4" s="19"/>
    </row>
    <row r="5" spans="1:16">
      <c r="A5" s="13"/>
      <c r="B5" s="21" t="s">
        <v>229</v>
      </c>
      <c r="C5" s="21"/>
      <c r="D5" s="21"/>
      <c r="E5" s="21"/>
      <c r="F5" s="21"/>
      <c r="G5" s="21"/>
      <c r="H5" s="21"/>
      <c r="I5" s="21"/>
      <c r="J5" s="21"/>
      <c r="K5" s="21"/>
      <c r="L5" s="21"/>
      <c r="M5" s="21"/>
      <c r="N5" s="21"/>
      <c r="O5" s="21"/>
      <c r="P5" s="21"/>
    </row>
    <row r="6" spans="1:16">
      <c r="A6" s="13"/>
      <c r="B6" s="24" t="s">
        <v>230</v>
      </c>
      <c r="C6" s="24"/>
      <c r="D6" s="24"/>
      <c r="E6" s="24"/>
      <c r="F6" s="24"/>
      <c r="G6" s="24"/>
      <c r="H6" s="24"/>
      <c r="I6" s="24"/>
      <c r="J6" s="24"/>
      <c r="K6" s="24"/>
      <c r="L6" s="24"/>
      <c r="M6" s="24"/>
      <c r="N6" s="24"/>
      <c r="O6" s="24"/>
      <c r="P6" s="24"/>
    </row>
    <row r="7" spans="1:16">
      <c r="A7" s="13"/>
      <c r="B7" s="28"/>
      <c r="C7" s="28"/>
      <c r="D7" s="28"/>
      <c r="E7" s="28"/>
      <c r="F7" s="28"/>
      <c r="G7" s="28"/>
      <c r="H7" s="28"/>
      <c r="I7" s="28"/>
      <c r="J7" s="28"/>
      <c r="K7" s="28"/>
      <c r="L7" s="28"/>
      <c r="M7" s="28"/>
      <c r="N7" s="28"/>
      <c r="O7" s="28"/>
      <c r="P7" s="28"/>
    </row>
    <row r="8" spans="1:16">
      <c r="A8" s="13"/>
      <c r="B8" s="16"/>
      <c r="C8" s="16"/>
      <c r="D8" s="16"/>
      <c r="E8" s="16"/>
      <c r="F8" s="16"/>
      <c r="G8" s="16"/>
      <c r="H8" s="16"/>
      <c r="I8" s="16"/>
      <c r="J8" s="16"/>
      <c r="K8" s="16"/>
      <c r="L8" s="16"/>
      <c r="M8" s="16"/>
      <c r="N8" s="16"/>
      <c r="O8" s="16"/>
      <c r="P8" s="16"/>
    </row>
    <row r="9" spans="1:16" ht="15.75" thickBot="1">
      <c r="A9" s="13"/>
      <c r="B9" s="24"/>
      <c r="C9" s="24"/>
      <c r="D9" s="24"/>
      <c r="E9" s="24"/>
      <c r="F9" s="24"/>
      <c r="G9" s="24"/>
      <c r="H9" s="29" t="s">
        <v>231</v>
      </c>
      <c r="I9" s="29"/>
      <c r="J9" s="29"/>
      <c r="K9" s="29"/>
      <c r="L9" s="29"/>
      <c r="M9" s="29"/>
      <c r="N9" s="24"/>
      <c r="O9" s="24"/>
      <c r="P9" s="24"/>
    </row>
    <row r="10" spans="1:16" ht="15.75" thickBot="1">
      <c r="A10" s="13"/>
      <c r="B10" s="29" t="s">
        <v>232</v>
      </c>
      <c r="C10" s="29"/>
      <c r="D10" s="29"/>
      <c r="E10" s="29" t="s">
        <v>233</v>
      </c>
      <c r="F10" s="29"/>
      <c r="G10" s="29"/>
      <c r="H10" s="30" t="s">
        <v>234</v>
      </c>
      <c r="I10" s="30"/>
      <c r="J10" s="30"/>
      <c r="K10" s="30" t="s">
        <v>235</v>
      </c>
      <c r="L10" s="30"/>
      <c r="M10" s="30"/>
      <c r="N10" s="29" t="s">
        <v>236</v>
      </c>
      <c r="O10" s="29"/>
      <c r="P10" s="29"/>
    </row>
    <row r="11" spans="1:16">
      <c r="A11" s="13"/>
      <c r="B11" s="32" t="s">
        <v>237</v>
      </c>
      <c r="C11" s="34">
        <v>5563</v>
      </c>
      <c r="D11" s="36"/>
      <c r="E11" s="32" t="s">
        <v>237</v>
      </c>
      <c r="F11" s="34">
        <v>114666</v>
      </c>
      <c r="G11" s="36"/>
      <c r="H11" s="32" t="s">
        <v>237</v>
      </c>
      <c r="I11" s="34">
        <v>2196</v>
      </c>
      <c r="J11" s="36"/>
      <c r="K11" s="32" t="s">
        <v>237</v>
      </c>
      <c r="L11" s="40">
        <v>349</v>
      </c>
      <c r="M11" s="36"/>
      <c r="N11" s="32" t="s">
        <v>237</v>
      </c>
      <c r="O11" s="34">
        <v>122774</v>
      </c>
      <c r="P11" s="36"/>
    </row>
    <row r="12" spans="1:16">
      <c r="A12" s="13"/>
      <c r="B12" s="31"/>
      <c r="C12" s="33"/>
      <c r="D12" s="35"/>
      <c r="E12" s="37"/>
      <c r="F12" s="38"/>
      <c r="G12" s="39"/>
      <c r="H12" s="37"/>
      <c r="I12" s="38"/>
      <c r="J12" s="39"/>
      <c r="K12" s="37"/>
      <c r="L12" s="41"/>
      <c r="M12" s="39"/>
      <c r="N12" s="37"/>
      <c r="O12" s="38"/>
      <c r="P12" s="39"/>
    </row>
    <row r="13" spans="1:16">
      <c r="A13" s="13"/>
      <c r="B13" s="19"/>
      <c r="C13" s="19"/>
      <c r="D13" s="19"/>
      <c r="E13" s="19"/>
      <c r="F13" s="19"/>
      <c r="G13" s="19"/>
      <c r="H13" s="19"/>
      <c r="I13" s="19"/>
      <c r="J13" s="19"/>
      <c r="K13" s="19"/>
      <c r="L13" s="19"/>
      <c r="M13" s="19"/>
      <c r="N13" s="19"/>
      <c r="O13" s="19"/>
      <c r="P13" s="19"/>
    </row>
    <row r="14" spans="1:16">
      <c r="A14" s="13"/>
      <c r="B14" s="24" t="s">
        <v>238</v>
      </c>
      <c r="C14" s="24"/>
      <c r="D14" s="24"/>
      <c r="E14" s="24"/>
      <c r="F14" s="24"/>
      <c r="G14" s="24"/>
      <c r="H14" s="24"/>
      <c r="I14" s="24"/>
      <c r="J14" s="24"/>
      <c r="K14" s="24"/>
      <c r="L14" s="24"/>
      <c r="M14" s="24"/>
      <c r="N14" s="24"/>
      <c r="O14" s="24"/>
      <c r="P14" s="24"/>
    </row>
    <row r="15" spans="1:16">
      <c r="A15" s="13"/>
      <c r="B15" s="24" t="s">
        <v>239</v>
      </c>
      <c r="C15" s="24"/>
      <c r="D15" s="24"/>
      <c r="E15" s="24"/>
      <c r="F15" s="24"/>
      <c r="G15" s="24"/>
      <c r="H15" s="24"/>
      <c r="I15" s="24"/>
      <c r="J15" s="24"/>
      <c r="K15" s="24"/>
      <c r="L15" s="24"/>
      <c r="M15" s="24"/>
      <c r="N15" s="24"/>
      <c r="O15" s="24"/>
      <c r="P15" s="24"/>
    </row>
    <row r="16" spans="1:16">
      <c r="A16" s="13"/>
      <c r="B16" s="19"/>
      <c r="C16" s="19"/>
      <c r="D16" s="19"/>
      <c r="E16" s="19"/>
      <c r="F16" s="19"/>
      <c r="G16" s="19"/>
      <c r="H16" s="19"/>
      <c r="I16" s="19"/>
      <c r="J16" s="19"/>
      <c r="K16" s="19"/>
      <c r="L16" s="19"/>
      <c r="M16" s="19"/>
      <c r="N16" s="19"/>
      <c r="O16" s="19"/>
      <c r="P16" s="19"/>
    </row>
    <row r="17" spans="1:16">
      <c r="A17" s="13"/>
      <c r="B17" s="20" t="s">
        <v>240</v>
      </c>
      <c r="C17" s="20"/>
      <c r="D17" s="20"/>
      <c r="E17" s="20"/>
      <c r="F17" s="20"/>
      <c r="G17" s="20"/>
      <c r="H17" s="20"/>
      <c r="I17" s="20"/>
      <c r="J17" s="20"/>
      <c r="K17" s="20"/>
      <c r="L17" s="20"/>
      <c r="M17" s="20"/>
      <c r="N17" s="20"/>
      <c r="O17" s="20"/>
      <c r="P17" s="20"/>
    </row>
    <row r="18" spans="1:16" ht="51" customHeight="1">
      <c r="A18" s="13"/>
      <c r="B18" s="24" t="s">
        <v>241</v>
      </c>
      <c r="C18" s="24"/>
      <c r="D18" s="24"/>
      <c r="E18" s="24"/>
      <c r="F18" s="24"/>
      <c r="G18" s="24"/>
      <c r="H18" s="24"/>
      <c r="I18" s="24"/>
      <c r="J18" s="24"/>
      <c r="K18" s="24"/>
      <c r="L18" s="24"/>
      <c r="M18" s="24"/>
      <c r="N18" s="24"/>
      <c r="O18" s="24"/>
      <c r="P18" s="24"/>
    </row>
  </sheetData>
  <mergeCells count="39">
    <mergeCell ref="B18:P18"/>
    <mergeCell ref="B6:P6"/>
    <mergeCell ref="B13:P13"/>
    <mergeCell ref="B14:P14"/>
    <mergeCell ref="B15:P15"/>
    <mergeCell ref="B16:P16"/>
    <mergeCell ref="B17:P17"/>
    <mergeCell ref="N11:N12"/>
    <mergeCell ref="O11:O12"/>
    <mergeCell ref="P11:P12"/>
    <mergeCell ref="A1:A2"/>
    <mergeCell ref="B1:P1"/>
    <mergeCell ref="B2:P2"/>
    <mergeCell ref="B3:P3"/>
    <mergeCell ref="A4:A18"/>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B7:P7"/>
    <mergeCell ref="B9:D9"/>
    <mergeCell ref="E9:G9"/>
    <mergeCell ref="H9:M9"/>
    <mergeCell ref="N9:P9"/>
    <mergeCell ref="B10:D10"/>
    <mergeCell ref="E10:G10"/>
    <mergeCell ref="H10:J10"/>
    <mergeCell ref="K10:M10"/>
    <mergeCell ref="N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42578125" bestFit="1" customWidth="1"/>
    <col min="2" max="2" width="36.5703125" customWidth="1"/>
    <col min="3" max="3" width="8.5703125" customWidth="1"/>
    <col min="4" max="4" width="36.5703125" customWidth="1"/>
    <col min="5" max="5" width="6.7109375" customWidth="1"/>
    <col min="6" max="6" width="36.5703125" customWidth="1"/>
    <col min="7" max="7" width="28.42578125" customWidth="1"/>
    <col min="8" max="8" width="32.7109375" customWidth="1"/>
    <col min="9" max="9" width="6.7109375" customWidth="1"/>
    <col min="10" max="10" width="8.5703125" customWidth="1"/>
    <col min="11" max="13" width="36.5703125" customWidth="1"/>
    <col min="14" max="14" width="8.5703125" customWidth="1"/>
    <col min="15" max="15" width="35.28515625" customWidth="1"/>
    <col min="16" max="16" width="6.7109375" customWidth="1"/>
    <col min="17" max="17" width="36.5703125" customWidth="1"/>
    <col min="18" max="18" width="8.5703125" customWidth="1"/>
    <col min="19" max="19" width="32.7109375" customWidth="1"/>
    <col min="20" max="20" width="36.5703125" customWidth="1"/>
  </cols>
  <sheetData>
    <row r="1" spans="1:20" ht="15" customHeight="1">
      <c r="A1" s="9" t="s">
        <v>24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243</v>
      </c>
      <c r="B3" s="19" t="s">
        <v>7</v>
      </c>
      <c r="C3" s="19"/>
      <c r="D3" s="19"/>
      <c r="E3" s="19"/>
      <c r="F3" s="19"/>
      <c r="G3" s="19"/>
      <c r="H3" s="19"/>
      <c r="I3" s="19"/>
      <c r="J3" s="19"/>
      <c r="K3" s="19"/>
      <c r="L3" s="19"/>
      <c r="M3" s="19"/>
      <c r="N3" s="19"/>
      <c r="O3" s="19"/>
      <c r="P3" s="19"/>
      <c r="Q3" s="19"/>
      <c r="R3" s="19"/>
      <c r="S3" s="19"/>
      <c r="T3" s="19"/>
    </row>
    <row r="4" spans="1:20" ht="15" customHeight="1">
      <c r="A4" s="13" t="s">
        <v>244</v>
      </c>
      <c r="B4" s="19" t="s">
        <v>7</v>
      </c>
      <c r="C4" s="19"/>
      <c r="D4" s="19"/>
      <c r="E4" s="19"/>
      <c r="F4" s="19"/>
      <c r="G4" s="19"/>
      <c r="H4" s="19"/>
      <c r="I4" s="19"/>
      <c r="J4" s="19"/>
      <c r="K4" s="19"/>
      <c r="L4" s="19"/>
      <c r="M4" s="19"/>
      <c r="N4" s="19"/>
      <c r="O4" s="19"/>
      <c r="P4" s="19"/>
      <c r="Q4" s="19"/>
      <c r="R4" s="19"/>
      <c r="S4" s="19"/>
      <c r="T4" s="19"/>
    </row>
    <row r="5" spans="1:20">
      <c r="A5" s="13"/>
      <c r="B5" s="20" t="s">
        <v>245</v>
      </c>
      <c r="C5" s="20"/>
      <c r="D5" s="20"/>
      <c r="E5" s="20"/>
      <c r="F5" s="20"/>
      <c r="G5" s="20"/>
      <c r="H5" s="20"/>
      <c r="I5" s="20"/>
      <c r="J5" s="20"/>
      <c r="K5" s="20"/>
      <c r="L5" s="20"/>
      <c r="M5" s="20"/>
      <c r="N5" s="20"/>
      <c r="O5" s="20"/>
      <c r="P5" s="20"/>
      <c r="Q5" s="20"/>
      <c r="R5" s="20"/>
      <c r="S5" s="20"/>
      <c r="T5" s="20"/>
    </row>
    <row r="6" spans="1:20">
      <c r="A6" s="13"/>
      <c r="B6" s="24" t="s">
        <v>246</v>
      </c>
      <c r="C6" s="24"/>
      <c r="D6" s="24"/>
      <c r="E6" s="24"/>
      <c r="F6" s="24"/>
      <c r="G6" s="24"/>
      <c r="H6" s="24"/>
      <c r="I6" s="24"/>
      <c r="J6" s="24"/>
      <c r="K6" s="24"/>
      <c r="L6" s="24"/>
      <c r="M6" s="24"/>
      <c r="N6" s="24"/>
      <c r="O6" s="24"/>
      <c r="P6" s="24"/>
      <c r="Q6" s="24"/>
      <c r="R6" s="24"/>
      <c r="S6" s="24"/>
      <c r="T6" s="24"/>
    </row>
    <row r="7" spans="1:20">
      <c r="A7" s="13"/>
      <c r="B7" s="89" t="s">
        <v>247</v>
      </c>
      <c r="C7" s="89"/>
      <c r="D7" s="89"/>
      <c r="E7" s="89"/>
      <c r="F7" s="89"/>
      <c r="G7" s="89"/>
      <c r="H7" s="89"/>
      <c r="I7" s="89"/>
      <c r="J7" s="89"/>
      <c r="K7" s="89"/>
      <c r="L7" s="89"/>
      <c r="M7" s="89"/>
      <c r="N7" s="89"/>
      <c r="O7" s="89"/>
      <c r="P7" s="89"/>
      <c r="Q7" s="89"/>
      <c r="R7" s="89"/>
      <c r="S7" s="89"/>
      <c r="T7" s="89"/>
    </row>
    <row r="8" spans="1:20">
      <c r="A8" s="13"/>
      <c r="B8" s="28"/>
      <c r="C8" s="28"/>
      <c r="D8" s="28"/>
      <c r="E8" s="28"/>
      <c r="F8" s="28"/>
      <c r="G8" s="28"/>
      <c r="H8" s="28"/>
      <c r="I8" s="28"/>
      <c r="J8" s="28"/>
      <c r="K8" s="28"/>
      <c r="L8" s="28"/>
      <c r="M8" s="28"/>
      <c r="N8" s="28"/>
      <c r="O8" s="28"/>
      <c r="P8" s="28"/>
      <c r="Q8" s="28"/>
      <c r="R8" s="28"/>
      <c r="S8" s="28"/>
      <c r="T8" s="28"/>
    </row>
    <row r="9" spans="1:20">
      <c r="A9" s="13"/>
      <c r="B9" s="16"/>
      <c r="C9" s="16"/>
      <c r="D9" s="16"/>
      <c r="E9" s="16"/>
      <c r="F9" s="16"/>
      <c r="G9" s="16"/>
      <c r="H9" s="16"/>
      <c r="I9" s="16"/>
      <c r="J9" s="16"/>
      <c r="K9" s="16"/>
      <c r="L9" s="16"/>
      <c r="M9" s="16"/>
      <c r="N9" s="16"/>
      <c r="O9" s="16"/>
      <c r="P9" s="16"/>
      <c r="Q9" s="16"/>
      <c r="R9" s="16"/>
      <c r="S9" s="16"/>
      <c r="T9" s="16"/>
    </row>
    <row r="10" spans="1:20">
      <c r="A10" s="13"/>
      <c r="B10" s="47" t="s">
        <v>248</v>
      </c>
      <c r="C10" s="24"/>
      <c r="D10" s="49" t="s">
        <v>249</v>
      </c>
      <c r="E10" s="49"/>
      <c r="F10" s="24"/>
      <c r="G10" s="49" t="s">
        <v>249</v>
      </c>
      <c r="H10" s="49"/>
      <c r="I10" s="24"/>
      <c r="J10" s="49" t="s">
        <v>74</v>
      </c>
      <c r="K10" s="49"/>
      <c r="L10" s="49"/>
      <c r="M10" s="24"/>
      <c r="N10" s="49" t="s">
        <v>254</v>
      </c>
      <c r="O10" s="49"/>
      <c r="P10" s="49"/>
      <c r="Q10" s="24"/>
      <c r="R10" s="49" t="s">
        <v>74</v>
      </c>
      <c r="S10" s="49"/>
      <c r="T10" s="49"/>
    </row>
    <row r="11" spans="1:20">
      <c r="A11" s="13"/>
      <c r="B11" s="47"/>
      <c r="C11" s="24"/>
      <c r="D11" s="49" t="s">
        <v>250</v>
      </c>
      <c r="E11" s="49"/>
      <c r="F11" s="24"/>
      <c r="G11" s="49" t="s">
        <v>251</v>
      </c>
      <c r="H11" s="49"/>
      <c r="I11" s="24"/>
      <c r="J11" s="49" t="s">
        <v>252</v>
      </c>
      <c r="K11" s="49"/>
      <c r="L11" s="49"/>
      <c r="M11" s="24"/>
      <c r="N11" s="49" t="s">
        <v>255</v>
      </c>
      <c r="O11" s="49"/>
      <c r="P11" s="49"/>
      <c r="Q11" s="24"/>
      <c r="R11" s="49" t="s">
        <v>252</v>
      </c>
      <c r="S11" s="49"/>
      <c r="T11" s="49"/>
    </row>
    <row r="12" spans="1:20" ht="15.75" thickBot="1">
      <c r="A12" s="13"/>
      <c r="B12" s="48"/>
      <c r="C12" s="24"/>
      <c r="D12" s="50"/>
      <c r="E12" s="50"/>
      <c r="F12" s="24"/>
      <c r="G12" s="50"/>
      <c r="H12" s="50"/>
      <c r="I12" s="24"/>
      <c r="J12" s="29" t="s">
        <v>253</v>
      </c>
      <c r="K12" s="29"/>
      <c r="L12" s="29"/>
      <c r="M12" s="24"/>
      <c r="N12" s="50"/>
      <c r="O12" s="50"/>
      <c r="P12" s="50"/>
      <c r="Q12" s="24"/>
      <c r="R12" s="29" t="s">
        <v>256</v>
      </c>
      <c r="S12" s="29"/>
      <c r="T12" s="29"/>
    </row>
    <row r="13" spans="1:20">
      <c r="A13" s="13"/>
      <c r="B13" s="52" t="s">
        <v>257</v>
      </c>
      <c r="C13" s="35"/>
      <c r="D13" s="53">
        <v>96</v>
      </c>
      <c r="E13" s="36"/>
      <c r="F13" s="35"/>
      <c r="G13" s="56">
        <v>10826</v>
      </c>
      <c r="H13" s="36"/>
      <c r="I13" s="35"/>
      <c r="J13" s="58" t="s">
        <v>237</v>
      </c>
      <c r="K13" s="56">
        <v>737188</v>
      </c>
      <c r="L13" s="36"/>
      <c r="M13" s="35"/>
      <c r="N13" s="58" t="s">
        <v>237</v>
      </c>
      <c r="O13" s="53" t="s">
        <v>258</v>
      </c>
      <c r="P13" s="58" t="s">
        <v>259</v>
      </c>
      <c r="Q13" s="35"/>
      <c r="R13" s="58" t="s">
        <v>237</v>
      </c>
      <c r="S13" s="56">
        <v>605120</v>
      </c>
      <c r="T13" s="36"/>
    </row>
    <row r="14" spans="1:20">
      <c r="A14" s="13"/>
      <c r="B14" s="51"/>
      <c r="C14" s="35"/>
      <c r="D14" s="54"/>
      <c r="E14" s="39"/>
      <c r="F14" s="35"/>
      <c r="G14" s="55"/>
      <c r="H14" s="35"/>
      <c r="I14" s="35"/>
      <c r="J14" s="57"/>
      <c r="K14" s="55"/>
      <c r="L14" s="35"/>
      <c r="M14" s="35"/>
      <c r="N14" s="57"/>
      <c r="O14" s="59"/>
      <c r="P14" s="57"/>
      <c r="Q14" s="35"/>
      <c r="R14" s="60"/>
      <c r="S14" s="61"/>
      <c r="T14" s="39"/>
    </row>
    <row r="15" spans="1:20">
      <c r="A15" s="13"/>
      <c r="B15" s="62" t="s">
        <v>260</v>
      </c>
      <c r="C15" s="24"/>
      <c r="D15" s="63">
        <v>23</v>
      </c>
      <c r="E15" s="24"/>
      <c r="F15" s="24"/>
      <c r="G15" s="64">
        <v>1518</v>
      </c>
      <c r="H15" s="24"/>
      <c r="I15" s="24"/>
      <c r="J15" s="64">
        <v>153247</v>
      </c>
      <c r="K15" s="64"/>
      <c r="L15" s="24"/>
      <c r="M15" s="24"/>
      <c r="N15" s="63" t="s">
        <v>261</v>
      </c>
      <c r="O15" s="63"/>
      <c r="P15" s="22" t="s">
        <v>259</v>
      </c>
      <c r="Q15" s="24"/>
      <c r="R15" s="64">
        <v>139910</v>
      </c>
      <c r="S15" s="64"/>
      <c r="T15" s="24"/>
    </row>
    <row r="16" spans="1:20">
      <c r="A16" s="13"/>
      <c r="B16" s="62"/>
      <c r="C16" s="24"/>
      <c r="D16" s="63"/>
      <c r="E16" s="24"/>
      <c r="F16" s="24"/>
      <c r="G16" s="64"/>
      <c r="H16" s="24"/>
      <c r="I16" s="24"/>
      <c r="J16" s="64"/>
      <c r="K16" s="64"/>
      <c r="L16" s="24"/>
      <c r="M16" s="24"/>
      <c r="N16" s="63"/>
      <c r="O16" s="63"/>
      <c r="P16" s="22"/>
      <c r="Q16" s="24"/>
      <c r="R16" s="64"/>
      <c r="S16" s="64"/>
      <c r="T16" s="24"/>
    </row>
    <row r="17" spans="1:20">
      <c r="A17" s="13"/>
      <c r="B17" s="51" t="s">
        <v>262</v>
      </c>
      <c r="C17" s="35"/>
      <c r="D17" s="59">
        <v>2</v>
      </c>
      <c r="E17" s="35"/>
      <c r="F17" s="35"/>
      <c r="G17" s="59">
        <v>124</v>
      </c>
      <c r="H17" s="35"/>
      <c r="I17" s="35"/>
      <c r="J17" s="55">
        <v>175807</v>
      </c>
      <c r="K17" s="55"/>
      <c r="L17" s="35"/>
      <c r="M17" s="35"/>
      <c r="N17" s="59" t="s">
        <v>263</v>
      </c>
      <c r="O17" s="59"/>
      <c r="P17" s="57" t="s">
        <v>259</v>
      </c>
      <c r="Q17" s="35"/>
      <c r="R17" s="55">
        <v>170287</v>
      </c>
      <c r="S17" s="55"/>
      <c r="T17" s="35"/>
    </row>
    <row r="18" spans="1:20" ht="15.75" thickBot="1">
      <c r="A18" s="13"/>
      <c r="B18" s="51"/>
      <c r="C18" s="35"/>
      <c r="D18" s="65"/>
      <c r="E18" s="66"/>
      <c r="F18" s="35"/>
      <c r="G18" s="65"/>
      <c r="H18" s="66"/>
      <c r="I18" s="35"/>
      <c r="J18" s="67"/>
      <c r="K18" s="67"/>
      <c r="L18" s="66"/>
      <c r="M18" s="35"/>
      <c r="N18" s="65"/>
      <c r="O18" s="65"/>
      <c r="P18" s="68"/>
      <c r="Q18" s="35"/>
      <c r="R18" s="67"/>
      <c r="S18" s="67"/>
      <c r="T18" s="66"/>
    </row>
    <row r="19" spans="1:20">
      <c r="A19" s="13"/>
      <c r="B19" s="12"/>
      <c r="C19" s="12"/>
      <c r="D19" s="69"/>
      <c r="E19" s="69"/>
      <c r="F19" s="12"/>
      <c r="G19" s="69"/>
      <c r="H19" s="69"/>
      <c r="I19" s="12"/>
      <c r="J19" s="69"/>
      <c r="K19" s="69"/>
      <c r="L19" s="69"/>
      <c r="M19" s="12"/>
      <c r="N19" s="69"/>
      <c r="O19" s="69"/>
      <c r="P19" s="69"/>
      <c r="Q19" s="12"/>
      <c r="R19" s="69"/>
      <c r="S19" s="69"/>
      <c r="T19" s="69"/>
    </row>
    <row r="20" spans="1:20">
      <c r="A20" s="13"/>
      <c r="B20" s="24"/>
      <c r="C20" s="24"/>
      <c r="D20" s="63">
        <v>121</v>
      </c>
      <c r="E20" s="24"/>
      <c r="F20" s="24"/>
      <c r="G20" s="64">
        <v>12468</v>
      </c>
      <c r="H20" s="24"/>
      <c r="I20" s="24"/>
      <c r="J20" s="64">
        <v>1066242</v>
      </c>
      <c r="K20" s="64"/>
      <c r="L20" s="24"/>
      <c r="M20" s="24"/>
      <c r="N20" s="63" t="s">
        <v>264</v>
      </c>
      <c r="O20" s="63"/>
      <c r="P20" s="22" t="s">
        <v>259</v>
      </c>
      <c r="Q20" s="24"/>
      <c r="R20" s="64">
        <v>915317</v>
      </c>
      <c r="S20" s="64"/>
      <c r="T20" s="24"/>
    </row>
    <row r="21" spans="1:20" ht="15.75" thickBot="1">
      <c r="A21" s="13"/>
      <c r="B21" s="24"/>
      <c r="C21" s="24"/>
      <c r="D21" s="70"/>
      <c r="E21" s="71"/>
      <c r="F21" s="24"/>
      <c r="G21" s="72"/>
      <c r="H21" s="71"/>
      <c r="I21" s="24"/>
      <c r="J21" s="64"/>
      <c r="K21" s="64"/>
      <c r="L21" s="24"/>
      <c r="M21" s="24"/>
      <c r="N21" s="63"/>
      <c r="O21" s="63"/>
      <c r="P21" s="22"/>
      <c r="Q21" s="24"/>
      <c r="R21" s="64"/>
      <c r="S21" s="64"/>
      <c r="T21" s="24"/>
    </row>
    <row r="22" spans="1:20" ht="15.75" thickTop="1">
      <c r="A22" s="13"/>
      <c r="B22" s="51" t="s">
        <v>265</v>
      </c>
      <c r="C22" s="35"/>
      <c r="D22" s="73"/>
      <c r="E22" s="73"/>
      <c r="F22" s="35"/>
      <c r="G22" s="73"/>
      <c r="H22" s="73"/>
      <c r="I22" s="35"/>
      <c r="J22" s="59">
        <v>254</v>
      </c>
      <c r="K22" s="59"/>
      <c r="L22" s="35"/>
      <c r="M22" s="35"/>
      <c r="N22" s="59" t="s">
        <v>266</v>
      </c>
      <c r="O22" s="59"/>
      <c r="P22" s="57" t="s">
        <v>259</v>
      </c>
      <c r="Q22" s="35"/>
      <c r="R22" s="59">
        <v>101</v>
      </c>
      <c r="S22" s="59"/>
      <c r="T22" s="35"/>
    </row>
    <row r="23" spans="1:20" ht="15.75" thickBot="1">
      <c r="A23" s="13"/>
      <c r="B23" s="51"/>
      <c r="C23" s="35"/>
      <c r="D23" s="35"/>
      <c r="E23" s="35"/>
      <c r="F23" s="35"/>
      <c r="G23" s="35"/>
      <c r="H23" s="35"/>
      <c r="I23" s="35"/>
      <c r="J23" s="65"/>
      <c r="K23" s="65"/>
      <c r="L23" s="66"/>
      <c r="M23" s="35"/>
      <c r="N23" s="65"/>
      <c r="O23" s="65"/>
      <c r="P23" s="68"/>
      <c r="Q23" s="35"/>
      <c r="R23" s="65"/>
      <c r="S23" s="65"/>
      <c r="T23" s="66"/>
    </row>
    <row r="24" spans="1:20">
      <c r="A24" s="13"/>
      <c r="B24" s="24"/>
      <c r="C24" s="24"/>
      <c r="D24" s="24"/>
      <c r="E24" s="24"/>
      <c r="F24" s="24"/>
      <c r="G24" s="24"/>
      <c r="H24" s="24"/>
      <c r="I24" s="24"/>
      <c r="J24" s="74" t="s">
        <v>237</v>
      </c>
      <c r="K24" s="76">
        <v>1066496</v>
      </c>
      <c r="L24" s="69"/>
      <c r="M24" s="24"/>
      <c r="N24" s="74" t="s">
        <v>237</v>
      </c>
      <c r="O24" s="77" t="s">
        <v>267</v>
      </c>
      <c r="P24" s="74" t="s">
        <v>259</v>
      </c>
      <c r="Q24" s="24"/>
      <c r="R24" s="74" t="s">
        <v>237</v>
      </c>
      <c r="S24" s="76">
        <v>915418</v>
      </c>
      <c r="T24" s="69"/>
    </row>
    <row r="25" spans="1:20" ht="15.75" thickBot="1">
      <c r="A25" s="13"/>
      <c r="B25" s="24"/>
      <c r="C25" s="24"/>
      <c r="D25" s="24"/>
      <c r="E25" s="24"/>
      <c r="F25" s="24"/>
      <c r="G25" s="24"/>
      <c r="H25" s="24"/>
      <c r="I25" s="24"/>
      <c r="J25" s="75"/>
      <c r="K25" s="72"/>
      <c r="L25" s="71"/>
      <c r="M25" s="24"/>
      <c r="N25" s="75"/>
      <c r="O25" s="70"/>
      <c r="P25" s="75"/>
      <c r="Q25" s="24"/>
      <c r="R25" s="75"/>
      <c r="S25" s="72"/>
      <c r="T25" s="71"/>
    </row>
    <row r="26" spans="1:20" ht="15.75" thickTop="1">
      <c r="A26" s="13"/>
      <c r="B26" s="89" t="s">
        <v>268</v>
      </c>
      <c r="C26" s="89"/>
      <c r="D26" s="89"/>
      <c r="E26" s="89"/>
      <c r="F26" s="89"/>
      <c r="G26" s="89"/>
      <c r="H26" s="89"/>
      <c r="I26" s="89"/>
      <c r="J26" s="89"/>
      <c r="K26" s="89"/>
      <c r="L26" s="89"/>
      <c r="M26" s="89"/>
      <c r="N26" s="89"/>
      <c r="O26" s="89"/>
      <c r="P26" s="89"/>
      <c r="Q26" s="89"/>
      <c r="R26" s="89"/>
      <c r="S26" s="89"/>
      <c r="T26" s="89"/>
    </row>
    <row r="27" spans="1:20">
      <c r="A27" s="13"/>
      <c r="B27" s="28"/>
      <c r="C27" s="28"/>
      <c r="D27" s="28"/>
      <c r="E27" s="28"/>
      <c r="F27" s="28"/>
      <c r="G27" s="28"/>
      <c r="H27" s="28"/>
      <c r="I27" s="28"/>
      <c r="J27" s="28"/>
      <c r="K27" s="28"/>
      <c r="L27" s="28"/>
      <c r="M27" s="28"/>
      <c r="N27" s="28"/>
      <c r="O27" s="28"/>
      <c r="P27" s="28"/>
      <c r="Q27" s="28"/>
      <c r="R27" s="28"/>
      <c r="S27" s="28"/>
      <c r="T27" s="28"/>
    </row>
    <row r="28" spans="1:20">
      <c r="A28" s="13"/>
      <c r="B28" s="16"/>
      <c r="C28" s="16"/>
      <c r="D28" s="16"/>
      <c r="E28" s="16"/>
      <c r="F28" s="16"/>
      <c r="G28" s="16"/>
      <c r="H28" s="16"/>
      <c r="I28" s="16"/>
      <c r="J28" s="16"/>
      <c r="K28" s="16"/>
      <c r="L28" s="16"/>
      <c r="M28" s="16"/>
      <c r="N28" s="16"/>
      <c r="O28" s="16"/>
      <c r="P28" s="16"/>
      <c r="Q28" s="16"/>
      <c r="R28" s="16"/>
      <c r="S28" s="16"/>
      <c r="T28" s="16"/>
    </row>
    <row r="29" spans="1:20">
      <c r="A29" s="13"/>
      <c r="B29" s="47" t="s">
        <v>248</v>
      </c>
      <c r="C29" s="24"/>
      <c r="D29" s="49" t="s">
        <v>249</v>
      </c>
      <c r="E29" s="49"/>
      <c r="F29" s="24"/>
      <c r="G29" s="49" t="s">
        <v>249</v>
      </c>
      <c r="H29" s="49"/>
      <c r="I29" s="24"/>
      <c r="J29" s="49" t="s">
        <v>74</v>
      </c>
      <c r="K29" s="49"/>
      <c r="L29" s="49"/>
      <c r="M29" s="24"/>
      <c r="N29" s="49" t="s">
        <v>254</v>
      </c>
      <c r="O29" s="49"/>
      <c r="P29" s="49"/>
      <c r="Q29" s="24"/>
      <c r="R29" s="49" t="s">
        <v>74</v>
      </c>
      <c r="S29" s="49"/>
      <c r="T29" s="49"/>
    </row>
    <row r="30" spans="1:20">
      <c r="A30" s="13"/>
      <c r="B30" s="47"/>
      <c r="C30" s="24"/>
      <c r="D30" s="49" t="s">
        <v>250</v>
      </c>
      <c r="E30" s="49"/>
      <c r="F30" s="24"/>
      <c r="G30" s="49" t="s">
        <v>251</v>
      </c>
      <c r="H30" s="49"/>
      <c r="I30" s="24"/>
      <c r="J30" s="49" t="s">
        <v>252</v>
      </c>
      <c r="K30" s="49"/>
      <c r="L30" s="49"/>
      <c r="M30" s="24"/>
      <c r="N30" s="49" t="s">
        <v>255</v>
      </c>
      <c r="O30" s="49"/>
      <c r="P30" s="49"/>
      <c r="Q30" s="24"/>
      <c r="R30" s="49" t="s">
        <v>252</v>
      </c>
      <c r="S30" s="49"/>
      <c r="T30" s="49"/>
    </row>
    <row r="31" spans="1:20" ht="15.75" thickBot="1">
      <c r="A31" s="13"/>
      <c r="B31" s="48"/>
      <c r="C31" s="24"/>
      <c r="D31" s="50"/>
      <c r="E31" s="50"/>
      <c r="F31" s="24"/>
      <c r="G31" s="50"/>
      <c r="H31" s="50"/>
      <c r="I31" s="24"/>
      <c r="J31" s="29" t="s">
        <v>269</v>
      </c>
      <c r="K31" s="29"/>
      <c r="L31" s="29"/>
      <c r="M31" s="24"/>
      <c r="N31" s="50"/>
      <c r="O31" s="50"/>
      <c r="P31" s="50"/>
      <c r="Q31" s="24"/>
      <c r="R31" s="29" t="s">
        <v>256</v>
      </c>
      <c r="S31" s="29"/>
      <c r="T31" s="29"/>
    </row>
    <row r="32" spans="1:20">
      <c r="A32" s="13"/>
      <c r="B32" s="52" t="s">
        <v>257</v>
      </c>
      <c r="C32" s="35"/>
      <c r="D32" s="53">
        <v>96</v>
      </c>
      <c r="E32" s="36"/>
      <c r="F32" s="35"/>
      <c r="G32" s="56">
        <v>10826</v>
      </c>
      <c r="H32" s="36"/>
      <c r="I32" s="35"/>
      <c r="J32" s="58" t="s">
        <v>237</v>
      </c>
      <c r="K32" s="56">
        <v>746510</v>
      </c>
      <c r="L32" s="36"/>
      <c r="M32" s="35"/>
      <c r="N32" s="58" t="s">
        <v>237</v>
      </c>
      <c r="O32" s="53" t="s">
        <v>270</v>
      </c>
      <c r="P32" s="58" t="s">
        <v>259</v>
      </c>
      <c r="Q32" s="35"/>
      <c r="R32" s="58" t="s">
        <v>237</v>
      </c>
      <c r="S32" s="56">
        <v>630084</v>
      </c>
      <c r="T32" s="36"/>
    </row>
    <row r="33" spans="1:20">
      <c r="A33" s="13"/>
      <c r="B33" s="51"/>
      <c r="C33" s="35"/>
      <c r="D33" s="59"/>
      <c r="E33" s="35"/>
      <c r="F33" s="35"/>
      <c r="G33" s="55"/>
      <c r="H33" s="35"/>
      <c r="I33" s="35"/>
      <c r="J33" s="57"/>
      <c r="K33" s="55"/>
      <c r="L33" s="35"/>
      <c r="M33" s="35"/>
      <c r="N33" s="57"/>
      <c r="O33" s="59"/>
      <c r="P33" s="57"/>
      <c r="Q33" s="35"/>
      <c r="R33" s="57"/>
      <c r="S33" s="55"/>
      <c r="T33" s="35"/>
    </row>
    <row r="34" spans="1:20">
      <c r="A34" s="13"/>
      <c r="B34" s="62" t="s">
        <v>260</v>
      </c>
      <c r="C34" s="24"/>
      <c r="D34" s="63">
        <v>22</v>
      </c>
      <c r="E34" s="24"/>
      <c r="F34" s="24"/>
      <c r="G34" s="64">
        <v>1486</v>
      </c>
      <c r="H34" s="24"/>
      <c r="I34" s="24"/>
      <c r="J34" s="64">
        <v>148210</v>
      </c>
      <c r="K34" s="64"/>
      <c r="L34" s="24"/>
      <c r="M34" s="24"/>
      <c r="N34" s="63" t="s">
        <v>271</v>
      </c>
      <c r="O34" s="63"/>
      <c r="P34" s="22" t="s">
        <v>259</v>
      </c>
      <c r="Q34" s="24"/>
      <c r="R34" s="64">
        <v>138261</v>
      </c>
      <c r="S34" s="64"/>
      <c r="T34" s="24"/>
    </row>
    <row r="35" spans="1:20">
      <c r="A35" s="13"/>
      <c r="B35" s="62"/>
      <c r="C35" s="24"/>
      <c r="D35" s="63"/>
      <c r="E35" s="24"/>
      <c r="F35" s="24"/>
      <c r="G35" s="64"/>
      <c r="H35" s="24"/>
      <c r="I35" s="24"/>
      <c r="J35" s="64"/>
      <c r="K35" s="64"/>
      <c r="L35" s="24"/>
      <c r="M35" s="24"/>
      <c r="N35" s="63"/>
      <c r="O35" s="63"/>
      <c r="P35" s="22"/>
      <c r="Q35" s="24"/>
      <c r="R35" s="64"/>
      <c r="S35" s="64"/>
      <c r="T35" s="24"/>
    </row>
    <row r="36" spans="1:20">
      <c r="A36" s="13"/>
      <c r="B36" s="51" t="s">
        <v>272</v>
      </c>
      <c r="C36" s="35"/>
      <c r="D36" s="59">
        <v>1</v>
      </c>
      <c r="E36" s="35"/>
      <c r="F36" s="35"/>
      <c r="G36" s="59">
        <v>70</v>
      </c>
      <c r="H36" s="35"/>
      <c r="I36" s="35"/>
      <c r="J36" s="55">
        <v>61640</v>
      </c>
      <c r="K36" s="55"/>
      <c r="L36" s="35"/>
      <c r="M36" s="35"/>
      <c r="N36" s="59" t="s">
        <v>273</v>
      </c>
      <c r="O36" s="59"/>
      <c r="P36" s="57" t="s">
        <v>259</v>
      </c>
      <c r="Q36" s="35"/>
      <c r="R36" s="55">
        <v>58639</v>
      </c>
      <c r="S36" s="55"/>
      <c r="T36" s="35"/>
    </row>
    <row r="37" spans="1:20" ht="15.75" thickBot="1">
      <c r="A37" s="13"/>
      <c r="B37" s="51"/>
      <c r="C37" s="35"/>
      <c r="D37" s="65"/>
      <c r="E37" s="66"/>
      <c r="F37" s="35"/>
      <c r="G37" s="65"/>
      <c r="H37" s="66"/>
      <c r="I37" s="35"/>
      <c r="J37" s="67"/>
      <c r="K37" s="67"/>
      <c r="L37" s="66"/>
      <c r="M37" s="35"/>
      <c r="N37" s="65"/>
      <c r="O37" s="65"/>
      <c r="P37" s="68"/>
      <c r="Q37" s="35"/>
      <c r="R37" s="67"/>
      <c r="S37" s="67"/>
      <c r="T37" s="66"/>
    </row>
    <row r="38" spans="1:20">
      <c r="A38" s="13"/>
      <c r="B38" s="24"/>
      <c r="C38" s="24"/>
      <c r="D38" s="77">
        <v>119</v>
      </c>
      <c r="E38" s="69"/>
      <c r="F38" s="24"/>
      <c r="G38" s="76">
        <v>12382</v>
      </c>
      <c r="H38" s="69"/>
      <c r="I38" s="24"/>
      <c r="J38" s="76">
        <v>956360</v>
      </c>
      <c r="K38" s="76"/>
      <c r="L38" s="69"/>
      <c r="M38" s="24"/>
      <c r="N38" s="77" t="s">
        <v>274</v>
      </c>
      <c r="O38" s="77"/>
      <c r="P38" s="74" t="s">
        <v>259</v>
      </c>
      <c r="Q38" s="24"/>
      <c r="R38" s="76">
        <v>826984</v>
      </c>
      <c r="S38" s="76"/>
      <c r="T38" s="69"/>
    </row>
    <row r="39" spans="1:20" ht="15.75" thickBot="1">
      <c r="A39" s="13"/>
      <c r="B39" s="24"/>
      <c r="C39" s="24"/>
      <c r="D39" s="70"/>
      <c r="E39" s="71"/>
      <c r="F39" s="24"/>
      <c r="G39" s="72"/>
      <c r="H39" s="71"/>
      <c r="I39" s="24"/>
      <c r="J39" s="64"/>
      <c r="K39" s="64"/>
      <c r="L39" s="24"/>
      <c r="M39" s="24"/>
      <c r="N39" s="63"/>
      <c r="O39" s="63"/>
      <c r="P39" s="22"/>
      <c r="Q39" s="24"/>
      <c r="R39" s="64"/>
      <c r="S39" s="64"/>
      <c r="T39" s="24"/>
    </row>
    <row r="40" spans="1:20" ht="15.75" thickTop="1">
      <c r="A40" s="13"/>
      <c r="B40" s="51" t="s">
        <v>265</v>
      </c>
      <c r="C40" s="35"/>
      <c r="D40" s="73"/>
      <c r="E40" s="73"/>
      <c r="F40" s="35"/>
      <c r="G40" s="73"/>
      <c r="H40" s="73"/>
      <c r="I40" s="35"/>
      <c r="J40" s="59">
        <v>254</v>
      </c>
      <c r="K40" s="59"/>
      <c r="L40" s="35"/>
      <c r="M40" s="35"/>
      <c r="N40" s="59" t="s">
        <v>275</v>
      </c>
      <c r="O40" s="59"/>
      <c r="P40" s="57" t="s">
        <v>259</v>
      </c>
      <c r="Q40" s="35"/>
      <c r="R40" s="59">
        <v>151</v>
      </c>
      <c r="S40" s="59"/>
      <c r="T40" s="35"/>
    </row>
    <row r="41" spans="1:20" ht="15.75" thickBot="1">
      <c r="A41" s="13"/>
      <c r="B41" s="51"/>
      <c r="C41" s="35"/>
      <c r="D41" s="35"/>
      <c r="E41" s="35"/>
      <c r="F41" s="35"/>
      <c r="G41" s="35"/>
      <c r="H41" s="35"/>
      <c r="I41" s="35"/>
      <c r="J41" s="65"/>
      <c r="K41" s="65"/>
      <c r="L41" s="66"/>
      <c r="M41" s="35"/>
      <c r="N41" s="65"/>
      <c r="O41" s="65"/>
      <c r="P41" s="68"/>
      <c r="Q41" s="35"/>
      <c r="R41" s="65"/>
      <c r="S41" s="65"/>
      <c r="T41" s="66"/>
    </row>
    <row r="42" spans="1:20">
      <c r="A42" s="13"/>
      <c r="B42" s="24"/>
      <c r="C42" s="24"/>
      <c r="D42" s="24"/>
      <c r="E42" s="24"/>
      <c r="F42" s="24"/>
      <c r="G42" s="24"/>
      <c r="H42" s="24"/>
      <c r="I42" s="24"/>
      <c r="J42" s="74" t="s">
        <v>237</v>
      </c>
      <c r="K42" s="76">
        <v>956614</v>
      </c>
      <c r="L42" s="69"/>
      <c r="M42" s="24"/>
      <c r="N42" s="74" t="s">
        <v>237</v>
      </c>
      <c r="O42" s="77" t="s">
        <v>276</v>
      </c>
      <c r="P42" s="74" t="s">
        <v>259</v>
      </c>
      <c r="Q42" s="24"/>
      <c r="R42" s="74" t="s">
        <v>237</v>
      </c>
      <c r="S42" s="76">
        <v>827135</v>
      </c>
      <c r="T42" s="69"/>
    </row>
    <row r="43" spans="1:20" ht="15.75" thickBot="1">
      <c r="A43" s="13"/>
      <c r="B43" s="24"/>
      <c r="C43" s="24"/>
      <c r="D43" s="24"/>
      <c r="E43" s="24"/>
      <c r="F43" s="24"/>
      <c r="G43" s="24"/>
      <c r="H43" s="24"/>
      <c r="I43" s="24"/>
      <c r="J43" s="75"/>
      <c r="K43" s="72"/>
      <c r="L43" s="71"/>
      <c r="M43" s="24"/>
      <c r="N43" s="75"/>
      <c r="O43" s="70"/>
      <c r="P43" s="75"/>
      <c r="Q43" s="24"/>
      <c r="R43" s="75"/>
      <c r="S43" s="72"/>
      <c r="T43" s="71"/>
    </row>
    <row r="44" spans="1:20" ht="15.75" thickTop="1">
      <c r="A44" s="13"/>
      <c r="B44" s="28"/>
      <c r="C44" s="28"/>
      <c r="D44" s="28"/>
      <c r="E44" s="28"/>
      <c r="F44" s="28"/>
      <c r="G44" s="28"/>
      <c r="H44" s="28"/>
      <c r="I44" s="28"/>
    </row>
    <row r="45" spans="1:20">
      <c r="A45" s="13"/>
      <c r="B45" s="16"/>
      <c r="C45" s="16"/>
      <c r="D45" s="16"/>
      <c r="E45" s="16"/>
      <c r="F45" s="16"/>
      <c r="G45" s="16"/>
      <c r="H45" s="16"/>
      <c r="I45" s="16"/>
    </row>
    <row r="46" spans="1:20" ht="15.75" thickBot="1">
      <c r="A46" s="13"/>
      <c r="B46" s="12"/>
      <c r="C46" s="29" t="s">
        <v>277</v>
      </c>
      <c r="D46" s="29"/>
      <c r="E46" s="29"/>
      <c r="F46" s="12"/>
      <c r="G46" s="29" t="s">
        <v>278</v>
      </c>
      <c r="H46" s="29"/>
      <c r="I46" s="29"/>
    </row>
    <row r="47" spans="1:20">
      <c r="A47" s="13"/>
      <c r="B47" s="51" t="s">
        <v>279</v>
      </c>
      <c r="C47" s="58" t="s">
        <v>237</v>
      </c>
      <c r="D47" s="56">
        <v>879926</v>
      </c>
      <c r="E47" s="36"/>
      <c r="F47" s="35"/>
      <c r="G47" s="58" t="s">
        <v>237</v>
      </c>
      <c r="H47" s="56">
        <v>782221</v>
      </c>
      <c r="I47" s="36"/>
    </row>
    <row r="48" spans="1:20">
      <c r="A48" s="13"/>
      <c r="B48" s="51"/>
      <c r="C48" s="60"/>
      <c r="D48" s="61"/>
      <c r="E48" s="39"/>
      <c r="F48" s="35"/>
      <c r="G48" s="60"/>
      <c r="H48" s="61"/>
      <c r="I48" s="39"/>
    </row>
    <row r="49" spans="1:20">
      <c r="A49" s="13"/>
      <c r="B49" s="62" t="s">
        <v>280</v>
      </c>
      <c r="C49" s="64">
        <v>50567</v>
      </c>
      <c r="D49" s="64"/>
      <c r="E49" s="24"/>
      <c r="F49" s="24"/>
      <c r="G49" s="64">
        <v>43810</v>
      </c>
      <c r="H49" s="64"/>
      <c r="I49" s="24"/>
    </row>
    <row r="50" spans="1:20">
      <c r="A50" s="13"/>
      <c r="B50" s="62"/>
      <c r="C50" s="64"/>
      <c r="D50" s="64"/>
      <c r="E50" s="24"/>
      <c r="F50" s="24"/>
      <c r="G50" s="64"/>
      <c r="H50" s="64"/>
      <c r="I50" s="24"/>
    </row>
    <row r="51" spans="1:20">
      <c r="A51" s="13"/>
      <c r="B51" s="51" t="s">
        <v>281</v>
      </c>
      <c r="C51" s="55">
        <v>4392</v>
      </c>
      <c r="D51" s="55"/>
      <c r="E51" s="35"/>
      <c r="F51" s="35"/>
      <c r="G51" s="55">
        <v>4535</v>
      </c>
      <c r="H51" s="55"/>
      <c r="I51" s="35"/>
    </row>
    <row r="52" spans="1:20">
      <c r="A52" s="13"/>
      <c r="B52" s="51"/>
      <c r="C52" s="55"/>
      <c r="D52" s="55"/>
      <c r="E52" s="35"/>
      <c r="F52" s="35"/>
      <c r="G52" s="55"/>
      <c r="H52" s="55"/>
      <c r="I52" s="35"/>
    </row>
    <row r="53" spans="1:20">
      <c r="A53" s="13"/>
      <c r="B53" s="62" t="s">
        <v>232</v>
      </c>
      <c r="C53" s="64">
        <v>131611</v>
      </c>
      <c r="D53" s="64"/>
      <c r="E53" s="24"/>
      <c r="F53" s="24"/>
      <c r="G53" s="64">
        <v>126048</v>
      </c>
      <c r="H53" s="64"/>
      <c r="I53" s="24"/>
    </row>
    <row r="54" spans="1:20" ht="15.75" thickBot="1">
      <c r="A54" s="13"/>
      <c r="B54" s="62"/>
      <c r="C54" s="80"/>
      <c r="D54" s="80"/>
      <c r="E54" s="81"/>
      <c r="F54" s="24"/>
      <c r="G54" s="80"/>
      <c r="H54" s="80"/>
      <c r="I54" s="81"/>
    </row>
    <row r="55" spans="1:20">
      <c r="A55" s="13"/>
      <c r="B55" s="35"/>
      <c r="C55" s="56">
        <v>1066496</v>
      </c>
      <c r="D55" s="56"/>
      <c r="E55" s="36"/>
      <c r="F55" s="35"/>
      <c r="G55" s="56">
        <v>956614</v>
      </c>
      <c r="H55" s="56"/>
      <c r="I55" s="36"/>
    </row>
    <row r="56" spans="1:20">
      <c r="A56" s="13"/>
      <c r="B56" s="35"/>
      <c r="C56" s="55"/>
      <c r="D56" s="55"/>
      <c r="E56" s="35"/>
      <c r="F56" s="35"/>
      <c r="G56" s="55"/>
      <c r="H56" s="55"/>
      <c r="I56" s="35"/>
    </row>
    <row r="57" spans="1:20" ht="15.75" thickBot="1">
      <c r="A57" s="13"/>
      <c r="B57" s="18" t="s">
        <v>63</v>
      </c>
      <c r="C57" s="82" t="s">
        <v>267</v>
      </c>
      <c r="D57" s="82"/>
      <c r="E57" s="79" t="s">
        <v>259</v>
      </c>
      <c r="F57" s="12"/>
      <c r="G57" s="82" t="s">
        <v>276</v>
      </c>
      <c r="H57" s="82"/>
      <c r="I57" s="79" t="s">
        <v>259</v>
      </c>
    </row>
    <row r="58" spans="1:20">
      <c r="A58" s="13"/>
      <c r="B58" s="35"/>
      <c r="C58" s="58" t="s">
        <v>237</v>
      </c>
      <c r="D58" s="56">
        <v>915418</v>
      </c>
      <c r="E58" s="36"/>
      <c r="F58" s="35"/>
      <c r="G58" s="58" t="s">
        <v>237</v>
      </c>
      <c r="H58" s="56">
        <v>827135</v>
      </c>
      <c r="I58" s="36"/>
    </row>
    <row r="59" spans="1:20" ht="15.75" thickBot="1">
      <c r="A59" s="13"/>
      <c r="B59" s="35"/>
      <c r="C59" s="83"/>
      <c r="D59" s="84"/>
      <c r="E59" s="85"/>
      <c r="F59" s="35"/>
      <c r="G59" s="83"/>
      <c r="H59" s="84"/>
      <c r="I59" s="85"/>
    </row>
    <row r="60" spans="1:20" ht="15.75" thickTop="1">
      <c r="A60" s="13"/>
      <c r="B60" s="20" t="s">
        <v>282</v>
      </c>
      <c r="C60" s="20"/>
      <c r="D60" s="20"/>
      <c r="E60" s="20"/>
      <c r="F60" s="20"/>
      <c r="G60" s="20"/>
      <c r="H60" s="20"/>
      <c r="I60" s="20"/>
      <c r="J60" s="20"/>
      <c r="K60" s="20"/>
      <c r="L60" s="20"/>
      <c r="M60" s="20"/>
      <c r="N60" s="20"/>
      <c r="O60" s="20"/>
      <c r="P60" s="20"/>
      <c r="Q60" s="20"/>
      <c r="R60" s="20"/>
      <c r="S60" s="20"/>
      <c r="T60" s="20"/>
    </row>
    <row r="61" spans="1:20" ht="25.5" customHeight="1">
      <c r="A61" s="13"/>
      <c r="B61" s="24" t="s">
        <v>283</v>
      </c>
      <c r="C61" s="24"/>
      <c r="D61" s="24"/>
      <c r="E61" s="24"/>
      <c r="F61" s="24"/>
      <c r="G61" s="24"/>
      <c r="H61" s="24"/>
      <c r="I61" s="24"/>
      <c r="J61" s="24"/>
      <c r="K61" s="24"/>
      <c r="L61" s="24"/>
      <c r="M61" s="24"/>
      <c r="N61" s="24"/>
      <c r="O61" s="24"/>
      <c r="P61" s="24"/>
      <c r="Q61" s="24"/>
      <c r="R61" s="24"/>
      <c r="S61" s="24"/>
      <c r="T61" s="24"/>
    </row>
    <row r="62" spans="1:20">
      <c r="A62" s="13"/>
      <c r="B62" s="20" t="s">
        <v>284</v>
      </c>
      <c r="C62" s="20"/>
      <c r="D62" s="20"/>
      <c r="E62" s="20"/>
      <c r="F62" s="20"/>
      <c r="G62" s="20"/>
      <c r="H62" s="20"/>
      <c r="I62" s="20"/>
      <c r="J62" s="20"/>
      <c r="K62" s="20"/>
      <c r="L62" s="20"/>
      <c r="M62" s="20"/>
      <c r="N62" s="20"/>
      <c r="O62" s="20"/>
      <c r="P62" s="20"/>
      <c r="Q62" s="20"/>
      <c r="R62" s="20"/>
      <c r="S62" s="20"/>
      <c r="T62" s="20"/>
    </row>
    <row r="63" spans="1:20" ht="25.5" customHeight="1">
      <c r="A63" s="13"/>
      <c r="B63" s="24" t="s">
        <v>285</v>
      </c>
      <c r="C63" s="24"/>
      <c r="D63" s="24"/>
      <c r="E63" s="24"/>
      <c r="F63" s="24"/>
      <c r="G63" s="24"/>
      <c r="H63" s="24"/>
      <c r="I63" s="24"/>
      <c r="J63" s="24"/>
      <c r="K63" s="24"/>
      <c r="L63" s="24"/>
      <c r="M63" s="24"/>
      <c r="N63" s="24"/>
      <c r="O63" s="24"/>
      <c r="P63" s="24"/>
      <c r="Q63" s="24"/>
      <c r="R63" s="24"/>
      <c r="S63" s="24"/>
      <c r="T63" s="24"/>
    </row>
    <row r="64" spans="1:20" ht="38.25" customHeight="1">
      <c r="A64" s="13"/>
      <c r="B64" s="24" t="s">
        <v>286</v>
      </c>
      <c r="C64" s="24"/>
      <c r="D64" s="24"/>
      <c r="E64" s="24"/>
      <c r="F64" s="24"/>
      <c r="G64" s="24"/>
      <c r="H64" s="24"/>
      <c r="I64" s="24"/>
      <c r="J64" s="24"/>
      <c r="K64" s="24"/>
      <c r="L64" s="24"/>
      <c r="M64" s="24"/>
      <c r="N64" s="24"/>
      <c r="O64" s="24"/>
      <c r="P64" s="24"/>
      <c r="Q64" s="24"/>
      <c r="R64" s="24"/>
      <c r="S64" s="24"/>
      <c r="T64" s="24"/>
    </row>
    <row r="65" spans="1:20">
      <c r="A65" s="13"/>
      <c r="B65" s="24" t="s">
        <v>287</v>
      </c>
      <c r="C65" s="24"/>
      <c r="D65" s="24"/>
      <c r="E65" s="24"/>
      <c r="F65" s="24"/>
      <c r="G65" s="24"/>
      <c r="H65" s="24"/>
      <c r="I65" s="24"/>
      <c r="J65" s="24"/>
      <c r="K65" s="24"/>
      <c r="L65" s="24"/>
      <c r="M65" s="24"/>
      <c r="N65" s="24"/>
      <c r="O65" s="24"/>
      <c r="P65" s="24"/>
      <c r="Q65" s="24"/>
      <c r="R65" s="24"/>
      <c r="S65" s="24"/>
      <c r="T65" s="24"/>
    </row>
    <row r="66" spans="1:20">
      <c r="A66" s="13"/>
      <c r="B66" s="28"/>
      <c r="C66" s="28"/>
      <c r="D66" s="28"/>
      <c r="E66" s="28"/>
    </row>
    <row r="67" spans="1:20">
      <c r="A67" s="13"/>
      <c r="B67" s="16"/>
      <c r="C67" s="16"/>
      <c r="D67" s="16"/>
      <c r="E67" s="16"/>
    </row>
    <row r="68" spans="1:20">
      <c r="A68" s="13"/>
      <c r="B68" s="51">
        <v>2014</v>
      </c>
      <c r="C68" s="57" t="s">
        <v>237</v>
      </c>
      <c r="D68" s="55">
        <v>126182</v>
      </c>
      <c r="E68" s="35"/>
    </row>
    <row r="69" spans="1:20">
      <c r="A69" s="13"/>
      <c r="B69" s="51"/>
      <c r="C69" s="57"/>
      <c r="D69" s="55"/>
      <c r="E69" s="35"/>
    </row>
    <row r="70" spans="1:20">
      <c r="A70" s="13"/>
      <c r="B70" s="62">
        <v>2015</v>
      </c>
      <c r="C70" s="64">
        <v>129218</v>
      </c>
      <c r="D70" s="64"/>
      <c r="E70" s="24"/>
    </row>
    <row r="71" spans="1:20">
      <c r="A71" s="13"/>
      <c r="B71" s="62"/>
      <c r="C71" s="64"/>
      <c r="D71" s="64"/>
      <c r="E71" s="24"/>
    </row>
    <row r="72" spans="1:20">
      <c r="A72" s="13"/>
      <c r="B72" s="51">
        <v>2016</v>
      </c>
      <c r="C72" s="55">
        <v>132263</v>
      </c>
      <c r="D72" s="55"/>
      <c r="E72" s="35"/>
    </row>
    <row r="73" spans="1:20">
      <c r="A73" s="13"/>
      <c r="B73" s="51"/>
      <c r="C73" s="55"/>
      <c r="D73" s="55"/>
      <c r="E73" s="35"/>
    </row>
    <row r="74" spans="1:20">
      <c r="A74" s="13"/>
      <c r="B74" s="62">
        <v>2017</v>
      </c>
      <c r="C74" s="64">
        <v>135543</v>
      </c>
      <c r="D74" s="64"/>
      <c r="E74" s="24"/>
    </row>
    <row r="75" spans="1:20">
      <c r="A75" s="13"/>
      <c r="B75" s="62"/>
      <c r="C75" s="64"/>
      <c r="D75" s="64"/>
      <c r="E75" s="24"/>
    </row>
    <row r="76" spans="1:20">
      <c r="A76" s="13"/>
      <c r="B76" s="51">
        <v>2018</v>
      </c>
      <c r="C76" s="55">
        <v>138909</v>
      </c>
      <c r="D76" s="55"/>
      <c r="E76" s="35"/>
    </row>
    <row r="77" spans="1:20">
      <c r="A77" s="13"/>
      <c r="B77" s="51"/>
      <c r="C77" s="55"/>
      <c r="D77" s="55"/>
      <c r="E77" s="35"/>
    </row>
    <row r="78" spans="1:20">
      <c r="A78" s="13"/>
      <c r="B78" s="62" t="s">
        <v>288</v>
      </c>
      <c r="C78" s="64">
        <v>894424</v>
      </c>
      <c r="D78" s="64"/>
      <c r="E78" s="24"/>
    </row>
    <row r="79" spans="1:20" ht="15.75" thickBot="1">
      <c r="A79" s="13"/>
      <c r="B79" s="62"/>
      <c r="C79" s="80"/>
      <c r="D79" s="80"/>
      <c r="E79" s="81"/>
    </row>
    <row r="80" spans="1:20">
      <c r="A80" s="13"/>
      <c r="B80" s="12"/>
      <c r="C80" s="87"/>
      <c r="D80" s="87"/>
      <c r="E80" s="87"/>
    </row>
    <row r="81" spans="1:20">
      <c r="A81" s="13"/>
      <c r="B81" s="35"/>
      <c r="C81" s="57" t="s">
        <v>237</v>
      </c>
      <c r="D81" s="55">
        <v>1556539</v>
      </c>
      <c r="E81" s="35"/>
    </row>
    <row r="82" spans="1:20" ht="15.75" thickBot="1">
      <c r="A82" s="13"/>
      <c r="B82" s="35"/>
      <c r="C82" s="83"/>
      <c r="D82" s="84"/>
      <c r="E82" s="85"/>
    </row>
    <row r="83" spans="1:20" ht="15.75" thickTop="1">
      <c r="A83" s="13"/>
      <c r="B83" s="12"/>
      <c r="C83" s="88"/>
      <c r="D83" s="88"/>
      <c r="E83" s="88"/>
    </row>
    <row r="84" spans="1:20" ht="18">
      <c r="A84" s="13"/>
      <c r="B84" s="90"/>
      <c r="C84" s="90"/>
      <c r="D84" s="90"/>
      <c r="E84" s="90"/>
      <c r="F84" s="90"/>
      <c r="G84" s="90"/>
      <c r="H84" s="90"/>
      <c r="I84" s="90"/>
      <c r="J84" s="90"/>
      <c r="K84" s="90"/>
      <c r="L84" s="90"/>
      <c r="M84" s="90"/>
      <c r="N84" s="90"/>
      <c r="O84" s="90"/>
      <c r="P84" s="90"/>
      <c r="Q84" s="90"/>
      <c r="R84" s="90"/>
      <c r="S84" s="90"/>
      <c r="T84" s="90"/>
    </row>
  </sheetData>
  <mergeCells count="333">
    <mergeCell ref="B84:T84"/>
    <mergeCell ref="B26:T26"/>
    <mergeCell ref="B60:T60"/>
    <mergeCell ref="B61:T61"/>
    <mergeCell ref="B62:T62"/>
    <mergeCell ref="B63:T63"/>
    <mergeCell ref="B64:T64"/>
    <mergeCell ref="C83:E83"/>
    <mergeCell ref="A1:A2"/>
    <mergeCell ref="B1:T1"/>
    <mergeCell ref="B2:T2"/>
    <mergeCell ref="B3:T3"/>
    <mergeCell ref="A4:A84"/>
    <mergeCell ref="B4:T4"/>
    <mergeCell ref="B5:T5"/>
    <mergeCell ref="B6:T6"/>
    <mergeCell ref="B7:T7"/>
    <mergeCell ref="B78:B79"/>
    <mergeCell ref="C78:D79"/>
    <mergeCell ref="E78:E79"/>
    <mergeCell ref="C80:E80"/>
    <mergeCell ref="B81:B82"/>
    <mergeCell ref="C81:C82"/>
    <mergeCell ref="D81:D82"/>
    <mergeCell ref="E81:E82"/>
    <mergeCell ref="B74:B75"/>
    <mergeCell ref="C74:D75"/>
    <mergeCell ref="E74:E75"/>
    <mergeCell ref="B76:B77"/>
    <mergeCell ref="C76:D77"/>
    <mergeCell ref="E76:E77"/>
    <mergeCell ref="B70:B71"/>
    <mergeCell ref="C70:D71"/>
    <mergeCell ref="E70:E71"/>
    <mergeCell ref="B72:B73"/>
    <mergeCell ref="C72:D73"/>
    <mergeCell ref="E72:E73"/>
    <mergeCell ref="I58:I59"/>
    <mergeCell ref="B66:E66"/>
    <mergeCell ref="B68:B69"/>
    <mergeCell ref="C68:C69"/>
    <mergeCell ref="D68:D69"/>
    <mergeCell ref="E68:E69"/>
    <mergeCell ref="B65:T65"/>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O42:O43"/>
    <mergeCell ref="P42:P43"/>
    <mergeCell ref="Q42:Q43"/>
    <mergeCell ref="R42:R43"/>
    <mergeCell ref="S42:S43"/>
    <mergeCell ref="T42:T43"/>
    <mergeCell ref="I42:I43"/>
    <mergeCell ref="J42:J43"/>
    <mergeCell ref="K42:K43"/>
    <mergeCell ref="L42:L43"/>
    <mergeCell ref="M42:M43"/>
    <mergeCell ref="N42:N43"/>
    <mergeCell ref="N40:O41"/>
    <mergeCell ref="P40:P41"/>
    <mergeCell ref="Q40:Q41"/>
    <mergeCell ref="R40:S41"/>
    <mergeCell ref="T40:T41"/>
    <mergeCell ref="B42:B43"/>
    <mergeCell ref="C42:C43"/>
    <mergeCell ref="D42:E43"/>
    <mergeCell ref="F42:F43"/>
    <mergeCell ref="G42:H43"/>
    <mergeCell ref="T38:T39"/>
    <mergeCell ref="B40:B41"/>
    <mergeCell ref="C40:C41"/>
    <mergeCell ref="D40:E41"/>
    <mergeCell ref="F40:F41"/>
    <mergeCell ref="G40:H41"/>
    <mergeCell ref="I40:I41"/>
    <mergeCell ref="J40:K41"/>
    <mergeCell ref="L40:L41"/>
    <mergeCell ref="M40:M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M29:M31"/>
    <mergeCell ref="N29:P29"/>
    <mergeCell ref="N30:P30"/>
    <mergeCell ref="N31:P31"/>
    <mergeCell ref="Q29:Q31"/>
    <mergeCell ref="R29:T29"/>
    <mergeCell ref="R30:T30"/>
    <mergeCell ref="R31:T31"/>
    <mergeCell ref="G29:H29"/>
    <mergeCell ref="G30:H30"/>
    <mergeCell ref="G31:H31"/>
    <mergeCell ref="I29:I31"/>
    <mergeCell ref="J29:L29"/>
    <mergeCell ref="J30:L30"/>
    <mergeCell ref="J31:L31"/>
    <mergeCell ref="R24:R25"/>
    <mergeCell ref="S24:S25"/>
    <mergeCell ref="T24:T25"/>
    <mergeCell ref="B27:T27"/>
    <mergeCell ref="B29:B31"/>
    <mergeCell ref="C29:C31"/>
    <mergeCell ref="D29:E29"/>
    <mergeCell ref="D30:E30"/>
    <mergeCell ref="D31:E31"/>
    <mergeCell ref="F29:F31"/>
    <mergeCell ref="L24:L25"/>
    <mergeCell ref="M24:M25"/>
    <mergeCell ref="N24:N25"/>
    <mergeCell ref="O24:O25"/>
    <mergeCell ref="P24:P25"/>
    <mergeCell ref="Q24:Q25"/>
    <mergeCell ref="R22:S23"/>
    <mergeCell ref="T22:T23"/>
    <mergeCell ref="B24:B25"/>
    <mergeCell ref="C24:C25"/>
    <mergeCell ref="D24:E25"/>
    <mergeCell ref="F24:F25"/>
    <mergeCell ref="G24:H25"/>
    <mergeCell ref="I24:I25"/>
    <mergeCell ref="J24:J25"/>
    <mergeCell ref="K24:K25"/>
    <mergeCell ref="J22:K23"/>
    <mergeCell ref="L22:L23"/>
    <mergeCell ref="M22:M23"/>
    <mergeCell ref="N22:O23"/>
    <mergeCell ref="P22:P23"/>
    <mergeCell ref="Q22:Q23"/>
    <mergeCell ref="P20:P21"/>
    <mergeCell ref="Q20:Q21"/>
    <mergeCell ref="R20:S21"/>
    <mergeCell ref="T20:T21"/>
    <mergeCell ref="B22:B23"/>
    <mergeCell ref="C22:C23"/>
    <mergeCell ref="D22:E23"/>
    <mergeCell ref="F22:F23"/>
    <mergeCell ref="G22:H23"/>
    <mergeCell ref="I22:I23"/>
    <mergeCell ref="H20:H21"/>
    <mergeCell ref="I20:I21"/>
    <mergeCell ref="J20:K21"/>
    <mergeCell ref="L20:L21"/>
    <mergeCell ref="M20:M21"/>
    <mergeCell ref="N20:O21"/>
    <mergeCell ref="B20:B21"/>
    <mergeCell ref="C20:C21"/>
    <mergeCell ref="D20:D21"/>
    <mergeCell ref="E20:E21"/>
    <mergeCell ref="F20:F21"/>
    <mergeCell ref="G20:G21"/>
    <mergeCell ref="T17:T18"/>
    <mergeCell ref="D19:E19"/>
    <mergeCell ref="G19:H19"/>
    <mergeCell ref="J19:L19"/>
    <mergeCell ref="N19:P19"/>
    <mergeCell ref="R19:T19"/>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I10:I12"/>
    <mergeCell ref="J10:L10"/>
    <mergeCell ref="J11:L11"/>
    <mergeCell ref="J12:L12"/>
    <mergeCell ref="M10:M12"/>
    <mergeCell ref="N10:P10"/>
    <mergeCell ref="N11:P11"/>
    <mergeCell ref="N12:P12"/>
    <mergeCell ref="B8:T8"/>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4.140625" customWidth="1"/>
    <col min="4" max="4" width="6.85546875" customWidth="1"/>
    <col min="5" max="5" width="21.28515625" customWidth="1"/>
    <col min="6" max="6" width="5.5703125" customWidth="1"/>
    <col min="7" max="7" width="18.7109375" customWidth="1"/>
    <col min="8" max="8" width="3.7109375" customWidth="1"/>
    <col min="9" max="9" width="11.42578125" customWidth="1"/>
    <col min="10" max="10" width="3" customWidth="1"/>
    <col min="11" max="11" width="18.7109375" customWidth="1"/>
    <col min="12" max="12" width="3.7109375" customWidth="1"/>
    <col min="13" max="13" width="11.42578125" customWidth="1"/>
    <col min="14" max="14" width="3" customWidth="1"/>
    <col min="15" max="15" width="18.7109375" customWidth="1"/>
    <col min="16" max="16" width="3.7109375" customWidth="1"/>
    <col min="17" max="17" width="11.42578125" customWidth="1"/>
    <col min="18" max="18" width="3" customWidth="1"/>
  </cols>
  <sheetData>
    <row r="1" spans="1:18" ht="30" customHeight="1">
      <c r="A1" s="9" t="s">
        <v>2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290</v>
      </c>
      <c r="B3" s="19" t="s">
        <v>7</v>
      </c>
      <c r="C3" s="19"/>
      <c r="D3" s="19"/>
      <c r="E3" s="19"/>
      <c r="F3" s="19"/>
      <c r="G3" s="19"/>
      <c r="H3" s="19"/>
      <c r="I3" s="19"/>
      <c r="J3" s="19"/>
      <c r="K3" s="19"/>
      <c r="L3" s="19"/>
      <c r="M3" s="19"/>
      <c r="N3" s="19"/>
      <c r="O3" s="19"/>
      <c r="P3" s="19"/>
      <c r="Q3" s="19"/>
      <c r="R3" s="19"/>
    </row>
    <row r="4" spans="1:18" ht="15" customHeight="1">
      <c r="A4" s="13" t="s">
        <v>291</v>
      </c>
      <c r="B4" s="19" t="s">
        <v>7</v>
      </c>
      <c r="C4" s="19"/>
      <c r="D4" s="19"/>
      <c r="E4" s="19"/>
      <c r="F4" s="19"/>
      <c r="G4" s="19"/>
      <c r="H4" s="19"/>
      <c r="I4" s="19"/>
      <c r="J4" s="19"/>
      <c r="K4" s="19"/>
      <c r="L4" s="19"/>
      <c r="M4" s="19"/>
      <c r="N4" s="19"/>
      <c r="O4" s="19"/>
      <c r="P4" s="19"/>
      <c r="Q4" s="19"/>
      <c r="R4" s="19"/>
    </row>
    <row r="5" spans="1:18">
      <c r="A5" s="13"/>
      <c r="B5" s="20" t="s">
        <v>292</v>
      </c>
      <c r="C5" s="20"/>
      <c r="D5" s="20"/>
      <c r="E5" s="20"/>
      <c r="F5" s="20"/>
      <c r="G5" s="20"/>
      <c r="H5" s="20"/>
      <c r="I5" s="20"/>
      <c r="J5" s="20"/>
      <c r="K5" s="20"/>
      <c r="L5" s="20"/>
      <c r="M5" s="20"/>
      <c r="N5" s="20"/>
      <c r="O5" s="20"/>
      <c r="P5" s="20"/>
      <c r="Q5" s="20"/>
      <c r="R5" s="20"/>
    </row>
    <row r="6" spans="1:18">
      <c r="A6" s="13"/>
      <c r="B6" s="22" t="s">
        <v>293</v>
      </c>
      <c r="C6" s="22"/>
      <c r="D6" s="22"/>
      <c r="E6" s="22"/>
      <c r="F6" s="22"/>
      <c r="G6" s="22"/>
      <c r="H6" s="22"/>
      <c r="I6" s="22"/>
      <c r="J6" s="22"/>
      <c r="K6" s="22"/>
      <c r="L6" s="22"/>
      <c r="M6" s="22"/>
      <c r="N6" s="22"/>
      <c r="O6" s="22"/>
      <c r="P6" s="22"/>
      <c r="Q6" s="22"/>
      <c r="R6" s="22"/>
    </row>
    <row r="7" spans="1:18">
      <c r="A7" s="13"/>
      <c r="B7" s="28"/>
      <c r="C7" s="28"/>
      <c r="D7" s="28"/>
      <c r="E7" s="28"/>
      <c r="F7" s="28"/>
      <c r="G7" s="28"/>
      <c r="H7" s="28"/>
      <c r="I7" s="28"/>
      <c r="J7" s="28"/>
      <c r="K7" s="28"/>
      <c r="L7" s="28"/>
      <c r="M7" s="28"/>
      <c r="N7" s="28"/>
      <c r="O7" s="28"/>
      <c r="P7" s="28"/>
      <c r="Q7" s="28"/>
      <c r="R7" s="28"/>
    </row>
    <row r="8" spans="1:18">
      <c r="A8" s="13"/>
      <c r="B8" s="16"/>
      <c r="C8" s="16"/>
      <c r="D8" s="16"/>
      <c r="E8" s="16"/>
      <c r="F8" s="16"/>
      <c r="G8" s="16"/>
      <c r="H8" s="16"/>
      <c r="I8" s="16"/>
      <c r="J8" s="16"/>
      <c r="K8" s="16"/>
      <c r="L8" s="16"/>
      <c r="M8" s="16"/>
      <c r="N8" s="16"/>
      <c r="O8" s="16"/>
      <c r="P8" s="16"/>
      <c r="Q8" s="16"/>
      <c r="R8" s="16"/>
    </row>
    <row r="9" spans="1:18" ht="15.75" thickBot="1">
      <c r="A9" s="13"/>
      <c r="B9" s="91"/>
      <c r="C9" s="91" t="s">
        <v>294</v>
      </c>
      <c r="D9" s="97" t="s">
        <v>234</v>
      </c>
      <c r="E9" s="97"/>
      <c r="F9" s="97"/>
      <c r="G9" s="97"/>
      <c r="H9" s="97"/>
      <c r="I9" s="97"/>
      <c r="J9" s="97"/>
      <c r="K9" s="12"/>
      <c r="L9" s="97" t="s">
        <v>235</v>
      </c>
      <c r="M9" s="97"/>
      <c r="N9" s="97"/>
      <c r="O9" s="97"/>
      <c r="P9" s="97"/>
      <c r="Q9" s="97"/>
      <c r="R9" s="97"/>
    </row>
    <row r="10" spans="1:18" ht="15.75" thickBot="1">
      <c r="A10" s="13"/>
      <c r="B10" s="12"/>
      <c r="C10" s="12"/>
      <c r="D10" s="98" t="s">
        <v>295</v>
      </c>
      <c r="E10" s="98"/>
      <c r="F10" s="98"/>
      <c r="G10" s="98"/>
      <c r="H10" s="98"/>
      <c r="I10" s="98"/>
      <c r="J10" s="98"/>
      <c r="K10" s="98"/>
      <c r="L10" s="98"/>
      <c r="M10" s="98"/>
      <c r="N10" s="98"/>
      <c r="O10" s="98"/>
      <c r="P10" s="98"/>
      <c r="Q10" s="98"/>
      <c r="R10" s="98"/>
    </row>
    <row r="11" spans="1:18" ht="15.75" thickBot="1">
      <c r="A11" s="13"/>
      <c r="B11" s="12"/>
      <c r="C11" s="12"/>
      <c r="D11" s="99">
        <v>2013</v>
      </c>
      <c r="E11" s="99"/>
      <c r="F11" s="99"/>
      <c r="G11" s="12"/>
      <c r="H11" s="99">
        <v>2012</v>
      </c>
      <c r="I11" s="99"/>
      <c r="J11" s="99"/>
      <c r="K11" s="12"/>
      <c r="L11" s="99">
        <v>2013</v>
      </c>
      <c r="M11" s="99"/>
      <c r="N11" s="99"/>
      <c r="O11" s="12"/>
      <c r="P11" s="99">
        <v>2012</v>
      </c>
      <c r="Q11" s="99"/>
      <c r="R11" s="99"/>
    </row>
    <row r="12" spans="1:18">
      <c r="A12" s="13"/>
      <c r="B12" s="57" t="s">
        <v>296</v>
      </c>
      <c r="C12" s="100" t="s">
        <v>294</v>
      </c>
      <c r="D12" s="58" t="s">
        <v>237</v>
      </c>
      <c r="E12" s="56">
        <v>8884</v>
      </c>
      <c r="F12" s="36"/>
      <c r="G12" s="35"/>
      <c r="H12" s="58" t="s">
        <v>237</v>
      </c>
      <c r="I12" s="56">
        <v>6688</v>
      </c>
      <c r="J12" s="36"/>
      <c r="K12" s="35"/>
      <c r="L12" s="58" t="s">
        <v>237</v>
      </c>
      <c r="M12" s="56">
        <v>1900</v>
      </c>
      <c r="N12" s="36"/>
      <c r="O12" s="35"/>
      <c r="P12" s="58" t="s">
        <v>237</v>
      </c>
      <c r="Q12" s="56">
        <v>1551</v>
      </c>
      <c r="R12" s="36"/>
    </row>
    <row r="13" spans="1:18">
      <c r="A13" s="13"/>
      <c r="B13" s="57"/>
      <c r="C13" s="100"/>
      <c r="D13" s="60"/>
      <c r="E13" s="61"/>
      <c r="F13" s="39"/>
      <c r="G13" s="35"/>
      <c r="H13" s="60"/>
      <c r="I13" s="61"/>
      <c r="J13" s="39"/>
      <c r="K13" s="35"/>
      <c r="L13" s="60"/>
      <c r="M13" s="61"/>
      <c r="N13" s="39"/>
      <c r="O13" s="35"/>
      <c r="P13" s="60"/>
      <c r="Q13" s="61"/>
      <c r="R13" s="39"/>
    </row>
    <row r="14" spans="1:18" ht="15.75" thickBot="1">
      <c r="A14" s="13"/>
      <c r="B14" s="15" t="s">
        <v>297</v>
      </c>
      <c r="C14" s="96" t="s">
        <v>294</v>
      </c>
      <c r="D14" s="82" t="s">
        <v>298</v>
      </c>
      <c r="E14" s="82"/>
      <c r="F14" s="79" t="s">
        <v>259</v>
      </c>
      <c r="G14" s="12"/>
      <c r="H14" s="82" t="s">
        <v>299</v>
      </c>
      <c r="I14" s="82"/>
      <c r="J14" s="79" t="s">
        <v>259</v>
      </c>
      <c r="K14" s="12"/>
      <c r="L14" s="82" t="s">
        <v>300</v>
      </c>
      <c r="M14" s="82"/>
      <c r="N14" s="79" t="s">
        <v>259</v>
      </c>
      <c r="O14" s="12"/>
      <c r="P14" s="82" t="s">
        <v>301</v>
      </c>
      <c r="Q14" s="82"/>
      <c r="R14" s="79" t="s">
        <v>259</v>
      </c>
    </row>
    <row r="15" spans="1:18">
      <c r="A15" s="13"/>
      <c r="B15" s="12"/>
      <c r="C15" s="96" t="s">
        <v>294</v>
      </c>
      <c r="D15" s="102"/>
      <c r="E15" s="102"/>
      <c r="F15" s="102"/>
      <c r="G15" s="12"/>
      <c r="H15" s="102"/>
      <c r="I15" s="102"/>
      <c r="J15" s="102"/>
      <c r="K15" s="12"/>
      <c r="L15" s="102"/>
      <c r="M15" s="102"/>
      <c r="N15" s="102"/>
      <c r="O15" s="12"/>
      <c r="P15" s="102"/>
      <c r="Q15" s="102"/>
      <c r="R15" s="102"/>
    </row>
    <row r="16" spans="1:18">
      <c r="A16" s="13"/>
      <c r="B16" s="57" t="s">
        <v>302</v>
      </c>
      <c r="C16" s="100" t="s">
        <v>294</v>
      </c>
      <c r="D16" s="57" t="s">
        <v>237</v>
      </c>
      <c r="E16" s="55">
        <v>8047</v>
      </c>
      <c r="F16" s="35"/>
      <c r="G16" s="35"/>
      <c r="H16" s="57" t="s">
        <v>237</v>
      </c>
      <c r="I16" s="55">
        <v>6344</v>
      </c>
      <c r="J16" s="35"/>
      <c r="K16" s="35"/>
      <c r="L16" s="57" t="s">
        <v>237</v>
      </c>
      <c r="M16" s="55">
        <v>1794</v>
      </c>
      <c r="N16" s="35"/>
      <c r="O16" s="35"/>
      <c r="P16" s="57" t="s">
        <v>237</v>
      </c>
      <c r="Q16" s="55">
        <v>1513</v>
      </c>
      <c r="R16" s="35"/>
    </row>
    <row r="17" spans="1:18" ht="15.75" thickBot="1">
      <c r="A17" s="13"/>
      <c r="B17" s="57"/>
      <c r="C17" s="100"/>
      <c r="D17" s="83"/>
      <c r="E17" s="84"/>
      <c r="F17" s="85"/>
      <c r="G17" s="35"/>
      <c r="H17" s="83"/>
      <c r="I17" s="84"/>
      <c r="J17" s="85"/>
      <c r="K17" s="35"/>
      <c r="L17" s="83"/>
      <c r="M17" s="84"/>
      <c r="N17" s="85"/>
      <c r="O17" s="35"/>
      <c r="P17" s="83"/>
      <c r="Q17" s="84"/>
      <c r="R17" s="85"/>
    </row>
    <row r="18" spans="1:18" ht="15.75" thickTop="1">
      <c r="A18" s="13"/>
      <c r="B18" s="22" t="s">
        <v>303</v>
      </c>
      <c r="C18" s="22"/>
      <c r="D18" s="22"/>
      <c r="E18" s="22"/>
      <c r="F18" s="22"/>
      <c r="G18" s="22"/>
      <c r="H18" s="22"/>
      <c r="I18" s="22"/>
      <c r="J18" s="22"/>
      <c r="K18" s="22"/>
      <c r="L18" s="22"/>
      <c r="M18" s="22"/>
      <c r="N18" s="22"/>
      <c r="O18" s="22"/>
      <c r="P18" s="22"/>
      <c r="Q18" s="22"/>
      <c r="R18" s="22"/>
    </row>
    <row r="19" spans="1:18">
      <c r="A19" s="13"/>
      <c r="B19" s="28"/>
      <c r="C19" s="28"/>
      <c r="D19" s="28"/>
      <c r="E19" s="28"/>
      <c r="F19" s="28"/>
      <c r="G19" s="28"/>
      <c r="H19" s="28"/>
      <c r="I19" s="28"/>
      <c r="J19" s="28"/>
      <c r="K19" s="28"/>
      <c r="L19" s="28"/>
      <c r="M19" s="28"/>
      <c r="N19" s="28"/>
      <c r="O19" s="28"/>
      <c r="P19" s="28"/>
      <c r="Q19" s="28"/>
      <c r="R19" s="28"/>
    </row>
    <row r="20" spans="1:18">
      <c r="A20" s="13"/>
      <c r="B20" s="16"/>
      <c r="C20" s="16"/>
      <c r="D20" s="16"/>
      <c r="E20" s="16"/>
      <c r="F20" s="16"/>
      <c r="G20" s="16"/>
      <c r="H20" s="16"/>
      <c r="I20" s="16"/>
      <c r="J20" s="16"/>
      <c r="K20" s="16"/>
      <c r="L20" s="16"/>
      <c r="M20" s="16"/>
      <c r="N20" s="16"/>
      <c r="O20" s="16"/>
      <c r="P20" s="16"/>
      <c r="Q20" s="16"/>
      <c r="R20" s="16"/>
    </row>
    <row r="21" spans="1:18" ht="15.75" thickBot="1">
      <c r="A21" s="13"/>
      <c r="B21" s="12"/>
      <c r="C21" s="12"/>
      <c r="D21" s="97" t="s">
        <v>234</v>
      </c>
      <c r="E21" s="97"/>
      <c r="F21" s="97"/>
      <c r="G21" s="97"/>
      <c r="H21" s="97"/>
      <c r="I21" s="97"/>
      <c r="J21" s="97"/>
      <c r="K21" s="92"/>
      <c r="L21" s="97" t="s">
        <v>235</v>
      </c>
      <c r="M21" s="97"/>
      <c r="N21" s="97"/>
      <c r="O21" s="97"/>
      <c r="P21" s="97"/>
      <c r="Q21" s="97"/>
      <c r="R21" s="97"/>
    </row>
    <row r="22" spans="1:18" ht="15.75" thickBot="1">
      <c r="A22" s="13"/>
      <c r="B22" s="12"/>
      <c r="C22" s="12"/>
      <c r="D22" s="97" t="s">
        <v>304</v>
      </c>
      <c r="E22" s="97"/>
      <c r="F22" s="97"/>
      <c r="G22" s="97"/>
      <c r="H22" s="97"/>
      <c r="I22" s="97"/>
      <c r="J22" s="97"/>
      <c r="K22" s="97"/>
      <c r="L22" s="97"/>
      <c r="M22" s="97"/>
      <c r="N22" s="97"/>
      <c r="O22" s="97"/>
      <c r="P22" s="97"/>
      <c r="Q22" s="97"/>
      <c r="R22" s="97"/>
    </row>
    <row r="23" spans="1:18" ht="15.75" thickBot="1">
      <c r="A23" s="13"/>
      <c r="B23" s="12"/>
      <c r="C23" s="12"/>
      <c r="D23" s="103">
        <v>2013</v>
      </c>
      <c r="E23" s="103"/>
      <c r="F23" s="103"/>
      <c r="G23" s="12"/>
      <c r="H23" s="103">
        <v>2012</v>
      </c>
      <c r="I23" s="103"/>
      <c r="J23" s="103"/>
      <c r="K23" s="12"/>
      <c r="L23" s="103">
        <v>2013</v>
      </c>
      <c r="M23" s="103"/>
      <c r="N23" s="103"/>
      <c r="O23" s="12"/>
      <c r="P23" s="103">
        <v>2012</v>
      </c>
      <c r="Q23" s="103"/>
      <c r="R23" s="103"/>
    </row>
    <row r="24" spans="1:18">
      <c r="A24" s="13"/>
      <c r="B24" s="91"/>
      <c r="C24" s="91" t="s">
        <v>294</v>
      </c>
      <c r="D24" s="69"/>
      <c r="E24" s="69"/>
      <c r="F24" s="69"/>
      <c r="G24" s="12"/>
      <c r="H24" s="69"/>
      <c r="I24" s="69"/>
      <c r="J24" s="69"/>
      <c r="K24" s="12"/>
      <c r="L24" s="69"/>
      <c r="M24" s="69"/>
      <c r="N24" s="69"/>
      <c r="O24" s="12"/>
      <c r="P24" s="69"/>
      <c r="Q24" s="69"/>
      <c r="R24" s="69"/>
    </row>
    <row r="25" spans="1:18">
      <c r="A25" s="13"/>
      <c r="B25" s="46" t="s">
        <v>305</v>
      </c>
      <c r="C25" s="95" t="s">
        <v>294</v>
      </c>
      <c r="D25" s="46" t="s">
        <v>237</v>
      </c>
      <c r="E25" s="45" t="s">
        <v>306</v>
      </c>
      <c r="F25" s="46" t="s">
        <v>259</v>
      </c>
      <c r="G25" s="26"/>
      <c r="H25" s="46" t="s">
        <v>237</v>
      </c>
      <c r="I25" s="45" t="s">
        <v>307</v>
      </c>
      <c r="J25" s="46" t="s">
        <v>259</v>
      </c>
      <c r="K25" s="26"/>
      <c r="L25" s="46" t="s">
        <v>237</v>
      </c>
      <c r="M25" s="45" t="s">
        <v>308</v>
      </c>
      <c r="N25" s="46" t="s">
        <v>259</v>
      </c>
      <c r="O25" s="26"/>
      <c r="P25" s="46" t="s">
        <v>237</v>
      </c>
      <c r="Q25" s="45" t="s">
        <v>309</v>
      </c>
      <c r="R25" s="46" t="s">
        <v>259</v>
      </c>
    </row>
    <row r="26" spans="1:18">
      <c r="A26" s="13"/>
      <c r="B26" s="109" t="s">
        <v>310</v>
      </c>
      <c r="C26" s="109"/>
      <c r="D26" s="109"/>
      <c r="E26" s="109"/>
      <c r="F26" s="109"/>
      <c r="G26" s="109"/>
      <c r="H26" s="109"/>
      <c r="I26" s="109"/>
      <c r="J26" s="109"/>
      <c r="K26" s="109"/>
      <c r="L26" s="109"/>
      <c r="M26" s="109"/>
      <c r="N26" s="109"/>
      <c r="O26" s="109"/>
      <c r="P26" s="109"/>
      <c r="Q26" s="109"/>
      <c r="R26" s="109"/>
    </row>
    <row r="27" spans="1:18">
      <c r="A27" s="13"/>
      <c r="B27" s="28"/>
      <c r="C27" s="28"/>
      <c r="D27" s="28"/>
      <c r="E27" s="28"/>
      <c r="F27" s="28"/>
      <c r="G27" s="28"/>
      <c r="H27" s="28"/>
      <c r="I27" s="28"/>
      <c r="J27" s="28"/>
    </row>
    <row r="28" spans="1:18">
      <c r="A28" s="13"/>
      <c r="B28" s="16"/>
      <c r="C28" s="16"/>
      <c r="D28" s="16"/>
      <c r="E28" s="16"/>
      <c r="F28" s="16"/>
      <c r="G28" s="16"/>
      <c r="H28" s="16"/>
      <c r="I28" s="16"/>
      <c r="J28" s="16"/>
    </row>
    <row r="29" spans="1:18" ht="15.75" thickBot="1">
      <c r="A29" s="13"/>
      <c r="B29" s="12"/>
      <c r="C29" s="12"/>
      <c r="D29" s="97" t="s">
        <v>234</v>
      </c>
      <c r="E29" s="97"/>
      <c r="F29" s="97"/>
      <c r="G29" s="42"/>
      <c r="H29" s="97" t="s">
        <v>235</v>
      </c>
      <c r="I29" s="97"/>
      <c r="J29" s="97"/>
    </row>
    <row r="30" spans="1:18">
      <c r="A30" s="13"/>
      <c r="B30" s="104"/>
      <c r="C30" s="24"/>
      <c r="D30" s="106" t="s">
        <v>294</v>
      </c>
      <c r="E30" s="106"/>
      <c r="F30" s="69"/>
      <c r="G30" s="24"/>
      <c r="H30" s="69"/>
      <c r="I30" s="69"/>
      <c r="J30" s="69"/>
    </row>
    <row r="31" spans="1:18">
      <c r="A31" s="13"/>
      <c r="B31" s="104"/>
      <c r="C31" s="24"/>
      <c r="D31" s="105"/>
      <c r="E31" s="105"/>
      <c r="F31" s="24"/>
      <c r="G31" s="24"/>
      <c r="H31" s="24"/>
      <c r="I31" s="24"/>
      <c r="J31" s="24"/>
    </row>
    <row r="32" spans="1:18">
      <c r="A32" s="13"/>
      <c r="B32" s="57">
        <v>2014</v>
      </c>
      <c r="C32" s="35"/>
      <c r="D32" s="57" t="s">
        <v>237</v>
      </c>
      <c r="E32" s="59">
        <v>591</v>
      </c>
      <c r="F32" s="35"/>
      <c r="G32" s="35"/>
      <c r="H32" s="57" t="s">
        <v>237</v>
      </c>
      <c r="I32" s="59">
        <v>79</v>
      </c>
      <c r="J32" s="35"/>
    </row>
    <row r="33" spans="1:10">
      <c r="A33" s="13"/>
      <c r="B33" s="57"/>
      <c r="C33" s="35"/>
      <c r="D33" s="57"/>
      <c r="E33" s="59"/>
      <c r="F33" s="35"/>
      <c r="G33" s="35"/>
      <c r="H33" s="57"/>
      <c r="I33" s="59"/>
      <c r="J33" s="35"/>
    </row>
    <row r="34" spans="1:10">
      <c r="A34" s="13"/>
      <c r="B34" s="22">
        <v>2015</v>
      </c>
      <c r="C34" s="24"/>
      <c r="D34" s="63">
        <v>591</v>
      </c>
      <c r="E34" s="63"/>
      <c r="F34" s="24"/>
      <c r="G34" s="24"/>
      <c r="H34" s="63">
        <v>79</v>
      </c>
      <c r="I34" s="63"/>
      <c r="J34" s="24"/>
    </row>
    <row r="35" spans="1:10">
      <c r="A35" s="13"/>
      <c r="B35" s="22"/>
      <c r="C35" s="24"/>
      <c r="D35" s="63"/>
      <c r="E35" s="63"/>
      <c r="F35" s="24"/>
      <c r="G35" s="24"/>
      <c r="H35" s="63"/>
      <c r="I35" s="63"/>
      <c r="J35" s="24"/>
    </row>
    <row r="36" spans="1:10">
      <c r="A36" s="13"/>
      <c r="B36" s="57">
        <v>2016</v>
      </c>
      <c r="C36" s="35"/>
      <c r="D36" s="59">
        <v>591</v>
      </c>
      <c r="E36" s="59"/>
      <c r="F36" s="35"/>
      <c r="G36" s="35"/>
      <c r="H36" s="59">
        <v>79</v>
      </c>
      <c r="I36" s="59"/>
      <c r="J36" s="35"/>
    </row>
    <row r="37" spans="1:10">
      <c r="A37" s="13"/>
      <c r="B37" s="57"/>
      <c r="C37" s="35"/>
      <c r="D37" s="59"/>
      <c r="E37" s="59"/>
      <c r="F37" s="35"/>
      <c r="G37" s="35"/>
      <c r="H37" s="59"/>
      <c r="I37" s="59"/>
      <c r="J37" s="35"/>
    </row>
    <row r="38" spans="1:10">
      <c r="A38" s="13"/>
      <c r="B38" s="22">
        <v>2017</v>
      </c>
      <c r="C38" s="24"/>
      <c r="D38" s="63">
        <v>591</v>
      </c>
      <c r="E38" s="63"/>
      <c r="F38" s="24"/>
      <c r="G38" s="24"/>
      <c r="H38" s="63">
        <v>79</v>
      </c>
      <c r="I38" s="63"/>
      <c r="J38" s="24"/>
    </row>
    <row r="39" spans="1:10">
      <c r="A39" s="13"/>
      <c r="B39" s="22"/>
      <c r="C39" s="24"/>
      <c r="D39" s="63"/>
      <c r="E39" s="63"/>
      <c r="F39" s="24"/>
      <c r="G39" s="24"/>
      <c r="H39" s="63"/>
      <c r="I39" s="63"/>
      <c r="J39" s="24"/>
    </row>
    <row r="40" spans="1:10">
      <c r="A40" s="13"/>
      <c r="B40" s="57">
        <v>2018</v>
      </c>
      <c r="C40" s="35"/>
      <c r="D40" s="59">
        <v>591</v>
      </c>
      <c r="E40" s="59"/>
      <c r="F40" s="35"/>
      <c r="G40" s="35"/>
      <c r="H40" s="59">
        <v>79</v>
      </c>
      <c r="I40" s="59"/>
      <c r="J40" s="35"/>
    </row>
    <row r="41" spans="1:10">
      <c r="A41" s="13"/>
      <c r="B41" s="57"/>
      <c r="C41" s="35"/>
      <c r="D41" s="59"/>
      <c r="E41" s="59"/>
      <c r="F41" s="35"/>
      <c r="G41" s="35"/>
      <c r="H41" s="59"/>
      <c r="I41" s="59"/>
      <c r="J41" s="35"/>
    </row>
    <row r="42" spans="1:10">
      <c r="A42" s="13"/>
      <c r="B42" s="22" t="s">
        <v>288</v>
      </c>
      <c r="C42" s="24"/>
      <c r="D42" s="64">
        <v>5092</v>
      </c>
      <c r="E42" s="64"/>
      <c r="F42" s="24"/>
      <c r="G42" s="24"/>
      <c r="H42" s="64">
        <v>1399</v>
      </c>
      <c r="I42" s="64"/>
      <c r="J42" s="24"/>
    </row>
    <row r="43" spans="1:10" ht="15.75" thickBot="1">
      <c r="A43" s="13"/>
      <c r="B43" s="22"/>
      <c r="C43" s="24"/>
      <c r="D43" s="80"/>
      <c r="E43" s="80"/>
      <c r="F43" s="81"/>
      <c r="G43" s="24"/>
      <c r="H43" s="80"/>
      <c r="I43" s="80"/>
      <c r="J43" s="81"/>
    </row>
    <row r="44" spans="1:10">
      <c r="A44" s="13"/>
      <c r="B44" s="12"/>
      <c r="C44" s="12"/>
      <c r="D44" s="69"/>
      <c r="E44" s="69"/>
      <c r="F44" s="69"/>
      <c r="G44" s="12"/>
      <c r="H44" s="69"/>
      <c r="I44" s="69"/>
      <c r="J44" s="69"/>
    </row>
    <row r="45" spans="1:10">
      <c r="A45" s="13"/>
      <c r="B45" s="35"/>
      <c r="C45" s="35"/>
      <c r="D45" s="57" t="s">
        <v>237</v>
      </c>
      <c r="E45" s="55">
        <v>8047</v>
      </c>
      <c r="F45" s="35"/>
      <c r="G45" s="35"/>
      <c r="H45" s="57" t="s">
        <v>237</v>
      </c>
      <c r="I45" s="55">
        <v>1794</v>
      </c>
      <c r="J45" s="35"/>
    </row>
    <row r="46" spans="1:10" ht="15.75" thickBot="1">
      <c r="A46" s="13"/>
      <c r="B46" s="35"/>
      <c r="C46" s="35"/>
      <c r="D46" s="83"/>
      <c r="E46" s="84"/>
      <c r="F46" s="85"/>
      <c r="G46" s="35"/>
      <c r="H46" s="83"/>
      <c r="I46" s="84"/>
      <c r="J46" s="85"/>
    </row>
    <row r="47" spans="1:10" ht="15.75" thickTop="1">
      <c r="A47" s="13"/>
      <c r="B47" s="12"/>
      <c r="C47" s="12"/>
      <c r="D47" s="107" t="s">
        <v>294</v>
      </c>
      <c r="E47" s="107"/>
      <c r="F47" s="107"/>
      <c r="G47" s="12"/>
      <c r="H47" s="108"/>
      <c r="I47" s="108"/>
      <c r="J47" s="108"/>
    </row>
    <row r="48" spans="1:10">
      <c r="A48" s="13"/>
      <c r="B48" s="22" t="s">
        <v>311</v>
      </c>
      <c r="C48" s="24"/>
      <c r="D48" s="63" t="s">
        <v>312</v>
      </c>
      <c r="E48" s="63"/>
      <c r="F48" s="24"/>
      <c r="G48" s="24"/>
      <c r="H48" s="63" t="s">
        <v>313</v>
      </c>
      <c r="I48" s="63"/>
      <c r="J48" s="24"/>
    </row>
    <row r="49" spans="1:10">
      <c r="A49" s="13"/>
      <c r="B49" s="22"/>
      <c r="C49" s="24"/>
      <c r="D49" s="63"/>
      <c r="E49" s="63"/>
      <c r="F49" s="24"/>
      <c r="G49" s="24"/>
      <c r="H49" s="63"/>
      <c r="I49" s="63"/>
      <c r="J49" s="24"/>
    </row>
  </sheetData>
  <mergeCells count="145">
    <mergeCell ref="A1:A2"/>
    <mergeCell ref="B1:R1"/>
    <mergeCell ref="B2:R2"/>
    <mergeCell ref="B3:R3"/>
    <mergeCell ref="A4:A49"/>
    <mergeCell ref="B4:R4"/>
    <mergeCell ref="B5:R5"/>
    <mergeCell ref="B6:R6"/>
    <mergeCell ref="B18:R18"/>
    <mergeCell ref="B26:R26"/>
    <mergeCell ref="J45:J46"/>
    <mergeCell ref="D47:F47"/>
    <mergeCell ref="H47:J47"/>
    <mergeCell ref="B48:B49"/>
    <mergeCell ref="C48:C49"/>
    <mergeCell ref="D48:E49"/>
    <mergeCell ref="F48:F49"/>
    <mergeCell ref="G48:G49"/>
    <mergeCell ref="H48:I49"/>
    <mergeCell ref="J48:J49"/>
    <mergeCell ref="D44:F44"/>
    <mergeCell ref="H44:J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30:B31"/>
    <mergeCell ref="C30:C31"/>
    <mergeCell ref="D30:E31"/>
    <mergeCell ref="F30:F31"/>
    <mergeCell ref="G30:G31"/>
    <mergeCell ref="H30:J31"/>
    <mergeCell ref="D24:F24"/>
    <mergeCell ref="H24:J24"/>
    <mergeCell ref="L24:N24"/>
    <mergeCell ref="P24:R24"/>
    <mergeCell ref="B27:J27"/>
    <mergeCell ref="D29:F29"/>
    <mergeCell ref="H29:J29"/>
    <mergeCell ref="D21:J21"/>
    <mergeCell ref="L21:R21"/>
    <mergeCell ref="D22:R22"/>
    <mergeCell ref="D23:F23"/>
    <mergeCell ref="H23:J23"/>
    <mergeCell ref="L23:N23"/>
    <mergeCell ref="P23:R23"/>
    <mergeCell ref="N16:N17"/>
    <mergeCell ref="O16:O17"/>
    <mergeCell ref="P16:P17"/>
    <mergeCell ref="Q16:Q17"/>
    <mergeCell ref="R16:R17"/>
    <mergeCell ref="B19:R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28.7109375" customWidth="1"/>
    <col min="4" max="4" width="9.42578125" customWidth="1"/>
    <col min="5" max="6" width="28.7109375" customWidth="1"/>
    <col min="7" max="7" width="36.5703125" bestFit="1" customWidth="1"/>
    <col min="8" max="8" width="28.7109375" customWidth="1"/>
    <col min="9" max="9" width="6.28515625" customWidth="1"/>
    <col min="10" max="10" width="23.28515625" customWidth="1"/>
    <col min="11" max="12" width="28.7109375" customWidth="1"/>
    <col min="13" max="13" width="6.28515625" customWidth="1"/>
    <col min="14" max="14" width="23.28515625" customWidth="1"/>
    <col min="15" max="16" width="28.7109375" customWidth="1"/>
    <col min="17" max="17" width="16.5703125" customWidth="1"/>
    <col min="18" max="18" width="10.5703125" customWidth="1"/>
    <col min="19" max="19" width="28.7109375" customWidth="1"/>
    <col min="20" max="20" width="21.42578125" customWidth="1"/>
    <col min="21" max="21" width="10.85546875" customWidth="1"/>
    <col min="22" max="22" width="28.7109375" customWidth="1"/>
    <col min="23" max="23" width="36.5703125" customWidth="1"/>
  </cols>
  <sheetData>
    <row r="1" spans="1:23" ht="15" customHeight="1">
      <c r="A1" s="9" t="s">
        <v>31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15</v>
      </c>
      <c r="B3" s="19" t="s">
        <v>7</v>
      </c>
      <c r="C3" s="19"/>
      <c r="D3" s="19"/>
      <c r="E3" s="19"/>
      <c r="F3" s="19"/>
      <c r="G3" s="19"/>
      <c r="H3" s="19"/>
      <c r="I3" s="19"/>
      <c r="J3" s="19"/>
      <c r="K3" s="19"/>
      <c r="L3" s="19"/>
      <c r="M3" s="19"/>
      <c r="N3" s="19"/>
      <c r="O3" s="19"/>
      <c r="P3" s="19"/>
      <c r="Q3" s="19"/>
      <c r="R3" s="19"/>
      <c r="S3" s="19"/>
      <c r="T3" s="19"/>
      <c r="U3" s="19"/>
      <c r="V3" s="19"/>
      <c r="W3" s="19"/>
    </row>
    <row r="4" spans="1:23" ht="15" customHeight="1">
      <c r="A4" s="13" t="s">
        <v>316</v>
      </c>
      <c r="B4" s="19" t="s">
        <v>7</v>
      </c>
      <c r="C4" s="19"/>
      <c r="D4" s="19"/>
      <c r="E4" s="19"/>
      <c r="F4" s="19"/>
      <c r="G4" s="19"/>
      <c r="H4" s="19"/>
      <c r="I4" s="19"/>
      <c r="J4" s="19"/>
      <c r="K4" s="19"/>
      <c r="L4" s="19"/>
      <c r="M4" s="19"/>
      <c r="N4" s="19"/>
      <c r="O4" s="19"/>
      <c r="P4" s="19"/>
      <c r="Q4" s="19"/>
      <c r="R4" s="19"/>
      <c r="S4" s="19"/>
      <c r="T4" s="19"/>
      <c r="U4" s="19"/>
      <c r="V4" s="19"/>
      <c r="W4" s="19"/>
    </row>
    <row r="5" spans="1:23">
      <c r="A5" s="13"/>
      <c r="B5" s="20" t="s">
        <v>317</v>
      </c>
      <c r="C5" s="20"/>
      <c r="D5" s="20"/>
      <c r="E5" s="20"/>
      <c r="F5" s="20"/>
      <c r="G5" s="20"/>
      <c r="H5" s="20"/>
      <c r="I5" s="20"/>
      <c r="J5" s="20"/>
      <c r="K5" s="20"/>
      <c r="L5" s="20"/>
      <c r="M5" s="20"/>
      <c r="N5" s="20"/>
      <c r="O5" s="20"/>
      <c r="P5" s="20"/>
      <c r="Q5" s="20"/>
      <c r="R5" s="20"/>
      <c r="S5" s="20"/>
      <c r="T5" s="20"/>
      <c r="U5" s="20"/>
      <c r="V5" s="20"/>
      <c r="W5" s="20"/>
    </row>
    <row r="6" spans="1:23">
      <c r="A6" s="13"/>
      <c r="B6" s="24" t="s">
        <v>318</v>
      </c>
      <c r="C6" s="24"/>
      <c r="D6" s="24"/>
      <c r="E6" s="24"/>
      <c r="F6" s="24"/>
      <c r="G6" s="24"/>
      <c r="H6" s="24"/>
      <c r="I6" s="24"/>
      <c r="J6" s="24"/>
      <c r="K6" s="24"/>
      <c r="L6" s="24"/>
      <c r="M6" s="24"/>
      <c r="N6" s="24"/>
      <c r="O6" s="24"/>
      <c r="P6" s="24"/>
      <c r="Q6" s="24"/>
      <c r="R6" s="24"/>
      <c r="S6" s="24"/>
      <c r="T6" s="24"/>
      <c r="U6" s="24"/>
      <c r="V6" s="24"/>
      <c r="W6" s="24"/>
    </row>
    <row r="7" spans="1:23">
      <c r="A7" s="13"/>
      <c r="B7" s="28"/>
      <c r="C7" s="28"/>
      <c r="D7" s="28"/>
      <c r="E7" s="28"/>
      <c r="F7" s="28"/>
      <c r="G7" s="28"/>
      <c r="H7" s="28"/>
      <c r="I7" s="28"/>
      <c r="J7" s="28"/>
      <c r="K7" s="28"/>
      <c r="L7" s="28"/>
      <c r="M7" s="28"/>
      <c r="N7" s="28"/>
      <c r="O7" s="28"/>
      <c r="P7" s="28"/>
      <c r="Q7" s="28"/>
      <c r="R7" s="28"/>
      <c r="S7" s="28"/>
      <c r="T7" s="28"/>
      <c r="U7" s="28"/>
      <c r="V7" s="28"/>
      <c r="W7" s="28"/>
    </row>
    <row r="8" spans="1:23">
      <c r="A8" s="13"/>
      <c r="B8" s="16"/>
      <c r="C8" s="16"/>
      <c r="D8" s="16"/>
      <c r="E8" s="16"/>
      <c r="F8" s="16"/>
      <c r="G8" s="16"/>
      <c r="H8" s="16"/>
      <c r="I8" s="16"/>
      <c r="J8" s="16"/>
      <c r="K8" s="16"/>
      <c r="L8" s="16"/>
      <c r="M8" s="16"/>
      <c r="N8" s="16"/>
      <c r="O8" s="16"/>
      <c r="P8" s="16"/>
      <c r="Q8" s="16"/>
      <c r="R8" s="16"/>
      <c r="S8" s="16"/>
      <c r="T8" s="16"/>
      <c r="U8" s="16"/>
      <c r="V8" s="16"/>
      <c r="W8" s="16"/>
    </row>
    <row r="9" spans="1:23" ht="15.75" thickBot="1">
      <c r="A9" s="13"/>
      <c r="B9" s="110" t="s">
        <v>319</v>
      </c>
      <c r="C9" s="12"/>
      <c r="D9" s="113" t="s">
        <v>320</v>
      </c>
      <c r="E9" s="113"/>
      <c r="F9" s="12"/>
      <c r="G9" s="111" t="s">
        <v>321</v>
      </c>
      <c r="H9" s="12"/>
      <c r="I9" s="113" t="s">
        <v>322</v>
      </c>
      <c r="J9" s="113"/>
      <c r="K9" s="113"/>
      <c r="L9" s="12"/>
      <c r="M9" s="113" t="s">
        <v>323</v>
      </c>
      <c r="N9" s="113"/>
      <c r="O9" s="113"/>
      <c r="P9" s="12"/>
      <c r="Q9" s="113" t="s">
        <v>324</v>
      </c>
      <c r="R9" s="113"/>
      <c r="S9" s="12"/>
      <c r="T9" s="113" t="s">
        <v>325</v>
      </c>
      <c r="U9" s="113"/>
      <c r="V9" s="12"/>
      <c r="W9" s="111" t="s">
        <v>326</v>
      </c>
    </row>
    <row r="10" spans="1:23">
      <c r="A10" s="13"/>
      <c r="B10" s="32" t="s">
        <v>327</v>
      </c>
      <c r="C10" s="35"/>
      <c r="D10" s="40">
        <v>4</v>
      </c>
      <c r="E10" s="36"/>
      <c r="F10" s="35"/>
      <c r="G10" s="114" t="s">
        <v>328</v>
      </c>
      <c r="H10" s="35"/>
      <c r="I10" s="32" t="s">
        <v>237</v>
      </c>
      <c r="J10" s="34">
        <v>148925</v>
      </c>
      <c r="K10" s="36"/>
      <c r="L10" s="35"/>
      <c r="M10" s="32" t="s">
        <v>237</v>
      </c>
      <c r="N10" s="34">
        <v>149450</v>
      </c>
      <c r="O10" s="36"/>
      <c r="P10" s="35"/>
      <c r="Q10" s="40">
        <v>8.1999999999999993</v>
      </c>
      <c r="R10" s="32" t="s">
        <v>329</v>
      </c>
      <c r="S10" s="35"/>
      <c r="T10" s="40">
        <v>8.1</v>
      </c>
      <c r="U10" s="32" t="s">
        <v>329</v>
      </c>
      <c r="V10" s="35"/>
      <c r="W10" s="114" t="s">
        <v>330</v>
      </c>
    </row>
    <row r="11" spans="1:23">
      <c r="A11" s="13"/>
      <c r="B11" s="37"/>
      <c r="C11" s="35"/>
      <c r="D11" s="41"/>
      <c r="E11" s="39"/>
      <c r="F11" s="35"/>
      <c r="G11" s="115"/>
      <c r="H11" s="35"/>
      <c r="I11" s="37"/>
      <c r="J11" s="38"/>
      <c r="K11" s="39"/>
      <c r="L11" s="35"/>
      <c r="M11" s="37"/>
      <c r="N11" s="38"/>
      <c r="O11" s="39"/>
      <c r="P11" s="35"/>
      <c r="Q11" s="41"/>
      <c r="R11" s="37"/>
      <c r="S11" s="35"/>
      <c r="T11" s="41"/>
      <c r="U11" s="37"/>
      <c r="V11" s="35"/>
      <c r="W11" s="115"/>
    </row>
    <row r="12" spans="1:23">
      <c r="A12" s="13"/>
      <c r="B12" s="116" t="s">
        <v>331</v>
      </c>
      <c r="C12" s="24"/>
      <c r="D12" s="117">
        <v>3</v>
      </c>
      <c r="E12" s="24"/>
      <c r="F12" s="24"/>
      <c r="G12" s="118" t="s">
        <v>332</v>
      </c>
      <c r="H12" s="24"/>
      <c r="I12" s="119">
        <v>13945</v>
      </c>
      <c r="J12" s="119"/>
      <c r="K12" s="24"/>
      <c r="L12" s="24"/>
      <c r="M12" s="119">
        <v>14283</v>
      </c>
      <c r="N12" s="119"/>
      <c r="O12" s="24"/>
      <c r="P12" s="24"/>
      <c r="Q12" s="117">
        <v>7.7</v>
      </c>
      <c r="R12" s="116" t="s">
        <v>329</v>
      </c>
      <c r="S12" s="24"/>
      <c r="T12" s="117">
        <v>7.6</v>
      </c>
      <c r="U12" s="116" t="s">
        <v>329</v>
      </c>
      <c r="V12" s="24"/>
      <c r="W12" s="118" t="s">
        <v>333</v>
      </c>
    </row>
    <row r="13" spans="1:23">
      <c r="A13" s="13"/>
      <c r="B13" s="116"/>
      <c r="C13" s="24"/>
      <c r="D13" s="117"/>
      <c r="E13" s="24"/>
      <c r="F13" s="24"/>
      <c r="G13" s="118"/>
      <c r="H13" s="24"/>
      <c r="I13" s="119"/>
      <c r="J13" s="119"/>
      <c r="K13" s="24"/>
      <c r="L13" s="24"/>
      <c r="M13" s="119"/>
      <c r="N13" s="119"/>
      <c r="O13" s="24"/>
      <c r="P13" s="24"/>
      <c r="Q13" s="117"/>
      <c r="R13" s="116"/>
      <c r="S13" s="24"/>
      <c r="T13" s="117"/>
      <c r="U13" s="116"/>
      <c r="V13" s="24"/>
      <c r="W13" s="118"/>
    </row>
    <row r="14" spans="1:23">
      <c r="A14" s="13"/>
      <c r="B14" s="31" t="s">
        <v>334</v>
      </c>
      <c r="C14" s="35"/>
      <c r="D14" s="120">
        <v>1</v>
      </c>
      <c r="E14" s="35"/>
      <c r="F14" s="35"/>
      <c r="G14" s="121" t="s">
        <v>335</v>
      </c>
      <c r="H14" s="35"/>
      <c r="I14" s="33">
        <v>12350</v>
      </c>
      <c r="J14" s="33"/>
      <c r="K14" s="35"/>
      <c r="L14" s="35"/>
      <c r="M14" s="33">
        <v>12410</v>
      </c>
      <c r="N14" s="33"/>
      <c r="O14" s="35"/>
      <c r="P14" s="35"/>
      <c r="Q14" s="120">
        <v>12</v>
      </c>
      <c r="R14" s="31" t="s">
        <v>329</v>
      </c>
      <c r="S14" s="35"/>
      <c r="T14" s="120">
        <v>11.5</v>
      </c>
      <c r="U14" s="31" t="s">
        <v>329</v>
      </c>
      <c r="V14" s="35"/>
      <c r="W14" s="122">
        <v>42000</v>
      </c>
    </row>
    <row r="15" spans="1:23">
      <c r="A15" s="13"/>
      <c r="B15" s="31"/>
      <c r="C15" s="35"/>
      <c r="D15" s="120"/>
      <c r="E15" s="35"/>
      <c r="F15" s="35"/>
      <c r="G15" s="121"/>
      <c r="H15" s="35"/>
      <c r="I15" s="33"/>
      <c r="J15" s="33"/>
      <c r="K15" s="35"/>
      <c r="L15" s="35"/>
      <c r="M15" s="33"/>
      <c r="N15" s="33"/>
      <c r="O15" s="35"/>
      <c r="P15" s="35"/>
      <c r="Q15" s="120"/>
      <c r="R15" s="31"/>
      <c r="S15" s="35"/>
      <c r="T15" s="120"/>
      <c r="U15" s="31"/>
      <c r="V15" s="35"/>
      <c r="W15" s="122"/>
    </row>
    <row r="16" spans="1:23">
      <c r="A16" s="13"/>
      <c r="B16" s="116" t="s">
        <v>336</v>
      </c>
      <c r="C16" s="24"/>
      <c r="D16" s="117">
        <v>2</v>
      </c>
      <c r="E16" s="24"/>
      <c r="F16" s="24"/>
      <c r="G16" s="118" t="s">
        <v>260</v>
      </c>
      <c r="H16" s="24"/>
      <c r="I16" s="119">
        <v>1338</v>
      </c>
      <c r="J16" s="119"/>
      <c r="K16" s="24"/>
      <c r="L16" s="24"/>
      <c r="M16" s="119">
        <v>1366</v>
      </c>
      <c r="N16" s="119"/>
      <c r="O16" s="24"/>
      <c r="P16" s="24"/>
      <c r="Q16" s="117">
        <v>9</v>
      </c>
      <c r="R16" s="116" t="s">
        <v>329</v>
      </c>
      <c r="S16" s="24"/>
      <c r="T16" s="117">
        <v>8.4</v>
      </c>
      <c r="U16" s="116" t="s">
        <v>329</v>
      </c>
      <c r="V16" s="24"/>
      <c r="W16" s="118" t="s">
        <v>337</v>
      </c>
    </row>
    <row r="17" spans="1:23" ht="15.75" thickBot="1">
      <c r="A17" s="13"/>
      <c r="B17" s="116"/>
      <c r="C17" s="24"/>
      <c r="D17" s="123"/>
      <c r="E17" s="81"/>
      <c r="F17" s="24"/>
      <c r="G17" s="118"/>
      <c r="H17" s="24"/>
      <c r="I17" s="124"/>
      <c r="J17" s="124"/>
      <c r="K17" s="81"/>
      <c r="L17" s="24"/>
      <c r="M17" s="124"/>
      <c r="N17" s="124"/>
      <c r="O17" s="81"/>
      <c r="P17" s="24"/>
      <c r="Q17" s="123"/>
      <c r="R17" s="125"/>
      <c r="S17" s="24"/>
      <c r="T17" s="123"/>
      <c r="U17" s="125"/>
      <c r="V17" s="24"/>
      <c r="W17" s="118"/>
    </row>
    <row r="18" spans="1:23">
      <c r="A18" s="13"/>
      <c r="B18" s="35"/>
      <c r="C18" s="35"/>
      <c r="D18" s="40">
        <v>10</v>
      </c>
      <c r="E18" s="36"/>
      <c r="F18" s="35"/>
      <c r="G18" s="35"/>
      <c r="H18" s="35"/>
      <c r="I18" s="32" t="s">
        <v>237</v>
      </c>
      <c r="J18" s="34">
        <v>176558</v>
      </c>
      <c r="K18" s="36"/>
      <c r="L18" s="35"/>
      <c r="M18" s="32" t="s">
        <v>237</v>
      </c>
      <c r="N18" s="34">
        <v>177509</v>
      </c>
      <c r="O18" s="36"/>
      <c r="P18" s="35"/>
      <c r="Q18" s="40">
        <v>8.4</v>
      </c>
      <c r="R18" s="32" t="s">
        <v>329</v>
      </c>
      <c r="S18" s="35"/>
      <c r="T18" s="40">
        <v>8.3000000000000007</v>
      </c>
      <c r="U18" s="32" t="s">
        <v>329</v>
      </c>
      <c r="V18" s="35"/>
      <c r="W18" s="35"/>
    </row>
    <row r="19" spans="1:23" ht="15.75" thickBot="1">
      <c r="A19" s="13"/>
      <c r="B19" s="35"/>
      <c r="C19" s="35"/>
      <c r="D19" s="126"/>
      <c r="E19" s="85"/>
      <c r="F19" s="35"/>
      <c r="G19" s="35"/>
      <c r="H19" s="35"/>
      <c r="I19" s="127"/>
      <c r="J19" s="128"/>
      <c r="K19" s="85"/>
      <c r="L19" s="35"/>
      <c r="M19" s="127"/>
      <c r="N19" s="128"/>
      <c r="O19" s="85"/>
      <c r="P19" s="35"/>
      <c r="Q19" s="126"/>
      <c r="R19" s="127"/>
      <c r="S19" s="35"/>
      <c r="T19" s="126"/>
      <c r="U19" s="127"/>
      <c r="V19" s="35"/>
      <c r="W19" s="35"/>
    </row>
    <row r="20" spans="1:23" ht="15.75" thickTop="1">
      <c r="A20" s="13"/>
      <c r="B20" s="12"/>
      <c r="C20" s="12"/>
      <c r="D20" s="108"/>
      <c r="E20" s="108"/>
      <c r="F20" s="12"/>
      <c r="G20" s="12"/>
      <c r="H20" s="12"/>
      <c r="I20" s="108"/>
      <c r="J20" s="108"/>
      <c r="K20" s="108"/>
      <c r="L20" s="12"/>
      <c r="M20" s="108"/>
      <c r="N20" s="108"/>
      <c r="O20" s="108"/>
      <c r="P20" s="12"/>
      <c r="Q20" s="108"/>
      <c r="R20" s="108"/>
      <c r="S20" s="12"/>
      <c r="T20" s="108"/>
      <c r="U20" s="108"/>
      <c r="V20" s="12"/>
      <c r="W20" s="12"/>
    </row>
    <row r="21" spans="1:23">
      <c r="A21" s="13"/>
      <c r="B21" s="129" t="s">
        <v>338</v>
      </c>
      <c r="C21" s="129"/>
      <c r="D21" s="129"/>
      <c r="E21" s="129"/>
      <c r="F21" s="129"/>
      <c r="G21" s="129"/>
      <c r="H21" s="129"/>
      <c r="I21" s="129"/>
      <c r="J21" s="129"/>
      <c r="K21" s="129"/>
      <c r="L21" s="129"/>
      <c r="M21" s="129"/>
      <c r="N21" s="129"/>
      <c r="O21" s="129"/>
      <c r="P21" s="129"/>
      <c r="Q21" s="129"/>
      <c r="R21" s="129"/>
      <c r="S21" s="129"/>
      <c r="T21" s="129"/>
      <c r="U21" s="129"/>
      <c r="V21" s="129"/>
      <c r="W21" s="129"/>
    </row>
    <row r="22" spans="1:23" ht="38.25" customHeight="1">
      <c r="A22" s="13"/>
      <c r="B22" s="22" t="s">
        <v>339</v>
      </c>
      <c r="C22" s="22"/>
      <c r="D22" s="22"/>
      <c r="E22" s="22"/>
      <c r="F22" s="22"/>
      <c r="G22" s="22"/>
      <c r="H22" s="22"/>
      <c r="I22" s="22"/>
      <c r="J22" s="22"/>
      <c r="K22" s="22"/>
      <c r="L22" s="22"/>
      <c r="M22" s="22"/>
      <c r="N22" s="22"/>
      <c r="O22" s="22"/>
      <c r="P22" s="22"/>
      <c r="Q22" s="22"/>
      <c r="R22" s="22"/>
      <c r="S22" s="22"/>
      <c r="T22" s="22"/>
      <c r="U22" s="22"/>
      <c r="V22" s="22"/>
      <c r="W22" s="22"/>
    </row>
    <row r="23" spans="1:23" ht="25.5" customHeight="1">
      <c r="A23" s="13"/>
      <c r="B23" s="22" t="s">
        <v>340</v>
      </c>
      <c r="C23" s="22"/>
      <c r="D23" s="22"/>
      <c r="E23" s="22"/>
      <c r="F23" s="22"/>
      <c r="G23" s="22"/>
      <c r="H23" s="22"/>
      <c r="I23" s="22"/>
      <c r="J23" s="22"/>
      <c r="K23" s="22"/>
      <c r="L23" s="22"/>
      <c r="M23" s="22"/>
      <c r="N23" s="22"/>
      <c r="O23" s="22"/>
      <c r="P23" s="22"/>
      <c r="Q23" s="22"/>
      <c r="R23" s="22"/>
      <c r="S23" s="22"/>
      <c r="T23" s="22"/>
      <c r="U23" s="22"/>
      <c r="V23" s="22"/>
      <c r="W23" s="22"/>
    </row>
    <row r="24" spans="1:23" ht="25.5" customHeight="1">
      <c r="A24" s="13"/>
      <c r="B24" s="22" t="s">
        <v>341</v>
      </c>
      <c r="C24" s="22"/>
      <c r="D24" s="22"/>
      <c r="E24" s="22"/>
      <c r="F24" s="22"/>
      <c r="G24" s="22"/>
      <c r="H24" s="22"/>
      <c r="I24" s="22"/>
      <c r="J24" s="22"/>
      <c r="K24" s="22"/>
      <c r="L24" s="22"/>
      <c r="M24" s="22"/>
      <c r="N24" s="22"/>
      <c r="O24" s="22"/>
      <c r="P24" s="22"/>
      <c r="Q24" s="22"/>
      <c r="R24" s="22"/>
      <c r="S24" s="22"/>
      <c r="T24" s="22"/>
      <c r="U24" s="22"/>
      <c r="V24" s="22"/>
      <c r="W24" s="22"/>
    </row>
    <row r="25" spans="1:23" ht="38.25" customHeight="1">
      <c r="A25" s="13"/>
      <c r="B25" s="22" t="s">
        <v>342</v>
      </c>
      <c r="C25" s="22"/>
      <c r="D25" s="22"/>
      <c r="E25" s="22"/>
      <c r="F25" s="22"/>
      <c r="G25" s="22"/>
      <c r="H25" s="22"/>
      <c r="I25" s="22"/>
      <c r="J25" s="22"/>
      <c r="K25" s="22"/>
      <c r="L25" s="22"/>
      <c r="M25" s="22"/>
      <c r="N25" s="22"/>
      <c r="O25" s="22"/>
      <c r="P25" s="22"/>
      <c r="Q25" s="22"/>
      <c r="R25" s="22"/>
      <c r="S25" s="22"/>
      <c r="T25" s="22"/>
      <c r="U25" s="22"/>
      <c r="V25" s="22"/>
      <c r="W25" s="22"/>
    </row>
    <row r="26" spans="1:23" ht="38.25" customHeight="1">
      <c r="A26" s="13"/>
      <c r="B26" s="22" t="s">
        <v>343</v>
      </c>
      <c r="C26" s="22"/>
      <c r="D26" s="22"/>
      <c r="E26" s="22"/>
      <c r="F26" s="22"/>
      <c r="G26" s="22"/>
      <c r="H26" s="22"/>
      <c r="I26" s="22"/>
      <c r="J26" s="22"/>
      <c r="K26" s="22"/>
      <c r="L26" s="22"/>
      <c r="M26" s="22"/>
      <c r="N26" s="22"/>
      <c r="O26" s="22"/>
      <c r="P26" s="22"/>
      <c r="Q26" s="22"/>
      <c r="R26" s="22"/>
      <c r="S26" s="22"/>
      <c r="T26" s="22"/>
      <c r="U26" s="22"/>
      <c r="V26" s="22"/>
      <c r="W26" s="22"/>
    </row>
    <row r="27" spans="1:23" ht="25.5" customHeight="1">
      <c r="A27" s="13"/>
      <c r="B27" s="22" t="s">
        <v>344</v>
      </c>
      <c r="C27" s="22"/>
      <c r="D27" s="22"/>
      <c r="E27" s="22"/>
      <c r="F27" s="22"/>
      <c r="G27" s="22"/>
      <c r="H27" s="22"/>
      <c r="I27" s="22"/>
      <c r="J27" s="22"/>
      <c r="K27" s="22"/>
      <c r="L27" s="22"/>
      <c r="M27" s="22"/>
      <c r="N27" s="22"/>
      <c r="O27" s="22"/>
      <c r="P27" s="22"/>
      <c r="Q27" s="22"/>
      <c r="R27" s="22"/>
      <c r="S27" s="22"/>
      <c r="T27" s="22"/>
      <c r="U27" s="22"/>
      <c r="V27" s="22"/>
      <c r="W27" s="22"/>
    </row>
    <row r="28" spans="1:23">
      <c r="A28" s="13"/>
      <c r="B28" s="21" t="s">
        <v>345</v>
      </c>
      <c r="C28" s="21"/>
      <c r="D28" s="21"/>
      <c r="E28" s="21"/>
      <c r="F28" s="21"/>
      <c r="G28" s="21"/>
      <c r="H28" s="21"/>
      <c r="I28" s="21"/>
      <c r="J28" s="21"/>
      <c r="K28" s="21"/>
      <c r="L28" s="21"/>
      <c r="M28" s="21"/>
      <c r="N28" s="21"/>
      <c r="O28" s="21"/>
      <c r="P28" s="21"/>
      <c r="Q28" s="21"/>
      <c r="R28" s="21"/>
      <c r="S28" s="21"/>
      <c r="T28" s="21"/>
      <c r="U28" s="21"/>
      <c r="V28" s="21"/>
      <c r="W28" s="21"/>
    </row>
    <row r="29" spans="1:23" ht="51" customHeight="1">
      <c r="A29" s="13"/>
      <c r="B29" s="22" t="s">
        <v>346</v>
      </c>
      <c r="C29" s="22"/>
      <c r="D29" s="22"/>
      <c r="E29" s="22"/>
      <c r="F29" s="22"/>
      <c r="G29" s="22"/>
      <c r="H29" s="22"/>
      <c r="I29" s="22"/>
      <c r="J29" s="22"/>
      <c r="K29" s="22"/>
      <c r="L29" s="22"/>
      <c r="M29" s="22"/>
      <c r="N29" s="22"/>
      <c r="O29" s="22"/>
      <c r="P29" s="22"/>
      <c r="Q29" s="22"/>
      <c r="R29" s="22"/>
      <c r="S29" s="22"/>
      <c r="T29" s="22"/>
      <c r="U29" s="22"/>
      <c r="V29" s="22"/>
      <c r="W29" s="22"/>
    </row>
  </sheetData>
  <mergeCells count="132">
    <mergeCell ref="B29:W29"/>
    <mergeCell ref="B23:W23"/>
    <mergeCell ref="B24:W24"/>
    <mergeCell ref="B25:W25"/>
    <mergeCell ref="B26:W26"/>
    <mergeCell ref="B27:W27"/>
    <mergeCell ref="B28:W28"/>
    <mergeCell ref="A1:A2"/>
    <mergeCell ref="B1:W1"/>
    <mergeCell ref="B2:W2"/>
    <mergeCell ref="B3:W3"/>
    <mergeCell ref="A4:A29"/>
    <mergeCell ref="B4:W4"/>
    <mergeCell ref="B5:W5"/>
    <mergeCell ref="B6:W6"/>
    <mergeCell ref="B21:W21"/>
    <mergeCell ref="B22:W22"/>
    <mergeCell ref="V18:V19"/>
    <mergeCell ref="W18:W19"/>
    <mergeCell ref="D20:E20"/>
    <mergeCell ref="I20:K20"/>
    <mergeCell ref="M20:O20"/>
    <mergeCell ref="Q20:R20"/>
    <mergeCell ref="T20:U20"/>
    <mergeCell ref="P18:P19"/>
    <mergeCell ref="Q18:Q19"/>
    <mergeCell ref="R18:R19"/>
    <mergeCell ref="S18:S19"/>
    <mergeCell ref="T18:T19"/>
    <mergeCell ref="U18:U19"/>
    <mergeCell ref="J18:J19"/>
    <mergeCell ref="K18:K19"/>
    <mergeCell ref="L18:L19"/>
    <mergeCell ref="M18:M19"/>
    <mergeCell ref="N18:N19"/>
    <mergeCell ref="O18:O19"/>
    <mergeCell ref="V16:V17"/>
    <mergeCell ref="W16:W17"/>
    <mergeCell ref="B18:B19"/>
    <mergeCell ref="C18:C19"/>
    <mergeCell ref="D18:D19"/>
    <mergeCell ref="E18:E19"/>
    <mergeCell ref="F18:F19"/>
    <mergeCell ref="G18:G19"/>
    <mergeCell ref="H18:H19"/>
    <mergeCell ref="I18:I19"/>
    <mergeCell ref="P16:P17"/>
    <mergeCell ref="Q16:Q17"/>
    <mergeCell ref="R16:R17"/>
    <mergeCell ref="S16:S17"/>
    <mergeCell ref="T16:T17"/>
    <mergeCell ref="U16:U17"/>
    <mergeCell ref="H16:H17"/>
    <mergeCell ref="I16:J17"/>
    <mergeCell ref="K16:K17"/>
    <mergeCell ref="L16:L17"/>
    <mergeCell ref="M16:N17"/>
    <mergeCell ref="O16:O17"/>
    <mergeCell ref="B16:B17"/>
    <mergeCell ref="C16:C17"/>
    <mergeCell ref="D16:D17"/>
    <mergeCell ref="E16:E17"/>
    <mergeCell ref="F16:F17"/>
    <mergeCell ref="G16:G17"/>
    <mergeCell ref="R14:R15"/>
    <mergeCell ref="S14:S15"/>
    <mergeCell ref="T14:T15"/>
    <mergeCell ref="U14:U15"/>
    <mergeCell ref="V14:V15"/>
    <mergeCell ref="W14:W15"/>
    <mergeCell ref="K14:K15"/>
    <mergeCell ref="L14:L15"/>
    <mergeCell ref="M14:N15"/>
    <mergeCell ref="O14:O15"/>
    <mergeCell ref="P14:P15"/>
    <mergeCell ref="Q14:Q15"/>
    <mergeCell ref="V12:V13"/>
    <mergeCell ref="W12:W13"/>
    <mergeCell ref="B14:B15"/>
    <mergeCell ref="C14:C15"/>
    <mergeCell ref="D14:D15"/>
    <mergeCell ref="E14:E15"/>
    <mergeCell ref="F14:F15"/>
    <mergeCell ref="G14:G15"/>
    <mergeCell ref="H14:H15"/>
    <mergeCell ref="I14:J15"/>
    <mergeCell ref="P12:P13"/>
    <mergeCell ref="Q12:Q13"/>
    <mergeCell ref="R12:R13"/>
    <mergeCell ref="S12:S13"/>
    <mergeCell ref="T12:T13"/>
    <mergeCell ref="U12:U13"/>
    <mergeCell ref="H12:H13"/>
    <mergeCell ref="I12:J13"/>
    <mergeCell ref="K12:K13"/>
    <mergeCell ref="L12:L13"/>
    <mergeCell ref="M12:N13"/>
    <mergeCell ref="O12:O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W7"/>
    <mergeCell ref="D9:E9"/>
    <mergeCell ref="I9:K9"/>
    <mergeCell ref="M9:O9"/>
    <mergeCell ref="Q9:R9"/>
    <mergeCell ref="T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42578125" bestFit="1" customWidth="1"/>
    <col min="2" max="2" width="36.5703125" customWidth="1"/>
    <col min="3" max="3" width="6.85546875" customWidth="1"/>
    <col min="4" max="4" width="26" customWidth="1"/>
    <col min="5" max="6" width="31.42578125" customWidth="1"/>
    <col min="7" max="7" width="6.85546875" customWidth="1"/>
    <col min="8" max="8" width="26" customWidth="1"/>
    <col min="9" max="10" width="31.42578125" customWidth="1"/>
    <col min="11" max="11" width="17.140625" customWidth="1"/>
    <col min="12" max="12" width="26" customWidth="1"/>
    <col min="13" max="13" width="31.42578125" customWidth="1"/>
    <col min="14" max="14" width="36.5703125" customWidth="1"/>
    <col min="15" max="15" width="6.85546875" customWidth="1"/>
    <col min="16" max="16" width="26" customWidth="1"/>
    <col min="17" max="17" width="31.42578125" customWidth="1"/>
  </cols>
  <sheetData>
    <row r="1" spans="1:17" ht="15" customHeight="1">
      <c r="A1" s="9" t="s">
        <v>3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48</v>
      </c>
      <c r="B3" s="19" t="s">
        <v>7</v>
      </c>
      <c r="C3" s="19"/>
      <c r="D3" s="19"/>
      <c r="E3" s="19"/>
      <c r="F3" s="19"/>
      <c r="G3" s="19"/>
      <c r="H3" s="19"/>
      <c r="I3" s="19"/>
      <c r="J3" s="19"/>
      <c r="K3" s="19"/>
      <c r="L3" s="19"/>
      <c r="M3" s="19"/>
      <c r="N3" s="19"/>
      <c r="O3" s="19"/>
      <c r="P3" s="19"/>
      <c r="Q3" s="19"/>
    </row>
    <row r="4" spans="1:17" ht="15" customHeight="1">
      <c r="A4" s="13" t="s">
        <v>349</v>
      </c>
      <c r="B4" s="19" t="s">
        <v>7</v>
      </c>
      <c r="C4" s="19"/>
      <c r="D4" s="19"/>
      <c r="E4" s="19"/>
      <c r="F4" s="19"/>
      <c r="G4" s="19"/>
      <c r="H4" s="19"/>
      <c r="I4" s="19"/>
      <c r="J4" s="19"/>
      <c r="K4" s="19"/>
      <c r="L4" s="19"/>
      <c r="M4" s="19"/>
      <c r="N4" s="19"/>
      <c r="O4" s="19"/>
      <c r="P4" s="19"/>
      <c r="Q4" s="19"/>
    </row>
    <row r="5" spans="1:17">
      <c r="A5" s="13"/>
      <c r="B5" s="20" t="s">
        <v>347</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36" t="s">
        <v>350</v>
      </c>
      <c r="C7" s="136"/>
      <c r="D7" s="136"/>
      <c r="E7" s="136"/>
      <c r="F7" s="136"/>
      <c r="G7" s="136"/>
      <c r="H7" s="136"/>
      <c r="I7" s="136"/>
      <c r="J7" s="136"/>
      <c r="K7" s="136"/>
      <c r="L7" s="136"/>
      <c r="M7" s="136"/>
      <c r="N7" s="136"/>
      <c r="O7" s="136"/>
      <c r="P7" s="136"/>
      <c r="Q7" s="136"/>
    </row>
    <row r="8" spans="1:17">
      <c r="A8" s="13"/>
      <c r="B8" s="28"/>
      <c r="C8" s="28"/>
      <c r="D8" s="28"/>
      <c r="E8" s="28"/>
      <c r="F8" s="28"/>
      <c r="G8" s="28"/>
      <c r="H8" s="28"/>
      <c r="I8" s="28"/>
      <c r="J8" s="28"/>
      <c r="K8" s="28"/>
      <c r="L8" s="28"/>
      <c r="M8" s="28"/>
      <c r="N8" s="28"/>
    </row>
    <row r="9" spans="1:17">
      <c r="A9" s="13"/>
      <c r="B9" s="16"/>
      <c r="C9" s="16"/>
      <c r="D9" s="16"/>
      <c r="E9" s="16"/>
      <c r="F9" s="16"/>
      <c r="G9" s="16"/>
      <c r="H9" s="16"/>
      <c r="I9" s="16"/>
      <c r="J9" s="16"/>
      <c r="K9" s="16"/>
      <c r="L9" s="16"/>
      <c r="M9" s="16"/>
      <c r="N9" s="16"/>
    </row>
    <row r="10" spans="1:17">
      <c r="A10" s="13"/>
      <c r="B10" s="47" t="s">
        <v>351</v>
      </c>
      <c r="C10" s="49" t="s">
        <v>352</v>
      </c>
      <c r="D10" s="49"/>
      <c r="E10" s="49"/>
      <c r="F10" s="24"/>
      <c r="G10" s="49" t="s">
        <v>352</v>
      </c>
      <c r="H10" s="49"/>
      <c r="I10" s="49"/>
      <c r="J10" s="24"/>
      <c r="K10" s="49" t="s">
        <v>353</v>
      </c>
      <c r="L10" s="49"/>
      <c r="M10" s="24"/>
      <c r="N10" s="25" t="s">
        <v>355</v>
      </c>
    </row>
    <row r="11" spans="1:17">
      <c r="A11" s="13"/>
      <c r="B11" s="47"/>
      <c r="C11" s="130">
        <v>41639</v>
      </c>
      <c r="D11" s="130"/>
      <c r="E11" s="130"/>
      <c r="F11" s="24"/>
      <c r="G11" s="49" t="s">
        <v>278</v>
      </c>
      <c r="H11" s="49"/>
      <c r="I11" s="49"/>
      <c r="J11" s="24"/>
      <c r="K11" s="49" t="s">
        <v>354</v>
      </c>
      <c r="L11" s="49"/>
      <c r="M11" s="24"/>
      <c r="N11" s="25" t="s">
        <v>356</v>
      </c>
    </row>
    <row r="12" spans="1:17" ht="15.75" thickBot="1">
      <c r="A12" s="13"/>
      <c r="B12" s="48"/>
      <c r="C12" s="50"/>
      <c r="D12" s="50"/>
      <c r="E12" s="50"/>
      <c r="F12" s="24"/>
      <c r="G12" s="50"/>
      <c r="H12" s="50"/>
      <c r="I12" s="50"/>
      <c r="J12" s="24"/>
      <c r="K12" s="131">
        <v>41639</v>
      </c>
      <c r="L12" s="131"/>
      <c r="M12" s="24"/>
      <c r="N12" s="43"/>
    </row>
    <row r="13" spans="1:17">
      <c r="A13" s="13"/>
      <c r="B13" s="58" t="s">
        <v>357</v>
      </c>
      <c r="C13" s="58" t="s">
        <v>237</v>
      </c>
      <c r="D13" s="56">
        <v>54688</v>
      </c>
      <c r="E13" s="36"/>
      <c r="F13" s="35"/>
      <c r="G13" s="58" t="s">
        <v>237</v>
      </c>
      <c r="H13" s="56">
        <v>94373</v>
      </c>
      <c r="I13" s="36"/>
      <c r="J13" s="35"/>
      <c r="K13" s="53">
        <v>2.62</v>
      </c>
      <c r="L13" s="58" t="s">
        <v>329</v>
      </c>
      <c r="M13" s="35"/>
      <c r="N13" s="132" t="s">
        <v>358</v>
      </c>
    </row>
    <row r="14" spans="1:17">
      <c r="A14" s="13"/>
      <c r="B14" s="57"/>
      <c r="C14" s="57"/>
      <c r="D14" s="55"/>
      <c r="E14" s="35"/>
      <c r="F14" s="35"/>
      <c r="G14" s="57"/>
      <c r="H14" s="55"/>
      <c r="I14" s="35"/>
      <c r="J14" s="35"/>
      <c r="K14" s="59"/>
      <c r="L14" s="57"/>
      <c r="M14" s="35"/>
      <c r="N14" s="100"/>
    </row>
    <row r="15" spans="1:17">
      <c r="A15" s="13"/>
      <c r="B15" s="24" t="s">
        <v>359</v>
      </c>
      <c r="C15" s="64">
        <v>86640</v>
      </c>
      <c r="D15" s="64"/>
      <c r="E15" s="24"/>
      <c r="F15" s="24"/>
      <c r="G15" s="64">
        <v>57949</v>
      </c>
      <c r="H15" s="64"/>
      <c r="I15" s="24"/>
      <c r="J15" s="24"/>
      <c r="K15" s="63">
        <v>5</v>
      </c>
      <c r="L15" s="22" t="s">
        <v>329</v>
      </c>
      <c r="M15" s="24"/>
      <c r="N15" s="134">
        <v>42217</v>
      </c>
    </row>
    <row r="16" spans="1:17" ht="15.75" thickBot="1">
      <c r="A16" s="13"/>
      <c r="B16" s="24"/>
      <c r="C16" s="80"/>
      <c r="D16" s="80"/>
      <c r="E16" s="81"/>
      <c r="F16" s="24"/>
      <c r="G16" s="80"/>
      <c r="H16" s="80"/>
      <c r="I16" s="81"/>
      <c r="J16" s="24"/>
      <c r="K16" s="82"/>
      <c r="L16" s="133"/>
      <c r="M16" s="24"/>
      <c r="N16" s="134"/>
    </row>
    <row r="17" spans="1:17">
      <c r="A17" s="13"/>
      <c r="B17" s="35"/>
      <c r="C17" s="58" t="s">
        <v>237</v>
      </c>
      <c r="D17" s="56">
        <v>141328</v>
      </c>
      <c r="E17" s="36"/>
      <c r="F17" s="35"/>
      <c r="G17" s="58" t="s">
        <v>237</v>
      </c>
      <c r="H17" s="56">
        <v>152322</v>
      </c>
      <c r="I17" s="36"/>
      <c r="J17" s="35"/>
      <c r="K17" s="53">
        <v>4.08</v>
      </c>
      <c r="L17" s="58" t="s">
        <v>329</v>
      </c>
      <c r="M17" s="35"/>
      <c r="N17" s="35"/>
    </row>
    <row r="18" spans="1:17" ht="15.75" thickBot="1">
      <c r="A18" s="13"/>
      <c r="B18" s="35"/>
      <c r="C18" s="83"/>
      <c r="D18" s="84"/>
      <c r="E18" s="85"/>
      <c r="F18" s="35"/>
      <c r="G18" s="83"/>
      <c r="H18" s="84"/>
      <c r="I18" s="85"/>
      <c r="J18" s="35"/>
      <c r="K18" s="135"/>
      <c r="L18" s="83"/>
      <c r="M18" s="35"/>
      <c r="N18" s="35"/>
    </row>
    <row r="19" spans="1:17" ht="15.75" thickTop="1">
      <c r="A19" s="13"/>
      <c r="B19" s="19"/>
      <c r="C19" s="19"/>
      <c r="D19" s="19"/>
      <c r="E19" s="19"/>
      <c r="F19" s="19"/>
      <c r="G19" s="19"/>
      <c r="H19" s="19"/>
      <c r="I19" s="19"/>
      <c r="J19" s="19"/>
      <c r="K19" s="19"/>
      <c r="L19" s="19"/>
      <c r="M19" s="19"/>
      <c r="N19" s="19"/>
      <c r="O19" s="19"/>
      <c r="P19" s="19"/>
      <c r="Q19" s="19"/>
    </row>
    <row r="20" spans="1:17">
      <c r="A20" s="13"/>
      <c r="B20" s="137" t="s">
        <v>360</v>
      </c>
      <c r="C20" s="137"/>
      <c r="D20" s="137"/>
      <c r="E20" s="137"/>
      <c r="F20" s="137"/>
      <c r="G20" s="137"/>
      <c r="H20" s="137"/>
      <c r="I20" s="137"/>
      <c r="J20" s="137"/>
      <c r="K20" s="137"/>
      <c r="L20" s="137"/>
      <c r="M20" s="137"/>
      <c r="N20" s="137"/>
      <c r="O20" s="137"/>
      <c r="P20" s="137"/>
      <c r="Q20" s="137"/>
    </row>
    <row r="21" spans="1:17" ht="38.25" customHeight="1">
      <c r="A21" s="13"/>
      <c r="B21" s="22" t="s">
        <v>361</v>
      </c>
      <c r="C21" s="22"/>
      <c r="D21" s="22"/>
      <c r="E21" s="22"/>
      <c r="F21" s="22"/>
      <c r="G21" s="22"/>
      <c r="H21" s="22"/>
      <c r="I21" s="22"/>
      <c r="J21" s="22"/>
      <c r="K21" s="22"/>
      <c r="L21" s="22"/>
      <c r="M21" s="22"/>
      <c r="N21" s="22"/>
      <c r="O21" s="22"/>
      <c r="P21" s="22"/>
      <c r="Q21" s="22"/>
    </row>
    <row r="22" spans="1:17" ht="38.25" customHeight="1">
      <c r="A22" s="13"/>
      <c r="B22" s="22" t="s">
        <v>362</v>
      </c>
      <c r="C22" s="22"/>
      <c r="D22" s="22"/>
      <c r="E22" s="22"/>
      <c r="F22" s="22"/>
      <c r="G22" s="22"/>
      <c r="H22" s="22"/>
      <c r="I22" s="22"/>
      <c r="J22" s="22"/>
      <c r="K22" s="22"/>
      <c r="L22" s="22"/>
      <c r="M22" s="22"/>
      <c r="N22" s="22"/>
      <c r="O22" s="22"/>
      <c r="P22" s="22"/>
      <c r="Q22" s="22"/>
    </row>
    <row r="23" spans="1:17" ht="25.5" customHeight="1">
      <c r="A23" s="13"/>
      <c r="B23" s="136" t="s">
        <v>363</v>
      </c>
      <c r="C23" s="136"/>
      <c r="D23" s="136"/>
      <c r="E23" s="136"/>
      <c r="F23" s="136"/>
      <c r="G23" s="136"/>
      <c r="H23" s="136"/>
      <c r="I23" s="136"/>
      <c r="J23" s="136"/>
      <c r="K23" s="136"/>
      <c r="L23" s="136"/>
      <c r="M23" s="136"/>
      <c r="N23" s="136"/>
      <c r="O23" s="136"/>
      <c r="P23" s="136"/>
      <c r="Q23" s="136"/>
    </row>
    <row r="24" spans="1:17" ht="38.25" customHeight="1">
      <c r="A24" s="13"/>
      <c r="B24" s="24" t="s">
        <v>364</v>
      </c>
      <c r="C24" s="24"/>
      <c r="D24" s="24"/>
      <c r="E24" s="24"/>
      <c r="F24" s="24"/>
      <c r="G24" s="24"/>
      <c r="H24" s="24"/>
      <c r="I24" s="24"/>
      <c r="J24" s="24"/>
      <c r="K24" s="24"/>
      <c r="L24" s="24"/>
      <c r="M24" s="24"/>
      <c r="N24" s="24"/>
      <c r="O24" s="24"/>
      <c r="P24" s="24"/>
      <c r="Q24" s="24"/>
    </row>
    <row r="25" spans="1:17">
      <c r="A25" s="13"/>
      <c r="B25" s="138" t="s">
        <v>365</v>
      </c>
      <c r="C25" s="138"/>
      <c r="D25" s="138"/>
      <c r="E25" s="138"/>
      <c r="F25" s="138"/>
      <c r="G25" s="138"/>
      <c r="H25" s="138"/>
      <c r="I25" s="138"/>
      <c r="J25" s="138"/>
      <c r="K25" s="138"/>
      <c r="L25" s="138"/>
      <c r="M25" s="138"/>
      <c r="N25" s="138"/>
      <c r="O25" s="138"/>
      <c r="P25" s="138"/>
      <c r="Q25" s="138"/>
    </row>
    <row r="26" spans="1:17" ht="25.5" customHeight="1">
      <c r="A26" s="13"/>
      <c r="B26" s="24" t="s">
        <v>366</v>
      </c>
      <c r="C26" s="24"/>
      <c r="D26" s="24"/>
      <c r="E26" s="24"/>
      <c r="F26" s="24"/>
      <c r="G26" s="24"/>
      <c r="H26" s="24"/>
      <c r="I26" s="24"/>
      <c r="J26" s="24"/>
      <c r="K26" s="24"/>
      <c r="L26" s="24"/>
      <c r="M26" s="24"/>
      <c r="N26" s="24"/>
      <c r="O26" s="24"/>
      <c r="P26" s="24"/>
      <c r="Q26" s="24"/>
    </row>
    <row r="27" spans="1:17" ht="25.5" customHeight="1">
      <c r="A27" s="13"/>
      <c r="B27" s="24" t="s">
        <v>367</v>
      </c>
      <c r="C27" s="24"/>
      <c r="D27" s="24"/>
      <c r="E27" s="24"/>
      <c r="F27" s="24"/>
      <c r="G27" s="24"/>
      <c r="H27" s="24"/>
      <c r="I27" s="24"/>
      <c r="J27" s="24"/>
      <c r="K27" s="24"/>
      <c r="L27" s="24"/>
      <c r="M27" s="24"/>
      <c r="N27" s="24"/>
      <c r="O27" s="24"/>
      <c r="P27" s="24"/>
      <c r="Q27" s="24"/>
    </row>
    <row r="28" spans="1:17" ht="25.5" customHeight="1">
      <c r="A28" s="13"/>
      <c r="B28" s="24" t="s">
        <v>368</v>
      </c>
      <c r="C28" s="24"/>
      <c r="D28" s="24"/>
      <c r="E28" s="24"/>
      <c r="F28" s="24"/>
      <c r="G28" s="24"/>
      <c r="H28" s="24"/>
      <c r="I28" s="24"/>
      <c r="J28" s="24"/>
      <c r="K28" s="24"/>
      <c r="L28" s="24"/>
      <c r="M28" s="24"/>
      <c r="N28" s="24"/>
      <c r="O28" s="24"/>
      <c r="P28" s="24"/>
      <c r="Q28" s="24"/>
    </row>
    <row r="29" spans="1:17" ht="25.5" customHeight="1">
      <c r="A29" s="13"/>
      <c r="B29" s="24" t="s">
        <v>369</v>
      </c>
      <c r="C29" s="24"/>
      <c r="D29" s="24"/>
      <c r="E29" s="24"/>
      <c r="F29" s="24"/>
      <c r="G29" s="24"/>
      <c r="H29" s="24"/>
      <c r="I29" s="24"/>
      <c r="J29" s="24"/>
      <c r="K29" s="24"/>
      <c r="L29" s="24"/>
      <c r="M29" s="24"/>
      <c r="N29" s="24"/>
      <c r="O29" s="24"/>
      <c r="P29" s="24"/>
      <c r="Q29" s="24"/>
    </row>
    <row r="30" spans="1:17" ht="51" customHeight="1">
      <c r="A30" s="13"/>
      <c r="B30" s="24" t="s">
        <v>370</v>
      </c>
      <c r="C30" s="24"/>
      <c r="D30" s="24"/>
      <c r="E30" s="24"/>
      <c r="F30" s="24"/>
      <c r="G30" s="24"/>
      <c r="H30" s="24"/>
      <c r="I30" s="24"/>
      <c r="J30" s="24"/>
      <c r="K30" s="24"/>
      <c r="L30" s="24"/>
      <c r="M30" s="24"/>
      <c r="N30" s="24"/>
      <c r="O30" s="24"/>
      <c r="P30" s="24"/>
      <c r="Q30" s="24"/>
    </row>
    <row r="31" spans="1:17" ht="38.25" customHeight="1">
      <c r="A31" s="13"/>
      <c r="B31" s="136" t="s">
        <v>371</v>
      </c>
      <c r="C31" s="136"/>
      <c r="D31" s="136"/>
      <c r="E31" s="136"/>
      <c r="F31" s="136"/>
      <c r="G31" s="136"/>
      <c r="H31" s="136"/>
      <c r="I31" s="136"/>
      <c r="J31" s="136"/>
      <c r="K31" s="136"/>
      <c r="L31" s="136"/>
      <c r="M31" s="136"/>
      <c r="N31" s="136"/>
      <c r="O31" s="136"/>
      <c r="P31" s="136"/>
      <c r="Q31" s="136"/>
    </row>
    <row r="32" spans="1:17" ht="51" customHeight="1">
      <c r="A32" s="13"/>
      <c r="B32" s="24" t="s">
        <v>372</v>
      </c>
      <c r="C32" s="24"/>
      <c r="D32" s="24"/>
      <c r="E32" s="24"/>
      <c r="F32" s="24"/>
      <c r="G32" s="24"/>
      <c r="H32" s="24"/>
      <c r="I32" s="24"/>
      <c r="J32" s="24"/>
      <c r="K32" s="24"/>
      <c r="L32" s="24"/>
      <c r="M32" s="24"/>
      <c r="N32" s="24"/>
      <c r="O32" s="24"/>
      <c r="P32" s="24"/>
      <c r="Q32" s="24"/>
    </row>
    <row r="33" spans="1:17" ht="38.25" customHeight="1">
      <c r="A33" s="13"/>
      <c r="B33" s="22" t="s">
        <v>373</v>
      </c>
      <c r="C33" s="22"/>
      <c r="D33" s="22"/>
      <c r="E33" s="22"/>
      <c r="F33" s="22"/>
      <c r="G33" s="22"/>
      <c r="H33" s="22"/>
      <c r="I33" s="22"/>
      <c r="J33" s="22"/>
      <c r="K33" s="22"/>
      <c r="L33" s="22"/>
      <c r="M33" s="22"/>
      <c r="N33" s="22"/>
      <c r="O33" s="22"/>
      <c r="P33" s="22"/>
      <c r="Q33" s="22"/>
    </row>
    <row r="34" spans="1:17">
      <c r="A34" s="13"/>
      <c r="B34" s="22" t="s">
        <v>374</v>
      </c>
      <c r="C34" s="22"/>
      <c r="D34" s="22"/>
      <c r="E34" s="22"/>
      <c r="F34" s="22"/>
      <c r="G34" s="22"/>
      <c r="H34" s="22"/>
      <c r="I34" s="22"/>
      <c r="J34" s="22"/>
      <c r="K34" s="22"/>
      <c r="L34" s="22"/>
      <c r="M34" s="22"/>
      <c r="N34" s="22"/>
      <c r="O34" s="22"/>
      <c r="P34" s="22"/>
      <c r="Q34" s="22"/>
    </row>
    <row r="35" spans="1:17" ht="38.25" customHeight="1">
      <c r="A35" s="13"/>
      <c r="B35" s="22" t="s">
        <v>375</v>
      </c>
      <c r="C35" s="22"/>
      <c r="D35" s="22"/>
      <c r="E35" s="22"/>
      <c r="F35" s="22"/>
      <c r="G35" s="22"/>
      <c r="H35" s="22"/>
      <c r="I35" s="22"/>
      <c r="J35" s="22"/>
      <c r="K35" s="22"/>
      <c r="L35" s="22"/>
      <c r="M35" s="22"/>
      <c r="N35" s="22"/>
      <c r="O35" s="22"/>
      <c r="P35" s="22"/>
      <c r="Q35" s="22"/>
    </row>
    <row r="36" spans="1:17" ht="25.5" customHeight="1">
      <c r="A36" s="13"/>
      <c r="B36" s="136" t="s">
        <v>376</v>
      </c>
      <c r="C36" s="136"/>
      <c r="D36" s="136"/>
      <c r="E36" s="136"/>
      <c r="F36" s="136"/>
      <c r="G36" s="136"/>
      <c r="H36" s="136"/>
      <c r="I36" s="136"/>
      <c r="J36" s="136"/>
      <c r="K36" s="136"/>
      <c r="L36" s="136"/>
      <c r="M36" s="136"/>
      <c r="N36" s="136"/>
      <c r="O36" s="136"/>
      <c r="P36" s="136"/>
      <c r="Q36" s="136"/>
    </row>
    <row r="37" spans="1:17" ht="25.5" customHeight="1">
      <c r="A37" s="13"/>
      <c r="B37" s="136" t="s">
        <v>377</v>
      </c>
      <c r="C37" s="136"/>
      <c r="D37" s="136"/>
      <c r="E37" s="136"/>
      <c r="F37" s="136"/>
      <c r="G37" s="136"/>
      <c r="H37" s="136"/>
      <c r="I37" s="136"/>
      <c r="J37" s="136"/>
      <c r="K37" s="136"/>
      <c r="L37" s="136"/>
      <c r="M37" s="136"/>
      <c r="N37" s="136"/>
      <c r="O37" s="136"/>
      <c r="P37" s="136"/>
      <c r="Q37" s="136"/>
    </row>
    <row r="38" spans="1:17">
      <c r="A38" s="13"/>
      <c r="B38" s="24" t="s">
        <v>378</v>
      </c>
      <c r="C38" s="24"/>
      <c r="D38" s="24"/>
      <c r="E38" s="24"/>
      <c r="F38" s="24"/>
      <c r="G38" s="24"/>
      <c r="H38" s="24"/>
      <c r="I38" s="24"/>
      <c r="J38" s="24"/>
      <c r="K38" s="24"/>
      <c r="L38" s="24"/>
      <c r="M38" s="24"/>
      <c r="N38" s="24"/>
      <c r="O38" s="24"/>
      <c r="P38" s="24"/>
      <c r="Q38" s="24"/>
    </row>
    <row r="39" spans="1:17">
      <c r="A39" s="13"/>
      <c r="B39" s="28"/>
      <c r="C39" s="28"/>
      <c r="D39" s="28"/>
      <c r="E39" s="28"/>
      <c r="F39" s="28"/>
      <c r="G39" s="28"/>
      <c r="H39" s="28"/>
      <c r="I39" s="28"/>
      <c r="J39" s="28"/>
      <c r="K39" s="28"/>
      <c r="L39" s="28"/>
      <c r="M39" s="28"/>
      <c r="N39" s="28"/>
      <c r="O39" s="28"/>
      <c r="P39" s="28"/>
      <c r="Q39" s="28"/>
    </row>
    <row r="40" spans="1:17">
      <c r="A40" s="13"/>
      <c r="B40" s="16"/>
      <c r="C40" s="16"/>
      <c r="D40" s="16"/>
      <c r="E40" s="16"/>
      <c r="F40" s="16"/>
      <c r="G40" s="16"/>
      <c r="H40" s="16"/>
      <c r="I40" s="16"/>
      <c r="J40" s="16"/>
      <c r="K40" s="16"/>
      <c r="L40" s="16"/>
      <c r="M40" s="16"/>
      <c r="N40" s="16"/>
      <c r="O40" s="16"/>
      <c r="P40" s="16"/>
      <c r="Q40" s="16"/>
    </row>
    <row r="41" spans="1:17">
      <c r="A41" s="13"/>
      <c r="B41" s="24"/>
      <c r="C41" s="49" t="s">
        <v>327</v>
      </c>
      <c r="D41" s="49"/>
      <c r="E41" s="49"/>
      <c r="F41" s="24"/>
      <c r="G41" s="49" t="s">
        <v>380</v>
      </c>
      <c r="H41" s="49"/>
      <c r="I41" s="49"/>
      <c r="J41" s="24"/>
      <c r="K41" s="49" t="s">
        <v>381</v>
      </c>
      <c r="L41" s="49"/>
      <c r="M41" s="49"/>
      <c r="N41" s="24"/>
      <c r="O41" s="49" t="s">
        <v>74</v>
      </c>
      <c r="P41" s="49"/>
      <c r="Q41" s="49"/>
    </row>
    <row r="42" spans="1:17" ht="15.75" thickBot="1">
      <c r="A42" s="13"/>
      <c r="B42" s="24"/>
      <c r="C42" s="29" t="s">
        <v>379</v>
      </c>
      <c r="D42" s="29"/>
      <c r="E42" s="29"/>
      <c r="F42" s="24"/>
      <c r="G42" s="29"/>
      <c r="H42" s="29"/>
      <c r="I42" s="29"/>
      <c r="J42" s="24"/>
      <c r="K42" s="29" t="s">
        <v>382</v>
      </c>
      <c r="L42" s="29"/>
      <c r="M42" s="29"/>
      <c r="N42" s="24"/>
      <c r="O42" s="29"/>
      <c r="P42" s="29"/>
      <c r="Q42" s="29"/>
    </row>
    <row r="43" spans="1:17">
      <c r="A43" s="13"/>
      <c r="B43" s="51">
        <v>2014</v>
      </c>
      <c r="C43" s="58" t="s">
        <v>237</v>
      </c>
      <c r="D43" s="56">
        <v>3739</v>
      </c>
      <c r="E43" s="36"/>
      <c r="F43" s="35"/>
      <c r="G43" s="58" t="s">
        <v>237</v>
      </c>
      <c r="H43" s="53" t="s">
        <v>383</v>
      </c>
      <c r="I43" s="36"/>
      <c r="J43" s="35"/>
      <c r="K43" s="58" t="s">
        <v>237</v>
      </c>
      <c r="L43" s="53" t="s">
        <v>383</v>
      </c>
      <c r="M43" s="36"/>
      <c r="N43" s="35"/>
      <c r="O43" s="58" t="s">
        <v>237</v>
      </c>
      <c r="P43" s="56">
        <v>3739</v>
      </c>
      <c r="Q43" s="36"/>
    </row>
    <row r="44" spans="1:17">
      <c r="A44" s="13"/>
      <c r="B44" s="51"/>
      <c r="C44" s="57"/>
      <c r="D44" s="55"/>
      <c r="E44" s="35"/>
      <c r="F44" s="35"/>
      <c r="G44" s="57"/>
      <c r="H44" s="59"/>
      <c r="I44" s="35"/>
      <c r="J44" s="35"/>
      <c r="K44" s="57"/>
      <c r="L44" s="59"/>
      <c r="M44" s="35"/>
      <c r="N44" s="35"/>
      <c r="O44" s="57"/>
      <c r="P44" s="55"/>
      <c r="Q44" s="35"/>
    </row>
    <row r="45" spans="1:17">
      <c r="A45" s="13"/>
      <c r="B45" s="62">
        <v>2015</v>
      </c>
      <c r="C45" s="64">
        <v>86075</v>
      </c>
      <c r="D45" s="64"/>
      <c r="E45" s="24"/>
      <c r="F45" s="24"/>
      <c r="G45" s="63" t="s">
        <v>383</v>
      </c>
      <c r="H45" s="63"/>
      <c r="I45" s="24"/>
      <c r="J45" s="24"/>
      <c r="K45" s="63" t="s">
        <v>383</v>
      </c>
      <c r="L45" s="63"/>
      <c r="M45" s="24"/>
      <c r="N45" s="24"/>
      <c r="O45" s="64">
        <v>86075</v>
      </c>
      <c r="P45" s="64"/>
      <c r="Q45" s="24"/>
    </row>
    <row r="46" spans="1:17">
      <c r="A46" s="13"/>
      <c r="B46" s="62"/>
      <c r="C46" s="64"/>
      <c r="D46" s="64"/>
      <c r="E46" s="24"/>
      <c r="F46" s="24"/>
      <c r="G46" s="63"/>
      <c r="H46" s="63"/>
      <c r="I46" s="24"/>
      <c r="J46" s="24"/>
      <c r="K46" s="63"/>
      <c r="L46" s="63"/>
      <c r="M46" s="24"/>
      <c r="N46" s="24"/>
      <c r="O46" s="64"/>
      <c r="P46" s="64"/>
      <c r="Q46" s="24"/>
    </row>
    <row r="47" spans="1:17">
      <c r="A47" s="13"/>
      <c r="B47" s="51">
        <v>2016</v>
      </c>
      <c r="C47" s="55">
        <v>1647</v>
      </c>
      <c r="D47" s="55"/>
      <c r="E47" s="35"/>
      <c r="F47" s="35"/>
      <c r="G47" s="59" t="s">
        <v>383</v>
      </c>
      <c r="H47" s="59"/>
      <c r="I47" s="35"/>
      <c r="J47" s="35"/>
      <c r="K47" s="55">
        <v>135500</v>
      </c>
      <c r="L47" s="55"/>
      <c r="M47" s="35"/>
      <c r="N47" s="35"/>
      <c r="O47" s="55">
        <v>137147</v>
      </c>
      <c r="P47" s="55"/>
      <c r="Q47" s="35"/>
    </row>
    <row r="48" spans="1:17">
      <c r="A48" s="13"/>
      <c r="B48" s="51"/>
      <c r="C48" s="55"/>
      <c r="D48" s="55"/>
      <c r="E48" s="35"/>
      <c r="F48" s="35"/>
      <c r="G48" s="59"/>
      <c r="H48" s="59"/>
      <c r="I48" s="35"/>
      <c r="J48" s="35"/>
      <c r="K48" s="55"/>
      <c r="L48" s="55"/>
      <c r="M48" s="35"/>
      <c r="N48" s="35"/>
      <c r="O48" s="55"/>
      <c r="P48" s="55"/>
      <c r="Q48" s="35"/>
    </row>
    <row r="49" spans="1:17">
      <c r="A49" s="13"/>
      <c r="B49" s="62">
        <v>2017</v>
      </c>
      <c r="C49" s="64">
        <v>1688</v>
      </c>
      <c r="D49" s="64"/>
      <c r="E49" s="24"/>
      <c r="F49" s="24"/>
      <c r="G49" s="63" t="s">
        <v>383</v>
      </c>
      <c r="H49" s="63"/>
      <c r="I49" s="24"/>
      <c r="J49" s="24"/>
      <c r="K49" s="63" t="s">
        <v>383</v>
      </c>
      <c r="L49" s="63"/>
      <c r="M49" s="24"/>
      <c r="N49" s="24"/>
      <c r="O49" s="64">
        <v>1688</v>
      </c>
      <c r="P49" s="64"/>
      <c r="Q49" s="24"/>
    </row>
    <row r="50" spans="1:17">
      <c r="A50" s="13"/>
      <c r="B50" s="62"/>
      <c r="C50" s="64"/>
      <c r="D50" s="64"/>
      <c r="E50" s="24"/>
      <c r="F50" s="24"/>
      <c r="G50" s="63"/>
      <c r="H50" s="63"/>
      <c r="I50" s="24"/>
      <c r="J50" s="24"/>
      <c r="K50" s="63"/>
      <c r="L50" s="63"/>
      <c r="M50" s="24"/>
      <c r="N50" s="24"/>
      <c r="O50" s="64"/>
      <c r="P50" s="64"/>
      <c r="Q50" s="24"/>
    </row>
    <row r="51" spans="1:17">
      <c r="A51" s="13"/>
      <c r="B51" s="51">
        <v>2018</v>
      </c>
      <c r="C51" s="55">
        <v>1730</v>
      </c>
      <c r="D51" s="55"/>
      <c r="E51" s="35"/>
      <c r="F51" s="35"/>
      <c r="G51" s="55">
        <v>211250</v>
      </c>
      <c r="H51" s="55"/>
      <c r="I51" s="35"/>
      <c r="J51" s="35"/>
      <c r="K51" s="59" t="s">
        <v>383</v>
      </c>
      <c r="L51" s="59"/>
      <c r="M51" s="35"/>
      <c r="N51" s="35"/>
      <c r="O51" s="55">
        <v>212980</v>
      </c>
      <c r="P51" s="55"/>
      <c r="Q51" s="35"/>
    </row>
    <row r="52" spans="1:17">
      <c r="A52" s="13"/>
      <c r="B52" s="51"/>
      <c r="C52" s="55"/>
      <c r="D52" s="55"/>
      <c r="E52" s="35"/>
      <c r="F52" s="35"/>
      <c r="G52" s="55"/>
      <c r="H52" s="55"/>
      <c r="I52" s="35"/>
      <c r="J52" s="35"/>
      <c r="K52" s="59"/>
      <c r="L52" s="59"/>
      <c r="M52" s="35"/>
      <c r="N52" s="35"/>
      <c r="O52" s="55"/>
      <c r="P52" s="55"/>
      <c r="Q52" s="35"/>
    </row>
    <row r="53" spans="1:17">
      <c r="A53" s="13"/>
      <c r="B53" s="62" t="s">
        <v>288</v>
      </c>
      <c r="C53" s="64">
        <v>46449</v>
      </c>
      <c r="D53" s="64"/>
      <c r="E53" s="24"/>
      <c r="F53" s="24"/>
      <c r="G53" s="64">
        <v>200000</v>
      </c>
      <c r="H53" s="64"/>
      <c r="I53" s="24"/>
      <c r="J53" s="24"/>
      <c r="K53" s="63" t="s">
        <v>383</v>
      </c>
      <c r="L53" s="63"/>
      <c r="M53" s="24"/>
      <c r="N53" s="24"/>
      <c r="O53" s="64">
        <v>246449</v>
      </c>
      <c r="P53" s="64"/>
      <c r="Q53" s="24"/>
    </row>
    <row r="54" spans="1:17" ht="15.75" thickBot="1">
      <c r="A54" s="13"/>
      <c r="B54" s="62"/>
      <c r="C54" s="80"/>
      <c r="D54" s="80"/>
      <c r="E54" s="81"/>
      <c r="F54" s="24"/>
      <c r="G54" s="80"/>
      <c r="H54" s="80"/>
      <c r="I54" s="81"/>
      <c r="J54" s="24"/>
      <c r="K54" s="82"/>
      <c r="L54" s="82"/>
      <c r="M54" s="81"/>
      <c r="N54" s="24"/>
      <c r="O54" s="80"/>
      <c r="P54" s="80"/>
      <c r="Q54" s="81"/>
    </row>
    <row r="55" spans="1:17">
      <c r="A55" s="13"/>
      <c r="B55" s="35"/>
      <c r="C55" s="58" t="s">
        <v>237</v>
      </c>
      <c r="D55" s="56">
        <v>141328</v>
      </c>
      <c r="E55" s="36"/>
      <c r="F55" s="35"/>
      <c r="G55" s="58" t="s">
        <v>237</v>
      </c>
      <c r="H55" s="56">
        <v>411250</v>
      </c>
      <c r="I55" s="36"/>
      <c r="J55" s="35"/>
      <c r="K55" s="58" t="s">
        <v>237</v>
      </c>
      <c r="L55" s="56">
        <v>135500</v>
      </c>
      <c r="M55" s="36"/>
      <c r="N55" s="35"/>
      <c r="O55" s="58" t="s">
        <v>237</v>
      </c>
      <c r="P55" s="56">
        <v>688078</v>
      </c>
      <c r="Q55" s="36"/>
    </row>
    <row r="56" spans="1:17" ht="15.75" thickBot="1">
      <c r="A56" s="13"/>
      <c r="B56" s="35"/>
      <c r="C56" s="83"/>
      <c r="D56" s="84"/>
      <c r="E56" s="85"/>
      <c r="F56" s="35"/>
      <c r="G56" s="83"/>
      <c r="H56" s="84"/>
      <c r="I56" s="85"/>
      <c r="J56" s="35"/>
      <c r="K56" s="83"/>
      <c r="L56" s="84"/>
      <c r="M56" s="85"/>
      <c r="N56" s="35"/>
      <c r="O56" s="83"/>
      <c r="P56" s="84"/>
      <c r="Q56" s="85"/>
    </row>
    <row r="57" spans="1:17" ht="15.75" thickTop="1">
      <c r="A57" s="13"/>
      <c r="B57" s="19"/>
      <c r="C57" s="19"/>
      <c r="D57" s="19"/>
      <c r="E57" s="19"/>
      <c r="F57" s="19"/>
      <c r="G57" s="19"/>
      <c r="H57" s="19"/>
      <c r="I57" s="19"/>
      <c r="J57" s="19"/>
      <c r="K57" s="19"/>
      <c r="L57" s="19"/>
      <c r="M57" s="19"/>
      <c r="N57" s="19"/>
      <c r="O57" s="19"/>
      <c r="P57" s="19"/>
      <c r="Q57" s="19"/>
    </row>
    <row r="58" spans="1:17">
      <c r="A58" s="13"/>
      <c r="B58" s="139" t="s">
        <v>384</v>
      </c>
      <c r="C58" s="139"/>
      <c r="D58" s="139"/>
      <c r="E58" s="139"/>
      <c r="F58" s="139"/>
      <c r="G58" s="139"/>
      <c r="H58" s="139"/>
      <c r="I58" s="139"/>
      <c r="J58" s="139"/>
      <c r="K58" s="139"/>
      <c r="L58" s="139"/>
      <c r="M58" s="139"/>
      <c r="N58" s="139"/>
      <c r="O58" s="139"/>
      <c r="P58" s="139"/>
      <c r="Q58" s="139"/>
    </row>
    <row r="59" spans="1:17">
      <c r="A59" s="13"/>
      <c r="B59" s="139" t="s">
        <v>385</v>
      </c>
      <c r="C59" s="139"/>
      <c r="D59" s="139"/>
      <c r="E59" s="139"/>
      <c r="F59" s="139"/>
      <c r="G59" s="139"/>
      <c r="H59" s="139"/>
      <c r="I59" s="139"/>
      <c r="J59" s="139"/>
      <c r="K59" s="139"/>
      <c r="L59" s="139"/>
      <c r="M59" s="139"/>
      <c r="N59" s="139"/>
      <c r="O59" s="139"/>
      <c r="P59" s="139"/>
      <c r="Q59" s="139"/>
    </row>
  </sheetData>
  <mergeCells count="186">
    <mergeCell ref="B38:Q38"/>
    <mergeCell ref="B57:Q57"/>
    <mergeCell ref="B58:Q58"/>
    <mergeCell ref="B59:Q59"/>
    <mergeCell ref="B32:Q32"/>
    <mergeCell ref="B33:Q33"/>
    <mergeCell ref="B34:Q34"/>
    <mergeCell ref="B35:Q35"/>
    <mergeCell ref="B36:Q36"/>
    <mergeCell ref="B37:Q37"/>
    <mergeCell ref="B26:Q26"/>
    <mergeCell ref="B27:Q27"/>
    <mergeCell ref="B28:Q28"/>
    <mergeCell ref="B29:Q29"/>
    <mergeCell ref="B30:Q30"/>
    <mergeCell ref="B31:Q31"/>
    <mergeCell ref="B5:Q5"/>
    <mergeCell ref="B6:Q6"/>
    <mergeCell ref="B7:Q7"/>
    <mergeCell ref="B19:Q19"/>
    <mergeCell ref="B20:Q20"/>
    <mergeCell ref="B21:Q21"/>
    <mergeCell ref="N55:N56"/>
    <mergeCell ref="O55:O56"/>
    <mergeCell ref="P55:P56"/>
    <mergeCell ref="Q55:Q56"/>
    <mergeCell ref="A1:A2"/>
    <mergeCell ref="B1:Q1"/>
    <mergeCell ref="B2:Q2"/>
    <mergeCell ref="B3:Q3"/>
    <mergeCell ref="A4:A5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K41:M41"/>
    <mergeCell ref="K42:M42"/>
    <mergeCell ref="N41:N42"/>
    <mergeCell ref="O41:Q42"/>
    <mergeCell ref="B43:B44"/>
    <mergeCell ref="C43:C44"/>
    <mergeCell ref="D43:D44"/>
    <mergeCell ref="E43:E44"/>
    <mergeCell ref="F43:F44"/>
    <mergeCell ref="G43:G44"/>
    <mergeCell ref="B41:B42"/>
    <mergeCell ref="C41:E41"/>
    <mergeCell ref="C42:E42"/>
    <mergeCell ref="F41:F42"/>
    <mergeCell ref="G41:I42"/>
    <mergeCell ref="J41:J42"/>
    <mergeCell ref="J17:J18"/>
    <mergeCell ref="K17:K18"/>
    <mergeCell ref="L17:L18"/>
    <mergeCell ref="M17:M18"/>
    <mergeCell ref="N17:N18"/>
    <mergeCell ref="B39:Q39"/>
    <mergeCell ref="B22:Q22"/>
    <mergeCell ref="B23:Q23"/>
    <mergeCell ref="B24:Q24"/>
    <mergeCell ref="B25:Q25"/>
    <mergeCell ref="M15:M16"/>
    <mergeCell ref="N15:N16"/>
    <mergeCell ref="B17:B18"/>
    <mergeCell ref="C17:C18"/>
    <mergeCell ref="D17:D18"/>
    <mergeCell ref="E17:E18"/>
    <mergeCell ref="F17:F18"/>
    <mergeCell ref="G17:G18"/>
    <mergeCell ref="H17:H18"/>
    <mergeCell ref="I17:I18"/>
    <mergeCell ref="N13:N14"/>
    <mergeCell ref="B15:B16"/>
    <mergeCell ref="C15:D16"/>
    <mergeCell ref="E15:E16"/>
    <mergeCell ref="F15:F16"/>
    <mergeCell ref="G15:H16"/>
    <mergeCell ref="I15:I16"/>
    <mergeCell ref="J15:J16"/>
    <mergeCell ref="K15:K16"/>
    <mergeCell ref="L15:L16"/>
    <mergeCell ref="H13:H14"/>
    <mergeCell ref="I13:I14"/>
    <mergeCell ref="J13:J14"/>
    <mergeCell ref="K13:K14"/>
    <mergeCell ref="L13:L14"/>
    <mergeCell ref="M13:M14"/>
    <mergeCell ref="K10:L10"/>
    <mergeCell ref="K11:L11"/>
    <mergeCell ref="K12:L12"/>
    <mergeCell ref="M10:M12"/>
    <mergeCell ref="B13:B14"/>
    <mergeCell ref="C13:C14"/>
    <mergeCell ref="D13:D14"/>
    <mergeCell ref="E13:E14"/>
    <mergeCell ref="F13:F14"/>
    <mergeCell ref="G13:G14"/>
    <mergeCell ref="B8:N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0.140625" bestFit="1" customWidth="1"/>
    <col min="2" max="2" width="36.5703125" customWidth="1"/>
    <col min="3" max="3" width="7.140625" customWidth="1"/>
    <col min="4" max="4" width="27.140625" customWidth="1"/>
    <col min="5" max="5" width="5.42578125" customWidth="1"/>
    <col min="6" max="6" width="32.85546875" customWidth="1"/>
    <col min="7" max="7" width="10.28515625" customWidth="1"/>
    <col min="8" max="8" width="27.140625" customWidth="1"/>
    <col min="9" max="9" width="32.85546875" customWidth="1"/>
    <col min="10" max="10" width="15.140625" customWidth="1"/>
    <col min="11" max="11" width="10.5703125" customWidth="1"/>
    <col min="12" max="12" width="27.140625" customWidth="1"/>
    <col min="13" max="13" width="20" customWidth="1"/>
    <col min="14" max="14" width="32.85546875" customWidth="1"/>
    <col min="15" max="15" width="7.140625" customWidth="1"/>
    <col min="16" max="16" width="27.140625" customWidth="1"/>
    <col min="17" max="18" width="32.85546875" customWidth="1"/>
    <col min="19" max="19" width="7.140625" customWidth="1"/>
    <col min="20" max="20" width="23.7109375" customWidth="1"/>
    <col min="21" max="22" width="32.85546875" customWidth="1"/>
    <col min="23" max="23" width="7.140625" customWidth="1"/>
    <col min="24" max="24" width="23.7109375" customWidth="1"/>
    <col min="25" max="25" width="32.85546875" customWidth="1"/>
  </cols>
  <sheetData>
    <row r="1" spans="1:25" ht="15" customHeight="1">
      <c r="A1" s="9" t="s">
        <v>3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87</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388</v>
      </c>
      <c r="B4" s="19" t="s">
        <v>7</v>
      </c>
      <c r="C4" s="19"/>
      <c r="D4" s="19"/>
      <c r="E4" s="19"/>
      <c r="F4" s="19"/>
      <c r="G4" s="19"/>
      <c r="H4" s="19"/>
      <c r="I4" s="19"/>
      <c r="J4" s="19"/>
      <c r="K4" s="19"/>
      <c r="L4" s="19"/>
      <c r="M4" s="19"/>
      <c r="N4" s="19"/>
      <c r="O4" s="19"/>
      <c r="P4" s="19"/>
      <c r="Q4" s="19"/>
      <c r="R4" s="19"/>
      <c r="S4" s="19"/>
      <c r="T4" s="19"/>
      <c r="U4" s="19"/>
      <c r="V4" s="19"/>
      <c r="W4" s="19"/>
      <c r="X4" s="19"/>
      <c r="Y4" s="19"/>
    </row>
    <row r="5" spans="1:25">
      <c r="A5" s="13"/>
      <c r="B5" s="20" t="s">
        <v>386</v>
      </c>
      <c r="C5" s="20"/>
      <c r="D5" s="20"/>
      <c r="E5" s="20"/>
      <c r="F5" s="20"/>
      <c r="G5" s="20"/>
      <c r="H5" s="20"/>
      <c r="I5" s="20"/>
      <c r="J5" s="20"/>
      <c r="K5" s="20"/>
      <c r="L5" s="20"/>
      <c r="M5" s="20"/>
      <c r="N5" s="20"/>
      <c r="O5" s="20"/>
      <c r="P5" s="20"/>
      <c r="Q5" s="20"/>
      <c r="R5" s="20"/>
      <c r="S5" s="20"/>
      <c r="T5" s="20"/>
      <c r="U5" s="20"/>
      <c r="V5" s="20"/>
      <c r="W5" s="20"/>
      <c r="X5" s="20"/>
      <c r="Y5" s="20"/>
    </row>
    <row r="6" spans="1:25">
      <c r="A6" s="13"/>
      <c r="B6" s="24" t="s">
        <v>389</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3"/>
      <c r="B7" s="24" t="s">
        <v>390</v>
      </c>
      <c r="C7" s="24"/>
      <c r="D7" s="24"/>
      <c r="E7" s="24"/>
      <c r="F7" s="24"/>
      <c r="G7" s="24"/>
      <c r="H7" s="24"/>
      <c r="I7" s="24"/>
      <c r="J7" s="24"/>
      <c r="K7" s="24"/>
      <c r="L7" s="24"/>
      <c r="M7" s="24"/>
      <c r="N7" s="24"/>
      <c r="O7" s="24"/>
      <c r="P7" s="24"/>
      <c r="Q7" s="24"/>
      <c r="R7" s="24"/>
      <c r="S7" s="24"/>
      <c r="T7" s="24"/>
      <c r="U7" s="24"/>
      <c r="V7" s="24"/>
      <c r="W7" s="24"/>
      <c r="X7" s="24"/>
      <c r="Y7" s="24"/>
    </row>
    <row r="8" spans="1:25">
      <c r="A8" s="13"/>
      <c r="B8" s="136" t="s">
        <v>391</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3"/>
      <c r="B9" s="136" t="s">
        <v>392</v>
      </c>
      <c r="C9" s="136"/>
      <c r="D9" s="136"/>
      <c r="E9" s="136"/>
      <c r="F9" s="136"/>
      <c r="G9" s="136"/>
      <c r="H9" s="136"/>
      <c r="I9" s="136"/>
      <c r="J9" s="136"/>
      <c r="K9" s="136"/>
      <c r="L9" s="136"/>
      <c r="M9" s="136"/>
      <c r="N9" s="136"/>
      <c r="O9" s="136"/>
      <c r="P9" s="136"/>
      <c r="Q9" s="136"/>
      <c r="R9" s="136"/>
      <c r="S9" s="136"/>
      <c r="T9" s="136"/>
      <c r="U9" s="136"/>
      <c r="V9" s="136"/>
      <c r="W9" s="136"/>
      <c r="X9" s="136"/>
      <c r="Y9" s="136"/>
    </row>
    <row r="10" spans="1:25">
      <c r="A10" s="13"/>
      <c r="B10" s="136" t="s">
        <v>393</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3"/>
      <c r="B11" s="136" t="s">
        <v>394</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row>
    <row r="12" spans="1:25">
      <c r="A12" s="13"/>
      <c r="B12" s="24" t="s">
        <v>395</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3"/>
      <c r="B13" s="146"/>
      <c r="C13" s="146"/>
      <c r="D13" s="146"/>
      <c r="E13" s="146"/>
      <c r="F13" s="146"/>
      <c r="G13" s="146"/>
      <c r="H13" s="146"/>
      <c r="I13" s="146"/>
      <c r="J13" s="146"/>
      <c r="K13" s="146"/>
      <c r="L13" s="146"/>
      <c r="M13" s="146"/>
      <c r="N13" s="146"/>
      <c r="O13" s="146"/>
      <c r="P13" s="146"/>
      <c r="Q13" s="146"/>
      <c r="R13" s="146"/>
      <c r="S13" s="146"/>
      <c r="T13" s="146"/>
      <c r="U13" s="146"/>
      <c r="V13" s="146"/>
      <c r="W13" s="146"/>
      <c r="X13" s="146"/>
      <c r="Y13" s="146"/>
    </row>
    <row r="14" spans="1:25">
      <c r="A14" s="13"/>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3"/>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3"/>
      <c r="B16" s="42"/>
      <c r="C16" s="29" t="s">
        <v>277</v>
      </c>
      <c r="D16" s="29"/>
      <c r="E16" s="29"/>
      <c r="F16" s="29"/>
      <c r="G16" s="29"/>
      <c r="H16" s="29"/>
      <c r="I16" s="29"/>
      <c r="J16" s="29"/>
      <c r="K16" s="29"/>
      <c r="L16" s="29"/>
      <c r="M16" s="29"/>
      <c r="N16" s="12"/>
      <c r="O16" s="29" t="s">
        <v>396</v>
      </c>
      <c r="P16" s="29"/>
      <c r="Q16" s="29"/>
      <c r="R16" s="29"/>
      <c r="S16" s="29"/>
      <c r="T16" s="29"/>
      <c r="U16" s="29"/>
      <c r="V16" s="29"/>
      <c r="W16" s="29"/>
      <c r="X16" s="29"/>
      <c r="Y16" s="29"/>
    </row>
    <row r="17" spans="1:25">
      <c r="A17" s="13"/>
      <c r="B17" s="47"/>
      <c r="C17" s="141" t="s">
        <v>397</v>
      </c>
      <c r="D17" s="141"/>
      <c r="E17" s="141"/>
      <c r="F17" s="69"/>
      <c r="G17" s="141" t="s">
        <v>399</v>
      </c>
      <c r="H17" s="141"/>
      <c r="I17" s="141"/>
      <c r="J17" s="69"/>
      <c r="K17" s="141" t="s">
        <v>401</v>
      </c>
      <c r="L17" s="141"/>
      <c r="M17" s="141"/>
      <c r="N17" s="24"/>
      <c r="O17" s="141" t="s">
        <v>397</v>
      </c>
      <c r="P17" s="141"/>
      <c r="Q17" s="141"/>
      <c r="R17" s="69"/>
      <c r="S17" s="141" t="s">
        <v>399</v>
      </c>
      <c r="T17" s="141"/>
      <c r="U17" s="141"/>
      <c r="V17" s="69"/>
      <c r="W17" s="141" t="s">
        <v>401</v>
      </c>
      <c r="X17" s="141"/>
      <c r="Y17" s="141"/>
    </row>
    <row r="18" spans="1:25" ht="15.75" thickBot="1">
      <c r="A18" s="13"/>
      <c r="B18" s="47"/>
      <c r="C18" s="29" t="s">
        <v>398</v>
      </c>
      <c r="D18" s="29"/>
      <c r="E18" s="29"/>
      <c r="F18" s="24"/>
      <c r="G18" s="29" t="s">
        <v>400</v>
      </c>
      <c r="H18" s="29"/>
      <c r="I18" s="29"/>
      <c r="J18" s="24"/>
      <c r="K18" s="29" t="s">
        <v>402</v>
      </c>
      <c r="L18" s="29"/>
      <c r="M18" s="29"/>
      <c r="N18" s="24"/>
      <c r="O18" s="29" t="s">
        <v>398</v>
      </c>
      <c r="P18" s="29"/>
      <c r="Q18" s="29"/>
      <c r="R18" s="142"/>
      <c r="S18" s="29" t="s">
        <v>400</v>
      </c>
      <c r="T18" s="29"/>
      <c r="U18" s="29"/>
      <c r="V18" s="24"/>
      <c r="W18" s="29" t="s">
        <v>402</v>
      </c>
      <c r="X18" s="29"/>
      <c r="Y18" s="29"/>
    </row>
    <row r="19" spans="1:25">
      <c r="A19" s="13"/>
      <c r="B19" s="44" t="s">
        <v>403</v>
      </c>
      <c r="C19" s="36"/>
      <c r="D19" s="36"/>
      <c r="E19" s="36"/>
      <c r="F19" s="26"/>
      <c r="G19" s="36"/>
      <c r="H19" s="36"/>
      <c r="I19" s="36"/>
      <c r="J19" s="26"/>
      <c r="K19" s="36"/>
      <c r="L19" s="36"/>
      <c r="M19" s="36"/>
      <c r="N19" s="26"/>
      <c r="O19" s="36"/>
      <c r="P19" s="36"/>
      <c r="Q19" s="36"/>
      <c r="R19" s="26"/>
      <c r="S19" s="36"/>
      <c r="T19" s="36"/>
      <c r="U19" s="36"/>
      <c r="V19" s="26"/>
      <c r="W19" s="36"/>
      <c r="X19" s="36"/>
      <c r="Y19" s="36"/>
    </row>
    <row r="20" spans="1:25">
      <c r="A20" s="13"/>
      <c r="B20" s="143" t="s">
        <v>404</v>
      </c>
      <c r="C20" s="22" t="s">
        <v>237</v>
      </c>
      <c r="D20" s="64">
        <v>176558</v>
      </c>
      <c r="E20" s="24"/>
      <c r="F20" s="24"/>
      <c r="G20" s="22" t="s">
        <v>237</v>
      </c>
      <c r="H20" s="64">
        <v>177509</v>
      </c>
      <c r="I20" s="24"/>
      <c r="J20" s="24"/>
      <c r="K20" s="22" t="s">
        <v>237</v>
      </c>
      <c r="L20" s="64">
        <v>176985</v>
      </c>
      <c r="M20" s="24"/>
      <c r="N20" s="24"/>
      <c r="O20" s="22" t="s">
        <v>237</v>
      </c>
      <c r="P20" s="64">
        <v>11965</v>
      </c>
      <c r="Q20" s="24"/>
      <c r="R20" s="24"/>
      <c r="S20" s="22" t="s">
        <v>237</v>
      </c>
      <c r="T20" s="64">
        <v>12017</v>
      </c>
      <c r="U20" s="24"/>
      <c r="V20" s="24"/>
      <c r="W20" s="22" t="s">
        <v>237</v>
      </c>
      <c r="X20" s="64">
        <v>12826</v>
      </c>
      <c r="Y20" s="24"/>
    </row>
    <row r="21" spans="1:25">
      <c r="A21" s="13"/>
      <c r="B21" s="143"/>
      <c r="C21" s="22"/>
      <c r="D21" s="64"/>
      <c r="E21" s="24"/>
      <c r="F21" s="24"/>
      <c r="G21" s="22"/>
      <c r="H21" s="64"/>
      <c r="I21" s="24"/>
      <c r="J21" s="24"/>
      <c r="K21" s="22"/>
      <c r="L21" s="64"/>
      <c r="M21" s="24"/>
      <c r="N21" s="24"/>
      <c r="O21" s="22"/>
      <c r="P21" s="64"/>
      <c r="Q21" s="24"/>
      <c r="R21" s="24"/>
      <c r="S21" s="22"/>
      <c r="T21" s="64"/>
      <c r="U21" s="24"/>
      <c r="V21" s="24"/>
      <c r="W21" s="22"/>
      <c r="X21" s="64"/>
      <c r="Y21" s="24"/>
    </row>
    <row r="22" spans="1:25">
      <c r="A22" s="13"/>
      <c r="B22" s="144" t="s">
        <v>136</v>
      </c>
      <c r="C22" s="55">
        <v>7695</v>
      </c>
      <c r="D22" s="55"/>
      <c r="E22" s="35"/>
      <c r="F22" s="35"/>
      <c r="G22" s="55">
        <v>7784</v>
      </c>
      <c r="H22" s="55"/>
      <c r="I22" s="35"/>
      <c r="J22" s="35"/>
      <c r="K22" s="55">
        <v>7950</v>
      </c>
      <c r="L22" s="55"/>
      <c r="M22" s="35"/>
      <c r="N22" s="35"/>
      <c r="O22" s="59" t="s">
        <v>383</v>
      </c>
      <c r="P22" s="59"/>
      <c r="Q22" s="35"/>
      <c r="R22" s="35"/>
      <c r="S22" s="59" t="s">
        <v>383</v>
      </c>
      <c r="T22" s="59"/>
      <c r="U22" s="35"/>
      <c r="V22" s="35"/>
      <c r="W22" s="59" t="s">
        <v>383</v>
      </c>
      <c r="X22" s="59"/>
      <c r="Y22" s="35"/>
    </row>
    <row r="23" spans="1:25">
      <c r="A23" s="13"/>
      <c r="B23" s="144"/>
      <c r="C23" s="55"/>
      <c r="D23" s="55"/>
      <c r="E23" s="35"/>
      <c r="F23" s="35"/>
      <c r="G23" s="55"/>
      <c r="H23" s="55"/>
      <c r="I23" s="35"/>
      <c r="J23" s="35"/>
      <c r="K23" s="55"/>
      <c r="L23" s="55"/>
      <c r="M23" s="35"/>
      <c r="N23" s="35"/>
      <c r="O23" s="59"/>
      <c r="P23" s="59"/>
      <c r="Q23" s="35"/>
      <c r="R23" s="35"/>
      <c r="S23" s="59"/>
      <c r="T23" s="59"/>
      <c r="U23" s="35"/>
      <c r="V23" s="35"/>
      <c r="W23" s="59"/>
      <c r="X23" s="59"/>
      <c r="Y23" s="35"/>
    </row>
    <row r="24" spans="1:25">
      <c r="A24" s="13"/>
      <c r="B24" s="18" t="s">
        <v>405</v>
      </c>
      <c r="C24" s="24"/>
      <c r="D24" s="24"/>
      <c r="E24" s="24"/>
      <c r="F24" s="12"/>
      <c r="G24" s="24"/>
      <c r="H24" s="24"/>
      <c r="I24" s="24"/>
      <c r="J24" s="12"/>
      <c r="K24" s="24"/>
      <c r="L24" s="24"/>
      <c r="M24" s="24"/>
      <c r="N24" s="12"/>
      <c r="O24" s="24"/>
      <c r="P24" s="24"/>
      <c r="Q24" s="24"/>
      <c r="R24" s="12"/>
      <c r="S24" s="24"/>
      <c r="T24" s="24"/>
      <c r="U24" s="24"/>
      <c r="V24" s="12"/>
      <c r="W24" s="24"/>
      <c r="X24" s="24"/>
      <c r="Y24" s="24"/>
    </row>
    <row r="25" spans="1:25">
      <c r="A25" s="13"/>
      <c r="B25" s="144" t="s">
        <v>406</v>
      </c>
      <c r="C25" s="55">
        <v>411250</v>
      </c>
      <c r="D25" s="55"/>
      <c r="E25" s="35"/>
      <c r="F25" s="35"/>
      <c r="G25" s="55">
        <v>414402</v>
      </c>
      <c r="H25" s="55"/>
      <c r="I25" s="35"/>
      <c r="J25" s="35"/>
      <c r="K25" s="55">
        <v>421122</v>
      </c>
      <c r="L25" s="55"/>
      <c r="M25" s="35"/>
      <c r="N25" s="35"/>
      <c r="O25" s="55">
        <v>325000</v>
      </c>
      <c r="P25" s="55"/>
      <c r="Q25" s="35"/>
      <c r="R25" s="35"/>
      <c r="S25" s="55">
        <v>330666</v>
      </c>
      <c r="T25" s="55"/>
      <c r="U25" s="35"/>
      <c r="V25" s="35"/>
      <c r="W25" s="55">
        <v>345313</v>
      </c>
      <c r="X25" s="55"/>
      <c r="Y25" s="35"/>
    </row>
    <row r="26" spans="1:25">
      <c r="A26" s="13"/>
      <c r="B26" s="144"/>
      <c r="C26" s="55"/>
      <c r="D26" s="55"/>
      <c r="E26" s="35"/>
      <c r="F26" s="35"/>
      <c r="G26" s="55"/>
      <c r="H26" s="55"/>
      <c r="I26" s="35"/>
      <c r="J26" s="35"/>
      <c r="K26" s="55"/>
      <c r="L26" s="55"/>
      <c r="M26" s="35"/>
      <c r="N26" s="35"/>
      <c r="O26" s="55"/>
      <c r="P26" s="55"/>
      <c r="Q26" s="35"/>
      <c r="R26" s="35"/>
      <c r="S26" s="55"/>
      <c r="T26" s="55"/>
      <c r="U26" s="35"/>
      <c r="V26" s="35"/>
      <c r="W26" s="55"/>
      <c r="X26" s="55"/>
      <c r="Y26" s="35"/>
    </row>
    <row r="27" spans="1:25">
      <c r="A27" s="13"/>
      <c r="B27" s="143" t="s">
        <v>407</v>
      </c>
      <c r="C27" s="64">
        <v>141328</v>
      </c>
      <c r="D27" s="64"/>
      <c r="E27" s="24"/>
      <c r="F27" s="24"/>
      <c r="G27" s="64">
        <v>141328</v>
      </c>
      <c r="H27" s="64"/>
      <c r="I27" s="24"/>
      <c r="J27" s="24"/>
      <c r="K27" s="64">
        <v>130622</v>
      </c>
      <c r="L27" s="64"/>
      <c r="M27" s="24"/>
      <c r="N27" s="24"/>
      <c r="O27" s="64">
        <v>152322</v>
      </c>
      <c r="P27" s="64"/>
      <c r="Q27" s="24"/>
      <c r="R27" s="24"/>
      <c r="S27" s="64">
        <v>152322</v>
      </c>
      <c r="T27" s="64"/>
      <c r="U27" s="24"/>
      <c r="V27" s="24"/>
      <c r="W27" s="64">
        <v>152559</v>
      </c>
      <c r="X27" s="64"/>
      <c r="Y27" s="24"/>
    </row>
    <row r="28" spans="1:25">
      <c r="A28" s="13"/>
      <c r="B28" s="143"/>
      <c r="C28" s="64"/>
      <c r="D28" s="64"/>
      <c r="E28" s="24"/>
      <c r="F28" s="24"/>
      <c r="G28" s="64"/>
      <c r="H28" s="64"/>
      <c r="I28" s="24"/>
      <c r="J28" s="24"/>
      <c r="K28" s="64"/>
      <c r="L28" s="64"/>
      <c r="M28" s="24"/>
      <c r="N28" s="24"/>
      <c r="O28" s="64"/>
      <c r="P28" s="64"/>
      <c r="Q28" s="24"/>
      <c r="R28" s="24"/>
      <c r="S28" s="64"/>
      <c r="T28" s="64"/>
      <c r="U28" s="24"/>
      <c r="V28" s="24"/>
      <c r="W28" s="64"/>
      <c r="X28" s="64"/>
      <c r="Y28" s="24"/>
    </row>
    <row r="29" spans="1:25">
      <c r="A29" s="13"/>
      <c r="B29" s="146"/>
      <c r="C29" s="146"/>
      <c r="D29" s="146"/>
      <c r="E29" s="146"/>
      <c r="F29" s="146"/>
      <c r="G29" s="146"/>
      <c r="H29" s="146"/>
      <c r="I29" s="146"/>
      <c r="J29" s="146"/>
      <c r="K29" s="146"/>
      <c r="L29" s="146"/>
      <c r="M29" s="146"/>
      <c r="N29" s="146"/>
      <c r="O29" s="146"/>
      <c r="P29" s="146"/>
      <c r="Q29" s="146"/>
      <c r="R29" s="146"/>
      <c r="S29" s="146"/>
      <c r="T29" s="146"/>
      <c r="U29" s="146"/>
      <c r="V29" s="146"/>
      <c r="W29" s="146"/>
      <c r="X29" s="146"/>
      <c r="Y29" s="146"/>
    </row>
    <row r="30" spans="1:25">
      <c r="A30" s="13"/>
      <c r="B30" s="137" t="s">
        <v>408</v>
      </c>
      <c r="C30" s="137"/>
      <c r="D30" s="137"/>
      <c r="E30" s="137"/>
      <c r="F30" s="137"/>
      <c r="G30" s="137"/>
      <c r="H30" s="137"/>
      <c r="I30" s="137"/>
      <c r="J30" s="137"/>
      <c r="K30" s="137"/>
      <c r="L30" s="137"/>
      <c r="M30" s="137"/>
      <c r="N30" s="137"/>
      <c r="O30" s="137"/>
      <c r="P30" s="137"/>
      <c r="Q30" s="137"/>
      <c r="R30" s="137"/>
      <c r="S30" s="137"/>
      <c r="T30" s="137"/>
      <c r="U30" s="137"/>
      <c r="V30" s="137"/>
      <c r="W30" s="137"/>
      <c r="X30" s="137"/>
      <c r="Y30" s="137"/>
    </row>
    <row r="31" spans="1:25">
      <c r="A31" s="13"/>
      <c r="B31" s="137" t="s">
        <v>409</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row>
    <row r="32" spans="1:25">
      <c r="A32" s="13"/>
      <c r="B32" s="24" t="s">
        <v>410</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3"/>
      <c r="B33" s="28"/>
      <c r="C33" s="28"/>
      <c r="D33" s="28"/>
      <c r="E33" s="28"/>
      <c r="F33" s="28"/>
      <c r="G33" s="28"/>
      <c r="H33" s="28"/>
      <c r="I33" s="28"/>
      <c r="J33" s="28"/>
      <c r="K33" s="28"/>
      <c r="L33" s="28"/>
      <c r="M33" s="28"/>
      <c r="N33" s="28"/>
      <c r="O33" s="28"/>
      <c r="P33" s="28"/>
      <c r="Q33" s="28"/>
    </row>
    <row r="34" spans="1:25">
      <c r="A34" s="13"/>
      <c r="B34" s="16"/>
      <c r="C34" s="16"/>
      <c r="D34" s="16"/>
      <c r="E34" s="16"/>
      <c r="F34" s="16"/>
      <c r="G34" s="16"/>
      <c r="H34" s="16"/>
      <c r="I34" s="16"/>
      <c r="J34" s="16"/>
      <c r="K34" s="16"/>
      <c r="L34" s="16"/>
      <c r="M34" s="16"/>
      <c r="N34" s="16"/>
      <c r="O34" s="16"/>
      <c r="P34" s="16"/>
      <c r="Q34" s="16"/>
    </row>
    <row r="35" spans="1:25" ht="15.75" thickBot="1">
      <c r="A35" s="13"/>
      <c r="B35" s="12"/>
      <c r="C35" s="24"/>
      <c r="D35" s="24"/>
      <c r="E35" s="24"/>
      <c r="F35" s="12"/>
      <c r="G35" s="29" t="s">
        <v>411</v>
      </c>
      <c r="H35" s="29"/>
      <c r="I35" s="29"/>
      <c r="J35" s="29"/>
      <c r="K35" s="29"/>
      <c r="L35" s="29"/>
      <c r="M35" s="29"/>
      <c r="N35" s="29"/>
      <c r="O35" s="29"/>
      <c r="P35" s="29"/>
      <c r="Q35" s="29"/>
    </row>
    <row r="36" spans="1:25">
      <c r="A36" s="13"/>
      <c r="B36" s="12"/>
      <c r="C36" s="24"/>
      <c r="D36" s="24"/>
      <c r="E36" s="24"/>
      <c r="F36" s="12"/>
      <c r="G36" s="141" t="s">
        <v>412</v>
      </c>
      <c r="H36" s="141"/>
      <c r="I36" s="141"/>
      <c r="J36" s="12"/>
      <c r="K36" s="141" t="s">
        <v>413</v>
      </c>
      <c r="L36" s="141"/>
      <c r="M36" s="141"/>
      <c r="N36" s="12"/>
      <c r="O36" s="141" t="s">
        <v>414</v>
      </c>
      <c r="P36" s="141"/>
      <c r="Q36" s="141"/>
    </row>
    <row r="37" spans="1:25" ht="15.75" thickBot="1">
      <c r="A37" s="13"/>
      <c r="B37" s="12"/>
      <c r="C37" s="29" t="s">
        <v>74</v>
      </c>
      <c r="D37" s="29"/>
      <c r="E37" s="29"/>
      <c r="F37" s="12"/>
      <c r="G37" s="29" t="s">
        <v>415</v>
      </c>
      <c r="H37" s="29"/>
      <c r="I37" s="29"/>
      <c r="J37" s="12"/>
      <c r="K37" s="29" t="s">
        <v>416</v>
      </c>
      <c r="L37" s="29"/>
      <c r="M37" s="29"/>
      <c r="N37" s="12"/>
      <c r="O37" s="29" t="s">
        <v>417</v>
      </c>
      <c r="P37" s="29"/>
      <c r="Q37" s="29"/>
    </row>
    <row r="38" spans="1:25">
      <c r="A38" s="13"/>
      <c r="B38" s="44" t="s">
        <v>403</v>
      </c>
      <c r="C38" s="36"/>
      <c r="D38" s="36"/>
      <c r="E38" s="36"/>
      <c r="F38" s="26"/>
      <c r="G38" s="36"/>
      <c r="H38" s="36"/>
      <c r="I38" s="36"/>
      <c r="J38" s="26"/>
      <c r="K38" s="36"/>
      <c r="L38" s="36"/>
      <c r="M38" s="36"/>
      <c r="N38" s="26"/>
      <c r="O38" s="36"/>
      <c r="P38" s="36"/>
      <c r="Q38" s="36"/>
    </row>
    <row r="39" spans="1:25">
      <c r="A39" s="13"/>
      <c r="B39" s="143" t="s">
        <v>404</v>
      </c>
      <c r="C39" s="22" t="s">
        <v>237</v>
      </c>
      <c r="D39" s="64">
        <v>176985</v>
      </c>
      <c r="E39" s="24"/>
      <c r="F39" s="24"/>
      <c r="G39" s="22" t="s">
        <v>237</v>
      </c>
      <c r="H39" s="63" t="s">
        <v>383</v>
      </c>
      <c r="I39" s="24"/>
      <c r="J39" s="24"/>
      <c r="K39" s="22" t="s">
        <v>237</v>
      </c>
      <c r="L39" s="63" t="s">
        <v>383</v>
      </c>
      <c r="M39" s="24"/>
      <c r="N39" s="24"/>
      <c r="O39" s="22" t="s">
        <v>237</v>
      </c>
      <c r="P39" s="64">
        <v>176985</v>
      </c>
      <c r="Q39" s="24"/>
    </row>
    <row r="40" spans="1:25">
      <c r="A40" s="13"/>
      <c r="B40" s="143"/>
      <c r="C40" s="22"/>
      <c r="D40" s="64"/>
      <c r="E40" s="24"/>
      <c r="F40" s="24"/>
      <c r="G40" s="22"/>
      <c r="H40" s="63"/>
      <c r="I40" s="24"/>
      <c r="J40" s="24"/>
      <c r="K40" s="22"/>
      <c r="L40" s="63"/>
      <c r="M40" s="24"/>
      <c r="N40" s="24"/>
      <c r="O40" s="22"/>
      <c r="P40" s="64"/>
      <c r="Q40" s="24"/>
    </row>
    <row r="41" spans="1:25">
      <c r="A41" s="13"/>
      <c r="B41" s="144" t="s">
        <v>136</v>
      </c>
      <c r="C41" s="55">
        <v>7950</v>
      </c>
      <c r="D41" s="55"/>
      <c r="E41" s="35"/>
      <c r="F41" s="35"/>
      <c r="G41" s="59" t="s">
        <v>383</v>
      </c>
      <c r="H41" s="59"/>
      <c r="I41" s="35"/>
      <c r="J41" s="35"/>
      <c r="K41" s="59" t="s">
        <v>383</v>
      </c>
      <c r="L41" s="59"/>
      <c r="M41" s="35"/>
      <c r="N41" s="35"/>
      <c r="O41" s="55">
        <v>7950</v>
      </c>
      <c r="P41" s="55"/>
      <c r="Q41" s="35"/>
    </row>
    <row r="42" spans="1:25">
      <c r="A42" s="13"/>
      <c r="B42" s="144"/>
      <c r="C42" s="55"/>
      <c r="D42" s="55"/>
      <c r="E42" s="35"/>
      <c r="F42" s="35"/>
      <c r="G42" s="59"/>
      <c r="H42" s="59"/>
      <c r="I42" s="35"/>
      <c r="J42" s="35"/>
      <c r="K42" s="59"/>
      <c r="L42" s="59"/>
      <c r="M42" s="35"/>
      <c r="N42" s="35"/>
      <c r="O42" s="55"/>
      <c r="P42" s="55"/>
      <c r="Q42" s="35"/>
    </row>
    <row r="43" spans="1:25">
      <c r="A43" s="13"/>
      <c r="B43" s="18" t="s">
        <v>405</v>
      </c>
      <c r="C43" s="24"/>
      <c r="D43" s="24"/>
      <c r="E43" s="24"/>
      <c r="F43" s="12"/>
      <c r="G43" s="24"/>
      <c r="H43" s="24"/>
      <c r="I43" s="24"/>
      <c r="J43" s="12"/>
      <c r="K43" s="24"/>
      <c r="L43" s="24"/>
      <c r="M43" s="24"/>
      <c r="N43" s="12"/>
      <c r="O43" s="24"/>
      <c r="P43" s="24"/>
      <c r="Q43" s="24"/>
    </row>
    <row r="44" spans="1:25">
      <c r="A44" s="13"/>
      <c r="B44" s="144" t="s">
        <v>406</v>
      </c>
      <c r="C44" s="55">
        <v>421122</v>
      </c>
      <c r="D44" s="55"/>
      <c r="E44" s="35"/>
      <c r="F44" s="35"/>
      <c r="G44" s="59" t="s">
        <v>383</v>
      </c>
      <c r="H44" s="59"/>
      <c r="I44" s="35"/>
      <c r="J44" s="35"/>
      <c r="K44" s="55">
        <v>421122</v>
      </c>
      <c r="L44" s="55"/>
      <c r="M44" s="35"/>
      <c r="N44" s="35"/>
      <c r="O44" s="59" t="s">
        <v>383</v>
      </c>
      <c r="P44" s="59"/>
      <c r="Q44" s="35"/>
    </row>
    <row r="45" spans="1:25">
      <c r="A45" s="13"/>
      <c r="B45" s="144"/>
      <c r="C45" s="55"/>
      <c r="D45" s="55"/>
      <c r="E45" s="35"/>
      <c r="F45" s="35"/>
      <c r="G45" s="59"/>
      <c r="H45" s="59"/>
      <c r="I45" s="35"/>
      <c r="J45" s="35"/>
      <c r="K45" s="55"/>
      <c r="L45" s="55"/>
      <c r="M45" s="35"/>
      <c r="N45" s="35"/>
      <c r="O45" s="59"/>
      <c r="P45" s="59"/>
      <c r="Q45" s="35"/>
    </row>
    <row r="46" spans="1:25">
      <c r="A46" s="13"/>
      <c r="B46" s="143" t="s">
        <v>407</v>
      </c>
      <c r="C46" s="64">
        <v>130622</v>
      </c>
      <c r="D46" s="64"/>
      <c r="E46" s="24"/>
      <c r="F46" s="24"/>
      <c r="G46" s="63" t="s">
        <v>383</v>
      </c>
      <c r="H46" s="63"/>
      <c r="I46" s="24"/>
      <c r="J46" s="24"/>
      <c r="K46" s="63" t="s">
        <v>383</v>
      </c>
      <c r="L46" s="63"/>
      <c r="M46" s="24"/>
      <c r="N46" s="24"/>
      <c r="O46" s="64">
        <v>130622</v>
      </c>
      <c r="P46" s="64"/>
      <c r="Q46" s="24"/>
    </row>
    <row r="47" spans="1:25">
      <c r="A47" s="13"/>
      <c r="B47" s="143"/>
      <c r="C47" s="64"/>
      <c r="D47" s="64"/>
      <c r="E47" s="24"/>
      <c r="F47" s="24"/>
      <c r="G47" s="63"/>
      <c r="H47" s="63"/>
      <c r="I47" s="24"/>
      <c r="J47" s="24"/>
      <c r="K47" s="63"/>
      <c r="L47" s="63"/>
      <c r="M47" s="24"/>
      <c r="N47" s="24"/>
      <c r="O47" s="64"/>
      <c r="P47" s="64"/>
      <c r="Q47" s="24"/>
    </row>
    <row r="48" spans="1:25">
      <c r="A48" s="13"/>
      <c r="B48" s="24" t="s">
        <v>418</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3"/>
      <c r="B49" s="24" t="s">
        <v>419</v>
      </c>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3"/>
      <c r="B50" s="28"/>
      <c r="C50" s="28"/>
      <c r="D50" s="28"/>
      <c r="E50" s="28"/>
      <c r="F50" s="28"/>
      <c r="G50" s="28"/>
      <c r="H50" s="28"/>
      <c r="I50" s="28"/>
      <c r="J50" s="28"/>
      <c r="K50" s="28"/>
      <c r="L50" s="28"/>
      <c r="M50" s="28"/>
      <c r="N50" s="28"/>
    </row>
    <row r="51" spans="1:25">
      <c r="A51" s="13"/>
      <c r="B51" s="16"/>
      <c r="C51" s="16"/>
      <c r="D51" s="16"/>
      <c r="E51" s="16"/>
      <c r="F51" s="16"/>
      <c r="G51" s="16"/>
      <c r="H51" s="16"/>
      <c r="I51" s="16"/>
      <c r="J51" s="16"/>
      <c r="K51" s="16"/>
      <c r="L51" s="16"/>
      <c r="M51" s="16"/>
      <c r="N51" s="16"/>
    </row>
    <row r="52" spans="1:25" ht="15.75" thickBot="1">
      <c r="A52" s="13"/>
      <c r="B52" s="12"/>
      <c r="C52" s="24"/>
      <c r="D52" s="24"/>
      <c r="E52" s="24"/>
      <c r="F52" s="12"/>
      <c r="G52" s="29" t="s">
        <v>411</v>
      </c>
      <c r="H52" s="29"/>
      <c r="I52" s="29"/>
      <c r="J52" s="29"/>
      <c r="K52" s="29"/>
      <c r="L52" s="29"/>
      <c r="M52" s="29"/>
      <c r="N52" s="29"/>
    </row>
    <row r="53" spans="1:25">
      <c r="A53" s="13"/>
      <c r="B53" s="12"/>
      <c r="C53" s="24"/>
      <c r="D53" s="24"/>
      <c r="E53" s="24"/>
      <c r="F53" s="12"/>
      <c r="G53" s="141" t="s">
        <v>412</v>
      </c>
      <c r="H53" s="141"/>
      <c r="I53" s="12"/>
      <c r="J53" s="141" t="s">
        <v>413</v>
      </c>
      <c r="K53" s="141"/>
      <c r="L53" s="12"/>
      <c r="M53" s="141" t="s">
        <v>414</v>
      </c>
      <c r="N53" s="141"/>
    </row>
    <row r="54" spans="1:25" ht="15.75" thickBot="1">
      <c r="A54" s="13"/>
      <c r="B54" s="12"/>
      <c r="C54" s="29" t="s">
        <v>74</v>
      </c>
      <c r="D54" s="29"/>
      <c r="E54" s="29"/>
      <c r="F54" s="12"/>
      <c r="G54" s="29" t="s">
        <v>415</v>
      </c>
      <c r="H54" s="29"/>
      <c r="I54" s="12"/>
      <c r="J54" s="29" t="s">
        <v>416</v>
      </c>
      <c r="K54" s="29"/>
      <c r="L54" s="12"/>
      <c r="M54" s="29" t="s">
        <v>417</v>
      </c>
      <c r="N54" s="29"/>
    </row>
    <row r="55" spans="1:25">
      <c r="A55" s="13"/>
      <c r="B55" s="46" t="s">
        <v>420</v>
      </c>
      <c r="C55" s="36"/>
      <c r="D55" s="36"/>
      <c r="E55" s="36"/>
      <c r="F55" s="26"/>
      <c r="G55" s="36"/>
      <c r="H55" s="36"/>
      <c r="I55" s="26"/>
      <c r="J55" s="36"/>
      <c r="K55" s="36"/>
      <c r="L55" s="26"/>
      <c r="M55" s="36"/>
      <c r="N55" s="36"/>
    </row>
    <row r="56" spans="1:25">
      <c r="A56" s="13"/>
      <c r="B56" s="145" t="s">
        <v>421</v>
      </c>
      <c r="C56" s="22" t="s">
        <v>237</v>
      </c>
      <c r="D56" s="64">
        <v>7500</v>
      </c>
      <c r="E56" s="24"/>
      <c r="F56" s="24"/>
      <c r="G56" s="63" t="s">
        <v>383</v>
      </c>
      <c r="H56" s="24"/>
      <c r="I56" s="24"/>
      <c r="J56" s="63" t="s">
        <v>383</v>
      </c>
      <c r="K56" s="24"/>
      <c r="L56" s="24"/>
      <c r="M56" s="64">
        <v>7500</v>
      </c>
      <c r="N56" s="24"/>
    </row>
    <row r="57" spans="1:25">
      <c r="A57" s="13"/>
      <c r="B57" s="145"/>
      <c r="C57" s="22"/>
      <c r="D57" s="64"/>
      <c r="E57" s="24"/>
      <c r="F57" s="24"/>
      <c r="G57" s="63"/>
      <c r="H57" s="24"/>
      <c r="I57" s="24"/>
      <c r="J57" s="63"/>
      <c r="K57" s="24"/>
      <c r="L57" s="24"/>
      <c r="M57" s="64"/>
      <c r="N57" s="24"/>
    </row>
    <row r="58" spans="1:25">
      <c r="A58" s="13"/>
      <c r="B58" s="22" t="s">
        <v>422</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3"/>
      <c r="B59" s="22" t="s">
        <v>423</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3"/>
      <c r="B60" s="28"/>
      <c r="C60" s="28"/>
      <c r="D60" s="28"/>
      <c r="E60" s="28"/>
    </row>
    <row r="61" spans="1:25">
      <c r="A61" s="13"/>
      <c r="B61" s="16"/>
      <c r="C61" s="16"/>
      <c r="D61" s="16"/>
      <c r="E61" s="16"/>
    </row>
    <row r="62" spans="1:25">
      <c r="A62" s="13"/>
      <c r="B62" s="57" t="s">
        <v>424</v>
      </c>
      <c r="C62" s="57" t="s">
        <v>237</v>
      </c>
      <c r="D62" s="55">
        <v>1300</v>
      </c>
      <c r="E62" s="35"/>
    </row>
    <row r="63" spans="1:25">
      <c r="A63" s="13"/>
      <c r="B63" s="57"/>
      <c r="C63" s="57"/>
      <c r="D63" s="55"/>
      <c r="E63" s="35"/>
    </row>
    <row r="64" spans="1:25">
      <c r="A64" s="13"/>
      <c r="B64" s="22" t="s">
        <v>425</v>
      </c>
      <c r="C64" s="64">
        <v>7300</v>
      </c>
      <c r="D64" s="64"/>
      <c r="E64" s="24"/>
    </row>
    <row r="65" spans="1:25">
      <c r="A65" s="13"/>
      <c r="B65" s="22"/>
      <c r="C65" s="64"/>
      <c r="D65" s="64"/>
      <c r="E65" s="24"/>
    </row>
    <row r="66" spans="1:25">
      <c r="A66" s="13"/>
      <c r="B66" s="57" t="s">
        <v>426</v>
      </c>
      <c r="C66" s="59">
        <v>800</v>
      </c>
      <c r="D66" s="59"/>
      <c r="E66" s="35"/>
    </row>
    <row r="67" spans="1:25">
      <c r="A67" s="13"/>
      <c r="B67" s="57"/>
      <c r="C67" s="59"/>
      <c r="D67" s="59"/>
      <c r="E67" s="35"/>
    </row>
    <row r="68" spans="1:25" ht="15.75" thickBot="1">
      <c r="A68" s="13"/>
      <c r="B68" s="15" t="s">
        <v>427</v>
      </c>
      <c r="C68" s="82" t="s">
        <v>428</v>
      </c>
      <c r="D68" s="82"/>
      <c r="E68" s="15" t="s">
        <v>259</v>
      </c>
    </row>
    <row r="69" spans="1:25">
      <c r="A69" s="13"/>
      <c r="B69" s="57" t="s">
        <v>429</v>
      </c>
      <c r="C69" s="58" t="s">
        <v>237</v>
      </c>
      <c r="D69" s="56">
        <v>7500</v>
      </c>
      <c r="E69" s="36"/>
    </row>
    <row r="70" spans="1:25" ht="15.75" thickBot="1">
      <c r="A70" s="13"/>
      <c r="B70" s="57"/>
      <c r="C70" s="83"/>
      <c r="D70" s="84"/>
      <c r="E70" s="85"/>
    </row>
    <row r="71" spans="1:25" ht="15.75" thickTop="1">
      <c r="A71" s="13"/>
      <c r="B71" s="22" t="s">
        <v>430</v>
      </c>
      <c r="C71" s="22"/>
      <c r="D71" s="22"/>
      <c r="E71" s="22"/>
      <c r="F71" s="22"/>
      <c r="G71" s="22"/>
      <c r="H71" s="22"/>
      <c r="I71" s="22"/>
      <c r="J71" s="22"/>
      <c r="K71" s="22"/>
      <c r="L71" s="22"/>
      <c r="M71" s="22"/>
      <c r="N71" s="22"/>
      <c r="O71" s="22"/>
      <c r="P71" s="22"/>
      <c r="Q71" s="22"/>
      <c r="R71" s="22"/>
      <c r="S71" s="22"/>
      <c r="T71" s="22"/>
      <c r="U71" s="22"/>
      <c r="V71" s="22"/>
      <c r="W71" s="22"/>
      <c r="X71" s="22"/>
      <c r="Y71" s="22"/>
    </row>
  </sheetData>
  <mergeCells count="250">
    <mergeCell ref="B48:Y48"/>
    <mergeCell ref="B49:Y49"/>
    <mergeCell ref="B58:Y58"/>
    <mergeCell ref="B59:Y59"/>
    <mergeCell ref="B71:Y71"/>
    <mergeCell ref="B10:Y10"/>
    <mergeCell ref="B11:Y11"/>
    <mergeCell ref="B12:Y12"/>
    <mergeCell ref="B13:Y13"/>
    <mergeCell ref="B29:Y29"/>
    <mergeCell ref="B30:Y30"/>
    <mergeCell ref="B4:Y4"/>
    <mergeCell ref="B5:Y5"/>
    <mergeCell ref="B6:Y6"/>
    <mergeCell ref="B7:Y7"/>
    <mergeCell ref="B8:Y8"/>
    <mergeCell ref="B9:Y9"/>
    <mergeCell ref="C68:D68"/>
    <mergeCell ref="B69:B70"/>
    <mergeCell ref="C69:C70"/>
    <mergeCell ref="D69:D70"/>
    <mergeCell ref="E69:E70"/>
    <mergeCell ref="A1:A2"/>
    <mergeCell ref="B1:Y1"/>
    <mergeCell ref="B2:Y2"/>
    <mergeCell ref="B3:Y3"/>
    <mergeCell ref="A4:A71"/>
    <mergeCell ref="B64:B65"/>
    <mergeCell ref="C64:D65"/>
    <mergeCell ref="E64:E65"/>
    <mergeCell ref="B66:B67"/>
    <mergeCell ref="C66:D67"/>
    <mergeCell ref="E66:E67"/>
    <mergeCell ref="N56:N57"/>
    <mergeCell ref="B60:E60"/>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C54:E54"/>
    <mergeCell ref="G54:H54"/>
    <mergeCell ref="J54:K54"/>
    <mergeCell ref="M54:N54"/>
    <mergeCell ref="C55:E55"/>
    <mergeCell ref="G55:H55"/>
    <mergeCell ref="J55:K55"/>
    <mergeCell ref="M55:N55"/>
    <mergeCell ref="B50:N50"/>
    <mergeCell ref="C52:E52"/>
    <mergeCell ref="G52:N52"/>
    <mergeCell ref="C53:E53"/>
    <mergeCell ref="G53:H53"/>
    <mergeCell ref="J53:K53"/>
    <mergeCell ref="M53:N53"/>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C35:E35"/>
    <mergeCell ref="G35:Q35"/>
    <mergeCell ref="C36:E36"/>
    <mergeCell ref="G36:I36"/>
    <mergeCell ref="K36:M36"/>
    <mergeCell ref="O36:Q36"/>
    <mergeCell ref="S27:T28"/>
    <mergeCell ref="U27:U28"/>
    <mergeCell ref="V27:V28"/>
    <mergeCell ref="W27:X28"/>
    <mergeCell ref="Y27:Y28"/>
    <mergeCell ref="B33:Q33"/>
    <mergeCell ref="B31:Y31"/>
    <mergeCell ref="B32:Y32"/>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W24:Y24"/>
    <mergeCell ref="B25:B26"/>
    <mergeCell ref="C25:D26"/>
    <mergeCell ref="E25:E26"/>
    <mergeCell ref="F25:F26"/>
    <mergeCell ref="G25:H26"/>
    <mergeCell ref="I25:I26"/>
    <mergeCell ref="J25:J26"/>
    <mergeCell ref="K25:L26"/>
    <mergeCell ref="M25:M26"/>
    <mergeCell ref="S22:T23"/>
    <mergeCell ref="U22:U23"/>
    <mergeCell ref="V22:V23"/>
    <mergeCell ref="W22:X23"/>
    <mergeCell ref="Y22:Y23"/>
    <mergeCell ref="C24:E24"/>
    <mergeCell ref="G24:I24"/>
    <mergeCell ref="K24:M24"/>
    <mergeCell ref="O24:Q24"/>
    <mergeCell ref="S24:U24"/>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S17:U17"/>
    <mergeCell ref="S18:U18"/>
    <mergeCell ref="V17:V18"/>
    <mergeCell ref="W17:Y17"/>
    <mergeCell ref="W18:Y18"/>
    <mergeCell ref="C19:E19"/>
    <mergeCell ref="G19:I19"/>
    <mergeCell ref="K19:M19"/>
    <mergeCell ref="O19:Q19"/>
    <mergeCell ref="S19:U19"/>
    <mergeCell ref="K17:M17"/>
    <mergeCell ref="K18:M18"/>
    <mergeCell ref="N17:N18"/>
    <mergeCell ref="O17:Q17"/>
    <mergeCell ref="O18:Q18"/>
    <mergeCell ref="R17:R18"/>
    <mergeCell ref="B14:Y14"/>
    <mergeCell ref="C16:M16"/>
    <mergeCell ref="O16:Y16"/>
    <mergeCell ref="B17:B18"/>
    <mergeCell ref="C17:E17"/>
    <mergeCell ref="C18:E18"/>
    <mergeCell ref="F17:F18"/>
    <mergeCell ref="G17:I17"/>
    <mergeCell ref="G18: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15.85546875" bestFit="1" customWidth="1"/>
    <col min="2" max="2" width="36.5703125" customWidth="1"/>
    <col min="3" max="3" width="36.5703125" bestFit="1" customWidth="1"/>
    <col min="4" max="4" width="21" customWidth="1"/>
    <col min="5" max="5" width="18.28515625" customWidth="1"/>
    <col min="6" max="6" width="4" customWidth="1"/>
    <col min="7" max="7" width="15.140625" customWidth="1"/>
    <col min="8" max="8" width="14" customWidth="1"/>
    <col min="9" max="9" width="18.28515625" customWidth="1"/>
    <col min="10" max="10" width="36.5703125" customWidth="1"/>
    <col min="11" max="11" width="4" customWidth="1"/>
    <col min="12" max="12" width="14" customWidth="1"/>
    <col min="13" max="13" width="18.28515625" customWidth="1"/>
  </cols>
  <sheetData>
    <row r="1" spans="1:13" ht="15" customHeight="1">
      <c r="A1" s="9" t="s">
        <v>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2</v>
      </c>
      <c r="B3" s="19" t="s">
        <v>7</v>
      </c>
      <c r="C3" s="19"/>
      <c r="D3" s="19"/>
      <c r="E3" s="19"/>
      <c r="F3" s="19"/>
      <c r="G3" s="19"/>
      <c r="H3" s="19"/>
      <c r="I3" s="19"/>
      <c r="J3" s="19"/>
      <c r="K3" s="19"/>
      <c r="L3" s="19"/>
      <c r="M3" s="19"/>
    </row>
    <row r="4" spans="1:13" ht="15" customHeight="1">
      <c r="A4" s="13" t="s">
        <v>433</v>
      </c>
      <c r="B4" s="19" t="s">
        <v>7</v>
      </c>
      <c r="C4" s="19"/>
      <c r="D4" s="19"/>
      <c r="E4" s="19"/>
      <c r="F4" s="19"/>
      <c r="G4" s="19"/>
      <c r="H4" s="19"/>
      <c r="I4" s="19"/>
      <c r="J4" s="19"/>
      <c r="K4" s="19"/>
      <c r="L4" s="19"/>
      <c r="M4" s="19"/>
    </row>
    <row r="5" spans="1:13">
      <c r="A5" s="13"/>
      <c r="B5" s="16"/>
      <c r="C5" s="16"/>
    </row>
    <row r="6" spans="1:13">
      <c r="A6" s="13"/>
      <c r="B6" s="147"/>
      <c r="C6" s="147" t="s">
        <v>431</v>
      </c>
    </row>
    <row r="7" spans="1:13">
      <c r="A7" s="13"/>
      <c r="B7" s="20" t="s">
        <v>76</v>
      </c>
      <c r="C7" s="20"/>
      <c r="D7" s="20"/>
      <c r="E7" s="20"/>
      <c r="F7" s="20"/>
      <c r="G7" s="20"/>
      <c r="H7" s="20"/>
      <c r="I7" s="20"/>
      <c r="J7" s="20"/>
      <c r="K7" s="20"/>
      <c r="L7" s="20"/>
      <c r="M7" s="20"/>
    </row>
    <row r="8" spans="1:13" ht="25.5" customHeight="1">
      <c r="A8" s="13"/>
      <c r="B8" s="24" t="s">
        <v>434</v>
      </c>
      <c r="C8" s="24"/>
      <c r="D8" s="24"/>
      <c r="E8" s="24"/>
      <c r="F8" s="24"/>
      <c r="G8" s="24"/>
      <c r="H8" s="24"/>
      <c r="I8" s="24"/>
      <c r="J8" s="24"/>
      <c r="K8" s="24"/>
      <c r="L8" s="24"/>
      <c r="M8" s="24"/>
    </row>
    <row r="9" spans="1:13" ht="51" customHeight="1">
      <c r="A9" s="13"/>
      <c r="B9" s="24" t="s">
        <v>435</v>
      </c>
      <c r="C9" s="24"/>
      <c r="D9" s="24"/>
      <c r="E9" s="24"/>
      <c r="F9" s="24"/>
      <c r="G9" s="24"/>
      <c r="H9" s="24"/>
      <c r="I9" s="24"/>
      <c r="J9" s="24"/>
      <c r="K9" s="24"/>
      <c r="L9" s="24"/>
      <c r="M9" s="24"/>
    </row>
    <row r="10" spans="1:13" ht="63.75" customHeight="1">
      <c r="A10" s="13"/>
      <c r="B10" s="24" t="s">
        <v>436</v>
      </c>
      <c r="C10" s="24"/>
      <c r="D10" s="24"/>
      <c r="E10" s="24"/>
      <c r="F10" s="24"/>
      <c r="G10" s="24"/>
      <c r="H10" s="24"/>
      <c r="I10" s="24"/>
      <c r="J10" s="24"/>
      <c r="K10" s="24"/>
      <c r="L10" s="24"/>
      <c r="M10" s="24"/>
    </row>
    <row r="11" spans="1:13" ht="25.5" customHeight="1">
      <c r="A11" s="13"/>
      <c r="B11" s="24" t="s">
        <v>437</v>
      </c>
      <c r="C11" s="24"/>
      <c r="D11" s="24"/>
      <c r="E11" s="24"/>
      <c r="F11" s="24"/>
      <c r="G11" s="24"/>
      <c r="H11" s="24"/>
      <c r="I11" s="24"/>
      <c r="J11" s="24"/>
      <c r="K11" s="24"/>
      <c r="L11" s="24"/>
      <c r="M11" s="24"/>
    </row>
    <row r="12" spans="1:13">
      <c r="A12" s="13"/>
      <c r="B12" s="16"/>
      <c r="C12" s="16"/>
    </row>
    <row r="13" spans="1:13" ht="204">
      <c r="A13" s="13"/>
      <c r="B13" s="148" t="s">
        <v>212</v>
      </c>
      <c r="C13" s="149" t="s">
        <v>438</v>
      </c>
    </row>
    <row r="14" spans="1:13">
      <c r="A14" s="13"/>
      <c r="B14" s="16"/>
      <c r="C14" s="16"/>
    </row>
    <row r="15" spans="1:13" ht="25.5">
      <c r="A15" s="13"/>
      <c r="B15" s="148" t="s">
        <v>212</v>
      </c>
      <c r="C15" s="149" t="s">
        <v>439</v>
      </c>
    </row>
    <row r="16" spans="1:13">
      <c r="A16" s="13"/>
      <c r="B16" s="24" t="s">
        <v>440</v>
      </c>
      <c r="C16" s="24"/>
      <c r="D16" s="24"/>
      <c r="E16" s="24"/>
      <c r="F16" s="24"/>
      <c r="G16" s="24"/>
      <c r="H16" s="24"/>
      <c r="I16" s="24"/>
      <c r="J16" s="24"/>
      <c r="K16" s="24"/>
      <c r="L16" s="24"/>
      <c r="M16" s="24"/>
    </row>
    <row r="17" spans="1:13">
      <c r="A17" s="13"/>
      <c r="B17" s="24" t="s">
        <v>441</v>
      </c>
      <c r="C17" s="24"/>
      <c r="D17" s="24"/>
      <c r="E17" s="24"/>
      <c r="F17" s="24"/>
      <c r="G17" s="24"/>
      <c r="H17" s="24"/>
      <c r="I17" s="24"/>
      <c r="J17" s="24"/>
      <c r="K17" s="24"/>
      <c r="L17" s="24"/>
      <c r="M17" s="24"/>
    </row>
    <row r="18" spans="1:13">
      <c r="A18" s="13"/>
      <c r="B18" s="21" t="s">
        <v>75</v>
      </c>
      <c r="C18" s="21"/>
      <c r="D18" s="21"/>
      <c r="E18" s="21"/>
      <c r="F18" s="21"/>
      <c r="G18" s="21"/>
      <c r="H18" s="21"/>
      <c r="I18" s="21"/>
      <c r="J18" s="21"/>
      <c r="K18" s="21"/>
      <c r="L18" s="21"/>
      <c r="M18" s="21"/>
    </row>
    <row r="19" spans="1:13">
      <c r="A19" s="13"/>
      <c r="B19" s="22" t="s">
        <v>442</v>
      </c>
      <c r="C19" s="22"/>
      <c r="D19" s="22"/>
      <c r="E19" s="22"/>
      <c r="F19" s="22"/>
      <c r="G19" s="22"/>
      <c r="H19" s="22"/>
      <c r="I19" s="22"/>
      <c r="J19" s="22"/>
      <c r="K19" s="22"/>
      <c r="L19" s="22"/>
      <c r="M19" s="22"/>
    </row>
    <row r="20" spans="1:13" ht="25.5" customHeight="1">
      <c r="A20" s="13"/>
      <c r="B20" s="22" t="s">
        <v>443</v>
      </c>
      <c r="C20" s="22"/>
      <c r="D20" s="22"/>
      <c r="E20" s="22"/>
      <c r="F20" s="22"/>
      <c r="G20" s="22"/>
      <c r="H20" s="22"/>
      <c r="I20" s="22"/>
      <c r="J20" s="22"/>
      <c r="K20" s="22"/>
      <c r="L20" s="22"/>
      <c r="M20" s="22"/>
    </row>
    <row r="21" spans="1:13" ht="38.25" customHeight="1">
      <c r="A21" s="13"/>
      <c r="B21" s="22" t="s">
        <v>444</v>
      </c>
      <c r="C21" s="22"/>
      <c r="D21" s="22"/>
      <c r="E21" s="22"/>
      <c r="F21" s="22"/>
      <c r="G21" s="22"/>
      <c r="H21" s="22"/>
      <c r="I21" s="22"/>
      <c r="J21" s="22"/>
      <c r="K21" s="22"/>
      <c r="L21" s="22"/>
      <c r="M21" s="22"/>
    </row>
    <row r="22" spans="1:13" ht="25.5" customHeight="1">
      <c r="A22" s="13"/>
      <c r="B22" s="22" t="s">
        <v>445</v>
      </c>
      <c r="C22" s="22"/>
      <c r="D22" s="22"/>
      <c r="E22" s="22"/>
      <c r="F22" s="22"/>
      <c r="G22" s="22"/>
      <c r="H22" s="22"/>
      <c r="I22" s="22"/>
      <c r="J22" s="22"/>
      <c r="K22" s="22"/>
      <c r="L22" s="22"/>
      <c r="M22" s="22"/>
    </row>
    <row r="23" spans="1:13">
      <c r="A23" s="13"/>
      <c r="B23" s="157" t="s">
        <v>446</v>
      </c>
      <c r="C23" s="157"/>
      <c r="D23" s="157"/>
      <c r="E23" s="157"/>
      <c r="F23" s="157"/>
      <c r="G23" s="157"/>
      <c r="H23" s="157"/>
      <c r="I23" s="157"/>
      <c r="J23" s="157"/>
      <c r="K23" s="157"/>
      <c r="L23" s="157"/>
      <c r="M23" s="157"/>
    </row>
    <row r="24" spans="1:13">
      <c r="A24" s="13"/>
      <c r="B24" s="22" t="s">
        <v>447</v>
      </c>
      <c r="C24" s="22"/>
      <c r="D24" s="22"/>
      <c r="E24" s="22"/>
      <c r="F24" s="22"/>
      <c r="G24" s="22"/>
      <c r="H24" s="22"/>
      <c r="I24" s="22"/>
      <c r="J24" s="22"/>
      <c r="K24" s="22"/>
      <c r="L24" s="22"/>
      <c r="M24" s="22"/>
    </row>
    <row r="25" spans="1:13">
      <c r="A25" s="13"/>
      <c r="B25" s="28"/>
      <c r="C25" s="28"/>
      <c r="D25" s="28"/>
      <c r="E25" s="28"/>
      <c r="F25" s="28"/>
      <c r="G25" s="28"/>
      <c r="H25" s="28"/>
    </row>
    <row r="26" spans="1:13">
      <c r="A26" s="13"/>
      <c r="B26" s="16"/>
      <c r="C26" s="16"/>
      <c r="D26" s="16"/>
      <c r="E26" s="16"/>
      <c r="F26" s="16"/>
      <c r="G26" s="16"/>
      <c r="H26" s="16"/>
    </row>
    <row r="27" spans="1:13" ht="15.75" thickBot="1">
      <c r="A27" s="13"/>
      <c r="B27" s="12"/>
      <c r="C27" s="12"/>
      <c r="D27" s="97" t="s">
        <v>448</v>
      </c>
      <c r="E27" s="97"/>
      <c r="F27" s="97"/>
      <c r="G27" s="97"/>
      <c r="H27" s="97"/>
    </row>
    <row r="28" spans="1:13" ht="15.75" thickBot="1">
      <c r="A28" s="13"/>
      <c r="B28" s="12"/>
      <c r="C28" s="12"/>
      <c r="D28" s="103">
        <v>2013</v>
      </c>
      <c r="E28" s="103"/>
      <c r="F28" s="12"/>
      <c r="G28" s="103">
        <v>2012</v>
      </c>
      <c r="H28" s="103"/>
    </row>
    <row r="29" spans="1:13">
      <c r="A29" s="13"/>
      <c r="B29" s="57" t="s">
        <v>449</v>
      </c>
      <c r="C29" s="35"/>
      <c r="D29" s="56">
        <v>33935</v>
      </c>
      <c r="E29" s="36"/>
      <c r="F29" s="35"/>
      <c r="G29" s="56">
        <v>41640</v>
      </c>
      <c r="H29" s="36"/>
    </row>
    <row r="30" spans="1:13">
      <c r="A30" s="13"/>
      <c r="B30" s="57"/>
      <c r="C30" s="35"/>
      <c r="D30" s="55"/>
      <c r="E30" s="35"/>
      <c r="F30" s="35"/>
      <c r="G30" s="55"/>
      <c r="H30" s="35"/>
    </row>
    <row r="31" spans="1:13">
      <c r="A31" s="13"/>
      <c r="B31" s="22" t="s">
        <v>450</v>
      </c>
      <c r="C31" s="24"/>
      <c r="D31" s="64">
        <v>239088</v>
      </c>
      <c r="E31" s="24"/>
      <c r="F31" s="24"/>
      <c r="G31" s="64">
        <v>165857</v>
      </c>
      <c r="H31" s="24"/>
    </row>
    <row r="32" spans="1:13">
      <c r="A32" s="13"/>
      <c r="B32" s="22"/>
      <c r="C32" s="24"/>
      <c r="D32" s="64"/>
      <c r="E32" s="24"/>
      <c r="F32" s="24"/>
      <c r="G32" s="64"/>
      <c r="H32" s="24"/>
    </row>
    <row r="33" spans="1:13">
      <c r="A33" s="13"/>
      <c r="B33" s="157" t="s">
        <v>451</v>
      </c>
      <c r="C33" s="157"/>
      <c r="D33" s="157"/>
      <c r="E33" s="157"/>
      <c r="F33" s="157"/>
      <c r="G33" s="157"/>
      <c r="H33" s="157"/>
      <c r="I33" s="157"/>
      <c r="J33" s="157"/>
      <c r="K33" s="157"/>
      <c r="L33" s="157"/>
      <c r="M33" s="157"/>
    </row>
    <row r="34" spans="1:13">
      <c r="A34" s="13"/>
      <c r="B34" s="22" t="s">
        <v>452</v>
      </c>
      <c r="C34" s="22"/>
      <c r="D34" s="22"/>
      <c r="E34" s="22"/>
      <c r="F34" s="22"/>
      <c r="G34" s="22"/>
      <c r="H34" s="22"/>
      <c r="I34" s="22"/>
      <c r="J34" s="22"/>
      <c r="K34" s="22"/>
      <c r="L34" s="22"/>
      <c r="M34" s="22"/>
    </row>
    <row r="35" spans="1:13">
      <c r="A35" s="13"/>
      <c r="B35" s="28"/>
      <c r="C35" s="28"/>
      <c r="D35" s="28"/>
      <c r="E35" s="28"/>
      <c r="F35" s="28"/>
      <c r="G35" s="28"/>
      <c r="H35" s="28"/>
      <c r="I35" s="28"/>
      <c r="J35" s="28"/>
    </row>
    <row r="36" spans="1:13">
      <c r="A36" s="13"/>
      <c r="B36" s="16"/>
      <c r="C36" s="16"/>
      <c r="D36" s="16"/>
      <c r="E36" s="16"/>
      <c r="F36" s="16"/>
      <c r="G36" s="16"/>
      <c r="H36" s="16"/>
      <c r="I36" s="16"/>
      <c r="J36" s="16"/>
    </row>
    <row r="37" spans="1:13" ht="15.75" thickBot="1">
      <c r="A37" s="13"/>
      <c r="B37" s="150" t="s">
        <v>453</v>
      </c>
      <c r="C37" s="92"/>
      <c r="D37" s="93" t="s">
        <v>454</v>
      </c>
      <c r="E37" s="92"/>
      <c r="F37" s="97" t="s">
        <v>455</v>
      </c>
      <c r="G37" s="97"/>
      <c r="H37" s="97"/>
      <c r="I37" s="92"/>
      <c r="J37" s="93" t="s">
        <v>456</v>
      </c>
    </row>
    <row r="38" spans="1:13">
      <c r="A38" s="13"/>
      <c r="B38" s="152">
        <v>40968</v>
      </c>
      <c r="C38" s="24"/>
      <c r="D38" s="154">
        <v>40983</v>
      </c>
      <c r="E38" s="24"/>
      <c r="F38" s="74" t="s">
        <v>237</v>
      </c>
      <c r="G38" s="77">
        <v>0.33</v>
      </c>
      <c r="H38" s="69"/>
      <c r="I38" s="24"/>
      <c r="J38" s="154">
        <v>40998</v>
      </c>
    </row>
    <row r="39" spans="1:13">
      <c r="A39" s="13"/>
      <c r="B39" s="151"/>
      <c r="C39" s="24"/>
      <c r="D39" s="153"/>
      <c r="E39" s="24"/>
      <c r="F39" s="22"/>
      <c r="G39" s="63"/>
      <c r="H39" s="24"/>
      <c r="I39" s="24"/>
      <c r="J39" s="153"/>
    </row>
    <row r="40" spans="1:13">
      <c r="A40" s="13"/>
      <c r="B40" s="155">
        <v>41023</v>
      </c>
      <c r="C40" s="35"/>
      <c r="D40" s="156">
        <v>41044</v>
      </c>
      <c r="E40" s="35"/>
      <c r="F40" s="59">
        <v>0.33</v>
      </c>
      <c r="G40" s="59"/>
      <c r="H40" s="35"/>
      <c r="I40" s="35"/>
      <c r="J40" s="156">
        <v>41060</v>
      </c>
    </row>
    <row r="41" spans="1:13">
      <c r="A41" s="13"/>
      <c r="B41" s="155"/>
      <c r="C41" s="35"/>
      <c r="D41" s="156"/>
      <c r="E41" s="35"/>
      <c r="F41" s="59"/>
      <c r="G41" s="59"/>
      <c r="H41" s="35"/>
      <c r="I41" s="35"/>
      <c r="J41" s="156"/>
    </row>
    <row r="42" spans="1:13">
      <c r="A42" s="13"/>
      <c r="B42" s="151">
        <v>41122</v>
      </c>
      <c r="C42" s="24"/>
      <c r="D42" s="153">
        <v>41136</v>
      </c>
      <c r="E42" s="24"/>
      <c r="F42" s="63">
        <v>0.33</v>
      </c>
      <c r="G42" s="63"/>
      <c r="H42" s="24"/>
      <c r="I42" s="24"/>
      <c r="J42" s="153">
        <v>41152</v>
      </c>
    </row>
    <row r="43" spans="1:13">
      <c r="A43" s="13"/>
      <c r="B43" s="151"/>
      <c r="C43" s="24"/>
      <c r="D43" s="153"/>
      <c r="E43" s="24"/>
      <c r="F43" s="63"/>
      <c r="G43" s="63"/>
      <c r="H43" s="24"/>
      <c r="I43" s="24"/>
      <c r="J43" s="153"/>
    </row>
    <row r="44" spans="1:13">
      <c r="A44" s="13"/>
      <c r="B44" s="155">
        <v>41211</v>
      </c>
      <c r="C44" s="35"/>
      <c r="D44" s="156">
        <v>41228</v>
      </c>
      <c r="E44" s="35"/>
      <c r="F44" s="59">
        <v>0.33</v>
      </c>
      <c r="G44" s="59"/>
      <c r="H44" s="35"/>
      <c r="I44" s="35"/>
      <c r="J44" s="156">
        <v>41243</v>
      </c>
    </row>
    <row r="45" spans="1:13">
      <c r="A45" s="13"/>
      <c r="B45" s="155"/>
      <c r="C45" s="35"/>
      <c r="D45" s="156"/>
      <c r="E45" s="35"/>
      <c r="F45" s="59"/>
      <c r="G45" s="59"/>
      <c r="H45" s="35"/>
      <c r="I45" s="35"/>
      <c r="J45" s="156"/>
    </row>
    <row r="46" spans="1:13">
      <c r="A46" s="13"/>
      <c r="B46" s="151">
        <v>41281</v>
      </c>
      <c r="C46" s="24"/>
      <c r="D46" s="153">
        <v>41320</v>
      </c>
      <c r="E46" s="24"/>
      <c r="F46" s="63">
        <v>0.34</v>
      </c>
      <c r="G46" s="63"/>
      <c r="H46" s="24"/>
      <c r="I46" s="24"/>
      <c r="J46" s="153">
        <v>41333</v>
      </c>
    </row>
    <row r="47" spans="1:13">
      <c r="A47" s="13"/>
      <c r="B47" s="151"/>
      <c r="C47" s="24"/>
      <c r="D47" s="153"/>
      <c r="E47" s="24"/>
      <c r="F47" s="63"/>
      <c r="G47" s="63"/>
      <c r="H47" s="24"/>
      <c r="I47" s="24"/>
      <c r="J47" s="153"/>
    </row>
    <row r="48" spans="1:13">
      <c r="A48" s="13"/>
      <c r="B48" s="155">
        <v>41395</v>
      </c>
      <c r="C48" s="35"/>
      <c r="D48" s="156">
        <v>41409</v>
      </c>
      <c r="E48" s="35"/>
      <c r="F48" s="59">
        <v>0.34</v>
      </c>
      <c r="G48" s="59"/>
      <c r="H48" s="35"/>
      <c r="I48" s="35"/>
      <c r="J48" s="156">
        <v>41425</v>
      </c>
    </row>
    <row r="49" spans="1:13">
      <c r="A49" s="13"/>
      <c r="B49" s="155"/>
      <c r="C49" s="35"/>
      <c r="D49" s="156"/>
      <c r="E49" s="35"/>
      <c r="F49" s="59"/>
      <c r="G49" s="59"/>
      <c r="H49" s="35"/>
      <c r="I49" s="35"/>
      <c r="J49" s="156"/>
    </row>
    <row r="50" spans="1:13">
      <c r="A50" s="13"/>
      <c r="B50" s="151">
        <v>41486</v>
      </c>
      <c r="C50" s="24"/>
      <c r="D50" s="153">
        <v>41501</v>
      </c>
      <c r="E50" s="24"/>
      <c r="F50" s="63">
        <v>0.34</v>
      </c>
      <c r="G50" s="63"/>
      <c r="H50" s="24"/>
      <c r="I50" s="24"/>
      <c r="J50" s="153">
        <v>41516</v>
      </c>
    </row>
    <row r="51" spans="1:13">
      <c r="A51" s="13"/>
      <c r="B51" s="151"/>
      <c r="C51" s="24"/>
      <c r="D51" s="153"/>
      <c r="E51" s="24"/>
      <c r="F51" s="63"/>
      <c r="G51" s="63"/>
      <c r="H51" s="24"/>
      <c r="I51" s="24"/>
      <c r="J51" s="153"/>
    </row>
    <row r="52" spans="1:13">
      <c r="A52" s="13"/>
      <c r="B52" s="155">
        <v>41570</v>
      </c>
      <c r="C52" s="35"/>
      <c r="D52" s="156">
        <v>41593</v>
      </c>
      <c r="E52" s="35"/>
      <c r="F52" s="59">
        <v>0.34</v>
      </c>
      <c r="G52" s="59"/>
      <c r="H52" s="35"/>
      <c r="I52" s="35"/>
      <c r="J52" s="156">
        <v>41607</v>
      </c>
    </row>
    <row r="53" spans="1:13">
      <c r="A53" s="13"/>
      <c r="B53" s="155"/>
      <c r="C53" s="35"/>
      <c r="D53" s="156"/>
      <c r="E53" s="35"/>
      <c r="F53" s="59"/>
      <c r="G53" s="59"/>
      <c r="H53" s="35"/>
      <c r="I53" s="35"/>
      <c r="J53" s="156"/>
    </row>
    <row r="54" spans="1:13" ht="25.5" customHeight="1">
      <c r="A54" s="13"/>
      <c r="B54" s="22" t="s">
        <v>457</v>
      </c>
      <c r="C54" s="22"/>
      <c r="D54" s="22"/>
      <c r="E54" s="22"/>
      <c r="F54" s="22"/>
      <c r="G54" s="22"/>
      <c r="H54" s="22"/>
      <c r="I54" s="22"/>
      <c r="J54" s="22"/>
      <c r="K54" s="22"/>
      <c r="L54" s="22"/>
      <c r="M54" s="22"/>
    </row>
    <row r="55" spans="1:13">
      <c r="A55" s="13"/>
      <c r="B55" s="28"/>
      <c r="C55" s="28"/>
      <c r="D55" s="28"/>
      <c r="E55" s="28"/>
      <c r="F55" s="28"/>
      <c r="G55" s="28"/>
      <c r="H55" s="28"/>
      <c r="I55" s="28"/>
      <c r="J55" s="28"/>
      <c r="K55" s="28"/>
      <c r="L55" s="28"/>
      <c r="M55" s="28"/>
    </row>
    <row r="56" spans="1:13">
      <c r="A56" s="13"/>
      <c r="B56" s="16"/>
      <c r="C56" s="16"/>
      <c r="D56" s="16"/>
      <c r="E56" s="16"/>
      <c r="F56" s="16"/>
      <c r="G56" s="16"/>
      <c r="H56" s="16"/>
      <c r="I56" s="16"/>
      <c r="J56" s="16"/>
      <c r="K56" s="16"/>
      <c r="L56" s="16"/>
      <c r="M56" s="16"/>
    </row>
    <row r="57" spans="1:13" ht="15.75" thickBot="1">
      <c r="A57" s="13"/>
      <c r="B57" s="12"/>
      <c r="C57" s="97" t="s">
        <v>448</v>
      </c>
      <c r="D57" s="97"/>
      <c r="E57" s="97"/>
      <c r="F57" s="97"/>
      <c r="G57" s="97"/>
      <c r="H57" s="97"/>
      <c r="I57" s="97"/>
      <c r="J57" s="97"/>
      <c r="K57" s="97"/>
      <c r="L57" s="97"/>
      <c r="M57" s="97"/>
    </row>
    <row r="58" spans="1:13" ht="15.75" thickBot="1">
      <c r="A58" s="13"/>
      <c r="B58" s="12"/>
      <c r="C58" s="103">
        <v>2013</v>
      </c>
      <c r="D58" s="103"/>
      <c r="E58" s="103"/>
      <c r="F58" s="12"/>
      <c r="G58" s="103">
        <v>2012</v>
      </c>
      <c r="H58" s="103"/>
      <c r="I58" s="103"/>
      <c r="J58" s="12"/>
      <c r="K58" s="103">
        <v>2011</v>
      </c>
      <c r="L58" s="103"/>
      <c r="M58" s="103"/>
    </row>
    <row r="59" spans="1:13">
      <c r="A59" s="13"/>
      <c r="B59" s="57" t="s">
        <v>458</v>
      </c>
      <c r="C59" s="58" t="s">
        <v>237</v>
      </c>
      <c r="D59" s="53">
        <v>0.4672</v>
      </c>
      <c r="E59" s="36"/>
      <c r="F59" s="35"/>
      <c r="G59" s="58" t="s">
        <v>237</v>
      </c>
      <c r="H59" s="53">
        <v>0.79920000000000002</v>
      </c>
      <c r="I59" s="36"/>
      <c r="J59" s="35"/>
      <c r="K59" s="58" t="s">
        <v>237</v>
      </c>
      <c r="L59" s="53">
        <v>0.7833</v>
      </c>
      <c r="M59" s="36"/>
    </row>
    <row r="60" spans="1:13">
      <c r="A60" s="13"/>
      <c r="B60" s="57"/>
      <c r="C60" s="57"/>
      <c r="D60" s="59"/>
      <c r="E60" s="35"/>
      <c r="F60" s="35"/>
      <c r="G60" s="57"/>
      <c r="H60" s="59"/>
      <c r="I60" s="35"/>
      <c r="J60" s="35"/>
      <c r="K60" s="57"/>
      <c r="L60" s="59"/>
      <c r="M60" s="35"/>
    </row>
    <row r="61" spans="1:13">
      <c r="A61" s="13"/>
      <c r="B61" s="22" t="s">
        <v>459</v>
      </c>
      <c r="C61" s="63">
        <v>0.89280000000000004</v>
      </c>
      <c r="D61" s="63"/>
      <c r="E61" s="24"/>
      <c r="F61" s="24"/>
      <c r="G61" s="63">
        <v>0.52080000000000004</v>
      </c>
      <c r="H61" s="63"/>
      <c r="I61" s="24"/>
      <c r="J61" s="24"/>
      <c r="K61" s="63">
        <v>0.1767</v>
      </c>
      <c r="L61" s="63"/>
      <c r="M61" s="24"/>
    </row>
    <row r="62" spans="1:13" ht="15.75" thickBot="1">
      <c r="A62" s="13"/>
      <c r="B62" s="22"/>
      <c r="C62" s="82"/>
      <c r="D62" s="82"/>
      <c r="E62" s="81"/>
      <c r="F62" s="24"/>
      <c r="G62" s="82"/>
      <c r="H62" s="82"/>
      <c r="I62" s="81"/>
      <c r="J62" s="24"/>
      <c r="K62" s="82"/>
      <c r="L62" s="82"/>
      <c r="M62" s="81"/>
    </row>
    <row r="63" spans="1:13">
      <c r="A63" s="13"/>
      <c r="B63" s="35"/>
      <c r="C63" s="58" t="s">
        <v>237</v>
      </c>
      <c r="D63" s="53">
        <v>1.36</v>
      </c>
      <c r="E63" s="36"/>
      <c r="F63" s="35"/>
      <c r="G63" s="58" t="s">
        <v>237</v>
      </c>
      <c r="H63" s="53">
        <v>1.32</v>
      </c>
      <c r="I63" s="36"/>
      <c r="J63" s="35"/>
      <c r="K63" s="58" t="s">
        <v>237</v>
      </c>
      <c r="L63" s="53">
        <v>0.96</v>
      </c>
      <c r="M63" s="36"/>
    </row>
    <row r="64" spans="1:13" ht="15.75" thickBot="1">
      <c r="A64" s="13"/>
      <c r="B64" s="35"/>
      <c r="C64" s="83"/>
      <c r="D64" s="135"/>
      <c r="E64" s="85"/>
      <c r="F64" s="35"/>
      <c r="G64" s="83"/>
      <c r="H64" s="135"/>
      <c r="I64" s="85"/>
      <c r="J64" s="35"/>
      <c r="K64" s="83"/>
      <c r="L64" s="135"/>
      <c r="M64" s="85"/>
    </row>
    <row r="65" ht="15.75" thickTop="1"/>
  </sheetData>
  <mergeCells count="146">
    <mergeCell ref="B54:M54"/>
    <mergeCell ref="B21:M21"/>
    <mergeCell ref="B22:M22"/>
    <mergeCell ref="B23:M23"/>
    <mergeCell ref="B24:M24"/>
    <mergeCell ref="B33:M33"/>
    <mergeCell ref="B34:M34"/>
    <mergeCell ref="B11:M11"/>
    <mergeCell ref="B16:M16"/>
    <mergeCell ref="B17:M17"/>
    <mergeCell ref="B18:M18"/>
    <mergeCell ref="B19:M19"/>
    <mergeCell ref="B20:M20"/>
    <mergeCell ref="A1:A2"/>
    <mergeCell ref="B1:M1"/>
    <mergeCell ref="B2:M2"/>
    <mergeCell ref="B3:M3"/>
    <mergeCell ref="A4:A64"/>
    <mergeCell ref="B4:M4"/>
    <mergeCell ref="B7:M7"/>
    <mergeCell ref="B8:M8"/>
    <mergeCell ref="B9:M9"/>
    <mergeCell ref="B10:M10"/>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 ref="I50:I51"/>
    <mergeCell ref="J50:J51"/>
    <mergeCell ref="B52:B53"/>
    <mergeCell ref="C52:C53"/>
    <mergeCell ref="D52:D53"/>
    <mergeCell ref="E52:E53"/>
    <mergeCell ref="F52:G53"/>
    <mergeCell ref="H52:H53"/>
    <mergeCell ref="I52:I53"/>
    <mergeCell ref="J52:J53"/>
    <mergeCell ref="B50:B51"/>
    <mergeCell ref="C50:C51"/>
    <mergeCell ref="D50:D51"/>
    <mergeCell ref="E50:E51"/>
    <mergeCell ref="F50:G51"/>
    <mergeCell ref="H50:H51"/>
    <mergeCell ref="I46:I47"/>
    <mergeCell ref="J46:J47"/>
    <mergeCell ref="B48:B49"/>
    <mergeCell ref="C48:C49"/>
    <mergeCell ref="D48:D49"/>
    <mergeCell ref="E48:E49"/>
    <mergeCell ref="F48:G49"/>
    <mergeCell ref="H48:H49"/>
    <mergeCell ref="I48:I49"/>
    <mergeCell ref="J48:J49"/>
    <mergeCell ref="B46:B47"/>
    <mergeCell ref="C46:C47"/>
    <mergeCell ref="D46:D47"/>
    <mergeCell ref="E46:E47"/>
    <mergeCell ref="F46:G47"/>
    <mergeCell ref="H46:H47"/>
    <mergeCell ref="I42:I43"/>
    <mergeCell ref="J42:J43"/>
    <mergeCell ref="B44:B45"/>
    <mergeCell ref="C44:C45"/>
    <mergeCell ref="D44:D45"/>
    <mergeCell ref="E44:E45"/>
    <mergeCell ref="F44:G45"/>
    <mergeCell ref="H44:H45"/>
    <mergeCell ref="I44:I45"/>
    <mergeCell ref="J44:J45"/>
    <mergeCell ref="B42:B43"/>
    <mergeCell ref="C42:C43"/>
    <mergeCell ref="D42:D43"/>
    <mergeCell ref="E42:E43"/>
    <mergeCell ref="F42:G43"/>
    <mergeCell ref="H42:H43"/>
    <mergeCell ref="J38:J39"/>
    <mergeCell ref="B40:B41"/>
    <mergeCell ref="C40:C41"/>
    <mergeCell ref="D40:D41"/>
    <mergeCell ref="E40:E41"/>
    <mergeCell ref="F40:G41"/>
    <mergeCell ref="H40:H41"/>
    <mergeCell ref="I40:I41"/>
    <mergeCell ref="J40:J41"/>
    <mergeCell ref="B35:J35"/>
    <mergeCell ref="F37:H37"/>
    <mergeCell ref="B38:B39"/>
    <mergeCell ref="C38:C39"/>
    <mergeCell ref="D38:D39"/>
    <mergeCell ref="E38:E39"/>
    <mergeCell ref="F38:F39"/>
    <mergeCell ref="G38:G39"/>
    <mergeCell ref="H38:H39"/>
    <mergeCell ref="I38:I39"/>
    <mergeCell ref="H29:H30"/>
    <mergeCell ref="B31:B32"/>
    <mergeCell ref="C31:C32"/>
    <mergeCell ref="D31:D32"/>
    <mergeCell ref="E31:E32"/>
    <mergeCell ref="F31:F32"/>
    <mergeCell ref="G31:G32"/>
    <mergeCell ref="H31:H32"/>
    <mergeCell ref="B25:H25"/>
    <mergeCell ref="D27:H27"/>
    <mergeCell ref="D28:E28"/>
    <mergeCell ref="G28:H28"/>
    <mergeCell ref="B29:B30"/>
    <mergeCell ref="C29:C30"/>
    <mergeCell ref="D29:D30"/>
    <mergeCell ref="E29: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9.42578125" customWidth="1"/>
    <col min="4" max="4" width="36.5703125" customWidth="1"/>
    <col min="5" max="5" width="3" customWidth="1"/>
    <col min="6" max="6" width="29.42578125" customWidth="1"/>
    <col min="7" max="7" width="6" customWidth="1"/>
    <col min="8" max="8" width="13.5703125" customWidth="1"/>
    <col min="9" max="9" width="19.7109375" customWidth="1"/>
    <col min="10" max="10" width="11.42578125" customWidth="1"/>
    <col min="11" max="12" width="17.42578125" customWidth="1"/>
    <col min="13" max="13" width="36.5703125" bestFit="1" customWidth="1"/>
    <col min="14" max="14" width="17.42578125" customWidth="1"/>
    <col min="15" max="15" width="3.7109375" customWidth="1"/>
    <col min="16" max="16" width="10.5703125" customWidth="1"/>
    <col min="17" max="17" width="17.42578125" customWidth="1"/>
  </cols>
  <sheetData>
    <row r="1" spans="1:17" ht="15" customHeight="1">
      <c r="A1" s="9" t="s">
        <v>4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1</v>
      </c>
      <c r="B3" s="19" t="s">
        <v>7</v>
      </c>
      <c r="C3" s="19"/>
      <c r="D3" s="19"/>
      <c r="E3" s="19"/>
      <c r="F3" s="19"/>
      <c r="G3" s="19"/>
      <c r="H3" s="19"/>
      <c r="I3" s="19"/>
      <c r="J3" s="19"/>
      <c r="K3" s="19"/>
      <c r="L3" s="19"/>
      <c r="M3" s="19"/>
      <c r="N3" s="19"/>
      <c r="O3" s="19"/>
      <c r="P3" s="19"/>
      <c r="Q3" s="19"/>
    </row>
    <row r="4" spans="1:17" ht="15" customHeight="1">
      <c r="A4" s="13" t="s">
        <v>462</v>
      </c>
      <c r="B4" s="19" t="s">
        <v>7</v>
      </c>
      <c r="C4" s="19"/>
      <c r="D4" s="19"/>
      <c r="E4" s="19"/>
      <c r="F4" s="19"/>
      <c r="G4" s="19"/>
      <c r="H4" s="19"/>
      <c r="I4" s="19"/>
      <c r="J4" s="19"/>
      <c r="K4" s="19"/>
      <c r="L4" s="19"/>
      <c r="M4" s="19"/>
      <c r="N4" s="19"/>
      <c r="O4" s="19"/>
      <c r="P4" s="19"/>
      <c r="Q4" s="19"/>
    </row>
    <row r="5" spans="1:17">
      <c r="A5" s="13"/>
      <c r="B5" s="20" t="s">
        <v>463</v>
      </c>
      <c r="C5" s="20"/>
      <c r="D5" s="20"/>
      <c r="E5" s="20"/>
      <c r="F5" s="20"/>
      <c r="G5" s="20"/>
      <c r="H5" s="20"/>
      <c r="I5" s="20"/>
      <c r="J5" s="20"/>
      <c r="K5" s="20"/>
      <c r="L5" s="20"/>
      <c r="M5" s="20"/>
      <c r="N5" s="20"/>
      <c r="O5" s="20"/>
      <c r="P5" s="20"/>
      <c r="Q5" s="20"/>
    </row>
    <row r="6" spans="1:17" ht="25.5" customHeight="1">
      <c r="A6" s="13"/>
      <c r="B6" s="22" t="s">
        <v>464</v>
      </c>
      <c r="C6" s="22"/>
      <c r="D6" s="22"/>
      <c r="E6" s="22"/>
      <c r="F6" s="22"/>
      <c r="G6" s="22"/>
      <c r="H6" s="22"/>
      <c r="I6" s="22"/>
      <c r="J6" s="22"/>
      <c r="K6" s="22"/>
      <c r="L6" s="22"/>
      <c r="M6" s="22"/>
      <c r="N6" s="22"/>
      <c r="O6" s="22"/>
      <c r="P6" s="22"/>
      <c r="Q6" s="22"/>
    </row>
    <row r="7" spans="1:17">
      <c r="A7" s="13"/>
      <c r="B7" s="23" t="s">
        <v>465</v>
      </c>
      <c r="C7" s="23"/>
      <c r="D7" s="23"/>
      <c r="E7" s="23"/>
      <c r="F7" s="23"/>
      <c r="G7" s="23"/>
      <c r="H7" s="23"/>
      <c r="I7" s="23"/>
      <c r="J7" s="23"/>
      <c r="K7" s="23"/>
      <c r="L7" s="23"/>
      <c r="M7" s="23"/>
      <c r="N7" s="23"/>
      <c r="O7" s="23"/>
      <c r="P7" s="23"/>
      <c r="Q7" s="23"/>
    </row>
    <row r="8" spans="1:17">
      <c r="A8" s="13"/>
      <c r="B8" s="24" t="s">
        <v>466</v>
      </c>
      <c r="C8" s="24"/>
      <c r="D8" s="24"/>
      <c r="E8" s="24"/>
      <c r="F8" s="24"/>
      <c r="G8" s="24"/>
      <c r="H8" s="24"/>
      <c r="I8" s="24"/>
      <c r="J8" s="24"/>
      <c r="K8" s="24"/>
      <c r="L8" s="24"/>
      <c r="M8" s="24"/>
      <c r="N8" s="24"/>
      <c r="O8" s="24"/>
      <c r="P8" s="24"/>
      <c r="Q8" s="24"/>
    </row>
    <row r="9" spans="1:17">
      <c r="A9" s="13"/>
      <c r="B9" s="28"/>
      <c r="C9" s="28"/>
      <c r="D9" s="28"/>
      <c r="E9" s="28"/>
      <c r="F9" s="28"/>
      <c r="G9" s="28"/>
      <c r="H9" s="28"/>
      <c r="I9" s="28"/>
      <c r="J9" s="28"/>
      <c r="K9" s="28"/>
      <c r="L9" s="28"/>
      <c r="M9" s="28"/>
      <c r="N9" s="28"/>
      <c r="O9" s="28"/>
      <c r="P9" s="28"/>
      <c r="Q9" s="28"/>
    </row>
    <row r="10" spans="1:17">
      <c r="A10" s="13"/>
      <c r="B10" s="16"/>
      <c r="C10" s="16"/>
      <c r="D10" s="16"/>
      <c r="E10" s="16"/>
      <c r="F10" s="16"/>
      <c r="G10" s="16"/>
      <c r="H10" s="16"/>
      <c r="I10" s="16"/>
      <c r="J10" s="16"/>
      <c r="K10" s="16"/>
      <c r="L10" s="16"/>
      <c r="M10" s="16"/>
      <c r="N10" s="16"/>
      <c r="O10" s="16"/>
      <c r="P10" s="16"/>
      <c r="Q10" s="16"/>
    </row>
    <row r="11" spans="1:17" ht="20.25" thickBot="1">
      <c r="A11" s="13"/>
      <c r="B11" s="12"/>
      <c r="C11" s="12"/>
      <c r="D11" s="94" t="s">
        <v>467</v>
      </c>
      <c r="E11" s="12"/>
      <c r="F11" s="98" t="s">
        <v>468</v>
      </c>
      <c r="G11" s="98"/>
      <c r="H11" s="12"/>
      <c r="I11" s="98" t="s">
        <v>469</v>
      </c>
      <c r="J11" s="98"/>
      <c r="K11" s="98"/>
      <c r="L11" s="12"/>
      <c r="M11" s="94" t="s">
        <v>470</v>
      </c>
      <c r="N11" s="12"/>
      <c r="O11" s="98" t="s">
        <v>471</v>
      </c>
      <c r="P11" s="98"/>
      <c r="Q11" s="98"/>
    </row>
    <row r="12" spans="1:17">
      <c r="A12" s="13"/>
      <c r="B12" s="158" t="s">
        <v>472</v>
      </c>
      <c r="C12" s="57"/>
      <c r="D12" s="132" t="s">
        <v>473</v>
      </c>
      <c r="E12" s="35"/>
      <c r="F12" s="56">
        <v>362770</v>
      </c>
      <c r="G12" s="36"/>
      <c r="H12" s="35"/>
      <c r="I12" s="58" t="s">
        <v>237</v>
      </c>
      <c r="J12" s="53">
        <v>18.97</v>
      </c>
      <c r="K12" s="36"/>
      <c r="L12" s="59"/>
      <c r="M12" s="53">
        <v>2.7</v>
      </c>
      <c r="N12" s="59"/>
      <c r="O12" s="58" t="s">
        <v>237</v>
      </c>
      <c r="P12" s="56">
        <v>1011</v>
      </c>
      <c r="Q12" s="36"/>
    </row>
    <row r="13" spans="1:17">
      <c r="A13" s="13"/>
      <c r="B13" s="158"/>
      <c r="C13" s="57"/>
      <c r="D13" s="100"/>
      <c r="E13" s="35"/>
      <c r="F13" s="55"/>
      <c r="G13" s="35"/>
      <c r="H13" s="35"/>
      <c r="I13" s="57"/>
      <c r="J13" s="59"/>
      <c r="K13" s="35"/>
      <c r="L13" s="59"/>
      <c r="M13" s="59"/>
      <c r="N13" s="59"/>
      <c r="O13" s="57"/>
      <c r="P13" s="55"/>
      <c r="Q13" s="35"/>
    </row>
    <row r="14" spans="1:17">
      <c r="A14" s="13"/>
      <c r="B14" s="21" t="s">
        <v>474</v>
      </c>
      <c r="C14" s="101"/>
      <c r="D14" s="101" t="s">
        <v>383</v>
      </c>
      <c r="E14" s="24"/>
      <c r="F14" s="63" t="s">
        <v>383</v>
      </c>
      <c r="G14" s="24"/>
      <c r="H14" s="24"/>
      <c r="I14" s="63" t="s">
        <v>383</v>
      </c>
      <c r="J14" s="63"/>
      <c r="K14" s="24"/>
      <c r="L14" s="63"/>
      <c r="M14" s="24"/>
      <c r="N14" s="24"/>
      <c r="O14" s="24"/>
      <c r="P14" s="24"/>
      <c r="Q14" s="24"/>
    </row>
    <row r="15" spans="1:17">
      <c r="A15" s="13"/>
      <c r="B15" s="21"/>
      <c r="C15" s="101"/>
      <c r="D15" s="101"/>
      <c r="E15" s="24"/>
      <c r="F15" s="63"/>
      <c r="G15" s="24"/>
      <c r="H15" s="24"/>
      <c r="I15" s="63"/>
      <c r="J15" s="63"/>
      <c r="K15" s="24"/>
      <c r="L15" s="63"/>
      <c r="M15" s="24"/>
      <c r="N15" s="24"/>
      <c r="O15" s="24"/>
      <c r="P15" s="24"/>
      <c r="Q15" s="24"/>
    </row>
    <row r="16" spans="1:17">
      <c r="A16" s="13"/>
      <c r="B16" s="158" t="s">
        <v>475</v>
      </c>
      <c r="C16" s="100"/>
      <c r="D16" s="100" t="s">
        <v>473</v>
      </c>
      <c r="E16" s="35"/>
      <c r="F16" s="59" t="s">
        <v>476</v>
      </c>
      <c r="G16" s="57" t="s">
        <v>259</v>
      </c>
      <c r="H16" s="35"/>
      <c r="I16" s="59">
        <v>19.350000000000001</v>
      </c>
      <c r="J16" s="59"/>
      <c r="K16" s="35"/>
      <c r="L16" s="59"/>
      <c r="M16" s="35"/>
      <c r="N16" s="35"/>
      <c r="O16" s="35"/>
      <c r="P16" s="35"/>
      <c r="Q16" s="35"/>
    </row>
    <row r="17" spans="1:17">
      <c r="A17" s="13"/>
      <c r="B17" s="158"/>
      <c r="C17" s="100"/>
      <c r="D17" s="100"/>
      <c r="E17" s="35"/>
      <c r="F17" s="59"/>
      <c r="G17" s="57"/>
      <c r="H17" s="35"/>
      <c r="I17" s="59"/>
      <c r="J17" s="59"/>
      <c r="K17" s="35"/>
      <c r="L17" s="59"/>
      <c r="M17" s="35"/>
      <c r="N17" s="35"/>
      <c r="O17" s="35"/>
      <c r="P17" s="35"/>
      <c r="Q17" s="35"/>
    </row>
    <row r="18" spans="1:17">
      <c r="A18" s="13"/>
      <c r="B18" s="21" t="s">
        <v>477</v>
      </c>
      <c r="C18" s="101"/>
      <c r="D18" s="101" t="s">
        <v>383</v>
      </c>
      <c r="E18" s="24"/>
      <c r="F18" s="63" t="s">
        <v>383</v>
      </c>
      <c r="G18" s="24"/>
      <c r="H18" s="24"/>
      <c r="I18" s="63" t="s">
        <v>383</v>
      </c>
      <c r="J18" s="63"/>
      <c r="K18" s="24"/>
      <c r="L18" s="63"/>
      <c r="M18" s="24"/>
      <c r="N18" s="24"/>
      <c r="O18" s="24"/>
      <c r="P18" s="24"/>
      <c r="Q18" s="24"/>
    </row>
    <row r="19" spans="1:17" ht="15.75" thickBot="1">
      <c r="A19" s="13"/>
      <c r="B19" s="21"/>
      <c r="C19" s="101"/>
      <c r="D19" s="101"/>
      <c r="E19" s="24"/>
      <c r="F19" s="82"/>
      <c r="G19" s="81"/>
      <c r="H19" s="24"/>
      <c r="I19" s="63"/>
      <c r="J19" s="63"/>
      <c r="K19" s="24"/>
      <c r="L19" s="63"/>
      <c r="M19" s="24"/>
      <c r="N19" s="24"/>
      <c r="O19" s="24"/>
      <c r="P19" s="24"/>
      <c r="Q19" s="24"/>
    </row>
    <row r="20" spans="1:17">
      <c r="A20" s="13"/>
      <c r="B20" s="21"/>
      <c r="C20" s="101"/>
      <c r="D20" s="24"/>
      <c r="E20" s="24"/>
      <c r="F20" s="69"/>
      <c r="G20" s="69"/>
      <c r="H20" s="24"/>
      <c r="I20" s="63"/>
      <c r="J20" s="63"/>
      <c r="K20" s="24"/>
      <c r="L20" s="63"/>
      <c r="M20" s="63"/>
      <c r="N20" s="63"/>
      <c r="O20" s="63"/>
      <c r="P20" s="63"/>
      <c r="Q20" s="24"/>
    </row>
    <row r="21" spans="1:17">
      <c r="A21" s="13"/>
      <c r="B21" s="21"/>
      <c r="C21" s="101"/>
      <c r="D21" s="24"/>
      <c r="E21" s="24"/>
      <c r="F21" s="24"/>
      <c r="G21" s="24"/>
      <c r="H21" s="24"/>
      <c r="I21" s="63"/>
      <c r="J21" s="63"/>
      <c r="K21" s="24"/>
      <c r="L21" s="63"/>
      <c r="M21" s="63"/>
      <c r="N21" s="63"/>
      <c r="O21" s="63"/>
      <c r="P21" s="63"/>
      <c r="Q21" s="24"/>
    </row>
    <row r="22" spans="1:17">
      <c r="A22" s="13"/>
      <c r="B22" s="158" t="s">
        <v>478</v>
      </c>
      <c r="C22" s="100"/>
      <c r="D22" s="100" t="s">
        <v>479</v>
      </c>
      <c r="E22" s="35"/>
      <c r="F22" s="55">
        <v>64286</v>
      </c>
      <c r="G22" s="35"/>
      <c r="H22" s="35"/>
      <c r="I22" s="57" t="s">
        <v>237</v>
      </c>
      <c r="J22" s="59">
        <v>17.22</v>
      </c>
      <c r="K22" s="35"/>
      <c r="L22" s="59"/>
      <c r="M22" s="59">
        <v>2.9</v>
      </c>
      <c r="N22" s="59"/>
      <c r="O22" s="57" t="s">
        <v>237</v>
      </c>
      <c r="P22" s="59">
        <v>574</v>
      </c>
      <c r="Q22" s="35"/>
    </row>
    <row r="23" spans="1:17" ht="15.75" thickBot="1">
      <c r="A23" s="13"/>
      <c r="B23" s="158"/>
      <c r="C23" s="100"/>
      <c r="D23" s="100"/>
      <c r="E23" s="35"/>
      <c r="F23" s="84"/>
      <c r="G23" s="85"/>
      <c r="H23" s="35"/>
      <c r="I23" s="57"/>
      <c r="J23" s="59"/>
      <c r="K23" s="35"/>
      <c r="L23" s="59"/>
      <c r="M23" s="59"/>
      <c r="N23" s="59"/>
      <c r="O23" s="57"/>
      <c r="P23" s="59"/>
      <c r="Q23" s="35"/>
    </row>
    <row r="24" spans="1:17" ht="15.75" thickTop="1">
      <c r="A24" s="13"/>
      <c r="B24" s="21"/>
      <c r="C24" s="101"/>
      <c r="D24" s="24"/>
      <c r="E24" s="24"/>
      <c r="F24" s="108"/>
      <c r="G24" s="108"/>
      <c r="H24" s="24"/>
      <c r="I24" s="63"/>
      <c r="J24" s="63"/>
      <c r="K24" s="24"/>
      <c r="L24" s="63"/>
      <c r="M24" s="63"/>
      <c r="N24" s="63"/>
      <c r="O24" s="63"/>
      <c r="P24" s="63"/>
      <c r="Q24" s="24"/>
    </row>
    <row r="25" spans="1:17">
      <c r="A25" s="13"/>
      <c r="B25" s="21"/>
      <c r="C25" s="101"/>
      <c r="D25" s="24"/>
      <c r="E25" s="24"/>
      <c r="F25" s="24"/>
      <c r="G25" s="24"/>
      <c r="H25" s="24"/>
      <c r="I25" s="63"/>
      <c r="J25" s="63"/>
      <c r="K25" s="24"/>
      <c r="L25" s="63"/>
      <c r="M25" s="63"/>
      <c r="N25" s="63"/>
      <c r="O25" s="63"/>
      <c r="P25" s="63"/>
      <c r="Q25" s="24"/>
    </row>
    <row r="26" spans="1:17">
      <c r="A26" s="13"/>
      <c r="B26" s="21" t="s">
        <v>480</v>
      </c>
      <c r="C26" s="101"/>
      <c r="D26" s="101" t="s">
        <v>479</v>
      </c>
      <c r="E26" s="24"/>
      <c r="F26" s="64">
        <v>42857</v>
      </c>
      <c r="G26" s="24"/>
      <c r="H26" s="24"/>
      <c r="I26" s="22" t="s">
        <v>237</v>
      </c>
      <c r="J26" s="63">
        <v>17.239999999999998</v>
      </c>
      <c r="K26" s="24"/>
      <c r="L26" s="63"/>
      <c r="M26" s="63">
        <v>2.7</v>
      </c>
      <c r="N26" s="63"/>
      <c r="O26" s="22" t="s">
        <v>237</v>
      </c>
      <c r="P26" s="63">
        <v>381</v>
      </c>
      <c r="Q26" s="24"/>
    </row>
    <row r="27" spans="1:17" ht="15.75" thickBot="1">
      <c r="A27" s="13"/>
      <c r="B27" s="21"/>
      <c r="C27" s="101"/>
      <c r="D27" s="101"/>
      <c r="E27" s="24"/>
      <c r="F27" s="72"/>
      <c r="G27" s="71"/>
      <c r="H27" s="24"/>
      <c r="I27" s="22"/>
      <c r="J27" s="63"/>
      <c r="K27" s="24"/>
      <c r="L27" s="63"/>
      <c r="M27" s="63"/>
      <c r="N27" s="63"/>
      <c r="O27" s="22"/>
      <c r="P27" s="63"/>
      <c r="Q27" s="24"/>
    </row>
    <row r="28" spans="1:17" ht="25.5" customHeight="1" thickTop="1">
      <c r="A28" s="13"/>
      <c r="B28" s="24" t="s">
        <v>481</v>
      </c>
      <c r="C28" s="24"/>
      <c r="D28" s="24"/>
      <c r="E28" s="24"/>
      <c r="F28" s="24"/>
      <c r="G28" s="24"/>
      <c r="H28" s="24"/>
      <c r="I28" s="24"/>
      <c r="J28" s="24"/>
      <c r="K28" s="24"/>
      <c r="L28" s="24"/>
      <c r="M28" s="24"/>
      <c r="N28" s="24"/>
      <c r="O28" s="24"/>
      <c r="P28" s="24"/>
      <c r="Q28" s="24"/>
    </row>
    <row r="29" spans="1:17">
      <c r="A29" s="13"/>
      <c r="B29" s="23" t="s">
        <v>482</v>
      </c>
      <c r="C29" s="23"/>
      <c r="D29" s="23"/>
      <c r="E29" s="23"/>
      <c r="F29" s="23"/>
      <c r="G29" s="23"/>
      <c r="H29" s="23"/>
      <c r="I29" s="23"/>
      <c r="J29" s="23"/>
      <c r="K29" s="23"/>
      <c r="L29" s="23"/>
      <c r="M29" s="23"/>
      <c r="N29" s="23"/>
      <c r="O29" s="23"/>
      <c r="P29" s="23"/>
      <c r="Q29" s="23"/>
    </row>
    <row r="30" spans="1:17" ht="76.5" customHeight="1">
      <c r="A30" s="13"/>
      <c r="B30" s="22" t="s">
        <v>483</v>
      </c>
      <c r="C30" s="22"/>
      <c r="D30" s="22"/>
      <c r="E30" s="22"/>
      <c r="F30" s="22"/>
      <c r="G30" s="22"/>
      <c r="H30" s="22"/>
      <c r="I30" s="22"/>
      <c r="J30" s="22"/>
      <c r="K30" s="22"/>
      <c r="L30" s="22"/>
      <c r="M30" s="22"/>
      <c r="N30" s="22"/>
      <c r="O30" s="22"/>
      <c r="P30" s="22"/>
      <c r="Q30" s="22"/>
    </row>
    <row r="31" spans="1:17">
      <c r="A31" s="13"/>
      <c r="B31" s="22" t="s">
        <v>484</v>
      </c>
      <c r="C31" s="22"/>
      <c r="D31" s="22"/>
      <c r="E31" s="22"/>
      <c r="F31" s="22"/>
      <c r="G31" s="22"/>
      <c r="H31" s="22"/>
      <c r="I31" s="22"/>
      <c r="J31" s="22"/>
      <c r="K31" s="22"/>
      <c r="L31" s="22"/>
      <c r="M31" s="22"/>
      <c r="N31" s="22"/>
      <c r="O31" s="22"/>
      <c r="P31" s="22"/>
      <c r="Q31" s="22"/>
    </row>
    <row r="32" spans="1:17">
      <c r="A32" s="13"/>
      <c r="B32" s="28"/>
      <c r="C32" s="28"/>
      <c r="D32" s="28"/>
      <c r="E32" s="28"/>
      <c r="F32" s="28"/>
      <c r="G32" s="28"/>
      <c r="H32" s="28"/>
      <c r="I32" s="28"/>
    </row>
    <row r="33" spans="1:17">
      <c r="A33" s="13"/>
      <c r="B33" s="16"/>
      <c r="C33" s="16"/>
      <c r="D33" s="16"/>
      <c r="E33" s="16"/>
      <c r="F33" s="16"/>
      <c r="G33" s="16"/>
      <c r="H33" s="16"/>
      <c r="I33" s="16"/>
    </row>
    <row r="34" spans="1:17" ht="15.75" thickBot="1">
      <c r="A34" s="13"/>
      <c r="B34" s="12"/>
      <c r="C34" s="12"/>
      <c r="D34" s="97" t="s">
        <v>485</v>
      </c>
      <c r="E34" s="97"/>
      <c r="F34" s="12"/>
      <c r="G34" s="97" t="s">
        <v>486</v>
      </c>
      <c r="H34" s="97"/>
      <c r="I34" s="97"/>
    </row>
    <row r="35" spans="1:17">
      <c r="A35" s="13"/>
      <c r="B35" s="158" t="s">
        <v>487</v>
      </c>
      <c r="C35" s="35"/>
      <c r="D35" s="56">
        <v>690107</v>
      </c>
      <c r="E35" s="36"/>
      <c r="F35" s="35"/>
      <c r="G35" s="58" t="s">
        <v>237</v>
      </c>
      <c r="H35" s="53">
        <v>17.54</v>
      </c>
      <c r="I35" s="36"/>
    </row>
    <row r="36" spans="1:17">
      <c r="A36" s="13"/>
      <c r="B36" s="158"/>
      <c r="C36" s="35"/>
      <c r="D36" s="55"/>
      <c r="E36" s="35"/>
      <c r="F36" s="35"/>
      <c r="G36" s="57"/>
      <c r="H36" s="59"/>
      <c r="I36" s="35"/>
    </row>
    <row r="37" spans="1:17">
      <c r="A37" s="13"/>
      <c r="B37" s="22" t="s">
        <v>474</v>
      </c>
      <c r="C37" s="24"/>
      <c r="D37" s="64">
        <v>456921</v>
      </c>
      <c r="E37" s="24"/>
      <c r="F37" s="24"/>
      <c r="G37" s="63">
        <v>18.52</v>
      </c>
      <c r="H37" s="63"/>
      <c r="I37" s="24"/>
    </row>
    <row r="38" spans="1:17">
      <c r="A38" s="13"/>
      <c r="B38" s="22"/>
      <c r="C38" s="24"/>
      <c r="D38" s="64"/>
      <c r="E38" s="24"/>
      <c r="F38" s="24"/>
      <c r="G38" s="63"/>
      <c r="H38" s="63"/>
      <c r="I38" s="24"/>
    </row>
    <row r="39" spans="1:17">
      <c r="A39" s="13"/>
      <c r="B39" s="57" t="s">
        <v>488</v>
      </c>
      <c r="C39" s="35"/>
      <c r="D39" s="59" t="s">
        <v>489</v>
      </c>
      <c r="E39" s="57" t="s">
        <v>259</v>
      </c>
      <c r="F39" s="35"/>
      <c r="G39" s="59">
        <v>20.83</v>
      </c>
      <c r="H39" s="59"/>
      <c r="I39" s="35"/>
    </row>
    <row r="40" spans="1:17">
      <c r="A40" s="13"/>
      <c r="B40" s="57"/>
      <c r="C40" s="35"/>
      <c r="D40" s="59"/>
      <c r="E40" s="57"/>
      <c r="F40" s="35"/>
      <c r="G40" s="59"/>
      <c r="H40" s="59"/>
      <c r="I40" s="35"/>
    </row>
    <row r="41" spans="1:17">
      <c r="A41" s="13"/>
      <c r="B41" s="22" t="s">
        <v>490</v>
      </c>
      <c r="C41" s="24"/>
      <c r="D41" s="64">
        <v>30936</v>
      </c>
      <c r="E41" s="24"/>
      <c r="F41" s="24"/>
      <c r="G41" s="63">
        <v>16.8</v>
      </c>
      <c r="H41" s="63"/>
      <c r="I41" s="24"/>
    </row>
    <row r="42" spans="1:17" ht="15.75" thickBot="1">
      <c r="A42" s="13"/>
      <c r="B42" s="22"/>
      <c r="C42" s="24"/>
      <c r="D42" s="80"/>
      <c r="E42" s="81"/>
      <c r="F42" s="24"/>
      <c r="G42" s="82"/>
      <c r="H42" s="82"/>
      <c r="I42" s="81"/>
    </row>
    <row r="43" spans="1:17">
      <c r="A43" s="13"/>
      <c r="B43" s="12"/>
      <c r="C43" s="12"/>
      <c r="D43" s="69"/>
      <c r="E43" s="69"/>
      <c r="F43" s="12"/>
      <c r="G43" s="69"/>
      <c r="H43" s="69"/>
      <c r="I43" s="69"/>
    </row>
    <row r="44" spans="1:17">
      <c r="A44" s="13"/>
      <c r="B44" s="158" t="s">
        <v>491</v>
      </c>
      <c r="C44" s="35"/>
      <c r="D44" s="55">
        <v>664214</v>
      </c>
      <c r="E44" s="35"/>
      <c r="F44" s="35"/>
      <c r="G44" s="57" t="s">
        <v>237</v>
      </c>
      <c r="H44" s="59">
        <v>16.48</v>
      </c>
      <c r="I44" s="35"/>
    </row>
    <row r="45" spans="1:17" ht="15.75" thickBot="1">
      <c r="A45" s="13"/>
      <c r="B45" s="158"/>
      <c r="C45" s="35"/>
      <c r="D45" s="84"/>
      <c r="E45" s="85"/>
      <c r="F45" s="35"/>
      <c r="G45" s="83"/>
      <c r="H45" s="135"/>
      <c r="I45" s="85"/>
    </row>
    <row r="46" spans="1:17" ht="15.75" thickTop="1">
      <c r="A46" s="13"/>
      <c r="B46" s="12"/>
      <c r="C46" s="12"/>
      <c r="D46" s="108"/>
      <c r="E46" s="108"/>
      <c r="F46" s="12"/>
      <c r="G46" s="108"/>
      <c r="H46" s="108"/>
      <c r="I46" s="108"/>
    </row>
    <row r="47" spans="1:17" ht="25.5" customHeight="1">
      <c r="A47" s="13"/>
      <c r="B47" s="22" t="s">
        <v>492</v>
      </c>
      <c r="C47" s="22"/>
      <c r="D47" s="22"/>
      <c r="E47" s="22"/>
      <c r="F47" s="22"/>
      <c r="G47" s="22"/>
      <c r="H47" s="22"/>
      <c r="I47" s="22"/>
      <c r="J47" s="22"/>
      <c r="K47" s="22"/>
      <c r="L47" s="22"/>
      <c r="M47" s="22"/>
      <c r="N47" s="22"/>
      <c r="O47" s="22"/>
      <c r="P47" s="22"/>
      <c r="Q47" s="22"/>
    </row>
    <row r="48" spans="1:17" ht="25.5" customHeight="1">
      <c r="A48" s="13"/>
      <c r="B48" s="22" t="s">
        <v>493</v>
      </c>
      <c r="C48" s="22"/>
      <c r="D48" s="22"/>
      <c r="E48" s="22"/>
      <c r="F48" s="22"/>
      <c r="G48" s="22"/>
      <c r="H48" s="22"/>
      <c r="I48" s="22"/>
      <c r="J48" s="22"/>
      <c r="K48" s="22"/>
      <c r="L48" s="22"/>
      <c r="M48" s="22"/>
      <c r="N48" s="22"/>
      <c r="O48" s="22"/>
      <c r="P48" s="22"/>
      <c r="Q48" s="22"/>
    </row>
    <row r="49" spans="1:17">
      <c r="A49" s="13"/>
      <c r="B49" s="28"/>
      <c r="C49" s="28"/>
      <c r="D49" s="28"/>
      <c r="E49" s="28"/>
      <c r="F49" s="28"/>
      <c r="G49" s="28"/>
      <c r="H49" s="28"/>
      <c r="I49" s="28"/>
      <c r="J49" s="28"/>
    </row>
    <row r="50" spans="1:17">
      <c r="A50" s="13"/>
      <c r="B50" s="16"/>
      <c r="C50" s="16"/>
      <c r="D50" s="16"/>
      <c r="E50" s="16"/>
      <c r="F50" s="16"/>
      <c r="G50" s="16"/>
      <c r="H50" s="16"/>
      <c r="I50" s="16"/>
      <c r="J50" s="16"/>
    </row>
    <row r="51" spans="1:17" ht="15.75" thickBot="1">
      <c r="A51" s="13"/>
      <c r="B51" s="12"/>
      <c r="C51" s="98">
        <v>2013</v>
      </c>
      <c r="D51" s="98"/>
      <c r="E51" s="12"/>
      <c r="F51" s="98">
        <v>2012</v>
      </c>
      <c r="G51" s="98"/>
      <c r="H51" s="12"/>
      <c r="I51" s="98">
        <v>2011</v>
      </c>
      <c r="J51" s="98"/>
    </row>
    <row r="52" spans="1:17">
      <c r="A52" s="13"/>
      <c r="B52" s="22" t="s">
        <v>494</v>
      </c>
      <c r="C52" s="77" t="s">
        <v>495</v>
      </c>
      <c r="D52" s="69"/>
      <c r="E52" s="24"/>
      <c r="F52" s="77" t="s">
        <v>496</v>
      </c>
      <c r="G52" s="69"/>
      <c r="H52" s="24"/>
      <c r="I52" s="77">
        <v>1.18</v>
      </c>
      <c r="J52" s="74" t="s">
        <v>329</v>
      </c>
    </row>
    <row r="53" spans="1:17">
      <c r="A53" s="13"/>
      <c r="B53" s="22"/>
      <c r="C53" s="63"/>
      <c r="D53" s="24"/>
      <c r="E53" s="24"/>
      <c r="F53" s="63"/>
      <c r="G53" s="24"/>
      <c r="H53" s="24"/>
      <c r="I53" s="63"/>
      <c r="J53" s="22"/>
    </row>
    <row r="54" spans="1:17">
      <c r="A54" s="13"/>
      <c r="B54" s="57" t="s">
        <v>497</v>
      </c>
      <c r="C54" s="59" t="s">
        <v>498</v>
      </c>
      <c r="D54" s="35"/>
      <c r="E54" s="35"/>
      <c r="F54" s="59" t="s">
        <v>499</v>
      </c>
      <c r="G54" s="35"/>
      <c r="H54" s="35"/>
      <c r="I54" s="59">
        <v>49.2</v>
      </c>
      <c r="J54" s="57" t="s">
        <v>329</v>
      </c>
    </row>
    <row r="55" spans="1:17">
      <c r="A55" s="13"/>
      <c r="B55" s="57"/>
      <c r="C55" s="59"/>
      <c r="D55" s="35"/>
      <c r="E55" s="35"/>
      <c r="F55" s="59"/>
      <c r="G55" s="35"/>
      <c r="H55" s="35"/>
      <c r="I55" s="59"/>
      <c r="J55" s="57"/>
    </row>
    <row r="56" spans="1:17">
      <c r="A56" s="13"/>
      <c r="B56" s="22" t="s">
        <v>500</v>
      </c>
      <c r="C56" s="63" t="s">
        <v>501</v>
      </c>
      <c r="D56" s="24"/>
      <c r="E56" s="24"/>
      <c r="F56" s="63" t="s">
        <v>501</v>
      </c>
      <c r="G56" s="24"/>
      <c r="H56" s="24"/>
      <c r="I56" s="63" t="s">
        <v>502</v>
      </c>
      <c r="J56" s="24"/>
    </row>
    <row r="57" spans="1:17">
      <c r="A57" s="13"/>
      <c r="B57" s="22"/>
      <c r="C57" s="63"/>
      <c r="D57" s="24"/>
      <c r="E57" s="24"/>
      <c r="F57" s="63"/>
      <c r="G57" s="24"/>
      <c r="H57" s="24"/>
      <c r="I57" s="63"/>
      <c r="J57" s="24"/>
    </row>
    <row r="58" spans="1:17" ht="26.25">
      <c r="A58" s="13"/>
      <c r="B58" s="46" t="s">
        <v>503</v>
      </c>
      <c r="C58" s="45" t="s">
        <v>383</v>
      </c>
      <c r="D58" s="46" t="s">
        <v>329</v>
      </c>
      <c r="E58" s="26"/>
      <c r="F58" s="45" t="s">
        <v>383</v>
      </c>
      <c r="G58" s="46" t="s">
        <v>329</v>
      </c>
      <c r="H58" s="26"/>
      <c r="I58" s="45" t="s">
        <v>383</v>
      </c>
      <c r="J58" s="46" t="s">
        <v>329</v>
      </c>
    </row>
    <row r="59" spans="1:17" ht="25.5" customHeight="1">
      <c r="A59" s="13"/>
      <c r="B59" s="22" t="s">
        <v>504</v>
      </c>
      <c r="C59" s="22"/>
      <c r="D59" s="22"/>
      <c r="E59" s="22"/>
      <c r="F59" s="22"/>
      <c r="G59" s="22"/>
      <c r="H59" s="22"/>
      <c r="I59" s="22"/>
      <c r="J59" s="22"/>
      <c r="K59" s="22"/>
      <c r="L59" s="22"/>
      <c r="M59" s="22"/>
      <c r="N59" s="22"/>
      <c r="O59" s="22"/>
      <c r="P59" s="22"/>
      <c r="Q59" s="22"/>
    </row>
    <row r="60" spans="1:17">
      <c r="A60" s="13"/>
      <c r="B60" s="159" t="s">
        <v>505</v>
      </c>
      <c r="C60" s="159"/>
      <c r="D60" s="159"/>
      <c r="E60" s="159"/>
      <c r="F60" s="159"/>
      <c r="G60" s="159"/>
      <c r="H60" s="159"/>
      <c r="I60" s="159"/>
      <c r="J60" s="159"/>
      <c r="K60" s="159"/>
      <c r="L60" s="159"/>
      <c r="M60" s="159"/>
      <c r="N60" s="159"/>
      <c r="O60" s="159"/>
      <c r="P60" s="159"/>
      <c r="Q60" s="159"/>
    </row>
    <row r="61" spans="1:17" ht="25.5" customHeight="1">
      <c r="A61" s="13"/>
      <c r="B61" s="22" t="s">
        <v>506</v>
      </c>
      <c r="C61" s="22"/>
      <c r="D61" s="22"/>
      <c r="E61" s="22"/>
      <c r="F61" s="22"/>
      <c r="G61" s="22"/>
      <c r="H61" s="22"/>
      <c r="I61" s="22"/>
      <c r="J61" s="22"/>
      <c r="K61" s="22"/>
      <c r="L61" s="22"/>
      <c r="M61" s="22"/>
      <c r="N61" s="22"/>
      <c r="O61" s="22"/>
      <c r="P61" s="22"/>
      <c r="Q61" s="22"/>
    </row>
  </sheetData>
  <mergeCells count="211">
    <mergeCell ref="B59:Q59"/>
    <mergeCell ref="B60:Q60"/>
    <mergeCell ref="B61:Q61"/>
    <mergeCell ref="B8:Q8"/>
    <mergeCell ref="B28:Q28"/>
    <mergeCell ref="B29:Q29"/>
    <mergeCell ref="B30:Q30"/>
    <mergeCell ref="B31:Q31"/>
    <mergeCell ref="B47:Q47"/>
    <mergeCell ref="J56:J57"/>
    <mergeCell ref="A1:A2"/>
    <mergeCell ref="B1:Q1"/>
    <mergeCell ref="B2:Q2"/>
    <mergeCell ref="B3:Q3"/>
    <mergeCell ref="A4:A61"/>
    <mergeCell ref="B4:Q4"/>
    <mergeCell ref="B5:Q5"/>
    <mergeCell ref="B6:Q6"/>
    <mergeCell ref="B7:Q7"/>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D46:E46"/>
    <mergeCell ref="G46:I46"/>
    <mergeCell ref="B49:J49"/>
    <mergeCell ref="C51:D51"/>
    <mergeCell ref="F51:G51"/>
    <mergeCell ref="I51:J51"/>
    <mergeCell ref="B48:Q48"/>
    <mergeCell ref="D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Q26:Q27"/>
    <mergeCell ref="B32:I32"/>
    <mergeCell ref="D34:E34"/>
    <mergeCell ref="G34:I34"/>
    <mergeCell ref="B35:B36"/>
    <mergeCell ref="C35:C36"/>
    <mergeCell ref="D35:D36"/>
    <mergeCell ref="E35:E36"/>
    <mergeCell ref="F35:F36"/>
    <mergeCell ref="G35:G36"/>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J25"/>
    <mergeCell ref="K24:K25"/>
    <mergeCell ref="L24:L25"/>
    <mergeCell ref="M24:M25"/>
    <mergeCell ref="N24:N25"/>
    <mergeCell ref="O24:P25"/>
    <mergeCell ref="N22:N23"/>
    <mergeCell ref="O22:O23"/>
    <mergeCell ref="P22:P23"/>
    <mergeCell ref="Q22:Q23"/>
    <mergeCell ref="B24:B25"/>
    <mergeCell ref="C24:C25"/>
    <mergeCell ref="D24:D25"/>
    <mergeCell ref="E24:E25"/>
    <mergeCell ref="F24:G25"/>
    <mergeCell ref="H24:H25"/>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O18:Q19"/>
    <mergeCell ref="B20:B21"/>
    <mergeCell ref="C20:C21"/>
    <mergeCell ref="D20:D21"/>
    <mergeCell ref="E20:E21"/>
    <mergeCell ref="F20:G21"/>
    <mergeCell ref="H20:H21"/>
    <mergeCell ref="I20:J21"/>
    <mergeCell ref="K20:K21"/>
    <mergeCell ref="L20:L21"/>
    <mergeCell ref="H18:H19"/>
    <mergeCell ref="I18:J19"/>
    <mergeCell ref="K18:K19"/>
    <mergeCell ref="L18:L19"/>
    <mergeCell ref="M18:M19"/>
    <mergeCell ref="N18:N19"/>
    <mergeCell ref="L16:L17"/>
    <mergeCell ref="M16:M17"/>
    <mergeCell ref="N16:N17"/>
    <mergeCell ref="O16:Q17"/>
    <mergeCell ref="B18:B19"/>
    <mergeCell ref="C18:C19"/>
    <mergeCell ref="D18:D19"/>
    <mergeCell ref="E18:E19"/>
    <mergeCell ref="F18:F19"/>
    <mergeCell ref="G18:G19"/>
    <mergeCell ref="O14:Q15"/>
    <mergeCell ref="B16:B17"/>
    <mergeCell ref="C16:C17"/>
    <mergeCell ref="D16:D17"/>
    <mergeCell ref="E16:E17"/>
    <mergeCell ref="F16:F17"/>
    <mergeCell ref="G16:G17"/>
    <mergeCell ref="H16:H17"/>
    <mergeCell ref="I16:J17"/>
    <mergeCell ref="K16:K17"/>
    <mergeCell ref="H14:H15"/>
    <mergeCell ref="I14:J15"/>
    <mergeCell ref="K14:K15"/>
    <mergeCell ref="L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9:Q9"/>
    <mergeCell ref="F11:G11"/>
    <mergeCell ref="I11:K11"/>
    <mergeCell ref="O11:Q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9" t="s">
        <v>507</v>
      </c>
      <c r="B1" s="9" t="s">
        <v>2</v>
      </c>
      <c r="C1" s="9"/>
      <c r="D1" s="9"/>
      <c r="E1" s="9"/>
    </row>
    <row r="2" spans="1:5" ht="15" customHeight="1">
      <c r="A2" s="9"/>
      <c r="B2" s="9" t="s">
        <v>3</v>
      </c>
      <c r="C2" s="9"/>
      <c r="D2" s="9"/>
      <c r="E2" s="9"/>
    </row>
    <row r="3" spans="1:5" ht="15" customHeight="1">
      <c r="A3" s="3" t="s">
        <v>508</v>
      </c>
      <c r="B3" s="19" t="s">
        <v>7</v>
      </c>
      <c r="C3" s="19"/>
      <c r="D3" s="19"/>
      <c r="E3" s="19"/>
    </row>
    <row r="4" spans="1:5" ht="15" customHeight="1">
      <c r="A4" s="13" t="s">
        <v>509</v>
      </c>
      <c r="B4" s="19" t="s">
        <v>7</v>
      </c>
      <c r="C4" s="19"/>
      <c r="D4" s="19"/>
      <c r="E4" s="19"/>
    </row>
    <row r="5" spans="1:5">
      <c r="A5" s="13"/>
      <c r="B5" s="20" t="s">
        <v>507</v>
      </c>
      <c r="C5" s="20"/>
      <c r="D5" s="20"/>
      <c r="E5" s="20"/>
    </row>
    <row r="6" spans="1:5" ht="63.75" customHeight="1">
      <c r="A6" s="13"/>
      <c r="B6" s="22" t="s">
        <v>510</v>
      </c>
      <c r="C6" s="22"/>
      <c r="D6" s="22"/>
      <c r="E6" s="22"/>
    </row>
    <row r="7" spans="1:5" ht="178.5" customHeight="1">
      <c r="A7" s="13"/>
      <c r="B7" s="22" t="s">
        <v>511</v>
      </c>
      <c r="C7" s="22"/>
      <c r="D7" s="22"/>
      <c r="E7" s="22"/>
    </row>
    <row r="8" spans="1:5" ht="25.5" customHeight="1">
      <c r="A8" s="13"/>
      <c r="B8" s="22" t="s">
        <v>512</v>
      </c>
      <c r="C8" s="22"/>
      <c r="D8" s="22"/>
      <c r="E8" s="22"/>
    </row>
    <row r="9" spans="1:5">
      <c r="A9" s="13"/>
      <c r="B9" s="118"/>
      <c r="C9" s="118"/>
      <c r="D9" s="118"/>
      <c r="E9" s="118"/>
    </row>
    <row r="10" spans="1:5">
      <c r="A10" s="13"/>
      <c r="B10" s="28"/>
      <c r="C10" s="28"/>
      <c r="D10" s="28"/>
      <c r="E10" s="28"/>
    </row>
    <row r="11" spans="1:5">
      <c r="A11" s="13"/>
      <c r="B11" s="16"/>
      <c r="C11" s="16"/>
      <c r="D11" s="16"/>
      <c r="E11" s="16"/>
    </row>
    <row r="12" spans="1:5">
      <c r="A12" s="13"/>
      <c r="B12" s="160"/>
      <c r="C12" s="161"/>
      <c r="D12" s="161"/>
      <c r="E12" s="24"/>
    </row>
    <row r="13" spans="1:5">
      <c r="A13" s="13"/>
      <c r="B13" s="160"/>
      <c r="C13" s="161"/>
      <c r="D13" s="161"/>
      <c r="E13" s="24"/>
    </row>
    <row r="14" spans="1:5">
      <c r="A14" s="13"/>
      <c r="B14" s="57" t="s">
        <v>513</v>
      </c>
      <c r="C14" s="57" t="s">
        <v>237</v>
      </c>
      <c r="D14" s="55">
        <v>25540</v>
      </c>
      <c r="E14" s="35"/>
    </row>
    <row r="15" spans="1:5">
      <c r="A15" s="13"/>
      <c r="B15" s="57"/>
      <c r="C15" s="57"/>
      <c r="D15" s="55"/>
      <c r="E15" s="35"/>
    </row>
    <row r="16" spans="1:5">
      <c r="A16" s="13"/>
      <c r="B16" s="12"/>
      <c r="C16" s="24"/>
      <c r="D16" s="24"/>
      <c r="E16" s="24"/>
    </row>
    <row r="17" spans="1:5" ht="26.25">
      <c r="A17" s="13"/>
      <c r="B17" s="15" t="s">
        <v>514</v>
      </c>
      <c r="C17" s="63" t="s">
        <v>515</v>
      </c>
      <c r="D17" s="63"/>
      <c r="E17" s="15" t="s">
        <v>259</v>
      </c>
    </row>
    <row r="18" spans="1:5">
      <c r="A18" s="13"/>
      <c r="B18" s="57" t="s">
        <v>516</v>
      </c>
      <c r="C18" s="59" t="s">
        <v>383</v>
      </c>
      <c r="D18" s="59"/>
      <c r="E18" s="35"/>
    </row>
    <row r="19" spans="1:5" ht="15.75" thickBot="1">
      <c r="A19" s="13"/>
      <c r="B19" s="57"/>
      <c r="C19" s="65"/>
      <c r="D19" s="65"/>
      <c r="E19" s="66"/>
    </row>
    <row r="20" spans="1:5">
      <c r="A20" s="13"/>
      <c r="B20" s="12"/>
      <c r="C20" s="69"/>
      <c r="D20" s="69"/>
      <c r="E20" s="69"/>
    </row>
    <row r="21" spans="1:5">
      <c r="A21" s="13"/>
      <c r="B21" s="22" t="s">
        <v>517</v>
      </c>
      <c r="C21" s="22" t="s">
        <v>237</v>
      </c>
      <c r="D21" s="64">
        <v>24212</v>
      </c>
      <c r="E21" s="24"/>
    </row>
    <row r="22" spans="1:5" ht="15.75" thickBot="1">
      <c r="A22" s="13"/>
      <c r="B22" s="22"/>
      <c r="C22" s="75"/>
      <c r="D22" s="72"/>
      <c r="E22" s="71"/>
    </row>
    <row r="23" spans="1:5" ht="15.75" thickTop="1">
      <c r="A23" s="13"/>
      <c r="B23" s="12"/>
      <c r="C23" s="108"/>
      <c r="D23" s="108"/>
      <c r="E23" s="108"/>
    </row>
    <row r="24" spans="1:5">
      <c r="A24" s="13"/>
      <c r="B24" s="57" t="s">
        <v>514</v>
      </c>
      <c r="C24" s="59" t="s">
        <v>383</v>
      </c>
      <c r="D24" s="59"/>
      <c r="E24" s="35"/>
    </row>
    <row r="25" spans="1:5">
      <c r="A25" s="13"/>
      <c r="B25" s="57"/>
      <c r="C25" s="59"/>
      <c r="D25" s="59"/>
      <c r="E25" s="35"/>
    </row>
    <row r="26" spans="1:5">
      <c r="A26" s="13"/>
      <c r="B26" s="22" t="s">
        <v>518</v>
      </c>
      <c r="C26" s="63" t="s">
        <v>383</v>
      </c>
      <c r="D26" s="63"/>
      <c r="E26" s="24"/>
    </row>
    <row r="27" spans="1:5" ht="15.75" thickBot="1">
      <c r="A27" s="13"/>
      <c r="B27" s="22"/>
      <c r="C27" s="82"/>
      <c r="D27" s="82"/>
      <c r="E27" s="81"/>
    </row>
    <row r="28" spans="1:5">
      <c r="A28" s="13"/>
      <c r="B28" s="12"/>
      <c r="C28" s="69"/>
      <c r="D28" s="69"/>
      <c r="E28" s="69"/>
    </row>
    <row r="29" spans="1:5">
      <c r="A29" s="13"/>
      <c r="B29" s="57" t="s">
        <v>519</v>
      </c>
      <c r="C29" s="57" t="s">
        <v>237</v>
      </c>
      <c r="D29" s="55">
        <v>24212</v>
      </c>
      <c r="E29" s="35"/>
    </row>
    <row r="30" spans="1:5" ht="15.75" thickBot="1">
      <c r="A30" s="13"/>
      <c r="B30" s="57"/>
      <c r="C30" s="83"/>
      <c r="D30" s="84"/>
      <c r="E30" s="85"/>
    </row>
    <row r="31" spans="1:5" ht="15.75" thickTop="1">
      <c r="A31" s="13"/>
      <c r="B31" s="12"/>
      <c r="C31" s="108"/>
      <c r="D31" s="108"/>
      <c r="E31" s="108"/>
    </row>
    <row r="32" spans="1:5" ht="140.25" customHeight="1">
      <c r="A32" s="13"/>
      <c r="B32" s="22" t="s">
        <v>520</v>
      </c>
      <c r="C32" s="22"/>
      <c r="D32" s="22"/>
      <c r="E32" s="22"/>
    </row>
  </sheetData>
  <mergeCells count="43">
    <mergeCell ref="B8:E8"/>
    <mergeCell ref="B9:E9"/>
    <mergeCell ref="B32:E32"/>
    <mergeCell ref="C31:E31"/>
    <mergeCell ref="A1:A2"/>
    <mergeCell ref="B1:E1"/>
    <mergeCell ref="B2:E2"/>
    <mergeCell ref="B3:E3"/>
    <mergeCell ref="A4:A32"/>
    <mergeCell ref="B4:E4"/>
    <mergeCell ref="B5:E5"/>
    <mergeCell ref="B6:E6"/>
    <mergeCell ref="B7:E7"/>
    <mergeCell ref="B26:B27"/>
    <mergeCell ref="C26:D27"/>
    <mergeCell ref="E26:E27"/>
    <mergeCell ref="C28:E28"/>
    <mergeCell ref="B29:B30"/>
    <mergeCell ref="C29:C30"/>
    <mergeCell ref="D29:D30"/>
    <mergeCell ref="E29:E30"/>
    <mergeCell ref="B21:B22"/>
    <mergeCell ref="C21:C22"/>
    <mergeCell ref="D21:D22"/>
    <mergeCell ref="E21:E22"/>
    <mergeCell ref="C23:E23"/>
    <mergeCell ref="B24:B25"/>
    <mergeCell ref="C24:D25"/>
    <mergeCell ref="E24:E25"/>
    <mergeCell ref="C16:E16"/>
    <mergeCell ref="C17:D17"/>
    <mergeCell ref="B18:B19"/>
    <mergeCell ref="C18:D19"/>
    <mergeCell ref="E18:E19"/>
    <mergeCell ref="C20:E20"/>
    <mergeCell ref="B10:E10"/>
    <mergeCell ref="B12:B13"/>
    <mergeCell ref="C12:D13"/>
    <mergeCell ref="E12: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0.42578125" bestFit="1" customWidth="1"/>
    <col min="2" max="2" width="36.5703125" bestFit="1" customWidth="1"/>
    <col min="3" max="3" width="6" customWidth="1"/>
    <col min="4" max="4" width="20.28515625" customWidth="1"/>
    <col min="5" max="6" width="28" customWidth="1"/>
    <col min="7" max="7" width="6" customWidth="1"/>
    <col min="8" max="8" width="20.28515625" customWidth="1"/>
    <col min="9" max="10" width="28" customWidth="1"/>
    <col min="11" max="11" width="6" customWidth="1"/>
    <col min="12" max="12" width="20.28515625" customWidth="1"/>
    <col min="13" max="13" width="28"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2</v>
      </c>
      <c r="B3" s="19" t="s">
        <v>7</v>
      </c>
      <c r="C3" s="19"/>
      <c r="D3" s="19"/>
      <c r="E3" s="19"/>
      <c r="F3" s="19"/>
      <c r="G3" s="19"/>
      <c r="H3" s="19"/>
      <c r="I3" s="19"/>
      <c r="J3" s="19"/>
      <c r="K3" s="19"/>
      <c r="L3" s="19"/>
      <c r="M3" s="19"/>
    </row>
    <row r="4" spans="1:13" ht="15" customHeight="1">
      <c r="A4" s="13" t="s">
        <v>523</v>
      </c>
      <c r="B4" s="19" t="s">
        <v>7</v>
      </c>
      <c r="C4" s="19"/>
      <c r="D4" s="19"/>
      <c r="E4" s="19"/>
      <c r="F4" s="19"/>
      <c r="G4" s="19"/>
      <c r="H4" s="19"/>
      <c r="I4" s="19"/>
      <c r="J4" s="19"/>
      <c r="K4" s="19"/>
      <c r="L4" s="19"/>
      <c r="M4" s="19"/>
    </row>
    <row r="5" spans="1:13">
      <c r="A5" s="13"/>
      <c r="B5" s="20" t="s">
        <v>521</v>
      </c>
      <c r="C5" s="20"/>
      <c r="D5" s="20"/>
      <c r="E5" s="20"/>
      <c r="F5" s="20"/>
      <c r="G5" s="20"/>
      <c r="H5" s="20"/>
      <c r="I5" s="20"/>
      <c r="J5" s="20"/>
      <c r="K5" s="20"/>
      <c r="L5" s="20"/>
      <c r="M5" s="20"/>
    </row>
    <row r="6" spans="1:13">
      <c r="A6" s="13"/>
      <c r="B6" s="24" t="s">
        <v>524</v>
      </c>
      <c r="C6" s="24"/>
      <c r="D6" s="24"/>
      <c r="E6" s="24"/>
      <c r="F6" s="24"/>
      <c r="G6" s="24"/>
      <c r="H6" s="24"/>
      <c r="I6" s="24"/>
      <c r="J6" s="24"/>
      <c r="K6" s="24"/>
      <c r="L6" s="24"/>
      <c r="M6" s="24"/>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12"/>
      <c r="C9" s="97" t="s">
        <v>448</v>
      </c>
      <c r="D9" s="97"/>
      <c r="E9" s="97"/>
      <c r="F9" s="97"/>
      <c r="G9" s="97"/>
      <c r="H9" s="97"/>
      <c r="I9" s="97"/>
      <c r="J9" s="97"/>
      <c r="K9" s="97"/>
      <c r="L9" s="97"/>
      <c r="M9" s="97"/>
    </row>
    <row r="10" spans="1:13" ht="15.75" thickBot="1">
      <c r="A10" s="13"/>
      <c r="B10" s="12"/>
      <c r="C10" s="163">
        <v>2013</v>
      </c>
      <c r="D10" s="163"/>
      <c r="E10" s="163"/>
      <c r="F10" s="12"/>
      <c r="G10" s="163">
        <v>2012</v>
      </c>
      <c r="H10" s="163"/>
      <c r="I10" s="163"/>
      <c r="J10" s="12"/>
      <c r="K10" s="163">
        <v>2011</v>
      </c>
      <c r="L10" s="163"/>
      <c r="M10" s="163"/>
    </row>
    <row r="11" spans="1:13">
      <c r="A11" s="13"/>
      <c r="B11" s="162" t="s">
        <v>525</v>
      </c>
      <c r="C11" s="36"/>
      <c r="D11" s="36"/>
      <c r="E11" s="36"/>
      <c r="F11" s="26"/>
      <c r="G11" s="36"/>
      <c r="H11" s="36"/>
      <c r="I11" s="36"/>
      <c r="J11" s="26"/>
      <c r="K11" s="36"/>
      <c r="L11" s="36"/>
      <c r="M11" s="36"/>
    </row>
    <row r="12" spans="1:13">
      <c r="A12" s="13"/>
      <c r="B12" s="62" t="s">
        <v>106</v>
      </c>
      <c r="C12" s="22" t="s">
        <v>237</v>
      </c>
      <c r="D12" s="64">
        <v>25749</v>
      </c>
      <c r="E12" s="24"/>
      <c r="F12" s="24"/>
      <c r="G12" s="22" t="s">
        <v>237</v>
      </c>
      <c r="H12" s="64">
        <v>19513</v>
      </c>
      <c r="I12" s="24"/>
      <c r="J12" s="24"/>
      <c r="K12" s="22" t="s">
        <v>237</v>
      </c>
      <c r="L12" s="64">
        <v>12842</v>
      </c>
      <c r="M12" s="24"/>
    </row>
    <row r="13" spans="1:13" ht="15.75" thickBot="1">
      <c r="A13" s="13"/>
      <c r="B13" s="62"/>
      <c r="C13" s="75"/>
      <c r="D13" s="72"/>
      <c r="E13" s="71"/>
      <c r="F13" s="24"/>
      <c r="G13" s="75"/>
      <c r="H13" s="72"/>
      <c r="I13" s="71"/>
      <c r="J13" s="24"/>
      <c r="K13" s="75"/>
      <c r="L13" s="72"/>
      <c r="M13" s="71"/>
    </row>
    <row r="14" spans="1:13" ht="15.75" thickTop="1">
      <c r="A14" s="13"/>
      <c r="B14" s="12"/>
      <c r="C14" s="88"/>
      <c r="D14" s="88"/>
      <c r="E14" s="88"/>
      <c r="F14" s="12"/>
      <c r="G14" s="88"/>
      <c r="H14" s="88"/>
      <c r="I14" s="88"/>
      <c r="J14" s="12"/>
      <c r="K14" s="108"/>
      <c r="L14" s="108"/>
      <c r="M14" s="108"/>
    </row>
    <row r="15" spans="1:13">
      <c r="A15" s="13"/>
      <c r="B15" s="162" t="s">
        <v>526</v>
      </c>
      <c r="C15" s="35"/>
      <c r="D15" s="35"/>
      <c r="E15" s="35"/>
      <c r="F15" s="26"/>
      <c r="G15" s="35"/>
      <c r="H15" s="35"/>
      <c r="I15" s="35"/>
      <c r="J15" s="26"/>
      <c r="K15" s="35"/>
      <c r="L15" s="35"/>
      <c r="M15" s="35"/>
    </row>
    <row r="16" spans="1:13">
      <c r="A16" s="13"/>
      <c r="B16" s="62" t="s">
        <v>527</v>
      </c>
      <c r="C16" s="64">
        <v>37514637</v>
      </c>
      <c r="D16" s="64"/>
      <c r="E16" s="24"/>
      <c r="F16" s="24"/>
      <c r="G16" s="64">
        <v>37061111</v>
      </c>
      <c r="H16" s="64"/>
      <c r="I16" s="24"/>
      <c r="J16" s="24"/>
      <c r="K16" s="64">
        <v>30109417</v>
      </c>
      <c r="L16" s="64"/>
      <c r="M16" s="24"/>
    </row>
    <row r="17" spans="1:13">
      <c r="A17" s="13"/>
      <c r="B17" s="62"/>
      <c r="C17" s="64"/>
      <c r="D17" s="64"/>
      <c r="E17" s="24"/>
      <c r="F17" s="24"/>
      <c r="G17" s="64"/>
      <c r="H17" s="64"/>
      <c r="I17" s="24"/>
      <c r="J17" s="24"/>
      <c r="K17" s="64"/>
      <c r="L17" s="64"/>
      <c r="M17" s="24"/>
    </row>
    <row r="18" spans="1:13">
      <c r="A18" s="13"/>
      <c r="B18" s="51" t="s">
        <v>528</v>
      </c>
      <c r="C18" s="55">
        <v>557289</v>
      </c>
      <c r="D18" s="55"/>
      <c r="E18" s="35"/>
      <c r="F18" s="35"/>
      <c r="G18" s="55">
        <v>260406</v>
      </c>
      <c r="H18" s="55"/>
      <c r="I18" s="35"/>
      <c r="J18" s="35"/>
      <c r="K18" s="55">
        <v>61808</v>
      </c>
      <c r="L18" s="55"/>
      <c r="M18" s="35"/>
    </row>
    <row r="19" spans="1:13" ht="15.75" thickBot="1">
      <c r="A19" s="13"/>
      <c r="B19" s="51"/>
      <c r="C19" s="67"/>
      <c r="D19" s="67"/>
      <c r="E19" s="66"/>
      <c r="F19" s="35"/>
      <c r="G19" s="67"/>
      <c r="H19" s="67"/>
      <c r="I19" s="66"/>
      <c r="J19" s="35"/>
      <c r="K19" s="67"/>
      <c r="L19" s="67"/>
      <c r="M19" s="66"/>
    </row>
    <row r="20" spans="1:13">
      <c r="A20" s="13"/>
      <c r="B20" s="12"/>
      <c r="C20" s="87"/>
      <c r="D20" s="87"/>
      <c r="E20" s="87"/>
      <c r="F20" s="12"/>
      <c r="G20" s="87"/>
      <c r="H20" s="87"/>
      <c r="I20" s="87"/>
      <c r="J20" s="12"/>
      <c r="K20" s="69"/>
      <c r="L20" s="69"/>
      <c r="M20" s="69"/>
    </row>
    <row r="21" spans="1:13">
      <c r="A21" s="13"/>
      <c r="B21" s="143" t="s">
        <v>529</v>
      </c>
      <c r="C21" s="64">
        <v>38071926</v>
      </c>
      <c r="D21" s="64"/>
      <c r="E21" s="24"/>
      <c r="F21" s="24"/>
      <c r="G21" s="64">
        <v>37321517</v>
      </c>
      <c r="H21" s="64"/>
      <c r="I21" s="24"/>
      <c r="J21" s="24"/>
      <c r="K21" s="64">
        <v>30171225</v>
      </c>
      <c r="L21" s="64"/>
      <c r="M21" s="24"/>
    </row>
    <row r="22" spans="1:13" ht="15.75" thickBot="1">
      <c r="A22" s="13"/>
      <c r="B22" s="143"/>
      <c r="C22" s="72"/>
      <c r="D22" s="72"/>
      <c r="E22" s="71"/>
      <c r="F22" s="24"/>
      <c r="G22" s="72"/>
      <c r="H22" s="72"/>
      <c r="I22" s="71"/>
      <c r="J22" s="24"/>
      <c r="K22" s="72"/>
      <c r="L22" s="72"/>
      <c r="M22" s="71"/>
    </row>
    <row r="23" spans="1:13" ht="15.75" thickTop="1">
      <c r="A23" s="13"/>
      <c r="B23" s="12"/>
      <c r="C23" s="108"/>
      <c r="D23" s="108"/>
      <c r="E23" s="108"/>
      <c r="F23" s="12"/>
      <c r="G23" s="88"/>
      <c r="H23" s="88"/>
      <c r="I23" s="88"/>
      <c r="J23" s="12"/>
      <c r="K23" s="108"/>
      <c r="L23" s="108"/>
      <c r="M23" s="108"/>
    </row>
    <row r="24" spans="1:13" ht="25.5">
      <c r="A24" s="13"/>
      <c r="B24" s="44" t="s">
        <v>530</v>
      </c>
      <c r="C24" s="35"/>
      <c r="D24" s="35"/>
      <c r="E24" s="35"/>
      <c r="F24" s="26"/>
      <c r="G24" s="35"/>
      <c r="H24" s="35"/>
      <c r="I24" s="35"/>
      <c r="J24" s="26"/>
      <c r="K24" s="35"/>
      <c r="L24" s="35"/>
      <c r="M24" s="35"/>
    </row>
    <row r="25" spans="1:13">
      <c r="A25" s="13"/>
      <c r="B25" s="12"/>
      <c r="C25" s="24"/>
      <c r="D25" s="24"/>
      <c r="E25" s="24"/>
      <c r="F25" s="12"/>
      <c r="G25" s="24"/>
      <c r="H25" s="24"/>
      <c r="I25" s="24"/>
      <c r="J25" s="12"/>
      <c r="K25" s="24"/>
      <c r="L25" s="24"/>
      <c r="M25" s="24"/>
    </row>
    <row r="26" spans="1:13">
      <c r="A26" s="13"/>
      <c r="B26" s="143" t="s">
        <v>531</v>
      </c>
      <c r="C26" s="22" t="s">
        <v>237</v>
      </c>
      <c r="D26" s="63">
        <v>0.69</v>
      </c>
      <c r="E26" s="24"/>
      <c r="F26" s="24"/>
      <c r="G26" s="22" t="s">
        <v>237</v>
      </c>
      <c r="H26" s="63">
        <v>0.53</v>
      </c>
      <c r="I26" s="24"/>
      <c r="J26" s="24"/>
      <c r="K26" s="22" t="s">
        <v>237</v>
      </c>
      <c r="L26" s="63">
        <v>0.43</v>
      </c>
      <c r="M26" s="24"/>
    </row>
    <row r="27" spans="1:13" ht="15.75" thickBot="1">
      <c r="A27" s="13"/>
      <c r="B27" s="143"/>
      <c r="C27" s="75"/>
      <c r="D27" s="70"/>
      <c r="E27" s="71"/>
      <c r="F27" s="24"/>
      <c r="G27" s="75"/>
      <c r="H27" s="70"/>
      <c r="I27" s="71"/>
      <c r="J27" s="24"/>
      <c r="K27" s="75"/>
      <c r="L27" s="70"/>
      <c r="M27" s="71"/>
    </row>
    <row r="28" spans="1:13" ht="15.75" thickTop="1">
      <c r="A28" s="13"/>
      <c r="B28" s="12"/>
      <c r="C28" s="88"/>
      <c r="D28" s="88"/>
      <c r="E28" s="88"/>
      <c r="F28" s="12"/>
      <c r="G28" s="88"/>
      <c r="H28" s="88"/>
      <c r="I28" s="88"/>
      <c r="J28" s="12"/>
      <c r="K28" s="108"/>
      <c r="L28" s="108"/>
      <c r="M28" s="108"/>
    </row>
    <row r="29" spans="1:13">
      <c r="A29" s="13"/>
      <c r="B29" s="144" t="s">
        <v>532</v>
      </c>
      <c r="C29" s="57" t="s">
        <v>237</v>
      </c>
      <c r="D29" s="59">
        <v>0.68</v>
      </c>
      <c r="E29" s="35"/>
      <c r="F29" s="35"/>
      <c r="G29" s="57" t="s">
        <v>237</v>
      </c>
      <c r="H29" s="59">
        <v>0.52</v>
      </c>
      <c r="I29" s="35"/>
      <c r="J29" s="35"/>
      <c r="K29" s="57" t="s">
        <v>237</v>
      </c>
      <c r="L29" s="59">
        <v>0.43</v>
      </c>
      <c r="M29" s="35"/>
    </row>
    <row r="30" spans="1:13" ht="15.75" thickBot="1">
      <c r="A30" s="13"/>
      <c r="B30" s="144"/>
      <c r="C30" s="83"/>
      <c r="D30" s="135"/>
      <c r="E30" s="85"/>
      <c r="F30" s="35"/>
      <c r="G30" s="83"/>
      <c r="H30" s="135"/>
      <c r="I30" s="85"/>
      <c r="J30" s="35"/>
      <c r="K30" s="83"/>
      <c r="L30" s="135"/>
      <c r="M30" s="85"/>
    </row>
    <row r="31" spans="1:13" ht="38.25" customHeight="1" thickTop="1">
      <c r="A31" s="13"/>
      <c r="B31" s="24" t="s">
        <v>533</v>
      </c>
      <c r="C31" s="24"/>
      <c r="D31" s="24"/>
      <c r="E31" s="24"/>
      <c r="F31" s="24"/>
      <c r="G31" s="24"/>
      <c r="H31" s="24"/>
      <c r="I31" s="24"/>
      <c r="J31" s="24"/>
      <c r="K31" s="24"/>
      <c r="L31" s="24"/>
      <c r="M31" s="24"/>
    </row>
  </sheetData>
  <mergeCells count="101">
    <mergeCell ref="B4:M4"/>
    <mergeCell ref="B5:M5"/>
    <mergeCell ref="B6:M6"/>
    <mergeCell ref="B31:M31"/>
    <mergeCell ref="I29:I30"/>
    <mergeCell ref="J29:J30"/>
    <mergeCell ref="K29:K30"/>
    <mergeCell ref="L29:L30"/>
    <mergeCell ref="M29:M30"/>
    <mergeCell ref="A1:A2"/>
    <mergeCell ref="B1:M1"/>
    <mergeCell ref="B2:M2"/>
    <mergeCell ref="B3:M3"/>
    <mergeCell ref="A4:A31"/>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21:I22"/>
    <mergeCell ref="J21:J22"/>
    <mergeCell ref="K21:L22"/>
    <mergeCell ref="M21:M22"/>
    <mergeCell ref="C23:E23"/>
    <mergeCell ref="G23:I23"/>
    <mergeCell ref="K23:M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60">
      <c r="A4" s="2" t="s">
        <v>36</v>
      </c>
      <c r="B4" s="8">
        <v>915418</v>
      </c>
      <c r="C4" s="8">
        <v>827135</v>
      </c>
    </row>
    <row r="5" spans="1:3">
      <c r="A5" s="2" t="s">
        <v>37</v>
      </c>
      <c r="B5" s="6">
        <v>185293</v>
      </c>
      <c r="C5" s="6">
        <v>12017</v>
      </c>
    </row>
    <row r="6" spans="1:3">
      <c r="A6" s="2" t="s">
        <v>38</v>
      </c>
      <c r="B6" s="6">
        <v>4308</v>
      </c>
      <c r="C6" s="6">
        <v>17101</v>
      </c>
    </row>
    <row r="7" spans="1:3">
      <c r="A7" s="2" t="s">
        <v>39</v>
      </c>
      <c r="B7" s="6">
        <v>5352</v>
      </c>
      <c r="C7" s="6">
        <v>4589</v>
      </c>
    </row>
    <row r="8" spans="1:3">
      <c r="A8" s="2" t="s">
        <v>40</v>
      </c>
      <c r="B8" s="6">
        <v>24212</v>
      </c>
      <c r="C8" s="6">
        <v>24212</v>
      </c>
    </row>
    <row r="9" spans="1:3">
      <c r="A9" s="2" t="s">
        <v>41</v>
      </c>
      <c r="B9" s="4">
        <v>0</v>
      </c>
      <c r="C9" s="6">
        <v>2215</v>
      </c>
    </row>
    <row r="10" spans="1:3" ht="30">
      <c r="A10" s="2" t="s">
        <v>42</v>
      </c>
      <c r="B10" s="6">
        <v>63252</v>
      </c>
      <c r="C10" s="6">
        <v>29613</v>
      </c>
    </row>
    <row r="11" spans="1:3">
      <c r="A11" s="2" t="s">
        <v>43</v>
      </c>
      <c r="B11" s="6">
        <v>1197835</v>
      </c>
      <c r="C11" s="6">
        <v>916882</v>
      </c>
    </row>
    <row r="12" spans="1:3">
      <c r="A12" s="3" t="s">
        <v>44</v>
      </c>
      <c r="B12" s="4" t="s">
        <v>7</v>
      </c>
      <c r="C12" s="4" t="s">
        <v>7</v>
      </c>
    </row>
    <row r="13" spans="1:3">
      <c r="A13" s="2" t="s">
        <v>45</v>
      </c>
      <c r="B13" s="6">
        <v>141328</v>
      </c>
      <c r="C13" s="6">
        <v>152322</v>
      </c>
    </row>
    <row r="14" spans="1:3">
      <c r="A14" s="2" t="s">
        <v>46</v>
      </c>
      <c r="B14" s="6">
        <v>135500</v>
      </c>
      <c r="C14" s="6">
        <v>92500</v>
      </c>
    </row>
    <row r="15" spans="1:3">
      <c r="A15" s="2" t="s">
        <v>47</v>
      </c>
      <c r="B15" s="6">
        <v>414402</v>
      </c>
      <c r="C15" s="6">
        <v>330666</v>
      </c>
    </row>
    <row r="16" spans="1:3" ht="30">
      <c r="A16" s="2" t="s">
        <v>48</v>
      </c>
      <c r="B16" s="6">
        <v>22229</v>
      </c>
      <c r="C16" s="6">
        <v>11694</v>
      </c>
    </row>
    <row r="17" spans="1:3">
      <c r="A17" s="2" t="s">
        <v>49</v>
      </c>
      <c r="B17" s="6">
        <v>24212</v>
      </c>
      <c r="C17" s="6">
        <v>24212</v>
      </c>
    </row>
    <row r="18" spans="1:3">
      <c r="A18" s="2" t="s">
        <v>50</v>
      </c>
      <c r="B18" s="6">
        <v>737671</v>
      </c>
      <c r="C18" s="6">
        <v>611394</v>
      </c>
    </row>
    <row r="19" spans="1:3" ht="30">
      <c r="A19" s="2" t="s">
        <v>51</v>
      </c>
      <c r="B19" s="4" t="s">
        <v>52</v>
      </c>
      <c r="C19" s="4" t="s">
        <v>52</v>
      </c>
    </row>
    <row r="20" spans="1:3">
      <c r="A20" s="3" t="s">
        <v>53</v>
      </c>
      <c r="B20" s="4" t="s">
        <v>7</v>
      </c>
      <c r="C20" s="4" t="s">
        <v>7</v>
      </c>
    </row>
    <row r="21" spans="1:3" ht="75">
      <c r="A21" s="2" t="s">
        <v>54</v>
      </c>
      <c r="B21" s="4">
        <v>58</v>
      </c>
      <c r="C21" s="4">
        <v>0</v>
      </c>
    </row>
    <row r="22" spans="1:3" ht="75">
      <c r="A22" s="2" t="s">
        <v>55</v>
      </c>
      <c r="B22" s="4">
        <v>388</v>
      </c>
      <c r="C22" s="4">
        <v>371</v>
      </c>
    </row>
    <row r="23" spans="1:3">
      <c r="A23" s="2" t="s">
        <v>56</v>
      </c>
      <c r="B23" s="6">
        <v>534639</v>
      </c>
      <c r="C23" s="6">
        <v>353861</v>
      </c>
    </row>
    <row r="24" spans="1:3" ht="30">
      <c r="A24" s="2" t="s">
        <v>57</v>
      </c>
      <c r="B24" s="6">
        <v>-74921</v>
      </c>
      <c r="C24" s="6">
        <v>-48744</v>
      </c>
    </row>
    <row r="25" spans="1:3">
      <c r="A25" s="2" t="s">
        <v>58</v>
      </c>
      <c r="B25" s="6">
        <v>460164</v>
      </c>
      <c r="C25" s="6">
        <v>305488</v>
      </c>
    </row>
    <row r="26" spans="1:3" ht="30">
      <c r="A26" s="2" t="s">
        <v>59</v>
      </c>
      <c r="B26" s="8">
        <v>1197835</v>
      </c>
      <c r="C26" s="8">
        <v>916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4"/>
  <sheetViews>
    <sheetView showGridLines="0" workbookViewId="0"/>
  </sheetViews>
  <sheetFormatPr defaultRowHeight="15"/>
  <cols>
    <col min="1" max="3" width="36.5703125" bestFit="1" customWidth="1"/>
    <col min="4" max="4" width="27.5703125" customWidth="1"/>
    <col min="5" max="5" width="5.7109375" customWidth="1"/>
    <col min="6" max="6" width="33.28515625" customWidth="1"/>
    <col min="7" max="7" width="7.28515625" customWidth="1"/>
    <col min="8" max="8" width="27.5703125" customWidth="1"/>
    <col min="9" max="9" width="5.7109375" customWidth="1"/>
    <col min="10" max="10" width="33.28515625" customWidth="1"/>
    <col min="11" max="11" width="7.28515625" customWidth="1"/>
    <col min="12" max="12" width="33.28515625" customWidth="1"/>
    <col min="13" max="13" width="5.7109375" customWidth="1"/>
    <col min="14" max="14" width="33.28515625" customWidth="1"/>
    <col min="15" max="15" width="7.28515625" customWidth="1"/>
    <col min="16" max="16" width="27.5703125" customWidth="1"/>
    <col min="17" max="17" width="5.7109375" customWidth="1"/>
    <col min="18" max="18" width="33.28515625" customWidth="1"/>
    <col min="19" max="19" width="7.28515625" customWidth="1"/>
    <col min="20" max="20" width="35.28515625" customWidth="1"/>
    <col min="21" max="21" width="5.7109375" customWidth="1"/>
    <col min="22" max="22" width="33.28515625" customWidth="1"/>
    <col min="23" max="23" width="7.28515625" customWidth="1"/>
    <col min="24" max="24" width="33.28515625" customWidth="1"/>
    <col min="25" max="25" width="5.7109375" customWidth="1"/>
  </cols>
  <sheetData>
    <row r="1" spans="1:25" ht="15" customHeight="1">
      <c r="A1" s="9" t="s">
        <v>5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35</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536</v>
      </c>
      <c r="B4" s="19" t="s">
        <v>7</v>
      </c>
      <c r="C4" s="19"/>
      <c r="D4" s="19"/>
      <c r="E4" s="19"/>
      <c r="F4" s="19"/>
      <c r="G4" s="19"/>
      <c r="H4" s="19"/>
      <c r="I4" s="19"/>
      <c r="J4" s="19"/>
      <c r="K4" s="19"/>
      <c r="L4" s="19"/>
      <c r="M4" s="19"/>
      <c r="N4" s="19"/>
      <c r="O4" s="19"/>
      <c r="P4" s="19"/>
      <c r="Q4" s="19"/>
      <c r="R4" s="19"/>
      <c r="S4" s="19"/>
      <c r="T4" s="19"/>
      <c r="U4" s="19"/>
      <c r="V4" s="19"/>
      <c r="W4" s="19"/>
      <c r="X4" s="19"/>
      <c r="Y4" s="19"/>
    </row>
    <row r="5" spans="1:25">
      <c r="A5" s="13"/>
      <c r="B5" s="20" t="s">
        <v>537</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3"/>
      <c r="B6" s="24" t="s">
        <v>538</v>
      </c>
      <c r="C6" s="24"/>
      <c r="D6" s="24"/>
      <c r="E6" s="24"/>
      <c r="F6" s="24"/>
      <c r="G6" s="24"/>
      <c r="H6" s="24"/>
      <c r="I6" s="24"/>
      <c r="J6" s="24"/>
      <c r="K6" s="24"/>
      <c r="L6" s="24"/>
      <c r="M6" s="24"/>
      <c r="N6" s="24"/>
      <c r="O6" s="24"/>
      <c r="P6" s="24"/>
      <c r="Q6" s="24"/>
      <c r="R6" s="24"/>
      <c r="S6" s="24"/>
      <c r="T6" s="24"/>
      <c r="U6" s="24"/>
      <c r="V6" s="24"/>
      <c r="W6" s="24"/>
      <c r="X6" s="24"/>
      <c r="Y6" s="24"/>
    </row>
    <row r="7" spans="1:25">
      <c r="A7" s="13"/>
      <c r="B7" s="22" t="s">
        <v>539</v>
      </c>
      <c r="C7" s="22"/>
      <c r="D7" s="22"/>
      <c r="E7" s="22"/>
      <c r="F7" s="22"/>
      <c r="G7" s="22"/>
      <c r="H7" s="22"/>
      <c r="I7" s="22"/>
      <c r="J7" s="22"/>
      <c r="K7" s="22"/>
      <c r="L7" s="22"/>
      <c r="M7" s="22"/>
      <c r="N7" s="22"/>
      <c r="O7" s="22"/>
      <c r="P7" s="22"/>
      <c r="Q7" s="22"/>
      <c r="R7" s="22"/>
      <c r="S7" s="22"/>
      <c r="T7" s="22"/>
      <c r="U7" s="22"/>
      <c r="V7" s="22"/>
      <c r="W7" s="22"/>
      <c r="X7" s="22"/>
      <c r="Y7" s="22"/>
    </row>
    <row r="8" spans="1:25">
      <c r="A8" s="13"/>
      <c r="B8" s="16"/>
      <c r="C8" s="16"/>
    </row>
    <row r="9" spans="1:25" ht="25.5">
      <c r="A9" s="13"/>
      <c r="B9" s="140" t="s">
        <v>212</v>
      </c>
      <c r="C9" s="18" t="s">
        <v>540</v>
      </c>
    </row>
    <row r="10" spans="1:25">
      <c r="A10" s="13"/>
      <c r="B10" s="16"/>
      <c r="C10" s="16"/>
    </row>
    <row r="11" spans="1:25" ht="51">
      <c r="A11" s="13"/>
      <c r="B11" s="140" t="s">
        <v>212</v>
      </c>
      <c r="C11" s="18" t="s">
        <v>541</v>
      </c>
    </row>
    <row r="12" spans="1:25">
      <c r="A12" s="13"/>
      <c r="B12" s="16"/>
      <c r="C12" s="16"/>
    </row>
    <row r="13" spans="1:25" ht="38.25">
      <c r="A13" s="13"/>
      <c r="B13" s="140" t="s">
        <v>212</v>
      </c>
      <c r="C13" s="18" t="s">
        <v>542</v>
      </c>
    </row>
    <row r="14" spans="1:25">
      <c r="A14" s="13"/>
      <c r="B14" s="16"/>
      <c r="C14" s="16"/>
    </row>
    <row r="15" spans="1:25" ht="51">
      <c r="A15" s="13"/>
      <c r="B15" s="140" t="s">
        <v>212</v>
      </c>
      <c r="C15" s="18" t="s">
        <v>543</v>
      </c>
    </row>
    <row r="16" spans="1:25">
      <c r="A16" s="13"/>
      <c r="B16" s="16"/>
      <c r="C16" s="16"/>
    </row>
    <row r="17" spans="1:25" ht="38.25">
      <c r="A17" s="13"/>
      <c r="B17" s="140" t="s">
        <v>212</v>
      </c>
      <c r="C17" s="18" t="s">
        <v>544</v>
      </c>
    </row>
    <row r="18" spans="1:25">
      <c r="A18" s="13"/>
      <c r="B18" s="16"/>
      <c r="C18" s="16"/>
    </row>
    <row r="19" spans="1:25" ht="63.75">
      <c r="A19" s="13"/>
      <c r="B19" s="140" t="s">
        <v>212</v>
      </c>
      <c r="C19" s="18" t="s">
        <v>545</v>
      </c>
    </row>
    <row r="20" spans="1:25" ht="25.5" customHeight="1">
      <c r="A20" s="13"/>
      <c r="B20" s="24" t="s">
        <v>546</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3"/>
      <c r="B21" s="24" t="s">
        <v>547</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3"/>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3"/>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3"/>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3"/>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3"/>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3"/>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3"/>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3"/>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3"/>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3"/>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3"/>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3"/>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3"/>
      <c r="B35" s="19"/>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3"/>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3"/>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3"/>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3"/>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3"/>
      <c r="B40" s="101" t="s">
        <v>548</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3"/>
      <c r="B41" s="179" t="s">
        <v>549</v>
      </c>
      <c r="C41" s="179"/>
      <c r="D41" s="179"/>
      <c r="E41" s="179"/>
      <c r="F41" s="179"/>
      <c r="G41" s="179"/>
      <c r="H41" s="179"/>
      <c r="I41" s="179"/>
      <c r="J41" s="179"/>
      <c r="K41" s="179"/>
      <c r="L41" s="179"/>
      <c r="M41" s="179"/>
      <c r="N41" s="179"/>
      <c r="O41" s="179"/>
      <c r="P41" s="179"/>
      <c r="Q41" s="179"/>
      <c r="R41" s="179"/>
      <c r="S41" s="179"/>
      <c r="T41" s="179"/>
      <c r="U41" s="179"/>
      <c r="V41" s="179"/>
      <c r="W41" s="179"/>
      <c r="X41" s="179"/>
      <c r="Y41" s="179"/>
    </row>
    <row r="42" spans="1:25">
      <c r="A42" s="13"/>
      <c r="B42" s="101" t="s">
        <v>550</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c r="A43" s="13"/>
      <c r="B43" s="146"/>
      <c r="C43" s="146"/>
      <c r="D43" s="146"/>
      <c r="E43" s="146"/>
      <c r="F43" s="146"/>
      <c r="G43" s="146"/>
      <c r="H43" s="146"/>
      <c r="I43" s="146"/>
      <c r="J43" s="146"/>
      <c r="K43" s="146"/>
      <c r="L43" s="146"/>
      <c r="M43" s="146"/>
      <c r="N43" s="146"/>
      <c r="O43" s="146"/>
      <c r="P43" s="146"/>
      <c r="Q43" s="146"/>
      <c r="R43" s="146"/>
      <c r="S43" s="146"/>
      <c r="T43" s="146"/>
      <c r="U43" s="146"/>
      <c r="V43" s="146"/>
      <c r="W43" s="146"/>
      <c r="X43" s="146"/>
      <c r="Y43" s="146"/>
    </row>
    <row r="44" spans="1:25">
      <c r="A44" s="13"/>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3"/>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3"/>
      <c r="B46" s="24"/>
      <c r="C46" s="49" t="s">
        <v>551</v>
      </c>
      <c r="D46" s="49"/>
      <c r="E46" s="49"/>
      <c r="F46" s="24"/>
      <c r="G46" s="49" t="s">
        <v>553</v>
      </c>
      <c r="H46" s="49"/>
      <c r="I46" s="49"/>
      <c r="J46" s="24"/>
      <c r="K46" s="49" t="s">
        <v>554</v>
      </c>
      <c r="L46" s="49"/>
      <c r="M46" s="49"/>
      <c r="N46" s="24"/>
      <c r="O46" s="49" t="s">
        <v>557</v>
      </c>
      <c r="P46" s="49"/>
      <c r="Q46" s="49"/>
      <c r="R46" s="24"/>
      <c r="S46" s="49" t="s">
        <v>558</v>
      </c>
      <c r="T46" s="49"/>
      <c r="U46" s="49"/>
      <c r="V46" s="24"/>
      <c r="W46" s="49" t="s">
        <v>559</v>
      </c>
      <c r="X46" s="49"/>
      <c r="Y46" s="49"/>
    </row>
    <row r="47" spans="1:25">
      <c r="A47" s="13"/>
      <c r="B47" s="24"/>
      <c r="C47" s="49" t="s">
        <v>552</v>
      </c>
      <c r="D47" s="49"/>
      <c r="E47" s="49"/>
      <c r="F47" s="24"/>
      <c r="G47" s="49"/>
      <c r="H47" s="49"/>
      <c r="I47" s="49"/>
      <c r="J47" s="24"/>
      <c r="K47" s="49" t="s">
        <v>555</v>
      </c>
      <c r="L47" s="49"/>
      <c r="M47" s="49"/>
      <c r="N47" s="24"/>
      <c r="O47" s="49" t="s">
        <v>555</v>
      </c>
      <c r="P47" s="49"/>
      <c r="Q47" s="49"/>
      <c r="R47" s="24"/>
      <c r="S47" s="49"/>
      <c r="T47" s="49"/>
      <c r="U47" s="49"/>
      <c r="V47" s="24"/>
      <c r="W47" s="49"/>
      <c r="X47" s="49"/>
      <c r="Y47" s="49"/>
    </row>
    <row r="48" spans="1:25" ht="15.75" thickBot="1">
      <c r="A48" s="13"/>
      <c r="B48" s="24"/>
      <c r="C48" s="50"/>
      <c r="D48" s="50"/>
      <c r="E48" s="50"/>
      <c r="F48" s="24"/>
      <c r="G48" s="29"/>
      <c r="H48" s="29"/>
      <c r="I48" s="29"/>
      <c r="J48" s="24"/>
      <c r="K48" s="29" t="s">
        <v>556</v>
      </c>
      <c r="L48" s="29"/>
      <c r="M48" s="29"/>
      <c r="N48" s="24"/>
      <c r="O48" s="29" t="s">
        <v>556</v>
      </c>
      <c r="P48" s="29"/>
      <c r="Q48" s="29"/>
      <c r="R48" s="24"/>
      <c r="S48" s="29"/>
      <c r="T48" s="29"/>
      <c r="U48" s="29"/>
      <c r="V48" s="24"/>
      <c r="W48" s="29"/>
      <c r="X48" s="29"/>
      <c r="Y48" s="29"/>
    </row>
    <row r="49" spans="1:25">
      <c r="A49" s="13"/>
      <c r="B49" s="44" t="s">
        <v>35</v>
      </c>
      <c r="C49" s="36"/>
      <c r="D49" s="36"/>
      <c r="E49" s="36"/>
      <c r="F49" s="26"/>
      <c r="G49" s="36"/>
      <c r="H49" s="36"/>
      <c r="I49" s="36"/>
      <c r="J49" s="26"/>
      <c r="K49" s="36"/>
      <c r="L49" s="36"/>
      <c r="M49" s="36"/>
      <c r="N49" s="26"/>
      <c r="O49" s="36"/>
      <c r="P49" s="36"/>
      <c r="Q49" s="36"/>
      <c r="R49" s="26"/>
      <c r="S49" s="36"/>
      <c r="T49" s="36"/>
      <c r="U49" s="36"/>
      <c r="V49" s="26"/>
      <c r="W49" s="36"/>
      <c r="X49" s="36"/>
      <c r="Y49" s="36"/>
    </row>
    <row r="50" spans="1:25">
      <c r="A50" s="13"/>
      <c r="B50" s="143" t="s">
        <v>560</v>
      </c>
      <c r="C50" s="22" t="s">
        <v>237</v>
      </c>
      <c r="D50" s="63">
        <v>101</v>
      </c>
      <c r="E50" s="24"/>
      <c r="F50" s="24"/>
      <c r="G50" s="22" t="s">
        <v>237</v>
      </c>
      <c r="H50" s="63" t="s">
        <v>383</v>
      </c>
      <c r="I50" s="24"/>
      <c r="J50" s="24"/>
      <c r="K50" s="22" t="s">
        <v>237</v>
      </c>
      <c r="L50" s="64">
        <v>751771</v>
      </c>
      <c r="M50" s="24"/>
      <c r="N50" s="24"/>
      <c r="O50" s="22" t="s">
        <v>237</v>
      </c>
      <c r="P50" s="64">
        <v>163546</v>
      </c>
      <c r="Q50" s="24"/>
      <c r="R50" s="24"/>
      <c r="S50" s="22" t="s">
        <v>237</v>
      </c>
      <c r="T50" s="63" t="s">
        <v>383</v>
      </c>
      <c r="U50" s="24"/>
      <c r="V50" s="24"/>
      <c r="W50" s="22" t="s">
        <v>237</v>
      </c>
      <c r="X50" s="64">
        <v>915418</v>
      </c>
      <c r="Y50" s="24"/>
    </row>
    <row r="51" spans="1:25">
      <c r="A51" s="13"/>
      <c r="B51" s="143"/>
      <c r="C51" s="22"/>
      <c r="D51" s="63"/>
      <c r="E51" s="24"/>
      <c r="F51" s="24"/>
      <c r="G51" s="22"/>
      <c r="H51" s="63"/>
      <c r="I51" s="24"/>
      <c r="J51" s="24"/>
      <c r="K51" s="22"/>
      <c r="L51" s="64"/>
      <c r="M51" s="24"/>
      <c r="N51" s="24"/>
      <c r="O51" s="22"/>
      <c r="P51" s="64"/>
      <c r="Q51" s="24"/>
      <c r="R51" s="24"/>
      <c r="S51" s="22"/>
      <c r="T51" s="63"/>
      <c r="U51" s="24"/>
      <c r="V51" s="24"/>
      <c r="W51" s="22"/>
      <c r="X51" s="64"/>
      <c r="Y51" s="24"/>
    </row>
    <row r="52" spans="1:25">
      <c r="A52" s="13"/>
      <c r="B52" s="144" t="s">
        <v>561</v>
      </c>
      <c r="C52" s="59" t="s">
        <v>383</v>
      </c>
      <c r="D52" s="59"/>
      <c r="E52" s="35"/>
      <c r="F52" s="35"/>
      <c r="G52" s="59" t="s">
        <v>383</v>
      </c>
      <c r="H52" s="59"/>
      <c r="I52" s="35"/>
      <c r="J52" s="35"/>
      <c r="K52" s="55">
        <v>185293</v>
      </c>
      <c r="L52" s="55"/>
      <c r="M52" s="35"/>
      <c r="N52" s="35"/>
      <c r="O52" s="59" t="s">
        <v>383</v>
      </c>
      <c r="P52" s="59"/>
      <c r="Q52" s="35"/>
      <c r="R52" s="35"/>
      <c r="S52" s="59" t="s">
        <v>383</v>
      </c>
      <c r="T52" s="59"/>
      <c r="U52" s="35"/>
      <c r="V52" s="35"/>
      <c r="W52" s="55">
        <v>185293</v>
      </c>
      <c r="X52" s="55"/>
      <c r="Y52" s="35"/>
    </row>
    <row r="53" spans="1:25">
      <c r="A53" s="13"/>
      <c r="B53" s="144"/>
      <c r="C53" s="59"/>
      <c r="D53" s="59"/>
      <c r="E53" s="35"/>
      <c r="F53" s="35"/>
      <c r="G53" s="59"/>
      <c r="H53" s="59"/>
      <c r="I53" s="35"/>
      <c r="J53" s="35"/>
      <c r="K53" s="55"/>
      <c r="L53" s="55"/>
      <c r="M53" s="35"/>
      <c r="N53" s="35"/>
      <c r="O53" s="59"/>
      <c r="P53" s="59"/>
      <c r="Q53" s="35"/>
      <c r="R53" s="35"/>
      <c r="S53" s="59"/>
      <c r="T53" s="59"/>
      <c r="U53" s="35"/>
      <c r="V53" s="35"/>
      <c r="W53" s="55"/>
      <c r="X53" s="55"/>
      <c r="Y53" s="35"/>
    </row>
    <row r="54" spans="1:25">
      <c r="A54" s="13"/>
      <c r="B54" s="143" t="s">
        <v>38</v>
      </c>
      <c r="C54" s="64">
        <v>3551</v>
      </c>
      <c r="D54" s="64"/>
      <c r="E54" s="24"/>
      <c r="F54" s="24"/>
      <c r="G54" s="63" t="s">
        <v>383</v>
      </c>
      <c r="H54" s="63"/>
      <c r="I54" s="24"/>
      <c r="J54" s="24"/>
      <c r="K54" s="63" t="s">
        <v>383</v>
      </c>
      <c r="L54" s="63"/>
      <c r="M54" s="24"/>
      <c r="N54" s="24"/>
      <c r="O54" s="63">
        <v>757</v>
      </c>
      <c r="P54" s="63"/>
      <c r="Q54" s="24"/>
      <c r="R54" s="24"/>
      <c r="S54" s="63" t="s">
        <v>383</v>
      </c>
      <c r="T54" s="63"/>
      <c r="U54" s="24"/>
      <c r="V54" s="24"/>
      <c r="W54" s="64">
        <v>4308</v>
      </c>
      <c r="X54" s="64"/>
      <c r="Y54" s="24"/>
    </row>
    <row r="55" spans="1:25">
      <c r="A55" s="13"/>
      <c r="B55" s="143"/>
      <c r="C55" s="64"/>
      <c r="D55" s="64"/>
      <c r="E55" s="24"/>
      <c r="F55" s="24"/>
      <c r="G55" s="63"/>
      <c r="H55" s="63"/>
      <c r="I55" s="24"/>
      <c r="J55" s="24"/>
      <c r="K55" s="63"/>
      <c r="L55" s="63"/>
      <c r="M55" s="24"/>
      <c r="N55" s="24"/>
      <c r="O55" s="63"/>
      <c r="P55" s="63"/>
      <c r="Q55" s="24"/>
      <c r="R55" s="24"/>
      <c r="S55" s="63"/>
      <c r="T55" s="63"/>
      <c r="U55" s="24"/>
      <c r="V55" s="24"/>
      <c r="W55" s="64"/>
      <c r="X55" s="64"/>
      <c r="Y55" s="24"/>
    </row>
    <row r="56" spans="1:25">
      <c r="A56" s="13"/>
      <c r="B56" s="144" t="s">
        <v>39</v>
      </c>
      <c r="C56" s="59" t="s">
        <v>383</v>
      </c>
      <c r="D56" s="59"/>
      <c r="E56" s="35"/>
      <c r="F56" s="35"/>
      <c r="G56" s="59" t="s">
        <v>383</v>
      </c>
      <c r="H56" s="59"/>
      <c r="I56" s="35"/>
      <c r="J56" s="35"/>
      <c r="K56" s="59">
        <v>121</v>
      </c>
      <c r="L56" s="59"/>
      <c r="M56" s="35"/>
      <c r="N56" s="35"/>
      <c r="O56" s="55">
        <v>5231</v>
      </c>
      <c r="P56" s="55"/>
      <c r="Q56" s="35"/>
      <c r="R56" s="35"/>
      <c r="S56" s="59" t="s">
        <v>383</v>
      </c>
      <c r="T56" s="59"/>
      <c r="U56" s="35"/>
      <c r="V56" s="35"/>
      <c r="W56" s="55">
        <v>5352</v>
      </c>
      <c r="X56" s="55"/>
      <c r="Y56" s="35"/>
    </row>
    <row r="57" spans="1:25">
      <c r="A57" s="13"/>
      <c r="B57" s="144"/>
      <c r="C57" s="59"/>
      <c r="D57" s="59"/>
      <c r="E57" s="35"/>
      <c r="F57" s="35"/>
      <c r="G57" s="59"/>
      <c r="H57" s="59"/>
      <c r="I57" s="35"/>
      <c r="J57" s="35"/>
      <c r="K57" s="59"/>
      <c r="L57" s="59"/>
      <c r="M57" s="35"/>
      <c r="N57" s="35"/>
      <c r="O57" s="55"/>
      <c r="P57" s="55"/>
      <c r="Q57" s="35"/>
      <c r="R57" s="35"/>
      <c r="S57" s="59"/>
      <c r="T57" s="59"/>
      <c r="U57" s="35"/>
      <c r="V57" s="35"/>
      <c r="W57" s="55"/>
      <c r="X57" s="55"/>
      <c r="Y57" s="35"/>
    </row>
    <row r="58" spans="1:25">
      <c r="A58" s="13"/>
      <c r="B58" s="143" t="s">
        <v>40</v>
      </c>
      <c r="C58" s="64">
        <v>24212</v>
      </c>
      <c r="D58" s="64"/>
      <c r="E58" s="24"/>
      <c r="F58" s="24"/>
      <c r="G58" s="63" t="s">
        <v>383</v>
      </c>
      <c r="H58" s="63"/>
      <c r="I58" s="24"/>
      <c r="J58" s="24"/>
      <c r="K58" s="63" t="s">
        <v>383</v>
      </c>
      <c r="L58" s="63"/>
      <c r="M58" s="24"/>
      <c r="N58" s="24"/>
      <c r="O58" s="63" t="s">
        <v>383</v>
      </c>
      <c r="P58" s="63"/>
      <c r="Q58" s="24"/>
      <c r="R58" s="24"/>
      <c r="S58" s="63" t="s">
        <v>383</v>
      </c>
      <c r="T58" s="63"/>
      <c r="U58" s="24"/>
      <c r="V58" s="24"/>
      <c r="W58" s="64">
        <v>24212</v>
      </c>
      <c r="X58" s="64"/>
      <c r="Y58" s="24"/>
    </row>
    <row r="59" spans="1:25">
      <c r="A59" s="13"/>
      <c r="B59" s="143"/>
      <c r="C59" s="64"/>
      <c r="D59" s="64"/>
      <c r="E59" s="24"/>
      <c r="F59" s="24"/>
      <c r="G59" s="63"/>
      <c r="H59" s="63"/>
      <c r="I59" s="24"/>
      <c r="J59" s="24"/>
      <c r="K59" s="63"/>
      <c r="L59" s="63"/>
      <c r="M59" s="24"/>
      <c r="N59" s="24"/>
      <c r="O59" s="63"/>
      <c r="P59" s="63"/>
      <c r="Q59" s="24"/>
      <c r="R59" s="24"/>
      <c r="S59" s="63"/>
      <c r="T59" s="63"/>
      <c r="U59" s="24"/>
      <c r="V59" s="24"/>
      <c r="W59" s="64"/>
      <c r="X59" s="64"/>
      <c r="Y59" s="24"/>
    </row>
    <row r="60" spans="1:25">
      <c r="A60" s="13"/>
      <c r="B60" s="144" t="s">
        <v>42</v>
      </c>
      <c r="C60" s="55">
        <v>1217</v>
      </c>
      <c r="D60" s="55"/>
      <c r="E60" s="35"/>
      <c r="F60" s="35"/>
      <c r="G60" s="55">
        <v>9207</v>
      </c>
      <c r="H60" s="55"/>
      <c r="I60" s="35"/>
      <c r="J60" s="35"/>
      <c r="K60" s="55">
        <v>46694</v>
      </c>
      <c r="L60" s="55"/>
      <c r="M60" s="35"/>
      <c r="N60" s="35"/>
      <c r="O60" s="55">
        <v>6134</v>
      </c>
      <c r="P60" s="55"/>
      <c r="Q60" s="35"/>
      <c r="R60" s="35"/>
      <c r="S60" s="59" t="s">
        <v>383</v>
      </c>
      <c r="T60" s="59"/>
      <c r="U60" s="35"/>
      <c r="V60" s="35"/>
      <c r="W60" s="55">
        <v>63252</v>
      </c>
      <c r="X60" s="55"/>
      <c r="Y60" s="35"/>
    </row>
    <row r="61" spans="1:25">
      <c r="A61" s="13"/>
      <c r="B61" s="144"/>
      <c r="C61" s="55"/>
      <c r="D61" s="55"/>
      <c r="E61" s="35"/>
      <c r="F61" s="35"/>
      <c r="G61" s="55"/>
      <c r="H61" s="55"/>
      <c r="I61" s="35"/>
      <c r="J61" s="35"/>
      <c r="K61" s="55"/>
      <c r="L61" s="55"/>
      <c r="M61" s="35"/>
      <c r="N61" s="35"/>
      <c r="O61" s="55"/>
      <c r="P61" s="55"/>
      <c r="Q61" s="35"/>
      <c r="R61" s="35"/>
      <c r="S61" s="59"/>
      <c r="T61" s="59"/>
      <c r="U61" s="35"/>
      <c r="V61" s="35"/>
      <c r="W61" s="55"/>
      <c r="X61" s="55"/>
      <c r="Y61" s="35"/>
    </row>
    <row r="62" spans="1:25">
      <c r="A62" s="13"/>
      <c r="B62" s="143" t="s">
        <v>562</v>
      </c>
      <c r="C62" s="64">
        <v>333125</v>
      </c>
      <c r="D62" s="64"/>
      <c r="E62" s="24"/>
      <c r="F62" s="24"/>
      <c r="G62" s="64">
        <v>270194</v>
      </c>
      <c r="H62" s="64"/>
      <c r="I62" s="24"/>
      <c r="J62" s="24"/>
      <c r="K62" s="63" t="s">
        <v>383</v>
      </c>
      <c r="L62" s="63"/>
      <c r="M62" s="24"/>
      <c r="N62" s="24"/>
      <c r="O62" s="64">
        <v>42637</v>
      </c>
      <c r="P62" s="64"/>
      <c r="Q62" s="24"/>
      <c r="R62" s="24"/>
      <c r="S62" s="63" t="s">
        <v>563</v>
      </c>
      <c r="T62" s="63"/>
      <c r="U62" s="22" t="s">
        <v>259</v>
      </c>
      <c r="V62" s="24"/>
      <c r="W62" s="63" t="s">
        <v>383</v>
      </c>
      <c r="X62" s="63"/>
      <c r="Y62" s="24"/>
    </row>
    <row r="63" spans="1:25">
      <c r="A63" s="13"/>
      <c r="B63" s="143"/>
      <c r="C63" s="64"/>
      <c r="D63" s="64"/>
      <c r="E63" s="24"/>
      <c r="F63" s="24"/>
      <c r="G63" s="64"/>
      <c r="H63" s="64"/>
      <c r="I63" s="24"/>
      <c r="J63" s="24"/>
      <c r="K63" s="63"/>
      <c r="L63" s="63"/>
      <c r="M63" s="24"/>
      <c r="N63" s="24"/>
      <c r="O63" s="64"/>
      <c r="P63" s="64"/>
      <c r="Q63" s="24"/>
      <c r="R63" s="24"/>
      <c r="S63" s="63"/>
      <c r="T63" s="63"/>
      <c r="U63" s="22"/>
      <c r="V63" s="24"/>
      <c r="W63" s="63"/>
      <c r="X63" s="63"/>
      <c r="Y63" s="24"/>
    </row>
    <row r="64" spans="1:25">
      <c r="A64" s="13"/>
      <c r="B64" s="144" t="s">
        <v>564</v>
      </c>
      <c r="C64" s="55">
        <v>128640</v>
      </c>
      <c r="D64" s="55"/>
      <c r="E64" s="35"/>
      <c r="F64" s="35"/>
      <c r="G64" s="55">
        <v>267505</v>
      </c>
      <c r="H64" s="55"/>
      <c r="I64" s="35"/>
      <c r="J64" s="35"/>
      <c r="K64" s="55">
        <v>25205</v>
      </c>
      <c r="L64" s="55"/>
      <c r="M64" s="35"/>
      <c r="N64" s="35"/>
      <c r="O64" s="59" t="s">
        <v>383</v>
      </c>
      <c r="P64" s="59"/>
      <c r="Q64" s="35"/>
      <c r="R64" s="35"/>
      <c r="S64" s="59" t="s">
        <v>565</v>
      </c>
      <c r="T64" s="59"/>
      <c r="U64" s="57" t="s">
        <v>259</v>
      </c>
      <c r="V64" s="35"/>
      <c r="W64" s="59" t="s">
        <v>383</v>
      </c>
      <c r="X64" s="59"/>
      <c r="Y64" s="35"/>
    </row>
    <row r="65" spans="1:25" ht="15.75" thickBot="1">
      <c r="A65" s="13"/>
      <c r="B65" s="144"/>
      <c r="C65" s="67"/>
      <c r="D65" s="67"/>
      <c r="E65" s="66"/>
      <c r="F65" s="35"/>
      <c r="G65" s="67"/>
      <c r="H65" s="67"/>
      <c r="I65" s="66"/>
      <c r="J65" s="35"/>
      <c r="K65" s="67"/>
      <c r="L65" s="67"/>
      <c r="M65" s="66"/>
      <c r="N65" s="35"/>
      <c r="O65" s="65"/>
      <c r="P65" s="65"/>
      <c r="Q65" s="66"/>
      <c r="R65" s="35"/>
      <c r="S65" s="65"/>
      <c r="T65" s="65"/>
      <c r="U65" s="68"/>
      <c r="V65" s="35"/>
      <c r="W65" s="65"/>
      <c r="X65" s="65"/>
      <c r="Y65" s="66"/>
    </row>
    <row r="66" spans="1:25">
      <c r="A66" s="13"/>
      <c r="B66" s="62" t="s">
        <v>43</v>
      </c>
      <c r="C66" s="74" t="s">
        <v>237</v>
      </c>
      <c r="D66" s="76">
        <v>490846</v>
      </c>
      <c r="E66" s="69"/>
      <c r="F66" s="24"/>
      <c r="G66" s="74" t="s">
        <v>237</v>
      </c>
      <c r="H66" s="76">
        <v>546906</v>
      </c>
      <c r="I66" s="69"/>
      <c r="J66" s="24"/>
      <c r="K66" s="74" t="s">
        <v>237</v>
      </c>
      <c r="L66" s="76">
        <v>1009084</v>
      </c>
      <c r="M66" s="69"/>
      <c r="N66" s="24"/>
      <c r="O66" s="74" t="s">
        <v>237</v>
      </c>
      <c r="P66" s="76">
        <v>218305</v>
      </c>
      <c r="Q66" s="69"/>
      <c r="R66" s="24"/>
      <c r="S66" s="74" t="s">
        <v>237</v>
      </c>
      <c r="T66" s="77" t="s">
        <v>566</v>
      </c>
      <c r="U66" s="74" t="s">
        <v>259</v>
      </c>
      <c r="V66" s="24"/>
      <c r="W66" s="74" t="s">
        <v>237</v>
      </c>
      <c r="X66" s="76">
        <v>1197835</v>
      </c>
      <c r="Y66" s="69"/>
    </row>
    <row r="67" spans="1:25" ht="15.75" thickBot="1">
      <c r="A67" s="13"/>
      <c r="B67" s="62"/>
      <c r="C67" s="75"/>
      <c r="D67" s="72"/>
      <c r="E67" s="71"/>
      <c r="F67" s="24"/>
      <c r="G67" s="75"/>
      <c r="H67" s="72"/>
      <c r="I67" s="71"/>
      <c r="J67" s="24"/>
      <c r="K67" s="75"/>
      <c r="L67" s="72"/>
      <c r="M67" s="71"/>
      <c r="N67" s="24"/>
      <c r="O67" s="75"/>
      <c r="P67" s="72"/>
      <c r="Q67" s="71"/>
      <c r="R67" s="24"/>
      <c r="S67" s="75"/>
      <c r="T67" s="70"/>
      <c r="U67" s="75"/>
      <c r="V67" s="24"/>
      <c r="W67" s="75"/>
      <c r="X67" s="72"/>
      <c r="Y67" s="71"/>
    </row>
    <row r="68" spans="1:25" ht="15.75" thickTop="1">
      <c r="A68" s="13"/>
      <c r="B68" s="44" t="s">
        <v>567</v>
      </c>
      <c r="C68" s="73"/>
      <c r="D68" s="73"/>
      <c r="E68" s="73"/>
      <c r="F68" s="26"/>
      <c r="G68" s="73"/>
      <c r="H68" s="73"/>
      <c r="I68" s="73"/>
      <c r="J68" s="26"/>
      <c r="K68" s="73"/>
      <c r="L68" s="73"/>
      <c r="M68" s="73"/>
      <c r="N68" s="26"/>
      <c r="O68" s="73"/>
      <c r="P68" s="73"/>
      <c r="Q68" s="73"/>
      <c r="R68" s="26"/>
      <c r="S68" s="73"/>
      <c r="T68" s="73"/>
      <c r="U68" s="73"/>
      <c r="V68" s="26"/>
      <c r="W68" s="73"/>
      <c r="X68" s="73"/>
      <c r="Y68" s="73"/>
    </row>
    <row r="69" spans="1:25">
      <c r="A69" s="13"/>
      <c r="B69" s="143" t="s">
        <v>45</v>
      </c>
      <c r="C69" s="22" t="s">
        <v>237</v>
      </c>
      <c r="D69" s="63" t="s">
        <v>383</v>
      </c>
      <c r="E69" s="24"/>
      <c r="F69" s="24"/>
      <c r="G69" s="22" t="s">
        <v>237</v>
      </c>
      <c r="H69" s="63" t="s">
        <v>383</v>
      </c>
      <c r="I69" s="24"/>
      <c r="J69" s="24"/>
      <c r="K69" s="22" t="s">
        <v>237</v>
      </c>
      <c r="L69" s="63" t="s">
        <v>383</v>
      </c>
      <c r="M69" s="24"/>
      <c r="N69" s="24"/>
      <c r="O69" s="22" t="s">
        <v>237</v>
      </c>
      <c r="P69" s="64">
        <v>141328</v>
      </c>
      <c r="Q69" s="24"/>
      <c r="R69" s="24"/>
      <c r="S69" s="22" t="s">
        <v>237</v>
      </c>
      <c r="T69" s="63" t="s">
        <v>383</v>
      </c>
      <c r="U69" s="24"/>
      <c r="V69" s="24"/>
      <c r="W69" s="22" t="s">
        <v>237</v>
      </c>
      <c r="X69" s="64">
        <v>141328</v>
      </c>
      <c r="Y69" s="24"/>
    </row>
    <row r="70" spans="1:25">
      <c r="A70" s="13"/>
      <c r="B70" s="143"/>
      <c r="C70" s="22"/>
      <c r="D70" s="63"/>
      <c r="E70" s="24"/>
      <c r="F70" s="24"/>
      <c r="G70" s="22"/>
      <c r="H70" s="63"/>
      <c r="I70" s="24"/>
      <c r="J70" s="24"/>
      <c r="K70" s="22"/>
      <c r="L70" s="63"/>
      <c r="M70" s="24"/>
      <c r="N70" s="24"/>
      <c r="O70" s="22"/>
      <c r="P70" s="64"/>
      <c r="Q70" s="24"/>
      <c r="R70" s="24"/>
      <c r="S70" s="22"/>
      <c r="T70" s="63"/>
      <c r="U70" s="24"/>
      <c r="V70" s="24"/>
      <c r="W70" s="22"/>
      <c r="X70" s="64"/>
      <c r="Y70" s="24"/>
    </row>
    <row r="71" spans="1:25">
      <c r="A71" s="13"/>
      <c r="B71" s="144" t="s">
        <v>46</v>
      </c>
      <c r="C71" s="59" t="s">
        <v>383</v>
      </c>
      <c r="D71" s="59"/>
      <c r="E71" s="35"/>
      <c r="F71" s="35"/>
      <c r="G71" s="59" t="s">
        <v>383</v>
      </c>
      <c r="H71" s="59"/>
      <c r="I71" s="35"/>
      <c r="J71" s="35"/>
      <c r="K71" s="55">
        <v>135500</v>
      </c>
      <c r="L71" s="55"/>
      <c r="M71" s="35"/>
      <c r="N71" s="35"/>
      <c r="O71" s="59" t="s">
        <v>383</v>
      </c>
      <c r="P71" s="59"/>
      <c r="Q71" s="35"/>
      <c r="R71" s="35"/>
      <c r="S71" s="59" t="s">
        <v>383</v>
      </c>
      <c r="T71" s="59"/>
      <c r="U71" s="35"/>
      <c r="V71" s="35"/>
      <c r="W71" s="55">
        <v>135500</v>
      </c>
      <c r="X71" s="55"/>
      <c r="Y71" s="35"/>
    </row>
    <row r="72" spans="1:25">
      <c r="A72" s="13"/>
      <c r="B72" s="144"/>
      <c r="C72" s="59"/>
      <c r="D72" s="59"/>
      <c r="E72" s="35"/>
      <c r="F72" s="35"/>
      <c r="G72" s="59"/>
      <c r="H72" s="59"/>
      <c r="I72" s="35"/>
      <c r="J72" s="35"/>
      <c r="K72" s="55"/>
      <c r="L72" s="55"/>
      <c r="M72" s="35"/>
      <c r="N72" s="35"/>
      <c r="O72" s="59"/>
      <c r="P72" s="59"/>
      <c r="Q72" s="35"/>
      <c r="R72" s="35"/>
      <c r="S72" s="59"/>
      <c r="T72" s="59"/>
      <c r="U72" s="35"/>
      <c r="V72" s="35"/>
      <c r="W72" s="55"/>
      <c r="X72" s="55"/>
      <c r="Y72" s="35"/>
    </row>
    <row r="73" spans="1:25">
      <c r="A73" s="13"/>
      <c r="B73" s="143" t="s">
        <v>47</v>
      </c>
      <c r="C73" s="63" t="s">
        <v>383</v>
      </c>
      <c r="D73" s="63"/>
      <c r="E73" s="24"/>
      <c r="F73" s="24"/>
      <c r="G73" s="64">
        <v>414402</v>
      </c>
      <c r="H73" s="64"/>
      <c r="I73" s="24"/>
      <c r="J73" s="24"/>
      <c r="K73" s="63" t="s">
        <v>383</v>
      </c>
      <c r="L73" s="63"/>
      <c r="M73" s="24"/>
      <c r="N73" s="24"/>
      <c r="O73" s="63" t="s">
        <v>383</v>
      </c>
      <c r="P73" s="63"/>
      <c r="Q73" s="24"/>
      <c r="R73" s="24"/>
      <c r="S73" s="63" t="s">
        <v>383</v>
      </c>
      <c r="T73" s="63"/>
      <c r="U73" s="24"/>
      <c r="V73" s="24"/>
      <c r="W73" s="64">
        <v>414402</v>
      </c>
      <c r="X73" s="64"/>
      <c r="Y73" s="24"/>
    </row>
    <row r="74" spans="1:25">
      <c r="A74" s="13"/>
      <c r="B74" s="143"/>
      <c r="C74" s="63"/>
      <c r="D74" s="63"/>
      <c r="E74" s="24"/>
      <c r="F74" s="24"/>
      <c r="G74" s="64"/>
      <c r="H74" s="64"/>
      <c r="I74" s="24"/>
      <c r="J74" s="24"/>
      <c r="K74" s="63"/>
      <c r="L74" s="63"/>
      <c r="M74" s="24"/>
      <c r="N74" s="24"/>
      <c r="O74" s="63"/>
      <c r="P74" s="63"/>
      <c r="Q74" s="24"/>
      <c r="R74" s="24"/>
      <c r="S74" s="63"/>
      <c r="T74" s="63"/>
      <c r="U74" s="24"/>
      <c r="V74" s="24"/>
      <c r="W74" s="64"/>
      <c r="X74" s="64"/>
      <c r="Y74" s="24"/>
    </row>
    <row r="75" spans="1:25">
      <c r="A75" s="13"/>
      <c r="B75" s="144" t="s">
        <v>48</v>
      </c>
      <c r="C75" s="55">
        <v>6470</v>
      </c>
      <c r="D75" s="55"/>
      <c r="E75" s="35"/>
      <c r="F75" s="35"/>
      <c r="G75" s="55">
        <v>3864</v>
      </c>
      <c r="H75" s="55"/>
      <c r="I75" s="35"/>
      <c r="J75" s="35"/>
      <c r="K75" s="55">
        <v>11008</v>
      </c>
      <c r="L75" s="55"/>
      <c r="M75" s="35"/>
      <c r="N75" s="35"/>
      <c r="O75" s="59">
        <v>887</v>
      </c>
      <c r="P75" s="59"/>
      <c r="Q75" s="35"/>
      <c r="R75" s="35"/>
      <c r="S75" s="59" t="s">
        <v>383</v>
      </c>
      <c r="T75" s="59"/>
      <c r="U75" s="35"/>
      <c r="V75" s="35"/>
      <c r="W75" s="55">
        <v>22229</v>
      </c>
      <c r="X75" s="55"/>
      <c r="Y75" s="35"/>
    </row>
    <row r="76" spans="1:25">
      <c r="A76" s="13"/>
      <c r="B76" s="144"/>
      <c r="C76" s="55"/>
      <c r="D76" s="55"/>
      <c r="E76" s="35"/>
      <c r="F76" s="35"/>
      <c r="G76" s="55"/>
      <c r="H76" s="55"/>
      <c r="I76" s="35"/>
      <c r="J76" s="35"/>
      <c r="K76" s="55"/>
      <c r="L76" s="55"/>
      <c r="M76" s="35"/>
      <c r="N76" s="35"/>
      <c r="O76" s="59"/>
      <c r="P76" s="59"/>
      <c r="Q76" s="35"/>
      <c r="R76" s="35"/>
      <c r="S76" s="59"/>
      <c r="T76" s="59"/>
      <c r="U76" s="35"/>
      <c r="V76" s="35"/>
      <c r="W76" s="55"/>
      <c r="X76" s="55"/>
      <c r="Y76" s="35"/>
    </row>
    <row r="77" spans="1:25">
      <c r="A77" s="13"/>
      <c r="B77" s="143" t="s">
        <v>49</v>
      </c>
      <c r="C77" s="64">
        <v>24212</v>
      </c>
      <c r="D77" s="64"/>
      <c r="E77" s="24"/>
      <c r="F77" s="24"/>
      <c r="G77" s="63" t="s">
        <v>383</v>
      </c>
      <c r="H77" s="63"/>
      <c r="I77" s="24"/>
      <c r="J77" s="24"/>
      <c r="K77" s="63" t="s">
        <v>383</v>
      </c>
      <c r="L77" s="63"/>
      <c r="M77" s="24"/>
      <c r="N77" s="24"/>
      <c r="O77" s="63" t="s">
        <v>383</v>
      </c>
      <c r="P77" s="63"/>
      <c r="Q77" s="24"/>
      <c r="R77" s="24"/>
      <c r="S77" s="63" t="s">
        <v>383</v>
      </c>
      <c r="T77" s="63"/>
      <c r="U77" s="24"/>
      <c r="V77" s="24"/>
      <c r="W77" s="64">
        <v>24212</v>
      </c>
      <c r="X77" s="64"/>
      <c r="Y77" s="24"/>
    </row>
    <row r="78" spans="1:25">
      <c r="A78" s="13"/>
      <c r="B78" s="143"/>
      <c r="C78" s="64"/>
      <c r="D78" s="64"/>
      <c r="E78" s="24"/>
      <c r="F78" s="24"/>
      <c r="G78" s="63"/>
      <c r="H78" s="63"/>
      <c r="I78" s="24"/>
      <c r="J78" s="24"/>
      <c r="K78" s="63"/>
      <c r="L78" s="63"/>
      <c r="M78" s="24"/>
      <c r="N78" s="24"/>
      <c r="O78" s="63"/>
      <c r="P78" s="63"/>
      <c r="Q78" s="24"/>
      <c r="R78" s="24"/>
      <c r="S78" s="63"/>
      <c r="T78" s="63"/>
      <c r="U78" s="24"/>
      <c r="V78" s="24"/>
      <c r="W78" s="64"/>
      <c r="X78" s="64"/>
      <c r="Y78" s="24"/>
    </row>
    <row r="79" spans="1:25">
      <c r="A79" s="13"/>
      <c r="B79" s="144" t="s">
        <v>562</v>
      </c>
      <c r="C79" s="59" t="s">
        <v>383</v>
      </c>
      <c r="D79" s="59"/>
      <c r="E79" s="35"/>
      <c r="F79" s="35"/>
      <c r="G79" s="59" t="s">
        <v>383</v>
      </c>
      <c r="H79" s="59"/>
      <c r="I79" s="35"/>
      <c r="J79" s="35"/>
      <c r="K79" s="55">
        <v>645956</v>
      </c>
      <c r="L79" s="55"/>
      <c r="M79" s="35"/>
      <c r="N79" s="35"/>
      <c r="O79" s="59" t="s">
        <v>383</v>
      </c>
      <c r="P79" s="59"/>
      <c r="Q79" s="35"/>
      <c r="R79" s="35"/>
      <c r="S79" s="59" t="s">
        <v>563</v>
      </c>
      <c r="T79" s="59"/>
      <c r="U79" s="57" t="s">
        <v>259</v>
      </c>
      <c r="V79" s="35"/>
      <c r="W79" s="59" t="s">
        <v>383</v>
      </c>
      <c r="X79" s="59"/>
      <c r="Y79" s="35"/>
    </row>
    <row r="80" spans="1:25" ht="15.75" thickBot="1">
      <c r="A80" s="13"/>
      <c r="B80" s="144"/>
      <c r="C80" s="65"/>
      <c r="D80" s="65"/>
      <c r="E80" s="66"/>
      <c r="F80" s="35"/>
      <c r="G80" s="65"/>
      <c r="H80" s="65"/>
      <c r="I80" s="66"/>
      <c r="J80" s="35"/>
      <c r="K80" s="67"/>
      <c r="L80" s="67"/>
      <c r="M80" s="66"/>
      <c r="N80" s="35"/>
      <c r="O80" s="65"/>
      <c r="P80" s="65"/>
      <c r="Q80" s="66"/>
      <c r="R80" s="35"/>
      <c r="S80" s="65"/>
      <c r="T80" s="65"/>
      <c r="U80" s="68"/>
      <c r="V80" s="35"/>
      <c r="W80" s="65"/>
      <c r="X80" s="65"/>
      <c r="Y80" s="66"/>
    </row>
    <row r="81" spans="1:25">
      <c r="A81" s="13"/>
      <c r="B81" s="62" t="s">
        <v>50</v>
      </c>
      <c r="C81" s="76">
        <v>30682</v>
      </c>
      <c r="D81" s="76"/>
      <c r="E81" s="69"/>
      <c r="F81" s="24"/>
      <c r="G81" s="76">
        <v>418266</v>
      </c>
      <c r="H81" s="76"/>
      <c r="I81" s="69"/>
      <c r="J81" s="24"/>
      <c r="K81" s="76">
        <v>792464</v>
      </c>
      <c r="L81" s="76"/>
      <c r="M81" s="69"/>
      <c r="N81" s="24"/>
      <c r="O81" s="76">
        <v>142215</v>
      </c>
      <c r="P81" s="76"/>
      <c r="Q81" s="69"/>
      <c r="R81" s="24"/>
      <c r="S81" s="77" t="s">
        <v>563</v>
      </c>
      <c r="T81" s="77"/>
      <c r="U81" s="74" t="s">
        <v>259</v>
      </c>
      <c r="V81" s="24"/>
      <c r="W81" s="76">
        <v>737671</v>
      </c>
      <c r="X81" s="76"/>
      <c r="Y81" s="69"/>
    </row>
    <row r="82" spans="1:25" ht="15.75" thickBot="1">
      <c r="A82" s="13"/>
      <c r="B82" s="62"/>
      <c r="C82" s="80"/>
      <c r="D82" s="80"/>
      <c r="E82" s="81"/>
      <c r="F82" s="24"/>
      <c r="G82" s="80"/>
      <c r="H82" s="80"/>
      <c r="I82" s="81"/>
      <c r="J82" s="24"/>
      <c r="K82" s="80"/>
      <c r="L82" s="80"/>
      <c r="M82" s="81"/>
      <c r="N82" s="24"/>
      <c r="O82" s="80"/>
      <c r="P82" s="80"/>
      <c r="Q82" s="81"/>
      <c r="R82" s="24"/>
      <c r="S82" s="82"/>
      <c r="T82" s="82"/>
      <c r="U82" s="133"/>
      <c r="V82" s="24"/>
      <c r="W82" s="80"/>
      <c r="X82" s="80"/>
      <c r="Y82" s="81"/>
    </row>
    <row r="83" spans="1:25">
      <c r="A83" s="13"/>
      <c r="B83" s="44" t="s">
        <v>568</v>
      </c>
      <c r="C83" s="36"/>
      <c r="D83" s="36"/>
      <c r="E83" s="36"/>
      <c r="F83" s="26"/>
      <c r="G83" s="36"/>
      <c r="H83" s="36"/>
      <c r="I83" s="36"/>
      <c r="J83" s="26"/>
      <c r="K83" s="36"/>
      <c r="L83" s="36"/>
      <c r="M83" s="36"/>
      <c r="N83" s="26"/>
      <c r="O83" s="36"/>
      <c r="P83" s="36"/>
      <c r="Q83" s="36"/>
      <c r="R83" s="26"/>
      <c r="S83" s="36"/>
      <c r="T83" s="36"/>
      <c r="U83" s="36"/>
      <c r="V83" s="26"/>
      <c r="W83" s="36"/>
      <c r="X83" s="36"/>
      <c r="Y83" s="36"/>
    </row>
    <row r="84" spans="1:25" ht="36" customHeight="1">
      <c r="A84" s="13"/>
      <c r="B84" s="143" t="s">
        <v>569</v>
      </c>
      <c r="C84" s="63">
        <v>58</v>
      </c>
      <c r="D84" s="63"/>
      <c r="E84" s="24"/>
      <c r="F84" s="24"/>
      <c r="G84" s="63" t="s">
        <v>383</v>
      </c>
      <c r="H84" s="63"/>
      <c r="I84" s="24"/>
      <c r="J84" s="24"/>
      <c r="K84" s="63" t="s">
        <v>383</v>
      </c>
      <c r="L84" s="63"/>
      <c r="M84" s="24"/>
      <c r="N84" s="24"/>
      <c r="O84" s="63" t="s">
        <v>383</v>
      </c>
      <c r="P84" s="63"/>
      <c r="Q84" s="24"/>
      <c r="R84" s="24"/>
      <c r="S84" s="63" t="s">
        <v>383</v>
      </c>
      <c r="T84" s="63"/>
      <c r="U84" s="24"/>
      <c r="V84" s="24"/>
      <c r="W84" s="63">
        <v>58</v>
      </c>
      <c r="X84" s="63"/>
      <c r="Y84" s="24"/>
    </row>
    <row r="85" spans="1:25">
      <c r="A85" s="13"/>
      <c r="B85" s="143"/>
      <c r="C85" s="63"/>
      <c r="D85" s="63"/>
      <c r="E85" s="24"/>
      <c r="F85" s="24"/>
      <c r="G85" s="63"/>
      <c r="H85" s="63"/>
      <c r="I85" s="24"/>
      <c r="J85" s="24"/>
      <c r="K85" s="63"/>
      <c r="L85" s="63"/>
      <c r="M85" s="24"/>
      <c r="N85" s="24"/>
      <c r="O85" s="63"/>
      <c r="P85" s="63"/>
      <c r="Q85" s="24"/>
      <c r="R85" s="24"/>
      <c r="S85" s="63"/>
      <c r="T85" s="63"/>
      <c r="U85" s="24"/>
      <c r="V85" s="24"/>
      <c r="W85" s="63"/>
      <c r="X85" s="63"/>
      <c r="Y85" s="24"/>
    </row>
    <row r="86" spans="1:25" ht="36" customHeight="1">
      <c r="A86" s="13"/>
      <c r="B86" s="144" t="s">
        <v>570</v>
      </c>
      <c r="C86" s="59">
        <v>388</v>
      </c>
      <c r="D86" s="59"/>
      <c r="E86" s="35"/>
      <c r="F86" s="35"/>
      <c r="G86" s="59" t="s">
        <v>383</v>
      </c>
      <c r="H86" s="59"/>
      <c r="I86" s="35"/>
      <c r="J86" s="35"/>
      <c r="K86" s="59" t="s">
        <v>383</v>
      </c>
      <c r="L86" s="59"/>
      <c r="M86" s="35"/>
      <c r="N86" s="35"/>
      <c r="O86" s="59" t="s">
        <v>383</v>
      </c>
      <c r="P86" s="59"/>
      <c r="Q86" s="35"/>
      <c r="R86" s="35"/>
      <c r="S86" s="59" t="s">
        <v>383</v>
      </c>
      <c r="T86" s="59"/>
      <c r="U86" s="35"/>
      <c r="V86" s="35"/>
      <c r="W86" s="59">
        <v>388</v>
      </c>
      <c r="X86" s="59"/>
      <c r="Y86" s="35"/>
    </row>
    <row r="87" spans="1:25">
      <c r="A87" s="13"/>
      <c r="B87" s="144"/>
      <c r="C87" s="59"/>
      <c r="D87" s="59"/>
      <c r="E87" s="35"/>
      <c r="F87" s="35"/>
      <c r="G87" s="59"/>
      <c r="H87" s="59"/>
      <c r="I87" s="35"/>
      <c r="J87" s="35"/>
      <c r="K87" s="59"/>
      <c r="L87" s="59"/>
      <c r="M87" s="35"/>
      <c r="N87" s="35"/>
      <c r="O87" s="59"/>
      <c r="P87" s="59"/>
      <c r="Q87" s="35"/>
      <c r="R87" s="35"/>
      <c r="S87" s="59"/>
      <c r="T87" s="59"/>
      <c r="U87" s="35"/>
      <c r="V87" s="35"/>
      <c r="W87" s="59"/>
      <c r="X87" s="59"/>
      <c r="Y87" s="35"/>
    </row>
    <row r="88" spans="1:25">
      <c r="A88" s="13"/>
      <c r="B88" s="143" t="s">
        <v>56</v>
      </c>
      <c r="C88" s="64">
        <v>534639</v>
      </c>
      <c r="D88" s="64"/>
      <c r="E88" s="24"/>
      <c r="F88" s="24"/>
      <c r="G88" s="64">
        <v>21226</v>
      </c>
      <c r="H88" s="64"/>
      <c r="I88" s="24"/>
      <c r="J88" s="24"/>
      <c r="K88" s="64">
        <v>53574</v>
      </c>
      <c r="L88" s="64"/>
      <c r="M88" s="24"/>
      <c r="N88" s="24"/>
      <c r="O88" s="64">
        <v>48507</v>
      </c>
      <c r="P88" s="64"/>
      <c r="Q88" s="24"/>
      <c r="R88" s="24"/>
      <c r="S88" s="63" t="s">
        <v>571</v>
      </c>
      <c r="T88" s="63"/>
      <c r="U88" s="22" t="s">
        <v>259</v>
      </c>
      <c r="V88" s="24"/>
      <c r="W88" s="64">
        <v>534639</v>
      </c>
      <c r="X88" s="64"/>
      <c r="Y88" s="24"/>
    </row>
    <row r="89" spans="1:25">
      <c r="A89" s="13"/>
      <c r="B89" s="143"/>
      <c r="C89" s="64"/>
      <c r="D89" s="64"/>
      <c r="E89" s="24"/>
      <c r="F89" s="24"/>
      <c r="G89" s="64"/>
      <c r="H89" s="64"/>
      <c r="I89" s="24"/>
      <c r="J89" s="24"/>
      <c r="K89" s="64"/>
      <c r="L89" s="64"/>
      <c r="M89" s="24"/>
      <c r="N89" s="24"/>
      <c r="O89" s="64"/>
      <c r="P89" s="64"/>
      <c r="Q89" s="24"/>
      <c r="R89" s="24"/>
      <c r="S89" s="63"/>
      <c r="T89" s="63"/>
      <c r="U89" s="22"/>
      <c r="V89" s="24"/>
      <c r="W89" s="64"/>
      <c r="X89" s="64"/>
      <c r="Y89" s="24"/>
    </row>
    <row r="90" spans="1:25">
      <c r="A90" s="13"/>
      <c r="B90" s="144" t="s">
        <v>57</v>
      </c>
      <c r="C90" s="59" t="s">
        <v>572</v>
      </c>
      <c r="D90" s="59"/>
      <c r="E90" s="57" t="s">
        <v>259</v>
      </c>
      <c r="F90" s="35"/>
      <c r="G90" s="55">
        <v>107414</v>
      </c>
      <c r="H90" s="55"/>
      <c r="I90" s="35"/>
      <c r="J90" s="35"/>
      <c r="K90" s="55">
        <v>163046</v>
      </c>
      <c r="L90" s="55"/>
      <c r="M90" s="35"/>
      <c r="N90" s="35"/>
      <c r="O90" s="55">
        <v>27583</v>
      </c>
      <c r="P90" s="55"/>
      <c r="Q90" s="35"/>
      <c r="R90" s="35"/>
      <c r="S90" s="59" t="s">
        <v>573</v>
      </c>
      <c r="T90" s="59"/>
      <c r="U90" s="57" t="s">
        <v>259</v>
      </c>
      <c r="V90" s="35"/>
      <c r="W90" s="59" t="s">
        <v>572</v>
      </c>
      <c r="X90" s="59"/>
      <c r="Y90" s="57" t="s">
        <v>259</v>
      </c>
    </row>
    <row r="91" spans="1:25" ht="15.75" thickBot="1">
      <c r="A91" s="13"/>
      <c r="B91" s="144"/>
      <c r="C91" s="65"/>
      <c r="D91" s="65"/>
      <c r="E91" s="68"/>
      <c r="F91" s="35"/>
      <c r="G91" s="67"/>
      <c r="H91" s="67"/>
      <c r="I91" s="66"/>
      <c r="J91" s="35"/>
      <c r="K91" s="67"/>
      <c r="L91" s="67"/>
      <c r="M91" s="66"/>
      <c r="N91" s="35"/>
      <c r="O91" s="67"/>
      <c r="P91" s="67"/>
      <c r="Q91" s="66"/>
      <c r="R91" s="35"/>
      <c r="S91" s="65"/>
      <c r="T91" s="65"/>
      <c r="U91" s="68"/>
      <c r="V91" s="35"/>
      <c r="W91" s="65"/>
      <c r="X91" s="65"/>
      <c r="Y91" s="68"/>
    </row>
    <row r="92" spans="1:25">
      <c r="A92" s="13"/>
      <c r="B92" s="62" t="s">
        <v>574</v>
      </c>
      <c r="C92" s="76">
        <v>460164</v>
      </c>
      <c r="D92" s="76"/>
      <c r="E92" s="69"/>
      <c r="F92" s="24"/>
      <c r="G92" s="76">
        <v>128640</v>
      </c>
      <c r="H92" s="76"/>
      <c r="I92" s="69"/>
      <c r="J92" s="24"/>
      <c r="K92" s="76">
        <v>216620</v>
      </c>
      <c r="L92" s="76"/>
      <c r="M92" s="69"/>
      <c r="N92" s="24"/>
      <c r="O92" s="76">
        <v>76090</v>
      </c>
      <c r="P92" s="76"/>
      <c r="Q92" s="69"/>
      <c r="R92" s="24"/>
      <c r="S92" s="77" t="s">
        <v>565</v>
      </c>
      <c r="T92" s="77"/>
      <c r="U92" s="74" t="s">
        <v>259</v>
      </c>
      <c r="V92" s="24"/>
      <c r="W92" s="76">
        <v>460164</v>
      </c>
      <c r="X92" s="76"/>
      <c r="Y92" s="69"/>
    </row>
    <row r="93" spans="1:25" ht="15.75" thickBot="1">
      <c r="A93" s="13"/>
      <c r="B93" s="62"/>
      <c r="C93" s="80"/>
      <c r="D93" s="80"/>
      <c r="E93" s="81"/>
      <c r="F93" s="24"/>
      <c r="G93" s="80"/>
      <c r="H93" s="80"/>
      <c r="I93" s="81"/>
      <c r="J93" s="24"/>
      <c r="K93" s="80"/>
      <c r="L93" s="80"/>
      <c r="M93" s="81"/>
      <c r="N93" s="24"/>
      <c r="O93" s="80"/>
      <c r="P93" s="80"/>
      <c r="Q93" s="81"/>
      <c r="R93" s="24"/>
      <c r="S93" s="82"/>
      <c r="T93" s="82"/>
      <c r="U93" s="133"/>
      <c r="V93" s="24"/>
      <c r="W93" s="80"/>
      <c r="X93" s="80"/>
      <c r="Y93" s="81"/>
    </row>
    <row r="94" spans="1:25">
      <c r="A94" s="13"/>
      <c r="B94" s="51" t="s">
        <v>575</v>
      </c>
      <c r="C94" s="58" t="s">
        <v>237</v>
      </c>
      <c r="D94" s="56">
        <v>490846</v>
      </c>
      <c r="E94" s="36"/>
      <c r="F94" s="35"/>
      <c r="G94" s="58" t="s">
        <v>237</v>
      </c>
      <c r="H94" s="56">
        <v>546906</v>
      </c>
      <c r="I94" s="36"/>
      <c r="J94" s="35"/>
      <c r="K94" s="58" t="s">
        <v>237</v>
      </c>
      <c r="L94" s="56">
        <v>1009084</v>
      </c>
      <c r="M94" s="36"/>
      <c r="N94" s="35"/>
      <c r="O94" s="58" t="s">
        <v>237</v>
      </c>
      <c r="P94" s="56">
        <v>218305</v>
      </c>
      <c r="Q94" s="36"/>
      <c r="R94" s="35"/>
      <c r="S94" s="58" t="s">
        <v>237</v>
      </c>
      <c r="T94" s="53" t="s">
        <v>566</v>
      </c>
      <c r="U94" s="58" t="s">
        <v>259</v>
      </c>
      <c r="V94" s="35"/>
      <c r="W94" s="58" t="s">
        <v>237</v>
      </c>
      <c r="X94" s="56">
        <v>1197835</v>
      </c>
      <c r="Y94" s="36"/>
    </row>
    <row r="95" spans="1:25" ht="15.75" thickBot="1">
      <c r="A95" s="13"/>
      <c r="B95" s="51"/>
      <c r="C95" s="83"/>
      <c r="D95" s="84"/>
      <c r="E95" s="85"/>
      <c r="F95" s="35"/>
      <c r="G95" s="83"/>
      <c r="H95" s="84"/>
      <c r="I95" s="85"/>
      <c r="J95" s="35"/>
      <c r="K95" s="83"/>
      <c r="L95" s="84"/>
      <c r="M95" s="85"/>
      <c r="N95" s="35"/>
      <c r="O95" s="83"/>
      <c r="P95" s="84"/>
      <c r="Q95" s="85"/>
      <c r="R95" s="35"/>
      <c r="S95" s="83"/>
      <c r="T95" s="135"/>
      <c r="U95" s="83"/>
      <c r="V95" s="35"/>
      <c r="W95" s="83"/>
      <c r="X95" s="84"/>
      <c r="Y95" s="85"/>
    </row>
    <row r="96" spans="1:25" ht="15.75" thickTop="1">
      <c r="A96" s="13"/>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3"/>
      <c r="B97" s="101" t="s">
        <v>548</v>
      </c>
      <c r="C97" s="101"/>
      <c r="D97" s="101"/>
      <c r="E97" s="101"/>
      <c r="F97" s="101"/>
      <c r="G97" s="101"/>
      <c r="H97" s="101"/>
      <c r="I97" s="101"/>
      <c r="J97" s="101"/>
      <c r="K97" s="101"/>
      <c r="L97" s="101"/>
      <c r="M97" s="101"/>
      <c r="N97" s="101"/>
      <c r="O97" s="101"/>
      <c r="P97" s="101"/>
      <c r="Q97" s="101"/>
      <c r="R97" s="101"/>
      <c r="S97" s="101"/>
      <c r="T97" s="101"/>
      <c r="U97" s="101"/>
      <c r="V97" s="101"/>
      <c r="W97" s="101"/>
      <c r="X97" s="101"/>
      <c r="Y97" s="101"/>
    </row>
    <row r="98" spans="1:25">
      <c r="A98" s="13"/>
      <c r="B98" s="179" t="s">
        <v>576</v>
      </c>
      <c r="C98" s="179"/>
      <c r="D98" s="179"/>
      <c r="E98" s="179"/>
      <c r="F98" s="179"/>
      <c r="G98" s="179"/>
      <c r="H98" s="179"/>
      <c r="I98" s="179"/>
      <c r="J98" s="179"/>
      <c r="K98" s="179"/>
      <c r="L98" s="179"/>
      <c r="M98" s="179"/>
      <c r="N98" s="179"/>
      <c r="O98" s="179"/>
      <c r="P98" s="179"/>
      <c r="Q98" s="179"/>
      <c r="R98" s="179"/>
      <c r="S98" s="179"/>
      <c r="T98" s="179"/>
      <c r="U98" s="179"/>
      <c r="V98" s="179"/>
      <c r="W98" s="179"/>
      <c r="X98" s="179"/>
      <c r="Y98" s="179"/>
    </row>
    <row r="99" spans="1:25">
      <c r="A99" s="13"/>
      <c r="B99" s="101" t="s">
        <v>550</v>
      </c>
      <c r="C99" s="101"/>
      <c r="D99" s="101"/>
      <c r="E99" s="101"/>
      <c r="F99" s="101"/>
      <c r="G99" s="101"/>
      <c r="H99" s="101"/>
      <c r="I99" s="101"/>
      <c r="J99" s="101"/>
      <c r="K99" s="101"/>
      <c r="L99" s="101"/>
      <c r="M99" s="101"/>
      <c r="N99" s="101"/>
      <c r="O99" s="101"/>
      <c r="P99" s="101"/>
      <c r="Q99" s="101"/>
      <c r="R99" s="101"/>
      <c r="S99" s="101"/>
      <c r="T99" s="101"/>
      <c r="U99" s="101"/>
      <c r="V99" s="101"/>
      <c r="W99" s="101"/>
      <c r="X99" s="101"/>
      <c r="Y99" s="101"/>
    </row>
    <row r="100" spans="1:25">
      <c r="A100" s="13"/>
      <c r="B100" s="146"/>
      <c r="C100" s="146"/>
      <c r="D100" s="146"/>
      <c r="E100" s="146"/>
      <c r="F100" s="146"/>
      <c r="G100" s="146"/>
      <c r="H100" s="146"/>
      <c r="I100" s="146"/>
      <c r="J100" s="146"/>
      <c r="K100" s="146"/>
      <c r="L100" s="146"/>
      <c r="M100" s="146"/>
      <c r="N100" s="146"/>
      <c r="O100" s="146"/>
      <c r="P100" s="146"/>
      <c r="Q100" s="146"/>
      <c r="R100" s="146"/>
      <c r="S100" s="146"/>
      <c r="T100" s="146"/>
      <c r="U100" s="146"/>
      <c r="V100" s="146"/>
      <c r="W100" s="146"/>
      <c r="X100" s="146"/>
      <c r="Y100" s="146"/>
    </row>
    <row r="101" spans="1: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3"/>
      <c r="B103" s="24"/>
      <c r="C103" s="49" t="s">
        <v>551</v>
      </c>
      <c r="D103" s="49"/>
      <c r="E103" s="49"/>
      <c r="F103" s="24"/>
      <c r="G103" s="49" t="s">
        <v>553</v>
      </c>
      <c r="H103" s="49"/>
      <c r="I103" s="49"/>
      <c r="J103" s="24"/>
      <c r="K103" s="49" t="s">
        <v>554</v>
      </c>
      <c r="L103" s="49"/>
      <c r="M103" s="49"/>
      <c r="N103" s="24"/>
      <c r="O103" s="49" t="s">
        <v>557</v>
      </c>
      <c r="P103" s="49"/>
      <c r="Q103" s="49"/>
      <c r="R103" s="24"/>
      <c r="S103" s="49" t="s">
        <v>558</v>
      </c>
      <c r="T103" s="49"/>
      <c r="U103" s="49"/>
      <c r="V103" s="24"/>
      <c r="W103" s="49" t="s">
        <v>559</v>
      </c>
      <c r="X103" s="49"/>
      <c r="Y103" s="49"/>
    </row>
    <row r="104" spans="1:25">
      <c r="A104" s="13"/>
      <c r="B104" s="24"/>
      <c r="C104" s="49" t="s">
        <v>552</v>
      </c>
      <c r="D104" s="49"/>
      <c r="E104" s="49"/>
      <c r="F104" s="24"/>
      <c r="G104" s="49"/>
      <c r="H104" s="49"/>
      <c r="I104" s="49"/>
      <c r="J104" s="24"/>
      <c r="K104" s="49" t="s">
        <v>555</v>
      </c>
      <c r="L104" s="49"/>
      <c r="M104" s="49"/>
      <c r="N104" s="24"/>
      <c r="O104" s="49" t="s">
        <v>555</v>
      </c>
      <c r="P104" s="49"/>
      <c r="Q104" s="49"/>
      <c r="R104" s="24"/>
      <c r="S104" s="49"/>
      <c r="T104" s="49"/>
      <c r="U104" s="49"/>
      <c r="V104" s="24"/>
      <c r="W104" s="49"/>
      <c r="X104" s="49"/>
      <c r="Y104" s="49"/>
    </row>
    <row r="105" spans="1:25" ht="15.75" thickBot="1">
      <c r="A105" s="13"/>
      <c r="B105" s="24"/>
      <c r="C105" s="50"/>
      <c r="D105" s="50"/>
      <c r="E105" s="50"/>
      <c r="F105" s="24"/>
      <c r="G105" s="29"/>
      <c r="H105" s="29"/>
      <c r="I105" s="29"/>
      <c r="J105" s="24"/>
      <c r="K105" s="29" t="s">
        <v>556</v>
      </c>
      <c r="L105" s="29"/>
      <c r="M105" s="29"/>
      <c r="N105" s="24"/>
      <c r="O105" s="29" t="s">
        <v>556</v>
      </c>
      <c r="P105" s="29"/>
      <c r="Q105" s="29"/>
      <c r="R105" s="24"/>
      <c r="S105" s="29"/>
      <c r="T105" s="29"/>
      <c r="U105" s="29"/>
      <c r="V105" s="24"/>
      <c r="W105" s="29"/>
      <c r="X105" s="29"/>
      <c r="Y105" s="29"/>
    </row>
    <row r="106" spans="1:25">
      <c r="A106" s="13"/>
      <c r="B106" s="46" t="s">
        <v>35</v>
      </c>
      <c r="C106" s="36"/>
      <c r="D106" s="36"/>
      <c r="E106" s="36"/>
      <c r="F106" s="26"/>
      <c r="G106" s="36"/>
      <c r="H106" s="36"/>
      <c r="I106" s="36"/>
      <c r="J106" s="26"/>
      <c r="K106" s="36"/>
      <c r="L106" s="36"/>
      <c r="M106" s="36"/>
      <c r="N106" s="26"/>
      <c r="O106" s="36"/>
      <c r="P106" s="36"/>
      <c r="Q106" s="36"/>
      <c r="R106" s="26"/>
      <c r="S106" s="36"/>
      <c r="T106" s="36"/>
      <c r="U106" s="36"/>
      <c r="V106" s="26"/>
      <c r="W106" s="36"/>
      <c r="X106" s="36"/>
      <c r="Y106" s="36"/>
    </row>
    <row r="107" spans="1:25">
      <c r="A107" s="13"/>
      <c r="B107" s="166" t="s">
        <v>560</v>
      </c>
      <c r="C107" s="22" t="s">
        <v>237</v>
      </c>
      <c r="D107" s="63">
        <v>151</v>
      </c>
      <c r="E107" s="24"/>
      <c r="F107" s="24"/>
      <c r="G107" s="22" t="s">
        <v>237</v>
      </c>
      <c r="H107" s="63" t="s">
        <v>383</v>
      </c>
      <c r="I107" s="24"/>
      <c r="J107" s="24"/>
      <c r="K107" s="22" t="s">
        <v>237</v>
      </c>
      <c r="L107" s="64">
        <v>655881</v>
      </c>
      <c r="M107" s="24"/>
      <c r="N107" s="24"/>
      <c r="O107" s="22" t="s">
        <v>237</v>
      </c>
      <c r="P107" s="64">
        <v>171103</v>
      </c>
      <c r="Q107" s="24"/>
      <c r="R107" s="24"/>
      <c r="S107" s="22" t="s">
        <v>237</v>
      </c>
      <c r="T107" s="63" t="s">
        <v>383</v>
      </c>
      <c r="U107" s="24"/>
      <c r="V107" s="24"/>
      <c r="W107" s="22" t="s">
        <v>237</v>
      </c>
      <c r="X107" s="64">
        <v>827135</v>
      </c>
      <c r="Y107" s="24"/>
    </row>
    <row r="108" spans="1:25">
      <c r="A108" s="13"/>
      <c r="B108" s="166"/>
      <c r="C108" s="22"/>
      <c r="D108" s="63"/>
      <c r="E108" s="24"/>
      <c r="F108" s="24"/>
      <c r="G108" s="22"/>
      <c r="H108" s="63"/>
      <c r="I108" s="24"/>
      <c r="J108" s="24"/>
      <c r="K108" s="22"/>
      <c r="L108" s="64"/>
      <c r="M108" s="24"/>
      <c r="N108" s="24"/>
      <c r="O108" s="22"/>
      <c r="P108" s="64"/>
      <c r="Q108" s="24"/>
      <c r="R108" s="24"/>
      <c r="S108" s="22"/>
      <c r="T108" s="63"/>
      <c r="U108" s="24"/>
      <c r="V108" s="24"/>
      <c r="W108" s="22"/>
      <c r="X108" s="64"/>
      <c r="Y108" s="24"/>
    </row>
    <row r="109" spans="1:25">
      <c r="A109" s="13"/>
      <c r="B109" s="167" t="s">
        <v>577</v>
      </c>
      <c r="C109" s="59" t="s">
        <v>383</v>
      </c>
      <c r="D109" s="59"/>
      <c r="E109" s="35"/>
      <c r="F109" s="35"/>
      <c r="G109" s="59" t="s">
        <v>383</v>
      </c>
      <c r="H109" s="59"/>
      <c r="I109" s="35"/>
      <c r="J109" s="35"/>
      <c r="K109" s="55">
        <v>12017</v>
      </c>
      <c r="L109" s="55"/>
      <c r="M109" s="35"/>
      <c r="N109" s="35"/>
      <c r="O109" s="59" t="s">
        <v>383</v>
      </c>
      <c r="P109" s="59"/>
      <c r="Q109" s="35"/>
      <c r="R109" s="35"/>
      <c r="S109" s="59" t="s">
        <v>383</v>
      </c>
      <c r="T109" s="59"/>
      <c r="U109" s="35"/>
      <c r="V109" s="35"/>
      <c r="W109" s="55">
        <v>12017</v>
      </c>
      <c r="X109" s="55"/>
      <c r="Y109" s="35"/>
    </row>
    <row r="110" spans="1:25">
      <c r="A110" s="13"/>
      <c r="B110" s="167"/>
      <c r="C110" s="59"/>
      <c r="D110" s="59"/>
      <c r="E110" s="35"/>
      <c r="F110" s="35"/>
      <c r="G110" s="59"/>
      <c r="H110" s="59"/>
      <c r="I110" s="35"/>
      <c r="J110" s="35"/>
      <c r="K110" s="55"/>
      <c r="L110" s="55"/>
      <c r="M110" s="35"/>
      <c r="N110" s="35"/>
      <c r="O110" s="59"/>
      <c r="P110" s="59"/>
      <c r="Q110" s="35"/>
      <c r="R110" s="35"/>
      <c r="S110" s="59"/>
      <c r="T110" s="59"/>
      <c r="U110" s="35"/>
      <c r="V110" s="35"/>
      <c r="W110" s="55"/>
      <c r="X110" s="55"/>
      <c r="Y110" s="35"/>
    </row>
    <row r="111" spans="1:25">
      <c r="A111" s="13"/>
      <c r="B111" s="166" t="s">
        <v>38</v>
      </c>
      <c r="C111" s="64">
        <v>15075</v>
      </c>
      <c r="D111" s="64"/>
      <c r="E111" s="24"/>
      <c r="F111" s="24"/>
      <c r="G111" s="63" t="s">
        <v>383</v>
      </c>
      <c r="H111" s="63"/>
      <c r="I111" s="24"/>
      <c r="J111" s="24"/>
      <c r="K111" s="63" t="s">
        <v>383</v>
      </c>
      <c r="L111" s="63"/>
      <c r="M111" s="24"/>
      <c r="N111" s="24"/>
      <c r="O111" s="64">
        <v>2026</v>
      </c>
      <c r="P111" s="64"/>
      <c r="Q111" s="24"/>
      <c r="R111" s="24"/>
      <c r="S111" s="63" t="s">
        <v>383</v>
      </c>
      <c r="T111" s="63"/>
      <c r="U111" s="24"/>
      <c r="V111" s="24"/>
      <c r="W111" s="64">
        <v>17101</v>
      </c>
      <c r="X111" s="64"/>
      <c r="Y111" s="24"/>
    </row>
    <row r="112" spans="1:25">
      <c r="A112" s="13"/>
      <c r="B112" s="166"/>
      <c r="C112" s="64"/>
      <c r="D112" s="64"/>
      <c r="E112" s="24"/>
      <c r="F112" s="24"/>
      <c r="G112" s="63"/>
      <c r="H112" s="63"/>
      <c r="I112" s="24"/>
      <c r="J112" s="24"/>
      <c r="K112" s="63"/>
      <c r="L112" s="63"/>
      <c r="M112" s="24"/>
      <c r="N112" s="24"/>
      <c r="O112" s="64"/>
      <c r="P112" s="64"/>
      <c r="Q112" s="24"/>
      <c r="R112" s="24"/>
      <c r="S112" s="63"/>
      <c r="T112" s="63"/>
      <c r="U112" s="24"/>
      <c r="V112" s="24"/>
      <c r="W112" s="64"/>
      <c r="X112" s="64"/>
      <c r="Y112" s="24"/>
    </row>
    <row r="113" spans="1:25">
      <c r="A113" s="13"/>
      <c r="B113" s="167" t="s">
        <v>39</v>
      </c>
      <c r="C113" s="59" t="s">
        <v>383</v>
      </c>
      <c r="D113" s="59"/>
      <c r="E113" s="35"/>
      <c r="F113" s="35"/>
      <c r="G113" s="59" t="s">
        <v>383</v>
      </c>
      <c r="H113" s="59"/>
      <c r="I113" s="35"/>
      <c r="J113" s="35"/>
      <c r="K113" s="59">
        <v>92</v>
      </c>
      <c r="L113" s="59"/>
      <c r="M113" s="35"/>
      <c r="N113" s="35"/>
      <c r="O113" s="55">
        <v>4497</v>
      </c>
      <c r="P113" s="55"/>
      <c r="Q113" s="35"/>
      <c r="R113" s="35"/>
      <c r="S113" s="59" t="s">
        <v>383</v>
      </c>
      <c r="T113" s="59"/>
      <c r="U113" s="35"/>
      <c r="V113" s="35"/>
      <c r="W113" s="55">
        <v>4589</v>
      </c>
      <c r="X113" s="55"/>
      <c r="Y113" s="35"/>
    </row>
    <row r="114" spans="1:25">
      <c r="A114" s="13"/>
      <c r="B114" s="167"/>
      <c r="C114" s="59"/>
      <c r="D114" s="59"/>
      <c r="E114" s="35"/>
      <c r="F114" s="35"/>
      <c r="G114" s="59"/>
      <c r="H114" s="59"/>
      <c r="I114" s="35"/>
      <c r="J114" s="35"/>
      <c r="K114" s="59"/>
      <c r="L114" s="59"/>
      <c r="M114" s="35"/>
      <c r="N114" s="35"/>
      <c r="O114" s="55"/>
      <c r="P114" s="55"/>
      <c r="Q114" s="35"/>
      <c r="R114" s="35"/>
      <c r="S114" s="59"/>
      <c r="T114" s="59"/>
      <c r="U114" s="35"/>
      <c r="V114" s="35"/>
      <c r="W114" s="55"/>
      <c r="X114" s="55"/>
      <c r="Y114" s="35"/>
    </row>
    <row r="115" spans="1:25">
      <c r="A115" s="13"/>
      <c r="B115" s="166" t="s">
        <v>40</v>
      </c>
      <c r="C115" s="64">
        <v>24212</v>
      </c>
      <c r="D115" s="64"/>
      <c r="E115" s="24"/>
      <c r="F115" s="24"/>
      <c r="G115" s="63" t="s">
        <v>383</v>
      </c>
      <c r="H115" s="63"/>
      <c r="I115" s="24"/>
      <c r="J115" s="24"/>
      <c r="K115" s="63" t="s">
        <v>383</v>
      </c>
      <c r="L115" s="63"/>
      <c r="M115" s="24"/>
      <c r="N115" s="24"/>
      <c r="O115" s="63" t="s">
        <v>383</v>
      </c>
      <c r="P115" s="63"/>
      <c r="Q115" s="24"/>
      <c r="R115" s="24"/>
      <c r="S115" s="63" t="s">
        <v>383</v>
      </c>
      <c r="T115" s="63"/>
      <c r="U115" s="24"/>
      <c r="V115" s="24"/>
      <c r="W115" s="64">
        <v>24212</v>
      </c>
      <c r="X115" s="64"/>
      <c r="Y115" s="24"/>
    </row>
    <row r="116" spans="1:25">
      <c r="A116" s="13"/>
      <c r="B116" s="166"/>
      <c r="C116" s="64"/>
      <c r="D116" s="64"/>
      <c r="E116" s="24"/>
      <c r="F116" s="24"/>
      <c r="G116" s="63"/>
      <c r="H116" s="63"/>
      <c r="I116" s="24"/>
      <c r="J116" s="24"/>
      <c r="K116" s="63"/>
      <c r="L116" s="63"/>
      <c r="M116" s="24"/>
      <c r="N116" s="24"/>
      <c r="O116" s="63"/>
      <c r="P116" s="63"/>
      <c r="Q116" s="24"/>
      <c r="R116" s="24"/>
      <c r="S116" s="63"/>
      <c r="T116" s="63"/>
      <c r="U116" s="24"/>
      <c r="V116" s="24"/>
      <c r="W116" s="64"/>
      <c r="X116" s="64"/>
      <c r="Y116" s="24"/>
    </row>
    <row r="117" spans="1:25">
      <c r="A117" s="13"/>
      <c r="B117" s="167" t="s">
        <v>41</v>
      </c>
      <c r="C117" s="59" t="s">
        <v>383</v>
      </c>
      <c r="D117" s="59"/>
      <c r="E117" s="35"/>
      <c r="F117" s="35"/>
      <c r="G117" s="59" t="s">
        <v>383</v>
      </c>
      <c r="H117" s="59"/>
      <c r="I117" s="35"/>
      <c r="J117" s="35"/>
      <c r="K117" s="59" t="s">
        <v>383</v>
      </c>
      <c r="L117" s="59"/>
      <c r="M117" s="35"/>
      <c r="N117" s="35"/>
      <c r="O117" s="55">
        <v>2215</v>
      </c>
      <c r="P117" s="55"/>
      <c r="Q117" s="35"/>
      <c r="R117" s="35"/>
      <c r="S117" s="59" t="s">
        <v>383</v>
      </c>
      <c r="T117" s="59"/>
      <c r="U117" s="35"/>
      <c r="V117" s="35"/>
      <c r="W117" s="55">
        <v>2215</v>
      </c>
      <c r="X117" s="55"/>
      <c r="Y117" s="35"/>
    </row>
    <row r="118" spans="1:25">
      <c r="A118" s="13"/>
      <c r="B118" s="167"/>
      <c r="C118" s="59"/>
      <c r="D118" s="59"/>
      <c r="E118" s="35"/>
      <c r="F118" s="35"/>
      <c r="G118" s="59"/>
      <c r="H118" s="59"/>
      <c r="I118" s="35"/>
      <c r="J118" s="35"/>
      <c r="K118" s="59"/>
      <c r="L118" s="59"/>
      <c r="M118" s="35"/>
      <c r="N118" s="35"/>
      <c r="O118" s="55"/>
      <c r="P118" s="55"/>
      <c r="Q118" s="35"/>
      <c r="R118" s="35"/>
      <c r="S118" s="59"/>
      <c r="T118" s="59"/>
      <c r="U118" s="35"/>
      <c r="V118" s="35"/>
      <c r="W118" s="55"/>
      <c r="X118" s="55"/>
      <c r="Y118" s="35"/>
    </row>
    <row r="119" spans="1:25">
      <c r="A119" s="13"/>
      <c r="B119" s="166" t="s">
        <v>42</v>
      </c>
      <c r="C119" s="64">
        <v>1315</v>
      </c>
      <c r="D119" s="64"/>
      <c r="E119" s="24"/>
      <c r="F119" s="24"/>
      <c r="G119" s="64">
        <v>7339</v>
      </c>
      <c r="H119" s="64"/>
      <c r="I119" s="24"/>
      <c r="J119" s="24"/>
      <c r="K119" s="64">
        <v>18133</v>
      </c>
      <c r="L119" s="64"/>
      <c r="M119" s="24"/>
      <c r="N119" s="24"/>
      <c r="O119" s="64">
        <v>2826</v>
      </c>
      <c r="P119" s="64"/>
      <c r="Q119" s="24"/>
      <c r="R119" s="24"/>
      <c r="S119" s="63" t="s">
        <v>383</v>
      </c>
      <c r="T119" s="63"/>
      <c r="U119" s="24"/>
      <c r="V119" s="24"/>
      <c r="W119" s="64">
        <v>29613</v>
      </c>
      <c r="X119" s="64"/>
      <c r="Y119" s="24"/>
    </row>
    <row r="120" spans="1:25">
      <c r="A120" s="13"/>
      <c r="B120" s="166"/>
      <c r="C120" s="64"/>
      <c r="D120" s="64"/>
      <c r="E120" s="24"/>
      <c r="F120" s="24"/>
      <c r="G120" s="64"/>
      <c r="H120" s="64"/>
      <c r="I120" s="24"/>
      <c r="J120" s="24"/>
      <c r="K120" s="64"/>
      <c r="L120" s="64"/>
      <c r="M120" s="24"/>
      <c r="N120" s="24"/>
      <c r="O120" s="64"/>
      <c r="P120" s="64"/>
      <c r="Q120" s="24"/>
      <c r="R120" s="24"/>
      <c r="S120" s="63"/>
      <c r="T120" s="63"/>
      <c r="U120" s="24"/>
      <c r="V120" s="24"/>
      <c r="W120" s="64"/>
      <c r="X120" s="64"/>
      <c r="Y120" s="24"/>
    </row>
    <row r="121" spans="1:25">
      <c r="A121" s="13"/>
      <c r="B121" s="167" t="s">
        <v>562</v>
      </c>
      <c r="C121" s="59" t="s">
        <v>383</v>
      </c>
      <c r="D121" s="59"/>
      <c r="E121" s="35"/>
      <c r="F121" s="35"/>
      <c r="G121" s="55">
        <v>227396</v>
      </c>
      <c r="H121" s="55"/>
      <c r="I121" s="35"/>
      <c r="J121" s="35"/>
      <c r="K121" s="59" t="s">
        <v>383</v>
      </c>
      <c r="L121" s="59"/>
      <c r="M121" s="35"/>
      <c r="N121" s="35"/>
      <c r="O121" s="55">
        <v>37466</v>
      </c>
      <c r="P121" s="55"/>
      <c r="Q121" s="35"/>
      <c r="R121" s="35"/>
      <c r="S121" s="59" t="s">
        <v>578</v>
      </c>
      <c r="T121" s="59"/>
      <c r="U121" s="57" t="s">
        <v>259</v>
      </c>
      <c r="V121" s="35"/>
      <c r="W121" s="59" t="s">
        <v>383</v>
      </c>
      <c r="X121" s="59"/>
      <c r="Y121" s="35"/>
    </row>
    <row r="122" spans="1:25">
      <c r="A122" s="13"/>
      <c r="B122" s="167"/>
      <c r="C122" s="59"/>
      <c r="D122" s="59"/>
      <c r="E122" s="35"/>
      <c r="F122" s="35"/>
      <c r="G122" s="55"/>
      <c r="H122" s="55"/>
      <c r="I122" s="35"/>
      <c r="J122" s="35"/>
      <c r="K122" s="59"/>
      <c r="L122" s="59"/>
      <c r="M122" s="35"/>
      <c r="N122" s="35"/>
      <c r="O122" s="55"/>
      <c r="P122" s="55"/>
      <c r="Q122" s="35"/>
      <c r="R122" s="35"/>
      <c r="S122" s="59"/>
      <c r="T122" s="59"/>
      <c r="U122" s="57"/>
      <c r="V122" s="35"/>
      <c r="W122" s="59"/>
      <c r="X122" s="59"/>
      <c r="Y122" s="35"/>
    </row>
    <row r="123" spans="1:25">
      <c r="A123" s="13"/>
      <c r="B123" s="166" t="s">
        <v>564</v>
      </c>
      <c r="C123" s="64">
        <v>351632</v>
      </c>
      <c r="D123" s="64"/>
      <c r="E123" s="24"/>
      <c r="F123" s="24"/>
      <c r="G123" s="64">
        <v>451975</v>
      </c>
      <c r="H123" s="64"/>
      <c r="I123" s="24"/>
      <c r="J123" s="24"/>
      <c r="K123" s="64">
        <v>23142</v>
      </c>
      <c r="L123" s="64"/>
      <c r="M123" s="24"/>
      <c r="N123" s="24"/>
      <c r="O123" s="63" t="s">
        <v>383</v>
      </c>
      <c r="P123" s="63"/>
      <c r="Q123" s="24"/>
      <c r="R123" s="24"/>
      <c r="S123" s="63" t="s">
        <v>579</v>
      </c>
      <c r="T123" s="63"/>
      <c r="U123" s="22" t="s">
        <v>259</v>
      </c>
      <c r="V123" s="24"/>
      <c r="W123" s="63" t="s">
        <v>383</v>
      </c>
      <c r="X123" s="63"/>
      <c r="Y123" s="24"/>
    </row>
    <row r="124" spans="1:25" ht="15.75" thickBot="1">
      <c r="A124" s="13"/>
      <c r="B124" s="166"/>
      <c r="C124" s="80"/>
      <c r="D124" s="80"/>
      <c r="E124" s="81"/>
      <c r="F124" s="24"/>
      <c r="G124" s="80"/>
      <c r="H124" s="80"/>
      <c r="I124" s="81"/>
      <c r="J124" s="24"/>
      <c r="K124" s="80"/>
      <c r="L124" s="80"/>
      <c r="M124" s="81"/>
      <c r="N124" s="24"/>
      <c r="O124" s="82"/>
      <c r="P124" s="82"/>
      <c r="Q124" s="81"/>
      <c r="R124" s="24"/>
      <c r="S124" s="82"/>
      <c r="T124" s="82"/>
      <c r="U124" s="133"/>
      <c r="V124" s="24"/>
      <c r="W124" s="82"/>
      <c r="X124" s="82"/>
      <c r="Y124" s="81"/>
    </row>
    <row r="125" spans="1:25">
      <c r="A125" s="13"/>
      <c r="B125" s="57" t="s">
        <v>43</v>
      </c>
      <c r="C125" s="58" t="s">
        <v>237</v>
      </c>
      <c r="D125" s="56">
        <v>392385</v>
      </c>
      <c r="E125" s="36"/>
      <c r="F125" s="35"/>
      <c r="G125" s="58" t="s">
        <v>237</v>
      </c>
      <c r="H125" s="56">
        <v>686710</v>
      </c>
      <c r="I125" s="36"/>
      <c r="J125" s="35"/>
      <c r="K125" s="58" t="s">
        <v>237</v>
      </c>
      <c r="L125" s="56">
        <v>709265</v>
      </c>
      <c r="M125" s="36"/>
      <c r="N125" s="35"/>
      <c r="O125" s="58" t="s">
        <v>237</v>
      </c>
      <c r="P125" s="56">
        <v>220133</v>
      </c>
      <c r="Q125" s="36"/>
      <c r="R125" s="35"/>
      <c r="S125" s="58" t="s">
        <v>237</v>
      </c>
      <c r="T125" s="53" t="s">
        <v>580</v>
      </c>
      <c r="U125" s="58" t="s">
        <v>259</v>
      </c>
      <c r="V125" s="35"/>
      <c r="W125" s="58" t="s">
        <v>237</v>
      </c>
      <c r="X125" s="56">
        <v>916882</v>
      </c>
      <c r="Y125" s="36"/>
    </row>
    <row r="126" spans="1:25" ht="15.75" thickBot="1">
      <c r="A126" s="13"/>
      <c r="B126" s="57"/>
      <c r="C126" s="83"/>
      <c r="D126" s="84"/>
      <c r="E126" s="85"/>
      <c r="F126" s="35"/>
      <c r="G126" s="83"/>
      <c r="H126" s="84"/>
      <c r="I126" s="85"/>
      <c r="J126" s="35"/>
      <c r="K126" s="83"/>
      <c r="L126" s="84"/>
      <c r="M126" s="85"/>
      <c r="N126" s="35"/>
      <c r="O126" s="83"/>
      <c r="P126" s="84"/>
      <c r="Q126" s="85"/>
      <c r="R126" s="35"/>
      <c r="S126" s="83"/>
      <c r="T126" s="135"/>
      <c r="U126" s="83"/>
      <c r="V126" s="35"/>
      <c r="W126" s="83"/>
      <c r="X126" s="84"/>
      <c r="Y126" s="85"/>
    </row>
    <row r="127" spans="1:25" ht="15.75" thickTop="1">
      <c r="A127" s="13"/>
      <c r="B127" s="15" t="s">
        <v>567</v>
      </c>
      <c r="C127" s="108"/>
      <c r="D127" s="108"/>
      <c r="E127" s="108"/>
      <c r="F127" s="12"/>
      <c r="G127" s="108"/>
      <c r="H127" s="108"/>
      <c r="I127" s="108"/>
      <c r="J127" s="12"/>
      <c r="K127" s="108"/>
      <c r="L127" s="108"/>
      <c r="M127" s="108"/>
      <c r="N127" s="12"/>
      <c r="O127" s="108"/>
      <c r="P127" s="108"/>
      <c r="Q127" s="108"/>
      <c r="R127" s="12"/>
      <c r="S127" s="108"/>
      <c r="T127" s="108"/>
      <c r="U127" s="108"/>
      <c r="V127" s="12"/>
      <c r="W127" s="108"/>
      <c r="X127" s="108"/>
      <c r="Y127" s="108"/>
    </row>
    <row r="128" spans="1:25">
      <c r="A128" s="13"/>
      <c r="B128" s="167" t="s">
        <v>581</v>
      </c>
      <c r="C128" s="57" t="s">
        <v>237</v>
      </c>
      <c r="D128" s="59" t="s">
        <v>383</v>
      </c>
      <c r="E128" s="35"/>
      <c r="F128" s="35"/>
      <c r="G128" s="57" t="s">
        <v>237</v>
      </c>
      <c r="H128" s="59" t="s">
        <v>383</v>
      </c>
      <c r="I128" s="35"/>
      <c r="J128" s="35"/>
      <c r="K128" s="57" t="s">
        <v>237</v>
      </c>
      <c r="L128" s="59" t="s">
        <v>383</v>
      </c>
      <c r="M128" s="35"/>
      <c r="N128" s="35"/>
      <c r="O128" s="57" t="s">
        <v>237</v>
      </c>
      <c r="P128" s="55">
        <v>152322</v>
      </c>
      <c r="Q128" s="35"/>
      <c r="R128" s="35"/>
      <c r="S128" s="57" t="s">
        <v>237</v>
      </c>
      <c r="T128" s="59" t="s">
        <v>383</v>
      </c>
      <c r="U128" s="35"/>
      <c r="V128" s="35"/>
      <c r="W128" s="57" t="s">
        <v>237</v>
      </c>
      <c r="X128" s="55">
        <v>152322</v>
      </c>
      <c r="Y128" s="35"/>
    </row>
    <row r="129" spans="1:25">
      <c r="A129" s="13"/>
      <c r="B129" s="167"/>
      <c r="C129" s="57"/>
      <c r="D129" s="59"/>
      <c r="E129" s="35"/>
      <c r="F129" s="35"/>
      <c r="G129" s="57"/>
      <c r="H129" s="59"/>
      <c r="I129" s="35"/>
      <c r="J129" s="35"/>
      <c r="K129" s="57"/>
      <c r="L129" s="59"/>
      <c r="M129" s="35"/>
      <c r="N129" s="35"/>
      <c r="O129" s="57"/>
      <c r="P129" s="55"/>
      <c r="Q129" s="35"/>
      <c r="R129" s="35"/>
      <c r="S129" s="57"/>
      <c r="T129" s="59"/>
      <c r="U129" s="35"/>
      <c r="V129" s="35"/>
      <c r="W129" s="57"/>
      <c r="X129" s="55"/>
      <c r="Y129" s="35"/>
    </row>
    <row r="130" spans="1:25">
      <c r="A130" s="13"/>
      <c r="B130" s="166" t="s">
        <v>46</v>
      </c>
      <c r="C130" s="63" t="s">
        <v>383</v>
      </c>
      <c r="D130" s="63"/>
      <c r="E130" s="24"/>
      <c r="F130" s="24"/>
      <c r="G130" s="63" t="s">
        <v>383</v>
      </c>
      <c r="H130" s="63"/>
      <c r="I130" s="24"/>
      <c r="J130" s="24"/>
      <c r="K130" s="64">
        <v>92500</v>
      </c>
      <c r="L130" s="64"/>
      <c r="M130" s="24"/>
      <c r="N130" s="24"/>
      <c r="O130" s="63" t="s">
        <v>383</v>
      </c>
      <c r="P130" s="63"/>
      <c r="Q130" s="24"/>
      <c r="R130" s="24"/>
      <c r="S130" s="63" t="s">
        <v>383</v>
      </c>
      <c r="T130" s="63"/>
      <c r="U130" s="24"/>
      <c r="V130" s="24"/>
      <c r="W130" s="64">
        <v>92500</v>
      </c>
      <c r="X130" s="64"/>
      <c r="Y130" s="24"/>
    </row>
    <row r="131" spans="1:25">
      <c r="A131" s="13"/>
      <c r="B131" s="166"/>
      <c r="C131" s="63"/>
      <c r="D131" s="63"/>
      <c r="E131" s="24"/>
      <c r="F131" s="24"/>
      <c r="G131" s="63"/>
      <c r="H131" s="63"/>
      <c r="I131" s="24"/>
      <c r="J131" s="24"/>
      <c r="K131" s="64"/>
      <c r="L131" s="64"/>
      <c r="M131" s="24"/>
      <c r="N131" s="24"/>
      <c r="O131" s="63"/>
      <c r="P131" s="63"/>
      <c r="Q131" s="24"/>
      <c r="R131" s="24"/>
      <c r="S131" s="63"/>
      <c r="T131" s="63"/>
      <c r="U131" s="24"/>
      <c r="V131" s="24"/>
      <c r="W131" s="64"/>
      <c r="X131" s="64"/>
      <c r="Y131" s="24"/>
    </row>
    <row r="132" spans="1:25">
      <c r="A132" s="13"/>
      <c r="B132" s="167" t="s">
        <v>582</v>
      </c>
      <c r="C132" s="59" t="s">
        <v>383</v>
      </c>
      <c r="D132" s="59"/>
      <c r="E132" s="35"/>
      <c r="F132" s="35"/>
      <c r="G132" s="55">
        <v>330666</v>
      </c>
      <c r="H132" s="55"/>
      <c r="I132" s="35"/>
      <c r="J132" s="35"/>
      <c r="K132" s="59" t="s">
        <v>383</v>
      </c>
      <c r="L132" s="59"/>
      <c r="M132" s="35"/>
      <c r="N132" s="35"/>
      <c r="O132" s="59" t="s">
        <v>383</v>
      </c>
      <c r="P132" s="59"/>
      <c r="Q132" s="35"/>
      <c r="R132" s="35"/>
      <c r="S132" s="59" t="s">
        <v>383</v>
      </c>
      <c r="T132" s="59"/>
      <c r="U132" s="35"/>
      <c r="V132" s="35"/>
      <c r="W132" s="55">
        <v>330666</v>
      </c>
      <c r="X132" s="55"/>
      <c r="Y132" s="35"/>
    </row>
    <row r="133" spans="1:25">
      <c r="A133" s="13"/>
      <c r="B133" s="167"/>
      <c r="C133" s="59"/>
      <c r="D133" s="59"/>
      <c r="E133" s="35"/>
      <c r="F133" s="35"/>
      <c r="G133" s="55"/>
      <c r="H133" s="55"/>
      <c r="I133" s="35"/>
      <c r="J133" s="35"/>
      <c r="K133" s="59"/>
      <c r="L133" s="59"/>
      <c r="M133" s="35"/>
      <c r="N133" s="35"/>
      <c r="O133" s="59"/>
      <c r="P133" s="59"/>
      <c r="Q133" s="35"/>
      <c r="R133" s="35"/>
      <c r="S133" s="59"/>
      <c r="T133" s="59"/>
      <c r="U133" s="35"/>
      <c r="V133" s="35"/>
      <c r="W133" s="55"/>
      <c r="X133" s="55"/>
      <c r="Y133" s="35"/>
    </row>
    <row r="134" spans="1:25">
      <c r="A134" s="13"/>
      <c r="B134" s="166" t="s">
        <v>48</v>
      </c>
      <c r="C134" s="64">
        <v>3281</v>
      </c>
      <c r="D134" s="64"/>
      <c r="E134" s="24"/>
      <c r="F134" s="24"/>
      <c r="G134" s="64">
        <v>4412</v>
      </c>
      <c r="H134" s="64"/>
      <c r="I134" s="24"/>
      <c r="J134" s="24"/>
      <c r="K134" s="64">
        <v>3348</v>
      </c>
      <c r="L134" s="64"/>
      <c r="M134" s="24"/>
      <c r="N134" s="24"/>
      <c r="O134" s="63">
        <v>653</v>
      </c>
      <c r="P134" s="63"/>
      <c r="Q134" s="24"/>
      <c r="R134" s="24"/>
      <c r="S134" s="63" t="s">
        <v>383</v>
      </c>
      <c r="T134" s="63"/>
      <c r="U134" s="24"/>
      <c r="V134" s="24"/>
      <c r="W134" s="64">
        <v>11694</v>
      </c>
      <c r="X134" s="64"/>
      <c r="Y134" s="24"/>
    </row>
    <row r="135" spans="1:25">
      <c r="A135" s="13"/>
      <c r="B135" s="166"/>
      <c r="C135" s="64"/>
      <c r="D135" s="64"/>
      <c r="E135" s="24"/>
      <c r="F135" s="24"/>
      <c r="G135" s="64"/>
      <c r="H135" s="64"/>
      <c r="I135" s="24"/>
      <c r="J135" s="24"/>
      <c r="K135" s="64"/>
      <c r="L135" s="64"/>
      <c r="M135" s="24"/>
      <c r="N135" s="24"/>
      <c r="O135" s="63"/>
      <c r="P135" s="63"/>
      <c r="Q135" s="24"/>
      <c r="R135" s="24"/>
      <c r="S135" s="63"/>
      <c r="T135" s="63"/>
      <c r="U135" s="24"/>
      <c r="V135" s="24"/>
      <c r="W135" s="64"/>
      <c r="X135" s="64"/>
      <c r="Y135" s="24"/>
    </row>
    <row r="136" spans="1:25">
      <c r="A136" s="13"/>
      <c r="B136" s="167" t="s">
        <v>49</v>
      </c>
      <c r="C136" s="55">
        <v>24212</v>
      </c>
      <c r="D136" s="55"/>
      <c r="E136" s="35"/>
      <c r="F136" s="35"/>
      <c r="G136" s="59" t="s">
        <v>383</v>
      </c>
      <c r="H136" s="59"/>
      <c r="I136" s="35"/>
      <c r="J136" s="35"/>
      <c r="K136" s="59" t="s">
        <v>383</v>
      </c>
      <c r="L136" s="59"/>
      <c r="M136" s="35"/>
      <c r="N136" s="35"/>
      <c r="O136" s="59" t="s">
        <v>383</v>
      </c>
      <c r="P136" s="59"/>
      <c r="Q136" s="35"/>
      <c r="R136" s="35"/>
      <c r="S136" s="59" t="s">
        <v>383</v>
      </c>
      <c r="T136" s="59"/>
      <c r="U136" s="35"/>
      <c r="V136" s="35"/>
      <c r="W136" s="55">
        <v>24212</v>
      </c>
      <c r="X136" s="55"/>
      <c r="Y136" s="35"/>
    </row>
    <row r="137" spans="1:25">
      <c r="A137" s="13"/>
      <c r="B137" s="167"/>
      <c r="C137" s="55"/>
      <c r="D137" s="55"/>
      <c r="E137" s="35"/>
      <c r="F137" s="35"/>
      <c r="G137" s="59"/>
      <c r="H137" s="59"/>
      <c r="I137" s="35"/>
      <c r="J137" s="35"/>
      <c r="K137" s="59"/>
      <c r="L137" s="59"/>
      <c r="M137" s="35"/>
      <c r="N137" s="35"/>
      <c r="O137" s="59"/>
      <c r="P137" s="59"/>
      <c r="Q137" s="35"/>
      <c r="R137" s="35"/>
      <c r="S137" s="59"/>
      <c r="T137" s="59"/>
      <c r="U137" s="35"/>
      <c r="V137" s="35"/>
      <c r="W137" s="55"/>
      <c r="X137" s="55"/>
      <c r="Y137" s="35"/>
    </row>
    <row r="138" spans="1:25">
      <c r="A138" s="13"/>
      <c r="B138" s="166" t="s">
        <v>562</v>
      </c>
      <c r="C138" s="64">
        <v>59404</v>
      </c>
      <c r="D138" s="64"/>
      <c r="E138" s="24"/>
      <c r="F138" s="24"/>
      <c r="G138" s="63" t="s">
        <v>383</v>
      </c>
      <c r="H138" s="63"/>
      <c r="I138" s="24"/>
      <c r="J138" s="24"/>
      <c r="K138" s="64">
        <v>205458</v>
      </c>
      <c r="L138" s="64"/>
      <c r="M138" s="24"/>
      <c r="N138" s="24"/>
      <c r="O138" s="63" t="s">
        <v>383</v>
      </c>
      <c r="P138" s="63"/>
      <c r="Q138" s="24"/>
      <c r="R138" s="24"/>
      <c r="S138" s="63" t="s">
        <v>578</v>
      </c>
      <c r="T138" s="63"/>
      <c r="U138" s="22" t="s">
        <v>259</v>
      </c>
      <c r="V138" s="24"/>
      <c r="W138" s="63" t="s">
        <v>383</v>
      </c>
      <c r="X138" s="63"/>
      <c r="Y138" s="24"/>
    </row>
    <row r="139" spans="1:25" ht="15.75" thickBot="1">
      <c r="A139" s="13"/>
      <c r="B139" s="166"/>
      <c r="C139" s="80"/>
      <c r="D139" s="80"/>
      <c r="E139" s="81"/>
      <c r="F139" s="24"/>
      <c r="G139" s="82"/>
      <c r="H139" s="82"/>
      <c r="I139" s="81"/>
      <c r="J139" s="24"/>
      <c r="K139" s="80"/>
      <c r="L139" s="80"/>
      <c r="M139" s="81"/>
      <c r="N139" s="24"/>
      <c r="O139" s="82"/>
      <c r="P139" s="82"/>
      <c r="Q139" s="81"/>
      <c r="R139" s="24"/>
      <c r="S139" s="82"/>
      <c r="T139" s="82"/>
      <c r="U139" s="133"/>
      <c r="V139" s="24"/>
      <c r="W139" s="82"/>
      <c r="X139" s="82"/>
      <c r="Y139" s="81"/>
    </row>
    <row r="140" spans="1:25">
      <c r="A140" s="13"/>
      <c r="B140" s="57" t="s">
        <v>50</v>
      </c>
      <c r="C140" s="56">
        <v>86897</v>
      </c>
      <c r="D140" s="56"/>
      <c r="E140" s="36"/>
      <c r="F140" s="35"/>
      <c r="G140" s="56">
        <v>335078</v>
      </c>
      <c r="H140" s="56"/>
      <c r="I140" s="36"/>
      <c r="J140" s="35"/>
      <c r="K140" s="56">
        <v>301306</v>
      </c>
      <c r="L140" s="56"/>
      <c r="M140" s="36"/>
      <c r="N140" s="35"/>
      <c r="O140" s="56">
        <v>152975</v>
      </c>
      <c r="P140" s="56"/>
      <c r="Q140" s="36"/>
      <c r="R140" s="35"/>
      <c r="S140" s="53" t="s">
        <v>578</v>
      </c>
      <c r="T140" s="53"/>
      <c r="U140" s="58" t="s">
        <v>259</v>
      </c>
      <c r="V140" s="35"/>
      <c r="W140" s="56">
        <v>611394</v>
      </c>
      <c r="X140" s="56"/>
      <c r="Y140" s="36"/>
    </row>
    <row r="141" spans="1:25" ht="15.75" thickBot="1">
      <c r="A141" s="13"/>
      <c r="B141" s="57"/>
      <c r="C141" s="67"/>
      <c r="D141" s="67"/>
      <c r="E141" s="66"/>
      <c r="F141" s="35"/>
      <c r="G141" s="67"/>
      <c r="H141" s="67"/>
      <c r="I141" s="66"/>
      <c r="J141" s="35"/>
      <c r="K141" s="67"/>
      <c r="L141" s="67"/>
      <c r="M141" s="66"/>
      <c r="N141" s="35"/>
      <c r="O141" s="67"/>
      <c r="P141" s="67"/>
      <c r="Q141" s="66"/>
      <c r="R141" s="35"/>
      <c r="S141" s="65"/>
      <c r="T141" s="65"/>
      <c r="U141" s="68"/>
      <c r="V141" s="35"/>
      <c r="W141" s="67"/>
      <c r="X141" s="67"/>
      <c r="Y141" s="66"/>
    </row>
    <row r="142" spans="1:25">
      <c r="A142" s="13"/>
      <c r="B142" s="15" t="s">
        <v>568</v>
      </c>
      <c r="C142" s="69"/>
      <c r="D142" s="69"/>
      <c r="E142" s="69"/>
      <c r="F142" s="12"/>
      <c r="G142" s="69"/>
      <c r="H142" s="69"/>
      <c r="I142" s="69"/>
      <c r="J142" s="12"/>
      <c r="K142" s="69"/>
      <c r="L142" s="69"/>
      <c r="M142" s="69"/>
      <c r="N142" s="12"/>
      <c r="O142" s="69"/>
      <c r="P142" s="69"/>
      <c r="Q142" s="69"/>
      <c r="R142" s="12"/>
      <c r="S142" s="69"/>
      <c r="T142" s="69"/>
      <c r="U142" s="69"/>
      <c r="V142" s="12"/>
      <c r="W142" s="69"/>
      <c r="X142" s="69"/>
      <c r="Y142" s="69"/>
    </row>
    <row r="143" spans="1:25" ht="23.25" customHeight="1">
      <c r="A143" s="13"/>
      <c r="B143" s="167" t="s">
        <v>583</v>
      </c>
      <c r="C143" s="59" t="s">
        <v>383</v>
      </c>
      <c r="D143" s="59"/>
      <c r="E143" s="35"/>
      <c r="F143" s="35"/>
      <c r="G143" s="59" t="s">
        <v>383</v>
      </c>
      <c r="H143" s="59"/>
      <c r="I143" s="35"/>
      <c r="J143" s="35"/>
      <c r="K143" s="59" t="s">
        <v>383</v>
      </c>
      <c r="L143" s="59"/>
      <c r="M143" s="35"/>
      <c r="N143" s="35"/>
      <c r="O143" s="59" t="s">
        <v>383</v>
      </c>
      <c r="P143" s="59"/>
      <c r="Q143" s="35"/>
      <c r="R143" s="35"/>
      <c r="S143" s="59" t="s">
        <v>383</v>
      </c>
      <c r="T143" s="59"/>
      <c r="U143" s="35"/>
      <c r="V143" s="35"/>
      <c r="W143" s="59" t="s">
        <v>383</v>
      </c>
      <c r="X143" s="59"/>
      <c r="Y143" s="35"/>
    </row>
    <row r="144" spans="1:25">
      <c r="A144" s="13"/>
      <c r="B144" s="167"/>
      <c r="C144" s="59"/>
      <c r="D144" s="59"/>
      <c r="E144" s="35"/>
      <c r="F144" s="35"/>
      <c r="G144" s="59"/>
      <c r="H144" s="59"/>
      <c r="I144" s="35"/>
      <c r="J144" s="35"/>
      <c r="K144" s="59"/>
      <c r="L144" s="59"/>
      <c r="M144" s="35"/>
      <c r="N144" s="35"/>
      <c r="O144" s="59"/>
      <c r="P144" s="59"/>
      <c r="Q144" s="35"/>
      <c r="R144" s="35"/>
      <c r="S144" s="59"/>
      <c r="T144" s="59"/>
      <c r="U144" s="35"/>
      <c r="V144" s="35"/>
      <c r="W144" s="59"/>
      <c r="X144" s="59"/>
      <c r="Y144" s="35"/>
    </row>
    <row r="145" spans="1:25" ht="36" customHeight="1">
      <c r="A145" s="13"/>
      <c r="B145" s="166" t="s">
        <v>584</v>
      </c>
      <c r="C145" s="63">
        <v>371</v>
      </c>
      <c r="D145" s="63"/>
      <c r="E145" s="24"/>
      <c r="F145" s="24"/>
      <c r="G145" s="63" t="s">
        <v>383</v>
      </c>
      <c r="H145" s="63"/>
      <c r="I145" s="24"/>
      <c r="J145" s="24"/>
      <c r="K145" s="63" t="s">
        <v>383</v>
      </c>
      <c r="L145" s="63"/>
      <c r="M145" s="24"/>
      <c r="N145" s="24"/>
      <c r="O145" s="63" t="s">
        <v>383</v>
      </c>
      <c r="P145" s="63"/>
      <c r="Q145" s="24"/>
      <c r="R145" s="24"/>
      <c r="S145" s="63" t="s">
        <v>383</v>
      </c>
      <c r="T145" s="63"/>
      <c r="U145" s="24"/>
      <c r="V145" s="24"/>
      <c r="W145" s="63">
        <v>371</v>
      </c>
      <c r="X145" s="63"/>
      <c r="Y145" s="24"/>
    </row>
    <row r="146" spans="1:25">
      <c r="A146" s="13"/>
      <c r="B146" s="166"/>
      <c r="C146" s="63"/>
      <c r="D146" s="63"/>
      <c r="E146" s="24"/>
      <c r="F146" s="24"/>
      <c r="G146" s="63"/>
      <c r="H146" s="63"/>
      <c r="I146" s="24"/>
      <c r="J146" s="24"/>
      <c r="K146" s="63"/>
      <c r="L146" s="63"/>
      <c r="M146" s="24"/>
      <c r="N146" s="24"/>
      <c r="O146" s="63"/>
      <c r="P146" s="63"/>
      <c r="Q146" s="24"/>
      <c r="R146" s="24"/>
      <c r="S146" s="63"/>
      <c r="T146" s="63"/>
      <c r="U146" s="24"/>
      <c r="V146" s="24"/>
      <c r="W146" s="63"/>
      <c r="X146" s="63"/>
      <c r="Y146" s="24"/>
    </row>
    <row r="147" spans="1:25">
      <c r="A147" s="13"/>
      <c r="B147" s="167" t="s">
        <v>56</v>
      </c>
      <c r="C147" s="55">
        <v>353861</v>
      </c>
      <c r="D147" s="55"/>
      <c r="E147" s="35"/>
      <c r="F147" s="35"/>
      <c r="G147" s="55">
        <v>292939</v>
      </c>
      <c r="H147" s="55"/>
      <c r="I147" s="35"/>
      <c r="J147" s="35"/>
      <c r="K147" s="55">
        <v>321666</v>
      </c>
      <c r="L147" s="55"/>
      <c r="M147" s="35"/>
      <c r="N147" s="35"/>
      <c r="O147" s="55">
        <v>53952</v>
      </c>
      <c r="P147" s="55"/>
      <c r="Q147" s="35"/>
      <c r="R147" s="35"/>
      <c r="S147" s="59" t="s">
        <v>585</v>
      </c>
      <c r="T147" s="59"/>
      <c r="U147" s="57" t="s">
        <v>259</v>
      </c>
      <c r="V147" s="35"/>
      <c r="W147" s="55">
        <v>353861</v>
      </c>
      <c r="X147" s="55"/>
      <c r="Y147" s="35"/>
    </row>
    <row r="148" spans="1:25">
      <c r="A148" s="13"/>
      <c r="B148" s="167"/>
      <c r="C148" s="55"/>
      <c r="D148" s="55"/>
      <c r="E148" s="35"/>
      <c r="F148" s="35"/>
      <c r="G148" s="55"/>
      <c r="H148" s="55"/>
      <c r="I148" s="35"/>
      <c r="J148" s="35"/>
      <c r="K148" s="55"/>
      <c r="L148" s="55"/>
      <c r="M148" s="35"/>
      <c r="N148" s="35"/>
      <c r="O148" s="55"/>
      <c r="P148" s="55"/>
      <c r="Q148" s="35"/>
      <c r="R148" s="35"/>
      <c r="S148" s="59"/>
      <c r="T148" s="59"/>
      <c r="U148" s="57"/>
      <c r="V148" s="35"/>
      <c r="W148" s="55"/>
      <c r="X148" s="55"/>
      <c r="Y148" s="35"/>
    </row>
    <row r="149" spans="1:25">
      <c r="A149" s="13"/>
      <c r="B149" s="166" t="s">
        <v>586</v>
      </c>
      <c r="C149" s="63" t="s">
        <v>587</v>
      </c>
      <c r="D149" s="63"/>
      <c r="E149" s="22" t="s">
        <v>259</v>
      </c>
      <c r="F149" s="24"/>
      <c r="G149" s="64">
        <v>58693</v>
      </c>
      <c r="H149" s="64"/>
      <c r="I149" s="24"/>
      <c r="J149" s="24"/>
      <c r="K149" s="64">
        <v>86293</v>
      </c>
      <c r="L149" s="64"/>
      <c r="M149" s="24"/>
      <c r="N149" s="24"/>
      <c r="O149" s="64">
        <v>13206</v>
      </c>
      <c r="P149" s="64"/>
      <c r="Q149" s="24"/>
      <c r="R149" s="24"/>
      <c r="S149" s="63" t="s">
        <v>588</v>
      </c>
      <c r="T149" s="63"/>
      <c r="U149" s="22" t="s">
        <v>259</v>
      </c>
      <c r="V149" s="24"/>
      <c r="W149" s="63" t="s">
        <v>587</v>
      </c>
      <c r="X149" s="63"/>
      <c r="Y149" s="22" t="s">
        <v>259</v>
      </c>
    </row>
    <row r="150" spans="1:25" ht="15.75" thickBot="1">
      <c r="A150" s="13"/>
      <c r="B150" s="166"/>
      <c r="C150" s="82"/>
      <c r="D150" s="82"/>
      <c r="E150" s="133"/>
      <c r="F150" s="24"/>
      <c r="G150" s="80"/>
      <c r="H150" s="80"/>
      <c r="I150" s="81"/>
      <c r="J150" s="24"/>
      <c r="K150" s="80"/>
      <c r="L150" s="80"/>
      <c r="M150" s="81"/>
      <c r="N150" s="24"/>
      <c r="O150" s="80"/>
      <c r="P150" s="80"/>
      <c r="Q150" s="81"/>
      <c r="R150" s="24"/>
      <c r="S150" s="82"/>
      <c r="T150" s="82"/>
      <c r="U150" s="133"/>
      <c r="V150" s="24"/>
      <c r="W150" s="82"/>
      <c r="X150" s="82"/>
      <c r="Y150" s="133"/>
    </row>
    <row r="151" spans="1:25">
      <c r="A151" s="13"/>
      <c r="B151" s="57" t="s">
        <v>574</v>
      </c>
      <c r="C151" s="56">
        <v>305488</v>
      </c>
      <c r="D151" s="56"/>
      <c r="E151" s="36"/>
      <c r="F151" s="35"/>
      <c r="G151" s="56">
        <v>351632</v>
      </c>
      <c r="H151" s="56"/>
      <c r="I151" s="36"/>
      <c r="J151" s="35"/>
      <c r="K151" s="56">
        <v>407959</v>
      </c>
      <c r="L151" s="56"/>
      <c r="M151" s="36"/>
      <c r="N151" s="35"/>
      <c r="O151" s="56">
        <v>67158</v>
      </c>
      <c r="P151" s="56"/>
      <c r="Q151" s="36"/>
      <c r="R151" s="35"/>
      <c r="S151" s="53" t="s">
        <v>579</v>
      </c>
      <c r="T151" s="53"/>
      <c r="U151" s="58" t="s">
        <v>259</v>
      </c>
      <c r="V151" s="35"/>
      <c r="W151" s="56">
        <v>305488</v>
      </c>
      <c r="X151" s="56"/>
      <c r="Y151" s="36"/>
    </row>
    <row r="152" spans="1:25" ht="15.75" thickBot="1">
      <c r="A152" s="13"/>
      <c r="B152" s="57"/>
      <c r="C152" s="67"/>
      <c r="D152" s="67"/>
      <c r="E152" s="66"/>
      <c r="F152" s="35"/>
      <c r="G152" s="67"/>
      <c r="H152" s="67"/>
      <c r="I152" s="66"/>
      <c r="J152" s="35"/>
      <c r="K152" s="67"/>
      <c r="L152" s="67"/>
      <c r="M152" s="66"/>
      <c r="N152" s="35"/>
      <c r="O152" s="67"/>
      <c r="P152" s="67"/>
      <c r="Q152" s="66"/>
      <c r="R152" s="35"/>
      <c r="S152" s="65"/>
      <c r="T152" s="65"/>
      <c r="U152" s="68"/>
      <c r="V152" s="35"/>
      <c r="W152" s="67"/>
      <c r="X152" s="67"/>
      <c r="Y152" s="66"/>
    </row>
    <row r="153" spans="1:25">
      <c r="A153" s="13"/>
      <c r="B153" s="22" t="s">
        <v>575</v>
      </c>
      <c r="C153" s="74" t="s">
        <v>237</v>
      </c>
      <c r="D153" s="76">
        <v>392385</v>
      </c>
      <c r="E153" s="69"/>
      <c r="F153" s="24"/>
      <c r="G153" s="74" t="s">
        <v>237</v>
      </c>
      <c r="H153" s="76">
        <v>686710</v>
      </c>
      <c r="I153" s="69"/>
      <c r="J153" s="24"/>
      <c r="K153" s="74" t="s">
        <v>237</v>
      </c>
      <c r="L153" s="76">
        <v>709265</v>
      </c>
      <c r="M153" s="69"/>
      <c r="N153" s="24"/>
      <c r="O153" s="74" t="s">
        <v>237</v>
      </c>
      <c r="P153" s="76">
        <v>220133</v>
      </c>
      <c r="Q153" s="69"/>
      <c r="R153" s="24"/>
      <c r="S153" s="74" t="s">
        <v>237</v>
      </c>
      <c r="T153" s="77" t="s">
        <v>580</v>
      </c>
      <c r="U153" s="74" t="s">
        <v>259</v>
      </c>
      <c r="V153" s="24"/>
      <c r="W153" s="74" t="s">
        <v>237</v>
      </c>
      <c r="X153" s="76">
        <v>916882</v>
      </c>
      <c r="Y153" s="69"/>
    </row>
    <row r="154" spans="1:25" ht="15.75" thickBot="1">
      <c r="A154" s="13"/>
      <c r="B154" s="22"/>
      <c r="C154" s="75"/>
      <c r="D154" s="72"/>
      <c r="E154" s="71"/>
      <c r="F154" s="24"/>
      <c r="G154" s="75"/>
      <c r="H154" s="72"/>
      <c r="I154" s="71"/>
      <c r="J154" s="24"/>
      <c r="K154" s="75"/>
      <c r="L154" s="72"/>
      <c r="M154" s="71"/>
      <c r="N154" s="24"/>
      <c r="O154" s="75"/>
      <c r="P154" s="72"/>
      <c r="Q154" s="71"/>
      <c r="R154" s="24"/>
      <c r="S154" s="75"/>
      <c r="T154" s="70"/>
      <c r="U154" s="75"/>
      <c r="V154" s="24"/>
      <c r="W154" s="75"/>
      <c r="X154" s="72"/>
      <c r="Y154" s="71"/>
    </row>
    <row r="155" spans="1:25" ht="15.75" thickTop="1">
      <c r="A155" s="13"/>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row>
    <row r="156" spans="1:25">
      <c r="A156" s="13"/>
      <c r="B156" s="101" t="s">
        <v>589</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row>
    <row r="157" spans="1:25">
      <c r="A157" s="13"/>
      <c r="B157" s="101" t="s">
        <v>590</v>
      </c>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row>
    <row r="158" spans="1:25">
      <c r="A158" s="13"/>
      <c r="B158" s="101" t="s">
        <v>550</v>
      </c>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row>
    <row r="159" spans="1:25">
      <c r="A159" s="13"/>
      <c r="B159" s="146"/>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row>
    <row r="160" spans="1:25">
      <c r="A160" s="13"/>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row>
    <row r="161" spans="1:25">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c r="A162" s="13"/>
      <c r="B162" s="24"/>
      <c r="C162" s="49" t="s">
        <v>591</v>
      </c>
      <c r="D162" s="49"/>
      <c r="E162" s="49"/>
      <c r="F162" s="24"/>
      <c r="G162" s="49" t="s">
        <v>553</v>
      </c>
      <c r="H162" s="49"/>
      <c r="I162" s="49"/>
      <c r="J162" s="24"/>
      <c r="K162" s="49" t="s">
        <v>554</v>
      </c>
      <c r="L162" s="49"/>
      <c r="M162" s="49"/>
      <c r="N162" s="24"/>
      <c r="O162" s="49" t="s">
        <v>557</v>
      </c>
      <c r="P162" s="49"/>
      <c r="Q162" s="49"/>
      <c r="R162" s="24"/>
      <c r="S162" s="49" t="s">
        <v>558</v>
      </c>
      <c r="T162" s="49"/>
      <c r="U162" s="49"/>
      <c r="V162" s="24"/>
      <c r="W162" s="49" t="s">
        <v>559</v>
      </c>
      <c r="X162" s="49"/>
      <c r="Y162" s="49"/>
    </row>
    <row r="163" spans="1:25">
      <c r="A163" s="13"/>
      <c r="B163" s="24"/>
      <c r="C163" s="49"/>
      <c r="D163" s="49"/>
      <c r="E163" s="49"/>
      <c r="F163" s="24"/>
      <c r="G163" s="49"/>
      <c r="H163" s="49"/>
      <c r="I163" s="49"/>
      <c r="J163" s="24"/>
      <c r="K163" s="49" t="s">
        <v>555</v>
      </c>
      <c r="L163" s="49"/>
      <c r="M163" s="49"/>
      <c r="N163" s="24"/>
      <c r="O163" s="49" t="s">
        <v>555</v>
      </c>
      <c r="P163" s="49"/>
      <c r="Q163" s="49"/>
      <c r="R163" s="24"/>
      <c r="S163" s="49"/>
      <c r="T163" s="49"/>
      <c r="U163" s="49"/>
      <c r="V163" s="24"/>
      <c r="W163" s="49"/>
      <c r="X163" s="49"/>
      <c r="Y163" s="49"/>
    </row>
    <row r="164" spans="1:25" ht="15.75" thickBot="1">
      <c r="A164" s="13"/>
      <c r="B164" s="24"/>
      <c r="C164" s="29"/>
      <c r="D164" s="29"/>
      <c r="E164" s="29"/>
      <c r="F164" s="24"/>
      <c r="G164" s="29"/>
      <c r="H164" s="29"/>
      <c r="I164" s="29"/>
      <c r="J164" s="24"/>
      <c r="K164" s="29" t="s">
        <v>556</v>
      </c>
      <c r="L164" s="29"/>
      <c r="M164" s="29"/>
      <c r="N164" s="24"/>
      <c r="O164" s="29" t="s">
        <v>556</v>
      </c>
      <c r="P164" s="29"/>
      <c r="Q164" s="29"/>
      <c r="R164" s="24"/>
      <c r="S164" s="29"/>
      <c r="T164" s="29"/>
      <c r="U164" s="29"/>
      <c r="V164" s="24"/>
      <c r="W164" s="29"/>
      <c r="X164" s="29"/>
      <c r="Y164" s="29"/>
    </row>
    <row r="165" spans="1:25">
      <c r="A165" s="13"/>
      <c r="B165" s="44" t="s">
        <v>91</v>
      </c>
      <c r="C165" s="36"/>
      <c r="D165" s="36"/>
      <c r="E165" s="36"/>
      <c r="F165" s="26"/>
      <c r="G165" s="36"/>
      <c r="H165" s="36"/>
      <c r="I165" s="36"/>
      <c r="J165" s="26"/>
      <c r="K165" s="36"/>
      <c r="L165" s="36"/>
      <c r="M165" s="36"/>
      <c r="N165" s="26"/>
      <c r="O165" s="36"/>
      <c r="P165" s="36"/>
      <c r="Q165" s="36"/>
      <c r="R165" s="26"/>
      <c r="S165" s="36"/>
      <c r="T165" s="36"/>
      <c r="U165" s="36"/>
      <c r="V165" s="26"/>
      <c r="W165" s="36"/>
      <c r="X165" s="36"/>
      <c r="Y165" s="36"/>
    </row>
    <row r="166" spans="1:25">
      <c r="A166" s="13"/>
      <c r="B166" s="143" t="s">
        <v>92</v>
      </c>
      <c r="C166" s="22" t="s">
        <v>237</v>
      </c>
      <c r="D166" s="63" t="s">
        <v>383</v>
      </c>
      <c r="E166" s="24"/>
      <c r="F166" s="24"/>
      <c r="G166" s="22" t="s">
        <v>237</v>
      </c>
      <c r="H166" s="63" t="s">
        <v>383</v>
      </c>
      <c r="I166" s="24"/>
      <c r="J166" s="24"/>
      <c r="K166" s="22" t="s">
        <v>237</v>
      </c>
      <c r="L166" s="64">
        <v>99711</v>
      </c>
      <c r="M166" s="24"/>
      <c r="N166" s="24"/>
      <c r="O166" s="22" t="s">
        <v>237</v>
      </c>
      <c r="P166" s="64">
        <v>29277</v>
      </c>
      <c r="Q166" s="24"/>
      <c r="R166" s="24"/>
      <c r="S166" s="22" t="s">
        <v>237</v>
      </c>
      <c r="T166" s="63" t="s">
        <v>383</v>
      </c>
      <c r="U166" s="24"/>
      <c r="V166" s="24"/>
      <c r="W166" s="22" t="s">
        <v>237</v>
      </c>
      <c r="X166" s="64">
        <v>128988</v>
      </c>
      <c r="Y166" s="24"/>
    </row>
    <row r="167" spans="1:25">
      <c r="A167" s="13"/>
      <c r="B167" s="143"/>
      <c r="C167" s="22"/>
      <c r="D167" s="63"/>
      <c r="E167" s="24"/>
      <c r="F167" s="24"/>
      <c r="G167" s="22"/>
      <c r="H167" s="63"/>
      <c r="I167" s="24"/>
      <c r="J167" s="24"/>
      <c r="K167" s="22"/>
      <c r="L167" s="64"/>
      <c r="M167" s="24"/>
      <c r="N167" s="24"/>
      <c r="O167" s="22"/>
      <c r="P167" s="64"/>
      <c r="Q167" s="24"/>
      <c r="R167" s="24"/>
      <c r="S167" s="22"/>
      <c r="T167" s="63"/>
      <c r="U167" s="24"/>
      <c r="V167" s="24"/>
      <c r="W167" s="22"/>
      <c r="X167" s="64"/>
      <c r="Y167" s="24"/>
    </row>
    <row r="168" spans="1:25">
      <c r="A168" s="13"/>
      <c r="B168" s="144" t="s">
        <v>592</v>
      </c>
      <c r="C168" s="59">
        <v>86</v>
      </c>
      <c r="D168" s="59"/>
      <c r="E168" s="35"/>
      <c r="F168" s="35"/>
      <c r="G168" s="59" t="s">
        <v>383</v>
      </c>
      <c r="H168" s="59"/>
      <c r="I168" s="35"/>
      <c r="J168" s="35"/>
      <c r="K168" s="55">
        <v>5706</v>
      </c>
      <c r="L168" s="55"/>
      <c r="M168" s="35"/>
      <c r="N168" s="35"/>
      <c r="O168" s="59" t="s">
        <v>383</v>
      </c>
      <c r="P168" s="59"/>
      <c r="Q168" s="35"/>
      <c r="R168" s="35"/>
      <c r="S168" s="59" t="s">
        <v>383</v>
      </c>
      <c r="T168" s="59"/>
      <c r="U168" s="35"/>
      <c r="V168" s="35"/>
      <c r="W168" s="55">
        <v>5792</v>
      </c>
      <c r="X168" s="55"/>
      <c r="Y168" s="35"/>
    </row>
    <row r="169" spans="1:25" ht="15.75" thickBot="1">
      <c r="A169" s="13"/>
      <c r="B169" s="144"/>
      <c r="C169" s="65"/>
      <c r="D169" s="65"/>
      <c r="E169" s="66"/>
      <c r="F169" s="35"/>
      <c r="G169" s="65"/>
      <c r="H169" s="65"/>
      <c r="I169" s="66"/>
      <c r="J169" s="35"/>
      <c r="K169" s="67"/>
      <c r="L169" s="67"/>
      <c r="M169" s="66"/>
      <c r="N169" s="35"/>
      <c r="O169" s="65"/>
      <c r="P169" s="65"/>
      <c r="Q169" s="66"/>
      <c r="R169" s="35"/>
      <c r="S169" s="65"/>
      <c r="T169" s="65"/>
      <c r="U169" s="66"/>
      <c r="V169" s="35"/>
      <c r="W169" s="67"/>
      <c r="X169" s="67"/>
      <c r="Y169" s="66"/>
    </row>
    <row r="170" spans="1:25">
      <c r="A170" s="13"/>
      <c r="B170" s="62" t="s">
        <v>94</v>
      </c>
      <c r="C170" s="77">
        <v>86</v>
      </c>
      <c r="D170" s="77"/>
      <c r="E170" s="69"/>
      <c r="F170" s="24"/>
      <c r="G170" s="77" t="s">
        <v>383</v>
      </c>
      <c r="H170" s="77"/>
      <c r="I170" s="69"/>
      <c r="J170" s="24"/>
      <c r="K170" s="76">
        <v>105417</v>
      </c>
      <c r="L170" s="76"/>
      <c r="M170" s="69"/>
      <c r="N170" s="24"/>
      <c r="O170" s="76">
        <v>29277</v>
      </c>
      <c r="P170" s="76"/>
      <c r="Q170" s="69"/>
      <c r="R170" s="24"/>
      <c r="S170" s="77" t="s">
        <v>383</v>
      </c>
      <c r="T170" s="77"/>
      <c r="U170" s="69"/>
      <c r="V170" s="24"/>
      <c r="W170" s="76">
        <v>134780</v>
      </c>
      <c r="X170" s="76"/>
      <c r="Y170" s="69"/>
    </row>
    <row r="171" spans="1:25" ht="15.75" thickBot="1">
      <c r="A171" s="13"/>
      <c r="B171" s="62"/>
      <c r="C171" s="82"/>
      <c r="D171" s="82"/>
      <c r="E171" s="81"/>
      <c r="F171" s="24"/>
      <c r="G171" s="82"/>
      <c r="H171" s="82"/>
      <c r="I171" s="81"/>
      <c r="J171" s="24"/>
      <c r="K171" s="80"/>
      <c r="L171" s="80"/>
      <c r="M171" s="81"/>
      <c r="N171" s="24"/>
      <c r="O171" s="80"/>
      <c r="P171" s="80"/>
      <c r="Q171" s="81"/>
      <c r="R171" s="24"/>
      <c r="S171" s="82"/>
      <c r="T171" s="82"/>
      <c r="U171" s="81"/>
      <c r="V171" s="24"/>
      <c r="W171" s="80"/>
      <c r="X171" s="80"/>
      <c r="Y171" s="81"/>
    </row>
    <row r="172" spans="1:25">
      <c r="A172" s="13"/>
      <c r="B172" s="44" t="s">
        <v>95</v>
      </c>
      <c r="C172" s="36"/>
      <c r="D172" s="36"/>
      <c r="E172" s="36"/>
      <c r="F172" s="26"/>
      <c r="G172" s="36"/>
      <c r="H172" s="36"/>
      <c r="I172" s="36"/>
      <c r="J172" s="26"/>
      <c r="K172" s="36"/>
      <c r="L172" s="36"/>
      <c r="M172" s="36"/>
      <c r="N172" s="26"/>
      <c r="O172" s="36"/>
      <c r="P172" s="36"/>
      <c r="Q172" s="36"/>
      <c r="R172" s="26"/>
      <c r="S172" s="36"/>
      <c r="T172" s="36"/>
      <c r="U172" s="36"/>
      <c r="V172" s="26"/>
      <c r="W172" s="36"/>
      <c r="X172" s="36"/>
      <c r="Y172" s="36"/>
    </row>
    <row r="173" spans="1:25">
      <c r="A173" s="13"/>
      <c r="B173" s="143" t="s">
        <v>96</v>
      </c>
      <c r="C173" s="63">
        <v>51</v>
      </c>
      <c r="D173" s="63"/>
      <c r="E173" s="24"/>
      <c r="F173" s="24"/>
      <c r="G173" s="63" t="s">
        <v>383</v>
      </c>
      <c r="H173" s="63"/>
      <c r="I173" s="24"/>
      <c r="J173" s="24"/>
      <c r="K173" s="64">
        <v>25664</v>
      </c>
      <c r="L173" s="64"/>
      <c r="M173" s="24"/>
      <c r="N173" s="24"/>
      <c r="O173" s="64">
        <v>7566</v>
      </c>
      <c r="P173" s="64"/>
      <c r="Q173" s="24"/>
      <c r="R173" s="24"/>
      <c r="S173" s="63" t="s">
        <v>383</v>
      </c>
      <c r="T173" s="63"/>
      <c r="U173" s="24"/>
      <c r="V173" s="24"/>
      <c r="W173" s="64">
        <v>33281</v>
      </c>
      <c r="X173" s="64"/>
      <c r="Y173" s="24"/>
    </row>
    <row r="174" spans="1:25">
      <c r="A174" s="13"/>
      <c r="B174" s="143"/>
      <c r="C174" s="63"/>
      <c r="D174" s="63"/>
      <c r="E174" s="24"/>
      <c r="F174" s="24"/>
      <c r="G174" s="63"/>
      <c r="H174" s="63"/>
      <c r="I174" s="24"/>
      <c r="J174" s="24"/>
      <c r="K174" s="64"/>
      <c r="L174" s="64"/>
      <c r="M174" s="24"/>
      <c r="N174" s="24"/>
      <c r="O174" s="64"/>
      <c r="P174" s="64"/>
      <c r="Q174" s="24"/>
      <c r="R174" s="24"/>
      <c r="S174" s="63"/>
      <c r="T174" s="63"/>
      <c r="U174" s="24"/>
      <c r="V174" s="24"/>
      <c r="W174" s="64"/>
      <c r="X174" s="64"/>
      <c r="Y174" s="24"/>
    </row>
    <row r="175" spans="1:25">
      <c r="A175" s="13"/>
      <c r="B175" s="144" t="s">
        <v>97</v>
      </c>
      <c r="C175" s="59" t="s">
        <v>383</v>
      </c>
      <c r="D175" s="59"/>
      <c r="E175" s="35"/>
      <c r="F175" s="35"/>
      <c r="G175" s="55">
        <v>28767</v>
      </c>
      <c r="H175" s="55"/>
      <c r="I175" s="35"/>
      <c r="J175" s="35"/>
      <c r="K175" s="55">
        <v>4444</v>
      </c>
      <c r="L175" s="55"/>
      <c r="M175" s="35"/>
      <c r="N175" s="35"/>
      <c r="O175" s="55">
        <v>7249</v>
      </c>
      <c r="P175" s="55"/>
      <c r="Q175" s="35"/>
      <c r="R175" s="35"/>
      <c r="S175" s="59" t="s">
        <v>383</v>
      </c>
      <c r="T175" s="59"/>
      <c r="U175" s="35"/>
      <c r="V175" s="35"/>
      <c r="W175" s="55">
        <v>40460</v>
      </c>
      <c r="X175" s="55"/>
      <c r="Y175" s="35"/>
    </row>
    <row r="176" spans="1:25">
      <c r="A176" s="13"/>
      <c r="B176" s="144"/>
      <c r="C176" s="59"/>
      <c r="D176" s="59"/>
      <c r="E176" s="35"/>
      <c r="F176" s="35"/>
      <c r="G176" s="55"/>
      <c r="H176" s="55"/>
      <c r="I176" s="35"/>
      <c r="J176" s="35"/>
      <c r="K176" s="55"/>
      <c r="L176" s="55"/>
      <c r="M176" s="35"/>
      <c r="N176" s="35"/>
      <c r="O176" s="55"/>
      <c r="P176" s="55"/>
      <c r="Q176" s="35"/>
      <c r="R176" s="35"/>
      <c r="S176" s="59"/>
      <c r="T176" s="59"/>
      <c r="U176" s="35"/>
      <c r="V176" s="35"/>
      <c r="W176" s="55"/>
      <c r="X176" s="55"/>
      <c r="Y176" s="35"/>
    </row>
    <row r="177" spans="1:25">
      <c r="A177" s="13"/>
      <c r="B177" s="143" t="s">
        <v>98</v>
      </c>
      <c r="C177" s="64">
        <v>15040</v>
      </c>
      <c r="D177" s="64"/>
      <c r="E177" s="24"/>
      <c r="F177" s="24"/>
      <c r="G177" s="63">
        <v>4</v>
      </c>
      <c r="H177" s="63"/>
      <c r="I177" s="24"/>
      <c r="J177" s="24"/>
      <c r="K177" s="64">
        <v>1294</v>
      </c>
      <c r="L177" s="64"/>
      <c r="M177" s="24"/>
      <c r="N177" s="24"/>
      <c r="O177" s="63">
        <v>85</v>
      </c>
      <c r="P177" s="63"/>
      <c r="Q177" s="24"/>
      <c r="R177" s="24"/>
      <c r="S177" s="63" t="s">
        <v>383</v>
      </c>
      <c r="T177" s="63"/>
      <c r="U177" s="24"/>
      <c r="V177" s="24"/>
      <c r="W177" s="64">
        <v>16423</v>
      </c>
      <c r="X177" s="64"/>
      <c r="Y177" s="24"/>
    </row>
    <row r="178" spans="1:25" ht="15.75" thickBot="1">
      <c r="A178" s="13"/>
      <c r="B178" s="143"/>
      <c r="C178" s="80"/>
      <c r="D178" s="80"/>
      <c r="E178" s="81"/>
      <c r="F178" s="24"/>
      <c r="G178" s="82"/>
      <c r="H178" s="82"/>
      <c r="I178" s="81"/>
      <c r="J178" s="24"/>
      <c r="K178" s="80"/>
      <c r="L178" s="80"/>
      <c r="M178" s="81"/>
      <c r="N178" s="24"/>
      <c r="O178" s="82"/>
      <c r="P178" s="82"/>
      <c r="Q178" s="81"/>
      <c r="R178" s="24"/>
      <c r="S178" s="82"/>
      <c r="T178" s="82"/>
      <c r="U178" s="81"/>
      <c r="V178" s="24"/>
      <c r="W178" s="80"/>
      <c r="X178" s="80"/>
      <c r="Y178" s="81"/>
    </row>
    <row r="179" spans="1:25">
      <c r="A179" s="13"/>
      <c r="B179" s="51" t="s">
        <v>100</v>
      </c>
      <c r="C179" s="56">
        <v>15091</v>
      </c>
      <c r="D179" s="56"/>
      <c r="E179" s="36"/>
      <c r="F179" s="35"/>
      <c r="G179" s="56">
        <v>28771</v>
      </c>
      <c r="H179" s="56"/>
      <c r="I179" s="36"/>
      <c r="J179" s="35"/>
      <c r="K179" s="56">
        <v>31402</v>
      </c>
      <c r="L179" s="56"/>
      <c r="M179" s="36"/>
      <c r="N179" s="35"/>
      <c r="O179" s="56">
        <v>14900</v>
      </c>
      <c r="P179" s="56"/>
      <c r="Q179" s="36"/>
      <c r="R179" s="35"/>
      <c r="S179" s="53" t="s">
        <v>383</v>
      </c>
      <c r="T179" s="53"/>
      <c r="U179" s="36"/>
      <c r="V179" s="35"/>
      <c r="W179" s="56">
        <v>90164</v>
      </c>
      <c r="X179" s="56"/>
      <c r="Y179" s="36"/>
    </row>
    <row r="180" spans="1:25" ht="15.75" thickBot="1">
      <c r="A180" s="13"/>
      <c r="B180" s="51"/>
      <c r="C180" s="67"/>
      <c r="D180" s="67"/>
      <c r="E180" s="66"/>
      <c r="F180" s="35"/>
      <c r="G180" s="67"/>
      <c r="H180" s="67"/>
      <c r="I180" s="66"/>
      <c r="J180" s="35"/>
      <c r="K180" s="67"/>
      <c r="L180" s="67"/>
      <c r="M180" s="66"/>
      <c r="N180" s="35"/>
      <c r="O180" s="67"/>
      <c r="P180" s="67"/>
      <c r="Q180" s="66"/>
      <c r="R180" s="35"/>
      <c r="S180" s="65"/>
      <c r="T180" s="65"/>
      <c r="U180" s="66"/>
      <c r="V180" s="35"/>
      <c r="W180" s="67"/>
      <c r="X180" s="67"/>
      <c r="Y180" s="66"/>
    </row>
    <row r="181" spans="1:25">
      <c r="A181" s="13"/>
      <c r="B181" s="12"/>
      <c r="C181" s="69"/>
      <c r="D181" s="69"/>
      <c r="E181" s="69"/>
      <c r="F181" s="12"/>
      <c r="G181" s="69"/>
      <c r="H181" s="69"/>
      <c r="I181" s="69"/>
      <c r="J181" s="12"/>
      <c r="K181" s="69"/>
      <c r="L181" s="69"/>
      <c r="M181" s="69"/>
      <c r="N181" s="12"/>
      <c r="O181" s="69"/>
      <c r="P181" s="69"/>
      <c r="Q181" s="69"/>
      <c r="R181" s="12"/>
      <c r="S181" s="69"/>
      <c r="T181" s="69"/>
      <c r="U181" s="69"/>
      <c r="V181" s="12"/>
      <c r="W181" s="69"/>
      <c r="X181" s="69"/>
      <c r="Y181" s="69"/>
    </row>
    <row r="182" spans="1:25">
      <c r="A182" s="13"/>
      <c r="B182" s="18" t="s">
        <v>101</v>
      </c>
      <c r="C182" s="24"/>
      <c r="D182" s="24"/>
      <c r="E182" s="24"/>
      <c r="F182" s="12"/>
      <c r="G182" s="24"/>
      <c r="H182" s="24"/>
      <c r="I182" s="24"/>
      <c r="J182" s="12"/>
      <c r="K182" s="24"/>
      <c r="L182" s="24"/>
      <c r="M182" s="24"/>
      <c r="N182" s="12"/>
      <c r="O182" s="24"/>
      <c r="P182" s="24"/>
      <c r="Q182" s="24"/>
      <c r="R182" s="12"/>
      <c r="S182" s="24"/>
      <c r="T182" s="24"/>
      <c r="U182" s="24"/>
      <c r="V182" s="12"/>
      <c r="W182" s="24"/>
      <c r="X182" s="24"/>
      <c r="Y182" s="24"/>
    </row>
    <row r="183" spans="1:25">
      <c r="A183" s="13"/>
      <c r="B183" s="144" t="s">
        <v>102</v>
      </c>
      <c r="C183" s="59" t="s">
        <v>383</v>
      </c>
      <c r="D183" s="59"/>
      <c r="E183" s="35"/>
      <c r="F183" s="35"/>
      <c r="G183" s="59" t="s">
        <v>593</v>
      </c>
      <c r="H183" s="59"/>
      <c r="I183" s="57" t="s">
        <v>259</v>
      </c>
      <c r="J183" s="35"/>
      <c r="K183" s="59" t="s">
        <v>594</v>
      </c>
      <c r="L183" s="59"/>
      <c r="M183" s="57" t="s">
        <v>259</v>
      </c>
      <c r="N183" s="35"/>
      <c r="O183" s="59" t="s">
        <v>383</v>
      </c>
      <c r="P183" s="59"/>
      <c r="Q183" s="35"/>
      <c r="R183" s="35"/>
      <c r="S183" s="59" t="s">
        <v>383</v>
      </c>
      <c r="T183" s="59"/>
      <c r="U183" s="35"/>
      <c r="V183" s="35"/>
      <c r="W183" s="59" t="s">
        <v>595</v>
      </c>
      <c r="X183" s="59"/>
      <c r="Y183" s="57" t="s">
        <v>259</v>
      </c>
    </row>
    <row r="184" spans="1:25">
      <c r="A184" s="13"/>
      <c r="B184" s="144"/>
      <c r="C184" s="59"/>
      <c r="D184" s="59"/>
      <c r="E184" s="35"/>
      <c r="F184" s="35"/>
      <c r="G184" s="59"/>
      <c r="H184" s="59"/>
      <c r="I184" s="57"/>
      <c r="J184" s="35"/>
      <c r="K184" s="59"/>
      <c r="L184" s="59"/>
      <c r="M184" s="57"/>
      <c r="N184" s="35"/>
      <c r="O184" s="59"/>
      <c r="P184" s="59"/>
      <c r="Q184" s="35"/>
      <c r="R184" s="35"/>
      <c r="S184" s="59"/>
      <c r="T184" s="59"/>
      <c r="U184" s="35"/>
      <c r="V184" s="35"/>
      <c r="W184" s="59"/>
      <c r="X184" s="59"/>
      <c r="Y184" s="57"/>
    </row>
    <row r="185" spans="1:25">
      <c r="A185" s="13"/>
      <c r="B185" s="143" t="s">
        <v>596</v>
      </c>
      <c r="C185" s="63" t="s">
        <v>383</v>
      </c>
      <c r="D185" s="63"/>
      <c r="E185" s="24"/>
      <c r="F185" s="24"/>
      <c r="G185" s="63" t="s">
        <v>383</v>
      </c>
      <c r="H185" s="63"/>
      <c r="I185" s="24"/>
      <c r="J185" s="24"/>
      <c r="K185" s="63" t="s">
        <v>597</v>
      </c>
      <c r="L185" s="63"/>
      <c r="M185" s="22" t="s">
        <v>259</v>
      </c>
      <c r="N185" s="24"/>
      <c r="O185" s="63" t="s">
        <v>383</v>
      </c>
      <c r="P185" s="63"/>
      <c r="Q185" s="24"/>
      <c r="R185" s="24"/>
      <c r="S185" s="63" t="s">
        <v>383</v>
      </c>
      <c r="T185" s="63"/>
      <c r="U185" s="24"/>
      <c r="V185" s="24"/>
      <c r="W185" s="63" t="s">
        <v>597</v>
      </c>
      <c r="X185" s="63"/>
      <c r="Y185" s="22" t="s">
        <v>259</v>
      </c>
    </row>
    <row r="186" spans="1:25" ht="15.75" thickBot="1">
      <c r="A186" s="13"/>
      <c r="B186" s="143"/>
      <c r="C186" s="82"/>
      <c r="D186" s="82"/>
      <c r="E186" s="81"/>
      <c r="F186" s="24"/>
      <c r="G186" s="82"/>
      <c r="H186" s="82"/>
      <c r="I186" s="81"/>
      <c r="J186" s="24"/>
      <c r="K186" s="82"/>
      <c r="L186" s="82"/>
      <c r="M186" s="133"/>
      <c r="N186" s="24"/>
      <c r="O186" s="82"/>
      <c r="P186" s="82"/>
      <c r="Q186" s="81"/>
      <c r="R186" s="24"/>
      <c r="S186" s="82"/>
      <c r="T186" s="82"/>
      <c r="U186" s="81"/>
      <c r="V186" s="24"/>
      <c r="W186" s="82"/>
      <c r="X186" s="82"/>
      <c r="Y186" s="133"/>
    </row>
    <row r="187" spans="1:25">
      <c r="A187" s="13"/>
      <c r="B187" s="12"/>
      <c r="C187" s="69"/>
      <c r="D187" s="69"/>
      <c r="E187" s="69"/>
      <c r="F187" s="12"/>
      <c r="G187" s="69"/>
      <c r="H187" s="69"/>
      <c r="I187" s="69"/>
      <c r="J187" s="12"/>
      <c r="K187" s="69"/>
      <c r="L187" s="69"/>
      <c r="M187" s="69"/>
      <c r="N187" s="12"/>
      <c r="O187" s="69"/>
      <c r="P187" s="69"/>
      <c r="Q187" s="69"/>
      <c r="R187" s="12"/>
      <c r="S187" s="69"/>
      <c r="T187" s="69"/>
      <c r="U187" s="69"/>
      <c r="V187" s="12"/>
      <c r="W187" s="69"/>
      <c r="X187" s="69"/>
      <c r="Y187" s="69"/>
    </row>
    <row r="188" spans="1:25">
      <c r="A188" s="13"/>
      <c r="B188" s="51" t="s">
        <v>104</v>
      </c>
      <c r="C188" s="59" t="s">
        <v>383</v>
      </c>
      <c r="D188" s="59"/>
      <c r="E188" s="35"/>
      <c r="F188" s="35"/>
      <c r="G188" s="59" t="s">
        <v>593</v>
      </c>
      <c r="H188" s="59"/>
      <c r="I188" s="57" t="s">
        <v>259</v>
      </c>
      <c r="J188" s="35"/>
      <c r="K188" s="59" t="s">
        <v>598</v>
      </c>
      <c r="L188" s="59"/>
      <c r="M188" s="57" t="s">
        <v>259</v>
      </c>
      <c r="N188" s="35"/>
      <c r="O188" s="59" t="s">
        <v>383</v>
      </c>
      <c r="P188" s="59"/>
      <c r="Q188" s="35"/>
      <c r="R188" s="35"/>
      <c r="S188" s="59" t="s">
        <v>383</v>
      </c>
      <c r="T188" s="59"/>
      <c r="U188" s="35"/>
      <c r="V188" s="35"/>
      <c r="W188" s="59" t="s">
        <v>599</v>
      </c>
      <c r="X188" s="59"/>
      <c r="Y188" s="57" t="s">
        <v>259</v>
      </c>
    </row>
    <row r="189" spans="1:25">
      <c r="A189" s="13"/>
      <c r="B189" s="51"/>
      <c r="C189" s="59"/>
      <c r="D189" s="59"/>
      <c r="E189" s="35"/>
      <c r="F189" s="35"/>
      <c r="G189" s="59"/>
      <c r="H189" s="59"/>
      <c r="I189" s="57"/>
      <c r="J189" s="35"/>
      <c r="K189" s="59"/>
      <c r="L189" s="59"/>
      <c r="M189" s="57"/>
      <c r="N189" s="35"/>
      <c r="O189" s="59"/>
      <c r="P189" s="59"/>
      <c r="Q189" s="35"/>
      <c r="R189" s="35"/>
      <c r="S189" s="59"/>
      <c r="T189" s="59"/>
      <c r="U189" s="35"/>
      <c r="V189" s="35"/>
      <c r="W189" s="59"/>
      <c r="X189" s="59"/>
      <c r="Y189" s="57"/>
    </row>
    <row r="190" spans="1:25">
      <c r="A190" s="13"/>
      <c r="B190" s="12"/>
      <c r="C190" s="24"/>
      <c r="D190" s="24"/>
      <c r="E190" s="24"/>
      <c r="F190" s="12"/>
      <c r="G190" s="24"/>
      <c r="H190" s="24"/>
      <c r="I190" s="24"/>
      <c r="J190" s="12"/>
      <c r="K190" s="24"/>
      <c r="L190" s="24"/>
      <c r="M190" s="24"/>
      <c r="N190" s="12"/>
      <c r="O190" s="24"/>
      <c r="P190" s="24"/>
      <c r="Q190" s="24"/>
      <c r="R190" s="12"/>
      <c r="S190" s="24"/>
      <c r="T190" s="24"/>
      <c r="U190" s="24"/>
      <c r="V190" s="12"/>
      <c r="W190" s="24"/>
      <c r="X190" s="24"/>
      <c r="Y190" s="24"/>
    </row>
    <row r="191" spans="1:25">
      <c r="A191" s="13"/>
      <c r="B191" s="62" t="s">
        <v>600</v>
      </c>
      <c r="C191" s="64">
        <v>48720</v>
      </c>
      <c r="D191" s="64"/>
      <c r="E191" s="24"/>
      <c r="F191" s="24"/>
      <c r="G191" s="64">
        <v>87241</v>
      </c>
      <c r="H191" s="64"/>
      <c r="I191" s="24"/>
      <c r="J191" s="24"/>
      <c r="K191" s="64">
        <v>3889</v>
      </c>
      <c r="L191" s="64"/>
      <c r="M191" s="24"/>
      <c r="N191" s="24"/>
      <c r="O191" s="63" t="s">
        <v>383</v>
      </c>
      <c r="P191" s="63"/>
      <c r="Q191" s="24"/>
      <c r="R191" s="24"/>
      <c r="S191" s="63" t="s">
        <v>601</v>
      </c>
      <c r="T191" s="63"/>
      <c r="U191" s="22" t="s">
        <v>259</v>
      </c>
      <c r="V191" s="24"/>
      <c r="W191" s="63" t="s">
        <v>383</v>
      </c>
      <c r="X191" s="63"/>
      <c r="Y191" s="24"/>
    </row>
    <row r="192" spans="1:25">
      <c r="A192" s="13"/>
      <c r="B192" s="62"/>
      <c r="C192" s="64"/>
      <c r="D192" s="64"/>
      <c r="E192" s="24"/>
      <c r="F192" s="24"/>
      <c r="G192" s="64"/>
      <c r="H192" s="64"/>
      <c r="I192" s="24"/>
      <c r="J192" s="24"/>
      <c r="K192" s="64"/>
      <c r="L192" s="64"/>
      <c r="M192" s="24"/>
      <c r="N192" s="24"/>
      <c r="O192" s="63"/>
      <c r="P192" s="63"/>
      <c r="Q192" s="24"/>
      <c r="R192" s="24"/>
      <c r="S192" s="63"/>
      <c r="T192" s="63"/>
      <c r="U192" s="22"/>
      <c r="V192" s="24"/>
      <c r="W192" s="63"/>
      <c r="X192" s="63"/>
      <c r="Y192" s="24"/>
    </row>
    <row r="193" spans="1:25" ht="15.75" thickBot="1">
      <c r="A193" s="13"/>
      <c r="B193" s="12"/>
      <c r="C193" s="81"/>
      <c r="D193" s="81"/>
      <c r="E193" s="81"/>
      <c r="F193" s="12"/>
      <c r="G193" s="81"/>
      <c r="H193" s="81"/>
      <c r="I193" s="81"/>
      <c r="J193" s="12"/>
      <c r="K193" s="81"/>
      <c r="L193" s="81"/>
      <c r="M193" s="81"/>
      <c r="N193" s="12"/>
      <c r="O193" s="81"/>
      <c r="P193" s="81"/>
      <c r="Q193" s="81"/>
      <c r="R193" s="12"/>
      <c r="S193" s="81"/>
      <c r="T193" s="81"/>
      <c r="U193" s="81"/>
      <c r="V193" s="12"/>
      <c r="W193" s="81"/>
      <c r="X193" s="81"/>
      <c r="Y193" s="81"/>
    </row>
    <row r="194" spans="1:25">
      <c r="A194" s="13"/>
      <c r="B194" s="51" t="s">
        <v>80</v>
      </c>
      <c r="C194" s="56">
        <v>33715</v>
      </c>
      <c r="D194" s="56"/>
      <c r="E194" s="36"/>
      <c r="F194" s="35"/>
      <c r="G194" s="56">
        <v>48720</v>
      </c>
      <c r="H194" s="56"/>
      <c r="I194" s="36"/>
      <c r="J194" s="35"/>
      <c r="K194" s="56">
        <v>76753</v>
      </c>
      <c r="L194" s="56"/>
      <c r="M194" s="36"/>
      <c r="N194" s="35"/>
      <c r="O194" s="56">
        <v>14377</v>
      </c>
      <c r="P194" s="56"/>
      <c r="Q194" s="36"/>
      <c r="R194" s="35"/>
      <c r="S194" s="53" t="s">
        <v>601</v>
      </c>
      <c r="T194" s="53"/>
      <c r="U194" s="58" t="s">
        <v>259</v>
      </c>
      <c r="V194" s="35"/>
      <c r="W194" s="56">
        <v>33715</v>
      </c>
      <c r="X194" s="56"/>
      <c r="Y194" s="36"/>
    </row>
    <row r="195" spans="1:25">
      <c r="A195" s="13"/>
      <c r="B195" s="51"/>
      <c r="C195" s="61"/>
      <c r="D195" s="61"/>
      <c r="E195" s="39"/>
      <c r="F195" s="35"/>
      <c r="G195" s="61"/>
      <c r="H195" s="61"/>
      <c r="I195" s="39"/>
      <c r="J195" s="35"/>
      <c r="K195" s="61"/>
      <c r="L195" s="61"/>
      <c r="M195" s="39"/>
      <c r="N195" s="35"/>
      <c r="O195" s="61"/>
      <c r="P195" s="61"/>
      <c r="Q195" s="39"/>
      <c r="R195" s="35"/>
      <c r="S195" s="54"/>
      <c r="T195" s="54"/>
      <c r="U195" s="60"/>
      <c r="V195" s="35"/>
      <c r="W195" s="61"/>
      <c r="X195" s="61"/>
      <c r="Y195" s="39"/>
    </row>
    <row r="196" spans="1:25">
      <c r="A196" s="13"/>
      <c r="B196" s="12"/>
      <c r="C196" s="24"/>
      <c r="D196" s="24"/>
      <c r="E196" s="24"/>
      <c r="F196" s="12"/>
      <c r="G196" s="24"/>
      <c r="H196" s="24"/>
      <c r="I196" s="24"/>
      <c r="J196" s="12"/>
      <c r="K196" s="24"/>
      <c r="L196" s="24"/>
      <c r="M196" s="24"/>
      <c r="N196" s="12"/>
      <c r="O196" s="24"/>
      <c r="P196" s="24"/>
      <c r="Q196" s="24"/>
      <c r="R196" s="12"/>
      <c r="S196" s="24"/>
      <c r="T196" s="24"/>
      <c r="U196" s="24"/>
      <c r="V196" s="12"/>
      <c r="W196" s="24"/>
      <c r="X196" s="24"/>
      <c r="Y196" s="24"/>
    </row>
    <row r="197" spans="1:25">
      <c r="A197" s="13"/>
      <c r="B197" s="62" t="s">
        <v>87</v>
      </c>
      <c r="C197" s="63" t="s">
        <v>602</v>
      </c>
      <c r="D197" s="63"/>
      <c r="E197" s="22" t="s">
        <v>259</v>
      </c>
      <c r="F197" s="24"/>
      <c r="G197" s="63" t="s">
        <v>383</v>
      </c>
      <c r="H197" s="63"/>
      <c r="I197" s="24"/>
      <c r="J197" s="24"/>
      <c r="K197" s="63" t="s">
        <v>383</v>
      </c>
      <c r="L197" s="63"/>
      <c r="M197" s="24"/>
      <c r="N197" s="24"/>
      <c r="O197" s="63" t="s">
        <v>383</v>
      </c>
      <c r="P197" s="63"/>
      <c r="Q197" s="24"/>
      <c r="R197" s="24"/>
      <c r="S197" s="63" t="s">
        <v>383</v>
      </c>
      <c r="T197" s="63"/>
      <c r="U197" s="24"/>
      <c r="V197" s="24"/>
      <c r="W197" s="63" t="s">
        <v>602</v>
      </c>
      <c r="X197" s="63"/>
      <c r="Y197" s="22" t="s">
        <v>259</v>
      </c>
    </row>
    <row r="198" spans="1:25" ht="15.75" thickBot="1">
      <c r="A198" s="13"/>
      <c r="B198" s="62"/>
      <c r="C198" s="82"/>
      <c r="D198" s="82"/>
      <c r="E198" s="133"/>
      <c r="F198" s="24"/>
      <c r="G198" s="82"/>
      <c r="H198" s="82"/>
      <c r="I198" s="81"/>
      <c r="J198" s="24"/>
      <c r="K198" s="82"/>
      <c r="L198" s="82"/>
      <c r="M198" s="81"/>
      <c r="N198" s="24"/>
      <c r="O198" s="82"/>
      <c r="P198" s="82"/>
      <c r="Q198" s="81"/>
      <c r="R198" s="24"/>
      <c r="S198" s="82"/>
      <c r="T198" s="82"/>
      <c r="U198" s="81"/>
      <c r="V198" s="24"/>
      <c r="W198" s="82"/>
      <c r="X198" s="82"/>
      <c r="Y198" s="133"/>
    </row>
    <row r="199" spans="1:25">
      <c r="A199" s="13"/>
      <c r="B199" s="12"/>
      <c r="C199" s="69"/>
      <c r="D199" s="69"/>
      <c r="E199" s="69"/>
      <c r="F199" s="12"/>
      <c r="G199" s="69"/>
      <c r="H199" s="69"/>
      <c r="I199" s="69"/>
      <c r="J199" s="12"/>
      <c r="K199" s="69"/>
      <c r="L199" s="69"/>
      <c r="M199" s="69"/>
      <c r="N199" s="12"/>
      <c r="O199" s="69"/>
      <c r="P199" s="69"/>
      <c r="Q199" s="69"/>
      <c r="R199" s="12"/>
      <c r="S199" s="69"/>
      <c r="T199" s="69"/>
      <c r="U199" s="69"/>
      <c r="V199" s="12"/>
      <c r="W199" s="69"/>
      <c r="X199" s="69"/>
      <c r="Y199" s="69"/>
    </row>
    <row r="200" spans="1:25">
      <c r="A200" s="13"/>
      <c r="B200" s="51" t="s">
        <v>106</v>
      </c>
      <c r="C200" s="57" t="s">
        <v>237</v>
      </c>
      <c r="D200" s="55">
        <v>25749</v>
      </c>
      <c r="E200" s="35"/>
      <c r="F200" s="35"/>
      <c r="G200" s="57" t="s">
        <v>237</v>
      </c>
      <c r="H200" s="55">
        <v>48720</v>
      </c>
      <c r="I200" s="35"/>
      <c r="J200" s="35"/>
      <c r="K200" s="57" t="s">
        <v>237</v>
      </c>
      <c r="L200" s="55">
        <v>76753</v>
      </c>
      <c r="M200" s="35"/>
      <c r="N200" s="35"/>
      <c r="O200" s="57" t="s">
        <v>237</v>
      </c>
      <c r="P200" s="55">
        <v>14377</v>
      </c>
      <c r="Q200" s="35"/>
      <c r="R200" s="35"/>
      <c r="S200" s="57" t="s">
        <v>237</v>
      </c>
      <c r="T200" s="59" t="s">
        <v>601</v>
      </c>
      <c r="U200" s="57" t="s">
        <v>259</v>
      </c>
      <c r="V200" s="35"/>
      <c r="W200" s="57" t="s">
        <v>237</v>
      </c>
      <c r="X200" s="55">
        <v>25749</v>
      </c>
      <c r="Y200" s="35"/>
    </row>
    <row r="201" spans="1:25" ht="15.75" thickBot="1">
      <c r="A201" s="13"/>
      <c r="B201" s="51"/>
      <c r="C201" s="83"/>
      <c r="D201" s="84"/>
      <c r="E201" s="85"/>
      <c r="F201" s="35"/>
      <c r="G201" s="83"/>
      <c r="H201" s="84"/>
      <c r="I201" s="85"/>
      <c r="J201" s="35"/>
      <c r="K201" s="83"/>
      <c r="L201" s="84"/>
      <c r="M201" s="85"/>
      <c r="N201" s="35"/>
      <c r="O201" s="83"/>
      <c r="P201" s="84"/>
      <c r="Q201" s="85"/>
      <c r="R201" s="35"/>
      <c r="S201" s="83"/>
      <c r="T201" s="135"/>
      <c r="U201" s="83"/>
      <c r="V201" s="35"/>
      <c r="W201" s="83"/>
      <c r="X201" s="84"/>
      <c r="Y201" s="85"/>
    </row>
    <row r="202" spans="1:25" ht="15.75" thickTop="1">
      <c r="A202" s="13"/>
      <c r="B202" s="12"/>
      <c r="C202" s="108"/>
      <c r="D202" s="108"/>
      <c r="E202" s="108"/>
      <c r="F202" s="12"/>
      <c r="G202" s="108"/>
      <c r="H202" s="108"/>
      <c r="I202" s="108"/>
      <c r="J202" s="12"/>
      <c r="K202" s="108"/>
      <c r="L202" s="108"/>
      <c r="M202" s="108"/>
      <c r="N202" s="12"/>
      <c r="O202" s="108"/>
      <c r="P202" s="108"/>
      <c r="Q202" s="108"/>
      <c r="R202" s="12"/>
      <c r="S202" s="108"/>
      <c r="T202" s="108"/>
      <c r="U202" s="108"/>
      <c r="V202" s="12"/>
      <c r="W202" s="108"/>
      <c r="X202" s="108"/>
      <c r="Y202" s="108"/>
    </row>
    <row r="203" spans="1:25" ht="26.25">
      <c r="A203" s="13"/>
      <c r="B203" s="15" t="s">
        <v>530</v>
      </c>
      <c r="C203" s="24"/>
      <c r="D203" s="24"/>
      <c r="E203" s="24"/>
      <c r="F203" s="12"/>
      <c r="G203" s="24"/>
      <c r="H203" s="24"/>
      <c r="I203" s="24"/>
      <c r="J203" s="12"/>
      <c r="K203" s="24"/>
      <c r="L203" s="24"/>
      <c r="M203" s="24"/>
      <c r="N203" s="12"/>
      <c r="O203" s="24"/>
      <c r="P203" s="24"/>
      <c r="Q203" s="24"/>
      <c r="R203" s="12"/>
      <c r="S203" s="24"/>
      <c r="T203" s="24"/>
      <c r="U203" s="24"/>
      <c r="V203" s="12"/>
      <c r="W203" s="24"/>
      <c r="X203" s="24"/>
      <c r="Y203" s="24"/>
    </row>
    <row r="204" spans="1:25">
      <c r="A204" s="13"/>
      <c r="B204" s="144" t="s">
        <v>531</v>
      </c>
      <c r="C204" s="35"/>
      <c r="D204" s="35"/>
      <c r="E204" s="35"/>
      <c r="F204" s="35"/>
      <c r="G204" s="35"/>
      <c r="H204" s="35"/>
      <c r="I204" s="35"/>
      <c r="J204" s="35"/>
      <c r="K204" s="35"/>
      <c r="L204" s="35"/>
      <c r="M204" s="35"/>
      <c r="N204" s="35"/>
      <c r="O204" s="35"/>
      <c r="P204" s="35"/>
      <c r="Q204" s="35"/>
      <c r="R204" s="35"/>
      <c r="S204" s="35"/>
      <c r="T204" s="35"/>
      <c r="U204" s="35"/>
      <c r="V204" s="35"/>
      <c r="W204" s="57" t="s">
        <v>237</v>
      </c>
      <c r="X204" s="59">
        <v>0.69</v>
      </c>
      <c r="Y204" s="35"/>
    </row>
    <row r="205" spans="1:25" ht="15.75" thickBot="1">
      <c r="A205" s="13"/>
      <c r="B205" s="144"/>
      <c r="C205" s="35"/>
      <c r="D205" s="35"/>
      <c r="E205" s="35"/>
      <c r="F205" s="35"/>
      <c r="G205" s="35"/>
      <c r="H205" s="35"/>
      <c r="I205" s="35"/>
      <c r="J205" s="35"/>
      <c r="K205" s="35"/>
      <c r="L205" s="35"/>
      <c r="M205" s="35"/>
      <c r="N205" s="35"/>
      <c r="O205" s="35"/>
      <c r="P205" s="35"/>
      <c r="Q205" s="35"/>
      <c r="R205" s="35"/>
      <c r="S205" s="35"/>
      <c r="T205" s="35"/>
      <c r="U205" s="35"/>
      <c r="V205" s="35"/>
      <c r="W205" s="83"/>
      <c r="X205" s="135"/>
      <c r="Y205" s="85"/>
    </row>
    <row r="206" spans="1:25" ht="15.75" thickTop="1">
      <c r="A206" s="13"/>
      <c r="B206" s="143" t="s">
        <v>532</v>
      </c>
      <c r="C206" s="24"/>
      <c r="D206" s="24"/>
      <c r="E206" s="24"/>
      <c r="F206" s="24"/>
      <c r="G206" s="24"/>
      <c r="H206" s="24"/>
      <c r="I206" s="24"/>
      <c r="J206" s="24"/>
      <c r="K206" s="24"/>
      <c r="L206" s="24"/>
      <c r="M206" s="24"/>
      <c r="N206" s="24"/>
      <c r="O206" s="24"/>
      <c r="P206" s="24"/>
      <c r="Q206" s="24"/>
      <c r="R206" s="24"/>
      <c r="S206" s="24"/>
      <c r="T206" s="24"/>
      <c r="U206" s="24"/>
      <c r="V206" s="24"/>
      <c r="W206" s="168" t="s">
        <v>237</v>
      </c>
      <c r="X206" s="169">
        <v>0.68</v>
      </c>
      <c r="Y206" s="108"/>
    </row>
    <row r="207" spans="1:25" ht="15.75" thickBot="1">
      <c r="A207" s="13"/>
      <c r="B207" s="143"/>
      <c r="C207" s="24"/>
      <c r="D207" s="24"/>
      <c r="E207" s="24"/>
      <c r="F207" s="24"/>
      <c r="G207" s="24"/>
      <c r="H207" s="24"/>
      <c r="I207" s="24"/>
      <c r="J207" s="24"/>
      <c r="K207" s="24"/>
      <c r="L207" s="24"/>
      <c r="M207" s="24"/>
      <c r="N207" s="24"/>
      <c r="O207" s="24"/>
      <c r="P207" s="24"/>
      <c r="Q207" s="24"/>
      <c r="R207" s="24"/>
      <c r="S207" s="24"/>
      <c r="T207" s="24"/>
      <c r="U207" s="24"/>
      <c r="V207" s="24"/>
      <c r="W207" s="75"/>
      <c r="X207" s="70"/>
      <c r="Y207" s="71"/>
    </row>
    <row r="208" spans="1:25" ht="15.75" thickTop="1">
      <c r="A208" s="13"/>
      <c r="B208" s="51" t="s">
        <v>109</v>
      </c>
      <c r="C208" s="35"/>
      <c r="D208" s="35"/>
      <c r="E208" s="35"/>
      <c r="F208" s="35"/>
      <c r="G208" s="35"/>
      <c r="H208" s="35"/>
      <c r="I208" s="35"/>
      <c r="J208" s="35"/>
      <c r="K208" s="35"/>
      <c r="L208" s="35"/>
      <c r="M208" s="35"/>
      <c r="N208" s="35"/>
      <c r="O208" s="35"/>
      <c r="P208" s="35"/>
      <c r="Q208" s="35"/>
      <c r="R208" s="35"/>
      <c r="S208" s="35"/>
      <c r="T208" s="35"/>
      <c r="U208" s="35"/>
      <c r="V208" s="35"/>
      <c r="W208" s="170">
        <v>37514637</v>
      </c>
      <c r="X208" s="170"/>
      <c r="Y208" s="73"/>
    </row>
    <row r="209" spans="1:25" ht="15.75" thickBot="1">
      <c r="A209" s="13"/>
      <c r="B209" s="51"/>
      <c r="C209" s="35"/>
      <c r="D209" s="35"/>
      <c r="E209" s="35"/>
      <c r="F209" s="35"/>
      <c r="G209" s="35"/>
      <c r="H209" s="35"/>
      <c r="I209" s="35"/>
      <c r="J209" s="35"/>
      <c r="K209" s="35"/>
      <c r="L209" s="35"/>
      <c r="M209" s="35"/>
      <c r="N209" s="35"/>
      <c r="O209" s="35"/>
      <c r="P209" s="35"/>
      <c r="Q209" s="35"/>
      <c r="R209" s="35"/>
      <c r="S209" s="35"/>
      <c r="T209" s="35"/>
      <c r="U209" s="35"/>
      <c r="V209" s="35"/>
      <c r="W209" s="84"/>
      <c r="X209" s="84"/>
      <c r="Y209" s="85"/>
    </row>
    <row r="210" spans="1:25" ht="15.75" thickTop="1">
      <c r="A210" s="13"/>
      <c r="B210" s="62" t="s">
        <v>110</v>
      </c>
      <c r="C210" s="24"/>
      <c r="D210" s="24"/>
      <c r="E210" s="24"/>
      <c r="F210" s="24"/>
      <c r="G210" s="24"/>
      <c r="H210" s="24"/>
      <c r="I210" s="24"/>
      <c r="J210" s="24"/>
      <c r="K210" s="24"/>
      <c r="L210" s="24"/>
      <c r="M210" s="24"/>
      <c r="N210" s="24"/>
      <c r="O210" s="24"/>
      <c r="P210" s="24"/>
      <c r="Q210" s="24"/>
      <c r="R210" s="24"/>
      <c r="S210" s="24"/>
      <c r="T210" s="24"/>
      <c r="U210" s="24"/>
      <c r="V210" s="24"/>
      <c r="W210" s="171">
        <v>38071926</v>
      </c>
      <c r="X210" s="171"/>
      <c r="Y210" s="108"/>
    </row>
    <row r="211" spans="1:25" ht="15.75" thickBot="1">
      <c r="A211" s="13"/>
      <c r="B211" s="62"/>
      <c r="C211" s="24"/>
      <c r="D211" s="24"/>
      <c r="E211" s="24"/>
      <c r="F211" s="24"/>
      <c r="G211" s="24"/>
      <c r="H211" s="24"/>
      <c r="I211" s="24"/>
      <c r="J211" s="24"/>
      <c r="K211" s="24"/>
      <c r="L211" s="24"/>
      <c r="M211" s="24"/>
      <c r="N211" s="24"/>
      <c r="O211" s="24"/>
      <c r="P211" s="24"/>
      <c r="Q211" s="24"/>
      <c r="R211" s="24"/>
      <c r="S211" s="24"/>
      <c r="T211" s="24"/>
      <c r="U211" s="24"/>
      <c r="V211" s="24"/>
      <c r="W211" s="72"/>
      <c r="X211" s="72"/>
      <c r="Y211" s="71"/>
    </row>
    <row r="212" spans="1:25" ht="15.75" thickTop="1">
      <c r="A212" s="13"/>
      <c r="B212" s="101" t="s">
        <v>589</v>
      </c>
      <c r="C212" s="101"/>
      <c r="D212" s="101"/>
      <c r="E212" s="101"/>
      <c r="F212" s="101"/>
      <c r="G212" s="101"/>
      <c r="H212" s="101"/>
      <c r="I212" s="101"/>
      <c r="J212" s="101"/>
      <c r="K212" s="101"/>
      <c r="L212" s="101"/>
      <c r="M212" s="101"/>
      <c r="N212" s="101"/>
      <c r="O212" s="101"/>
      <c r="P212" s="101"/>
      <c r="Q212" s="101"/>
      <c r="R212" s="101"/>
      <c r="S212" s="101"/>
      <c r="T212" s="101"/>
      <c r="U212" s="101"/>
      <c r="V212" s="101"/>
      <c r="W212" s="101"/>
      <c r="X212" s="101"/>
      <c r="Y212" s="101"/>
    </row>
    <row r="213" spans="1:25">
      <c r="A213" s="13"/>
      <c r="B213" s="101" t="s">
        <v>603</v>
      </c>
      <c r="C213" s="101"/>
      <c r="D213" s="101"/>
      <c r="E213" s="101"/>
      <c r="F213" s="101"/>
      <c r="G213" s="101"/>
      <c r="H213" s="101"/>
      <c r="I213" s="101"/>
      <c r="J213" s="101"/>
      <c r="K213" s="101"/>
      <c r="L213" s="101"/>
      <c r="M213" s="101"/>
      <c r="N213" s="101"/>
      <c r="O213" s="101"/>
      <c r="P213" s="101"/>
      <c r="Q213" s="101"/>
      <c r="R213" s="101"/>
      <c r="S213" s="101"/>
      <c r="T213" s="101"/>
      <c r="U213" s="101"/>
      <c r="V213" s="101"/>
      <c r="W213" s="101"/>
      <c r="X213" s="101"/>
      <c r="Y213" s="101"/>
    </row>
    <row r="214" spans="1:25">
      <c r="A214" s="13"/>
      <c r="B214" s="101" t="s">
        <v>550</v>
      </c>
      <c r="C214" s="101"/>
      <c r="D214" s="101"/>
      <c r="E214" s="101"/>
      <c r="F214" s="101"/>
      <c r="G214" s="101"/>
      <c r="H214" s="101"/>
      <c r="I214" s="101"/>
      <c r="J214" s="101"/>
      <c r="K214" s="101"/>
      <c r="L214" s="101"/>
      <c r="M214" s="101"/>
      <c r="N214" s="101"/>
      <c r="O214" s="101"/>
      <c r="P214" s="101"/>
      <c r="Q214" s="101"/>
      <c r="R214" s="101"/>
      <c r="S214" s="101"/>
      <c r="T214" s="101"/>
      <c r="U214" s="101"/>
      <c r="V214" s="101"/>
      <c r="W214" s="101"/>
      <c r="X214" s="101"/>
      <c r="Y214" s="101"/>
    </row>
    <row r="215" spans="1:25">
      <c r="A215" s="13"/>
      <c r="B215" s="146"/>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row>
    <row r="216" spans="1:25">
      <c r="A216" s="13"/>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row>
    <row r="217" spans="1:25">
      <c r="A217" s="13"/>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row>
    <row r="218" spans="1:25">
      <c r="A218" s="13"/>
      <c r="B218" s="24"/>
      <c r="C218" s="49" t="s">
        <v>591</v>
      </c>
      <c r="D218" s="49"/>
      <c r="E218" s="49"/>
      <c r="F218" s="24"/>
      <c r="G218" s="49" t="s">
        <v>553</v>
      </c>
      <c r="H218" s="49"/>
      <c r="I218" s="49"/>
      <c r="J218" s="24"/>
      <c r="K218" s="49" t="s">
        <v>554</v>
      </c>
      <c r="L218" s="49"/>
      <c r="M218" s="49"/>
      <c r="N218" s="24"/>
      <c r="O218" s="49" t="s">
        <v>557</v>
      </c>
      <c r="P218" s="49"/>
      <c r="Q218" s="49"/>
      <c r="R218" s="24"/>
      <c r="S218" s="49" t="s">
        <v>558</v>
      </c>
      <c r="T218" s="49"/>
      <c r="U218" s="49"/>
      <c r="V218" s="24"/>
      <c r="W218" s="49" t="s">
        <v>559</v>
      </c>
      <c r="X218" s="49"/>
      <c r="Y218" s="49"/>
    </row>
    <row r="219" spans="1:25">
      <c r="A219" s="13"/>
      <c r="B219" s="24"/>
      <c r="C219" s="49"/>
      <c r="D219" s="49"/>
      <c r="E219" s="49"/>
      <c r="F219" s="24"/>
      <c r="G219" s="49"/>
      <c r="H219" s="49"/>
      <c r="I219" s="49"/>
      <c r="J219" s="24"/>
      <c r="K219" s="49" t="s">
        <v>555</v>
      </c>
      <c r="L219" s="49"/>
      <c r="M219" s="49"/>
      <c r="N219" s="24"/>
      <c r="O219" s="49" t="s">
        <v>555</v>
      </c>
      <c r="P219" s="49"/>
      <c r="Q219" s="49"/>
      <c r="R219" s="24"/>
      <c r="S219" s="49"/>
      <c r="T219" s="49"/>
      <c r="U219" s="49"/>
      <c r="V219" s="24"/>
      <c r="W219" s="49"/>
      <c r="X219" s="49"/>
      <c r="Y219" s="49"/>
    </row>
    <row r="220" spans="1:25" ht="15.75" thickBot="1">
      <c r="A220" s="13"/>
      <c r="B220" s="24"/>
      <c r="C220" s="29"/>
      <c r="D220" s="29"/>
      <c r="E220" s="29"/>
      <c r="F220" s="24"/>
      <c r="G220" s="29"/>
      <c r="H220" s="29"/>
      <c r="I220" s="29"/>
      <c r="J220" s="24"/>
      <c r="K220" s="29" t="s">
        <v>556</v>
      </c>
      <c r="L220" s="29"/>
      <c r="M220" s="29"/>
      <c r="N220" s="24"/>
      <c r="O220" s="29" t="s">
        <v>556</v>
      </c>
      <c r="P220" s="29"/>
      <c r="Q220" s="29"/>
      <c r="R220" s="24"/>
      <c r="S220" s="29"/>
      <c r="T220" s="29"/>
      <c r="U220" s="29"/>
      <c r="V220" s="24"/>
      <c r="W220" s="29"/>
      <c r="X220" s="29"/>
      <c r="Y220" s="29"/>
    </row>
    <row r="221" spans="1:25">
      <c r="A221" s="13"/>
      <c r="B221" s="44" t="s">
        <v>91</v>
      </c>
      <c r="C221" s="36"/>
      <c r="D221" s="36"/>
      <c r="E221" s="36"/>
      <c r="F221" s="26"/>
      <c r="G221" s="36"/>
      <c r="H221" s="36"/>
      <c r="I221" s="36"/>
      <c r="J221" s="26"/>
      <c r="K221" s="36"/>
      <c r="L221" s="36"/>
      <c r="M221" s="36"/>
      <c r="N221" s="26"/>
      <c r="O221" s="36"/>
      <c r="P221" s="36"/>
      <c r="Q221" s="36"/>
      <c r="R221" s="26"/>
      <c r="S221" s="36"/>
      <c r="T221" s="36"/>
      <c r="U221" s="36"/>
      <c r="V221" s="26"/>
      <c r="W221" s="36"/>
      <c r="X221" s="36"/>
      <c r="Y221" s="36"/>
    </row>
    <row r="222" spans="1:25">
      <c r="A222" s="13"/>
      <c r="B222" s="143" t="s">
        <v>92</v>
      </c>
      <c r="C222" s="22" t="s">
        <v>237</v>
      </c>
      <c r="D222" s="63" t="s">
        <v>383</v>
      </c>
      <c r="E222" s="24"/>
      <c r="F222" s="24"/>
      <c r="G222" s="22" t="s">
        <v>237</v>
      </c>
      <c r="H222" s="63" t="s">
        <v>383</v>
      </c>
      <c r="I222" s="24"/>
      <c r="J222" s="24"/>
      <c r="K222" s="22" t="s">
        <v>237</v>
      </c>
      <c r="L222" s="64">
        <v>75606</v>
      </c>
      <c r="M222" s="24"/>
      <c r="N222" s="24"/>
      <c r="O222" s="22" t="s">
        <v>237</v>
      </c>
      <c r="P222" s="64">
        <v>26136</v>
      </c>
      <c r="Q222" s="24"/>
      <c r="R222" s="24"/>
      <c r="S222" s="22" t="s">
        <v>237</v>
      </c>
      <c r="T222" s="63" t="s">
        <v>383</v>
      </c>
      <c r="U222" s="24"/>
      <c r="V222" s="24"/>
      <c r="W222" s="22" t="s">
        <v>237</v>
      </c>
      <c r="X222" s="64">
        <v>101742</v>
      </c>
      <c r="Y222" s="24"/>
    </row>
    <row r="223" spans="1:25">
      <c r="A223" s="13"/>
      <c r="B223" s="143"/>
      <c r="C223" s="22"/>
      <c r="D223" s="63"/>
      <c r="E223" s="24"/>
      <c r="F223" s="24"/>
      <c r="G223" s="22"/>
      <c r="H223" s="63"/>
      <c r="I223" s="24"/>
      <c r="J223" s="24"/>
      <c r="K223" s="22"/>
      <c r="L223" s="64"/>
      <c r="M223" s="24"/>
      <c r="N223" s="24"/>
      <c r="O223" s="22"/>
      <c r="P223" s="64"/>
      <c r="Q223" s="24"/>
      <c r="R223" s="24"/>
      <c r="S223" s="22"/>
      <c r="T223" s="63"/>
      <c r="U223" s="24"/>
      <c r="V223" s="24"/>
      <c r="W223" s="22"/>
      <c r="X223" s="64"/>
      <c r="Y223" s="24"/>
    </row>
    <row r="224" spans="1:25">
      <c r="A224" s="13"/>
      <c r="B224" s="144" t="s">
        <v>592</v>
      </c>
      <c r="C224" s="59">
        <v>18</v>
      </c>
      <c r="D224" s="59"/>
      <c r="E224" s="35"/>
      <c r="F224" s="35"/>
      <c r="G224" s="59" t="s">
        <v>383</v>
      </c>
      <c r="H224" s="59"/>
      <c r="I224" s="35"/>
      <c r="J224" s="35"/>
      <c r="K224" s="55">
        <v>1410</v>
      </c>
      <c r="L224" s="55"/>
      <c r="M224" s="35"/>
      <c r="N224" s="35"/>
      <c r="O224" s="59" t="s">
        <v>383</v>
      </c>
      <c r="P224" s="59"/>
      <c r="Q224" s="35"/>
      <c r="R224" s="35"/>
      <c r="S224" s="59" t="s">
        <v>383</v>
      </c>
      <c r="T224" s="59"/>
      <c r="U224" s="35"/>
      <c r="V224" s="35"/>
      <c r="W224" s="55">
        <v>1428</v>
      </c>
      <c r="X224" s="55"/>
      <c r="Y224" s="35"/>
    </row>
    <row r="225" spans="1:25" ht="15.75" thickBot="1">
      <c r="A225" s="13"/>
      <c r="B225" s="144"/>
      <c r="C225" s="65"/>
      <c r="D225" s="65"/>
      <c r="E225" s="66"/>
      <c r="F225" s="35"/>
      <c r="G225" s="65"/>
      <c r="H225" s="65"/>
      <c r="I225" s="66"/>
      <c r="J225" s="35"/>
      <c r="K225" s="67"/>
      <c r="L225" s="67"/>
      <c r="M225" s="66"/>
      <c r="N225" s="35"/>
      <c r="O225" s="65"/>
      <c r="P225" s="65"/>
      <c r="Q225" s="66"/>
      <c r="R225" s="35"/>
      <c r="S225" s="65"/>
      <c r="T225" s="65"/>
      <c r="U225" s="66"/>
      <c r="V225" s="35"/>
      <c r="W225" s="67"/>
      <c r="X225" s="67"/>
      <c r="Y225" s="66"/>
    </row>
    <row r="226" spans="1:25">
      <c r="A226" s="13"/>
      <c r="B226" s="62" t="s">
        <v>94</v>
      </c>
      <c r="C226" s="77">
        <v>18</v>
      </c>
      <c r="D226" s="77"/>
      <c r="E226" s="69"/>
      <c r="F226" s="24"/>
      <c r="G226" s="77" t="s">
        <v>383</v>
      </c>
      <c r="H226" s="77"/>
      <c r="I226" s="69"/>
      <c r="J226" s="24"/>
      <c r="K226" s="76">
        <v>77016</v>
      </c>
      <c r="L226" s="76"/>
      <c r="M226" s="69"/>
      <c r="N226" s="24"/>
      <c r="O226" s="76">
        <v>26136</v>
      </c>
      <c r="P226" s="76"/>
      <c r="Q226" s="69"/>
      <c r="R226" s="24"/>
      <c r="S226" s="77" t="s">
        <v>383</v>
      </c>
      <c r="T226" s="77"/>
      <c r="U226" s="69"/>
      <c r="V226" s="24"/>
      <c r="W226" s="76">
        <v>103170</v>
      </c>
      <c r="X226" s="76"/>
      <c r="Y226" s="69"/>
    </row>
    <row r="227" spans="1:25" ht="15.75" thickBot="1">
      <c r="A227" s="13"/>
      <c r="B227" s="62"/>
      <c r="C227" s="82"/>
      <c r="D227" s="82"/>
      <c r="E227" s="81"/>
      <c r="F227" s="24"/>
      <c r="G227" s="82"/>
      <c r="H227" s="82"/>
      <c r="I227" s="81"/>
      <c r="J227" s="24"/>
      <c r="K227" s="80"/>
      <c r="L227" s="80"/>
      <c r="M227" s="81"/>
      <c r="N227" s="24"/>
      <c r="O227" s="80"/>
      <c r="P227" s="80"/>
      <c r="Q227" s="81"/>
      <c r="R227" s="24"/>
      <c r="S227" s="82"/>
      <c r="T227" s="82"/>
      <c r="U227" s="81"/>
      <c r="V227" s="24"/>
      <c r="W227" s="80"/>
      <c r="X227" s="80"/>
      <c r="Y227" s="81"/>
    </row>
    <row r="228" spans="1:25">
      <c r="A228" s="13"/>
      <c r="B228" s="44" t="s">
        <v>95</v>
      </c>
      <c r="C228" s="36"/>
      <c r="D228" s="36"/>
      <c r="E228" s="36"/>
      <c r="F228" s="26"/>
      <c r="G228" s="36"/>
      <c r="H228" s="36"/>
      <c r="I228" s="36"/>
      <c r="J228" s="26"/>
      <c r="K228" s="36"/>
      <c r="L228" s="36"/>
      <c r="M228" s="36"/>
      <c r="N228" s="26"/>
      <c r="O228" s="36"/>
      <c r="P228" s="36"/>
      <c r="Q228" s="36"/>
      <c r="R228" s="26"/>
      <c r="S228" s="36"/>
      <c r="T228" s="36"/>
      <c r="U228" s="36"/>
      <c r="V228" s="26"/>
      <c r="W228" s="36"/>
      <c r="X228" s="36"/>
      <c r="Y228" s="36"/>
    </row>
    <row r="229" spans="1:25">
      <c r="A229" s="13"/>
      <c r="B229" s="143" t="s">
        <v>96</v>
      </c>
      <c r="C229" s="63">
        <v>49</v>
      </c>
      <c r="D229" s="63"/>
      <c r="E229" s="24"/>
      <c r="F229" s="24"/>
      <c r="G229" s="63" t="s">
        <v>383</v>
      </c>
      <c r="H229" s="63"/>
      <c r="I229" s="24"/>
      <c r="J229" s="24"/>
      <c r="K229" s="64">
        <v>22061</v>
      </c>
      <c r="L229" s="64"/>
      <c r="M229" s="24"/>
      <c r="N229" s="24"/>
      <c r="O229" s="64">
        <v>8153</v>
      </c>
      <c r="P229" s="64"/>
      <c r="Q229" s="24"/>
      <c r="R229" s="24"/>
      <c r="S229" s="63" t="s">
        <v>383</v>
      </c>
      <c r="T229" s="63"/>
      <c r="U229" s="24"/>
      <c r="V229" s="24"/>
      <c r="W229" s="64">
        <v>30263</v>
      </c>
      <c r="X229" s="64"/>
      <c r="Y229" s="24"/>
    </row>
    <row r="230" spans="1:25">
      <c r="A230" s="13"/>
      <c r="B230" s="143"/>
      <c r="C230" s="63"/>
      <c r="D230" s="63"/>
      <c r="E230" s="24"/>
      <c r="F230" s="24"/>
      <c r="G230" s="63"/>
      <c r="H230" s="63"/>
      <c r="I230" s="24"/>
      <c r="J230" s="24"/>
      <c r="K230" s="64"/>
      <c r="L230" s="64"/>
      <c r="M230" s="24"/>
      <c r="N230" s="24"/>
      <c r="O230" s="64"/>
      <c r="P230" s="64"/>
      <c r="Q230" s="24"/>
      <c r="R230" s="24"/>
      <c r="S230" s="63"/>
      <c r="T230" s="63"/>
      <c r="U230" s="24"/>
      <c r="V230" s="24"/>
      <c r="W230" s="64"/>
      <c r="X230" s="64"/>
      <c r="Y230" s="24"/>
    </row>
    <row r="231" spans="1:25">
      <c r="A231" s="13"/>
      <c r="B231" s="144" t="s">
        <v>97</v>
      </c>
      <c r="C231" s="59" t="s">
        <v>383</v>
      </c>
      <c r="D231" s="59"/>
      <c r="E231" s="35"/>
      <c r="F231" s="35"/>
      <c r="G231" s="55">
        <v>22392</v>
      </c>
      <c r="H231" s="55"/>
      <c r="I231" s="35"/>
      <c r="J231" s="35"/>
      <c r="K231" s="55">
        <v>2724</v>
      </c>
      <c r="L231" s="55"/>
      <c r="M231" s="35"/>
      <c r="N231" s="35"/>
      <c r="O231" s="55">
        <v>9219</v>
      </c>
      <c r="P231" s="55"/>
      <c r="Q231" s="35"/>
      <c r="R231" s="35"/>
      <c r="S231" s="59" t="s">
        <v>383</v>
      </c>
      <c r="T231" s="59"/>
      <c r="U231" s="35"/>
      <c r="V231" s="35"/>
      <c r="W231" s="55">
        <v>34335</v>
      </c>
      <c r="X231" s="55"/>
      <c r="Y231" s="35"/>
    </row>
    <row r="232" spans="1:25">
      <c r="A232" s="13"/>
      <c r="B232" s="144"/>
      <c r="C232" s="59"/>
      <c r="D232" s="59"/>
      <c r="E232" s="35"/>
      <c r="F232" s="35"/>
      <c r="G232" s="55"/>
      <c r="H232" s="55"/>
      <c r="I232" s="35"/>
      <c r="J232" s="35"/>
      <c r="K232" s="55"/>
      <c r="L232" s="55"/>
      <c r="M232" s="35"/>
      <c r="N232" s="35"/>
      <c r="O232" s="55"/>
      <c r="P232" s="55"/>
      <c r="Q232" s="35"/>
      <c r="R232" s="35"/>
      <c r="S232" s="59"/>
      <c r="T232" s="59"/>
      <c r="U232" s="35"/>
      <c r="V232" s="35"/>
      <c r="W232" s="55"/>
      <c r="X232" s="55"/>
      <c r="Y232" s="35"/>
    </row>
    <row r="233" spans="1:25">
      <c r="A233" s="13"/>
      <c r="B233" s="143" t="s">
        <v>98</v>
      </c>
      <c r="C233" s="64">
        <v>14631</v>
      </c>
      <c r="D233" s="64"/>
      <c r="E233" s="24"/>
      <c r="F233" s="24"/>
      <c r="G233" s="63">
        <v>3</v>
      </c>
      <c r="H233" s="63"/>
      <c r="I233" s="24"/>
      <c r="J233" s="24"/>
      <c r="K233" s="64">
        <v>1392</v>
      </c>
      <c r="L233" s="64"/>
      <c r="M233" s="24"/>
      <c r="N233" s="24"/>
      <c r="O233" s="63">
        <v>78</v>
      </c>
      <c r="P233" s="63"/>
      <c r="Q233" s="24"/>
      <c r="R233" s="24"/>
      <c r="S233" s="63" t="s">
        <v>383</v>
      </c>
      <c r="T233" s="63"/>
      <c r="U233" s="24"/>
      <c r="V233" s="24"/>
      <c r="W233" s="64">
        <v>16104</v>
      </c>
      <c r="X233" s="64"/>
      <c r="Y233" s="24"/>
    </row>
    <row r="234" spans="1:25">
      <c r="A234" s="13"/>
      <c r="B234" s="143"/>
      <c r="C234" s="64"/>
      <c r="D234" s="64"/>
      <c r="E234" s="24"/>
      <c r="F234" s="24"/>
      <c r="G234" s="63"/>
      <c r="H234" s="63"/>
      <c r="I234" s="24"/>
      <c r="J234" s="24"/>
      <c r="K234" s="64"/>
      <c r="L234" s="64"/>
      <c r="M234" s="24"/>
      <c r="N234" s="24"/>
      <c r="O234" s="63"/>
      <c r="P234" s="63"/>
      <c r="Q234" s="24"/>
      <c r="R234" s="24"/>
      <c r="S234" s="63"/>
      <c r="T234" s="63"/>
      <c r="U234" s="24"/>
      <c r="V234" s="24"/>
      <c r="W234" s="64"/>
      <c r="X234" s="64"/>
      <c r="Y234" s="24"/>
    </row>
    <row r="235" spans="1:25">
      <c r="A235" s="13"/>
      <c r="B235" s="144" t="s">
        <v>99</v>
      </c>
      <c r="C235" s="59" t="s">
        <v>383</v>
      </c>
      <c r="D235" s="59"/>
      <c r="E235" s="35"/>
      <c r="F235" s="35"/>
      <c r="G235" s="35"/>
      <c r="H235" s="35"/>
      <c r="I235" s="35"/>
      <c r="J235" s="35"/>
      <c r="K235" s="59" t="s">
        <v>383</v>
      </c>
      <c r="L235" s="59"/>
      <c r="M235" s="35"/>
      <c r="N235" s="35"/>
      <c r="O235" s="55">
        <v>2481</v>
      </c>
      <c r="P235" s="55"/>
      <c r="Q235" s="35"/>
      <c r="R235" s="35"/>
      <c r="S235" s="59" t="s">
        <v>383</v>
      </c>
      <c r="T235" s="59"/>
      <c r="U235" s="35"/>
      <c r="V235" s="35"/>
      <c r="W235" s="55">
        <v>2481</v>
      </c>
      <c r="X235" s="55"/>
      <c r="Y235" s="35"/>
    </row>
    <row r="236" spans="1:25" ht="15.75" thickBot="1">
      <c r="A236" s="13"/>
      <c r="B236" s="144"/>
      <c r="C236" s="65"/>
      <c r="D236" s="65"/>
      <c r="E236" s="66"/>
      <c r="F236" s="35"/>
      <c r="G236" s="66"/>
      <c r="H236" s="66"/>
      <c r="I236" s="66"/>
      <c r="J236" s="35"/>
      <c r="K236" s="65"/>
      <c r="L236" s="65"/>
      <c r="M236" s="66"/>
      <c r="N236" s="35"/>
      <c r="O236" s="67"/>
      <c r="P236" s="67"/>
      <c r="Q236" s="66"/>
      <c r="R236" s="35"/>
      <c r="S236" s="65"/>
      <c r="T236" s="65"/>
      <c r="U236" s="66"/>
      <c r="V236" s="35"/>
      <c r="W236" s="67"/>
      <c r="X236" s="67"/>
      <c r="Y236" s="66"/>
    </row>
    <row r="237" spans="1:25">
      <c r="A237" s="13"/>
      <c r="B237" s="62" t="s">
        <v>100</v>
      </c>
      <c r="C237" s="76">
        <v>14680</v>
      </c>
      <c r="D237" s="76"/>
      <c r="E237" s="69"/>
      <c r="F237" s="24"/>
      <c r="G237" s="76">
        <v>22395</v>
      </c>
      <c r="H237" s="76"/>
      <c r="I237" s="69"/>
      <c r="J237" s="24"/>
      <c r="K237" s="76">
        <v>26177</v>
      </c>
      <c r="L237" s="76"/>
      <c r="M237" s="69"/>
      <c r="N237" s="24"/>
      <c r="O237" s="76">
        <v>19931</v>
      </c>
      <c r="P237" s="76"/>
      <c r="Q237" s="69"/>
      <c r="R237" s="24"/>
      <c r="S237" s="77" t="s">
        <v>383</v>
      </c>
      <c r="T237" s="77"/>
      <c r="U237" s="69"/>
      <c r="V237" s="24"/>
      <c r="W237" s="76">
        <v>83183</v>
      </c>
      <c r="X237" s="76"/>
      <c r="Y237" s="69"/>
    </row>
    <row r="238" spans="1:25">
      <c r="A238" s="13"/>
      <c r="B238" s="62"/>
      <c r="C238" s="172"/>
      <c r="D238" s="172"/>
      <c r="E238" s="142"/>
      <c r="F238" s="24"/>
      <c r="G238" s="172"/>
      <c r="H238" s="172"/>
      <c r="I238" s="142"/>
      <c r="J238" s="24"/>
      <c r="K238" s="172"/>
      <c r="L238" s="172"/>
      <c r="M238" s="142"/>
      <c r="N238" s="24"/>
      <c r="O238" s="172"/>
      <c r="P238" s="172"/>
      <c r="Q238" s="142"/>
      <c r="R238" s="24"/>
      <c r="S238" s="173"/>
      <c r="T238" s="173"/>
      <c r="U238" s="142"/>
      <c r="V238" s="24"/>
      <c r="W238" s="172"/>
      <c r="X238" s="172"/>
      <c r="Y238" s="142"/>
    </row>
    <row r="239" spans="1:25">
      <c r="A239" s="13"/>
      <c r="B239" s="12"/>
      <c r="C239" s="24"/>
      <c r="D239" s="24"/>
      <c r="E239" s="24"/>
      <c r="F239" s="12"/>
      <c r="G239" s="24"/>
      <c r="H239" s="24"/>
      <c r="I239" s="24"/>
      <c r="J239" s="12"/>
      <c r="K239" s="24"/>
      <c r="L239" s="24"/>
      <c r="M239" s="24"/>
      <c r="N239" s="12"/>
      <c r="O239" s="24"/>
      <c r="P239" s="24"/>
      <c r="Q239" s="24"/>
      <c r="R239" s="12"/>
      <c r="S239" s="24"/>
      <c r="T239" s="24"/>
      <c r="U239" s="24"/>
      <c r="V239" s="12"/>
      <c r="W239" s="24"/>
      <c r="X239" s="24"/>
      <c r="Y239" s="24"/>
    </row>
    <row r="240" spans="1:25">
      <c r="A240" s="13"/>
      <c r="B240" s="44" t="s">
        <v>101</v>
      </c>
      <c r="C240" s="35"/>
      <c r="D240" s="35"/>
      <c r="E240" s="35"/>
      <c r="F240" s="26"/>
      <c r="G240" s="35"/>
      <c r="H240" s="35"/>
      <c r="I240" s="35"/>
      <c r="J240" s="26"/>
      <c r="K240" s="35"/>
      <c r="L240" s="35"/>
      <c r="M240" s="35"/>
      <c r="N240" s="26"/>
      <c r="O240" s="35"/>
      <c r="P240" s="35"/>
      <c r="Q240" s="35"/>
      <c r="R240" s="26"/>
      <c r="S240" s="35"/>
      <c r="T240" s="35"/>
      <c r="U240" s="35"/>
      <c r="V240" s="26"/>
      <c r="W240" s="35"/>
      <c r="X240" s="35"/>
      <c r="Y240" s="35"/>
    </row>
    <row r="241" spans="1:25">
      <c r="A241" s="13"/>
      <c r="B241" s="143" t="s">
        <v>102</v>
      </c>
      <c r="C241" s="63" t="s">
        <v>383</v>
      </c>
      <c r="D241" s="63"/>
      <c r="E241" s="24"/>
      <c r="F241" s="24"/>
      <c r="G241" s="63" t="s">
        <v>383</v>
      </c>
      <c r="H241" s="63"/>
      <c r="I241" s="24"/>
      <c r="J241" s="24"/>
      <c r="K241" s="63" t="s">
        <v>383</v>
      </c>
      <c r="L241" s="63"/>
      <c r="M241" s="24"/>
      <c r="N241" s="24"/>
      <c r="O241" s="63" t="s">
        <v>604</v>
      </c>
      <c r="P241" s="63"/>
      <c r="Q241" s="22" t="s">
        <v>259</v>
      </c>
      <c r="R241" s="24"/>
      <c r="S241" s="63" t="s">
        <v>383</v>
      </c>
      <c r="T241" s="63"/>
      <c r="U241" s="24"/>
      <c r="V241" s="24"/>
      <c r="W241" s="63" t="s">
        <v>604</v>
      </c>
      <c r="X241" s="63"/>
      <c r="Y241" s="22" t="s">
        <v>259</v>
      </c>
    </row>
    <row r="242" spans="1:25">
      <c r="A242" s="13"/>
      <c r="B242" s="143"/>
      <c r="C242" s="63"/>
      <c r="D242" s="63"/>
      <c r="E242" s="24"/>
      <c r="F242" s="24"/>
      <c r="G242" s="63"/>
      <c r="H242" s="63"/>
      <c r="I242" s="24"/>
      <c r="J242" s="24"/>
      <c r="K242" s="63"/>
      <c r="L242" s="63"/>
      <c r="M242" s="24"/>
      <c r="N242" s="24"/>
      <c r="O242" s="63"/>
      <c r="P242" s="63"/>
      <c r="Q242" s="22"/>
      <c r="R242" s="24"/>
      <c r="S242" s="63"/>
      <c r="T242" s="63"/>
      <c r="U242" s="24"/>
      <c r="V242" s="24"/>
      <c r="W242" s="63"/>
      <c r="X242" s="63"/>
      <c r="Y242" s="22"/>
    </row>
    <row r="243" spans="1:25">
      <c r="A243" s="13"/>
      <c r="B243" s="144" t="s">
        <v>103</v>
      </c>
      <c r="C243" s="59" t="s">
        <v>383</v>
      </c>
      <c r="D243" s="59"/>
      <c r="E243" s="35"/>
      <c r="F243" s="35"/>
      <c r="G243" s="59" t="s">
        <v>383</v>
      </c>
      <c r="H243" s="59"/>
      <c r="I243" s="35"/>
      <c r="J243" s="35"/>
      <c r="K243" s="59" t="s">
        <v>383</v>
      </c>
      <c r="L243" s="59"/>
      <c r="M243" s="35"/>
      <c r="N243" s="35"/>
      <c r="O243" s="55">
        <v>2196</v>
      </c>
      <c r="P243" s="55"/>
      <c r="Q243" s="35"/>
      <c r="R243" s="35"/>
      <c r="S243" s="59" t="s">
        <v>383</v>
      </c>
      <c r="T243" s="59"/>
      <c r="U243" s="35"/>
      <c r="V243" s="35"/>
      <c r="W243" s="55">
        <v>2196</v>
      </c>
      <c r="X243" s="55"/>
      <c r="Y243" s="35"/>
    </row>
    <row r="244" spans="1:25" ht="15.75" thickBot="1">
      <c r="A244" s="13"/>
      <c r="B244" s="144"/>
      <c r="C244" s="65"/>
      <c r="D244" s="65"/>
      <c r="E244" s="66"/>
      <c r="F244" s="35"/>
      <c r="G244" s="65"/>
      <c r="H244" s="65"/>
      <c r="I244" s="66"/>
      <c r="J244" s="35"/>
      <c r="K244" s="65"/>
      <c r="L244" s="65"/>
      <c r="M244" s="66"/>
      <c r="N244" s="35"/>
      <c r="O244" s="67"/>
      <c r="P244" s="67"/>
      <c r="Q244" s="66"/>
      <c r="R244" s="35"/>
      <c r="S244" s="65"/>
      <c r="T244" s="65"/>
      <c r="U244" s="66"/>
      <c r="V244" s="35"/>
      <c r="W244" s="67"/>
      <c r="X244" s="67"/>
      <c r="Y244" s="66"/>
    </row>
    <row r="245" spans="1:25">
      <c r="A245" s="13"/>
      <c r="B245" s="12"/>
      <c r="C245" s="69"/>
      <c r="D245" s="69"/>
      <c r="E245" s="69"/>
      <c r="F245" s="12"/>
      <c r="G245" s="69"/>
      <c r="H245" s="69"/>
      <c r="I245" s="69"/>
      <c r="J245" s="12"/>
      <c r="K245" s="69"/>
      <c r="L245" s="69"/>
      <c r="M245" s="69"/>
      <c r="N245" s="12"/>
      <c r="O245" s="69"/>
      <c r="P245" s="69"/>
      <c r="Q245" s="69"/>
      <c r="R245" s="12"/>
      <c r="S245" s="69"/>
      <c r="T245" s="69"/>
      <c r="U245" s="69"/>
      <c r="V245" s="12"/>
      <c r="W245" s="69"/>
      <c r="X245" s="69"/>
      <c r="Y245" s="69"/>
    </row>
    <row r="246" spans="1:25">
      <c r="A246" s="13"/>
      <c r="B246" s="62" t="s">
        <v>104</v>
      </c>
      <c r="C246" s="63" t="s">
        <v>383</v>
      </c>
      <c r="D246" s="63"/>
      <c r="E246" s="24"/>
      <c r="F246" s="24"/>
      <c r="G246" s="63" t="s">
        <v>383</v>
      </c>
      <c r="H246" s="63"/>
      <c r="I246" s="24"/>
      <c r="J246" s="24"/>
      <c r="K246" s="63" t="s">
        <v>383</v>
      </c>
      <c r="L246" s="63"/>
      <c r="M246" s="24"/>
      <c r="N246" s="24"/>
      <c r="O246" s="63" t="s">
        <v>605</v>
      </c>
      <c r="P246" s="63"/>
      <c r="Q246" s="22" t="s">
        <v>259</v>
      </c>
      <c r="R246" s="24"/>
      <c r="S246" s="63" t="s">
        <v>383</v>
      </c>
      <c r="T246" s="63"/>
      <c r="U246" s="24"/>
      <c r="V246" s="24"/>
      <c r="W246" s="63" t="s">
        <v>605</v>
      </c>
      <c r="X246" s="63"/>
      <c r="Y246" s="22" t="s">
        <v>259</v>
      </c>
    </row>
    <row r="247" spans="1:25">
      <c r="A247" s="13"/>
      <c r="B247" s="62"/>
      <c r="C247" s="63"/>
      <c r="D247" s="63"/>
      <c r="E247" s="24"/>
      <c r="F247" s="24"/>
      <c r="G247" s="63"/>
      <c r="H247" s="63"/>
      <c r="I247" s="24"/>
      <c r="J247" s="24"/>
      <c r="K247" s="63"/>
      <c r="L247" s="63"/>
      <c r="M247" s="24"/>
      <c r="N247" s="24"/>
      <c r="O247" s="63"/>
      <c r="P247" s="63"/>
      <c r="Q247" s="22"/>
      <c r="R247" s="24"/>
      <c r="S247" s="63"/>
      <c r="T247" s="63"/>
      <c r="U247" s="24"/>
      <c r="V247" s="24"/>
      <c r="W247" s="63"/>
      <c r="X247" s="63"/>
      <c r="Y247" s="22"/>
    </row>
    <row r="248" spans="1:25">
      <c r="A248" s="13"/>
      <c r="B248" s="12"/>
      <c r="C248" s="24"/>
      <c r="D248" s="24"/>
      <c r="E248" s="24"/>
      <c r="F248" s="12"/>
      <c r="G248" s="24"/>
      <c r="H248" s="24"/>
      <c r="I248" s="24"/>
      <c r="J248" s="12"/>
      <c r="K248" s="24"/>
      <c r="L248" s="24"/>
      <c r="M248" s="24"/>
      <c r="N248" s="12"/>
      <c r="O248" s="24"/>
      <c r="P248" s="24"/>
      <c r="Q248" s="24"/>
      <c r="R248" s="12"/>
      <c r="S248" s="24"/>
      <c r="T248" s="24"/>
      <c r="U248" s="24"/>
      <c r="V248" s="12"/>
      <c r="W248" s="24"/>
      <c r="X248" s="24"/>
      <c r="Y248" s="24"/>
    </row>
    <row r="249" spans="1:25">
      <c r="A249" s="13"/>
      <c r="B249" s="51" t="s">
        <v>606</v>
      </c>
      <c r="C249" s="55">
        <v>34175</v>
      </c>
      <c r="D249" s="55"/>
      <c r="E249" s="35"/>
      <c r="F249" s="35"/>
      <c r="G249" s="55">
        <v>56570</v>
      </c>
      <c r="H249" s="55"/>
      <c r="I249" s="35"/>
      <c r="J249" s="35"/>
      <c r="K249" s="59" t="s">
        <v>607</v>
      </c>
      <c r="L249" s="59"/>
      <c r="M249" s="57" t="s">
        <v>259</v>
      </c>
      <c r="N249" s="35"/>
      <c r="O249" s="59" t="s">
        <v>383</v>
      </c>
      <c r="P249" s="59"/>
      <c r="Q249" s="35"/>
      <c r="R249" s="35"/>
      <c r="S249" s="59" t="s">
        <v>608</v>
      </c>
      <c r="T249" s="59"/>
      <c r="U249" s="57" t="s">
        <v>259</v>
      </c>
      <c r="V249" s="35"/>
      <c r="W249" s="59" t="s">
        <v>383</v>
      </c>
      <c r="X249" s="59"/>
      <c r="Y249" s="35"/>
    </row>
    <row r="250" spans="1:25">
      <c r="A250" s="13"/>
      <c r="B250" s="51"/>
      <c r="C250" s="55"/>
      <c r="D250" s="55"/>
      <c r="E250" s="35"/>
      <c r="F250" s="35"/>
      <c r="G250" s="55"/>
      <c r="H250" s="55"/>
      <c r="I250" s="35"/>
      <c r="J250" s="35"/>
      <c r="K250" s="59"/>
      <c r="L250" s="59"/>
      <c r="M250" s="57"/>
      <c r="N250" s="35"/>
      <c r="O250" s="59"/>
      <c r="P250" s="59"/>
      <c r="Q250" s="35"/>
      <c r="R250" s="35"/>
      <c r="S250" s="59"/>
      <c r="T250" s="59"/>
      <c r="U250" s="57"/>
      <c r="V250" s="35"/>
      <c r="W250" s="59"/>
      <c r="X250" s="59"/>
      <c r="Y250" s="35"/>
    </row>
    <row r="251" spans="1:25" ht="15.75" thickBot="1">
      <c r="A251" s="13"/>
      <c r="B251" s="12"/>
      <c r="C251" s="81"/>
      <c r="D251" s="81"/>
      <c r="E251" s="81"/>
      <c r="F251" s="12"/>
      <c r="G251" s="81"/>
      <c r="H251" s="81"/>
      <c r="I251" s="81"/>
      <c r="J251" s="12"/>
      <c r="K251" s="81"/>
      <c r="L251" s="81"/>
      <c r="M251" s="81"/>
      <c r="N251" s="12"/>
      <c r="O251" s="81"/>
      <c r="P251" s="81"/>
      <c r="Q251" s="81"/>
      <c r="R251" s="12"/>
      <c r="S251" s="81"/>
      <c r="T251" s="81"/>
      <c r="U251" s="81"/>
      <c r="V251" s="12"/>
      <c r="W251" s="81"/>
      <c r="X251" s="81"/>
      <c r="Y251" s="81"/>
    </row>
    <row r="252" spans="1:25">
      <c r="A252" s="13"/>
      <c r="B252" s="62" t="s">
        <v>106</v>
      </c>
      <c r="C252" s="74" t="s">
        <v>237</v>
      </c>
      <c r="D252" s="76">
        <v>19513</v>
      </c>
      <c r="E252" s="69"/>
      <c r="F252" s="24"/>
      <c r="G252" s="74" t="s">
        <v>237</v>
      </c>
      <c r="H252" s="76">
        <v>34175</v>
      </c>
      <c r="I252" s="69"/>
      <c r="J252" s="24"/>
      <c r="K252" s="74" t="s">
        <v>237</v>
      </c>
      <c r="L252" s="76">
        <v>47146</v>
      </c>
      <c r="M252" s="69"/>
      <c r="N252" s="24"/>
      <c r="O252" s="74" t="s">
        <v>237</v>
      </c>
      <c r="P252" s="76">
        <v>5731</v>
      </c>
      <c r="Q252" s="69"/>
      <c r="R252" s="24"/>
      <c r="S252" s="74" t="s">
        <v>237</v>
      </c>
      <c r="T252" s="77" t="s">
        <v>608</v>
      </c>
      <c r="U252" s="74" t="s">
        <v>259</v>
      </c>
      <c r="V252" s="24"/>
      <c r="W252" s="74" t="s">
        <v>237</v>
      </c>
      <c r="X252" s="76">
        <v>19513</v>
      </c>
      <c r="Y252" s="69"/>
    </row>
    <row r="253" spans="1:25" ht="15.75" thickBot="1">
      <c r="A253" s="13"/>
      <c r="B253" s="62"/>
      <c r="C253" s="75"/>
      <c r="D253" s="72"/>
      <c r="E253" s="71"/>
      <c r="F253" s="24"/>
      <c r="G253" s="75"/>
      <c r="H253" s="72"/>
      <c r="I253" s="71"/>
      <c r="J253" s="24"/>
      <c r="K253" s="75"/>
      <c r="L253" s="72"/>
      <c r="M253" s="71"/>
      <c r="N253" s="24"/>
      <c r="O253" s="75"/>
      <c r="P253" s="72"/>
      <c r="Q253" s="71"/>
      <c r="R253" s="24"/>
      <c r="S253" s="75"/>
      <c r="T253" s="70"/>
      <c r="U253" s="75"/>
      <c r="V253" s="24"/>
      <c r="W253" s="75"/>
      <c r="X253" s="72"/>
      <c r="Y253" s="71"/>
    </row>
    <row r="254" spans="1:25" ht="15.75" thickTop="1">
      <c r="A254" s="13"/>
      <c r="B254" s="12"/>
      <c r="C254" s="108"/>
      <c r="D254" s="108"/>
      <c r="E254" s="108"/>
      <c r="F254" s="12"/>
      <c r="G254" s="108"/>
      <c r="H254" s="108"/>
      <c r="I254" s="108"/>
      <c r="J254" s="12"/>
      <c r="K254" s="108"/>
      <c r="L254" s="108"/>
      <c r="M254" s="108"/>
      <c r="N254" s="12"/>
      <c r="O254" s="108"/>
      <c r="P254" s="108"/>
      <c r="Q254" s="108"/>
      <c r="R254" s="12"/>
      <c r="S254" s="108"/>
      <c r="T254" s="108"/>
      <c r="U254" s="108"/>
      <c r="V254" s="12"/>
      <c r="W254" s="108"/>
      <c r="X254" s="108"/>
      <c r="Y254" s="108"/>
    </row>
    <row r="255" spans="1:25" ht="26.25">
      <c r="A255" s="13"/>
      <c r="B255" s="46" t="s">
        <v>530</v>
      </c>
      <c r="C255" s="35"/>
      <c r="D255" s="35"/>
      <c r="E255" s="35"/>
      <c r="F255" s="26"/>
      <c r="G255" s="35"/>
      <c r="H255" s="35"/>
      <c r="I255" s="35"/>
      <c r="J255" s="26"/>
      <c r="K255" s="35"/>
      <c r="L255" s="35"/>
      <c r="M255" s="35"/>
      <c r="N255" s="26"/>
      <c r="O255" s="35"/>
      <c r="P255" s="35"/>
      <c r="Q255" s="35"/>
      <c r="R255" s="26"/>
      <c r="S255" s="35"/>
      <c r="T255" s="35"/>
      <c r="U255" s="35"/>
      <c r="V255" s="26"/>
      <c r="W255" s="35"/>
      <c r="X255" s="35"/>
      <c r="Y255" s="35"/>
    </row>
    <row r="256" spans="1:25">
      <c r="A256" s="13"/>
      <c r="B256" s="143" t="s">
        <v>531</v>
      </c>
      <c r="C256" s="24"/>
      <c r="D256" s="24"/>
      <c r="E256" s="24"/>
      <c r="F256" s="24"/>
      <c r="G256" s="24"/>
      <c r="H256" s="24"/>
      <c r="I256" s="24"/>
      <c r="J256" s="24"/>
      <c r="K256" s="24"/>
      <c r="L256" s="24"/>
      <c r="M256" s="24"/>
      <c r="N256" s="24"/>
      <c r="O256" s="24"/>
      <c r="P256" s="24"/>
      <c r="Q256" s="24"/>
      <c r="R256" s="24"/>
      <c r="S256" s="24"/>
      <c r="T256" s="24"/>
      <c r="U256" s="24"/>
      <c r="V256" s="24"/>
      <c r="W256" s="22" t="s">
        <v>237</v>
      </c>
      <c r="X256" s="63">
        <v>0.53</v>
      </c>
      <c r="Y256" s="24"/>
    </row>
    <row r="257" spans="1:25" ht="15.75" thickBot="1">
      <c r="A257" s="13"/>
      <c r="B257" s="143"/>
      <c r="C257" s="24"/>
      <c r="D257" s="24"/>
      <c r="E257" s="24"/>
      <c r="F257" s="24"/>
      <c r="G257" s="24"/>
      <c r="H257" s="24"/>
      <c r="I257" s="24"/>
      <c r="J257" s="24"/>
      <c r="K257" s="24"/>
      <c r="L257" s="24"/>
      <c r="M257" s="24"/>
      <c r="N257" s="24"/>
      <c r="O257" s="24"/>
      <c r="P257" s="24"/>
      <c r="Q257" s="24"/>
      <c r="R257" s="24"/>
      <c r="S257" s="24"/>
      <c r="T257" s="24"/>
      <c r="U257" s="24"/>
      <c r="V257" s="24"/>
      <c r="W257" s="75"/>
      <c r="X257" s="70"/>
      <c r="Y257" s="71"/>
    </row>
    <row r="258" spans="1:25" ht="15.75" thickTop="1">
      <c r="A258" s="13"/>
      <c r="B258" s="144" t="s">
        <v>532</v>
      </c>
      <c r="C258" s="35"/>
      <c r="D258" s="35"/>
      <c r="E258" s="35"/>
      <c r="F258" s="35"/>
      <c r="G258" s="35"/>
      <c r="H258" s="35"/>
      <c r="I258" s="35"/>
      <c r="J258" s="35"/>
      <c r="K258" s="35"/>
      <c r="L258" s="35"/>
      <c r="M258" s="35"/>
      <c r="N258" s="35"/>
      <c r="O258" s="35"/>
      <c r="P258" s="35"/>
      <c r="Q258" s="35"/>
      <c r="R258" s="35"/>
      <c r="S258" s="35"/>
      <c r="T258" s="35"/>
      <c r="U258" s="35"/>
      <c r="V258" s="35"/>
      <c r="W258" s="174" t="s">
        <v>237</v>
      </c>
      <c r="X258" s="175">
        <v>0.52</v>
      </c>
      <c r="Y258" s="73"/>
    </row>
    <row r="259" spans="1:25" ht="15.75" thickBot="1">
      <c r="A259" s="13"/>
      <c r="B259" s="144"/>
      <c r="C259" s="35"/>
      <c r="D259" s="35"/>
      <c r="E259" s="35"/>
      <c r="F259" s="35"/>
      <c r="G259" s="35"/>
      <c r="H259" s="35"/>
      <c r="I259" s="35"/>
      <c r="J259" s="35"/>
      <c r="K259" s="35"/>
      <c r="L259" s="35"/>
      <c r="M259" s="35"/>
      <c r="N259" s="35"/>
      <c r="O259" s="35"/>
      <c r="P259" s="35"/>
      <c r="Q259" s="35"/>
      <c r="R259" s="35"/>
      <c r="S259" s="35"/>
      <c r="T259" s="35"/>
      <c r="U259" s="35"/>
      <c r="V259" s="35"/>
      <c r="W259" s="83"/>
      <c r="X259" s="135"/>
      <c r="Y259" s="85"/>
    </row>
    <row r="260" spans="1:25" ht="15.75" thickTop="1">
      <c r="A260" s="13"/>
      <c r="B260" s="62" t="s">
        <v>109</v>
      </c>
      <c r="C260" s="24"/>
      <c r="D260" s="24"/>
      <c r="E260" s="24"/>
      <c r="F260" s="24"/>
      <c r="G260" s="24"/>
      <c r="H260" s="24"/>
      <c r="I260" s="24"/>
      <c r="J260" s="24"/>
      <c r="K260" s="24"/>
      <c r="L260" s="24"/>
      <c r="M260" s="24"/>
      <c r="N260" s="24"/>
      <c r="O260" s="24"/>
      <c r="P260" s="24"/>
      <c r="Q260" s="24"/>
      <c r="R260" s="24"/>
      <c r="S260" s="24"/>
      <c r="T260" s="24"/>
      <c r="U260" s="24"/>
      <c r="V260" s="24"/>
      <c r="W260" s="171">
        <v>37061111</v>
      </c>
      <c r="X260" s="171"/>
      <c r="Y260" s="108"/>
    </row>
    <row r="261" spans="1:25" ht="15.75" thickBot="1">
      <c r="A261" s="13"/>
      <c r="B261" s="62"/>
      <c r="C261" s="24"/>
      <c r="D261" s="24"/>
      <c r="E261" s="24"/>
      <c r="F261" s="24"/>
      <c r="G261" s="24"/>
      <c r="H261" s="24"/>
      <c r="I261" s="24"/>
      <c r="J261" s="24"/>
      <c r="K261" s="24"/>
      <c r="L261" s="24"/>
      <c r="M261" s="24"/>
      <c r="N261" s="24"/>
      <c r="O261" s="24"/>
      <c r="P261" s="24"/>
      <c r="Q261" s="24"/>
      <c r="R261" s="24"/>
      <c r="S261" s="24"/>
      <c r="T261" s="24"/>
      <c r="U261" s="24"/>
      <c r="V261" s="24"/>
      <c r="W261" s="72"/>
      <c r="X261" s="72"/>
      <c r="Y261" s="71"/>
    </row>
    <row r="262" spans="1:25" ht="15.75" thickTop="1">
      <c r="A262" s="13"/>
      <c r="B262" s="51" t="s">
        <v>110</v>
      </c>
      <c r="C262" s="35"/>
      <c r="D262" s="35"/>
      <c r="E262" s="35"/>
      <c r="F262" s="35"/>
      <c r="G262" s="35"/>
      <c r="H262" s="35"/>
      <c r="I262" s="35"/>
      <c r="J262" s="35"/>
      <c r="K262" s="35"/>
      <c r="L262" s="35"/>
      <c r="M262" s="35"/>
      <c r="N262" s="35"/>
      <c r="O262" s="35"/>
      <c r="P262" s="35"/>
      <c r="Q262" s="35"/>
      <c r="R262" s="35"/>
      <c r="S262" s="35"/>
      <c r="T262" s="35"/>
      <c r="U262" s="35"/>
      <c r="V262" s="35"/>
      <c r="W262" s="170">
        <v>37321517</v>
      </c>
      <c r="X262" s="170"/>
      <c r="Y262" s="73"/>
    </row>
    <row r="263" spans="1:25" ht="15.75" thickBot="1">
      <c r="A263" s="13"/>
      <c r="B263" s="51"/>
      <c r="C263" s="35"/>
      <c r="D263" s="35"/>
      <c r="E263" s="35"/>
      <c r="F263" s="35"/>
      <c r="G263" s="35"/>
      <c r="H263" s="35"/>
      <c r="I263" s="35"/>
      <c r="J263" s="35"/>
      <c r="K263" s="35"/>
      <c r="L263" s="35"/>
      <c r="M263" s="35"/>
      <c r="N263" s="35"/>
      <c r="O263" s="35"/>
      <c r="P263" s="35"/>
      <c r="Q263" s="35"/>
      <c r="R263" s="35"/>
      <c r="S263" s="35"/>
      <c r="T263" s="35"/>
      <c r="U263" s="35"/>
      <c r="V263" s="35"/>
      <c r="W263" s="84"/>
      <c r="X263" s="84"/>
      <c r="Y263" s="85"/>
    </row>
    <row r="264" spans="1:25" ht="15.75" thickTop="1">
      <c r="A264" s="13"/>
      <c r="B264" s="19"/>
      <c r="C264" s="19"/>
      <c r="D264" s="19"/>
      <c r="E264" s="19"/>
      <c r="F264" s="19"/>
      <c r="G264" s="19"/>
      <c r="H264" s="19"/>
      <c r="I264" s="19"/>
      <c r="J264" s="19"/>
      <c r="K264" s="19"/>
      <c r="L264" s="19"/>
      <c r="M264" s="19"/>
      <c r="N264" s="19"/>
      <c r="O264" s="19"/>
      <c r="P264" s="19"/>
      <c r="Q264" s="19"/>
      <c r="R264" s="19"/>
      <c r="S264" s="19"/>
      <c r="T264" s="19"/>
      <c r="U264" s="19"/>
      <c r="V264" s="19"/>
      <c r="W264" s="19"/>
      <c r="X264" s="19"/>
      <c r="Y264" s="19"/>
    </row>
    <row r="265" spans="1:25">
      <c r="A265" s="13"/>
      <c r="B265" s="101" t="s">
        <v>589</v>
      </c>
      <c r="C265" s="101"/>
      <c r="D265" s="101"/>
      <c r="E265" s="101"/>
      <c r="F265" s="101"/>
      <c r="G265" s="101"/>
      <c r="H265" s="101"/>
      <c r="I265" s="101"/>
      <c r="J265" s="101"/>
      <c r="K265" s="101"/>
      <c r="L265" s="101"/>
      <c r="M265" s="101"/>
      <c r="N265" s="101"/>
      <c r="O265" s="101"/>
      <c r="P265" s="101"/>
      <c r="Q265" s="101"/>
      <c r="R265" s="101"/>
      <c r="S265" s="101"/>
      <c r="T265" s="101"/>
      <c r="U265" s="101"/>
      <c r="V265" s="101"/>
      <c r="W265" s="101"/>
      <c r="X265" s="101"/>
      <c r="Y265" s="101"/>
    </row>
    <row r="266" spans="1:25">
      <c r="A266" s="13"/>
      <c r="B266" s="101" t="s">
        <v>609</v>
      </c>
      <c r="C266" s="101"/>
      <c r="D266" s="101"/>
      <c r="E266" s="101"/>
      <c r="F266" s="101"/>
      <c r="G266" s="101"/>
      <c r="H266" s="101"/>
      <c r="I266" s="101"/>
      <c r="J266" s="101"/>
      <c r="K266" s="101"/>
      <c r="L266" s="101"/>
      <c r="M266" s="101"/>
      <c r="N266" s="101"/>
      <c r="O266" s="101"/>
      <c r="P266" s="101"/>
      <c r="Q266" s="101"/>
      <c r="R266" s="101"/>
      <c r="S266" s="101"/>
      <c r="T266" s="101"/>
      <c r="U266" s="101"/>
      <c r="V266" s="101"/>
      <c r="W266" s="101"/>
      <c r="X266" s="101"/>
      <c r="Y266" s="101"/>
    </row>
    <row r="267" spans="1:25">
      <c r="A267" s="13"/>
      <c r="B267" s="101" t="s">
        <v>550</v>
      </c>
      <c r="C267" s="101"/>
      <c r="D267" s="101"/>
      <c r="E267" s="101"/>
      <c r="F267" s="101"/>
      <c r="G267" s="101"/>
      <c r="H267" s="101"/>
      <c r="I267" s="101"/>
      <c r="J267" s="101"/>
      <c r="K267" s="101"/>
      <c r="L267" s="101"/>
      <c r="M267" s="101"/>
      <c r="N267" s="101"/>
      <c r="O267" s="101"/>
      <c r="P267" s="101"/>
      <c r="Q267" s="101"/>
      <c r="R267" s="101"/>
      <c r="S267" s="101"/>
      <c r="T267" s="101"/>
      <c r="U267" s="101"/>
      <c r="V267" s="101"/>
      <c r="W267" s="101"/>
      <c r="X267" s="101"/>
      <c r="Y267" s="101"/>
    </row>
    <row r="268" spans="1:25">
      <c r="A268" s="13"/>
      <c r="B268" s="180"/>
      <c r="C268" s="180"/>
      <c r="D268" s="180"/>
      <c r="E268" s="180"/>
      <c r="F268" s="180"/>
      <c r="G268" s="180"/>
      <c r="H268" s="180"/>
      <c r="I268" s="180"/>
      <c r="J268" s="180"/>
      <c r="K268" s="180"/>
      <c r="L268" s="180"/>
      <c r="M268" s="180"/>
      <c r="N268" s="180"/>
      <c r="O268" s="180"/>
      <c r="P268" s="180"/>
      <c r="Q268" s="180"/>
      <c r="R268" s="180"/>
      <c r="S268" s="180"/>
      <c r="T268" s="180"/>
      <c r="U268" s="180"/>
      <c r="V268" s="180"/>
      <c r="W268" s="180"/>
      <c r="X268" s="180"/>
      <c r="Y268" s="180"/>
    </row>
    <row r="269" spans="1:25">
      <c r="A269" s="13"/>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row>
    <row r="270" spans="1:25">
      <c r="A270" s="1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row>
    <row r="271" spans="1:25">
      <c r="A271" s="13"/>
      <c r="B271" s="24"/>
      <c r="C271" s="49" t="s">
        <v>591</v>
      </c>
      <c r="D271" s="49"/>
      <c r="E271" s="49"/>
      <c r="F271" s="24"/>
      <c r="G271" s="49" t="s">
        <v>553</v>
      </c>
      <c r="H271" s="49"/>
      <c r="I271" s="49"/>
      <c r="J271" s="24"/>
      <c r="K271" s="49" t="s">
        <v>554</v>
      </c>
      <c r="L271" s="49"/>
      <c r="M271" s="49"/>
      <c r="N271" s="24"/>
      <c r="O271" s="49" t="s">
        <v>557</v>
      </c>
      <c r="P271" s="49"/>
      <c r="Q271" s="49"/>
      <c r="R271" s="24"/>
      <c r="S271" s="49" t="s">
        <v>558</v>
      </c>
      <c r="T271" s="49"/>
      <c r="U271" s="49"/>
      <c r="V271" s="24"/>
      <c r="W271" s="49" t="s">
        <v>559</v>
      </c>
      <c r="X271" s="49"/>
      <c r="Y271" s="49"/>
    </row>
    <row r="272" spans="1:25">
      <c r="A272" s="13"/>
      <c r="B272" s="24"/>
      <c r="C272" s="49"/>
      <c r="D272" s="49"/>
      <c r="E272" s="49"/>
      <c r="F272" s="24"/>
      <c r="G272" s="49"/>
      <c r="H272" s="49"/>
      <c r="I272" s="49"/>
      <c r="J272" s="24"/>
      <c r="K272" s="49" t="s">
        <v>555</v>
      </c>
      <c r="L272" s="49"/>
      <c r="M272" s="49"/>
      <c r="N272" s="24"/>
      <c r="O272" s="49" t="s">
        <v>555</v>
      </c>
      <c r="P272" s="49"/>
      <c r="Q272" s="49"/>
      <c r="R272" s="24"/>
      <c r="S272" s="49"/>
      <c r="T272" s="49"/>
      <c r="U272" s="49"/>
      <c r="V272" s="24"/>
      <c r="W272" s="49"/>
      <c r="X272" s="49"/>
      <c r="Y272" s="49"/>
    </row>
    <row r="273" spans="1:25" ht="15.75" thickBot="1">
      <c r="A273" s="13"/>
      <c r="B273" s="24"/>
      <c r="C273" s="29"/>
      <c r="D273" s="29"/>
      <c r="E273" s="29"/>
      <c r="F273" s="24"/>
      <c r="G273" s="29"/>
      <c r="H273" s="29"/>
      <c r="I273" s="29"/>
      <c r="J273" s="24"/>
      <c r="K273" s="29" t="s">
        <v>556</v>
      </c>
      <c r="L273" s="29"/>
      <c r="M273" s="29"/>
      <c r="N273" s="81"/>
      <c r="O273" s="29" t="s">
        <v>556</v>
      </c>
      <c r="P273" s="29"/>
      <c r="Q273" s="29"/>
      <c r="R273" s="81"/>
      <c r="S273" s="29"/>
      <c r="T273" s="29"/>
      <c r="U273" s="29"/>
      <c r="V273" s="81"/>
      <c r="W273" s="29"/>
      <c r="X273" s="29"/>
      <c r="Y273" s="29"/>
    </row>
    <row r="274" spans="1:25">
      <c r="A274" s="13"/>
      <c r="B274" s="44" t="s">
        <v>91</v>
      </c>
      <c r="C274" s="36"/>
      <c r="D274" s="36"/>
      <c r="E274" s="36"/>
      <c r="F274" s="26"/>
      <c r="G274" s="36"/>
      <c r="H274" s="36"/>
      <c r="I274" s="36"/>
      <c r="J274" s="26"/>
      <c r="K274" s="36"/>
      <c r="L274" s="36"/>
      <c r="M274" s="36"/>
      <c r="N274" s="27"/>
      <c r="O274" s="36"/>
      <c r="P274" s="36"/>
      <c r="Q274" s="36"/>
      <c r="R274" s="27"/>
      <c r="S274" s="36"/>
      <c r="T274" s="36"/>
      <c r="U274" s="36"/>
      <c r="V274" s="27"/>
      <c r="W274" s="36"/>
      <c r="X274" s="36"/>
      <c r="Y274" s="36"/>
    </row>
    <row r="275" spans="1:25">
      <c r="A275" s="13"/>
      <c r="B275" s="143" t="s">
        <v>92</v>
      </c>
      <c r="C275" s="22" t="s">
        <v>237</v>
      </c>
      <c r="D275" s="63" t="s">
        <v>383</v>
      </c>
      <c r="E275" s="24"/>
      <c r="F275" s="24"/>
      <c r="G275" s="22" t="s">
        <v>237</v>
      </c>
      <c r="H275" s="63" t="s">
        <v>383</v>
      </c>
      <c r="I275" s="24"/>
      <c r="J275" s="24"/>
      <c r="K275" s="22" t="s">
        <v>237</v>
      </c>
      <c r="L275" s="64">
        <v>55447</v>
      </c>
      <c r="M275" s="24"/>
      <c r="N275" s="24"/>
      <c r="O275" s="22" t="s">
        <v>237</v>
      </c>
      <c r="P275" s="64">
        <v>25231</v>
      </c>
      <c r="Q275" s="24"/>
      <c r="R275" s="24"/>
      <c r="S275" s="22" t="s">
        <v>237</v>
      </c>
      <c r="T275" s="63" t="s">
        <v>383</v>
      </c>
      <c r="U275" s="24"/>
      <c r="V275" s="24"/>
      <c r="W275" s="22" t="s">
        <v>237</v>
      </c>
      <c r="X275" s="64">
        <v>80678</v>
      </c>
      <c r="Y275" s="24"/>
    </row>
    <row r="276" spans="1:25">
      <c r="A276" s="13"/>
      <c r="B276" s="143"/>
      <c r="C276" s="22"/>
      <c r="D276" s="63"/>
      <c r="E276" s="24"/>
      <c r="F276" s="24"/>
      <c r="G276" s="22"/>
      <c r="H276" s="63"/>
      <c r="I276" s="24"/>
      <c r="J276" s="24"/>
      <c r="K276" s="22"/>
      <c r="L276" s="64"/>
      <c r="M276" s="24"/>
      <c r="N276" s="24"/>
      <c r="O276" s="22"/>
      <c r="P276" s="64"/>
      <c r="Q276" s="24"/>
      <c r="R276" s="24"/>
      <c r="S276" s="22"/>
      <c r="T276" s="63"/>
      <c r="U276" s="24"/>
      <c r="V276" s="24"/>
      <c r="W276" s="22"/>
      <c r="X276" s="64"/>
      <c r="Y276" s="24"/>
    </row>
    <row r="277" spans="1:25">
      <c r="A277" s="13"/>
      <c r="B277" s="144" t="s">
        <v>592</v>
      </c>
      <c r="C277" s="59">
        <v>64</v>
      </c>
      <c r="D277" s="59"/>
      <c r="E277" s="35"/>
      <c r="F277" s="35"/>
      <c r="G277" s="59" t="s">
        <v>383</v>
      </c>
      <c r="H277" s="59"/>
      <c r="I277" s="35"/>
      <c r="J277" s="35"/>
      <c r="K277" s="55">
        <v>3479</v>
      </c>
      <c r="L277" s="55"/>
      <c r="M277" s="35"/>
      <c r="N277" s="35"/>
      <c r="O277" s="59">
        <v>4</v>
      </c>
      <c r="P277" s="59"/>
      <c r="Q277" s="35"/>
      <c r="R277" s="35"/>
      <c r="S277" s="59" t="s">
        <v>383</v>
      </c>
      <c r="T277" s="59"/>
      <c r="U277" s="35"/>
      <c r="V277" s="35"/>
      <c r="W277" s="55">
        <v>3547</v>
      </c>
      <c r="X277" s="55"/>
      <c r="Y277" s="35"/>
    </row>
    <row r="278" spans="1:25" ht="15.75" thickBot="1">
      <c r="A278" s="13"/>
      <c r="B278" s="144"/>
      <c r="C278" s="65"/>
      <c r="D278" s="65"/>
      <c r="E278" s="66"/>
      <c r="F278" s="35"/>
      <c r="G278" s="65"/>
      <c r="H278" s="65"/>
      <c r="I278" s="66"/>
      <c r="J278" s="35"/>
      <c r="K278" s="67"/>
      <c r="L278" s="67"/>
      <c r="M278" s="66"/>
      <c r="N278" s="35"/>
      <c r="O278" s="65"/>
      <c r="P278" s="65"/>
      <c r="Q278" s="66"/>
      <c r="R278" s="35"/>
      <c r="S278" s="65"/>
      <c r="T278" s="65"/>
      <c r="U278" s="66"/>
      <c r="V278" s="35"/>
      <c r="W278" s="67"/>
      <c r="X278" s="67"/>
      <c r="Y278" s="66"/>
    </row>
    <row r="279" spans="1:25">
      <c r="A279" s="13"/>
      <c r="B279" s="62" t="s">
        <v>94</v>
      </c>
      <c r="C279" s="77">
        <v>64</v>
      </c>
      <c r="D279" s="77"/>
      <c r="E279" s="69"/>
      <c r="F279" s="24"/>
      <c r="G279" s="77" t="s">
        <v>383</v>
      </c>
      <c r="H279" s="77"/>
      <c r="I279" s="69"/>
      <c r="J279" s="24"/>
      <c r="K279" s="76">
        <v>58926</v>
      </c>
      <c r="L279" s="76"/>
      <c r="M279" s="69"/>
      <c r="N279" s="24"/>
      <c r="O279" s="76">
        <v>25235</v>
      </c>
      <c r="P279" s="76"/>
      <c r="Q279" s="69"/>
      <c r="R279" s="24"/>
      <c r="S279" s="77" t="s">
        <v>383</v>
      </c>
      <c r="T279" s="77"/>
      <c r="U279" s="69"/>
      <c r="V279" s="24"/>
      <c r="W279" s="76">
        <v>84225</v>
      </c>
      <c r="X279" s="76"/>
      <c r="Y279" s="69"/>
    </row>
    <row r="280" spans="1:25" ht="15.75" thickBot="1">
      <c r="A280" s="13"/>
      <c r="B280" s="62"/>
      <c r="C280" s="82"/>
      <c r="D280" s="82"/>
      <c r="E280" s="81"/>
      <c r="F280" s="24"/>
      <c r="G280" s="82"/>
      <c r="H280" s="82"/>
      <c r="I280" s="81"/>
      <c r="J280" s="24"/>
      <c r="K280" s="80"/>
      <c r="L280" s="80"/>
      <c r="M280" s="81"/>
      <c r="N280" s="24"/>
      <c r="O280" s="80"/>
      <c r="P280" s="80"/>
      <c r="Q280" s="81"/>
      <c r="R280" s="24"/>
      <c r="S280" s="82"/>
      <c r="T280" s="82"/>
      <c r="U280" s="81"/>
      <c r="V280" s="24"/>
      <c r="W280" s="80"/>
      <c r="X280" s="80"/>
      <c r="Y280" s="81"/>
    </row>
    <row r="281" spans="1:25">
      <c r="A281" s="13"/>
      <c r="B281" s="44" t="s">
        <v>95</v>
      </c>
      <c r="C281" s="36"/>
      <c r="D281" s="36"/>
      <c r="E281" s="36"/>
      <c r="F281" s="26"/>
      <c r="G281" s="36"/>
      <c r="H281" s="36"/>
      <c r="I281" s="36"/>
      <c r="J281" s="26"/>
      <c r="K281" s="36"/>
      <c r="L281" s="36"/>
      <c r="M281" s="36"/>
      <c r="N281" s="26"/>
      <c r="O281" s="36"/>
      <c r="P281" s="36"/>
      <c r="Q281" s="36"/>
      <c r="R281" s="26"/>
      <c r="S281" s="36"/>
      <c r="T281" s="36"/>
      <c r="U281" s="36"/>
      <c r="V281" s="26"/>
      <c r="W281" s="36"/>
      <c r="X281" s="36"/>
      <c r="Y281" s="36"/>
    </row>
    <row r="282" spans="1:25">
      <c r="A282" s="13"/>
      <c r="B282" s="143" t="s">
        <v>96</v>
      </c>
      <c r="C282" s="63">
        <v>53</v>
      </c>
      <c r="D282" s="63"/>
      <c r="E282" s="24"/>
      <c r="F282" s="24"/>
      <c r="G282" s="63" t="s">
        <v>383</v>
      </c>
      <c r="H282" s="63"/>
      <c r="I282" s="24"/>
      <c r="J282" s="24"/>
      <c r="K282" s="64">
        <v>18144</v>
      </c>
      <c r="L282" s="64"/>
      <c r="M282" s="24"/>
      <c r="N282" s="24"/>
      <c r="O282" s="64">
        <v>8394</v>
      </c>
      <c r="P282" s="64"/>
      <c r="Q282" s="24"/>
      <c r="R282" s="24"/>
      <c r="S282" s="63" t="s">
        <v>383</v>
      </c>
      <c r="T282" s="63"/>
      <c r="U282" s="24"/>
      <c r="V282" s="24"/>
      <c r="W282" s="64">
        <v>26591</v>
      </c>
      <c r="X282" s="64"/>
      <c r="Y282" s="24"/>
    </row>
    <row r="283" spans="1:25">
      <c r="A283" s="13"/>
      <c r="B283" s="143"/>
      <c r="C283" s="63"/>
      <c r="D283" s="63"/>
      <c r="E283" s="24"/>
      <c r="F283" s="24"/>
      <c r="G283" s="63"/>
      <c r="H283" s="63"/>
      <c r="I283" s="24"/>
      <c r="J283" s="24"/>
      <c r="K283" s="64"/>
      <c r="L283" s="64"/>
      <c r="M283" s="24"/>
      <c r="N283" s="24"/>
      <c r="O283" s="64"/>
      <c r="P283" s="64"/>
      <c r="Q283" s="24"/>
      <c r="R283" s="24"/>
      <c r="S283" s="63"/>
      <c r="T283" s="63"/>
      <c r="U283" s="24"/>
      <c r="V283" s="24"/>
      <c r="W283" s="64"/>
      <c r="X283" s="64"/>
      <c r="Y283" s="24"/>
    </row>
    <row r="284" spans="1:25">
      <c r="A284" s="13"/>
      <c r="B284" s="144" t="s">
        <v>97</v>
      </c>
      <c r="C284" s="59" t="s">
        <v>383</v>
      </c>
      <c r="D284" s="59"/>
      <c r="E284" s="35"/>
      <c r="F284" s="35"/>
      <c r="G284" s="55">
        <v>18913</v>
      </c>
      <c r="H284" s="55"/>
      <c r="I284" s="35"/>
      <c r="J284" s="35"/>
      <c r="K284" s="55">
        <v>1333</v>
      </c>
      <c r="L284" s="55"/>
      <c r="M284" s="35"/>
      <c r="N284" s="35"/>
      <c r="O284" s="55">
        <v>10073</v>
      </c>
      <c r="P284" s="55"/>
      <c r="Q284" s="35"/>
      <c r="R284" s="35"/>
      <c r="S284" s="59" t="s">
        <v>383</v>
      </c>
      <c r="T284" s="59"/>
      <c r="U284" s="35"/>
      <c r="V284" s="35"/>
      <c r="W284" s="55">
        <v>30319</v>
      </c>
      <c r="X284" s="55"/>
      <c r="Y284" s="35"/>
    </row>
    <row r="285" spans="1:25">
      <c r="A285" s="13"/>
      <c r="B285" s="144"/>
      <c r="C285" s="59"/>
      <c r="D285" s="59"/>
      <c r="E285" s="35"/>
      <c r="F285" s="35"/>
      <c r="G285" s="55"/>
      <c r="H285" s="55"/>
      <c r="I285" s="35"/>
      <c r="J285" s="35"/>
      <c r="K285" s="55"/>
      <c r="L285" s="55"/>
      <c r="M285" s="35"/>
      <c r="N285" s="35"/>
      <c r="O285" s="55"/>
      <c r="P285" s="55"/>
      <c r="Q285" s="35"/>
      <c r="R285" s="35"/>
      <c r="S285" s="59"/>
      <c r="T285" s="59"/>
      <c r="U285" s="35"/>
      <c r="V285" s="35"/>
      <c r="W285" s="55"/>
      <c r="X285" s="55"/>
      <c r="Y285" s="35"/>
    </row>
    <row r="286" spans="1:25">
      <c r="A286" s="13"/>
      <c r="B286" s="143" t="s">
        <v>98</v>
      </c>
      <c r="C286" s="64">
        <v>9905</v>
      </c>
      <c r="D286" s="64"/>
      <c r="E286" s="24"/>
      <c r="F286" s="24"/>
      <c r="G286" s="63">
        <v>1</v>
      </c>
      <c r="H286" s="63"/>
      <c r="I286" s="24"/>
      <c r="J286" s="24"/>
      <c r="K286" s="64">
        <v>4476</v>
      </c>
      <c r="L286" s="64"/>
      <c r="M286" s="24"/>
      <c r="N286" s="24"/>
      <c r="O286" s="63">
        <v>91</v>
      </c>
      <c r="P286" s="63"/>
      <c r="Q286" s="24"/>
      <c r="R286" s="24"/>
      <c r="S286" s="63" t="s">
        <v>383</v>
      </c>
      <c r="T286" s="63"/>
      <c r="U286" s="24"/>
      <c r="V286" s="24"/>
      <c r="W286" s="64">
        <v>14473</v>
      </c>
      <c r="X286" s="64"/>
      <c r="Y286" s="24"/>
    </row>
    <row r="287" spans="1:25" ht="15.75" thickBot="1">
      <c r="A287" s="13"/>
      <c r="B287" s="143"/>
      <c r="C287" s="80"/>
      <c r="D287" s="80"/>
      <c r="E287" s="81"/>
      <c r="F287" s="24"/>
      <c r="G287" s="82"/>
      <c r="H287" s="82"/>
      <c r="I287" s="81"/>
      <c r="J287" s="24"/>
      <c r="K287" s="80"/>
      <c r="L287" s="80"/>
      <c r="M287" s="81"/>
      <c r="N287" s="24"/>
      <c r="O287" s="82"/>
      <c r="P287" s="82"/>
      <c r="Q287" s="81"/>
      <c r="R287" s="24"/>
      <c r="S287" s="82"/>
      <c r="T287" s="82"/>
      <c r="U287" s="81"/>
      <c r="V287" s="24"/>
      <c r="W287" s="80"/>
      <c r="X287" s="80"/>
      <c r="Y287" s="81"/>
    </row>
    <row r="288" spans="1:25">
      <c r="A288" s="13"/>
      <c r="B288" s="51" t="s">
        <v>100</v>
      </c>
      <c r="C288" s="56">
        <v>9958</v>
      </c>
      <c r="D288" s="56"/>
      <c r="E288" s="36"/>
      <c r="F288" s="35"/>
      <c r="G288" s="56">
        <v>18914</v>
      </c>
      <c r="H288" s="56"/>
      <c r="I288" s="36"/>
      <c r="J288" s="35"/>
      <c r="K288" s="56">
        <v>23953</v>
      </c>
      <c r="L288" s="56"/>
      <c r="M288" s="36"/>
      <c r="N288" s="35"/>
      <c r="O288" s="56">
        <v>18558</v>
      </c>
      <c r="P288" s="56"/>
      <c r="Q288" s="36"/>
      <c r="R288" s="35"/>
      <c r="S288" s="53" t="s">
        <v>383</v>
      </c>
      <c r="T288" s="53"/>
      <c r="U288" s="36"/>
      <c r="V288" s="35"/>
      <c r="W288" s="56">
        <v>71383</v>
      </c>
      <c r="X288" s="56"/>
      <c r="Y288" s="36"/>
    </row>
    <row r="289" spans="1:25" ht="15.75" thickBot="1">
      <c r="A289" s="13"/>
      <c r="B289" s="51"/>
      <c r="C289" s="67"/>
      <c r="D289" s="67"/>
      <c r="E289" s="66"/>
      <c r="F289" s="35"/>
      <c r="G289" s="67"/>
      <c r="H289" s="67"/>
      <c r="I289" s="66"/>
      <c r="J289" s="35"/>
      <c r="K289" s="67"/>
      <c r="L289" s="67"/>
      <c r="M289" s="66"/>
      <c r="N289" s="35"/>
      <c r="O289" s="67"/>
      <c r="P289" s="67"/>
      <c r="Q289" s="66"/>
      <c r="R289" s="35"/>
      <c r="S289" s="65"/>
      <c r="T289" s="65"/>
      <c r="U289" s="66"/>
      <c r="V289" s="35"/>
      <c r="W289" s="67"/>
      <c r="X289" s="67"/>
      <c r="Y289" s="66"/>
    </row>
    <row r="290" spans="1:25">
      <c r="A290" s="13"/>
      <c r="B290" s="12"/>
      <c r="C290" s="69"/>
      <c r="D290" s="69"/>
      <c r="E290" s="69"/>
      <c r="F290" s="12"/>
      <c r="G290" s="69"/>
      <c r="H290" s="69"/>
      <c r="I290" s="69"/>
      <c r="J290" s="12"/>
      <c r="K290" s="69"/>
      <c r="L290" s="69"/>
      <c r="M290" s="69"/>
      <c r="N290" s="12"/>
      <c r="O290" s="69"/>
      <c r="P290" s="69"/>
      <c r="Q290" s="69"/>
      <c r="R290" s="12"/>
      <c r="S290" s="69"/>
      <c r="T290" s="69"/>
      <c r="U290" s="69"/>
      <c r="V290" s="12"/>
      <c r="W290" s="69"/>
      <c r="X290" s="69"/>
      <c r="Y290" s="69"/>
    </row>
    <row r="291" spans="1:25">
      <c r="A291" s="13"/>
      <c r="B291" s="62" t="s">
        <v>600</v>
      </c>
      <c r="C291" s="64">
        <v>22736</v>
      </c>
      <c r="D291" s="64"/>
      <c r="E291" s="24"/>
      <c r="F291" s="24"/>
      <c r="G291" s="64">
        <v>41650</v>
      </c>
      <c r="H291" s="64"/>
      <c r="I291" s="24"/>
      <c r="J291" s="24"/>
      <c r="K291" s="63">
        <v>493</v>
      </c>
      <c r="L291" s="63"/>
      <c r="M291" s="24"/>
      <c r="N291" s="24"/>
      <c r="O291" s="63" t="s">
        <v>383</v>
      </c>
      <c r="P291" s="63"/>
      <c r="Q291" s="24"/>
      <c r="R291" s="24"/>
      <c r="S291" s="63" t="s">
        <v>610</v>
      </c>
      <c r="T291" s="63"/>
      <c r="U291" s="22" t="s">
        <v>259</v>
      </c>
      <c r="V291" s="24"/>
      <c r="W291" s="63" t="s">
        <v>383</v>
      </c>
      <c r="X291" s="63"/>
      <c r="Y291" s="24"/>
    </row>
    <row r="292" spans="1:25">
      <c r="A292" s="13"/>
      <c r="B292" s="62"/>
      <c r="C292" s="64"/>
      <c r="D292" s="64"/>
      <c r="E292" s="24"/>
      <c r="F292" s="24"/>
      <c r="G292" s="64"/>
      <c r="H292" s="64"/>
      <c r="I292" s="24"/>
      <c r="J292" s="24"/>
      <c r="K292" s="63"/>
      <c r="L292" s="63"/>
      <c r="M292" s="24"/>
      <c r="N292" s="24"/>
      <c r="O292" s="63"/>
      <c r="P292" s="63"/>
      <c r="Q292" s="24"/>
      <c r="R292" s="24"/>
      <c r="S292" s="63"/>
      <c r="T292" s="63"/>
      <c r="U292" s="22"/>
      <c r="V292" s="24"/>
      <c r="W292" s="63"/>
      <c r="X292" s="63"/>
      <c r="Y292" s="24"/>
    </row>
    <row r="293" spans="1:25" ht="15.75" thickBot="1">
      <c r="A293" s="13"/>
      <c r="B293" s="12"/>
      <c r="C293" s="81"/>
      <c r="D293" s="81"/>
      <c r="E293" s="81"/>
      <c r="F293" s="12"/>
      <c r="G293" s="81"/>
      <c r="H293" s="81"/>
      <c r="I293" s="81"/>
      <c r="J293" s="12"/>
      <c r="K293" s="81"/>
      <c r="L293" s="81"/>
      <c r="M293" s="81"/>
      <c r="N293" s="12"/>
      <c r="O293" s="81"/>
      <c r="P293" s="81"/>
      <c r="Q293" s="81"/>
      <c r="R293" s="12"/>
      <c r="S293" s="81"/>
      <c r="T293" s="81"/>
      <c r="U293" s="81"/>
      <c r="V293" s="12"/>
      <c r="W293" s="81"/>
      <c r="X293" s="81"/>
      <c r="Y293" s="81"/>
    </row>
    <row r="294" spans="1:25">
      <c r="A294" s="13"/>
      <c r="B294" s="51" t="s">
        <v>106</v>
      </c>
      <c r="C294" s="58" t="s">
        <v>237</v>
      </c>
      <c r="D294" s="56">
        <v>12842</v>
      </c>
      <c r="E294" s="36"/>
      <c r="F294" s="35"/>
      <c r="G294" s="58" t="s">
        <v>237</v>
      </c>
      <c r="H294" s="56">
        <v>22736</v>
      </c>
      <c r="I294" s="36"/>
      <c r="J294" s="35"/>
      <c r="K294" s="58" t="s">
        <v>237</v>
      </c>
      <c r="L294" s="56">
        <v>35466</v>
      </c>
      <c r="M294" s="36"/>
      <c r="N294" s="35"/>
      <c r="O294" s="58" t="s">
        <v>237</v>
      </c>
      <c r="P294" s="56">
        <v>6677</v>
      </c>
      <c r="Q294" s="36"/>
      <c r="R294" s="35"/>
      <c r="S294" s="58" t="s">
        <v>237</v>
      </c>
      <c r="T294" s="53" t="s">
        <v>610</v>
      </c>
      <c r="U294" s="58" t="s">
        <v>259</v>
      </c>
      <c r="V294" s="35"/>
      <c r="W294" s="58" t="s">
        <v>237</v>
      </c>
      <c r="X294" s="56">
        <v>12842</v>
      </c>
      <c r="Y294" s="36"/>
    </row>
    <row r="295" spans="1:25" ht="15.75" thickBot="1">
      <c r="A295" s="13"/>
      <c r="B295" s="51"/>
      <c r="C295" s="83"/>
      <c r="D295" s="84"/>
      <c r="E295" s="85"/>
      <c r="F295" s="35"/>
      <c r="G295" s="83"/>
      <c r="H295" s="84"/>
      <c r="I295" s="85"/>
      <c r="J295" s="35"/>
      <c r="K295" s="83"/>
      <c r="L295" s="84"/>
      <c r="M295" s="85"/>
      <c r="N295" s="35"/>
      <c r="O295" s="83"/>
      <c r="P295" s="84"/>
      <c r="Q295" s="85"/>
      <c r="R295" s="35"/>
      <c r="S295" s="83"/>
      <c r="T295" s="135"/>
      <c r="U295" s="83"/>
      <c r="V295" s="35"/>
      <c r="W295" s="83"/>
      <c r="X295" s="84"/>
      <c r="Y295" s="85"/>
    </row>
    <row r="296" spans="1:25" ht="15.75" thickTop="1">
      <c r="A296" s="13"/>
      <c r="B296" s="12"/>
      <c r="C296" s="108"/>
      <c r="D296" s="108"/>
      <c r="E296" s="108"/>
      <c r="F296" s="12"/>
      <c r="G296" s="108"/>
      <c r="H296" s="108"/>
      <c r="I296" s="108"/>
      <c r="J296" s="12"/>
      <c r="K296" s="108"/>
      <c r="L296" s="108"/>
      <c r="M296" s="108"/>
      <c r="N296" s="12"/>
      <c r="O296" s="108"/>
      <c r="P296" s="108"/>
      <c r="Q296" s="108"/>
      <c r="R296" s="12"/>
      <c r="S296" s="108"/>
      <c r="T296" s="108"/>
      <c r="U296" s="108"/>
      <c r="V296" s="12"/>
      <c r="W296" s="108"/>
      <c r="X296" s="108"/>
      <c r="Y296" s="108"/>
    </row>
    <row r="297" spans="1:25" ht="25.5">
      <c r="A297" s="13"/>
      <c r="B297" s="18" t="s">
        <v>530</v>
      </c>
      <c r="C297" s="24"/>
      <c r="D297" s="24"/>
      <c r="E297" s="24"/>
      <c r="F297" s="12"/>
      <c r="G297" s="24"/>
      <c r="H297" s="24"/>
      <c r="I297" s="24"/>
      <c r="J297" s="12"/>
      <c r="K297" s="24"/>
      <c r="L297" s="24"/>
      <c r="M297" s="24"/>
      <c r="N297" s="12"/>
      <c r="O297" s="24"/>
      <c r="P297" s="24"/>
      <c r="Q297" s="24"/>
      <c r="R297" s="12"/>
      <c r="S297" s="24"/>
      <c r="T297" s="24"/>
      <c r="U297" s="24"/>
      <c r="V297" s="12"/>
      <c r="W297" s="24"/>
      <c r="X297" s="24"/>
      <c r="Y297" s="24"/>
    </row>
    <row r="298" spans="1:25">
      <c r="A298" s="13"/>
      <c r="B298" s="51" t="s">
        <v>531</v>
      </c>
      <c r="C298" s="35"/>
      <c r="D298" s="35"/>
      <c r="E298" s="35"/>
      <c r="F298" s="35"/>
      <c r="G298" s="35"/>
      <c r="H298" s="35"/>
      <c r="I298" s="35"/>
      <c r="J298" s="35"/>
      <c r="K298" s="35"/>
      <c r="L298" s="35"/>
      <c r="M298" s="35"/>
      <c r="N298" s="35"/>
      <c r="O298" s="35"/>
      <c r="P298" s="35"/>
      <c r="Q298" s="35"/>
      <c r="R298" s="35"/>
      <c r="S298" s="35"/>
      <c r="T298" s="35"/>
      <c r="U298" s="35"/>
      <c r="V298" s="35"/>
      <c r="W298" s="57" t="s">
        <v>237</v>
      </c>
      <c r="X298" s="59">
        <v>0.43</v>
      </c>
      <c r="Y298" s="35"/>
    </row>
    <row r="299" spans="1:25" ht="15.75" thickBot="1">
      <c r="A299" s="13"/>
      <c r="B299" s="51"/>
      <c r="C299" s="35"/>
      <c r="D299" s="35"/>
      <c r="E299" s="35"/>
      <c r="F299" s="35"/>
      <c r="G299" s="35"/>
      <c r="H299" s="35"/>
      <c r="I299" s="35"/>
      <c r="J299" s="35"/>
      <c r="K299" s="35"/>
      <c r="L299" s="35"/>
      <c r="M299" s="35"/>
      <c r="N299" s="35"/>
      <c r="O299" s="35"/>
      <c r="P299" s="35"/>
      <c r="Q299" s="35"/>
      <c r="R299" s="35"/>
      <c r="S299" s="35"/>
      <c r="T299" s="35"/>
      <c r="U299" s="35"/>
      <c r="V299" s="35"/>
      <c r="W299" s="83"/>
      <c r="X299" s="135"/>
      <c r="Y299" s="85"/>
    </row>
    <row r="300" spans="1:25" ht="15.75" thickTop="1">
      <c r="A300" s="13"/>
      <c r="B300" s="62" t="s">
        <v>611</v>
      </c>
      <c r="C300" s="24"/>
      <c r="D300" s="24"/>
      <c r="E300" s="24"/>
      <c r="F300" s="24"/>
      <c r="G300" s="24"/>
      <c r="H300" s="24"/>
      <c r="I300" s="24"/>
      <c r="J300" s="24"/>
      <c r="K300" s="24"/>
      <c r="L300" s="24"/>
      <c r="M300" s="24"/>
      <c r="N300" s="24"/>
      <c r="O300" s="24"/>
      <c r="P300" s="24"/>
      <c r="Q300" s="24"/>
      <c r="R300" s="24"/>
      <c r="S300" s="24"/>
      <c r="T300" s="24"/>
      <c r="U300" s="24"/>
      <c r="V300" s="24"/>
      <c r="W300" s="168" t="s">
        <v>237</v>
      </c>
      <c r="X300" s="169">
        <v>0.43</v>
      </c>
      <c r="Y300" s="108"/>
    </row>
    <row r="301" spans="1:25" ht="15.75" thickBot="1">
      <c r="A301" s="13"/>
      <c r="B301" s="62"/>
      <c r="C301" s="24"/>
      <c r="D301" s="24"/>
      <c r="E301" s="24"/>
      <c r="F301" s="24"/>
      <c r="G301" s="24"/>
      <c r="H301" s="24"/>
      <c r="I301" s="24"/>
      <c r="J301" s="24"/>
      <c r="K301" s="24"/>
      <c r="L301" s="24"/>
      <c r="M301" s="24"/>
      <c r="N301" s="24"/>
      <c r="O301" s="24"/>
      <c r="P301" s="24"/>
      <c r="Q301" s="24"/>
      <c r="R301" s="24"/>
      <c r="S301" s="24"/>
      <c r="T301" s="24"/>
      <c r="U301" s="24"/>
      <c r="V301" s="24"/>
      <c r="W301" s="75"/>
      <c r="X301" s="70"/>
      <c r="Y301" s="71"/>
    </row>
    <row r="302" spans="1:25" ht="15.75" thickTop="1">
      <c r="A302" s="13"/>
      <c r="B302" s="51" t="s">
        <v>109</v>
      </c>
      <c r="C302" s="35"/>
      <c r="D302" s="35"/>
      <c r="E302" s="35"/>
      <c r="F302" s="35"/>
      <c r="G302" s="35"/>
      <c r="H302" s="35"/>
      <c r="I302" s="35"/>
      <c r="J302" s="35"/>
      <c r="K302" s="35"/>
      <c r="L302" s="35"/>
      <c r="M302" s="35"/>
      <c r="N302" s="35"/>
      <c r="O302" s="35"/>
      <c r="P302" s="35"/>
      <c r="Q302" s="35"/>
      <c r="R302" s="35"/>
      <c r="S302" s="35"/>
      <c r="T302" s="35"/>
      <c r="U302" s="35"/>
      <c r="V302" s="35"/>
      <c r="W302" s="170">
        <v>30109417</v>
      </c>
      <c r="X302" s="170"/>
      <c r="Y302" s="73"/>
    </row>
    <row r="303" spans="1:25" ht="15.75" thickBot="1">
      <c r="A303" s="13"/>
      <c r="B303" s="51"/>
      <c r="C303" s="35"/>
      <c r="D303" s="35"/>
      <c r="E303" s="35"/>
      <c r="F303" s="35"/>
      <c r="G303" s="35"/>
      <c r="H303" s="35"/>
      <c r="I303" s="35"/>
      <c r="J303" s="35"/>
      <c r="K303" s="35"/>
      <c r="L303" s="35"/>
      <c r="M303" s="35"/>
      <c r="N303" s="35"/>
      <c r="O303" s="35"/>
      <c r="P303" s="35"/>
      <c r="Q303" s="35"/>
      <c r="R303" s="35"/>
      <c r="S303" s="35"/>
      <c r="T303" s="35"/>
      <c r="U303" s="35"/>
      <c r="V303" s="35"/>
      <c r="W303" s="84"/>
      <c r="X303" s="84"/>
      <c r="Y303" s="85"/>
    </row>
    <row r="304" spans="1:25" ht="15.75" thickTop="1">
      <c r="A304" s="13"/>
      <c r="B304" s="62" t="s">
        <v>110</v>
      </c>
      <c r="C304" s="24"/>
      <c r="D304" s="24"/>
      <c r="E304" s="24"/>
      <c r="F304" s="24"/>
      <c r="G304" s="24"/>
      <c r="H304" s="24"/>
      <c r="I304" s="24"/>
      <c r="J304" s="24"/>
      <c r="K304" s="24"/>
      <c r="L304" s="24"/>
      <c r="M304" s="24"/>
      <c r="N304" s="24"/>
      <c r="O304" s="24"/>
      <c r="P304" s="24"/>
      <c r="Q304" s="24"/>
      <c r="R304" s="24"/>
      <c r="S304" s="24"/>
      <c r="T304" s="24"/>
      <c r="U304" s="24"/>
      <c r="V304" s="24"/>
      <c r="W304" s="171">
        <v>30171225</v>
      </c>
      <c r="X304" s="171"/>
      <c r="Y304" s="108"/>
    </row>
    <row r="305" spans="1:25" ht="15.75" thickBot="1">
      <c r="A305" s="13"/>
      <c r="B305" s="62"/>
      <c r="C305" s="24"/>
      <c r="D305" s="24"/>
      <c r="E305" s="24"/>
      <c r="F305" s="24"/>
      <c r="G305" s="24"/>
      <c r="H305" s="24"/>
      <c r="I305" s="24"/>
      <c r="J305" s="24"/>
      <c r="K305" s="24"/>
      <c r="L305" s="24"/>
      <c r="M305" s="24"/>
      <c r="N305" s="24"/>
      <c r="O305" s="24"/>
      <c r="P305" s="24"/>
      <c r="Q305" s="24"/>
      <c r="R305" s="24"/>
      <c r="S305" s="24"/>
      <c r="T305" s="24"/>
      <c r="U305" s="24"/>
      <c r="V305" s="24"/>
      <c r="W305" s="72"/>
      <c r="X305" s="72"/>
      <c r="Y305" s="71"/>
    </row>
    <row r="306" spans="1:25" ht="15.75" thickTop="1">
      <c r="A306" s="13"/>
      <c r="B306" s="19"/>
      <c r="C306" s="19"/>
      <c r="D306" s="19"/>
      <c r="E306" s="19"/>
      <c r="F306" s="19"/>
      <c r="G306" s="19"/>
      <c r="H306" s="19"/>
      <c r="I306" s="19"/>
      <c r="J306" s="19"/>
      <c r="K306" s="19"/>
      <c r="L306" s="19"/>
      <c r="M306" s="19"/>
      <c r="N306" s="19"/>
      <c r="O306" s="19"/>
      <c r="P306" s="19"/>
      <c r="Q306" s="19"/>
      <c r="R306" s="19"/>
      <c r="S306" s="19"/>
      <c r="T306" s="19"/>
      <c r="U306" s="19"/>
      <c r="V306" s="19"/>
      <c r="W306" s="19"/>
      <c r="X306" s="19"/>
      <c r="Y306" s="19"/>
    </row>
    <row r="307" spans="1:25">
      <c r="A307" s="13"/>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row>
    <row r="308" spans="1:25">
      <c r="A308" s="13"/>
      <c r="B308" s="101" t="s">
        <v>612</v>
      </c>
      <c r="C308" s="101"/>
      <c r="D308" s="101"/>
      <c r="E308" s="101"/>
      <c r="F308" s="101"/>
      <c r="G308" s="101"/>
      <c r="H308" s="101"/>
      <c r="I308" s="101"/>
      <c r="J308" s="101"/>
      <c r="K308" s="101"/>
      <c r="L308" s="101"/>
      <c r="M308" s="101"/>
      <c r="N308" s="101"/>
      <c r="O308" s="101"/>
      <c r="P308" s="101"/>
      <c r="Q308" s="101"/>
      <c r="R308" s="101"/>
      <c r="S308" s="101"/>
      <c r="T308" s="101"/>
      <c r="U308" s="101"/>
      <c r="V308" s="101"/>
      <c r="W308" s="101"/>
      <c r="X308" s="101"/>
      <c r="Y308" s="101"/>
    </row>
    <row r="309" spans="1:25">
      <c r="A309" s="13"/>
      <c r="B309" s="101" t="s">
        <v>613</v>
      </c>
      <c r="C309" s="101"/>
      <c r="D309" s="101"/>
      <c r="E309" s="101"/>
      <c r="F309" s="101"/>
      <c r="G309" s="101"/>
      <c r="H309" s="101"/>
      <c r="I309" s="101"/>
      <c r="J309" s="101"/>
      <c r="K309" s="101"/>
      <c r="L309" s="101"/>
      <c r="M309" s="101"/>
      <c r="N309" s="101"/>
      <c r="O309" s="101"/>
      <c r="P309" s="101"/>
      <c r="Q309" s="101"/>
      <c r="R309" s="101"/>
      <c r="S309" s="101"/>
      <c r="T309" s="101"/>
      <c r="U309" s="101"/>
      <c r="V309" s="101"/>
      <c r="W309" s="101"/>
      <c r="X309" s="101"/>
      <c r="Y309" s="101"/>
    </row>
    <row r="310" spans="1:25">
      <c r="A310" s="13"/>
      <c r="B310" s="101" t="s">
        <v>614</v>
      </c>
      <c r="C310" s="101"/>
      <c r="D310" s="101"/>
      <c r="E310" s="101"/>
      <c r="F310" s="101"/>
      <c r="G310" s="101"/>
      <c r="H310" s="101"/>
      <c r="I310" s="101"/>
      <c r="J310" s="101"/>
      <c r="K310" s="101"/>
      <c r="L310" s="101"/>
      <c r="M310" s="101"/>
      <c r="N310" s="101"/>
      <c r="O310" s="101"/>
      <c r="P310" s="101"/>
      <c r="Q310" s="101"/>
      <c r="R310" s="101"/>
      <c r="S310" s="101"/>
      <c r="T310" s="101"/>
      <c r="U310" s="101"/>
      <c r="V310" s="101"/>
      <c r="W310" s="101"/>
      <c r="X310" s="101"/>
      <c r="Y310" s="101"/>
    </row>
    <row r="311" spans="1:25">
      <c r="A311" s="13"/>
      <c r="B311" s="146"/>
      <c r="C311" s="146"/>
      <c r="D311" s="146"/>
      <c r="E311" s="146"/>
      <c r="F311" s="146"/>
      <c r="G311" s="146"/>
      <c r="H311" s="146"/>
      <c r="I311" s="146"/>
      <c r="J311" s="146"/>
      <c r="K311" s="146"/>
      <c r="L311" s="146"/>
      <c r="M311" s="146"/>
      <c r="N311" s="146"/>
      <c r="O311" s="146"/>
      <c r="P311" s="146"/>
      <c r="Q311" s="146"/>
      <c r="R311" s="146"/>
      <c r="S311" s="146"/>
      <c r="T311" s="146"/>
      <c r="U311" s="146"/>
      <c r="V311" s="146"/>
      <c r="W311" s="146"/>
      <c r="X311" s="146"/>
      <c r="Y311" s="146"/>
    </row>
    <row r="312" spans="1:25">
      <c r="A312" s="13"/>
      <c r="B312" s="28"/>
      <c r="C312" s="28"/>
      <c r="D312" s="28"/>
      <c r="E312" s="28"/>
      <c r="F312" s="28"/>
      <c r="G312" s="28"/>
      <c r="H312" s="28"/>
      <c r="I312" s="28"/>
      <c r="J312" s="28"/>
      <c r="K312" s="28"/>
      <c r="L312" s="28"/>
      <c r="M312" s="28"/>
      <c r="N312" s="28"/>
      <c r="O312" s="28"/>
      <c r="P312" s="28"/>
      <c r="Q312" s="28"/>
      <c r="R312" s="28"/>
      <c r="S312" s="28"/>
      <c r="T312" s="28"/>
      <c r="U312" s="28"/>
      <c r="V312" s="28"/>
      <c r="W312" s="28"/>
      <c r="X312" s="28"/>
      <c r="Y312" s="28"/>
    </row>
    <row r="313" spans="1:25">
      <c r="A313" s="13"/>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row>
    <row r="314" spans="1:25">
      <c r="A314" s="13"/>
      <c r="B314" s="24"/>
      <c r="C314" s="49" t="s">
        <v>591</v>
      </c>
      <c r="D314" s="49"/>
      <c r="E314" s="49"/>
      <c r="F314" s="24"/>
      <c r="G314" s="49" t="s">
        <v>553</v>
      </c>
      <c r="H314" s="49"/>
      <c r="I314" s="49"/>
      <c r="J314" s="24"/>
      <c r="K314" s="49" t="s">
        <v>554</v>
      </c>
      <c r="L314" s="49"/>
      <c r="M314" s="49"/>
      <c r="N314" s="24"/>
      <c r="O314" s="49" t="s">
        <v>557</v>
      </c>
      <c r="P314" s="49"/>
      <c r="Q314" s="49"/>
      <c r="R314" s="24"/>
      <c r="S314" s="49" t="s">
        <v>558</v>
      </c>
      <c r="T314" s="49"/>
      <c r="U314" s="49"/>
      <c r="V314" s="24"/>
      <c r="W314" s="49" t="s">
        <v>559</v>
      </c>
      <c r="X314" s="49"/>
      <c r="Y314" s="49"/>
    </row>
    <row r="315" spans="1:25">
      <c r="A315" s="13"/>
      <c r="B315" s="24"/>
      <c r="C315" s="49"/>
      <c r="D315" s="49"/>
      <c r="E315" s="49"/>
      <c r="F315" s="24"/>
      <c r="G315" s="49"/>
      <c r="H315" s="49"/>
      <c r="I315" s="49"/>
      <c r="J315" s="24"/>
      <c r="K315" s="49" t="s">
        <v>555</v>
      </c>
      <c r="L315" s="49"/>
      <c r="M315" s="49"/>
      <c r="N315" s="24"/>
      <c r="O315" s="49" t="s">
        <v>555</v>
      </c>
      <c r="P315" s="49"/>
      <c r="Q315" s="49"/>
      <c r="R315" s="24"/>
      <c r="S315" s="49"/>
      <c r="T315" s="49"/>
      <c r="U315" s="49"/>
      <c r="V315" s="24"/>
      <c r="W315" s="49"/>
      <c r="X315" s="49"/>
      <c r="Y315" s="49"/>
    </row>
    <row r="316" spans="1:25" ht="15.75" thickBot="1">
      <c r="A316" s="13"/>
      <c r="B316" s="24"/>
      <c r="C316" s="29"/>
      <c r="D316" s="29"/>
      <c r="E316" s="29"/>
      <c r="F316" s="24"/>
      <c r="G316" s="29"/>
      <c r="H316" s="29"/>
      <c r="I316" s="29"/>
      <c r="J316" s="24"/>
      <c r="K316" s="29" t="s">
        <v>556</v>
      </c>
      <c r="L316" s="29"/>
      <c r="M316" s="29"/>
      <c r="N316" s="24"/>
      <c r="O316" s="29" t="s">
        <v>556</v>
      </c>
      <c r="P316" s="29"/>
      <c r="Q316" s="29"/>
      <c r="R316" s="81"/>
      <c r="S316" s="29"/>
      <c r="T316" s="29"/>
      <c r="U316" s="29"/>
      <c r="V316" s="24"/>
      <c r="W316" s="29"/>
      <c r="X316" s="29"/>
      <c r="Y316" s="29"/>
    </row>
    <row r="317" spans="1:25">
      <c r="A317" s="13"/>
      <c r="B317" s="51" t="s">
        <v>132</v>
      </c>
      <c r="C317" s="58" t="s">
        <v>237</v>
      </c>
      <c r="D317" s="56">
        <v>47810</v>
      </c>
      <c r="E317" s="36"/>
      <c r="F317" s="35"/>
      <c r="G317" s="58" t="s">
        <v>237</v>
      </c>
      <c r="H317" s="53" t="s">
        <v>383</v>
      </c>
      <c r="I317" s="36"/>
      <c r="J317" s="35"/>
      <c r="K317" s="58" t="s">
        <v>237</v>
      </c>
      <c r="L317" s="53" t="s">
        <v>383</v>
      </c>
      <c r="M317" s="36"/>
      <c r="N317" s="35"/>
      <c r="O317" s="58" t="s">
        <v>237</v>
      </c>
      <c r="P317" s="56">
        <v>14289</v>
      </c>
      <c r="Q317" s="36"/>
      <c r="R317" s="36"/>
      <c r="S317" s="58" t="s">
        <v>237</v>
      </c>
      <c r="T317" s="53" t="s">
        <v>383</v>
      </c>
      <c r="U317" s="36"/>
      <c r="V317" s="35"/>
      <c r="W317" s="58" t="s">
        <v>237</v>
      </c>
      <c r="X317" s="56">
        <v>62099</v>
      </c>
      <c r="Y317" s="36"/>
    </row>
    <row r="318" spans="1:25" ht="15.75" thickBot="1">
      <c r="A318" s="13"/>
      <c r="B318" s="51"/>
      <c r="C318" s="68"/>
      <c r="D318" s="67"/>
      <c r="E318" s="66"/>
      <c r="F318" s="35"/>
      <c r="G318" s="68"/>
      <c r="H318" s="65"/>
      <c r="I318" s="66"/>
      <c r="J318" s="35"/>
      <c r="K318" s="68"/>
      <c r="L318" s="65"/>
      <c r="M318" s="66"/>
      <c r="N318" s="35"/>
      <c r="O318" s="68"/>
      <c r="P318" s="67"/>
      <c r="Q318" s="66"/>
      <c r="R318" s="66"/>
      <c r="S318" s="68"/>
      <c r="T318" s="65"/>
      <c r="U318" s="66"/>
      <c r="V318" s="35"/>
      <c r="W318" s="68"/>
      <c r="X318" s="67"/>
      <c r="Y318" s="66"/>
    </row>
    <row r="319" spans="1:25">
      <c r="A319" s="13"/>
      <c r="B319" s="18" t="s">
        <v>133</v>
      </c>
      <c r="C319" s="69"/>
      <c r="D319" s="69"/>
      <c r="E319" s="69"/>
      <c r="F319" s="12"/>
      <c r="G319" s="69"/>
      <c r="H319" s="69"/>
      <c r="I319" s="69"/>
      <c r="J319" s="12"/>
      <c r="K319" s="69"/>
      <c r="L319" s="69"/>
      <c r="M319" s="69"/>
      <c r="N319" s="12"/>
      <c r="O319" s="69"/>
      <c r="P319" s="69"/>
      <c r="Q319" s="69"/>
      <c r="R319" s="12"/>
      <c r="S319" s="69"/>
      <c r="T319" s="69"/>
      <c r="U319" s="69"/>
      <c r="V319" s="12"/>
      <c r="W319" s="69"/>
      <c r="X319" s="69"/>
      <c r="Y319" s="69"/>
    </row>
    <row r="320" spans="1:25">
      <c r="A320" s="13"/>
      <c r="B320" s="144" t="s">
        <v>134</v>
      </c>
      <c r="C320" s="59" t="s">
        <v>383</v>
      </c>
      <c r="D320" s="59"/>
      <c r="E320" s="35"/>
      <c r="F320" s="35"/>
      <c r="G320" s="59" t="s">
        <v>383</v>
      </c>
      <c r="H320" s="59"/>
      <c r="I320" s="35"/>
      <c r="J320" s="35"/>
      <c r="K320" s="59" t="s">
        <v>615</v>
      </c>
      <c r="L320" s="59"/>
      <c r="M320" s="57" t="s">
        <v>259</v>
      </c>
      <c r="N320" s="35"/>
      <c r="O320" s="59" t="s">
        <v>383</v>
      </c>
      <c r="P320" s="59"/>
      <c r="Q320" s="35"/>
      <c r="R320" s="35"/>
      <c r="S320" s="59" t="s">
        <v>383</v>
      </c>
      <c r="T320" s="59"/>
      <c r="U320" s="35"/>
      <c r="V320" s="35"/>
      <c r="W320" s="59" t="s">
        <v>615</v>
      </c>
      <c r="X320" s="59"/>
      <c r="Y320" s="57" t="s">
        <v>259</v>
      </c>
    </row>
    <row r="321" spans="1:25">
      <c r="A321" s="13"/>
      <c r="B321" s="144"/>
      <c r="C321" s="59"/>
      <c r="D321" s="59"/>
      <c r="E321" s="35"/>
      <c r="F321" s="35"/>
      <c r="G321" s="59"/>
      <c r="H321" s="59"/>
      <c r="I321" s="35"/>
      <c r="J321" s="35"/>
      <c r="K321" s="59"/>
      <c r="L321" s="59"/>
      <c r="M321" s="57"/>
      <c r="N321" s="35"/>
      <c r="O321" s="59"/>
      <c r="P321" s="59"/>
      <c r="Q321" s="35"/>
      <c r="R321" s="35"/>
      <c r="S321" s="59"/>
      <c r="T321" s="59"/>
      <c r="U321" s="35"/>
      <c r="V321" s="35"/>
      <c r="W321" s="59"/>
      <c r="X321" s="59"/>
      <c r="Y321" s="57"/>
    </row>
    <row r="322" spans="1:25">
      <c r="A322" s="13"/>
      <c r="B322" s="143" t="s">
        <v>135</v>
      </c>
      <c r="C322" s="63" t="s">
        <v>383</v>
      </c>
      <c r="D322" s="63"/>
      <c r="E322" s="24"/>
      <c r="F322" s="24"/>
      <c r="G322" s="63" t="s">
        <v>383</v>
      </c>
      <c r="H322" s="63"/>
      <c r="I322" s="24"/>
      <c r="J322" s="24"/>
      <c r="K322" s="63" t="s">
        <v>616</v>
      </c>
      <c r="L322" s="63"/>
      <c r="M322" s="22" t="s">
        <v>259</v>
      </c>
      <c r="N322" s="24"/>
      <c r="O322" s="63" t="s">
        <v>383</v>
      </c>
      <c r="P322" s="63"/>
      <c r="Q322" s="24"/>
      <c r="R322" s="24"/>
      <c r="S322" s="63" t="s">
        <v>383</v>
      </c>
      <c r="T322" s="63"/>
      <c r="U322" s="24"/>
      <c r="V322" s="24"/>
      <c r="W322" s="63" t="s">
        <v>616</v>
      </c>
      <c r="X322" s="63"/>
      <c r="Y322" s="22" t="s">
        <v>259</v>
      </c>
    </row>
    <row r="323" spans="1:25">
      <c r="A323" s="13"/>
      <c r="B323" s="143"/>
      <c r="C323" s="63"/>
      <c r="D323" s="63"/>
      <c r="E323" s="24"/>
      <c r="F323" s="24"/>
      <c r="G323" s="63"/>
      <c r="H323" s="63"/>
      <c r="I323" s="24"/>
      <c r="J323" s="24"/>
      <c r="K323" s="63"/>
      <c r="L323" s="63"/>
      <c r="M323" s="22"/>
      <c r="N323" s="24"/>
      <c r="O323" s="63"/>
      <c r="P323" s="63"/>
      <c r="Q323" s="24"/>
      <c r="R323" s="24"/>
      <c r="S323" s="63"/>
      <c r="T323" s="63"/>
      <c r="U323" s="24"/>
      <c r="V323" s="24"/>
      <c r="W323" s="63"/>
      <c r="X323" s="63"/>
      <c r="Y323" s="22"/>
    </row>
    <row r="324" spans="1:25">
      <c r="A324" s="13"/>
      <c r="B324" s="144" t="s">
        <v>136</v>
      </c>
      <c r="C324" s="59" t="s">
        <v>383</v>
      </c>
      <c r="D324" s="59"/>
      <c r="E324" s="35"/>
      <c r="F324" s="35"/>
      <c r="G324" s="59" t="s">
        <v>383</v>
      </c>
      <c r="H324" s="59"/>
      <c r="I324" s="35"/>
      <c r="J324" s="35"/>
      <c r="K324" s="59" t="s">
        <v>617</v>
      </c>
      <c r="L324" s="59"/>
      <c r="M324" s="57" t="s">
        <v>259</v>
      </c>
      <c r="N324" s="35"/>
      <c r="O324" s="59" t="s">
        <v>383</v>
      </c>
      <c r="P324" s="59"/>
      <c r="Q324" s="35"/>
      <c r="R324" s="35"/>
      <c r="S324" s="59" t="s">
        <v>383</v>
      </c>
      <c r="T324" s="59"/>
      <c r="U324" s="35"/>
      <c r="V324" s="35"/>
      <c r="W324" s="59" t="s">
        <v>617</v>
      </c>
      <c r="X324" s="59"/>
      <c r="Y324" s="57" t="s">
        <v>259</v>
      </c>
    </row>
    <row r="325" spans="1:25">
      <c r="A325" s="13"/>
      <c r="B325" s="144"/>
      <c r="C325" s="59"/>
      <c r="D325" s="59"/>
      <c r="E325" s="35"/>
      <c r="F325" s="35"/>
      <c r="G325" s="59"/>
      <c r="H325" s="59"/>
      <c r="I325" s="35"/>
      <c r="J325" s="35"/>
      <c r="K325" s="59"/>
      <c r="L325" s="59"/>
      <c r="M325" s="57"/>
      <c r="N325" s="35"/>
      <c r="O325" s="59"/>
      <c r="P325" s="59"/>
      <c r="Q325" s="35"/>
      <c r="R325" s="35"/>
      <c r="S325" s="59"/>
      <c r="T325" s="59"/>
      <c r="U325" s="35"/>
      <c r="V325" s="35"/>
      <c r="W325" s="59"/>
      <c r="X325" s="59"/>
      <c r="Y325" s="57"/>
    </row>
    <row r="326" spans="1:25">
      <c r="A326" s="13"/>
      <c r="B326" s="143" t="s">
        <v>138</v>
      </c>
      <c r="C326" s="63" t="s">
        <v>383</v>
      </c>
      <c r="D326" s="63"/>
      <c r="E326" s="24"/>
      <c r="F326" s="24"/>
      <c r="G326" s="63" t="s">
        <v>383</v>
      </c>
      <c r="H326" s="63"/>
      <c r="I326" s="24"/>
      <c r="J326" s="24"/>
      <c r="K326" s="63" t="s">
        <v>618</v>
      </c>
      <c r="L326" s="63"/>
      <c r="M326" s="22" t="s">
        <v>259</v>
      </c>
      <c r="N326" s="24"/>
      <c r="O326" s="63" t="s">
        <v>383</v>
      </c>
      <c r="P326" s="63"/>
      <c r="Q326" s="24"/>
      <c r="R326" s="24"/>
      <c r="S326" s="63" t="s">
        <v>383</v>
      </c>
      <c r="T326" s="63"/>
      <c r="U326" s="24"/>
      <c r="V326" s="24"/>
      <c r="W326" s="63" t="s">
        <v>618</v>
      </c>
      <c r="X326" s="63"/>
      <c r="Y326" s="22" t="s">
        <v>259</v>
      </c>
    </row>
    <row r="327" spans="1:25">
      <c r="A327" s="13"/>
      <c r="B327" s="143"/>
      <c r="C327" s="63"/>
      <c r="D327" s="63"/>
      <c r="E327" s="24"/>
      <c r="F327" s="24"/>
      <c r="G327" s="63"/>
      <c r="H327" s="63"/>
      <c r="I327" s="24"/>
      <c r="J327" s="24"/>
      <c r="K327" s="63"/>
      <c r="L327" s="63"/>
      <c r="M327" s="22"/>
      <c r="N327" s="24"/>
      <c r="O327" s="63"/>
      <c r="P327" s="63"/>
      <c r="Q327" s="24"/>
      <c r="R327" s="24"/>
      <c r="S327" s="63"/>
      <c r="T327" s="63"/>
      <c r="U327" s="24"/>
      <c r="V327" s="24"/>
      <c r="W327" s="63"/>
      <c r="X327" s="63"/>
      <c r="Y327" s="22"/>
    </row>
    <row r="328" spans="1:25">
      <c r="A328" s="13"/>
      <c r="B328" s="144" t="s">
        <v>619</v>
      </c>
      <c r="C328" s="59" t="s">
        <v>383</v>
      </c>
      <c r="D328" s="59"/>
      <c r="E328" s="35"/>
      <c r="F328" s="35"/>
      <c r="G328" s="59" t="s">
        <v>383</v>
      </c>
      <c r="H328" s="59"/>
      <c r="I328" s="35"/>
      <c r="J328" s="35"/>
      <c r="K328" s="59" t="s">
        <v>383</v>
      </c>
      <c r="L328" s="59"/>
      <c r="M328" s="35"/>
      <c r="N328" s="35"/>
      <c r="O328" s="55">
        <v>2208</v>
      </c>
      <c r="P328" s="55"/>
      <c r="Q328" s="35"/>
      <c r="R328" s="35"/>
      <c r="S328" s="59" t="s">
        <v>383</v>
      </c>
      <c r="T328" s="59"/>
      <c r="U328" s="35"/>
      <c r="V328" s="35"/>
      <c r="W328" s="55">
        <v>2208</v>
      </c>
      <c r="X328" s="55"/>
      <c r="Y328" s="35"/>
    </row>
    <row r="329" spans="1:25">
      <c r="A329" s="13"/>
      <c r="B329" s="144"/>
      <c r="C329" s="59"/>
      <c r="D329" s="59"/>
      <c r="E329" s="35"/>
      <c r="F329" s="35"/>
      <c r="G329" s="59"/>
      <c r="H329" s="59"/>
      <c r="I329" s="35"/>
      <c r="J329" s="35"/>
      <c r="K329" s="59"/>
      <c r="L329" s="59"/>
      <c r="M329" s="35"/>
      <c r="N329" s="35"/>
      <c r="O329" s="55"/>
      <c r="P329" s="55"/>
      <c r="Q329" s="35"/>
      <c r="R329" s="35"/>
      <c r="S329" s="59"/>
      <c r="T329" s="59"/>
      <c r="U329" s="35"/>
      <c r="V329" s="35"/>
      <c r="W329" s="55"/>
      <c r="X329" s="55"/>
      <c r="Y329" s="35"/>
    </row>
    <row r="330" spans="1:25">
      <c r="A330" s="13"/>
      <c r="B330" s="143" t="s">
        <v>620</v>
      </c>
      <c r="C330" s="64">
        <v>4066</v>
      </c>
      <c r="D330" s="64"/>
      <c r="E330" s="24"/>
      <c r="F330" s="24"/>
      <c r="G330" s="64">
        <v>4066</v>
      </c>
      <c r="H330" s="64"/>
      <c r="I330" s="24"/>
      <c r="J330" s="24"/>
      <c r="K330" s="63" t="s">
        <v>383</v>
      </c>
      <c r="L330" s="63"/>
      <c r="M330" s="24"/>
      <c r="N330" s="24"/>
      <c r="O330" s="63" t="s">
        <v>383</v>
      </c>
      <c r="P330" s="63"/>
      <c r="Q330" s="24"/>
      <c r="R330" s="24"/>
      <c r="S330" s="63" t="s">
        <v>621</v>
      </c>
      <c r="T330" s="63"/>
      <c r="U330" s="22" t="s">
        <v>259</v>
      </c>
      <c r="V330" s="24"/>
      <c r="W330" s="63" t="s">
        <v>383</v>
      </c>
      <c r="X330" s="63"/>
      <c r="Y330" s="24"/>
    </row>
    <row r="331" spans="1:25">
      <c r="A331" s="13"/>
      <c r="B331" s="143"/>
      <c r="C331" s="64"/>
      <c r="D331" s="64"/>
      <c r="E331" s="24"/>
      <c r="F331" s="24"/>
      <c r="G331" s="64"/>
      <c r="H331" s="64"/>
      <c r="I331" s="24"/>
      <c r="J331" s="24"/>
      <c r="K331" s="63"/>
      <c r="L331" s="63"/>
      <c r="M331" s="24"/>
      <c r="N331" s="24"/>
      <c r="O331" s="63"/>
      <c r="P331" s="63"/>
      <c r="Q331" s="24"/>
      <c r="R331" s="24"/>
      <c r="S331" s="63"/>
      <c r="T331" s="63"/>
      <c r="U331" s="22"/>
      <c r="V331" s="24"/>
      <c r="W331" s="63"/>
      <c r="X331" s="63"/>
      <c r="Y331" s="24"/>
    </row>
    <row r="332" spans="1:25">
      <c r="A332" s="13"/>
      <c r="B332" s="144" t="s">
        <v>622</v>
      </c>
      <c r="C332" s="59" t="s">
        <v>623</v>
      </c>
      <c r="D332" s="59"/>
      <c r="E332" s="57" t="s">
        <v>259</v>
      </c>
      <c r="F332" s="35"/>
      <c r="G332" s="59" t="s">
        <v>624</v>
      </c>
      <c r="H332" s="59"/>
      <c r="I332" s="57" t="s">
        <v>259</v>
      </c>
      <c r="J332" s="35"/>
      <c r="K332" s="59" t="s">
        <v>383</v>
      </c>
      <c r="L332" s="59"/>
      <c r="M332" s="35"/>
      <c r="N332" s="35"/>
      <c r="O332" s="59" t="s">
        <v>383</v>
      </c>
      <c r="P332" s="59"/>
      <c r="Q332" s="35"/>
      <c r="R332" s="35"/>
      <c r="S332" s="55">
        <v>436834</v>
      </c>
      <c r="T332" s="55"/>
      <c r="U332" s="35"/>
      <c r="V332" s="35"/>
      <c r="W332" s="59" t="s">
        <v>383</v>
      </c>
      <c r="X332" s="59"/>
      <c r="Y332" s="35"/>
    </row>
    <row r="333" spans="1:25" ht="15.75" thickBot="1">
      <c r="A333" s="13"/>
      <c r="B333" s="144"/>
      <c r="C333" s="65"/>
      <c r="D333" s="65"/>
      <c r="E333" s="68"/>
      <c r="F333" s="35"/>
      <c r="G333" s="65"/>
      <c r="H333" s="65"/>
      <c r="I333" s="68"/>
      <c r="J333" s="35"/>
      <c r="K333" s="65"/>
      <c r="L333" s="65"/>
      <c r="M333" s="66"/>
      <c r="N333" s="35"/>
      <c r="O333" s="65"/>
      <c r="P333" s="65"/>
      <c r="Q333" s="66"/>
      <c r="R333" s="66"/>
      <c r="S333" s="67"/>
      <c r="T333" s="67"/>
      <c r="U333" s="66"/>
      <c r="V333" s="35"/>
      <c r="W333" s="65"/>
      <c r="X333" s="65"/>
      <c r="Y333" s="66"/>
    </row>
    <row r="334" spans="1:25">
      <c r="A334" s="13"/>
      <c r="B334" s="176" t="s">
        <v>141</v>
      </c>
      <c r="C334" s="77" t="s">
        <v>625</v>
      </c>
      <c r="D334" s="77"/>
      <c r="E334" s="74" t="s">
        <v>259</v>
      </c>
      <c r="F334" s="24"/>
      <c r="G334" s="77" t="s">
        <v>626</v>
      </c>
      <c r="H334" s="77"/>
      <c r="I334" s="74" t="s">
        <v>259</v>
      </c>
      <c r="J334" s="24"/>
      <c r="K334" s="77" t="s">
        <v>627</v>
      </c>
      <c r="L334" s="77"/>
      <c r="M334" s="74" t="s">
        <v>259</v>
      </c>
      <c r="N334" s="24"/>
      <c r="O334" s="76">
        <v>2208</v>
      </c>
      <c r="P334" s="76"/>
      <c r="Q334" s="69"/>
      <c r="R334" s="69"/>
      <c r="S334" s="76">
        <v>428702</v>
      </c>
      <c r="T334" s="76"/>
      <c r="U334" s="69"/>
      <c r="V334" s="24"/>
      <c r="W334" s="77" t="s">
        <v>628</v>
      </c>
      <c r="X334" s="77"/>
      <c r="Y334" s="74" t="s">
        <v>259</v>
      </c>
    </row>
    <row r="335" spans="1:25" ht="15.75" thickBot="1">
      <c r="A335" s="13"/>
      <c r="B335" s="176"/>
      <c r="C335" s="82"/>
      <c r="D335" s="82"/>
      <c r="E335" s="133"/>
      <c r="F335" s="24"/>
      <c r="G335" s="82"/>
      <c r="H335" s="82"/>
      <c r="I335" s="133"/>
      <c r="J335" s="24"/>
      <c r="K335" s="82"/>
      <c r="L335" s="82"/>
      <c r="M335" s="133"/>
      <c r="N335" s="24"/>
      <c r="O335" s="80"/>
      <c r="P335" s="80"/>
      <c r="Q335" s="81"/>
      <c r="R335" s="81"/>
      <c r="S335" s="80"/>
      <c r="T335" s="80"/>
      <c r="U335" s="81"/>
      <c r="V335" s="24"/>
      <c r="W335" s="82"/>
      <c r="X335" s="82"/>
      <c r="Y335" s="133"/>
    </row>
    <row r="336" spans="1:25">
      <c r="A336" s="13"/>
      <c r="B336" s="44" t="s">
        <v>142</v>
      </c>
      <c r="C336" s="36"/>
      <c r="D336" s="36"/>
      <c r="E336" s="36"/>
      <c r="F336" s="26"/>
      <c r="G336" s="36"/>
      <c r="H336" s="36"/>
      <c r="I336" s="36"/>
      <c r="J336" s="26"/>
      <c r="K336" s="36"/>
      <c r="L336" s="36"/>
      <c r="M336" s="36"/>
      <c r="N336" s="26"/>
      <c r="O336" s="36"/>
      <c r="P336" s="36"/>
      <c r="Q336" s="36"/>
      <c r="R336" s="26"/>
      <c r="S336" s="36"/>
      <c r="T336" s="36"/>
      <c r="U336" s="36"/>
      <c r="V336" s="26"/>
      <c r="W336" s="36"/>
      <c r="X336" s="36"/>
      <c r="Y336" s="36"/>
    </row>
    <row r="337" spans="1:25">
      <c r="A337" s="13"/>
      <c r="B337" s="143" t="s">
        <v>143</v>
      </c>
      <c r="C337" s="63" t="s">
        <v>383</v>
      </c>
      <c r="D337" s="63"/>
      <c r="E337" s="24"/>
      <c r="F337" s="24"/>
      <c r="G337" s="64">
        <v>200000</v>
      </c>
      <c r="H337" s="64"/>
      <c r="I337" s="24"/>
      <c r="J337" s="24"/>
      <c r="K337" s="63" t="s">
        <v>383</v>
      </c>
      <c r="L337" s="63"/>
      <c r="M337" s="24"/>
      <c r="N337" s="24"/>
      <c r="O337" s="63" t="s">
        <v>383</v>
      </c>
      <c r="P337" s="63"/>
      <c r="Q337" s="24"/>
      <c r="R337" s="24"/>
      <c r="S337" s="63" t="s">
        <v>383</v>
      </c>
      <c r="T337" s="63"/>
      <c r="U337" s="24"/>
      <c r="V337" s="24"/>
      <c r="W337" s="64">
        <v>200000</v>
      </c>
      <c r="X337" s="64"/>
      <c r="Y337" s="24"/>
    </row>
    <row r="338" spans="1:25">
      <c r="A338" s="13"/>
      <c r="B338" s="143"/>
      <c r="C338" s="63"/>
      <c r="D338" s="63"/>
      <c r="E338" s="24"/>
      <c r="F338" s="24"/>
      <c r="G338" s="64"/>
      <c r="H338" s="64"/>
      <c r="I338" s="24"/>
      <c r="J338" s="24"/>
      <c r="K338" s="63"/>
      <c r="L338" s="63"/>
      <c r="M338" s="24"/>
      <c r="N338" s="24"/>
      <c r="O338" s="63"/>
      <c r="P338" s="63"/>
      <c r="Q338" s="24"/>
      <c r="R338" s="24"/>
      <c r="S338" s="63"/>
      <c r="T338" s="63"/>
      <c r="U338" s="24"/>
      <c r="V338" s="24"/>
      <c r="W338" s="64"/>
      <c r="X338" s="64"/>
      <c r="Y338" s="24"/>
    </row>
    <row r="339" spans="1:25">
      <c r="A339" s="13"/>
      <c r="B339" s="144" t="s">
        <v>144</v>
      </c>
      <c r="C339" s="59" t="s">
        <v>383</v>
      </c>
      <c r="D339" s="59"/>
      <c r="E339" s="35"/>
      <c r="F339" s="35"/>
      <c r="G339" s="59" t="s">
        <v>629</v>
      </c>
      <c r="H339" s="59"/>
      <c r="I339" s="57" t="s">
        <v>259</v>
      </c>
      <c r="J339" s="35"/>
      <c r="K339" s="59" t="s">
        <v>383</v>
      </c>
      <c r="L339" s="59"/>
      <c r="M339" s="35"/>
      <c r="N339" s="35"/>
      <c r="O339" s="59" t="s">
        <v>383</v>
      </c>
      <c r="P339" s="59"/>
      <c r="Q339" s="35"/>
      <c r="R339" s="35"/>
      <c r="S339" s="59" t="s">
        <v>383</v>
      </c>
      <c r="T339" s="59"/>
      <c r="U339" s="35"/>
      <c r="V339" s="35"/>
      <c r="W339" s="59" t="s">
        <v>629</v>
      </c>
      <c r="X339" s="59"/>
      <c r="Y339" s="57" t="s">
        <v>259</v>
      </c>
    </row>
    <row r="340" spans="1:25">
      <c r="A340" s="13"/>
      <c r="B340" s="144"/>
      <c r="C340" s="59"/>
      <c r="D340" s="59"/>
      <c r="E340" s="35"/>
      <c r="F340" s="35"/>
      <c r="G340" s="59"/>
      <c r="H340" s="59"/>
      <c r="I340" s="57"/>
      <c r="J340" s="35"/>
      <c r="K340" s="59"/>
      <c r="L340" s="59"/>
      <c r="M340" s="35"/>
      <c r="N340" s="35"/>
      <c r="O340" s="59"/>
      <c r="P340" s="59"/>
      <c r="Q340" s="35"/>
      <c r="R340" s="35"/>
      <c r="S340" s="59"/>
      <c r="T340" s="59"/>
      <c r="U340" s="35"/>
      <c r="V340" s="35"/>
      <c r="W340" s="59"/>
      <c r="X340" s="59"/>
      <c r="Y340" s="57"/>
    </row>
    <row r="341" spans="1:25">
      <c r="A341" s="13"/>
      <c r="B341" s="143" t="s">
        <v>145</v>
      </c>
      <c r="C341" s="63" t="s">
        <v>383</v>
      </c>
      <c r="D341" s="63"/>
      <c r="E341" s="24"/>
      <c r="F341" s="24"/>
      <c r="G341" s="63" t="s">
        <v>383</v>
      </c>
      <c r="H341" s="63"/>
      <c r="I341" s="24"/>
      <c r="J341" s="24"/>
      <c r="K341" s="64">
        <v>143500</v>
      </c>
      <c r="L341" s="64"/>
      <c r="M341" s="24"/>
      <c r="N341" s="24"/>
      <c r="O341" s="63" t="s">
        <v>383</v>
      </c>
      <c r="P341" s="63"/>
      <c r="Q341" s="24"/>
      <c r="R341" s="24"/>
      <c r="S341" s="63" t="s">
        <v>383</v>
      </c>
      <c r="T341" s="63"/>
      <c r="U341" s="24"/>
      <c r="V341" s="24"/>
      <c r="W341" s="64">
        <v>143500</v>
      </c>
      <c r="X341" s="64"/>
      <c r="Y341" s="24"/>
    </row>
    <row r="342" spans="1:25">
      <c r="A342" s="13"/>
      <c r="B342" s="143"/>
      <c r="C342" s="63"/>
      <c r="D342" s="63"/>
      <c r="E342" s="24"/>
      <c r="F342" s="24"/>
      <c r="G342" s="63"/>
      <c r="H342" s="63"/>
      <c r="I342" s="24"/>
      <c r="J342" s="24"/>
      <c r="K342" s="64"/>
      <c r="L342" s="64"/>
      <c r="M342" s="24"/>
      <c r="N342" s="24"/>
      <c r="O342" s="63"/>
      <c r="P342" s="63"/>
      <c r="Q342" s="24"/>
      <c r="R342" s="24"/>
      <c r="S342" s="63"/>
      <c r="T342" s="63"/>
      <c r="U342" s="24"/>
      <c r="V342" s="24"/>
      <c r="W342" s="64"/>
      <c r="X342" s="64"/>
      <c r="Y342" s="24"/>
    </row>
    <row r="343" spans="1:25">
      <c r="A343" s="13"/>
      <c r="B343" s="144" t="s">
        <v>146</v>
      </c>
      <c r="C343" s="59" t="s">
        <v>383</v>
      </c>
      <c r="D343" s="59"/>
      <c r="E343" s="35"/>
      <c r="F343" s="35"/>
      <c r="G343" s="59" t="s">
        <v>383</v>
      </c>
      <c r="H343" s="59"/>
      <c r="I343" s="35"/>
      <c r="J343" s="35"/>
      <c r="K343" s="59" t="s">
        <v>630</v>
      </c>
      <c r="L343" s="59"/>
      <c r="M343" s="57" t="s">
        <v>259</v>
      </c>
      <c r="N343" s="35"/>
      <c r="O343" s="59" t="s">
        <v>383</v>
      </c>
      <c r="P343" s="59"/>
      <c r="Q343" s="35"/>
      <c r="R343" s="35"/>
      <c r="S343" s="59" t="s">
        <v>383</v>
      </c>
      <c r="T343" s="59"/>
      <c r="U343" s="35"/>
      <c r="V343" s="35"/>
      <c r="W343" s="59" t="s">
        <v>630</v>
      </c>
      <c r="X343" s="59"/>
      <c r="Y343" s="57" t="s">
        <v>259</v>
      </c>
    </row>
    <row r="344" spans="1:25">
      <c r="A344" s="13"/>
      <c r="B344" s="144"/>
      <c r="C344" s="59"/>
      <c r="D344" s="59"/>
      <c r="E344" s="35"/>
      <c r="F344" s="35"/>
      <c r="G344" s="59"/>
      <c r="H344" s="59"/>
      <c r="I344" s="35"/>
      <c r="J344" s="35"/>
      <c r="K344" s="59"/>
      <c r="L344" s="59"/>
      <c r="M344" s="57"/>
      <c r="N344" s="35"/>
      <c r="O344" s="59"/>
      <c r="P344" s="59"/>
      <c r="Q344" s="35"/>
      <c r="R344" s="35"/>
      <c r="S344" s="59"/>
      <c r="T344" s="59"/>
      <c r="U344" s="35"/>
      <c r="V344" s="35"/>
      <c r="W344" s="59"/>
      <c r="X344" s="59"/>
      <c r="Y344" s="57"/>
    </row>
    <row r="345" spans="1:25">
      <c r="A345" s="13"/>
      <c r="B345" s="143" t="s">
        <v>148</v>
      </c>
      <c r="C345" s="63" t="s">
        <v>383</v>
      </c>
      <c r="D345" s="63"/>
      <c r="E345" s="24"/>
      <c r="F345" s="24"/>
      <c r="G345" s="63" t="s">
        <v>383</v>
      </c>
      <c r="H345" s="63"/>
      <c r="I345" s="24"/>
      <c r="J345" s="24"/>
      <c r="K345" s="63" t="s">
        <v>383</v>
      </c>
      <c r="L345" s="63"/>
      <c r="M345" s="24"/>
      <c r="N345" s="24"/>
      <c r="O345" s="63" t="s">
        <v>631</v>
      </c>
      <c r="P345" s="63"/>
      <c r="Q345" s="22" t="s">
        <v>259</v>
      </c>
      <c r="R345" s="24"/>
      <c r="S345" s="63" t="s">
        <v>383</v>
      </c>
      <c r="T345" s="63"/>
      <c r="U345" s="24"/>
      <c r="V345" s="24"/>
      <c r="W345" s="63" t="s">
        <v>631</v>
      </c>
      <c r="X345" s="63"/>
      <c r="Y345" s="22" t="s">
        <v>259</v>
      </c>
    </row>
    <row r="346" spans="1:25">
      <c r="A346" s="13"/>
      <c r="B346" s="143"/>
      <c r="C346" s="63"/>
      <c r="D346" s="63"/>
      <c r="E346" s="24"/>
      <c r="F346" s="24"/>
      <c r="G346" s="63"/>
      <c r="H346" s="63"/>
      <c r="I346" s="24"/>
      <c r="J346" s="24"/>
      <c r="K346" s="63"/>
      <c r="L346" s="63"/>
      <c r="M346" s="24"/>
      <c r="N346" s="24"/>
      <c r="O346" s="63"/>
      <c r="P346" s="63"/>
      <c r="Q346" s="22"/>
      <c r="R346" s="24"/>
      <c r="S346" s="63"/>
      <c r="T346" s="63"/>
      <c r="U346" s="24"/>
      <c r="V346" s="24"/>
      <c r="W346" s="63"/>
      <c r="X346" s="63"/>
      <c r="Y346" s="22"/>
    </row>
    <row r="347" spans="1:25">
      <c r="A347" s="13"/>
      <c r="B347" s="144" t="s">
        <v>149</v>
      </c>
      <c r="C347" s="59" t="s">
        <v>383</v>
      </c>
      <c r="D347" s="59"/>
      <c r="E347" s="35"/>
      <c r="F347" s="35"/>
      <c r="G347" s="59" t="s">
        <v>632</v>
      </c>
      <c r="H347" s="59"/>
      <c r="I347" s="57" t="s">
        <v>259</v>
      </c>
      <c r="J347" s="35"/>
      <c r="K347" s="59" t="s">
        <v>633</v>
      </c>
      <c r="L347" s="59"/>
      <c r="M347" s="57" t="s">
        <v>259</v>
      </c>
      <c r="N347" s="35"/>
      <c r="O347" s="59" t="s">
        <v>634</v>
      </c>
      <c r="P347" s="59"/>
      <c r="Q347" s="57" t="s">
        <v>259</v>
      </c>
      <c r="R347" s="35"/>
      <c r="S347" s="59" t="s">
        <v>383</v>
      </c>
      <c r="T347" s="59"/>
      <c r="U347" s="35"/>
      <c r="V347" s="35"/>
      <c r="W347" s="59" t="s">
        <v>635</v>
      </c>
      <c r="X347" s="59"/>
      <c r="Y347" s="57" t="s">
        <v>259</v>
      </c>
    </row>
    <row r="348" spans="1:25">
      <c r="A348" s="13"/>
      <c r="B348" s="144"/>
      <c r="C348" s="59"/>
      <c r="D348" s="59"/>
      <c r="E348" s="35"/>
      <c r="F348" s="35"/>
      <c r="G348" s="59"/>
      <c r="H348" s="59"/>
      <c r="I348" s="57"/>
      <c r="J348" s="35"/>
      <c r="K348" s="59"/>
      <c r="L348" s="59"/>
      <c r="M348" s="57"/>
      <c r="N348" s="35"/>
      <c r="O348" s="59"/>
      <c r="P348" s="59"/>
      <c r="Q348" s="57"/>
      <c r="R348" s="35"/>
      <c r="S348" s="59"/>
      <c r="T348" s="59"/>
      <c r="U348" s="35"/>
      <c r="V348" s="35"/>
      <c r="W348" s="59"/>
      <c r="X348" s="59"/>
      <c r="Y348" s="57"/>
    </row>
    <row r="349" spans="1:25">
      <c r="A349" s="13"/>
      <c r="B349" s="143" t="s">
        <v>150</v>
      </c>
      <c r="C349" s="63" t="s">
        <v>383</v>
      </c>
      <c r="D349" s="63"/>
      <c r="E349" s="24"/>
      <c r="F349" s="24"/>
      <c r="G349" s="63" t="s">
        <v>383</v>
      </c>
      <c r="H349" s="63"/>
      <c r="I349" s="24"/>
      <c r="J349" s="24"/>
      <c r="K349" s="63" t="s">
        <v>636</v>
      </c>
      <c r="L349" s="63"/>
      <c r="M349" s="22" t="s">
        <v>259</v>
      </c>
      <c r="N349" s="24"/>
      <c r="O349" s="63" t="s">
        <v>383</v>
      </c>
      <c r="P349" s="63"/>
      <c r="Q349" s="24"/>
      <c r="R349" s="24"/>
      <c r="S349" s="63" t="s">
        <v>383</v>
      </c>
      <c r="T349" s="63"/>
      <c r="U349" s="24"/>
      <c r="V349" s="24"/>
      <c r="W349" s="63" t="s">
        <v>636</v>
      </c>
      <c r="X349" s="63"/>
      <c r="Y349" s="22" t="s">
        <v>259</v>
      </c>
    </row>
    <row r="350" spans="1:25">
      <c r="A350" s="13"/>
      <c r="B350" s="143"/>
      <c r="C350" s="63"/>
      <c r="D350" s="63"/>
      <c r="E350" s="24"/>
      <c r="F350" s="24"/>
      <c r="G350" s="63"/>
      <c r="H350" s="63"/>
      <c r="I350" s="24"/>
      <c r="J350" s="24"/>
      <c r="K350" s="63"/>
      <c r="L350" s="63"/>
      <c r="M350" s="22"/>
      <c r="N350" s="24"/>
      <c r="O350" s="63"/>
      <c r="P350" s="63"/>
      <c r="Q350" s="24"/>
      <c r="R350" s="24"/>
      <c r="S350" s="63"/>
      <c r="T350" s="63"/>
      <c r="U350" s="24"/>
      <c r="V350" s="24"/>
      <c r="W350" s="63"/>
      <c r="X350" s="63"/>
      <c r="Y350" s="22"/>
    </row>
    <row r="351" spans="1:25">
      <c r="A351" s="13"/>
      <c r="B351" s="144" t="s">
        <v>151</v>
      </c>
      <c r="C351" s="55">
        <v>138249</v>
      </c>
      <c r="D351" s="55"/>
      <c r="E351" s="35"/>
      <c r="F351" s="35"/>
      <c r="G351" s="59" t="s">
        <v>383</v>
      </c>
      <c r="H351" s="59"/>
      <c r="I351" s="35"/>
      <c r="J351" s="35"/>
      <c r="K351" s="59" t="s">
        <v>383</v>
      </c>
      <c r="L351" s="59"/>
      <c r="M351" s="35"/>
      <c r="N351" s="35"/>
      <c r="O351" s="59" t="s">
        <v>383</v>
      </c>
      <c r="P351" s="59"/>
      <c r="Q351" s="35"/>
      <c r="R351" s="35"/>
      <c r="S351" s="59" t="s">
        <v>383</v>
      </c>
      <c r="T351" s="59"/>
      <c r="U351" s="35"/>
      <c r="V351" s="35"/>
      <c r="W351" s="55">
        <v>138249</v>
      </c>
      <c r="X351" s="55"/>
      <c r="Y351" s="35"/>
    </row>
    <row r="352" spans="1:25">
      <c r="A352" s="13"/>
      <c r="B352" s="144"/>
      <c r="C352" s="55"/>
      <c r="D352" s="55"/>
      <c r="E352" s="35"/>
      <c r="F352" s="35"/>
      <c r="G352" s="59"/>
      <c r="H352" s="59"/>
      <c r="I352" s="35"/>
      <c r="J352" s="35"/>
      <c r="K352" s="59"/>
      <c r="L352" s="59"/>
      <c r="M352" s="35"/>
      <c r="N352" s="35"/>
      <c r="O352" s="59"/>
      <c r="P352" s="59"/>
      <c r="Q352" s="35"/>
      <c r="R352" s="35"/>
      <c r="S352" s="59"/>
      <c r="T352" s="59"/>
      <c r="U352" s="35"/>
      <c r="V352" s="35"/>
      <c r="W352" s="55"/>
      <c r="X352" s="55"/>
      <c r="Y352" s="35"/>
    </row>
    <row r="353" spans="1:25">
      <c r="A353" s="13"/>
      <c r="B353" s="143" t="s">
        <v>152</v>
      </c>
      <c r="C353" s="64">
        <v>34517</v>
      </c>
      <c r="D353" s="64"/>
      <c r="E353" s="24"/>
      <c r="F353" s="24"/>
      <c r="G353" s="63" t="s">
        <v>383</v>
      </c>
      <c r="H353" s="63"/>
      <c r="I353" s="24"/>
      <c r="J353" s="24"/>
      <c r="K353" s="63" t="s">
        <v>383</v>
      </c>
      <c r="L353" s="63"/>
      <c r="M353" s="24"/>
      <c r="N353" s="24"/>
      <c r="O353" s="63" t="s">
        <v>383</v>
      </c>
      <c r="P353" s="63"/>
      <c r="Q353" s="24"/>
      <c r="R353" s="24"/>
      <c r="S353" s="63" t="s">
        <v>383</v>
      </c>
      <c r="T353" s="63"/>
      <c r="U353" s="24"/>
      <c r="V353" s="24"/>
      <c r="W353" s="64">
        <v>34517</v>
      </c>
      <c r="X353" s="64"/>
      <c r="Y353" s="24"/>
    </row>
    <row r="354" spans="1:25">
      <c r="A354" s="13"/>
      <c r="B354" s="143"/>
      <c r="C354" s="64"/>
      <c r="D354" s="64"/>
      <c r="E354" s="24"/>
      <c r="F354" s="24"/>
      <c r="G354" s="63"/>
      <c r="H354" s="63"/>
      <c r="I354" s="24"/>
      <c r="J354" s="24"/>
      <c r="K354" s="63"/>
      <c r="L354" s="63"/>
      <c r="M354" s="24"/>
      <c r="N354" s="24"/>
      <c r="O354" s="63"/>
      <c r="P354" s="63"/>
      <c r="Q354" s="24"/>
      <c r="R354" s="24"/>
      <c r="S354" s="63"/>
      <c r="T354" s="63"/>
      <c r="U354" s="24"/>
      <c r="V354" s="24"/>
      <c r="W354" s="64"/>
      <c r="X354" s="64"/>
      <c r="Y354" s="24"/>
    </row>
    <row r="355" spans="1:25">
      <c r="A355" s="13"/>
      <c r="B355" s="144" t="s">
        <v>637</v>
      </c>
      <c r="C355" s="59" t="s">
        <v>638</v>
      </c>
      <c r="D355" s="59"/>
      <c r="E355" s="57" t="s">
        <v>259</v>
      </c>
      <c r="F355" s="35"/>
      <c r="G355" s="59" t="s">
        <v>383</v>
      </c>
      <c r="H355" s="59"/>
      <c r="I355" s="35"/>
      <c r="J355" s="35"/>
      <c r="K355" s="59" t="s">
        <v>383</v>
      </c>
      <c r="L355" s="59"/>
      <c r="M355" s="35"/>
      <c r="N355" s="35"/>
      <c r="O355" s="59" t="s">
        <v>383</v>
      </c>
      <c r="P355" s="59"/>
      <c r="Q355" s="35"/>
      <c r="R355" s="35"/>
      <c r="S355" s="59" t="s">
        <v>383</v>
      </c>
      <c r="T355" s="59"/>
      <c r="U355" s="35"/>
      <c r="V355" s="35"/>
      <c r="W355" s="59" t="s">
        <v>638</v>
      </c>
      <c r="X355" s="59"/>
      <c r="Y355" s="57" t="s">
        <v>259</v>
      </c>
    </row>
    <row r="356" spans="1:25">
      <c r="A356" s="13"/>
      <c r="B356" s="144"/>
      <c r="C356" s="59"/>
      <c r="D356" s="59"/>
      <c r="E356" s="57"/>
      <c r="F356" s="35"/>
      <c r="G356" s="59"/>
      <c r="H356" s="59"/>
      <c r="I356" s="35"/>
      <c r="J356" s="35"/>
      <c r="K356" s="59"/>
      <c r="L356" s="59"/>
      <c r="M356" s="35"/>
      <c r="N356" s="35"/>
      <c r="O356" s="59"/>
      <c r="P356" s="59"/>
      <c r="Q356" s="35"/>
      <c r="R356" s="35"/>
      <c r="S356" s="59"/>
      <c r="T356" s="59"/>
      <c r="U356" s="35"/>
      <c r="V356" s="35"/>
      <c r="W356" s="59"/>
      <c r="X356" s="59"/>
      <c r="Y356" s="57"/>
    </row>
    <row r="357" spans="1:25">
      <c r="A357" s="13"/>
      <c r="B357" s="143" t="s">
        <v>639</v>
      </c>
      <c r="C357" s="63" t="s">
        <v>383</v>
      </c>
      <c r="D357" s="63"/>
      <c r="E357" s="24"/>
      <c r="F357" s="24"/>
      <c r="G357" s="63" t="s">
        <v>640</v>
      </c>
      <c r="H357" s="63"/>
      <c r="I357" s="22" t="s">
        <v>259</v>
      </c>
      <c r="J357" s="24"/>
      <c r="K357" s="63" t="s">
        <v>383</v>
      </c>
      <c r="L357" s="63"/>
      <c r="M357" s="24"/>
      <c r="N357" s="24"/>
      <c r="O357" s="63" t="s">
        <v>640</v>
      </c>
      <c r="P357" s="63"/>
      <c r="Q357" s="22" t="s">
        <v>259</v>
      </c>
      <c r="R357" s="24"/>
      <c r="S357" s="64">
        <v>8132</v>
      </c>
      <c r="T357" s="64"/>
      <c r="U357" s="24"/>
      <c r="V357" s="24"/>
      <c r="W357" s="63" t="s">
        <v>383</v>
      </c>
      <c r="X357" s="63"/>
      <c r="Y357" s="24"/>
    </row>
    <row r="358" spans="1:25">
      <c r="A358" s="13"/>
      <c r="B358" s="143"/>
      <c r="C358" s="63"/>
      <c r="D358" s="63"/>
      <c r="E358" s="24"/>
      <c r="F358" s="24"/>
      <c r="G358" s="63"/>
      <c r="H358" s="63"/>
      <c r="I358" s="22"/>
      <c r="J358" s="24"/>
      <c r="K358" s="63"/>
      <c r="L358" s="63"/>
      <c r="M358" s="24"/>
      <c r="N358" s="24"/>
      <c r="O358" s="63"/>
      <c r="P358" s="63"/>
      <c r="Q358" s="22"/>
      <c r="R358" s="24"/>
      <c r="S358" s="64"/>
      <c r="T358" s="64"/>
      <c r="U358" s="24"/>
      <c r="V358" s="24"/>
      <c r="W358" s="63"/>
      <c r="X358" s="63"/>
      <c r="Y358" s="24"/>
    </row>
    <row r="359" spans="1:25">
      <c r="A359" s="13"/>
      <c r="B359" s="144" t="s">
        <v>622</v>
      </c>
      <c r="C359" s="59" t="s">
        <v>383</v>
      </c>
      <c r="D359" s="59"/>
      <c r="E359" s="35"/>
      <c r="F359" s="35"/>
      <c r="G359" s="55">
        <v>178015</v>
      </c>
      <c r="H359" s="55"/>
      <c r="I359" s="35"/>
      <c r="J359" s="35"/>
      <c r="K359" s="55">
        <v>261027</v>
      </c>
      <c r="L359" s="55"/>
      <c r="M359" s="35"/>
      <c r="N359" s="35"/>
      <c r="O359" s="59" t="s">
        <v>641</v>
      </c>
      <c r="P359" s="59"/>
      <c r="Q359" s="57" t="s">
        <v>259</v>
      </c>
      <c r="R359" s="35"/>
      <c r="S359" s="59" t="s">
        <v>642</v>
      </c>
      <c r="T359" s="59"/>
      <c r="U359" s="57" t="s">
        <v>259</v>
      </c>
      <c r="V359" s="35"/>
      <c r="W359" s="59" t="s">
        <v>383</v>
      </c>
      <c r="X359" s="59"/>
      <c r="Y359" s="35"/>
    </row>
    <row r="360" spans="1:25" ht="15.75" thickBot="1">
      <c r="A360" s="13"/>
      <c r="B360" s="144"/>
      <c r="C360" s="65"/>
      <c r="D360" s="65"/>
      <c r="E360" s="66"/>
      <c r="F360" s="35"/>
      <c r="G360" s="67"/>
      <c r="H360" s="67"/>
      <c r="I360" s="66"/>
      <c r="J360" s="35"/>
      <c r="K360" s="67"/>
      <c r="L360" s="67"/>
      <c r="M360" s="66"/>
      <c r="N360" s="35"/>
      <c r="O360" s="65"/>
      <c r="P360" s="65"/>
      <c r="Q360" s="68"/>
      <c r="R360" s="66"/>
      <c r="S360" s="65"/>
      <c r="T360" s="65"/>
      <c r="U360" s="68"/>
      <c r="V360" s="35"/>
      <c r="W360" s="65"/>
      <c r="X360" s="65"/>
      <c r="Y360" s="66"/>
    </row>
    <row r="361" spans="1:25">
      <c r="A361" s="13"/>
      <c r="B361" s="176" t="s">
        <v>643</v>
      </c>
      <c r="C361" s="76">
        <v>114615</v>
      </c>
      <c r="D361" s="76"/>
      <c r="E361" s="69"/>
      <c r="F361" s="24"/>
      <c r="G361" s="76">
        <v>254753</v>
      </c>
      <c r="H361" s="76"/>
      <c r="I361" s="69"/>
      <c r="J361" s="24"/>
      <c r="K361" s="76">
        <v>299717</v>
      </c>
      <c r="L361" s="76"/>
      <c r="M361" s="69"/>
      <c r="N361" s="24"/>
      <c r="O361" s="77" t="s">
        <v>644</v>
      </c>
      <c r="P361" s="77"/>
      <c r="Q361" s="74" t="s">
        <v>259</v>
      </c>
      <c r="R361" s="69"/>
      <c r="S361" s="77" t="s">
        <v>645</v>
      </c>
      <c r="T361" s="77"/>
      <c r="U361" s="74" t="s">
        <v>259</v>
      </c>
      <c r="V361" s="24"/>
      <c r="W361" s="76">
        <v>222617</v>
      </c>
      <c r="X361" s="76"/>
      <c r="Y361" s="69"/>
    </row>
    <row r="362" spans="1:25" ht="15.75" thickBot="1">
      <c r="A362" s="13"/>
      <c r="B362" s="176"/>
      <c r="C362" s="80"/>
      <c r="D362" s="80"/>
      <c r="E362" s="81"/>
      <c r="F362" s="24"/>
      <c r="G362" s="80"/>
      <c r="H362" s="80"/>
      <c r="I362" s="81"/>
      <c r="J362" s="24"/>
      <c r="K362" s="80"/>
      <c r="L362" s="80"/>
      <c r="M362" s="81"/>
      <c r="N362" s="24"/>
      <c r="O362" s="82"/>
      <c r="P362" s="82"/>
      <c r="Q362" s="133"/>
      <c r="R362" s="81"/>
      <c r="S362" s="82"/>
      <c r="T362" s="82"/>
      <c r="U362" s="133"/>
      <c r="V362" s="24"/>
      <c r="W362" s="80"/>
      <c r="X362" s="80"/>
      <c r="Y362" s="81"/>
    </row>
    <row r="363" spans="1:25">
      <c r="A363" s="13"/>
      <c r="B363" s="51" t="s">
        <v>646</v>
      </c>
      <c r="C363" s="53" t="s">
        <v>647</v>
      </c>
      <c r="D363" s="53"/>
      <c r="E363" s="58" t="s">
        <v>259</v>
      </c>
      <c r="F363" s="35"/>
      <c r="G363" s="53" t="s">
        <v>383</v>
      </c>
      <c r="H363" s="53"/>
      <c r="I363" s="36"/>
      <c r="J363" s="35"/>
      <c r="K363" s="53" t="s">
        <v>383</v>
      </c>
      <c r="L363" s="53"/>
      <c r="M363" s="36"/>
      <c r="N363" s="35"/>
      <c r="O363" s="53" t="s">
        <v>648</v>
      </c>
      <c r="P363" s="53"/>
      <c r="Q363" s="58" t="s">
        <v>259</v>
      </c>
      <c r="R363" s="36"/>
      <c r="S363" s="53" t="s">
        <v>383</v>
      </c>
      <c r="T363" s="53"/>
      <c r="U363" s="36"/>
      <c r="V363" s="35"/>
      <c r="W363" s="53" t="s">
        <v>649</v>
      </c>
      <c r="X363" s="53"/>
      <c r="Y363" s="58" t="s">
        <v>259</v>
      </c>
    </row>
    <row r="364" spans="1:25">
      <c r="A364" s="13"/>
      <c r="B364" s="51"/>
      <c r="C364" s="59"/>
      <c r="D364" s="59"/>
      <c r="E364" s="57"/>
      <c r="F364" s="35"/>
      <c r="G364" s="54"/>
      <c r="H364" s="54"/>
      <c r="I364" s="39"/>
      <c r="J364" s="35"/>
      <c r="K364" s="54"/>
      <c r="L364" s="54"/>
      <c r="M364" s="39"/>
      <c r="N364" s="35"/>
      <c r="O364" s="54"/>
      <c r="P364" s="54"/>
      <c r="Q364" s="60"/>
      <c r="R364" s="39"/>
      <c r="S364" s="54"/>
      <c r="T364" s="54"/>
      <c r="U364" s="39"/>
      <c r="V364" s="35"/>
      <c r="W364" s="54"/>
      <c r="X364" s="54"/>
      <c r="Y364" s="60"/>
    </row>
    <row r="365" spans="1:25">
      <c r="A365" s="13"/>
      <c r="B365" s="62" t="s">
        <v>156</v>
      </c>
      <c r="C365" s="64">
        <v>15075</v>
      </c>
      <c r="D365" s="64"/>
      <c r="E365" s="24"/>
      <c r="F365" s="24"/>
      <c r="G365" s="63" t="s">
        <v>383</v>
      </c>
      <c r="H365" s="63"/>
      <c r="I365" s="24"/>
      <c r="J365" s="24"/>
      <c r="K365" s="63" t="s">
        <v>383</v>
      </c>
      <c r="L365" s="63"/>
      <c r="M365" s="24"/>
      <c r="N365" s="24"/>
      <c r="O365" s="64">
        <v>2026</v>
      </c>
      <c r="P365" s="64"/>
      <c r="Q365" s="24"/>
      <c r="R365" s="24"/>
      <c r="S365" s="63" t="s">
        <v>383</v>
      </c>
      <c r="T365" s="63"/>
      <c r="U365" s="24"/>
      <c r="V365" s="24"/>
      <c r="W365" s="64">
        <v>17101</v>
      </c>
      <c r="X365" s="64"/>
      <c r="Y365" s="24"/>
    </row>
    <row r="366" spans="1:25" ht="15.75" thickBot="1">
      <c r="A366" s="13"/>
      <c r="B366" s="62"/>
      <c r="C366" s="80"/>
      <c r="D366" s="80"/>
      <c r="E366" s="81"/>
      <c r="F366" s="24"/>
      <c r="G366" s="82"/>
      <c r="H366" s="82"/>
      <c r="I366" s="81"/>
      <c r="J366" s="24"/>
      <c r="K366" s="82"/>
      <c r="L366" s="82"/>
      <c r="M366" s="81"/>
      <c r="N366" s="24"/>
      <c r="O366" s="80"/>
      <c r="P366" s="80"/>
      <c r="Q366" s="81"/>
      <c r="R366" s="81"/>
      <c r="S366" s="82"/>
      <c r="T366" s="82"/>
      <c r="U366" s="81"/>
      <c r="V366" s="24"/>
      <c r="W366" s="80"/>
      <c r="X366" s="80"/>
      <c r="Y366" s="81"/>
    </row>
    <row r="367" spans="1:25">
      <c r="A367" s="13"/>
      <c r="B367" s="51" t="s">
        <v>157</v>
      </c>
      <c r="C367" s="58" t="s">
        <v>237</v>
      </c>
      <c r="D367" s="56">
        <v>3551</v>
      </c>
      <c r="E367" s="36"/>
      <c r="F367" s="35"/>
      <c r="G367" s="58" t="s">
        <v>237</v>
      </c>
      <c r="H367" s="53" t="s">
        <v>383</v>
      </c>
      <c r="I367" s="36"/>
      <c r="J367" s="35"/>
      <c r="K367" s="58" t="s">
        <v>237</v>
      </c>
      <c r="L367" s="53" t="s">
        <v>383</v>
      </c>
      <c r="M367" s="36"/>
      <c r="N367" s="35"/>
      <c r="O367" s="58" t="s">
        <v>237</v>
      </c>
      <c r="P367" s="53">
        <v>757</v>
      </c>
      <c r="Q367" s="36"/>
      <c r="R367" s="36"/>
      <c r="S367" s="58" t="s">
        <v>237</v>
      </c>
      <c r="T367" s="53" t="s">
        <v>383</v>
      </c>
      <c r="U367" s="36"/>
      <c r="V367" s="35"/>
      <c r="W367" s="58" t="s">
        <v>237</v>
      </c>
      <c r="X367" s="56">
        <v>4308</v>
      </c>
      <c r="Y367" s="36"/>
    </row>
    <row r="368" spans="1:25" ht="15.75" thickBot="1">
      <c r="A368" s="13"/>
      <c r="B368" s="51"/>
      <c r="C368" s="83"/>
      <c r="D368" s="84"/>
      <c r="E368" s="85"/>
      <c r="F368" s="35"/>
      <c r="G368" s="83"/>
      <c r="H368" s="135"/>
      <c r="I368" s="85"/>
      <c r="J368" s="35"/>
      <c r="K368" s="83"/>
      <c r="L368" s="135"/>
      <c r="M368" s="85"/>
      <c r="N368" s="35"/>
      <c r="O368" s="83"/>
      <c r="P368" s="135"/>
      <c r="Q368" s="85"/>
      <c r="R368" s="85"/>
      <c r="S368" s="83"/>
      <c r="T368" s="135"/>
      <c r="U368" s="85"/>
      <c r="V368" s="35"/>
      <c r="W368" s="83"/>
      <c r="X368" s="84"/>
      <c r="Y368" s="85"/>
    </row>
    <row r="369" spans="1:25" ht="15.75" thickTop="1">
      <c r="A369" s="13"/>
      <c r="B369" s="19"/>
      <c r="C369" s="19"/>
      <c r="D369" s="19"/>
      <c r="E369" s="19"/>
      <c r="F369" s="19"/>
      <c r="G369" s="19"/>
      <c r="H369" s="19"/>
      <c r="I369" s="19"/>
      <c r="J369" s="19"/>
      <c r="K369" s="19"/>
      <c r="L369" s="19"/>
      <c r="M369" s="19"/>
      <c r="N369" s="19"/>
      <c r="O369" s="19"/>
      <c r="P369" s="19"/>
      <c r="Q369" s="19"/>
      <c r="R369" s="19"/>
      <c r="S369" s="19"/>
      <c r="T369" s="19"/>
      <c r="U369" s="19"/>
      <c r="V369" s="19"/>
      <c r="W369" s="19"/>
      <c r="X369" s="19"/>
      <c r="Y369" s="19"/>
    </row>
    <row r="370" spans="1:25">
      <c r="A370" s="13"/>
      <c r="B370" s="101" t="s">
        <v>612</v>
      </c>
      <c r="C370" s="101"/>
      <c r="D370" s="101"/>
      <c r="E370" s="101"/>
      <c r="F370" s="101"/>
      <c r="G370" s="101"/>
      <c r="H370" s="101"/>
      <c r="I370" s="101"/>
      <c r="J370" s="101"/>
      <c r="K370" s="101"/>
      <c r="L370" s="101"/>
      <c r="M370" s="101"/>
      <c r="N370" s="101"/>
      <c r="O370" s="101"/>
      <c r="P370" s="101"/>
      <c r="Q370" s="101"/>
      <c r="R370" s="101"/>
      <c r="S370" s="101"/>
      <c r="T370" s="101"/>
      <c r="U370" s="101"/>
      <c r="V370" s="101"/>
      <c r="W370" s="101"/>
      <c r="X370" s="101"/>
      <c r="Y370" s="101"/>
    </row>
    <row r="371" spans="1:25">
      <c r="A371" s="13"/>
      <c r="B371" s="101" t="s">
        <v>650</v>
      </c>
      <c r="C371" s="101"/>
      <c r="D371" s="101"/>
      <c r="E371" s="101"/>
      <c r="F371" s="101"/>
      <c r="G371" s="101"/>
      <c r="H371" s="101"/>
      <c r="I371" s="101"/>
      <c r="J371" s="101"/>
      <c r="K371" s="101"/>
      <c r="L371" s="101"/>
      <c r="M371" s="101"/>
      <c r="N371" s="101"/>
      <c r="O371" s="101"/>
      <c r="P371" s="101"/>
      <c r="Q371" s="101"/>
      <c r="R371" s="101"/>
      <c r="S371" s="101"/>
      <c r="T371" s="101"/>
      <c r="U371" s="101"/>
      <c r="V371" s="101"/>
      <c r="W371" s="101"/>
      <c r="X371" s="101"/>
      <c r="Y371" s="101"/>
    </row>
    <row r="372" spans="1:25">
      <c r="A372" s="13"/>
      <c r="B372" s="101" t="s">
        <v>614</v>
      </c>
      <c r="C372" s="101"/>
      <c r="D372" s="101"/>
      <c r="E372" s="101"/>
      <c r="F372" s="101"/>
      <c r="G372" s="101"/>
      <c r="H372" s="101"/>
      <c r="I372" s="101"/>
      <c r="J372" s="101"/>
      <c r="K372" s="101"/>
      <c r="L372" s="101"/>
      <c r="M372" s="101"/>
      <c r="N372" s="101"/>
      <c r="O372" s="101"/>
      <c r="P372" s="101"/>
      <c r="Q372" s="101"/>
      <c r="R372" s="101"/>
      <c r="S372" s="101"/>
      <c r="T372" s="101"/>
      <c r="U372" s="101"/>
      <c r="V372" s="101"/>
      <c r="W372" s="101"/>
      <c r="X372" s="101"/>
      <c r="Y372" s="101"/>
    </row>
    <row r="373" spans="1:25">
      <c r="A373" s="13"/>
      <c r="B373" s="146"/>
      <c r="C373" s="146"/>
      <c r="D373" s="146"/>
      <c r="E373" s="146"/>
      <c r="F373" s="146"/>
      <c r="G373" s="146"/>
      <c r="H373" s="146"/>
      <c r="I373" s="146"/>
      <c r="J373" s="146"/>
      <c r="K373" s="146"/>
      <c r="L373" s="146"/>
      <c r="M373" s="146"/>
      <c r="N373" s="146"/>
      <c r="O373" s="146"/>
      <c r="P373" s="146"/>
      <c r="Q373" s="146"/>
      <c r="R373" s="146"/>
      <c r="S373" s="146"/>
      <c r="T373" s="146"/>
      <c r="U373" s="146"/>
      <c r="V373" s="146"/>
      <c r="W373" s="146"/>
      <c r="X373" s="146"/>
      <c r="Y373" s="146"/>
    </row>
    <row r="374" spans="1:25">
      <c r="A374" s="13"/>
      <c r="B374" s="180"/>
      <c r="C374" s="180"/>
      <c r="D374" s="180"/>
      <c r="E374" s="180"/>
      <c r="F374" s="180"/>
      <c r="G374" s="180"/>
      <c r="H374" s="180"/>
      <c r="I374" s="180"/>
      <c r="J374" s="180"/>
      <c r="K374" s="180"/>
      <c r="L374" s="180"/>
      <c r="M374" s="180"/>
      <c r="N374" s="180"/>
      <c r="O374" s="180"/>
      <c r="P374" s="180"/>
      <c r="Q374" s="180"/>
      <c r="R374" s="180"/>
      <c r="S374" s="180"/>
      <c r="T374" s="180"/>
      <c r="U374" s="180"/>
      <c r="V374" s="180"/>
      <c r="W374" s="180"/>
      <c r="X374" s="180"/>
      <c r="Y374" s="180"/>
    </row>
    <row r="375" spans="1:25">
      <c r="A375" s="13"/>
      <c r="B375" s="28"/>
      <c r="C375" s="28"/>
      <c r="D375" s="28"/>
      <c r="E375" s="28"/>
      <c r="F375" s="28"/>
      <c r="G375" s="28"/>
      <c r="H375" s="28"/>
      <c r="I375" s="28"/>
      <c r="J375" s="28"/>
      <c r="K375" s="28"/>
      <c r="L375" s="28"/>
      <c r="M375" s="28"/>
      <c r="N375" s="28"/>
      <c r="O375" s="28"/>
      <c r="P375" s="28"/>
      <c r="Q375" s="28"/>
      <c r="R375" s="28"/>
      <c r="S375" s="28"/>
      <c r="T375" s="28"/>
      <c r="U375" s="28"/>
      <c r="V375" s="28"/>
      <c r="W375" s="28"/>
      <c r="X375" s="28"/>
      <c r="Y375" s="28"/>
    </row>
    <row r="376" spans="1:25">
      <c r="A376" s="13"/>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row>
    <row r="377" spans="1:25">
      <c r="A377" s="13"/>
      <c r="B377" s="24"/>
      <c r="C377" s="49" t="s">
        <v>591</v>
      </c>
      <c r="D377" s="49"/>
      <c r="E377" s="49"/>
      <c r="F377" s="24"/>
      <c r="G377" s="49" t="s">
        <v>553</v>
      </c>
      <c r="H377" s="49"/>
      <c r="I377" s="49"/>
      <c r="J377" s="24"/>
      <c r="K377" s="49" t="s">
        <v>554</v>
      </c>
      <c r="L377" s="49"/>
      <c r="M377" s="49"/>
      <c r="N377" s="24"/>
      <c r="O377" s="49" t="s">
        <v>557</v>
      </c>
      <c r="P377" s="49"/>
      <c r="Q377" s="49"/>
      <c r="R377" s="24"/>
      <c r="S377" s="49" t="s">
        <v>558</v>
      </c>
      <c r="T377" s="49"/>
      <c r="U377" s="49"/>
      <c r="V377" s="24"/>
      <c r="W377" s="49" t="s">
        <v>559</v>
      </c>
      <c r="X377" s="49"/>
      <c r="Y377" s="49"/>
    </row>
    <row r="378" spans="1:25">
      <c r="A378" s="13"/>
      <c r="B378" s="24"/>
      <c r="C378" s="49"/>
      <c r="D378" s="49"/>
      <c r="E378" s="49"/>
      <c r="F378" s="24"/>
      <c r="G378" s="49"/>
      <c r="H378" s="49"/>
      <c r="I378" s="49"/>
      <c r="J378" s="24"/>
      <c r="K378" s="49" t="s">
        <v>555</v>
      </c>
      <c r="L378" s="49"/>
      <c r="M378" s="49"/>
      <c r="N378" s="24"/>
      <c r="O378" s="49" t="s">
        <v>555</v>
      </c>
      <c r="P378" s="49"/>
      <c r="Q378" s="49"/>
      <c r="R378" s="24"/>
      <c r="S378" s="49"/>
      <c r="T378" s="49"/>
      <c r="U378" s="49"/>
      <c r="V378" s="24"/>
      <c r="W378" s="49"/>
      <c r="X378" s="49"/>
      <c r="Y378" s="49"/>
    </row>
    <row r="379" spans="1:25" ht="15.75" thickBot="1">
      <c r="A379" s="13"/>
      <c r="B379" s="24"/>
      <c r="C379" s="29"/>
      <c r="D379" s="29"/>
      <c r="E379" s="29"/>
      <c r="F379" s="24"/>
      <c r="G379" s="29"/>
      <c r="H379" s="29"/>
      <c r="I379" s="29"/>
      <c r="J379" s="24"/>
      <c r="K379" s="29" t="s">
        <v>556</v>
      </c>
      <c r="L379" s="29"/>
      <c r="M379" s="29"/>
      <c r="N379" s="24"/>
      <c r="O379" s="29" t="s">
        <v>556</v>
      </c>
      <c r="P379" s="29"/>
      <c r="Q379" s="29"/>
      <c r="R379" s="24"/>
      <c r="S379" s="29"/>
      <c r="T379" s="29"/>
      <c r="U379" s="29"/>
      <c r="V379" s="24"/>
      <c r="W379" s="29"/>
      <c r="X379" s="29"/>
      <c r="Y379" s="29"/>
    </row>
    <row r="380" spans="1:25">
      <c r="A380" s="13"/>
      <c r="B380" s="51" t="s">
        <v>132</v>
      </c>
      <c r="C380" s="58" t="s">
        <v>237</v>
      </c>
      <c r="D380" s="56">
        <v>53584</v>
      </c>
      <c r="E380" s="36"/>
      <c r="F380" s="35"/>
      <c r="G380" s="58" t="s">
        <v>237</v>
      </c>
      <c r="H380" s="53" t="s">
        <v>383</v>
      </c>
      <c r="I380" s="36"/>
      <c r="J380" s="35"/>
      <c r="K380" s="58" t="s">
        <v>237</v>
      </c>
      <c r="L380" s="53" t="s">
        <v>383</v>
      </c>
      <c r="M380" s="36"/>
      <c r="N380" s="35"/>
      <c r="O380" s="58" t="s">
        <v>237</v>
      </c>
      <c r="P380" s="56">
        <v>2668</v>
      </c>
      <c r="Q380" s="36"/>
      <c r="R380" s="35"/>
      <c r="S380" s="58" t="s">
        <v>237</v>
      </c>
      <c r="T380" s="53" t="s">
        <v>383</v>
      </c>
      <c r="U380" s="36"/>
      <c r="V380" s="35"/>
      <c r="W380" s="58" t="s">
        <v>237</v>
      </c>
      <c r="X380" s="56">
        <v>56252</v>
      </c>
      <c r="Y380" s="36"/>
    </row>
    <row r="381" spans="1:25" ht="15.75" thickBot="1">
      <c r="A381" s="13"/>
      <c r="B381" s="51"/>
      <c r="C381" s="68"/>
      <c r="D381" s="67"/>
      <c r="E381" s="66"/>
      <c r="F381" s="35"/>
      <c r="G381" s="68"/>
      <c r="H381" s="65"/>
      <c r="I381" s="66"/>
      <c r="J381" s="35"/>
      <c r="K381" s="68"/>
      <c r="L381" s="65"/>
      <c r="M381" s="66"/>
      <c r="N381" s="35"/>
      <c r="O381" s="68"/>
      <c r="P381" s="67"/>
      <c r="Q381" s="66"/>
      <c r="R381" s="35"/>
      <c r="S381" s="68"/>
      <c r="T381" s="65"/>
      <c r="U381" s="66"/>
      <c r="V381" s="35"/>
      <c r="W381" s="68"/>
      <c r="X381" s="67"/>
      <c r="Y381" s="66"/>
    </row>
    <row r="382" spans="1:25">
      <c r="A382" s="13"/>
      <c r="B382" s="18" t="s">
        <v>133</v>
      </c>
      <c r="C382" s="69"/>
      <c r="D382" s="69"/>
      <c r="E382" s="69"/>
      <c r="F382" s="12"/>
      <c r="G382" s="69"/>
      <c r="H382" s="69"/>
      <c r="I382" s="69"/>
      <c r="J382" s="12"/>
      <c r="K382" s="69"/>
      <c r="L382" s="69"/>
      <c r="M382" s="69"/>
      <c r="N382" s="12"/>
      <c r="O382" s="69"/>
      <c r="P382" s="69"/>
      <c r="Q382" s="69"/>
      <c r="R382" s="12"/>
      <c r="S382" s="69"/>
      <c r="T382" s="69"/>
      <c r="U382" s="69"/>
      <c r="V382" s="12"/>
      <c r="W382" s="69"/>
      <c r="X382" s="69"/>
      <c r="Y382" s="69"/>
    </row>
    <row r="383" spans="1:25">
      <c r="A383" s="13"/>
      <c r="B383" s="144" t="s">
        <v>134</v>
      </c>
      <c r="C383" s="59" t="s">
        <v>383</v>
      </c>
      <c r="D383" s="59"/>
      <c r="E383" s="35"/>
      <c r="F383" s="35"/>
      <c r="G383" s="59" t="s">
        <v>383</v>
      </c>
      <c r="H383" s="59"/>
      <c r="I383" s="35"/>
      <c r="J383" s="35"/>
      <c r="K383" s="59" t="s">
        <v>651</v>
      </c>
      <c r="L383" s="59"/>
      <c r="M383" s="57" t="s">
        <v>259</v>
      </c>
      <c r="N383" s="35"/>
      <c r="O383" s="59" t="s">
        <v>383</v>
      </c>
      <c r="P383" s="59"/>
      <c r="Q383" s="35"/>
      <c r="R383" s="35"/>
      <c r="S383" s="59" t="s">
        <v>383</v>
      </c>
      <c r="T383" s="59"/>
      <c r="U383" s="35"/>
      <c r="V383" s="35"/>
      <c r="W383" s="59" t="s">
        <v>651</v>
      </c>
      <c r="X383" s="59"/>
      <c r="Y383" s="57" t="s">
        <v>259</v>
      </c>
    </row>
    <row r="384" spans="1:25">
      <c r="A384" s="13"/>
      <c r="B384" s="144"/>
      <c r="C384" s="59"/>
      <c r="D384" s="59"/>
      <c r="E384" s="35"/>
      <c r="F384" s="35"/>
      <c r="G384" s="59"/>
      <c r="H384" s="59"/>
      <c r="I384" s="35"/>
      <c r="J384" s="35"/>
      <c r="K384" s="59"/>
      <c r="L384" s="59"/>
      <c r="M384" s="57"/>
      <c r="N384" s="35"/>
      <c r="O384" s="59"/>
      <c r="P384" s="59"/>
      <c r="Q384" s="35"/>
      <c r="R384" s="35"/>
      <c r="S384" s="59"/>
      <c r="T384" s="59"/>
      <c r="U384" s="35"/>
      <c r="V384" s="35"/>
      <c r="W384" s="59"/>
      <c r="X384" s="59"/>
      <c r="Y384" s="57"/>
    </row>
    <row r="385" spans="1:25">
      <c r="A385" s="13"/>
      <c r="B385" s="143" t="s">
        <v>652</v>
      </c>
      <c r="C385" s="63" t="s">
        <v>383</v>
      </c>
      <c r="D385" s="63"/>
      <c r="E385" s="24"/>
      <c r="F385" s="24"/>
      <c r="G385" s="63" t="s">
        <v>383</v>
      </c>
      <c r="H385" s="63"/>
      <c r="I385" s="24"/>
      <c r="J385" s="24"/>
      <c r="K385" s="63" t="s">
        <v>653</v>
      </c>
      <c r="L385" s="63"/>
      <c r="M385" s="22" t="s">
        <v>259</v>
      </c>
      <c r="N385" s="24"/>
      <c r="O385" s="63" t="s">
        <v>383</v>
      </c>
      <c r="P385" s="63"/>
      <c r="Q385" s="24"/>
      <c r="R385" s="24"/>
      <c r="S385" s="63" t="s">
        <v>383</v>
      </c>
      <c r="T385" s="63"/>
      <c r="U385" s="24"/>
      <c r="V385" s="24"/>
      <c r="W385" s="63" t="s">
        <v>653</v>
      </c>
      <c r="X385" s="63"/>
      <c r="Y385" s="22" t="s">
        <v>259</v>
      </c>
    </row>
    <row r="386" spans="1:25">
      <c r="A386" s="13"/>
      <c r="B386" s="143"/>
      <c r="C386" s="63"/>
      <c r="D386" s="63"/>
      <c r="E386" s="24"/>
      <c r="F386" s="24"/>
      <c r="G386" s="63"/>
      <c r="H386" s="63"/>
      <c r="I386" s="24"/>
      <c r="J386" s="24"/>
      <c r="K386" s="63"/>
      <c r="L386" s="63"/>
      <c r="M386" s="22"/>
      <c r="N386" s="24"/>
      <c r="O386" s="63"/>
      <c r="P386" s="63"/>
      <c r="Q386" s="24"/>
      <c r="R386" s="24"/>
      <c r="S386" s="63"/>
      <c r="T386" s="63"/>
      <c r="U386" s="24"/>
      <c r="V386" s="24"/>
      <c r="W386" s="63"/>
      <c r="X386" s="63"/>
      <c r="Y386" s="22"/>
    </row>
    <row r="387" spans="1:25">
      <c r="A387" s="13"/>
      <c r="B387" s="144" t="s">
        <v>138</v>
      </c>
      <c r="C387" s="59" t="s">
        <v>654</v>
      </c>
      <c r="D387" s="59"/>
      <c r="E387" s="57" t="s">
        <v>259</v>
      </c>
      <c r="F387" s="35"/>
      <c r="G387" s="59" t="s">
        <v>383</v>
      </c>
      <c r="H387" s="59"/>
      <c r="I387" s="35"/>
      <c r="J387" s="35"/>
      <c r="K387" s="59" t="s">
        <v>655</v>
      </c>
      <c r="L387" s="59"/>
      <c r="M387" s="57" t="s">
        <v>259</v>
      </c>
      <c r="N387" s="35"/>
      <c r="O387" s="59" t="s">
        <v>383</v>
      </c>
      <c r="P387" s="59"/>
      <c r="Q387" s="35"/>
      <c r="R387" s="35"/>
      <c r="S387" s="59" t="s">
        <v>383</v>
      </c>
      <c r="T387" s="59"/>
      <c r="U387" s="35"/>
      <c r="V387" s="35"/>
      <c r="W387" s="59" t="s">
        <v>656</v>
      </c>
      <c r="X387" s="59"/>
      <c r="Y387" s="57" t="s">
        <v>259</v>
      </c>
    </row>
    <row r="388" spans="1:25">
      <c r="A388" s="13"/>
      <c r="B388" s="144"/>
      <c r="C388" s="59"/>
      <c r="D388" s="59"/>
      <c r="E388" s="57"/>
      <c r="F388" s="35"/>
      <c r="G388" s="59"/>
      <c r="H388" s="59"/>
      <c r="I388" s="35"/>
      <c r="J388" s="35"/>
      <c r="K388" s="59"/>
      <c r="L388" s="59"/>
      <c r="M388" s="57"/>
      <c r="N388" s="35"/>
      <c r="O388" s="59"/>
      <c r="P388" s="59"/>
      <c r="Q388" s="35"/>
      <c r="R388" s="35"/>
      <c r="S388" s="59"/>
      <c r="T388" s="59"/>
      <c r="U388" s="35"/>
      <c r="V388" s="35"/>
      <c r="W388" s="59"/>
      <c r="X388" s="59"/>
      <c r="Y388" s="57"/>
    </row>
    <row r="389" spans="1:25">
      <c r="A389" s="13"/>
      <c r="B389" s="143" t="s">
        <v>139</v>
      </c>
      <c r="C389" s="63" t="s">
        <v>383</v>
      </c>
      <c r="D389" s="63"/>
      <c r="E389" s="24"/>
      <c r="F389" s="24"/>
      <c r="G389" s="63" t="s">
        <v>383</v>
      </c>
      <c r="H389" s="63"/>
      <c r="I389" s="24"/>
      <c r="J389" s="24"/>
      <c r="K389" s="64">
        <v>10000</v>
      </c>
      <c r="L389" s="64"/>
      <c r="M389" s="24"/>
      <c r="N389" s="24"/>
      <c r="O389" s="63" t="s">
        <v>383</v>
      </c>
      <c r="P389" s="63"/>
      <c r="Q389" s="24"/>
      <c r="R389" s="24"/>
      <c r="S389" s="63" t="s">
        <v>383</v>
      </c>
      <c r="T389" s="63"/>
      <c r="U389" s="24"/>
      <c r="V389" s="24"/>
      <c r="W389" s="64">
        <v>10000</v>
      </c>
      <c r="X389" s="64"/>
      <c r="Y389" s="24"/>
    </row>
    <row r="390" spans="1:25">
      <c r="A390" s="13"/>
      <c r="B390" s="143"/>
      <c r="C390" s="63"/>
      <c r="D390" s="63"/>
      <c r="E390" s="24"/>
      <c r="F390" s="24"/>
      <c r="G390" s="63"/>
      <c r="H390" s="63"/>
      <c r="I390" s="24"/>
      <c r="J390" s="24"/>
      <c r="K390" s="64"/>
      <c r="L390" s="64"/>
      <c r="M390" s="24"/>
      <c r="N390" s="24"/>
      <c r="O390" s="63"/>
      <c r="P390" s="63"/>
      <c r="Q390" s="24"/>
      <c r="R390" s="24"/>
      <c r="S390" s="63"/>
      <c r="T390" s="63"/>
      <c r="U390" s="24"/>
      <c r="V390" s="24"/>
      <c r="W390" s="64"/>
      <c r="X390" s="64"/>
      <c r="Y390" s="24"/>
    </row>
    <row r="391" spans="1:25">
      <c r="A391" s="13"/>
      <c r="B391" s="144" t="s">
        <v>657</v>
      </c>
      <c r="C391" s="59" t="s">
        <v>658</v>
      </c>
      <c r="D391" s="59"/>
      <c r="E391" s="57" t="s">
        <v>259</v>
      </c>
      <c r="F391" s="35"/>
      <c r="G391" s="59" t="s">
        <v>658</v>
      </c>
      <c r="H391" s="59"/>
      <c r="I391" s="57" t="s">
        <v>259</v>
      </c>
      <c r="J391" s="35"/>
      <c r="K391" s="59" t="s">
        <v>383</v>
      </c>
      <c r="L391" s="59"/>
      <c r="M391" s="35"/>
      <c r="N391" s="35"/>
      <c r="O391" s="59" t="s">
        <v>383</v>
      </c>
      <c r="P391" s="59"/>
      <c r="Q391" s="35"/>
      <c r="R391" s="35"/>
      <c r="S391" s="55">
        <v>14382</v>
      </c>
      <c r="T391" s="55"/>
      <c r="U391" s="35"/>
      <c r="V391" s="35"/>
      <c r="W391" s="59" t="s">
        <v>383</v>
      </c>
      <c r="X391" s="59"/>
      <c r="Y391" s="35"/>
    </row>
    <row r="392" spans="1:25">
      <c r="A392" s="13"/>
      <c r="B392" s="144"/>
      <c r="C392" s="59"/>
      <c r="D392" s="59"/>
      <c r="E392" s="57"/>
      <c r="F392" s="35"/>
      <c r="G392" s="59"/>
      <c r="H392" s="59"/>
      <c r="I392" s="57"/>
      <c r="J392" s="35"/>
      <c r="K392" s="59"/>
      <c r="L392" s="59"/>
      <c r="M392" s="35"/>
      <c r="N392" s="35"/>
      <c r="O392" s="59"/>
      <c r="P392" s="59"/>
      <c r="Q392" s="35"/>
      <c r="R392" s="35"/>
      <c r="S392" s="55"/>
      <c r="T392" s="55"/>
      <c r="U392" s="35"/>
      <c r="V392" s="35"/>
      <c r="W392" s="59"/>
      <c r="X392" s="59"/>
      <c r="Y392" s="35"/>
    </row>
    <row r="393" spans="1:25">
      <c r="A393" s="13"/>
      <c r="B393" s="143" t="s">
        <v>620</v>
      </c>
      <c r="C393" s="64">
        <v>1751</v>
      </c>
      <c r="D393" s="64"/>
      <c r="E393" s="24"/>
      <c r="F393" s="24"/>
      <c r="G393" s="64">
        <v>1751</v>
      </c>
      <c r="H393" s="64"/>
      <c r="I393" s="24"/>
      <c r="J393" s="24"/>
      <c r="K393" s="63" t="s">
        <v>383</v>
      </c>
      <c r="L393" s="63"/>
      <c r="M393" s="24"/>
      <c r="N393" s="24"/>
      <c r="O393" s="63" t="s">
        <v>383</v>
      </c>
      <c r="P393" s="63"/>
      <c r="Q393" s="24"/>
      <c r="R393" s="24"/>
      <c r="S393" s="63" t="s">
        <v>659</v>
      </c>
      <c r="T393" s="63"/>
      <c r="U393" s="22" t="s">
        <v>259</v>
      </c>
      <c r="V393" s="24"/>
      <c r="W393" s="63" t="s">
        <v>383</v>
      </c>
      <c r="X393" s="63"/>
      <c r="Y393" s="24"/>
    </row>
    <row r="394" spans="1:25">
      <c r="A394" s="13"/>
      <c r="B394" s="143"/>
      <c r="C394" s="64"/>
      <c r="D394" s="64"/>
      <c r="E394" s="24"/>
      <c r="F394" s="24"/>
      <c r="G394" s="64"/>
      <c r="H394" s="64"/>
      <c r="I394" s="24"/>
      <c r="J394" s="24"/>
      <c r="K394" s="63"/>
      <c r="L394" s="63"/>
      <c r="M394" s="24"/>
      <c r="N394" s="24"/>
      <c r="O394" s="63"/>
      <c r="P394" s="63"/>
      <c r="Q394" s="24"/>
      <c r="R394" s="24"/>
      <c r="S394" s="63"/>
      <c r="T394" s="63"/>
      <c r="U394" s="22"/>
      <c r="V394" s="24"/>
      <c r="W394" s="63"/>
      <c r="X394" s="63"/>
      <c r="Y394" s="24"/>
    </row>
    <row r="395" spans="1:25">
      <c r="A395" s="13"/>
      <c r="B395" s="144" t="s">
        <v>622</v>
      </c>
      <c r="C395" s="59" t="s">
        <v>660</v>
      </c>
      <c r="D395" s="59"/>
      <c r="E395" s="57" t="s">
        <v>259</v>
      </c>
      <c r="F395" s="35"/>
      <c r="G395" s="59" t="s">
        <v>661</v>
      </c>
      <c r="H395" s="59"/>
      <c r="I395" s="57" t="s">
        <v>259</v>
      </c>
      <c r="J395" s="35"/>
      <c r="K395" s="59" t="s">
        <v>383</v>
      </c>
      <c r="L395" s="59"/>
      <c r="M395" s="35"/>
      <c r="N395" s="35"/>
      <c r="O395" s="59" t="s">
        <v>383</v>
      </c>
      <c r="P395" s="59"/>
      <c r="Q395" s="35"/>
      <c r="R395" s="35"/>
      <c r="S395" s="55">
        <v>154636</v>
      </c>
      <c r="T395" s="55"/>
      <c r="U395" s="35"/>
      <c r="V395" s="35"/>
      <c r="W395" s="59" t="s">
        <v>383</v>
      </c>
      <c r="X395" s="59"/>
      <c r="Y395" s="35"/>
    </row>
    <row r="396" spans="1:25" ht="15.75" thickBot="1">
      <c r="A396" s="13"/>
      <c r="B396" s="144"/>
      <c r="C396" s="65"/>
      <c r="D396" s="65"/>
      <c r="E396" s="68"/>
      <c r="F396" s="35"/>
      <c r="G396" s="65"/>
      <c r="H396" s="65"/>
      <c r="I396" s="68"/>
      <c r="J396" s="35"/>
      <c r="K396" s="65"/>
      <c r="L396" s="65"/>
      <c r="M396" s="66"/>
      <c r="N396" s="35"/>
      <c r="O396" s="65"/>
      <c r="P396" s="65"/>
      <c r="Q396" s="66"/>
      <c r="R396" s="35"/>
      <c r="S396" s="67"/>
      <c r="T396" s="67"/>
      <c r="U396" s="66"/>
      <c r="V396" s="35"/>
      <c r="W396" s="65"/>
      <c r="X396" s="65"/>
      <c r="Y396" s="66"/>
    </row>
    <row r="397" spans="1:25">
      <c r="A397" s="13"/>
      <c r="B397" s="176" t="s">
        <v>662</v>
      </c>
      <c r="C397" s="77" t="s">
        <v>663</v>
      </c>
      <c r="D397" s="77"/>
      <c r="E397" s="74" t="s">
        <v>259</v>
      </c>
      <c r="F397" s="24"/>
      <c r="G397" s="77" t="s">
        <v>664</v>
      </c>
      <c r="H397" s="77"/>
      <c r="I397" s="74" t="s">
        <v>259</v>
      </c>
      <c r="J397" s="24"/>
      <c r="K397" s="77" t="s">
        <v>665</v>
      </c>
      <c r="L397" s="77"/>
      <c r="M397" s="74" t="s">
        <v>259</v>
      </c>
      <c r="N397" s="24"/>
      <c r="O397" s="77" t="s">
        <v>383</v>
      </c>
      <c r="P397" s="77"/>
      <c r="Q397" s="69"/>
      <c r="R397" s="24"/>
      <c r="S397" s="76">
        <v>165516</v>
      </c>
      <c r="T397" s="76"/>
      <c r="U397" s="69"/>
      <c r="V397" s="24"/>
      <c r="W397" s="77" t="s">
        <v>666</v>
      </c>
      <c r="X397" s="77"/>
      <c r="Y397" s="74" t="s">
        <v>259</v>
      </c>
    </row>
    <row r="398" spans="1:25" ht="15.75" thickBot="1">
      <c r="A398" s="13"/>
      <c r="B398" s="176"/>
      <c r="C398" s="82"/>
      <c r="D398" s="82"/>
      <c r="E398" s="133"/>
      <c r="F398" s="24"/>
      <c r="G398" s="82"/>
      <c r="H398" s="82"/>
      <c r="I398" s="133"/>
      <c r="J398" s="24"/>
      <c r="K398" s="82"/>
      <c r="L398" s="82"/>
      <c r="M398" s="133"/>
      <c r="N398" s="24"/>
      <c r="O398" s="82"/>
      <c r="P398" s="82"/>
      <c r="Q398" s="81"/>
      <c r="R398" s="24"/>
      <c r="S398" s="80"/>
      <c r="T398" s="80"/>
      <c r="U398" s="81"/>
      <c r="V398" s="24"/>
      <c r="W398" s="82"/>
      <c r="X398" s="82"/>
      <c r="Y398" s="133"/>
    </row>
    <row r="399" spans="1:25">
      <c r="A399" s="13"/>
      <c r="B399" s="44" t="s">
        <v>142</v>
      </c>
      <c r="C399" s="36"/>
      <c r="D399" s="36"/>
      <c r="E399" s="36"/>
      <c r="F399" s="26"/>
      <c r="G399" s="36"/>
      <c r="H399" s="36"/>
      <c r="I399" s="36"/>
      <c r="J399" s="26"/>
      <c r="K399" s="36"/>
      <c r="L399" s="36"/>
      <c r="M399" s="36"/>
      <c r="N399" s="26"/>
      <c r="O399" s="36"/>
      <c r="P399" s="36"/>
      <c r="Q399" s="36"/>
      <c r="R399" s="26"/>
      <c r="S399" s="36"/>
      <c r="T399" s="36"/>
      <c r="U399" s="36"/>
      <c r="V399" s="26"/>
      <c r="W399" s="36"/>
      <c r="X399" s="36"/>
      <c r="Y399" s="36"/>
    </row>
    <row r="400" spans="1:25">
      <c r="A400" s="13"/>
      <c r="B400" s="143" t="s">
        <v>667</v>
      </c>
      <c r="C400" s="63" t="s">
        <v>383</v>
      </c>
      <c r="D400" s="63"/>
      <c r="E400" s="24"/>
      <c r="F400" s="24"/>
      <c r="G400" s="64">
        <v>106000</v>
      </c>
      <c r="H400" s="64"/>
      <c r="I400" s="24"/>
      <c r="J400" s="24"/>
      <c r="K400" s="63" t="s">
        <v>383</v>
      </c>
      <c r="L400" s="63"/>
      <c r="M400" s="24"/>
      <c r="N400" s="24"/>
      <c r="O400" s="63" t="s">
        <v>383</v>
      </c>
      <c r="P400" s="63"/>
      <c r="Q400" s="24"/>
      <c r="R400" s="24"/>
      <c r="S400" s="63" t="s">
        <v>383</v>
      </c>
      <c r="T400" s="63"/>
      <c r="U400" s="24"/>
      <c r="V400" s="24"/>
      <c r="W400" s="64">
        <v>106000</v>
      </c>
      <c r="X400" s="64"/>
      <c r="Y400" s="24"/>
    </row>
    <row r="401" spans="1:25">
      <c r="A401" s="13"/>
      <c r="B401" s="143"/>
      <c r="C401" s="63"/>
      <c r="D401" s="63"/>
      <c r="E401" s="24"/>
      <c r="F401" s="24"/>
      <c r="G401" s="64"/>
      <c r="H401" s="64"/>
      <c r="I401" s="24"/>
      <c r="J401" s="24"/>
      <c r="K401" s="63"/>
      <c r="L401" s="63"/>
      <c r="M401" s="24"/>
      <c r="N401" s="24"/>
      <c r="O401" s="63"/>
      <c r="P401" s="63"/>
      <c r="Q401" s="24"/>
      <c r="R401" s="24"/>
      <c r="S401" s="63"/>
      <c r="T401" s="63"/>
      <c r="U401" s="24"/>
      <c r="V401" s="24"/>
      <c r="W401" s="64"/>
      <c r="X401" s="64"/>
      <c r="Y401" s="24"/>
    </row>
    <row r="402" spans="1:25">
      <c r="A402" s="13"/>
      <c r="B402" s="144" t="s">
        <v>145</v>
      </c>
      <c r="C402" s="59" t="s">
        <v>383</v>
      </c>
      <c r="D402" s="59"/>
      <c r="E402" s="35"/>
      <c r="F402" s="35"/>
      <c r="G402" s="59" t="s">
        <v>383</v>
      </c>
      <c r="H402" s="59"/>
      <c r="I402" s="35"/>
      <c r="J402" s="35"/>
      <c r="K402" s="55">
        <v>135000</v>
      </c>
      <c r="L402" s="55"/>
      <c r="M402" s="35"/>
      <c r="N402" s="35"/>
      <c r="O402" s="59" t="s">
        <v>383</v>
      </c>
      <c r="P402" s="59"/>
      <c r="Q402" s="35"/>
      <c r="R402" s="35"/>
      <c r="S402" s="59" t="s">
        <v>383</v>
      </c>
      <c r="T402" s="59"/>
      <c r="U402" s="35"/>
      <c r="V402" s="35"/>
      <c r="W402" s="55">
        <v>135000</v>
      </c>
      <c r="X402" s="55"/>
      <c r="Y402" s="35"/>
    </row>
    <row r="403" spans="1:25">
      <c r="A403" s="13"/>
      <c r="B403" s="144"/>
      <c r="C403" s="59"/>
      <c r="D403" s="59"/>
      <c r="E403" s="35"/>
      <c r="F403" s="35"/>
      <c r="G403" s="59"/>
      <c r="H403" s="59"/>
      <c r="I403" s="35"/>
      <c r="J403" s="35"/>
      <c r="K403" s="55"/>
      <c r="L403" s="55"/>
      <c r="M403" s="35"/>
      <c r="N403" s="35"/>
      <c r="O403" s="59"/>
      <c r="P403" s="59"/>
      <c r="Q403" s="35"/>
      <c r="R403" s="35"/>
      <c r="S403" s="59"/>
      <c r="T403" s="59"/>
      <c r="U403" s="35"/>
      <c r="V403" s="35"/>
      <c r="W403" s="55"/>
      <c r="X403" s="55"/>
      <c r="Y403" s="35"/>
    </row>
    <row r="404" spans="1:25">
      <c r="A404" s="13"/>
      <c r="B404" s="143" t="s">
        <v>146</v>
      </c>
      <c r="C404" s="63" t="s">
        <v>383</v>
      </c>
      <c r="D404" s="63"/>
      <c r="E404" s="24"/>
      <c r="F404" s="24"/>
      <c r="G404" s="63" t="s">
        <v>383</v>
      </c>
      <c r="H404" s="63"/>
      <c r="I404" s="24"/>
      <c r="J404" s="24"/>
      <c r="K404" s="63" t="s">
        <v>668</v>
      </c>
      <c r="L404" s="63"/>
      <c r="M404" s="22" t="s">
        <v>259</v>
      </c>
      <c r="N404" s="24"/>
      <c r="O404" s="63" t="s">
        <v>383</v>
      </c>
      <c r="P404" s="63"/>
      <c r="Q404" s="24"/>
      <c r="R404" s="24"/>
      <c r="S404" s="63" t="s">
        <v>383</v>
      </c>
      <c r="T404" s="63"/>
      <c r="U404" s="24"/>
      <c r="V404" s="24"/>
      <c r="W404" s="63" t="s">
        <v>668</v>
      </c>
      <c r="X404" s="63"/>
      <c r="Y404" s="22" t="s">
        <v>259</v>
      </c>
    </row>
    <row r="405" spans="1:25">
      <c r="A405" s="13"/>
      <c r="B405" s="143"/>
      <c r="C405" s="63"/>
      <c r="D405" s="63"/>
      <c r="E405" s="24"/>
      <c r="F405" s="24"/>
      <c r="G405" s="63"/>
      <c r="H405" s="63"/>
      <c r="I405" s="24"/>
      <c r="J405" s="24"/>
      <c r="K405" s="63"/>
      <c r="L405" s="63"/>
      <c r="M405" s="22"/>
      <c r="N405" s="24"/>
      <c r="O405" s="63"/>
      <c r="P405" s="63"/>
      <c r="Q405" s="24"/>
      <c r="R405" s="24"/>
      <c r="S405" s="63"/>
      <c r="T405" s="63"/>
      <c r="U405" s="24"/>
      <c r="V405" s="24"/>
      <c r="W405" s="63"/>
      <c r="X405" s="63"/>
      <c r="Y405" s="22"/>
    </row>
    <row r="406" spans="1:25">
      <c r="A406" s="13"/>
      <c r="B406" s="144" t="s">
        <v>669</v>
      </c>
      <c r="C406" s="59" t="s">
        <v>383</v>
      </c>
      <c r="D406" s="59"/>
      <c r="E406" s="35"/>
      <c r="F406" s="35"/>
      <c r="G406" s="59" t="s">
        <v>383</v>
      </c>
      <c r="H406" s="59"/>
      <c r="I406" s="35"/>
      <c r="J406" s="35"/>
      <c r="K406" s="59" t="s">
        <v>383</v>
      </c>
      <c r="L406" s="59"/>
      <c r="M406" s="35"/>
      <c r="N406" s="35"/>
      <c r="O406" s="55">
        <v>56651</v>
      </c>
      <c r="P406" s="55"/>
      <c r="Q406" s="35"/>
      <c r="R406" s="35"/>
      <c r="S406" s="59" t="s">
        <v>383</v>
      </c>
      <c r="T406" s="59"/>
      <c r="U406" s="35"/>
      <c r="V406" s="35"/>
      <c r="W406" s="55">
        <v>56651</v>
      </c>
      <c r="X406" s="55"/>
      <c r="Y406" s="35"/>
    </row>
    <row r="407" spans="1:25">
      <c r="A407" s="13"/>
      <c r="B407" s="144"/>
      <c r="C407" s="59"/>
      <c r="D407" s="59"/>
      <c r="E407" s="35"/>
      <c r="F407" s="35"/>
      <c r="G407" s="59"/>
      <c r="H407" s="59"/>
      <c r="I407" s="35"/>
      <c r="J407" s="35"/>
      <c r="K407" s="59"/>
      <c r="L407" s="59"/>
      <c r="M407" s="35"/>
      <c r="N407" s="35"/>
      <c r="O407" s="55"/>
      <c r="P407" s="55"/>
      <c r="Q407" s="35"/>
      <c r="R407" s="35"/>
      <c r="S407" s="59"/>
      <c r="T407" s="59"/>
      <c r="U407" s="35"/>
      <c r="V407" s="35"/>
      <c r="W407" s="55"/>
      <c r="X407" s="55"/>
      <c r="Y407" s="35"/>
    </row>
    <row r="408" spans="1:25">
      <c r="A408" s="13"/>
      <c r="B408" s="143" t="s">
        <v>148</v>
      </c>
      <c r="C408" s="63" t="s">
        <v>383</v>
      </c>
      <c r="D408" s="63"/>
      <c r="E408" s="24"/>
      <c r="F408" s="24"/>
      <c r="G408" s="63" t="s">
        <v>383</v>
      </c>
      <c r="H408" s="63"/>
      <c r="I408" s="24"/>
      <c r="J408" s="24"/>
      <c r="K408" s="63" t="s">
        <v>383</v>
      </c>
      <c r="L408" s="63"/>
      <c r="M408" s="24"/>
      <c r="N408" s="24"/>
      <c r="O408" s="63" t="s">
        <v>670</v>
      </c>
      <c r="P408" s="63"/>
      <c r="Q408" s="22" t="s">
        <v>259</v>
      </c>
      <c r="R408" s="24"/>
      <c r="S408" s="63" t="s">
        <v>383</v>
      </c>
      <c r="T408" s="63"/>
      <c r="U408" s="24"/>
      <c r="V408" s="24"/>
      <c r="W408" s="63" t="s">
        <v>670</v>
      </c>
      <c r="X408" s="63"/>
      <c r="Y408" s="22" t="s">
        <v>259</v>
      </c>
    </row>
    <row r="409" spans="1:25">
      <c r="A409" s="13"/>
      <c r="B409" s="143"/>
      <c r="C409" s="63"/>
      <c r="D409" s="63"/>
      <c r="E409" s="24"/>
      <c r="F409" s="24"/>
      <c r="G409" s="63"/>
      <c r="H409" s="63"/>
      <c r="I409" s="24"/>
      <c r="J409" s="24"/>
      <c r="K409" s="63"/>
      <c r="L409" s="63"/>
      <c r="M409" s="24"/>
      <c r="N409" s="24"/>
      <c r="O409" s="63"/>
      <c r="P409" s="63"/>
      <c r="Q409" s="22"/>
      <c r="R409" s="24"/>
      <c r="S409" s="63"/>
      <c r="T409" s="63"/>
      <c r="U409" s="24"/>
      <c r="V409" s="24"/>
      <c r="W409" s="63"/>
      <c r="X409" s="63"/>
      <c r="Y409" s="22"/>
    </row>
    <row r="410" spans="1:25">
      <c r="A410" s="13"/>
      <c r="B410" s="144" t="s">
        <v>149</v>
      </c>
      <c r="C410" s="59" t="s">
        <v>383</v>
      </c>
      <c r="D410" s="59"/>
      <c r="E410" s="35"/>
      <c r="F410" s="35"/>
      <c r="G410" s="59" t="s">
        <v>671</v>
      </c>
      <c r="H410" s="59"/>
      <c r="I410" s="57" t="s">
        <v>259</v>
      </c>
      <c r="J410" s="35"/>
      <c r="K410" s="59" t="s">
        <v>672</v>
      </c>
      <c r="L410" s="59"/>
      <c r="M410" s="57" t="s">
        <v>259</v>
      </c>
      <c r="N410" s="35"/>
      <c r="O410" s="59" t="s">
        <v>673</v>
      </c>
      <c r="P410" s="59"/>
      <c r="Q410" s="57" t="s">
        <v>259</v>
      </c>
      <c r="R410" s="35"/>
      <c r="S410" s="59" t="s">
        <v>383</v>
      </c>
      <c r="T410" s="59"/>
      <c r="U410" s="35"/>
      <c r="V410" s="35"/>
      <c r="W410" s="59" t="s">
        <v>674</v>
      </c>
      <c r="X410" s="59"/>
      <c r="Y410" s="57" t="s">
        <v>259</v>
      </c>
    </row>
    <row r="411" spans="1:25">
      <c r="A411" s="13"/>
      <c r="B411" s="144"/>
      <c r="C411" s="59"/>
      <c r="D411" s="59"/>
      <c r="E411" s="35"/>
      <c r="F411" s="35"/>
      <c r="G411" s="59"/>
      <c r="H411" s="59"/>
      <c r="I411" s="57"/>
      <c r="J411" s="35"/>
      <c r="K411" s="59"/>
      <c r="L411" s="59"/>
      <c r="M411" s="57"/>
      <c r="N411" s="35"/>
      <c r="O411" s="59"/>
      <c r="P411" s="59"/>
      <c r="Q411" s="57"/>
      <c r="R411" s="35"/>
      <c r="S411" s="59"/>
      <c r="T411" s="59"/>
      <c r="U411" s="35"/>
      <c r="V411" s="35"/>
      <c r="W411" s="59"/>
      <c r="X411" s="59"/>
      <c r="Y411" s="57"/>
    </row>
    <row r="412" spans="1:25">
      <c r="A412" s="13"/>
      <c r="B412" s="143" t="s">
        <v>152</v>
      </c>
      <c r="C412" s="63">
        <v>53</v>
      </c>
      <c r="D412" s="63"/>
      <c r="E412" s="24"/>
      <c r="F412" s="24"/>
      <c r="G412" s="63" t="s">
        <v>383</v>
      </c>
      <c r="H412" s="63"/>
      <c r="I412" s="24"/>
      <c r="J412" s="24"/>
      <c r="K412" s="63" t="s">
        <v>383</v>
      </c>
      <c r="L412" s="63"/>
      <c r="M412" s="24"/>
      <c r="N412" s="24"/>
      <c r="O412" s="63" t="s">
        <v>383</v>
      </c>
      <c r="P412" s="63"/>
      <c r="Q412" s="24"/>
      <c r="R412" s="24"/>
      <c r="S412" s="63" t="s">
        <v>383</v>
      </c>
      <c r="T412" s="63"/>
      <c r="U412" s="24"/>
      <c r="V412" s="24"/>
      <c r="W412" s="63">
        <v>53</v>
      </c>
      <c r="X412" s="63"/>
      <c r="Y412" s="24"/>
    </row>
    <row r="413" spans="1:25">
      <c r="A413" s="13"/>
      <c r="B413" s="143"/>
      <c r="C413" s="63"/>
      <c r="D413" s="63"/>
      <c r="E413" s="24"/>
      <c r="F413" s="24"/>
      <c r="G413" s="63"/>
      <c r="H413" s="63"/>
      <c r="I413" s="24"/>
      <c r="J413" s="24"/>
      <c r="K413" s="63"/>
      <c r="L413" s="63"/>
      <c r="M413" s="24"/>
      <c r="N413" s="24"/>
      <c r="O413" s="63"/>
      <c r="P413" s="63"/>
      <c r="Q413" s="24"/>
      <c r="R413" s="24"/>
      <c r="S413" s="63"/>
      <c r="T413" s="63"/>
      <c r="U413" s="24"/>
      <c r="V413" s="24"/>
      <c r="W413" s="63"/>
      <c r="X413" s="63"/>
      <c r="Y413" s="24"/>
    </row>
    <row r="414" spans="1:25">
      <c r="A414" s="13"/>
      <c r="B414" s="144" t="s">
        <v>153</v>
      </c>
      <c r="C414" s="59" t="s">
        <v>675</v>
      </c>
      <c r="D414" s="59"/>
      <c r="E414" s="57" t="s">
        <v>259</v>
      </c>
      <c r="F414" s="35"/>
      <c r="G414" s="59" t="s">
        <v>383</v>
      </c>
      <c r="H414" s="59"/>
      <c r="I414" s="35"/>
      <c r="J414" s="35"/>
      <c r="K414" s="59" t="s">
        <v>383</v>
      </c>
      <c r="L414" s="59"/>
      <c r="M414" s="35"/>
      <c r="N414" s="35"/>
      <c r="O414" s="59" t="s">
        <v>383</v>
      </c>
      <c r="P414" s="59"/>
      <c r="Q414" s="35"/>
      <c r="R414" s="35"/>
      <c r="S414" s="59" t="s">
        <v>383</v>
      </c>
      <c r="T414" s="59"/>
      <c r="U414" s="35"/>
      <c r="V414" s="35"/>
      <c r="W414" s="59" t="s">
        <v>675</v>
      </c>
      <c r="X414" s="59"/>
      <c r="Y414" s="57" t="s">
        <v>259</v>
      </c>
    </row>
    <row r="415" spans="1:25">
      <c r="A415" s="13"/>
      <c r="B415" s="144"/>
      <c r="C415" s="59"/>
      <c r="D415" s="59"/>
      <c r="E415" s="57"/>
      <c r="F415" s="35"/>
      <c r="G415" s="59"/>
      <c r="H415" s="59"/>
      <c r="I415" s="35"/>
      <c r="J415" s="35"/>
      <c r="K415" s="59"/>
      <c r="L415" s="59"/>
      <c r="M415" s="35"/>
      <c r="N415" s="35"/>
      <c r="O415" s="59"/>
      <c r="P415" s="59"/>
      <c r="Q415" s="35"/>
      <c r="R415" s="35"/>
      <c r="S415" s="59"/>
      <c r="T415" s="59"/>
      <c r="U415" s="35"/>
      <c r="V415" s="35"/>
      <c r="W415" s="59"/>
      <c r="X415" s="59"/>
      <c r="Y415" s="57"/>
    </row>
    <row r="416" spans="1:25">
      <c r="A416" s="13"/>
      <c r="B416" s="143" t="s">
        <v>676</v>
      </c>
      <c r="C416" s="63" t="s">
        <v>383</v>
      </c>
      <c r="D416" s="63"/>
      <c r="E416" s="24"/>
      <c r="F416" s="24"/>
      <c r="G416" s="64">
        <v>7191</v>
      </c>
      <c r="H416" s="64"/>
      <c r="I416" s="24"/>
      <c r="J416" s="24"/>
      <c r="K416" s="63" t="s">
        <v>383</v>
      </c>
      <c r="L416" s="63"/>
      <c r="M416" s="24"/>
      <c r="N416" s="24"/>
      <c r="O416" s="64">
        <v>7191</v>
      </c>
      <c r="P416" s="64"/>
      <c r="Q416" s="24"/>
      <c r="R416" s="24"/>
      <c r="S416" s="63" t="s">
        <v>677</v>
      </c>
      <c r="T416" s="63"/>
      <c r="U416" s="22" t="s">
        <v>259</v>
      </c>
      <c r="V416" s="24"/>
      <c r="W416" s="63" t="s">
        <v>383</v>
      </c>
      <c r="X416" s="63"/>
      <c r="Y416" s="24"/>
    </row>
    <row r="417" spans="1:25">
      <c r="A417" s="13"/>
      <c r="B417" s="143"/>
      <c r="C417" s="63"/>
      <c r="D417" s="63"/>
      <c r="E417" s="24"/>
      <c r="F417" s="24"/>
      <c r="G417" s="64"/>
      <c r="H417" s="64"/>
      <c r="I417" s="24"/>
      <c r="J417" s="24"/>
      <c r="K417" s="63"/>
      <c r="L417" s="63"/>
      <c r="M417" s="24"/>
      <c r="N417" s="24"/>
      <c r="O417" s="64"/>
      <c r="P417" s="64"/>
      <c r="Q417" s="24"/>
      <c r="R417" s="24"/>
      <c r="S417" s="63"/>
      <c r="T417" s="63"/>
      <c r="U417" s="22"/>
      <c r="V417" s="24"/>
      <c r="W417" s="63"/>
      <c r="X417" s="63"/>
      <c r="Y417" s="24"/>
    </row>
    <row r="418" spans="1:25">
      <c r="A418" s="13"/>
      <c r="B418" s="144" t="s">
        <v>639</v>
      </c>
      <c r="C418" s="59" t="s">
        <v>383</v>
      </c>
      <c r="D418" s="59"/>
      <c r="E418" s="35"/>
      <c r="F418" s="35"/>
      <c r="G418" s="59" t="s">
        <v>678</v>
      </c>
      <c r="H418" s="59"/>
      <c r="I418" s="57" t="s">
        <v>259</v>
      </c>
      <c r="J418" s="35"/>
      <c r="K418" s="59" t="s">
        <v>383</v>
      </c>
      <c r="L418" s="59"/>
      <c r="M418" s="35"/>
      <c r="N418" s="35"/>
      <c r="O418" s="59" t="s">
        <v>678</v>
      </c>
      <c r="P418" s="59"/>
      <c r="Q418" s="57" t="s">
        <v>259</v>
      </c>
      <c r="R418" s="35"/>
      <c r="S418" s="55">
        <v>3502</v>
      </c>
      <c r="T418" s="55"/>
      <c r="U418" s="35"/>
      <c r="V418" s="35"/>
      <c r="W418" s="59" t="s">
        <v>383</v>
      </c>
      <c r="X418" s="59"/>
      <c r="Y418" s="35"/>
    </row>
    <row r="419" spans="1:25">
      <c r="A419" s="13"/>
      <c r="B419" s="144"/>
      <c r="C419" s="59"/>
      <c r="D419" s="59"/>
      <c r="E419" s="35"/>
      <c r="F419" s="35"/>
      <c r="G419" s="59"/>
      <c r="H419" s="59"/>
      <c r="I419" s="57"/>
      <c r="J419" s="35"/>
      <c r="K419" s="59"/>
      <c r="L419" s="59"/>
      <c r="M419" s="35"/>
      <c r="N419" s="35"/>
      <c r="O419" s="59"/>
      <c r="P419" s="59"/>
      <c r="Q419" s="57"/>
      <c r="R419" s="35"/>
      <c r="S419" s="55"/>
      <c r="T419" s="55"/>
      <c r="U419" s="35"/>
      <c r="V419" s="35"/>
      <c r="W419" s="59"/>
      <c r="X419" s="59"/>
      <c r="Y419" s="35"/>
    </row>
    <row r="420" spans="1:25">
      <c r="A420" s="13"/>
      <c r="B420" s="143" t="s">
        <v>622</v>
      </c>
      <c r="C420" s="63" t="s">
        <v>383</v>
      </c>
      <c r="D420" s="63"/>
      <c r="E420" s="24"/>
      <c r="F420" s="24"/>
      <c r="G420" s="64">
        <v>25915</v>
      </c>
      <c r="H420" s="64"/>
      <c r="I420" s="24"/>
      <c r="J420" s="24"/>
      <c r="K420" s="64">
        <v>128721</v>
      </c>
      <c r="L420" s="64"/>
      <c r="M420" s="24"/>
      <c r="N420" s="24"/>
      <c r="O420" s="63" t="s">
        <v>383</v>
      </c>
      <c r="P420" s="63"/>
      <c r="Q420" s="24"/>
      <c r="R420" s="24"/>
      <c r="S420" s="63" t="s">
        <v>679</v>
      </c>
      <c r="T420" s="63"/>
      <c r="U420" s="22" t="s">
        <v>259</v>
      </c>
      <c r="V420" s="24"/>
      <c r="W420" s="63" t="s">
        <v>383</v>
      </c>
      <c r="X420" s="63"/>
      <c r="Y420" s="24"/>
    </row>
    <row r="421" spans="1:25" ht="15.75" thickBot="1">
      <c r="A421" s="13"/>
      <c r="B421" s="143"/>
      <c r="C421" s="82"/>
      <c r="D421" s="82"/>
      <c r="E421" s="81"/>
      <c r="F421" s="24"/>
      <c r="G421" s="80"/>
      <c r="H421" s="80"/>
      <c r="I421" s="81"/>
      <c r="J421" s="24"/>
      <c r="K421" s="80"/>
      <c r="L421" s="80"/>
      <c r="M421" s="81"/>
      <c r="N421" s="24"/>
      <c r="O421" s="82"/>
      <c r="P421" s="82"/>
      <c r="Q421" s="81"/>
      <c r="R421" s="24"/>
      <c r="S421" s="82"/>
      <c r="T421" s="82"/>
      <c r="U421" s="133"/>
      <c r="V421" s="24"/>
      <c r="W421" s="82"/>
      <c r="X421" s="82"/>
      <c r="Y421" s="81"/>
    </row>
    <row r="422" spans="1:25">
      <c r="A422" s="13"/>
      <c r="B422" s="177" t="s">
        <v>680</v>
      </c>
      <c r="C422" s="53" t="s">
        <v>681</v>
      </c>
      <c r="D422" s="53"/>
      <c r="E422" s="58" t="s">
        <v>259</v>
      </c>
      <c r="F422" s="35"/>
      <c r="G422" s="56">
        <v>134161</v>
      </c>
      <c r="H422" s="56"/>
      <c r="I422" s="36"/>
      <c r="J422" s="35"/>
      <c r="K422" s="56">
        <v>218636</v>
      </c>
      <c r="L422" s="56"/>
      <c r="M422" s="36"/>
      <c r="N422" s="35"/>
      <c r="O422" s="53" t="s">
        <v>682</v>
      </c>
      <c r="P422" s="53"/>
      <c r="Q422" s="58" t="s">
        <v>259</v>
      </c>
      <c r="R422" s="35"/>
      <c r="S422" s="53" t="s">
        <v>683</v>
      </c>
      <c r="T422" s="53"/>
      <c r="U422" s="58" t="s">
        <v>259</v>
      </c>
      <c r="V422" s="35"/>
      <c r="W422" s="56">
        <v>137249</v>
      </c>
      <c r="X422" s="56"/>
      <c r="Y422" s="36"/>
    </row>
    <row r="423" spans="1:25" ht="15.75" thickBot="1">
      <c r="A423" s="13"/>
      <c r="B423" s="177"/>
      <c r="C423" s="65"/>
      <c r="D423" s="65"/>
      <c r="E423" s="68"/>
      <c r="F423" s="35"/>
      <c r="G423" s="67"/>
      <c r="H423" s="67"/>
      <c r="I423" s="66"/>
      <c r="J423" s="35"/>
      <c r="K423" s="67"/>
      <c r="L423" s="67"/>
      <c r="M423" s="66"/>
      <c r="N423" s="35"/>
      <c r="O423" s="65"/>
      <c r="P423" s="65"/>
      <c r="Q423" s="68"/>
      <c r="R423" s="35"/>
      <c r="S423" s="65"/>
      <c r="T423" s="65"/>
      <c r="U423" s="68"/>
      <c r="V423" s="35"/>
      <c r="W423" s="67"/>
      <c r="X423" s="67"/>
      <c r="Y423" s="66"/>
    </row>
    <row r="424" spans="1:25">
      <c r="A424" s="13"/>
      <c r="B424" s="62" t="s">
        <v>155</v>
      </c>
      <c r="C424" s="77" t="s">
        <v>684</v>
      </c>
      <c r="D424" s="77"/>
      <c r="E424" s="74" t="s">
        <v>259</v>
      </c>
      <c r="F424" s="24"/>
      <c r="G424" s="77" t="s">
        <v>383</v>
      </c>
      <c r="H424" s="77"/>
      <c r="I424" s="69"/>
      <c r="J424" s="24"/>
      <c r="K424" s="77" t="s">
        <v>383</v>
      </c>
      <c r="L424" s="77"/>
      <c r="M424" s="69"/>
      <c r="N424" s="24"/>
      <c r="O424" s="76">
        <v>1512</v>
      </c>
      <c r="P424" s="76"/>
      <c r="Q424" s="69"/>
      <c r="R424" s="24"/>
      <c r="S424" s="77" t="s">
        <v>383</v>
      </c>
      <c r="T424" s="77"/>
      <c r="U424" s="69"/>
      <c r="V424" s="24"/>
      <c r="W424" s="77" t="s">
        <v>685</v>
      </c>
      <c r="X424" s="77"/>
      <c r="Y424" s="74" t="s">
        <v>259</v>
      </c>
    </row>
    <row r="425" spans="1:25">
      <c r="A425" s="13"/>
      <c r="B425" s="62"/>
      <c r="C425" s="63"/>
      <c r="D425" s="63"/>
      <c r="E425" s="22"/>
      <c r="F425" s="24"/>
      <c r="G425" s="173"/>
      <c r="H425" s="173"/>
      <c r="I425" s="142"/>
      <c r="J425" s="24"/>
      <c r="K425" s="173"/>
      <c r="L425" s="173"/>
      <c r="M425" s="142"/>
      <c r="N425" s="24"/>
      <c r="O425" s="172"/>
      <c r="P425" s="172"/>
      <c r="Q425" s="142"/>
      <c r="R425" s="24"/>
      <c r="S425" s="173"/>
      <c r="T425" s="173"/>
      <c r="U425" s="142"/>
      <c r="V425" s="24"/>
      <c r="W425" s="173"/>
      <c r="X425" s="173"/>
      <c r="Y425" s="178"/>
    </row>
    <row r="426" spans="1:25">
      <c r="A426" s="13"/>
      <c r="B426" s="51" t="s">
        <v>156</v>
      </c>
      <c r="C426" s="55">
        <v>41736</v>
      </c>
      <c r="D426" s="55"/>
      <c r="E426" s="35"/>
      <c r="F426" s="35"/>
      <c r="G426" s="59" t="s">
        <v>383</v>
      </c>
      <c r="H426" s="59"/>
      <c r="I426" s="35"/>
      <c r="J426" s="35"/>
      <c r="K426" s="59" t="s">
        <v>383</v>
      </c>
      <c r="L426" s="59"/>
      <c r="M426" s="35"/>
      <c r="N426" s="35"/>
      <c r="O426" s="59">
        <v>514</v>
      </c>
      <c r="P426" s="59"/>
      <c r="Q426" s="35"/>
      <c r="R426" s="35"/>
      <c r="S426" s="59" t="s">
        <v>383</v>
      </c>
      <c r="T426" s="59"/>
      <c r="U426" s="35"/>
      <c r="V426" s="35"/>
      <c r="W426" s="55">
        <v>42250</v>
      </c>
      <c r="X426" s="55"/>
      <c r="Y426" s="35"/>
    </row>
    <row r="427" spans="1:25" ht="15.75" thickBot="1">
      <c r="A427" s="13"/>
      <c r="B427" s="51"/>
      <c r="C427" s="67"/>
      <c r="D427" s="67"/>
      <c r="E427" s="66"/>
      <c r="F427" s="35"/>
      <c r="G427" s="65"/>
      <c r="H427" s="65"/>
      <c r="I427" s="66"/>
      <c r="J427" s="35"/>
      <c r="K427" s="65"/>
      <c r="L427" s="65"/>
      <c r="M427" s="66"/>
      <c r="N427" s="35"/>
      <c r="O427" s="65"/>
      <c r="P427" s="65"/>
      <c r="Q427" s="66"/>
      <c r="R427" s="35"/>
      <c r="S427" s="65"/>
      <c r="T427" s="65"/>
      <c r="U427" s="66"/>
      <c r="V427" s="35"/>
      <c r="W427" s="67"/>
      <c r="X427" s="67"/>
      <c r="Y427" s="66"/>
    </row>
    <row r="428" spans="1:25">
      <c r="A428" s="13"/>
      <c r="B428" s="62" t="s">
        <v>157</v>
      </c>
      <c r="C428" s="74" t="s">
        <v>237</v>
      </c>
      <c r="D428" s="76">
        <v>15075</v>
      </c>
      <c r="E428" s="69"/>
      <c r="F428" s="24"/>
      <c r="G428" s="74" t="s">
        <v>237</v>
      </c>
      <c r="H428" s="77" t="s">
        <v>383</v>
      </c>
      <c r="I428" s="69"/>
      <c r="J428" s="24"/>
      <c r="K428" s="74" t="s">
        <v>237</v>
      </c>
      <c r="L428" s="77" t="s">
        <v>383</v>
      </c>
      <c r="M428" s="69"/>
      <c r="N428" s="24"/>
      <c r="O428" s="74" t="s">
        <v>237</v>
      </c>
      <c r="P428" s="76">
        <v>2026</v>
      </c>
      <c r="Q428" s="69"/>
      <c r="R428" s="24"/>
      <c r="S428" s="74" t="s">
        <v>237</v>
      </c>
      <c r="T428" s="77" t="s">
        <v>383</v>
      </c>
      <c r="U428" s="69"/>
      <c r="V428" s="24"/>
      <c r="W428" s="74" t="s">
        <v>237</v>
      </c>
      <c r="X428" s="76">
        <v>17101</v>
      </c>
      <c r="Y428" s="69"/>
    </row>
    <row r="429" spans="1:25" ht="15.75" thickBot="1">
      <c r="A429" s="13"/>
      <c r="B429" s="62"/>
      <c r="C429" s="75"/>
      <c r="D429" s="72"/>
      <c r="E429" s="71"/>
      <c r="F429" s="24"/>
      <c r="G429" s="75"/>
      <c r="H429" s="70"/>
      <c r="I429" s="71"/>
      <c r="J429" s="24"/>
      <c r="K429" s="75"/>
      <c r="L429" s="70"/>
      <c r="M429" s="71"/>
      <c r="N429" s="24"/>
      <c r="O429" s="75"/>
      <c r="P429" s="72"/>
      <c r="Q429" s="71"/>
      <c r="R429" s="24"/>
      <c r="S429" s="75"/>
      <c r="T429" s="70"/>
      <c r="U429" s="71"/>
      <c r="V429" s="24"/>
      <c r="W429" s="75"/>
      <c r="X429" s="72"/>
      <c r="Y429" s="71"/>
    </row>
    <row r="430" spans="1:25" ht="15.75" thickTop="1">
      <c r="A430" s="13"/>
      <c r="B430" s="19"/>
      <c r="C430" s="19"/>
      <c r="D430" s="19"/>
      <c r="E430" s="19"/>
      <c r="F430" s="19"/>
      <c r="G430" s="19"/>
      <c r="H430" s="19"/>
      <c r="I430" s="19"/>
      <c r="J430" s="19"/>
      <c r="K430" s="19"/>
      <c r="L430" s="19"/>
      <c r="M430" s="19"/>
      <c r="N430" s="19"/>
      <c r="O430" s="19"/>
      <c r="P430" s="19"/>
      <c r="Q430" s="19"/>
      <c r="R430" s="19"/>
      <c r="S430" s="19"/>
      <c r="T430" s="19"/>
      <c r="U430" s="19"/>
      <c r="V430" s="19"/>
      <c r="W430" s="19"/>
      <c r="X430" s="19"/>
      <c r="Y430" s="19"/>
    </row>
    <row r="431" spans="1:25">
      <c r="A431" s="13"/>
      <c r="B431" s="19"/>
      <c r="C431" s="19"/>
      <c r="D431" s="19"/>
      <c r="E431" s="19"/>
      <c r="F431" s="19"/>
      <c r="G431" s="19"/>
      <c r="H431" s="19"/>
      <c r="I431" s="19"/>
      <c r="J431" s="19"/>
      <c r="K431" s="19"/>
      <c r="L431" s="19"/>
      <c r="M431" s="19"/>
      <c r="N431" s="19"/>
      <c r="O431" s="19"/>
      <c r="P431" s="19"/>
      <c r="Q431" s="19"/>
      <c r="R431" s="19"/>
      <c r="S431" s="19"/>
      <c r="T431" s="19"/>
      <c r="U431" s="19"/>
      <c r="V431" s="19"/>
      <c r="W431" s="19"/>
      <c r="X431" s="19"/>
      <c r="Y431" s="19"/>
    </row>
    <row r="432" spans="1:25">
      <c r="A432" s="13"/>
      <c r="B432" s="19"/>
      <c r="C432" s="19"/>
      <c r="D432" s="19"/>
      <c r="E432" s="19"/>
      <c r="F432" s="19"/>
      <c r="G432" s="19"/>
      <c r="H432" s="19"/>
      <c r="I432" s="19"/>
      <c r="J432" s="19"/>
      <c r="K432" s="19"/>
      <c r="L432" s="19"/>
      <c r="M432" s="19"/>
      <c r="N432" s="19"/>
      <c r="O432" s="19"/>
      <c r="P432" s="19"/>
      <c r="Q432" s="19"/>
      <c r="R432" s="19"/>
      <c r="S432" s="19"/>
      <c r="T432" s="19"/>
      <c r="U432" s="19"/>
      <c r="V432" s="19"/>
      <c r="W432" s="19"/>
      <c r="X432" s="19"/>
      <c r="Y432" s="19"/>
    </row>
    <row r="433" spans="1:25">
      <c r="A433" s="13"/>
      <c r="B433" s="101" t="s">
        <v>612</v>
      </c>
      <c r="C433" s="101"/>
      <c r="D433" s="101"/>
      <c r="E433" s="101"/>
      <c r="F433" s="101"/>
      <c r="G433" s="101"/>
      <c r="H433" s="101"/>
      <c r="I433" s="101"/>
      <c r="J433" s="101"/>
      <c r="K433" s="101"/>
      <c r="L433" s="101"/>
      <c r="M433" s="101"/>
      <c r="N433" s="101"/>
      <c r="O433" s="101"/>
      <c r="P433" s="101"/>
      <c r="Q433" s="101"/>
      <c r="R433" s="101"/>
      <c r="S433" s="101"/>
      <c r="T433" s="101"/>
      <c r="U433" s="101"/>
      <c r="V433" s="101"/>
      <c r="W433" s="101"/>
      <c r="X433" s="101"/>
      <c r="Y433" s="101"/>
    </row>
    <row r="434" spans="1:25">
      <c r="A434" s="13"/>
      <c r="B434" s="101" t="s">
        <v>609</v>
      </c>
      <c r="C434" s="101"/>
      <c r="D434" s="101"/>
      <c r="E434" s="101"/>
      <c r="F434" s="101"/>
      <c r="G434" s="101"/>
      <c r="H434" s="101"/>
      <c r="I434" s="101"/>
      <c r="J434" s="101"/>
      <c r="K434" s="101"/>
      <c r="L434" s="101"/>
      <c r="M434" s="101"/>
      <c r="N434" s="101"/>
      <c r="O434" s="101"/>
      <c r="P434" s="101"/>
      <c r="Q434" s="101"/>
      <c r="R434" s="101"/>
      <c r="S434" s="101"/>
      <c r="T434" s="101"/>
      <c r="U434" s="101"/>
      <c r="V434" s="101"/>
      <c r="W434" s="101"/>
      <c r="X434" s="101"/>
      <c r="Y434" s="101"/>
    </row>
    <row r="435" spans="1:25">
      <c r="A435" s="13"/>
      <c r="B435" s="101" t="s">
        <v>614</v>
      </c>
      <c r="C435" s="101"/>
      <c r="D435" s="101"/>
      <c r="E435" s="101"/>
      <c r="F435" s="101"/>
      <c r="G435" s="101"/>
      <c r="H435" s="101"/>
      <c r="I435" s="101"/>
      <c r="J435" s="101"/>
      <c r="K435" s="101"/>
      <c r="L435" s="101"/>
      <c r="M435" s="101"/>
      <c r="N435" s="101"/>
      <c r="O435" s="101"/>
      <c r="P435" s="101"/>
      <c r="Q435" s="101"/>
      <c r="R435" s="101"/>
      <c r="S435" s="101"/>
      <c r="T435" s="101"/>
      <c r="U435" s="101"/>
      <c r="V435" s="101"/>
      <c r="W435" s="101"/>
      <c r="X435" s="101"/>
      <c r="Y435" s="101"/>
    </row>
    <row r="436" spans="1:25">
      <c r="A436" s="13"/>
      <c r="B436" s="146"/>
      <c r="C436" s="146"/>
      <c r="D436" s="146"/>
      <c r="E436" s="146"/>
      <c r="F436" s="146"/>
      <c r="G436" s="146"/>
      <c r="H436" s="146"/>
      <c r="I436" s="146"/>
      <c r="J436" s="146"/>
      <c r="K436" s="146"/>
      <c r="L436" s="146"/>
      <c r="M436" s="146"/>
      <c r="N436" s="146"/>
      <c r="O436" s="146"/>
      <c r="P436" s="146"/>
      <c r="Q436" s="146"/>
      <c r="R436" s="146"/>
      <c r="S436" s="146"/>
      <c r="T436" s="146"/>
      <c r="U436" s="146"/>
      <c r="V436" s="146"/>
      <c r="W436" s="146"/>
      <c r="X436" s="146"/>
      <c r="Y436" s="146"/>
    </row>
    <row r="437" spans="1:25">
      <c r="A437" s="13"/>
      <c r="B437" s="28"/>
      <c r="C437" s="28"/>
      <c r="D437" s="28"/>
      <c r="E437" s="28"/>
      <c r="F437" s="28"/>
      <c r="G437" s="28"/>
      <c r="H437" s="28"/>
      <c r="I437" s="28"/>
      <c r="J437" s="28"/>
      <c r="K437" s="28"/>
      <c r="L437" s="28"/>
      <c r="M437" s="28"/>
      <c r="N437" s="28"/>
      <c r="O437" s="28"/>
      <c r="P437" s="28"/>
      <c r="Q437" s="28"/>
      <c r="R437" s="28"/>
      <c r="S437" s="28"/>
      <c r="T437" s="28"/>
      <c r="U437" s="28"/>
      <c r="V437" s="28"/>
      <c r="W437" s="28"/>
      <c r="X437" s="28"/>
      <c r="Y437" s="28"/>
    </row>
    <row r="438" spans="1:25">
      <c r="A438" s="13"/>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row>
    <row r="439" spans="1:25">
      <c r="A439" s="13"/>
      <c r="B439" s="24"/>
      <c r="C439" s="49" t="s">
        <v>591</v>
      </c>
      <c r="D439" s="49"/>
      <c r="E439" s="49"/>
      <c r="F439" s="24"/>
      <c r="G439" s="49" t="s">
        <v>553</v>
      </c>
      <c r="H439" s="49"/>
      <c r="I439" s="49"/>
      <c r="J439" s="24"/>
      <c r="K439" s="49" t="s">
        <v>554</v>
      </c>
      <c r="L439" s="49"/>
      <c r="M439" s="49"/>
      <c r="N439" s="24"/>
      <c r="O439" s="49" t="s">
        <v>557</v>
      </c>
      <c r="P439" s="49"/>
      <c r="Q439" s="49"/>
      <c r="R439" s="24"/>
      <c r="S439" s="49" t="s">
        <v>558</v>
      </c>
      <c r="T439" s="49"/>
      <c r="U439" s="49"/>
      <c r="V439" s="24"/>
      <c r="W439" s="49" t="s">
        <v>559</v>
      </c>
      <c r="X439" s="49"/>
      <c r="Y439" s="49"/>
    </row>
    <row r="440" spans="1:25">
      <c r="A440" s="13"/>
      <c r="B440" s="24"/>
      <c r="C440" s="49"/>
      <c r="D440" s="49"/>
      <c r="E440" s="49"/>
      <c r="F440" s="24"/>
      <c r="G440" s="49"/>
      <c r="H440" s="49"/>
      <c r="I440" s="49"/>
      <c r="J440" s="24"/>
      <c r="K440" s="49" t="s">
        <v>555</v>
      </c>
      <c r="L440" s="49"/>
      <c r="M440" s="49"/>
      <c r="N440" s="24"/>
      <c r="O440" s="49" t="s">
        <v>555</v>
      </c>
      <c r="P440" s="49"/>
      <c r="Q440" s="49"/>
      <c r="R440" s="24"/>
      <c r="S440" s="49"/>
      <c r="T440" s="49"/>
      <c r="U440" s="49"/>
      <c r="V440" s="24"/>
      <c r="W440" s="49"/>
      <c r="X440" s="49"/>
      <c r="Y440" s="49"/>
    </row>
    <row r="441" spans="1:25" ht="15.75" thickBot="1">
      <c r="A441" s="13"/>
      <c r="B441" s="24"/>
      <c r="C441" s="29"/>
      <c r="D441" s="29"/>
      <c r="E441" s="29"/>
      <c r="F441" s="24"/>
      <c r="G441" s="29"/>
      <c r="H441" s="29"/>
      <c r="I441" s="29"/>
      <c r="J441" s="24"/>
      <c r="K441" s="29" t="s">
        <v>556</v>
      </c>
      <c r="L441" s="29"/>
      <c r="M441" s="29"/>
      <c r="N441" s="24"/>
      <c r="O441" s="29" t="s">
        <v>556</v>
      </c>
      <c r="P441" s="29"/>
      <c r="Q441" s="29"/>
      <c r="R441" s="24"/>
      <c r="S441" s="29"/>
      <c r="T441" s="29"/>
      <c r="U441" s="29"/>
      <c r="V441" s="24"/>
      <c r="W441" s="29"/>
      <c r="X441" s="29"/>
      <c r="Y441" s="29"/>
    </row>
    <row r="442" spans="1:25">
      <c r="A442" s="13"/>
      <c r="B442" s="51" t="s">
        <v>132</v>
      </c>
      <c r="C442" s="58" t="s">
        <v>237</v>
      </c>
      <c r="D442" s="56">
        <v>41298</v>
      </c>
      <c r="E442" s="36"/>
      <c r="F442" s="35"/>
      <c r="G442" s="58" t="s">
        <v>237</v>
      </c>
      <c r="H442" s="53" t="s">
        <v>383</v>
      </c>
      <c r="I442" s="36"/>
      <c r="J442" s="35"/>
      <c r="K442" s="58" t="s">
        <v>237</v>
      </c>
      <c r="L442" s="53" t="s">
        <v>383</v>
      </c>
      <c r="M442" s="36"/>
      <c r="N442" s="35"/>
      <c r="O442" s="58" t="s">
        <v>237</v>
      </c>
      <c r="P442" s="56">
        <v>3407</v>
      </c>
      <c r="Q442" s="36"/>
      <c r="R442" s="35"/>
      <c r="S442" s="58" t="s">
        <v>237</v>
      </c>
      <c r="T442" s="53" t="s">
        <v>383</v>
      </c>
      <c r="U442" s="36"/>
      <c r="V442" s="35"/>
      <c r="W442" s="58" t="s">
        <v>237</v>
      </c>
      <c r="X442" s="56">
        <v>44705</v>
      </c>
      <c r="Y442" s="36"/>
    </row>
    <row r="443" spans="1:25" ht="15.75" thickBot="1">
      <c r="A443" s="13"/>
      <c r="B443" s="51"/>
      <c r="C443" s="68"/>
      <c r="D443" s="67"/>
      <c r="E443" s="66"/>
      <c r="F443" s="35"/>
      <c r="G443" s="68"/>
      <c r="H443" s="65"/>
      <c r="I443" s="66"/>
      <c r="J443" s="35"/>
      <c r="K443" s="68"/>
      <c r="L443" s="65"/>
      <c r="M443" s="66"/>
      <c r="N443" s="35"/>
      <c r="O443" s="68"/>
      <c r="P443" s="67"/>
      <c r="Q443" s="66"/>
      <c r="R443" s="35"/>
      <c r="S443" s="68"/>
      <c r="T443" s="65"/>
      <c r="U443" s="66"/>
      <c r="V443" s="35"/>
      <c r="W443" s="68"/>
      <c r="X443" s="67"/>
      <c r="Y443" s="66"/>
    </row>
    <row r="444" spans="1:25">
      <c r="A444" s="13"/>
      <c r="B444" s="18" t="s">
        <v>133</v>
      </c>
      <c r="C444" s="69"/>
      <c r="D444" s="69"/>
      <c r="E444" s="69"/>
      <c r="F444" s="12"/>
      <c r="G444" s="69"/>
      <c r="H444" s="69"/>
      <c r="I444" s="69"/>
      <c r="J444" s="12"/>
      <c r="K444" s="69"/>
      <c r="L444" s="69"/>
      <c r="M444" s="69"/>
      <c r="N444" s="12"/>
      <c r="O444" s="69"/>
      <c r="P444" s="69"/>
      <c r="Q444" s="69"/>
      <c r="R444" s="12"/>
      <c r="S444" s="69"/>
      <c r="T444" s="69"/>
      <c r="U444" s="69"/>
      <c r="V444" s="12"/>
      <c r="W444" s="69"/>
      <c r="X444" s="69"/>
      <c r="Y444" s="69"/>
    </row>
    <row r="445" spans="1:25">
      <c r="A445" s="13"/>
      <c r="B445" s="144" t="s">
        <v>686</v>
      </c>
      <c r="C445" s="59" t="s">
        <v>383</v>
      </c>
      <c r="D445" s="59"/>
      <c r="E445" s="35"/>
      <c r="F445" s="35"/>
      <c r="G445" s="59" t="s">
        <v>383</v>
      </c>
      <c r="H445" s="59"/>
      <c r="I445" s="35"/>
      <c r="J445" s="35"/>
      <c r="K445" s="59" t="s">
        <v>687</v>
      </c>
      <c r="L445" s="59"/>
      <c r="M445" s="57" t="s">
        <v>259</v>
      </c>
      <c r="N445" s="35"/>
      <c r="O445" s="59" t="s">
        <v>383</v>
      </c>
      <c r="P445" s="59"/>
      <c r="Q445" s="35"/>
      <c r="R445" s="35"/>
      <c r="S445" s="59" t="s">
        <v>383</v>
      </c>
      <c r="T445" s="59"/>
      <c r="U445" s="35"/>
      <c r="V445" s="35"/>
      <c r="W445" s="59" t="s">
        <v>687</v>
      </c>
      <c r="X445" s="59"/>
      <c r="Y445" s="57" t="s">
        <v>259</v>
      </c>
    </row>
    <row r="446" spans="1:25">
      <c r="A446" s="13"/>
      <c r="B446" s="144"/>
      <c r="C446" s="59"/>
      <c r="D446" s="59"/>
      <c r="E446" s="35"/>
      <c r="F446" s="35"/>
      <c r="G446" s="59"/>
      <c r="H446" s="59"/>
      <c r="I446" s="35"/>
      <c r="J446" s="35"/>
      <c r="K446" s="59"/>
      <c r="L446" s="59"/>
      <c r="M446" s="57"/>
      <c r="N446" s="35"/>
      <c r="O446" s="59"/>
      <c r="P446" s="59"/>
      <c r="Q446" s="35"/>
      <c r="R446" s="35"/>
      <c r="S446" s="59"/>
      <c r="T446" s="59"/>
      <c r="U446" s="35"/>
      <c r="V446" s="35"/>
      <c r="W446" s="59"/>
      <c r="X446" s="59"/>
      <c r="Y446" s="57"/>
    </row>
    <row r="447" spans="1:25">
      <c r="A447" s="13"/>
      <c r="B447" s="143" t="s">
        <v>137</v>
      </c>
      <c r="C447" s="63" t="s">
        <v>688</v>
      </c>
      <c r="D447" s="63"/>
      <c r="E447" s="22" t="s">
        <v>259</v>
      </c>
      <c r="F447" s="24"/>
      <c r="G447" s="63" t="s">
        <v>383</v>
      </c>
      <c r="H447" s="63"/>
      <c r="I447" s="24"/>
      <c r="J447" s="24"/>
      <c r="K447" s="63" t="s">
        <v>383</v>
      </c>
      <c r="L447" s="63"/>
      <c r="M447" s="24"/>
      <c r="N447" s="24"/>
      <c r="O447" s="63" t="s">
        <v>383</v>
      </c>
      <c r="P447" s="63"/>
      <c r="Q447" s="24"/>
      <c r="R447" s="24"/>
      <c r="S447" s="63" t="s">
        <v>383</v>
      </c>
      <c r="T447" s="63"/>
      <c r="U447" s="24"/>
      <c r="V447" s="24"/>
      <c r="W447" s="63" t="s">
        <v>688</v>
      </c>
      <c r="X447" s="63"/>
      <c r="Y447" s="22" t="s">
        <v>259</v>
      </c>
    </row>
    <row r="448" spans="1:25">
      <c r="A448" s="13"/>
      <c r="B448" s="143"/>
      <c r="C448" s="63"/>
      <c r="D448" s="63"/>
      <c r="E448" s="22"/>
      <c r="F448" s="24"/>
      <c r="G448" s="63"/>
      <c r="H448" s="63"/>
      <c r="I448" s="24"/>
      <c r="J448" s="24"/>
      <c r="K448" s="63"/>
      <c r="L448" s="63"/>
      <c r="M448" s="24"/>
      <c r="N448" s="24"/>
      <c r="O448" s="63"/>
      <c r="P448" s="63"/>
      <c r="Q448" s="24"/>
      <c r="R448" s="24"/>
      <c r="S448" s="63"/>
      <c r="T448" s="63"/>
      <c r="U448" s="24"/>
      <c r="V448" s="24"/>
      <c r="W448" s="63"/>
      <c r="X448" s="63"/>
      <c r="Y448" s="22"/>
    </row>
    <row r="449" spans="1:25">
      <c r="A449" s="13"/>
      <c r="B449" s="144" t="s">
        <v>138</v>
      </c>
      <c r="C449" s="59" t="s">
        <v>689</v>
      </c>
      <c r="D449" s="59"/>
      <c r="E449" s="57" t="s">
        <v>259</v>
      </c>
      <c r="F449" s="35"/>
      <c r="G449" s="59" t="s">
        <v>383</v>
      </c>
      <c r="H449" s="59"/>
      <c r="I449" s="35"/>
      <c r="J449" s="35"/>
      <c r="K449" s="59" t="s">
        <v>383</v>
      </c>
      <c r="L449" s="59"/>
      <c r="M449" s="35"/>
      <c r="N449" s="35"/>
      <c r="O449" s="59" t="s">
        <v>383</v>
      </c>
      <c r="P449" s="59"/>
      <c r="Q449" s="35"/>
      <c r="R449" s="35"/>
      <c r="S449" s="59" t="s">
        <v>383</v>
      </c>
      <c r="T449" s="59"/>
      <c r="U449" s="35"/>
      <c r="V449" s="35"/>
      <c r="W449" s="59" t="s">
        <v>689</v>
      </c>
      <c r="X449" s="59"/>
      <c r="Y449" s="57" t="s">
        <v>259</v>
      </c>
    </row>
    <row r="450" spans="1:25">
      <c r="A450" s="13"/>
      <c r="B450" s="144"/>
      <c r="C450" s="59"/>
      <c r="D450" s="59"/>
      <c r="E450" s="57"/>
      <c r="F450" s="35"/>
      <c r="G450" s="59"/>
      <c r="H450" s="59"/>
      <c r="I450" s="35"/>
      <c r="J450" s="35"/>
      <c r="K450" s="59"/>
      <c r="L450" s="59"/>
      <c r="M450" s="35"/>
      <c r="N450" s="35"/>
      <c r="O450" s="59"/>
      <c r="P450" s="59"/>
      <c r="Q450" s="35"/>
      <c r="R450" s="35"/>
      <c r="S450" s="59"/>
      <c r="T450" s="59"/>
      <c r="U450" s="35"/>
      <c r="V450" s="35"/>
      <c r="W450" s="59"/>
      <c r="X450" s="59"/>
      <c r="Y450" s="57"/>
    </row>
    <row r="451" spans="1:25">
      <c r="A451" s="13"/>
      <c r="B451" s="143" t="s">
        <v>139</v>
      </c>
      <c r="C451" s="64">
        <v>5348</v>
      </c>
      <c r="D451" s="64"/>
      <c r="E451" s="24"/>
      <c r="F451" s="24"/>
      <c r="G451" s="63" t="s">
        <v>383</v>
      </c>
      <c r="H451" s="63"/>
      <c r="I451" s="24"/>
      <c r="J451" s="24"/>
      <c r="K451" s="63" t="s">
        <v>383</v>
      </c>
      <c r="L451" s="63"/>
      <c r="M451" s="24"/>
      <c r="N451" s="24"/>
      <c r="O451" s="63" t="s">
        <v>383</v>
      </c>
      <c r="P451" s="63"/>
      <c r="Q451" s="24"/>
      <c r="R451" s="24"/>
      <c r="S451" s="63" t="s">
        <v>383</v>
      </c>
      <c r="T451" s="63"/>
      <c r="U451" s="24"/>
      <c r="V451" s="24"/>
      <c r="W451" s="64">
        <v>5348</v>
      </c>
      <c r="X451" s="64"/>
      <c r="Y451" s="24"/>
    </row>
    <row r="452" spans="1:25">
      <c r="A452" s="13"/>
      <c r="B452" s="143"/>
      <c r="C452" s="64"/>
      <c r="D452" s="64"/>
      <c r="E452" s="24"/>
      <c r="F452" s="24"/>
      <c r="G452" s="63"/>
      <c r="H452" s="63"/>
      <c r="I452" s="24"/>
      <c r="J452" s="24"/>
      <c r="K452" s="63"/>
      <c r="L452" s="63"/>
      <c r="M452" s="24"/>
      <c r="N452" s="24"/>
      <c r="O452" s="63"/>
      <c r="P452" s="63"/>
      <c r="Q452" s="24"/>
      <c r="R452" s="24"/>
      <c r="S452" s="63"/>
      <c r="T452" s="63"/>
      <c r="U452" s="24"/>
      <c r="V452" s="24"/>
      <c r="W452" s="64"/>
      <c r="X452" s="64"/>
      <c r="Y452" s="24"/>
    </row>
    <row r="453" spans="1:25">
      <c r="A453" s="13"/>
      <c r="B453" s="144" t="s">
        <v>690</v>
      </c>
      <c r="C453" s="59" t="s">
        <v>691</v>
      </c>
      <c r="D453" s="59"/>
      <c r="E453" s="57" t="s">
        <v>259</v>
      </c>
      <c r="F453" s="35"/>
      <c r="G453" s="59" t="s">
        <v>692</v>
      </c>
      <c r="H453" s="59"/>
      <c r="I453" s="57" t="s">
        <v>259</v>
      </c>
      <c r="J453" s="35"/>
      <c r="K453" s="59" t="s">
        <v>383</v>
      </c>
      <c r="L453" s="59"/>
      <c r="M453" s="35"/>
      <c r="N453" s="35"/>
      <c r="O453" s="59" t="s">
        <v>383</v>
      </c>
      <c r="P453" s="59"/>
      <c r="Q453" s="35"/>
      <c r="R453" s="35"/>
      <c r="S453" s="55">
        <v>164126</v>
      </c>
      <c r="T453" s="55"/>
      <c r="U453" s="35"/>
      <c r="V453" s="35"/>
      <c r="W453" s="59" t="s">
        <v>383</v>
      </c>
      <c r="X453" s="59"/>
      <c r="Y453" s="35"/>
    </row>
    <row r="454" spans="1:25">
      <c r="A454" s="13"/>
      <c r="B454" s="144"/>
      <c r="C454" s="59"/>
      <c r="D454" s="59"/>
      <c r="E454" s="57"/>
      <c r="F454" s="35"/>
      <c r="G454" s="59"/>
      <c r="H454" s="59"/>
      <c r="I454" s="57"/>
      <c r="J454" s="35"/>
      <c r="K454" s="59"/>
      <c r="L454" s="59"/>
      <c r="M454" s="35"/>
      <c r="N454" s="35"/>
      <c r="O454" s="59"/>
      <c r="P454" s="59"/>
      <c r="Q454" s="35"/>
      <c r="R454" s="35"/>
      <c r="S454" s="55"/>
      <c r="T454" s="55"/>
      <c r="U454" s="35"/>
      <c r="V454" s="35"/>
      <c r="W454" s="59"/>
      <c r="X454" s="59"/>
      <c r="Y454" s="35"/>
    </row>
    <row r="455" spans="1:25">
      <c r="A455" s="13"/>
      <c r="B455" s="143" t="s">
        <v>620</v>
      </c>
      <c r="C455" s="64">
        <v>3307</v>
      </c>
      <c r="D455" s="64"/>
      <c r="E455" s="24"/>
      <c r="F455" s="24"/>
      <c r="G455" s="64">
        <v>3307</v>
      </c>
      <c r="H455" s="64"/>
      <c r="I455" s="24"/>
      <c r="J455" s="24"/>
      <c r="K455" s="63" t="s">
        <v>383</v>
      </c>
      <c r="L455" s="63"/>
      <c r="M455" s="24"/>
      <c r="N455" s="24"/>
      <c r="O455" s="63" t="s">
        <v>383</v>
      </c>
      <c r="P455" s="63"/>
      <c r="Q455" s="24"/>
      <c r="R455" s="24"/>
      <c r="S455" s="63" t="s">
        <v>693</v>
      </c>
      <c r="T455" s="63"/>
      <c r="U455" s="22" t="s">
        <v>259</v>
      </c>
      <c r="V455" s="24"/>
      <c r="W455" s="63" t="s">
        <v>383</v>
      </c>
      <c r="X455" s="63"/>
      <c r="Y455" s="24"/>
    </row>
    <row r="456" spans="1:25">
      <c r="A456" s="13"/>
      <c r="B456" s="143"/>
      <c r="C456" s="64"/>
      <c r="D456" s="64"/>
      <c r="E456" s="24"/>
      <c r="F456" s="24"/>
      <c r="G456" s="64"/>
      <c r="H456" s="64"/>
      <c r="I456" s="24"/>
      <c r="J456" s="24"/>
      <c r="K456" s="63"/>
      <c r="L456" s="63"/>
      <c r="M456" s="24"/>
      <c r="N456" s="24"/>
      <c r="O456" s="63"/>
      <c r="P456" s="63"/>
      <c r="Q456" s="24"/>
      <c r="R456" s="24"/>
      <c r="S456" s="63"/>
      <c r="T456" s="63"/>
      <c r="U456" s="22"/>
      <c r="V456" s="24"/>
      <c r="W456" s="63"/>
      <c r="X456" s="63"/>
      <c r="Y456" s="24"/>
    </row>
    <row r="457" spans="1:25">
      <c r="A457" s="13"/>
      <c r="B457" s="144" t="s">
        <v>622</v>
      </c>
      <c r="C457" s="59" t="s">
        <v>694</v>
      </c>
      <c r="D457" s="59"/>
      <c r="E457" s="57" t="s">
        <v>259</v>
      </c>
      <c r="F457" s="35"/>
      <c r="G457" s="59" t="s">
        <v>695</v>
      </c>
      <c r="H457" s="59"/>
      <c r="I457" s="57" t="s">
        <v>259</v>
      </c>
      <c r="J457" s="35"/>
      <c r="K457" s="59" t="s">
        <v>383</v>
      </c>
      <c r="L457" s="59"/>
      <c r="M457" s="35"/>
      <c r="N457" s="35"/>
      <c r="O457" s="59" t="s">
        <v>383</v>
      </c>
      <c r="P457" s="59"/>
      <c r="Q457" s="35"/>
      <c r="R457" s="35"/>
      <c r="S457" s="55">
        <v>245896</v>
      </c>
      <c r="T457" s="55"/>
      <c r="U457" s="35"/>
      <c r="V457" s="35"/>
      <c r="W457" s="59" t="s">
        <v>383</v>
      </c>
      <c r="X457" s="59"/>
      <c r="Y457" s="35"/>
    </row>
    <row r="458" spans="1:25" ht="15.75" thickBot="1">
      <c r="A458" s="13"/>
      <c r="B458" s="144"/>
      <c r="C458" s="65"/>
      <c r="D458" s="65"/>
      <c r="E458" s="68"/>
      <c r="F458" s="35"/>
      <c r="G458" s="65"/>
      <c r="H458" s="65"/>
      <c r="I458" s="68"/>
      <c r="J458" s="35"/>
      <c r="K458" s="65"/>
      <c r="L458" s="65"/>
      <c r="M458" s="66"/>
      <c r="N458" s="35"/>
      <c r="O458" s="65"/>
      <c r="P458" s="65"/>
      <c r="Q458" s="66"/>
      <c r="R458" s="35"/>
      <c r="S458" s="67"/>
      <c r="T458" s="67"/>
      <c r="U458" s="66"/>
      <c r="V458" s="35"/>
      <c r="W458" s="65"/>
      <c r="X458" s="65"/>
      <c r="Y458" s="66"/>
    </row>
    <row r="459" spans="1:25">
      <c r="A459" s="13"/>
      <c r="B459" s="176" t="s">
        <v>662</v>
      </c>
      <c r="C459" s="77" t="s">
        <v>696</v>
      </c>
      <c r="D459" s="77"/>
      <c r="E459" s="74" t="s">
        <v>259</v>
      </c>
      <c r="F459" s="24"/>
      <c r="G459" s="77" t="s">
        <v>697</v>
      </c>
      <c r="H459" s="77"/>
      <c r="I459" s="74" t="s">
        <v>259</v>
      </c>
      <c r="J459" s="24"/>
      <c r="K459" s="77" t="s">
        <v>687</v>
      </c>
      <c r="L459" s="77"/>
      <c r="M459" s="74" t="s">
        <v>259</v>
      </c>
      <c r="N459" s="24"/>
      <c r="O459" s="77" t="s">
        <v>383</v>
      </c>
      <c r="P459" s="77"/>
      <c r="Q459" s="69"/>
      <c r="R459" s="24"/>
      <c r="S459" s="76">
        <v>403408</v>
      </c>
      <c r="T459" s="76"/>
      <c r="U459" s="69"/>
      <c r="V459" s="24"/>
      <c r="W459" s="77" t="s">
        <v>698</v>
      </c>
      <c r="X459" s="77"/>
      <c r="Y459" s="74" t="s">
        <v>259</v>
      </c>
    </row>
    <row r="460" spans="1:25" ht="15.75" thickBot="1">
      <c r="A460" s="13"/>
      <c r="B460" s="176"/>
      <c r="C460" s="82"/>
      <c r="D460" s="82"/>
      <c r="E460" s="133"/>
      <c r="F460" s="24"/>
      <c r="G460" s="82"/>
      <c r="H460" s="82"/>
      <c r="I460" s="133"/>
      <c r="J460" s="24"/>
      <c r="K460" s="82"/>
      <c r="L460" s="82"/>
      <c r="M460" s="133"/>
      <c r="N460" s="24"/>
      <c r="O460" s="82"/>
      <c r="P460" s="82"/>
      <c r="Q460" s="81"/>
      <c r="R460" s="24"/>
      <c r="S460" s="80"/>
      <c r="T460" s="80"/>
      <c r="U460" s="81"/>
      <c r="V460" s="24"/>
      <c r="W460" s="82"/>
      <c r="X460" s="82"/>
      <c r="Y460" s="133"/>
    </row>
    <row r="461" spans="1:25">
      <c r="A461" s="13"/>
      <c r="B461" s="44" t="s">
        <v>142</v>
      </c>
      <c r="C461" s="36"/>
      <c r="D461" s="36"/>
      <c r="E461" s="36"/>
      <c r="F461" s="26"/>
      <c r="G461" s="36"/>
      <c r="H461" s="36"/>
      <c r="I461" s="36"/>
      <c r="J461" s="26"/>
      <c r="K461" s="36"/>
      <c r="L461" s="36"/>
      <c r="M461" s="36"/>
      <c r="N461" s="26"/>
      <c r="O461" s="36"/>
      <c r="P461" s="36"/>
      <c r="Q461" s="36"/>
      <c r="R461" s="26"/>
      <c r="S461" s="36"/>
      <c r="T461" s="36"/>
      <c r="U461" s="36"/>
      <c r="V461" s="26"/>
      <c r="W461" s="36"/>
      <c r="X461" s="36"/>
      <c r="Y461" s="36"/>
    </row>
    <row r="462" spans="1:25">
      <c r="A462" s="13"/>
      <c r="B462" s="143" t="s">
        <v>699</v>
      </c>
      <c r="C462" s="63" t="s">
        <v>383</v>
      </c>
      <c r="D462" s="63"/>
      <c r="E462" s="24"/>
      <c r="F462" s="24"/>
      <c r="G462" s="63" t="s">
        <v>383</v>
      </c>
      <c r="H462" s="63"/>
      <c r="I462" s="24"/>
      <c r="J462" s="24"/>
      <c r="K462" s="63" t="s">
        <v>383</v>
      </c>
      <c r="L462" s="63"/>
      <c r="M462" s="24"/>
      <c r="N462" s="24"/>
      <c r="O462" s="63" t="s">
        <v>700</v>
      </c>
      <c r="P462" s="63"/>
      <c r="Q462" s="22" t="s">
        <v>259</v>
      </c>
      <c r="R462" s="24"/>
      <c r="S462" s="63" t="s">
        <v>383</v>
      </c>
      <c r="T462" s="63"/>
      <c r="U462" s="24"/>
      <c r="V462" s="24"/>
      <c r="W462" s="63" t="s">
        <v>700</v>
      </c>
      <c r="X462" s="63"/>
      <c r="Y462" s="22" t="s">
        <v>259</v>
      </c>
    </row>
    <row r="463" spans="1:25">
      <c r="A463" s="13"/>
      <c r="B463" s="143"/>
      <c r="C463" s="63"/>
      <c r="D463" s="63"/>
      <c r="E463" s="24"/>
      <c r="F463" s="24"/>
      <c r="G463" s="63"/>
      <c r="H463" s="63"/>
      <c r="I463" s="24"/>
      <c r="J463" s="24"/>
      <c r="K463" s="63"/>
      <c r="L463" s="63"/>
      <c r="M463" s="24"/>
      <c r="N463" s="24"/>
      <c r="O463" s="63"/>
      <c r="P463" s="63"/>
      <c r="Q463" s="22"/>
      <c r="R463" s="24"/>
      <c r="S463" s="63"/>
      <c r="T463" s="63"/>
      <c r="U463" s="24"/>
      <c r="V463" s="24"/>
      <c r="W463" s="63"/>
      <c r="X463" s="63"/>
      <c r="Y463" s="22"/>
    </row>
    <row r="464" spans="1:25">
      <c r="A464" s="13"/>
      <c r="B464" s="144" t="s">
        <v>149</v>
      </c>
      <c r="C464" s="59" t="s">
        <v>383</v>
      </c>
      <c r="D464" s="59"/>
      <c r="E464" s="35"/>
      <c r="F464" s="35"/>
      <c r="G464" s="59" t="s">
        <v>701</v>
      </c>
      <c r="H464" s="59"/>
      <c r="I464" s="57" t="s">
        <v>259</v>
      </c>
      <c r="J464" s="35"/>
      <c r="K464" s="59" t="s">
        <v>702</v>
      </c>
      <c r="L464" s="59"/>
      <c r="M464" s="57" t="s">
        <v>259</v>
      </c>
      <c r="N464" s="35"/>
      <c r="O464" s="59" t="s">
        <v>703</v>
      </c>
      <c r="P464" s="59"/>
      <c r="Q464" s="57" t="s">
        <v>259</v>
      </c>
      <c r="R464" s="35"/>
      <c r="S464" s="59" t="s">
        <v>383</v>
      </c>
      <c r="T464" s="59"/>
      <c r="U464" s="35"/>
      <c r="V464" s="35"/>
      <c r="W464" s="59" t="s">
        <v>704</v>
      </c>
      <c r="X464" s="59"/>
      <c r="Y464" s="57" t="s">
        <v>259</v>
      </c>
    </row>
    <row r="465" spans="1:25">
      <c r="A465" s="13"/>
      <c r="B465" s="144"/>
      <c r="C465" s="59"/>
      <c r="D465" s="59"/>
      <c r="E465" s="35"/>
      <c r="F465" s="35"/>
      <c r="G465" s="59"/>
      <c r="H465" s="59"/>
      <c r="I465" s="57"/>
      <c r="J465" s="35"/>
      <c r="K465" s="59"/>
      <c r="L465" s="59"/>
      <c r="M465" s="57"/>
      <c r="N465" s="35"/>
      <c r="O465" s="59"/>
      <c r="P465" s="59"/>
      <c r="Q465" s="57"/>
      <c r="R465" s="35"/>
      <c r="S465" s="59"/>
      <c r="T465" s="59"/>
      <c r="U465" s="35"/>
      <c r="V465" s="35"/>
      <c r="W465" s="59"/>
      <c r="X465" s="59"/>
      <c r="Y465" s="57"/>
    </row>
    <row r="466" spans="1:25">
      <c r="A466" s="13"/>
      <c r="B466" s="143" t="s">
        <v>152</v>
      </c>
      <c r="C466" s="64">
        <v>163242</v>
      </c>
      <c r="D466" s="64"/>
      <c r="E466" s="24"/>
      <c r="F466" s="24"/>
      <c r="G466" s="63" t="s">
        <v>383</v>
      </c>
      <c r="H466" s="63"/>
      <c r="I466" s="24"/>
      <c r="J466" s="24"/>
      <c r="K466" s="63" t="s">
        <v>383</v>
      </c>
      <c r="L466" s="63"/>
      <c r="M466" s="24"/>
      <c r="N466" s="24"/>
      <c r="O466" s="63" t="s">
        <v>383</v>
      </c>
      <c r="P466" s="63"/>
      <c r="Q466" s="24"/>
      <c r="R466" s="24"/>
      <c r="S466" s="63" t="s">
        <v>383</v>
      </c>
      <c r="T466" s="63"/>
      <c r="U466" s="24"/>
      <c r="V466" s="24"/>
      <c r="W466" s="64">
        <v>163242</v>
      </c>
      <c r="X466" s="64"/>
      <c r="Y466" s="24"/>
    </row>
    <row r="467" spans="1:25">
      <c r="A467" s="13"/>
      <c r="B467" s="143"/>
      <c r="C467" s="64"/>
      <c r="D467" s="64"/>
      <c r="E467" s="24"/>
      <c r="F467" s="24"/>
      <c r="G467" s="63"/>
      <c r="H467" s="63"/>
      <c r="I467" s="24"/>
      <c r="J467" s="24"/>
      <c r="K467" s="63"/>
      <c r="L467" s="63"/>
      <c r="M467" s="24"/>
      <c r="N467" s="24"/>
      <c r="O467" s="63"/>
      <c r="P467" s="63"/>
      <c r="Q467" s="24"/>
      <c r="R467" s="24"/>
      <c r="S467" s="63"/>
      <c r="T467" s="63"/>
      <c r="U467" s="24"/>
      <c r="V467" s="24"/>
      <c r="W467" s="64"/>
      <c r="X467" s="64"/>
      <c r="Y467" s="24"/>
    </row>
    <row r="468" spans="1:25">
      <c r="A468" s="13"/>
      <c r="B468" s="144" t="s">
        <v>153</v>
      </c>
      <c r="C468" s="59" t="s">
        <v>705</v>
      </c>
      <c r="D468" s="59"/>
      <c r="E468" s="57" t="s">
        <v>259</v>
      </c>
      <c r="F468" s="35"/>
      <c r="G468" s="59" t="s">
        <v>383</v>
      </c>
      <c r="H468" s="59"/>
      <c r="I468" s="35"/>
      <c r="J468" s="35"/>
      <c r="K468" s="59" t="s">
        <v>383</v>
      </c>
      <c r="L468" s="59"/>
      <c r="M468" s="35"/>
      <c r="N468" s="35"/>
      <c r="O468" s="59" t="s">
        <v>383</v>
      </c>
      <c r="P468" s="59"/>
      <c r="Q468" s="35"/>
      <c r="R468" s="35"/>
      <c r="S468" s="59" t="s">
        <v>383</v>
      </c>
      <c r="T468" s="59"/>
      <c r="U468" s="35"/>
      <c r="V468" s="35"/>
      <c r="W468" s="59" t="s">
        <v>705</v>
      </c>
      <c r="X468" s="59"/>
      <c r="Y468" s="57" t="s">
        <v>259</v>
      </c>
    </row>
    <row r="469" spans="1:25">
      <c r="A469" s="13"/>
      <c r="B469" s="144"/>
      <c r="C469" s="59"/>
      <c r="D469" s="59"/>
      <c r="E469" s="57"/>
      <c r="F469" s="35"/>
      <c r="G469" s="59"/>
      <c r="H469" s="59"/>
      <c r="I469" s="35"/>
      <c r="J469" s="35"/>
      <c r="K469" s="59"/>
      <c r="L469" s="59"/>
      <c r="M469" s="35"/>
      <c r="N469" s="35"/>
      <c r="O469" s="59"/>
      <c r="P469" s="59"/>
      <c r="Q469" s="35"/>
      <c r="R469" s="35"/>
      <c r="S469" s="59"/>
      <c r="T469" s="59"/>
      <c r="U469" s="35"/>
      <c r="V469" s="35"/>
      <c r="W469" s="59"/>
      <c r="X469" s="59"/>
      <c r="Y469" s="57"/>
    </row>
    <row r="470" spans="1:25">
      <c r="A470" s="13"/>
      <c r="B470" s="143" t="s">
        <v>676</v>
      </c>
      <c r="C470" s="63" t="s">
        <v>383</v>
      </c>
      <c r="D470" s="63"/>
      <c r="E470" s="24"/>
      <c r="F470" s="24"/>
      <c r="G470" s="64">
        <v>164030</v>
      </c>
      <c r="H470" s="64"/>
      <c r="I470" s="24"/>
      <c r="J470" s="24"/>
      <c r="K470" s="63" t="s">
        <v>383</v>
      </c>
      <c r="L470" s="63"/>
      <c r="M470" s="24"/>
      <c r="N470" s="24"/>
      <c r="O470" s="63">
        <v>96</v>
      </c>
      <c r="P470" s="63"/>
      <c r="Q470" s="24"/>
      <c r="R470" s="24"/>
      <c r="S470" s="63" t="s">
        <v>706</v>
      </c>
      <c r="T470" s="63"/>
      <c r="U470" s="22" t="s">
        <v>259</v>
      </c>
      <c r="V470" s="24"/>
      <c r="W470" s="63" t="s">
        <v>383</v>
      </c>
      <c r="X470" s="63"/>
      <c r="Y470" s="24"/>
    </row>
    <row r="471" spans="1:25">
      <c r="A471" s="13"/>
      <c r="B471" s="143"/>
      <c r="C471" s="63"/>
      <c r="D471" s="63"/>
      <c r="E471" s="24"/>
      <c r="F471" s="24"/>
      <c r="G471" s="64"/>
      <c r="H471" s="64"/>
      <c r="I471" s="24"/>
      <c r="J471" s="24"/>
      <c r="K471" s="63"/>
      <c r="L471" s="63"/>
      <c r="M471" s="24"/>
      <c r="N471" s="24"/>
      <c r="O471" s="63"/>
      <c r="P471" s="63"/>
      <c r="Q471" s="24"/>
      <c r="R471" s="24"/>
      <c r="S471" s="63"/>
      <c r="T471" s="63"/>
      <c r="U471" s="22"/>
      <c r="V471" s="24"/>
      <c r="W471" s="63"/>
      <c r="X471" s="63"/>
      <c r="Y471" s="24"/>
    </row>
    <row r="472" spans="1:25">
      <c r="A472" s="13"/>
      <c r="B472" s="144" t="s">
        <v>639</v>
      </c>
      <c r="C472" s="59" t="s">
        <v>383</v>
      </c>
      <c r="D472" s="59"/>
      <c r="E472" s="35"/>
      <c r="F472" s="35"/>
      <c r="G472" s="59" t="s">
        <v>707</v>
      </c>
      <c r="H472" s="59"/>
      <c r="I472" s="57" t="s">
        <v>259</v>
      </c>
      <c r="J472" s="35"/>
      <c r="K472" s="59" t="s">
        <v>383</v>
      </c>
      <c r="L472" s="59"/>
      <c r="M472" s="35"/>
      <c r="N472" s="35"/>
      <c r="O472" s="59" t="s">
        <v>707</v>
      </c>
      <c r="P472" s="59"/>
      <c r="Q472" s="57" t="s">
        <v>259</v>
      </c>
      <c r="R472" s="35"/>
      <c r="S472" s="55">
        <v>6614</v>
      </c>
      <c r="T472" s="55"/>
      <c r="U472" s="35"/>
      <c r="V472" s="35"/>
      <c r="W472" s="59" t="s">
        <v>383</v>
      </c>
      <c r="X472" s="59"/>
      <c r="Y472" s="35"/>
    </row>
    <row r="473" spans="1:25">
      <c r="A473" s="13"/>
      <c r="B473" s="144"/>
      <c r="C473" s="59"/>
      <c r="D473" s="59"/>
      <c r="E473" s="35"/>
      <c r="F473" s="35"/>
      <c r="G473" s="59"/>
      <c r="H473" s="59"/>
      <c r="I473" s="57"/>
      <c r="J473" s="35"/>
      <c r="K473" s="59"/>
      <c r="L473" s="59"/>
      <c r="M473" s="35"/>
      <c r="N473" s="35"/>
      <c r="O473" s="59"/>
      <c r="P473" s="59"/>
      <c r="Q473" s="57"/>
      <c r="R473" s="35"/>
      <c r="S473" s="55"/>
      <c r="T473" s="55"/>
      <c r="U473" s="35"/>
      <c r="V473" s="35"/>
      <c r="W473" s="59"/>
      <c r="X473" s="59"/>
      <c r="Y473" s="35"/>
    </row>
    <row r="474" spans="1:25">
      <c r="A474" s="13"/>
      <c r="B474" s="143" t="s">
        <v>622</v>
      </c>
      <c r="C474" s="63" t="s">
        <v>383</v>
      </c>
      <c r="D474" s="63"/>
      <c r="E474" s="24"/>
      <c r="F474" s="24"/>
      <c r="G474" s="64">
        <v>41196</v>
      </c>
      <c r="H474" s="64"/>
      <c r="I474" s="24"/>
      <c r="J474" s="24"/>
      <c r="K474" s="64">
        <v>204700</v>
      </c>
      <c r="L474" s="64"/>
      <c r="M474" s="24"/>
      <c r="N474" s="24"/>
      <c r="O474" s="63" t="s">
        <v>383</v>
      </c>
      <c r="P474" s="63"/>
      <c r="Q474" s="24"/>
      <c r="R474" s="24"/>
      <c r="S474" s="63" t="s">
        <v>708</v>
      </c>
      <c r="T474" s="63"/>
      <c r="U474" s="22" t="s">
        <v>259</v>
      </c>
      <c r="V474" s="24"/>
      <c r="W474" s="63" t="s">
        <v>383</v>
      </c>
      <c r="X474" s="63"/>
      <c r="Y474" s="24"/>
    </row>
    <row r="475" spans="1:25" ht="15.75" thickBot="1">
      <c r="A475" s="13"/>
      <c r="B475" s="143"/>
      <c r="C475" s="82"/>
      <c r="D475" s="82"/>
      <c r="E475" s="81"/>
      <c r="F475" s="24"/>
      <c r="G475" s="80"/>
      <c r="H475" s="80"/>
      <c r="I475" s="81"/>
      <c r="J475" s="24"/>
      <c r="K475" s="80"/>
      <c r="L475" s="80"/>
      <c r="M475" s="81"/>
      <c r="N475" s="24"/>
      <c r="O475" s="82"/>
      <c r="P475" s="82"/>
      <c r="Q475" s="81"/>
      <c r="R475" s="24"/>
      <c r="S475" s="82"/>
      <c r="T475" s="82"/>
      <c r="U475" s="133"/>
      <c r="V475" s="24"/>
      <c r="W475" s="82"/>
      <c r="X475" s="82"/>
      <c r="Y475" s="81"/>
    </row>
    <row r="476" spans="1:25">
      <c r="A476" s="13"/>
      <c r="B476" s="177" t="s">
        <v>643</v>
      </c>
      <c r="C476" s="56">
        <v>131602</v>
      </c>
      <c r="D476" s="56"/>
      <c r="E476" s="36"/>
      <c r="F476" s="35"/>
      <c r="G476" s="56">
        <v>201489</v>
      </c>
      <c r="H476" s="56"/>
      <c r="I476" s="36"/>
      <c r="J476" s="35"/>
      <c r="K476" s="56">
        <v>204500</v>
      </c>
      <c r="L476" s="56"/>
      <c r="M476" s="36"/>
      <c r="N476" s="35"/>
      <c r="O476" s="53" t="s">
        <v>709</v>
      </c>
      <c r="P476" s="53"/>
      <c r="Q476" s="58" t="s">
        <v>259</v>
      </c>
      <c r="R476" s="35"/>
      <c r="S476" s="53" t="s">
        <v>710</v>
      </c>
      <c r="T476" s="53"/>
      <c r="U476" s="58" t="s">
        <v>259</v>
      </c>
      <c r="V476" s="35"/>
      <c r="W476" s="56">
        <v>127898</v>
      </c>
      <c r="X476" s="56"/>
      <c r="Y476" s="36"/>
    </row>
    <row r="477" spans="1:25" ht="15.75" thickBot="1">
      <c r="A477" s="13"/>
      <c r="B477" s="177"/>
      <c r="C477" s="67"/>
      <c r="D477" s="67"/>
      <c r="E477" s="66"/>
      <c r="F477" s="35"/>
      <c r="G477" s="67"/>
      <c r="H477" s="67"/>
      <c r="I477" s="66"/>
      <c r="J477" s="35"/>
      <c r="K477" s="67"/>
      <c r="L477" s="67"/>
      <c r="M477" s="66"/>
      <c r="N477" s="35"/>
      <c r="O477" s="65"/>
      <c r="P477" s="65"/>
      <c r="Q477" s="68"/>
      <c r="R477" s="35"/>
      <c r="S477" s="65"/>
      <c r="T477" s="65"/>
      <c r="U477" s="68"/>
      <c r="V477" s="35"/>
      <c r="W477" s="67"/>
      <c r="X477" s="67"/>
      <c r="Y477" s="66"/>
    </row>
    <row r="478" spans="1:25">
      <c r="A478" s="13"/>
      <c r="B478" s="62" t="s">
        <v>646</v>
      </c>
      <c r="C478" s="77" t="s">
        <v>711</v>
      </c>
      <c r="D478" s="77"/>
      <c r="E478" s="74" t="s">
        <v>259</v>
      </c>
      <c r="F478" s="24"/>
      <c r="G478" s="77" t="s">
        <v>383</v>
      </c>
      <c r="H478" s="77"/>
      <c r="I478" s="69"/>
      <c r="J478" s="24"/>
      <c r="K478" s="77" t="s">
        <v>383</v>
      </c>
      <c r="L478" s="77"/>
      <c r="M478" s="69"/>
      <c r="N478" s="24"/>
      <c r="O478" s="77" t="s">
        <v>712</v>
      </c>
      <c r="P478" s="77"/>
      <c r="Q478" s="74" t="s">
        <v>259</v>
      </c>
      <c r="R478" s="24"/>
      <c r="S478" s="77" t="s">
        <v>383</v>
      </c>
      <c r="T478" s="77"/>
      <c r="U478" s="69"/>
      <c r="V478" s="24"/>
      <c r="W478" s="77" t="s">
        <v>713</v>
      </c>
      <c r="X478" s="77"/>
      <c r="Y478" s="74" t="s">
        <v>259</v>
      </c>
    </row>
    <row r="479" spans="1:25">
      <c r="A479" s="13"/>
      <c r="B479" s="62"/>
      <c r="C479" s="63"/>
      <c r="D479" s="63"/>
      <c r="E479" s="22"/>
      <c r="F479" s="24"/>
      <c r="G479" s="173"/>
      <c r="H479" s="173"/>
      <c r="I479" s="142"/>
      <c r="J479" s="24"/>
      <c r="K479" s="173"/>
      <c r="L479" s="173"/>
      <c r="M479" s="142"/>
      <c r="N479" s="24"/>
      <c r="O479" s="173"/>
      <c r="P479" s="173"/>
      <c r="Q479" s="178"/>
      <c r="R479" s="24"/>
      <c r="S479" s="173"/>
      <c r="T479" s="173"/>
      <c r="U479" s="142"/>
      <c r="V479" s="24"/>
      <c r="W479" s="173"/>
      <c r="X479" s="173"/>
      <c r="Y479" s="178"/>
    </row>
    <row r="480" spans="1:25">
      <c r="A480" s="13"/>
      <c r="B480" s="51" t="s">
        <v>156</v>
      </c>
      <c r="C480" s="55">
        <v>70841</v>
      </c>
      <c r="D480" s="55"/>
      <c r="E480" s="35"/>
      <c r="F480" s="35"/>
      <c r="G480" s="59" t="s">
        <v>383</v>
      </c>
      <c r="H480" s="59"/>
      <c r="I480" s="35"/>
      <c r="J480" s="35"/>
      <c r="K480" s="59" t="s">
        <v>383</v>
      </c>
      <c r="L480" s="59"/>
      <c r="M480" s="35"/>
      <c r="N480" s="35"/>
      <c r="O480" s="55">
        <v>3392</v>
      </c>
      <c r="P480" s="55"/>
      <c r="Q480" s="35"/>
      <c r="R480" s="35"/>
      <c r="S480" s="59" t="s">
        <v>383</v>
      </c>
      <c r="T480" s="59"/>
      <c r="U480" s="35"/>
      <c r="V480" s="35"/>
      <c r="W480" s="55">
        <v>74233</v>
      </c>
      <c r="X480" s="55"/>
      <c r="Y480" s="35"/>
    </row>
    <row r="481" spans="1:25" ht="15.75" thickBot="1">
      <c r="A481" s="13"/>
      <c r="B481" s="51"/>
      <c r="C481" s="67"/>
      <c r="D481" s="67"/>
      <c r="E481" s="66"/>
      <c r="F481" s="35"/>
      <c r="G481" s="65"/>
      <c r="H481" s="65"/>
      <c r="I481" s="66"/>
      <c r="J481" s="35"/>
      <c r="K481" s="65"/>
      <c r="L481" s="65"/>
      <c r="M481" s="66"/>
      <c r="N481" s="35"/>
      <c r="O481" s="67"/>
      <c r="P481" s="67"/>
      <c r="Q481" s="66"/>
      <c r="R481" s="35"/>
      <c r="S481" s="65"/>
      <c r="T481" s="65"/>
      <c r="U481" s="66"/>
      <c r="V481" s="35"/>
      <c r="W481" s="67"/>
      <c r="X481" s="67"/>
      <c r="Y481" s="66"/>
    </row>
    <row r="482" spans="1:25">
      <c r="A482" s="13"/>
      <c r="B482" s="62" t="s">
        <v>157</v>
      </c>
      <c r="C482" s="74" t="s">
        <v>237</v>
      </c>
      <c r="D482" s="76">
        <v>41736</v>
      </c>
      <c r="E482" s="69"/>
      <c r="F482" s="24"/>
      <c r="G482" s="74" t="s">
        <v>237</v>
      </c>
      <c r="H482" s="77" t="s">
        <v>383</v>
      </c>
      <c r="I482" s="69"/>
      <c r="J482" s="24"/>
      <c r="K482" s="74" t="s">
        <v>237</v>
      </c>
      <c r="L482" s="77" t="s">
        <v>383</v>
      </c>
      <c r="M482" s="69"/>
      <c r="N482" s="24"/>
      <c r="O482" s="74" t="s">
        <v>237</v>
      </c>
      <c r="P482" s="77">
        <v>514</v>
      </c>
      <c r="Q482" s="69"/>
      <c r="R482" s="24"/>
      <c r="S482" s="74" t="s">
        <v>237</v>
      </c>
      <c r="T482" s="77" t="s">
        <v>383</v>
      </c>
      <c r="U482" s="69"/>
      <c r="V482" s="24"/>
      <c r="W482" s="74" t="s">
        <v>237</v>
      </c>
      <c r="X482" s="76">
        <v>42250</v>
      </c>
      <c r="Y482" s="69"/>
    </row>
    <row r="483" spans="1:25" ht="15.75" thickBot="1">
      <c r="A483" s="13"/>
      <c r="B483" s="62"/>
      <c r="C483" s="75"/>
      <c r="D483" s="72"/>
      <c r="E483" s="71"/>
      <c r="F483" s="24"/>
      <c r="G483" s="75"/>
      <c r="H483" s="70"/>
      <c r="I483" s="71"/>
      <c r="J483" s="24"/>
      <c r="K483" s="75"/>
      <c r="L483" s="70"/>
      <c r="M483" s="71"/>
      <c r="N483" s="24"/>
      <c r="O483" s="75"/>
      <c r="P483" s="70"/>
      <c r="Q483" s="71"/>
      <c r="R483" s="24"/>
      <c r="S483" s="75"/>
      <c r="T483" s="70"/>
      <c r="U483" s="71"/>
      <c r="V483" s="24"/>
      <c r="W483" s="75"/>
      <c r="X483" s="72"/>
      <c r="Y483" s="71"/>
    </row>
    <row r="484" spans="1:25" ht="15.75" thickTop="1">
      <c r="A484" s="13"/>
      <c r="B484" s="12"/>
      <c r="C484" s="108"/>
      <c r="D484" s="108"/>
      <c r="E484" s="108"/>
      <c r="F484" s="12"/>
      <c r="G484" s="108"/>
      <c r="H484" s="108"/>
      <c r="I484" s="108"/>
      <c r="J484" s="12"/>
      <c r="K484" s="108"/>
      <c r="L484" s="108"/>
      <c r="M484" s="108"/>
      <c r="N484" s="12"/>
      <c r="O484" s="108"/>
      <c r="P484" s="108"/>
      <c r="Q484" s="108"/>
      <c r="R484" s="12"/>
      <c r="S484" s="108"/>
      <c r="T484" s="108"/>
      <c r="U484" s="108"/>
      <c r="V484" s="12"/>
      <c r="W484" s="108"/>
      <c r="X484" s="108"/>
      <c r="Y484" s="108"/>
    </row>
  </sheetData>
  <mergeCells count="3426">
    <mergeCell ref="B436:Y436"/>
    <mergeCell ref="B430:Y430"/>
    <mergeCell ref="B431:Y431"/>
    <mergeCell ref="B432:Y432"/>
    <mergeCell ref="B433:Y433"/>
    <mergeCell ref="B434:Y434"/>
    <mergeCell ref="B435:Y435"/>
    <mergeCell ref="B369:Y369"/>
    <mergeCell ref="B370:Y370"/>
    <mergeCell ref="B371:Y371"/>
    <mergeCell ref="B372:Y372"/>
    <mergeCell ref="B373:Y373"/>
    <mergeCell ref="B374:Y374"/>
    <mergeCell ref="B306:Y306"/>
    <mergeCell ref="B307:Y307"/>
    <mergeCell ref="B308:Y308"/>
    <mergeCell ref="B309:Y309"/>
    <mergeCell ref="B310:Y310"/>
    <mergeCell ref="B311:Y311"/>
    <mergeCell ref="B215:Y215"/>
    <mergeCell ref="B264:Y264"/>
    <mergeCell ref="B265:Y265"/>
    <mergeCell ref="B266:Y266"/>
    <mergeCell ref="B267:Y267"/>
    <mergeCell ref="B268:Y268"/>
    <mergeCell ref="B157:Y157"/>
    <mergeCell ref="B158:Y158"/>
    <mergeCell ref="B159:Y159"/>
    <mergeCell ref="B212:Y212"/>
    <mergeCell ref="B213:Y213"/>
    <mergeCell ref="B214:Y214"/>
    <mergeCell ref="B97:Y97"/>
    <mergeCell ref="B98:Y98"/>
    <mergeCell ref="B99:Y99"/>
    <mergeCell ref="B100:Y100"/>
    <mergeCell ref="B155:Y155"/>
    <mergeCell ref="B156:Y156"/>
    <mergeCell ref="B39:Y39"/>
    <mergeCell ref="B40:Y40"/>
    <mergeCell ref="B41:Y41"/>
    <mergeCell ref="B42:Y42"/>
    <mergeCell ref="B43:Y43"/>
    <mergeCell ref="B96:Y96"/>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A1:A2"/>
    <mergeCell ref="B1:Y1"/>
    <mergeCell ref="B2:Y2"/>
    <mergeCell ref="B3:Y3"/>
    <mergeCell ref="A4:A484"/>
    <mergeCell ref="B4:Y4"/>
    <mergeCell ref="B5:Y5"/>
    <mergeCell ref="B6:Y6"/>
    <mergeCell ref="B7:Y7"/>
    <mergeCell ref="B20:Y20"/>
    <mergeCell ref="C484:E484"/>
    <mergeCell ref="G484:I484"/>
    <mergeCell ref="K484:M484"/>
    <mergeCell ref="O484:Q484"/>
    <mergeCell ref="S484:U484"/>
    <mergeCell ref="W484:Y484"/>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1:E461"/>
    <mergeCell ref="G461:I461"/>
    <mergeCell ref="K461:M461"/>
    <mergeCell ref="O461:Q461"/>
    <mergeCell ref="S461:U461"/>
    <mergeCell ref="W461:Y461"/>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W442:W443"/>
    <mergeCell ref="X442:X443"/>
    <mergeCell ref="Y442:Y443"/>
    <mergeCell ref="C444:E444"/>
    <mergeCell ref="G444:I444"/>
    <mergeCell ref="K444:M444"/>
    <mergeCell ref="O444:Q444"/>
    <mergeCell ref="S444:U444"/>
    <mergeCell ref="W444:Y444"/>
    <mergeCell ref="Q442:Q443"/>
    <mergeCell ref="R442:R443"/>
    <mergeCell ref="S442:S443"/>
    <mergeCell ref="T442:T443"/>
    <mergeCell ref="U442:U443"/>
    <mergeCell ref="V442:V443"/>
    <mergeCell ref="K442:K443"/>
    <mergeCell ref="L442:L443"/>
    <mergeCell ref="M442:M443"/>
    <mergeCell ref="N442:N443"/>
    <mergeCell ref="O442:O443"/>
    <mergeCell ref="P442:P443"/>
    <mergeCell ref="W439:Y441"/>
    <mergeCell ref="B442:B443"/>
    <mergeCell ref="C442:C443"/>
    <mergeCell ref="D442:D443"/>
    <mergeCell ref="E442:E443"/>
    <mergeCell ref="F442:F443"/>
    <mergeCell ref="G442:G443"/>
    <mergeCell ref="H442:H443"/>
    <mergeCell ref="I442:I443"/>
    <mergeCell ref="J442:J443"/>
    <mergeCell ref="O439:Q439"/>
    <mergeCell ref="O440:Q440"/>
    <mergeCell ref="O441:Q441"/>
    <mergeCell ref="R439:R441"/>
    <mergeCell ref="S439:U441"/>
    <mergeCell ref="V439:V441"/>
    <mergeCell ref="B437:Y437"/>
    <mergeCell ref="B439:B441"/>
    <mergeCell ref="C439:E441"/>
    <mergeCell ref="F439:F441"/>
    <mergeCell ref="G439:I441"/>
    <mergeCell ref="J439:J441"/>
    <mergeCell ref="K439:M439"/>
    <mergeCell ref="K440:M440"/>
    <mergeCell ref="K441:M441"/>
    <mergeCell ref="N439:N44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W380:W381"/>
    <mergeCell ref="X380:X381"/>
    <mergeCell ref="Y380:Y381"/>
    <mergeCell ref="C382:E382"/>
    <mergeCell ref="G382:I382"/>
    <mergeCell ref="K382:M382"/>
    <mergeCell ref="O382:Q382"/>
    <mergeCell ref="S382:U382"/>
    <mergeCell ref="W382:Y382"/>
    <mergeCell ref="Q380:Q381"/>
    <mergeCell ref="R380:R381"/>
    <mergeCell ref="S380:S381"/>
    <mergeCell ref="T380:T381"/>
    <mergeCell ref="U380:U381"/>
    <mergeCell ref="V380:V381"/>
    <mergeCell ref="K380:K381"/>
    <mergeCell ref="L380:L381"/>
    <mergeCell ref="M380:M381"/>
    <mergeCell ref="N380:N381"/>
    <mergeCell ref="O380:O381"/>
    <mergeCell ref="P380:P381"/>
    <mergeCell ref="W377:Y379"/>
    <mergeCell ref="B380:B381"/>
    <mergeCell ref="C380:C381"/>
    <mergeCell ref="D380:D381"/>
    <mergeCell ref="E380:E381"/>
    <mergeCell ref="F380:F381"/>
    <mergeCell ref="G380:G381"/>
    <mergeCell ref="H380:H381"/>
    <mergeCell ref="I380:I381"/>
    <mergeCell ref="J380:J381"/>
    <mergeCell ref="O377:Q377"/>
    <mergeCell ref="O378:Q378"/>
    <mergeCell ref="O379:Q379"/>
    <mergeCell ref="R377:R379"/>
    <mergeCell ref="S377:U379"/>
    <mergeCell ref="V377:V379"/>
    <mergeCell ref="B375:Y375"/>
    <mergeCell ref="B377:B379"/>
    <mergeCell ref="C377:E379"/>
    <mergeCell ref="F377:F379"/>
    <mergeCell ref="G377:I379"/>
    <mergeCell ref="J377:J379"/>
    <mergeCell ref="K377:M377"/>
    <mergeCell ref="K378:M378"/>
    <mergeCell ref="K379:M379"/>
    <mergeCell ref="N377:N37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4:R316"/>
    <mergeCell ref="S314:U316"/>
    <mergeCell ref="V314:V316"/>
    <mergeCell ref="W314:Y316"/>
    <mergeCell ref="B317:B318"/>
    <mergeCell ref="C317:C318"/>
    <mergeCell ref="D317:D318"/>
    <mergeCell ref="E317:E318"/>
    <mergeCell ref="F317:F318"/>
    <mergeCell ref="G317:G318"/>
    <mergeCell ref="K314:M314"/>
    <mergeCell ref="K315:M315"/>
    <mergeCell ref="K316:M316"/>
    <mergeCell ref="N314:N316"/>
    <mergeCell ref="O314:Q314"/>
    <mergeCell ref="O315:Q315"/>
    <mergeCell ref="O316:Q316"/>
    <mergeCell ref="S304:U305"/>
    <mergeCell ref="V304:V305"/>
    <mergeCell ref="W304:X305"/>
    <mergeCell ref="Y304:Y305"/>
    <mergeCell ref="B312:Y312"/>
    <mergeCell ref="B314:B316"/>
    <mergeCell ref="C314:E316"/>
    <mergeCell ref="F314:F316"/>
    <mergeCell ref="G314:I316"/>
    <mergeCell ref="J314:J316"/>
    <mergeCell ref="Y302:Y303"/>
    <mergeCell ref="B304:B305"/>
    <mergeCell ref="C304:E305"/>
    <mergeCell ref="F304:F305"/>
    <mergeCell ref="G304:I305"/>
    <mergeCell ref="J304:J305"/>
    <mergeCell ref="K304:M305"/>
    <mergeCell ref="N304:N305"/>
    <mergeCell ref="O304:Q305"/>
    <mergeCell ref="R304:R305"/>
    <mergeCell ref="N302:N303"/>
    <mergeCell ref="O302:Q303"/>
    <mergeCell ref="R302:R303"/>
    <mergeCell ref="S302:U303"/>
    <mergeCell ref="V302:V303"/>
    <mergeCell ref="W302:X303"/>
    <mergeCell ref="B302:B303"/>
    <mergeCell ref="C302:E303"/>
    <mergeCell ref="F302:F303"/>
    <mergeCell ref="G302:I303"/>
    <mergeCell ref="J302:J303"/>
    <mergeCell ref="K302:M303"/>
    <mergeCell ref="R300:R301"/>
    <mergeCell ref="S300:U301"/>
    <mergeCell ref="V300:V301"/>
    <mergeCell ref="W300:W301"/>
    <mergeCell ref="X300:X301"/>
    <mergeCell ref="Y300:Y301"/>
    <mergeCell ref="X298:X299"/>
    <mergeCell ref="Y298:Y299"/>
    <mergeCell ref="B300:B301"/>
    <mergeCell ref="C300:E301"/>
    <mergeCell ref="F300:F301"/>
    <mergeCell ref="G300:I301"/>
    <mergeCell ref="J300:J301"/>
    <mergeCell ref="K300:M301"/>
    <mergeCell ref="N300:N301"/>
    <mergeCell ref="O300:Q301"/>
    <mergeCell ref="N298:N299"/>
    <mergeCell ref="O298:Q299"/>
    <mergeCell ref="R298:R299"/>
    <mergeCell ref="S298:U299"/>
    <mergeCell ref="V298:V299"/>
    <mergeCell ref="W298:W299"/>
    <mergeCell ref="B298:B299"/>
    <mergeCell ref="C298:E299"/>
    <mergeCell ref="F298:F299"/>
    <mergeCell ref="G298:I299"/>
    <mergeCell ref="J298:J299"/>
    <mergeCell ref="K298:M299"/>
    <mergeCell ref="C297:E297"/>
    <mergeCell ref="G297:I297"/>
    <mergeCell ref="K297:M297"/>
    <mergeCell ref="O297:Q297"/>
    <mergeCell ref="S297:U297"/>
    <mergeCell ref="W297:Y297"/>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1:R273"/>
    <mergeCell ref="S271:U273"/>
    <mergeCell ref="V271:V273"/>
    <mergeCell ref="W271:Y273"/>
    <mergeCell ref="C274:E274"/>
    <mergeCell ref="G274:I274"/>
    <mergeCell ref="K274:M274"/>
    <mergeCell ref="O274:Q274"/>
    <mergeCell ref="S274:U274"/>
    <mergeCell ref="W274:Y274"/>
    <mergeCell ref="K271:M271"/>
    <mergeCell ref="K272:M272"/>
    <mergeCell ref="K273:M273"/>
    <mergeCell ref="N271:N273"/>
    <mergeCell ref="O271:Q271"/>
    <mergeCell ref="O272:Q272"/>
    <mergeCell ref="O273:Q273"/>
    <mergeCell ref="S262:U263"/>
    <mergeCell ref="V262:V263"/>
    <mergeCell ref="W262:X263"/>
    <mergeCell ref="Y262:Y263"/>
    <mergeCell ref="B269:Y269"/>
    <mergeCell ref="B271:B273"/>
    <mergeCell ref="C271:E273"/>
    <mergeCell ref="F271:F273"/>
    <mergeCell ref="G271:I273"/>
    <mergeCell ref="J271:J273"/>
    <mergeCell ref="Y260:Y261"/>
    <mergeCell ref="B262:B263"/>
    <mergeCell ref="C262:E263"/>
    <mergeCell ref="F262:F263"/>
    <mergeCell ref="G262:I263"/>
    <mergeCell ref="J262:J263"/>
    <mergeCell ref="K262:M263"/>
    <mergeCell ref="N262:N263"/>
    <mergeCell ref="O262:Q263"/>
    <mergeCell ref="R262:R263"/>
    <mergeCell ref="N260:N261"/>
    <mergeCell ref="O260:Q261"/>
    <mergeCell ref="R260:R261"/>
    <mergeCell ref="S260:U261"/>
    <mergeCell ref="V260:V261"/>
    <mergeCell ref="W260:X261"/>
    <mergeCell ref="B260:B261"/>
    <mergeCell ref="C260:E261"/>
    <mergeCell ref="F260:F261"/>
    <mergeCell ref="G260:I261"/>
    <mergeCell ref="J260:J261"/>
    <mergeCell ref="K260:M261"/>
    <mergeCell ref="R258:R259"/>
    <mergeCell ref="S258:U259"/>
    <mergeCell ref="V258:V259"/>
    <mergeCell ref="W258:W259"/>
    <mergeCell ref="X258:X259"/>
    <mergeCell ref="Y258:Y259"/>
    <mergeCell ref="X256:X257"/>
    <mergeCell ref="Y256:Y257"/>
    <mergeCell ref="B258:B259"/>
    <mergeCell ref="C258:E259"/>
    <mergeCell ref="F258:F259"/>
    <mergeCell ref="G258:I259"/>
    <mergeCell ref="J258:J259"/>
    <mergeCell ref="K258:M259"/>
    <mergeCell ref="N258:N259"/>
    <mergeCell ref="O258:Q259"/>
    <mergeCell ref="N256:N257"/>
    <mergeCell ref="O256:Q257"/>
    <mergeCell ref="R256:R257"/>
    <mergeCell ref="S256:U257"/>
    <mergeCell ref="V256:V257"/>
    <mergeCell ref="W256:W257"/>
    <mergeCell ref="B256:B257"/>
    <mergeCell ref="C256:E257"/>
    <mergeCell ref="F256:F257"/>
    <mergeCell ref="G256:I257"/>
    <mergeCell ref="J256:J257"/>
    <mergeCell ref="K256:M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Y237:Y238"/>
    <mergeCell ref="C239:E239"/>
    <mergeCell ref="G239:I239"/>
    <mergeCell ref="K239:M239"/>
    <mergeCell ref="O239:Q239"/>
    <mergeCell ref="S239:U239"/>
    <mergeCell ref="W239:Y239"/>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B235:B236"/>
    <mergeCell ref="C235:D236"/>
    <mergeCell ref="E235:E236"/>
    <mergeCell ref="F235:F236"/>
    <mergeCell ref="G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18:R220"/>
    <mergeCell ref="S218:U220"/>
    <mergeCell ref="V218:V220"/>
    <mergeCell ref="W218:Y220"/>
    <mergeCell ref="C221:E221"/>
    <mergeCell ref="G221:I221"/>
    <mergeCell ref="K221:M221"/>
    <mergeCell ref="O221:Q221"/>
    <mergeCell ref="S221:U221"/>
    <mergeCell ref="W221:Y221"/>
    <mergeCell ref="K218:M218"/>
    <mergeCell ref="K219:M219"/>
    <mergeCell ref="K220:M220"/>
    <mergeCell ref="N218:N220"/>
    <mergeCell ref="O218:Q218"/>
    <mergeCell ref="O219:Q219"/>
    <mergeCell ref="O220:Q220"/>
    <mergeCell ref="S210:U211"/>
    <mergeCell ref="V210:V211"/>
    <mergeCell ref="W210:X211"/>
    <mergeCell ref="Y210:Y211"/>
    <mergeCell ref="B216:Y216"/>
    <mergeCell ref="B218:B220"/>
    <mergeCell ref="C218:E220"/>
    <mergeCell ref="F218:F220"/>
    <mergeCell ref="G218:I220"/>
    <mergeCell ref="J218:J220"/>
    <mergeCell ref="Y208:Y209"/>
    <mergeCell ref="B210:B211"/>
    <mergeCell ref="C210:E211"/>
    <mergeCell ref="F210:F211"/>
    <mergeCell ref="G210:I211"/>
    <mergeCell ref="J210:J211"/>
    <mergeCell ref="K210:M211"/>
    <mergeCell ref="N210:N211"/>
    <mergeCell ref="O210:Q211"/>
    <mergeCell ref="R210:R211"/>
    <mergeCell ref="N208:N209"/>
    <mergeCell ref="O208:Q209"/>
    <mergeCell ref="R208:R209"/>
    <mergeCell ref="S208:U209"/>
    <mergeCell ref="V208:V209"/>
    <mergeCell ref="W208:X209"/>
    <mergeCell ref="B208:B209"/>
    <mergeCell ref="C208:E209"/>
    <mergeCell ref="F208:F209"/>
    <mergeCell ref="G208:I209"/>
    <mergeCell ref="J208:J209"/>
    <mergeCell ref="K208:M209"/>
    <mergeCell ref="R206:R207"/>
    <mergeCell ref="S206:U207"/>
    <mergeCell ref="V206:V207"/>
    <mergeCell ref="W206:W207"/>
    <mergeCell ref="X206:X207"/>
    <mergeCell ref="Y206:Y207"/>
    <mergeCell ref="X204:X205"/>
    <mergeCell ref="Y204:Y205"/>
    <mergeCell ref="B206:B207"/>
    <mergeCell ref="C206:E207"/>
    <mergeCell ref="F206:F207"/>
    <mergeCell ref="G206:I207"/>
    <mergeCell ref="J206:J207"/>
    <mergeCell ref="K206:M207"/>
    <mergeCell ref="N206:N207"/>
    <mergeCell ref="O206:Q207"/>
    <mergeCell ref="N204:N205"/>
    <mergeCell ref="O204:Q205"/>
    <mergeCell ref="R204:R205"/>
    <mergeCell ref="S204:U205"/>
    <mergeCell ref="V204:V205"/>
    <mergeCell ref="W204:W205"/>
    <mergeCell ref="B204:B205"/>
    <mergeCell ref="C204:E205"/>
    <mergeCell ref="F204:F205"/>
    <mergeCell ref="G204:I205"/>
    <mergeCell ref="J204:J205"/>
    <mergeCell ref="K204:M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W162:Y164"/>
    <mergeCell ref="C165:E165"/>
    <mergeCell ref="G165:I165"/>
    <mergeCell ref="K165:M165"/>
    <mergeCell ref="O165:Q165"/>
    <mergeCell ref="S165:U165"/>
    <mergeCell ref="W165:Y165"/>
    <mergeCell ref="O162:Q162"/>
    <mergeCell ref="O163:Q163"/>
    <mergeCell ref="O164:Q164"/>
    <mergeCell ref="R162:R164"/>
    <mergeCell ref="S162:U164"/>
    <mergeCell ref="V162:V164"/>
    <mergeCell ref="B160:Y160"/>
    <mergeCell ref="B162:B164"/>
    <mergeCell ref="C162:E164"/>
    <mergeCell ref="F162:F164"/>
    <mergeCell ref="G162:I164"/>
    <mergeCell ref="J162:J164"/>
    <mergeCell ref="K162:M162"/>
    <mergeCell ref="K163:M163"/>
    <mergeCell ref="K164:M164"/>
    <mergeCell ref="N162:N16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3:U105"/>
    <mergeCell ref="V103:V105"/>
    <mergeCell ref="W103:Y105"/>
    <mergeCell ref="C106:E106"/>
    <mergeCell ref="G106:I106"/>
    <mergeCell ref="K106:M106"/>
    <mergeCell ref="O106:Q106"/>
    <mergeCell ref="S106:U106"/>
    <mergeCell ref="W106:Y106"/>
    <mergeCell ref="K105:M105"/>
    <mergeCell ref="N103:N105"/>
    <mergeCell ref="O103:Q103"/>
    <mergeCell ref="O104:Q104"/>
    <mergeCell ref="O105:Q105"/>
    <mergeCell ref="R103:R105"/>
    <mergeCell ref="B101:Y101"/>
    <mergeCell ref="B103:B105"/>
    <mergeCell ref="C103:E103"/>
    <mergeCell ref="C104:E104"/>
    <mergeCell ref="C105:E105"/>
    <mergeCell ref="F103:F105"/>
    <mergeCell ref="G103:I105"/>
    <mergeCell ref="J103:J105"/>
    <mergeCell ref="K103:M103"/>
    <mergeCell ref="K104:M10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6:U48"/>
    <mergeCell ref="V46:V48"/>
    <mergeCell ref="W46:Y48"/>
    <mergeCell ref="C49:E49"/>
    <mergeCell ref="G49:I49"/>
    <mergeCell ref="K49:M49"/>
    <mergeCell ref="O49:Q49"/>
    <mergeCell ref="S49:U49"/>
    <mergeCell ref="W49:Y49"/>
    <mergeCell ref="K48:M48"/>
    <mergeCell ref="N46:N48"/>
    <mergeCell ref="O46:Q46"/>
    <mergeCell ref="O47:Q47"/>
    <mergeCell ref="O48:Q48"/>
    <mergeCell ref="R46:R48"/>
    <mergeCell ref="B44:Y44"/>
    <mergeCell ref="B46:B48"/>
    <mergeCell ref="C46:E46"/>
    <mergeCell ref="C47:E47"/>
    <mergeCell ref="C48:E48"/>
    <mergeCell ref="F46:F48"/>
    <mergeCell ref="G46:I48"/>
    <mergeCell ref="J46:J48"/>
    <mergeCell ref="K46:M46"/>
    <mergeCell ref="K47:M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714</v>
      </c>
      <c r="B1" s="9" t="s">
        <v>2</v>
      </c>
      <c r="C1" s="9"/>
      <c r="D1" s="9"/>
      <c r="E1" s="9"/>
      <c r="F1" s="9"/>
      <c r="G1" s="9"/>
      <c r="H1" s="9"/>
      <c r="I1" s="9"/>
      <c r="J1" s="9"/>
    </row>
    <row r="2" spans="1:10" ht="15" customHeight="1">
      <c r="A2" s="9"/>
      <c r="B2" s="9" t="s">
        <v>3</v>
      </c>
      <c r="C2" s="9"/>
      <c r="D2" s="9"/>
      <c r="E2" s="9"/>
      <c r="F2" s="9"/>
      <c r="G2" s="9"/>
      <c r="H2" s="9"/>
      <c r="I2" s="9"/>
      <c r="J2" s="9"/>
    </row>
    <row r="3" spans="1:10" ht="30">
      <c r="A3" s="3" t="s">
        <v>715</v>
      </c>
      <c r="B3" s="19" t="s">
        <v>7</v>
      </c>
      <c r="C3" s="19"/>
      <c r="D3" s="19"/>
      <c r="E3" s="19"/>
      <c r="F3" s="19"/>
      <c r="G3" s="19"/>
      <c r="H3" s="19"/>
      <c r="I3" s="19"/>
      <c r="J3" s="19"/>
    </row>
    <row r="4" spans="1:10" ht="15" customHeight="1">
      <c r="A4" s="13" t="s">
        <v>716</v>
      </c>
      <c r="B4" s="19" t="s">
        <v>7</v>
      </c>
      <c r="C4" s="19"/>
      <c r="D4" s="19"/>
      <c r="E4" s="19"/>
      <c r="F4" s="19"/>
      <c r="G4" s="19"/>
      <c r="H4" s="19"/>
      <c r="I4" s="19"/>
      <c r="J4" s="19"/>
    </row>
    <row r="5" spans="1:10">
      <c r="A5" s="13"/>
      <c r="B5" s="20" t="s">
        <v>717</v>
      </c>
      <c r="C5" s="20"/>
      <c r="D5" s="20"/>
      <c r="E5" s="20"/>
      <c r="F5" s="20"/>
      <c r="G5" s="20"/>
      <c r="H5" s="20"/>
      <c r="I5" s="20"/>
      <c r="J5" s="20"/>
    </row>
    <row r="6" spans="1:10">
      <c r="A6" s="13"/>
      <c r="B6" s="19"/>
      <c r="C6" s="19"/>
      <c r="D6" s="19"/>
      <c r="E6" s="19"/>
      <c r="F6" s="19"/>
      <c r="G6" s="19"/>
      <c r="H6" s="19"/>
      <c r="I6" s="19"/>
      <c r="J6" s="19"/>
    </row>
    <row r="7" spans="1:10" ht="51" customHeight="1">
      <c r="A7" s="13"/>
      <c r="B7" s="22" t="s">
        <v>718</v>
      </c>
      <c r="C7" s="22"/>
      <c r="D7" s="22"/>
      <c r="E7" s="22"/>
      <c r="F7" s="22"/>
      <c r="G7" s="22"/>
      <c r="H7" s="22"/>
      <c r="I7" s="22"/>
      <c r="J7" s="22"/>
    </row>
    <row r="8" spans="1:10">
      <c r="A8" s="13"/>
      <c r="B8" s="28"/>
      <c r="C8" s="28"/>
      <c r="D8" s="28"/>
      <c r="E8" s="28"/>
      <c r="F8" s="28"/>
      <c r="G8" s="28"/>
      <c r="H8" s="28"/>
      <c r="I8" s="28"/>
      <c r="J8" s="28"/>
    </row>
    <row r="9" spans="1:10">
      <c r="A9" s="13"/>
      <c r="B9" s="16"/>
      <c r="C9" s="16"/>
      <c r="D9" s="16"/>
      <c r="E9" s="16"/>
      <c r="F9" s="16"/>
      <c r="G9" s="16"/>
      <c r="H9" s="16"/>
      <c r="I9" s="16"/>
      <c r="J9" s="16"/>
    </row>
    <row r="10" spans="1:10" ht="15.75" thickBot="1">
      <c r="A10" s="13"/>
      <c r="B10" s="12"/>
      <c r="C10" s="12"/>
      <c r="D10" s="98" t="s">
        <v>719</v>
      </c>
      <c r="E10" s="98"/>
      <c r="F10" s="98"/>
      <c r="G10" s="78"/>
      <c r="H10" s="98" t="s">
        <v>720</v>
      </c>
      <c r="I10" s="98"/>
      <c r="J10" s="98"/>
    </row>
    <row r="11" spans="1:10">
      <c r="A11" s="13"/>
      <c r="B11" s="12"/>
      <c r="C11" s="12"/>
      <c r="D11" s="69"/>
      <c r="E11" s="69"/>
      <c r="F11" s="69"/>
      <c r="G11" s="12"/>
      <c r="H11" s="69"/>
      <c r="I11" s="69"/>
      <c r="J11" s="69"/>
    </row>
    <row r="12" spans="1:10">
      <c r="A12" s="13"/>
      <c r="B12" s="57" t="s">
        <v>721</v>
      </c>
      <c r="C12" s="35"/>
      <c r="D12" s="57" t="s">
        <v>237</v>
      </c>
      <c r="E12" s="55">
        <v>145517</v>
      </c>
      <c r="F12" s="35"/>
      <c r="G12" s="35"/>
      <c r="H12" s="57" t="s">
        <v>237</v>
      </c>
      <c r="I12" s="55">
        <v>116486</v>
      </c>
      <c r="J12" s="35"/>
    </row>
    <row r="13" spans="1:10">
      <c r="A13" s="13"/>
      <c r="B13" s="57"/>
      <c r="C13" s="35"/>
      <c r="D13" s="57"/>
      <c r="E13" s="55"/>
      <c r="F13" s="35"/>
      <c r="G13" s="35"/>
      <c r="H13" s="57"/>
      <c r="I13" s="55"/>
      <c r="J13" s="35"/>
    </row>
    <row r="14" spans="1:10">
      <c r="A14" s="13"/>
      <c r="B14" s="22" t="s">
        <v>96</v>
      </c>
      <c r="C14" s="24"/>
      <c r="D14" s="64">
        <v>36669</v>
      </c>
      <c r="E14" s="64"/>
      <c r="F14" s="24"/>
      <c r="G14" s="24"/>
      <c r="H14" s="64">
        <v>34344</v>
      </c>
      <c r="I14" s="64"/>
      <c r="J14" s="24"/>
    </row>
    <row r="15" spans="1:10">
      <c r="A15" s="13"/>
      <c r="B15" s="22"/>
      <c r="C15" s="24"/>
      <c r="D15" s="64"/>
      <c r="E15" s="64"/>
      <c r="F15" s="24"/>
      <c r="G15" s="24"/>
      <c r="H15" s="64"/>
      <c r="I15" s="64"/>
      <c r="J15" s="24"/>
    </row>
    <row r="16" spans="1:10">
      <c r="A16" s="13"/>
      <c r="B16" s="57" t="s">
        <v>106</v>
      </c>
      <c r="C16" s="35"/>
      <c r="D16" s="55">
        <v>33459</v>
      </c>
      <c r="E16" s="55"/>
      <c r="F16" s="35"/>
      <c r="G16" s="35"/>
      <c r="H16" s="55">
        <v>27559</v>
      </c>
      <c r="I16" s="55"/>
      <c r="J16" s="35"/>
    </row>
    <row r="17" spans="1:10">
      <c r="A17" s="13"/>
      <c r="B17" s="57"/>
      <c r="C17" s="35"/>
      <c r="D17" s="55"/>
      <c r="E17" s="55"/>
      <c r="F17" s="35"/>
      <c r="G17" s="35"/>
      <c r="H17" s="55"/>
      <c r="I17" s="55"/>
      <c r="J17" s="35"/>
    </row>
    <row r="18" spans="1:10">
      <c r="A18" s="13"/>
      <c r="B18" s="12"/>
      <c r="C18" s="12"/>
      <c r="D18" s="24"/>
      <c r="E18" s="24"/>
      <c r="F18" s="24"/>
      <c r="G18" s="12"/>
      <c r="H18" s="24"/>
      <c r="I18" s="24"/>
      <c r="J18" s="24"/>
    </row>
    <row r="19" spans="1:10" ht="26.25">
      <c r="A19" s="13"/>
      <c r="B19" s="15" t="s">
        <v>722</v>
      </c>
      <c r="C19" s="12"/>
      <c r="D19" s="24"/>
      <c r="E19" s="24"/>
      <c r="F19" s="24"/>
      <c r="G19" s="12"/>
      <c r="H19" s="24"/>
      <c r="I19" s="24"/>
      <c r="J19" s="24"/>
    </row>
    <row r="20" spans="1:10">
      <c r="A20" s="13"/>
      <c r="B20" s="167" t="s">
        <v>531</v>
      </c>
      <c r="C20" s="35"/>
      <c r="D20" s="59">
        <v>0.89</v>
      </c>
      <c r="E20" s="59"/>
      <c r="F20" s="35"/>
      <c r="G20" s="35"/>
      <c r="H20" s="59">
        <v>0.74</v>
      </c>
      <c r="I20" s="59"/>
      <c r="J20" s="35"/>
    </row>
    <row r="21" spans="1:10">
      <c r="A21" s="13"/>
      <c r="B21" s="167"/>
      <c r="C21" s="35"/>
      <c r="D21" s="59"/>
      <c r="E21" s="59"/>
      <c r="F21" s="35"/>
      <c r="G21" s="35"/>
      <c r="H21" s="59"/>
      <c r="I21" s="59"/>
      <c r="J21" s="35"/>
    </row>
    <row r="22" spans="1:10">
      <c r="A22" s="13"/>
      <c r="B22" s="166" t="s">
        <v>532</v>
      </c>
      <c r="C22" s="24"/>
      <c r="D22" s="63">
        <v>0.88</v>
      </c>
      <c r="E22" s="63"/>
      <c r="F22" s="24"/>
      <c r="G22" s="24"/>
      <c r="H22" s="63">
        <v>0.74</v>
      </c>
      <c r="I22" s="63"/>
      <c r="J22" s="24"/>
    </row>
    <row r="23" spans="1:10">
      <c r="A23" s="13"/>
      <c r="B23" s="166"/>
      <c r="C23" s="24"/>
      <c r="D23" s="63"/>
      <c r="E23" s="63"/>
      <c r="F23" s="24"/>
      <c r="G23" s="24"/>
      <c r="H23" s="63"/>
      <c r="I23" s="63"/>
      <c r="J23" s="24"/>
    </row>
    <row r="24" spans="1:10">
      <c r="A24" s="13"/>
      <c r="B24" s="12"/>
      <c r="C24" s="12"/>
      <c r="D24" s="24"/>
      <c r="E24" s="24"/>
      <c r="F24" s="24"/>
      <c r="G24" s="12"/>
      <c r="H24" s="24"/>
      <c r="I24" s="24"/>
      <c r="J24" s="24"/>
    </row>
    <row r="25" spans="1:10">
      <c r="A25" s="13"/>
      <c r="B25" s="57" t="s">
        <v>109</v>
      </c>
      <c r="C25" s="35"/>
      <c r="D25" s="181">
        <v>37514637</v>
      </c>
      <c r="E25" s="181"/>
      <c r="F25" s="35"/>
      <c r="G25" s="35"/>
      <c r="H25" s="181">
        <v>37061111</v>
      </c>
      <c r="I25" s="181"/>
      <c r="J25" s="35"/>
    </row>
    <row r="26" spans="1:10">
      <c r="A26" s="13"/>
      <c r="B26" s="57"/>
      <c r="C26" s="35"/>
      <c r="D26" s="181"/>
      <c r="E26" s="181"/>
      <c r="F26" s="35"/>
      <c r="G26" s="35"/>
      <c r="H26" s="181"/>
      <c r="I26" s="181"/>
      <c r="J26" s="35"/>
    </row>
    <row r="27" spans="1:10">
      <c r="A27" s="13"/>
      <c r="B27" s="22" t="s">
        <v>110</v>
      </c>
      <c r="C27" s="24"/>
      <c r="D27" s="64">
        <v>38071926</v>
      </c>
      <c r="E27" s="64"/>
      <c r="F27" s="24"/>
      <c r="G27" s="24"/>
      <c r="H27" s="64">
        <v>37321517</v>
      </c>
      <c r="I27" s="64"/>
      <c r="J27" s="24"/>
    </row>
    <row r="28" spans="1:10">
      <c r="A28" s="13"/>
      <c r="B28" s="22"/>
      <c r="C28" s="24"/>
      <c r="D28" s="64"/>
      <c r="E28" s="64"/>
      <c r="F28" s="24"/>
      <c r="G28" s="24"/>
      <c r="H28" s="64"/>
      <c r="I28" s="64"/>
      <c r="J28" s="24"/>
    </row>
  </sheetData>
  <mergeCells count="71">
    <mergeCell ref="J27:J28"/>
    <mergeCell ref="A1:A2"/>
    <mergeCell ref="B1:J1"/>
    <mergeCell ref="B2:J2"/>
    <mergeCell ref="B3:J3"/>
    <mergeCell ref="A4:A28"/>
    <mergeCell ref="B4:J4"/>
    <mergeCell ref="B5:J5"/>
    <mergeCell ref="B6:J6"/>
    <mergeCell ref="B7:J7"/>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723</v>
      </c>
      <c r="B1" s="1" t="s">
        <v>2</v>
      </c>
    </row>
    <row r="2" spans="1:2">
      <c r="A2" s="9"/>
      <c r="B2" s="1" t="s">
        <v>3</v>
      </c>
    </row>
    <row r="3" spans="1:2" ht="30">
      <c r="A3" s="3" t="s">
        <v>724</v>
      </c>
      <c r="B3" s="4" t="s">
        <v>7</v>
      </c>
    </row>
    <row r="4" spans="1:2">
      <c r="A4" s="13" t="s">
        <v>725</v>
      </c>
      <c r="B4" s="4" t="s">
        <v>7</v>
      </c>
    </row>
    <row r="5" spans="1:2">
      <c r="A5" s="13"/>
      <c r="B5" s="11" t="s">
        <v>723</v>
      </c>
    </row>
    <row r="6" spans="1:2">
      <c r="A6" s="13"/>
      <c r="B6" s="11" t="s">
        <v>726</v>
      </c>
    </row>
    <row r="7" spans="1:2" ht="268.5">
      <c r="A7" s="13"/>
      <c r="B7" s="12" t="s">
        <v>727</v>
      </c>
    </row>
    <row r="8" spans="1:2">
      <c r="A8" s="13"/>
      <c r="B8" s="4"/>
    </row>
    <row r="9" spans="1:2" ht="26.25">
      <c r="A9" s="13"/>
      <c r="B9" s="11" t="s">
        <v>728</v>
      </c>
    </row>
    <row r="10" spans="1:2" ht="255.75">
      <c r="A10" s="13"/>
      <c r="B10" s="12" t="s">
        <v>729</v>
      </c>
    </row>
    <row r="11" spans="1:2">
      <c r="A11" s="13"/>
      <c r="B11" s="4"/>
    </row>
    <row r="12" spans="1:2">
      <c r="A12" s="13"/>
      <c r="B12" s="4"/>
    </row>
    <row r="13" spans="1:2" ht="77.25">
      <c r="A13" s="13"/>
      <c r="B13" s="12" t="s">
        <v>730</v>
      </c>
    </row>
    <row r="14" spans="1:2" ht="357.75">
      <c r="A14" s="13"/>
      <c r="B14" s="12" t="s">
        <v>731</v>
      </c>
    </row>
    <row r="15" spans="1:2" ht="357.75">
      <c r="A15" s="13"/>
      <c r="B15" s="12" t="s">
        <v>732</v>
      </c>
    </row>
    <row r="16" spans="1:2" ht="268.5">
      <c r="A16" s="13"/>
      <c r="B16" s="12" t="s">
        <v>733</v>
      </c>
    </row>
    <row r="17" spans="1:2" ht="332.25">
      <c r="A17" s="13"/>
      <c r="B17" s="12" t="s">
        <v>734</v>
      </c>
    </row>
    <row r="18" spans="1:2" ht="64.5">
      <c r="A18" s="13"/>
      <c r="B18" s="12" t="s">
        <v>735</v>
      </c>
    </row>
    <row r="19" spans="1:2">
      <c r="A19" s="13"/>
      <c r="B19" s="11" t="s">
        <v>736</v>
      </c>
    </row>
    <row r="20" spans="1:2" ht="128.25">
      <c r="A20" s="13"/>
      <c r="B20" s="12" t="s">
        <v>737</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738</v>
      </c>
      <c r="B1" s="1" t="s">
        <v>2</v>
      </c>
    </row>
    <row r="2" spans="1:2">
      <c r="A2" s="9"/>
      <c r="B2" s="1" t="s">
        <v>3</v>
      </c>
    </row>
    <row r="3" spans="1:2">
      <c r="A3" s="3" t="s">
        <v>739</v>
      </c>
      <c r="B3" s="4" t="s">
        <v>7</v>
      </c>
    </row>
    <row r="4" spans="1:2">
      <c r="A4" s="13" t="s">
        <v>740</v>
      </c>
      <c r="B4" s="4" t="s">
        <v>7</v>
      </c>
    </row>
    <row r="5" spans="1:2">
      <c r="A5" s="13"/>
      <c r="B5" s="11" t="s">
        <v>738</v>
      </c>
    </row>
    <row r="6" spans="1:2" ht="39">
      <c r="A6" s="13"/>
      <c r="B6" s="12" t="s">
        <v>741</v>
      </c>
    </row>
    <row r="7" spans="1:2">
      <c r="A7" s="13"/>
      <c r="B7" s="14" t="s">
        <v>742</v>
      </c>
    </row>
    <row r="8" spans="1:2" ht="90">
      <c r="A8" s="13"/>
      <c r="B8" s="15" t="s">
        <v>743</v>
      </c>
    </row>
    <row r="9" spans="1:2" ht="102.75">
      <c r="A9" s="13"/>
      <c r="B9" s="15" t="s">
        <v>744</v>
      </c>
    </row>
    <row r="10" spans="1:2">
      <c r="A10" s="13"/>
      <c r="B10" s="11" t="s">
        <v>745</v>
      </c>
    </row>
    <row r="11" spans="1:2" ht="204.75">
      <c r="A11" s="13"/>
      <c r="B11" s="15" t="s">
        <v>746</v>
      </c>
    </row>
    <row r="12" spans="1:2">
      <c r="A12" s="13"/>
      <c r="B12" s="11" t="s">
        <v>747</v>
      </c>
    </row>
    <row r="13" spans="1:2" ht="243">
      <c r="A13" s="13"/>
      <c r="B13" s="15" t="s">
        <v>748</v>
      </c>
    </row>
    <row r="14" spans="1:2" ht="90">
      <c r="A14" s="13"/>
      <c r="B14" s="15" t="s">
        <v>74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5"/>
  <sheetViews>
    <sheetView showGridLines="0" workbookViewId="0"/>
  </sheetViews>
  <sheetFormatPr defaultRowHeight="15"/>
  <cols>
    <col min="1" max="3" width="36.5703125" bestFit="1" customWidth="1"/>
    <col min="4" max="4" width="17.7109375" bestFit="1" customWidth="1"/>
    <col min="5" max="5" width="2.140625" customWidth="1"/>
    <col min="6" max="6" width="8" customWidth="1"/>
    <col min="7" max="7" width="2.42578125" customWidth="1"/>
    <col min="8" max="8" width="8.140625" bestFit="1" customWidth="1"/>
    <col min="9" max="9" width="1.85546875" bestFit="1" customWidth="1"/>
    <col min="10" max="10" width="6.5703125" bestFit="1" customWidth="1"/>
    <col min="11" max="11" width="2" bestFit="1" customWidth="1"/>
    <col min="12" max="12" width="8.28515625" customWidth="1"/>
    <col min="13" max="13" width="6.7109375" customWidth="1"/>
    <col min="14" max="14" width="9.28515625" customWidth="1"/>
    <col min="15" max="15" width="1.85546875" bestFit="1" customWidth="1"/>
    <col min="16" max="16" width="7.85546875" bestFit="1" customWidth="1"/>
    <col min="19" max="19" width="3.85546875" customWidth="1"/>
    <col min="20" max="20" width="10.140625" customWidth="1"/>
    <col min="21" max="21" width="19.28515625" customWidth="1"/>
    <col min="23" max="23" width="1.85546875" bestFit="1" customWidth="1"/>
    <col min="24" max="24" width="6.5703125" bestFit="1" customWidth="1"/>
    <col min="26" max="26" width="2.7109375" customWidth="1"/>
    <col min="27" max="27" width="9.85546875" customWidth="1"/>
    <col min="28" max="28" width="13.7109375" customWidth="1"/>
    <col min="29" max="29" width="1.85546875" bestFit="1" customWidth="1"/>
    <col min="30" max="30" width="7.85546875" bestFit="1" customWidth="1"/>
    <col min="33" max="33" width="5.85546875" customWidth="1"/>
    <col min="34" max="34" width="23" customWidth="1"/>
    <col min="35" max="35" width="5" customWidth="1"/>
    <col min="36" max="36" width="33.140625" bestFit="1" customWidth="1"/>
    <col min="37" max="37" width="11.5703125" bestFit="1" customWidth="1"/>
    <col min="38" max="38" width="36.5703125" bestFit="1" customWidth="1"/>
  </cols>
  <sheetData>
    <row r="1" spans="1:38" ht="15" customHeight="1">
      <c r="A1" s="9" t="s">
        <v>7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751</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c r="A4" s="13" t="s">
        <v>752</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3"/>
      <c r="B5" s="238" t="s">
        <v>750</v>
      </c>
      <c r="C5" s="238"/>
      <c r="D5" s="238"/>
      <c r="E5" s="238"/>
      <c r="F5" s="238"/>
      <c r="G5" s="238"/>
      <c r="H5" s="238"/>
      <c r="I5" s="238"/>
      <c r="J5" s="238"/>
      <c r="K5" s="238"/>
      <c r="L5" s="238"/>
      <c r="M5" s="238"/>
      <c r="N5" s="238"/>
      <c r="O5" s="238"/>
      <c r="P5" s="238"/>
      <c r="Q5" s="238"/>
      <c r="R5" s="238"/>
      <c r="S5" s="238"/>
      <c r="T5" s="238"/>
      <c r="U5" s="238"/>
      <c r="V5" s="238"/>
      <c r="W5" s="238"/>
      <c r="X5" s="238"/>
      <c r="Y5" s="238"/>
      <c r="Z5" s="238"/>
      <c r="AA5" s="238"/>
      <c r="AB5" s="238"/>
      <c r="AC5" s="238"/>
      <c r="AD5" s="238"/>
      <c r="AE5" s="238"/>
      <c r="AF5" s="238"/>
      <c r="AG5" s="238"/>
      <c r="AH5" s="238"/>
      <c r="AI5" s="238"/>
      <c r="AJ5" s="238"/>
      <c r="AK5" s="238"/>
      <c r="AL5" s="238"/>
    </row>
    <row r="6" spans="1:38">
      <c r="A6" s="13"/>
      <c r="B6" s="238" t="s">
        <v>753</v>
      </c>
      <c r="C6" s="238"/>
      <c r="D6" s="238"/>
      <c r="E6" s="238"/>
      <c r="F6" s="238"/>
      <c r="G6" s="238"/>
      <c r="H6" s="238"/>
      <c r="I6" s="238"/>
      <c r="J6" s="238"/>
      <c r="K6" s="238"/>
      <c r="L6" s="238"/>
      <c r="M6" s="238"/>
      <c r="N6" s="238"/>
      <c r="O6" s="238"/>
      <c r="P6" s="238"/>
      <c r="Q6" s="238"/>
      <c r="R6" s="238"/>
      <c r="S6" s="238"/>
      <c r="T6" s="238"/>
      <c r="U6" s="238"/>
      <c r="V6" s="238"/>
      <c r="W6" s="238"/>
      <c r="X6" s="238"/>
      <c r="Y6" s="238"/>
      <c r="Z6" s="238"/>
      <c r="AA6" s="238"/>
      <c r="AB6" s="238"/>
      <c r="AC6" s="238"/>
      <c r="AD6" s="238"/>
      <c r="AE6" s="238"/>
      <c r="AF6" s="238"/>
      <c r="AG6" s="238"/>
      <c r="AH6" s="238"/>
      <c r="AI6" s="238"/>
      <c r="AJ6" s="238"/>
      <c r="AK6" s="238"/>
      <c r="AL6" s="238"/>
    </row>
    <row r="7" spans="1:38">
      <c r="A7" s="13"/>
      <c r="B7" s="179" t="s">
        <v>549</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c r="AH7" s="179"/>
      <c r="AI7" s="179"/>
      <c r="AJ7" s="179"/>
      <c r="AK7" s="179"/>
      <c r="AL7" s="179"/>
    </row>
    <row r="8" spans="1:38">
      <c r="A8" s="13"/>
      <c r="B8" s="101" t="s">
        <v>754</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row>
    <row r="9" spans="1:38">
      <c r="A9" s="13"/>
      <c r="B9" s="239"/>
      <c r="C9" s="239"/>
      <c r="D9" s="239"/>
      <c r="E9" s="239"/>
      <c r="F9" s="239"/>
      <c r="G9" s="239"/>
      <c r="H9" s="239"/>
      <c r="I9" s="239"/>
      <c r="J9" s="239"/>
      <c r="K9" s="239"/>
      <c r="L9" s="239"/>
      <c r="M9" s="239"/>
      <c r="N9" s="239"/>
      <c r="O9" s="239"/>
      <c r="P9" s="239"/>
      <c r="Q9" s="239"/>
      <c r="R9" s="239"/>
      <c r="S9" s="239"/>
      <c r="T9" s="239"/>
      <c r="U9" s="239"/>
      <c r="V9" s="239"/>
      <c r="W9" s="239"/>
      <c r="X9" s="239"/>
      <c r="Y9" s="239"/>
      <c r="Z9" s="239"/>
      <c r="AA9" s="239"/>
      <c r="AB9" s="239"/>
      <c r="AC9" s="239"/>
      <c r="AD9" s="239"/>
      <c r="AE9" s="239"/>
      <c r="AF9" s="239"/>
      <c r="AG9" s="239"/>
      <c r="AH9" s="239"/>
      <c r="AI9" s="239"/>
      <c r="AJ9" s="239"/>
      <c r="AK9" s="239"/>
      <c r="AL9" s="239"/>
    </row>
    <row r="10" spans="1:38">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row>
    <row r="11" spans="1:38">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row>
    <row r="12" spans="1:38" ht="15.75" thickBot="1">
      <c r="A12" s="13"/>
      <c r="B12" s="12"/>
      <c r="C12" s="12"/>
      <c r="D12" s="12"/>
      <c r="E12" s="24"/>
      <c r="F12" s="24"/>
      <c r="G12" s="24"/>
      <c r="H12" s="12"/>
      <c r="I12" s="98" t="s">
        <v>755</v>
      </c>
      <c r="J12" s="98"/>
      <c r="K12" s="98"/>
      <c r="L12" s="98"/>
      <c r="M12" s="98"/>
      <c r="N12" s="98"/>
      <c r="O12" s="98"/>
      <c r="P12" s="98"/>
      <c r="Q12" s="98"/>
      <c r="R12" s="12"/>
      <c r="S12" s="185" t="s">
        <v>756</v>
      </c>
      <c r="T12" s="185"/>
      <c r="U12" s="185"/>
      <c r="V12" s="12"/>
      <c r="W12" s="98" t="s">
        <v>757</v>
      </c>
      <c r="X12" s="98"/>
      <c r="Y12" s="98"/>
      <c r="Z12" s="98"/>
      <c r="AA12" s="98"/>
      <c r="AB12" s="98"/>
      <c r="AC12" s="98"/>
      <c r="AD12" s="98"/>
      <c r="AE12" s="98"/>
      <c r="AF12" s="12"/>
      <c r="AG12" s="24"/>
      <c r="AH12" s="24"/>
      <c r="AI12" s="24"/>
      <c r="AJ12" s="12"/>
      <c r="AK12" s="12"/>
      <c r="AL12" s="185" t="s">
        <v>758</v>
      </c>
    </row>
    <row r="13" spans="1:38" ht="15.75" thickBot="1">
      <c r="A13" s="13"/>
      <c r="B13" s="182" t="s">
        <v>759</v>
      </c>
      <c r="C13" s="94" t="s">
        <v>760</v>
      </c>
      <c r="D13" s="94" t="s">
        <v>761</v>
      </c>
      <c r="E13" s="98" t="s">
        <v>762</v>
      </c>
      <c r="F13" s="98"/>
      <c r="G13" s="98"/>
      <c r="H13" s="12"/>
      <c r="I13" s="99" t="s">
        <v>763</v>
      </c>
      <c r="J13" s="99"/>
      <c r="K13" s="99"/>
      <c r="L13" s="99" t="s">
        <v>764</v>
      </c>
      <c r="M13" s="99"/>
      <c r="N13" s="99"/>
      <c r="O13" s="99" t="s">
        <v>765</v>
      </c>
      <c r="P13" s="99"/>
      <c r="Q13" s="99"/>
      <c r="R13" s="12"/>
      <c r="S13" s="98"/>
      <c r="T13" s="98"/>
      <c r="U13" s="98"/>
      <c r="V13" s="12"/>
      <c r="W13" s="99" t="s">
        <v>763</v>
      </c>
      <c r="X13" s="99"/>
      <c r="Y13" s="99"/>
      <c r="Z13" s="99" t="s">
        <v>766</v>
      </c>
      <c r="AA13" s="99"/>
      <c r="AB13" s="99"/>
      <c r="AC13" s="99" t="s">
        <v>765</v>
      </c>
      <c r="AD13" s="99"/>
      <c r="AE13" s="99"/>
      <c r="AF13" s="12"/>
      <c r="AG13" s="98" t="s">
        <v>767</v>
      </c>
      <c r="AH13" s="98"/>
      <c r="AI13" s="98"/>
      <c r="AJ13" s="94" t="s">
        <v>768</v>
      </c>
      <c r="AK13" s="94" t="s">
        <v>769</v>
      </c>
      <c r="AL13" s="98"/>
    </row>
    <row r="14" spans="1:38">
      <c r="A14" s="13"/>
      <c r="B14" s="186" t="s">
        <v>770</v>
      </c>
      <c r="C14" s="186"/>
      <c r="D14" s="183"/>
      <c r="E14" s="187"/>
      <c r="F14" s="187"/>
      <c r="G14" s="187"/>
      <c r="H14" s="26"/>
      <c r="I14" s="187"/>
      <c r="J14" s="187"/>
      <c r="K14" s="187"/>
      <c r="L14" s="187"/>
      <c r="M14" s="187"/>
      <c r="N14" s="187"/>
      <c r="O14" s="187"/>
      <c r="P14" s="187"/>
      <c r="Q14" s="187"/>
      <c r="R14" s="26"/>
      <c r="S14" s="187"/>
      <c r="T14" s="187"/>
      <c r="U14" s="187"/>
      <c r="V14" s="26"/>
      <c r="W14" s="187"/>
      <c r="X14" s="187"/>
      <c r="Y14" s="187"/>
      <c r="Z14" s="187"/>
      <c r="AA14" s="187"/>
      <c r="AB14" s="187"/>
      <c r="AC14" s="187"/>
      <c r="AD14" s="187"/>
      <c r="AE14" s="187"/>
      <c r="AF14" s="26"/>
      <c r="AG14" s="187"/>
      <c r="AH14" s="187"/>
      <c r="AI14" s="187"/>
      <c r="AJ14" s="183"/>
      <c r="AK14" s="184"/>
      <c r="AL14" s="26"/>
    </row>
    <row r="15" spans="1:38">
      <c r="A15" s="13"/>
      <c r="B15" s="188" t="s">
        <v>771</v>
      </c>
      <c r="C15" s="47" t="s">
        <v>772</v>
      </c>
      <c r="D15" s="189">
        <v>1</v>
      </c>
      <c r="E15" s="190" t="s">
        <v>773</v>
      </c>
      <c r="F15" s="190"/>
      <c r="G15" s="24"/>
      <c r="H15" s="24"/>
      <c r="I15" s="47" t="s">
        <v>237</v>
      </c>
      <c r="J15" s="191">
        <v>475</v>
      </c>
      <c r="K15" s="24"/>
      <c r="L15" s="47" t="s">
        <v>237</v>
      </c>
      <c r="M15" s="192">
        <v>10543</v>
      </c>
      <c r="N15" s="24"/>
      <c r="O15" s="47" t="s">
        <v>237</v>
      </c>
      <c r="P15" s="192">
        <v>11018</v>
      </c>
      <c r="Q15" s="24"/>
      <c r="R15" s="24"/>
      <c r="S15" s="191" t="s">
        <v>383</v>
      </c>
      <c r="T15" s="191"/>
      <c r="U15" s="24"/>
      <c r="V15" s="24"/>
      <c r="W15" s="47" t="s">
        <v>237</v>
      </c>
      <c r="X15" s="191">
        <v>475</v>
      </c>
      <c r="Y15" s="24"/>
      <c r="Z15" s="47" t="s">
        <v>237</v>
      </c>
      <c r="AA15" s="192">
        <v>10480</v>
      </c>
      <c r="AB15" s="24"/>
      <c r="AC15" s="47" t="s">
        <v>237</v>
      </c>
      <c r="AD15" s="192">
        <v>10955</v>
      </c>
      <c r="AE15" s="24"/>
      <c r="AF15" s="24"/>
      <c r="AG15" s="47" t="s">
        <v>237</v>
      </c>
      <c r="AH15" s="191" t="s">
        <v>774</v>
      </c>
      <c r="AI15" s="47" t="s">
        <v>259</v>
      </c>
      <c r="AJ15" s="49">
        <v>1982</v>
      </c>
      <c r="AK15" s="193">
        <v>40497</v>
      </c>
      <c r="AL15" s="191">
        <v>39</v>
      </c>
    </row>
    <row r="16" spans="1:38">
      <c r="A16" s="13"/>
      <c r="B16" s="188"/>
      <c r="C16" s="47"/>
      <c r="D16" s="189"/>
      <c r="E16" s="190"/>
      <c r="F16" s="190"/>
      <c r="G16" s="24"/>
      <c r="H16" s="24"/>
      <c r="I16" s="47"/>
      <c r="J16" s="191"/>
      <c r="K16" s="24"/>
      <c r="L16" s="47"/>
      <c r="M16" s="192"/>
      <c r="N16" s="24"/>
      <c r="O16" s="47"/>
      <c r="P16" s="192"/>
      <c r="Q16" s="24"/>
      <c r="R16" s="24"/>
      <c r="S16" s="191"/>
      <c r="T16" s="191"/>
      <c r="U16" s="24"/>
      <c r="V16" s="24"/>
      <c r="W16" s="47"/>
      <c r="X16" s="191"/>
      <c r="Y16" s="24"/>
      <c r="Z16" s="47"/>
      <c r="AA16" s="192"/>
      <c r="AB16" s="24"/>
      <c r="AC16" s="47"/>
      <c r="AD16" s="192"/>
      <c r="AE16" s="24"/>
      <c r="AF16" s="24"/>
      <c r="AG16" s="47"/>
      <c r="AH16" s="191"/>
      <c r="AI16" s="47"/>
      <c r="AJ16" s="49"/>
      <c r="AK16" s="193"/>
      <c r="AL16" s="191"/>
    </row>
    <row r="17" spans="1:38">
      <c r="A17" s="13"/>
      <c r="B17" s="194" t="s">
        <v>775</v>
      </c>
      <c r="C17" s="195" t="s">
        <v>776</v>
      </c>
      <c r="D17" s="196">
        <v>1</v>
      </c>
      <c r="E17" s="197" t="s">
        <v>777</v>
      </c>
      <c r="F17" s="197"/>
      <c r="G17" s="35"/>
      <c r="H17" s="35"/>
      <c r="I17" s="198">
        <v>484</v>
      </c>
      <c r="J17" s="198"/>
      <c r="K17" s="35"/>
      <c r="L17" s="199">
        <v>2839</v>
      </c>
      <c r="M17" s="199"/>
      <c r="N17" s="35"/>
      <c r="O17" s="199">
        <v>3323</v>
      </c>
      <c r="P17" s="199"/>
      <c r="Q17" s="35"/>
      <c r="R17" s="35"/>
      <c r="S17" s="198" t="s">
        <v>383</v>
      </c>
      <c r="T17" s="198"/>
      <c r="U17" s="35"/>
      <c r="V17" s="35"/>
      <c r="W17" s="198">
        <v>484</v>
      </c>
      <c r="X17" s="198"/>
      <c r="Y17" s="35"/>
      <c r="Z17" s="199">
        <v>2803</v>
      </c>
      <c r="AA17" s="199"/>
      <c r="AB17" s="35"/>
      <c r="AC17" s="199">
        <v>3287</v>
      </c>
      <c r="AD17" s="199"/>
      <c r="AE17" s="35"/>
      <c r="AF17" s="35"/>
      <c r="AG17" s="198" t="s">
        <v>778</v>
      </c>
      <c r="AH17" s="198"/>
      <c r="AI17" s="195" t="s">
        <v>259</v>
      </c>
      <c r="AJ17" s="200">
        <v>1982</v>
      </c>
      <c r="AK17" s="201">
        <v>40497</v>
      </c>
      <c r="AL17" s="198">
        <v>40</v>
      </c>
    </row>
    <row r="18" spans="1:38">
      <c r="A18" s="13"/>
      <c r="B18" s="194"/>
      <c r="C18" s="195"/>
      <c r="D18" s="196"/>
      <c r="E18" s="197"/>
      <c r="F18" s="197"/>
      <c r="G18" s="35"/>
      <c r="H18" s="35"/>
      <c r="I18" s="198"/>
      <c r="J18" s="198"/>
      <c r="K18" s="35"/>
      <c r="L18" s="199"/>
      <c r="M18" s="199"/>
      <c r="N18" s="35"/>
      <c r="O18" s="199"/>
      <c r="P18" s="199"/>
      <c r="Q18" s="35"/>
      <c r="R18" s="35"/>
      <c r="S18" s="198"/>
      <c r="T18" s="198"/>
      <c r="U18" s="35"/>
      <c r="V18" s="35"/>
      <c r="W18" s="198"/>
      <c r="X18" s="198"/>
      <c r="Y18" s="35"/>
      <c r="Z18" s="199"/>
      <c r="AA18" s="199"/>
      <c r="AB18" s="35"/>
      <c r="AC18" s="199"/>
      <c r="AD18" s="199"/>
      <c r="AE18" s="35"/>
      <c r="AF18" s="35"/>
      <c r="AG18" s="198"/>
      <c r="AH18" s="198"/>
      <c r="AI18" s="195"/>
      <c r="AJ18" s="200"/>
      <c r="AK18" s="201"/>
      <c r="AL18" s="198"/>
    </row>
    <row r="19" spans="1:38">
      <c r="A19" s="13"/>
      <c r="B19" s="188" t="s">
        <v>779</v>
      </c>
      <c r="C19" s="47" t="s">
        <v>780</v>
      </c>
      <c r="D19" s="189">
        <v>1</v>
      </c>
      <c r="E19" s="190" t="s">
        <v>777</v>
      </c>
      <c r="F19" s="190"/>
      <c r="G19" s="24"/>
      <c r="H19" s="24"/>
      <c r="I19" s="191">
        <v>76</v>
      </c>
      <c r="J19" s="191"/>
      <c r="K19" s="24"/>
      <c r="L19" s="192">
        <v>4459</v>
      </c>
      <c r="M19" s="192"/>
      <c r="N19" s="24"/>
      <c r="O19" s="192">
        <v>4535</v>
      </c>
      <c r="P19" s="192"/>
      <c r="Q19" s="24"/>
      <c r="R19" s="24"/>
      <c r="S19" s="191" t="s">
        <v>383</v>
      </c>
      <c r="T19" s="191"/>
      <c r="U19" s="24"/>
      <c r="V19" s="24"/>
      <c r="W19" s="191">
        <v>76</v>
      </c>
      <c r="X19" s="191"/>
      <c r="Y19" s="24"/>
      <c r="Z19" s="192">
        <v>4101</v>
      </c>
      <c r="AA19" s="192"/>
      <c r="AB19" s="24"/>
      <c r="AC19" s="192">
        <v>4177</v>
      </c>
      <c r="AD19" s="192"/>
      <c r="AE19" s="24"/>
      <c r="AF19" s="24"/>
      <c r="AG19" s="191" t="s">
        <v>781</v>
      </c>
      <c r="AH19" s="191"/>
      <c r="AI19" s="47" t="s">
        <v>259</v>
      </c>
      <c r="AJ19" s="25" t="s">
        <v>782</v>
      </c>
      <c r="AK19" s="193">
        <v>40497</v>
      </c>
      <c r="AL19" s="191">
        <v>38</v>
      </c>
    </row>
    <row r="20" spans="1:38">
      <c r="A20" s="13"/>
      <c r="B20" s="188"/>
      <c r="C20" s="47"/>
      <c r="D20" s="189"/>
      <c r="E20" s="190"/>
      <c r="F20" s="190"/>
      <c r="G20" s="24"/>
      <c r="H20" s="24"/>
      <c r="I20" s="191"/>
      <c r="J20" s="191"/>
      <c r="K20" s="24"/>
      <c r="L20" s="192"/>
      <c r="M20" s="192"/>
      <c r="N20" s="24"/>
      <c r="O20" s="192"/>
      <c r="P20" s="192"/>
      <c r="Q20" s="24"/>
      <c r="R20" s="24"/>
      <c r="S20" s="191"/>
      <c r="T20" s="191"/>
      <c r="U20" s="24"/>
      <c r="V20" s="24"/>
      <c r="W20" s="191"/>
      <c r="X20" s="191"/>
      <c r="Y20" s="24"/>
      <c r="Z20" s="192"/>
      <c r="AA20" s="192"/>
      <c r="AB20" s="24"/>
      <c r="AC20" s="192"/>
      <c r="AD20" s="192"/>
      <c r="AE20" s="24"/>
      <c r="AF20" s="24"/>
      <c r="AG20" s="191"/>
      <c r="AH20" s="191"/>
      <c r="AI20" s="47"/>
      <c r="AJ20" s="25">
        <v>2008</v>
      </c>
      <c r="AK20" s="193"/>
      <c r="AL20" s="191"/>
    </row>
    <row r="21" spans="1:38">
      <c r="A21" s="13"/>
      <c r="B21" s="194" t="s">
        <v>783</v>
      </c>
      <c r="C21" s="195" t="s">
        <v>784</v>
      </c>
      <c r="D21" s="196">
        <v>1</v>
      </c>
      <c r="E21" s="197" t="s">
        <v>777</v>
      </c>
      <c r="F21" s="197"/>
      <c r="G21" s="35"/>
      <c r="H21" s="35"/>
      <c r="I21" s="199">
        <v>2066</v>
      </c>
      <c r="J21" s="199"/>
      <c r="K21" s="35"/>
      <c r="L21" s="199">
        <v>10178</v>
      </c>
      <c r="M21" s="199"/>
      <c r="N21" s="35"/>
      <c r="O21" s="199">
        <v>12244</v>
      </c>
      <c r="P21" s="199"/>
      <c r="Q21" s="35"/>
      <c r="R21" s="35"/>
      <c r="S21" s="198" t="s">
        <v>383</v>
      </c>
      <c r="T21" s="198"/>
      <c r="U21" s="35"/>
      <c r="V21" s="35"/>
      <c r="W21" s="199">
        <v>2066</v>
      </c>
      <c r="X21" s="199"/>
      <c r="Y21" s="35"/>
      <c r="Z21" s="199">
        <v>9884</v>
      </c>
      <c r="AA21" s="199"/>
      <c r="AB21" s="35"/>
      <c r="AC21" s="199">
        <v>11950</v>
      </c>
      <c r="AD21" s="199"/>
      <c r="AE21" s="35"/>
      <c r="AF21" s="35"/>
      <c r="AG21" s="198" t="s">
        <v>785</v>
      </c>
      <c r="AH21" s="198"/>
      <c r="AI21" s="195" t="s">
        <v>259</v>
      </c>
      <c r="AJ21" s="200">
        <v>1964</v>
      </c>
      <c r="AK21" s="201">
        <v>40497</v>
      </c>
      <c r="AL21" s="198">
        <v>24</v>
      </c>
    </row>
    <row r="22" spans="1:38">
      <c r="A22" s="13"/>
      <c r="B22" s="194"/>
      <c r="C22" s="195"/>
      <c r="D22" s="196"/>
      <c r="E22" s="197"/>
      <c r="F22" s="197"/>
      <c r="G22" s="35"/>
      <c r="H22" s="35"/>
      <c r="I22" s="199"/>
      <c r="J22" s="199"/>
      <c r="K22" s="35"/>
      <c r="L22" s="199"/>
      <c r="M22" s="199"/>
      <c r="N22" s="35"/>
      <c r="O22" s="199"/>
      <c r="P22" s="199"/>
      <c r="Q22" s="35"/>
      <c r="R22" s="35"/>
      <c r="S22" s="198"/>
      <c r="T22" s="198"/>
      <c r="U22" s="35"/>
      <c r="V22" s="35"/>
      <c r="W22" s="199"/>
      <c r="X22" s="199"/>
      <c r="Y22" s="35"/>
      <c r="Z22" s="199"/>
      <c r="AA22" s="199"/>
      <c r="AB22" s="35"/>
      <c r="AC22" s="199"/>
      <c r="AD22" s="199"/>
      <c r="AE22" s="35"/>
      <c r="AF22" s="35"/>
      <c r="AG22" s="198"/>
      <c r="AH22" s="198"/>
      <c r="AI22" s="195"/>
      <c r="AJ22" s="200"/>
      <c r="AK22" s="201"/>
      <c r="AL22" s="198"/>
    </row>
    <row r="23" spans="1:38">
      <c r="A23" s="13"/>
      <c r="B23" s="188" t="s">
        <v>786</v>
      </c>
      <c r="C23" s="47" t="s">
        <v>784</v>
      </c>
      <c r="D23" s="189">
        <v>1</v>
      </c>
      <c r="E23" s="190" t="s">
        <v>777</v>
      </c>
      <c r="F23" s="190"/>
      <c r="G23" s="24"/>
      <c r="H23" s="24"/>
      <c r="I23" s="192">
        <v>1275</v>
      </c>
      <c r="J23" s="192"/>
      <c r="K23" s="24"/>
      <c r="L23" s="192">
        <v>6602</v>
      </c>
      <c r="M23" s="192"/>
      <c r="N23" s="24"/>
      <c r="O23" s="192">
        <v>7877</v>
      </c>
      <c r="P23" s="192"/>
      <c r="Q23" s="24"/>
      <c r="R23" s="24"/>
      <c r="S23" s="191" t="s">
        <v>383</v>
      </c>
      <c r="T23" s="191"/>
      <c r="U23" s="24"/>
      <c r="V23" s="24"/>
      <c r="W23" s="192">
        <v>1275</v>
      </c>
      <c r="X23" s="192"/>
      <c r="Y23" s="24"/>
      <c r="Z23" s="192">
        <v>6204</v>
      </c>
      <c r="AA23" s="192"/>
      <c r="AB23" s="24"/>
      <c r="AC23" s="192">
        <v>7479</v>
      </c>
      <c r="AD23" s="192"/>
      <c r="AE23" s="24"/>
      <c r="AF23" s="24"/>
      <c r="AG23" s="191" t="s">
        <v>787</v>
      </c>
      <c r="AH23" s="191"/>
      <c r="AI23" s="47" t="s">
        <v>259</v>
      </c>
      <c r="AJ23" s="49">
        <v>1968</v>
      </c>
      <c r="AK23" s="193">
        <v>40497</v>
      </c>
      <c r="AL23" s="191">
        <v>24</v>
      </c>
    </row>
    <row r="24" spans="1:38">
      <c r="A24" s="13"/>
      <c r="B24" s="188"/>
      <c r="C24" s="47"/>
      <c r="D24" s="189"/>
      <c r="E24" s="190"/>
      <c r="F24" s="190"/>
      <c r="G24" s="24"/>
      <c r="H24" s="24"/>
      <c r="I24" s="192"/>
      <c r="J24" s="192"/>
      <c r="K24" s="24"/>
      <c r="L24" s="192"/>
      <c r="M24" s="192"/>
      <c r="N24" s="24"/>
      <c r="O24" s="192"/>
      <c r="P24" s="192"/>
      <c r="Q24" s="24"/>
      <c r="R24" s="24"/>
      <c r="S24" s="191"/>
      <c r="T24" s="191"/>
      <c r="U24" s="24"/>
      <c r="V24" s="24"/>
      <c r="W24" s="192"/>
      <c r="X24" s="192"/>
      <c r="Y24" s="24"/>
      <c r="Z24" s="192"/>
      <c r="AA24" s="192"/>
      <c r="AB24" s="24"/>
      <c r="AC24" s="192"/>
      <c r="AD24" s="192"/>
      <c r="AE24" s="24"/>
      <c r="AF24" s="24"/>
      <c r="AG24" s="191"/>
      <c r="AH24" s="191"/>
      <c r="AI24" s="47"/>
      <c r="AJ24" s="49"/>
      <c r="AK24" s="193"/>
      <c r="AL24" s="191"/>
    </row>
    <row r="25" spans="1:38">
      <c r="A25" s="13"/>
      <c r="B25" s="194" t="s">
        <v>788</v>
      </c>
      <c r="C25" s="195" t="s">
        <v>789</v>
      </c>
      <c r="D25" s="196">
        <v>1</v>
      </c>
      <c r="E25" s="197" t="s">
        <v>790</v>
      </c>
      <c r="F25" s="197"/>
      <c r="G25" s="35"/>
      <c r="H25" s="35"/>
      <c r="I25" s="199">
        <v>1653</v>
      </c>
      <c r="J25" s="199"/>
      <c r="K25" s="35"/>
      <c r="L25" s="199">
        <v>11259</v>
      </c>
      <c r="M25" s="199"/>
      <c r="N25" s="35"/>
      <c r="O25" s="199">
        <v>12912</v>
      </c>
      <c r="P25" s="199"/>
      <c r="Q25" s="35"/>
      <c r="R25" s="35"/>
      <c r="S25" s="198" t="s">
        <v>383</v>
      </c>
      <c r="T25" s="198"/>
      <c r="U25" s="35"/>
      <c r="V25" s="35"/>
      <c r="W25" s="199">
        <v>1653</v>
      </c>
      <c r="X25" s="199"/>
      <c r="Y25" s="35"/>
      <c r="Z25" s="199">
        <v>11078</v>
      </c>
      <c r="AA25" s="199"/>
      <c r="AB25" s="35"/>
      <c r="AC25" s="199">
        <v>12731</v>
      </c>
      <c r="AD25" s="199"/>
      <c r="AE25" s="35"/>
      <c r="AF25" s="35"/>
      <c r="AG25" s="198" t="s">
        <v>791</v>
      </c>
      <c r="AH25" s="198"/>
      <c r="AI25" s="195" t="s">
        <v>259</v>
      </c>
      <c r="AJ25" s="200">
        <v>1994</v>
      </c>
      <c r="AK25" s="201">
        <v>40497</v>
      </c>
      <c r="AL25" s="198">
        <v>40</v>
      </c>
    </row>
    <row r="26" spans="1:38">
      <c r="A26" s="13"/>
      <c r="B26" s="194"/>
      <c r="C26" s="195"/>
      <c r="D26" s="196"/>
      <c r="E26" s="197"/>
      <c r="F26" s="197"/>
      <c r="G26" s="35"/>
      <c r="H26" s="35"/>
      <c r="I26" s="199"/>
      <c r="J26" s="199"/>
      <c r="K26" s="35"/>
      <c r="L26" s="199"/>
      <c r="M26" s="199"/>
      <c r="N26" s="35"/>
      <c r="O26" s="199"/>
      <c r="P26" s="199"/>
      <c r="Q26" s="35"/>
      <c r="R26" s="35"/>
      <c r="S26" s="198"/>
      <c r="T26" s="198"/>
      <c r="U26" s="35"/>
      <c r="V26" s="35"/>
      <c r="W26" s="199"/>
      <c r="X26" s="199"/>
      <c r="Y26" s="35"/>
      <c r="Z26" s="199"/>
      <c r="AA26" s="199"/>
      <c r="AB26" s="35"/>
      <c r="AC26" s="199"/>
      <c r="AD26" s="199"/>
      <c r="AE26" s="35"/>
      <c r="AF26" s="35"/>
      <c r="AG26" s="198"/>
      <c r="AH26" s="198"/>
      <c r="AI26" s="195"/>
      <c r="AJ26" s="200"/>
      <c r="AK26" s="201"/>
      <c r="AL26" s="198"/>
    </row>
    <row r="27" spans="1:38">
      <c r="A27" s="13"/>
      <c r="B27" s="188" t="s">
        <v>792</v>
      </c>
      <c r="C27" s="47" t="s">
        <v>793</v>
      </c>
      <c r="D27" s="189">
        <v>1</v>
      </c>
      <c r="E27" s="190" t="s">
        <v>777</v>
      </c>
      <c r="F27" s="190"/>
      <c r="G27" s="24"/>
      <c r="H27" s="24"/>
      <c r="I27" s="191">
        <v>655</v>
      </c>
      <c r="J27" s="191"/>
      <c r="K27" s="24"/>
      <c r="L27" s="192">
        <v>3527</v>
      </c>
      <c r="M27" s="192"/>
      <c r="N27" s="24"/>
      <c r="O27" s="192">
        <v>4182</v>
      </c>
      <c r="P27" s="192"/>
      <c r="Q27" s="24"/>
      <c r="R27" s="24"/>
      <c r="S27" s="191" t="s">
        <v>383</v>
      </c>
      <c r="T27" s="191"/>
      <c r="U27" s="24"/>
      <c r="V27" s="24"/>
      <c r="W27" s="191">
        <v>655</v>
      </c>
      <c r="X27" s="191"/>
      <c r="Y27" s="24"/>
      <c r="Z27" s="192">
        <v>3353</v>
      </c>
      <c r="AA27" s="192"/>
      <c r="AB27" s="24"/>
      <c r="AC27" s="192">
        <v>4008</v>
      </c>
      <c r="AD27" s="192"/>
      <c r="AE27" s="24"/>
      <c r="AF27" s="24"/>
      <c r="AG27" s="191" t="s">
        <v>794</v>
      </c>
      <c r="AH27" s="191"/>
      <c r="AI27" s="47" t="s">
        <v>259</v>
      </c>
      <c r="AJ27" s="49">
        <v>1987</v>
      </c>
      <c r="AK27" s="193">
        <v>40497</v>
      </c>
      <c r="AL27" s="191">
        <v>32</v>
      </c>
    </row>
    <row r="28" spans="1:38">
      <c r="A28" s="13"/>
      <c r="B28" s="188"/>
      <c r="C28" s="47"/>
      <c r="D28" s="189"/>
      <c r="E28" s="190"/>
      <c r="F28" s="190"/>
      <c r="G28" s="24"/>
      <c r="H28" s="24"/>
      <c r="I28" s="191"/>
      <c r="J28" s="191"/>
      <c r="K28" s="24"/>
      <c r="L28" s="192"/>
      <c r="M28" s="192"/>
      <c r="N28" s="24"/>
      <c r="O28" s="192"/>
      <c r="P28" s="192"/>
      <c r="Q28" s="24"/>
      <c r="R28" s="24"/>
      <c r="S28" s="191"/>
      <c r="T28" s="191"/>
      <c r="U28" s="24"/>
      <c r="V28" s="24"/>
      <c r="W28" s="191"/>
      <c r="X28" s="191"/>
      <c r="Y28" s="24"/>
      <c r="Z28" s="192"/>
      <c r="AA28" s="192"/>
      <c r="AB28" s="24"/>
      <c r="AC28" s="192"/>
      <c r="AD28" s="192"/>
      <c r="AE28" s="24"/>
      <c r="AF28" s="24"/>
      <c r="AG28" s="191"/>
      <c r="AH28" s="191"/>
      <c r="AI28" s="47"/>
      <c r="AJ28" s="49"/>
      <c r="AK28" s="193"/>
      <c r="AL28" s="191"/>
    </row>
    <row r="29" spans="1:38">
      <c r="A29" s="13"/>
      <c r="B29" s="194" t="s">
        <v>795</v>
      </c>
      <c r="C29" s="195" t="s">
        <v>796</v>
      </c>
      <c r="D29" s="196">
        <v>1</v>
      </c>
      <c r="E29" s="197" t="s">
        <v>777</v>
      </c>
      <c r="F29" s="197"/>
      <c r="G29" s="35"/>
      <c r="H29" s="35"/>
      <c r="I29" s="199">
        <v>1278</v>
      </c>
      <c r="J29" s="199"/>
      <c r="K29" s="35"/>
      <c r="L29" s="199">
        <v>6477</v>
      </c>
      <c r="M29" s="199"/>
      <c r="N29" s="35"/>
      <c r="O29" s="199">
        <v>7755</v>
      </c>
      <c r="P29" s="199"/>
      <c r="Q29" s="35"/>
      <c r="R29" s="35"/>
      <c r="S29" s="198" t="s">
        <v>383</v>
      </c>
      <c r="T29" s="198"/>
      <c r="U29" s="35"/>
      <c r="V29" s="35"/>
      <c r="W29" s="199">
        <v>1278</v>
      </c>
      <c r="X29" s="199"/>
      <c r="Y29" s="35"/>
      <c r="Z29" s="199">
        <v>6141</v>
      </c>
      <c r="AA29" s="199"/>
      <c r="AB29" s="35"/>
      <c r="AC29" s="199">
        <v>7419</v>
      </c>
      <c r="AD29" s="199"/>
      <c r="AE29" s="35"/>
      <c r="AF29" s="35"/>
      <c r="AG29" s="198" t="s">
        <v>797</v>
      </c>
      <c r="AH29" s="198"/>
      <c r="AI29" s="195" t="s">
        <v>259</v>
      </c>
      <c r="AJ29" s="200">
        <v>1976</v>
      </c>
      <c r="AK29" s="201">
        <v>40497</v>
      </c>
      <c r="AL29" s="198">
        <v>30</v>
      </c>
    </row>
    <row r="30" spans="1:38">
      <c r="A30" s="13"/>
      <c r="B30" s="194"/>
      <c r="C30" s="195"/>
      <c r="D30" s="196"/>
      <c r="E30" s="197"/>
      <c r="F30" s="197"/>
      <c r="G30" s="35"/>
      <c r="H30" s="35"/>
      <c r="I30" s="199"/>
      <c r="J30" s="199"/>
      <c r="K30" s="35"/>
      <c r="L30" s="199"/>
      <c r="M30" s="199"/>
      <c r="N30" s="35"/>
      <c r="O30" s="199"/>
      <c r="P30" s="199"/>
      <c r="Q30" s="35"/>
      <c r="R30" s="35"/>
      <c r="S30" s="198"/>
      <c r="T30" s="198"/>
      <c r="U30" s="35"/>
      <c r="V30" s="35"/>
      <c r="W30" s="199"/>
      <c r="X30" s="199"/>
      <c r="Y30" s="35"/>
      <c r="Z30" s="199"/>
      <c r="AA30" s="199"/>
      <c r="AB30" s="35"/>
      <c r="AC30" s="199"/>
      <c r="AD30" s="199"/>
      <c r="AE30" s="35"/>
      <c r="AF30" s="35"/>
      <c r="AG30" s="198"/>
      <c r="AH30" s="198"/>
      <c r="AI30" s="195"/>
      <c r="AJ30" s="200"/>
      <c r="AK30" s="201"/>
      <c r="AL30" s="198"/>
    </row>
    <row r="31" spans="1:38">
      <c r="A31" s="13"/>
      <c r="B31" s="188" t="s">
        <v>798</v>
      </c>
      <c r="C31" s="47" t="s">
        <v>799</v>
      </c>
      <c r="D31" s="189">
        <v>1</v>
      </c>
      <c r="E31" s="190" t="s">
        <v>800</v>
      </c>
      <c r="F31" s="190"/>
      <c r="G31" s="24"/>
      <c r="H31" s="24"/>
      <c r="I31" s="191">
        <v>942</v>
      </c>
      <c r="J31" s="191"/>
      <c r="K31" s="24"/>
      <c r="L31" s="192">
        <v>5627</v>
      </c>
      <c r="M31" s="192"/>
      <c r="N31" s="24"/>
      <c r="O31" s="192">
        <v>6569</v>
      </c>
      <c r="P31" s="192"/>
      <c r="Q31" s="24"/>
      <c r="R31" s="24"/>
      <c r="S31" s="191" t="s">
        <v>383</v>
      </c>
      <c r="T31" s="191"/>
      <c r="U31" s="24"/>
      <c r="V31" s="24"/>
      <c r="W31" s="191">
        <v>942</v>
      </c>
      <c r="X31" s="191"/>
      <c r="Y31" s="24"/>
      <c r="Z31" s="192">
        <v>5282</v>
      </c>
      <c r="AA31" s="192"/>
      <c r="AB31" s="24"/>
      <c r="AC31" s="192">
        <v>6224</v>
      </c>
      <c r="AD31" s="192"/>
      <c r="AE31" s="24"/>
      <c r="AF31" s="24"/>
      <c r="AG31" s="191" t="s">
        <v>801</v>
      </c>
      <c r="AH31" s="191"/>
      <c r="AI31" s="47" t="s">
        <v>259</v>
      </c>
      <c r="AJ31" s="49" t="s">
        <v>802</v>
      </c>
      <c r="AK31" s="193">
        <v>40497</v>
      </c>
      <c r="AL31" s="191">
        <v>24</v>
      </c>
    </row>
    <row r="32" spans="1:38">
      <c r="A32" s="13"/>
      <c r="B32" s="188"/>
      <c r="C32" s="47"/>
      <c r="D32" s="189"/>
      <c r="E32" s="190"/>
      <c r="F32" s="190"/>
      <c r="G32" s="24"/>
      <c r="H32" s="24"/>
      <c r="I32" s="191"/>
      <c r="J32" s="191"/>
      <c r="K32" s="24"/>
      <c r="L32" s="192"/>
      <c r="M32" s="192"/>
      <c r="N32" s="24"/>
      <c r="O32" s="192"/>
      <c r="P32" s="192"/>
      <c r="Q32" s="24"/>
      <c r="R32" s="24"/>
      <c r="S32" s="191"/>
      <c r="T32" s="191"/>
      <c r="U32" s="24"/>
      <c r="V32" s="24"/>
      <c r="W32" s="191"/>
      <c r="X32" s="191"/>
      <c r="Y32" s="24"/>
      <c r="Z32" s="192"/>
      <c r="AA32" s="192"/>
      <c r="AB32" s="24"/>
      <c r="AC32" s="192"/>
      <c r="AD32" s="192"/>
      <c r="AE32" s="24"/>
      <c r="AF32" s="24"/>
      <c r="AG32" s="191"/>
      <c r="AH32" s="191"/>
      <c r="AI32" s="47"/>
      <c r="AJ32" s="49"/>
      <c r="AK32" s="193"/>
      <c r="AL32" s="191"/>
    </row>
    <row r="33" spans="1:38">
      <c r="A33" s="13"/>
      <c r="B33" s="194" t="s">
        <v>803</v>
      </c>
      <c r="C33" s="195" t="s">
        <v>804</v>
      </c>
      <c r="D33" s="196">
        <v>1</v>
      </c>
      <c r="E33" s="197" t="s">
        <v>777</v>
      </c>
      <c r="F33" s="197"/>
      <c r="G33" s="35"/>
      <c r="H33" s="35"/>
      <c r="I33" s="199">
        <v>1089</v>
      </c>
      <c r="J33" s="199"/>
      <c r="K33" s="35"/>
      <c r="L33" s="199">
        <v>5364</v>
      </c>
      <c r="M33" s="199"/>
      <c r="N33" s="35"/>
      <c r="O33" s="199">
        <v>6453</v>
      </c>
      <c r="P33" s="199"/>
      <c r="Q33" s="35"/>
      <c r="R33" s="35"/>
      <c r="S33" s="198" t="s">
        <v>383</v>
      </c>
      <c r="T33" s="198"/>
      <c r="U33" s="35"/>
      <c r="V33" s="35"/>
      <c r="W33" s="199">
        <v>1089</v>
      </c>
      <c r="X33" s="199"/>
      <c r="Y33" s="35"/>
      <c r="Z33" s="199">
        <v>5151</v>
      </c>
      <c r="AA33" s="199"/>
      <c r="AB33" s="35"/>
      <c r="AC33" s="199">
        <v>6240</v>
      </c>
      <c r="AD33" s="199"/>
      <c r="AE33" s="35"/>
      <c r="AF33" s="35"/>
      <c r="AG33" s="198" t="s">
        <v>805</v>
      </c>
      <c r="AH33" s="198"/>
      <c r="AI33" s="195" t="s">
        <v>259</v>
      </c>
      <c r="AJ33" s="200">
        <v>1995</v>
      </c>
      <c r="AK33" s="201">
        <v>40497</v>
      </c>
      <c r="AL33" s="198">
        <v>36</v>
      </c>
    </row>
    <row r="34" spans="1:38">
      <c r="A34" s="13"/>
      <c r="B34" s="194"/>
      <c r="C34" s="195"/>
      <c r="D34" s="196"/>
      <c r="E34" s="197"/>
      <c r="F34" s="197"/>
      <c r="G34" s="35"/>
      <c r="H34" s="35"/>
      <c r="I34" s="199"/>
      <c r="J34" s="199"/>
      <c r="K34" s="35"/>
      <c r="L34" s="199"/>
      <c r="M34" s="199"/>
      <c r="N34" s="35"/>
      <c r="O34" s="199"/>
      <c r="P34" s="199"/>
      <c r="Q34" s="35"/>
      <c r="R34" s="35"/>
      <c r="S34" s="198"/>
      <c r="T34" s="198"/>
      <c r="U34" s="35"/>
      <c r="V34" s="35"/>
      <c r="W34" s="199"/>
      <c r="X34" s="199"/>
      <c r="Y34" s="35"/>
      <c r="Z34" s="199"/>
      <c r="AA34" s="199"/>
      <c r="AB34" s="35"/>
      <c r="AC34" s="199"/>
      <c r="AD34" s="199"/>
      <c r="AE34" s="35"/>
      <c r="AF34" s="35"/>
      <c r="AG34" s="198"/>
      <c r="AH34" s="198"/>
      <c r="AI34" s="195"/>
      <c r="AJ34" s="200"/>
      <c r="AK34" s="201"/>
      <c r="AL34" s="198"/>
    </row>
    <row r="35" spans="1:38">
      <c r="A35" s="13"/>
      <c r="B35" s="188" t="s">
        <v>806</v>
      </c>
      <c r="C35" s="47" t="s">
        <v>807</v>
      </c>
      <c r="D35" s="189">
        <v>1</v>
      </c>
      <c r="E35" s="190" t="s">
        <v>777</v>
      </c>
      <c r="F35" s="190"/>
      <c r="G35" s="24"/>
      <c r="H35" s="24"/>
      <c r="I35" s="191">
        <v>987</v>
      </c>
      <c r="J35" s="191"/>
      <c r="K35" s="24"/>
      <c r="L35" s="192">
        <v>5358</v>
      </c>
      <c r="M35" s="192"/>
      <c r="N35" s="24"/>
      <c r="O35" s="192">
        <v>6345</v>
      </c>
      <c r="P35" s="192"/>
      <c r="Q35" s="24"/>
      <c r="R35" s="24"/>
      <c r="S35" s="191" t="s">
        <v>383</v>
      </c>
      <c r="T35" s="191"/>
      <c r="U35" s="24"/>
      <c r="V35" s="24"/>
      <c r="W35" s="191">
        <v>987</v>
      </c>
      <c r="X35" s="191"/>
      <c r="Y35" s="24"/>
      <c r="Z35" s="192">
        <v>5079</v>
      </c>
      <c r="AA35" s="192"/>
      <c r="AB35" s="24"/>
      <c r="AC35" s="192">
        <v>6066</v>
      </c>
      <c r="AD35" s="192"/>
      <c r="AE35" s="24"/>
      <c r="AF35" s="24"/>
      <c r="AG35" s="191" t="s">
        <v>808</v>
      </c>
      <c r="AH35" s="191"/>
      <c r="AI35" s="47" t="s">
        <v>259</v>
      </c>
      <c r="AJ35" s="49">
        <v>1984</v>
      </c>
      <c r="AK35" s="193">
        <v>40497</v>
      </c>
      <c r="AL35" s="191">
        <v>32</v>
      </c>
    </row>
    <row r="36" spans="1:38">
      <c r="A36" s="13"/>
      <c r="B36" s="188"/>
      <c r="C36" s="47"/>
      <c r="D36" s="189"/>
      <c r="E36" s="190"/>
      <c r="F36" s="190"/>
      <c r="G36" s="24"/>
      <c r="H36" s="24"/>
      <c r="I36" s="191"/>
      <c r="J36" s="191"/>
      <c r="K36" s="24"/>
      <c r="L36" s="192"/>
      <c r="M36" s="192"/>
      <c r="N36" s="24"/>
      <c r="O36" s="192"/>
      <c r="P36" s="192"/>
      <c r="Q36" s="24"/>
      <c r="R36" s="24"/>
      <c r="S36" s="191"/>
      <c r="T36" s="191"/>
      <c r="U36" s="24"/>
      <c r="V36" s="24"/>
      <c r="W36" s="191"/>
      <c r="X36" s="191"/>
      <c r="Y36" s="24"/>
      <c r="Z36" s="192"/>
      <c r="AA36" s="192"/>
      <c r="AB36" s="24"/>
      <c r="AC36" s="192"/>
      <c r="AD36" s="192"/>
      <c r="AE36" s="24"/>
      <c r="AF36" s="24"/>
      <c r="AG36" s="191"/>
      <c r="AH36" s="191"/>
      <c r="AI36" s="47"/>
      <c r="AJ36" s="49"/>
      <c r="AK36" s="193"/>
      <c r="AL36" s="191"/>
    </row>
    <row r="37" spans="1:38">
      <c r="A37" s="13"/>
      <c r="B37" s="194" t="s">
        <v>809</v>
      </c>
      <c r="C37" s="195" t="s">
        <v>810</v>
      </c>
      <c r="D37" s="196">
        <v>1</v>
      </c>
      <c r="E37" s="197" t="s">
        <v>777</v>
      </c>
      <c r="F37" s="197"/>
      <c r="G37" s="35"/>
      <c r="H37" s="35"/>
      <c r="I37" s="198">
        <v>819</v>
      </c>
      <c r="J37" s="198"/>
      <c r="K37" s="35"/>
      <c r="L37" s="199">
        <v>4214</v>
      </c>
      <c r="M37" s="199"/>
      <c r="N37" s="35"/>
      <c r="O37" s="199">
        <v>5033</v>
      </c>
      <c r="P37" s="199"/>
      <c r="Q37" s="35"/>
      <c r="R37" s="35"/>
      <c r="S37" s="198" t="s">
        <v>383</v>
      </c>
      <c r="T37" s="198"/>
      <c r="U37" s="35"/>
      <c r="V37" s="35"/>
      <c r="W37" s="198">
        <v>819</v>
      </c>
      <c r="X37" s="198"/>
      <c r="Y37" s="35"/>
      <c r="Z37" s="199">
        <v>4028</v>
      </c>
      <c r="AA37" s="199"/>
      <c r="AB37" s="35"/>
      <c r="AC37" s="199">
        <v>4847</v>
      </c>
      <c r="AD37" s="199"/>
      <c r="AE37" s="35"/>
      <c r="AF37" s="35"/>
      <c r="AG37" s="198" t="s">
        <v>811</v>
      </c>
      <c r="AH37" s="198"/>
      <c r="AI37" s="195" t="s">
        <v>259</v>
      </c>
      <c r="AJ37" s="200">
        <v>1968</v>
      </c>
      <c r="AK37" s="201">
        <v>40497</v>
      </c>
      <c r="AL37" s="198">
        <v>24</v>
      </c>
    </row>
    <row r="38" spans="1:38">
      <c r="A38" s="13"/>
      <c r="B38" s="194"/>
      <c r="C38" s="195"/>
      <c r="D38" s="196"/>
      <c r="E38" s="197"/>
      <c r="F38" s="197"/>
      <c r="G38" s="35"/>
      <c r="H38" s="35"/>
      <c r="I38" s="198"/>
      <c r="J38" s="198"/>
      <c r="K38" s="35"/>
      <c r="L38" s="199"/>
      <c r="M38" s="199"/>
      <c r="N38" s="35"/>
      <c r="O38" s="199"/>
      <c r="P38" s="199"/>
      <c r="Q38" s="35"/>
      <c r="R38" s="35"/>
      <c r="S38" s="198"/>
      <c r="T38" s="198"/>
      <c r="U38" s="35"/>
      <c r="V38" s="35"/>
      <c r="W38" s="198"/>
      <c r="X38" s="198"/>
      <c r="Y38" s="35"/>
      <c r="Z38" s="199"/>
      <c r="AA38" s="199"/>
      <c r="AB38" s="35"/>
      <c r="AC38" s="199"/>
      <c r="AD38" s="199"/>
      <c r="AE38" s="35"/>
      <c r="AF38" s="35"/>
      <c r="AG38" s="198"/>
      <c r="AH38" s="198"/>
      <c r="AI38" s="195"/>
      <c r="AJ38" s="200"/>
      <c r="AK38" s="201"/>
      <c r="AL38" s="198"/>
    </row>
    <row r="39" spans="1:38">
      <c r="A39" s="13"/>
      <c r="B39" s="188" t="s">
        <v>812</v>
      </c>
      <c r="C39" s="47" t="s">
        <v>813</v>
      </c>
      <c r="D39" s="189">
        <v>1</v>
      </c>
      <c r="E39" s="190" t="s">
        <v>777</v>
      </c>
      <c r="F39" s="190"/>
      <c r="G39" s="24"/>
      <c r="H39" s="24"/>
      <c r="I39" s="191">
        <v>784</v>
      </c>
      <c r="J39" s="191"/>
      <c r="K39" s="24"/>
      <c r="L39" s="192">
        <v>4243</v>
      </c>
      <c r="M39" s="192"/>
      <c r="N39" s="24"/>
      <c r="O39" s="192">
        <v>5027</v>
      </c>
      <c r="P39" s="192"/>
      <c r="Q39" s="24"/>
      <c r="R39" s="24"/>
      <c r="S39" s="191" t="s">
        <v>383</v>
      </c>
      <c r="T39" s="191"/>
      <c r="U39" s="24"/>
      <c r="V39" s="24"/>
      <c r="W39" s="191">
        <v>784</v>
      </c>
      <c r="X39" s="191"/>
      <c r="Y39" s="24"/>
      <c r="Z39" s="192">
        <v>3875</v>
      </c>
      <c r="AA39" s="192"/>
      <c r="AB39" s="24"/>
      <c r="AC39" s="192">
        <v>4659</v>
      </c>
      <c r="AD39" s="192"/>
      <c r="AE39" s="24"/>
      <c r="AF39" s="24"/>
      <c r="AG39" s="191" t="s">
        <v>805</v>
      </c>
      <c r="AH39" s="191"/>
      <c r="AI39" s="47" t="s">
        <v>259</v>
      </c>
      <c r="AJ39" s="49">
        <v>1979</v>
      </c>
      <c r="AK39" s="193">
        <v>40497</v>
      </c>
      <c r="AL39" s="191">
        <v>28</v>
      </c>
    </row>
    <row r="40" spans="1:38">
      <c r="A40" s="13"/>
      <c r="B40" s="188"/>
      <c r="C40" s="47"/>
      <c r="D40" s="189"/>
      <c r="E40" s="190"/>
      <c r="F40" s="190"/>
      <c r="G40" s="24"/>
      <c r="H40" s="24"/>
      <c r="I40" s="191"/>
      <c r="J40" s="191"/>
      <c r="K40" s="24"/>
      <c r="L40" s="192"/>
      <c r="M40" s="192"/>
      <c r="N40" s="24"/>
      <c r="O40" s="192"/>
      <c r="P40" s="192"/>
      <c r="Q40" s="24"/>
      <c r="R40" s="24"/>
      <c r="S40" s="191"/>
      <c r="T40" s="191"/>
      <c r="U40" s="24"/>
      <c r="V40" s="24"/>
      <c r="W40" s="191"/>
      <c r="X40" s="191"/>
      <c r="Y40" s="24"/>
      <c r="Z40" s="192"/>
      <c r="AA40" s="192"/>
      <c r="AB40" s="24"/>
      <c r="AC40" s="192"/>
      <c r="AD40" s="192"/>
      <c r="AE40" s="24"/>
      <c r="AF40" s="24"/>
      <c r="AG40" s="191"/>
      <c r="AH40" s="191"/>
      <c r="AI40" s="47"/>
      <c r="AJ40" s="49"/>
      <c r="AK40" s="193"/>
      <c r="AL40" s="191"/>
    </row>
    <row r="41" spans="1:38">
      <c r="A41" s="13"/>
      <c r="B41" s="194" t="s">
        <v>814</v>
      </c>
      <c r="C41" s="195" t="s">
        <v>815</v>
      </c>
      <c r="D41" s="196">
        <v>1</v>
      </c>
      <c r="E41" s="197" t="s">
        <v>777</v>
      </c>
      <c r="F41" s="197"/>
      <c r="G41" s="35"/>
      <c r="H41" s="35"/>
      <c r="I41" s="198">
        <v>63</v>
      </c>
      <c r="J41" s="198"/>
      <c r="K41" s="35"/>
      <c r="L41" s="199">
        <v>3487</v>
      </c>
      <c r="M41" s="199"/>
      <c r="N41" s="35"/>
      <c r="O41" s="199">
        <v>3550</v>
      </c>
      <c r="P41" s="199"/>
      <c r="Q41" s="35"/>
      <c r="R41" s="35"/>
      <c r="S41" s="198" t="s">
        <v>383</v>
      </c>
      <c r="T41" s="198"/>
      <c r="U41" s="35"/>
      <c r="V41" s="35"/>
      <c r="W41" s="198">
        <v>63</v>
      </c>
      <c r="X41" s="198"/>
      <c r="Y41" s="35"/>
      <c r="Z41" s="199">
        <v>3311</v>
      </c>
      <c r="AA41" s="199"/>
      <c r="AB41" s="35"/>
      <c r="AC41" s="199">
        <v>3374</v>
      </c>
      <c r="AD41" s="199"/>
      <c r="AE41" s="35"/>
      <c r="AF41" s="35"/>
      <c r="AG41" s="198" t="s">
        <v>816</v>
      </c>
      <c r="AH41" s="198"/>
      <c r="AI41" s="195" t="s">
        <v>259</v>
      </c>
      <c r="AJ41" s="200">
        <v>1981</v>
      </c>
      <c r="AK41" s="201">
        <v>40497</v>
      </c>
      <c r="AL41" s="198">
        <v>20</v>
      </c>
    </row>
    <row r="42" spans="1:38">
      <c r="A42" s="13"/>
      <c r="B42" s="194"/>
      <c r="C42" s="195"/>
      <c r="D42" s="196"/>
      <c r="E42" s="197"/>
      <c r="F42" s="197"/>
      <c r="G42" s="35"/>
      <c r="H42" s="35"/>
      <c r="I42" s="198"/>
      <c r="J42" s="198"/>
      <c r="K42" s="35"/>
      <c r="L42" s="199"/>
      <c r="M42" s="199"/>
      <c r="N42" s="35"/>
      <c r="O42" s="199"/>
      <c r="P42" s="199"/>
      <c r="Q42" s="35"/>
      <c r="R42" s="35"/>
      <c r="S42" s="198"/>
      <c r="T42" s="198"/>
      <c r="U42" s="35"/>
      <c r="V42" s="35"/>
      <c r="W42" s="198"/>
      <c r="X42" s="198"/>
      <c r="Y42" s="35"/>
      <c r="Z42" s="199"/>
      <c r="AA42" s="199"/>
      <c r="AB42" s="35"/>
      <c r="AC42" s="199"/>
      <c r="AD42" s="199"/>
      <c r="AE42" s="35"/>
      <c r="AF42" s="35"/>
      <c r="AG42" s="198"/>
      <c r="AH42" s="198"/>
      <c r="AI42" s="195"/>
      <c r="AJ42" s="200"/>
      <c r="AK42" s="201"/>
      <c r="AL42" s="198"/>
    </row>
    <row r="43" spans="1:38">
      <c r="A43" s="13"/>
      <c r="B43" s="188" t="s">
        <v>817</v>
      </c>
      <c r="C43" s="47" t="s">
        <v>818</v>
      </c>
      <c r="D43" s="189">
        <v>1</v>
      </c>
      <c r="E43" s="190" t="s">
        <v>777</v>
      </c>
      <c r="F43" s="190"/>
      <c r="G43" s="24"/>
      <c r="H43" s="24"/>
      <c r="I43" s="191">
        <v>280</v>
      </c>
      <c r="J43" s="191"/>
      <c r="K43" s="24"/>
      <c r="L43" s="192">
        <v>3004</v>
      </c>
      <c r="M43" s="192"/>
      <c r="N43" s="24"/>
      <c r="O43" s="192">
        <v>3284</v>
      </c>
      <c r="P43" s="192"/>
      <c r="Q43" s="24"/>
      <c r="R43" s="24"/>
      <c r="S43" s="191" t="s">
        <v>383</v>
      </c>
      <c r="T43" s="191"/>
      <c r="U43" s="24"/>
      <c r="V43" s="24"/>
      <c r="W43" s="191">
        <v>280</v>
      </c>
      <c r="X43" s="191"/>
      <c r="Y43" s="24"/>
      <c r="Z43" s="192">
        <v>2804</v>
      </c>
      <c r="AA43" s="192"/>
      <c r="AB43" s="24"/>
      <c r="AC43" s="192">
        <v>3084</v>
      </c>
      <c r="AD43" s="192"/>
      <c r="AE43" s="24"/>
      <c r="AF43" s="24"/>
      <c r="AG43" s="191" t="s">
        <v>819</v>
      </c>
      <c r="AH43" s="191"/>
      <c r="AI43" s="47" t="s">
        <v>259</v>
      </c>
      <c r="AJ43" s="49">
        <v>1980</v>
      </c>
      <c r="AK43" s="193">
        <v>40497</v>
      </c>
      <c r="AL43" s="191">
        <v>30</v>
      </c>
    </row>
    <row r="44" spans="1:38">
      <c r="A44" s="13"/>
      <c r="B44" s="188"/>
      <c r="C44" s="47"/>
      <c r="D44" s="189"/>
      <c r="E44" s="190"/>
      <c r="F44" s="190"/>
      <c r="G44" s="24"/>
      <c r="H44" s="24"/>
      <c r="I44" s="191"/>
      <c r="J44" s="191"/>
      <c r="K44" s="24"/>
      <c r="L44" s="192"/>
      <c r="M44" s="192"/>
      <c r="N44" s="24"/>
      <c r="O44" s="192"/>
      <c r="P44" s="192"/>
      <c r="Q44" s="24"/>
      <c r="R44" s="24"/>
      <c r="S44" s="191"/>
      <c r="T44" s="191"/>
      <c r="U44" s="24"/>
      <c r="V44" s="24"/>
      <c r="W44" s="191"/>
      <c r="X44" s="191"/>
      <c r="Y44" s="24"/>
      <c r="Z44" s="192"/>
      <c r="AA44" s="192"/>
      <c r="AB44" s="24"/>
      <c r="AC44" s="192"/>
      <c r="AD44" s="192"/>
      <c r="AE44" s="24"/>
      <c r="AF44" s="24"/>
      <c r="AG44" s="191"/>
      <c r="AH44" s="191"/>
      <c r="AI44" s="47"/>
      <c r="AJ44" s="49"/>
      <c r="AK44" s="193"/>
      <c r="AL44" s="191"/>
    </row>
    <row r="45" spans="1:38">
      <c r="A45" s="13"/>
      <c r="B45" s="194" t="s">
        <v>820</v>
      </c>
      <c r="C45" s="195" t="s">
        <v>821</v>
      </c>
      <c r="D45" s="196">
        <v>1</v>
      </c>
      <c r="E45" s="197" t="s">
        <v>822</v>
      </c>
      <c r="F45" s="197"/>
      <c r="G45" s="35"/>
      <c r="H45" s="35"/>
      <c r="I45" s="198">
        <v>799</v>
      </c>
      <c r="J45" s="198"/>
      <c r="K45" s="35"/>
      <c r="L45" s="199">
        <v>4163</v>
      </c>
      <c r="M45" s="199"/>
      <c r="N45" s="35"/>
      <c r="O45" s="199">
        <v>4962</v>
      </c>
      <c r="P45" s="199"/>
      <c r="Q45" s="35"/>
      <c r="R45" s="35"/>
      <c r="S45" s="198" t="s">
        <v>383</v>
      </c>
      <c r="T45" s="198"/>
      <c r="U45" s="35"/>
      <c r="V45" s="35"/>
      <c r="W45" s="198">
        <v>799</v>
      </c>
      <c r="X45" s="198"/>
      <c r="Y45" s="35"/>
      <c r="Z45" s="199">
        <v>4060</v>
      </c>
      <c r="AA45" s="199"/>
      <c r="AB45" s="35"/>
      <c r="AC45" s="199">
        <v>4859</v>
      </c>
      <c r="AD45" s="199"/>
      <c r="AE45" s="35"/>
      <c r="AF45" s="35"/>
      <c r="AG45" s="198" t="s">
        <v>823</v>
      </c>
      <c r="AH45" s="198"/>
      <c r="AI45" s="195" t="s">
        <v>259</v>
      </c>
      <c r="AJ45" s="200" t="s">
        <v>824</v>
      </c>
      <c r="AK45" s="201">
        <v>40497</v>
      </c>
      <c r="AL45" s="198">
        <v>24</v>
      </c>
    </row>
    <row r="46" spans="1:38">
      <c r="A46" s="13"/>
      <c r="B46" s="194"/>
      <c r="C46" s="195"/>
      <c r="D46" s="196"/>
      <c r="E46" s="197"/>
      <c r="F46" s="197"/>
      <c r="G46" s="35"/>
      <c r="H46" s="35"/>
      <c r="I46" s="198"/>
      <c r="J46" s="198"/>
      <c r="K46" s="35"/>
      <c r="L46" s="199"/>
      <c r="M46" s="199"/>
      <c r="N46" s="35"/>
      <c r="O46" s="199"/>
      <c r="P46" s="199"/>
      <c r="Q46" s="35"/>
      <c r="R46" s="35"/>
      <c r="S46" s="198"/>
      <c r="T46" s="198"/>
      <c r="U46" s="35"/>
      <c r="V46" s="35"/>
      <c r="W46" s="198"/>
      <c r="X46" s="198"/>
      <c r="Y46" s="35"/>
      <c r="Z46" s="199"/>
      <c r="AA46" s="199"/>
      <c r="AB46" s="35"/>
      <c r="AC46" s="199"/>
      <c r="AD46" s="199"/>
      <c r="AE46" s="35"/>
      <c r="AF46" s="35"/>
      <c r="AG46" s="198"/>
      <c r="AH46" s="198"/>
      <c r="AI46" s="195"/>
      <c r="AJ46" s="200"/>
      <c r="AK46" s="201"/>
      <c r="AL46" s="198"/>
    </row>
    <row r="47" spans="1:38">
      <c r="A47" s="13"/>
      <c r="B47" s="188" t="s">
        <v>825</v>
      </c>
      <c r="C47" s="47" t="s">
        <v>826</v>
      </c>
      <c r="D47" s="189">
        <v>1</v>
      </c>
      <c r="E47" s="190" t="s">
        <v>822</v>
      </c>
      <c r="F47" s="190"/>
      <c r="G47" s="24"/>
      <c r="H47" s="24"/>
      <c r="I47" s="191">
        <v>409</v>
      </c>
      <c r="J47" s="191"/>
      <c r="K47" s="24"/>
      <c r="L47" s="192">
        <v>1865</v>
      </c>
      <c r="M47" s="192"/>
      <c r="N47" s="24"/>
      <c r="O47" s="192">
        <v>2274</v>
      </c>
      <c r="P47" s="192"/>
      <c r="Q47" s="24"/>
      <c r="R47" s="24"/>
      <c r="S47" s="191" t="s">
        <v>383</v>
      </c>
      <c r="T47" s="191"/>
      <c r="U47" s="24"/>
      <c r="V47" s="24"/>
      <c r="W47" s="191">
        <v>409</v>
      </c>
      <c r="X47" s="191"/>
      <c r="Y47" s="24"/>
      <c r="Z47" s="192">
        <v>1852</v>
      </c>
      <c r="AA47" s="192"/>
      <c r="AB47" s="24"/>
      <c r="AC47" s="192">
        <v>2261</v>
      </c>
      <c r="AD47" s="192"/>
      <c r="AE47" s="24"/>
      <c r="AF47" s="24"/>
      <c r="AG47" s="191" t="s">
        <v>827</v>
      </c>
      <c r="AH47" s="191"/>
      <c r="AI47" s="47" t="s">
        <v>259</v>
      </c>
      <c r="AJ47" s="49">
        <v>1968</v>
      </c>
      <c r="AK47" s="193">
        <v>40497</v>
      </c>
      <c r="AL47" s="191">
        <v>24</v>
      </c>
    </row>
    <row r="48" spans="1:38">
      <c r="A48" s="13"/>
      <c r="B48" s="188"/>
      <c r="C48" s="47"/>
      <c r="D48" s="189"/>
      <c r="E48" s="190"/>
      <c r="F48" s="190"/>
      <c r="G48" s="24"/>
      <c r="H48" s="24"/>
      <c r="I48" s="191"/>
      <c r="J48" s="191"/>
      <c r="K48" s="24"/>
      <c r="L48" s="192"/>
      <c r="M48" s="192"/>
      <c r="N48" s="24"/>
      <c r="O48" s="192"/>
      <c r="P48" s="192"/>
      <c r="Q48" s="24"/>
      <c r="R48" s="24"/>
      <c r="S48" s="191"/>
      <c r="T48" s="191"/>
      <c r="U48" s="24"/>
      <c r="V48" s="24"/>
      <c r="W48" s="191"/>
      <c r="X48" s="191"/>
      <c r="Y48" s="24"/>
      <c r="Z48" s="192"/>
      <c r="AA48" s="192"/>
      <c r="AB48" s="24"/>
      <c r="AC48" s="192"/>
      <c r="AD48" s="192"/>
      <c r="AE48" s="24"/>
      <c r="AF48" s="24"/>
      <c r="AG48" s="191"/>
      <c r="AH48" s="191"/>
      <c r="AI48" s="47"/>
      <c r="AJ48" s="49"/>
      <c r="AK48" s="193"/>
      <c r="AL48" s="191"/>
    </row>
    <row r="49" spans="1:38">
      <c r="A49" s="13"/>
      <c r="B49" s="194" t="s">
        <v>828</v>
      </c>
      <c r="C49" s="195" t="s">
        <v>829</v>
      </c>
      <c r="D49" s="196">
        <v>1</v>
      </c>
      <c r="E49" s="199">
        <v>6811</v>
      </c>
      <c r="F49" s="199"/>
      <c r="G49" s="35"/>
      <c r="H49" s="35"/>
      <c r="I49" s="199">
        <v>1911</v>
      </c>
      <c r="J49" s="199"/>
      <c r="K49" s="35"/>
      <c r="L49" s="199">
        <v>12245</v>
      </c>
      <c r="M49" s="199"/>
      <c r="N49" s="35"/>
      <c r="O49" s="199">
        <v>14156</v>
      </c>
      <c r="P49" s="199"/>
      <c r="Q49" s="35"/>
      <c r="R49" s="35"/>
      <c r="S49" s="198" t="s">
        <v>383</v>
      </c>
      <c r="T49" s="198"/>
      <c r="U49" s="35"/>
      <c r="V49" s="35"/>
      <c r="W49" s="199">
        <v>1911</v>
      </c>
      <c r="X49" s="199"/>
      <c r="Y49" s="35"/>
      <c r="Z49" s="199">
        <v>11594</v>
      </c>
      <c r="AA49" s="199"/>
      <c r="AB49" s="35"/>
      <c r="AC49" s="199">
        <v>13505</v>
      </c>
      <c r="AD49" s="199"/>
      <c r="AE49" s="35"/>
      <c r="AF49" s="35"/>
      <c r="AG49" s="198" t="s">
        <v>830</v>
      </c>
      <c r="AH49" s="198"/>
      <c r="AI49" s="195" t="s">
        <v>259</v>
      </c>
      <c r="AJ49" s="200" t="s">
        <v>831</v>
      </c>
      <c r="AK49" s="201">
        <v>40497</v>
      </c>
      <c r="AL49" s="198">
        <v>36</v>
      </c>
    </row>
    <row r="50" spans="1:38">
      <c r="A50" s="13"/>
      <c r="B50" s="194"/>
      <c r="C50" s="195"/>
      <c r="D50" s="196"/>
      <c r="E50" s="199"/>
      <c r="F50" s="199"/>
      <c r="G50" s="35"/>
      <c r="H50" s="35"/>
      <c r="I50" s="199"/>
      <c r="J50" s="199"/>
      <c r="K50" s="35"/>
      <c r="L50" s="199"/>
      <c r="M50" s="199"/>
      <c r="N50" s="35"/>
      <c r="O50" s="199"/>
      <c r="P50" s="199"/>
      <c r="Q50" s="35"/>
      <c r="R50" s="35"/>
      <c r="S50" s="198"/>
      <c r="T50" s="198"/>
      <c r="U50" s="35"/>
      <c r="V50" s="35"/>
      <c r="W50" s="199"/>
      <c r="X50" s="199"/>
      <c r="Y50" s="35"/>
      <c r="Z50" s="199"/>
      <c r="AA50" s="199"/>
      <c r="AB50" s="35"/>
      <c r="AC50" s="199"/>
      <c r="AD50" s="199"/>
      <c r="AE50" s="35"/>
      <c r="AF50" s="35"/>
      <c r="AG50" s="198"/>
      <c r="AH50" s="198"/>
      <c r="AI50" s="195"/>
      <c r="AJ50" s="200"/>
      <c r="AK50" s="201"/>
      <c r="AL50" s="198"/>
    </row>
    <row r="51" spans="1:38">
      <c r="A51" s="13"/>
      <c r="B51" s="188" t="s">
        <v>832</v>
      </c>
      <c r="C51" s="47" t="s">
        <v>833</v>
      </c>
      <c r="D51" s="189">
        <v>1</v>
      </c>
      <c r="E51" s="190" t="s">
        <v>773</v>
      </c>
      <c r="F51" s="190"/>
      <c r="G51" s="24"/>
      <c r="H51" s="24"/>
      <c r="I51" s="192">
        <v>2365</v>
      </c>
      <c r="J51" s="192"/>
      <c r="K51" s="24"/>
      <c r="L51" s="192">
        <v>2350</v>
      </c>
      <c r="M51" s="192"/>
      <c r="N51" s="24"/>
      <c r="O51" s="192">
        <v>4715</v>
      </c>
      <c r="P51" s="192"/>
      <c r="Q51" s="24"/>
      <c r="R51" s="24"/>
      <c r="S51" s="191" t="s">
        <v>383</v>
      </c>
      <c r="T51" s="191"/>
      <c r="U51" s="24"/>
      <c r="V51" s="24"/>
      <c r="W51" s="192">
        <v>2365</v>
      </c>
      <c r="X51" s="192"/>
      <c r="Y51" s="24"/>
      <c r="Z51" s="192">
        <v>2233</v>
      </c>
      <c r="AA51" s="192"/>
      <c r="AB51" s="24"/>
      <c r="AC51" s="192">
        <v>4598</v>
      </c>
      <c r="AD51" s="192"/>
      <c r="AE51" s="24"/>
      <c r="AF51" s="24"/>
      <c r="AG51" s="191" t="s">
        <v>834</v>
      </c>
      <c r="AH51" s="191"/>
      <c r="AI51" s="47" t="s">
        <v>259</v>
      </c>
      <c r="AJ51" s="49">
        <v>1976</v>
      </c>
      <c r="AK51" s="193">
        <v>40497</v>
      </c>
      <c r="AL51" s="191">
        <v>40</v>
      </c>
    </row>
    <row r="52" spans="1:38">
      <c r="A52" s="13"/>
      <c r="B52" s="188"/>
      <c r="C52" s="47"/>
      <c r="D52" s="189"/>
      <c r="E52" s="190"/>
      <c r="F52" s="190"/>
      <c r="G52" s="24"/>
      <c r="H52" s="24"/>
      <c r="I52" s="192"/>
      <c r="J52" s="192"/>
      <c r="K52" s="24"/>
      <c r="L52" s="192"/>
      <c r="M52" s="192"/>
      <c r="N52" s="24"/>
      <c r="O52" s="192"/>
      <c r="P52" s="192"/>
      <c r="Q52" s="24"/>
      <c r="R52" s="24"/>
      <c r="S52" s="191"/>
      <c r="T52" s="191"/>
      <c r="U52" s="24"/>
      <c r="V52" s="24"/>
      <c r="W52" s="192"/>
      <c r="X52" s="192"/>
      <c r="Y52" s="24"/>
      <c r="Z52" s="192"/>
      <c r="AA52" s="192"/>
      <c r="AB52" s="24"/>
      <c r="AC52" s="192"/>
      <c r="AD52" s="192"/>
      <c r="AE52" s="24"/>
      <c r="AF52" s="24"/>
      <c r="AG52" s="191"/>
      <c r="AH52" s="191"/>
      <c r="AI52" s="47"/>
      <c r="AJ52" s="49"/>
      <c r="AK52" s="193"/>
      <c r="AL52" s="191"/>
    </row>
    <row r="53" spans="1:38">
      <c r="A53" s="13"/>
      <c r="B53" s="194" t="s">
        <v>835</v>
      </c>
      <c r="C53" s="195" t="s">
        <v>836</v>
      </c>
      <c r="D53" s="196">
        <v>1</v>
      </c>
      <c r="E53" s="197" t="s">
        <v>777</v>
      </c>
      <c r="F53" s="197"/>
      <c r="G53" s="35"/>
      <c r="H53" s="35"/>
      <c r="I53" s="198">
        <v>625</v>
      </c>
      <c r="J53" s="198"/>
      <c r="K53" s="35"/>
      <c r="L53" s="199">
        <v>3986</v>
      </c>
      <c r="M53" s="199"/>
      <c r="N53" s="35"/>
      <c r="O53" s="199">
        <v>4611</v>
      </c>
      <c r="P53" s="199"/>
      <c r="Q53" s="35"/>
      <c r="R53" s="35"/>
      <c r="S53" s="198" t="s">
        <v>383</v>
      </c>
      <c r="T53" s="198"/>
      <c r="U53" s="35"/>
      <c r="V53" s="35"/>
      <c r="W53" s="198">
        <v>625</v>
      </c>
      <c r="X53" s="198"/>
      <c r="Y53" s="35"/>
      <c r="Z53" s="199">
        <v>3548</v>
      </c>
      <c r="AA53" s="199"/>
      <c r="AB53" s="35"/>
      <c r="AC53" s="199">
        <v>4173</v>
      </c>
      <c r="AD53" s="199"/>
      <c r="AE53" s="35"/>
      <c r="AF53" s="35"/>
      <c r="AG53" s="198" t="s">
        <v>837</v>
      </c>
      <c r="AH53" s="198"/>
      <c r="AI53" s="195" t="s">
        <v>259</v>
      </c>
      <c r="AJ53" s="200">
        <v>1975</v>
      </c>
      <c r="AK53" s="201">
        <v>40497</v>
      </c>
      <c r="AL53" s="198">
        <v>28</v>
      </c>
    </row>
    <row r="54" spans="1:38">
      <c r="A54" s="13"/>
      <c r="B54" s="194"/>
      <c r="C54" s="195"/>
      <c r="D54" s="196"/>
      <c r="E54" s="197"/>
      <c r="F54" s="197"/>
      <c r="G54" s="35"/>
      <c r="H54" s="35"/>
      <c r="I54" s="198"/>
      <c r="J54" s="198"/>
      <c r="K54" s="35"/>
      <c r="L54" s="199"/>
      <c r="M54" s="199"/>
      <c r="N54" s="35"/>
      <c r="O54" s="199"/>
      <c r="P54" s="199"/>
      <c r="Q54" s="35"/>
      <c r="R54" s="35"/>
      <c r="S54" s="198"/>
      <c r="T54" s="198"/>
      <c r="U54" s="35"/>
      <c r="V54" s="35"/>
      <c r="W54" s="198"/>
      <c r="X54" s="198"/>
      <c r="Y54" s="35"/>
      <c r="Z54" s="199"/>
      <c r="AA54" s="199"/>
      <c r="AB54" s="35"/>
      <c r="AC54" s="199"/>
      <c r="AD54" s="199"/>
      <c r="AE54" s="35"/>
      <c r="AF54" s="35"/>
      <c r="AG54" s="198"/>
      <c r="AH54" s="198"/>
      <c r="AI54" s="195"/>
      <c r="AJ54" s="200"/>
      <c r="AK54" s="201"/>
      <c r="AL54" s="198"/>
    </row>
    <row r="55" spans="1:38">
      <c r="A55" s="13"/>
      <c r="B55" s="188" t="s">
        <v>838</v>
      </c>
      <c r="C55" s="47" t="s">
        <v>839</v>
      </c>
      <c r="D55" s="189">
        <v>1</v>
      </c>
      <c r="E55" s="190" t="s">
        <v>777</v>
      </c>
      <c r="F55" s="190"/>
      <c r="G55" s="24"/>
      <c r="H55" s="24"/>
      <c r="I55" s="191">
        <v>699</v>
      </c>
      <c r="J55" s="191"/>
      <c r="K55" s="24"/>
      <c r="L55" s="192">
        <v>3823</v>
      </c>
      <c r="M55" s="192"/>
      <c r="N55" s="24"/>
      <c r="O55" s="192">
        <v>4522</v>
      </c>
      <c r="P55" s="192"/>
      <c r="Q55" s="24"/>
      <c r="R55" s="24"/>
      <c r="S55" s="191" t="s">
        <v>383</v>
      </c>
      <c r="T55" s="191"/>
      <c r="U55" s="24"/>
      <c r="V55" s="24"/>
      <c r="W55" s="191">
        <v>699</v>
      </c>
      <c r="X55" s="191"/>
      <c r="Y55" s="24"/>
      <c r="Z55" s="192">
        <v>3453</v>
      </c>
      <c r="AA55" s="192"/>
      <c r="AB55" s="24"/>
      <c r="AC55" s="192">
        <v>4152</v>
      </c>
      <c r="AD55" s="192"/>
      <c r="AE55" s="24"/>
      <c r="AF55" s="24"/>
      <c r="AG55" s="191" t="s">
        <v>840</v>
      </c>
      <c r="AH55" s="191"/>
      <c r="AI55" s="47" t="s">
        <v>259</v>
      </c>
      <c r="AJ55" s="49" t="s">
        <v>841</v>
      </c>
      <c r="AK55" s="193">
        <v>40497</v>
      </c>
      <c r="AL55" s="191">
        <v>24</v>
      </c>
    </row>
    <row r="56" spans="1:38">
      <c r="A56" s="13"/>
      <c r="B56" s="188"/>
      <c r="C56" s="47"/>
      <c r="D56" s="189"/>
      <c r="E56" s="190"/>
      <c r="F56" s="190"/>
      <c r="G56" s="24"/>
      <c r="H56" s="24"/>
      <c r="I56" s="191"/>
      <c r="J56" s="191"/>
      <c r="K56" s="24"/>
      <c r="L56" s="192"/>
      <c r="M56" s="192"/>
      <c r="N56" s="24"/>
      <c r="O56" s="192"/>
      <c r="P56" s="192"/>
      <c r="Q56" s="24"/>
      <c r="R56" s="24"/>
      <c r="S56" s="191"/>
      <c r="T56" s="191"/>
      <c r="U56" s="24"/>
      <c r="V56" s="24"/>
      <c r="W56" s="191"/>
      <c r="X56" s="191"/>
      <c r="Y56" s="24"/>
      <c r="Z56" s="192"/>
      <c r="AA56" s="192"/>
      <c r="AB56" s="24"/>
      <c r="AC56" s="192"/>
      <c r="AD56" s="192"/>
      <c r="AE56" s="24"/>
      <c r="AF56" s="24"/>
      <c r="AG56" s="191"/>
      <c r="AH56" s="191"/>
      <c r="AI56" s="47"/>
      <c r="AJ56" s="49"/>
      <c r="AK56" s="193"/>
      <c r="AL56" s="191"/>
    </row>
    <row r="57" spans="1:38">
      <c r="A57" s="13"/>
      <c r="B57" s="194" t="s">
        <v>842</v>
      </c>
      <c r="C57" s="195" t="s">
        <v>843</v>
      </c>
      <c r="D57" s="196">
        <v>1</v>
      </c>
      <c r="E57" s="197" t="s">
        <v>773</v>
      </c>
      <c r="F57" s="197"/>
      <c r="G57" s="35"/>
      <c r="H57" s="35"/>
      <c r="I57" s="198">
        <v>412</v>
      </c>
      <c r="J57" s="198"/>
      <c r="K57" s="35"/>
      <c r="L57" s="199">
        <v>3960</v>
      </c>
      <c r="M57" s="199"/>
      <c r="N57" s="35"/>
      <c r="O57" s="199">
        <v>4372</v>
      </c>
      <c r="P57" s="199"/>
      <c r="Q57" s="35"/>
      <c r="R57" s="35"/>
      <c r="S57" s="198" t="s">
        <v>383</v>
      </c>
      <c r="T57" s="198"/>
      <c r="U57" s="35"/>
      <c r="V57" s="35"/>
      <c r="W57" s="198">
        <v>412</v>
      </c>
      <c r="X57" s="198"/>
      <c r="Y57" s="35"/>
      <c r="Z57" s="199">
        <v>3766</v>
      </c>
      <c r="AA57" s="199"/>
      <c r="AB57" s="35"/>
      <c r="AC57" s="199">
        <v>4178</v>
      </c>
      <c r="AD57" s="199"/>
      <c r="AE57" s="35"/>
      <c r="AF57" s="35"/>
      <c r="AG57" s="198" t="s">
        <v>844</v>
      </c>
      <c r="AH57" s="198"/>
      <c r="AI57" s="195" t="s">
        <v>259</v>
      </c>
      <c r="AJ57" s="200">
        <v>1986</v>
      </c>
      <c r="AK57" s="201">
        <v>40497</v>
      </c>
      <c r="AL57" s="198">
        <v>44</v>
      </c>
    </row>
    <row r="58" spans="1:38">
      <c r="A58" s="13"/>
      <c r="B58" s="194"/>
      <c r="C58" s="195"/>
      <c r="D58" s="196"/>
      <c r="E58" s="197"/>
      <c r="F58" s="197"/>
      <c r="G58" s="35"/>
      <c r="H58" s="35"/>
      <c r="I58" s="198"/>
      <c r="J58" s="198"/>
      <c r="K58" s="35"/>
      <c r="L58" s="199"/>
      <c r="M58" s="199"/>
      <c r="N58" s="35"/>
      <c r="O58" s="199"/>
      <c r="P58" s="199"/>
      <c r="Q58" s="35"/>
      <c r="R58" s="35"/>
      <c r="S58" s="198"/>
      <c r="T58" s="198"/>
      <c r="U58" s="35"/>
      <c r="V58" s="35"/>
      <c r="W58" s="198"/>
      <c r="X58" s="198"/>
      <c r="Y58" s="35"/>
      <c r="Z58" s="199"/>
      <c r="AA58" s="199"/>
      <c r="AB58" s="35"/>
      <c r="AC58" s="199"/>
      <c r="AD58" s="199"/>
      <c r="AE58" s="35"/>
      <c r="AF58" s="35"/>
      <c r="AG58" s="198"/>
      <c r="AH58" s="198"/>
      <c r="AI58" s="195"/>
      <c r="AJ58" s="200"/>
      <c r="AK58" s="201"/>
      <c r="AL58" s="198"/>
    </row>
    <row r="59" spans="1:38">
      <c r="A59" s="13"/>
      <c r="B59" s="188" t="s">
        <v>845</v>
      </c>
      <c r="C59" s="47" t="s">
        <v>846</v>
      </c>
      <c r="D59" s="189">
        <v>1</v>
      </c>
      <c r="E59" s="190" t="s">
        <v>777</v>
      </c>
      <c r="F59" s="190"/>
      <c r="G59" s="24"/>
      <c r="H59" s="24"/>
      <c r="I59" s="191">
        <v>557</v>
      </c>
      <c r="J59" s="191"/>
      <c r="K59" s="24"/>
      <c r="L59" s="192">
        <v>3441</v>
      </c>
      <c r="M59" s="192"/>
      <c r="N59" s="24"/>
      <c r="O59" s="192">
        <v>3998</v>
      </c>
      <c r="P59" s="192"/>
      <c r="Q59" s="24"/>
      <c r="R59" s="24"/>
      <c r="S59" s="191" t="s">
        <v>383</v>
      </c>
      <c r="T59" s="191"/>
      <c r="U59" s="24"/>
      <c r="V59" s="24"/>
      <c r="W59" s="191">
        <v>557</v>
      </c>
      <c r="X59" s="191"/>
      <c r="Y59" s="24"/>
      <c r="Z59" s="192">
        <v>3124</v>
      </c>
      <c r="AA59" s="192"/>
      <c r="AB59" s="24"/>
      <c r="AC59" s="192">
        <v>3681</v>
      </c>
      <c r="AD59" s="192"/>
      <c r="AE59" s="24"/>
      <c r="AF59" s="24"/>
      <c r="AG59" s="191" t="s">
        <v>847</v>
      </c>
      <c r="AH59" s="191"/>
      <c r="AI59" s="47" t="s">
        <v>259</v>
      </c>
      <c r="AJ59" s="49">
        <v>1972</v>
      </c>
      <c r="AK59" s="193">
        <v>40497</v>
      </c>
      <c r="AL59" s="191">
        <v>28</v>
      </c>
    </row>
    <row r="60" spans="1:38">
      <c r="A60" s="13"/>
      <c r="B60" s="188"/>
      <c r="C60" s="47"/>
      <c r="D60" s="189"/>
      <c r="E60" s="190"/>
      <c r="F60" s="190"/>
      <c r="G60" s="24"/>
      <c r="H60" s="24"/>
      <c r="I60" s="191"/>
      <c r="J60" s="191"/>
      <c r="K60" s="24"/>
      <c r="L60" s="192"/>
      <c r="M60" s="192"/>
      <c r="N60" s="24"/>
      <c r="O60" s="192"/>
      <c r="P60" s="192"/>
      <c r="Q60" s="24"/>
      <c r="R60" s="24"/>
      <c r="S60" s="191"/>
      <c r="T60" s="191"/>
      <c r="U60" s="24"/>
      <c r="V60" s="24"/>
      <c r="W60" s="191"/>
      <c r="X60" s="191"/>
      <c r="Y60" s="24"/>
      <c r="Z60" s="192"/>
      <c r="AA60" s="192"/>
      <c r="AB60" s="24"/>
      <c r="AC60" s="192"/>
      <c r="AD60" s="192"/>
      <c r="AE60" s="24"/>
      <c r="AF60" s="24"/>
      <c r="AG60" s="191"/>
      <c r="AH60" s="191"/>
      <c r="AI60" s="47"/>
      <c r="AJ60" s="49"/>
      <c r="AK60" s="193"/>
      <c r="AL60" s="191"/>
    </row>
    <row r="61" spans="1:38">
      <c r="A61" s="13"/>
      <c r="B61" s="194" t="s">
        <v>848</v>
      </c>
      <c r="C61" s="195" t="s">
        <v>849</v>
      </c>
      <c r="D61" s="196">
        <v>1</v>
      </c>
      <c r="E61" s="197" t="s">
        <v>777</v>
      </c>
      <c r="F61" s="197"/>
      <c r="G61" s="35"/>
      <c r="H61" s="35"/>
      <c r="I61" s="198">
        <v>348</v>
      </c>
      <c r="J61" s="198"/>
      <c r="K61" s="35"/>
      <c r="L61" s="199">
        <v>3075</v>
      </c>
      <c r="M61" s="199"/>
      <c r="N61" s="35"/>
      <c r="O61" s="199">
        <v>3423</v>
      </c>
      <c r="P61" s="199"/>
      <c r="Q61" s="35"/>
      <c r="R61" s="35"/>
      <c r="S61" s="198" t="s">
        <v>383</v>
      </c>
      <c r="T61" s="198"/>
      <c r="U61" s="35"/>
      <c r="V61" s="35"/>
      <c r="W61" s="198">
        <v>348</v>
      </c>
      <c r="X61" s="198"/>
      <c r="Y61" s="35"/>
      <c r="Z61" s="199">
        <v>2739</v>
      </c>
      <c r="AA61" s="199"/>
      <c r="AB61" s="35"/>
      <c r="AC61" s="199">
        <v>3087</v>
      </c>
      <c r="AD61" s="199"/>
      <c r="AE61" s="35"/>
      <c r="AF61" s="35"/>
      <c r="AG61" s="198" t="s">
        <v>850</v>
      </c>
      <c r="AH61" s="198"/>
      <c r="AI61" s="195" t="s">
        <v>259</v>
      </c>
      <c r="AJ61" s="200">
        <v>1987</v>
      </c>
      <c r="AK61" s="201">
        <v>40497</v>
      </c>
      <c r="AL61" s="198">
        <v>32</v>
      </c>
    </row>
    <row r="62" spans="1:38">
      <c r="A62" s="13"/>
      <c r="B62" s="194"/>
      <c r="C62" s="195"/>
      <c r="D62" s="196"/>
      <c r="E62" s="197"/>
      <c r="F62" s="197"/>
      <c r="G62" s="35"/>
      <c r="H62" s="35"/>
      <c r="I62" s="198"/>
      <c r="J62" s="198"/>
      <c r="K62" s="35"/>
      <c r="L62" s="199"/>
      <c r="M62" s="199"/>
      <c r="N62" s="35"/>
      <c r="O62" s="199"/>
      <c r="P62" s="199"/>
      <c r="Q62" s="35"/>
      <c r="R62" s="35"/>
      <c r="S62" s="198"/>
      <c r="T62" s="198"/>
      <c r="U62" s="35"/>
      <c r="V62" s="35"/>
      <c r="W62" s="198"/>
      <c r="X62" s="198"/>
      <c r="Y62" s="35"/>
      <c r="Z62" s="199"/>
      <c r="AA62" s="199"/>
      <c r="AB62" s="35"/>
      <c r="AC62" s="199"/>
      <c r="AD62" s="199"/>
      <c r="AE62" s="35"/>
      <c r="AF62" s="35"/>
      <c r="AG62" s="198"/>
      <c r="AH62" s="198"/>
      <c r="AI62" s="195"/>
      <c r="AJ62" s="200"/>
      <c r="AK62" s="201"/>
      <c r="AL62" s="198"/>
    </row>
    <row r="63" spans="1:38">
      <c r="A63" s="13"/>
      <c r="B63" s="188" t="s">
        <v>851</v>
      </c>
      <c r="C63" s="47" t="s">
        <v>846</v>
      </c>
      <c r="D63" s="189">
        <v>1</v>
      </c>
      <c r="E63" s="190" t="s">
        <v>777</v>
      </c>
      <c r="F63" s="190"/>
      <c r="G63" s="24"/>
      <c r="H63" s="24"/>
      <c r="I63" s="191">
        <v>312</v>
      </c>
      <c r="J63" s="191"/>
      <c r="K63" s="24"/>
      <c r="L63" s="192">
        <v>1679</v>
      </c>
      <c r="M63" s="192"/>
      <c r="N63" s="24"/>
      <c r="O63" s="192">
        <v>1991</v>
      </c>
      <c r="P63" s="192"/>
      <c r="Q63" s="24"/>
      <c r="R63" s="24"/>
      <c r="S63" s="191" t="s">
        <v>383</v>
      </c>
      <c r="T63" s="191"/>
      <c r="U63" s="24"/>
      <c r="V63" s="24"/>
      <c r="W63" s="191">
        <v>312</v>
      </c>
      <c r="X63" s="191"/>
      <c r="Y63" s="24"/>
      <c r="Z63" s="192">
        <v>1538</v>
      </c>
      <c r="AA63" s="192"/>
      <c r="AB63" s="24"/>
      <c r="AC63" s="192">
        <v>1850</v>
      </c>
      <c r="AD63" s="192"/>
      <c r="AE63" s="24"/>
      <c r="AF63" s="24"/>
      <c r="AG63" s="191" t="s">
        <v>852</v>
      </c>
      <c r="AH63" s="191"/>
      <c r="AI63" s="47" t="s">
        <v>259</v>
      </c>
      <c r="AJ63" s="49" t="s">
        <v>853</v>
      </c>
      <c r="AK63" s="193">
        <v>40497</v>
      </c>
      <c r="AL63" s="191">
        <v>20</v>
      </c>
    </row>
    <row r="64" spans="1:38">
      <c r="A64" s="13"/>
      <c r="B64" s="188"/>
      <c r="C64" s="47"/>
      <c r="D64" s="189"/>
      <c r="E64" s="190"/>
      <c r="F64" s="190"/>
      <c r="G64" s="24"/>
      <c r="H64" s="24"/>
      <c r="I64" s="191"/>
      <c r="J64" s="191"/>
      <c r="K64" s="24"/>
      <c r="L64" s="192"/>
      <c r="M64" s="192"/>
      <c r="N64" s="24"/>
      <c r="O64" s="192"/>
      <c r="P64" s="192"/>
      <c r="Q64" s="24"/>
      <c r="R64" s="24"/>
      <c r="S64" s="191"/>
      <c r="T64" s="191"/>
      <c r="U64" s="24"/>
      <c r="V64" s="24"/>
      <c r="W64" s="191"/>
      <c r="X64" s="191"/>
      <c r="Y64" s="24"/>
      <c r="Z64" s="192"/>
      <c r="AA64" s="192"/>
      <c r="AB64" s="24"/>
      <c r="AC64" s="192"/>
      <c r="AD64" s="192"/>
      <c r="AE64" s="24"/>
      <c r="AF64" s="24"/>
      <c r="AG64" s="191"/>
      <c r="AH64" s="191"/>
      <c r="AI64" s="47"/>
      <c r="AJ64" s="49"/>
      <c r="AK64" s="193"/>
      <c r="AL64" s="191"/>
    </row>
    <row r="65" spans="1:38">
      <c r="A65" s="13"/>
      <c r="B65" s="194" t="s">
        <v>854</v>
      </c>
      <c r="C65" s="195" t="s">
        <v>855</v>
      </c>
      <c r="D65" s="196">
        <v>1</v>
      </c>
      <c r="E65" s="197" t="s">
        <v>856</v>
      </c>
      <c r="F65" s="197"/>
      <c r="G65" s="202" t="s">
        <v>857</v>
      </c>
      <c r="H65" s="35"/>
      <c r="I65" s="199">
        <v>1706</v>
      </c>
      <c r="J65" s="199"/>
      <c r="K65" s="35"/>
      <c r="L65" s="199">
        <v>8053</v>
      </c>
      <c r="M65" s="199"/>
      <c r="N65" s="35"/>
      <c r="O65" s="199">
        <v>9759</v>
      </c>
      <c r="P65" s="199"/>
      <c r="Q65" s="35"/>
      <c r="R65" s="35"/>
      <c r="S65" s="198" t="s">
        <v>383</v>
      </c>
      <c r="T65" s="198"/>
      <c r="U65" s="35"/>
      <c r="V65" s="35"/>
      <c r="W65" s="199">
        <v>1706</v>
      </c>
      <c r="X65" s="199"/>
      <c r="Y65" s="35"/>
      <c r="Z65" s="199">
        <v>7906</v>
      </c>
      <c r="AA65" s="199"/>
      <c r="AB65" s="35"/>
      <c r="AC65" s="199">
        <v>9612</v>
      </c>
      <c r="AD65" s="199"/>
      <c r="AE65" s="35"/>
      <c r="AF65" s="35"/>
      <c r="AG65" s="198" t="s">
        <v>858</v>
      </c>
      <c r="AH65" s="198"/>
      <c r="AI65" s="195" t="s">
        <v>259</v>
      </c>
      <c r="AJ65" s="200">
        <v>1987</v>
      </c>
      <c r="AK65" s="201">
        <v>40497</v>
      </c>
      <c r="AL65" s="198">
        <v>32</v>
      </c>
    </row>
    <row r="66" spans="1:38">
      <c r="A66" s="13"/>
      <c r="B66" s="194"/>
      <c r="C66" s="195"/>
      <c r="D66" s="196"/>
      <c r="E66" s="197"/>
      <c r="F66" s="197"/>
      <c r="G66" s="202"/>
      <c r="H66" s="35"/>
      <c r="I66" s="199"/>
      <c r="J66" s="199"/>
      <c r="K66" s="35"/>
      <c r="L66" s="199"/>
      <c r="M66" s="199"/>
      <c r="N66" s="35"/>
      <c r="O66" s="199"/>
      <c r="P66" s="199"/>
      <c r="Q66" s="35"/>
      <c r="R66" s="35"/>
      <c r="S66" s="198"/>
      <c r="T66" s="198"/>
      <c r="U66" s="35"/>
      <c r="V66" s="35"/>
      <c r="W66" s="199"/>
      <c r="X66" s="199"/>
      <c r="Y66" s="35"/>
      <c r="Z66" s="199"/>
      <c r="AA66" s="199"/>
      <c r="AB66" s="35"/>
      <c r="AC66" s="199"/>
      <c r="AD66" s="199"/>
      <c r="AE66" s="35"/>
      <c r="AF66" s="35"/>
      <c r="AG66" s="198"/>
      <c r="AH66" s="198"/>
      <c r="AI66" s="195"/>
      <c r="AJ66" s="200"/>
      <c r="AK66" s="201"/>
      <c r="AL66" s="198"/>
    </row>
    <row r="67" spans="1:38">
      <c r="A67" s="13"/>
      <c r="B67" s="188" t="s">
        <v>859</v>
      </c>
      <c r="C67" s="47" t="s">
        <v>860</v>
      </c>
      <c r="D67" s="189">
        <v>1</v>
      </c>
      <c r="E67" s="190" t="s">
        <v>822</v>
      </c>
      <c r="F67" s="190"/>
      <c r="G67" s="24"/>
      <c r="H67" s="24"/>
      <c r="I67" s="192">
        <v>2023</v>
      </c>
      <c r="J67" s="192"/>
      <c r="K67" s="24"/>
      <c r="L67" s="192">
        <v>16967</v>
      </c>
      <c r="M67" s="192"/>
      <c r="N67" s="24"/>
      <c r="O67" s="192">
        <v>18990</v>
      </c>
      <c r="P67" s="192"/>
      <c r="Q67" s="24"/>
      <c r="R67" s="24"/>
      <c r="S67" s="191" t="s">
        <v>383</v>
      </c>
      <c r="T67" s="191"/>
      <c r="U67" s="24"/>
      <c r="V67" s="24"/>
      <c r="W67" s="192">
        <v>2023</v>
      </c>
      <c r="X67" s="192"/>
      <c r="Y67" s="24"/>
      <c r="Z67" s="192">
        <v>16814</v>
      </c>
      <c r="AA67" s="192"/>
      <c r="AB67" s="24"/>
      <c r="AC67" s="192">
        <v>18837</v>
      </c>
      <c r="AD67" s="192"/>
      <c r="AE67" s="24"/>
      <c r="AF67" s="24"/>
      <c r="AG67" s="191" t="s">
        <v>861</v>
      </c>
      <c r="AH67" s="191"/>
      <c r="AI67" s="47" t="s">
        <v>259</v>
      </c>
      <c r="AJ67" s="49" t="s">
        <v>862</v>
      </c>
      <c r="AK67" s="193">
        <v>40497</v>
      </c>
      <c r="AL67" s="191">
        <v>30</v>
      </c>
    </row>
    <row r="68" spans="1:38">
      <c r="A68" s="13"/>
      <c r="B68" s="188"/>
      <c r="C68" s="47"/>
      <c r="D68" s="189"/>
      <c r="E68" s="190"/>
      <c r="F68" s="190"/>
      <c r="G68" s="24"/>
      <c r="H68" s="24"/>
      <c r="I68" s="192"/>
      <c r="J68" s="192"/>
      <c r="K68" s="24"/>
      <c r="L68" s="192"/>
      <c r="M68" s="192"/>
      <c r="N68" s="24"/>
      <c r="O68" s="192"/>
      <c r="P68" s="192"/>
      <c r="Q68" s="24"/>
      <c r="R68" s="24"/>
      <c r="S68" s="191"/>
      <c r="T68" s="191"/>
      <c r="U68" s="24"/>
      <c r="V68" s="24"/>
      <c r="W68" s="192"/>
      <c r="X68" s="192"/>
      <c r="Y68" s="24"/>
      <c r="Z68" s="192"/>
      <c r="AA68" s="192"/>
      <c r="AB68" s="24"/>
      <c r="AC68" s="192"/>
      <c r="AD68" s="192"/>
      <c r="AE68" s="24"/>
      <c r="AF68" s="24"/>
      <c r="AG68" s="191"/>
      <c r="AH68" s="191"/>
      <c r="AI68" s="47"/>
      <c r="AJ68" s="49"/>
      <c r="AK68" s="193"/>
      <c r="AL68" s="191"/>
    </row>
    <row r="69" spans="1:38">
      <c r="A69" s="13"/>
      <c r="B69" s="194" t="s">
        <v>863</v>
      </c>
      <c r="C69" s="195" t="s">
        <v>864</v>
      </c>
      <c r="D69" s="196">
        <v>1</v>
      </c>
      <c r="E69" s="197" t="s">
        <v>822</v>
      </c>
      <c r="F69" s="197"/>
      <c r="G69" s="35"/>
      <c r="H69" s="35"/>
      <c r="I69" s="199">
        <v>1092</v>
      </c>
      <c r="J69" s="199"/>
      <c r="K69" s="35"/>
      <c r="L69" s="199">
        <v>12654</v>
      </c>
      <c r="M69" s="199"/>
      <c r="N69" s="35"/>
      <c r="O69" s="199">
        <v>13746</v>
      </c>
      <c r="P69" s="199"/>
      <c r="Q69" s="35"/>
      <c r="R69" s="35"/>
      <c r="S69" s="198" t="s">
        <v>383</v>
      </c>
      <c r="T69" s="198"/>
      <c r="U69" s="35"/>
      <c r="V69" s="35"/>
      <c r="W69" s="199">
        <v>1092</v>
      </c>
      <c r="X69" s="199"/>
      <c r="Y69" s="35"/>
      <c r="Z69" s="199">
        <v>12570</v>
      </c>
      <c r="AA69" s="199"/>
      <c r="AB69" s="35"/>
      <c r="AC69" s="199">
        <v>13662</v>
      </c>
      <c r="AD69" s="199"/>
      <c r="AE69" s="35"/>
      <c r="AF69" s="35"/>
      <c r="AG69" s="198" t="s">
        <v>865</v>
      </c>
      <c r="AH69" s="198"/>
      <c r="AI69" s="195" t="s">
        <v>259</v>
      </c>
      <c r="AJ69" s="200">
        <v>1974</v>
      </c>
      <c r="AK69" s="201">
        <v>40497</v>
      </c>
      <c r="AL69" s="198">
        <v>35</v>
      </c>
    </row>
    <row r="70" spans="1:38">
      <c r="A70" s="13"/>
      <c r="B70" s="194"/>
      <c r="C70" s="195"/>
      <c r="D70" s="196"/>
      <c r="E70" s="197"/>
      <c r="F70" s="197"/>
      <c r="G70" s="35"/>
      <c r="H70" s="35"/>
      <c r="I70" s="199"/>
      <c r="J70" s="199"/>
      <c r="K70" s="35"/>
      <c r="L70" s="199"/>
      <c r="M70" s="199"/>
      <c r="N70" s="35"/>
      <c r="O70" s="199"/>
      <c r="P70" s="199"/>
      <c r="Q70" s="35"/>
      <c r="R70" s="35"/>
      <c r="S70" s="198"/>
      <c r="T70" s="198"/>
      <c r="U70" s="35"/>
      <c r="V70" s="35"/>
      <c r="W70" s="199"/>
      <c r="X70" s="199"/>
      <c r="Y70" s="35"/>
      <c r="Z70" s="199"/>
      <c r="AA70" s="199"/>
      <c r="AB70" s="35"/>
      <c r="AC70" s="199"/>
      <c r="AD70" s="199"/>
      <c r="AE70" s="35"/>
      <c r="AF70" s="35"/>
      <c r="AG70" s="198"/>
      <c r="AH70" s="198"/>
      <c r="AI70" s="195"/>
      <c r="AJ70" s="200"/>
      <c r="AK70" s="201"/>
      <c r="AL70" s="198"/>
    </row>
    <row r="71" spans="1:38">
      <c r="A71" s="13"/>
      <c r="B71" s="188" t="s">
        <v>866</v>
      </c>
      <c r="C71" s="47" t="s">
        <v>867</v>
      </c>
      <c r="D71" s="189">
        <v>1</v>
      </c>
      <c r="E71" s="190" t="s">
        <v>822</v>
      </c>
      <c r="F71" s="190"/>
      <c r="G71" s="24"/>
      <c r="H71" s="24"/>
      <c r="I71" s="191">
        <v>651</v>
      </c>
      <c r="J71" s="191"/>
      <c r="K71" s="24"/>
      <c r="L71" s="192">
        <v>6339</v>
      </c>
      <c r="M71" s="192"/>
      <c r="N71" s="24"/>
      <c r="O71" s="192">
        <v>6990</v>
      </c>
      <c r="P71" s="192"/>
      <c r="Q71" s="24"/>
      <c r="R71" s="24"/>
      <c r="S71" s="191" t="s">
        <v>383</v>
      </c>
      <c r="T71" s="191"/>
      <c r="U71" s="24"/>
      <c r="V71" s="24"/>
      <c r="W71" s="191">
        <v>651</v>
      </c>
      <c r="X71" s="191"/>
      <c r="Y71" s="24"/>
      <c r="Z71" s="192">
        <v>6284</v>
      </c>
      <c r="AA71" s="192"/>
      <c r="AB71" s="24"/>
      <c r="AC71" s="192">
        <v>6935</v>
      </c>
      <c r="AD71" s="192"/>
      <c r="AE71" s="24"/>
      <c r="AF71" s="24"/>
      <c r="AG71" s="191" t="s">
        <v>868</v>
      </c>
      <c r="AH71" s="191"/>
      <c r="AI71" s="47" t="s">
        <v>259</v>
      </c>
      <c r="AJ71" s="49">
        <v>1973</v>
      </c>
      <c r="AK71" s="193">
        <v>40497</v>
      </c>
      <c r="AL71" s="191">
        <v>35</v>
      </c>
    </row>
    <row r="72" spans="1:38">
      <c r="A72" s="13"/>
      <c r="B72" s="188"/>
      <c r="C72" s="47"/>
      <c r="D72" s="189"/>
      <c r="E72" s="190"/>
      <c r="F72" s="190"/>
      <c r="G72" s="24"/>
      <c r="H72" s="24"/>
      <c r="I72" s="191"/>
      <c r="J72" s="191"/>
      <c r="K72" s="24"/>
      <c r="L72" s="192"/>
      <c r="M72" s="192"/>
      <c r="N72" s="24"/>
      <c r="O72" s="192"/>
      <c r="P72" s="192"/>
      <c r="Q72" s="24"/>
      <c r="R72" s="24"/>
      <c r="S72" s="191"/>
      <c r="T72" s="191"/>
      <c r="U72" s="24"/>
      <c r="V72" s="24"/>
      <c r="W72" s="191"/>
      <c r="X72" s="191"/>
      <c r="Y72" s="24"/>
      <c r="Z72" s="192"/>
      <c r="AA72" s="192"/>
      <c r="AB72" s="24"/>
      <c r="AC72" s="192"/>
      <c r="AD72" s="192"/>
      <c r="AE72" s="24"/>
      <c r="AF72" s="24"/>
      <c r="AG72" s="191"/>
      <c r="AH72" s="191"/>
      <c r="AI72" s="47"/>
      <c r="AJ72" s="49"/>
      <c r="AK72" s="193"/>
      <c r="AL72" s="191"/>
    </row>
    <row r="73" spans="1:38">
      <c r="A73" s="13"/>
      <c r="B73" s="194" t="s">
        <v>869</v>
      </c>
      <c r="C73" s="195" t="s">
        <v>870</v>
      </c>
      <c r="D73" s="196">
        <v>1</v>
      </c>
      <c r="E73" s="197" t="s">
        <v>822</v>
      </c>
      <c r="F73" s="197"/>
      <c r="G73" s="35"/>
      <c r="H73" s="35"/>
      <c r="I73" s="198">
        <v>190</v>
      </c>
      <c r="J73" s="198"/>
      <c r="K73" s="35"/>
      <c r="L73" s="199">
        <v>3032</v>
      </c>
      <c r="M73" s="199"/>
      <c r="N73" s="35"/>
      <c r="O73" s="199">
        <v>3222</v>
      </c>
      <c r="P73" s="199"/>
      <c r="Q73" s="35"/>
      <c r="R73" s="35"/>
      <c r="S73" s="198" t="s">
        <v>383</v>
      </c>
      <c r="T73" s="198"/>
      <c r="U73" s="35"/>
      <c r="V73" s="35"/>
      <c r="W73" s="198">
        <v>190</v>
      </c>
      <c r="X73" s="198"/>
      <c r="Y73" s="35"/>
      <c r="Z73" s="199">
        <v>3005</v>
      </c>
      <c r="AA73" s="199"/>
      <c r="AB73" s="35"/>
      <c r="AC73" s="199">
        <v>3195</v>
      </c>
      <c r="AD73" s="199"/>
      <c r="AE73" s="35"/>
      <c r="AF73" s="35"/>
      <c r="AG73" s="198" t="s">
        <v>871</v>
      </c>
      <c r="AH73" s="198"/>
      <c r="AI73" s="195" t="s">
        <v>259</v>
      </c>
      <c r="AJ73" s="200">
        <v>1973</v>
      </c>
      <c r="AK73" s="201">
        <v>40497</v>
      </c>
      <c r="AL73" s="198">
        <v>30</v>
      </c>
    </row>
    <row r="74" spans="1:38">
      <c r="A74" s="13"/>
      <c r="B74" s="194"/>
      <c r="C74" s="195"/>
      <c r="D74" s="196"/>
      <c r="E74" s="197"/>
      <c r="F74" s="197"/>
      <c r="G74" s="35"/>
      <c r="H74" s="35"/>
      <c r="I74" s="198"/>
      <c r="J74" s="198"/>
      <c r="K74" s="35"/>
      <c r="L74" s="199"/>
      <c r="M74" s="199"/>
      <c r="N74" s="35"/>
      <c r="O74" s="199"/>
      <c r="P74" s="199"/>
      <c r="Q74" s="35"/>
      <c r="R74" s="35"/>
      <c r="S74" s="198"/>
      <c r="T74" s="198"/>
      <c r="U74" s="35"/>
      <c r="V74" s="35"/>
      <c r="W74" s="198"/>
      <c r="X74" s="198"/>
      <c r="Y74" s="35"/>
      <c r="Z74" s="199"/>
      <c r="AA74" s="199"/>
      <c r="AB74" s="35"/>
      <c r="AC74" s="199"/>
      <c r="AD74" s="199"/>
      <c r="AE74" s="35"/>
      <c r="AF74" s="35"/>
      <c r="AG74" s="198"/>
      <c r="AH74" s="198"/>
      <c r="AI74" s="195"/>
      <c r="AJ74" s="200"/>
      <c r="AK74" s="201"/>
      <c r="AL74" s="198"/>
    </row>
    <row r="75" spans="1:38">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row>
    <row r="76" spans="1:38">
      <c r="A76" s="13"/>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c r="AL76" s="16"/>
    </row>
    <row r="77" spans="1:38" ht="15.75" thickBot="1">
      <c r="A77" s="13"/>
      <c r="B77" s="12"/>
      <c r="C77" s="12"/>
      <c r="D77" s="12"/>
      <c r="E77" s="24"/>
      <c r="F77" s="24"/>
      <c r="G77" s="24"/>
      <c r="H77" s="12"/>
      <c r="I77" s="98" t="s">
        <v>755</v>
      </c>
      <c r="J77" s="98"/>
      <c r="K77" s="98"/>
      <c r="L77" s="98"/>
      <c r="M77" s="98"/>
      <c r="N77" s="98"/>
      <c r="O77" s="98"/>
      <c r="P77" s="98"/>
      <c r="Q77" s="98"/>
      <c r="R77" s="12"/>
      <c r="S77" s="185" t="s">
        <v>756</v>
      </c>
      <c r="T77" s="185"/>
      <c r="U77" s="185"/>
      <c r="V77" s="12"/>
      <c r="W77" s="98" t="s">
        <v>757</v>
      </c>
      <c r="X77" s="98"/>
      <c r="Y77" s="98"/>
      <c r="Z77" s="98"/>
      <c r="AA77" s="98"/>
      <c r="AB77" s="98"/>
      <c r="AC77" s="98"/>
      <c r="AD77" s="98"/>
      <c r="AE77" s="98"/>
      <c r="AF77" s="12"/>
      <c r="AG77" s="24"/>
      <c r="AH77" s="24"/>
      <c r="AI77" s="24"/>
      <c r="AJ77" s="12"/>
      <c r="AK77" s="12"/>
      <c r="AL77" s="185" t="s">
        <v>758</v>
      </c>
    </row>
    <row r="78" spans="1:38" ht="15.75" thickBot="1">
      <c r="A78" s="13"/>
      <c r="B78" s="182" t="s">
        <v>759</v>
      </c>
      <c r="C78" s="94" t="s">
        <v>760</v>
      </c>
      <c r="D78" s="94" t="s">
        <v>761</v>
      </c>
      <c r="E78" s="98" t="s">
        <v>762</v>
      </c>
      <c r="F78" s="98"/>
      <c r="G78" s="98"/>
      <c r="H78" s="12"/>
      <c r="I78" s="99" t="s">
        <v>763</v>
      </c>
      <c r="J78" s="99"/>
      <c r="K78" s="99"/>
      <c r="L78" s="99" t="s">
        <v>764</v>
      </c>
      <c r="M78" s="99"/>
      <c r="N78" s="99"/>
      <c r="O78" s="99" t="s">
        <v>765</v>
      </c>
      <c r="P78" s="99"/>
      <c r="Q78" s="99"/>
      <c r="R78" s="12"/>
      <c r="S78" s="98"/>
      <c r="T78" s="98"/>
      <c r="U78" s="98"/>
      <c r="V78" s="12"/>
      <c r="W78" s="99" t="s">
        <v>763</v>
      </c>
      <c r="X78" s="99"/>
      <c r="Y78" s="99"/>
      <c r="Z78" s="99" t="s">
        <v>766</v>
      </c>
      <c r="AA78" s="99"/>
      <c r="AB78" s="99"/>
      <c r="AC78" s="99" t="s">
        <v>765</v>
      </c>
      <c r="AD78" s="99"/>
      <c r="AE78" s="99"/>
      <c r="AF78" s="12"/>
      <c r="AG78" s="98" t="s">
        <v>767</v>
      </c>
      <c r="AH78" s="98"/>
      <c r="AI78" s="98"/>
      <c r="AJ78" s="94" t="s">
        <v>768</v>
      </c>
      <c r="AK78" s="94" t="s">
        <v>769</v>
      </c>
      <c r="AL78" s="98"/>
    </row>
    <row r="79" spans="1:38">
      <c r="A79" s="13"/>
      <c r="B79" s="203" t="s">
        <v>872</v>
      </c>
      <c r="C79" s="204" t="s">
        <v>873</v>
      </c>
      <c r="D79" s="205">
        <v>1</v>
      </c>
      <c r="E79" s="206" t="s">
        <v>383</v>
      </c>
      <c r="F79" s="206"/>
      <c r="G79" s="36"/>
      <c r="H79" s="35"/>
      <c r="I79" s="206">
        <v>885</v>
      </c>
      <c r="J79" s="206"/>
      <c r="K79" s="36"/>
      <c r="L79" s="208">
        <v>5100</v>
      </c>
      <c r="M79" s="208"/>
      <c r="N79" s="36"/>
      <c r="O79" s="208">
        <v>5985</v>
      </c>
      <c r="P79" s="208"/>
      <c r="Q79" s="36"/>
      <c r="R79" s="35"/>
      <c r="S79" s="206" t="s">
        <v>383</v>
      </c>
      <c r="T79" s="206"/>
      <c r="U79" s="36"/>
      <c r="V79" s="35"/>
      <c r="W79" s="206">
        <v>885</v>
      </c>
      <c r="X79" s="206"/>
      <c r="Y79" s="36"/>
      <c r="Z79" s="208">
        <v>4466</v>
      </c>
      <c r="AA79" s="208"/>
      <c r="AB79" s="36"/>
      <c r="AC79" s="208">
        <v>5351</v>
      </c>
      <c r="AD79" s="208"/>
      <c r="AE79" s="36"/>
      <c r="AF79" s="35"/>
      <c r="AG79" s="206" t="s">
        <v>874</v>
      </c>
      <c r="AH79" s="206"/>
      <c r="AI79" s="204" t="s">
        <v>259</v>
      </c>
      <c r="AJ79" s="211">
        <v>1969</v>
      </c>
      <c r="AK79" s="212">
        <v>40497</v>
      </c>
      <c r="AL79" s="206">
        <v>24</v>
      </c>
    </row>
    <row r="80" spans="1:38">
      <c r="A80" s="13"/>
      <c r="B80" s="194"/>
      <c r="C80" s="195"/>
      <c r="D80" s="196"/>
      <c r="E80" s="207"/>
      <c r="F80" s="207"/>
      <c r="G80" s="39"/>
      <c r="H80" s="35"/>
      <c r="I80" s="198"/>
      <c r="J80" s="198"/>
      <c r="K80" s="35"/>
      <c r="L80" s="199"/>
      <c r="M80" s="199"/>
      <c r="N80" s="35"/>
      <c r="O80" s="199"/>
      <c r="P80" s="199"/>
      <c r="Q80" s="35"/>
      <c r="R80" s="35"/>
      <c r="S80" s="198"/>
      <c r="T80" s="198"/>
      <c r="U80" s="35"/>
      <c r="V80" s="35"/>
      <c r="W80" s="207"/>
      <c r="X80" s="207"/>
      <c r="Y80" s="39"/>
      <c r="Z80" s="209"/>
      <c r="AA80" s="209"/>
      <c r="AB80" s="39"/>
      <c r="AC80" s="199"/>
      <c r="AD80" s="199"/>
      <c r="AE80" s="35"/>
      <c r="AF80" s="35"/>
      <c r="AG80" s="207"/>
      <c r="AH80" s="207"/>
      <c r="AI80" s="210"/>
      <c r="AJ80" s="200"/>
      <c r="AK80" s="201"/>
      <c r="AL80" s="198"/>
    </row>
    <row r="81" spans="1:38">
      <c r="A81" s="13"/>
      <c r="B81" s="188" t="s">
        <v>875</v>
      </c>
      <c r="C81" s="47" t="s">
        <v>876</v>
      </c>
      <c r="D81" s="189">
        <v>1</v>
      </c>
      <c r="E81" s="191" t="s">
        <v>383</v>
      </c>
      <c r="F81" s="191"/>
      <c r="G81" s="24"/>
      <c r="H81" s="24"/>
      <c r="I81" s="191">
        <v>771</v>
      </c>
      <c r="J81" s="191"/>
      <c r="K81" s="24"/>
      <c r="L81" s="192">
        <v>4550</v>
      </c>
      <c r="M81" s="192"/>
      <c r="N81" s="24"/>
      <c r="O81" s="192">
        <v>5321</v>
      </c>
      <c r="P81" s="192"/>
      <c r="Q81" s="24"/>
      <c r="R81" s="24"/>
      <c r="S81" s="191" t="s">
        <v>383</v>
      </c>
      <c r="T81" s="191"/>
      <c r="U81" s="24"/>
      <c r="V81" s="24"/>
      <c r="W81" s="191">
        <v>771</v>
      </c>
      <c r="X81" s="191"/>
      <c r="Y81" s="24"/>
      <c r="Z81" s="192">
        <v>3870</v>
      </c>
      <c r="AA81" s="192"/>
      <c r="AB81" s="24"/>
      <c r="AC81" s="192">
        <v>4641</v>
      </c>
      <c r="AD81" s="192"/>
      <c r="AE81" s="24"/>
      <c r="AF81" s="24"/>
      <c r="AG81" s="191" t="s">
        <v>877</v>
      </c>
      <c r="AH81" s="191"/>
      <c r="AI81" s="47" t="s">
        <v>259</v>
      </c>
      <c r="AJ81" s="49" t="s">
        <v>878</v>
      </c>
      <c r="AK81" s="193">
        <v>40497</v>
      </c>
      <c r="AL81" s="191">
        <v>24</v>
      </c>
    </row>
    <row r="82" spans="1:38">
      <c r="A82" s="13"/>
      <c r="B82" s="188"/>
      <c r="C82" s="47"/>
      <c r="D82" s="189"/>
      <c r="E82" s="191"/>
      <c r="F82" s="191"/>
      <c r="G82" s="24"/>
      <c r="H82" s="24"/>
      <c r="I82" s="191"/>
      <c r="J82" s="191"/>
      <c r="K82" s="24"/>
      <c r="L82" s="192"/>
      <c r="M82" s="192"/>
      <c r="N82" s="24"/>
      <c r="O82" s="192"/>
      <c r="P82" s="192"/>
      <c r="Q82" s="24"/>
      <c r="R82" s="24"/>
      <c r="S82" s="191"/>
      <c r="T82" s="191"/>
      <c r="U82" s="24"/>
      <c r="V82" s="24"/>
      <c r="W82" s="191"/>
      <c r="X82" s="191"/>
      <c r="Y82" s="24"/>
      <c r="Z82" s="192"/>
      <c r="AA82" s="192"/>
      <c r="AB82" s="24"/>
      <c r="AC82" s="192"/>
      <c r="AD82" s="192"/>
      <c r="AE82" s="24"/>
      <c r="AF82" s="24"/>
      <c r="AG82" s="191"/>
      <c r="AH82" s="191"/>
      <c r="AI82" s="47"/>
      <c r="AJ82" s="49"/>
      <c r="AK82" s="193"/>
      <c r="AL82" s="191"/>
    </row>
    <row r="83" spans="1:38">
      <c r="A83" s="13"/>
      <c r="B83" s="194" t="s">
        <v>879</v>
      </c>
      <c r="C83" s="195" t="s">
        <v>880</v>
      </c>
      <c r="D83" s="196">
        <v>1</v>
      </c>
      <c r="E83" s="198" t="s">
        <v>383</v>
      </c>
      <c r="F83" s="198"/>
      <c r="G83" s="35"/>
      <c r="H83" s="35"/>
      <c r="I83" s="198">
        <v>285</v>
      </c>
      <c r="J83" s="198"/>
      <c r="K83" s="35"/>
      <c r="L83" s="199">
        <v>1643</v>
      </c>
      <c r="M83" s="199"/>
      <c r="N83" s="35"/>
      <c r="O83" s="199">
        <v>1928</v>
      </c>
      <c r="P83" s="199"/>
      <c r="Q83" s="35"/>
      <c r="R83" s="35"/>
      <c r="S83" s="198" t="s">
        <v>383</v>
      </c>
      <c r="T83" s="198"/>
      <c r="U83" s="35"/>
      <c r="V83" s="35"/>
      <c r="W83" s="198">
        <v>285</v>
      </c>
      <c r="X83" s="198"/>
      <c r="Y83" s="35"/>
      <c r="Z83" s="199">
        <v>1099</v>
      </c>
      <c r="AA83" s="199"/>
      <c r="AB83" s="35"/>
      <c r="AC83" s="199">
        <v>1384</v>
      </c>
      <c r="AD83" s="199"/>
      <c r="AE83" s="35"/>
      <c r="AF83" s="35"/>
      <c r="AG83" s="198" t="s">
        <v>881</v>
      </c>
      <c r="AH83" s="198"/>
      <c r="AI83" s="195" t="s">
        <v>259</v>
      </c>
      <c r="AJ83" s="200">
        <v>1967</v>
      </c>
      <c r="AK83" s="201">
        <v>40497</v>
      </c>
      <c r="AL83" s="198">
        <v>24</v>
      </c>
    </row>
    <row r="84" spans="1:38">
      <c r="A84" s="13"/>
      <c r="B84" s="194"/>
      <c r="C84" s="195"/>
      <c r="D84" s="196"/>
      <c r="E84" s="198"/>
      <c r="F84" s="198"/>
      <c r="G84" s="35"/>
      <c r="H84" s="35"/>
      <c r="I84" s="198"/>
      <c r="J84" s="198"/>
      <c r="K84" s="35"/>
      <c r="L84" s="199"/>
      <c r="M84" s="199"/>
      <c r="N84" s="35"/>
      <c r="O84" s="199"/>
      <c r="P84" s="199"/>
      <c r="Q84" s="35"/>
      <c r="R84" s="35"/>
      <c r="S84" s="198"/>
      <c r="T84" s="198"/>
      <c r="U84" s="35"/>
      <c r="V84" s="35"/>
      <c r="W84" s="198"/>
      <c r="X84" s="198"/>
      <c r="Y84" s="35"/>
      <c r="Z84" s="199"/>
      <c r="AA84" s="199"/>
      <c r="AB84" s="35"/>
      <c r="AC84" s="199"/>
      <c r="AD84" s="199"/>
      <c r="AE84" s="35"/>
      <c r="AF84" s="35"/>
      <c r="AG84" s="198"/>
      <c r="AH84" s="198"/>
      <c r="AI84" s="195"/>
      <c r="AJ84" s="200"/>
      <c r="AK84" s="201"/>
      <c r="AL84" s="198"/>
    </row>
    <row r="85" spans="1:38">
      <c r="A85" s="13"/>
      <c r="B85" s="188" t="s">
        <v>882</v>
      </c>
      <c r="C85" s="47" t="s">
        <v>883</v>
      </c>
      <c r="D85" s="189">
        <v>1</v>
      </c>
      <c r="E85" s="191" t="s">
        <v>383</v>
      </c>
      <c r="F85" s="191"/>
      <c r="G85" s="24"/>
      <c r="H85" s="24"/>
      <c r="I85" s="192">
        <v>1864</v>
      </c>
      <c r="J85" s="192"/>
      <c r="K85" s="24"/>
      <c r="L85" s="192">
        <v>7523</v>
      </c>
      <c r="M85" s="192"/>
      <c r="N85" s="24"/>
      <c r="O85" s="192">
        <v>9387</v>
      </c>
      <c r="P85" s="192"/>
      <c r="Q85" s="24"/>
      <c r="R85" s="24"/>
      <c r="S85" s="191" t="s">
        <v>383</v>
      </c>
      <c r="T85" s="191"/>
      <c r="U85" s="24"/>
      <c r="V85" s="24"/>
      <c r="W85" s="192">
        <v>1864</v>
      </c>
      <c r="X85" s="192"/>
      <c r="Y85" s="24"/>
      <c r="Z85" s="192">
        <v>7125</v>
      </c>
      <c r="AA85" s="192"/>
      <c r="AB85" s="24"/>
      <c r="AC85" s="192">
        <v>8989</v>
      </c>
      <c r="AD85" s="192"/>
      <c r="AE85" s="24"/>
      <c r="AF85" s="24"/>
      <c r="AG85" s="191" t="s">
        <v>884</v>
      </c>
      <c r="AH85" s="191"/>
      <c r="AI85" s="47" t="s">
        <v>259</v>
      </c>
      <c r="AJ85" s="49" t="s">
        <v>885</v>
      </c>
      <c r="AK85" s="193">
        <v>40497</v>
      </c>
      <c r="AL85" s="191">
        <v>37</v>
      </c>
    </row>
    <row r="86" spans="1:38">
      <c r="A86" s="13"/>
      <c r="B86" s="188"/>
      <c r="C86" s="47"/>
      <c r="D86" s="189"/>
      <c r="E86" s="191"/>
      <c r="F86" s="191"/>
      <c r="G86" s="24"/>
      <c r="H86" s="24"/>
      <c r="I86" s="192"/>
      <c r="J86" s="192"/>
      <c r="K86" s="24"/>
      <c r="L86" s="192"/>
      <c r="M86" s="192"/>
      <c r="N86" s="24"/>
      <c r="O86" s="192"/>
      <c r="P86" s="192"/>
      <c r="Q86" s="24"/>
      <c r="R86" s="24"/>
      <c r="S86" s="191"/>
      <c r="T86" s="191"/>
      <c r="U86" s="24"/>
      <c r="V86" s="24"/>
      <c r="W86" s="192"/>
      <c r="X86" s="192"/>
      <c r="Y86" s="24"/>
      <c r="Z86" s="192"/>
      <c r="AA86" s="192"/>
      <c r="AB86" s="24"/>
      <c r="AC86" s="192"/>
      <c r="AD86" s="192"/>
      <c r="AE86" s="24"/>
      <c r="AF86" s="24"/>
      <c r="AG86" s="191"/>
      <c r="AH86" s="191"/>
      <c r="AI86" s="47"/>
      <c r="AJ86" s="49"/>
      <c r="AK86" s="193"/>
      <c r="AL86" s="191"/>
    </row>
    <row r="87" spans="1:38">
      <c r="A87" s="13"/>
      <c r="B87" s="194" t="s">
        <v>886</v>
      </c>
      <c r="C87" s="195" t="s">
        <v>887</v>
      </c>
      <c r="D87" s="196">
        <v>1</v>
      </c>
      <c r="E87" s="198" t="s">
        <v>383</v>
      </c>
      <c r="F87" s="198"/>
      <c r="G87" s="35"/>
      <c r="H87" s="35"/>
      <c r="I87" s="199">
        <v>1169</v>
      </c>
      <c r="J87" s="199"/>
      <c r="K87" s="35"/>
      <c r="L87" s="199">
        <v>5989</v>
      </c>
      <c r="M87" s="199"/>
      <c r="N87" s="35"/>
      <c r="O87" s="199">
        <v>7158</v>
      </c>
      <c r="P87" s="199"/>
      <c r="Q87" s="35"/>
      <c r="R87" s="35"/>
      <c r="S87" s="198">
        <v>185</v>
      </c>
      <c r="T87" s="198"/>
      <c r="U87" s="35"/>
      <c r="V87" s="35"/>
      <c r="W87" s="199">
        <v>1169</v>
      </c>
      <c r="X87" s="199"/>
      <c r="Y87" s="35"/>
      <c r="Z87" s="199">
        <v>5736</v>
      </c>
      <c r="AA87" s="199"/>
      <c r="AB87" s="35"/>
      <c r="AC87" s="199">
        <v>6905</v>
      </c>
      <c r="AD87" s="199"/>
      <c r="AE87" s="35"/>
      <c r="AF87" s="35"/>
      <c r="AG87" s="198" t="s">
        <v>888</v>
      </c>
      <c r="AH87" s="198"/>
      <c r="AI87" s="195" t="s">
        <v>259</v>
      </c>
      <c r="AJ87" s="200">
        <v>1960</v>
      </c>
      <c r="AK87" s="201">
        <v>40497</v>
      </c>
      <c r="AL87" s="198">
        <v>25</v>
      </c>
    </row>
    <row r="88" spans="1:38">
      <c r="A88" s="13"/>
      <c r="B88" s="194"/>
      <c r="C88" s="195"/>
      <c r="D88" s="196"/>
      <c r="E88" s="198"/>
      <c r="F88" s="198"/>
      <c r="G88" s="35"/>
      <c r="H88" s="35"/>
      <c r="I88" s="199"/>
      <c r="J88" s="199"/>
      <c r="K88" s="35"/>
      <c r="L88" s="199"/>
      <c r="M88" s="199"/>
      <c r="N88" s="35"/>
      <c r="O88" s="199"/>
      <c r="P88" s="199"/>
      <c r="Q88" s="35"/>
      <c r="R88" s="35"/>
      <c r="S88" s="198"/>
      <c r="T88" s="198"/>
      <c r="U88" s="35"/>
      <c r="V88" s="35"/>
      <c r="W88" s="199"/>
      <c r="X88" s="199"/>
      <c r="Y88" s="35"/>
      <c r="Z88" s="199"/>
      <c r="AA88" s="199"/>
      <c r="AB88" s="35"/>
      <c r="AC88" s="199"/>
      <c r="AD88" s="199"/>
      <c r="AE88" s="35"/>
      <c r="AF88" s="35"/>
      <c r="AG88" s="198"/>
      <c r="AH88" s="198"/>
      <c r="AI88" s="195"/>
      <c r="AJ88" s="200"/>
      <c r="AK88" s="201"/>
      <c r="AL88" s="198"/>
    </row>
    <row r="89" spans="1:38">
      <c r="A89" s="13"/>
      <c r="B89" s="188" t="s">
        <v>889</v>
      </c>
      <c r="C89" s="47" t="s">
        <v>890</v>
      </c>
      <c r="D89" s="189">
        <v>1</v>
      </c>
      <c r="E89" s="191" t="s">
        <v>383</v>
      </c>
      <c r="F89" s="191"/>
      <c r="G89" s="24"/>
      <c r="H89" s="24"/>
      <c r="I89" s="192">
        <v>1636</v>
      </c>
      <c r="J89" s="192"/>
      <c r="K89" s="24"/>
      <c r="L89" s="192">
        <v>4133</v>
      </c>
      <c r="M89" s="192"/>
      <c r="N89" s="24"/>
      <c r="O89" s="192">
        <v>5769</v>
      </c>
      <c r="P89" s="192"/>
      <c r="Q89" s="24"/>
      <c r="R89" s="24"/>
      <c r="S89" s="191" t="s">
        <v>383</v>
      </c>
      <c r="T89" s="191"/>
      <c r="U89" s="24"/>
      <c r="V89" s="24"/>
      <c r="W89" s="192">
        <v>1636</v>
      </c>
      <c r="X89" s="192"/>
      <c r="Y89" s="24"/>
      <c r="Z89" s="192">
        <v>3845</v>
      </c>
      <c r="AA89" s="192"/>
      <c r="AB89" s="24"/>
      <c r="AC89" s="192">
        <v>5481</v>
      </c>
      <c r="AD89" s="192"/>
      <c r="AE89" s="24"/>
      <c r="AF89" s="24"/>
      <c r="AG89" s="191" t="s">
        <v>891</v>
      </c>
      <c r="AH89" s="191"/>
      <c r="AI89" s="47" t="s">
        <v>259</v>
      </c>
      <c r="AJ89" s="49" t="s">
        <v>892</v>
      </c>
      <c r="AK89" s="193">
        <v>40497</v>
      </c>
      <c r="AL89" s="191">
        <v>28</v>
      </c>
    </row>
    <row r="90" spans="1:38">
      <c r="A90" s="13"/>
      <c r="B90" s="188"/>
      <c r="C90" s="47"/>
      <c r="D90" s="189"/>
      <c r="E90" s="191"/>
      <c r="F90" s="191"/>
      <c r="G90" s="24"/>
      <c r="H90" s="24"/>
      <c r="I90" s="192"/>
      <c r="J90" s="192"/>
      <c r="K90" s="24"/>
      <c r="L90" s="192"/>
      <c r="M90" s="192"/>
      <c r="N90" s="24"/>
      <c r="O90" s="192"/>
      <c r="P90" s="192"/>
      <c r="Q90" s="24"/>
      <c r="R90" s="24"/>
      <c r="S90" s="191"/>
      <c r="T90" s="191"/>
      <c r="U90" s="24"/>
      <c r="V90" s="24"/>
      <c r="W90" s="192"/>
      <c r="X90" s="192"/>
      <c r="Y90" s="24"/>
      <c r="Z90" s="192"/>
      <c r="AA90" s="192"/>
      <c r="AB90" s="24"/>
      <c r="AC90" s="192"/>
      <c r="AD90" s="192"/>
      <c r="AE90" s="24"/>
      <c r="AF90" s="24"/>
      <c r="AG90" s="191"/>
      <c r="AH90" s="191"/>
      <c r="AI90" s="47"/>
      <c r="AJ90" s="49"/>
      <c r="AK90" s="193"/>
      <c r="AL90" s="191"/>
    </row>
    <row r="91" spans="1:38">
      <c r="A91" s="13"/>
      <c r="B91" s="194" t="s">
        <v>893</v>
      </c>
      <c r="C91" s="195" t="s">
        <v>894</v>
      </c>
      <c r="D91" s="196">
        <v>1</v>
      </c>
      <c r="E91" s="198" t="s">
        <v>383</v>
      </c>
      <c r="F91" s="198"/>
      <c r="G91" s="35"/>
      <c r="H91" s="35"/>
      <c r="I91" s="198">
        <v>239</v>
      </c>
      <c r="J91" s="198"/>
      <c r="K91" s="35"/>
      <c r="L91" s="199">
        <v>4790</v>
      </c>
      <c r="M91" s="199"/>
      <c r="N91" s="35"/>
      <c r="O91" s="199">
        <v>5029</v>
      </c>
      <c r="P91" s="199"/>
      <c r="Q91" s="35"/>
      <c r="R91" s="35"/>
      <c r="S91" s="198" t="s">
        <v>383</v>
      </c>
      <c r="T91" s="198"/>
      <c r="U91" s="35"/>
      <c r="V91" s="35"/>
      <c r="W91" s="198">
        <v>239</v>
      </c>
      <c r="X91" s="198"/>
      <c r="Y91" s="35"/>
      <c r="Z91" s="199">
        <v>4494</v>
      </c>
      <c r="AA91" s="199"/>
      <c r="AB91" s="35"/>
      <c r="AC91" s="199">
        <v>4733</v>
      </c>
      <c r="AD91" s="199"/>
      <c r="AE91" s="35"/>
      <c r="AF91" s="35"/>
      <c r="AG91" s="198" t="s">
        <v>895</v>
      </c>
      <c r="AH91" s="198"/>
      <c r="AI91" s="195" t="s">
        <v>259</v>
      </c>
      <c r="AJ91" s="200" t="s">
        <v>896</v>
      </c>
      <c r="AK91" s="201">
        <v>40497</v>
      </c>
      <c r="AL91" s="198">
        <v>35</v>
      </c>
    </row>
    <row r="92" spans="1:38">
      <c r="A92" s="13"/>
      <c r="B92" s="194"/>
      <c r="C92" s="195"/>
      <c r="D92" s="196"/>
      <c r="E92" s="198"/>
      <c r="F92" s="198"/>
      <c r="G92" s="35"/>
      <c r="H92" s="35"/>
      <c r="I92" s="198"/>
      <c r="J92" s="198"/>
      <c r="K92" s="35"/>
      <c r="L92" s="199"/>
      <c r="M92" s="199"/>
      <c r="N92" s="35"/>
      <c r="O92" s="199"/>
      <c r="P92" s="199"/>
      <c r="Q92" s="35"/>
      <c r="R92" s="35"/>
      <c r="S92" s="198"/>
      <c r="T92" s="198"/>
      <c r="U92" s="35"/>
      <c r="V92" s="35"/>
      <c r="W92" s="198"/>
      <c r="X92" s="198"/>
      <c r="Y92" s="35"/>
      <c r="Z92" s="199"/>
      <c r="AA92" s="199"/>
      <c r="AB92" s="35"/>
      <c r="AC92" s="199"/>
      <c r="AD92" s="199"/>
      <c r="AE92" s="35"/>
      <c r="AF92" s="35"/>
      <c r="AG92" s="198"/>
      <c r="AH92" s="198"/>
      <c r="AI92" s="195"/>
      <c r="AJ92" s="200"/>
      <c r="AK92" s="201"/>
      <c r="AL92" s="198"/>
    </row>
    <row r="93" spans="1:38">
      <c r="A93" s="13"/>
      <c r="B93" s="188" t="s">
        <v>897</v>
      </c>
      <c r="C93" s="47" t="s">
        <v>898</v>
      </c>
      <c r="D93" s="189">
        <v>1</v>
      </c>
      <c r="E93" s="191" t="s">
        <v>383</v>
      </c>
      <c r="F93" s="191"/>
      <c r="G93" s="24"/>
      <c r="H93" s="24"/>
      <c r="I93" s="191">
        <v>774</v>
      </c>
      <c r="J93" s="191"/>
      <c r="K93" s="24"/>
      <c r="L93" s="192">
        <v>3848</v>
      </c>
      <c r="M93" s="192"/>
      <c r="N93" s="24"/>
      <c r="O93" s="192">
        <v>4622</v>
      </c>
      <c r="P93" s="192"/>
      <c r="Q93" s="24"/>
      <c r="R93" s="24"/>
      <c r="S93" s="191" t="s">
        <v>383</v>
      </c>
      <c r="T93" s="191"/>
      <c r="U93" s="24"/>
      <c r="V93" s="24"/>
      <c r="W93" s="191">
        <v>774</v>
      </c>
      <c r="X93" s="191"/>
      <c r="Y93" s="24"/>
      <c r="Z93" s="192">
        <v>3550</v>
      </c>
      <c r="AA93" s="192"/>
      <c r="AB93" s="24"/>
      <c r="AC93" s="192">
        <v>4324</v>
      </c>
      <c r="AD93" s="192"/>
      <c r="AE93" s="24"/>
      <c r="AF93" s="24"/>
      <c r="AG93" s="191" t="s">
        <v>899</v>
      </c>
      <c r="AH93" s="191"/>
      <c r="AI93" s="47" t="s">
        <v>259</v>
      </c>
      <c r="AJ93" s="49" t="s">
        <v>900</v>
      </c>
      <c r="AK93" s="193">
        <v>40497</v>
      </c>
      <c r="AL93" s="191">
        <v>25</v>
      </c>
    </row>
    <row r="94" spans="1:38">
      <c r="A94" s="13"/>
      <c r="B94" s="188"/>
      <c r="C94" s="47"/>
      <c r="D94" s="189"/>
      <c r="E94" s="191"/>
      <c r="F94" s="191"/>
      <c r="G94" s="24"/>
      <c r="H94" s="24"/>
      <c r="I94" s="191"/>
      <c r="J94" s="191"/>
      <c r="K94" s="24"/>
      <c r="L94" s="192"/>
      <c r="M94" s="192"/>
      <c r="N94" s="24"/>
      <c r="O94" s="192"/>
      <c r="P94" s="192"/>
      <c r="Q94" s="24"/>
      <c r="R94" s="24"/>
      <c r="S94" s="191"/>
      <c r="T94" s="191"/>
      <c r="U94" s="24"/>
      <c r="V94" s="24"/>
      <c r="W94" s="191"/>
      <c r="X94" s="191"/>
      <c r="Y94" s="24"/>
      <c r="Z94" s="192"/>
      <c r="AA94" s="192"/>
      <c r="AB94" s="24"/>
      <c r="AC94" s="192"/>
      <c r="AD94" s="192"/>
      <c r="AE94" s="24"/>
      <c r="AF94" s="24"/>
      <c r="AG94" s="191"/>
      <c r="AH94" s="191"/>
      <c r="AI94" s="47"/>
      <c r="AJ94" s="49"/>
      <c r="AK94" s="193"/>
      <c r="AL94" s="191"/>
    </row>
    <row r="95" spans="1:38">
      <c r="A95" s="13"/>
      <c r="B95" s="194" t="s">
        <v>901</v>
      </c>
      <c r="C95" s="195" t="s">
        <v>902</v>
      </c>
      <c r="D95" s="196">
        <v>1</v>
      </c>
      <c r="E95" s="198" t="s">
        <v>383</v>
      </c>
      <c r="F95" s="198"/>
      <c r="G95" s="35"/>
      <c r="H95" s="35"/>
      <c r="I95" s="198">
        <v>277</v>
      </c>
      <c r="J95" s="198"/>
      <c r="K95" s="35"/>
      <c r="L95" s="199">
        <v>4272</v>
      </c>
      <c r="M95" s="199"/>
      <c r="N95" s="35"/>
      <c r="O95" s="199">
        <v>4549</v>
      </c>
      <c r="P95" s="199"/>
      <c r="Q95" s="35"/>
      <c r="R95" s="35"/>
      <c r="S95" s="198" t="s">
        <v>383</v>
      </c>
      <c r="T95" s="198"/>
      <c r="U95" s="35"/>
      <c r="V95" s="35"/>
      <c r="W95" s="198">
        <v>277</v>
      </c>
      <c r="X95" s="198"/>
      <c r="Y95" s="35"/>
      <c r="Z95" s="199">
        <v>3914</v>
      </c>
      <c r="AA95" s="199"/>
      <c r="AB95" s="35"/>
      <c r="AC95" s="199">
        <v>4191</v>
      </c>
      <c r="AD95" s="199"/>
      <c r="AE95" s="35"/>
      <c r="AF95" s="35"/>
      <c r="AG95" s="198" t="s">
        <v>903</v>
      </c>
      <c r="AH95" s="198"/>
      <c r="AI95" s="195" t="s">
        <v>259</v>
      </c>
      <c r="AJ95" s="200" t="s">
        <v>904</v>
      </c>
      <c r="AK95" s="201">
        <v>40497</v>
      </c>
      <c r="AL95" s="198">
        <v>25</v>
      </c>
    </row>
    <row r="96" spans="1:38">
      <c r="A96" s="13"/>
      <c r="B96" s="194"/>
      <c r="C96" s="195"/>
      <c r="D96" s="196"/>
      <c r="E96" s="198"/>
      <c r="F96" s="198"/>
      <c r="G96" s="35"/>
      <c r="H96" s="35"/>
      <c r="I96" s="198"/>
      <c r="J96" s="198"/>
      <c r="K96" s="35"/>
      <c r="L96" s="199"/>
      <c r="M96" s="199"/>
      <c r="N96" s="35"/>
      <c r="O96" s="199"/>
      <c r="P96" s="199"/>
      <c r="Q96" s="35"/>
      <c r="R96" s="35"/>
      <c r="S96" s="198"/>
      <c r="T96" s="198"/>
      <c r="U96" s="35"/>
      <c r="V96" s="35"/>
      <c r="W96" s="198"/>
      <c r="X96" s="198"/>
      <c r="Y96" s="35"/>
      <c r="Z96" s="199"/>
      <c r="AA96" s="199"/>
      <c r="AB96" s="35"/>
      <c r="AC96" s="199"/>
      <c r="AD96" s="199"/>
      <c r="AE96" s="35"/>
      <c r="AF96" s="35"/>
      <c r="AG96" s="198"/>
      <c r="AH96" s="198"/>
      <c r="AI96" s="195"/>
      <c r="AJ96" s="200"/>
      <c r="AK96" s="201"/>
      <c r="AL96" s="198"/>
    </row>
    <row r="97" spans="1:38">
      <c r="A97" s="13"/>
      <c r="B97" s="188" t="s">
        <v>905</v>
      </c>
      <c r="C97" s="47" t="s">
        <v>887</v>
      </c>
      <c r="D97" s="189">
        <v>1</v>
      </c>
      <c r="E97" s="191" t="s">
        <v>383</v>
      </c>
      <c r="F97" s="191"/>
      <c r="G97" s="24"/>
      <c r="H97" s="24"/>
      <c r="I97" s="191">
        <v>764</v>
      </c>
      <c r="J97" s="191"/>
      <c r="K97" s="24"/>
      <c r="L97" s="192">
        <v>3576</v>
      </c>
      <c r="M97" s="192"/>
      <c r="N97" s="24"/>
      <c r="O97" s="192">
        <v>4340</v>
      </c>
      <c r="P97" s="192"/>
      <c r="Q97" s="24"/>
      <c r="R97" s="24"/>
      <c r="S97" s="191" t="s">
        <v>383</v>
      </c>
      <c r="T97" s="191"/>
      <c r="U97" s="24"/>
      <c r="V97" s="24"/>
      <c r="W97" s="191">
        <v>764</v>
      </c>
      <c r="X97" s="191"/>
      <c r="Y97" s="24"/>
      <c r="Z97" s="192">
        <v>3264</v>
      </c>
      <c r="AA97" s="192"/>
      <c r="AB97" s="24"/>
      <c r="AC97" s="192">
        <v>4028</v>
      </c>
      <c r="AD97" s="192"/>
      <c r="AE97" s="24"/>
      <c r="AF97" s="24"/>
      <c r="AG97" s="191" t="s">
        <v>906</v>
      </c>
      <c r="AH97" s="191"/>
      <c r="AI97" s="47" t="s">
        <v>259</v>
      </c>
      <c r="AJ97" s="49" t="s">
        <v>907</v>
      </c>
      <c r="AK97" s="193">
        <v>40497</v>
      </c>
      <c r="AL97" s="191">
        <v>28</v>
      </c>
    </row>
    <row r="98" spans="1:38">
      <c r="A98" s="13"/>
      <c r="B98" s="188"/>
      <c r="C98" s="47"/>
      <c r="D98" s="189"/>
      <c r="E98" s="191"/>
      <c r="F98" s="191"/>
      <c r="G98" s="24"/>
      <c r="H98" s="24"/>
      <c r="I98" s="191"/>
      <c r="J98" s="191"/>
      <c r="K98" s="24"/>
      <c r="L98" s="192"/>
      <c r="M98" s="192"/>
      <c r="N98" s="24"/>
      <c r="O98" s="192"/>
      <c r="P98" s="192"/>
      <c r="Q98" s="24"/>
      <c r="R98" s="24"/>
      <c r="S98" s="191"/>
      <c r="T98" s="191"/>
      <c r="U98" s="24"/>
      <c r="V98" s="24"/>
      <c r="W98" s="191"/>
      <c r="X98" s="191"/>
      <c r="Y98" s="24"/>
      <c r="Z98" s="192"/>
      <c r="AA98" s="192"/>
      <c r="AB98" s="24"/>
      <c r="AC98" s="192"/>
      <c r="AD98" s="192"/>
      <c r="AE98" s="24"/>
      <c r="AF98" s="24"/>
      <c r="AG98" s="191"/>
      <c r="AH98" s="191"/>
      <c r="AI98" s="47"/>
      <c r="AJ98" s="49"/>
      <c r="AK98" s="193"/>
      <c r="AL98" s="191"/>
    </row>
    <row r="99" spans="1:38">
      <c r="A99" s="13"/>
      <c r="B99" s="194" t="s">
        <v>908</v>
      </c>
      <c r="C99" s="195" t="s">
        <v>909</v>
      </c>
      <c r="D99" s="196">
        <v>1</v>
      </c>
      <c r="E99" s="198" t="s">
        <v>383</v>
      </c>
      <c r="F99" s="198"/>
      <c r="G99" s="35"/>
      <c r="H99" s="35"/>
      <c r="I99" s="198">
        <v>792</v>
      </c>
      <c r="J99" s="198"/>
      <c r="K99" s="35"/>
      <c r="L99" s="199">
        <v>3050</v>
      </c>
      <c r="M99" s="199"/>
      <c r="N99" s="35"/>
      <c r="O99" s="199">
        <v>3842</v>
      </c>
      <c r="P99" s="199"/>
      <c r="Q99" s="35"/>
      <c r="R99" s="35"/>
      <c r="S99" s="198" t="s">
        <v>383</v>
      </c>
      <c r="T99" s="198"/>
      <c r="U99" s="35"/>
      <c r="V99" s="35"/>
      <c r="W99" s="198">
        <v>792</v>
      </c>
      <c r="X99" s="198"/>
      <c r="Y99" s="35"/>
      <c r="Z99" s="199">
        <v>2848</v>
      </c>
      <c r="AA99" s="199"/>
      <c r="AB99" s="35"/>
      <c r="AC99" s="199">
        <v>3640</v>
      </c>
      <c r="AD99" s="199"/>
      <c r="AE99" s="35"/>
      <c r="AF99" s="35"/>
      <c r="AG99" s="198" t="s">
        <v>910</v>
      </c>
      <c r="AH99" s="198"/>
      <c r="AI99" s="195" t="s">
        <v>259</v>
      </c>
      <c r="AJ99" s="200">
        <v>1963</v>
      </c>
      <c r="AK99" s="201">
        <v>40497</v>
      </c>
      <c r="AL99" s="198">
        <v>25</v>
      </c>
    </row>
    <row r="100" spans="1:38">
      <c r="A100" s="13"/>
      <c r="B100" s="194"/>
      <c r="C100" s="195"/>
      <c r="D100" s="196"/>
      <c r="E100" s="198"/>
      <c r="F100" s="198"/>
      <c r="G100" s="35"/>
      <c r="H100" s="35"/>
      <c r="I100" s="198"/>
      <c r="J100" s="198"/>
      <c r="K100" s="35"/>
      <c r="L100" s="199"/>
      <c r="M100" s="199"/>
      <c r="N100" s="35"/>
      <c r="O100" s="199"/>
      <c r="P100" s="199"/>
      <c r="Q100" s="35"/>
      <c r="R100" s="35"/>
      <c r="S100" s="198"/>
      <c r="T100" s="198"/>
      <c r="U100" s="35"/>
      <c r="V100" s="35"/>
      <c r="W100" s="198"/>
      <c r="X100" s="198"/>
      <c r="Y100" s="35"/>
      <c r="Z100" s="199"/>
      <c r="AA100" s="199"/>
      <c r="AB100" s="35"/>
      <c r="AC100" s="199"/>
      <c r="AD100" s="199"/>
      <c r="AE100" s="35"/>
      <c r="AF100" s="35"/>
      <c r="AG100" s="198"/>
      <c r="AH100" s="198"/>
      <c r="AI100" s="195"/>
      <c r="AJ100" s="200"/>
      <c r="AK100" s="201"/>
      <c r="AL100" s="198"/>
    </row>
    <row r="101" spans="1:38">
      <c r="A101" s="13"/>
      <c r="B101" s="188" t="s">
        <v>911</v>
      </c>
      <c r="C101" s="47" t="s">
        <v>912</v>
      </c>
      <c r="D101" s="189">
        <v>1</v>
      </c>
      <c r="E101" s="191" t="s">
        <v>383</v>
      </c>
      <c r="F101" s="191"/>
      <c r="G101" s="24"/>
      <c r="H101" s="24"/>
      <c r="I101" s="191">
        <v>592</v>
      </c>
      <c r="J101" s="191"/>
      <c r="K101" s="24"/>
      <c r="L101" s="192">
        <v>2277</v>
      </c>
      <c r="M101" s="192"/>
      <c r="N101" s="24"/>
      <c r="O101" s="192">
        <v>2869</v>
      </c>
      <c r="P101" s="192"/>
      <c r="Q101" s="24"/>
      <c r="R101" s="24"/>
      <c r="S101" s="191" t="s">
        <v>383</v>
      </c>
      <c r="T101" s="191"/>
      <c r="U101" s="24"/>
      <c r="V101" s="24"/>
      <c r="W101" s="191">
        <v>592</v>
      </c>
      <c r="X101" s="191"/>
      <c r="Y101" s="24"/>
      <c r="Z101" s="192">
        <v>2038</v>
      </c>
      <c r="AA101" s="192"/>
      <c r="AB101" s="24"/>
      <c r="AC101" s="192">
        <v>2630</v>
      </c>
      <c r="AD101" s="192"/>
      <c r="AE101" s="24"/>
      <c r="AF101" s="24"/>
      <c r="AG101" s="191" t="s">
        <v>913</v>
      </c>
      <c r="AH101" s="191"/>
      <c r="AI101" s="47" t="s">
        <v>259</v>
      </c>
      <c r="AJ101" s="49">
        <v>1960</v>
      </c>
      <c r="AK101" s="193">
        <v>40497</v>
      </c>
      <c r="AL101" s="191">
        <v>25</v>
      </c>
    </row>
    <row r="102" spans="1:38">
      <c r="A102" s="13"/>
      <c r="B102" s="188"/>
      <c r="C102" s="47"/>
      <c r="D102" s="189"/>
      <c r="E102" s="191"/>
      <c r="F102" s="191"/>
      <c r="G102" s="24"/>
      <c r="H102" s="24"/>
      <c r="I102" s="191"/>
      <c r="J102" s="191"/>
      <c r="K102" s="24"/>
      <c r="L102" s="192"/>
      <c r="M102" s="192"/>
      <c r="N102" s="24"/>
      <c r="O102" s="192"/>
      <c r="P102" s="192"/>
      <c r="Q102" s="24"/>
      <c r="R102" s="24"/>
      <c r="S102" s="191"/>
      <c r="T102" s="191"/>
      <c r="U102" s="24"/>
      <c r="V102" s="24"/>
      <c r="W102" s="191"/>
      <c r="X102" s="191"/>
      <c r="Y102" s="24"/>
      <c r="Z102" s="192"/>
      <c r="AA102" s="192"/>
      <c r="AB102" s="24"/>
      <c r="AC102" s="192"/>
      <c r="AD102" s="192"/>
      <c r="AE102" s="24"/>
      <c r="AF102" s="24"/>
      <c r="AG102" s="191"/>
      <c r="AH102" s="191"/>
      <c r="AI102" s="47"/>
      <c r="AJ102" s="49"/>
      <c r="AK102" s="193"/>
      <c r="AL102" s="191"/>
    </row>
    <row r="103" spans="1:38">
      <c r="A103" s="13"/>
      <c r="B103" s="194" t="s">
        <v>914</v>
      </c>
      <c r="C103" s="195" t="s">
        <v>915</v>
      </c>
      <c r="D103" s="196">
        <v>1</v>
      </c>
      <c r="E103" s="197" t="s">
        <v>856</v>
      </c>
      <c r="F103" s="197"/>
      <c r="G103" s="202" t="s">
        <v>857</v>
      </c>
      <c r="H103" s="35"/>
      <c r="I103" s="198" t="s">
        <v>383</v>
      </c>
      <c r="J103" s="198"/>
      <c r="K103" s="35"/>
      <c r="L103" s="199">
        <v>2278</v>
      </c>
      <c r="M103" s="199"/>
      <c r="N103" s="35"/>
      <c r="O103" s="199">
        <v>2278</v>
      </c>
      <c r="P103" s="199"/>
      <c r="Q103" s="35"/>
      <c r="R103" s="35"/>
      <c r="S103" s="198" t="s">
        <v>383</v>
      </c>
      <c r="T103" s="198"/>
      <c r="U103" s="35"/>
      <c r="V103" s="35"/>
      <c r="W103" s="198" t="s">
        <v>383</v>
      </c>
      <c r="X103" s="198"/>
      <c r="Y103" s="35"/>
      <c r="Z103" s="199">
        <v>1815</v>
      </c>
      <c r="AA103" s="199"/>
      <c r="AB103" s="35"/>
      <c r="AC103" s="199">
        <v>1815</v>
      </c>
      <c r="AD103" s="199"/>
      <c r="AE103" s="35"/>
      <c r="AF103" s="35"/>
      <c r="AG103" s="198" t="s">
        <v>916</v>
      </c>
      <c r="AH103" s="198"/>
      <c r="AI103" s="195" t="s">
        <v>259</v>
      </c>
      <c r="AJ103" s="200" t="s">
        <v>917</v>
      </c>
      <c r="AK103" s="201">
        <v>40497</v>
      </c>
      <c r="AL103" s="198">
        <v>20</v>
      </c>
    </row>
    <row r="104" spans="1:38">
      <c r="A104" s="13"/>
      <c r="B104" s="194"/>
      <c r="C104" s="195"/>
      <c r="D104" s="196"/>
      <c r="E104" s="197"/>
      <c r="F104" s="197"/>
      <c r="G104" s="202"/>
      <c r="H104" s="35"/>
      <c r="I104" s="198"/>
      <c r="J104" s="198"/>
      <c r="K104" s="35"/>
      <c r="L104" s="199"/>
      <c r="M104" s="199"/>
      <c r="N104" s="35"/>
      <c r="O104" s="199"/>
      <c r="P104" s="199"/>
      <c r="Q104" s="35"/>
      <c r="R104" s="35"/>
      <c r="S104" s="198"/>
      <c r="T104" s="198"/>
      <c r="U104" s="35"/>
      <c r="V104" s="35"/>
      <c r="W104" s="198"/>
      <c r="X104" s="198"/>
      <c r="Y104" s="35"/>
      <c r="Z104" s="199"/>
      <c r="AA104" s="199"/>
      <c r="AB104" s="35"/>
      <c r="AC104" s="199"/>
      <c r="AD104" s="199"/>
      <c r="AE104" s="35"/>
      <c r="AF104" s="35"/>
      <c r="AG104" s="198"/>
      <c r="AH104" s="198"/>
      <c r="AI104" s="195"/>
      <c r="AJ104" s="200"/>
      <c r="AK104" s="201"/>
      <c r="AL104" s="198"/>
    </row>
    <row r="105" spans="1:38">
      <c r="A105" s="13"/>
      <c r="B105" s="188" t="s">
        <v>918</v>
      </c>
      <c r="C105" s="47" t="s">
        <v>909</v>
      </c>
      <c r="D105" s="189">
        <v>1</v>
      </c>
      <c r="E105" s="191" t="s">
        <v>383</v>
      </c>
      <c r="F105" s="191"/>
      <c r="G105" s="24"/>
      <c r="H105" s="24"/>
      <c r="I105" s="191">
        <v>14</v>
      </c>
      <c r="J105" s="191"/>
      <c r="K105" s="24"/>
      <c r="L105" s="191">
        <v>629</v>
      </c>
      <c r="M105" s="191"/>
      <c r="N105" s="24"/>
      <c r="O105" s="191">
        <v>643</v>
      </c>
      <c r="P105" s="191"/>
      <c r="Q105" s="24"/>
      <c r="R105" s="24"/>
      <c r="S105" s="191" t="s">
        <v>383</v>
      </c>
      <c r="T105" s="191"/>
      <c r="U105" s="24"/>
      <c r="V105" s="24"/>
      <c r="W105" s="191">
        <v>14</v>
      </c>
      <c r="X105" s="191"/>
      <c r="Y105" s="24"/>
      <c r="Z105" s="191">
        <v>352</v>
      </c>
      <c r="AA105" s="191"/>
      <c r="AB105" s="24"/>
      <c r="AC105" s="191">
        <v>366</v>
      </c>
      <c r="AD105" s="191"/>
      <c r="AE105" s="24"/>
      <c r="AF105" s="24"/>
      <c r="AG105" s="191" t="s">
        <v>919</v>
      </c>
      <c r="AH105" s="191"/>
      <c r="AI105" s="47" t="s">
        <v>259</v>
      </c>
      <c r="AJ105" s="49">
        <v>1991</v>
      </c>
      <c r="AK105" s="193">
        <v>40497</v>
      </c>
      <c r="AL105" s="191">
        <v>29</v>
      </c>
    </row>
    <row r="106" spans="1:38">
      <c r="A106" s="13"/>
      <c r="B106" s="188"/>
      <c r="C106" s="47"/>
      <c r="D106" s="189"/>
      <c r="E106" s="191"/>
      <c r="F106" s="191"/>
      <c r="G106" s="24"/>
      <c r="H106" s="24"/>
      <c r="I106" s="191"/>
      <c r="J106" s="191"/>
      <c r="K106" s="24"/>
      <c r="L106" s="191"/>
      <c r="M106" s="191"/>
      <c r="N106" s="24"/>
      <c r="O106" s="191"/>
      <c r="P106" s="191"/>
      <c r="Q106" s="24"/>
      <c r="R106" s="24"/>
      <c r="S106" s="191"/>
      <c r="T106" s="191"/>
      <c r="U106" s="24"/>
      <c r="V106" s="24"/>
      <c r="W106" s="191"/>
      <c r="X106" s="191"/>
      <c r="Y106" s="24"/>
      <c r="Z106" s="191"/>
      <c r="AA106" s="191"/>
      <c r="AB106" s="24"/>
      <c r="AC106" s="191"/>
      <c r="AD106" s="191"/>
      <c r="AE106" s="24"/>
      <c r="AF106" s="24"/>
      <c r="AG106" s="191"/>
      <c r="AH106" s="191"/>
      <c r="AI106" s="47"/>
      <c r="AJ106" s="49"/>
      <c r="AK106" s="193"/>
      <c r="AL106" s="191"/>
    </row>
    <row r="107" spans="1:38">
      <c r="A107" s="13"/>
      <c r="B107" s="194" t="s">
        <v>920</v>
      </c>
      <c r="C107" s="195" t="s">
        <v>921</v>
      </c>
      <c r="D107" s="196">
        <v>1</v>
      </c>
      <c r="E107" s="198" t="s">
        <v>383</v>
      </c>
      <c r="F107" s="198"/>
      <c r="G107" s="35"/>
      <c r="H107" s="35"/>
      <c r="I107" s="198">
        <v>673</v>
      </c>
      <c r="J107" s="198"/>
      <c r="K107" s="35"/>
      <c r="L107" s="199">
        <v>3730</v>
      </c>
      <c r="M107" s="199"/>
      <c r="N107" s="35"/>
      <c r="O107" s="199">
        <v>4403</v>
      </c>
      <c r="P107" s="199"/>
      <c r="Q107" s="35"/>
      <c r="R107" s="35"/>
      <c r="S107" s="198" t="s">
        <v>383</v>
      </c>
      <c r="T107" s="198"/>
      <c r="U107" s="35"/>
      <c r="V107" s="35"/>
      <c r="W107" s="198">
        <v>673</v>
      </c>
      <c r="X107" s="198"/>
      <c r="Y107" s="35"/>
      <c r="Z107" s="199">
        <v>3546</v>
      </c>
      <c r="AA107" s="199"/>
      <c r="AB107" s="35"/>
      <c r="AC107" s="199">
        <v>4219</v>
      </c>
      <c r="AD107" s="199"/>
      <c r="AE107" s="35"/>
      <c r="AF107" s="35"/>
      <c r="AG107" s="198" t="s">
        <v>922</v>
      </c>
      <c r="AH107" s="198"/>
      <c r="AI107" s="195" t="s">
        <v>259</v>
      </c>
      <c r="AJ107" s="200">
        <v>1985</v>
      </c>
      <c r="AK107" s="201">
        <v>40497</v>
      </c>
      <c r="AL107" s="198">
        <v>32</v>
      </c>
    </row>
    <row r="108" spans="1:38">
      <c r="A108" s="13"/>
      <c r="B108" s="194"/>
      <c r="C108" s="195"/>
      <c r="D108" s="196"/>
      <c r="E108" s="198"/>
      <c r="F108" s="198"/>
      <c r="G108" s="35"/>
      <c r="H108" s="35"/>
      <c r="I108" s="198"/>
      <c r="J108" s="198"/>
      <c r="K108" s="35"/>
      <c r="L108" s="199"/>
      <c r="M108" s="199"/>
      <c r="N108" s="35"/>
      <c r="O108" s="199"/>
      <c r="P108" s="199"/>
      <c r="Q108" s="35"/>
      <c r="R108" s="35"/>
      <c r="S108" s="198"/>
      <c r="T108" s="198"/>
      <c r="U108" s="35"/>
      <c r="V108" s="35"/>
      <c r="W108" s="198"/>
      <c r="X108" s="198"/>
      <c r="Y108" s="35"/>
      <c r="Z108" s="199"/>
      <c r="AA108" s="199"/>
      <c r="AB108" s="35"/>
      <c r="AC108" s="199"/>
      <c r="AD108" s="199"/>
      <c r="AE108" s="35"/>
      <c r="AF108" s="35"/>
      <c r="AG108" s="198"/>
      <c r="AH108" s="198"/>
      <c r="AI108" s="195"/>
      <c r="AJ108" s="200"/>
      <c r="AK108" s="201"/>
      <c r="AL108" s="198"/>
    </row>
    <row r="109" spans="1:38">
      <c r="A109" s="13"/>
      <c r="B109" s="188" t="s">
        <v>923</v>
      </c>
      <c r="C109" s="47" t="s">
        <v>924</v>
      </c>
      <c r="D109" s="189">
        <v>1</v>
      </c>
      <c r="E109" s="191" t="s">
        <v>383</v>
      </c>
      <c r="F109" s="191"/>
      <c r="G109" s="24"/>
      <c r="H109" s="24"/>
      <c r="I109" s="191" t="s">
        <v>383</v>
      </c>
      <c r="J109" s="191"/>
      <c r="K109" s="24"/>
      <c r="L109" s="192">
        <v>1731</v>
      </c>
      <c r="M109" s="192"/>
      <c r="N109" s="24"/>
      <c r="O109" s="192">
        <v>1731</v>
      </c>
      <c r="P109" s="192"/>
      <c r="Q109" s="24"/>
      <c r="R109" s="24"/>
      <c r="S109" s="191" t="s">
        <v>383</v>
      </c>
      <c r="T109" s="191"/>
      <c r="U109" s="24"/>
      <c r="V109" s="24"/>
      <c r="W109" s="191" t="s">
        <v>383</v>
      </c>
      <c r="X109" s="191"/>
      <c r="Y109" s="24"/>
      <c r="Z109" s="192">
        <v>1729</v>
      </c>
      <c r="AA109" s="192"/>
      <c r="AB109" s="24"/>
      <c r="AC109" s="192">
        <v>1729</v>
      </c>
      <c r="AD109" s="192"/>
      <c r="AE109" s="24"/>
      <c r="AF109" s="24"/>
      <c r="AG109" s="191" t="s">
        <v>925</v>
      </c>
      <c r="AH109" s="191"/>
      <c r="AI109" s="47" t="s">
        <v>259</v>
      </c>
      <c r="AJ109" s="49" t="s">
        <v>926</v>
      </c>
      <c r="AK109" s="193">
        <v>40497</v>
      </c>
      <c r="AL109" s="191">
        <v>40</v>
      </c>
    </row>
    <row r="110" spans="1:38">
      <c r="A110" s="13"/>
      <c r="B110" s="188"/>
      <c r="C110" s="47"/>
      <c r="D110" s="189"/>
      <c r="E110" s="191"/>
      <c r="F110" s="191"/>
      <c r="G110" s="24"/>
      <c r="H110" s="24"/>
      <c r="I110" s="191"/>
      <c r="J110" s="191"/>
      <c r="K110" s="24"/>
      <c r="L110" s="192"/>
      <c r="M110" s="192"/>
      <c r="N110" s="24"/>
      <c r="O110" s="192"/>
      <c r="P110" s="192"/>
      <c r="Q110" s="24"/>
      <c r="R110" s="24"/>
      <c r="S110" s="191"/>
      <c r="T110" s="191"/>
      <c r="U110" s="24"/>
      <c r="V110" s="24"/>
      <c r="W110" s="191"/>
      <c r="X110" s="191"/>
      <c r="Y110" s="24"/>
      <c r="Z110" s="192"/>
      <c r="AA110" s="192"/>
      <c r="AB110" s="24"/>
      <c r="AC110" s="192"/>
      <c r="AD110" s="192"/>
      <c r="AE110" s="24"/>
      <c r="AF110" s="24"/>
      <c r="AG110" s="191"/>
      <c r="AH110" s="191"/>
      <c r="AI110" s="47"/>
      <c r="AJ110" s="49"/>
      <c r="AK110" s="193"/>
      <c r="AL110" s="191"/>
    </row>
    <row r="111" spans="1:38">
      <c r="A111" s="13"/>
      <c r="B111" s="194" t="s">
        <v>927</v>
      </c>
      <c r="C111" s="195" t="s">
        <v>928</v>
      </c>
      <c r="D111" s="196">
        <v>1</v>
      </c>
      <c r="E111" s="197" t="s">
        <v>773</v>
      </c>
      <c r="F111" s="197"/>
      <c r="G111" s="35"/>
      <c r="H111" s="35"/>
      <c r="I111" s="198">
        <v>253</v>
      </c>
      <c r="J111" s="198"/>
      <c r="K111" s="35"/>
      <c r="L111" s="199">
        <v>2797</v>
      </c>
      <c r="M111" s="199"/>
      <c r="N111" s="35"/>
      <c r="O111" s="199">
        <v>3050</v>
      </c>
      <c r="P111" s="199"/>
      <c r="Q111" s="35"/>
      <c r="R111" s="35"/>
      <c r="S111" s="198" t="s">
        <v>383</v>
      </c>
      <c r="T111" s="198"/>
      <c r="U111" s="35"/>
      <c r="V111" s="35"/>
      <c r="W111" s="198">
        <v>253</v>
      </c>
      <c r="X111" s="198"/>
      <c r="Y111" s="35"/>
      <c r="Z111" s="199">
        <v>2758</v>
      </c>
      <c r="AA111" s="199"/>
      <c r="AB111" s="35"/>
      <c r="AC111" s="199">
        <v>3011</v>
      </c>
      <c r="AD111" s="199"/>
      <c r="AE111" s="35"/>
      <c r="AF111" s="35"/>
      <c r="AG111" s="198" t="s">
        <v>929</v>
      </c>
      <c r="AH111" s="198"/>
      <c r="AI111" s="195" t="s">
        <v>259</v>
      </c>
      <c r="AJ111" s="200">
        <v>1970</v>
      </c>
      <c r="AK111" s="201">
        <v>40497</v>
      </c>
      <c r="AL111" s="198">
        <v>40</v>
      </c>
    </row>
    <row r="112" spans="1:38">
      <c r="A112" s="13"/>
      <c r="B112" s="194"/>
      <c r="C112" s="195"/>
      <c r="D112" s="196"/>
      <c r="E112" s="197"/>
      <c r="F112" s="197"/>
      <c r="G112" s="35"/>
      <c r="H112" s="35"/>
      <c r="I112" s="198"/>
      <c r="J112" s="198"/>
      <c r="K112" s="35"/>
      <c r="L112" s="199"/>
      <c r="M112" s="199"/>
      <c r="N112" s="35"/>
      <c r="O112" s="199"/>
      <c r="P112" s="199"/>
      <c r="Q112" s="35"/>
      <c r="R112" s="35"/>
      <c r="S112" s="198"/>
      <c r="T112" s="198"/>
      <c r="U112" s="35"/>
      <c r="V112" s="35"/>
      <c r="W112" s="198"/>
      <c r="X112" s="198"/>
      <c r="Y112" s="35"/>
      <c r="Z112" s="199"/>
      <c r="AA112" s="199"/>
      <c r="AB112" s="35"/>
      <c r="AC112" s="199"/>
      <c r="AD112" s="199"/>
      <c r="AE112" s="35"/>
      <c r="AF112" s="35"/>
      <c r="AG112" s="198"/>
      <c r="AH112" s="198"/>
      <c r="AI112" s="195"/>
      <c r="AJ112" s="200"/>
      <c r="AK112" s="201"/>
      <c r="AL112" s="198"/>
    </row>
    <row r="113" spans="1:38">
      <c r="A113" s="13"/>
      <c r="B113" s="188" t="s">
        <v>930</v>
      </c>
      <c r="C113" s="47" t="s">
        <v>931</v>
      </c>
      <c r="D113" s="189">
        <v>1</v>
      </c>
      <c r="E113" s="191" t="s">
        <v>383</v>
      </c>
      <c r="F113" s="191"/>
      <c r="G113" s="24"/>
      <c r="H113" s="24"/>
      <c r="I113" s="191">
        <v>43</v>
      </c>
      <c r="J113" s="191"/>
      <c r="K113" s="24"/>
      <c r="L113" s="191">
        <v>842</v>
      </c>
      <c r="M113" s="191"/>
      <c r="N113" s="24"/>
      <c r="O113" s="191">
        <v>885</v>
      </c>
      <c r="P113" s="191"/>
      <c r="Q113" s="24"/>
      <c r="R113" s="24"/>
      <c r="S113" s="191" t="s">
        <v>383</v>
      </c>
      <c r="T113" s="191"/>
      <c r="U113" s="24"/>
      <c r="V113" s="24"/>
      <c r="W113" s="191">
        <v>43</v>
      </c>
      <c r="X113" s="191"/>
      <c r="Y113" s="24"/>
      <c r="Z113" s="191">
        <v>788</v>
      </c>
      <c r="AA113" s="191"/>
      <c r="AB113" s="24"/>
      <c r="AC113" s="191">
        <v>831</v>
      </c>
      <c r="AD113" s="191"/>
      <c r="AE113" s="24"/>
      <c r="AF113" s="24"/>
      <c r="AG113" s="191" t="s">
        <v>932</v>
      </c>
      <c r="AH113" s="191"/>
      <c r="AI113" s="47" t="s">
        <v>259</v>
      </c>
      <c r="AJ113" s="49" t="s">
        <v>933</v>
      </c>
      <c r="AK113" s="193">
        <v>40497</v>
      </c>
      <c r="AL113" s="191">
        <v>40</v>
      </c>
    </row>
    <row r="114" spans="1:38">
      <c r="A114" s="13"/>
      <c r="B114" s="188"/>
      <c r="C114" s="47"/>
      <c r="D114" s="189"/>
      <c r="E114" s="191"/>
      <c r="F114" s="191"/>
      <c r="G114" s="24"/>
      <c r="H114" s="24"/>
      <c r="I114" s="191"/>
      <c r="J114" s="191"/>
      <c r="K114" s="24"/>
      <c r="L114" s="191"/>
      <c r="M114" s="191"/>
      <c r="N114" s="24"/>
      <c r="O114" s="191"/>
      <c r="P114" s="191"/>
      <c r="Q114" s="24"/>
      <c r="R114" s="24"/>
      <c r="S114" s="191"/>
      <c r="T114" s="191"/>
      <c r="U114" s="24"/>
      <c r="V114" s="24"/>
      <c r="W114" s="191"/>
      <c r="X114" s="191"/>
      <c r="Y114" s="24"/>
      <c r="Z114" s="191"/>
      <c r="AA114" s="191"/>
      <c r="AB114" s="24"/>
      <c r="AC114" s="191"/>
      <c r="AD114" s="191"/>
      <c r="AE114" s="24"/>
      <c r="AF114" s="24"/>
      <c r="AG114" s="191"/>
      <c r="AH114" s="191"/>
      <c r="AI114" s="47"/>
      <c r="AJ114" s="49"/>
      <c r="AK114" s="193"/>
      <c r="AL114" s="191"/>
    </row>
    <row r="115" spans="1:38">
      <c r="A115" s="13"/>
      <c r="B115" s="194" t="s">
        <v>934</v>
      </c>
      <c r="C115" s="195" t="s">
        <v>935</v>
      </c>
      <c r="D115" s="196">
        <v>1</v>
      </c>
      <c r="E115" s="198" t="s">
        <v>383</v>
      </c>
      <c r="F115" s="198"/>
      <c r="G115" s="35"/>
      <c r="H115" s="35"/>
      <c r="I115" s="199">
        <v>1474</v>
      </c>
      <c r="J115" s="199"/>
      <c r="K115" s="35"/>
      <c r="L115" s="199">
        <v>8212</v>
      </c>
      <c r="M115" s="199"/>
      <c r="N115" s="35"/>
      <c r="O115" s="199">
        <v>9686</v>
      </c>
      <c r="P115" s="199"/>
      <c r="Q115" s="35"/>
      <c r="R115" s="35"/>
      <c r="S115" s="198" t="s">
        <v>383</v>
      </c>
      <c r="T115" s="198"/>
      <c r="U115" s="35"/>
      <c r="V115" s="35"/>
      <c r="W115" s="199">
        <v>1474</v>
      </c>
      <c r="X115" s="199"/>
      <c r="Y115" s="35"/>
      <c r="Z115" s="199">
        <v>7649</v>
      </c>
      <c r="AA115" s="199"/>
      <c r="AB115" s="35"/>
      <c r="AC115" s="199">
        <v>9123</v>
      </c>
      <c r="AD115" s="199"/>
      <c r="AE115" s="35"/>
      <c r="AF115" s="35"/>
      <c r="AG115" s="198" t="s">
        <v>936</v>
      </c>
      <c r="AH115" s="198"/>
      <c r="AI115" s="195" t="s">
        <v>259</v>
      </c>
      <c r="AJ115" s="200" t="s">
        <v>937</v>
      </c>
      <c r="AK115" s="201">
        <v>40497</v>
      </c>
      <c r="AL115" s="198">
        <v>32</v>
      </c>
    </row>
    <row r="116" spans="1:38">
      <c r="A116" s="13"/>
      <c r="B116" s="194"/>
      <c r="C116" s="195"/>
      <c r="D116" s="196"/>
      <c r="E116" s="198"/>
      <c r="F116" s="198"/>
      <c r="G116" s="35"/>
      <c r="H116" s="35"/>
      <c r="I116" s="199"/>
      <c r="J116" s="199"/>
      <c r="K116" s="35"/>
      <c r="L116" s="199"/>
      <c r="M116" s="199"/>
      <c r="N116" s="35"/>
      <c r="O116" s="199"/>
      <c r="P116" s="199"/>
      <c r="Q116" s="35"/>
      <c r="R116" s="35"/>
      <c r="S116" s="198"/>
      <c r="T116" s="198"/>
      <c r="U116" s="35"/>
      <c r="V116" s="35"/>
      <c r="W116" s="199"/>
      <c r="X116" s="199"/>
      <c r="Y116" s="35"/>
      <c r="Z116" s="199"/>
      <c r="AA116" s="199"/>
      <c r="AB116" s="35"/>
      <c r="AC116" s="199"/>
      <c r="AD116" s="199"/>
      <c r="AE116" s="35"/>
      <c r="AF116" s="35"/>
      <c r="AG116" s="198"/>
      <c r="AH116" s="198"/>
      <c r="AI116" s="195"/>
      <c r="AJ116" s="200"/>
      <c r="AK116" s="201"/>
      <c r="AL116" s="198"/>
    </row>
    <row r="117" spans="1:38">
      <c r="A117" s="13"/>
      <c r="B117" s="188" t="s">
        <v>938</v>
      </c>
      <c r="C117" s="47" t="s">
        <v>939</v>
      </c>
      <c r="D117" s="189">
        <v>1</v>
      </c>
      <c r="E117" s="191" t="s">
        <v>383</v>
      </c>
      <c r="F117" s="191"/>
      <c r="G117" s="24"/>
      <c r="H117" s="24"/>
      <c r="I117" s="191">
        <v>536</v>
      </c>
      <c r="J117" s="191"/>
      <c r="K117" s="24"/>
      <c r="L117" s="192">
        <v>5685</v>
      </c>
      <c r="M117" s="192"/>
      <c r="N117" s="24"/>
      <c r="O117" s="192">
        <v>6221</v>
      </c>
      <c r="P117" s="192"/>
      <c r="Q117" s="24"/>
      <c r="R117" s="24"/>
      <c r="S117" s="191" t="s">
        <v>383</v>
      </c>
      <c r="T117" s="191"/>
      <c r="U117" s="24"/>
      <c r="V117" s="24"/>
      <c r="W117" s="191">
        <v>536</v>
      </c>
      <c r="X117" s="191"/>
      <c r="Y117" s="24"/>
      <c r="Z117" s="192">
        <v>5348</v>
      </c>
      <c r="AA117" s="192"/>
      <c r="AB117" s="24"/>
      <c r="AC117" s="192">
        <v>5884</v>
      </c>
      <c r="AD117" s="192"/>
      <c r="AE117" s="24"/>
      <c r="AF117" s="24"/>
      <c r="AG117" s="191" t="s">
        <v>636</v>
      </c>
      <c r="AH117" s="191"/>
      <c r="AI117" s="47" t="s">
        <v>259</v>
      </c>
      <c r="AJ117" s="49" t="s">
        <v>940</v>
      </c>
      <c r="AK117" s="193">
        <v>40497</v>
      </c>
      <c r="AL117" s="191">
        <v>32</v>
      </c>
    </row>
    <row r="118" spans="1:38">
      <c r="A118" s="13"/>
      <c r="B118" s="188"/>
      <c r="C118" s="47"/>
      <c r="D118" s="189"/>
      <c r="E118" s="191"/>
      <c r="F118" s="191"/>
      <c r="G118" s="24"/>
      <c r="H118" s="24"/>
      <c r="I118" s="191"/>
      <c r="J118" s="191"/>
      <c r="K118" s="24"/>
      <c r="L118" s="192"/>
      <c r="M118" s="192"/>
      <c r="N118" s="24"/>
      <c r="O118" s="192"/>
      <c r="P118" s="192"/>
      <c r="Q118" s="24"/>
      <c r="R118" s="24"/>
      <c r="S118" s="191"/>
      <c r="T118" s="191"/>
      <c r="U118" s="24"/>
      <c r="V118" s="24"/>
      <c r="W118" s="191"/>
      <c r="X118" s="191"/>
      <c r="Y118" s="24"/>
      <c r="Z118" s="192"/>
      <c r="AA118" s="192"/>
      <c r="AB118" s="24"/>
      <c r="AC118" s="192"/>
      <c r="AD118" s="192"/>
      <c r="AE118" s="24"/>
      <c r="AF118" s="24"/>
      <c r="AG118" s="191"/>
      <c r="AH118" s="191"/>
      <c r="AI118" s="47"/>
      <c r="AJ118" s="49"/>
      <c r="AK118" s="193"/>
      <c r="AL118" s="191"/>
    </row>
    <row r="119" spans="1:38">
      <c r="A119" s="13"/>
      <c r="B119" s="194" t="s">
        <v>941</v>
      </c>
      <c r="C119" s="195" t="s">
        <v>942</v>
      </c>
      <c r="D119" s="196">
        <v>1</v>
      </c>
      <c r="E119" s="198" t="s">
        <v>383</v>
      </c>
      <c r="F119" s="198"/>
      <c r="G119" s="35"/>
      <c r="H119" s="35"/>
      <c r="I119" s="198">
        <v>786</v>
      </c>
      <c r="J119" s="198"/>
      <c r="K119" s="35"/>
      <c r="L119" s="199">
        <v>4870</v>
      </c>
      <c r="M119" s="199"/>
      <c r="N119" s="35"/>
      <c r="O119" s="199">
        <v>5656</v>
      </c>
      <c r="P119" s="199"/>
      <c r="Q119" s="35"/>
      <c r="R119" s="35"/>
      <c r="S119" s="198" t="s">
        <v>383</v>
      </c>
      <c r="T119" s="198"/>
      <c r="U119" s="35"/>
      <c r="V119" s="35"/>
      <c r="W119" s="198">
        <v>786</v>
      </c>
      <c r="X119" s="198"/>
      <c r="Y119" s="35"/>
      <c r="Z119" s="199">
        <v>4448</v>
      </c>
      <c r="AA119" s="199"/>
      <c r="AB119" s="35"/>
      <c r="AC119" s="199">
        <v>5234</v>
      </c>
      <c r="AD119" s="199"/>
      <c r="AE119" s="35"/>
      <c r="AF119" s="35"/>
      <c r="AG119" s="198" t="s">
        <v>943</v>
      </c>
      <c r="AH119" s="198"/>
      <c r="AI119" s="195" t="s">
        <v>259</v>
      </c>
      <c r="AJ119" s="200">
        <v>1981</v>
      </c>
      <c r="AK119" s="201">
        <v>40497</v>
      </c>
      <c r="AL119" s="198">
        <v>32</v>
      </c>
    </row>
    <row r="120" spans="1:38">
      <c r="A120" s="13"/>
      <c r="B120" s="194"/>
      <c r="C120" s="195"/>
      <c r="D120" s="196"/>
      <c r="E120" s="198"/>
      <c r="F120" s="198"/>
      <c r="G120" s="35"/>
      <c r="H120" s="35"/>
      <c r="I120" s="198"/>
      <c r="J120" s="198"/>
      <c r="K120" s="35"/>
      <c r="L120" s="199"/>
      <c r="M120" s="199"/>
      <c r="N120" s="35"/>
      <c r="O120" s="199"/>
      <c r="P120" s="199"/>
      <c r="Q120" s="35"/>
      <c r="R120" s="35"/>
      <c r="S120" s="198"/>
      <c r="T120" s="198"/>
      <c r="U120" s="35"/>
      <c r="V120" s="35"/>
      <c r="W120" s="198"/>
      <c r="X120" s="198"/>
      <c r="Y120" s="35"/>
      <c r="Z120" s="199"/>
      <c r="AA120" s="199"/>
      <c r="AB120" s="35"/>
      <c r="AC120" s="199"/>
      <c r="AD120" s="199"/>
      <c r="AE120" s="35"/>
      <c r="AF120" s="35"/>
      <c r="AG120" s="198"/>
      <c r="AH120" s="198"/>
      <c r="AI120" s="195"/>
      <c r="AJ120" s="200"/>
      <c r="AK120" s="201"/>
      <c r="AL120" s="198"/>
    </row>
    <row r="121" spans="1:38">
      <c r="A121" s="13"/>
      <c r="B121" s="188" t="s">
        <v>944</v>
      </c>
      <c r="C121" s="47" t="s">
        <v>945</v>
      </c>
      <c r="D121" s="189">
        <v>1</v>
      </c>
      <c r="E121" s="190" t="s">
        <v>856</v>
      </c>
      <c r="F121" s="190"/>
      <c r="G121" s="137" t="s">
        <v>857</v>
      </c>
      <c r="H121" s="24"/>
      <c r="I121" s="191">
        <v>775</v>
      </c>
      <c r="J121" s="191"/>
      <c r="K121" s="24"/>
      <c r="L121" s="192">
        <v>4660</v>
      </c>
      <c r="M121" s="192"/>
      <c r="N121" s="24"/>
      <c r="O121" s="192">
        <v>5435</v>
      </c>
      <c r="P121" s="192"/>
      <c r="Q121" s="24"/>
      <c r="R121" s="24"/>
      <c r="S121" s="191" t="s">
        <v>383</v>
      </c>
      <c r="T121" s="191"/>
      <c r="U121" s="24"/>
      <c r="V121" s="24"/>
      <c r="W121" s="191">
        <v>775</v>
      </c>
      <c r="X121" s="191"/>
      <c r="Y121" s="24"/>
      <c r="Z121" s="192">
        <v>4188</v>
      </c>
      <c r="AA121" s="192"/>
      <c r="AB121" s="24"/>
      <c r="AC121" s="192">
        <v>4963</v>
      </c>
      <c r="AD121" s="192"/>
      <c r="AE121" s="24"/>
      <c r="AF121" s="24"/>
      <c r="AG121" s="191" t="s">
        <v>946</v>
      </c>
      <c r="AH121" s="191"/>
      <c r="AI121" s="47" t="s">
        <v>259</v>
      </c>
      <c r="AJ121" s="49" t="s">
        <v>947</v>
      </c>
      <c r="AK121" s="193">
        <v>40497</v>
      </c>
      <c r="AL121" s="191">
        <v>32</v>
      </c>
    </row>
    <row r="122" spans="1:38">
      <c r="A122" s="13"/>
      <c r="B122" s="188"/>
      <c r="C122" s="47"/>
      <c r="D122" s="189"/>
      <c r="E122" s="190"/>
      <c r="F122" s="190"/>
      <c r="G122" s="137"/>
      <c r="H122" s="24"/>
      <c r="I122" s="191"/>
      <c r="J122" s="191"/>
      <c r="K122" s="24"/>
      <c r="L122" s="192"/>
      <c r="M122" s="192"/>
      <c r="N122" s="24"/>
      <c r="O122" s="192"/>
      <c r="P122" s="192"/>
      <c r="Q122" s="24"/>
      <c r="R122" s="24"/>
      <c r="S122" s="191"/>
      <c r="T122" s="191"/>
      <c r="U122" s="24"/>
      <c r="V122" s="24"/>
      <c r="W122" s="191"/>
      <c r="X122" s="191"/>
      <c r="Y122" s="24"/>
      <c r="Z122" s="192"/>
      <c r="AA122" s="192"/>
      <c r="AB122" s="24"/>
      <c r="AC122" s="192"/>
      <c r="AD122" s="192"/>
      <c r="AE122" s="24"/>
      <c r="AF122" s="24"/>
      <c r="AG122" s="191"/>
      <c r="AH122" s="191"/>
      <c r="AI122" s="47"/>
      <c r="AJ122" s="49"/>
      <c r="AK122" s="193"/>
      <c r="AL122" s="191"/>
    </row>
    <row r="123" spans="1:38">
      <c r="A123" s="13"/>
      <c r="B123" s="194" t="s">
        <v>948</v>
      </c>
      <c r="C123" s="195" t="s">
        <v>949</v>
      </c>
      <c r="D123" s="196">
        <v>1</v>
      </c>
      <c r="E123" s="197" t="s">
        <v>856</v>
      </c>
      <c r="F123" s="197"/>
      <c r="G123" s="202" t="s">
        <v>857</v>
      </c>
      <c r="H123" s="35"/>
      <c r="I123" s="198">
        <v>706</v>
      </c>
      <c r="J123" s="198"/>
      <c r="K123" s="35"/>
      <c r="L123" s="199">
        <v>4370</v>
      </c>
      <c r="M123" s="199"/>
      <c r="N123" s="35"/>
      <c r="O123" s="199">
        <v>5076</v>
      </c>
      <c r="P123" s="199"/>
      <c r="Q123" s="35"/>
      <c r="R123" s="35"/>
      <c r="S123" s="198" t="s">
        <v>383</v>
      </c>
      <c r="T123" s="198"/>
      <c r="U123" s="35"/>
      <c r="V123" s="35"/>
      <c r="W123" s="198">
        <v>706</v>
      </c>
      <c r="X123" s="198"/>
      <c r="Y123" s="35"/>
      <c r="Z123" s="199">
        <v>3998</v>
      </c>
      <c r="AA123" s="199"/>
      <c r="AB123" s="35"/>
      <c r="AC123" s="199">
        <v>4704</v>
      </c>
      <c r="AD123" s="199"/>
      <c r="AE123" s="35"/>
      <c r="AF123" s="35"/>
      <c r="AG123" s="198" t="s">
        <v>950</v>
      </c>
      <c r="AH123" s="198"/>
      <c r="AI123" s="195" t="s">
        <v>259</v>
      </c>
      <c r="AJ123" s="200">
        <v>1983</v>
      </c>
      <c r="AK123" s="201">
        <v>40497</v>
      </c>
      <c r="AL123" s="198">
        <v>32</v>
      </c>
    </row>
    <row r="124" spans="1:38">
      <c r="A124" s="13"/>
      <c r="B124" s="194"/>
      <c r="C124" s="195"/>
      <c r="D124" s="196"/>
      <c r="E124" s="197"/>
      <c r="F124" s="197"/>
      <c r="G124" s="202"/>
      <c r="H124" s="35"/>
      <c r="I124" s="198"/>
      <c r="J124" s="198"/>
      <c r="K124" s="35"/>
      <c r="L124" s="199"/>
      <c r="M124" s="199"/>
      <c r="N124" s="35"/>
      <c r="O124" s="199"/>
      <c r="P124" s="199"/>
      <c r="Q124" s="35"/>
      <c r="R124" s="35"/>
      <c r="S124" s="198"/>
      <c r="T124" s="198"/>
      <c r="U124" s="35"/>
      <c r="V124" s="35"/>
      <c r="W124" s="198"/>
      <c r="X124" s="198"/>
      <c r="Y124" s="35"/>
      <c r="Z124" s="199"/>
      <c r="AA124" s="199"/>
      <c r="AB124" s="35"/>
      <c r="AC124" s="199"/>
      <c r="AD124" s="199"/>
      <c r="AE124" s="35"/>
      <c r="AF124" s="35"/>
      <c r="AG124" s="198"/>
      <c r="AH124" s="198"/>
      <c r="AI124" s="195"/>
      <c r="AJ124" s="200"/>
      <c r="AK124" s="201"/>
      <c r="AL124" s="198"/>
    </row>
    <row r="125" spans="1:38">
      <c r="A125" s="13"/>
      <c r="B125" s="188" t="s">
        <v>951</v>
      </c>
      <c r="C125" s="47" t="s">
        <v>952</v>
      </c>
      <c r="D125" s="189">
        <v>1</v>
      </c>
      <c r="E125" s="192">
        <v>20432</v>
      </c>
      <c r="F125" s="192"/>
      <c r="G125" s="24"/>
      <c r="H125" s="24"/>
      <c r="I125" s="192">
        <v>2250</v>
      </c>
      <c r="J125" s="192"/>
      <c r="K125" s="24"/>
      <c r="L125" s="192">
        <v>23816</v>
      </c>
      <c r="M125" s="192"/>
      <c r="N125" s="24"/>
      <c r="O125" s="192">
        <v>26066</v>
      </c>
      <c r="P125" s="192"/>
      <c r="Q125" s="24"/>
      <c r="R125" s="24"/>
      <c r="S125" s="191" t="s">
        <v>383</v>
      </c>
      <c r="T125" s="191"/>
      <c r="U125" s="24"/>
      <c r="V125" s="24"/>
      <c r="W125" s="192">
        <v>2250</v>
      </c>
      <c r="X125" s="192"/>
      <c r="Y125" s="24"/>
      <c r="Z125" s="192">
        <v>22980</v>
      </c>
      <c r="AA125" s="192"/>
      <c r="AB125" s="24"/>
      <c r="AC125" s="192">
        <v>25230</v>
      </c>
      <c r="AD125" s="192"/>
      <c r="AE125" s="24"/>
      <c r="AF125" s="24"/>
      <c r="AG125" s="191" t="s">
        <v>953</v>
      </c>
      <c r="AH125" s="191"/>
      <c r="AI125" s="47" t="s">
        <v>259</v>
      </c>
      <c r="AJ125" s="49" t="s">
        <v>954</v>
      </c>
      <c r="AK125" s="193">
        <v>40497</v>
      </c>
      <c r="AL125" s="191">
        <v>28</v>
      </c>
    </row>
    <row r="126" spans="1:38">
      <c r="A126" s="13"/>
      <c r="B126" s="188"/>
      <c r="C126" s="47"/>
      <c r="D126" s="189"/>
      <c r="E126" s="192"/>
      <c r="F126" s="192"/>
      <c r="G126" s="24"/>
      <c r="H126" s="24"/>
      <c r="I126" s="192"/>
      <c r="J126" s="192"/>
      <c r="K126" s="24"/>
      <c r="L126" s="192"/>
      <c r="M126" s="192"/>
      <c r="N126" s="24"/>
      <c r="O126" s="192"/>
      <c r="P126" s="192"/>
      <c r="Q126" s="24"/>
      <c r="R126" s="24"/>
      <c r="S126" s="191"/>
      <c r="T126" s="191"/>
      <c r="U126" s="24"/>
      <c r="V126" s="24"/>
      <c r="W126" s="192"/>
      <c r="X126" s="192"/>
      <c r="Y126" s="24"/>
      <c r="Z126" s="192"/>
      <c r="AA126" s="192"/>
      <c r="AB126" s="24"/>
      <c r="AC126" s="192"/>
      <c r="AD126" s="192"/>
      <c r="AE126" s="24"/>
      <c r="AF126" s="24"/>
      <c r="AG126" s="191"/>
      <c r="AH126" s="191"/>
      <c r="AI126" s="47"/>
      <c r="AJ126" s="49"/>
      <c r="AK126" s="193"/>
      <c r="AL126" s="191"/>
    </row>
    <row r="127" spans="1:38">
      <c r="A127" s="13"/>
      <c r="B127" s="194" t="s">
        <v>955</v>
      </c>
      <c r="C127" s="195" t="s">
        <v>956</v>
      </c>
      <c r="D127" s="196">
        <v>1</v>
      </c>
      <c r="E127" s="197" t="s">
        <v>856</v>
      </c>
      <c r="F127" s="197"/>
      <c r="G127" s="202" t="s">
        <v>857</v>
      </c>
      <c r="H127" s="35"/>
      <c r="I127" s="198" t="s">
        <v>383</v>
      </c>
      <c r="J127" s="198"/>
      <c r="K127" s="35"/>
      <c r="L127" s="199">
        <v>13702</v>
      </c>
      <c r="M127" s="199"/>
      <c r="N127" s="35"/>
      <c r="O127" s="199">
        <v>13702</v>
      </c>
      <c r="P127" s="199"/>
      <c r="Q127" s="35"/>
      <c r="R127" s="35"/>
      <c r="S127" s="198" t="s">
        <v>383</v>
      </c>
      <c r="T127" s="198"/>
      <c r="U127" s="35"/>
      <c r="V127" s="35"/>
      <c r="W127" s="198" t="s">
        <v>383</v>
      </c>
      <c r="X127" s="198"/>
      <c r="Y127" s="35"/>
      <c r="Z127" s="199">
        <v>12945</v>
      </c>
      <c r="AA127" s="199"/>
      <c r="AB127" s="35"/>
      <c r="AC127" s="199">
        <v>12945</v>
      </c>
      <c r="AD127" s="199"/>
      <c r="AE127" s="35"/>
      <c r="AF127" s="35"/>
      <c r="AG127" s="198" t="s">
        <v>957</v>
      </c>
      <c r="AH127" s="198"/>
      <c r="AI127" s="195" t="s">
        <v>259</v>
      </c>
      <c r="AJ127" s="200" t="s">
        <v>958</v>
      </c>
      <c r="AK127" s="201">
        <v>40497</v>
      </c>
      <c r="AL127" s="198">
        <v>32</v>
      </c>
    </row>
    <row r="128" spans="1:38">
      <c r="A128" s="13"/>
      <c r="B128" s="194"/>
      <c r="C128" s="195"/>
      <c r="D128" s="196"/>
      <c r="E128" s="197"/>
      <c r="F128" s="197"/>
      <c r="G128" s="202"/>
      <c r="H128" s="35"/>
      <c r="I128" s="198"/>
      <c r="J128" s="198"/>
      <c r="K128" s="35"/>
      <c r="L128" s="199"/>
      <c r="M128" s="199"/>
      <c r="N128" s="35"/>
      <c r="O128" s="199"/>
      <c r="P128" s="199"/>
      <c r="Q128" s="35"/>
      <c r="R128" s="35"/>
      <c r="S128" s="198"/>
      <c r="T128" s="198"/>
      <c r="U128" s="35"/>
      <c r="V128" s="35"/>
      <c r="W128" s="198"/>
      <c r="X128" s="198"/>
      <c r="Y128" s="35"/>
      <c r="Z128" s="199"/>
      <c r="AA128" s="199"/>
      <c r="AB128" s="35"/>
      <c r="AC128" s="199"/>
      <c r="AD128" s="199"/>
      <c r="AE128" s="35"/>
      <c r="AF128" s="35"/>
      <c r="AG128" s="198"/>
      <c r="AH128" s="198"/>
      <c r="AI128" s="195"/>
      <c r="AJ128" s="200"/>
      <c r="AK128" s="201"/>
      <c r="AL128" s="198"/>
    </row>
    <row r="129" spans="1:38">
      <c r="A129" s="13"/>
      <c r="B129" s="188" t="s">
        <v>959</v>
      </c>
      <c r="C129" s="47" t="s">
        <v>960</v>
      </c>
      <c r="D129" s="189">
        <v>1</v>
      </c>
      <c r="E129" s="191" t="s">
        <v>383</v>
      </c>
      <c r="F129" s="191"/>
      <c r="G129" s="24"/>
      <c r="H129" s="24"/>
      <c r="I129" s="191" t="s">
        <v>383</v>
      </c>
      <c r="J129" s="191"/>
      <c r="K129" s="24"/>
      <c r="L129" s="192">
        <v>12528</v>
      </c>
      <c r="M129" s="192"/>
      <c r="N129" s="24"/>
      <c r="O129" s="192">
        <v>12528</v>
      </c>
      <c r="P129" s="192"/>
      <c r="Q129" s="24"/>
      <c r="R129" s="24"/>
      <c r="S129" s="191" t="s">
        <v>383</v>
      </c>
      <c r="T129" s="191"/>
      <c r="U129" s="24"/>
      <c r="V129" s="24"/>
      <c r="W129" s="191" t="s">
        <v>383</v>
      </c>
      <c r="X129" s="191"/>
      <c r="Y129" s="24"/>
      <c r="Z129" s="192">
        <v>11681</v>
      </c>
      <c r="AA129" s="192"/>
      <c r="AB129" s="24"/>
      <c r="AC129" s="192">
        <v>11681</v>
      </c>
      <c r="AD129" s="192"/>
      <c r="AE129" s="24"/>
      <c r="AF129" s="24"/>
      <c r="AG129" s="191" t="s">
        <v>961</v>
      </c>
      <c r="AH129" s="191"/>
      <c r="AI129" s="47" t="s">
        <v>259</v>
      </c>
      <c r="AJ129" s="49" t="s">
        <v>962</v>
      </c>
      <c r="AK129" s="193">
        <v>40497</v>
      </c>
      <c r="AL129" s="191">
        <v>32</v>
      </c>
    </row>
    <row r="130" spans="1:38">
      <c r="A130" s="13"/>
      <c r="B130" s="188"/>
      <c r="C130" s="47"/>
      <c r="D130" s="189"/>
      <c r="E130" s="191"/>
      <c r="F130" s="191"/>
      <c r="G130" s="24"/>
      <c r="H130" s="24"/>
      <c r="I130" s="191"/>
      <c r="J130" s="191"/>
      <c r="K130" s="24"/>
      <c r="L130" s="192"/>
      <c r="M130" s="192"/>
      <c r="N130" s="24"/>
      <c r="O130" s="192"/>
      <c r="P130" s="192"/>
      <c r="Q130" s="24"/>
      <c r="R130" s="24"/>
      <c r="S130" s="191"/>
      <c r="T130" s="191"/>
      <c r="U130" s="24"/>
      <c r="V130" s="24"/>
      <c r="W130" s="191"/>
      <c r="X130" s="191"/>
      <c r="Y130" s="24"/>
      <c r="Z130" s="192"/>
      <c r="AA130" s="192"/>
      <c r="AB130" s="24"/>
      <c r="AC130" s="192"/>
      <c r="AD130" s="192"/>
      <c r="AE130" s="24"/>
      <c r="AF130" s="24"/>
      <c r="AG130" s="191"/>
      <c r="AH130" s="191"/>
      <c r="AI130" s="47"/>
      <c r="AJ130" s="49"/>
      <c r="AK130" s="193"/>
      <c r="AL130" s="191"/>
    </row>
    <row r="131" spans="1:38">
      <c r="A131" s="13"/>
      <c r="B131" s="194" t="s">
        <v>963</v>
      </c>
      <c r="C131" s="195" t="s">
        <v>964</v>
      </c>
      <c r="D131" s="196">
        <v>1</v>
      </c>
      <c r="E131" s="198" t="s">
        <v>383</v>
      </c>
      <c r="F131" s="198"/>
      <c r="G131" s="35"/>
      <c r="H131" s="35"/>
      <c r="I131" s="199">
        <v>4337</v>
      </c>
      <c r="J131" s="199"/>
      <c r="K131" s="35"/>
      <c r="L131" s="199">
        <v>8164</v>
      </c>
      <c r="M131" s="199"/>
      <c r="N131" s="35"/>
      <c r="O131" s="199">
        <v>12501</v>
      </c>
      <c r="P131" s="199"/>
      <c r="Q131" s="35"/>
      <c r="R131" s="35"/>
      <c r="S131" s="198" t="s">
        <v>383</v>
      </c>
      <c r="T131" s="198"/>
      <c r="U131" s="35"/>
      <c r="V131" s="35"/>
      <c r="W131" s="199">
        <v>4337</v>
      </c>
      <c r="X131" s="199"/>
      <c r="Y131" s="35"/>
      <c r="Z131" s="199">
        <v>7849</v>
      </c>
      <c r="AA131" s="199"/>
      <c r="AB131" s="35"/>
      <c r="AC131" s="199">
        <v>12186</v>
      </c>
      <c r="AD131" s="199"/>
      <c r="AE131" s="35"/>
      <c r="AF131" s="35"/>
      <c r="AG131" s="198" t="s">
        <v>965</v>
      </c>
      <c r="AH131" s="198"/>
      <c r="AI131" s="195" t="s">
        <v>259</v>
      </c>
      <c r="AJ131" s="200" t="s">
        <v>966</v>
      </c>
      <c r="AK131" s="201">
        <v>40497</v>
      </c>
      <c r="AL131" s="198">
        <v>36</v>
      </c>
    </row>
    <row r="132" spans="1:38">
      <c r="A132" s="13"/>
      <c r="B132" s="194"/>
      <c r="C132" s="195"/>
      <c r="D132" s="196"/>
      <c r="E132" s="198"/>
      <c r="F132" s="198"/>
      <c r="G132" s="35"/>
      <c r="H132" s="35"/>
      <c r="I132" s="199"/>
      <c r="J132" s="199"/>
      <c r="K132" s="35"/>
      <c r="L132" s="199"/>
      <c r="M132" s="199"/>
      <c r="N132" s="35"/>
      <c r="O132" s="199"/>
      <c r="P132" s="199"/>
      <c r="Q132" s="35"/>
      <c r="R132" s="35"/>
      <c r="S132" s="198"/>
      <c r="T132" s="198"/>
      <c r="U132" s="35"/>
      <c r="V132" s="35"/>
      <c r="W132" s="199"/>
      <c r="X132" s="199"/>
      <c r="Y132" s="35"/>
      <c r="Z132" s="199"/>
      <c r="AA132" s="199"/>
      <c r="AB132" s="35"/>
      <c r="AC132" s="199"/>
      <c r="AD132" s="199"/>
      <c r="AE132" s="35"/>
      <c r="AF132" s="35"/>
      <c r="AG132" s="198"/>
      <c r="AH132" s="198"/>
      <c r="AI132" s="195"/>
      <c r="AJ132" s="200"/>
      <c r="AK132" s="201"/>
      <c r="AL132" s="198"/>
    </row>
    <row r="133" spans="1:38">
      <c r="A133" s="13"/>
      <c r="B133" s="188" t="s">
        <v>967</v>
      </c>
      <c r="C133" s="47" t="s">
        <v>968</v>
      </c>
      <c r="D133" s="189">
        <v>1</v>
      </c>
      <c r="E133" s="191" t="s">
        <v>383</v>
      </c>
      <c r="F133" s="191"/>
      <c r="G133" s="24"/>
      <c r="H133" s="24"/>
      <c r="I133" s="192">
        <v>1838</v>
      </c>
      <c r="J133" s="192"/>
      <c r="K133" s="24"/>
      <c r="L133" s="192">
        <v>9961</v>
      </c>
      <c r="M133" s="192"/>
      <c r="N133" s="24"/>
      <c r="O133" s="192">
        <v>11799</v>
      </c>
      <c r="P133" s="192"/>
      <c r="Q133" s="24"/>
      <c r="R133" s="24"/>
      <c r="S133" s="191" t="s">
        <v>383</v>
      </c>
      <c r="T133" s="191"/>
      <c r="U133" s="24"/>
      <c r="V133" s="24"/>
      <c r="W133" s="192">
        <v>1838</v>
      </c>
      <c r="X133" s="192"/>
      <c r="Y133" s="24"/>
      <c r="Z133" s="192">
        <v>9327</v>
      </c>
      <c r="AA133" s="192"/>
      <c r="AB133" s="24"/>
      <c r="AC133" s="192">
        <v>11165</v>
      </c>
      <c r="AD133" s="192"/>
      <c r="AE133" s="24"/>
      <c r="AF133" s="24"/>
      <c r="AG133" s="191" t="s">
        <v>641</v>
      </c>
      <c r="AH133" s="191"/>
      <c r="AI133" s="47" t="s">
        <v>259</v>
      </c>
      <c r="AJ133" s="49" t="s">
        <v>969</v>
      </c>
      <c r="AK133" s="193">
        <v>40497</v>
      </c>
      <c r="AL133" s="191">
        <v>32</v>
      </c>
    </row>
    <row r="134" spans="1:38">
      <c r="A134" s="13"/>
      <c r="B134" s="188"/>
      <c r="C134" s="47"/>
      <c r="D134" s="189"/>
      <c r="E134" s="191"/>
      <c r="F134" s="191"/>
      <c r="G134" s="24"/>
      <c r="H134" s="24"/>
      <c r="I134" s="192"/>
      <c r="J134" s="192"/>
      <c r="K134" s="24"/>
      <c r="L134" s="192"/>
      <c r="M134" s="192"/>
      <c r="N134" s="24"/>
      <c r="O134" s="192"/>
      <c r="P134" s="192"/>
      <c r="Q134" s="24"/>
      <c r="R134" s="24"/>
      <c r="S134" s="191"/>
      <c r="T134" s="191"/>
      <c r="U134" s="24"/>
      <c r="V134" s="24"/>
      <c r="W134" s="192"/>
      <c r="X134" s="192"/>
      <c r="Y134" s="24"/>
      <c r="Z134" s="192"/>
      <c r="AA134" s="192"/>
      <c r="AB134" s="24"/>
      <c r="AC134" s="192"/>
      <c r="AD134" s="192"/>
      <c r="AE134" s="24"/>
      <c r="AF134" s="24"/>
      <c r="AG134" s="191"/>
      <c r="AH134" s="191"/>
      <c r="AI134" s="47"/>
      <c r="AJ134" s="49"/>
      <c r="AK134" s="193"/>
      <c r="AL134" s="191"/>
    </row>
    <row r="135" spans="1:38">
      <c r="A135" s="13"/>
      <c r="B135" s="194" t="s">
        <v>970</v>
      </c>
      <c r="C135" s="195" t="s">
        <v>971</v>
      </c>
      <c r="D135" s="196">
        <v>1</v>
      </c>
      <c r="E135" s="198" t="s">
        <v>383</v>
      </c>
      <c r="F135" s="198"/>
      <c r="G135" s="35"/>
      <c r="H135" s="35"/>
      <c r="I135" s="199">
        <v>1204</v>
      </c>
      <c r="J135" s="199"/>
      <c r="K135" s="35"/>
      <c r="L135" s="199">
        <v>9457</v>
      </c>
      <c r="M135" s="199"/>
      <c r="N135" s="35"/>
      <c r="O135" s="199">
        <v>10661</v>
      </c>
      <c r="P135" s="199"/>
      <c r="Q135" s="35"/>
      <c r="R135" s="35"/>
      <c r="S135" s="198" t="s">
        <v>383</v>
      </c>
      <c r="T135" s="198"/>
      <c r="U135" s="35"/>
      <c r="V135" s="35"/>
      <c r="W135" s="199">
        <v>1204</v>
      </c>
      <c r="X135" s="199"/>
      <c r="Y135" s="35"/>
      <c r="Z135" s="199">
        <v>9196</v>
      </c>
      <c r="AA135" s="199"/>
      <c r="AB135" s="35"/>
      <c r="AC135" s="199">
        <v>10400</v>
      </c>
      <c r="AD135" s="199"/>
      <c r="AE135" s="35"/>
      <c r="AF135" s="35"/>
      <c r="AG135" s="198" t="s">
        <v>972</v>
      </c>
      <c r="AH135" s="198"/>
      <c r="AI135" s="195" t="s">
        <v>259</v>
      </c>
      <c r="AJ135" s="200" t="s">
        <v>973</v>
      </c>
      <c r="AK135" s="201">
        <v>40497</v>
      </c>
      <c r="AL135" s="198">
        <v>36</v>
      </c>
    </row>
    <row r="136" spans="1:38">
      <c r="A136" s="13"/>
      <c r="B136" s="194"/>
      <c r="C136" s="195"/>
      <c r="D136" s="196"/>
      <c r="E136" s="198"/>
      <c r="F136" s="198"/>
      <c r="G136" s="35"/>
      <c r="H136" s="35"/>
      <c r="I136" s="199"/>
      <c r="J136" s="199"/>
      <c r="K136" s="35"/>
      <c r="L136" s="199"/>
      <c r="M136" s="199"/>
      <c r="N136" s="35"/>
      <c r="O136" s="199"/>
      <c r="P136" s="199"/>
      <c r="Q136" s="35"/>
      <c r="R136" s="35"/>
      <c r="S136" s="198"/>
      <c r="T136" s="198"/>
      <c r="U136" s="35"/>
      <c r="V136" s="35"/>
      <c r="W136" s="199"/>
      <c r="X136" s="199"/>
      <c r="Y136" s="35"/>
      <c r="Z136" s="199"/>
      <c r="AA136" s="199"/>
      <c r="AB136" s="35"/>
      <c r="AC136" s="199"/>
      <c r="AD136" s="199"/>
      <c r="AE136" s="35"/>
      <c r="AF136" s="35"/>
      <c r="AG136" s="198"/>
      <c r="AH136" s="198"/>
      <c r="AI136" s="195"/>
      <c r="AJ136" s="200"/>
      <c r="AK136" s="201"/>
      <c r="AL136" s="198"/>
    </row>
    <row r="137" spans="1:38">
      <c r="A137" s="13"/>
      <c r="B137" s="188" t="s">
        <v>974</v>
      </c>
      <c r="C137" s="47" t="s">
        <v>956</v>
      </c>
      <c r="D137" s="189">
        <v>1</v>
      </c>
      <c r="E137" s="190" t="s">
        <v>856</v>
      </c>
      <c r="F137" s="190"/>
      <c r="G137" s="137" t="s">
        <v>857</v>
      </c>
      <c r="H137" s="24"/>
      <c r="I137" s="191">
        <v>918</v>
      </c>
      <c r="J137" s="191"/>
      <c r="K137" s="24"/>
      <c r="L137" s="192">
        <v>7017</v>
      </c>
      <c r="M137" s="192"/>
      <c r="N137" s="24"/>
      <c r="O137" s="192">
        <v>7935</v>
      </c>
      <c r="P137" s="192"/>
      <c r="Q137" s="24"/>
      <c r="R137" s="24"/>
      <c r="S137" s="191" t="s">
        <v>383</v>
      </c>
      <c r="T137" s="191"/>
      <c r="U137" s="24"/>
      <c r="V137" s="24"/>
      <c r="W137" s="191">
        <v>918</v>
      </c>
      <c r="X137" s="191"/>
      <c r="Y137" s="24"/>
      <c r="Z137" s="192">
        <v>6627</v>
      </c>
      <c r="AA137" s="192"/>
      <c r="AB137" s="24"/>
      <c r="AC137" s="192">
        <v>7545</v>
      </c>
      <c r="AD137" s="192"/>
      <c r="AE137" s="24"/>
      <c r="AF137" s="24"/>
      <c r="AG137" s="191" t="s">
        <v>975</v>
      </c>
      <c r="AH137" s="191"/>
      <c r="AI137" s="47" t="s">
        <v>259</v>
      </c>
      <c r="AJ137" s="49" t="s">
        <v>976</v>
      </c>
      <c r="AK137" s="193">
        <v>40497</v>
      </c>
      <c r="AL137" s="191">
        <v>24</v>
      </c>
    </row>
    <row r="138" spans="1:38">
      <c r="A138" s="13"/>
      <c r="B138" s="188"/>
      <c r="C138" s="47"/>
      <c r="D138" s="189"/>
      <c r="E138" s="190"/>
      <c r="F138" s="190"/>
      <c r="G138" s="137"/>
      <c r="H138" s="24"/>
      <c r="I138" s="191"/>
      <c r="J138" s="191"/>
      <c r="K138" s="24"/>
      <c r="L138" s="192"/>
      <c r="M138" s="192"/>
      <c r="N138" s="24"/>
      <c r="O138" s="192"/>
      <c r="P138" s="192"/>
      <c r="Q138" s="24"/>
      <c r="R138" s="24"/>
      <c r="S138" s="191"/>
      <c r="T138" s="191"/>
      <c r="U138" s="24"/>
      <c r="V138" s="24"/>
      <c r="W138" s="191"/>
      <c r="X138" s="191"/>
      <c r="Y138" s="24"/>
      <c r="Z138" s="192"/>
      <c r="AA138" s="192"/>
      <c r="AB138" s="24"/>
      <c r="AC138" s="192"/>
      <c r="AD138" s="192"/>
      <c r="AE138" s="24"/>
      <c r="AF138" s="24"/>
      <c r="AG138" s="191"/>
      <c r="AH138" s="191"/>
      <c r="AI138" s="47"/>
      <c r="AJ138" s="49"/>
      <c r="AK138" s="193"/>
      <c r="AL138" s="191"/>
    </row>
    <row r="139" spans="1:38">
      <c r="A139" s="13"/>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row>
    <row r="140" spans="1:38">
      <c r="A140" s="13"/>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row>
    <row r="141" spans="1:38" ht="15.75" thickBot="1">
      <c r="A141" s="13"/>
      <c r="B141" s="12"/>
      <c r="C141" s="12"/>
      <c r="D141" s="12"/>
      <c r="E141" s="24"/>
      <c r="F141" s="24"/>
      <c r="G141" s="24"/>
      <c r="H141" s="12"/>
      <c r="I141" s="98" t="s">
        <v>755</v>
      </c>
      <c r="J141" s="98"/>
      <c r="K141" s="98"/>
      <c r="L141" s="98"/>
      <c r="M141" s="98"/>
      <c r="N141" s="98"/>
      <c r="O141" s="98"/>
      <c r="P141" s="98"/>
      <c r="Q141" s="98"/>
      <c r="R141" s="12"/>
      <c r="S141" s="185" t="s">
        <v>756</v>
      </c>
      <c r="T141" s="185"/>
      <c r="U141" s="185"/>
      <c r="V141" s="12"/>
      <c r="W141" s="98" t="s">
        <v>757</v>
      </c>
      <c r="X141" s="98"/>
      <c r="Y141" s="98"/>
      <c r="Z141" s="98"/>
      <c r="AA141" s="98"/>
      <c r="AB141" s="98"/>
      <c r="AC141" s="98"/>
      <c r="AD141" s="98"/>
      <c r="AE141" s="98"/>
      <c r="AF141" s="12"/>
      <c r="AG141" s="24"/>
      <c r="AH141" s="24"/>
      <c r="AI141" s="24"/>
      <c r="AJ141" s="12"/>
      <c r="AK141" s="12"/>
      <c r="AL141" s="185" t="s">
        <v>758</v>
      </c>
    </row>
    <row r="142" spans="1:38" ht="15.75" thickBot="1">
      <c r="A142" s="13"/>
      <c r="B142" s="182" t="s">
        <v>759</v>
      </c>
      <c r="C142" s="94" t="s">
        <v>760</v>
      </c>
      <c r="D142" s="94" t="s">
        <v>761</v>
      </c>
      <c r="E142" s="98" t="s">
        <v>762</v>
      </c>
      <c r="F142" s="98"/>
      <c r="G142" s="98"/>
      <c r="H142" s="12"/>
      <c r="I142" s="99" t="s">
        <v>763</v>
      </c>
      <c r="J142" s="99"/>
      <c r="K142" s="99"/>
      <c r="L142" s="99" t="s">
        <v>764</v>
      </c>
      <c r="M142" s="99"/>
      <c r="N142" s="99"/>
      <c r="O142" s="99" t="s">
        <v>765</v>
      </c>
      <c r="P142" s="99"/>
      <c r="Q142" s="99"/>
      <c r="R142" s="12"/>
      <c r="S142" s="98"/>
      <c r="T142" s="98"/>
      <c r="U142" s="98"/>
      <c r="V142" s="12"/>
      <c r="W142" s="99" t="s">
        <v>763</v>
      </c>
      <c r="X142" s="99"/>
      <c r="Y142" s="99"/>
      <c r="Z142" s="99" t="s">
        <v>766</v>
      </c>
      <c r="AA142" s="99"/>
      <c r="AB142" s="99"/>
      <c r="AC142" s="99" t="s">
        <v>765</v>
      </c>
      <c r="AD142" s="99"/>
      <c r="AE142" s="99"/>
      <c r="AF142" s="12"/>
      <c r="AG142" s="98" t="s">
        <v>767</v>
      </c>
      <c r="AH142" s="98"/>
      <c r="AI142" s="98"/>
      <c r="AJ142" s="94" t="s">
        <v>768</v>
      </c>
      <c r="AK142" s="94" t="s">
        <v>769</v>
      </c>
      <c r="AL142" s="98"/>
    </row>
    <row r="143" spans="1:38">
      <c r="A143" s="13"/>
      <c r="B143" s="203" t="s">
        <v>977</v>
      </c>
      <c r="C143" s="204" t="s">
        <v>978</v>
      </c>
      <c r="D143" s="205">
        <v>1</v>
      </c>
      <c r="E143" s="206" t="s">
        <v>383</v>
      </c>
      <c r="F143" s="206"/>
      <c r="G143" s="36"/>
      <c r="H143" s="35"/>
      <c r="I143" s="206" t="s">
        <v>383</v>
      </c>
      <c r="J143" s="206"/>
      <c r="K143" s="36"/>
      <c r="L143" s="208">
        <v>5750</v>
      </c>
      <c r="M143" s="208"/>
      <c r="N143" s="36"/>
      <c r="O143" s="208">
        <v>5750</v>
      </c>
      <c r="P143" s="208"/>
      <c r="Q143" s="36"/>
      <c r="R143" s="35"/>
      <c r="S143" s="206" t="s">
        <v>383</v>
      </c>
      <c r="T143" s="206"/>
      <c r="U143" s="36"/>
      <c r="V143" s="35"/>
      <c r="W143" s="206" t="s">
        <v>383</v>
      </c>
      <c r="X143" s="206"/>
      <c r="Y143" s="36"/>
      <c r="Z143" s="208">
        <v>5259</v>
      </c>
      <c r="AA143" s="208"/>
      <c r="AB143" s="36"/>
      <c r="AC143" s="208">
        <v>5259</v>
      </c>
      <c r="AD143" s="208"/>
      <c r="AE143" s="36"/>
      <c r="AF143" s="35"/>
      <c r="AG143" s="206" t="s">
        <v>979</v>
      </c>
      <c r="AH143" s="206"/>
      <c r="AI143" s="204" t="s">
        <v>259</v>
      </c>
      <c r="AJ143" s="211" t="s">
        <v>980</v>
      </c>
      <c r="AK143" s="212">
        <v>40497</v>
      </c>
      <c r="AL143" s="206">
        <v>20</v>
      </c>
    </row>
    <row r="144" spans="1:38">
      <c r="A144" s="13"/>
      <c r="B144" s="194"/>
      <c r="C144" s="195"/>
      <c r="D144" s="196"/>
      <c r="E144" s="207"/>
      <c r="F144" s="207"/>
      <c r="G144" s="39"/>
      <c r="H144" s="35"/>
      <c r="I144" s="198"/>
      <c r="J144" s="198"/>
      <c r="K144" s="35"/>
      <c r="L144" s="199"/>
      <c r="M144" s="199"/>
      <c r="N144" s="35"/>
      <c r="O144" s="199"/>
      <c r="P144" s="199"/>
      <c r="Q144" s="35"/>
      <c r="R144" s="35"/>
      <c r="S144" s="198"/>
      <c r="T144" s="198"/>
      <c r="U144" s="35"/>
      <c r="V144" s="35"/>
      <c r="W144" s="207"/>
      <c r="X144" s="207"/>
      <c r="Y144" s="39"/>
      <c r="Z144" s="209"/>
      <c r="AA144" s="209"/>
      <c r="AB144" s="39"/>
      <c r="AC144" s="199"/>
      <c r="AD144" s="199"/>
      <c r="AE144" s="35"/>
      <c r="AF144" s="35"/>
      <c r="AG144" s="207"/>
      <c r="AH144" s="207"/>
      <c r="AI144" s="210"/>
      <c r="AJ144" s="200"/>
      <c r="AK144" s="201"/>
      <c r="AL144" s="198"/>
    </row>
    <row r="145" spans="1:38">
      <c r="A145" s="13"/>
      <c r="B145" s="188" t="s">
        <v>981</v>
      </c>
      <c r="C145" s="47" t="s">
        <v>982</v>
      </c>
      <c r="D145" s="189">
        <v>1</v>
      </c>
      <c r="E145" s="190" t="s">
        <v>773</v>
      </c>
      <c r="F145" s="190"/>
      <c r="G145" s="24"/>
      <c r="H145" s="24"/>
      <c r="I145" s="192">
        <v>3717</v>
      </c>
      <c r="J145" s="192"/>
      <c r="K145" s="24"/>
      <c r="L145" s="192">
        <v>18473</v>
      </c>
      <c r="M145" s="192"/>
      <c r="N145" s="24"/>
      <c r="O145" s="192">
        <v>22190</v>
      </c>
      <c r="P145" s="192"/>
      <c r="Q145" s="24"/>
      <c r="R145" s="24"/>
      <c r="S145" s="191" t="s">
        <v>383</v>
      </c>
      <c r="T145" s="191"/>
      <c r="U145" s="24"/>
      <c r="V145" s="24"/>
      <c r="W145" s="192">
        <v>3717</v>
      </c>
      <c r="X145" s="192"/>
      <c r="Y145" s="24"/>
      <c r="Z145" s="192">
        <v>18096</v>
      </c>
      <c r="AA145" s="192"/>
      <c r="AB145" s="24"/>
      <c r="AC145" s="192">
        <v>21813</v>
      </c>
      <c r="AD145" s="192"/>
      <c r="AE145" s="24"/>
      <c r="AF145" s="24"/>
      <c r="AG145" s="191" t="s">
        <v>983</v>
      </c>
      <c r="AH145" s="191"/>
      <c r="AI145" s="47" t="s">
        <v>259</v>
      </c>
      <c r="AJ145" s="49" t="s">
        <v>984</v>
      </c>
      <c r="AK145" s="193">
        <v>40497</v>
      </c>
      <c r="AL145" s="191">
        <v>40</v>
      </c>
    </row>
    <row r="146" spans="1:38">
      <c r="A146" s="13"/>
      <c r="B146" s="188"/>
      <c r="C146" s="47"/>
      <c r="D146" s="189"/>
      <c r="E146" s="190"/>
      <c r="F146" s="190"/>
      <c r="G146" s="24"/>
      <c r="H146" s="24"/>
      <c r="I146" s="192"/>
      <c r="J146" s="192"/>
      <c r="K146" s="24"/>
      <c r="L146" s="192"/>
      <c r="M146" s="192"/>
      <c r="N146" s="24"/>
      <c r="O146" s="192"/>
      <c r="P146" s="192"/>
      <c r="Q146" s="24"/>
      <c r="R146" s="24"/>
      <c r="S146" s="191"/>
      <c r="T146" s="191"/>
      <c r="U146" s="24"/>
      <c r="V146" s="24"/>
      <c r="W146" s="192"/>
      <c r="X146" s="192"/>
      <c r="Y146" s="24"/>
      <c r="Z146" s="192"/>
      <c r="AA146" s="192"/>
      <c r="AB146" s="24"/>
      <c r="AC146" s="192"/>
      <c r="AD146" s="192"/>
      <c r="AE146" s="24"/>
      <c r="AF146" s="24"/>
      <c r="AG146" s="191"/>
      <c r="AH146" s="191"/>
      <c r="AI146" s="47"/>
      <c r="AJ146" s="49"/>
      <c r="AK146" s="193"/>
      <c r="AL146" s="191"/>
    </row>
    <row r="147" spans="1:38">
      <c r="A147" s="13"/>
      <c r="B147" s="194" t="s">
        <v>985</v>
      </c>
      <c r="C147" s="195" t="s">
        <v>986</v>
      </c>
      <c r="D147" s="196">
        <v>1</v>
      </c>
      <c r="E147" s="197" t="s">
        <v>773</v>
      </c>
      <c r="F147" s="197"/>
      <c r="G147" s="35"/>
      <c r="H147" s="35"/>
      <c r="I147" s="199">
        <v>1272</v>
      </c>
      <c r="J147" s="199"/>
      <c r="K147" s="35"/>
      <c r="L147" s="199">
        <v>5591</v>
      </c>
      <c r="M147" s="199"/>
      <c r="N147" s="35"/>
      <c r="O147" s="199">
        <v>6863</v>
      </c>
      <c r="P147" s="199"/>
      <c r="Q147" s="35"/>
      <c r="R147" s="35"/>
      <c r="S147" s="198" t="s">
        <v>383</v>
      </c>
      <c r="T147" s="198"/>
      <c r="U147" s="35"/>
      <c r="V147" s="35"/>
      <c r="W147" s="199">
        <v>1272</v>
      </c>
      <c r="X147" s="199"/>
      <c r="Y147" s="35"/>
      <c r="Z147" s="199">
        <v>5511</v>
      </c>
      <c r="AA147" s="199"/>
      <c r="AB147" s="35"/>
      <c r="AC147" s="199">
        <v>6783</v>
      </c>
      <c r="AD147" s="199"/>
      <c r="AE147" s="35"/>
      <c r="AF147" s="35"/>
      <c r="AG147" s="198" t="s">
        <v>987</v>
      </c>
      <c r="AH147" s="198"/>
      <c r="AI147" s="195" t="s">
        <v>259</v>
      </c>
      <c r="AJ147" s="200">
        <v>1973</v>
      </c>
      <c r="AK147" s="201">
        <v>40497</v>
      </c>
      <c r="AL147" s="198">
        <v>35</v>
      </c>
    </row>
    <row r="148" spans="1:38">
      <c r="A148" s="13"/>
      <c r="B148" s="194"/>
      <c r="C148" s="195"/>
      <c r="D148" s="196"/>
      <c r="E148" s="197"/>
      <c r="F148" s="197"/>
      <c r="G148" s="35"/>
      <c r="H148" s="35"/>
      <c r="I148" s="199"/>
      <c r="J148" s="199"/>
      <c r="K148" s="35"/>
      <c r="L148" s="199"/>
      <c r="M148" s="199"/>
      <c r="N148" s="35"/>
      <c r="O148" s="199"/>
      <c r="P148" s="199"/>
      <c r="Q148" s="35"/>
      <c r="R148" s="35"/>
      <c r="S148" s="198"/>
      <c r="T148" s="198"/>
      <c r="U148" s="35"/>
      <c r="V148" s="35"/>
      <c r="W148" s="199"/>
      <c r="X148" s="199"/>
      <c r="Y148" s="35"/>
      <c r="Z148" s="199"/>
      <c r="AA148" s="199"/>
      <c r="AB148" s="35"/>
      <c r="AC148" s="199"/>
      <c r="AD148" s="199"/>
      <c r="AE148" s="35"/>
      <c r="AF148" s="35"/>
      <c r="AG148" s="198"/>
      <c r="AH148" s="198"/>
      <c r="AI148" s="195"/>
      <c r="AJ148" s="200"/>
      <c r="AK148" s="201"/>
      <c r="AL148" s="198"/>
    </row>
    <row r="149" spans="1:38">
      <c r="A149" s="13"/>
      <c r="B149" s="188" t="s">
        <v>988</v>
      </c>
      <c r="C149" s="47" t="s">
        <v>989</v>
      </c>
      <c r="D149" s="189">
        <v>1</v>
      </c>
      <c r="E149" s="191" t="s">
        <v>383</v>
      </c>
      <c r="F149" s="191"/>
      <c r="G149" s="24"/>
      <c r="H149" s="24"/>
      <c r="I149" s="191" t="s">
        <v>383</v>
      </c>
      <c r="J149" s="191"/>
      <c r="K149" s="24"/>
      <c r="L149" s="192">
        <v>1741</v>
      </c>
      <c r="M149" s="192"/>
      <c r="N149" s="24"/>
      <c r="O149" s="192">
        <v>1741</v>
      </c>
      <c r="P149" s="192"/>
      <c r="Q149" s="24"/>
      <c r="R149" s="24"/>
      <c r="S149" s="191" t="s">
        <v>383</v>
      </c>
      <c r="T149" s="191"/>
      <c r="U149" s="24"/>
      <c r="V149" s="24"/>
      <c r="W149" s="191" t="s">
        <v>383</v>
      </c>
      <c r="X149" s="191"/>
      <c r="Y149" s="24"/>
      <c r="Z149" s="192">
        <v>1621</v>
      </c>
      <c r="AA149" s="192"/>
      <c r="AB149" s="24"/>
      <c r="AC149" s="192">
        <v>1621</v>
      </c>
      <c r="AD149" s="192"/>
      <c r="AE149" s="24"/>
      <c r="AF149" s="24"/>
      <c r="AG149" s="191" t="s">
        <v>990</v>
      </c>
      <c r="AH149" s="191"/>
      <c r="AI149" s="47" t="s">
        <v>259</v>
      </c>
      <c r="AJ149" s="49" t="s">
        <v>991</v>
      </c>
      <c r="AK149" s="193">
        <v>40497</v>
      </c>
      <c r="AL149" s="191">
        <v>40</v>
      </c>
    </row>
    <row r="150" spans="1:38">
      <c r="A150" s="13"/>
      <c r="B150" s="188"/>
      <c r="C150" s="47"/>
      <c r="D150" s="189"/>
      <c r="E150" s="191"/>
      <c r="F150" s="191"/>
      <c r="G150" s="24"/>
      <c r="H150" s="24"/>
      <c r="I150" s="191"/>
      <c r="J150" s="191"/>
      <c r="K150" s="24"/>
      <c r="L150" s="192"/>
      <c r="M150" s="192"/>
      <c r="N150" s="24"/>
      <c r="O150" s="192"/>
      <c r="P150" s="192"/>
      <c r="Q150" s="24"/>
      <c r="R150" s="24"/>
      <c r="S150" s="191"/>
      <c r="T150" s="191"/>
      <c r="U150" s="24"/>
      <c r="V150" s="24"/>
      <c r="W150" s="191"/>
      <c r="X150" s="191"/>
      <c r="Y150" s="24"/>
      <c r="Z150" s="192"/>
      <c r="AA150" s="192"/>
      <c r="AB150" s="24"/>
      <c r="AC150" s="192"/>
      <c r="AD150" s="192"/>
      <c r="AE150" s="24"/>
      <c r="AF150" s="24"/>
      <c r="AG150" s="191"/>
      <c r="AH150" s="191"/>
      <c r="AI150" s="47"/>
      <c r="AJ150" s="49"/>
      <c r="AK150" s="193"/>
      <c r="AL150" s="191"/>
    </row>
    <row r="151" spans="1:38">
      <c r="A151" s="13"/>
      <c r="B151" s="194" t="s">
        <v>992</v>
      </c>
      <c r="C151" s="195" t="s">
        <v>993</v>
      </c>
      <c r="D151" s="196">
        <v>1</v>
      </c>
      <c r="E151" s="197" t="s">
        <v>777</v>
      </c>
      <c r="F151" s="197"/>
      <c r="G151" s="35"/>
      <c r="H151" s="35"/>
      <c r="I151" s="198">
        <v>137</v>
      </c>
      <c r="J151" s="198"/>
      <c r="K151" s="35"/>
      <c r="L151" s="199">
        <v>1426</v>
      </c>
      <c r="M151" s="199"/>
      <c r="N151" s="35"/>
      <c r="O151" s="199">
        <v>1563</v>
      </c>
      <c r="P151" s="199"/>
      <c r="Q151" s="35"/>
      <c r="R151" s="35"/>
      <c r="S151" s="198" t="s">
        <v>383</v>
      </c>
      <c r="T151" s="198"/>
      <c r="U151" s="35"/>
      <c r="V151" s="35"/>
      <c r="W151" s="198">
        <v>137</v>
      </c>
      <c r="X151" s="198"/>
      <c r="Y151" s="35"/>
      <c r="Z151" s="199">
        <v>1339</v>
      </c>
      <c r="AA151" s="199"/>
      <c r="AB151" s="35"/>
      <c r="AC151" s="199">
        <v>1476</v>
      </c>
      <c r="AD151" s="199"/>
      <c r="AE151" s="35"/>
      <c r="AF151" s="35"/>
      <c r="AG151" s="198" t="s">
        <v>994</v>
      </c>
      <c r="AH151" s="198"/>
      <c r="AI151" s="195" t="s">
        <v>259</v>
      </c>
      <c r="AJ151" s="200" t="s">
        <v>995</v>
      </c>
      <c r="AK151" s="201">
        <v>40497</v>
      </c>
      <c r="AL151" s="198">
        <v>40</v>
      </c>
    </row>
    <row r="152" spans="1:38">
      <c r="A152" s="13"/>
      <c r="B152" s="194"/>
      <c r="C152" s="195"/>
      <c r="D152" s="196"/>
      <c r="E152" s="197"/>
      <c r="F152" s="197"/>
      <c r="G152" s="35"/>
      <c r="H152" s="35"/>
      <c r="I152" s="198"/>
      <c r="J152" s="198"/>
      <c r="K152" s="35"/>
      <c r="L152" s="199"/>
      <c r="M152" s="199"/>
      <c r="N152" s="35"/>
      <c r="O152" s="199"/>
      <c r="P152" s="199"/>
      <c r="Q152" s="35"/>
      <c r="R152" s="35"/>
      <c r="S152" s="198"/>
      <c r="T152" s="198"/>
      <c r="U152" s="35"/>
      <c r="V152" s="35"/>
      <c r="W152" s="198"/>
      <c r="X152" s="198"/>
      <c r="Y152" s="35"/>
      <c r="Z152" s="199"/>
      <c r="AA152" s="199"/>
      <c r="AB152" s="35"/>
      <c r="AC152" s="199"/>
      <c r="AD152" s="199"/>
      <c r="AE152" s="35"/>
      <c r="AF152" s="35"/>
      <c r="AG152" s="198"/>
      <c r="AH152" s="198"/>
      <c r="AI152" s="195"/>
      <c r="AJ152" s="200"/>
      <c r="AK152" s="201"/>
      <c r="AL152" s="198"/>
    </row>
    <row r="153" spans="1:38">
      <c r="A153" s="13"/>
      <c r="B153" s="188" t="s">
        <v>996</v>
      </c>
      <c r="C153" s="47" t="s">
        <v>997</v>
      </c>
      <c r="D153" s="189">
        <v>1</v>
      </c>
      <c r="E153" s="190" t="s">
        <v>822</v>
      </c>
      <c r="F153" s="190"/>
      <c r="G153" s="24"/>
      <c r="H153" s="24"/>
      <c r="I153" s="191" t="s">
        <v>383</v>
      </c>
      <c r="J153" s="191"/>
      <c r="K153" s="24"/>
      <c r="L153" s="192">
        <v>1331</v>
      </c>
      <c r="M153" s="192"/>
      <c r="N153" s="24"/>
      <c r="O153" s="192">
        <v>1331</v>
      </c>
      <c r="P153" s="192"/>
      <c r="Q153" s="24"/>
      <c r="R153" s="24"/>
      <c r="S153" s="191" t="s">
        <v>383</v>
      </c>
      <c r="T153" s="191"/>
      <c r="U153" s="24"/>
      <c r="V153" s="24"/>
      <c r="W153" s="191" t="s">
        <v>383</v>
      </c>
      <c r="X153" s="191"/>
      <c r="Y153" s="24"/>
      <c r="Z153" s="192">
        <v>1262</v>
      </c>
      <c r="AA153" s="192"/>
      <c r="AB153" s="24"/>
      <c r="AC153" s="192">
        <v>1262</v>
      </c>
      <c r="AD153" s="192"/>
      <c r="AE153" s="24"/>
      <c r="AF153" s="24"/>
      <c r="AG153" s="191" t="s">
        <v>998</v>
      </c>
      <c r="AH153" s="191"/>
      <c r="AI153" s="47" t="s">
        <v>259</v>
      </c>
      <c r="AJ153" s="49" t="s">
        <v>995</v>
      </c>
      <c r="AK153" s="193">
        <v>40497</v>
      </c>
      <c r="AL153" s="191">
        <v>40</v>
      </c>
    </row>
    <row r="154" spans="1:38">
      <c r="A154" s="13"/>
      <c r="B154" s="188"/>
      <c r="C154" s="47"/>
      <c r="D154" s="189"/>
      <c r="E154" s="190"/>
      <c r="F154" s="190"/>
      <c r="G154" s="24"/>
      <c r="H154" s="24"/>
      <c r="I154" s="191"/>
      <c r="J154" s="191"/>
      <c r="K154" s="24"/>
      <c r="L154" s="192"/>
      <c r="M154" s="192"/>
      <c r="N154" s="24"/>
      <c r="O154" s="192"/>
      <c r="P154" s="192"/>
      <c r="Q154" s="24"/>
      <c r="R154" s="24"/>
      <c r="S154" s="191"/>
      <c r="T154" s="191"/>
      <c r="U154" s="24"/>
      <c r="V154" s="24"/>
      <c r="W154" s="191"/>
      <c r="X154" s="191"/>
      <c r="Y154" s="24"/>
      <c r="Z154" s="192"/>
      <c r="AA154" s="192"/>
      <c r="AB154" s="24"/>
      <c r="AC154" s="192"/>
      <c r="AD154" s="192"/>
      <c r="AE154" s="24"/>
      <c r="AF154" s="24"/>
      <c r="AG154" s="191"/>
      <c r="AH154" s="191"/>
      <c r="AI154" s="47"/>
      <c r="AJ154" s="49"/>
      <c r="AK154" s="193"/>
      <c r="AL154" s="191"/>
    </row>
    <row r="155" spans="1:38">
      <c r="A155" s="13"/>
      <c r="B155" s="194" t="s">
        <v>999</v>
      </c>
      <c r="C155" s="195" t="s">
        <v>1000</v>
      </c>
      <c r="D155" s="196">
        <v>1</v>
      </c>
      <c r="E155" s="197" t="s">
        <v>777</v>
      </c>
      <c r="F155" s="197"/>
      <c r="G155" s="35"/>
      <c r="H155" s="35"/>
      <c r="I155" s="198">
        <v>160</v>
      </c>
      <c r="J155" s="198"/>
      <c r="K155" s="35"/>
      <c r="L155" s="198">
        <v>549</v>
      </c>
      <c r="M155" s="198"/>
      <c r="N155" s="35"/>
      <c r="O155" s="198">
        <v>709</v>
      </c>
      <c r="P155" s="198"/>
      <c r="Q155" s="35"/>
      <c r="R155" s="35"/>
      <c r="S155" s="198" t="s">
        <v>383</v>
      </c>
      <c r="T155" s="198"/>
      <c r="U155" s="35"/>
      <c r="V155" s="35"/>
      <c r="W155" s="198">
        <v>160</v>
      </c>
      <c r="X155" s="198"/>
      <c r="Y155" s="35"/>
      <c r="Z155" s="198">
        <v>466</v>
      </c>
      <c r="AA155" s="198"/>
      <c r="AB155" s="35"/>
      <c r="AC155" s="198">
        <v>626</v>
      </c>
      <c r="AD155" s="198"/>
      <c r="AE155" s="35"/>
      <c r="AF155" s="35"/>
      <c r="AG155" s="198" t="s">
        <v>1001</v>
      </c>
      <c r="AH155" s="198"/>
      <c r="AI155" s="195" t="s">
        <v>259</v>
      </c>
      <c r="AJ155" s="200">
        <v>1968</v>
      </c>
      <c r="AK155" s="201">
        <v>40497</v>
      </c>
      <c r="AL155" s="198">
        <v>10</v>
      </c>
    </row>
    <row r="156" spans="1:38">
      <c r="A156" s="13"/>
      <c r="B156" s="194"/>
      <c r="C156" s="195"/>
      <c r="D156" s="196"/>
      <c r="E156" s="197"/>
      <c r="F156" s="197"/>
      <c r="G156" s="35"/>
      <c r="H156" s="35"/>
      <c r="I156" s="198"/>
      <c r="J156" s="198"/>
      <c r="K156" s="35"/>
      <c r="L156" s="198"/>
      <c r="M156" s="198"/>
      <c r="N156" s="35"/>
      <c r="O156" s="198"/>
      <c r="P156" s="198"/>
      <c r="Q156" s="35"/>
      <c r="R156" s="35"/>
      <c r="S156" s="198"/>
      <c r="T156" s="198"/>
      <c r="U156" s="35"/>
      <c r="V156" s="35"/>
      <c r="W156" s="198"/>
      <c r="X156" s="198"/>
      <c r="Y156" s="35"/>
      <c r="Z156" s="198"/>
      <c r="AA156" s="198"/>
      <c r="AB156" s="35"/>
      <c r="AC156" s="198"/>
      <c r="AD156" s="198"/>
      <c r="AE156" s="35"/>
      <c r="AF156" s="35"/>
      <c r="AG156" s="198"/>
      <c r="AH156" s="198"/>
      <c r="AI156" s="195"/>
      <c r="AJ156" s="200"/>
      <c r="AK156" s="201"/>
      <c r="AL156" s="198"/>
    </row>
    <row r="157" spans="1:38">
      <c r="A157" s="13"/>
      <c r="B157" s="188" t="s">
        <v>1002</v>
      </c>
      <c r="C157" s="47" t="s">
        <v>1003</v>
      </c>
      <c r="D157" s="189">
        <v>1</v>
      </c>
      <c r="E157" s="191" t="s">
        <v>383</v>
      </c>
      <c r="F157" s="191"/>
      <c r="G157" s="24"/>
      <c r="H157" s="24"/>
      <c r="I157" s="191" t="s">
        <v>383</v>
      </c>
      <c r="J157" s="191"/>
      <c r="K157" s="24"/>
      <c r="L157" s="191">
        <v>289</v>
      </c>
      <c r="M157" s="191"/>
      <c r="N157" s="24"/>
      <c r="O157" s="191">
        <v>289</v>
      </c>
      <c r="P157" s="191"/>
      <c r="Q157" s="24"/>
      <c r="R157" s="24"/>
      <c r="S157" s="191" t="s">
        <v>383</v>
      </c>
      <c r="T157" s="191"/>
      <c r="U157" s="24"/>
      <c r="V157" s="24"/>
      <c r="W157" s="191" t="s">
        <v>383</v>
      </c>
      <c r="X157" s="191"/>
      <c r="Y157" s="24"/>
      <c r="Z157" s="191">
        <v>253</v>
      </c>
      <c r="AA157" s="191"/>
      <c r="AB157" s="24"/>
      <c r="AC157" s="191">
        <v>253</v>
      </c>
      <c r="AD157" s="191"/>
      <c r="AE157" s="24"/>
      <c r="AF157" s="24"/>
      <c r="AG157" s="191" t="s">
        <v>1004</v>
      </c>
      <c r="AH157" s="191"/>
      <c r="AI157" s="47" t="s">
        <v>259</v>
      </c>
      <c r="AJ157" s="49">
        <v>1991</v>
      </c>
      <c r="AK157" s="193">
        <v>40497</v>
      </c>
      <c r="AL157" s="191">
        <v>40</v>
      </c>
    </row>
    <row r="158" spans="1:38">
      <c r="A158" s="13"/>
      <c r="B158" s="188"/>
      <c r="C158" s="47"/>
      <c r="D158" s="189"/>
      <c r="E158" s="191"/>
      <c r="F158" s="191"/>
      <c r="G158" s="24"/>
      <c r="H158" s="24"/>
      <c r="I158" s="191"/>
      <c r="J158" s="191"/>
      <c r="K158" s="24"/>
      <c r="L158" s="191"/>
      <c r="M158" s="191"/>
      <c r="N158" s="24"/>
      <c r="O158" s="191"/>
      <c r="P158" s="191"/>
      <c r="Q158" s="24"/>
      <c r="R158" s="24"/>
      <c r="S158" s="191"/>
      <c r="T158" s="191"/>
      <c r="U158" s="24"/>
      <c r="V158" s="24"/>
      <c r="W158" s="191"/>
      <c r="X158" s="191"/>
      <c r="Y158" s="24"/>
      <c r="Z158" s="191"/>
      <c r="AA158" s="191"/>
      <c r="AB158" s="24"/>
      <c r="AC158" s="191"/>
      <c r="AD158" s="191"/>
      <c r="AE158" s="24"/>
      <c r="AF158" s="24"/>
      <c r="AG158" s="191"/>
      <c r="AH158" s="191"/>
      <c r="AI158" s="47"/>
      <c r="AJ158" s="49"/>
      <c r="AK158" s="193"/>
      <c r="AL158" s="191"/>
    </row>
    <row r="159" spans="1:38">
      <c r="A159" s="13"/>
      <c r="B159" s="194" t="s">
        <v>1005</v>
      </c>
      <c r="C159" s="195" t="s">
        <v>1006</v>
      </c>
      <c r="D159" s="196">
        <v>1</v>
      </c>
      <c r="E159" s="199">
        <v>4873</v>
      </c>
      <c r="F159" s="199"/>
      <c r="G159" s="35"/>
      <c r="H159" s="35"/>
      <c r="I159" s="198">
        <v>801</v>
      </c>
      <c r="J159" s="198"/>
      <c r="K159" s="35"/>
      <c r="L159" s="199">
        <v>10036</v>
      </c>
      <c r="M159" s="199"/>
      <c r="N159" s="35"/>
      <c r="O159" s="199">
        <v>10837</v>
      </c>
      <c r="P159" s="199"/>
      <c r="Q159" s="35"/>
      <c r="R159" s="35"/>
      <c r="S159" s="198" t="s">
        <v>383</v>
      </c>
      <c r="T159" s="198"/>
      <c r="U159" s="35"/>
      <c r="V159" s="35"/>
      <c r="W159" s="198">
        <v>801</v>
      </c>
      <c r="X159" s="198"/>
      <c r="Y159" s="35"/>
      <c r="Z159" s="199">
        <v>9570</v>
      </c>
      <c r="AA159" s="199"/>
      <c r="AB159" s="35"/>
      <c r="AC159" s="199">
        <v>10371</v>
      </c>
      <c r="AD159" s="199"/>
      <c r="AE159" s="35"/>
      <c r="AF159" s="35"/>
      <c r="AG159" s="198" t="s">
        <v>1007</v>
      </c>
      <c r="AH159" s="198"/>
      <c r="AI159" s="195" t="s">
        <v>259</v>
      </c>
      <c r="AJ159" s="200">
        <v>1987</v>
      </c>
      <c r="AK159" s="201">
        <v>40497</v>
      </c>
      <c r="AL159" s="198">
        <v>42</v>
      </c>
    </row>
    <row r="160" spans="1:38">
      <c r="A160" s="13"/>
      <c r="B160" s="194"/>
      <c r="C160" s="195"/>
      <c r="D160" s="196"/>
      <c r="E160" s="199"/>
      <c r="F160" s="199"/>
      <c r="G160" s="35"/>
      <c r="H160" s="35"/>
      <c r="I160" s="198"/>
      <c r="J160" s="198"/>
      <c r="K160" s="35"/>
      <c r="L160" s="199"/>
      <c r="M160" s="199"/>
      <c r="N160" s="35"/>
      <c r="O160" s="199"/>
      <c r="P160" s="199"/>
      <c r="Q160" s="35"/>
      <c r="R160" s="35"/>
      <c r="S160" s="198"/>
      <c r="T160" s="198"/>
      <c r="U160" s="35"/>
      <c r="V160" s="35"/>
      <c r="W160" s="198"/>
      <c r="X160" s="198"/>
      <c r="Y160" s="35"/>
      <c r="Z160" s="199"/>
      <c r="AA160" s="199"/>
      <c r="AB160" s="35"/>
      <c r="AC160" s="199"/>
      <c r="AD160" s="199"/>
      <c r="AE160" s="35"/>
      <c r="AF160" s="35"/>
      <c r="AG160" s="198"/>
      <c r="AH160" s="198"/>
      <c r="AI160" s="195"/>
      <c r="AJ160" s="200"/>
      <c r="AK160" s="201"/>
      <c r="AL160" s="198"/>
    </row>
    <row r="161" spans="1:38">
      <c r="A161" s="13"/>
      <c r="B161" s="188" t="s">
        <v>1008</v>
      </c>
      <c r="C161" s="47" t="s">
        <v>1009</v>
      </c>
      <c r="D161" s="189">
        <v>1</v>
      </c>
      <c r="E161" s="190" t="s">
        <v>773</v>
      </c>
      <c r="F161" s="190"/>
      <c r="G161" s="24"/>
      <c r="H161" s="24"/>
      <c r="I161" s="191">
        <v>846</v>
      </c>
      <c r="J161" s="191"/>
      <c r="K161" s="24"/>
      <c r="L161" s="192">
        <v>7632</v>
      </c>
      <c r="M161" s="192"/>
      <c r="N161" s="24"/>
      <c r="O161" s="192">
        <v>8478</v>
      </c>
      <c r="P161" s="192"/>
      <c r="Q161" s="24"/>
      <c r="R161" s="24"/>
      <c r="S161" s="191" t="s">
        <v>383</v>
      </c>
      <c r="T161" s="191"/>
      <c r="U161" s="24"/>
      <c r="V161" s="24"/>
      <c r="W161" s="191">
        <v>846</v>
      </c>
      <c r="X161" s="191"/>
      <c r="Y161" s="24"/>
      <c r="Z161" s="192">
        <v>7475</v>
      </c>
      <c r="AA161" s="192"/>
      <c r="AB161" s="24"/>
      <c r="AC161" s="192">
        <v>8321</v>
      </c>
      <c r="AD161" s="192"/>
      <c r="AE161" s="24"/>
      <c r="AF161" s="24"/>
      <c r="AG161" s="191" t="s">
        <v>1010</v>
      </c>
      <c r="AH161" s="191"/>
      <c r="AI161" s="47" t="s">
        <v>259</v>
      </c>
      <c r="AJ161" s="49">
        <v>1986</v>
      </c>
      <c r="AK161" s="193">
        <v>40497</v>
      </c>
      <c r="AL161" s="191">
        <v>43</v>
      </c>
    </row>
    <row r="162" spans="1:38">
      <c r="A162" s="13"/>
      <c r="B162" s="188"/>
      <c r="C162" s="47"/>
      <c r="D162" s="189"/>
      <c r="E162" s="190"/>
      <c r="F162" s="190"/>
      <c r="G162" s="24"/>
      <c r="H162" s="24"/>
      <c r="I162" s="191"/>
      <c r="J162" s="191"/>
      <c r="K162" s="24"/>
      <c r="L162" s="192"/>
      <c r="M162" s="192"/>
      <c r="N162" s="24"/>
      <c r="O162" s="192"/>
      <c r="P162" s="192"/>
      <c r="Q162" s="24"/>
      <c r="R162" s="24"/>
      <c r="S162" s="191"/>
      <c r="T162" s="191"/>
      <c r="U162" s="24"/>
      <c r="V162" s="24"/>
      <c r="W162" s="191"/>
      <c r="X162" s="191"/>
      <c r="Y162" s="24"/>
      <c r="Z162" s="192"/>
      <c r="AA162" s="192"/>
      <c r="AB162" s="24"/>
      <c r="AC162" s="192"/>
      <c r="AD162" s="192"/>
      <c r="AE162" s="24"/>
      <c r="AF162" s="24"/>
      <c r="AG162" s="191"/>
      <c r="AH162" s="191"/>
      <c r="AI162" s="47"/>
      <c r="AJ162" s="49"/>
      <c r="AK162" s="193"/>
      <c r="AL162" s="191"/>
    </row>
    <row r="163" spans="1:38">
      <c r="A163" s="13"/>
      <c r="B163" s="194" t="s">
        <v>1011</v>
      </c>
      <c r="C163" s="195" t="s">
        <v>1012</v>
      </c>
      <c r="D163" s="196">
        <v>1</v>
      </c>
      <c r="E163" s="197" t="s">
        <v>773</v>
      </c>
      <c r="F163" s="197"/>
      <c r="G163" s="35"/>
      <c r="H163" s="35"/>
      <c r="I163" s="198">
        <v>417</v>
      </c>
      <c r="J163" s="198"/>
      <c r="K163" s="35"/>
      <c r="L163" s="199">
        <v>5352</v>
      </c>
      <c r="M163" s="199"/>
      <c r="N163" s="35"/>
      <c r="O163" s="199">
        <v>5769</v>
      </c>
      <c r="P163" s="199"/>
      <c r="Q163" s="35"/>
      <c r="R163" s="35"/>
      <c r="S163" s="198" t="s">
        <v>383</v>
      </c>
      <c r="T163" s="198"/>
      <c r="U163" s="35"/>
      <c r="V163" s="35"/>
      <c r="W163" s="198">
        <v>417</v>
      </c>
      <c r="X163" s="198"/>
      <c r="Y163" s="35"/>
      <c r="Z163" s="199">
        <v>5146</v>
      </c>
      <c r="AA163" s="199"/>
      <c r="AB163" s="35"/>
      <c r="AC163" s="199">
        <v>5563</v>
      </c>
      <c r="AD163" s="199"/>
      <c r="AE163" s="35"/>
      <c r="AF163" s="35"/>
      <c r="AG163" s="198" t="s">
        <v>1013</v>
      </c>
      <c r="AH163" s="198"/>
      <c r="AI163" s="195" t="s">
        <v>259</v>
      </c>
      <c r="AJ163" s="200">
        <v>1988</v>
      </c>
      <c r="AK163" s="201">
        <v>40497</v>
      </c>
      <c r="AL163" s="198">
        <v>43</v>
      </c>
    </row>
    <row r="164" spans="1:38">
      <c r="A164" s="13"/>
      <c r="B164" s="194"/>
      <c r="C164" s="195"/>
      <c r="D164" s="196"/>
      <c r="E164" s="197"/>
      <c r="F164" s="197"/>
      <c r="G164" s="35"/>
      <c r="H164" s="35"/>
      <c r="I164" s="198"/>
      <c r="J164" s="198"/>
      <c r="K164" s="35"/>
      <c r="L164" s="199"/>
      <c r="M164" s="199"/>
      <c r="N164" s="35"/>
      <c r="O164" s="199"/>
      <c r="P164" s="199"/>
      <c r="Q164" s="35"/>
      <c r="R164" s="35"/>
      <c r="S164" s="198"/>
      <c r="T164" s="198"/>
      <c r="U164" s="35"/>
      <c r="V164" s="35"/>
      <c r="W164" s="198"/>
      <c r="X164" s="198"/>
      <c r="Y164" s="35"/>
      <c r="Z164" s="199"/>
      <c r="AA164" s="199"/>
      <c r="AB164" s="35"/>
      <c r="AC164" s="199"/>
      <c r="AD164" s="199"/>
      <c r="AE164" s="35"/>
      <c r="AF164" s="35"/>
      <c r="AG164" s="198"/>
      <c r="AH164" s="198"/>
      <c r="AI164" s="195"/>
      <c r="AJ164" s="200"/>
      <c r="AK164" s="201"/>
      <c r="AL164" s="198"/>
    </row>
    <row r="165" spans="1:38">
      <c r="A165" s="13"/>
      <c r="B165" s="188" t="s">
        <v>1014</v>
      </c>
      <c r="C165" s="47" t="s">
        <v>1015</v>
      </c>
      <c r="D165" s="189">
        <v>1</v>
      </c>
      <c r="E165" s="190" t="s">
        <v>773</v>
      </c>
      <c r="F165" s="190"/>
      <c r="G165" s="24"/>
      <c r="H165" s="24"/>
      <c r="I165" s="191">
        <v>454</v>
      </c>
      <c r="J165" s="191"/>
      <c r="K165" s="24"/>
      <c r="L165" s="192">
        <v>4531</v>
      </c>
      <c r="M165" s="192"/>
      <c r="N165" s="24"/>
      <c r="O165" s="192">
        <v>4985</v>
      </c>
      <c r="P165" s="192"/>
      <c r="Q165" s="24"/>
      <c r="R165" s="24"/>
      <c r="S165" s="191" t="s">
        <v>383</v>
      </c>
      <c r="T165" s="191"/>
      <c r="U165" s="24"/>
      <c r="V165" s="24"/>
      <c r="W165" s="191">
        <v>454</v>
      </c>
      <c r="X165" s="191"/>
      <c r="Y165" s="24"/>
      <c r="Z165" s="192">
        <v>4379</v>
      </c>
      <c r="AA165" s="192"/>
      <c r="AB165" s="24"/>
      <c r="AC165" s="192">
        <v>4833</v>
      </c>
      <c r="AD165" s="192"/>
      <c r="AE165" s="24"/>
      <c r="AF165" s="24"/>
      <c r="AG165" s="191" t="s">
        <v>1016</v>
      </c>
      <c r="AH165" s="191"/>
      <c r="AI165" s="47" t="s">
        <v>259</v>
      </c>
      <c r="AJ165" s="49" t="s">
        <v>1017</v>
      </c>
      <c r="AK165" s="193">
        <v>40497</v>
      </c>
      <c r="AL165" s="191">
        <v>41</v>
      </c>
    </row>
    <row r="166" spans="1:38">
      <c r="A166" s="13"/>
      <c r="B166" s="188"/>
      <c r="C166" s="47"/>
      <c r="D166" s="189"/>
      <c r="E166" s="190"/>
      <c r="F166" s="190"/>
      <c r="G166" s="24"/>
      <c r="H166" s="24"/>
      <c r="I166" s="191"/>
      <c r="J166" s="191"/>
      <c r="K166" s="24"/>
      <c r="L166" s="192"/>
      <c r="M166" s="192"/>
      <c r="N166" s="24"/>
      <c r="O166" s="192"/>
      <c r="P166" s="192"/>
      <c r="Q166" s="24"/>
      <c r="R166" s="24"/>
      <c r="S166" s="191"/>
      <c r="T166" s="191"/>
      <c r="U166" s="24"/>
      <c r="V166" s="24"/>
      <c r="W166" s="191"/>
      <c r="X166" s="191"/>
      <c r="Y166" s="24"/>
      <c r="Z166" s="192"/>
      <c r="AA166" s="192"/>
      <c r="AB166" s="24"/>
      <c r="AC166" s="192"/>
      <c r="AD166" s="192"/>
      <c r="AE166" s="24"/>
      <c r="AF166" s="24"/>
      <c r="AG166" s="191"/>
      <c r="AH166" s="191"/>
      <c r="AI166" s="47"/>
      <c r="AJ166" s="49"/>
      <c r="AK166" s="193"/>
      <c r="AL166" s="191"/>
    </row>
    <row r="167" spans="1:38">
      <c r="A167" s="13"/>
      <c r="B167" s="194" t="s">
        <v>1018</v>
      </c>
      <c r="C167" s="195" t="s">
        <v>839</v>
      </c>
      <c r="D167" s="196">
        <v>1</v>
      </c>
      <c r="E167" s="199">
        <v>5304</v>
      </c>
      <c r="F167" s="199"/>
      <c r="G167" s="35"/>
      <c r="H167" s="35"/>
      <c r="I167" s="198">
        <v>304</v>
      </c>
      <c r="J167" s="198"/>
      <c r="K167" s="35"/>
      <c r="L167" s="199">
        <v>3992</v>
      </c>
      <c r="M167" s="199"/>
      <c r="N167" s="35"/>
      <c r="O167" s="199">
        <v>4296</v>
      </c>
      <c r="P167" s="199"/>
      <c r="Q167" s="35"/>
      <c r="R167" s="35"/>
      <c r="S167" s="198" t="s">
        <v>383</v>
      </c>
      <c r="T167" s="198"/>
      <c r="U167" s="35"/>
      <c r="V167" s="35"/>
      <c r="W167" s="198">
        <v>304</v>
      </c>
      <c r="X167" s="198"/>
      <c r="Y167" s="35"/>
      <c r="Z167" s="199">
        <v>3828</v>
      </c>
      <c r="AA167" s="199"/>
      <c r="AB167" s="35"/>
      <c r="AC167" s="199">
        <v>4132</v>
      </c>
      <c r="AD167" s="199"/>
      <c r="AE167" s="35"/>
      <c r="AF167" s="35"/>
      <c r="AG167" s="198" t="s">
        <v>1019</v>
      </c>
      <c r="AH167" s="198"/>
      <c r="AI167" s="195" t="s">
        <v>259</v>
      </c>
      <c r="AJ167" s="200">
        <v>1995</v>
      </c>
      <c r="AK167" s="201">
        <v>40497</v>
      </c>
      <c r="AL167" s="198">
        <v>46</v>
      </c>
    </row>
    <row r="168" spans="1:38">
      <c r="A168" s="13"/>
      <c r="B168" s="194"/>
      <c r="C168" s="195"/>
      <c r="D168" s="196"/>
      <c r="E168" s="199"/>
      <c r="F168" s="199"/>
      <c r="G168" s="35"/>
      <c r="H168" s="35"/>
      <c r="I168" s="198"/>
      <c r="J168" s="198"/>
      <c r="K168" s="35"/>
      <c r="L168" s="199"/>
      <c r="M168" s="199"/>
      <c r="N168" s="35"/>
      <c r="O168" s="199"/>
      <c r="P168" s="199"/>
      <c r="Q168" s="35"/>
      <c r="R168" s="35"/>
      <c r="S168" s="198"/>
      <c r="T168" s="198"/>
      <c r="U168" s="35"/>
      <c r="V168" s="35"/>
      <c r="W168" s="198"/>
      <c r="X168" s="198"/>
      <c r="Y168" s="35"/>
      <c r="Z168" s="199"/>
      <c r="AA168" s="199"/>
      <c r="AB168" s="35"/>
      <c r="AC168" s="199"/>
      <c r="AD168" s="199"/>
      <c r="AE168" s="35"/>
      <c r="AF168" s="35"/>
      <c r="AG168" s="198"/>
      <c r="AH168" s="198"/>
      <c r="AI168" s="195"/>
      <c r="AJ168" s="200"/>
      <c r="AK168" s="201"/>
      <c r="AL168" s="198"/>
    </row>
    <row r="169" spans="1:38">
      <c r="A169" s="13"/>
      <c r="B169" s="188" t="s">
        <v>1020</v>
      </c>
      <c r="C169" s="47" t="s">
        <v>1021</v>
      </c>
      <c r="D169" s="189">
        <v>1</v>
      </c>
      <c r="E169" s="191" t="s">
        <v>383</v>
      </c>
      <c r="F169" s="191"/>
      <c r="G169" s="24"/>
      <c r="H169" s="24"/>
      <c r="I169" s="191">
        <v>446</v>
      </c>
      <c r="J169" s="191"/>
      <c r="K169" s="24"/>
      <c r="L169" s="192">
        <v>5087</v>
      </c>
      <c r="M169" s="192"/>
      <c r="N169" s="24"/>
      <c r="O169" s="192">
        <v>5533</v>
      </c>
      <c r="P169" s="192"/>
      <c r="Q169" s="24"/>
      <c r="R169" s="24"/>
      <c r="S169" s="191" t="s">
        <v>383</v>
      </c>
      <c r="T169" s="191"/>
      <c r="U169" s="24"/>
      <c r="V169" s="24"/>
      <c r="W169" s="191">
        <v>446</v>
      </c>
      <c r="X169" s="191"/>
      <c r="Y169" s="24"/>
      <c r="Z169" s="192">
        <v>4619</v>
      </c>
      <c r="AA169" s="192"/>
      <c r="AB169" s="24"/>
      <c r="AC169" s="192">
        <v>5065</v>
      </c>
      <c r="AD169" s="192"/>
      <c r="AE169" s="24"/>
      <c r="AF169" s="24"/>
      <c r="AG169" s="191" t="s">
        <v>1022</v>
      </c>
      <c r="AH169" s="191"/>
      <c r="AI169" s="47" t="s">
        <v>259</v>
      </c>
      <c r="AJ169" s="49" t="s">
        <v>1023</v>
      </c>
      <c r="AK169" s="193">
        <v>40497</v>
      </c>
      <c r="AL169" s="191">
        <v>35</v>
      </c>
    </row>
    <row r="170" spans="1:38">
      <c r="A170" s="13"/>
      <c r="B170" s="188"/>
      <c r="C170" s="47"/>
      <c r="D170" s="189"/>
      <c r="E170" s="191"/>
      <c r="F170" s="191"/>
      <c r="G170" s="24"/>
      <c r="H170" s="24"/>
      <c r="I170" s="191"/>
      <c r="J170" s="191"/>
      <c r="K170" s="24"/>
      <c r="L170" s="192"/>
      <c r="M170" s="192"/>
      <c r="N170" s="24"/>
      <c r="O170" s="192"/>
      <c r="P170" s="192"/>
      <c r="Q170" s="24"/>
      <c r="R170" s="24"/>
      <c r="S170" s="191"/>
      <c r="T170" s="191"/>
      <c r="U170" s="24"/>
      <c r="V170" s="24"/>
      <c r="W170" s="191"/>
      <c r="X170" s="191"/>
      <c r="Y170" s="24"/>
      <c r="Z170" s="192"/>
      <c r="AA170" s="192"/>
      <c r="AB170" s="24"/>
      <c r="AC170" s="192"/>
      <c r="AD170" s="192"/>
      <c r="AE170" s="24"/>
      <c r="AF170" s="24"/>
      <c r="AG170" s="191"/>
      <c r="AH170" s="191"/>
      <c r="AI170" s="47"/>
      <c r="AJ170" s="49"/>
      <c r="AK170" s="193"/>
      <c r="AL170" s="191"/>
    </row>
    <row r="171" spans="1:38">
      <c r="A171" s="13"/>
      <c r="B171" s="194" t="s">
        <v>1024</v>
      </c>
      <c r="C171" s="195" t="s">
        <v>1025</v>
      </c>
      <c r="D171" s="196">
        <v>1</v>
      </c>
      <c r="E171" s="198" t="s">
        <v>383</v>
      </c>
      <c r="F171" s="198"/>
      <c r="G171" s="35"/>
      <c r="H171" s="35"/>
      <c r="I171" s="198">
        <v>532</v>
      </c>
      <c r="J171" s="198"/>
      <c r="K171" s="35"/>
      <c r="L171" s="199">
        <v>4025</v>
      </c>
      <c r="M171" s="199"/>
      <c r="N171" s="35"/>
      <c r="O171" s="199">
        <v>4557</v>
      </c>
      <c r="P171" s="199"/>
      <c r="Q171" s="35"/>
      <c r="R171" s="35"/>
      <c r="S171" s="198" t="s">
        <v>383</v>
      </c>
      <c r="T171" s="198"/>
      <c r="U171" s="35"/>
      <c r="V171" s="35"/>
      <c r="W171" s="198">
        <v>532</v>
      </c>
      <c r="X171" s="198"/>
      <c r="Y171" s="35"/>
      <c r="Z171" s="199">
        <v>3711</v>
      </c>
      <c r="AA171" s="199"/>
      <c r="AB171" s="35"/>
      <c r="AC171" s="199">
        <v>4243</v>
      </c>
      <c r="AD171" s="199"/>
      <c r="AE171" s="35"/>
      <c r="AF171" s="35"/>
      <c r="AG171" s="198" t="s">
        <v>1026</v>
      </c>
      <c r="AH171" s="198"/>
      <c r="AI171" s="195" t="s">
        <v>259</v>
      </c>
      <c r="AJ171" s="200" t="s">
        <v>1023</v>
      </c>
      <c r="AK171" s="201">
        <v>40497</v>
      </c>
      <c r="AL171" s="198">
        <v>35</v>
      </c>
    </row>
    <row r="172" spans="1:38">
      <c r="A172" s="13"/>
      <c r="B172" s="194"/>
      <c r="C172" s="195"/>
      <c r="D172" s="196"/>
      <c r="E172" s="198"/>
      <c r="F172" s="198"/>
      <c r="G172" s="35"/>
      <c r="H172" s="35"/>
      <c r="I172" s="198"/>
      <c r="J172" s="198"/>
      <c r="K172" s="35"/>
      <c r="L172" s="199"/>
      <c r="M172" s="199"/>
      <c r="N172" s="35"/>
      <c r="O172" s="199"/>
      <c r="P172" s="199"/>
      <c r="Q172" s="35"/>
      <c r="R172" s="35"/>
      <c r="S172" s="198"/>
      <c r="T172" s="198"/>
      <c r="U172" s="35"/>
      <c r="V172" s="35"/>
      <c r="W172" s="198"/>
      <c r="X172" s="198"/>
      <c r="Y172" s="35"/>
      <c r="Z172" s="199"/>
      <c r="AA172" s="199"/>
      <c r="AB172" s="35"/>
      <c r="AC172" s="199"/>
      <c r="AD172" s="199"/>
      <c r="AE172" s="35"/>
      <c r="AF172" s="35"/>
      <c r="AG172" s="198"/>
      <c r="AH172" s="198"/>
      <c r="AI172" s="195"/>
      <c r="AJ172" s="200"/>
      <c r="AK172" s="201"/>
      <c r="AL172" s="198"/>
    </row>
    <row r="173" spans="1:38">
      <c r="A173" s="13"/>
      <c r="B173" s="188" t="s">
        <v>1027</v>
      </c>
      <c r="C173" s="47" t="s">
        <v>1028</v>
      </c>
      <c r="D173" s="189">
        <v>1</v>
      </c>
      <c r="E173" s="190" t="s">
        <v>856</v>
      </c>
      <c r="F173" s="190"/>
      <c r="G173" s="137" t="s">
        <v>857</v>
      </c>
      <c r="H173" s="24"/>
      <c r="I173" s="191">
        <v>840</v>
      </c>
      <c r="J173" s="191"/>
      <c r="K173" s="24"/>
      <c r="L173" s="192">
        <v>8342</v>
      </c>
      <c r="M173" s="192"/>
      <c r="N173" s="24"/>
      <c r="O173" s="192">
        <v>9182</v>
      </c>
      <c r="P173" s="192"/>
      <c r="Q173" s="24"/>
      <c r="R173" s="24"/>
      <c r="S173" s="191" t="s">
        <v>383</v>
      </c>
      <c r="T173" s="191"/>
      <c r="U173" s="24"/>
      <c r="V173" s="24"/>
      <c r="W173" s="191">
        <v>840</v>
      </c>
      <c r="X173" s="191"/>
      <c r="Y173" s="24"/>
      <c r="Z173" s="192">
        <v>8213</v>
      </c>
      <c r="AA173" s="192"/>
      <c r="AB173" s="24"/>
      <c r="AC173" s="192">
        <v>9053</v>
      </c>
      <c r="AD173" s="192"/>
      <c r="AE173" s="24"/>
      <c r="AF173" s="24"/>
      <c r="AG173" s="191" t="s">
        <v>1029</v>
      </c>
      <c r="AH173" s="191"/>
      <c r="AI173" s="47" t="s">
        <v>259</v>
      </c>
      <c r="AJ173" s="49">
        <v>1997</v>
      </c>
      <c r="AK173" s="193">
        <v>40497</v>
      </c>
      <c r="AL173" s="191">
        <v>39</v>
      </c>
    </row>
    <row r="174" spans="1:38">
      <c r="A174" s="13"/>
      <c r="B174" s="188"/>
      <c r="C174" s="47"/>
      <c r="D174" s="189"/>
      <c r="E174" s="190"/>
      <c r="F174" s="190"/>
      <c r="G174" s="137"/>
      <c r="H174" s="24"/>
      <c r="I174" s="191"/>
      <c r="J174" s="191"/>
      <c r="K174" s="24"/>
      <c r="L174" s="192"/>
      <c r="M174" s="192"/>
      <c r="N174" s="24"/>
      <c r="O174" s="192"/>
      <c r="P174" s="192"/>
      <c r="Q174" s="24"/>
      <c r="R174" s="24"/>
      <c r="S174" s="191"/>
      <c r="T174" s="191"/>
      <c r="U174" s="24"/>
      <c r="V174" s="24"/>
      <c r="W174" s="191"/>
      <c r="X174" s="191"/>
      <c r="Y174" s="24"/>
      <c r="Z174" s="192"/>
      <c r="AA174" s="192"/>
      <c r="AB174" s="24"/>
      <c r="AC174" s="192"/>
      <c r="AD174" s="192"/>
      <c r="AE174" s="24"/>
      <c r="AF174" s="24"/>
      <c r="AG174" s="191"/>
      <c r="AH174" s="191"/>
      <c r="AI174" s="47"/>
      <c r="AJ174" s="49"/>
      <c r="AK174" s="193"/>
      <c r="AL174" s="191"/>
    </row>
    <row r="175" spans="1:38">
      <c r="A175" s="13"/>
      <c r="B175" s="194" t="s">
        <v>1030</v>
      </c>
      <c r="C175" s="195" t="s">
        <v>1031</v>
      </c>
      <c r="D175" s="196">
        <v>1</v>
      </c>
      <c r="E175" s="197" t="s">
        <v>856</v>
      </c>
      <c r="F175" s="197"/>
      <c r="G175" s="202" t="s">
        <v>857</v>
      </c>
      <c r="H175" s="35"/>
      <c r="I175" s="198" t="s">
        <v>383</v>
      </c>
      <c r="J175" s="198"/>
      <c r="K175" s="35"/>
      <c r="L175" s="199">
        <v>21878</v>
      </c>
      <c r="M175" s="199"/>
      <c r="N175" s="35"/>
      <c r="O175" s="199">
        <v>21878</v>
      </c>
      <c r="P175" s="199"/>
      <c r="Q175" s="35"/>
      <c r="R175" s="35"/>
      <c r="S175" s="198" t="s">
        <v>383</v>
      </c>
      <c r="T175" s="198"/>
      <c r="U175" s="35"/>
      <c r="V175" s="35"/>
      <c r="W175" s="198" t="s">
        <v>383</v>
      </c>
      <c r="X175" s="198"/>
      <c r="Y175" s="35"/>
      <c r="Z175" s="199">
        <v>21130</v>
      </c>
      <c r="AA175" s="199"/>
      <c r="AB175" s="35"/>
      <c r="AC175" s="199">
        <v>21130</v>
      </c>
      <c r="AD175" s="199"/>
      <c r="AE175" s="35"/>
      <c r="AF175" s="35"/>
      <c r="AG175" s="198" t="s">
        <v>1032</v>
      </c>
      <c r="AH175" s="198"/>
      <c r="AI175" s="195" t="s">
        <v>259</v>
      </c>
      <c r="AJ175" s="200">
        <v>1959</v>
      </c>
      <c r="AK175" s="201">
        <v>40497</v>
      </c>
      <c r="AL175" s="198">
        <v>24</v>
      </c>
    </row>
    <row r="176" spans="1:38">
      <c r="A176" s="13"/>
      <c r="B176" s="194"/>
      <c r="C176" s="195"/>
      <c r="D176" s="196"/>
      <c r="E176" s="197"/>
      <c r="F176" s="197"/>
      <c r="G176" s="202"/>
      <c r="H176" s="35"/>
      <c r="I176" s="198"/>
      <c r="J176" s="198"/>
      <c r="K176" s="35"/>
      <c r="L176" s="199"/>
      <c r="M176" s="199"/>
      <c r="N176" s="35"/>
      <c r="O176" s="199"/>
      <c r="P176" s="199"/>
      <c r="Q176" s="35"/>
      <c r="R176" s="35"/>
      <c r="S176" s="198"/>
      <c r="T176" s="198"/>
      <c r="U176" s="35"/>
      <c r="V176" s="35"/>
      <c r="W176" s="198"/>
      <c r="X176" s="198"/>
      <c r="Y176" s="35"/>
      <c r="Z176" s="199"/>
      <c r="AA176" s="199"/>
      <c r="AB176" s="35"/>
      <c r="AC176" s="199"/>
      <c r="AD176" s="199"/>
      <c r="AE176" s="35"/>
      <c r="AF176" s="35"/>
      <c r="AG176" s="198"/>
      <c r="AH176" s="198"/>
      <c r="AI176" s="195"/>
      <c r="AJ176" s="200"/>
      <c r="AK176" s="201"/>
      <c r="AL176" s="198"/>
    </row>
    <row r="177" spans="1:38">
      <c r="A177" s="13"/>
      <c r="B177" s="188" t="s">
        <v>1033</v>
      </c>
      <c r="C177" s="47" t="s">
        <v>1034</v>
      </c>
      <c r="D177" s="189">
        <v>1</v>
      </c>
      <c r="E177" s="191" t="s">
        <v>383</v>
      </c>
      <c r="F177" s="191"/>
      <c r="G177" s="24"/>
      <c r="H177" s="24"/>
      <c r="I177" s="192">
        <v>1433</v>
      </c>
      <c r="J177" s="192"/>
      <c r="K177" s="24"/>
      <c r="L177" s="192">
        <v>9643</v>
      </c>
      <c r="M177" s="192"/>
      <c r="N177" s="24"/>
      <c r="O177" s="192">
        <v>11076</v>
      </c>
      <c r="P177" s="192"/>
      <c r="Q177" s="24"/>
      <c r="R177" s="24"/>
      <c r="S177" s="191" t="s">
        <v>383</v>
      </c>
      <c r="T177" s="191"/>
      <c r="U177" s="24"/>
      <c r="V177" s="24"/>
      <c r="W177" s="192">
        <v>1433</v>
      </c>
      <c r="X177" s="192"/>
      <c r="Y177" s="24"/>
      <c r="Z177" s="192">
        <v>9643</v>
      </c>
      <c r="AA177" s="192"/>
      <c r="AB177" s="24"/>
      <c r="AC177" s="192">
        <v>11076</v>
      </c>
      <c r="AD177" s="192"/>
      <c r="AE177" s="24"/>
      <c r="AF177" s="24"/>
      <c r="AG177" s="191" t="s">
        <v>597</v>
      </c>
      <c r="AH177" s="191"/>
      <c r="AI177" s="47" t="s">
        <v>259</v>
      </c>
      <c r="AJ177" s="49">
        <v>1998</v>
      </c>
      <c r="AK177" s="193">
        <v>40724</v>
      </c>
      <c r="AL177" s="191">
        <v>40</v>
      </c>
    </row>
    <row r="178" spans="1:38">
      <c r="A178" s="13"/>
      <c r="B178" s="188"/>
      <c r="C178" s="47"/>
      <c r="D178" s="189"/>
      <c r="E178" s="191"/>
      <c r="F178" s="191"/>
      <c r="G178" s="24"/>
      <c r="H178" s="24"/>
      <c r="I178" s="192"/>
      <c r="J178" s="192"/>
      <c r="K178" s="24"/>
      <c r="L178" s="192"/>
      <c r="M178" s="192"/>
      <c r="N178" s="24"/>
      <c r="O178" s="192"/>
      <c r="P178" s="192"/>
      <c r="Q178" s="24"/>
      <c r="R178" s="24"/>
      <c r="S178" s="191"/>
      <c r="T178" s="191"/>
      <c r="U178" s="24"/>
      <c r="V178" s="24"/>
      <c r="W178" s="192"/>
      <c r="X178" s="192"/>
      <c r="Y178" s="24"/>
      <c r="Z178" s="192"/>
      <c r="AA178" s="192"/>
      <c r="AB178" s="24"/>
      <c r="AC178" s="192"/>
      <c r="AD178" s="192"/>
      <c r="AE178" s="24"/>
      <c r="AF178" s="24"/>
      <c r="AG178" s="191"/>
      <c r="AH178" s="191"/>
      <c r="AI178" s="47"/>
      <c r="AJ178" s="49"/>
      <c r="AK178" s="193"/>
      <c r="AL178" s="191"/>
    </row>
    <row r="179" spans="1:38">
      <c r="A179" s="13"/>
      <c r="B179" s="194" t="s">
        <v>1035</v>
      </c>
      <c r="C179" s="195" t="s">
        <v>1036</v>
      </c>
      <c r="D179" s="196">
        <v>1</v>
      </c>
      <c r="E179" s="197" t="s">
        <v>856</v>
      </c>
      <c r="F179" s="197"/>
      <c r="G179" s="202" t="s">
        <v>857</v>
      </c>
      <c r="H179" s="35"/>
      <c r="I179" s="199">
        <v>1650</v>
      </c>
      <c r="J179" s="199"/>
      <c r="K179" s="35"/>
      <c r="L179" s="199">
        <v>21730</v>
      </c>
      <c r="M179" s="199"/>
      <c r="N179" s="35"/>
      <c r="O179" s="199">
        <v>23380</v>
      </c>
      <c r="P179" s="199"/>
      <c r="Q179" s="35"/>
      <c r="R179" s="35"/>
      <c r="S179" s="198" t="s">
        <v>383</v>
      </c>
      <c r="T179" s="198"/>
      <c r="U179" s="35"/>
      <c r="V179" s="35"/>
      <c r="W179" s="199">
        <v>1650</v>
      </c>
      <c r="X179" s="199"/>
      <c r="Y179" s="35"/>
      <c r="Z179" s="199">
        <v>21730</v>
      </c>
      <c r="AA179" s="199"/>
      <c r="AB179" s="35"/>
      <c r="AC179" s="199">
        <v>23380</v>
      </c>
      <c r="AD179" s="199"/>
      <c r="AE179" s="35"/>
      <c r="AF179" s="35"/>
      <c r="AG179" s="198" t="s">
        <v>1037</v>
      </c>
      <c r="AH179" s="198"/>
      <c r="AI179" s="195" t="s">
        <v>259</v>
      </c>
      <c r="AJ179" s="200">
        <v>2005</v>
      </c>
      <c r="AK179" s="201">
        <v>40756</v>
      </c>
      <c r="AL179" s="198">
        <v>40</v>
      </c>
    </row>
    <row r="180" spans="1:38">
      <c r="A180" s="13"/>
      <c r="B180" s="194"/>
      <c r="C180" s="195"/>
      <c r="D180" s="196"/>
      <c r="E180" s="197"/>
      <c r="F180" s="197"/>
      <c r="G180" s="202"/>
      <c r="H180" s="35"/>
      <c r="I180" s="199"/>
      <c r="J180" s="199"/>
      <c r="K180" s="35"/>
      <c r="L180" s="199"/>
      <c r="M180" s="199"/>
      <c r="N180" s="35"/>
      <c r="O180" s="199"/>
      <c r="P180" s="199"/>
      <c r="Q180" s="35"/>
      <c r="R180" s="35"/>
      <c r="S180" s="198"/>
      <c r="T180" s="198"/>
      <c r="U180" s="35"/>
      <c r="V180" s="35"/>
      <c r="W180" s="199"/>
      <c r="X180" s="199"/>
      <c r="Y180" s="35"/>
      <c r="Z180" s="199"/>
      <c r="AA180" s="199"/>
      <c r="AB180" s="35"/>
      <c r="AC180" s="199"/>
      <c r="AD180" s="199"/>
      <c r="AE180" s="35"/>
      <c r="AF180" s="35"/>
      <c r="AG180" s="198"/>
      <c r="AH180" s="198"/>
      <c r="AI180" s="195"/>
      <c r="AJ180" s="200"/>
      <c r="AK180" s="201"/>
      <c r="AL180" s="198"/>
    </row>
    <row r="181" spans="1:38">
      <c r="A181" s="13"/>
      <c r="B181" s="188" t="s">
        <v>1038</v>
      </c>
      <c r="C181" s="47" t="s">
        <v>1039</v>
      </c>
      <c r="D181" s="189">
        <v>1</v>
      </c>
      <c r="E181" s="190" t="s">
        <v>856</v>
      </c>
      <c r="F181" s="190"/>
      <c r="G181" s="137" t="s">
        <v>857</v>
      </c>
      <c r="H181" s="24"/>
      <c r="I181" s="192">
        <v>4940</v>
      </c>
      <c r="J181" s="192"/>
      <c r="K181" s="24"/>
      <c r="L181" s="192">
        <v>15500</v>
      </c>
      <c r="M181" s="192"/>
      <c r="N181" s="24"/>
      <c r="O181" s="192">
        <v>20440</v>
      </c>
      <c r="P181" s="192"/>
      <c r="Q181" s="24"/>
      <c r="R181" s="24"/>
      <c r="S181" s="191" t="s">
        <v>383</v>
      </c>
      <c r="T181" s="191"/>
      <c r="U181" s="24"/>
      <c r="V181" s="24"/>
      <c r="W181" s="192">
        <v>4940</v>
      </c>
      <c r="X181" s="192"/>
      <c r="Y181" s="24"/>
      <c r="Z181" s="192">
        <v>15500</v>
      </c>
      <c r="AA181" s="192"/>
      <c r="AB181" s="24"/>
      <c r="AC181" s="192">
        <v>20440</v>
      </c>
      <c r="AD181" s="192"/>
      <c r="AE181" s="24"/>
      <c r="AF181" s="24"/>
      <c r="AG181" s="191" t="s">
        <v>1040</v>
      </c>
      <c r="AH181" s="191"/>
      <c r="AI181" s="47" t="s">
        <v>259</v>
      </c>
      <c r="AJ181" s="49">
        <v>1997</v>
      </c>
      <c r="AK181" s="193">
        <v>40756</v>
      </c>
      <c r="AL181" s="191">
        <v>40</v>
      </c>
    </row>
    <row r="182" spans="1:38">
      <c r="A182" s="13"/>
      <c r="B182" s="188"/>
      <c r="C182" s="47"/>
      <c r="D182" s="189"/>
      <c r="E182" s="190"/>
      <c r="F182" s="190"/>
      <c r="G182" s="137"/>
      <c r="H182" s="24"/>
      <c r="I182" s="192"/>
      <c r="J182" s="192"/>
      <c r="K182" s="24"/>
      <c r="L182" s="192"/>
      <c r="M182" s="192"/>
      <c r="N182" s="24"/>
      <c r="O182" s="192"/>
      <c r="P182" s="192"/>
      <c r="Q182" s="24"/>
      <c r="R182" s="24"/>
      <c r="S182" s="191"/>
      <c r="T182" s="191"/>
      <c r="U182" s="24"/>
      <c r="V182" s="24"/>
      <c r="W182" s="192"/>
      <c r="X182" s="192"/>
      <c r="Y182" s="24"/>
      <c r="Z182" s="192"/>
      <c r="AA182" s="192"/>
      <c r="AB182" s="24"/>
      <c r="AC182" s="192"/>
      <c r="AD182" s="192"/>
      <c r="AE182" s="24"/>
      <c r="AF182" s="24"/>
      <c r="AG182" s="191"/>
      <c r="AH182" s="191"/>
      <c r="AI182" s="47"/>
      <c r="AJ182" s="49"/>
      <c r="AK182" s="193"/>
      <c r="AL182" s="191"/>
    </row>
    <row r="183" spans="1:38">
      <c r="A183" s="13"/>
      <c r="B183" s="194" t="s">
        <v>1041</v>
      </c>
      <c r="C183" s="195" t="s">
        <v>1042</v>
      </c>
      <c r="D183" s="196">
        <v>1</v>
      </c>
      <c r="E183" s="197" t="s">
        <v>856</v>
      </c>
      <c r="F183" s="197"/>
      <c r="G183" s="202" t="s">
        <v>857</v>
      </c>
      <c r="H183" s="35"/>
      <c r="I183" s="199">
        <v>2460</v>
      </c>
      <c r="J183" s="199"/>
      <c r="K183" s="35"/>
      <c r="L183" s="199">
        <v>25240</v>
      </c>
      <c r="M183" s="199"/>
      <c r="N183" s="35"/>
      <c r="O183" s="199">
        <v>27700</v>
      </c>
      <c r="P183" s="199"/>
      <c r="Q183" s="35"/>
      <c r="R183" s="35"/>
      <c r="S183" s="198" t="s">
        <v>383</v>
      </c>
      <c r="T183" s="198"/>
      <c r="U183" s="35"/>
      <c r="V183" s="35"/>
      <c r="W183" s="199">
        <v>2460</v>
      </c>
      <c r="X183" s="199"/>
      <c r="Y183" s="35"/>
      <c r="Z183" s="199">
        <v>25240</v>
      </c>
      <c r="AA183" s="199"/>
      <c r="AB183" s="35"/>
      <c r="AC183" s="199">
        <v>27700</v>
      </c>
      <c r="AD183" s="199"/>
      <c r="AE183" s="35"/>
      <c r="AF183" s="35"/>
      <c r="AG183" s="198" t="s">
        <v>1043</v>
      </c>
      <c r="AH183" s="198"/>
      <c r="AI183" s="195" t="s">
        <v>259</v>
      </c>
      <c r="AJ183" s="200">
        <v>2009</v>
      </c>
      <c r="AK183" s="201">
        <v>40756</v>
      </c>
      <c r="AL183" s="198">
        <v>40</v>
      </c>
    </row>
    <row r="184" spans="1:38">
      <c r="A184" s="13"/>
      <c r="B184" s="194"/>
      <c r="C184" s="195"/>
      <c r="D184" s="196"/>
      <c r="E184" s="197"/>
      <c r="F184" s="197"/>
      <c r="G184" s="202"/>
      <c r="H184" s="35"/>
      <c r="I184" s="199"/>
      <c r="J184" s="199"/>
      <c r="K184" s="35"/>
      <c r="L184" s="199"/>
      <c r="M184" s="199"/>
      <c r="N184" s="35"/>
      <c r="O184" s="199"/>
      <c r="P184" s="199"/>
      <c r="Q184" s="35"/>
      <c r="R184" s="35"/>
      <c r="S184" s="198"/>
      <c r="T184" s="198"/>
      <c r="U184" s="35"/>
      <c r="V184" s="35"/>
      <c r="W184" s="199"/>
      <c r="X184" s="199"/>
      <c r="Y184" s="35"/>
      <c r="Z184" s="199"/>
      <c r="AA184" s="199"/>
      <c r="AB184" s="35"/>
      <c r="AC184" s="199"/>
      <c r="AD184" s="199"/>
      <c r="AE184" s="35"/>
      <c r="AF184" s="35"/>
      <c r="AG184" s="198"/>
      <c r="AH184" s="198"/>
      <c r="AI184" s="195"/>
      <c r="AJ184" s="200"/>
      <c r="AK184" s="201"/>
      <c r="AL184" s="198"/>
    </row>
    <row r="185" spans="1:38">
      <c r="A185" s="13"/>
      <c r="B185" s="188" t="s">
        <v>1044</v>
      </c>
      <c r="C185" s="47" t="s">
        <v>1045</v>
      </c>
      <c r="D185" s="189">
        <v>1</v>
      </c>
      <c r="E185" s="190" t="s">
        <v>856</v>
      </c>
      <c r="F185" s="190"/>
      <c r="G185" s="137" t="s">
        <v>857</v>
      </c>
      <c r="H185" s="24"/>
      <c r="I185" s="192">
        <v>1640</v>
      </c>
      <c r="J185" s="192"/>
      <c r="K185" s="24"/>
      <c r="L185" s="192">
        <v>22620</v>
      </c>
      <c r="M185" s="192"/>
      <c r="N185" s="24"/>
      <c r="O185" s="192">
        <v>24260</v>
      </c>
      <c r="P185" s="192"/>
      <c r="Q185" s="24"/>
      <c r="R185" s="24"/>
      <c r="S185" s="191" t="s">
        <v>383</v>
      </c>
      <c r="T185" s="191"/>
      <c r="U185" s="24"/>
      <c r="V185" s="24"/>
      <c r="W185" s="192">
        <v>1640</v>
      </c>
      <c r="X185" s="192"/>
      <c r="Y185" s="24"/>
      <c r="Z185" s="192">
        <v>22620</v>
      </c>
      <c r="AA185" s="192"/>
      <c r="AB185" s="24"/>
      <c r="AC185" s="192">
        <v>24260</v>
      </c>
      <c r="AD185" s="192"/>
      <c r="AE185" s="24"/>
      <c r="AF185" s="24"/>
      <c r="AG185" s="191" t="s">
        <v>1046</v>
      </c>
      <c r="AH185" s="191"/>
      <c r="AI185" s="47" t="s">
        <v>259</v>
      </c>
      <c r="AJ185" s="49">
        <v>2008</v>
      </c>
      <c r="AK185" s="193">
        <v>40756</v>
      </c>
      <c r="AL185" s="191">
        <v>40</v>
      </c>
    </row>
    <row r="186" spans="1:38">
      <c r="A186" s="13"/>
      <c r="B186" s="188"/>
      <c r="C186" s="47"/>
      <c r="D186" s="189"/>
      <c r="E186" s="190"/>
      <c r="F186" s="190"/>
      <c r="G186" s="137"/>
      <c r="H186" s="24"/>
      <c r="I186" s="192"/>
      <c r="J186" s="192"/>
      <c r="K186" s="24"/>
      <c r="L186" s="192"/>
      <c r="M186" s="192"/>
      <c r="N186" s="24"/>
      <c r="O186" s="192"/>
      <c r="P186" s="192"/>
      <c r="Q186" s="24"/>
      <c r="R186" s="24"/>
      <c r="S186" s="191"/>
      <c r="T186" s="191"/>
      <c r="U186" s="24"/>
      <c r="V186" s="24"/>
      <c r="W186" s="192"/>
      <c r="X186" s="192"/>
      <c r="Y186" s="24"/>
      <c r="Z186" s="192"/>
      <c r="AA186" s="192"/>
      <c r="AB186" s="24"/>
      <c r="AC186" s="192"/>
      <c r="AD186" s="192"/>
      <c r="AE186" s="24"/>
      <c r="AF186" s="24"/>
      <c r="AG186" s="191"/>
      <c r="AH186" s="191"/>
      <c r="AI186" s="47"/>
      <c r="AJ186" s="49"/>
      <c r="AK186" s="193"/>
      <c r="AL186" s="191"/>
    </row>
    <row r="187" spans="1:38">
      <c r="A187" s="13"/>
      <c r="B187" s="194" t="s">
        <v>1047</v>
      </c>
      <c r="C187" s="195" t="s">
        <v>1048</v>
      </c>
      <c r="D187" s="196">
        <v>1</v>
      </c>
      <c r="E187" s="198" t="s">
        <v>383</v>
      </c>
      <c r="F187" s="198"/>
      <c r="G187" s="35"/>
      <c r="H187" s="35"/>
      <c r="I187" s="199">
        <v>1736</v>
      </c>
      <c r="J187" s="199"/>
      <c r="K187" s="35"/>
      <c r="L187" s="199">
        <v>6069</v>
      </c>
      <c r="M187" s="199"/>
      <c r="N187" s="35"/>
      <c r="O187" s="199">
        <v>7805</v>
      </c>
      <c r="P187" s="199"/>
      <c r="Q187" s="35"/>
      <c r="R187" s="35"/>
      <c r="S187" s="198" t="s">
        <v>383</v>
      </c>
      <c r="T187" s="198"/>
      <c r="U187" s="35"/>
      <c r="V187" s="35"/>
      <c r="W187" s="199">
        <v>1736</v>
      </c>
      <c r="X187" s="199"/>
      <c r="Y187" s="35"/>
      <c r="Z187" s="199">
        <v>6069</v>
      </c>
      <c r="AA187" s="199"/>
      <c r="AB187" s="35"/>
      <c r="AC187" s="199">
        <v>7805</v>
      </c>
      <c r="AD187" s="199"/>
      <c r="AE187" s="35"/>
      <c r="AF187" s="35"/>
      <c r="AG187" s="198" t="s">
        <v>1049</v>
      </c>
      <c r="AH187" s="198"/>
      <c r="AI187" s="195" t="s">
        <v>259</v>
      </c>
      <c r="AJ187" s="200">
        <v>1993</v>
      </c>
      <c r="AK187" s="201">
        <v>40816</v>
      </c>
      <c r="AL187" s="198">
        <v>40</v>
      </c>
    </row>
    <row r="188" spans="1:38">
      <c r="A188" s="13"/>
      <c r="B188" s="194"/>
      <c r="C188" s="195"/>
      <c r="D188" s="196"/>
      <c r="E188" s="198"/>
      <c r="F188" s="198"/>
      <c r="G188" s="35"/>
      <c r="H188" s="35"/>
      <c r="I188" s="199"/>
      <c r="J188" s="199"/>
      <c r="K188" s="35"/>
      <c r="L188" s="199"/>
      <c r="M188" s="199"/>
      <c r="N188" s="35"/>
      <c r="O188" s="199"/>
      <c r="P188" s="199"/>
      <c r="Q188" s="35"/>
      <c r="R188" s="35"/>
      <c r="S188" s="198"/>
      <c r="T188" s="198"/>
      <c r="U188" s="35"/>
      <c r="V188" s="35"/>
      <c r="W188" s="199"/>
      <c r="X188" s="199"/>
      <c r="Y188" s="35"/>
      <c r="Z188" s="199"/>
      <c r="AA188" s="199"/>
      <c r="AB188" s="35"/>
      <c r="AC188" s="199"/>
      <c r="AD188" s="199"/>
      <c r="AE188" s="35"/>
      <c r="AF188" s="35"/>
      <c r="AG188" s="198"/>
      <c r="AH188" s="198"/>
      <c r="AI188" s="195"/>
      <c r="AJ188" s="200"/>
      <c r="AK188" s="201"/>
      <c r="AL188" s="198"/>
    </row>
    <row r="189" spans="1:38">
      <c r="A189" s="13"/>
      <c r="B189" s="188" t="s">
        <v>1050</v>
      </c>
      <c r="C189" s="47" t="s">
        <v>1051</v>
      </c>
      <c r="D189" s="189">
        <v>1</v>
      </c>
      <c r="E189" s="191" t="s">
        <v>383</v>
      </c>
      <c r="F189" s="191"/>
      <c r="G189" s="24"/>
      <c r="H189" s="24"/>
      <c r="I189" s="192">
        <v>1953</v>
      </c>
      <c r="J189" s="192"/>
      <c r="K189" s="24"/>
      <c r="L189" s="192">
        <v>7811</v>
      </c>
      <c r="M189" s="192"/>
      <c r="N189" s="24"/>
      <c r="O189" s="192">
        <v>9764</v>
      </c>
      <c r="P189" s="192"/>
      <c r="Q189" s="24"/>
      <c r="R189" s="24"/>
      <c r="S189" s="191" t="s">
        <v>383</v>
      </c>
      <c r="T189" s="191"/>
      <c r="U189" s="24"/>
      <c r="V189" s="24"/>
      <c r="W189" s="192">
        <v>1953</v>
      </c>
      <c r="X189" s="192"/>
      <c r="Y189" s="24"/>
      <c r="Z189" s="192">
        <v>7811</v>
      </c>
      <c r="AA189" s="192"/>
      <c r="AB189" s="24"/>
      <c r="AC189" s="192">
        <v>9764</v>
      </c>
      <c r="AD189" s="192"/>
      <c r="AE189" s="24"/>
      <c r="AF189" s="24"/>
      <c r="AG189" s="191" t="s">
        <v>1052</v>
      </c>
      <c r="AH189" s="191"/>
      <c r="AI189" s="47" t="s">
        <v>259</v>
      </c>
      <c r="AJ189" s="49">
        <v>1987</v>
      </c>
      <c r="AK189" s="193">
        <v>40816</v>
      </c>
      <c r="AL189" s="191">
        <v>40</v>
      </c>
    </row>
    <row r="190" spans="1:38">
      <c r="A190" s="13"/>
      <c r="B190" s="188"/>
      <c r="C190" s="47"/>
      <c r="D190" s="189"/>
      <c r="E190" s="191"/>
      <c r="F190" s="191"/>
      <c r="G190" s="24"/>
      <c r="H190" s="24"/>
      <c r="I190" s="192"/>
      <c r="J190" s="192"/>
      <c r="K190" s="24"/>
      <c r="L190" s="192"/>
      <c r="M190" s="192"/>
      <c r="N190" s="24"/>
      <c r="O190" s="192"/>
      <c r="P190" s="192"/>
      <c r="Q190" s="24"/>
      <c r="R190" s="24"/>
      <c r="S190" s="191"/>
      <c r="T190" s="191"/>
      <c r="U190" s="24"/>
      <c r="V190" s="24"/>
      <c r="W190" s="192"/>
      <c r="X190" s="192"/>
      <c r="Y190" s="24"/>
      <c r="Z190" s="192"/>
      <c r="AA190" s="192"/>
      <c r="AB190" s="24"/>
      <c r="AC190" s="192"/>
      <c r="AD190" s="192"/>
      <c r="AE190" s="24"/>
      <c r="AF190" s="24"/>
      <c r="AG190" s="191"/>
      <c r="AH190" s="191"/>
      <c r="AI190" s="47"/>
      <c r="AJ190" s="49"/>
      <c r="AK190" s="193"/>
      <c r="AL190" s="191"/>
    </row>
    <row r="191" spans="1:38">
      <c r="A191" s="13"/>
      <c r="B191" s="194" t="s">
        <v>1053</v>
      </c>
      <c r="C191" s="195" t="s">
        <v>1054</v>
      </c>
      <c r="D191" s="196">
        <v>1</v>
      </c>
      <c r="E191" s="198" t="s">
        <v>383</v>
      </c>
      <c r="F191" s="198"/>
      <c r="G191" s="35"/>
      <c r="H191" s="35"/>
      <c r="I191" s="198">
        <v>885</v>
      </c>
      <c r="J191" s="198"/>
      <c r="K191" s="35"/>
      <c r="L191" s="199">
        <v>7619</v>
      </c>
      <c r="M191" s="199"/>
      <c r="N191" s="35"/>
      <c r="O191" s="199">
        <v>8504</v>
      </c>
      <c r="P191" s="199"/>
      <c r="Q191" s="35"/>
      <c r="R191" s="35"/>
      <c r="S191" s="198" t="s">
        <v>383</v>
      </c>
      <c r="T191" s="198"/>
      <c r="U191" s="35"/>
      <c r="V191" s="35"/>
      <c r="W191" s="198">
        <v>885</v>
      </c>
      <c r="X191" s="198"/>
      <c r="Y191" s="35"/>
      <c r="Z191" s="199">
        <v>7619</v>
      </c>
      <c r="AA191" s="199"/>
      <c r="AB191" s="35"/>
      <c r="AC191" s="199">
        <v>8504</v>
      </c>
      <c r="AD191" s="199"/>
      <c r="AE191" s="35"/>
      <c r="AF191" s="35"/>
      <c r="AG191" s="198" t="s">
        <v>1055</v>
      </c>
      <c r="AH191" s="198"/>
      <c r="AI191" s="195" t="s">
        <v>259</v>
      </c>
      <c r="AJ191" s="200">
        <v>2004</v>
      </c>
      <c r="AK191" s="201">
        <v>40848</v>
      </c>
      <c r="AL191" s="198">
        <v>40</v>
      </c>
    </row>
    <row r="192" spans="1:38">
      <c r="A192" s="13"/>
      <c r="B192" s="194"/>
      <c r="C192" s="195"/>
      <c r="D192" s="196"/>
      <c r="E192" s="198"/>
      <c r="F192" s="198"/>
      <c r="G192" s="35"/>
      <c r="H192" s="35"/>
      <c r="I192" s="198"/>
      <c r="J192" s="198"/>
      <c r="K192" s="35"/>
      <c r="L192" s="199"/>
      <c r="M192" s="199"/>
      <c r="N192" s="35"/>
      <c r="O192" s="199"/>
      <c r="P192" s="199"/>
      <c r="Q192" s="35"/>
      <c r="R192" s="35"/>
      <c r="S192" s="198"/>
      <c r="T192" s="198"/>
      <c r="U192" s="35"/>
      <c r="V192" s="35"/>
      <c r="W192" s="198"/>
      <c r="X192" s="198"/>
      <c r="Y192" s="35"/>
      <c r="Z192" s="199"/>
      <c r="AA192" s="199"/>
      <c r="AB192" s="35"/>
      <c r="AC192" s="199"/>
      <c r="AD192" s="199"/>
      <c r="AE192" s="35"/>
      <c r="AF192" s="35"/>
      <c r="AG192" s="198"/>
      <c r="AH192" s="198"/>
      <c r="AI192" s="195"/>
      <c r="AJ192" s="200"/>
      <c r="AK192" s="201"/>
      <c r="AL192" s="198"/>
    </row>
    <row r="193" spans="1:38">
      <c r="A193" s="13"/>
      <c r="B193" s="188" t="s">
        <v>1056</v>
      </c>
      <c r="C193" s="47" t="s">
        <v>1057</v>
      </c>
      <c r="D193" s="189">
        <v>1</v>
      </c>
      <c r="E193" s="191" t="s">
        <v>383</v>
      </c>
      <c r="F193" s="191"/>
      <c r="G193" s="24"/>
      <c r="H193" s="24"/>
      <c r="I193" s="191">
        <v>802</v>
      </c>
      <c r="J193" s="191"/>
      <c r="K193" s="24"/>
      <c r="L193" s="192">
        <v>4577</v>
      </c>
      <c r="M193" s="192"/>
      <c r="N193" s="24"/>
      <c r="O193" s="192">
        <v>5379</v>
      </c>
      <c r="P193" s="192"/>
      <c r="Q193" s="24"/>
      <c r="R193" s="24"/>
      <c r="S193" s="191" t="s">
        <v>383</v>
      </c>
      <c r="T193" s="191"/>
      <c r="U193" s="24"/>
      <c r="V193" s="24"/>
      <c r="W193" s="191">
        <v>802</v>
      </c>
      <c r="X193" s="191"/>
      <c r="Y193" s="24"/>
      <c r="Z193" s="192">
        <v>4577</v>
      </c>
      <c r="AA193" s="192"/>
      <c r="AB193" s="24"/>
      <c r="AC193" s="192">
        <v>5379</v>
      </c>
      <c r="AD193" s="192"/>
      <c r="AE193" s="24"/>
      <c r="AF193" s="24"/>
      <c r="AG193" s="191" t="s">
        <v>1058</v>
      </c>
      <c r="AH193" s="191"/>
      <c r="AI193" s="47" t="s">
        <v>259</v>
      </c>
      <c r="AJ193" s="49" t="s">
        <v>1059</v>
      </c>
      <c r="AK193" s="193">
        <v>40848</v>
      </c>
      <c r="AL193" s="191">
        <v>40</v>
      </c>
    </row>
    <row r="194" spans="1:38">
      <c r="A194" s="13"/>
      <c r="B194" s="188"/>
      <c r="C194" s="47"/>
      <c r="D194" s="189"/>
      <c r="E194" s="191"/>
      <c r="F194" s="191"/>
      <c r="G194" s="24"/>
      <c r="H194" s="24"/>
      <c r="I194" s="191"/>
      <c r="J194" s="191"/>
      <c r="K194" s="24"/>
      <c r="L194" s="192"/>
      <c r="M194" s="192"/>
      <c r="N194" s="24"/>
      <c r="O194" s="192"/>
      <c r="P194" s="192"/>
      <c r="Q194" s="24"/>
      <c r="R194" s="24"/>
      <c r="S194" s="191"/>
      <c r="T194" s="191"/>
      <c r="U194" s="24"/>
      <c r="V194" s="24"/>
      <c r="W194" s="191"/>
      <c r="X194" s="191"/>
      <c r="Y194" s="24"/>
      <c r="Z194" s="192"/>
      <c r="AA194" s="192"/>
      <c r="AB194" s="24"/>
      <c r="AC194" s="192"/>
      <c r="AD194" s="192"/>
      <c r="AE194" s="24"/>
      <c r="AF194" s="24"/>
      <c r="AG194" s="191"/>
      <c r="AH194" s="191"/>
      <c r="AI194" s="47"/>
      <c r="AJ194" s="49"/>
      <c r="AK194" s="193"/>
      <c r="AL194" s="191"/>
    </row>
    <row r="195" spans="1:38">
      <c r="A195" s="13"/>
      <c r="B195" s="194" t="s">
        <v>1060</v>
      </c>
      <c r="C195" s="195" t="s">
        <v>1061</v>
      </c>
      <c r="D195" s="196">
        <v>1</v>
      </c>
      <c r="E195" s="197" t="s">
        <v>856</v>
      </c>
      <c r="F195" s="197"/>
      <c r="G195" s="202" t="s">
        <v>857</v>
      </c>
      <c r="H195" s="35"/>
      <c r="I195" s="199">
        <v>2527</v>
      </c>
      <c r="J195" s="199"/>
      <c r="K195" s="35"/>
      <c r="L195" s="199">
        <v>12453</v>
      </c>
      <c r="M195" s="199"/>
      <c r="N195" s="35"/>
      <c r="O195" s="199">
        <v>14980</v>
      </c>
      <c r="P195" s="199"/>
      <c r="Q195" s="35"/>
      <c r="R195" s="35"/>
      <c r="S195" s="198" t="s">
        <v>383</v>
      </c>
      <c r="T195" s="198"/>
      <c r="U195" s="35"/>
      <c r="V195" s="35"/>
      <c r="W195" s="199">
        <v>2527</v>
      </c>
      <c r="X195" s="199"/>
      <c r="Y195" s="35"/>
      <c r="Z195" s="199">
        <v>12453</v>
      </c>
      <c r="AA195" s="199"/>
      <c r="AB195" s="35"/>
      <c r="AC195" s="199">
        <v>14980</v>
      </c>
      <c r="AD195" s="199"/>
      <c r="AE195" s="35"/>
      <c r="AF195" s="35"/>
      <c r="AG195" s="198" t="s">
        <v>1062</v>
      </c>
      <c r="AH195" s="198"/>
      <c r="AI195" s="195" t="s">
        <v>259</v>
      </c>
      <c r="AJ195" s="200" t="s">
        <v>1063</v>
      </c>
      <c r="AK195" s="201">
        <v>40998</v>
      </c>
      <c r="AL195" s="198">
        <v>40</v>
      </c>
    </row>
    <row r="196" spans="1:38">
      <c r="A196" s="13"/>
      <c r="B196" s="194"/>
      <c r="C196" s="195"/>
      <c r="D196" s="196"/>
      <c r="E196" s="197"/>
      <c r="F196" s="197"/>
      <c r="G196" s="202"/>
      <c r="H196" s="35"/>
      <c r="I196" s="199"/>
      <c r="J196" s="199"/>
      <c r="K196" s="35"/>
      <c r="L196" s="199"/>
      <c r="M196" s="199"/>
      <c r="N196" s="35"/>
      <c r="O196" s="199"/>
      <c r="P196" s="199"/>
      <c r="Q196" s="35"/>
      <c r="R196" s="35"/>
      <c r="S196" s="198"/>
      <c r="T196" s="198"/>
      <c r="U196" s="35"/>
      <c r="V196" s="35"/>
      <c r="W196" s="199"/>
      <c r="X196" s="199"/>
      <c r="Y196" s="35"/>
      <c r="Z196" s="199"/>
      <c r="AA196" s="199"/>
      <c r="AB196" s="35"/>
      <c r="AC196" s="199"/>
      <c r="AD196" s="199"/>
      <c r="AE196" s="35"/>
      <c r="AF196" s="35"/>
      <c r="AG196" s="198"/>
      <c r="AH196" s="198"/>
      <c r="AI196" s="195"/>
      <c r="AJ196" s="200"/>
      <c r="AK196" s="201"/>
      <c r="AL196" s="198"/>
    </row>
    <row r="197" spans="1:38">
      <c r="A197" s="13"/>
      <c r="B197" s="188" t="s">
        <v>1064</v>
      </c>
      <c r="C197" s="47" t="s">
        <v>1065</v>
      </c>
      <c r="D197" s="189">
        <v>1</v>
      </c>
      <c r="E197" s="190" t="s">
        <v>856</v>
      </c>
      <c r="F197" s="190"/>
      <c r="G197" s="137" t="s">
        <v>857</v>
      </c>
      <c r="H197" s="24"/>
      <c r="I197" s="192">
        <v>2617</v>
      </c>
      <c r="J197" s="192"/>
      <c r="K197" s="24"/>
      <c r="L197" s="192">
        <v>11662</v>
      </c>
      <c r="M197" s="192"/>
      <c r="N197" s="24"/>
      <c r="O197" s="192">
        <v>14279</v>
      </c>
      <c r="P197" s="192"/>
      <c r="Q197" s="24"/>
      <c r="R197" s="24"/>
      <c r="S197" s="191" t="s">
        <v>383</v>
      </c>
      <c r="T197" s="191"/>
      <c r="U197" s="24"/>
      <c r="V197" s="24"/>
      <c r="W197" s="192">
        <v>2617</v>
      </c>
      <c r="X197" s="192"/>
      <c r="Y197" s="24"/>
      <c r="Z197" s="192">
        <v>11662</v>
      </c>
      <c r="AA197" s="192"/>
      <c r="AB197" s="24"/>
      <c r="AC197" s="192">
        <v>14279</v>
      </c>
      <c r="AD197" s="192"/>
      <c r="AE197" s="24"/>
      <c r="AF197" s="24"/>
      <c r="AG197" s="191" t="s">
        <v>913</v>
      </c>
      <c r="AH197" s="191"/>
      <c r="AI197" s="47" t="s">
        <v>259</v>
      </c>
      <c r="AJ197" s="49" t="s">
        <v>1066</v>
      </c>
      <c r="AK197" s="193">
        <v>40998</v>
      </c>
      <c r="AL197" s="191">
        <v>40</v>
      </c>
    </row>
    <row r="198" spans="1:38">
      <c r="A198" s="13"/>
      <c r="B198" s="188"/>
      <c r="C198" s="47"/>
      <c r="D198" s="189"/>
      <c r="E198" s="190"/>
      <c r="F198" s="190"/>
      <c r="G198" s="137"/>
      <c r="H198" s="24"/>
      <c r="I198" s="192"/>
      <c r="J198" s="192"/>
      <c r="K198" s="24"/>
      <c r="L198" s="192"/>
      <c r="M198" s="192"/>
      <c r="N198" s="24"/>
      <c r="O198" s="192"/>
      <c r="P198" s="192"/>
      <c r="Q198" s="24"/>
      <c r="R198" s="24"/>
      <c r="S198" s="191"/>
      <c r="T198" s="191"/>
      <c r="U198" s="24"/>
      <c r="V198" s="24"/>
      <c r="W198" s="192"/>
      <c r="X198" s="192"/>
      <c r="Y198" s="24"/>
      <c r="Z198" s="192"/>
      <c r="AA198" s="192"/>
      <c r="AB198" s="24"/>
      <c r="AC198" s="192"/>
      <c r="AD198" s="192"/>
      <c r="AE198" s="24"/>
      <c r="AF198" s="24"/>
      <c r="AG198" s="191"/>
      <c r="AH198" s="191"/>
      <c r="AI198" s="47"/>
      <c r="AJ198" s="49"/>
      <c r="AK198" s="193"/>
      <c r="AL198" s="191"/>
    </row>
    <row r="199" spans="1:38">
      <c r="A199" s="13"/>
      <c r="B199" s="194" t="s">
        <v>1067</v>
      </c>
      <c r="C199" s="195" t="s">
        <v>1068</v>
      </c>
      <c r="D199" s="196">
        <v>1</v>
      </c>
      <c r="E199" s="198" t="s">
        <v>383</v>
      </c>
      <c r="F199" s="198"/>
      <c r="G199" s="35"/>
      <c r="H199" s="35"/>
      <c r="I199" s="198">
        <v>509</v>
      </c>
      <c r="J199" s="198"/>
      <c r="K199" s="35"/>
      <c r="L199" s="199">
        <v>5018</v>
      </c>
      <c r="M199" s="199"/>
      <c r="N199" s="35"/>
      <c r="O199" s="199">
        <v>5527</v>
      </c>
      <c r="P199" s="199"/>
      <c r="Q199" s="35"/>
      <c r="R199" s="35"/>
      <c r="S199" s="198">
        <v>579</v>
      </c>
      <c r="T199" s="198"/>
      <c r="U199" s="35"/>
      <c r="V199" s="35"/>
      <c r="W199" s="198">
        <v>509</v>
      </c>
      <c r="X199" s="198"/>
      <c r="Y199" s="35"/>
      <c r="Z199" s="199">
        <v>5597</v>
      </c>
      <c r="AA199" s="199"/>
      <c r="AB199" s="35"/>
      <c r="AC199" s="199">
        <v>6106</v>
      </c>
      <c r="AD199" s="199"/>
      <c r="AE199" s="35"/>
      <c r="AF199" s="35"/>
      <c r="AG199" s="198" t="s">
        <v>1069</v>
      </c>
      <c r="AH199" s="198"/>
      <c r="AI199" s="195" t="s">
        <v>259</v>
      </c>
      <c r="AJ199" s="200">
        <v>1981</v>
      </c>
      <c r="AK199" s="201">
        <v>41039</v>
      </c>
      <c r="AL199" s="198">
        <v>40</v>
      </c>
    </row>
    <row r="200" spans="1:38">
      <c r="A200" s="13"/>
      <c r="B200" s="194"/>
      <c r="C200" s="195"/>
      <c r="D200" s="196"/>
      <c r="E200" s="198"/>
      <c r="F200" s="198"/>
      <c r="G200" s="35"/>
      <c r="H200" s="35"/>
      <c r="I200" s="198"/>
      <c r="J200" s="198"/>
      <c r="K200" s="35"/>
      <c r="L200" s="199"/>
      <c r="M200" s="199"/>
      <c r="N200" s="35"/>
      <c r="O200" s="199"/>
      <c r="P200" s="199"/>
      <c r="Q200" s="35"/>
      <c r="R200" s="35"/>
      <c r="S200" s="198"/>
      <c r="T200" s="198"/>
      <c r="U200" s="35"/>
      <c r="V200" s="35"/>
      <c r="W200" s="198"/>
      <c r="X200" s="198"/>
      <c r="Y200" s="35"/>
      <c r="Z200" s="199"/>
      <c r="AA200" s="199"/>
      <c r="AB200" s="35"/>
      <c r="AC200" s="199"/>
      <c r="AD200" s="199"/>
      <c r="AE200" s="35"/>
      <c r="AF200" s="35"/>
      <c r="AG200" s="198"/>
      <c r="AH200" s="198"/>
      <c r="AI200" s="195"/>
      <c r="AJ200" s="200"/>
      <c r="AK200" s="201"/>
      <c r="AL200" s="198"/>
    </row>
    <row r="201" spans="1:38">
      <c r="A201" s="13"/>
      <c r="B201" s="188" t="s">
        <v>1070</v>
      </c>
      <c r="C201" s="47" t="s">
        <v>1071</v>
      </c>
      <c r="D201" s="189">
        <v>1</v>
      </c>
      <c r="E201" s="191" t="s">
        <v>383</v>
      </c>
      <c r="F201" s="191"/>
      <c r="G201" s="24"/>
      <c r="H201" s="24"/>
      <c r="I201" s="191">
        <v>508</v>
      </c>
      <c r="J201" s="191"/>
      <c r="K201" s="24"/>
      <c r="L201" s="192">
        <v>2592</v>
      </c>
      <c r="M201" s="192"/>
      <c r="N201" s="24"/>
      <c r="O201" s="192">
        <v>3100</v>
      </c>
      <c r="P201" s="192"/>
      <c r="Q201" s="24"/>
      <c r="R201" s="24"/>
      <c r="S201" s="191" t="s">
        <v>383</v>
      </c>
      <c r="T201" s="191"/>
      <c r="U201" s="24"/>
      <c r="V201" s="24"/>
      <c r="W201" s="191">
        <v>508</v>
      </c>
      <c r="X201" s="191"/>
      <c r="Y201" s="24"/>
      <c r="Z201" s="192">
        <v>2592</v>
      </c>
      <c r="AA201" s="192"/>
      <c r="AB201" s="24"/>
      <c r="AC201" s="192">
        <v>3100</v>
      </c>
      <c r="AD201" s="192"/>
      <c r="AE201" s="24"/>
      <c r="AF201" s="24"/>
      <c r="AG201" s="191" t="s">
        <v>1072</v>
      </c>
      <c r="AH201" s="191"/>
      <c r="AI201" s="47" t="s">
        <v>259</v>
      </c>
      <c r="AJ201" s="49" t="s">
        <v>1073</v>
      </c>
      <c r="AK201" s="193">
        <v>41061</v>
      </c>
      <c r="AL201" s="191">
        <v>40</v>
      </c>
    </row>
    <row r="202" spans="1:38">
      <c r="A202" s="13"/>
      <c r="B202" s="188"/>
      <c r="C202" s="47"/>
      <c r="D202" s="189"/>
      <c r="E202" s="191"/>
      <c r="F202" s="191"/>
      <c r="G202" s="24"/>
      <c r="H202" s="24"/>
      <c r="I202" s="191"/>
      <c r="J202" s="191"/>
      <c r="K202" s="24"/>
      <c r="L202" s="192"/>
      <c r="M202" s="192"/>
      <c r="N202" s="24"/>
      <c r="O202" s="192"/>
      <c r="P202" s="192"/>
      <c r="Q202" s="24"/>
      <c r="R202" s="24"/>
      <c r="S202" s="191"/>
      <c r="T202" s="191"/>
      <c r="U202" s="24"/>
      <c r="V202" s="24"/>
      <c r="W202" s="191"/>
      <c r="X202" s="191"/>
      <c r="Y202" s="24"/>
      <c r="Z202" s="192"/>
      <c r="AA202" s="192"/>
      <c r="AB202" s="24"/>
      <c r="AC202" s="192"/>
      <c r="AD202" s="192"/>
      <c r="AE202" s="24"/>
      <c r="AF202" s="24"/>
      <c r="AG202" s="191"/>
      <c r="AH202" s="191"/>
      <c r="AI202" s="47"/>
      <c r="AJ202" s="49"/>
      <c r="AK202" s="193"/>
      <c r="AL202" s="191"/>
    </row>
    <row r="203" spans="1:38">
      <c r="A203" s="13"/>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c r="AI203" s="28"/>
      <c r="AJ203" s="28"/>
      <c r="AK203" s="28"/>
      <c r="AL203" s="28"/>
    </row>
    <row r="204" spans="1:38">
      <c r="A204" s="13"/>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c r="AE204" s="16"/>
      <c r="AF204" s="16"/>
      <c r="AG204" s="16"/>
      <c r="AH204" s="16"/>
      <c r="AI204" s="16"/>
      <c r="AJ204" s="16"/>
      <c r="AK204" s="16"/>
      <c r="AL204" s="16"/>
    </row>
    <row r="205" spans="1:38" ht="15.75" thickBot="1">
      <c r="A205" s="13"/>
      <c r="B205" s="12"/>
      <c r="C205" s="12"/>
      <c r="D205" s="12"/>
      <c r="E205" s="24"/>
      <c r="F205" s="24"/>
      <c r="G205" s="24"/>
      <c r="H205" s="12"/>
      <c r="I205" s="98" t="s">
        <v>755</v>
      </c>
      <c r="J205" s="98"/>
      <c r="K205" s="98"/>
      <c r="L205" s="98"/>
      <c r="M205" s="98"/>
      <c r="N205" s="98"/>
      <c r="O205" s="98"/>
      <c r="P205" s="98"/>
      <c r="Q205" s="98"/>
      <c r="R205" s="12"/>
      <c r="S205" s="185" t="s">
        <v>756</v>
      </c>
      <c r="T205" s="185"/>
      <c r="U205" s="185"/>
      <c r="V205" s="12"/>
      <c r="W205" s="98" t="s">
        <v>757</v>
      </c>
      <c r="X205" s="98"/>
      <c r="Y205" s="98"/>
      <c r="Z205" s="98"/>
      <c r="AA205" s="98"/>
      <c r="AB205" s="98"/>
      <c r="AC205" s="98"/>
      <c r="AD205" s="98"/>
      <c r="AE205" s="98"/>
      <c r="AF205" s="12"/>
      <c r="AG205" s="24"/>
      <c r="AH205" s="24"/>
      <c r="AI205" s="24"/>
      <c r="AJ205" s="12"/>
      <c r="AK205" s="12"/>
      <c r="AL205" s="185" t="s">
        <v>758</v>
      </c>
    </row>
    <row r="206" spans="1:38" ht="15.75" thickBot="1">
      <c r="A206" s="13"/>
      <c r="B206" s="182" t="s">
        <v>759</v>
      </c>
      <c r="C206" s="94" t="s">
        <v>760</v>
      </c>
      <c r="D206" s="94" t="s">
        <v>761</v>
      </c>
      <c r="E206" s="98" t="s">
        <v>762</v>
      </c>
      <c r="F206" s="98"/>
      <c r="G206" s="98"/>
      <c r="H206" s="12"/>
      <c r="I206" s="99" t="s">
        <v>763</v>
      </c>
      <c r="J206" s="99"/>
      <c r="K206" s="99"/>
      <c r="L206" s="99" t="s">
        <v>764</v>
      </c>
      <c r="M206" s="99"/>
      <c r="N206" s="99"/>
      <c r="O206" s="99" t="s">
        <v>765</v>
      </c>
      <c r="P206" s="99"/>
      <c r="Q206" s="99"/>
      <c r="R206" s="12"/>
      <c r="S206" s="98"/>
      <c r="T206" s="98"/>
      <c r="U206" s="98"/>
      <c r="V206" s="12"/>
      <c r="W206" s="99" t="s">
        <v>763</v>
      </c>
      <c r="X206" s="99"/>
      <c r="Y206" s="99"/>
      <c r="Z206" s="99" t="s">
        <v>766</v>
      </c>
      <c r="AA206" s="99"/>
      <c r="AB206" s="99"/>
      <c r="AC206" s="99" t="s">
        <v>765</v>
      </c>
      <c r="AD206" s="99"/>
      <c r="AE206" s="99"/>
      <c r="AF206" s="12"/>
      <c r="AG206" s="98" t="s">
        <v>767</v>
      </c>
      <c r="AH206" s="98"/>
      <c r="AI206" s="98"/>
      <c r="AJ206" s="94" t="s">
        <v>768</v>
      </c>
      <c r="AK206" s="94" t="s">
        <v>769</v>
      </c>
      <c r="AL206" s="98"/>
    </row>
    <row r="207" spans="1:38">
      <c r="A207" s="13"/>
      <c r="B207" s="203" t="s">
        <v>1074</v>
      </c>
      <c r="C207" s="204" t="s">
        <v>1075</v>
      </c>
      <c r="D207" s="205">
        <v>1</v>
      </c>
      <c r="E207" s="206" t="s">
        <v>383</v>
      </c>
      <c r="F207" s="206"/>
      <c r="G207" s="36"/>
      <c r="H207" s="35"/>
      <c r="I207" s="208">
        <v>2265</v>
      </c>
      <c r="J207" s="208"/>
      <c r="K207" s="36"/>
      <c r="L207" s="208">
        <v>10096</v>
      </c>
      <c r="M207" s="208"/>
      <c r="N207" s="36"/>
      <c r="O207" s="208">
        <v>12361</v>
      </c>
      <c r="P207" s="208"/>
      <c r="Q207" s="36"/>
      <c r="R207" s="35"/>
      <c r="S207" s="206" t="s">
        <v>383</v>
      </c>
      <c r="T207" s="206"/>
      <c r="U207" s="36"/>
      <c r="V207" s="35"/>
      <c r="W207" s="208">
        <v>2265</v>
      </c>
      <c r="X207" s="208"/>
      <c r="Y207" s="36"/>
      <c r="Z207" s="208">
        <v>10096</v>
      </c>
      <c r="AA207" s="208"/>
      <c r="AB207" s="36"/>
      <c r="AC207" s="208">
        <v>12361</v>
      </c>
      <c r="AD207" s="208"/>
      <c r="AE207" s="36"/>
      <c r="AF207" s="35"/>
      <c r="AG207" s="206" t="s">
        <v>1076</v>
      </c>
      <c r="AH207" s="206"/>
      <c r="AI207" s="204" t="s">
        <v>259</v>
      </c>
      <c r="AJ207" s="211" t="s">
        <v>1077</v>
      </c>
      <c r="AK207" s="212">
        <v>41061</v>
      </c>
      <c r="AL207" s="206">
        <v>40</v>
      </c>
    </row>
    <row r="208" spans="1:38">
      <c r="A208" s="13"/>
      <c r="B208" s="194"/>
      <c r="C208" s="195"/>
      <c r="D208" s="196"/>
      <c r="E208" s="198"/>
      <c r="F208" s="198"/>
      <c r="G208" s="35"/>
      <c r="H208" s="35"/>
      <c r="I208" s="199"/>
      <c r="J208" s="199"/>
      <c r="K208" s="35"/>
      <c r="L208" s="199"/>
      <c r="M208" s="199"/>
      <c r="N208" s="35"/>
      <c r="O208" s="199"/>
      <c r="P208" s="199"/>
      <c r="Q208" s="35"/>
      <c r="R208" s="35"/>
      <c r="S208" s="198"/>
      <c r="T208" s="198"/>
      <c r="U208" s="35"/>
      <c r="V208" s="35"/>
      <c r="W208" s="209"/>
      <c r="X208" s="209"/>
      <c r="Y208" s="39"/>
      <c r="Z208" s="209"/>
      <c r="AA208" s="209"/>
      <c r="AB208" s="39"/>
      <c r="AC208" s="199"/>
      <c r="AD208" s="199"/>
      <c r="AE208" s="35"/>
      <c r="AF208" s="35"/>
      <c r="AG208" s="207"/>
      <c r="AH208" s="207"/>
      <c r="AI208" s="210"/>
      <c r="AJ208" s="200"/>
      <c r="AK208" s="201"/>
      <c r="AL208" s="198"/>
    </row>
    <row r="209" spans="1:38">
      <c r="A209" s="13"/>
      <c r="B209" s="188" t="s">
        <v>1078</v>
      </c>
      <c r="C209" s="47" t="s">
        <v>1079</v>
      </c>
      <c r="D209" s="189">
        <v>1</v>
      </c>
      <c r="E209" s="191" t="s">
        <v>383</v>
      </c>
      <c r="F209" s="191"/>
      <c r="G209" s="24"/>
      <c r="H209" s="24"/>
      <c r="I209" s="191">
        <v>768</v>
      </c>
      <c r="J209" s="191"/>
      <c r="K209" s="24"/>
      <c r="L209" s="192">
        <v>3222</v>
      </c>
      <c r="M209" s="192"/>
      <c r="N209" s="24"/>
      <c r="O209" s="192">
        <v>3990</v>
      </c>
      <c r="P209" s="192"/>
      <c r="Q209" s="24"/>
      <c r="R209" s="24"/>
      <c r="S209" s="191" t="s">
        <v>383</v>
      </c>
      <c r="T209" s="191"/>
      <c r="U209" s="24"/>
      <c r="V209" s="24"/>
      <c r="W209" s="191">
        <v>768</v>
      </c>
      <c r="X209" s="191"/>
      <c r="Y209" s="24"/>
      <c r="Z209" s="192">
        <v>3222</v>
      </c>
      <c r="AA209" s="192"/>
      <c r="AB209" s="24"/>
      <c r="AC209" s="192">
        <v>3990</v>
      </c>
      <c r="AD209" s="192"/>
      <c r="AE209" s="24"/>
      <c r="AF209" s="24"/>
      <c r="AG209" s="191" t="s">
        <v>1080</v>
      </c>
      <c r="AH209" s="191"/>
      <c r="AI209" s="47" t="s">
        <v>259</v>
      </c>
      <c r="AJ209" s="49" t="s">
        <v>1081</v>
      </c>
      <c r="AK209" s="193">
        <v>41061</v>
      </c>
      <c r="AL209" s="191">
        <v>40</v>
      </c>
    </row>
    <row r="210" spans="1:38">
      <c r="A210" s="13"/>
      <c r="B210" s="188"/>
      <c r="C210" s="47"/>
      <c r="D210" s="189"/>
      <c r="E210" s="191"/>
      <c r="F210" s="191"/>
      <c r="G210" s="24"/>
      <c r="H210" s="24"/>
      <c r="I210" s="191"/>
      <c r="J210" s="191"/>
      <c r="K210" s="24"/>
      <c r="L210" s="192"/>
      <c r="M210" s="192"/>
      <c r="N210" s="24"/>
      <c r="O210" s="192"/>
      <c r="P210" s="192"/>
      <c r="Q210" s="24"/>
      <c r="R210" s="24"/>
      <c r="S210" s="191"/>
      <c r="T210" s="191"/>
      <c r="U210" s="24"/>
      <c r="V210" s="24"/>
      <c r="W210" s="191"/>
      <c r="X210" s="191"/>
      <c r="Y210" s="24"/>
      <c r="Z210" s="192"/>
      <c r="AA210" s="192"/>
      <c r="AB210" s="24"/>
      <c r="AC210" s="192"/>
      <c r="AD210" s="192"/>
      <c r="AE210" s="24"/>
      <c r="AF210" s="24"/>
      <c r="AG210" s="191"/>
      <c r="AH210" s="191"/>
      <c r="AI210" s="47"/>
      <c r="AJ210" s="49"/>
      <c r="AK210" s="193"/>
      <c r="AL210" s="191"/>
    </row>
    <row r="211" spans="1:38">
      <c r="A211" s="13"/>
      <c r="B211" s="194" t="s">
        <v>1082</v>
      </c>
      <c r="C211" s="195" t="s">
        <v>1083</v>
      </c>
      <c r="D211" s="196">
        <v>1</v>
      </c>
      <c r="E211" s="198" t="s">
        <v>383</v>
      </c>
      <c r="F211" s="198"/>
      <c r="G211" s="35"/>
      <c r="H211" s="35"/>
      <c r="I211" s="199">
        <v>1235</v>
      </c>
      <c r="J211" s="199"/>
      <c r="K211" s="35"/>
      <c r="L211" s="199">
        <v>5777</v>
      </c>
      <c r="M211" s="199"/>
      <c r="N211" s="35"/>
      <c r="O211" s="199">
        <v>7012</v>
      </c>
      <c r="P211" s="199"/>
      <c r="Q211" s="35"/>
      <c r="R211" s="35"/>
      <c r="S211" s="198" t="s">
        <v>383</v>
      </c>
      <c r="T211" s="198"/>
      <c r="U211" s="35"/>
      <c r="V211" s="35"/>
      <c r="W211" s="199">
        <v>1235</v>
      </c>
      <c r="X211" s="199"/>
      <c r="Y211" s="35"/>
      <c r="Z211" s="199">
        <v>5777</v>
      </c>
      <c r="AA211" s="199"/>
      <c r="AB211" s="35"/>
      <c r="AC211" s="199">
        <v>7012</v>
      </c>
      <c r="AD211" s="199"/>
      <c r="AE211" s="35"/>
      <c r="AF211" s="35"/>
      <c r="AG211" s="198" t="s">
        <v>1084</v>
      </c>
      <c r="AH211" s="198"/>
      <c r="AI211" s="195" t="s">
        <v>259</v>
      </c>
      <c r="AJ211" s="200">
        <v>1990</v>
      </c>
      <c r="AK211" s="201">
        <v>41243</v>
      </c>
      <c r="AL211" s="198">
        <v>40</v>
      </c>
    </row>
    <row r="212" spans="1:38">
      <c r="A212" s="13"/>
      <c r="B212" s="194"/>
      <c r="C212" s="195"/>
      <c r="D212" s="196"/>
      <c r="E212" s="198"/>
      <c r="F212" s="198"/>
      <c r="G212" s="35"/>
      <c r="H212" s="35"/>
      <c r="I212" s="199"/>
      <c r="J212" s="199"/>
      <c r="K212" s="35"/>
      <c r="L212" s="199"/>
      <c r="M212" s="199"/>
      <c r="N212" s="35"/>
      <c r="O212" s="199"/>
      <c r="P212" s="199"/>
      <c r="Q212" s="35"/>
      <c r="R212" s="35"/>
      <c r="S212" s="198"/>
      <c r="T212" s="198"/>
      <c r="U212" s="35"/>
      <c r="V212" s="35"/>
      <c r="W212" s="199"/>
      <c r="X212" s="199"/>
      <c r="Y212" s="35"/>
      <c r="Z212" s="199"/>
      <c r="AA212" s="199"/>
      <c r="AB212" s="35"/>
      <c r="AC212" s="199"/>
      <c r="AD212" s="199"/>
      <c r="AE212" s="35"/>
      <c r="AF212" s="35"/>
      <c r="AG212" s="198"/>
      <c r="AH212" s="198"/>
      <c r="AI212" s="195"/>
      <c r="AJ212" s="200"/>
      <c r="AK212" s="201"/>
      <c r="AL212" s="198"/>
    </row>
    <row r="213" spans="1:38">
      <c r="A213" s="13"/>
      <c r="B213" s="188" t="s">
        <v>1085</v>
      </c>
      <c r="C213" s="47" t="s">
        <v>1086</v>
      </c>
      <c r="D213" s="189">
        <v>1</v>
      </c>
      <c r="E213" s="190" t="s">
        <v>856</v>
      </c>
      <c r="F213" s="190"/>
      <c r="G213" s="137" t="s">
        <v>857</v>
      </c>
      <c r="H213" s="24"/>
      <c r="I213" s="192">
        <v>3783</v>
      </c>
      <c r="J213" s="192"/>
      <c r="K213" s="24"/>
      <c r="L213" s="192">
        <v>14219</v>
      </c>
      <c r="M213" s="192"/>
      <c r="N213" s="24"/>
      <c r="O213" s="192">
        <v>18002</v>
      </c>
      <c r="P213" s="192"/>
      <c r="Q213" s="24"/>
      <c r="R213" s="24"/>
      <c r="S213" s="191" t="s">
        <v>383</v>
      </c>
      <c r="T213" s="191"/>
      <c r="U213" s="24"/>
      <c r="V213" s="24"/>
      <c r="W213" s="192">
        <v>3783</v>
      </c>
      <c r="X213" s="192"/>
      <c r="Y213" s="24"/>
      <c r="Z213" s="192">
        <v>14219</v>
      </c>
      <c r="AA213" s="192"/>
      <c r="AB213" s="24"/>
      <c r="AC213" s="192">
        <v>18002</v>
      </c>
      <c r="AD213" s="192"/>
      <c r="AE213" s="24"/>
      <c r="AF213" s="24"/>
      <c r="AG213" s="191" t="s">
        <v>1087</v>
      </c>
      <c r="AH213" s="191"/>
      <c r="AI213" s="47" t="s">
        <v>259</v>
      </c>
      <c r="AJ213" s="49">
        <v>2002</v>
      </c>
      <c r="AK213" s="193">
        <v>41243</v>
      </c>
      <c r="AL213" s="191">
        <v>40</v>
      </c>
    </row>
    <row r="214" spans="1:38">
      <c r="A214" s="13"/>
      <c r="B214" s="188"/>
      <c r="C214" s="47"/>
      <c r="D214" s="189"/>
      <c r="E214" s="190"/>
      <c r="F214" s="190"/>
      <c r="G214" s="137"/>
      <c r="H214" s="24"/>
      <c r="I214" s="192"/>
      <c r="J214" s="192"/>
      <c r="K214" s="24"/>
      <c r="L214" s="192"/>
      <c r="M214" s="192"/>
      <c r="N214" s="24"/>
      <c r="O214" s="192"/>
      <c r="P214" s="192"/>
      <c r="Q214" s="24"/>
      <c r="R214" s="24"/>
      <c r="S214" s="191"/>
      <c r="T214" s="191"/>
      <c r="U214" s="24"/>
      <c r="V214" s="24"/>
      <c r="W214" s="192"/>
      <c r="X214" s="192"/>
      <c r="Y214" s="24"/>
      <c r="Z214" s="192"/>
      <c r="AA214" s="192"/>
      <c r="AB214" s="24"/>
      <c r="AC214" s="192"/>
      <c r="AD214" s="192"/>
      <c r="AE214" s="24"/>
      <c r="AF214" s="24"/>
      <c r="AG214" s="191"/>
      <c r="AH214" s="191"/>
      <c r="AI214" s="47"/>
      <c r="AJ214" s="49"/>
      <c r="AK214" s="193"/>
      <c r="AL214" s="191"/>
    </row>
    <row r="215" spans="1:38">
      <c r="A215" s="13"/>
      <c r="B215" s="194" t="s">
        <v>1088</v>
      </c>
      <c r="C215" s="195" t="s">
        <v>1089</v>
      </c>
      <c r="D215" s="196">
        <v>1</v>
      </c>
      <c r="E215" s="197" t="s">
        <v>856</v>
      </c>
      <c r="F215" s="197"/>
      <c r="G215" s="202" t="s">
        <v>857</v>
      </c>
      <c r="H215" s="35"/>
      <c r="I215" s="199">
        <v>4901</v>
      </c>
      <c r="J215" s="199"/>
      <c r="K215" s="35"/>
      <c r="L215" s="199">
        <v>10299</v>
      </c>
      <c r="M215" s="199"/>
      <c r="N215" s="35"/>
      <c r="O215" s="199">
        <v>15200</v>
      </c>
      <c r="P215" s="199"/>
      <c r="Q215" s="35"/>
      <c r="R215" s="35"/>
      <c r="S215" s="198" t="s">
        <v>383</v>
      </c>
      <c r="T215" s="198"/>
      <c r="U215" s="35"/>
      <c r="V215" s="35"/>
      <c r="W215" s="199">
        <v>4901</v>
      </c>
      <c r="X215" s="199"/>
      <c r="Y215" s="35"/>
      <c r="Z215" s="199">
        <v>10299</v>
      </c>
      <c r="AA215" s="199"/>
      <c r="AB215" s="35"/>
      <c r="AC215" s="199">
        <v>15200</v>
      </c>
      <c r="AD215" s="199"/>
      <c r="AE215" s="35"/>
      <c r="AF215" s="35"/>
      <c r="AG215" s="198" t="s">
        <v>1090</v>
      </c>
      <c r="AH215" s="198"/>
      <c r="AI215" s="195" t="s">
        <v>259</v>
      </c>
      <c r="AJ215" s="200">
        <v>2003</v>
      </c>
      <c r="AK215" s="201">
        <v>41243</v>
      </c>
      <c r="AL215" s="198">
        <v>40</v>
      </c>
    </row>
    <row r="216" spans="1:38">
      <c r="A216" s="13"/>
      <c r="B216" s="194"/>
      <c r="C216" s="195"/>
      <c r="D216" s="196"/>
      <c r="E216" s="197"/>
      <c r="F216" s="197"/>
      <c r="G216" s="202"/>
      <c r="H216" s="35"/>
      <c r="I216" s="199"/>
      <c r="J216" s="199"/>
      <c r="K216" s="35"/>
      <c r="L216" s="199"/>
      <c r="M216" s="199"/>
      <c r="N216" s="35"/>
      <c r="O216" s="199"/>
      <c r="P216" s="199"/>
      <c r="Q216" s="35"/>
      <c r="R216" s="35"/>
      <c r="S216" s="198"/>
      <c r="T216" s="198"/>
      <c r="U216" s="35"/>
      <c r="V216" s="35"/>
      <c r="W216" s="199"/>
      <c r="X216" s="199"/>
      <c r="Y216" s="35"/>
      <c r="Z216" s="199"/>
      <c r="AA216" s="199"/>
      <c r="AB216" s="35"/>
      <c r="AC216" s="199"/>
      <c r="AD216" s="199"/>
      <c r="AE216" s="35"/>
      <c r="AF216" s="35"/>
      <c r="AG216" s="198"/>
      <c r="AH216" s="198"/>
      <c r="AI216" s="195"/>
      <c r="AJ216" s="200"/>
      <c r="AK216" s="201"/>
      <c r="AL216" s="198"/>
    </row>
    <row r="217" spans="1:38">
      <c r="A217" s="13"/>
      <c r="B217" s="188" t="s">
        <v>1091</v>
      </c>
      <c r="C217" s="47" t="s">
        <v>1092</v>
      </c>
      <c r="D217" s="189">
        <v>1</v>
      </c>
      <c r="E217" s="190" t="s">
        <v>856</v>
      </c>
      <c r="F217" s="190"/>
      <c r="G217" s="137" t="s">
        <v>857</v>
      </c>
      <c r="H217" s="24"/>
      <c r="I217" s="192">
        <v>1005</v>
      </c>
      <c r="J217" s="192"/>
      <c r="K217" s="24"/>
      <c r="L217" s="192">
        <v>6628</v>
      </c>
      <c r="M217" s="192"/>
      <c r="N217" s="24"/>
      <c r="O217" s="192">
        <v>7633</v>
      </c>
      <c r="P217" s="192"/>
      <c r="Q217" s="24"/>
      <c r="R217" s="24"/>
      <c r="S217" s="191" t="s">
        <v>383</v>
      </c>
      <c r="T217" s="191"/>
      <c r="U217" s="24"/>
      <c r="V217" s="24"/>
      <c r="W217" s="192">
        <v>1005</v>
      </c>
      <c r="X217" s="192"/>
      <c r="Y217" s="24"/>
      <c r="Z217" s="192">
        <v>6628</v>
      </c>
      <c r="AA217" s="192"/>
      <c r="AB217" s="24"/>
      <c r="AC217" s="192">
        <v>7633</v>
      </c>
      <c r="AD217" s="192"/>
      <c r="AE217" s="24"/>
      <c r="AF217" s="24"/>
      <c r="AG217" s="191" t="s">
        <v>1093</v>
      </c>
      <c r="AH217" s="191"/>
      <c r="AI217" s="47" t="s">
        <v>259</v>
      </c>
      <c r="AJ217" s="49">
        <v>2002</v>
      </c>
      <c r="AK217" s="193">
        <v>41243</v>
      </c>
      <c r="AL217" s="191">
        <v>40</v>
      </c>
    </row>
    <row r="218" spans="1:38" ht="15.75" thickBot="1">
      <c r="A218" s="13"/>
      <c r="B218" s="188"/>
      <c r="C218" s="47"/>
      <c r="D218" s="189"/>
      <c r="E218" s="213"/>
      <c r="F218" s="213"/>
      <c r="G218" s="214"/>
      <c r="H218" s="24"/>
      <c r="I218" s="215"/>
      <c r="J218" s="215"/>
      <c r="K218" s="81"/>
      <c r="L218" s="215"/>
      <c r="M218" s="215"/>
      <c r="N218" s="81"/>
      <c r="O218" s="215"/>
      <c r="P218" s="215"/>
      <c r="Q218" s="81"/>
      <c r="R218" s="24"/>
      <c r="S218" s="216"/>
      <c r="T218" s="216"/>
      <c r="U218" s="81"/>
      <c r="V218" s="24"/>
      <c r="W218" s="215"/>
      <c r="X218" s="215"/>
      <c r="Y218" s="81"/>
      <c r="Z218" s="215"/>
      <c r="AA218" s="215"/>
      <c r="AB218" s="81"/>
      <c r="AC218" s="215"/>
      <c r="AD218" s="215"/>
      <c r="AE218" s="81"/>
      <c r="AF218" s="24"/>
      <c r="AG218" s="216"/>
      <c r="AH218" s="216"/>
      <c r="AI218" s="48"/>
      <c r="AJ218" s="49"/>
      <c r="AK218" s="193"/>
      <c r="AL218" s="191"/>
    </row>
    <row r="219" spans="1:38">
      <c r="A219" s="13"/>
      <c r="B219" s="188"/>
      <c r="C219" s="47"/>
      <c r="D219" s="47"/>
      <c r="E219" s="69"/>
      <c r="F219" s="69"/>
      <c r="G219" s="69"/>
      <c r="H219" s="24"/>
      <c r="I219" s="217"/>
      <c r="J219" s="217"/>
      <c r="K219" s="69"/>
      <c r="L219" s="217"/>
      <c r="M219" s="217"/>
      <c r="N219" s="69"/>
      <c r="O219" s="217"/>
      <c r="P219" s="217"/>
      <c r="Q219" s="69"/>
      <c r="R219" s="24"/>
      <c r="S219" s="69"/>
      <c r="T219" s="69"/>
      <c r="U219" s="69"/>
      <c r="V219" s="24"/>
      <c r="W219" s="217"/>
      <c r="X219" s="217"/>
      <c r="Y219" s="69"/>
      <c r="Z219" s="217"/>
      <c r="AA219" s="217"/>
      <c r="AB219" s="69"/>
      <c r="AC219" s="217"/>
      <c r="AD219" s="217"/>
      <c r="AE219" s="69"/>
      <c r="AF219" s="24"/>
      <c r="AG219" s="217"/>
      <c r="AH219" s="217"/>
      <c r="AI219" s="69"/>
      <c r="AJ219" s="49"/>
      <c r="AK219" s="191"/>
      <c r="AL219" s="24"/>
    </row>
    <row r="220" spans="1:38">
      <c r="A220" s="13"/>
      <c r="B220" s="188"/>
      <c r="C220" s="47"/>
      <c r="D220" s="47"/>
      <c r="E220" s="24"/>
      <c r="F220" s="24"/>
      <c r="G220" s="24"/>
      <c r="H220" s="24"/>
      <c r="I220" s="191"/>
      <c r="J220" s="191"/>
      <c r="K220" s="24"/>
      <c r="L220" s="191"/>
      <c r="M220" s="191"/>
      <c r="N220" s="24"/>
      <c r="O220" s="191"/>
      <c r="P220" s="191"/>
      <c r="Q220" s="24"/>
      <c r="R220" s="24"/>
      <c r="S220" s="24"/>
      <c r="T220" s="24"/>
      <c r="U220" s="24"/>
      <c r="V220" s="24"/>
      <c r="W220" s="191"/>
      <c r="X220" s="191"/>
      <c r="Y220" s="24"/>
      <c r="Z220" s="191"/>
      <c r="AA220" s="191"/>
      <c r="AB220" s="24"/>
      <c r="AC220" s="191"/>
      <c r="AD220" s="191"/>
      <c r="AE220" s="24"/>
      <c r="AF220" s="24"/>
      <c r="AG220" s="191"/>
      <c r="AH220" s="191"/>
      <c r="AI220" s="24"/>
      <c r="AJ220" s="49"/>
      <c r="AK220" s="191"/>
      <c r="AL220" s="24"/>
    </row>
    <row r="221" spans="1:38">
      <c r="A221" s="13"/>
      <c r="B221" s="188"/>
      <c r="C221" s="47"/>
      <c r="D221" s="47"/>
      <c r="E221" s="192">
        <v>37419</v>
      </c>
      <c r="F221" s="192"/>
      <c r="G221" s="24"/>
      <c r="H221" s="24"/>
      <c r="I221" s="192">
        <v>100423</v>
      </c>
      <c r="J221" s="192"/>
      <c r="K221" s="24"/>
      <c r="L221" s="192">
        <v>658813</v>
      </c>
      <c r="M221" s="192"/>
      <c r="N221" s="24"/>
      <c r="O221" s="192">
        <v>759236</v>
      </c>
      <c r="P221" s="192"/>
      <c r="Q221" s="24"/>
      <c r="R221" s="24"/>
      <c r="S221" s="191">
        <v>764</v>
      </c>
      <c r="T221" s="191"/>
      <c r="U221" s="24"/>
      <c r="V221" s="24"/>
      <c r="W221" s="192">
        <v>100423</v>
      </c>
      <c r="X221" s="192"/>
      <c r="Y221" s="24"/>
      <c r="Z221" s="192">
        <v>636765</v>
      </c>
      <c r="AA221" s="192"/>
      <c r="AB221" s="24"/>
      <c r="AC221" s="192">
        <v>737188</v>
      </c>
      <c r="AD221" s="192"/>
      <c r="AE221" s="24"/>
      <c r="AF221" s="24"/>
      <c r="AG221" s="191" t="s">
        <v>258</v>
      </c>
      <c r="AH221" s="191"/>
      <c r="AI221" s="47" t="s">
        <v>259</v>
      </c>
      <c r="AJ221" s="49"/>
      <c r="AK221" s="191"/>
      <c r="AL221" s="24"/>
    </row>
    <row r="222" spans="1:38">
      <c r="A222" s="13"/>
      <c r="B222" s="188"/>
      <c r="C222" s="47"/>
      <c r="D222" s="47"/>
      <c r="E222" s="192"/>
      <c r="F222" s="192"/>
      <c r="G222" s="24"/>
      <c r="H222" s="24"/>
      <c r="I222" s="192"/>
      <c r="J222" s="192"/>
      <c r="K222" s="24"/>
      <c r="L222" s="192"/>
      <c r="M222" s="192"/>
      <c r="N222" s="24"/>
      <c r="O222" s="192"/>
      <c r="P222" s="192"/>
      <c r="Q222" s="24"/>
      <c r="R222" s="24"/>
      <c r="S222" s="191"/>
      <c r="T222" s="191"/>
      <c r="U222" s="24"/>
      <c r="V222" s="24"/>
      <c r="W222" s="192"/>
      <c r="X222" s="192"/>
      <c r="Y222" s="24"/>
      <c r="Z222" s="192"/>
      <c r="AA222" s="192"/>
      <c r="AB222" s="24"/>
      <c r="AC222" s="192"/>
      <c r="AD222" s="192"/>
      <c r="AE222" s="24"/>
      <c r="AF222" s="24"/>
      <c r="AG222" s="191"/>
      <c r="AH222" s="191"/>
      <c r="AI222" s="47"/>
      <c r="AJ222" s="49"/>
      <c r="AK222" s="191"/>
      <c r="AL222" s="24"/>
    </row>
    <row r="223" spans="1:38">
      <c r="A223" s="13"/>
      <c r="B223" s="218" t="s">
        <v>260</v>
      </c>
      <c r="C223" s="195"/>
      <c r="D223" s="195"/>
      <c r="E223" s="35"/>
      <c r="F223" s="35"/>
      <c r="G223" s="35"/>
      <c r="H223" s="35"/>
      <c r="I223" s="198"/>
      <c r="J223" s="198"/>
      <c r="K223" s="35"/>
      <c r="L223" s="198"/>
      <c r="M223" s="198"/>
      <c r="N223" s="35"/>
      <c r="O223" s="198"/>
      <c r="P223" s="198"/>
      <c r="Q223" s="35"/>
      <c r="R223" s="35"/>
      <c r="S223" s="35"/>
      <c r="T223" s="35"/>
      <c r="U223" s="35"/>
      <c r="V223" s="35"/>
      <c r="W223" s="198"/>
      <c r="X223" s="198"/>
      <c r="Y223" s="35"/>
      <c r="Z223" s="198"/>
      <c r="AA223" s="198"/>
      <c r="AB223" s="35"/>
      <c r="AC223" s="198"/>
      <c r="AD223" s="198"/>
      <c r="AE223" s="35"/>
      <c r="AF223" s="35"/>
      <c r="AG223" s="198"/>
      <c r="AH223" s="198"/>
      <c r="AI223" s="35"/>
      <c r="AJ223" s="200"/>
      <c r="AK223" s="198"/>
      <c r="AL223" s="35"/>
    </row>
    <row r="224" spans="1:38">
      <c r="A224" s="13"/>
      <c r="B224" s="218"/>
      <c r="C224" s="195"/>
      <c r="D224" s="195"/>
      <c r="E224" s="35"/>
      <c r="F224" s="35"/>
      <c r="G224" s="35"/>
      <c r="H224" s="35"/>
      <c r="I224" s="198"/>
      <c r="J224" s="198"/>
      <c r="K224" s="35"/>
      <c r="L224" s="198"/>
      <c r="M224" s="198"/>
      <c r="N224" s="35"/>
      <c r="O224" s="198"/>
      <c r="P224" s="198"/>
      <c r="Q224" s="35"/>
      <c r="R224" s="35"/>
      <c r="S224" s="35"/>
      <c r="T224" s="35"/>
      <c r="U224" s="35"/>
      <c r="V224" s="35"/>
      <c r="W224" s="198"/>
      <c r="X224" s="198"/>
      <c r="Y224" s="35"/>
      <c r="Z224" s="198"/>
      <c r="AA224" s="198"/>
      <c r="AB224" s="35"/>
      <c r="AC224" s="198"/>
      <c r="AD224" s="198"/>
      <c r="AE224" s="35"/>
      <c r="AF224" s="35"/>
      <c r="AG224" s="198"/>
      <c r="AH224" s="198"/>
      <c r="AI224" s="35"/>
      <c r="AJ224" s="200"/>
      <c r="AK224" s="198"/>
      <c r="AL224" s="35"/>
    </row>
    <row r="225" spans="1:38">
      <c r="A225" s="13"/>
      <c r="B225" s="188" t="s">
        <v>1094</v>
      </c>
      <c r="C225" s="47" t="s">
        <v>1095</v>
      </c>
      <c r="D225" s="189">
        <v>1</v>
      </c>
      <c r="E225" s="191" t="s">
        <v>383</v>
      </c>
      <c r="F225" s="191"/>
      <c r="G225" s="24"/>
      <c r="H225" s="24"/>
      <c r="I225" s="191" t="s">
        <v>383</v>
      </c>
      <c r="J225" s="191"/>
      <c r="K225" s="24"/>
      <c r="L225" s="191">
        <v>182</v>
      </c>
      <c r="M225" s="191"/>
      <c r="N225" s="24"/>
      <c r="O225" s="191">
        <v>182</v>
      </c>
      <c r="P225" s="191"/>
      <c r="Q225" s="24"/>
      <c r="R225" s="24"/>
      <c r="S225" s="191" t="s">
        <v>383</v>
      </c>
      <c r="T225" s="191"/>
      <c r="U225" s="24"/>
      <c r="V225" s="24"/>
      <c r="W225" s="191" t="s">
        <v>383</v>
      </c>
      <c r="X225" s="191"/>
      <c r="Y225" s="24"/>
      <c r="Z225" s="191">
        <v>77</v>
      </c>
      <c r="AA225" s="191"/>
      <c r="AB225" s="24"/>
      <c r="AC225" s="191">
        <v>77</v>
      </c>
      <c r="AD225" s="191"/>
      <c r="AE225" s="24"/>
      <c r="AF225" s="24"/>
      <c r="AG225" s="191" t="s">
        <v>1096</v>
      </c>
      <c r="AH225" s="191"/>
      <c r="AI225" s="47" t="s">
        <v>259</v>
      </c>
      <c r="AJ225" s="49">
        <v>1997</v>
      </c>
      <c r="AK225" s="193">
        <v>40497</v>
      </c>
      <c r="AL225" s="191">
        <v>15</v>
      </c>
    </row>
    <row r="226" spans="1:38">
      <c r="A226" s="13"/>
      <c r="B226" s="188"/>
      <c r="C226" s="47"/>
      <c r="D226" s="189"/>
      <c r="E226" s="191"/>
      <c r="F226" s="191"/>
      <c r="G226" s="24"/>
      <c r="H226" s="24"/>
      <c r="I226" s="191"/>
      <c r="J226" s="191"/>
      <c r="K226" s="24"/>
      <c r="L226" s="191"/>
      <c r="M226" s="191"/>
      <c r="N226" s="24"/>
      <c r="O226" s="191"/>
      <c r="P226" s="191"/>
      <c r="Q226" s="24"/>
      <c r="R226" s="24"/>
      <c r="S226" s="191"/>
      <c r="T226" s="191"/>
      <c r="U226" s="24"/>
      <c r="V226" s="24"/>
      <c r="W226" s="191"/>
      <c r="X226" s="191"/>
      <c r="Y226" s="24"/>
      <c r="Z226" s="191"/>
      <c r="AA226" s="191"/>
      <c r="AB226" s="24"/>
      <c r="AC226" s="191"/>
      <c r="AD226" s="191"/>
      <c r="AE226" s="24"/>
      <c r="AF226" s="24"/>
      <c r="AG226" s="191"/>
      <c r="AH226" s="191"/>
      <c r="AI226" s="47"/>
      <c r="AJ226" s="49"/>
      <c r="AK226" s="193"/>
      <c r="AL226" s="191"/>
    </row>
    <row r="227" spans="1:38">
      <c r="A227" s="13"/>
      <c r="B227" s="194" t="s">
        <v>1097</v>
      </c>
      <c r="C227" s="195" t="s">
        <v>789</v>
      </c>
      <c r="D227" s="196">
        <v>1</v>
      </c>
      <c r="E227" s="197" t="s">
        <v>790</v>
      </c>
      <c r="F227" s="197"/>
      <c r="G227" s="35"/>
      <c r="H227" s="35"/>
      <c r="I227" s="199">
        <v>1803</v>
      </c>
      <c r="J227" s="199"/>
      <c r="K227" s="35"/>
      <c r="L227" s="199">
        <v>3927</v>
      </c>
      <c r="M227" s="199"/>
      <c r="N227" s="35"/>
      <c r="O227" s="199">
        <v>5730</v>
      </c>
      <c r="P227" s="199"/>
      <c r="Q227" s="35"/>
      <c r="R227" s="35"/>
      <c r="S227" s="198" t="s">
        <v>383</v>
      </c>
      <c r="T227" s="198"/>
      <c r="U227" s="35"/>
      <c r="V227" s="35"/>
      <c r="W227" s="199">
        <v>1803</v>
      </c>
      <c r="X227" s="199"/>
      <c r="Y227" s="35"/>
      <c r="Z227" s="199">
        <v>3851</v>
      </c>
      <c r="AA227" s="199"/>
      <c r="AB227" s="35"/>
      <c r="AC227" s="199">
        <v>5654</v>
      </c>
      <c r="AD227" s="199"/>
      <c r="AE227" s="35"/>
      <c r="AF227" s="35"/>
      <c r="AG227" s="198" t="s">
        <v>811</v>
      </c>
      <c r="AH227" s="198"/>
      <c r="AI227" s="195" t="s">
        <v>259</v>
      </c>
      <c r="AJ227" s="200">
        <v>2000</v>
      </c>
      <c r="AK227" s="201">
        <v>40497</v>
      </c>
      <c r="AL227" s="198">
        <v>30</v>
      </c>
    </row>
    <row r="228" spans="1:38">
      <c r="A228" s="13"/>
      <c r="B228" s="194"/>
      <c r="C228" s="195"/>
      <c r="D228" s="196"/>
      <c r="E228" s="197"/>
      <c r="F228" s="197"/>
      <c r="G228" s="35"/>
      <c r="H228" s="35"/>
      <c r="I228" s="199"/>
      <c r="J228" s="199"/>
      <c r="K228" s="35"/>
      <c r="L228" s="199"/>
      <c r="M228" s="199"/>
      <c r="N228" s="35"/>
      <c r="O228" s="199"/>
      <c r="P228" s="199"/>
      <c r="Q228" s="35"/>
      <c r="R228" s="35"/>
      <c r="S228" s="198"/>
      <c r="T228" s="198"/>
      <c r="U228" s="35"/>
      <c r="V228" s="35"/>
      <c r="W228" s="199"/>
      <c r="X228" s="199"/>
      <c r="Y228" s="35"/>
      <c r="Z228" s="199"/>
      <c r="AA228" s="199"/>
      <c r="AB228" s="35"/>
      <c r="AC228" s="199"/>
      <c r="AD228" s="199"/>
      <c r="AE228" s="35"/>
      <c r="AF228" s="35"/>
      <c r="AG228" s="198"/>
      <c r="AH228" s="198"/>
      <c r="AI228" s="195"/>
      <c r="AJ228" s="200"/>
      <c r="AK228" s="201"/>
      <c r="AL228" s="198"/>
    </row>
    <row r="229" spans="1:38">
      <c r="A229" s="13"/>
      <c r="B229" s="188" t="s">
        <v>1098</v>
      </c>
      <c r="C229" s="47" t="s">
        <v>833</v>
      </c>
      <c r="D229" s="189">
        <v>1</v>
      </c>
      <c r="E229" s="192">
        <v>3923</v>
      </c>
      <c r="F229" s="192"/>
      <c r="G229" s="24"/>
      <c r="H229" s="24"/>
      <c r="I229" s="191">
        <v>571</v>
      </c>
      <c r="J229" s="191"/>
      <c r="K229" s="24"/>
      <c r="L229" s="192">
        <v>7183</v>
      </c>
      <c r="M229" s="192"/>
      <c r="N229" s="24"/>
      <c r="O229" s="192">
        <v>7754</v>
      </c>
      <c r="P229" s="192"/>
      <c r="Q229" s="24"/>
      <c r="R229" s="24"/>
      <c r="S229" s="191" t="s">
        <v>383</v>
      </c>
      <c r="T229" s="191"/>
      <c r="U229" s="24"/>
      <c r="V229" s="24"/>
      <c r="W229" s="191">
        <v>571</v>
      </c>
      <c r="X229" s="191"/>
      <c r="Y229" s="24"/>
      <c r="Z229" s="192">
        <v>6745</v>
      </c>
      <c r="AA229" s="192"/>
      <c r="AB229" s="24"/>
      <c r="AC229" s="192">
        <v>7316</v>
      </c>
      <c r="AD229" s="192"/>
      <c r="AE229" s="24"/>
      <c r="AF229" s="24"/>
      <c r="AG229" s="191" t="s">
        <v>1099</v>
      </c>
      <c r="AH229" s="191"/>
      <c r="AI229" s="47" t="s">
        <v>259</v>
      </c>
      <c r="AJ229" s="49">
        <v>1987</v>
      </c>
      <c r="AK229" s="193">
        <v>40497</v>
      </c>
      <c r="AL229" s="191">
        <v>43</v>
      </c>
    </row>
    <row r="230" spans="1:38">
      <c r="A230" s="13"/>
      <c r="B230" s="188"/>
      <c r="C230" s="47"/>
      <c r="D230" s="189"/>
      <c r="E230" s="192"/>
      <c r="F230" s="192"/>
      <c r="G230" s="24"/>
      <c r="H230" s="24"/>
      <c r="I230" s="191"/>
      <c r="J230" s="191"/>
      <c r="K230" s="24"/>
      <c r="L230" s="192"/>
      <c r="M230" s="192"/>
      <c r="N230" s="24"/>
      <c r="O230" s="192"/>
      <c r="P230" s="192"/>
      <c r="Q230" s="24"/>
      <c r="R230" s="24"/>
      <c r="S230" s="191"/>
      <c r="T230" s="191"/>
      <c r="U230" s="24"/>
      <c r="V230" s="24"/>
      <c r="W230" s="191"/>
      <c r="X230" s="191"/>
      <c r="Y230" s="24"/>
      <c r="Z230" s="192"/>
      <c r="AA230" s="192"/>
      <c r="AB230" s="24"/>
      <c r="AC230" s="192"/>
      <c r="AD230" s="192"/>
      <c r="AE230" s="24"/>
      <c r="AF230" s="24"/>
      <c r="AG230" s="191"/>
      <c r="AH230" s="191"/>
      <c r="AI230" s="47"/>
      <c r="AJ230" s="49"/>
      <c r="AK230" s="193"/>
      <c r="AL230" s="191"/>
    </row>
    <row r="231" spans="1:38">
      <c r="A231" s="13"/>
      <c r="B231" s="194" t="s">
        <v>1100</v>
      </c>
      <c r="C231" s="195" t="s">
        <v>1101</v>
      </c>
      <c r="D231" s="196">
        <v>1</v>
      </c>
      <c r="E231" s="197" t="s">
        <v>822</v>
      </c>
      <c r="F231" s="197"/>
      <c r="G231" s="35"/>
      <c r="H231" s="35"/>
      <c r="I231" s="198" t="s">
        <v>383</v>
      </c>
      <c r="J231" s="198"/>
      <c r="K231" s="35"/>
      <c r="L231" s="199">
        <v>5654</v>
      </c>
      <c r="M231" s="199"/>
      <c r="N231" s="35"/>
      <c r="O231" s="199">
        <v>5654</v>
      </c>
      <c r="P231" s="199"/>
      <c r="Q231" s="35"/>
      <c r="R231" s="35"/>
      <c r="S231" s="198" t="s">
        <v>383</v>
      </c>
      <c r="T231" s="198"/>
      <c r="U231" s="35"/>
      <c r="V231" s="35"/>
      <c r="W231" s="198" t="s">
        <v>383</v>
      </c>
      <c r="X231" s="198"/>
      <c r="Y231" s="35"/>
      <c r="Z231" s="199">
        <v>5329</v>
      </c>
      <c r="AA231" s="199"/>
      <c r="AB231" s="35"/>
      <c r="AC231" s="199">
        <v>5329</v>
      </c>
      <c r="AD231" s="199"/>
      <c r="AE231" s="35"/>
      <c r="AF231" s="35"/>
      <c r="AG231" s="198" t="s">
        <v>1102</v>
      </c>
      <c r="AH231" s="198"/>
      <c r="AI231" s="195" t="s">
        <v>259</v>
      </c>
      <c r="AJ231" s="200">
        <v>1989</v>
      </c>
      <c r="AK231" s="201">
        <v>40497</v>
      </c>
      <c r="AL231" s="198">
        <v>40</v>
      </c>
    </row>
    <row r="232" spans="1:38">
      <c r="A232" s="13"/>
      <c r="B232" s="194"/>
      <c r="C232" s="195"/>
      <c r="D232" s="196"/>
      <c r="E232" s="197"/>
      <c r="F232" s="197"/>
      <c r="G232" s="35"/>
      <c r="H232" s="35"/>
      <c r="I232" s="198"/>
      <c r="J232" s="198"/>
      <c r="K232" s="35"/>
      <c r="L232" s="199"/>
      <c r="M232" s="199"/>
      <c r="N232" s="35"/>
      <c r="O232" s="199"/>
      <c r="P232" s="199"/>
      <c r="Q232" s="35"/>
      <c r="R232" s="35"/>
      <c r="S232" s="198"/>
      <c r="T232" s="198"/>
      <c r="U232" s="35"/>
      <c r="V232" s="35"/>
      <c r="W232" s="198"/>
      <c r="X232" s="198"/>
      <c r="Y232" s="35"/>
      <c r="Z232" s="199"/>
      <c r="AA232" s="199"/>
      <c r="AB232" s="35"/>
      <c r="AC232" s="199"/>
      <c r="AD232" s="199"/>
      <c r="AE232" s="35"/>
      <c r="AF232" s="35"/>
      <c r="AG232" s="198"/>
      <c r="AH232" s="198"/>
      <c r="AI232" s="195"/>
      <c r="AJ232" s="200"/>
      <c r="AK232" s="201"/>
      <c r="AL232" s="198"/>
    </row>
    <row r="233" spans="1:38">
      <c r="A233" s="13"/>
      <c r="B233" s="188" t="s">
        <v>1103</v>
      </c>
      <c r="C233" s="47" t="s">
        <v>1104</v>
      </c>
      <c r="D233" s="189">
        <v>1</v>
      </c>
      <c r="E233" s="191" t="s">
        <v>383</v>
      </c>
      <c r="F233" s="191"/>
      <c r="G233" s="24"/>
      <c r="H233" s="24"/>
      <c r="I233" s="191">
        <v>668</v>
      </c>
      <c r="J233" s="191"/>
      <c r="K233" s="24"/>
      <c r="L233" s="192">
        <v>5492</v>
      </c>
      <c r="M233" s="192"/>
      <c r="N233" s="24"/>
      <c r="O233" s="192">
        <v>6160</v>
      </c>
      <c r="P233" s="192"/>
      <c r="Q233" s="24"/>
      <c r="R233" s="24"/>
      <c r="S233" s="191" t="s">
        <v>383</v>
      </c>
      <c r="T233" s="191"/>
      <c r="U233" s="24"/>
      <c r="V233" s="24"/>
      <c r="W233" s="191">
        <v>668</v>
      </c>
      <c r="X233" s="191"/>
      <c r="Y233" s="24"/>
      <c r="Z233" s="192">
        <v>5186</v>
      </c>
      <c r="AA233" s="192"/>
      <c r="AB233" s="24"/>
      <c r="AC233" s="192">
        <v>5854</v>
      </c>
      <c r="AD233" s="192"/>
      <c r="AE233" s="24"/>
      <c r="AF233" s="24"/>
      <c r="AG233" s="191" t="s">
        <v>1105</v>
      </c>
      <c r="AH233" s="191"/>
      <c r="AI233" s="47" t="s">
        <v>259</v>
      </c>
      <c r="AJ233" s="49">
        <v>2001</v>
      </c>
      <c r="AK233" s="193">
        <v>40497</v>
      </c>
      <c r="AL233" s="191">
        <v>38</v>
      </c>
    </row>
    <row r="234" spans="1:38">
      <c r="A234" s="13"/>
      <c r="B234" s="188"/>
      <c r="C234" s="47"/>
      <c r="D234" s="189"/>
      <c r="E234" s="191"/>
      <c r="F234" s="191"/>
      <c r="G234" s="24"/>
      <c r="H234" s="24"/>
      <c r="I234" s="191"/>
      <c r="J234" s="191"/>
      <c r="K234" s="24"/>
      <c r="L234" s="192"/>
      <c r="M234" s="192"/>
      <c r="N234" s="24"/>
      <c r="O234" s="192"/>
      <c r="P234" s="192"/>
      <c r="Q234" s="24"/>
      <c r="R234" s="24"/>
      <c r="S234" s="191"/>
      <c r="T234" s="191"/>
      <c r="U234" s="24"/>
      <c r="V234" s="24"/>
      <c r="W234" s="191"/>
      <c r="X234" s="191"/>
      <c r="Y234" s="24"/>
      <c r="Z234" s="192"/>
      <c r="AA234" s="192"/>
      <c r="AB234" s="24"/>
      <c r="AC234" s="192"/>
      <c r="AD234" s="192"/>
      <c r="AE234" s="24"/>
      <c r="AF234" s="24"/>
      <c r="AG234" s="191"/>
      <c r="AH234" s="191"/>
      <c r="AI234" s="47"/>
      <c r="AJ234" s="49"/>
      <c r="AK234" s="193"/>
      <c r="AL234" s="191"/>
    </row>
    <row r="235" spans="1:38">
      <c r="A235" s="13"/>
      <c r="B235" s="194" t="s">
        <v>1106</v>
      </c>
      <c r="C235" s="195" t="s">
        <v>890</v>
      </c>
      <c r="D235" s="196">
        <v>1</v>
      </c>
      <c r="E235" s="198" t="s">
        <v>383</v>
      </c>
      <c r="F235" s="198"/>
      <c r="G235" s="35"/>
      <c r="H235" s="35"/>
      <c r="I235" s="198">
        <v>325</v>
      </c>
      <c r="J235" s="198"/>
      <c r="K235" s="35"/>
      <c r="L235" s="199">
        <v>4019</v>
      </c>
      <c r="M235" s="199"/>
      <c r="N235" s="35"/>
      <c r="O235" s="199">
        <v>4344</v>
      </c>
      <c r="P235" s="199"/>
      <c r="Q235" s="35"/>
      <c r="R235" s="35"/>
      <c r="S235" s="198" t="s">
        <v>383</v>
      </c>
      <c r="T235" s="198"/>
      <c r="U235" s="35"/>
      <c r="V235" s="35"/>
      <c r="W235" s="198">
        <v>325</v>
      </c>
      <c r="X235" s="198"/>
      <c r="Y235" s="35"/>
      <c r="Z235" s="199">
        <v>3561</v>
      </c>
      <c r="AA235" s="199"/>
      <c r="AB235" s="35"/>
      <c r="AC235" s="199">
        <v>3886</v>
      </c>
      <c r="AD235" s="199"/>
      <c r="AE235" s="35"/>
      <c r="AF235" s="35"/>
      <c r="AG235" s="198" t="s">
        <v>1107</v>
      </c>
      <c r="AH235" s="198"/>
      <c r="AI235" s="195" t="s">
        <v>259</v>
      </c>
      <c r="AJ235" s="200">
        <v>1999</v>
      </c>
      <c r="AK235" s="201">
        <v>40497</v>
      </c>
      <c r="AL235" s="198">
        <v>35</v>
      </c>
    </row>
    <row r="236" spans="1:38">
      <c r="A236" s="13"/>
      <c r="B236" s="194"/>
      <c r="C236" s="195"/>
      <c r="D236" s="196"/>
      <c r="E236" s="198"/>
      <c r="F236" s="198"/>
      <c r="G236" s="35"/>
      <c r="H236" s="35"/>
      <c r="I236" s="198"/>
      <c r="J236" s="198"/>
      <c r="K236" s="35"/>
      <c r="L236" s="199"/>
      <c r="M236" s="199"/>
      <c r="N236" s="35"/>
      <c r="O236" s="199"/>
      <c r="P236" s="199"/>
      <c r="Q236" s="35"/>
      <c r="R236" s="35"/>
      <c r="S236" s="198"/>
      <c r="T236" s="198"/>
      <c r="U236" s="35"/>
      <c r="V236" s="35"/>
      <c r="W236" s="198"/>
      <c r="X236" s="198"/>
      <c r="Y236" s="35"/>
      <c r="Z236" s="199"/>
      <c r="AA236" s="199"/>
      <c r="AB236" s="35"/>
      <c r="AC236" s="199"/>
      <c r="AD236" s="199"/>
      <c r="AE236" s="35"/>
      <c r="AF236" s="35"/>
      <c r="AG236" s="198"/>
      <c r="AH236" s="198"/>
      <c r="AI236" s="195"/>
      <c r="AJ236" s="200"/>
      <c r="AK236" s="201"/>
      <c r="AL236" s="198"/>
    </row>
    <row r="237" spans="1:38">
      <c r="A237" s="13"/>
      <c r="B237" s="188" t="s">
        <v>1108</v>
      </c>
      <c r="C237" s="47" t="s">
        <v>956</v>
      </c>
      <c r="D237" s="189">
        <v>1</v>
      </c>
      <c r="E237" s="191" t="s">
        <v>383</v>
      </c>
      <c r="F237" s="191"/>
      <c r="G237" s="24"/>
      <c r="H237" s="24"/>
      <c r="I237" s="192">
        <v>1356</v>
      </c>
      <c r="J237" s="192"/>
      <c r="K237" s="24"/>
      <c r="L237" s="192">
        <v>6666</v>
      </c>
      <c r="M237" s="192"/>
      <c r="N237" s="24"/>
      <c r="O237" s="192">
        <v>8022</v>
      </c>
      <c r="P237" s="192"/>
      <c r="Q237" s="24"/>
      <c r="R237" s="24"/>
      <c r="S237" s="191" t="s">
        <v>383</v>
      </c>
      <c r="T237" s="191"/>
      <c r="U237" s="24"/>
      <c r="V237" s="24"/>
      <c r="W237" s="192">
        <v>1356</v>
      </c>
      <c r="X237" s="192"/>
      <c r="Y237" s="24"/>
      <c r="Z237" s="192">
        <v>6609</v>
      </c>
      <c r="AA237" s="192"/>
      <c r="AB237" s="24"/>
      <c r="AC237" s="192">
        <v>7965</v>
      </c>
      <c r="AD237" s="192"/>
      <c r="AE237" s="24"/>
      <c r="AF237" s="24"/>
      <c r="AG237" s="191" t="s">
        <v>1109</v>
      </c>
      <c r="AH237" s="191"/>
      <c r="AI237" s="47" t="s">
        <v>259</v>
      </c>
      <c r="AJ237" s="49">
        <v>1986</v>
      </c>
      <c r="AK237" s="193">
        <v>40497</v>
      </c>
      <c r="AL237" s="191">
        <v>32</v>
      </c>
    </row>
    <row r="238" spans="1:38">
      <c r="A238" s="13"/>
      <c r="B238" s="188"/>
      <c r="C238" s="47"/>
      <c r="D238" s="189"/>
      <c r="E238" s="191"/>
      <c r="F238" s="191"/>
      <c r="G238" s="24"/>
      <c r="H238" s="24"/>
      <c r="I238" s="192"/>
      <c r="J238" s="192"/>
      <c r="K238" s="24"/>
      <c r="L238" s="192"/>
      <c r="M238" s="192"/>
      <c r="N238" s="24"/>
      <c r="O238" s="192"/>
      <c r="P238" s="192"/>
      <c r="Q238" s="24"/>
      <c r="R238" s="24"/>
      <c r="S238" s="191"/>
      <c r="T238" s="191"/>
      <c r="U238" s="24"/>
      <c r="V238" s="24"/>
      <c r="W238" s="192"/>
      <c r="X238" s="192"/>
      <c r="Y238" s="24"/>
      <c r="Z238" s="192"/>
      <c r="AA238" s="192"/>
      <c r="AB238" s="24"/>
      <c r="AC238" s="192"/>
      <c r="AD238" s="192"/>
      <c r="AE238" s="24"/>
      <c r="AF238" s="24"/>
      <c r="AG238" s="191"/>
      <c r="AH238" s="191"/>
      <c r="AI238" s="47"/>
      <c r="AJ238" s="49"/>
      <c r="AK238" s="193"/>
      <c r="AL238" s="191"/>
    </row>
    <row r="239" spans="1:38">
      <c r="A239" s="13"/>
      <c r="B239" s="194" t="s">
        <v>1110</v>
      </c>
      <c r="C239" s="195" t="s">
        <v>1111</v>
      </c>
      <c r="D239" s="196">
        <v>1</v>
      </c>
      <c r="E239" s="197" t="s">
        <v>856</v>
      </c>
      <c r="F239" s="197"/>
      <c r="G239" s="202" t="s">
        <v>857</v>
      </c>
      <c r="H239" s="35"/>
      <c r="I239" s="199">
        <v>1432</v>
      </c>
      <c r="J239" s="199"/>
      <c r="K239" s="35"/>
      <c r="L239" s="199">
        <v>6003</v>
      </c>
      <c r="M239" s="199"/>
      <c r="N239" s="35"/>
      <c r="O239" s="199">
        <v>7435</v>
      </c>
      <c r="P239" s="199"/>
      <c r="Q239" s="35"/>
      <c r="R239" s="35"/>
      <c r="S239" s="198" t="s">
        <v>383</v>
      </c>
      <c r="T239" s="198"/>
      <c r="U239" s="35"/>
      <c r="V239" s="35"/>
      <c r="W239" s="199">
        <v>1432</v>
      </c>
      <c r="X239" s="199"/>
      <c r="Y239" s="35"/>
      <c r="Z239" s="199">
        <v>5748</v>
      </c>
      <c r="AA239" s="199"/>
      <c r="AB239" s="35"/>
      <c r="AC239" s="199">
        <v>7180</v>
      </c>
      <c r="AD239" s="199"/>
      <c r="AE239" s="35"/>
      <c r="AF239" s="35"/>
      <c r="AG239" s="198" t="s">
        <v>1112</v>
      </c>
      <c r="AH239" s="198"/>
      <c r="AI239" s="195" t="s">
        <v>259</v>
      </c>
      <c r="AJ239" s="200" t="s">
        <v>1113</v>
      </c>
      <c r="AK239" s="201">
        <v>40497</v>
      </c>
      <c r="AL239" s="198">
        <v>29</v>
      </c>
    </row>
    <row r="240" spans="1:38">
      <c r="A240" s="13"/>
      <c r="B240" s="194"/>
      <c r="C240" s="195"/>
      <c r="D240" s="196"/>
      <c r="E240" s="197"/>
      <c r="F240" s="197"/>
      <c r="G240" s="202"/>
      <c r="H240" s="35"/>
      <c r="I240" s="199"/>
      <c r="J240" s="199"/>
      <c r="K240" s="35"/>
      <c r="L240" s="199"/>
      <c r="M240" s="199"/>
      <c r="N240" s="35"/>
      <c r="O240" s="199"/>
      <c r="P240" s="199"/>
      <c r="Q240" s="35"/>
      <c r="R240" s="35"/>
      <c r="S240" s="198"/>
      <c r="T240" s="198"/>
      <c r="U240" s="35"/>
      <c r="V240" s="35"/>
      <c r="W240" s="199"/>
      <c r="X240" s="199"/>
      <c r="Y240" s="35"/>
      <c r="Z240" s="199"/>
      <c r="AA240" s="199"/>
      <c r="AB240" s="35"/>
      <c r="AC240" s="199"/>
      <c r="AD240" s="199"/>
      <c r="AE240" s="35"/>
      <c r="AF240" s="35"/>
      <c r="AG240" s="198"/>
      <c r="AH240" s="198"/>
      <c r="AI240" s="195"/>
      <c r="AJ240" s="200"/>
      <c r="AK240" s="201"/>
      <c r="AL240" s="198"/>
    </row>
    <row r="241" spans="1:38">
      <c r="A241" s="13"/>
      <c r="B241" s="188" t="s">
        <v>1114</v>
      </c>
      <c r="C241" s="47" t="s">
        <v>1115</v>
      </c>
      <c r="D241" s="189">
        <v>1</v>
      </c>
      <c r="E241" s="191" t="s">
        <v>383</v>
      </c>
      <c r="F241" s="191"/>
      <c r="G241" s="24"/>
      <c r="H241" s="24"/>
      <c r="I241" s="191">
        <v>256</v>
      </c>
      <c r="J241" s="191"/>
      <c r="K241" s="24"/>
      <c r="L241" s="192">
        <v>2262</v>
      </c>
      <c r="M241" s="192"/>
      <c r="N241" s="24"/>
      <c r="O241" s="192">
        <v>2518</v>
      </c>
      <c r="P241" s="192"/>
      <c r="Q241" s="24"/>
      <c r="R241" s="24"/>
      <c r="S241" s="192">
        <v>1031</v>
      </c>
      <c r="T241" s="192"/>
      <c r="U241" s="24"/>
      <c r="V241" s="24"/>
      <c r="W241" s="191">
        <v>256</v>
      </c>
      <c r="X241" s="191"/>
      <c r="Y241" s="24"/>
      <c r="Z241" s="192">
        <v>3294</v>
      </c>
      <c r="AA241" s="192"/>
      <c r="AB241" s="24"/>
      <c r="AC241" s="192">
        <v>3550</v>
      </c>
      <c r="AD241" s="192"/>
      <c r="AE241" s="24"/>
      <c r="AF241" s="24"/>
      <c r="AG241" s="191" t="s">
        <v>1116</v>
      </c>
      <c r="AH241" s="191"/>
      <c r="AI241" s="47" t="s">
        <v>259</v>
      </c>
      <c r="AJ241" s="49">
        <v>2004</v>
      </c>
      <c r="AK241" s="193">
        <v>40869</v>
      </c>
      <c r="AL241" s="191">
        <v>40</v>
      </c>
    </row>
    <row r="242" spans="1:38">
      <c r="A242" s="13"/>
      <c r="B242" s="188"/>
      <c r="C242" s="47"/>
      <c r="D242" s="189"/>
      <c r="E242" s="191"/>
      <c r="F242" s="191"/>
      <c r="G242" s="24"/>
      <c r="H242" s="24"/>
      <c r="I242" s="191"/>
      <c r="J242" s="191"/>
      <c r="K242" s="24"/>
      <c r="L242" s="192"/>
      <c r="M242" s="192"/>
      <c r="N242" s="24"/>
      <c r="O242" s="192"/>
      <c r="P242" s="192"/>
      <c r="Q242" s="24"/>
      <c r="R242" s="24"/>
      <c r="S242" s="192"/>
      <c r="T242" s="192"/>
      <c r="U242" s="24"/>
      <c r="V242" s="24"/>
      <c r="W242" s="191"/>
      <c r="X242" s="191"/>
      <c r="Y242" s="24"/>
      <c r="Z242" s="192"/>
      <c r="AA242" s="192"/>
      <c r="AB242" s="24"/>
      <c r="AC242" s="192"/>
      <c r="AD242" s="192"/>
      <c r="AE242" s="24"/>
      <c r="AF242" s="24"/>
      <c r="AG242" s="191"/>
      <c r="AH242" s="191"/>
      <c r="AI242" s="47"/>
      <c r="AJ242" s="49"/>
      <c r="AK242" s="193"/>
      <c r="AL242" s="191"/>
    </row>
    <row r="243" spans="1:38">
      <c r="A243" s="13"/>
      <c r="B243" s="194" t="s">
        <v>1117</v>
      </c>
      <c r="C243" s="195" t="s">
        <v>986</v>
      </c>
      <c r="D243" s="196">
        <v>1</v>
      </c>
      <c r="E243" s="198" t="s">
        <v>383</v>
      </c>
      <c r="F243" s="198"/>
      <c r="G243" s="35"/>
      <c r="H243" s="35"/>
      <c r="I243" s="199">
        <v>2874</v>
      </c>
      <c r="J243" s="199"/>
      <c r="K243" s="35"/>
      <c r="L243" s="199">
        <v>12829</v>
      </c>
      <c r="M243" s="199"/>
      <c r="N243" s="35"/>
      <c r="O243" s="199">
        <v>15703</v>
      </c>
      <c r="P243" s="199"/>
      <c r="Q243" s="35"/>
      <c r="R243" s="35"/>
      <c r="S243" s="198" t="s">
        <v>383</v>
      </c>
      <c r="T243" s="198"/>
      <c r="U243" s="35"/>
      <c r="V243" s="35"/>
      <c r="W243" s="199">
        <v>2874</v>
      </c>
      <c r="X243" s="199"/>
      <c r="Y243" s="35"/>
      <c r="Z243" s="199">
        <v>12829</v>
      </c>
      <c r="AA243" s="199"/>
      <c r="AB243" s="35"/>
      <c r="AC243" s="199">
        <v>15703</v>
      </c>
      <c r="AD243" s="199"/>
      <c r="AE243" s="35"/>
      <c r="AF243" s="35"/>
      <c r="AG243" s="198" t="s">
        <v>1118</v>
      </c>
      <c r="AH243" s="198"/>
      <c r="AI243" s="195" t="s">
        <v>259</v>
      </c>
      <c r="AJ243" s="200">
        <v>2009</v>
      </c>
      <c r="AK243" s="201">
        <v>41172</v>
      </c>
      <c r="AL243" s="198">
        <v>40</v>
      </c>
    </row>
    <row r="244" spans="1:38">
      <c r="A244" s="13"/>
      <c r="B244" s="194"/>
      <c r="C244" s="195"/>
      <c r="D244" s="196"/>
      <c r="E244" s="198"/>
      <c r="F244" s="198"/>
      <c r="G244" s="35"/>
      <c r="H244" s="35"/>
      <c r="I244" s="199"/>
      <c r="J244" s="199"/>
      <c r="K244" s="35"/>
      <c r="L244" s="199"/>
      <c r="M244" s="199"/>
      <c r="N244" s="35"/>
      <c r="O244" s="199"/>
      <c r="P244" s="199"/>
      <c r="Q244" s="35"/>
      <c r="R244" s="35"/>
      <c r="S244" s="198"/>
      <c r="T244" s="198"/>
      <c r="U244" s="35"/>
      <c r="V244" s="35"/>
      <c r="W244" s="199"/>
      <c r="X244" s="199"/>
      <c r="Y244" s="35"/>
      <c r="Z244" s="199"/>
      <c r="AA244" s="199"/>
      <c r="AB244" s="35"/>
      <c r="AC244" s="199"/>
      <c r="AD244" s="199"/>
      <c r="AE244" s="35"/>
      <c r="AF244" s="35"/>
      <c r="AG244" s="198"/>
      <c r="AH244" s="198"/>
      <c r="AI244" s="195"/>
      <c r="AJ244" s="200"/>
      <c r="AK244" s="201"/>
      <c r="AL244" s="198"/>
    </row>
    <row r="245" spans="1:38">
      <c r="A245" s="13"/>
      <c r="B245" s="188" t="s">
        <v>1119</v>
      </c>
      <c r="C245" s="47" t="s">
        <v>1120</v>
      </c>
      <c r="D245" s="189">
        <v>1</v>
      </c>
      <c r="E245" s="191" t="s">
        <v>383</v>
      </c>
      <c r="F245" s="191"/>
      <c r="G245" s="24"/>
      <c r="H245" s="24"/>
      <c r="I245" s="192">
        <v>5027</v>
      </c>
      <c r="J245" s="192"/>
      <c r="K245" s="24"/>
      <c r="L245" s="192">
        <v>20929</v>
      </c>
      <c r="M245" s="192"/>
      <c r="N245" s="24"/>
      <c r="O245" s="192">
        <v>25956</v>
      </c>
      <c r="P245" s="192"/>
      <c r="Q245" s="24"/>
      <c r="R245" s="24"/>
      <c r="S245" s="191" t="s">
        <v>383</v>
      </c>
      <c r="T245" s="191"/>
      <c r="U245" s="24"/>
      <c r="V245" s="24"/>
      <c r="W245" s="192">
        <v>5027</v>
      </c>
      <c r="X245" s="192"/>
      <c r="Y245" s="24"/>
      <c r="Z245" s="192">
        <v>20929</v>
      </c>
      <c r="AA245" s="192"/>
      <c r="AB245" s="24"/>
      <c r="AC245" s="192">
        <v>25956</v>
      </c>
      <c r="AD245" s="192"/>
      <c r="AE245" s="24"/>
      <c r="AF245" s="24"/>
      <c r="AG245" s="191" t="s">
        <v>1121</v>
      </c>
      <c r="AH245" s="191"/>
      <c r="AI245" s="47" t="s">
        <v>259</v>
      </c>
      <c r="AJ245" s="49">
        <v>1982</v>
      </c>
      <c r="AK245" s="193">
        <v>41173</v>
      </c>
      <c r="AL245" s="191">
        <v>40</v>
      </c>
    </row>
    <row r="246" spans="1:38">
      <c r="A246" s="13"/>
      <c r="B246" s="188"/>
      <c r="C246" s="47"/>
      <c r="D246" s="189"/>
      <c r="E246" s="191"/>
      <c r="F246" s="191"/>
      <c r="G246" s="24"/>
      <c r="H246" s="24"/>
      <c r="I246" s="192"/>
      <c r="J246" s="192"/>
      <c r="K246" s="24"/>
      <c r="L246" s="192"/>
      <c r="M246" s="192"/>
      <c r="N246" s="24"/>
      <c r="O246" s="192"/>
      <c r="P246" s="192"/>
      <c r="Q246" s="24"/>
      <c r="R246" s="24"/>
      <c r="S246" s="191"/>
      <c r="T246" s="191"/>
      <c r="U246" s="24"/>
      <c r="V246" s="24"/>
      <c r="W246" s="192"/>
      <c r="X246" s="192"/>
      <c r="Y246" s="24"/>
      <c r="Z246" s="192"/>
      <c r="AA246" s="192"/>
      <c r="AB246" s="24"/>
      <c r="AC246" s="192"/>
      <c r="AD246" s="192"/>
      <c r="AE246" s="24"/>
      <c r="AF246" s="24"/>
      <c r="AG246" s="191"/>
      <c r="AH246" s="191"/>
      <c r="AI246" s="47"/>
      <c r="AJ246" s="49"/>
      <c r="AK246" s="193"/>
      <c r="AL246" s="191"/>
    </row>
    <row r="247" spans="1:38">
      <c r="A247" s="13"/>
      <c r="B247" s="194" t="s">
        <v>1122</v>
      </c>
      <c r="C247" s="195" t="s">
        <v>1092</v>
      </c>
      <c r="D247" s="196">
        <v>1</v>
      </c>
      <c r="E247" s="198" t="s">
        <v>383</v>
      </c>
      <c r="F247" s="198"/>
      <c r="G247" s="35"/>
      <c r="H247" s="35"/>
      <c r="I247" s="198">
        <v>789</v>
      </c>
      <c r="J247" s="198"/>
      <c r="K247" s="35"/>
      <c r="L247" s="198">
        <v>607</v>
      </c>
      <c r="M247" s="198"/>
      <c r="N247" s="35"/>
      <c r="O247" s="199">
        <v>1396</v>
      </c>
      <c r="P247" s="199"/>
      <c r="Q247" s="35"/>
      <c r="R247" s="35"/>
      <c r="S247" s="198" t="s">
        <v>383</v>
      </c>
      <c r="T247" s="198"/>
      <c r="U247" s="35"/>
      <c r="V247" s="35"/>
      <c r="W247" s="198">
        <v>789</v>
      </c>
      <c r="X247" s="198"/>
      <c r="Y247" s="35"/>
      <c r="Z247" s="198">
        <v>607</v>
      </c>
      <c r="AA247" s="198"/>
      <c r="AB247" s="35"/>
      <c r="AC247" s="199">
        <v>1396</v>
      </c>
      <c r="AD247" s="199"/>
      <c r="AE247" s="35"/>
      <c r="AF247" s="35"/>
      <c r="AG247" s="198" t="s">
        <v>1123</v>
      </c>
      <c r="AH247" s="198"/>
      <c r="AI247" s="195" t="s">
        <v>259</v>
      </c>
      <c r="AJ247" s="200">
        <v>1996</v>
      </c>
      <c r="AK247" s="201">
        <v>41243</v>
      </c>
      <c r="AL247" s="198">
        <v>40</v>
      </c>
    </row>
    <row r="248" spans="1:38">
      <c r="A248" s="13"/>
      <c r="B248" s="194"/>
      <c r="C248" s="195"/>
      <c r="D248" s="196"/>
      <c r="E248" s="198"/>
      <c r="F248" s="198"/>
      <c r="G248" s="35"/>
      <c r="H248" s="35"/>
      <c r="I248" s="198"/>
      <c r="J248" s="198"/>
      <c r="K248" s="35"/>
      <c r="L248" s="198"/>
      <c r="M248" s="198"/>
      <c r="N248" s="35"/>
      <c r="O248" s="199"/>
      <c r="P248" s="199"/>
      <c r="Q248" s="35"/>
      <c r="R248" s="35"/>
      <c r="S248" s="198"/>
      <c r="T248" s="198"/>
      <c r="U248" s="35"/>
      <c r="V248" s="35"/>
      <c r="W248" s="198"/>
      <c r="X248" s="198"/>
      <c r="Y248" s="35"/>
      <c r="Z248" s="198"/>
      <c r="AA248" s="198"/>
      <c r="AB248" s="35"/>
      <c r="AC248" s="199"/>
      <c r="AD248" s="199"/>
      <c r="AE248" s="35"/>
      <c r="AF248" s="35"/>
      <c r="AG248" s="198"/>
      <c r="AH248" s="198"/>
      <c r="AI248" s="195"/>
      <c r="AJ248" s="200"/>
      <c r="AK248" s="201"/>
      <c r="AL248" s="198"/>
    </row>
    <row r="249" spans="1:38">
      <c r="A249" s="13"/>
      <c r="B249" s="188" t="s">
        <v>1124</v>
      </c>
      <c r="C249" s="47" t="s">
        <v>1125</v>
      </c>
      <c r="D249" s="189">
        <v>1</v>
      </c>
      <c r="E249" s="190" t="s">
        <v>856</v>
      </c>
      <c r="F249" s="190"/>
      <c r="G249" s="137" t="s">
        <v>857</v>
      </c>
      <c r="H249" s="24"/>
      <c r="I249" s="192">
        <v>2024</v>
      </c>
      <c r="J249" s="192"/>
      <c r="K249" s="24"/>
      <c r="L249" s="192">
        <v>5467</v>
      </c>
      <c r="M249" s="192"/>
      <c r="N249" s="24"/>
      <c r="O249" s="192">
        <v>7491</v>
      </c>
      <c r="P249" s="192"/>
      <c r="Q249" s="24"/>
      <c r="R249" s="24"/>
      <c r="S249" s="191" t="s">
        <v>383</v>
      </c>
      <c r="T249" s="191"/>
      <c r="U249" s="24"/>
      <c r="V249" s="24"/>
      <c r="W249" s="192">
        <v>2024</v>
      </c>
      <c r="X249" s="192"/>
      <c r="Y249" s="24"/>
      <c r="Z249" s="192">
        <v>5467</v>
      </c>
      <c r="AA249" s="192"/>
      <c r="AB249" s="24"/>
      <c r="AC249" s="192">
        <v>7491</v>
      </c>
      <c r="AD249" s="192"/>
      <c r="AE249" s="24"/>
      <c r="AF249" s="24"/>
      <c r="AG249" s="191" t="s">
        <v>1126</v>
      </c>
      <c r="AH249" s="191"/>
      <c r="AI249" s="47" t="s">
        <v>259</v>
      </c>
      <c r="AJ249" s="49">
        <v>2002</v>
      </c>
      <c r="AK249" s="193">
        <v>41257</v>
      </c>
      <c r="AL249" s="191">
        <v>40</v>
      </c>
    </row>
    <row r="250" spans="1:38">
      <c r="A250" s="13"/>
      <c r="B250" s="188"/>
      <c r="C250" s="47"/>
      <c r="D250" s="189"/>
      <c r="E250" s="190"/>
      <c r="F250" s="190"/>
      <c r="G250" s="137"/>
      <c r="H250" s="24"/>
      <c r="I250" s="192"/>
      <c r="J250" s="192"/>
      <c r="K250" s="24"/>
      <c r="L250" s="192"/>
      <c r="M250" s="192"/>
      <c r="N250" s="24"/>
      <c r="O250" s="192"/>
      <c r="P250" s="192"/>
      <c r="Q250" s="24"/>
      <c r="R250" s="24"/>
      <c r="S250" s="191"/>
      <c r="T250" s="191"/>
      <c r="U250" s="24"/>
      <c r="V250" s="24"/>
      <c r="W250" s="192"/>
      <c r="X250" s="192"/>
      <c r="Y250" s="24"/>
      <c r="Z250" s="192"/>
      <c r="AA250" s="192"/>
      <c r="AB250" s="24"/>
      <c r="AC250" s="192"/>
      <c r="AD250" s="192"/>
      <c r="AE250" s="24"/>
      <c r="AF250" s="24"/>
      <c r="AG250" s="191"/>
      <c r="AH250" s="191"/>
      <c r="AI250" s="47"/>
      <c r="AJ250" s="49"/>
      <c r="AK250" s="193"/>
      <c r="AL250" s="191"/>
    </row>
    <row r="251" spans="1:38">
      <c r="A251" s="13"/>
      <c r="B251" s="194" t="s">
        <v>1127</v>
      </c>
      <c r="C251" s="195" t="s">
        <v>1128</v>
      </c>
      <c r="D251" s="196">
        <v>1</v>
      </c>
      <c r="E251" s="197" t="s">
        <v>856</v>
      </c>
      <c r="F251" s="197"/>
      <c r="G251" s="202" t="s">
        <v>857</v>
      </c>
      <c r="H251" s="35"/>
      <c r="I251" s="198">
        <v>217</v>
      </c>
      <c r="J251" s="198"/>
      <c r="K251" s="35"/>
      <c r="L251" s="199">
        <v>3000</v>
      </c>
      <c r="M251" s="199"/>
      <c r="N251" s="35"/>
      <c r="O251" s="199">
        <v>3217</v>
      </c>
      <c r="P251" s="199"/>
      <c r="Q251" s="35"/>
      <c r="R251" s="35"/>
      <c r="S251" s="198" t="s">
        <v>383</v>
      </c>
      <c r="T251" s="198"/>
      <c r="U251" s="35"/>
      <c r="V251" s="35"/>
      <c r="W251" s="198">
        <v>217</v>
      </c>
      <c r="X251" s="198"/>
      <c r="Y251" s="35"/>
      <c r="Z251" s="199">
        <v>3000</v>
      </c>
      <c r="AA251" s="199"/>
      <c r="AB251" s="35"/>
      <c r="AC251" s="199">
        <v>3217</v>
      </c>
      <c r="AD251" s="199"/>
      <c r="AE251" s="35"/>
      <c r="AF251" s="35"/>
      <c r="AG251" s="198" t="s">
        <v>1129</v>
      </c>
      <c r="AH251" s="198"/>
      <c r="AI251" s="195" t="s">
        <v>259</v>
      </c>
      <c r="AJ251" s="200" t="s">
        <v>1130</v>
      </c>
      <c r="AK251" s="201">
        <v>41257</v>
      </c>
      <c r="AL251" s="198">
        <v>40</v>
      </c>
    </row>
    <row r="252" spans="1:38">
      <c r="A252" s="13"/>
      <c r="B252" s="194"/>
      <c r="C252" s="195"/>
      <c r="D252" s="196"/>
      <c r="E252" s="197"/>
      <c r="F252" s="197"/>
      <c r="G252" s="202"/>
      <c r="H252" s="35"/>
      <c r="I252" s="198"/>
      <c r="J252" s="198"/>
      <c r="K252" s="35"/>
      <c r="L252" s="199"/>
      <c r="M252" s="199"/>
      <c r="N252" s="35"/>
      <c r="O252" s="199"/>
      <c r="P252" s="199"/>
      <c r="Q252" s="35"/>
      <c r="R252" s="35"/>
      <c r="S252" s="198"/>
      <c r="T252" s="198"/>
      <c r="U252" s="35"/>
      <c r="V252" s="35"/>
      <c r="W252" s="198"/>
      <c r="X252" s="198"/>
      <c r="Y252" s="35"/>
      <c r="Z252" s="199"/>
      <c r="AA252" s="199"/>
      <c r="AB252" s="35"/>
      <c r="AC252" s="199"/>
      <c r="AD252" s="199"/>
      <c r="AE252" s="35"/>
      <c r="AF252" s="35"/>
      <c r="AG252" s="198"/>
      <c r="AH252" s="198"/>
      <c r="AI252" s="195"/>
      <c r="AJ252" s="200"/>
      <c r="AK252" s="201"/>
      <c r="AL252" s="198"/>
    </row>
    <row r="253" spans="1:38">
      <c r="A253" s="13"/>
      <c r="B253" s="188" t="s">
        <v>1131</v>
      </c>
      <c r="C253" s="47" t="s">
        <v>1132</v>
      </c>
      <c r="D253" s="189">
        <v>1</v>
      </c>
      <c r="E253" s="190" t="s">
        <v>856</v>
      </c>
      <c r="F253" s="190"/>
      <c r="G253" s="137" t="s">
        <v>857</v>
      </c>
      <c r="H253" s="24"/>
      <c r="I253" s="191">
        <v>684</v>
      </c>
      <c r="J253" s="191"/>
      <c r="K253" s="24"/>
      <c r="L253" s="192">
        <v>5832</v>
      </c>
      <c r="M253" s="192"/>
      <c r="N253" s="24"/>
      <c r="O253" s="192">
        <v>6516</v>
      </c>
      <c r="P253" s="192"/>
      <c r="Q253" s="24"/>
      <c r="R253" s="24"/>
      <c r="S253" s="191" t="s">
        <v>383</v>
      </c>
      <c r="T253" s="191"/>
      <c r="U253" s="24"/>
      <c r="V253" s="24"/>
      <c r="W253" s="191">
        <v>684</v>
      </c>
      <c r="X253" s="191"/>
      <c r="Y253" s="24"/>
      <c r="Z253" s="192">
        <v>5832</v>
      </c>
      <c r="AA253" s="192"/>
      <c r="AB253" s="24"/>
      <c r="AC253" s="192">
        <v>6516</v>
      </c>
      <c r="AD253" s="192"/>
      <c r="AE253" s="24"/>
      <c r="AF253" s="24"/>
      <c r="AG253" s="191" t="s">
        <v>1084</v>
      </c>
      <c r="AH253" s="191"/>
      <c r="AI253" s="47" t="s">
        <v>259</v>
      </c>
      <c r="AJ253" s="49" t="s">
        <v>1133</v>
      </c>
      <c r="AK253" s="193">
        <v>41257</v>
      </c>
      <c r="AL253" s="191">
        <v>40</v>
      </c>
    </row>
    <row r="254" spans="1:38">
      <c r="A254" s="13"/>
      <c r="B254" s="188"/>
      <c r="C254" s="47"/>
      <c r="D254" s="189"/>
      <c r="E254" s="190"/>
      <c r="F254" s="190"/>
      <c r="G254" s="137"/>
      <c r="H254" s="24"/>
      <c r="I254" s="191"/>
      <c r="J254" s="191"/>
      <c r="K254" s="24"/>
      <c r="L254" s="192"/>
      <c r="M254" s="192"/>
      <c r="N254" s="24"/>
      <c r="O254" s="192"/>
      <c r="P254" s="192"/>
      <c r="Q254" s="24"/>
      <c r="R254" s="24"/>
      <c r="S254" s="191"/>
      <c r="T254" s="191"/>
      <c r="U254" s="24"/>
      <c r="V254" s="24"/>
      <c r="W254" s="191"/>
      <c r="X254" s="191"/>
      <c r="Y254" s="24"/>
      <c r="Z254" s="192"/>
      <c r="AA254" s="192"/>
      <c r="AB254" s="24"/>
      <c r="AC254" s="192"/>
      <c r="AD254" s="192"/>
      <c r="AE254" s="24"/>
      <c r="AF254" s="24"/>
      <c r="AG254" s="191"/>
      <c r="AH254" s="191"/>
      <c r="AI254" s="47"/>
      <c r="AJ254" s="49"/>
      <c r="AK254" s="193"/>
      <c r="AL254" s="191"/>
    </row>
    <row r="255" spans="1:38">
      <c r="A255" s="13"/>
      <c r="B255" s="194" t="s">
        <v>1134</v>
      </c>
      <c r="C255" s="195" t="s">
        <v>1135</v>
      </c>
      <c r="D255" s="196">
        <v>1</v>
      </c>
      <c r="E255" s="197" t="s">
        <v>856</v>
      </c>
      <c r="F255" s="197"/>
      <c r="G255" s="202" t="s">
        <v>857</v>
      </c>
      <c r="H255" s="35"/>
      <c r="I255" s="198">
        <v>952</v>
      </c>
      <c r="J255" s="198"/>
      <c r="K255" s="35"/>
      <c r="L255" s="199">
        <v>2578</v>
      </c>
      <c r="M255" s="199"/>
      <c r="N255" s="35"/>
      <c r="O255" s="199">
        <v>3530</v>
      </c>
      <c r="P255" s="199"/>
      <c r="Q255" s="35"/>
      <c r="R255" s="35"/>
      <c r="S255" s="198" t="s">
        <v>383</v>
      </c>
      <c r="T255" s="198"/>
      <c r="U255" s="35"/>
      <c r="V255" s="35"/>
      <c r="W255" s="198">
        <v>952</v>
      </c>
      <c r="X255" s="198"/>
      <c r="Y255" s="35"/>
      <c r="Z255" s="199">
        <v>2578</v>
      </c>
      <c r="AA255" s="199"/>
      <c r="AB255" s="35"/>
      <c r="AC255" s="199">
        <v>3530</v>
      </c>
      <c r="AD255" s="199"/>
      <c r="AE255" s="35"/>
      <c r="AF255" s="35"/>
      <c r="AG255" s="198" t="s">
        <v>1136</v>
      </c>
      <c r="AH255" s="198"/>
      <c r="AI255" s="195" t="s">
        <v>259</v>
      </c>
      <c r="AJ255" s="200">
        <v>2002</v>
      </c>
      <c r="AK255" s="201">
        <v>41257</v>
      </c>
      <c r="AL255" s="198">
        <v>40</v>
      </c>
    </row>
    <row r="256" spans="1:38">
      <c r="A256" s="13"/>
      <c r="B256" s="194"/>
      <c r="C256" s="195"/>
      <c r="D256" s="196"/>
      <c r="E256" s="197"/>
      <c r="F256" s="197"/>
      <c r="G256" s="202"/>
      <c r="H256" s="35"/>
      <c r="I256" s="198"/>
      <c r="J256" s="198"/>
      <c r="K256" s="35"/>
      <c r="L256" s="199"/>
      <c r="M256" s="199"/>
      <c r="N256" s="35"/>
      <c r="O256" s="199"/>
      <c r="P256" s="199"/>
      <c r="Q256" s="35"/>
      <c r="R256" s="35"/>
      <c r="S256" s="198"/>
      <c r="T256" s="198"/>
      <c r="U256" s="35"/>
      <c r="V256" s="35"/>
      <c r="W256" s="198"/>
      <c r="X256" s="198"/>
      <c r="Y256" s="35"/>
      <c r="Z256" s="199"/>
      <c r="AA256" s="199"/>
      <c r="AB256" s="35"/>
      <c r="AC256" s="199"/>
      <c r="AD256" s="199"/>
      <c r="AE256" s="35"/>
      <c r="AF256" s="35"/>
      <c r="AG256" s="198"/>
      <c r="AH256" s="198"/>
      <c r="AI256" s="195"/>
      <c r="AJ256" s="200"/>
      <c r="AK256" s="201"/>
      <c r="AL256" s="198"/>
    </row>
    <row r="257" spans="1:38">
      <c r="A257" s="13"/>
      <c r="B257" s="188" t="s">
        <v>1137</v>
      </c>
      <c r="C257" s="47" t="s">
        <v>1138</v>
      </c>
      <c r="D257" s="189">
        <v>1</v>
      </c>
      <c r="E257" s="190" t="s">
        <v>856</v>
      </c>
      <c r="F257" s="190"/>
      <c r="G257" s="137" t="s">
        <v>857</v>
      </c>
      <c r="H257" s="24"/>
      <c r="I257" s="191">
        <v>198</v>
      </c>
      <c r="J257" s="191"/>
      <c r="K257" s="24"/>
      <c r="L257" s="192">
        <v>4131</v>
      </c>
      <c r="M257" s="192"/>
      <c r="N257" s="24"/>
      <c r="O257" s="192">
        <v>4329</v>
      </c>
      <c r="P257" s="192"/>
      <c r="Q257" s="24"/>
      <c r="R257" s="24"/>
      <c r="S257" s="191" t="s">
        <v>383</v>
      </c>
      <c r="T257" s="191"/>
      <c r="U257" s="24"/>
      <c r="V257" s="24"/>
      <c r="W257" s="191">
        <v>198</v>
      </c>
      <c r="X257" s="191"/>
      <c r="Y257" s="24"/>
      <c r="Z257" s="192">
        <v>4131</v>
      </c>
      <c r="AA257" s="192"/>
      <c r="AB257" s="24"/>
      <c r="AC257" s="192">
        <v>4329</v>
      </c>
      <c r="AD257" s="192"/>
      <c r="AE257" s="24"/>
      <c r="AF257" s="24"/>
      <c r="AG257" s="191" t="s">
        <v>1139</v>
      </c>
      <c r="AH257" s="191"/>
      <c r="AI257" s="47" t="s">
        <v>259</v>
      </c>
      <c r="AJ257" s="49" t="s">
        <v>1140</v>
      </c>
      <c r="AK257" s="193">
        <v>41257</v>
      </c>
      <c r="AL257" s="191">
        <v>40</v>
      </c>
    </row>
    <row r="258" spans="1:38">
      <c r="A258" s="13"/>
      <c r="B258" s="188"/>
      <c r="C258" s="47"/>
      <c r="D258" s="189"/>
      <c r="E258" s="190"/>
      <c r="F258" s="190"/>
      <c r="G258" s="137"/>
      <c r="H258" s="24"/>
      <c r="I258" s="191"/>
      <c r="J258" s="191"/>
      <c r="K258" s="24"/>
      <c r="L258" s="192"/>
      <c r="M258" s="192"/>
      <c r="N258" s="24"/>
      <c r="O258" s="192"/>
      <c r="P258" s="192"/>
      <c r="Q258" s="24"/>
      <c r="R258" s="24"/>
      <c r="S258" s="191"/>
      <c r="T258" s="191"/>
      <c r="U258" s="24"/>
      <c r="V258" s="24"/>
      <c r="W258" s="191"/>
      <c r="X258" s="191"/>
      <c r="Y258" s="24"/>
      <c r="Z258" s="192"/>
      <c r="AA258" s="192"/>
      <c r="AB258" s="24"/>
      <c r="AC258" s="192"/>
      <c r="AD258" s="192"/>
      <c r="AE258" s="24"/>
      <c r="AF258" s="24"/>
      <c r="AG258" s="191"/>
      <c r="AH258" s="191"/>
      <c r="AI258" s="47"/>
      <c r="AJ258" s="49"/>
      <c r="AK258" s="193"/>
      <c r="AL258" s="191"/>
    </row>
    <row r="259" spans="1:38">
      <c r="A259" s="13"/>
      <c r="B259" s="194" t="s">
        <v>1141</v>
      </c>
      <c r="C259" s="195" t="s">
        <v>1142</v>
      </c>
      <c r="D259" s="196">
        <v>1</v>
      </c>
      <c r="E259" s="197" t="s">
        <v>856</v>
      </c>
      <c r="F259" s="197"/>
      <c r="G259" s="202" t="s">
        <v>857</v>
      </c>
      <c r="H259" s="35"/>
      <c r="I259" s="198">
        <v>744</v>
      </c>
      <c r="J259" s="198"/>
      <c r="K259" s="35"/>
      <c r="L259" s="199">
        <v>1745</v>
      </c>
      <c r="M259" s="199"/>
      <c r="N259" s="35"/>
      <c r="O259" s="199">
        <v>2489</v>
      </c>
      <c r="P259" s="199"/>
      <c r="Q259" s="35"/>
      <c r="R259" s="35"/>
      <c r="S259" s="198" t="s">
        <v>383</v>
      </c>
      <c r="T259" s="198"/>
      <c r="U259" s="35"/>
      <c r="V259" s="35"/>
      <c r="W259" s="198">
        <v>744</v>
      </c>
      <c r="X259" s="198"/>
      <c r="Y259" s="35"/>
      <c r="Z259" s="199">
        <v>1745</v>
      </c>
      <c r="AA259" s="199"/>
      <c r="AB259" s="35"/>
      <c r="AC259" s="199">
        <v>2489</v>
      </c>
      <c r="AD259" s="199"/>
      <c r="AE259" s="35"/>
      <c r="AF259" s="35"/>
      <c r="AG259" s="198" t="s">
        <v>1143</v>
      </c>
      <c r="AH259" s="198"/>
      <c r="AI259" s="195" t="s">
        <v>259</v>
      </c>
      <c r="AJ259" s="200">
        <v>1995</v>
      </c>
      <c r="AK259" s="201">
        <v>41257</v>
      </c>
      <c r="AL259" s="198">
        <v>40</v>
      </c>
    </row>
    <row r="260" spans="1:38">
      <c r="A260" s="13"/>
      <c r="B260" s="194"/>
      <c r="C260" s="195"/>
      <c r="D260" s="196"/>
      <c r="E260" s="197"/>
      <c r="F260" s="197"/>
      <c r="G260" s="202"/>
      <c r="H260" s="35"/>
      <c r="I260" s="198"/>
      <c r="J260" s="198"/>
      <c r="K260" s="35"/>
      <c r="L260" s="199"/>
      <c r="M260" s="199"/>
      <c r="N260" s="35"/>
      <c r="O260" s="199"/>
      <c r="P260" s="199"/>
      <c r="Q260" s="35"/>
      <c r="R260" s="35"/>
      <c r="S260" s="198"/>
      <c r="T260" s="198"/>
      <c r="U260" s="35"/>
      <c r="V260" s="35"/>
      <c r="W260" s="198"/>
      <c r="X260" s="198"/>
      <c r="Y260" s="35"/>
      <c r="Z260" s="199"/>
      <c r="AA260" s="199"/>
      <c r="AB260" s="35"/>
      <c r="AC260" s="199"/>
      <c r="AD260" s="199"/>
      <c r="AE260" s="35"/>
      <c r="AF260" s="35"/>
      <c r="AG260" s="198"/>
      <c r="AH260" s="198"/>
      <c r="AI260" s="195"/>
      <c r="AJ260" s="200"/>
      <c r="AK260" s="201"/>
      <c r="AL260" s="198"/>
    </row>
    <row r="261" spans="1:38">
      <c r="A261" s="13"/>
      <c r="B261" s="188" t="s">
        <v>1144</v>
      </c>
      <c r="C261" s="47" t="s">
        <v>1145</v>
      </c>
      <c r="D261" s="189">
        <v>1</v>
      </c>
      <c r="E261" s="190" t="s">
        <v>856</v>
      </c>
      <c r="F261" s="190"/>
      <c r="G261" s="137" t="s">
        <v>857</v>
      </c>
      <c r="H261" s="24"/>
      <c r="I261" s="191">
        <v>307</v>
      </c>
      <c r="J261" s="191"/>
      <c r="K261" s="24"/>
      <c r="L261" s="192">
        <v>2477</v>
      </c>
      <c r="M261" s="192"/>
      <c r="N261" s="24"/>
      <c r="O261" s="192">
        <v>2784</v>
      </c>
      <c r="P261" s="192"/>
      <c r="Q261" s="24"/>
      <c r="R261" s="24"/>
      <c r="S261" s="191" t="s">
        <v>383</v>
      </c>
      <c r="T261" s="191"/>
      <c r="U261" s="24"/>
      <c r="V261" s="24"/>
      <c r="W261" s="191">
        <v>307</v>
      </c>
      <c r="X261" s="191"/>
      <c r="Y261" s="24"/>
      <c r="Z261" s="192">
        <v>2477</v>
      </c>
      <c r="AA261" s="192"/>
      <c r="AB261" s="24"/>
      <c r="AC261" s="192">
        <v>2784</v>
      </c>
      <c r="AD261" s="192"/>
      <c r="AE261" s="24"/>
      <c r="AF261" s="24"/>
      <c r="AG261" s="191" t="s">
        <v>1136</v>
      </c>
      <c r="AH261" s="191"/>
      <c r="AI261" s="47" t="s">
        <v>259</v>
      </c>
      <c r="AJ261" s="49">
        <v>2001</v>
      </c>
      <c r="AK261" s="193">
        <v>41257</v>
      </c>
      <c r="AL261" s="191">
        <v>40</v>
      </c>
    </row>
    <row r="262" spans="1:38">
      <c r="A262" s="13"/>
      <c r="B262" s="188"/>
      <c r="C262" s="47"/>
      <c r="D262" s="189"/>
      <c r="E262" s="190"/>
      <c r="F262" s="190"/>
      <c r="G262" s="137"/>
      <c r="H262" s="24"/>
      <c r="I262" s="191"/>
      <c r="J262" s="191"/>
      <c r="K262" s="24"/>
      <c r="L262" s="192"/>
      <c r="M262" s="192"/>
      <c r="N262" s="24"/>
      <c r="O262" s="192"/>
      <c r="P262" s="192"/>
      <c r="Q262" s="24"/>
      <c r="R262" s="24"/>
      <c r="S262" s="191"/>
      <c r="T262" s="191"/>
      <c r="U262" s="24"/>
      <c r="V262" s="24"/>
      <c r="W262" s="191"/>
      <c r="X262" s="191"/>
      <c r="Y262" s="24"/>
      <c r="Z262" s="192"/>
      <c r="AA262" s="192"/>
      <c r="AB262" s="24"/>
      <c r="AC262" s="192"/>
      <c r="AD262" s="192"/>
      <c r="AE262" s="24"/>
      <c r="AF262" s="24"/>
      <c r="AG262" s="191"/>
      <c r="AH262" s="191"/>
      <c r="AI262" s="47"/>
      <c r="AJ262" s="49"/>
      <c r="AK262" s="193"/>
      <c r="AL262" s="191"/>
    </row>
    <row r="263" spans="1:38">
      <c r="A263" s="13"/>
      <c r="B263" s="194" t="s">
        <v>1146</v>
      </c>
      <c r="C263" s="195" t="s">
        <v>1147</v>
      </c>
      <c r="D263" s="196">
        <v>1</v>
      </c>
      <c r="E263" s="197" t="s">
        <v>856</v>
      </c>
      <c r="F263" s="197"/>
      <c r="G263" s="202" t="s">
        <v>857</v>
      </c>
      <c r="H263" s="35"/>
      <c r="I263" s="198">
        <v>258</v>
      </c>
      <c r="J263" s="198"/>
      <c r="K263" s="35"/>
      <c r="L263" s="199">
        <v>3713</v>
      </c>
      <c r="M263" s="199"/>
      <c r="N263" s="35"/>
      <c r="O263" s="199">
        <v>3971</v>
      </c>
      <c r="P263" s="199"/>
      <c r="Q263" s="35"/>
      <c r="R263" s="35"/>
      <c r="S263" s="198" t="s">
        <v>383</v>
      </c>
      <c r="T263" s="198"/>
      <c r="U263" s="35"/>
      <c r="V263" s="35"/>
      <c r="W263" s="198">
        <v>258</v>
      </c>
      <c r="X263" s="198"/>
      <c r="Y263" s="35"/>
      <c r="Z263" s="199">
        <v>3713</v>
      </c>
      <c r="AA263" s="199"/>
      <c r="AB263" s="35"/>
      <c r="AC263" s="199">
        <v>3971</v>
      </c>
      <c r="AD263" s="199"/>
      <c r="AE263" s="35"/>
      <c r="AF263" s="35"/>
      <c r="AG263" s="198" t="s">
        <v>1148</v>
      </c>
      <c r="AH263" s="198"/>
      <c r="AI263" s="195" t="s">
        <v>259</v>
      </c>
      <c r="AJ263" s="200">
        <v>2005</v>
      </c>
      <c r="AK263" s="201">
        <v>41257</v>
      </c>
      <c r="AL263" s="198">
        <v>40</v>
      </c>
    </row>
    <row r="264" spans="1:38">
      <c r="A264" s="13"/>
      <c r="B264" s="194"/>
      <c r="C264" s="195"/>
      <c r="D264" s="196"/>
      <c r="E264" s="197"/>
      <c r="F264" s="197"/>
      <c r="G264" s="202"/>
      <c r="H264" s="35"/>
      <c r="I264" s="198"/>
      <c r="J264" s="198"/>
      <c r="K264" s="35"/>
      <c r="L264" s="199"/>
      <c r="M264" s="199"/>
      <c r="N264" s="35"/>
      <c r="O264" s="199"/>
      <c r="P264" s="199"/>
      <c r="Q264" s="35"/>
      <c r="R264" s="35"/>
      <c r="S264" s="198"/>
      <c r="T264" s="198"/>
      <c r="U264" s="35"/>
      <c r="V264" s="35"/>
      <c r="W264" s="198"/>
      <c r="X264" s="198"/>
      <c r="Y264" s="35"/>
      <c r="Z264" s="199"/>
      <c r="AA264" s="199"/>
      <c r="AB264" s="35"/>
      <c r="AC264" s="199"/>
      <c r="AD264" s="199"/>
      <c r="AE264" s="35"/>
      <c r="AF264" s="35"/>
      <c r="AG264" s="198"/>
      <c r="AH264" s="198"/>
      <c r="AI264" s="195"/>
      <c r="AJ264" s="200"/>
      <c r="AK264" s="201"/>
      <c r="AL264" s="198"/>
    </row>
    <row r="265" spans="1:38">
      <c r="A265" s="13"/>
      <c r="B265" s="188" t="s">
        <v>1149</v>
      </c>
      <c r="C265" s="47" t="s">
        <v>1150</v>
      </c>
      <c r="D265" s="189">
        <v>1</v>
      </c>
      <c r="E265" s="190" t="s">
        <v>856</v>
      </c>
      <c r="F265" s="190"/>
      <c r="G265" s="137" t="s">
        <v>857</v>
      </c>
      <c r="H265" s="24"/>
      <c r="I265" s="191">
        <v>546</v>
      </c>
      <c r="J265" s="191"/>
      <c r="K265" s="24"/>
      <c r="L265" s="192">
        <v>13139</v>
      </c>
      <c r="M265" s="192"/>
      <c r="N265" s="24"/>
      <c r="O265" s="192">
        <v>13685</v>
      </c>
      <c r="P265" s="192"/>
      <c r="Q265" s="24"/>
      <c r="R265" s="24"/>
      <c r="S265" s="191" t="s">
        <v>383</v>
      </c>
      <c r="T265" s="191"/>
      <c r="U265" s="24"/>
      <c r="V265" s="24"/>
      <c r="W265" s="191">
        <v>546</v>
      </c>
      <c r="X265" s="191"/>
      <c r="Y265" s="24"/>
      <c r="Z265" s="192">
        <v>13139</v>
      </c>
      <c r="AA265" s="192"/>
      <c r="AB265" s="24"/>
      <c r="AC265" s="192">
        <v>13685</v>
      </c>
      <c r="AD265" s="192"/>
      <c r="AE265" s="24"/>
      <c r="AF265" s="24"/>
      <c r="AG265" s="191" t="s">
        <v>1151</v>
      </c>
      <c r="AH265" s="191"/>
      <c r="AI265" s="47" t="s">
        <v>259</v>
      </c>
      <c r="AJ265" s="49" t="s">
        <v>1152</v>
      </c>
      <c r="AK265" s="193">
        <v>41257</v>
      </c>
      <c r="AL265" s="191">
        <v>40</v>
      </c>
    </row>
    <row r="266" spans="1:38">
      <c r="A266" s="13"/>
      <c r="B266" s="188"/>
      <c r="C266" s="47"/>
      <c r="D266" s="189"/>
      <c r="E266" s="190"/>
      <c r="F266" s="190"/>
      <c r="G266" s="137"/>
      <c r="H266" s="24"/>
      <c r="I266" s="191"/>
      <c r="J266" s="191"/>
      <c r="K266" s="24"/>
      <c r="L266" s="192"/>
      <c r="M266" s="192"/>
      <c r="N266" s="24"/>
      <c r="O266" s="192"/>
      <c r="P266" s="192"/>
      <c r="Q266" s="24"/>
      <c r="R266" s="24"/>
      <c r="S266" s="191"/>
      <c r="T266" s="191"/>
      <c r="U266" s="24"/>
      <c r="V266" s="24"/>
      <c r="W266" s="191"/>
      <c r="X266" s="191"/>
      <c r="Y266" s="24"/>
      <c r="Z266" s="192"/>
      <c r="AA266" s="192"/>
      <c r="AB266" s="24"/>
      <c r="AC266" s="192"/>
      <c r="AD266" s="192"/>
      <c r="AE266" s="24"/>
      <c r="AF266" s="24"/>
      <c r="AG266" s="191"/>
      <c r="AH266" s="191"/>
      <c r="AI266" s="47"/>
      <c r="AJ266" s="49"/>
      <c r="AK266" s="193"/>
      <c r="AL266" s="191"/>
    </row>
    <row r="267" spans="1:38">
      <c r="A267" s="13"/>
      <c r="B267" s="194" t="s">
        <v>1153</v>
      </c>
      <c r="C267" s="195" t="s">
        <v>1154</v>
      </c>
      <c r="D267" s="196">
        <v>1</v>
      </c>
      <c r="E267" s="198" t="s">
        <v>383</v>
      </c>
      <c r="F267" s="198"/>
      <c r="G267" s="35"/>
      <c r="H267" s="35"/>
      <c r="I267" s="198">
        <v>574</v>
      </c>
      <c r="J267" s="198"/>
      <c r="K267" s="35"/>
      <c r="L267" s="199">
        <v>8733</v>
      </c>
      <c r="M267" s="199"/>
      <c r="N267" s="35"/>
      <c r="O267" s="199">
        <v>9307</v>
      </c>
      <c r="P267" s="199"/>
      <c r="Q267" s="35"/>
      <c r="R267" s="35"/>
      <c r="S267" s="198" t="s">
        <v>383</v>
      </c>
      <c r="T267" s="198"/>
      <c r="U267" s="35"/>
      <c r="V267" s="35"/>
      <c r="W267" s="198">
        <v>574</v>
      </c>
      <c r="X267" s="198"/>
      <c r="Y267" s="35"/>
      <c r="Z267" s="199">
        <v>8733</v>
      </c>
      <c r="AA267" s="199"/>
      <c r="AB267" s="35"/>
      <c r="AC267" s="199">
        <v>9307</v>
      </c>
      <c r="AD267" s="199"/>
      <c r="AE267" s="35"/>
      <c r="AF267" s="35"/>
      <c r="AG267" s="198" t="s">
        <v>1155</v>
      </c>
      <c r="AH267" s="198"/>
      <c r="AI267" s="195" t="s">
        <v>259</v>
      </c>
      <c r="AJ267" s="200">
        <v>2010</v>
      </c>
      <c r="AK267" s="201">
        <v>41261</v>
      </c>
      <c r="AL267" s="198">
        <v>40</v>
      </c>
    </row>
    <row r="268" spans="1:38">
      <c r="A268" s="13"/>
      <c r="B268" s="194"/>
      <c r="C268" s="195"/>
      <c r="D268" s="196"/>
      <c r="E268" s="198"/>
      <c r="F268" s="198"/>
      <c r="G268" s="35"/>
      <c r="H268" s="35"/>
      <c r="I268" s="198"/>
      <c r="J268" s="198"/>
      <c r="K268" s="35"/>
      <c r="L268" s="199"/>
      <c r="M268" s="199"/>
      <c r="N268" s="35"/>
      <c r="O268" s="199"/>
      <c r="P268" s="199"/>
      <c r="Q268" s="35"/>
      <c r="R268" s="35"/>
      <c r="S268" s="198"/>
      <c r="T268" s="198"/>
      <c r="U268" s="35"/>
      <c r="V268" s="35"/>
      <c r="W268" s="198"/>
      <c r="X268" s="198"/>
      <c r="Y268" s="35"/>
      <c r="Z268" s="199"/>
      <c r="AA268" s="199"/>
      <c r="AB268" s="35"/>
      <c r="AC268" s="199"/>
      <c r="AD268" s="199"/>
      <c r="AE268" s="35"/>
      <c r="AF268" s="35"/>
      <c r="AG268" s="198"/>
      <c r="AH268" s="198"/>
      <c r="AI268" s="195"/>
      <c r="AJ268" s="200"/>
      <c r="AK268" s="201"/>
      <c r="AL268" s="198"/>
    </row>
    <row r="269" spans="1:38">
      <c r="A269" s="13"/>
      <c r="B269" s="188" t="s">
        <v>1156</v>
      </c>
      <c r="C269" s="47" t="s">
        <v>1157</v>
      </c>
      <c r="D269" s="189">
        <v>1</v>
      </c>
      <c r="E269" s="191" t="s">
        <v>383</v>
      </c>
      <c r="F269" s="191"/>
      <c r="G269" s="24"/>
      <c r="H269" s="24"/>
      <c r="I269" s="191">
        <v>597</v>
      </c>
      <c r="J269" s="191"/>
      <c r="K269" s="24"/>
      <c r="L269" s="192">
        <v>5465</v>
      </c>
      <c r="M269" s="192"/>
      <c r="N269" s="24"/>
      <c r="O269" s="192">
        <v>6062</v>
      </c>
      <c r="P269" s="192"/>
      <c r="Q269" s="24"/>
      <c r="R269" s="24"/>
      <c r="S269" s="191" t="s">
        <v>383</v>
      </c>
      <c r="T269" s="191"/>
      <c r="U269" s="24"/>
      <c r="V269" s="24"/>
      <c r="W269" s="191">
        <v>597</v>
      </c>
      <c r="X269" s="191"/>
      <c r="Y269" s="24"/>
      <c r="Z269" s="219">
        <v>5465</v>
      </c>
      <c r="AA269" s="219"/>
      <c r="AB269" s="24"/>
      <c r="AC269" s="192">
        <v>6062</v>
      </c>
      <c r="AD269" s="192"/>
      <c r="AE269" s="24"/>
      <c r="AF269" s="24"/>
      <c r="AG269" s="191" t="s">
        <v>1158</v>
      </c>
      <c r="AH269" s="191"/>
      <c r="AI269" s="47" t="s">
        <v>259</v>
      </c>
      <c r="AJ269" s="49">
        <v>1996</v>
      </c>
      <c r="AK269" s="193">
        <v>41453</v>
      </c>
      <c r="AL269" s="191">
        <v>40</v>
      </c>
    </row>
    <row r="270" spans="1:38" ht="15.75" thickBot="1">
      <c r="A270" s="13"/>
      <c r="B270" s="188"/>
      <c r="C270" s="47"/>
      <c r="D270" s="189"/>
      <c r="E270" s="216"/>
      <c r="F270" s="216"/>
      <c r="G270" s="81"/>
      <c r="H270" s="24"/>
      <c r="I270" s="216"/>
      <c r="J270" s="216"/>
      <c r="K270" s="81"/>
      <c r="L270" s="215"/>
      <c r="M270" s="215"/>
      <c r="N270" s="81"/>
      <c r="O270" s="215"/>
      <c r="P270" s="215"/>
      <c r="Q270" s="81"/>
      <c r="R270" s="24"/>
      <c r="S270" s="216"/>
      <c r="T270" s="216"/>
      <c r="U270" s="81"/>
      <c r="V270" s="24"/>
      <c r="W270" s="216"/>
      <c r="X270" s="216"/>
      <c r="Y270" s="81"/>
      <c r="Z270" s="220"/>
      <c r="AA270" s="220"/>
      <c r="AB270" s="81"/>
      <c r="AC270" s="215"/>
      <c r="AD270" s="215"/>
      <c r="AE270" s="81"/>
      <c r="AF270" s="24"/>
      <c r="AG270" s="216"/>
      <c r="AH270" s="216"/>
      <c r="AI270" s="48"/>
      <c r="AJ270" s="49"/>
      <c r="AK270" s="193"/>
      <c r="AL270" s="191"/>
    </row>
    <row r="271" spans="1:38">
      <c r="A271" s="13"/>
      <c r="B271" s="12"/>
      <c r="C271" s="12"/>
      <c r="D271" s="12"/>
      <c r="E271" s="69"/>
      <c r="F271" s="69"/>
      <c r="G271" s="69"/>
      <c r="H271" s="12"/>
      <c r="I271" s="69"/>
      <c r="J271" s="69"/>
      <c r="K271" s="69"/>
      <c r="L271" s="69"/>
      <c r="M271" s="69"/>
      <c r="N271" s="69"/>
      <c r="O271" s="69"/>
      <c r="P271" s="69"/>
      <c r="Q271" s="69"/>
      <c r="R271" s="12"/>
      <c r="S271" s="69"/>
      <c r="T271" s="69"/>
      <c r="U271" s="69"/>
      <c r="V271" s="12"/>
      <c r="W271" s="69"/>
      <c r="X271" s="69"/>
      <c r="Y271" s="69"/>
      <c r="Z271" s="69"/>
      <c r="AA271" s="69"/>
      <c r="AB271" s="69"/>
      <c r="AC271" s="69"/>
      <c r="AD271" s="69"/>
      <c r="AE271" s="69"/>
      <c r="AF271" s="12"/>
      <c r="AG271" s="69"/>
      <c r="AH271" s="69"/>
      <c r="AI271" s="69"/>
      <c r="AJ271" s="12"/>
      <c r="AK271" s="12"/>
      <c r="AL271" s="12"/>
    </row>
    <row r="272" spans="1:38">
      <c r="A272" s="13"/>
      <c r="B272" s="35"/>
      <c r="C272" s="35"/>
      <c r="D272" s="35"/>
      <c r="E272" s="199">
        <v>3923</v>
      </c>
      <c r="F272" s="199"/>
      <c r="G272" s="35"/>
      <c r="H272" s="35"/>
      <c r="I272" s="199">
        <v>22202</v>
      </c>
      <c r="J272" s="199"/>
      <c r="K272" s="35"/>
      <c r="L272" s="199">
        <v>132033</v>
      </c>
      <c r="M272" s="199"/>
      <c r="N272" s="35"/>
      <c r="O272" s="199">
        <v>154235</v>
      </c>
      <c r="P272" s="199"/>
      <c r="Q272" s="35"/>
      <c r="R272" s="35"/>
      <c r="S272" s="199">
        <v>1031</v>
      </c>
      <c r="T272" s="199"/>
      <c r="U272" s="35"/>
      <c r="V272" s="35"/>
      <c r="W272" s="199">
        <v>22202</v>
      </c>
      <c r="X272" s="199"/>
      <c r="Y272" s="35"/>
      <c r="Z272" s="199">
        <v>131045</v>
      </c>
      <c r="AA272" s="199"/>
      <c r="AB272" s="35"/>
      <c r="AC272" s="199">
        <v>153247</v>
      </c>
      <c r="AD272" s="199"/>
      <c r="AE272" s="35"/>
      <c r="AF272" s="35"/>
      <c r="AG272" s="198" t="s">
        <v>261</v>
      </c>
      <c r="AH272" s="198"/>
      <c r="AI272" s="195" t="s">
        <v>259</v>
      </c>
      <c r="AJ272" s="35"/>
      <c r="AK272" s="35"/>
      <c r="AL272" s="35"/>
    </row>
    <row r="273" spans="1:38">
      <c r="A273" s="13"/>
      <c r="B273" s="35"/>
      <c r="C273" s="35"/>
      <c r="D273" s="35"/>
      <c r="E273" s="199"/>
      <c r="F273" s="199"/>
      <c r="G273" s="35"/>
      <c r="H273" s="35"/>
      <c r="I273" s="199"/>
      <c r="J273" s="199"/>
      <c r="K273" s="35"/>
      <c r="L273" s="199"/>
      <c r="M273" s="199"/>
      <c r="N273" s="35"/>
      <c r="O273" s="199"/>
      <c r="P273" s="199"/>
      <c r="Q273" s="35"/>
      <c r="R273" s="35"/>
      <c r="S273" s="199"/>
      <c r="T273" s="199"/>
      <c r="U273" s="35"/>
      <c r="V273" s="35"/>
      <c r="W273" s="199"/>
      <c r="X273" s="199"/>
      <c r="Y273" s="35"/>
      <c r="Z273" s="199"/>
      <c r="AA273" s="199"/>
      <c r="AB273" s="35"/>
      <c r="AC273" s="199"/>
      <c r="AD273" s="199"/>
      <c r="AE273" s="35"/>
      <c r="AF273" s="35"/>
      <c r="AG273" s="198"/>
      <c r="AH273" s="198"/>
      <c r="AI273" s="195"/>
      <c r="AJ273" s="35"/>
      <c r="AK273" s="35"/>
      <c r="AL273" s="35"/>
    </row>
    <row r="274" spans="1:38">
      <c r="A274" s="13"/>
      <c r="B274" s="12"/>
      <c r="C274" s="12"/>
      <c r="D274" s="12"/>
      <c r="E274" s="24"/>
      <c r="F274" s="24"/>
      <c r="G274" s="24"/>
      <c r="H274" s="12"/>
      <c r="I274" s="24"/>
      <c r="J274" s="24"/>
      <c r="K274" s="24"/>
      <c r="L274" s="24"/>
      <c r="M274" s="24"/>
      <c r="N274" s="24"/>
      <c r="O274" s="24"/>
      <c r="P274" s="24"/>
      <c r="Q274" s="24"/>
      <c r="R274" s="12"/>
      <c r="S274" s="24"/>
      <c r="T274" s="24"/>
      <c r="U274" s="24"/>
      <c r="V274" s="12"/>
      <c r="W274" s="24"/>
      <c r="X274" s="24"/>
      <c r="Y274" s="24"/>
      <c r="Z274" s="24"/>
      <c r="AA274" s="24"/>
      <c r="AB274" s="24"/>
      <c r="AC274" s="24"/>
      <c r="AD274" s="24"/>
      <c r="AE274" s="24"/>
      <c r="AF274" s="12"/>
      <c r="AG274" s="24"/>
      <c r="AH274" s="24"/>
      <c r="AI274" s="24"/>
      <c r="AJ274" s="12"/>
      <c r="AK274" s="12"/>
      <c r="AL274" s="12"/>
    </row>
    <row r="275" spans="1:38">
      <c r="A275" s="13"/>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c r="AC275" s="28"/>
      <c r="AD275" s="28"/>
      <c r="AE275" s="28"/>
      <c r="AF275" s="28"/>
      <c r="AG275" s="28"/>
      <c r="AH275" s="28"/>
      <c r="AI275" s="28"/>
      <c r="AJ275" s="28"/>
      <c r="AK275" s="28"/>
      <c r="AL275" s="28"/>
    </row>
    <row r="276" spans="1:38">
      <c r="A276" s="13"/>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c r="AK276" s="16"/>
      <c r="AL276" s="16"/>
    </row>
    <row r="277" spans="1:38" ht="15.75" thickBot="1">
      <c r="A277" s="13"/>
      <c r="B277" s="12"/>
      <c r="C277" s="12"/>
      <c r="D277" s="12"/>
      <c r="E277" s="24"/>
      <c r="F277" s="24"/>
      <c r="G277" s="24"/>
      <c r="H277" s="12"/>
      <c r="I277" s="98" t="s">
        <v>755</v>
      </c>
      <c r="J277" s="98"/>
      <c r="K277" s="98"/>
      <c r="L277" s="98"/>
      <c r="M277" s="98"/>
      <c r="N277" s="98"/>
      <c r="O277" s="98"/>
      <c r="P277" s="98"/>
      <c r="Q277" s="98"/>
      <c r="R277" s="12"/>
      <c r="S277" s="185" t="s">
        <v>756</v>
      </c>
      <c r="T277" s="185"/>
      <c r="U277" s="185"/>
      <c r="V277" s="12"/>
      <c r="W277" s="98" t="s">
        <v>757</v>
      </c>
      <c r="X277" s="98"/>
      <c r="Y277" s="98"/>
      <c r="Z277" s="98"/>
      <c r="AA277" s="98"/>
      <c r="AB277" s="98"/>
      <c r="AC277" s="98"/>
      <c r="AD277" s="98"/>
      <c r="AE277" s="98"/>
      <c r="AF277" s="12"/>
      <c r="AG277" s="24"/>
      <c r="AH277" s="24"/>
      <c r="AI277" s="24"/>
      <c r="AJ277" s="12"/>
      <c r="AK277" s="12"/>
      <c r="AL277" s="185" t="s">
        <v>758</v>
      </c>
    </row>
    <row r="278" spans="1:38" ht="15.75" thickBot="1">
      <c r="A278" s="13"/>
      <c r="B278" s="182" t="s">
        <v>759</v>
      </c>
      <c r="C278" s="94" t="s">
        <v>760</v>
      </c>
      <c r="D278" s="94" t="s">
        <v>761</v>
      </c>
      <c r="E278" s="98" t="s">
        <v>762</v>
      </c>
      <c r="F278" s="98"/>
      <c r="G278" s="98"/>
      <c r="H278" s="12"/>
      <c r="I278" s="99" t="s">
        <v>763</v>
      </c>
      <c r="J278" s="99"/>
      <c r="K278" s="99"/>
      <c r="L278" s="99" t="s">
        <v>764</v>
      </c>
      <c r="M278" s="99"/>
      <c r="N278" s="99"/>
      <c r="O278" s="99" t="s">
        <v>765</v>
      </c>
      <c r="P278" s="99"/>
      <c r="Q278" s="99"/>
      <c r="R278" s="12"/>
      <c r="S278" s="98"/>
      <c r="T278" s="98"/>
      <c r="U278" s="98"/>
      <c r="V278" s="12"/>
      <c r="W278" s="99" t="s">
        <v>763</v>
      </c>
      <c r="X278" s="99"/>
      <c r="Y278" s="99"/>
      <c r="Z278" s="99" t="s">
        <v>766</v>
      </c>
      <c r="AA278" s="99"/>
      <c r="AB278" s="99"/>
      <c r="AC278" s="99" t="s">
        <v>765</v>
      </c>
      <c r="AD278" s="99"/>
      <c r="AE278" s="99"/>
      <c r="AF278" s="12"/>
      <c r="AG278" s="98" t="s">
        <v>767</v>
      </c>
      <c r="AH278" s="98"/>
      <c r="AI278" s="98"/>
      <c r="AJ278" s="94" t="s">
        <v>768</v>
      </c>
      <c r="AK278" s="94" t="s">
        <v>769</v>
      </c>
      <c r="AL278" s="98"/>
    </row>
    <row r="279" spans="1:38">
      <c r="A279" s="13"/>
      <c r="B279" s="222"/>
      <c r="C279" s="223"/>
      <c r="D279" s="223"/>
      <c r="E279" s="69"/>
      <c r="F279" s="69"/>
      <c r="G279" s="69"/>
      <c r="H279" s="24"/>
      <c r="I279" s="217"/>
      <c r="J279" s="217"/>
      <c r="K279" s="69"/>
      <c r="L279" s="217"/>
      <c r="M279" s="217"/>
      <c r="N279" s="69"/>
      <c r="O279" s="217"/>
      <c r="P279" s="217"/>
      <c r="Q279" s="69"/>
      <c r="R279" s="24"/>
      <c r="S279" s="69"/>
      <c r="T279" s="69"/>
      <c r="U279" s="69"/>
      <c r="V279" s="24"/>
      <c r="W279" s="217"/>
      <c r="X279" s="217"/>
      <c r="Y279" s="69"/>
      <c r="Z279" s="217"/>
      <c r="AA279" s="217"/>
      <c r="AB279" s="69"/>
      <c r="AC279" s="217"/>
      <c r="AD279" s="217"/>
      <c r="AE279" s="69"/>
      <c r="AF279" s="24"/>
      <c r="AG279" s="217"/>
      <c r="AH279" s="217"/>
      <c r="AI279" s="69"/>
      <c r="AJ279" s="141"/>
      <c r="AK279" s="217"/>
      <c r="AL279" s="69"/>
    </row>
    <row r="280" spans="1:38">
      <c r="A280" s="13"/>
      <c r="B280" s="188"/>
      <c r="C280" s="47"/>
      <c r="D280" s="47"/>
      <c r="E280" s="24"/>
      <c r="F280" s="24"/>
      <c r="G280" s="24"/>
      <c r="H280" s="24"/>
      <c r="I280" s="191"/>
      <c r="J280" s="191"/>
      <c r="K280" s="24"/>
      <c r="L280" s="191"/>
      <c r="M280" s="191"/>
      <c r="N280" s="24"/>
      <c r="O280" s="191"/>
      <c r="P280" s="191"/>
      <c r="Q280" s="24"/>
      <c r="R280" s="24"/>
      <c r="S280" s="24"/>
      <c r="T280" s="24"/>
      <c r="U280" s="24"/>
      <c r="V280" s="24"/>
      <c r="W280" s="191"/>
      <c r="X280" s="191"/>
      <c r="Y280" s="24"/>
      <c r="Z280" s="191"/>
      <c r="AA280" s="191"/>
      <c r="AB280" s="24"/>
      <c r="AC280" s="191"/>
      <c r="AD280" s="191"/>
      <c r="AE280" s="24"/>
      <c r="AF280" s="24"/>
      <c r="AG280" s="191"/>
      <c r="AH280" s="191"/>
      <c r="AI280" s="24"/>
      <c r="AJ280" s="49"/>
      <c r="AK280" s="191"/>
      <c r="AL280" s="24"/>
    </row>
    <row r="281" spans="1:38">
      <c r="A281" s="13"/>
      <c r="B281" s="194"/>
      <c r="C281" s="195"/>
      <c r="D281" s="35"/>
      <c r="E281" s="224"/>
      <c r="F281" s="224"/>
      <c r="G281" s="224"/>
      <c r="H281" s="35"/>
      <c r="I281" s="224"/>
      <c r="J281" s="224"/>
      <c r="K281" s="35"/>
      <c r="L281" s="224"/>
      <c r="M281" s="224"/>
      <c r="N281" s="35"/>
      <c r="O281" s="224"/>
      <c r="P281" s="224"/>
      <c r="Q281" s="35"/>
      <c r="R281" s="35"/>
      <c r="S281" s="224"/>
      <c r="T281" s="224"/>
      <c r="U281" s="35"/>
      <c r="V281" s="35"/>
      <c r="W281" s="224"/>
      <c r="X281" s="224"/>
      <c r="Y281" s="35"/>
      <c r="Z281" s="224"/>
      <c r="AA281" s="224"/>
      <c r="AB281" s="35"/>
      <c r="AC281" s="224"/>
      <c r="AD281" s="224"/>
      <c r="AE281" s="35"/>
      <c r="AF281" s="35"/>
      <c r="AG281" s="224"/>
      <c r="AH281" s="224"/>
      <c r="AI281" s="35"/>
      <c r="AJ281" s="200"/>
      <c r="AK281" s="198"/>
      <c r="AL281" s="35"/>
    </row>
    <row r="282" spans="1:38">
      <c r="A282" s="13"/>
      <c r="B282" s="194"/>
      <c r="C282" s="195"/>
      <c r="D282" s="35"/>
      <c r="E282" s="224"/>
      <c r="F282" s="224"/>
      <c r="G282" s="224"/>
      <c r="H282" s="35"/>
      <c r="I282" s="224"/>
      <c r="J282" s="224"/>
      <c r="K282" s="35"/>
      <c r="L282" s="224"/>
      <c r="M282" s="224"/>
      <c r="N282" s="35"/>
      <c r="O282" s="224"/>
      <c r="P282" s="224"/>
      <c r="Q282" s="35"/>
      <c r="R282" s="35"/>
      <c r="S282" s="224"/>
      <c r="T282" s="224"/>
      <c r="U282" s="35"/>
      <c r="V282" s="35"/>
      <c r="W282" s="224"/>
      <c r="X282" s="224"/>
      <c r="Y282" s="35"/>
      <c r="Z282" s="224"/>
      <c r="AA282" s="224"/>
      <c r="AB282" s="35"/>
      <c r="AC282" s="224"/>
      <c r="AD282" s="224"/>
      <c r="AE282" s="35"/>
      <c r="AF282" s="35"/>
      <c r="AG282" s="224"/>
      <c r="AH282" s="224"/>
      <c r="AI282" s="35"/>
      <c r="AJ282" s="200"/>
      <c r="AK282" s="198"/>
      <c r="AL282" s="35"/>
    </row>
    <row r="283" spans="1:38">
      <c r="A283" s="13"/>
      <c r="B283" s="221" t="s">
        <v>272</v>
      </c>
      <c r="C283" s="12"/>
      <c r="D283" s="12"/>
      <c r="E283" s="24"/>
      <c r="F283" s="24"/>
      <c r="G283" s="24"/>
      <c r="H283" s="12"/>
      <c r="I283" s="24"/>
      <c r="J283" s="24"/>
      <c r="K283" s="24"/>
      <c r="L283" s="24"/>
      <c r="M283" s="24"/>
      <c r="N283" s="24"/>
      <c r="O283" s="24"/>
      <c r="P283" s="24"/>
      <c r="Q283" s="24"/>
      <c r="R283" s="12"/>
      <c r="S283" s="24"/>
      <c r="T283" s="24"/>
      <c r="U283" s="24"/>
      <c r="V283" s="12"/>
      <c r="W283" s="24"/>
      <c r="X283" s="24"/>
      <c r="Y283" s="24"/>
      <c r="Z283" s="24"/>
      <c r="AA283" s="24"/>
      <c r="AB283" s="24"/>
      <c r="AC283" s="24"/>
      <c r="AD283" s="24"/>
      <c r="AE283" s="24"/>
      <c r="AF283" s="12"/>
      <c r="AG283" s="24"/>
      <c r="AH283" s="24"/>
      <c r="AI283" s="24"/>
      <c r="AJ283" s="12"/>
      <c r="AK283" s="12"/>
      <c r="AL283" s="12"/>
    </row>
    <row r="284" spans="1:38">
      <c r="A284" s="13"/>
      <c r="B284" s="194" t="s">
        <v>1159</v>
      </c>
      <c r="C284" s="195" t="s">
        <v>1160</v>
      </c>
      <c r="D284" s="196">
        <v>1</v>
      </c>
      <c r="E284" s="197" t="s">
        <v>856</v>
      </c>
      <c r="F284" s="197"/>
      <c r="G284" s="202" t="s">
        <v>857</v>
      </c>
      <c r="H284" s="35"/>
      <c r="I284" s="199">
        <v>4020</v>
      </c>
      <c r="J284" s="199"/>
      <c r="K284" s="35"/>
      <c r="L284" s="199">
        <v>57620</v>
      </c>
      <c r="M284" s="199"/>
      <c r="N284" s="35"/>
      <c r="O284" s="199">
        <v>61640</v>
      </c>
      <c r="P284" s="199"/>
      <c r="Q284" s="35"/>
      <c r="R284" s="35"/>
      <c r="S284" s="198" t="s">
        <v>383</v>
      </c>
      <c r="T284" s="198"/>
      <c r="U284" s="35"/>
      <c r="V284" s="35"/>
      <c r="W284" s="199">
        <v>4020</v>
      </c>
      <c r="X284" s="199"/>
      <c r="Y284" s="35"/>
      <c r="Z284" s="199">
        <v>57620</v>
      </c>
      <c r="AA284" s="199"/>
      <c r="AB284" s="35"/>
      <c r="AC284" s="199">
        <v>61640</v>
      </c>
      <c r="AD284" s="199"/>
      <c r="AE284" s="35"/>
      <c r="AF284" s="35"/>
      <c r="AG284" s="198" t="s">
        <v>1161</v>
      </c>
      <c r="AH284" s="198"/>
      <c r="AI284" s="195" t="s">
        <v>259</v>
      </c>
      <c r="AJ284" s="200">
        <v>2009</v>
      </c>
      <c r="AK284" s="201">
        <v>40666</v>
      </c>
      <c r="AL284" s="198">
        <v>40</v>
      </c>
    </row>
    <row r="285" spans="1:38">
      <c r="A285" s="13"/>
      <c r="B285" s="194"/>
      <c r="C285" s="195"/>
      <c r="D285" s="196"/>
      <c r="E285" s="197"/>
      <c r="F285" s="197"/>
      <c r="G285" s="202"/>
      <c r="H285" s="35"/>
      <c r="I285" s="199"/>
      <c r="J285" s="199"/>
      <c r="K285" s="35"/>
      <c r="L285" s="199"/>
      <c r="M285" s="199"/>
      <c r="N285" s="35"/>
      <c r="O285" s="199"/>
      <c r="P285" s="199"/>
      <c r="Q285" s="35"/>
      <c r="R285" s="35"/>
      <c r="S285" s="198"/>
      <c r="T285" s="198"/>
      <c r="U285" s="35"/>
      <c r="V285" s="35"/>
      <c r="W285" s="199"/>
      <c r="X285" s="199"/>
      <c r="Y285" s="35"/>
      <c r="Z285" s="199"/>
      <c r="AA285" s="199"/>
      <c r="AB285" s="35"/>
      <c r="AC285" s="199"/>
      <c r="AD285" s="199"/>
      <c r="AE285" s="35"/>
      <c r="AF285" s="35"/>
      <c r="AG285" s="198"/>
      <c r="AH285" s="198"/>
      <c r="AI285" s="195"/>
      <c r="AJ285" s="200"/>
      <c r="AK285" s="201"/>
      <c r="AL285" s="198"/>
    </row>
    <row r="286" spans="1:38">
      <c r="A286" s="13"/>
      <c r="B286" s="188" t="s">
        <v>1162</v>
      </c>
      <c r="C286" s="47" t="s">
        <v>1163</v>
      </c>
      <c r="D286" s="189">
        <v>1</v>
      </c>
      <c r="E286" s="191" t="s">
        <v>383</v>
      </c>
      <c r="F286" s="191"/>
      <c r="G286" s="24"/>
      <c r="H286" s="24"/>
      <c r="I286" s="192">
        <v>4966</v>
      </c>
      <c r="J286" s="192"/>
      <c r="K286" s="24"/>
      <c r="L286" s="192">
        <v>109201</v>
      </c>
      <c r="M286" s="192"/>
      <c r="N286" s="24"/>
      <c r="O286" s="192">
        <v>114167</v>
      </c>
      <c r="P286" s="192"/>
      <c r="Q286" s="24"/>
      <c r="R286" s="24"/>
      <c r="S286" s="191" t="s">
        <v>383</v>
      </c>
      <c r="T286" s="191"/>
      <c r="U286" s="24"/>
      <c r="V286" s="24"/>
      <c r="W286" s="192">
        <v>4966</v>
      </c>
      <c r="X286" s="192"/>
      <c r="Y286" s="24"/>
      <c r="Z286" s="192">
        <v>109201</v>
      </c>
      <c r="AA286" s="192"/>
      <c r="AB286" s="24"/>
      <c r="AC286" s="192">
        <v>114167</v>
      </c>
      <c r="AD286" s="192"/>
      <c r="AE286" s="24"/>
      <c r="AF286" s="24"/>
      <c r="AG286" s="191" t="s">
        <v>1164</v>
      </c>
      <c r="AH286" s="191"/>
      <c r="AI286" s="47" t="s">
        <v>259</v>
      </c>
      <c r="AJ286" s="49">
        <v>2012</v>
      </c>
      <c r="AK286" s="193">
        <v>41569</v>
      </c>
      <c r="AL286" s="191">
        <v>40</v>
      </c>
    </row>
    <row r="287" spans="1:38" ht="15.75" thickBot="1">
      <c r="A287" s="13"/>
      <c r="B287" s="188"/>
      <c r="C287" s="47"/>
      <c r="D287" s="189"/>
      <c r="E287" s="216"/>
      <c r="F287" s="216"/>
      <c r="G287" s="81"/>
      <c r="H287" s="24"/>
      <c r="I287" s="215"/>
      <c r="J287" s="215"/>
      <c r="K287" s="81"/>
      <c r="L287" s="215"/>
      <c r="M287" s="215"/>
      <c r="N287" s="81"/>
      <c r="O287" s="215"/>
      <c r="P287" s="215"/>
      <c r="Q287" s="81"/>
      <c r="R287" s="24"/>
      <c r="S287" s="216"/>
      <c r="T287" s="216"/>
      <c r="U287" s="81"/>
      <c r="V287" s="24"/>
      <c r="W287" s="215"/>
      <c r="X287" s="215"/>
      <c r="Y287" s="81"/>
      <c r="Z287" s="215"/>
      <c r="AA287" s="215"/>
      <c r="AB287" s="81"/>
      <c r="AC287" s="215"/>
      <c r="AD287" s="215"/>
      <c r="AE287" s="81"/>
      <c r="AF287" s="24"/>
      <c r="AG287" s="216"/>
      <c r="AH287" s="216"/>
      <c r="AI287" s="48"/>
      <c r="AJ287" s="49"/>
      <c r="AK287" s="193"/>
      <c r="AL287" s="191"/>
    </row>
    <row r="288" spans="1:38">
      <c r="A288" s="13"/>
      <c r="B288" s="12"/>
      <c r="C288" s="12"/>
      <c r="D288" s="12"/>
      <c r="E288" s="69"/>
      <c r="F288" s="69"/>
      <c r="G288" s="69"/>
      <c r="H288" s="12"/>
      <c r="I288" s="69"/>
      <c r="J288" s="69"/>
      <c r="K288" s="69"/>
      <c r="L288" s="69"/>
      <c r="M288" s="69"/>
      <c r="N288" s="69"/>
      <c r="O288" s="69"/>
      <c r="P288" s="69"/>
      <c r="Q288" s="69"/>
      <c r="R288" s="12"/>
      <c r="S288" s="69"/>
      <c r="T288" s="69"/>
      <c r="U288" s="69"/>
      <c r="V288" s="12"/>
      <c r="W288" s="69"/>
      <c r="X288" s="69"/>
      <c r="Y288" s="69"/>
      <c r="Z288" s="69"/>
      <c r="AA288" s="69"/>
      <c r="AB288" s="69"/>
      <c r="AC288" s="69"/>
      <c r="AD288" s="69"/>
      <c r="AE288" s="69"/>
      <c r="AF288" s="12"/>
      <c r="AG288" s="69"/>
      <c r="AH288" s="69"/>
      <c r="AI288" s="69"/>
      <c r="AJ288" s="12"/>
      <c r="AK288" s="12"/>
      <c r="AL288" s="12"/>
    </row>
    <row r="289" spans="1:38">
      <c r="A289" s="13"/>
      <c r="B289" s="35"/>
      <c r="C289" s="35"/>
      <c r="D289" s="35"/>
      <c r="E289" s="198" t="s">
        <v>383</v>
      </c>
      <c r="F289" s="198"/>
      <c r="G289" s="35"/>
      <c r="H289" s="35"/>
      <c r="I289" s="199">
        <v>8986</v>
      </c>
      <c r="J289" s="199"/>
      <c r="K289" s="35"/>
      <c r="L289" s="199">
        <v>166821</v>
      </c>
      <c r="M289" s="199"/>
      <c r="N289" s="35"/>
      <c r="O289" s="199">
        <v>175807</v>
      </c>
      <c r="P289" s="199"/>
      <c r="Q289" s="35"/>
      <c r="R289" s="35"/>
      <c r="S289" s="198" t="s">
        <v>383</v>
      </c>
      <c r="T289" s="198"/>
      <c r="U289" s="35"/>
      <c r="V289" s="35"/>
      <c r="W289" s="199">
        <v>8986</v>
      </c>
      <c r="X289" s="199"/>
      <c r="Y289" s="35"/>
      <c r="Z289" s="199">
        <v>166821</v>
      </c>
      <c r="AA289" s="199"/>
      <c r="AB289" s="35"/>
      <c r="AC289" s="199">
        <v>175807</v>
      </c>
      <c r="AD289" s="199"/>
      <c r="AE289" s="35"/>
      <c r="AF289" s="35"/>
      <c r="AG289" s="198" t="s">
        <v>263</v>
      </c>
      <c r="AH289" s="198"/>
      <c r="AI289" s="195" t="s">
        <v>259</v>
      </c>
      <c r="AJ289" s="35"/>
      <c r="AK289" s="35"/>
      <c r="AL289" s="35"/>
    </row>
    <row r="290" spans="1:38">
      <c r="A290" s="13"/>
      <c r="B290" s="35"/>
      <c r="C290" s="35"/>
      <c r="D290" s="35"/>
      <c r="E290" s="198"/>
      <c r="F290" s="198"/>
      <c r="G290" s="35"/>
      <c r="H290" s="35"/>
      <c r="I290" s="199"/>
      <c r="J290" s="199"/>
      <c r="K290" s="35"/>
      <c r="L290" s="199"/>
      <c r="M290" s="199"/>
      <c r="N290" s="35"/>
      <c r="O290" s="199"/>
      <c r="P290" s="199"/>
      <c r="Q290" s="35"/>
      <c r="R290" s="35"/>
      <c r="S290" s="198"/>
      <c r="T290" s="198"/>
      <c r="U290" s="35"/>
      <c r="V290" s="35"/>
      <c r="W290" s="199"/>
      <c r="X290" s="199"/>
      <c r="Y290" s="35"/>
      <c r="Z290" s="199"/>
      <c r="AA290" s="199"/>
      <c r="AB290" s="35"/>
      <c r="AC290" s="199"/>
      <c r="AD290" s="199"/>
      <c r="AE290" s="35"/>
      <c r="AF290" s="35"/>
      <c r="AG290" s="198"/>
      <c r="AH290" s="198"/>
      <c r="AI290" s="195"/>
      <c r="AJ290" s="35"/>
      <c r="AK290" s="35"/>
      <c r="AL290" s="35"/>
    </row>
    <row r="291" spans="1:38" ht="15.75" thickBot="1">
      <c r="A291" s="13"/>
      <c r="B291" s="12"/>
      <c r="C291" s="12"/>
      <c r="D291" s="12"/>
      <c r="E291" s="81"/>
      <c r="F291" s="81"/>
      <c r="G291" s="81"/>
      <c r="H291" s="12"/>
      <c r="I291" s="81"/>
      <c r="J291" s="81"/>
      <c r="K291" s="81"/>
      <c r="L291" s="81"/>
      <c r="M291" s="81"/>
      <c r="N291" s="81"/>
      <c r="O291" s="81"/>
      <c r="P291" s="81"/>
      <c r="Q291" s="81"/>
      <c r="R291" s="12"/>
      <c r="S291" s="81"/>
      <c r="T291" s="81"/>
      <c r="U291" s="81"/>
      <c r="V291" s="12"/>
      <c r="W291" s="81"/>
      <c r="X291" s="81"/>
      <c r="Y291" s="81"/>
      <c r="Z291" s="81"/>
      <c r="AA291" s="81"/>
      <c r="AB291" s="81"/>
      <c r="AC291" s="81"/>
      <c r="AD291" s="81"/>
      <c r="AE291" s="81"/>
      <c r="AF291" s="12"/>
      <c r="AG291" s="81"/>
      <c r="AH291" s="81"/>
      <c r="AI291" s="81"/>
      <c r="AJ291" s="12"/>
      <c r="AK291" s="12"/>
      <c r="AL291" s="12"/>
    </row>
    <row r="292" spans="1:38">
      <c r="A292" s="13"/>
      <c r="B292" s="47" t="s">
        <v>1165</v>
      </c>
      <c r="C292" s="47"/>
      <c r="D292" s="47"/>
      <c r="E292" s="225">
        <v>99986</v>
      </c>
      <c r="F292" s="225"/>
      <c r="G292" s="69"/>
      <c r="H292" s="24"/>
      <c r="I292" s="217" t="s">
        <v>383</v>
      </c>
      <c r="J292" s="217"/>
      <c r="K292" s="69"/>
      <c r="L292" s="217" t="s">
        <v>383</v>
      </c>
      <c r="M292" s="217"/>
      <c r="N292" s="69"/>
      <c r="O292" s="217" t="s">
        <v>383</v>
      </c>
      <c r="P292" s="217"/>
      <c r="Q292" s="69"/>
      <c r="R292" s="24"/>
      <c r="S292" s="217" t="s">
        <v>383</v>
      </c>
      <c r="T292" s="217"/>
      <c r="U292" s="69"/>
      <c r="V292" s="24"/>
      <c r="W292" s="217" t="s">
        <v>383</v>
      </c>
      <c r="X292" s="217"/>
      <c r="Y292" s="69"/>
      <c r="Z292" s="217" t="s">
        <v>383</v>
      </c>
      <c r="AA292" s="217"/>
      <c r="AB292" s="69"/>
      <c r="AC292" s="217" t="s">
        <v>383</v>
      </c>
      <c r="AD292" s="217"/>
      <c r="AE292" s="69"/>
      <c r="AF292" s="24"/>
      <c r="AG292" s="217" t="s">
        <v>383</v>
      </c>
      <c r="AH292" s="217"/>
      <c r="AI292" s="69"/>
      <c r="AJ292" s="49"/>
      <c r="AK292" s="191"/>
      <c r="AL292" s="24"/>
    </row>
    <row r="293" spans="1:38" ht="15.75" thickBot="1">
      <c r="A293" s="13"/>
      <c r="B293" s="47"/>
      <c r="C293" s="47"/>
      <c r="D293" s="47"/>
      <c r="E293" s="215"/>
      <c r="F293" s="215"/>
      <c r="G293" s="81"/>
      <c r="H293" s="24"/>
      <c r="I293" s="216"/>
      <c r="J293" s="216"/>
      <c r="K293" s="81"/>
      <c r="L293" s="216"/>
      <c r="M293" s="216"/>
      <c r="N293" s="81"/>
      <c r="O293" s="216"/>
      <c r="P293" s="216"/>
      <c r="Q293" s="81"/>
      <c r="R293" s="24"/>
      <c r="S293" s="216"/>
      <c r="T293" s="216"/>
      <c r="U293" s="81"/>
      <c r="V293" s="24"/>
      <c r="W293" s="216"/>
      <c r="X293" s="216"/>
      <c r="Y293" s="81"/>
      <c r="Z293" s="216"/>
      <c r="AA293" s="216"/>
      <c r="AB293" s="81"/>
      <c r="AC293" s="216"/>
      <c r="AD293" s="216"/>
      <c r="AE293" s="81"/>
      <c r="AF293" s="24"/>
      <c r="AG293" s="216"/>
      <c r="AH293" s="216"/>
      <c r="AI293" s="81"/>
      <c r="AJ293" s="49"/>
      <c r="AK293" s="191"/>
      <c r="AL293" s="24"/>
    </row>
    <row r="294" spans="1:38">
      <c r="A294" s="13"/>
      <c r="B294" s="12"/>
      <c r="C294" s="12"/>
      <c r="D294" s="12"/>
      <c r="E294" s="69"/>
      <c r="F294" s="69"/>
      <c r="G294" s="69"/>
      <c r="H294" s="12"/>
      <c r="I294" s="69"/>
      <c r="J294" s="69"/>
      <c r="K294" s="69"/>
      <c r="L294" s="69"/>
      <c r="M294" s="69"/>
      <c r="N294" s="69"/>
      <c r="O294" s="69"/>
      <c r="P294" s="69"/>
      <c r="Q294" s="69"/>
      <c r="R294" s="12"/>
      <c r="S294" s="69"/>
      <c r="T294" s="69"/>
      <c r="U294" s="69"/>
      <c r="V294" s="12"/>
      <c r="W294" s="69"/>
      <c r="X294" s="69"/>
      <c r="Y294" s="69"/>
      <c r="Z294" s="69"/>
      <c r="AA294" s="69"/>
      <c r="AB294" s="69"/>
      <c r="AC294" s="69"/>
      <c r="AD294" s="69"/>
      <c r="AE294" s="69"/>
      <c r="AF294" s="12"/>
      <c r="AG294" s="69"/>
      <c r="AH294" s="69"/>
      <c r="AI294" s="69"/>
      <c r="AJ294" s="12"/>
      <c r="AK294" s="12"/>
      <c r="AL294" s="12"/>
    </row>
    <row r="295" spans="1:38">
      <c r="A295" s="13"/>
      <c r="B295" s="194"/>
      <c r="C295" s="195"/>
      <c r="D295" s="195"/>
      <c r="E295" s="199">
        <v>141328</v>
      </c>
      <c r="F295" s="199"/>
      <c r="G295" s="35"/>
      <c r="H295" s="35"/>
      <c r="I295" s="199">
        <v>131611</v>
      </c>
      <c r="J295" s="199"/>
      <c r="K295" s="35"/>
      <c r="L295" s="199">
        <v>957667</v>
      </c>
      <c r="M295" s="199"/>
      <c r="N295" s="35"/>
      <c r="O295" s="199">
        <v>1089278</v>
      </c>
      <c r="P295" s="199"/>
      <c r="Q295" s="35"/>
      <c r="R295" s="35"/>
      <c r="S295" s="199">
        <v>1795</v>
      </c>
      <c r="T295" s="199"/>
      <c r="U295" s="35"/>
      <c r="V295" s="35"/>
      <c r="W295" s="199">
        <v>131611</v>
      </c>
      <c r="X295" s="199"/>
      <c r="Y295" s="35"/>
      <c r="Z295" s="199">
        <v>934631</v>
      </c>
      <c r="AA295" s="199"/>
      <c r="AB295" s="35"/>
      <c r="AC295" s="199">
        <v>1066242</v>
      </c>
      <c r="AD295" s="199"/>
      <c r="AE295" s="35"/>
      <c r="AF295" s="35"/>
      <c r="AG295" s="198" t="s">
        <v>264</v>
      </c>
      <c r="AH295" s="198"/>
      <c r="AI295" s="195" t="s">
        <v>259</v>
      </c>
      <c r="AJ295" s="200"/>
      <c r="AK295" s="198"/>
      <c r="AL295" s="35"/>
    </row>
    <row r="296" spans="1:38">
      <c r="A296" s="13"/>
      <c r="B296" s="194"/>
      <c r="C296" s="195"/>
      <c r="D296" s="195"/>
      <c r="E296" s="199"/>
      <c r="F296" s="199"/>
      <c r="G296" s="35"/>
      <c r="H296" s="35"/>
      <c r="I296" s="199"/>
      <c r="J296" s="199"/>
      <c r="K296" s="35"/>
      <c r="L296" s="199"/>
      <c r="M296" s="199"/>
      <c r="N296" s="35"/>
      <c r="O296" s="199"/>
      <c r="P296" s="199"/>
      <c r="Q296" s="35"/>
      <c r="R296" s="35"/>
      <c r="S296" s="199"/>
      <c r="T296" s="199"/>
      <c r="U296" s="35"/>
      <c r="V296" s="35"/>
      <c r="W296" s="199"/>
      <c r="X296" s="199"/>
      <c r="Y296" s="35"/>
      <c r="Z296" s="199"/>
      <c r="AA296" s="199"/>
      <c r="AB296" s="35"/>
      <c r="AC296" s="199"/>
      <c r="AD296" s="199"/>
      <c r="AE296" s="35"/>
      <c r="AF296" s="35"/>
      <c r="AG296" s="198"/>
      <c r="AH296" s="198"/>
      <c r="AI296" s="195"/>
      <c r="AJ296" s="200"/>
      <c r="AK296" s="198"/>
      <c r="AL296" s="35"/>
    </row>
    <row r="297" spans="1:38">
      <c r="A297" s="13"/>
      <c r="B297" s="12"/>
      <c r="C297" s="12"/>
      <c r="D297" s="12"/>
      <c r="E297" s="24"/>
      <c r="F297" s="24"/>
      <c r="G297" s="24"/>
      <c r="H297" s="12"/>
      <c r="I297" s="24"/>
      <c r="J297" s="24"/>
      <c r="K297" s="24"/>
      <c r="L297" s="24"/>
      <c r="M297" s="24"/>
      <c r="N297" s="24"/>
      <c r="O297" s="24"/>
      <c r="P297" s="24"/>
      <c r="Q297" s="24"/>
      <c r="R297" s="12"/>
      <c r="S297" s="24"/>
      <c r="T297" s="24"/>
      <c r="U297" s="24"/>
      <c r="V297" s="12"/>
      <c r="W297" s="24"/>
      <c r="X297" s="24"/>
      <c r="Y297" s="24"/>
      <c r="Z297" s="24"/>
      <c r="AA297" s="24"/>
      <c r="AB297" s="24"/>
      <c r="AC297" s="24"/>
      <c r="AD297" s="24"/>
      <c r="AE297" s="24"/>
      <c r="AF297" s="12"/>
      <c r="AG297" s="24"/>
      <c r="AH297" s="24"/>
      <c r="AI297" s="24"/>
      <c r="AJ297" s="12"/>
      <c r="AK297" s="12"/>
      <c r="AL297" s="12"/>
    </row>
    <row r="298" spans="1:38">
      <c r="A298" s="13"/>
      <c r="B298" s="195" t="s">
        <v>1166</v>
      </c>
      <c r="C298" s="195"/>
      <c r="D298" s="195"/>
      <c r="E298" s="198" t="s">
        <v>383</v>
      </c>
      <c r="F298" s="198"/>
      <c r="G298" s="35"/>
      <c r="H298" s="35"/>
      <c r="I298" s="198" t="s">
        <v>383</v>
      </c>
      <c r="J298" s="198"/>
      <c r="K298" s="35"/>
      <c r="L298" s="198">
        <v>136</v>
      </c>
      <c r="M298" s="198"/>
      <c r="N298" s="35"/>
      <c r="O298" s="198">
        <v>136</v>
      </c>
      <c r="P298" s="198"/>
      <c r="Q298" s="35"/>
      <c r="R298" s="35"/>
      <c r="S298" s="198">
        <v>118</v>
      </c>
      <c r="T298" s="198"/>
      <c r="U298" s="35"/>
      <c r="V298" s="35"/>
      <c r="W298" s="198" t="s">
        <v>383</v>
      </c>
      <c r="X298" s="198"/>
      <c r="Y298" s="35"/>
      <c r="Z298" s="198">
        <v>254</v>
      </c>
      <c r="AA298" s="198"/>
      <c r="AB298" s="35"/>
      <c r="AC298" s="198">
        <v>254</v>
      </c>
      <c r="AD298" s="198"/>
      <c r="AE298" s="35"/>
      <c r="AF298" s="35"/>
      <c r="AG298" s="198" t="s">
        <v>266</v>
      </c>
      <c r="AH298" s="198"/>
      <c r="AI298" s="195" t="s">
        <v>259</v>
      </c>
      <c r="AJ298" s="200"/>
      <c r="AK298" s="198"/>
      <c r="AL298" s="35"/>
    </row>
    <row r="299" spans="1:38" ht="15.75" thickBot="1">
      <c r="A299" s="13"/>
      <c r="B299" s="195"/>
      <c r="C299" s="195"/>
      <c r="D299" s="195"/>
      <c r="E299" s="226"/>
      <c r="F299" s="226"/>
      <c r="G299" s="66"/>
      <c r="H299" s="35"/>
      <c r="I299" s="226"/>
      <c r="J299" s="226"/>
      <c r="K299" s="66"/>
      <c r="L299" s="226"/>
      <c r="M299" s="226"/>
      <c r="N299" s="66"/>
      <c r="O299" s="226"/>
      <c r="P299" s="226"/>
      <c r="Q299" s="66"/>
      <c r="R299" s="35"/>
      <c r="S299" s="226"/>
      <c r="T299" s="226"/>
      <c r="U299" s="66"/>
      <c r="V299" s="35"/>
      <c r="W299" s="226"/>
      <c r="X299" s="226"/>
      <c r="Y299" s="66"/>
      <c r="Z299" s="226"/>
      <c r="AA299" s="226"/>
      <c r="AB299" s="66"/>
      <c r="AC299" s="226"/>
      <c r="AD299" s="226"/>
      <c r="AE299" s="66"/>
      <c r="AF299" s="35"/>
      <c r="AG299" s="226"/>
      <c r="AH299" s="226"/>
      <c r="AI299" s="227"/>
      <c r="AJ299" s="200"/>
      <c r="AK299" s="198"/>
      <c r="AL299" s="35"/>
    </row>
    <row r="300" spans="1:38">
      <c r="A300" s="13"/>
      <c r="B300" s="188"/>
      <c r="C300" s="47"/>
      <c r="D300" s="47"/>
      <c r="E300" s="69"/>
      <c r="F300" s="69"/>
      <c r="G300" s="69"/>
      <c r="H300" s="24"/>
      <c r="I300" s="217"/>
      <c r="J300" s="217"/>
      <c r="K300" s="69"/>
      <c r="L300" s="217"/>
      <c r="M300" s="217"/>
      <c r="N300" s="69"/>
      <c r="O300" s="217"/>
      <c r="P300" s="217"/>
      <c r="Q300" s="69"/>
      <c r="R300" s="24"/>
      <c r="S300" s="69"/>
      <c r="T300" s="69"/>
      <c r="U300" s="69"/>
      <c r="V300" s="24"/>
      <c r="W300" s="217"/>
      <c r="X300" s="217"/>
      <c r="Y300" s="69"/>
      <c r="Z300" s="217"/>
      <c r="AA300" s="217"/>
      <c r="AB300" s="69"/>
      <c r="AC300" s="217"/>
      <c r="AD300" s="217"/>
      <c r="AE300" s="69"/>
      <c r="AF300" s="24"/>
      <c r="AG300" s="217"/>
      <c r="AH300" s="217"/>
      <c r="AI300" s="69"/>
      <c r="AJ300" s="49"/>
      <c r="AK300" s="191"/>
      <c r="AL300" s="24"/>
    </row>
    <row r="301" spans="1:38">
      <c r="A301" s="13"/>
      <c r="B301" s="188"/>
      <c r="C301" s="47"/>
      <c r="D301" s="47"/>
      <c r="E301" s="24"/>
      <c r="F301" s="24"/>
      <c r="G301" s="24"/>
      <c r="H301" s="24"/>
      <c r="I301" s="191"/>
      <c r="J301" s="191"/>
      <c r="K301" s="24"/>
      <c r="L301" s="191"/>
      <c r="M301" s="191"/>
      <c r="N301" s="24"/>
      <c r="O301" s="191"/>
      <c r="P301" s="191"/>
      <c r="Q301" s="24"/>
      <c r="R301" s="24"/>
      <c r="S301" s="24"/>
      <c r="T301" s="24"/>
      <c r="U301" s="24"/>
      <c r="V301" s="24"/>
      <c r="W301" s="191"/>
      <c r="X301" s="191"/>
      <c r="Y301" s="24"/>
      <c r="Z301" s="191"/>
      <c r="AA301" s="191"/>
      <c r="AB301" s="24"/>
      <c r="AC301" s="191"/>
      <c r="AD301" s="191"/>
      <c r="AE301" s="24"/>
      <c r="AF301" s="24"/>
      <c r="AG301" s="191"/>
      <c r="AH301" s="191"/>
      <c r="AI301" s="24"/>
      <c r="AJ301" s="49"/>
      <c r="AK301" s="191"/>
      <c r="AL301" s="24"/>
    </row>
    <row r="302" spans="1:38">
      <c r="A302" s="13"/>
      <c r="B302" s="188"/>
      <c r="C302" s="47"/>
      <c r="D302" s="47"/>
      <c r="E302" s="47" t="s">
        <v>237</v>
      </c>
      <c r="F302" s="192">
        <v>141328</v>
      </c>
      <c r="G302" s="24"/>
      <c r="H302" s="24"/>
      <c r="I302" s="47" t="s">
        <v>237</v>
      </c>
      <c r="J302" s="192">
        <v>131611</v>
      </c>
      <c r="K302" s="24"/>
      <c r="L302" s="47" t="s">
        <v>237</v>
      </c>
      <c r="M302" s="192">
        <v>957803</v>
      </c>
      <c r="N302" s="24"/>
      <c r="O302" s="47" t="s">
        <v>237</v>
      </c>
      <c r="P302" s="192">
        <v>1089414</v>
      </c>
      <c r="Q302" s="24"/>
      <c r="R302" s="24"/>
      <c r="S302" s="47" t="s">
        <v>237</v>
      </c>
      <c r="T302" s="192">
        <v>1913</v>
      </c>
      <c r="U302" s="24"/>
      <c r="V302" s="24"/>
      <c r="W302" s="47" t="s">
        <v>237</v>
      </c>
      <c r="X302" s="192">
        <v>131611</v>
      </c>
      <c r="Y302" s="24"/>
      <c r="Z302" s="47" t="s">
        <v>237</v>
      </c>
      <c r="AA302" s="192">
        <v>934885</v>
      </c>
      <c r="AB302" s="24"/>
      <c r="AC302" s="47" t="s">
        <v>237</v>
      </c>
      <c r="AD302" s="192">
        <v>1066496</v>
      </c>
      <c r="AE302" s="24"/>
      <c r="AF302" s="24"/>
      <c r="AG302" s="47" t="s">
        <v>237</v>
      </c>
      <c r="AH302" s="191" t="s">
        <v>267</v>
      </c>
      <c r="AI302" s="47" t="s">
        <v>259</v>
      </c>
      <c r="AJ302" s="49"/>
      <c r="AK302" s="191"/>
      <c r="AL302" s="24"/>
    </row>
    <row r="303" spans="1:38">
      <c r="A303" s="13"/>
      <c r="B303" s="188"/>
      <c r="C303" s="47"/>
      <c r="D303" s="47"/>
      <c r="E303" s="47"/>
      <c r="F303" s="192"/>
      <c r="G303" s="24"/>
      <c r="H303" s="24"/>
      <c r="I303" s="47"/>
      <c r="J303" s="192"/>
      <c r="K303" s="24"/>
      <c r="L303" s="47"/>
      <c r="M303" s="192"/>
      <c r="N303" s="24"/>
      <c r="O303" s="47"/>
      <c r="P303" s="192"/>
      <c r="Q303" s="24"/>
      <c r="R303" s="24"/>
      <c r="S303" s="47"/>
      <c r="T303" s="192"/>
      <c r="U303" s="24"/>
      <c r="V303" s="24"/>
      <c r="W303" s="47"/>
      <c r="X303" s="192"/>
      <c r="Y303" s="24"/>
      <c r="Z303" s="47"/>
      <c r="AA303" s="192"/>
      <c r="AB303" s="24"/>
      <c r="AC303" s="47"/>
      <c r="AD303" s="192"/>
      <c r="AE303" s="24"/>
      <c r="AF303" s="24"/>
      <c r="AG303" s="47"/>
      <c r="AH303" s="191"/>
      <c r="AI303" s="47"/>
      <c r="AJ303" s="49"/>
      <c r="AK303" s="191"/>
      <c r="AL303" s="24"/>
    </row>
    <row r="304" spans="1:38">
      <c r="A304" s="13"/>
      <c r="B304" s="188"/>
      <c r="C304" s="47"/>
      <c r="D304" s="47"/>
      <c r="E304" s="47"/>
      <c r="F304" s="47"/>
      <c r="G304" s="47"/>
      <c r="H304" s="24"/>
      <c r="I304" s="191"/>
      <c r="J304" s="191"/>
      <c r="K304" s="24"/>
      <c r="L304" s="191"/>
      <c r="M304" s="191"/>
      <c r="N304" s="24"/>
      <c r="O304" s="191"/>
      <c r="P304" s="191"/>
      <c r="Q304" s="24"/>
      <c r="R304" s="24"/>
      <c r="S304" s="24"/>
      <c r="T304" s="24"/>
      <c r="U304" s="24"/>
      <c r="V304" s="24"/>
      <c r="W304" s="191"/>
      <c r="X304" s="191"/>
      <c r="Y304" s="24"/>
      <c r="Z304" s="191"/>
      <c r="AA304" s="191"/>
      <c r="AB304" s="24"/>
      <c r="AC304" s="191"/>
      <c r="AD304" s="191"/>
      <c r="AE304" s="24"/>
      <c r="AF304" s="24"/>
      <c r="AG304" s="191"/>
      <c r="AH304" s="191"/>
      <c r="AI304" s="24"/>
      <c r="AJ304" s="49"/>
      <c r="AK304" s="191"/>
      <c r="AL304" s="24"/>
    </row>
    <row r="305" spans="1:38">
      <c r="A305" s="13"/>
      <c r="B305" s="188"/>
      <c r="C305" s="47"/>
      <c r="D305" s="47"/>
      <c r="E305" s="47"/>
      <c r="F305" s="47"/>
      <c r="G305" s="47"/>
      <c r="H305" s="24"/>
      <c r="I305" s="191"/>
      <c r="J305" s="191"/>
      <c r="K305" s="24"/>
      <c r="L305" s="191"/>
      <c r="M305" s="191"/>
      <c r="N305" s="24"/>
      <c r="O305" s="191"/>
      <c r="P305" s="191"/>
      <c r="Q305" s="24"/>
      <c r="R305" s="24"/>
      <c r="S305" s="24"/>
      <c r="T305" s="24"/>
      <c r="U305" s="24"/>
      <c r="V305" s="24"/>
      <c r="W305" s="191"/>
      <c r="X305" s="191"/>
      <c r="Y305" s="24"/>
      <c r="Z305" s="191"/>
      <c r="AA305" s="191"/>
      <c r="AB305" s="24"/>
      <c r="AC305" s="191"/>
      <c r="AD305" s="191"/>
      <c r="AE305" s="24"/>
      <c r="AF305" s="24"/>
      <c r="AG305" s="191"/>
      <c r="AH305" s="191"/>
      <c r="AI305" s="24"/>
      <c r="AJ305" s="49"/>
      <c r="AK305" s="191"/>
      <c r="AL305" s="24"/>
    </row>
    <row r="306" spans="1:38">
      <c r="A306" s="13"/>
      <c r="B306" s="240"/>
      <c r="C306" s="240"/>
      <c r="D306" s="240"/>
      <c r="E306" s="240"/>
      <c r="F306" s="240"/>
      <c r="G306" s="240"/>
      <c r="H306" s="240"/>
      <c r="I306" s="240"/>
      <c r="J306" s="240"/>
      <c r="K306" s="240"/>
      <c r="L306" s="240"/>
      <c r="M306" s="240"/>
      <c r="N306" s="240"/>
      <c r="O306" s="240"/>
      <c r="P306" s="240"/>
      <c r="Q306" s="240"/>
      <c r="R306" s="240"/>
      <c r="S306" s="240"/>
      <c r="T306" s="240"/>
      <c r="U306" s="240"/>
      <c r="V306" s="240"/>
      <c r="W306" s="240"/>
      <c r="X306" s="240"/>
      <c r="Y306" s="240"/>
      <c r="Z306" s="240"/>
      <c r="AA306" s="240"/>
      <c r="AB306" s="240"/>
      <c r="AC306" s="240"/>
      <c r="AD306" s="240"/>
      <c r="AE306" s="240"/>
      <c r="AF306" s="240"/>
      <c r="AG306" s="240"/>
      <c r="AH306" s="240"/>
      <c r="AI306" s="240"/>
      <c r="AJ306" s="240"/>
      <c r="AK306" s="240"/>
      <c r="AL306" s="240"/>
    </row>
    <row r="307" spans="1:38">
      <c r="A307" s="13"/>
      <c r="B307" s="240"/>
      <c r="C307" s="240"/>
      <c r="D307" s="240"/>
      <c r="E307" s="240"/>
      <c r="F307" s="240"/>
      <c r="G307" s="240"/>
      <c r="H307" s="240"/>
      <c r="I307" s="240"/>
      <c r="J307" s="240"/>
      <c r="K307" s="240"/>
      <c r="L307" s="240"/>
      <c r="M307" s="240"/>
      <c r="N307" s="240"/>
      <c r="O307" s="240"/>
      <c r="P307" s="240"/>
      <c r="Q307" s="240"/>
      <c r="R307" s="240"/>
      <c r="S307" s="240"/>
      <c r="T307" s="240"/>
      <c r="U307" s="240"/>
      <c r="V307" s="240"/>
      <c r="W307" s="240"/>
      <c r="X307" s="240"/>
      <c r="Y307" s="240"/>
      <c r="Z307" s="240"/>
      <c r="AA307" s="240"/>
      <c r="AB307" s="240"/>
      <c r="AC307" s="240"/>
      <c r="AD307" s="240"/>
      <c r="AE307" s="240"/>
      <c r="AF307" s="240"/>
      <c r="AG307" s="240"/>
      <c r="AH307" s="240"/>
      <c r="AI307" s="240"/>
      <c r="AJ307" s="240"/>
      <c r="AK307" s="240"/>
      <c r="AL307" s="240"/>
    </row>
    <row r="308" spans="1:38">
      <c r="A308" s="13"/>
      <c r="B308" s="16"/>
      <c r="C308" s="16"/>
    </row>
    <row r="309" spans="1:38" ht="18">
      <c r="A309" s="13"/>
      <c r="B309" s="228" t="s">
        <v>1167</v>
      </c>
      <c r="C309" s="229" t="s">
        <v>1168</v>
      </c>
    </row>
    <row r="310" spans="1:38">
      <c r="A310" s="13"/>
      <c r="B310" s="16"/>
      <c r="C310" s="16"/>
    </row>
    <row r="311" spans="1:38" ht="18">
      <c r="A311" s="13"/>
      <c r="B311" s="228" t="s">
        <v>1169</v>
      </c>
      <c r="C311" s="229" t="s">
        <v>1170</v>
      </c>
    </row>
    <row r="312" spans="1:38">
      <c r="A312" s="13"/>
      <c r="B312" s="16"/>
      <c r="C312" s="16"/>
    </row>
    <row r="313" spans="1:38" ht="18">
      <c r="A313" s="13"/>
      <c r="B313" s="228" t="s">
        <v>1171</v>
      </c>
      <c r="C313" s="229" t="s">
        <v>1172</v>
      </c>
    </row>
    <row r="314" spans="1:38">
      <c r="A314" s="13"/>
      <c r="B314" s="16"/>
      <c r="C314" s="16"/>
    </row>
    <row r="315" spans="1:38" ht="18">
      <c r="A315" s="13"/>
      <c r="B315" s="228" t="s">
        <v>1173</v>
      </c>
      <c r="C315" s="229" t="s">
        <v>1174</v>
      </c>
    </row>
    <row r="316" spans="1:38">
      <c r="A316" s="13"/>
      <c r="B316" s="16"/>
      <c r="C316" s="16"/>
    </row>
    <row r="317" spans="1:38" ht="18">
      <c r="A317" s="13"/>
      <c r="B317" s="228" t="s">
        <v>1175</v>
      </c>
      <c r="C317" s="229" t="s">
        <v>1176</v>
      </c>
    </row>
    <row r="318" spans="1:38">
      <c r="A318" s="13"/>
      <c r="B318" s="16"/>
      <c r="C318" s="16"/>
    </row>
    <row r="319" spans="1:38" ht="27">
      <c r="A319" s="13"/>
      <c r="B319" s="228">
        <v>-6</v>
      </c>
      <c r="C319" s="229" t="s">
        <v>1177</v>
      </c>
    </row>
    <row r="320" spans="1:38">
      <c r="A320" s="13"/>
      <c r="B320" s="16"/>
      <c r="C320" s="16"/>
    </row>
    <row r="321" spans="1:38" ht="18">
      <c r="A321" s="13"/>
      <c r="B321" s="228" t="s">
        <v>1178</v>
      </c>
      <c r="C321" s="229" t="s">
        <v>1179</v>
      </c>
    </row>
    <row r="322" spans="1:38">
      <c r="A322" s="13"/>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c r="AD322" s="19"/>
      <c r="AE322" s="19"/>
      <c r="AF322" s="19"/>
      <c r="AG322" s="19"/>
      <c r="AH322" s="19"/>
      <c r="AI322" s="19"/>
      <c r="AJ322" s="19"/>
      <c r="AK322" s="19"/>
      <c r="AL322" s="19"/>
    </row>
    <row r="323" spans="1:38">
      <c r="A323" s="13"/>
      <c r="B323" s="19"/>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c r="AI323" s="19"/>
      <c r="AJ323" s="19"/>
      <c r="AK323" s="19"/>
      <c r="AL323" s="19"/>
    </row>
    <row r="324" spans="1:38">
      <c r="A324" s="13"/>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c r="AL324" s="19"/>
    </row>
    <row r="325" spans="1:38">
      <c r="A325" s="13"/>
      <c r="B325" s="19"/>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c r="AH325" s="19"/>
      <c r="AI325" s="19"/>
      <c r="AJ325" s="19"/>
      <c r="AK325" s="19"/>
      <c r="AL325" s="19"/>
    </row>
    <row r="326" spans="1:38">
      <c r="A326" s="13"/>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row>
    <row r="327" spans="1:38">
      <c r="A327" s="13"/>
      <c r="B327" s="238" t="s">
        <v>1180</v>
      </c>
      <c r="C327" s="238"/>
      <c r="D327" s="238"/>
      <c r="E327" s="238"/>
      <c r="F327" s="238"/>
      <c r="G327" s="238"/>
      <c r="H327" s="238"/>
      <c r="I327" s="238"/>
      <c r="J327" s="238"/>
      <c r="K327" s="238"/>
      <c r="L327" s="238"/>
      <c r="M327" s="238"/>
      <c r="N327" s="238"/>
      <c r="O327" s="238"/>
      <c r="P327" s="238"/>
      <c r="Q327" s="238"/>
      <c r="R327" s="238"/>
      <c r="S327" s="238"/>
      <c r="T327" s="238"/>
      <c r="U327" s="238"/>
      <c r="V327" s="238"/>
      <c r="W327" s="238"/>
      <c r="X327" s="238"/>
      <c r="Y327" s="238"/>
      <c r="Z327" s="238"/>
      <c r="AA327" s="238"/>
      <c r="AB327" s="238"/>
      <c r="AC327" s="238"/>
      <c r="AD327" s="238"/>
      <c r="AE327" s="238"/>
      <c r="AF327" s="238"/>
      <c r="AG327" s="238"/>
      <c r="AH327" s="238"/>
      <c r="AI327" s="238"/>
      <c r="AJ327" s="238"/>
      <c r="AK327" s="238"/>
      <c r="AL327" s="238"/>
    </row>
    <row r="328" spans="1:38">
      <c r="A328" s="13"/>
      <c r="B328" s="238" t="s">
        <v>1181</v>
      </c>
      <c r="C328" s="238"/>
      <c r="D328" s="238"/>
      <c r="E328" s="238"/>
      <c r="F328" s="238"/>
      <c r="G328" s="238"/>
      <c r="H328" s="238"/>
      <c r="I328" s="238"/>
      <c r="J328" s="238"/>
      <c r="K328" s="238"/>
      <c r="L328" s="238"/>
      <c r="M328" s="238"/>
      <c r="N328" s="238"/>
      <c r="O328" s="238"/>
      <c r="P328" s="238"/>
      <c r="Q328" s="238"/>
      <c r="R328" s="238"/>
      <c r="S328" s="238"/>
      <c r="T328" s="238"/>
      <c r="U328" s="238"/>
      <c r="V328" s="238"/>
      <c r="W328" s="238"/>
      <c r="X328" s="238"/>
      <c r="Y328" s="238"/>
      <c r="Z328" s="238"/>
      <c r="AA328" s="238"/>
      <c r="AB328" s="238"/>
      <c r="AC328" s="238"/>
      <c r="AD328" s="238"/>
      <c r="AE328" s="238"/>
      <c r="AF328" s="238"/>
      <c r="AG328" s="238"/>
      <c r="AH328" s="238"/>
      <c r="AI328" s="238"/>
      <c r="AJ328" s="238"/>
      <c r="AK328" s="238"/>
      <c r="AL328" s="238"/>
    </row>
    <row r="329" spans="1:38">
      <c r="A329" s="13"/>
      <c r="B329" s="238" t="s">
        <v>753</v>
      </c>
      <c r="C329" s="238"/>
      <c r="D329" s="238"/>
      <c r="E329" s="238"/>
      <c r="F329" s="238"/>
      <c r="G329" s="238"/>
      <c r="H329" s="238"/>
      <c r="I329" s="238"/>
      <c r="J329" s="238"/>
      <c r="K329" s="238"/>
      <c r="L329" s="238"/>
      <c r="M329" s="238"/>
      <c r="N329" s="238"/>
      <c r="O329" s="238"/>
      <c r="P329" s="238"/>
      <c r="Q329" s="238"/>
      <c r="R329" s="238"/>
      <c r="S329" s="238"/>
      <c r="T329" s="238"/>
      <c r="U329" s="238"/>
      <c r="V329" s="238"/>
      <c r="W329" s="238"/>
      <c r="X329" s="238"/>
      <c r="Y329" s="238"/>
      <c r="Z329" s="238"/>
      <c r="AA329" s="238"/>
      <c r="AB329" s="238"/>
      <c r="AC329" s="238"/>
      <c r="AD329" s="238"/>
      <c r="AE329" s="238"/>
      <c r="AF329" s="238"/>
      <c r="AG329" s="238"/>
      <c r="AH329" s="238"/>
      <c r="AI329" s="238"/>
      <c r="AJ329" s="238"/>
      <c r="AK329" s="238"/>
      <c r="AL329" s="238"/>
    </row>
    <row r="330" spans="1:38">
      <c r="A330" s="13"/>
      <c r="B330" s="101" t="s">
        <v>1182</v>
      </c>
      <c r="C330" s="101"/>
      <c r="D330" s="101"/>
      <c r="E330" s="101"/>
      <c r="F330" s="101"/>
      <c r="G330" s="101"/>
      <c r="H330" s="101"/>
      <c r="I330" s="101"/>
      <c r="J330" s="101"/>
      <c r="K330" s="101"/>
      <c r="L330" s="101"/>
      <c r="M330" s="101"/>
      <c r="N330" s="101"/>
      <c r="O330" s="101"/>
      <c r="P330" s="101"/>
      <c r="Q330" s="101"/>
      <c r="R330" s="101"/>
      <c r="S330" s="101"/>
      <c r="T330" s="101"/>
      <c r="U330" s="101"/>
      <c r="V330" s="101"/>
      <c r="W330" s="101"/>
      <c r="X330" s="101"/>
      <c r="Y330" s="101"/>
      <c r="Z330" s="101"/>
      <c r="AA330" s="101"/>
      <c r="AB330" s="101"/>
      <c r="AC330" s="101"/>
      <c r="AD330" s="101"/>
      <c r="AE330" s="101"/>
      <c r="AF330" s="101"/>
      <c r="AG330" s="101"/>
      <c r="AH330" s="101"/>
      <c r="AI330" s="101"/>
      <c r="AJ330" s="101"/>
      <c r="AK330" s="101"/>
      <c r="AL330" s="101"/>
    </row>
    <row r="331" spans="1:38">
      <c r="A331" s="13"/>
      <c r="B331" s="180"/>
      <c r="C331" s="180"/>
      <c r="D331" s="180"/>
      <c r="E331" s="180"/>
      <c r="F331" s="180"/>
      <c r="G331" s="180"/>
      <c r="H331" s="180"/>
      <c r="I331" s="180"/>
      <c r="J331" s="180"/>
      <c r="K331" s="180"/>
      <c r="L331" s="180"/>
      <c r="M331" s="180"/>
      <c r="N331" s="180"/>
      <c r="O331" s="180"/>
      <c r="P331" s="180"/>
      <c r="Q331" s="180"/>
      <c r="R331" s="180"/>
      <c r="S331" s="180"/>
      <c r="T331" s="180"/>
      <c r="U331" s="180"/>
      <c r="V331" s="180"/>
      <c r="W331" s="180"/>
      <c r="X331" s="180"/>
      <c r="Y331" s="180"/>
      <c r="Z331" s="180"/>
      <c r="AA331" s="180"/>
      <c r="AB331" s="180"/>
      <c r="AC331" s="180"/>
      <c r="AD331" s="180"/>
      <c r="AE331" s="180"/>
      <c r="AF331" s="180"/>
      <c r="AG331" s="180"/>
      <c r="AH331" s="180"/>
      <c r="AI331" s="180"/>
      <c r="AJ331" s="180"/>
      <c r="AK331" s="180"/>
      <c r="AL331" s="180"/>
    </row>
    <row r="332" spans="1:38">
      <c r="A332" s="13"/>
      <c r="B332" s="180"/>
      <c r="C332" s="180"/>
      <c r="D332" s="180"/>
      <c r="E332" s="180"/>
      <c r="F332" s="180"/>
      <c r="G332" s="180"/>
      <c r="H332" s="180"/>
      <c r="I332" s="180"/>
      <c r="J332" s="180"/>
      <c r="K332" s="180"/>
      <c r="L332" s="180"/>
      <c r="M332" s="180"/>
      <c r="N332" s="180"/>
      <c r="O332" s="180"/>
      <c r="P332" s="180"/>
      <c r="Q332" s="180"/>
      <c r="R332" s="180"/>
      <c r="S332" s="180"/>
      <c r="T332" s="180"/>
      <c r="U332" s="180"/>
      <c r="V332" s="180"/>
      <c r="W332" s="180"/>
      <c r="X332" s="180"/>
      <c r="Y332" s="180"/>
      <c r="Z332" s="180"/>
      <c r="AA332" s="180"/>
      <c r="AB332" s="180"/>
      <c r="AC332" s="180"/>
      <c r="AD332" s="180"/>
      <c r="AE332" s="180"/>
      <c r="AF332" s="180"/>
      <c r="AG332" s="180"/>
      <c r="AH332" s="180"/>
      <c r="AI332" s="180"/>
      <c r="AJ332" s="180"/>
      <c r="AK332" s="180"/>
      <c r="AL332" s="180"/>
    </row>
    <row r="333" spans="1:38">
      <c r="A333" s="13"/>
      <c r="B333" s="28"/>
      <c r="C333" s="28"/>
      <c r="D333" s="28"/>
      <c r="E333" s="28"/>
      <c r="F333" s="28"/>
      <c r="G333" s="28"/>
      <c r="H333" s="28"/>
      <c r="I333" s="28"/>
      <c r="J333" s="28"/>
      <c r="K333" s="28"/>
      <c r="L333" s="28"/>
      <c r="M333" s="28"/>
    </row>
    <row r="334" spans="1:38">
      <c r="A334" s="13"/>
      <c r="B334" s="16"/>
      <c r="C334" s="16"/>
      <c r="D334" s="16"/>
      <c r="E334" s="16"/>
      <c r="F334" s="16"/>
      <c r="G334" s="16"/>
      <c r="H334" s="16"/>
      <c r="I334" s="16"/>
      <c r="J334" s="16"/>
      <c r="K334" s="16"/>
      <c r="L334" s="16"/>
      <c r="M334" s="16"/>
    </row>
    <row r="335" spans="1:38">
      <c r="A335" s="13"/>
      <c r="B335" s="12"/>
      <c r="C335" s="24"/>
      <c r="D335" s="24"/>
      <c r="E335" s="24"/>
      <c r="F335" s="24"/>
      <c r="G335" s="24"/>
      <c r="H335" s="24"/>
      <c r="I335" s="24"/>
      <c r="J335" s="12"/>
      <c r="K335" s="24"/>
      <c r="L335" s="24"/>
      <c r="M335" s="24"/>
    </row>
    <row r="336" spans="1:38" ht="15.75" thickBot="1">
      <c r="A336" s="13"/>
      <c r="B336" s="12"/>
      <c r="C336" s="97" t="s">
        <v>1183</v>
      </c>
      <c r="D336" s="97"/>
      <c r="E336" s="97"/>
      <c r="F336" s="97"/>
      <c r="G336" s="97"/>
      <c r="H336" s="97"/>
      <c r="I336" s="97"/>
      <c r="J336" s="97"/>
      <c r="K336" s="97"/>
      <c r="L336" s="97"/>
      <c r="M336" s="97"/>
    </row>
    <row r="337" spans="1:13" ht="15.75" thickBot="1">
      <c r="A337" s="13"/>
      <c r="B337" s="12"/>
      <c r="C337" s="103">
        <v>2013</v>
      </c>
      <c r="D337" s="103"/>
      <c r="E337" s="103"/>
      <c r="F337" s="12"/>
      <c r="G337" s="103">
        <v>2012</v>
      </c>
      <c r="H337" s="103"/>
      <c r="I337" s="103"/>
      <c r="J337" s="12"/>
      <c r="K337" s="103">
        <v>2011</v>
      </c>
      <c r="L337" s="103"/>
      <c r="M337" s="103"/>
    </row>
    <row r="338" spans="1:13">
      <c r="A338" s="13"/>
      <c r="B338" s="46" t="s">
        <v>1184</v>
      </c>
      <c r="C338" s="36"/>
      <c r="D338" s="36"/>
      <c r="E338" s="36"/>
      <c r="F338" s="26"/>
      <c r="G338" s="187"/>
      <c r="H338" s="187"/>
      <c r="I338" s="187"/>
      <c r="J338" s="26"/>
      <c r="K338" s="36"/>
      <c r="L338" s="36"/>
      <c r="M338" s="36"/>
    </row>
    <row r="339" spans="1:13">
      <c r="A339" s="13"/>
      <c r="B339" s="166" t="s">
        <v>1185</v>
      </c>
      <c r="C339" s="22" t="s">
        <v>237</v>
      </c>
      <c r="D339" s="64">
        <v>956614</v>
      </c>
      <c r="E339" s="24"/>
      <c r="F339" s="24"/>
      <c r="G339" s="22" t="s">
        <v>237</v>
      </c>
      <c r="H339" s="64">
        <v>760708</v>
      </c>
      <c r="I339" s="24"/>
      <c r="J339" s="24"/>
      <c r="K339" s="22" t="s">
        <v>237</v>
      </c>
      <c r="L339" s="64">
        <v>564355</v>
      </c>
      <c r="M339" s="24"/>
    </row>
    <row r="340" spans="1:13">
      <c r="A340" s="13"/>
      <c r="B340" s="166"/>
      <c r="C340" s="22"/>
      <c r="D340" s="64"/>
      <c r="E340" s="24"/>
      <c r="F340" s="24"/>
      <c r="G340" s="22"/>
      <c r="H340" s="64"/>
      <c r="I340" s="24"/>
      <c r="J340" s="24"/>
      <c r="K340" s="22"/>
      <c r="L340" s="64"/>
      <c r="M340" s="24"/>
    </row>
    <row r="341" spans="1:13">
      <c r="A341" s="13"/>
      <c r="B341" s="233" t="s">
        <v>1186</v>
      </c>
      <c r="C341" s="55">
        <v>120229</v>
      </c>
      <c r="D341" s="55"/>
      <c r="E341" s="35"/>
      <c r="F341" s="35"/>
      <c r="G341" s="55">
        <v>202458</v>
      </c>
      <c r="H341" s="55"/>
      <c r="I341" s="35"/>
      <c r="J341" s="35"/>
      <c r="K341" s="55">
        <v>202570</v>
      </c>
      <c r="L341" s="55"/>
      <c r="M341" s="35"/>
    </row>
    <row r="342" spans="1:13">
      <c r="A342" s="13"/>
      <c r="B342" s="233"/>
      <c r="C342" s="55"/>
      <c r="D342" s="55"/>
      <c r="E342" s="35"/>
      <c r="F342" s="35"/>
      <c r="G342" s="55"/>
      <c r="H342" s="55"/>
      <c r="I342" s="35"/>
      <c r="J342" s="35"/>
      <c r="K342" s="55"/>
      <c r="L342" s="55"/>
      <c r="M342" s="35"/>
    </row>
    <row r="343" spans="1:13">
      <c r="A343" s="13"/>
      <c r="B343" s="234" t="s">
        <v>1187</v>
      </c>
      <c r="C343" s="63">
        <v>764</v>
      </c>
      <c r="D343" s="63"/>
      <c r="E343" s="24"/>
      <c r="F343" s="24"/>
      <c r="G343" s="64">
        <v>1046</v>
      </c>
      <c r="H343" s="64"/>
      <c r="I343" s="24"/>
      <c r="J343" s="24"/>
      <c r="K343" s="63">
        <v>9</v>
      </c>
      <c r="L343" s="63"/>
      <c r="M343" s="24"/>
    </row>
    <row r="344" spans="1:13">
      <c r="A344" s="13"/>
      <c r="B344" s="234"/>
      <c r="C344" s="63"/>
      <c r="D344" s="63"/>
      <c r="E344" s="24"/>
      <c r="F344" s="24"/>
      <c r="G344" s="64"/>
      <c r="H344" s="64"/>
      <c r="I344" s="24"/>
      <c r="J344" s="24"/>
      <c r="K344" s="63"/>
      <c r="L344" s="63"/>
      <c r="M344" s="24"/>
    </row>
    <row r="345" spans="1:13">
      <c r="A345" s="13"/>
      <c r="B345" s="233" t="s">
        <v>1188</v>
      </c>
      <c r="C345" s="59" t="s">
        <v>383</v>
      </c>
      <c r="D345" s="59"/>
      <c r="E345" s="35"/>
      <c r="F345" s="35"/>
      <c r="G345" s="59" t="s">
        <v>1189</v>
      </c>
      <c r="H345" s="59"/>
      <c r="I345" s="57" t="s">
        <v>259</v>
      </c>
      <c r="J345" s="35"/>
      <c r="K345" s="59" t="s">
        <v>383</v>
      </c>
      <c r="L345" s="59"/>
      <c r="M345" s="35"/>
    </row>
    <row r="346" spans="1:13">
      <c r="A346" s="13"/>
      <c r="B346" s="233"/>
      <c r="C346" s="59"/>
      <c r="D346" s="59"/>
      <c r="E346" s="35"/>
      <c r="F346" s="35"/>
      <c r="G346" s="59"/>
      <c r="H346" s="59"/>
      <c r="I346" s="57"/>
      <c r="J346" s="35"/>
      <c r="K346" s="59"/>
      <c r="L346" s="59"/>
      <c r="M346" s="35"/>
    </row>
    <row r="347" spans="1:13" ht="15.75" thickBot="1">
      <c r="A347" s="13"/>
      <c r="B347" s="230" t="s">
        <v>1190</v>
      </c>
      <c r="C347" s="82" t="s">
        <v>1191</v>
      </c>
      <c r="D347" s="82"/>
      <c r="E347" s="79" t="s">
        <v>259</v>
      </c>
      <c r="F347" s="12"/>
      <c r="G347" s="82" t="s">
        <v>1192</v>
      </c>
      <c r="H347" s="82"/>
      <c r="I347" s="79" t="s">
        <v>259</v>
      </c>
      <c r="J347" s="12"/>
      <c r="K347" s="82" t="s">
        <v>1193</v>
      </c>
      <c r="L347" s="82"/>
      <c r="M347" s="79" t="s">
        <v>259</v>
      </c>
    </row>
    <row r="348" spans="1:13">
      <c r="A348" s="13"/>
      <c r="B348" s="160"/>
      <c r="C348" s="69"/>
      <c r="D348" s="69"/>
      <c r="E348" s="69"/>
      <c r="F348" s="24"/>
      <c r="G348" s="69"/>
      <c r="H348" s="69"/>
      <c r="I348" s="69"/>
      <c r="J348" s="24"/>
      <c r="K348" s="235"/>
      <c r="L348" s="235"/>
      <c r="M348" s="69"/>
    </row>
    <row r="349" spans="1:13">
      <c r="A349" s="13"/>
      <c r="B349" s="160"/>
      <c r="C349" s="24"/>
      <c r="D349" s="24"/>
      <c r="E349" s="24"/>
      <c r="F349" s="24"/>
      <c r="G349" s="24"/>
      <c r="H349" s="24"/>
      <c r="I349" s="24"/>
      <c r="J349" s="24"/>
      <c r="K349" s="161"/>
      <c r="L349" s="161"/>
      <c r="M349" s="24"/>
    </row>
    <row r="350" spans="1:13">
      <c r="A350" s="13"/>
      <c r="B350" s="167" t="s">
        <v>1194</v>
      </c>
      <c r="C350" s="57" t="s">
        <v>237</v>
      </c>
      <c r="D350" s="55">
        <v>1066496</v>
      </c>
      <c r="E350" s="35"/>
      <c r="F350" s="35"/>
      <c r="G350" s="57" t="s">
        <v>237</v>
      </c>
      <c r="H350" s="55">
        <v>956614</v>
      </c>
      <c r="I350" s="35"/>
      <c r="J350" s="35"/>
      <c r="K350" s="57" t="s">
        <v>237</v>
      </c>
      <c r="L350" s="55">
        <v>760708</v>
      </c>
      <c r="M350" s="35"/>
    </row>
    <row r="351" spans="1:13" ht="15.75" thickBot="1">
      <c r="A351" s="13"/>
      <c r="B351" s="167"/>
      <c r="C351" s="83"/>
      <c r="D351" s="84"/>
      <c r="E351" s="85"/>
      <c r="F351" s="35"/>
      <c r="G351" s="83"/>
      <c r="H351" s="84"/>
      <c r="I351" s="85"/>
      <c r="J351" s="35"/>
      <c r="K351" s="83"/>
      <c r="L351" s="84"/>
      <c r="M351" s="85"/>
    </row>
    <row r="352" spans="1:13" ht="15.75" thickTop="1">
      <c r="A352" s="13"/>
      <c r="B352" s="160"/>
      <c r="C352" s="108"/>
      <c r="D352" s="108"/>
      <c r="E352" s="108"/>
      <c r="F352" s="24"/>
      <c r="G352" s="108"/>
      <c r="H352" s="108"/>
      <c r="I352" s="108"/>
      <c r="J352" s="24"/>
      <c r="K352" s="236"/>
      <c r="L352" s="236"/>
      <c r="M352" s="108"/>
    </row>
    <row r="353" spans="1:38">
      <c r="A353" s="13"/>
      <c r="B353" s="160"/>
      <c r="C353" s="24"/>
      <c r="D353" s="24"/>
      <c r="E353" s="24"/>
      <c r="F353" s="24"/>
      <c r="G353" s="24"/>
      <c r="H353" s="24"/>
      <c r="I353" s="24"/>
      <c r="J353" s="24"/>
      <c r="K353" s="161"/>
      <c r="L353" s="161"/>
      <c r="M353" s="24"/>
    </row>
    <row r="354" spans="1:38">
      <c r="A354" s="13"/>
      <c r="B354" s="22" t="s">
        <v>1195</v>
      </c>
      <c r="C354" s="24"/>
      <c r="D354" s="24"/>
      <c r="E354" s="24"/>
      <c r="F354" s="24"/>
      <c r="G354" s="24"/>
      <c r="H354" s="24"/>
      <c r="I354" s="24"/>
      <c r="J354" s="24"/>
      <c r="K354" s="237"/>
      <c r="L354" s="237"/>
      <c r="M354" s="24"/>
    </row>
    <row r="355" spans="1:38">
      <c r="A355" s="13"/>
      <c r="B355" s="22"/>
      <c r="C355" s="24"/>
      <c r="D355" s="24"/>
      <c r="E355" s="24"/>
      <c r="F355" s="24"/>
      <c r="G355" s="24"/>
      <c r="H355" s="24"/>
      <c r="I355" s="24"/>
      <c r="J355" s="24"/>
      <c r="K355" s="237"/>
      <c r="L355" s="237"/>
      <c r="M355" s="24"/>
    </row>
    <row r="356" spans="1:38" ht="26.25">
      <c r="A356" s="13"/>
      <c r="B356" s="165" t="s">
        <v>1185</v>
      </c>
      <c r="C356" s="46" t="s">
        <v>237</v>
      </c>
      <c r="D356" s="45" t="s">
        <v>276</v>
      </c>
      <c r="E356" s="46" t="s">
        <v>259</v>
      </c>
      <c r="F356" s="26"/>
      <c r="G356" s="46" t="s">
        <v>237</v>
      </c>
      <c r="H356" s="45" t="s">
        <v>1196</v>
      </c>
      <c r="I356" s="46" t="s">
        <v>259</v>
      </c>
      <c r="J356" s="26"/>
      <c r="K356" s="46" t="s">
        <v>237</v>
      </c>
      <c r="L356" s="45" t="s">
        <v>1197</v>
      </c>
      <c r="M356" s="46" t="s">
        <v>259</v>
      </c>
    </row>
    <row r="357" spans="1:38">
      <c r="A357" s="13"/>
      <c r="B357" s="230" t="s">
        <v>1198</v>
      </c>
      <c r="C357" s="63" t="s">
        <v>1199</v>
      </c>
      <c r="D357" s="63"/>
      <c r="E357" s="15" t="s">
        <v>259</v>
      </c>
      <c r="F357" s="12"/>
      <c r="G357" s="63" t="s">
        <v>1200</v>
      </c>
      <c r="H357" s="63"/>
      <c r="I357" s="15" t="s">
        <v>259</v>
      </c>
      <c r="J357" s="12"/>
      <c r="K357" s="63" t="s">
        <v>1201</v>
      </c>
      <c r="L357" s="63"/>
      <c r="M357" s="15" t="s">
        <v>259</v>
      </c>
    </row>
    <row r="358" spans="1:38">
      <c r="A358" s="13"/>
      <c r="B358" s="233" t="s">
        <v>1190</v>
      </c>
      <c r="C358" s="55">
        <v>11111</v>
      </c>
      <c r="D358" s="55"/>
      <c r="E358" s="35"/>
      <c r="F358" s="35"/>
      <c r="G358" s="55">
        <v>7494</v>
      </c>
      <c r="H358" s="55"/>
      <c r="I358" s="35"/>
      <c r="J358" s="35"/>
      <c r="K358" s="55">
        <v>6226</v>
      </c>
      <c r="L358" s="55"/>
      <c r="M358" s="35"/>
    </row>
    <row r="359" spans="1:38" ht="15.75" thickBot="1">
      <c r="A359" s="13"/>
      <c r="B359" s="233"/>
      <c r="C359" s="67"/>
      <c r="D359" s="67"/>
      <c r="E359" s="66"/>
      <c r="F359" s="35"/>
      <c r="G359" s="67"/>
      <c r="H359" s="67"/>
      <c r="I359" s="66"/>
      <c r="J359" s="35"/>
      <c r="K359" s="67"/>
      <c r="L359" s="67"/>
      <c r="M359" s="66"/>
    </row>
    <row r="360" spans="1:38">
      <c r="A360" s="13"/>
      <c r="B360" s="160"/>
      <c r="C360" s="69"/>
      <c r="D360" s="69"/>
      <c r="E360" s="69"/>
      <c r="F360" s="24"/>
      <c r="G360" s="69"/>
      <c r="H360" s="69"/>
      <c r="I360" s="69"/>
      <c r="J360" s="24"/>
      <c r="K360" s="235"/>
      <c r="L360" s="235"/>
      <c r="M360" s="69"/>
    </row>
    <row r="361" spans="1:38">
      <c r="A361" s="13"/>
      <c r="B361" s="160"/>
      <c r="C361" s="24"/>
      <c r="D361" s="24"/>
      <c r="E361" s="24"/>
      <c r="F361" s="24"/>
      <c r="G361" s="24"/>
      <c r="H361" s="24"/>
      <c r="I361" s="24"/>
      <c r="J361" s="24"/>
      <c r="K361" s="161"/>
      <c r="L361" s="161"/>
      <c r="M361" s="24"/>
    </row>
    <row r="362" spans="1:38" ht="15.75" thickBot="1">
      <c r="A362" s="13"/>
      <c r="B362" s="164" t="s">
        <v>1194</v>
      </c>
      <c r="C362" s="231" t="s">
        <v>237</v>
      </c>
      <c r="D362" s="232" t="s">
        <v>267</v>
      </c>
      <c r="E362" s="231" t="s">
        <v>259</v>
      </c>
      <c r="F362" s="12"/>
      <c r="G362" s="231" t="s">
        <v>237</v>
      </c>
      <c r="H362" s="232" t="s">
        <v>276</v>
      </c>
      <c r="I362" s="231" t="s">
        <v>259</v>
      </c>
      <c r="J362" s="12"/>
      <c r="K362" s="231" t="s">
        <v>237</v>
      </c>
      <c r="L362" s="232" t="s">
        <v>1196</v>
      </c>
      <c r="M362" s="231" t="s">
        <v>259</v>
      </c>
    </row>
    <row r="363" spans="1:38" ht="15.75" thickTop="1">
      <c r="A363" s="13"/>
      <c r="B363" s="86"/>
      <c r="C363" s="108"/>
      <c r="D363" s="108"/>
      <c r="E363" s="108"/>
      <c r="F363" s="12"/>
      <c r="G363" s="108"/>
      <c r="H363" s="108"/>
      <c r="I363" s="108"/>
      <c r="J363" s="12"/>
      <c r="K363" s="108"/>
      <c r="L363" s="108"/>
      <c r="M363" s="108"/>
    </row>
    <row r="364" spans="1:38">
      <c r="A364" s="13"/>
      <c r="B364" s="19"/>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c r="AA364" s="19"/>
      <c r="AB364" s="19"/>
      <c r="AC364" s="19"/>
      <c r="AD364" s="19"/>
      <c r="AE364" s="19"/>
      <c r="AF364" s="19"/>
      <c r="AG364" s="19"/>
      <c r="AH364" s="19"/>
      <c r="AI364" s="19"/>
      <c r="AJ364" s="19"/>
      <c r="AK364" s="19"/>
      <c r="AL364" s="19"/>
    </row>
    <row r="365" spans="1:38">
      <c r="A365" s="13"/>
      <c r="B365" s="139" t="s">
        <v>1202</v>
      </c>
      <c r="C365" s="139"/>
      <c r="D365" s="139"/>
      <c r="E365" s="139"/>
      <c r="F365" s="139"/>
      <c r="G365" s="139"/>
      <c r="H365" s="139"/>
      <c r="I365" s="139"/>
      <c r="J365" s="139"/>
      <c r="K365" s="139"/>
      <c r="L365" s="139"/>
      <c r="M365" s="139"/>
      <c r="N365" s="139"/>
      <c r="O365" s="139"/>
      <c r="P365" s="139"/>
      <c r="Q365" s="139"/>
      <c r="R365" s="139"/>
      <c r="S365" s="139"/>
      <c r="T365" s="139"/>
      <c r="U365" s="139"/>
      <c r="V365" s="139"/>
      <c r="W365" s="139"/>
      <c r="X365" s="139"/>
      <c r="Y365" s="139"/>
      <c r="Z365" s="139"/>
      <c r="AA365" s="139"/>
      <c r="AB365" s="139"/>
      <c r="AC365" s="139"/>
      <c r="AD365" s="139"/>
      <c r="AE365" s="139"/>
      <c r="AF365" s="139"/>
      <c r="AG365" s="139"/>
      <c r="AH365" s="139"/>
      <c r="AI365" s="139"/>
      <c r="AJ365" s="139"/>
      <c r="AK365" s="139"/>
      <c r="AL365" s="139"/>
    </row>
  </sheetData>
  <mergeCells count="4037">
    <mergeCell ref="B332:AL332"/>
    <mergeCell ref="B364:AL364"/>
    <mergeCell ref="B365:AL365"/>
    <mergeCell ref="B326:AL326"/>
    <mergeCell ref="B327:AL327"/>
    <mergeCell ref="B328:AL328"/>
    <mergeCell ref="B329:AL329"/>
    <mergeCell ref="B330:AL330"/>
    <mergeCell ref="B331:AL331"/>
    <mergeCell ref="B6:AL6"/>
    <mergeCell ref="B7:AL7"/>
    <mergeCell ref="B8:AL8"/>
    <mergeCell ref="B9:AL9"/>
    <mergeCell ref="B306:AL306"/>
    <mergeCell ref="B307:AL307"/>
    <mergeCell ref="C363:E363"/>
    <mergeCell ref="G363:I363"/>
    <mergeCell ref="K363:M363"/>
    <mergeCell ref="A1:A2"/>
    <mergeCell ref="B1:AL1"/>
    <mergeCell ref="B2:AL2"/>
    <mergeCell ref="B3:AL3"/>
    <mergeCell ref="A4:A365"/>
    <mergeCell ref="B4:AL4"/>
    <mergeCell ref="B5:AL5"/>
    <mergeCell ref="J358:J359"/>
    <mergeCell ref="K358:L359"/>
    <mergeCell ref="M358:M359"/>
    <mergeCell ref="B360:B361"/>
    <mergeCell ref="C360:E361"/>
    <mergeCell ref="F360:F361"/>
    <mergeCell ref="G360:I361"/>
    <mergeCell ref="J360:J361"/>
    <mergeCell ref="K360:L361"/>
    <mergeCell ref="M360:M361"/>
    <mergeCell ref="M354:M355"/>
    <mergeCell ref="C357:D357"/>
    <mergeCell ref="G357:H357"/>
    <mergeCell ref="K357:L357"/>
    <mergeCell ref="B358:B359"/>
    <mergeCell ref="C358:D359"/>
    <mergeCell ref="E358:E359"/>
    <mergeCell ref="F358:F359"/>
    <mergeCell ref="G358:H359"/>
    <mergeCell ref="I358:I359"/>
    <mergeCell ref="B354:B355"/>
    <mergeCell ref="C354:E355"/>
    <mergeCell ref="F354:F355"/>
    <mergeCell ref="G354:I355"/>
    <mergeCell ref="J354:J355"/>
    <mergeCell ref="K354:L355"/>
    <mergeCell ref="K350:K351"/>
    <mergeCell ref="L350:L351"/>
    <mergeCell ref="M350:M351"/>
    <mergeCell ref="B352:B353"/>
    <mergeCell ref="C352:E353"/>
    <mergeCell ref="F352:F353"/>
    <mergeCell ref="G352:I353"/>
    <mergeCell ref="J352:J353"/>
    <mergeCell ref="K352:L353"/>
    <mergeCell ref="M352:M353"/>
    <mergeCell ref="M348:M349"/>
    <mergeCell ref="B350:B351"/>
    <mergeCell ref="C350:C351"/>
    <mergeCell ref="D350:D351"/>
    <mergeCell ref="E350:E351"/>
    <mergeCell ref="F350:F351"/>
    <mergeCell ref="G350:G351"/>
    <mergeCell ref="H350:H351"/>
    <mergeCell ref="I350:I351"/>
    <mergeCell ref="J350:J351"/>
    <mergeCell ref="M345:M346"/>
    <mergeCell ref="C347:D347"/>
    <mergeCell ref="G347:H347"/>
    <mergeCell ref="K347:L347"/>
    <mergeCell ref="B348:B349"/>
    <mergeCell ref="C348:E349"/>
    <mergeCell ref="F348:F349"/>
    <mergeCell ref="G348:I349"/>
    <mergeCell ref="J348:J349"/>
    <mergeCell ref="K348:L349"/>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E337"/>
    <mergeCell ref="G337:I337"/>
    <mergeCell ref="K337:M337"/>
    <mergeCell ref="C338:E338"/>
    <mergeCell ref="G338:I338"/>
    <mergeCell ref="K338:M338"/>
    <mergeCell ref="AK304:AK305"/>
    <mergeCell ref="AL304:AL305"/>
    <mergeCell ref="B333:M333"/>
    <mergeCell ref="C335:I335"/>
    <mergeCell ref="K335:M335"/>
    <mergeCell ref="C336:M336"/>
    <mergeCell ref="B322:AL322"/>
    <mergeCell ref="B323:AL323"/>
    <mergeCell ref="B324:AL324"/>
    <mergeCell ref="B325:AL325"/>
    <mergeCell ref="AC304:AD305"/>
    <mergeCell ref="AE304:AE305"/>
    <mergeCell ref="AF304:AF305"/>
    <mergeCell ref="AG304:AH305"/>
    <mergeCell ref="AI304:AI305"/>
    <mergeCell ref="AJ304:AJ305"/>
    <mergeCell ref="S304:U305"/>
    <mergeCell ref="V304:V305"/>
    <mergeCell ref="W304:X305"/>
    <mergeCell ref="Y304:Y305"/>
    <mergeCell ref="Z304:AA305"/>
    <mergeCell ref="AB304:AB305"/>
    <mergeCell ref="K304:K305"/>
    <mergeCell ref="L304:M305"/>
    <mergeCell ref="N304:N305"/>
    <mergeCell ref="O304:P305"/>
    <mergeCell ref="Q304:Q305"/>
    <mergeCell ref="R304:R305"/>
    <mergeCell ref="AI302:AI303"/>
    <mergeCell ref="AJ302:AJ303"/>
    <mergeCell ref="AK302:AK303"/>
    <mergeCell ref="AL302:AL303"/>
    <mergeCell ref="B304:B305"/>
    <mergeCell ref="C304:C305"/>
    <mergeCell ref="D304:D305"/>
    <mergeCell ref="E304:G305"/>
    <mergeCell ref="H304:H305"/>
    <mergeCell ref="I304:J305"/>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L300:AL301"/>
    <mergeCell ref="B302:B303"/>
    <mergeCell ref="C302:C303"/>
    <mergeCell ref="D302:D303"/>
    <mergeCell ref="E302:E303"/>
    <mergeCell ref="F302:F303"/>
    <mergeCell ref="G302:G303"/>
    <mergeCell ref="H302:H303"/>
    <mergeCell ref="I302:I303"/>
    <mergeCell ref="J302:J303"/>
    <mergeCell ref="AE300:AE301"/>
    <mergeCell ref="AF300:AF301"/>
    <mergeCell ref="AG300:AH301"/>
    <mergeCell ref="AI300:AI301"/>
    <mergeCell ref="AJ300:AJ301"/>
    <mergeCell ref="AK300:AK301"/>
    <mergeCell ref="V300:V301"/>
    <mergeCell ref="W300:X301"/>
    <mergeCell ref="Y300:Y301"/>
    <mergeCell ref="Z300:AA301"/>
    <mergeCell ref="AB300:AB301"/>
    <mergeCell ref="AC300:AD301"/>
    <mergeCell ref="L300:M301"/>
    <mergeCell ref="N300:N301"/>
    <mergeCell ref="O300:P301"/>
    <mergeCell ref="Q300:Q301"/>
    <mergeCell ref="R300:R301"/>
    <mergeCell ref="S300:U301"/>
    <mergeCell ref="AJ298:AJ299"/>
    <mergeCell ref="AK298:AK299"/>
    <mergeCell ref="AL298:AL299"/>
    <mergeCell ref="B300:B301"/>
    <mergeCell ref="C300:C301"/>
    <mergeCell ref="D300:D301"/>
    <mergeCell ref="E300:G301"/>
    <mergeCell ref="H300:H301"/>
    <mergeCell ref="I300:J301"/>
    <mergeCell ref="K300:K301"/>
    <mergeCell ref="AB298:AB299"/>
    <mergeCell ref="AC298:AD299"/>
    <mergeCell ref="AE298:AE299"/>
    <mergeCell ref="AF298:AF299"/>
    <mergeCell ref="AG298:AH299"/>
    <mergeCell ref="AI298:AI299"/>
    <mergeCell ref="S298:T299"/>
    <mergeCell ref="U298:U299"/>
    <mergeCell ref="V298:V299"/>
    <mergeCell ref="W298:X299"/>
    <mergeCell ref="Y298:Y299"/>
    <mergeCell ref="Z298:AA299"/>
    <mergeCell ref="K298:K299"/>
    <mergeCell ref="L298:M299"/>
    <mergeCell ref="N298:N299"/>
    <mergeCell ref="O298:P299"/>
    <mergeCell ref="Q298:Q299"/>
    <mergeCell ref="R298:R299"/>
    <mergeCell ref="Z297:AB297"/>
    <mergeCell ref="AC297:AE297"/>
    <mergeCell ref="AG297:AI297"/>
    <mergeCell ref="B298:B299"/>
    <mergeCell ref="C298:C299"/>
    <mergeCell ref="D298:D299"/>
    <mergeCell ref="E298:F299"/>
    <mergeCell ref="G298:G299"/>
    <mergeCell ref="H298:H299"/>
    <mergeCell ref="I298:J299"/>
    <mergeCell ref="AI295:AI296"/>
    <mergeCell ref="AJ295:AJ296"/>
    <mergeCell ref="AK295:AK296"/>
    <mergeCell ref="AL295:AL296"/>
    <mergeCell ref="E297:G297"/>
    <mergeCell ref="I297:K297"/>
    <mergeCell ref="L297:N297"/>
    <mergeCell ref="O297:Q297"/>
    <mergeCell ref="S297:U297"/>
    <mergeCell ref="W297:Y297"/>
    <mergeCell ref="Z295:AA296"/>
    <mergeCell ref="AB295:AB296"/>
    <mergeCell ref="AC295:AD296"/>
    <mergeCell ref="AE295:AE296"/>
    <mergeCell ref="AF295:AF296"/>
    <mergeCell ref="AG295:AH296"/>
    <mergeCell ref="R295:R296"/>
    <mergeCell ref="S295:T296"/>
    <mergeCell ref="U295:U296"/>
    <mergeCell ref="V295:V296"/>
    <mergeCell ref="W295:X296"/>
    <mergeCell ref="Y295:Y296"/>
    <mergeCell ref="I295:J296"/>
    <mergeCell ref="K295:K296"/>
    <mergeCell ref="L295:M296"/>
    <mergeCell ref="N295:N296"/>
    <mergeCell ref="O295:P296"/>
    <mergeCell ref="Q295:Q296"/>
    <mergeCell ref="B295:B296"/>
    <mergeCell ref="C295:C296"/>
    <mergeCell ref="D295:D296"/>
    <mergeCell ref="E295:F296"/>
    <mergeCell ref="G295:G296"/>
    <mergeCell ref="H295:H296"/>
    <mergeCell ref="AL292:AL293"/>
    <mergeCell ref="E294:G294"/>
    <mergeCell ref="I294:K294"/>
    <mergeCell ref="L294:N294"/>
    <mergeCell ref="O294:Q294"/>
    <mergeCell ref="S294:U294"/>
    <mergeCell ref="W294:Y294"/>
    <mergeCell ref="Z294:AB294"/>
    <mergeCell ref="AC294:AE294"/>
    <mergeCell ref="AG294:AI294"/>
    <mergeCell ref="AE292:AE293"/>
    <mergeCell ref="AF292:AF293"/>
    <mergeCell ref="AG292:AH293"/>
    <mergeCell ref="AI292:AI293"/>
    <mergeCell ref="AJ292:AJ293"/>
    <mergeCell ref="AK292:AK293"/>
    <mergeCell ref="V292:V293"/>
    <mergeCell ref="W292:X293"/>
    <mergeCell ref="Y292:Y293"/>
    <mergeCell ref="Z292:AA293"/>
    <mergeCell ref="AB292:AB293"/>
    <mergeCell ref="AC292:AD293"/>
    <mergeCell ref="N292:N293"/>
    <mergeCell ref="O292:P293"/>
    <mergeCell ref="Q292:Q293"/>
    <mergeCell ref="R292:R293"/>
    <mergeCell ref="S292:T293"/>
    <mergeCell ref="U292:U293"/>
    <mergeCell ref="AG291:AI291"/>
    <mergeCell ref="B292:B293"/>
    <mergeCell ref="C292:C293"/>
    <mergeCell ref="D292:D293"/>
    <mergeCell ref="E292:F293"/>
    <mergeCell ref="G292:G293"/>
    <mergeCell ref="H292:H293"/>
    <mergeCell ref="I292:J293"/>
    <mergeCell ref="K292:K293"/>
    <mergeCell ref="L292:M293"/>
    <mergeCell ref="AK289:AK290"/>
    <mergeCell ref="AL289:AL290"/>
    <mergeCell ref="E291:G291"/>
    <mergeCell ref="I291:K291"/>
    <mergeCell ref="L291:N291"/>
    <mergeCell ref="O291:Q291"/>
    <mergeCell ref="S291:U291"/>
    <mergeCell ref="W291:Y291"/>
    <mergeCell ref="Z291:AB291"/>
    <mergeCell ref="AC291:AE291"/>
    <mergeCell ref="AC289:AD290"/>
    <mergeCell ref="AE289:AE290"/>
    <mergeCell ref="AF289:AF290"/>
    <mergeCell ref="AG289:AH290"/>
    <mergeCell ref="AI289:AI290"/>
    <mergeCell ref="AJ289:AJ290"/>
    <mergeCell ref="U289:U290"/>
    <mergeCell ref="V289:V290"/>
    <mergeCell ref="W289:X290"/>
    <mergeCell ref="Y289:Y290"/>
    <mergeCell ref="Z289:AA290"/>
    <mergeCell ref="AB289:AB290"/>
    <mergeCell ref="L289:M290"/>
    <mergeCell ref="N289:N290"/>
    <mergeCell ref="O289:P290"/>
    <mergeCell ref="Q289:Q290"/>
    <mergeCell ref="R289:R290"/>
    <mergeCell ref="S289:T290"/>
    <mergeCell ref="AC288:AE288"/>
    <mergeCell ref="AG288:AI288"/>
    <mergeCell ref="B289:B290"/>
    <mergeCell ref="C289:C290"/>
    <mergeCell ref="D289:D290"/>
    <mergeCell ref="E289:F290"/>
    <mergeCell ref="G289:G290"/>
    <mergeCell ref="H289:H290"/>
    <mergeCell ref="I289:J290"/>
    <mergeCell ref="K289:K290"/>
    <mergeCell ref="AJ286:AJ287"/>
    <mergeCell ref="AK286:AK287"/>
    <mergeCell ref="AL286:AL287"/>
    <mergeCell ref="E288:G288"/>
    <mergeCell ref="I288:K288"/>
    <mergeCell ref="L288:N288"/>
    <mergeCell ref="O288:Q288"/>
    <mergeCell ref="S288:U288"/>
    <mergeCell ref="W288:Y288"/>
    <mergeCell ref="Z288:AB288"/>
    <mergeCell ref="AB286:AB287"/>
    <mergeCell ref="AC286:AD287"/>
    <mergeCell ref="AE286:AE287"/>
    <mergeCell ref="AF286:AF287"/>
    <mergeCell ref="AG286:AH287"/>
    <mergeCell ref="AI286:AI287"/>
    <mergeCell ref="S286:T287"/>
    <mergeCell ref="U286:U287"/>
    <mergeCell ref="V286:V287"/>
    <mergeCell ref="W286:X287"/>
    <mergeCell ref="Y286:Y287"/>
    <mergeCell ref="Z286:AA287"/>
    <mergeCell ref="K286:K287"/>
    <mergeCell ref="L286:M287"/>
    <mergeCell ref="N286:N287"/>
    <mergeCell ref="O286:P287"/>
    <mergeCell ref="Q286:Q287"/>
    <mergeCell ref="R286:R287"/>
    <mergeCell ref="AJ284:AJ285"/>
    <mergeCell ref="AK284:AK285"/>
    <mergeCell ref="AL284:AL285"/>
    <mergeCell ref="B286:B287"/>
    <mergeCell ref="C286:C287"/>
    <mergeCell ref="D286:D287"/>
    <mergeCell ref="E286:F287"/>
    <mergeCell ref="G286:G287"/>
    <mergeCell ref="H286:H287"/>
    <mergeCell ref="I286:J287"/>
    <mergeCell ref="AB284:AB285"/>
    <mergeCell ref="AC284:AD285"/>
    <mergeCell ref="AE284:AE285"/>
    <mergeCell ref="AF284:AF285"/>
    <mergeCell ref="AG284:AH285"/>
    <mergeCell ref="AI284:AI285"/>
    <mergeCell ref="S284:T285"/>
    <mergeCell ref="U284:U285"/>
    <mergeCell ref="V284:V285"/>
    <mergeCell ref="W284:X285"/>
    <mergeCell ref="Y284:Y285"/>
    <mergeCell ref="Z284:AA285"/>
    <mergeCell ref="K284:K285"/>
    <mergeCell ref="L284:M285"/>
    <mergeCell ref="N284:N285"/>
    <mergeCell ref="O284:P285"/>
    <mergeCell ref="Q284:Q285"/>
    <mergeCell ref="R284:R285"/>
    <mergeCell ref="Z283:AB283"/>
    <mergeCell ref="AC283:AE283"/>
    <mergeCell ref="AG283:AI283"/>
    <mergeCell ref="B284:B285"/>
    <mergeCell ref="C284:C285"/>
    <mergeCell ref="D284:D285"/>
    <mergeCell ref="E284:F285"/>
    <mergeCell ref="G284:G285"/>
    <mergeCell ref="H284:H285"/>
    <mergeCell ref="I284:J285"/>
    <mergeCell ref="AI281:AI282"/>
    <mergeCell ref="AJ281:AJ282"/>
    <mergeCell ref="AK281:AK282"/>
    <mergeCell ref="AL281:AL282"/>
    <mergeCell ref="E283:G283"/>
    <mergeCell ref="I283:K283"/>
    <mergeCell ref="L283:N283"/>
    <mergeCell ref="O283:Q283"/>
    <mergeCell ref="S283:U283"/>
    <mergeCell ref="W283:Y283"/>
    <mergeCell ref="Z281:AA282"/>
    <mergeCell ref="AB281:AB282"/>
    <mergeCell ref="AC281:AD282"/>
    <mergeCell ref="AE281:AE282"/>
    <mergeCell ref="AF281:AF282"/>
    <mergeCell ref="AG281:AH282"/>
    <mergeCell ref="R281:R282"/>
    <mergeCell ref="S281:T282"/>
    <mergeCell ref="U281:U282"/>
    <mergeCell ref="V281:V282"/>
    <mergeCell ref="W281:X282"/>
    <mergeCell ref="Y281:Y282"/>
    <mergeCell ref="I281:J282"/>
    <mergeCell ref="K281:K282"/>
    <mergeCell ref="L281:M282"/>
    <mergeCell ref="N281:N282"/>
    <mergeCell ref="O281:P282"/>
    <mergeCell ref="Q281:Q282"/>
    <mergeCell ref="AG279:AH280"/>
    <mergeCell ref="AI279:AI280"/>
    <mergeCell ref="AJ279:AJ280"/>
    <mergeCell ref="AK279:AK280"/>
    <mergeCell ref="AL279:AL280"/>
    <mergeCell ref="B281:B282"/>
    <mergeCell ref="C281:C282"/>
    <mergeCell ref="D281:D282"/>
    <mergeCell ref="E281:G282"/>
    <mergeCell ref="H281:H282"/>
    <mergeCell ref="Y279:Y280"/>
    <mergeCell ref="Z279:AA280"/>
    <mergeCell ref="AB279:AB280"/>
    <mergeCell ref="AC279:AD280"/>
    <mergeCell ref="AE279:AE280"/>
    <mergeCell ref="AF279:AF280"/>
    <mergeCell ref="O279:P280"/>
    <mergeCell ref="Q279:Q280"/>
    <mergeCell ref="R279:R280"/>
    <mergeCell ref="S279:U280"/>
    <mergeCell ref="V279:V280"/>
    <mergeCell ref="W279:X280"/>
    <mergeCell ref="AG278:AI278"/>
    <mergeCell ref="B279:B280"/>
    <mergeCell ref="C279:C280"/>
    <mergeCell ref="D279:D280"/>
    <mergeCell ref="E279:G280"/>
    <mergeCell ref="H279:H280"/>
    <mergeCell ref="I279:J280"/>
    <mergeCell ref="K279:K280"/>
    <mergeCell ref="L279:M280"/>
    <mergeCell ref="N279:N280"/>
    <mergeCell ref="I278:K278"/>
    <mergeCell ref="L278:N278"/>
    <mergeCell ref="O278:Q278"/>
    <mergeCell ref="W278:Y278"/>
    <mergeCell ref="Z278:AB278"/>
    <mergeCell ref="AC278:AE278"/>
    <mergeCell ref="AC274:AE274"/>
    <mergeCell ref="AG274:AI274"/>
    <mergeCell ref="B275:AL275"/>
    <mergeCell ref="E277:G277"/>
    <mergeCell ref="I277:Q277"/>
    <mergeCell ref="S277:U278"/>
    <mergeCell ref="W277:AE277"/>
    <mergeCell ref="AG277:AI277"/>
    <mergeCell ref="AL277:AL278"/>
    <mergeCell ref="E278:G278"/>
    <mergeCell ref="AJ272:AJ273"/>
    <mergeCell ref="AK272:AK273"/>
    <mergeCell ref="AL272:AL273"/>
    <mergeCell ref="E274:G274"/>
    <mergeCell ref="I274:K274"/>
    <mergeCell ref="L274:N274"/>
    <mergeCell ref="O274:Q274"/>
    <mergeCell ref="S274:U274"/>
    <mergeCell ref="W274:Y274"/>
    <mergeCell ref="Z274:AB274"/>
    <mergeCell ref="AB272:AB273"/>
    <mergeCell ref="AC272:AD273"/>
    <mergeCell ref="AE272:AE273"/>
    <mergeCell ref="AF272:AF273"/>
    <mergeCell ref="AG272:AH273"/>
    <mergeCell ref="AI272:AI273"/>
    <mergeCell ref="S272:T273"/>
    <mergeCell ref="U272:U273"/>
    <mergeCell ref="V272:V273"/>
    <mergeCell ref="W272:X273"/>
    <mergeCell ref="Y272:Y273"/>
    <mergeCell ref="Z272:AA273"/>
    <mergeCell ref="K272:K273"/>
    <mergeCell ref="L272:M273"/>
    <mergeCell ref="N272:N273"/>
    <mergeCell ref="O272:P273"/>
    <mergeCell ref="Q272:Q273"/>
    <mergeCell ref="R272:R273"/>
    <mergeCell ref="Z271:AB271"/>
    <mergeCell ref="AC271:AE271"/>
    <mergeCell ref="AG271:AI271"/>
    <mergeCell ref="B272:B273"/>
    <mergeCell ref="C272:C273"/>
    <mergeCell ref="D272:D273"/>
    <mergeCell ref="E272:F273"/>
    <mergeCell ref="G272:G273"/>
    <mergeCell ref="H272:H273"/>
    <mergeCell ref="I272:J273"/>
    <mergeCell ref="AI269:AI270"/>
    <mergeCell ref="AJ269:AJ270"/>
    <mergeCell ref="AK269:AK270"/>
    <mergeCell ref="AL269:AL270"/>
    <mergeCell ref="E271:G271"/>
    <mergeCell ref="I271:K271"/>
    <mergeCell ref="L271:N271"/>
    <mergeCell ref="O271:Q271"/>
    <mergeCell ref="S271:U271"/>
    <mergeCell ref="W271:Y271"/>
    <mergeCell ref="Z269:AA270"/>
    <mergeCell ref="AB269:AB270"/>
    <mergeCell ref="AC269:AD270"/>
    <mergeCell ref="AE269:AE270"/>
    <mergeCell ref="AF269:AF270"/>
    <mergeCell ref="AG269:AH270"/>
    <mergeCell ref="R269:R270"/>
    <mergeCell ref="S269:T270"/>
    <mergeCell ref="U269:U270"/>
    <mergeCell ref="V269:V270"/>
    <mergeCell ref="W269:X270"/>
    <mergeCell ref="Y269:Y270"/>
    <mergeCell ref="I269:J270"/>
    <mergeCell ref="K269:K270"/>
    <mergeCell ref="L269:M270"/>
    <mergeCell ref="N269:N270"/>
    <mergeCell ref="O269:P270"/>
    <mergeCell ref="Q269:Q270"/>
    <mergeCell ref="AI267:AI268"/>
    <mergeCell ref="AJ267:AJ268"/>
    <mergeCell ref="AK267:AK268"/>
    <mergeCell ref="AL267:AL268"/>
    <mergeCell ref="B269:B270"/>
    <mergeCell ref="C269:C270"/>
    <mergeCell ref="D269:D270"/>
    <mergeCell ref="E269:F270"/>
    <mergeCell ref="G269:G270"/>
    <mergeCell ref="H269:H270"/>
    <mergeCell ref="Z267:AA268"/>
    <mergeCell ref="AB267:AB268"/>
    <mergeCell ref="AC267:AD268"/>
    <mergeCell ref="AE267:AE268"/>
    <mergeCell ref="AF267:AF268"/>
    <mergeCell ref="AG267:AH268"/>
    <mergeCell ref="R267:R268"/>
    <mergeCell ref="S267:T268"/>
    <mergeCell ref="U267:U268"/>
    <mergeCell ref="V267:V268"/>
    <mergeCell ref="W267:X268"/>
    <mergeCell ref="Y267:Y268"/>
    <mergeCell ref="I267:J268"/>
    <mergeCell ref="K267:K268"/>
    <mergeCell ref="L267:M268"/>
    <mergeCell ref="N267:N268"/>
    <mergeCell ref="O267:P268"/>
    <mergeCell ref="Q267:Q268"/>
    <mergeCell ref="AI265:AI266"/>
    <mergeCell ref="AJ265:AJ266"/>
    <mergeCell ref="AK265:AK266"/>
    <mergeCell ref="AL265:AL266"/>
    <mergeCell ref="B267:B268"/>
    <mergeCell ref="C267:C268"/>
    <mergeCell ref="D267:D268"/>
    <mergeCell ref="E267:F268"/>
    <mergeCell ref="G267:G268"/>
    <mergeCell ref="H267:H268"/>
    <mergeCell ref="Z265:AA266"/>
    <mergeCell ref="AB265:AB266"/>
    <mergeCell ref="AC265:AD266"/>
    <mergeCell ref="AE265:AE266"/>
    <mergeCell ref="AF265:AF266"/>
    <mergeCell ref="AG265:AH266"/>
    <mergeCell ref="R265:R266"/>
    <mergeCell ref="S265:T266"/>
    <mergeCell ref="U265:U266"/>
    <mergeCell ref="V265:V266"/>
    <mergeCell ref="W265:X266"/>
    <mergeCell ref="Y265:Y266"/>
    <mergeCell ref="I265:J266"/>
    <mergeCell ref="K265:K266"/>
    <mergeCell ref="L265:M266"/>
    <mergeCell ref="N265:N266"/>
    <mergeCell ref="O265:P266"/>
    <mergeCell ref="Q265:Q266"/>
    <mergeCell ref="AI263:AI264"/>
    <mergeCell ref="AJ263:AJ264"/>
    <mergeCell ref="AK263:AK264"/>
    <mergeCell ref="AL263:AL264"/>
    <mergeCell ref="B265:B266"/>
    <mergeCell ref="C265:C266"/>
    <mergeCell ref="D265:D266"/>
    <mergeCell ref="E265:F266"/>
    <mergeCell ref="G265:G266"/>
    <mergeCell ref="H265:H266"/>
    <mergeCell ref="Z263:AA264"/>
    <mergeCell ref="AB263:AB264"/>
    <mergeCell ref="AC263:AD264"/>
    <mergeCell ref="AE263:AE264"/>
    <mergeCell ref="AF263:AF264"/>
    <mergeCell ref="AG263:AH264"/>
    <mergeCell ref="R263:R264"/>
    <mergeCell ref="S263:T264"/>
    <mergeCell ref="U263:U264"/>
    <mergeCell ref="V263:V264"/>
    <mergeCell ref="W263:X264"/>
    <mergeCell ref="Y263:Y264"/>
    <mergeCell ref="I263:J264"/>
    <mergeCell ref="K263:K264"/>
    <mergeCell ref="L263:M264"/>
    <mergeCell ref="N263:N264"/>
    <mergeCell ref="O263:P264"/>
    <mergeCell ref="Q263:Q264"/>
    <mergeCell ref="AI261:AI262"/>
    <mergeCell ref="AJ261:AJ262"/>
    <mergeCell ref="AK261:AK262"/>
    <mergeCell ref="AL261:AL262"/>
    <mergeCell ref="B263:B264"/>
    <mergeCell ref="C263:C264"/>
    <mergeCell ref="D263:D264"/>
    <mergeCell ref="E263:F264"/>
    <mergeCell ref="G263:G264"/>
    <mergeCell ref="H263:H264"/>
    <mergeCell ref="Z261:AA262"/>
    <mergeCell ref="AB261:AB262"/>
    <mergeCell ref="AC261:AD262"/>
    <mergeCell ref="AE261:AE262"/>
    <mergeCell ref="AF261:AF262"/>
    <mergeCell ref="AG261:AH262"/>
    <mergeCell ref="R261:R262"/>
    <mergeCell ref="S261:T262"/>
    <mergeCell ref="U261:U262"/>
    <mergeCell ref="V261:V262"/>
    <mergeCell ref="W261:X262"/>
    <mergeCell ref="Y261:Y262"/>
    <mergeCell ref="I261:J262"/>
    <mergeCell ref="K261:K262"/>
    <mergeCell ref="L261:M262"/>
    <mergeCell ref="N261:N262"/>
    <mergeCell ref="O261:P262"/>
    <mergeCell ref="Q261:Q262"/>
    <mergeCell ref="AI259:AI260"/>
    <mergeCell ref="AJ259:AJ260"/>
    <mergeCell ref="AK259:AK260"/>
    <mergeCell ref="AL259:AL260"/>
    <mergeCell ref="B261:B262"/>
    <mergeCell ref="C261:C262"/>
    <mergeCell ref="D261:D262"/>
    <mergeCell ref="E261:F262"/>
    <mergeCell ref="G261:G262"/>
    <mergeCell ref="H261:H262"/>
    <mergeCell ref="Z259:AA260"/>
    <mergeCell ref="AB259:AB260"/>
    <mergeCell ref="AC259:AD260"/>
    <mergeCell ref="AE259:AE260"/>
    <mergeCell ref="AF259:AF260"/>
    <mergeCell ref="AG259:AH260"/>
    <mergeCell ref="R259:R260"/>
    <mergeCell ref="S259:T260"/>
    <mergeCell ref="U259:U260"/>
    <mergeCell ref="V259:V260"/>
    <mergeCell ref="W259:X260"/>
    <mergeCell ref="Y259:Y260"/>
    <mergeCell ref="I259:J260"/>
    <mergeCell ref="K259:K260"/>
    <mergeCell ref="L259:M260"/>
    <mergeCell ref="N259:N260"/>
    <mergeCell ref="O259:P260"/>
    <mergeCell ref="Q259:Q260"/>
    <mergeCell ref="AI257:AI258"/>
    <mergeCell ref="AJ257:AJ258"/>
    <mergeCell ref="AK257:AK258"/>
    <mergeCell ref="AL257:AL258"/>
    <mergeCell ref="B259:B260"/>
    <mergeCell ref="C259:C260"/>
    <mergeCell ref="D259:D260"/>
    <mergeCell ref="E259:F260"/>
    <mergeCell ref="G259:G260"/>
    <mergeCell ref="H259:H260"/>
    <mergeCell ref="Z257:AA258"/>
    <mergeCell ref="AB257:AB258"/>
    <mergeCell ref="AC257:AD258"/>
    <mergeCell ref="AE257:AE258"/>
    <mergeCell ref="AF257:AF258"/>
    <mergeCell ref="AG257:AH258"/>
    <mergeCell ref="R257:R258"/>
    <mergeCell ref="S257:T258"/>
    <mergeCell ref="U257:U258"/>
    <mergeCell ref="V257:V258"/>
    <mergeCell ref="W257:X258"/>
    <mergeCell ref="Y257:Y258"/>
    <mergeCell ref="I257:J258"/>
    <mergeCell ref="K257:K258"/>
    <mergeCell ref="L257:M258"/>
    <mergeCell ref="N257:N258"/>
    <mergeCell ref="O257:P258"/>
    <mergeCell ref="Q257:Q258"/>
    <mergeCell ref="AI255:AI256"/>
    <mergeCell ref="AJ255:AJ256"/>
    <mergeCell ref="AK255:AK256"/>
    <mergeCell ref="AL255:AL256"/>
    <mergeCell ref="B257:B258"/>
    <mergeCell ref="C257:C258"/>
    <mergeCell ref="D257:D258"/>
    <mergeCell ref="E257:F258"/>
    <mergeCell ref="G257:G258"/>
    <mergeCell ref="H257:H258"/>
    <mergeCell ref="Z255:AA256"/>
    <mergeCell ref="AB255:AB256"/>
    <mergeCell ref="AC255:AD256"/>
    <mergeCell ref="AE255:AE256"/>
    <mergeCell ref="AF255:AF256"/>
    <mergeCell ref="AG255:AH256"/>
    <mergeCell ref="R255:R256"/>
    <mergeCell ref="S255:T256"/>
    <mergeCell ref="U255:U256"/>
    <mergeCell ref="V255:V256"/>
    <mergeCell ref="W255:X256"/>
    <mergeCell ref="Y255:Y256"/>
    <mergeCell ref="I255:J256"/>
    <mergeCell ref="K255:K256"/>
    <mergeCell ref="L255:M256"/>
    <mergeCell ref="N255:N256"/>
    <mergeCell ref="O255:P256"/>
    <mergeCell ref="Q255:Q256"/>
    <mergeCell ref="AI253:AI254"/>
    <mergeCell ref="AJ253:AJ254"/>
    <mergeCell ref="AK253:AK254"/>
    <mergeCell ref="AL253:AL254"/>
    <mergeCell ref="B255:B256"/>
    <mergeCell ref="C255:C256"/>
    <mergeCell ref="D255:D256"/>
    <mergeCell ref="E255:F256"/>
    <mergeCell ref="G255:G256"/>
    <mergeCell ref="H255:H256"/>
    <mergeCell ref="Z253:AA254"/>
    <mergeCell ref="AB253:AB254"/>
    <mergeCell ref="AC253:AD254"/>
    <mergeCell ref="AE253:AE254"/>
    <mergeCell ref="AF253:AF254"/>
    <mergeCell ref="AG253:AH254"/>
    <mergeCell ref="R253:R254"/>
    <mergeCell ref="S253:T254"/>
    <mergeCell ref="U253:U254"/>
    <mergeCell ref="V253:V254"/>
    <mergeCell ref="W253:X254"/>
    <mergeCell ref="Y253:Y254"/>
    <mergeCell ref="I253:J254"/>
    <mergeCell ref="K253:K254"/>
    <mergeCell ref="L253:M254"/>
    <mergeCell ref="N253:N254"/>
    <mergeCell ref="O253:P254"/>
    <mergeCell ref="Q253:Q254"/>
    <mergeCell ref="AI251:AI252"/>
    <mergeCell ref="AJ251:AJ252"/>
    <mergeCell ref="AK251:AK252"/>
    <mergeCell ref="AL251:AL252"/>
    <mergeCell ref="B253:B254"/>
    <mergeCell ref="C253:C254"/>
    <mergeCell ref="D253:D254"/>
    <mergeCell ref="E253:F254"/>
    <mergeCell ref="G253:G254"/>
    <mergeCell ref="H253:H254"/>
    <mergeCell ref="Z251:AA252"/>
    <mergeCell ref="AB251:AB252"/>
    <mergeCell ref="AC251:AD252"/>
    <mergeCell ref="AE251:AE252"/>
    <mergeCell ref="AF251:AF252"/>
    <mergeCell ref="AG251:AH252"/>
    <mergeCell ref="R251:R252"/>
    <mergeCell ref="S251:T252"/>
    <mergeCell ref="U251:U252"/>
    <mergeCell ref="V251:V252"/>
    <mergeCell ref="W251:X252"/>
    <mergeCell ref="Y251:Y252"/>
    <mergeCell ref="I251:J252"/>
    <mergeCell ref="K251:K252"/>
    <mergeCell ref="L251:M252"/>
    <mergeCell ref="N251:N252"/>
    <mergeCell ref="O251:P252"/>
    <mergeCell ref="Q251:Q252"/>
    <mergeCell ref="AI249:AI250"/>
    <mergeCell ref="AJ249:AJ250"/>
    <mergeCell ref="AK249:AK250"/>
    <mergeCell ref="AL249:AL250"/>
    <mergeCell ref="B251:B252"/>
    <mergeCell ref="C251:C252"/>
    <mergeCell ref="D251:D252"/>
    <mergeCell ref="E251:F252"/>
    <mergeCell ref="G251:G252"/>
    <mergeCell ref="H251:H252"/>
    <mergeCell ref="Z249:AA250"/>
    <mergeCell ref="AB249:AB250"/>
    <mergeCell ref="AC249:AD250"/>
    <mergeCell ref="AE249:AE250"/>
    <mergeCell ref="AF249:AF250"/>
    <mergeCell ref="AG249:AH250"/>
    <mergeCell ref="R249:R250"/>
    <mergeCell ref="S249:T250"/>
    <mergeCell ref="U249:U250"/>
    <mergeCell ref="V249:V250"/>
    <mergeCell ref="W249:X250"/>
    <mergeCell ref="Y249:Y250"/>
    <mergeCell ref="I249:J250"/>
    <mergeCell ref="K249:K250"/>
    <mergeCell ref="L249:M250"/>
    <mergeCell ref="N249:N250"/>
    <mergeCell ref="O249:P250"/>
    <mergeCell ref="Q249:Q250"/>
    <mergeCell ref="AI247:AI248"/>
    <mergeCell ref="AJ247:AJ248"/>
    <mergeCell ref="AK247:AK248"/>
    <mergeCell ref="AL247:AL248"/>
    <mergeCell ref="B249:B250"/>
    <mergeCell ref="C249:C250"/>
    <mergeCell ref="D249:D250"/>
    <mergeCell ref="E249:F250"/>
    <mergeCell ref="G249:G250"/>
    <mergeCell ref="H249:H250"/>
    <mergeCell ref="Z247:AA248"/>
    <mergeCell ref="AB247:AB248"/>
    <mergeCell ref="AC247:AD248"/>
    <mergeCell ref="AE247:AE248"/>
    <mergeCell ref="AF247:AF248"/>
    <mergeCell ref="AG247:AH248"/>
    <mergeCell ref="R247:R248"/>
    <mergeCell ref="S247:T248"/>
    <mergeCell ref="U247:U248"/>
    <mergeCell ref="V247:V248"/>
    <mergeCell ref="W247:X248"/>
    <mergeCell ref="Y247:Y248"/>
    <mergeCell ref="I247:J248"/>
    <mergeCell ref="K247:K248"/>
    <mergeCell ref="L247:M248"/>
    <mergeCell ref="N247:N248"/>
    <mergeCell ref="O247:P248"/>
    <mergeCell ref="Q247:Q248"/>
    <mergeCell ref="AI245:AI246"/>
    <mergeCell ref="AJ245:AJ246"/>
    <mergeCell ref="AK245:AK246"/>
    <mergeCell ref="AL245:AL246"/>
    <mergeCell ref="B247:B248"/>
    <mergeCell ref="C247:C248"/>
    <mergeCell ref="D247:D248"/>
    <mergeCell ref="E247:F248"/>
    <mergeCell ref="G247:G248"/>
    <mergeCell ref="H247:H248"/>
    <mergeCell ref="Z245:AA246"/>
    <mergeCell ref="AB245:AB246"/>
    <mergeCell ref="AC245:AD246"/>
    <mergeCell ref="AE245:AE246"/>
    <mergeCell ref="AF245:AF246"/>
    <mergeCell ref="AG245:AH246"/>
    <mergeCell ref="R245:R246"/>
    <mergeCell ref="S245:T246"/>
    <mergeCell ref="U245:U246"/>
    <mergeCell ref="V245:V246"/>
    <mergeCell ref="W245:X246"/>
    <mergeCell ref="Y245:Y246"/>
    <mergeCell ref="I245:J246"/>
    <mergeCell ref="K245:K246"/>
    <mergeCell ref="L245:M246"/>
    <mergeCell ref="N245:N246"/>
    <mergeCell ref="O245:P246"/>
    <mergeCell ref="Q245:Q246"/>
    <mergeCell ref="AI243:AI244"/>
    <mergeCell ref="AJ243:AJ244"/>
    <mergeCell ref="AK243:AK244"/>
    <mergeCell ref="AL243:AL244"/>
    <mergeCell ref="B245:B246"/>
    <mergeCell ref="C245:C246"/>
    <mergeCell ref="D245:D246"/>
    <mergeCell ref="E245:F246"/>
    <mergeCell ref="G245:G246"/>
    <mergeCell ref="H245:H246"/>
    <mergeCell ref="Z243:AA244"/>
    <mergeCell ref="AB243:AB244"/>
    <mergeCell ref="AC243:AD244"/>
    <mergeCell ref="AE243:AE244"/>
    <mergeCell ref="AF243:AF244"/>
    <mergeCell ref="AG243:AH244"/>
    <mergeCell ref="R243:R244"/>
    <mergeCell ref="S243:T244"/>
    <mergeCell ref="U243:U244"/>
    <mergeCell ref="V243:V244"/>
    <mergeCell ref="W243:X244"/>
    <mergeCell ref="Y243:Y244"/>
    <mergeCell ref="I243:J244"/>
    <mergeCell ref="K243:K244"/>
    <mergeCell ref="L243:M244"/>
    <mergeCell ref="N243:N244"/>
    <mergeCell ref="O243:P244"/>
    <mergeCell ref="Q243:Q244"/>
    <mergeCell ref="AI241:AI242"/>
    <mergeCell ref="AJ241:AJ242"/>
    <mergeCell ref="AK241:AK242"/>
    <mergeCell ref="AL241:AL242"/>
    <mergeCell ref="B243:B244"/>
    <mergeCell ref="C243:C244"/>
    <mergeCell ref="D243:D244"/>
    <mergeCell ref="E243:F244"/>
    <mergeCell ref="G243:G244"/>
    <mergeCell ref="H243:H244"/>
    <mergeCell ref="Z241:AA242"/>
    <mergeCell ref="AB241:AB242"/>
    <mergeCell ref="AC241:AD242"/>
    <mergeCell ref="AE241:AE242"/>
    <mergeCell ref="AF241:AF242"/>
    <mergeCell ref="AG241:AH242"/>
    <mergeCell ref="R241:R242"/>
    <mergeCell ref="S241:T242"/>
    <mergeCell ref="U241:U242"/>
    <mergeCell ref="V241:V242"/>
    <mergeCell ref="W241:X242"/>
    <mergeCell ref="Y241:Y242"/>
    <mergeCell ref="I241:J242"/>
    <mergeCell ref="K241:K242"/>
    <mergeCell ref="L241:M242"/>
    <mergeCell ref="N241:N242"/>
    <mergeCell ref="O241:P242"/>
    <mergeCell ref="Q241:Q242"/>
    <mergeCell ref="AI239:AI240"/>
    <mergeCell ref="AJ239:AJ240"/>
    <mergeCell ref="AK239:AK240"/>
    <mergeCell ref="AL239:AL240"/>
    <mergeCell ref="B241:B242"/>
    <mergeCell ref="C241:C242"/>
    <mergeCell ref="D241:D242"/>
    <mergeCell ref="E241:F242"/>
    <mergeCell ref="G241:G242"/>
    <mergeCell ref="H241:H242"/>
    <mergeCell ref="Z239:AA240"/>
    <mergeCell ref="AB239:AB240"/>
    <mergeCell ref="AC239:AD240"/>
    <mergeCell ref="AE239:AE240"/>
    <mergeCell ref="AF239:AF240"/>
    <mergeCell ref="AG239:AH240"/>
    <mergeCell ref="R239:R240"/>
    <mergeCell ref="S239:T240"/>
    <mergeCell ref="U239:U240"/>
    <mergeCell ref="V239:V240"/>
    <mergeCell ref="W239:X240"/>
    <mergeCell ref="Y239:Y240"/>
    <mergeCell ref="I239:J240"/>
    <mergeCell ref="K239:K240"/>
    <mergeCell ref="L239:M240"/>
    <mergeCell ref="N239:N240"/>
    <mergeCell ref="O239:P240"/>
    <mergeCell ref="Q239:Q240"/>
    <mergeCell ref="AI237:AI238"/>
    <mergeCell ref="AJ237:AJ238"/>
    <mergeCell ref="AK237:AK238"/>
    <mergeCell ref="AL237:AL238"/>
    <mergeCell ref="B239:B240"/>
    <mergeCell ref="C239:C240"/>
    <mergeCell ref="D239:D240"/>
    <mergeCell ref="E239:F240"/>
    <mergeCell ref="G239:G240"/>
    <mergeCell ref="H239:H240"/>
    <mergeCell ref="Z237:AA238"/>
    <mergeCell ref="AB237:AB238"/>
    <mergeCell ref="AC237:AD238"/>
    <mergeCell ref="AE237:AE238"/>
    <mergeCell ref="AF237:AF238"/>
    <mergeCell ref="AG237:AH238"/>
    <mergeCell ref="R237:R238"/>
    <mergeCell ref="S237:T238"/>
    <mergeCell ref="U237:U238"/>
    <mergeCell ref="V237:V238"/>
    <mergeCell ref="W237:X238"/>
    <mergeCell ref="Y237:Y238"/>
    <mergeCell ref="I237:J238"/>
    <mergeCell ref="K237:K238"/>
    <mergeCell ref="L237:M238"/>
    <mergeCell ref="N237:N238"/>
    <mergeCell ref="O237:P238"/>
    <mergeCell ref="Q237:Q238"/>
    <mergeCell ref="AI235:AI236"/>
    <mergeCell ref="AJ235:AJ236"/>
    <mergeCell ref="AK235:AK236"/>
    <mergeCell ref="AL235:AL236"/>
    <mergeCell ref="B237:B238"/>
    <mergeCell ref="C237:C238"/>
    <mergeCell ref="D237:D238"/>
    <mergeCell ref="E237:F238"/>
    <mergeCell ref="G237:G238"/>
    <mergeCell ref="H237:H238"/>
    <mergeCell ref="Z235:AA236"/>
    <mergeCell ref="AB235:AB236"/>
    <mergeCell ref="AC235:AD236"/>
    <mergeCell ref="AE235:AE236"/>
    <mergeCell ref="AF235:AF236"/>
    <mergeCell ref="AG235:AH236"/>
    <mergeCell ref="R235:R236"/>
    <mergeCell ref="S235:T236"/>
    <mergeCell ref="U235:U236"/>
    <mergeCell ref="V235:V236"/>
    <mergeCell ref="W235:X236"/>
    <mergeCell ref="Y235:Y236"/>
    <mergeCell ref="I235:J236"/>
    <mergeCell ref="K235:K236"/>
    <mergeCell ref="L235:M236"/>
    <mergeCell ref="N235:N236"/>
    <mergeCell ref="O235:P236"/>
    <mergeCell ref="Q235:Q236"/>
    <mergeCell ref="AI233:AI234"/>
    <mergeCell ref="AJ233:AJ234"/>
    <mergeCell ref="AK233:AK234"/>
    <mergeCell ref="AL233:AL234"/>
    <mergeCell ref="B235:B236"/>
    <mergeCell ref="C235:C236"/>
    <mergeCell ref="D235:D236"/>
    <mergeCell ref="E235:F236"/>
    <mergeCell ref="G235:G236"/>
    <mergeCell ref="H235:H236"/>
    <mergeCell ref="Z233:AA234"/>
    <mergeCell ref="AB233:AB234"/>
    <mergeCell ref="AC233:AD234"/>
    <mergeCell ref="AE233:AE234"/>
    <mergeCell ref="AF233:AF234"/>
    <mergeCell ref="AG233:AH234"/>
    <mergeCell ref="R233:R234"/>
    <mergeCell ref="S233:T234"/>
    <mergeCell ref="U233:U234"/>
    <mergeCell ref="V233:V234"/>
    <mergeCell ref="W233:X234"/>
    <mergeCell ref="Y233:Y234"/>
    <mergeCell ref="I233:J234"/>
    <mergeCell ref="K233:K234"/>
    <mergeCell ref="L233:M234"/>
    <mergeCell ref="N233:N234"/>
    <mergeCell ref="O233:P234"/>
    <mergeCell ref="Q233:Q234"/>
    <mergeCell ref="AI231:AI232"/>
    <mergeCell ref="AJ231:AJ232"/>
    <mergeCell ref="AK231:AK232"/>
    <mergeCell ref="AL231:AL232"/>
    <mergeCell ref="B233:B234"/>
    <mergeCell ref="C233:C234"/>
    <mergeCell ref="D233:D234"/>
    <mergeCell ref="E233:F234"/>
    <mergeCell ref="G233:G234"/>
    <mergeCell ref="H233:H234"/>
    <mergeCell ref="Z231:AA232"/>
    <mergeCell ref="AB231:AB232"/>
    <mergeCell ref="AC231:AD232"/>
    <mergeCell ref="AE231:AE232"/>
    <mergeCell ref="AF231:AF232"/>
    <mergeCell ref="AG231:AH232"/>
    <mergeCell ref="R231:R232"/>
    <mergeCell ref="S231:T232"/>
    <mergeCell ref="U231:U232"/>
    <mergeCell ref="V231:V232"/>
    <mergeCell ref="W231:X232"/>
    <mergeCell ref="Y231:Y232"/>
    <mergeCell ref="I231:J232"/>
    <mergeCell ref="K231:K232"/>
    <mergeCell ref="L231:M232"/>
    <mergeCell ref="N231:N232"/>
    <mergeCell ref="O231:P232"/>
    <mergeCell ref="Q231:Q232"/>
    <mergeCell ref="AI229:AI230"/>
    <mergeCell ref="AJ229:AJ230"/>
    <mergeCell ref="AK229:AK230"/>
    <mergeCell ref="AL229:AL230"/>
    <mergeCell ref="B231:B232"/>
    <mergeCell ref="C231:C232"/>
    <mergeCell ref="D231:D232"/>
    <mergeCell ref="E231:F232"/>
    <mergeCell ref="G231:G232"/>
    <mergeCell ref="H231:H232"/>
    <mergeCell ref="Z229:AA230"/>
    <mergeCell ref="AB229:AB230"/>
    <mergeCell ref="AC229:AD230"/>
    <mergeCell ref="AE229:AE230"/>
    <mergeCell ref="AF229:AF230"/>
    <mergeCell ref="AG229:AH230"/>
    <mergeCell ref="R229:R230"/>
    <mergeCell ref="S229:T230"/>
    <mergeCell ref="U229:U230"/>
    <mergeCell ref="V229:V230"/>
    <mergeCell ref="W229:X230"/>
    <mergeCell ref="Y229:Y230"/>
    <mergeCell ref="I229:J230"/>
    <mergeCell ref="K229:K230"/>
    <mergeCell ref="L229:M230"/>
    <mergeCell ref="N229:N230"/>
    <mergeCell ref="O229:P230"/>
    <mergeCell ref="Q229:Q230"/>
    <mergeCell ref="AI227:AI228"/>
    <mergeCell ref="AJ227:AJ228"/>
    <mergeCell ref="AK227:AK228"/>
    <mergeCell ref="AL227:AL228"/>
    <mergeCell ref="B229:B230"/>
    <mergeCell ref="C229:C230"/>
    <mergeCell ref="D229:D230"/>
    <mergeCell ref="E229:F230"/>
    <mergeCell ref="G229:G230"/>
    <mergeCell ref="H229:H230"/>
    <mergeCell ref="Z227:AA228"/>
    <mergeCell ref="AB227:AB228"/>
    <mergeCell ref="AC227:AD228"/>
    <mergeCell ref="AE227:AE228"/>
    <mergeCell ref="AF227:AF228"/>
    <mergeCell ref="AG227:AH228"/>
    <mergeCell ref="R227:R228"/>
    <mergeCell ref="S227:T228"/>
    <mergeCell ref="U227:U228"/>
    <mergeCell ref="V227:V228"/>
    <mergeCell ref="W227:X228"/>
    <mergeCell ref="Y227:Y228"/>
    <mergeCell ref="I227:J228"/>
    <mergeCell ref="K227:K228"/>
    <mergeCell ref="L227:M228"/>
    <mergeCell ref="N227:N228"/>
    <mergeCell ref="O227:P228"/>
    <mergeCell ref="Q227:Q228"/>
    <mergeCell ref="AI225:AI226"/>
    <mergeCell ref="AJ225:AJ226"/>
    <mergeCell ref="AK225:AK226"/>
    <mergeCell ref="AL225:AL226"/>
    <mergeCell ref="B227:B228"/>
    <mergeCell ref="C227:C228"/>
    <mergeCell ref="D227:D228"/>
    <mergeCell ref="E227:F228"/>
    <mergeCell ref="G227:G228"/>
    <mergeCell ref="H227:H228"/>
    <mergeCell ref="Z225:AA226"/>
    <mergeCell ref="AB225:AB226"/>
    <mergeCell ref="AC225:AD226"/>
    <mergeCell ref="AE225:AE226"/>
    <mergeCell ref="AF225:AF226"/>
    <mergeCell ref="AG225:AH226"/>
    <mergeCell ref="R225:R226"/>
    <mergeCell ref="S225:T226"/>
    <mergeCell ref="U225:U226"/>
    <mergeCell ref="V225:V226"/>
    <mergeCell ref="W225:X226"/>
    <mergeCell ref="Y225:Y226"/>
    <mergeCell ref="I225:J226"/>
    <mergeCell ref="K225:K226"/>
    <mergeCell ref="L225:M226"/>
    <mergeCell ref="N225:N226"/>
    <mergeCell ref="O225:P226"/>
    <mergeCell ref="Q225:Q226"/>
    <mergeCell ref="B225:B226"/>
    <mergeCell ref="C225:C226"/>
    <mergeCell ref="D225:D226"/>
    <mergeCell ref="E225:F226"/>
    <mergeCell ref="G225:G226"/>
    <mergeCell ref="H225:H226"/>
    <mergeCell ref="AF223:AF224"/>
    <mergeCell ref="AG223:AH224"/>
    <mergeCell ref="AI223:AI224"/>
    <mergeCell ref="AJ223:AJ224"/>
    <mergeCell ref="AK223:AK224"/>
    <mergeCell ref="AL223:AL224"/>
    <mergeCell ref="W223:X224"/>
    <mergeCell ref="Y223:Y224"/>
    <mergeCell ref="Z223:AA224"/>
    <mergeCell ref="AB223:AB224"/>
    <mergeCell ref="AC223:AD224"/>
    <mergeCell ref="AE223:AE224"/>
    <mergeCell ref="N223:N224"/>
    <mergeCell ref="O223:P224"/>
    <mergeCell ref="Q223:Q224"/>
    <mergeCell ref="R223:R224"/>
    <mergeCell ref="S223:U224"/>
    <mergeCell ref="V223:V224"/>
    <mergeCell ref="AK221:AK222"/>
    <mergeCell ref="AL221:AL222"/>
    <mergeCell ref="B223:B224"/>
    <mergeCell ref="C223:C224"/>
    <mergeCell ref="D223:D224"/>
    <mergeCell ref="E223:G224"/>
    <mergeCell ref="H223:H224"/>
    <mergeCell ref="I223:J224"/>
    <mergeCell ref="K223:K224"/>
    <mergeCell ref="L223:M224"/>
    <mergeCell ref="AC221:AD222"/>
    <mergeCell ref="AE221:AE222"/>
    <mergeCell ref="AF221:AF222"/>
    <mergeCell ref="AG221:AH222"/>
    <mergeCell ref="AI221:AI222"/>
    <mergeCell ref="AJ221:AJ222"/>
    <mergeCell ref="U221:U222"/>
    <mergeCell ref="V221:V222"/>
    <mergeCell ref="W221:X222"/>
    <mergeCell ref="Y221:Y222"/>
    <mergeCell ref="Z221:AA222"/>
    <mergeCell ref="AB221:AB222"/>
    <mergeCell ref="L221:M222"/>
    <mergeCell ref="N221:N222"/>
    <mergeCell ref="O221:P222"/>
    <mergeCell ref="Q221:Q222"/>
    <mergeCell ref="R221:R222"/>
    <mergeCell ref="S221:T222"/>
    <mergeCell ref="AK219:AK220"/>
    <mergeCell ref="AL219:AL220"/>
    <mergeCell ref="B221:B222"/>
    <mergeCell ref="C221:C222"/>
    <mergeCell ref="D221:D222"/>
    <mergeCell ref="E221:F222"/>
    <mergeCell ref="G221:G222"/>
    <mergeCell ref="H221:H222"/>
    <mergeCell ref="I221:J222"/>
    <mergeCell ref="K221:K222"/>
    <mergeCell ref="AC219:AD220"/>
    <mergeCell ref="AE219:AE220"/>
    <mergeCell ref="AF219:AF220"/>
    <mergeCell ref="AG219:AH220"/>
    <mergeCell ref="AI219:AI220"/>
    <mergeCell ref="AJ219:AJ220"/>
    <mergeCell ref="S219:U220"/>
    <mergeCell ref="V219:V220"/>
    <mergeCell ref="W219:X220"/>
    <mergeCell ref="Y219:Y220"/>
    <mergeCell ref="Z219:AA220"/>
    <mergeCell ref="AB219:AB220"/>
    <mergeCell ref="K219:K220"/>
    <mergeCell ref="L219:M220"/>
    <mergeCell ref="N219:N220"/>
    <mergeCell ref="O219:P220"/>
    <mergeCell ref="Q219:Q220"/>
    <mergeCell ref="R219:R220"/>
    <mergeCell ref="AI217:AI218"/>
    <mergeCell ref="AJ217:AJ218"/>
    <mergeCell ref="AK217:AK218"/>
    <mergeCell ref="AL217:AL218"/>
    <mergeCell ref="B219:B220"/>
    <mergeCell ref="C219:C220"/>
    <mergeCell ref="D219:D220"/>
    <mergeCell ref="E219:G220"/>
    <mergeCell ref="H219:H220"/>
    <mergeCell ref="I219:J220"/>
    <mergeCell ref="Z217:AA218"/>
    <mergeCell ref="AB217:AB218"/>
    <mergeCell ref="AC217:AD218"/>
    <mergeCell ref="AE217:AE218"/>
    <mergeCell ref="AF217:AF218"/>
    <mergeCell ref="AG217:AH218"/>
    <mergeCell ref="R217:R218"/>
    <mergeCell ref="S217:T218"/>
    <mergeCell ref="U217:U218"/>
    <mergeCell ref="V217:V218"/>
    <mergeCell ref="W217:X218"/>
    <mergeCell ref="Y217:Y218"/>
    <mergeCell ref="I217:J218"/>
    <mergeCell ref="K217:K218"/>
    <mergeCell ref="L217:M218"/>
    <mergeCell ref="N217:N218"/>
    <mergeCell ref="O217:P218"/>
    <mergeCell ref="Q217:Q218"/>
    <mergeCell ref="AI215:AI216"/>
    <mergeCell ref="AJ215:AJ216"/>
    <mergeCell ref="AK215:AK216"/>
    <mergeCell ref="AL215:AL216"/>
    <mergeCell ref="B217:B218"/>
    <mergeCell ref="C217:C218"/>
    <mergeCell ref="D217:D218"/>
    <mergeCell ref="E217:F218"/>
    <mergeCell ref="G217:G218"/>
    <mergeCell ref="H217:H218"/>
    <mergeCell ref="Z215:AA216"/>
    <mergeCell ref="AB215:AB216"/>
    <mergeCell ref="AC215:AD216"/>
    <mergeCell ref="AE215:AE216"/>
    <mergeCell ref="AF215:AF216"/>
    <mergeCell ref="AG215:AH216"/>
    <mergeCell ref="R215:R216"/>
    <mergeCell ref="S215:T216"/>
    <mergeCell ref="U215:U216"/>
    <mergeCell ref="V215:V216"/>
    <mergeCell ref="W215:X216"/>
    <mergeCell ref="Y215:Y216"/>
    <mergeCell ref="I215:J216"/>
    <mergeCell ref="K215:K216"/>
    <mergeCell ref="L215:M216"/>
    <mergeCell ref="N215:N216"/>
    <mergeCell ref="O215:P216"/>
    <mergeCell ref="Q215:Q216"/>
    <mergeCell ref="AI213:AI214"/>
    <mergeCell ref="AJ213:AJ214"/>
    <mergeCell ref="AK213:AK214"/>
    <mergeCell ref="AL213:AL214"/>
    <mergeCell ref="B215:B216"/>
    <mergeCell ref="C215:C216"/>
    <mergeCell ref="D215:D216"/>
    <mergeCell ref="E215:F216"/>
    <mergeCell ref="G215:G216"/>
    <mergeCell ref="H215:H216"/>
    <mergeCell ref="Z213:AA214"/>
    <mergeCell ref="AB213:AB214"/>
    <mergeCell ref="AC213:AD214"/>
    <mergeCell ref="AE213:AE214"/>
    <mergeCell ref="AF213:AF214"/>
    <mergeCell ref="AG213:AH214"/>
    <mergeCell ref="R213:R214"/>
    <mergeCell ref="S213:T214"/>
    <mergeCell ref="U213:U214"/>
    <mergeCell ref="V213:V214"/>
    <mergeCell ref="W213:X214"/>
    <mergeCell ref="Y213:Y214"/>
    <mergeCell ref="I213:J214"/>
    <mergeCell ref="K213:K214"/>
    <mergeCell ref="L213:M214"/>
    <mergeCell ref="N213:N214"/>
    <mergeCell ref="O213:P214"/>
    <mergeCell ref="Q213:Q214"/>
    <mergeCell ref="AI211:AI212"/>
    <mergeCell ref="AJ211:AJ212"/>
    <mergeCell ref="AK211:AK212"/>
    <mergeCell ref="AL211:AL212"/>
    <mergeCell ref="B213:B214"/>
    <mergeCell ref="C213:C214"/>
    <mergeCell ref="D213:D214"/>
    <mergeCell ref="E213:F214"/>
    <mergeCell ref="G213:G214"/>
    <mergeCell ref="H213:H214"/>
    <mergeCell ref="Z211:AA212"/>
    <mergeCell ref="AB211:AB212"/>
    <mergeCell ref="AC211:AD212"/>
    <mergeCell ref="AE211:AE212"/>
    <mergeCell ref="AF211:AF212"/>
    <mergeCell ref="AG211:AH212"/>
    <mergeCell ref="R211:R212"/>
    <mergeCell ref="S211:T212"/>
    <mergeCell ref="U211:U212"/>
    <mergeCell ref="V211:V212"/>
    <mergeCell ref="W211:X212"/>
    <mergeCell ref="Y211:Y212"/>
    <mergeCell ref="I211:J212"/>
    <mergeCell ref="K211:K212"/>
    <mergeCell ref="L211:M212"/>
    <mergeCell ref="N211:N212"/>
    <mergeCell ref="O211:P212"/>
    <mergeCell ref="Q211:Q212"/>
    <mergeCell ref="AI209:AI210"/>
    <mergeCell ref="AJ209:AJ210"/>
    <mergeCell ref="AK209:AK210"/>
    <mergeCell ref="AL209:AL210"/>
    <mergeCell ref="B211:B212"/>
    <mergeCell ref="C211:C212"/>
    <mergeCell ref="D211:D212"/>
    <mergeCell ref="E211:F212"/>
    <mergeCell ref="G211:G212"/>
    <mergeCell ref="H211:H212"/>
    <mergeCell ref="Z209:AA210"/>
    <mergeCell ref="AB209:AB210"/>
    <mergeCell ref="AC209:AD210"/>
    <mergeCell ref="AE209:AE210"/>
    <mergeCell ref="AF209:AF210"/>
    <mergeCell ref="AG209:AH210"/>
    <mergeCell ref="R209:R210"/>
    <mergeCell ref="S209:T210"/>
    <mergeCell ref="U209:U210"/>
    <mergeCell ref="V209:V210"/>
    <mergeCell ref="W209:X210"/>
    <mergeCell ref="Y209:Y210"/>
    <mergeCell ref="I209:J210"/>
    <mergeCell ref="K209:K210"/>
    <mergeCell ref="L209:M210"/>
    <mergeCell ref="N209:N210"/>
    <mergeCell ref="O209:P210"/>
    <mergeCell ref="Q209:Q210"/>
    <mergeCell ref="AI207:AI208"/>
    <mergeCell ref="AJ207:AJ208"/>
    <mergeCell ref="AK207:AK208"/>
    <mergeCell ref="AL207:AL208"/>
    <mergeCell ref="B209:B210"/>
    <mergeCell ref="C209:C210"/>
    <mergeCell ref="D209:D210"/>
    <mergeCell ref="E209:F210"/>
    <mergeCell ref="G209:G210"/>
    <mergeCell ref="H209:H210"/>
    <mergeCell ref="Z207:AA208"/>
    <mergeCell ref="AB207:AB208"/>
    <mergeCell ref="AC207:AD208"/>
    <mergeCell ref="AE207:AE208"/>
    <mergeCell ref="AF207:AF208"/>
    <mergeCell ref="AG207:AH208"/>
    <mergeCell ref="R207:R208"/>
    <mergeCell ref="S207:T208"/>
    <mergeCell ref="U207:U208"/>
    <mergeCell ref="V207:V208"/>
    <mergeCell ref="W207:X208"/>
    <mergeCell ref="Y207:Y208"/>
    <mergeCell ref="I207:J208"/>
    <mergeCell ref="K207:K208"/>
    <mergeCell ref="L207:M208"/>
    <mergeCell ref="N207:N208"/>
    <mergeCell ref="O207:P208"/>
    <mergeCell ref="Q207:Q208"/>
    <mergeCell ref="B207:B208"/>
    <mergeCell ref="C207:C208"/>
    <mergeCell ref="D207:D208"/>
    <mergeCell ref="E207:F208"/>
    <mergeCell ref="G207:G208"/>
    <mergeCell ref="H207:H208"/>
    <mergeCell ref="L206:N206"/>
    <mergeCell ref="O206:Q206"/>
    <mergeCell ref="W206:Y206"/>
    <mergeCell ref="Z206:AB206"/>
    <mergeCell ref="AC206:AE206"/>
    <mergeCell ref="AG206:AI206"/>
    <mergeCell ref="AL201:AL202"/>
    <mergeCell ref="B203:AL203"/>
    <mergeCell ref="E205:G205"/>
    <mergeCell ref="I205:Q205"/>
    <mergeCell ref="S205:U206"/>
    <mergeCell ref="W205:AE205"/>
    <mergeCell ref="AG205:AI205"/>
    <mergeCell ref="AL205:AL206"/>
    <mergeCell ref="E206:G206"/>
    <mergeCell ref="I206:K206"/>
    <mergeCell ref="AE201:AE202"/>
    <mergeCell ref="AF201:AF202"/>
    <mergeCell ref="AG201:AH202"/>
    <mergeCell ref="AI201:AI202"/>
    <mergeCell ref="AJ201:AJ202"/>
    <mergeCell ref="AK201:AK202"/>
    <mergeCell ref="V201:V202"/>
    <mergeCell ref="W201:X202"/>
    <mergeCell ref="Y201:Y202"/>
    <mergeCell ref="Z201:AA202"/>
    <mergeCell ref="AB201:AB202"/>
    <mergeCell ref="AC201:AD202"/>
    <mergeCell ref="N201:N202"/>
    <mergeCell ref="O201:P202"/>
    <mergeCell ref="Q201:Q202"/>
    <mergeCell ref="R201:R202"/>
    <mergeCell ref="S201:T202"/>
    <mergeCell ref="U201:U202"/>
    <mergeCell ref="AL199:AL200"/>
    <mergeCell ref="B201:B202"/>
    <mergeCell ref="C201:C202"/>
    <mergeCell ref="D201:D202"/>
    <mergeCell ref="E201:F202"/>
    <mergeCell ref="G201:G202"/>
    <mergeCell ref="H201:H202"/>
    <mergeCell ref="I201:J202"/>
    <mergeCell ref="K201:K202"/>
    <mergeCell ref="L201:M202"/>
    <mergeCell ref="AE199:AE200"/>
    <mergeCell ref="AF199:AF200"/>
    <mergeCell ref="AG199:AH200"/>
    <mergeCell ref="AI199:AI200"/>
    <mergeCell ref="AJ199:AJ200"/>
    <mergeCell ref="AK199:AK200"/>
    <mergeCell ref="V199:V200"/>
    <mergeCell ref="W199:X200"/>
    <mergeCell ref="Y199:Y200"/>
    <mergeCell ref="Z199:AA200"/>
    <mergeCell ref="AB199:AB200"/>
    <mergeCell ref="AC199:AD200"/>
    <mergeCell ref="N199:N200"/>
    <mergeCell ref="O199:P200"/>
    <mergeCell ref="Q199:Q200"/>
    <mergeCell ref="R199:R200"/>
    <mergeCell ref="S199:T200"/>
    <mergeCell ref="U199:U200"/>
    <mergeCell ref="AL197:AL198"/>
    <mergeCell ref="B199:B200"/>
    <mergeCell ref="C199:C200"/>
    <mergeCell ref="D199:D200"/>
    <mergeCell ref="E199:F200"/>
    <mergeCell ref="G199:G200"/>
    <mergeCell ref="H199:H200"/>
    <mergeCell ref="I199:J200"/>
    <mergeCell ref="K199:K200"/>
    <mergeCell ref="L199:M200"/>
    <mergeCell ref="AE197:AE198"/>
    <mergeCell ref="AF197:AF198"/>
    <mergeCell ref="AG197:AH198"/>
    <mergeCell ref="AI197:AI198"/>
    <mergeCell ref="AJ197:AJ198"/>
    <mergeCell ref="AK197:AK198"/>
    <mergeCell ref="V197:V198"/>
    <mergeCell ref="W197:X198"/>
    <mergeCell ref="Y197:Y198"/>
    <mergeCell ref="Z197:AA198"/>
    <mergeCell ref="AB197:AB198"/>
    <mergeCell ref="AC197:AD198"/>
    <mergeCell ref="N197:N198"/>
    <mergeCell ref="O197:P198"/>
    <mergeCell ref="Q197:Q198"/>
    <mergeCell ref="R197:R198"/>
    <mergeCell ref="S197:T198"/>
    <mergeCell ref="U197:U198"/>
    <mergeCell ref="AL195:AL196"/>
    <mergeCell ref="B197:B198"/>
    <mergeCell ref="C197:C198"/>
    <mergeCell ref="D197:D198"/>
    <mergeCell ref="E197:F198"/>
    <mergeCell ref="G197:G198"/>
    <mergeCell ref="H197:H198"/>
    <mergeCell ref="I197:J198"/>
    <mergeCell ref="K197:K198"/>
    <mergeCell ref="L197:M198"/>
    <mergeCell ref="AE195:AE196"/>
    <mergeCell ref="AF195:AF196"/>
    <mergeCell ref="AG195:AH196"/>
    <mergeCell ref="AI195:AI196"/>
    <mergeCell ref="AJ195:AJ196"/>
    <mergeCell ref="AK195:AK196"/>
    <mergeCell ref="V195:V196"/>
    <mergeCell ref="W195:X196"/>
    <mergeCell ref="Y195:Y196"/>
    <mergeCell ref="Z195:AA196"/>
    <mergeCell ref="AB195:AB196"/>
    <mergeCell ref="AC195:AD196"/>
    <mergeCell ref="N195:N196"/>
    <mergeCell ref="O195:P196"/>
    <mergeCell ref="Q195:Q196"/>
    <mergeCell ref="R195:R196"/>
    <mergeCell ref="S195:T196"/>
    <mergeCell ref="U195:U196"/>
    <mergeCell ref="AL193:AL194"/>
    <mergeCell ref="B195:B196"/>
    <mergeCell ref="C195:C196"/>
    <mergeCell ref="D195:D196"/>
    <mergeCell ref="E195:F196"/>
    <mergeCell ref="G195:G196"/>
    <mergeCell ref="H195:H196"/>
    <mergeCell ref="I195:J196"/>
    <mergeCell ref="K195:K196"/>
    <mergeCell ref="L195:M196"/>
    <mergeCell ref="AE193:AE194"/>
    <mergeCell ref="AF193:AF194"/>
    <mergeCell ref="AG193:AH194"/>
    <mergeCell ref="AI193:AI194"/>
    <mergeCell ref="AJ193:AJ194"/>
    <mergeCell ref="AK193:AK194"/>
    <mergeCell ref="V193:V194"/>
    <mergeCell ref="W193:X194"/>
    <mergeCell ref="Y193:Y194"/>
    <mergeCell ref="Z193:AA194"/>
    <mergeCell ref="AB193:AB194"/>
    <mergeCell ref="AC193:AD194"/>
    <mergeCell ref="N193:N194"/>
    <mergeCell ref="O193:P194"/>
    <mergeCell ref="Q193:Q194"/>
    <mergeCell ref="R193:R194"/>
    <mergeCell ref="S193:T194"/>
    <mergeCell ref="U193:U194"/>
    <mergeCell ref="AL191:AL192"/>
    <mergeCell ref="B193:B194"/>
    <mergeCell ref="C193:C194"/>
    <mergeCell ref="D193:D194"/>
    <mergeCell ref="E193:F194"/>
    <mergeCell ref="G193:G194"/>
    <mergeCell ref="H193:H194"/>
    <mergeCell ref="I193:J194"/>
    <mergeCell ref="K193:K194"/>
    <mergeCell ref="L193:M194"/>
    <mergeCell ref="AE191:AE192"/>
    <mergeCell ref="AF191:AF192"/>
    <mergeCell ref="AG191:AH192"/>
    <mergeCell ref="AI191:AI192"/>
    <mergeCell ref="AJ191:AJ192"/>
    <mergeCell ref="AK191:AK192"/>
    <mergeCell ref="V191:V192"/>
    <mergeCell ref="W191:X192"/>
    <mergeCell ref="Y191:Y192"/>
    <mergeCell ref="Z191:AA192"/>
    <mergeCell ref="AB191:AB192"/>
    <mergeCell ref="AC191:AD192"/>
    <mergeCell ref="N191:N192"/>
    <mergeCell ref="O191:P192"/>
    <mergeCell ref="Q191:Q192"/>
    <mergeCell ref="R191:R192"/>
    <mergeCell ref="S191:T192"/>
    <mergeCell ref="U191:U192"/>
    <mergeCell ref="AL189:AL190"/>
    <mergeCell ref="B191:B192"/>
    <mergeCell ref="C191:C192"/>
    <mergeCell ref="D191:D192"/>
    <mergeCell ref="E191:F192"/>
    <mergeCell ref="G191:G192"/>
    <mergeCell ref="H191:H192"/>
    <mergeCell ref="I191:J192"/>
    <mergeCell ref="K191:K192"/>
    <mergeCell ref="L191:M192"/>
    <mergeCell ref="AE189:AE190"/>
    <mergeCell ref="AF189:AF190"/>
    <mergeCell ref="AG189:AH190"/>
    <mergeCell ref="AI189:AI190"/>
    <mergeCell ref="AJ189:AJ190"/>
    <mergeCell ref="AK189:AK190"/>
    <mergeCell ref="V189:V190"/>
    <mergeCell ref="W189:X190"/>
    <mergeCell ref="Y189:Y190"/>
    <mergeCell ref="Z189:AA190"/>
    <mergeCell ref="AB189:AB190"/>
    <mergeCell ref="AC189:AD190"/>
    <mergeCell ref="N189:N190"/>
    <mergeCell ref="O189:P190"/>
    <mergeCell ref="Q189:Q190"/>
    <mergeCell ref="R189:R190"/>
    <mergeCell ref="S189:T190"/>
    <mergeCell ref="U189:U190"/>
    <mergeCell ref="AL187:AL188"/>
    <mergeCell ref="B189:B190"/>
    <mergeCell ref="C189:C190"/>
    <mergeCell ref="D189:D190"/>
    <mergeCell ref="E189:F190"/>
    <mergeCell ref="G189:G190"/>
    <mergeCell ref="H189:H190"/>
    <mergeCell ref="I189:J190"/>
    <mergeCell ref="K189:K190"/>
    <mergeCell ref="L189:M190"/>
    <mergeCell ref="AE187:AE188"/>
    <mergeCell ref="AF187:AF188"/>
    <mergeCell ref="AG187:AH188"/>
    <mergeCell ref="AI187:AI188"/>
    <mergeCell ref="AJ187:AJ188"/>
    <mergeCell ref="AK187:AK188"/>
    <mergeCell ref="V187:V188"/>
    <mergeCell ref="W187:X188"/>
    <mergeCell ref="Y187:Y188"/>
    <mergeCell ref="Z187:AA188"/>
    <mergeCell ref="AB187:AB188"/>
    <mergeCell ref="AC187:AD188"/>
    <mergeCell ref="N187:N188"/>
    <mergeCell ref="O187:P188"/>
    <mergeCell ref="Q187:Q188"/>
    <mergeCell ref="R187:R188"/>
    <mergeCell ref="S187:T188"/>
    <mergeCell ref="U187:U188"/>
    <mergeCell ref="AL185:AL186"/>
    <mergeCell ref="B187:B188"/>
    <mergeCell ref="C187:C188"/>
    <mergeCell ref="D187:D188"/>
    <mergeCell ref="E187:F188"/>
    <mergeCell ref="G187:G188"/>
    <mergeCell ref="H187:H188"/>
    <mergeCell ref="I187:J188"/>
    <mergeCell ref="K187:K188"/>
    <mergeCell ref="L187:M188"/>
    <mergeCell ref="AE185:AE186"/>
    <mergeCell ref="AF185:AF186"/>
    <mergeCell ref="AG185:AH186"/>
    <mergeCell ref="AI185:AI186"/>
    <mergeCell ref="AJ185:AJ186"/>
    <mergeCell ref="AK185:AK186"/>
    <mergeCell ref="V185:V186"/>
    <mergeCell ref="W185:X186"/>
    <mergeCell ref="Y185:Y186"/>
    <mergeCell ref="Z185:AA186"/>
    <mergeCell ref="AB185:AB186"/>
    <mergeCell ref="AC185:AD186"/>
    <mergeCell ref="N185:N186"/>
    <mergeCell ref="O185:P186"/>
    <mergeCell ref="Q185:Q186"/>
    <mergeCell ref="R185:R186"/>
    <mergeCell ref="S185:T186"/>
    <mergeCell ref="U185:U186"/>
    <mergeCell ref="AL183:AL184"/>
    <mergeCell ref="B185:B186"/>
    <mergeCell ref="C185:C186"/>
    <mergeCell ref="D185:D186"/>
    <mergeCell ref="E185:F186"/>
    <mergeCell ref="G185:G186"/>
    <mergeCell ref="H185:H186"/>
    <mergeCell ref="I185:J186"/>
    <mergeCell ref="K185:K186"/>
    <mergeCell ref="L185:M186"/>
    <mergeCell ref="AE183:AE184"/>
    <mergeCell ref="AF183:AF184"/>
    <mergeCell ref="AG183:AH184"/>
    <mergeCell ref="AI183:AI184"/>
    <mergeCell ref="AJ183:AJ184"/>
    <mergeCell ref="AK183:AK184"/>
    <mergeCell ref="V183:V184"/>
    <mergeCell ref="W183:X184"/>
    <mergeCell ref="Y183:Y184"/>
    <mergeCell ref="Z183:AA184"/>
    <mergeCell ref="AB183:AB184"/>
    <mergeCell ref="AC183:AD184"/>
    <mergeCell ref="N183:N184"/>
    <mergeCell ref="O183:P184"/>
    <mergeCell ref="Q183:Q184"/>
    <mergeCell ref="R183:R184"/>
    <mergeCell ref="S183:T184"/>
    <mergeCell ref="U183:U184"/>
    <mergeCell ref="AL181:AL182"/>
    <mergeCell ref="B183:B184"/>
    <mergeCell ref="C183:C184"/>
    <mergeCell ref="D183:D184"/>
    <mergeCell ref="E183:F184"/>
    <mergeCell ref="G183:G184"/>
    <mergeCell ref="H183:H184"/>
    <mergeCell ref="I183:J184"/>
    <mergeCell ref="K183:K184"/>
    <mergeCell ref="L183:M184"/>
    <mergeCell ref="AE181:AE182"/>
    <mergeCell ref="AF181:AF182"/>
    <mergeCell ref="AG181:AH182"/>
    <mergeCell ref="AI181:AI182"/>
    <mergeCell ref="AJ181:AJ182"/>
    <mergeCell ref="AK181:AK182"/>
    <mergeCell ref="V181:V182"/>
    <mergeCell ref="W181:X182"/>
    <mergeCell ref="Y181:Y182"/>
    <mergeCell ref="Z181:AA182"/>
    <mergeCell ref="AB181:AB182"/>
    <mergeCell ref="AC181:AD182"/>
    <mergeCell ref="N181:N182"/>
    <mergeCell ref="O181:P182"/>
    <mergeCell ref="Q181:Q182"/>
    <mergeCell ref="R181:R182"/>
    <mergeCell ref="S181:T182"/>
    <mergeCell ref="U181:U182"/>
    <mergeCell ref="AL179:AL180"/>
    <mergeCell ref="B181:B182"/>
    <mergeCell ref="C181:C182"/>
    <mergeCell ref="D181:D182"/>
    <mergeCell ref="E181:F182"/>
    <mergeCell ref="G181:G182"/>
    <mergeCell ref="H181:H182"/>
    <mergeCell ref="I181:J182"/>
    <mergeCell ref="K181:K182"/>
    <mergeCell ref="L181:M182"/>
    <mergeCell ref="AE179:AE180"/>
    <mergeCell ref="AF179:AF180"/>
    <mergeCell ref="AG179:AH180"/>
    <mergeCell ref="AI179:AI180"/>
    <mergeCell ref="AJ179:AJ180"/>
    <mergeCell ref="AK179:AK180"/>
    <mergeCell ref="V179:V180"/>
    <mergeCell ref="W179:X180"/>
    <mergeCell ref="Y179:Y180"/>
    <mergeCell ref="Z179:AA180"/>
    <mergeCell ref="AB179:AB180"/>
    <mergeCell ref="AC179:AD180"/>
    <mergeCell ref="N179:N180"/>
    <mergeCell ref="O179:P180"/>
    <mergeCell ref="Q179:Q180"/>
    <mergeCell ref="R179:R180"/>
    <mergeCell ref="S179:T180"/>
    <mergeCell ref="U179:U180"/>
    <mergeCell ref="AL177:AL178"/>
    <mergeCell ref="B179:B180"/>
    <mergeCell ref="C179:C180"/>
    <mergeCell ref="D179:D180"/>
    <mergeCell ref="E179:F180"/>
    <mergeCell ref="G179:G180"/>
    <mergeCell ref="H179:H180"/>
    <mergeCell ref="I179:J180"/>
    <mergeCell ref="K179:K180"/>
    <mergeCell ref="L179:M180"/>
    <mergeCell ref="AE177:AE178"/>
    <mergeCell ref="AF177:AF178"/>
    <mergeCell ref="AG177:AH178"/>
    <mergeCell ref="AI177:AI178"/>
    <mergeCell ref="AJ177:AJ178"/>
    <mergeCell ref="AK177:AK178"/>
    <mergeCell ref="V177:V178"/>
    <mergeCell ref="W177:X178"/>
    <mergeCell ref="Y177:Y178"/>
    <mergeCell ref="Z177:AA178"/>
    <mergeCell ref="AB177:AB178"/>
    <mergeCell ref="AC177:AD178"/>
    <mergeCell ref="N177:N178"/>
    <mergeCell ref="O177:P178"/>
    <mergeCell ref="Q177:Q178"/>
    <mergeCell ref="R177:R178"/>
    <mergeCell ref="S177:T178"/>
    <mergeCell ref="U177:U178"/>
    <mergeCell ref="AL175:AL176"/>
    <mergeCell ref="B177:B178"/>
    <mergeCell ref="C177:C178"/>
    <mergeCell ref="D177:D178"/>
    <mergeCell ref="E177:F178"/>
    <mergeCell ref="G177:G178"/>
    <mergeCell ref="H177:H178"/>
    <mergeCell ref="I177:J178"/>
    <mergeCell ref="K177:K178"/>
    <mergeCell ref="L177:M178"/>
    <mergeCell ref="AE175:AE176"/>
    <mergeCell ref="AF175:AF176"/>
    <mergeCell ref="AG175:AH176"/>
    <mergeCell ref="AI175:AI176"/>
    <mergeCell ref="AJ175:AJ176"/>
    <mergeCell ref="AK175:AK176"/>
    <mergeCell ref="V175:V176"/>
    <mergeCell ref="W175:X176"/>
    <mergeCell ref="Y175:Y176"/>
    <mergeCell ref="Z175:AA176"/>
    <mergeCell ref="AB175:AB176"/>
    <mergeCell ref="AC175:AD176"/>
    <mergeCell ref="N175:N176"/>
    <mergeCell ref="O175:P176"/>
    <mergeCell ref="Q175:Q176"/>
    <mergeCell ref="R175:R176"/>
    <mergeCell ref="S175:T176"/>
    <mergeCell ref="U175:U176"/>
    <mergeCell ref="AL173:AL174"/>
    <mergeCell ref="B175:B176"/>
    <mergeCell ref="C175:C176"/>
    <mergeCell ref="D175:D176"/>
    <mergeCell ref="E175:F176"/>
    <mergeCell ref="G175:G176"/>
    <mergeCell ref="H175:H176"/>
    <mergeCell ref="I175:J176"/>
    <mergeCell ref="K175:K176"/>
    <mergeCell ref="L175:M176"/>
    <mergeCell ref="AE173:AE174"/>
    <mergeCell ref="AF173:AF174"/>
    <mergeCell ref="AG173:AH174"/>
    <mergeCell ref="AI173:AI174"/>
    <mergeCell ref="AJ173:AJ174"/>
    <mergeCell ref="AK173:AK174"/>
    <mergeCell ref="V173:V174"/>
    <mergeCell ref="W173:X174"/>
    <mergeCell ref="Y173:Y174"/>
    <mergeCell ref="Z173:AA174"/>
    <mergeCell ref="AB173:AB174"/>
    <mergeCell ref="AC173:AD174"/>
    <mergeCell ref="N173:N174"/>
    <mergeCell ref="O173:P174"/>
    <mergeCell ref="Q173:Q174"/>
    <mergeCell ref="R173:R174"/>
    <mergeCell ref="S173:T174"/>
    <mergeCell ref="U173:U174"/>
    <mergeCell ref="AL171:AL172"/>
    <mergeCell ref="B173:B174"/>
    <mergeCell ref="C173:C174"/>
    <mergeCell ref="D173:D174"/>
    <mergeCell ref="E173:F174"/>
    <mergeCell ref="G173:G174"/>
    <mergeCell ref="H173:H174"/>
    <mergeCell ref="I173:J174"/>
    <mergeCell ref="K173:K174"/>
    <mergeCell ref="L173:M174"/>
    <mergeCell ref="AE171:AE172"/>
    <mergeCell ref="AF171:AF172"/>
    <mergeCell ref="AG171:AH172"/>
    <mergeCell ref="AI171:AI172"/>
    <mergeCell ref="AJ171:AJ172"/>
    <mergeCell ref="AK171:AK172"/>
    <mergeCell ref="V171:V172"/>
    <mergeCell ref="W171:X172"/>
    <mergeCell ref="Y171:Y172"/>
    <mergeCell ref="Z171:AA172"/>
    <mergeCell ref="AB171:AB172"/>
    <mergeCell ref="AC171:AD172"/>
    <mergeCell ref="N171:N172"/>
    <mergeCell ref="O171:P172"/>
    <mergeCell ref="Q171:Q172"/>
    <mergeCell ref="R171:R172"/>
    <mergeCell ref="S171:T172"/>
    <mergeCell ref="U171:U172"/>
    <mergeCell ref="AL169:AL170"/>
    <mergeCell ref="B171:B172"/>
    <mergeCell ref="C171:C172"/>
    <mergeCell ref="D171:D172"/>
    <mergeCell ref="E171:F172"/>
    <mergeCell ref="G171:G172"/>
    <mergeCell ref="H171:H172"/>
    <mergeCell ref="I171:J172"/>
    <mergeCell ref="K171:K172"/>
    <mergeCell ref="L171:M172"/>
    <mergeCell ref="AE169:AE170"/>
    <mergeCell ref="AF169:AF170"/>
    <mergeCell ref="AG169:AH170"/>
    <mergeCell ref="AI169:AI170"/>
    <mergeCell ref="AJ169:AJ170"/>
    <mergeCell ref="AK169:AK170"/>
    <mergeCell ref="V169:V170"/>
    <mergeCell ref="W169:X170"/>
    <mergeCell ref="Y169:Y170"/>
    <mergeCell ref="Z169:AA170"/>
    <mergeCell ref="AB169:AB170"/>
    <mergeCell ref="AC169:AD170"/>
    <mergeCell ref="N169:N170"/>
    <mergeCell ref="O169:P170"/>
    <mergeCell ref="Q169:Q170"/>
    <mergeCell ref="R169:R170"/>
    <mergeCell ref="S169:T170"/>
    <mergeCell ref="U169:U170"/>
    <mergeCell ref="AL167:AL168"/>
    <mergeCell ref="B169:B170"/>
    <mergeCell ref="C169:C170"/>
    <mergeCell ref="D169:D170"/>
    <mergeCell ref="E169:F170"/>
    <mergeCell ref="G169:G170"/>
    <mergeCell ref="H169:H170"/>
    <mergeCell ref="I169:J170"/>
    <mergeCell ref="K169:K170"/>
    <mergeCell ref="L169:M170"/>
    <mergeCell ref="AE167:AE168"/>
    <mergeCell ref="AF167:AF168"/>
    <mergeCell ref="AG167:AH168"/>
    <mergeCell ref="AI167:AI168"/>
    <mergeCell ref="AJ167:AJ168"/>
    <mergeCell ref="AK167:AK168"/>
    <mergeCell ref="V167:V168"/>
    <mergeCell ref="W167:X168"/>
    <mergeCell ref="Y167:Y168"/>
    <mergeCell ref="Z167:AA168"/>
    <mergeCell ref="AB167:AB168"/>
    <mergeCell ref="AC167:AD168"/>
    <mergeCell ref="N167:N168"/>
    <mergeCell ref="O167:P168"/>
    <mergeCell ref="Q167:Q168"/>
    <mergeCell ref="R167:R168"/>
    <mergeCell ref="S167:T168"/>
    <mergeCell ref="U167:U168"/>
    <mergeCell ref="AL165:AL166"/>
    <mergeCell ref="B167:B168"/>
    <mergeCell ref="C167:C168"/>
    <mergeCell ref="D167:D168"/>
    <mergeCell ref="E167:F168"/>
    <mergeCell ref="G167:G168"/>
    <mergeCell ref="H167:H168"/>
    <mergeCell ref="I167:J168"/>
    <mergeCell ref="K167:K168"/>
    <mergeCell ref="L167:M168"/>
    <mergeCell ref="AE165:AE166"/>
    <mergeCell ref="AF165:AF166"/>
    <mergeCell ref="AG165:AH166"/>
    <mergeCell ref="AI165:AI166"/>
    <mergeCell ref="AJ165:AJ166"/>
    <mergeCell ref="AK165:AK166"/>
    <mergeCell ref="V165:V166"/>
    <mergeCell ref="W165:X166"/>
    <mergeCell ref="Y165:Y166"/>
    <mergeCell ref="Z165:AA166"/>
    <mergeCell ref="AB165:AB166"/>
    <mergeCell ref="AC165:AD166"/>
    <mergeCell ref="N165:N166"/>
    <mergeCell ref="O165:P166"/>
    <mergeCell ref="Q165:Q166"/>
    <mergeCell ref="R165:R166"/>
    <mergeCell ref="S165:T166"/>
    <mergeCell ref="U165:U166"/>
    <mergeCell ref="AL163:AL164"/>
    <mergeCell ref="B165:B166"/>
    <mergeCell ref="C165:C166"/>
    <mergeCell ref="D165:D166"/>
    <mergeCell ref="E165:F166"/>
    <mergeCell ref="G165:G166"/>
    <mergeCell ref="H165:H166"/>
    <mergeCell ref="I165:J166"/>
    <mergeCell ref="K165:K166"/>
    <mergeCell ref="L165:M166"/>
    <mergeCell ref="AE163:AE164"/>
    <mergeCell ref="AF163:AF164"/>
    <mergeCell ref="AG163:AH164"/>
    <mergeCell ref="AI163:AI164"/>
    <mergeCell ref="AJ163:AJ164"/>
    <mergeCell ref="AK163:AK164"/>
    <mergeCell ref="V163:V164"/>
    <mergeCell ref="W163:X164"/>
    <mergeCell ref="Y163:Y164"/>
    <mergeCell ref="Z163:AA164"/>
    <mergeCell ref="AB163:AB164"/>
    <mergeCell ref="AC163:AD164"/>
    <mergeCell ref="N163:N164"/>
    <mergeCell ref="O163:P164"/>
    <mergeCell ref="Q163:Q164"/>
    <mergeCell ref="R163:R164"/>
    <mergeCell ref="S163:T164"/>
    <mergeCell ref="U163:U164"/>
    <mergeCell ref="AL161:AL162"/>
    <mergeCell ref="B163:B164"/>
    <mergeCell ref="C163:C164"/>
    <mergeCell ref="D163:D164"/>
    <mergeCell ref="E163:F164"/>
    <mergeCell ref="G163:G164"/>
    <mergeCell ref="H163:H164"/>
    <mergeCell ref="I163:J164"/>
    <mergeCell ref="K163:K164"/>
    <mergeCell ref="L163:M164"/>
    <mergeCell ref="AE161:AE162"/>
    <mergeCell ref="AF161:AF162"/>
    <mergeCell ref="AG161:AH162"/>
    <mergeCell ref="AI161:AI162"/>
    <mergeCell ref="AJ161:AJ162"/>
    <mergeCell ref="AK161:AK162"/>
    <mergeCell ref="V161:V162"/>
    <mergeCell ref="W161:X162"/>
    <mergeCell ref="Y161:Y162"/>
    <mergeCell ref="Z161:AA162"/>
    <mergeCell ref="AB161:AB162"/>
    <mergeCell ref="AC161:AD162"/>
    <mergeCell ref="N161:N162"/>
    <mergeCell ref="O161:P162"/>
    <mergeCell ref="Q161:Q162"/>
    <mergeCell ref="R161:R162"/>
    <mergeCell ref="S161:T162"/>
    <mergeCell ref="U161:U162"/>
    <mergeCell ref="AL159:AL160"/>
    <mergeCell ref="B161:B162"/>
    <mergeCell ref="C161:C162"/>
    <mergeCell ref="D161:D162"/>
    <mergeCell ref="E161:F162"/>
    <mergeCell ref="G161:G162"/>
    <mergeCell ref="H161:H162"/>
    <mergeCell ref="I161:J162"/>
    <mergeCell ref="K161:K162"/>
    <mergeCell ref="L161:M162"/>
    <mergeCell ref="AE159:AE160"/>
    <mergeCell ref="AF159:AF160"/>
    <mergeCell ref="AG159:AH160"/>
    <mergeCell ref="AI159:AI160"/>
    <mergeCell ref="AJ159:AJ160"/>
    <mergeCell ref="AK159:AK160"/>
    <mergeCell ref="V159:V160"/>
    <mergeCell ref="W159:X160"/>
    <mergeCell ref="Y159:Y160"/>
    <mergeCell ref="Z159:AA160"/>
    <mergeCell ref="AB159:AB160"/>
    <mergeCell ref="AC159:AD160"/>
    <mergeCell ref="N159:N160"/>
    <mergeCell ref="O159:P160"/>
    <mergeCell ref="Q159:Q160"/>
    <mergeCell ref="R159:R160"/>
    <mergeCell ref="S159:T160"/>
    <mergeCell ref="U159:U160"/>
    <mergeCell ref="AL157:AL158"/>
    <mergeCell ref="B159:B160"/>
    <mergeCell ref="C159:C160"/>
    <mergeCell ref="D159:D160"/>
    <mergeCell ref="E159:F160"/>
    <mergeCell ref="G159:G160"/>
    <mergeCell ref="H159:H160"/>
    <mergeCell ref="I159:J160"/>
    <mergeCell ref="K159:K160"/>
    <mergeCell ref="L159:M160"/>
    <mergeCell ref="AE157:AE158"/>
    <mergeCell ref="AF157:AF158"/>
    <mergeCell ref="AG157:AH158"/>
    <mergeCell ref="AI157:AI158"/>
    <mergeCell ref="AJ157:AJ158"/>
    <mergeCell ref="AK157:AK158"/>
    <mergeCell ref="V157:V158"/>
    <mergeCell ref="W157:X158"/>
    <mergeCell ref="Y157:Y158"/>
    <mergeCell ref="Z157:AA158"/>
    <mergeCell ref="AB157:AB158"/>
    <mergeCell ref="AC157:AD158"/>
    <mergeCell ref="N157:N158"/>
    <mergeCell ref="O157:P158"/>
    <mergeCell ref="Q157:Q158"/>
    <mergeCell ref="R157:R158"/>
    <mergeCell ref="S157:T158"/>
    <mergeCell ref="U157:U158"/>
    <mergeCell ref="AL155:AL156"/>
    <mergeCell ref="B157:B158"/>
    <mergeCell ref="C157:C158"/>
    <mergeCell ref="D157:D158"/>
    <mergeCell ref="E157:F158"/>
    <mergeCell ref="G157:G158"/>
    <mergeCell ref="H157:H158"/>
    <mergeCell ref="I157:J158"/>
    <mergeCell ref="K157:K158"/>
    <mergeCell ref="L157:M158"/>
    <mergeCell ref="AE155:AE156"/>
    <mergeCell ref="AF155:AF156"/>
    <mergeCell ref="AG155:AH156"/>
    <mergeCell ref="AI155:AI156"/>
    <mergeCell ref="AJ155:AJ156"/>
    <mergeCell ref="AK155:AK156"/>
    <mergeCell ref="V155:V156"/>
    <mergeCell ref="W155:X156"/>
    <mergeCell ref="Y155:Y156"/>
    <mergeCell ref="Z155:AA156"/>
    <mergeCell ref="AB155:AB156"/>
    <mergeCell ref="AC155:AD156"/>
    <mergeCell ref="N155:N156"/>
    <mergeCell ref="O155:P156"/>
    <mergeCell ref="Q155:Q156"/>
    <mergeCell ref="R155:R156"/>
    <mergeCell ref="S155:T156"/>
    <mergeCell ref="U155:U156"/>
    <mergeCell ref="AL153:AL154"/>
    <mergeCell ref="B155:B156"/>
    <mergeCell ref="C155:C156"/>
    <mergeCell ref="D155:D156"/>
    <mergeCell ref="E155:F156"/>
    <mergeCell ref="G155:G156"/>
    <mergeCell ref="H155:H156"/>
    <mergeCell ref="I155:J156"/>
    <mergeCell ref="K155:K156"/>
    <mergeCell ref="L155:M156"/>
    <mergeCell ref="AE153:AE154"/>
    <mergeCell ref="AF153:AF154"/>
    <mergeCell ref="AG153:AH154"/>
    <mergeCell ref="AI153:AI154"/>
    <mergeCell ref="AJ153:AJ154"/>
    <mergeCell ref="AK153:AK154"/>
    <mergeCell ref="V153:V154"/>
    <mergeCell ref="W153:X154"/>
    <mergeCell ref="Y153:Y154"/>
    <mergeCell ref="Z153:AA154"/>
    <mergeCell ref="AB153:AB154"/>
    <mergeCell ref="AC153:AD154"/>
    <mergeCell ref="N153:N154"/>
    <mergeCell ref="O153:P154"/>
    <mergeCell ref="Q153:Q154"/>
    <mergeCell ref="R153:R154"/>
    <mergeCell ref="S153:T154"/>
    <mergeCell ref="U153:U154"/>
    <mergeCell ref="AL151:AL152"/>
    <mergeCell ref="B153:B154"/>
    <mergeCell ref="C153:C154"/>
    <mergeCell ref="D153:D154"/>
    <mergeCell ref="E153:F154"/>
    <mergeCell ref="G153:G154"/>
    <mergeCell ref="H153:H154"/>
    <mergeCell ref="I153:J154"/>
    <mergeCell ref="K153:K154"/>
    <mergeCell ref="L153:M154"/>
    <mergeCell ref="AE151:AE152"/>
    <mergeCell ref="AF151:AF152"/>
    <mergeCell ref="AG151:AH152"/>
    <mergeCell ref="AI151:AI152"/>
    <mergeCell ref="AJ151:AJ152"/>
    <mergeCell ref="AK151:AK152"/>
    <mergeCell ref="V151:V152"/>
    <mergeCell ref="W151:X152"/>
    <mergeCell ref="Y151:Y152"/>
    <mergeCell ref="Z151:AA152"/>
    <mergeCell ref="AB151:AB152"/>
    <mergeCell ref="AC151:AD152"/>
    <mergeCell ref="N151:N152"/>
    <mergeCell ref="O151:P152"/>
    <mergeCell ref="Q151:Q152"/>
    <mergeCell ref="R151:R152"/>
    <mergeCell ref="S151:T152"/>
    <mergeCell ref="U151:U152"/>
    <mergeCell ref="AL149:AL150"/>
    <mergeCell ref="B151:B152"/>
    <mergeCell ref="C151:C152"/>
    <mergeCell ref="D151:D152"/>
    <mergeCell ref="E151:F152"/>
    <mergeCell ref="G151:G152"/>
    <mergeCell ref="H151:H152"/>
    <mergeCell ref="I151:J152"/>
    <mergeCell ref="K151:K152"/>
    <mergeCell ref="L151:M152"/>
    <mergeCell ref="AE149:AE150"/>
    <mergeCell ref="AF149:AF150"/>
    <mergeCell ref="AG149:AH150"/>
    <mergeCell ref="AI149:AI150"/>
    <mergeCell ref="AJ149:AJ150"/>
    <mergeCell ref="AK149:AK150"/>
    <mergeCell ref="V149:V150"/>
    <mergeCell ref="W149:X150"/>
    <mergeCell ref="Y149:Y150"/>
    <mergeCell ref="Z149:AA150"/>
    <mergeCell ref="AB149:AB150"/>
    <mergeCell ref="AC149:AD150"/>
    <mergeCell ref="N149:N150"/>
    <mergeCell ref="O149:P150"/>
    <mergeCell ref="Q149:Q150"/>
    <mergeCell ref="R149:R150"/>
    <mergeCell ref="S149:T150"/>
    <mergeCell ref="U149:U150"/>
    <mergeCell ref="AL147:AL148"/>
    <mergeCell ref="B149:B150"/>
    <mergeCell ref="C149:C150"/>
    <mergeCell ref="D149:D150"/>
    <mergeCell ref="E149:F150"/>
    <mergeCell ref="G149:G150"/>
    <mergeCell ref="H149:H150"/>
    <mergeCell ref="I149:J150"/>
    <mergeCell ref="K149:K150"/>
    <mergeCell ref="L149:M150"/>
    <mergeCell ref="AE147:AE148"/>
    <mergeCell ref="AF147:AF148"/>
    <mergeCell ref="AG147:AH148"/>
    <mergeCell ref="AI147:AI148"/>
    <mergeCell ref="AJ147:AJ148"/>
    <mergeCell ref="AK147:AK148"/>
    <mergeCell ref="V147:V148"/>
    <mergeCell ref="W147:X148"/>
    <mergeCell ref="Y147:Y148"/>
    <mergeCell ref="Z147:AA148"/>
    <mergeCell ref="AB147:AB148"/>
    <mergeCell ref="AC147:AD148"/>
    <mergeCell ref="N147:N148"/>
    <mergeCell ref="O147:P148"/>
    <mergeCell ref="Q147:Q148"/>
    <mergeCell ref="R147:R148"/>
    <mergeCell ref="S147:T148"/>
    <mergeCell ref="U147:U148"/>
    <mergeCell ref="AL145:AL146"/>
    <mergeCell ref="B147:B148"/>
    <mergeCell ref="C147:C148"/>
    <mergeCell ref="D147:D148"/>
    <mergeCell ref="E147:F148"/>
    <mergeCell ref="G147:G148"/>
    <mergeCell ref="H147:H148"/>
    <mergeCell ref="I147:J148"/>
    <mergeCell ref="K147:K148"/>
    <mergeCell ref="L147:M148"/>
    <mergeCell ref="AE145:AE146"/>
    <mergeCell ref="AF145:AF146"/>
    <mergeCell ref="AG145:AH146"/>
    <mergeCell ref="AI145:AI146"/>
    <mergeCell ref="AJ145:AJ146"/>
    <mergeCell ref="AK145:AK146"/>
    <mergeCell ref="V145:V146"/>
    <mergeCell ref="W145:X146"/>
    <mergeCell ref="Y145:Y146"/>
    <mergeCell ref="Z145:AA146"/>
    <mergeCell ref="AB145:AB146"/>
    <mergeCell ref="AC145:AD146"/>
    <mergeCell ref="N145:N146"/>
    <mergeCell ref="O145:P146"/>
    <mergeCell ref="Q145:Q146"/>
    <mergeCell ref="R145:R146"/>
    <mergeCell ref="S145:T146"/>
    <mergeCell ref="U145:U146"/>
    <mergeCell ref="AL143:AL144"/>
    <mergeCell ref="B145:B146"/>
    <mergeCell ref="C145:C146"/>
    <mergeCell ref="D145:D146"/>
    <mergeCell ref="E145:F146"/>
    <mergeCell ref="G145:G146"/>
    <mergeCell ref="H145:H146"/>
    <mergeCell ref="I145:J146"/>
    <mergeCell ref="K145:K146"/>
    <mergeCell ref="L145:M146"/>
    <mergeCell ref="AE143:AE144"/>
    <mergeCell ref="AF143:AF144"/>
    <mergeCell ref="AG143:AH144"/>
    <mergeCell ref="AI143:AI144"/>
    <mergeCell ref="AJ143:AJ144"/>
    <mergeCell ref="AK143:AK144"/>
    <mergeCell ref="V143:V144"/>
    <mergeCell ref="W143:X144"/>
    <mergeCell ref="Y143:Y144"/>
    <mergeCell ref="Z143:AA144"/>
    <mergeCell ref="AB143:AB144"/>
    <mergeCell ref="AC143:AD144"/>
    <mergeCell ref="N143:N144"/>
    <mergeCell ref="O143:P144"/>
    <mergeCell ref="Q143:Q144"/>
    <mergeCell ref="R143:R144"/>
    <mergeCell ref="S143:T144"/>
    <mergeCell ref="U143:U144"/>
    <mergeCell ref="AG142:AI142"/>
    <mergeCell ref="B143:B144"/>
    <mergeCell ref="C143:C144"/>
    <mergeCell ref="D143:D144"/>
    <mergeCell ref="E143:F144"/>
    <mergeCell ref="G143:G144"/>
    <mergeCell ref="H143:H144"/>
    <mergeCell ref="I143:J144"/>
    <mergeCell ref="K143:K144"/>
    <mergeCell ref="L143:M144"/>
    <mergeCell ref="I142:K142"/>
    <mergeCell ref="L142:N142"/>
    <mergeCell ref="O142:Q142"/>
    <mergeCell ref="W142:Y142"/>
    <mergeCell ref="Z142:AB142"/>
    <mergeCell ref="AC142:AE142"/>
    <mergeCell ref="AK137:AK138"/>
    <mergeCell ref="AL137:AL138"/>
    <mergeCell ref="B139:AL139"/>
    <mergeCell ref="E141:G141"/>
    <mergeCell ref="I141:Q141"/>
    <mergeCell ref="S141:U142"/>
    <mergeCell ref="W141:AE141"/>
    <mergeCell ref="AG141:AI141"/>
    <mergeCell ref="AL141:AL142"/>
    <mergeCell ref="E142:G142"/>
    <mergeCell ref="AC137:AD138"/>
    <mergeCell ref="AE137:AE138"/>
    <mergeCell ref="AF137:AF138"/>
    <mergeCell ref="AG137:AH138"/>
    <mergeCell ref="AI137:AI138"/>
    <mergeCell ref="AJ137:AJ138"/>
    <mergeCell ref="U137:U138"/>
    <mergeCell ref="V137:V138"/>
    <mergeCell ref="W137:X138"/>
    <mergeCell ref="Y137:Y138"/>
    <mergeCell ref="Z137:AA138"/>
    <mergeCell ref="AB137:AB138"/>
    <mergeCell ref="L137:M138"/>
    <mergeCell ref="N137:N138"/>
    <mergeCell ref="O137:P138"/>
    <mergeCell ref="Q137:Q138"/>
    <mergeCell ref="R137:R138"/>
    <mergeCell ref="S137:T138"/>
    <mergeCell ref="AK135:AK136"/>
    <mergeCell ref="AL135:AL136"/>
    <mergeCell ref="B137:B138"/>
    <mergeCell ref="C137:C138"/>
    <mergeCell ref="D137:D138"/>
    <mergeCell ref="E137:F138"/>
    <mergeCell ref="G137:G138"/>
    <mergeCell ref="H137:H138"/>
    <mergeCell ref="I137:J138"/>
    <mergeCell ref="K137:K138"/>
    <mergeCell ref="AC135:AD136"/>
    <mergeCell ref="AE135:AE136"/>
    <mergeCell ref="AF135:AF136"/>
    <mergeCell ref="AG135:AH136"/>
    <mergeCell ref="AI135:AI136"/>
    <mergeCell ref="AJ135:AJ136"/>
    <mergeCell ref="U135:U136"/>
    <mergeCell ref="V135:V136"/>
    <mergeCell ref="W135:X136"/>
    <mergeCell ref="Y135:Y136"/>
    <mergeCell ref="Z135:AA136"/>
    <mergeCell ref="AB135:AB136"/>
    <mergeCell ref="L135:M136"/>
    <mergeCell ref="N135:N136"/>
    <mergeCell ref="O135:P136"/>
    <mergeCell ref="Q135:Q136"/>
    <mergeCell ref="R135:R136"/>
    <mergeCell ref="S135:T136"/>
    <mergeCell ref="AK133:AK134"/>
    <mergeCell ref="AL133:AL134"/>
    <mergeCell ref="B135:B136"/>
    <mergeCell ref="C135:C136"/>
    <mergeCell ref="D135:D136"/>
    <mergeCell ref="E135:F136"/>
    <mergeCell ref="G135:G136"/>
    <mergeCell ref="H135:H136"/>
    <mergeCell ref="I135:J136"/>
    <mergeCell ref="K135:K136"/>
    <mergeCell ref="AC133:AD134"/>
    <mergeCell ref="AE133:AE134"/>
    <mergeCell ref="AF133:AF134"/>
    <mergeCell ref="AG133:AH134"/>
    <mergeCell ref="AI133:AI134"/>
    <mergeCell ref="AJ133:AJ134"/>
    <mergeCell ref="U133:U134"/>
    <mergeCell ref="V133:V134"/>
    <mergeCell ref="W133:X134"/>
    <mergeCell ref="Y133:Y134"/>
    <mergeCell ref="Z133:AA134"/>
    <mergeCell ref="AB133:AB134"/>
    <mergeCell ref="L133:M134"/>
    <mergeCell ref="N133:N134"/>
    <mergeCell ref="O133:P134"/>
    <mergeCell ref="Q133:Q134"/>
    <mergeCell ref="R133:R134"/>
    <mergeCell ref="S133:T134"/>
    <mergeCell ref="AK131:AK132"/>
    <mergeCell ref="AL131:AL132"/>
    <mergeCell ref="B133:B134"/>
    <mergeCell ref="C133:C134"/>
    <mergeCell ref="D133:D134"/>
    <mergeCell ref="E133:F134"/>
    <mergeCell ref="G133:G134"/>
    <mergeCell ref="H133:H134"/>
    <mergeCell ref="I133:J134"/>
    <mergeCell ref="K133:K134"/>
    <mergeCell ref="AC131:AD132"/>
    <mergeCell ref="AE131:AE132"/>
    <mergeCell ref="AF131:AF132"/>
    <mergeCell ref="AG131:AH132"/>
    <mergeCell ref="AI131:AI132"/>
    <mergeCell ref="AJ131:AJ132"/>
    <mergeCell ref="U131:U132"/>
    <mergeCell ref="V131:V132"/>
    <mergeCell ref="W131:X132"/>
    <mergeCell ref="Y131:Y132"/>
    <mergeCell ref="Z131:AA132"/>
    <mergeCell ref="AB131:AB132"/>
    <mergeCell ref="L131:M132"/>
    <mergeCell ref="N131:N132"/>
    <mergeCell ref="O131:P132"/>
    <mergeCell ref="Q131:Q132"/>
    <mergeCell ref="R131:R132"/>
    <mergeCell ref="S131:T132"/>
    <mergeCell ref="AK129:AK130"/>
    <mergeCell ref="AL129:AL130"/>
    <mergeCell ref="B131:B132"/>
    <mergeCell ref="C131:C132"/>
    <mergeCell ref="D131:D132"/>
    <mergeCell ref="E131:F132"/>
    <mergeCell ref="G131:G132"/>
    <mergeCell ref="H131:H132"/>
    <mergeCell ref="I131:J132"/>
    <mergeCell ref="K131:K132"/>
    <mergeCell ref="AC129:AD130"/>
    <mergeCell ref="AE129:AE130"/>
    <mergeCell ref="AF129:AF130"/>
    <mergeCell ref="AG129:AH130"/>
    <mergeCell ref="AI129:AI130"/>
    <mergeCell ref="AJ129:AJ130"/>
    <mergeCell ref="U129:U130"/>
    <mergeCell ref="V129:V130"/>
    <mergeCell ref="W129:X130"/>
    <mergeCell ref="Y129:Y130"/>
    <mergeCell ref="Z129:AA130"/>
    <mergeCell ref="AB129:AB130"/>
    <mergeCell ref="L129:M130"/>
    <mergeCell ref="N129:N130"/>
    <mergeCell ref="O129:P130"/>
    <mergeCell ref="Q129:Q130"/>
    <mergeCell ref="R129:R130"/>
    <mergeCell ref="S129:T130"/>
    <mergeCell ref="AK127:AK128"/>
    <mergeCell ref="AL127:AL128"/>
    <mergeCell ref="B129:B130"/>
    <mergeCell ref="C129:C130"/>
    <mergeCell ref="D129:D130"/>
    <mergeCell ref="E129:F130"/>
    <mergeCell ref="G129:G130"/>
    <mergeCell ref="H129:H130"/>
    <mergeCell ref="I129:J130"/>
    <mergeCell ref="K129:K130"/>
    <mergeCell ref="AC127:AD128"/>
    <mergeCell ref="AE127:AE128"/>
    <mergeCell ref="AF127:AF128"/>
    <mergeCell ref="AG127:AH128"/>
    <mergeCell ref="AI127:AI128"/>
    <mergeCell ref="AJ127:AJ128"/>
    <mergeCell ref="U127:U128"/>
    <mergeCell ref="V127:V128"/>
    <mergeCell ref="W127:X128"/>
    <mergeCell ref="Y127:Y128"/>
    <mergeCell ref="Z127:AA128"/>
    <mergeCell ref="AB127:AB128"/>
    <mergeCell ref="L127:M128"/>
    <mergeCell ref="N127:N128"/>
    <mergeCell ref="O127:P128"/>
    <mergeCell ref="Q127:Q128"/>
    <mergeCell ref="R127:R128"/>
    <mergeCell ref="S127:T128"/>
    <mergeCell ref="AK125:AK126"/>
    <mergeCell ref="AL125:AL126"/>
    <mergeCell ref="B127:B128"/>
    <mergeCell ref="C127:C128"/>
    <mergeCell ref="D127:D128"/>
    <mergeCell ref="E127:F128"/>
    <mergeCell ref="G127:G128"/>
    <mergeCell ref="H127:H128"/>
    <mergeCell ref="I127:J128"/>
    <mergeCell ref="K127:K128"/>
    <mergeCell ref="AC125:AD126"/>
    <mergeCell ref="AE125:AE126"/>
    <mergeCell ref="AF125:AF126"/>
    <mergeCell ref="AG125:AH126"/>
    <mergeCell ref="AI125:AI126"/>
    <mergeCell ref="AJ125:AJ126"/>
    <mergeCell ref="U125:U126"/>
    <mergeCell ref="V125:V126"/>
    <mergeCell ref="W125:X126"/>
    <mergeCell ref="Y125:Y126"/>
    <mergeCell ref="Z125:AA126"/>
    <mergeCell ref="AB125:AB126"/>
    <mergeCell ref="L125:M126"/>
    <mergeCell ref="N125:N126"/>
    <mergeCell ref="O125:P126"/>
    <mergeCell ref="Q125:Q126"/>
    <mergeCell ref="R125:R126"/>
    <mergeCell ref="S125:T126"/>
    <mergeCell ref="AK123:AK124"/>
    <mergeCell ref="AL123:AL124"/>
    <mergeCell ref="B125:B126"/>
    <mergeCell ref="C125:C126"/>
    <mergeCell ref="D125:D126"/>
    <mergeCell ref="E125:F126"/>
    <mergeCell ref="G125:G126"/>
    <mergeCell ref="H125:H126"/>
    <mergeCell ref="I125:J126"/>
    <mergeCell ref="K125:K126"/>
    <mergeCell ref="AC123:AD124"/>
    <mergeCell ref="AE123:AE124"/>
    <mergeCell ref="AF123:AF124"/>
    <mergeCell ref="AG123:AH124"/>
    <mergeCell ref="AI123:AI124"/>
    <mergeCell ref="AJ123:AJ124"/>
    <mergeCell ref="U123:U124"/>
    <mergeCell ref="V123:V124"/>
    <mergeCell ref="W123:X124"/>
    <mergeCell ref="Y123:Y124"/>
    <mergeCell ref="Z123:AA124"/>
    <mergeCell ref="AB123:AB124"/>
    <mergeCell ref="L123:M124"/>
    <mergeCell ref="N123:N124"/>
    <mergeCell ref="O123:P124"/>
    <mergeCell ref="Q123:Q124"/>
    <mergeCell ref="R123:R124"/>
    <mergeCell ref="S123:T124"/>
    <mergeCell ref="AK121:AK122"/>
    <mergeCell ref="AL121:AL122"/>
    <mergeCell ref="B123:B124"/>
    <mergeCell ref="C123:C124"/>
    <mergeCell ref="D123:D124"/>
    <mergeCell ref="E123:F124"/>
    <mergeCell ref="G123:G124"/>
    <mergeCell ref="H123:H124"/>
    <mergeCell ref="I123:J124"/>
    <mergeCell ref="K123:K124"/>
    <mergeCell ref="AC121:AD122"/>
    <mergeCell ref="AE121:AE122"/>
    <mergeCell ref="AF121:AF122"/>
    <mergeCell ref="AG121:AH122"/>
    <mergeCell ref="AI121:AI122"/>
    <mergeCell ref="AJ121:AJ122"/>
    <mergeCell ref="U121:U122"/>
    <mergeCell ref="V121:V122"/>
    <mergeCell ref="W121:X122"/>
    <mergeCell ref="Y121:Y122"/>
    <mergeCell ref="Z121:AA122"/>
    <mergeCell ref="AB121:AB122"/>
    <mergeCell ref="L121:M122"/>
    <mergeCell ref="N121:N122"/>
    <mergeCell ref="O121:P122"/>
    <mergeCell ref="Q121:Q122"/>
    <mergeCell ref="R121:R122"/>
    <mergeCell ref="S121:T122"/>
    <mergeCell ref="AK119:AK120"/>
    <mergeCell ref="AL119:AL120"/>
    <mergeCell ref="B121:B122"/>
    <mergeCell ref="C121:C122"/>
    <mergeCell ref="D121:D122"/>
    <mergeCell ref="E121:F122"/>
    <mergeCell ref="G121:G122"/>
    <mergeCell ref="H121:H122"/>
    <mergeCell ref="I121:J122"/>
    <mergeCell ref="K121:K122"/>
    <mergeCell ref="AC119:AD120"/>
    <mergeCell ref="AE119:AE120"/>
    <mergeCell ref="AF119:AF120"/>
    <mergeCell ref="AG119:AH120"/>
    <mergeCell ref="AI119:AI120"/>
    <mergeCell ref="AJ119:AJ120"/>
    <mergeCell ref="U119:U120"/>
    <mergeCell ref="V119:V120"/>
    <mergeCell ref="W119:X120"/>
    <mergeCell ref="Y119:Y120"/>
    <mergeCell ref="Z119:AA120"/>
    <mergeCell ref="AB119:AB120"/>
    <mergeCell ref="L119:M120"/>
    <mergeCell ref="N119:N120"/>
    <mergeCell ref="O119:P120"/>
    <mergeCell ref="Q119:Q120"/>
    <mergeCell ref="R119:R120"/>
    <mergeCell ref="S119:T120"/>
    <mergeCell ref="AK117:AK118"/>
    <mergeCell ref="AL117:AL118"/>
    <mergeCell ref="B119:B120"/>
    <mergeCell ref="C119:C120"/>
    <mergeCell ref="D119:D120"/>
    <mergeCell ref="E119:F120"/>
    <mergeCell ref="G119:G120"/>
    <mergeCell ref="H119:H120"/>
    <mergeCell ref="I119:J120"/>
    <mergeCell ref="K119:K120"/>
    <mergeCell ref="AC117:AD118"/>
    <mergeCell ref="AE117:AE118"/>
    <mergeCell ref="AF117:AF118"/>
    <mergeCell ref="AG117:AH118"/>
    <mergeCell ref="AI117:AI118"/>
    <mergeCell ref="AJ117:AJ118"/>
    <mergeCell ref="U117:U118"/>
    <mergeCell ref="V117:V118"/>
    <mergeCell ref="W117:X118"/>
    <mergeCell ref="Y117:Y118"/>
    <mergeCell ref="Z117:AA118"/>
    <mergeCell ref="AB117:AB118"/>
    <mergeCell ref="L117:M118"/>
    <mergeCell ref="N117:N118"/>
    <mergeCell ref="O117:P118"/>
    <mergeCell ref="Q117:Q118"/>
    <mergeCell ref="R117:R118"/>
    <mergeCell ref="S117:T118"/>
    <mergeCell ref="AK115:AK116"/>
    <mergeCell ref="AL115:AL116"/>
    <mergeCell ref="B117:B118"/>
    <mergeCell ref="C117:C118"/>
    <mergeCell ref="D117:D118"/>
    <mergeCell ref="E117:F118"/>
    <mergeCell ref="G117:G118"/>
    <mergeCell ref="H117:H118"/>
    <mergeCell ref="I117:J118"/>
    <mergeCell ref="K117:K118"/>
    <mergeCell ref="AC115:AD116"/>
    <mergeCell ref="AE115:AE116"/>
    <mergeCell ref="AF115:AF116"/>
    <mergeCell ref="AG115:AH116"/>
    <mergeCell ref="AI115:AI116"/>
    <mergeCell ref="AJ115:AJ116"/>
    <mergeCell ref="U115:U116"/>
    <mergeCell ref="V115:V116"/>
    <mergeCell ref="W115:X116"/>
    <mergeCell ref="Y115:Y116"/>
    <mergeCell ref="Z115:AA116"/>
    <mergeCell ref="AB115:AB116"/>
    <mergeCell ref="L115:M116"/>
    <mergeCell ref="N115:N116"/>
    <mergeCell ref="O115:P116"/>
    <mergeCell ref="Q115:Q116"/>
    <mergeCell ref="R115:R116"/>
    <mergeCell ref="S115:T116"/>
    <mergeCell ref="AK113:AK114"/>
    <mergeCell ref="AL113:AL114"/>
    <mergeCell ref="B115:B116"/>
    <mergeCell ref="C115:C116"/>
    <mergeCell ref="D115:D116"/>
    <mergeCell ref="E115:F116"/>
    <mergeCell ref="G115:G116"/>
    <mergeCell ref="H115:H116"/>
    <mergeCell ref="I115:J116"/>
    <mergeCell ref="K115:K116"/>
    <mergeCell ref="AC113:AD114"/>
    <mergeCell ref="AE113:AE114"/>
    <mergeCell ref="AF113:AF114"/>
    <mergeCell ref="AG113:AH114"/>
    <mergeCell ref="AI113:AI114"/>
    <mergeCell ref="AJ113:AJ114"/>
    <mergeCell ref="U113:U114"/>
    <mergeCell ref="V113:V114"/>
    <mergeCell ref="W113:X114"/>
    <mergeCell ref="Y113:Y114"/>
    <mergeCell ref="Z113:AA114"/>
    <mergeCell ref="AB113:AB114"/>
    <mergeCell ref="L113:M114"/>
    <mergeCell ref="N113:N114"/>
    <mergeCell ref="O113:P114"/>
    <mergeCell ref="Q113:Q114"/>
    <mergeCell ref="R113:R114"/>
    <mergeCell ref="S113:T114"/>
    <mergeCell ref="AK111:AK112"/>
    <mergeCell ref="AL111:AL112"/>
    <mergeCell ref="B113:B114"/>
    <mergeCell ref="C113:C114"/>
    <mergeCell ref="D113:D114"/>
    <mergeCell ref="E113:F114"/>
    <mergeCell ref="G113:G114"/>
    <mergeCell ref="H113:H114"/>
    <mergeCell ref="I113:J114"/>
    <mergeCell ref="K113:K114"/>
    <mergeCell ref="AC111:AD112"/>
    <mergeCell ref="AE111:AE112"/>
    <mergeCell ref="AF111:AF112"/>
    <mergeCell ref="AG111:AH112"/>
    <mergeCell ref="AI111:AI112"/>
    <mergeCell ref="AJ111:AJ112"/>
    <mergeCell ref="U111:U112"/>
    <mergeCell ref="V111:V112"/>
    <mergeCell ref="W111:X112"/>
    <mergeCell ref="Y111:Y112"/>
    <mergeCell ref="Z111:AA112"/>
    <mergeCell ref="AB111:AB112"/>
    <mergeCell ref="L111:M112"/>
    <mergeCell ref="N111:N112"/>
    <mergeCell ref="O111:P112"/>
    <mergeCell ref="Q111:Q112"/>
    <mergeCell ref="R111:R112"/>
    <mergeCell ref="S111:T112"/>
    <mergeCell ref="AK109:AK110"/>
    <mergeCell ref="AL109:AL110"/>
    <mergeCell ref="B111:B112"/>
    <mergeCell ref="C111:C112"/>
    <mergeCell ref="D111:D112"/>
    <mergeCell ref="E111:F112"/>
    <mergeCell ref="G111:G112"/>
    <mergeCell ref="H111:H112"/>
    <mergeCell ref="I111:J112"/>
    <mergeCell ref="K111:K112"/>
    <mergeCell ref="AC109:AD110"/>
    <mergeCell ref="AE109:AE110"/>
    <mergeCell ref="AF109:AF110"/>
    <mergeCell ref="AG109:AH110"/>
    <mergeCell ref="AI109:AI110"/>
    <mergeCell ref="AJ109:AJ110"/>
    <mergeCell ref="U109:U110"/>
    <mergeCell ref="V109:V110"/>
    <mergeCell ref="W109:X110"/>
    <mergeCell ref="Y109:Y110"/>
    <mergeCell ref="Z109:AA110"/>
    <mergeCell ref="AB109:AB110"/>
    <mergeCell ref="L109:M110"/>
    <mergeCell ref="N109:N110"/>
    <mergeCell ref="O109:P110"/>
    <mergeCell ref="Q109:Q110"/>
    <mergeCell ref="R109:R110"/>
    <mergeCell ref="S109:T110"/>
    <mergeCell ref="AK107:AK108"/>
    <mergeCell ref="AL107:AL108"/>
    <mergeCell ref="B109:B110"/>
    <mergeCell ref="C109:C110"/>
    <mergeCell ref="D109:D110"/>
    <mergeCell ref="E109:F110"/>
    <mergeCell ref="G109:G110"/>
    <mergeCell ref="H109:H110"/>
    <mergeCell ref="I109:J110"/>
    <mergeCell ref="K109:K110"/>
    <mergeCell ref="AC107:AD108"/>
    <mergeCell ref="AE107:AE108"/>
    <mergeCell ref="AF107:AF108"/>
    <mergeCell ref="AG107:AH108"/>
    <mergeCell ref="AI107:AI108"/>
    <mergeCell ref="AJ107:AJ108"/>
    <mergeCell ref="U107:U108"/>
    <mergeCell ref="V107:V108"/>
    <mergeCell ref="W107:X108"/>
    <mergeCell ref="Y107:Y108"/>
    <mergeCell ref="Z107:AA108"/>
    <mergeCell ref="AB107:AB108"/>
    <mergeCell ref="L107:M108"/>
    <mergeCell ref="N107:N108"/>
    <mergeCell ref="O107:P108"/>
    <mergeCell ref="Q107:Q108"/>
    <mergeCell ref="R107:R108"/>
    <mergeCell ref="S107:T108"/>
    <mergeCell ref="AK105:AK106"/>
    <mergeCell ref="AL105:AL106"/>
    <mergeCell ref="B107:B108"/>
    <mergeCell ref="C107:C108"/>
    <mergeCell ref="D107:D108"/>
    <mergeCell ref="E107:F108"/>
    <mergeCell ref="G107:G108"/>
    <mergeCell ref="H107:H108"/>
    <mergeCell ref="I107:J108"/>
    <mergeCell ref="K107:K108"/>
    <mergeCell ref="AC105:AD106"/>
    <mergeCell ref="AE105:AE106"/>
    <mergeCell ref="AF105:AF106"/>
    <mergeCell ref="AG105:AH106"/>
    <mergeCell ref="AI105:AI106"/>
    <mergeCell ref="AJ105:AJ106"/>
    <mergeCell ref="U105:U106"/>
    <mergeCell ref="V105:V106"/>
    <mergeCell ref="W105:X106"/>
    <mergeCell ref="Y105:Y106"/>
    <mergeCell ref="Z105:AA106"/>
    <mergeCell ref="AB105:AB106"/>
    <mergeCell ref="L105:M106"/>
    <mergeCell ref="N105:N106"/>
    <mergeCell ref="O105:P106"/>
    <mergeCell ref="Q105:Q106"/>
    <mergeCell ref="R105:R106"/>
    <mergeCell ref="S105:T106"/>
    <mergeCell ref="AK103:AK104"/>
    <mergeCell ref="AL103:AL104"/>
    <mergeCell ref="B105:B106"/>
    <mergeCell ref="C105:C106"/>
    <mergeCell ref="D105:D106"/>
    <mergeCell ref="E105:F106"/>
    <mergeCell ref="G105:G106"/>
    <mergeCell ref="H105:H106"/>
    <mergeCell ref="I105:J106"/>
    <mergeCell ref="K105:K106"/>
    <mergeCell ref="AC103:AD104"/>
    <mergeCell ref="AE103:AE104"/>
    <mergeCell ref="AF103:AF104"/>
    <mergeCell ref="AG103:AH104"/>
    <mergeCell ref="AI103:AI104"/>
    <mergeCell ref="AJ103:AJ104"/>
    <mergeCell ref="U103:U104"/>
    <mergeCell ref="V103:V104"/>
    <mergeCell ref="W103:X104"/>
    <mergeCell ref="Y103:Y104"/>
    <mergeCell ref="Z103:AA104"/>
    <mergeCell ref="AB103:AB104"/>
    <mergeCell ref="L103:M104"/>
    <mergeCell ref="N103:N104"/>
    <mergeCell ref="O103:P104"/>
    <mergeCell ref="Q103:Q104"/>
    <mergeCell ref="R103:R104"/>
    <mergeCell ref="S103:T104"/>
    <mergeCell ref="AK101:AK102"/>
    <mergeCell ref="AL101:AL102"/>
    <mergeCell ref="B103:B104"/>
    <mergeCell ref="C103:C104"/>
    <mergeCell ref="D103:D104"/>
    <mergeCell ref="E103:F104"/>
    <mergeCell ref="G103:G104"/>
    <mergeCell ref="H103:H104"/>
    <mergeCell ref="I103:J104"/>
    <mergeCell ref="K103:K104"/>
    <mergeCell ref="AC101:AD102"/>
    <mergeCell ref="AE101:AE102"/>
    <mergeCell ref="AF101:AF102"/>
    <mergeCell ref="AG101:AH102"/>
    <mergeCell ref="AI101:AI102"/>
    <mergeCell ref="AJ101:AJ102"/>
    <mergeCell ref="U101:U102"/>
    <mergeCell ref="V101:V102"/>
    <mergeCell ref="W101:X102"/>
    <mergeCell ref="Y101:Y102"/>
    <mergeCell ref="Z101:AA102"/>
    <mergeCell ref="AB101:AB102"/>
    <mergeCell ref="L101:M102"/>
    <mergeCell ref="N101:N102"/>
    <mergeCell ref="O101:P102"/>
    <mergeCell ref="Q101:Q102"/>
    <mergeCell ref="R101:R102"/>
    <mergeCell ref="S101:T102"/>
    <mergeCell ref="AK99:AK100"/>
    <mergeCell ref="AL99:AL100"/>
    <mergeCell ref="B101:B102"/>
    <mergeCell ref="C101:C102"/>
    <mergeCell ref="D101:D102"/>
    <mergeCell ref="E101:F102"/>
    <mergeCell ref="G101:G102"/>
    <mergeCell ref="H101:H102"/>
    <mergeCell ref="I101:J102"/>
    <mergeCell ref="K101:K102"/>
    <mergeCell ref="AC99:AD100"/>
    <mergeCell ref="AE99:AE100"/>
    <mergeCell ref="AF99:AF100"/>
    <mergeCell ref="AG99:AH100"/>
    <mergeCell ref="AI99:AI100"/>
    <mergeCell ref="AJ99:AJ100"/>
    <mergeCell ref="U99:U100"/>
    <mergeCell ref="V99:V100"/>
    <mergeCell ref="W99:X100"/>
    <mergeCell ref="Y99:Y100"/>
    <mergeCell ref="Z99:AA100"/>
    <mergeCell ref="AB99:AB100"/>
    <mergeCell ref="L99:M100"/>
    <mergeCell ref="N99:N100"/>
    <mergeCell ref="O99:P100"/>
    <mergeCell ref="Q99:Q100"/>
    <mergeCell ref="R99:R100"/>
    <mergeCell ref="S99:T100"/>
    <mergeCell ref="AK97:AK98"/>
    <mergeCell ref="AL97:AL98"/>
    <mergeCell ref="B99:B100"/>
    <mergeCell ref="C99:C100"/>
    <mergeCell ref="D99:D100"/>
    <mergeCell ref="E99:F100"/>
    <mergeCell ref="G99:G100"/>
    <mergeCell ref="H99:H100"/>
    <mergeCell ref="I99:J100"/>
    <mergeCell ref="K99:K100"/>
    <mergeCell ref="AC97:AD98"/>
    <mergeCell ref="AE97:AE98"/>
    <mergeCell ref="AF97:AF98"/>
    <mergeCell ref="AG97:AH98"/>
    <mergeCell ref="AI97:AI98"/>
    <mergeCell ref="AJ97:AJ98"/>
    <mergeCell ref="U97:U98"/>
    <mergeCell ref="V97:V98"/>
    <mergeCell ref="W97:X98"/>
    <mergeCell ref="Y97:Y98"/>
    <mergeCell ref="Z97:AA98"/>
    <mergeCell ref="AB97:AB98"/>
    <mergeCell ref="L97:M98"/>
    <mergeCell ref="N97:N98"/>
    <mergeCell ref="O97:P98"/>
    <mergeCell ref="Q97:Q98"/>
    <mergeCell ref="R97:R98"/>
    <mergeCell ref="S97:T98"/>
    <mergeCell ref="AK95:AK96"/>
    <mergeCell ref="AL95:AL96"/>
    <mergeCell ref="B97:B98"/>
    <mergeCell ref="C97:C98"/>
    <mergeCell ref="D97:D98"/>
    <mergeCell ref="E97:F98"/>
    <mergeCell ref="G97:G98"/>
    <mergeCell ref="H97:H98"/>
    <mergeCell ref="I97:J98"/>
    <mergeCell ref="K97:K98"/>
    <mergeCell ref="AC95:AD96"/>
    <mergeCell ref="AE95:AE96"/>
    <mergeCell ref="AF95:AF96"/>
    <mergeCell ref="AG95:AH96"/>
    <mergeCell ref="AI95:AI96"/>
    <mergeCell ref="AJ95:AJ96"/>
    <mergeCell ref="U95:U96"/>
    <mergeCell ref="V95:V96"/>
    <mergeCell ref="W95:X96"/>
    <mergeCell ref="Y95:Y96"/>
    <mergeCell ref="Z95:AA96"/>
    <mergeCell ref="AB95:AB96"/>
    <mergeCell ref="L95:M96"/>
    <mergeCell ref="N95:N96"/>
    <mergeCell ref="O95:P96"/>
    <mergeCell ref="Q95:Q96"/>
    <mergeCell ref="R95:R96"/>
    <mergeCell ref="S95:T96"/>
    <mergeCell ref="AK93:AK94"/>
    <mergeCell ref="AL93:AL94"/>
    <mergeCell ref="B95:B96"/>
    <mergeCell ref="C95:C96"/>
    <mergeCell ref="D95:D96"/>
    <mergeCell ref="E95:F96"/>
    <mergeCell ref="G95:G96"/>
    <mergeCell ref="H95:H96"/>
    <mergeCell ref="I95:J96"/>
    <mergeCell ref="K95:K96"/>
    <mergeCell ref="AC93:AD94"/>
    <mergeCell ref="AE93:AE94"/>
    <mergeCell ref="AF93:AF94"/>
    <mergeCell ref="AG93:AH94"/>
    <mergeCell ref="AI93:AI94"/>
    <mergeCell ref="AJ93:AJ94"/>
    <mergeCell ref="U93:U94"/>
    <mergeCell ref="V93:V94"/>
    <mergeCell ref="W93:X94"/>
    <mergeCell ref="Y93:Y94"/>
    <mergeCell ref="Z93:AA94"/>
    <mergeCell ref="AB93:AB94"/>
    <mergeCell ref="L93:M94"/>
    <mergeCell ref="N93:N94"/>
    <mergeCell ref="O93:P94"/>
    <mergeCell ref="Q93:Q94"/>
    <mergeCell ref="R93:R94"/>
    <mergeCell ref="S93:T94"/>
    <mergeCell ref="AK91:AK92"/>
    <mergeCell ref="AL91:AL92"/>
    <mergeCell ref="B93:B94"/>
    <mergeCell ref="C93:C94"/>
    <mergeCell ref="D93:D94"/>
    <mergeCell ref="E93:F94"/>
    <mergeCell ref="G93:G94"/>
    <mergeCell ref="H93:H94"/>
    <mergeCell ref="I93:J94"/>
    <mergeCell ref="K93:K94"/>
    <mergeCell ref="AC91:AD92"/>
    <mergeCell ref="AE91:AE92"/>
    <mergeCell ref="AF91:AF92"/>
    <mergeCell ref="AG91:AH92"/>
    <mergeCell ref="AI91:AI92"/>
    <mergeCell ref="AJ91:AJ92"/>
    <mergeCell ref="U91:U92"/>
    <mergeCell ref="V91:V92"/>
    <mergeCell ref="W91:X92"/>
    <mergeCell ref="Y91:Y92"/>
    <mergeCell ref="Z91:AA92"/>
    <mergeCell ref="AB91:AB92"/>
    <mergeCell ref="L91:M92"/>
    <mergeCell ref="N91:N92"/>
    <mergeCell ref="O91:P92"/>
    <mergeCell ref="Q91:Q92"/>
    <mergeCell ref="R91:R92"/>
    <mergeCell ref="S91:T92"/>
    <mergeCell ref="AK89:AK90"/>
    <mergeCell ref="AL89:AL90"/>
    <mergeCell ref="B91:B92"/>
    <mergeCell ref="C91:C92"/>
    <mergeCell ref="D91:D92"/>
    <mergeCell ref="E91:F92"/>
    <mergeCell ref="G91:G92"/>
    <mergeCell ref="H91:H92"/>
    <mergeCell ref="I91:J92"/>
    <mergeCell ref="K91:K92"/>
    <mergeCell ref="AC89:AD90"/>
    <mergeCell ref="AE89:AE90"/>
    <mergeCell ref="AF89:AF90"/>
    <mergeCell ref="AG89:AH90"/>
    <mergeCell ref="AI89:AI90"/>
    <mergeCell ref="AJ89:AJ90"/>
    <mergeCell ref="U89:U90"/>
    <mergeCell ref="V89:V90"/>
    <mergeCell ref="W89:X90"/>
    <mergeCell ref="Y89:Y90"/>
    <mergeCell ref="Z89:AA90"/>
    <mergeCell ref="AB89:AB90"/>
    <mergeCell ref="L89:M90"/>
    <mergeCell ref="N89:N90"/>
    <mergeCell ref="O89:P90"/>
    <mergeCell ref="Q89:Q90"/>
    <mergeCell ref="R89:R90"/>
    <mergeCell ref="S89:T90"/>
    <mergeCell ref="AK87:AK88"/>
    <mergeCell ref="AL87:AL88"/>
    <mergeCell ref="B89:B90"/>
    <mergeCell ref="C89:C90"/>
    <mergeCell ref="D89:D90"/>
    <mergeCell ref="E89:F90"/>
    <mergeCell ref="G89:G90"/>
    <mergeCell ref="H89:H90"/>
    <mergeCell ref="I89:J90"/>
    <mergeCell ref="K89:K90"/>
    <mergeCell ref="AC87:AD88"/>
    <mergeCell ref="AE87:AE88"/>
    <mergeCell ref="AF87:AF88"/>
    <mergeCell ref="AG87:AH88"/>
    <mergeCell ref="AI87:AI88"/>
    <mergeCell ref="AJ87:AJ88"/>
    <mergeCell ref="U87:U88"/>
    <mergeCell ref="V87:V88"/>
    <mergeCell ref="W87:X88"/>
    <mergeCell ref="Y87:Y88"/>
    <mergeCell ref="Z87:AA88"/>
    <mergeCell ref="AB87:AB88"/>
    <mergeCell ref="L87:M88"/>
    <mergeCell ref="N87:N88"/>
    <mergeCell ref="O87:P88"/>
    <mergeCell ref="Q87:Q88"/>
    <mergeCell ref="R87:R88"/>
    <mergeCell ref="S87:T88"/>
    <mergeCell ref="AK85:AK86"/>
    <mergeCell ref="AL85:AL86"/>
    <mergeCell ref="B87:B88"/>
    <mergeCell ref="C87:C88"/>
    <mergeCell ref="D87:D88"/>
    <mergeCell ref="E87:F88"/>
    <mergeCell ref="G87:G88"/>
    <mergeCell ref="H87:H88"/>
    <mergeCell ref="I87:J88"/>
    <mergeCell ref="K87:K88"/>
    <mergeCell ref="AC85:AD86"/>
    <mergeCell ref="AE85:AE86"/>
    <mergeCell ref="AF85:AF86"/>
    <mergeCell ref="AG85:AH86"/>
    <mergeCell ref="AI85:AI86"/>
    <mergeCell ref="AJ85:AJ86"/>
    <mergeCell ref="U85:U86"/>
    <mergeCell ref="V85:V86"/>
    <mergeCell ref="W85:X86"/>
    <mergeCell ref="Y85:Y86"/>
    <mergeCell ref="Z85:AA86"/>
    <mergeCell ref="AB85:AB86"/>
    <mergeCell ref="L85:M86"/>
    <mergeCell ref="N85:N86"/>
    <mergeCell ref="O85:P86"/>
    <mergeCell ref="Q85:Q86"/>
    <mergeCell ref="R85:R86"/>
    <mergeCell ref="S85:T86"/>
    <mergeCell ref="AK83:AK84"/>
    <mergeCell ref="AL83:AL84"/>
    <mergeCell ref="B85:B86"/>
    <mergeCell ref="C85:C86"/>
    <mergeCell ref="D85:D86"/>
    <mergeCell ref="E85:F86"/>
    <mergeCell ref="G85:G86"/>
    <mergeCell ref="H85:H86"/>
    <mergeCell ref="I85:J86"/>
    <mergeCell ref="K85:K86"/>
    <mergeCell ref="AC83:AD84"/>
    <mergeCell ref="AE83:AE84"/>
    <mergeCell ref="AF83:AF84"/>
    <mergeCell ref="AG83:AH84"/>
    <mergeCell ref="AI83:AI84"/>
    <mergeCell ref="AJ83:AJ84"/>
    <mergeCell ref="U83:U84"/>
    <mergeCell ref="V83:V84"/>
    <mergeCell ref="W83:X84"/>
    <mergeCell ref="Y83:Y84"/>
    <mergeCell ref="Z83:AA84"/>
    <mergeCell ref="AB83:AB84"/>
    <mergeCell ref="L83:M84"/>
    <mergeCell ref="N83:N84"/>
    <mergeCell ref="O83:P84"/>
    <mergeCell ref="Q83:Q84"/>
    <mergeCell ref="R83:R84"/>
    <mergeCell ref="S83:T84"/>
    <mergeCell ref="AK81:AK82"/>
    <mergeCell ref="AL81:AL82"/>
    <mergeCell ref="B83:B84"/>
    <mergeCell ref="C83:C84"/>
    <mergeCell ref="D83:D84"/>
    <mergeCell ref="E83:F84"/>
    <mergeCell ref="G83:G84"/>
    <mergeCell ref="H83:H84"/>
    <mergeCell ref="I83:J84"/>
    <mergeCell ref="K83:K84"/>
    <mergeCell ref="AC81:AD82"/>
    <mergeCell ref="AE81:AE82"/>
    <mergeCell ref="AF81:AF82"/>
    <mergeCell ref="AG81:AH82"/>
    <mergeCell ref="AI81:AI82"/>
    <mergeCell ref="AJ81:AJ82"/>
    <mergeCell ref="U81:U82"/>
    <mergeCell ref="V81:V82"/>
    <mergeCell ref="W81:X82"/>
    <mergeCell ref="Y81:Y82"/>
    <mergeCell ref="Z81:AA82"/>
    <mergeCell ref="AB81:AB82"/>
    <mergeCell ref="L81:M82"/>
    <mergeCell ref="N81:N82"/>
    <mergeCell ref="O81:P82"/>
    <mergeCell ref="Q81:Q82"/>
    <mergeCell ref="R81:R82"/>
    <mergeCell ref="S81:T82"/>
    <mergeCell ref="AK79:AK80"/>
    <mergeCell ref="AL79:AL80"/>
    <mergeCell ref="B81:B82"/>
    <mergeCell ref="C81:C82"/>
    <mergeCell ref="D81:D82"/>
    <mergeCell ref="E81:F82"/>
    <mergeCell ref="G81:G82"/>
    <mergeCell ref="H81:H82"/>
    <mergeCell ref="I81:J82"/>
    <mergeCell ref="K81:K82"/>
    <mergeCell ref="AC79:AD80"/>
    <mergeCell ref="AE79:AE80"/>
    <mergeCell ref="AF79:AF80"/>
    <mergeCell ref="AG79:AH80"/>
    <mergeCell ref="AI79:AI80"/>
    <mergeCell ref="AJ79:AJ80"/>
    <mergeCell ref="U79:U80"/>
    <mergeCell ref="V79:V80"/>
    <mergeCell ref="W79:X80"/>
    <mergeCell ref="Y79:Y80"/>
    <mergeCell ref="Z79:AA80"/>
    <mergeCell ref="AB79:AB80"/>
    <mergeCell ref="L79:M80"/>
    <mergeCell ref="N79:N80"/>
    <mergeCell ref="O79:P80"/>
    <mergeCell ref="Q79:Q80"/>
    <mergeCell ref="R79:R80"/>
    <mergeCell ref="S79:T80"/>
    <mergeCell ref="AC78:AE78"/>
    <mergeCell ref="AG78:AI78"/>
    <mergeCell ref="B79:B80"/>
    <mergeCell ref="C79:C80"/>
    <mergeCell ref="D79:D80"/>
    <mergeCell ref="E79:F80"/>
    <mergeCell ref="G79:G80"/>
    <mergeCell ref="H79:H80"/>
    <mergeCell ref="I79:J80"/>
    <mergeCell ref="K79:K80"/>
    <mergeCell ref="E78:G78"/>
    <mergeCell ref="I78:K78"/>
    <mergeCell ref="L78:N78"/>
    <mergeCell ref="O78:Q78"/>
    <mergeCell ref="W78:Y78"/>
    <mergeCell ref="Z78:AB78"/>
    <mergeCell ref="AJ73:AJ74"/>
    <mergeCell ref="AK73:AK74"/>
    <mergeCell ref="AL73:AL74"/>
    <mergeCell ref="B75:AL75"/>
    <mergeCell ref="E77:G77"/>
    <mergeCell ref="I77:Q77"/>
    <mergeCell ref="S77:U78"/>
    <mergeCell ref="W77:AE77"/>
    <mergeCell ref="AG77:AI77"/>
    <mergeCell ref="AL77:AL78"/>
    <mergeCell ref="AB73:AB74"/>
    <mergeCell ref="AC73:AD74"/>
    <mergeCell ref="AE73:AE74"/>
    <mergeCell ref="AF73:AF74"/>
    <mergeCell ref="AG73:AH74"/>
    <mergeCell ref="AI73:AI74"/>
    <mergeCell ref="S73:T74"/>
    <mergeCell ref="U73:U74"/>
    <mergeCell ref="V73:V74"/>
    <mergeCell ref="W73:X74"/>
    <mergeCell ref="Y73:Y74"/>
    <mergeCell ref="Z73:AA74"/>
    <mergeCell ref="K73:K74"/>
    <mergeCell ref="L73:M74"/>
    <mergeCell ref="N73:N74"/>
    <mergeCell ref="O73:P74"/>
    <mergeCell ref="Q73:Q74"/>
    <mergeCell ref="R73:R74"/>
    <mergeCell ref="AJ71:AJ72"/>
    <mergeCell ref="AK71:AK72"/>
    <mergeCell ref="AL71:AL72"/>
    <mergeCell ref="B73:B74"/>
    <mergeCell ref="C73:C74"/>
    <mergeCell ref="D73:D74"/>
    <mergeCell ref="E73:F74"/>
    <mergeCell ref="G73:G74"/>
    <mergeCell ref="H73:H74"/>
    <mergeCell ref="I73:J74"/>
    <mergeCell ref="AB71:AB72"/>
    <mergeCell ref="AC71:AD72"/>
    <mergeCell ref="AE71:AE72"/>
    <mergeCell ref="AF71:AF72"/>
    <mergeCell ref="AG71:AH72"/>
    <mergeCell ref="AI71:AI72"/>
    <mergeCell ref="S71:T72"/>
    <mergeCell ref="U71:U72"/>
    <mergeCell ref="V71:V72"/>
    <mergeCell ref="W71:X72"/>
    <mergeCell ref="Y71:Y72"/>
    <mergeCell ref="Z71:AA72"/>
    <mergeCell ref="K71:K72"/>
    <mergeCell ref="L71:M72"/>
    <mergeCell ref="N71:N72"/>
    <mergeCell ref="O71:P72"/>
    <mergeCell ref="Q71:Q72"/>
    <mergeCell ref="R71:R72"/>
    <mergeCell ref="AJ69:AJ70"/>
    <mergeCell ref="AK69:AK70"/>
    <mergeCell ref="AL69:AL70"/>
    <mergeCell ref="B71:B72"/>
    <mergeCell ref="C71:C72"/>
    <mergeCell ref="D71:D72"/>
    <mergeCell ref="E71:F72"/>
    <mergeCell ref="G71:G72"/>
    <mergeCell ref="H71:H72"/>
    <mergeCell ref="I71:J72"/>
    <mergeCell ref="AB69:AB70"/>
    <mergeCell ref="AC69:AD70"/>
    <mergeCell ref="AE69:AE70"/>
    <mergeCell ref="AF69:AF70"/>
    <mergeCell ref="AG69:AH70"/>
    <mergeCell ref="AI69:AI70"/>
    <mergeCell ref="S69:T70"/>
    <mergeCell ref="U69:U70"/>
    <mergeCell ref="V69:V70"/>
    <mergeCell ref="W69:X70"/>
    <mergeCell ref="Y69:Y70"/>
    <mergeCell ref="Z69:AA70"/>
    <mergeCell ref="K69:K70"/>
    <mergeCell ref="L69:M70"/>
    <mergeCell ref="N69:N70"/>
    <mergeCell ref="O69:P70"/>
    <mergeCell ref="Q69:Q70"/>
    <mergeCell ref="R69:R70"/>
    <mergeCell ref="AJ67:AJ68"/>
    <mergeCell ref="AK67:AK68"/>
    <mergeCell ref="AL67:AL68"/>
    <mergeCell ref="B69:B70"/>
    <mergeCell ref="C69:C70"/>
    <mergeCell ref="D69:D70"/>
    <mergeCell ref="E69:F70"/>
    <mergeCell ref="G69:G70"/>
    <mergeCell ref="H69:H70"/>
    <mergeCell ref="I69:J70"/>
    <mergeCell ref="AB67:AB68"/>
    <mergeCell ref="AC67:AD68"/>
    <mergeCell ref="AE67:AE68"/>
    <mergeCell ref="AF67:AF68"/>
    <mergeCell ref="AG67:AH68"/>
    <mergeCell ref="AI67:AI68"/>
    <mergeCell ref="S67:T68"/>
    <mergeCell ref="U67:U68"/>
    <mergeCell ref="V67:V68"/>
    <mergeCell ref="W67:X68"/>
    <mergeCell ref="Y67:Y68"/>
    <mergeCell ref="Z67:AA68"/>
    <mergeCell ref="K67:K68"/>
    <mergeCell ref="L67:M68"/>
    <mergeCell ref="N67:N68"/>
    <mergeCell ref="O67:P68"/>
    <mergeCell ref="Q67:Q68"/>
    <mergeCell ref="R67:R68"/>
    <mergeCell ref="AJ65:AJ66"/>
    <mergeCell ref="AK65:AK66"/>
    <mergeCell ref="AL65:AL66"/>
    <mergeCell ref="B67:B68"/>
    <mergeCell ref="C67:C68"/>
    <mergeCell ref="D67:D68"/>
    <mergeCell ref="E67:F68"/>
    <mergeCell ref="G67:G68"/>
    <mergeCell ref="H67:H68"/>
    <mergeCell ref="I67:J68"/>
    <mergeCell ref="AB65:AB66"/>
    <mergeCell ref="AC65:AD66"/>
    <mergeCell ref="AE65:AE66"/>
    <mergeCell ref="AF65:AF66"/>
    <mergeCell ref="AG65:AH66"/>
    <mergeCell ref="AI65:AI66"/>
    <mergeCell ref="S65:T66"/>
    <mergeCell ref="U65:U66"/>
    <mergeCell ref="V65:V66"/>
    <mergeCell ref="W65:X66"/>
    <mergeCell ref="Y65:Y66"/>
    <mergeCell ref="Z65:AA66"/>
    <mergeCell ref="K65:K66"/>
    <mergeCell ref="L65:M66"/>
    <mergeCell ref="N65:N66"/>
    <mergeCell ref="O65:P66"/>
    <mergeCell ref="Q65:Q66"/>
    <mergeCell ref="R65:R66"/>
    <mergeCell ref="AJ63:AJ64"/>
    <mergeCell ref="AK63:AK64"/>
    <mergeCell ref="AL63:AL64"/>
    <mergeCell ref="B65:B66"/>
    <mergeCell ref="C65:C66"/>
    <mergeCell ref="D65:D66"/>
    <mergeCell ref="E65:F66"/>
    <mergeCell ref="G65:G66"/>
    <mergeCell ref="H65:H66"/>
    <mergeCell ref="I65:J66"/>
    <mergeCell ref="AB63:AB64"/>
    <mergeCell ref="AC63:AD64"/>
    <mergeCell ref="AE63:AE64"/>
    <mergeCell ref="AF63:AF64"/>
    <mergeCell ref="AG63:AH64"/>
    <mergeCell ref="AI63:AI64"/>
    <mergeCell ref="S63:T64"/>
    <mergeCell ref="U63:U64"/>
    <mergeCell ref="V63:V64"/>
    <mergeCell ref="W63:X64"/>
    <mergeCell ref="Y63:Y64"/>
    <mergeCell ref="Z63:AA64"/>
    <mergeCell ref="K63:K64"/>
    <mergeCell ref="L63:M64"/>
    <mergeCell ref="N63:N64"/>
    <mergeCell ref="O63:P64"/>
    <mergeCell ref="Q63:Q64"/>
    <mergeCell ref="R63:R64"/>
    <mergeCell ref="AJ61:AJ62"/>
    <mergeCell ref="AK61:AK62"/>
    <mergeCell ref="AL61:AL62"/>
    <mergeCell ref="B63:B64"/>
    <mergeCell ref="C63:C64"/>
    <mergeCell ref="D63:D64"/>
    <mergeCell ref="E63:F64"/>
    <mergeCell ref="G63:G64"/>
    <mergeCell ref="H63:H64"/>
    <mergeCell ref="I63:J64"/>
    <mergeCell ref="AB61:AB62"/>
    <mergeCell ref="AC61:AD62"/>
    <mergeCell ref="AE61:AE62"/>
    <mergeCell ref="AF61:AF62"/>
    <mergeCell ref="AG61:AH62"/>
    <mergeCell ref="AI61:AI62"/>
    <mergeCell ref="S61:T62"/>
    <mergeCell ref="U61:U62"/>
    <mergeCell ref="V61:V62"/>
    <mergeCell ref="W61:X62"/>
    <mergeCell ref="Y61:Y62"/>
    <mergeCell ref="Z61:AA62"/>
    <mergeCell ref="K61:K62"/>
    <mergeCell ref="L61:M62"/>
    <mergeCell ref="N61:N62"/>
    <mergeCell ref="O61:P62"/>
    <mergeCell ref="Q61:Q62"/>
    <mergeCell ref="R61:R62"/>
    <mergeCell ref="AJ59:AJ60"/>
    <mergeCell ref="AK59:AK60"/>
    <mergeCell ref="AL59:AL60"/>
    <mergeCell ref="B61:B62"/>
    <mergeCell ref="C61:C62"/>
    <mergeCell ref="D61:D62"/>
    <mergeCell ref="E61:F62"/>
    <mergeCell ref="G61:G62"/>
    <mergeCell ref="H61:H62"/>
    <mergeCell ref="I61:J62"/>
    <mergeCell ref="AB59:AB60"/>
    <mergeCell ref="AC59:AD60"/>
    <mergeCell ref="AE59:AE60"/>
    <mergeCell ref="AF59:AF60"/>
    <mergeCell ref="AG59:AH60"/>
    <mergeCell ref="AI59:AI60"/>
    <mergeCell ref="S59:T60"/>
    <mergeCell ref="U59:U60"/>
    <mergeCell ref="V59:V60"/>
    <mergeCell ref="W59:X60"/>
    <mergeCell ref="Y59:Y60"/>
    <mergeCell ref="Z59:AA60"/>
    <mergeCell ref="K59:K60"/>
    <mergeCell ref="L59:M60"/>
    <mergeCell ref="N59:N60"/>
    <mergeCell ref="O59:P60"/>
    <mergeCell ref="Q59:Q60"/>
    <mergeCell ref="R59:R60"/>
    <mergeCell ref="AJ57:AJ58"/>
    <mergeCell ref="AK57:AK58"/>
    <mergeCell ref="AL57:AL58"/>
    <mergeCell ref="B59:B60"/>
    <mergeCell ref="C59:C60"/>
    <mergeCell ref="D59:D60"/>
    <mergeCell ref="E59:F60"/>
    <mergeCell ref="G59:G60"/>
    <mergeCell ref="H59:H60"/>
    <mergeCell ref="I59:J60"/>
    <mergeCell ref="AB57:AB58"/>
    <mergeCell ref="AC57:AD58"/>
    <mergeCell ref="AE57:AE58"/>
    <mergeCell ref="AF57:AF58"/>
    <mergeCell ref="AG57:AH58"/>
    <mergeCell ref="AI57:AI58"/>
    <mergeCell ref="S57:T58"/>
    <mergeCell ref="U57:U58"/>
    <mergeCell ref="V57:V58"/>
    <mergeCell ref="W57:X58"/>
    <mergeCell ref="Y57:Y58"/>
    <mergeCell ref="Z57:AA58"/>
    <mergeCell ref="K57:K58"/>
    <mergeCell ref="L57:M58"/>
    <mergeCell ref="N57:N58"/>
    <mergeCell ref="O57:P58"/>
    <mergeCell ref="Q57:Q58"/>
    <mergeCell ref="R57:R58"/>
    <mergeCell ref="AJ55:AJ56"/>
    <mergeCell ref="AK55:AK56"/>
    <mergeCell ref="AL55:AL56"/>
    <mergeCell ref="B57:B58"/>
    <mergeCell ref="C57:C58"/>
    <mergeCell ref="D57:D58"/>
    <mergeCell ref="E57:F58"/>
    <mergeCell ref="G57:G58"/>
    <mergeCell ref="H57:H58"/>
    <mergeCell ref="I57:J58"/>
    <mergeCell ref="AB55:AB56"/>
    <mergeCell ref="AC55:AD56"/>
    <mergeCell ref="AE55:AE56"/>
    <mergeCell ref="AF55:AF56"/>
    <mergeCell ref="AG55:AH56"/>
    <mergeCell ref="AI55:AI56"/>
    <mergeCell ref="S55:T56"/>
    <mergeCell ref="U55:U56"/>
    <mergeCell ref="V55:V56"/>
    <mergeCell ref="W55:X56"/>
    <mergeCell ref="Y55:Y56"/>
    <mergeCell ref="Z55:AA56"/>
    <mergeCell ref="K55:K56"/>
    <mergeCell ref="L55:M56"/>
    <mergeCell ref="N55:N56"/>
    <mergeCell ref="O55:P56"/>
    <mergeCell ref="Q55:Q56"/>
    <mergeCell ref="R55:R56"/>
    <mergeCell ref="AJ53:AJ54"/>
    <mergeCell ref="AK53:AK54"/>
    <mergeCell ref="AL53:AL54"/>
    <mergeCell ref="B55:B56"/>
    <mergeCell ref="C55:C56"/>
    <mergeCell ref="D55:D56"/>
    <mergeCell ref="E55:F56"/>
    <mergeCell ref="G55:G56"/>
    <mergeCell ref="H55:H56"/>
    <mergeCell ref="I55:J56"/>
    <mergeCell ref="AB53:AB54"/>
    <mergeCell ref="AC53:AD54"/>
    <mergeCell ref="AE53:AE54"/>
    <mergeCell ref="AF53:AF54"/>
    <mergeCell ref="AG53:AH54"/>
    <mergeCell ref="AI53:AI54"/>
    <mergeCell ref="S53:T54"/>
    <mergeCell ref="U53:U54"/>
    <mergeCell ref="V53:V54"/>
    <mergeCell ref="W53:X54"/>
    <mergeCell ref="Y53:Y54"/>
    <mergeCell ref="Z53:AA54"/>
    <mergeCell ref="K53:K54"/>
    <mergeCell ref="L53:M54"/>
    <mergeCell ref="N53:N54"/>
    <mergeCell ref="O53:P54"/>
    <mergeCell ref="Q53:Q54"/>
    <mergeCell ref="R53:R54"/>
    <mergeCell ref="AJ51:AJ52"/>
    <mergeCell ref="AK51:AK52"/>
    <mergeCell ref="AL51:AL52"/>
    <mergeCell ref="B53:B54"/>
    <mergeCell ref="C53:C54"/>
    <mergeCell ref="D53:D54"/>
    <mergeCell ref="E53:F54"/>
    <mergeCell ref="G53:G54"/>
    <mergeCell ref="H53:H54"/>
    <mergeCell ref="I53:J54"/>
    <mergeCell ref="AB51:AB52"/>
    <mergeCell ref="AC51:AD52"/>
    <mergeCell ref="AE51:AE52"/>
    <mergeCell ref="AF51:AF52"/>
    <mergeCell ref="AG51:AH52"/>
    <mergeCell ref="AI51:AI52"/>
    <mergeCell ref="S51:T52"/>
    <mergeCell ref="U51:U52"/>
    <mergeCell ref="V51:V52"/>
    <mergeCell ref="W51:X52"/>
    <mergeCell ref="Y51:Y52"/>
    <mergeCell ref="Z51:AA52"/>
    <mergeCell ref="K51:K52"/>
    <mergeCell ref="L51:M52"/>
    <mergeCell ref="N51:N52"/>
    <mergeCell ref="O51:P52"/>
    <mergeCell ref="Q51:Q52"/>
    <mergeCell ref="R51:R52"/>
    <mergeCell ref="AJ49:AJ50"/>
    <mergeCell ref="AK49:AK50"/>
    <mergeCell ref="AL49:AL50"/>
    <mergeCell ref="B51:B52"/>
    <mergeCell ref="C51:C52"/>
    <mergeCell ref="D51:D52"/>
    <mergeCell ref="E51:F52"/>
    <mergeCell ref="G51:G52"/>
    <mergeCell ref="H51:H52"/>
    <mergeCell ref="I51:J52"/>
    <mergeCell ref="AB49:AB50"/>
    <mergeCell ref="AC49:AD50"/>
    <mergeCell ref="AE49:AE50"/>
    <mergeCell ref="AF49:AF50"/>
    <mergeCell ref="AG49:AH50"/>
    <mergeCell ref="AI49:AI50"/>
    <mergeCell ref="S49:T50"/>
    <mergeCell ref="U49:U50"/>
    <mergeCell ref="V49:V50"/>
    <mergeCell ref="W49:X50"/>
    <mergeCell ref="Y49:Y50"/>
    <mergeCell ref="Z49:AA50"/>
    <mergeCell ref="K49:K50"/>
    <mergeCell ref="L49:M50"/>
    <mergeCell ref="N49:N50"/>
    <mergeCell ref="O49:P50"/>
    <mergeCell ref="Q49:Q50"/>
    <mergeCell ref="R49:R50"/>
    <mergeCell ref="AJ47:AJ48"/>
    <mergeCell ref="AK47:AK48"/>
    <mergeCell ref="AL47:AL48"/>
    <mergeCell ref="B49:B50"/>
    <mergeCell ref="C49:C50"/>
    <mergeCell ref="D49:D50"/>
    <mergeCell ref="E49:F50"/>
    <mergeCell ref="G49:G50"/>
    <mergeCell ref="H49:H50"/>
    <mergeCell ref="I49:J50"/>
    <mergeCell ref="AB47:AB48"/>
    <mergeCell ref="AC47:AD48"/>
    <mergeCell ref="AE47:AE48"/>
    <mergeCell ref="AF47:AF48"/>
    <mergeCell ref="AG47:AH48"/>
    <mergeCell ref="AI47:AI48"/>
    <mergeCell ref="S47:T48"/>
    <mergeCell ref="U47:U48"/>
    <mergeCell ref="V47:V48"/>
    <mergeCell ref="W47:X48"/>
    <mergeCell ref="Y47:Y48"/>
    <mergeCell ref="Z47:AA48"/>
    <mergeCell ref="K47:K48"/>
    <mergeCell ref="L47:M48"/>
    <mergeCell ref="N47:N48"/>
    <mergeCell ref="O47:P48"/>
    <mergeCell ref="Q47:Q48"/>
    <mergeCell ref="R47:R48"/>
    <mergeCell ref="AJ45:AJ46"/>
    <mergeCell ref="AK45:AK46"/>
    <mergeCell ref="AL45:AL46"/>
    <mergeCell ref="B47:B48"/>
    <mergeCell ref="C47:C48"/>
    <mergeCell ref="D47:D48"/>
    <mergeCell ref="E47:F48"/>
    <mergeCell ref="G47:G48"/>
    <mergeCell ref="H47:H48"/>
    <mergeCell ref="I47:J48"/>
    <mergeCell ref="AB45:AB46"/>
    <mergeCell ref="AC45:AD46"/>
    <mergeCell ref="AE45:AE46"/>
    <mergeCell ref="AF45:AF46"/>
    <mergeCell ref="AG45:AH46"/>
    <mergeCell ref="AI45:AI46"/>
    <mergeCell ref="S45:T46"/>
    <mergeCell ref="U45:U46"/>
    <mergeCell ref="V45:V46"/>
    <mergeCell ref="W45:X46"/>
    <mergeCell ref="Y45:Y46"/>
    <mergeCell ref="Z45:AA46"/>
    <mergeCell ref="K45:K46"/>
    <mergeCell ref="L45:M46"/>
    <mergeCell ref="N45:N46"/>
    <mergeCell ref="O45:P46"/>
    <mergeCell ref="Q45:Q46"/>
    <mergeCell ref="R45:R46"/>
    <mergeCell ref="AJ43:AJ44"/>
    <mergeCell ref="AK43:AK44"/>
    <mergeCell ref="AL43:AL44"/>
    <mergeCell ref="B45:B46"/>
    <mergeCell ref="C45:C46"/>
    <mergeCell ref="D45:D46"/>
    <mergeCell ref="E45:F46"/>
    <mergeCell ref="G45:G46"/>
    <mergeCell ref="H45:H46"/>
    <mergeCell ref="I45:J46"/>
    <mergeCell ref="AB43:AB44"/>
    <mergeCell ref="AC43:AD44"/>
    <mergeCell ref="AE43:AE44"/>
    <mergeCell ref="AF43:AF44"/>
    <mergeCell ref="AG43:AH44"/>
    <mergeCell ref="AI43:AI44"/>
    <mergeCell ref="S43:T44"/>
    <mergeCell ref="U43:U44"/>
    <mergeCell ref="V43:V44"/>
    <mergeCell ref="W43:X44"/>
    <mergeCell ref="Y43:Y44"/>
    <mergeCell ref="Z43:AA44"/>
    <mergeCell ref="K43:K44"/>
    <mergeCell ref="L43:M44"/>
    <mergeCell ref="N43:N44"/>
    <mergeCell ref="O43:P44"/>
    <mergeCell ref="Q43:Q44"/>
    <mergeCell ref="R43:R44"/>
    <mergeCell ref="AJ41:AJ42"/>
    <mergeCell ref="AK41:AK42"/>
    <mergeCell ref="AL41:AL42"/>
    <mergeCell ref="B43:B44"/>
    <mergeCell ref="C43:C44"/>
    <mergeCell ref="D43:D44"/>
    <mergeCell ref="E43:F44"/>
    <mergeCell ref="G43:G44"/>
    <mergeCell ref="H43:H44"/>
    <mergeCell ref="I43:J44"/>
    <mergeCell ref="AB41:AB42"/>
    <mergeCell ref="AC41:AD42"/>
    <mergeCell ref="AE41:AE42"/>
    <mergeCell ref="AF41:AF42"/>
    <mergeCell ref="AG41:AH42"/>
    <mergeCell ref="AI41:AI42"/>
    <mergeCell ref="S41:T42"/>
    <mergeCell ref="U41:U42"/>
    <mergeCell ref="V41:V42"/>
    <mergeCell ref="W41:X42"/>
    <mergeCell ref="Y41:Y42"/>
    <mergeCell ref="Z41:AA42"/>
    <mergeCell ref="K41:K42"/>
    <mergeCell ref="L41:M42"/>
    <mergeCell ref="N41:N42"/>
    <mergeCell ref="O41:P42"/>
    <mergeCell ref="Q41:Q42"/>
    <mergeCell ref="R41:R42"/>
    <mergeCell ref="AJ39:AJ40"/>
    <mergeCell ref="AK39:AK40"/>
    <mergeCell ref="AL39:AL40"/>
    <mergeCell ref="B41:B42"/>
    <mergeCell ref="C41:C42"/>
    <mergeCell ref="D41:D42"/>
    <mergeCell ref="E41:F42"/>
    <mergeCell ref="G41:G42"/>
    <mergeCell ref="H41:H42"/>
    <mergeCell ref="I41:J42"/>
    <mergeCell ref="AB39:AB40"/>
    <mergeCell ref="AC39:AD40"/>
    <mergeCell ref="AE39:AE40"/>
    <mergeCell ref="AF39:AF40"/>
    <mergeCell ref="AG39:AH40"/>
    <mergeCell ref="AI39:AI40"/>
    <mergeCell ref="S39:T40"/>
    <mergeCell ref="U39:U40"/>
    <mergeCell ref="V39:V40"/>
    <mergeCell ref="W39:X40"/>
    <mergeCell ref="Y39:Y40"/>
    <mergeCell ref="Z39:AA40"/>
    <mergeCell ref="K39:K40"/>
    <mergeCell ref="L39:M40"/>
    <mergeCell ref="N39:N40"/>
    <mergeCell ref="O39:P40"/>
    <mergeCell ref="Q39:Q40"/>
    <mergeCell ref="R39:R40"/>
    <mergeCell ref="AJ37:AJ38"/>
    <mergeCell ref="AK37:AK38"/>
    <mergeCell ref="AL37:AL38"/>
    <mergeCell ref="B39:B40"/>
    <mergeCell ref="C39:C40"/>
    <mergeCell ref="D39:D40"/>
    <mergeCell ref="E39:F40"/>
    <mergeCell ref="G39:G40"/>
    <mergeCell ref="H39:H40"/>
    <mergeCell ref="I39:J40"/>
    <mergeCell ref="AB37:AB38"/>
    <mergeCell ref="AC37:AD38"/>
    <mergeCell ref="AE37:AE38"/>
    <mergeCell ref="AF37:AF38"/>
    <mergeCell ref="AG37:AH38"/>
    <mergeCell ref="AI37:AI38"/>
    <mergeCell ref="S37:T38"/>
    <mergeCell ref="U37:U38"/>
    <mergeCell ref="V37:V38"/>
    <mergeCell ref="W37:X38"/>
    <mergeCell ref="Y37:Y38"/>
    <mergeCell ref="Z37:AA38"/>
    <mergeCell ref="K37:K38"/>
    <mergeCell ref="L37:M38"/>
    <mergeCell ref="N37:N38"/>
    <mergeCell ref="O37:P38"/>
    <mergeCell ref="Q37:Q38"/>
    <mergeCell ref="R37:R38"/>
    <mergeCell ref="AJ35:AJ36"/>
    <mergeCell ref="AK35:AK36"/>
    <mergeCell ref="AL35:AL36"/>
    <mergeCell ref="B37:B38"/>
    <mergeCell ref="C37:C38"/>
    <mergeCell ref="D37:D38"/>
    <mergeCell ref="E37:F38"/>
    <mergeCell ref="G37:G38"/>
    <mergeCell ref="H37:H38"/>
    <mergeCell ref="I37:J38"/>
    <mergeCell ref="AB35:AB36"/>
    <mergeCell ref="AC35:AD36"/>
    <mergeCell ref="AE35:AE36"/>
    <mergeCell ref="AF35:AF36"/>
    <mergeCell ref="AG35:AH36"/>
    <mergeCell ref="AI35:AI36"/>
    <mergeCell ref="S35:T36"/>
    <mergeCell ref="U35:U36"/>
    <mergeCell ref="V35:V36"/>
    <mergeCell ref="W35:X36"/>
    <mergeCell ref="Y35:Y36"/>
    <mergeCell ref="Z35:AA36"/>
    <mergeCell ref="K35:K36"/>
    <mergeCell ref="L35:M36"/>
    <mergeCell ref="N35:N36"/>
    <mergeCell ref="O35:P36"/>
    <mergeCell ref="Q35:Q36"/>
    <mergeCell ref="R35:R36"/>
    <mergeCell ref="AJ33:AJ34"/>
    <mergeCell ref="AK33:AK34"/>
    <mergeCell ref="AL33:AL34"/>
    <mergeCell ref="B35:B36"/>
    <mergeCell ref="C35:C36"/>
    <mergeCell ref="D35:D36"/>
    <mergeCell ref="E35:F36"/>
    <mergeCell ref="G35:G36"/>
    <mergeCell ref="H35:H36"/>
    <mergeCell ref="I35:J36"/>
    <mergeCell ref="AB33:AB34"/>
    <mergeCell ref="AC33:AD34"/>
    <mergeCell ref="AE33:AE34"/>
    <mergeCell ref="AF33:AF34"/>
    <mergeCell ref="AG33:AH34"/>
    <mergeCell ref="AI33:AI34"/>
    <mergeCell ref="S33:T34"/>
    <mergeCell ref="U33:U34"/>
    <mergeCell ref="V33:V34"/>
    <mergeCell ref="W33:X34"/>
    <mergeCell ref="Y33:Y34"/>
    <mergeCell ref="Z33:AA34"/>
    <mergeCell ref="K33:K34"/>
    <mergeCell ref="L33:M34"/>
    <mergeCell ref="N33:N34"/>
    <mergeCell ref="O33:P34"/>
    <mergeCell ref="Q33:Q34"/>
    <mergeCell ref="R33:R34"/>
    <mergeCell ref="AJ31:AJ32"/>
    <mergeCell ref="AK31:AK32"/>
    <mergeCell ref="AL31:AL32"/>
    <mergeCell ref="B33:B34"/>
    <mergeCell ref="C33:C34"/>
    <mergeCell ref="D33:D34"/>
    <mergeCell ref="E33:F34"/>
    <mergeCell ref="G33:G34"/>
    <mergeCell ref="H33:H34"/>
    <mergeCell ref="I33:J34"/>
    <mergeCell ref="AB31:AB32"/>
    <mergeCell ref="AC31:AD32"/>
    <mergeCell ref="AE31:AE32"/>
    <mergeCell ref="AF31:AF32"/>
    <mergeCell ref="AG31:AH32"/>
    <mergeCell ref="AI31:AI32"/>
    <mergeCell ref="S31:T32"/>
    <mergeCell ref="U31:U32"/>
    <mergeCell ref="V31:V32"/>
    <mergeCell ref="W31:X32"/>
    <mergeCell ref="Y31:Y32"/>
    <mergeCell ref="Z31:AA32"/>
    <mergeCell ref="K31:K32"/>
    <mergeCell ref="L31:M32"/>
    <mergeCell ref="N31:N32"/>
    <mergeCell ref="O31:P32"/>
    <mergeCell ref="Q31:Q32"/>
    <mergeCell ref="R31:R32"/>
    <mergeCell ref="AJ29:AJ30"/>
    <mergeCell ref="AK29:AK30"/>
    <mergeCell ref="AL29:AL30"/>
    <mergeCell ref="B31:B32"/>
    <mergeCell ref="C31:C32"/>
    <mergeCell ref="D31:D32"/>
    <mergeCell ref="E31:F32"/>
    <mergeCell ref="G31:G32"/>
    <mergeCell ref="H31:H32"/>
    <mergeCell ref="I31:J32"/>
    <mergeCell ref="AB29:AB30"/>
    <mergeCell ref="AC29:AD30"/>
    <mergeCell ref="AE29:AE30"/>
    <mergeCell ref="AF29:AF30"/>
    <mergeCell ref="AG29:AH30"/>
    <mergeCell ref="AI29:AI30"/>
    <mergeCell ref="S29:T30"/>
    <mergeCell ref="U29:U30"/>
    <mergeCell ref="V29:V30"/>
    <mergeCell ref="W29:X30"/>
    <mergeCell ref="Y29:Y30"/>
    <mergeCell ref="Z29:AA30"/>
    <mergeCell ref="K29:K30"/>
    <mergeCell ref="L29:M30"/>
    <mergeCell ref="N29:N30"/>
    <mergeCell ref="O29:P30"/>
    <mergeCell ref="Q29:Q30"/>
    <mergeCell ref="R29:R30"/>
    <mergeCell ref="AJ27:AJ28"/>
    <mergeCell ref="AK27:AK28"/>
    <mergeCell ref="AL27:AL28"/>
    <mergeCell ref="B29:B30"/>
    <mergeCell ref="C29:C30"/>
    <mergeCell ref="D29:D30"/>
    <mergeCell ref="E29:F30"/>
    <mergeCell ref="G29:G30"/>
    <mergeCell ref="H29:H30"/>
    <mergeCell ref="I29:J30"/>
    <mergeCell ref="AB27:AB28"/>
    <mergeCell ref="AC27:AD28"/>
    <mergeCell ref="AE27:AE28"/>
    <mergeCell ref="AF27:AF28"/>
    <mergeCell ref="AG27:AH28"/>
    <mergeCell ref="AI27:AI28"/>
    <mergeCell ref="S27:T28"/>
    <mergeCell ref="U27:U28"/>
    <mergeCell ref="V27:V28"/>
    <mergeCell ref="W27:X28"/>
    <mergeCell ref="Y27:Y28"/>
    <mergeCell ref="Z27:AA28"/>
    <mergeCell ref="K27:K28"/>
    <mergeCell ref="L27:M28"/>
    <mergeCell ref="N27:N28"/>
    <mergeCell ref="O27:P28"/>
    <mergeCell ref="Q27:Q28"/>
    <mergeCell ref="R27:R28"/>
    <mergeCell ref="AJ25:AJ26"/>
    <mergeCell ref="AK25:AK26"/>
    <mergeCell ref="AL25:AL26"/>
    <mergeCell ref="B27:B28"/>
    <mergeCell ref="C27:C28"/>
    <mergeCell ref="D27:D28"/>
    <mergeCell ref="E27:F28"/>
    <mergeCell ref="G27:G28"/>
    <mergeCell ref="H27:H28"/>
    <mergeCell ref="I27:J28"/>
    <mergeCell ref="AB25:AB26"/>
    <mergeCell ref="AC25:AD26"/>
    <mergeCell ref="AE25:AE26"/>
    <mergeCell ref="AF25:AF26"/>
    <mergeCell ref="AG25:AH26"/>
    <mergeCell ref="AI25:AI26"/>
    <mergeCell ref="S25:T26"/>
    <mergeCell ref="U25:U26"/>
    <mergeCell ref="V25:V26"/>
    <mergeCell ref="W25:X26"/>
    <mergeCell ref="Y25:Y26"/>
    <mergeCell ref="Z25:AA26"/>
    <mergeCell ref="K25:K26"/>
    <mergeCell ref="L25:M26"/>
    <mergeCell ref="N25:N26"/>
    <mergeCell ref="O25:P26"/>
    <mergeCell ref="Q25:Q26"/>
    <mergeCell ref="R25:R26"/>
    <mergeCell ref="AJ23:AJ24"/>
    <mergeCell ref="AK23:AK24"/>
    <mergeCell ref="AL23:AL24"/>
    <mergeCell ref="B25:B26"/>
    <mergeCell ref="C25:C26"/>
    <mergeCell ref="D25:D26"/>
    <mergeCell ref="E25:F26"/>
    <mergeCell ref="G25:G26"/>
    <mergeCell ref="H25:H26"/>
    <mergeCell ref="I25:J26"/>
    <mergeCell ref="AB23:AB24"/>
    <mergeCell ref="AC23:AD24"/>
    <mergeCell ref="AE23:AE24"/>
    <mergeCell ref="AF23:AF24"/>
    <mergeCell ref="AG23:AH24"/>
    <mergeCell ref="AI23:AI24"/>
    <mergeCell ref="S23:T24"/>
    <mergeCell ref="U23:U24"/>
    <mergeCell ref="V23:V24"/>
    <mergeCell ref="W23:X24"/>
    <mergeCell ref="Y23:Y24"/>
    <mergeCell ref="Z23:AA24"/>
    <mergeCell ref="K23:K24"/>
    <mergeCell ref="L23:M24"/>
    <mergeCell ref="N23:N24"/>
    <mergeCell ref="O23:P24"/>
    <mergeCell ref="Q23:Q24"/>
    <mergeCell ref="R23:R24"/>
    <mergeCell ref="AJ21:AJ22"/>
    <mergeCell ref="AK21:AK22"/>
    <mergeCell ref="AL21:AL22"/>
    <mergeCell ref="B23:B24"/>
    <mergeCell ref="C23:C24"/>
    <mergeCell ref="D23:D24"/>
    <mergeCell ref="E23:F24"/>
    <mergeCell ref="G23:G24"/>
    <mergeCell ref="H23:H24"/>
    <mergeCell ref="I23:J24"/>
    <mergeCell ref="AB21:AB22"/>
    <mergeCell ref="AC21:AD22"/>
    <mergeCell ref="AE21:AE22"/>
    <mergeCell ref="AF21:AF22"/>
    <mergeCell ref="AG21:AH22"/>
    <mergeCell ref="AI21:AI22"/>
    <mergeCell ref="S21:T22"/>
    <mergeCell ref="U21:U22"/>
    <mergeCell ref="V21:V22"/>
    <mergeCell ref="W21:X22"/>
    <mergeCell ref="Y21:Y22"/>
    <mergeCell ref="Z21:AA22"/>
    <mergeCell ref="K21:K22"/>
    <mergeCell ref="L21:M22"/>
    <mergeCell ref="N21:N22"/>
    <mergeCell ref="O21:P22"/>
    <mergeCell ref="Q21:Q22"/>
    <mergeCell ref="R21:R22"/>
    <mergeCell ref="AI19:AI20"/>
    <mergeCell ref="AK19:AK20"/>
    <mergeCell ref="AL19:AL20"/>
    <mergeCell ref="B21:B22"/>
    <mergeCell ref="C21:C22"/>
    <mergeCell ref="D21:D22"/>
    <mergeCell ref="E21:F22"/>
    <mergeCell ref="G21:G22"/>
    <mergeCell ref="H21:H22"/>
    <mergeCell ref="I21:J22"/>
    <mergeCell ref="Z19:AA20"/>
    <mergeCell ref="AB19:AB20"/>
    <mergeCell ref="AC19:AD20"/>
    <mergeCell ref="AE19:AE20"/>
    <mergeCell ref="AF19:AF20"/>
    <mergeCell ref="AG19:AH20"/>
    <mergeCell ref="R19:R20"/>
    <mergeCell ref="S19:T20"/>
    <mergeCell ref="U19:U20"/>
    <mergeCell ref="V19:V20"/>
    <mergeCell ref="W19:X20"/>
    <mergeCell ref="Y19:Y20"/>
    <mergeCell ref="I19:J20"/>
    <mergeCell ref="K19:K20"/>
    <mergeCell ref="L19:M20"/>
    <mergeCell ref="N19:N20"/>
    <mergeCell ref="O19:P20"/>
    <mergeCell ref="Q19:Q20"/>
    <mergeCell ref="AI17:AI18"/>
    <mergeCell ref="AJ17:AJ18"/>
    <mergeCell ref="AK17:AK18"/>
    <mergeCell ref="AL17:AL18"/>
    <mergeCell ref="B19:B20"/>
    <mergeCell ref="C19:C20"/>
    <mergeCell ref="D19:D20"/>
    <mergeCell ref="E19:F20"/>
    <mergeCell ref="G19:G20"/>
    <mergeCell ref="H19:H20"/>
    <mergeCell ref="Z17:AA18"/>
    <mergeCell ref="AB17:AB18"/>
    <mergeCell ref="AC17:AD18"/>
    <mergeCell ref="AE17:AE18"/>
    <mergeCell ref="AF17:AF18"/>
    <mergeCell ref="AG17:AH18"/>
    <mergeCell ref="R17:R18"/>
    <mergeCell ref="S17:T18"/>
    <mergeCell ref="U17:U18"/>
    <mergeCell ref="V17:V18"/>
    <mergeCell ref="W17:X18"/>
    <mergeCell ref="Y17:Y18"/>
    <mergeCell ref="I17:J18"/>
    <mergeCell ref="K17:K18"/>
    <mergeCell ref="L17:M18"/>
    <mergeCell ref="N17:N18"/>
    <mergeCell ref="O17:P18"/>
    <mergeCell ref="Q17:Q18"/>
    <mergeCell ref="B17:B18"/>
    <mergeCell ref="C17:C18"/>
    <mergeCell ref="D17:D18"/>
    <mergeCell ref="E17:F18"/>
    <mergeCell ref="G17:G18"/>
    <mergeCell ref="H17:H18"/>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N15:N16"/>
    <mergeCell ref="O15:O16"/>
    <mergeCell ref="P15:P16"/>
    <mergeCell ref="Q15:Q16"/>
    <mergeCell ref="R15:R16"/>
    <mergeCell ref="S15:T16"/>
    <mergeCell ref="H15:H16"/>
    <mergeCell ref="I15:I16"/>
    <mergeCell ref="J15:J16"/>
    <mergeCell ref="K15:K16"/>
    <mergeCell ref="L15:L16"/>
    <mergeCell ref="M15:M16"/>
    <mergeCell ref="S14:U14"/>
    <mergeCell ref="W14:Y14"/>
    <mergeCell ref="Z14:AB14"/>
    <mergeCell ref="AC14:AE14"/>
    <mergeCell ref="AG14:AI14"/>
    <mergeCell ref="B15:B16"/>
    <mergeCell ref="C15:C16"/>
    <mergeCell ref="D15:D16"/>
    <mergeCell ref="E15:F16"/>
    <mergeCell ref="G15:G16"/>
    <mergeCell ref="O13:Q13"/>
    <mergeCell ref="W13:Y13"/>
    <mergeCell ref="Z13:AB13"/>
    <mergeCell ref="AC13:AE13"/>
    <mergeCell ref="AG13:AI13"/>
    <mergeCell ref="B14:C14"/>
    <mergeCell ref="E14:G14"/>
    <mergeCell ref="I14:K14"/>
    <mergeCell ref="L14:N14"/>
    <mergeCell ref="O14:Q14"/>
    <mergeCell ref="B10:AL10"/>
    <mergeCell ref="E12:G12"/>
    <mergeCell ref="I12:Q12"/>
    <mergeCell ref="S12:U13"/>
    <mergeCell ref="W12:AE12"/>
    <mergeCell ref="AG12:AI12"/>
    <mergeCell ref="AL12:AL13"/>
    <mergeCell ref="E13:G13"/>
    <mergeCell ref="I13:K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31.28515625" bestFit="1" customWidth="1"/>
    <col min="4" max="4" width="6.85546875" customWidth="1"/>
    <col min="5" max="5" width="12.85546875" customWidth="1"/>
    <col min="7" max="7" width="11.140625" bestFit="1" customWidth="1"/>
    <col min="8" max="8" width="2" bestFit="1" customWidth="1"/>
    <col min="9" max="9" width="19.42578125" bestFit="1" customWidth="1"/>
    <col min="11" max="11" width="2" bestFit="1" customWidth="1"/>
    <col min="12" max="12" width="2.7109375" bestFit="1" customWidth="1"/>
    <col min="15" max="15" width="2" bestFit="1" customWidth="1"/>
    <col min="16" max="16" width="7.42578125" bestFit="1" customWidth="1"/>
    <col min="19" max="19" width="2" bestFit="1" customWidth="1"/>
    <col min="20" max="20" width="7.42578125" bestFit="1" customWidth="1"/>
    <col min="23" max="23" width="36.5703125" bestFit="1" customWidth="1"/>
  </cols>
  <sheetData>
    <row r="1" spans="1:23" ht="15" customHeight="1">
      <c r="A1" s="9" t="s">
        <v>120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204</v>
      </c>
      <c r="B3" s="19" t="s">
        <v>7</v>
      </c>
      <c r="C3" s="19"/>
      <c r="D3" s="19"/>
      <c r="E3" s="19"/>
      <c r="F3" s="19"/>
      <c r="G3" s="19"/>
      <c r="H3" s="19"/>
      <c r="I3" s="19"/>
      <c r="J3" s="19"/>
      <c r="K3" s="19"/>
      <c r="L3" s="19"/>
      <c r="M3" s="19"/>
      <c r="N3" s="19"/>
      <c r="O3" s="19"/>
      <c r="P3" s="19"/>
      <c r="Q3" s="19"/>
      <c r="R3" s="19"/>
      <c r="S3" s="19"/>
      <c r="T3" s="19"/>
      <c r="U3" s="19"/>
      <c r="V3" s="19"/>
      <c r="W3" s="19"/>
    </row>
    <row r="4" spans="1:23" ht="15" customHeight="1">
      <c r="A4" s="13" t="s">
        <v>1205</v>
      </c>
      <c r="B4" s="19" t="s">
        <v>7</v>
      </c>
      <c r="C4" s="19"/>
      <c r="D4" s="19"/>
      <c r="E4" s="19"/>
      <c r="F4" s="19"/>
      <c r="G4" s="19"/>
      <c r="H4" s="19"/>
      <c r="I4" s="19"/>
      <c r="J4" s="19"/>
      <c r="K4" s="19"/>
      <c r="L4" s="19"/>
      <c r="M4" s="19"/>
      <c r="N4" s="19"/>
      <c r="O4" s="19"/>
      <c r="P4" s="19"/>
      <c r="Q4" s="19"/>
      <c r="R4" s="19"/>
      <c r="S4" s="19"/>
      <c r="T4" s="19"/>
      <c r="U4" s="19"/>
      <c r="V4" s="19"/>
      <c r="W4" s="19"/>
    </row>
    <row r="5" spans="1:23">
      <c r="A5" s="13"/>
      <c r="B5" s="238" t="s">
        <v>1203</v>
      </c>
      <c r="C5" s="238"/>
      <c r="D5" s="238"/>
      <c r="E5" s="238"/>
      <c r="F5" s="238"/>
      <c r="G5" s="238"/>
      <c r="H5" s="238"/>
      <c r="I5" s="238"/>
      <c r="J5" s="238"/>
      <c r="K5" s="238"/>
      <c r="L5" s="238"/>
      <c r="M5" s="238"/>
      <c r="N5" s="238"/>
      <c r="O5" s="238"/>
      <c r="P5" s="238"/>
      <c r="Q5" s="238"/>
      <c r="R5" s="238"/>
      <c r="S5" s="238"/>
      <c r="T5" s="238"/>
      <c r="U5" s="238"/>
      <c r="V5" s="238"/>
      <c r="W5" s="238"/>
    </row>
    <row r="6" spans="1:23">
      <c r="A6" s="13"/>
      <c r="B6" s="238" t="s">
        <v>1206</v>
      </c>
      <c r="C6" s="238"/>
      <c r="D6" s="238"/>
      <c r="E6" s="238"/>
      <c r="F6" s="238"/>
      <c r="G6" s="238"/>
      <c r="H6" s="238"/>
      <c r="I6" s="238"/>
      <c r="J6" s="238"/>
      <c r="K6" s="238"/>
      <c r="L6" s="238"/>
      <c r="M6" s="238"/>
      <c r="N6" s="238"/>
      <c r="O6" s="238"/>
      <c r="P6" s="238"/>
      <c r="Q6" s="238"/>
      <c r="R6" s="238"/>
      <c r="S6" s="238"/>
      <c r="T6" s="238"/>
      <c r="U6" s="238"/>
      <c r="V6" s="238"/>
      <c r="W6" s="238"/>
    </row>
    <row r="7" spans="1:23">
      <c r="A7" s="13"/>
      <c r="B7" s="179" t="s">
        <v>549</v>
      </c>
      <c r="C7" s="179"/>
      <c r="D7" s="179"/>
      <c r="E7" s="179"/>
      <c r="F7" s="179"/>
      <c r="G7" s="179"/>
      <c r="H7" s="179"/>
      <c r="I7" s="179"/>
      <c r="J7" s="179"/>
      <c r="K7" s="179"/>
      <c r="L7" s="179"/>
      <c r="M7" s="179"/>
      <c r="N7" s="179"/>
      <c r="O7" s="179"/>
      <c r="P7" s="179"/>
      <c r="Q7" s="179"/>
      <c r="R7" s="179"/>
      <c r="S7" s="179"/>
      <c r="T7" s="179"/>
      <c r="U7" s="179"/>
      <c r="V7" s="179"/>
      <c r="W7" s="179"/>
    </row>
    <row r="8" spans="1:23">
      <c r="A8" s="13"/>
      <c r="B8" s="101" t="s">
        <v>754</v>
      </c>
      <c r="C8" s="101"/>
      <c r="D8" s="101"/>
      <c r="E8" s="101"/>
      <c r="F8" s="101"/>
      <c r="G8" s="101"/>
      <c r="H8" s="101"/>
      <c r="I8" s="101"/>
      <c r="J8" s="101"/>
      <c r="K8" s="101"/>
      <c r="L8" s="101"/>
      <c r="M8" s="101"/>
      <c r="N8" s="101"/>
      <c r="O8" s="101"/>
      <c r="P8" s="101"/>
      <c r="Q8" s="101"/>
      <c r="R8" s="101"/>
      <c r="S8" s="101"/>
      <c r="T8" s="101"/>
      <c r="U8" s="101"/>
      <c r="V8" s="101"/>
      <c r="W8" s="101"/>
    </row>
    <row r="9" spans="1:23">
      <c r="A9" s="13"/>
      <c r="B9" s="180"/>
      <c r="C9" s="180"/>
      <c r="D9" s="180"/>
      <c r="E9" s="180"/>
      <c r="F9" s="180"/>
      <c r="G9" s="180"/>
      <c r="H9" s="180"/>
      <c r="I9" s="180"/>
      <c r="J9" s="180"/>
      <c r="K9" s="180"/>
      <c r="L9" s="180"/>
      <c r="M9" s="180"/>
      <c r="N9" s="180"/>
      <c r="O9" s="180"/>
      <c r="P9" s="180"/>
      <c r="Q9" s="180"/>
      <c r="R9" s="180"/>
      <c r="S9" s="180"/>
      <c r="T9" s="180"/>
      <c r="U9" s="180"/>
      <c r="V9" s="180"/>
      <c r="W9" s="180"/>
    </row>
    <row r="10" spans="1:23">
      <c r="A10" s="13"/>
      <c r="B10" s="28"/>
      <c r="C10" s="28"/>
      <c r="D10" s="28"/>
      <c r="E10" s="28"/>
      <c r="F10" s="28"/>
      <c r="G10" s="28"/>
      <c r="H10" s="28"/>
      <c r="I10" s="28"/>
      <c r="J10" s="28"/>
      <c r="K10" s="28"/>
      <c r="L10" s="28"/>
      <c r="M10" s="28"/>
      <c r="N10" s="28"/>
      <c r="O10" s="28"/>
      <c r="P10" s="28"/>
      <c r="Q10" s="28"/>
      <c r="R10" s="28"/>
      <c r="S10" s="28"/>
      <c r="T10" s="28"/>
      <c r="U10" s="28"/>
      <c r="V10" s="28"/>
      <c r="W10" s="28"/>
    </row>
    <row r="11" spans="1:23">
      <c r="A11" s="13"/>
      <c r="B11" s="16"/>
      <c r="C11" s="16"/>
      <c r="D11" s="16"/>
      <c r="E11" s="16"/>
      <c r="F11" s="16"/>
      <c r="G11" s="16"/>
      <c r="H11" s="16"/>
      <c r="I11" s="16"/>
      <c r="J11" s="16"/>
      <c r="K11" s="16"/>
      <c r="L11" s="16"/>
      <c r="M11" s="16"/>
      <c r="N11" s="16"/>
      <c r="O11" s="16"/>
      <c r="P11" s="16"/>
      <c r="Q11" s="16"/>
      <c r="R11" s="16"/>
      <c r="S11" s="16"/>
      <c r="T11" s="16"/>
      <c r="U11" s="16"/>
      <c r="V11" s="16"/>
      <c r="W11" s="16"/>
    </row>
    <row r="12" spans="1:23" ht="20.25" thickBot="1">
      <c r="A12" s="13"/>
      <c r="B12" s="94" t="s">
        <v>1207</v>
      </c>
      <c r="C12" s="12"/>
      <c r="D12" s="98" t="s">
        <v>1208</v>
      </c>
      <c r="E12" s="98"/>
      <c r="F12" s="12"/>
      <c r="G12" s="94" t="s">
        <v>326</v>
      </c>
      <c r="H12" s="12"/>
      <c r="I12" s="94" t="s">
        <v>1209</v>
      </c>
      <c r="J12" s="12"/>
      <c r="K12" s="98" t="s">
        <v>1210</v>
      </c>
      <c r="L12" s="98"/>
      <c r="M12" s="98"/>
      <c r="N12" s="12"/>
      <c r="O12" s="98" t="s">
        <v>1211</v>
      </c>
      <c r="P12" s="98"/>
      <c r="Q12" s="98"/>
      <c r="R12" s="12"/>
      <c r="S12" s="98" t="s">
        <v>1212</v>
      </c>
      <c r="T12" s="98"/>
      <c r="U12" s="98"/>
      <c r="V12" s="12"/>
      <c r="W12" s="94" t="s">
        <v>1213</v>
      </c>
    </row>
    <row r="13" spans="1:23">
      <c r="A13" s="13"/>
      <c r="B13" s="12"/>
      <c r="C13" s="12"/>
      <c r="D13" s="69"/>
      <c r="E13" s="69"/>
      <c r="F13" s="12"/>
      <c r="G13" s="12"/>
      <c r="H13" s="12"/>
      <c r="I13" s="12"/>
      <c r="J13" s="12"/>
      <c r="K13" s="69"/>
      <c r="L13" s="69"/>
      <c r="M13" s="69"/>
      <c r="N13" s="12"/>
      <c r="O13" s="69"/>
      <c r="P13" s="69"/>
      <c r="Q13" s="69"/>
      <c r="R13" s="12"/>
      <c r="S13" s="69"/>
      <c r="T13" s="69"/>
      <c r="U13" s="69"/>
      <c r="V13" s="12"/>
      <c r="W13" s="12"/>
    </row>
    <row r="14" spans="1:23">
      <c r="A14" s="13"/>
      <c r="B14" s="241" t="s">
        <v>1214</v>
      </c>
      <c r="C14" s="26"/>
      <c r="D14" s="35"/>
      <c r="E14" s="35"/>
      <c r="F14" s="26"/>
      <c r="G14" s="26"/>
      <c r="H14" s="26"/>
      <c r="I14" s="26"/>
      <c r="J14" s="26"/>
      <c r="K14" s="35"/>
      <c r="L14" s="35"/>
      <c r="M14" s="35"/>
      <c r="N14" s="26"/>
      <c r="O14" s="35"/>
      <c r="P14" s="35"/>
      <c r="Q14" s="35"/>
      <c r="R14" s="26"/>
      <c r="S14" s="35"/>
      <c r="T14" s="35"/>
      <c r="U14" s="35"/>
      <c r="V14" s="26"/>
      <c r="W14" s="26"/>
    </row>
    <row r="15" spans="1:23">
      <c r="A15" s="13"/>
      <c r="B15" s="116" t="s">
        <v>1215</v>
      </c>
      <c r="C15" s="24"/>
      <c r="D15" s="117">
        <v>8.5</v>
      </c>
      <c r="E15" s="116" t="s">
        <v>329</v>
      </c>
      <c r="F15" s="24"/>
      <c r="G15" s="118">
        <v>2017</v>
      </c>
      <c r="H15" s="24"/>
      <c r="I15" s="242" t="s">
        <v>1216</v>
      </c>
      <c r="J15" s="24"/>
      <c r="K15" s="116" t="s">
        <v>237</v>
      </c>
      <c r="L15" s="117" t="s">
        <v>383</v>
      </c>
      <c r="M15" s="24"/>
      <c r="N15" s="24"/>
      <c r="O15" s="116" t="s">
        <v>237</v>
      </c>
      <c r="P15" s="119">
        <v>11000</v>
      </c>
      <c r="Q15" s="24"/>
      <c r="R15" s="24"/>
      <c r="S15" s="116" t="s">
        <v>237</v>
      </c>
      <c r="T15" s="119">
        <v>11040</v>
      </c>
      <c r="U15" s="24"/>
      <c r="V15" s="24"/>
      <c r="W15" s="118" t="s">
        <v>1217</v>
      </c>
    </row>
    <row r="16" spans="1:23">
      <c r="A16" s="13"/>
      <c r="B16" s="116"/>
      <c r="C16" s="24"/>
      <c r="D16" s="117"/>
      <c r="E16" s="116"/>
      <c r="F16" s="24"/>
      <c r="G16" s="118"/>
      <c r="H16" s="24"/>
      <c r="I16" s="242"/>
      <c r="J16" s="24"/>
      <c r="K16" s="116"/>
      <c r="L16" s="117"/>
      <c r="M16" s="24"/>
      <c r="N16" s="24"/>
      <c r="O16" s="116"/>
      <c r="P16" s="119"/>
      <c r="Q16" s="24"/>
      <c r="R16" s="24"/>
      <c r="S16" s="116"/>
      <c r="T16" s="119"/>
      <c r="U16" s="24"/>
      <c r="V16" s="24"/>
      <c r="W16" s="118"/>
    </row>
    <row r="17" spans="1:23">
      <c r="A17" s="13"/>
      <c r="B17" s="31" t="s">
        <v>1218</v>
      </c>
      <c r="C17" s="35"/>
      <c r="D17" s="120">
        <v>9</v>
      </c>
      <c r="E17" s="35"/>
      <c r="F17" s="35"/>
      <c r="G17" s="121">
        <v>2016</v>
      </c>
      <c r="H17" s="35"/>
      <c r="I17" s="243" t="s">
        <v>1219</v>
      </c>
      <c r="J17" s="35"/>
      <c r="K17" s="120" t="s">
        <v>383</v>
      </c>
      <c r="L17" s="120"/>
      <c r="M17" s="35"/>
      <c r="N17" s="35"/>
      <c r="O17" s="33">
        <v>14531</v>
      </c>
      <c r="P17" s="33"/>
      <c r="Q17" s="35"/>
      <c r="R17" s="35"/>
      <c r="S17" s="33">
        <v>14608</v>
      </c>
      <c r="T17" s="33"/>
      <c r="U17" s="35"/>
      <c r="V17" s="35"/>
      <c r="W17" s="121" t="s">
        <v>1217</v>
      </c>
    </row>
    <row r="18" spans="1:23">
      <c r="A18" s="13"/>
      <c r="B18" s="31"/>
      <c r="C18" s="35"/>
      <c r="D18" s="120"/>
      <c r="E18" s="35"/>
      <c r="F18" s="35"/>
      <c r="G18" s="121"/>
      <c r="H18" s="35"/>
      <c r="I18" s="243"/>
      <c r="J18" s="35"/>
      <c r="K18" s="120"/>
      <c r="L18" s="120"/>
      <c r="M18" s="35"/>
      <c r="N18" s="35"/>
      <c r="O18" s="33"/>
      <c r="P18" s="33"/>
      <c r="Q18" s="35"/>
      <c r="R18" s="35"/>
      <c r="S18" s="33"/>
      <c r="T18" s="33"/>
      <c r="U18" s="35"/>
      <c r="V18" s="35"/>
      <c r="W18" s="121"/>
    </row>
    <row r="19" spans="1:23">
      <c r="A19" s="13"/>
      <c r="B19" s="116" t="s">
        <v>1220</v>
      </c>
      <c r="C19" s="24"/>
      <c r="D19" s="117">
        <v>9</v>
      </c>
      <c r="E19" s="24"/>
      <c r="F19" s="24"/>
      <c r="G19" s="118">
        <v>2018</v>
      </c>
      <c r="H19" s="24"/>
      <c r="I19" s="242" t="s">
        <v>1216</v>
      </c>
      <c r="J19" s="24"/>
      <c r="K19" s="117" t="s">
        <v>383</v>
      </c>
      <c r="L19" s="117"/>
      <c r="M19" s="24"/>
      <c r="N19" s="24"/>
      <c r="O19" s="119">
        <v>13394</v>
      </c>
      <c r="P19" s="119"/>
      <c r="Q19" s="24"/>
      <c r="R19" s="24"/>
      <c r="S19" s="119">
        <v>13459</v>
      </c>
      <c r="T19" s="119"/>
      <c r="U19" s="24"/>
      <c r="V19" s="24"/>
      <c r="W19" s="118" t="s">
        <v>1217</v>
      </c>
    </row>
    <row r="20" spans="1:23">
      <c r="A20" s="13"/>
      <c r="B20" s="116"/>
      <c r="C20" s="24"/>
      <c r="D20" s="117"/>
      <c r="E20" s="24"/>
      <c r="F20" s="24"/>
      <c r="G20" s="118"/>
      <c r="H20" s="24"/>
      <c r="I20" s="242"/>
      <c r="J20" s="24"/>
      <c r="K20" s="117"/>
      <c r="L20" s="117"/>
      <c r="M20" s="24"/>
      <c r="N20" s="24"/>
      <c r="O20" s="119"/>
      <c r="P20" s="119"/>
      <c r="Q20" s="24"/>
      <c r="R20" s="24"/>
      <c r="S20" s="119"/>
      <c r="T20" s="119"/>
      <c r="U20" s="24"/>
      <c r="V20" s="24"/>
      <c r="W20" s="118"/>
    </row>
    <row r="21" spans="1:23">
      <c r="A21" s="13"/>
      <c r="B21" s="31" t="s">
        <v>1221</v>
      </c>
      <c r="C21" s="35"/>
      <c r="D21" s="120">
        <v>8</v>
      </c>
      <c r="E21" s="35"/>
      <c r="F21" s="35"/>
      <c r="G21" s="121">
        <v>2016</v>
      </c>
      <c r="H21" s="35"/>
      <c r="I21" s="243" t="s">
        <v>1216</v>
      </c>
      <c r="J21" s="35"/>
      <c r="K21" s="120" t="s">
        <v>383</v>
      </c>
      <c r="L21" s="120"/>
      <c r="M21" s="35"/>
      <c r="N21" s="35"/>
      <c r="O21" s="33">
        <v>110000</v>
      </c>
      <c r="P21" s="33"/>
      <c r="Q21" s="35"/>
      <c r="R21" s="35"/>
      <c r="S21" s="33">
        <v>110343</v>
      </c>
      <c r="T21" s="33"/>
      <c r="U21" s="35"/>
      <c r="V21" s="35"/>
      <c r="W21" s="121" t="s">
        <v>1217</v>
      </c>
    </row>
    <row r="22" spans="1:23" ht="15.75" thickBot="1">
      <c r="A22" s="13"/>
      <c r="B22" s="31"/>
      <c r="C22" s="35"/>
      <c r="D22" s="120"/>
      <c r="E22" s="35"/>
      <c r="F22" s="35"/>
      <c r="G22" s="121"/>
      <c r="H22" s="35"/>
      <c r="I22" s="243"/>
      <c r="J22" s="35"/>
      <c r="K22" s="244"/>
      <c r="L22" s="244"/>
      <c r="M22" s="66"/>
      <c r="N22" s="35"/>
      <c r="O22" s="245"/>
      <c r="P22" s="245"/>
      <c r="Q22" s="66"/>
      <c r="R22" s="35"/>
      <c r="S22" s="245"/>
      <c r="T22" s="245"/>
      <c r="U22" s="66"/>
      <c r="V22" s="35"/>
      <c r="W22" s="121"/>
    </row>
    <row r="23" spans="1:23">
      <c r="A23" s="13"/>
      <c r="B23" s="12"/>
      <c r="C23" s="12"/>
      <c r="D23" s="24"/>
      <c r="E23" s="24"/>
      <c r="F23" s="12"/>
      <c r="G23" s="12"/>
      <c r="H23" s="12"/>
      <c r="I23" s="12"/>
      <c r="J23" s="12"/>
      <c r="K23" s="69"/>
      <c r="L23" s="69"/>
      <c r="M23" s="69"/>
      <c r="N23" s="12"/>
      <c r="O23" s="69"/>
      <c r="P23" s="69"/>
      <c r="Q23" s="69"/>
      <c r="R23" s="12"/>
      <c r="S23" s="69"/>
      <c r="T23" s="69"/>
      <c r="U23" s="69"/>
      <c r="V23" s="12"/>
      <c r="W23" s="12"/>
    </row>
    <row r="24" spans="1:23">
      <c r="A24" s="13"/>
      <c r="B24" s="24"/>
      <c r="C24" s="24"/>
      <c r="D24" s="24"/>
      <c r="E24" s="24"/>
      <c r="F24" s="24"/>
      <c r="G24" s="24"/>
      <c r="H24" s="24"/>
      <c r="I24" s="24"/>
      <c r="J24" s="24"/>
      <c r="K24" s="117" t="s">
        <v>383</v>
      </c>
      <c r="L24" s="117"/>
      <c r="M24" s="24"/>
      <c r="N24" s="24"/>
      <c r="O24" s="119">
        <v>148925</v>
      </c>
      <c r="P24" s="119"/>
      <c r="Q24" s="24"/>
      <c r="R24" s="24"/>
      <c r="S24" s="119">
        <v>149450</v>
      </c>
      <c r="T24" s="119"/>
      <c r="U24" s="24"/>
      <c r="V24" s="24"/>
      <c r="W24" s="24"/>
    </row>
    <row r="25" spans="1:23">
      <c r="A25" s="13"/>
      <c r="B25" s="24"/>
      <c r="C25" s="24"/>
      <c r="D25" s="24"/>
      <c r="E25" s="24"/>
      <c r="F25" s="24"/>
      <c r="G25" s="24"/>
      <c r="H25" s="24"/>
      <c r="I25" s="24"/>
      <c r="J25" s="24"/>
      <c r="K25" s="117"/>
      <c r="L25" s="117"/>
      <c r="M25" s="24"/>
      <c r="N25" s="24"/>
      <c r="O25" s="119"/>
      <c r="P25" s="119"/>
      <c r="Q25" s="24"/>
      <c r="R25" s="24"/>
      <c r="S25" s="119"/>
      <c r="T25" s="119"/>
      <c r="U25" s="24"/>
      <c r="V25" s="24"/>
      <c r="W25" s="24"/>
    </row>
    <row r="26" spans="1:23">
      <c r="A26" s="13"/>
      <c r="B26" s="241" t="s">
        <v>1222</v>
      </c>
      <c r="C26" s="26"/>
      <c r="D26" s="35"/>
      <c r="E26" s="35"/>
      <c r="F26" s="26"/>
      <c r="G26" s="26"/>
      <c r="H26" s="26"/>
      <c r="I26" s="26"/>
      <c r="J26" s="26"/>
      <c r="K26" s="35"/>
      <c r="L26" s="35"/>
      <c r="M26" s="35"/>
      <c r="N26" s="26"/>
      <c r="O26" s="35"/>
      <c r="P26" s="35"/>
      <c r="Q26" s="35"/>
      <c r="R26" s="26"/>
      <c r="S26" s="35"/>
      <c r="T26" s="35"/>
      <c r="U26" s="35"/>
      <c r="V26" s="26"/>
      <c r="W26" s="26"/>
    </row>
    <row r="27" spans="1:23">
      <c r="A27" s="13"/>
      <c r="B27" s="116" t="s">
        <v>1223</v>
      </c>
      <c r="C27" s="24"/>
      <c r="D27" s="117">
        <v>7.3</v>
      </c>
      <c r="E27" s="24"/>
      <c r="F27" s="24"/>
      <c r="G27" s="118">
        <v>2016</v>
      </c>
      <c r="H27" s="24"/>
      <c r="I27" s="242" t="s">
        <v>1224</v>
      </c>
      <c r="J27" s="24"/>
      <c r="K27" s="117" t="s">
        <v>383</v>
      </c>
      <c r="L27" s="117"/>
      <c r="M27" s="24"/>
      <c r="N27" s="24"/>
      <c r="O27" s="119">
        <v>11880</v>
      </c>
      <c r="P27" s="119"/>
      <c r="Q27" s="24"/>
      <c r="R27" s="24"/>
      <c r="S27" s="119">
        <v>12119</v>
      </c>
      <c r="T27" s="119"/>
      <c r="U27" s="24"/>
      <c r="V27" s="24"/>
      <c r="W27" s="118" t="s">
        <v>1217</v>
      </c>
    </row>
    <row r="28" spans="1:23">
      <c r="A28" s="13"/>
      <c r="B28" s="116"/>
      <c r="C28" s="24"/>
      <c r="D28" s="117"/>
      <c r="E28" s="24"/>
      <c r="F28" s="24"/>
      <c r="G28" s="118"/>
      <c r="H28" s="24"/>
      <c r="I28" s="242"/>
      <c r="J28" s="24"/>
      <c r="K28" s="117"/>
      <c r="L28" s="117"/>
      <c r="M28" s="24"/>
      <c r="N28" s="24"/>
      <c r="O28" s="119"/>
      <c r="P28" s="119"/>
      <c r="Q28" s="24"/>
      <c r="R28" s="24"/>
      <c r="S28" s="119"/>
      <c r="T28" s="119"/>
      <c r="U28" s="24"/>
      <c r="V28" s="24"/>
      <c r="W28" s="118"/>
    </row>
    <row r="29" spans="1:23">
      <c r="A29" s="13"/>
      <c r="B29" s="12"/>
      <c r="C29" s="12"/>
      <c r="D29" s="24"/>
      <c r="E29" s="24"/>
      <c r="F29" s="12"/>
      <c r="G29" s="12"/>
      <c r="H29" s="12"/>
      <c r="I29" s="12"/>
      <c r="J29" s="12"/>
      <c r="K29" s="24"/>
      <c r="L29" s="24"/>
      <c r="M29" s="24"/>
      <c r="N29" s="12"/>
      <c r="O29" s="24"/>
      <c r="P29" s="24"/>
      <c r="Q29" s="24"/>
      <c r="R29" s="12"/>
      <c r="S29" s="24"/>
      <c r="T29" s="24"/>
      <c r="U29" s="24"/>
      <c r="V29" s="12"/>
      <c r="W29" s="12"/>
    </row>
    <row r="30" spans="1:23">
      <c r="A30" s="13"/>
      <c r="B30" s="31" t="s">
        <v>1225</v>
      </c>
      <c r="C30" s="35"/>
      <c r="D30" s="120">
        <v>10</v>
      </c>
      <c r="E30" s="35"/>
      <c r="F30" s="35"/>
      <c r="G30" s="121">
        <v>2018</v>
      </c>
      <c r="H30" s="35"/>
      <c r="I30" s="121" t="s">
        <v>1226</v>
      </c>
      <c r="J30" s="35"/>
      <c r="K30" s="120" t="s">
        <v>383</v>
      </c>
      <c r="L30" s="120"/>
      <c r="M30" s="35"/>
      <c r="N30" s="35"/>
      <c r="O30" s="33">
        <v>2065</v>
      </c>
      <c r="P30" s="33"/>
      <c r="Q30" s="35"/>
      <c r="R30" s="35"/>
      <c r="S30" s="33">
        <v>2164</v>
      </c>
      <c r="T30" s="33"/>
      <c r="U30" s="35"/>
      <c r="V30" s="35"/>
      <c r="W30" s="121" t="s">
        <v>1217</v>
      </c>
    </row>
    <row r="31" spans="1:23">
      <c r="A31" s="13"/>
      <c r="B31" s="31"/>
      <c r="C31" s="35"/>
      <c r="D31" s="120"/>
      <c r="E31" s="35"/>
      <c r="F31" s="35"/>
      <c r="G31" s="121"/>
      <c r="H31" s="35"/>
      <c r="I31" s="121"/>
      <c r="J31" s="35"/>
      <c r="K31" s="120"/>
      <c r="L31" s="120"/>
      <c r="M31" s="35"/>
      <c r="N31" s="35"/>
      <c r="O31" s="33"/>
      <c r="P31" s="33"/>
      <c r="Q31" s="35"/>
      <c r="R31" s="35"/>
      <c r="S31" s="33"/>
      <c r="T31" s="33"/>
      <c r="U31" s="35"/>
      <c r="V31" s="35"/>
      <c r="W31" s="121"/>
    </row>
    <row r="32" spans="1:23" ht="15.75" thickBot="1">
      <c r="A32" s="13"/>
      <c r="B32" s="12"/>
      <c r="C32" s="12"/>
      <c r="D32" s="24"/>
      <c r="E32" s="24"/>
      <c r="F32" s="12"/>
      <c r="G32" s="12"/>
      <c r="H32" s="12"/>
      <c r="I32" s="12"/>
      <c r="J32" s="12"/>
      <c r="K32" s="81"/>
      <c r="L32" s="81"/>
      <c r="M32" s="81"/>
      <c r="N32" s="12"/>
      <c r="O32" s="81"/>
      <c r="P32" s="81"/>
      <c r="Q32" s="81"/>
      <c r="R32" s="12"/>
      <c r="S32" s="81"/>
      <c r="T32" s="81"/>
      <c r="U32" s="81"/>
      <c r="V32" s="12"/>
      <c r="W32" s="12"/>
    </row>
    <row r="33" spans="1:23">
      <c r="A33" s="13"/>
      <c r="B33" s="35"/>
      <c r="C33" s="35"/>
      <c r="D33" s="35"/>
      <c r="E33" s="35"/>
      <c r="F33" s="35"/>
      <c r="G33" s="35"/>
      <c r="H33" s="35"/>
      <c r="I33" s="35"/>
      <c r="J33" s="35"/>
      <c r="K33" s="32" t="s">
        <v>237</v>
      </c>
      <c r="L33" s="40" t="s">
        <v>383</v>
      </c>
      <c r="M33" s="36"/>
      <c r="N33" s="35"/>
      <c r="O33" s="32" t="s">
        <v>237</v>
      </c>
      <c r="P33" s="34">
        <v>162870</v>
      </c>
      <c r="Q33" s="36"/>
      <c r="R33" s="35"/>
      <c r="S33" s="32" t="s">
        <v>237</v>
      </c>
      <c r="T33" s="34">
        <v>163733</v>
      </c>
      <c r="U33" s="36"/>
      <c r="V33" s="35"/>
      <c r="W33" s="35"/>
    </row>
    <row r="34" spans="1:23" ht="15.75" thickBot="1">
      <c r="A34" s="13"/>
      <c r="B34" s="35"/>
      <c r="C34" s="35"/>
      <c r="D34" s="35"/>
      <c r="E34" s="35"/>
      <c r="F34" s="35"/>
      <c r="G34" s="35"/>
      <c r="H34" s="35"/>
      <c r="I34" s="35"/>
      <c r="J34" s="35"/>
      <c r="K34" s="127"/>
      <c r="L34" s="126"/>
      <c r="M34" s="85"/>
      <c r="N34" s="35"/>
      <c r="O34" s="127"/>
      <c r="P34" s="128"/>
      <c r="Q34" s="85"/>
      <c r="R34" s="35"/>
      <c r="S34" s="127"/>
      <c r="T34" s="128"/>
      <c r="U34" s="85"/>
      <c r="V34" s="35"/>
      <c r="W34" s="35"/>
    </row>
    <row r="35" spans="1:23" ht="15.75" thickTop="1">
      <c r="A35" s="13"/>
      <c r="B35" s="12"/>
      <c r="C35" s="12"/>
      <c r="D35" s="24"/>
      <c r="E35" s="24"/>
      <c r="F35" s="12"/>
      <c r="G35" s="12"/>
      <c r="H35" s="12"/>
      <c r="I35" s="12"/>
      <c r="J35" s="12"/>
      <c r="K35" s="108"/>
      <c r="L35" s="108"/>
      <c r="M35" s="108"/>
      <c r="N35" s="12"/>
      <c r="O35" s="108"/>
      <c r="P35" s="108"/>
      <c r="Q35" s="108"/>
      <c r="R35" s="12"/>
      <c r="S35" s="108"/>
      <c r="T35" s="108"/>
      <c r="U35" s="108"/>
      <c r="V35" s="12"/>
      <c r="W35" s="12"/>
    </row>
    <row r="36" spans="1:23">
      <c r="A36" s="13"/>
      <c r="B36" s="19"/>
      <c r="C36" s="19"/>
      <c r="D36" s="19"/>
      <c r="E36" s="19"/>
      <c r="F36" s="19"/>
      <c r="G36" s="19"/>
      <c r="H36" s="19"/>
      <c r="I36" s="19"/>
      <c r="J36" s="19"/>
      <c r="K36" s="19"/>
      <c r="L36" s="19"/>
      <c r="M36" s="19"/>
      <c r="N36" s="19"/>
      <c r="O36" s="19"/>
      <c r="P36" s="19"/>
      <c r="Q36" s="19"/>
      <c r="R36" s="19"/>
      <c r="S36" s="19"/>
      <c r="T36" s="19"/>
      <c r="U36" s="19"/>
      <c r="V36" s="19"/>
      <c r="W36" s="19"/>
    </row>
    <row r="37" spans="1:23">
      <c r="A37" s="13"/>
      <c r="B37" s="137" t="s">
        <v>1227</v>
      </c>
      <c r="C37" s="137"/>
      <c r="D37" s="137"/>
      <c r="E37" s="137"/>
      <c r="F37" s="137"/>
      <c r="G37" s="137"/>
      <c r="H37" s="137"/>
      <c r="I37" s="137"/>
      <c r="J37" s="137"/>
      <c r="K37" s="137"/>
      <c r="L37" s="137"/>
      <c r="M37" s="137"/>
      <c r="N37" s="137"/>
      <c r="O37" s="137"/>
      <c r="P37" s="137"/>
      <c r="Q37" s="137"/>
      <c r="R37" s="137"/>
      <c r="S37" s="137"/>
      <c r="T37" s="137"/>
      <c r="U37" s="137"/>
      <c r="V37" s="137"/>
      <c r="W37" s="137"/>
    </row>
    <row r="38" spans="1:23">
      <c r="A38" s="13"/>
      <c r="B38" s="137" t="s">
        <v>1228</v>
      </c>
      <c r="C38" s="137"/>
      <c r="D38" s="137"/>
      <c r="E38" s="137"/>
      <c r="F38" s="137"/>
      <c r="G38" s="137"/>
      <c r="H38" s="137"/>
      <c r="I38" s="137"/>
      <c r="J38" s="137"/>
      <c r="K38" s="137"/>
      <c r="L38" s="137"/>
      <c r="M38" s="137"/>
      <c r="N38" s="137"/>
      <c r="O38" s="137"/>
      <c r="P38" s="137"/>
      <c r="Q38" s="137"/>
      <c r="R38" s="137"/>
      <c r="S38" s="137"/>
      <c r="T38" s="137"/>
      <c r="U38" s="137"/>
      <c r="V38" s="137"/>
      <c r="W38" s="137"/>
    </row>
    <row r="39" spans="1:23">
      <c r="A39" s="13"/>
      <c r="B39" s="137" t="s">
        <v>1229</v>
      </c>
      <c r="C39" s="137"/>
      <c r="D39" s="137"/>
      <c r="E39" s="137"/>
      <c r="F39" s="137"/>
      <c r="G39" s="137"/>
      <c r="H39" s="137"/>
      <c r="I39" s="137"/>
      <c r="J39" s="137"/>
      <c r="K39" s="137"/>
      <c r="L39" s="137"/>
      <c r="M39" s="137"/>
      <c r="N39" s="137"/>
      <c r="O39" s="137"/>
      <c r="P39" s="137"/>
      <c r="Q39" s="137"/>
      <c r="R39" s="137"/>
      <c r="S39" s="137"/>
      <c r="T39" s="137"/>
      <c r="U39" s="137"/>
      <c r="V39" s="137"/>
      <c r="W39" s="137"/>
    </row>
    <row r="40" spans="1:23">
      <c r="A40" s="13"/>
      <c r="B40" s="19"/>
      <c r="C40" s="19"/>
      <c r="D40" s="19"/>
      <c r="E40" s="19"/>
      <c r="F40" s="19"/>
      <c r="G40" s="19"/>
      <c r="H40" s="19"/>
      <c r="I40" s="19"/>
      <c r="J40" s="19"/>
      <c r="K40" s="19"/>
      <c r="L40" s="19"/>
      <c r="M40" s="19"/>
      <c r="N40" s="19"/>
      <c r="O40" s="19"/>
      <c r="P40" s="19"/>
      <c r="Q40" s="19"/>
      <c r="R40" s="19"/>
      <c r="S40" s="19"/>
      <c r="T40" s="19"/>
      <c r="U40" s="19"/>
      <c r="V40" s="19"/>
      <c r="W40" s="19"/>
    </row>
    <row r="41" spans="1:23">
      <c r="A41" s="13"/>
      <c r="B41" s="19"/>
      <c r="C41" s="19"/>
      <c r="D41" s="19"/>
      <c r="E41" s="19"/>
      <c r="F41" s="19"/>
      <c r="G41" s="19"/>
      <c r="H41" s="19"/>
      <c r="I41" s="19"/>
      <c r="J41" s="19"/>
      <c r="K41" s="19"/>
      <c r="L41" s="19"/>
      <c r="M41" s="19"/>
      <c r="N41" s="19"/>
      <c r="O41" s="19"/>
      <c r="P41" s="19"/>
      <c r="Q41" s="19"/>
      <c r="R41" s="19"/>
      <c r="S41" s="19"/>
      <c r="T41" s="19"/>
      <c r="U41" s="19"/>
      <c r="V41" s="19"/>
      <c r="W41" s="19"/>
    </row>
    <row r="42" spans="1:23">
      <c r="A42" s="13"/>
      <c r="B42" s="24" t="s">
        <v>1230</v>
      </c>
      <c r="C42" s="24"/>
      <c r="D42" s="24"/>
      <c r="E42" s="24"/>
      <c r="F42" s="24"/>
      <c r="G42" s="24"/>
      <c r="H42" s="24"/>
      <c r="I42" s="24"/>
      <c r="J42" s="24"/>
      <c r="K42" s="24"/>
      <c r="L42" s="24"/>
      <c r="M42" s="24"/>
      <c r="N42" s="24"/>
      <c r="O42" s="24"/>
      <c r="P42" s="24"/>
      <c r="Q42" s="24"/>
      <c r="R42" s="24"/>
      <c r="S42" s="24"/>
      <c r="T42" s="24"/>
      <c r="U42" s="24"/>
      <c r="V42" s="24"/>
      <c r="W42" s="24"/>
    </row>
    <row r="43" spans="1:23">
      <c r="A43" s="13"/>
      <c r="B43" s="246"/>
      <c r="C43" s="246"/>
      <c r="D43" s="246"/>
      <c r="E43" s="246"/>
      <c r="F43" s="246"/>
      <c r="G43" s="246"/>
      <c r="H43" s="246"/>
      <c r="I43" s="246"/>
      <c r="J43" s="246"/>
      <c r="K43" s="246"/>
      <c r="L43" s="246"/>
      <c r="M43" s="246"/>
      <c r="N43" s="246"/>
      <c r="O43" s="246"/>
      <c r="P43" s="246"/>
      <c r="Q43" s="246"/>
      <c r="R43" s="246"/>
      <c r="S43" s="246"/>
      <c r="T43" s="246"/>
      <c r="U43" s="246"/>
      <c r="V43" s="246"/>
      <c r="W43" s="246"/>
    </row>
    <row r="44" spans="1:23">
      <c r="A44" s="13"/>
      <c r="B44" s="28"/>
      <c r="C44" s="28"/>
      <c r="D44" s="28"/>
      <c r="E44" s="28"/>
      <c r="F44" s="28"/>
      <c r="G44" s="28"/>
      <c r="H44" s="28"/>
      <c r="I44" s="28"/>
      <c r="J44" s="28"/>
    </row>
    <row r="45" spans="1:23">
      <c r="A45" s="13"/>
      <c r="B45" s="16"/>
      <c r="C45" s="16"/>
      <c r="D45" s="16"/>
      <c r="E45" s="16"/>
      <c r="F45" s="16"/>
      <c r="G45" s="16"/>
      <c r="H45" s="16"/>
      <c r="I45" s="16"/>
      <c r="J45" s="16"/>
    </row>
    <row r="46" spans="1:23" ht="15.75" thickBot="1">
      <c r="A46" s="13"/>
      <c r="B46" s="12"/>
      <c r="C46" s="12"/>
      <c r="D46" s="98" t="s">
        <v>448</v>
      </c>
      <c r="E46" s="98"/>
      <c r="F46" s="98"/>
      <c r="G46" s="98"/>
      <c r="H46" s="98"/>
      <c r="I46" s="98"/>
      <c r="J46" s="98"/>
    </row>
    <row r="47" spans="1:23" ht="15.75" thickBot="1">
      <c r="A47" s="13"/>
      <c r="B47" s="12"/>
      <c r="C47" s="12"/>
      <c r="D47" s="99">
        <v>2013</v>
      </c>
      <c r="E47" s="99"/>
      <c r="F47" s="99"/>
      <c r="G47" s="12"/>
      <c r="H47" s="99">
        <v>2012</v>
      </c>
      <c r="I47" s="99"/>
      <c r="J47" s="99"/>
    </row>
    <row r="48" spans="1:23">
      <c r="A48" s="13"/>
      <c r="B48" s="12"/>
      <c r="C48" s="12"/>
      <c r="D48" s="69"/>
      <c r="E48" s="69"/>
      <c r="F48" s="69"/>
      <c r="G48" s="12"/>
      <c r="H48" s="69"/>
      <c r="I48" s="69"/>
      <c r="J48" s="69"/>
    </row>
    <row r="49" spans="1:10">
      <c r="A49" s="13"/>
      <c r="B49" s="31" t="s">
        <v>1185</v>
      </c>
      <c r="C49" s="35"/>
      <c r="D49" s="31" t="s">
        <v>237</v>
      </c>
      <c r="E49" s="33">
        <v>11000</v>
      </c>
      <c r="F49" s="35"/>
      <c r="G49" s="35"/>
      <c r="H49" s="31" t="s">
        <v>237</v>
      </c>
      <c r="I49" s="120" t="s">
        <v>383</v>
      </c>
      <c r="J49" s="35"/>
    </row>
    <row r="50" spans="1:10">
      <c r="A50" s="13"/>
      <c r="B50" s="31"/>
      <c r="C50" s="35"/>
      <c r="D50" s="31"/>
      <c r="E50" s="33"/>
      <c r="F50" s="35"/>
      <c r="G50" s="35"/>
      <c r="H50" s="31"/>
      <c r="I50" s="120"/>
      <c r="J50" s="35"/>
    </row>
    <row r="51" spans="1:10">
      <c r="A51" s="13"/>
      <c r="B51" s="112" t="s">
        <v>1231</v>
      </c>
      <c r="C51" s="12"/>
      <c r="D51" s="24"/>
      <c r="E51" s="24"/>
      <c r="F51" s="24"/>
      <c r="G51" s="12"/>
      <c r="H51" s="24"/>
      <c r="I51" s="24"/>
      <c r="J51" s="24"/>
    </row>
    <row r="52" spans="1:10">
      <c r="A52" s="13"/>
      <c r="B52" s="31" t="s">
        <v>1232</v>
      </c>
      <c r="C52" s="35"/>
      <c r="D52" s="33">
        <v>151173</v>
      </c>
      <c r="E52" s="33"/>
      <c r="F52" s="35"/>
      <c r="G52" s="35"/>
      <c r="H52" s="33">
        <v>11000</v>
      </c>
      <c r="I52" s="33"/>
      <c r="J52" s="35"/>
    </row>
    <row r="53" spans="1:10">
      <c r="A53" s="13"/>
      <c r="B53" s="31"/>
      <c r="C53" s="35"/>
      <c r="D53" s="33"/>
      <c r="E53" s="33"/>
      <c r="F53" s="35"/>
      <c r="G53" s="35"/>
      <c r="H53" s="33"/>
      <c r="I53" s="33"/>
      <c r="J53" s="35"/>
    </row>
    <row r="54" spans="1:10">
      <c r="A54" s="13"/>
      <c r="B54" s="116" t="s">
        <v>1233</v>
      </c>
      <c r="C54" s="24"/>
      <c r="D54" s="117">
        <v>697</v>
      </c>
      <c r="E54" s="117"/>
      <c r="F54" s="24"/>
      <c r="G54" s="24"/>
      <c r="H54" s="117" t="s">
        <v>383</v>
      </c>
      <c r="I54" s="117"/>
      <c r="J54" s="24"/>
    </row>
    <row r="55" spans="1:10">
      <c r="A55" s="13"/>
      <c r="B55" s="116"/>
      <c r="C55" s="24"/>
      <c r="D55" s="117"/>
      <c r="E55" s="117"/>
      <c r="F55" s="24"/>
      <c r="G55" s="24"/>
      <c r="H55" s="117"/>
      <c r="I55" s="117"/>
      <c r="J55" s="24"/>
    </row>
    <row r="56" spans="1:10" ht="15.75" thickBot="1">
      <c r="A56" s="13"/>
      <c r="B56" s="12"/>
      <c r="C56" s="12"/>
      <c r="D56" s="81"/>
      <c r="E56" s="81"/>
      <c r="F56" s="81"/>
      <c r="G56" s="12"/>
      <c r="H56" s="81"/>
      <c r="I56" s="81"/>
      <c r="J56" s="81"/>
    </row>
    <row r="57" spans="1:10">
      <c r="A57" s="13"/>
      <c r="B57" s="31" t="s">
        <v>1194</v>
      </c>
      <c r="C57" s="35"/>
      <c r="D57" s="32" t="s">
        <v>237</v>
      </c>
      <c r="E57" s="34">
        <v>162870</v>
      </c>
      <c r="F57" s="36"/>
      <c r="G57" s="35"/>
      <c r="H57" s="32" t="s">
        <v>237</v>
      </c>
      <c r="I57" s="34">
        <v>11000</v>
      </c>
      <c r="J57" s="36"/>
    </row>
    <row r="58" spans="1:10" ht="15.75" thickBot="1">
      <c r="A58" s="13"/>
      <c r="B58" s="31"/>
      <c r="C58" s="35"/>
      <c r="D58" s="127"/>
      <c r="E58" s="128"/>
      <c r="F58" s="85"/>
      <c r="G58" s="35"/>
      <c r="H58" s="127"/>
      <c r="I58" s="128"/>
      <c r="J58" s="85"/>
    </row>
    <row r="59" spans="1:10" ht="15.75" thickTop="1">
      <c r="A59" s="13"/>
      <c r="B59" s="12"/>
      <c r="C59" s="12"/>
      <c r="D59" s="108"/>
      <c r="E59" s="108"/>
      <c r="F59" s="108"/>
      <c r="G59" s="12"/>
      <c r="H59" s="108"/>
      <c r="I59" s="108"/>
      <c r="J59" s="108"/>
    </row>
  </sheetData>
  <mergeCells count="252">
    <mergeCell ref="B38:W38"/>
    <mergeCell ref="B39:W39"/>
    <mergeCell ref="B40:W40"/>
    <mergeCell ref="B41:W41"/>
    <mergeCell ref="B42:W42"/>
    <mergeCell ref="B43:W43"/>
    <mergeCell ref="B6:W6"/>
    <mergeCell ref="B7:W7"/>
    <mergeCell ref="B8:W8"/>
    <mergeCell ref="B9:W9"/>
    <mergeCell ref="B36:W36"/>
    <mergeCell ref="B37:W37"/>
    <mergeCell ref="J57:J58"/>
    <mergeCell ref="D59:F59"/>
    <mergeCell ref="H59:J59"/>
    <mergeCell ref="A1:A2"/>
    <mergeCell ref="B1:W1"/>
    <mergeCell ref="B2:W2"/>
    <mergeCell ref="B3:W3"/>
    <mergeCell ref="A4:A59"/>
    <mergeCell ref="B4:W4"/>
    <mergeCell ref="B5:W5"/>
    <mergeCell ref="D56:F56"/>
    <mergeCell ref="H56:J56"/>
    <mergeCell ref="B57:B58"/>
    <mergeCell ref="C57:C58"/>
    <mergeCell ref="D57:D58"/>
    <mergeCell ref="E57:E58"/>
    <mergeCell ref="F57:F58"/>
    <mergeCell ref="G57:G58"/>
    <mergeCell ref="H57:H58"/>
    <mergeCell ref="I57:I58"/>
    <mergeCell ref="H52:I53"/>
    <mergeCell ref="J52:J53"/>
    <mergeCell ref="B54:B55"/>
    <mergeCell ref="C54:C55"/>
    <mergeCell ref="D54:E55"/>
    <mergeCell ref="F54:F55"/>
    <mergeCell ref="G54:G55"/>
    <mergeCell ref="H54:I55"/>
    <mergeCell ref="J54:J55"/>
    <mergeCell ref="H49:H50"/>
    <mergeCell ref="I49:I50"/>
    <mergeCell ref="J49:J50"/>
    <mergeCell ref="D51:F51"/>
    <mergeCell ref="H51:J51"/>
    <mergeCell ref="B52:B53"/>
    <mergeCell ref="C52:C53"/>
    <mergeCell ref="D52:E53"/>
    <mergeCell ref="F52:F53"/>
    <mergeCell ref="G52:G53"/>
    <mergeCell ref="B49:B50"/>
    <mergeCell ref="C49:C50"/>
    <mergeCell ref="D49:D50"/>
    <mergeCell ref="E49:E50"/>
    <mergeCell ref="F49:F50"/>
    <mergeCell ref="G49:G50"/>
    <mergeCell ref="B44:J44"/>
    <mergeCell ref="D46:J46"/>
    <mergeCell ref="D47:F47"/>
    <mergeCell ref="H47:J47"/>
    <mergeCell ref="D48:F48"/>
    <mergeCell ref="H48:J48"/>
    <mergeCell ref="T33:T34"/>
    <mergeCell ref="U33:U34"/>
    <mergeCell ref="V33:V34"/>
    <mergeCell ref="W33:W34"/>
    <mergeCell ref="D35:E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W30:W31"/>
    <mergeCell ref="D32:E32"/>
    <mergeCell ref="K32:M32"/>
    <mergeCell ref="O32:Q32"/>
    <mergeCell ref="S32:U32"/>
    <mergeCell ref="B33:B34"/>
    <mergeCell ref="C33:C34"/>
    <mergeCell ref="D33:E34"/>
    <mergeCell ref="F33:F34"/>
    <mergeCell ref="G33:G34"/>
    <mergeCell ref="O30:P31"/>
    <mergeCell ref="Q30:Q31"/>
    <mergeCell ref="R30:R31"/>
    <mergeCell ref="S30:T31"/>
    <mergeCell ref="U30:U31"/>
    <mergeCell ref="V30:V31"/>
    <mergeCell ref="H30:H31"/>
    <mergeCell ref="I30:I31"/>
    <mergeCell ref="J30:J31"/>
    <mergeCell ref="K30:L31"/>
    <mergeCell ref="M30:M31"/>
    <mergeCell ref="N30:N31"/>
    <mergeCell ref="B30:B31"/>
    <mergeCell ref="C30:C31"/>
    <mergeCell ref="D30:D31"/>
    <mergeCell ref="E30:E31"/>
    <mergeCell ref="F30:F31"/>
    <mergeCell ref="G30:G31"/>
    <mergeCell ref="V27:V28"/>
    <mergeCell ref="W27:W28"/>
    <mergeCell ref="D29:E29"/>
    <mergeCell ref="K29:M29"/>
    <mergeCell ref="O29:Q29"/>
    <mergeCell ref="S29:U29"/>
    <mergeCell ref="N27:N28"/>
    <mergeCell ref="O27:P28"/>
    <mergeCell ref="Q27:Q28"/>
    <mergeCell ref="R27:R28"/>
    <mergeCell ref="S27:T28"/>
    <mergeCell ref="U27:U28"/>
    <mergeCell ref="G27:G28"/>
    <mergeCell ref="H27:H28"/>
    <mergeCell ref="I27:I28"/>
    <mergeCell ref="J27:J28"/>
    <mergeCell ref="K27:L28"/>
    <mergeCell ref="M27:M28"/>
    <mergeCell ref="W24:W25"/>
    <mergeCell ref="D26:E26"/>
    <mergeCell ref="K26:M26"/>
    <mergeCell ref="O26:Q26"/>
    <mergeCell ref="S26:U26"/>
    <mergeCell ref="B27:B28"/>
    <mergeCell ref="C27:C28"/>
    <mergeCell ref="D27:D28"/>
    <mergeCell ref="E27:E28"/>
    <mergeCell ref="F27:F28"/>
    <mergeCell ref="O24:P25"/>
    <mergeCell ref="Q24:Q25"/>
    <mergeCell ref="R24:R25"/>
    <mergeCell ref="S24:T25"/>
    <mergeCell ref="U24:U25"/>
    <mergeCell ref="V24:V25"/>
    <mergeCell ref="H24:H25"/>
    <mergeCell ref="I24:I25"/>
    <mergeCell ref="J24:J25"/>
    <mergeCell ref="K24:L25"/>
    <mergeCell ref="M24:M25"/>
    <mergeCell ref="N24:N25"/>
    <mergeCell ref="W21:W22"/>
    <mergeCell ref="D23:E23"/>
    <mergeCell ref="K23:M23"/>
    <mergeCell ref="O23:Q23"/>
    <mergeCell ref="S23:U23"/>
    <mergeCell ref="B24:B25"/>
    <mergeCell ref="C24:C25"/>
    <mergeCell ref="D24:E25"/>
    <mergeCell ref="F24:F25"/>
    <mergeCell ref="G24:G25"/>
    <mergeCell ref="O21:P22"/>
    <mergeCell ref="Q21:Q22"/>
    <mergeCell ref="R21:R22"/>
    <mergeCell ref="S21:T22"/>
    <mergeCell ref="U21:U22"/>
    <mergeCell ref="V21:V22"/>
    <mergeCell ref="H21:H22"/>
    <mergeCell ref="I21:I22"/>
    <mergeCell ref="J21:J22"/>
    <mergeCell ref="K21:L22"/>
    <mergeCell ref="M21:M22"/>
    <mergeCell ref="N21:N22"/>
    <mergeCell ref="S19:T20"/>
    <mergeCell ref="U19:U20"/>
    <mergeCell ref="V19:V20"/>
    <mergeCell ref="W19:W20"/>
    <mergeCell ref="B21:B22"/>
    <mergeCell ref="C21:C22"/>
    <mergeCell ref="D21:D22"/>
    <mergeCell ref="E21:E22"/>
    <mergeCell ref="F21:F22"/>
    <mergeCell ref="G21:G22"/>
    <mergeCell ref="K19:L20"/>
    <mergeCell ref="M19:M20"/>
    <mergeCell ref="N19:N20"/>
    <mergeCell ref="O19:P20"/>
    <mergeCell ref="Q19:Q20"/>
    <mergeCell ref="R19:R20"/>
    <mergeCell ref="W17:W18"/>
    <mergeCell ref="B19:B20"/>
    <mergeCell ref="C19:C20"/>
    <mergeCell ref="D19:D20"/>
    <mergeCell ref="E19:E20"/>
    <mergeCell ref="F19:F20"/>
    <mergeCell ref="G19:G20"/>
    <mergeCell ref="H19:H20"/>
    <mergeCell ref="I19:I20"/>
    <mergeCell ref="J19:J20"/>
    <mergeCell ref="O17:P18"/>
    <mergeCell ref="Q17:Q18"/>
    <mergeCell ref="R17:R18"/>
    <mergeCell ref="S17:T18"/>
    <mergeCell ref="U17:U18"/>
    <mergeCell ref="V17:V18"/>
    <mergeCell ref="H17:H18"/>
    <mergeCell ref="I17:I18"/>
    <mergeCell ref="J17:J18"/>
    <mergeCell ref="K17:L18"/>
    <mergeCell ref="M17:M18"/>
    <mergeCell ref="N17:N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D14:E14"/>
    <mergeCell ref="K14:M14"/>
    <mergeCell ref="O14:Q14"/>
    <mergeCell ref="S14:U14"/>
    <mergeCell ref="B15:B16"/>
    <mergeCell ref="C15:C16"/>
    <mergeCell ref="D15:D16"/>
    <mergeCell ref="E15:E16"/>
    <mergeCell ref="F15:F16"/>
    <mergeCell ref="G15:G16"/>
    <mergeCell ref="B10:W10"/>
    <mergeCell ref="D12:E12"/>
    <mergeCell ref="K12:M12"/>
    <mergeCell ref="O12:Q12"/>
    <mergeCell ref="S12:U12"/>
    <mergeCell ref="D13:E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234</v>
      </c>
      <c r="B1" s="9" t="s">
        <v>2</v>
      </c>
      <c r="C1" s="9"/>
    </row>
    <row r="2" spans="1:3" ht="15" customHeight="1">
      <c r="A2" s="9"/>
      <c r="B2" s="9" t="s">
        <v>3</v>
      </c>
      <c r="C2" s="9"/>
    </row>
    <row r="3" spans="1:3" ht="15" customHeight="1">
      <c r="A3" s="3" t="s">
        <v>166</v>
      </c>
      <c r="B3" s="19" t="s">
        <v>7</v>
      </c>
      <c r="C3" s="19"/>
    </row>
    <row r="4" spans="1:3" ht="15" customHeight="1">
      <c r="A4" s="13" t="s">
        <v>1235</v>
      </c>
      <c r="B4" s="19" t="s">
        <v>7</v>
      </c>
      <c r="C4" s="19"/>
    </row>
    <row r="5" spans="1:3" ht="369.75" customHeight="1">
      <c r="A5" s="13"/>
      <c r="B5" s="22" t="s">
        <v>170</v>
      </c>
      <c r="C5" s="22"/>
    </row>
    <row r="6" spans="1:3" ht="127.5" customHeight="1">
      <c r="A6" s="13"/>
      <c r="B6" s="22" t="s">
        <v>171</v>
      </c>
      <c r="C6" s="22"/>
    </row>
    <row r="7" spans="1:3" ht="242.25" customHeight="1">
      <c r="A7" s="13"/>
      <c r="B7" s="22" t="s">
        <v>172</v>
      </c>
      <c r="C7" s="22"/>
    </row>
    <row r="8" spans="1:3" ht="229.5" customHeight="1">
      <c r="A8" s="13"/>
      <c r="B8" s="22" t="s">
        <v>173</v>
      </c>
      <c r="C8" s="22"/>
    </row>
    <row r="9" spans="1:3" ht="15" customHeight="1">
      <c r="A9" s="13" t="s">
        <v>1236</v>
      </c>
      <c r="B9" s="19" t="s">
        <v>7</v>
      </c>
      <c r="C9" s="19"/>
    </row>
    <row r="10" spans="1:3" ht="25.5" customHeight="1">
      <c r="A10" s="13"/>
      <c r="B10" s="20" t="s">
        <v>189</v>
      </c>
      <c r="C10" s="20"/>
    </row>
    <row r="11" spans="1:3" ht="344.25" customHeight="1">
      <c r="A11" s="13"/>
      <c r="B11" s="24" t="s">
        <v>190</v>
      </c>
      <c r="C11" s="24"/>
    </row>
    <row r="12" spans="1:3" ht="216.75" customHeight="1">
      <c r="A12" s="13"/>
      <c r="B12" s="24" t="s">
        <v>191</v>
      </c>
      <c r="C12" s="24"/>
    </row>
    <row r="13" spans="1:3" ht="15" customHeight="1">
      <c r="A13" s="13" t="s">
        <v>1237</v>
      </c>
      <c r="B13" s="19" t="s">
        <v>7</v>
      </c>
      <c r="C13" s="19"/>
    </row>
    <row r="14" spans="1:3">
      <c r="A14" s="13"/>
      <c r="B14" s="23" t="s">
        <v>193</v>
      </c>
      <c r="C14" s="23"/>
    </row>
    <row r="15" spans="1:3" ht="76.5" customHeight="1">
      <c r="A15" s="13"/>
      <c r="B15" s="24" t="s">
        <v>194</v>
      </c>
      <c r="C15" s="24"/>
    </row>
    <row r="16" spans="1:3" ht="357" customHeight="1">
      <c r="A16" s="13"/>
      <c r="B16" s="24" t="s">
        <v>195</v>
      </c>
      <c r="C16" s="24"/>
    </row>
    <row r="17" spans="1:3">
      <c r="A17" s="13"/>
      <c r="B17" s="23" t="s">
        <v>196</v>
      </c>
      <c r="C17" s="23"/>
    </row>
    <row r="18" spans="1:3" ht="178.5" customHeight="1">
      <c r="A18" s="13"/>
      <c r="B18" s="24" t="s">
        <v>1238</v>
      </c>
      <c r="C18" s="24"/>
    </row>
    <row r="19" spans="1:3" ht="15" customHeight="1">
      <c r="A19" s="13" t="s">
        <v>1239</v>
      </c>
      <c r="B19" s="19" t="s">
        <v>7</v>
      </c>
      <c r="C19" s="19"/>
    </row>
    <row r="20" spans="1:3">
      <c r="A20" s="13"/>
      <c r="B20" s="21" t="s">
        <v>174</v>
      </c>
      <c r="C20" s="21"/>
    </row>
    <row r="21" spans="1:3" ht="89.25" customHeight="1">
      <c r="A21" s="13"/>
      <c r="B21" s="22" t="s">
        <v>175</v>
      </c>
      <c r="C21" s="22"/>
    </row>
    <row r="22" spans="1:3" ht="15" customHeight="1">
      <c r="A22" s="13" t="s">
        <v>1240</v>
      </c>
      <c r="B22" s="19" t="s">
        <v>7</v>
      </c>
      <c r="C22" s="19"/>
    </row>
    <row r="23" spans="1:3">
      <c r="A23" s="13"/>
      <c r="B23" s="21" t="s">
        <v>176</v>
      </c>
      <c r="C23" s="21"/>
    </row>
    <row r="24" spans="1:3" ht="114.75" customHeight="1">
      <c r="A24" s="13"/>
      <c r="B24" s="22" t="s">
        <v>177</v>
      </c>
      <c r="C24" s="22"/>
    </row>
    <row r="25" spans="1:3" ht="15" customHeight="1">
      <c r="A25" s="13" t="s">
        <v>1241</v>
      </c>
      <c r="B25" s="19" t="s">
        <v>7</v>
      </c>
      <c r="C25" s="19"/>
    </row>
    <row r="26" spans="1:3">
      <c r="A26" s="13"/>
      <c r="B26" s="23" t="s">
        <v>186</v>
      </c>
      <c r="C26" s="23"/>
    </row>
    <row r="27" spans="1:3" ht="242.25" customHeight="1">
      <c r="A27" s="13"/>
      <c r="B27" s="22" t="s">
        <v>187</v>
      </c>
      <c r="C27" s="22"/>
    </row>
    <row r="28" spans="1:3" ht="140.25" customHeight="1">
      <c r="A28" s="13"/>
      <c r="B28" s="22" t="s">
        <v>1242</v>
      </c>
      <c r="C28" s="22"/>
    </row>
    <row r="29" spans="1:3" ht="15" customHeight="1">
      <c r="A29" s="13" t="s">
        <v>244</v>
      </c>
      <c r="B29" s="19" t="s">
        <v>7</v>
      </c>
      <c r="C29" s="19"/>
    </row>
    <row r="30" spans="1:3" ht="25.5" customHeight="1">
      <c r="A30" s="13"/>
      <c r="B30" s="21" t="s">
        <v>178</v>
      </c>
      <c r="C30" s="21"/>
    </row>
    <row r="31" spans="1:3">
      <c r="A31" s="13"/>
      <c r="B31" s="23" t="s">
        <v>179</v>
      </c>
      <c r="C31" s="23"/>
    </row>
    <row r="32" spans="1:3" ht="318.75" customHeight="1">
      <c r="A32" s="13"/>
      <c r="B32" s="24" t="s">
        <v>180</v>
      </c>
      <c r="C32" s="24"/>
    </row>
    <row r="33" spans="1:3" ht="191.25" customHeight="1">
      <c r="A33" s="13"/>
      <c r="B33" s="24" t="s">
        <v>181</v>
      </c>
      <c r="C33" s="24"/>
    </row>
    <row r="34" spans="1:3">
      <c r="A34" s="13"/>
      <c r="B34" s="23" t="s">
        <v>182</v>
      </c>
      <c r="C34" s="23"/>
    </row>
    <row r="35" spans="1:3" ht="280.5" customHeight="1">
      <c r="A35" s="13"/>
      <c r="B35" s="22" t="s">
        <v>183</v>
      </c>
      <c r="C35" s="22"/>
    </row>
    <row r="36" spans="1:3">
      <c r="A36" s="13"/>
      <c r="B36" s="23" t="s">
        <v>184</v>
      </c>
      <c r="C36" s="23"/>
    </row>
    <row r="37" spans="1:3" ht="216.75" customHeight="1">
      <c r="A37" s="13"/>
      <c r="B37" s="22" t="s">
        <v>1243</v>
      </c>
      <c r="C37" s="22"/>
    </row>
    <row r="38" spans="1:3" ht="15" customHeight="1">
      <c r="A38" s="13" t="s">
        <v>179</v>
      </c>
      <c r="B38" s="19" t="s">
        <v>7</v>
      </c>
      <c r="C38" s="19"/>
    </row>
    <row r="39" spans="1:3" ht="25.5" customHeight="1">
      <c r="A39" s="13"/>
      <c r="B39" s="21" t="s">
        <v>178</v>
      </c>
      <c r="C39" s="21"/>
    </row>
    <row r="40" spans="1:3">
      <c r="A40" s="13"/>
      <c r="B40" s="23" t="s">
        <v>179</v>
      </c>
      <c r="C40" s="23"/>
    </row>
    <row r="41" spans="1:3" ht="318.75" customHeight="1">
      <c r="A41" s="13"/>
      <c r="B41" s="24" t="s">
        <v>180</v>
      </c>
      <c r="C41" s="24"/>
    </row>
    <row r="42" spans="1:3" ht="191.25" customHeight="1">
      <c r="A42" s="13"/>
      <c r="B42" s="24" t="s">
        <v>181</v>
      </c>
      <c r="C42" s="24"/>
    </row>
    <row r="43" spans="1:3">
      <c r="A43" s="13"/>
      <c r="B43" s="23" t="s">
        <v>182</v>
      </c>
      <c r="C43" s="23"/>
    </row>
    <row r="44" spans="1:3" ht="280.5" customHeight="1">
      <c r="A44" s="13"/>
      <c r="B44" s="22" t="s">
        <v>183</v>
      </c>
      <c r="C44" s="22"/>
    </row>
    <row r="45" spans="1:3">
      <c r="A45" s="13"/>
      <c r="B45" s="23" t="s">
        <v>184</v>
      </c>
      <c r="C45" s="23"/>
    </row>
    <row r="46" spans="1:3" ht="293.25" customHeight="1">
      <c r="A46" s="13"/>
      <c r="B46" s="22" t="s">
        <v>185</v>
      </c>
      <c r="C46" s="22"/>
    </row>
    <row r="47" spans="1:3">
      <c r="A47" s="13"/>
      <c r="B47" s="23" t="s">
        <v>186</v>
      </c>
      <c r="C47" s="23"/>
    </row>
    <row r="48" spans="1:3" ht="242.25" customHeight="1">
      <c r="A48" s="13"/>
      <c r="B48" s="22" t="s">
        <v>187</v>
      </c>
      <c r="C48" s="22"/>
    </row>
    <row r="49" spans="1:3" ht="178.5" customHeight="1">
      <c r="A49" s="13"/>
      <c r="B49" s="22" t="s">
        <v>188</v>
      </c>
      <c r="C49" s="22"/>
    </row>
    <row r="50" spans="1:3" ht="15" customHeight="1">
      <c r="A50" s="13" t="s">
        <v>1244</v>
      </c>
      <c r="B50" s="19" t="s">
        <v>7</v>
      </c>
      <c r="C50" s="19"/>
    </row>
    <row r="51" spans="1:3">
      <c r="A51" s="13"/>
      <c r="B51" s="21" t="s">
        <v>198</v>
      </c>
      <c r="C51" s="21"/>
    </row>
    <row r="52" spans="1:3" ht="89.25" customHeight="1">
      <c r="A52" s="13"/>
      <c r="B52" s="22" t="s">
        <v>199</v>
      </c>
      <c r="C52" s="22"/>
    </row>
    <row r="53" spans="1:3" ht="89.25" customHeight="1">
      <c r="A53" s="13"/>
      <c r="B53" s="22" t="s">
        <v>200</v>
      </c>
      <c r="C53" s="22"/>
    </row>
    <row r="54" spans="1:3" ht="15" customHeight="1">
      <c r="A54" s="13" t="s">
        <v>1245</v>
      </c>
      <c r="B54" s="19" t="s">
        <v>7</v>
      </c>
      <c r="C54" s="19"/>
    </row>
    <row r="55" spans="1:3">
      <c r="A55" s="13"/>
      <c r="B55" s="21" t="s">
        <v>201</v>
      </c>
      <c r="C55" s="21"/>
    </row>
    <row r="56" spans="1:3" ht="127.5" customHeight="1">
      <c r="A56" s="13"/>
      <c r="B56" s="22" t="s">
        <v>1246</v>
      </c>
      <c r="C56" s="22"/>
    </row>
    <row r="57" spans="1:3" ht="15" customHeight="1">
      <c r="A57" s="13" t="s">
        <v>1247</v>
      </c>
      <c r="B57" s="19" t="s">
        <v>7</v>
      </c>
      <c r="C57" s="19"/>
    </row>
    <row r="58" spans="1:3">
      <c r="A58" s="13"/>
      <c r="B58" s="21" t="s">
        <v>203</v>
      </c>
      <c r="C58" s="21"/>
    </row>
    <row r="59" spans="1:3" ht="178.5" customHeight="1">
      <c r="A59" s="13"/>
      <c r="B59" s="22" t="s">
        <v>204</v>
      </c>
      <c r="C59" s="22"/>
    </row>
    <row r="60" spans="1:3" ht="15" customHeight="1">
      <c r="A60" s="13" t="s">
        <v>1248</v>
      </c>
      <c r="B60" s="19" t="s">
        <v>7</v>
      </c>
      <c r="C60" s="19"/>
    </row>
    <row r="61" spans="1:3">
      <c r="A61" s="13"/>
      <c r="B61" s="21" t="s">
        <v>205</v>
      </c>
      <c r="C61" s="21"/>
    </row>
    <row r="62" spans="1:3" ht="114.75" customHeight="1">
      <c r="A62" s="13"/>
      <c r="B62" s="22" t="s">
        <v>1249</v>
      </c>
      <c r="C62" s="22"/>
    </row>
    <row r="63" spans="1:3" ht="15" customHeight="1">
      <c r="A63" s="13" t="s">
        <v>509</v>
      </c>
      <c r="B63" s="19" t="s">
        <v>7</v>
      </c>
      <c r="C63" s="19"/>
    </row>
    <row r="64" spans="1:3">
      <c r="A64" s="13"/>
      <c r="B64" s="21" t="s">
        <v>207</v>
      </c>
      <c r="C64" s="21"/>
    </row>
    <row r="65" spans="1:3" ht="395.25" customHeight="1">
      <c r="A65" s="13"/>
      <c r="B65" s="22" t="s">
        <v>208</v>
      </c>
      <c r="C65" s="22"/>
    </row>
    <row r="66" spans="1:3" ht="178.5" customHeight="1">
      <c r="A66" s="13"/>
      <c r="B66" s="22" t="s">
        <v>209</v>
      </c>
      <c r="C66" s="22"/>
    </row>
    <row r="67" spans="1:3" ht="15" customHeight="1">
      <c r="A67" s="13" t="s">
        <v>1250</v>
      </c>
      <c r="B67" s="19" t="s">
        <v>7</v>
      </c>
      <c r="C67" s="19"/>
    </row>
    <row r="68" spans="1:3">
      <c r="A68" s="13"/>
      <c r="B68" s="21" t="s">
        <v>210</v>
      </c>
      <c r="C68" s="21"/>
    </row>
    <row r="69" spans="1:3" ht="178.5" customHeight="1">
      <c r="A69" s="13"/>
      <c r="B69" s="22" t="s">
        <v>211</v>
      </c>
      <c r="C69" s="22"/>
    </row>
    <row r="70" spans="1:3">
      <c r="A70" s="13"/>
      <c r="B70" s="16"/>
      <c r="C70" s="16"/>
    </row>
    <row r="71" spans="1:3" ht="51">
      <c r="A71" s="13"/>
      <c r="B71" s="17" t="s">
        <v>212</v>
      </c>
      <c r="C71" s="18" t="s">
        <v>213</v>
      </c>
    </row>
    <row r="72" spans="1:3">
      <c r="A72" s="13"/>
      <c r="B72" s="16"/>
      <c r="C72" s="16"/>
    </row>
    <row r="73" spans="1:3" ht="89.25">
      <c r="A73" s="13"/>
      <c r="B73" s="17" t="s">
        <v>212</v>
      </c>
      <c r="C73" s="18" t="s">
        <v>214</v>
      </c>
    </row>
    <row r="74" spans="1:3">
      <c r="A74" s="13"/>
      <c r="B74" s="16"/>
      <c r="C74" s="16"/>
    </row>
    <row r="75" spans="1:3" ht="63.75">
      <c r="A75" s="13"/>
      <c r="B75" s="17" t="s">
        <v>212</v>
      </c>
      <c r="C75" s="18" t="s">
        <v>215</v>
      </c>
    </row>
    <row r="76" spans="1:3" ht="409.6" customHeight="1">
      <c r="A76" s="13"/>
      <c r="B76" s="22" t="s">
        <v>216</v>
      </c>
      <c r="C76" s="22"/>
    </row>
    <row r="77" spans="1:3" ht="89.25" customHeight="1">
      <c r="A77" s="13"/>
      <c r="B77" s="22" t="s">
        <v>217</v>
      </c>
      <c r="C77" s="22"/>
    </row>
    <row r="78" spans="1:3" ht="306" customHeight="1">
      <c r="A78" s="13"/>
      <c r="B78" s="22" t="s">
        <v>218</v>
      </c>
      <c r="C78" s="22"/>
    </row>
    <row r="79" spans="1:3" ht="204" customHeight="1">
      <c r="A79" s="13"/>
      <c r="B79" s="22" t="s">
        <v>219</v>
      </c>
      <c r="C79" s="22"/>
    </row>
    <row r="80" spans="1:3" ht="15" customHeight="1">
      <c r="A80" s="13" t="s">
        <v>1251</v>
      </c>
      <c r="B80" s="19" t="s">
        <v>7</v>
      </c>
      <c r="C80" s="19"/>
    </row>
    <row r="81" spans="1:3">
      <c r="A81" s="13"/>
      <c r="B81" s="21" t="s">
        <v>220</v>
      </c>
      <c r="C81" s="21"/>
    </row>
    <row r="82" spans="1:3" ht="89.25" customHeight="1">
      <c r="A82" s="13"/>
      <c r="B82" s="22" t="s">
        <v>1252</v>
      </c>
      <c r="C82" s="22"/>
    </row>
    <row r="83" spans="1:3" ht="15" customHeight="1">
      <c r="A83" s="13" t="s">
        <v>1253</v>
      </c>
      <c r="B83" s="19" t="s">
        <v>7</v>
      </c>
      <c r="C83" s="19"/>
    </row>
    <row r="84" spans="1:3">
      <c r="A84" s="13"/>
      <c r="B84" s="21" t="s">
        <v>222</v>
      </c>
      <c r="C84" s="21"/>
    </row>
    <row r="85" spans="1:3" ht="38.25" customHeight="1">
      <c r="A85" s="13"/>
      <c r="B85" s="22" t="s">
        <v>223</v>
      </c>
      <c r="C85" s="22"/>
    </row>
  </sheetData>
  <mergeCells count="96">
    <mergeCell ref="A80:A82"/>
    <mergeCell ref="B80:C80"/>
    <mergeCell ref="B81:C81"/>
    <mergeCell ref="B82:C82"/>
    <mergeCell ref="A83:A85"/>
    <mergeCell ref="B83:C83"/>
    <mergeCell ref="B84:C84"/>
    <mergeCell ref="B85:C85"/>
    <mergeCell ref="A67:A79"/>
    <mergeCell ref="B67:C67"/>
    <mergeCell ref="B68:C68"/>
    <mergeCell ref="B69:C69"/>
    <mergeCell ref="B76:C76"/>
    <mergeCell ref="B77:C77"/>
    <mergeCell ref="B78:C78"/>
    <mergeCell ref="B79:C79"/>
    <mergeCell ref="A60:A62"/>
    <mergeCell ref="B60:C60"/>
    <mergeCell ref="B61:C61"/>
    <mergeCell ref="B62:C62"/>
    <mergeCell ref="A63:A66"/>
    <mergeCell ref="B63:C63"/>
    <mergeCell ref="B64:C64"/>
    <mergeCell ref="B65:C65"/>
    <mergeCell ref="B66:C66"/>
    <mergeCell ref="A54:A56"/>
    <mergeCell ref="B54:C54"/>
    <mergeCell ref="B55:C55"/>
    <mergeCell ref="B56:C56"/>
    <mergeCell ref="A57:A59"/>
    <mergeCell ref="B57:C57"/>
    <mergeCell ref="B58:C58"/>
    <mergeCell ref="B59:C59"/>
    <mergeCell ref="B47:C47"/>
    <mergeCell ref="B48:C48"/>
    <mergeCell ref="B49:C49"/>
    <mergeCell ref="A50:A53"/>
    <mergeCell ref="B50:C50"/>
    <mergeCell ref="B51:C51"/>
    <mergeCell ref="B52:C52"/>
    <mergeCell ref="B53:C53"/>
    <mergeCell ref="A38:A49"/>
    <mergeCell ref="B38:C38"/>
    <mergeCell ref="B39:C39"/>
    <mergeCell ref="B40:C40"/>
    <mergeCell ref="B41:C41"/>
    <mergeCell ref="B42:C42"/>
    <mergeCell ref="B43:C43"/>
    <mergeCell ref="B44:C44"/>
    <mergeCell ref="B45:C45"/>
    <mergeCell ref="B46:C46"/>
    <mergeCell ref="A29:A37"/>
    <mergeCell ref="B29:C29"/>
    <mergeCell ref="B30:C30"/>
    <mergeCell ref="B31:C31"/>
    <mergeCell ref="B32:C32"/>
    <mergeCell ref="B33:C33"/>
    <mergeCell ref="B34:C34"/>
    <mergeCell ref="B35:C35"/>
    <mergeCell ref="B36:C36"/>
    <mergeCell ref="B37:C37"/>
    <mergeCell ref="A22:A24"/>
    <mergeCell ref="B22:C22"/>
    <mergeCell ref="B23:C23"/>
    <mergeCell ref="B24:C24"/>
    <mergeCell ref="A25:A28"/>
    <mergeCell ref="B25:C25"/>
    <mergeCell ref="B26:C26"/>
    <mergeCell ref="B27:C27"/>
    <mergeCell ref="B28:C28"/>
    <mergeCell ref="B17:C17"/>
    <mergeCell ref="B18:C18"/>
    <mergeCell ref="A19:A21"/>
    <mergeCell ref="B19:C19"/>
    <mergeCell ref="B20:C20"/>
    <mergeCell ref="B21:C21"/>
    <mergeCell ref="A9:A12"/>
    <mergeCell ref="B9:C9"/>
    <mergeCell ref="B10:C10"/>
    <mergeCell ref="B11:C11"/>
    <mergeCell ref="B12:C12"/>
    <mergeCell ref="A13:A18"/>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4.28515625" customWidth="1"/>
    <col min="3" max="3" width="11.85546875" customWidth="1"/>
    <col min="4" max="4" width="20.140625" customWidth="1"/>
    <col min="5" max="5" width="4.28515625" customWidth="1"/>
    <col min="6" max="6" width="16.28515625" customWidth="1"/>
    <col min="7" max="7" width="20.140625" customWidth="1"/>
    <col min="8" max="8" width="4.28515625" customWidth="1"/>
    <col min="9" max="9" width="11.85546875" customWidth="1"/>
    <col min="10" max="10" width="20.140625" customWidth="1"/>
    <col min="11" max="11" width="4.28515625" customWidth="1"/>
    <col min="12" max="12" width="8.7109375" customWidth="1"/>
    <col min="13" max="13" width="20.140625" customWidth="1"/>
    <col min="14" max="14" width="4.28515625" customWidth="1"/>
    <col min="15" max="15" width="16.28515625" customWidth="1"/>
    <col min="16" max="16" width="20.140625" customWidth="1"/>
  </cols>
  <sheetData>
    <row r="1" spans="1:16" ht="15" customHeight="1">
      <c r="A1" s="9" t="s">
        <v>125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227</v>
      </c>
      <c r="B3" s="19" t="s">
        <v>7</v>
      </c>
      <c r="C3" s="19"/>
      <c r="D3" s="19"/>
      <c r="E3" s="19"/>
      <c r="F3" s="19"/>
      <c r="G3" s="19"/>
      <c r="H3" s="19"/>
      <c r="I3" s="19"/>
      <c r="J3" s="19"/>
      <c r="K3" s="19"/>
      <c r="L3" s="19"/>
      <c r="M3" s="19"/>
      <c r="N3" s="19"/>
      <c r="O3" s="19"/>
      <c r="P3" s="19"/>
    </row>
    <row r="4" spans="1:16" ht="15" customHeight="1">
      <c r="A4" s="13" t="s">
        <v>1255</v>
      </c>
      <c r="B4" s="19" t="s">
        <v>7</v>
      </c>
      <c r="C4" s="19"/>
      <c r="D4" s="19"/>
      <c r="E4" s="19"/>
      <c r="F4" s="19"/>
      <c r="G4" s="19"/>
      <c r="H4" s="19"/>
      <c r="I4" s="19"/>
      <c r="J4" s="19"/>
      <c r="K4" s="19"/>
      <c r="L4" s="19"/>
      <c r="M4" s="19"/>
      <c r="N4" s="19"/>
      <c r="O4" s="19"/>
      <c r="P4" s="19"/>
    </row>
    <row r="5" spans="1:16">
      <c r="A5" s="13"/>
      <c r="B5" s="24" t="s">
        <v>230</v>
      </c>
      <c r="C5" s="24"/>
      <c r="D5" s="24"/>
      <c r="E5" s="24"/>
      <c r="F5" s="24"/>
      <c r="G5" s="24"/>
      <c r="H5" s="24"/>
      <c r="I5" s="24"/>
      <c r="J5" s="24"/>
      <c r="K5" s="24"/>
      <c r="L5" s="24"/>
      <c r="M5" s="24"/>
      <c r="N5" s="24"/>
      <c r="O5" s="24"/>
      <c r="P5" s="24"/>
    </row>
    <row r="6" spans="1:16">
      <c r="A6" s="13"/>
      <c r="B6" s="28"/>
      <c r="C6" s="28"/>
      <c r="D6" s="28"/>
      <c r="E6" s="28"/>
      <c r="F6" s="28"/>
      <c r="G6" s="28"/>
      <c r="H6" s="28"/>
      <c r="I6" s="28"/>
      <c r="J6" s="28"/>
      <c r="K6" s="28"/>
      <c r="L6" s="28"/>
      <c r="M6" s="28"/>
      <c r="N6" s="28"/>
      <c r="O6" s="28"/>
      <c r="P6" s="28"/>
    </row>
    <row r="7" spans="1:16">
      <c r="A7" s="13"/>
      <c r="B7" s="16"/>
      <c r="C7" s="16"/>
      <c r="D7" s="16"/>
      <c r="E7" s="16"/>
      <c r="F7" s="16"/>
      <c r="G7" s="16"/>
      <c r="H7" s="16"/>
      <c r="I7" s="16"/>
      <c r="J7" s="16"/>
      <c r="K7" s="16"/>
      <c r="L7" s="16"/>
      <c r="M7" s="16"/>
      <c r="N7" s="16"/>
      <c r="O7" s="16"/>
      <c r="P7" s="16"/>
    </row>
    <row r="8" spans="1:16" ht="15.75" thickBot="1">
      <c r="A8" s="13"/>
      <c r="B8" s="24"/>
      <c r="C8" s="24"/>
      <c r="D8" s="24"/>
      <c r="E8" s="24"/>
      <c r="F8" s="24"/>
      <c r="G8" s="24"/>
      <c r="H8" s="29" t="s">
        <v>231</v>
      </c>
      <c r="I8" s="29"/>
      <c r="J8" s="29"/>
      <c r="K8" s="29"/>
      <c r="L8" s="29"/>
      <c r="M8" s="29"/>
      <c r="N8" s="24"/>
      <c r="O8" s="24"/>
      <c r="P8" s="24"/>
    </row>
    <row r="9" spans="1:16" ht="15.75" thickBot="1">
      <c r="A9" s="13"/>
      <c r="B9" s="29" t="s">
        <v>232</v>
      </c>
      <c r="C9" s="29"/>
      <c r="D9" s="29"/>
      <c r="E9" s="29" t="s">
        <v>233</v>
      </c>
      <c r="F9" s="29"/>
      <c r="G9" s="29"/>
      <c r="H9" s="30" t="s">
        <v>234</v>
      </c>
      <c r="I9" s="30"/>
      <c r="J9" s="30"/>
      <c r="K9" s="30" t="s">
        <v>235</v>
      </c>
      <c r="L9" s="30"/>
      <c r="M9" s="30"/>
      <c r="N9" s="29" t="s">
        <v>236</v>
      </c>
      <c r="O9" s="29"/>
      <c r="P9" s="29"/>
    </row>
    <row r="10" spans="1:16">
      <c r="A10" s="13"/>
      <c r="B10" s="32" t="s">
        <v>237</v>
      </c>
      <c r="C10" s="34">
        <v>5563</v>
      </c>
      <c r="D10" s="36"/>
      <c r="E10" s="32" t="s">
        <v>237</v>
      </c>
      <c r="F10" s="34">
        <v>114666</v>
      </c>
      <c r="G10" s="36"/>
      <c r="H10" s="32" t="s">
        <v>237</v>
      </c>
      <c r="I10" s="34">
        <v>2196</v>
      </c>
      <c r="J10" s="36"/>
      <c r="K10" s="32" t="s">
        <v>237</v>
      </c>
      <c r="L10" s="40">
        <v>349</v>
      </c>
      <c r="M10" s="36"/>
      <c r="N10" s="32" t="s">
        <v>237</v>
      </c>
      <c r="O10" s="34">
        <v>122774</v>
      </c>
      <c r="P10" s="36"/>
    </row>
    <row r="11" spans="1:16">
      <c r="A11" s="13"/>
      <c r="B11" s="31"/>
      <c r="C11" s="33"/>
      <c r="D11" s="35"/>
      <c r="E11" s="37"/>
      <c r="F11" s="38"/>
      <c r="G11" s="39"/>
      <c r="H11" s="37"/>
      <c r="I11" s="38"/>
      <c r="J11" s="39"/>
      <c r="K11" s="37"/>
      <c r="L11" s="41"/>
      <c r="M11" s="39"/>
      <c r="N11" s="37"/>
      <c r="O11" s="38"/>
      <c r="P11" s="39"/>
    </row>
  </sheetData>
  <mergeCells count="32">
    <mergeCell ref="N10:N11"/>
    <mergeCell ref="O10:O11"/>
    <mergeCell ref="P10:P11"/>
    <mergeCell ref="A1:A2"/>
    <mergeCell ref="B1:P1"/>
    <mergeCell ref="B2:P2"/>
    <mergeCell ref="B3:P3"/>
    <mergeCell ref="A4:A11"/>
    <mergeCell ref="B4:P4"/>
    <mergeCell ref="B5:P5"/>
    <mergeCell ref="H10:H11"/>
    <mergeCell ref="I10:I11"/>
    <mergeCell ref="J10:J11"/>
    <mergeCell ref="K10:K11"/>
    <mergeCell ref="L10:L11"/>
    <mergeCell ref="M10:M11"/>
    <mergeCell ref="B10:B11"/>
    <mergeCell ref="C10:C11"/>
    <mergeCell ref="D10:D11"/>
    <mergeCell ref="E10:E11"/>
    <mergeCell ref="F10:F11"/>
    <mergeCell ref="G10:G11"/>
    <mergeCell ref="B6:P6"/>
    <mergeCell ref="B8:D8"/>
    <mergeCell ref="E8:G8"/>
    <mergeCell ref="H8:M8"/>
    <mergeCell ref="N8:P8"/>
    <mergeCell ref="B9:D9"/>
    <mergeCell ref="E9:G9"/>
    <mergeCell ref="H9:J9"/>
    <mergeCell ref="K9:M9"/>
    <mergeCell ref="N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25.140625" customWidth="1"/>
    <col min="3" max="3" width="2.140625" customWidth="1"/>
    <col min="4" max="4" width="10.42578125" customWidth="1"/>
    <col min="5" max="5" width="1.5703125" customWidth="1"/>
    <col min="6" max="6" width="9.7109375" customWidth="1"/>
    <col min="7" max="7" width="6.85546875" customWidth="1"/>
    <col min="8" max="8" width="8" customWidth="1"/>
    <col min="9" max="9" width="1.5703125" customWidth="1"/>
    <col min="10" max="10" width="2" customWidth="1"/>
    <col min="11" max="13" width="9.7109375" customWidth="1"/>
    <col min="14" max="14" width="2" customWidth="1"/>
    <col min="15" max="15" width="8.5703125" customWidth="1"/>
    <col min="16" max="16" width="1.5703125" customWidth="1"/>
    <col min="17" max="17" width="9.7109375" customWidth="1"/>
    <col min="18" max="18" width="2" customWidth="1"/>
    <col min="19" max="19" width="8" customWidth="1"/>
    <col min="20" max="20" width="9.7109375" customWidth="1"/>
  </cols>
  <sheetData>
    <row r="1" spans="1:20" ht="15" customHeight="1">
      <c r="A1" s="9" t="s">
        <v>125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243</v>
      </c>
      <c r="B3" s="19" t="s">
        <v>7</v>
      </c>
      <c r="C3" s="19"/>
      <c r="D3" s="19"/>
      <c r="E3" s="19"/>
      <c r="F3" s="19"/>
      <c r="G3" s="19"/>
      <c r="H3" s="19"/>
      <c r="I3" s="19"/>
      <c r="J3" s="19"/>
      <c r="K3" s="19"/>
      <c r="L3" s="19"/>
      <c r="M3" s="19"/>
      <c r="N3" s="19"/>
      <c r="O3" s="19"/>
      <c r="P3" s="19"/>
      <c r="Q3" s="19"/>
      <c r="R3" s="19"/>
      <c r="S3" s="19"/>
      <c r="T3" s="19"/>
    </row>
    <row r="4" spans="1:20" ht="15" customHeight="1">
      <c r="A4" s="13" t="s">
        <v>1257</v>
      </c>
      <c r="B4" s="19" t="s">
        <v>7</v>
      </c>
      <c r="C4" s="19"/>
      <c r="D4" s="19"/>
      <c r="E4" s="19"/>
      <c r="F4" s="19"/>
      <c r="G4" s="19"/>
      <c r="H4" s="19"/>
      <c r="I4" s="19"/>
      <c r="J4" s="19"/>
      <c r="K4" s="19"/>
      <c r="L4" s="19"/>
      <c r="M4" s="19"/>
      <c r="N4" s="19"/>
      <c r="O4" s="19"/>
      <c r="P4" s="19"/>
      <c r="Q4" s="19"/>
      <c r="R4" s="19"/>
      <c r="S4" s="19"/>
      <c r="T4" s="19"/>
    </row>
    <row r="5" spans="1:20">
      <c r="A5" s="13"/>
      <c r="B5" s="24" t="s">
        <v>246</v>
      </c>
      <c r="C5" s="24"/>
      <c r="D5" s="24"/>
      <c r="E5" s="24"/>
      <c r="F5" s="24"/>
      <c r="G5" s="24"/>
      <c r="H5" s="24"/>
      <c r="I5" s="24"/>
      <c r="J5" s="24"/>
      <c r="K5" s="24"/>
      <c r="L5" s="24"/>
      <c r="M5" s="24"/>
      <c r="N5" s="24"/>
      <c r="O5" s="24"/>
      <c r="P5" s="24"/>
      <c r="Q5" s="24"/>
      <c r="R5" s="24"/>
      <c r="S5" s="24"/>
      <c r="T5" s="24"/>
    </row>
    <row r="6" spans="1:20">
      <c r="A6" s="13"/>
      <c r="B6" s="89" t="s">
        <v>247</v>
      </c>
      <c r="C6" s="89"/>
      <c r="D6" s="89"/>
      <c r="E6" s="89"/>
      <c r="F6" s="89"/>
      <c r="G6" s="89"/>
      <c r="H6" s="89"/>
      <c r="I6" s="89"/>
      <c r="J6" s="89"/>
      <c r="K6" s="89"/>
      <c r="L6" s="89"/>
      <c r="M6" s="89"/>
      <c r="N6" s="89"/>
      <c r="O6" s="89"/>
      <c r="P6" s="89"/>
      <c r="Q6" s="89"/>
      <c r="R6" s="89"/>
      <c r="S6" s="89"/>
      <c r="T6" s="89"/>
    </row>
    <row r="7" spans="1:20">
      <c r="A7" s="13"/>
      <c r="B7" s="28"/>
      <c r="C7" s="28"/>
      <c r="D7" s="28"/>
      <c r="E7" s="28"/>
      <c r="F7" s="28"/>
      <c r="G7" s="28"/>
      <c r="H7" s="28"/>
      <c r="I7" s="28"/>
      <c r="J7" s="28"/>
      <c r="K7" s="28"/>
      <c r="L7" s="28"/>
      <c r="M7" s="28"/>
      <c r="N7" s="28"/>
      <c r="O7" s="28"/>
      <c r="P7" s="28"/>
      <c r="Q7" s="28"/>
      <c r="R7" s="28"/>
      <c r="S7" s="28"/>
      <c r="T7" s="28"/>
    </row>
    <row r="8" spans="1:20">
      <c r="A8" s="13"/>
      <c r="B8" s="16"/>
      <c r="C8" s="16"/>
      <c r="D8" s="16"/>
      <c r="E8" s="16"/>
      <c r="F8" s="16"/>
      <c r="G8" s="16"/>
      <c r="H8" s="16"/>
      <c r="I8" s="16"/>
      <c r="J8" s="16"/>
      <c r="K8" s="16"/>
      <c r="L8" s="16"/>
      <c r="M8" s="16"/>
      <c r="N8" s="16"/>
      <c r="O8" s="16"/>
      <c r="P8" s="16"/>
      <c r="Q8" s="16"/>
      <c r="R8" s="16"/>
      <c r="S8" s="16"/>
      <c r="T8" s="16"/>
    </row>
    <row r="9" spans="1:20">
      <c r="A9" s="13"/>
      <c r="B9" s="47" t="s">
        <v>248</v>
      </c>
      <c r="C9" s="24"/>
      <c r="D9" s="49" t="s">
        <v>249</v>
      </c>
      <c r="E9" s="49"/>
      <c r="F9" s="24"/>
      <c r="G9" s="49" t="s">
        <v>249</v>
      </c>
      <c r="H9" s="49"/>
      <c r="I9" s="24"/>
      <c r="J9" s="49" t="s">
        <v>74</v>
      </c>
      <c r="K9" s="49"/>
      <c r="L9" s="49"/>
      <c r="M9" s="24"/>
      <c r="N9" s="49" t="s">
        <v>254</v>
      </c>
      <c r="O9" s="49"/>
      <c r="P9" s="49"/>
      <c r="Q9" s="24"/>
      <c r="R9" s="49" t="s">
        <v>74</v>
      </c>
      <c r="S9" s="49"/>
      <c r="T9" s="49"/>
    </row>
    <row r="10" spans="1:20">
      <c r="A10" s="13"/>
      <c r="B10" s="47"/>
      <c r="C10" s="24"/>
      <c r="D10" s="49" t="s">
        <v>250</v>
      </c>
      <c r="E10" s="49"/>
      <c r="F10" s="24"/>
      <c r="G10" s="49" t="s">
        <v>251</v>
      </c>
      <c r="H10" s="49"/>
      <c r="I10" s="24"/>
      <c r="J10" s="49" t="s">
        <v>252</v>
      </c>
      <c r="K10" s="49"/>
      <c r="L10" s="49"/>
      <c r="M10" s="24"/>
      <c r="N10" s="49" t="s">
        <v>255</v>
      </c>
      <c r="O10" s="49"/>
      <c r="P10" s="49"/>
      <c r="Q10" s="24"/>
      <c r="R10" s="49" t="s">
        <v>252</v>
      </c>
      <c r="S10" s="49"/>
      <c r="T10" s="49"/>
    </row>
    <row r="11" spans="1:20" ht="15.75" thickBot="1">
      <c r="A11" s="13"/>
      <c r="B11" s="48"/>
      <c r="C11" s="24"/>
      <c r="D11" s="50"/>
      <c r="E11" s="50"/>
      <c r="F11" s="24"/>
      <c r="G11" s="50"/>
      <c r="H11" s="50"/>
      <c r="I11" s="24"/>
      <c r="J11" s="29" t="s">
        <v>253</v>
      </c>
      <c r="K11" s="29"/>
      <c r="L11" s="29"/>
      <c r="M11" s="24"/>
      <c r="N11" s="50"/>
      <c r="O11" s="50"/>
      <c r="P11" s="50"/>
      <c r="Q11" s="24"/>
      <c r="R11" s="29" t="s">
        <v>256</v>
      </c>
      <c r="S11" s="29"/>
      <c r="T11" s="29"/>
    </row>
    <row r="12" spans="1:20">
      <c r="A12" s="13"/>
      <c r="B12" s="52" t="s">
        <v>257</v>
      </c>
      <c r="C12" s="35"/>
      <c r="D12" s="53">
        <v>96</v>
      </c>
      <c r="E12" s="36"/>
      <c r="F12" s="35"/>
      <c r="G12" s="56">
        <v>10826</v>
      </c>
      <c r="H12" s="36"/>
      <c r="I12" s="35"/>
      <c r="J12" s="58" t="s">
        <v>237</v>
      </c>
      <c r="K12" s="56">
        <v>737188</v>
      </c>
      <c r="L12" s="36"/>
      <c r="M12" s="35"/>
      <c r="N12" s="58" t="s">
        <v>237</v>
      </c>
      <c r="O12" s="53" t="s">
        <v>258</v>
      </c>
      <c r="P12" s="58" t="s">
        <v>259</v>
      </c>
      <c r="Q12" s="35"/>
      <c r="R12" s="58" t="s">
        <v>237</v>
      </c>
      <c r="S12" s="56">
        <v>605120</v>
      </c>
      <c r="T12" s="36"/>
    </row>
    <row r="13" spans="1:20">
      <c r="A13" s="13"/>
      <c r="B13" s="51"/>
      <c r="C13" s="35"/>
      <c r="D13" s="54"/>
      <c r="E13" s="39"/>
      <c r="F13" s="35"/>
      <c r="G13" s="55"/>
      <c r="H13" s="35"/>
      <c r="I13" s="35"/>
      <c r="J13" s="57"/>
      <c r="K13" s="55"/>
      <c r="L13" s="35"/>
      <c r="M13" s="35"/>
      <c r="N13" s="57"/>
      <c r="O13" s="59"/>
      <c r="P13" s="57"/>
      <c r="Q13" s="35"/>
      <c r="R13" s="60"/>
      <c r="S13" s="61"/>
      <c r="T13" s="39"/>
    </row>
    <row r="14" spans="1:20">
      <c r="A14" s="13"/>
      <c r="B14" s="62" t="s">
        <v>260</v>
      </c>
      <c r="C14" s="24"/>
      <c r="D14" s="63">
        <v>23</v>
      </c>
      <c r="E14" s="24"/>
      <c r="F14" s="24"/>
      <c r="G14" s="64">
        <v>1518</v>
      </c>
      <c r="H14" s="24"/>
      <c r="I14" s="24"/>
      <c r="J14" s="64">
        <v>153247</v>
      </c>
      <c r="K14" s="64"/>
      <c r="L14" s="24"/>
      <c r="M14" s="24"/>
      <c r="N14" s="63" t="s">
        <v>261</v>
      </c>
      <c r="O14" s="63"/>
      <c r="P14" s="22" t="s">
        <v>259</v>
      </c>
      <c r="Q14" s="24"/>
      <c r="R14" s="64">
        <v>139910</v>
      </c>
      <c r="S14" s="64"/>
      <c r="T14" s="24"/>
    </row>
    <row r="15" spans="1:20">
      <c r="A15" s="13"/>
      <c r="B15" s="62"/>
      <c r="C15" s="24"/>
      <c r="D15" s="63"/>
      <c r="E15" s="24"/>
      <c r="F15" s="24"/>
      <c r="G15" s="64"/>
      <c r="H15" s="24"/>
      <c r="I15" s="24"/>
      <c r="J15" s="64"/>
      <c r="K15" s="64"/>
      <c r="L15" s="24"/>
      <c r="M15" s="24"/>
      <c r="N15" s="63"/>
      <c r="O15" s="63"/>
      <c r="P15" s="22"/>
      <c r="Q15" s="24"/>
      <c r="R15" s="64"/>
      <c r="S15" s="64"/>
      <c r="T15" s="24"/>
    </row>
    <row r="16" spans="1:20">
      <c r="A16" s="13"/>
      <c r="B16" s="51" t="s">
        <v>262</v>
      </c>
      <c r="C16" s="35"/>
      <c r="D16" s="59">
        <v>2</v>
      </c>
      <c r="E16" s="35"/>
      <c r="F16" s="35"/>
      <c r="G16" s="59">
        <v>124</v>
      </c>
      <c r="H16" s="35"/>
      <c r="I16" s="35"/>
      <c r="J16" s="55">
        <v>175807</v>
      </c>
      <c r="K16" s="55"/>
      <c r="L16" s="35"/>
      <c r="M16" s="35"/>
      <c r="N16" s="59" t="s">
        <v>263</v>
      </c>
      <c r="O16" s="59"/>
      <c r="P16" s="57" t="s">
        <v>259</v>
      </c>
      <c r="Q16" s="35"/>
      <c r="R16" s="55">
        <v>170287</v>
      </c>
      <c r="S16" s="55"/>
      <c r="T16" s="35"/>
    </row>
    <row r="17" spans="1:20" ht="15.75" thickBot="1">
      <c r="A17" s="13"/>
      <c r="B17" s="51"/>
      <c r="C17" s="35"/>
      <c r="D17" s="65"/>
      <c r="E17" s="66"/>
      <c r="F17" s="35"/>
      <c r="G17" s="65"/>
      <c r="H17" s="66"/>
      <c r="I17" s="35"/>
      <c r="J17" s="67"/>
      <c r="K17" s="67"/>
      <c r="L17" s="66"/>
      <c r="M17" s="35"/>
      <c r="N17" s="65"/>
      <c r="O17" s="65"/>
      <c r="P17" s="68"/>
      <c r="Q17" s="35"/>
      <c r="R17" s="67"/>
      <c r="S17" s="67"/>
      <c r="T17" s="66"/>
    </row>
    <row r="18" spans="1:20">
      <c r="A18" s="13"/>
      <c r="B18" s="12"/>
      <c r="C18" s="12"/>
      <c r="D18" s="69"/>
      <c r="E18" s="69"/>
      <c r="F18" s="12"/>
      <c r="G18" s="69"/>
      <c r="H18" s="69"/>
      <c r="I18" s="12"/>
      <c r="J18" s="69"/>
      <c r="K18" s="69"/>
      <c r="L18" s="69"/>
      <c r="M18" s="12"/>
      <c r="N18" s="69"/>
      <c r="O18" s="69"/>
      <c r="P18" s="69"/>
      <c r="Q18" s="12"/>
      <c r="R18" s="69"/>
      <c r="S18" s="69"/>
      <c r="T18" s="69"/>
    </row>
    <row r="19" spans="1:20">
      <c r="A19" s="13"/>
      <c r="B19" s="24"/>
      <c r="C19" s="24"/>
      <c r="D19" s="63">
        <v>121</v>
      </c>
      <c r="E19" s="24"/>
      <c r="F19" s="24"/>
      <c r="G19" s="64">
        <v>12468</v>
      </c>
      <c r="H19" s="24"/>
      <c r="I19" s="24"/>
      <c r="J19" s="64">
        <v>1066242</v>
      </c>
      <c r="K19" s="64"/>
      <c r="L19" s="24"/>
      <c r="M19" s="24"/>
      <c r="N19" s="63" t="s">
        <v>264</v>
      </c>
      <c r="O19" s="63"/>
      <c r="P19" s="22" t="s">
        <v>259</v>
      </c>
      <c r="Q19" s="24"/>
      <c r="R19" s="64">
        <v>915317</v>
      </c>
      <c r="S19" s="64"/>
      <c r="T19" s="24"/>
    </row>
    <row r="20" spans="1:20" ht="15.75" thickBot="1">
      <c r="A20" s="13"/>
      <c r="B20" s="24"/>
      <c r="C20" s="24"/>
      <c r="D20" s="70"/>
      <c r="E20" s="71"/>
      <c r="F20" s="24"/>
      <c r="G20" s="72"/>
      <c r="H20" s="71"/>
      <c r="I20" s="24"/>
      <c r="J20" s="64"/>
      <c r="K20" s="64"/>
      <c r="L20" s="24"/>
      <c r="M20" s="24"/>
      <c r="N20" s="63"/>
      <c r="O20" s="63"/>
      <c r="P20" s="22"/>
      <c r="Q20" s="24"/>
      <c r="R20" s="64"/>
      <c r="S20" s="64"/>
      <c r="T20" s="24"/>
    </row>
    <row r="21" spans="1:20" ht="15.75" thickTop="1">
      <c r="A21" s="13"/>
      <c r="B21" s="51" t="s">
        <v>265</v>
      </c>
      <c r="C21" s="35"/>
      <c r="D21" s="73"/>
      <c r="E21" s="73"/>
      <c r="F21" s="35"/>
      <c r="G21" s="73"/>
      <c r="H21" s="73"/>
      <c r="I21" s="35"/>
      <c r="J21" s="59">
        <v>254</v>
      </c>
      <c r="K21" s="59"/>
      <c r="L21" s="35"/>
      <c r="M21" s="35"/>
      <c r="N21" s="59" t="s">
        <v>266</v>
      </c>
      <c r="O21" s="59"/>
      <c r="P21" s="57" t="s">
        <v>259</v>
      </c>
      <c r="Q21" s="35"/>
      <c r="R21" s="59">
        <v>101</v>
      </c>
      <c r="S21" s="59"/>
      <c r="T21" s="35"/>
    </row>
    <row r="22" spans="1:20" ht="15.75" thickBot="1">
      <c r="A22" s="13"/>
      <c r="B22" s="51"/>
      <c r="C22" s="35"/>
      <c r="D22" s="35"/>
      <c r="E22" s="35"/>
      <c r="F22" s="35"/>
      <c r="G22" s="35"/>
      <c r="H22" s="35"/>
      <c r="I22" s="35"/>
      <c r="J22" s="65"/>
      <c r="K22" s="65"/>
      <c r="L22" s="66"/>
      <c r="M22" s="35"/>
      <c r="N22" s="65"/>
      <c r="O22" s="65"/>
      <c r="P22" s="68"/>
      <c r="Q22" s="35"/>
      <c r="R22" s="65"/>
      <c r="S22" s="65"/>
      <c r="T22" s="66"/>
    </row>
    <row r="23" spans="1:20">
      <c r="A23" s="13"/>
      <c r="B23" s="24"/>
      <c r="C23" s="24"/>
      <c r="D23" s="24"/>
      <c r="E23" s="24"/>
      <c r="F23" s="24"/>
      <c r="G23" s="24"/>
      <c r="H23" s="24"/>
      <c r="I23" s="24"/>
      <c r="J23" s="74" t="s">
        <v>237</v>
      </c>
      <c r="K23" s="76">
        <v>1066496</v>
      </c>
      <c r="L23" s="69"/>
      <c r="M23" s="24"/>
      <c r="N23" s="74" t="s">
        <v>237</v>
      </c>
      <c r="O23" s="77" t="s">
        <v>267</v>
      </c>
      <c r="P23" s="74" t="s">
        <v>259</v>
      </c>
      <c r="Q23" s="24"/>
      <c r="R23" s="74" t="s">
        <v>237</v>
      </c>
      <c r="S23" s="76">
        <v>915418</v>
      </c>
      <c r="T23" s="69"/>
    </row>
    <row r="24" spans="1:20" ht="15.75" thickBot="1">
      <c r="A24" s="13"/>
      <c r="B24" s="24"/>
      <c r="C24" s="24"/>
      <c r="D24" s="24"/>
      <c r="E24" s="24"/>
      <c r="F24" s="24"/>
      <c r="G24" s="24"/>
      <c r="H24" s="24"/>
      <c r="I24" s="24"/>
      <c r="J24" s="75"/>
      <c r="K24" s="72"/>
      <c r="L24" s="71"/>
      <c r="M24" s="24"/>
      <c r="N24" s="75"/>
      <c r="O24" s="70"/>
      <c r="P24" s="75"/>
      <c r="Q24" s="24"/>
      <c r="R24" s="75"/>
      <c r="S24" s="72"/>
      <c r="T24" s="71"/>
    </row>
    <row r="25" spans="1:20" ht="15.75" thickTop="1">
      <c r="A25" s="13"/>
      <c r="B25" s="89" t="s">
        <v>268</v>
      </c>
      <c r="C25" s="89"/>
      <c r="D25" s="89"/>
      <c r="E25" s="89"/>
      <c r="F25" s="89"/>
      <c r="G25" s="89"/>
      <c r="H25" s="89"/>
      <c r="I25" s="89"/>
      <c r="J25" s="89"/>
      <c r="K25" s="89"/>
      <c r="L25" s="89"/>
      <c r="M25" s="89"/>
      <c r="N25" s="89"/>
      <c r="O25" s="89"/>
      <c r="P25" s="89"/>
      <c r="Q25" s="89"/>
      <c r="R25" s="89"/>
      <c r="S25" s="89"/>
      <c r="T25" s="89"/>
    </row>
    <row r="26" spans="1:20">
      <c r="A26" s="13"/>
      <c r="B26" s="28"/>
      <c r="C26" s="28"/>
      <c r="D26" s="28"/>
      <c r="E26" s="28"/>
      <c r="F26" s="28"/>
      <c r="G26" s="28"/>
      <c r="H26" s="28"/>
      <c r="I26" s="28"/>
      <c r="J26" s="28"/>
      <c r="K26" s="28"/>
      <c r="L26" s="28"/>
      <c r="M26" s="28"/>
      <c r="N26" s="28"/>
      <c r="O26" s="28"/>
      <c r="P26" s="28"/>
      <c r="Q26" s="28"/>
      <c r="R26" s="28"/>
      <c r="S26" s="28"/>
      <c r="T26" s="28"/>
    </row>
    <row r="27" spans="1:20">
      <c r="A27" s="13"/>
      <c r="B27" s="16"/>
      <c r="C27" s="16"/>
      <c r="D27" s="16"/>
      <c r="E27" s="16"/>
      <c r="F27" s="16"/>
      <c r="G27" s="16"/>
      <c r="H27" s="16"/>
      <c r="I27" s="16"/>
      <c r="J27" s="16"/>
      <c r="K27" s="16"/>
      <c r="L27" s="16"/>
      <c r="M27" s="16"/>
      <c r="N27" s="16"/>
      <c r="O27" s="16"/>
      <c r="P27" s="16"/>
      <c r="Q27" s="16"/>
      <c r="R27" s="16"/>
      <c r="S27" s="16"/>
      <c r="T27" s="16"/>
    </row>
    <row r="28" spans="1:20">
      <c r="A28" s="13"/>
      <c r="B28" s="47" t="s">
        <v>248</v>
      </c>
      <c r="C28" s="24"/>
      <c r="D28" s="49" t="s">
        <v>249</v>
      </c>
      <c r="E28" s="49"/>
      <c r="F28" s="24"/>
      <c r="G28" s="49" t="s">
        <v>249</v>
      </c>
      <c r="H28" s="49"/>
      <c r="I28" s="24"/>
      <c r="J28" s="49" t="s">
        <v>74</v>
      </c>
      <c r="K28" s="49"/>
      <c r="L28" s="49"/>
      <c r="M28" s="24"/>
      <c r="N28" s="49" t="s">
        <v>254</v>
      </c>
      <c r="O28" s="49"/>
      <c r="P28" s="49"/>
      <c r="Q28" s="24"/>
      <c r="R28" s="49" t="s">
        <v>74</v>
      </c>
      <c r="S28" s="49"/>
      <c r="T28" s="49"/>
    </row>
    <row r="29" spans="1:20">
      <c r="A29" s="13"/>
      <c r="B29" s="47"/>
      <c r="C29" s="24"/>
      <c r="D29" s="49" t="s">
        <v>250</v>
      </c>
      <c r="E29" s="49"/>
      <c r="F29" s="24"/>
      <c r="G29" s="49" t="s">
        <v>251</v>
      </c>
      <c r="H29" s="49"/>
      <c r="I29" s="24"/>
      <c r="J29" s="49" t="s">
        <v>252</v>
      </c>
      <c r="K29" s="49"/>
      <c r="L29" s="49"/>
      <c r="M29" s="24"/>
      <c r="N29" s="49" t="s">
        <v>255</v>
      </c>
      <c r="O29" s="49"/>
      <c r="P29" s="49"/>
      <c r="Q29" s="24"/>
      <c r="R29" s="49" t="s">
        <v>252</v>
      </c>
      <c r="S29" s="49"/>
      <c r="T29" s="49"/>
    </row>
    <row r="30" spans="1:20" ht="15.75" thickBot="1">
      <c r="A30" s="13"/>
      <c r="B30" s="48"/>
      <c r="C30" s="24"/>
      <c r="D30" s="50"/>
      <c r="E30" s="50"/>
      <c r="F30" s="24"/>
      <c r="G30" s="50"/>
      <c r="H30" s="50"/>
      <c r="I30" s="24"/>
      <c r="J30" s="29" t="s">
        <v>269</v>
      </c>
      <c r="K30" s="29"/>
      <c r="L30" s="29"/>
      <c r="M30" s="24"/>
      <c r="N30" s="50"/>
      <c r="O30" s="50"/>
      <c r="P30" s="50"/>
      <c r="Q30" s="24"/>
      <c r="R30" s="29" t="s">
        <v>256</v>
      </c>
      <c r="S30" s="29"/>
      <c r="T30" s="29"/>
    </row>
    <row r="31" spans="1:20">
      <c r="A31" s="13"/>
      <c r="B31" s="52" t="s">
        <v>257</v>
      </c>
      <c r="C31" s="35"/>
      <c r="D31" s="53">
        <v>96</v>
      </c>
      <c r="E31" s="36"/>
      <c r="F31" s="35"/>
      <c r="G31" s="56">
        <v>10826</v>
      </c>
      <c r="H31" s="36"/>
      <c r="I31" s="35"/>
      <c r="J31" s="58" t="s">
        <v>237</v>
      </c>
      <c r="K31" s="56">
        <v>746510</v>
      </c>
      <c r="L31" s="36"/>
      <c r="M31" s="35"/>
      <c r="N31" s="58" t="s">
        <v>237</v>
      </c>
      <c r="O31" s="53" t="s">
        <v>270</v>
      </c>
      <c r="P31" s="58" t="s">
        <v>259</v>
      </c>
      <c r="Q31" s="35"/>
      <c r="R31" s="58" t="s">
        <v>237</v>
      </c>
      <c r="S31" s="56">
        <v>630084</v>
      </c>
      <c r="T31" s="36"/>
    </row>
    <row r="32" spans="1:20">
      <c r="A32" s="13"/>
      <c r="B32" s="51"/>
      <c r="C32" s="35"/>
      <c r="D32" s="59"/>
      <c r="E32" s="35"/>
      <c r="F32" s="35"/>
      <c r="G32" s="55"/>
      <c r="H32" s="35"/>
      <c r="I32" s="35"/>
      <c r="J32" s="57"/>
      <c r="K32" s="55"/>
      <c r="L32" s="35"/>
      <c r="M32" s="35"/>
      <c r="N32" s="57"/>
      <c r="O32" s="59"/>
      <c r="P32" s="57"/>
      <c r="Q32" s="35"/>
      <c r="R32" s="57"/>
      <c r="S32" s="55"/>
      <c r="T32" s="35"/>
    </row>
    <row r="33" spans="1:20">
      <c r="A33" s="13"/>
      <c r="B33" s="62" t="s">
        <v>260</v>
      </c>
      <c r="C33" s="24"/>
      <c r="D33" s="63">
        <v>22</v>
      </c>
      <c r="E33" s="24"/>
      <c r="F33" s="24"/>
      <c r="G33" s="64">
        <v>1486</v>
      </c>
      <c r="H33" s="24"/>
      <c r="I33" s="24"/>
      <c r="J33" s="64">
        <v>148210</v>
      </c>
      <c r="K33" s="64"/>
      <c r="L33" s="24"/>
      <c r="M33" s="24"/>
      <c r="N33" s="63" t="s">
        <v>271</v>
      </c>
      <c r="O33" s="63"/>
      <c r="P33" s="22" t="s">
        <v>259</v>
      </c>
      <c r="Q33" s="24"/>
      <c r="R33" s="64">
        <v>138261</v>
      </c>
      <c r="S33" s="64"/>
      <c r="T33" s="24"/>
    </row>
    <row r="34" spans="1:20">
      <c r="A34" s="13"/>
      <c r="B34" s="62"/>
      <c r="C34" s="24"/>
      <c r="D34" s="63"/>
      <c r="E34" s="24"/>
      <c r="F34" s="24"/>
      <c r="G34" s="64"/>
      <c r="H34" s="24"/>
      <c r="I34" s="24"/>
      <c r="J34" s="64"/>
      <c r="K34" s="64"/>
      <c r="L34" s="24"/>
      <c r="M34" s="24"/>
      <c r="N34" s="63"/>
      <c r="O34" s="63"/>
      <c r="P34" s="22"/>
      <c r="Q34" s="24"/>
      <c r="R34" s="64"/>
      <c r="S34" s="64"/>
      <c r="T34" s="24"/>
    </row>
    <row r="35" spans="1:20">
      <c r="A35" s="13"/>
      <c r="B35" s="51" t="s">
        <v>272</v>
      </c>
      <c r="C35" s="35"/>
      <c r="D35" s="59">
        <v>1</v>
      </c>
      <c r="E35" s="35"/>
      <c r="F35" s="35"/>
      <c r="G35" s="59">
        <v>70</v>
      </c>
      <c r="H35" s="35"/>
      <c r="I35" s="35"/>
      <c r="J35" s="55">
        <v>61640</v>
      </c>
      <c r="K35" s="55"/>
      <c r="L35" s="35"/>
      <c r="M35" s="35"/>
      <c r="N35" s="59" t="s">
        <v>273</v>
      </c>
      <c r="O35" s="59"/>
      <c r="P35" s="57" t="s">
        <v>259</v>
      </c>
      <c r="Q35" s="35"/>
      <c r="R35" s="55">
        <v>58639</v>
      </c>
      <c r="S35" s="55"/>
      <c r="T35" s="35"/>
    </row>
    <row r="36" spans="1:20" ht="15.75" thickBot="1">
      <c r="A36" s="13"/>
      <c r="B36" s="51"/>
      <c r="C36" s="35"/>
      <c r="D36" s="65"/>
      <c r="E36" s="66"/>
      <c r="F36" s="35"/>
      <c r="G36" s="65"/>
      <c r="H36" s="66"/>
      <c r="I36" s="35"/>
      <c r="J36" s="67"/>
      <c r="K36" s="67"/>
      <c r="L36" s="66"/>
      <c r="M36" s="35"/>
      <c r="N36" s="65"/>
      <c r="O36" s="65"/>
      <c r="P36" s="68"/>
      <c r="Q36" s="35"/>
      <c r="R36" s="67"/>
      <c r="S36" s="67"/>
      <c r="T36" s="66"/>
    </row>
    <row r="37" spans="1:20">
      <c r="A37" s="13"/>
      <c r="B37" s="24"/>
      <c r="C37" s="24"/>
      <c r="D37" s="77">
        <v>119</v>
      </c>
      <c r="E37" s="69"/>
      <c r="F37" s="24"/>
      <c r="G37" s="76">
        <v>12382</v>
      </c>
      <c r="H37" s="69"/>
      <c r="I37" s="24"/>
      <c r="J37" s="76">
        <v>956360</v>
      </c>
      <c r="K37" s="76"/>
      <c r="L37" s="69"/>
      <c r="M37" s="24"/>
      <c r="N37" s="77" t="s">
        <v>274</v>
      </c>
      <c r="O37" s="77"/>
      <c r="P37" s="74" t="s">
        <v>259</v>
      </c>
      <c r="Q37" s="24"/>
      <c r="R37" s="76">
        <v>826984</v>
      </c>
      <c r="S37" s="76"/>
      <c r="T37" s="69"/>
    </row>
    <row r="38" spans="1:20" ht="15.75" thickBot="1">
      <c r="A38" s="13"/>
      <c r="B38" s="24"/>
      <c r="C38" s="24"/>
      <c r="D38" s="70"/>
      <c r="E38" s="71"/>
      <c r="F38" s="24"/>
      <c r="G38" s="72"/>
      <c r="H38" s="71"/>
      <c r="I38" s="24"/>
      <c r="J38" s="64"/>
      <c r="K38" s="64"/>
      <c r="L38" s="24"/>
      <c r="M38" s="24"/>
      <c r="N38" s="63"/>
      <c r="O38" s="63"/>
      <c r="P38" s="22"/>
      <c r="Q38" s="24"/>
      <c r="R38" s="64"/>
      <c r="S38" s="64"/>
      <c r="T38" s="24"/>
    </row>
    <row r="39" spans="1:20" ht="15.75" thickTop="1">
      <c r="A39" s="13"/>
      <c r="B39" s="51" t="s">
        <v>265</v>
      </c>
      <c r="C39" s="35"/>
      <c r="D39" s="73"/>
      <c r="E39" s="73"/>
      <c r="F39" s="35"/>
      <c r="G39" s="73"/>
      <c r="H39" s="73"/>
      <c r="I39" s="35"/>
      <c r="J39" s="59">
        <v>254</v>
      </c>
      <c r="K39" s="59"/>
      <c r="L39" s="35"/>
      <c r="M39" s="35"/>
      <c r="N39" s="59" t="s">
        <v>275</v>
      </c>
      <c r="O39" s="59"/>
      <c r="P39" s="57" t="s">
        <v>259</v>
      </c>
      <c r="Q39" s="35"/>
      <c r="R39" s="59">
        <v>151</v>
      </c>
      <c r="S39" s="59"/>
      <c r="T39" s="35"/>
    </row>
    <row r="40" spans="1:20" ht="15.75" thickBot="1">
      <c r="A40" s="13"/>
      <c r="B40" s="51"/>
      <c r="C40" s="35"/>
      <c r="D40" s="35"/>
      <c r="E40" s="35"/>
      <c r="F40" s="35"/>
      <c r="G40" s="35"/>
      <c r="H40" s="35"/>
      <c r="I40" s="35"/>
      <c r="J40" s="65"/>
      <c r="K40" s="65"/>
      <c r="L40" s="66"/>
      <c r="M40" s="35"/>
      <c r="N40" s="65"/>
      <c r="O40" s="65"/>
      <c r="P40" s="68"/>
      <c r="Q40" s="35"/>
      <c r="R40" s="65"/>
      <c r="S40" s="65"/>
      <c r="T40" s="66"/>
    </row>
    <row r="41" spans="1:20">
      <c r="A41" s="13"/>
      <c r="B41" s="24"/>
      <c r="C41" s="24"/>
      <c r="D41" s="24"/>
      <c r="E41" s="24"/>
      <c r="F41" s="24"/>
      <c r="G41" s="24"/>
      <c r="H41" s="24"/>
      <c r="I41" s="24"/>
      <c r="J41" s="74" t="s">
        <v>237</v>
      </c>
      <c r="K41" s="76">
        <v>956614</v>
      </c>
      <c r="L41" s="69"/>
      <c r="M41" s="24"/>
      <c r="N41" s="74" t="s">
        <v>237</v>
      </c>
      <c r="O41" s="77" t="s">
        <v>276</v>
      </c>
      <c r="P41" s="74" t="s">
        <v>259</v>
      </c>
      <c r="Q41" s="24"/>
      <c r="R41" s="74" t="s">
        <v>237</v>
      </c>
      <c r="S41" s="76">
        <v>827135</v>
      </c>
      <c r="T41" s="69"/>
    </row>
    <row r="42" spans="1:20" ht="15.75" thickBot="1">
      <c r="A42" s="13"/>
      <c r="B42" s="24"/>
      <c r="C42" s="24"/>
      <c r="D42" s="24"/>
      <c r="E42" s="24"/>
      <c r="F42" s="24"/>
      <c r="G42" s="24"/>
      <c r="H42" s="24"/>
      <c r="I42" s="24"/>
      <c r="J42" s="75"/>
      <c r="K42" s="72"/>
      <c r="L42" s="71"/>
      <c r="M42" s="24"/>
      <c r="N42" s="75"/>
      <c r="O42" s="70"/>
      <c r="P42" s="75"/>
      <c r="Q42" s="24"/>
      <c r="R42" s="75"/>
      <c r="S42" s="72"/>
      <c r="T42" s="71"/>
    </row>
    <row r="43" spans="1:20" ht="15.75" thickTop="1">
      <c r="A43" s="13"/>
      <c r="B43" s="28"/>
      <c r="C43" s="28"/>
      <c r="D43" s="28"/>
      <c r="E43" s="28"/>
      <c r="F43" s="28"/>
      <c r="G43" s="28"/>
      <c r="H43" s="28"/>
      <c r="I43" s="28"/>
    </row>
    <row r="44" spans="1:20">
      <c r="A44" s="13"/>
      <c r="B44" s="16"/>
      <c r="C44" s="16"/>
      <c r="D44" s="16"/>
      <c r="E44" s="16"/>
      <c r="F44" s="16"/>
      <c r="G44" s="16"/>
      <c r="H44" s="16"/>
      <c r="I44" s="16"/>
    </row>
    <row r="45" spans="1:20" ht="15.75" thickBot="1">
      <c r="A45" s="13"/>
      <c r="B45" s="12"/>
      <c r="C45" s="29" t="s">
        <v>277</v>
      </c>
      <c r="D45" s="29"/>
      <c r="E45" s="29"/>
      <c r="F45" s="12"/>
      <c r="G45" s="29" t="s">
        <v>278</v>
      </c>
      <c r="H45" s="29"/>
      <c r="I45" s="29"/>
    </row>
    <row r="46" spans="1:20">
      <c r="A46" s="13"/>
      <c r="B46" s="51" t="s">
        <v>279</v>
      </c>
      <c r="C46" s="58" t="s">
        <v>237</v>
      </c>
      <c r="D46" s="56">
        <v>879926</v>
      </c>
      <c r="E46" s="36"/>
      <c r="F46" s="35"/>
      <c r="G46" s="58" t="s">
        <v>237</v>
      </c>
      <c r="H46" s="56">
        <v>782221</v>
      </c>
      <c r="I46" s="36"/>
    </row>
    <row r="47" spans="1:20">
      <c r="A47" s="13"/>
      <c r="B47" s="51"/>
      <c r="C47" s="60"/>
      <c r="D47" s="61"/>
      <c r="E47" s="39"/>
      <c r="F47" s="35"/>
      <c r="G47" s="60"/>
      <c r="H47" s="61"/>
      <c r="I47" s="39"/>
    </row>
    <row r="48" spans="1:20">
      <c r="A48" s="13"/>
      <c r="B48" s="62" t="s">
        <v>280</v>
      </c>
      <c r="C48" s="64">
        <v>50567</v>
      </c>
      <c r="D48" s="64"/>
      <c r="E48" s="24"/>
      <c r="F48" s="24"/>
      <c r="G48" s="64">
        <v>43810</v>
      </c>
      <c r="H48" s="64"/>
      <c r="I48" s="24"/>
    </row>
    <row r="49" spans="1:20">
      <c r="A49" s="13"/>
      <c r="B49" s="62"/>
      <c r="C49" s="64"/>
      <c r="D49" s="64"/>
      <c r="E49" s="24"/>
      <c r="F49" s="24"/>
      <c r="G49" s="64"/>
      <c r="H49" s="64"/>
      <c r="I49" s="24"/>
    </row>
    <row r="50" spans="1:20">
      <c r="A50" s="13"/>
      <c r="B50" s="51" t="s">
        <v>281</v>
      </c>
      <c r="C50" s="55">
        <v>4392</v>
      </c>
      <c r="D50" s="55"/>
      <c r="E50" s="35"/>
      <c r="F50" s="35"/>
      <c r="G50" s="55">
        <v>4535</v>
      </c>
      <c r="H50" s="55"/>
      <c r="I50" s="35"/>
    </row>
    <row r="51" spans="1:20">
      <c r="A51" s="13"/>
      <c r="B51" s="51"/>
      <c r="C51" s="55"/>
      <c r="D51" s="55"/>
      <c r="E51" s="35"/>
      <c r="F51" s="35"/>
      <c r="G51" s="55"/>
      <c r="H51" s="55"/>
      <c r="I51" s="35"/>
    </row>
    <row r="52" spans="1:20">
      <c r="A52" s="13"/>
      <c r="B52" s="62" t="s">
        <v>232</v>
      </c>
      <c r="C52" s="64">
        <v>131611</v>
      </c>
      <c r="D52" s="64"/>
      <c r="E52" s="24"/>
      <c r="F52" s="24"/>
      <c r="G52" s="64">
        <v>126048</v>
      </c>
      <c r="H52" s="64"/>
      <c r="I52" s="24"/>
    </row>
    <row r="53" spans="1:20" ht="15.75" thickBot="1">
      <c r="A53" s="13"/>
      <c r="B53" s="62"/>
      <c r="C53" s="80"/>
      <c r="D53" s="80"/>
      <c r="E53" s="81"/>
      <c r="F53" s="24"/>
      <c r="G53" s="80"/>
      <c r="H53" s="80"/>
      <c r="I53" s="81"/>
    </row>
    <row r="54" spans="1:20">
      <c r="A54" s="13"/>
      <c r="B54" s="35"/>
      <c r="C54" s="56">
        <v>1066496</v>
      </c>
      <c r="D54" s="56"/>
      <c r="E54" s="36"/>
      <c r="F54" s="35"/>
      <c r="G54" s="56">
        <v>956614</v>
      </c>
      <c r="H54" s="56"/>
      <c r="I54" s="36"/>
    </row>
    <row r="55" spans="1:20">
      <c r="A55" s="13"/>
      <c r="B55" s="35"/>
      <c r="C55" s="55"/>
      <c r="D55" s="55"/>
      <c r="E55" s="35"/>
      <c r="F55" s="35"/>
      <c r="G55" s="55"/>
      <c r="H55" s="55"/>
      <c r="I55" s="35"/>
    </row>
    <row r="56" spans="1:20" ht="15.75" thickBot="1">
      <c r="A56" s="13"/>
      <c r="B56" s="18" t="s">
        <v>63</v>
      </c>
      <c r="C56" s="82" t="s">
        <v>267</v>
      </c>
      <c r="D56" s="82"/>
      <c r="E56" s="79" t="s">
        <v>259</v>
      </c>
      <c r="F56" s="12"/>
      <c r="G56" s="82" t="s">
        <v>276</v>
      </c>
      <c r="H56" s="82"/>
      <c r="I56" s="79" t="s">
        <v>259</v>
      </c>
    </row>
    <row r="57" spans="1:20">
      <c r="A57" s="13"/>
      <c r="B57" s="35"/>
      <c r="C57" s="58" t="s">
        <v>237</v>
      </c>
      <c r="D57" s="56">
        <v>915418</v>
      </c>
      <c r="E57" s="36"/>
      <c r="F57" s="35"/>
      <c r="G57" s="58" t="s">
        <v>237</v>
      </c>
      <c r="H57" s="56">
        <v>827135</v>
      </c>
      <c r="I57" s="36"/>
    </row>
    <row r="58" spans="1:20" ht="15.75" thickBot="1">
      <c r="A58" s="13"/>
      <c r="B58" s="35"/>
      <c r="C58" s="83"/>
      <c r="D58" s="84"/>
      <c r="E58" s="85"/>
      <c r="F58" s="35"/>
      <c r="G58" s="83"/>
      <c r="H58" s="84"/>
      <c r="I58" s="85"/>
    </row>
    <row r="59" spans="1:20" ht="15.75" thickTop="1">
      <c r="A59" s="13" t="s">
        <v>1258</v>
      </c>
      <c r="B59" s="19" t="s">
        <v>7</v>
      </c>
      <c r="C59" s="19"/>
      <c r="D59" s="19"/>
      <c r="E59" s="19"/>
      <c r="F59" s="19"/>
      <c r="G59" s="19"/>
      <c r="H59" s="19"/>
      <c r="I59" s="19"/>
      <c r="J59" s="19"/>
      <c r="K59" s="19"/>
      <c r="L59" s="19"/>
      <c r="M59" s="19"/>
      <c r="N59" s="19"/>
      <c r="O59" s="19"/>
      <c r="P59" s="19"/>
      <c r="Q59" s="19"/>
      <c r="R59" s="19"/>
      <c r="S59" s="19"/>
      <c r="T59" s="19"/>
    </row>
    <row r="60" spans="1:20">
      <c r="A60" s="13"/>
      <c r="B60" s="24" t="s">
        <v>287</v>
      </c>
      <c r="C60" s="24"/>
      <c r="D60" s="24"/>
      <c r="E60" s="24"/>
      <c r="F60" s="24"/>
      <c r="G60" s="24"/>
      <c r="H60" s="24"/>
      <c r="I60" s="24"/>
      <c r="J60" s="24"/>
      <c r="K60" s="24"/>
      <c r="L60" s="24"/>
      <c r="M60" s="24"/>
      <c r="N60" s="24"/>
      <c r="O60" s="24"/>
      <c r="P60" s="24"/>
      <c r="Q60" s="24"/>
      <c r="R60" s="24"/>
      <c r="S60" s="24"/>
      <c r="T60" s="24"/>
    </row>
    <row r="61" spans="1:20">
      <c r="A61" s="13"/>
      <c r="B61" s="28"/>
      <c r="C61" s="28"/>
      <c r="D61" s="28"/>
      <c r="E61" s="28"/>
    </row>
    <row r="62" spans="1:20">
      <c r="A62" s="13"/>
      <c r="B62" s="16"/>
      <c r="C62" s="16"/>
      <c r="D62" s="16"/>
      <c r="E62" s="16"/>
    </row>
    <row r="63" spans="1:20">
      <c r="A63" s="13"/>
      <c r="B63" s="51">
        <v>2014</v>
      </c>
      <c r="C63" s="57" t="s">
        <v>237</v>
      </c>
      <c r="D63" s="55">
        <v>126182</v>
      </c>
      <c r="E63" s="35"/>
    </row>
    <row r="64" spans="1:20">
      <c r="A64" s="13"/>
      <c r="B64" s="51"/>
      <c r="C64" s="57"/>
      <c r="D64" s="55"/>
      <c r="E64" s="35"/>
    </row>
    <row r="65" spans="1:5">
      <c r="A65" s="13"/>
      <c r="B65" s="62">
        <v>2015</v>
      </c>
      <c r="C65" s="64">
        <v>129218</v>
      </c>
      <c r="D65" s="64"/>
      <c r="E65" s="24"/>
    </row>
    <row r="66" spans="1:5">
      <c r="A66" s="13"/>
      <c r="B66" s="62"/>
      <c r="C66" s="64"/>
      <c r="D66" s="64"/>
      <c r="E66" s="24"/>
    </row>
    <row r="67" spans="1:5">
      <c r="A67" s="13"/>
      <c r="B67" s="51">
        <v>2016</v>
      </c>
      <c r="C67" s="55">
        <v>132263</v>
      </c>
      <c r="D67" s="55"/>
      <c r="E67" s="35"/>
    </row>
    <row r="68" spans="1:5">
      <c r="A68" s="13"/>
      <c r="B68" s="51"/>
      <c r="C68" s="55"/>
      <c r="D68" s="55"/>
      <c r="E68" s="35"/>
    </row>
    <row r="69" spans="1:5">
      <c r="A69" s="13"/>
      <c r="B69" s="62">
        <v>2017</v>
      </c>
      <c r="C69" s="64">
        <v>135543</v>
      </c>
      <c r="D69" s="64"/>
      <c r="E69" s="24"/>
    </row>
    <row r="70" spans="1:5">
      <c r="A70" s="13"/>
      <c r="B70" s="62"/>
      <c r="C70" s="64"/>
      <c r="D70" s="64"/>
      <c r="E70" s="24"/>
    </row>
    <row r="71" spans="1:5">
      <c r="A71" s="13"/>
      <c r="B71" s="51">
        <v>2018</v>
      </c>
      <c r="C71" s="55">
        <v>138909</v>
      </c>
      <c r="D71" s="55"/>
      <c r="E71" s="35"/>
    </row>
    <row r="72" spans="1:5">
      <c r="A72" s="13"/>
      <c r="B72" s="51"/>
      <c r="C72" s="55"/>
      <c r="D72" s="55"/>
      <c r="E72" s="35"/>
    </row>
    <row r="73" spans="1:5">
      <c r="A73" s="13"/>
      <c r="B73" s="62" t="s">
        <v>288</v>
      </c>
      <c r="C73" s="64">
        <v>894424</v>
      </c>
      <c r="D73" s="64"/>
      <c r="E73" s="24"/>
    </row>
    <row r="74" spans="1:5" ht="15.75" thickBot="1">
      <c r="A74" s="13"/>
      <c r="B74" s="62"/>
      <c r="C74" s="80"/>
      <c r="D74" s="80"/>
      <c r="E74" s="81"/>
    </row>
    <row r="75" spans="1:5">
      <c r="A75" s="13"/>
      <c r="B75" s="12"/>
      <c r="C75" s="87"/>
      <c r="D75" s="87"/>
      <c r="E75" s="87"/>
    </row>
    <row r="76" spans="1:5">
      <c r="A76" s="13"/>
      <c r="B76" s="35"/>
      <c r="C76" s="57" t="s">
        <v>237</v>
      </c>
      <c r="D76" s="55">
        <v>1556539</v>
      </c>
      <c r="E76" s="35"/>
    </row>
    <row r="77" spans="1:5" ht="15.75" thickBot="1">
      <c r="A77" s="13"/>
      <c r="B77" s="35"/>
      <c r="C77" s="83"/>
      <c r="D77" s="84"/>
      <c r="E77" s="85"/>
    </row>
    <row r="78" spans="1:5" ht="15.75" thickTop="1">
      <c r="A78" s="13"/>
      <c r="B78" s="12"/>
      <c r="C78" s="88"/>
      <c r="D78" s="88"/>
      <c r="E78" s="88"/>
    </row>
  </sheetData>
  <mergeCells count="328">
    <mergeCell ref="A59:A78"/>
    <mergeCell ref="B59:T59"/>
    <mergeCell ref="B60:T60"/>
    <mergeCell ref="C78:E78"/>
    <mergeCell ref="A1:A2"/>
    <mergeCell ref="B1:T1"/>
    <mergeCell ref="B2:T2"/>
    <mergeCell ref="B3:T3"/>
    <mergeCell ref="A4:A58"/>
    <mergeCell ref="B4:T4"/>
    <mergeCell ref="B5:T5"/>
    <mergeCell ref="B6:T6"/>
    <mergeCell ref="B25:T25"/>
    <mergeCell ref="B73:B74"/>
    <mergeCell ref="C73:D74"/>
    <mergeCell ref="E73:E74"/>
    <mergeCell ref="C75:E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I57:I58"/>
    <mergeCell ref="B61:E61"/>
    <mergeCell ref="B63:B64"/>
    <mergeCell ref="C63:C64"/>
    <mergeCell ref="D63:D64"/>
    <mergeCell ref="E63:E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8:M30"/>
    <mergeCell ref="N28:P28"/>
    <mergeCell ref="N29:P29"/>
    <mergeCell ref="N30:P30"/>
    <mergeCell ref="Q28:Q30"/>
    <mergeCell ref="R28:T28"/>
    <mergeCell ref="R29:T29"/>
    <mergeCell ref="R30:T30"/>
    <mergeCell ref="G28:H28"/>
    <mergeCell ref="G29:H29"/>
    <mergeCell ref="G30:H30"/>
    <mergeCell ref="I28:I30"/>
    <mergeCell ref="J28:L28"/>
    <mergeCell ref="J29:L29"/>
    <mergeCell ref="J30:L30"/>
    <mergeCell ref="R23:R24"/>
    <mergeCell ref="S23:S24"/>
    <mergeCell ref="T23:T24"/>
    <mergeCell ref="B26:T26"/>
    <mergeCell ref="B28:B30"/>
    <mergeCell ref="C28:C30"/>
    <mergeCell ref="D28:E28"/>
    <mergeCell ref="D29:E29"/>
    <mergeCell ref="D30:E30"/>
    <mergeCell ref="F28:F30"/>
    <mergeCell ref="L23:L24"/>
    <mergeCell ref="M23:M24"/>
    <mergeCell ref="N23:N24"/>
    <mergeCell ref="O23:O24"/>
    <mergeCell ref="P23:P24"/>
    <mergeCell ref="Q23:Q24"/>
    <mergeCell ref="R21:S22"/>
    <mergeCell ref="T21:T22"/>
    <mergeCell ref="B23:B24"/>
    <mergeCell ref="C23:C24"/>
    <mergeCell ref="D23:E24"/>
    <mergeCell ref="F23:F24"/>
    <mergeCell ref="G23:H24"/>
    <mergeCell ref="I23:I24"/>
    <mergeCell ref="J23:J24"/>
    <mergeCell ref="K23:K24"/>
    <mergeCell ref="J21:K22"/>
    <mergeCell ref="L21:L22"/>
    <mergeCell ref="M21:M22"/>
    <mergeCell ref="N21:O22"/>
    <mergeCell ref="P21:P22"/>
    <mergeCell ref="Q21:Q22"/>
    <mergeCell ref="P19:P20"/>
    <mergeCell ref="Q19:Q20"/>
    <mergeCell ref="R19:S20"/>
    <mergeCell ref="T19:T20"/>
    <mergeCell ref="B21:B22"/>
    <mergeCell ref="C21:C22"/>
    <mergeCell ref="D21:E22"/>
    <mergeCell ref="F21:F22"/>
    <mergeCell ref="G21:H22"/>
    <mergeCell ref="I21:I22"/>
    <mergeCell ref="H19:H20"/>
    <mergeCell ref="I19:I20"/>
    <mergeCell ref="J19:K20"/>
    <mergeCell ref="L19:L20"/>
    <mergeCell ref="M19:M20"/>
    <mergeCell ref="N19:O20"/>
    <mergeCell ref="B19:B20"/>
    <mergeCell ref="C19:C20"/>
    <mergeCell ref="D19:D20"/>
    <mergeCell ref="E19:E20"/>
    <mergeCell ref="F19:F20"/>
    <mergeCell ref="G19:G20"/>
    <mergeCell ref="T16:T17"/>
    <mergeCell ref="D18:E18"/>
    <mergeCell ref="G18:H18"/>
    <mergeCell ref="J18:L18"/>
    <mergeCell ref="N18:P18"/>
    <mergeCell ref="R18:T18"/>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Q9:Q11"/>
    <mergeCell ref="R9:T9"/>
    <mergeCell ref="R10:T10"/>
    <mergeCell ref="R11:T11"/>
    <mergeCell ref="B12:B13"/>
    <mergeCell ref="C12:C13"/>
    <mergeCell ref="D12:D13"/>
    <mergeCell ref="E12:E13"/>
    <mergeCell ref="F12:F13"/>
    <mergeCell ref="G12:G13"/>
    <mergeCell ref="I9:I11"/>
    <mergeCell ref="J9:L9"/>
    <mergeCell ref="J10:L10"/>
    <mergeCell ref="J11:L11"/>
    <mergeCell ref="M9:M11"/>
    <mergeCell ref="N9:P9"/>
    <mergeCell ref="N10:P10"/>
    <mergeCell ref="N11:P11"/>
    <mergeCell ref="B7:T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4.140625" customWidth="1"/>
    <col min="4" max="4" width="6.85546875" customWidth="1"/>
    <col min="5" max="5" width="21.140625" customWidth="1"/>
    <col min="6" max="6" width="5.5703125" customWidth="1"/>
    <col min="7" max="7" width="18.5703125" customWidth="1"/>
    <col min="8" max="8" width="3.7109375" customWidth="1"/>
    <col min="9" max="9" width="11.28515625" customWidth="1"/>
    <col min="10" max="10" width="3" customWidth="1"/>
    <col min="11" max="11" width="18.5703125" customWidth="1"/>
    <col min="12" max="12" width="3.7109375" customWidth="1"/>
    <col min="13" max="13" width="11.28515625" customWidth="1"/>
    <col min="14" max="14" width="3" customWidth="1"/>
    <col min="15" max="15" width="18.5703125" customWidth="1"/>
    <col min="16" max="16" width="3.7109375" customWidth="1"/>
    <col min="17" max="17" width="11.28515625" customWidth="1"/>
    <col min="18" max="18" width="3" customWidth="1"/>
  </cols>
  <sheetData>
    <row r="1" spans="1:18" ht="30" customHeight="1">
      <c r="A1" s="9" t="s">
        <v>12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290</v>
      </c>
      <c r="B3" s="19" t="s">
        <v>7</v>
      </c>
      <c r="C3" s="19"/>
      <c r="D3" s="19"/>
      <c r="E3" s="19"/>
      <c r="F3" s="19"/>
      <c r="G3" s="19"/>
      <c r="H3" s="19"/>
      <c r="I3" s="19"/>
      <c r="J3" s="19"/>
      <c r="K3" s="19"/>
      <c r="L3" s="19"/>
      <c r="M3" s="19"/>
      <c r="N3" s="19"/>
      <c r="O3" s="19"/>
      <c r="P3" s="19"/>
      <c r="Q3" s="19"/>
      <c r="R3" s="19"/>
    </row>
    <row r="4" spans="1:18" ht="15" customHeight="1">
      <c r="A4" s="13" t="s">
        <v>1260</v>
      </c>
      <c r="B4" s="19" t="s">
        <v>7</v>
      </c>
      <c r="C4" s="19"/>
      <c r="D4" s="19"/>
      <c r="E4" s="19"/>
      <c r="F4" s="19"/>
      <c r="G4" s="19"/>
      <c r="H4" s="19"/>
      <c r="I4" s="19"/>
      <c r="J4" s="19"/>
      <c r="K4" s="19"/>
      <c r="L4" s="19"/>
      <c r="M4" s="19"/>
      <c r="N4" s="19"/>
      <c r="O4" s="19"/>
      <c r="P4" s="19"/>
      <c r="Q4" s="19"/>
      <c r="R4" s="19"/>
    </row>
    <row r="5" spans="1:18">
      <c r="A5" s="13"/>
      <c r="B5" s="22" t="s">
        <v>293</v>
      </c>
      <c r="C5" s="22"/>
      <c r="D5" s="22"/>
      <c r="E5" s="22"/>
      <c r="F5" s="22"/>
      <c r="G5" s="22"/>
      <c r="H5" s="22"/>
      <c r="I5" s="22"/>
      <c r="J5" s="22"/>
      <c r="K5" s="22"/>
      <c r="L5" s="22"/>
      <c r="M5" s="22"/>
      <c r="N5" s="22"/>
      <c r="O5" s="22"/>
      <c r="P5" s="22"/>
      <c r="Q5" s="22"/>
      <c r="R5" s="22"/>
    </row>
    <row r="6" spans="1:18">
      <c r="A6" s="13"/>
      <c r="B6" s="28"/>
      <c r="C6" s="28"/>
      <c r="D6" s="28"/>
      <c r="E6" s="28"/>
      <c r="F6" s="28"/>
      <c r="G6" s="28"/>
      <c r="H6" s="28"/>
      <c r="I6" s="28"/>
      <c r="J6" s="28"/>
      <c r="K6" s="28"/>
      <c r="L6" s="28"/>
      <c r="M6" s="28"/>
      <c r="N6" s="28"/>
      <c r="O6" s="28"/>
      <c r="P6" s="28"/>
      <c r="Q6" s="28"/>
      <c r="R6" s="28"/>
    </row>
    <row r="7" spans="1:18">
      <c r="A7" s="13"/>
      <c r="B7" s="16"/>
      <c r="C7" s="16"/>
      <c r="D7" s="16"/>
      <c r="E7" s="16"/>
      <c r="F7" s="16"/>
      <c r="G7" s="16"/>
      <c r="H7" s="16"/>
      <c r="I7" s="16"/>
      <c r="J7" s="16"/>
      <c r="K7" s="16"/>
      <c r="L7" s="16"/>
      <c r="M7" s="16"/>
      <c r="N7" s="16"/>
      <c r="O7" s="16"/>
      <c r="P7" s="16"/>
      <c r="Q7" s="16"/>
      <c r="R7" s="16"/>
    </row>
    <row r="8" spans="1:18" ht="15.75" thickBot="1">
      <c r="A8" s="13"/>
      <c r="B8" s="91"/>
      <c r="C8" s="91" t="s">
        <v>294</v>
      </c>
      <c r="D8" s="97" t="s">
        <v>234</v>
      </c>
      <c r="E8" s="97"/>
      <c r="F8" s="97"/>
      <c r="G8" s="97"/>
      <c r="H8" s="97"/>
      <c r="I8" s="97"/>
      <c r="J8" s="97"/>
      <c r="K8" s="12"/>
      <c r="L8" s="97" t="s">
        <v>235</v>
      </c>
      <c r="M8" s="97"/>
      <c r="N8" s="97"/>
      <c r="O8" s="97"/>
      <c r="P8" s="97"/>
      <c r="Q8" s="97"/>
      <c r="R8" s="97"/>
    </row>
    <row r="9" spans="1:18" ht="15.75" thickBot="1">
      <c r="A9" s="13"/>
      <c r="B9" s="12"/>
      <c r="C9" s="12"/>
      <c r="D9" s="98" t="s">
        <v>295</v>
      </c>
      <c r="E9" s="98"/>
      <c r="F9" s="98"/>
      <c r="G9" s="98"/>
      <c r="H9" s="98"/>
      <c r="I9" s="98"/>
      <c r="J9" s="98"/>
      <c r="K9" s="98"/>
      <c r="L9" s="98"/>
      <c r="M9" s="98"/>
      <c r="N9" s="98"/>
      <c r="O9" s="98"/>
      <c r="P9" s="98"/>
      <c r="Q9" s="98"/>
      <c r="R9" s="98"/>
    </row>
    <row r="10" spans="1:18" ht="15.75" thickBot="1">
      <c r="A10" s="13"/>
      <c r="B10" s="12"/>
      <c r="C10" s="12"/>
      <c r="D10" s="99">
        <v>2013</v>
      </c>
      <c r="E10" s="99"/>
      <c r="F10" s="99"/>
      <c r="G10" s="12"/>
      <c r="H10" s="99">
        <v>2012</v>
      </c>
      <c r="I10" s="99"/>
      <c r="J10" s="99"/>
      <c r="K10" s="12"/>
      <c r="L10" s="99">
        <v>2013</v>
      </c>
      <c r="M10" s="99"/>
      <c r="N10" s="99"/>
      <c r="O10" s="12"/>
      <c r="P10" s="99">
        <v>2012</v>
      </c>
      <c r="Q10" s="99"/>
      <c r="R10" s="99"/>
    </row>
    <row r="11" spans="1:18">
      <c r="A11" s="13"/>
      <c r="B11" s="57" t="s">
        <v>296</v>
      </c>
      <c r="C11" s="100" t="s">
        <v>294</v>
      </c>
      <c r="D11" s="58" t="s">
        <v>237</v>
      </c>
      <c r="E11" s="56">
        <v>8884</v>
      </c>
      <c r="F11" s="36"/>
      <c r="G11" s="35"/>
      <c r="H11" s="58" t="s">
        <v>237</v>
      </c>
      <c r="I11" s="56">
        <v>6688</v>
      </c>
      <c r="J11" s="36"/>
      <c r="K11" s="35"/>
      <c r="L11" s="58" t="s">
        <v>237</v>
      </c>
      <c r="M11" s="56">
        <v>1900</v>
      </c>
      <c r="N11" s="36"/>
      <c r="O11" s="35"/>
      <c r="P11" s="58" t="s">
        <v>237</v>
      </c>
      <c r="Q11" s="56">
        <v>1551</v>
      </c>
      <c r="R11" s="36"/>
    </row>
    <row r="12" spans="1:18">
      <c r="A12" s="13"/>
      <c r="B12" s="57"/>
      <c r="C12" s="100"/>
      <c r="D12" s="60"/>
      <c r="E12" s="61"/>
      <c r="F12" s="39"/>
      <c r="G12" s="35"/>
      <c r="H12" s="60"/>
      <c r="I12" s="61"/>
      <c r="J12" s="39"/>
      <c r="K12" s="35"/>
      <c r="L12" s="60"/>
      <c r="M12" s="61"/>
      <c r="N12" s="39"/>
      <c r="O12" s="35"/>
      <c r="P12" s="60"/>
      <c r="Q12" s="61"/>
      <c r="R12" s="39"/>
    </row>
    <row r="13" spans="1:18" ht="15.75" thickBot="1">
      <c r="A13" s="13"/>
      <c r="B13" s="15" t="s">
        <v>297</v>
      </c>
      <c r="C13" s="96" t="s">
        <v>294</v>
      </c>
      <c r="D13" s="82" t="s">
        <v>298</v>
      </c>
      <c r="E13" s="82"/>
      <c r="F13" s="79" t="s">
        <v>259</v>
      </c>
      <c r="G13" s="12"/>
      <c r="H13" s="82" t="s">
        <v>299</v>
      </c>
      <c r="I13" s="82"/>
      <c r="J13" s="79" t="s">
        <v>259</v>
      </c>
      <c r="K13" s="12"/>
      <c r="L13" s="82" t="s">
        <v>300</v>
      </c>
      <c r="M13" s="82"/>
      <c r="N13" s="79" t="s">
        <v>259</v>
      </c>
      <c r="O13" s="12"/>
      <c r="P13" s="82" t="s">
        <v>301</v>
      </c>
      <c r="Q13" s="82"/>
      <c r="R13" s="79" t="s">
        <v>259</v>
      </c>
    </row>
    <row r="14" spans="1:18">
      <c r="A14" s="13"/>
      <c r="B14" s="12"/>
      <c r="C14" s="96" t="s">
        <v>294</v>
      </c>
      <c r="D14" s="102"/>
      <c r="E14" s="102"/>
      <c r="F14" s="102"/>
      <c r="G14" s="12"/>
      <c r="H14" s="102"/>
      <c r="I14" s="102"/>
      <c r="J14" s="102"/>
      <c r="K14" s="12"/>
      <c r="L14" s="102"/>
      <c r="M14" s="102"/>
      <c r="N14" s="102"/>
      <c r="O14" s="12"/>
      <c r="P14" s="102"/>
      <c r="Q14" s="102"/>
      <c r="R14" s="102"/>
    </row>
    <row r="15" spans="1:18">
      <c r="A15" s="13"/>
      <c r="B15" s="57" t="s">
        <v>302</v>
      </c>
      <c r="C15" s="100" t="s">
        <v>294</v>
      </c>
      <c r="D15" s="57" t="s">
        <v>237</v>
      </c>
      <c r="E15" s="55">
        <v>8047</v>
      </c>
      <c r="F15" s="35"/>
      <c r="G15" s="35"/>
      <c r="H15" s="57" t="s">
        <v>237</v>
      </c>
      <c r="I15" s="55">
        <v>6344</v>
      </c>
      <c r="J15" s="35"/>
      <c r="K15" s="35"/>
      <c r="L15" s="57" t="s">
        <v>237</v>
      </c>
      <c r="M15" s="55">
        <v>1794</v>
      </c>
      <c r="N15" s="35"/>
      <c r="O15" s="35"/>
      <c r="P15" s="57" t="s">
        <v>237</v>
      </c>
      <c r="Q15" s="55">
        <v>1513</v>
      </c>
      <c r="R15" s="35"/>
    </row>
    <row r="16" spans="1:18" ht="15.75" thickBot="1">
      <c r="A16" s="13"/>
      <c r="B16" s="57"/>
      <c r="C16" s="100"/>
      <c r="D16" s="83"/>
      <c r="E16" s="84"/>
      <c r="F16" s="85"/>
      <c r="G16" s="35"/>
      <c r="H16" s="83"/>
      <c r="I16" s="84"/>
      <c r="J16" s="85"/>
      <c r="K16" s="35"/>
      <c r="L16" s="83"/>
      <c r="M16" s="84"/>
      <c r="N16" s="85"/>
      <c r="O16" s="35"/>
      <c r="P16" s="83"/>
      <c r="Q16" s="84"/>
      <c r="R16" s="85"/>
    </row>
    <row r="17" spans="1:18" ht="15.75" thickTop="1">
      <c r="A17" s="13" t="s">
        <v>1261</v>
      </c>
      <c r="B17" s="19" t="s">
        <v>7</v>
      </c>
      <c r="C17" s="19"/>
      <c r="D17" s="19"/>
      <c r="E17" s="19"/>
      <c r="F17" s="19"/>
      <c r="G17" s="19"/>
      <c r="H17" s="19"/>
      <c r="I17" s="19"/>
      <c r="J17" s="19"/>
      <c r="K17" s="19"/>
      <c r="L17" s="19"/>
      <c r="M17" s="19"/>
      <c r="N17" s="19"/>
      <c r="O17" s="19"/>
      <c r="P17" s="19"/>
      <c r="Q17" s="19"/>
      <c r="R17" s="19"/>
    </row>
    <row r="18" spans="1:18">
      <c r="A18" s="13"/>
      <c r="B18" s="22" t="s">
        <v>1262</v>
      </c>
      <c r="C18" s="22"/>
      <c r="D18" s="22"/>
      <c r="E18" s="22"/>
      <c r="F18" s="22"/>
      <c r="G18" s="22"/>
      <c r="H18" s="22"/>
      <c r="I18" s="22"/>
      <c r="J18" s="22"/>
      <c r="K18" s="22"/>
      <c r="L18" s="22"/>
      <c r="M18" s="22"/>
      <c r="N18" s="22"/>
      <c r="O18" s="22"/>
      <c r="P18" s="22"/>
      <c r="Q18" s="22"/>
      <c r="R18" s="22"/>
    </row>
    <row r="19" spans="1:18">
      <c r="A19" s="13"/>
      <c r="B19" s="28"/>
      <c r="C19" s="28"/>
      <c r="D19" s="28"/>
      <c r="E19" s="28"/>
      <c r="F19" s="28"/>
      <c r="G19" s="28"/>
      <c r="H19" s="28"/>
      <c r="I19" s="28"/>
      <c r="J19" s="28"/>
      <c r="K19" s="28"/>
      <c r="L19" s="28"/>
      <c r="M19" s="28"/>
      <c r="N19" s="28"/>
      <c r="O19" s="28"/>
      <c r="P19" s="28"/>
      <c r="Q19" s="28"/>
      <c r="R19" s="28"/>
    </row>
    <row r="20" spans="1:18">
      <c r="A20" s="13"/>
      <c r="B20" s="16"/>
      <c r="C20" s="16"/>
      <c r="D20" s="16"/>
      <c r="E20" s="16"/>
      <c r="F20" s="16"/>
      <c r="G20" s="16"/>
      <c r="H20" s="16"/>
      <c r="I20" s="16"/>
      <c r="J20" s="16"/>
      <c r="K20" s="16"/>
      <c r="L20" s="16"/>
      <c r="M20" s="16"/>
      <c r="N20" s="16"/>
      <c r="O20" s="16"/>
      <c r="P20" s="16"/>
      <c r="Q20" s="16"/>
      <c r="R20" s="16"/>
    </row>
    <row r="21" spans="1:18" ht="15.75" thickBot="1">
      <c r="A21" s="13"/>
      <c r="B21" s="12"/>
      <c r="C21" s="12"/>
      <c r="D21" s="97" t="s">
        <v>234</v>
      </c>
      <c r="E21" s="97"/>
      <c r="F21" s="97"/>
      <c r="G21" s="97"/>
      <c r="H21" s="97"/>
      <c r="I21" s="97"/>
      <c r="J21" s="97"/>
      <c r="K21" s="92"/>
      <c r="L21" s="97" t="s">
        <v>235</v>
      </c>
      <c r="M21" s="97"/>
      <c r="N21" s="97"/>
      <c r="O21" s="97"/>
      <c r="P21" s="97"/>
      <c r="Q21" s="97"/>
      <c r="R21" s="97"/>
    </row>
    <row r="22" spans="1:18" ht="15.75" thickBot="1">
      <c r="A22" s="13"/>
      <c r="B22" s="12"/>
      <c r="C22" s="12"/>
      <c r="D22" s="97" t="s">
        <v>304</v>
      </c>
      <c r="E22" s="97"/>
      <c r="F22" s="97"/>
      <c r="G22" s="97"/>
      <c r="H22" s="97"/>
      <c r="I22" s="97"/>
      <c r="J22" s="97"/>
      <c r="K22" s="97"/>
      <c r="L22" s="97"/>
      <c r="M22" s="97"/>
      <c r="N22" s="97"/>
      <c r="O22" s="97"/>
      <c r="P22" s="97"/>
      <c r="Q22" s="97"/>
      <c r="R22" s="97"/>
    </row>
    <row r="23" spans="1:18" ht="15.75" thickBot="1">
      <c r="A23" s="13"/>
      <c r="B23" s="12"/>
      <c r="C23" s="12"/>
      <c r="D23" s="103">
        <v>2013</v>
      </c>
      <c r="E23" s="103"/>
      <c r="F23" s="103"/>
      <c r="G23" s="12"/>
      <c r="H23" s="103">
        <v>2012</v>
      </c>
      <c r="I23" s="103"/>
      <c r="J23" s="103"/>
      <c r="K23" s="12"/>
      <c r="L23" s="103">
        <v>2013</v>
      </c>
      <c r="M23" s="103"/>
      <c r="N23" s="103"/>
      <c r="O23" s="12"/>
      <c r="P23" s="103">
        <v>2012</v>
      </c>
      <c r="Q23" s="103"/>
      <c r="R23" s="103"/>
    </row>
    <row r="24" spans="1:18">
      <c r="A24" s="13"/>
      <c r="B24" s="91"/>
      <c r="C24" s="91" t="s">
        <v>294</v>
      </c>
      <c r="D24" s="69"/>
      <c r="E24" s="69"/>
      <c r="F24" s="69"/>
      <c r="G24" s="12"/>
      <c r="H24" s="69"/>
      <c r="I24" s="69"/>
      <c r="J24" s="69"/>
      <c r="K24" s="12"/>
      <c r="L24" s="69"/>
      <c r="M24" s="69"/>
      <c r="N24" s="69"/>
      <c r="O24" s="12"/>
      <c r="P24" s="69"/>
      <c r="Q24" s="69"/>
      <c r="R24" s="69"/>
    </row>
    <row r="25" spans="1:18">
      <c r="A25" s="13"/>
      <c r="B25" s="46" t="s">
        <v>305</v>
      </c>
      <c r="C25" s="95" t="s">
        <v>294</v>
      </c>
      <c r="D25" s="46" t="s">
        <v>237</v>
      </c>
      <c r="E25" s="45" t="s">
        <v>306</v>
      </c>
      <c r="F25" s="46" t="s">
        <v>259</v>
      </c>
      <c r="G25" s="26"/>
      <c r="H25" s="46" t="s">
        <v>237</v>
      </c>
      <c r="I25" s="45" t="s">
        <v>307</v>
      </c>
      <c r="J25" s="46" t="s">
        <v>259</v>
      </c>
      <c r="K25" s="26"/>
      <c r="L25" s="46" t="s">
        <v>237</v>
      </c>
      <c r="M25" s="45" t="s">
        <v>308</v>
      </c>
      <c r="N25" s="46" t="s">
        <v>259</v>
      </c>
      <c r="O25" s="26"/>
      <c r="P25" s="46" t="s">
        <v>237</v>
      </c>
      <c r="Q25" s="45" t="s">
        <v>309</v>
      </c>
      <c r="R25" s="46" t="s">
        <v>259</v>
      </c>
    </row>
    <row r="26" spans="1:18" ht="15" customHeight="1">
      <c r="A26" s="13" t="s">
        <v>1263</v>
      </c>
      <c r="B26" s="19" t="s">
        <v>7</v>
      </c>
      <c r="C26" s="19"/>
      <c r="D26" s="19"/>
      <c r="E26" s="19"/>
      <c r="F26" s="19"/>
      <c r="G26" s="19"/>
      <c r="H26" s="19"/>
      <c r="I26" s="19"/>
      <c r="J26" s="19"/>
      <c r="K26" s="19"/>
      <c r="L26" s="19"/>
      <c r="M26" s="19"/>
      <c r="N26" s="19"/>
      <c r="O26" s="19"/>
      <c r="P26" s="19"/>
      <c r="Q26" s="19"/>
      <c r="R26" s="19"/>
    </row>
    <row r="27" spans="1:18">
      <c r="A27" s="13"/>
      <c r="B27" s="22" t="s">
        <v>1264</v>
      </c>
      <c r="C27" s="22"/>
      <c r="D27" s="22"/>
      <c r="E27" s="22"/>
      <c r="F27" s="22"/>
      <c r="G27" s="22"/>
      <c r="H27" s="22"/>
      <c r="I27" s="22"/>
      <c r="J27" s="22"/>
      <c r="K27" s="22"/>
      <c r="L27" s="22"/>
      <c r="M27" s="22"/>
      <c r="N27" s="22"/>
      <c r="O27" s="22"/>
      <c r="P27" s="22"/>
      <c r="Q27" s="22"/>
      <c r="R27" s="22"/>
    </row>
    <row r="28" spans="1:18">
      <c r="A28" s="13"/>
      <c r="B28" s="28"/>
      <c r="C28" s="28"/>
      <c r="D28" s="28"/>
      <c r="E28" s="28"/>
      <c r="F28" s="28"/>
      <c r="G28" s="28"/>
      <c r="H28" s="28"/>
      <c r="I28" s="28"/>
      <c r="J28" s="28"/>
    </row>
    <row r="29" spans="1:18">
      <c r="A29" s="13"/>
      <c r="B29" s="16"/>
      <c r="C29" s="16"/>
      <c r="D29" s="16"/>
      <c r="E29" s="16"/>
      <c r="F29" s="16"/>
      <c r="G29" s="16"/>
      <c r="H29" s="16"/>
      <c r="I29" s="16"/>
      <c r="J29" s="16"/>
    </row>
    <row r="30" spans="1:18" ht="15.75" thickBot="1">
      <c r="A30" s="13"/>
      <c r="B30" s="12"/>
      <c r="C30" s="12"/>
      <c r="D30" s="97" t="s">
        <v>234</v>
      </c>
      <c r="E30" s="97"/>
      <c r="F30" s="97"/>
      <c r="G30" s="42"/>
      <c r="H30" s="97" t="s">
        <v>235</v>
      </c>
      <c r="I30" s="97"/>
      <c r="J30" s="97"/>
    </row>
    <row r="31" spans="1:18">
      <c r="A31" s="13"/>
      <c r="B31" s="104"/>
      <c r="C31" s="24"/>
      <c r="D31" s="106" t="s">
        <v>294</v>
      </c>
      <c r="E31" s="106"/>
      <c r="F31" s="69"/>
      <c r="G31" s="24"/>
      <c r="H31" s="69"/>
      <c r="I31" s="69"/>
      <c r="J31" s="69"/>
    </row>
    <row r="32" spans="1:18">
      <c r="A32" s="13"/>
      <c r="B32" s="104"/>
      <c r="C32" s="24"/>
      <c r="D32" s="105"/>
      <c r="E32" s="105"/>
      <c r="F32" s="24"/>
      <c r="G32" s="24"/>
      <c r="H32" s="24"/>
      <c r="I32" s="24"/>
      <c r="J32" s="24"/>
    </row>
    <row r="33" spans="1:10">
      <c r="A33" s="13"/>
      <c r="B33" s="57">
        <v>2014</v>
      </c>
      <c r="C33" s="35"/>
      <c r="D33" s="57" t="s">
        <v>237</v>
      </c>
      <c r="E33" s="59">
        <v>591</v>
      </c>
      <c r="F33" s="35"/>
      <c r="G33" s="35"/>
      <c r="H33" s="57" t="s">
        <v>237</v>
      </c>
      <c r="I33" s="59">
        <v>79</v>
      </c>
      <c r="J33" s="35"/>
    </row>
    <row r="34" spans="1:10">
      <c r="A34" s="13"/>
      <c r="B34" s="57"/>
      <c r="C34" s="35"/>
      <c r="D34" s="57"/>
      <c r="E34" s="59"/>
      <c r="F34" s="35"/>
      <c r="G34" s="35"/>
      <c r="H34" s="57"/>
      <c r="I34" s="59"/>
      <c r="J34" s="35"/>
    </row>
    <row r="35" spans="1:10">
      <c r="A35" s="13"/>
      <c r="B35" s="22">
        <v>2015</v>
      </c>
      <c r="C35" s="24"/>
      <c r="D35" s="63">
        <v>591</v>
      </c>
      <c r="E35" s="63"/>
      <c r="F35" s="24"/>
      <c r="G35" s="24"/>
      <c r="H35" s="63">
        <v>79</v>
      </c>
      <c r="I35" s="63"/>
      <c r="J35" s="24"/>
    </row>
    <row r="36" spans="1:10">
      <c r="A36" s="13"/>
      <c r="B36" s="22"/>
      <c r="C36" s="24"/>
      <c r="D36" s="63"/>
      <c r="E36" s="63"/>
      <c r="F36" s="24"/>
      <c r="G36" s="24"/>
      <c r="H36" s="63"/>
      <c r="I36" s="63"/>
      <c r="J36" s="24"/>
    </row>
    <row r="37" spans="1:10">
      <c r="A37" s="13"/>
      <c r="B37" s="57">
        <v>2016</v>
      </c>
      <c r="C37" s="35"/>
      <c r="D37" s="59">
        <v>591</v>
      </c>
      <c r="E37" s="59"/>
      <c r="F37" s="35"/>
      <c r="G37" s="35"/>
      <c r="H37" s="59">
        <v>79</v>
      </c>
      <c r="I37" s="59"/>
      <c r="J37" s="35"/>
    </row>
    <row r="38" spans="1:10">
      <c r="A38" s="13"/>
      <c r="B38" s="57"/>
      <c r="C38" s="35"/>
      <c r="D38" s="59"/>
      <c r="E38" s="59"/>
      <c r="F38" s="35"/>
      <c r="G38" s="35"/>
      <c r="H38" s="59"/>
      <c r="I38" s="59"/>
      <c r="J38" s="35"/>
    </row>
    <row r="39" spans="1:10">
      <c r="A39" s="13"/>
      <c r="B39" s="22">
        <v>2017</v>
      </c>
      <c r="C39" s="24"/>
      <c r="D39" s="63">
        <v>591</v>
      </c>
      <c r="E39" s="63"/>
      <c r="F39" s="24"/>
      <c r="G39" s="24"/>
      <c r="H39" s="63">
        <v>79</v>
      </c>
      <c r="I39" s="63"/>
      <c r="J39" s="24"/>
    </row>
    <row r="40" spans="1:10">
      <c r="A40" s="13"/>
      <c r="B40" s="22"/>
      <c r="C40" s="24"/>
      <c r="D40" s="63"/>
      <c r="E40" s="63"/>
      <c r="F40" s="24"/>
      <c r="G40" s="24"/>
      <c r="H40" s="63"/>
      <c r="I40" s="63"/>
      <c r="J40" s="24"/>
    </row>
    <row r="41" spans="1:10">
      <c r="A41" s="13"/>
      <c r="B41" s="57">
        <v>2018</v>
      </c>
      <c r="C41" s="35"/>
      <c r="D41" s="59">
        <v>591</v>
      </c>
      <c r="E41" s="59"/>
      <c r="F41" s="35"/>
      <c r="G41" s="35"/>
      <c r="H41" s="59">
        <v>79</v>
      </c>
      <c r="I41" s="59"/>
      <c r="J41" s="35"/>
    </row>
    <row r="42" spans="1:10">
      <c r="A42" s="13"/>
      <c r="B42" s="57"/>
      <c r="C42" s="35"/>
      <c r="D42" s="59"/>
      <c r="E42" s="59"/>
      <c r="F42" s="35"/>
      <c r="G42" s="35"/>
      <c r="H42" s="59"/>
      <c r="I42" s="59"/>
      <c r="J42" s="35"/>
    </row>
    <row r="43" spans="1:10">
      <c r="A43" s="13"/>
      <c r="B43" s="22" t="s">
        <v>288</v>
      </c>
      <c r="C43" s="24"/>
      <c r="D43" s="64">
        <v>5092</v>
      </c>
      <c r="E43" s="64"/>
      <c r="F43" s="24"/>
      <c r="G43" s="24"/>
      <c r="H43" s="64">
        <v>1399</v>
      </c>
      <c r="I43" s="64"/>
      <c r="J43" s="24"/>
    </row>
    <row r="44" spans="1:10" ht="15.75" thickBot="1">
      <c r="A44" s="13"/>
      <c r="B44" s="22"/>
      <c r="C44" s="24"/>
      <c r="D44" s="80"/>
      <c r="E44" s="80"/>
      <c r="F44" s="81"/>
      <c r="G44" s="24"/>
      <c r="H44" s="80"/>
      <c r="I44" s="80"/>
      <c r="J44" s="81"/>
    </row>
    <row r="45" spans="1:10">
      <c r="A45" s="13"/>
      <c r="B45" s="12"/>
      <c r="C45" s="12"/>
      <c r="D45" s="69"/>
      <c r="E45" s="69"/>
      <c r="F45" s="69"/>
      <c r="G45" s="12"/>
      <c r="H45" s="69"/>
      <c r="I45" s="69"/>
      <c r="J45" s="69"/>
    </row>
    <row r="46" spans="1:10">
      <c r="A46" s="13"/>
      <c r="B46" s="35"/>
      <c r="C46" s="35"/>
      <c r="D46" s="57" t="s">
        <v>237</v>
      </c>
      <c r="E46" s="55">
        <v>8047</v>
      </c>
      <c r="F46" s="35"/>
      <c r="G46" s="35"/>
      <c r="H46" s="57" t="s">
        <v>237</v>
      </c>
      <c r="I46" s="55">
        <v>1794</v>
      </c>
      <c r="J46" s="35"/>
    </row>
    <row r="47" spans="1:10" ht="15.75" thickBot="1">
      <c r="A47" s="13"/>
      <c r="B47" s="35"/>
      <c r="C47" s="35"/>
      <c r="D47" s="83"/>
      <c r="E47" s="84"/>
      <c r="F47" s="85"/>
      <c r="G47" s="35"/>
      <c r="H47" s="83"/>
      <c r="I47" s="84"/>
      <c r="J47" s="85"/>
    </row>
    <row r="48" spans="1:10" ht="15.75" thickTop="1">
      <c r="A48" s="13"/>
      <c r="B48" s="12"/>
      <c r="C48" s="12"/>
      <c r="D48" s="107" t="s">
        <v>294</v>
      </c>
      <c r="E48" s="107"/>
      <c r="F48" s="107"/>
      <c r="G48" s="12"/>
      <c r="H48" s="108"/>
      <c r="I48" s="108"/>
      <c r="J48" s="108"/>
    </row>
    <row r="49" spans="1:10">
      <c r="A49" s="13"/>
      <c r="B49" s="22" t="s">
        <v>311</v>
      </c>
      <c r="C49" s="24"/>
      <c r="D49" s="63" t="s">
        <v>312</v>
      </c>
      <c r="E49" s="63"/>
      <c r="F49" s="24"/>
      <c r="G49" s="24"/>
      <c r="H49" s="63" t="s">
        <v>313</v>
      </c>
      <c r="I49" s="63"/>
      <c r="J49" s="24"/>
    </row>
    <row r="50" spans="1:10">
      <c r="A50" s="13"/>
      <c r="B50" s="22"/>
      <c r="C50" s="24"/>
      <c r="D50" s="63"/>
      <c r="E50" s="63"/>
      <c r="F50" s="24"/>
      <c r="G50" s="24"/>
      <c r="H50" s="63"/>
      <c r="I50" s="63"/>
      <c r="J50" s="24"/>
    </row>
  </sheetData>
  <mergeCells count="148">
    <mergeCell ref="A17:A25"/>
    <mergeCell ref="B17:R17"/>
    <mergeCell ref="B18:R18"/>
    <mergeCell ref="A26:A50"/>
    <mergeCell ref="B26:R26"/>
    <mergeCell ref="B27:R27"/>
    <mergeCell ref="A1:A2"/>
    <mergeCell ref="B1:R1"/>
    <mergeCell ref="B2:R2"/>
    <mergeCell ref="B3:R3"/>
    <mergeCell ref="A4:A16"/>
    <mergeCell ref="B4:R4"/>
    <mergeCell ref="B5:R5"/>
    <mergeCell ref="J46:J47"/>
    <mergeCell ref="D48:F48"/>
    <mergeCell ref="H48:J48"/>
    <mergeCell ref="B49:B50"/>
    <mergeCell ref="C49:C50"/>
    <mergeCell ref="D49:E50"/>
    <mergeCell ref="F49:F50"/>
    <mergeCell ref="G49:G50"/>
    <mergeCell ref="H49:I50"/>
    <mergeCell ref="J49:J50"/>
    <mergeCell ref="D45:F45"/>
    <mergeCell ref="H45:J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31:B32"/>
    <mergeCell ref="C31:C32"/>
    <mergeCell ref="D31:E32"/>
    <mergeCell ref="F31:F32"/>
    <mergeCell ref="G31:G32"/>
    <mergeCell ref="H31:J32"/>
    <mergeCell ref="D24:F24"/>
    <mergeCell ref="H24:J24"/>
    <mergeCell ref="L24:N24"/>
    <mergeCell ref="P24:R24"/>
    <mergeCell ref="B28:J28"/>
    <mergeCell ref="D30:F30"/>
    <mergeCell ref="H30:J30"/>
    <mergeCell ref="D21:J21"/>
    <mergeCell ref="L21:R21"/>
    <mergeCell ref="D22:R22"/>
    <mergeCell ref="D23:F23"/>
    <mergeCell ref="H23:J23"/>
    <mergeCell ref="L23:N23"/>
    <mergeCell ref="P23:R23"/>
    <mergeCell ref="N15:N16"/>
    <mergeCell ref="O15:O16"/>
    <mergeCell ref="P15:P16"/>
    <mergeCell ref="Q15:Q16"/>
    <mergeCell ref="R15:R16"/>
    <mergeCell ref="B19:R19"/>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0</v>
      </c>
      <c r="B1" s="9" t="s">
        <v>3</v>
      </c>
      <c r="C1" s="9" t="s">
        <v>62</v>
      </c>
      <c r="D1" s="9" t="s">
        <v>34</v>
      </c>
    </row>
    <row r="2" spans="1:4" ht="30">
      <c r="A2" s="1" t="s">
        <v>61</v>
      </c>
      <c r="B2" s="9"/>
      <c r="C2" s="9"/>
      <c r="D2" s="9"/>
    </row>
    <row r="3" spans="1:4">
      <c r="A3" s="3" t="s">
        <v>35</v>
      </c>
      <c r="B3" s="4" t="s">
        <v>7</v>
      </c>
      <c r="C3" s="4" t="s">
        <v>7</v>
      </c>
      <c r="D3" s="4" t="s">
        <v>7</v>
      </c>
    </row>
    <row r="4" spans="1:4">
      <c r="A4" s="2" t="s">
        <v>63</v>
      </c>
      <c r="B4" s="8">
        <v>151078</v>
      </c>
      <c r="C4" s="4" t="s">
        <v>7</v>
      </c>
      <c r="D4" s="8">
        <v>129479</v>
      </c>
    </row>
    <row r="5" spans="1:4">
      <c r="A5" s="3" t="s">
        <v>53</v>
      </c>
      <c r="B5" s="4" t="s">
        <v>7</v>
      </c>
      <c r="C5" s="4" t="s">
        <v>7</v>
      </c>
      <c r="D5" s="4" t="s">
        <v>7</v>
      </c>
    </row>
    <row r="6" spans="1:4">
      <c r="A6" s="2" t="s">
        <v>64</v>
      </c>
      <c r="B6" s="7">
        <v>0.01</v>
      </c>
      <c r="C6" s="4" t="s">
        <v>7</v>
      </c>
      <c r="D6" s="7">
        <v>0.01</v>
      </c>
    </row>
    <row r="7" spans="1:4">
      <c r="A7" s="2" t="s">
        <v>65</v>
      </c>
      <c r="B7" s="6">
        <v>10000000</v>
      </c>
      <c r="C7" s="4" t="s">
        <v>7</v>
      </c>
      <c r="D7" s="6">
        <v>10000000</v>
      </c>
    </row>
    <row r="8" spans="1:4">
      <c r="A8" s="2" t="s">
        <v>66</v>
      </c>
      <c r="B8" s="6">
        <v>5750000</v>
      </c>
      <c r="C8" s="6">
        <v>5800000</v>
      </c>
      <c r="D8" s="4">
        <v>0</v>
      </c>
    </row>
    <row r="9" spans="1:4">
      <c r="A9" s="2" t="s">
        <v>67</v>
      </c>
      <c r="B9" s="4">
        <v>0</v>
      </c>
      <c r="C9" s="4" t="s">
        <v>7</v>
      </c>
      <c r="D9" s="4">
        <v>0</v>
      </c>
    </row>
    <row r="10" spans="1:4">
      <c r="A10" s="2" t="s">
        <v>68</v>
      </c>
      <c r="B10" s="7">
        <v>0.01</v>
      </c>
      <c r="C10" s="4" t="s">
        <v>7</v>
      </c>
      <c r="D10" s="7">
        <v>0.01</v>
      </c>
    </row>
    <row r="11" spans="1:4">
      <c r="A11" s="2" t="s">
        <v>69</v>
      </c>
      <c r="B11" s="6">
        <v>125000000</v>
      </c>
      <c r="C11" s="4" t="s">
        <v>7</v>
      </c>
      <c r="D11" s="6">
        <v>125000000</v>
      </c>
    </row>
    <row r="12" spans="1:4">
      <c r="A12" s="2" t="s">
        <v>70</v>
      </c>
      <c r="B12" s="6">
        <v>38788745</v>
      </c>
      <c r="C12" s="4" t="s">
        <v>7</v>
      </c>
      <c r="D12" s="6">
        <v>37099202</v>
      </c>
    </row>
    <row r="13" spans="1:4">
      <c r="A13" s="2" t="s">
        <v>71</v>
      </c>
      <c r="B13" s="6">
        <v>38788745</v>
      </c>
      <c r="C13" s="4" t="s">
        <v>7</v>
      </c>
      <c r="D13" s="6">
        <v>3709920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4.5703125" bestFit="1" customWidth="1"/>
    <col min="4" max="4" width="3" bestFit="1" customWidth="1"/>
    <col min="7" max="7" width="36.5703125" bestFit="1" customWidth="1"/>
    <col min="9" max="9" width="2.7109375" customWidth="1"/>
    <col min="10" max="10" width="10.28515625" customWidth="1"/>
    <col min="11" max="11" width="12.7109375" customWidth="1"/>
    <col min="13" max="13" width="2.42578125" customWidth="1"/>
    <col min="14" max="14" width="9" customWidth="1"/>
    <col min="15" max="15" width="11" customWidth="1"/>
    <col min="17" max="17" width="16.5703125" customWidth="1"/>
    <col min="18" max="18" width="10.5703125" customWidth="1"/>
    <col min="20" max="20" width="21.28515625" customWidth="1"/>
    <col min="21" max="21" width="11" customWidth="1"/>
    <col min="23" max="23" width="15.28515625" bestFit="1" customWidth="1"/>
  </cols>
  <sheetData>
    <row r="1" spans="1:23" ht="15" customHeight="1">
      <c r="A1" s="9" t="s">
        <v>126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15</v>
      </c>
      <c r="B3" s="19" t="s">
        <v>7</v>
      </c>
      <c r="C3" s="19"/>
      <c r="D3" s="19"/>
      <c r="E3" s="19"/>
      <c r="F3" s="19"/>
      <c r="G3" s="19"/>
      <c r="H3" s="19"/>
      <c r="I3" s="19"/>
      <c r="J3" s="19"/>
      <c r="K3" s="19"/>
      <c r="L3" s="19"/>
      <c r="M3" s="19"/>
      <c r="N3" s="19"/>
      <c r="O3" s="19"/>
      <c r="P3" s="19"/>
      <c r="Q3" s="19"/>
      <c r="R3" s="19"/>
      <c r="S3" s="19"/>
      <c r="T3" s="19"/>
      <c r="U3" s="19"/>
      <c r="V3" s="19"/>
      <c r="W3" s="19"/>
    </row>
    <row r="4" spans="1:23" ht="15" customHeight="1">
      <c r="A4" s="13" t="s">
        <v>1266</v>
      </c>
      <c r="B4" s="19" t="s">
        <v>7</v>
      </c>
      <c r="C4" s="19"/>
      <c r="D4" s="19"/>
      <c r="E4" s="19"/>
      <c r="F4" s="19"/>
      <c r="G4" s="19"/>
      <c r="H4" s="19"/>
      <c r="I4" s="19"/>
      <c r="J4" s="19"/>
      <c r="K4" s="19"/>
      <c r="L4" s="19"/>
      <c r="M4" s="19"/>
      <c r="N4" s="19"/>
      <c r="O4" s="19"/>
      <c r="P4" s="19"/>
      <c r="Q4" s="19"/>
      <c r="R4" s="19"/>
      <c r="S4" s="19"/>
      <c r="T4" s="19"/>
      <c r="U4" s="19"/>
      <c r="V4" s="19"/>
      <c r="W4" s="19"/>
    </row>
    <row r="5" spans="1:23">
      <c r="A5" s="13"/>
      <c r="B5" s="24" t="s">
        <v>318</v>
      </c>
      <c r="C5" s="24"/>
      <c r="D5" s="24"/>
      <c r="E5" s="24"/>
      <c r="F5" s="24"/>
      <c r="G5" s="24"/>
      <c r="H5" s="24"/>
      <c r="I5" s="24"/>
      <c r="J5" s="24"/>
      <c r="K5" s="24"/>
      <c r="L5" s="24"/>
      <c r="M5" s="24"/>
      <c r="N5" s="24"/>
      <c r="O5" s="24"/>
      <c r="P5" s="24"/>
      <c r="Q5" s="24"/>
      <c r="R5" s="24"/>
      <c r="S5" s="24"/>
      <c r="T5" s="24"/>
      <c r="U5" s="24"/>
      <c r="V5" s="24"/>
      <c r="W5" s="24"/>
    </row>
    <row r="6" spans="1:23">
      <c r="A6" s="13"/>
      <c r="B6" s="28"/>
      <c r="C6" s="28"/>
      <c r="D6" s="28"/>
      <c r="E6" s="28"/>
      <c r="F6" s="28"/>
      <c r="G6" s="28"/>
      <c r="H6" s="28"/>
      <c r="I6" s="28"/>
      <c r="J6" s="28"/>
      <c r="K6" s="28"/>
      <c r="L6" s="28"/>
      <c r="M6" s="28"/>
      <c r="N6" s="28"/>
      <c r="O6" s="28"/>
      <c r="P6" s="28"/>
      <c r="Q6" s="28"/>
      <c r="R6" s="28"/>
      <c r="S6" s="28"/>
      <c r="T6" s="28"/>
      <c r="U6" s="28"/>
      <c r="V6" s="28"/>
      <c r="W6" s="28"/>
    </row>
    <row r="7" spans="1:23">
      <c r="A7" s="13"/>
      <c r="B7" s="16"/>
      <c r="C7" s="16"/>
      <c r="D7" s="16"/>
      <c r="E7" s="16"/>
      <c r="F7" s="16"/>
      <c r="G7" s="16"/>
      <c r="H7" s="16"/>
      <c r="I7" s="16"/>
      <c r="J7" s="16"/>
      <c r="K7" s="16"/>
      <c r="L7" s="16"/>
      <c r="M7" s="16"/>
      <c r="N7" s="16"/>
      <c r="O7" s="16"/>
      <c r="P7" s="16"/>
      <c r="Q7" s="16"/>
      <c r="R7" s="16"/>
      <c r="S7" s="16"/>
      <c r="T7" s="16"/>
      <c r="U7" s="16"/>
      <c r="V7" s="16"/>
      <c r="W7" s="16"/>
    </row>
    <row r="8" spans="1:23" ht="15.75" thickBot="1">
      <c r="A8" s="13"/>
      <c r="B8" s="110" t="s">
        <v>319</v>
      </c>
      <c r="C8" s="12"/>
      <c r="D8" s="113" t="s">
        <v>320</v>
      </c>
      <c r="E8" s="113"/>
      <c r="F8" s="12"/>
      <c r="G8" s="111" t="s">
        <v>321</v>
      </c>
      <c r="H8" s="12"/>
      <c r="I8" s="113" t="s">
        <v>322</v>
      </c>
      <c r="J8" s="113"/>
      <c r="K8" s="113"/>
      <c r="L8" s="12"/>
      <c r="M8" s="113" t="s">
        <v>323</v>
      </c>
      <c r="N8" s="113"/>
      <c r="O8" s="113"/>
      <c r="P8" s="12"/>
      <c r="Q8" s="113" t="s">
        <v>324</v>
      </c>
      <c r="R8" s="113"/>
      <c r="S8" s="12"/>
      <c r="T8" s="113" t="s">
        <v>325</v>
      </c>
      <c r="U8" s="113"/>
      <c r="V8" s="12"/>
      <c r="W8" s="111" t="s">
        <v>326</v>
      </c>
    </row>
    <row r="9" spans="1:23">
      <c r="A9" s="13"/>
      <c r="B9" s="32" t="s">
        <v>327</v>
      </c>
      <c r="C9" s="35"/>
      <c r="D9" s="40">
        <v>4</v>
      </c>
      <c r="E9" s="36"/>
      <c r="F9" s="35"/>
      <c r="G9" s="114" t="s">
        <v>328</v>
      </c>
      <c r="H9" s="35"/>
      <c r="I9" s="32" t="s">
        <v>237</v>
      </c>
      <c r="J9" s="34">
        <v>148925</v>
      </c>
      <c r="K9" s="36"/>
      <c r="L9" s="35"/>
      <c r="M9" s="32" t="s">
        <v>237</v>
      </c>
      <c r="N9" s="34">
        <v>149450</v>
      </c>
      <c r="O9" s="36"/>
      <c r="P9" s="35"/>
      <c r="Q9" s="40">
        <v>8.1999999999999993</v>
      </c>
      <c r="R9" s="32" t="s">
        <v>329</v>
      </c>
      <c r="S9" s="35"/>
      <c r="T9" s="40">
        <v>8.1</v>
      </c>
      <c r="U9" s="32" t="s">
        <v>329</v>
      </c>
      <c r="V9" s="35"/>
      <c r="W9" s="114" t="s">
        <v>330</v>
      </c>
    </row>
    <row r="10" spans="1:23">
      <c r="A10" s="13"/>
      <c r="B10" s="37"/>
      <c r="C10" s="35"/>
      <c r="D10" s="41"/>
      <c r="E10" s="39"/>
      <c r="F10" s="35"/>
      <c r="G10" s="115"/>
      <c r="H10" s="35"/>
      <c r="I10" s="37"/>
      <c r="J10" s="38"/>
      <c r="K10" s="39"/>
      <c r="L10" s="35"/>
      <c r="M10" s="37"/>
      <c r="N10" s="38"/>
      <c r="O10" s="39"/>
      <c r="P10" s="35"/>
      <c r="Q10" s="41"/>
      <c r="R10" s="37"/>
      <c r="S10" s="35"/>
      <c r="T10" s="41"/>
      <c r="U10" s="37"/>
      <c r="V10" s="35"/>
      <c r="W10" s="115"/>
    </row>
    <row r="11" spans="1:23">
      <c r="A11" s="13"/>
      <c r="B11" s="116" t="s">
        <v>331</v>
      </c>
      <c r="C11" s="24"/>
      <c r="D11" s="117">
        <v>3</v>
      </c>
      <c r="E11" s="24"/>
      <c r="F11" s="24"/>
      <c r="G11" s="118" t="s">
        <v>332</v>
      </c>
      <c r="H11" s="24"/>
      <c r="I11" s="119">
        <v>13945</v>
      </c>
      <c r="J11" s="119"/>
      <c r="K11" s="24"/>
      <c r="L11" s="24"/>
      <c r="M11" s="119">
        <v>14283</v>
      </c>
      <c r="N11" s="119"/>
      <c r="O11" s="24"/>
      <c r="P11" s="24"/>
      <c r="Q11" s="117">
        <v>7.7</v>
      </c>
      <c r="R11" s="116" t="s">
        <v>329</v>
      </c>
      <c r="S11" s="24"/>
      <c r="T11" s="117">
        <v>7.6</v>
      </c>
      <c r="U11" s="116" t="s">
        <v>329</v>
      </c>
      <c r="V11" s="24"/>
      <c r="W11" s="118" t="s">
        <v>333</v>
      </c>
    </row>
    <row r="12" spans="1:23">
      <c r="A12" s="13"/>
      <c r="B12" s="116"/>
      <c r="C12" s="24"/>
      <c r="D12" s="117"/>
      <c r="E12" s="24"/>
      <c r="F12" s="24"/>
      <c r="G12" s="118"/>
      <c r="H12" s="24"/>
      <c r="I12" s="119"/>
      <c r="J12" s="119"/>
      <c r="K12" s="24"/>
      <c r="L12" s="24"/>
      <c r="M12" s="119"/>
      <c r="N12" s="119"/>
      <c r="O12" s="24"/>
      <c r="P12" s="24"/>
      <c r="Q12" s="117"/>
      <c r="R12" s="116"/>
      <c r="S12" s="24"/>
      <c r="T12" s="117"/>
      <c r="U12" s="116"/>
      <c r="V12" s="24"/>
      <c r="W12" s="118"/>
    </row>
    <row r="13" spans="1:23">
      <c r="A13" s="13"/>
      <c r="B13" s="31" t="s">
        <v>334</v>
      </c>
      <c r="C13" s="35"/>
      <c r="D13" s="120">
        <v>1</v>
      </c>
      <c r="E13" s="35"/>
      <c r="F13" s="35"/>
      <c r="G13" s="121" t="s">
        <v>335</v>
      </c>
      <c r="H13" s="35"/>
      <c r="I13" s="33">
        <v>12350</v>
      </c>
      <c r="J13" s="33"/>
      <c r="K13" s="35"/>
      <c r="L13" s="35"/>
      <c r="M13" s="33">
        <v>12410</v>
      </c>
      <c r="N13" s="33"/>
      <c r="O13" s="35"/>
      <c r="P13" s="35"/>
      <c r="Q13" s="120">
        <v>12</v>
      </c>
      <c r="R13" s="31" t="s">
        <v>329</v>
      </c>
      <c r="S13" s="35"/>
      <c r="T13" s="120">
        <v>11.5</v>
      </c>
      <c r="U13" s="31" t="s">
        <v>329</v>
      </c>
      <c r="V13" s="35"/>
      <c r="W13" s="122">
        <v>42000</v>
      </c>
    </row>
    <row r="14" spans="1:23">
      <c r="A14" s="13"/>
      <c r="B14" s="31"/>
      <c r="C14" s="35"/>
      <c r="D14" s="120"/>
      <c r="E14" s="35"/>
      <c r="F14" s="35"/>
      <c r="G14" s="121"/>
      <c r="H14" s="35"/>
      <c r="I14" s="33"/>
      <c r="J14" s="33"/>
      <c r="K14" s="35"/>
      <c r="L14" s="35"/>
      <c r="M14" s="33"/>
      <c r="N14" s="33"/>
      <c r="O14" s="35"/>
      <c r="P14" s="35"/>
      <c r="Q14" s="120"/>
      <c r="R14" s="31"/>
      <c r="S14" s="35"/>
      <c r="T14" s="120"/>
      <c r="U14" s="31"/>
      <c r="V14" s="35"/>
      <c r="W14" s="122"/>
    </row>
    <row r="15" spans="1:23">
      <c r="A15" s="13"/>
      <c r="B15" s="116" t="s">
        <v>336</v>
      </c>
      <c r="C15" s="24"/>
      <c r="D15" s="117">
        <v>2</v>
      </c>
      <c r="E15" s="24"/>
      <c r="F15" s="24"/>
      <c r="G15" s="118" t="s">
        <v>260</v>
      </c>
      <c r="H15" s="24"/>
      <c r="I15" s="119">
        <v>1338</v>
      </c>
      <c r="J15" s="119"/>
      <c r="K15" s="24"/>
      <c r="L15" s="24"/>
      <c r="M15" s="119">
        <v>1366</v>
      </c>
      <c r="N15" s="119"/>
      <c r="O15" s="24"/>
      <c r="P15" s="24"/>
      <c r="Q15" s="117">
        <v>9</v>
      </c>
      <c r="R15" s="116" t="s">
        <v>329</v>
      </c>
      <c r="S15" s="24"/>
      <c r="T15" s="117">
        <v>8.4</v>
      </c>
      <c r="U15" s="116" t="s">
        <v>329</v>
      </c>
      <c r="V15" s="24"/>
      <c r="W15" s="118" t="s">
        <v>337</v>
      </c>
    </row>
    <row r="16" spans="1:23" ht="15.75" thickBot="1">
      <c r="A16" s="13"/>
      <c r="B16" s="116"/>
      <c r="C16" s="24"/>
      <c r="D16" s="123"/>
      <c r="E16" s="81"/>
      <c r="F16" s="24"/>
      <c r="G16" s="118"/>
      <c r="H16" s="24"/>
      <c r="I16" s="124"/>
      <c r="J16" s="124"/>
      <c r="K16" s="81"/>
      <c r="L16" s="24"/>
      <c r="M16" s="124"/>
      <c r="N16" s="124"/>
      <c r="O16" s="81"/>
      <c r="P16" s="24"/>
      <c r="Q16" s="123"/>
      <c r="R16" s="125"/>
      <c r="S16" s="24"/>
      <c r="T16" s="123"/>
      <c r="U16" s="125"/>
      <c r="V16" s="24"/>
      <c r="W16" s="118"/>
    </row>
    <row r="17" spans="1:23">
      <c r="A17" s="13"/>
      <c r="B17" s="35"/>
      <c r="C17" s="35"/>
      <c r="D17" s="40">
        <v>10</v>
      </c>
      <c r="E17" s="36"/>
      <c r="F17" s="35"/>
      <c r="G17" s="35"/>
      <c r="H17" s="35"/>
      <c r="I17" s="32" t="s">
        <v>237</v>
      </c>
      <c r="J17" s="34">
        <v>176558</v>
      </c>
      <c r="K17" s="36"/>
      <c r="L17" s="35"/>
      <c r="M17" s="32" t="s">
        <v>237</v>
      </c>
      <c r="N17" s="34">
        <v>177509</v>
      </c>
      <c r="O17" s="36"/>
      <c r="P17" s="35"/>
      <c r="Q17" s="40">
        <v>8.4</v>
      </c>
      <c r="R17" s="32" t="s">
        <v>329</v>
      </c>
      <c r="S17" s="35"/>
      <c r="T17" s="40">
        <v>8.3000000000000007</v>
      </c>
      <c r="U17" s="32" t="s">
        <v>329</v>
      </c>
      <c r="V17" s="35"/>
      <c r="W17" s="35"/>
    </row>
    <row r="18" spans="1:23" ht="15.75" thickBot="1">
      <c r="A18" s="13"/>
      <c r="B18" s="35"/>
      <c r="C18" s="35"/>
      <c r="D18" s="126"/>
      <c r="E18" s="85"/>
      <c r="F18" s="35"/>
      <c r="G18" s="35"/>
      <c r="H18" s="35"/>
      <c r="I18" s="127"/>
      <c r="J18" s="128"/>
      <c r="K18" s="85"/>
      <c r="L18" s="35"/>
      <c r="M18" s="127"/>
      <c r="N18" s="128"/>
      <c r="O18" s="85"/>
      <c r="P18" s="35"/>
      <c r="Q18" s="126"/>
      <c r="R18" s="127"/>
      <c r="S18" s="35"/>
      <c r="T18" s="126"/>
      <c r="U18" s="127"/>
      <c r="V18" s="35"/>
      <c r="W18" s="35"/>
    </row>
    <row r="19" spans="1:23" ht="15.75" thickTop="1">
      <c r="A19" s="13"/>
      <c r="B19" s="12"/>
      <c r="C19" s="12"/>
      <c r="D19" s="108"/>
      <c r="E19" s="108"/>
      <c r="F19" s="12"/>
      <c r="G19" s="12"/>
      <c r="H19" s="12"/>
      <c r="I19" s="108"/>
      <c r="J19" s="108"/>
      <c r="K19" s="108"/>
      <c r="L19" s="12"/>
      <c r="M19" s="108"/>
      <c r="N19" s="108"/>
      <c r="O19" s="108"/>
      <c r="P19" s="12"/>
      <c r="Q19" s="108"/>
      <c r="R19" s="108"/>
      <c r="S19" s="12"/>
      <c r="T19" s="108"/>
      <c r="U19" s="108"/>
      <c r="V19" s="12"/>
      <c r="W19" s="12"/>
    </row>
  </sheetData>
  <mergeCells count="122">
    <mergeCell ref="A1:A2"/>
    <mergeCell ref="B1:W1"/>
    <mergeCell ref="B2:W2"/>
    <mergeCell ref="B3:W3"/>
    <mergeCell ref="A4:A19"/>
    <mergeCell ref="B4:W4"/>
    <mergeCell ref="B5:W5"/>
    <mergeCell ref="V17:V18"/>
    <mergeCell ref="W17:W18"/>
    <mergeCell ref="D19:E19"/>
    <mergeCell ref="I19:K19"/>
    <mergeCell ref="M19:O19"/>
    <mergeCell ref="Q19:R19"/>
    <mergeCell ref="T19:U19"/>
    <mergeCell ref="P17:P18"/>
    <mergeCell ref="Q17:Q18"/>
    <mergeCell ref="R17:R18"/>
    <mergeCell ref="S17:S18"/>
    <mergeCell ref="T17:T18"/>
    <mergeCell ref="U17:U18"/>
    <mergeCell ref="J17:J18"/>
    <mergeCell ref="K17:K18"/>
    <mergeCell ref="L17:L18"/>
    <mergeCell ref="M17:M18"/>
    <mergeCell ref="N17:N18"/>
    <mergeCell ref="O17:O18"/>
    <mergeCell ref="V15:V16"/>
    <mergeCell ref="W15:W16"/>
    <mergeCell ref="B17:B18"/>
    <mergeCell ref="C17:C18"/>
    <mergeCell ref="D17:D18"/>
    <mergeCell ref="E17:E18"/>
    <mergeCell ref="F17:F18"/>
    <mergeCell ref="G17:G18"/>
    <mergeCell ref="H17:H18"/>
    <mergeCell ref="I17:I18"/>
    <mergeCell ref="P15:P16"/>
    <mergeCell ref="Q15:Q16"/>
    <mergeCell ref="R15:R16"/>
    <mergeCell ref="S15:S16"/>
    <mergeCell ref="T15:T16"/>
    <mergeCell ref="U15:U16"/>
    <mergeCell ref="H15:H16"/>
    <mergeCell ref="I15:J16"/>
    <mergeCell ref="K15:K16"/>
    <mergeCell ref="L15:L16"/>
    <mergeCell ref="M15:N16"/>
    <mergeCell ref="O15:O16"/>
    <mergeCell ref="B15:B16"/>
    <mergeCell ref="C15:C16"/>
    <mergeCell ref="D15:D16"/>
    <mergeCell ref="E15:E16"/>
    <mergeCell ref="F15:F16"/>
    <mergeCell ref="G15:G16"/>
    <mergeCell ref="R13:R14"/>
    <mergeCell ref="S13:S14"/>
    <mergeCell ref="T13:T14"/>
    <mergeCell ref="U13:U14"/>
    <mergeCell ref="V13:V14"/>
    <mergeCell ref="W13:W14"/>
    <mergeCell ref="K13:K14"/>
    <mergeCell ref="L13:L14"/>
    <mergeCell ref="M13:N14"/>
    <mergeCell ref="O13:O14"/>
    <mergeCell ref="P13:P14"/>
    <mergeCell ref="Q13:Q14"/>
    <mergeCell ref="V11:V12"/>
    <mergeCell ref="W11:W12"/>
    <mergeCell ref="B13:B14"/>
    <mergeCell ref="C13:C14"/>
    <mergeCell ref="D13:D14"/>
    <mergeCell ref="E13:E14"/>
    <mergeCell ref="F13:F14"/>
    <mergeCell ref="G13:G14"/>
    <mergeCell ref="H13:H14"/>
    <mergeCell ref="I13:J14"/>
    <mergeCell ref="P11:P12"/>
    <mergeCell ref="Q11:Q12"/>
    <mergeCell ref="R11:R12"/>
    <mergeCell ref="S11:S12"/>
    <mergeCell ref="T11:T12"/>
    <mergeCell ref="U11:U12"/>
    <mergeCell ref="H11:H12"/>
    <mergeCell ref="I11:J12"/>
    <mergeCell ref="K11:K12"/>
    <mergeCell ref="L11:L12"/>
    <mergeCell ref="M11:N12"/>
    <mergeCell ref="O11:O12"/>
    <mergeCell ref="T9:T10"/>
    <mergeCell ref="U9:U10"/>
    <mergeCell ref="V9:V10"/>
    <mergeCell ref="W9:W10"/>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D8:E8"/>
    <mergeCell ref="I8:K8"/>
    <mergeCell ref="M8:O8"/>
    <mergeCell ref="Q8:R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1.28515625" bestFit="1" customWidth="1"/>
    <col min="2" max="2" width="13.7109375" bestFit="1" customWidth="1"/>
    <col min="3" max="3" width="2" bestFit="1" customWidth="1"/>
    <col min="4" max="4" width="7.5703125" bestFit="1" customWidth="1"/>
    <col min="7" max="7" width="2" bestFit="1" customWidth="1"/>
    <col min="8" max="8" width="7.5703125" bestFit="1" customWidth="1"/>
    <col min="11" max="11" width="5.5703125" customWidth="1"/>
    <col min="12" max="12" width="8.5703125" customWidth="1"/>
    <col min="14" max="14" width="22" bestFit="1" customWidth="1"/>
    <col min="15" max="15" width="2" bestFit="1" customWidth="1"/>
    <col min="16" max="16" width="7.5703125" bestFit="1" customWidth="1"/>
  </cols>
  <sheetData>
    <row r="1" spans="1:17" ht="15" customHeight="1">
      <c r="A1" s="9" t="s">
        <v>1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48</v>
      </c>
      <c r="B3" s="19" t="s">
        <v>7</v>
      </c>
      <c r="C3" s="19"/>
      <c r="D3" s="19"/>
      <c r="E3" s="19"/>
      <c r="F3" s="19"/>
      <c r="G3" s="19"/>
      <c r="H3" s="19"/>
      <c r="I3" s="19"/>
      <c r="J3" s="19"/>
      <c r="K3" s="19"/>
      <c r="L3" s="19"/>
      <c r="M3" s="19"/>
      <c r="N3" s="19"/>
      <c r="O3" s="19"/>
      <c r="P3" s="19"/>
      <c r="Q3" s="19"/>
    </row>
    <row r="4" spans="1:17" ht="15" customHeight="1">
      <c r="A4" s="13" t="s">
        <v>1268</v>
      </c>
      <c r="B4" s="19" t="s">
        <v>7</v>
      </c>
      <c r="C4" s="19"/>
      <c r="D4" s="19"/>
      <c r="E4" s="19"/>
      <c r="F4" s="19"/>
      <c r="G4" s="19"/>
      <c r="H4" s="19"/>
      <c r="I4" s="19"/>
      <c r="J4" s="19"/>
      <c r="K4" s="19"/>
      <c r="L4" s="19"/>
      <c r="M4" s="19"/>
      <c r="N4" s="19"/>
      <c r="O4" s="19"/>
      <c r="P4" s="19"/>
      <c r="Q4" s="19"/>
    </row>
    <row r="5" spans="1:17">
      <c r="A5" s="13"/>
      <c r="B5" s="136" t="s">
        <v>350</v>
      </c>
      <c r="C5" s="136"/>
      <c r="D5" s="136"/>
      <c r="E5" s="136"/>
      <c r="F5" s="136"/>
      <c r="G5" s="136"/>
      <c r="H5" s="136"/>
      <c r="I5" s="136"/>
      <c r="J5" s="136"/>
      <c r="K5" s="136"/>
      <c r="L5" s="136"/>
      <c r="M5" s="136"/>
      <c r="N5" s="136"/>
      <c r="O5" s="136"/>
      <c r="P5" s="136"/>
      <c r="Q5" s="136"/>
    </row>
    <row r="6" spans="1:17">
      <c r="A6" s="13"/>
      <c r="B6" s="28"/>
      <c r="C6" s="28"/>
      <c r="D6" s="28"/>
      <c r="E6" s="28"/>
      <c r="F6" s="28"/>
      <c r="G6" s="28"/>
      <c r="H6" s="28"/>
      <c r="I6" s="28"/>
      <c r="J6" s="28"/>
      <c r="K6" s="28"/>
      <c r="L6" s="28"/>
      <c r="M6" s="28"/>
      <c r="N6" s="28"/>
    </row>
    <row r="7" spans="1:17">
      <c r="A7" s="13"/>
      <c r="B7" s="16"/>
      <c r="C7" s="16"/>
      <c r="D7" s="16"/>
      <c r="E7" s="16"/>
      <c r="F7" s="16"/>
      <c r="G7" s="16"/>
      <c r="H7" s="16"/>
      <c r="I7" s="16"/>
      <c r="J7" s="16"/>
      <c r="K7" s="16"/>
      <c r="L7" s="16"/>
      <c r="M7" s="16"/>
      <c r="N7" s="16"/>
    </row>
    <row r="8" spans="1:17">
      <c r="A8" s="13"/>
      <c r="B8" s="47" t="s">
        <v>351</v>
      </c>
      <c r="C8" s="49" t="s">
        <v>352</v>
      </c>
      <c r="D8" s="49"/>
      <c r="E8" s="49"/>
      <c r="F8" s="24"/>
      <c r="G8" s="49" t="s">
        <v>352</v>
      </c>
      <c r="H8" s="49"/>
      <c r="I8" s="49"/>
      <c r="J8" s="24"/>
      <c r="K8" s="49" t="s">
        <v>353</v>
      </c>
      <c r="L8" s="49"/>
      <c r="M8" s="24"/>
      <c r="N8" s="25" t="s">
        <v>355</v>
      </c>
    </row>
    <row r="9" spans="1:17">
      <c r="A9" s="13"/>
      <c r="B9" s="47"/>
      <c r="C9" s="130">
        <v>41639</v>
      </c>
      <c r="D9" s="130"/>
      <c r="E9" s="130"/>
      <c r="F9" s="24"/>
      <c r="G9" s="49" t="s">
        <v>278</v>
      </c>
      <c r="H9" s="49"/>
      <c r="I9" s="49"/>
      <c r="J9" s="24"/>
      <c r="K9" s="49" t="s">
        <v>354</v>
      </c>
      <c r="L9" s="49"/>
      <c r="M9" s="24"/>
      <c r="N9" s="25" t="s">
        <v>356</v>
      </c>
    </row>
    <row r="10" spans="1:17" ht="15.75" thickBot="1">
      <c r="A10" s="13"/>
      <c r="B10" s="48"/>
      <c r="C10" s="50"/>
      <c r="D10" s="50"/>
      <c r="E10" s="50"/>
      <c r="F10" s="24"/>
      <c r="G10" s="50"/>
      <c r="H10" s="50"/>
      <c r="I10" s="50"/>
      <c r="J10" s="24"/>
      <c r="K10" s="131">
        <v>41639</v>
      </c>
      <c r="L10" s="131"/>
      <c r="M10" s="24"/>
      <c r="N10" s="43"/>
    </row>
    <row r="11" spans="1:17">
      <c r="A11" s="13"/>
      <c r="B11" s="58" t="s">
        <v>357</v>
      </c>
      <c r="C11" s="58" t="s">
        <v>237</v>
      </c>
      <c r="D11" s="56">
        <v>54688</v>
      </c>
      <c r="E11" s="36"/>
      <c r="F11" s="35"/>
      <c r="G11" s="58" t="s">
        <v>237</v>
      </c>
      <c r="H11" s="56">
        <v>94373</v>
      </c>
      <c r="I11" s="36"/>
      <c r="J11" s="35"/>
      <c r="K11" s="53">
        <v>2.62</v>
      </c>
      <c r="L11" s="58" t="s">
        <v>329</v>
      </c>
      <c r="M11" s="35"/>
      <c r="N11" s="132" t="s">
        <v>358</v>
      </c>
    </row>
    <row r="12" spans="1:17">
      <c r="A12" s="13"/>
      <c r="B12" s="57"/>
      <c r="C12" s="57"/>
      <c r="D12" s="55"/>
      <c r="E12" s="35"/>
      <c r="F12" s="35"/>
      <c r="G12" s="57"/>
      <c r="H12" s="55"/>
      <c r="I12" s="35"/>
      <c r="J12" s="35"/>
      <c r="K12" s="59"/>
      <c r="L12" s="57"/>
      <c r="M12" s="35"/>
      <c r="N12" s="100"/>
    </row>
    <row r="13" spans="1:17">
      <c r="A13" s="13"/>
      <c r="B13" s="24" t="s">
        <v>359</v>
      </c>
      <c r="C13" s="64">
        <v>86640</v>
      </c>
      <c r="D13" s="64"/>
      <c r="E13" s="24"/>
      <c r="F13" s="24"/>
      <c r="G13" s="64">
        <v>57949</v>
      </c>
      <c r="H13" s="64"/>
      <c r="I13" s="24"/>
      <c r="J13" s="24"/>
      <c r="K13" s="63">
        <v>5</v>
      </c>
      <c r="L13" s="22" t="s">
        <v>329</v>
      </c>
      <c r="M13" s="24"/>
      <c r="N13" s="134">
        <v>42217</v>
      </c>
    </row>
    <row r="14" spans="1:17" ht="15.75" thickBot="1">
      <c r="A14" s="13"/>
      <c r="B14" s="24"/>
      <c r="C14" s="80"/>
      <c r="D14" s="80"/>
      <c r="E14" s="81"/>
      <c r="F14" s="24"/>
      <c r="G14" s="80"/>
      <c r="H14" s="80"/>
      <c r="I14" s="81"/>
      <c r="J14" s="24"/>
      <c r="K14" s="82"/>
      <c r="L14" s="133"/>
      <c r="M14" s="24"/>
      <c r="N14" s="134"/>
    </row>
    <row r="15" spans="1:17">
      <c r="A15" s="13"/>
      <c r="B15" s="35"/>
      <c r="C15" s="58" t="s">
        <v>237</v>
      </c>
      <c r="D15" s="56">
        <v>141328</v>
      </c>
      <c r="E15" s="36"/>
      <c r="F15" s="35"/>
      <c r="G15" s="58" t="s">
        <v>237</v>
      </c>
      <c r="H15" s="56">
        <v>152322</v>
      </c>
      <c r="I15" s="36"/>
      <c r="J15" s="35"/>
      <c r="K15" s="53">
        <v>4.08</v>
      </c>
      <c r="L15" s="58" t="s">
        <v>329</v>
      </c>
      <c r="M15" s="35"/>
      <c r="N15" s="35"/>
    </row>
    <row r="16" spans="1:17" ht="15.75" thickBot="1">
      <c r="A16" s="13"/>
      <c r="B16" s="35"/>
      <c r="C16" s="83"/>
      <c r="D16" s="84"/>
      <c r="E16" s="85"/>
      <c r="F16" s="35"/>
      <c r="G16" s="83"/>
      <c r="H16" s="84"/>
      <c r="I16" s="85"/>
      <c r="J16" s="35"/>
      <c r="K16" s="135"/>
      <c r="L16" s="83"/>
      <c r="M16" s="35"/>
      <c r="N16" s="35"/>
    </row>
    <row r="17" spans="1:17" ht="15.75" thickTop="1">
      <c r="A17" s="13"/>
      <c r="B17" s="19"/>
      <c r="C17" s="19"/>
      <c r="D17" s="19"/>
      <c r="E17" s="19"/>
      <c r="F17" s="19"/>
      <c r="G17" s="19"/>
      <c r="H17" s="19"/>
      <c r="I17" s="19"/>
      <c r="J17" s="19"/>
      <c r="K17" s="19"/>
      <c r="L17" s="19"/>
      <c r="M17" s="19"/>
      <c r="N17" s="19"/>
      <c r="O17" s="19"/>
      <c r="P17" s="19"/>
      <c r="Q17" s="19"/>
    </row>
    <row r="18" spans="1:17">
      <c r="A18" s="13"/>
      <c r="B18" s="137" t="s">
        <v>360</v>
      </c>
      <c r="C18" s="137"/>
      <c r="D18" s="137"/>
      <c r="E18" s="137"/>
      <c r="F18" s="137"/>
      <c r="G18" s="137"/>
      <c r="H18" s="137"/>
      <c r="I18" s="137"/>
      <c r="J18" s="137"/>
      <c r="K18" s="137"/>
      <c r="L18" s="137"/>
      <c r="M18" s="137"/>
      <c r="N18" s="137"/>
      <c r="O18" s="137"/>
      <c r="P18" s="137"/>
      <c r="Q18" s="137"/>
    </row>
    <row r="19" spans="1:17" ht="15" customHeight="1">
      <c r="A19" s="13" t="s">
        <v>1269</v>
      </c>
      <c r="B19" s="19" t="s">
        <v>7</v>
      </c>
      <c r="C19" s="19"/>
      <c r="D19" s="19"/>
      <c r="E19" s="19"/>
      <c r="F19" s="19"/>
      <c r="G19" s="19"/>
      <c r="H19" s="19"/>
      <c r="I19" s="19"/>
      <c r="J19" s="19"/>
      <c r="K19" s="19"/>
      <c r="L19" s="19"/>
      <c r="M19" s="19"/>
      <c r="N19" s="19"/>
      <c r="O19" s="19"/>
      <c r="P19" s="19"/>
      <c r="Q19" s="19"/>
    </row>
    <row r="20" spans="1:17">
      <c r="A20" s="13"/>
      <c r="B20" s="24" t="s">
        <v>1270</v>
      </c>
      <c r="C20" s="24"/>
      <c r="D20" s="24"/>
      <c r="E20" s="24"/>
      <c r="F20" s="24"/>
      <c r="G20" s="24"/>
      <c r="H20" s="24"/>
      <c r="I20" s="24"/>
      <c r="J20" s="24"/>
      <c r="K20" s="24"/>
      <c r="L20" s="24"/>
      <c r="M20" s="24"/>
      <c r="N20" s="24"/>
      <c r="O20" s="24"/>
      <c r="P20" s="24"/>
      <c r="Q20" s="24"/>
    </row>
    <row r="21" spans="1:17">
      <c r="A21" s="13"/>
      <c r="B21" s="28"/>
      <c r="C21" s="28"/>
      <c r="D21" s="28"/>
      <c r="E21" s="28"/>
      <c r="F21" s="28"/>
      <c r="G21" s="28"/>
      <c r="H21" s="28"/>
      <c r="I21" s="28"/>
      <c r="J21" s="28"/>
      <c r="K21" s="28"/>
      <c r="L21" s="28"/>
      <c r="M21" s="28"/>
      <c r="N21" s="28"/>
      <c r="O21" s="28"/>
      <c r="P21" s="28"/>
      <c r="Q21" s="28"/>
    </row>
    <row r="22" spans="1:17">
      <c r="A22" s="13"/>
      <c r="B22" s="16"/>
      <c r="C22" s="16"/>
      <c r="D22" s="16"/>
      <c r="E22" s="16"/>
      <c r="F22" s="16"/>
      <c r="G22" s="16"/>
      <c r="H22" s="16"/>
      <c r="I22" s="16"/>
      <c r="J22" s="16"/>
      <c r="K22" s="16"/>
      <c r="L22" s="16"/>
      <c r="M22" s="16"/>
      <c r="N22" s="16"/>
      <c r="O22" s="16"/>
      <c r="P22" s="16"/>
      <c r="Q22" s="16"/>
    </row>
    <row r="23" spans="1:17">
      <c r="A23" s="13"/>
      <c r="B23" s="24"/>
      <c r="C23" s="49" t="s">
        <v>327</v>
      </c>
      <c r="D23" s="49"/>
      <c r="E23" s="49"/>
      <c r="F23" s="24"/>
      <c r="G23" s="49" t="s">
        <v>380</v>
      </c>
      <c r="H23" s="49"/>
      <c r="I23" s="49"/>
      <c r="J23" s="24"/>
      <c r="K23" s="49" t="s">
        <v>381</v>
      </c>
      <c r="L23" s="49"/>
      <c r="M23" s="49"/>
      <c r="N23" s="24"/>
      <c r="O23" s="49" t="s">
        <v>74</v>
      </c>
      <c r="P23" s="49"/>
      <c r="Q23" s="49"/>
    </row>
    <row r="24" spans="1:17" ht="15.75" thickBot="1">
      <c r="A24" s="13"/>
      <c r="B24" s="24"/>
      <c r="C24" s="29" t="s">
        <v>379</v>
      </c>
      <c r="D24" s="29"/>
      <c r="E24" s="29"/>
      <c r="F24" s="24"/>
      <c r="G24" s="29"/>
      <c r="H24" s="29"/>
      <c r="I24" s="29"/>
      <c r="J24" s="24"/>
      <c r="K24" s="29" t="s">
        <v>382</v>
      </c>
      <c r="L24" s="29"/>
      <c r="M24" s="29"/>
      <c r="N24" s="24"/>
      <c r="O24" s="29"/>
      <c r="P24" s="29"/>
      <c r="Q24" s="29"/>
    </row>
    <row r="25" spans="1:17">
      <c r="A25" s="13"/>
      <c r="B25" s="51">
        <v>2014</v>
      </c>
      <c r="C25" s="58" t="s">
        <v>237</v>
      </c>
      <c r="D25" s="56">
        <v>3739</v>
      </c>
      <c r="E25" s="36"/>
      <c r="F25" s="35"/>
      <c r="G25" s="58" t="s">
        <v>237</v>
      </c>
      <c r="H25" s="53" t="s">
        <v>383</v>
      </c>
      <c r="I25" s="36"/>
      <c r="J25" s="35"/>
      <c r="K25" s="58" t="s">
        <v>237</v>
      </c>
      <c r="L25" s="53" t="s">
        <v>383</v>
      </c>
      <c r="M25" s="36"/>
      <c r="N25" s="35"/>
      <c r="O25" s="58" t="s">
        <v>237</v>
      </c>
      <c r="P25" s="56">
        <v>3739</v>
      </c>
      <c r="Q25" s="36"/>
    </row>
    <row r="26" spans="1:17">
      <c r="A26" s="13"/>
      <c r="B26" s="51"/>
      <c r="C26" s="57"/>
      <c r="D26" s="55"/>
      <c r="E26" s="35"/>
      <c r="F26" s="35"/>
      <c r="G26" s="57"/>
      <c r="H26" s="59"/>
      <c r="I26" s="35"/>
      <c r="J26" s="35"/>
      <c r="K26" s="57"/>
      <c r="L26" s="59"/>
      <c r="M26" s="35"/>
      <c r="N26" s="35"/>
      <c r="O26" s="57"/>
      <c r="P26" s="55"/>
      <c r="Q26" s="35"/>
    </row>
    <row r="27" spans="1:17">
      <c r="A27" s="13"/>
      <c r="B27" s="62">
        <v>2015</v>
      </c>
      <c r="C27" s="64">
        <v>86075</v>
      </c>
      <c r="D27" s="64"/>
      <c r="E27" s="24"/>
      <c r="F27" s="24"/>
      <c r="G27" s="63" t="s">
        <v>383</v>
      </c>
      <c r="H27" s="63"/>
      <c r="I27" s="24"/>
      <c r="J27" s="24"/>
      <c r="K27" s="63" t="s">
        <v>383</v>
      </c>
      <c r="L27" s="63"/>
      <c r="M27" s="24"/>
      <c r="N27" s="24"/>
      <c r="O27" s="64">
        <v>86075</v>
      </c>
      <c r="P27" s="64"/>
      <c r="Q27" s="24"/>
    </row>
    <row r="28" spans="1:17">
      <c r="A28" s="13"/>
      <c r="B28" s="62"/>
      <c r="C28" s="64"/>
      <c r="D28" s="64"/>
      <c r="E28" s="24"/>
      <c r="F28" s="24"/>
      <c r="G28" s="63"/>
      <c r="H28" s="63"/>
      <c r="I28" s="24"/>
      <c r="J28" s="24"/>
      <c r="K28" s="63"/>
      <c r="L28" s="63"/>
      <c r="M28" s="24"/>
      <c r="N28" s="24"/>
      <c r="O28" s="64"/>
      <c r="P28" s="64"/>
      <c r="Q28" s="24"/>
    </row>
    <row r="29" spans="1:17">
      <c r="A29" s="13"/>
      <c r="B29" s="51">
        <v>2016</v>
      </c>
      <c r="C29" s="55">
        <v>1647</v>
      </c>
      <c r="D29" s="55"/>
      <c r="E29" s="35"/>
      <c r="F29" s="35"/>
      <c r="G29" s="59" t="s">
        <v>383</v>
      </c>
      <c r="H29" s="59"/>
      <c r="I29" s="35"/>
      <c r="J29" s="35"/>
      <c r="K29" s="55">
        <v>135500</v>
      </c>
      <c r="L29" s="55"/>
      <c r="M29" s="35"/>
      <c r="N29" s="35"/>
      <c r="O29" s="55">
        <v>137147</v>
      </c>
      <c r="P29" s="55"/>
      <c r="Q29" s="35"/>
    </row>
    <row r="30" spans="1:17">
      <c r="A30" s="13"/>
      <c r="B30" s="51"/>
      <c r="C30" s="55"/>
      <c r="D30" s="55"/>
      <c r="E30" s="35"/>
      <c r="F30" s="35"/>
      <c r="G30" s="59"/>
      <c r="H30" s="59"/>
      <c r="I30" s="35"/>
      <c r="J30" s="35"/>
      <c r="K30" s="55"/>
      <c r="L30" s="55"/>
      <c r="M30" s="35"/>
      <c r="N30" s="35"/>
      <c r="O30" s="55"/>
      <c r="P30" s="55"/>
      <c r="Q30" s="35"/>
    </row>
    <row r="31" spans="1:17">
      <c r="A31" s="13"/>
      <c r="B31" s="62">
        <v>2017</v>
      </c>
      <c r="C31" s="64">
        <v>1688</v>
      </c>
      <c r="D31" s="64"/>
      <c r="E31" s="24"/>
      <c r="F31" s="24"/>
      <c r="G31" s="63" t="s">
        <v>383</v>
      </c>
      <c r="H31" s="63"/>
      <c r="I31" s="24"/>
      <c r="J31" s="24"/>
      <c r="K31" s="63" t="s">
        <v>383</v>
      </c>
      <c r="L31" s="63"/>
      <c r="M31" s="24"/>
      <c r="N31" s="24"/>
      <c r="O31" s="64">
        <v>1688</v>
      </c>
      <c r="P31" s="64"/>
      <c r="Q31" s="24"/>
    </row>
    <row r="32" spans="1:17">
      <c r="A32" s="13"/>
      <c r="B32" s="62"/>
      <c r="C32" s="64"/>
      <c r="D32" s="64"/>
      <c r="E32" s="24"/>
      <c r="F32" s="24"/>
      <c r="G32" s="63"/>
      <c r="H32" s="63"/>
      <c r="I32" s="24"/>
      <c r="J32" s="24"/>
      <c r="K32" s="63"/>
      <c r="L32" s="63"/>
      <c r="M32" s="24"/>
      <c r="N32" s="24"/>
      <c r="O32" s="64"/>
      <c r="P32" s="64"/>
      <c r="Q32" s="24"/>
    </row>
    <row r="33" spans="1:17">
      <c r="A33" s="13"/>
      <c r="B33" s="51">
        <v>2018</v>
      </c>
      <c r="C33" s="55">
        <v>1730</v>
      </c>
      <c r="D33" s="55"/>
      <c r="E33" s="35"/>
      <c r="F33" s="35"/>
      <c r="G33" s="55">
        <v>211250</v>
      </c>
      <c r="H33" s="55"/>
      <c r="I33" s="35"/>
      <c r="J33" s="35"/>
      <c r="K33" s="59" t="s">
        <v>383</v>
      </c>
      <c r="L33" s="59"/>
      <c r="M33" s="35"/>
      <c r="N33" s="35"/>
      <c r="O33" s="55">
        <v>212980</v>
      </c>
      <c r="P33" s="55"/>
      <c r="Q33" s="35"/>
    </row>
    <row r="34" spans="1:17">
      <c r="A34" s="13"/>
      <c r="B34" s="51"/>
      <c r="C34" s="55"/>
      <c r="D34" s="55"/>
      <c r="E34" s="35"/>
      <c r="F34" s="35"/>
      <c r="G34" s="55"/>
      <c r="H34" s="55"/>
      <c r="I34" s="35"/>
      <c r="J34" s="35"/>
      <c r="K34" s="59"/>
      <c r="L34" s="59"/>
      <c r="M34" s="35"/>
      <c r="N34" s="35"/>
      <c r="O34" s="55"/>
      <c r="P34" s="55"/>
      <c r="Q34" s="35"/>
    </row>
    <row r="35" spans="1:17">
      <c r="A35" s="13"/>
      <c r="B35" s="62" t="s">
        <v>288</v>
      </c>
      <c r="C35" s="64">
        <v>46449</v>
      </c>
      <c r="D35" s="64"/>
      <c r="E35" s="24"/>
      <c r="F35" s="24"/>
      <c r="G35" s="64">
        <v>200000</v>
      </c>
      <c r="H35" s="64"/>
      <c r="I35" s="24"/>
      <c r="J35" s="24"/>
      <c r="K35" s="63" t="s">
        <v>383</v>
      </c>
      <c r="L35" s="63"/>
      <c r="M35" s="24"/>
      <c r="N35" s="24"/>
      <c r="O35" s="64">
        <v>246449</v>
      </c>
      <c r="P35" s="64"/>
      <c r="Q35" s="24"/>
    </row>
    <row r="36" spans="1:17" ht="15.75" thickBot="1">
      <c r="A36" s="13"/>
      <c r="B36" s="62"/>
      <c r="C36" s="80"/>
      <c r="D36" s="80"/>
      <c r="E36" s="81"/>
      <c r="F36" s="24"/>
      <c r="G36" s="80"/>
      <c r="H36" s="80"/>
      <c r="I36" s="81"/>
      <c r="J36" s="24"/>
      <c r="K36" s="82"/>
      <c r="L36" s="82"/>
      <c r="M36" s="81"/>
      <c r="N36" s="24"/>
      <c r="O36" s="80"/>
      <c r="P36" s="80"/>
      <c r="Q36" s="81"/>
    </row>
    <row r="37" spans="1:17">
      <c r="A37" s="13"/>
      <c r="B37" s="35"/>
      <c r="C37" s="58" t="s">
        <v>237</v>
      </c>
      <c r="D37" s="56">
        <v>141328</v>
      </c>
      <c r="E37" s="36"/>
      <c r="F37" s="35"/>
      <c r="G37" s="58" t="s">
        <v>237</v>
      </c>
      <c r="H37" s="56">
        <v>411250</v>
      </c>
      <c r="I37" s="36"/>
      <c r="J37" s="35"/>
      <c r="K37" s="58" t="s">
        <v>237</v>
      </c>
      <c r="L37" s="56">
        <v>135500</v>
      </c>
      <c r="M37" s="36"/>
      <c r="N37" s="35"/>
      <c r="O37" s="58" t="s">
        <v>237</v>
      </c>
      <c r="P37" s="56">
        <v>688078</v>
      </c>
      <c r="Q37" s="36"/>
    </row>
    <row r="38" spans="1:17" ht="15.75" thickBot="1">
      <c r="A38" s="13"/>
      <c r="B38" s="35"/>
      <c r="C38" s="83"/>
      <c r="D38" s="84"/>
      <c r="E38" s="85"/>
      <c r="F38" s="35"/>
      <c r="G38" s="83"/>
      <c r="H38" s="84"/>
      <c r="I38" s="85"/>
      <c r="J38" s="35"/>
      <c r="K38" s="83"/>
      <c r="L38" s="84"/>
      <c r="M38" s="85"/>
      <c r="N38" s="35"/>
      <c r="O38" s="83"/>
      <c r="P38" s="84"/>
      <c r="Q38" s="85"/>
    </row>
    <row r="39" spans="1:17" ht="15.75" thickTop="1">
      <c r="A39" s="13"/>
      <c r="B39" s="19"/>
      <c r="C39" s="19"/>
      <c r="D39" s="19"/>
      <c r="E39" s="19"/>
      <c r="F39" s="19"/>
      <c r="G39" s="19"/>
      <c r="H39" s="19"/>
      <c r="I39" s="19"/>
      <c r="J39" s="19"/>
      <c r="K39" s="19"/>
      <c r="L39" s="19"/>
      <c r="M39" s="19"/>
      <c r="N39" s="19"/>
      <c r="O39" s="19"/>
      <c r="P39" s="19"/>
      <c r="Q39" s="19"/>
    </row>
    <row r="40" spans="1:17">
      <c r="A40" s="13"/>
      <c r="B40" s="139" t="s">
        <v>384</v>
      </c>
      <c r="C40" s="139"/>
      <c r="D40" s="139"/>
      <c r="E40" s="139"/>
      <c r="F40" s="139"/>
      <c r="G40" s="139"/>
      <c r="H40" s="139"/>
      <c r="I40" s="139"/>
      <c r="J40" s="139"/>
      <c r="K40" s="139"/>
      <c r="L40" s="139"/>
      <c r="M40" s="139"/>
      <c r="N40" s="139"/>
      <c r="O40" s="139"/>
      <c r="P40" s="139"/>
      <c r="Q40" s="139"/>
    </row>
    <row r="41" spans="1:17">
      <c r="A41" s="13"/>
      <c r="B41" s="139" t="s">
        <v>385</v>
      </c>
      <c r="C41" s="139"/>
      <c r="D41" s="139"/>
      <c r="E41" s="139"/>
      <c r="F41" s="139"/>
      <c r="G41" s="139"/>
      <c r="H41" s="139"/>
      <c r="I41" s="139"/>
      <c r="J41" s="139"/>
      <c r="K41" s="139"/>
      <c r="L41" s="139"/>
      <c r="M41" s="139"/>
      <c r="N41" s="139"/>
      <c r="O41" s="139"/>
      <c r="P41" s="139"/>
      <c r="Q41" s="139"/>
    </row>
  </sheetData>
  <mergeCells count="169">
    <mergeCell ref="B5:Q5"/>
    <mergeCell ref="B17:Q17"/>
    <mergeCell ref="B18:Q18"/>
    <mergeCell ref="A19:A41"/>
    <mergeCell ref="B19:Q19"/>
    <mergeCell ref="B20:Q20"/>
    <mergeCell ref="B39:Q39"/>
    <mergeCell ref="B40:Q40"/>
    <mergeCell ref="B41:Q41"/>
    <mergeCell ref="N37:N38"/>
    <mergeCell ref="O37:O38"/>
    <mergeCell ref="P37:P38"/>
    <mergeCell ref="Q37:Q38"/>
    <mergeCell ref="A1:A2"/>
    <mergeCell ref="B1:Q1"/>
    <mergeCell ref="B2:Q2"/>
    <mergeCell ref="B3:Q3"/>
    <mergeCell ref="A4:A1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B23:B24"/>
    <mergeCell ref="C23:E23"/>
    <mergeCell ref="C24:E24"/>
    <mergeCell ref="F23:F24"/>
    <mergeCell ref="G23:I24"/>
    <mergeCell ref="J23:J24"/>
    <mergeCell ref="J15:J16"/>
    <mergeCell ref="K15:K16"/>
    <mergeCell ref="L15:L16"/>
    <mergeCell ref="M15:M16"/>
    <mergeCell ref="N15:N16"/>
    <mergeCell ref="B21:Q21"/>
    <mergeCell ref="M13:M14"/>
    <mergeCell ref="N13:N14"/>
    <mergeCell ref="B15:B16"/>
    <mergeCell ref="C15:C16"/>
    <mergeCell ref="D15:D16"/>
    <mergeCell ref="E15:E16"/>
    <mergeCell ref="F15:F16"/>
    <mergeCell ref="G15:G16"/>
    <mergeCell ref="H15:H16"/>
    <mergeCell ref="I15:I16"/>
    <mergeCell ref="N11:N12"/>
    <mergeCell ref="B13:B14"/>
    <mergeCell ref="C13:D14"/>
    <mergeCell ref="E13:E14"/>
    <mergeCell ref="F13:F14"/>
    <mergeCell ref="G13:H14"/>
    <mergeCell ref="I13:I14"/>
    <mergeCell ref="J13:J14"/>
    <mergeCell ref="K13:K14"/>
    <mergeCell ref="L13:L14"/>
    <mergeCell ref="H11:H12"/>
    <mergeCell ref="I11:I12"/>
    <mergeCell ref="J11:J12"/>
    <mergeCell ref="K11:K12"/>
    <mergeCell ref="L11:L12"/>
    <mergeCell ref="M11:M12"/>
    <mergeCell ref="K8:L8"/>
    <mergeCell ref="K9:L9"/>
    <mergeCell ref="K10:L10"/>
    <mergeCell ref="M8:M10"/>
    <mergeCell ref="B11:B12"/>
    <mergeCell ref="C11:C12"/>
    <mergeCell ref="D11:D12"/>
    <mergeCell ref="E11:E12"/>
    <mergeCell ref="F11:F12"/>
    <mergeCell ref="G11:G12"/>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4.5703125" customWidth="1"/>
    <col min="3" max="3" width="2.28515625" customWidth="1"/>
    <col min="4" max="4" width="8.7109375" customWidth="1"/>
    <col min="5" max="5" width="1.7109375" customWidth="1"/>
    <col min="6" max="6" width="10.5703125" customWidth="1"/>
    <col min="7" max="7" width="10.28515625" customWidth="1"/>
    <col min="8" max="8" width="27.140625" customWidth="1"/>
    <col min="9" max="9" width="10.5703125" customWidth="1"/>
    <col min="10" max="10" width="15.140625" customWidth="1"/>
    <col min="11" max="11" width="10.5703125" customWidth="1"/>
    <col min="12" max="12" width="8.7109375" customWidth="1"/>
    <col min="13" max="13" width="8.5703125" customWidth="1"/>
    <col min="14" max="14" width="14.28515625" customWidth="1"/>
    <col min="15" max="15" width="2.42578125" customWidth="1"/>
    <col min="16" max="16" width="9.28515625" customWidth="1"/>
    <col min="17" max="17" width="11.140625" customWidth="1"/>
    <col min="18" max="18" width="10.5703125" customWidth="1"/>
    <col min="19" max="19" width="2.28515625" customWidth="1"/>
    <col min="20" max="20" width="7.5703125" customWidth="1"/>
    <col min="21" max="22" width="10.5703125" customWidth="1"/>
    <col min="23" max="23" width="2.28515625" customWidth="1"/>
    <col min="24" max="24" width="7.5703125" customWidth="1"/>
    <col min="25" max="25" width="10.5703125" customWidth="1"/>
  </cols>
  <sheetData>
    <row r="1" spans="1:25" ht="15" customHeight="1">
      <c r="A1" s="9" t="s">
        <v>127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272</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1273</v>
      </c>
      <c r="B4" s="19" t="s">
        <v>7</v>
      </c>
      <c r="C4" s="19"/>
      <c r="D4" s="19"/>
      <c r="E4" s="19"/>
      <c r="F4" s="19"/>
      <c r="G4" s="19"/>
      <c r="H4" s="19"/>
      <c r="I4" s="19"/>
      <c r="J4" s="19"/>
      <c r="K4" s="19"/>
      <c r="L4" s="19"/>
      <c r="M4" s="19"/>
      <c r="N4" s="19"/>
      <c r="O4" s="19"/>
      <c r="P4" s="19"/>
      <c r="Q4" s="19"/>
      <c r="R4" s="19"/>
      <c r="S4" s="19"/>
      <c r="T4" s="19"/>
      <c r="U4" s="19"/>
      <c r="V4" s="19"/>
      <c r="W4" s="19"/>
      <c r="X4" s="19"/>
      <c r="Y4" s="19"/>
    </row>
    <row r="5" spans="1:25">
      <c r="A5" s="13"/>
      <c r="B5" s="28"/>
      <c r="C5" s="28"/>
      <c r="D5" s="28"/>
      <c r="E5" s="28"/>
    </row>
    <row r="6" spans="1:25">
      <c r="A6" s="13"/>
      <c r="B6" s="16"/>
      <c r="C6" s="16"/>
      <c r="D6" s="16"/>
      <c r="E6" s="16"/>
    </row>
    <row r="7" spans="1:25">
      <c r="A7" s="13"/>
      <c r="B7" s="57" t="s">
        <v>424</v>
      </c>
      <c r="C7" s="57" t="s">
        <v>237</v>
      </c>
      <c r="D7" s="55">
        <v>1300</v>
      </c>
      <c r="E7" s="35"/>
    </row>
    <row r="8" spans="1:25">
      <c r="A8" s="13"/>
      <c r="B8" s="57"/>
      <c r="C8" s="57"/>
      <c r="D8" s="55"/>
      <c r="E8" s="35"/>
    </row>
    <row r="9" spans="1:25">
      <c r="A9" s="13"/>
      <c r="B9" s="22" t="s">
        <v>425</v>
      </c>
      <c r="C9" s="64">
        <v>7300</v>
      </c>
      <c r="D9" s="64"/>
      <c r="E9" s="24"/>
    </row>
    <row r="10" spans="1:25">
      <c r="A10" s="13"/>
      <c r="B10" s="22"/>
      <c r="C10" s="64"/>
      <c r="D10" s="64"/>
      <c r="E10" s="24"/>
    </row>
    <row r="11" spans="1:25">
      <c r="A11" s="13"/>
      <c r="B11" s="57" t="s">
        <v>426</v>
      </c>
      <c r="C11" s="59">
        <v>800</v>
      </c>
      <c r="D11" s="59"/>
      <c r="E11" s="35"/>
    </row>
    <row r="12" spans="1:25">
      <c r="A12" s="13"/>
      <c r="B12" s="57"/>
      <c r="C12" s="59"/>
      <c r="D12" s="59"/>
      <c r="E12" s="35"/>
    </row>
    <row r="13" spans="1:25" ht="15.75" thickBot="1">
      <c r="A13" s="13"/>
      <c r="B13" s="15" t="s">
        <v>427</v>
      </c>
      <c r="C13" s="82" t="s">
        <v>428</v>
      </c>
      <c r="D13" s="82"/>
      <c r="E13" s="15" t="s">
        <v>259</v>
      </c>
    </row>
    <row r="14" spans="1:25">
      <c r="A14" s="13"/>
      <c r="B14" s="57" t="s">
        <v>429</v>
      </c>
      <c r="C14" s="58" t="s">
        <v>237</v>
      </c>
      <c r="D14" s="56">
        <v>7500</v>
      </c>
      <c r="E14" s="36"/>
    </row>
    <row r="15" spans="1:25" ht="15.75" thickBot="1">
      <c r="A15" s="13"/>
      <c r="B15" s="57"/>
      <c r="C15" s="83"/>
      <c r="D15" s="84"/>
      <c r="E15" s="85"/>
    </row>
    <row r="16" spans="1:25" ht="15.75" thickTop="1">
      <c r="A16" s="13" t="s">
        <v>1274</v>
      </c>
      <c r="B16" s="19" t="s">
        <v>7</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3"/>
      <c r="B17" s="24" t="s">
        <v>419</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28"/>
      <c r="C18" s="28"/>
      <c r="D18" s="28"/>
      <c r="E18" s="28"/>
      <c r="F18" s="28"/>
      <c r="G18" s="28"/>
      <c r="H18" s="28"/>
      <c r="I18" s="28"/>
      <c r="J18" s="28"/>
      <c r="K18" s="28"/>
      <c r="L18" s="28"/>
      <c r="M18" s="28"/>
      <c r="N18" s="28"/>
    </row>
    <row r="19" spans="1:25">
      <c r="A19" s="13"/>
      <c r="B19" s="16"/>
      <c r="C19" s="16"/>
      <c r="D19" s="16"/>
      <c r="E19" s="16"/>
      <c r="F19" s="16"/>
      <c r="G19" s="16"/>
      <c r="H19" s="16"/>
      <c r="I19" s="16"/>
      <c r="J19" s="16"/>
      <c r="K19" s="16"/>
      <c r="L19" s="16"/>
      <c r="M19" s="16"/>
      <c r="N19" s="16"/>
    </row>
    <row r="20" spans="1:25" ht="15.75" thickBot="1">
      <c r="A20" s="13"/>
      <c r="B20" s="12"/>
      <c r="C20" s="24"/>
      <c r="D20" s="24"/>
      <c r="E20" s="24"/>
      <c r="F20" s="12"/>
      <c r="G20" s="29" t="s">
        <v>411</v>
      </c>
      <c r="H20" s="29"/>
      <c r="I20" s="29"/>
      <c r="J20" s="29"/>
      <c r="K20" s="29"/>
      <c r="L20" s="29"/>
      <c r="M20" s="29"/>
      <c r="N20" s="29"/>
    </row>
    <row r="21" spans="1:25">
      <c r="A21" s="13"/>
      <c r="B21" s="12"/>
      <c r="C21" s="24"/>
      <c r="D21" s="24"/>
      <c r="E21" s="24"/>
      <c r="F21" s="12"/>
      <c r="G21" s="141" t="s">
        <v>412</v>
      </c>
      <c r="H21" s="141"/>
      <c r="I21" s="12"/>
      <c r="J21" s="141" t="s">
        <v>413</v>
      </c>
      <c r="K21" s="141"/>
      <c r="L21" s="12"/>
      <c r="M21" s="141" t="s">
        <v>414</v>
      </c>
      <c r="N21" s="141"/>
    </row>
    <row r="22" spans="1:25" ht="15.75" thickBot="1">
      <c r="A22" s="13"/>
      <c r="B22" s="12"/>
      <c r="C22" s="29" t="s">
        <v>74</v>
      </c>
      <c r="D22" s="29"/>
      <c r="E22" s="29"/>
      <c r="F22" s="12"/>
      <c r="G22" s="29" t="s">
        <v>415</v>
      </c>
      <c r="H22" s="29"/>
      <c r="I22" s="12"/>
      <c r="J22" s="29" t="s">
        <v>416</v>
      </c>
      <c r="K22" s="29"/>
      <c r="L22" s="12"/>
      <c r="M22" s="29" t="s">
        <v>417</v>
      </c>
      <c r="N22" s="29"/>
    </row>
    <row r="23" spans="1:25">
      <c r="A23" s="13"/>
      <c r="B23" s="46" t="s">
        <v>420</v>
      </c>
      <c r="C23" s="36"/>
      <c r="D23" s="36"/>
      <c r="E23" s="36"/>
      <c r="F23" s="26"/>
      <c r="G23" s="36"/>
      <c r="H23" s="36"/>
      <c r="I23" s="26"/>
      <c r="J23" s="36"/>
      <c r="K23" s="36"/>
      <c r="L23" s="26"/>
      <c r="M23" s="36"/>
      <c r="N23" s="36"/>
    </row>
    <row r="24" spans="1:25">
      <c r="A24" s="13"/>
      <c r="B24" s="145" t="s">
        <v>421</v>
      </c>
      <c r="C24" s="22" t="s">
        <v>237</v>
      </c>
      <c r="D24" s="64">
        <v>7500</v>
      </c>
      <c r="E24" s="24"/>
      <c r="F24" s="24"/>
      <c r="G24" s="63" t="s">
        <v>383</v>
      </c>
      <c r="H24" s="24"/>
      <c r="I24" s="24"/>
      <c r="J24" s="63" t="s">
        <v>383</v>
      </c>
      <c r="K24" s="24"/>
      <c r="L24" s="24"/>
      <c r="M24" s="64">
        <v>7500</v>
      </c>
      <c r="N24" s="24"/>
    </row>
    <row r="25" spans="1:25">
      <c r="A25" s="13"/>
      <c r="B25" s="145"/>
      <c r="C25" s="22"/>
      <c r="D25" s="64"/>
      <c r="E25" s="24"/>
      <c r="F25" s="24"/>
      <c r="G25" s="63"/>
      <c r="H25" s="24"/>
      <c r="I25" s="24"/>
      <c r="J25" s="63"/>
      <c r="K25" s="24"/>
      <c r="L25" s="24"/>
      <c r="M25" s="64"/>
      <c r="N25" s="24"/>
    </row>
    <row r="26" spans="1:25" ht="15" customHeight="1">
      <c r="A26" s="13" t="s">
        <v>1275</v>
      </c>
      <c r="B26" s="19" t="s">
        <v>7</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3"/>
      <c r="B27" s="24" t="s">
        <v>395</v>
      </c>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146"/>
      <c r="C28" s="146"/>
      <c r="D28" s="146"/>
      <c r="E28" s="146"/>
      <c r="F28" s="146"/>
      <c r="G28" s="146"/>
      <c r="H28" s="146"/>
      <c r="I28" s="146"/>
      <c r="J28" s="146"/>
      <c r="K28" s="146"/>
      <c r="L28" s="146"/>
      <c r="M28" s="146"/>
      <c r="N28" s="146"/>
      <c r="O28" s="146"/>
      <c r="P28" s="146"/>
      <c r="Q28" s="146"/>
      <c r="R28" s="146"/>
      <c r="S28" s="146"/>
      <c r="T28" s="146"/>
      <c r="U28" s="146"/>
      <c r="V28" s="146"/>
      <c r="W28" s="146"/>
      <c r="X28" s="146"/>
      <c r="Y28" s="146"/>
    </row>
    <row r="29" spans="1:25">
      <c r="A29" s="13"/>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3"/>
      <c r="B31" s="42"/>
      <c r="C31" s="29" t="s">
        <v>277</v>
      </c>
      <c r="D31" s="29"/>
      <c r="E31" s="29"/>
      <c r="F31" s="29"/>
      <c r="G31" s="29"/>
      <c r="H31" s="29"/>
      <c r="I31" s="29"/>
      <c r="J31" s="29"/>
      <c r="K31" s="29"/>
      <c r="L31" s="29"/>
      <c r="M31" s="29"/>
      <c r="N31" s="12"/>
      <c r="O31" s="29" t="s">
        <v>396</v>
      </c>
      <c r="P31" s="29"/>
      <c r="Q31" s="29"/>
      <c r="R31" s="29"/>
      <c r="S31" s="29"/>
      <c r="T31" s="29"/>
      <c r="U31" s="29"/>
      <c r="V31" s="29"/>
      <c r="W31" s="29"/>
      <c r="X31" s="29"/>
      <c r="Y31" s="29"/>
    </row>
    <row r="32" spans="1:25">
      <c r="A32" s="13"/>
      <c r="B32" s="47"/>
      <c r="C32" s="141" t="s">
        <v>397</v>
      </c>
      <c r="D32" s="141"/>
      <c r="E32" s="141"/>
      <c r="F32" s="69"/>
      <c r="G32" s="141" t="s">
        <v>399</v>
      </c>
      <c r="H32" s="141"/>
      <c r="I32" s="141"/>
      <c r="J32" s="69"/>
      <c r="K32" s="141" t="s">
        <v>401</v>
      </c>
      <c r="L32" s="141"/>
      <c r="M32" s="141"/>
      <c r="N32" s="24"/>
      <c r="O32" s="141" t="s">
        <v>397</v>
      </c>
      <c r="P32" s="141"/>
      <c r="Q32" s="141"/>
      <c r="R32" s="69"/>
      <c r="S32" s="141" t="s">
        <v>399</v>
      </c>
      <c r="T32" s="141"/>
      <c r="U32" s="141"/>
      <c r="V32" s="69"/>
      <c r="W32" s="141" t="s">
        <v>401</v>
      </c>
      <c r="X32" s="141"/>
      <c r="Y32" s="141"/>
    </row>
    <row r="33" spans="1:25" ht="15.75" thickBot="1">
      <c r="A33" s="13"/>
      <c r="B33" s="47"/>
      <c r="C33" s="29" t="s">
        <v>398</v>
      </c>
      <c r="D33" s="29"/>
      <c r="E33" s="29"/>
      <c r="F33" s="24"/>
      <c r="G33" s="29" t="s">
        <v>400</v>
      </c>
      <c r="H33" s="29"/>
      <c r="I33" s="29"/>
      <c r="J33" s="24"/>
      <c r="K33" s="29" t="s">
        <v>402</v>
      </c>
      <c r="L33" s="29"/>
      <c r="M33" s="29"/>
      <c r="N33" s="24"/>
      <c r="O33" s="29" t="s">
        <v>398</v>
      </c>
      <c r="P33" s="29"/>
      <c r="Q33" s="29"/>
      <c r="R33" s="142"/>
      <c r="S33" s="29" t="s">
        <v>400</v>
      </c>
      <c r="T33" s="29"/>
      <c r="U33" s="29"/>
      <c r="V33" s="24"/>
      <c r="W33" s="29" t="s">
        <v>402</v>
      </c>
      <c r="X33" s="29"/>
      <c r="Y33" s="29"/>
    </row>
    <row r="34" spans="1:25">
      <c r="A34" s="13"/>
      <c r="B34" s="44" t="s">
        <v>403</v>
      </c>
      <c r="C34" s="36"/>
      <c r="D34" s="36"/>
      <c r="E34" s="36"/>
      <c r="F34" s="26"/>
      <c r="G34" s="36"/>
      <c r="H34" s="36"/>
      <c r="I34" s="36"/>
      <c r="J34" s="26"/>
      <c r="K34" s="36"/>
      <c r="L34" s="36"/>
      <c r="M34" s="36"/>
      <c r="N34" s="26"/>
      <c r="O34" s="36"/>
      <c r="P34" s="36"/>
      <c r="Q34" s="36"/>
      <c r="R34" s="26"/>
      <c r="S34" s="36"/>
      <c r="T34" s="36"/>
      <c r="U34" s="36"/>
      <c r="V34" s="26"/>
      <c r="W34" s="36"/>
      <c r="X34" s="36"/>
      <c r="Y34" s="36"/>
    </row>
    <row r="35" spans="1:25">
      <c r="A35" s="13"/>
      <c r="B35" s="143" t="s">
        <v>404</v>
      </c>
      <c r="C35" s="22" t="s">
        <v>237</v>
      </c>
      <c r="D35" s="64">
        <v>176558</v>
      </c>
      <c r="E35" s="24"/>
      <c r="F35" s="24"/>
      <c r="G35" s="22" t="s">
        <v>237</v>
      </c>
      <c r="H35" s="64">
        <v>177509</v>
      </c>
      <c r="I35" s="24"/>
      <c r="J35" s="24"/>
      <c r="K35" s="22" t="s">
        <v>237</v>
      </c>
      <c r="L35" s="64">
        <v>176985</v>
      </c>
      <c r="M35" s="24"/>
      <c r="N35" s="24"/>
      <c r="O35" s="22" t="s">
        <v>237</v>
      </c>
      <c r="P35" s="64">
        <v>11965</v>
      </c>
      <c r="Q35" s="24"/>
      <c r="R35" s="24"/>
      <c r="S35" s="22" t="s">
        <v>237</v>
      </c>
      <c r="T35" s="64">
        <v>12017</v>
      </c>
      <c r="U35" s="24"/>
      <c r="V35" s="24"/>
      <c r="W35" s="22" t="s">
        <v>237</v>
      </c>
      <c r="X35" s="64">
        <v>12826</v>
      </c>
      <c r="Y35" s="24"/>
    </row>
    <row r="36" spans="1:25">
      <c r="A36" s="13"/>
      <c r="B36" s="143"/>
      <c r="C36" s="22"/>
      <c r="D36" s="64"/>
      <c r="E36" s="24"/>
      <c r="F36" s="24"/>
      <c r="G36" s="22"/>
      <c r="H36" s="64"/>
      <c r="I36" s="24"/>
      <c r="J36" s="24"/>
      <c r="K36" s="22"/>
      <c r="L36" s="64"/>
      <c r="M36" s="24"/>
      <c r="N36" s="24"/>
      <c r="O36" s="22"/>
      <c r="P36" s="64"/>
      <c r="Q36" s="24"/>
      <c r="R36" s="24"/>
      <c r="S36" s="22"/>
      <c r="T36" s="64"/>
      <c r="U36" s="24"/>
      <c r="V36" s="24"/>
      <c r="W36" s="22"/>
      <c r="X36" s="64"/>
      <c r="Y36" s="24"/>
    </row>
    <row r="37" spans="1:25">
      <c r="A37" s="13"/>
      <c r="B37" s="144" t="s">
        <v>136</v>
      </c>
      <c r="C37" s="55">
        <v>7695</v>
      </c>
      <c r="D37" s="55"/>
      <c r="E37" s="35"/>
      <c r="F37" s="35"/>
      <c r="G37" s="55">
        <v>7784</v>
      </c>
      <c r="H37" s="55"/>
      <c r="I37" s="35"/>
      <c r="J37" s="35"/>
      <c r="K37" s="55">
        <v>7950</v>
      </c>
      <c r="L37" s="55"/>
      <c r="M37" s="35"/>
      <c r="N37" s="35"/>
      <c r="O37" s="59" t="s">
        <v>383</v>
      </c>
      <c r="P37" s="59"/>
      <c r="Q37" s="35"/>
      <c r="R37" s="35"/>
      <c r="S37" s="59" t="s">
        <v>383</v>
      </c>
      <c r="T37" s="59"/>
      <c r="U37" s="35"/>
      <c r="V37" s="35"/>
      <c r="W37" s="59" t="s">
        <v>383</v>
      </c>
      <c r="X37" s="59"/>
      <c r="Y37" s="35"/>
    </row>
    <row r="38" spans="1:25">
      <c r="A38" s="13"/>
      <c r="B38" s="144"/>
      <c r="C38" s="55"/>
      <c r="D38" s="55"/>
      <c r="E38" s="35"/>
      <c r="F38" s="35"/>
      <c r="G38" s="55"/>
      <c r="H38" s="55"/>
      <c r="I38" s="35"/>
      <c r="J38" s="35"/>
      <c r="K38" s="55"/>
      <c r="L38" s="55"/>
      <c r="M38" s="35"/>
      <c r="N38" s="35"/>
      <c r="O38" s="59"/>
      <c r="P38" s="59"/>
      <c r="Q38" s="35"/>
      <c r="R38" s="35"/>
      <c r="S38" s="59"/>
      <c r="T38" s="59"/>
      <c r="U38" s="35"/>
      <c r="V38" s="35"/>
      <c r="W38" s="59"/>
      <c r="X38" s="59"/>
      <c r="Y38" s="35"/>
    </row>
    <row r="39" spans="1:25">
      <c r="A39" s="13"/>
      <c r="B39" s="18" t="s">
        <v>405</v>
      </c>
      <c r="C39" s="24"/>
      <c r="D39" s="24"/>
      <c r="E39" s="24"/>
      <c r="F39" s="12"/>
      <c r="G39" s="24"/>
      <c r="H39" s="24"/>
      <c r="I39" s="24"/>
      <c r="J39" s="12"/>
      <c r="K39" s="24"/>
      <c r="L39" s="24"/>
      <c r="M39" s="24"/>
      <c r="N39" s="12"/>
      <c r="O39" s="24"/>
      <c r="P39" s="24"/>
      <c r="Q39" s="24"/>
      <c r="R39" s="12"/>
      <c r="S39" s="24"/>
      <c r="T39" s="24"/>
      <c r="U39" s="24"/>
      <c r="V39" s="12"/>
      <c r="W39" s="24"/>
      <c r="X39" s="24"/>
      <c r="Y39" s="24"/>
    </row>
    <row r="40" spans="1:25">
      <c r="A40" s="13"/>
      <c r="B40" s="144" t="s">
        <v>406</v>
      </c>
      <c r="C40" s="55">
        <v>411250</v>
      </c>
      <c r="D40" s="55"/>
      <c r="E40" s="35"/>
      <c r="F40" s="35"/>
      <c r="G40" s="55">
        <v>414402</v>
      </c>
      <c r="H40" s="55"/>
      <c r="I40" s="35"/>
      <c r="J40" s="35"/>
      <c r="K40" s="55">
        <v>421122</v>
      </c>
      <c r="L40" s="55"/>
      <c r="M40" s="35"/>
      <c r="N40" s="35"/>
      <c r="O40" s="55">
        <v>325000</v>
      </c>
      <c r="P40" s="55"/>
      <c r="Q40" s="35"/>
      <c r="R40" s="35"/>
      <c r="S40" s="55">
        <v>330666</v>
      </c>
      <c r="T40" s="55"/>
      <c r="U40" s="35"/>
      <c r="V40" s="35"/>
      <c r="W40" s="55">
        <v>345313</v>
      </c>
      <c r="X40" s="55"/>
      <c r="Y40" s="35"/>
    </row>
    <row r="41" spans="1:25">
      <c r="A41" s="13"/>
      <c r="B41" s="144"/>
      <c r="C41" s="55"/>
      <c r="D41" s="55"/>
      <c r="E41" s="35"/>
      <c r="F41" s="35"/>
      <c r="G41" s="55"/>
      <c r="H41" s="55"/>
      <c r="I41" s="35"/>
      <c r="J41" s="35"/>
      <c r="K41" s="55"/>
      <c r="L41" s="55"/>
      <c r="M41" s="35"/>
      <c r="N41" s="35"/>
      <c r="O41" s="55"/>
      <c r="P41" s="55"/>
      <c r="Q41" s="35"/>
      <c r="R41" s="35"/>
      <c r="S41" s="55"/>
      <c r="T41" s="55"/>
      <c r="U41" s="35"/>
      <c r="V41" s="35"/>
      <c r="W41" s="55"/>
      <c r="X41" s="55"/>
      <c r="Y41" s="35"/>
    </row>
    <row r="42" spans="1:25">
      <c r="A42" s="13"/>
      <c r="B42" s="143" t="s">
        <v>407</v>
      </c>
      <c r="C42" s="64">
        <v>141328</v>
      </c>
      <c r="D42" s="64"/>
      <c r="E42" s="24"/>
      <c r="F42" s="24"/>
      <c r="G42" s="64">
        <v>141328</v>
      </c>
      <c r="H42" s="64"/>
      <c r="I42" s="24"/>
      <c r="J42" s="24"/>
      <c r="K42" s="64">
        <v>130622</v>
      </c>
      <c r="L42" s="64"/>
      <c r="M42" s="24"/>
      <c r="N42" s="24"/>
      <c r="O42" s="64">
        <v>152322</v>
      </c>
      <c r="P42" s="64"/>
      <c r="Q42" s="24"/>
      <c r="R42" s="24"/>
      <c r="S42" s="64">
        <v>152322</v>
      </c>
      <c r="T42" s="64"/>
      <c r="U42" s="24"/>
      <c r="V42" s="24"/>
      <c r="W42" s="64">
        <v>152559</v>
      </c>
      <c r="X42" s="64"/>
      <c r="Y42" s="24"/>
    </row>
    <row r="43" spans="1:25">
      <c r="A43" s="13"/>
      <c r="B43" s="143"/>
      <c r="C43" s="64"/>
      <c r="D43" s="64"/>
      <c r="E43" s="24"/>
      <c r="F43" s="24"/>
      <c r="G43" s="64"/>
      <c r="H43" s="64"/>
      <c r="I43" s="24"/>
      <c r="J43" s="24"/>
      <c r="K43" s="64"/>
      <c r="L43" s="64"/>
      <c r="M43" s="24"/>
      <c r="N43" s="24"/>
      <c r="O43" s="64"/>
      <c r="P43" s="64"/>
      <c r="Q43" s="24"/>
      <c r="R43" s="24"/>
      <c r="S43" s="64"/>
      <c r="T43" s="64"/>
      <c r="U43" s="24"/>
      <c r="V43" s="24"/>
      <c r="W43" s="64"/>
      <c r="X43" s="64"/>
      <c r="Y43" s="24"/>
    </row>
    <row r="44" spans="1:25">
      <c r="A44" s="13"/>
      <c r="B44" s="146"/>
      <c r="C44" s="146"/>
      <c r="D44" s="146"/>
      <c r="E44" s="146"/>
      <c r="F44" s="146"/>
      <c r="G44" s="146"/>
      <c r="H44" s="146"/>
      <c r="I44" s="146"/>
      <c r="J44" s="146"/>
      <c r="K44" s="146"/>
      <c r="L44" s="146"/>
      <c r="M44" s="146"/>
      <c r="N44" s="146"/>
      <c r="O44" s="146"/>
      <c r="P44" s="146"/>
      <c r="Q44" s="146"/>
      <c r="R44" s="146"/>
      <c r="S44" s="146"/>
      <c r="T44" s="146"/>
      <c r="U44" s="146"/>
      <c r="V44" s="146"/>
      <c r="W44" s="146"/>
      <c r="X44" s="146"/>
      <c r="Y44" s="146"/>
    </row>
    <row r="45" spans="1:25">
      <c r="A45" s="13"/>
      <c r="B45" s="137" t="s">
        <v>408</v>
      </c>
      <c r="C45" s="137"/>
      <c r="D45" s="137"/>
      <c r="E45" s="137"/>
      <c r="F45" s="137"/>
      <c r="G45" s="137"/>
      <c r="H45" s="137"/>
      <c r="I45" s="137"/>
      <c r="J45" s="137"/>
      <c r="K45" s="137"/>
      <c r="L45" s="137"/>
      <c r="M45" s="137"/>
      <c r="N45" s="137"/>
      <c r="O45" s="137"/>
      <c r="P45" s="137"/>
      <c r="Q45" s="137"/>
      <c r="R45" s="137"/>
      <c r="S45" s="137"/>
      <c r="T45" s="137"/>
      <c r="U45" s="137"/>
      <c r="V45" s="137"/>
      <c r="W45" s="137"/>
      <c r="X45" s="137"/>
      <c r="Y45" s="137"/>
    </row>
    <row r="46" spans="1:25">
      <c r="A46" s="13"/>
      <c r="B46" s="137" t="s">
        <v>409</v>
      </c>
      <c r="C46" s="137"/>
      <c r="D46" s="137"/>
      <c r="E46" s="137"/>
      <c r="F46" s="137"/>
      <c r="G46" s="137"/>
      <c r="H46" s="137"/>
      <c r="I46" s="137"/>
      <c r="J46" s="137"/>
      <c r="K46" s="137"/>
      <c r="L46" s="137"/>
      <c r="M46" s="137"/>
      <c r="N46" s="137"/>
      <c r="O46" s="137"/>
      <c r="P46" s="137"/>
      <c r="Q46" s="137"/>
      <c r="R46" s="137"/>
      <c r="S46" s="137"/>
      <c r="T46" s="137"/>
      <c r="U46" s="137"/>
      <c r="V46" s="137"/>
      <c r="W46" s="137"/>
      <c r="X46" s="137"/>
      <c r="Y46" s="137"/>
    </row>
    <row r="47" spans="1:25" ht="15" customHeight="1">
      <c r="A47" s="13" t="s">
        <v>1276</v>
      </c>
      <c r="B47" s="19" t="s">
        <v>7</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3"/>
      <c r="B48" s="24" t="s">
        <v>410</v>
      </c>
      <c r="C48" s="24"/>
      <c r="D48" s="24"/>
      <c r="E48" s="24"/>
      <c r="F48" s="24"/>
      <c r="G48" s="24"/>
      <c r="H48" s="24"/>
      <c r="I48" s="24"/>
      <c r="J48" s="24"/>
      <c r="K48" s="24"/>
      <c r="L48" s="24"/>
      <c r="M48" s="24"/>
      <c r="N48" s="24"/>
      <c r="O48" s="24"/>
      <c r="P48" s="24"/>
      <c r="Q48" s="24"/>
      <c r="R48" s="24"/>
      <c r="S48" s="24"/>
      <c r="T48" s="24"/>
      <c r="U48" s="24"/>
      <c r="V48" s="24"/>
      <c r="W48" s="24"/>
      <c r="X48" s="24"/>
      <c r="Y48" s="24"/>
    </row>
    <row r="49" spans="1:17">
      <c r="A49" s="13"/>
      <c r="B49" s="28"/>
      <c r="C49" s="28"/>
      <c r="D49" s="28"/>
      <c r="E49" s="28"/>
      <c r="F49" s="28"/>
      <c r="G49" s="28"/>
      <c r="H49" s="28"/>
      <c r="I49" s="28"/>
      <c r="J49" s="28"/>
      <c r="K49" s="28"/>
      <c r="L49" s="28"/>
      <c r="M49" s="28"/>
      <c r="N49" s="28"/>
      <c r="O49" s="28"/>
      <c r="P49" s="28"/>
      <c r="Q49" s="28"/>
    </row>
    <row r="50" spans="1:17">
      <c r="A50" s="13"/>
      <c r="B50" s="16"/>
      <c r="C50" s="16"/>
      <c r="D50" s="16"/>
      <c r="E50" s="16"/>
      <c r="F50" s="16"/>
      <c r="G50" s="16"/>
      <c r="H50" s="16"/>
      <c r="I50" s="16"/>
      <c r="J50" s="16"/>
      <c r="K50" s="16"/>
      <c r="L50" s="16"/>
      <c r="M50" s="16"/>
      <c r="N50" s="16"/>
      <c r="O50" s="16"/>
      <c r="P50" s="16"/>
      <c r="Q50" s="16"/>
    </row>
    <row r="51" spans="1:17" ht="15.75" thickBot="1">
      <c r="A51" s="13"/>
      <c r="B51" s="12"/>
      <c r="C51" s="24"/>
      <c r="D51" s="24"/>
      <c r="E51" s="24"/>
      <c r="F51" s="12"/>
      <c r="G51" s="29" t="s">
        <v>411</v>
      </c>
      <c r="H51" s="29"/>
      <c r="I51" s="29"/>
      <c r="J51" s="29"/>
      <c r="K51" s="29"/>
      <c r="L51" s="29"/>
      <c r="M51" s="29"/>
      <c r="N51" s="29"/>
      <c r="O51" s="29"/>
      <c r="P51" s="29"/>
      <c r="Q51" s="29"/>
    </row>
    <row r="52" spans="1:17">
      <c r="A52" s="13"/>
      <c r="B52" s="12"/>
      <c r="C52" s="24"/>
      <c r="D52" s="24"/>
      <c r="E52" s="24"/>
      <c r="F52" s="12"/>
      <c r="G52" s="141" t="s">
        <v>412</v>
      </c>
      <c r="H52" s="141"/>
      <c r="I52" s="141"/>
      <c r="J52" s="12"/>
      <c r="K52" s="141" t="s">
        <v>413</v>
      </c>
      <c r="L52" s="141"/>
      <c r="M52" s="141"/>
      <c r="N52" s="12"/>
      <c r="O52" s="141" t="s">
        <v>414</v>
      </c>
      <c r="P52" s="141"/>
      <c r="Q52" s="141"/>
    </row>
    <row r="53" spans="1:17" ht="15.75" thickBot="1">
      <c r="A53" s="13"/>
      <c r="B53" s="12"/>
      <c r="C53" s="29" t="s">
        <v>74</v>
      </c>
      <c r="D53" s="29"/>
      <c r="E53" s="29"/>
      <c r="F53" s="12"/>
      <c r="G53" s="29" t="s">
        <v>415</v>
      </c>
      <c r="H53" s="29"/>
      <c r="I53" s="29"/>
      <c r="J53" s="12"/>
      <c r="K53" s="29" t="s">
        <v>416</v>
      </c>
      <c r="L53" s="29"/>
      <c r="M53" s="29"/>
      <c r="N53" s="12"/>
      <c r="O53" s="29" t="s">
        <v>417</v>
      </c>
      <c r="P53" s="29"/>
      <c r="Q53" s="29"/>
    </row>
    <row r="54" spans="1:17">
      <c r="A54" s="13"/>
      <c r="B54" s="44" t="s">
        <v>403</v>
      </c>
      <c r="C54" s="36"/>
      <c r="D54" s="36"/>
      <c r="E54" s="36"/>
      <c r="F54" s="26"/>
      <c r="G54" s="36"/>
      <c r="H54" s="36"/>
      <c r="I54" s="36"/>
      <c r="J54" s="26"/>
      <c r="K54" s="36"/>
      <c r="L54" s="36"/>
      <c r="M54" s="36"/>
      <c r="N54" s="26"/>
      <c r="O54" s="36"/>
      <c r="P54" s="36"/>
      <c r="Q54" s="36"/>
    </row>
    <row r="55" spans="1:17">
      <c r="A55" s="13"/>
      <c r="B55" s="143" t="s">
        <v>404</v>
      </c>
      <c r="C55" s="22" t="s">
        <v>237</v>
      </c>
      <c r="D55" s="64">
        <v>176985</v>
      </c>
      <c r="E55" s="24"/>
      <c r="F55" s="24"/>
      <c r="G55" s="22" t="s">
        <v>237</v>
      </c>
      <c r="H55" s="63" t="s">
        <v>383</v>
      </c>
      <c r="I55" s="24"/>
      <c r="J55" s="24"/>
      <c r="K55" s="22" t="s">
        <v>237</v>
      </c>
      <c r="L55" s="63" t="s">
        <v>383</v>
      </c>
      <c r="M55" s="24"/>
      <c r="N55" s="24"/>
      <c r="O55" s="22" t="s">
        <v>237</v>
      </c>
      <c r="P55" s="64">
        <v>176985</v>
      </c>
      <c r="Q55" s="24"/>
    </row>
    <row r="56" spans="1:17">
      <c r="A56" s="13"/>
      <c r="B56" s="143"/>
      <c r="C56" s="22"/>
      <c r="D56" s="64"/>
      <c r="E56" s="24"/>
      <c r="F56" s="24"/>
      <c r="G56" s="22"/>
      <c r="H56" s="63"/>
      <c r="I56" s="24"/>
      <c r="J56" s="24"/>
      <c r="K56" s="22"/>
      <c r="L56" s="63"/>
      <c r="M56" s="24"/>
      <c r="N56" s="24"/>
      <c r="O56" s="22"/>
      <c r="P56" s="64"/>
      <c r="Q56" s="24"/>
    </row>
    <row r="57" spans="1:17">
      <c r="A57" s="13"/>
      <c r="B57" s="144" t="s">
        <v>136</v>
      </c>
      <c r="C57" s="55">
        <v>7950</v>
      </c>
      <c r="D57" s="55"/>
      <c r="E57" s="35"/>
      <c r="F57" s="35"/>
      <c r="G57" s="59" t="s">
        <v>383</v>
      </c>
      <c r="H57" s="59"/>
      <c r="I57" s="35"/>
      <c r="J57" s="35"/>
      <c r="K57" s="59" t="s">
        <v>383</v>
      </c>
      <c r="L57" s="59"/>
      <c r="M57" s="35"/>
      <c r="N57" s="35"/>
      <c r="O57" s="55">
        <v>7950</v>
      </c>
      <c r="P57" s="55"/>
      <c r="Q57" s="35"/>
    </row>
    <row r="58" spans="1:17">
      <c r="A58" s="13"/>
      <c r="B58" s="144"/>
      <c r="C58" s="55"/>
      <c r="D58" s="55"/>
      <c r="E58" s="35"/>
      <c r="F58" s="35"/>
      <c r="G58" s="59"/>
      <c r="H58" s="59"/>
      <c r="I58" s="35"/>
      <c r="J58" s="35"/>
      <c r="K58" s="59"/>
      <c r="L58" s="59"/>
      <c r="M58" s="35"/>
      <c r="N58" s="35"/>
      <c r="O58" s="55"/>
      <c r="P58" s="55"/>
      <c r="Q58" s="35"/>
    </row>
    <row r="59" spans="1:17">
      <c r="A59" s="13"/>
      <c r="B59" s="18" t="s">
        <v>405</v>
      </c>
      <c r="C59" s="24"/>
      <c r="D59" s="24"/>
      <c r="E59" s="24"/>
      <c r="F59" s="12"/>
      <c r="G59" s="24"/>
      <c r="H59" s="24"/>
      <c r="I59" s="24"/>
      <c r="J59" s="12"/>
      <c r="K59" s="24"/>
      <c r="L59" s="24"/>
      <c r="M59" s="24"/>
      <c r="N59" s="12"/>
      <c r="O59" s="24"/>
      <c r="P59" s="24"/>
      <c r="Q59" s="24"/>
    </row>
    <row r="60" spans="1:17">
      <c r="A60" s="13"/>
      <c r="B60" s="144" t="s">
        <v>406</v>
      </c>
      <c r="C60" s="55">
        <v>421122</v>
      </c>
      <c r="D60" s="55"/>
      <c r="E60" s="35"/>
      <c r="F60" s="35"/>
      <c r="G60" s="59" t="s">
        <v>383</v>
      </c>
      <c r="H60" s="59"/>
      <c r="I60" s="35"/>
      <c r="J60" s="35"/>
      <c r="K60" s="55">
        <v>421122</v>
      </c>
      <c r="L60" s="55"/>
      <c r="M60" s="35"/>
      <c r="N60" s="35"/>
      <c r="O60" s="59" t="s">
        <v>383</v>
      </c>
      <c r="P60" s="59"/>
      <c r="Q60" s="35"/>
    </row>
    <row r="61" spans="1:17">
      <c r="A61" s="13"/>
      <c r="B61" s="144"/>
      <c r="C61" s="55"/>
      <c r="D61" s="55"/>
      <c r="E61" s="35"/>
      <c r="F61" s="35"/>
      <c r="G61" s="59"/>
      <c r="H61" s="59"/>
      <c r="I61" s="35"/>
      <c r="J61" s="35"/>
      <c r="K61" s="55"/>
      <c r="L61" s="55"/>
      <c r="M61" s="35"/>
      <c r="N61" s="35"/>
      <c r="O61" s="59"/>
      <c r="P61" s="59"/>
      <c r="Q61" s="35"/>
    </row>
    <row r="62" spans="1:17">
      <c r="A62" s="13"/>
      <c r="B62" s="143" t="s">
        <v>407</v>
      </c>
      <c r="C62" s="64">
        <v>130622</v>
      </c>
      <c r="D62" s="64"/>
      <c r="E62" s="24"/>
      <c r="F62" s="24"/>
      <c r="G62" s="63" t="s">
        <v>383</v>
      </c>
      <c r="H62" s="63"/>
      <c r="I62" s="24"/>
      <c r="J62" s="24"/>
      <c r="K62" s="63" t="s">
        <v>383</v>
      </c>
      <c r="L62" s="63"/>
      <c r="M62" s="24"/>
      <c r="N62" s="24"/>
      <c r="O62" s="64">
        <v>130622</v>
      </c>
      <c r="P62" s="64"/>
      <c r="Q62" s="24"/>
    </row>
    <row r="63" spans="1:17">
      <c r="A63" s="13"/>
      <c r="B63" s="143"/>
      <c r="C63" s="64"/>
      <c r="D63" s="64"/>
      <c r="E63" s="24"/>
      <c r="F63" s="24"/>
      <c r="G63" s="63"/>
      <c r="H63" s="63"/>
      <c r="I63" s="24"/>
      <c r="J63" s="24"/>
      <c r="K63" s="63"/>
      <c r="L63" s="63"/>
      <c r="M63" s="24"/>
      <c r="N63" s="24"/>
      <c r="O63" s="64"/>
      <c r="P63" s="64"/>
      <c r="Q63" s="24"/>
    </row>
  </sheetData>
  <mergeCells count="245">
    <mergeCell ref="A47:A63"/>
    <mergeCell ref="B47:Y47"/>
    <mergeCell ref="B48:Y48"/>
    <mergeCell ref="A16:A25"/>
    <mergeCell ref="B16:Y16"/>
    <mergeCell ref="B17:Y17"/>
    <mergeCell ref="A26:A46"/>
    <mergeCell ref="B26:Y26"/>
    <mergeCell ref="B27:Y27"/>
    <mergeCell ref="B28:Y28"/>
    <mergeCell ref="B44:Y44"/>
    <mergeCell ref="B45:Y45"/>
    <mergeCell ref="B46:Y46"/>
    <mergeCell ref="A1:A2"/>
    <mergeCell ref="B1:Y1"/>
    <mergeCell ref="B2:Y2"/>
    <mergeCell ref="B3:Y3"/>
    <mergeCell ref="A4:A15"/>
    <mergeCell ref="B4:Y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9:Q49"/>
    <mergeCell ref="C51:E51"/>
    <mergeCell ref="G51:Q51"/>
    <mergeCell ref="C52:E52"/>
    <mergeCell ref="G52:I52"/>
    <mergeCell ref="K52:M52"/>
    <mergeCell ref="O52:Q52"/>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U32"/>
    <mergeCell ref="S33:U33"/>
    <mergeCell ref="V32:V33"/>
    <mergeCell ref="W32:Y32"/>
    <mergeCell ref="W33:Y33"/>
    <mergeCell ref="J32:J33"/>
    <mergeCell ref="K32:M32"/>
    <mergeCell ref="K33:M33"/>
    <mergeCell ref="N32:N33"/>
    <mergeCell ref="O32:Q32"/>
    <mergeCell ref="O33:Q33"/>
    <mergeCell ref="N24:N25"/>
    <mergeCell ref="B29:Y29"/>
    <mergeCell ref="C31:M31"/>
    <mergeCell ref="O31:Y31"/>
    <mergeCell ref="B32:B33"/>
    <mergeCell ref="C32:E32"/>
    <mergeCell ref="C33:E33"/>
    <mergeCell ref="F32:F33"/>
    <mergeCell ref="G32:I32"/>
    <mergeCell ref="G33:I33"/>
    <mergeCell ref="H24:H25"/>
    <mergeCell ref="I24:I25"/>
    <mergeCell ref="J24:J25"/>
    <mergeCell ref="K24:K25"/>
    <mergeCell ref="L24:L25"/>
    <mergeCell ref="M24:M25"/>
    <mergeCell ref="B24:B25"/>
    <mergeCell ref="C24:C25"/>
    <mergeCell ref="D24:D25"/>
    <mergeCell ref="E24:E25"/>
    <mergeCell ref="F24:F25"/>
    <mergeCell ref="G24:G25"/>
    <mergeCell ref="C22:E22"/>
    <mergeCell ref="G22:H22"/>
    <mergeCell ref="J22:K22"/>
    <mergeCell ref="M22:N22"/>
    <mergeCell ref="C23:E23"/>
    <mergeCell ref="G23:H23"/>
    <mergeCell ref="J23:K23"/>
    <mergeCell ref="M23:N23"/>
    <mergeCell ref="B18:N18"/>
    <mergeCell ref="C20:E20"/>
    <mergeCell ref="G20:N20"/>
    <mergeCell ref="C21:E21"/>
    <mergeCell ref="G21:H21"/>
    <mergeCell ref="J21:K21"/>
    <mergeCell ref="M21:N21"/>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1.7109375" customWidth="1"/>
    <col min="3" max="3" width="2.28515625" customWidth="1"/>
    <col min="4" max="4" width="12" customWidth="1"/>
    <col min="5" max="5" width="10.5703125" customWidth="1"/>
    <col min="6" max="6" width="2.28515625" customWidth="1"/>
    <col min="7" max="7" width="8.7109375" customWidth="1"/>
    <col min="8" max="8" width="8.140625" customWidth="1"/>
    <col min="9" max="9" width="10.5703125" customWidth="1"/>
    <col min="10" max="10" width="21.28515625" customWidth="1"/>
    <col min="11" max="11" width="2.28515625" customWidth="1"/>
    <col min="12" max="12" width="8.140625" customWidth="1"/>
    <col min="13" max="13" width="10.5703125" customWidth="1"/>
  </cols>
  <sheetData>
    <row r="1" spans="1:13" ht="15" customHeight="1">
      <c r="A1" s="9" t="s">
        <v>1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2</v>
      </c>
      <c r="B3" s="19" t="s">
        <v>7</v>
      </c>
      <c r="C3" s="19"/>
      <c r="D3" s="19"/>
      <c r="E3" s="19"/>
      <c r="F3" s="19"/>
      <c r="G3" s="19"/>
      <c r="H3" s="19"/>
      <c r="I3" s="19"/>
      <c r="J3" s="19"/>
      <c r="K3" s="19"/>
      <c r="L3" s="19"/>
      <c r="M3" s="19"/>
    </row>
    <row r="4" spans="1:13" ht="15" customHeight="1">
      <c r="A4" s="13" t="s">
        <v>1278</v>
      </c>
      <c r="B4" s="19" t="s">
        <v>7</v>
      </c>
      <c r="C4" s="19"/>
      <c r="D4" s="19"/>
      <c r="E4" s="19"/>
      <c r="F4" s="19"/>
      <c r="G4" s="19"/>
      <c r="H4" s="19"/>
      <c r="I4" s="19"/>
      <c r="J4" s="19"/>
      <c r="K4" s="19"/>
      <c r="L4" s="19"/>
      <c r="M4" s="19"/>
    </row>
    <row r="5" spans="1:13">
      <c r="A5" s="13"/>
      <c r="B5" s="22" t="s">
        <v>447</v>
      </c>
      <c r="C5" s="22"/>
      <c r="D5" s="22"/>
      <c r="E5" s="22"/>
      <c r="F5" s="22"/>
      <c r="G5" s="22"/>
      <c r="H5" s="22"/>
      <c r="I5" s="22"/>
      <c r="J5" s="22"/>
      <c r="K5" s="22"/>
      <c r="L5" s="22"/>
      <c r="M5" s="22"/>
    </row>
    <row r="6" spans="1:13">
      <c r="A6" s="13"/>
      <c r="B6" s="28"/>
      <c r="C6" s="28"/>
      <c r="D6" s="28"/>
      <c r="E6" s="28"/>
      <c r="F6" s="28"/>
      <c r="G6" s="28"/>
      <c r="H6" s="28"/>
    </row>
    <row r="7" spans="1:13">
      <c r="A7" s="13"/>
      <c r="B7" s="16"/>
      <c r="C7" s="16"/>
      <c r="D7" s="16"/>
      <c r="E7" s="16"/>
      <c r="F7" s="16"/>
      <c r="G7" s="16"/>
      <c r="H7" s="16"/>
    </row>
    <row r="8" spans="1:13" ht="15.75" thickBot="1">
      <c r="A8" s="13"/>
      <c r="B8" s="12"/>
      <c r="C8" s="12"/>
      <c r="D8" s="97" t="s">
        <v>448</v>
      </c>
      <c r="E8" s="97"/>
      <c r="F8" s="97"/>
      <c r="G8" s="97"/>
      <c r="H8" s="97"/>
    </row>
    <row r="9" spans="1:13" ht="15.75" thickBot="1">
      <c r="A9" s="13"/>
      <c r="B9" s="12"/>
      <c r="C9" s="12"/>
      <c r="D9" s="103">
        <v>2013</v>
      </c>
      <c r="E9" s="103"/>
      <c r="F9" s="12"/>
      <c r="G9" s="103">
        <v>2012</v>
      </c>
      <c r="H9" s="103"/>
    </row>
    <row r="10" spans="1:13">
      <c r="A10" s="13"/>
      <c r="B10" s="57" t="s">
        <v>449</v>
      </c>
      <c r="C10" s="35"/>
      <c r="D10" s="56">
        <v>33935</v>
      </c>
      <c r="E10" s="36"/>
      <c r="F10" s="35"/>
      <c r="G10" s="56">
        <v>41640</v>
      </c>
      <c r="H10" s="36"/>
    </row>
    <row r="11" spans="1:13">
      <c r="A11" s="13"/>
      <c r="B11" s="57"/>
      <c r="C11" s="35"/>
      <c r="D11" s="55"/>
      <c r="E11" s="35"/>
      <c r="F11" s="35"/>
      <c r="G11" s="55"/>
      <c r="H11" s="35"/>
    </row>
    <row r="12" spans="1:13">
      <c r="A12" s="13"/>
      <c r="B12" s="22" t="s">
        <v>450</v>
      </c>
      <c r="C12" s="24"/>
      <c r="D12" s="64">
        <v>239088</v>
      </c>
      <c r="E12" s="24"/>
      <c r="F12" s="24"/>
      <c r="G12" s="64">
        <v>165857</v>
      </c>
      <c r="H12" s="24"/>
    </row>
    <row r="13" spans="1:13">
      <c r="A13" s="13"/>
      <c r="B13" s="22"/>
      <c r="C13" s="24"/>
      <c r="D13" s="64"/>
      <c r="E13" s="24"/>
      <c r="F13" s="24"/>
      <c r="G13" s="64"/>
      <c r="H13" s="24"/>
    </row>
    <row r="14" spans="1:13" ht="15" customHeight="1">
      <c r="A14" s="13" t="s">
        <v>1279</v>
      </c>
      <c r="B14" s="19" t="s">
        <v>7</v>
      </c>
      <c r="C14" s="19"/>
      <c r="D14" s="19"/>
      <c r="E14" s="19"/>
      <c r="F14" s="19"/>
      <c r="G14" s="19"/>
      <c r="H14" s="19"/>
      <c r="I14" s="19"/>
      <c r="J14" s="19"/>
      <c r="K14" s="19"/>
      <c r="L14" s="19"/>
      <c r="M14" s="19"/>
    </row>
    <row r="15" spans="1:13">
      <c r="A15" s="13"/>
      <c r="B15" s="22" t="s">
        <v>452</v>
      </c>
      <c r="C15" s="22"/>
      <c r="D15" s="22"/>
      <c r="E15" s="22"/>
      <c r="F15" s="22"/>
      <c r="G15" s="22"/>
      <c r="H15" s="22"/>
      <c r="I15" s="22"/>
      <c r="J15" s="22"/>
      <c r="K15" s="22"/>
      <c r="L15" s="22"/>
      <c r="M15" s="22"/>
    </row>
    <row r="16" spans="1:13">
      <c r="A16" s="13"/>
      <c r="B16" s="28"/>
      <c r="C16" s="28"/>
      <c r="D16" s="28"/>
      <c r="E16" s="28"/>
      <c r="F16" s="28"/>
      <c r="G16" s="28"/>
      <c r="H16" s="28"/>
      <c r="I16" s="28"/>
      <c r="J16" s="28"/>
    </row>
    <row r="17" spans="1:10">
      <c r="A17" s="13"/>
      <c r="B17" s="16"/>
      <c r="C17" s="16"/>
      <c r="D17" s="16"/>
      <c r="E17" s="16"/>
      <c r="F17" s="16"/>
      <c r="G17" s="16"/>
      <c r="H17" s="16"/>
      <c r="I17" s="16"/>
      <c r="J17" s="16"/>
    </row>
    <row r="18" spans="1:10" ht="15.75" thickBot="1">
      <c r="A18" s="13"/>
      <c r="B18" s="150" t="s">
        <v>453</v>
      </c>
      <c r="C18" s="92"/>
      <c r="D18" s="93" t="s">
        <v>454</v>
      </c>
      <c r="E18" s="92"/>
      <c r="F18" s="97" t="s">
        <v>455</v>
      </c>
      <c r="G18" s="97"/>
      <c r="H18" s="97"/>
      <c r="I18" s="92"/>
      <c r="J18" s="93" t="s">
        <v>456</v>
      </c>
    </row>
    <row r="19" spans="1:10">
      <c r="A19" s="13"/>
      <c r="B19" s="152">
        <v>40968</v>
      </c>
      <c r="C19" s="24"/>
      <c r="D19" s="154">
        <v>40983</v>
      </c>
      <c r="E19" s="24"/>
      <c r="F19" s="74" t="s">
        <v>237</v>
      </c>
      <c r="G19" s="77">
        <v>0.33</v>
      </c>
      <c r="H19" s="69"/>
      <c r="I19" s="24"/>
      <c r="J19" s="154">
        <v>40998</v>
      </c>
    </row>
    <row r="20" spans="1:10">
      <c r="A20" s="13"/>
      <c r="B20" s="151"/>
      <c r="C20" s="24"/>
      <c r="D20" s="153"/>
      <c r="E20" s="24"/>
      <c r="F20" s="22"/>
      <c r="G20" s="63"/>
      <c r="H20" s="24"/>
      <c r="I20" s="24"/>
      <c r="J20" s="153"/>
    </row>
    <row r="21" spans="1:10">
      <c r="A21" s="13"/>
      <c r="B21" s="155">
        <v>41023</v>
      </c>
      <c r="C21" s="35"/>
      <c r="D21" s="156">
        <v>41044</v>
      </c>
      <c r="E21" s="35"/>
      <c r="F21" s="59">
        <v>0.33</v>
      </c>
      <c r="G21" s="59"/>
      <c r="H21" s="35"/>
      <c r="I21" s="35"/>
      <c r="J21" s="156">
        <v>41060</v>
      </c>
    </row>
    <row r="22" spans="1:10">
      <c r="A22" s="13"/>
      <c r="B22" s="155"/>
      <c r="C22" s="35"/>
      <c r="D22" s="156"/>
      <c r="E22" s="35"/>
      <c r="F22" s="59"/>
      <c r="G22" s="59"/>
      <c r="H22" s="35"/>
      <c r="I22" s="35"/>
      <c r="J22" s="156"/>
    </row>
    <row r="23" spans="1:10">
      <c r="A23" s="13"/>
      <c r="B23" s="151">
        <v>41122</v>
      </c>
      <c r="C23" s="24"/>
      <c r="D23" s="153">
        <v>41136</v>
      </c>
      <c r="E23" s="24"/>
      <c r="F23" s="63">
        <v>0.33</v>
      </c>
      <c r="G23" s="63"/>
      <c r="H23" s="24"/>
      <c r="I23" s="24"/>
      <c r="J23" s="153">
        <v>41152</v>
      </c>
    </row>
    <row r="24" spans="1:10">
      <c r="A24" s="13"/>
      <c r="B24" s="151"/>
      <c r="C24" s="24"/>
      <c r="D24" s="153"/>
      <c r="E24" s="24"/>
      <c r="F24" s="63"/>
      <c r="G24" s="63"/>
      <c r="H24" s="24"/>
      <c r="I24" s="24"/>
      <c r="J24" s="153"/>
    </row>
    <row r="25" spans="1:10">
      <c r="A25" s="13"/>
      <c r="B25" s="155">
        <v>41211</v>
      </c>
      <c r="C25" s="35"/>
      <c r="D25" s="156">
        <v>41228</v>
      </c>
      <c r="E25" s="35"/>
      <c r="F25" s="59">
        <v>0.33</v>
      </c>
      <c r="G25" s="59"/>
      <c r="H25" s="35"/>
      <c r="I25" s="35"/>
      <c r="J25" s="156">
        <v>41243</v>
      </c>
    </row>
    <row r="26" spans="1:10">
      <c r="A26" s="13"/>
      <c r="B26" s="155"/>
      <c r="C26" s="35"/>
      <c r="D26" s="156"/>
      <c r="E26" s="35"/>
      <c r="F26" s="59"/>
      <c r="G26" s="59"/>
      <c r="H26" s="35"/>
      <c r="I26" s="35"/>
      <c r="J26" s="156"/>
    </row>
    <row r="27" spans="1:10">
      <c r="A27" s="13"/>
      <c r="B27" s="151">
        <v>41281</v>
      </c>
      <c r="C27" s="24"/>
      <c r="D27" s="153">
        <v>41320</v>
      </c>
      <c r="E27" s="24"/>
      <c r="F27" s="63">
        <v>0.34</v>
      </c>
      <c r="G27" s="63"/>
      <c r="H27" s="24"/>
      <c r="I27" s="24"/>
      <c r="J27" s="153">
        <v>41333</v>
      </c>
    </row>
    <row r="28" spans="1:10">
      <c r="A28" s="13"/>
      <c r="B28" s="151"/>
      <c r="C28" s="24"/>
      <c r="D28" s="153"/>
      <c r="E28" s="24"/>
      <c r="F28" s="63"/>
      <c r="G28" s="63"/>
      <c r="H28" s="24"/>
      <c r="I28" s="24"/>
      <c r="J28" s="153"/>
    </row>
    <row r="29" spans="1:10">
      <c r="A29" s="13"/>
      <c r="B29" s="155">
        <v>41395</v>
      </c>
      <c r="C29" s="35"/>
      <c r="D29" s="156">
        <v>41409</v>
      </c>
      <c r="E29" s="35"/>
      <c r="F29" s="59">
        <v>0.34</v>
      </c>
      <c r="G29" s="59"/>
      <c r="H29" s="35"/>
      <c r="I29" s="35"/>
      <c r="J29" s="156">
        <v>41425</v>
      </c>
    </row>
    <row r="30" spans="1:10">
      <c r="A30" s="13"/>
      <c r="B30" s="155"/>
      <c r="C30" s="35"/>
      <c r="D30" s="156"/>
      <c r="E30" s="35"/>
      <c r="F30" s="59"/>
      <c r="G30" s="59"/>
      <c r="H30" s="35"/>
      <c r="I30" s="35"/>
      <c r="J30" s="156"/>
    </row>
    <row r="31" spans="1:10">
      <c r="A31" s="13"/>
      <c r="B31" s="151">
        <v>41486</v>
      </c>
      <c r="C31" s="24"/>
      <c r="D31" s="153">
        <v>41501</v>
      </c>
      <c r="E31" s="24"/>
      <c r="F31" s="63">
        <v>0.34</v>
      </c>
      <c r="G31" s="63"/>
      <c r="H31" s="24"/>
      <c r="I31" s="24"/>
      <c r="J31" s="153">
        <v>41516</v>
      </c>
    </row>
    <row r="32" spans="1:10">
      <c r="A32" s="13"/>
      <c r="B32" s="151"/>
      <c r="C32" s="24"/>
      <c r="D32" s="153"/>
      <c r="E32" s="24"/>
      <c r="F32" s="63"/>
      <c r="G32" s="63"/>
      <c r="H32" s="24"/>
      <c r="I32" s="24"/>
      <c r="J32" s="153"/>
    </row>
    <row r="33" spans="1:13">
      <c r="A33" s="13"/>
      <c r="B33" s="155">
        <v>41570</v>
      </c>
      <c r="C33" s="35"/>
      <c r="D33" s="156">
        <v>41593</v>
      </c>
      <c r="E33" s="35"/>
      <c r="F33" s="59">
        <v>0.34</v>
      </c>
      <c r="G33" s="59"/>
      <c r="H33" s="35"/>
      <c r="I33" s="35"/>
      <c r="J33" s="156">
        <v>41607</v>
      </c>
    </row>
    <row r="34" spans="1:13">
      <c r="A34" s="13"/>
      <c r="B34" s="155"/>
      <c r="C34" s="35"/>
      <c r="D34" s="156"/>
      <c r="E34" s="35"/>
      <c r="F34" s="59"/>
      <c r="G34" s="59"/>
      <c r="H34" s="35"/>
      <c r="I34" s="35"/>
      <c r="J34" s="156"/>
    </row>
    <row r="35" spans="1:13" ht="15" customHeight="1">
      <c r="A35" s="13" t="s">
        <v>1280</v>
      </c>
      <c r="B35" s="19" t="s">
        <v>7</v>
      </c>
      <c r="C35" s="19"/>
      <c r="D35" s="19"/>
      <c r="E35" s="19"/>
      <c r="F35" s="19"/>
      <c r="G35" s="19"/>
      <c r="H35" s="19"/>
      <c r="I35" s="19"/>
      <c r="J35" s="19"/>
      <c r="K35" s="19"/>
      <c r="L35" s="19"/>
      <c r="M35" s="19"/>
    </row>
    <row r="36" spans="1:13">
      <c r="A36" s="13"/>
      <c r="B36" s="22" t="s">
        <v>1281</v>
      </c>
      <c r="C36" s="22"/>
      <c r="D36" s="22"/>
      <c r="E36" s="22"/>
      <c r="F36" s="22"/>
      <c r="G36" s="22"/>
      <c r="H36" s="22"/>
      <c r="I36" s="22"/>
      <c r="J36" s="22"/>
      <c r="K36" s="22"/>
      <c r="L36" s="22"/>
      <c r="M36" s="22"/>
    </row>
    <row r="37" spans="1:13">
      <c r="A37" s="13"/>
      <c r="B37" s="28"/>
      <c r="C37" s="28"/>
      <c r="D37" s="28"/>
      <c r="E37" s="28"/>
      <c r="F37" s="28"/>
      <c r="G37" s="28"/>
      <c r="H37" s="28"/>
      <c r="I37" s="28"/>
      <c r="J37" s="28"/>
      <c r="K37" s="28"/>
      <c r="L37" s="28"/>
      <c r="M37" s="28"/>
    </row>
    <row r="38" spans="1:13">
      <c r="A38" s="13"/>
      <c r="B38" s="16"/>
      <c r="C38" s="16"/>
      <c r="D38" s="16"/>
      <c r="E38" s="16"/>
      <c r="F38" s="16"/>
      <c r="G38" s="16"/>
      <c r="H38" s="16"/>
      <c r="I38" s="16"/>
      <c r="J38" s="16"/>
      <c r="K38" s="16"/>
      <c r="L38" s="16"/>
      <c r="M38" s="16"/>
    </row>
    <row r="39" spans="1:13" ht="15.75" thickBot="1">
      <c r="A39" s="13"/>
      <c r="B39" s="12"/>
      <c r="C39" s="97" t="s">
        <v>448</v>
      </c>
      <c r="D39" s="97"/>
      <c r="E39" s="97"/>
      <c r="F39" s="97"/>
      <c r="G39" s="97"/>
      <c r="H39" s="97"/>
      <c r="I39" s="97"/>
      <c r="J39" s="97"/>
      <c r="K39" s="97"/>
      <c r="L39" s="97"/>
      <c r="M39" s="97"/>
    </row>
    <row r="40" spans="1:13" ht="15.75" thickBot="1">
      <c r="A40" s="13"/>
      <c r="B40" s="12"/>
      <c r="C40" s="103">
        <v>2013</v>
      </c>
      <c r="D40" s="103"/>
      <c r="E40" s="103"/>
      <c r="F40" s="12"/>
      <c r="G40" s="103">
        <v>2012</v>
      </c>
      <c r="H40" s="103"/>
      <c r="I40" s="103"/>
      <c r="J40" s="12"/>
      <c r="K40" s="103">
        <v>2011</v>
      </c>
      <c r="L40" s="103"/>
      <c r="M40" s="103"/>
    </row>
    <row r="41" spans="1:13">
      <c r="A41" s="13"/>
      <c r="B41" s="57" t="s">
        <v>458</v>
      </c>
      <c r="C41" s="58" t="s">
        <v>237</v>
      </c>
      <c r="D41" s="53">
        <v>0.4672</v>
      </c>
      <c r="E41" s="36"/>
      <c r="F41" s="35"/>
      <c r="G41" s="58" t="s">
        <v>237</v>
      </c>
      <c r="H41" s="53">
        <v>0.79920000000000002</v>
      </c>
      <c r="I41" s="36"/>
      <c r="J41" s="35"/>
      <c r="K41" s="58" t="s">
        <v>237</v>
      </c>
      <c r="L41" s="53">
        <v>0.7833</v>
      </c>
      <c r="M41" s="36"/>
    </row>
    <row r="42" spans="1:13">
      <c r="A42" s="13"/>
      <c r="B42" s="57"/>
      <c r="C42" s="57"/>
      <c r="D42" s="59"/>
      <c r="E42" s="35"/>
      <c r="F42" s="35"/>
      <c r="G42" s="57"/>
      <c r="H42" s="59"/>
      <c r="I42" s="35"/>
      <c r="J42" s="35"/>
      <c r="K42" s="57"/>
      <c r="L42" s="59"/>
      <c r="M42" s="35"/>
    </row>
    <row r="43" spans="1:13">
      <c r="A43" s="13"/>
      <c r="B43" s="22" t="s">
        <v>459</v>
      </c>
      <c r="C43" s="63">
        <v>0.89280000000000004</v>
      </c>
      <c r="D43" s="63"/>
      <c r="E43" s="24"/>
      <c r="F43" s="24"/>
      <c r="G43" s="63">
        <v>0.52080000000000004</v>
      </c>
      <c r="H43" s="63"/>
      <c r="I43" s="24"/>
      <c r="J43" s="24"/>
      <c r="K43" s="63">
        <v>0.1767</v>
      </c>
      <c r="L43" s="63"/>
      <c r="M43" s="24"/>
    </row>
    <row r="44" spans="1:13" ht="15.75" thickBot="1">
      <c r="A44" s="13"/>
      <c r="B44" s="22"/>
      <c r="C44" s="82"/>
      <c r="D44" s="82"/>
      <c r="E44" s="81"/>
      <c r="F44" s="24"/>
      <c r="G44" s="82"/>
      <c r="H44" s="82"/>
      <c r="I44" s="81"/>
      <c r="J44" s="24"/>
      <c r="K44" s="82"/>
      <c r="L44" s="82"/>
      <c r="M44" s="81"/>
    </row>
    <row r="45" spans="1:13">
      <c r="A45" s="13"/>
      <c r="B45" s="35"/>
      <c r="C45" s="58" t="s">
        <v>237</v>
      </c>
      <c r="D45" s="53">
        <v>1.36</v>
      </c>
      <c r="E45" s="36"/>
      <c r="F45" s="35"/>
      <c r="G45" s="58" t="s">
        <v>237</v>
      </c>
      <c r="H45" s="53">
        <v>1.32</v>
      </c>
      <c r="I45" s="36"/>
      <c r="J45" s="35"/>
      <c r="K45" s="58" t="s">
        <v>237</v>
      </c>
      <c r="L45" s="53">
        <v>0.96</v>
      </c>
      <c r="M45" s="36"/>
    </row>
    <row r="46" spans="1:13" ht="15.75" thickBot="1">
      <c r="A46" s="13"/>
      <c r="B46" s="35"/>
      <c r="C46" s="83"/>
      <c r="D46" s="135"/>
      <c r="E46" s="85"/>
      <c r="F46" s="35"/>
      <c r="G46" s="83"/>
      <c r="H46" s="135"/>
      <c r="I46" s="85"/>
      <c r="J46" s="35"/>
      <c r="K46" s="83"/>
      <c r="L46" s="135"/>
      <c r="M46" s="85"/>
    </row>
    <row r="47" spans="1:13" ht="15.75" thickTop="1"/>
  </sheetData>
  <mergeCells count="136">
    <mergeCell ref="A14:A34"/>
    <mergeCell ref="B14:M14"/>
    <mergeCell ref="B15:M15"/>
    <mergeCell ref="A35:A46"/>
    <mergeCell ref="B35:M35"/>
    <mergeCell ref="B36:M36"/>
    <mergeCell ref="A1:A2"/>
    <mergeCell ref="B1:M1"/>
    <mergeCell ref="B2:M2"/>
    <mergeCell ref="B3:M3"/>
    <mergeCell ref="A4:A13"/>
    <mergeCell ref="B4:M4"/>
    <mergeCell ref="B5:M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B16:J16"/>
    <mergeCell ref="F18:H18"/>
    <mergeCell ref="B19:B20"/>
    <mergeCell ref="C19:C20"/>
    <mergeCell ref="D19:D20"/>
    <mergeCell ref="E19:E20"/>
    <mergeCell ref="F19:F20"/>
    <mergeCell ref="G19:G20"/>
    <mergeCell ref="H19:H20"/>
    <mergeCell ref="I19:I20"/>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5.42578125" bestFit="1" customWidth="1"/>
    <col min="4" max="4" width="27.5703125" bestFit="1" customWidth="1"/>
    <col min="5" max="5" width="1.5703125" bestFit="1" customWidth="1"/>
    <col min="6" max="6" width="15.42578125" bestFit="1" customWidth="1"/>
    <col min="7" max="7" width="5.140625" customWidth="1"/>
    <col min="8" max="8" width="11.28515625" customWidth="1"/>
    <col min="9" max="9" width="23" customWidth="1"/>
    <col min="10" max="10" width="8.28515625" customWidth="1"/>
    <col min="11" max="11" width="12.7109375" customWidth="1"/>
    <col min="13" max="13" width="36.5703125" bestFit="1" customWidth="1"/>
    <col min="15" max="15" width="2.28515625" customWidth="1"/>
    <col min="16" max="16" width="6.42578125" customWidth="1"/>
    <col min="17" max="17" width="10.5703125" customWidth="1"/>
  </cols>
  <sheetData>
    <row r="1" spans="1:17" ht="15" customHeight="1">
      <c r="A1" s="9" t="s">
        <v>12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1</v>
      </c>
      <c r="B3" s="19" t="s">
        <v>7</v>
      </c>
      <c r="C3" s="19"/>
      <c r="D3" s="19"/>
      <c r="E3" s="19"/>
      <c r="F3" s="19"/>
      <c r="G3" s="19"/>
      <c r="H3" s="19"/>
      <c r="I3" s="19"/>
      <c r="J3" s="19"/>
      <c r="K3" s="19"/>
      <c r="L3" s="19"/>
      <c r="M3" s="19"/>
      <c r="N3" s="19"/>
      <c r="O3" s="19"/>
      <c r="P3" s="19"/>
      <c r="Q3" s="19"/>
    </row>
    <row r="4" spans="1:17" ht="15" customHeight="1">
      <c r="A4" s="13" t="s">
        <v>1283</v>
      </c>
      <c r="B4" s="19" t="s">
        <v>7</v>
      </c>
      <c r="C4" s="19"/>
      <c r="D4" s="19"/>
      <c r="E4" s="19"/>
      <c r="F4" s="19"/>
      <c r="G4" s="19"/>
      <c r="H4" s="19"/>
      <c r="I4" s="19"/>
      <c r="J4" s="19"/>
      <c r="K4" s="19"/>
      <c r="L4" s="19"/>
      <c r="M4" s="19"/>
      <c r="N4" s="19"/>
      <c r="O4" s="19"/>
      <c r="P4" s="19"/>
      <c r="Q4" s="19"/>
    </row>
    <row r="5" spans="1:17">
      <c r="A5" s="13"/>
      <c r="B5" s="22" t="s">
        <v>1284</v>
      </c>
      <c r="C5" s="22"/>
      <c r="D5" s="22"/>
      <c r="E5" s="22"/>
      <c r="F5" s="22"/>
      <c r="G5" s="22"/>
      <c r="H5" s="22"/>
      <c r="I5" s="22"/>
      <c r="J5" s="22"/>
      <c r="K5" s="22"/>
      <c r="L5" s="22"/>
      <c r="M5" s="22"/>
      <c r="N5" s="22"/>
      <c r="O5" s="22"/>
      <c r="P5" s="22"/>
      <c r="Q5" s="22"/>
    </row>
    <row r="6" spans="1:17">
      <c r="A6" s="13"/>
      <c r="B6" s="28"/>
      <c r="C6" s="28"/>
      <c r="D6" s="28"/>
      <c r="E6" s="28"/>
      <c r="F6" s="28"/>
      <c r="G6" s="28"/>
      <c r="H6" s="28"/>
      <c r="I6" s="28"/>
      <c r="J6" s="28"/>
    </row>
    <row r="7" spans="1:17">
      <c r="A7" s="13"/>
      <c r="B7" s="16"/>
      <c r="C7" s="16"/>
      <c r="D7" s="16"/>
      <c r="E7" s="16"/>
      <c r="F7" s="16"/>
      <c r="G7" s="16"/>
      <c r="H7" s="16"/>
      <c r="I7" s="16"/>
      <c r="J7" s="16"/>
    </row>
    <row r="8" spans="1:17" ht="15.75" thickBot="1">
      <c r="A8" s="13"/>
      <c r="B8" s="12"/>
      <c r="C8" s="98">
        <v>2013</v>
      </c>
      <c r="D8" s="98"/>
      <c r="E8" s="12"/>
      <c r="F8" s="98">
        <v>2012</v>
      </c>
      <c r="G8" s="98"/>
      <c r="H8" s="12"/>
      <c r="I8" s="98">
        <v>2011</v>
      </c>
      <c r="J8" s="98"/>
    </row>
    <row r="9" spans="1:17">
      <c r="A9" s="13"/>
      <c r="B9" s="22" t="s">
        <v>494</v>
      </c>
      <c r="C9" s="77" t="s">
        <v>495</v>
      </c>
      <c r="D9" s="69"/>
      <c r="E9" s="24"/>
      <c r="F9" s="77" t="s">
        <v>496</v>
      </c>
      <c r="G9" s="69"/>
      <c r="H9" s="24"/>
      <c r="I9" s="77">
        <v>1.18</v>
      </c>
      <c r="J9" s="74" t="s">
        <v>329</v>
      </c>
    </row>
    <row r="10" spans="1:17">
      <c r="A10" s="13"/>
      <c r="B10" s="22"/>
      <c r="C10" s="63"/>
      <c r="D10" s="24"/>
      <c r="E10" s="24"/>
      <c r="F10" s="63"/>
      <c r="G10" s="24"/>
      <c r="H10" s="24"/>
      <c r="I10" s="63"/>
      <c r="J10" s="22"/>
    </row>
    <row r="11" spans="1:17">
      <c r="A11" s="13"/>
      <c r="B11" s="57" t="s">
        <v>497</v>
      </c>
      <c r="C11" s="59" t="s">
        <v>498</v>
      </c>
      <c r="D11" s="35"/>
      <c r="E11" s="35"/>
      <c r="F11" s="59" t="s">
        <v>499</v>
      </c>
      <c r="G11" s="35"/>
      <c r="H11" s="35"/>
      <c r="I11" s="59">
        <v>49.2</v>
      </c>
      <c r="J11" s="57" t="s">
        <v>329</v>
      </c>
    </row>
    <row r="12" spans="1:17">
      <c r="A12" s="13"/>
      <c r="B12" s="57"/>
      <c r="C12" s="59"/>
      <c r="D12" s="35"/>
      <c r="E12" s="35"/>
      <c r="F12" s="59"/>
      <c r="G12" s="35"/>
      <c r="H12" s="35"/>
      <c r="I12" s="59"/>
      <c r="J12" s="57"/>
    </row>
    <row r="13" spans="1:17">
      <c r="A13" s="13"/>
      <c r="B13" s="22" t="s">
        <v>500</v>
      </c>
      <c r="C13" s="63" t="s">
        <v>501</v>
      </c>
      <c r="D13" s="24"/>
      <c r="E13" s="24"/>
      <c r="F13" s="63" t="s">
        <v>501</v>
      </c>
      <c r="G13" s="24"/>
      <c r="H13" s="24"/>
      <c r="I13" s="63" t="s">
        <v>502</v>
      </c>
      <c r="J13" s="24"/>
    </row>
    <row r="14" spans="1:17">
      <c r="A14" s="13"/>
      <c r="B14" s="22"/>
      <c r="C14" s="63"/>
      <c r="D14" s="24"/>
      <c r="E14" s="24"/>
      <c r="F14" s="63"/>
      <c r="G14" s="24"/>
      <c r="H14" s="24"/>
      <c r="I14" s="63"/>
      <c r="J14" s="24"/>
    </row>
    <row r="15" spans="1:17" ht="26.25">
      <c r="A15" s="13"/>
      <c r="B15" s="46" t="s">
        <v>503</v>
      </c>
      <c r="C15" s="45" t="s">
        <v>383</v>
      </c>
      <c r="D15" s="46" t="s">
        <v>329</v>
      </c>
      <c r="E15" s="26"/>
      <c r="F15" s="45" t="s">
        <v>383</v>
      </c>
      <c r="G15" s="46" t="s">
        <v>329</v>
      </c>
      <c r="H15" s="26"/>
      <c r="I15" s="45" t="s">
        <v>383</v>
      </c>
      <c r="J15" s="46" t="s">
        <v>329</v>
      </c>
    </row>
    <row r="16" spans="1:17" ht="15" customHeight="1">
      <c r="A16" s="13" t="s">
        <v>1285</v>
      </c>
      <c r="B16" s="19" t="s">
        <v>7</v>
      </c>
      <c r="C16" s="19"/>
      <c r="D16" s="19"/>
      <c r="E16" s="19"/>
      <c r="F16" s="19"/>
      <c r="G16" s="19"/>
      <c r="H16" s="19"/>
      <c r="I16" s="19"/>
      <c r="J16" s="19"/>
      <c r="K16" s="19"/>
      <c r="L16" s="19"/>
      <c r="M16" s="19"/>
      <c r="N16" s="19"/>
      <c r="O16" s="19"/>
      <c r="P16" s="19"/>
      <c r="Q16" s="19"/>
    </row>
    <row r="17" spans="1:17">
      <c r="A17" s="13"/>
      <c r="B17" s="24" t="s">
        <v>466</v>
      </c>
      <c r="C17" s="24"/>
      <c r="D17" s="24"/>
      <c r="E17" s="24"/>
      <c r="F17" s="24"/>
      <c r="G17" s="24"/>
      <c r="H17" s="24"/>
      <c r="I17" s="24"/>
      <c r="J17" s="24"/>
      <c r="K17" s="24"/>
      <c r="L17" s="24"/>
      <c r="M17" s="24"/>
      <c r="N17" s="24"/>
      <c r="O17" s="24"/>
      <c r="P17" s="24"/>
      <c r="Q17" s="24"/>
    </row>
    <row r="18" spans="1:17">
      <c r="A18" s="13"/>
      <c r="B18" s="28"/>
      <c r="C18" s="28"/>
      <c r="D18" s="28"/>
      <c r="E18" s="28"/>
      <c r="F18" s="28"/>
      <c r="G18" s="28"/>
      <c r="H18" s="28"/>
      <c r="I18" s="28"/>
      <c r="J18" s="28"/>
      <c r="K18" s="28"/>
      <c r="L18" s="28"/>
      <c r="M18" s="28"/>
      <c r="N18" s="28"/>
      <c r="O18" s="28"/>
      <c r="P18" s="28"/>
      <c r="Q18" s="28"/>
    </row>
    <row r="19" spans="1:17">
      <c r="A19" s="13"/>
      <c r="B19" s="16"/>
      <c r="C19" s="16"/>
      <c r="D19" s="16"/>
      <c r="E19" s="16"/>
      <c r="F19" s="16"/>
      <c r="G19" s="16"/>
      <c r="H19" s="16"/>
      <c r="I19" s="16"/>
      <c r="J19" s="16"/>
      <c r="K19" s="16"/>
      <c r="L19" s="16"/>
      <c r="M19" s="16"/>
      <c r="N19" s="16"/>
      <c r="O19" s="16"/>
      <c r="P19" s="16"/>
      <c r="Q19" s="16"/>
    </row>
    <row r="20" spans="1:17" ht="20.25" thickBot="1">
      <c r="A20" s="13"/>
      <c r="B20" s="12"/>
      <c r="C20" s="12"/>
      <c r="D20" s="94" t="s">
        <v>467</v>
      </c>
      <c r="E20" s="12"/>
      <c r="F20" s="98" t="s">
        <v>468</v>
      </c>
      <c r="G20" s="98"/>
      <c r="H20" s="12"/>
      <c r="I20" s="98" t="s">
        <v>469</v>
      </c>
      <c r="J20" s="98"/>
      <c r="K20" s="98"/>
      <c r="L20" s="12"/>
      <c r="M20" s="94" t="s">
        <v>470</v>
      </c>
      <c r="N20" s="12"/>
      <c r="O20" s="98" t="s">
        <v>471</v>
      </c>
      <c r="P20" s="98"/>
      <c r="Q20" s="98"/>
    </row>
    <row r="21" spans="1:17">
      <c r="A21" s="13"/>
      <c r="B21" s="158" t="s">
        <v>472</v>
      </c>
      <c r="C21" s="57"/>
      <c r="D21" s="132" t="s">
        <v>473</v>
      </c>
      <c r="E21" s="35"/>
      <c r="F21" s="56">
        <v>362770</v>
      </c>
      <c r="G21" s="36"/>
      <c r="H21" s="35"/>
      <c r="I21" s="58" t="s">
        <v>237</v>
      </c>
      <c r="J21" s="53">
        <v>18.97</v>
      </c>
      <c r="K21" s="36"/>
      <c r="L21" s="59"/>
      <c r="M21" s="53">
        <v>2.7</v>
      </c>
      <c r="N21" s="59"/>
      <c r="O21" s="58" t="s">
        <v>237</v>
      </c>
      <c r="P21" s="56">
        <v>1011</v>
      </c>
      <c r="Q21" s="36"/>
    </row>
    <row r="22" spans="1:17">
      <c r="A22" s="13"/>
      <c r="B22" s="158"/>
      <c r="C22" s="57"/>
      <c r="D22" s="100"/>
      <c r="E22" s="35"/>
      <c r="F22" s="55"/>
      <c r="G22" s="35"/>
      <c r="H22" s="35"/>
      <c r="I22" s="57"/>
      <c r="J22" s="59"/>
      <c r="K22" s="35"/>
      <c r="L22" s="59"/>
      <c r="M22" s="59"/>
      <c r="N22" s="59"/>
      <c r="O22" s="57"/>
      <c r="P22" s="55"/>
      <c r="Q22" s="35"/>
    </row>
    <row r="23" spans="1:17">
      <c r="A23" s="13"/>
      <c r="B23" s="21" t="s">
        <v>474</v>
      </c>
      <c r="C23" s="101"/>
      <c r="D23" s="101" t="s">
        <v>383</v>
      </c>
      <c r="E23" s="24"/>
      <c r="F23" s="63" t="s">
        <v>383</v>
      </c>
      <c r="G23" s="24"/>
      <c r="H23" s="24"/>
      <c r="I23" s="63" t="s">
        <v>383</v>
      </c>
      <c r="J23" s="63"/>
      <c r="K23" s="24"/>
      <c r="L23" s="63"/>
      <c r="M23" s="24"/>
      <c r="N23" s="24"/>
      <c r="O23" s="24"/>
      <c r="P23" s="24"/>
      <c r="Q23" s="24"/>
    </row>
    <row r="24" spans="1:17">
      <c r="A24" s="13"/>
      <c r="B24" s="21"/>
      <c r="C24" s="101"/>
      <c r="D24" s="101"/>
      <c r="E24" s="24"/>
      <c r="F24" s="63"/>
      <c r="G24" s="24"/>
      <c r="H24" s="24"/>
      <c r="I24" s="63"/>
      <c r="J24" s="63"/>
      <c r="K24" s="24"/>
      <c r="L24" s="63"/>
      <c r="M24" s="24"/>
      <c r="N24" s="24"/>
      <c r="O24" s="24"/>
      <c r="P24" s="24"/>
      <c r="Q24" s="24"/>
    </row>
    <row r="25" spans="1:17">
      <c r="A25" s="13"/>
      <c r="B25" s="158" t="s">
        <v>475</v>
      </c>
      <c r="C25" s="100"/>
      <c r="D25" s="100" t="s">
        <v>473</v>
      </c>
      <c r="E25" s="35"/>
      <c r="F25" s="59" t="s">
        <v>476</v>
      </c>
      <c r="G25" s="57" t="s">
        <v>259</v>
      </c>
      <c r="H25" s="35"/>
      <c r="I25" s="59">
        <v>19.350000000000001</v>
      </c>
      <c r="J25" s="59"/>
      <c r="K25" s="35"/>
      <c r="L25" s="59"/>
      <c r="M25" s="35"/>
      <c r="N25" s="35"/>
      <c r="O25" s="35"/>
      <c r="P25" s="35"/>
      <c r="Q25" s="35"/>
    </row>
    <row r="26" spans="1:17">
      <c r="A26" s="13"/>
      <c r="B26" s="158"/>
      <c r="C26" s="100"/>
      <c r="D26" s="100"/>
      <c r="E26" s="35"/>
      <c r="F26" s="59"/>
      <c r="G26" s="57"/>
      <c r="H26" s="35"/>
      <c r="I26" s="59"/>
      <c r="J26" s="59"/>
      <c r="K26" s="35"/>
      <c r="L26" s="59"/>
      <c r="M26" s="35"/>
      <c r="N26" s="35"/>
      <c r="O26" s="35"/>
      <c r="P26" s="35"/>
      <c r="Q26" s="35"/>
    </row>
    <row r="27" spans="1:17">
      <c r="A27" s="13"/>
      <c r="B27" s="21" t="s">
        <v>477</v>
      </c>
      <c r="C27" s="101"/>
      <c r="D27" s="101" t="s">
        <v>383</v>
      </c>
      <c r="E27" s="24"/>
      <c r="F27" s="63" t="s">
        <v>383</v>
      </c>
      <c r="G27" s="24"/>
      <c r="H27" s="24"/>
      <c r="I27" s="63" t="s">
        <v>383</v>
      </c>
      <c r="J27" s="63"/>
      <c r="K27" s="24"/>
      <c r="L27" s="63"/>
      <c r="M27" s="24"/>
      <c r="N27" s="24"/>
      <c r="O27" s="24"/>
      <c r="P27" s="24"/>
      <c r="Q27" s="24"/>
    </row>
    <row r="28" spans="1:17" ht="15.75" thickBot="1">
      <c r="A28" s="13"/>
      <c r="B28" s="21"/>
      <c r="C28" s="101"/>
      <c r="D28" s="101"/>
      <c r="E28" s="24"/>
      <c r="F28" s="82"/>
      <c r="G28" s="81"/>
      <c r="H28" s="24"/>
      <c r="I28" s="63"/>
      <c r="J28" s="63"/>
      <c r="K28" s="24"/>
      <c r="L28" s="63"/>
      <c r="M28" s="24"/>
      <c r="N28" s="24"/>
      <c r="O28" s="24"/>
      <c r="P28" s="24"/>
      <c r="Q28" s="24"/>
    </row>
    <row r="29" spans="1:17">
      <c r="A29" s="13"/>
      <c r="B29" s="21"/>
      <c r="C29" s="101"/>
      <c r="D29" s="24"/>
      <c r="E29" s="24"/>
      <c r="F29" s="69"/>
      <c r="G29" s="69"/>
      <c r="H29" s="24"/>
      <c r="I29" s="63"/>
      <c r="J29" s="63"/>
      <c r="K29" s="24"/>
      <c r="L29" s="63"/>
      <c r="M29" s="63"/>
      <c r="N29" s="63"/>
      <c r="O29" s="63"/>
      <c r="P29" s="63"/>
      <c r="Q29" s="24"/>
    </row>
    <row r="30" spans="1:17">
      <c r="A30" s="13"/>
      <c r="B30" s="21"/>
      <c r="C30" s="101"/>
      <c r="D30" s="24"/>
      <c r="E30" s="24"/>
      <c r="F30" s="24"/>
      <c r="G30" s="24"/>
      <c r="H30" s="24"/>
      <c r="I30" s="63"/>
      <c r="J30" s="63"/>
      <c r="K30" s="24"/>
      <c r="L30" s="63"/>
      <c r="M30" s="63"/>
      <c r="N30" s="63"/>
      <c r="O30" s="63"/>
      <c r="P30" s="63"/>
      <c r="Q30" s="24"/>
    </row>
    <row r="31" spans="1:17">
      <c r="A31" s="13"/>
      <c r="B31" s="158" t="s">
        <v>478</v>
      </c>
      <c r="C31" s="100"/>
      <c r="D31" s="100" t="s">
        <v>479</v>
      </c>
      <c r="E31" s="35"/>
      <c r="F31" s="55">
        <v>64286</v>
      </c>
      <c r="G31" s="35"/>
      <c r="H31" s="35"/>
      <c r="I31" s="57" t="s">
        <v>237</v>
      </c>
      <c r="J31" s="59">
        <v>17.22</v>
      </c>
      <c r="K31" s="35"/>
      <c r="L31" s="59"/>
      <c r="M31" s="59">
        <v>2.9</v>
      </c>
      <c r="N31" s="59"/>
      <c r="O31" s="57" t="s">
        <v>237</v>
      </c>
      <c r="P31" s="59">
        <v>574</v>
      </c>
      <c r="Q31" s="35"/>
    </row>
    <row r="32" spans="1:17" ht="15.75" thickBot="1">
      <c r="A32" s="13"/>
      <c r="B32" s="158"/>
      <c r="C32" s="100"/>
      <c r="D32" s="100"/>
      <c r="E32" s="35"/>
      <c r="F32" s="84"/>
      <c r="G32" s="85"/>
      <c r="H32" s="35"/>
      <c r="I32" s="57"/>
      <c r="J32" s="59"/>
      <c r="K32" s="35"/>
      <c r="L32" s="59"/>
      <c r="M32" s="59"/>
      <c r="N32" s="59"/>
      <c r="O32" s="57"/>
      <c r="P32" s="59"/>
      <c r="Q32" s="35"/>
    </row>
    <row r="33" spans="1:17" ht="15.75" thickTop="1">
      <c r="A33" s="13"/>
      <c r="B33" s="21"/>
      <c r="C33" s="101"/>
      <c r="D33" s="24"/>
      <c r="E33" s="24"/>
      <c r="F33" s="108"/>
      <c r="G33" s="108"/>
      <c r="H33" s="24"/>
      <c r="I33" s="63"/>
      <c r="J33" s="63"/>
      <c r="K33" s="24"/>
      <c r="L33" s="63"/>
      <c r="M33" s="63"/>
      <c r="N33" s="63"/>
      <c r="O33" s="63"/>
      <c r="P33" s="63"/>
      <c r="Q33" s="24"/>
    </row>
    <row r="34" spans="1:17">
      <c r="A34" s="13"/>
      <c r="B34" s="21"/>
      <c r="C34" s="101"/>
      <c r="D34" s="24"/>
      <c r="E34" s="24"/>
      <c r="F34" s="24"/>
      <c r="G34" s="24"/>
      <c r="H34" s="24"/>
      <c r="I34" s="63"/>
      <c r="J34" s="63"/>
      <c r="K34" s="24"/>
      <c r="L34" s="63"/>
      <c r="M34" s="63"/>
      <c r="N34" s="63"/>
      <c r="O34" s="63"/>
      <c r="P34" s="63"/>
      <c r="Q34" s="24"/>
    </row>
    <row r="35" spans="1:17">
      <c r="A35" s="13"/>
      <c r="B35" s="21" t="s">
        <v>480</v>
      </c>
      <c r="C35" s="101"/>
      <c r="D35" s="101" t="s">
        <v>479</v>
      </c>
      <c r="E35" s="24"/>
      <c r="F35" s="64">
        <v>42857</v>
      </c>
      <c r="G35" s="24"/>
      <c r="H35" s="24"/>
      <c r="I35" s="22" t="s">
        <v>237</v>
      </c>
      <c r="J35" s="63">
        <v>17.239999999999998</v>
      </c>
      <c r="K35" s="24"/>
      <c r="L35" s="63"/>
      <c r="M35" s="63">
        <v>2.7</v>
      </c>
      <c r="N35" s="63"/>
      <c r="O35" s="22" t="s">
        <v>237</v>
      </c>
      <c r="P35" s="63">
        <v>381</v>
      </c>
      <c r="Q35" s="24"/>
    </row>
    <row r="36" spans="1:17" ht="15.75" thickBot="1">
      <c r="A36" s="13"/>
      <c r="B36" s="21"/>
      <c r="C36" s="101"/>
      <c r="D36" s="101"/>
      <c r="E36" s="24"/>
      <c r="F36" s="72"/>
      <c r="G36" s="71"/>
      <c r="H36" s="24"/>
      <c r="I36" s="22"/>
      <c r="J36" s="63"/>
      <c r="K36" s="24"/>
      <c r="L36" s="63"/>
      <c r="M36" s="63"/>
      <c r="N36" s="63"/>
      <c r="O36" s="22"/>
      <c r="P36" s="63"/>
      <c r="Q36" s="24"/>
    </row>
    <row r="37" spans="1:17" ht="15.75" thickTop="1">
      <c r="A37" s="13" t="s">
        <v>1286</v>
      </c>
      <c r="B37" s="19" t="s">
        <v>7</v>
      </c>
      <c r="C37" s="19"/>
      <c r="D37" s="19"/>
      <c r="E37" s="19"/>
      <c r="F37" s="19"/>
      <c r="G37" s="19"/>
      <c r="H37" s="19"/>
      <c r="I37" s="19"/>
      <c r="J37" s="19"/>
      <c r="K37" s="19"/>
      <c r="L37" s="19"/>
      <c r="M37" s="19"/>
      <c r="N37" s="19"/>
      <c r="O37" s="19"/>
      <c r="P37" s="19"/>
      <c r="Q37" s="19"/>
    </row>
    <row r="38" spans="1:17">
      <c r="A38" s="13"/>
      <c r="B38" s="22" t="s">
        <v>484</v>
      </c>
      <c r="C38" s="22"/>
      <c r="D38" s="22"/>
      <c r="E38" s="22"/>
      <c r="F38" s="22"/>
      <c r="G38" s="22"/>
      <c r="H38" s="22"/>
      <c r="I38" s="22"/>
      <c r="J38" s="22"/>
      <c r="K38" s="22"/>
      <c r="L38" s="22"/>
      <c r="M38" s="22"/>
      <c r="N38" s="22"/>
      <c r="O38" s="22"/>
      <c r="P38" s="22"/>
      <c r="Q38" s="22"/>
    </row>
    <row r="39" spans="1:17">
      <c r="A39" s="13"/>
      <c r="B39" s="28"/>
      <c r="C39" s="28"/>
      <c r="D39" s="28"/>
      <c r="E39" s="28"/>
      <c r="F39" s="28"/>
      <c r="G39" s="28"/>
      <c r="H39" s="28"/>
      <c r="I39" s="28"/>
    </row>
    <row r="40" spans="1:17">
      <c r="A40" s="13"/>
      <c r="B40" s="16"/>
      <c r="C40" s="16"/>
      <c r="D40" s="16"/>
      <c r="E40" s="16"/>
      <c r="F40" s="16"/>
      <c r="G40" s="16"/>
      <c r="H40" s="16"/>
      <c r="I40" s="16"/>
    </row>
    <row r="41" spans="1:17" ht="15.75" thickBot="1">
      <c r="A41" s="13"/>
      <c r="B41" s="12"/>
      <c r="C41" s="12"/>
      <c r="D41" s="97" t="s">
        <v>485</v>
      </c>
      <c r="E41" s="97"/>
      <c r="F41" s="12"/>
      <c r="G41" s="97" t="s">
        <v>486</v>
      </c>
      <c r="H41" s="97"/>
      <c r="I41" s="97"/>
    </row>
    <row r="42" spans="1:17">
      <c r="A42" s="13"/>
      <c r="B42" s="158" t="s">
        <v>487</v>
      </c>
      <c r="C42" s="35"/>
      <c r="D42" s="56">
        <v>690107</v>
      </c>
      <c r="E42" s="36"/>
      <c r="F42" s="35"/>
      <c r="G42" s="58" t="s">
        <v>237</v>
      </c>
      <c r="H42" s="53">
        <v>17.54</v>
      </c>
      <c r="I42" s="36"/>
    </row>
    <row r="43" spans="1:17">
      <c r="A43" s="13"/>
      <c r="B43" s="158"/>
      <c r="C43" s="35"/>
      <c r="D43" s="55"/>
      <c r="E43" s="35"/>
      <c r="F43" s="35"/>
      <c r="G43" s="57"/>
      <c r="H43" s="59"/>
      <c r="I43" s="35"/>
    </row>
    <row r="44" spans="1:17">
      <c r="A44" s="13"/>
      <c r="B44" s="22" t="s">
        <v>474</v>
      </c>
      <c r="C44" s="24"/>
      <c r="D44" s="64">
        <v>456921</v>
      </c>
      <c r="E44" s="24"/>
      <c r="F44" s="24"/>
      <c r="G44" s="63">
        <v>18.52</v>
      </c>
      <c r="H44" s="63"/>
      <c r="I44" s="24"/>
    </row>
    <row r="45" spans="1:17">
      <c r="A45" s="13"/>
      <c r="B45" s="22"/>
      <c r="C45" s="24"/>
      <c r="D45" s="64"/>
      <c r="E45" s="24"/>
      <c r="F45" s="24"/>
      <c r="G45" s="63"/>
      <c r="H45" s="63"/>
      <c r="I45" s="24"/>
    </row>
    <row r="46" spans="1:17">
      <c r="A46" s="13"/>
      <c r="B46" s="57" t="s">
        <v>488</v>
      </c>
      <c r="C46" s="35"/>
      <c r="D46" s="59" t="s">
        <v>489</v>
      </c>
      <c r="E46" s="57" t="s">
        <v>259</v>
      </c>
      <c r="F46" s="35"/>
      <c r="G46" s="59">
        <v>20.83</v>
      </c>
      <c r="H46" s="59"/>
      <c r="I46" s="35"/>
    </row>
    <row r="47" spans="1:17">
      <c r="A47" s="13"/>
      <c r="B47" s="57"/>
      <c r="C47" s="35"/>
      <c r="D47" s="59"/>
      <c r="E47" s="57"/>
      <c r="F47" s="35"/>
      <c r="G47" s="59"/>
      <c r="H47" s="59"/>
      <c r="I47" s="35"/>
    </row>
    <row r="48" spans="1:17">
      <c r="A48" s="13"/>
      <c r="B48" s="22" t="s">
        <v>490</v>
      </c>
      <c r="C48" s="24"/>
      <c r="D48" s="64">
        <v>30936</v>
      </c>
      <c r="E48" s="24"/>
      <c r="F48" s="24"/>
      <c r="G48" s="63">
        <v>16.8</v>
      </c>
      <c r="H48" s="63"/>
      <c r="I48" s="24"/>
    </row>
    <row r="49" spans="1:9" ht="15.75" thickBot="1">
      <c r="A49" s="13"/>
      <c r="B49" s="22"/>
      <c r="C49" s="24"/>
      <c r="D49" s="80"/>
      <c r="E49" s="81"/>
      <c r="F49" s="24"/>
      <c r="G49" s="82"/>
      <c r="H49" s="82"/>
      <c r="I49" s="81"/>
    </row>
    <row r="50" spans="1:9">
      <c r="A50" s="13"/>
      <c r="B50" s="12"/>
      <c r="C50" s="12"/>
      <c r="D50" s="69"/>
      <c r="E50" s="69"/>
      <c r="F50" s="12"/>
      <c r="G50" s="69"/>
      <c r="H50" s="69"/>
      <c r="I50" s="69"/>
    </row>
    <row r="51" spans="1:9">
      <c r="A51" s="13"/>
      <c r="B51" s="158" t="s">
        <v>491</v>
      </c>
      <c r="C51" s="35"/>
      <c r="D51" s="55">
        <v>664214</v>
      </c>
      <c r="E51" s="35"/>
      <c r="F51" s="35"/>
      <c r="G51" s="57" t="s">
        <v>237</v>
      </c>
      <c r="H51" s="59">
        <v>16.48</v>
      </c>
      <c r="I51" s="35"/>
    </row>
    <row r="52" spans="1:9" ht="15.75" thickBot="1">
      <c r="A52" s="13"/>
      <c r="B52" s="158"/>
      <c r="C52" s="35"/>
      <c r="D52" s="84"/>
      <c r="E52" s="85"/>
      <c r="F52" s="35"/>
      <c r="G52" s="83"/>
      <c r="H52" s="135"/>
      <c r="I52" s="85"/>
    </row>
    <row r="53" spans="1:9" ht="15.75" thickTop="1">
      <c r="A53" s="13"/>
      <c r="B53" s="12"/>
      <c r="C53" s="12"/>
      <c r="D53" s="108"/>
      <c r="E53" s="108"/>
      <c r="F53" s="12"/>
      <c r="G53" s="108"/>
      <c r="H53" s="108"/>
      <c r="I53" s="108"/>
    </row>
  </sheetData>
  <mergeCells count="205">
    <mergeCell ref="B16:Q16"/>
    <mergeCell ref="B17:Q17"/>
    <mergeCell ref="A37:A53"/>
    <mergeCell ref="B37:Q37"/>
    <mergeCell ref="B38:Q38"/>
    <mergeCell ref="D53:E53"/>
    <mergeCell ref="G53:I53"/>
    <mergeCell ref="A1:A2"/>
    <mergeCell ref="B1:Q1"/>
    <mergeCell ref="B2:Q2"/>
    <mergeCell ref="B3:Q3"/>
    <mergeCell ref="A4:A15"/>
    <mergeCell ref="B4:Q4"/>
    <mergeCell ref="B5:Q5"/>
    <mergeCell ref="A16:A36"/>
    <mergeCell ref="D50:E50"/>
    <mergeCell ref="G50:I50"/>
    <mergeCell ref="B51:B52"/>
    <mergeCell ref="C51:C52"/>
    <mergeCell ref="D51:D52"/>
    <mergeCell ref="E51:E52"/>
    <mergeCell ref="F51:F52"/>
    <mergeCell ref="G51:G52"/>
    <mergeCell ref="H51:H52"/>
    <mergeCell ref="I51:I52"/>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G42:G43"/>
    <mergeCell ref="H42:H43"/>
    <mergeCell ref="I42:I43"/>
    <mergeCell ref="B44:B45"/>
    <mergeCell ref="C44:C45"/>
    <mergeCell ref="D44:D45"/>
    <mergeCell ref="E44:E45"/>
    <mergeCell ref="F44:F45"/>
    <mergeCell ref="G44:H45"/>
    <mergeCell ref="I44:I45"/>
    <mergeCell ref="P35:P36"/>
    <mergeCell ref="Q35:Q36"/>
    <mergeCell ref="B39:I39"/>
    <mergeCell ref="D41:E41"/>
    <mergeCell ref="G41:I41"/>
    <mergeCell ref="B42:B43"/>
    <mergeCell ref="C42:C43"/>
    <mergeCell ref="D42:D43"/>
    <mergeCell ref="E42:E43"/>
    <mergeCell ref="F42:F43"/>
    <mergeCell ref="J35:J36"/>
    <mergeCell ref="K35:K36"/>
    <mergeCell ref="L35:L36"/>
    <mergeCell ref="M35:M36"/>
    <mergeCell ref="N35:N36"/>
    <mergeCell ref="O35:O36"/>
    <mergeCell ref="O33:P34"/>
    <mergeCell ref="Q33:Q34"/>
    <mergeCell ref="B35:B36"/>
    <mergeCell ref="C35:C36"/>
    <mergeCell ref="D35:D36"/>
    <mergeCell ref="E35:E36"/>
    <mergeCell ref="F35:F36"/>
    <mergeCell ref="G35:G36"/>
    <mergeCell ref="H35:H36"/>
    <mergeCell ref="I35:I36"/>
    <mergeCell ref="H33:H34"/>
    <mergeCell ref="I33:J34"/>
    <mergeCell ref="K33:K34"/>
    <mergeCell ref="L33:L34"/>
    <mergeCell ref="M33:M34"/>
    <mergeCell ref="N33:N34"/>
    <mergeCell ref="M31:M32"/>
    <mergeCell ref="N31:N32"/>
    <mergeCell ref="O31:O32"/>
    <mergeCell ref="P31:P32"/>
    <mergeCell ref="Q31:Q32"/>
    <mergeCell ref="B33:B34"/>
    <mergeCell ref="C33:C34"/>
    <mergeCell ref="D33:D34"/>
    <mergeCell ref="E33:E34"/>
    <mergeCell ref="F33:G34"/>
    <mergeCell ref="G31:G32"/>
    <mergeCell ref="H31:H32"/>
    <mergeCell ref="I31:I32"/>
    <mergeCell ref="J31:J32"/>
    <mergeCell ref="K31:K32"/>
    <mergeCell ref="L31:L32"/>
    <mergeCell ref="L29:L30"/>
    <mergeCell ref="M29:M30"/>
    <mergeCell ref="N29:N30"/>
    <mergeCell ref="O29:P30"/>
    <mergeCell ref="Q29:Q30"/>
    <mergeCell ref="B31:B32"/>
    <mergeCell ref="C31:C32"/>
    <mergeCell ref="D31:D32"/>
    <mergeCell ref="E31:E32"/>
    <mergeCell ref="F31:F32"/>
    <mergeCell ref="N27:N28"/>
    <mergeCell ref="O27:Q28"/>
    <mergeCell ref="B29:B30"/>
    <mergeCell ref="C29:C30"/>
    <mergeCell ref="D29:D30"/>
    <mergeCell ref="E29:E30"/>
    <mergeCell ref="F29:G30"/>
    <mergeCell ref="H29:H30"/>
    <mergeCell ref="I29:J30"/>
    <mergeCell ref="K29:K30"/>
    <mergeCell ref="G27:G28"/>
    <mergeCell ref="H27:H28"/>
    <mergeCell ref="I27:J28"/>
    <mergeCell ref="K27:K28"/>
    <mergeCell ref="L27:L28"/>
    <mergeCell ref="M27:M28"/>
    <mergeCell ref="K25:K26"/>
    <mergeCell ref="L25:L26"/>
    <mergeCell ref="M25:M26"/>
    <mergeCell ref="N25:N26"/>
    <mergeCell ref="O25:Q26"/>
    <mergeCell ref="B27:B28"/>
    <mergeCell ref="C27:C28"/>
    <mergeCell ref="D27:D28"/>
    <mergeCell ref="E27:E28"/>
    <mergeCell ref="F27:F28"/>
    <mergeCell ref="N23:N24"/>
    <mergeCell ref="O23:Q24"/>
    <mergeCell ref="B25:B26"/>
    <mergeCell ref="C25:C26"/>
    <mergeCell ref="D25:D26"/>
    <mergeCell ref="E25:E26"/>
    <mergeCell ref="F25:F26"/>
    <mergeCell ref="G25:G26"/>
    <mergeCell ref="H25:H26"/>
    <mergeCell ref="I25:J26"/>
    <mergeCell ref="G23:G24"/>
    <mergeCell ref="H23:H24"/>
    <mergeCell ref="I23:J24"/>
    <mergeCell ref="K23:K24"/>
    <mergeCell ref="L23:L24"/>
    <mergeCell ref="M23:M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J13:J14"/>
    <mergeCell ref="B18:Q18"/>
    <mergeCell ref="F20:G20"/>
    <mergeCell ref="I20:K20"/>
    <mergeCell ref="O20:Q20"/>
    <mergeCell ref="B21:B22"/>
    <mergeCell ref="C21:C22"/>
    <mergeCell ref="D21:D22"/>
    <mergeCell ref="E21:E22"/>
    <mergeCell ref="F21:F22"/>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3.7109375" customWidth="1"/>
    <col min="5" max="5" width="3.140625" customWidth="1"/>
  </cols>
  <sheetData>
    <row r="1" spans="1:5" ht="15" customHeight="1">
      <c r="A1" s="9" t="s">
        <v>1287</v>
      </c>
      <c r="B1" s="9" t="s">
        <v>2</v>
      </c>
      <c r="C1" s="9"/>
      <c r="D1" s="9"/>
      <c r="E1" s="9"/>
    </row>
    <row r="2" spans="1:5" ht="15" customHeight="1">
      <c r="A2" s="9"/>
      <c r="B2" s="9" t="s">
        <v>3</v>
      </c>
      <c r="C2" s="9"/>
      <c r="D2" s="9"/>
      <c r="E2" s="9"/>
    </row>
    <row r="3" spans="1:5" ht="15" customHeight="1">
      <c r="A3" s="3" t="s">
        <v>508</v>
      </c>
      <c r="B3" s="19" t="s">
        <v>7</v>
      </c>
      <c r="C3" s="19"/>
      <c r="D3" s="19"/>
      <c r="E3" s="19"/>
    </row>
    <row r="4" spans="1:5" ht="15" customHeight="1">
      <c r="A4" s="13" t="s">
        <v>1288</v>
      </c>
      <c r="B4" s="19" t="s">
        <v>7</v>
      </c>
      <c r="C4" s="19"/>
      <c r="D4" s="19"/>
      <c r="E4" s="19"/>
    </row>
    <row r="5" spans="1:5" ht="25.5" customHeight="1">
      <c r="A5" s="13"/>
      <c r="B5" s="22" t="s">
        <v>512</v>
      </c>
      <c r="C5" s="22"/>
      <c r="D5" s="22"/>
      <c r="E5" s="22"/>
    </row>
    <row r="6" spans="1:5">
      <c r="A6" s="13"/>
      <c r="B6" s="118"/>
      <c r="C6" s="118"/>
      <c r="D6" s="118"/>
      <c r="E6" s="118"/>
    </row>
    <row r="7" spans="1:5">
      <c r="A7" s="13"/>
      <c r="B7" s="28"/>
      <c r="C7" s="28"/>
      <c r="D7" s="28"/>
      <c r="E7" s="28"/>
    </row>
    <row r="8" spans="1:5">
      <c r="A8" s="13"/>
      <c r="B8" s="16"/>
      <c r="C8" s="16"/>
      <c r="D8" s="16"/>
      <c r="E8" s="16"/>
    </row>
    <row r="9" spans="1:5">
      <c r="A9" s="13"/>
      <c r="B9" s="160"/>
      <c r="C9" s="161"/>
      <c r="D9" s="161"/>
      <c r="E9" s="24"/>
    </row>
    <row r="10" spans="1:5">
      <c r="A10" s="13"/>
      <c r="B10" s="160"/>
      <c r="C10" s="161"/>
      <c r="D10" s="161"/>
      <c r="E10" s="24"/>
    </row>
    <row r="11" spans="1:5">
      <c r="A11" s="13"/>
      <c r="B11" s="57" t="s">
        <v>513</v>
      </c>
      <c r="C11" s="57" t="s">
        <v>237</v>
      </c>
      <c r="D11" s="55">
        <v>25540</v>
      </c>
      <c r="E11" s="35"/>
    </row>
    <row r="12" spans="1:5">
      <c r="A12" s="13"/>
      <c r="B12" s="57"/>
      <c r="C12" s="57"/>
      <c r="D12" s="55"/>
      <c r="E12" s="35"/>
    </row>
    <row r="13" spans="1:5">
      <c r="A13" s="13"/>
      <c r="B13" s="12"/>
      <c r="C13" s="24"/>
      <c r="D13" s="24"/>
      <c r="E13" s="24"/>
    </row>
    <row r="14" spans="1:5" ht="26.25">
      <c r="A14" s="13"/>
      <c r="B14" s="15" t="s">
        <v>514</v>
      </c>
      <c r="C14" s="63" t="s">
        <v>515</v>
      </c>
      <c r="D14" s="63"/>
      <c r="E14" s="15" t="s">
        <v>259</v>
      </c>
    </row>
    <row r="15" spans="1:5">
      <c r="A15" s="13"/>
      <c r="B15" s="57" t="s">
        <v>516</v>
      </c>
      <c r="C15" s="59" t="s">
        <v>383</v>
      </c>
      <c r="D15" s="59"/>
      <c r="E15" s="35"/>
    </row>
    <row r="16" spans="1:5" ht="15.75" thickBot="1">
      <c r="A16" s="13"/>
      <c r="B16" s="57"/>
      <c r="C16" s="65"/>
      <c r="D16" s="65"/>
      <c r="E16" s="66"/>
    </row>
    <row r="17" spans="1:5">
      <c r="A17" s="13"/>
      <c r="B17" s="12"/>
      <c r="C17" s="69"/>
      <c r="D17" s="69"/>
      <c r="E17" s="69"/>
    </row>
    <row r="18" spans="1:5">
      <c r="A18" s="13"/>
      <c r="B18" s="22" t="s">
        <v>517</v>
      </c>
      <c r="C18" s="22" t="s">
        <v>237</v>
      </c>
      <c r="D18" s="64">
        <v>24212</v>
      </c>
      <c r="E18" s="24"/>
    </row>
    <row r="19" spans="1:5" ht="15.75" thickBot="1">
      <c r="A19" s="13"/>
      <c r="B19" s="22"/>
      <c r="C19" s="75"/>
      <c r="D19" s="72"/>
      <c r="E19" s="71"/>
    </row>
    <row r="20" spans="1:5" ht="15.75" thickTop="1">
      <c r="A20" s="13"/>
      <c r="B20" s="12"/>
      <c r="C20" s="108"/>
      <c r="D20" s="108"/>
      <c r="E20" s="108"/>
    </row>
    <row r="21" spans="1:5">
      <c r="A21" s="13"/>
      <c r="B21" s="57" t="s">
        <v>514</v>
      </c>
      <c r="C21" s="59" t="s">
        <v>383</v>
      </c>
      <c r="D21" s="59"/>
      <c r="E21" s="35"/>
    </row>
    <row r="22" spans="1:5">
      <c r="A22" s="13"/>
      <c r="B22" s="57"/>
      <c r="C22" s="59"/>
      <c r="D22" s="59"/>
      <c r="E22" s="35"/>
    </row>
    <row r="23" spans="1:5">
      <c r="A23" s="13"/>
      <c r="B23" s="22" t="s">
        <v>518</v>
      </c>
      <c r="C23" s="63" t="s">
        <v>383</v>
      </c>
      <c r="D23" s="63"/>
      <c r="E23" s="24"/>
    </row>
    <row r="24" spans="1:5" ht="15.75" thickBot="1">
      <c r="A24" s="13"/>
      <c r="B24" s="22"/>
      <c r="C24" s="82"/>
      <c r="D24" s="82"/>
      <c r="E24" s="81"/>
    </row>
    <row r="25" spans="1:5">
      <c r="A25" s="13"/>
      <c r="B25" s="12"/>
      <c r="C25" s="69"/>
      <c r="D25" s="69"/>
      <c r="E25" s="69"/>
    </row>
    <row r="26" spans="1:5">
      <c r="A26" s="13"/>
      <c r="B26" s="57" t="s">
        <v>519</v>
      </c>
      <c r="C26" s="57" t="s">
        <v>237</v>
      </c>
      <c r="D26" s="55">
        <v>24212</v>
      </c>
      <c r="E26" s="35"/>
    </row>
    <row r="27" spans="1:5" ht="15.75" thickBot="1">
      <c r="A27" s="13"/>
      <c r="B27" s="57"/>
      <c r="C27" s="83"/>
      <c r="D27" s="84"/>
      <c r="E27" s="85"/>
    </row>
    <row r="28" spans="1:5" ht="15.75" thickTop="1">
      <c r="A28" s="13"/>
      <c r="B28" s="12"/>
      <c r="C28" s="108"/>
      <c r="D28" s="108"/>
      <c r="E28" s="108"/>
    </row>
  </sheetData>
  <mergeCells count="39">
    <mergeCell ref="C28:E28"/>
    <mergeCell ref="A1:A2"/>
    <mergeCell ref="B1:E1"/>
    <mergeCell ref="B2:E2"/>
    <mergeCell ref="B3:E3"/>
    <mergeCell ref="A4:A28"/>
    <mergeCell ref="B4:E4"/>
    <mergeCell ref="B5:E5"/>
    <mergeCell ref="B6:E6"/>
    <mergeCell ref="B23:B24"/>
    <mergeCell ref="C23:D24"/>
    <mergeCell ref="E23:E24"/>
    <mergeCell ref="C25:E25"/>
    <mergeCell ref="B26:B27"/>
    <mergeCell ref="C26:C27"/>
    <mergeCell ref="D26:D27"/>
    <mergeCell ref="E26:E27"/>
    <mergeCell ref="B18:B19"/>
    <mergeCell ref="C18:C19"/>
    <mergeCell ref="D18:D19"/>
    <mergeCell ref="E18:E19"/>
    <mergeCell ref="C20:E20"/>
    <mergeCell ref="B21:B22"/>
    <mergeCell ref="C21:D22"/>
    <mergeCell ref="E21:E22"/>
    <mergeCell ref="C13:E13"/>
    <mergeCell ref="C14:D14"/>
    <mergeCell ref="B15:B16"/>
    <mergeCell ref="C15:D16"/>
    <mergeCell ref="E15:E16"/>
    <mergeCell ref="C17:E17"/>
    <mergeCell ref="B7:E7"/>
    <mergeCell ref="B9:B10"/>
    <mergeCell ref="C9:D10"/>
    <mergeCell ref="E9: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10.140625" customWidth="1"/>
    <col min="5" max="6" width="14" customWidth="1"/>
    <col min="7" max="7" width="3" customWidth="1"/>
    <col min="8" max="8" width="10.140625" customWidth="1"/>
    <col min="9" max="10" width="14" customWidth="1"/>
    <col min="11" max="11" width="3" customWidth="1"/>
    <col min="12" max="12" width="10.140625" customWidth="1"/>
    <col min="13" max="13" width="14" customWidth="1"/>
  </cols>
  <sheetData>
    <row r="1" spans="1:13" ht="15" customHeight="1">
      <c r="A1" s="9" t="s">
        <v>12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22</v>
      </c>
      <c r="B3" s="19" t="s">
        <v>7</v>
      </c>
      <c r="C3" s="19"/>
      <c r="D3" s="19"/>
      <c r="E3" s="19"/>
      <c r="F3" s="19"/>
      <c r="G3" s="19"/>
      <c r="H3" s="19"/>
      <c r="I3" s="19"/>
      <c r="J3" s="19"/>
      <c r="K3" s="19"/>
      <c r="L3" s="19"/>
      <c r="M3" s="19"/>
    </row>
    <row r="4" spans="1:13" ht="15" customHeight="1">
      <c r="A4" s="13" t="s">
        <v>1290</v>
      </c>
      <c r="B4" s="19" t="s">
        <v>7</v>
      </c>
      <c r="C4" s="19"/>
      <c r="D4" s="19"/>
      <c r="E4" s="19"/>
      <c r="F4" s="19"/>
      <c r="G4" s="19"/>
      <c r="H4" s="19"/>
      <c r="I4" s="19"/>
      <c r="J4" s="19"/>
      <c r="K4" s="19"/>
      <c r="L4" s="19"/>
      <c r="M4" s="19"/>
    </row>
    <row r="5" spans="1:13" ht="25.5" customHeight="1">
      <c r="A5" s="13"/>
      <c r="B5" s="24" t="s">
        <v>524</v>
      </c>
      <c r="C5" s="24"/>
      <c r="D5" s="24"/>
      <c r="E5" s="24"/>
      <c r="F5" s="24"/>
      <c r="G5" s="24"/>
      <c r="H5" s="24"/>
      <c r="I5" s="24"/>
      <c r="J5" s="24"/>
      <c r="K5" s="24"/>
      <c r="L5" s="24"/>
      <c r="M5" s="24"/>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ht="15.75" thickBot="1">
      <c r="A8" s="13"/>
      <c r="B8" s="12"/>
      <c r="C8" s="97" t="s">
        <v>448</v>
      </c>
      <c r="D8" s="97"/>
      <c r="E8" s="97"/>
      <c r="F8" s="97"/>
      <c r="G8" s="97"/>
      <c r="H8" s="97"/>
      <c r="I8" s="97"/>
      <c r="J8" s="97"/>
      <c r="K8" s="97"/>
      <c r="L8" s="97"/>
      <c r="M8" s="97"/>
    </row>
    <row r="9" spans="1:13" ht="15.75" thickBot="1">
      <c r="A9" s="13"/>
      <c r="B9" s="12"/>
      <c r="C9" s="163">
        <v>2013</v>
      </c>
      <c r="D9" s="163"/>
      <c r="E9" s="163"/>
      <c r="F9" s="12"/>
      <c r="G9" s="163">
        <v>2012</v>
      </c>
      <c r="H9" s="163"/>
      <c r="I9" s="163"/>
      <c r="J9" s="12"/>
      <c r="K9" s="163">
        <v>2011</v>
      </c>
      <c r="L9" s="163"/>
      <c r="M9" s="163"/>
    </row>
    <row r="10" spans="1:13">
      <c r="A10" s="13"/>
      <c r="B10" s="162" t="s">
        <v>525</v>
      </c>
      <c r="C10" s="36"/>
      <c r="D10" s="36"/>
      <c r="E10" s="36"/>
      <c r="F10" s="26"/>
      <c r="G10" s="36"/>
      <c r="H10" s="36"/>
      <c r="I10" s="36"/>
      <c r="J10" s="26"/>
      <c r="K10" s="36"/>
      <c r="L10" s="36"/>
      <c r="M10" s="36"/>
    </row>
    <row r="11" spans="1:13">
      <c r="A11" s="13"/>
      <c r="B11" s="62" t="s">
        <v>106</v>
      </c>
      <c r="C11" s="22" t="s">
        <v>237</v>
      </c>
      <c r="D11" s="64">
        <v>25749</v>
      </c>
      <c r="E11" s="24"/>
      <c r="F11" s="24"/>
      <c r="G11" s="22" t="s">
        <v>237</v>
      </c>
      <c r="H11" s="64">
        <v>19513</v>
      </c>
      <c r="I11" s="24"/>
      <c r="J11" s="24"/>
      <c r="K11" s="22" t="s">
        <v>237</v>
      </c>
      <c r="L11" s="64">
        <v>12842</v>
      </c>
      <c r="M11" s="24"/>
    </row>
    <row r="12" spans="1:13" ht="15.75" thickBot="1">
      <c r="A12" s="13"/>
      <c r="B12" s="62"/>
      <c r="C12" s="75"/>
      <c r="D12" s="72"/>
      <c r="E12" s="71"/>
      <c r="F12" s="24"/>
      <c r="G12" s="75"/>
      <c r="H12" s="72"/>
      <c r="I12" s="71"/>
      <c r="J12" s="24"/>
      <c r="K12" s="75"/>
      <c r="L12" s="72"/>
      <c r="M12" s="71"/>
    </row>
    <row r="13" spans="1:13" ht="15.75" thickTop="1">
      <c r="A13" s="13"/>
      <c r="B13" s="12"/>
      <c r="C13" s="88"/>
      <c r="D13" s="88"/>
      <c r="E13" s="88"/>
      <c r="F13" s="12"/>
      <c r="G13" s="88"/>
      <c r="H13" s="88"/>
      <c r="I13" s="88"/>
      <c r="J13" s="12"/>
      <c r="K13" s="108"/>
      <c r="L13" s="108"/>
      <c r="M13" s="108"/>
    </row>
    <row r="14" spans="1:13">
      <c r="A14" s="13"/>
      <c r="B14" s="162" t="s">
        <v>526</v>
      </c>
      <c r="C14" s="35"/>
      <c r="D14" s="35"/>
      <c r="E14" s="35"/>
      <c r="F14" s="26"/>
      <c r="G14" s="35"/>
      <c r="H14" s="35"/>
      <c r="I14" s="35"/>
      <c r="J14" s="26"/>
      <c r="K14" s="35"/>
      <c r="L14" s="35"/>
      <c r="M14" s="35"/>
    </row>
    <row r="15" spans="1:13">
      <c r="A15" s="13"/>
      <c r="B15" s="62" t="s">
        <v>527</v>
      </c>
      <c r="C15" s="64">
        <v>37514637</v>
      </c>
      <c r="D15" s="64"/>
      <c r="E15" s="24"/>
      <c r="F15" s="24"/>
      <c r="G15" s="64">
        <v>37061111</v>
      </c>
      <c r="H15" s="64"/>
      <c r="I15" s="24"/>
      <c r="J15" s="24"/>
      <c r="K15" s="64">
        <v>30109417</v>
      </c>
      <c r="L15" s="64"/>
      <c r="M15" s="24"/>
    </row>
    <row r="16" spans="1:13">
      <c r="A16" s="13"/>
      <c r="B16" s="62"/>
      <c r="C16" s="64"/>
      <c r="D16" s="64"/>
      <c r="E16" s="24"/>
      <c r="F16" s="24"/>
      <c r="G16" s="64"/>
      <c r="H16" s="64"/>
      <c r="I16" s="24"/>
      <c r="J16" s="24"/>
      <c r="K16" s="64"/>
      <c r="L16" s="64"/>
      <c r="M16" s="24"/>
    </row>
    <row r="17" spans="1:13">
      <c r="A17" s="13"/>
      <c r="B17" s="51" t="s">
        <v>528</v>
      </c>
      <c r="C17" s="55">
        <v>557289</v>
      </c>
      <c r="D17" s="55"/>
      <c r="E17" s="35"/>
      <c r="F17" s="35"/>
      <c r="G17" s="55">
        <v>260406</v>
      </c>
      <c r="H17" s="55"/>
      <c r="I17" s="35"/>
      <c r="J17" s="35"/>
      <c r="K17" s="55">
        <v>61808</v>
      </c>
      <c r="L17" s="55"/>
      <c r="M17" s="35"/>
    </row>
    <row r="18" spans="1:13" ht="15.75" thickBot="1">
      <c r="A18" s="13"/>
      <c r="B18" s="51"/>
      <c r="C18" s="67"/>
      <c r="D18" s="67"/>
      <c r="E18" s="66"/>
      <c r="F18" s="35"/>
      <c r="G18" s="67"/>
      <c r="H18" s="67"/>
      <c r="I18" s="66"/>
      <c r="J18" s="35"/>
      <c r="K18" s="67"/>
      <c r="L18" s="67"/>
      <c r="M18" s="66"/>
    </row>
    <row r="19" spans="1:13">
      <c r="A19" s="13"/>
      <c r="B19" s="12"/>
      <c r="C19" s="87"/>
      <c r="D19" s="87"/>
      <c r="E19" s="87"/>
      <c r="F19" s="12"/>
      <c r="G19" s="87"/>
      <c r="H19" s="87"/>
      <c r="I19" s="87"/>
      <c r="J19" s="12"/>
      <c r="K19" s="69"/>
      <c r="L19" s="69"/>
      <c r="M19" s="69"/>
    </row>
    <row r="20" spans="1:13">
      <c r="A20" s="13"/>
      <c r="B20" s="143" t="s">
        <v>529</v>
      </c>
      <c r="C20" s="64">
        <v>38071926</v>
      </c>
      <c r="D20" s="64"/>
      <c r="E20" s="24"/>
      <c r="F20" s="24"/>
      <c r="G20" s="64">
        <v>37321517</v>
      </c>
      <c r="H20" s="64"/>
      <c r="I20" s="24"/>
      <c r="J20" s="24"/>
      <c r="K20" s="64">
        <v>30171225</v>
      </c>
      <c r="L20" s="64"/>
      <c r="M20" s="24"/>
    </row>
    <row r="21" spans="1:13" ht="15.75" thickBot="1">
      <c r="A21" s="13"/>
      <c r="B21" s="143"/>
      <c r="C21" s="72"/>
      <c r="D21" s="72"/>
      <c r="E21" s="71"/>
      <c r="F21" s="24"/>
      <c r="G21" s="72"/>
      <c r="H21" s="72"/>
      <c r="I21" s="71"/>
      <c r="J21" s="24"/>
      <c r="K21" s="72"/>
      <c r="L21" s="72"/>
      <c r="M21" s="71"/>
    </row>
    <row r="22" spans="1:13" ht="15.75" thickTop="1">
      <c r="A22" s="13"/>
      <c r="B22" s="12"/>
      <c r="C22" s="108"/>
      <c r="D22" s="108"/>
      <c r="E22" s="108"/>
      <c r="F22" s="12"/>
      <c r="G22" s="88"/>
      <c r="H22" s="88"/>
      <c r="I22" s="88"/>
      <c r="J22" s="12"/>
      <c r="K22" s="108"/>
      <c r="L22" s="108"/>
      <c r="M22" s="108"/>
    </row>
    <row r="23" spans="1:13" ht="25.5">
      <c r="A23" s="13"/>
      <c r="B23" s="44" t="s">
        <v>530</v>
      </c>
      <c r="C23" s="35"/>
      <c r="D23" s="35"/>
      <c r="E23" s="35"/>
      <c r="F23" s="26"/>
      <c r="G23" s="35"/>
      <c r="H23" s="35"/>
      <c r="I23" s="35"/>
      <c r="J23" s="26"/>
      <c r="K23" s="35"/>
      <c r="L23" s="35"/>
      <c r="M23" s="35"/>
    </row>
    <row r="24" spans="1:13">
      <c r="A24" s="13"/>
      <c r="B24" s="12"/>
      <c r="C24" s="24"/>
      <c r="D24" s="24"/>
      <c r="E24" s="24"/>
      <c r="F24" s="12"/>
      <c r="G24" s="24"/>
      <c r="H24" s="24"/>
      <c r="I24" s="24"/>
      <c r="J24" s="12"/>
      <c r="K24" s="24"/>
      <c r="L24" s="24"/>
      <c r="M24" s="24"/>
    </row>
    <row r="25" spans="1:13">
      <c r="A25" s="13"/>
      <c r="B25" s="143" t="s">
        <v>531</v>
      </c>
      <c r="C25" s="22" t="s">
        <v>237</v>
      </c>
      <c r="D25" s="63">
        <v>0.69</v>
      </c>
      <c r="E25" s="24"/>
      <c r="F25" s="24"/>
      <c r="G25" s="22" t="s">
        <v>237</v>
      </c>
      <c r="H25" s="63">
        <v>0.53</v>
      </c>
      <c r="I25" s="24"/>
      <c r="J25" s="24"/>
      <c r="K25" s="22" t="s">
        <v>237</v>
      </c>
      <c r="L25" s="63">
        <v>0.43</v>
      </c>
      <c r="M25" s="24"/>
    </row>
    <row r="26" spans="1:13" ht="15.75" thickBot="1">
      <c r="A26" s="13"/>
      <c r="B26" s="143"/>
      <c r="C26" s="75"/>
      <c r="D26" s="70"/>
      <c r="E26" s="71"/>
      <c r="F26" s="24"/>
      <c r="G26" s="75"/>
      <c r="H26" s="70"/>
      <c r="I26" s="71"/>
      <c r="J26" s="24"/>
      <c r="K26" s="75"/>
      <c r="L26" s="70"/>
      <c r="M26" s="71"/>
    </row>
    <row r="27" spans="1:13" ht="15.75" thickTop="1">
      <c r="A27" s="13"/>
      <c r="B27" s="12"/>
      <c r="C27" s="88"/>
      <c r="D27" s="88"/>
      <c r="E27" s="88"/>
      <c r="F27" s="12"/>
      <c r="G27" s="88"/>
      <c r="H27" s="88"/>
      <c r="I27" s="88"/>
      <c r="J27" s="12"/>
      <c r="K27" s="108"/>
      <c r="L27" s="108"/>
      <c r="M27" s="108"/>
    </row>
    <row r="28" spans="1:13">
      <c r="A28" s="13"/>
      <c r="B28" s="144" t="s">
        <v>532</v>
      </c>
      <c r="C28" s="57" t="s">
        <v>237</v>
      </c>
      <c r="D28" s="59">
        <v>0.68</v>
      </c>
      <c r="E28" s="35"/>
      <c r="F28" s="35"/>
      <c r="G28" s="57" t="s">
        <v>237</v>
      </c>
      <c r="H28" s="59">
        <v>0.52</v>
      </c>
      <c r="I28" s="35"/>
      <c r="J28" s="35"/>
      <c r="K28" s="57" t="s">
        <v>237</v>
      </c>
      <c r="L28" s="59">
        <v>0.43</v>
      </c>
      <c r="M28" s="35"/>
    </row>
    <row r="29" spans="1:13" ht="15.75" thickBot="1">
      <c r="A29" s="13"/>
      <c r="B29" s="144"/>
      <c r="C29" s="83"/>
      <c r="D29" s="135"/>
      <c r="E29" s="85"/>
      <c r="F29" s="35"/>
      <c r="G29" s="83"/>
      <c r="H29" s="135"/>
      <c r="I29" s="85"/>
      <c r="J29" s="35"/>
      <c r="K29" s="83"/>
      <c r="L29" s="135"/>
      <c r="M29" s="85"/>
    </row>
    <row r="30" spans="1:13" ht="15.75" thickTop="1"/>
  </sheetData>
  <mergeCells count="99">
    <mergeCell ref="B4:M4"/>
    <mergeCell ref="B5:M5"/>
    <mergeCell ref="I28:I29"/>
    <mergeCell ref="J28:J29"/>
    <mergeCell ref="K28:K29"/>
    <mergeCell ref="L28:L29"/>
    <mergeCell ref="M28:M29"/>
    <mergeCell ref="A1:A2"/>
    <mergeCell ref="B1:M1"/>
    <mergeCell ref="B2:M2"/>
    <mergeCell ref="B3:M3"/>
    <mergeCell ref="A4:A29"/>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20:I21"/>
    <mergeCell ref="J20:J21"/>
    <mergeCell ref="K20:L21"/>
    <mergeCell ref="M20:M21"/>
    <mergeCell ref="C22:E22"/>
    <mergeCell ref="G22:I22"/>
    <mergeCell ref="K22:M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7"/>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11.140625" customWidth="1"/>
    <col min="13" max="13" width="1.85546875" customWidth="1"/>
    <col min="14" max="14" width="11.140625" customWidth="1"/>
    <col min="15" max="15" width="2.42578125" customWidth="1"/>
    <col min="16" max="16" width="9.140625" customWidth="1"/>
    <col min="17" max="17" width="1.85546875" customWidth="1"/>
    <col min="18" max="18" width="11.140625" customWidth="1"/>
    <col min="19" max="19" width="2.42578125" customWidth="1"/>
    <col min="20" max="20" width="11.85546875" customWidth="1"/>
    <col min="21" max="21" width="1.85546875" customWidth="1"/>
    <col min="22" max="22" width="11.140625" customWidth="1"/>
    <col min="23" max="23" width="2.42578125" customWidth="1"/>
    <col min="24" max="24" width="11.140625" customWidth="1"/>
    <col min="25" max="25" width="1.85546875" customWidth="1"/>
  </cols>
  <sheetData>
    <row r="1" spans="1:25" ht="30" customHeight="1">
      <c r="A1" s="9" t="s">
        <v>129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35</v>
      </c>
      <c r="B3" s="19" t="s">
        <v>7</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3" t="s">
        <v>1292</v>
      </c>
      <c r="B4" s="19" t="s">
        <v>7</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3"/>
      <c r="B5" s="24" t="s">
        <v>547</v>
      </c>
      <c r="C5" s="24"/>
      <c r="D5" s="24"/>
      <c r="E5" s="24"/>
      <c r="F5" s="24"/>
      <c r="G5" s="24"/>
      <c r="H5" s="24"/>
      <c r="I5" s="24"/>
      <c r="J5" s="24"/>
      <c r="K5" s="24"/>
      <c r="L5" s="24"/>
      <c r="M5" s="24"/>
      <c r="N5" s="24"/>
      <c r="O5" s="24"/>
      <c r="P5" s="24"/>
      <c r="Q5" s="24"/>
      <c r="R5" s="24"/>
      <c r="S5" s="24"/>
      <c r="T5" s="24"/>
      <c r="U5" s="24"/>
      <c r="V5" s="24"/>
      <c r="W5" s="24"/>
      <c r="X5" s="24"/>
      <c r="Y5" s="24"/>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c r="A10" s="13"/>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3"/>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3"/>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3"/>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3"/>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3"/>
      <c r="B16" s="19"/>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3"/>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3"/>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3"/>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3"/>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3"/>
      <c r="B24" s="101" t="s">
        <v>548</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row>
    <row r="25" spans="1:25">
      <c r="A25" s="13"/>
      <c r="B25" s="179" t="s">
        <v>549</v>
      </c>
      <c r="C25" s="179"/>
      <c r="D25" s="179"/>
      <c r="E25" s="179"/>
      <c r="F25" s="179"/>
      <c r="G25" s="179"/>
      <c r="H25" s="179"/>
      <c r="I25" s="179"/>
      <c r="J25" s="179"/>
      <c r="K25" s="179"/>
      <c r="L25" s="179"/>
      <c r="M25" s="179"/>
      <c r="N25" s="179"/>
      <c r="O25" s="179"/>
      <c r="P25" s="179"/>
      <c r="Q25" s="179"/>
      <c r="R25" s="179"/>
      <c r="S25" s="179"/>
      <c r="T25" s="179"/>
      <c r="U25" s="179"/>
      <c r="V25" s="179"/>
      <c r="W25" s="179"/>
      <c r="X25" s="179"/>
      <c r="Y25" s="179"/>
    </row>
    <row r="26" spans="1:25">
      <c r="A26" s="13"/>
      <c r="B26" s="101" t="s">
        <v>550</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row>
    <row r="27" spans="1:25">
      <c r="A27" s="13"/>
      <c r="B27" s="146"/>
      <c r="C27" s="146"/>
      <c r="D27" s="146"/>
      <c r="E27" s="146"/>
      <c r="F27" s="146"/>
      <c r="G27" s="146"/>
      <c r="H27" s="146"/>
      <c r="I27" s="146"/>
      <c r="J27" s="146"/>
      <c r="K27" s="146"/>
      <c r="L27" s="146"/>
      <c r="M27" s="146"/>
      <c r="N27" s="146"/>
      <c r="O27" s="146"/>
      <c r="P27" s="146"/>
      <c r="Q27" s="146"/>
      <c r="R27" s="146"/>
      <c r="S27" s="146"/>
      <c r="T27" s="146"/>
      <c r="U27" s="146"/>
      <c r="V27" s="146"/>
      <c r="W27" s="146"/>
      <c r="X27" s="146"/>
      <c r="Y27" s="146"/>
    </row>
    <row r="28" spans="1:25">
      <c r="A28" s="13"/>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3"/>
      <c r="B30" s="24"/>
      <c r="C30" s="49" t="s">
        <v>551</v>
      </c>
      <c r="D30" s="49"/>
      <c r="E30" s="49"/>
      <c r="F30" s="24"/>
      <c r="G30" s="49" t="s">
        <v>553</v>
      </c>
      <c r="H30" s="49"/>
      <c r="I30" s="49"/>
      <c r="J30" s="24"/>
      <c r="K30" s="49" t="s">
        <v>554</v>
      </c>
      <c r="L30" s="49"/>
      <c r="M30" s="49"/>
      <c r="N30" s="24"/>
      <c r="O30" s="49" t="s">
        <v>557</v>
      </c>
      <c r="P30" s="49"/>
      <c r="Q30" s="49"/>
      <c r="R30" s="24"/>
      <c r="S30" s="49" t="s">
        <v>558</v>
      </c>
      <c r="T30" s="49"/>
      <c r="U30" s="49"/>
      <c r="V30" s="24"/>
      <c r="W30" s="49" t="s">
        <v>559</v>
      </c>
      <c r="X30" s="49"/>
      <c r="Y30" s="49"/>
    </row>
    <row r="31" spans="1:25">
      <c r="A31" s="13"/>
      <c r="B31" s="24"/>
      <c r="C31" s="49" t="s">
        <v>552</v>
      </c>
      <c r="D31" s="49"/>
      <c r="E31" s="49"/>
      <c r="F31" s="24"/>
      <c r="G31" s="49"/>
      <c r="H31" s="49"/>
      <c r="I31" s="49"/>
      <c r="J31" s="24"/>
      <c r="K31" s="49" t="s">
        <v>555</v>
      </c>
      <c r="L31" s="49"/>
      <c r="M31" s="49"/>
      <c r="N31" s="24"/>
      <c r="O31" s="49" t="s">
        <v>555</v>
      </c>
      <c r="P31" s="49"/>
      <c r="Q31" s="49"/>
      <c r="R31" s="24"/>
      <c r="S31" s="49"/>
      <c r="T31" s="49"/>
      <c r="U31" s="49"/>
      <c r="V31" s="24"/>
      <c r="W31" s="49"/>
      <c r="X31" s="49"/>
      <c r="Y31" s="49"/>
    </row>
    <row r="32" spans="1:25" ht="15.75" thickBot="1">
      <c r="A32" s="13"/>
      <c r="B32" s="24"/>
      <c r="C32" s="50"/>
      <c r="D32" s="50"/>
      <c r="E32" s="50"/>
      <c r="F32" s="24"/>
      <c r="G32" s="29"/>
      <c r="H32" s="29"/>
      <c r="I32" s="29"/>
      <c r="J32" s="24"/>
      <c r="K32" s="29" t="s">
        <v>556</v>
      </c>
      <c r="L32" s="29"/>
      <c r="M32" s="29"/>
      <c r="N32" s="24"/>
      <c r="O32" s="29" t="s">
        <v>556</v>
      </c>
      <c r="P32" s="29"/>
      <c r="Q32" s="29"/>
      <c r="R32" s="24"/>
      <c r="S32" s="29"/>
      <c r="T32" s="29"/>
      <c r="U32" s="29"/>
      <c r="V32" s="24"/>
      <c r="W32" s="29"/>
      <c r="X32" s="29"/>
      <c r="Y32" s="29"/>
    </row>
    <row r="33" spans="1:25">
      <c r="A33" s="13"/>
      <c r="B33" s="44" t="s">
        <v>35</v>
      </c>
      <c r="C33" s="36"/>
      <c r="D33" s="36"/>
      <c r="E33" s="36"/>
      <c r="F33" s="26"/>
      <c r="G33" s="36"/>
      <c r="H33" s="36"/>
      <c r="I33" s="36"/>
      <c r="J33" s="26"/>
      <c r="K33" s="36"/>
      <c r="L33" s="36"/>
      <c r="M33" s="36"/>
      <c r="N33" s="26"/>
      <c r="O33" s="36"/>
      <c r="P33" s="36"/>
      <c r="Q33" s="36"/>
      <c r="R33" s="26"/>
      <c r="S33" s="36"/>
      <c r="T33" s="36"/>
      <c r="U33" s="36"/>
      <c r="V33" s="26"/>
      <c r="W33" s="36"/>
      <c r="X33" s="36"/>
      <c r="Y33" s="36"/>
    </row>
    <row r="34" spans="1:25">
      <c r="A34" s="13"/>
      <c r="B34" s="143" t="s">
        <v>560</v>
      </c>
      <c r="C34" s="22" t="s">
        <v>237</v>
      </c>
      <c r="D34" s="63">
        <v>101</v>
      </c>
      <c r="E34" s="24"/>
      <c r="F34" s="24"/>
      <c r="G34" s="22" t="s">
        <v>237</v>
      </c>
      <c r="H34" s="63" t="s">
        <v>383</v>
      </c>
      <c r="I34" s="24"/>
      <c r="J34" s="24"/>
      <c r="K34" s="22" t="s">
        <v>237</v>
      </c>
      <c r="L34" s="64">
        <v>751771</v>
      </c>
      <c r="M34" s="24"/>
      <c r="N34" s="24"/>
      <c r="O34" s="22" t="s">
        <v>237</v>
      </c>
      <c r="P34" s="64">
        <v>163546</v>
      </c>
      <c r="Q34" s="24"/>
      <c r="R34" s="24"/>
      <c r="S34" s="22" t="s">
        <v>237</v>
      </c>
      <c r="T34" s="63" t="s">
        <v>383</v>
      </c>
      <c r="U34" s="24"/>
      <c r="V34" s="24"/>
      <c r="W34" s="22" t="s">
        <v>237</v>
      </c>
      <c r="X34" s="64">
        <v>915418</v>
      </c>
      <c r="Y34" s="24"/>
    </row>
    <row r="35" spans="1:25">
      <c r="A35" s="13"/>
      <c r="B35" s="143"/>
      <c r="C35" s="22"/>
      <c r="D35" s="63"/>
      <c r="E35" s="24"/>
      <c r="F35" s="24"/>
      <c r="G35" s="22"/>
      <c r="H35" s="63"/>
      <c r="I35" s="24"/>
      <c r="J35" s="24"/>
      <c r="K35" s="22"/>
      <c r="L35" s="64"/>
      <c r="M35" s="24"/>
      <c r="N35" s="24"/>
      <c r="O35" s="22"/>
      <c r="P35" s="64"/>
      <c r="Q35" s="24"/>
      <c r="R35" s="24"/>
      <c r="S35" s="22"/>
      <c r="T35" s="63"/>
      <c r="U35" s="24"/>
      <c r="V35" s="24"/>
      <c r="W35" s="22"/>
      <c r="X35" s="64"/>
      <c r="Y35" s="24"/>
    </row>
    <row r="36" spans="1:25">
      <c r="A36" s="13"/>
      <c r="B36" s="144" t="s">
        <v>561</v>
      </c>
      <c r="C36" s="59" t="s">
        <v>383</v>
      </c>
      <c r="D36" s="59"/>
      <c r="E36" s="35"/>
      <c r="F36" s="35"/>
      <c r="G36" s="59" t="s">
        <v>383</v>
      </c>
      <c r="H36" s="59"/>
      <c r="I36" s="35"/>
      <c r="J36" s="35"/>
      <c r="K36" s="55">
        <v>185293</v>
      </c>
      <c r="L36" s="55"/>
      <c r="M36" s="35"/>
      <c r="N36" s="35"/>
      <c r="O36" s="59" t="s">
        <v>383</v>
      </c>
      <c r="P36" s="59"/>
      <c r="Q36" s="35"/>
      <c r="R36" s="35"/>
      <c r="S36" s="59" t="s">
        <v>383</v>
      </c>
      <c r="T36" s="59"/>
      <c r="U36" s="35"/>
      <c r="V36" s="35"/>
      <c r="W36" s="55">
        <v>185293</v>
      </c>
      <c r="X36" s="55"/>
      <c r="Y36" s="35"/>
    </row>
    <row r="37" spans="1:25">
      <c r="A37" s="13"/>
      <c r="B37" s="144"/>
      <c r="C37" s="59"/>
      <c r="D37" s="59"/>
      <c r="E37" s="35"/>
      <c r="F37" s="35"/>
      <c r="G37" s="59"/>
      <c r="H37" s="59"/>
      <c r="I37" s="35"/>
      <c r="J37" s="35"/>
      <c r="K37" s="55"/>
      <c r="L37" s="55"/>
      <c r="M37" s="35"/>
      <c r="N37" s="35"/>
      <c r="O37" s="59"/>
      <c r="P37" s="59"/>
      <c r="Q37" s="35"/>
      <c r="R37" s="35"/>
      <c r="S37" s="59"/>
      <c r="T37" s="59"/>
      <c r="U37" s="35"/>
      <c r="V37" s="35"/>
      <c r="W37" s="55"/>
      <c r="X37" s="55"/>
      <c r="Y37" s="35"/>
    </row>
    <row r="38" spans="1:25">
      <c r="A38" s="13"/>
      <c r="B38" s="143" t="s">
        <v>38</v>
      </c>
      <c r="C38" s="64">
        <v>3551</v>
      </c>
      <c r="D38" s="64"/>
      <c r="E38" s="24"/>
      <c r="F38" s="24"/>
      <c r="G38" s="63" t="s">
        <v>383</v>
      </c>
      <c r="H38" s="63"/>
      <c r="I38" s="24"/>
      <c r="J38" s="24"/>
      <c r="K38" s="63" t="s">
        <v>383</v>
      </c>
      <c r="L38" s="63"/>
      <c r="M38" s="24"/>
      <c r="N38" s="24"/>
      <c r="O38" s="63">
        <v>757</v>
      </c>
      <c r="P38" s="63"/>
      <c r="Q38" s="24"/>
      <c r="R38" s="24"/>
      <c r="S38" s="63" t="s">
        <v>383</v>
      </c>
      <c r="T38" s="63"/>
      <c r="U38" s="24"/>
      <c r="V38" s="24"/>
      <c r="W38" s="64">
        <v>4308</v>
      </c>
      <c r="X38" s="64"/>
      <c r="Y38" s="24"/>
    </row>
    <row r="39" spans="1:25">
      <c r="A39" s="13"/>
      <c r="B39" s="143"/>
      <c r="C39" s="64"/>
      <c r="D39" s="64"/>
      <c r="E39" s="24"/>
      <c r="F39" s="24"/>
      <c r="G39" s="63"/>
      <c r="H39" s="63"/>
      <c r="I39" s="24"/>
      <c r="J39" s="24"/>
      <c r="K39" s="63"/>
      <c r="L39" s="63"/>
      <c r="M39" s="24"/>
      <c r="N39" s="24"/>
      <c r="O39" s="63"/>
      <c r="P39" s="63"/>
      <c r="Q39" s="24"/>
      <c r="R39" s="24"/>
      <c r="S39" s="63"/>
      <c r="T39" s="63"/>
      <c r="U39" s="24"/>
      <c r="V39" s="24"/>
      <c r="W39" s="64"/>
      <c r="X39" s="64"/>
      <c r="Y39" s="24"/>
    </row>
    <row r="40" spans="1:25">
      <c r="A40" s="13"/>
      <c r="B40" s="144" t="s">
        <v>39</v>
      </c>
      <c r="C40" s="59" t="s">
        <v>383</v>
      </c>
      <c r="D40" s="59"/>
      <c r="E40" s="35"/>
      <c r="F40" s="35"/>
      <c r="G40" s="59" t="s">
        <v>383</v>
      </c>
      <c r="H40" s="59"/>
      <c r="I40" s="35"/>
      <c r="J40" s="35"/>
      <c r="K40" s="59">
        <v>121</v>
      </c>
      <c r="L40" s="59"/>
      <c r="M40" s="35"/>
      <c r="N40" s="35"/>
      <c r="O40" s="55">
        <v>5231</v>
      </c>
      <c r="P40" s="55"/>
      <c r="Q40" s="35"/>
      <c r="R40" s="35"/>
      <c r="S40" s="59" t="s">
        <v>383</v>
      </c>
      <c r="T40" s="59"/>
      <c r="U40" s="35"/>
      <c r="V40" s="35"/>
      <c r="W40" s="55">
        <v>5352</v>
      </c>
      <c r="X40" s="55"/>
      <c r="Y40" s="35"/>
    </row>
    <row r="41" spans="1:25">
      <c r="A41" s="13"/>
      <c r="B41" s="144"/>
      <c r="C41" s="59"/>
      <c r="D41" s="59"/>
      <c r="E41" s="35"/>
      <c r="F41" s="35"/>
      <c r="G41" s="59"/>
      <c r="H41" s="59"/>
      <c r="I41" s="35"/>
      <c r="J41" s="35"/>
      <c r="K41" s="59"/>
      <c r="L41" s="59"/>
      <c r="M41" s="35"/>
      <c r="N41" s="35"/>
      <c r="O41" s="55"/>
      <c r="P41" s="55"/>
      <c r="Q41" s="35"/>
      <c r="R41" s="35"/>
      <c r="S41" s="59"/>
      <c r="T41" s="59"/>
      <c r="U41" s="35"/>
      <c r="V41" s="35"/>
      <c r="W41" s="55"/>
      <c r="X41" s="55"/>
      <c r="Y41" s="35"/>
    </row>
    <row r="42" spans="1:25">
      <c r="A42" s="13"/>
      <c r="B42" s="143" t="s">
        <v>40</v>
      </c>
      <c r="C42" s="64">
        <v>24212</v>
      </c>
      <c r="D42" s="64"/>
      <c r="E42" s="24"/>
      <c r="F42" s="24"/>
      <c r="G42" s="63" t="s">
        <v>383</v>
      </c>
      <c r="H42" s="63"/>
      <c r="I42" s="24"/>
      <c r="J42" s="24"/>
      <c r="K42" s="63" t="s">
        <v>383</v>
      </c>
      <c r="L42" s="63"/>
      <c r="M42" s="24"/>
      <c r="N42" s="24"/>
      <c r="O42" s="63" t="s">
        <v>383</v>
      </c>
      <c r="P42" s="63"/>
      <c r="Q42" s="24"/>
      <c r="R42" s="24"/>
      <c r="S42" s="63" t="s">
        <v>383</v>
      </c>
      <c r="T42" s="63"/>
      <c r="U42" s="24"/>
      <c r="V42" s="24"/>
      <c r="W42" s="64">
        <v>24212</v>
      </c>
      <c r="X42" s="64"/>
      <c r="Y42" s="24"/>
    </row>
    <row r="43" spans="1:25">
      <c r="A43" s="13"/>
      <c r="B43" s="143"/>
      <c r="C43" s="64"/>
      <c r="D43" s="64"/>
      <c r="E43" s="24"/>
      <c r="F43" s="24"/>
      <c r="G43" s="63"/>
      <c r="H43" s="63"/>
      <c r="I43" s="24"/>
      <c r="J43" s="24"/>
      <c r="K43" s="63"/>
      <c r="L43" s="63"/>
      <c r="M43" s="24"/>
      <c r="N43" s="24"/>
      <c r="O43" s="63"/>
      <c r="P43" s="63"/>
      <c r="Q43" s="24"/>
      <c r="R43" s="24"/>
      <c r="S43" s="63"/>
      <c r="T43" s="63"/>
      <c r="U43" s="24"/>
      <c r="V43" s="24"/>
      <c r="W43" s="64"/>
      <c r="X43" s="64"/>
      <c r="Y43" s="24"/>
    </row>
    <row r="44" spans="1:25">
      <c r="A44" s="13"/>
      <c r="B44" s="144" t="s">
        <v>42</v>
      </c>
      <c r="C44" s="55">
        <v>1217</v>
      </c>
      <c r="D44" s="55"/>
      <c r="E44" s="35"/>
      <c r="F44" s="35"/>
      <c r="G44" s="55">
        <v>9207</v>
      </c>
      <c r="H44" s="55"/>
      <c r="I44" s="35"/>
      <c r="J44" s="35"/>
      <c r="K44" s="55">
        <v>46694</v>
      </c>
      <c r="L44" s="55"/>
      <c r="M44" s="35"/>
      <c r="N44" s="35"/>
      <c r="O44" s="55">
        <v>6134</v>
      </c>
      <c r="P44" s="55"/>
      <c r="Q44" s="35"/>
      <c r="R44" s="35"/>
      <c r="S44" s="59" t="s">
        <v>383</v>
      </c>
      <c r="T44" s="59"/>
      <c r="U44" s="35"/>
      <c r="V44" s="35"/>
      <c r="W44" s="55">
        <v>63252</v>
      </c>
      <c r="X44" s="55"/>
      <c r="Y44" s="35"/>
    </row>
    <row r="45" spans="1:25">
      <c r="A45" s="13"/>
      <c r="B45" s="144"/>
      <c r="C45" s="55"/>
      <c r="D45" s="55"/>
      <c r="E45" s="35"/>
      <c r="F45" s="35"/>
      <c r="G45" s="55"/>
      <c r="H45" s="55"/>
      <c r="I45" s="35"/>
      <c r="J45" s="35"/>
      <c r="K45" s="55"/>
      <c r="L45" s="55"/>
      <c r="M45" s="35"/>
      <c r="N45" s="35"/>
      <c r="O45" s="55"/>
      <c r="P45" s="55"/>
      <c r="Q45" s="35"/>
      <c r="R45" s="35"/>
      <c r="S45" s="59"/>
      <c r="T45" s="59"/>
      <c r="U45" s="35"/>
      <c r="V45" s="35"/>
      <c r="W45" s="55"/>
      <c r="X45" s="55"/>
      <c r="Y45" s="35"/>
    </row>
    <row r="46" spans="1:25">
      <c r="A46" s="13"/>
      <c r="B46" s="143" t="s">
        <v>562</v>
      </c>
      <c r="C46" s="64">
        <v>333125</v>
      </c>
      <c r="D46" s="64"/>
      <c r="E46" s="24"/>
      <c r="F46" s="24"/>
      <c r="G46" s="64">
        <v>270194</v>
      </c>
      <c r="H46" s="64"/>
      <c r="I46" s="24"/>
      <c r="J46" s="24"/>
      <c r="K46" s="63" t="s">
        <v>383</v>
      </c>
      <c r="L46" s="63"/>
      <c r="M46" s="24"/>
      <c r="N46" s="24"/>
      <c r="O46" s="64">
        <v>42637</v>
      </c>
      <c r="P46" s="64"/>
      <c r="Q46" s="24"/>
      <c r="R46" s="24"/>
      <c r="S46" s="63" t="s">
        <v>563</v>
      </c>
      <c r="T46" s="63"/>
      <c r="U46" s="22" t="s">
        <v>259</v>
      </c>
      <c r="V46" s="24"/>
      <c r="W46" s="63" t="s">
        <v>383</v>
      </c>
      <c r="X46" s="63"/>
      <c r="Y46" s="24"/>
    </row>
    <row r="47" spans="1:25">
      <c r="A47" s="13"/>
      <c r="B47" s="143"/>
      <c r="C47" s="64"/>
      <c r="D47" s="64"/>
      <c r="E47" s="24"/>
      <c r="F47" s="24"/>
      <c r="G47" s="64"/>
      <c r="H47" s="64"/>
      <c r="I47" s="24"/>
      <c r="J47" s="24"/>
      <c r="K47" s="63"/>
      <c r="L47" s="63"/>
      <c r="M47" s="24"/>
      <c r="N47" s="24"/>
      <c r="O47" s="64"/>
      <c r="P47" s="64"/>
      <c r="Q47" s="24"/>
      <c r="R47" s="24"/>
      <c r="S47" s="63"/>
      <c r="T47" s="63"/>
      <c r="U47" s="22"/>
      <c r="V47" s="24"/>
      <c r="W47" s="63"/>
      <c r="X47" s="63"/>
      <c r="Y47" s="24"/>
    </row>
    <row r="48" spans="1:25">
      <c r="A48" s="13"/>
      <c r="B48" s="144" t="s">
        <v>564</v>
      </c>
      <c r="C48" s="55">
        <v>128640</v>
      </c>
      <c r="D48" s="55"/>
      <c r="E48" s="35"/>
      <c r="F48" s="35"/>
      <c r="G48" s="55">
        <v>267505</v>
      </c>
      <c r="H48" s="55"/>
      <c r="I48" s="35"/>
      <c r="J48" s="35"/>
      <c r="K48" s="55">
        <v>25205</v>
      </c>
      <c r="L48" s="55"/>
      <c r="M48" s="35"/>
      <c r="N48" s="35"/>
      <c r="O48" s="59" t="s">
        <v>383</v>
      </c>
      <c r="P48" s="59"/>
      <c r="Q48" s="35"/>
      <c r="R48" s="35"/>
      <c r="S48" s="59" t="s">
        <v>565</v>
      </c>
      <c r="T48" s="59"/>
      <c r="U48" s="57" t="s">
        <v>259</v>
      </c>
      <c r="V48" s="35"/>
      <c r="W48" s="59" t="s">
        <v>383</v>
      </c>
      <c r="X48" s="59"/>
      <c r="Y48" s="35"/>
    </row>
    <row r="49" spans="1:25" ht="15.75" thickBot="1">
      <c r="A49" s="13"/>
      <c r="B49" s="144"/>
      <c r="C49" s="67"/>
      <c r="D49" s="67"/>
      <c r="E49" s="66"/>
      <c r="F49" s="35"/>
      <c r="G49" s="67"/>
      <c r="H49" s="67"/>
      <c r="I49" s="66"/>
      <c r="J49" s="35"/>
      <c r="K49" s="67"/>
      <c r="L49" s="67"/>
      <c r="M49" s="66"/>
      <c r="N49" s="35"/>
      <c r="O49" s="65"/>
      <c r="P49" s="65"/>
      <c r="Q49" s="66"/>
      <c r="R49" s="35"/>
      <c r="S49" s="65"/>
      <c r="T49" s="65"/>
      <c r="U49" s="68"/>
      <c r="V49" s="35"/>
      <c r="W49" s="65"/>
      <c r="X49" s="65"/>
      <c r="Y49" s="66"/>
    </row>
    <row r="50" spans="1:25">
      <c r="A50" s="13"/>
      <c r="B50" s="62" t="s">
        <v>43</v>
      </c>
      <c r="C50" s="74" t="s">
        <v>237</v>
      </c>
      <c r="D50" s="76">
        <v>490846</v>
      </c>
      <c r="E50" s="69"/>
      <c r="F50" s="24"/>
      <c r="G50" s="74" t="s">
        <v>237</v>
      </c>
      <c r="H50" s="76">
        <v>546906</v>
      </c>
      <c r="I50" s="69"/>
      <c r="J50" s="24"/>
      <c r="K50" s="74" t="s">
        <v>237</v>
      </c>
      <c r="L50" s="76">
        <v>1009084</v>
      </c>
      <c r="M50" s="69"/>
      <c r="N50" s="24"/>
      <c r="O50" s="74" t="s">
        <v>237</v>
      </c>
      <c r="P50" s="76">
        <v>218305</v>
      </c>
      <c r="Q50" s="69"/>
      <c r="R50" s="24"/>
      <c r="S50" s="74" t="s">
        <v>237</v>
      </c>
      <c r="T50" s="77" t="s">
        <v>566</v>
      </c>
      <c r="U50" s="74" t="s">
        <v>259</v>
      </c>
      <c r="V50" s="24"/>
      <c r="W50" s="74" t="s">
        <v>237</v>
      </c>
      <c r="X50" s="76">
        <v>1197835</v>
      </c>
      <c r="Y50" s="69"/>
    </row>
    <row r="51" spans="1:25" ht="15.75" thickBot="1">
      <c r="A51" s="13"/>
      <c r="B51" s="62"/>
      <c r="C51" s="75"/>
      <c r="D51" s="72"/>
      <c r="E51" s="71"/>
      <c r="F51" s="24"/>
      <c r="G51" s="75"/>
      <c r="H51" s="72"/>
      <c r="I51" s="71"/>
      <c r="J51" s="24"/>
      <c r="K51" s="75"/>
      <c r="L51" s="72"/>
      <c r="M51" s="71"/>
      <c r="N51" s="24"/>
      <c r="O51" s="75"/>
      <c r="P51" s="72"/>
      <c r="Q51" s="71"/>
      <c r="R51" s="24"/>
      <c r="S51" s="75"/>
      <c r="T51" s="70"/>
      <c r="U51" s="75"/>
      <c r="V51" s="24"/>
      <c r="W51" s="75"/>
      <c r="X51" s="72"/>
      <c r="Y51" s="71"/>
    </row>
    <row r="52" spans="1:25" ht="15.75" thickTop="1">
      <c r="A52" s="13"/>
      <c r="B52" s="44" t="s">
        <v>567</v>
      </c>
      <c r="C52" s="73"/>
      <c r="D52" s="73"/>
      <c r="E52" s="73"/>
      <c r="F52" s="26"/>
      <c r="G52" s="73"/>
      <c r="H52" s="73"/>
      <c r="I52" s="73"/>
      <c r="J52" s="26"/>
      <c r="K52" s="73"/>
      <c r="L52" s="73"/>
      <c r="M52" s="73"/>
      <c r="N52" s="26"/>
      <c r="O52" s="73"/>
      <c r="P52" s="73"/>
      <c r="Q52" s="73"/>
      <c r="R52" s="26"/>
      <c r="S52" s="73"/>
      <c r="T52" s="73"/>
      <c r="U52" s="73"/>
      <c r="V52" s="26"/>
      <c r="W52" s="73"/>
      <c r="X52" s="73"/>
      <c r="Y52" s="73"/>
    </row>
    <row r="53" spans="1:25">
      <c r="A53" s="13"/>
      <c r="B53" s="143" t="s">
        <v>45</v>
      </c>
      <c r="C53" s="22" t="s">
        <v>237</v>
      </c>
      <c r="D53" s="63" t="s">
        <v>383</v>
      </c>
      <c r="E53" s="24"/>
      <c r="F53" s="24"/>
      <c r="G53" s="22" t="s">
        <v>237</v>
      </c>
      <c r="H53" s="63" t="s">
        <v>383</v>
      </c>
      <c r="I53" s="24"/>
      <c r="J53" s="24"/>
      <c r="K53" s="22" t="s">
        <v>237</v>
      </c>
      <c r="L53" s="63" t="s">
        <v>383</v>
      </c>
      <c r="M53" s="24"/>
      <c r="N53" s="24"/>
      <c r="O53" s="22" t="s">
        <v>237</v>
      </c>
      <c r="P53" s="64">
        <v>141328</v>
      </c>
      <c r="Q53" s="24"/>
      <c r="R53" s="24"/>
      <c r="S53" s="22" t="s">
        <v>237</v>
      </c>
      <c r="T53" s="63" t="s">
        <v>383</v>
      </c>
      <c r="U53" s="24"/>
      <c r="V53" s="24"/>
      <c r="W53" s="22" t="s">
        <v>237</v>
      </c>
      <c r="X53" s="64">
        <v>141328</v>
      </c>
      <c r="Y53" s="24"/>
    </row>
    <row r="54" spans="1:25">
      <c r="A54" s="13"/>
      <c r="B54" s="143"/>
      <c r="C54" s="22"/>
      <c r="D54" s="63"/>
      <c r="E54" s="24"/>
      <c r="F54" s="24"/>
      <c r="G54" s="22"/>
      <c r="H54" s="63"/>
      <c r="I54" s="24"/>
      <c r="J54" s="24"/>
      <c r="K54" s="22"/>
      <c r="L54" s="63"/>
      <c r="M54" s="24"/>
      <c r="N54" s="24"/>
      <c r="O54" s="22"/>
      <c r="P54" s="64"/>
      <c r="Q54" s="24"/>
      <c r="R54" s="24"/>
      <c r="S54" s="22"/>
      <c r="T54" s="63"/>
      <c r="U54" s="24"/>
      <c r="V54" s="24"/>
      <c r="W54" s="22"/>
      <c r="X54" s="64"/>
      <c r="Y54" s="24"/>
    </row>
    <row r="55" spans="1:25">
      <c r="A55" s="13"/>
      <c r="B55" s="144" t="s">
        <v>46</v>
      </c>
      <c r="C55" s="59" t="s">
        <v>383</v>
      </c>
      <c r="D55" s="59"/>
      <c r="E55" s="35"/>
      <c r="F55" s="35"/>
      <c r="G55" s="59" t="s">
        <v>383</v>
      </c>
      <c r="H55" s="59"/>
      <c r="I55" s="35"/>
      <c r="J55" s="35"/>
      <c r="K55" s="55">
        <v>135500</v>
      </c>
      <c r="L55" s="55"/>
      <c r="M55" s="35"/>
      <c r="N55" s="35"/>
      <c r="O55" s="59" t="s">
        <v>383</v>
      </c>
      <c r="P55" s="59"/>
      <c r="Q55" s="35"/>
      <c r="R55" s="35"/>
      <c r="S55" s="59" t="s">
        <v>383</v>
      </c>
      <c r="T55" s="59"/>
      <c r="U55" s="35"/>
      <c r="V55" s="35"/>
      <c r="W55" s="55">
        <v>135500</v>
      </c>
      <c r="X55" s="55"/>
      <c r="Y55" s="35"/>
    </row>
    <row r="56" spans="1:25">
      <c r="A56" s="13"/>
      <c r="B56" s="144"/>
      <c r="C56" s="59"/>
      <c r="D56" s="59"/>
      <c r="E56" s="35"/>
      <c r="F56" s="35"/>
      <c r="G56" s="59"/>
      <c r="H56" s="59"/>
      <c r="I56" s="35"/>
      <c r="J56" s="35"/>
      <c r="K56" s="55"/>
      <c r="L56" s="55"/>
      <c r="M56" s="35"/>
      <c r="N56" s="35"/>
      <c r="O56" s="59"/>
      <c r="P56" s="59"/>
      <c r="Q56" s="35"/>
      <c r="R56" s="35"/>
      <c r="S56" s="59"/>
      <c r="T56" s="59"/>
      <c r="U56" s="35"/>
      <c r="V56" s="35"/>
      <c r="W56" s="55"/>
      <c r="X56" s="55"/>
      <c r="Y56" s="35"/>
    </row>
    <row r="57" spans="1:25">
      <c r="A57" s="13"/>
      <c r="B57" s="143" t="s">
        <v>47</v>
      </c>
      <c r="C57" s="63" t="s">
        <v>383</v>
      </c>
      <c r="D57" s="63"/>
      <c r="E57" s="24"/>
      <c r="F57" s="24"/>
      <c r="G57" s="64">
        <v>414402</v>
      </c>
      <c r="H57" s="64"/>
      <c r="I57" s="24"/>
      <c r="J57" s="24"/>
      <c r="K57" s="63" t="s">
        <v>383</v>
      </c>
      <c r="L57" s="63"/>
      <c r="M57" s="24"/>
      <c r="N57" s="24"/>
      <c r="O57" s="63" t="s">
        <v>383</v>
      </c>
      <c r="P57" s="63"/>
      <c r="Q57" s="24"/>
      <c r="R57" s="24"/>
      <c r="S57" s="63" t="s">
        <v>383</v>
      </c>
      <c r="T57" s="63"/>
      <c r="U57" s="24"/>
      <c r="V57" s="24"/>
      <c r="W57" s="64">
        <v>414402</v>
      </c>
      <c r="X57" s="64"/>
      <c r="Y57" s="24"/>
    </row>
    <row r="58" spans="1:25">
      <c r="A58" s="13"/>
      <c r="B58" s="143"/>
      <c r="C58" s="63"/>
      <c r="D58" s="63"/>
      <c r="E58" s="24"/>
      <c r="F58" s="24"/>
      <c r="G58" s="64"/>
      <c r="H58" s="64"/>
      <c r="I58" s="24"/>
      <c r="J58" s="24"/>
      <c r="K58" s="63"/>
      <c r="L58" s="63"/>
      <c r="M58" s="24"/>
      <c r="N58" s="24"/>
      <c r="O58" s="63"/>
      <c r="P58" s="63"/>
      <c r="Q58" s="24"/>
      <c r="R58" s="24"/>
      <c r="S58" s="63"/>
      <c r="T58" s="63"/>
      <c r="U58" s="24"/>
      <c r="V58" s="24"/>
      <c r="W58" s="64"/>
      <c r="X58" s="64"/>
      <c r="Y58" s="24"/>
    </row>
    <row r="59" spans="1:25">
      <c r="A59" s="13"/>
      <c r="B59" s="144" t="s">
        <v>48</v>
      </c>
      <c r="C59" s="55">
        <v>6470</v>
      </c>
      <c r="D59" s="55"/>
      <c r="E59" s="35"/>
      <c r="F59" s="35"/>
      <c r="G59" s="55">
        <v>3864</v>
      </c>
      <c r="H59" s="55"/>
      <c r="I59" s="35"/>
      <c r="J59" s="35"/>
      <c r="K59" s="55">
        <v>11008</v>
      </c>
      <c r="L59" s="55"/>
      <c r="M59" s="35"/>
      <c r="N59" s="35"/>
      <c r="O59" s="59">
        <v>887</v>
      </c>
      <c r="P59" s="59"/>
      <c r="Q59" s="35"/>
      <c r="R59" s="35"/>
      <c r="S59" s="59" t="s">
        <v>383</v>
      </c>
      <c r="T59" s="59"/>
      <c r="U59" s="35"/>
      <c r="V59" s="35"/>
      <c r="W59" s="55">
        <v>22229</v>
      </c>
      <c r="X59" s="55"/>
      <c r="Y59" s="35"/>
    </row>
    <row r="60" spans="1:25">
      <c r="A60" s="13"/>
      <c r="B60" s="144"/>
      <c r="C60" s="55"/>
      <c r="D60" s="55"/>
      <c r="E60" s="35"/>
      <c r="F60" s="35"/>
      <c r="G60" s="55"/>
      <c r="H60" s="55"/>
      <c r="I60" s="35"/>
      <c r="J60" s="35"/>
      <c r="K60" s="55"/>
      <c r="L60" s="55"/>
      <c r="M60" s="35"/>
      <c r="N60" s="35"/>
      <c r="O60" s="59"/>
      <c r="P60" s="59"/>
      <c r="Q60" s="35"/>
      <c r="R60" s="35"/>
      <c r="S60" s="59"/>
      <c r="T60" s="59"/>
      <c r="U60" s="35"/>
      <c r="V60" s="35"/>
      <c r="W60" s="55"/>
      <c r="X60" s="55"/>
      <c r="Y60" s="35"/>
    </row>
    <row r="61" spans="1:25">
      <c r="A61" s="13"/>
      <c r="B61" s="143" t="s">
        <v>49</v>
      </c>
      <c r="C61" s="64">
        <v>24212</v>
      </c>
      <c r="D61" s="64"/>
      <c r="E61" s="24"/>
      <c r="F61" s="24"/>
      <c r="G61" s="63" t="s">
        <v>383</v>
      </c>
      <c r="H61" s="63"/>
      <c r="I61" s="24"/>
      <c r="J61" s="24"/>
      <c r="K61" s="63" t="s">
        <v>383</v>
      </c>
      <c r="L61" s="63"/>
      <c r="M61" s="24"/>
      <c r="N61" s="24"/>
      <c r="O61" s="63" t="s">
        <v>383</v>
      </c>
      <c r="P61" s="63"/>
      <c r="Q61" s="24"/>
      <c r="R61" s="24"/>
      <c r="S61" s="63" t="s">
        <v>383</v>
      </c>
      <c r="T61" s="63"/>
      <c r="U61" s="24"/>
      <c r="V61" s="24"/>
      <c r="W61" s="64">
        <v>24212</v>
      </c>
      <c r="X61" s="64"/>
      <c r="Y61" s="24"/>
    </row>
    <row r="62" spans="1:25">
      <c r="A62" s="13"/>
      <c r="B62" s="143"/>
      <c r="C62" s="64"/>
      <c r="D62" s="64"/>
      <c r="E62" s="24"/>
      <c r="F62" s="24"/>
      <c r="G62" s="63"/>
      <c r="H62" s="63"/>
      <c r="I62" s="24"/>
      <c r="J62" s="24"/>
      <c r="K62" s="63"/>
      <c r="L62" s="63"/>
      <c r="M62" s="24"/>
      <c r="N62" s="24"/>
      <c r="O62" s="63"/>
      <c r="P62" s="63"/>
      <c r="Q62" s="24"/>
      <c r="R62" s="24"/>
      <c r="S62" s="63"/>
      <c r="T62" s="63"/>
      <c r="U62" s="24"/>
      <c r="V62" s="24"/>
      <c r="W62" s="64"/>
      <c r="X62" s="64"/>
      <c r="Y62" s="24"/>
    </row>
    <row r="63" spans="1:25">
      <c r="A63" s="13"/>
      <c r="B63" s="144" t="s">
        <v>562</v>
      </c>
      <c r="C63" s="59" t="s">
        <v>383</v>
      </c>
      <c r="D63" s="59"/>
      <c r="E63" s="35"/>
      <c r="F63" s="35"/>
      <c r="G63" s="59" t="s">
        <v>383</v>
      </c>
      <c r="H63" s="59"/>
      <c r="I63" s="35"/>
      <c r="J63" s="35"/>
      <c r="K63" s="55">
        <v>645956</v>
      </c>
      <c r="L63" s="55"/>
      <c r="M63" s="35"/>
      <c r="N63" s="35"/>
      <c r="O63" s="59" t="s">
        <v>383</v>
      </c>
      <c r="P63" s="59"/>
      <c r="Q63" s="35"/>
      <c r="R63" s="35"/>
      <c r="S63" s="59" t="s">
        <v>563</v>
      </c>
      <c r="T63" s="59"/>
      <c r="U63" s="57" t="s">
        <v>259</v>
      </c>
      <c r="V63" s="35"/>
      <c r="W63" s="59" t="s">
        <v>383</v>
      </c>
      <c r="X63" s="59"/>
      <c r="Y63" s="35"/>
    </row>
    <row r="64" spans="1:25" ht="15.75" thickBot="1">
      <c r="A64" s="13"/>
      <c r="B64" s="144"/>
      <c r="C64" s="65"/>
      <c r="D64" s="65"/>
      <c r="E64" s="66"/>
      <c r="F64" s="35"/>
      <c r="G64" s="65"/>
      <c r="H64" s="65"/>
      <c r="I64" s="66"/>
      <c r="J64" s="35"/>
      <c r="K64" s="67"/>
      <c r="L64" s="67"/>
      <c r="M64" s="66"/>
      <c r="N64" s="35"/>
      <c r="O64" s="65"/>
      <c r="P64" s="65"/>
      <c r="Q64" s="66"/>
      <c r="R64" s="35"/>
      <c r="S64" s="65"/>
      <c r="T64" s="65"/>
      <c r="U64" s="68"/>
      <c r="V64" s="35"/>
      <c r="W64" s="65"/>
      <c r="X64" s="65"/>
      <c r="Y64" s="66"/>
    </row>
    <row r="65" spans="1:25">
      <c r="A65" s="13"/>
      <c r="B65" s="62" t="s">
        <v>50</v>
      </c>
      <c r="C65" s="76">
        <v>30682</v>
      </c>
      <c r="D65" s="76"/>
      <c r="E65" s="69"/>
      <c r="F65" s="24"/>
      <c r="G65" s="76">
        <v>418266</v>
      </c>
      <c r="H65" s="76"/>
      <c r="I65" s="69"/>
      <c r="J65" s="24"/>
      <c r="K65" s="76">
        <v>792464</v>
      </c>
      <c r="L65" s="76"/>
      <c r="M65" s="69"/>
      <c r="N65" s="24"/>
      <c r="O65" s="76">
        <v>142215</v>
      </c>
      <c r="P65" s="76"/>
      <c r="Q65" s="69"/>
      <c r="R65" s="24"/>
      <c r="S65" s="77" t="s">
        <v>563</v>
      </c>
      <c r="T65" s="77"/>
      <c r="U65" s="74" t="s">
        <v>259</v>
      </c>
      <c r="V65" s="24"/>
      <c r="W65" s="76">
        <v>737671</v>
      </c>
      <c r="X65" s="76"/>
      <c r="Y65" s="69"/>
    </row>
    <row r="66" spans="1:25" ht="15.75" thickBot="1">
      <c r="A66" s="13"/>
      <c r="B66" s="62"/>
      <c r="C66" s="80"/>
      <c r="D66" s="80"/>
      <c r="E66" s="81"/>
      <c r="F66" s="24"/>
      <c r="G66" s="80"/>
      <c r="H66" s="80"/>
      <c r="I66" s="81"/>
      <c r="J66" s="24"/>
      <c r="K66" s="80"/>
      <c r="L66" s="80"/>
      <c r="M66" s="81"/>
      <c r="N66" s="24"/>
      <c r="O66" s="80"/>
      <c r="P66" s="80"/>
      <c r="Q66" s="81"/>
      <c r="R66" s="24"/>
      <c r="S66" s="82"/>
      <c r="T66" s="82"/>
      <c r="U66" s="133"/>
      <c r="V66" s="24"/>
      <c r="W66" s="80"/>
      <c r="X66" s="80"/>
      <c r="Y66" s="81"/>
    </row>
    <row r="67" spans="1:25">
      <c r="A67" s="13"/>
      <c r="B67" s="44" t="s">
        <v>568</v>
      </c>
      <c r="C67" s="36"/>
      <c r="D67" s="36"/>
      <c r="E67" s="36"/>
      <c r="F67" s="26"/>
      <c r="G67" s="36"/>
      <c r="H67" s="36"/>
      <c r="I67" s="36"/>
      <c r="J67" s="26"/>
      <c r="K67" s="36"/>
      <c r="L67" s="36"/>
      <c r="M67" s="36"/>
      <c r="N67" s="26"/>
      <c r="O67" s="36"/>
      <c r="P67" s="36"/>
      <c r="Q67" s="36"/>
      <c r="R67" s="26"/>
      <c r="S67" s="36"/>
      <c r="T67" s="36"/>
      <c r="U67" s="36"/>
      <c r="V67" s="26"/>
      <c r="W67" s="36"/>
      <c r="X67" s="36"/>
      <c r="Y67" s="36"/>
    </row>
    <row r="68" spans="1:25" ht="36" customHeight="1">
      <c r="A68" s="13"/>
      <c r="B68" s="143" t="s">
        <v>569</v>
      </c>
      <c r="C68" s="63">
        <v>58</v>
      </c>
      <c r="D68" s="63"/>
      <c r="E68" s="24"/>
      <c r="F68" s="24"/>
      <c r="G68" s="63" t="s">
        <v>383</v>
      </c>
      <c r="H68" s="63"/>
      <c r="I68" s="24"/>
      <c r="J68" s="24"/>
      <c r="K68" s="63" t="s">
        <v>383</v>
      </c>
      <c r="L68" s="63"/>
      <c r="M68" s="24"/>
      <c r="N68" s="24"/>
      <c r="O68" s="63" t="s">
        <v>383</v>
      </c>
      <c r="P68" s="63"/>
      <c r="Q68" s="24"/>
      <c r="R68" s="24"/>
      <c r="S68" s="63" t="s">
        <v>383</v>
      </c>
      <c r="T68" s="63"/>
      <c r="U68" s="24"/>
      <c r="V68" s="24"/>
      <c r="W68" s="63">
        <v>58</v>
      </c>
      <c r="X68" s="63"/>
      <c r="Y68" s="24"/>
    </row>
    <row r="69" spans="1:25">
      <c r="A69" s="13"/>
      <c r="B69" s="143"/>
      <c r="C69" s="63"/>
      <c r="D69" s="63"/>
      <c r="E69" s="24"/>
      <c r="F69" s="24"/>
      <c r="G69" s="63"/>
      <c r="H69" s="63"/>
      <c r="I69" s="24"/>
      <c r="J69" s="24"/>
      <c r="K69" s="63"/>
      <c r="L69" s="63"/>
      <c r="M69" s="24"/>
      <c r="N69" s="24"/>
      <c r="O69" s="63"/>
      <c r="P69" s="63"/>
      <c r="Q69" s="24"/>
      <c r="R69" s="24"/>
      <c r="S69" s="63"/>
      <c r="T69" s="63"/>
      <c r="U69" s="24"/>
      <c r="V69" s="24"/>
      <c r="W69" s="63"/>
      <c r="X69" s="63"/>
      <c r="Y69" s="24"/>
    </row>
    <row r="70" spans="1:25" ht="36" customHeight="1">
      <c r="A70" s="13"/>
      <c r="B70" s="144" t="s">
        <v>570</v>
      </c>
      <c r="C70" s="59">
        <v>388</v>
      </c>
      <c r="D70" s="59"/>
      <c r="E70" s="35"/>
      <c r="F70" s="35"/>
      <c r="G70" s="59" t="s">
        <v>383</v>
      </c>
      <c r="H70" s="59"/>
      <c r="I70" s="35"/>
      <c r="J70" s="35"/>
      <c r="K70" s="59" t="s">
        <v>383</v>
      </c>
      <c r="L70" s="59"/>
      <c r="M70" s="35"/>
      <c r="N70" s="35"/>
      <c r="O70" s="59" t="s">
        <v>383</v>
      </c>
      <c r="P70" s="59"/>
      <c r="Q70" s="35"/>
      <c r="R70" s="35"/>
      <c r="S70" s="59" t="s">
        <v>383</v>
      </c>
      <c r="T70" s="59"/>
      <c r="U70" s="35"/>
      <c r="V70" s="35"/>
      <c r="W70" s="59">
        <v>388</v>
      </c>
      <c r="X70" s="59"/>
      <c r="Y70" s="35"/>
    </row>
    <row r="71" spans="1:25">
      <c r="A71" s="13"/>
      <c r="B71" s="144"/>
      <c r="C71" s="59"/>
      <c r="D71" s="59"/>
      <c r="E71" s="35"/>
      <c r="F71" s="35"/>
      <c r="G71" s="59"/>
      <c r="H71" s="59"/>
      <c r="I71" s="35"/>
      <c r="J71" s="35"/>
      <c r="K71" s="59"/>
      <c r="L71" s="59"/>
      <c r="M71" s="35"/>
      <c r="N71" s="35"/>
      <c r="O71" s="59"/>
      <c r="P71" s="59"/>
      <c r="Q71" s="35"/>
      <c r="R71" s="35"/>
      <c r="S71" s="59"/>
      <c r="T71" s="59"/>
      <c r="U71" s="35"/>
      <c r="V71" s="35"/>
      <c r="W71" s="59"/>
      <c r="X71" s="59"/>
      <c r="Y71" s="35"/>
    </row>
    <row r="72" spans="1:25">
      <c r="A72" s="13"/>
      <c r="B72" s="143" t="s">
        <v>56</v>
      </c>
      <c r="C72" s="64">
        <v>534639</v>
      </c>
      <c r="D72" s="64"/>
      <c r="E72" s="24"/>
      <c r="F72" s="24"/>
      <c r="G72" s="64">
        <v>21226</v>
      </c>
      <c r="H72" s="64"/>
      <c r="I72" s="24"/>
      <c r="J72" s="24"/>
      <c r="K72" s="64">
        <v>53574</v>
      </c>
      <c r="L72" s="64"/>
      <c r="M72" s="24"/>
      <c r="N72" s="24"/>
      <c r="O72" s="64">
        <v>48507</v>
      </c>
      <c r="P72" s="64"/>
      <c r="Q72" s="24"/>
      <c r="R72" s="24"/>
      <c r="S72" s="63" t="s">
        <v>571</v>
      </c>
      <c r="T72" s="63"/>
      <c r="U72" s="22" t="s">
        <v>259</v>
      </c>
      <c r="V72" s="24"/>
      <c r="W72" s="64">
        <v>534639</v>
      </c>
      <c r="X72" s="64"/>
      <c r="Y72" s="24"/>
    </row>
    <row r="73" spans="1:25">
      <c r="A73" s="13"/>
      <c r="B73" s="143"/>
      <c r="C73" s="64"/>
      <c r="D73" s="64"/>
      <c r="E73" s="24"/>
      <c r="F73" s="24"/>
      <c r="G73" s="64"/>
      <c r="H73" s="64"/>
      <c r="I73" s="24"/>
      <c r="J73" s="24"/>
      <c r="K73" s="64"/>
      <c r="L73" s="64"/>
      <c r="M73" s="24"/>
      <c r="N73" s="24"/>
      <c r="O73" s="64"/>
      <c r="P73" s="64"/>
      <c r="Q73" s="24"/>
      <c r="R73" s="24"/>
      <c r="S73" s="63"/>
      <c r="T73" s="63"/>
      <c r="U73" s="22"/>
      <c r="V73" s="24"/>
      <c r="W73" s="64"/>
      <c r="X73" s="64"/>
      <c r="Y73" s="24"/>
    </row>
    <row r="74" spans="1:25">
      <c r="A74" s="13"/>
      <c r="B74" s="144" t="s">
        <v>57</v>
      </c>
      <c r="C74" s="59" t="s">
        <v>572</v>
      </c>
      <c r="D74" s="59"/>
      <c r="E74" s="57" t="s">
        <v>259</v>
      </c>
      <c r="F74" s="35"/>
      <c r="G74" s="55">
        <v>107414</v>
      </c>
      <c r="H74" s="55"/>
      <c r="I74" s="35"/>
      <c r="J74" s="35"/>
      <c r="K74" s="55">
        <v>163046</v>
      </c>
      <c r="L74" s="55"/>
      <c r="M74" s="35"/>
      <c r="N74" s="35"/>
      <c r="O74" s="55">
        <v>27583</v>
      </c>
      <c r="P74" s="55"/>
      <c r="Q74" s="35"/>
      <c r="R74" s="35"/>
      <c r="S74" s="59" t="s">
        <v>573</v>
      </c>
      <c r="T74" s="59"/>
      <c r="U74" s="57" t="s">
        <v>259</v>
      </c>
      <c r="V74" s="35"/>
      <c r="W74" s="59" t="s">
        <v>572</v>
      </c>
      <c r="X74" s="59"/>
      <c r="Y74" s="57" t="s">
        <v>259</v>
      </c>
    </row>
    <row r="75" spans="1:25" ht="15.75" thickBot="1">
      <c r="A75" s="13"/>
      <c r="B75" s="144"/>
      <c r="C75" s="65"/>
      <c r="D75" s="65"/>
      <c r="E75" s="68"/>
      <c r="F75" s="35"/>
      <c r="G75" s="67"/>
      <c r="H75" s="67"/>
      <c r="I75" s="66"/>
      <c r="J75" s="35"/>
      <c r="K75" s="67"/>
      <c r="L75" s="67"/>
      <c r="M75" s="66"/>
      <c r="N75" s="35"/>
      <c r="O75" s="67"/>
      <c r="P75" s="67"/>
      <c r="Q75" s="66"/>
      <c r="R75" s="35"/>
      <c r="S75" s="65"/>
      <c r="T75" s="65"/>
      <c r="U75" s="68"/>
      <c r="V75" s="35"/>
      <c r="W75" s="65"/>
      <c r="X75" s="65"/>
      <c r="Y75" s="68"/>
    </row>
    <row r="76" spans="1:25">
      <c r="A76" s="13"/>
      <c r="B76" s="62" t="s">
        <v>574</v>
      </c>
      <c r="C76" s="76">
        <v>460164</v>
      </c>
      <c r="D76" s="76"/>
      <c r="E76" s="69"/>
      <c r="F76" s="24"/>
      <c r="G76" s="76">
        <v>128640</v>
      </c>
      <c r="H76" s="76"/>
      <c r="I76" s="69"/>
      <c r="J76" s="24"/>
      <c r="K76" s="76">
        <v>216620</v>
      </c>
      <c r="L76" s="76"/>
      <c r="M76" s="69"/>
      <c r="N76" s="24"/>
      <c r="O76" s="76">
        <v>76090</v>
      </c>
      <c r="P76" s="76"/>
      <c r="Q76" s="69"/>
      <c r="R76" s="24"/>
      <c r="S76" s="77" t="s">
        <v>565</v>
      </c>
      <c r="T76" s="77"/>
      <c r="U76" s="74" t="s">
        <v>259</v>
      </c>
      <c r="V76" s="24"/>
      <c r="W76" s="76">
        <v>460164</v>
      </c>
      <c r="X76" s="76"/>
      <c r="Y76" s="69"/>
    </row>
    <row r="77" spans="1:25" ht="15.75" thickBot="1">
      <c r="A77" s="13"/>
      <c r="B77" s="62"/>
      <c r="C77" s="80"/>
      <c r="D77" s="80"/>
      <c r="E77" s="81"/>
      <c r="F77" s="24"/>
      <c r="G77" s="80"/>
      <c r="H77" s="80"/>
      <c r="I77" s="81"/>
      <c r="J77" s="24"/>
      <c r="K77" s="80"/>
      <c r="L77" s="80"/>
      <c r="M77" s="81"/>
      <c r="N77" s="24"/>
      <c r="O77" s="80"/>
      <c r="P77" s="80"/>
      <c r="Q77" s="81"/>
      <c r="R77" s="24"/>
      <c r="S77" s="82"/>
      <c r="T77" s="82"/>
      <c r="U77" s="133"/>
      <c r="V77" s="24"/>
      <c r="W77" s="80"/>
      <c r="X77" s="80"/>
      <c r="Y77" s="81"/>
    </row>
    <row r="78" spans="1:25">
      <c r="A78" s="13"/>
      <c r="B78" s="51" t="s">
        <v>575</v>
      </c>
      <c r="C78" s="58" t="s">
        <v>237</v>
      </c>
      <c r="D78" s="56">
        <v>490846</v>
      </c>
      <c r="E78" s="36"/>
      <c r="F78" s="35"/>
      <c r="G78" s="58" t="s">
        <v>237</v>
      </c>
      <c r="H78" s="56">
        <v>546906</v>
      </c>
      <c r="I78" s="36"/>
      <c r="J78" s="35"/>
      <c r="K78" s="58" t="s">
        <v>237</v>
      </c>
      <c r="L78" s="56">
        <v>1009084</v>
      </c>
      <c r="M78" s="36"/>
      <c r="N78" s="35"/>
      <c r="O78" s="58" t="s">
        <v>237</v>
      </c>
      <c r="P78" s="56">
        <v>218305</v>
      </c>
      <c r="Q78" s="36"/>
      <c r="R78" s="35"/>
      <c r="S78" s="58" t="s">
        <v>237</v>
      </c>
      <c r="T78" s="53" t="s">
        <v>566</v>
      </c>
      <c r="U78" s="58" t="s">
        <v>259</v>
      </c>
      <c r="V78" s="35"/>
      <c r="W78" s="58" t="s">
        <v>237</v>
      </c>
      <c r="X78" s="56">
        <v>1197835</v>
      </c>
      <c r="Y78" s="36"/>
    </row>
    <row r="79" spans="1:25" ht="15.75" thickBot="1">
      <c r="A79" s="13"/>
      <c r="B79" s="51"/>
      <c r="C79" s="83"/>
      <c r="D79" s="84"/>
      <c r="E79" s="85"/>
      <c r="F79" s="35"/>
      <c r="G79" s="83"/>
      <c r="H79" s="84"/>
      <c r="I79" s="85"/>
      <c r="J79" s="35"/>
      <c r="K79" s="83"/>
      <c r="L79" s="84"/>
      <c r="M79" s="85"/>
      <c r="N79" s="35"/>
      <c r="O79" s="83"/>
      <c r="P79" s="84"/>
      <c r="Q79" s="85"/>
      <c r="R79" s="35"/>
      <c r="S79" s="83"/>
      <c r="T79" s="135"/>
      <c r="U79" s="83"/>
      <c r="V79" s="35"/>
      <c r="W79" s="83"/>
      <c r="X79" s="84"/>
      <c r="Y79" s="85"/>
    </row>
    <row r="80" spans="1:25" ht="15.75" thickTop="1">
      <c r="A80" s="13"/>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3"/>
      <c r="B81" s="101" t="s">
        <v>548</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row>
    <row r="82" spans="1:25">
      <c r="A82" s="13"/>
      <c r="B82" s="179" t="s">
        <v>576</v>
      </c>
      <c r="C82" s="179"/>
      <c r="D82" s="179"/>
      <c r="E82" s="179"/>
      <c r="F82" s="179"/>
      <c r="G82" s="179"/>
      <c r="H82" s="179"/>
      <c r="I82" s="179"/>
      <c r="J82" s="179"/>
      <c r="K82" s="179"/>
      <c r="L82" s="179"/>
      <c r="M82" s="179"/>
      <c r="N82" s="179"/>
      <c r="O82" s="179"/>
      <c r="P82" s="179"/>
      <c r="Q82" s="179"/>
      <c r="R82" s="179"/>
      <c r="S82" s="179"/>
      <c r="T82" s="179"/>
      <c r="U82" s="179"/>
      <c r="V82" s="179"/>
      <c r="W82" s="179"/>
      <c r="X82" s="179"/>
      <c r="Y82" s="179"/>
    </row>
    <row r="83" spans="1:25">
      <c r="A83" s="13"/>
      <c r="B83" s="101" t="s">
        <v>550</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c r="A84" s="13"/>
      <c r="B84" s="146"/>
      <c r="C84" s="146"/>
      <c r="D84" s="146"/>
      <c r="E84" s="146"/>
      <c r="F84" s="146"/>
      <c r="G84" s="146"/>
      <c r="H84" s="146"/>
      <c r="I84" s="146"/>
      <c r="J84" s="146"/>
      <c r="K84" s="146"/>
      <c r="L84" s="146"/>
      <c r="M84" s="146"/>
      <c r="N84" s="146"/>
      <c r="O84" s="146"/>
      <c r="P84" s="146"/>
      <c r="Q84" s="146"/>
      <c r="R84" s="146"/>
      <c r="S84" s="146"/>
      <c r="T84" s="146"/>
      <c r="U84" s="146"/>
      <c r="V84" s="146"/>
      <c r="W84" s="146"/>
      <c r="X84" s="146"/>
      <c r="Y84" s="146"/>
    </row>
    <row r="85" spans="1:25">
      <c r="A85" s="13"/>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3"/>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c r="A87" s="13"/>
      <c r="B87" s="24"/>
      <c r="C87" s="49" t="s">
        <v>551</v>
      </c>
      <c r="D87" s="49"/>
      <c r="E87" s="49"/>
      <c r="F87" s="24"/>
      <c r="G87" s="49" t="s">
        <v>553</v>
      </c>
      <c r="H87" s="49"/>
      <c r="I87" s="49"/>
      <c r="J87" s="24"/>
      <c r="K87" s="49" t="s">
        <v>554</v>
      </c>
      <c r="L87" s="49"/>
      <c r="M87" s="49"/>
      <c r="N87" s="24"/>
      <c r="O87" s="49" t="s">
        <v>557</v>
      </c>
      <c r="P87" s="49"/>
      <c r="Q87" s="49"/>
      <c r="R87" s="24"/>
      <c r="S87" s="49" t="s">
        <v>558</v>
      </c>
      <c r="T87" s="49"/>
      <c r="U87" s="49"/>
      <c r="V87" s="24"/>
      <c r="W87" s="49" t="s">
        <v>559</v>
      </c>
      <c r="X87" s="49"/>
      <c r="Y87" s="49"/>
    </row>
    <row r="88" spans="1:25">
      <c r="A88" s="13"/>
      <c r="B88" s="24"/>
      <c r="C88" s="49" t="s">
        <v>552</v>
      </c>
      <c r="D88" s="49"/>
      <c r="E88" s="49"/>
      <c r="F88" s="24"/>
      <c r="G88" s="49"/>
      <c r="H88" s="49"/>
      <c r="I88" s="49"/>
      <c r="J88" s="24"/>
      <c r="K88" s="49" t="s">
        <v>555</v>
      </c>
      <c r="L88" s="49"/>
      <c r="M88" s="49"/>
      <c r="N88" s="24"/>
      <c r="O88" s="49" t="s">
        <v>555</v>
      </c>
      <c r="P88" s="49"/>
      <c r="Q88" s="49"/>
      <c r="R88" s="24"/>
      <c r="S88" s="49"/>
      <c r="T88" s="49"/>
      <c r="U88" s="49"/>
      <c r="V88" s="24"/>
      <c r="W88" s="49"/>
      <c r="X88" s="49"/>
      <c r="Y88" s="49"/>
    </row>
    <row r="89" spans="1:25" ht="15.75" thickBot="1">
      <c r="A89" s="13"/>
      <c r="B89" s="24"/>
      <c r="C89" s="50"/>
      <c r="D89" s="50"/>
      <c r="E89" s="50"/>
      <c r="F89" s="24"/>
      <c r="G89" s="29"/>
      <c r="H89" s="29"/>
      <c r="I89" s="29"/>
      <c r="J89" s="24"/>
      <c r="K89" s="29" t="s">
        <v>556</v>
      </c>
      <c r="L89" s="29"/>
      <c r="M89" s="29"/>
      <c r="N89" s="24"/>
      <c r="O89" s="29" t="s">
        <v>556</v>
      </c>
      <c r="P89" s="29"/>
      <c r="Q89" s="29"/>
      <c r="R89" s="24"/>
      <c r="S89" s="29"/>
      <c r="T89" s="29"/>
      <c r="U89" s="29"/>
      <c r="V89" s="24"/>
      <c r="W89" s="29"/>
      <c r="X89" s="29"/>
      <c r="Y89" s="29"/>
    </row>
    <row r="90" spans="1:25">
      <c r="A90" s="13"/>
      <c r="B90" s="46" t="s">
        <v>35</v>
      </c>
      <c r="C90" s="36"/>
      <c r="D90" s="36"/>
      <c r="E90" s="36"/>
      <c r="F90" s="26"/>
      <c r="G90" s="36"/>
      <c r="H90" s="36"/>
      <c r="I90" s="36"/>
      <c r="J90" s="26"/>
      <c r="K90" s="36"/>
      <c r="L90" s="36"/>
      <c r="M90" s="36"/>
      <c r="N90" s="26"/>
      <c r="O90" s="36"/>
      <c r="P90" s="36"/>
      <c r="Q90" s="36"/>
      <c r="R90" s="26"/>
      <c r="S90" s="36"/>
      <c r="T90" s="36"/>
      <c r="U90" s="36"/>
      <c r="V90" s="26"/>
      <c r="W90" s="36"/>
      <c r="X90" s="36"/>
      <c r="Y90" s="36"/>
    </row>
    <row r="91" spans="1:25">
      <c r="A91" s="13"/>
      <c r="B91" s="166" t="s">
        <v>560</v>
      </c>
      <c r="C91" s="22" t="s">
        <v>237</v>
      </c>
      <c r="D91" s="63">
        <v>151</v>
      </c>
      <c r="E91" s="24"/>
      <c r="F91" s="24"/>
      <c r="G91" s="22" t="s">
        <v>237</v>
      </c>
      <c r="H91" s="63" t="s">
        <v>383</v>
      </c>
      <c r="I91" s="24"/>
      <c r="J91" s="24"/>
      <c r="K91" s="22" t="s">
        <v>237</v>
      </c>
      <c r="L91" s="64">
        <v>655881</v>
      </c>
      <c r="M91" s="24"/>
      <c r="N91" s="24"/>
      <c r="O91" s="22" t="s">
        <v>237</v>
      </c>
      <c r="P91" s="64">
        <v>171103</v>
      </c>
      <c r="Q91" s="24"/>
      <c r="R91" s="24"/>
      <c r="S91" s="22" t="s">
        <v>237</v>
      </c>
      <c r="T91" s="63" t="s">
        <v>383</v>
      </c>
      <c r="U91" s="24"/>
      <c r="V91" s="24"/>
      <c r="W91" s="22" t="s">
        <v>237</v>
      </c>
      <c r="X91" s="64">
        <v>827135</v>
      </c>
      <c r="Y91" s="24"/>
    </row>
    <row r="92" spans="1:25">
      <c r="A92" s="13"/>
      <c r="B92" s="166"/>
      <c r="C92" s="22"/>
      <c r="D92" s="63"/>
      <c r="E92" s="24"/>
      <c r="F92" s="24"/>
      <c r="G92" s="22"/>
      <c r="H92" s="63"/>
      <c r="I92" s="24"/>
      <c r="J92" s="24"/>
      <c r="K92" s="22"/>
      <c r="L92" s="64"/>
      <c r="M92" s="24"/>
      <c r="N92" s="24"/>
      <c r="O92" s="22"/>
      <c r="P92" s="64"/>
      <c r="Q92" s="24"/>
      <c r="R92" s="24"/>
      <c r="S92" s="22"/>
      <c r="T92" s="63"/>
      <c r="U92" s="24"/>
      <c r="V92" s="24"/>
      <c r="W92" s="22"/>
      <c r="X92" s="64"/>
      <c r="Y92" s="24"/>
    </row>
    <row r="93" spans="1:25">
      <c r="A93" s="13"/>
      <c r="B93" s="167" t="s">
        <v>577</v>
      </c>
      <c r="C93" s="59" t="s">
        <v>383</v>
      </c>
      <c r="D93" s="59"/>
      <c r="E93" s="35"/>
      <c r="F93" s="35"/>
      <c r="G93" s="59" t="s">
        <v>383</v>
      </c>
      <c r="H93" s="59"/>
      <c r="I93" s="35"/>
      <c r="J93" s="35"/>
      <c r="K93" s="55">
        <v>12017</v>
      </c>
      <c r="L93" s="55"/>
      <c r="M93" s="35"/>
      <c r="N93" s="35"/>
      <c r="O93" s="59" t="s">
        <v>383</v>
      </c>
      <c r="P93" s="59"/>
      <c r="Q93" s="35"/>
      <c r="R93" s="35"/>
      <c r="S93" s="59" t="s">
        <v>383</v>
      </c>
      <c r="T93" s="59"/>
      <c r="U93" s="35"/>
      <c r="V93" s="35"/>
      <c r="W93" s="55">
        <v>12017</v>
      </c>
      <c r="X93" s="55"/>
      <c r="Y93" s="35"/>
    </row>
    <row r="94" spans="1:25">
      <c r="A94" s="13"/>
      <c r="B94" s="167"/>
      <c r="C94" s="59"/>
      <c r="D94" s="59"/>
      <c r="E94" s="35"/>
      <c r="F94" s="35"/>
      <c r="G94" s="59"/>
      <c r="H94" s="59"/>
      <c r="I94" s="35"/>
      <c r="J94" s="35"/>
      <c r="K94" s="55"/>
      <c r="L94" s="55"/>
      <c r="M94" s="35"/>
      <c r="N94" s="35"/>
      <c r="O94" s="59"/>
      <c r="P94" s="59"/>
      <c r="Q94" s="35"/>
      <c r="R94" s="35"/>
      <c r="S94" s="59"/>
      <c r="T94" s="59"/>
      <c r="U94" s="35"/>
      <c r="V94" s="35"/>
      <c r="W94" s="55"/>
      <c r="X94" s="55"/>
      <c r="Y94" s="35"/>
    </row>
    <row r="95" spans="1:25">
      <c r="A95" s="13"/>
      <c r="B95" s="166" t="s">
        <v>38</v>
      </c>
      <c r="C95" s="64">
        <v>15075</v>
      </c>
      <c r="D95" s="64"/>
      <c r="E95" s="24"/>
      <c r="F95" s="24"/>
      <c r="G95" s="63" t="s">
        <v>383</v>
      </c>
      <c r="H95" s="63"/>
      <c r="I95" s="24"/>
      <c r="J95" s="24"/>
      <c r="K95" s="63" t="s">
        <v>383</v>
      </c>
      <c r="L95" s="63"/>
      <c r="M95" s="24"/>
      <c r="N95" s="24"/>
      <c r="O95" s="64">
        <v>2026</v>
      </c>
      <c r="P95" s="64"/>
      <c r="Q95" s="24"/>
      <c r="R95" s="24"/>
      <c r="S95" s="63" t="s">
        <v>383</v>
      </c>
      <c r="T95" s="63"/>
      <c r="U95" s="24"/>
      <c r="V95" s="24"/>
      <c r="W95" s="64">
        <v>17101</v>
      </c>
      <c r="X95" s="64"/>
      <c r="Y95" s="24"/>
    </row>
    <row r="96" spans="1:25">
      <c r="A96" s="13"/>
      <c r="B96" s="166"/>
      <c r="C96" s="64"/>
      <c r="D96" s="64"/>
      <c r="E96" s="24"/>
      <c r="F96" s="24"/>
      <c r="G96" s="63"/>
      <c r="H96" s="63"/>
      <c r="I96" s="24"/>
      <c r="J96" s="24"/>
      <c r="K96" s="63"/>
      <c r="L96" s="63"/>
      <c r="M96" s="24"/>
      <c r="N96" s="24"/>
      <c r="O96" s="64"/>
      <c r="P96" s="64"/>
      <c r="Q96" s="24"/>
      <c r="R96" s="24"/>
      <c r="S96" s="63"/>
      <c r="T96" s="63"/>
      <c r="U96" s="24"/>
      <c r="V96" s="24"/>
      <c r="W96" s="64"/>
      <c r="X96" s="64"/>
      <c r="Y96" s="24"/>
    </row>
    <row r="97" spans="1:25">
      <c r="A97" s="13"/>
      <c r="B97" s="167" t="s">
        <v>39</v>
      </c>
      <c r="C97" s="59" t="s">
        <v>383</v>
      </c>
      <c r="D97" s="59"/>
      <c r="E97" s="35"/>
      <c r="F97" s="35"/>
      <c r="G97" s="59" t="s">
        <v>383</v>
      </c>
      <c r="H97" s="59"/>
      <c r="I97" s="35"/>
      <c r="J97" s="35"/>
      <c r="K97" s="59">
        <v>92</v>
      </c>
      <c r="L97" s="59"/>
      <c r="M97" s="35"/>
      <c r="N97" s="35"/>
      <c r="O97" s="55">
        <v>4497</v>
      </c>
      <c r="P97" s="55"/>
      <c r="Q97" s="35"/>
      <c r="R97" s="35"/>
      <c r="S97" s="59" t="s">
        <v>383</v>
      </c>
      <c r="T97" s="59"/>
      <c r="U97" s="35"/>
      <c r="V97" s="35"/>
      <c r="W97" s="55">
        <v>4589</v>
      </c>
      <c r="X97" s="55"/>
      <c r="Y97" s="35"/>
    </row>
    <row r="98" spans="1:25">
      <c r="A98" s="13"/>
      <c r="B98" s="167"/>
      <c r="C98" s="59"/>
      <c r="D98" s="59"/>
      <c r="E98" s="35"/>
      <c r="F98" s="35"/>
      <c r="G98" s="59"/>
      <c r="H98" s="59"/>
      <c r="I98" s="35"/>
      <c r="J98" s="35"/>
      <c r="K98" s="59"/>
      <c r="L98" s="59"/>
      <c r="M98" s="35"/>
      <c r="N98" s="35"/>
      <c r="O98" s="55"/>
      <c r="P98" s="55"/>
      <c r="Q98" s="35"/>
      <c r="R98" s="35"/>
      <c r="S98" s="59"/>
      <c r="T98" s="59"/>
      <c r="U98" s="35"/>
      <c r="V98" s="35"/>
      <c r="W98" s="55"/>
      <c r="X98" s="55"/>
      <c r="Y98" s="35"/>
    </row>
    <row r="99" spans="1:25">
      <c r="A99" s="13"/>
      <c r="B99" s="166" t="s">
        <v>40</v>
      </c>
      <c r="C99" s="64">
        <v>24212</v>
      </c>
      <c r="D99" s="64"/>
      <c r="E99" s="24"/>
      <c r="F99" s="24"/>
      <c r="G99" s="63" t="s">
        <v>383</v>
      </c>
      <c r="H99" s="63"/>
      <c r="I99" s="24"/>
      <c r="J99" s="24"/>
      <c r="K99" s="63" t="s">
        <v>383</v>
      </c>
      <c r="L99" s="63"/>
      <c r="M99" s="24"/>
      <c r="N99" s="24"/>
      <c r="O99" s="63" t="s">
        <v>383</v>
      </c>
      <c r="P99" s="63"/>
      <c r="Q99" s="24"/>
      <c r="R99" s="24"/>
      <c r="S99" s="63" t="s">
        <v>383</v>
      </c>
      <c r="T99" s="63"/>
      <c r="U99" s="24"/>
      <c r="V99" s="24"/>
      <c r="W99" s="64">
        <v>24212</v>
      </c>
      <c r="X99" s="64"/>
      <c r="Y99" s="24"/>
    </row>
    <row r="100" spans="1:25">
      <c r="A100" s="13"/>
      <c r="B100" s="166"/>
      <c r="C100" s="64"/>
      <c r="D100" s="64"/>
      <c r="E100" s="24"/>
      <c r="F100" s="24"/>
      <c r="G100" s="63"/>
      <c r="H100" s="63"/>
      <c r="I100" s="24"/>
      <c r="J100" s="24"/>
      <c r="K100" s="63"/>
      <c r="L100" s="63"/>
      <c r="M100" s="24"/>
      <c r="N100" s="24"/>
      <c r="O100" s="63"/>
      <c r="P100" s="63"/>
      <c r="Q100" s="24"/>
      <c r="R100" s="24"/>
      <c r="S100" s="63"/>
      <c r="T100" s="63"/>
      <c r="U100" s="24"/>
      <c r="V100" s="24"/>
      <c r="W100" s="64"/>
      <c r="X100" s="64"/>
      <c r="Y100" s="24"/>
    </row>
    <row r="101" spans="1:25">
      <c r="A101" s="13"/>
      <c r="B101" s="167" t="s">
        <v>41</v>
      </c>
      <c r="C101" s="59" t="s">
        <v>383</v>
      </c>
      <c r="D101" s="59"/>
      <c r="E101" s="35"/>
      <c r="F101" s="35"/>
      <c r="G101" s="59" t="s">
        <v>383</v>
      </c>
      <c r="H101" s="59"/>
      <c r="I101" s="35"/>
      <c r="J101" s="35"/>
      <c r="K101" s="59" t="s">
        <v>383</v>
      </c>
      <c r="L101" s="59"/>
      <c r="M101" s="35"/>
      <c r="N101" s="35"/>
      <c r="O101" s="55">
        <v>2215</v>
      </c>
      <c r="P101" s="55"/>
      <c r="Q101" s="35"/>
      <c r="R101" s="35"/>
      <c r="S101" s="59" t="s">
        <v>383</v>
      </c>
      <c r="T101" s="59"/>
      <c r="U101" s="35"/>
      <c r="V101" s="35"/>
      <c r="W101" s="55">
        <v>2215</v>
      </c>
      <c r="X101" s="55"/>
      <c r="Y101" s="35"/>
    </row>
    <row r="102" spans="1:25">
      <c r="A102" s="13"/>
      <c r="B102" s="167"/>
      <c r="C102" s="59"/>
      <c r="D102" s="59"/>
      <c r="E102" s="35"/>
      <c r="F102" s="35"/>
      <c r="G102" s="59"/>
      <c r="H102" s="59"/>
      <c r="I102" s="35"/>
      <c r="J102" s="35"/>
      <c r="K102" s="59"/>
      <c r="L102" s="59"/>
      <c r="M102" s="35"/>
      <c r="N102" s="35"/>
      <c r="O102" s="55"/>
      <c r="P102" s="55"/>
      <c r="Q102" s="35"/>
      <c r="R102" s="35"/>
      <c r="S102" s="59"/>
      <c r="T102" s="59"/>
      <c r="U102" s="35"/>
      <c r="V102" s="35"/>
      <c r="W102" s="55"/>
      <c r="X102" s="55"/>
      <c r="Y102" s="35"/>
    </row>
    <row r="103" spans="1:25">
      <c r="A103" s="13"/>
      <c r="B103" s="166" t="s">
        <v>42</v>
      </c>
      <c r="C103" s="64">
        <v>1315</v>
      </c>
      <c r="D103" s="64"/>
      <c r="E103" s="24"/>
      <c r="F103" s="24"/>
      <c r="G103" s="64">
        <v>7339</v>
      </c>
      <c r="H103" s="64"/>
      <c r="I103" s="24"/>
      <c r="J103" s="24"/>
      <c r="K103" s="64">
        <v>18133</v>
      </c>
      <c r="L103" s="64"/>
      <c r="M103" s="24"/>
      <c r="N103" s="24"/>
      <c r="O103" s="64">
        <v>2826</v>
      </c>
      <c r="P103" s="64"/>
      <c r="Q103" s="24"/>
      <c r="R103" s="24"/>
      <c r="S103" s="63" t="s">
        <v>383</v>
      </c>
      <c r="T103" s="63"/>
      <c r="U103" s="24"/>
      <c r="V103" s="24"/>
      <c r="W103" s="64">
        <v>29613</v>
      </c>
      <c r="X103" s="64"/>
      <c r="Y103" s="24"/>
    </row>
    <row r="104" spans="1:25">
      <c r="A104" s="13"/>
      <c r="B104" s="166"/>
      <c r="C104" s="64"/>
      <c r="D104" s="64"/>
      <c r="E104" s="24"/>
      <c r="F104" s="24"/>
      <c r="G104" s="64"/>
      <c r="H104" s="64"/>
      <c r="I104" s="24"/>
      <c r="J104" s="24"/>
      <c r="K104" s="64"/>
      <c r="L104" s="64"/>
      <c r="M104" s="24"/>
      <c r="N104" s="24"/>
      <c r="O104" s="64"/>
      <c r="P104" s="64"/>
      <c r="Q104" s="24"/>
      <c r="R104" s="24"/>
      <c r="S104" s="63"/>
      <c r="T104" s="63"/>
      <c r="U104" s="24"/>
      <c r="V104" s="24"/>
      <c r="W104" s="64"/>
      <c r="X104" s="64"/>
      <c r="Y104" s="24"/>
    </row>
    <row r="105" spans="1:25">
      <c r="A105" s="13"/>
      <c r="B105" s="167" t="s">
        <v>562</v>
      </c>
      <c r="C105" s="59" t="s">
        <v>383</v>
      </c>
      <c r="D105" s="59"/>
      <c r="E105" s="35"/>
      <c r="F105" s="35"/>
      <c r="G105" s="55">
        <v>227396</v>
      </c>
      <c r="H105" s="55"/>
      <c r="I105" s="35"/>
      <c r="J105" s="35"/>
      <c r="K105" s="59" t="s">
        <v>383</v>
      </c>
      <c r="L105" s="59"/>
      <c r="M105" s="35"/>
      <c r="N105" s="35"/>
      <c r="O105" s="55">
        <v>37466</v>
      </c>
      <c r="P105" s="55"/>
      <c r="Q105" s="35"/>
      <c r="R105" s="35"/>
      <c r="S105" s="59" t="s">
        <v>578</v>
      </c>
      <c r="T105" s="59"/>
      <c r="U105" s="57" t="s">
        <v>259</v>
      </c>
      <c r="V105" s="35"/>
      <c r="W105" s="59" t="s">
        <v>383</v>
      </c>
      <c r="X105" s="59"/>
      <c r="Y105" s="35"/>
    </row>
    <row r="106" spans="1:25">
      <c r="A106" s="13"/>
      <c r="B106" s="167"/>
      <c r="C106" s="59"/>
      <c r="D106" s="59"/>
      <c r="E106" s="35"/>
      <c r="F106" s="35"/>
      <c r="G106" s="55"/>
      <c r="H106" s="55"/>
      <c r="I106" s="35"/>
      <c r="J106" s="35"/>
      <c r="K106" s="59"/>
      <c r="L106" s="59"/>
      <c r="M106" s="35"/>
      <c r="N106" s="35"/>
      <c r="O106" s="55"/>
      <c r="P106" s="55"/>
      <c r="Q106" s="35"/>
      <c r="R106" s="35"/>
      <c r="S106" s="59"/>
      <c r="T106" s="59"/>
      <c r="U106" s="57"/>
      <c r="V106" s="35"/>
      <c r="W106" s="59"/>
      <c r="X106" s="59"/>
      <c r="Y106" s="35"/>
    </row>
    <row r="107" spans="1:25">
      <c r="A107" s="13"/>
      <c r="B107" s="166" t="s">
        <v>564</v>
      </c>
      <c r="C107" s="64">
        <v>351632</v>
      </c>
      <c r="D107" s="64"/>
      <c r="E107" s="24"/>
      <c r="F107" s="24"/>
      <c r="G107" s="64">
        <v>451975</v>
      </c>
      <c r="H107" s="64"/>
      <c r="I107" s="24"/>
      <c r="J107" s="24"/>
      <c r="K107" s="64">
        <v>23142</v>
      </c>
      <c r="L107" s="64"/>
      <c r="M107" s="24"/>
      <c r="N107" s="24"/>
      <c r="O107" s="63" t="s">
        <v>383</v>
      </c>
      <c r="P107" s="63"/>
      <c r="Q107" s="24"/>
      <c r="R107" s="24"/>
      <c r="S107" s="63" t="s">
        <v>579</v>
      </c>
      <c r="T107" s="63"/>
      <c r="U107" s="22" t="s">
        <v>259</v>
      </c>
      <c r="V107" s="24"/>
      <c r="W107" s="63" t="s">
        <v>383</v>
      </c>
      <c r="X107" s="63"/>
      <c r="Y107" s="24"/>
    </row>
    <row r="108" spans="1:25" ht="15.75" thickBot="1">
      <c r="A108" s="13"/>
      <c r="B108" s="166"/>
      <c r="C108" s="80"/>
      <c r="D108" s="80"/>
      <c r="E108" s="81"/>
      <c r="F108" s="24"/>
      <c r="G108" s="80"/>
      <c r="H108" s="80"/>
      <c r="I108" s="81"/>
      <c r="J108" s="24"/>
      <c r="K108" s="80"/>
      <c r="L108" s="80"/>
      <c r="M108" s="81"/>
      <c r="N108" s="24"/>
      <c r="O108" s="82"/>
      <c r="P108" s="82"/>
      <c r="Q108" s="81"/>
      <c r="R108" s="24"/>
      <c r="S108" s="82"/>
      <c r="T108" s="82"/>
      <c r="U108" s="133"/>
      <c r="V108" s="24"/>
      <c r="W108" s="82"/>
      <c r="X108" s="82"/>
      <c r="Y108" s="81"/>
    </row>
    <row r="109" spans="1:25">
      <c r="A109" s="13"/>
      <c r="B109" s="57" t="s">
        <v>43</v>
      </c>
      <c r="C109" s="58" t="s">
        <v>237</v>
      </c>
      <c r="D109" s="56">
        <v>392385</v>
      </c>
      <c r="E109" s="36"/>
      <c r="F109" s="35"/>
      <c r="G109" s="58" t="s">
        <v>237</v>
      </c>
      <c r="H109" s="56">
        <v>686710</v>
      </c>
      <c r="I109" s="36"/>
      <c r="J109" s="35"/>
      <c r="K109" s="58" t="s">
        <v>237</v>
      </c>
      <c r="L109" s="56">
        <v>709265</v>
      </c>
      <c r="M109" s="36"/>
      <c r="N109" s="35"/>
      <c r="O109" s="58" t="s">
        <v>237</v>
      </c>
      <c r="P109" s="56">
        <v>220133</v>
      </c>
      <c r="Q109" s="36"/>
      <c r="R109" s="35"/>
      <c r="S109" s="58" t="s">
        <v>237</v>
      </c>
      <c r="T109" s="53" t="s">
        <v>580</v>
      </c>
      <c r="U109" s="58" t="s">
        <v>259</v>
      </c>
      <c r="V109" s="35"/>
      <c r="W109" s="58" t="s">
        <v>237</v>
      </c>
      <c r="X109" s="56">
        <v>916882</v>
      </c>
      <c r="Y109" s="36"/>
    </row>
    <row r="110" spans="1:25" ht="15.75" thickBot="1">
      <c r="A110" s="13"/>
      <c r="B110" s="57"/>
      <c r="C110" s="83"/>
      <c r="D110" s="84"/>
      <c r="E110" s="85"/>
      <c r="F110" s="35"/>
      <c r="G110" s="83"/>
      <c r="H110" s="84"/>
      <c r="I110" s="85"/>
      <c r="J110" s="35"/>
      <c r="K110" s="83"/>
      <c r="L110" s="84"/>
      <c r="M110" s="85"/>
      <c r="N110" s="35"/>
      <c r="O110" s="83"/>
      <c r="P110" s="84"/>
      <c r="Q110" s="85"/>
      <c r="R110" s="35"/>
      <c r="S110" s="83"/>
      <c r="T110" s="135"/>
      <c r="U110" s="83"/>
      <c r="V110" s="35"/>
      <c r="W110" s="83"/>
      <c r="X110" s="84"/>
      <c r="Y110" s="85"/>
    </row>
    <row r="111" spans="1:25" ht="15.75" thickTop="1">
      <c r="A111" s="13"/>
      <c r="B111" s="15" t="s">
        <v>567</v>
      </c>
      <c r="C111" s="108"/>
      <c r="D111" s="108"/>
      <c r="E111" s="108"/>
      <c r="F111" s="12"/>
      <c r="G111" s="108"/>
      <c r="H111" s="108"/>
      <c r="I111" s="108"/>
      <c r="J111" s="12"/>
      <c r="K111" s="108"/>
      <c r="L111" s="108"/>
      <c r="M111" s="108"/>
      <c r="N111" s="12"/>
      <c r="O111" s="108"/>
      <c r="P111" s="108"/>
      <c r="Q111" s="108"/>
      <c r="R111" s="12"/>
      <c r="S111" s="108"/>
      <c r="T111" s="108"/>
      <c r="U111" s="108"/>
      <c r="V111" s="12"/>
      <c r="W111" s="108"/>
      <c r="X111" s="108"/>
      <c r="Y111" s="108"/>
    </row>
    <row r="112" spans="1:25">
      <c r="A112" s="13"/>
      <c r="B112" s="167" t="s">
        <v>581</v>
      </c>
      <c r="C112" s="57" t="s">
        <v>237</v>
      </c>
      <c r="D112" s="59" t="s">
        <v>383</v>
      </c>
      <c r="E112" s="35"/>
      <c r="F112" s="35"/>
      <c r="G112" s="57" t="s">
        <v>237</v>
      </c>
      <c r="H112" s="59" t="s">
        <v>383</v>
      </c>
      <c r="I112" s="35"/>
      <c r="J112" s="35"/>
      <c r="K112" s="57" t="s">
        <v>237</v>
      </c>
      <c r="L112" s="59" t="s">
        <v>383</v>
      </c>
      <c r="M112" s="35"/>
      <c r="N112" s="35"/>
      <c r="O112" s="57" t="s">
        <v>237</v>
      </c>
      <c r="P112" s="55">
        <v>152322</v>
      </c>
      <c r="Q112" s="35"/>
      <c r="R112" s="35"/>
      <c r="S112" s="57" t="s">
        <v>237</v>
      </c>
      <c r="T112" s="59" t="s">
        <v>383</v>
      </c>
      <c r="U112" s="35"/>
      <c r="V112" s="35"/>
      <c r="W112" s="57" t="s">
        <v>237</v>
      </c>
      <c r="X112" s="55">
        <v>152322</v>
      </c>
      <c r="Y112" s="35"/>
    </row>
    <row r="113" spans="1:25">
      <c r="A113" s="13"/>
      <c r="B113" s="167"/>
      <c r="C113" s="57"/>
      <c r="D113" s="59"/>
      <c r="E113" s="35"/>
      <c r="F113" s="35"/>
      <c r="G113" s="57"/>
      <c r="H113" s="59"/>
      <c r="I113" s="35"/>
      <c r="J113" s="35"/>
      <c r="K113" s="57"/>
      <c r="L113" s="59"/>
      <c r="M113" s="35"/>
      <c r="N113" s="35"/>
      <c r="O113" s="57"/>
      <c r="P113" s="55"/>
      <c r="Q113" s="35"/>
      <c r="R113" s="35"/>
      <c r="S113" s="57"/>
      <c r="T113" s="59"/>
      <c r="U113" s="35"/>
      <c r="V113" s="35"/>
      <c r="W113" s="57"/>
      <c r="X113" s="55"/>
      <c r="Y113" s="35"/>
    </row>
    <row r="114" spans="1:25">
      <c r="A114" s="13"/>
      <c r="B114" s="166" t="s">
        <v>46</v>
      </c>
      <c r="C114" s="63" t="s">
        <v>383</v>
      </c>
      <c r="D114" s="63"/>
      <c r="E114" s="24"/>
      <c r="F114" s="24"/>
      <c r="G114" s="63" t="s">
        <v>383</v>
      </c>
      <c r="H114" s="63"/>
      <c r="I114" s="24"/>
      <c r="J114" s="24"/>
      <c r="K114" s="64">
        <v>92500</v>
      </c>
      <c r="L114" s="64"/>
      <c r="M114" s="24"/>
      <c r="N114" s="24"/>
      <c r="O114" s="63" t="s">
        <v>383</v>
      </c>
      <c r="P114" s="63"/>
      <c r="Q114" s="24"/>
      <c r="R114" s="24"/>
      <c r="S114" s="63" t="s">
        <v>383</v>
      </c>
      <c r="T114" s="63"/>
      <c r="U114" s="24"/>
      <c r="V114" s="24"/>
      <c r="W114" s="64">
        <v>92500</v>
      </c>
      <c r="X114" s="64"/>
      <c r="Y114" s="24"/>
    </row>
    <row r="115" spans="1:25">
      <c r="A115" s="13"/>
      <c r="B115" s="166"/>
      <c r="C115" s="63"/>
      <c r="D115" s="63"/>
      <c r="E115" s="24"/>
      <c r="F115" s="24"/>
      <c r="G115" s="63"/>
      <c r="H115" s="63"/>
      <c r="I115" s="24"/>
      <c r="J115" s="24"/>
      <c r="K115" s="64"/>
      <c r="L115" s="64"/>
      <c r="M115" s="24"/>
      <c r="N115" s="24"/>
      <c r="O115" s="63"/>
      <c r="P115" s="63"/>
      <c r="Q115" s="24"/>
      <c r="R115" s="24"/>
      <c r="S115" s="63"/>
      <c r="T115" s="63"/>
      <c r="U115" s="24"/>
      <c r="V115" s="24"/>
      <c r="W115" s="64"/>
      <c r="X115" s="64"/>
      <c r="Y115" s="24"/>
    </row>
    <row r="116" spans="1:25">
      <c r="A116" s="13"/>
      <c r="B116" s="167" t="s">
        <v>582</v>
      </c>
      <c r="C116" s="59" t="s">
        <v>383</v>
      </c>
      <c r="D116" s="59"/>
      <c r="E116" s="35"/>
      <c r="F116" s="35"/>
      <c r="G116" s="55">
        <v>330666</v>
      </c>
      <c r="H116" s="55"/>
      <c r="I116" s="35"/>
      <c r="J116" s="35"/>
      <c r="K116" s="59" t="s">
        <v>383</v>
      </c>
      <c r="L116" s="59"/>
      <c r="M116" s="35"/>
      <c r="N116" s="35"/>
      <c r="O116" s="59" t="s">
        <v>383</v>
      </c>
      <c r="P116" s="59"/>
      <c r="Q116" s="35"/>
      <c r="R116" s="35"/>
      <c r="S116" s="59" t="s">
        <v>383</v>
      </c>
      <c r="T116" s="59"/>
      <c r="U116" s="35"/>
      <c r="V116" s="35"/>
      <c r="W116" s="55">
        <v>330666</v>
      </c>
      <c r="X116" s="55"/>
      <c r="Y116" s="35"/>
    </row>
    <row r="117" spans="1:25">
      <c r="A117" s="13"/>
      <c r="B117" s="167"/>
      <c r="C117" s="59"/>
      <c r="D117" s="59"/>
      <c r="E117" s="35"/>
      <c r="F117" s="35"/>
      <c r="G117" s="55"/>
      <c r="H117" s="55"/>
      <c r="I117" s="35"/>
      <c r="J117" s="35"/>
      <c r="K117" s="59"/>
      <c r="L117" s="59"/>
      <c r="M117" s="35"/>
      <c r="N117" s="35"/>
      <c r="O117" s="59"/>
      <c r="P117" s="59"/>
      <c r="Q117" s="35"/>
      <c r="R117" s="35"/>
      <c r="S117" s="59"/>
      <c r="T117" s="59"/>
      <c r="U117" s="35"/>
      <c r="V117" s="35"/>
      <c r="W117" s="55"/>
      <c r="X117" s="55"/>
      <c r="Y117" s="35"/>
    </row>
    <row r="118" spans="1:25">
      <c r="A118" s="13"/>
      <c r="B118" s="166" t="s">
        <v>48</v>
      </c>
      <c r="C118" s="64">
        <v>3281</v>
      </c>
      <c r="D118" s="64"/>
      <c r="E118" s="24"/>
      <c r="F118" s="24"/>
      <c r="G118" s="64">
        <v>4412</v>
      </c>
      <c r="H118" s="64"/>
      <c r="I118" s="24"/>
      <c r="J118" s="24"/>
      <c r="K118" s="64">
        <v>3348</v>
      </c>
      <c r="L118" s="64"/>
      <c r="M118" s="24"/>
      <c r="N118" s="24"/>
      <c r="O118" s="63">
        <v>653</v>
      </c>
      <c r="P118" s="63"/>
      <c r="Q118" s="24"/>
      <c r="R118" s="24"/>
      <c r="S118" s="63" t="s">
        <v>383</v>
      </c>
      <c r="T118" s="63"/>
      <c r="U118" s="24"/>
      <c r="V118" s="24"/>
      <c r="W118" s="64">
        <v>11694</v>
      </c>
      <c r="X118" s="64"/>
      <c r="Y118" s="24"/>
    </row>
    <row r="119" spans="1:25">
      <c r="A119" s="13"/>
      <c r="B119" s="166"/>
      <c r="C119" s="64"/>
      <c r="D119" s="64"/>
      <c r="E119" s="24"/>
      <c r="F119" s="24"/>
      <c r="G119" s="64"/>
      <c r="H119" s="64"/>
      <c r="I119" s="24"/>
      <c r="J119" s="24"/>
      <c r="K119" s="64"/>
      <c r="L119" s="64"/>
      <c r="M119" s="24"/>
      <c r="N119" s="24"/>
      <c r="O119" s="63"/>
      <c r="P119" s="63"/>
      <c r="Q119" s="24"/>
      <c r="R119" s="24"/>
      <c r="S119" s="63"/>
      <c r="T119" s="63"/>
      <c r="U119" s="24"/>
      <c r="V119" s="24"/>
      <c r="W119" s="64"/>
      <c r="X119" s="64"/>
      <c r="Y119" s="24"/>
    </row>
    <row r="120" spans="1:25">
      <c r="A120" s="13"/>
      <c r="B120" s="167" t="s">
        <v>49</v>
      </c>
      <c r="C120" s="55">
        <v>24212</v>
      </c>
      <c r="D120" s="55"/>
      <c r="E120" s="35"/>
      <c r="F120" s="35"/>
      <c r="G120" s="59" t="s">
        <v>383</v>
      </c>
      <c r="H120" s="59"/>
      <c r="I120" s="35"/>
      <c r="J120" s="35"/>
      <c r="K120" s="59" t="s">
        <v>383</v>
      </c>
      <c r="L120" s="59"/>
      <c r="M120" s="35"/>
      <c r="N120" s="35"/>
      <c r="O120" s="59" t="s">
        <v>383</v>
      </c>
      <c r="P120" s="59"/>
      <c r="Q120" s="35"/>
      <c r="R120" s="35"/>
      <c r="S120" s="59" t="s">
        <v>383</v>
      </c>
      <c r="T120" s="59"/>
      <c r="U120" s="35"/>
      <c r="V120" s="35"/>
      <c r="W120" s="55">
        <v>24212</v>
      </c>
      <c r="X120" s="55"/>
      <c r="Y120" s="35"/>
    </row>
    <row r="121" spans="1:25">
      <c r="A121" s="13"/>
      <c r="B121" s="167"/>
      <c r="C121" s="55"/>
      <c r="D121" s="55"/>
      <c r="E121" s="35"/>
      <c r="F121" s="35"/>
      <c r="G121" s="59"/>
      <c r="H121" s="59"/>
      <c r="I121" s="35"/>
      <c r="J121" s="35"/>
      <c r="K121" s="59"/>
      <c r="L121" s="59"/>
      <c r="M121" s="35"/>
      <c r="N121" s="35"/>
      <c r="O121" s="59"/>
      <c r="P121" s="59"/>
      <c r="Q121" s="35"/>
      <c r="R121" s="35"/>
      <c r="S121" s="59"/>
      <c r="T121" s="59"/>
      <c r="U121" s="35"/>
      <c r="V121" s="35"/>
      <c r="W121" s="55"/>
      <c r="X121" s="55"/>
      <c r="Y121" s="35"/>
    </row>
    <row r="122" spans="1:25">
      <c r="A122" s="13"/>
      <c r="B122" s="166" t="s">
        <v>562</v>
      </c>
      <c r="C122" s="64">
        <v>59404</v>
      </c>
      <c r="D122" s="64"/>
      <c r="E122" s="24"/>
      <c r="F122" s="24"/>
      <c r="G122" s="63" t="s">
        <v>383</v>
      </c>
      <c r="H122" s="63"/>
      <c r="I122" s="24"/>
      <c r="J122" s="24"/>
      <c r="K122" s="64">
        <v>205458</v>
      </c>
      <c r="L122" s="64"/>
      <c r="M122" s="24"/>
      <c r="N122" s="24"/>
      <c r="O122" s="63" t="s">
        <v>383</v>
      </c>
      <c r="P122" s="63"/>
      <c r="Q122" s="24"/>
      <c r="R122" s="24"/>
      <c r="S122" s="63" t="s">
        <v>578</v>
      </c>
      <c r="T122" s="63"/>
      <c r="U122" s="22" t="s">
        <v>259</v>
      </c>
      <c r="V122" s="24"/>
      <c r="W122" s="63" t="s">
        <v>383</v>
      </c>
      <c r="X122" s="63"/>
      <c r="Y122" s="24"/>
    </row>
    <row r="123" spans="1:25" ht="15.75" thickBot="1">
      <c r="A123" s="13"/>
      <c r="B123" s="166"/>
      <c r="C123" s="80"/>
      <c r="D123" s="80"/>
      <c r="E123" s="81"/>
      <c r="F123" s="24"/>
      <c r="G123" s="82"/>
      <c r="H123" s="82"/>
      <c r="I123" s="81"/>
      <c r="J123" s="24"/>
      <c r="K123" s="80"/>
      <c r="L123" s="80"/>
      <c r="M123" s="81"/>
      <c r="N123" s="24"/>
      <c r="O123" s="82"/>
      <c r="P123" s="82"/>
      <c r="Q123" s="81"/>
      <c r="R123" s="24"/>
      <c r="S123" s="82"/>
      <c r="T123" s="82"/>
      <c r="U123" s="133"/>
      <c r="V123" s="24"/>
      <c r="W123" s="82"/>
      <c r="X123" s="82"/>
      <c r="Y123" s="81"/>
    </row>
    <row r="124" spans="1:25">
      <c r="A124" s="13"/>
      <c r="B124" s="57" t="s">
        <v>50</v>
      </c>
      <c r="C124" s="56">
        <v>86897</v>
      </c>
      <c r="D124" s="56"/>
      <c r="E124" s="36"/>
      <c r="F124" s="35"/>
      <c r="G124" s="56">
        <v>335078</v>
      </c>
      <c r="H124" s="56"/>
      <c r="I124" s="36"/>
      <c r="J124" s="35"/>
      <c r="K124" s="56">
        <v>301306</v>
      </c>
      <c r="L124" s="56"/>
      <c r="M124" s="36"/>
      <c r="N124" s="35"/>
      <c r="O124" s="56">
        <v>152975</v>
      </c>
      <c r="P124" s="56"/>
      <c r="Q124" s="36"/>
      <c r="R124" s="35"/>
      <c r="S124" s="53" t="s">
        <v>578</v>
      </c>
      <c r="T124" s="53"/>
      <c r="U124" s="58" t="s">
        <v>259</v>
      </c>
      <c r="V124" s="35"/>
      <c r="W124" s="56">
        <v>611394</v>
      </c>
      <c r="X124" s="56"/>
      <c r="Y124" s="36"/>
    </row>
    <row r="125" spans="1:25" ht="15.75" thickBot="1">
      <c r="A125" s="13"/>
      <c r="B125" s="57"/>
      <c r="C125" s="67"/>
      <c r="D125" s="67"/>
      <c r="E125" s="66"/>
      <c r="F125" s="35"/>
      <c r="G125" s="67"/>
      <c r="H125" s="67"/>
      <c r="I125" s="66"/>
      <c r="J125" s="35"/>
      <c r="K125" s="67"/>
      <c r="L125" s="67"/>
      <c r="M125" s="66"/>
      <c r="N125" s="35"/>
      <c r="O125" s="67"/>
      <c r="P125" s="67"/>
      <c r="Q125" s="66"/>
      <c r="R125" s="35"/>
      <c r="S125" s="65"/>
      <c r="T125" s="65"/>
      <c r="U125" s="68"/>
      <c r="V125" s="35"/>
      <c r="W125" s="67"/>
      <c r="X125" s="67"/>
      <c r="Y125" s="66"/>
    </row>
    <row r="126" spans="1:25">
      <c r="A126" s="13"/>
      <c r="B126" s="15" t="s">
        <v>568</v>
      </c>
      <c r="C126" s="69"/>
      <c r="D126" s="69"/>
      <c r="E126" s="69"/>
      <c r="F126" s="12"/>
      <c r="G126" s="69"/>
      <c r="H126" s="69"/>
      <c r="I126" s="69"/>
      <c r="J126" s="12"/>
      <c r="K126" s="69"/>
      <c r="L126" s="69"/>
      <c r="M126" s="69"/>
      <c r="N126" s="12"/>
      <c r="O126" s="69"/>
      <c r="P126" s="69"/>
      <c r="Q126" s="69"/>
      <c r="R126" s="12"/>
      <c r="S126" s="69"/>
      <c r="T126" s="69"/>
      <c r="U126" s="69"/>
      <c r="V126" s="12"/>
      <c r="W126" s="69"/>
      <c r="X126" s="69"/>
      <c r="Y126" s="69"/>
    </row>
    <row r="127" spans="1:25" ht="23.25" customHeight="1">
      <c r="A127" s="13"/>
      <c r="B127" s="167" t="s">
        <v>583</v>
      </c>
      <c r="C127" s="59" t="s">
        <v>383</v>
      </c>
      <c r="D127" s="59"/>
      <c r="E127" s="35"/>
      <c r="F127" s="35"/>
      <c r="G127" s="59" t="s">
        <v>383</v>
      </c>
      <c r="H127" s="59"/>
      <c r="I127" s="35"/>
      <c r="J127" s="35"/>
      <c r="K127" s="59" t="s">
        <v>383</v>
      </c>
      <c r="L127" s="59"/>
      <c r="M127" s="35"/>
      <c r="N127" s="35"/>
      <c r="O127" s="59" t="s">
        <v>383</v>
      </c>
      <c r="P127" s="59"/>
      <c r="Q127" s="35"/>
      <c r="R127" s="35"/>
      <c r="S127" s="59" t="s">
        <v>383</v>
      </c>
      <c r="T127" s="59"/>
      <c r="U127" s="35"/>
      <c r="V127" s="35"/>
      <c r="W127" s="59" t="s">
        <v>383</v>
      </c>
      <c r="X127" s="59"/>
      <c r="Y127" s="35"/>
    </row>
    <row r="128" spans="1:25">
      <c r="A128" s="13"/>
      <c r="B128" s="167"/>
      <c r="C128" s="59"/>
      <c r="D128" s="59"/>
      <c r="E128" s="35"/>
      <c r="F128" s="35"/>
      <c r="G128" s="59"/>
      <c r="H128" s="59"/>
      <c r="I128" s="35"/>
      <c r="J128" s="35"/>
      <c r="K128" s="59"/>
      <c r="L128" s="59"/>
      <c r="M128" s="35"/>
      <c r="N128" s="35"/>
      <c r="O128" s="59"/>
      <c r="P128" s="59"/>
      <c r="Q128" s="35"/>
      <c r="R128" s="35"/>
      <c r="S128" s="59"/>
      <c r="T128" s="59"/>
      <c r="U128" s="35"/>
      <c r="V128" s="35"/>
      <c r="W128" s="59"/>
      <c r="X128" s="59"/>
      <c r="Y128" s="35"/>
    </row>
    <row r="129" spans="1:25" ht="36" customHeight="1">
      <c r="A129" s="13"/>
      <c r="B129" s="166" t="s">
        <v>584</v>
      </c>
      <c r="C129" s="63">
        <v>371</v>
      </c>
      <c r="D129" s="63"/>
      <c r="E129" s="24"/>
      <c r="F129" s="24"/>
      <c r="G129" s="63" t="s">
        <v>383</v>
      </c>
      <c r="H129" s="63"/>
      <c r="I129" s="24"/>
      <c r="J129" s="24"/>
      <c r="K129" s="63" t="s">
        <v>383</v>
      </c>
      <c r="L129" s="63"/>
      <c r="M129" s="24"/>
      <c r="N129" s="24"/>
      <c r="O129" s="63" t="s">
        <v>383</v>
      </c>
      <c r="P129" s="63"/>
      <c r="Q129" s="24"/>
      <c r="R129" s="24"/>
      <c r="S129" s="63" t="s">
        <v>383</v>
      </c>
      <c r="T129" s="63"/>
      <c r="U129" s="24"/>
      <c r="V129" s="24"/>
      <c r="W129" s="63">
        <v>371</v>
      </c>
      <c r="X129" s="63"/>
      <c r="Y129" s="24"/>
    </row>
    <row r="130" spans="1:25">
      <c r="A130" s="13"/>
      <c r="B130" s="166"/>
      <c r="C130" s="63"/>
      <c r="D130" s="63"/>
      <c r="E130" s="24"/>
      <c r="F130" s="24"/>
      <c r="G130" s="63"/>
      <c r="H130" s="63"/>
      <c r="I130" s="24"/>
      <c r="J130" s="24"/>
      <c r="K130" s="63"/>
      <c r="L130" s="63"/>
      <c r="M130" s="24"/>
      <c r="N130" s="24"/>
      <c r="O130" s="63"/>
      <c r="P130" s="63"/>
      <c r="Q130" s="24"/>
      <c r="R130" s="24"/>
      <c r="S130" s="63"/>
      <c r="T130" s="63"/>
      <c r="U130" s="24"/>
      <c r="V130" s="24"/>
      <c r="W130" s="63"/>
      <c r="X130" s="63"/>
      <c r="Y130" s="24"/>
    </row>
    <row r="131" spans="1:25">
      <c r="A131" s="13"/>
      <c r="B131" s="167" t="s">
        <v>56</v>
      </c>
      <c r="C131" s="55">
        <v>353861</v>
      </c>
      <c r="D131" s="55"/>
      <c r="E131" s="35"/>
      <c r="F131" s="35"/>
      <c r="G131" s="55">
        <v>292939</v>
      </c>
      <c r="H131" s="55"/>
      <c r="I131" s="35"/>
      <c r="J131" s="35"/>
      <c r="K131" s="55">
        <v>321666</v>
      </c>
      <c r="L131" s="55"/>
      <c r="M131" s="35"/>
      <c r="N131" s="35"/>
      <c r="O131" s="55">
        <v>53952</v>
      </c>
      <c r="P131" s="55"/>
      <c r="Q131" s="35"/>
      <c r="R131" s="35"/>
      <c r="S131" s="59" t="s">
        <v>585</v>
      </c>
      <c r="T131" s="59"/>
      <c r="U131" s="57" t="s">
        <v>259</v>
      </c>
      <c r="V131" s="35"/>
      <c r="W131" s="55">
        <v>353861</v>
      </c>
      <c r="X131" s="55"/>
      <c r="Y131" s="35"/>
    </row>
    <row r="132" spans="1:25">
      <c r="A132" s="13"/>
      <c r="B132" s="167"/>
      <c r="C132" s="55"/>
      <c r="D132" s="55"/>
      <c r="E132" s="35"/>
      <c r="F132" s="35"/>
      <c r="G132" s="55"/>
      <c r="H132" s="55"/>
      <c r="I132" s="35"/>
      <c r="J132" s="35"/>
      <c r="K132" s="55"/>
      <c r="L132" s="55"/>
      <c r="M132" s="35"/>
      <c r="N132" s="35"/>
      <c r="O132" s="55"/>
      <c r="P132" s="55"/>
      <c r="Q132" s="35"/>
      <c r="R132" s="35"/>
      <c r="S132" s="59"/>
      <c r="T132" s="59"/>
      <c r="U132" s="57"/>
      <c r="V132" s="35"/>
      <c r="W132" s="55"/>
      <c r="X132" s="55"/>
      <c r="Y132" s="35"/>
    </row>
    <row r="133" spans="1:25">
      <c r="A133" s="13"/>
      <c r="B133" s="166" t="s">
        <v>586</v>
      </c>
      <c r="C133" s="63" t="s">
        <v>587</v>
      </c>
      <c r="D133" s="63"/>
      <c r="E133" s="22" t="s">
        <v>259</v>
      </c>
      <c r="F133" s="24"/>
      <c r="G133" s="64">
        <v>58693</v>
      </c>
      <c r="H133" s="64"/>
      <c r="I133" s="24"/>
      <c r="J133" s="24"/>
      <c r="K133" s="64">
        <v>86293</v>
      </c>
      <c r="L133" s="64"/>
      <c r="M133" s="24"/>
      <c r="N133" s="24"/>
      <c r="O133" s="64">
        <v>13206</v>
      </c>
      <c r="P133" s="64"/>
      <c r="Q133" s="24"/>
      <c r="R133" s="24"/>
      <c r="S133" s="63" t="s">
        <v>588</v>
      </c>
      <c r="T133" s="63"/>
      <c r="U133" s="22" t="s">
        <v>259</v>
      </c>
      <c r="V133" s="24"/>
      <c r="W133" s="63" t="s">
        <v>587</v>
      </c>
      <c r="X133" s="63"/>
      <c r="Y133" s="22" t="s">
        <v>259</v>
      </c>
    </row>
    <row r="134" spans="1:25" ht="15.75" thickBot="1">
      <c r="A134" s="13"/>
      <c r="B134" s="166"/>
      <c r="C134" s="82"/>
      <c r="D134" s="82"/>
      <c r="E134" s="133"/>
      <c r="F134" s="24"/>
      <c r="G134" s="80"/>
      <c r="H134" s="80"/>
      <c r="I134" s="81"/>
      <c r="J134" s="24"/>
      <c r="K134" s="80"/>
      <c r="L134" s="80"/>
      <c r="M134" s="81"/>
      <c r="N134" s="24"/>
      <c r="O134" s="80"/>
      <c r="P134" s="80"/>
      <c r="Q134" s="81"/>
      <c r="R134" s="24"/>
      <c r="S134" s="82"/>
      <c r="T134" s="82"/>
      <c r="U134" s="133"/>
      <c r="V134" s="24"/>
      <c r="W134" s="82"/>
      <c r="X134" s="82"/>
      <c r="Y134" s="133"/>
    </row>
    <row r="135" spans="1:25">
      <c r="A135" s="13"/>
      <c r="B135" s="57" t="s">
        <v>574</v>
      </c>
      <c r="C135" s="56">
        <v>305488</v>
      </c>
      <c r="D135" s="56"/>
      <c r="E135" s="36"/>
      <c r="F135" s="35"/>
      <c r="G135" s="56">
        <v>351632</v>
      </c>
      <c r="H135" s="56"/>
      <c r="I135" s="36"/>
      <c r="J135" s="35"/>
      <c r="K135" s="56">
        <v>407959</v>
      </c>
      <c r="L135" s="56"/>
      <c r="M135" s="36"/>
      <c r="N135" s="35"/>
      <c r="O135" s="56">
        <v>67158</v>
      </c>
      <c r="P135" s="56"/>
      <c r="Q135" s="36"/>
      <c r="R135" s="35"/>
      <c r="S135" s="53" t="s">
        <v>579</v>
      </c>
      <c r="T135" s="53"/>
      <c r="U135" s="58" t="s">
        <v>259</v>
      </c>
      <c r="V135" s="35"/>
      <c r="W135" s="56">
        <v>305488</v>
      </c>
      <c r="X135" s="56"/>
      <c r="Y135" s="36"/>
    </row>
    <row r="136" spans="1:25" ht="15.75" thickBot="1">
      <c r="A136" s="13"/>
      <c r="B136" s="57"/>
      <c r="C136" s="67"/>
      <c r="D136" s="67"/>
      <c r="E136" s="66"/>
      <c r="F136" s="35"/>
      <c r="G136" s="67"/>
      <c r="H136" s="67"/>
      <c r="I136" s="66"/>
      <c r="J136" s="35"/>
      <c r="K136" s="67"/>
      <c r="L136" s="67"/>
      <c r="M136" s="66"/>
      <c r="N136" s="35"/>
      <c r="O136" s="67"/>
      <c r="P136" s="67"/>
      <c r="Q136" s="66"/>
      <c r="R136" s="35"/>
      <c r="S136" s="65"/>
      <c r="T136" s="65"/>
      <c r="U136" s="68"/>
      <c r="V136" s="35"/>
      <c r="W136" s="67"/>
      <c r="X136" s="67"/>
      <c r="Y136" s="66"/>
    </row>
    <row r="137" spans="1:25">
      <c r="A137" s="13"/>
      <c r="B137" s="22" t="s">
        <v>575</v>
      </c>
      <c r="C137" s="74" t="s">
        <v>237</v>
      </c>
      <c r="D137" s="76">
        <v>392385</v>
      </c>
      <c r="E137" s="69"/>
      <c r="F137" s="24"/>
      <c r="G137" s="74" t="s">
        <v>237</v>
      </c>
      <c r="H137" s="76">
        <v>686710</v>
      </c>
      <c r="I137" s="69"/>
      <c r="J137" s="24"/>
      <c r="K137" s="74" t="s">
        <v>237</v>
      </c>
      <c r="L137" s="76">
        <v>709265</v>
      </c>
      <c r="M137" s="69"/>
      <c r="N137" s="24"/>
      <c r="O137" s="74" t="s">
        <v>237</v>
      </c>
      <c r="P137" s="76">
        <v>220133</v>
      </c>
      <c r="Q137" s="69"/>
      <c r="R137" s="24"/>
      <c r="S137" s="74" t="s">
        <v>237</v>
      </c>
      <c r="T137" s="77" t="s">
        <v>580</v>
      </c>
      <c r="U137" s="74" t="s">
        <v>259</v>
      </c>
      <c r="V137" s="24"/>
      <c r="W137" s="74" t="s">
        <v>237</v>
      </c>
      <c r="X137" s="76">
        <v>916882</v>
      </c>
      <c r="Y137" s="69"/>
    </row>
    <row r="138" spans="1:25" ht="15.75" thickBot="1">
      <c r="A138" s="13"/>
      <c r="B138" s="22"/>
      <c r="C138" s="75"/>
      <c r="D138" s="72"/>
      <c r="E138" s="71"/>
      <c r="F138" s="24"/>
      <c r="G138" s="75"/>
      <c r="H138" s="72"/>
      <c r="I138" s="71"/>
      <c r="J138" s="24"/>
      <c r="K138" s="75"/>
      <c r="L138" s="72"/>
      <c r="M138" s="71"/>
      <c r="N138" s="24"/>
      <c r="O138" s="75"/>
      <c r="P138" s="72"/>
      <c r="Q138" s="71"/>
      <c r="R138" s="24"/>
      <c r="S138" s="75"/>
      <c r="T138" s="70"/>
      <c r="U138" s="75"/>
      <c r="V138" s="24"/>
      <c r="W138" s="75"/>
      <c r="X138" s="72"/>
      <c r="Y138" s="71"/>
    </row>
    <row r="139" spans="1:25" ht="15.75" thickTop="1">
      <c r="A139" s="13" t="s">
        <v>1293</v>
      </c>
      <c r="B139" s="19" t="s">
        <v>7</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c r="A140" s="13"/>
      <c r="B140" s="101" t="s">
        <v>589</v>
      </c>
      <c r="C140" s="101"/>
      <c r="D140" s="101"/>
      <c r="E140" s="101"/>
      <c r="F140" s="101"/>
      <c r="G140" s="101"/>
      <c r="H140" s="101"/>
      <c r="I140" s="101"/>
      <c r="J140" s="101"/>
      <c r="K140" s="101"/>
      <c r="L140" s="101"/>
      <c r="M140" s="101"/>
      <c r="N140" s="101"/>
      <c r="O140" s="101"/>
      <c r="P140" s="101"/>
      <c r="Q140" s="101"/>
      <c r="R140" s="101"/>
      <c r="S140" s="101"/>
      <c r="T140" s="101"/>
      <c r="U140" s="101"/>
      <c r="V140" s="101"/>
      <c r="W140" s="101"/>
      <c r="X140" s="101"/>
      <c r="Y140" s="101"/>
    </row>
    <row r="141" spans="1:25">
      <c r="A141" s="13"/>
      <c r="B141" s="101" t="s">
        <v>590</v>
      </c>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row>
    <row r="142" spans="1:25">
      <c r="A142" s="13"/>
      <c r="B142" s="101" t="s">
        <v>550</v>
      </c>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row>
    <row r="143" spans="1:25">
      <c r="A143" s="13"/>
      <c r="B143" s="146"/>
      <c r="C143" s="146"/>
      <c r="D143" s="146"/>
      <c r="E143" s="146"/>
      <c r="F143" s="146"/>
      <c r="G143" s="146"/>
      <c r="H143" s="146"/>
      <c r="I143" s="146"/>
      <c r="J143" s="146"/>
      <c r="K143" s="146"/>
      <c r="L143" s="146"/>
      <c r="M143" s="146"/>
      <c r="N143" s="146"/>
      <c r="O143" s="146"/>
      <c r="P143" s="146"/>
      <c r="Q143" s="146"/>
      <c r="R143" s="146"/>
      <c r="S143" s="146"/>
      <c r="T143" s="146"/>
      <c r="U143" s="146"/>
      <c r="V143" s="146"/>
      <c r="W143" s="146"/>
      <c r="X143" s="146"/>
      <c r="Y143" s="146"/>
    </row>
    <row r="144" spans="1:25">
      <c r="A144" s="13"/>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3"/>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c r="A146" s="13"/>
      <c r="B146" s="24"/>
      <c r="C146" s="49" t="s">
        <v>591</v>
      </c>
      <c r="D146" s="49"/>
      <c r="E146" s="49"/>
      <c r="F146" s="24"/>
      <c r="G146" s="49" t="s">
        <v>553</v>
      </c>
      <c r="H146" s="49"/>
      <c r="I146" s="49"/>
      <c r="J146" s="24"/>
      <c r="K146" s="49" t="s">
        <v>554</v>
      </c>
      <c r="L146" s="49"/>
      <c r="M146" s="49"/>
      <c r="N146" s="24"/>
      <c r="O146" s="49" t="s">
        <v>557</v>
      </c>
      <c r="P146" s="49"/>
      <c r="Q146" s="49"/>
      <c r="R146" s="24"/>
      <c r="S146" s="49" t="s">
        <v>558</v>
      </c>
      <c r="T146" s="49"/>
      <c r="U146" s="49"/>
      <c r="V146" s="24"/>
      <c r="W146" s="49" t="s">
        <v>559</v>
      </c>
      <c r="X146" s="49"/>
      <c r="Y146" s="49"/>
    </row>
    <row r="147" spans="1:25">
      <c r="A147" s="13"/>
      <c r="B147" s="24"/>
      <c r="C147" s="49"/>
      <c r="D147" s="49"/>
      <c r="E147" s="49"/>
      <c r="F147" s="24"/>
      <c r="G147" s="49"/>
      <c r="H147" s="49"/>
      <c r="I147" s="49"/>
      <c r="J147" s="24"/>
      <c r="K147" s="49" t="s">
        <v>555</v>
      </c>
      <c r="L147" s="49"/>
      <c r="M147" s="49"/>
      <c r="N147" s="24"/>
      <c r="O147" s="49" t="s">
        <v>555</v>
      </c>
      <c r="P147" s="49"/>
      <c r="Q147" s="49"/>
      <c r="R147" s="24"/>
      <c r="S147" s="49"/>
      <c r="T147" s="49"/>
      <c r="U147" s="49"/>
      <c r="V147" s="24"/>
      <c r="W147" s="49"/>
      <c r="X147" s="49"/>
      <c r="Y147" s="49"/>
    </row>
    <row r="148" spans="1:25" ht="15.75" thickBot="1">
      <c r="A148" s="13"/>
      <c r="B148" s="24"/>
      <c r="C148" s="29"/>
      <c r="D148" s="29"/>
      <c r="E148" s="29"/>
      <c r="F148" s="24"/>
      <c r="G148" s="29"/>
      <c r="H148" s="29"/>
      <c r="I148" s="29"/>
      <c r="J148" s="24"/>
      <c r="K148" s="29" t="s">
        <v>556</v>
      </c>
      <c r="L148" s="29"/>
      <c r="M148" s="29"/>
      <c r="N148" s="24"/>
      <c r="O148" s="29" t="s">
        <v>556</v>
      </c>
      <c r="P148" s="29"/>
      <c r="Q148" s="29"/>
      <c r="R148" s="24"/>
      <c r="S148" s="29"/>
      <c r="T148" s="29"/>
      <c r="U148" s="29"/>
      <c r="V148" s="24"/>
      <c r="W148" s="29"/>
      <c r="X148" s="29"/>
      <c r="Y148" s="29"/>
    </row>
    <row r="149" spans="1:25">
      <c r="A149" s="13"/>
      <c r="B149" s="44" t="s">
        <v>91</v>
      </c>
      <c r="C149" s="36"/>
      <c r="D149" s="36"/>
      <c r="E149" s="36"/>
      <c r="F149" s="26"/>
      <c r="G149" s="36"/>
      <c r="H149" s="36"/>
      <c r="I149" s="36"/>
      <c r="J149" s="26"/>
      <c r="K149" s="36"/>
      <c r="L149" s="36"/>
      <c r="M149" s="36"/>
      <c r="N149" s="26"/>
      <c r="O149" s="36"/>
      <c r="P149" s="36"/>
      <c r="Q149" s="36"/>
      <c r="R149" s="26"/>
      <c r="S149" s="36"/>
      <c r="T149" s="36"/>
      <c r="U149" s="36"/>
      <c r="V149" s="26"/>
      <c r="W149" s="36"/>
      <c r="X149" s="36"/>
      <c r="Y149" s="36"/>
    </row>
    <row r="150" spans="1:25">
      <c r="A150" s="13"/>
      <c r="B150" s="143" t="s">
        <v>92</v>
      </c>
      <c r="C150" s="22" t="s">
        <v>237</v>
      </c>
      <c r="D150" s="63" t="s">
        <v>383</v>
      </c>
      <c r="E150" s="24"/>
      <c r="F150" s="24"/>
      <c r="G150" s="22" t="s">
        <v>237</v>
      </c>
      <c r="H150" s="63" t="s">
        <v>383</v>
      </c>
      <c r="I150" s="24"/>
      <c r="J150" s="24"/>
      <c r="K150" s="22" t="s">
        <v>237</v>
      </c>
      <c r="L150" s="64">
        <v>99711</v>
      </c>
      <c r="M150" s="24"/>
      <c r="N150" s="24"/>
      <c r="O150" s="22" t="s">
        <v>237</v>
      </c>
      <c r="P150" s="64">
        <v>29277</v>
      </c>
      <c r="Q150" s="24"/>
      <c r="R150" s="24"/>
      <c r="S150" s="22" t="s">
        <v>237</v>
      </c>
      <c r="T150" s="63" t="s">
        <v>383</v>
      </c>
      <c r="U150" s="24"/>
      <c r="V150" s="24"/>
      <c r="W150" s="22" t="s">
        <v>237</v>
      </c>
      <c r="X150" s="64">
        <v>128988</v>
      </c>
      <c r="Y150" s="24"/>
    </row>
    <row r="151" spans="1:25">
      <c r="A151" s="13"/>
      <c r="B151" s="143"/>
      <c r="C151" s="22"/>
      <c r="D151" s="63"/>
      <c r="E151" s="24"/>
      <c r="F151" s="24"/>
      <c r="G151" s="22"/>
      <c r="H151" s="63"/>
      <c r="I151" s="24"/>
      <c r="J151" s="24"/>
      <c r="K151" s="22"/>
      <c r="L151" s="64"/>
      <c r="M151" s="24"/>
      <c r="N151" s="24"/>
      <c r="O151" s="22"/>
      <c r="P151" s="64"/>
      <c r="Q151" s="24"/>
      <c r="R151" s="24"/>
      <c r="S151" s="22"/>
      <c r="T151" s="63"/>
      <c r="U151" s="24"/>
      <c r="V151" s="24"/>
      <c r="W151" s="22"/>
      <c r="X151" s="64"/>
      <c r="Y151" s="24"/>
    </row>
    <row r="152" spans="1:25">
      <c r="A152" s="13"/>
      <c r="B152" s="144" t="s">
        <v>592</v>
      </c>
      <c r="C152" s="59">
        <v>86</v>
      </c>
      <c r="D152" s="59"/>
      <c r="E152" s="35"/>
      <c r="F152" s="35"/>
      <c r="G152" s="59" t="s">
        <v>383</v>
      </c>
      <c r="H152" s="59"/>
      <c r="I152" s="35"/>
      <c r="J152" s="35"/>
      <c r="K152" s="55">
        <v>5706</v>
      </c>
      <c r="L152" s="55"/>
      <c r="M152" s="35"/>
      <c r="N152" s="35"/>
      <c r="O152" s="59" t="s">
        <v>383</v>
      </c>
      <c r="P152" s="59"/>
      <c r="Q152" s="35"/>
      <c r="R152" s="35"/>
      <c r="S152" s="59" t="s">
        <v>383</v>
      </c>
      <c r="T152" s="59"/>
      <c r="U152" s="35"/>
      <c r="V152" s="35"/>
      <c r="W152" s="55">
        <v>5792</v>
      </c>
      <c r="X152" s="55"/>
      <c r="Y152" s="35"/>
    </row>
    <row r="153" spans="1:25" ht="15.75" thickBot="1">
      <c r="A153" s="13"/>
      <c r="B153" s="144"/>
      <c r="C153" s="65"/>
      <c r="D153" s="65"/>
      <c r="E153" s="66"/>
      <c r="F153" s="35"/>
      <c r="G153" s="65"/>
      <c r="H153" s="65"/>
      <c r="I153" s="66"/>
      <c r="J153" s="35"/>
      <c r="K153" s="67"/>
      <c r="L153" s="67"/>
      <c r="M153" s="66"/>
      <c r="N153" s="35"/>
      <c r="O153" s="65"/>
      <c r="P153" s="65"/>
      <c r="Q153" s="66"/>
      <c r="R153" s="35"/>
      <c r="S153" s="65"/>
      <c r="T153" s="65"/>
      <c r="U153" s="66"/>
      <c r="V153" s="35"/>
      <c r="W153" s="67"/>
      <c r="X153" s="67"/>
      <c r="Y153" s="66"/>
    </row>
    <row r="154" spans="1:25">
      <c r="A154" s="13"/>
      <c r="B154" s="62" t="s">
        <v>94</v>
      </c>
      <c r="C154" s="77">
        <v>86</v>
      </c>
      <c r="D154" s="77"/>
      <c r="E154" s="69"/>
      <c r="F154" s="24"/>
      <c r="G154" s="77" t="s">
        <v>383</v>
      </c>
      <c r="H154" s="77"/>
      <c r="I154" s="69"/>
      <c r="J154" s="24"/>
      <c r="K154" s="76">
        <v>105417</v>
      </c>
      <c r="L154" s="76"/>
      <c r="M154" s="69"/>
      <c r="N154" s="24"/>
      <c r="O154" s="76">
        <v>29277</v>
      </c>
      <c r="P154" s="76"/>
      <c r="Q154" s="69"/>
      <c r="R154" s="24"/>
      <c r="S154" s="77" t="s">
        <v>383</v>
      </c>
      <c r="T154" s="77"/>
      <c r="U154" s="69"/>
      <c r="V154" s="24"/>
      <c r="W154" s="76">
        <v>134780</v>
      </c>
      <c r="X154" s="76"/>
      <c r="Y154" s="69"/>
    </row>
    <row r="155" spans="1:25" ht="15.75" thickBot="1">
      <c r="A155" s="13"/>
      <c r="B155" s="62"/>
      <c r="C155" s="82"/>
      <c r="D155" s="82"/>
      <c r="E155" s="81"/>
      <c r="F155" s="24"/>
      <c r="G155" s="82"/>
      <c r="H155" s="82"/>
      <c r="I155" s="81"/>
      <c r="J155" s="24"/>
      <c r="K155" s="80"/>
      <c r="L155" s="80"/>
      <c r="M155" s="81"/>
      <c r="N155" s="24"/>
      <c r="O155" s="80"/>
      <c r="P155" s="80"/>
      <c r="Q155" s="81"/>
      <c r="R155" s="24"/>
      <c r="S155" s="82"/>
      <c r="T155" s="82"/>
      <c r="U155" s="81"/>
      <c r="V155" s="24"/>
      <c r="W155" s="80"/>
      <c r="X155" s="80"/>
      <c r="Y155" s="81"/>
    </row>
    <row r="156" spans="1:25">
      <c r="A156" s="13"/>
      <c r="B156" s="44" t="s">
        <v>95</v>
      </c>
      <c r="C156" s="36"/>
      <c r="D156" s="36"/>
      <c r="E156" s="36"/>
      <c r="F156" s="26"/>
      <c r="G156" s="36"/>
      <c r="H156" s="36"/>
      <c r="I156" s="36"/>
      <c r="J156" s="26"/>
      <c r="K156" s="36"/>
      <c r="L156" s="36"/>
      <c r="M156" s="36"/>
      <c r="N156" s="26"/>
      <c r="O156" s="36"/>
      <c r="P156" s="36"/>
      <c r="Q156" s="36"/>
      <c r="R156" s="26"/>
      <c r="S156" s="36"/>
      <c r="T156" s="36"/>
      <c r="U156" s="36"/>
      <c r="V156" s="26"/>
      <c r="W156" s="36"/>
      <c r="X156" s="36"/>
      <c r="Y156" s="36"/>
    </row>
    <row r="157" spans="1:25">
      <c r="A157" s="13"/>
      <c r="B157" s="143" t="s">
        <v>96</v>
      </c>
      <c r="C157" s="63">
        <v>51</v>
      </c>
      <c r="D157" s="63"/>
      <c r="E157" s="24"/>
      <c r="F157" s="24"/>
      <c r="G157" s="63" t="s">
        <v>383</v>
      </c>
      <c r="H157" s="63"/>
      <c r="I157" s="24"/>
      <c r="J157" s="24"/>
      <c r="K157" s="64">
        <v>25664</v>
      </c>
      <c r="L157" s="64"/>
      <c r="M157" s="24"/>
      <c r="N157" s="24"/>
      <c r="O157" s="64">
        <v>7566</v>
      </c>
      <c r="P157" s="64"/>
      <c r="Q157" s="24"/>
      <c r="R157" s="24"/>
      <c r="S157" s="63" t="s">
        <v>383</v>
      </c>
      <c r="T157" s="63"/>
      <c r="U157" s="24"/>
      <c r="V157" s="24"/>
      <c r="W157" s="64">
        <v>33281</v>
      </c>
      <c r="X157" s="64"/>
      <c r="Y157" s="24"/>
    </row>
    <row r="158" spans="1:25">
      <c r="A158" s="13"/>
      <c r="B158" s="143"/>
      <c r="C158" s="63"/>
      <c r="D158" s="63"/>
      <c r="E158" s="24"/>
      <c r="F158" s="24"/>
      <c r="G158" s="63"/>
      <c r="H158" s="63"/>
      <c r="I158" s="24"/>
      <c r="J158" s="24"/>
      <c r="K158" s="64"/>
      <c r="L158" s="64"/>
      <c r="M158" s="24"/>
      <c r="N158" s="24"/>
      <c r="O158" s="64"/>
      <c r="P158" s="64"/>
      <c r="Q158" s="24"/>
      <c r="R158" s="24"/>
      <c r="S158" s="63"/>
      <c r="T158" s="63"/>
      <c r="U158" s="24"/>
      <c r="V158" s="24"/>
      <c r="W158" s="64"/>
      <c r="X158" s="64"/>
      <c r="Y158" s="24"/>
    </row>
    <row r="159" spans="1:25">
      <c r="A159" s="13"/>
      <c r="B159" s="144" t="s">
        <v>97</v>
      </c>
      <c r="C159" s="59" t="s">
        <v>383</v>
      </c>
      <c r="D159" s="59"/>
      <c r="E159" s="35"/>
      <c r="F159" s="35"/>
      <c r="G159" s="55">
        <v>28767</v>
      </c>
      <c r="H159" s="55"/>
      <c r="I159" s="35"/>
      <c r="J159" s="35"/>
      <c r="K159" s="55">
        <v>4444</v>
      </c>
      <c r="L159" s="55"/>
      <c r="M159" s="35"/>
      <c r="N159" s="35"/>
      <c r="O159" s="55">
        <v>7249</v>
      </c>
      <c r="P159" s="55"/>
      <c r="Q159" s="35"/>
      <c r="R159" s="35"/>
      <c r="S159" s="59" t="s">
        <v>383</v>
      </c>
      <c r="T159" s="59"/>
      <c r="U159" s="35"/>
      <c r="V159" s="35"/>
      <c r="W159" s="55">
        <v>40460</v>
      </c>
      <c r="X159" s="55"/>
      <c r="Y159" s="35"/>
    </row>
    <row r="160" spans="1:25">
      <c r="A160" s="13"/>
      <c r="B160" s="144"/>
      <c r="C160" s="59"/>
      <c r="D160" s="59"/>
      <c r="E160" s="35"/>
      <c r="F160" s="35"/>
      <c r="G160" s="55"/>
      <c r="H160" s="55"/>
      <c r="I160" s="35"/>
      <c r="J160" s="35"/>
      <c r="K160" s="55"/>
      <c r="L160" s="55"/>
      <c r="M160" s="35"/>
      <c r="N160" s="35"/>
      <c r="O160" s="55"/>
      <c r="P160" s="55"/>
      <c r="Q160" s="35"/>
      <c r="R160" s="35"/>
      <c r="S160" s="59"/>
      <c r="T160" s="59"/>
      <c r="U160" s="35"/>
      <c r="V160" s="35"/>
      <c r="W160" s="55"/>
      <c r="X160" s="55"/>
      <c r="Y160" s="35"/>
    </row>
    <row r="161" spans="1:25">
      <c r="A161" s="13"/>
      <c r="B161" s="143" t="s">
        <v>98</v>
      </c>
      <c r="C161" s="64">
        <v>15040</v>
      </c>
      <c r="D161" s="64"/>
      <c r="E161" s="24"/>
      <c r="F161" s="24"/>
      <c r="G161" s="63">
        <v>4</v>
      </c>
      <c r="H161" s="63"/>
      <c r="I161" s="24"/>
      <c r="J161" s="24"/>
      <c r="K161" s="64">
        <v>1294</v>
      </c>
      <c r="L161" s="64"/>
      <c r="M161" s="24"/>
      <c r="N161" s="24"/>
      <c r="O161" s="63">
        <v>85</v>
      </c>
      <c r="P161" s="63"/>
      <c r="Q161" s="24"/>
      <c r="R161" s="24"/>
      <c r="S161" s="63" t="s">
        <v>383</v>
      </c>
      <c r="T161" s="63"/>
      <c r="U161" s="24"/>
      <c r="V161" s="24"/>
      <c r="W161" s="64">
        <v>16423</v>
      </c>
      <c r="X161" s="64"/>
      <c r="Y161" s="24"/>
    </row>
    <row r="162" spans="1:25" ht="15.75" thickBot="1">
      <c r="A162" s="13"/>
      <c r="B162" s="143"/>
      <c r="C162" s="80"/>
      <c r="D162" s="80"/>
      <c r="E162" s="81"/>
      <c r="F162" s="24"/>
      <c r="G162" s="82"/>
      <c r="H162" s="82"/>
      <c r="I162" s="81"/>
      <c r="J162" s="24"/>
      <c r="K162" s="80"/>
      <c r="L162" s="80"/>
      <c r="M162" s="81"/>
      <c r="N162" s="24"/>
      <c r="O162" s="82"/>
      <c r="P162" s="82"/>
      <c r="Q162" s="81"/>
      <c r="R162" s="24"/>
      <c r="S162" s="82"/>
      <c r="T162" s="82"/>
      <c r="U162" s="81"/>
      <c r="V162" s="24"/>
      <c r="W162" s="80"/>
      <c r="X162" s="80"/>
      <c r="Y162" s="81"/>
    </row>
    <row r="163" spans="1:25">
      <c r="A163" s="13"/>
      <c r="B163" s="51" t="s">
        <v>100</v>
      </c>
      <c r="C163" s="56">
        <v>15091</v>
      </c>
      <c r="D163" s="56"/>
      <c r="E163" s="36"/>
      <c r="F163" s="35"/>
      <c r="G163" s="56">
        <v>28771</v>
      </c>
      <c r="H163" s="56"/>
      <c r="I163" s="36"/>
      <c r="J163" s="35"/>
      <c r="K163" s="56">
        <v>31402</v>
      </c>
      <c r="L163" s="56"/>
      <c r="M163" s="36"/>
      <c r="N163" s="35"/>
      <c r="O163" s="56">
        <v>14900</v>
      </c>
      <c r="P163" s="56"/>
      <c r="Q163" s="36"/>
      <c r="R163" s="35"/>
      <c r="S163" s="53" t="s">
        <v>383</v>
      </c>
      <c r="T163" s="53"/>
      <c r="U163" s="36"/>
      <c r="V163" s="35"/>
      <c r="W163" s="56">
        <v>90164</v>
      </c>
      <c r="X163" s="56"/>
      <c r="Y163" s="36"/>
    </row>
    <row r="164" spans="1:25" ht="15.75" thickBot="1">
      <c r="A164" s="13"/>
      <c r="B164" s="51"/>
      <c r="C164" s="67"/>
      <c r="D164" s="67"/>
      <c r="E164" s="66"/>
      <c r="F164" s="35"/>
      <c r="G164" s="67"/>
      <c r="H164" s="67"/>
      <c r="I164" s="66"/>
      <c r="J164" s="35"/>
      <c r="K164" s="67"/>
      <c r="L164" s="67"/>
      <c r="M164" s="66"/>
      <c r="N164" s="35"/>
      <c r="O164" s="67"/>
      <c r="P164" s="67"/>
      <c r="Q164" s="66"/>
      <c r="R164" s="35"/>
      <c r="S164" s="65"/>
      <c r="T164" s="65"/>
      <c r="U164" s="66"/>
      <c r="V164" s="35"/>
      <c r="W164" s="67"/>
      <c r="X164" s="67"/>
      <c r="Y164" s="66"/>
    </row>
    <row r="165" spans="1:25">
      <c r="A165" s="13"/>
      <c r="B165" s="12"/>
      <c r="C165" s="69"/>
      <c r="D165" s="69"/>
      <c r="E165" s="69"/>
      <c r="F165" s="12"/>
      <c r="G165" s="69"/>
      <c r="H165" s="69"/>
      <c r="I165" s="69"/>
      <c r="J165" s="12"/>
      <c r="K165" s="69"/>
      <c r="L165" s="69"/>
      <c r="M165" s="69"/>
      <c r="N165" s="12"/>
      <c r="O165" s="69"/>
      <c r="P165" s="69"/>
      <c r="Q165" s="69"/>
      <c r="R165" s="12"/>
      <c r="S165" s="69"/>
      <c r="T165" s="69"/>
      <c r="U165" s="69"/>
      <c r="V165" s="12"/>
      <c r="W165" s="69"/>
      <c r="X165" s="69"/>
      <c r="Y165" s="69"/>
    </row>
    <row r="166" spans="1:25">
      <c r="A166" s="13"/>
      <c r="B166" s="18" t="s">
        <v>101</v>
      </c>
      <c r="C166" s="24"/>
      <c r="D166" s="24"/>
      <c r="E166" s="24"/>
      <c r="F166" s="12"/>
      <c r="G166" s="24"/>
      <c r="H166" s="24"/>
      <c r="I166" s="24"/>
      <c r="J166" s="12"/>
      <c r="K166" s="24"/>
      <c r="L166" s="24"/>
      <c r="M166" s="24"/>
      <c r="N166" s="12"/>
      <c r="O166" s="24"/>
      <c r="P166" s="24"/>
      <c r="Q166" s="24"/>
      <c r="R166" s="12"/>
      <c r="S166" s="24"/>
      <c r="T166" s="24"/>
      <c r="U166" s="24"/>
      <c r="V166" s="12"/>
      <c r="W166" s="24"/>
      <c r="X166" s="24"/>
      <c r="Y166" s="24"/>
    </row>
    <row r="167" spans="1:25">
      <c r="A167" s="13"/>
      <c r="B167" s="144" t="s">
        <v>102</v>
      </c>
      <c r="C167" s="59" t="s">
        <v>383</v>
      </c>
      <c r="D167" s="59"/>
      <c r="E167" s="35"/>
      <c r="F167" s="35"/>
      <c r="G167" s="59" t="s">
        <v>593</v>
      </c>
      <c r="H167" s="59"/>
      <c r="I167" s="57" t="s">
        <v>259</v>
      </c>
      <c r="J167" s="35"/>
      <c r="K167" s="59" t="s">
        <v>594</v>
      </c>
      <c r="L167" s="59"/>
      <c r="M167" s="57" t="s">
        <v>259</v>
      </c>
      <c r="N167" s="35"/>
      <c r="O167" s="59" t="s">
        <v>383</v>
      </c>
      <c r="P167" s="59"/>
      <c r="Q167" s="35"/>
      <c r="R167" s="35"/>
      <c r="S167" s="59" t="s">
        <v>383</v>
      </c>
      <c r="T167" s="59"/>
      <c r="U167" s="35"/>
      <c r="V167" s="35"/>
      <c r="W167" s="59" t="s">
        <v>595</v>
      </c>
      <c r="X167" s="59"/>
      <c r="Y167" s="57" t="s">
        <v>259</v>
      </c>
    </row>
    <row r="168" spans="1:25">
      <c r="A168" s="13"/>
      <c r="B168" s="144"/>
      <c r="C168" s="59"/>
      <c r="D168" s="59"/>
      <c r="E168" s="35"/>
      <c r="F168" s="35"/>
      <c r="G168" s="59"/>
      <c r="H168" s="59"/>
      <c r="I168" s="57"/>
      <c r="J168" s="35"/>
      <c r="K168" s="59"/>
      <c r="L168" s="59"/>
      <c r="M168" s="57"/>
      <c r="N168" s="35"/>
      <c r="O168" s="59"/>
      <c r="P168" s="59"/>
      <c r="Q168" s="35"/>
      <c r="R168" s="35"/>
      <c r="S168" s="59"/>
      <c r="T168" s="59"/>
      <c r="U168" s="35"/>
      <c r="V168" s="35"/>
      <c r="W168" s="59"/>
      <c r="X168" s="59"/>
      <c r="Y168" s="57"/>
    </row>
    <row r="169" spans="1:25">
      <c r="A169" s="13"/>
      <c r="B169" s="143" t="s">
        <v>596</v>
      </c>
      <c r="C169" s="63" t="s">
        <v>383</v>
      </c>
      <c r="D169" s="63"/>
      <c r="E169" s="24"/>
      <c r="F169" s="24"/>
      <c r="G169" s="63" t="s">
        <v>383</v>
      </c>
      <c r="H169" s="63"/>
      <c r="I169" s="24"/>
      <c r="J169" s="24"/>
      <c r="K169" s="63" t="s">
        <v>597</v>
      </c>
      <c r="L169" s="63"/>
      <c r="M169" s="22" t="s">
        <v>259</v>
      </c>
      <c r="N169" s="24"/>
      <c r="O169" s="63" t="s">
        <v>383</v>
      </c>
      <c r="P169" s="63"/>
      <c r="Q169" s="24"/>
      <c r="R169" s="24"/>
      <c r="S169" s="63" t="s">
        <v>383</v>
      </c>
      <c r="T169" s="63"/>
      <c r="U169" s="24"/>
      <c r="V169" s="24"/>
      <c r="W169" s="63" t="s">
        <v>597</v>
      </c>
      <c r="X169" s="63"/>
      <c r="Y169" s="22" t="s">
        <v>259</v>
      </c>
    </row>
    <row r="170" spans="1:25" ht="15.75" thickBot="1">
      <c r="A170" s="13"/>
      <c r="B170" s="143"/>
      <c r="C170" s="82"/>
      <c r="D170" s="82"/>
      <c r="E170" s="81"/>
      <c r="F170" s="24"/>
      <c r="G170" s="82"/>
      <c r="H170" s="82"/>
      <c r="I170" s="81"/>
      <c r="J170" s="24"/>
      <c r="K170" s="82"/>
      <c r="L170" s="82"/>
      <c r="M170" s="133"/>
      <c r="N170" s="24"/>
      <c r="O170" s="82"/>
      <c r="P170" s="82"/>
      <c r="Q170" s="81"/>
      <c r="R170" s="24"/>
      <c r="S170" s="82"/>
      <c r="T170" s="82"/>
      <c r="U170" s="81"/>
      <c r="V170" s="24"/>
      <c r="W170" s="82"/>
      <c r="X170" s="82"/>
      <c r="Y170" s="133"/>
    </row>
    <row r="171" spans="1:25">
      <c r="A171" s="13"/>
      <c r="B171" s="12"/>
      <c r="C171" s="69"/>
      <c r="D171" s="69"/>
      <c r="E171" s="69"/>
      <c r="F171" s="12"/>
      <c r="G171" s="69"/>
      <c r="H171" s="69"/>
      <c r="I171" s="69"/>
      <c r="J171" s="12"/>
      <c r="K171" s="69"/>
      <c r="L171" s="69"/>
      <c r="M171" s="69"/>
      <c r="N171" s="12"/>
      <c r="O171" s="69"/>
      <c r="P171" s="69"/>
      <c r="Q171" s="69"/>
      <c r="R171" s="12"/>
      <c r="S171" s="69"/>
      <c r="T171" s="69"/>
      <c r="U171" s="69"/>
      <c r="V171" s="12"/>
      <c r="W171" s="69"/>
      <c r="X171" s="69"/>
      <c r="Y171" s="69"/>
    </row>
    <row r="172" spans="1:25">
      <c r="A172" s="13"/>
      <c r="B172" s="51" t="s">
        <v>104</v>
      </c>
      <c r="C172" s="59" t="s">
        <v>383</v>
      </c>
      <c r="D172" s="59"/>
      <c r="E172" s="35"/>
      <c r="F172" s="35"/>
      <c r="G172" s="59" t="s">
        <v>593</v>
      </c>
      <c r="H172" s="59"/>
      <c r="I172" s="57" t="s">
        <v>259</v>
      </c>
      <c r="J172" s="35"/>
      <c r="K172" s="59" t="s">
        <v>598</v>
      </c>
      <c r="L172" s="59"/>
      <c r="M172" s="57" t="s">
        <v>259</v>
      </c>
      <c r="N172" s="35"/>
      <c r="O172" s="59" t="s">
        <v>383</v>
      </c>
      <c r="P172" s="59"/>
      <c r="Q172" s="35"/>
      <c r="R172" s="35"/>
      <c r="S172" s="59" t="s">
        <v>383</v>
      </c>
      <c r="T172" s="59"/>
      <c r="U172" s="35"/>
      <c r="V172" s="35"/>
      <c r="W172" s="59" t="s">
        <v>599</v>
      </c>
      <c r="X172" s="59"/>
      <c r="Y172" s="57" t="s">
        <v>259</v>
      </c>
    </row>
    <row r="173" spans="1:25">
      <c r="A173" s="13"/>
      <c r="B173" s="51"/>
      <c r="C173" s="59"/>
      <c r="D173" s="59"/>
      <c r="E173" s="35"/>
      <c r="F173" s="35"/>
      <c r="G173" s="59"/>
      <c r="H173" s="59"/>
      <c r="I173" s="57"/>
      <c r="J173" s="35"/>
      <c r="K173" s="59"/>
      <c r="L173" s="59"/>
      <c r="M173" s="57"/>
      <c r="N173" s="35"/>
      <c r="O173" s="59"/>
      <c r="P173" s="59"/>
      <c r="Q173" s="35"/>
      <c r="R173" s="35"/>
      <c r="S173" s="59"/>
      <c r="T173" s="59"/>
      <c r="U173" s="35"/>
      <c r="V173" s="35"/>
      <c r="W173" s="59"/>
      <c r="X173" s="59"/>
      <c r="Y173" s="57"/>
    </row>
    <row r="174" spans="1:25">
      <c r="A174" s="13"/>
      <c r="B174" s="12"/>
      <c r="C174" s="24"/>
      <c r="D174" s="24"/>
      <c r="E174" s="24"/>
      <c r="F174" s="12"/>
      <c r="G174" s="24"/>
      <c r="H174" s="24"/>
      <c r="I174" s="24"/>
      <c r="J174" s="12"/>
      <c r="K174" s="24"/>
      <c r="L174" s="24"/>
      <c r="M174" s="24"/>
      <c r="N174" s="12"/>
      <c r="O174" s="24"/>
      <c r="P174" s="24"/>
      <c r="Q174" s="24"/>
      <c r="R174" s="12"/>
      <c r="S174" s="24"/>
      <c r="T174" s="24"/>
      <c r="U174" s="24"/>
      <c r="V174" s="12"/>
      <c r="W174" s="24"/>
      <c r="X174" s="24"/>
      <c r="Y174" s="24"/>
    </row>
    <row r="175" spans="1:25">
      <c r="A175" s="13"/>
      <c r="B175" s="62" t="s">
        <v>600</v>
      </c>
      <c r="C175" s="64">
        <v>48720</v>
      </c>
      <c r="D175" s="64"/>
      <c r="E175" s="24"/>
      <c r="F175" s="24"/>
      <c r="G175" s="64">
        <v>87241</v>
      </c>
      <c r="H175" s="64"/>
      <c r="I175" s="24"/>
      <c r="J175" s="24"/>
      <c r="K175" s="64">
        <v>3889</v>
      </c>
      <c r="L175" s="64"/>
      <c r="M175" s="24"/>
      <c r="N175" s="24"/>
      <c r="O175" s="63" t="s">
        <v>383</v>
      </c>
      <c r="P175" s="63"/>
      <c r="Q175" s="24"/>
      <c r="R175" s="24"/>
      <c r="S175" s="63" t="s">
        <v>601</v>
      </c>
      <c r="T175" s="63"/>
      <c r="U175" s="22" t="s">
        <v>259</v>
      </c>
      <c r="V175" s="24"/>
      <c r="W175" s="63" t="s">
        <v>383</v>
      </c>
      <c r="X175" s="63"/>
      <c r="Y175" s="24"/>
    </row>
    <row r="176" spans="1:25">
      <c r="A176" s="13"/>
      <c r="B176" s="62"/>
      <c r="C176" s="64"/>
      <c r="D176" s="64"/>
      <c r="E176" s="24"/>
      <c r="F176" s="24"/>
      <c r="G176" s="64"/>
      <c r="H176" s="64"/>
      <c r="I176" s="24"/>
      <c r="J176" s="24"/>
      <c r="K176" s="64"/>
      <c r="L176" s="64"/>
      <c r="M176" s="24"/>
      <c r="N176" s="24"/>
      <c r="O176" s="63"/>
      <c r="P176" s="63"/>
      <c r="Q176" s="24"/>
      <c r="R176" s="24"/>
      <c r="S176" s="63"/>
      <c r="T176" s="63"/>
      <c r="U176" s="22"/>
      <c r="V176" s="24"/>
      <c r="W176" s="63"/>
      <c r="X176" s="63"/>
      <c r="Y176" s="24"/>
    </row>
    <row r="177" spans="1:25" ht="15.75" thickBot="1">
      <c r="A177" s="13"/>
      <c r="B177" s="12"/>
      <c r="C177" s="81"/>
      <c r="D177" s="81"/>
      <c r="E177" s="81"/>
      <c r="F177" s="12"/>
      <c r="G177" s="81"/>
      <c r="H177" s="81"/>
      <c r="I177" s="81"/>
      <c r="J177" s="12"/>
      <c r="K177" s="81"/>
      <c r="L177" s="81"/>
      <c r="M177" s="81"/>
      <c r="N177" s="12"/>
      <c r="O177" s="81"/>
      <c r="P177" s="81"/>
      <c r="Q177" s="81"/>
      <c r="R177" s="12"/>
      <c r="S177" s="81"/>
      <c r="T177" s="81"/>
      <c r="U177" s="81"/>
      <c r="V177" s="12"/>
      <c r="W177" s="81"/>
      <c r="X177" s="81"/>
      <c r="Y177" s="81"/>
    </row>
    <row r="178" spans="1:25">
      <c r="A178" s="13"/>
      <c r="B178" s="51" t="s">
        <v>80</v>
      </c>
      <c r="C178" s="56">
        <v>33715</v>
      </c>
      <c r="D178" s="56"/>
      <c r="E178" s="36"/>
      <c r="F178" s="35"/>
      <c r="G178" s="56">
        <v>48720</v>
      </c>
      <c r="H178" s="56"/>
      <c r="I178" s="36"/>
      <c r="J178" s="35"/>
      <c r="K178" s="56">
        <v>76753</v>
      </c>
      <c r="L178" s="56"/>
      <c r="M178" s="36"/>
      <c r="N178" s="35"/>
      <c r="O178" s="56">
        <v>14377</v>
      </c>
      <c r="P178" s="56"/>
      <c r="Q178" s="36"/>
      <c r="R178" s="35"/>
      <c r="S178" s="53" t="s">
        <v>601</v>
      </c>
      <c r="T178" s="53"/>
      <c r="U178" s="58" t="s">
        <v>259</v>
      </c>
      <c r="V178" s="35"/>
      <c r="W178" s="56">
        <v>33715</v>
      </c>
      <c r="X178" s="56"/>
      <c r="Y178" s="36"/>
    </row>
    <row r="179" spans="1:25">
      <c r="A179" s="13"/>
      <c r="B179" s="51"/>
      <c r="C179" s="61"/>
      <c r="D179" s="61"/>
      <c r="E179" s="39"/>
      <c r="F179" s="35"/>
      <c r="G179" s="61"/>
      <c r="H179" s="61"/>
      <c r="I179" s="39"/>
      <c r="J179" s="35"/>
      <c r="K179" s="61"/>
      <c r="L179" s="61"/>
      <c r="M179" s="39"/>
      <c r="N179" s="35"/>
      <c r="O179" s="61"/>
      <c r="P179" s="61"/>
      <c r="Q179" s="39"/>
      <c r="R179" s="35"/>
      <c r="S179" s="54"/>
      <c r="T179" s="54"/>
      <c r="U179" s="60"/>
      <c r="V179" s="35"/>
      <c r="W179" s="61"/>
      <c r="X179" s="61"/>
      <c r="Y179" s="39"/>
    </row>
    <row r="180" spans="1:25">
      <c r="A180" s="13"/>
      <c r="B180" s="12"/>
      <c r="C180" s="24"/>
      <c r="D180" s="24"/>
      <c r="E180" s="24"/>
      <c r="F180" s="12"/>
      <c r="G180" s="24"/>
      <c r="H180" s="24"/>
      <c r="I180" s="24"/>
      <c r="J180" s="12"/>
      <c r="K180" s="24"/>
      <c r="L180" s="24"/>
      <c r="M180" s="24"/>
      <c r="N180" s="12"/>
      <c r="O180" s="24"/>
      <c r="P180" s="24"/>
      <c r="Q180" s="24"/>
      <c r="R180" s="12"/>
      <c r="S180" s="24"/>
      <c r="T180" s="24"/>
      <c r="U180" s="24"/>
      <c r="V180" s="12"/>
      <c r="W180" s="24"/>
      <c r="X180" s="24"/>
      <c r="Y180" s="24"/>
    </row>
    <row r="181" spans="1:25">
      <c r="A181" s="13"/>
      <c r="B181" s="62" t="s">
        <v>87</v>
      </c>
      <c r="C181" s="63" t="s">
        <v>602</v>
      </c>
      <c r="D181" s="63"/>
      <c r="E181" s="22" t="s">
        <v>259</v>
      </c>
      <c r="F181" s="24"/>
      <c r="G181" s="63" t="s">
        <v>383</v>
      </c>
      <c r="H181" s="63"/>
      <c r="I181" s="24"/>
      <c r="J181" s="24"/>
      <c r="K181" s="63" t="s">
        <v>383</v>
      </c>
      <c r="L181" s="63"/>
      <c r="M181" s="24"/>
      <c r="N181" s="24"/>
      <c r="O181" s="63" t="s">
        <v>383</v>
      </c>
      <c r="P181" s="63"/>
      <c r="Q181" s="24"/>
      <c r="R181" s="24"/>
      <c r="S181" s="63" t="s">
        <v>383</v>
      </c>
      <c r="T181" s="63"/>
      <c r="U181" s="24"/>
      <c r="V181" s="24"/>
      <c r="W181" s="63" t="s">
        <v>602</v>
      </c>
      <c r="X181" s="63"/>
      <c r="Y181" s="22" t="s">
        <v>259</v>
      </c>
    </row>
    <row r="182" spans="1:25" ht="15.75" thickBot="1">
      <c r="A182" s="13"/>
      <c r="B182" s="62"/>
      <c r="C182" s="82"/>
      <c r="D182" s="82"/>
      <c r="E182" s="133"/>
      <c r="F182" s="24"/>
      <c r="G182" s="82"/>
      <c r="H182" s="82"/>
      <c r="I182" s="81"/>
      <c r="J182" s="24"/>
      <c r="K182" s="82"/>
      <c r="L182" s="82"/>
      <c r="M182" s="81"/>
      <c r="N182" s="24"/>
      <c r="O182" s="82"/>
      <c r="P182" s="82"/>
      <c r="Q182" s="81"/>
      <c r="R182" s="24"/>
      <c r="S182" s="82"/>
      <c r="T182" s="82"/>
      <c r="U182" s="81"/>
      <c r="V182" s="24"/>
      <c r="W182" s="82"/>
      <c r="X182" s="82"/>
      <c r="Y182" s="133"/>
    </row>
    <row r="183" spans="1:25">
      <c r="A183" s="13"/>
      <c r="B183" s="12"/>
      <c r="C183" s="69"/>
      <c r="D183" s="69"/>
      <c r="E183" s="69"/>
      <c r="F183" s="12"/>
      <c r="G183" s="69"/>
      <c r="H183" s="69"/>
      <c r="I183" s="69"/>
      <c r="J183" s="12"/>
      <c r="K183" s="69"/>
      <c r="L183" s="69"/>
      <c r="M183" s="69"/>
      <c r="N183" s="12"/>
      <c r="O183" s="69"/>
      <c r="P183" s="69"/>
      <c r="Q183" s="69"/>
      <c r="R183" s="12"/>
      <c r="S183" s="69"/>
      <c r="T183" s="69"/>
      <c r="U183" s="69"/>
      <c r="V183" s="12"/>
      <c r="W183" s="69"/>
      <c r="X183" s="69"/>
      <c r="Y183" s="69"/>
    </row>
    <row r="184" spans="1:25">
      <c r="A184" s="13"/>
      <c r="B184" s="51" t="s">
        <v>106</v>
      </c>
      <c r="C184" s="57" t="s">
        <v>237</v>
      </c>
      <c r="D184" s="55">
        <v>25749</v>
      </c>
      <c r="E184" s="35"/>
      <c r="F184" s="35"/>
      <c r="G184" s="57" t="s">
        <v>237</v>
      </c>
      <c r="H184" s="55">
        <v>48720</v>
      </c>
      <c r="I184" s="35"/>
      <c r="J184" s="35"/>
      <c r="K184" s="57" t="s">
        <v>237</v>
      </c>
      <c r="L184" s="55">
        <v>76753</v>
      </c>
      <c r="M184" s="35"/>
      <c r="N184" s="35"/>
      <c r="O184" s="57" t="s">
        <v>237</v>
      </c>
      <c r="P184" s="55">
        <v>14377</v>
      </c>
      <c r="Q184" s="35"/>
      <c r="R184" s="35"/>
      <c r="S184" s="57" t="s">
        <v>237</v>
      </c>
      <c r="T184" s="59" t="s">
        <v>601</v>
      </c>
      <c r="U184" s="57" t="s">
        <v>259</v>
      </c>
      <c r="V184" s="35"/>
      <c r="W184" s="57" t="s">
        <v>237</v>
      </c>
      <c r="X184" s="55">
        <v>25749</v>
      </c>
      <c r="Y184" s="35"/>
    </row>
    <row r="185" spans="1:25" ht="15.75" thickBot="1">
      <c r="A185" s="13"/>
      <c r="B185" s="51"/>
      <c r="C185" s="83"/>
      <c r="D185" s="84"/>
      <c r="E185" s="85"/>
      <c r="F185" s="35"/>
      <c r="G185" s="83"/>
      <c r="H185" s="84"/>
      <c r="I185" s="85"/>
      <c r="J185" s="35"/>
      <c r="K185" s="83"/>
      <c r="L185" s="84"/>
      <c r="M185" s="85"/>
      <c r="N185" s="35"/>
      <c r="O185" s="83"/>
      <c r="P185" s="84"/>
      <c r="Q185" s="85"/>
      <c r="R185" s="35"/>
      <c r="S185" s="83"/>
      <c r="T185" s="135"/>
      <c r="U185" s="83"/>
      <c r="V185" s="35"/>
      <c r="W185" s="83"/>
      <c r="X185" s="84"/>
      <c r="Y185" s="85"/>
    </row>
    <row r="186" spans="1:25" ht="15.75" thickTop="1">
      <c r="A186" s="13"/>
      <c r="B186" s="12"/>
      <c r="C186" s="108"/>
      <c r="D186" s="108"/>
      <c r="E186" s="108"/>
      <c r="F186" s="12"/>
      <c r="G186" s="108"/>
      <c r="H186" s="108"/>
      <c r="I186" s="108"/>
      <c r="J186" s="12"/>
      <c r="K186" s="108"/>
      <c r="L186" s="108"/>
      <c r="M186" s="108"/>
      <c r="N186" s="12"/>
      <c r="O186" s="108"/>
      <c r="P186" s="108"/>
      <c r="Q186" s="108"/>
      <c r="R186" s="12"/>
      <c r="S186" s="108"/>
      <c r="T186" s="108"/>
      <c r="U186" s="108"/>
      <c r="V186" s="12"/>
      <c r="W186" s="108"/>
      <c r="X186" s="108"/>
      <c r="Y186" s="108"/>
    </row>
    <row r="187" spans="1:25" ht="26.25">
      <c r="A187" s="13"/>
      <c r="B187" s="15" t="s">
        <v>530</v>
      </c>
      <c r="C187" s="24"/>
      <c r="D187" s="24"/>
      <c r="E187" s="24"/>
      <c r="F187" s="12"/>
      <c r="G187" s="24"/>
      <c r="H187" s="24"/>
      <c r="I187" s="24"/>
      <c r="J187" s="12"/>
      <c r="K187" s="24"/>
      <c r="L187" s="24"/>
      <c r="M187" s="24"/>
      <c r="N187" s="12"/>
      <c r="O187" s="24"/>
      <c r="P187" s="24"/>
      <c r="Q187" s="24"/>
      <c r="R187" s="12"/>
      <c r="S187" s="24"/>
      <c r="T187" s="24"/>
      <c r="U187" s="24"/>
      <c r="V187" s="12"/>
      <c r="W187" s="24"/>
      <c r="X187" s="24"/>
      <c r="Y187" s="24"/>
    </row>
    <row r="188" spans="1:25">
      <c r="A188" s="13"/>
      <c r="B188" s="144" t="s">
        <v>531</v>
      </c>
      <c r="C188" s="35"/>
      <c r="D188" s="35"/>
      <c r="E188" s="35"/>
      <c r="F188" s="35"/>
      <c r="G188" s="35"/>
      <c r="H188" s="35"/>
      <c r="I188" s="35"/>
      <c r="J188" s="35"/>
      <c r="K188" s="35"/>
      <c r="L188" s="35"/>
      <c r="M188" s="35"/>
      <c r="N188" s="35"/>
      <c r="O188" s="35"/>
      <c r="P188" s="35"/>
      <c r="Q188" s="35"/>
      <c r="R188" s="35"/>
      <c r="S188" s="35"/>
      <c r="T188" s="35"/>
      <c r="U188" s="35"/>
      <c r="V188" s="35"/>
      <c r="W188" s="57" t="s">
        <v>237</v>
      </c>
      <c r="X188" s="59">
        <v>0.69</v>
      </c>
      <c r="Y188" s="35"/>
    </row>
    <row r="189" spans="1:25" ht="15.75" thickBot="1">
      <c r="A189" s="13"/>
      <c r="B189" s="144"/>
      <c r="C189" s="35"/>
      <c r="D189" s="35"/>
      <c r="E189" s="35"/>
      <c r="F189" s="35"/>
      <c r="G189" s="35"/>
      <c r="H189" s="35"/>
      <c r="I189" s="35"/>
      <c r="J189" s="35"/>
      <c r="K189" s="35"/>
      <c r="L189" s="35"/>
      <c r="M189" s="35"/>
      <c r="N189" s="35"/>
      <c r="O189" s="35"/>
      <c r="P189" s="35"/>
      <c r="Q189" s="35"/>
      <c r="R189" s="35"/>
      <c r="S189" s="35"/>
      <c r="T189" s="35"/>
      <c r="U189" s="35"/>
      <c r="V189" s="35"/>
      <c r="W189" s="83"/>
      <c r="X189" s="135"/>
      <c r="Y189" s="85"/>
    </row>
    <row r="190" spans="1:25" ht="15.75" thickTop="1">
      <c r="A190" s="13"/>
      <c r="B190" s="143" t="s">
        <v>532</v>
      </c>
      <c r="C190" s="24"/>
      <c r="D190" s="24"/>
      <c r="E190" s="24"/>
      <c r="F190" s="24"/>
      <c r="G190" s="24"/>
      <c r="H190" s="24"/>
      <c r="I190" s="24"/>
      <c r="J190" s="24"/>
      <c r="K190" s="24"/>
      <c r="L190" s="24"/>
      <c r="M190" s="24"/>
      <c r="N190" s="24"/>
      <c r="O190" s="24"/>
      <c r="P190" s="24"/>
      <c r="Q190" s="24"/>
      <c r="R190" s="24"/>
      <c r="S190" s="24"/>
      <c r="T190" s="24"/>
      <c r="U190" s="24"/>
      <c r="V190" s="24"/>
      <c r="W190" s="168" t="s">
        <v>237</v>
      </c>
      <c r="X190" s="169">
        <v>0.68</v>
      </c>
      <c r="Y190" s="108"/>
    </row>
    <row r="191" spans="1:25" ht="15.75" thickBot="1">
      <c r="A191" s="13"/>
      <c r="B191" s="143"/>
      <c r="C191" s="24"/>
      <c r="D191" s="24"/>
      <c r="E191" s="24"/>
      <c r="F191" s="24"/>
      <c r="G191" s="24"/>
      <c r="H191" s="24"/>
      <c r="I191" s="24"/>
      <c r="J191" s="24"/>
      <c r="K191" s="24"/>
      <c r="L191" s="24"/>
      <c r="M191" s="24"/>
      <c r="N191" s="24"/>
      <c r="O191" s="24"/>
      <c r="P191" s="24"/>
      <c r="Q191" s="24"/>
      <c r="R191" s="24"/>
      <c r="S191" s="24"/>
      <c r="T191" s="24"/>
      <c r="U191" s="24"/>
      <c r="V191" s="24"/>
      <c r="W191" s="75"/>
      <c r="X191" s="70"/>
      <c r="Y191" s="71"/>
    </row>
    <row r="192" spans="1:25" ht="15.75" thickTop="1">
      <c r="A192" s="13"/>
      <c r="B192" s="51" t="s">
        <v>109</v>
      </c>
      <c r="C192" s="35"/>
      <c r="D192" s="35"/>
      <c r="E192" s="35"/>
      <c r="F192" s="35"/>
      <c r="G192" s="35"/>
      <c r="H192" s="35"/>
      <c r="I192" s="35"/>
      <c r="J192" s="35"/>
      <c r="K192" s="35"/>
      <c r="L192" s="35"/>
      <c r="M192" s="35"/>
      <c r="N192" s="35"/>
      <c r="O192" s="35"/>
      <c r="P192" s="35"/>
      <c r="Q192" s="35"/>
      <c r="R192" s="35"/>
      <c r="S192" s="35"/>
      <c r="T192" s="35"/>
      <c r="U192" s="35"/>
      <c r="V192" s="35"/>
      <c r="W192" s="170">
        <v>37514637</v>
      </c>
      <c r="X192" s="170"/>
      <c r="Y192" s="73"/>
    </row>
    <row r="193" spans="1:25" ht="15.75" thickBot="1">
      <c r="A193" s="13"/>
      <c r="B193" s="51"/>
      <c r="C193" s="35"/>
      <c r="D193" s="35"/>
      <c r="E193" s="35"/>
      <c r="F193" s="35"/>
      <c r="G193" s="35"/>
      <c r="H193" s="35"/>
      <c r="I193" s="35"/>
      <c r="J193" s="35"/>
      <c r="K193" s="35"/>
      <c r="L193" s="35"/>
      <c r="M193" s="35"/>
      <c r="N193" s="35"/>
      <c r="O193" s="35"/>
      <c r="P193" s="35"/>
      <c r="Q193" s="35"/>
      <c r="R193" s="35"/>
      <c r="S193" s="35"/>
      <c r="T193" s="35"/>
      <c r="U193" s="35"/>
      <c r="V193" s="35"/>
      <c r="W193" s="84"/>
      <c r="X193" s="84"/>
      <c r="Y193" s="85"/>
    </row>
    <row r="194" spans="1:25" ht="15.75" thickTop="1">
      <c r="A194" s="13"/>
      <c r="B194" s="62" t="s">
        <v>110</v>
      </c>
      <c r="C194" s="24"/>
      <c r="D194" s="24"/>
      <c r="E194" s="24"/>
      <c r="F194" s="24"/>
      <c r="G194" s="24"/>
      <c r="H194" s="24"/>
      <c r="I194" s="24"/>
      <c r="J194" s="24"/>
      <c r="K194" s="24"/>
      <c r="L194" s="24"/>
      <c r="M194" s="24"/>
      <c r="N194" s="24"/>
      <c r="O194" s="24"/>
      <c r="P194" s="24"/>
      <c r="Q194" s="24"/>
      <c r="R194" s="24"/>
      <c r="S194" s="24"/>
      <c r="T194" s="24"/>
      <c r="U194" s="24"/>
      <c r="V194" s="24"/>
      <c r="W194" s="171">
        <v>38071926</v>
      </c>
      <c r="X194" s="171"/>
      <c r="Y194" s="108"/>
    </row>
    <row r="195" spans="1:25" ht="15.75" thickBot="1">
      <c r="A195" s="13"/>
      <c r="B195" s="62"/>
      <c r="C195" s="24"/>
      <c r="D195" s="24"/>
      <c r="E195" s="24"/>
      <c r="F195" s="24"/>
      <c r="G195" s="24"/>
      <c r="H195" s="24"/>
      <c r="I195" s="24"/>
      <c r="J195" s="24"/>
      <c r="K195" s="24"/>
      <c r="L195" s="24"/>
      <c r="M195" s="24"/>
      <c r="N195" s="24"/>
      <c r="O195" s="24"/>
      <c r="P195" s="24"/>
      <c r="Q195" s="24"/>
      <c r="R195" s="24"/>
      <c r="S195" s="24"/>
      <c r="T195" s="24"/>
      <c r="U195" s="24"/>
      <c r="V195" s="24"/>
      <c r="W195" s="72"/>
      <c r="X195" s="72"/>
      <c r="Y195" s="71"/>
    </row>
    <row r="196" spans="1:25" ht="15.75" thickTop="1">
      <c r="A196" s="13"/>
      <c r="B196" s="101" t="s">
        <v>589</v>
      </c>
      <c r="C196" s="101"/>
      <c r="D196" s="101"/>
      <c r="E196" s="101"/>
      <c r="F196" s="101"/>
      <c r="G196" s="101"/>
      <c r="H196" s="101"/>
      <c r="I196" s="101"/>
      <c r="J196" s="101"/>
      <c r="K196" s="101"/>
      <c r="L196" s="101"/>
      <c r="M196" s="101"/>
      <c r="N196" s="101"/>
      <c r="O196" s="101"/>
      <c r="P196" s="101"/>
      <c r="Q196" s="101"/>
      <c r="R196" s="101"/>
      <c r="S196" s="101"/>
      <c r="T196" s="101"/>
      <c r="U196" s="101"/>
      <c r="V196" s="101"/>
      <c r="W196" s="101"/>
      <c r="X196" s="101"/>
      <c r="Y196" s="101"/>
    </row>
    <row r="197" spans="1:25">
      <c r="A197" s="13"/>
      <c r="B197" s="101" t="s">
        <v>603</v>
      </c>
      <c r="C197" s="101"/>
      <c r="D197" s="101"/>
      <c r="E197" s="101"/>
      <c r="F197" s="101"/>
      <c r="G197" s="101"/>
      <c r="H197" s="101"/>
      <c r="I197" s="101"/>
      <c r="J197" s="101"/>
      <c r="K197" s="101"/>
      <c r="L197" s="101"/>
      <c r="M197" s="101"/>
      <c r="N197" s="101"/>
      <c r="O197" s="101"/>
      <c r="P197" s="101"/>
      <c r="Q197" s="101"/>
      <c r="R197" s="101"/>
      <c r="S197" s="101"/>
      <c r="T197" s="101"/>
      <c r="U197" s="101"/>
      <c r="V197" s="101"/>
      <c r="W197" s="101"/>
      <c r="X197" s="101"/>
      <c r="Y197" s="101"/>
    </row>
    <row r="198" spans="1:25">
      <c r="A198" s="13"/>
      <c r="B198" s="101" t="s">
        <v>550</v>
      </c>
      <c r="C198" s="101"/>
      <c r="D198" s="101"/>
      <c r="E198" s="101"/>
      <c r="F198" s="101"/>
      <c r="G198" s="101"/>
      <c r="H198" s="101"/>
      <c r="I198" s="101"/>
      <c r="J198" s="101"/>
      <c r="K198" s="101"/>
      <c r="L198" s="101"/>
      <c r="M198" s="101"/>
      <c r="N198" s="101"/>
      <c r="O198" s="101"/>
      <c r="P198" s="101"/>
      <c r="Q198" s="101"/>
      <c r="R198" s="101"/>
      <c r="S198" s="101"/>
      <c r="T198" s="101"/>
      <c r="U198" s="101"/>
      <c r="V198" s="101"/>
      <c r="W198" s="101"/>
      <c r="X198" s="101"/>
      <c r="Y198" s="101"/>
    </row>
    <row r="199" spans="1:25">
      <c r="A199" s="13"/>
      <c r="B199" s="146"/>
      <c r="C199" s="146"/>
      <c r="D199" s="146"/>
      <c r="E199" s="146"/>
      <c r="F199" s="146"/>
      <c r="G199" s="146"/>
      <c r="H199" s="146"/>
      <c r="I199" s="146"/>
      <c r="J199" s="146"/>
      <c r="K199" s="146"/>
      <c r="L199" s="146"/>
      <c r="M199" s="146"/>
      <c r="N199" s="146"/>
      <c r="O199" s="146"/>
      <c r="P199" s="146"/>
      <c r="Q199" s="146"/>
      <c r="R199" s="146"/>
      <c r="S199" s="146"/>
      <c r="T199" s="146"/>
      <c r="U199" s="146"/>
      <c r="V199" s="146"/>
      <c r="W199" s="146"/>
      <c r="X199" s="146"/>
      <c r="Y199" s="146"/>
    </row>
    <row r="200" spans="1:25">
      <c r="A200" s="13"/>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row>
    <row r="201" spans="1:25">
      <c r="A201" s="13"/>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25">
      <c r="A202" s="13"/>
      <c r="B202" s="24"/>
      <c r="C202" s="49" t="s">
        <v>591</v>
      </c>
      <c r="D202" s="49"/>
      <c r="E202" s="49"/>
      <c r="F202" s="24"/>
      <c r="G202" s="49" t="s">
        <v>553</v>
      </c>
      <c r="H202" s="49"/>
      <c r="I202" s="49"/>
      <c r="J202" s="24"/>
      <c r="K202" s="49" t="s">
        <v>554</v>
      </c>
      <c r="L202" s="49"/>
      <c r="M202" s="49"/>
      <c r="N202" s="24"/>
      <c r="O202" s="49" t="s">
        <v>557</v>
      </c>
      <c r="P202" s="49"/>
      <c r="Q202" s="49"/>
      <c r="R202" s="24"/>
      <c r="S202" s="49" t="s">
        <v>558</v>
      </c>
      <c r="T202" s="49"/>
      <c r="U202" s="49"/>
      <c r="V202" s="24"/>
      <c r="W202" s="49" t="s">
        <v>559</v>
      </c>
      <c r="X202" s="49"/>
      <c r="Y202" s="49"/>
    </row>
    <row r="203" spans="1:25">
      <c r="A203" s="13"/>
      <c r="B203" s="24"/>
      <c r="C203" s="49"/>
      <c r="D203" s="49"/>
      <c r="E203" s="49"/>
      <c r="F203" s="24"/>
      <c r="G203" s="49"/>
      <c r="H203" s="49"/>
      <c r="I203" s="49"/>
      <c r="J203" s="24"/>
      <c r="K203" s="49" t="s">
        <v>555</v>
      </c>
      <c r="L203" s="49"/>
      <c r="M203" s="49"/>
      <c r="N203" s="24"/>
      <c r="O203" s="49" t="s">
        <v>555</v>
      </c>
      <c r="P203" s="49"/>
      <c r="Q203" s="49"/>
      <c r="R203" s="24"/>
      <c r="S203" s="49"/>
      <c r="T203" s="49"/>
      <c r="U203" s="49"/>
      <c r="V203" s="24"/>
      <c r="W203" s="49"/>
      <c r="X203" s="49"/>
      <c r="Y203" s="49"/>
    </row>
    <row r="204" spans="1:25" ht="15.75" thickBot="1">
      <c r="A204" s="13"/>
      <c r="B204" s="24"/>
      <c r="C204" s="29"/>
      <c r="D204" s="29"/>
      <c r="E204" s="29"/>
      <c r="F204" s="24"/>
      <c r="G204" s="29"/>
      <c r="H204" s="29"/>
      <c r="I204" s="29"/>
      <c r="J204" s="24"/>
      <c r="K204" s="29" t="s">
        <v>556</v>
      </c>
      <c r="L204" s="29"/>
      <c r="M204" s="29"/>
      <c r="N204" s="24"/>
      <c r="O204" s="29" t="s">
        <v>556</v>
      </c>
      <c r="P204" s="29"/>
      <c r="Q204" s="29"/>
      <c r="R204" s="24"/>
      <c r="S204" s="29"/>
      <c r="T204" s="29"/>
      <c r="U204" s="29"/>
      <c r="V204" s="24"/>
      <c r="W204" s="29"/>
      <c r="X204" s="29"/>
      <c r="Y204" s="29"/>
    </row>
    <row r="205" spans="1:25">
      <c r="A205" s="13"/>
      <c r="B205" s="44" t="s">
        <v>91</v>
      </c>
      <c r="C205" s="36"/>
      <c r="D205" s="36"/>
      <c r="E205" s="36"/>
      <c r="F205" s="26"/>
      <c r="G205" s="36"/>
      <c r="H205" s="36"/>
      <c r="I205" s="36"/>
      <c r="J205" s="26"/>
      <c r="K205" s="36"/>
      <c r="L205" s="36"/>
      <c r="M205" s="36"/>
      <c r="N205" s="26"/>
      <c r="O205" s="36"/>
      <c r="P205" s="36"/>
      <c r="Q205" s="36"/>
      <c r="R205" s="26"/>
      <c r="S205" s="36"/>
      <c r="T205" s="36"/>
      <c r="U205" s="36"/>
      <c r="V205" s="26"/>
      <c r="W205" s="36"/>
      <c r="X205" s="36"/>
      <c r="Y205" s="36"/>
    </row>
    <row r="206" spans="1:25">
      <c r="A206" s="13"/>
      <c r="B206" s="143" t="s">
        <v>92</v>
      </c>
      <c r="C206" s="22" t="s">
        <v>237</v>
      </c>
      <c r="D206" s="63" t="s">
        <v>383</v>
      </c>
      <c r="E206" s="24"/>
      <c r="F206" s="24"/>
      <c r="G206" s="22" t="s">
        <v>237</v>
      </c>
      <c r="H206" s="63" t="s">
        <v>383</v>
      </c>
      <c r="I206" s="24"/>
      <c r="J206" s="24"/>
      <c r="K206" s="22" t="s">
        <v>237</v>
      </c>
      <c r="L206" s="64">
        <v>75606</v>
      </c>
      <c r="M206" s="24"/>
      <c r="N206" s="24"/>
      <c r="O206" s="22" t="s">
        <v>237</v>
      </c>
      <c r="P206" s="64">
        <v>26136</v>
      </c>
      <c r="Q206" s="24"/>
      <c r="R206" s="24"/>
      <c r="S206" s="22" t="s">
        <v>237</v>
      </c>
      <c r="T206" s="63" t="s">
        <v>383</v>
      </c>
      <c r="U206" s="24"/>
      <c r="V206" s="24"/>
      <c r="W206" s="22" t="s">
        <v>237</v>
      </c>
      <c r="X206" s="64">
        <v>101742</v>
      </c>
      <c r="Y206" s="24"/>
    </row>
    <row r="207" spans="1:25">
      <c r="A207" s="13"/>
      <c r="B207" s="143"/>
      <c r="C207" s="22"/>
      <c r="D207" s="63"/>
      <c r="E207" s="24"/>
      <c r="F207" s="24"/>
      <c r="G207" s="22"/>
      <c r="H207" s="63"/>
      <c r="I207" s="24"/>
      <c r="J207" s="24"/>
      <c r="K207" s="22"/>
      <c r="L207" s="64"/>
      <c r="M207" s="24"/>
      <c r="N207" s="24"/>
      <c r="O207" s="22"/>
      <c r="P207" s="64"/>
      <c r="Q207" s="24"/>
      <c r="R207" s="24"/>
      <c r="S207" s="22"/>
      <c r="T207" s="63"/>
      <c r="U207" s="24"/>
      <c r="V207" s="24"/>
      <c r="W207" s="22"/>
      <c r="X207" s="64"/>
      <c r="Y207" s="24"/>
    </row>
    <row r="208" spans="1:25">
      <c r="A208" s="13"/>
      <c r="B208" s="144" t="s">
        <v>592</v>
      </c>
      <c r="C208" s="59">
        <v>18</v>
      </c>
      <c r="D208" s="59"/>
      <c r="E208" s="35"/>
      <c r="F208" s="35"/>
      <c r="G208" s="59" t="s">
        <v>383</v>
      </c>
      <c r="H208" s="59"/>
      <c r="I208" s="35"/>
      <c r="J208" s="35"/>
      <c r="K208" s="55">
        <v>1410</v>
      </c>
      <c r="L208" s="55"/>
      <c r="M208" s="35"/>
      <c r="N208" s="35"/>
      <c r="O208" s="59" t="s">
        <v>383</v>
      </c>
      <c r="P208" s="59"/>
      <c r="Q208" s="35"/>
      <c r="R208" s="35"/>
      <c r="S208" s="59" t="s">
        <v>383</v>
      </c>
      <c r="T208" s="59"/>
      <c r="U208" s="35"/>
      <c r="V208" s="35"/>
      <c r="W208" s="55">
        <v>1428</v>
      </c>
      <c r="X208" s="55"/>
      <c r="Y208" s="35"/>
    </row>
    <row r="209" spans="1:25" ht="15.75" thickBot="1">
      <c r="A209" s="13"/>
      <c r="B209" s="144"/>
      <c r="C209" s="65"/>
      <c r="D209" s="65"/>
      <c r="E209" s="66"/>
      <c r="F209" s="35"/>
      <c r="G209" s="65"/>
      <c r="H209" s="65"/>
      <c r="I209" s="66"/>
      <c r="J209" s="35"/>
      <c r="K209" s="67"/>
      <c r="L209" s="67"/>
      <c r="M209" s="66"/>
      <c r="N209" s="35"/>
      <c r="O209" s="65"/>
      <c r="P209" s="65"/>
      <c r="Q209" s="66"/>
      <c r="R209" s="35"/>
      <c r="S209" s="65"/>
      <c r="T209" s="65"/>
      <c r="U209" s="66"/>
      <c r="V209" s="35"/>
      <c r="W209" s="67"/>
      <c r="X209" s="67"/>
      <c r="Y209" s="66"/>
    </row>
    <row r="210" spans="1:25">
      <c r="A210" s="13"/>
      <c r="B210" s="62" t="s">
        <v>94</v>
      </c>
      <c r="C210" s="77">
        <v>18</v>
      </c>
      <c r="D210" s="77"/>
      <c r="E210" s="69"/>
      <c r="F210" s="24"/>
      <c r="G210" s="77" t="s">
        <v>383</v>
      </c>
      <c r="H210" s="77"/>
      <c r="I210" s="69"/>
      <c r="J210" s="24"/>
      <c r="K210" s="76">
        <v>77016</v>
      </c>
      <c r="L210" s="76"/>
      <c r="M210" s="69"/>
      <c r="N210" s="24"/>
      <c r="O210" s="76">
        <v>26136</v>
      </c>
      <c r="P210" s="76"/>
      <c r="Q210" s="69"/>
      <c r="R210" s="24"/>
      <c r="S210" s="77" t="s">
        <v>383</v>
      </c>
      <c r="T210" s="77"/>
      <c r="U210" s="69"/>
      <c r="V210" s="24"/>
      <c r="W210" s="76">
        <v>103170</v>
      </c>
      <c r="X210" s="76"/>
      <c r="Y210" s="69"/>
    </row>
    <row r="211" spans="1:25" ht="15.75" thickBot="1">
      <c r="A211" s="13"/>
      <c r="B211" s="62"/>
      <c r="C211" s="82"/>
      <c r="D211" s="82"/>
      <c r="E211" s="81"/>
      <c r="F211" s="24"/>
      <c r="G211" s="82"/>
      <c r="H211" s="82"/>
      <c r="I211" s="81"/>
      <c r="J211" s="24"/>
      <c r="K211" s="80"/>
      <c r="L211" s="80"/>
      <c r="M211" s="81"/>
      <c r="N211" s="24"/>
      <c r="O211" s="80"/>
      <c r="P211" s="80"/>
      <c r="Q211" s="81"/>
      <c r="R211" s="24"/>
      <c r="S211" s="82"/>
      <c r="T211" s="82"/>
      <c r="U211" s="81"/>
      <c r="V211" s="24"/>
      <c r="W211" s="80"/>
      <c r="X211" s="80"/>
      <c r="Y211" s="81"/>
    </row>
    <row r="212" spans="1:25">
      <c r="A212" s="13"/>
      <c r="B212" s="44" t="s">
        <v>95</v>
      </c>
      <c r="C212" s="36"/>
      <c r="D212" s="36"/>
      <c r="E212" s="36"/>
      <c r="F212" s="26"/>
      <c r="G212" s="36"/>
      <c r="H212" s="36"/>
      <c r="I212" s="36"/>
      <c r="J212" s="26"/>
      <c r="K212" s="36"/>
      <c r="L212" s="36"/>
      <c r="M212" s="36"/>
      <c r="N212" s="26"/>
      <c r="O212" s="36"/>
      <c r="P212" s="36"/>
      <c r="Q212" s="36"/>
      <c r="R212" s="26"/>
      <c r="S212" s="36"/>
      <c r="T212" s="36"/>
      <c r="U212" s="36"/>
      <c r="V212" s="26"/>
      <c r="W212" s="36"/>
      <c r="X212" s="36"/>
      <c r="Y212" s="36"/>
    </row>
    <row r="213" spans="1:25">
      <c r="A213" s="13"/>
      <c r="B213" s="143" t="s">
        <v>96</v>
      </c>
      <c r="C213" s="63">
        <v>49</v>
      </c>
      <c r="D213" s="63"/>
      <c r="E213" s="24"/>
      <c r="F213" s="24"/>
      <c r="G213" s="63" t="s">
        <v>383</v>
      </c>
      <c r="H213" s="63"/>
      <c r="I213" s="24"/>
      <c r="J213" s="24"/>
      <c r="K213" s="64">
        <v>22061</v>
      </c>
      <c r="L213" s="64"/>
      <c r="M213" s="24"/>
      <c r="N213" s="24"/>
      <c r="O213" s="64">
        <v>8153</v>
      </c>
      <c r="P213" s="64"/>
      <c r="Q213" s="24"/>
      <c r="R213" s="24"/>
      <c r="S213" s="63" t="s">
        <v>383</v>
      </c>
      <c r="T213" s="63"/>
      <c r="U213" s="24"/>
      <c r="V213" s="24"/>
      <c r="W213" s="64">
        <v>30263</v>
      </c>
      <c r="X213" s="64"/>
      <c r="Y213" s="24"/>
    </row>
    <row r="214" spans="1:25">
      <c r="A214" s="13"/>
      <c r="B214" s="143"/>
      <c r="C214" s="63"/>
      <c r="D214" s="63"/>
      <c r="E214" s="24"/>
      <c r="F214" s="24"/>
      <c r="G214" s="63"/>
      <c r="H214" s="63"/>
      <c r="I214" s="24"/>
      <c r="J214" s="24"/>
      <c r="K214" s="64"/>
      <c r="L214" s="64"/>
      <c r="M214" s="24"/>
      <c r="N214" s="24"/>
      <c r="O214" s="64"/>
      <c r="P214" s="64"/>
      <c r="Q214" s="24"/>
      <c r="R214" s="24"/>
      <c r="S214" s="63"/>
      <c r="T214" s="63"/>
      <c r="U214" s="24"/>
      <c r="V214" s="24"/>
      <c r="W214" s="64"/>
      <c r="X214" s="64"/>
      <c r="Y214" s="24"/>
    </row>
    <row r="215" spans="1:25">
      <c r="A215" s="13"/>
      <c r="B215" s="144" t="s">
        <v>97</v>
      </c>
      <c r="C215" s="59" t="s">
        <v>383</v>
      </c>
      <c r="D215" s="59"/>
      <c r="E215" s="35"/>
      <c r="F215" s="35"/>
      <c r="G215" s="55">
        <v>22392</v>
      </c>
      <c r="H215" s="55"/>
      <c r="I215" s="35"/>
      <c r="J215" s="35"/>
      <c r="K215" s="55">
        <v>2724</v>
      </c>
      <c r="L215" s="55"/>
      <c r="M215" s="35"/>
      <c r="N215" s="35"/>
      <c r="O215" s="55">
        <v>9219</v>
      </c>
      <c r="P215" s="55"/>
      <c r="Q215" s="35"/>
      <c r="R215" s="35"/>
      <c r="S215" s="59" t="s">
        <v>383</v>
      </c>
      <c r="T215" s="59"/>
      <c r="U215" s="35"/>
      <c r="V215" s="35"/>
      <c r="W215" s="55">
        <v>34335</v>
      </c>
      <c r="X215" s="55"/>
      <c r="Y215" s="35"/>
    </row>
    <row r="216" spans="1:25">
      <c r="A216" s="13"/>
      <c r="B216" s="144"/>
      <c r="C216" s="59"/>
      <c r="D216" s="59"/>
      <c r="E216" s="35"/>
      <c r="F216" s="35"/>
      <c r="G216" s="55"/>
      <c r="H216" s="55"/>
      <c r="I216" s="35"/>
      <c r="J216" s="35"/>
      <c r="K216" s="55"/>
      <c r="L216" s="55"/>
      <c r="M216" s="35"/>
      <c r="N216" s="35"/>
      <c r="O216" s="55"/>
      <c r="P216" s="55"/>
      <c r="Q216" s="35"/>
      <c r="R216" s="35"/>
      <c r="S216" s="59"/>
      <c r="T216" s="59"/>
      <c r="U216" s="35"/>
      <c r="V216" s="35"/>
      <c r="W216" s="55"/>
      <c r="X216" s="55"/>
      <c r="Y216" s="35"/>
    </row>
    <row r="217" spans="1:25">
      <c r="A217" s="13"/>
      <c r="B217" s="143" t="s">
        <v>98</v>
      </c>
      <c r="C217" s="64">
        <v>14631</v>
      </c>
      <c r="D217" s="64"/>
      <c r="E217" s="24"/>
      <c r="F217" s="24"/>
      <c r="G217" s="63">
        <v>3</v>
      </c>
      <c r="H217" s="63"/>
      <c r="I217" s="24"/>
      <c r="J217" s="24"/>
      <c r="K217" s="64">
        <v>1392</v>
      </c>
      <c r="L217" s="64"/>
      <c r="M217" s="24"/>
      <c r="N217" s="24"/>
      <c r="O217" s="63">
        <v>78</v>
      </c>
      <c r="P217" s="63"/>
      <c r="Q217" s="24"/>
      <c r="R217" s="24"/>
      <c r="S217" s="63" t="s">
        <v>383</v>
      </c>
      <c r="T217" s="63"/>
      <c r="U217" s="24"/>
      <c r="V217" s="24"/>
      <c r="W217" s="64">
        <v>16104</v>
      </c>
      <c r="X217" s="64"/>
      <c r="Y217" s="24"/>
    </row>
    <row r="218" spans="1:25">
      <c r="A218" s="13"/>
      <c r="B218" s="143"/>
      <c r="C218" s="64"/>
      <c r="D218" s="64"/>
      <c r="E218" s="24"/>
      <c r="F218" s="24"/>
      <c r="G218" s="63"/>
      <c r="H218" s="63"/>
      <c r="I218" s="24"/>
      <c r="J218" s="24"/>
      <c r="K218" s="64"/>
      <c r="L218" s="64"/>
      <c r="M218" s="24"/>
      <c r="N218" s="24"/>
      <c r="O218" s="63"/>
      <c r="P218" s="63"/>
      <c r="Q218" s="24"/>
      <c r="R218" s="24"/>
      <c r="S218" s="63"/>
      <c r="T218" s="63"/>
      <c r="U218" s="24"/>
      <c r="V218" s="24"/>
      <c r="W218" s="64"/>
      <c r="X218" s="64"/>
      <c r="Y218" s="24"/>
    </row>
    <row r="219" spans="1:25">
      <c r="A219" s="13"/>
      <c r="B219" s="144" t="s">
        <v>99</v>
      </c>
      <c r="C219" s="59" t="s">
        <v>383</v>
      </c>
      <c r="D219" s="59"/>
      <c r="E219" s="35"/>
      <c r="F219" s="35"/>
      <c r="G219" s="35"/>
      <c r="H219" s="35"/>
      <c r="I219" s="35"/>
      <c r="J219" s="35"/>
      <c r="K219" s="59" t="s">
        <v>383</v>
      </c>
      <c r="L219" s="59"/>
      <c r="M219" s="35"/>
      <c r="N219" s="35"/>
      <c r="O219" s="55">
        <v>2481</v>
      </c>
      <c r="P219" s="55"/>
      <c r="Q219" s="35"/>
      <c r="R219" s="35"/>
      <c r="S219" s="59" t="s">
        <v>383</v>
      </c>
      <c r="T219" s="59"/>
      <c r="U219" s="35"/>
      <c r="V219" s="35"/>
      <c r="W219" s="55">
        <v>2481</v>
      </c>
      <c r="X219" s="55"/>
      <c r="Y219" s="35"/>
    </row>
    <row r="220" spans="1:25" ht="15.75" thickBot="1">
      <c r="A220" s="13"/>
      <c r="B220" s="144"/>
      <c r="C220" s="65"/>
      <c r="D220" s="65"/>
      <c r="E220" s="66"/>
      <c r="F220" s="35"/>
      <c r="G220" s="66"/>
      <c r="H220" s="66"/>
      <c r="I220" s="66"/>
      <c r="J220" s="35"/>
      <c r="K220" s="65"/>
      <c r="L220" s="65"/>
      <c r="M220" s="66"/>
      <c r="N220" s="35"/>
      <c r="O220" s="67"/>
      <c r="P220" s="67"/>
      <c r="Q220" s="66"/>
      <c r="R220" s="35"/>
      <c r="S220" s="65"/>
      <c r="T220" s="65"/>
      <c r="U220" s="66"/>
      <c r="V220" s="35"/>
      <c r="W220" s="67"/>
      <c r="X220" s="67"/>
      <c r="Y220" s="66"/>
    </row>
    <row r="221" spans="1:25">
      <c r="A221" s="13"/>
      <c r="B221" s="62" t="s">
        <v>100</v>
      </c>
      <c r="C221" s="76">
        <v>14680</v>
      </c>
      <c r="D221" s="76"/>
      <c r="E221" s="69"/>
      <c r="F221" s="24"/>
      <c r="G221" s="76">
        <v>22395</v>
      </c>
      <c r="H221" s="76"/>
      <c r="I221" s="69"/>
      <c r="J221" s="24"/>
      <c r="K221" s="76">
        <v>26177</v>
      </c>
      <c r="L221" s="76"/>
      <c r="M221" s="69"/>
      <c r="N221" s="24"/>
      <c r="O221" s="76">
        <v>19931</v>
      </c>
      <c r="P221" s="76"/>
      <c r="Q221" s="69"/>
      <c r="R221" s="24"/>
      <c r="S221" s="77" t="s">
        <v>383</v>
      </c>
      <c r="T221" s="77"/>
      <c r="U221" s="69"/>
      <c r="V221" s="24"/>
      <c r="W221" s="76">
        <v>83183</v>
      </c>
      <c r="X221" s="76"/>
      <c r="Y221" s="69"/>
    </row>
    <row r="222" spans="1:25">
      <c r="A222" s="13"/>
      <c r="B222" s="62"/>
      <c r="C222" s="172"/>
      <c r="D222" s="172"/>
      <c r="E222" s="142"/>
      <c r="F222" s="24"/>
      <c r="G222" s="172"/>
      <c r="H222" s="172"/>
      <c r="I222" s="142"/>
      <c r="J222" s="24"/>
      <c r="K222" s="172"/>
      <c r="L222" s="172"/>
      <c r="M222" s="142"/>
      <c r="N222" s="24"/>
      <c r="O222" s="172"/>
      <c r="P222" s="172"/>
      <c r="Q222" s="142"/>
      <c r="R222" s="24"/>
      <c r="S222" s="173"/>
      <c r="T222" s="173"/>
      <c r="U222" s="142"/>
      <c r="V222" s="24"/>
      <c r="W222" s="172"/>
      <c r="X222" s="172"/>
      <c r="Y222" s="142"/>
    </row>
    <row r="223" spans="1:25">
      <c r="A223" s="13"/>
      <c r="B223" s="12"/>
      <c r="C223" s="24"/>
      <c r="D223" s="24"/>
      <c r="E223" s="24"/>
      <c r="F223" s="12"/>
      <c r="G223" s="24"/>
      <c r="H223" s="24"/>
      <c r="I223" s="24"/>
      <c r="J223" s="12"/>
      <c r="K223" s="24"/>
      <c r="L223" s="24"/>
      <c r="M223" s="24"/>
      <c r="N223" s="12"/>
      <c r="O223" s="24"/>
      <c r="P223" s="24"/>
      <c r="Q223" s="24"/>
      <c r="R223" s="12"/>
      <c r="S223" s="24"/>
      <c r="T223" s="24"/>
      <c r="U223" s="24"/>
      <c r="V223" s="12"/>
      <c r="W223" s="24"/>
      <c r="X223" s="24"/>
      <c r="Y223" s="24"/>
    </row>
    <row r="224" spans="1:25">
      <c r="A224" s="13"/>
      <c r="B224" s="44" t="s">
        <v>101</v>
      </c>
      <c r="C224" s="35"/>
      <c r="D224" s="35"/>
      <c r="E224" s="35"/>
      <c r="F224" s="26"/>
      <c r="G224" s="35"/>
      <c r="H224" s="35"/>
      <c r="I224" s="35"/>
      <c r="J224" s="26"/>
      <c r="K224" s="35"/>
      <c r="L224" s="35"/>
      <c r="M224" s="35"/>
      <c r="N224" s="26"/>
      <c r="O224" s="35"/>
      <c r="P224" s="35"/>
      <c r="Q224" s="35"/>
      <c r="R224" s="26"/>
      <c r="S224" s="35"/>
      <c r="T224" s="35"/>
      <c r="U224" s="35"/>
      <c r="V224" s="26"/>
      <c r="W224" s="35"/>
      <c r="X224" s="35"/>
      <c r="Y224" s="35"/>
    </row>
    <row r="225" spans="1:25">
      <c r="A225" s="13"/>
      <c r="B225" s="143" t="s">
        <v>102</v>
      </c>
      <c r="C225" s="63" t="s">
        <v>383</v>
      </c>
      <c r="D225" s="63"/>
      <c r="E225" s="24"/>
      <c r="F225" s="24"/>
      <c r="G225" s="63" t="s">
        <v>383</v>
      </c>
      <c r="H225" s="63"/>
      <c r="I225" s="24"/>
      <c r="J225" s="24"/>
      <c r="K225" s="63" t="s">
        <v>383</v>
      </c>
      <c r="L225" s="63"/>
      <c r="M225" s="24"/>
      <c r="N225" s="24"/>
      <c r="O225" s="63" t="s">
        <v>604</v>
      </c>
      <c r="P225" s="63"/>
      <c r="Q225" s="22" t="s">
        <v>259</v>
      </c>
      <c r="R225" s="24"/>
      <c r="S225" s="63" t="s">
        <v>383</v>
      </c>
      <c r="T225" s="63"/>
      <c r="U225" s="24"/>
      <c r="V225" s="24"/>
      <c r="W225" s="63" t="s">
        <v>604</v>
      </c>
      <c r="X225" s="63"/>
      <c r="Y225" s="22" t="s">
        <v>259</v>
      </c>
    </row>
    <row r="226" spans="1:25">
      <c r="A226" s="13"/>
      <c r="B226" s="143"/>
      <c r="C226" s="63"/>
      <c r="D226" s="63"/>
      <c r="E226" s="24"/>
      <c r="F226" s="24"/>
      <c r="G226" s="63"/>
      <c r="H226" s="63"/>
      <c r="I226" s="24"/>
      <c r="J226" s="24"/>
      <c r="K226" s="63"/>
      <c r="L226" s="63"/>
      <c r="M226" s="24"/>
      <c r="N226" s="24"/>
      <c r="O226" s="63"/>
      <c r="P226" s="63"/>
      <c r="Q226" s="22"/>
      <c r="R226" s="24"/>
      <c r="S226" s="63"/>
      <c r="T226" s="63"/>
      <c r="U226" s="24"/>
      <c r="V226" s="24"/>
      <c r="W226" s="63"/>
      <c r="X226" s="63"/>
      <c r="Y226" s="22"/>
    </row>
    <row r="227" spans="1:25">
      <c r="A227" s="13"/>
      <c r="B227" s="144" t="s">
        <v>103</v>
      </c>
      <c r="C227" s="59" t="s">
        <v>383</v>
      </c>
      <c r="D227" s="59"/>
      <c r="E227" s="35"/>
      <c r="F227" s="35"/>
      <c r="G227" s="59" t="s">
        <v>383</v>
      </c>
      <c r="H227" s="59"/>
      <c r="I227" s="35"/>
      <c r="J227" s="35"/>
      <c r="K227" s="59" t="s">
        <v>383</v>
      </c>
      <c r="L227" s="59"/>
      <c r="M227" s="35"/>
      <c r="N227" s="35"/>
      <c r="O227" s="55">
        <v>2196</v>
      </c>
      <c r="P227" s="55"/>
      <c r="Q227" s="35"/>
      <c r="R227" s="35"/>
      <c r="S227" s="59" t="s">
        <v>383</v>
      </c>
      <c r="T227" s="59"/>
      <c r="U227" s="35"/>
      <c r="V227" s="35"/>
      <c r="W227" s="55">
        <v>2196</v>
      </c>
      <c r="X227" s="55"/>
      <c r="Y227" s="35"/>
    </row>
    <row r="228" spans="1:25" ht="15.75" thickBot="1">
      <c r="A228" s="13"/>
      <c r="B228" s="144"/>
      <c r="C228" s="65"/>
      <c r="D228" s="65"/>
      <c r="E228" s="66"/>
      <c r="F228" s="35"/>
      <c r="G228" s="65"/>
      <c r="H228" s="65"/>
      <c r="I228" s="66"/>
      <c r="J228" s="35"/>
      <c r="K228" s="65"/>
      <c r="L228" s="65"/>
      <c r="M228" s="66"/>
      <c r="N228" s="35"/>
      <c r="O228" s="67"/>
      <c r="P228" s="67"/>
      <c r="Q228" s="66"/>
      <c r="R228" s="35"/>
      <c r="S228" s="65"/>
      <c r="T228" s="65"/>
      <c r="U228" s="66"/>
      <c r="V228" s="35"/>
      <c r="W228" s="67"/>
      <c r="X228" s="67"/>
      <c r="Y228" s="66"/>
    </row>
    <row r="229" spans="1:25">
      <c r="A229" s="13"/>
      <c r="B229" s="12"/>
      <c r="C229" s="69"/>
      <c r="D229" s="69"/>
      <c r="E229" s="69"/>
      <c r="F229" s="12"/>
      <c r="G229" s="69"/>
      <c r="H229" s="69"/>
      <c r="I229" s="69"/>
      <c r="J229" s="12"/>
      <c r="K229" s="69"/>
      <c r="L229" s="69"/>
      <c r="M229" s="69"/>
      <c r="N229" s="12"/>
      <c r="O229" s="69"/>
      <c r="P229" s="69"/>
      <c r="Q229" s="69"/>
      <c r="R229" s="12"/>
      <c r="S229" s="69"/>
      <c r="T229" s="69"/>
      <c r="U229" s="69"/>
      <c r="V229" s="12"/>
      <c r="W229" s="69"/>
      <c r="X229" s="69"/>
      <c r="Y229" s="69"/>
    </row>
    <row r="230" spans="1:25">
      <c r="A230" s="13"/>
      <c r="B230" s="62" t="s">
        <v>104</v>
      </c>
      <c r="C230" s="63" t="s">
        <v>383</v>
      </c>
      <c r="D230" s="63"/>
      <c r="E230" s="24"/>
      <c r="F230" s="24"/>
      <c r="G230" s="63" t="s">
        <v>383</v>
      </c>
      <c r="H230" s="63"/>
      <c r="I230" s="24"/>
      <c r="J230" s="24"/>
      <c r="K230" s="63" t="s">
        <v>383</v>
      </c>
      <c r="L230" s="63"/>
      <c r="M230" s="24"/>
      <c r="N230" s="24"/>
      <c r="O230" s="63" t="s">
        <v>605</v>
      </c>
      <c r="P230" s="63"/>
      <c r="Q230" s="22" t="s">
        <v>259</v>
      </c>
      <c r="R230" s="24"/>
      <c r="S230" s="63" t="s">
        <v>383</v>
      </c>
      <c r="T230" s="63"/>
      <c r="U230" s="24"/>
      <c r="V230" s="24"/>
      <c r="W230" s="63" t="s">
        <v>605</v>
      </c>
      <c r="X230" s="63"/>
      <c r="Y230" s="22" t="s">
        <v>259</v>
      </c>
    </row>
    <row r="231" spans="1:25">
      <c r="A231" s="13"/>
      <c r="B231" s="62"/>
      <c r="C231" s="63"/>
      <c r="D231" s="63"/>
      <c r="E231" s="24"/>
      <c r="F231" s="24"/>
      <c r="G231" s="63"/>
      <c r="H231" s="63"/>
      <c r="I231" s="24"/>
      <c r="J231" s="24"/>
      <c r="K231" s="63"/>
      <c r="L231" s="63"/>
      <c r="M231" s="24"/>
      <c r="N231" s="24"/>
      <c r="O231" s="63"/>
      <c r="P231" s="63"/>
      <c r="Q231" s="22"/>
      <c r="R231" s="24"/>
      <c r="S231" s="63"/>
      <c r="T231" s="63"/>
      <c r="U231" s="24"/>
      <c r="V231" s="24"/>
      <c r="W231" s="63"/>
      <c r="X231" s="63"/>
      <c r="Y231" s="22"/>
    </row>
    <row r="232" spans="1:25">
      <c r="A232" s="13"/>
      <c r="B232" s="12"/>
      <c r="C232" s="24"/>
      <c r="D232" s="24"/>
      <c r="E232" s="24"/>
      <c r="F232" s="12"/>
      <c r="G232" s="24"/>
      <c r="H232" s="24"/>
      <c r="I232" s="24"/>
      <c r="J232" s="12"/>
      <c r="K232" s="24"/>
      <c r="L232" s="24"/>
      <c r="M232" s="24"/>
      <c r="N232" s="12"/>
      <c r="O232" s="24"/>
      <c r="P232" s="24"/>
      <c r="Q232" s="24"/>
      <c r="R232" s="12"/>
      <c r="S232" s="24"/>
      <c r="T232" s="24"/>
      <c r="U232" s="24"/>
      <c r="V232" s="12"/>
      <c r="W232" s="24"/>
      <c r="X232" s="24"/>
      <c r="Y232" s="24"/>
    </row>
    <row r="233" spans="1:25">
      <c r="A233" s="13"/>
      <c r="B233" s="51" t="s">
        <v>606</v>
      </c>
      <c r="C233" s="55">
        <v>34175</v>
      </c>
      <c r="D233" s="55"/>
      <c r="E233" s="35"/>
      <c r="F233" s="35"/>
      <c r="G233" s="55">
        <v>56570</v>
      </c>
      <c r="H233" s="55"/>
      <c r="I233" s="35"/>
      <c r="J233" s="35"/>
      <c r="K233" s="59" t="s">
        <v>607</v>
      </c>
      <c r="L233" s="59"/>
      <c r="M233" s="57" t="s">
        <v>259</v>
      </c>
      <c r="N233" s="35"/>
      <c r="O233" s="59" t="s">
        <v>383</v>
      </c>
      <c r="P233" s="59"/>
      <c r="Q233" s="35"/>
      <c r="R233" s="35"/>
      <c r="S233" s="59" t="s">
        <v>608</v>
      </c>
      <c r="T233" s="59"/>
      <c r="U233" s="57" t="s">
        <v>259</v>
      </c>
      <c r="V233" s="35"/>
      <c r="W233" s="59" t="s">
        <v>383</v>
      </c>
      <c r="X233" s="59"/>
      <c r="Y233" s="35"/>
    </row>
    <row r="234" spans="1:25">
      <c r="A234" s="13"/>
      <c r="B234" s="51"/>
      <c r="C234" s="55"/>
      <c r="D234" s="55"/>
      <c r="E234" s="35"/>
      <c r="F234" s="35"/>
      <c r="G234" s="55"/>
      <c r="H234" s="55"/>
      <c r="I234" s="35"/>
      <c r="J234" s="35"/>
      <c r="K234" s="59"/>
      <c r="L234" s="59"/>
      <c r="M234" s="57"/>
      <c r="N234" s="35"/>
      <c r="O234" s="59"/>
      <c r="P234" s="59"/>
      <c r="Q234" s="35"/>
      <c r="R234" s="35"/>
      <c r="S234" s="59"/>
      <c r="T234" s="59"/>
      <c r="U234" s="57"/>
      <c r="V234" s="35"/>
      <c r="W234" s="59"/>
      <c r="X234" s="59"/>
      <c r="Y234" s="35"/>
    </row>
    <row r="235" spans="1:25" ht="15.75" thickBot="1">
      <c r="A235" s="13"/>
      <c r="B235" s="12"/>
      <c r="C235" s="81"/>
      <c r="D235" s="81"/>
      <c r="E235" s="81"/>
      <c r="F235" s="12"/>
      <c r="G235" s="81"/>
      <c r="H235" s="81"/>
      <c r="I235" s="81"/>
      <c r="J235" s="12"/>
      <c r="K235" s="81"/>
      <c r="L235" s="81"/>
      <c r="M235" s="81"/>
      <c r="N235" s="12"/>
      <c r="O235" s="81"/>
      <c r="P235" s="81"/>
      <c r="Q235" s="81"/>
      <c r="R235" s="12"/>
      <c r="S235" s="81"/>
      <c r="T235" s="81"/>
      <c r="U235" s="81"/>
      <c r="V235" s="12"/>
      <c r="W235" s="81"/>
      <c r="X235" s="81"/>
      <c r="Y235" s="81"/>
    </row>
    <row r="236" spans="1:25">
      <c r="A236" s="13"/>
      <c r="B236" s="62" t="s">
        <v>106</v>
      </c>
      <c r="C236" s="74" t="s">
        <v>237</v>
      </c>
      <c r="D236" s="76">
        <v>19513</v>
      </c>
      <c r="E236" s="69"/>
      <c r="F236" s="24"/>
      <c r="G236" s="74" t="s">
        <v>237</v>
      </c>
      <c r="H236" s="76">
        <v>34175</v>
      </c>
      <c r="I236" s="69"/>
      <c r="J236" s="24"/>
      <c r="K236" s="74" t="s">
        <v>237</v>
      </c>
      <c r="L236" s="76">
        <v>47146</v>
      </c>
      <c r="M236" s="69"/>
      <c r="N236" s="24"/>
      <c r="O236" s="74" t="s">
        <v>237</v>
      </c>
      <c r="P236" s="76">
        <v>5731</v>
      </c>
      <c r="Q236" s="69"/>
      <c r="R236" s="24"/>
      <c r="S236" s="74" t="s">
        <v>237</v>
      </c>
      <c r="T236" s="77" t="s">
        <v>608</v>
      </c>
      <c r="U236" s="74" t="s">
        <v>259</v>
      </c>
      <c r="V236" s="24"/>
      <c r="W236" s="74" t="s">
        <v>237</v>
      </c>
      <c r="X236" s="76">
        <v>19513</v>
      </c>
      <c r="Y236" s="69"/>
    </row>
    <row r="237" spans="1:25" ht="15.75" thickBot="1">
      <c r="A237" s="13"/>
      <c r="B237" s="62"/>
      <c r="C237" s="75"/>
      <c r="D237" s="72"/>
      <c r="E237" s="71"/>
      <c r="F237" s="24"/>
      <c r="G237" s="75"/>
      <c r="H237" s="72"/>
      <c r="I237" s="71"/>
      <c r="J237" s="24"/>
      <c r="K237" s="75"/>
      <c r="L237" s="72"/>
      <c r="M237" s="71"/>
      <c r="N237" s="24"/>
      <c r="O237" s="75"/>
      <c r="P237" s="72"/>
      <c r="Q237" s="71"/>
      <c r="R237" s="24"/>
      <c r="S237" s="75"/>
      <c r="T237" s="70"/>
      <c r="U237" s="75"/>
      <c r="V237" s="24"/>
      <c r="W237" s="75"/>
      <c r="X237" s="72"/>
      <c r="Y237" s="71"/>
    </row>
    <row r="238" spans="1:25" ht="15.75" thickTop="1">
      <c r="A238" s="13"/>
      <c r="B238" s="12"/>
      <c r="C238" s="108"/>
      <c r="D238" s="108"/>
      <c r="E238" s="108"/>
      <c r="F238" s="12"/>
      <c r="G238" s="108"/>
      <c r="H238" s="108"/>
      <c r="I238" s="108"/>
      <c r="J238" s="12"/>
      <c r="K238" s="108"/>
      <c r="L238" s="108"/>
      <c r="M238" s="108"/>
      <c r="N238" s="12"/>
      <c r="O238" s="108"/>
      <c r="P238" s="108"/>
      <c r="Q238" s="108"/>
      <c r="R238" s="12"/>
      <c r="S238" s="108"/>
      <c r="T238" s="108"/>
      <c r="U238" s="108"/>
      <c r="V238" s="12"/>
      <c r="W238" s="108"/>
      <c r="X238" s="108"/>
      <c r="Y238" s="108"/>
    </row>
    <row r="239" spans="1:25" ht="26.25">
      <c r="A239" s="13"/>
      <c r="B239" s="46" t="s">
        <v>530</v>
      </c>
      <c r="C239" s="35"/>
      <c r="D239" s="35"/>
      <c r="E239" s="35"/>
      <c r="F239" s="26"/>
      <c r="G239" s="35"/>
      <c r="H239" s="35"/>
      <c r="I239" s="35"/>
      <c r="J239" s="26"/>
      <c r="K239" s="35"/>
      <c r="L239" s="35"/>
      <c r="M239" s="35"/>
      <c r="N239" s="26"/>
      <c r="O239" s="35"/>
      <c r="P239" s="35"/>
      <c r="Q239" s="35"/>
      <c r="R239" s="26"/>
      <c r="S239" s="35"/>
      <c r="T239" s="35"/>
      <c r="U239" s="35"/>
      <c r="V239" s="26"/>
      <c r="W239" s="35"/>
      <c r="X239" s="35"/>
      <c r="Y239" s="35"/>
    </row>
    <row r="240" spans="1:25">
      <c r="A240" s="13"/>
      <c r="B240" s="143" t="s">
        <v>531</v>
      </c>
      <c r="C240" s="24"/>
      <c r="D240" s="24"/>
      <c r="E240" s="24"/>
      <c r="F240" s="24"/>
      <c r="G240" s="24"/>
      <c r="H240" s="24"/>
      <c r="I240" s="24"/>
      <c r="J240" s="24"/>
      <c r="K240" s="24"/>
      <c r="L240" s="24"/>
      <c r="M240" s="24"/>
      <c r="N240" s="24"/>
      <c r="O240" s="24"/>
      <c r="P240" s="24"/>
      <c r="Q240" s="24"/>
      <c r="R240" s="24"/>
      <c r="S240" s="24"/>
      <c r="T240" s="24"/>
      <c r="U240" s="24"/>
      <c r="V240" s="24"/>
      <c r="W240" s="22" t="s">
        <v>237</v>
      </c>
      <c r="X240" s="63">
        <v>0.53</v>
      </c>
      <c r="Y240" s="24"/>
    </row>
    <row r="241" spans="1:25" ht="15.75" thickBot="1">
      <c r="A241" s="13"/>
      <c r="B241" s="143"/>
      <c r="C241" s="24"/>
      <c r="D241" s="24"/>
      <c r="E241" s="24"/>
      <c r="F241" s="24"/>
      <c r="G241" s="24"/>
      <c r="H241" s="24"/>
      <c r="I241" s="24"/>
      <c r="J241" s="24"/>
      <c r="K241" s="24"/>
      <c r="L241" s="24"/>
      <c r="M241" s="24"/>
      <c r="N241" s="24"/>
      <c r="O241" s="24"/>
      <c r="P241" s="24"/>
      <c r="Q241" s="24"/>
      <c r="R241" s="24"/>
      <c r="S241" s="24"/>
      <c r="T241" s="24"/>
      <c r="U241" s="24"/>
      <c r="V241" s="24"/>
      <c r="W241" s="75"/>
      <c r="X241" s="70"/>
      <c r="Y241" s="71"/>
    </row>
    <row r="242" spans="1:25" ht="15.75" thickTop="1">
      <c r="A242" s="13"/>
      <c r="B242" s="144" t="s">
        <v>532</v>
      </c>
      <c r="C242" s="35"/>
      <c r="D242" s="35"/>
      <c r="E242" s="35"/>
      <c r="F242" s="35"/>
      <c r="G242" s="35"/>
      <c r="H242" s="35"/>
      <c r="I242" s="35"/>
      <c r="J242" s="35"/>
      <c r="K242" s="35"/>
      <c r="L242" s="35"/>
      <c r="M242" s="35"/>
      <c r="N242" s="35"/>
      <c r="O242" s="35"/>
      <c r="P242" s="35"/>
      <c r="Q242" s="35"/>
      <c r="R242" s="35"/>
      <c r="S242" s="35"/>
      <c r="T242" s="35"/>
      <c r="U242" s="35"/>
      <c r="V242" s="35"/>
      <c r="W242" s="174" t="s">
        <v>237</v>
      </c>
      <c r="X242" s="175">
        <v>0.52</v>
      </c>
      <c r="Y242" s="73"/>
    </row>
    <row r="243" spans="1:25" ht="15.75" thickBot="1">
      <c r="A243" s="13"/>
      <c r="B243" s="144"/>
      <c r="C243" s="35"/>
      <c r="D243" s="35"/>
      <c r="E243" s="35"/>
      <c r="F243" s="35"/>
      <c r="G243" s="35"/>
      <c r="H243" s="35"/>
      <c r="I243" s="35"/>
      <c r="J243" s="35"/>
      <c r="K243" s="35"/>
      <c r="L243" s="35"/>
      <c r="M243" s="35"/>
      <c r="N243" s="35"/>
      <c r="O243" s="35"/>
      <c r="P243" s="35"/>
      <c r="Q243" s="35"/>
      <c r="R243" s="35"/>
      <c r="S243" s="35"/>
      <c r="T243" s="35"/>
      <c r="U243" s="35"/>
      <c r="V243" s="35"/>
      <c r="W243" s="83"/>
      <c r="X243" s="135"/>
      <c r="Y243" s="85"/>
    </row>
    <row r="244" spans="1:25" ht="15.75" thickTop="1">
      <c r="A244" s="13"/>
      <c r="B244" s="62" t="s">
        <v>109</v>
      </c>
      <c r="C244" s="24"/>
      <c r="D244" s="24"/>
      <c r="E244" s="24"/>
      <c r="F244" s="24"/>
      <c r="G244" s="24"/>
      <c r="H244" s="24"/>
      <c r="I244" s="24"/>
      <c r="J244" s="24"/>
      <c r="K244" s="24"/>
      <c r="L244" s="24"/>
      <c r="M244" s="24"/>
      <c r="N244" s="24"/>
      <c r="O244" s="24"/>
      <c r="P244" s="24"/>
      <c r="Q244" s="24"/>
      <c r="R244" s="24"/>
      <c r="S244" s="24"/>
      <c r="T244" s="24"/>
      <c r="U244" s="24"/>
      <c r="V244" s="24"/>
      <c r="W244" s="171">
        <v>37061111</v>
      </c>
      <c r="X244" s="171"/>
      <c r="Y244" s="108"/>
    </row>
    <row r="245" spans="1:25" ht="15.75" thickBot="1">
      <c r="A245" s="13"/>
      <c r="B245" s="62"/>
      <c r="C245" s="24"/>
      <c r="D245" s="24"/>
      <c r="E245" s="24"/>
      <c r="F245" s="24"/>
      <c r="G245" s="24"/>
      <c r="H245" s="24"/>
      <c r="I245" s="24"/>
      <c r="J245" s="24"/>
      <c r="K245" s="24"/>
      <c r="L245" s="24"/>
      <c r="M245" s="24"/>
      <c r="N245" s="24"/>
      <c r="O245" s="24"/>
      <c r="P245" s="24"/>
      <c r="Q245" s="24"/>
      <c r="R245" s="24"/>
      <c r="S245" s="24"/>
      <c r="T245" s="24"/>
      <c r="U245" s="24"/>
      <c r="V245" s="24"/>
      <c r="W245" s="72"/>
      <c r="X245" s="72"/>
      <c r="Y245" s="71"/>
    </row>
    <row r="246" spans="1:25" ht="15.75" thickTop="1">
      <c r="A246" s="13"/>
      <c r="B246" s="51" t="s">
        <v>110</v>
      </c>
      <c r="C246" s="35"/>
      <c r="D246" s="35"/>
      <c r="E246" s="35"/>
      <c r="F246" s="35"/>
      <c r="G246" s="35"/>
      <c r="H246" s="35"/>
      <c r="I246" s="35"/>
      <c r="J246" s="35"/>
      <c r="K246" s="35"/>
      <c r="L246" s="35"/>
      <c r="M246" s="35"/>
      <c r="N246" s="35"/>
      <c r="O246" s="35"/>
      <c r="P246" s="35"/>
      <c r="Q246" s="35"/>
      <c r="R246" s="35"/>
      <c r="S246" s="35"/>
      <c r="T246" s="35"/>
      <c r="U246" s="35"/>
      <c r="V246" s="35"/>
      <c r="W246" s="170">
        <v>37321517</v>
      </c>
      <c r="X246" s="170"/>
      <c r="Y246" s="73"/>
    </row>
    <row r="247" spans="1:25" ht="15.75" thickBot="1">
      <c r="A247" s="13"/>
      <c r="B247" s="51"/>
      <c r="C247" s="35"/>
      <c r="D247" s="35"/>
      <c r="E247" s="35"/>
      <c r="F247" s="35"/>
      <c r="G247" s="35"/>
      <c r="H247" s="35"/>
      <c r="I247" s="35"/>
      <c r="J247" s="35"/>
      <c r="K247" s="35"/>
      <c r="L247" s="35"/>
      <c r="M247" s="35"/>
      <c r="N247" s="35"/>
      <c r="O247" s="35"/>
      <c r="P247" s="35"/>
      <c r="Q247" s="35"/>
      <c r="R247" s="35"/>
      <c r="S247" s="35"/>
      <c r="T247" s="35"/>
      <c r="U247" s="35"/>
      <c r="V247" s="35"/>
      <c r="W247" s="84"/>
      <c r="X247" s="84"/>
      <c r="Y247" s="85"/>
    </row>
    <row r="248" spans="1:25" ht="15.75" thickTop="1">
      <c r="A248" s="13"/>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row>
    <row r="249" spans="1:25">
      <c r="A249" s="13"/>
      <c r="B249" s="101" t="s">
        <v>589</v>
      </c>
      <c r="C249" s="101"/>
      <c r="D249" s="101"/>
      <c r="E249" s="101"/>
      <c r="F249" s="101"/>
      <c r="G249" s="101"/>
      <c r="H249" s="101"/>
      <c r="I249" s="101"/>
      <c r="J249" s="101"/>
      <c r="K249" s="101"/>
      <c r="L249" s="101"/>
      <c r="M249" s="101"/>
      <c r="N249" s="101"/>
      <c r="O249" s="101"/>
      <c r="P249" s="101"/>
      <c r="Q249" s="101"/>
      <c r="R249" s="101"/>
      <c r="S249" s="101"/>
      <c r="T249" s="101"/>
      <c r="U249" s="101"/>
      <c r="V249" s="101"/>
      <c r="W249" s="101"/>
      <c r="X249" s="101"/>
      <c r="Y249" s="101"/>
    </row>
    <row r="250" spans="1:25">
      <c r="A250" s="13"/>
      <c r="B250" s="101" t="s">
        <v>609</v>
      </c>
      <c r="C250" s="101"/>
      <c r="D250" s="101"/>
      <c r="E250" s="101"/>
      <c r="F250" s="101"/>
      <c r="G250" s="101"/>
      <c r="H250" s="101"/>
      <c r="I250" s="101"/>
      <c r="J250" s="101"/>
      <c r="K250" s="101"/>
      <c r="L250" s="101"/>
      <c r="M250" s="101"/>
      <c r="N250" s="101"/>
      <c r="O250" s="101"/>
      <c r="P250" s="101"/>
      <c r="Q250" s="101"/>
      <c r="R250" s="101"/>
      <c r="S250" s="101"/>
      <c r="T250" s="101"/>
      <c r="U250" s="101"/>
      <c r="V250" s="101"/>
      <c r="W250" s="101"/>
      <c r="X250" s="101"/>
      <c r="Y250" s="101"/>
    </row>
    <row r="251" spans="1:25">
      <c r="A251" s="13"/>
      <c r="B251" s="101" t="s">
        <v>550</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row>
    <row r="252" spans="1:25">
      <c r="A252" s="13"/>
      <c r="B252" s="180"/>
      <c r="C252" s="180"/>
      <c r="D252" s="180"/>
      <c r="E252" s="180"/>
      <c r="F252" s="180"/>
      <c r="G252" s="180"/>
      <c r="H252" s="180"/>
      <c r="I252" s="180"/>
      <c r="J252" s="180"/>
      <c r="K252" s="180"/>
      <c r="L252" s="180"/>
      <c r="M252" s="180"/>
      <c r="N252" s="180"/>
      <c r="O252" s="180"/>
      <c r="P252" s="180"/>
      <c r="Q252" s="180"/>
      <c r="R252" s="180"/>
      <c r="S252" s="180"/>
      <c r="T252" s="180"/>
      <c r="U252" s="180"/>
      <c r="V252" s="180"/>
      <c r="W252" s="180"/>
      <c r="X252" s="180"/>
      <c r="Y252" s="180"/>
    </row>
    <row r="253" spans="1:25">
      <c r="A253" s="13"/>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row>
    <row r="254" spans="1:25">
      <c r="A254" s="13"/>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row>
    <row r="255" spans="1:25">
      <c r="A255" s="13"/>
      <c r="B255" s="24"/>
      <c r="C255" s="49" t="s">
        <v>591</v>
      </c>
      <c r="D255" s="49"/>
      <c r="E255" s="49"/>
      <c r="F255" s="24"/>
      <c r="G255" s="49" t="s">
        <v>553</v>
      </c>
      <c r="H255" s="49"/>
      <c r="I255" s="49"/>
      <c r="J255" s="24"/>
      <c r="K255" s="49" t="s">
        <v>554</v>
      </c>
      <c r="L255" s="49"/>
      <c r="M255" s="49"/>
      <c r="N255" s="24"/>
      <c r="O255" s="49" t="s">
        <v>557</v>
      </c>
      <c r="P255" s="49"/>
      <c r="Q255" s="49"/>
      <c r="R255" s="24"/>
      <c r="S255" s="49" t="s">
        <v>558</v>
      </c>
      <c r="T255" s="49"/>
      <c r="U255" s="49"/>
      <c r="V255" s="24"/>
      <c r="W255" s="49" t="s">
        <v>559</v>
      </c>
      <c r="X255" s="49"/>
      <c r="Y255" s="49"/>
    </row>
    <row r="256" spans="1:25">
      <c r="A256" s="13"/>
      <c r="B256" s="24"/>
      <c r="C256" s="49"/>
      <c r="D256" s="49"/>
      <c r="E256" s="49"/>
      <c r="F256" s="24"/>
      <c r="G256" s="49"/>
      <c r="H256" s="49"/>
      <c r="I256" s="49"/>
      <c r="J256" s="24"/>
      <c r="K256" s="49" t="s">
        <v>555</v>
      </c>
      <c r="L256" s="49"/>
      <c r="M256" s="49"/>
      <c r="N256" s="24"/>
      <c r="O256" s="49" t="s">
        <v>555</v>
      </c>
      <c r="P256" s="49"/>
      <c r="Q256" s="49"/>
      <c r="R256" s="24"/>
      <c r="S256" s="49"/>
      <c r="T256" s="49"/>
      <c r="U256" s="49"/>
      <c r="V256" s="24"/>
      <c r="W256" s="49"/>
      <c r="X256" s="49"/>
      <c r="Y256" s="49"/>
    </row>
    <row r="257" spans="1:25" ht="15.75" thickBot="1">
      <c r="A257" s="13"/>
      <c r="B257" s="24"/>
      <c r="C257" s="29"/>
      <c r="D257" s="29"/>
      <c r="E257" s="29"/>
      <c r="F257" s="24"/>
      <c r="G257" s="29"/>
      <c r="H257" s="29"/>
      <c r="I257" s="29"/>
      <c r="J257" s="24"/>
      <c r="K257" s="29" t="s">
        <v>556</v>
      </c>
      <c r="L257" s="29"/>
      <c r="M257" s="29"/>
      <c r="N257" s="81"/>
      <c r="O257" s="29" t="s">
        <v>556</v>
      </c>
      <c r="P257" s="29"/>
      <c r="Q257" s="29"/>
      <c r="R257" s="81"/>
      <c r="S257" s="29"/>
      <c r="T257" s="29"/>
      <c r="U257" s="29"/>
      <c r="V257" s="81"/>
      <c r="W257" s="29"/>
      <c r="X257" s="29"/>
      <c r="Y257" s="29"/>
    </row>
    <row r="258" spans="1:25">
      <c r="A258" s="13"/>
      <c r="B258" s="44" t="s">
        <v>91</v>
      </c>
      <c r="C258" s="36"/>
      <c r="D258" s="36"/>
      <c r="E258" s="36"/>
      <c r="F258" s="26"/>
      <c r="G258" s="36"/>
      <c r="H258" s="36"/>
      <c r="I258" s="36"/>
      <c r="J258" s="26"/>
      <c r="K258" s="36"/>
      <c r="L258" s="36"/>
      <c r="M258" s="36"/>
      <c r="N258" s="27"/>
      <c r="O258" s="36"/>
      <c r="P258" s="36"/>
      <c r="Q258" s="36"/>
      <c r="R258" s="27"/>
      <c r="S258" s="36"/>
      <c r="T258" s="36"/>
      <c r="U258" s="36"/>
      <c r="V258" s="27"/>
      <c r="W258" s="36"/>
      <c r="X258" s="36"/>
      <c r="Y258" s="36"/>
    </row>
    <row r="259" spans="1:25">
      <c r="A259" s="13"/>
      <c r="B259" s="143" t="s">
        <v>92</v>
      </c>
      <c r="C259" s="22" t="s">
        <v>237</v>
      </c>
      <c r="D259" s="63" t="s">
        <v>383</v>
      </c>
      <c r="E259" s="24"/>
      <c r="F259" s="24"/>
      <c r="G259" s="22" t="s">
        <v>237</v>
      </c>
      <c r="H259" s="63" t="s">
        <v>383</v>
      </c>
      <c r="I259" s="24"/>
      <c r="J259" s="24"/>
      <c r="K259" s="22" t="s">
        <v>237</v>
      </c>
      <c r="L259" s="64">
        <v>55447</v>
      </c>
      <c r="M259" s="24"/>
      <c r="N259" s="24"/>
      <c r="O259" s="22" t="s">
        <v>237</v>
      </c>
      <c r="P259" s="64">
        <v>25231</v>
      </c>
      <c r="Q259" s="24"/>
      <c r="R259" s="24"/>
      <c r="S259" s="22" t="s">
        <v>237</v>
      </c>
      <c r="T259" s="63" t="s">
        <v>383</v>
      </c>
      <c r="U259" s="24"/>
      <c r="V259" s="24"/>
      <c r="W259" s="22" t="s">
        <v>237</v>
      </c>
      <c r="X259" s="64">
        <v>80678</v>
      </c>
      <c r="Y259" s="24"/>
    </row>
    <row r="260" spans="1:25">
      <c r="A260" s="13"/>
      <c r="B260" s="143"/>
      <c r="C260" s="22"/>
      <c r="D260" s="63"/>
      <c r="E260" s="24"/>
      <c r="F260" s="24"/>
      <c r="G260" s="22"/>
      <c r="H260" s="63"/>
      <c r="I260" s="24"/>
      <c r="J260" s="24"/>
      <c r="K260" s="22"/>
      <c r="L260" s="64"/>
      <c r="M260" s="24"/>
      <c r="N260" s="24"/>
      <c r="O260" s="22"/>
      <c r="P260" s="64"/>
      <c r="Q260" s="24"/>
      <c r="R260" s="24"/>
      <c r="S260" s="22"/>
      <c r="T260" s="63"/>
      <c r="U260" s="24"/>
      <c r="V260" s="24"/>
      <c r="W260" s="22"/>
      <c r="X260" s="64"/>
      <c r="Y260" s="24"/>
    </row>
    <row r="261" spans="1:25">
      <c r="A261" s="13"/>
      <c r="B261" s="144" t="s">
        <v>592</v>
      </c>
      <c r="C261" s="59">
        <v>64</v>
      </c>
      <c r="D261" s="59"/>
      <c r="E261" s="35"/>
      <c r="F261" s="35"/>
      <c r="G261" s="59" t="s">
        <v>383</v>
      </c>
      <c r="H261" s="59"/>
      <c r="I261" s="35"/>
      <c r="J261" s="35"/>
      <c r="K261" s="55">
        <v>3479</v>
      </c>
      <c r="L261" s="55"/>
      <c r="M261" s="35"/>
      <c r="N261" s="35"/>
      <c r="O261" s="59">
        <v>4</v>
      </c>
      <c r="P261" s="59"/>
      <c r="Q261" s="35"/>
      <c r="R261" s="35"/>
      <c r="S261" s="59" t="s">
        <v>383</v>
      </c>
      <c r="T261" s="59"/>
      <c r="U261" s="35"/>
      <c r="V261" s="35"/>
      <c r="W261" s="55">
        <v>3547</v>
      </c>
      <c r="X261" s="55"/>
      <c r="Y261" s="35"/>
    </row>
    <row r="262" spans="1:25" ht="15.75" thickBot="1">
      <c r="A262" s="13"/>
      <c r="B262" s="144"/>
      <c r="C262" s="65"/>
      <c r="D262" s="65"/>
      <c r="E262" s="66"/>
      <c r="F262" s="35"/>
      <c r="G262" s="65"/>
      <c r="H262" s="65"/>
      <c r="I262" s="66"/>
      <c r="J262" s="35"/>
      <c r="K262" s="67"/>
      <c r="L262" s="67"/>
      <c r="M262" s="66"/>
      <c r="N262" s="35"/>
      <c r="O262" s="65"/>
      <c r="P262" s="65"/>
      <c r="Q262" s="66"/>
      <c r="R262" s="35"/>
      <c r="S262" s="65"/>
      <c r="T262" s="65"/>
      <c r="U262" s="66"/>
      <c r="V262" s="35"/>
      <c r="W262" s="67"/>
      <c r="X262" s="67"/>
      <c r="Y262" s="66"/>
    </row>
    <row r="263" spans="1:25">
      <c r="A263" s="13"/>
      <c r="B263" s="62" t="s">
        <v>94</v>
      </c>
      <c r="C263" s="77">
        <v>64</v>
      </c>
      <c r="D263" s="77"/>
      <c r="E263" s="69"/>
      <c r="F263" s="24"/>
      <c r="G263" s="77" t="s">
        <v>383</v>
      </c>
      <c r="H263" s="77"/>
      <c r="I263" s="69"/>
      <c r="J263" s="24"/>
      <c r="K263" s="76">
        <v>58926</v>
      </c>
      <c r="L263" s="76"/>
      <c r="M263" s="69"/>
      <c r="N263" s="24"/>
      <c r="O263" s="76">
        <v>25235</v>
      </c>
      <c r="P263" s="76"/>
      <c r="Q263" s="69"/>
      <c r="R263" s="24"/>
      <c r="S263" s="77" t="s">
        <v>383</v>
      </c>
      <c r="T263" s="77"/>
      <c r="U263" s="69"/>
      <c r="V263" s="24"/>
      <c r="W263" s="76">
        <v>84225</v>
      </c>
      <c r="X263" s="76"/>
      <c r="Y263" s="69"/>
    </row>
    <row r="264" spans="1:25" ht="15.75" thickBot="1">
      <c r="A264" s="13"/>
      <c r="B264" s="62"/>
      <c r="C264" s="82"/>
      <c r="D264" s="82"/>
      <c r="E264" s="81"/>
      <c r="F264" s="24"/>
      <c r="G264" s="82"/>
      <c r="H264" s="82"/>
      <c r="I264" s="81"/>
      <c r="J264" s="24"/>
      <c r="K264" s="80"/>
      <c r="L264" s="80"/>
      <c r="M264" s="81"/>
      <c r="N264" s="24"/>
      <c r="O264" s="80"/>
      <c r="P264" s="80"/>
      <c r="Q264" s="81"/>
      <c r="R264" s="24"/>
      <c r="S264" s="82"/>
      <c r="T264" s="82"/>
      <c r="U264" s="81"/>
      <c r="V264" s="24"/>
      <c r="W264" s="80"/>
      <c r="X264" s="80"/>
      <c r="Y264" s="81"/>
    </row>
    <row r="265" spans="1:25">
      <c r="A265" s="13"/>
      <c r="B265" s="44" t="s">
        <v>95</v>
      </c>
      <c r="C265" s="36"/>
      <c r="D265" s="36"/>
      <c r="E265" s="36"/>
      <c r="F265" s="26"/>
      <c r="G265" s="36"/>
      <c r="H265" s="36"/>
      <c r="I265" s="36"/>
      <c r="J265" s="26"/>
      <c r="K265" s="36"/>
      <c r="L265" s="36"/>
      <c r="M265" s="36"/>
      <c r="N265" s="26"/>
      <c r="O265" s="36"/>
      <c r="P265" s="36"/>
      <c r="Q265" s="36"/>
      <c r="R265" s="26"/>
      <c r="S265" s="36"/>
      <c r="T265" s="36"/>
      <c r="U265" s="36"/>
      <c r="V265" s="26"/>
      <c r="W265" s="36"/>
      <c r="X265" s="36"/>
      <c r="Y265" s="36"/>
    </row>
    <row r="266" spans="1:25">
      <c r="A266" s="13"/>
      <c r="B266" s="143" t="s">
        <v>96</v>
      </c>
      <c r="C266" s="63">
        <v>53</v>
      </c>
      <c r="D266" s="63"/>
      <c r="E266" s="24"/>
      <c r="F266" s="24"/>
      <c r="G266" s="63" t="s">
        <v>383</v>
      </c>
      <c r="H266" s="63"/>
      <c r="I266" s="24"/>
      <c r="J266" s="24"/>
      <c r="K266" s="64">
        <v>18144</v>
      </c>
      <c r="L266" s="64"/>
      <c r="M266" s="24"/>
      <c r="N266" s="24"/>
      <c r="O266" s="64">
        <v>8394</v>
      </c>
      <c r="P266" s="64"/>
      <c r="Q266" s="24"/>
      <c r="R266" s="24"/>
      <c r="S266" s="63" t="s">
        <v>383</v>
      </c>
      <c r="T266" s="63"/>
      <c r="U266" s="24"/>
      <c r="V266" s="24"/>
      <c r="W266" s="64">
        <v>26591</v>
      </c>
      <c r="X266" s="64"/>
      <c r="Y266" s="24"/>
    </row>
    <row r="267" spans="1:25">
      <c r="A267" s="13"/>
      <c r="B267" s="143"/>
      <c r="C267" s="63"/>
      <c r="D267" s="63"/>
      <c r="E267" s="24"/>
      <c r="F267" s="24"/>
      <c r="G267" s="63"/>
      <c r="H267" s="63"/>
      <c r="I267" s="24"/>
      <c r="J267" s="24"/>
      <c r="K267" s="64"/>
      <c r="L267" s="64"/>
      <c r="M267" s="24"/>
      <c r="N267" s="24"/>
      <c r="O267" s="64"/>
      <c r="P267" s="64"/>
      <c r="Q267" s="24"/>
      <c r="R267" s="24"/>
      <c r="S267" s="63"/>
      <c r="T267" s="63"/>
      <c r="U267" s="24"/>
      <c r="V267" s="24"/>
      <c r="W267" s="64"/>
      <c r="X267" s="64"/>
      <c r="Y267" s="24"/>
    </row>
    <row r="268" spans="1:25">
      <c r="A268" s="13"/>
      <c r="B268" s="144" t="s">
        <v>97</v>
      </c>
      <c r="C268" s="59" t="s">
        <v>383</v>
      </c>
      <c r="D268" s="59"/>
      <c r="E268" s="35"/>
      <c r="F268" s="35"/>
      <c r="G268" s="55">
        <v>18913</v>
      </c>
      <c r="H268" s="55"/>
      <c r="I268" s="35"/>
      <c r="J268" s="35"/>
      <c r="K268" s="55">
        <v>1333</v>
      </c>
      <c r="L268" s="55"/>
      <c r="M268" s="35"/>
      <c r="N268" s="35"/>
      <c r="O268" s="55">
        <v>10073</v>
      </c>
      <c r="P268" s="55"/>
      <c r="Q268" s="35"/>
      <c r="R268" s="35"/>
      <c r="S268" s="59" t="s">
        <v>383</v>
      </c>
      <c r="T268" s="59"/>
      <c r="U268" s="35"/>
      <c r="V268" s="35"/>
      <c r="W268" s="55">
        <v>30319</v>
      </c>
      <c r="X268" s="55"/>
      <c r="Y268" s="35"/>
    </row>
    <row r="269" spans="1:25">
      <c r="A269" s="13"/>
      <c r="B269" s="144"/>
      <c r="C269" s="59"/>
      <c r="D269" s="59"/>
      <c r="E269" s="35"/>
      <c r="F269" s="35"/>
      <c r="G269" s="55"/>
      <c r="H269" s="55"/>
      <c r="I269" s="35"/>
      <c r="J269" s="35"/>
      <c r="K269" s="55"/>
      <c r="L269" s="55"/>
      <c r="M269" s="35"/>
      <c r="N269" s="35"/>
      <c r="O269" s="55"/>
      <c r="P269" s="55"/>
      <c r="Q269" s="35"/>
      <c r="R269" s="35"/>
      <c r="S269" s="59"/>
      <c r="T269" s="59"/>
      <c r="U269" s="35"/>
      <c r="V269" s="35"/>
      <c r="W269" s="55"/>
      <c r="X269" s="55"/>
      <c r="Y269" s="35"/>
    </row>
    <row r="270" spans="1:25">
      <c r="A270" s="13"/>
      <c r="B270" s="143" t="s">
        <v>98</v>
      </c>
      <c r="C270" s="64">
        <v>9905</v>
      </c>
      <c r="D270" s="64"/>
      <c r="E270" s="24"/>
      <c r="F270" s="24"/>
      <c r="G270" s="63">
        <v>1</v>
      </c>
      <c r="H270" s="63"/>
      <c r="I270" s="24"/>
      <c r="J270" s="24"/>
      <c r="K270" s="64">
        <v>4476</v>
      </c>
      <c r="L270" s="64"/>
      <c r="M270" s="24"/>
      <c r="N270" s="24"/>
      <c r="O270" s="63">
        <v>91</v>
      </c>
      <c r="P270" s="63"/>
      <c r="Q270" s="24"/>
      <c r="R270" s="24"/>
      <c r="S270" s="63" t="s">
        <v>383</v>
      </c>
      <c r="T270" s="63"/>
      <c r="U270" s="24"/>
      <c r="V270" s="24"/>
      <c r="W270" s="64">
        <v>14473</v>
      </c>
      <c r="X270" s="64"/>
      <c r="Y270" s="24"/>
    </row>
    <row r="271" spans="1:25" ht="15.75" thickBot="1">
      <c r="A271" s="13"/>
      <c r="B271" s="143"/>
      <c r="C271" s="80"/>
      <c r="D271" s="80"/>
      <c r="E271" s="81"/>
      <c r="F271" s="24"/>
      <c r="G271" s="82"/>
      <c r="H271" s="82"/>
      <c r="I271" s="81"/>
      <c r="J271" s="24"/>
      <c r="K271" s="80"/>
      <c r="L271" s="80"/>
      <c r="M271" s="81"/>
      <c r="N271" s="24"/>
      <c r="O271" s="82"/>
      <c r="P271" s="82"/>
      <c r="Q271" s="81"/>
      <c r="R271" s="24"/>
      <c r="S271" s="82"/>
      <c r="T271" s="82"/>
      <c r="U271" s="81"/>
      <c r="V271" s="24"/>
      <c r="W271" s="80"/>
      <c r="X271" s="80"/>
      <c r="Y271" s="81"/>
    </row>
    <row r="272" spans="1:25">
      <c r="A272" s="13"/>
      <c r="B272" s="51" t="s">
        <v>100</v>
      </c>
      <c r="C272" s="56">
        <v>9958</v>
      </c>
      <c r="D272" s="56"/>
      <c r="E272" s="36"/>
      <c r="F272" s="35"/>
      <c r="G272" s="56">
        <v>18914</v>
      </c>
      <c r="H272" s="56"/>
      <c r="I272" s="36"/>
      <c r="J272" s="35"/>
      <c r="K272" s="56">
        <v>23953</v>
      </c>
      <c r="L272" s="56"/>
      <c r="M272" s="36"/>
      <c r="N272" s="35"/>
      <c r="O272" s="56">
        <v>18558</v>
      </c>
      <c r="P272" s="56"/>
      <c r="Q272" s="36"/>
      <c r="R272" s="35"/>
      <c r="S272" s="53" t="s">
        <v>383</v>
      </c>
      <c r="T272" s="53"/>
      <c r="U272" s="36"/>
      <c r="V272" s="35"/>
      <c r="W272" s="56">
        <v>71383</v>
      </c>
      <c r="X272" s="56"/>
      <c r="Y272" s="36"/>
    </row>
    <row r="273" spans="1:25" ht="15.75" thickBot="1">
      <c r="A273" s="13"/>
      <c r="B273" s="51"/>
      <c r="C273" s="67"/>
      <c r="D273" s="67"/>
      <c r="E273" s="66"/>
      <c r="F273" s="35"/>
      <c r="G273" s="67"/>
      <c r="H273" s="67"/>
      <c r="I273" s="66"/>
      <c r="J273" s="35"/>
      <c r="K273" s="67"/>
      <c r="L273" s="67"/>
      <c r="M273" s="66"/>
      <c r="N273" s="35"/>
      <c r="O273" s="67"/>
      <c r="P273" s="67"/>
      <c r="Q273" s="66"/>
      <c r="R273" s="35"/>
      <c r="S273" s="65"/>
      <c r="T273" s="65"/>
      <c r="U273" s="66"/>
      <c r="V273" s="35"/>
      <c r="W273" s="67"/>
      <c r="X273" s="67"/>
      <c r="Y273" s="66"/>
    </row>
    <row r="274" spans="1:25">
      <c r="A274" s="13"/>
      <c r="B274" s="12"/>
      <c r="C274" s="69"/>
      <c r="D274" s="69"/>
      <c r="E274" s="69"/>
      <c r="F274" s="12"/>
      <c r="G274" s="69"/>
      <c r="H274" s="69"/>
      <c r="I274" s="69"/>
      <c r="J274" s="12"/>
      <c r="K274" s="69"/>
      <c r="L274" s="69"/>
      <c r="M274" s="69"/>
      <c r="N274" s="12"/>
      <c r="O274" s="69"/>
      <c r="P274" s="69"/>
      <c r="Q274" s="69"/>
      <c r="R274" s="12"/>
      <c r="S274" s="69"/>
      <c r="T274" s="69"/>
      <c r="U274" s="69"/>
      <c r="V274" s="12"/>
      <c r="W274" s="69"/>
      <c r="X274" s="69"/>
      <c r="Y274" s="69"/>
    </row>
    <row r="275" spans="1:25">
      <c r="A275" s="13"/>
      <c r="B275" s="62" t="s">
        <v>600</v>
      </c>
      <c r="C275" s="64">
        <v>22736</v>
      </c>
      <c r="D275" s="64"/>
      <c r="E275" s="24"/>
      <c r="F275" s="24"/>
      <c r="G275" s="64">
        <v>41650</v>
      </c>
      <c r="H275" s="64"/>
      <c r="I275" s="24"/>
      <c r="J275" s="24"/>
      <c r="K275" s="63">
        <v>493</v>
      </c>
      <c r="L275" s="63"/>
      <c r="M275" s="24"/>
      <c r="N275" s="24"/>
      <c r="O275" s="63" t="s">
        <v>383</v>
      </c>
      <c r="P275" s="63"/>
      <c r="Q275" s="24"/>
      <c r="R275" s="24"/>
      <c r="S275" s="63" t="s">
        <v>610</v>
      </c>
      <c r="T275" s="63"/>
      <c r="U275" s="22" t="s">
        <v>259</v>
      </c>
      <c r="V275" s="24"/>
      <c r="W275" s="63" t="s">
        <v>383</v>
      </c>
      <c r="X275" s="63"/>
      <c r="Y275" s="24"/>
    </row>
    <row r="276" spans="1:25">
      <c r="A276" s="13"/>
      <c r="B276" s="62"/>
      <c r="C276" s="64"/>
      <c r="D276" s="64"/>
      <c r="E276" s="24"/>
      <c r="F276" s="24"/>
      <c r="G276" s="64"/>
      <c r="H276" s="64"/>
      <c r="I276" s="24"/>
      <c r="J276" s="24"/>
      <c r="K276" s="63"/>
      <c r="L276" s="63"/>
      <c r="M276" s="24"/>
      <c r="N276" s="24"/>
      <c r="O276" s="63"/>
      <c r="P276" s="63"/>
      <c r="Q276" s="24"/>
      <c r="R276" s="24"/>
      <c r="S276" s="63"/>
      <c r="T276" s="63"/>
      <c r="U276" s="22"/>
      <c r="V276" s="24"/>
      <c r="W276" s="63"/>
      <c r="X276" s="63"/>
      <c r="Y276" s="24"/>
    </row>
    <row r="277" spans="1:25" ht="15.75" thickBot="1">
      <c r="A277" s="13"/>
      <c r="B277" s="12"/>
      <c r="C277" s="81"/>
      <c r="D277" s="81"/>
      <c r="E277" s="81"/>
      <c r="F277" s="12"/>
      <c r="G277" s="81"/>
      <c r="H277" s="81"/>
      <c r="I277" s="81"/>
      <c r="J277" s="12"/>
      <c r="K277" s="81"/>
      <c r="L277" s="81"/>
      <c r="M277" s="81"/>
      <c r="N277" s="12"/>
      <c r="O277" s="81"/>
      <c r="P277" s="81"/>
      <c r="Q277" s="81"/>
      <c r="R277" s="12"/>
      <c r="S277" s="81"/>
      <c r="T277" s="81"/>
      <c r="U277" s="81"/>
      <c r="V277" s="12"/>
      <c r="W277" s="81"/>
      <c r="X277" s="81"/>
      <c r="Y277" s="81"/>
    </row>
    <row r="278" spans="1:25">
      <c r="A278" s="13"/>
      <c r="B278" s="51" t="s">
        <v>106</v>
      </c>
      <c r="C278" s="58" t="s">
        <v>237</v>
      </c>
      <c r="D278" s="56">
        <v>12842</v>
      </c>
      <c r="E278" s="36"/>
      <c r="F278" s="35"/>
      <c r="G278" s="58" t="s">
        <v>237</v>
      </c>
      <c r="H278" s="56">
        <v>22736</v>
      </c>
      <c r="I278" s="36"/>
      <c r="J278" s="35"/>
      <c r="K278" s="58" t="s">
        <v>237</v>
      </c>
      <c r="L278" s="56">
        <v>35466</v>
      </c>
      <c r="M278" s="36"/>
      <c r="N278" s="35"/>
      <c r="O278" s="58" t="s">
        <v>237</v>
      </c>
      <c r="P278" s="56">
        <v>6677</v>
      </c>
      <c r="Q278" s="36"/>
      <c r="R278" s="35"/>
      <c r="S278" s="58" t="s">
        <v>237</v>
      </c>
      <c r="T278" s="53" t="s">
        <v>610</v>
      </c>
      <c r="U278" s="58" t="s">
        <v>259</v>
      </c>
      <c r="V278" s="35"/>
      <c r="W278" s="58" t="s">
        <v>237</v>
      </c>
      <c r="X278" s="56">
        <v>12842</v>
      </c>
      <c r="Y278" s="36"/>
    </row>
    <row r="279" spans="1:25" ht="15.75" thickBot="1">
      <c r="A279" s="13"/>
      <c r="B279" s="51"/>
      <c r="C279" s="83"/>
      <c r="D279" s="84"/>
      <c r="E279" s="85"/>
      <c r="F279" s="35"/>
      <c r="G279" s="83"/>
      <c r="H279" s="84"/>
      <c r="I279" s="85"/>
      <c r="J279" s="35"/>
      <c r="K279" s="83"/>
      <c r="L279" s="84"/>
      <c r="M279" s="85"/>
      <c r="N279" s="35"/>
      <c r="O279" s="83"/>
      <c r="P279" s="84"/>
      <c r="Q279" s="85"/>
      <c r="R279" s="35"/>
      <c r="S279" s="83"/>
      <c r="T279" s="135"/>
      <c r="U279" s="83"/>
      <c r="V279" s="35"/>
      <c r="W279" s="83"/>
      <c r="X279" s="84"/>
      <c r="Y279" s="85"/>
    </row>
    <row r="280" spans="1:25" ht="15.75" thickTop="1">
      <c r="A280" s="13"/>
      <c r="B280" s="12"/>
      <c r="C280" s="108"/>
      <c r="D280" s="108"/>
      <c r="E280" s="108"/>
      <c r="F280" s="12"/>
      <c r="G280" s="108"/>
      <c r="H280" s="108"/>
      <c r="I280" s="108"/>
      <c r="J280" s="12"/>
      <c r="K280" s="108"/>
      <c r="L280" s="108"/>
      <c r="M280" s="108"/>
      <c r="N280" s="12"/>
      <c r="O280" s="108"/>
      <c r="P280" s="108"/>
      <c r="Q280" s="108"/>
      <c r="R280" s="12"/>
      <c r="S280" s="108"/>
      <c r="T280" s="108"/>
      <c r="U280" s="108"/>
      <c r="V280" s="12"/>
      <c r="W280" s="108"/>
      <c r="X280" s="108"/>
      <c r="Y280" s="108"/>
    </row>
    <row r="281" spans="1:25" ht="25.5">
      <c r="A281" s="13"/>
      <c r="B281" s="18" t="s">
        <v>530</v>
      </c>
      <c r="C281" s="24"/>
      <c r="D281" s="24"/>
      <c r="E281" s="24"/>
      <c r="F281" s="12"/>
      <c r="G281" s="24"/>
      <c r="H281" s="24"/>
      <c r="I281" s="24"/>
      <c r="J281" s="12"/>
      <c r="K281" s="24"/>
      <c r="L281" s="24"/>
      <c r="M281" s="24"/>
      <c r="N281" s="12"/>
      <c r="O281" s="24"/>
      <c r="P281" s="24"/>
      <c r="Q281" s="24"/>
      <c r="R281" s="12"/>
      <c r="S281" s="24"/>
      <c r="T281" s="24"/>
      <c r="U281" s="24"/>
      <c r="V281" s="12"/>
      <c r="W281" s="24"/>
      <c r="X281" s="24"/>
      <c r="Y281" s="24"/>
    </row>
    <row r="282" spans="1:25">
      <c r="A282" s="13"/>
      <c r="B282" s="51" t="s">
        <v>531</v>
      </c>
      <c r="C282" s="35"/>
      <c r="D282" s="35"/>
      <c r="E282" s="35"/>
      <c r="F282" s="35"/>
      <c r="G282" s="35"/>
      <c r="H282" s="35"/>
      <c r="I282" s="35"/>
      <c r="J282" s="35"/>
      <c r="K282" s="35"/>
      <c r="L282" s="35"/>
      <c r="M282" s="35"/>
      <c r="N282" s="35"/>
      <c r="O282" s="35"/>
      <c r="P282" s="35"/>
      <c r="Q282" s="35"/>
      <c r="R282" s="35"/>
      <c r="S282" s="35"/>
      <c r="T282" s="35"/>
      <c r="U282" s="35"/>
      <c r="V282" s="35"/>
      <c r="W282" s="57" t="s">
        <v>237</v>
      </c>
      <c r="X282" s="59">
        <v>0.43</v>
      </c>
      <c r="Y282" s="35"/>
    </row>
    <row r="283" spans="1:25" ht="15.75" thickBot="1">
      <c r="A283" s="13"/>
      <c r="B283" s="51"/>
      <c r="C283" s="35"/>
      <c r="D283" s="35"/>
      <c r="E283" s="35"/>
      <c r="F283" s="35"/>
      <c r="G283" s="35"/>
      <c r="H283" s="35"/>
      <c r="I283" s="35"/>
      <c r="J283" s="35"/>
      <c r="K283" s="35"/>
      <c r="L283" s="35"/>
      <c r="M283" s="35"/>
      <c r="N283" s="35"/>
      <c r="O283" s="35"/>
      <c r="P283" s="35"/>
      <c r="Q283" s="35"/>
      <c r="R283" s="35"/>
      <c r="S283" s="35"/>
      <c r="T283" s="35"/>
      <c r="U283" s="35"/>
      <c r="V283" s="35"/>
      <c r="W283" s="83"/>
      <c r="X283" s="135"/>
      <c r="Y283" s="85"/>
    </row>
    <row r="284" spans="1:25" ht="15.75" thickTop="1">
      <c r="A284" s="13"/>
      <c r="B284" s="62" t="s">
        <v>611</v>
      </c>
      <c r="C284" s="24"/>
      <c r="D284" s="24"/>
      <c r="E284" s="24"/>
      <c r="F284" s="24"/>
      <c r="G284" s="24"/>
      <c r="H284" s="24"/>
      <c r="I284" s="24"/>
      <c r="J284" s="24"/>
      <c r="K284" s="24"/>
      <c r="L284" s="24"/>
      <c r="M284" s="24"/>
      <c r="N284" s="24"/>
      <c r="O284" s="24"/>
      <c r="P284" s="24"/>
      <c r="Q284" s="24"/>
      <c r="R284" s="24"/>
      <c r="S284" s="24"/>
      <c r="T284" s="24"/>
      <c r="U284" s="24"/>
      <c r="V284" s="24"/>
      <c r="W284" s="168" t="s">
        <v>237</v>
      </c>
      <c r="X284" s="169">
        <v>0.43</v>
      </c>
      <c r="Y284" s="108"/>
    </row>
    <row r="285" spans="1:25" ht="15.75" thickBot="1">
      <c r="A285" s="13"/>
      <c r="B285" s="62"/>
      <c r="C285" s="24"/>
      <c r="D285" s="24"/>
      <c r="E285" s="24"/>
      <c r="F285" s="24"/>
      <c r="G285" s="24"/>
      <c r="H285" s="24"/>
      <c r="I285" s="24"/>
      <c r="J285" s="24"/>
      <c r="K285" s="24"/>
      <c r="L285" s="24"/>
      <c r="M285" s="24"/>
      <c r="N285" s="24"/>
      <c r="O285" s="24"/>
      <c r="P285" s="24"/>
      <c r="Q285" s="24"/>
      <c r="R285" s="24"/>
      <c r="S285" s="24"/>
      <c r="T285" s="24"/>
      <c r="U285" s="24"/>
      <c r="V285" s="24"/>
      <c r="W285" s="75"/>
      <c r="X285" s="70"/>
      <c r="Y285" s="71"/>
    </row>
    <row r="286" spans="1:25" ht="15.75" thickTop="1">
      <c r="A286" s="13"/>
      <c r="B286" s="51" t="s">
        <v>109</v>
      </c>
      <c r="C286" s="35"/>
      <c r="D286" s="35"/>
      <c r="E286" s="35"/>
      <c r="F286" s="35"/>
      <c r="G286" s="35"/>
      <c r="H286" s="35"/>
      <c r="I286" s="35"/>
      <c r="J286" s="35"/>
      <c r="K286" s="35"/>
      <c r="L286" s="35"/>
      <c r="M286" s="35"/>
      <c r="N286" s="35"/>
      <c r="O286" s="35"/>
      <c r="P286" s="35"/>
      <c r="Q286" s="35"/>
      <c r="R286" s="35"/>
      <c r="S286" s="35"/>
      <c r="T286" s="35"/>
      <c r="U286" s="35"/>
      <c r="V286" s="35"/>
      <c r="W286" s="170">
        <v>30109417</v>
      </c>
      <c r="X286" s="170"/>
      <c r="Y286" s="73"/>
    </row>
    <row r="287" spans="1:25" ht="15.75" thickBot="1">
      <c r="A287" s="13"/>
      <c r="B287" s="51"/>
      <c r="C287" s="35"/>
      <c r="D287" s="35"/>
      <c r="E287" s="35"/>
      <c r="F287" s="35"/>
      <c r="G287" s="35"/>
      <c r="H287" s="35"/>
      <c r="I287" s="35"/>
      <c r="J287" s="35"/>
      <c r="K287" s="35"/>
      <c r="L287" s="35"/>
      <c r="M287" s="35"/>
      <c r="N287" s="35"/>
      <c r="O287" s="35"/>
      <c r="P287" s="35"/>
      <c r="Q287" s="35"/>
      <c r="R287" s="35"/>
      <c r="S287" s="35"/>
      <c r="T287" s="35"/>
      <c r="U287" s="35"/>
      <c r="V287" s="35"/>
      <c r="W287" s="84"/>
      <c r="X287" s="84"/>
      <c r="Y287" s="85"/>
    </row>
    <row r="288" spans="1:25" ht="15.75" thickTop="1">
      <c r="A288" s="13"/>
      <c r="B288" s="62" t="s">
        <v>110</v>
      </c>
      <c r="C288" s="24"/>
      <c r="D288" s="24"/>
      <c r="E288" s="24"/>
      <c r="F288" s="24"/>
      <c r="G288" s="24"/>
      <c r="H288" s="24"/>
      <c r="I288" s="24"/>
      <c r="J288" s="24"/>
      <c r="K288" s="24"/>
      <c r="L288" s="24"/>
      <c r="M288" s="24"/>
      <c r="N288" s="24"/>
      <c r="O288" s="24"/>
      <c r="P288" s="24"/>
      <c r="Q288" s="24"/>
      <c r="R288" s="24"/>
      <c r="S288" s="24"/>
      <c r="T288" s="24"/>
      <c r="U288" s="24"/>
      <c r="V288" s="24"/>
      <c r="W288" s="171">
        <v>30171225</v>
      </c>
      <c r="X288" s="171"/>
      <c r="Y288" s="108"/>
    </row>
    <row r="289" spans="1:25" ht="15.75" thickBot="1">
      <c r="A289" s="13"/>
      <c r="B289" s="62"/>
      <c r="C289" s="24"/>
      <c r="D289" s="24"/>
      <c r="E289" s="24"/>
      <c r="F289" s="24"/>
      <c r="G289" s="24"/>
      <c r="H289" s="24"/>
      <c r="I289" s="24"/>
      <c r="J289" s="24"/>
      <c r="K289" s="24"/>
      <c r="L289" s="24"/>
      <c r="M289" s="24"/>
      <c r="N289" s="24"/>
      <c r="O289" s="24"/>
      <c r="P289" s="24"/>
      <c r="Q289" s="24"/>
      <c r="R289" s="24"/>
      <c r="S289" s="24"/>
      <c r="T289" s="24"/>
      <c r="U289" s="24"/>
      <c r="V289" s="24"/>
      <c r="W289" s="72"/>
      <c r="X289" s="72"/>
      <c r="Y289" s="71"/>
    </row>
    <row r="290" spans="1:25" ht="15.75" thickTop="1">
      <c r="A290" s="13" t="s">
        <v>1294</v>
      </c>
      <c r="B290" s="19" t="s">
        <v>7</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row>
    <row r="291" spans="1:25">
      <c r="A291" s="13"/>
      <c r="B291" s="101" t="s">
        <v>612</v>
      </c>
      <c r="C291" s="101"/>
      <c r="D291" s="101"/>
      <c r="E291" s="101"/>
      <c r="F291" s="101"/>
      <c r="G291" s="101"/>
      <c r="H291" s="101"/>
      <c r="I291" s="101"/>
      <c r="J291" s="101"/>
      <c r="K291" s="101"/>
      <c r="L291" s="101"/>
      <c r="M291" s="101"/>
      <c r="N291" s="101"/>
      <c r="O291" s="101"/>
      <c r="P291" s="101"/>
      <c r="Q291" s="101"/>
      <c r="R291" s="101"/>
      <c r="S291" s="101"/>
      <c r="T291" s="101"/>
      <c r="U291" s="101"/>
      <c r="V291" s="101"/>
      <c r="W291" s="101"/>
      <c r="X291" s="101"/>
      <c r="Y291" s="101"/>
    </row>
    <row r="292" spans="1:25">
      <c r="A292" s="13"/>
      <c r="B292" s="101" t="s">
        <v>613</v>
      </c>
      <c r="C292" s="101"/>
      <c r="D292" s="101"/>
      <c r="E292" s="101"/>
      <c r="F292" s="101"/>
      <c r="G292" s="101"/>
      <c r="H292" s="101"/>
      <c r="I292" s="101"/>
      <c r="J292" s="101"/>
      <c r="K292" s="101"/>
      <c r="L292" s="101"/>
      <c r="M292" s="101"/>
      <c r="N292" s="101"/>
      <c r="O292" s="101"/>
      <c r="P292" s="101"/>
      <c r="Q292" s="101"/>
      <c r="R292" s="101"/>
      <c r="S292" s="101"/>
      <c r="T292" s="101"/>
      <c r="U292" s="101"/>
      <c r="V292" s="101"/>
      <c r="W292" s="101"/>
      <c r="X292" s="101"/>
      <c r="Y292" s="101"/>
    </row>
    <row r="293" spans="1:25">
      <c r="A293" s="13"/>
      <c r="B293" s="101" t="s">
        <v>614</v>
      </c>
      <c r="C293" s="101"/>
      <c r="D293" s="101"/>
      <c r="E293" s="101"/>
      <c r="F293" s="101"/>
      <c r="G293" s="101"/>
      <c r="H293" s="101"/>
      <c r="I293" s="101"/>
      <c r="J293" s="101"/>
      <c r="K293" s="101"/>
      <c r="L293" s="101"/>
      <c r="M293" s="101"/>
      <c r="N293" s="101"/>
      <c r="O293" s="101"/>
      <c r="P293" s="101"/>
      <c r="Q293" s="101"/>
      <c r="R293" s="101"/>
      <c r="S293" s="101"/>
      <c r="T293" s="101"/>
      <c r="U293" s="101"/>
      <c r="V293" s="101"/>
      <c r="W293" s="101"/>
      <c r="X293" s="101"/>
      <c r="Y293" s="101"/>
    </row>
    <row r="294" spans="1:25">
      <c r="A294" s="13"/>
      <c r="B294" s="146"/>
      <c r="C294" s="146"/>
      <c r="D294" s="146"/>
      <c r="E294" s="146"/>
      <c r="F294" s="146"/>
      <c r="G294" s="146"/>
      <c r="H294" s="146"/>
      <c r="I294" s="146"/>
      <c r="J294" s="146"/>
      <c r="K294" s="146"/>
      <c r="L294" s="146"/>
      <c r="M294" s="146"/>
      <c r="N294" s="146"/>
      <c r="O294" s="146"/>
      <c r="P294" s="146"/>
      <c r="Q294" s="146"/>
      <c r="R294" s="146"/>
      <c r="S294" s="146"/>
      <c r="T294" s="146"/>
      <c r="U294" s="146"/>
      <c r="V294" s="146"/>
      <c r="W294" s="146"/>
      <c r="X294" s="146"/>
      <c r="Y294" s="146"/>
    </row>
    <row r="295" spans="1:25">
      <c r="A295" s="13"/>
      <c r="B295" s="28"/>
      <c r="C295" s="28"/>
      <c r="D295" s="28"/>
      <c r="E295" s="28"/>
      <c r="F295" s="28"/>
      <c r="G295" s="28"/>
      <c r="H295" s="28"/>
      <c r="I295" s="28"/>
      <c r="J295" s="28"/>
      <c r="K295" s="28"/>
      <c r="L295" s="28"/>
      <c r="M295" s="28"/>
      <c r="N295" s="28"/>
      <c r="O295" s="28"/>
      <c r="P295" s="28"/>
      <c r="Q295" s="28"/>
      <c r="R295" s="28"/>
      <c r="S295" s="28"/>
      <c r="T295" s="28"/>
      <c r="U295" s="28"/>
      <c r="V295" s="28"/>
      <c r="W295" s="28"/>
      <c r="X295" s="28"/>
      <c r="Y295" s="28"/>
    </row>
    <row r="296" spans="1:25">
      <c r="A296" s="13"/>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row>
    <row r="297" spans="1:25">
      <c r="A297" s="13"/>
      <c r="B297" s="24"/>
      <c r="C297" s="49" t="s">
        <v>591</v>
      </c>
      <c r="D297" s="49"/>
      <c r="E297" s="49"/>
      <c r="F297" s="24"/>
      <c r="G297" s="49" t="s">
        <v>553</v>
      </c>
      <c r="H297" s="49"/>
      <c r="I297" s="49"/>
      <c r="J297" s="24"/>
      <c r="K297" s="49" t="s">
        <v>554</v>
      </c>
      <c r="L297" s="49"/>
      <c r="M297" s="49"/>
      <c r="N297" s="24"/>
      <c r="O297" s="49" t="s">
        <v>557</v>
      </c>
      <c r="P297" s="49"/>
      <c r="Q297" s="49"/>
      <c r="R297" s="24"/>
      <c r="S297" s="49" t="s">
        <v>558</v>
      </c>
      <c r="T297" s="49"/>
      <c r="U297" s="49"/>
      <c r="V297" s="24"/>
      <c r="W297" s="49" t="s">
        <v>559</v>
      </c>
      <c r="X297" s="49"/>
      <c r="Y297" s="49"/>
    </row>
    <row r="298" spans="1:25">
      <c r="A298" s="13"/>
      <c r="B298" s="24"/>
      <c r="C298" s="49"/>
      <c r="D298" s="49"/>
      <c r="E298" s="49"/>
      <c r="F298" s="24"/>
      <c r="G298" s="49"/>
      <c r="H298" s="49"/>
      <c r="I298" s="49"/>
      <c r="J298" s="24"/>
      <c r="K298" s="49" t="s">
        <v>555</v>
      </c>
      <c r="L298" s="49"/>
      <c r="M298" s="49"/>
      <c r="N298" s="24"/>
      <c r="O298" s="49" t="s">
        <v>555</v>
      </c>
      <c r="P298" s="49"/>
      <c r="Q298" s="49"/>
      <c r="R298" s="24"/>
      <c r="S298" s="49"/>
      <c r="T298" s="49"/>
      <c r="U298" s="49"/>
      <c r="V298" s="24"/>
      <c r="W298" s="49"/>
      <c r="X298" s="49"/>
      <c r="Y298" s="49"/>
    </row>
    <row r="299" spans="1:25" ht="15.75" thickBot="1">
      <c r="A299" s="13"/>
      <c r="B299" s="24"/>
      <c r="C299" s="29"/>
      <c r="D299" s="29"/>
      <c r="E299" s="29"/>
      <c r="F299" s="24"/>
      <c r="G299" s="29"/>
      <c r="H299" s="29"/>
      <c r="I299" s="29"/>
      <c r="J299" s="24"/>
      <c r="K299" s="29" t="s">
        <v>556</v>
      </c>
      <c r="L299" s="29"/>
      <c r="M299" s="29"/>
      <c r="N299" s="24"/>
      <c r="O299" s="29" t="s">
        <v>556</v>
      </c>
      <c r="P299" s="29"/>
      <c r="Q299" s="29"/>
      <c r="R299" s="81"/>
      <c r="S299" s="29"/>
      <c r="T299" s="29"/>
      <c r="U299" s="29"/>
      <c r="V299" s="24"/>
      <c r="W299" s="29"/>
      <c r="X299" s="29"/>
      <c r="Y299" s="29"/>
    </row>
    <row r="300" spans="1:25">
      <c r="A300" s="13"/>
      <c r="B300" s="51" t="s">
        <v>132</v>
      </c>
      <c r="C300" s="58" t="s">
        <v>237</v>
      </c>
      <c r="D300" s="56">
        <v>47810</v>
      </c>
      <c r="E300" s="36"/>
      <c r="F300" s="35"/>
      <c r="G300" s="58" t="s">
        <v>237</v>
      </c>
      <c r="H300" s="53" t="s">
        <v>383</v>
      </c>
      <c r="I300" s="36"/>
      <c r="J300" s="35"/>
      <c r="K300" s="58" t="s">
        <v>237</v>
      </c>
      <c r="L300" s="53" t="s">
        <v>383</v>
      </c>
      <c r="M300" s="36"/>
      <c r="N300" s="35"/>
      <c r="O300" s="58" t="s">
        <v>237</v>
      </c>
      <c r="P300" s="56">
        <v>14289</v>
      </c>
      <c r="Q300" s="36"/>
      <c r="R300" s="36"/>
      <c r="S300" s="58" t="s">
        <v>237</v>
      </c>
      <c r="T300" s="53" t="s">
        <v>383</v>
      </c>
      <c r="U300" s="36"/>
      <c r="V300" s="35"/>
      <c r="W300" s="58" t="s">
        <v>237</v>
      </c>
      <c r="X300" s="56">
        <v>62099</v>
      </c>
      <c r="Y300" s="36"/>
    </row>
    <row r="301" spans="1:25" ht="15.75" thickBot="1">
      <c r="A301" s="13"/>
      <c r="B301" s="51"/>
      <c r="C301" s="68"/>
      <c r="D301" s="67"/>
      <c r="E301" s="66"/>
      <c r="F301" s="35"/>
      <c r="G301" s="68"/>
      <c r="H301" s="65"/>
      <c r="I301" s="66"/>
      <c r="J301" s="35"/>
      <c r="K301" s="68"/>
      <c r="L301" s="65"/>
      <c r="M301" s="66"/>
      <c r="N301" s="35"/>
      <c r="O301" s="68"/>
      <c r="P301" s="67"/>
      <c r="Q301" s="66"/>
      <c r="R301" s="66"/>
      <c r="S301" s="68"/>
      <c r="T301" s="65"/>
      <c r="U301" s="66"/>
      <c r="V301" s="35"/>
      <c r="W301" s="68"/>
      <c r="X301" s="67"/>
      <c r="Y301" s="66"/>
    </row>
    <row r="302" spans="1:25">
      <c r="A302" s="13"/>
      <c r="B302" s="18" t="s">
        <v>133</v>
      </c>
      <c r="C302" s="69"/>
      <c r="D302" s="69"/>
      <c r="E302" s="69"/>
      <c r="F302" s="12"/>
      <c r="G302" s="69"/>
      <c r="H302" s="69"/>
      <c r="I302" s="69"/>
      <c r="J302" s="12"/>
      <c r="K302" s="69"/>
      <c r="L302" s="69"/>
      <c r="M302" s="69"/>
      <c r="N302" s="12"/>
      <c r="O302" s="69"/>
      <c r="P302" s="69"/>
      <c r="Q302" s="69"/>
      <c r="R302" s="12"/>
      <c r="S302" s="69"/>
      <c r="T302" s="69"/>
      <c r="U302" s="69"/>
      <c r="V302" s="12"/>
      <c r="W302" s="69"/>
      <c r="X302" s="69"/>
      <c r="Y302" s="69"/>
    </row>
    <row r="303" spans="1:25">
      <c r="A303" s="13"/>
      <c r="B303" s="144" t="s">
        <v>134</v>
      </c>
      <c r="C303" s="59" t="s">
        <v>383</v>
      </c>
      <c r="D303" s="59"/>
      <c r="E303" s="35"/>
      <c r="F303" s="35"/>
      <c r="G303" s="59" t="s">
        <v>383</v>
      </c>
      <c r="H303" s="59"/>
      <c r="I303" s="35"/>
      <c r="J303" s="35"/>
      <c r="K303" s="59" t="s">
        <v>615</v>
      </c>
      <c r="L303" s="59"/>
      <c r="M303" s="57" t="s">
        <v>259</v>
      </c>
      <c r="N303" s="35"/>
      <c r="O303" s="59" t="s">
        <v>383</v>
      </c>
      <c r="P303" s="59"/>
      <c r="Q303" s="35"/>
      <c r="R303" s="35"/>
      <c r="S303" s="59" t="s">
        <v>383</v>
      </c>
      <c r="T303" s="59"/>
      <c r="U303" s="35"/>
      <c r="V303" s="35"/>
      <c r="W303" s="59" t="s">
        <v>615</v>
      </c>
      <c r="X303" s="59"/>
      <c r="Y303" s="57" t="s">
        <v>259</v>
      </c>
    </row>
    <row r="304" spans="1:25">
      <c r="A304" s="13"/>
      <c r="B304" s="144"/>
      <c r="C304" s="59"/>
      <c r="D304" s="59"/>
      <c r="E304" s="35"/>
      <c r="F304" s="35"/>
      <c r="G304" s="59"/>
      <c r="H304" s="59"/>
      <c r="I304" s="35"/>
      <c r="J304" s="35"/>
      <c r="K304" s="59"/>
      <c r="L304" s="59"/>
      <c r="M304" s="57"/>
      <c r="N304" s="35"/>
      <c r="O304" s="59"/>
      <c r="P304" s="59"/>
      <c r="Q304" s="35"/>
      <c r="R304" s="35"/>
      <c r="S304" s="59"/>
      <c r="T304" s="59"/>
      <c r="U304" s="35"/>
      <c r="V304" s="35"/>
      <c r="W304" s="59"/>
      <c r="X304" s="59"/>
      <c r="Y304" s="57"/>
    </row>
    <row r="305" spans="1:25">
      <c r="A305" s="13"/>
      <c r="B305" s="143" t="s">
        <v>135</v>
      </c>
      <c r="C305" s="63" t="s">
        <v>383</v>
      </c>
      <c r="D305" s="63"/>
      <c r="E305" s="24"/>
      <c r="F305" s="24"/>
      <c r="G305" s="63" t="s">
        <v>383</v>
      </c>
      <c r="H305" s="63"/>
      <c r="I305" s="24"/>
      <c r="J305" s="24"/>
      <c r="K305" s="63" t="s">
        <v>616</v>
      </c>
      <c r="L305" s="63"/>
      <c r="M305" s="22" t="s">
        <v>259</v>
      </c>
      <c r="N305" s="24"/>
      <c r="O305" s="63" t="s">
        <v>383</v>
      </c>
      <c r="P305" s="63"/>
      <c r="Q305" s="24"/>
      <c r="R305" s="24"/>
      <c r="S305" s="63" t="s">
        <v>383</v>
      </c>
      <c r="T305" s="63"/>
      <c r="U305" s="24"/>
      <c r="V305" s="24"/>
      <c r="W305" s="63" t="s">
        <v>616</v>
      </c>
      <c r="X305" s="63"/>
      <c r="Y305" s="22" t="s">
        <v>259</v>
      </c>
    </row>
    <row r="306" spans="1:25">
      <c r="A306" s="13"/>
      <c r="B306" s="143"/>
      <c r="C306" s="63"/>
      <c r="D306" s="63"/>
      <c r="E306" s="24"/>
      <c r="F306" s="24"/>
      <c r="G306" s="63"/>
      <c r="H306" s="63"/>
      <c r="I306" s="24"/>
      <c r="J306" s="24"/>
      <c r="K306" s="63"/>
      <c r="L306" s="63"/>
      <c r="M306" s="22"/>
      <c r="N306" s="24"/>
      <c r="O306" s="63"/>
      <c r="P306" s="63"/>
      <c r="Q306" s="24"/>
      <c r="R306" s="24"/>
      <c r="S306" s="63"/>
      <c r="T306" s="63"/>
      <c r="U306" s="24"/>
      <c r="V306" s="24"/>
      <c r="W306" s="63"/>
      <c r="X306" s="63"/>
      <c r="Y306" s="22"/>
    </row>
    <row r="307" spans="1:25">
      <c r="A307" s="13"/>
      <c r="B307" s="144" t="s">
        <v>136</v>
      </c>
      <c r="C307" s="59" t="s">
        <v>383</v>
      </c>
      <c r="D307" s="59"/>
      <c r="E307" s="35"/>
      <c r="F307" s="35"/>
      <c r="G307" s="59" t="s">
        <v>383</v>
      </c>
      <c r="H307" s="59"/>
      <c r="I307" s="35"/>
      <c r="J307" s="35"/>
      <c r="K307" s="59" t="s">
        <v>617</v>
      </c>
      <c r="L307" s="59"/>
      <c r="M307" s="57" t="s">
        <v>259</v>
      </c>
      <c r="N307" s="35"/>
      <c r="O307" s="59" t="s">
        <v>383</v>
      </c>
      <c r="P307" s="59"/>
      <c r="Q307" s="35"/>
      <c r="R307" s="35"/>
      <c r="S307" s="59" t="s">
        <v>383</v>
      </c>
      <c r="T307" s="59"/>
      <c r="U307" s="35"/>
      <c r="V307" s="35"/>
      <c r="W307" s="59" t="s">
        <v>617</v>
      </c>
      <c r="X307" s="59"/>
      <c r="Y307" s="57" t="s">
        <v>259</v>
      </c>
    </row>
    <row r="308" spans="1:25">
      <c r="A308" s="13"/>
      <c r="B308" s="144"/>
      <c r="C308" s="59"/>
      <c r="D308" s="59"/>
      <c r="E308" s="35"/>
      <c r="F308" s="35"/>
      <c r="G308" s="59"/>
      <c r="H308" s="59"/>
      <c r="I308" s="35"/>
      <c r="J308" s="35"/>
      <c r="K308" s="59"/>
      <c r="L308" s="59"/>
      <c r="M308" s="57"/>
      <c r="N308" s="35"/>
      <c r="O308" s="59"/>
      <c r="P308" s="59"/>
      <c r="Q308" s="35"/>
      <c r="R308" s="35"/>
      <c r="S308" s="59"/>
      <c r="T308" s="59"/>
      <c r="U308" s="35"/>
      <c r="V308" s="35"/>
      <c r="W308" s="59"/>
      <c r="X308" s="59"/>
      <c r="Y308" s="57"/>
    </row>
    <row r="309" spans="1:25">
      <c r="A309" s="13"/>
      <c r="B309" s="143" t="s">
        <v>138</v>
      </c>
      <c r="C309" s="63" t="s">
        <v>383</v>
      </c>
      <c r="D309" s="63"/>
      <c r="E309" s="24"/>
      <c r="F309" s="24"/>
      <c r="G309" s="63" t="s">
        <v>383</v>
      </c>
      <c r="H309" s="63"/>
      <c r="I309" s="24"/>
      <c r="J309" s="24"/>
      <c r="K309" s="63" t="s">
        <v>618</v>
      </c>
      <c r="L309" s="63"/>
      <c r="M309" s="22" t="s">
        <v>259</v>
      </c>
      <c r="N309" s="24"/>
      <c r="O309" s="63" t="s">
        <v>383</v>
      </c>
      <c r="P309" s="63"/>
      <c r="Q309" s="24"/>
      <c r="R309" s="24"/>
      <c r="S309" s="63" t="s">
        <v>383</v>
      </c>
      <c r="T309" s="63"/>
      <c r="U309" s="24"/>
      <c r="V309" s="24"/>
      <c r="W309" s="63" t="s">
        <v>618</v>
      </c>
      <c r="X309" s="63"/>
      <c r="Y309" s="22" t="s">
        <v>259</v>
      </c>
    </row>
    <row r="310" spans="1:25">
      <c r="A310" s="13"/>
      <c r="B310" s="143"/>
      <c r="C310" s="63"/>
      <c r="D310" s="63"/>
      <c r="E310" s="24"/>
      <c r="F310" s="24"/>
      <c r="G310" s="63"/>
      <c r="H310" s="63"/>
      <c r="I310" s="24"/>
      <c r="J310" s="24"/>
      <c r="K310" s="63"/>
      <c r="L310" s="63"/>
      <c r="M310" s="22"/>
      <c r="N310" s="24"/>
      <c r="O310" s="63"/>
      <c r="P310" s="63"/>
      <c r="Q310" s="24"/>
      <c r="R310" s="24"/>
      <c r="S310" s="63"/>
      <c r="T310" s="63"/>
      <c r="U310" s="24"/>
      <c r="V310" s="24"/>
      <c r="W310" s="63"/>
      <c r="X310" s="63"/>
      <c r="Y310" s="22"/>
    </row>
    <row r="311" spans="1:25">
      <c r="A311" s="13"/>
      <c r="B311" s="144" t="s">
        <v>619</v>
      </c>
      <c r="C311" s="59" t="s">
        <v>383</v>
      </c>
      <c r="D311" s="59"/>
      <c r="E311" s="35"/>
      <c r="F311" s="35"/>
      <c r="G311" s="59" t="s">
        <v>383</v>
      </c>
      <c r="H311" s="59"/>
      <c r="I311" s="35"/>
      <c r="J311" s="35"/>
      <c r="K311" s="59" t="s">
        <v>383</v>
      </c>
      <c r="L311" s="59"/>
      <c r="M311" s="35"/>
      <c r="N311" s="35"/>
      <c r="O311" s="55">
        <v>2208</v>
      </c>
      <c r="P311" s="55"/>
      <c r="Q311" s="35"/>
      <c r="R311" s="35"/>
      <c r="S311" s="59" t="s">
        <v>383</v>
      </c>
      <c r="T311" s="59"/>
      <c r="U311" s="35"/>
      <c r="V311" s="35"/>
      <c r="W311" s="55">
        <v>2208</v>
      </c>
      <c r="X311" s="55"/>
      <c r="Y311" s="35"/>
    </row>
    <row r="312" spans="1:25">
      <c r="A312" s="13"/>
      <c r="B312" s="144"/>
      <c r="C312" s="59"/>
      <c r="D312" s="59"/>
      <c r="E312" s="35"/>
      <c r="F312" s="35"/>
      <c r="G312" s="59"/>
      <c r="H312" s="59"/>
      <c r="I312" s="35"/>
      <c r="J312" s="35"/>
      <c r="K312" s="59"/>
      <c r="L312" s="59"/>
      <c r="M312" s="35"/>
      <c r="N312" s="35"/>
      <c r="O312" s="55"/>
      <c r="P312" s="55"/>
      <c r="Q312" s="35"/>
      <c r="R312" s="35"/>
      <c r="S312" s="59"/>
      <c r="T312" s="59"/>
      <c r="U312" s="35"/>
      <c r="V312" s="35"/>
      <c r="W312" s="55"/>
      <c r="X312" s="55"/>
      <c r="Y312" s="35"/>
    </row>
    <row r="313" spans="1:25">
      <c r="A313" s="13"/>
      <c r="B313" s="143" t="s">
        <v>620</v>
      </c>
      <c r="C313" s="64">
        <v>4066</v>
      </c>
      <c r="D313" s="64"/>
      <c r="E313" s="24"/>
      <c r="F313" s="24"/>
      <c r="G313" s="64">
        <v>4066</v>
      </c>
      <c r="H313" s="64"/>
      <c r="I313" s="24"/>
      <c r="J313" s="24"/>
      <c r="K313" s="63" t="s">
        <v>383</v>
      </c>
      <c r="L313" s="63"/>
      <c r="M313" s="24"/>
      <c r="N313" s="24"/>
      <c r="O313" s="63" t="s">
        <v>383</v>
      </c>
      <c r="P313" s="63"/>
      <c r="Q313" s="24"/>
      <c r="R313" s="24"/>
      <c r="S313" s="63" t="s">
        <v>621</v>
      </c>
      <c r="T313" s="63"/>
      <c r="U313" s="22" t="s">
        <v>259</v>
      </c>
      <c r="V313" s="24"/>
      <c r="W313" s="63" t="s">
        <v>383</v>
      </c>
      <c r="X313" s="63"/>
      <c r="Y313" s="24"/>
    </row>
    <row r="314" spans="1:25">
      <c r="A314" s="13"/>
      <c r="B314" s="143"/>
      <c r="C314" s="64"/>
      <c r="D314" s="64"/>
      <c r="E314" s="24"/>
      <c r="F314" s="24"/>
      <c r="G314" s="64"/>
      <c r="H314" s="64"/>
      <c r="I314" s="24"/>
      <c r="J314" s="24"/>
      <c r="K314" s="63"/>
      <c r="L314" s="63"/>
      <c r="M314" s="24"/>
      <c r="N314" s="24"/>
      <c r="O314" s="63"/>
      <c r="P314" s="63"/>
      <c r="Q314" s="24"/>
      <c r="R314" s="24"/>
      <c r="S314" s="63"/>
      <c r="T314" s="63"/>
      <c r="U314" s="22"/>
      <c r="V314" s="24"/>
      <c r="W314" s="63"/>
      <c r="X314" s="63"/>
      <c r="Y314" s="24"/>
    </row>
    <row r="315" spans="1:25">
      <c r="A315" s="13"/>
      <c r="B315" s="144" t="s">
        <v>622</v>
      </c>
      <c r="C315" s="59" t="s">
        <v>623</v>
      </c>
      <c r="D315" s="59"/>
      <c r="E315" s="57" t="s">
        <v>259</v>
      </c>
      <c r="F315" s="35"/>
      <c r="G315" s="59" t="s">
        <v>624</v>
      </c>
      <c r="H315" s="59"/>
      <c r="I315" s="57" t="s">
        <v>259</v>
      </c>
      <c r="J315" s="35"/>
      <c r="K315" s="59" t="s">
        <v>383</v>
      </c>
      <c r="L315" s="59"/>
      <c r="M315" s="35"/>
      <c r="N315" s="35"/>
      <c r="O315" s="59" t="s">
        <v>383</v>
      </c>
      <c r="P315" s="59"/>
      <c r="Q315" s="35"/>
      <c r="R315" s="35"/>
      <c r="S315" s="55">
        <v>436834</v>
      </c>
      <c r="T315" s="55"/>
      <c r="U315" s="35"/>
      <c r="V315" s="35"/>
      <c r="W315" s="59" t="s">
        <v>383</v>
      </c>
      <c r="X315" s="59"/>
      <c r="Y315" s="35"/>
    </row>
    <row r="316" spans="1:25" ht="15.75" thickBot="1">
      <c r="A316" s="13"/>
      <c r="B316" s="144"/>
      <c r="C316" s="65"/>
      <c r="D316" s="65"/>
      <c r="E316" s="68"/>
      <c r="F316" s="35"/>
      <c r="G316" s="65"/>
      <c r="H316" s="65"/>
      <c r="I316" s="68"/>
      <c r="J316" s="35"/>
      <c r="K316" s="65"/>
      <c r="L316" s="65"/>
      <c r="M316" s="66"/>
      <c r="N316" s="35"/>
      <c r="O316" s="65"/>
      <c r="P316" s="65"/>
      <c r="Q316" s="66"/>
      <c r="R316" s="66"/>
      <c r="S316" s="67"/>
      <c r="T316" s="67"/>
      <c r="U316" s="66"/>
      <c r="V316" s="35"/>
      <c r="W316" s="65"/>
      <c r="X316" s="65"/>
      <c r="Y316" s="66"/>
    </row>
    <row r="317" spans="1:25">
      <c r="A317" s="13"/>
      <c r="B317" s="176" t="s">
        <v>141</v>
      </c>
      <c r="C317" s="77" t="s">
        <v>625</v>
      </c>
      <c r="D317" s="77"/>
      <c r="E317" s="74" t="s">
        <v>259</v>
      </c>
      <c r="F317" s="24"/>
      <c r="G317" s="77" t="s">
        <v>626</v>
      </c>
      <c r="H317" s="77"/>
      <c r="I317" s="74" t="s">
        <v>259</v>
      </c>
      <c r="J317" s="24"/>
      <c r="K317" s="77" t="s">
        <v>627</v>
      </c>
      <c r="L317" s="77"/>
      <c r="M317" s="74" t="s">
        <v>259</v>
      </c>
      <c r="N317" s="24"/>
      <c r="O317" s="76">
        <v>2208</v>
      </c>
      <c r="P317" s="76"/>
      <c r="Q317" s="69"/>
      <c r="R317" s="69"/>
      <c r="S317" s="76">
        <v>428702</v>
      </c>
      <c r="T317" s="76"/>
      <c r="U317" s="69"/>
      <c r="V317" s="24"/>
      <c r="W317" s="77" t="s">
        <v>628</v>
      </c>
      <c r="X317" s="77"/>
      <c r="Y317" s="74" t="s">
        <v>259</v>
      </c>
    </row>
    <row r="318" spans="1:25" ht="15.75" thickBot="1">
      <c r="A318" s="13"/>
      <c r="B318" s="176"/>
      <c r="C318" s="82"/>
      <c r="D318" s="82"/>
      <c r="E318" s="133"/>
      <c r="F318" s="24"/>
      <c r="G318" s="82"/>
      <c r="H318" s="82"/>
      <c r="I318" s="133"/>
      <c r="J318" s="24"/>
      <c r="K318" s="82"/>
      <c r="L318" s="82"/>
      <c r="M318" s="133"/>
      <c r="N318" s="24"/>
      <c r="O318" s="80"/>
      <c r="P318" s="80"/>
      <c r="Q318" s="81"/>
      <c r="R318" s="81"/>
      <c r="S318" s="80"/>
      <c r="T318" s="80"/>
      <c r="U318" s="81"/>
      <c r="V318" s="24"/>
      <c r="W318" s="82"/>
      <c r="X318" s="82"/>
      <c r="Y318" s="133"/>
    </row>
    <row r="319" spans="1:25">
      <c r="A319" s="13"/>
      <c r="B319" s="44" t="s">
        <v>142</v>
      </c>
      <c r="C319" s="36"/>
      <c r="D319" s="36"/>
      <c r="E319" s="36"/>
      <c r="F319" s="26"/>
      <c r="G319" s="36"/>
      <c r="H319" s="36"/>
      <c r="I319" s="36"/>
      <c r="J319" s="26"/>
      <c r="K319" s="36"/>
      <c r="L319" s="36"/>
      <c r="M319" s="36"/>
      <c r="N319" s="26"/>
      <c r="O319" s="36"/>
      <c r="P319" s="36"/>
      <c r="Q319" s="36"/>
      <c r="R319" s="26"/>
      <c r="S319" s="36"/>
      <c r="T319" s="36"/>
      <c r="U319" s="36"/>
      <c r="V319" s="26"/>
      <c r="W319" s="36"/>
      <c r="X319" s="36"/>
      <c r="Y319" s="36"/>
    </row>
    <row r="320" spans="1:25">
      <c r="A320" s="13"/>
      <c r="B320" s="143" t="s">
        <v>143</v>
      </c>
      <c r="C320" s="63" t="s">
        <v>383</v>
      </c>
      <c r="D320" s="63"/>
      <c r="E320" s="24"/>
      <c r="F320" s="24"/>
      <c r="G320" s="64">
        <v>200000</v>
      </c>
      <c r="H320" s="64"/>
      <c r="I320" s="24"/>
      <c r="J320" s="24"/>
      <c r="K320" s="63" t="s">
        <v>383</v>
      </c>
      <c r="L320" s="63"/>
      <c r="M320" s="24"/>
      <c r="N320" s="24"/>
      <c r="O320" s="63" t="s">
        <v>383</v>
      </c>
      <c r="P320" s="63"/>
      <c r="Q320" s="24"/>
      <c r="R320" s="24"/>
      <c r="S320" s="63" t="s">
        <v>383</v>
      </c>
      <c r="T320" s="63"/>
      <c r="U320" s="24"/>
      <c r="V320" s="24"/>
      <c r="W320" s="64">
        <v>200000</v>
      </c>
      <c r="X320" s="64"/>
      <c r="Y320" s="24"/>
    </row>
    <row r="321" spans="1:25">
      <c r="A321" s="13"/>
      <c r="B321" s="143"/>
      <c r="C321" s="63"/>
      <c r="D321" s="63"/>
      <c r="E321" s="24"/>
      <c r="F321" s="24"/>
      <c r="G321" s="64"/>
      <c r="H321" s="64"/>
      <c r="I321" s="24"/>
      <c r="J321" s="24"/>
      <c r="K321" s="63"/>
      <c r="L321" s="63"/>
      <c r="M321" s="24"/>
      <c r="N321" s="24"/>
      <c r="O321" s="63"/>
      <c r="P321" s="63"/>
      <c r="Q321" s="24"/>
      <c r="R321" s="24"/>
      <c r="S321" s="63"/>
      <c r="T321" s="63"/>
      <c r="U321" s="24"/>
      <c r="V321" s="24"/>
      <c r="W321" s="64"/>
      <c r="X321" s="64"/>
      <c r="Y321" s="24"/>
    </row>
    <row r="322" spans="1:25">
      <c r="A322" s="13"/>
      <c r="B322" s="144" t="s">
        <v>144</v>
      </c>
      <c r="C322" s="59" t="s">
        <v>383</v>
      </c>
      <c r="D322" s="59"/>
      <c r="E322" s="35"/>
      <c r="F322" s="35"/>
      <c r="G322" s="59" t="s">
        <v>629</v>
      </c>
      <c r="H322" s="59"/>
      <c r="I322" s="57" t="s">
        <v>259</v>
      </c>
      <c r="J322" s="35"/>
      <c r="K322" s="59" t="s">
        <v>383</v>
      </c>
      <c r="L322" s="59"/>
      <c r="M322" s="35"/>
      <c r="N322" s="35"/>
      <c r="O322" s="59" t="s">
        <v>383</v>
      </c>
      <c r="P322" s="59"/>
      <c r="Q322" s="35"/>
      <c r="R322" s="35"/>
      <c r="S322" s="59" t="s">
        <v>383</v>
      </c>
      <c r="T322" s="59"/>
      <c r="U322" s="35"/>
      <c r="V322" s="35"/>
      <c r="W322" s="59" t="s">
        <v>629</v>
      </c>
      <c r="X322" s="59"/>
      <c r="Y322" s="57" t="s">
        <v>259</v>
      </c>
    </row>
    <row r="323" spans="1:25">
      <c r="A323" s="13"/>
      <c r="B323" s="144"/>
      <c r="C323" s="59"/>
      <c r="D323" s="59"/>
      <c r="E323" s="35"/>
      <c r="F323" s="35"/>
      <c r="G323" s="59"/>
      <c r="H323" s="59"/>
      <c r="I323" s="57"/>
      <c r="J323" s="35"/>
      <c r="K323" s="59"/>
      <c r="L323" s="59"/>
      <c r="M323" s="35"/>
      <c r="N323" s="35"/>
      <c r="O323" s="59"/>
      <c r="P323" s="59"/>
      <c r="Q323" s="35"/>
      <c r="R323" s="35"/>
      <c r="S323" s="59"/>
      <c r="T323" s="59"/>
      <c r="U323" s="35"/>
      <c r="V323" s="35"/>
      <c r="W323" s="59"/>
      <c r="X323" s="59"/>
      <c r="Y323" s="57"/>
    </row>
    <row r="324" spans="1:25">
      <c r="A324" s="13"/>
      <c r="B324" s="143" t="s">
        <v>145</v>
      </c>
      <c r="C324" s="63" t="s">
        <v>383</v>
      </c>
      <c r="D324" s="63"/>
      <c r="E324" s="24"/>
      <c r="F324" s="24"/>
      <c r="G324" s="63" t="s">
        <v>383</v>
      </c>
      <c r="H324" s="63"/>
      <c r="I324" s="24"/>
      <c r="J324" s="24"/>
      <c r="K324" s="64">
        <v>143500</v>
      </c>
      <c r="L324" s="64"/>
      <c r="M324" s="24"/>
      <c r="N324" s="24"/>
      <c r="O324" s="63" t="s">
        <v>383</v>
      </c>
      <c r="P324" s="63"/>
      <c r="Q324" s="24"/>
      <c r="R324" s="24"/>
      <c r="S324" s="63" t="s">
        <v>383</v>
      </c>
      <c r="T324" s="63"/>
      <c r="U324" s="24"/>
      <c r="V324" s="24"/>
      <c r="W324" s="64">
        <v>143500</v>
      </c>
      <c r="X324" s="64"/>
      <c r="Y324" s="24"/>
    </row>
    <row r="325" spans="1:25">
      <c r="A325" s="13"/>
      <c r="B325" s="143"/>
      <c r="C325" s="63"/>
      <c r="D325" s="63"/>
      <c r="E325" s="24"/>
      <c r="F325" s="24"/>
      <c r="G325" s="63"/>
      <c r="H325" s="63"/>
      <c r="I325" s="24"/>
      <c r="J325" s="24"/>
      <c r="K325" s="64"/>
      <c r="L325" s="64"/>
      <c r="M325" s="24"/>
      <c r="N325" s="24"/>
      <c r="O325" s="63"/>
      <c r="P325" s="63"/>
      <c r="Q325" s="24"/>
      <c r="R325" s="24"/>
      <c r="S325" s="63"/>
      <c r="T325" s="63"/>
      <c r="U325" s="24"/>
      <c r="V325" s="24"/>
      <c r="W325" s="64"/>
      <c r="X325" s="64"/>
      <c r="Y325" s="24"/>
    </row>
    <row r="326" spans="1:25">
      <c r="A326" s="13"/>
      <c r="B326" s="144" t="s">
        <v>146</v>
      </c>
      <c r="C326" s="59" t="s">
        <v>383</v>
      </c>
      <c r="D326" s="59"/>
      <c r="E326" s="35"/>
      <c r="F326" s="35"/>
      <c r="G326" s="59" t="s">
        <v>383</v>
      </c>
      <c r="H326" s="59"/>
      <c r="I326" s="35"/>
      <c r="J326" s="35"/>
      <c r="K326" s="59" t="s">
        <v>630</v>
      </c>
      <c r="L326" s="59"/>
      <c r="M326" s="57" t="s">
        <v>259</v>
      </c>
      <c r="N326" s="35"/>
      <c r="O326" s="59" t="s">
        <v>383</v>
      </c>
      <c r="P326" s="59"/>
      <c r="Q326" s="35"/>
      <c r="R326" s="35"/>
      <c r="S326" s="59" t="s">
        <v>383</v>
      </c>
      <c r="T326" s="59"/>
      <c r="U326" s="35"/>
      <c r="V326" s="35"/>
      <c r="W326" s="59" t="s">
        <v>630</v>
      </c>
      <c r="X326" s="59"/>
      <c r="Y326" s="57" t="s">
        <v>259</v>
      </c>
    </row>
    <row r="327" spans="1:25">
      <c r="A327" s="13"/>
      <c r="B327" s="144"/>
      <c r="C327" s="59"/>
      <c r="D327" s="59"/>
      <c r="E327" s="35"/>
      <c r="F327" s="35"/>
      <c r="G327" s="59"/>
      <c r="H327" s="59"/>
      <c r="I327" s="35"/>
      <c r="J327" s="35"/>
      <c r="K327" s="59"/>
      <c r="L327" s="59"/>
      <c r="M327" s="57"/>
      <c r="N327" s="35"/>
      <c r="O327" s="59"/>
      <c r="P327" s="59"/>
      <c r="Q327" s="35"/>
      <c r="R327" s="35"/>
      <c r="S327" s="59"/>
      <c r="T327" s="59"/>
      <c r="U327" s="35"/>
      <c r="V327" s="35"/>
      <c r="W327" s="59"/>
      <c r="X327" s="59"/>
      <c r="Y327" s="57"/>
    </row>
    <row r="328" spans="1:25">
      <c r="A328" s="13"/>
      <c r="B328" s="143" t="s">
        <v>148</v>
      </c>
      <c r="C328" s="63" t="s">
        <v>383</v>
      </c>
      <c r="D328" s="63"/>
      <c r="E328" s="24"/>
      <c r="F328" s="24"/>
      <c r="G328" s="63" t="s">
        <v>383</v>
      </c>
      <c r="H328" s="63"/>
      <c r="I328" s="24"/>
      <c r="J328" s="24"/>
      <c r="K328" s="63" t="s">
        <v>383</v>
      </c>
      <c r="L328" s="63"/>
      <c r="M328" s="24"/>
      <c r="N328" s="24"/>
      <c r="O328" s="63" t="s">
        <v>631</v>
      </c>
      <c r="P328" s="63"/>
      <c r="Q328" s="22" t="s">
        <v>259</v>
      </c>
      <c r="R328" s="24"/>
      <c r="S328" s="63" t="s">
        <v>383</v>
      </c>
      <c r="T328" s="63"/>
      <c r="U328" s="24"/>
      <c r="V328" s="24"/>
      <c r="W328" s="63" t="s">
        <v>631</v>
      </c>
      <c r="X328" s="63"/>
      <c r="Y328" s="22" t="s">
        <v>259</v>
      </c>
    </row>
    <row r="329" spans="1:25">
      <c r="A329" s="13"/>
      <c r="B329" s="143"/>
      <c r="C329" s="63"/>
      <c r="D329" s="63"/>
      <c r="E329" s="24"/>
      <c r="F329" s="24"/>
      <c r="G329" s="63"/>
      <c r="H329" s="63"/>
      <c r="I329" s="24"/>
      <c r="J329" s="24"/>
      <c r="K329" s="63"/>
      <c r="L329" s="63"/>
      <c r="M329" s="24"/>
      <c r="N329" s="24"/>
      <c r="O329" s="63"/>
      <c r="P329" s="63"/>
      <c r="Q329" s="22"/>
      <c r="R329" s="24"/>
      <c r="S329" s="63"/>
      <c r="T329" s="63"/>
      <c r="U329" s="24"/>
      <c r="V329" s="24"/>
      <c r="W329" s="63"/>
      <c r="X329" s="63"/>
      <c r="Y329" s="22"/>
    </row>
    <row r="330" spans="1:25">
      <c r="A330" s="13"/>
      <c r="B330" s="144" t="s">
        <v>149</v>
      </c>
      <c r="C330" s="59" t="s">
        <v>383</v>
      </c>
      <c r="D330" s="59"/>
      <c r="E330" s="35"/>
      <c r="F330" s="35"/>
      <c r="G330" s="59" t="s">
        <v>632</v>
      </c>
      <c r="H330" s="59"/>
      <c r="I330" s="57" t="s">
        <v>259</v>
      </c>
      <c r="J330" s="35"/>
      <c r="K330" s="59" t="s">
        <v>633</v>
      </c>
      <c r="L330" s="59"/>
      <c r="M330" s="57" t="s">
        <v>259</v>
      </c>
      <c r="N330" s="35"/>
      <c r="O330" s="59" t="s">
        <v>634</v>
      </c>
      <c r="P330" s="59"/>
      <c r="Q330" s="57" t="s">
        <v>259</v>
      </c>
      <c r="R330" s="35"/>
      <c r="S330" s="59" t="s">
        <v>383</v>
      </c>
      <c r="T330" s="59"/>
      <c r="U330" s="35"/>
      <c r="V330" s="35"/>
      <c r="W330" s="59" t="s">
        <v>635</v>
      </c>
      <c r="X330" s="59"/>
      <c r="Y330" s="57" t="s">
        <v>259</v>
      </c>
    </row>
    <row r="331" spans="1:25">
      <c r="A331" s="13"/>
      <c r="B331" s="144"/>
      <c r="C331" s="59"/>
      <c r="D331" s="59"/>
      <c r="E331" s="35"/>
      <c r="F331" s="35"/>
      <c r="G331" s="59"/>
      <c r="H331" s="59"/>
      <c r="I331" s="57"/>
      <c r="J331" s="35"/>
      <c r="K331" s="59"/>
      <c r="L331" s="59"/>
      <c r="M331" s="57"/>
      <c r="N331" s="35"/>
      <c r="O331" s="59"/>
      <c r="P331" s="59"/>
      <c r="Q331" s="57"/>
      <c r="R331" s="35"/>
      <c r="S331" s="59"/>
      <c r="T331" s="59"/>
      <c r="U331" s="35"/>
      <c r="V331" s="35"/>
      <c r="W331" s="59"/>
      <c r="X331" s="59"/>
      <c r="Y331" s="57"/>
    </row>
    <row r="332" spans="1:25">
      <c r="A332" s="13"/>
      <c r="B332" s="143" t="s">
        <v>150</v>
      </c>
      <c r="C332" s="63" t="s">
        <v>383</v>
      </c>
      <c r="D332" s="63"/>
      <c r="E332" s="24"/>
      <c r="F332" s="24"/>
      <c r="G332" s="63" t="s">
        <v>383</v>
      </c>
      <c r="H332" s="63"/>
      <c r="I332" s="24"/>
      <c r="J332" s="24"/>
      <c r="K332" s="63" t="s">
        <v>636</v>
      </c>
      <c r="L332" s="63"/>
      <c r="M332" s="22" t="s">
        <v>259</v>
      </c>
      <c r="N332" s="24"/>
      <c r="O332" s="63" t="s">
        <v>383</v>
      </c>
      <c r="P332" s="63"/>
      <c r="Q332" s="24"/>
      <c r="R332" s="24"/>
      <c r="S332" s="63" t="s">
        <v>383</v>
      </c>
      <c r="T332" s="63"/>
      <c r="U332" s="24"/>
      <c r="V332" s="24"/>
      <c r="W332" s="63" t="s">
        <v>636</v>
      </c>
      <c r="X332" s="63"/>
      <c r="Y332" s="22" t="s">
        <v>259</v>
      </c>
    </row>
    <row r="333" spans="1:25">
      <c r="A333" s="13"/>
      <c r="B333" s="143"/>
      <c r="C333" s="63"/>
      <c r="D333" s="63"/>
      <c r="E333" s="24"/>
      <c r="F333" s="24"/>
      <c r="G333" s="63"/>
      <c r="H333" s="63"/>
      <c r="I333" s="24"/>
      <c r="J333" s="24"/>
      <c r="K333" s="63"/>
      <c r="L333" s="63"/>
      <c r="M333" s="22"/>
      <c r="N333" s="24"/>
      <c r="O333" s="63"/>
      <c r="P333" s="63"/>
      <c r="Q333" s="24"/>
      <c r="R333" s="24"/>
      <c r="S333" s="63"/>
      <c r="T333" s="63"/>
      <c r="U333" s="24"/>
      <c r="V333" s="24"/>
      <c r="W333" s="63"/>
      <c r="X333" s="63"/>
      <c r="Y333" s="22"/>
    </row>
    <row r="334" spans="1:25">
      <c r="A334" s="13"/>
      <c r="B334" s="144" t="s">
        <v>151</v>
      </c>
      <c r="C334" s="55">
        <v>138249</v>
      </c>
      <c r="D334" s="55"/>
      <c r="E334" s="35"/>
      <c r="F334" s="35"/>
      <c r="G334" s="59" t="s">
        <v>383</v>
      </c>
      <c r="H334" s="59"/>
      <c r="I334" s="35"/>
      <c r="J334" s="35"/>
      <c r="K334" s="59" t="s">
        <v>383</v>
      </c>
      <c r="L334" s="59"/>
      <c r="M334" s="35"/>
      <c r="N334" s="35"/>
      <c r="O334" s="59" t="s">
        <v>383</v>
      </c>
      <c r="P334" s="59"/>
      <c r="Q334" s="35"/>
      <c r="R334" s="35"/>
      <c r="S334" s="59" t="s">
        <v>383</v>
      </c>
      <c r="T334" s="59"/>
      <c r="U334" s="35"/>
      <c r="V334" s="35"/>
      <c r="W334" s="55">
        <v>138249</v>
      </c>
      <c r="X334" s="55"/>
      <c r="Y334" s="35"/>
    </row>
    <row r="335" spans="1:25">
      <c r="A335" s="13"/>
      <c r="B335" s="144"/>
      <c r="C335" s="55"/>
      <c r="D335" s="55"/>
      <c r="E335" s="35"/>
      <c r="F335" s="35"/>
      <c r="G335" s="59"/>
      <c r="H335" s="59"/>
      <c r="I335" s="35"/>
      <c r="J335" s="35"/>
      <c r="K335" s="59"/>
      <c r="L335" s="59"/>
      <c r="M335" s="35"/>
      <c r="N335" s="35"/>
      <c r="O335" s="59"/>
      <c r="P335" s="59"/>
      <c r="Q335" s="35"/>
      <c r="R335" s="35"/>
      <c r="S335" s="59"/>
      <c r="T335" s="59"/>
      <c r="U335" s="35"/>
      <c r="V335" s="35"/>
      <c r="W335" s="55"/>
      <c r="X335" s="55"/>
      <c r="Y335" s="35"/>
    </row>
    <row r="336" spans="1:25">
      <c r="A336" s="13"/>
      <c r="B336" s="143" t="s">
        <v>152</v>
      </c>
      <c r="C336" s="64">
        <v>34517</v>
      </c>
      <c r="D336" s="64"/>
      <c r="E336" s="24"/>
      <c r="F336" s="24"/>
      <c r="G336" s="63" t="s">
        <v>383</v>
      </c>
      <c r="H336" s="63"/>
      <c r="I336" s="24"/>
      <c r="J336" s="24"/>
      <c r="K336" s="63" t="s">
        <v>383</v>
      </c>
      <c r="L336" s="63"/>
      <c r="M336" s="24"/>
      <c r="N336" s="24"/>
      <c r="O336" s="63" t="s">
        <v>383</v>
      </c>
      <c r="P336" s="63"/>
      <c r="Q336" s="24"/>
      <c r="R336" s="24"/>
      <c r="S336" s="63" t="s">
        <v>383</v>
      </c>
      <c r="T336" s="63"/>
      <c r="U336" s="24"/>
      <c r="V336" s="24"/>
      <c r="W336" s="64">
        <v>34517</v>
      </c>
      <c r="X336" s="64"/>
      <c r="Y336" s="24"/>
    </row>
    <row r="337" spans="1:25">
      <c r="A337" s="13"/>
      <c r="B337" s="143"/>
      <c r="C337" s="64"/>
      <c r="D337" s="64"/>
      <c r="E337" s="24"/>
      <c r="F337" s="24"/>
      <c r="G337" s="63"/>
      <c r="H337" s="63"/>
      <c r="I337" s="24"/>
      <c r="J337" s="24"/>
      <c r="K337" s="63"/>
      <c r="L337" s="63"/>
      <c r="M337" s="24"/>
      <c r="N337" s="24"/>
      <c r="O337" s="63"/>
      <c r="P337" s="63"/>
      <c r="Q337" s="24"/>
      <c r="R337" s="24"/>
      <c r="S337" s="63"/>
      <c r="T337" s="63"/>
      <c r="U337" s="24"/>
      <c r="V337" s="24"/>
      <c r="W337" s="64"/>
      <c r="X337" s="64"/>
      <c r="Y337" s="24"/>
    </row>
    <row r="338" spans="1:25">
      <c r="A338" s="13"/>
      <c r="B338" s="144" t="s">
        <v>637</v>
      </c>
      <c r="C338" s="59" t="s">
        <v>638</v>
      </c>
      <c r="D338" s="59"/>
      <c r="E338" s="57" t="s">
        <v>259</v>
      </c>
      <c r="F338" s="35"/>
      <c r="G338" s="59" t="s">
        <v>383</v>
      </c>
      <c r="H338" s="59"/>
      <c r="I338" s="35"/>
      <c r="J338" s="35"/>
      <c r="K338" s="59" t="s">
        <v>383</v>
      </c>
      <c r="L338" s="59"/>
      <c r="M338" s="35"/>
      <c r="N338" s="35"/>
      <c r="O338" s="59" t="s">
        <v>383</v>
      </c>
      <c r="P338" s="59"/>
      <c r="Q338" s="35"/>
      <c r="R338" s="35"/>
      <c r="S338" s="59" t="s">
        <v>383</v>
      </c>
      <c r="T338" s="59"/>
      <c r="U338" s="35"/>
      <c r="V338" s="35"/>
      <c r="W338" s="59" t="s">
        <v>638</v>
      </c>
      <c r="X338" s="59"/>
      <c r="Y338" s="57" t="s">
        <v>259</v>
      </c>
    </row>
    <row r="339" spans="1:25">
      <c r="A339" s="13"/>
      <c r="B339" s="144"/>
      <c r="C339" s="59"/>
      <c r="D339" s="59"/>
      <c r="E339" s="57"/>
      <c r="F339" s="35"/>
      <c r="G339" s="59"/>
      <c r="H339" s="59"/>
      <c r="I339" s="35"/>
      <c r="J339" s="35"/>
      <c r="K339" s="59"/>
      <c r="L339" s="59"/>
      <c r="M339" s="35"/>
      <c r="N339" s="35"/>
      <c r="O339" s="59"/>
      <c r="P339" s="59"/>
      <c r="Q339" s="35"/>
      <c r="R339" s="35"/>
      <c r="S339" s="59"/>
      <c r="T339" s="59"/>
      <c r="U339" s="35"/>
      <c r="V339" s="35"/>
      <c r="W339" s="59"/>
      <c r="X339" s="59"/>
      <c r="Y339" s="57"/>
    </row>
    <row r="340" spans="1:25">
      <c r="A340" s="13"/>
      <c r="B340" s="143" t="s">
        <v>639</v>
      </c>
      <c r="C340" s="63" t="s">
        <v>383</v>
      </c>
      <c r="D340" s="63"/>
      <c r="E340" s="24"/>
      <c r="F340" s="24"/>
      <c r="G340" s="63" t="s">
        <v>640</v>
      </c>
      <c r="H340" s="63"/>
      <c r="I340" s="22" t="s">
        <v>259</v>
      </c>
      <c r="J340" s="24"/>
      <c r="K340" s="63" t="s">
        <v>383</v>
      </c>
      <c r="L340" s="63"/>
      <c r="M340" s="24"/>
      <c r="N340" s="24"/>
      <c r="O340" s="63" t="s">
        <v>640</v>
      </c>
      <c r="P340" s="63"/>
      <c r="Q340" s="22" t="s">
        <v>259</v>
      </c>
      <c r="R340" s="24"/>
      <c r="S340" s="64">
        <v>8132</v>
      </c>
      <c r="T340" s="64"/>
      <c r="U340" s="24"/>
      <c r="V340" s="24"/>
      <c r="W340" s="63" t="s">
        <v>383</v>
      </c>
      <c r="X340" s="63"/>
      <c r="Y340" s="24"/>
    </row>
    <row r="341" spans="1:25">
      <c r="A341" s="13"/>
      <c r="B341" s="143"/>
      <c r="C341" s="63"/>
      <c r="D341" s="63"/>
      <c r="E341" s="24"/>
      <c r="F341" s="24"/>
      <c r="G341" s="63"/>
      <c r="H341" s="63"/>
      <c r="I341" s="22"/>
      <c r="J341" s="24"/>
      <c r="K341" s="63"/>
      <c r="L341" s="63"/>
      <c r="M341" s="24"/>
      <c r="N341" s="24"/>
      <c r="O341" s="63"/>
      <c r="P341" s="63"/>
      <c r="Q341" s="22"/>
      <c r="R341" s="24"/>
      <c r="S341" s="64"/>
      <c r="T341" s="64"/>
      <c r="U341" s="24"/>
      <c r="V341" s="24"/>
      <c r="W341" s="63"/>
      <c r="X341" s="63"/>
      <c r="Y341" s="24"/>
    </row>
    <row r="342" spans="1:25">
      <c r="A342" s="13"/>
      <c r="B342" s="144" t="s">
        <v>622</v>
      </c>
      <c r="C342" s="59" t="s">
        <v>383</v>
      </c>
      <c r="D342" s="59"/>
      <c r="E342" s="35"/>
      <c r="F342" s="35"/>
      <c r="G342" s="55">
        <v>178015</v>
      </c>
      <c r="H342" s="55"/>
      <c r="I342" s="35"/>
      <c r="J342" s="35"/>
      <c r="K342" s="55">
        <v>261027</v>
      </c>
      <c r="L342" s="55"/>
      <c r="M342" s="35"/>
      <c r="N342" s="35"/>
      <c r="O342" s="59" t="s">
        <v>641</v>
      </c>
      <c r="P342" s="59"/>
      <c r="Q342" s="57" t="s">
        <v>259</v>
      </c>
      <c r="R342" s="35"/>
      <c r="S342" s="59" t="s">
        <v>642</v>
      </c>
      <c r="T342" s="59"/>
      <c r="U342" s="57" t="s">
        <v>259</v>
      </c>
      <c r="V342" s="35"/>
      <c r="W342" s="59" t="s">
        <v>383</v>
      </c>
      <c r="X342" s="59"/>
      <c r="Y342" s="35"/>
    </row>
    <row r="343" spans="1:25" ht="15.75" thickBot="1">
      <c r="A343" s="13"/>
      <c r="B343" s="144"/>
      <c r="C343" s="65"/>
      <c r="D343" s="65"/>
      <c r="E343" s="66"/>
      <c r="F343" s="35"/>
      <c r="G343" s="67"/>
      <c r="H343" s="67"/>
      <c r="I343" s="66"/>
      <c r="J343" s="35"/>
      <c r="K343" s="67"/>
      <c r="L343" s="67"/>
      <c r="M343" s="66"/>
      <c r="N343" s="35"/>
      <c r="O343" s="65"/>
      <c r="P343" s="65"/>
      <c r="Q343" s="68"/>
      <c r="R343" s="66"/>
      <c r="S343" s="65"/>
      <c r="T343" s="65"/>
      <c r="U343" s="68"/>
      <c r="V343" s="35"/>
      <c r="W343" s="65"/>
      <c r="X343" s="65"/>
      <c r="Y343" s="66"/>
    </row>
    <row r="344" spans="1:25">
      <c r="A344" s="13"/>
      <c r="B344" s="176" t="s">
        <v>643</v>
      </c>
      <c r="C344" s="76">
        <v>114615</v>
      </c>
      <c r="D344" s="76"/>
      <c r="E344" s="69"/>
      <c r="F344" s="24"/>
      <c r="G344" s="76">
        <v>254753</v>
      </c>
      <c r="H344" s="76"/>
      <c r="I344" s="69"/>
      <c r="J344" s="24"/>
      <c r="K344" s="76">
        <v>299717</v>
      </c>
      <c r="L344" s="76"/>
      <c r="M344" s="69"/>
      <c r="N344" s="24"/>
      <c r="O344" s="77" t="s">
        <v>644</v>
      </c>
      <c r="P344" s="77"/>
      <c r="Q344" s="74" t="s">
        <v>259</v>
      </c>
      <c r="R344" s="69"/>
      <c r="S344" s="77" t="s">
        <v>645</v>
      </c>
      <c r="T344" s="77"/>
      <c r="U344" s="74" t="s">
        <v>259</v>
      </c>
      <c r="V344" s="24"/>
      <c r="W344" s="76">
        <v>222617</v>
      </c>
      <c r="X344" s="76"/>
      <c r="Y344" s="69"/>
    </row>
    <row r="345" spans="1:25" ht="15.75" thickBot="1">
      <c r="A345" s="13"/>
      <c r="B345" s="176"/>
      <c r="C345" s="80"/>
      <c r="D345" s="80"/>
      <c r="E345" s="81"/>
      <c r="F345" s="24"/>
      <c r="G345" s="80"/>
      <c r="H345" s="80"/>
      <c r="I345" s="81"/>
      <c r="J345" s="24"/>
      <c r="K345" s="80"/>
      <c r="L345" s="80"/>
      <c r="M345" s="81"/>
      <c r="N345" s="24"/>
      <c r="O345" s="82"/>
      <c r="P345" s="82"/>
      <c r="Q345" s="133"/>
      <c r="R345" s="81"/>
      <c r="S345" s="82"/>
      <c r="T345" s="82"/>
      <c r="U345" s="133"/>
      <c r="V345" s="24"/>
      <c r="W345" s="80"/>
      <c r="X345" s="80"/>
      <c r="Y345" s="81"/>
    </row>
    <row r="346" spans="1:25">
      <c r="A346" s="13"/>
      <c r="B346" s="51" t="s">
        <v>646</v>
      </c>
      <c r="C346" s="53" t="s">
        <v>647</v>
      </c>
      <c r="D346" s="53"/>
      <c r="E346" s="58" t="s">
        <v>259</v>
      </c>
      <c r="F346" s="35"/>
      <c r="G346" s="53" t="s">
        <v>383</v>
      </c>
      <c r="H346" s="53"/>
      <c r="I346" s="36"/>
      <c r="J346" s="35"/>
      <c r="K346" s="53" t="s">
        <v>383</v>
      </c>
      <c r="L346" s="53"/>
      <c r="M346" s="36"/>
      <c r="N346" s="35"/>
      <c r="O346" s="53" t="s">
        <v>648</v>
      </c>
      <c r="P346" s="53"/>
      <c r="Q346" s="58" t="s">
        <v>259</v>
      </c>
      <c r="R346" s="36"/>
      <c r="S346" s="53" t="s">
        <v>383</v>
      </c>
      <c r="T346" s="53"/>
      <c r="U346" s="36"/>
      <c r="V346" s="35"/>
      <c r="W346" s="53" t="s">
        <v>649</v>
      </c>
      <c r="X346" s="53"/>
      <c r="Y346" s="58" t="s">
        <v>259</v>
      </c>
    </row>
    <row r="347" spans="1:25">
      <c r="A347" s="13"/>
      <c r="B347" s="51"/>
      <c r="C347" s="59"/>
      <c r="D347" s="59"/>
      <c r="E347" s="57"/>
      <c r="F347" s="35"/>
      <c r="G347" s="54"/>
      <c r="H347" s="54"/>
      <c r="I347" s="39"/>
      <c r="J347" s="35"/>
      <c r="K347" s="54"/>
      <c r="L347" s="54"/>
      <c r="M347" s="39"/>
      <c r="N347" s="35"/>
      <c r="O347" s="54"/>
      <c r="P347" s="54"/>
      <c r="Q347" s="60"/>
      <c r="R347" s="39"/>
      <c r="S347" s="54"/>
      <c r="T347" s="54"/>
      <c r="U347" s="39"/>
      <c r="V347" s="35"/>
      <c r="W347" s="54"/>
      <c r="X347" s="54"/>
      <c r="Y347" s="60"/>
    </row>
    <row r="348" spans="1:25">
      <c r="A348" s="13"/>
      <c r="B348" s="62" t="s">
        <v>156</v>
      </c>
      <c r="C348" s="64">
        <v>15075</v>
      </c>
      <c r="D348" s="64"/>
      <c r="E348" s="24"/>
      <c r="F348" s="24"/>
      <c r="G348" s="63" t="s">
        <v>383</v>
      </c>
      <c r="H348" s="63"/>
      <c r="I348" s="24"/>
      <c r="J348" s="24"/>
      <c r="K348" s="63" t="s">
        <v>383</v>
      </c>
      <c r="L348" s="63"/>
      <c r="M348" s="24"/>
      <c r="N348" s="24"/>
      <c r="O348" s="64">
        <v>2026</v>
      </c>
      <c r="P348" s="64"/>
      <c r="Q348" s="24"/>
      <c r="R348" s="24"/>
      <c r="S348" s="63" t="s">
        <v>383</v>
      </c>
      <c r="T348" s="63"/>
      <c r="U348" s="24"/>
      <c r="V348" s="24"/>
      <c r="W348" s="64">
        <v>17101</v>
      </c>
      <c r="X348" s="64"/>
      <c r="Y348" s="24"/>
    </row>
    <row r="349" spans="1:25" ht="15.75" thickBot="1">
      <c r="A349" s="13"/>
      <c r="B349" s="62"/>
      <c r="C349" s="80"/>
      <c r="D349" s="80"/>
      <c r="E349" s="81"/>
      <c r="F349" s="24"/>
      <c r="G349" s="82"/>
      <c r="H349" s="82"/>
      <c r="I349" s="81"/>
      <c r="J349" s="24"/>
      <c r="K349" s="82"/>
      <c r="L349" s="82"/>
      <c r="M349" s="81"/>
      <c r="N349" s="24"/>
      <c r="O349" s="80"/>
      <c r="P349" s="80"/>
      <c r="Q349" s="81"/>
      <c r="R349" s="81"/>
      <c r="S349" s="82"/>
      <c r="T349" s="82"/>
      <c r="U349" s="81"/>
      <c r="V349" s="24"/>
      <c r="W349" s="80"/>
      <c r="X349" s="80"/>
      <c r="Y349" s="81"/>
    </row>
    <row r="350" spans="1:25">
      <c r="A350" s="13"/>
      <c r="B350" s="51" t="s">
        <v>157</v>
      </c>
      <c r="C350" s="58" t="s">
        <v>237</v>
      </c>
      <c r="D350" s="56">
        <v>3551</v>
      </c>
      <c r="E350" s="36"/>
      <c r="F350" s="35"/>
      <c r="G350" s="58" t="s">
        <v>237</v>
      </c>
      <c r="H350" s="53" t="s">
        <v>383</v>
      </c>
      <c r="I350" s="36"/>
      <c r="J350" s="35"/>
      <c r="K350" s="58" t="s">
        <v>237</v>
      </c>
      <c r="L350" s="53" t="s">
        <v>383</v>
      </c>
      <c r="M350" s="36"/>
      <c r="N350" s="35"/>
      <c r="O350" s="58" t="s">
        <v>237</v>
      </c>
      <c r="P350" s="53">
        <v>757</v>
      </c>
      <c r="Q350" s="36"/>
      <c r="R350" s="36"/>
      <c r="S350" s="58" t="s">
        <v>237</v>
      </c>
      <c r="T350" s="53" t="s">
        <v>383</v>
      </c>
      <c r="U350" s="36"/>
      <c r="V350" s="35"/>
      <c r="W350" s="58" t="s">
        <v>237</v>
      </c>
      <c r="X350" s="56">
        <v>4308</v>
      </c>
      <c r="Y350" s="36"/>
    </row>
    <row r="351" spans="1:25" ht="15.75" thickBot="1">
      <c r="A351" s="13"/>
      <c r="B351" s="51"/>
      <c r="C351" s="83"/>
      <c r="D351" s="84"/>
      <c r="E351" s="85"/>
      <c r="F351" s="35"/>
      <c r="G351" s="83"/>
      <c r="H351" s="135"/>
      <c r="I351" s="85"/>
      <c r="J351" s="35"/>
      <c r="K351" s="83"/>
      <c r="L351" s="135"/>
      <c r="M351" s="85"/>
      <c r="N351" s="35"/>
      <c r="O351" s="83"/>
      <c r="P351" s="135"/>
      <c r="Q351" s="85"/>
      <c r="R351" s="85"/>
      <c r="S351" s="83"/>
      <c r="T351" s="135"/>
      <c r="U351" s="85"/>
      <c r="V351" s="35"/>
      <c r="W351" s="83"/>
      <c r="X351" s="84"/>
      <c r="Y351" s="85"/>
    </row>
    <row r="352" spans="1:25" ht="15.75" thickTop="1">
      <c r="A352" s="13"/>
      <c r="B352" s="19"/>
      <c r="C352" s="19"/>
      <c r="D352" s="19"/>
      <c r="E352" s="19"/>
      <c r="F352" s="19"/>
      <c r="G352" s="19"/>
      <c r="H352" s="19"/>
      <c r="I352" s="19"/>
      <c r="J352" s="19"/>
      <c r="K352" s="19"/>
      <c r="L352" s="19"/>
      <c r="M352" s="19"/>
      <c r="N352" s="19"/>
      <c r="O352" s="19"/>
      <c r="P352" s="19"/>
      <c r="Q352" s="19"/>
      <c r="R352" s="19"/>
      <c r="S352" s="19"/>
      <c r="T352" s="19"/>
      <c r="U352" s="19"/>
      <c r="V352" s="19"/>
      <c r="W352" s="19"/>
      <c r="X352" s="19"/>
      <c r="Y352" s="19"/>
    </row>
    <row r="353" spans="1:25">
      <c r="A353" s="13"/>
      <c r="B353" s="101" t="s">
        <v>612</v>
      </c>
      <c r="C353" s="101"/>
      <c r="D353" s="101"/>
      <c r="E353" s="101"/>
      <c r="F353" s="101"/>
      <c r="G353" s="101"/>
      <c r="H353" s="101"/>
      <c r="I353" s="101"/>
      <c r="J353" s="101"/>
      <c r="K353" s="101"/>
      <c r="L353" s="101"/>
      <c r="M353" s="101"/>
      <c r="N353" s="101"/>
      <c r="O353" s="101"/>
      <c r="P353" s="101"/>
      <c r="Q353" s="101"/>
      <c r="R353" s="101"/>
      <c r="S353" s="101"/>
      <c r="T353" s="101"/>
      <c r="U353" s="101"/>
      <c r="V353" s="101"/>
      <c r="W353" s="101"/>
      <c r="X353" s="101"/>
      <c r="Y353" s="101"/>
    </row>
    <row r="354" spans="1:25">
      <c r="A354" s="13"/>
      <c r="B354" s="101" t="s">
        <v>650</v>
      </c>
      <c r="C354" s="101"/>
      <c r="D354" s="101"/>
      <c r="E354" s="101"/>
      <c r="F354" s="101"/>
      <c r="G354" s="101"/>
      <c r="H354" s="101"/>
      <c r="I354" s="101"/>
      <c r="J354" s="101"/>
      <c r="K354" s="101"/>
      <c r="L354" s="101"/>
      <c r="M354" s="101"/>
      <c r="N354" s="101"/>
      <c r="O354" s="101"/>
      <c r="P354" s="101"/>
      <c r="Q354" s="101"/>
      <c r="R354" s="101"/>
      <c r="S354" s="101"/>
      <c r="T354" s="101"/>
      <c r="U354" s="101"/>
      <c r="V354" s="101"/>
      <c r="W354" s="101"/>
      <c r="X354" s="101"/>
      <c r="Y354" s="101"/>
    </row>
    <row r="355" spans="1:25">
      <c r="A355" s="13"/>
      <c r="B355" s="101" t="s">
        <v>614</v>
      </c>
      <c r="C355" s="101"/>
      <c r="D355" s="101"/>
      <c r="E355" s="101"/>
      <c r="F355" s="101"/>
      <c r="G355" s="101"/>
      <c r="H355" s="101"/>
      <c r="I355" s="101"/>
      <c r="J355" s="101"/>
      <c r="K355" s="101"/>
      <c r="L355" s="101"/>
      <c r="M355" s="101"/>
      <c r="N355" s="101"/>
      <c r="O355" s="101"/>
      <c r="P355" s="101"/>
      <c r="Q355" s="101"/>
      <c r="R355" s="101"/>
      <c r="S355" s="101"/>
      <c r="T355" s="101"/>
      <c r="U355" s="101"/>
      <c r="V355" s="101"/>
      <c r="W355" s="101"/>
      <c r="X355" s="101"/>
      <c r="Y355" s="101"/>
    </row>
    <row r="356" spans="1:25">
      <c r="A356" s="13"/>
      <c r="B356" s="146"/>
      <c r="C356" s="146"/>
      <c r="D356" s="146"/>
      <c r="E356" s="146"/>
      <c r="F356" s="146"/>
      <c r="G356" s="146"/>
      <c r="H356" s="146"/>
      <c r="I356" s="146"/>
      <c r="J356" s="146"/>
      <c r="K356" s="146"/>
      <c r="L356" s="146"/>
      <c r="M356" s="146"/>
      <c r="N356" s="146"/>
      <c r="O356" s="146"/>
      <c r="P356" s="146"/>
      <c r="Q356" s="146"/>
      <c r="R356" s="146"/>
      <c r="S356" s="146"/>
      <c r="T356" s="146"/>
      <c r="U356" s="146"/>
      <c r="V356" s="146"/>
      <c r="W356" s="146"/>
      <c r="X356" s="146"/>
      <c r="Y356" s="146"/>
    </row>
    <row r="357" spans="1:25">
      <c r="A357" s="13"/>
      <c r="B357" s="180"/>
      <c r="C357" s="180"/>
      <c r="D357" s="180"/>
      <c r="E357" s="180"/>
      <c r="F357" s="180"/>
      <c r="G357" s="180"/>
      <c r="H357" s="180"/>
      <c r="I357" s="180"/>
      <c r="J357" s="180"/>
      <c r="K357" s="180"/>
      <c r="L357" s="180"/>
      <c r="M357" s="180"/>
      <c r="N357" s="180"/>
      <c r="O357" s="180"/>
      <c r="P357" s="180"/>
      <c r="Q357" s="180"/>
      <c r="R357" s="180"/>
      <c r="S357" s="180"/>
      <c r="T357" s="180"/>
      <c r="U357" s="180"/>
      <c r="V357" s="180"/>
      <c r="W357" s="180"/>
      <c r="X357" s="180"/>
      <c r="Y357" s="180"/>
    </row>
    <row r="358" spans="1:25">
      <c r="A358" s="13"/>
      <c r="B358" s="28"/>
      <c r="C358" s="28"/>
      <c r="D358" s="28"/>
      <c r="E358" s="28"/>
      <c r="F358" s="28"/>
      <c r="G358" s="28"/>
      <c r="H358" s="28"/>
      <c r="I358" s="28"/>
      <c r="J358" s="28"/>
      <c r="K358" s="28"/>
      <c r="L358" s="28"/>
      <c r="M358" s="28"/>
      <c r="N358" s="28"/>
      <c r="O358" s="28"/>
      <c r="P358" s="28"/>
      <c r="Q358" s="28"/>
      <c r="R358" s="28"/>
      <c r="S358" s="28"/>
      <c r="T358" s="28"/>
      <c r="U358" s="28"/>
      <c r="V358" s="28"/>
      <c r="W358" s="28"/>
      <c r="X358" s="28"/>
      <c r="Y358" s="28"/>
    </row>
    <row r="359" spans="1:25">
      <c r="A359" s="13"/>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row>
    <row r="360" spans="1:25">
      <c r="A360" s="13"/>
      <c r="B360" s="24"/>
      <c r="C360" s="49" t="s">
        <v>591</v>
      </c>
      <c r="D360" s="49"/>
      <c r="E360" s="49"/>
      <c r="F360" s="24"/>
      <c r="G360" s="49" t="s">
        <v>553</v>
      </c>
      <c r="H360" s="49"/>
      <c r="I360" s="49"/>
      <c r="J360" s="24"/>
      <c r="K360" s="49" t="s">
        <v>554</v>
      </c>
      <c r="L360" s="49"/>
      <c r="M360" s="49"/>
      <c r="N360" s="24"/>
      <c r="O360" s="49" t="s">
        <v>557</v>
      </c>
      <c r="P360" s="49"/>
      <c r="Q360" s="49"/>
      <c r="R360" s="24"/>
      <c r="S360" s="49" t="s">
        <v>558</v>
      </c>
      <c r="T360" s="49"/>
      <c r="U360" s="49"/>
      <c r="V360" s="24"/>
      <c r="W360" s="49" t="s">
        <v>559</v>
      </c>
      <c r="X360" s="49"/>
      <c r="Y360" s="49"/>
    </row>
    <row r="361" spans="1:25">
      <c r="A361" s="13"/>
      <c r="B361" s="24"/>
      <c r="C361" s="49"/>
      <c r="D361" s="49"/>
      <c r="E361" s="49"/>
      <c r="F361" s="24"/>
      <c r="G361" s="49"/>
      <c r="H361" s="49"/>
      <c r="I361" s="49"/>
      <c r="J361" s="24"/>
      <c r="K361" s="49" t="s">
        <v>555</v>
      </c>
      <c r="L361" s="49"/>
      <c r="M361" s="49"/>
      <c r="N361" s="24"/>
      <c r="O361" s="49" t="s">
        <v>555</v>
      </c>
      <c r="P361" s="49"/>
      <c r="Q361" s="49"/>
      <c r="R361" s="24"/>
      <c r="S361" s="49"/>
      <c r="T361" s="49"/>
      <c r="U361" s="49"/>
      <c r="V361" s="24"/>
      <c r="W361" s="49"/>
      <c r="X361" s="49"/>
      <c r="Y361" s="49"/>
    </row>
    <row r="362" spans="1:25" ht="15.75" thickBot="1">
      <c r="A362" s="13"/>
      <c r="B362" s="24"/>
      <c r="C362" s="29"/>
      <c r="D362" s="29"/>
      <c r="E362" s="29"/>
      <c r="F362" s="24"/>
      <c r="G362" s="29"/>
      <c r="H362" s="29"/>
      <c r="I362" s="29"/>
      <c r="J362" s="24"/>
      <c r="K362" s="29" t="s">
        <v>556</v>
      </c>
      <c r="L362" s="29"/>
      <c r="M362" s="29"/>
      <c r="N362" s="24"/>
      <c r="O362" s="29" t="s">
        <v>556</v>
      </c>
      <c r="P362" s="29"/>
      <c r="Q362" s="29"/>
      <c r="R362" s="24"/>
      <c r="S362" s="29"/>
      <c r="T362" s="29"/>
      <c r="U362" s="29"/>
      <c r="V362" s="24"/>
      <c r="W362" s="29"/>
      <c r="X362" s="29"/>
      <c r="Y362" s="29"/>
    </row>
    <row r="363" spans="1:25">
      <c r="A363" s="13"/>
      <c r="B363" s="51" t="s">
        <v>132</v>
      </c>
      <c r="C363" s="58" t="s">
        <v>237</v>
      </c>
      <c r="D363" s="56">
        <v>53584</v>
      </c>
      <c r="E363" s="36"/>
      <c r="F363" s="35"/>
      <c r="G363" s="58" t="s">
        <v>237</v>
      </c>
      <c r="H363" s="53" t="s">
        <v>383</v>
      </c>
      <c r="I363" s="36"/>
      <c r="J363" s="35"/>
      <c r="K363" s="58" t="s">
        <v>237</v>
      </c>
      <c r="L363" s="53" t="s">
        <v>383</v>
      </c>
      <c r="M363" s="36"/>
      <c r="N363" s="35"/>
      <c r="O363" s="58" t="s">
        <v>237</v>
      </c>
      <c r="P363" s="56">
        <v>2668</v>
      </c>
      <c r="Q363" s="36"/>
      <c r="R363" s="35"/>
      <c r="S363" s="58" t="s">
        <v>237</v>
      </c>
      <c r="T363" s="53" t="s">
        <v>383</v>
      </c>
      <c r="U363" s="36"/>
      <c r="V363" s="35"/>
      <c r="W363" s="58" t="s">
        <v>237</v>
      </c>
      <c r="X363" s="56">
        <v>56252</v>
      </c>
      <c r="Y363" s="36"/>
    </row>
    <row r="364" spans="1:25" ht="15.75" thickBot="1">
      <c r="A364" s="13"/>
      <c r="B364" s="51"/>
      <c r="C364" s="68"/>
      <c r="D364" s="67"/>
      <c r="E364" s="66"/>
      <c r="F364" s="35"/>
      <c r="G364" s="68"/>
      <c r="H364" s="65"/>
      <c r="I364" s="66"/>
      <c r="J364" s="35"/>
      <c r="K364" s="68"/>
      <c r="L364" s="65"/>
      <c r="M364" s="66"/>
      <c r="N364" s="35"/>
      <c r="O364" s="68"/>
      <c r="P364" s="67"/>
      <c r="Q364" s="66"/>
      <c r="R364" s="35"/>
      <c r="S364" s="68"/>
      <c r="T364" s="65"/>
      <c r="U364" s="66"/>
      <c r="V364" s="35"/>
      <c r="W364" s="68"/>
      <c r="X364" s="67"/>
      <c r="Y364" s="66"/>
    </row>
    <row r="365" spans="1:25">
      <c r="A365" s="13"/>
      <c r="B365" s="18" t="s">
        <v>133</v>
      </c>
      <c r="C365" s="69"/>
      <c r="D365" s="69"/>
      <c r="E365" s="69"/>
      <c r="F365" s="12"/>
      <c r="G365" s="69"/>
      <c r="H365" s="69"/>
      <c r="I365" s="69"/>
      <c r="J365" s="12"/>
      <c r="K365" s="69"/>
      <c r="L365" s="69"/>
      <c r="M365" s="69"/>
      <c r="N365" s="12"/>
      <c r="O365" s="69"/>
      <c r="P365" s="69"/>
      <c r="Q365" s="69"/>
      <c r="R365" s="12"/>
      <c r="S365" s="69"/>
      <c r="T365" s="69"/>
      <c r="U365" s="69"/>
      <c r="V365" s="12"/>
      <c r="W365" s="69"/>
      <c r="X365" s="69"/>
      <c r="Y365" s="69"/>
    </row>
    <row r="366" spans="1:25">
      <c r="A366" s="13"/>
      <c r="B366" s="144" t="s">
        <v>134</v>
      </c>
      <c r="C366" s="59" t="s">
        <v>383</v>
      </c>
      <c r="D366" s="59"/>
      <c r="E366" s="35"/>
      <c r="F366" s="35"/>
      <c r="G366" s="59" t="s">
        <v>383</v>
      </c>
      <c r="H366" s="59"/>
      <c r="I366" s="35"/>
      <c r="J366" s="35"/>
      <c r="K366" s="59" t="s">
        <v>651</v>
      </c>
      <c r="L366" s="59"/>
      <c r="M366" s="57" t="s">
        <v>259</v>
      </c>
      <c r="N366" s="35"/>
      <c r="O366" s="59" t="s">
        <v>383</v>
      </c>
      <c r="P366" s="59"/>
      <c r="Q366" s="35"/>
      <c r="R366" s="35"/>
      <c r="S366" s="59" t="s">
        <v>383</v>
      </c>
      <c r="T366" s="59"/>
      <c r="U366" s="35"/>
      <c r="V366" s="35"/>
      <c r="W366" s="59" t="s">
        <v>651</v>
      </c>
      <c r="X366" s="59"/>
      <c r="Y366" s="57" t="s">
        <v>259</v>
      </c>
    </row>
    <row r="367" spans="1:25">
      <c r="A367" s="13"/>
      <c r="B367" s="144"/>
      <c r="C367" s="59"/>
      <c r="D367" s="59"/>
      <c r="E367" s="35"/>
      <c r="F367" s="35"/>
      <c r="G367" s="59"/>
      <c r="H367" s="59"/>
      <c r="I367" s="35"/>
      <c r="J367" s="35"/>
      <c r="K367" s="59"/>
      <c r="L367" s="59"/>
      <c r="M367" s="57"/>
      <c r="N367" s="35"/>
      <c r="O367" s="59"/>
      <c r="P367" s="59"/>
      <c r="Q367" s="35"/>
      <c r="R367" s="35"/>
      <c r="S367" s="59"/>
      <c r="T367" s="59"/>
      <c r="U367" s="35"/>
      <c r="V367" s="35"/>
      <c r="W367" s="59"/>
      <c r="X367" s="59"/>
      <c r="Y367" s="57"/>
    </row>
    <row r="368" spans="1:25">
      <c r="A368" s="13"/>
      <c r="B368" s="143" t="s">
        <v>652</v>
      </c>
      <c r="C368" s="63" t="s">
        <v>383</v>
      </c>
      <c r="D368" s="63"/>
      <c r="E368" s="24"/>
      <c r="F368" s="24"/>
      <c r="G368" s="63" t="s">
        <v>383</v>
      </c>
      <c r="H368" s="63"/>
      <c r="I368" s="24"/>
      <c r="J368" s="24"/>
      <c r="K368" s="63" t="s">
        <v>653</v>
      </c>
      <c r="L368" s="63"/>
      <c r="M368" s="22" t="s">
        <v>259</v>
      </c>
      <c r="N368" s="24"/>
      <c r="O368" s="63" t="s">
        <v>383</v>
      </c>
      <c r="P368" s="63"/>
      <c r="Q368" s="24"/>
      <c r="R368" s="24"/>
      <c r="S368" s="63" t="s">
        <v>383</v>
      </c>
      <c r="T368" s="63"/>
      <c r="U368" s="24"/>
      <c r="V368" s="24"/>
      <c r="W368" s="63" t="s">
        <v>653</v>
      </c>
      <c r="X368" s="63"/>
      <c r="Y368" s="22" t="s">
        <v>259</v>
      </c>
    </row>
    <row r="369" spans="1:25">
      <c r="A369" s="13"/>
      <c r="B369" s="143"/>
      <c r="C369" s="63"/>
      <c r="D369" s="63"/>
      <c r="E369" s="24"/>
      <c r="F369" s="24"/>
      <c r="G369" s="63"/>
      <c r="H369" s="63"/>
      <c r="I369" s="24"/>
      <c r="J369" s="24"/>
      <c r="K369" s="63"/>
      <c r="L369" s="63"/>
      <c r="M369" s="22"/>
      <c r="N369" s="24"/>
      <c r="O369" s="63"/>
      <c r="P369" s="63"/>
      <c r="Q369" s="24"/>
      <c r="R369" s="24"/>
      <c r="S369" s="63"/>
      <c r="T369" s="63"/>
      <c r="U369" s="24"/>
      <c r="V369" s="24"/>
      <c r="W369" s="63"/>
      <c r="X369" s="63"/>
      <c r="Y369" s="22"/>
    </row>
    <row r="370" spans="1:25">
      <c r="A370" s="13"/>
      <c r="B370" s="144" t="s">
        <v>138</v>
      </c>
      <c r="C370" s="59" t="s">
        <v>654</v>
      </c>
      <c r="D370" s="59"/>
      <c r="E370" s="57" t="s">
        <v>259</v>
      </c>
      <c r="F370" s="35"/>
      <c r="G370" s="59" t="s">
        <v>383</v>
      </c>
      <c r="H370" s="59"/>
      <c r="I370" s="35"/>
      <c r="J370" s="35"/>
      <c r="K370" s="59" t="s">
        <v>655</v>
      </c>
      <c r="L370" s="59"/>
      <c r="M370" s="57" t="s">
        <v>259</v>
      </c>
      <c r="N370" s="35"/>
      <c r="O370" s="59" t="s">
        <v>383</v>
      </c>
      <c r="P370" s="59"/>
      <c r="Q370" s="35"/>
      <c r="R370" s="35"/>
      <c r="S370" s="59" t="s">
        <v>383</v>
      </c>
      <c r="T370" s="59"/>
      <c r="U370" s="35"/>
      <c r="V370" s="35"/>
      <c r="W370" s="59" t="s">
        <v>656</v>
      </c>
      <c r="X370" s="59"/>
      <c r="Y370" s="57" t="s">
        <v>259</v>
      </c>
    </row>
    <row r="371" spans="1:25">
      <c r="A371" s="13"/>
      <c r="B371" s="144"/>
      <c r="C371" s="59"/>
      <c r="D371" s="59"/>
      <c r="E371" s="57"/>
      <c r="F371" s="35"/>
      <c r="G371" s="59"/>
      <c r="H371" s="59"/>
      <c r="I371" s="35"/>
      <c r="J371" s="35"/>
      <c r="K371" s="59"/>
      <c r="L371" s="59"/>
      <c r="M371" s="57"/>
      <c r="N371" s="35"/>
      <c r="O371" s="59"/>
      <c r="P371" s="59"/>
      <c r="Q371" s="35"/>
      <c r="R371" s="35"/>
      <c r="S371" s="59"/>
      <c r="T371" s="59"/>
      <c r="U371" s="35"/>
      <c r="V371" s="35"/>
      <c r="W371" s="59"/>
      <c r="X371" s="59"/>
      <c r="Y371" s="57"/>
    </row>
    <row r="372" spans="1:25">
      <c r="A372" s="13"/>
      <c r="B372" s="143" t="s">
        <v>139</v>
      </c>
      <c r="C372" s="63" t="s">
        <v>383</v>
      </c>
      <c r="D372" s="63"/>
      <c r="E372" s="24"/>
      <c r="F372" s="24"/>
      <c r="G372" s="63" t="s">
        <v>383</v>
      </c>
      <c r="H372" s="63"/>
      <c r="I372" s="24"/>
      <c r="J372" s="24"/>
      <c r="K372" s="64">
        <v>10000</v>
      </c>
      <c r="L372" s="64"/>
      <c r="M372" s="24"/>
      <c r="N372" s="24"/>
      <c r="O372" s="63" t="s">
        <v>383</v>
      </c>
      <c r="P372" s="63"/>
      <c r="Q372" s="24"/>
      <c r="R372" s="24"/>
      <c r="S372" s="63" t="s">
        <v>383</v>
      </c>
      <c r="T372" s="63"/>
      <c r="U372" s="24"/>
      <c r="V372" s="24"/>
      <c r="W372" s="64">
        <v>10000</v>
      </c>
      <c r="X372" s="64"/>
      <c r="Y372" s="24"/>
    </row>
    <row r="373" spans="1:25">
      <c r="A373" s="13"/>
      <c r="B373" s="143"/>
      <c r="C373" s="63"/>
      <c r="D373" s="63"/>
      <c r="E373" s="24"/>
      <c r="F373" s="24"/>
      <c r="G373" s="63"/>
      <c r="H373" s="63"/>
      <c r="I373" s="24"/>
      <c r="J373" s="24"/>
      <c r="K373" s="64"/>
      <c r="L373" s="64"/>
      <c r="M373" s="24"/>
      <c r="N373" s="24"/>
      <c r="O373" s="63"/>
      <c r="P373" s="63"/>
      <c r="Q373" s="24"/>
      <c r="R373" s="24"/>
      <c r="S373" s="63"/>
      <c r="T373" s="63"/>
      <c r="U373" s="24"/>
      <c r="V373" s="24"/>
      <c r="W373" s="64"/>
      <c r="X373" s="64"/>
      <c r="Y373" s="24"/>
    </row>
    <row r="374" spans="1:25">
      <c r="A374" s="13"/>
      <c r="B374" s="144" t="s">
        <v>657</v>
      </c>
      <c r="C374" s="59" t="s">
        <v>658</v>
      </c>
      <c r="D374" s="59"/>
      <c r="E374" s="57" t="s">
        <v>259</v>
      </c>
      <c r="F374" s="35"/>
      <c r="G374" s="59" t="s">
        <v>658</v>
      </c>
      <c r="H374" s="59"/>
      <c r="I374" s="57" t="s">
        <v>259</v>
      </c>
      <c r="J374" s="35"/>
      <c r="K374" s="59" t="s">
        <v>383</v>
      </c>
      <c r="L374" s="59"/>
      <c r="M374" s="35"/>
      <c r="N374" s="35"/>
      <c r="O374" s="59" t="s">
        <v>383</v>
      </c>
      <c r="P374" s="59"/>
      <c r="Q374" s="35"/>
      <c r="R374" s="35"/>
      <c r="S374" s="55">
        <v>14382</v>
      </c>
      <c r="T374" s="55"/>
      <c r="U374" s="35"/>
      <c r="V374" s="35"/>
      <c r="W374" s="59" t="s">
        <v>383</v>
      </c>
      <c r="X374" s="59"/>
      <c r="Y374" s="35"/>
    </row>
    <row r="375" spans="1:25">
      <c r="A375" s="13"/>
      <c r="B375" s="144"/>
      <c r="C375" s="59"/>
      <c r="D375" s="59"/>
      <c r="E375" s="57"/>
      <c r="F375" s="35"/>
      <c r="G375" s="59"/>
      <c r="H375" s="59"/>
      <c r="I375" s="57"/>
      <c r="J375" s="35"/>
      <c r="K375" s="59"/>
      <c r="L375" s="59"/>
      <c r="M375" s="35"/>
      <c r="N375" s="35"/>
      <c r="O375" s="59"/>
      <c r="P375" s="59"/>
      <c r="Q375" s="35"/>
      <c r="R375" s="35"/>
      <c r="S375" s="55"/>
      <c r="T375" s="55"/>
      <c r="U375" s="35"/>
      <c r="V375" s="35"/>
      <c r="W375" s="59"/>
      <c r="X375" s="59"/>
      <c r="Y375" s="35"/>
    </row>
    <row r="376" spans="1:25">
      <c r="A376" s="13"/>
      <c r="B376" s="143" t="s">
        <v>620</v>
      </c>
      <c r="C376" s="64">
        <v>1751</v>
      </c>
      <c r="D376" s="64"/>
      <c r="E376" s="24"/>
      <c r="F376" s="24"/>
      <c r="G376" s="64">
        <v>1751</v>
      </c>
      <c r="H376" s="64"/>
      <c r="I376" s="24"/>
      <c r="J376" s="24"/>
      <c r="K376" s="63" t="s">
        <v>383</v>
      </c>
      <c r="L376" s="63"/>
      <c r="M376" s="24"/>
      <c r="N376" s="24"/>
      <c r="O376" s="63" t="s">
        <v>383</v>
      </c>
      <c r="P376" s="63"/>
      <c r="Q376" s="24"/>
      <c r="R376" s="24"/>
      <c r="S376" s="63" t="s">
        <v>659</v>
      </c>
      <c r="T376" s="63"/>
      <c r="U376" s="22" t="s">
        <v>259</v>
      </c>
      <c r="V376" s="24"/>
      <c r="W376" s="63" t="s">
        <v>383</v>
      </c>
      <c r="X376" s="63"/>
      <c r="Y376" s="24"/>
    </row>
    <row r="377" spans="1:25">
      <c r="A377" s="13"/>
      <c r="B377" s="143"/>
      <c r="C377" s="64"/>
      <c r="D377" s="64"/>
      <c r="E377" s="24"/>
      <c r="F377" s="24"/>
      <c r="G377" s="64"/>
      <c r="H377" s="64"/>
      <c r="I377" s="24"/>
      <c r="J377" s="24"/>
      <c r="K377" s="63"/>
      <c r="L377" s="63"/>
      <c r="M377" s="24"/>
      <c r="N377" s="24"/>
      <c r="O377" s="63"/>
      <c r="P377" s="63"/>
      <c r="Q377" s="24"/>
      <c r="R377" s="24"/>
      <c r="S377" s="63"/>
      <c r="T377" s="63"/>
      <c r="U377" s="22"/>
      <c r="V377" s="24"/>
      <c r="W377" s="63"/>
      <c r="X377" s="63"/>
      <c r="Y377" s="24"/>
    </row>
    <row r="378" spans="1:25">
      <c r="A378" s="13"/>
      <c r="B378" s="144" t="s">
        <v>622</v>
      </c>
      <c r="C378" s="59" t="s">
        <v>660</v>
      </c>
      <c r="D378" s="59"/>
      <c r="E378" s="57" t="s">
        <v>259</v>
      </c>
      <c r="F378" s="35"/>
      <c r="G378" s="59" t="s">
        <v>661</v>
      </c>
      <c r="H378" s="59"/>
      <c r="I378" s="57" t="s">
        <v>259</v>
      </c>
      <c r="J378" s="35"/>
      <c r="K378" s="59" t="s">
        <v>383</v>
      </c>
      <c r="L378" s="59"/>
      <c r="M378" s="35"/>
      <c r="N378" s="35"/>
      <c r="O378" s="59" t="s">
        <v>383</v>
      </c>
      <c r="P378" s="59"/>
      <c r="Q378" s="35"/>
      <c r="R378" s="35"/>
      <c r="S378" s="55">
        <v>154636</v>
      </c>
      <c r="T378" s="55"/>
      <c r="U378" s="35"/>
      <c r="V378" s="35"/>
      <c r="W378" s="59" t="s">
        <v>383</v>
      </c>
      <c r="X378" s="59"/>
      <c r="Y378" s="35"/>
    </row>
    <row r="379" spans="1:25" ht="15.75" thickBot="1">
      <c r="A379" s="13"/>
      <c r="B379" s="144"/>
      <c r="C379" s="65"/>
      <c r="D379" s="65"/>
      <c r="E379" s="68"/>
      <c r="F379" s="35"/>
      <c r="G379" s="65"/>
      <c r="H379" s="65"/>
      <c r="I379" s="68"/>
      <c r="J379" s="35"/>
      <c r="K379" s="65"/>
      <c r="L379" s="65"/>
      <c r="M379" s="66"/>
      <c r="N379" s="35"/>
      <c r="O379" s="65"/>
      <c r="P379" s="65"/>
      <c r="Q379" s="66"/>
      <c r="R379" s="35"/>
      <c r="S379" s="67"/>
      <c r="T379" s="67"/>
      <c r="U379" s="66"/>
      <c r="V379" s="35"/>
      <c r="W379" s="65"/>
      <c r="X379" s="65"/>
      <c r="Y379" s="66"/>
    </row>
    <row r="380" spans="1:25">
      <c r="A380" s="13"/>
      <c r="B380" s="176" t="s">
        <v>662</v>
      </c>
      <c r="C380" s="77" t="s">
        <v>663</v>
      </c>
      <c r="D380" s="77"/>
      <c r="E380" s="74" t="s">
        <v>259</v>
      </c>
      <c r="F380" s="24"/>
      <c r="G380" s="77" t="s">
        <v>664</v>
      </c>
      <c r="H380" s="77"/>
      <c r="I380" s="74" t="s">
        <v>259</v>
      </c>
      <c r="J380" s="24"/>
      <c r="K380" s="77" t="s">
        <v>665</v>
      </c>
      <c r="L380" s="77"/>
      <c r="M380" s="74" t="s">
        <v>259</v>
      </c>
      <c r="N380" s="24"/>
      <c r="O380" s="77" t="s">
        <v>383</v>
      </c>
      <c r="P380" s="77"/>
      <c r="Q380" s="69"/>
      <c r="R380" s="24"/>
      <c r="S380" s="76">
        <v>165516</v>
      </c>
      <c r="T380" s="76"/>
      <c r="U380" s="69"/>
      <c r="V380" s="24"/>
      <c r="W380" s="77" t="s">
        <v>666</v>
      </c>
      <c r="X380" s="77"/>
      <c r="Y380" s="74" t="s">
        <v>259</v>
      </c>
    </row>
    <row r="381" spans="1:25" ht="15.75" thickBot="1">
      <c r="A381" s="13"/>
      <c r="B381" s="176"/>
      <c r="C381" s="82"/>
      <c r="D381" s="82"/>
      <c r="E381" s="133"/>
      <c r="F381" s="24"/>
      <c r="G381" s="82"/>
      <c r="H381" s="82"/>
      <c r="I381" s="133"/>
      <c r="J381" s="24"/>
      <c r="K381" s="82"/>
      <c r="L381" s="82"/>
      <c r="M381" s="133"/>
      <c r="N381" s="24"/>
      <c r="O381" s="82"/>
      <c r="P381" s="82"/>
      <c r="Q381" s="81"/>
      <c r="R381" s="24"/>
      <c r="S381" s="80"/>
      <c r="T381" s="80"/>
      <c r="U381" s="81"/>
      <c r="V381" s="24"/>
      <c r="W381" s="82"/>
      <c r="X381" s="82"/>
      <c r="Y381" s="133"/>
    </row>
    <row r="382" spans="1:25">
      <c r="A382" s="13"/>
      <c r="B382" s="44" t="s">
        <v>142</v>
      </c>
      <c r="C382" s="36"/>
      <c r="D382" s="36"/>
      <c r="E382" s="36"/>
      <c r="F382" s="26"/>
      <c r="G382" s="36"/>
      <c r="H382" s="36"/>
      <c r="I382" s="36"/>
      <c r="J382" s="26"/>
      <c r="K382" s="36"/>
      <c r="L382" s="36"/>
      <c r="M382" s="36"/>
      <c r="N382" s="26"/>
      <c r="O382" s="36"/>
      <c r="P382" s="36"/>
      <c r="Q382" s="36"/>
      <c r="R382" s="26"/>
      <c r="S382" s="36"/>
      <c r="T382" s="36"/>
      <c r="U382" s="36"/>
      <c r="V382" s="26"/>
      <c r="W382" s="36"/>
      <c r="X382" s="36"/>
      <c r="Y382" s="36"/>
    </row>
    <row r="383" spans="1:25">
      <c r="A383" s="13"/>
      <c r="B383" s="143" t="s">
        <v>667</v>
      </c>
      <c r="C383" s="63" t="s">
        <v>383</v>
      </c>
      <c r="D383" s="63"/>
      <c r="E383" s="24"/>
      <c r="F383" s="24"/>
      <c r="G383" s="64">
        <v>106000</v>
      </c>
      <c r="H383" s="64"/>
      <c r="I383" s="24"/>
      <c r="J383" s="24"/>
      <c r="K383" s="63" t="s">
        <v>383</v>
      </c>
      <c r="L383" s="63"/>
      <c r="M383" s="24"/>
      <c r="N383" s="24"/>
      <c r="O383" s="63" t="s">
        <v>383</v>
      </c>
      <c r="P383" s="63"/>
      <c r="Q383" s="24"/>
      <c r="R383" s="24"/>
      <c r="S383" s="63" t="s">
        <v>383</v>
      </c>
      <c r="T383" s="63"/>
      <c r="U383" s="24"/>
      <c r="V383" s="24"/>
      <c r="W383" s="64">
        <v>106000</v>
      </c>
      <c r="X383" s="64"/>
      <c r="Y383" s="24"/>
    </row>
    <row r="384" spans="1:25">
      <c r="A384" s="13"/>
      <c r="B384" s="143"/>
      <c r="C384" s="63"/>
      <c r="D384" s="63"/>
      <c r="E384" s="24"/>
      <c r="F384" s="24"/>
      <c r="G384" s="64"/>
      <c r="H384" s="64"/>
      <c r="I384" s="24"/>
      <c r="J384" s="24"/>
      <c r="K384" s="63"/>
      <c r="L384" s="63"/>
      <c r="M384" s="24"/>
      <c r="N384" s="24"/>
      <c r="O384" s="63"/>
      <c r="P384" s="63"/>
      <c r="Q384" s="24"/>
      <c r="R384" s="24"/>
      <c r="S384" s="63"/>
      <c r="T384" s="63"/>
      <c r="U384" s="24"/>
      <c r="V384" s="24"/>
      <c r="W384" s="64"/>
      <c r="X384" s="64"/>
      <c r="Y384" s="24"/>
    </row>
    <row r="385" spans="1:25">
      <c r="A385" s="13"/>
      <c r="B385" s="144" t="s">
        <v>145</v>
      </c>
      <c r="C385" s="59" t="s">
        <v>383</v>
      </c>
      <c r="D385" s="59"/>
      <c r="E385" s="35"/>
      <c r="F385" s="35"/>
      <c r="G385" s="59" t="s">
        <v>383</v>
      </c>
      <c r="H385" s="59"/>
      <c r="I385" s="35"/>
      <c r="J385" s="35"/>
      <c r="K385" s="55">
        <v>135000</v>
      </c>
      <c r="L385" s="55"/>
      <c r="M385" s="35"/>
      <c r="N385" s="35"/>
      <c r="O385" s="59" t="s">
        <v>383</v>
      </c>
      <c r="P385" s="59"/>
      <c r="Q385" s="35"/>
      <c r="R385" s="35"/>
      <c r="S385" s="59" t="s">
        <v>383</v>
      </c>
      <c r="T385" s="59"/>
      <c r="U385" s="35"/>
      <c r="V385" s="35"/>
      <c r="W385" s="55">
        <v>135000</v>
      </c>
      <c r="X385" s="55"/>
      <c r="Y385" s="35"/>
    </row>
    <row r="386" spans="1:25">
      <c r="A386" s="13"/>
      <c r="B386" s="144"/>
      <c r="C386" s="59"/>
      <c r="D386" s="59"/>
      <c r="E386" s="35"/>
      <c r="F386" s="35"/>
      <c r="G386" s="59"/>
      <c r="H386" s="59"/>
      <c r="I386" s="35"/>
      <c r="J386" s="35"/>
      <c r="K386" s="55"/>
      <c r="L386" s="55"/>
      <c r="M386" s="35"/>
      <c r="N386" s="35"/>
      <c r="O386" s="59"/>
      <c r="P386" s="59"/>
      <c r="Q386" s="35"/>
      <c r="R386" s="35"/>
      <c r="S386" s="59"/>
      <c r="T386" s="59"/>
      <c r="U386" s="35"/>
      <c r="V386" s="35"/>
      <c r="W386" s="55"/>
      <c r="X386" s="55"/>
      <c r="Y386" s="35"/>
    </row>
    <row r="387" spans="1:25">
      <c r="A387" s="13"/>
      <c r="B387" s="143" t="s">
        <v>146</v>
      </c>
      <c r="C387" s="63" t="s">
        <v>383</v>
      </c>
      <c r="D387" s="63"/>
      <c r="E387" s="24"/>
      <c r="F387" s="24"/>
      <c r="G387" s="63" t="s">
        <v>383</v>
      </c>
      <c r="H387" s="63"/>
      <c r="I387" s="24"/>
      <c r="J387" s="24"/>
      <c r="K387" s="63" t="s">
        <v>668</v>
      </c>
      <c r="L387" s="63"/>
      <c r="M387" s="22" t="s">
        <v>259</v>
      </c>
      <c r="N387" s="24"/>
      <c r="O387" s="63" t="s">
        <v>383</v>
      </c>
      <c r="P387" s="63"/>
      <c r="Q387" s="24"/>
      <c r="R387" s="24"/>
      <c r="S387" s="63" t="s">
        <v>383</v>
      </c>
      <c r="T387" s="63"/>
      <c r="U387" s="24"/>
      <c r="V387" s="24"/>
      <c r="W387" s="63" t="s">
        <v>668</v>
      </c>
      <c r="X387" s="63"/>
      <c r="Y387" s="22" t="s">
        <v>259</v>
      </c>
    </row>
    <row r="388" spans="1:25">
      <c r="A388" s="13"/>
      <c r="B388" s="143"/>
      <c r="C388" s="63"/>
      <c r="D388" s="63"/>
      <c r="E388" s="24"/>
      <c r="F388" s="24"/>
      <c r="G388" s="63"/>
      <c r="H388" s="63"/>
      <c r="I388" s="24"/>
      <c r="J388" s="24"/>
      <c r="K388" s="63"/>
      <c r="L388" s="63"/>
      <c r="M388" s="22"/>
      <c r="N388" s="24"/>
      <c r="O388" s="63"/>
      <c r="P388" s="63"/>
      <c r="Q388" s="24"/>
      <c r="R388" s="24"/>
      <c r="S388" s="63"/>
      <c r="T388" s="63"/>
      <c r="U388" s="24"/>
      <c r="V388" s="24"/>
      <c r="W388" s="63"/>
      <c r="X388" s="63"/>
      <c r="Y388" s="22"/>
    </row>
    <row r="389" spans="1:25">
      <c r="A389" s="13"/>
      <c r="B389" s="144" t="s">
        <v>669</v>
      </c>
      <c r="C389" s="59" t="s">
        <v>383</v>
      </c>
      <c r="D389" s="59"/>
      <c r="E389" s="35"/>
      <c r="F389" s="35"/>
      <c r="G389" s="59" t="s">
        <v>383</v>
      </c>
      <c r="H389" s="59"/>
      <c r="I389" s="35"/>
      <c r="J389" s="35"/>
      <c r="K389" s="59" t="s">
        <v>383</v>
      </c>
      <c r="L389" s="59"/>
      <c r="M389" s="35"/>
      <c r="N389" s="35"/>
      <c r="O389" s="55">
        <v>56651</v>
      </c>
      <c r="P389" s="55"/>
      <c r="Q389" s="35"/>
      <c r="R389" s="35"/>
      <c r="S389" s="59" t="s">
        <v>383</v>
      </c>
      <c r="T389" s="59"/>
      <c r="U389" s="35"/>
      <c r="V389" s="35"/>
      <c r="W389" s="55">
        <v>56651</v>
      </c>
      <c r="X389" s="55"/>
      <c r="Y389" s="35"/>
    </row>
    <row r="390" spans="1:25">
      <c r="A390" s="13"/>
      <c r="B390" s="144"/>
      <c r="C390" s="59"/>
      <c r="D390" s="59"/>
      <c r="E390" s="35"/>
      <c r="F390" s="35"/>
      <c r="G390" s="59"/>
      <c r="H390" s="59"/>
      <c r="I390" s="35"/>
      <c r="J390" s="35"/>
      <c r="K390" s="59"/>
      <c r="L390" s="59"/>
      <c r="M390" s="35"/>
      <c r="N390" s="35"/>
      <c r="O390" s="55"/>
      <c r="P390" s="55"/>
      <c r="Q390" s="35"/>
      <c r="R390" s="35"/>
      <c r="S390" s="59"/>
      <c r="T390" s="59"/>
      <c r="U390" s="35"/>
      <c r="V390" s="35"/>
      <c r="W390" s="55"/>
      <c r="X390" s="55"/>
      <c r="Y390" s="35"/>
    </row>
    <row r="391" spans="1:25">
      <c r="A391" s="13"/>
      <c r="B391" s="143" t="s">
        <v>148</v>
      </c>
      <c r="C391" s="63" t="s">
        <v>383</v>
      </c>
      <c r="D391" s="63"/>
      <c r="E391" s="24"/>
      <c r="F391" s="24"/>
      <c r="G391" s="63" t="s">
        <v>383</v>
      </c>
      <c r="H391" s="63"/>
      <c r="I391" s="24"/>
      <c r="J391" s="24"/>
      <c r="K391" s="63" t="s">
        <v>383</v>
      </c>
      <c r="L391" s="63"/>
      <c r="M391" s="24"/>
      <c r="N391" s="24"/>
      <c r="O391" s="63" t="s">
        <v>670</v>
      </c>
      <c r="P391" s="63"/>
      <c r="Q391" s="22" t="s">
        <v>259</v>
      </c>
      <c r="R391" s="24"/>
      <c r="S391" s="63" t="s">
        <v>383</v>
      </c>
      <c r="T391" s="63"/>
      <c r="U391" s="24"/>
      <c r="V391" s="24"/>
      <c r="W391" s="63" t="s">
        <v>670</v>
      </c>
      <c r="X391" s="63"/>
      <c r="Y391" s="22" t="s">
        <v>259</v>
      </c>
    </row>
    <row r="392" spans="1:25">
      <c r="A392" s="13"/>
      <c r="B392" s="143"/>
      <c r="C392" s="63"/>
      <c r="D392" s="63"/>
      <c r="E392" s="24"/>
      <c r="F392" s="24"/>
      <c r="G392" s="63"/>
      <c r="H392" s="63"/>
      <c r="I392" s="24"/>
      <c r="J392" s="24"/>
      <c r="K392" s="63"/>
      <c r="L392" s="63"/>
      <c r="M392" s="24"/>
      <c r="N392" s="24"/>
      <c r="O392" s="63"/>
      <c r="P392" s="63"/>
      <c r="Q392" s="22"/>
      <c r="R392" s="24"/>
      <c r="S392" s="63"/>
      <c r="T392" s="63"/>
      <c r="U392" s="24"/>
      <c r="V392" s="24"/>
      <c r="W392" s="63"/>
      <c r="X392" s="63"/>
      <c r="Y392" s="22"/>
    </row>
    <row r="393" spans="1:25">
      <c r="A393" s="13"/>
      <c r="B393" s="144" t="s">
        <v>149</v>
      </c>
      <c r="C393" s="59" t="s">
        <v>383</v>
      </c>
      <c r="D393" s="59"/>
      <c r="E393" s="35"/>
      <c r="F393" s="35"/>
      <c r="G393" s="59" t="s">
        <v>671</v>
      </c>
      <c r="H393" s="59"/>
      <c r="I393" s="57" t="s">
        <v>259</v>
      </c>
      <c r="J393" s="35"/>
      <c r="K393" s="59" t="s">
        <v>672</v>
      </c>
      <c r="L393" s="59"/>
      <c r="M393" s="57" t="s">
        <v>259</v>
      </c>
      <c r="N393" s="35"/>
      <c r="O393" s="59" t="s">
        <v>673</v>
      </c>
      <c r="P393" s="59"/>
      <c r="Q393" s="57" t="s">
        <v>259</v>
      </c>
      <c r="R393" s="35"/>
      <c r="S393" s="59" t="s">
        <v>383</v>
      </c>
      <c r="T393" s="59"/>
      <c r="U393" s="35"/>
      <c r="V393" s="35"/>
      <c r="W393" s="59" t="s">
        <v>674</v>
      </c>
      <c r="X393" s="59"/>
      <c r="Y393" s="57" t="s">
        <v>259</v>
      </c>
    </row>
    <row r="394" spans="1:25">
      <c r="A394" s="13"/>
      <c r="B394" s="144"/>
      <c r="C394" s="59"/>
      <c r="D394" s="59"/>
      <c r="E394" s="35"/>
      <c r="F394" s="35"/>
      <c r="G394" s="59"/>
      <c r="H394" s="59"/>
      <c r="I394" s="57"/>
      <c r="J394" s="35"/>
      <c r="K394" s="59"/>
      <c r="L394" s="59"/>
      <c r="M394" s="57"/>
      <c r="N394" s="35"/>
      <c r="O394" s="59"/>
      <c r="P394" s="59"/>
      <c r="Q394" s="57"/>
      <c r="R394" s="35"/>
      <c r="S394" s="59"/>
      <c r="T394" s="59"/>
      <c r="U394" s="35"/>
      <c r="V394" s="35"/>
      <c r="W394" s="59"/>
      <c r="X394" s="59"/>
      <c r="Y394" s="57"/>
    </row>
    <row r="395" spans="1:25">
      <c r="A395" s="13"/>
      <c r="B395" s="143" t="s">
        <v>152</v>
      </c>
      <c r="C395" s="63">
        <v>53</v>
      </c>
      <c r="D395" s="63"/>
      <c r="E395" s="24"/>
      <c r="F395" s="24"/>
      <c r="G395" s="63" t="s">
        <v>383</v>
      </c>
      <c r="H395" s="63"/>
      <c r="I395" s="24"/>
      <c r="J395" s="24"/>
      <c r="K395" s="63" t="s">
        <v>383</v>
      </c>
      <c r="L395" s="63"/>
      <c r="M395" s="24"/>
      <c r="N395" s="24"/>
      <c r="O395" s="63" t="s">
        <v>383</v>
      </c>
      <c r="P395" s="63"/>
      <c r="Q395" s="24"/>
      <c r="R395" s="24"/>
      <c r="S395" s="63" t="s">
        <v>383</v>
      </c>
      <c r="T395" s="63"/>
      <c r="U395" s="24"/>
      <c r="V395" s="24"/>
      <c r="W395" s="63">
        <v>53</v>
      </c>
      <c r="X395" s="63"/>
      <c r="Y395" s="24"/>
    </row>
    <row r="396" spans="1:25">
      <c r="A396" s="13"/>
      <c r="B396" s="143"/>
      <c r="C396" s="63"/>
      <c r="D396" s="63"/>
      <c r="E396" s="24"/>
      <c r="F396" s="24"/>
      <c r="G396" s="63"/>
      <c r="H396" s="63"/>
      <c r="I396" s="24"/>
      <c r="J396" s="24"/>
      <c r="K396" s="63"/>
      <c r="L396" s="63"/>
      <c r="M396" s="24"/>
      <c r="N396" s="24"/>
      <c r="O396" s="63"/>
      <c r="P396" s="63"/>
      <c r="Q396" s="24"/>
      <c r="R396" s="24"/>
      <c r="S396" s="63"/>
      <c r="T396" s="63"/>
      <c r="U396" s="24"/>
      <c r="V396" s="24"/>
      <c r="W396" s="63"/>
      <c r="X396" s="63"/>
      <c r="Y396" s="24"/>
    </row>
    <row r="397" spans="1:25">
      <c r="A397" s="13"/>
      <c r="B397" s="144" t="s">
        <v>153</v>
      </c>
      <c r="C397" s="59" t="s">
        <v>675</v>
      </c>
      <c r="D397" s="59"/>
      <c r="E397" s="57" t="s">
        <v>259</v>
      </c>
      <c r="F397" s="35"/>
      <c r="G397" s="59" t="s">
        <v>383</v>
      </c>
      <c r="H397" s="59"/>
      <c r="I397" s="35"/>
      <c r="J397" s="35"/>
      <c r="K397" s="59" t="s">
        <v>383</v>
      </c>
      <c r="L397" s="59"/>
      <c r="M397" s="35"/>
      <c r="N397" s="35"/>
      <c r="O397" s="59" t="s">
        <v>383</v>
      </c>
      <c r="P397" s="59"/>
      <c r="Q397" s="35"/>
      <c r="R397" s="35"/>
      <c r="S397" s="59" t="s">
        <v>383</v>
      </c>
      <c r="T397" s="59"/>
      <c r="U397" s="35"/>
      <c r="V397" s="35"/>
      <c r="W397" s="59" t="s">
        <v>675</v>
      </c>
      <c r="X397" s="59"/>
      <c r="Y397" s="57" t="s">
        <v>259</v>
      </c>
    </row>
    <row r="398" spans="1:25">
      <c r="A398" s="13"/>
      <c r="B398" s="144"/>
      <c r="C398" s="59"/>
      <c r="D398" s="59"/>
      <c r="E398" s="57"/>
      <c r="F398" s="35"/>
      <c r="G398" s="59"/>
      <c r="H398" s="59"/>
      <c r="I398" s="35"/>
      <c r="J398" s="35"/>
      <c r="K398" s="59"/>
      <c r="L398" s="59"/>
      <c r="M398" s="35"/>
      <c r="N398" s="35"/>
      <c r="O398" s="59"/>
      <c r="P398" s="59"/>
      <c r="Q398" s="35"/>
      <c r="R398" s="35"/>
      <c r="S398" s="59"/>
      <c r="T398" s="59"/>
      <c r="U398" s="35"/>
      <c r="V398" s="35"/>
      <c r="W398" s="59"/>
      <c r="X398" s="59"/>
      <c r="Y398" s="57"/>
    </row>
    <row r="399" spans="1:25">
      <c r="A399" s="13"/>
      <c r="B399" s="143" t="s">
        <v>676</v>
      </c>
      <c r="C399" s="63" t="s">
        <v>383</v>
      </c>
      <c r="D399" s="63"/>
      <c r="E399" s="24"/>
      <c r="F399" s="24"/>
      <c r="G399" s="64">
        <v>7191</v>
      </c>
      <c r="H399" s="64"/>
      <c r="I399" s="24"/>
      <c r="J399" s="24"/>
      <c r="K399" s="63" t="s">
        <v>383</v>
      </c>
      <c r="L399" s="63"/>
      <c r="M399" s="24"/>
      <c r="N399" s="24"/>
      <c r="O399" s="64">
        <v>7191</v>
      </c>
      <c r="P399" s="64"/>
      <c r="Q399" s="24"/>
      <c r="R399" s="24"/>
      <c r="S399" s="63" t="s">
        <v>677</v>
      </c>
      <c r="T399" s="63"/>
      <c r="U399" s="22" t="s">
        <v>259</v>
      </c>
      <c r="V399" s="24"/>
      <c r="W399" s="63" t="s">
        <v>383</v>
      </c>
      <c r="X399" s="63"/>
      <c r="Y399" s="24"/>
    </row>
    <row r="400" spans="1:25">
      <c r="A400" s="13"/>
      <c r="B400" s="143"/>
      <c r="C400" s="63"/>
      <c r="D400" s="63"/>
      <c r="E400" s="24"/>
      <c r="F400" s="24"/>
      <c r="G400" s="64"/>
      <c r="H400" s="64"/>
      <c r="I400" s="24"/>
      <c r="J400" s="24"/>
      <c r="K400" s="63"/>
      <c r="L400" s="63"/>
      <c r="M400" s="24"/>
      <c r="N400" s="24"/>
      <c r="O400" s="64"/>
      <c r="P400" s="64"/>
      <c r="Q400" s="24"/>
      <c r="R400" s="24"/>
      <c r="S400" s="63"/>
      <c r="T400" s="63"/>
      <c r="U400" s="22"/>
      <c r="V400" s="24"/>
      <c r="W400" s="63"/>
      <c r="X400" s="63"/>
      <c r="Y400" s="24"/>
    </row>
    <row r="401" spans="1:25">
      <c r="A401" s="13"/>
      <c r="B401" s="144" t="s">
        <v>639</v>
      </c>
      <c r="C401" s="59" t="s">
        <v>383</v>
      </c>
      <c r="D401" s="59"/>
      <c r="E401" s="35"/>
      <c r="F401" s="35"/>
      <c r="G401" s="59" t="s">
        <v>678</v>
      </c>
      <c r="H401" s="59"/>
      <c r="I401" s="57" t="s">
        <v>259</v>
      </c>
      <c r="J401" s="35"/>
      <c r="K401" s="59" t="s">
        <v>383</v>
      </c>
      <c r="L401" s="59"/>
      <c r="M401" s="35"/>
      <c r="N401" s="35"/>
      <c r="O401" s="59" t="s">
        <v>678</v>
      </c>
      <c r="P401" s="59"/>
      <c r="Q401" s="57" t="s">
        <v>259</v>
      </c>
      <c r="R401" s="35"/>
      <c r="S401" s="55">
        <v>3502</v>
      </c>
      <c r="T401" s="55"/>
      <c r="U401" s="35"/>
      <c r="V401" s="35"/>
      <c r="W401" s="59" t="s">
        <v>383</v>
      </c>
      <c r="X401" s="59"/>
      <c r="Y401" s="35"/>
    </row>
    <row r="402" spans="1:25">
      <c r="A402" s="13"/>
      <c r="B402" s="144"/>
      <c r="C402" s="59"/>
      <c r="D402" s="59"/>
      <c r="E402" s="35"/>
      <c r="F402" s="35"/>
      <c r="G402" s="59"/>
      <c r="H402" s="59"/>
      <c r="I402" s="57"/>
      <c r="J402" s="35"/>
      <c r="K402" s="59"/>
      <c r="L402" s="59"/>
      <c r="M402" s="35"/>
      <c r="N402" s="35"/>
      <c r="O402" s="59"/>
      <c r="P402" s="59"/>
      <c r="Q402" s="57"/>
      <c r="R402" s="35"/>
      <c r="S402" s="55"/>
      <c r="T402" s="55"/>
      <c r="U402" s="35"/>
      <c r="V402" s="35"/>
      <c r="W402" s="59"/>
      <c r="X402" s="59"/>
      <c r="Y402" s="35"/>
    </row>
    <row r="403" spans="1:25">
      <c r="A403" s="13"/>
      <c r="B403" s="143" t="s">
        <v>622</v>
      </c>
      <c r="C403" s="63" t="s">
        <v>383</v>
      </c>
      <c r="D403" s="63"/>
      <c r="E403" s="24"/>
      <c r="F403" s="24"/>
      <c r="G403" s="64">
        <v>25915</v>
      </c>
      <c r="H403" s="64"/>
      <c r="I403" s="24"/>
      <c r="J403" s="24"/>
      <c r="K403" s="64">
        <v>128721</v>
      </c>
      <c r="L403" s="64"/>
      <c r="M403" s="24"/>
      <c r="N403" s="24"/>
      <c r="O403" s="63" t="s">
        <v>383</v>
      </c>
      <c r="P403" s="63"/>
      <c r="Q403" s="24"/>
      <c r="R403" s="24"/>
      <c r="S403" s="63" t="s">
        <v>679</v>
      </c>
      <c r="T403" s="63"/>
      <c r="U403" s="22" t="s">
        <v>259</v>
      </c>
      <c r="V403" s="24"/>
      <c r="W403" s="63" t="s">
        <v>383</v>
      </c>
      <c r="X403" s="63"/>
      <c r="Y403" s="24"/>
    </row>
    <row r="404" spans="1:25" ht="15.75" thickBot="1">
      <c r="A404" s="13"/>
      <c r="B404" s="143"/>
      <c r="C404" s="82"/>
      <c r="D404" s="82"/>
      <c r="E404" s="81"/>
      <c r="F404" s="24"/>
      <c r="G404" s="80"/>
      <c r="H404" s="80"/>
      <c r="I404" s="81"/>
      <c r="J404" s="24"/>
      <c r="K404" s="80"/>
      <c r="L404" s="80"/>
      <c r="M404" s="81"/>
      <c r="N404" s="24"/>
      <c r="O404" s="82"/>
      <c r="P404" s="82"/>
      <c r="Q404" s="81"/>
      <c r="R404" s="24"/>
      <c r="S404" s="82"/>
      <c r="T404" s="82"/>
      <c r="U404" s="133"/>
      <c r="V404" s="24"/>
      <c r="W404" s="82"/>
      <c r="X404" s="82"/>
      <c r="Y404" s="81"/>
    </row>
    <row r="405" spans="1:25">
      <c r="A405" s="13"/>
      <c r="B405" s="177" t="s">
        <v>680</v>
      </c>
      <c r="C405" s="53" t="s">
        <v>681</v>
      </c>
      <c r="D405" s="53"/>
      <c r="E405" s="58" t="s">
        <v>259</v>
      </c>
      <c r="F405" s="35"/>
      <c r="G405" s="56">
        <v>134161</v>
      </c>
      <c r="H405" s="56"/>
      <c r="I405" s="36"/>
      <c r="J405" s="35"/>
      <c r="K405" s="56">
        <v>218636</v>
      </c>
      <c r="L405" s="56"/>
      <c r="M405" s="36"/>
      <c r="N405" s="35"/>
      <c r="O405" s="53" t="s">
        <v>682</v>
      </c>
      <c r="P405" s="53"/>
      <c r="Q405" s="58" t="s">
        <v>259</v>
      </c>
      <c r="R405" s="35"/>
      <c r="S405" s="53" t="s">
        <v>683</v>
      </c>
      <c r="T405" s="53"/>
      <c r="U405" s="58" t="s">
        <v>259</v>
      </c>
      <c r="V405" s="35"/>
      <c r="W405" s="56">
        <v>137249</v>
      </c>
      <c r="X405" s="56"/>
      <c r="Y405" s="36"/>
    </row>
    <row r="406" spans="1:25" ht="15.75" thickBot="1">
      <c r="A406" s="13"/>
      <c r="B406" s="177"/>
      <c r="C406" s="65"/>
      <c r="D406" s="65"/>
      <c r="E406" s="68"/>
      <c r="F406" s="35"/>
      <c r="G406" s="67"/>
      <c r="H406" s="67"/>
      <c r="I406" s="66"/>
      <c r="J406" s="35"/>
      <c r="K406" s="67"/>
      <c r="L406" s="67"/>
      <c r="M406" s="66"/>
      <c r="N406" s="35"/>
      <c r="O406" s="65"/>
      <c r="P406" s="65"/>
      <c r="Q406" s="68"/>
      <c r="R406" s="35"/>
      <c r="S406" s="65"/>
      <c r="T406" s="65"/>
      <c r="U406" s="68"/>
      <c r="V406" s="35"/>
      <c r="W406" s="67"/>
      <c r="X406" s="67"/>
      <c r="Y406" s="66"/>
    </row>
    <row r="407" spans="1:25">
      <c r="A407" s="13"/>
      <c r="B407" s="62" t="s">
        <v>155</v>
      </c>
      <c r="C407" s="77" t="s">
        <v>684</v>
      </c>
      <c r="D407" s="77"/>
      <c r="E407" s="74" t="s">
        <v>259</v>
      </c>
      <c r="F407" s="24"/>
      <c r="G407" s="77" t="s">
        <v>383</v>
      </c>
      <c r="H407" s="77"/>
      <c r="I407" s="69"/>
      <c r="J407" s="24"/>
      <c r="K407" s="77" t="s">
        <v>383</v>
      </c>
      <c r="L407" s="77"/>
      <c r="M407" s="69"/>
      <c r="N407" s="24"/>
      <c r="O407" s="76">
        <v>1512</v>
      </c>
      <c r="P407" s="76"/>
      <c r="Q407" s="69"/>
      <c r="R407" s="24"/>
      <c r="S407" s="77" t="s">
        <v>383</v>
      </c>
      <c r="T407" s="77"/>
      <c r="U407" s="69"/>
      <c r="V407" s="24"/>
      <c r="W407" s="77" t="s">
        <v>685</v>
      </c>
      <c r="X407" s="77"/>
      <c r="Y407" s="74" t="s">
        <v>259</v>
      </c>
    </row>
    <row r="408" spans="1:25">
      <c r="A408" s="13"/>
      <c r="B408" s="62"/>
      <c r="C408" s="63"/>
      <c r="D408" s="63"/>
      <c r="E408" s="22"/>
      <c r="F408" s="24"/>
      <c r="G408" s="173"/>
      <c r="H408" s="173"/>
      <c r="I408" s="142"/>
      <c r="J408" s="24"/>
      <c r="K408" s="173"/>
      <c r="L408" s="173"/>
      <c r="M408" s="142"/>
      <c r="N408" s="24"/>
      <c r="O408" s="172"/>
      <c r="P408" s="172"/>
      <c r="Q408" s="142"/>
      <c r="R408" s="24"/>
      <c r="S408" s="173"/>
      <c r="T408" s="173"/>
      <c r="U408" s="142"/>
      <c r="V408" s="24"/>
      <c r="W408" s="173"/>
      <c r="X408" s="173"/>
      <c r="Y408" s="178"/>
    </row>
    <row r="409" spans="1:25">
      <c r="A409" s="13"/>
      <c r="B409" s="51" t="s">
        <v>156</v>
      </c>
      <c r="C409" s="55">
        <v>41736</v>
      </c>
      <c r="D409" s="55"/>
      <c r="E409" s="35"/>
      <c r="F409" s="35"/>
      <c r="G409" s="59" t="s">
        <v>383</v>
      </c>
      <c r="H409" s="59"/>
      <c r="I409" s="35"/>
      <c r="J409" s="35"/>
      <c r="K409" s="59" t="s">
        <v>383</v>
      </c>
      <c r="L409" s="59"/>
      <c r="M409" s="35"/>
      <c r="N409" s="35"/>
      <c r="O409" s="59">
        <v>514</v>
      </c>
      <c r="P409" s="59"/>
      <c r="Q409" s="35"/>
      <c r="R409" s="35"/>
      <c r="S409" s="59" t="s">
        <v>383</v>
      </c>
      <c r="T409" s="59"/>
      <c r="U409" s="35"/>
      <c r="V409" s="35"/>
      <c r="W409" s="55">
        <v>42250</v>
      </c>
      <c r="X409" s="55"/>
      <c r="Y409" s="35"/>
    </row>
    <row r="410" spans="1:25" ht="15.75" thickBot="1">
      <c r="A410" s="13"/>
      <c r="B410" s="51"/>
      <c r="C410" s="67"/>
      <c r="D410" s="67"/>
      <c r="E410" s="66"/>
      <c r="F410" s="35"/>
      <c r="G410" s="65"/>
      <c r="H410" s="65"/>
      <c r="I410" s="66"/>
      <c r="J410" s="35"/>
      <c r="K410" s="65"/>
      <c r="L410" s="65"/>
      <c r="M410" s="66"/>
      <c r="N410" s="35"/>
      <c r="O410" s="65"/>
      <c r="P410" s="65"/>
      <c r="Q410" s="66"/>
      <c r="R410" s="35"/>
      <c r="S410" s="65"/>
      <c r="T410" s="65"/>
      <c r="U410" s="66"/>
      <c r="V410" s="35"/>
      <c r="W410" s="67"/>
      <c r="X410" s="67"/>
      <c r="Y410" s="66"/>
    </row>
    <row r="411" spans="1:25">
      <c r="A411" s="13"/>
      <c r="B411" s="62" t="s">
        <v>157</v>
      </c>
      <c r="C411" s="74" t="s">
        <v>237</v>
      </c>
      <c r="D411" s="76">
        <v>15075</v>
      </c>
      <c r="E411" s="69"/>
      <c r="F411" s="24"/>
      <c r="G411" s="74" t="s">
        <v>237</v>
      </c>
      <c r="H411" s="77" t="s">
        <v>383</v>
      </c>
      <c r="I411" s="69"/>
      <c r="J411" s="24"/>
      <c r="K411" s="74" t="s">
        <v>237</v>
      </c>
      <c r="L411" s="77" t="s">
        <v>383</v>
      </c>
      <c r="M411" s="69"/>
      <c r="N411" s="24"/>
      <c r="O411" s="74" t="s">
        <v>237</v>
      </c>
      <c r="P411" s="76">
        <v>2026</v>
      </c>
      <c r="Q411" s="69"/>
      <c r="R411" s="24"/>
      <c r="S411" s="74" t="s">
        <v>237</v>
      </c>
      <c r="T411" s="77" t="s">
        <v>383</v>
      </c>
      <c r="U411" s="69"/>
      <c r="V411" s="24"/>
      <c r="W411" s="74" t="s">
        <v>237</v>
      </c>
      <c r="X411" s="76">
        <v>17101</v>
      </c>
      <c r="Y411" s="69"/>
    </row>
    <row r="412" spans="1:25" ht="15.75" thickBot="1">
      <c r="A412" s="13"/>
      <c r="B412" s="62"/>
      <c r="C412" s="75"/>
      <c r="D412" s="72"/>
      <c r="E412" s="71"/>
      <c r="F412" s="24"/>
      <c r="G412" s="75"/>
      <c r="H412" s="70"/>
      <c r="I412" s="71"/>
      <c r="J412" s="24"/>
      <c r="K412" s="75"/>
      <c r="L412" s="70"/>
      <c r="M412" s="71"/>
      <c r="N412" s="24"/>
      <c r="O412" s="75"/>
      <c r="P412" s="72"/>
      <c r="Q412" s="71"/>
      <c r="R412" s="24"/>
      <c r="S412" s="75"/>
      <c r="T412" s="70"/>
      <c r="U412" s="71"/>
      <c r="V412" s="24"/>
      <c r="W412" s="75"/>
      <c r="X412" s="72"/>
      <c r="Y412" s="71"/>
    </row>
    <row r="413" spans="1:25" ht="15.75" thickTop="1">
      <c r="A413" s="13"/>
      <c r="B413" s="19"/>
      <c r="C413" s="19"/>
      <c r="D413" s="19"/>
      <c r="E413" s="19"/>
      <c r="F413" s="19"/>
      <c r="G413" s="19"/>
      <c r="H413" s="19"/>
      <c r="I413" s="19"/>
      <c r="J413" s="19"/>
      <c r="K413" s="19"/>
      <c r="L413" s="19"/>
      <c r="M413" s="19"/>
      <c r="N413" s="19"/>
      <c r="O413" s="19"/>
      <c r="P413" s="19"/>
      <c r="Q413" s="19"/>
      <c r="R413" s="19"/>
      <c r="S413" s="19"/>
      <c r="T413" s="19"/>
      <c r="U413" s="19"/>
      <c r="V413" s="19"/>
      <c r="W413" s="19"/>
      <c r="X413" s="19"/>
      <c r="Y413" s="19"/>
    </row>
    <row r="414" spans="1:25">
      <c r="A414" s="13"/>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row>
    <row r="415" spans="1:25">
      <c r="A415" s="13"/>
      <c r="B415" s="19"/>
      <c r="C415" s="19"/>
      <c r="D415" s="19"/>
      <c r="E415" s="19"/>
      <c r="F415" s="19"/>
      <c r="G415" s="19"/>
      <c r="H415" s="19"/>
      <c r="I415" s="19"/>
      <c r="J415" s="19"/>
      <c r="K415" s="19"/>
      <c r="L415" s="19"/>
      <c r="M415" s="19"/>
      <c r="N415" s="19"/>
      <c r="O415" s="19"/>
      <c r="P415" s="19"/>
      <c r="Q415" s="19"/>
      <c r="R415" s="19"/>
      <c r="S415" s="19"/>
      <c r="T415" s="19"/>
      <c r="U415" s="19"/>
      <c r="V415" s="19"/>
      <c r="W415" s="19"/>
      <c r="X415" s="19"/>
      <c r="Y415" s="19"/>
    </row>
    <row r="416" spans="1:25">
      <c r="A416" s="13"/>
      <c r="B416" s="101" t="s">
        <v>612</v>
      </c>
      <c r="C416" s="101"/>
      <c r="D416" s="101"/>
      <c r="E416" s="101"/>
      <c r="F416" s="101"/>
      <c r="G416" s="101"/>
      <c r="H416" s="101"/>
      <c r="I416" s="101"/>
      <c r="J416" s="101"/>
      <c r="K416" s="101"/>
      <c r="L416" s="101"/>
      <c r="M416" s="101"/>
      <c r="N416" s="101"/>
      <c r="O416" s="101"/>
      <c r="P416" s="101"/>
      <c r="Q416" s="101"/>
      <c r="R416" s="101"/>
      <c r="S416" s="101"/>
      <c r="T416" s="101"/>
      <c r="U416" s="101"/>
      <c r="V416" s="101"/>
      <c r="W416" s="101"/>
      <c r="X416" s="101"/>
      <c r="Y416" s="101"/>
    </row>
    <row r="417" spans="1:25">
      <c r="A417" s="13"/>
      <c r="B417" s="101" t="s">
        <v>609</v>
      </c>
      <c r="C417" s="101"/>
      <c r="D417" s="101"/>
      <c r="E417" s="101"/>
      <c r="F417" s="101"/>
      <c r="G417" s="101"/>
      <c r="H417" s="101"/>
      <c r="I417" s="101"/>
      <c r="J417" s="101"/>
      <c r="K417" s="101"/>
      <c r="L417" s="101"/>
      <c r="M417" s="101"/>
      <c r="N417" s="101"/>
      <c r="O417" s="101"/>
      <c r="P417" s="101"/>
      <c r="Q417" s="101"/>
      <c r="R417" s="101"/>
      <c r="S417" s="101"/>
      <c r="T417" s="101"/>
      <c r="U417" s="101"/>
      <c r="V417" s="101"/>
      <c r="W417" s="101"/>
      <c r="X417" s="101"/>
      <c r="Y417" s="101"/>
    </row>
    <row r="418" spans="1:25">
      <c r="A418" s="13"/>
      <c r="B418" s="101" t="s">
        <v>614</v>
      </c>
      <c r="C418" s="101"/>
      <c r="D418" s="101"/>
      <c r="E418" s="101"/>
      <c r="F418" s="101"/>
      <c r="G418" s="101"/>
      <c r="H418" s="101"/>
      <c r="I418" s="101"/>
      <c r="J418" s="101"/>
      <c r="K418" s="101"/>
      <c r="L418" s="101"/>
      <c r="M418" s="101"/>
      <c r="N418" s="101"/>
      <c r="O418" s="101"/>
      <c r="P418" s="101"/>
      <c r="Q418" s="101"/>
      <c r="R418" s="101"/>
      <c r="S418" s="101"/>
      <c r="T418" s="101"/>
      <c r="U418" s="101"/>
      <c r="V418" s="101"/>
      <c r="W418" s="101"/>
      <c r="X418" s="101"/>
      <c r="Y418" s="101"/>
    </row>
    <row r="419" spans="1:25">
      <c r="A419" s="13"/>
      <c r="B419" s="146"/>
      <c r="C419" s="146"/>
      <c r="D419" s="146"/>
      <c r="E419" s="146"/>
      <c r="F419" s="146"/>
      <c r="G419" s="146"/>
      <c r="H419" s="146"/>
      <c r="I419" s="146"/>
      <c r="J419" s="146"/>
      <c r="K419" s="146"/>
      <c r="L419" s="146"/>
      <c r="M419" s="146"/>
      <c r="N419" s="146"/>
      <c r="O419" s="146"/>
      <c r="P419" s="146"/>
      <c r="Q419" s="146"/>
      <c r="R419" s="146"/>
      <c r="S419" s="146"/>
      <c r="T419" s="146"/>
      <c r="U419" s="146"/>
      <c r="V419" s="146"/>
      <c r="W419" s="146"/>
      <c r="X419" s="146"/>
      <c r="Y419" s="146"/>
    </row>
    <row r="420" spans="1:25">
      <c r="A420" s="13"/>
      <c r="B420" s="28"/>
      <c r="C420" s="28"/>
      <c r="D420" s="28"/>
      <c r="E420" s="28"/>
      <c r="F420" s="28"/>
      <c r="G420" s="28"/>
      <c r="H420" s="28"/>
      <c r="I420" s="28"/>
      <c r="J420" s="28"/>
      <c r="K420" s="28"/>
      <c r="L420" s="28"/>
      <c r="M420" s="28"/>
      <c r="N420" s="28"/>
      <c r="O420" s="28"/>
      <c r="P420" s="28"/>
      <c r="Q420" s="28"/>
      <c r="R420" s="28"/>
      <c r="S420" s="28"/>
      <c r="T420" s="28"/>
      <c r="U420" s="28"/>
      <c r="V420" s="28"/>
      <c r="W420" s="28"/>
      <c r="X420" s="28"/>
      <c r="Y420" s="28"/>
    </row>
    <row r="421" spans="1:25">
      <c r="A421" s="13"/>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row>
    <row r="422" spans="1:25">
      <c r="A422" s="13"/>
      <c r="B422" s="24"/>
      <c r="C422" s="49" t="s">
        <v>591</v>
      </c>
      <c r="D422" s="49"/>
      <c r="E422" s="49"/>
      <c r="F422" s="24"/>
      <c r="G422" s="49" t="s">
        <v>553</v>
      </c>
      <c r="H422" s="49"/>
      <c r="I422" s="49"/>
      <c r="J422" s="24"/>
      <c r="K422" s="49" t="s">
        <v>554</v>
      </c>
      <c r="L422" s="49"/>
      <c r="M422" s="49"/>
      <c r="N422" s="24"/>
      <c r="O422" s="49" t="s">
        <v>557</v>
      </c>
      <c r="P422" s="49"/>
      <c r="Q422" s="49"/>
      <c r="R422" s="24"/>
      <c r="S422" s="49" t="s">
        <v>558</v>
      </c>
      <c r="T422" s="49"/>
      <c r="U422" s="49"/>
      <c r="V422" s="24"/>
      <c r="W422" s="49" t="s">
        <v>559</v>
      </c>
      <c r="X422" s="49"/>
      <c r="Y422" s="49"/>
    </row>
    <row r="423" spans="1:25">
      <c r="A423" s="13"/>
      <c r="B423" s="24"/>
      <c r="C423" s="49"/>
      <c r="D423" s="49"/>
      <c r="E423" s="49"/>
      <c r="F423" s="24"/>
      <c r="G423" s="49"/>
      <c r="H423" s="49"/>
      <c r="I423" s="49"/>
      <c r="J423" s="24"/>
      <c r="K423" s="49" t="s">
        <v>555</v>
      </c>
      <c r="L423" s="49"/>
      <c r="M423" s="49"/>
      <c r="N423" s="24"/>
      <c r="O423" s="49" t="s">
        <v>555</v>
      </c>
      <c r="P423" s="49"/>
      <c r="Q423" s="49"/>
      <c r="R423" s="24"/>
      <c r="S423" s="49"/>
      <c r="T423" s="49"/>
      <c r="U423" s="49"/>
      <c r="V423" s="24"/>
      <c r="W423" s="49"/>
      <c r="X423" s="49"/>
      <c r="Y423" s="49"/>
    </row>
    <row r="424" spans="1:25" ht="15.75" thickBot="1">
      <c r="A424" s="13"/>
      <c r="B424" s="24"/>
      <c r="C424" s="29"/>
      <c r="D424" s="29"/>
      <c r="E424" s="29"/>
      <c r="F424" s="24"/>
      <c r="G424" s="29"/>
      <c r="H424" s="29"/>
      <c r="I424" s="29"/>
      <c r="J424" s="24"/>
      <c r="K424" s="29" t="s">
        <v>556</v>
      </c>
      <c r="L424" s="29"/>
      <c r="M424" s="29"/>
      <c r="N424" s="24"/>
      <c r="O424" s="29" t="s">
        <v>556</v>
      </c>
      <c r="P424" s="29"/>
      <c r="Q424" s="29"/>
      <c r="R424" s="24"/>
      <c r="S424" s="29"/>
      <c r="T424" s="29"/>
      <c r="U424" s="29"/>
      <c r="V424" s="24"/>
      <c r="W424" s="29"/>
      <c r="X424" s="29"/>
      <c r="Y424" s="29"/>
    </row>
    <row r="425" spans="1:25">
      <c r="A425" s="13"/>
      <c r="B425" s="51" t="s">
        <v>132</v>
      </c>
      <c r="C425" s="58" t="s">
        <v>237</v>
      </c>
      <c r="D425" s="56">
        <v>41298</v>
      </c>
      <c r="E425" s="36"/>
      <c r="F425" s="35"/>
      <c r="G425" s="58" t="s">
        <v>237</v>
      </c>
      <c r="H425" s="53" t="s">
        <v>383</v>
      </c>
      <c r="I425" s="36"/>
      <c r="J425" s="35"/>
      <c r="K425" s="58" t="s">
        <v>237</v>
      </c>
      <c r="L425" s="53" t="s">
        <v>383</v>
      </c>
      <c r="M425" s="36"/>
      <c r="N425" s="35"/>
      <c r="O425" s="58" t="s">
        <v>237</v>
      </c>
      <c r="P425" s="56">
        <v>3407</v>
      </c>
      <c r="Q425" s="36"/>
      <c r="R425" s="35"/>
      <c r="S425" s="58" t="s">
        <v>237</v>
      </c>
      <c r="T425" s="53" t="s">
        <v>383</v>
      </c>
      <c r="U425" s="36"/>
      <c r="V425" s="35"/>
      <c r="W425" s="58" t="s">
        <v>237</v>
      </c>
      <c r="X425" s="56">
        <v>44705</v>
      </c>
      <c r="Y425" s="36"/>
    </row>
    <row r="426" spans="1:25" ht="15.75" thickBot="1">
      <c r="A426" s="13"/>
      <c r="B426" s="51"/>
      <c r="C426" s="68"/>
      <c r="D426" s="67"/>
      <c r="E426" s="66"/>
      <c r="F426" s="35"/>
      <c r="G426" s="68"/>
      <c r="H426" s="65"/>
      <c r="I426" s="66"/>
      <c r="J426" s="35"/>
      <c r="K426" s="68"/>
      <c r="L426" s="65"/>
      <c r="M426" s="66"/>
      <c r="N426" s="35"/>
      <c r="O426" s="68"/>
      <c r="P426" s="67"/>
      <c r="Q426" s="66"/>
      <c r="R426" s="35"/>
      <c r="S426" s="68"/>
      <c r="T426" s="65"/>
      <c r="U426" s="66"/>
      <c r="V426" s="35"/>
      <c r="W426" s="68"/>
      <c r="X426" s="67"/>
      <c r="Y426" s="66"/>
    </row>
    <row r="427" spans="1:25">
      <c r="A427" s="13"/>
      <c r="B427" s="18" t="s">
        <v>133</v>
      </c>
      <c r="C427" s="69"/>
      <c r="D427" s="69"/>
      <c r="E427" s="69"/>
      <c r="F427" s="12"/>
      <c r="G427" s="69"/>
      <c r="H427" s="69"/>
      <c r="I427" s="69"/>
      <c r="J427" s="12"/>
      <c r="K427" s="69"/>
      <c r="L427" s="69"/>
      <c r="M427" s="69"/>
      <c r="N427" s="12"/>
      <c r="O427" s="69"/>
      <c r="P427" s="69"/>
      <c r="Q427" s="69"/>
      <c r="R427" s="12"/>
      <c r="S427" s="69"/>
      <c r="T427" s="69"/>
      <c r="U427" s="69"/>
      <c r="V427" s="12"/>
      <c r="W427" s="69"/>
      <c r="X427" s="69"/>
      <c r="Y427" s="69"/>
    </row>
    <row r="428" spans="1:25">
      <c r="A428" s="13"/>
      <c r="B428" s="144" t="s">
        <v>686</v>
      </c>
      <c r="C428" s="59" t="s">
        <v>383</v>
      </c>
      <c r="D428" s="59"/>
      <c r="E428" s="35"/>
      <c r="F428" s="35"/>
      <c r="G428" s="59" t="s">
        <v>383</v>
      </c>
      <c r="H428" s="59"/>
      <c r="I428" s="35"/>
      <c r="J428" s="35"/>
      <c r="K428" s="59" t="s">
        <v>687</v>
      </c>
      <c r="L428" s="59"/>
      <c r="M428" s="57" t="s">
        <v>259</v>
      </c>
      <c r="N428" s="35"/>
      <c r="O428" s="59" t="s">
        <v>383</v>
      </c>
      <c r="P428" s="59"/>
      <c r="Q428" s="35"/>
      <c r="R428" s="35"/>
      <c r="S428" s="59" t="s">
        <v>383</v>
      </c>
      <c r="T428" s="59"/>
      <c r="U428" s="35"/>
      <c r="V428" s="35"/>
      <c r="W428" s="59" t="s">
        <v>687</v>
      </c>
      <c r="X428" s="59"/>
      <c r="Y428" s="57" t="s">
        <v>259</v>
      </c>
    </row>
    <row r="429" spans="1:25">
      <c r="A429" s="13"/>
      <c r="B429" s="144"/>
      <c r="C429" s="59"/>
      <c r="D429" s="59"/>
      <c r="E429" s="35"/>
      <c r="F429" s="35"/>
      <c r="G429" s="59"/>
      <c r="H429" s="59"/>
      <c r="I429" s="35"/>
      <c r="J429" s="35"/>
      <c r="K429" s="59"/>
      <c r="L429" s="59"/>
      <c r="M429" s="57"/>
      <c r="N429" s="35"/>
      <c r="O429" s="59"/>
      <c r="P429" s="59"/>
      <c r="Q429" s="35"/>
      <c r="R429" s="35"/>
      <c r="S429" s="59"/>
      <c r="T429" s="59"/>
      <c r="U429" s="35"/>
      <c r="V429" s="35"/>
      <c r="W429" s="59"/>
      <c r="X429" s="59"/>
      <c r="Y429" s="57"/>
    </row>
    <row r="430" spans="1:25">
      <c r="A430" s="13"/>
      <c r="B430" s="143" t="s">
        <v>137</v>
      </c>
      <c r="C430" s="63" t="s">
        <v>688</v>
      </c>
      <c r="D430" s="63"/>
      <c r="E430" s="22" t="s">
        <v>259</v>
      </c>
      <c r="F430" s="24"/>
      <c r="G430" s="63" t="s">
        <v>383</v>
      </c>
      <c r="H430" s="63"/>
      <c r="I430" s="24"/>
      <c r="J430" s="24"/>
      <c r="K430" s="63" t="s">
        <v>383</v>
      </c>
      <c r="L430" s="63"/>
      <c r="M430" s="24"/>
      <c r="N430" s="24"/>
      <c r="O430" s="63" t="s">
        <v>383</v>
      </c>
      <c r="P430" s="63"/>
      <c r="Q430" s="24"/>
      <c r="R430" s="24"/>
      <c r="S430" s="63" t="s">
        <v>383</v>
      </c>
      <c r="T430" s="63"/>
      <c r="U430" s="24"/>
      <c r="V430" s="24"/>
      <c r="W430" s="63" t="s">
        <v>688</v>
      </c>
      <c r="X430" s="63"/>
      <c r="Y430" s="22" t="s">
        <v>259</v>
      </c>
    </row>
    <row r="431" spans="1:25">
      <c r="A431" s="13"/>
      <c r="B431" s="143"/>
      <c r="C431" s="63"/>
      <c r="D431" s="63"/>
      <c r="E431" s="22"/>
      <c r="F431" s="24"/>
      <c r="G431" s="63"/>
      <c r="H431" s="63"/>
      <c r="I431" s="24"/>
      <c r="J431" s="24"/>
      <c r="K431" s="63"/>
      <c r="L431" s="63"/>
      <c r="M431" s="24"/>
      <c r="N431" s="24"/>
      <c r="O431" s="63"/>
      <c r="P431" s="63"/>
      <c r="Q431" s="24"/>
      <c r="R431" s="24"/>
      <c r="S431" s="63"/>
      <c r="T431" s="63"/>
      <c r="U431" s="24"/>
      <c r="V431" s="24"/>
      <c r="W431" s="63"/>
      <c r="X431" s="63"/>
      <c r="Y431" s="22"/>
    </row>
    <row r="432" spans="1:25">
      <c r="A432" s="13"/>
      <c r="B432" s="144" t="s">
        <v>138</v>
      </c>
      <c r="C432" s="59" t="s">
        <v>689</v>
      </c>
      <c r="D432" s="59"/>
      <c r="E432" s="57" t="s">
        <v>259</v>
      </c>
      <c r="F432" s="35"/>
      <c r="G432" s="59" t="s">
        <v>383</v>
      </c>
      <c r="H432" s="59"/>
      <c r="I432" s="35"/>
      <c r="J432" s="35"/>
      <c r="K432" s="59" t="s">
        <v>383</v>
      </c>
      <c r="L432" s="59"/>
      <c r="M432" s="35"/>
      <c r="N432" s="35"/>
      <c r="O432" s="59" t="s">
        <v>383</v>
      </c>
      <c r="P432" s="59"/>
      <c r="Q432" s="35"/>
      <c r="R432" s="35"/>
      <c r="S432" s="59" t="s">
        <v>383</v>
      </c>
      <c r="T432" s="59"/>
      <c r="U432" s="35"/>
      <c r="V432" s="35"/>
      <c r="W432" s="59" t="s">
        <v>689</v>
      </c>
      <c r="X432" s="59"/>
      <c r="Y432" s="57" t="s">
        <v>259</v>
      </c>
    </row>
    <row r="433" spans="1:25">
      <c r="A433" s="13"/>
      <c r="B433" s="144"/>
      <c r="C433" s="59"/>
      <c r="D433" s="59"/>
      <c r="E433" s="57"/>
      <c r="F433" s="35"/>
      <c r="G433" s="59"/>
      <c r="H433" s="59"/>
      <c r="I433" s="35"/>
      <c r="J433" s="35"/>
      <c r="K433" s="59"/>
      <c r="L433" s="59"/>
      <c r="M433" s="35"/>
      <c r="N433" s="35"/>
      <c r="O433" s="59"/>
      <c r="P433" s="59"/>
      <c r="Q433" s="35"/>
      <c r="R433" s="35"/>
      <c r="S433" s="59"/>
      <c r="T433" s="59"/>
      <c r="U433" s="35"/>
      <c r="V433" s="35"/>
      <c r="W433" s="59"/>
      <c r="X433" s="59"/>
      <c r="Y433" s="57"/>
    </row>
    <row r="434" spans="1:25">
      <c r="A434" s="13"/>
      <c r="B434" s="143" t="s">
        <v>139</v>
      </c>
      <c r="C434" s="64">
        <v>5348</v>
      </c>
      <c r="D434" s="64"/>
      <c r="E434" s="24"/>
      <c r="F434" s="24"/>
      <c r="G434" s="63" t="s">
        <v>383</v>
      </c>
      <c r="H434" s="63"/>
      <c r="I434" s="24"/>
      <c r="J434" s="24"/>
      <c r="K434" s="63" t="s">
        <v>383</v>
      </c>
      <c r="L434" s="63"/>
      <c r="M434" s="24"/>
      <c r="N434" s="24"/>
      <c r="O434" s="63" t="s">
        <v>383</v>
      </c>
      <c r="P434" s="63"/>
      <c r="Q434" s="24"/>
      <c r="R434" s="24"/>
      <c r="S434" s="63" t="s">
        <v>383</v>
      </c>
      <c r="T434" s="63"/>
      <c r="U434" s="24"/>
      <c r="V434" s="24"/>
      <c r="W434" s="64">
        <v>5348</v>
      </c>
      <c r="X434" s="64"/>
      <c r="Y434" s="24"/>
    </row>
    <row r="435" spans="1:25">
      <c r="A435" s="13"/>
      <c r="B435" s="143"/>
      <c r="C435" s="64"/>
      <c r="D435" s="64"/>
      <c r="E435" s="24"/>
      <c r="F435" s="24"/>
      <c r="G435" s="63"/>
      <c r="H435" s="63"/>
      <c r="I435" s="24"/>
      <c r="J435" s="24"/>
      <c r="K435" s="63"/>
      <c r="L435" s="63"/>
      <c r="M435" s="24"/>
      <c r="N435" s="24"/>
      <c r="O435" s="63"/>
      <c r="P435" s="63"/>
      <c r="Q435" s="24"/>
      <c r="R435" s="24"/>
      <c r="S435" s="63"/>
      <c r="T435" s="63"/>
      <c r="U435" s="24"/>
      <c r="V435" s="24"/>
      <c r="W435" s="64"/>
      <c r="X435" s="64"/>
      <c r="Y435" s="24"/>
    </row>
    <row r="436" spans="1:25">
      <c r="A436" s="13"/>
      <c r="B436" s="144" t="s">
        <v>690</v>
      </c>
      <c r="C436" s="59" t="s">
        <v>691</v>
      </c>
      <c r="D436" s="59"/>
      <c r="E436" s="57" t="s">
        <v>259</v>
      </c>
      <c r="F436" s="35"/>
      <c r="G436" s="59" t="s">
        <v>692</v>
      </c>
      <c r="H436" s="59"/>
      <c r="I436" s="57" t="s">
        <v>259</v>
      </c>
      <c r="J436" s="35"/>
      <c r="K436" s="59" t="s">
        <v>383</v>
      </c>
      <c r="L436" s="59"/>
      <c r="M436" s="35"/>
      <c r="N436" s="35"/>
      <c r="O436" s="59" t="s">
        <v>383</v>
      </c>
      <c r="P436" s="59"/>
      <c r="Q436" s="35"/>
      <c r="R436" s="35"/>
      <c r="S436" s="55">
        <v>164126</v>
      </c>
      <c r="T436" s="55"/>
      <c r="U436" s="35"/>
      <c r="V436" s="35"/>
      <c r="W436" s="59" t="s">
        <v>383</v>
      </c>
      <c r="X436" s="59"/>
      <c r="Y436" s="35"/>
    </row>
    <row r="437" spans="1:25">
      <c r="A437" s="13"/>
      <c r="B437" s="144"/>
      <c r="C437" s="59"/>
      <c r="D437" s="59"/>
      <c r="E437" s="57"/>
      <c r="F437" s="35"/>
      <c r="G437" s="59"/>
      <c r="H437" s="59"/>
      <c r="I437" s="57"/>
      <c r="J437" s="35"/>
      <c r="K437" s="59"/>
      <c r="L437" s="59"/>
      <c r="M437" s="35"/>
      <c r="N437" s="35"/>
      <c r="O437" s="59"/>
      <c r="P437" s="59"/>
      <c r="Q437" s="35"/>
      <c r="R437" s="35"/>
      <c r="S437" s="55"/>
      <c r="T437" s="55"/>
      <c r="U437" s="35"/>
      <c r="V437" s="35"/>
      <c r="W437" s="59"/>
      <c r="X437" s="59"/>
      <c r="Y437" s="35"/>
    </row>
    <row r="438" spans="1:25">
      <c r="A438" s="13"/>
      <c r="B438" s="143" t="s">
        <v>620</v>
      </c>
      <c r="C438" s="64">
        <v>3307</v>
      </c>
      <c r="D438" s="64"/>
      <c r="E438" s="24"/>
      <c r="F438" s="24"/>
      <c r="G438" s="64">
        <v>3307</v>
      </c>
      <c r="H438" s="64"/>
      <c r="I438" s="24"/>
      <c r="J438" s="24"/>
      <c r="K438" s="63" t="s">
        <v>383</v>
      </c>
      <c r="L438" s="63"/>
      <c r="M438" s="24"/>
      <c r="N438" s="24"/>
      <c r="O438" s="63" t="s">
        <v>383</v>
      </c>
      <c r="P438" s="63"/>
      <c r="Q438" s="24"/>
      <c r="R438" s="24"/>
      <c r="S438" s="63" t="s">
        <v>693</v>
      </c>
      <c r="T438" s="63"/>
      <c r="U438" s="22" t="s">
        <v>259</v>
      </c>
      <c r="V438" s="24"/>
      <c r="W438" s="63" t="s">
        <v>383</v>
      </c>
      <c r="X438" s="63"/>
      <c r="Y438" s="24"/>
    </row>
    <row r="439" spans="1:25">
      <c r="A439" s="13"/>
      <c r="B439" s="143"/>
      <c r="C439" s="64"/>
      <c r="D439" s="64"/>
      <c r="E439" s="24"/>
      <c r="F439" s="24"/>
      <c r="G439" s="64"/>
      <c r="H439" s="64"/>
      <c r="I439" s="24"/>
      <c r="J439" s="24"/>
      <c r="K439" s="63"/>
      <c r="L439" s="63"/>
      <c r="M439" s="24"/>
      <c r="N439" s="24"/>
      <c r="O439" s="63"/>
      <c r="P439" s="63"/>
      <c r="Q439" s="24"/>
      <c r="R439" s="24"/>
      <c r="S439" s="63"/>
      <c r="T439" s="63"/>
      <c r="U439" s="22"/>
      <c r="V439" s="24"/>
      <c r="W439" s="63"/>
      <c r="X439" s="63"/>
      <c r="Y439" s="24"/>
    </row>
    <row r="440" spans="1:25">
      <c r="A440" s="13"/>
      <c r="B440" s="144" t="s">
        <v>622</v>
      </c>
      <c r="C440" s="59" t="s">
        <v>694</v>
      </c>
      <c r="D440" s="59"/>
      <c r="E440" s="57" t="s">
        <v>259</v>
      </c>
      <c r="F440" s="35"/>
      <c r="G440" s="59" t="s">
        <v>695</v>
      </c>
      <c r="H440" s="59"/>
      <c r="I440" s="57" t="s">
        <v>259</v>
      </c>
      <c r="J440" s="35"/>
      <c r="K440" s="59" t="s">
        <v>383</v>
      </c>
      <c r="L440" s="59"/>
      <c r="M440" s="35"/>
      <c r="N440" s="35"/>
      <c r="O440" s="59" t="s">
        <v>383</v>
      </c>
      <c r="P440" s="59"/>
      <c r="Q440" s="35"/>
      <c r="R440" s="35"/>
      <c r="S440" s="55">
        <v>245896</v>
      </c>
      <c r="T440" s="55"/>
      <c r="U440" s="35"/>
      <c r="V440" s="35"/>
      <c r="W440" s="59" t="s">
        <v>383</v>
      </c>
      <c r="X440" s="59"/>
      <c r="Y440" s="35"/>
    </row>
    <row r="441" spans="1:25" ht="15.75" thickBot="1">
      <c r="A441" s="13"/>
      <c r="B441" s="144"/>
      <c r="C441" s="65"/>
      <c r="D441" s="65"/>
      <c r="E441" s="68"/>
      <c r="F441" s="35"/>
      <c r="G441" s="65"/>
      <c r="H441" s="65"/>
      <c r="I441" s="68"/>
      <c r="J441" s="35"/>
      <c r="K441" s="65"/>
      <c r="L441" s="65"/>
      <c r="M441" s="66"/>
      <c r="N441" s="35"/>
      <c r="O441" s="65"/>
      <c r="P441" s="65"/>
      <c r="Q441" s="66"/>
      <c r="R441" s="35"/>
      <c r="S441" s="67"/>
      <c r="T441" s="67"/>
      <c r="U441" s="66"/>
      <c r="V441" s="35"/>
      <c r="W441" s="65"/>
      <c r="X441" s="65"/>
      <c r="Y441" s="66"/>
    </row>
    <row r="442" spans="1:25">
      <c r="A442" s="13"/>
      <c r="B442" s="176" t="s">
        <v>662</v>
      </c>
      <c r="C442" s="77" t="s">
        <v>696</v>
      </c>
      <c r="D442" s="77"/>
      <c r="E442" s="74" t="s">
        <v>259</v>
      </c>
      <c r="F442" s="24"/>
      <c r="G442" s="77" t="s">
        <v>697</v>
      </c>
      <c r="H442" s="77"/>
      <c r="I442" s="74" t="s">
        <v>259</v>
      </c>
      <c r="J442" s="24"/>
      <c r="K442" s="77" t="s">
        <v>687</v>
      </c>
      <c r="L442" s="77"/>
      <c r="M442" s="74" t="s">
        <v>259</v>
      </c>
      <c r="N442" s="24"/>
      <c r="O442" s="77" t="s">
        <v>383</v>
      </c>
      <c r="P442" s="77"/>
      <c r="Q442" s="69"/>
      <c r="R442" s="24"/>
      <c r="S442" s="76">
        <v>403408</v>
      </c>
      <c r="T442" s="76"/>
      <c r="U442" s="69"/>
      <c r="V442" s="24"/>
      <c r="W442" s="77" t="s">
        <v>698</v>
      </c>
      <c r="X442" s="77"/>
      <c r="Y442" s="74" t="s">
        <v>259</v>
      </c>
    </row>
    <row r="443" spans="1:25" ht="15.75" thickBot="1">
      <c r="A443" s="13"/>
      <c r="B443" s="176"/>
      <c r="C443" s="82"/>
      <c r="D443" s="82"/>
      <c r="E443" s="133"/>
      <c r="F443" s="24"/>
      <c r="G443" s="82"/>
      <c r="H443" s="82"/>
      <c r="I443" s="133"/>
      <c r="J443" s="24"/>
      <c r="K443" s="82"/>
      <c r="L443" s="82"/>
      <c r="M443" s="133"/>
      <c r="N443" s="24"/>
      <c r="O443" s="82"/>
      <c r="P443" s="82"/>
      <c r="Q443" s="81"/>
      <c r="R443" s="24"/>
      <c r="S443" s="80"/>
      <c r="T443" s="80"/>
      <c r="U443" s="81"/>
      <c r="V443" s="24"/>
      <c r="W443" s="82"/>
      <c r="X443" s="82"/>
      <c r="Y443" s="133"/>
    </row>
    <row r="444" spans="1:25">
      <c r="A444" s="13"/>
      <c r="B444" s="44" t="s">
        <v>142</v>
      </c>
      <c r="C444" s="36"/>
      <c r="D444" s="36"/>
      <c r="E444" s="36"/>
      <c r="F444" s="26"/>
      <c r="G444" s="36"/>
      <c r="H444" s="36"/>
      <c r="I444" s="36"/>
      <c r="J444" s="26"/>
      <c r="K444" s="36"/>
      <c r="L444" s="36"/>
      <c r="M444" s="36"/>
      <c r="N444" s="26"/>
      <c r="O444" s="36"/>
      <c r="P444" s="36"/>
      <c r="Q444" s="36"/>
      <c r="R444" s="26"/>
      <c r="S444" s="36"/>
      <c r="T444" s="36"/>
      <c r="U444" s="36"/>
      <c r="V444" s="26"/>
      <c r="W444" s="36"/>
      <c r="X444" s="36"/>
      <c r="Y444" s="36"/>
    </row>
    <row r="445" spans="1:25">
      <c r="A445" s="13"/>
      <c r="B445" s="143" t="s">
        <v>699</v>
      </c>
      <c r="C445" s="63" t="s">
        <v>383</v>
      </c>
      <c r="D445" s="63"/>
      <c r="E445" s="24"/>
      <c r="F445" s="24"/>
      <c r="G445" s="63" t="s">
        <v>383</v>
      </c>
      <c r="H445" s="63"/>
      <c r="I445" s="24"/>
      <c r="J445" s="24"/>
      <c r="K445" s="63" t="s">
        <v>383</v>
      </c>
      <c r="L445" s="63"/>
      <c r="M445" s="24"/>
      <c r="N445" s="24"/>
      <c r="O445" s="63" t="s">
        <v>700</v>
      </c>
      <c r="P445" s="63"/>
      <c r="Q445" s="22" t="s">
        <v>259</v>
      </c>
      <c r="R445" s="24"/>
      <c r="S445" s="63" t="s">
        <v>383</v>
      </c>
      <c r="T445" s="63"/>
      <c r="U445" s="24"/>
      <c r="V445" s="24"/>
      <c r="W445" s="63" t="s">
        <v>700</v>
      </c>
      <c r="X445" s="63"/>
      <c r="Y445" s="22" t="s">
        <v>259</v>
      </c>
    </row>
    <row r="446" spans="1:25">
      <c r="A446" s="13"/>
      <c r="B446" s="143"/>
      <c r="C446" s="63"/>
      <c r="D446" s="63"/>
      <c r="E446" s="24"/>
      <c r="F446" s="24"/>
      <c r="G446" s="63"/>
      <c r="H446" s="63"/>
      <c r="I446" s="24"/>
      <c r="J446" s="24"/>
      <c r="K446" s="63"/>
      <c r="L446" s="63"/>
      <c r="M446" s="24"/>
      <c r="N446" s="24"/>
      <c r="O446" s="63"/>
      <c r="P446" s="63"/>
      <c r="Q446" s="22"/>
      <c r="R446" s="24"/>
      <c r="S446" s="63"/>
      <c r="T446" s="63"/>
      <c r="U446" s="24"/>
      <c r="V446" s="24"/>
      <c r="W446" s="63"/>
      <c r="X446" s="63"/>
      <c r="Y446" s="22"/>
    </row>
    <row r="447" spans="1:25">
      <c r="A447" s="13"/>
      <c r="B447" s="144" t="s">
        <v>149</v>
      </c>
      <c r="C447" s="59" t="s">
        <v>383</v>
      </c>
      <c r="D447" s="59"/>
      <c r="E447" s="35"/>
      <c r="F447" s="35"/>
      <c r="G447" s="59" t="s">
        <v>701</v>
      </c>
      <c r="H447" s="59"/>
      <c r="I447" s="57" t="s">
        <v>259</v>
      </c>
      <c r="J447" s="35"/>
      <c r="K447" s="59" t="s">
        <v>702</v>
      </c>
      <c r="L447" s="59"/>
      <c r="M447" s="57" t="s">
        <v>259</v>
      </c>
      <c r="N447" s="35"/>
      <c r="O447" s="59" t="s">
        <v>703</v>
      </c>
      <c r="P447" s="59"/>
      <c r="Q447" s="57" t="s">
        <v>259</v>
      </c>
      <c r="R447" s="35"/>
      <c r="S447" s="59" t="s">
        <v>383</v>
      </c>
      <c r="T447" s="59"/>
      <c r="U447" s="35"/>
      <c r="V447" s="35"/>
      <c r="W447" s="59" t="s">
        <v>704</v>
      </c>
      <c r="X447" s="59"/>
      <c r="Y447" s="57" t="s">
        <v>259</v>
      </c>
    </row>
    <row r="448" spans="1:25">
      <c r="A448" s="13"/>
      <c r="B448" s="144"/>
      <c r="C448" s="59"/>
      <c r="D448" s="59"/>
      <c r="E448" s="35"/>
      <c r="F448" s="35"/>
      <c r="G448" s="59"/>
      <c r="H448" s="59"/>
      <c r="I448" s="57"/>
      <c r="J448" s="35"/>
      <c r="K448" s="59"/>
      <c r="L448" s="59"/>
      <c r="M448" s="57"/>
      <c r="N448" s="35"/>
      <c r="O448" s="59"/>
      <c r="P448" s="59"/>
      <c r="Q448" s="57"/>
      <c r="R448" s="35"/>
      <c r="S448" s="59"/>
      <c r="T448" s="59"/>
      <c r="U448" s="35"/>
      <c r="V448" s="35"/>
      <c r="W448" s="59"/>
      <c r="X448" s="59"/>
      <c r="Y448" s="57"/>
    </row>
    <row r="449" spans="1:25">
      <c r="A449" s="13"/>
      <c r="B449" s="143" t="s">
        <v>152</v>
      </c>
      <c r="C449" s="64">
        <v>163242</v>
      </c>
      <c r="D449" s="64"/>
      <c r="E449" s="24"/>
      <c r="F449" s="24"/>
      <c r="G449" s="63" t="s">
        <v>383</v>
      </c>
      <c r="H449" s="63"/>
      <c r="I449" s="24"/>
      <c r="J449" s="24"/>
      <c r="K449" s="63" t="s">
        <v>383</v>
      </c>
      <c r="L449" s="63"/>
      <c r="M449" s="24"/>
      <c r="N449" s="24"/>
      <c r="O449" s="63" t="s">
        <v>383</v>
      </c>
      <c r="P449" s="63"/>
      <c r="Q449" s="24"/>
      <c r="R449" s="24"/>
      <c r="S449" s="63" t="s">
        <v>383</v>
      </c>
      <c r="T449" s="63"/>
      <c r="U449" s="24"/>
      <c r="V449" s="24"/>
      <c r="W449" s="64">
        <v>163242</v>
      </c>
      <c r="X449" s="64"/>
      <c r="Y449" s="24"/>
    </row>
    <row r="450" spans="1:25">
      <c r="A450" s="13"/>
      <c r="B450" s="143"/>
      <c r="C450" s="64"/>
      <c r="D450" s="64"/>
      <c r="E450" s="24"/>
      <c r="F450" s="24"/>
      <c r="G450" s="63"/>
      <c r="H450" s="63"/>
      <c r="I450" s="24"/>
      <c r="J450" s="24"/>
      <c r="K450" s="63"/>
      <c r="L450" s="63"/>
      <c r="M450" s="24"/>
      <c r="N450" s="24"/>
      <c r="O450" s="63"/>
      <c r="P450" s="63"/>
      <c r="Q450" s="24"/>
      <c r="R450" s="24"/>
      <c r="S450" s="63"/>
      <c r="T450" s="63"/>
      <c r="U450" s="24"/>
      <c r="V450" s="24"/>
      <c r="W450" s="64"/>
      <c r="X450" s="64"/>
      <c r="Y450" s="24"/>
    </row>
    <row r="451" spans="1:25">
      <c r="A451" s="13"/>
      <c r="B451" s="144" t="s">
        <v>153</v>
      </c>
      <c r="C451" s="59" t="s">
        <v>705</v>
      </c>
      <c r="D451" s="59"/>
      <c r="E451" s="57" t="s">
        <v>259</v>
      </c>
      <c r="F451" s="35"/>
      <c r="G451" s="59" t="s">
        <v>383</v>
      </c>
      <c r="H451" s="59"/>
      <c r="I451" s="35"/>
      <c r="J451" s="35"/>
      <c r="K451" s="59" t="s">
        <v>383</v>
      </c>
      <c r="L451" s="59"/>
      <c r="M451" s="35"/>
      <c r="N451" s="35"/>
      <c r="O451" s="59" t="s">
        <v>383</v>
      </c>
      <c r="P451" s="59"/>
      <c r="Q451" s="35"/>
      <c r="R451" s="35"/>
      <c r="S451" s="59" t="s">
        <v>383</v>
      </c>
      <c r="T451" s="59"/>
      <c r="U451" s="35"/>
      <c r="V451" s="35"/>
      <c r="W451" s="59" t="s">
        <v>705</v>
      </c>
      <c r="X451" s="59"/>
      <c r="Y451" s="57" t="s">
        <v>259</v>
      </c>
    </row>
    <row r="452" spans="1:25">
      <c r="A452" s="13"/>
      <c r="B452" s="144"/>
      <c r="C452" s="59"/>
      <c r="D452" s="59"/>
      <c r="E452" s="57"/>
      <c r="F452" s="35"/>
      <c r="G452" s="59"/>
      <c r="H452" s="59"/>
      <c r="I452" s="35"/>
      <c r="J452" s="35"/>
      <c r="K452" s="59"/>
      <c r="L452" s="59"/>
      <c r="M452" s="35"/>
      <c r="N452" s="35"/>
      <c r="O452" s="59"/>
      <c r="P452" s="59"/>
      <c r="Q452" s="35"/>
      <c r="R452" s="35"/>
      <c r="S452" s="59"/>
      <c r="T452" s="59"/>
      <c r="U452" s="35"/>
      <c r="V452" s="35"/>
      <c r="W452" s="59"/>
      <c r="X452" s="59"/>
      <c r="Y452" s="57"/>
    </row>
    <row r="453" spans="1:25">
      <c r="A453" s="13"/>
      <c r="B453" s="143" t="s">
        <v>676</v>
      </c>
      <c r="C453" s="63" t="s">
        <v>383</v>
      </c>
      <c r="D453" s="63"/>
      <c r="E453" s="24"/>
      <c r="F453" s="24"/>
      <c r="G453" s="64">
        <v>164030</v>
      </c>
      <c r="H453" s="64"/>
      <c r="I453" s="24"/>
      <c r="J453" s="24"/>
      <c r="K453" s="63" t="s">
        <v>383</v>
      </c>
      <c r="L453" s="63"/>
      <c r="M453" s="24"/>
      <c r="N453" s="24"/>
      <c r="O453" s="63">
        <v>96</v>
      </c>
      <c r="P453" s="63"/>
      <c r="Q453" s="24"/>
      <c r="R453" s="24"/>
      <c r="S453" s="63" t="s">
        <v>706</v>
      </c>
      <c r="T453" s="63"/>
      <c r="U453" s="22" t="s">
        <v>259</v>
      </c>
      <c r="V453" s="24"/>
      <c r="W453" s="63" t="s">
        <v>383</v>
      </c>
      <c r="X453" s="63"/>
      <c r="Y453" s="24"/>
    </row>
    <row r="454" spans="1:25">
      <c r="A454" s="13"/>
      <c r="B454" s="143"/>
      <c r="C454" s="63"/>
      <c r="D454" s="63"/>
      <c r="E454" s="24"/>
      <c r="F454" s="24"/>
      <c r="G454" s="64"/>
      <c r="H454" s="64"/>
      <c r="I454" s="24"/>
      <c r="J454" s="24"/>
      <c r="K454" s="63"/>
      <c r="L454" s="63"/>
      <c r="M454" s="24"/>
      <c r="N454" s="24"/>
      <c r="O454" s="63"/>
      <c r="P454" s="63"/>
      <c r="Q454" s="24"/>
      <c r="R454" s="24"/>
      <c r="S454" s="63"/>
      <c r="T454" s="63"/>
      <c r="U454" s="22"/>
      <c r="V454" s="24"/>
      <c r="W454" s="63"/>
      <c r="X454" s="63"/>
      <c r="Y454" s="24"/>
    </row>
    <row r="455" spans="1:25">
      <c r="A455" s="13"/>
      <c r="B455" s="144" t="s">
        <v>639</v>
      </c>
      <c r="C455" s="59" t="s">
        <v>383</v>
      </c>
      <c r="D455" s="59"/>
      <c r="E455" s="35"/>
      <c r="F455" s="35"/>
      <c r="G455" s="59" t="s">
        <v>707</v>
      </c>
      <c r="H455" s="59"/>
      <c r="I455" s="57" t="s">
        <v>259</v>
      </c>
      <c r="J455" s="35"/>
      <c r="K455" s="59" t="s">
        <v>383</v>
      </c>
      <c r="L455" s="59"/>
      <c r="M455" s="35"/>
      <c r="N455" s="35"/>
      <c r="O455" s="59" t="s">
        <v>707</v>
      </c>
      <c r="P455" s="59"/>
      <c r="Q455" s="57" t="s">
        <v>259</v>
      </c>
      <c r="R455" s="35"/>
      <c r="S455" s="55">
        <v>6614</v>
      </c>
      <c r="T455" s="55"/>
      <c r="U455" s="35"/>
      <c r="V455" s="35"/>
      <c r="W455" s="59" t="s">
        <v>383</v>
      </c>
      <c r="X455" s="59"/>
      <c r="Y455" s="35"/>
    </row>
    <row r="456" spans="1:25">
      <c r="A456" s="13"/>
      <c r="B456" s="144"/>
      <c r="C456" s="59"/>
      <c r="D456" s="59"/>
      <c r="E456" s="35"/>
      <c r="F456" s="35"/>
      <c r="G456" s="59"/>
      <c r="H456" s="59"/>
      <c r="I456" s="57"/>
      <c r="J456" s="35"/>
      <c r="K456" s="59"/>
      <c r="L456" s="59"/>
      <c r="M456" s="35"/>
      <c r="N456" s="35"/>
      <c r="O456" s="59"/>
      <c r="P456" s="59"/>
      <c r="Q456" s="57"/>
      <c r="R456" s="35"/>
      <c r="S456" s="55"/>
      <c r="T456" s="55"/>
      <c r="U456" s="35"/>
      <c r="V456" s="35"/>
      <c r="W456" s="59"/>
      <c r="X456" s="59"/>
      <c r="Y456" s="35"/>
    </row>
    <row r="457" spans="1:25">
      <c r="A457" s="13"/>
      <c r="B457" s="143" t="s">
        <v>622</v>
      </c>
      <c r="C457" s="63" t="s">
        <v>383</v>
      </c>
      <c r="D457" s="63"/>
      <c r="E457" s="24"/>
      <c r="F457" s="24"/>
      <c r="G457" s="64">
        <v>41196</v>
      </c>
      <c r="H457" s="64"/>
      <c r="I457" s="24"/>
      <c r="J457" s="24"/>
      <c r="K457" s="64">
        <v>204700</v>
      </c>
      <c r="L457" s="64"/>
      <c r="M457" s="24"/>
      <c r="N457" s="24"/>
      <c r="O457" s="63" t="s">
        <v>383</v>
      </c>
      <c r="P457" s="63"/>
      <c r="Q457" s="24"/>
      <c r="R457" s="24"/>
      <c r="S457" s="63" t="s">
        <v>708</v>
      </c>
      <c r="T457" s="63"/>
      <c r="U457" s="22" t="s">
        <v>259</v>
      </c>
      <c r="V457" s="24"/>
      <c r="W457" s="63" t="s">
        <v>383</v>
      </c>
      <c r="X457" s="63"/>
      <c r="Y457" s="24"/>
    </row>
    <row r="458" spans="1:25" ht="15.75" thickBot="1">
      <c r="A458" s="13"/>
      <c r="B458" s="143"/>
      <c r="C458" s="82"/>
      <c r="D458" s="82"/>
      <c r="E458" s="81"/>
      <c r="F458" s="24"/>
      <c r="G458" s="80"/>
      <c r="H458" s="80"/>
      <c r="I458" s="81"/>
      <c r="J458" s="24"/>
      <c r="K458" s="80"/>
      <c r="L458" s="80"/>
      <c r="M458" s="81"/>
      <c r="N458" s="24"/>
      <c r="O458" s="82"/>
      <c r="P458" s="82"/>
      <c r="Q458" s="81"/>
      <c r="R458" s="24"/>
      <c r="S458" s="82"/>
      <c r="T458" s="82"/>
      <c r="U458" s="133"/>
      <c r="V458" s="24"/>
      <c r="W458" s="82"/>
      <c r="X458" s="82"/>
      <c r="Y458" s="81"/>
    </row>
    <row r="459" spans="1:25">
      <c r="A459" s="13"/>
      <c r="B459" s="177" t="s">
        <v>643</v>
      </c>
      <c r="C459" s="56">
        <v>131602</v>
      </c>
      <c r="D459" s="56"/>
      <c r="E459" s="36"/>
      <c r="F459" s="35"/>
      <c r="G459" s="56">
        <v>201489</v>
      </c>
      <c r="H459" s="56"/>
      <c r="I459" s="36"/>
      <c r="J459" s="35"/>
      <c r="K459" s="56">
        <v>204500</v>
      </c>
      <c r="L459" s="56"/>
      <c r="M459" s="36"/>
      <c r="N459" s="35"/>
      <c r="O459" s="53" t="s">
        <v>709</v>
      </c>
      <c r="P459" s="53"/>
      <c r="Q459" s="58" t="s">
        <v>259</v>
      </c>
      <c r="R459" s="35"/>
      <c r="S459" s="53" t="s">
        <v>710</v>
      </c>
      <c r="T459" s="53"/>
      <c r="U459" s="58" t="s">
        <v>259</v>
      </c>
      <c r="V459" s="35"/>
      <c r="W459" s="56">
        <v>127898</v>
      </c>
      <c r="X459" s="56"/>
      <c r="Y459" s="36"/>
    </row>
    <row r="460" spans="1:25" ht="15.75" thickBot="1">
      <c r="A460" s="13"/>
      <c r="B460" s="177"/>
      <c r="C460" s="67"/>
      <c r="D460" s="67"/>
      <c r="E460" s="66"/>
      <c r="F460" s="35"/>
      <c r="G460" s="67"/>
      <c r="H460" s="67"/>
      <c r="I460" s="66"/>
      <c r="J460" s="35"/>
      <c r="K460" s="67"/>
      <c r="L460" s="67"/>
      <c r="M460" s="66"/>
      <c r="N460" s="35"/>
      <c r="O460" s="65"/>
      <c r="P460" s="65"/>
      <c r="Q460" s="68"/>
      <c r="R460" s="35"/>
      <c r="S460" s="65"/>
      <c r="T460" s="65"/>
      <c r="U460" s="68"/>
      <c r="V460" s="35"/>
      <c r="W460" s="67"/>
      <c r="X460" s="67"/>
      <c r="Y460" s="66"/>
    </row>
    <row r="461" spans="1:25">
      <c r="A461" s="13"/>
      <c r="B461" s="62" t="s">
        <v>646</v>
      </c>
      <c r="C461" s="77" t="s">
        <v>711</v>
      </c>
      <c r="D461" s="77"/>
      <c r="E461" s="74" t="s">
        <v>259</v>
      </c>
      <c r="F461" s="24"/>
      <c r="G461" s="77" t="s">
        <v>383</v>
      </c>
      <c r="H461" s="77"/>
      <c r="I461" s="69"/>
      <c r="J461" s="24"/>
      <c r="K461" s="77" t="s">
        <v>383</v>
      </c>
      <c r="L461" s="77"/>
      <c r="M461" s="69"/>
      <c r="N461" s="24"/>
      <c r="O461" s="77" t="s">
        <v>712</v>
      </c>
      <c r="P461" s="77"/>
      <c r="Q461" s="74" t="s">
        <v>259</v>
      </c>
      <c r="R461" s="24"/>
      <c r="S461" s="77" t="s">
        <v>383</v>
      </c>
      <c r="T461" s="77"/>
      <c r="U461" s="69"/>
      <c r="V461" s="24"/>
      <c r="W461" s="77" t="s">
        <v>713</v>
      </c>
      <c r="X461" s="77"/>
      <c r="Y461" s="74" t="s">
        <v>259</v>
      </c>
    </row>
    <row r="462" spans="1:25">
      <c r="A462" s="13"/>
      <c r="B462" s="62"/>
      <c r="C462" s="63"/>
      <c r="D462" s="63"/>
      <c r="E462" s="22"/>
      <c r="F462" s="24"/>
      <c r="G462" s="173"/>
      <c r="H462" s="173"/>
      <c r="I462" s="142"/>
      <c r="J462" s="24"/>
      <c r="K462" s="173"/>
      <c r="L462" s="173"/>
      <c r="M462" s="142"/>
      <c r="N462" s="24"/>
      <c r="O462" s="173"/>
      <c r="P462" s="173"/>
      <c r="Q462" s="178"/>
      <c r="R462" s="24"/>
      <c r="S462" s="173"/>
      <c r="T462" s="173"/>
      <c r="U462" s="142"/>
      <c r="V462" s="24"/>
      <c r="W462" s="173"/>
      <c r="X462" s="173"/>
      <c r="Y462" s="178"/>
    </row>
    <row r="463" spans="1:25">
      <c r="A463" s="13"/>
      <c r="B463" s="51" t="s">
        <v>156</v>
      </c>
      <c r="C463" s="55">
        <v>70841</v>
      </c>
      <c r="D463" s="55"/>
      <c r="E463" s="35"/>
      <c r="F463" s="35"/>
      <c r="G463" s="59" t="s">
        <v>383</v>
      </c>
      <c r="H463" s="59"/>
      <c r="I463" s="35"/>
      <c r="J463" s="35"/>
      <c r="K463" s="59" t="s">
        <v>383</v>
      </c>
      <c r="L463" s="59"/>
      <c r="M463" s="35"/>
      <c r="N463" s="35"/>
      <c r="O463" s="55">
        <v>3392</v>
      </c>
      <c r="P463" s="55"/>
      <c r="Q463" s="35"/>
      <c r="R463" s="35"/>
      <c r="S463" s="59" t="s">
        <v>383</v>
      </c>
      <c r="T463" s="59"/>
      <c r="U463" s="35"/>
      <c r="V463" s="35"/>
      <c r="W463" s="55">
        <v>74233</v>
      </c>
      <c r="X463" s="55"/>
      <c r="Y463" s="35"/>
    </row>
    <row r="464" spans="1:25" ht="15.75" thickBot="1">
      <c r="A464" s="13"/>
      <c r="B464" s="51"/>
      <c r="C464" s="67"/>
      <c r="D464" s="67"/>
      <c r="E464" s="66"/>
      <c r="F464" s="35"/>
      <c r="G464" s="65"/>
      <c r="H464" s="65"/>
      <c r="I464" s="66"/>
      <c r="J464" s="35"/>
      <c r="K464" s="65"/>
      <c r="L464" s="65"/>
      <c r="M464" s="66"/>
      <c r="N464" s="35"/>
      <c r="O464" s="67"/>
      <c r="P464" s="67"/>
      <c r="Q464" s="66"/>
      <c r="R464" s="35"/>
      <c r="S464" s="65"/>
      <c r="T464" s="65"/>
      <c r="U464" s="66"/>
      <c r="V464" s="35"/>
      <c r="W464" s="67"/>
      <c r="X464" s="67"/>
      <c r="Y464" s="66"/>
    </row>
    <row r="465" spans="1:25">
      <c r="A465" s="13"/>
      <c r="B465" s="62" t="s">
        <v>157</v>
      </c>
      <c r="C465" s="74" t="s">
        <v>237</v>
      </c>
      <c r="D465" s="76">
        <v>41736</v>
      </c>
      <c r="E465" s="69"/>
      <c r="F465" s="24"/>
      <c r="G465" s="74" t="s">
        <v>237</v>
      </c>
      <c r="H465" s="77" t="s">
        <v>383</v>
      </c>
      <c r="I465" s="69"/>
      <c r="J465" s="24"/>
      <c r="K465" s="74" t="s">
        <v>237</v>
      </c>
      <c r="L465" s="77" t="s">
        <v>383</v>
      </c>
      <c r="M465" s="69"/>
      <c r="N465" s="24"/>
      <c r="O465" s="74" t="s">
        <v>237</v>
      </c>
      <c r="P465" s="77">
        <v>514</v>
      </c>
      <c r="Q465" s="69"/>
      <c r="R465" s="24"/>
      <c r="S465" s="74" t="s">
        <v>237</v>
      </c>
      <c r="T465" s="77" t="s">
        <v>383</v>
      </c>
      <c r="U465" s="69"/>
      <c r="V465" s="24"/>
      <c r="W465" s="74" t="s">
        <v>237</v>
      </c>
      <c r="X465" s="76">
        <v>42250</v>
      </c>
      <c r="Y465" s="69"/>
    </row>
    <row r="466" spans="1:25" ht="15.75" thickBot="1">
      <c r="A466" s="13"/>
      <c r="B466" s="62"/>
      <c r="C466" s="75"/>
      <c r="D466" s="72"/>
      <c r="E466" s="71"/>
      <c r="F466" s="24"/>
      <c r="G466" s="75"/>
      <c r="H466" s="70"/>
      <c r="I466" s="71"/>
      <c r="J466" s="24"/>
      <c r="K466" s="75"/>
      <c r="L466" s="70"/>
      <c r="M466" s="71"/>
      <c r="N466" s="24"/>
      <c r="O466" s="75"/>
      <c r="P466" s="70"/>
      <c r="Q466" s="71"/>
      <c r="R466" s="24"/>
      <c r="S466" s="75"/>
      <c r="T466" s="70"/>
      <c r="U466" s="71"/>
      <c r="V466" s="24"/>
      <c r="W466" s="75"/>
      <c r="X466" s="72"/>
      <c r="Y466" s="71"/>
    </row>
    <row r="467" spans="1:25" ht="15.75" thickTop="1">
      <c r="A467" s="13"/>
      <c r="B467" s="12"/>
      <c r="C467" s="108"/>
      <c r="D467" s="108"/>
      <c r="E467" s="108"/>
      <c r="F467" s="12"/>
      <c r="G467" s="108"/>
      <c r="H467" s="108"/>
      <c r="I467" s="108"/>
      <c r="J467" s="12"/>
      <c r="K467" s="108"/>
      <c r="L467" s="108"/>
      <c r="M467" s="108"/>
      <c r="N467" s="12"/>
      <c r="O467" s="108"/>
      <c r="P467" s="108"/>
      <c r="Q467" s="108"/>
      <c r="R467" s="12"/>
      <c r="S467" s="108"/>
      <c r="T467" s="108"/>
      <c r="U467" s="108"/>
      <c r="V467" s="12"/>
      <c r="W467" s="108"/>
      <c r="X467" s="108"/>
      <c r="Y467" s="108"/>
    </row>
  </sheetData>
  <mergeCells count="3423">
    <mergeCell ref="B418:Y418"/>
    <mergeCell ref="B419:Y419"/>
    <mergeCell ref="B357:Y357"/>
    <mergeCell ref="B413:Y413"/>
    <mergeCell ref="B414:Y414"/>
    <mergeCell ref="B415:Y415"/>
    <mergeCell ref="B416:Y416"/>
    <mergeCell ref="B417:Y417"/>
    <mergeCell ref="B294:Y294"/>
    <mergeCell ref="B352:Y352"/>
    <mergeCell ref="B353:Y353"/>
    <mergeCell ref="B354:Y354"/>
    <mergeCell ref="B355:Y355"/>
    <mergeCell ref="B356:Y356"/>
    <mergeCell ref="B248:Y248"/>
    <mergeCell ref="B249:Y249"/>
    <mergeCell ref="B250:Y250"/>
    <mergeCell ref="B251:Y251"/>
    <mergeCell ref="B252:Y252"/>
    <mergeCell ref="A290:A467"/>
    <mergeCell ref="B290:Y290"/>
    <mergeCell ref="B291:Y291"/>
    <mergeCell ref="B292:Y292"/>
    <mergeCell ref="B293:Y293"/>
    <mergeCell ref="A139:A289"/>
    <mergeCell ref="B139:Y139"/>
    <mergeCell ref="B140:Y140"/>
    <mergeCell ref="B141:Y141"/>
    <mergeCell ref="B142:Y142"/>
    <mergeCell ref="B143:Y143"/>
    <mergeCell ref="B196:Y196"/>
    <mergeCell ref="B197:Y197"/>
    <mergeCell ref="B198:Y198"/>
    <mergeCell ref="B199:Y199"/>
    <mergeCell ref="B27:Y27"/>
    <mergeCell ref="B80:Y80"/>
    <mergeCell ref="B81:Y81"/>
    <mergeCell ref="B82:Y82"/>
    <mergeCell ref="B83:Y83"/>
    <mergeCell ref="B84:Y84"/>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38"/>
    <mergeCell ref="B4:Y4"/>
    <mergeCell ref="B5:Y5"/>
    <mergeCell ref="B6:Y6"/>
    <mergeCell ref="B7:Y7"/>
    <mergeCell ref="B8:Y8"/>
    <mergeCell ref="C467:E467"/>
    <mergeCell ref="G467:I467"/>
    <mergeCell ref="K467:M467"/>
    <mergeCell ref="O467:Q467"/>
    <mergeCell ref="S467:U467"/>
    <mergeCell ref="W467:Y467"/>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C444:E444"/>
    <mergeCell ref="G444:I444"/>
    <mergeCell ref="K444:M444"/>
    <mergeCell ref="O444:Q444"/>
    <mergeCell ref="S444:U444"/>
    <mergeCell ref="W444:Y444"/>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W425:W426"/>
    <mergeCell ref="X425:X426"/>
    <mergeCell ref="Y425:Y426"/>
    <mergeCell ref="C427:E427"/>
    <mergeCell ref="G427:I427"/>
    <mergeCell ref="K427:M427"/>
    <mergeCell ref="O427:Q427"/>
    <mergeCell ref="S427:U427"/>
    <mergeCell ref="W427:Y427"/>
    <mergeCell ref="Q425:Q426"/>
    <mergeCell ref="R425:R426"/>
    <mergeCell ref="S425:S426"/>
    <mergeCell ref="T425:T426"/>
    <mergeCell ref="U425:U426"/>
    <mergeCell ref="V425:V426"/>
    <mergeCell ref="K425:K426"/>
    <mergeCell ref="L425:L426"/>
    <mergeCell ref="M425:M426"/>
    <mergeCell ref="N425:N426"/>
    <mergeCell ref="O425:O426"/>
    <mergeCell ref="P425:P426"/>
    <mergeCell ref="W422:Y424"/>
    <mergeCell ref="B425:B426"/>
    <mergeCell ref="C425:C426"/>
    <mergeCell ref="D425:D426"/>
    <mergeCell ref="E425:E426"/>
    <mergeCell ref="F425:F426"/>
    <mergeCell ref="G425:G426"/>
    <mergeCell ref="H425:H426"/>
    <mergeCell ref="I425:I426"/>
    <mergeCell ref="J425:J426"/>
    <mergeCell ref="O422:Q422"/>
    <mergeCell ref="O423:Q423"/>
    <mergeCell ref="O424:Q424"/>
    <mergeCell ref="R422:R424"/>
    <mergeCell ref="S422:U424"/>
    <mergeCell ref="V422:V424"/>
    <mergeCell ref="B420:Y420"/>
    <mergeCell ref="B422:B424"/>
    <mergeCell ref="C422:E424"/>
    <mergeCell ref="F422:F424"/>
    <mergeCell ref="G422:I424"/>
    <mergeCell ref="J422:J424"/>
    <mergeCell ref="K422:M422"/>
    <mergeCell ref="K423:M423"/>
    <mergeCell ref="K424:M424"/>
    <mergeCell ref="N422:N42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W363:W364"/>
    <mergeCell ref="X363:X364"/>
    <mergeCell ref="Y363:Y364"/>
    <mergeCell ref="C365:E365"/>
    <mergeCell ref="G365:I365"/>
    <mergeCell ref="K365:M365"/>
    <mergeCell ref="O365:Q365"/>
    <mergeCell ref="S365:U365"/>
    <mergeCell ref="W365:Y365"/>
    <mergeCell ref="Q363:Q364"/>
    <mergeCell ref="R363:R364"/>
    <mergeCell ref="S363:S364"/>
    <mergeCell ref="T363:T364"/>
    <mergeCell ref="U363:U364"/>
    <mergeCell ref="V363:V364"/>
    <mergeCell ref="K363:K364"/>
    <mergeCell ref="L363:L364"/>
    <mergeCell ref="M363:M364"/>
    <mergeCell ref="N363:N364"/>
    <mergeCell ref="O363:O364"/>
    <mergeCell ref="P363:P364"/>
    <mergeCell ref="W360:Y362"/>
    <mergeCell ref="B363:B364"/>
    <mergeCell ref="C363:C364"/>
    <mergeCell ref="D363:D364"/>
    <mergeCell ref="E363:E364"/>
    <mergeCell ref="F363:F364"/>
    <mergeCell ref="G363:G364"/>
    <mergeCell ref="H363:H364"/>
    <mergeCell ref="I363:I364"/>
    <mergeCell ref="J363:J364"/>
    <mergeCell ref="O360:Q360"/>
    <mergeCell ref="O361:Q361"/>
    <mergeCell ref="O362:Q362"/>
    <mergeCell ref="R360:R362"/>
    <mergeCell ref="S360:U362"/>
    <mergeCell ref="V360:V362"/>
    <mergeCell ref="B358:Y358"/>
    <mergeCell ref="B360:B362"/>
    <mergeCell ref="C360:E362"/>
    <mergeCell ref="F360:F362"/>
    <mergeCell ref="G360:I362"/>
    <mergeCell ref="J360:J362"/>
    <mergeCell ref="K360:M360"/>
    <mergeCell ref="K361:M361"/>
    <mergeCell ref="K362:M362"/>
    <mergeCell ref="N360:N36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7:R299"/>
    <mergeCell ref="S297:U299"/>
    <mergeCell ref="V297:V299"/>
    <mergeCell ref="W297:Y299"/>
    <mergeCell ref="B300:B301"/>
    <mergeCell ref="C300:C301"/>
    <mergeCell ref="D300:D301"/>
    <mergeCell ref="E300:E301"/>
    <mergeCell ref="F300:F301"/>
    <mergeCell ref="G300:G301"/>
    <mergeCell ref="K297:M297"/>
    <mergeCell ref="K298:M298"/>
    <mergeCell ref="K299:M299"/>
    <mergeCell ref="N297:N299"/>
    <mergeCell ref="O297:Q297"/>
    <mergeCell ref="O298:Q298"/>
    <mergeCell ref="O299:Q299"/>
    <mergeCell ref="S288:U289"/>
    <mergeCell ref="V288:V289"/>
    <mergeCell ref="W288:X289"/>
    <mergeCell ref="Y288:Y289"/>
    <mergeCell ref="B295:Y295"/>
    <mergeCell ref="B297:B299"/>
    <mergeCell ref="C297:E299"/>
    <mergeCell ref="F297:F299"/>
    <mergeCell ref="G297:I299"/>
    <mergeCell ref="J297:J299"/>
    <mergeCell ref="Y286:Y287"/>
    <mergeCell ref="B288:B289"/>
    <mergeCell ref="C288:E289"/>
    <mergeCell ref="F288:F289"/>
    <mergeCell ref="G288:I289"/>
    <mergeCell ref="J288:J289"/>
    <mergeCell ref="K288:M289"/>
    <mergeCell ref="N288:N289"/>
    <mergeCell ref="O288:Q289"/>
    <mergeCell ref="R288:R289"/>
    <mergeCell ref="N286:N287"/>
    <mergeCell ref="O286:Q287"/>
    <mergeCell ref="R286:R287"/>
    <mergeCell ref="S286:U287"/>
    <mergeCell ref="V286:V287"/>
    <mergeCell ref="W286:X287"/>
    <mergeCell ref="B286:B287"/>
    <mergeCell ref="C286:E287"/>
    <mergeCell ref="F286:F287"/>
    <mergeCell ref="G286:I287"/>
    <mergeCell ref="J286:J287"/>
    <mergeCell ref="K286:M287"/>
    <mergeCell ref="R284:R285"/>
    <mergeCell ref="S284:U285"/>
    <mergeCell ref="V284:V285"/>
    <mergeCell ref="W284:W285"/>
    <mergeCell ref="X284:X285"/>
    <mergeCell ref="Y284:Y285"/>
    <mergeCell ref="X282:X283"/>
    <mergeCell ref="Y282:Y283"/>
    <mergeCell ref="B284:B285"/>
    <mergeCell ref="C284:E285"/>
    <mergeCell ref="F284:F285"/>
    <mergeCell ref="G284:I285"/>
    <mergeCell ref="J284:J285"/>
    <mergeCell ref="K284:M285"/>
    <mergeCell ref="N284:N285"/>
    <mergeCell ref="O284:Q285"/>
    <mergeCell ref="N282:N283"/>
    <mergeCell ref="O282:Q283"/>
    <mergeCell ref="R282:R283"/>
    <mergeCell ref="S282:U283"/>
    <mergeCell ref="V282:V283"/>
    <mergeCell ref="W282:W283"/>
    <mergeCell ref="B282:B283"/>
    <mergeCell ref="C282:E283"/>
    <mergeCell ref="F282:F283"/>
    <mergeCell ref="G282:I283"/>
    <mergeCell ref="J282:J283"/>
    <mergeCell ref="K282:M283"/>
    <mergeCell ref="C281:E281"/>
    <mergeCell ref="G281:I281"/>
    <mergeCell ref="K281:M281"/>
    <mergeCell ref="O281:Q281"/>
    <mergeCell ref="S281:U281"/>
    <mergeCell ref="W281:Y281"/>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5:R257"/>
    <mergeCell ref="S255:U257"/>
    <mergeCell ref="V255:V257"/>
    <mergeCell ref="W255:Y257"/>
    <mergeCell ref="C258:E258"/>
    <mergeCell ref="G258:I258"/>
    <mergeCell ref="K258:M258"/>
    <mergeCell ref="O258:Q258"/>
    <mergeCell ref="S258:U258"/>
    <mergeCell ref="W258:Y258"/>
    <mergeCell ref="K255:M255"/>
    <mergeCell ref="K256:M256"/>
    <mergeCell ref="K257:M257"/>
    <mergeCell ref="N255:N257"/>
    <mergeCell ref="O255:Q255"/>
    <mergeCell ref="O256:Q256"/>
    <mergeCell ref="O257:Q257"/>
    <mergeCell ref="S246:U247"/>
    <mergeCell ref="V246:V247"/>
    <mergeCell ref="W246:X247"/>
    <mergeCell ref="Y246:Y247"/>
    <mergeCell ref="B253:Y253"/>
    <mergeCell ref="B255:B257"/>
    <mergeCell ref="C255:E257"/>
    <mergeCell ref="F255:F257"/>
    <mergeCell ref="G255:I257"/>
    <mergeCell ref="J255:J257"/>
    <mergeCell ref="Y244:Y245"/>
    <mergeCell ref="B246:B247"/>
    <mergeCell ref="C246:E247"/>
    <mergeCell ref="F246:F247"/>
    <mergeCell ref="G246:I247"/>
    <mergeCell ref="J246:J247"/>
    <mergeCell ref="K246:M247"/>
    <mergeCell ref="N246:N247"/>
    <mergeCell ref="O246:Q247"/>
    <mergeCell ref="R246:R247"/>
    <mergeCell ref="N244:N245"/>
    <mergeCell ref="O244:Q245"/>
    <mergeCell ref="R244:R245"/>
    <mergeCell ref="S244:U245"/>
    <mergeCell ref="V244:V245"/>
    <mergeCell ref="W244:X245"/>
    <mergeCell ref="B244:B245"/>
    <mergeCell ref="C244:E245"/>
    <mergeCell ref="F244:F245"/>
    <mergeCell ref="G244:I245"/>
    <mergeCell ref="J244:J245"/>
    <mergeCell ref="K244:M245"/>
    <mergeCell ref="R242:R243"/>
    <mergeCell ref="S242:U243"/>
    <mergeCell ref="V242:V243"/>
    <mergeCell ref="W242:W243"/>
    <mergeCell ref="X242:X243"/>
    <mergeCell ref="Y242:Y243"/>
    <mergeCell ref="X240:X241"/>
    <mergeCell ref="Y240:Y241"/>
    <mergeCell ref="B242:B243"/>
    <mergeCell ref="C242:E243"/>
    <mergeCell ref="F242:F243"/>
    <mergeCell ref="G242:I243"/>
    <mergeCell ref="J242:J243"/>
    <mergeCell ref="K242:M243"/>
    <mergeCell ref="N242:N243"/>
    <mergeCell ref="O242:Q243"/>
    <mergeCell ref="N240:N241"/>
    <mergeCell ref="O240:Q241"/>
    <mergeCell ref="R240:R241"/>
    <mergeCell ref="S240:U241"/>
    <mergeCell ref="V240:V241"/>
    <mergeCell ref="W240:W241"/>
    <mergeCell ref="B240:B241"/>
    <mergeCell ref="C240:E241"/>
    <mergeCell ref="F240:F241"/>
    <mergeCell ref="G240:I241"/>
    <mergeCell ref="J240:J241"/>
    <mergeCell ref="K240:M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Y221:Y222"/>
    <mergeCell ref="C223:E223"/>
    <mergeCell ref="G223:I223"/>
    <mergeCell ref="K223:M223"/>
    <mergeCell ref="O223:Q223"/>
    <mergeCell ref="S223:U223"/>
    <mergeCell ref="W223:Y223"/>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B219:B220"/>
    <mergeCell ref="C219:D220"/>
    <mergeCell ref="E219:E220"/>
    <mergeCell ref="F219:F220"/>
    <mergeCell ref="G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2:R204"/>
    <mergeCell ref="S202:U204"/>
    <mergeCell ref="V202:V204"/>
    <mergeCell ref="W202:Y204"/>
    <mergeCell ref="C205:E205"/>
    <mergeCell ref="G205:I205"/>
    <mergeCell ref="K205:M205"/>
    <mergeCell ref="O205:Q205"/>
    <mergeCell ref="S205:U205"/>
    <mergeCell ref="W205:Y205"/>
    <mergeCell ref="K202:M202"/>
    <mergeCell ref="K203:M203"/>
    <mergeCell ref="K204:M204"/>
    <mergeCell ref="N202:N204"/>
    <mergeCell ref="O202:Q202"/>
    <mergeCell ref="O203:Q203"/>
    <mergeCell ref="O204:Q204"/>
    <mergeCell ref="S194:U195"/>
    <mergeCell ref="V194:V195"/>
    <mergeCell ref="W194:X195"/>
    <mergeCell ref="Y194:Y195"/>
    <mergeCell ref="B200:Y200"/>
    <mergeCell ref="B202:B204"/>
    <mergeCell ref="C202:E204"/>
    <mergeCell ref="F202:F204"/>
    <mergeCell ref="G202:I204"/>
    <mergeCell ref="J202:J204"/>
    <mergeCell ref="Y192:Y193"/>
    <mergeCell ref="B194:B195"/>
    <mergeCell ref="C194:E195"/>
    <mergeCell ref="F194:F195"/>
    <mergeCell ref="G194:I195"/>
    <mergeCell ref="J194:J195"/>
    <mergeCell ref="K194:M195"/>
    <mergeCell ref="N194:N195"/>
    <mergeCell ref="O194:Q195"/>
    <mergeCell ref="R194:R195"/>
    <mergeCell ref="N192:N193"/>
    <mergeCell ref="O192:Q193"/>
    <mergeCell ref="R192:R193"/>
    <mergeCell ref="S192:U193"/>
    <mergeCell ref="V192:V193"/>
    <mergeCell ref="W192:X193"/>
    <mergeCell ref="B192:B193"/>
    <mergeCell ref="C192:E193"/>
    <mergeCell ref="F192:F193"/>
    <mergeCell ref="G192:I193"/>
    <mergeCell ref="J192:J193"/>
    <mergeCell ref="K192:M193"/>
    <mergeCell ref="R190:R191"/>
    <mergeCell ref="S190:U191"/>
    <mergeCell ref="V190:V191"/>
    <mergeCell ref="W190:W191"/>
    <mergeCell ref="X190:X191"/>
    <mergeCell ref="Y190:Y191"/>
    <mergeCell ref="X188:X189"/>
    <mergeCell ref="Y188:Y189"/>
    <mergeCell ref="B190:B191"/>
    <mergeCell ref="C190:E191"/>
    <mergeCell ref="F190:F191"/>
    <mergeCell ref="G190:I191"/>
    <mergeCell ref="J190:J191"/>
    <mergeCell ref="K190:M191"/>
    <mergeCell ref="N190:N191"/>
    <mergeCell ref="O190:Q191"/>
    <mergeCell ref="N188:N189"/>
    <mergeCell ref="O188:Q189"/>
    <mergeCell ref="R188:R189"/>
    <mergeCell ref="S188:U189"/>
    <mergeCell ref="V188:V189"/>
    <mergeCell ref="W188:W189"/>
    <mergeCell ref="B188:B189"/>
    <mergeCell ref="C188:E189"/>
    <mergeCell ref="F188:F189"/>
    <mergeCell ref="G188:I189"/>
    <mergeCell ref="J188:J189"/>
    <mergeCell ref="K188:M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W146:Y148"/>
    <mergeCell ref="C149:E149"/>
    <mergeCell ref="G149:I149"/>
    <mergeCell ref="K149:M149"/>
    <mergeCell ref="O149:Q149"/>
    <mergeCell ref="S149:U149"/>
    <mergeCell ref="W149:Y149"/>
    <mergeCell ref="O146:Q146"/>
    <mergeCell ref="O147:Q147"/>
    <mergeCell ref="O148:Q148"/>
    <mergeCell ref="R146:R148"/>
    <mergeCell ref="S146:U148"/>
    <mergeCell ref="V146:V148"/>
    <mergeCell ref="B144:Y144"/>
    <mergeCell ref="B146:B148"/>
    <mergeCell ref="C146:E148"/>
    <mergeCell ref="F146:F148"/>
    <mergeCell ref="G146:I148"/>
    <mergeCell ref="J146:J148"/>
    <mergeCell ref="K146:M146"/>
    <mergeCell ref="K147:M147"/>
    <mergeCell ref="K148:M148"/>
    <mergeCell ref="N146:N14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7:U89"/>
    <mergeCell ref="V87:V89"/>
    <mergeCell ref="W87:Y89"/>
    <mergeCell ref="C90:E90"/>
    <mergeCell ref="G90:I90"/>
    <mergeCell ref="K90:M90"/>
    <mergeCell ref="O90:Q90"/>
    <mergeCell ref="S90:U90"/>
    <mergeCell ref="W90:Y90"/>
    <mergeCell ref="K89:M89"/>
    <mergeCell ref="N87:N89"/>
    <mergeCell ref="O87:Q87"/>
    <mergeCell ref="O88:Q88"/>
    <mergeCell ref="O89:Q89"/>
    <mergeCell ref="R87:R89"/>
    <mergeCell ref="B85:Y85"/>
    <mergeCell ref="B87:B89"/>
    <mergeCell ref="C87:E87"/>
    <mergeCell ref="C88:E88"/>
    <mergeCell ref="C89:E89"/>
    <mergeCell ref="F87:F89"/>
    <mergeCell ref="G87:I89"/>
    <mergeCell ref="J87:J89"/>
    <mergeCell ref="K87:M87"/>
    <mergeCell ref="K88:M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2"/>
    <mergeCell ref="V30:V32"/>
    <mergeCell ref="W30:Y32"/>
    <mergeCell ref="C33:E33"/>
    <mergeCell ref="G33:I33"/>
    <mergeCell ref="K33:M33"/>
    <mergeCell ref="O33:Q33"/>
    <mergeCell ref="S33:U33"/>
    <mergeCell ref="W33:Y33"/>
    <mergeCell ref="K32:M32"/>
    <mergeCell ref="N30:N32"/>
    <mergeCell ref="O30:Q30"/>
    <mergeCell ref="O31:Q31"/>
    <mergeCell ref="O32:Q32"/>
    <mergeCell ref="R30:R32"/>
    <mergeCell ref="B28:Y28"/>
    <mergeCell ref="B30:B32"/>
    <mergeCell ref="C30:E30"/>
    <mergeCell ref="C31:E31"/>
    <mergeCell ref="C32:E32"/>
    <mergeCell ref="F30:F32"/>
    <mergeCell ref="G30:I32"/>
    <mergeCell ref="J30:J32"/>
    <mergeCell ref="K30:M30"/>
    <mergeCell ref="K31:M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1295</v>
      </c>
      <c r="B1" s="9" t="s">
        <v>2</v>
      </c>
      <c r="C1" s="9"/>
      <c r="D1" s="9"/>
      <c r="E1" s="9"/>
      <c r="F1" s="9"/>
      <c r="G1" s="9"/>
      <c r="H1" s="9"/>
      <c r="I1" s="9"/>
      <c r="J1" s="9"/>
    </row>
    <row r="2" spans="1:10" ht="15" customHeight="1">
      <c r="A2" s="9"/>
      <c r="B2" s="9" t="s">
        <v>3</v>
      </c>
      <c r="C2" s="9"/>
      <c r="D2" s="9"/>
      <c r="E2" s="9"/>
      <c r="F2" s="9"/>
      <c r="G2" s="9"/>
      <c r="H2" s="9"/>
      <c r="I2" s="9"/>
      <c r="J2" s="9"/>
    </row>
    <row r="3" spans="1:10" ht="30">
      <c r="A3" s="3" t="s">
        <v>715</v>
      </c>
      <c r="B3" s="19" t="s">
        <v>7</v>
      </c>
      <c r="C3" s="19"/>
      <c r="D3" s="19"/>
      <c r="E3" s="19"/>
      <c r="F3" s="19"/>
      <c r="G3" s="19"/>
      <c r="H3" s="19"/>
      <c r="I3" s="19"/>
      <c r="J3" s="19"/>
    </row>
    <row r="4" spans="1:10" ht="15" customHeight="1">
      <c r="A4" s="13" t="s">
        <v>1296</v>
      </c>
      <c r="B4" s="19" t="s">
        <v>7</v>
      </c>
      <c r="C4" s="19"/>
      <c r="D4" s="19"/>
      <c r="E4" s="19"/>
      <c r="F4" s="19"/>
      <c r="G4" s="19"/>
      <c r="H4" s="19"/>
      <c r="I4" s="19"/>
      <c r="J4" s="19"/>
    </row>
    <row r="5" spans="1:10" ht="25.5" customHeight="1">
      <c r="A5" s="13"/>
      <c r="B5" s="22" t="s">
        <v>1297</v>
      </c>
      <c r="C5" s="22"/>
      <c r="D5" s="22"/>
      <c r="E5" s="22"/>
      <c r="F5" s="22"/>
      <c r="G5" s="22"/>
      <c r="H5" s="22"/>
      <c r="I5" s="22"/>
      <c r="J5" s="22"/>
    </row>
    <row r="6" spans="1:10">
      <c r="A6" s="13"/>
      <c r="B6" s="28"/>
      <c r="C6" s="28"/>
      <c r="D6" s="28"/>
      <c r="E6" s="28"/>
      <c r="F6" s="28"/>
      <c r="G6" s="28"/>
      <c r="H6" s="28"/>
      <c r="I6" s="28"/>
      <c r="J6" s="28"/>
    </row>
    <row r="7" spans="1:10">
      <c r="A7" s="13"/>
      <c r="B7" s="16"/>
      <c r="C7" s="16"/>
      <c r="D7" s="16"/>
      <c r="E7" s="16"/>
      <c r="F7" s="16"/>
      <c r="G7" s="16"/>
      <c r="H7" s="16"/>
      <c r="I7" s="16"/>
      <c r="J7" s="16"/>
    </row>
    <row r="8" spans="1:10" ht="15.75" thickBot="1">
      <c r="A8" s="13"/>
      <c r="B8" s="12"/>
      <c r="C8" s="12"/>
      <c r="D8" s="98" t="s">
        <v>719</v>
      </c>
      <c r="E8" s="98"/>
      <c r="F8" s="98"/>
      <c r="G8" s="78"/>
      <c r="H8" s="98" t="s">
        <v>720</v>
      </c>
      <c r="I8" s="98"/>
      <c r="J8" s="98"/>
    </row>
    <row r="9" spans="1:10">
      <c r="A9" s="13"/>
      <c r="B9" s="12"/>
      <c r="C9" s="12"/>
      <c r="D9" s="69"/>
      <c r="E9" s="69"/>
      <c r="F9" s="69"/>
      <c r="G9" s="12"/>
      <c r="H9" s="69"/>
      <c r="I9" s="69"/>
      <c r="J9" s="69"/>
    </row>
    <row r="10" spans="1:10">
      <c r="A10" s="13"/>
      <c r="B10" s="57" t="s">
        <v>721</v>
      </c>
      <c r="C10" s="35"/>
      <c r="D10" s="57" t="s">
        <v>237</v>
      </c>
      <c r="E10" s="55">
        <v>145517</v>
      </c>
      <c r="F10" s="35"/>
      <c r="G10" s="35"/>
      <c r="H10" s="57" t="s">
        <v>237</v>
      </c>
      <c r="I10" s="55">
        <v>116486</v>
      </c>
      <c r="J10" s="35"/>
    </row>
    <row r="11" spans="1:10">
      <c r="A11" s="13"/>
      <c r="B11" s="57"/>
      <c r="C11" s="35"/>
      <c r="D11" s="57"/>
      <c r="E11" s="55"/>
      <c r="F11" s="35"/>
      <c r="G11" s="35"/>
      <c r="H11" s="57"/>
      <c r="I11" s="55"/>
      <c r="J11" s="35"/>
    </row>
    <row r="12" spans="1:10">
      <c r="A12" s="13"/>
      <c r="B12" s="22" t="s">
        <v>96</v>
      </c>
      <c r="C12" s="24"/>
      <c r="D12" s="64">
        <v>36669</v>
      </c>
      <c r="E12" s="64"/>
      <c r="F12" s="24"/>
      <c r="G12" s="24"/>
      <c r="H12" s="64">
        <v>34344</v>
      </c>
      <c r="I12" s="64"/>
      <c r="J12" s="24"/>
    </row>
    <row r="13" spans="1:10">
      <c r="A13" s="13"/>
      <c r="B13" s="22"/>
      <c r="C13" s="24"/>
      <c r="D13" s="64"/>
      <c r="E13" s="64"/>
      <c r="F13" s="24"/>
      <c r="G13" s="24"/>
      <c r="H13" s="64"/>
      <c r="I13" s="64"/>
      <c r="J13" s="24"/>
    </row>
    <row r="14" spans="1:10">
      <c r="A14" s="13"/>
      <c r="B14" s="57" t="s">
        <v>106</v>
      </c>
      <c r="C14" s="35"/>
      <c r="D14" s="55">
        <v>33459</v>
      </c>
      <c r="E14" s="55"/>
      <c r="F14" s="35"/>
      <c r="G14" s="35"/>
      <c r="H14" s="55">
        <v>27559</v>
      </c>
      <c r="I14" s="55"/>
      <c r="J14" s="35"/>
    </row>
    <row r="15" spans="1:10">
      <c r="A15" s="13"/>
      <c r="B15" s="57"/>
      <c r="C15" s="35"/>
      <c r="D15" s="55"/>
      <c r="E15" s="55"/>
      <c r="F15" s="35"/>
      <c r="G15" s="35"/>
      <c r="H15" s="55"/>
      <c r="I15" s="55"/>
      <c r="J15" s="35"/>
    </row>
    <row r="16" spans="1:10">
      <c r="A16" s="13"/>
      <c r="B16" s="12"/>
      <c r="C16" s="12"/>
      <c r="D16" s="24"/>
      <c r="E16" s="24"/>
      <c r="F16" s="24"/>
      <c r="G16" s="12"/>
      <c r="H16" s="24"/>
      <c r="I16" s="24"/>
      <c r="J16" s="24"/>
    </row>
    <row r="17" spans="1:10" ht="26.25">
      <c r="A17" s="13"/>
      <c r="B17" s="15" t="s">
        <v>722</v>
      </c>
      <c r="C17" s="12"/>
      <c r="D17" s="24"/>
      <c r="E17" s="24"/>
      <c r="F17" s="24"/>
      <c r="G17" s="12"/>
      <c r="H17" s="24"/>
      <c r="I17" s="24"/>
      <c r="J17" s="24"/>
    </row>
    <row r="18" spans="1:10">
      <c r="A18" s="13"/>
      <c r="B18" s="167" t="s">
        <v>531</v>
      </c>
      <c r="C18" s="35"/>
      <c r="D18" s="59">
        <v>0.89</v>
      </c>
      <c r="E18" s="59"/>
      <c r="F18" s="35"/>
      <c r="G18" s="35"/>
      <c r="H18" s="59">
        <v>0.74</v>
      </c>
      <c r="I18" s="59"/>
      <c r="J18" s="35"/>
    </row>
    <row r="19" spans="1:10">
      <c r="A19" s="13"/>
      <c r="B19" s="167"/>
      <c r="C19" s="35"/>
      <c r="D19" s="59"/>
      <c r="E19" s="59"/>
      <c r="F19" s="35"/>
      <c r="G19" s="35"/>
      <c r="H19" s="59"/>
      <c r="I19" s="59"/>
      <c r="J19" s="35"/>
    </row>
    <row r="20" spans="1:10">
      <c r="A20" s="13"/>
      <c r="B20" s="166" t="s">
        <v>532</v>
      </c>
      <c r="C20" s="24"/>
      <c r="D20" s="63">
        <v>0.88</v>
      </c>
      <c r="E20" s="63"/>
      <c r="F20" s="24"/>
      <c r="G20" s="24"/>
      <c r="H20" s="63">
        <v>0.74</v>
      </c>
      <c r="I20" s="63"/>
      <c r="J20" s="24"/>
    </row>
    <row r="21" spans="1:10">
      <c r="A21" s="13"/>
      <c r="B21" s="166"/>
      <c r="C21" s="24"/>
      <c r="D21" s="63"/>
      <c r="E21" s="63"/>
      <c r="F21" s="24"/>
      <c r="G21" s="24"/>
      <c r="H21" s="63"/>
      <c r="I21" s="63"/>
      <c r="J21" s="24"/>
    </row>
    <row r="22" spans="1:10">
      <c r="A22" s="13"/>
      <c r="B22" s="12"/>
      <c r="C22" s="12"/>
      <c r="D22" s="24"/>
      <c r="E22" s="24"/>
      <c r="F22" s="24"/>
      <c r="G22" s="12"/>
      <c r="H22" s="24"/>
      <c r="I22" s="24"/>
      <c r="J22" s="24"/>
    </row>
    <row r="23" spans="1:10">
      <c r="A23" s="13"/>
      <c r="B23" s="57" t="s">
        <v>109</v>
      </c>
      <c r="C23" s="35"/>
      <c r="D23" s="181">
        <v>37514637</v>
      </c>
      <c r="E23" s="181"/>
      <c r="F23" s="35"/>
      <c r="G23" s="35"/>
      <c r="H23" s="181">
        <v>37061111</v>
      </c>
      <c r="I23" s="181"/>
      <c r="J23" s="35"/>
    </row>
    <row r="24" spans="1:10">
      <c r="A24" s="13"/>
      <c r="B24" s="57"/>
      <c r="C24" s="35"/>
      <c r="D24" s="181"/>
      <c r="E24" s="181"/>
      <c r="F24" s="35"/>
      <c r="G24" s="35"/>
      <c r="H24" s="181"/>
      <c r="I24" s="181"/>
      <c r="J24" s="35"/>
    </row>
    <row r="25" spans="1:10">
      <c r="A25" s="13"/>
      <c r="B25" s="22" t="s">
        <v>110</v>
      </c>
      <c r="C25" s="24"/>
      <c r="D25" s="64">
        <v>38071926</v>
      </c>
      <c r="E25" s="64"/>
      <c r="F25" s="24"/>
      <c r="G25" s="24"/>
      <c r="H25" s="64">
        <v>37321517</v>
      </c>
      <c r="I25" s="64"/>
      <c r="J25" s="24"/>
    </row>
    <row r="26" spans="1:10">
      <c r="A26" s="13"/>
      <c r="B26" s="22"/>
      <c r="C26" s="24"/>
      <c r="D26" s="64"/>
      <c r="E26" s="64"/>
      <c r="F26" s="24"/>
      <c r="G26" s="24"/>
      <c r="H26" s="64"/>
      <c r="I26" s="64"/>
      <c r="J26" s="24"/>
    </row>
  </sheetData>
  <mergeCells count="69">
    <mergeCell ref="J25:J26"/>
    <mergeCell ref="A1:A2"/>
    <mergeCell ref="B1:J1"/>
    <mergeCell ref="B2:J2"/>
    <mergeCell ref="B3:J3"/>
    <mergeCell ref="A4:A26"/>
    <mergeCell ref="B4:J4"/>
    <mergeCell ref="B5:J5"/>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9" t="s">
        <v>1298</v>
      </c>
      <c r="B1" s="1" t="s">
        <v>3</v>
      </c>
      <c r="C1" s="1" t="s">
        <v>34</v>
      </c>
    </row>
    <row r="2" spans="1:3">
      <c r="A2" s="9"/>
      <c r="B2" s="1" t="s">
        <v>1299</v>
      </c>
      <c r="C2" s="1" t="s">
        <v>1299</v>
      </c>
    </row>
    <row r="3" spans="1:3">
      <c r="A3" s="3" t="s">
        <v>1300</v>
      </c>
      <c r="B3" s="4" t="s">
        <v>7</v>
      </c>
      <c r="C3" s="4" t="s">
        <v>7</v>
      </c>
    </row>
    <row r="4" spans="1:3" ht="30">
      <c r="A4" s="2" t="s">
        <v>1301</v>
      </c>
      <c r="B4" s="4">
        <v>10</v>
      </c>
      <c r="C4" s="4" t="s">
        <v>7</v>
      </c>
    </row>
    <row r="5" spans="1:3">
      <c r="A5" s="2" t="s">
        <v>1302</v>
      </c>
      <c r="B5" s="4">
        <v>2</v>
      </c>
      <c r="C5" s="4" t="s">
        <v>7</v>
      </c>
    </row>
    <row r="6" spans="1:3">
      <c r="A6" s="2" t="s">
        <v>1303</v>
      </c>
      <c r="B6" s="4" t="s">
        <v>7</v>
      </c>
      <c r="C6" s="4" t="s">
        <v>7</v>
      </c>
    </row>
    <row r="7" spans="1:3">
      <c r="A7" s="3" t="s">
        <v>1300</v>
      </c>
      <c r="B7" s="4" t="s">
        <v>7</v>
      </c>
      <c r="C7" s="4" t="s">
        <v>7</v>
      </c>
    </row>
    <row r="8" spans="1:3">
      <c r="A8" s="2" t="s">
        <v>1304</v>
      </c>
      <c r="B8" s="4">
        <v>121</v>
      </c>
      <c r="C8" s="4">
        <v>119</v>
      </c>
    </row>
    <row r="9" spans="1:3">
      <c r="A9" s="2" t="s">
        <v>1305</v>
      </c>
      <c r="B9" s="4" t="s">
        <v>7</v>
      </c>
      <c r="C9" s="4" t="s">
        <v>7</v>
      </c>
    </row>
    <row r="10" spans="1:3">
      <c r="A10" s="3" t="s">
        <v>1300</v>
      </c>
      <c r="B10" s="4" t="s">
        <v>7</v>
      </c>
      <c r="C10" s="4" t="s">
        <v>7</v>
      </c>
    </row>
    <row r="11" spans="1:3">
      <c r="A11" s="2" t="s">
        <v>1304</v>
      </c>
      <c r="B11" s="4">
        <v>96</v>
      </c>
      <c r="C11" s="4">
        <v>96</v>
      </c>
    </row>
    <row r="12" spans="1:3">
      <c r="A12" s="2" t="s">
        <v>1306</v>
      </c>
      <c r="B12" s="4" t="s">
        <v>7</v>
      </c>
      <c r="C12" s="4" t="s">
        <v>7</v>
      </c>
    </row>
    <row r="13" spans="1:3">
      <c r="A13" s="3" t="s">
        <v>1300</v>
      </c>
      <c r="B13" s="4" t="s">
        <v>7</v>
      </c>
      <c r="C13" s="4" t="s">
        <v>7</v>
      </c>
    </row>
    <row r="14" spans="1:3">
      <c r="A14" s="2" t="s">
        <v>1304</v>
      </c>
      <c r="B14" s="4">
        <v>23</v>
      </c>
      <c r="C14" s="4">
        <v>22</v>
      </c>
    </row>
    <row r="15" spans="1:3">
      <c r="A15" s="2" t="s">
        <v>262</v>
      </c>
      <c r="B15" s="4" t="s">
        <v>7</v>
      </c>
      <c r="C15" s="4" t="s">
        <v>7</v>
      </c>
    </row>
    <row r="16" spans="1:3">
      <c r="A16" s="3" t="s">
        <v>1300</v>
      </c>
      <c r="B16" s="4" t="s">
        <v>7</v>
      </c>
      <c r="C16" s="4" t="s">
        <v>7</v>
      </c>
    </row>
    <row r="17" spans="1:3">
      <c r="A17" s="2" t="s">
        <v>1304</v>
      </c>
      <c r="B17" s="4">
        <v>2</v>
      </c>
      <c r="C17" s="4">
        <v>1</v>
      </c>
    </row>
    <row r="18" spans="1:3">
      <c r="A18" s="2" t="s">
        <v>1307</v>
      </c>
      <c r="B18" s="4" t="s">
        <v>7</v>
      </c>
      <c r="C18" s="4" t="s">
        <v>7</v>
      </c>
    </row>
    <row r="19" spans="1:3">
      <c r="A19" s="3" t="s">
        <v>1300</v>
      </c>
      <c r="B19" s="4" t="s">
        <v>7</v>
      </c>
      <c r="C19" s="4" t="s">
        <v>7</v>
      </c>
    </row>
    <row r="20" spans="1:3" ht="30">
      <c r="A20" s="2" t="s">
        <v>1301</v>
      </c>
      <c r="B20" s="4">
        <v>4</v>
      </c>
      <c r="C20" s="4" t="s">
        <v>7</v>
      </c>
    </row>
    <row r="21" spans="1:3">
      <c r="A21" s="2" t="s">
        <v>1308</v>
      </c>
      <c r="B21" s="4" t="s">
        <v>7</v>
      </c>
      <c r="C21" s="4" t="s">
        <v>7</v>
      </c>
    </row>
    <row r="22" spans="1:3">
      <c r="A22" s="3" t="s">
        <v>1300</v>
      </c>
      <c r="B22" s="4" t="s">
        <v>7</v>
      </c>
      <c r="C22" s="4" t="s">
        <v>7</v>
      </c>
    </row>
    <row r="23" spans="1:3" ht="30">
      <c r="A23" s="2" t="s">
        <v>1301</v>
      </c>
      <c r="B23" s="4">
        <v>2</v>
      </c>
      <c r="C23"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0.140625" bestFit="1" customWidth="1"/>
    <col min="3" max="3" width="14.28515625" bestFit="1" customWidth="1"/>
    <col min="4" max="6" width="14.85546875" bestFit="1" customWidth="1"/>
    <col min="7" max="8" width="14.28515625" bestFit="1" customWidth="1"/>
    <col min="9" max="11" width="24" bestFit="1" customWidth="1"/>
    <col min="12" max="12" width="36.5703125" bestFit="1" customWidth="1"/>
  </cols>
  <sheetData>
    <row r="1" spans="1:12" ht="15" customHeight="1">
      <c r="A1" s="1" t="s">
        <v>72</v>
      </c>
      <c r="B1" s="9" t="s">
        <v>74</v>
      </c>
      <c r="C1" s="9" t="s">
        <v>75</v>
      </c>
      <c r="D1" s="9" t="s">
        <v>76</v>
      </c>
      <c r="E1" s="9" t="s">
        <v>76</v>
      </c>
      <c r="F1" s="9" t="s">
        <v>76</v>
      </c>
      <c r="G1" s="9" t="s">
        <v>75</v>
      </c>
      <c r="H1" s="9" t="s">
        <v>75</v>
      </c>
      <c r="I1" s="9" t="s">
        <v>77</v>
      </c>
      <c r="J1" s="1" t="s">
        <v>77</v>
      </c>
      <c r="K1" s="1" t="s">
        <v>77</v>
      </c>
      <c r="L1" s="9" t="s">
        <v>78</v>
      </c>
    </row>
    <row r="2" spans="1:12">
      <c r="A2" s="1" t="s">
        <v>73</v>
      </c>
      <c r="B2" s="9"/>
      <c r="C2" s="9"/>
      <c r="D2" s="9"/>
      <c r="E2" s="9"/>
      <c r="F2" s="9"/>
      <c r="G2" s="9"/>
      <c r="H2" s="9"/>
      <c r="I2" s="9"/>
      <c r="J2" s="1" t="s">
        <v>75</v>
      </c>
      <c r="K2" s="1" t="s">
        <v>76</v>
      </c>
      <c r="L2" s="9"/>
    </row>
    <row r="3" spans="1:12">
      <c r="A3" s="2" t="s">
        <v>79</v>
      </c>
      <c r="B3" s="8">
        <v>177533</v>
      </c>
      <c r="C3" s="4" t="s">
        <v>7</v>
      </c>
      <c r="D3" s="4" t="s">
        <v>7</v>
      </c>
      <c r="E3" s="8">
        <v>0</v>
      </c>
      <c r="F3" s="4" t="s">
        <v>7</v>
      </c>
      <c r="G3" s="8">
        <v>251</v>
      </c>
      <c r="H3" s="4" t="s">
        <v>7</v>
      </c>
      <c r="I3" s="8">
        <v>177275</v>
      </c>
      <c r="J3" s="4" t="s">
        <v>7</v>
      </c>
      <c r="K3" s="4" t="s">
        <v>7</v>
      </c>
      <c r="L3" s="8">
        <v>7</v>
      </c>
    </row>
    <row r="4" spans="1:12">
      <c r="A4" s="2" t="s">
        <v>71</v>
      </c>
      <c r="B4" s="4" t="s">
        <v>7</v>
      </c>
      <c r="C4" s="4" t="s">
        <v>7</v>
      </c>
      <c r="D4" s="4" t="s">
        <v>7</v>
      </c>
      <c r="E4" s="4" t="s">
        <v>7</v>
      </c>
      <c r="F4" s="4" t="s">
        <v>7</v>
      </c>
      <c r="G4" s="6">
        <v>36891712</v>
      </c>
      <c r="H4" s="4" t="s">
        <v>7</v>
      </c>
      <c r="I4" s="4" t="s">
        <v>7</v>
      </c>
      <c r="J4" s="4" t="s">
        <v>7</v>
      </c>
      <c r="K4" s="4" t="s">
        <v>7</v>
      </c>
      <c r="L4" s="4" t="s">
        <v>7</v>
      </c>
    </row>
    <row r="5" spans="1:12">
      <c r="A5" s="2" t="s">
        <v>80</v>
      </c>
      <c r="B5" s="6">
        <v>12842</v>
      </c>
      <c r="C5" s="4" t="s">
        <v>7</v>
      </c>
      <c r="D5" s="4" t="s">
        <v>7</v>
      </c>
      <c r="E5" s="4" t="s">
        <v>7</v>
      </c>
      <c r="F5" s="4" t="s">
        <v>7</v>
      </c>
      <c r="G5" s="4" t="s">
        <v>7</v>
      </c>
      <c r="H5" s="4" t="s">
        <v>7</v>
      </c>
      <c r="I5" s="4" t="s">
        <v>7</v>
      </c>
      <c r="J5" s="4" t="s">
        <v>7</v>
      </c>
      <c r="K5" s="4" t="s">
        <v>7</v>
      </c>
      <c r="L5" s="6">
        <v>12842</v>
      </c>
    </row>
    <row r="6" spans="1:12" ht="30">
      <c r="A6" s="2" t="s">
        <v>81</v>
      </c>
      <c r="B6" s="6">
        <v>4600</v>
      </c>
      <c r="C6" s="4" t="s">
        <v>7</v>
      </c>
      <c r="D6" s="4" t="s">
        <v>7</v>
      </c>
      <c r="E6" s="4" t="s">
        <v>7</v>
      </c>
      <c r="F6" s="4" t="s">
        <v>7</v>
      </c>
      <c r="G6" s="4" t="s">
        <v>7</v>
      </c>
      <c r="H6" s="4" t="s">
        <v>7</v>
      </c>
      <c r="I6" s="6">
        <v>4600</v>
      </c>
      <c r="J6" s="4" t="s">
        <v>7</v>
      </c>
      <c r="K6" s="4" t="s">
        <v>7</v>
      </c>
      <c r="L6" s="4" t="s">
        <v>7</v>
      </c>
    </row>
    <row r="7" spans="1:12">
      <c r="A7" s="2" t="s">
        <v>82</v>
      </c>
      <c r="B7" s="4" t="s">
        <v>7</v>
      </c>
      <c r="C7" s="4" t="s">
        <v>7</v>
      </c>
      <c r="D7" s="4" t="s">
        <v>7</v>
      </c>
      <c r="E7" s="4" t="s">
        <v>7</v>
      </c>
      <c r="F7" s="4" t="s">
        <v>7</v>
      </c>
      <c r="G7" s="4" t="s">
        <v>7</v>
      </c>
      <c r="H7" s="6">
        <v>11830640</v>
      </c>
      <c r="I7" s="4" t="s">
        <v>7</v>
      </c>
      <c r="J7" s="4" t="s">
        <v>7</v>
      </c>
      <c r="K7" s="4" t="s">
        <v>7</v>
      </c>
      <c r="L7" s="4" t="s">
        <v>7</v>
      </c>
    </row>
    <row r="8" spans="1:12">
      <c r="A8" s="2" t="s">
        <v>83</v>
      </c>
      <c r="B8" s="4" t="s">
        <v>7</v>
      </c>
      <c r="C8" s="6">
        <v>163238</v>
      </c>
      <c r="D8" s="4" t="s">
        <v>7</v>
      </c>
      <c r="E8" s="4" t="s">
        <v>7</v>
      </c>
      <c r="F8" s="4" t="s">
        <v>7</v>
      </c>
      <c r="G8" s="4" t="s">
        <v>7</v>
      </c>
      <c r="H8" s="4">
        <v>118</v>
      </c>
      <c r="I8" s="4" t="s">
        <v>7</v>
      </c>
      <c r="J8" s="6">
        <v>163120</v>
      </c>
      <c r="K8" s="4" t="s">
        <v>7</v>
      </c>
      <c r="L8" s="4" t="s">
        <v>7</v>
      </c>
    </row>
    <row r="9" spans="1:12">
      <c r="A9" s="2" t="s">
        <v>84</v>
      </c>
      <c r="B9" s="6">
        <v>-31640</v>
      </c>
      <c r="C9" s="4" t="s">
        <v>7</v>
      </c>
      <c r="D9" s="4" t="s">
        <v>7</v>
      </c>
      <c r="E9" s="4" t="s">
        <v>7</v>
      </c>
      <c r="F9" s="4" t="s">
        <v>7</v>
      </c>
      <c r="G9" s="4" t="s">
        <v>7</v>
      </c>
      <c r="H9" s="4" t="s">
        <v>7</v>
      </c>
      <c r="I9" s="4" t="s">
        <v>7</v>
      </c>
      <c r="J9" s="4" t="s">
        <v>7</v>
      </c>
      <c r="K9" s="4" t="s">
        <v>7</v>
      </c>
      <c r="L9" s="6">
        <v>-31640</v>
      </c>
    </row>
    <row r="10" spans="1:12">
      <c r="A10" s="2" t="s">
        <v>67</v>
      </c>
      <c r="B10" s="4" t="s">
        <v>7</v>
      </c>
      <c r="C10" s="4" t="s">
        <v>7</v>
      </c>
      <c r="D10" s="4" t="s">
        <v>7</v>
      </c>
      <c r="E10" s="4">
        <v>0</v>
      </c>
      <c r="F10" s="4" t="s">
        <v>7</v>
      </c>
      <c r="G10" s="4" t="s">
        <v>7</v>
      </c>
      <c r="H10" s="4" t="s">
        <v>7</v>
      </c>
      <c r="I10" s="4" t="s">
        <v>7</v>
      </c>
      <c r="J10" s="4" t="s">
        <v>7</v>
      </c>
      <c r="K10" s="4" t="s">
        <v>7</v>
      </c>
      <c r="L10" s="4" t="s">
        <v>7</v>
      </c>
    </row>
    <row r="11" spans="1:12">
      <c r="A11" s="2" t="s">
        <v>85</v>
      </c>
      <c r="B11" s="6">
        <v>326573</v>
      </c>
      <c r="C11" s="4" t="s">
        <v>7</v>
      </c>
      <c r="D11" s="4" t="s">
        <v>7</v>
      </c>
      <c r="E11" s="4">
        <v>0</v>
      </c>
      <c r="F11" s="4" t="s">
        <v>7</v>
      </c>
      <c r="G11" s="4">
        <v>369</v>
      </c>
      <c r="H11" s="4" t="s">
        <v>7</v>
      </c>
      <c r="I11" s="6">
        <v>344995</v>
      </c>
      <c r="J11" s="4" t="s">
        <v>7</v>
      </c>
      <c r="K11" s="4" t="s">
        <v>7</v>
      </c>
      <c r="L11" s="6">
        <v>-18791</v>
      </c>
    </row>
    <row r="12" spans="1:12">
      <c r="A12" s="2" t="s">
        <v>71</v>
      </c>
      <c r="B12" s="6">
        <v>37099202</v>
      </c>
      <c r="C12" s="4" t="s">
        <v>7</v>
      </c>
      <c r="D12" s="4" t="s">
        <v>7</v>
      </c>
      <c r="E12" s="4" t="s">
        <v>7</v>
      </c>
      <c r="F12" s="4" t="s">
        <v>7</v>
      </c>
      <c r="G12" s="6">
        <v>37099209</v>
      </c>
      <c r="H12" s="4" t="s">
        <v>7</v>
      </c>
      <c r="I12" s="4" t="s">
        <v>7</v>
      </c>
      <c r="J12" s="4" t="s">
        <v>7</v>
      </c>
      <c r="K12" s="4" t="s">
        <v>7</v>
      </c>
      <c r="L12" s="4" t="s">
        <v>7</v>
      </c>
    </row>
    <row r="13" spans="1:12">
      <c r="A13" s="2" t="s">
        <v>80</v>
      </c>
      <c r="B13" s="6">
        <v>19513</v>
      </c>
      <c r="C13" s="4" t="s">
        <v>7</v>
      </c>
      <c r="D13" s="4" t="s">
        <v>7</v>
      </c>
      <c r="E13" s="4" t="s">
        <v>7</v>
      </c>
      <c r="F13" s="4" t="s">
        <v>7</v>
      </c>
      <c r="G13" s="4" t="s">
        <v>7</v>
      </c>
      <c r="H13" s="4" t="s">
        <v>7</v>
      </c>
      <c r="I13" s="4" t="s">
        <v>7</v>
      </c>
      <c r="J13" s="4" t="s">
        <v>7</v>
      </c>
      <c r="K13" s="4" t="s">
        <v>7</v>
      </c>
      <c r="L13" s="6">
        <v>19513</v>
      </c>
    </row>
    <row r="14" spans="1:12" ht="30">
      <c r="A14" s="2" t="s">
        <v>81</v>
      </c>
      <c r="B14" s="6">
        <v>8817</v>
      </c>
      <c r="C14" s="4" t="s">
        <v>7</v>
      </c>
      <c r="D14" s="4" t="s">
        <v>7</v>
      </c>
      <c r="E14" s="4" t="s">
        <v>7</v>
      </c>
      <c r="F14" s="4" t="s">
        <v>7</v>
      </c>
      <c r="G14" s="4" t="s">
        <v>7</v>
      </c>
      <c r="H14" s="4" t="s">
        <v>7</v>
      </c>
      <c r="I14" s="6">
        <v>8817</v>
      </c>
      <c r="J14" s="4" t="s">
        <v>7</v>
      </c>
      <c r="K14" s="4" t="s">
        <v>7</v>
      </c>
      <c r="L14" s="4" t="s">
        <v>7</v>
      </c>
    </row>
    <row r="15" spans="1:12">
      <c r="A15" s="2" t="s">
        <v>82</v>
      </c>
      <c r="B15" s="4" t="s">
        <v>7</v>
      </c>
      <c r="C15" s="4" t="s">
        <v>7</v>
      </c>
      <c r="D15" s="4" t="s">
        <v>7</v>
      </c>
      <c r="E15" s="4" t="s">
        <v>7</v>
      </c>
      <c r="F15" s="4" t="s">
        <v>7</v>
      </c>
      <c r="G15" s="4" t="s">
        <v>7</v>
      </c>
      <c r="H15" s="6">
        <v>207497</v>
      </c>
      <c r="I15" s="4" t="s">
        <v>7</v>
      </c>
      <c r="J15" s="4" t="s">
        <v>7</v>
      </c>
      <c r="K15" s="4" t="s">
        <v>7</v>
      </c>
      <c r="L15" s="4" t="s">
        <v>7</v>
      </c>
    </row>
    <row r="16" spans="1:12">
      <c r="A16" s="2" t="s">
        <v>83</v>
      </c>
      <c r="B16" s="4" t="s">
        <v>7</v>
      </c>
      <c r="C16" s="4">
        <v>51</v>
      </c>
      <c r="D16" s="4" t="s">
        <v>7</v>
      </c>
      <c r="E16" s="4" t="s">
        <v>7</v>
      </c>
      <c r="F16" s="4" t="s">
        <v>7</v>
      </c>
      <c r="G16" s="4" t="s">
        <v>7</v>
      </c>
      <c r="H16" s="4">
        <v>2</v>
      </c>
      <c r="I16" s="4" t="s">
        <v>7</v>
      </c>
      <c r="J16" s="4">
        <v>49</v>
      </c>
      <c r="K16" s="4" t="s">
        <v>7</v>
      </c>
      <c r="L16" s="4" t="s">
        <v>7</v>
      </c>
    </row>
    <row r="17" spans="1:12">
      <c r="A17" s="2" t="s">
        <v>84</v>
      </c>
      <c r="B17" s="6">
        <v>-49466</v>
      </c>
      <c r="C17" s="4" t="s">
        <v>7</v>
      </c>
      <c r="D17" s="4" t="s">
        <v>7</v>
      </c>
      <c r="E17" s="4" t="s">
        <v>7</v>
      </c>
      <c r="F17" s="4" t="s">
        <v>7</v>
      </c>
      <c r="G17" s="4" t="s">
        <v>7</v>
      </c>
      <c r="H17" s="4" t="s">
        <v>7</v>
      </c>
      <c r="I17" s="4" t="s">
        <v>7</v>
      </c>
      <c r="J17" s="4" t="s">
        <v>7</v>
      </c>
      <c r="K17" s="4" t="s">
        <v>7</v>
      </c>
      <c r="L17" s="6">
        <v>-49466</v>
      </c>
    </row>
    <row r="18" spans="1:12">
      <c r="A18" s="2" t="s">
        <v>67</v>
      </c>
      <c r="B18" s="4">
        <v>0</v>
      </c>
      <c r="C18" s="4" t="s">
        <v>7</v>
      </c>
      <c r="D18" s="4" t="s">
        <v>7</v>
      </c>
      <c r="E18" s="4">
        <v>0</v>
      </c>
      <c r="F18" s="4" t="s">
        <v>7</v>
      </c>
      <c r="G18" s="4" t="s">
        <v>7</v>
      </c>
      <c r="H18" s="4" t="s">
        <v>7</v>
      </c>
      <c r="I18" s="4" t="s">
        <v>7</v>
      </c>
      <c r="J18" s="4" t="s">
        <v>7</v>
      </c>
      <c r="K18" s="4" t="s">
        <v>7</v>
      </c>
      <c r="L18" s="4" t="s">
        <v>7</v>
      </c>
    </row>
    <row r="19" spans="1:12">
      <c r="A19" s="2" t="s">
        <v>86</v>
      </c>
      <c r="B19" s="6">
        <v>305488</v>
      </c>
      <c r="C19" s="4" t="s">
        <v>7</v>
      </c>
      <c r="D19" s="4" t="s">
        <v>7</v>
      </c>
      <c r="E19" s="4">
        <v>0</v>
      </c>
      <c r="F19" s="4" t="s">
        <v>7</v>
      </c>
      <c r="G19" s="4">
        <v>371</v>
      </c>
      <c r="H19" s="4" t="s">
        <v>7</v>
      </c>
      <c r="I19" s="6">
        <v>353861</v>
      </c>
      <c r="J19" s="4" t="s">
        <v>7</v>
      </c>
      <c r="K19" s="4" t="s">
        <v>7</v>
      </c>
      <c r="L19" s="6">
        <v>-48744</v>
      </c>
    </row>
    <row r="20" spans="1:12">
      <c r="A20" s="2" t="s">
        <v>71</v>
      </c>
      <c r="B20" s="6">
        <v>38788745</v>
      </c>
      <c r="C20" s="4" t="s">
        <v>7</v>
      </c>
      <c r="D20" s="4" t="s">
        <v>7</v>
      </c>
      <c r="E20" s="4" t="s">
        <v>7</v>
      </c>
      <c r="F20" s="4" t="s">
        <v>7</v>
      </c>
      <c r="G20" s="6">
        <v>38788745</v>
      </c>
      <c r="H20" s="4" t="s">
        <v>7</v>
      </c>
      <c r="I20" s="4" t="s">
        <v>7</v>
      </c>
      <c r="J20" s="4" t="s">
        <v>7</v>
      </c>
      <c r="K20" s="4" t="s">
        <v>7</v>
      </c>
      <c r="L20" s="4" t="s">
        <v>7</v>
      </c>
    </row>
    <row r="21" spans="1:12">
      <c r="A21" s="2" t="s">
        <v>80</v>
      </c>
      <c r="B21" s="6">
        <v>33715</v>
      </c>
      <c r="C21" s="4" t="s">
        <v>7</v>
      </c>
      <c r="D21" s="4" t="s">
        <v>7</v>
      </c>
      <c r="E21" s="4" t="s">
        <v>7</v>
      </c>
      <c r="F21" s="4" t="s">
        <v>7</v>
      </c>
      <c r="G21" s="4" t="s">
        <v>7</v>
      </c>
      <c r="H21" s="4" t="s">
        <v>7</v>
      </c>
      <c r="I21" s="4" t="s">
        <v>7</v>
      </c>
      <c r="J21" s="4" t="s">
        <v>7</v>
      </c>
      <c r="K21" s="4" t="s">
        <v>7</v>
      </c>
      <c r="L21" s="6">
        <v>33715</v>
      </c>
    </row>
    <row r="22" spans="1:12" ht="30">
      <c r="A22" s="2" t="s">
        <v>81</v>
      </c>
      <c r="B22" s="6">
        <v>8707</v>
      </c>
      <c r="C22" s="4" t="s">
        <v>7</v>
      </c>
      <c r="D22" s="4" t="s">
        <v>7</v>
      </c>
      <c r="E22" s="4" t="s">
        <v>7</v>
      </c>
      <c r="F22" s="4" t="s">
        <v>7</v>
      </c>
      <c r="G22" s="4" t="s">
        <v>7</v>
      </c>
      <c r="H22" s="4" t="s">
        <v>7</v>
      </c>
      <c r="I22" s="6">
        <v>8707</v>
      </c>
      <c r="J22" s="4" t="s">
        <v>7</v>
      </c>
      <c r="K22" s="4" t="s">
        <v>7</v>
      </c>
      <c r="L22" s="4" t="s">
        <v>7</v>
      </c>
    </row>
    <row r="23" spans="1:12">
      <c r="A23" s="2" t="s">
        <v>82</v>
      </c>
      <c r="B23" s="4" t="s">
        <v>7</v>
      </c>
      <c r="C23" s="4" t="s">
        <v>7</v>
      </c>
      <c r="D23" s="4" t="s">
        <v>7</v>
      </c>
      <c r="E23" s="4" t="s">
        <v>7</v>
      </c>
      <c r="F23" s="6">
        <v>5750000</v>
      </c>
      <c r="G23" s="4" t="s">
        <v>7</v>
      </c>
      <c r="H23" s="6">
        <v>1689536</v>
      </c>
      <c r="I23" s="4" t="s">
        <v>7</v>
      </c>
      <c r="J23" s="4" t="s">
        <v>7</v>
      </c>
      <c r="K23" s="4" t="s">
        <v>7</v>
      </c>
      <c r="L23" s="4" t="s">
        <v>7</v>
      </c>
    </row>
    <row r="24" spans="1:12">
      <c r="A24" s="2" t="s">
        <v>83</v>
      </c>
      <c r="B24" s="4" t="s">
        <v>7</v>
      </c>
      <c r="C24" s="6">
        <v>33896</v>
      </c>
      <c r="D24" s="6">
        <v>138250</v>
      </c>
      <c r="E24" s="4" t="s">
        <v>7</v>
      </c>
      <c r="F24" s="4">
        <v>58</v>
      </c>
      <c r="G24" s="4" t="s">
        <v>7</v>
      </c>
      <c r="H24" s="4">
        <v>17</v>
      </c>
      <c r="I24" s="4" t="s">
        <v>7</v>
      </c>
      <c r="J24" s="6">
        <v>33879</v>
      </c>
      <c r="K24" s="6">
        <v>138192</v>
      </c>
      <c r="L24" s="4" t="s">
        <v>7</v>
      </c>
    </row>
    <row r="25" spans="1:12">
      <c r="A25" s="2" t="s">
        <v>87</v>
      </c>
      <c r="B25" s="4" t="s">
        <v>7</v>
      </c>
      <c r="C25" s="4" t="s">
        <v>7</v>
      </c>
      <c r="D25" s="4" t="s">
        <v>7</v>
      </c>
      <c r="E25" s="4" t="s">
        <v>7</v>
      </c>
      <c r="F25" s="4" t="s">
        <v>7</v>
      </c>
      <c r="G25" s="4" t="s">
        <v>7</v>
      </c>
      <c r="H25" s="4" t="s">
        <v>7</v>
      </c>
      <c r="I25" s="4" t="s">
        <v>7</v>
      </c>
      <c r="J25" s="4" t="s">
        <v>7</v>
      </c>
      <c r="K25" s="4" t="s">
        <v>7</v>
      </c>
      <c r="L25" s="6">
        <v>-7966</v>
      </c>
    </row>
    <row r="26" spans="1:12">
      <c r="A26" s="2" t="s">
        <v>84</v>
      </c>
      <c r="B26" s="6">
        <v>-51926</v>
      </c>
      <c r="C26" s="4" t="s">
        <v>7</v>
      </c>
      <c r="D26" s="4" t="s">
        <v>7</v>
      </c>
      <c r="E26" s="4" t="s">
        <v>7</v>
      </c>
      <c r="F26" s="4" t="s">
        <v>7</v>
      </c>
      <c r="G26" s="4" t="s">
        <v>7</v>
      </c>
      <c r="H26" s="4" t="s">
        <v>7</v>
      </c>
      <c r="I26" s="4" t="s">
        <v>7</v>
      </c>
      <c r="J26" s="4" t="s">
        <v>7</v>
      </c>
      <c r="K26" s="4" t="s">
        <v>7</v>
      </c>
      <c r="L26" s="6">
        <v>-51926</v>
      </c>
    </row>
    <row r="27" spans="1:12">
      <c r="A27" s="2" t="s">
        <v>67</v>
      </c>
      <c r="B27" s="4">
        <v>0</v>
      </c>
      <c r="C27" s="4" t="s">
        <v>7</v>
      </c>
      <c r="D27" s="4" t="s">
        <v>7</v>
      </c>
      <c r="E27" s="6">
        <v>5750000</v>
      </c>
      <c r="F27" s="4" t="s">
        <v>7</v>
      </c>
      <c r="G27" s="4" t="s">
        <v>7</v>
      </c>
      <c r="H27" s="4" t="s">
        <v>7</v>
      </c>
      <c r="I27" s="4" t="s">
        <v>7</v>
      </c>
      <c r="J27" s="4" t="s">
        <v>7</v>
      </c>
      <c r="K27" s="4" t="s">
        <v>7</v>
      </c>
      <c r="L27" s="4" t="s">
        <v>7</v>
      </c>
    </row>
    <row r="28" spans="1:12">
      <c r="A28" s="2" t="s">
        <v>88</v>
      </c>
      <c r="B28" s="8">
        <v>460164</v>
      </c>
      <c r="C28" s="4" t="s">
        <v>7</v>
      </c>
      <c r="D28" s="4" t="s">
        <v>7</v>
      </c>
      <c r="E28" s="8">
        <v>58</v>
      </c>
      <c r="F28" s="4" t="s">
        <v>7</v>
      </c>
      <c r="G28" s="8">
        <v>388</v>
      </c>
      <c r="H28" s="4" t="s">
        <v>7</v>
      </c>
      <c r="I28" s="8">
        <v>534639</v>
      </c>
      <c r="J28" s="4" t="s">
        <v>7</v>
      </c>
      <c r="K28" s="4" t="s">
        <v>7</v>
      </c>
      <c r="L28" s="8">
        <v>-74921</v>
      </c>
    </row>
  </sheetData>
  <mergeCells count="9">
    <mergeCell ref="H1:H2"/>
    <mergeCell ref="I1:I2"/>
    <mergeCell ref="L1:L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309</v>
      </c>
      <c r="B1" s="9" t="s">
        <v>2</v>
      </c>
      <c r="C1" s="9"/>
      <c r="D1" s="9"/>
    </row>
    <row r="2" spans="1:4">
      <c r="A2" s="9"/>
      <c r="B2" s="1" t="s">
        <v>3</v>
      </c>
      <c r="C2" s="1" t="s">
        <v>34</v>
      </c>
      <c r="D2" s="1" t="s">
        <v>90</v>
      </c>
    </row>
    <row r="3" spans="1:4">
      <c r="A3" s="9"/>
      <c r="B3" s="1" t="s">
        <v>1310</v>
      </c>
      <c r="C3" s="1" t="s">
        <v>1310</v>
      </c>
      <c r="D3" s="1" t="s">
        <v>1310</v>
      </c>
    </row>
    <row r="4" spans="1:4">
      <c r="A4" s="3" t="s">
        <v>252</v>
      </c>
      <c r="B4" s="4" t="s">
        <v>7</v>
      </c>
      <c r="C4" s="4" t="s">
        <v>7</v>
      </c>
      <c r="D4" s="4" t="s">
        <v>7</v>
      </c>
    </row>
    <row r="5" spans="1:4">
      <c r="A5" s="2" t="s">
        <v>1311</v>
      </c>
      <c r="B5" s="4">
        <v>2</v>
      </c>
      <c r="C5" s="4">
        <v>23</v>
      </c>
      <c r="D5" s="4">
        <v>11</v>
      </c>
    </row>
    <row r="6" spans="1:4" ht="30">
      <c r="A6" s="2" t="s">
        <v>1312</v>
      </c>
      <c r="B6" s="8">
        <v>1500000</v>
      </c>
      <c r="C6" s="8">
        <v>1700000</v>
      </c>
      <c r="D6" s="8">
        <v>3200000</v>
      </c>
    </row>
    <row r="7" spans="1:4">
      <c r="A7" s="2" t="s">
        <v>1313</v>
      </c>
      <c r="B7" s="8">
        <v>0</v>
      </c>
      <c r="C7" s="8">
        <v>2481000</v>
      </c>
      <c r="D7" s="8">
        <v>0</v>
      </c>
    </row>
    <row r="8" spans="1:4">
      <c r="A8" s="2" t="s">
        <v>1314</v>
      </c>
      <c r="B8" s="4" t="s">
        <v>7</v>
      </c>
      <c r="C8" s="4" t="s">
        <v>7</v>
      </c>
      <c r="D8" s="4" t="s">
        <v>7</v>
      </c>
    </row>
    <row r="9" spans="1:4">
      <c r="A9" s="3" t="s">
        <v>252</v>
      </c>
      <c r="B9" s="4" t="s">
        <v>7</v>
      </c>
      <c r="C9" s="4" t="s">
        <v>7</v>
      </c>
      <c r="D9" s="4" t="s">
        <v>7</v>
      </c>
    </row>
    <row r="10" spans="1:4" ht="30">
      <c r="A10" s="2" t="s">
        <v>1315</v>
      </c>
      <c r="B10" s="4" t="s">
        <v>1316</v>
      </c>
      <c r="C10" s="4" t="s">
        <v>7</v>
      </c>
      <c r="D10" s="4" t="s">
        <v>7</v>
      </c>
    </row>
    <row r="11" spans="1:4">
      <c r="A11" s="2" t="s">
        <v>1317</v>
      </c>
      <c r="B11" s="4" t="s">
        <v>7</v>
      </c>
      <c r="C11" s="4" t="s">
        <v>7</v>
      </c>
      <c r="D11" s="4" t="s">
        <v>7</v>
      </c>
    </row>
    <row r="12" spans="1:4">
      <c r="A12" s="3" t="s">
        <v>252</v>
      </c>
      <c r="B12" s="4" t="s">
        <v>7</v>
      </c>
      <c r="C12" s="4" t="s">
        <v>7</v>
      </c>
      <c r="D12" s="4" t="s">
        <v>7</v>
      </c>
    </row>
    <row r="13" spans="1:4" ht="30">
      <c r="A13" s="2" t="s">
        <v>1315</v>
      </c>
      <c r="B13" s="4" t="s">
        <v>1318</v>
      </c>
      <c r="C13" s="4" t="s">
        <v>7</v>
      </c>
      <c r="D13" s="4" t="s">
        <v>7</v>
      </c>
    </row>
    <row r="14" spans="1:4" ht="30">
      <c r="A14" s="2" t="s">
        <v>1319</v>
      </c>
      <c r="B14" s="4" t="s">
        <v>7</v>
      </c>
      <c r="C14" s="4" t="s">
        <v>7</v>
      </c>
      <c r="D14" s="4" t="s">
        <v>7</v>
      </c>
    </row>
    <row r="15" spans="1:4">
      <c r="A15" s="3" t="s">
        <v>252</v>
      </c>
      <c r="B15" s="4" t="s">
        <v>7</v>
      </c>
      <c r="C15" s="4" t="s">
        <v>7</v>
      </c>
      <c r="D15" s="4" t="s">
        <v>7</v>
      </c>
    </row>
    <row r="16" spans="1:4" ht="30">
      <c r="A16" s="2" t="s">
        <v>1315</v>
      </c>
      <c r="B16" s="4" t="s">
        <v>1316</v>
      </c>
      <c r="C16" s="4" t="s">
        <v>7</v>
      </c>
      <c r="D16" s="4" t="s">
        <v>7</v>
      </c>
    </row>
    <row r="17" spans="1:4" ht="30">
      <c r="A17" s="2" t="s">
        <v>1320</v>
      </c>
      <c r="B17" s="4" t="s">
        <v>7</v>
      </c>
      <c r="C17" s="4" t="s">
        <v>7</v>
      </c>
      <c r="D17" s="4" t="s">
        <v>7</v>
      </c>
    </row>
    <row r="18" spans="1:4">
      <c r="A18" s="3" t="s">
        <v>252</v>
      </c>
      <c r="B18" s="4" t="s">
        <v>7</v>
      </c>
      <c r="C18" s="4" t="s">
        <v>7</v>
      </c>
      <c r="D18" s="4" t="s">
        <v>7</v>
      </c>
    </row>
    <row r="19" spans="1:4" ht="30">
      <c r="A19" s="2" t="s">
        <v>1315</v>
      </c>
      <c r="B19" s="4" t="s">
        <v>1318</v>
      </c>
      <c r="C19" s="4" t="s">
        <v>7</v>
      </c>
      <c r="D19" s="4" t="s">
        <v>7</v>
      </c>
    </row>
    <row r="20" spans="1:4">
      <c r="A20" s="2" t="s">
        <v>1321</v>
      </c>
      <c r="B20" s="4" t="s">
        <v>7</v>
      </c>
      <c r="C20" s="4" t="s">
        <v>7</v>
      </c>
      <c r="D20" s="4" t="s">
        <v>7</v>
      </c>
    </row>
    <row r="21" spans="1:4">
      <c r="A21" s="3" t="s">
        <v>252</v>
      </c>
      <c r="B21" s="4" t="s">
        <v>7</v>
      </c>
      <c r="C21" s="4" t="s">
        <v>7</v>
      </c>
      <c r="D21" s="4" t="s">
        <v>7</v>
      </c>
    </row>
    <row r="22" spans="1:4" ht="30">
      <c r="A22" s="2" t="s">
        <v>1315</v>
      </c>
      <c r="B22" s="4" t="s">
        <v>1322</v>
      </c>
      <c r="C22" s="4" t="s">
        <v>7</v>
      </c>
      <c r="D22" s="4" t="s">
        <v>7</v>
      </c>
    </row>
    <row r="23" spans="1:4">
      <c r="A23" s="2" t="s">
        <v>1323</v>
      </c>
      <c r="B23" s="4" t="s">
        <v>7</v>
      </c>
      <c r="C23" s="4" t="s">
        <v>7</v>
      </c>
      <c r="D23" s="4" t="s">
        <v>7</v>
      </c>
    </row>
    <row r="24" spans="1:4">
      <c r="A24" s="3" t="s">
        <v>252</v>
      </c>
      <c r="B24" s="4" t="s">
        <v>7</v>
      </c>
      <c r="C24" s="4" t="s">
        <v>7</v>
      </c>
      <c r="D24" s="4" t="s">
        <v>7</v>
      </c>
    </row>
    <row r="25" spans="1:4" ht="30">
      <c r="A25" s="2" t="s">
        <v>1315</v>
      </c>
      <c r="B25" s="4" t="s">
        <v>1324</v>
      </c>
      <c r="C25" s="4" t="s">
        <v>7</v>
      </c>
      <c r="D25" s="4" t="s">
        <v>7</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325</v>
      </c>
      <c r="B1" s="9" t="s">
        <v>2</v>
      </c>
      <c r="C1" s="9"/>
      <c r="D1" s="9"/>
    </row>
    <row r="2" spans="1:4">
      <c r="A2" s="9"/>
      <c r="B2" s="1" t="s">
        <v>3</v>
      </c>
      <c r="C2" s="1" t="s">
        <v>34</v>
      </c>
      <c r="D2" s="1" t="s">
        <v>90</v>
      </c>
    </row>
    <row r="3" spans="1:4">
      <c r="A3" s="9"/>
      <c r="B3" s="1" t="s">
        <v>1326</v>
      </c>
      <c r="C3" s="1" t="s">
        <v>1310</v>
      </c>
      <c r="D3" s="1" t="s">
        <v>1310</v>
      </c>
    </row>
    <row r="4" spans="1:4">
      <c r="A4" s="9"/>
      <c r="B4" s="1" t="s">
        <v>1310</v>
      </c>
      <c r="C4" s="1"/>
      <c r="D4" s="1"/>
    </row>
    <row r="5" spans="1:4">
      <c r="A5" s="3" t="s">
        <v>1327</v>
      </c>
      <c r="B5" s="4" t="s">
        <v>7</v>
      </c>
      <c r="C5" s="4" t="s">
        <v>7</v>
      </c>
      <c r="D5" s="4" t="s">
        <v>7</v>
      </c>
    </row>
    <row r="6" spans="1:4">
      <c r="A6" s="2" t="s">
        <v>1311</v>
      </c>
      <c r="B6" s="4">
        <v>2</v>
      </c>
      <c r="C6" s="4">
        <v>23</v>
      </c>
      <c r="D6" s="4">
        <v>11</v>
      </c>
    </row>
    <row r="7" spans="1:4">
      <c r="A7" s="2" t="s">
        <v>140</v>
      </c>
      <c r="B7" s="8">
        <v>2208000</v>
      </c>
      <c r="C7" s="8">
        <v>0</v>
      </c>
      <c r="D7" s="8">
        <v>0</v>
      </c>
    </row>
    <row r="8" spans="1:4">
      <c r="A8" s="3" t="s">
        <v>1244</v>
      </c>
      <c r="B8" s="4" t="s">
        <v>7</v>
      </c>
      <c r="C8" s="4" t="s">
        <v>7</v>
      </c>
      <c r="D8" s="4" t="s">
        <v>7</v>
      </c>
    </row>
    <row r="9" spans="1:4">
      <c r="A9" s="2" t="s">
        <v>39</v>
      </c>
      <c r="B9" s="6">
        <v>5352000</v>
      </c>
      <c r="C9" s="6">
        <v>4589000</v>
      </c>
      <c r="D9" s="4" t="s">
        <v>7</v>
      </c>
    </row>
    <row r="10" spans="1:4">
      <c r="A10" s="3" t="s">
        <v>1248</v>
      </c>
      <c r="B10" s="4" t="s">
        <v>7</v>
      </c>
      <c r="C10" s="4" t="s">
        <v>7</v>
      </c>
      <c r="D10" s="4" t="s">
        <v>7</v>
      </c>
    </row>
    <row r="11" spans="1:4" ht="30">
      <c r="A11" s="2" t="s">
        <v>1328</v>
      </c>
      <c r="B11" s="6">
        <v>15400000</v>
      </c>
      <c r="C11" s="6">
        <v>12400000</v>
      </c>
      <c r="D11" s="4" t="s">
        <v>7</v>
      </c>
    </row>
    <row r="12" spans="1:4">
      <c r="A12" s="3" t="s">
        <v>1253</v>
      </c>
      <c r="B12" s="4" t="s">
        <v>7</v>
      </c>
      <c r="C12" s="4" t="s">
        <v>7</v>
      </c>
      <c r="D12" s="4" t="s">
        <v>7</v>
      </c>
    </row>
    <row r="13" spans="1:4">
      <c r="A13" s="2" t="s">
        <v>1329</v>
      </c>
      <c r="B13" s="4">
        <v>1</v>
      </c>
      <c r="C13" s="4" t="s">
        <v>7</v>
      </c>
      <c r="D13" s="4" t="s">
        <v>7</v>
      </c>
    </row>
    <row r="14" spans="1:4" ht="30">
      <c r="A14" s="2" t="s">
        <v>1312</v>
      </c>
      <c r="B14" s="6">
        <v>1500000</v>
      </c>
      <c r="C14" s="6">
        <v>1700000</v>
      </c>
      <c r="D14" s="6">
        <v>3200000</v>
      </c>
    </row>
    <row r="15" spans="1:4">
      <c r="A15" s="2" t="s">
        <v>1330</v>
      </c>
      <c r="B15" s="4" t="s">
        <v>7</v>
      </c>
      <c r="C15" s="4" t="s">
        <v>7</v>
      </c>
      <c r="D15" s="4" t="s">
        <v>7</v>
      </c>
    </row>
    <row r="16" spans="1:4">
      <c r="A16" s="3" t="s">
        <v>1244</v>
      </c>
      <c r="B16" s="4" t="s">
        <v>7</v>
      </c>
      <c r="C16" s="4" t="s">
        <v>7</v>
      </c>
      <c r="D16" s="4" t="s">
        <v>7</v>
      </c>
    </row>
    <row r="17" spans="1:4">
      <c r="A17" s="2" t="s">
        <v>39</v>
      </c>
      <c r="B17" s="6">
        <v>3500000</v>
      </c>
      <c r="C17" s="6">
        <v>2300000</v>
      </c>
      <c r="D17" s="4" t="s">
        <v>7</v>
      </c>
    </row>
    <row r="18" spans="1:4" ht="30">
      <c r="A18" s="2" t="s">
        <v>1331</v>
      </c>
      <c r="B18" s="4" t="s">
        <v>7</v>
      </c>
      <c r="C18" s="4" t="s">
        <v>7</v>
      </c>
      <c r="D18" s="4" t="s">
        <v>7</v>
      </c>
    </row>
    <row r="19" spans="1:4">
      <c r="A19" s="3" t="s">
        <v>1253</v>
      </c>
      <c r="B19" s="4" t="s">
        <v>7</v>
      </c>
      <c r="C19" s="4" t="s">
        <v>7</v>
      </c>
      <c r="D19" s="4" t="s">
        <v>7</v>
      </c>
    </row>
    <row r="20" spans="1:4">
      <c r="A20" s="2" t="s">
        <v>1332</v>
      </c>
      <c r="B20" s="8">
        <v>0</v>
      </c>
      <c r="C20" s="8">
        <v>2200000</v>
      </c>
      <c r="D20" s="4" t="s">
        <v>7</v>
      </c>
    </row>
  </sheetData>
  <mergeCells count="2">
    <mergeCell ref="A1:A4"/>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4.28515625" customWidth="1"/>
    <col min="3" max="3" width="11.85546875" customWidth="1"/>
    <col min="4" max="4" width="20.140625" customWidth="1"/>
    <col min="5" max="5" width="4.28515625" customWidth="1"/>
    <col min="6" max="6" width="16.28515625" customWidth="1"/>
    <col min="7" max="7" width="20.140625" customWidth="1"/>
    <col min="8" max="8" width="4.28515625" customWidth="1"/>
    <col min="9" max="9" width="11.85546875" customWidth="1"/>
    <col min="10" max="10" width="20.140625" customWidth="1"/>
    <col min="11" max="11" width="4.28515625" customWidth="1"/>
    <col min="12" max="12" width="8.7109375" customWidth="1"/>
    <col min="13" max="13" width="20.140625" customWidth="1"/>
    <col min="14" max="14" width="4.28515625" customWidth="1"/>
    <col min="15" max="15" width="16.28515625" customWidth="1"/>
    <col min="16" max="16" width="20.140625" customWidth="1"/>
    <col min="17" max="18" width="12.28515625" bestFit="1" customWidth="1"/>
    <col min="19" max="21" width="36.5703125" bestFit="1" customWidth="1"/>
    <col min="22" max="22" width="32.7109375" bestFit="1" customWidth="1"/>
    <col min="23" max="24" width="32.28515625" bestFit="1" customWidth="1"/>
    <col min="25" max="26" width="36.5703125" bestFit="1" customWidth="1"/>
  </cols>
  <sheetData>
    <row r="1" spans="1:26" ht="15" customHeight="1">
      <c r="A1" s="9" t="s">
        <v>1333</v>
      </c>
      <c r="B1" s="9" t="s">
        <v>2</v>
      </c>
      <c r="C1" s="9"/>
      <c r="D1" s="9"/>
      <c r="E1" s="9"/>
      <c r="F1" s="9"/>
      <c r="G1" s="9"/>
      <c r="H1" s="9"/>
      <c r="I1" s="9"/>
      <c r="J1" s="9"/>
      <c r="K1" s="9"/>
      <c r="L1" s="9"/>
      <c r="M1" s="9"/>
      <c r="N1" s="9"/>
      <c r="O1" s="9"/>
      <c r="P1" s="9"/>
      <c r="Q1" s="9"/>
      <c r="R1" s="9"/>
      <c r="S1" s="1"/>
      <c r="T1" s="9" t="s">
        <v>2</v>
      </c>
      <c r="U1" s="9"/>
      <c r="V1" s="9"/>
      <c r="W1" s="1" t="s">
        <v>112</v>
      </c>
      <c r="X1" s="9" t="s">
        <v>2</v>
      </c>
      <c r="Y1" s="9"/>
      <c r="Z1" s="9"/>
    </row>
    <row r="2" spans="1:26">
      <c r="A2" s="9"/>
      <c r="B2" s="9" t="s">
        <v>3</v>
      </c>
      <c r="C2" s="9"/>
      <c r="D2" s="9"/>
      <c r="E2" s="9"/>
      <c r="F2" s="9"/>
      <c r="G2" s="9"/>
      <c r="H2" s="9"/>
      <c r="I2" s="9"/>
      <c r="J2" s="9"/>
      <c r="K2" s="9"/>
      <c r="L2" s="9"/>
      <c r="M2" s="9"/>
      <c r="N2" s="9"/>
      <c r="O2" s="9"/>
      <c r="P2" s="9"/>
      <c r="Q2" s="9" t="s">
        <v>34</v>
      </c>
      <c r="R2" s="9" t="s">
        <v>90</v>
      </c>
      <c r="S2" s="1" t="s">
        <v>3</v>
      </c>
      <c r="T2" s="1" t="s">
        <v>3</v>
      </c>
      <c r="U2" s="1" t="s">
        <v>3</v>
      </c>
      <c r="V2" s="1" t="s">
        <v>3</v>
      </c>
      <c r="W2" s="1" t="s">
        <v>1336</v>
      </c>
      <c r="X2" s="1" t="s">
        <v>3</v>
      </c>
      <c r="Y2" s="1" t="s">
        <v>3</v>
      </c>
      <c r="Z2" s="1" t="s">
        <v>3</v>
      </c>
    </row>
    <row r="3" spans="1:26" ht="30">
      <c r="A3" s="9"/>
      <c r="B3" s="9"/>
      <c r="C3" s="9"/>
      <c r="D3" s="9"/>
      <c r="E3" s="9"/>
      <c r="F3" s="9"/>
      <c r="G3" s="9"/>
      <c r="H3" s="9"/>
      <c r="I3" s="9"/>
      <c r="J3" s="9"/>
      <c r="K3" s="9"/>
      <c r="L3" s="9"/>
      <c r="M3" s="9"/>
      <c r="N3" s="9"/>
      <c r="O3" s="9"/>
      <c r="P3" s="9"/>
      <c r="Q3" s="9"/>
      <c r="R3" s="9"/>
      <c r="S3" s="1" t="s">
        <v>1334</v>
      </c>
      <c r="T3" s="1" t="s">
        <v>1334</v>
      </c>
      <c r="U3" s="1" t="s">
        <v>1334</v>
      </c>
      <c r="V3" s="1" t="s">
        <v>1335</v>
      </c>
      <c r="W3" s="1" t="s">
        <v>1337</v>
      </c>
      <c r="X3" s="1" t="s">
        <v>1337</v>
      </c>
      <c r="Y3" s="1" t="s">
        <v>1306</v>
      </c>
      <c r="Z3" s="1" t="s">
        <v>262</v>
      </c>
    </row>
    <row r="4" spans="1:26" ht="30">
      <c r="A4" s="9"/>
      <c r="B4" s="9"/>
      <c r="C4" s="9"/>
      <c r="D4" s="9"/>
      <c r="E4" s="9"/>
      <c r="F4" s="9"/>
      <c r="G4" s="9"/>
      <c r="H4" s="9"/>
      <c r="I4" s="9"/>
      <c r="J4" s="9"/>
      <c r="K4" s="9"/>
      <c r="L4" s="9"/>
      <c r="M4" s="9"/>
      <c r="N4" s="9"/>
      <c r="O4" s="9"/>
      <c r="P4" s="9"/>
      <c r="Q4" s="9"/>
      <c r="R4" s="9"/>
      <c r="S4" s="1"/>
      <c r="T4" s="1" t="s">
        <v>234</v>
      </c>
      <c r="U4" s="1" t="s">
        <v>235</v>
      </c>
      <c r="V4" s="1"/>
      <c r="W4" s="1" t="s">
        <v>1338</v>
      </c>
      <c r="X4" s="1"/>
      <c r="Y4" s="1" t="s">
        <v>1334</v>
      </c>
      <c r="Z4" s="1" t="s">
        <v>1334</v>
      </c>
    </row>
    <row r="5" spans="1:26">
      <c r="A5" s="9"/>
      <c r="B5" s="9"/>
      <c r="C5" s="9"/>
      <c r="D5" s="9"/>
      <c r="E5" s="9"/>
      <c r="F5" s="9"/>
      <c r="G5" s="9"/>
      <c r="H5" s="9"/>
      <c r="I5" s="9"/>
      <c r="J5" s="9"/>
      <c r="K5" s="9"/>
      <c r="L5" s="9"/>
      <c r="M5" s="9"/>
      <c r="N5" s="9"/>
      <c r="O5" s="9"/>
      <c r="P5" s="9"/>
      <c r="Q5" s="9"/>
      <c r="R5" s="9"/>
      <c r="S5" s="1"/>
      <c r="T5" s="1"/>
      <c r="U5" s="1"/>
      <c r="V5" s="1"/>
      <c r="W5" s="1"/>
      <c r="X5" s="1"/>
      <c r="Y5" s="1" t="s">
        <v>1299</v>
      </c>
      <c r="Z5" s="1" t="s">
        <v>1299</v>
      </c>
    </row>
    <row r="6" spans="1:26" ht="15" customHeight="1">
      <c r="A6" s="3" t="s">
        <v>1339</v>
      </c>
      <c r="B6" s="19" t="s">
        <v>7</v>
      </c>
      <c r="C6" s="19"/>
      <c r="D6" s="19"/>
      <c r="E6" s="19"/>
      <c r="F6" s="19"/>
      <c r="G6" s="19"/>
      <c r="H6" s="19"/>
      <c r="I6" s="19"/>
      <c r="J6" s="19"/>
      <c r="K6" s="19"/>
      <c r="L6" s="19"/>
      <c r="M6" s="19"/>
      <c r="N6" s="19"/>
      <c r="O6" s="19"/>
      <c r="P6" s="19"/>
      <c r="Q6" s="4" t="s">
        <v>7</v>
      </c>
      <c r="R6" s="4" t="s">
        <v>7</v>
      </c>
      <c r="S6" s="4" t="s">
        <v>7</v>
      </c>
      <c r="T6" s="4" t="s">
        <v>7</v>
      </c>
      <c r="U6" s="4" t="s">
        <v>7</v>
      </c>
      <c r="V6" s="4" t="s">
        <v>7</v>
      </c>
      <c r="W6" s="4" t="s">
        <v>7</v>
      </c>
      <c r="X6" s="4" t="s">
        <v>7</v>
      </c>
      <c r="Y6" s="4" t="s">
        <v>7</v>
      </c>
      <c r="Z6" s="4" t="s">
        <v>7</v>
      </c>
    </row>
    <row r="7" spans="1:26" ht="30">
      <c r="A7" s="2" t="s">
        <v>1340</v>
      </c>
      <c r="B7" s="19" t="s">
        <v>7</v>
      </c>
      <c r="C7" s="19"/>
      <c r="D7" s="19"/>
      <c r="E7" s="19"/>
      <c r="F7" s="19"/>
      <c r="G7" s="19"/>
      <c r="H7" s="19"/>
      <c r="I7" s="19"/>
      <c r="J7" s="19"/>
      <c r="K7" s="19"/>
      <c r="L7" s="19"/>
      <c r="M7" s="19"/>
      <c r="N7" s="19"/>
      <c r="O7" s="19"/>
      <c r="P7" s="19"/>
      <c r="Q7" s="4" t="s">
        <v>7</v>
      </c>
      <c r="R7" s="4" t="s">
        <v>7</v>
      </c>
      <c r="S7" s="4" t="s">
        <v>7</v>
      </c>
      <c r="T7" s="4" t="s">
        <v>7</v>
      </c>
      <c r="U7" s="4" t="s">
        <v>7</v>
      </c>
      <c r="V7" s="4" t="s">
        <v>7</v>
      </c>
      <c r="W7" s="4" t="s">
        <v>7</v>
      </c>
      <c r="X7" s="4" t="s">
        <v>7</v>
      </c>
      <c r="Y7" s="4">
        <v>1</v>
      </c>
      <c r="Z7" s="4">
        <v>1</v>
      </c>
    </row>
    <row r="8" spans="1:26" ht="15" customHeight="1">
      <c r="A8" s="13" t="s">
        <v>1255</v>
      </c>
      <c r="B8" s="19" t="s">
        <v>7</v>
      </c>
      <c r="C8" s="19"/>
      <c r="D8" s="19"/>
      <c r="E8" s="19"/>
      <c r="F8" s="19"/>
      <c r="G8" s="19"/>
      <c r="H8" s="19"/>
      <c r="I8" s="19"/>
      <c r="J8" s="19"/>
      <c r="K8" s="19"/>
      <c r="L8" s="19"/>
      <c r="M8" s="19"/>
      <c r="N8" s="19"/>
      <c r="O8" s="19"/>
      <c r="P8" s="19"/>
      <c r="Q8" s="19" t="s">
        <v>7</v>
      </c>
      <c r="R8" s="19" t="s">
        <v>7</v>
      </c>
      <c r="S8" s="19" t="s">
        <v>7</v>
      </c>
      <c r="T8" s="19" t="s">
        <v>7</v>
      </c>
      <c r="U8" s="19" t="s">
        <v>7</v>
      </c>
      <c r="V8" s="19" t="s">
        <v>7</v>
      </c>
      <c r="W8" s="19" t="s">
        <v>7</v>
      </c>
      <c r="X8" s="19" t="s">
        <v>7</v>
      </c>
      <c r="Y8" s="19" t="s">
        <v>7</v>
      </c>
      <c r="Z8" s="19" t="s">
        <v>7</v>
      </c>
    </row>
    <row r="9" spans="1:26">
      <c r="A9" s="13"/>
      <c r="B9" s="24" t="s">
        <v>230</v>
      </c>
      <c r="C9" s="24"/>
      <c r="D9" s="24"/>
      <c r="E9" s="24"/>
      <c r="F9" s="24"/>
      <c r="G9" s="24"/>
      <c r="H9" s="24"/>
      <c r="I9" s="24"/>
      <c r="J9" s="24"/>
      <c r="K9" s="24"/>
      <c r="L9" s="24"/>
      <c r="M9" s="24"/>
      <c r="N9" s="24"/>
      <c r="O9" s="24"/>
      <c r="P9" s="24"/>
      <c r="Q9" s="19"/>
      <c r="R9" s="19"/>
      <c r="S9" s="19"/>
      <c r="T9" s="19"/>
      <c r="U9" s="19"/>
      <c r="V9" s="19"/>
      <c r="W9" s="19"/>
      <c r="X9" s="19"/>
      <c r="Y9" s="19"/>
      <c r="Z9" s="19"/>
    </row>
    <row r="10" spans="1:26">
      <c r="A10" s="13"/>
      <c r="B10" s="28"/>
      <c r="C10" s="28"/>
      <c r="D10" s="28"/>
      <c r="E10" s="28"/>
      <c r="F10" s="28"/>
      <c r="G10" s="28"/>
      <c r="H10" s="28"/>
      <c r="I10" s="28"/>
      <c r="J10" s="28"/>
      <c r="K10" s="28"/>
      <c r="L10" s="28"/>
      <c r="M10" s="28"/>
      <c r="N10" s="28"/>
      <c r="O10" s="28"/>
      <c r="P10" s="28"/>
      <c r="Q10" s="19"/>
      <c r="R10" s="19"/>
      <c r="S10" s="19"/>
      <c r="T10" s="19"/>
      <c r="U10" s="19"/>
      <c r="V10" s="19"/>
      <c r="W10" s="19"/>
      <c r="X10" s="19"/>
      <c r="Y10" s="19"/>
      <c r="Z10" s="19"/>
    </row>
    <row r="11" spans="1:26">
      <c r="A11" s="13"/>
      <c r="B11" s="16"/>
      <c r="C11" s="16"/>
      <c r="D11" s="16"/>
      <c r="E11" s="16"/>
      <c r="F11" s="16"/>
      <c r="G11" s="16"/>
      <c r="H11" s="16"/>
      <c r="I11" s="16"/>
      <c r="J11" s="16"/>
      <c r="K11" s="16"/>
      <c r="L11" s="16"/>
      <c r="M11" s="16"/>
      <c r="N11" s="16"/>
      <c r="O11" s="16"/>
      <c r="P11" s="16"/>
      <c r="Q11" s="19"/>
      <c r="R11" s="19"/>
      <c r="S11" s="19"/>
      <c r="T11" s="19"/>
      <c r="U11" s="19"/>
      <c r="V11" s="19"/>
      <c r="W11" s="19"/>
      <c r="X11" s="19"/>
      <c r="Y11" s="19"/>
      <c r="Z11" s="19"/>
    </row>
    <row r="12" spans="1:26" ht="15.75" thickBot="1">
      <c r="A12" s="13"/>
      <c r="B12" s="24"/>
      <c r="C12" s="24"/>
      <c r="D12" s="24"/>
      <c r="E12" s="24"/>
      <c r="F12" s="24"/>
      <c r="G12" s="24"/>
      <c r="H12" s="29" t="s">
        <v>231</v>
      </c>
      <c r="I12" s="29"/>
      <c r="J12" s="29"/>
      <c r="K12" s="29"/>
      <c r="L12" s="29"/>
      <c r="M12" s="29"/>
      <c r="N12" s="24"/>
      <c r="O12" s="24"/>
      <c r="P12" s="24"/>
      <c r="Q12" s="19"/>
      <c r="R12" s="19"/>
      <c r="S12" s="19"/>
      <c r="T12" s="19"/>
      <c r="U12" s="19"/>
      <c r="V12" s="19"/>
      <c r="W12" s="19"/>
      <c r="X12" s="19"/>
      <c r="Y12" s="19"/>
      <c r="Z12" s="19"/>
    </row>
    <row r="13" spans="1:26" ht="15.75" thickBot="1">
      <c r="A13" s="13"/>
      <c r="B13" s="29" t="s">
        <v>232</v>
      </c>
      <c r="C13" s="29"/>
      <c r="D13" s="29"/>
      <c r="E13" s="29" t="s">
        <v>233</v>
      </c>
      <c r="F13" s="29"/>
      <c r="G13" s="29"/>
      <c r="H13" s="30" t="s">
        <v>234</v>
      </c>
      <c r="I13" s="30"/>
      <c r="J13" s="30"/>
      <c r="K13" s="30" t="s">
        <v>235</v>
      </c>
      <c r="L13" s="30"/>
      <c r="M13" s="30"/>
      <c r="N13" s="29" t="s">
        <v>236</v>
      </c>
      <c r="O13" s="29"/>
      <c r="P13" s="29"/>
      <c r="Q13" s="19"/>
      <c r="R13" s="19"/>
      <c r="S13" s="19"/>
      <c r="T13" s="19"/>
      <c r="U13" s="19"/>
      <c r="V13" s="19"/>
      <c r="W13" s="19"/>
      <c r="X13" s="19"/>
      <c r="Y13" s="19"/>
      <c r="Z13" s="19"/>
    </row>
    <row r="14" spans="1:26">
      <c r="A14" s="13"/>
      <c r="B14" s="32" t="s">
        <v>237</v>
      </c>
      <c r="C14" s="34">
        <v>5563</v>
      </c>
      <c r="D14" s="36"/>
      <c r="E14" s="32" t="s">
        <v>237</v>
      </c>
      <c r="F14" s="34">
        <v>114666</v>
      </c>
      <c r="G14" s="36"/>
      <c r="H14" s="32" t="s">
        <v>237</v>
      </c>
      <c r="I14" s="34">
        <v>2196</v>
      </c>
      <c r="J14" s="36"/>
      <c r="K14" s="32" t="s">
        <v>237</v>
      </c>
      <c r="L14" s="40">
        <v>349</v>
      </c>
      <c r="M14" s="36"/>
      <c r="N14" s="32" t="s">
        <v>237</v>
      </c>
      <c r="O14" s="34">
        <v>122774</v>
      </c>
      <c r="P14" s="36"/>
      <c r="Q14" s="19"/>
      <c r="R14" s="19"/>
      <c r="S14" s="19"/>
      <c r="T14" s="19"/>
      <c r="U14" s="19"/>
      <c r="V14" s="19"/>
      <c r="W14" s="19"/>
      <c r="X14" s="19"/>
      <c r="Y14" s="19"/>
      <c r="Z14" s="19"/>
    </row>
    <row r="15" spans="1:26">
      <c r="A15" s="13"/>
      <c r="B15" s="31"/>
      <c r="C15" s="33"/>
      <c r="D15" s="35"/>
      <c r="E15" s="37"/>
      <c r="F15" s="38"/>
      <c r="G15" s="39"/>
      <c r="H15" s="37"/>
      <c r="I15" s="38"/>
      <c r="J15" s="39"/>
      <c r="K15" s="37"/>
      <c r="L15" s="41"/>
      <c r="M15" s="39"/>
      <c r="N15" s="37"/>
      <c r="O15" s="38"/>
      <c r="P15" s="39"/>
      <c r="Q15" s="19"/>
      <c r="R15" s="19"/>
      <c r="S15" s="19"/>
      <c r="T15" s="19"/>
      <c r="U15" s="19"/>
      <c r="V15" s="19"/>
      <c r="W15" s="19"/>
      <c r="X15" s="19"/>
      <c r="Y15" s="19"/>
      <c r="Z15" s="19"/>
    </row>
    <row r="16" spans="1:26" ht="15" customHeight="1">
      <c r="A16" s="2" t="s">
        <v>232</v>
      </c>
      <c r="B16" s="19" t="s">
        <v>7</v>
      </c>
      <c r="C16" s="19"/>
      <c r="D16" s="19"/>
      <c r="E16" s="19"/>
      <c r="F16" s="19"/>
      <c r="G16" s="19"/>
      <c r="H16" s="19"/>
      <c r="I16" s="19"/>
      <c r="J16" s="19"/>
      <c r="K16" s="19"/>
      <c r="L16" s="19"/>
      <c r="M16" s="19"/>
      <c r="N16" s="19"/>
      <c r="O16" s="19"/>
      <c r="P16" s="19"/>
      <c r="Q16" s="4" t="s">
        <v>7</v>
      </c>
      <c r="R16" s="4" t="s">
        <v>7</v>
      </c>
      <c r="S16" s="8">
        <v>5563000</v>
      </c>
      <c r="T16" s="4" t="s">
        <v>7</v>
      </c>
      <c r="U16" s="4" t="s">
        <v>7</v>
      </c>
      <c r="V16" s="4" t="s">
        <v>7</v>
      </c>
      <c r="W16" s="4" t="s">
        <v>7</v>
      </c>
      <c r="X16" s="4" t="s">
        <v>7</v>
      </c>
      <c r="Y16" s="4" t="s">
        <v>7</v>
      </c>
      <c r="Z16" s="4" t="s">
        <v>7</v>
      </c>
    </row>
    <row r="17" spans="1:26" ht="15" customHeight="1">
      <c r="A17" s="2" t="s">
        <v>233</v>
      </c>
      <c r="B17" s="19" t="s">
        <v>7</v>
      </c>
      <c r="C17" s="19"/>
      <c r="D17" s="19"/>
      <c r="E17" s="19"/>
      <c r="F17" s="19"/>
      <c r="G17" s="19"/>
      <c r="H17" s="19"/>
      <c r="I17" s="19"/>
      <c r="J17" s="19"/>
      <c r="K17" s="19"/>
      <c r="L17" s="19"/>
      <c r="M17" s="19"/>
      <c r="N17" s="19"/>
      <c r="O17" s="19"/>
      <c r="P17" s="19"/>
      <c r="Q17" s="4" t="s">
        <v>7</v>
      </c>
      <c r="R17" s="4" t="s">
        <v>7</v>
      </c>
      <c r="S17" s="6">
        <v>114666000</v>
      </c>
      <c r="T17" s="4" t="s">
        <v>7</v>
      </c>
      <c r="U17" s="4" t="s">
        <v>7</v>
      </c>
      <c r="V17" s="4" t="s">
        <v>7</v>
      </c>
      <c r="W17" s="4" t="s">
        <v>7</v>
      </c>
      <c r="X17" s="4" t="s">
        <v>7</v>
      </c>
      <c r="Y17" s="4" t="s">
        <v>7</v>
      </c>
      <c r="Z17" s="4" t="s">
        <v>7</v>
      </c>
    </row>
    <row r="18" spans="1:26" ht="60">
      <c r="A18" s="2" t="s">
        <v>1341</v>
      </c>
      <c r="B18" s="19" t="s">
        <v>7</v>
      </c>
      <c r="C18" s="19"/>
      <c r="D18" s="19"/>
      <c r="E18" s="19"/>
      <c r="F18" s="19"/>
      <c r="G18" s="19"/>
      <c r="H18" s="19"/>
      <c r="I18" s="19"/>
      <c r="J18" s="19"/>
      <c r="K18" s="19"/>
      <c r="L18" s="19"/>
      <c r="M18" s="19"/>
      <c r="N18" s="19"/>
      <c r="O18" s="19"/>
      <c r="P18" s="19"/>
      <c r="Q18" s="4" t="s">
        <v>7</v>
      </c>
      <c r="R18" s="4" t="s">
        <v>7</v>
      </c>
      <c r="S18" s="4" t="s">
        <v>7</v>
      </c>
      <c r="T18" s="6">
        <v>2196000</v>
      </c>
      <c r="U18" s="6">
        <v>349000</v>
      </c>
      <c r="V18" s="4" t="s">
        <v>7</v>
      </c>
      <c r="W18" s="4" t="s">
        <v>7</v>
      </c>
      <c r="X18" s="4" t="s">
        <v>7</v>
      </c>
      <c r="Y18" s="4" t="s">
        <v>7</v>
      </c>
      <c r="Z18" s="4" t="s">
        <v>7</v>
      </c>
    </row>
    <row r="19" spans="1:26" ht="15" customHeight="1">
      <c r="A19" s="2" t="s">
        <v>1342</v>
      </c>
      <c r="B19" s="19" t="s">
        <v>7</v>
      </c>
      <c r="C19" s="19"/>
      <c r="D19" s="19"/>
      <c r="E19" s="19"/>
      <c r="F19" s="19"/>
      <c r="G19" s="19"/>
      <c r="H19" s="19"/>
      <c r="I19" s="19"/>
      <c r="J19" s="19"/>
      <c r="K19" s="19"/>
      <c r="L19" s="19"/>
      <c r="M19" s="19"/>
      <c r="N19" s="19"/>
      <c r="O19" s="19"/>
      <c r="P19" s="19"/>
      <c r="Q19" s="4" t="s">
        <v>7</v>
      </c>
      <c r="R19" s="4" t="s">
        <v>7</v>
      </c>
      <c r="S19" s="6">
        <v>122774000</v>
      </c>
      <c r="T19" s="4" t="s">
        <v>7</v>
      </c>
      <c r="U19" s="4" t="s">
        <v>7</v>
      </c>
      <c r="V19" s="4" t="s">
        <v>7</v>
      </c>
      <c r="W19" s="4" t="s">
        <v>7</v>
      </c>
      <c r="X19" s="4" t="s">
        <v>7</v>
      </c>
      <c r="Y19" s="4" t="s">
        <v>7</v>
      </c>
      <c r="Z19" s="4" t="s">
        <v>7</v>
      </c>
    </row>
    <row r="20" spans="1:26" ht="30">
      <c r="A20" s="2" t="s">
        <v>1343</v>
      </c>
      <c r="B20" s="19" t="s">
        <v>7</v>
      </c>
      <c r="C20" s="19"/>
      <c r="D20" s="19"/>
      <c r="E20" s="19"/>
      <c r="F20" s="19"/>
      <c r="G20" s="19"/>
      <c r="H20" s="19"/>
      <c r="I20" s="19"/>
      <c r="J20" s="19"/>
      <c r="K20" s="19"/>
      <c r="L20" s="19"/>
      <c r="M20" s="19"/>
      <c r="N20" s="19"/>
      <c r="O20" s="19"/>
      <c r="P20" s="19"/>
      <c r="Q20" s="4" t="s">
        <v>7</v>
      </c>
      <c r="R20" s="4" t="s">
        <v>7</v>
      </c>
      <c r="S20" s="4" t="s">
        <v>7</v>
      </c>
      <c r="T20" s="4" t="s">
        <v>1344</v>
      </c>
      <c r="U20" s="4" t="s">
        <v>1345</v>
      </c>
      <c r="V20" s="4" t="s">
        <v>7</v>
      </c>
      <c r="W20" s="4" t="s">
        <v>7</v>
      </c>
      <c r="X20" s="4" t="s">
        <v>7</v>
      </c>
      <c r="Y20" s="4" t="s">
        <v>7</v>
      </c>
      <c r="Z20" s="4" t="s">
        <v>7</v>
      </c>
    </row>
    <row r="21" spans="1:26" ht="15" customHeight="1">
      <c r="A21" s="2" t="s">
        <v>721</v>
      </c>
      <c r="B21" s="247">
        <v>134780000</v>
      </c>
      <c r="C21" s="247"/>
      <c r="D21" s="247"/>
      <c r="E21" s="247"/>
      <c r="F21" s="247"/>
      <c r="G21" s="247"/>
      <c r="H21" s="247"/>
      <c r="I21" s="247"/>
      <c r="J21" s="247"/>
      <c r="K21" s="247"/>
      <c r="L21" s="247"/>
      <c r="M21" s="247"/>
      <c r="N21" s="247"/>
      <c r="O21" s="247"/>
      <c r="P21" s="247"/>
      <c r="Q21" s="6">
        <v>103170000</v>
      </c>
      <c r="R21" s="6">
        <v>84225000</v>
      </c>
      <c r="S21" s="4" t="s">
        <v>7</v>
      </c>
      <c r="T21" s="4" t="s">
        <v>7</v>
      </c>
      <c r="U21" s="4" t="s">
        <v>7</v>
      </c>
      <c r="V21" s="6">
        <v>2900000</v>
      </c>
      <c r="W21" s="4" t="s">
        <v>7</v>
      </c>
      <c r="X21" s="4" t="s">
        <v>7</v>
      </c>
      <c r="Y21" s="4" t="s">
        <v>7</v>
      </c>
      <c r="Z21" s="4" t="s">
        <v>7</v>
      </c>
    </row>
    <row r="22" spans="1:26" ht="30">
      <c r="A22" s="2" t="s">
        <v>1346</v>
      </c>
      <c r="B22" s="247">
        <v>25749000</v>
      </c>
      <c r="C22" s="247"/>
      <c r="D22" s="247"/>
      <c r="E22" s="247"/>
      <c r="F22" s="247"/>
      <c r="G22" s="247"/>
      <c r="H22" s="247"/>
      <c r="I22" s="247"/>
      <c r="J22" s="247"/>
      <c r="K22" s="247"/>
      <c r="L22" s="247"/>
      <c r="M22" s="247"/>
      <c r="N22" s="247"/>
      <c r="O22" s="247"/>
      <c r="P22" s="247"/>
      <c r="Q22" s="6">
        <v>19513000</v>
      </c>
      <c r="R22" s="6">
        <v>12842000</v>
      </c>
      <c r="S22" s="4" t="s">
        <v>7</v>
      </c>
      <c r="T22" s="4" t="s">
        <v>7</v>
      </c>
      <c r="U22" s="4" t="s">
        <v>7</v>
      </c>
      <c r="V22" s="6">
        <v>1000000</v>
      </c>
      <c r="W22" s="4" t="s">
        <v>7</v>
      </c>
      <c r="X22" s="4" t="s">
        <v>7</v>
      </c>
      <c r="Y22" s="4" t="s">
        <v>7</v>
      </c>
      <c r="Z22" s="4" t="s">
        <v>7</v>
      </c>
    </row>
    <row r="23" spans="1:26" ht="30">
      <c r="A23" s="2" t="s">
        <v>1347</v>
      </c>
      <c r="B23" s="19" t="s">
        <v>7</v>
      </c>
      <c r="C23" s="19"/>
      <c r="D23" s="19"/>
      <c r="E23" s="19"/>
      <c r="F23" s="19"/>
      <c r="G23" s="19"/>
      <c r="H23" s="19"/>
      <c r="I23" s="19"/>
      <c r="J23" s="19"/>
      <c r="K23" s="19"/>
      <c r="L23" s="19"/>
      <c r="M23" s="19"/>
      <c r="N23" s="19"/>
      <c r="O23" s="19"/>
      <c r="P23" s="19"/>
      <c r="Q23" s="4" t="s">
        <v>7</v>
      </c>
      <c r="R23" s="4" t="s">
        <v>7</v>
      </c>
      <c r="S23" s="4" t="s">
        <v>7</v>
      </c>
      <c r="T23" s="4" t="s">
        <v>7</v>
      </c>
      <c r="U23" s="4" t="s">
        <v>7</v>
      </c>
      <c r="V23" s="4" t="s">
        <v>7</v>
      </c>
      <c r="W23" s="6">
        <v>7300000</v>
      </c>
      <c r="X23" s="6">
        <v>7500000</v>
      </c>
      <c r="Y23" s="4" t="s">
        <v>7</v>
      </c>
      <c r="Z23" s="4" t="s">
        <v>7</v>
      </c>
    </row>
    <row r="24" spans="1:26" ht="15" customHeight="1">
      <c r="A24" s="2" t="s">
        <v>1348</v>
      </c>
      <c r="B24" s="19" t="s">
        <v>7</v>
      </c>
      <c r="C24" s="19"/>
      <c r="D24" s="19"/>
      <c r="E24" s="19"/>
      <c r="F24" s="19"/>
      <c r="G24" s="19"/>
      <c r="H24" s="19"/>
      <c r="I24" s="19"/>
      <c r="J24" s="19"/>
      <c r="K24" s="19"/>
      <c r="L24" s="19"/>
      <c r="M24" s="19"/>
      <c r="N24" s="19"/>
      <c r="O24" s="19"/>
      <c r="P24" s="19"/>
      <c r="Q24" s="4" t="s">
        <v>7</v>
      </c>
      <c r="R24" s="4" t="s">
        <v>7</v>
      </c>
      <c r="S24" s="4" t="s">
        <v>7</v>
      </c>
      <c r="T24" s="4" t="s">
        <v>7</v>
      </c>
      <c r="U24" s="4" t="s">
        <v>7</v>
      </c>
      <c r="V24" s="4" t="s">
        <v>7</v>
      </c>
      <c r="W24" s="4">
        <v>54</v>
      </c>
      <c r="X24" s="4" t="s">
        <v>7</v>
      </c>
      <c r="Y24" s="4" t="s">
        <v>7</v>
      </c>
      <c r="Z24" s="4" t="s">
        <v>7</v>
      </c>
    </row>
    <row r="25" spans="1:26" ht="30">
      <c r="A25" s="2" t="s">
        <v>1349</v>
      </c>
      <c r="B25" s="19" t="s">
        <v>7</v>
      </c>
      <c r="C25" s="19"/>
      <c r="D25" s="19"/>
      <c r="E25" s="19"/>
      <c r="F25" s="19"/>
      <c r="G25" s="19"/>
      <c r="H25" s="19"/>
      <c r="I25" s="19"/>
      <c r="J25" s="19"/>
      <c r="K25" s="19"/>
      <c r="L25" s="19"/>
      <c r="M25" s="19"/>
      <c r="N25" s="19"/>
      <c r="O25" s="19"/>
      <c r="P25" s="19"/>
      <c r="Q25" s="4" t="s">
        <v>7</v>
      </c>
      <c r="R25" s="4" t="s">
        <v>7</v>
      </c>
      <c r="S25" s="4" t="s">
        <v>7</v>
      </c>
      <c r="T25" s="4" t="s">
        <v>7</v>
      </c>
      <c r="U25" s="4" t="s">
        <v>7</v>
      </c>
      <c r="V25" s="4" t="s">
        <v>7</v>
      </c>
      <c r="W25" s="6">
        <v>119800000</v>
      </c>
      <c r="X25" s="4" t="s">
        <v>7</v>
      </c>
      <c r="Y25" s="4" t="s">
        <v>7</v>
      </c>
      <c r="Z25" s="4" t="s">
        <v>7</v>
      </c>
    </row>
    <row r="26" spans="1:26" ht="30">
      <c r="A26" s="2" t="s">
        <v>1350</v>
      </c>
      <c r="B26" s="19" t="s">
        <v>7</v>
      </c>
      <c r="C26" s="19"/>
      <c r="D26" s="19"/>
      <c r="E26" s="19"/>
      <c r="F26" s="19"/>
      <c r="G26" s="19"/>
      <c r="H26" s="19"/>
      <c r="I26" s="19"/>
      <c r="J26" s="19"/>
      <c r="K26" s="19"/>
      <c r="L26" s="19"/>
      <c r="M26" s="19"/>
      <c r="N26" s="19"/>
      <c r="O26" s="19"/>
      <c r="P26" s="19"/>
      <c r="Q26" s="4" t="s">
        <v>7</v>
      </c>
      <c r="R26" s="4" t="s">
        <v>7</v>
      </c>
      <c r="S26" s="4" t="s">
        <v>7</v>
      </c>
      <c r="T26" s="4" t="s">
        <v>7</v>
      </c>
      <c r="U26" s="4" t="s">
        <v>7</v>
      </c>
      <c r="V26" s="4" t="s">
        <v>7</v>
      </c>
      <c r="W26" s="6">
        <v>10500000</v>
      </c>
      <c r="X26" s="4" t="s">
        <v>7</v>
      </c>
      <c r="Y26" s="4" t="s">
        <v>7</v>
      </c>
      <c r="Z26" s="4" t="s">
        <v>7</v>
      </c>
    </row>
    <row r="27" spans="1:26" ht="30">
      <c r="A27" s="2" t="s">
        <v>1351</v>
      </c>
      <c r="B27" s="19" t="s">
        <v>7</v>
      </c>
      <c r="C27" s="19"/>
      <c r="D27" s="19"/>
      <c r="E27" s="19"/>
      <c r="F27" s="19"/>
      <c r="G27" s="19"/>
      <c r="H27" s="19"/>
      <c r="I27" s="19"/>
      <c r="J27" s="19"/>
      <c r="K27" s="19"/>
      <c r="L27" s="19"/>
      <c r="M27" s="19"/>
      <c r="N27" s="19"/>
      <c r="O27" s="19"/>
      <c r="P27" s="19"/>
      <c r="Q27" s="4" t="s">
        <v>7</v>
      </c>
      <c r="R27" s="4" t="s">
        <v>7</v>
      </c>
      <c r="S27" s="4" t="s">
        <v>7</v>
      </c>
      <c r="T27" s="4" t="s">
        <v>7</v>
      </c>
      <c r="U27" s="4" t="s">
        <v>7</v>
      </c>
      <c r="V27" s="4" t="s">
        <v>7</v>
      </c>
      <c r="W27" s="4" t="s">
        <v>1352</v>
      </c>
      <c r="X27" s="4" t="s">
        <v>7</v>
      </c>
      <c r="Y27" s="4" t="s">
        <v>7</v>
      </c>
      <c r="Z27" s="4" t="s">
        <v>7</v>
      </c>
    </row>
    <row r="28" spans="1:26" ht="45">
      <c r="A28" s="2" t="s">
        <v>1353</v>
      </c>
      <c r="B28" s="19" t="s">
        <v>7</v>
      </c>
      <c r="C28" s="19"/>
      <c r="D28" s="19"/>
      <c r="E28" s="19"/>
      <c r="F28" s="19"/>
      <c r="G28" s="19"/>
      <c r="H28" s="19"/>
      <c r="I28" s="19"/>
      <c r="J28" s="19"/>
      <c r="K28" s="19"/>
      <c r="L28" s="19"/>
      <c r="M28" s="19"/>
      <c r="N28" s="19"/>
      <c r="O28" s="19"/>
      <c r="P28" s="19"/>
      <c r="Q28" s="4" t="s">
        <v>7</v>
      </c>
      <c r="R28" s="4" t="s">
        <v>7</v>
      </c>
      <c r="S28" s="4" t="s">
        <v>7</v>
      </c>
      <c r="T28" s="4" t="s">
        <v>7</v>
      </c>
      <c r="U28" s="4" t="s">
        <v>7</v>
      </c>
      <c r="V28" s="4" t="s">
        <v>7</v>
      </c>
      <c r="W28" s="6">
        <v>500000</v>
      </c>
      <c r="X28" s="4" t="s">
        <v>7</v>
      </c>
      <c r="Y28" s="4" t="s">
        <v>7</v>
      </c>
      <c r="Z28" s="4" t="s">
        <v>7</v>
      </c>
    </row>
    <row r="29" spans="1:26" ht="15" customHeight="1">
      <c r="A29" s="2" t="s">
        <v>1354</v>
      </c>
      <c r="B29" s="19" t="s">
        <v>7</v>
      </c>
      <c r="C29" s="19"/>
      <c r="D29" s="19"/>
      <c r="E29" s="19"/>
      <c r="F29" s="19"/>
      <c r="G29" s="19"/>
      <c r="H29" s="19"/>
      <c r="I29" s="19"/>
      <c r="J29" s="19"/>
      <c r="K29" s="19"/>
      <c r="L29" s="19"/>
      <c r="M29" s="19"/>
      <c r="N29" s="19"/>
      <c r="O29" s="19"/>
      <c r="P29" s="19"/>
      <c r="Q29" s="4" t="s">
        <v>7</v>
      </c>
      <c r="R29" s="4" t="s">
        <v>7</v>
      </c>
      <c r="S29" s="4" t="s">
        <v>7</v>
      </c>
      <c r="T29" s="4" t="s">
        <v>7</v>
      </c>
      <c r="U29" s="4" t="s">
        <v>7</v>
      </c>
      <c r="V29" s="4" t="s">
        <v>7</v>
      </c>
      <c r="W29" s="4" t="s">
        <v>7</v>
      </c>
      <c r="X29" s="6">
        <v>10500000</v>
      </c>
      <c r="Y29" s="4" t="s">
        <v>7</v>
      </c>
      <c r="Z29" s="4" t="s">
        <v>7</v>
      </c>
    </row>
    <row r="30" spans="1:26" ht="30">
      <c r="A30" s="2" t="s">
        <v>129</v>
      </c>
      <c r="B30" s="248">
        <v>200000</v>
      </c>
      <c r="C30" s="248"/>
      <c r="D30" s="248"/>
      <c r="E30" s="248"/>
      <c r="F30" s="248"/>
      <c r="G30" s="248"/>
      <c r="H30" s="248"/>
      <c r="I30" s="248"/>
      <c r="J30" s="248"/>
      <c r="K30" s="248"/>
      <c r="L30" s="248"/>
      <c r="M30" s="248"/>
      <c r="N30" s="248"/>
      <c r="O30" s="248"/>
      <c r="P30" s="248"/>
      <c r="Q30" s="8">
        <v>0</v>
      </c>
      <c r="R30" s="8">
        <v>0</v>
      </c>
      <c r="S30" s="4" t="s">
        <v>7</v>
      </c>
      <c r="T30" s="4" t="s">
        <v>7</v>
      </c>
      <c r="U30" s="4" t="s">
        <v>7</v>
      </c>
      <c r="V30" s="4" t="s">
        <v>7</v>
      </c>
      <c r="W30" s="4" t="s">
        <v>7</v>
      </c>
      <c r="X30" s="8">
        <v>200000</v>
      </c>
      <c r="Y30" s="4" t="s">
        <v>7</v>
      </c>
      <c r="Z30" s="4" t="s">
        <v>7</v>
      </c>
    </row>
  </sheetData>
  <mergeCells count="62">
    <mergeCell ref="B25:P25"/>
    <mergeCell ref="B26:P26"/>
    <mergeCell ref="B27:P27"/>
    <mergeCell ref="B28:P28"/>
    <mergeCell ref="B29:P29"/>
    <mergeCell ref="B30:P30"/>
    <mergeCell ref="B19:P19"/>
    <mergeCell ref="B20:P20"/>
    <mergeCell ref="B21:P21"/>
    <mergeCell ref="B22:P22"/>
    <mergeCell ref="B23:P23"/>
    <mergeCell ref="B24:P24"/>
    <mergeCell ref="X8:X15"/>
    <mergeCell ref="Y8:Y15"/>
    <mergeCell ref="Z8:Z15"/>
    <mergeCell ref="B16:P16"/>
    <mergeCell ref="B17:P17"/>
    <mergeCell ref="B18:P18"/>
    <mergeCell ref="R8:R15"/>
    <mergeCell ref="S8:S15"/>
    <mergeCell ref="T8:T15"/>
    <mergeCell ref="U8:U15"/>
    <mergeCell ref="V8:V15"/>
    <mergeCell ref="W8:W15"/>
    <mergeCell ref="X1:Z1"/>
    <mergeCell ref="B2:P5"/>
    <mergeCell ref="Q2:Q5"/>
    <mergeCell ref="R2:R5"/>
    <mergeCell ref="B6:P6"/>
    <mergeCell ref="B7:P7"/>
    <mergeCell ref="N14:N15"/>
    <mergeCell ref="O14:O15"/>
    <mergeCell ref="P14:P15"/>
    <mergeCell ref="A1:A5"/>
    <mergeCell ref="B1:R1"/>
    <mergeCell ref="T1:V1"/>
    <mergeCell ref="A8:A15"/>
    <mergeCell ref="B8:P8"/>
    <mergeCell ref="B9:P9"/>
    <mergeCell ref="Q8:Q15"/>
    <mergeCell ref="H14:H15"/>
    <mergeCell ref="I14:I15"/>
    <mergeCell ref="J14:J15"/>
    <mergeCell ref="K14:K15"/>
    <mergeCell ref="L14:L15"/>
    <mergeCell ref="M14:M15"/>
    <mergeCell ref="B14:B15"/>
    <mergeCell ref="C14:C15"/>
    <mergeCell ref="D14:D15"/>
    <mergeCell ref="E14:E15"/>
    <mergeCell ref="F14:F15"/>
    <mergeCell ref="G14:G15"/>
    <mergeCell ref="B10:P10"/>
    <mergeCell ref="B12:D12"/>
    <mergeCell ref="E12:G12"/>
    <mergeCell ref="H12:M12"/>
    <mergeCell ref="N12:P12"/>
    <mergeCell ref="B13:D13"/>
    <mergeCell ref="E13:G13"/>
    <mergeCell ref="H13:J13"/>
    <mergeCell ref="K13:M13"/>
    <mergeCell ref="N13:P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19.28515625" bestFit="1" customWidth="1"/>
    <col min="7" max="8" width="34" bestFit="1" customWidth="1"/>
    <col min="9" max="10" width="23" bestFit="1" customWidth="1"/>
    <col min="11" max="12" width="19.42578125" bestFit="1" customWidth="1"/>
    <col min="13" max="14" width="15.140625" bestFit="1" customWidth="1"/>
    <col min="15" max="16" width="22.7109375" bestFit="1" customWidth="1"/>
  </cols>
  <sheetData>
    <row r="1" spans="1:16" ht="15" customHeight="1">
      <c r="A1" s="9" t="s">
        <v>1355</v>
      </c>
      <c r="B1" s="9" t="s">
        <v>2</v>
      </c>
      <c r="C1" s="9"/>
      <c r="D1" s="9"/>
      <c r="E1" s="1"/>
      <c r="F1" s="1"/>
      <c r="G1" s="1"/>
      <c r="H1" s="1"/>
      <c r="I1" s="1"/>
      <c r="J1" s="1"/>
      <c r="K1" s="1"/>
      <c r="L1" s="1"/>
      <c r="M1" s="1"/>
      <c r="N1" s="1"/>
      <c r="O1" s="1" t="s">
        <v>112</v>
      </c>
      <c r="P1" s="1" t="s">
        <v>2</v>
      </c>
    </row>
    <row r="2" spans="1:16">
      <c r="A2" s="9"/>
      <c r="B2" s="9" t="s">
        <v>3</v>
      </c>
      <c r="C2" s="9" t="s">
        <v>34</v>
      </c>
      <c r="D2" s="9" t="s">
        <v>90</v>
      </c>
      <c r="E2" s="1" t="s">
        <v>3</v>
      </c>
      <c r="F2" s="1" t="s">
        <v>34</v>
      </c>
      <c r="G2" s="1" t="s">
        <v>3</v>
      </c>
      <c r="H2" s="1" t="s">
        <v>34</v>
      </c>
      <c r="I2" s="1" t="s">
        <v>3</v>
      </c>
      <c r="J2" s="1" t="s">
        <v>34</v>
      </c>
      <c r="K2" s="1" t="s">
        <v>3</v>
      </c>
      <c r="L2" s="1" t="s">
        <v>34</v>
      </c>
      <c r="M2" s="1" t="s">
        <v>3</v>
      </c>
      <c r="N2" s="1" t="s">
        <v>34</v>
      </c>
      <c r="O2" s="1" t="s">
        <v>1356</v>
      </c>
      <c r="P2" s="1" t="s">
        <v>3</v>
      </c>
    </row>
    <row r="3" spans="1:16">
      <c r="A3" s="9"/>
      <c r="B3" s="9"/>
      <c r="C3" s="9"/>
      <c r="D3" s="9"/>
      <c r="E3" s="1" t="s">
        <v>1303</v>
      </c>
      <c r="F3" s="1" t="s">
        <v>1303</v>
      </c>
      <c r="G3" s="1" t="s">
        <v>1305</v>
      </c>
      <c r="H3" s="1" t="s">
        <v>1305</v>
      </c>
      <c r="I3" s="1" t="s">
        <v>1306</v>
      </c>
      <c r="J3" s="1" t="s">
        <v>1306</v>
      </c>
      <c r="K3" s="1" t="s">
        <v>262</v>
      </c>
      <c r="L3" s="1" t="s">
        <v>262</v>
      </c>
      <c r="M3" s="1" t="s">
        <v>265</v>
      </c>
      <c r="N3" s="1" t="s">
        <v>265</v>
      </c>
      <c r="O3" s="1" t="s">
        <v>1153</v>
      </c>
      <c r="P3" s="1" t="s">
        <v>1153</v>
      </c>
    </row>
    <row r="4" spans="1:16">
      <c r="A4" s="9"/>
      <c r="B4" s="9"/>
      <c r="C4" s="9"/>
      <c r="D4" s="9"/>
      <c r="E4" s="1" t="s">
        <v>1299</v>
      </c>
      <c r="F4" s="1" t="s">
        <v>1338</v>
      </c>
      <c r="G4" s="1" t="s">
        <v>1338</v>
      </c>
      <c r="H4" s="1" t="s">
        <v>1299</v>
      </c>
      <c r="I4" s="1" t="s">
        <v>1299</v>
      </c>
      <c r="J4" s="1" t="s">
        <v>1338</v>
      </c>
      <c r="K4" s="1" t="s">
        <v>1338</v>
      </c>
      <c r="L4" s="1" t="s">
        <v>1338</v>
      </c>
      <c r="M4" s="1"/>
      <c r="N4" s="1"/>
      <c r="O4" s="1" t="s">
        <v>1338</v>
      </c>
      <c r="P4" s="1"/>
    </row>
    <row r="5" spans="1:16">
      <c r="A5" s="9"/>
      <c r="B5" s="9"/>
      <c r="C5" s="9"/>
      <c r="D5" s="9"/>
      <c r="E5" s="1" t="s">
        <v>1338</v>
      </c>
      <c r="F5" s="1" t="s">
        <v>1299</v>
      </c>
      <c r="G5" s="1" t="s">
        <v>1299</v>
      </c>
      <c r="H5" s="1" t="s">
        <v>1338</v>
      </c>
      <c r="I5" s="1" t="s">
        <v>1338</v>
      </c>
      <c r="J5" s="1" t="s">
        <v>1299</v>
      </c>
      <c r="K5" s="1" t="s">
        <v>1299</v>
      </c>
      <c r="L5" s="1" t="s">
        <v>1299</v>
      </c>
      <c r="M5" s="1"/>
      <c r="N5" s="1"/>
      <c r="O5" s="1"/>
      <c r="P5" s="1"/>
    </row>
    <row r="6" spans="1:16">
      <c r="A6" s="3" t="s">
        <v>130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357</v>
      </c>
      <c r="B7" s="4" t="s">
        <v>7</v>
      </c>
      <c r="C7" s="4" t="s">
        <v>7</v>
      </c>
      <c r="D7" s="4" t="s">
        <v>7</v>
      </c>
      <c r="E7" s="4">
        <v>121</v>
      </c>
      <c r="F7" s="4">
        <v>119</v>
      </c>
      <c r="G7" s="4">
        <v>96</v>
      </c>
      <c r="H7" s="4">
        <v>96</v>
      </c>
      <c r="I7" s="4">
        <v>23</v>
      </c>
      <c r="J7" s="4">
        <v>22</v>
      </c>
      <c r="K7" s="4">
        <v>2</v>
      </c>
      <c r="L7" s="4">
        <v>1</v>
      </c>
      <c r="M7" s="4" t="s">
        <v>7</v>
      </c>
      <c r="N7" s="4" t="s">
        <v>7</v>
      </c>
      <c r="O7" s="4" t="s">
        <v>7</v>
      </c>
      <c r="P7" s="4" t="s">
        <v>7</v>
      </c>
    </row>
    <row r="8" spans="1:16">
      <c r="A8" s="2" t="s">
        <v>1348</v>
      </c>
      <c r="B8" s="4" t="s">
        <v>7</v>
      </c>
      <c r="C8" s="4" t="s">
        <v>7</v>
      </c>
      <c r="D8" s="4" t="s">
        <v>7</v>
      </c>
      <c r="E8" s="6">
        <v>12468</v>
      </c>
      <c r="F8" s="6">
        <v>12382</v>
      </c>
      <c r="G8" s="6">
        <v>10826</v>
      </c>
      <c r="H8" s="6">
        <v>10826</v>
      </c>
      <c r="I8" s="6">
        <v>1518</v>
      </c>
      <c r="J8" s="6">
        <v>1486</v>
      </c>
      <c r="K8" s="4">
        <v>124</v>
      </c>
      <c r="L8" s="4">
        <v>70</v>
      </c>
      <c r="M8" s="4" t="s">
        <v>7</v>
      </c>
      <c r="N8" s="4" t="s">
        <v>7</v>
      </c>
      <c r="O8" s="4">
        <v>60</v>
      </c>
      <c r="P8" s="4" t="s">
        <v>7</v>
      </c>
    </row>
    <row r="9" spans="1:16">
      <c r="A9" s="2" t="s">
        <v>1358</v>
      </c>
      <c r="B9" s="8">
        <v>879926000</v>
      </c>
      <c r="C9" s="8">
        <v>782221000</v>
      </c>
      <c r="D9" s="4" t="s">
        <v>7</v>
      </c>
      <c r="E9" s="4" t="s">
        <v>7</v>
      </c>
      <c r="F9" s="4" t="s">
        <v>7</v>
      </c>
      <c r="G9" s="4" t="s">
        <v>7</v>
      </c>
      <c r="H9" s="4" t="s">
        <v>7</v>
      </c>
      <c r="I9" s="4" t="s">
        <v>7</v>
      </c>
      <c r="J9" s="4" t="s">
        <v>7</v>
      </c>
      <c r="K9" s="4" t="s">
        <v>7</v>
      </c>
      <c r="L9" s="4" t="s">
        <v>7</v>
      </c>
      <c r="M9" s="4" t="s">
        <v>7</v>
      </c>
      <c r="N9" s="4" t="s">
        <v>7</v>
      </c>
      <c r="O9" s="4" t="s">
        <v>7</v>
      </c>
      <c r="P9" s="4" t="s">
        <v>7</v>
      </c>
    </row>
    <row r="10" spans="1:16">
      <c r="A10" s="2" t="s">
        <v>1359</v>
      </c>
      <c r="B10" s="6">
        <v>50567000</v>
      </c>
      <c r="C10" s="6">
        <v>43810000</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281</v>
      </c>
      <c r="B11" s="6">
        <v>4392000</v>
      </c>
      <c r="C11" s="6">
        <v>4535000</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232</v>
      </c>
      <c r="B12" s="6">
        <v>131611000</v>
      </c>
      <c r="C12" s="6">
        <v>126048000</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2" t="s">
        <v>1360</v>
      </c>
      <c r="B13" s="6">
        <v>1066496000</v>
      </c>
      <c r="C13" s="6">
        <v>956614000</v>
      </c>
      <c r="D13" s="4" t="s">
        <v>7</v>
      </c>
      <c r="E13" s="6">
        <v>1066242000</v>
      </c>
      <c r="F13" s="6">
        <v>956360000</v>
      </c>
      <c r="G13" s="6">
        <v>737188000</v>
      </c>
      <c r="H13" s="6">
        <v>746510000</v>
      </c>
      <c r="I13" s="6">
        <v>153247000</v>
      </c>
      <c r="J13" s="6">
        <v>148210000</v>
      </c>
      <c r="K13" s="6">
        <v>175807000</v>
      </c>
      <c r="L13" s="6">
        <v>61640000</v>
      </c>
      <c r="M13" s="6">
        <v>254000</v>
      </c>
      <c r="N13" s="6">
        <v>254000</v>
      </c>
      <c r="O13" s="4" t="s">
        <v>7</v>
      </c>
      <c r="P13" s="4" t="s">
        <v>7</v>
      </c>
    </row>
    <row r="14" spans="1:16">
      <c r="A14" s="2" t="s">
        <v>1361</v>
      </c>
      <c r="B14" s="6">
        <v>-151078000</v>
      </c>
      <c r="C14" s="6">
        <v>-129479000</v>
      </c>
      <c r="D14" s="4" t="s">
        <v>7</v>
      </c>
      <c r="E14" s="6">
        <v>-150925000</v>
      </c>
      <c r="F14" s="6">
        <v>-129376000</v>
      </c>
      <c r="G14" s="6">
        <v>-132068000</v>
      </c>
      <c r="H14" s="6">
        <v>-116426000</v>
      </c>
      <c r="I14" s="6">
        <v>-13337000</v>
      </c>
      <c r="J14" s="6">
        <v>-9949000</v>
      </c>
      <c r="K14" s="6">
        <v>-5520000</v>
      </c>
      <c r="L14" s="6">
        <v>-3001000</v>
      </c>
      <c r="M14" s="6">
        <v>-153000</v>
      </c>
      <c r="N14" s="6">
        <v>-103000</v>
      </c>
      <c r="O14" s="4" t="s">
        <v>7</v>
      </c>
      <c r="P14" s="4" t="s">
        <v>7</v>
      </c>
    </row>
    <row r="15" spans="1:16">
      <c r="A15" s="2" t="s">
        <v>1362</v>
      </c>
      <c r="B15" s="6">
        <v>915418000</v>
      </c>
      <c r="C15" s="6">
        <v>827135000</v>
      </c>
      <c r="D15" s="4" t="s">
        <v>7</v>
      </c>
      <c r="E15" s="6">
        <v>915317000</v>
      </c>
      <c r="F15" s="6">
        <v>826984000</v>
      </c>
      <c r="G15" s="6">
        <v>605120000</v>
      </c>
      <c r="H15" s="6">
        <v>630084000</v>
      </c>
      <c r="I15" s="6">
        <v>139910000</v>
      </c>
      <c r="J15" s="6">
        <v>138261000</v>
      </c>
      <c r="K15" s="6">
        <v>170287000</v>
      </c>
      <c r="L15" s="6">
        <v>58639000</v>
      </c>
      <c r="M15" s="6">
        <v>101000</v>
      </c>
      <c r="N15" s="6">
        <v>151000</v>
      </c>
      <c r="O15" s="4" t="s">
        <v>7</v>
      </c>
      <c r="P15" s="4" t="s">
        <v>7</v>
      </c>
    </row>
    <row r="16" spans="1:16" ht="30">
      <c r="A16" s="2" t="s">
        <v>1349</v>
      </c>
      <c r="B16" s="4" t="s">
        <v>7</v>
      </c>
      <c r="C16" s="4" t="s">
        <v>7</v>
      </c>
      <c r="D16" s="4" t="s">
        <v>7</v>
      </c>
      <c r="E16" s="4" t="s">
        <v>7</v>
      </c>
      <c r="F16" s="4" t="s">
        <v>7</v>
      </c>
      <c r="G16" s="4" t="s">
        <v>7</v>
      </c>
      <c r="H16" s="4" t="s">
        <v>7</v>
      </c>
      <c r="I16" s="4" t="s">
        <v>7</v>
      </c>
      <c r="J16" s="4" t="s">
        <v>7</v>
      </c>
      <c r="K16" s="4" t="s">
        <v>7</v>
      </c>
      <c r="L16" s="4" t="s">
        <v>7</v>
      </c>
      <c r="M16" s="4" t="s">
        <v>7</v>
      </c>
      <c r="N16" s="4" t="s">
        <v>7</v>
      </c>
      <c r="O16" s="6">
        <v>8200000</v>
      </c>
      <c r="P16" s="4" t="s">
        <v>7</v>
      </c>
    </row>
    <row r="17" spans="1:16" ht="30">
      <c r="A17" s="2" t="s">
        <v>1347</v>
      </c>
      <c r="B17" s="4" t="s">
        <v>7</v>
      </c>
      <c r="C17" s="4" t="s">
        <v>7</v>
      </c>
      <c r="D17" s="4" t="s">
        <v>7</v>
      </c>
      <c r="E17" s="4" t="s">
        <v>7</v>
      </c>
      <c r="F17" s="4" t="s">
        <v>7</v>
      </c>
      <c r="G17" s="4" t="s">
        <v>7</v>
      </c>
      <c r="H17" s="4" t="s">
        <v>7</v>
      </c>
      <c r="I17" s="4" t="s">
        <v>7</v>
      </c>
      <c r="J17" s="4" t="s">
        <v>7</v>
      </c>
      <c r="K17" s="4" t="s">
        <v>7</v>
      </c>
      <c r="L17" s="4" t="s">
        <v>7</v>
      </c>
      <c r="M17" s="4" t="s">
        <v>7</v>
      </c>
      <c r="N17" s="4" t="s">
        <v>7</v>
      </c>
      <c r="O17" s="6">
        <v>1300000</v>
      </c>
      <c r="P17" s="4" t="s">
        <v>7</v>
      </c>
    </row>
    <row r="18" spans="1:16">
      <c r="A18" s="2" t="s">
        <v>150</v>
      </c>
      <c r="B18" s="6">
        <v>1300000</v>
      </c>
      <c r="C18" s="4">
        <v>0</v>
      </c>
      <c r="D18" s="4">
        <v>0</v>
      </c>
      <c r="E18" s="4" t="s">
        <v>7</v>
      </c>
      <c r="F18" s="4" t="s">
        <v>7</v>
      </c>
      <c r="G18" s="4" t="s">
        <v>7</v>
      </c>
      <c r="H18" s="4" t="s">
        <v>7</v>
      </c>
      <c r="I18" s="4" t="s">
        <v>7</v>
      </c>
      <c r="J18" s="4" t="s">
        <v>7</v>
      </c>
      <c r="K18" s="4" t="s">
        <v>7</v>
      </c>
      <c r="L18" s="4" t="s">
        <v>7</v>
      </c>
      <c r="M18" s="4" t="s">
        <v>7</v>
      </c>
      <c r="N18" s="4" t="s">
        <v>7</v>
      </c>
      <c r="O18" s="4" t="s">
        <v>7</v>
      </c>
      <c r="P18" s="6">
        <v>1900000</v>
      </c>
    </row>
    <row r="19" spans="1:16" ht="30">
      <c r="A19" s="2" t="s">
        <v>129</v>
      </c>
      <c r="B19" s="8">
        <v>200000</v>
      </c>
      <c r="C19" s="8">
        <v>0</v>
      </c>
      <c r="D19" s="8">
        <v>0</v>
      </c>
      <c r="E19" s="4" t="s">
        <v>7</v>
      </c>
      <c r="F19" s="4" t="s">
        <v>7</v>
      </c>
      <c r="G19" s="4" t="s">
        <v>7</v>
      </c>
      <c r="H19" s="4" t="s">
        <v>7</v>
      </c>
      <c r="I19" s="4" t="s">
        <v>7</v>
      </c>
      <c r="J19" s="4" t="s">
        <v>7</v>
      </c>
      <c r="K19" s="4" t="s">
        <v>7</v>
      </c>
      <c r="L19" s="4" t="s">
        <v>7</v>
      </c>
      <c r="M19" s="4" t="s">
        <v>7</v>
      </c>
      <c r="N19" s="4" t="s">
        <v>7</v>
      </c>
      <c r="O19" s="4" t="s">
        <v>7</v>
      </c>
      <c r="P19" s="8">
        <v>600000</v>
      </c>
    </row>
  </sheetData>
  <mergeCells count="5">
    <mergeCell ref="A1:A5"/>
    <mergeCell ref="B1:D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4.28515625" bestFit="1" customWidth="1"/>
    <col min="3" max="5" width="12.28515625" bestFit="1" customWidth="1"/>
    <col min="6" max="7" width="19.28515625" bestFit="1" customWidth="1"/>
    <col min="8" max="8" width="32" bestFit="1" customWidth="1"/>
  </cols>
  <sheetData>
    <row r="1" spans="1:8">
      <c r="A1" s="9" t="s">
        <v>1363</v>
      </c>
      <c r="B1" s="9" t="s">
        <v>3</v>
      </c>
      <c r="C1" s="9" t="s">
        <v>34</v>
      </c>
      <c r="D1" s="1" t="s">
        <v>3</v>
      </c>
      <c r="E1" s="1" t="s">
        <v>3</v>
      </c>
      <c r="F1" s="1" t="s">
        <v>3</v>
      </c>
      <c r="G1" s="1" t="s">
        <v>34</v>
      </c>
      <c r="H1" s="1" t="s">
        <v>3</v>
      </c>
    </row>
    <row r="2" spans="1:8">
      <c r="A2" s="9"/>
      <c r="B2" s="9"/>
      <c r="C2" s="9"/>
      <c r="D2" s="1" t="s">
        <v>1364</v>
      </c>
      <c r="E2" s="1" t="s">
        <v>1365</v>
      </c>
      <c r="F2" s="1" t="s">
        <v>1303</v>
      </c>
      <c r="G2" s="1" t="s">
        <v>1303</v>
      </c>
      <c r="H2" s="1" t="s">
        <v>1303</v>
      </c>
    </row>
    <row r="3" spans="1:8">
      <c r="A3" s="9"/>
      <c r="B3" s="9"/>
      <c r="C3" s="9"/>
      <c r="D3" s="1"/>
      <c r="E3" s="1"/>
      <c r="F3" s="1" t="s">
        <v>1299</v>
      </c>
      <c r="G3" s="1" t="s">
        <v>1299</v>
      </c>
      <c r="H3" s="1" t="s">
        <v>1366</v>
      </c>
    </row>
    <row r="4" spans="1:8">
      <c r="A4" s="9"/>
      <c r="B4" s="9"/>
      <c r="C4" s="9"/>
      <c r="D4" s="1"/>
      <c r="E4" s="1"/>
      <c r="F4" s="1"/>
      <c r="G4" s="1"/>
      <c r="H4" s="1" t="s">
        <v>1299</v>
      </c>
    </row>
    <row r="5" spans="1:8" ht="30">
      <c r="A5" s="3" t="s">
        <v>1367</v>
      </c>
      <c r="B5" s="4" t="s">
        <v>7</v>
      </c>
      <c r="C5" s="4" t="s">
        <v>7</v>
      </c>
      <c r="D5" s="4" t="s">
        <v>7</v>
      </c>
      <c r="E5" s="4" t="s">
        <v>7</v>
      </c>
      <c r="F5" s="4" t="s">
        <v>7</v>
      </c>
      <c r="G5" s="4" t="s">
        <v>7</v>
      </c>
      <c r="H5" s="4" t="s">
        <v>7</v>
      </c>
    </row>
    <row r="6" spans="1:8" ht="30">
      <c r="A6" s="2" t="s">
        <v>1368</v>
      </c>
      <c r="B6" s="4" t="s">
        <v>7</v>
      </c>
      <c r="C6" s="4" t="s">
        <v>7</v>
      </c>
      <c r="D6" s="4" t="s">
        <v>1369</v>
      </c>
      <c r="E6" s="4" t="s">
        <v>1370</v>
      </c>
      <c r="F6" s="4" t="s">
        <v>7</v>
      </c>
      <c r="G6" s="4" t="s">
        <v>7</v>
      </c>
      <c r="H6" s="4" t="s">
        <v>7</v>
      </c>
    </row>
    <row r="7" spans="1:8" ht="30">
      <c r="A7" s="2" t="s">
        <v>1371</v>
      </c>
      <c r="B7" s="4" t="s">
        <v>1372</v>
      </c>
      <c r="C7" s="4" t="s">
        <v>7</v>
      </c>
      <c r="D7" s="4" t="s">
        <v>7</v>
      </c>
      <c r="E7" s="4" t="s">
        <v>7</v>
      </c>
      <c r="F7" s="4" t="s">
        <v>7</v>
      </c>
      <c r="G7" s="4" t="s">
        <v>7</v>
      </c>
      <c r="H7" s="4" t="s">
        <v>7</v>
      </c>
    </row>
    <row r="8" spans="1:8">
      <c r="A8" s="2" t="s">
        <v>1373</v>
      </c>
      <c r="B8" s="8">
        <v>1600000</v>
      </c>
      <c r="C8" s="8">
        <v>1100000</v>
      </c>
      <c r="D8" s="4" t="s">
        <v>7</v>
      </c>
      <c r="E8" s="4" t="s">
        <v>7</v>
      </c>
      <c r="F8" s="4" t="s">
        <v>7</v>
      </c>
      <c r="G8" s="4" t="s">
        <v>7</v>
      </c>
      <c r="H8" s="4" t="s">
        <v>7</v>
      </c>
    </row>
    <row r="9" spans="1:8">
      <c r="A9" s="2" t="s">
        <v>1304</v>
      </c>
      <c r="B9" s="4" t="s">
        <v>7</v>
      </c>
      <c r="C9" s="4" t="s">
        <v>7</v>
      </c>
      <c r="D9" s="4" t="s">
        <v>7</v>
      </c>
      <c r="E9" s="4" t="s">
        <v>7</v>
      </c>
      <c r="F9" s="4">
        <v>121</v>
      </c>
      <c r="G9" s="4">
        <v>119</v>
      </c>
      <c r="H9" s="4">
        <v>81</v>
      </c>
    </row>
    <row r="10" spans="1:8">
      <c r="A10" s="3" t="s">
        <v>1374</v>
      </c>
      <c r="B10" s="4" t="s">
        <v>7</v>
      </c>
      <c r="C10" s="4" t="s">
        <v>7</v>
      </c>
      <c r="D10" s="4" t="s">
        <v>7</v>
      </c>
      <c r="E10" s="4" t="s">
        <v>7</v>
      </c>
      <c r="F10" s="4" t="s">
        <v>7</v>
      </c>
      <c r="G10" s="4" t="s">
        <v>7</v>
      </c>
      <c r="H10" s="4" t="s">
        <v>7</v>
      </c>
    </row>
    <row r="11" spans="1:8">
      <c r="A11" s="2">
        <v>2014</v>
      </c>
      <c r="B11" s="6">
        <v>126182000</v>
      </c>
      <c r="C11" s="4" t="s">
        <v>7</v>
      </c>
      <c r="D11" s="4" t="s">
        <v>7</v>
      </c>
      <c r="E11" s="4" t="s">
        <v>7</v>
      </c>
      <c r="F11" s="4" t="s">
        <v>7</v>
      </c>
      <c r="G11" s="4" t="s">
        <v>7</v>
      </c>
      <c r="H11" s="4" t="s">
        <v>7</v>
      </c>
    </row>
    <row r="12" spans="1:8">
      <c r="A12" s="2">
        <v>2015</v>
      </c>
      <c r="B12" s="6">
        <v>129218000</v>
      </c>
      <c r="C12" s="4" t="s">
        <v>7</v>
      </c>
      <c r="D12" s="4" t="s">
        <v>7</v>
      </c>
      <c r="E12" s="4" t="s">
        <v>7</v>
      </c>
      <c r="F12" s="4" t="s">
        <v>7</v>
      </c>
      <c r="G12" s="4" t="s">
        <v>7</v>
      </c>
      <c r="H12" s="4" t="s">
        <v>7</v>
      </c>
    </row>
    <row r="13" spans="1:8">
      <c r="A13" s="2">
        <v>2016</v>
      </c>
      <c r="B13" s="6">
        <v>132263000</v>
      </c>
      <c r="C13" s="4" t="s">
        <v>7</v>
      </c>
      <c r="D13" s="4" t="s">
        <v>7</v>
      </c>
      <c r="E13" s="4" t="s">
        <v>7</v>
      </c>
      <c r="F13" s="4" t="s">
        <v>7</v>
      </c>
      <c r="G13" s="4" t="s">
        <v>7</v>
      </c>
      <c r="H13" s="4" t="s">
        <v>7</v>
      </c>
    </row>
    <row r="14" spans="1:8">
      <c r="A14" s="2">
        <v>2017</v>
      </c>
      <c r="B14" s="6">
        <v>135543000</v>
      </c>
      <c r="C14" s="4" t="s">
        <v>7</v>
      </c>
      <c r="D14" s="4" t="s">
        <v>7</v>
      </c>
      <c r="E14" s="4" t="s">
        <v>7</v>
      </c>
      <c r="F14" s="4" t="s">
        <v>7</v>
      </c>
      <c r="G14" s="4" t="s">
        <v>7</v>
      </c>
      <c r="H14" s="4" t="s">
        <v>7</v>
      </c>
    </row>
    <row r="15" spans="1:8">
      <c r="A15" s="2">
        <v>2018</v>
      </c>
      <c r="B15" s="6">
        <v>138909000</v>
      </c>
      <c r="C15" s="4" t="s">
        <v>7</v>
      </c>
      <c r="D15" s="4" t="s">
        <v>7</v>
      </c>
      <c r="E15" s="4" t="s">
        <v>7</v>
      </c>
      <c r="F15" s="4" t="s">
        <v>7</v>
      </c>
      <c r="G15" s="4" t="s">
        <v>7</v>
      </c>
      <c r="H15" s="4" t="s">
        <v>7</v>
      </c>
    </row>
    <row r="16" spans="1:8">
      <c r="A16" s="2" t="s">
        <v>288</v>
      </c>
      <c r="B16" s="6">
        <v>894424000</v>
      </c>
      <c r="C16" s="4" t="s">
        <v>7</v>
      </c>
      <c r="D16" s="4" t="s">
        <v>7</v>
      </c>
      <c r="E16" s="4" t="s">
        <v>7</v>
      </c>
      <c r="F16" s="4" t="s">
        <v>7</v>
      </c>
      <c r="G16" s="4" t="s">
        <v>7</v>
      </c>
      <c r="H16" s="4" t="s">
        <v>7</v>
      </c>
    </row>
    <row r="17" spans="1:8">
      <c r="A17" s="2" t="s">
        <v>74</v>
      </c>
      <c r="B17" s="8">
        <v>1556539000</v>
      </c>
      <c r="C17" s="4" t="s">
        <v>7</v>
      </c>
      <c r="D17" s="4" t="s">
        <v>7</v>
      </c>
      <c r="E17" s="4" t="s">
        <v>7</v>
      </c>
      <c r="F17" s="4" t="s">
        <v>7</v>
      </c>
      <c r="G17" s="4" t="s">
        <v>7</v>
      </c>
      <c r="H17" s="4" t="s">
        <v>7</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75</v>
      </c>
      <c r="B1" s="9" t="s">
        <v>3</v>
      </c>
      <c r="C1" s="9" t="s">
        <v>34</v>
      </c>
    </row>
    <row r="2" spans="1:3" ht="30">
      <c r="A2" s="1" t="s">
        <v>33</v>
      </c>
      <c r="B2" s="9"/>
      <c r="C2" s="9"/>
    </row>
    <row r="3" spans="1:3" ht="30">
      <c r="A3" s="2" t="s">
        <v>234</v>
      </c>
      <c r="B3" s="4" t="s">
        <v>7</v>
      </c>
      <c r="C3" s="4" t="s">
        <v>7</v>
      </c>
    </row>
    <row r="4" spans="1:3">
      <c r="A4" s="3" t="s">
        <v>1376</v>
      </c>
      <c r="B4" s="4" t="s">
        <v>7</v>
      </c>
      <c r="C4" s="4" t="s">
        <v>7</v>
      </c>
    </row>
    <row r="5" spans="1:3">
      <c r="A5" s="2" t="s">
        <v>296</v>
      </c>
      <c r="B5" s="8">
        <v>8884</v>
      </c>
      <c r="C5" s="8">
        <v>6688</v>
      </c>
    </row>
    <row r="6" spans="1:3">
      <c r="A6" s="2" t="s">
        <v>297</v>
      </c>
      <c r="B6" s="4">
        <v>-837</v>
      </c>
      <c r="C6" s="4">
        <v>-344</v>
      </c>
    </row>
    <row r="7" spans="1:3">
      <c r="A7" s="2" t="s">
        <v>302</v>
      </c>
      <c r="B7" s="6">
        <v>8047</v>
      </c>
      <c r="C7" s="6">
        <v>6344</v>
      </c>
    </row>
    <row r="8" spans="1:3">
      <c r="A8" s="2" t="s">
        <v>235</v>
      </c>
      <c r="B8" s="4" t="s">
        <v>7</v>
      </c>
      <c r="C8" s="4" t="s">
        <v>7</v>
      </c>
    </row>
    <row r="9" spans="1:3">
      <c r="A9" s="3" t="s">
        <v>1376</v>
      </c>
      <c r="B9" s="4" t="s">
        <v>7</v>
      </c>
      <c r="C9" s="4" t="s">
        <v>7</v>
      </c>
    </row>
    <row r="10" spans="1:3">
      <c r="A10" s="2" t="s">
        <v>296</v>
      </c>
      <c r="B10" s="6">
        <v>1900</v>
      </c>
      <c r="C10" s="6">
        <v>1551</v>
      </c>
    </row>
    <row r="11" spans="1:3">
      <c r="A11" s="2" t="s">
        <v>297</v>
      </c>
      <c r="B11" s="4">
        <v>-106</v>
      </c>
      <c r="C11" s="4">
        <v>-38</v>
      </c>
    </row>
    <row r="12" spans="1:3">
      <c r="A12" s="2" t="s">
        <v>302</v>
      </c>
      <c r="B12" s="8">
        <v>1794</v>
      </c>
      <c r="C12" s="8">
        <v>15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77</v>
      </c>
      <c r="B1" s="9" t="s">
        <v>2</v>
      </c>
      <c r="C1" s="9"/>
    </row>
    <row r="2" spans="1:3" ht="30">
      <c r="A2" s="1" t="s">
        <v>33</v>
      </c>
      <c r="B2" s="1" t="s">
        <v>3</v>
      </c>
      <c r="C2" s="1" t="s">
        <v>34</v>
      </c>
    </row>
    <row r="3" spans="1:3" ht="30">
      <c r="A3" s="2" t="s">
        <v>234</v>
      </c>
      <c r="B3" s="4" t="s">
        <v>7</v>
      </c>
      <c r="C3" s="4" t="s">
        <v>7</v>
      </c>
    </row>
    <row r="4" spans="1:3">
      <c r="A4" s="3" t="s">
        <v>1378</v>
      </c>
      <c r="B4" s="4" t="s">
        <v>7</v>
      </c>
      <c r="C4" s="4" t="s">
        <v>7</v>
      </c>
    </row>
    <row r="5" spans="1:3">
      <c r="A5" s="2" t="s">
        <v>1379</v>
      </c>
      <c r="B5" s="8">
        <v>-493</v>
      </c>
      <c r="C5" s="8">
        <v>-269</v>
      </c>
    </row>
    <row r="6" spans="1:3">
      <c r="A6" s="2" t="s">
        <v>235</v>
      </c>
      <c r="B6" s="4" t="s">
        <v>7</v>
      </c>
      <c r="C6" s="4" t="s">
        <v>7</v>
      </c>
    </row>
    <row r="7" spans="1:3">
      <c r="A7" s="3" t="s">
        <v>1378</v>
      </c>
      <c r="B7" s="4" t="s">
        <v>7</v>
      </c>
      <c r="C7" s="4" t="s">
        <v>7</v>
      </c>
    </row>
    <row r="8" spans="1:3">
      <c r="A8" s="2" t="s">
        <v>1379</v>
      </c>
      <c r="B8" s="8">
        <v>-68</v>
      </c>
      <c r="C8" s="8">
        <v>-3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7.42578125" bestFit="1" customWidth="1"/>
  </cols>
  <sheetData>
    <row r="1" spans="1:2" ht="60">
      <c r="A1" s="1" t="s">
        <v>1380</v>
      </c>
      <c r="B1" s="1" t="s">
        <v>2</v>
      </c>
    </row>
    <row r="2" spans="1:2" ht="30">
      <c r="A2" s="1" t="s">
        <v>33</v>
      </c>
      <c r="B2" s="1" t="s">
        <v>3</v>
      </c>
    </row>
    <row r="3" spans="1:2" ht="30">
      <c r="A3" s="2" t="s">
        <v>234</v>
      </c>
      <c r="B3" s="4" t="s">
        <v>7</v>
      </c>
    </row>
    <row r="4" spans="1:2">
      <c r="A4" s="3" t="s">
        <v>1378</v>
      </c>
      <c r="B4" s="4" t="s">
        <v>7</v>
      </c>
    </row>
    <row r="5" spans="1:2">
      <c r="A5" s="2">
        <v>2014</v>
      </c>
      <c r="B5" s="4">
        <v>591</v>
      </c>
    </row>
    <row r="6" spans="1:2">
      <c r="A6" s="2">
        <v>2015</v>
      </c>
      <c r="B6" s="4">
        <v>591</v>
      </c>
    </row>
    <row r="7" spans="1:2">
      <c r="A7" s="2">
        <v>2016</v>
      </c>
      <c r="B7" s="4">
        <v>591</v>
      </c>
    </row>
    <row r="8" spans="1:2">
      <c r="A8" s="2">
        <v>2017</v>
      </c>
      <c r="B8" s="4">
        <v>591</v>
      </c>
    </row>
    <row r="9" spans="1:2">
      <c r="A9" s="2">
        <v>2018</v>
      </c>
      <c r="B9" s="4">
        <v>591</v>
      </c>
    </row>
    <row r="10" spans="1:2">
      <c r="A10" s="2" t="s">
        <v>288</v>
      </c>
      <c r="B10" s="6">
        <v>5092</v>
      </c>
    </row>
    <row r="11" spans="1:2">
      <c r="A11" s="2" t="s">
        <v>74</v>
      </c>
      <c r="B11" s="6">
        <v>8047</v>
      </c>
    </row>
    <row r="12" spans="1:2" ht="30">
      <c r="A12" s="2" t="s">
        <v>1381</v>
      </c>
      <c r="B12" s="4" t="s">
        <v>7</v>
      </c>
    </row>
    <row r="13" spans="1:2">
      <c r="A13" s="3" t="s">
        <v>1378</v>
      </c>
      <c r="B13" s="4" t="s">
        <v>7</v>
      </c>
    </row>
    <row r="14" spans="1:2">
      <c r="A14" s="2" t="s">
        <v>1382</v>
      </c>
      <c r="B14" s="4" t="s">
        <v>1383</v>
      </c>
    </row>
    <row r="15" spans="1:2">
      <c r="A15" s="2" t="s">
        <v>235</v>
      </c>
      <c r="B15" s="4" t="s">
        <v>7</v>
      </c>
    </row>
    <row r="16" spans="1:2">
      <c r="A16" s="3" t="s">
        <v>1378</v>
      </c>
      <c r="B16" s="4" t="s">
        <v>7</v>
      </c>
    </row>
    <row r="17" spans="1:2">
      <c r="A17" s="2">
        <v>2014</v>
      </c>
      <c r="B17" s="4">
        <v>79</v>
      </c>
    </row>
    <row r="18" spans="1:2">
      <c r="A18" s="2">
        <v>2015</v>
      </c>
      <c r="B18" s="4">
        <v>79</v>
      </c>
    </row>
    <row r="19" spans="1:2">
      <c r="A19" s="2">
        <v>2016</v>
      </c>
      <c r="B19" s="4">
        <v>79</v>
      </c>
    </row>
    <row r="20" spans="1:2">
      <c r="A20" s="2">
        <v>2017</v>
      </c>
      <c r="B20" s="4">
        <v>79</v>
      </c>
    </row>
    <row r="21" spans="1:2">
      <c r="A21" s="2">
        <v>2018</v>
      </c>
      <c r="B21" s="4">
        <v>79</v>
      </c>
    </row>
    <row r="22" spans="1:2">
      <c r="A22" s="2" t="s">
        <v>288</v>
      </c>
      <c r="B22" s="6">
        <v>1399</v>
      </c>
    </row>
    <row r="23" spans="1:2">
      <c r="A23" s="2" t="s">
        <v>74</v>
      </c>
      <c r="B23" s="6">
        <v>1794</v>
      </c>
    </row>
    <row r="24" spans="1:2" ht="30">
      <c r="A24" s="2" t="s">
        <v>1384</v>
      </c>
      <c r="B24" s="4" t="s">
        <v>7</v>
      </c>
    </row>
    <row r="25" spans="1:2">
      <c r="A25" s="3" t="s">
        <v>1378</v>
      </c>
      <c r="B25" s="4" t="s">
        <v>7</v>
      </c>
    </row>
    <row r="26" spans="1:2">
      <c r="A26" s="2" t="s">
        <v>1382</v>
      </c>
      <c r="B26" s="4" t="s">
        <v>13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3" width="12.28515625" bestFit="1" customWidth="1"/>
    <col min="4" max="5" width="25" bestFit="1" customWidth="1"/>
    <col min="6" max="6" width="30" bestFit="1" customWidth="1"/>
    <col min="7" max="7" width="32.85546875" bestFit="1" customWidth="1"/>
    <col min="8" max="9" width="12.5703125" bestFit="1" customWidth="1"/>
    <col min="10" max="10" width="12.28515625" bestFit="1" customWidth="1"/>
    <col min="11" max="12" width="23.7109375" bestFit="1" customWidth="1"/>
    <col min="13" max="14" width="36.5703125" bestFit="1" customWidth="1"/>
    <col min="15" max="15" width="30" bestFit="1" customWidth="1"/>
    <col min="16" max="16" width="27.85546875" bestFit="1" customWidth="1"/>
    <col min="17" max="17" width="25.28515625" bestFit="1" customWidth="1"/>
    <col min="18" max="18" width="32.5703125" bestFit="1" customWidth="1"/>
    <col min="19" max="20" width="18" bestFit="1" customWidth="1"/>
    <col min="21" max="29" width="36.5703125" bestFit="1" customWidth="1"/>
  </cols>
  <sheetData>
    <row r="1" spans="1:29">
      <c r="A1" s="9" t="s">
        <v>1386</v>
      </c>
      <c r="B1" s="1" t="s">
        <v>3</v>
      </c>
      <c r="C1" s="9" t="s">
        <v>34</v>
      </c>
      <c r="D1" s="1" t="s">
        <v>1387</v>
      </c>
      <c r="E1" s="1" t="s">
        <v>3</v>
      </c>
      <c r="F1" s="1" t="s">
        <v>1387</v>
      </c>
      <c r="G1" s="1" t="s">
        <v>1387</v>
      </c>
      <c r="H1" s="1" t="s">
        <v>1391</v>
      </c>
      <c r="I1" s="1" t="s">
        <v>1391</v>
      </c>
      <c r="J1" s="1" t="s">
        <v>3</v>
      </c>
      <c r="K1" s="1" t="s">
        <v>3</v>
      </c>
      <c r="L1" s="1" t="s">
        <v>1394</v>
      </c>
      <c r="M1" s="1" t="s">
        <v>1394</v>
      </c>
      <c r="N1" s="1" t="s">
        <v>1394</v>
      </c>
      <c r="O1" s="1" t="s">
        <v>3</v>
      </c>
      <c r="P1" s="1" t="s">
        <v>3</v>
      </c>
      <c r="Q1" s="1" t="s">
        <v>3</v>
      </c>
      <c r="R1" s="1" t="s">
        <v>3</v>
      </c>
      <c r="S1" s="1" t="s">
        <v>1336</v>
      </c>
      <c r="T1" s="1" t="s">
        <v>1336</v>
      </c>
      <c r="U1" s="1" t="s">
        <v>3</v>
      </c>
      <c r="V1" s="1" t="s">
        <v>1404</v>
      </c>
      <c r="W1" s="1" t="s">
        <v>3</v>
      </c>
      <c r="X1" s="1" t="s">
        <v>3</v>
      </c>
      <c r="Y1" s="1" t="s">
        <v>1407</v>
      </c>
      <c r="Z1" s="1" t="s">
        <v>3</v>
      </c>
      <c r="AA1" s="1" t="s">
        <v>1404</v>
      </c>
      <c r="AB1" s="1" t="s">
        <v>3</v>
      </c>
      <c r="AC1" s="1" t="s">
        <v>1412</v>
      </c>
    </row>
    <row r="2" spans="1:29" ht="30">
      <c r="A2" s="9"/>
      <c r="B2" s="1" t="s">
        <v>1299</v>
      </c>
      <c r="C2" s="9"/>
      <c r="D2" s="1" t="s">
        <v>1388</v>
      </c>
      <c r="E2" s="1" t="s">
        <v>1388</v>
      </c>
      <c r="F2" s="1" t="s">
        <v>1389</v>
      </c>
      <c r="G2" s="1" t="s">
        <v>1390</v>
      </c>
      <c r="H2" s="1" t="s">
        <v>1218</v>
      </c>
      <c r="I2" s="1" t="s">
        <v>1218</v>
      </c>
      <c r="J2" s="1" t="s">
        <v>1218</v>
      </c>
      <c r="K2" s="1" t="s">
        <v>1393</v>
      </c>
      <c r="L2" s="1" t="s">
        <v>1393</v>
      </c>
      <c r="M2" s="1" t="s">
        <v>1393</v>
      </c>
      <c r="N2" s="1" t="s">
        <v>1393</v>
      </c>
      <c r="O2" s="1" t="s">
        <v>1307</v>
      </c>
      <c r="P2" s="1" t="s">
        <v>1398</v>
      </c>
      <c r="Q2" s="1" t="s">
        <v>1399</v>
      </c>
      <c r="R2" s="1" t="s">
        <v>1308</v>
      </c>
      <c r="S2" s="1" t="s">
        <v>1221</v>
      </c>
      <c r="T2" s="1" t="s">
        <v>1221</v>
      </c>
      <c r="U2" s="1" t="s">
        <v>1402</v>
      </c>
      <c r="V2" s="1" t="s">
        <v>1402</v>
      </c>
      <c r="W2" s="1" t="s">
        <v>1402</v>
      </c>
      <c r="X2" s="1" t="s">
        <v>1402</v>
      </c>
      <c r="Y2" s="1" t="s">
        <v>1408</v>
      </c>
      <c r="Z2" s="1" t="s">
        <v>1408</v>
      </c>
      <c r="AA2" s="1" t="s">
        <v>1411</v>
      </c>
      <c r="AB2" s="1" t="s">
        <v>1411</v>
      </c>
      <c r="AC2" s="1" t="s">
        <v>1411</v>
      </c>
    </row>
    <row r="3" spans="1:29" ht="30">
      <c r="A3" s="9"/>
      <c r="B3" s="1"/>
      <c r="C3" s="9"/>
      <c r="D3" s="1"/>
      <c r="E3" s="1"/>
      <c r="F3" s="1" t="s">
        <v>1388</v>
      </c>
      <c r="G3" s="1" t="s">
        <v>1388</v>
      </c>
      <c r="H3" s="1" t="s">
        <v>1338</v>
      </c>
      <c r="I3" s="1" t="s">
        <v>1392</v>
      </c>
      <c r="J3" s="1"/>
      <c r="K3" s="1"/>
      <c r="L3" s="1" t="s">
        <v>1299</v>
      </c>
      <c r="M3" s="1" t="s">
        <v>1396</v>
      </c>
      <c r="N3" s="1" t="s">
        <v>1397</v>
      </c>
      <c r="O3" s="1" t="s">
        <v>1299</v>
      </c>
      <c r="P3" s="1" t="s">
        <v>1299</v>
      </c>
      <c r="Q3" s="1" t="s">
        <v>1299</v>
      </c>
      <c r="R3" s="1" t="s">
        <v>1299</v>
      </c>
      <c r="S3" s="1" t="s">
        <v>1400</v>
      </c>
      <c r="T3" s="1" t="s">
        <v>1401</v>
      </c>
      <c r="U3" s="1" t="s">
        <v>1403</v>
      </c>
      <c r="V3" s="1"/>
      <c r="W3" s="1" t="s">
        <v>1405</v>
      </c>
      <c r="X3" s="1" t="s">
        <v>1406</v>
      </c>
      <c r="Y3" s="1" t="s">
        <v>1409</v>
      </c>
      <c r="Z3" s="1" t="s">
        <v>1409</v>
      </c>
      <c r="AA3" s="1" t="s">
        <v>1409</v>
      </c>
      <c r="AB3" s="1" t="s">
        <v>1409</v>
      </c>
      <c r="AC3" s="1" t="s">
        <v>1409</v>
      </c>
    </row>
    <row r="4" spans="1:29">
      <c r="A4" s="9"/>
      <c r="B4" s="1"/>
      <c r="C4" s="9"/>
      <c r="D4" s="1"/>
      <c r="E4" s="1"/>
      <c r="F4" s="1" t="s">
        <v>1338</v>
      </c>
      <c r="G4" s="1" t="s">
        <v>1338</v>
      </c>
      <c r="H4" s="1"/>
      <c r="I4" s="1"/>
      <c r="J4" s="1"/>
      <c r="K4" s="1"/>
      <c r="L4" s="1" t="s">
        <v>1395</v>
      </c>
      <c r="M4" s="1" t="s">
        <v>1392</v>
      </c>
      <c r="N4" s="1" t="s">
        <v>1392</v>
      </c>
      <c r="O4" s="1"/>
      <c r="P4" s="1"/>
      <c r="Q4" s="1"/>
      <c r="R4" s="1"/>
      <c r="S4" s="1" t="s">
        <v>1338</v>
      </c>
      <c r="T4" s="1"/>
      <c r="U4" s="1"/>
      <c r="V4" s="1"/>
      <c r="W4" s="1"/>
      <c r="X4" s="1"/>
      <c r="Y4" s="1" t="s">
        <v>1410</v>
      </c>
      <c r="Z4" s="1"/>
      <c r="AA4" s="1"/>
      <c r="AB4" s="1" t="s">
        <v>1338</v>
      </c>
      <c r="AC4" s="1"/>
    </row>
    <row r="5" spans="1:29" ht="30">
      <c r="A5" s="3" t="s">
        <v>14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c r="A6" s="2" t="s">
        <v>1414</v>
      </c>
      <c r="B6" s="4" t="s">
        <v>7</v>
      </c>
      <c r="C6" s="4" t="s">
        <v>7</v>
      </c>
      <c r="D6" s="4" t="s">
        <v>7</v>
      </c>
      <c r="E6" s="4" t="s">
        <v>7</v>
      </c>
      <c r="F6" s="4" t="s">
        <v>7</v>
      </c>
      <c r="G6" s="4" t="s">
        <v>7</v>
      </c>
      <c r="H6" s="8">
        <v>14700000</v>
      </c>
      <c r="I6" s="8">
        <v>14700000</v>
      </c>
      <c r="J6" s="4" t="s">
        <v>7</v>
      </c>
      <c r="K6" s="4" t="s">
        <v>7</v>
      </c>
      <c r="L6" s="8">
        <v>17100000</v>
      </c>
      <c r="M6" s="4" t="s">
        <v>7</v>
      </c>
      <c r="N6" s="4" t="s">
        <v>7</v>
      </c>
      <c r="O6" s="4" t="s">
        <v>7</v>
      </c>
      <c r="P6" s="4" t="s">
        <v>7</v>
      </c>
      <c r="Q6" s="4" t="s">
        <v>7</v>
      </c>
      <c r="R6" s="4" t="s">
        <v>7</v>
      </c>
      <c r="S6" s="4" t="s">
        <v>7</v>
      </c>
      <c r="T6" s="4" t="s">
        <v>7</v>
      </c>
      <c r="U6" s="4" t="s">
        <v>7</v>
      </c>
      <c r="V6" s="8">
        <v>66800000</v>
      </c>
      <c r="W6" s="4" t="s">
        <v>7</v>
      </c>
      <c r="X6" s="4" t="s">
        <v>7</v>
      </c>
      <c r="Y6" s="4" t="s">
        <v>7</v>
      </c>
      <c r="Z6" s="4" t="s">
        <v>7</v>
      </c>
      <c r="AA6" s="4" t="s">
        <v>7</v>
      </c>
      <c r="AB6" s="4" t="s">
        <v>7</v>
      </c>
      <c r="AC6" s="4" t="s">
        <v>7</v>
      </c>
    </row>
    <row r="7" spans="1:29" ht="45">
      <c r="A7" s="2" t="s">
        <v>1415</v>
      </c>
      <c r="B7" s="4" t="s">
        <v>7</v>
      </c>
      <c r="C7" s="4" t="s">
        <v>7</v>
      </c>
      <c r="D7" s="4" t="s">
        <v>7</v>
      </c>
      <c r="E7" s="4" t="s">
        <v>7</v>
      </c>
      <c r="F7" s="4" t="s">
        <v>7</v>
      </c>
      <c r="G7" s="4" t="s">
        <v>7</v>
      </c>
      <c r="H7" s="4">
        <v>35</v>
      </c>
      <c r="I7" s="4">
        <v>50</v>
      </c>
      <c r="J7" s="4" t="s">
        <v>7</v>
      </c>
      <c r="K7" s="4" t="s">
        <v>7</v>
      </c>
      <c r="L7" s="4" t="s">
        <v>7</v>
      </c>
      <c r="M7" s="4">
        <v>48</v>
      </c>
      <c r="N7" s="4">
        <v>48</v>
      </c>
      <c r="O7" s="4" t="s">
        <v>7</v>
      </c>
      <c r="P7" s="4" t="s">
        <v>7</v>
      </c>
      <c r="Q7" s="4" t="s">
        <v>7</v>
      </c>
      <c r="R7" s="4" t="s">
        <v>7</v>
      </c>
      <c r="S7" s="4">
        <v>84</v>
      </c>
      <c r="T7" s="4">
        <v>84</v>
      </c>
      <c r="U7" s="4">
        <v>54</v>
      </c>
      <c r="V7" s="4" t="s">
        <v>7</v>
      </c>
      <c r="W7" s="4" t="s">
        <v>7</v>
      </c>
      <c r="X7" s="4" t="s">
        <v>7</v>
      </c>
      <c r="Y7" s="4" t="s">
        <v>7</v>
      </c>
      <c r="Z7" s="4">
        <v>0</v>
      </c>
      <c r="AA7" s="4" t="s">
        <v>7</v>
      </c>
      <c r="AB7" s="4">
        <v>48</v>
      </c>
      <c r="AC7" s="4" t="s">
        <v>7</v>
      </c>
    </row>
    <row r="8" spans="1:29" ht="30">
      <c r="A8" s="2" t="s">
        <v>1301</v>
      </c>
      <c r="B8" s="4">
        <v>10</v>
      </c>
      <c r="C8" s="4" t="s">
        <v>7</v>
      </c>
      <c r="D8" s="4" t="s">
        <v>7</v>
      </c>
      <c r="E8" s="4" t="s">
        <v>7</v>
      </c>
      <c r="F8" s="4" t="s">
        <v>7</v>
      </c>
      <c r="G8" s="4" t="s">
        <v>7</v>
      </c>
      <c r="H8" s="4" t="s">
        <v>7</v>
      </c>
      <c r="I8" s="4" t="s">
        <v>7</v>
      </c>
      <c r="J8" s="4" t="s">
        <v>7</v>
      </c>
      <c r="K8" s="4" t="s">
        <v>7</v>
      </c>
      <c r="L8" s="4">
        <v>2</v>
      </c>
      <c r="M8" s="4" t="s">
        <v>7</v>
      </c>
      <c r="N8" s="4" t="s">
        <v>7</v>
      </c>
      <c r="O8" s="4">
        <v>4</v>
      </c>
      <c r="P8" s="4">
        <v>3</v>
      </c>
      <c r="Q8" s="4">
        <v>1</v>
      </c>
      <c r="R8" s="4">
        <v>2</v>
      </c>
      <c r="S8" s="4" t="s">
        <v>7</v>
      </c>
      <c r="T8" s="4" t="s">
        <v>7</v>
      </c>
      <c r="U8" s="4" t="s">
        <v>7</v>
      </c>
      <c r="V8" s="4" t="s">
        <v>7</v>
      </c>
      <c r="W8" s="4" t="s">
        <v>7</v>
      </c>
      <c r="X8" s="4" t="s">
        <v>7</v>
      </c>
      <c r="Y8" s="4" t="s">
        <v>7</v>
      </c>
      <c r="Z8" s="4" t="s">
        <v>7</v>
      </c>
      <c r="AA8" s="4" t="s">
        <v>7</v>
      </c>
      <c r="AB8" s="4" t="s">
        <v>7</v>
      </c>
      <c r="AC8" s="4" t="s">
        <v>7</v>
      </c>
    </row>
    <row r="9" spans="1:29" ht="30">
      <c r="A9" s="2" t="s">
        <v>1416</v>
      </c>
      <c r="B9" s="4" t="s">
        <v>7</v>
      </c>
      <c r="C9" s="4" t="s">
        <v>7</v>
      </c>
      <c r="D9" s="4" t="s">
        <v>7</v>
      </c>
      <c r="E9" s="4" t="s">
        <v>7</v>
      </c>
      <c r="F9" s="4" t="s">
        <v>7</v>
      </c>
      <c r="G9" s="4" t="s">
        <v>7</v>
      </c>
      <c r="H9" s="4" t="s">
        <v>7</v>
      </c>
      <c r="I9" s="4" t="s">
        <v>7</v>
      </c>
      <c r="J9" s="4" t="s">
        <v>7</v>
      </c>
      <c r="K9" s="4" t="s">
        <v>7</v>
      </c>
      <c r="L9" s="4">
        <v>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417</v>
      </c>
      <c r="B10" s="6">
        <v>176558000</v>
      </c>
      <c r="C10" s="4" t="s">
        <v>7</v>
      </c>
      <c r="D10" s="4" t="s">
        <v>7</v>
      </c>
      <c r="E10" s="4" t="s">
        <v>7</v>
      </c>
      <c r="F10" s="4" t="s">
        <v>7</v>
      </c>
      <c r="G10" s="4" t="s">
        <v>7</v>
      </c>
      <c r="H10" s="6">
        <v>14400000</v>
      </c>
      <c r="I10" s="6">
        <v>14400000</v>
      </c>
      <c r="J10" s="6">
        <v>14400000</v>
      </c>
      <c r="K10" s="6">
        <v>2100000</v>
      </c>
      <c r="L10" s="6">
        <v>2000000</v>
      </c>
      <c r="M10" s="4" t="s">
        <v>7</v>
      </c>
      <c r="N10" s="4" t="s">
        <v>7</v>
      </c>
      <c r="O10" s="6">
        <v>148925000</v>
      </c>
      <c r="P10" s="6">
        <v>13945000</v>
      </c>
      <c r="Q10" s="6">
        <v>12350000</v>
      </c>
      <c r="R10" s="6">
        <v>1338000</v>
      </c>
      <c r="S10" s="6">
        <v>110000000</v>
      </c>
      <c r="T10" s="6">
        <v>110000000</v>
      </c>
      <c r="U10" s="6">
        <v>11900000</v>
      </c>
      <c r="V10" s="6">
        <v>500000</v>
      </c>
      <c r="W10" s="4" t="s">
        <v>7</v>
      </c>
      <c r="X10" s="4" t="s">
        <v>7</v>
      </c>
      <c r="Y10" s="6">
        <v>12400000</v>
      </c>
      <c r="Z10" s="4" t="s">
        <v>7</v>
      </c>
      <c r="AA10" s="4" t="s">
        <v>7</v>
      </c>
      <c r="AB10" s="4" t="s">
        <v>7</v>
      </c>
      <c r="AC10" s="6">
        <v>12800000</v>
      </c>
    </row>
    <row r="11" spans="1:29" ht="30">
      <c r="A11" s="2" t="s">
        <v>1418</v>
      </c>
      <c r="B11" s="249">
        <v>8.43E-2</v>
      </c>
      <c r="C11" s="4" t="s">
        <v>7</v>
      </c>
      <c r="D11" s="4" t="s">
        <v>7</v>
      </c>
      <c r="E11" s="4" t="s">
        <v>7</v>
      </c>
      <c r="F11" s="4" t="s">
        <v>7</v>
      </c>
      <c r="G11" s="4" t="s">
        <v>7</v>
      </c>
      <c r="H11" s="249">
        <v>0.09</v>
      </c>
      <c r="I11" s="249">
        <v>0.09</v>
      </c>
      <c r="J11" s="4" t="s">
        <v>7</v>
      </c>
      <c r="K11" s="4" t="s">
        <v>7</v>
      </c>
      <c r="L11" s="249">
        <v>0.1</v>
      </c>
      <c r="M11" s="4" t="s">
        <v>7</v>
      </c>
      <c r="N11" s="4" t="s">
        <v>7</v>
      </c>
      <c r="O11" s="249">
        <v>8.2000000000000003E-2</v>
      </c>
      <c r="P11" s="249">
        <v>7.6999999999999999E-2</v>
      </c>
      <c r="Q11" s="249">
        <v>0.12</v>
      </c>
      <c r="R11" s="249">
        <v>0.09</v>
      </c>
      <c r="S11" s="249">
        <v>0.08</v>
      </c>
      <c r="T11" s="249">
        <v>0.08</v>
      </c>
      <c r="U11" s="4" t="s">
        <v>7</v>
      </c>
      <c r="V11" s="249">
        <v>7.2499999999999995E-2</v>
      </c>
      <c r="W11" s="4" t="s">
        <v>7</v>
      </c>
      <c r="X11" s="4" t="s">
        <v>7</v>
      </c>
      <c r="Y11" s="249">
        <v>0.12</v>
      </c>
      <c r="Z11" s="4" t="s">
        <v>7</v>
      </c>
      <c r="AA11" s="4" t="s">
        <v>7</v>
      </c>
      <c r="AB11" s="4" t="s">
        <v>7</v>
      </c>
      <c r="AC11" s="249">
        <v>0.09</v>
      </c>
    </row>
    <row r="12" spans="1:29">
      <c r="A12" s="2" t="s">
        <v>37</v>
      </c>
      <c r="B12" s="6">
        <v>185293000</v>
      </c>
      <c r="C12" s="6">
        <v>12017000</v>
      </c>
      <c r="D12" s="4" t="s">
        <v>7</v>
      </c>
      <c r="E12" s="4" t="s">
        <v>7</v>
      </c>
      <c r="F12" s="4" t="s">
        <v>7</v>
      </c>
      <c r="G12" s="4" t="s">
        <v>7</v>
      </c>
      <c r="H12" s="4" t="s">
        <v>7</v>
      </c>
      <c r="I12" s="4" t="s">
        <v>7</v>
      </c>
      <c r="J12" s="4" t="s">
        <v>7</v>
      </c>
      <c r="K12" s="4" t="s">
        <v>7</v>
      </c>
      <c r="L12" s="4" t="s">
        <v>7</v>
      </c>
      <c r="M12" s="4" t="s">
        <v>7</v>
      </c>
      <c r="N12" s="4" t="s">
        <v>7</v>
      </c>
      <c r="O12" s="6">
        <v>149450000</v>
      </c>
      <c r="P12" s="6">
        <v>14283000</v>
      </c>
      <c r="Q12" s="6">
        <v>12410000</v>
      </c>
      <c r="R12" s="6">
        <v>1366000</v>
      </c>
      <c r="S12" s="4" t="s">
        <v>7</v>
      </c>
      <c r="T12" s="4" t="s">
        <v>7</v>
      </c>
      <c r="U12" s="4" t="s">
        <v>7</v>
      </c>
      <c r="V12" s="4" t="s">
        <v>7</v>
      </c>
      <c r="W12" s="4" t="s">
        <v>7</v>
      </c>
      <c r="X12" s="4" t="s">
        <v>7</v>
      </c>
      <c r="Y12" s="4" t="s">
        <v>7</v>
      </c>
      <c r="Z12" s="4" t="s">
        <v>7</v>
      </c>
      <c r="AA12" s="4" t="s">
        <v>7</v>
      </c>
      <c r="AB12" s="4" t="s">
        <v>7</v>
      </c>
      <c r="AC12" s="4" t="s">
        <v>7</v>
      </c>
    </row>
    <row r="13" spans="1:29" ht="30">
      <c r="A13" s="2" t="s">
        <v>1419</v>
      </c>
      <c r="B13" s="249">
        <v>8.3000000000000004E-2</v>
      </c>
      <c r="C13" s="4" t="s">
        <v>7</v>
      </c>
      <c r="D13" s="4" t="s">
        <v>7</v>
      </c>
      <c r="E13" s="4" t="s">
        <v>7</v>
      </c>
      <c r="F13" s="4" t="s">
        <v>7</v>
      </c>
      <c r="G13" s="4" t="s">
        <v>7</v>
      </c>
      <c r="H13" s="4" t="s">
        <v>7</v>
      </c>
      <c r="I13" s="4" t="s">
        <v>7</v>
      </c>
      <c r="J13" s="4" t="s">
        <v>7</v>
      </c>
      <c r="K13" s="4" t="s">
        <v>7</v>
      </c>
      <c r="L13" s="4" t="s">
        <v>7</v>
      </c>
      <c r="M13" s="4" t="s">
        <v>7</v>
      </c>
      <c r="N13" s="4" t="s">
        <v>7</v>
      </c>
      <c r="O13" s="249">
        <v>8.1000000000000003E-2</v>
      </c>
      <c r="P13" s="249">
        <v>7.5999999999999998E-2</v>
      </c>
      <c r="Q13" s="249">
        <v>0.115</v>
      </c>
      <c r="R13" s="249">
        <v>8.4000000000000005E-2</v>
      </c>
      <c r="S13" s="4" t="s">
        <v>7</v>
      </c>
      <c r="T13" s="4" t="s">
        <v>7</v>
      </c>
      <c r="U13" s="4" t="s">
        <v>7</v>
      </c>
      <c r="V13" s="4" t="s">
        <v>7</v>
      </c>
      <c r="W13" s="4" t="s">
        <v>7</v>
      </c>
      <c r="X13" s="4" t="s">
        <v>7</v>
      </c>
      <c r="Y13" s="4" t="s">
        <v>7</v>
      </c>
      <c r="Z13" s="4" t="s">
        <v>7</v>
      </c>
      <c r="AA13" s="4" t="s">
        <v>7</v>
      </c>
      <c r="AB13" s="4" t="s">
        <v>7</v>
      </c>
      <c r="AC13" s="4" t="s">
        <v>7</v>
      </c>
    </row>
    <row r="14" spans="1:29" ht="30">
      <c r="A14" s="2" t="s">
        <v>142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68000000</v>
      </c>
      <c r="U14" s="4" t="s">
        <v>7</v>
      </c>
      <c r="V14" s="4" t="s">
        <v>7</v>
      </c>
      <c r="W14" s="4" t="s">
        <v>7</v>
      </c>
      <c r="X14" s="4" t="s">
        <v>7</v>
      </c>
      <c r="Y14" s="6">
        <v>50000000</v>
      </c>
      <c r="Z14" s="4" t="s">
        <v>7</v>
      </c>
      <c r="AA14" s="4" t="s">
        <v>7</v>
      </c>
      <c r="AB14" s="6">
        <v>15000000</v>
      </c>
      <c r="AC14" s="4" t="s">
        <v>7</v>
      </c>
    </row>
    <row r="15" spans="1:29" ht="60">
      <c r="A15" s="2" t="s">
        <v>142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249">
        <v>0.15</v>
      </c>
      <c r="Z15" s="4" t="s">
        <v>7</v>
      </c>
      <c r="AA15" s="4" t="s">
        <v>7</v>
      </c>
      <c r="AB15" s="4" t="s">
        <v>7</v>
      </c>
      <c r="AC15" s="4" t="s">
        <v>7</v>
      </c>
    </row>
    <row r="16" spans="1:29" ht="45">
      <c r="A16" s="2" t="s">
        <v>142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1423</v>
      </c>
      <c r="Z16" s="4" t="s">
        <v>7</v>
      </c>
      <c r="AA16" s="4" t="s">
        <v>7</v>
      </c>
      <c r="AB16" s="4" t="s">
        <v>7</v>
      </c>
      <c r="AC16" s="4" t="s">
        <v>7</v>
      </c>
    </row>
    <row r="17" spans="1:29" ht="60">
      <c r="A17" s="2" t="s">
        <v>142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v>2</v>
      </c>
      <c r="Z17" s="4" t="s">
        <v>7</v>
      </c>
      <c r="AA17" s="4" t="s">
        <v>7</v>
      </c>
      <c r="AB17" s="4" t="s">
        <v>7</v>
      </c>
      <c r="AC17" s="4" t="s">
        <v>7</v>
      </c>
    </row>
    <row r="18" spans="1:29" ht="45">
      <c r="A18" s="2" t="s">
        <v>142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1426</v>
      </c>
      <c r="Z18" s="4" t="s">
        <v>7</v>
      </c>
      <c r="AA18" s="4" t="s">
        <v>7</v>
      </c>
      <c r="AB18" s="4" t="s">
        <v>7</v>
      </c>
      <c r="AC18" s="4" t="s">
        <v>7</v>
      </c>
    </row>
    <row r="19" spans="1:29" ht="45">
      <c r="A19" s="2" t="s">
        <v>14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249">
        <v>0.03</v>
      </c>
      <c r="Z19" s="4" t="s">
        <v>7</v>
      </c>
      <c r="AA19" s="4" t="s">
        <v>7</v>
      </c>
      <c r="AB19" s="4" t="s">
        <v>7</v>
      </c>
      <c r="AC19" s="4" t="s">
        <v>7</v>
      </c>
    </row>
    <row r="20" spans="1:29" ht="30">
      <c r="A20" s="2" t="s">
        <v>14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84</v>
      </c>
      <c r="T20" s="4">
        <v>22</v>
      </c>
      <c r="U20" s="4">
        <v>12</v>
      </c>
      <c r="V20" s="4" t="s">
        <v>7</v>
      </c>
      <c r="W20" s="4" t="s">
        <v>7</v>
      </c>
      <c r="X20" s="4" t="s">
        <v>7</v>
      </c>
      <c r="Y20" s="4" t="s">
        <v>7</v>
      </c>
      <c r="Z20" s="4" t="s">
        <v>7</v>
      </c>
      <c r="AA20" s="4" t="s">
        <v>7</v>
      </c>
      <c r="AB20" s="4" t="s">
        <v>7</v>
      </c>
      <c r="AC20" s="4" t="s">
        <v>7</v>
      </c>
    </row>
    <row r="21" spans="1:29" ht="30">
      <c r="A21" s="2" t="s">
        <v>142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1316</v>
      </c>
      <c r="T21" s="4" t="s">
        <v>1316</v>
      </c>
      <c r="U21" s="4" t="s">
        <v>1316</v>
      </c>
      <c r="V21" s="4" t="s">
        <v>7</v>
      </c>
      <c r="W21" s="4" t="s">
        <v>7</v>
      </c>
      <c r="X21" s="4" t="s">
        <v>7</v>
      </c>
      <c r="Y21" s="4" t="s">
        <v>7</v>
      </c>
      <c r="Z21" s="4" t="s">
        <v>1430</v>
      </c>
      <c r="AA21" s="4" t="s">
        <v>7</v>
      </c>
      <c r="AB21" s="4" t="s">
        <v>1426</v>
      </c>
      <c r="AC21" s="4" t="s">
        <v>7</v>
      </c>
    </row>
    <row r="22" spans="1:29" ht="45">
      <c r="A22" s="2" t="s">
        <v>143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1432</v>
      </c>
      <c r="AA22" s="4" t="s">
        <v>7</v>
      </c>
      <c r="AB22" s="4" t="s">
        <v>7</v>
      </c>
      <c r="AC22" s="4" t="s">
        <v>7</v>
      </c>
    </row>
    <row r="23" spans="1:29" ht="30">
      <c r="A23" s="2" t="s">
        <v>143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1316</v>
      </c>
      <c r="AB23" s="4" t="s">
        <v>7</v>
      </c>
      <c r="AC23" s="4" t="s">
        <v>7</v>
      </c>
    </row>
    <row r="24" spans="1:29" ht="75">
      <c r="A24" s="2" t="s">
        <v>143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168000000</v>
      </c>
      <c r="U24" s="4" t="s">
        <v>7</v>
      </c>
      <c r="V24" s="4" t="s">
        <v>7</v>
      </c>
      <c r="W24" s="4" t="s">
        <v>7</v>
      </c>
      <c r="X24" s="4" t="s">
        <v>7</v>
      </c>
      <c r="Y24" s="4" t="s">
        <v>7</v>
      </c>
      <c r="Z24" s="4">
        <v>1.5</v>
      </c>
      <c r="AA24" s="4" t="s">
        <v>7</v>
      </c>
      <c r="AB24" s="4">
        <v>1.3</v>
      </c>
      <c r="AC24" s="4" t="s">
        <v>7</v>
      </c>
    </row>
    <row r="25" spans="1:29" ht="30">
      <c r="A25" s="2" t="s">
        <v>143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v>9.5000000000000001E-2</v>
      </c>
      <c r="AA25" s="4" t="s">
        <v>7</v>
      </c>
      <c r="AB25" s="4">
        <v>8.2500000000000004E-2</v>
      </c>
      <c r="AC25" s="4" t="s">
        <v>7</v>
      </c>
    </row>
    <row r="26" spans="1:29" ht="30">
      <c r="A26" s="2" t="s">
        <v>143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7">
        <v>0.09</v>
      </c>
      <c r="AC26" s="4" t="s">
        <v>7</v>
      </c>
    </row>
    <row r="27" spans="1:29" ht="30">
      <c r="A27" s="2" t="s">
        <v>1437</v>
      </c>
      <c r="B27" s="4" t="s">
        <v>7</v>
      </c>
      <c r="C27" s="4" t="s">
        <v>7</v>
      </c>
      <c r="D27" s="4" t="s">
        <v>1438</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ht="30">
      <c r="A28" s="2" t="s">
        <v>1439</v>
      </c>
      <c r="B28" s="4" t="s">
        <v>7</v>
      </c>
      <c r="C28" s="4" t="s">
        <v>7</v>
      </c>
      <c r="D28" s="4" t="s">
        <v>7</v>
      </c>
      <c r="E28" s="4" t="s">
        <v>7</v>
      </c>
      <c r="F28" s="4">
        <v>52</v>
      </c>
      <c r="G28" s="4">
        <v>141</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c r="A29" s="2" t="s">
        <v>1440</v>
      </c>
      <c r="B29" s="4" t="s">
        <v>7</v>
      </c>
      <c r="C29" s="4" t="s">
        <v>7</v>
      </c>
      <c r="D29" s="4" t="s">
        <v>1441</v>
      </c>
      <c r="E29" s="4" t="s">
        <v>1442</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45">
      <c r="A30" s="2" t="s">
        <v>1443</v>
      </c>
      <c r="B30" s="4" t="s">
        <v>7</v>
      </c>
      <c r="C30" s="4" t="s">
        <v>7</v>
      </c>
      <c r="D30" s="249">
        <v>0.9</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ht="45">
      <c r="A31" s="2" t="s">
        <v>1444</v>
      </c>
      <c r="B31" s="4" t="s">
        <v>7</v>
      </c>
      <c r="C31" s="4" t="s">
        <v>7</v>
      </c>
      <c r="D31" s="4" t="s">
        <v>1445</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c r="A32" s="2" t="s">
        <v>1446</v>
      </c>
      <c r="B32" s="4" t="s">
        <v>7</v>
      </c>
      <c r="C32" s="4" t="s">
        <v>7</v>
      </c>
      <c r="D32" s="4" t="s">
        <v>7</v>
      </c>
      <c r="E32" s="4" t="s">
        <v>7</v>
      </c>
      <c r="F32" s="4" t="s">
        <v>1447</v>
      </c>
      <c r="G32" s="4" t="s">
        <v>144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ht="30">
      <c r="A33" s="2" t="s">
        <v>1448</v>
      </c>
      <c r="B33" s="4" t="s">
        <v>7</v>
      </c>
      <c r="C33" s="4" t="s">
        <v>7</v>
      </c>
      <c r="D33" s="4" t="s">
        <v>7</v>
      </c>
      <c r="E33" s="4" t="s">
        <v>7</v>
      </c>
      <c r="F33" s="4" t="s">
        <v>1449</v>
      </c>
      <c r="G33" s="4" t="s">
        <v>143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ht="45">
      <c r="A34" s="2" t="s">
        <v>1450</v>
      </c>
      <c r="B34" s="4" t="s">
        <v>7</v>
      </c>
      <c r="C34" s="4" t="s">
        <v>7</v>
      </c>
      <c r="D34" s="4" t="s">
        <v>7</v>
      </c>
      <c r="E34" s="4" t="s">
        <v>1451</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ht="30">
      <c r="A35" s="2" t="s">
        <v>145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249">
        <v>0.08</v>
      </c>
      <c r="W35" s="4" t="s">
        <v>7</v>
      </c>
      <c r="X35" s="4" t="s">
        <v>7</v>
      </c>
      <c r="Y35" s="4" t="s">
        <v>7</v>
      </c>
      <c r="Z35" s="4" t="s">
        <v>7</v>
      </c>
      <c r="AA35" s="4" t="s">
        <v>7</v>
      </c>
      <c r="AB35" s="4" t="s">
        <v>7</v>
      </c>
      <c r="AC35" s="4" t="s">
        <v>7</v>
      </c>
    </row>
    <row r="36" spans="1:29" ht="30">
      <c r="A36" s="2" t="s">
        <v>14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1454</v>
      </c>
      <c r="V36" s="4" t="s">
        <v>7</v>
      </c>
      <c r="W36" s="4" t="s">
        <v>7</v>
      </c>
      <c r="X36" s="4" t="s">
        <v>7</v>
      </c>
      <c r="Y36" s="4" t="s">
        <v>7</v>
      </c>
      <c r="Z36" s="4" t="s">
        <v>7</v>
      </c>
      <c r="AA36" s="4" t="s">
        <v>7</v>
      </c>
      <c r="AB36" s="4" t="s">
        <v>7</v>
      </c>
      <c r="AC36" s="4" t="s">
        <v>7</v>
      </c>
    </row>
    <row r="37" spans="1:29" ht="30">
      <c r="A37" s="2" t="s">
        <v>145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249">
        <v>8.7499999999999994E-2</v>
      </c>
      <c r="X37" s="4" t="s">
        <v>7</v>
      </c>
      <c r="Y37" s="4" t="s">
        <v>7</v>
      </c>
      <c r="Z37" s="4" t="s">
        <v>7</v>
      </c>
      <c r="AA37" s="4" t="s">
        <v>7</v>
      </c>
      <c r="AB37" s="4" t="s">
        <v>7</v>
      </c>
      <c r="AC37" s="4" t="s">
        <v>7</v>
      </c>
    </row>
    <row r="38" spans="1:29" ht="45">
      <c r="A38" s="2" t="s">
        <v>145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249">
        <v>5.2499999999999998E-2</v>
      </c>
      <c r="Y38" s="4" t="s">
        <v>7</v>
      </c>
      <c r="Z38" s="4" t="s">
        <v>7</v>
      </c>
      <c r="AA38" s="4" t="s">
        <v>7</v>
      </c>
      <c r="AB38" s="4" t="s">
        <v>7</v>
      </c>
      <c r="AC38" s="4" t="s">
        <v>7</v>
      </c>
    </row>
  </sheetData>
  <mergeCells count="2">
    <mergeCell ref="A1:A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1"/>
  <sheetViews>
    <sheetView showGridLines="0" workbookViewId="0"/>
  </sheetViews>
  <sheetFormatPr defaultRowHeight="15"/>
  <cols>
    <col min="1" max="1" width="36.5703125" bestFit="1" customWidth="1"/>
    <col min="2" max="4" width="12.28515625" bestFit="1" customWidth="1"/>
    <col min="5" max="8" width="22.7109375" bestFit="1" customWidth="1"/>
    <col min="9" max="9" width="14.5703125" bestFit="1" customWidth="1"/>
    <col min="10" max="12" width="31.42578125" bestFit="1" customWidth="1"/>
    <col min="13" max="15" width="36.5703125" bestFit="1" customWidth="1"/>
    <col min="16" max="19" width="21" bestFit="1" customWidth="1"/>
    <col min="20" max="20" width="22.28515625" bestFit="1" customWidth="1"/>
    <col min="21" max="22" width="32.42578125" bestFit="1" customWidth="1"/>
    <col min="23" max="32" width="36.5703125" bestFit="1" customWidth="1"/>
    <col min="33" max="33" width="18.5703125" customWidth="1"/>
    <col min="34" max="34" width="3.7109375" customWidth="1"/>
    <col min="35" max="37" width="22.5703125" bestFit="1" customWidth="1"/>
    <col min="38" max="38" width="23.140625" bestFit="1" customWidth="1"/>
    <col min="39" max="39" width="11.140625" bestFit="1" customWidth="1"/>
    <col min="40" max="40" width="2.5703125" bestFit="1" customWidth="1"/>
    <col min="41" max="41" width="11.140625" bestFit="1" customWidth="1"/>
    <col min="42" max="42" width="2.5703125" bestFit="1" customWidth="1"/>
  </cols>
  <sheetData>
    <row r="1" spans="1:42" ht="15" customHeight="1">
      <c r="A1" s="9" t="s">
        <v>1457</v>
      </c>
      <c r="B1" s="9" t="s">
        <v>2</v>
      </c>
      <c r="C1" s="9"/>
      <c r="D1" s="9"/>
      <c r="E1" s="9"/>
      <c r="F1" s="1"/>
      <c r="G1" s="1"/>
      <c r="H1" s="1"/>
      <c r="I1" s="1"/>
      <c r="J1" s="9" t="s">
        <v>112</v>
      </c>
      <c r="K1" s="9"/>
      <c r="L1" s="9"/>
      <c r="M1" s="9"/>
      <c r="N1" s="9"/>
      <c r="O1" s="9"/>
      <c r="P1" s="9"/>
      <c r="Q1" s="1" t="s">
        <v>2</v>
      </c>
      <c r="R1" s="9" t="s">
        <v>112</v>
      </c>
      <c r="S1" s="9"/>
      <c r="T1" s="1" t="s">
        <v>2</v>
      </c>
      <c r="U1" s="1" t="s">
        <v>112</v>
      </c>
      <c r="V1" s="1"/>
      <c r="W1" s="1" t="s">
        <v>2</v>
      </c>
      <c r="X1" s="1"/>
      <c r="Y1" s="9" t="s">
        <v>2</v>
      </c>
      <c r="Z1" s="9"/>
      <c r="AA1" s="9"/>
      <c r="AB1" s="9"/>
      <c r="AC1" s="9"/>
      <c r="AD1" s="9"/>
      <c r="AE1" s="9"/>
      <c r="AF1" s="9"/>
      <c r="AG1" s="9"/>
      <c r="AH1" s="9"/>
      <c r="AI1" s="1"/>
      <c r="AJ1" s="1"/>
      <c r="AK1" s="9"/>
      <c r="AL1" s="9"/>
      <c r="AM1" s="9"/>
      <c r="AN1" s="9"/>
      <c r="AO1" s="9"/>
      <c r="AP1" s="9"/>
    </row>
    <row r="2" spans="1:42" ht="15" customHeight="1">
      <c r="A2" s="9"/>
      <c r="B2" s="9" t="s">
        <v>3</v>
      </c>
      <c r="C2" s="9" t="s">
        <v>34</v>
      </c>
      <c r="D2" s="9" t="s">
        <v>90</v>
      </c>
      <c r="E2" s="1" t="s">
        <v>3</v>
      </c>
      <c r="F2" s="1" t="s">
        <v>1459</v>
      </c>
      <c r="G2" s="1" t="s">
        <v>1460</v>
      </c>
      <c r="H2" s="1" t="s">
        <v>1461</v>
      </c>
      <c r="I2" s="1" t="s">
        <v>1460</v>
      </c>
      <c r="J2" s="1" t="s">
        <v>1463</v>
      </c>
      <c r="K2" s="1" t="s">
        <v>1463</v>
      </c>
      <c r="L2" s="1" t="s">
        <v>1463</v>
      </c>
      <c r="M2" s="10">
        <v>41417</v>
      </c>
      <c r="N2" s="10">
        <v>41417</v>
      </c>
      <c r="O2" s="10">
        <v>41417</v>
      </c>
      <c r="P2" s="1" t="s">
        <v>1470</v>
      </c>
      <c r="Q2" s="1" t="s">
        <v>3</v>
      </c>
      <c r="R2" s="1" t="s">
        <v>1472</v>
      </c>
      <c r="S2" s="1" t="s">
        <v>1473</v>
      </c>
      <c r="T2" s="1" t="s">
        <v>3</v>
      </c>
      <c r="U2" s="1" t="s">
        <v>1475</v>
      </c>
      <c r="V2" s="1" t="s">
        <v>1477</v>
      </c>
      <c r="W2" s="1" t="s">
        <v>3</v>
      </c>
      <c r="X2" s="1" t="s">
        <v>1479</v>
      </c>
      <c r="Y2" s="1" t="s">
        <v>3</v>
      </c>
      <c r="Z2" s="1" t="s">
        <v>3</v>
      </c>
      <c r="AA2" s="1" t="s">
        <v>3</v>
      </c>
      <c r="AB2" s="1" t="s">
        <v>3</v>
      </c>
      <c r="AC2" s="1" t="s">
        <v>3</v>
      </c>
      <c r="AD2" s="1" t="s">
        <v>3</v>
      </c>
      <c r="AE2" s="1" t="s">
        <v>3</v>
      </c>
      <c r="AF2" s="1" t="s">
        <v>3</v>
      </c>
      <c r="AG2" s="9" t="s">
        <v>3</v>
      </c>
      <c r="AH2" s="9"/>
      <c r="AI2" s="1" t="s">
        <v>34</v>
      </c>
      <c r="AJ2" s="1" t="s">
        <v>1484</v>
      </c>
      <c r="AK2" s="1" t="s">
        <v>3</v>
      </c>
      <c r="AL2" s="1" t="s">
        <v>3</v>
      </c>
      <c r="AM2" s="9" t="s">
        <v>3</v>
      </c>
      <c r="AN2" s="9"/>
      <c r="AO2" s="9" t="s">
        <v>34</v>
      </c>
      <c r="AP2" s="9"/>
    </row>
    <row r="3" spans="1:42" ht="30">
      <c r="A3" s="9"/>
      <c r="B3" s="9"/>
      <c r="C3" s="9"/>
      <c r="D3" s="9"/>
      <c r="E3" s="1" t="s">
        <v>1458</v>
      </c>
      <c r="F3" s="1" t="s">
        <v>1458</v>
      </c>
      <c r="G3" s="1" t="s">
        <v>1458</v>
      </c>
      <c r="H3" s="1" t="s">
        <v>1458</v>
      </c>
      <c r="I3" s="1" t="s">
        <v>1462</v>
      </c>
      <c r="J3" s="1" t="s">
        <v>1464</v>
      </c>
      <c r="K3" s="1" t="s">
        <v>1464</v>
      </c>
      <c r="L3" s="1" t="s">
        <v>1464</v>
      </c>
      <c r="M3" s="1" t="s">
        <v>1467</v>
      </c>
      <c r="N3" s="1" t="s">
        <v>1467</v>
      </c>
      <c r="O3" s="1" t="s">
        <v>1467</v>
      </c>
      <c r="P3" s="1" t="s">
        <v>1471</v>
      </c>
      <c r="Q3" s="1" t="s">
        <v>1471</v>
      </c>
      <c r="R3" s="1" t="s">
        <v>1471</v>
      </c>
      <c r="S3" s="1" t="s">
        <v>1471</v>
      </c>
      <c r="T3" s="1" t="s">
        <v>1471</v>
      </c>
      <c r="U3" s="1" t="s">
        <v>1476</v>
      </c>
      <c r="V3" s="1" t="s">
        <v>1476</v>
      </c>
      <c r="W3" s="1" t="s">
        <v>1478</v>
      </c>
      <c r="X3" s="1" t="s">
        <v>1478</v>
      </c>
      <c r="Y3" s="1" t="s">
        <v>1478</v>
      </c>
      <c r="Z3" s="1" t="s">
        <v>1478</v>
      </c>
      <c r="AA3" s="1" t="s">
        <v>1478</v>
      </c>
      <c r="AB3" s="1" t="s">
        <v>1478</v>
      </c>
      <c r="AC3" s="1" t="s">
        <v>1478</v>
      </c>
      <c r="AD3" s="1" t="s">
        <v>1478</v>
      </c>
      <c r="AE3" s="1" t="s">
        <v>1478</v>
      </c>
      <c r="AF3" s="1" t="s">
        <v>1478</v>
      </c>
      <c r="AG3" s="9" t="s">
        <v>1483</v>
      </c>
      <c r="AH3" s="9"/>
      <c r="AI3" s="1" t="s">
        <v>1483</v>
      </c>
      <c r="AJ3" s="1" t="s">
        <v>1483</v>
      </c>
      <c r="AK3" s="1" t="s">
        <v>1483</v>
      </c>
      <c r="AL3" s="1" t="s">
        <v>1483</v>
      </c>
      <c r="AM3" s="9" t="s">
        <v>406</v>
      </c>
      <c r="AN3" s="9"/>
      <c r="AO3" s="9" t="s">
        <v>406</v>
      </c>
      <c r="AP3" s="9"/>
    </row>
    <row r="4" spans="1:42">
      <c r="A4" s="9"/>
      <c r="B4" s="9"/>
      <c r="C4" s="9"/>
      <c r="D4" s="9"/>
      <c r="E4" s="1"/>
      <c r="F4" s="1"/>
      <c r="G4" s="1"/>
      <c r="H4" s="1"/>
      <c r="I4" s="1"/>
      <c r="J4" s="1" t="s">
        <v>1465</v>
      </c>
      <c r="K4" s="1" t="s">
        <v>1458</v>
      </c>
      <c r="L4" s="1" t="s">
        <v>1466</v>
      </c>
      <c r="M4" s="1"/>
      <c r="N4" s="1" t="s">
        <v>1468</v>
      </c>
      <c r="O4" s="1" t="s">
        <v>1469</v>
      </c>
      <c r="P4" s="1"/>
      <c r="Q4" s="1"/>
      <c r="R4" s="1" t="s">
        <v>1465</v>
      </c>
      <c r="S4" s="1" t="s">
        <v>1465</v>
      </c>
      <c r="T4" s="1" t="s">
        <v>1474</v>
      </c>
      <c r="U4" s="1"/>
      <c r="V4" s="1"/>
      <c r="W4" s="1" t="s">
        <v>1458</v>
      </c>
      <c r="X4" s="1" t="s">
        <v>1458</v>
      </c>
      <c r="Y4" s="1" t="s">
        <v>1458</v>
      </c>
      <c r="Z4" s="1" t="s">
        <v>1458</v>
      </c>
      <c r="AA4" s="1" t="s">
        <v>1458</v>
      </c>
      <c r="AB4" s="1" t="s">
        <v>1458</v>
      </c>
      <c r="AC4" s="1" t="s">
        <v>1458</v>
      </c>
      <c r="AD4" s="1" t="s">
        <v>1458</v>
      </c>
      <c r="AE4" s="1" t="s">
        <v>1458</v>
      </c>
      <c r="AF4" s="1" t="s">
        <v>1458</v>
      </c>
      <c r="AG4" s="9"/>
      <c r="AH4" s="9"/>
      <c r="AI4" s="1"/>
      <c r="AJ4" s="1" t="s">
        <v>1465</v>
      </c>
      <c r="AK4" s="1" t="s">
        <v>1485</v>
      </c>
      <c r="AL4" s="1" t="s">
        <v>1486</v>
      </c>
      <c r="AM4" s="9"/>
      <c r="AN4" s="9"/>
      <c r="AO4" s="9"/>
      <c r="AP4" s="9"/>
    </row>
    <row r="5" spans="1:42">
      <c r="A5" s="9"/>
      <c r="B5" s="9"/>
      <c r="C5" s="9"/>
      <c r="D5" s="9"/>
      <c r="E5" s="1"/>
      <c r="F5" s="1"/>
      <c r="G5" s="1"/>
      <c r="H5" s="1"/>
      <c r="I5" s="1"/>
      <c r="J5" s="1"/>
      <c r="K5" s="1" t="s">
        <v>1465</v>
      </c>
      <c r="L5" s="1" t="s">
        <v>1465</v>
      </c>
      <c r="M5" s="1"/>
      <c r="N5" s="1"/>
      <c r="O5" s="1"/>
      <c r="P5" s="1"/>
      <c r="Q5" s="1"/>
      <c r="R5" s="1"/>
      <c r="S5" s="1"/>
      <c r="T5" s="1"/>
      <c r="U5" s="1"/>
      <c r="V5" s="1"/>
      <c r="W5" s="1"/>
      <c r="X5" s="1"/>
      <c r="Y5" s="1" t="s">
        <v>1364</v>
      </c>
      <c r="Z5" s="1" t="s">
        <v>1365</v>
      </c>
      <c r="AA5" s="1" t="s">
        <v>1480</v>
      </c>
      <c r="AB5" s="1" t="s">
        <v>1481</v>
      </c>
      <c r="AC5" s="1" t="s">
        <v>1481</v>
      </c>
      <c r="AD5" s="1" t="s">
        <v>1481</v>
      </c>
      <c r="AE5" s="1" t="s">
        <v>1482</v>
      </c>
      <c r="AF5" s="1" t="s">
        <v>1482</v>
      </c>
      <c r="AG5" s="9"/>
      <c r="AH5" s="9"/>
      <c r="AI5" s="1"/>
      <c r="AJ5" s="1"/>
      <c r="AK5" s="1"/>
      <c r="AL5" s="1"/>
      <c r="AM5" s="9"/>
      <c r="AN5" s="9"/>
      <c r="AO5" s="9"/>
      <c r="AP5" s="9"/>
    </row>
    <row r="6" spans="1:42">
      <c r="A6" s="9"/>
      <c r="B6" s="9"/>
      <c r="C6" s="9"/>
      <c r="D6" s="9"/>
      <c r="E6" s="1"/>
      <c r="F6" s="1"/>
      <c r="G6" s="1"/>
      <c r="H6" s="1"/>
      <c r="I6" s="1"/>
      <c r="J6" s="1"/>
      <c r="K6" s="1"/>
      <c r="L6" s="1"/>
      <c r="M6" s="1"/>
      <c r="N6" s="1"/>
      <c r="O6" s="1"/>
      <c r="P6" s="1"/>
      <c r="Q6" s="1"/>
      <c r="R6" s="1"/>
      <c r="S6" s="1"/>
      <c r="T6" s="1"/>
      <c r="U6" s="1"/>
      <c r="V6" s="1"/>
      <c r="W6" s="1"/>
      <c r="X6" s="1"/>
      <c r="Y6" s="1"/>
      <c r="Z6" s="1"/>
      <c r="AA6" s="1"/>
      <c r="AB6" s="1"/>
      <c r="AC6" s="1" t="s">
        <v>1364</v>
      </c>
      <c r="AD6" s="1" t="s">
        <v>1365</v>
      </c>
      <c r="AE6" s="1" t="s">
        <v>1364</v>
      </c>
      <c r="AF6" s="1" t="s">
        <v>1365</v>
      </c>
      <c r="AG6" s="9"/>
      <c r="AH6" s="9"/>
      <c r="AI6" s="1"/>
      <c r="AJ6" s="1"/>
      <c r="AK6" s="1"/>
      <c r="AL6" s="1"/>
      <c r="AM6" s="9"/>
      <c r="AN6" s="9"/>
      <c r="AO6" s="9"/>
      <c r="AP6" s="9"/>
    </row>
    <row r="7" spans="1:42">
      <c r="A7" s="3" t="s">
        <v>14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c r="AI7" s="4" t="s">
        <v>7</v>
      </c>
      <c r="AJ7" s="4" t="s">
        <v>7</v>
      </c>
      <c r="AK7" s="4" t="s">
        <v>7</v>
      </c>
      <c r="AL7" s="4" t="s">
        <v>7</v>
      </c>
      <c r="AM7" s="4" t="s">
        <v>7</v>
      </c>
      <c r="AN7" s="4"/>
      <c r="AO7" s="4" t="s">
        <v>7</v>
      </c>
      <c r="AP7" s="4"/>
    </row>
    <row r="8" spans="1:42">
      <c r="A8" s="2" t="s">
        <v>148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8">
        <v>54688000</v>
      </c>
      <c r="AH8" s="4"/>
      <c r="AI8" s="8">
        <v>94373000</v>
      </c>
      <c r="AJ8" s="4" t="s">
        <v>7</v>
      </c>
      <c r="AK8" s="4" t="s">
        <v>7</v>
      </c>
      <c r="AL8" s="4" t="s">
        <v>7</v>
      </c>
      <c r="AM8" s="4" t="s">
        <v>7</v>
      </c>
      <c r="AN8" s="4"/>
      <c r="AO8" s="4" t="s">
        <v>7</v>
      </c>
      <c r="AP8" s="4"/>
    </row>
    <row r="9" spans="1:42">
      <c r="A9" s="2" t="s">
        <v>148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6">
        <v>86640000</v>
      </c>
      <c r="AH9" s="4"/>
      <c r="AI9" s="6">
        <v>57949000</v>
      </c>
      <c r="AJ9" s="4" t="s">
        <v>7</v>
      </c>
      <c r="AK9" s="4" t="s">
        <v>7</v>
      </c>
      <c r="AL9" s="4" t="s">
        <v>7</v>
      </c>
      <c r="AM9" s="4" t="s">
        <v>7</v>
      </c>
      <c r="AN9" s="4"/>
      <c r="AO9" s="4" t="s">
        <v>7</v>
      </c>
      <c r="AP9" s="4"/>
    </row>
    <row r="10" spans="1:42">
      <c r="A10" s="2" t="s">
        <v>14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6">
        <v>141328000</v>
      </c>
      <c r="AH10" s="4"/>
      <c r="AI10" s="6">
        <v>152322000</v>
      </c>
      <c r="AJ10" s="4" t="s">
        <v>7</v>
      </c>
      <c r="AK10" s="4" t="s">
        <v>7</v>
      </c>
      <c r="AL10" s="4" t="s">
        <v>7</v>
      </c>
      <c r="AM10" s="4" t="s">
        <v>7</v>
      </c>
      <c r="AN10" s="4"/>
      <c r="AO10" s="4" t="s">
        <v>7</v>
      </c>
      <c r="AP10" s="4"/>
    </row>
    <row r="11" spans="1:42">
      <c r="A11" s="2" t="s">
        <v>14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249">
        <v>4.0800000000000003E-2</v>
      </c>
      <c r="AH11" s="4"/>
      <c r="AI11" s="4" t="s">
        <v>7</v>
      </c>
      <c r="AJ11" s="249">
        <v>3.9699999999999999E-2</v>
      </c>
      <c r="AK11" s="249">
        <v>2.6200000000000001E-2</v>
      </c>
      <c r="AL11" s="249">
        <v>0.05</v>
      </c>
      <c r="AM11" s="4" t="s">
        <v>7</v>
      </c>
      <c r="AN11" s="4"/>
      <c r="AO11" s="4" t="s">
        <v>7</v>
      </c>
      <c r="AP11" s="4"/>
    </row>
    <row r="12" spans="1:42" ht="30">
      <c r="A12" s="2" t="s">
        <v>14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1493</v>
      </c>
      <c r="AB12" s="4" t="s">
        <v>1494</v>
      </c>
      <c r="AC12" s="4" t="s">
        <v>7</v>
      </c>
      <c r="AD12" s="4" t="s">
        <v>7</v>
      </c>
      <c r="AE12" s="4" t="s">
        <v>7</v>
      </c>
      <c r="AF12" s="4" t="s">
        <v>7</v>
      </c>
      <c r="AG12" s="4" t="s">
        <v>1495</v>
      </c>
      <c r="AH12" s="4"/>
      <c r="AI12" s="4" t="s">
        <v>7</v>
      </c>
      <c r="AJ12" s="4" t="s">
        <v>7</v>
      </c>
      <c r="AK12" s="4" t="s">
        <v>7</v>
      </c>
      <c r="AL12" s="4" t="s">
        <v>7</v>
      </c>
      <c r="AM12" s="4" t="s">
        <v>7</v>
      </c>
      <c r="AN12" s="4"/>
      <c r="AO12" s="4" t="s">
        <v>7</v>
      </c>
      <c r="AP12" s="4"/>
    </row>
    <row r="13" spans="1:42" ht="30">
      <c r="A13" s="2" t="s">
        <v>14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249">
        <v>5.0000000000000001E-3</v>
      </c>
      <c r="AB13" s="249">
        <v>0.01</v>
      </c>
      <c r="AC13" s="4" t="s">
        <v>7</v>
      </c>
      <c r="AD13" s="4" t="s">
        <v>7</v>
      </c>
      <c r="AE13" s="4" t="s">
        <v>7</v>
      </c>
      <c r="AF13" s="4" t="s">
        <v>7</v>
      </c>
      <c r="AG13" s="249">
        <v>0.04</v>
      </c>
      <c r="AH13" s="4"/>
      <c r="AI13" s="4" t="s">
        <v>7</v>
      </c>
      <c r="AJ13" s="4" t="s">
        <v>7</v>
      </c>
      <c r="AK13" s="4" t="s">
        <v>7</v>
      </c>
      <c r="AL13" s="4" t="s">
        <v>7</v>
      </c>
      <c r="AM13" s="4" t="s">
        <v>7</v>
      </c>
      <c r="AN13" s="4"/>
      <c r="AO13" s="4" t="s">
        <v>7</v>
      </c>
      <c r="AP13" s="4"/>
    </row>
    <row r="14" spans="1:42" ht="30">
      <c r="A14" s="2" t="s">
        <v>149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249">
        <v>0.01</v>
      </c>
      <c r="AH14" s="4"/>
      <c r="AI14" s="4" t="s">
        <v>7</v>
      </c>
      <c r="AJ14" s="4" t="s">
        <v>7</v>
      </c>
      <c r="AK14" s="4" t="s">
        <v>7</v>
      </c>
      <c r="AL14" s="4" t="s">
        <v>7</v>
      </c>
      <c r="AM14" s="4" t="s">
        <v>7</v>
      </c>
      <c r="AN14" s="4"/>
      <c r="AO14" s="4" t="s">
        <v>7</v>
      </c>
      <c r="AP14" s="4"/>
    </row>
    <row r="15" spans="1:42">
      <c r="A15" s="2" t="s">
        <v>1498</v>
      </c>
      <c r="B15" s="4" t="s">
        <v>7</v>
      </c>
      <c r="C15" s="4" t="s">
        <v>7</v>
      </c>
      <c r="D15" s="4" t="s">
        <v>7</v>
      </c>
      <c r="E15" s="4" t="s">
        <v>7</v>
      </c>
      <c r="F15" s="4" t="s">
        <v>7</v>
      </c>
      <c r="G15" s="4" t="s">
        <v>7</v>
      </c>
      <c r="H15" s="4" t="s">
        <v>7</v>
      </c>
      <c r="I15" s="4" t="s">
        <v>7</v>
      </c>
      <c r="J15" s="249">
        <v>5.5E-2</v>
      </c>
      <c r="K15" s="4" t="s">
        <v>7</v>
      </c>
      <c r="L15" s="4" t="s">
        <v>7</v>
      </c>
      <c r="M15" s="249">
        <v>5.3800000000000001E-2</v>
      </c>
      <c r="N15" s="4" t="s">
        <v>7</v>
      </c>
      <c r="O15" s="4" t="s">
        <v>7</v>
      </c>
      <c r="P15" s="249">
        <v>8.1299999999999997E-2</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c r="AI15" s="4" t="s">
        <v>7</v>
      </c>
      <c r="AJ15" s="249">
        <v>4.2500000000000003E-2</v>
      </c>
      <c r="AK15" s="4" t="s">
        <v>7</v>
      </c>
      <c r="AL15" s="4" t="s">
        <v>7</v>
      </c>
      <c r="AM15" s="4" t="s">
        <v>7</v>
      </c>
      <c r="AN15" s="4"/>
      <c r="AO15" s="4" t="s">
        <v>7</v>
      </c>
      <c r="AP15" s="4"/>
    </row>
    <row r="16" spans="1:42" ht="17.25">
      <c r="A16" s="2" t="s">
        <v>1499</v>
      </c>
      <c r="B16" s="4" t="s">
        <v>7</v>
      </c>
      <c r="C16" s="4" t="s">
        <v>7</v>
      </c>
      <c r="D16" s="4" t="s">
        <v>7</v>
      </c>
      <c r="E16" s="4" t="s">
        <v>7</v>
      </c>
      <c r="F16" s="4" t="s">
        <v>7</v>
      </c>
      <c r="G16" s="4" t="s">
        <v>7</v>
      </c>
      <c r="H16" s="4" t="s">
        <v>7</v>
      </c>
      <c r="I16" s="4" t="s">
        <v>7</v>
      </c>
      <c r="J16" s="6">
        <v>350000000</v>
      </c>
      <c r="K16" s="4" t="s">
        <v>7</v>
      </c>
      <c r="L16" s="4" t="s">
        <v>7</v>
      </c>
      <c r="M16" s="6">
        <v>200000000</v>
      </c>
      <c r="N16" s="4" t="s">
        <v>7</v>
      </c>
      <c r="O16" s="4" t="s">
        <v>7</v>
      </c>
      <c r="P16" s="6">
        <v>225000000</v>
      </c>
      <c r="Q16" s="4" t="s">
        <v>7</v>
      </c>
      <c r="R16" s="4" t="s">
        <v>7</v>
      </c>
      <c r="S16" s="4" t="s">
        <v>7</v>
      </c>
      <c r="T16" s="4" t="s">
        <v>7</v>
      </c>
      <c r="U16" s="6">
        <v>100000000</v>
      </c>
      <c r="V16" s="6">
        <v>100000000</v>
      </c>
      <c r="W16" s="4" t="s">
        <v>7</v>
      </c>
      <c r="X16" s="4" t="s">
        <v>7</v>
      </c>
      <c r="Y16" s="4" t="s">
        <v>7</v>
      </c>
      <c r="Z16" s="4" t="s">
        <v>7</v>
      </c>
      <c r="AA16" s="4" t="s">
        <v>7</v>
      </c>
      <c r="AB16" s="4" t="s">
        <v>7</v>
      </c>
      <c r="AC16" s="4" t="s">
        <v>7</v>
      </c>
      <c r="AD16" s="4" t="s">
        <v>7</v>
      </c>
      <c r="AE16" s="4" t="s">
        <v>7</v>
      </c>
      <c r="AF16" s="4" t="s">
        <v>7</v>
      </c>
      <c r="AG16" s="4" t="s">
        <v>7</v>
      </c>
      <c r="AH16" s="4"/>
      <c r="AI16" s="4" t="s">
        <v>7</v>
      </c>
      <c r="AJ16" s="6">
        <v>44800000</v>
      </c>
      <c r="AK16" s="4" t="s">
        <v>7</v>
      </c>
      <c r="AL16" s="4" t="s">
        <v>7</v>
      </c>
      <c r="AM16" s="6">
        <v>411250000</v>
      </c>
      <c r="AN16" s="250" t="s">
        <v>1500</v>
      </c>
      <c r="AO16" s="6">
        <v>325000000</v>
      </c>
      <c r="AP16" s="250" t="s">
        <v>1500</v>
      </c>
    </row>
    <row r="17" spans="1:42" ht="30">
      <c r="A17" s="2" t="s">
        <v>1501</v>
      </c>
      <c r="B17" s="6">
        <v>100500000</v>
      </c>
      <c r="C17" s="6">
        <v>42500000</v>
      </c>
      <c r="D17" s="4">
        <v>0</v>
      </c>
      <c r="E17" s="4" t="s">
        <v>7</v>
      </c>
      <c r="F17" s="4" t="s">
        <v>7</v>
      </c>
      <c r="G17" s="4" t="s">
        <v>7</v>
      </c>
      <c r="H17" s="4" t="s">
        <v>7</v>
      </c>
      <c r="I17" s="4" t="s">
        <v>7</v>
      </c>
      <c r="J17" s="4" t="s">
        <v>7</v>
      </c>
      <c r="K17" s="6">
        <v>45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c r="AI17" s="4" t="s">
        <v>7</v>
      </c>
      <c r="AJ17" s="4" t="s">
        <v>7</v>
      </c>
      <c r="AK17" s="4" t="s">
        <v>7</v>
      </c>
      <c r="AL17" s="4" t="s">
        <v>7</v>
      </c>
      <c r="AM17" s="4" t="s">
        <v>7</v>
      </c>
      <c r="AN17" s="4"/>
      <c r="AO17" s="4" t="s">
        <v>7</v>
      </c>
      <c r="AP17" s="4"/>
    </row>
    <row r="18" spans="1:42" ht="30">
      <c r="A18" s="2" t="s">
        <v>15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c r="AI18" s="4" t="s">
        <v>7</v>
      </c>
      <c r="AJ18" s="4" t="s">
        <v>7</v>
      </c>
      <c r="AK18" s="4" t="s">
        <v>7</v>
      </c>
      <c r="AL18" s="4" t="s">
        <v>7</v>
      </c>
      <c r="AM18" s="6">
        <v>3200000</v>
      </c>
      <c r="AN18" s="4"/>
      <c r="AO18" s="4" t="s">
        <v>7</v>
      </c>
      <c r="AP18" s="4"/>
    </row>
    <row r="19" spans="1:42" ht="30">
      <c r="A19" s="2" t="s">
        <v>1503</v>
      </c>
      <c r="B19" s="4" t="s">
        <v>7</v>
      </c>
      <c r="C19" s="4" t="s">
        <v>7</v>
      </c>
      <c r="D19" s="4" t="s">
        <v>7</v>
      </c>
      <c r="E19" s="4" t="s">
        <v>7</v>
      </c>
      <c r="F19" s="4" t="s">
        <v>7</v>
      </c>
      <c r="G19" s="4" t="s">
        <v>7</v>
      </c>
      <c r="H19" s="4" t="s">
        <v>7</v>
      </c>
      <c r="I19" s="4" t="s">
        <v>7</v>
      </c>
      <c r="J19" s="4" t="s">
        <v>7</v>
      </c>
      <c r="K19" s="4" t="s">
        <v>7</v>
      </c>
      <c r="L19" s="249">
        <v>1</v>
      </c>
      <c r="M19" s="4" t="s">
        <v>7</v>
      </c>
      <c r="N19" s="249">
        <v>1</v>
      </c>
      <c r="O19" s="4" t="s">
        <v>7</v>
      </c>
      <c r="P19" s="4" t="s">
        <v>7</v>
      </c>
      <c r="Q19" s="4" t="s">
        <v>7</v>
      </c>
      <c r="R19" s="249">
        <v>1.0949</v>
      </c>
      <c r="S19" s="249">
        <v>1.0984</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c r="AI19" s="4" t="s">
        <v>7</v>
      </c>
      <c r="AJ19" s="4" t="s">
        <v>7</v>
      </c>
      <c r="AK19" s="4" t="s">
        <v>7</v>
      </c>
      <c r="AL19" s="4" t="s">
        <v>7</v>
      </c>
      <c r="AM19" s="4" t="s">
        <v>7</v>
      </c>
      <c r="AN19" s="4"/>
      <c r="AO19" s="4" t="s">
        <v>7</v>
      </c>
      <c r="AP19" s="4"/>
    </row>
    <row r="20" spans="1:42" ht="45">
      <c r="A20" s="2" t="s">
        <v>15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2160000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c r="AI20" s="4" t="s">
        <v>7</v>
      </c>
      <c r="AJ20" s="4" t="s">
        <v>7</v>
      </c>
      <c r="AK20" s="4" t="s">
        <v>7</v>
      </c>
      <c r="AL20" s="4" t="s">
        <v>7</v>
      </c>
      <c r="AM20" s="4" t="s">
        <v>7</v>
      </c>
      <c r="AN20" s="4"/>
      <c r="AO20" s="4" t="s">
        <v>7</v>
      </c>
      <c r="AP20" s="4"/>
    </row>
    <row r="21" spans="1:42" ht="75">
      <c r="A21" s="2" t="s">
        <v>15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2080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c r="AI21" s="4" t="s">
        <v>7</v>
      </c>
      <c r="AJ21" s="4" t="s">
        <v>7</v>
      </c>
      <c r="AK21" s="4" t="s">
        <v>7</v>
      </c>
      <c r="AL21" s="4" t="s">
        <v>7</v>
      </c>
      <c r="AM21" s="4" t="s">
        <v>7</v>
      </c>
      <c r="AN21" s="4"/>
      <c r="AO21" s="4" t="s">
        <v>7</v>
      </c>
      <c r="AP21" s="4"/>
    </row>
    <row r="22" spans="1:42" ht="90">
      <c r="A22" s="2" t="s">
        <v>15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800000</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c r="AI22" s="4" t="s">
        <v>7</v>
      </c>
      <c r="AJ22" s="4" t="s">
        <v>7</v>
      </c>
      <c r="AK22" s="4" t="s">
        <v>7</v>
      </c>
      <c r="AL22" s="4" t="s">
        <v>7</v>
      </c>
      <c r="AM22" s="4" t="s">
        <v>7</v>
      </c>
      <c r="AN22" s="4"/>
      <c r="AO22" s="4" t="s">
        <v>7</v>
      </c>
      <c r="AP22" s="4"/>
    </row>
    <row r="23" spans="1:42">
      <c r="A23" s="2" t="s">
        <v>15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249">
        <v>1.06</v>
      </c>
      <c r="V23" s="4" t="s">
        <v>7</v>
      </c>
      <c r="W23" s="4" t="s">
        <v>7</v>
      </c>
      <c r="X23" s="4" t="s">
        <v>7</v>
      </c>
      <c r="Y23" s="4" t="s">
        <v>7</v>
      </c>
      <c r="Z23" s="4" t="s">
        <v>7</v>
      </c>
      <c r="AA23" s="4" t="s">
        <v>7</v>
      </c>
      <c r="AB23" s="4" t="s">
        <v>7</v>
      </c>
      <c r="AC23" s="4" t="s">
        <v>7</v>
      </c>
      <c r="AD23" s="4" t="s">
        <v>7</v>
      </c>
      <c r="AE23" s="4" t="s">
        <v>7</v>
      </c>
      <c r="AF23" s="4" t="s">
        <v>7</v>
      </c>
      <c r="AG23" s="4" t="s">
        <v>7</v>
      </c>
      <c r="AH23" s="4"/>
      <c r="AI23" s="4" t="s">
        <v>7</v>
      </c>
      <c r="AJ23" s="4" t="s">
        <v>7</v>
      </c>
      <c r="AK23" s="4" t="s">
        <v>7</v>
      </c>
      <c r="AL23" s="4" t="s">
        <v>7</v>
      </c>
      <c r="AM23" s="4" t="s">
        <v>7</v>
      </c>
      <c r="AN23" s="4"/>
      <c r="AO23" s="4" t="s">
        <v>7</v>
      </c>
      <c r="AP23" s="4"/>
    </row>
    <row r="24" spans="1:42">
      <c r="A24" s="2" t="s">
        <v>1508</v>
      </c>
      <c r="B24" s="4" t="s">
        <v>7</v>
      </c>
      <c r="C24" s="4" t="s">
        <v>7</v>
      </c>
      <c r="D24" s="4" t="s">
        <v>7</v>
      </c>
      <c r="E24" s="4" t="s">
        <v>7</v>
      </c>
      <c r="F24" s="4" t="s">
        <v>7</v>
      </c>
      <c r="G24" s="4" t="s">
        <v>7</v>
      </c>
      <c r="H24" s="4" t="s">
        <v>7</v>
      </c>
      <c r="I24" s="4" t="s">
        <v>7</v>
      </c>
      <c r="J24" s="6">
        <v>350000000</v>
      </c>
      <c r="K24" s="4" t="s">
        <v>7</v>
      </c>
      <c r="L24" s="4" t="s">
        <v>7</v>
      </c>
      <c r="M24" s="6">
        <v>200000000</v>
      </c>
      <c r="N24" s="4" t="s">
        <v>7</v>
      </c>
      <c r="O24" s="4" t="s">
        <v>7</v>
      </c>
      <c r="P24" s="6">
        <v>225000000</v>
      </c>
      <c r="Q24" s="4" t="s">
        <v>7</v>
      </c>
      <c r="R24" s="4" t="s">
        <v>7</v>
      </c>
      <c r="S24" s="4" t="s">
        <v>7</v>
      </c>
      <c r="T24" s="4" t="s">
        <v>7</v>
      </c>
      <c r="U24" s="6">
        <v>103000000</v>
      </c>
      <c r="V24" s="4" t="s">
        <v>7</v>
      </c>
      <c r="W24" s="4" t="s">
        <v>7</v>
      </c>
      <c r="X24" s="4" t="s">
        <v>7</v>
      </c>
      <c r="Y24" s="4" t="s">
        <v>7</v>
      </c>
      <c r="Z24" s="4" t="s">
        <v>7</v>
      </c>
      <c r="AA24" s="4" t="s">
        <v>7</v>
      </c>
      <c r="AB24" s="4" t="s">
        <v>7</v>
      </c>
      <c r="AC24" s="4" t="s">
        <v>7</v>
      </c>
      <c r="AD24" s="4" t="s">
        <v>7</v>
      </c>
      <c r="AE24" s="4" t="s">
        <v>7</v>
      </c>
      <c r="AF24" s="4" t="s">
        <v>7</v>
      </c>
      <c r="AG24" s="4" t="s">
        <v>7</v>
      </c>
      <c r="AH24" s="4"/>
      <c r="AI24" s="4" t="s">
        <v>7</v>
      </c>
      <c r="AJ24" s="4" t="s">
        <v>7</v>
      </c>
      <c r="AK24" s="4" t="s">
        <v>7</v>
      </c>
      <c r="AL24" s="4" t="s">
        <v>7</v>
      </c>
      <c r="AM24" s="4" t="s">
        <v>7</v>
      </c>
      <c r="AN24" s="4"/>
      <c r="AO24" s="4" t="s">
        <v>7</v>
      </c>
      <c r="AP24" s="4"/>
    </row>
    <row r="25" spans="1:42" ht="30">
      <c r="A25" s="2" t="s">
        <v>15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249">
        <v>6.9199999999999998E-2</v>
      </c>
      <c r="V25" s="4" t="s">
        <v>7</v>
      </c>
      <c r="W25" s="4" t="s">
        <v>7</v>
      </c>
      <c r="X25" s="4" t="s">
        <v>7</v>
      </c>
      <c r="Y25" s="4" t="s">
        <v>7</v>
      </c>
      <c r="Z25" s="4" t="s">
        <v>7</v>
      </c>
      <c r="AA25" s="4" t="s">
        <v>7</v>
      </c>
      <c r="AB25" s="4" t="s">
        <v>7</v>
      </c>
      <c r="AC25" s="4" t="s">
        <v>7</v>
      </c>
      <c r="AD25" s="4" t="s">
        <v>7</v>
      </c>
      <c r="AE25" s="4" t="s">
        <v>7</v>
      </c>
      <c r="AF25" s="4" t="s">
        <v>7</v>
      </c>
      <c r="AG25" s="4" t="s">
        <v>7</v>
      </c>
      <c r="AH25" s="4"/>
      <c r="AI25" s="4" t="s">
        <v>7</v>
      </c>
      <c r="AJ25" s="4" t="s">
        <v>7</v>
      </c>
      <c r="AK25" s="4" t="s">
        <v>7</v>
      </c>
      <c r="AL25" s="4" t="s">
        <v>7</v>
      </c>
      <c r="AM25" s="4" t="s">
        <v>7</v>
      </c>
      <c r="AN25" s="4"/>
      <c r="AO25" s="4" t="s">
        <v>7</v>
      </c>
      <c r="AP25" s="4"/>
    </row>
    <row r="26" spans="1:42" ht="30">
      <c r="A26" s="2" t="s">
        <v>1510</v>
      </c>
      <c r="B26" s="4" t="s">
        <v>7</v>
      </c>
      <c r="C26" s="4" t="s">
        <v>7</v>
      </c>
      <c r="D26" s="4" t="s">
        <v>7</v>
      </c>
      <c r="E26" s="4" t="s">
        <v>7</v>
      </c>
      <c r="F26" s="4" t="s">
        <v>7</v>
      </c>
      <c r="G26" s="4" t="s">
        <v>7</v>
      </c>
      <c r="H26" s="4" t="s">
        <v>7</v>
      </c>
      <c r="I26" s="4" t="s">
        <v>7</v>
      </c>
      <c r="J26" s="6">
        <v>341400000</v>
      </c>
      <c r="K26" s="4" t="s">
        <v>7</v>
      </c>
      <c r="L26" s="4" t="s">
        <v>7</v>
      </c>
      <c r="M26" s="6">
        <v>194600000</v>
      </c>
      <c r="N26" s="4" t="s">
        <v>7</v>
      </c>
      <c r="O26" s="4" t="s">
        <v>7</v>
      </c>
      <c r="P26" s="6">
        <v>219900000</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c r="AI26" s="4" t="s">
        <v>7</v>
      </c>
      <c r="AJ26" s="4" t="s">
        <v>7</v>
      </c>
      <c r="AK26" s="4" t="s">
        <v>7</v>
      </c>
      <c r="AL26" s="4" t="s">
        <v>7</v>
      </c>
      <c r="AM26" s="4" t="s">
        <v>7</v>
      </c>
      <c r="AN26" s="4"/>
      <c r="AO26" s="4" t="s">
        <v>7</v>
      </c>
      <c r="AP26" s="4"/>
    </row>
    <row r="27" spans="1:42" ht="45">
      <c r="A27" s="2" t="s">
        <v>151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249">
        <v>1.0812999999999999</v>
      </c>
      <c r="U27" s="4" t="s">
        <v>7</v>
      </c>
      <c r="V27" s="4" t="s">
        <v>7</v>
      </c>
      <c r="W27" s="4" t="s">
        <v>7</v>
      </c>
      <c r="X27" s="4" t="s">
        <v>7</v>
      </c>
      <c r="Y27" s="4" t="s">
        <v>7</v>
      </c>
      <c r="Z27" s="4" t="s">
        <v>7</v>
      </c>
      <c r="AA27" s="4" t="s">
        <v>7</v>
      </c>
      <c r="AB27" s="4" t="s">
        <v>7</v>
      </c>
      <c r="AC27" s="4" t="s">
        <v>7</v>
      </c>
      <c r="AD27" s="4" t="s">
        <v>7</v>
      </c>
      <c r="AE27" s="4" t="s">
        <v>7</v>
      </c>
      <c r="AF27" s="4" t="s">
        <v>7</v>
      </c>
      <c r="AG27" s="4" t="s">
        <v>7</v>
      </c>
      <c r="AH27" s="4"/>
      <c r="AI27" s="4" t="s">
        <v>7</v>
      </c>
      <c r="AJ27" s="4" t="s">
        <v>7</v>
      </c>
      <c r="AK27" s="4" t="s">
        <v>7</v>
      </c>
      <c r="AL27" s="4" t="s">
        <v>7</v>
      </c>
      <c r="AM27" s="4" t="s">
        <v>7</v>
      </c>
      <c r="AN27" s="4"/>
      <c r="AO27" s="4" t="s">
        <v>7</v>
      </c>
      <c r="AP27" s="4"/>
    </row>
    <row r="28" spans="1:42" ht="30">
      <c r="A28" s="2" t="s">
        <v>1512</v>
      </c>
      <c r="B28" s="4" t="s">
        <v>7</v>
      </c>
      <c r="C28" s="4" t="s">
        <v>7</v>
      </c>
      <c r="D28" s="4" t="s">
        <v>7</v>
      </c>
      <c r="E28" s="4" t="s">
        <v>7</v>
      </c>
      <c r="F28" s="4" t="s">
        <v>7</v>
      </c>
      <c r="G28" s="6">
        <v>200000000</v>
      </c>
      <c r="H28" s="6">
        <v>100000000</v>
      </c>
      <c r="I28" s="6">
        <v>200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6">
        <v>375000000</v>
      </c>
      <c r="Y28" s="4" t="s">
        <v>7</v>
      </c>
      <c r="Z28" s="4" t="s">
        <v>7</v>
      </c>
      <c r="AA28" s="4" t="s">
        <v>7</v>
      </c>
      <c r="AB28" s="4" t="s">
        <v>7</v>
      </c>
      <c r="AC28" s="4" t="s">
        <v>7</v>
      </c>
      <c r="AD28" s="4" t="s">
        <v>7</v>
      </c>
      <c r="AE28" s="4" t="s">
        <v>7</v>
      </c>
      <c r="AF28" s="4" t="s">
        <v>7</v>
      </c>
      <c r="AG28" s="4" t="s">
        <v>7</v>
      </c>
      <c r="AH28" s="4"/>
      <c r="AI28" s="4" t="s">
        <v>7</v>
      </c>
      <c r="AJ28" s="4" t="s">
        <v>7</v>
      </c>
      <c r="AK28" s="4" t="s">
        <v>7</v>
      </c>
      <c r="AL28" s="4" t="s">
        <v>7</v>
      </c>
      <c r="AM28" s="4" t="s">
        <v>7</v>
      </c>
      <c r="AN28" s="4"/>
      <c r="AO28" s="4" t="s">
        <v>7</v>
      </c>
      <c r="AP28" s="4"/>
    </row>
    <row r="29" spans="1:42" ht="30">
      <c r="A29" s="2" t="s">
        <v>1513</v>
      </c>
      <c r="B29" s="4" t="s">
        <v>7</v>
      </c>
      <c r="C29" s="4" t="s">
        <v>7</v>
      </c>
      <c r="D29" s="4" t="s">
        <v>7</v>
      </c>
      <c r="E29" s="6">
        <v>12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c r="AI29" s="4" t="s">
        <v>7</v>
      </c>
      <c r="AJ29" s="4" t="s">
        <v>7</v>
      </c>
      <c r="AK29" s="4" t="s">
        <v>7</v>
      </c>
      <c r="AL29" s="4" t="s">
        <v>7</v>
      </c>
      <c r="AM29" s="4" t="s">
        <v>7</v>
      </c>
      <c r="AN29" s="4"/>
      <c r="AO29" s="4" t="s">
        <v>7</v>
      </c>
      <c r="AP29" s="4"/>
    </row>
    <row r="30" spans="1:42" ht="30">
      <c r="A30" s="2" t="s">
        <v>1514</v>
      </c>
      <c r="B30" s="4" t="s">
        <v>7</v>
      </c>
      <c r="C30" s="4" t="s">
        <v>7</v>
      </c>
      <c r="D30" s="4" t="s">
        <v>7</v>
      </c>
      <c r="E30" s="4" t="s">
        <v>7</v>
      </c>
      <c r="F30" s="4" t="s">
        <v>7</v>
      </c>
      <c r="G30" s="6">
        <v>1500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6">
        <v>225000000</v>
      </c>
      <c r="Y30" s="4" t="s">
        <v>7</v>
      </c>
      <c r="Z30" s="4" t="s">
        <v>7</v>
      </c>
      <c r="AA30" s="4" t="s">
        <v>7</v>
      </c>
      <c r="AB30" s="4" t="s">
        <v>7</v>
      </c>
      <c r="AC30" s="4" t="s">
        <v>7</v>
      </c>
      <c r="AD30" s="4" t="s">
        <v>7</v>
      </c>
      <c r="AE30" s="4" t="s">
        <v>7</v>
      </c>
      <c r="AF30" s="4" t="s">
        <v>7</v>
      </c>
      <c r="AG30" s="4" t="s">
        <v>7</v>
      </c>
      <c r="AH30" s="4"/>
      <c r="AI30" s="4" t="s">
        <v>7</v>
      </c>
      <c r="AJ30" s="4" t="s">
        <v>7</v>
      </c>
      <c r="AK30" s="4" t="s">
        <v>7</v>
      </c>
      <c r="AL30" s="4" t="s">
        <v>7</v>
      </c>
      <c r="AM30" s="4" t="s">
        <v>7</v>
      </c>
      <c r="AN30" s="4"/>
      <c r="AO30" s="4" t="s">
        <v>7</v>
      </c>
      <c r="AP30" s="4"/>
    </row>
    <row r="31" spans="1:42" ht="30">
      <c r="A31" s="2" t="s">
        <v>1515</v>
      </c>
      <c r="B31" s="4" t="s">
        <v>7</v>
      </c>
      <c r="C31" s="4" t="s">
        <v>7</v>
      </c>
      <c r="D31" s="4" t="s">
        <v>7</v>
      </c>
      <c r="E31" s="4" t="s">
        <v>7</v>
      </c>
      <c r="F31" s="6">
        <v>2300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c r="AI31" s="4" t="s">
        <v>7</v>
      </c>
      <c r="AJ31" s="4" t="s">
        <v>7</v>
      </c>
      <c r="AK31" s="4" t="s">
        <v>7</v>
      </c>
      <c r="AL31" s="4" t="s">
        <v>7</v>
      </c>
      <c r="AM31" s="4" t="s">
        <v>7</v>
      </c>
      <c r="AN31" s="4"/>
      <c r="AO31" s="4" t="s">
        <v>7</v>
      </c>
      <c r="AP31" s="4"/>
    </row>
    <row r="32" spans="1:42" ht="30">
      <c r="A32" s="2" t="s">
        <v>1516</v>
      </c>
      <c r="B32" s="4" t="s">
        <v>7</v>
      </c>
      <c r="C32" s="4" t="s">
        <v>7</v>
      </c>
      <c r="D32" s="4" t="s">
        <v>7</v>
      </c>
      <c r="E32" s="4" t="s">
        <v>1322</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1322</v>
      </c>
      <c r="X32" s="4" t="s">
        <v>7</v>
      </c>
      <c r="Y32" s="4" t="s">
        <v>7</v>
      </c>
      <c r="Z32" s="4" t="s">
        <v>7</v>
      </c>
      <c r="AA32" s="4" t="s">
        <v>7</v>
      </c>
      <c r="AB32" s="4" t="s">
        <v>7</v>
      </c>
      <c r="AC32" s="4" t="s">
        <v>7</v>
      </c>
      <c r="AD32" s="4" t="s">
        <v>7</v>
      </c>
      <c r="AE32" s="4" t="s">
        <v>7</v>
      </c>
      <c r="AF32" s="4" t="s">
        <v>7</v>
      </c>
      <c r="AG32" s="4" t="s">
        <v>7</v>
      </c>
      <c r="AH32" s="4"/>
      <c r="AI32" s="4" t="s">
        <v>7</v>
      </c>
      <c r="AJ32" s="4" t="s">
        <v>7</v>
      </c>
      <c r="AK32" s="4" t="s">
        <v>7</v>
      </c>
      <c r="AL32" s="4" t="s">
        <v>7</v>
      </c>
      <c r="AM32" s="4" t="s">
        <v>7</v>
      </c>
      <c r="AN32" s="4"/>
      <c r="AO32" s="4" t="s">
        <v>7</v>
      </c>
      <c r="AP32" s="4"/>
    </row>
    <row r="33" spans="1:42">
      <c r="A33" s="2" t="s">
        <v>46</v>
      </c>
      <c r="B33" s="6">
        <v>135500000</v>
      </c>
      <c r="C33" s="6">
        <v>925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c r="AI33" s="4" t="s">
        <v>7</v>
      </c>
      <c r="AJ33" s="4" t="s">
        <v>7</v>
      </c>
      <c r="AK33" s="4" t="s">
        <v>7</v>
      </c>
      <c r="AL33" s="4" t="s">
        <v>7</v>
      </c>
      <c r="AM33" s="4" t="s">
        <v>7</v>
      </c>
      <c r="AN33" s="4"/>
      <c r="AO33" s="4" t="s">
        <v>7</v>
      </c>
      <c r="AP33" s="4"/>
    </row>
    <row r="34" spans="1:42" ht="30">
      <c r="A34" s="2" t="s">
        <v>151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6">
        <v>135100000</v>
      </c>
      <c r="X34" s="4" t="s">
        <v>7</v>
      </c>
      <c r="Y34" s="4" t="s">
        <v>7</v>
      </c>
      <c r="Z34" s="4" t="s">
        <v>7</v>
      </c>
      <c r="AA34" s="4" t="s">
        <v>7</v>
      </c>
      <c r="AB34" s="4" t="s">
        <v>7</v>
      </c>
      <c r="AC34" s="4" t="s">
        <v>7</v>
      </c>
      <c r="AD34" s="4" t="s">
        <v>7</v>
      </c>
      <c r="AE34" s="4" t="s">
        <v>7</v>
      </c>
      <c r="AF34" s="4" t="s">
        <v>7</v>
      </c>
      <c r="AG34" s="4" t="s">
        <v>7</v>
      </c>
      <c r="AH34" s="4"/>
      <c r="AI34" s="4" t="s">
        <v>7</v>
      </c>
      <c r="AJ34" s="4" t="s">
        <v>7</v>
      </c>
      <c r="AK34" s="4" t="s">
        <v>7</v>
      </c>
      <c r="AL34" s="4" t="s">
        <v>7</v>
      </c>
      <c r="AM34" s="4" t="s">
        <v>7</v>
      </c>
      <c r="AN34" s="4"/>
      <c r="AO34" s="4" t="s">
        <v>7</v>
      </c>
      <c r="AP34" s="4"/>
    </row>
    <row r="35" spans="1:42" ht="30">
      <c r="A35" s="2" t="s">
        <v>151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249">
        <v>2.5000000000000001E-2</v>
      </c>
      <c r="AD35" s="249">
        <v>3.5000000000000003E-2</v>
      </c>
      <c r="AE35" s="249">
        <v>1.4999999999999999E-2</v>
      </c>
      <c r="AF35" s="249">
        <v>2.5000000000000001E-2</v>
      </c>
      <c r="AG35" s="4" t="s">
        <v>7</v>
      </c>
      <c r="AH35" s="4"/>
      <c r="AI35" s="4" t="s">
        <v>7</v>
      </c>
      <c r="AJ35" s="4" t="s">
        <v>7</v>
      </c>
      <c r="AK35" s="4" t="s">
        <v>7</v>
      </c>
      <c r="AL35" s="4" t="s">
        <v>7</v>
      </c>
      <c r="AM35" s="4" t="s">
        <v>7</v>
      </c>
      <c r="AN35" s="4"/>
      <c r="AO35" s="4" t="s">
        <v>7</v>
      </c>
      <c r="AP35" s="4"/>
    </row>
    <row r="36" spans="1:42" ht="30">
      <c r="A36" s="2" t="s">
        <v>151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249">
        <v>3.1699999999999999E-2</v>
      </c>
      <c r="X36" s="4" t="s">
        <v>7</v>
      </c>
      <c r="Y36" s="4" t="s">
        <v>7</v>
      </c>
      <c r="Z36" s="4" t="s">
        <v>7</v>
      </c>
      <c r="AA36" s="4" t="s">
        <v>7</v>
      </c>
      <c r="AB36" s="4" t="s">
        <v>7</v>
      </c>
      <c r="AC36" s="4" t="s">
        <v>7</v>
      </c>
      <c r="AD36" s="4" t="s">
        <v>7</v>
      </c>
      <c r="AE36" s="4" t="s">
        <v>7</v>
      </c>
      <c r="AF36" s="4" t="s">
        <v>7</v>
      </c>
      <c r="AG36" s="4" t="s">
        <v>7</v>
      </c>
      <c r="AH36" s="4"/>
      <c r="AI36" s="4" t="s">
        <v>7</v>
      </c>
      <c r="AJ36" s="4" t="s">
        <v>7</v>
      </c>
      <c r="AK36" s="4" t="s">
        <v>7</v>
      </c>
      <c r="AL36" s="4" t="s">
        <v>7</v>
      </c>
      <c r="AM36" s="4" t="s">
        <v>7</v>
      </c>
      <c r="AN36" s="4"/>
      <c r="AO36" s="4" t="s">
        <v>7</v>
      </c>
      <c r="AP36" s="4"/>
    </row>
    <row r="37" spans="1:42" ht="30">
      <c r="A37" s="2" t="s">
        <v>152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249">
        <v>3.5000000000000001E-3</v>
      </c>
      <c r="Z37" s="249">
        <v>5.0000000000000001E-3</v>
      </c>
      <c r="AA37" s="4" t="s">
        <v>7</v>
      </c>
      <c r="AB37" s="4" t="s">
        <v>7</v>
      </c>
      <c r="AC37" s="4" t="s">
        <v>7</v>
      </c>
      <c r="AD37" s="4" t="s">
        <v>7</v>
      </c>
      <c r="AE37" s="4" t="s">
        <v>7</v>
      </c>
      <c r="AF37" s="4" t="s">
        <v>7</v>
      </c>
      <c r="AG37" s="4" t="s">
        <v>7</v>
      </c>
      <c r="AH37" s="4"/>
      <c r="AI37" s="4" t="s">
        <v>7</v>
      </c>
      <c r="AJ37" s="4" t="s">
        <v>7</v>
      </c>
      <c r="AK37" s="4" t="s">
        <v>7</v>
      </c>
      <c r="AL37" s="4" t="s">
        <v>7</v>
      </c>
      <c r="AM37" s="4" t="s">
        <v>7</v>
      </c>
      <c r="AN37" s="4"/>
      <c r="AO37" s="4" t="s">
        <v>7</v>
      </c>
      <c r="AP37" s="4"/>
    </row>
    <row r="38" spans="1:42">
      <c r="A38" s="2" t="s">
        <v>1521</v>
      </c>
      <c r="B38" s="6">
        <v>40460000</v>
      </c>
      <c r="C38" s="6">
        <v>34335000</v>
      </c>
      <c r="D38" s="6">
        <v>30319000</v>
      </c>
      <c r="E38" s="6">
        <v>1700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c r="AI38" s="4" t="s">
        <v>7</v>
      </c>
      <c r="AJ38" s="4" t="s">
        <v>7</v>
      </c>
      <c r="AK38" s="4" t="s">
        <v>7</v>
      </c>
      <c r="AL38" s="4" t="s">
        <v>7</v>
      </c>
      <c r="AM38" s="4" t="s">
        <v>7</v>
      </c>
      <c r="AN38" s="4"/>
      <c r="AO38" s="4" t="s">
        <v>7</v>
      </c>
      <c r="AP38" s="4"/>
    </row>
    <row r="39" spans="1:42" ht="30">
      <c r="A39" s="2" t="s">
        <v>124</v>
      </c>
      <c r="B39" s="6">
        <v>3280000</v>
      </c>
      <c r="C39" s="6">
        <v>2685000</v>
      </c>
      <c r="D39" s="6">
        <v>1998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c r="AI39" s="4" t="s">
        <v>7</v>
      </c>
      <c r="AJ39" s="4" t="s">
        <v>7</v>
      </c>
      <c r="AK39" s="4" t="s">
        <v>7</v>
      </c>
      <c r="AL39" s="4" t="s">
        <v>7</v>
      </c>
      <c r="AM39" s="4" t="s">
        <v>7</v>
      </c>
      <c r="AN39" s="4"/>
      <c r="AO39" s="4" t="s">
        <v>7</v>
      </c>
      <c r="AP39" s="4"/>
    </row>
    <row r="40" spans="1:42">
      <c r="A40" s="2" t="s">
        <v>1522</v>
      </c>
      <c r="B40" s="6">
        <v>4700000</v>
      </c>
      <c r="C40" s="6">
        <v>54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c r="AI40" s="4" t="s">
        <v>7</v>
      </c>
      <c r="AJ40" s="4" t="s">
        <v>7</v>
      </c>
      <c r="AK40" s="4" t="s">
        <v>7</v>
      </c>
      <c r="AL40" s="4" t="s">
        <v>7</v>
      </c>
      <c r="AM40" s="4" t="s">
        <v>7</v>
      </c>
      <c r="AN40" s="4"/>
      <c r="AO40" s="4" t="s">
        <v>7</v>
      </c>
      <c r="AP40" s="4"/>
    </row>
    <row r="41" spans="1:42">
      <c r="A41" s="2" t="s">
        <v>102</v>
      </c>
      <c r="B41" s="6">
        <v>-10101000</v>
      </c>
      <c r="C41" s="6">
        <v>-2670000</v>
      </c>
      <c r="D41" s="4">
        <v>0</v>
      </c>
      <c r="E41" s="4" t="s">
        <v>7</v>
      </c>
      <c r="F41" s="4" t="s">
        <v>7</v>
      </c>
      <c r="G41" s="4" t="s">
        <v>7</v>
      </c>
      <c r="H41" s="4" t="s">
        <v>7</v>
      </c>
      <c r="I41" s="4" t="s">
        <v>7</v>
      </c>
      <c r="J41" s="4" t="s">
        <v>7</v>
      </c>
      <c r="K41" s="4" t="s">
        <v>7</v>
      </c>
      <c r="L41" s="4" t="s">
        <v>7</v>
      </c>
      <c r="M41" s="4" t="s">
        <v>7</v>
      </c>
      <c r="N41" s="4" t="s">
        <v>7</v>
      </c>
      <c r="O41" s="4" t="s">
        <v>7</v>
      </c>
      <c r="P41" s="4" t="s">
        <v>7</v>
      </c>
      <c r="Q41" s="6">
        <v>-9800000</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c r="AI41" s="4" t="s">
        <v>7</v>
      </c>
      <c r="AJ41" s="4" t="s">
        <v>7</v>
      </c>
      <c r="AK41" s="4" t="s">
        <v>7</v>
      </c>
      <c r="AL41" s="4" t="s">
        <v>7</v>
      </c>
      <c r="AM41" s="4" t="s">
        <v>7</v>
      </c>
      <c r="AN41" s="4"/>
      <c r="AO41" s="4" t="s">
        <v>7</v>
      </c>
      <c r="AP41" s="4"/>
    </row>
    <row r="42" spans="1:42" ht="30">
      <c r="A42" s="2" t="s">
        <v>152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113800000</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c r="AI42" s="4" t="s">
        <v>7</v>
      </c>
      <c r="AJ42" s="4" t="s">
        <v>7</v>
      </c>
      <c r="AK42" s="4" t="s">
        <v>7</v>
      </c>
      <c r="AL42" s="4" t="s">
        <v>7</v>
      </c>
      <c r="AM42" s="4" t="s">
        <v>7</v>
      </c>
      <c r="AN42" s="4"/>
      <c r="AO42" s="4" t="s">
        <v>7</v>
      </c>
      <c r="AP42" s="4"/>
    </row>
    <row r="43" spans="1:42" ht="45">
      <c r="A43" s="2" t="s">
        <v>1524</v>
      </c>
      <c r="B43" s="4" t="s">
        <v>7</v>
      </c>
      <c r="C43" s="4" t="s">
        <v>7</v>
      </c>
      <c r="D43" s="4" t="s">
        <v>7</v>
      </c>
      <c r="E43" s="4" t="s">
        <v>7</v>
      </c>
      <c r="F43" s="4" t="s">
        <v>7</v>
      </c>
      <c r="G43" s="4" t="s">
        <v>7</v>
      </c>
      <c r="H43" s="4" t="s">
        <v>7</v>
      </c>
      <c r="I43" s="4" t="s">
        <v>7</v>
      </c>
      <c r="J43" s="4" t="s">
        <v>7</v>
      </c>
      <c r="K43" s="4" t="s">
        <v>7</v>
      </c>
      <c r="L43" s="249">
        <v>0.35</v>
      </c>
      <c r="M43" s="4" t="s">
        <v>7</v>
      </c>
      <c r="N43" s="4" t="s">
        <v>7</v>
      </c>
      <c r="O43" s="249">
        <v>0.35</v>
      </c>
      <c r="P43" s="4" t="s">
        <v>7</v>
      </c>
      <c r="Q43" s="249">
        <v>0.35</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c r="AI43" s="4" t="s">
        <v>7</v>
      </c>
      <c r="AJ43" s="4" t="s">
        <v>7</v>
      </c>
      <c r="AK43" s="4" t="s">
        <v>7</v>
      </c>
      <c r="AL43" s="4" t="s">
        <v>7</v>
      </c>
      <c r="AM43" s="4" t="s">
        <v>7</v>
      </c>
      <c r="AN43" s="4"/>
      <c r="AO43" s="4" t="s">
        <v>7</v>
      </c>
      <c r="AP43" s="4"/>
    </row>
    <row r="44" spans="1:42" ht="45">
      <c r="A44" s="2" t="s">
        <v>1525</v>
      </c>
      <c r="B44" s="4" t="s">
        <v>7</v>
      </c>
      <c r="C44" s="4" t="s">
        <v>7</v>
      </c>
      <c r="D44" s="4" t="s">
        <v>7</v>
      </c>
      <c r="E44" s="4" t="s">
        <v>7</v>
      </c>
      <c r="F44" s="4" t="s">
        <v>7</v>
      </c>
      <c r="G44" s="4" t="s">
        <v>7</v>
      </c>
      <c r="H44" s="4" t="s">
        <v>7</v>
      </c>
      <c r="I44" s="4" t="s">
        <v>7</v>
      </c>
      <c r="J44" s="4" t="s">
        <v>7</v>
      </c>
      <c r="K44" s="4" t="s">
        <v>7</v>
      </c>
      <c r="L44" s="249">
        <v>1.0549999999999999</v>
      </c>
      <c r="M44" s="4" t="s">
        <v>7</v>
      </c>
      <c r="N44" s="4" t="s">
        <v>7</v>
      </c>
      <c r="O44" s="249">
        <v>1.0538000000000001</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c r="AI44" s="4" t="s">
        <v>7</v>
      </c>
      <c r="AJ44" s="4" t="s">
        <v>7</v>
      </c>
      <c r="AK44" s="4" t="s">
        <v>7</v>
      </c>
      <c r="AL44" s="4" t="s">
        <v>7</v>
      </c>
      <c r="AM44" s="4" t="s">
        <v>7</v>
      </c>
      <c r="AN44" s="4"/>
      <c r="AO44" s="4" t="s">
        <v>7</v>
      </c>
      <c r="AP44" s="4"/>
    </row>
    <row r="45" spans="1:42" ht="45">
      <c r="A45" s="2" t="s">
        <v>152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6">
        <v>-9300000</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c r="AI45" s="4" t="s">
        <v>7</v>
      </c>
      <c r="AJ45" s="4" t="s">
        <v>7</v>
      </c>
      <c r="AK45" s="4" t="s">
        <v>7</v>
      </c>
      <c r="AL45" s="4" t="s">
        <v>7</v>
      </c>
      <c r="AM45" s="4" t="s">
        <v>7</v>
      </c>
      <c r="AN45" s="4"/>
      <c r="AO45" s="4" t="s">
        <v>7</v>
      </c>
      <c r="AP45" s="4"/>
    </row>
    <row r="46" spans="1:42" ht="30">
      <c r="A46" s="2" t="s">
        <v>152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6">
        <v>500000</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c r="AI46" s="4" t="s">
        <v>7</v>
      </c>
      <c r="AJ46" s="4" t="s">
        <v>7</v>
      </c>
      <c r="AK46" s="4" t="s">
        <v>7</v>
      </c>
      <c r="AL46" s="4" t="s">
        <v>7</v>
      </c>
      <c r="AM46" s="4" t="s">
        <v>7</v>
      </c>
      <c r="AN46" s="4"/>
      <c r="AO46" s="4" t="s">
        <v>7</v>
      </c>
      <c r="AP46" s="4"/>
    </row>
    <row r="47" spans="1:42" ht="17.25">
      <c r="A47" s="2" t="s">
        <v>1528</v>
      </c>
      <c r="B47" s="6">
        <v>688078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6">
        <v>211300000</v>
      </c>
      <c r="T47" s="4" t="s">
        <v>7</v>
      </c>
      <c r="U47" s="4" t="s">
        <v>7</v>
      </c>
      <c r="V47" s="4" t="s">
        <v>7</v>
      </c>
      <c r="W47" s="4" t="s">
        <v>7</v>
      </c>
      <c r="X47" s="4" t="s">
        <v>7</v>
      </c>
      <c r="Y47" s="4" t="s">
        <v>7</v>
      </c>
      <c r="Z47" s="4" t="s">
        <v>7</v>
      </c>
      <c r="AA47" s="4" t="s">
        <v>7</v>
      </c>
      <c r="AB47" s="4" t="s">
        <v>7</v>
      </c>
      <c r="AC47" s="4" t="s">
        <v>7</v>
      </c>
      <c r="AD47" s="4" t="s">
        <v>7</v>
      </c>
      <c r="AE47" s="4" t="s">
        <v>7</v>
      </c>
      <c r="AF47" s="4" t="s">
        <v>7</v>
      </c>
      <c r="AG47" s="6">
        <v>141328000</v>
      </c>
      <c r="AH47" s="250" t="s">
        <v>1529</v>
      </c>
      <c r="AI47" s="4" t="s">
        <v>7</v>
      </c>
      <c r="AJ47" s="4" t="s">
        <v>7</v>
      </c>
      <c r="AK47" s="4" t="s">
        <v>7</v>
      </c>
      <c r="AL47" s="4" t="s">
        <v>7</v>
      </c>
      <c r="AM47" s="6">
        <v>411250000</v>
      </c>
      <c r="AN47" s="4"/>
      <c r="AO47" s="4" t="s">
        <v>7</v>
      </c>
      <c r="AP47" s="4"/>
    </row>
    <row r="48" spans="1:42">
      <c r="A48" s="2" t="s">
        <v>153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8">
        <v>400000</v>
      </c>
      <c r="S48" s="8">
        <v>210900000</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c r="AI48" s="4" t="s">
        <v>7</v>
      </c>
      <c r="AJ48" s="4" t="s">
        <v>7</v>
      </c>
      <c r="AK48" s="4" t="s">
        <v>7</v>
      </c>
      <c r="AL48" s="4" t="s">
        <v>7</v>
      </c>
      <c r="AM48" s="4" t="s">
        <v>7</v>
      </c>
      <c r="AN48" s="4"/>
      <c r="AO48" s="4" t="s">
        <v>7</v>
      </c>
      <c r="AP48" s="4"/>
    </row>
    <row r="49" spans="1:42">
      <c r="A49" s="19"/>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row>
    <row r="50" spans="1:42" ht="15" customHeight="1">
      <c r="A50" s="2" t="s">
        <v>1500</v>
      </c>
      <c r="B50" s="13" t="s">
        <v>1531</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row>
    <row r="51" spans="1:42" ht="15" customHeight="1">
      <c r="A51" s="2" t="s">
        <v>1529</v>
      </c>
      <c r="B51" s="13" t="s">
        <v>1532</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row>
  </sheetData>
  <mergeCells count="28">
    <mergeCell ref="B50:AP50"/>
    <mergeCell ref="B51:AP51"/>
    <mergeCell ref="AO2:AP2"/>
    <mergeCell ref="AO3:AP3"/>
    <mergeCell ref="AO4:AP4"/>
    <mergeCell ref="AO5:AP5"/>
    <mergeCell ref="AO6:AP6"/>
    <mergeCell ref="A49:AP49"/>
    <mergeCell ref="AO1:AP1"/>
    <mergeCell ref="B2:B6"/>
    <mergeCell ref="C2:C6"/>
    <mergeCell ref="D2:D6"/>
    <mergeCell ref="AG2:AH2"/>
    <mergeCell ref="AG3:AH3"/>
    <mergeCell ref="AG4:AH4"/>
    <mergeCell ref="AG5:AH5"/>
    <mergeCell ref="AG6:AH6"/>
    <mergeCell ref="AM2:AN2"/>
    <mergeCell ref="A1:A6"/>
    <mergeCell ref="B1:E1"/>
    <mergeCell ref="J1:P1"/>
    <mergeCell ref="R1:S1"/>
    <mergeCell ref="Y1:AH1"/>
    <mergeCell ref="AK1:AN1"/>
    <mergeCell ref="AM3:AN3"/>
    <mergeCell ref="AM4:AN4"/>
    <mergeCell ref="AM5:AN5"/>
    <mergeCell ref="AM6:A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61</v>
      </c>
      <c r="B2" s="1" t="s">
        <v>3</v>
      </c>
      <c r="C2" s="1" t="s">
        <v>34</v>
      </c>
      <c r="D2" s="1" t="s">
        <v>90</v>
      </c>
    </row>
    <row r="3" spans="1:4">
      <c r="A3" s="3" t="s">
        <v>91</v>
      </c>
      <c r="B3" s="4" t="s">
        <v>7</v>
      </c>
      <c r="C3" s="4" t="s">
        <v>7</v>
      </c>
      <c r="D3" s="4" t="s">
        <v>7</v>
      </c>
    </row>
    <row r="4" spans="1:4">
      <c r="A4" s="2" t="s">
        <v>92</v>
      </c>
      <c r="B4" s="8">
        <v>128988</v>
      </c>
      <c r="C4" s="8">
        <v>101742</v>
      </c>
      <c r="D4" s="8">
        <v>80678</v>
      </c>
    </row>
    <row r="5" spans="1:4">
      <c r="A5" s="2" t="s">
        <v>93</v>
      </c>
      <c r="B5" s="6">
        <v>5792</v>
      </c>
      <c r="C5" s="6">
        <v>1428</v>
      </c>
      <c r="D5" s="6">
        <v>3547</v>
      </c>
    </row>
    <row r="6" spans="1:4">
      <c r="A6" s="2" t="s">
        <v>94</v>
      </c>
      <c r="B6" s="6">
        <v>134780</v>
      </c>
      <c r="C6" s="6">
        <v>103170</v>
      </c>
      <c r="D6" s="6">
        <v>84225</v>
      </c>
    </row>
    <row r="7" spans="1:4">
      <c r="A7" s="3" t="s">
        <v>95</v>
      </c>
      <c r="B7" s="4" t="s">
        <v>7</v>
      </c>
      <c r="C7" s="4" t="s">
        <v>7</v>
      </c>
      <c r="D7" s="4" t="s">
        <v>7</v>
      </c>
    </row>
    <row r="8" spans="1:4">
      <c r="A8" s="2" t="s">
        <v>96</v>
      </c>
      <c r="B8" s="6">
        <v>33281</v>
      </c>
      <c r="C8" s="6">
        <v>30263</v>
      </c>
      <c r="D8" s="6">
        <v>26591</v>
      </c>
    </row>
    <row r="9" spans="1:4">
      <c r="A9" s="2" t="s">
        <v>97</v>
      </c>
      <c r="B9" s="6">
        <v>40460</v>
      </c>
      <c r="C9" s="6">
        <v>34335</v>
      </c>
      <c r="D9" s="6">
        <v>30319</v>
      </c>
    </row>
    <row r="10" spans="1:4">
      <c r="A10" s="2" t="s">
        <v>98</v>
      </c>
      <c r="B10" s="6">
        <v>16423</v>
      </c>
      <c r="C10" s="6">
        <v>16104</v>
      </c>
      <c r="D10" s="6">
        <v>14473</v>
      </c>
    </row>
    <row r="11" spans="1:4">
      <c r="A11" s="2" t="s">
        <v>99</v>
      </c>
      <c r="B11" s="4">
        <v>0</v>
      </c>
      <c r="C11" s="6">
        <v>2481</v>
      </c>
      <c r="D11" s="4">
        <v>0</v>
      </c>
    </row>
    <row r="12" spans="1:4">
      <c r="A12" s="2" t="s">
        <v>100</v>
      </c>
      <c r="B12" s="6">
        <v>90164</v>
      </c>
      <c r="C12" s="6">
        <v>83183</v>
      </c>
      <c r="D12" s="6">
        <v>71383</v>
      </c>
    </row>
    <row r="13" spans="1:4">
      <c r="A13" s="3" t="s">
        <v>101</v>
      </c>
      <c r="B13" s="4" t="s">
        <v>7</v>
      </c>
      <c r="C13" s="4" t="s">
        <v>7</v>
      </c>
      <c r="D13" s="4" t="s">
        <v>7</v>
      </c>
    </row>
    <row r="14" spans="1:4">
      <c r="A14" s="2" t="s">
        <v>102</v>
      </c>
      <c r="B14" s="6">
        <v>-10101</v>
      </c>
      <c r="C14" s="6">
        <v>-2670</v>
      </c>
      <c r="D14" s="4">
        <v>0</v>
      </c>
    </row>
    <row r="15" spans="1:4">
      <c r="A15" s="2" t="s">
        <v>103</v>
      </c>
      <c r="B15" s="4">
        <v>-800</v>
      </c>
      <c r="C15" s="6">
        <v>2196</v>
      </c>
      <c r="D15" s="4">
        <v>0</v>
      </c>
    </row>
    <row r="16" spans="1:4">
      <c r="A16" s="2" t="s">
        <v>104</v>
      </c>
      <c r="B16" s="6">
        <v>-10901</v>
      </c>
      <c r="C16" s="4">
        <v>-474</v>
      </c>
      <c r="D16" s="4">
        <v>0</v>
      </c>
    </row>
    <row r="17" spans="1:4">
      <c r="A17" s="2" t="s">
        <v>80</v>
      </c>
      <c r="B17" s="6">
        <v>33715</v>
      </c>
      <c r="C17" s="6">
        <v>19513</v>
      </c>
      <c r="D17" s="6">
        <v>12842</v>
      </c>
    </row>
    <row r="18" spans="1:4">
      <c r="A18" s="2" t="s">
        <v>105</v>
      </c>
      <c r="B18" s="6">
        <v>7966</v>
      </c>
      <c r="C18" s="4">
        <v>0</v>
      </c>
      <c r="D18" s="4">
        <v>0</v>
      </c>
    </row>
    <row r="19" spans="1:4" ht="30">
      <c r="A19" s="2" t="s">
        <v>106</v>
      </c>
      <c r="B19" s="8">
        <v>25749</v>
      </c>
      <c r="C19" s="8">
        <v>19513</v>
      </c>
      <c r="D19" s="8">
        <v>12842</v>
      </c>
    </row>
    <row r="20" spans="1:4">
      <c r="A20" s="2" t="s">
        <v>107</v>
      </c>
      <c r="B20" s="7">
        <v>0.69</v>
      </c>
      <c r="C20" s="7">
        <v>0.53</v>
      </c>
      <c r="D20" s="7">
        <v>0.43</v>
      </c>
    </row>
    <row r="21" spans="1:4">
      <c r="A21" s="2" t="s">
        <v>108</v>
      </c>
      <c r="B21" s="7">
        <v>0.68</v>
      </c>
      <c r="C21" s="7">
        <v>0.52</v>
      </c>
      <c r="D21" s="7">
        <v>0.43</v>
      </c>
    </row>
    <row r="22" spans="1:4" ht="30">
      <c r="A22" s="2" t="s">
        <v>109</v>
      </c>
      <c r="B22" s="6">
        <v>37514637</v>
      </c>
      <c r="C22" s="6">
        <v>37061111</v>
      </c>
      <c r="D22" s="6">
        <v>30109417</v>
      </c>
    </row>
    <row r="23" spans="1:4" ht="30">
      <c r="A23" s="2" t="s">
        <v>110</v>
      </c>
      <c r="B23" s="6">
        <v>38071926</v>
      </c>
      <c r="C23" s="6">
        <v>37321517</v>
      </c>
      <c r="D23" s="6">
        <v>301712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533</v>
      </c>
      <c r="B1" s="9" t="s">
        <v>3</v>
      </c>
      <c r="C1" s="9"/>
    </row>
    <row r="2" spans="1:3">
      <c r="A2" s="3" t="s">
        <v>1487</v>
      </c>
      <c r="B2" s="4" t="s">
        <v>7</v>
      </c>
      <c r="C2" s="4"/>
    </row>
    <row r="3" spans="1:3">
      <c r="A3" s="2">
        <v>2014</v>
      </c>
      <c r="B3" s="8">
        <v>3739000</v>
      </c>
      <c r="C3" s="4"/>
    </row>
    <row r="4" spans="1:3">
      <c r="A4" s="2">
        <v>2015</v>
      </c>
      <c r="B4" s="6">
        <v>86075000</v>
      </c>
      <c r="C4" s="4"/>
    </row>
    <row r="5" spans="1:3">
      <c r="A5" s="2">
        <v>2016</v>
      </c>
      <c r="B5" s="6">
        <v>137147000</v>
      </c>
      <c r="C5" s="4"/>
    </row>
    <row r="6" spans="1:3">
      <c r="A6" s="2">
        <v>2017</v>
      </c>
      <c r="B6" s="6">
        <v>1688000</v>
      </c>
      <c r="C6" s="4"/>
    </row>
    <row r="7" spans="1:3">
      <c r="A7" s="2">
        <v>2018</v>
      </c>
      <c r="B7" s="6">
        <v>212980000</v>
      </c>
      <c r="C7" s="4"/>
    </row>
    <row r="8" spans="1:3">
      <c r="A8" s="2" t="s">
        <v>288</v>
      </c>
      <c r="B8" s="6">
        <v>246449000</v>
      </c>
      <c r="C8" s="4"/>
    </row>
    <row r="9" spans="1:3">
      <c r="A9" s="2" t="s">
        <v>74</v>
      </c>
      <c r="B9" s="6">
        <v>688078000</v>
      </c>
      <c r="C9" s="4"/>
    </row>
    <row r="10" spans="1:3">
      <c r="A10" s="2" t="s">
        <v>1483</v>
      </c>
      <c r="B10" s="4" t="s">
        <v>7</v>
      </c>
      <c r="C10" s="4"/>
    </row>
    <row r="11" spans="1:3">
      <c r="A11" s="3" t="s">
        <v>1487</v>
      </c>
      <c r="B11" s="4" t="s">
        <v>7</v>
      </c>
      <c r="C11" s="4"/>
    </row>
    <row r="12" spans="1:3" ht="17.25">
      <c r="A12" s="2">
        <v>2014</v>
      </c>
      <c r="B12" s="6">
        <v>3739000</v>
      </c>
      <c r="C12" s="250" t="s">
        <v>1500</v>
      </c>
    </row>
    <row r="13" spans="1:3" ht="17.25">
      <c r="A13" s="2">
        <v>2015</v>
      </c>
      <c r="B13" s="6">
        <v>86075000</v>
      </c>
      <c r="C13" s="250" t="s">
        <v>1500</v>
      </c>
    </row>
    <row r="14" spans="1:3" ht="17.25">
      <c r="A14" s="2">
        <v>2016</v>
      </c>
      <c r="B14" s="6">
        <v>1647000</v>
      </c>
      <c r="C14" s="250" t="s">
        <v>1500</v>
      </c>
    </row>
    <row r="15" spans="1:3" ht="17.25">
      <c r="A15" s="2">
        <v>2017</v>
      </c>
      <c r="B15" s="6">
        <v>1688000</v>
      </c>
      <c r="C15" s="250" t="s">
        <v>1500</v>
      </c>
    </row>
    <row r="16" spans="1:3" ht="17.25">
      <c r="A16" s="2">
        <v>2018</v>
      </c>
      <c r="B16" s="6">
        <v>1730000</v>
      </c>
      <c r="C16" s="250" t="s">
        <v>1500</v>
      </c>
    </row>
    <row r="17" spans="1:3" ht="17.25">
      <c r="A17" s="2" t="s">
        <v>288</v>
      </c>
      <c r="B17" s="6">
        <v>46449000</v>
      </c>
      <c r="C17" s="250" t="s">
        <v>1500</v>
      </c>
    </row>
    <row r="18" spans="1:3" ht="17.25">
      <c r="A18" s="2" t="s">
        <v>74</v>
      </c>
      <c r="B18" s="6">
        <v>141328000</v>
      </c>
      <c r="C18" s="250" t="s">
        <v>1500</v>
      </c>
    </row>
    <row r="19" spans="1:3">
      <c r="A19" s="2" t="s">
        <v>406</v>
      </c>
      <c r="B19" s="4" t="s">
        <v>7</v>
      </c>
      <c r="C19" s="4"/>
    </row>
    <row r="20" spans="1:3">
      <c r="A20" s="3" t="s">
        <v>1487</v>
      </c>
      <c r="B20" s="4" t="s">
        <v>7</v>
      </c>
      <c r="C20" s="4"/>
    </row>
    <row r="21" spans="1:3" ht="30">
      <c r="A21" s="2" t="s">
        <v>1502</v>
      </c>
      <c r="B21" s="6">
        <v>3200000</v>
      </c>
      <c r="C21" s="4"/>
    </row>
    <row r="22" spans="1:3">
      <c r="A22" s="2">
        <v>2014</v>
      </c>
      <c r="B22" s="4">
        <v>0</v>
      </c>
      <c r="C22" s="4"/>
    </row>
    <row r="23" spans="1:3">
      <c r="A23" s="2">
        <v>2015</v>
      </c>
      <c r="B23" s="4">
        <v>0</v>
      </c>
      <c r="C23" s="4"/>
    </row>
    <row r="24" spans="1:3">
      <c r="A24" s="2">
        <v>2016</v>
      </c>
      <c r="B24" s="4">
        <v>0</v>
      </c>
      <c r="C24" s="4"/>
    </row>
    <row r="25" spans="1:3">
      <c r="A25" s="2">
        <v>2017</v>
      </c>
      <c r="B25" s="4">
        <v>0</v>
      </c>
      <c r="C25" s="4"/>
    </row>
    <row r="26" spans="1:3">
      <c r="A26" s="2">
        <v>2018</v>
      </c>
      <c r="B26" s="6">
        <v>211250000</v>
      </c>
      <c r="C26" s="4"/>
    </row>
    <row r="27" spans="1:3">
      <c r="A27" s="2" t="s">
        <v>288</v>
      </c>
      <c r="B27" s="6">
        <v>200000000</v>
      </c>
      <c r="C27" s="4"/>
    </row>
    <row r="28" spans="1:3">
      <c r="A28" s="2" t="s">
        <v>74</v>
      </c>
      <c r="B28" s="6">
        <v>411250000</v>
      </c>
      <c r="C28" s="4"/>
    </row>
    <row r="29" spans="1:3">
      <c r="A29" s="2" t="s">
        <v>1534</v>
      </c>
      <c r="B29" s="4" t="s">
        <v>7</v>
      </c>
      <c r="C29" s="4"/>
    </row>
    <row r="30" spans="1:3">
      <c r="A30" s="3" t="s">
        <v>1487</v>
      </c>
      <c r="B30" s="4" t="s">
        <v>7</v>
      </c>
      <c r="C30" s="4"/>
    </row>
    <row r="31" spans="1:3">
      <c r="A31" s="2">
        <v>2014</v>
      </c>
      <c r="B31" s="4">
        <v>0</v>
      </c>
      <c r="C31" s="4"/>
    </row>
    <row r="32" spans="1:3">
      <c r="A32" s="2">
        <v>2015</v>
      </c>
      <c r="B32" s="4">
        <v>0</v>
      </c>
      <c r="C32" s="4"/>
    </row>
    <row r="33" spans="1:3">
      <c r="A33" s="2">
        <v>2016</v>
      </c>
      <c r="B33" s="6">
        <v>135500000</v>
      </c>
      <c r="C33" s="4"/>
    </row>
    <row r="34" spans="1:3">
      <c r="A34" s="2">
        <v>2017</v>
      </c>
      <c r="B34" s="4">
        <v>0</v>
      </c>
      <c r="C34" s="4"/>
    </row>
    <row r="35" spans="1:3">
      <c r="A35" s="2">
        <v>2018</v>
      </c>
      <c r="B35" s="4">
        <v>0</v>
      </c>
      <c r="C35" s="4"/>
    </row>
    <row r="36" spans="1:3">
      <c r="A36" s="2" t="s">
        <v>288</v>
      </c>
      <c r="B36" s="4">
        <v>0</v>
      </c>
      <c r="C36" s="4"/>
    </row>
    <row r="37" spans="1:3">
      <c r="A37" s="2" t="s">
        <v>74</v>
      </c>
      <c r="B37" s="8">
        <v>135500000</v>
      </c>
      <c r="C37" s="4"/>
    </row>
    <row r="38" spans="1:3">
      <c r="A38" s="19"/>
      <c r="B38" s="19"/>
      <c r="C38" s="19"/>
    </row>
    <row r="39" spans="1:3" ht="45" customHeight="1">
      <c r="A39" s="2" t="s">
        <v>1500</v>
      </c>
      <c r="B39" s="13" t="s">
        <v>1532</v>
      </c>
      <c r="C39" s="13"/>
    </row>
  </sheetData>
  <mergeCells count="3">
    <mergeCell ref="B1:C1"/>
    <mergeCell ref="A38:C38"/>
    <mergeCell ref="B39:C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2.5703125" bestFit="1" customWidth="1"/>
    <col min="3" max="3" width="12.28515625" bestFit="1" customWidth="1"/>
    <col min="4" max="4" width="16" bestFit="1" customWidth="1"/>
    <col min="5" max="5" width="12.28515625" bestFit="1" customWidth="1"/>
    <col min="6" max="6" width="11.140625" bestFit="1" customWidth="1"/>
    <col min="7" max="7" width="2.5703125" bestFit="1" customWidth="1"/>
    <col min="8" max="8" width="11.140625" bestFit="1" customWidth="1"/>
    <col min="9" max="9" width="2.5703125" bestFit="1" customWidth="1"/>
    <col min="10" max="10" width="12.85546875" customWidth="1"/>
    <col min="11" max="11" width="2.85546875" customWidth="1"/>
    <col min="12" max="12" width="12.42578125" bestFit="1" customWidth="1"/>
    <col min="13" max="13" width="18.140625" customWidth="1"/>
    <col min="14" max="14" width="4.140625" customWidth="1"/>
    <col min="15" max="15" width="18.140625" customWidth="1"/>
    <col min="16" max="16" width="4.140625" customWidth="1"/>
    <col min="17" max="17" width="18.140625" customWidth="1"/>
    <col min="18" max="18" width="4.140625" customWidth="1"/>
    <col min="19" max="19" width="18.140625" customWidth="1"/>
    <col min="20" max="20" width="4.140625" customWidth="1"/>
    <col min="21" max="21" width="22.5703125" bestFit="1" customWidth="1"/>
    <col min="22" max="23" width="32.28515625" bestFit="1" customWidth="1"/>
  </cols>
  <sheetData>
    <row r="1" spans="1:23" ht="15" customHeight="1">
      <c r="A1" s="9" t="s">
        <v>1535</v>
      </c>
      <c r="B1" s="9" t="s">
        <v>3</v>
      </c>
      <c r="C1" s="9" t="s">
        <v>34</v>
      </c>
      <c r="D1" s="1" t="s">
        <v>34</v>
      </c>
      <c r="E1" s="1" t="s">
        <v>34</v>
      </c>
      <c r="F1" s="9" t="s">
        <v>3</v>
      </c>
      <c r="G1" s="9"/>
      <c r="H1" s="9" t="s">
        <v>34</v>
      </c>
      <c r="I1" s="9"/>
      <c r="J1" s="9" t="s">
        <v>34</v>
      </c>
      <c r="K1" s="9"/>
      <c r="L1" s="1" t="s">
        <v>34</v>
      </c>
      <c r="M1" s="9" t="s">
        <v>3</v>
      </c>
      <c r="N1" s="9"/>
      <c r="O1" s="9" t="s">
        <v>34</v>
      </c>
      <c r="P1" s="9"/>
      <c r="Q1" s="9" t="s">
        <v>3</v>
      </c>
      <c r="R1" s="9"/>
      <c r="S1" s="9" t="s">
        <v>34</v>
      </c>
      <c r="T1" s="9"/>
      <c r="U1" s="1" t="s">
        <v>34</v>
      </c>
      <c r="V1" s="1" t="s">
        <v>3</v>
      </c>
      <c r="W1" s="1" t="s">
        <v>1336</v>
      </c>
    </row>
    <row r="2" spans="1:23" ht="15" customHeight="1">
      <c r="A2" s="9"/>
      <c r="B2" s="9"/>
      <c r="C2" s="9"/>
      <c r="D2" s="1" t="s">
        <v>1536</v>
      </c>
      <c r="E2" s="1" t="s">
        <v>1537</v>
      </c>
      <c r="F2" s="9" t="s">
        <v>406</v>
      </c>
      <c r="G2" s="9"/>
      <c r="H2" s="9" t="s">
        <v>406</v>
      </c>
      <c r="I2" s="9"/>
      <c r="J2" s="9" t="s">
        <v>406</v>
      </c>
      <c r="K2" s="9"/>
      <c r="L2" s="1" t="s">
        <v>406</v>
      </c>
      <c r="M2" s="9" t="s">
        <v>407</v>
      </c>
      <c r="N2" s="9"/>
      <c r="O2" s="9" t="s">
        <v>407</v>
      </c>
      <c r="P2" s="9"/>
      <c r="Q2" s="9" t="s">
        <v>407</v>
      </c>
      <c r="R2" s="9"/>
      <c r="S2" s="9" t="s">
        <v>407</v>
      </c>
      <c r="T2" s="9"/>
      <c r="U2" s="1" t="s">
        <v>407</v>
      </c>
      <c r="V2" s="1" t="s">
        <v>1337</v>
      </c>
      <c r="W2" s="1" t="s">
        <v>1337</v>
      </c>
    </row>
    <row r="3" spans="1:23" ht="15" customHeight="1">
      <c r="A3" s="9"/>
      <c r="B3" s="9"/>
      <c r="C3" s="9"/>
      <c r="D3" s="1"/>
      <c r="E3" s="1"/>
      <c r="F3" s="9"/>
      <c r="G3" s="9"/>
      <c r="H3" s="9"/>
      <c r="I3" s="9"/>
      <c r="J3" s="9" t="s">
        <v>1536</v>
      </c>
      <c r="K3" s="9"/>
      <c r="L3" s="1" t="s">
        <v>1537</v>
      </c>
      <c r="M3" s="9"/>
      <c r="N3" s="9"/>
      <c r="O3" s="9"/>
      <c r="P3" s="9"/>
      <c r="Q3" s="9" t="s">
        <v>1536</v>
      </c>
      <c r="R3" s="9"/>
      <c r="S3" s="9" t="s">
        <v>1536</v>
      </c>
      <c r="T3" s="9"/>
      <c r="U3" s="1" t="s">
        <v>1537</v>
      </c>
      <c r="V3" s="1"/>
      <c r="W3" s="1"/>
    </row>
    <row r="4" spans="1:23" ht="30">
      <c r="A4" s="3" t="s">
        <v>1538</v>
      </c>
      <c r="B4" s="4" t="s">
        <v>7</v>
      </c>
      <c r="C4" s="4" t="s">
        <v>7</v>
      </c>
      <c r="D4" s="4" t="s">
        <v>7</v>
      </c>
      <c r="E4" s="4" t="s">
        <v>7</v>
      </c>
      <c r="F4" s="4" t="s">
        <v>7</v>
      </c>
      <c r="G4" s="4"/>
      <c r="H4" s="4" t="s">
        <v>7</v>
      </c>
      <c r="I4" s="4"/>
      <c r="J4" s="4" t="s">
        <v>7</v>
      </c>
      <c r="K4" s="4"/>
      <c r="L4" s="4" t="s">
        <v>7</v>
      </c>
      <c r="M4" s="4" t="s">
        <v>7</v>
      </c>
      <c r="N4" s="4"/>
      <c r="O4" s="4" t="s">
        <v>7</v>
      </c>
      <c r="P4" s="4"/>
      <c r="Q4" s="4" t="s">
        <v>7</v>
      </c>
      <c r="R4" s="4"/>
      <c r="S4" s="4" t="s">
        <v>7</v>
      </c>
      <c r="T4" s="4"/>
      <c r="U4" s="4" t="s">
        <v>7</v>
      </c>
      <c r="V4" s="4" t="s">
        <v>7</v>
      </c>
      <c r="W4" s="4" t="s">
        <v>7</v>
      </c>
    </row>
    <row r="5" spans="1:23" ht="30">
      <c r="A5" s="2" t="s">
        <v>1539</v>
      </c>
      <c r="B5" s="4" t="s">
        <v>7</v>
      </c>
      <c r="C5" s="4" t="s">
        <v>7</v>
      </c>
      <c r="D5" s="4" t="s">
        <v>7</v>
      </c>
      <c r="E5" s="4" t="s">
        <v>7</v>
      </c>
      <c r="F5" s="4" t="s">
        <v>7</v>
      </c>
      <c r="G5" s="4"/>
      <c r="H5" s="4" t="s">
        <v>7</v>
      </c>
      <c r="I5" s="4"/>
      <c r="J5" s="4" t="s">
        <v>7</v>
      </c>
      <c r="K5" s="4"/>
      <c r="L5" s="4" t="s">
        <v>7</v>
      </c>
      <c r="M5" s="4" t="s">
        <v>7</v>
      </c>
      <c r="N5" s="4"/>
      <c r="O5" s="4" t="s">
        <v>7</v>
      </c>
      <c r="P5" s="4"/>
      <c r="Q5" s="4" t="s">
        <v>7</v>
      </c>
      <c r="R5" s="4"/>
      <c r="S5" s="4" t="s">
        <v>7</v>
      </c>
      <c r="T5" s="4"/>
      <c r="U5" s="4" t="s">
        <v>7</v>
      </c>
      <c r="V5" s="8">
        <v>7500000</v>
      </c>
      <c r="W5" s="4" t="s">
        <v>7</v>
      </c>
    </row>
    <row r="6" spans="1:23" ht="30">
      <c r="A6" s="2" t="s">
        <v>1347</v>
      </c>
      <c r="B6" s="4" t="s">
        <v>7</v>
      </c>
      <c r="C6" s="4" t="s">
        <v>7</v>
      </c>
      <c r="D6" s="4" t="s">
        <v>7</v>
      </c>
      <c r="E6" s="4" t="s">
        <v>7</v>
      </c>
      <c r="F6" s="4" t="s">
        <v>7</v>
      </c>
      <c r="G6" s="4"/>
      <c r="H6" s="4" t="s">
        <v>7</v>
      </c>
      <c r="I6" s="4"/>
      <c r="J6" s="4" t="s">
        <v>7</v>
      </c>
      <c r="K6" s="4"/>
      <c r="L6" s="4" t="s">
        <v>7</v>
      </c>
      <c r="M6" s="4" t="s">
        <v>7</v>
      </c>
      <c r="N6" s="4"/>
      <c r="O6" s="4" t="s">
        <v>7</v>
      </c>
      <c r="P6" s="4"/>
      <c r="Q6" s="4" t="s">
        <v>7</v>
      </c>
      <c r="R6" s="4"/>
      <c r="S6" s="4" t="s">
        <v>7</v>
      </c>
      <c r="T6" s="4"/>
      <c r="U6" s="4" t="s">
        <v>7</v>
      </c>
      <c r="V6" s="6">
        <v>7500000</v>
      </c>
      <c r="W6" s="6">
        <v>7300000</v>
      </c>
    </row>
    <row r="7" spans="1:23">
      <c r="A7" s="2" t="s">
        <v>1540</v>
      </c>
      <c r="B7" s="4" t="s">
        <v>7</v>
      </c>
      <c r="C7" s="6">
        <v>11965000</v>
      </c>
      <c r="D7" s="4" t="s">
        <v>7</v>
      </c>
      <c r="E7" s="4" t="s">
        <v>7</v>
      </c>
      <c r="F7" s="4" t="s">
        <v>7</v>
      </c>
      <c r="G7" s="4"/>
      <c r="H7" s="4" t="s">
        <v>7</v>
      </c>
      <c r="I7" s="4"/>
      <c r="J7" s="4" t="s">
        <v>7</v>
      </c>
      <c r="K7" s="4"/>
      <c r="L7" s="4" t="s">
        <v>7</v>
      </c>
      <c r="M7" s="4" t="s">
        <v>7</v>
      </c>
      <c r="N7" s="4"/>
      <c r="O7" s="4" t="s">
        <v>7</v>
      </c>
      <c r="P7" s="4"/>
      <c r="Q7" s="4" t="s">
        <v>7</v>
      </c>
      <c r="R7" s="4"/>
      <c r="S7" s="4" t="s">
        <v>7</v>
      </c>
      <c r="T7" s="4"/>
      <c r="U7" s="4" t="s">
        <v>7</v>
      </c>
      <c r="V7" s="4" t="s">
        <v>7</v>
      </c>
      <c r="W7" s="4" t="s">
        <v>7</v>
      </c>
    </row>
    <row r="8" spans="1:23">
      <c r="A8" s="2" t="s">
        <v>1541</v>
      </c>
      <c r="B8" s="4" t="s">
        <v>7</v>
      </c>
      <c r="C8" s="4" t="s">
        <v>7</v>
      </c>
      <c r="D8" s="6">
        <v>12017000</v>
      </c>
      <c r="E8" s="6">
        <v>12826000</v>
      </c>
      <c r="F8" s="4" t="s">
        <v>7</v>
      </c>
      <c r="G8" s="4"/>
      <c r="H8" s="4" t="s">
        <v>7</v>
      </c>
      <c r="I8" s="4"/>
      <c r="J8" s="4" t="s">
        <v>7</v>
      </c>
      <c r="K8" s="4"/>
      <c r="L8" s="4" t="s">
        <v>7</v>
      </c>
      <c r="M8" s="4" t="s">
        <v>7</v>
      </c>
      <c r="N8" s="4"/>
      <c r="O8" s="4" t="s">
        <v>7</v>
      </c>
      <c r="P8" s="4"/>
      <c r="Q8" s="4" t="s">
        <v>7</v>
      </c>
      <c r="R8" s="4"/>
      <c r="S8" s="4" t="s">
        <v>7</v>
      </c>
      <c r="T8" s="4"/>
      <c r="U8" s="4" t="s">
        <v>7</v>
      </c>
      <c r="V8" s="4" t="s">
        <v>7</v>
      </c>
      <c r="W8" s="4" t="s">
        <v>7</v>
      </c>
    </row>
    <row r="9" spans="1:23" ht="17.25">
      <c r="A9" s="2" t="s">
        <v>1542</v>
      </c>
      <c r="B9" s="4" t="s">
        <v>7</v>
      </c>
      <c r="C9" s="4" t="s">
        <v>7</v>
      </c>
      <c r="D9" s="4" t="s">
        <v>7</v>
      </c>
      <c r="E9" s="4" t="s">
        <v>7</v>
      </c>
      <c r="F9" s="6">
        <v>411250000</v>
      </c>
      <c r="G9" s="250" t="s">
        <v>1500</v>
      </c>
      <c r="H9" s="6">
        <v>325000000</v>
      </c>
      <c r="I9" s="250" t="s">
        <v>1500</v>
      </c>
      <c r="J9" s="4" t="s">
        <v>7</v>
      </c>
      <c r="K9" s="4"/>
      <c r="L9" s="4" t="s">
        <v>7</v>
      </c>
      <c r="M9" s="6">
        <v>141328000</v>
      </c>
      <c r="N9" s="250" t="s">
        <v>1500</v>
      </c>
      <c r="O9" s="6">
        <v>152322000</v>
      </c>
      <c r="P9" s="250" t="s">
        <v>1500</v>
      </c>
      <c r="Q9" s="4" t="s">
        <v>7</v>
      </c>
      <c r="R9" s="4"/>
      <c r="S9" s="4" t="s">
        <v>7</v>
      </c>
      <c r="T9" s="4"/>
      <c r="U9" s="4" t="s">
        <v>7</v>
      </c>
      <c r="V9" s="4" t="s">
        <v>7</v>
      </c>
      <c r="W9" s="4" t="s">
        <v>7</v>
      </c>
    </row>
    <row r="10" spans="1:23" ht="17.25">
      <c r="A10" s="2" t="s">
        <v>1543</v>
      </c>
      <c r="B10" s="4" t="s">
        <v>7</v>
      </c>
      <c r="C10" s="4" t="s">
        <v>7</v>
      </c>
      <c r="D10" s="4" t="s">
        <v>7</v>
      </c>
      <c r="E10" s="4" t="s">
        <v>7</v>
      </c>
      <c r="F10" s="4" t="s">
        <v>7</v>
      </c>
      <c r="G10" s="4"/>
      <c r="H10" s="4" t="s">
        <v>7</v>
      </c>
      <c r="I10" s="4"/>
      <c r="J10" s="6">
        <v>330666000</v>
      </c>
      <c r="K10" s="250" t="s">
        <v>1529</v>
      </c>
      <c r="L10" s="6">
        <v>345313000</v>
      </c>
      <c r="M10" s="4" t="s">
        <v>7</v>
      </c>
      <c r="N10" s="4"/>
      <c r="O10" s="4" t="s">
        <v>7</v>
      </c>
      <c r="P10" s="4"/>
      <c r="Q10" s="6">
        <v>141328000</v>
      </c>
      <c r="R10" s="250" t="s">
        <v>1529</v>
      </c>
      <c r="S10" s="6">
        <v>152322000</v>
      </c>
      <c r="T10" s="250" t="s">
        <v>1529</v>
      </c>
      <c r="U10" s="6">
        <v>152559000</v>
      </c>
      <c r="V10" s="4" t="s">
        <v>7</v>
      </c>
      <c r="W10" s="4" t="s">
        <v>7</v>
      </c>
    </row>
    <row r="11" spans="1:23">
      <c r="A11" s="2" t="s">
        <v>46</v>
      </c>
      <c r="B11" s="8">
        <v>135500000</v>
      </c>
      <c r="C11" s="8">
        <v>92500000</v>
      </c>
      <c r="D11" s="4" t="s">
        <v>7</v>
      </c>
      <c r="E11" s="4" t="s">
        <v>7</v>
      </c>
      <c r="F11" s="4" t="s">
        <v>7</v>
      </c>
      <c r="G11" s="4"/>
      <c r="H11" s="4" t="s">
        <v>7</v>
      </c>
      <c r="I11" s="4"/>
      <c r="J11" s="4" t="s">
        <v>7</v>
      </c>
      <c r="K11" s="4"/>
      <c r="L11" s="4" t="s">
        <v>7</v>
      </c>
      <c r="M11" s="4" t="s">
        <v>7</v>
      </c>
      <c r="N11" s="4"/>
      <c r="O11" s="4" t="s">
        <v>7</v>
      </c>
      <c r="P11" s="4"/>
      <c r="Q11" s="4" t="s">
        <v>7</v>
      </c>
      <c r="R11" s="4"/>
      <c r="S11" s="4" t="s">
        <v>7</v>
      </c>
      <c r="T11" s="4"/>
      <c r="U11" s="4" t="s">
        <v>7</v>
      </c>
      <c r="V11" s="4" t="s">
        <v>7</v>
      </c>
      <c r="W11" s="4" t="s">
        <v>7</v>
      </c>
    </row>
    <row r="12" spans="1:23">
      <c r="A12" s="19"/>
      <c r="B12" s="19"/>
      <c r="C12" s="19"/>
      <c r="D12" s="19"/>
      <c r="E12" s="19"/>
      <c r="F12" s="19"/>
      <c r="G12" s="19"/>
      <c r="H12" s="19"/>
      <c r="I12" s="19"/>
      <c r="J12" s="19"/>
      <c r="K12" s="19"/>
      <c r="L12" s="19"/>
      <c r="M12" s="19"/>
      <c r="N12" s="19"/>
      <c r="O12" s="19"/>
      <c r="P12" s="19"/>
      <c r="Q12" s="19"/>
      <c r="R12" s="19"/>
      <c r="S12" s="19"/>
      <c r="T12" s="19"/>
      <c r="U12" s="19"/>
      <c r="V12" s="19"/>
      <c r="W12" s="19"/>
    </row>
    <row r="13" spans="1:23" ht="15" customHeight="1">
      <c r="A13" s="2" t="s">
        <v>1500</v>
      </c>
      <c r="B13" s="13" t="s">
        <v>1531</v>
      </c>
      <c r="C13" s="13"/>
      <c r="D13" s="13"/>
      <c r="E13" s="13"/>
      <c r="F13" s="13"/>
      <c r="G13" s="13"/>
      <c r="H13" s="13"/>
      <c r="I13" s="13"/>
      <c r="J13" s="13"/>
      <c r="K13" s="13"/>
      <c r="L13" s="13"/>
      <c r="M13" s="13"/>
      <c r="N13" s="13"/>
      <c r="O13" s="13"/>
      <c r="P13" s="13"/>
      <c r="Q13" s="13"/>
      <c r="R13" s="13"/>
      <c r="S13" s="13"/>
      <c r="T13" s="13"/>
      <c r="U13" s="13"/>
      <c r="V13" s="13"/>
      <c r="W13" s="13"/>
    </row>
    <row r="14" spans="1:23" ht="15" customHeight="1">
      <c r="A14" s="2" t="s">
        <v>1529</v>
      </c>
      <c r="B14" s="13" t="s">
        <v>1544</v>
      </c>
      <c r="C14" s="13"/>
      <c r="D14" s="13"/>
      <c r="E14" s="13"/>
      <c r="F14" s="13"/>
      <c r="G14" s="13"/>
      <c r="H14" s="13"/>
      <c r="I14" s="13"/>
      <c r="J14" s="13"/>
      <c r="K14" s="13"/>
      <c r="L14" s="13"/>
      <c r="M14" s="13"/>
      <c r="N14" s="13"/>
      <c r="O14" s="13"/>
      <c r="P14" s="13"/>
      <c r="Q14" s="13"/>
      <c r="R14" s="13"/>
      <c r="S14" s="13"/>
      <c r="T14" s="13"/>
      <c r="U14" s="13"/>
      <c r="V14" s="13"/>
      <c r="W14" s="13"/>
    </row>
  </sheetData>
  <mergeCells count="27">
    <mergeCell ref="A12:W12"/>
    <mergeCell ref="B13:W13"/>
    <mergeCell ref="B14:W14"/>
    <mergeCell ref="Q1:R1"/>
    <mergeCell ref="Q2:R2"/>
    <mergeCell ref="Q3:R3"/>
    <mergeCell ref="S1:T1"/>
    <mergeCell ref="S2:T2"/>
    <mergeCell ref="S3:T3"/>
    <mergeCell ref="M1:N1"/>
    <mergeCell ref="M2:N2"/>
    <mergeCell ref="M3:N3"/>
    <mergeCell ref="O1:P1"/>
    <mergeCell ref="O2:P2"/>
    <mergeCell ref="O3:P3"/>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s>
  <sheetData>
    <row r="1" spans="1:5" ht="45">
      <c r="A1" s="1" t="s">
        <v>1545</v>
      </c>
      <c r="B1" s="9" t="s">
        <v>3</v>
      </c>
      <c r="C1" s="9"/>
      <c r="D1" s="9" t="s">
        <v>34</v>
      </c>
      <c r="E1" s="9"/>
    </row>
    <row r="2" spans="1:5" ht="30">
      <c r="A2" s="1" t="s">
        <v>33</v>
      </c>
      <c r="B2" s="9"/>
      <c r="C2" s="9"/>
      <c r="D2" s="9"/>
      <c r="E2" s="9"/>
    </row>
    <row r="3" spans="1:5" ht="30">
      <c r="A3" s="3" t="s">
        <v>1546</v>
      </c>
      <c r="B3" s="4" t="s">
        <v>7</v>
      </c>
      <c r="C3" s="4"/>
      <c r="D3" s="4" t="s">
        <v>7</v>
      </c>
      <c r="E3" s="4"/>
    </row>
    <row r="4" spans="1:5">
      <c r="A4" s="2" t="s">
        <v>1417</v>
      </c>
      <c r="B4" s="8">
        <v>176558</v>
      </c>
      <c r="C4" s="4"/>
      <c r="D4" s="4" t="s">
        <v>7</v>
      </c>
      <c r="E4" s="4"/>
    </row>
    <row r="5" spans="1:5">
      <c r="A5" s="2" t="s">
        <v>37</v>
      </c>
      <c r="B5" s="6">
        <v>185293</v>
      </c>
      <c r="C5" s="4"/>
      <c r="D5" s="6">
        <v>12017</v>
      </c>
      <c r="E5" s="4"/>
    </row>
    <row r="6" spans="1:5">
      <c r="A6" s="2" t="s">
        <v>1540</v>
      </c>
      <c r="B6" s="4" t="s">
        <v>7</v>
      </c>
      <c r="C6" s="4"/>
      <c r="D6" s="6">
        <v>11965</v>
      </c>
      <c r="E6" s="4"/>
    </row>
    <row r="7" spans="1:5">
      <c r="A7" s="2" t="s">
        <v>46</v>
      </c>
      <c r="B7" s="6">
        <v>135500</v>
      </c>
      <c r="C7" s="4"/>
      <c r="D7" s="6">
        <v>92500</v>
      </c>
      <c r="E7" s="4"/>
    </row>
    <row r="8" spans="1:5">
      <c r="A8" s="2" t="s">
        <v>47</v>
      </c>
      <c r="B8" s="6">
        <v>414402</v>
      </c>
      <c r="C8" s="4"/>
      <c r="D8" s="6">
        <v>330666</v>
      </c>
      <c r="E8" s="4"/>
    </row>
    <row r="9" spans="1:5" ht="30">
      <c r="A9" s="2" t="s">
        <v>1547</v>
      </c>
      <c r="B9" s="4" t="s">
        <v>7</v>
      </c>
      <c r="C9" s="4"/>
      <c r="D9" s="4" t="s">
        <v>7</v>
      </c>
      <c r="E9" s="4"/>
    </row>
    <row r="10" spans="1:5" ht="30">
      <c r="A10" s="3" t="s">
        <v>1546</v>
      </c>
      <c r="B10" s="4" t="s">
        <v>7</v>
      </c>
      <c r="C10" s="4"/>
      <c r="D10" s="4" t="s">
        <v>7</v>
      </c>
      <c r="E10" s="4"/>
    </row>
    <row r="11" spans="1:5">
      <c r="A11" s="2" t="s">
        <v>1541</v>
      </c>
      <c r="B11" s="6">
        <v>176985</v>
      </c>
      <c r="C11" s="4"/>
      <c r="D11" s="4" t="s">
        <v>7</v>
      </c>
      <c r="E11" s="4"/>
    </row>
    <row r="12" spans="1:5" ht="30">
      <c r="A12" s="2" t="s">
        <v>1548</v>
      </c>
      <c r="B12" s="4" t="s">
        <v>7</v>
      </c>
      <c r="C12" s="4"/>
      <c r="D12" s="4" t="s">
        <v>7</v>
      </c>
      <c r="E12" s="4"/>
    </row>
    <row r="13" spans="1:5" ht="30">
      <c r="A13" s="3" t="s">
        <v>1546</v>
      </c>
      <c r="B13" s="4" t="s">
        <v>7</v>
      </c>
      <c r="C13" s="4"/>
      <c r="D13" s="4" t="s">
        <v>7</v>
      </c>
      <c r="E13" s="4"/>
    </row>
    <row r="14" spans="1:5" ht="30">
      <c r="A14" s="2" t="s">
        <v>1539</v>
      </c>
      <c r="B14" s="4">
        <v>0</v>
      </c>
      <c r="C14" s="4"/>
      <c r="D14" s="4" t="s">
        <v>7</v>
      </c>
      <c r="E14" s="4"/>
    </row>
    <row r="15" spans="1:5">
      <c r="A15" s="2" t="s">
        <v>1541</v>
      </c>
      <c r="B15" s="4">
        <v>0</v>
      </c>
      <c r="C15" s="4"/>
      <c r="D15" s="4" t="s">
        <v>7</v>
      </c>
      <c r="E15" s="4"/>
    </row>
    <row r="16" spans="1:5" ht="30">
      <c r="A16" s="2" t="s">
        <v>1549</v>
      </c>
      <c r="B16" s="4" t="s">
        <v>7</v>
      </c>
      <c r="C16" s="4"/>
      <c r="D16" s="4" t="s">
        <v>7</v>
      </c>
      <c r="E16" s="4"/>
    </row>
    <row r="17" spans="1:5" ht="30">
      <c r="A17" s="3" t="s">
        <v>1546</v>
      </c>
      <c r="B17" s="4" t="s">
        <v>7</v>
      </c>
      <c r="C17" s="4"/>
      <c r="D17" s="4" t="s">
        <v>7</v>
      </c>
      <c r="E17" s="4"/>
    </row>
    <row r="18" spans="1:5" ht="30">
      <c r="A18" s="2" t="s">
        <v>1539</v>
      </c>
      <c r="B18" s="4">
        <v>0</v>
      </c>
      <c r="C18" s="4"/>
      <c r="D18" s="4" t="s">
        <v>7</v>
      </c>
      <c r="E18" s="4"/>
    </row>
    <row r="19" spans="1:5">
      <c r="A19" s="2" t="s">
        <v>1541</v>
      </c>
      <c r="B19" s="4">
        <v>0</v>
      </c>
      <c r="C19" s="4"/>
      <c r="D19" s="4" t="s">
        <v>7</v>
      </c>
      <c r="E19" s="4"/>
    </row>
    <row r="20" spans="1:5" ht="30">
      <c r="A20" s="2" t="s">
        <v>1550</v>
      </c>
      <c r="B20" s="4" t="s">
        <v>7</v>
      </c>
      <c r="C20" s="4"/>
      <c r="D20" s="4" t="s">
        <v>7</v>
      </c>
      <c r="E20" s="4"/>
    </row>
    <row r="21" spans="1:5" ht="30">
      <c r="A21" s="3" t="s">
        <v>1546</v>
      </c>
      <c r="B21" s="4" t="s">
        <v>7</v>
      </c>
      <c r="C21" s="4"/>
      <c r="D21" s="4" t="s">
        <v>7</v>
      </c>
      <c r="E21" s="4"/>
    </row>
    <row r="22" spans="1:5" ht="30">
      <c r="A22" s="2" t="s">
        <v>1539</v>
      </c>
      <c r="B22" s="6">
        <v>7500</v>
      </c>
      <c r="C22" s="4"/>
      <c r="D22" s="4" t="s">
        <v>7</v>
      </c>
      <c r="E22" s="4"/>
    </row>
    <row r="23" spans="1:5">
      <c r="A23" s="2" t="s">
        <v>1541</v>
      </c>
      <c r="B23" s="6">
        <v>176985</v>
      </c>
      <c r="C23" s="4"/>
      <c r="D23" s="4" t="s">
        <v>7</v>
      </c>
      <c r="E23" s="4"/>
    </row>
    <row r="24" spans="1:5">
      <c r="A24" s="2" t="s">
        <v>406</v>
      </c>
      <c r="B24" s="4" t="s">
        <v>7</v>
      </c>
      <c r="C24" s="4"/>
      <c r="D24" s="4" t="s">
        <v>7</v>
      </c>
      <c r="E24" s="4"/>
    </row>
    <row r="25" spans="1:5" ht="30">
      <c r="A25" s="3" t="s">
        <v>1546</v>
      </c>
      <c r="B25" s="4" t="s">
        <v>7</v>
      </c>
      <c r="C25" s="4"/>
      <c r="D25" s="4" t="s">
        <v>7</v>
      </c>
      <c r="E25" s="4"/>
    </row>
    <row r="26" spans="1:5" ht="17.25">
      <c r="A26" s="2" t="s">
        <v>1542</v>
      </c>
      <c r="B26" s="6">
        <v>411250</v>
      </c>
      <c r="C26" s="250" t="s">
        <v>1500</v>
      </c>
      <c r="D26" s="6">
        <v>325000</v>
      </c>
      <c r="E26" s="250" t="s">
        <v>1500</v>
      </c>
    </row>
    <row r="27" spans="1:5" ht="30">
      <c r="A27" s="2" t="s">
        <v>1551</v>
      </c>
      <c r="B27" s="4" t="s">
        <v>7</v>
      </c>
      <c r="C27" s="4"/>
      <c r="D27" s="4" t="s">
        <v>7</v>
      </c>
      <c r="E27" s="4"/>
    </row>
    <row r="28" spans="1:5" ht="30">
      <c r="A28" s="3" t="s">
        <v>1546</v>
      </c>
      <c r="B28" s="4" t="s">
        <v>7</v>
      </c>
      <c r="C28" s="4"/>
      <c r="D28" s="4" t="s">
        <v>7</v>
      </c>
      <c r="E28" s="4"/>
    </row>
    <row r="29" spans="1:5">
      <c r="A29" s="2" t="s">
        <v>1543</v>
      </c>
      <c r="B29" s="6">
        <v>421122</v>
      </c>
      <c r="C29" s="4"/>
      <c r="D29" s="4" t="s">
        <v>7</v>
      </c>
      <c r="E29" s="4"/>
    </row>
    <row r="30" spans="1:5" ht="30">
      <c r="A30" s="2" t="s">
        <v>1552</v>
      </c>
      <c r="B30" s="4" t="s">
        <v>7</v>
      </c>
      <c r="C30" s="4"/>
      <c r="D30" s="4" t="s">
        <v>7</v>
      </c>
      <c r="E30" s="4"/>
    </row>
    <row r="31" spans="1:5" ht="30">
      <c r="A31" s="3" t="s">
        <v>1546</v>
      </c>
      <c r="B31" s="4" t="s">
        <v>7</v>
      </c>
      <c r="C31" s="4"/>
      <c r="D31" s="4" t="s">
        <v>7</v>
      </c>
      <c r="E31" s="4"/>
    </row>
    <row r="32" spans="1:5">
      <c r="A32" s="2" t="s">
        <v>1543</v>
      </c>
      <c r="B32" s="4">
        <v>0</v>
      </c>
      <c r="C32" s="4"/>
      <c r="D32" s="4" t="s">
        <v>7</v>
      </c>
      <c r="E32" s="4"/>
    </row>
    <row r="33" spans="1:5" ht="30">
      <c r="A33" s="2" t="s">
        <v>1553</v>
      </c>
      <c r="B33" s="4" t="s">
        <v>7</v>
      </c>
      <c r="C33" s="4"/>
      <c r="D33" s="4" t="s">
        <v>7</v>
      </c>
      <c r="E33" s="4"/>
    </row>
    <row r="34" spans="1:5" ht="30">
      <c r="A34" s="3" t="s">
        <v>1546</v>
      </c>
      <c r="B34" s="4" t="s">
        <v>7</v>
      </c>
      <c r="C34" s="4"/>
      <c r="D34" s="4" t="s">
        <v>7</v>
      </c>
      <c r="E34" s="4"/>
    </row>
    <row r="35" spans="1:5">
      <c r="A35" s="2" t="s">
        <v>1543</v>
      </c>
      <c r="B35" s="6">
        <v>421122</v>
      </c>
      <c r="C35" s="4"/>
      <c r="D35" s="4" t="s">
        <v>7</v>
      </c>
      <c r="E35" s="4"/>
    </row>
    <row r="36" spans="1:5" ht="30">
      <c r="A36" s="2" t="s">
        <v>1554</v>
      </c>
      <c r="B36" s="4" t="s">
        <v>7</v>
      </c>
      <c r="C36" s="4"/>
      <c r="D36" s="4" t="s">
        <v>7</v>
      </c>
      <c r="E36" s="4"/>
    </row>
    <row r="37" spans="1:5" ht="30">
      <c r="A37" s="3" t="s">
        <v>1546</v>
      </c>
      <c r="B37" s="4" t="s">
        <v>7</v>
      </c>
      <c r="C37" s="4"/>
      <c r="D37" s="4" t="s">
        <v>7</v>
      </c>
      <c r="E37" s="4"/>
    </row>
    <row r="38" spans="1:5">
      <c r="A38" s="2" t="s">
        <v>1543</v>
      </c>
      <c r="B38" s="4">
        <v>0</v>
      </c>
      <c r="C38" s="4"/>
      <c r="D38" s="4" t="s">
        <v>7</v>
      </c>
      <c r="E38" s="4"/>
    </row>
    <row r="39" spans="1:5">
      <c r="A39" s="2" t="s">
        <v>407</v>
      </c>
      <c r="B39" s="4" t="s">
        <v>7</v>
      </c>
      <c r="C39" s="4"/>
      <c r="D39" s="4" t="s">
        <v>7</v>
      </c>
      <c r="E39" s="4"/>
    </row>
    <row r="40" spans="1:5" ht="30">
      <c r="A40" s="3" t="s">
        <v>1546</v>
      </c>
      <c r="B40" s="4" t="s">
        <v>7</v>
      </c>
      <c r="C40" s="4"/>
      <c r="D40" s="4" t="s">
        <v>7</v>
      </c>
      <c r="E40" s="4"/>
    </row>
    <row r="41" spans="1:5" ht="17.25">
      <c r="A41" s="2" t="s">
        <v>1542</v>
      </c>
      <c r="B41" s="6">
        <v>141328</v>
      </c>
      <c r="C41" s="250" t="s">
        <v>1500</v>
      </c>
      <c r="D41" s="6">
        <v>152322</v>
      </c>
      <c r="E41" s="250" t="s">
        <v>1500</v>
      </c>
    </row>
    <row r="42" spans="1:5" ht="30">
      <c r="A42" s="2" t="s">
        <v>1555</v>
      </c>
      <c r="B42" s="4" t="s">
        <v>7</v>
      </c>
      <c r="C42" s="4"/>
      <c r="D42" s="4" t="s">
        <v>7</v>
      </c>
      <c r="E42" s="4"/>
    </row>
    <row r="43" spans="1:5" ht="30">
      <c r="A43" s="3" t="s">
        <v>1546</v>
      </c>
      <c r="B43" s="4" t="s">
        <v>7</v>
      </c>
      <c r="C43" s="4"/>
      <c r="D43" s="4" t="s">
        <v>7</v>
      </c>
      <c r="E43" s="4"/>
    </row>
    <row r="44" spans="1:5">
      <c r="A44" s="2" t="s">
        <v>1543</v>
      </c>
      <c r="B44" s="6">
        <v>130622</v>
      </c>
      <c r="C44" s="4"/>
      <c r="D44" s="4" t="s">
        <v>7</v>
      </c>
      <c r="E44" s="4"/>
    </row>
    <row r="45" spans="1:5" ht="30">
      <c r="A45" s="2" t="s">
        <v>1556</v>
      </c>
      <c r="B45" s="4" t="s">
        <v>7</v>
      </c>
      <c r="C45" s="4"/>
      <c r="D45" s="4" t="s">
        <v>7</v>
      </c>
      <c r="E45" s="4"/>
    </row>
    <row r="46" spans="1:5" ht="30">
      <c r="A46" s="3" t="s">
        <v>1546</v>
      </c>
      <c r="B46" s="4" t="s">
        <v>7</v>
      </c>
      <c r="C46" s="4"/>
      <c r="D46" s="4" t="s">
        <v>7</v>
      </c>
      <c r="E46" s="4"/>
    </row>
    <row r="47" spans="1:5">
      <c r="A47" s="2" t="s">
        <v>1543</v>
      </c>
      <c r="B47" s="4">
        <v>0</v>
      </c>
      <c r="C47" s="4"/>
      <c r="D47" s="4" t="s">
        <v>7</v>
      </c>
      <c r="E47" s="4"/>
    </row>
    <row r="48" spans="1:5" ht="30">
      <c r="A48" s="2" t="s">
        <v>1557</v>
      </c>
      <c r="B48" s="4" t="s">
        <v>7</v>
      </c>
      <c r="C48" s="4"/>
      <c r="D48" s="4" t="s">
        <v>7</v>
      </c>
      <c r="E48" s="4"/>
    </row>
    <row r="49" spans="1:5" ht="30">
      <c r="A49" s="3" t="s">
        <v>1546</v>
      </c>
      <c r="B49" s="4" t="s">
        <v>7</v>
      </c>
      <c r="C49" s="4"/>
      <c r="D49" s="4" t="s">
        <v>7</v>
      </c>
      <c r="E49" s="4"/>
    </row>
    <row r="50" spans="1:5">
      <c r="A50" s="2" t="s">
        <v>1543</v>
      </c>
      <c r="B50" s="4">
        <v>0</v>
      </c>
      <c r="C50" s="4"/>
      <c r="D50" s="4" t="s">
        <v>7</v>
      </c>
      <c r="E50" s="4"/>
    </row>
    <row r="51" spans="1:5" ht="30">
      <c r="A51" s="2" t="s">
        <v>1558</v>
      </c>
      <c r="B51" s="4" t="s">
        <v>7</v>
      </c>
      <c r="C51" s="4"/>
      <c r="D51" s="4" t="s">
        <v>7</v>
      </c>
      <c r="E51" s="4"/>
    </row>
    <row r="52" spans="1:5" ht="30">
      <c r="A52" s="3" t="s">
        <v>1546</v>
      </c>
      <c r="B52" s="4" t="s">
        <v>7</v>
      </c>
      <c r="C52" s="4"/>
      <c r="D52" s="4" t="s">
        <v>7</v>
      </c>
      <c r="E52" s="4"/>
    </row>
    <row r="53" spans="1:5">
      <c r="A53" s="2" t="s">
        <v>1543</v>
      </c>
      <c r="B53" s="6">
        <v>130622</v>
      </c>
      <c r="C53" s="4"/>
      <c r="D53" s="4" t="s">
        <v>7</v>
      </c>
      <c r="E53" s="4"/>
    </row>
    <row r="54" spans="1:5">
      <c r="A54" s="2" t="s">
        <v>1536</v>
      </c>
      <c r="B54" s="4" t="s">
        <v>7</v>
      </c>
      <c r="C54" s="4"/>
      <c r="D54" s="4" t="s">
        <v>7</v>
      </c>
      <c r="E54" s="4"/>
    </row>
    <row r="55" spans="1:5" ht="30">
      <c r="A55" s="3" t="s">
        <v>1546</v>
      </c>
      <c r="B55" s="4" t="s">
        <v>7</v>
      </c>
      <c r="C55" s="4"/>
      <c r="D55" s="4" t="s">
        <v>7</v>
      </c>
      <c r="E55" s="4"/>
    </row>
    <row r="56" spans="1:5">
      <c r="A56" s="2" t="s">
        <v>37</v>
      </c>
      <c r="B56" s="6">
        <v>177509</v>
      </c>
      <c r="C56" s="4"/>
      <c r="D56" s="4" t="s">
        <v>7</v>
      </c>
      <c r="E56" s="4"/>
    </row>
    <row r="57" spans="1:5">
      <c r="A57" s="2" t="s">
        <v>1541</v>
      </c>
      <c r="B57" s="4" t="s">
        <v>7</v>
      </c>
      <c r="C57" s="4"/>
      <c r="D57" s="6">
        <v>12017</v>
      </c>
      <c r="E57" s="4"/>
    </row>
    <row r="58" spans="1:5">
      <c r="A58" s="2" t="s">
        <v>1559</v>
      </c>
      <c r="B58" s="4" t="s">
        <v>7</v>
      </c>
      <c r="C58" s="4"/>
      <c r="D58" s="4" t="s">
        <v>7</v>
      </c>
      <c r="E58" s="4"/>
    </row>
    <row r="59" spans="1:5" ht="30">
      <c r="A59" s="3" t="s">
        <v>1546</v>
      </c>
      <c r="B59" s="4" t="s">
        <v>7</v>
      </c>
      <c r="C59" s="4"/>
      <c r="D59" s="4" t="s">
        <v>7</v>
      </c>
      <c r="E59" s="4"/>
    </row>
    <row r="60" spans="1:5" ht="17.25">
      <c r="A60" s="2" t="s">
        <v>1543</v>
      </c>
      <c r="B60" s="4" t="s">
        <v>7</v>
      </c>
      <c r="C60" s="4"/>
      <c r="D60" s="6">
        <v>330666</v>
      </c>
      <c r="E60" s="250" t="s">
        <v>1529</v>
      </c>
    </row>
    <row r="61" spans="1:5">
      <c r="A61" s="2" t="s">
        <v>47</v>
      </c>
      <c r="B61" s="6">
        <v>414402</v>
      </c>
      <c r="C61" s="4"/>
      <c r="D61" s="4" t="s">
        <v>7</v>
      </c>
      <c r="E61" s="4"/>
    </row>
    <row r="62" spans="1:5" ht="30">
      <c r="A62" s="2" t="s">
        <v>1560</v>
      </c>
      <c r="B62" s="4" t="s">
        <v>7</v>
      </c>
      <c r="C62" s="4"/>
      <c r="D62" s="4" t="s">
        <v>7</v>
      </c>
      <c r="E62" s="4"/>
    </row>
    <row r="63" spans="1:5" ht="30">
      <c r="A63" s="3" t="s">
        <v>1546</v>
      </c>
      <c r="B63" s="4" t="s">
        <v>7</v>
      </c>
      <c r="C63" s="4"/>
      <c r="D63" s="4" t="s">
        <v>7</v>
      </c>
      <c r="E63" s="4"/>
    </row>
    <row r="64" spans="1:5" ht="17.25">
      <c r="A64" s="2" t="s">
        <v>1543</v>
      </c>
      <c r="B64" s="6">
        <v>141328</v>
      </c>
      <c r="C64" s="250" t="s">
        <v>1529</v>
      </c>
      <c r="D64" s="6">
        <v>152322</v>
      </c>
      <c r="E64" s="250" t="s">
        <v>1529</v>
      </c>
    </row>
    <row r="65" spans="1:5">
      <c r="A65" s="2" t="s">
        <v>1537</v>
      </c>
      <c r="B65" s="4" t="s">
        <v>7</v>
      </c>
      <c r="C65" s="4"/>
      <c r="D65" s="4" t="s">
        <v>7</v>
      </c>
      <c r="E65" s="4"/>
    </row>
    <row r="66" spans="1:5" ht="30">
      <c r="A66" s="3" t="s">
        <v>1546</v>
      </c>
      <c r="B66" s="4" t="s">
        <v>7</v>
      </c>
      <c r="C66" s="4"/>
      <c r="D66" s="4" t="s">
        <v>7</v>
      </c>
      <c r="E66" s="4"/>
    </row>
    <row r="67" spans="1:5">
      <c r="A67" s="2" t="s">
        <v>1541</v>
      </c>
      <c r="B67" s="4" t="s">
        <v>7</v>
      </c>
      <c r="C67" s="4"/>
      <c r="D67" s="6">
        <v>12826</v>
      </c>
      <c r="E67" s="4"/>
    </row>
    <row r="68" spans="1:5">
      <c r="A68" s="2" t="s">
        <v>1561</v>
      </c>
      <c r="B68" s="4" t="s">
        <v>7</v>
      </c>
      <c r="C68" s="4"/>
      <c r="D68" s="4" t="s">
        <v>7</v>
      </c>
      <c r="E68" s="4"/>
    </row>
    <row r="69" spans="1:5" ht="30">
      <c r="A69" s="3" t="s">
        <v>1546</v>
      </c>
      <c r="B69" s="4" t="s">
        <v>7</v>
      </c>
      <c r="C69" s="4"/>
      <c r="D69" s="4" t="s">
        <v>7</v>
      </c>
      <c r="E69" s="4"/>
    </row>
    <row r="70" spans="1:5">
      <c r="A70" s="2" t="s">
        <v>1543</v>
      </c>
      <c r="B70" s="4" t="s">
        <v>7</v>
      </c>
      <c r="C70" s="4"/>
      <c r="D70" s="6">
        <v>345313</v>
      </c>
      <c r="E70" s="4"/>
    </row>
    <row r="71" spans="1:5">
      <c r="A71" s="2" t="s">
        <v>1562</v>
      </c>
      <c r="B71" s="4" t="s">
        <v>7</v>
      </c>
      <c r="C71" s="4"/>
      <c r="D71" s="4" t="s">
        <v>7</v>
      </c>
      <c r="E71" s="4"/>
    </row>
    <row r="72" spans="1:5" ht="30">
      <c r="A72" s="3" t="s">
        <v>1546</v>
      </c>
      <c r="B72" s="4" t="s">
        <v>7</v>
      </c>
      <c r="C72" s="4"/>
      <c r="D72" s="4" t="s">
        <v>7</v>
      </c>
      <c r="E72" s="4"/>
    </row>
    <row r="73" spans="1:5">
      <c r="A73" s="2" t="s">
        <v>1543</v>
      </c>
      <c r="B73" s="4" t="s">
        <v>7</v>
      </c>
      <c r="C73" s="4"/>
      <c r="D73" s="8">
        <v>152559</v>
      </c>
      <c r="E73" s="4"/>
    </row>
    <row r="74" spans="1:5">
      <c r="A74" s="19"/>
      <c r="B74" s="19"/>
      <c r="C74" s="19"/>
      <c r="D74" s="19"/>
      <c r="E74" s="19"/>
    </row>
    <row r="75" spans="1:5" ht="15" customHeight="1">
      <c r="A75" s="2" t="s">
        <v>1500</v>
      </c>
      <c r="B75" s="13" t="s">
        <v>1531</v>
      </c>
      <c r="C75" s="13"/>
      <c r="D75" s="13"/>
      <c r="E75" s="13"/>
    </row>
    <row r="76" spans="1:5" ht="30" customHeight="1">
      <c r="A76" s="2" t="s">
        <v>1529</v>
      </c>
      <c r="B76" s="13" t="s">
        <v>1544</v>
      </c>
      <c r="C76" s="13"/>
      <c r="D76" s="13"/>
      <c r="E76" s="13"/>
    </row>
  </sheetData>
  <mergeCells count="5">
    <mergeCell ref="B1:C2"/>
    <mergeCell ref="D1:E2"/>
    <mergeCell ref="A74:E74"/>
    <mergeCell ref="B75:E75"/>
    <mergeCell ref="B76:E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 bestFit="1" customWidth="1"/>
    <col min="3" max="3" width="11.42578125" bestFit="1" customWidth="1"/>
    <col min="4" max="4" width="9.28515625" bestFit="1" customWidth="1"/>
    <col min="5" max="5" width="12.5703125" bestFit="1" customWidth="1"/>
    <col min="6" max="6" width="11.85546875" bestFit="1" customWidth="1"/>
    <col min="7" max="7" width="12" bestFit="1" customWidth="1"/>
    <col min="8" max="8" width="12.42578125" bestFit="1" customWidth="1"/>
    <col min="9" max="9" width="12.140625" bestFit="1" customWidth="1"/>
    <col min="10" max="13" width="12.28515625" bestFit="1" customWidth="1"/>
    <col min="14" max="14" width="34.7109375" bestFit="1" customWidth="1"/>
    <col min="15" max="17" width="18.28515625" bestFit="1" customWidth="1"/>
    <col min="18" max="20" width="16" bestFit="1" customWidth="1"/>
    <col min="21" max="21" width="17.5703125" bestFit="1" customWidth="1"/>
    <col min="22" max="23" width="27.140625" bestFit="1" customWidth="1"/>
    <col min="24" max="25" width="13.28515625" bestFit="1" customWidth="1"/>
  </cols>
  <sheetData>
    <row r="1" spans="1:25" ht="15" customHeight="1">
      <c r="A1" s="9" t="s">
        <v>1563</v>
      </c>
      <c r="B1" s="9" t="s">
        <v>112</v>
      </c>
      <c r="C1" s="9"/>
      <c r="D1" s="9"/>
      <c r="E1" s="9"/>
      <c r="F1" s="9"/>
      <c r="G1" s="9"/>
      <c r="H1" s="9"/>
      <c r="I1" s="9"/>
      <c r="J1" s="9"/>
      <c r="K1" s="9" t="s">
        <v>2</v>
      </c>
      <c r="L1" s="9"/>
      <c r="M1" s="9"/>
      <c r="N1" s="1" t="s">
        <v>1564</v>
      </c>
      <c r="O1" s="9" t="s">
        <v>2</v>
      </c>
      <c r="P1" s="9"/>
      <c r="Q1" s="9"/>
      <c r="R1" s="9"/>
      <c r="S1" s="9"/>
      <c r="T1" s="9"/>
      <c r="U1" s="1" t="s">
        <v>112</v>
      </c>
      <c r="V1" s="9" t="s">
        <v>2</v>
      </c>
      <c r="W1" s="9"/>
      <c r="X1" s="9"/>
      <c r="Y1" s="9"/>
    </row>
    <row r="2" spans="1:25">
      <c r="A2" s="9"/>
      <c r="B2" s="9" t="s">
        <v>113</v>
      </c>
      <c r="C2" s="9" t="s">
        <v>114</v>
      </c>
      <c r="D2" s="251">
        <v>41395</v>
      </c>
      <c r="E2" s="9" t="s">
        <v>62</v>
      </c>
      <c r="F2" s="9" t="s">
        <v>115</v>
      </c>
      <c r="G2" s="9" t="s">
        <v>116</v>
      </c>
      <c r="H2" s="9" t="s">
        <v>117</v>
      </c>
      <c r="I2" s="9" t="s">
        <v>118</v>
      </c>
      <c r="J2" s="9" t="s">
        <v>119</v>
      </c>
      <c r="K2" s="9" t="s">
        <v>3</v>
      </c>
      <c r="L2" s="9" t="s">
        <v>34</v>
      </c>
      <c r="M2" s="9" t="s">
        <v>90</v>
      </c>
      <c r="N2" s="1" t="s">
        <v>3</v>
      </c>
      <c r="O2" s="1" t="s">
        <v>3</v>
      </c>
      <c r="P2" s="1" t="s">
        <v>34</v>
      </c>
      <c r="Q2" s="1" t="s">
        <v>90</v>
      </c>
      <c r="R2" s="1" t="s">
        <v>3</v>
      </c>
      <c r="S2" s="1" t="s">
        <v>34</v>
      </c>
      <c r="T2" s="1" t="s">
        <v>90</v>
      </c>
      <c r="U2" s="1" t="s">
        <v>1463</v>
      </c>
      <c r="V2" s="1" t="s">
        <v>3</v>
      </c>
      <c r="W2" s="1" t="s">
        <v>34</v>
      </c>
      <c r="X2" s="1" t="s">
        <v>3</v>
      </c>
      <c r="Y2" s="1" t="s">
        <v>34</v>
      </c>
    </row>
    <row r="3" spans="1:25">
      <c r="A3" s="9"/>
      <c r="B3" s="9"/>
      <c r="C3" s="9"/>
      <c r="D3" s="251"/>
      <c r="E3" s="9"/>
      <c r="F3" s="9"/>
      <c r="G3" s="9"/>
      <c r="H3" s="9"/>
      <c r="I3" s="9"/>
      <c r="J3" s="9"/>
      <c r="K3" s="9"/>
      <c r="L3" s="9"/>
      <c r="M3" s="9"/>
      <c r="N3" s="1" t="s">
        <v>1565</v>
      </c>
      <c r="O3" s="1" t="s">
        <v>1566</v>
      </c>
      <c r="P3" s="1" t="s">
        <v>1566</v>
      </c>
      <c r="Q3" s="1" t="s">
        <v>1566</v>
      </c>
      <c r="R3" s="1" t="s">
        <v>1567</v>
      </c>
      <c r="S3" s="1" t="s">
        <v>1567</v>
      </c>
      <c r="T3" s="1" t="s">
        <v>1567</v>
      </c>
      <c r="U3" s="1" t="s">
        <v>1465</v>
      </c>
      <c r="V3" s="1" t="s">
        <v>1569</v>
      </c>
      <c r="W3" s="1" t="s">
        <v>1569</v>
      </c>
      <c r="X3" s="1" t="s">
        <v>1570</v>
      </c>
      <c r="Y3" s="1" t="s">
        <v>1570</v>
      </c>
    </row>
    <row r="4" spans="1:25">
      <c r="A4" s="9"/>
      <c r="B4" s="9"/>
      <c r="C4" s="9"/>
      <c r="D4" s="251"/>
      <c r="E4" s="9"/>
      <c r="F4" s="9"/>
      <c r="G4" s="9"/>
      <c r="H4" s="9"/>
      <c r="I4" s="9"/>
      <c r="J4" s="9"/>
      <c r="K4" s="9"/>
      <c r="L4" s="9"/>
      <c r="M4" s="9"/>
      <c r="N4" s="1"/>
      <c r="O4" s="1"/>
      <c r="P4" s="1"/>
      <c r="Q4" s="1"/>
      <c r="R4" s="1"/>
      <c r="S4" s="1"/>
      <c r="T4" s="1"/>
      <c r="U4" s="1" t="s">
        <v>1568</v>
      </c>
      <c r="V4" s="1"/>
      <c r="W4" s="1"/>
      <c r="X4" s="1"/>
      <c r="Y4" s="1"/>
    </row>
    <row r="5" spans="1:25">
      <c r="A5" s="3" t="s">
        <v>4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66</v>
      </c>
      <c r="B6" s="4" t="s">
        <v>7</v>
      </c>
      <c r="C6" s="4" t="s">
        <v>7</v>
      </c>
      <c r="D6" s="4" t="s">
        <v>7</v>
      </c>
      <c r="E6" s="6">
        <v>5800000</v>
      </c>
      <c r="F6" s="4" t="s">
        <v>7</v>
      </c>
      <c r="G6" s="4" t="s">
        <v>7</v>
      </c>
      <c r="H6" s="4" t="s">
        <v>7</v>
      </c>
      <c r="I6" s="4" t="s">
        <v>7</v>
      </c>
      <c r="J6" s="4" t="s">
        <v>7</v>
      </c>
      <c r="K6" s="6">
        <v>5750000</v>
      </c>
      <c r="L6" s="4">
        <v>0</v>
      </c>
      <c r="M6" s="4" t="s">
        <v>7</v>
      </c>
      <c r="N6" s="4" t="s">
        <v>7</v>
      </c>
      <c r="O6" s="4" t="s">
        <v>7</v>
      </c>
      <c r="P6" s="4" t="s">
        <v>7</v>
      </c>
      <c r="Q6" s="4" t="s">
        <v>7</v>
      </c>
      <c r="R6" s="4" t="s">
        <v>7</v>
      </c>
      <c r="S6" s="4" t="s">
        <v>7</v>
      </c>
      <c r="T6" s="4" t="s">
        <v>7</v>
      </c>
      <c r="U6" s="4" t="s">
        <v>7</v>
      </c>
      <c r="V6" s="4" t="s">
        <v>7</v>
      </c>
      <c r="W6" s="4" t="s">
        <v>7</v>
      </c>
      <c r="X6" s="4" t="s">
        <v>7</v>
      </c>
      <c r="Y6" s="4" t="s">
        <v>7</v>
      </c>
    </row>
    <row r="7" spans="1:25" ht="30">
      <c r="A7" s="2" t="s">
        <v>157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239088</v>
      </c>
      <c r="W7" s="6">
        <v>165857</v>
      </c>
      <c r="X7" s="6">
        <v>33935</v>
      </c>
      <c r="Y7" s="6">
        <v>41640</v>
      </c>
    </row>
    <row r="8" spans="1:25" ht="30">
      <c r="A8" s="2" t="s">
        <v>1572</v>
      </c>
      <c r="B8" s="7">
        <v>0.34</v>
      </c>
      <c r="C8" s="7">
        <v>0.34</v>
      </c>
      <c r="D8" s="7">
        <v>0.34</v>
      </c>
      <c r="E8" s="4" t="s">
        <v>7</v>
      </c>
      <c r="F8" s="7">
        <v>0.34</v>
      </c>
      <c r="G8" s="7">
        <v>0.33</v>
      </c>
      <c r="H8" s="7">
        <v>0.33</v>
      </c>
      <c r="I8" s="7">
        <v>0.33</v>
      </c>
      <c r="J8" s="7">
        <v>0.33</v>
      </c>
      <c r="K8" s="7">
        <v>1.36</v>
      </c>
      <c r="L8" s="7">
        <v>1.32</v>
      </c>
      <c r="M8" s="7">
        <v>0.96</v>
      </c>
      <c r="N8" s="4" t="s">
        <v>7</v>
      </c>
      <c r="O8" s="4" t="s">
        <v>7</v>
      </c>
      <c r="P8" s="4" t="s">
        <v>7</v>
      </c>
      <c r="Q8" s="4" t="s">
        <v>7</v>
      </c>
      <c r="R8" s="4" t="s">
        <v>7</v>
      </c>
      <c r="S8" s="4" t="s">
        <v>7</v>
      </c>
      <c r="T8" s="4" t="s">
        <v>7</v>
      </c>
      <c r="U8" s="7">
        <v>0.36</v>
      </c>
      <c r="V8" s="4" t="s">
        <v>7</v>
      </c>
      <c r="W8" s="4" t="s">
        <v>7</v>
      </c>
      <c r="X8" s="4" t="s">
        <v>7</v>
      </c>
      <c r="Y8" s="4" t="s">
        <v>7</v>
      </c>
    </row>
    <row r="9" spans="1:25">
      <c r="A9" s="2" t="s">
        <v>1573</v>
      </c>
      <c r="B9" s="4" t="s">
        <v>7</v>
      </c>
      <c r="C9" s="4" t="s">
        <v>7</v>
      </c>
      <c r="D9" s="4" t="s">
        <v>7</v>
      </c>
      <c r="E9" s="4" t="s">
        <v>7</v>
      </c>
      <c r="F9" s="4" t="s">
        <v>7</v>
      </c>
      <c r="G9" s="4" t="s">
        <v>7</v>
      </c>
      <c r="H9" s="4" t="s">
        <v>7</v>
      </c>
      <c r="I9" s="4" t="s">
        <v>7</v>
      </c>
      <c r="J9" s="4" t="s">
        <v>7</v>
      </c>
      <c r="K9" s="7">
        <v>1.36</v>
      </c>
      <c r="L9" s="7">
        <v>1.32</v>
      </c>
      <c r="M9" s="7">
        <v>0.96</v>
      </c>
      <c r="N9" s="4" t="s">
        <v>7</v>
      </c>
      <c r="O9" s="7">
        <v>0.4672</v>
      </c>
      <c r="P9" s="7">
        <v>0.79920000000000002</v>
      </c>
      <c r="Q9" s="7">
        <v>0.7833</v>
      </c>
      <c r="R9" s="7">
        <v>0.89280000000000004</v>
      </c>
      <c r="S9" s="7">
        <v>0.52080000000000004</v>
      </c>
      <c r="T9" s="7">
        <v>0.1767</v>
      </c>
      <c r="U9" s="4" t="s">
        <v>7</v>
      </c>
      <c r="V9" s="4" t="s">
        <v>7</v>
      </c>
      <c r="W9" s="4" t="s">
        <v>7</v>
      </c>
      <c r="X9" s="4" t="s">
        <v>7</v>
      </c>
      <c r="Y9" s="4" t="s">
        <v>7</v>
      </c>
    </row>
    <row r="10" spans="1:25" ht="30">
      <c r="A10" s="2" t="s">
        <v>1574</v>
      </c>
      <c r="B10" s="4" t="s">
        <v>7</v>
      </c>
      <c r="C10" s="4" t="s">
        <v>7</v>
      </c>
      <c r="D10" s="4" t="s">
        <v>7</v>
      </c>
      <c r="E10" s="4" t="s">
        <v>7</v>
      </c>
      <c r="F10" s="4" t="s">
        <v>7</v>
      </c>
      <c r="G10" s="4" t="s">
        <v>7</v>
      </c>
      <c r="H10" s="4" t="s">
        <v>7</v>
      </c>
      <c r="I10" s="4" t="s">
        <v>7</v>
      </c>
      <c r="J10" s="4" t="s">
        <v>7</v>
      </c>
      <c r="K10" s="249">
        <v>7.1300000000000002E-2</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1575</v>
      </c>
      <c r="B11" s="4" t="s">
        <v>7</v>
      </c>
      <c r="C11" s="4" t="s">
        <v>7</v>
      </c>
      <c r="D11" s="4" t="s">
        <v>7</v>
      </c>
      <c r="E11" s="8">
        <v>25</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151</v>
      </c>
      <c r="B12" s="4" t="s">
        <v>7</v>
      </c>
      <c r="C12" s="4" t="s">
        <v>7</v>
      </c>
      <c r="D12" s="4" t="s">
        <v>7</v>
      </c>
      <c r="E12" s="6">
        <v>138300000</v>
      </c>
      <c r="F12" s="4" t="s">
        <v>7</v>
      </c>
      <c r="G12" s="4" t="s">
        <v>7</v>
      </c>
      <c r="H12" s="4" t="s">
        <v>7</v>
      </c>
      <c r="I12" s="4" t="s">
        <v>7</v>
      </c>
      <c r="J12" s="4" t="s">
        <v>7</v>
      </c>
      <c r="K12" s="6">
        <v>138249000</v>
      </c>
      <c r="L12" s="4">
        <v>0</v>
      </c>
      <c r="M12" s="4">
        <v>0</v>
      </c>
      <c r="N12" s="4" t="s">
        <v>7</v>
      </c>
      <c r="O12" s="4" t="s">
        <v>7</v>
      </c>
      <c r="P12" s="4" t="s">
        <v>7</v>
      </c>
      <c r="Q12" s="4" t="s">
        <v>7</v>
      </c>
      <c r="R12" s="4" t="s">
        <v>7</v>
      </c>
      <c r="S12" s="4" t="s">
        <v>7</v>
      </c>
      <c r="T12" s="4" t="s">
        <v>7</v>
      </c>
      <c r="U12" s="4" t="s">
        <v>7</v>
      </c>
      <c r="V12" s="4" t="s">
        <v>7</v>
      </c>
      <c r="W12" s="4" t="s">
        <v>7</v>
      </c>
      <c r="X12" s="4" t="s">
        <v>7</v>
      </c>
      <c r="Y12" s="4" t="s">
        <v>7</v>
      </c>
    </row>
    <row r="13" spans="1:25" ht="30">
      <c r="A13" s="2" t="s">
        <v>1576</v>
      </c>
      <c r="B13" s="4" t="s">
        <v>7</v>
      </c>
      <c r="C13" s="4" t="s">
        <v>7</v>
      </c>
      <c r="D13" s="4" t="s">
        <v>7</v>
      </c>
      <c r="E13" s="4" t="s">
        <v>7</v>
      </c>
      <c r="F13" s="4" t="s">
        <v>7</v>
      </c>
      <c r="G13" s="4" t="s">
        <v>7</v>
      </c>
      <c r="H13" s="4" t="s">
        <v>7</v>
      </c>
      <c r="I13" s="4" t="s">
        <v>7</v>
      </c>
      <c r="J13" s="4" t="s">
        <v>7</v>
      </c>
      <c r="K13" s="4" t="s">
        <v>157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578</v>
      </c>
      <c r="B14" s="4" t="s">
        <v>7</v>
      </c>
      <c r="C14" s="4" t="s">
        <v>7</v>
      </c>
      <c r="D14" s="4" t="s">
        <v>7</v>
      </c>
      <c r="E14" s="4" t="s">
        <v>7</v>
      </c>
      <c r="F14" s="4" t="s">
        <v>7</v>
      </c>
      <c r="G14" s="4" t="s">
        <v>7</v>
      </c>
      <c r="H14" s="4" t="s">
        <v>7</v>
      </c>
      <c r="I14" s="4" t="s">
        <v>7</v>
      </c>
      <c r="J14" s="4" t="s">
        <v>7</v>
      </c>
      <c r="K14" s="6">
        <v>100000000</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c r="A15" s="2" t="s">
        <v>1579</v>
      </c>
      <c r="B15" s="4" t="s">
        <v>7</v>
      </c>
      <c r="C15" s="4" t="s">
        <v>7</v>
      </c>
      <c r="D15" s="4" t="s">
        <v>7</v>
      </c>
      <c r="E15" s="4" t="s">
        <v>7</v>
      </c>
      <c r="F15" s="4" t="s">
        <v>7</v>
      </c>
      <c r="G15" s="4" t="s">
        <v>7</v>
      </c>
      <c r="H15" s="4" t="s">
        <v>7</v>
      </c>
      <c r="I15" s="4" t="s">
        <v>7</v>
      </c>
      <c r="J15" s="4" t="s">
        <v>7</v>
      </c>
      <c r="K15" s="249">
        <v>0.02</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1580</v>
      </c>
      <c r="B16" s="4" t="s">
        <v>7</v>
      </c>
      <c r="C16" s="4" t="s">
        <v>7</v>
      </c>
      <c r="D16" s="4" t="s">
        <v>7</v>
      </c>
      <c r="E16" s="4" t="s">
        <v>7</v>
      </c>
      <c r="F16" s="4" t="s">
        <v>7</v>
      </c>
      <c r="G16" s="4" t="s">
        <v>7</v>
      </c>
      <c r="H16" s="4" t="s">
        <v>7</v>
      </c>
      <c r="I16" s="4" t="s">
        <v>7</v>
      </c>
      <c r="J16" s="4" t="s">
        <v>7</v>
      </c>
      <c r="K16" s="4" t="s">
        <v>7</v>
      </c>
      <c r="L16" s="4" t="s">
        <v>7</v>
      </c>
      <c r="M16" s="4" t="s">
        <v>7</v>
      </c>
      <c r="N16" s="6">
        <v>1400000</v>
      </c>
      <c r="O16" s="4" t="s">
        <v>7</v>
      </c>
      <c r="P16" s="4" t="s">
        <v>7</v>
      </c>
      <c r="Q16" s="4" t="s">
        <v>7</v>
      </c>
      <c r="R16" s="4" t="s">
        <v>7</v>
      </c>
      <c r="S16" s="4" t="s">
        <v>7</v>
      </c>
      <c r="T16" s="4" t="s">
        <v>7</v>
      </c>
      <c r="U16" s="4" t="s">
        <v>7</v>
      </c>
      <c r="V16" s="4" t="s">
        <v>7</v>
      </c>
      <c r="W16" s="4" t="s">
        <v>7</v>
      </c>
      <c r="X16" s="4" t="s">
        <v>7</v>
      </c>
      <c r="Y16" s="4" t="s">
        <v>7</v>
      </c>
    </row>
    <row r="17" spans="1:25" ht="30">
      <c r="A17" s="2" t="s">
        <v>1581</v>
      </c>
      <c r="B17" s="4" t="s">
        <v>7</v>
      </c>
      <c r="C17" s="4" t="s">
        <v>7</v>
      </c>
      <c r="D17" s="4" t="s">
        <v>7</v>
      </c>
      <c r="E17" s="4" t="s">
        <v>7</v>
      </c>
      <c r="F17" s="4" t="s">
        <v>7</v>
      </c>
      <c r="G17" s="4" t="s">
        <v>7</v>
      </c>
      <c r="H17" s="4" t="s">
        <v>7</v>
      </c>
      <c r="I17" s="4" t="s">
        <v>7</v>
      </c>
      <c r="J17" s="4" t="s">
        <v>7</v>
      </c>
      <c r="K17" s="4" t="s">
        <v>7</v>
      </c>
      <c r="L17" s="4" t="s">
        <v>7</v>
      </c>
      <c r="M17" s="4" t="s">
        <v>7</v>
      </c>
      <c r="N17" s="7">
        <v>27.01</v>
      </c>
      <c r="O17" s="4" t="s">
        <v>7</v>
      </c>
      <c r="P17" s="4" t="s">
        <v>7</v>
      </c>
      <c r="Q17" s="4" t="s">
        <v>7</v>
      </c>
      <c r="R17" s="4" t="s">
        <v>7</v>
      </c>
      <c r="S17" s="4" t="s">
        <v>7</v>
      </c>
      <c r="T17" s="4" t="s">
        <v>7</v>
      </c>
      <c r="U17" s="4" t="s">
        <v>7</v>
      </c>
      <c r="V17" s="4" t="s">
        <v>7</v>
      </c>
      <c r="W17" s="4" t="s">
        <v>7</v>
      </c>
      <c r="X17" s="4" t="s">
        <v>7</v>
      </c>
      <c r="Y17" s="4" t="s">
        <v>7</v>
      </c>
    </row>
    <row r="18" spans="1:25" ht="30">
      <c r="A18" s="2" t="s">
        <v>1582</v>
      </c>
      <c r="B18" s="4" t="s">
        <v>7</v>
      </c>
      <c r="C18" s="4" t="s">
        <v>7</v>
      </c>
      <c r="D18" s="4" t="s">
        <v>7</v>
      </c>
      <c r="E18" s="4" t="s">
        <v>7</v>
      </c>
      <c r="F18" s="4" t="s">
        <v>7</v>
      </c>
      <c r="G18" s="4" t="s">
        <v>7</v>
      </c>
      <c r="H18" s="4" t="s">
        <v>7</v>
      </c>
      <c r="I18" s="4" t="s">
        <v>7</v>
      </c>
      <c r="J18" s="4" t="s">
        <v>7</v>
      </c>
      <c r="K18" s="6">
        <v>34517000</v>
      </c>
      <c r="L18" s="6">
        <v>53000</v>
      </c>
      <c r="M18" s="6">
        <v>163242000</v>
      </c>
      <c r="N18" s="6">
        <v>38300000</v>
      </c>
      <c r="O18" s="4" t="s">
        <v>7</v>
      </c>
      <c r="P18" s="4" t="s">
        <v>7</v>
      </c>
      <c r="Q18" s="4" t="s">
        <v>7</v>
      </c>
      <c r="R18" s="4" t="s">
        <v>7</v>
      </c>
      <c r="S18" s="4" t="s">
        <v>7</v>
      </c>
      <c r="T18" s="4" t="s">
        <v>7</v>
      </c>
      <c r="U18" s="4" t="s">
        <v>7</v>
      </c>
      <c r="V18" s="4" t="s">
        <v>7</v>
      </c>
      <c r="W18" s="4" t="s">
        <v>7</v>
      </c>
      <c r="X18" s="4" t="s">
        <v>7</v>
      </c>
      <c r="Y18" s="4" t="s">
        <v>7</v>
      </c>
    </row>
    <row r="19" spans="1:25" ht="30">
      <c r="A19" s="2" t="s">
        <v>1583</v>
      </c>
      <c r="B19" s="4" t="s">
        <v>7</v>
      </c>
      <c r="C19" s="4" t="s">
        <v>7</v>
      </c>
      <c r="D19" s="4" t="s">
        <v>7</v>
      </c>
      <c r="E19" s="4" t="s">
        <v>7</v>
      </c>
      <c r="F19" s="4" t="s">
        <v>7</v>
      </c>
      <c r="G19" s="4" t="s">
        <v>7</v>
      </c>
      <c r="H19" s="4" t="s">
        <v>7</v>
      </c>
      <c r="I19" s="4" t="s">
        <v>7</v>
      </c>
      <c r="J19" s="4" t="s">
        <v>7</v>
      </c>
      <c r="K19" s="4" t="s">
        <v>7</v>
      </c>
      <c r="L19" s="4" t="s">
        <v>7</v>
      </c>
      <c r="M19" s="4" t="s">
        <v>7</v>
      </c>
      <c r="N19" s="6">
        <v>700000</v>
      </c>
      <c r="O19" s="4" t="s">
        <v>7</v>
      </c>
      <c r="P19" s="4" t="s">
        <v>7</v>
      </c>
      <c r="Q19" s="4" t="s">
        <v>7</v>
      </c>
      <c r="R19" s="4" t="s">
        <v>7</v>
      </c>
      <c r="S19" s="4" t="s">
        <v>7</v>
      </c>
      <c r="T19" s="4" t="s">
        <v>7</v>
      </c>
      <c r="U19" s="4" t="s">
        <v>7</v>
      </c>
      <c r="V19" s="4" t="s">
        <v>7</v>
      </c>
      <c r="W19" s="4" t="s">
        <v>7</v>
      </c>
      <c r="X19" s="4" t="s">
        <v>7</v>
      </c>
      <c r="Y19" s="4" t="s">
        <v>7</v>
      </c>
    </row>
    <row r="20" spans="1:25">
      <c r="A20" s="2" t="s">
        <v>1584</v>
      </c>
      <c r="B20" s="4" t="s">
        <v>7</v>
      </c>
      <c r="C20" s="4" t="s">
        <v>7</v>
      </c>
      <c r="D20" s="4" t="s">
        <v>7</v>
      </c>
      <c r="E20" s="4" t="s">
        <v>7</v>
      </c>
      <c r="F20" s="4" t="s">
        <v>7</v>
      </c>
      <c r="G20" s="4" t="s">
        <v>7</v>
      </c>
      <c r="H20" s="4" t="s">
        <v>7</v>
      </c>
      <c r="I20" s="4" t="s">
        <v>7</v>
      </c>
      <c r="J20" s="4" t="s">
        <v>7</v>
      </c>
      <c r="K20" s="4" t="s">
        <v>7</v>
      </c>
      <c r="L20" s="4" t="s">
        <v>7</v>
      </c>
      <c r="M20" s="4" t="s">
        <v>7</v>
      </c>
      <c r="N20" s="8">
        <v>61700000</v>
      </c>
      <c r="O20" s="4" t="s">
        <v>7</v>
      </c>
      <c r="P20" s="4" t="s">
        <v>7</v>
      </c>
      <c r="Q20" s="4" t="s">
        <v>7</v>
      </c>
      <c r="R20" s="4" t="s">
        <v>7</v>
      </c>
      <c r="S20" s="4" t="s">
        <v>7</v>
      </c>
      <c r="T20" s="4" t="s">
        <v>7</v>
      </c>
      <c r="U20" s="4" t="s">
        <v>7</v>
      </c>
      <c r="V20" s="4" t="s">
        <v>7</v>
      </c>
      <c r="W20" s="4" t="s">
        <v>7</v>
      </c>
      <c r="X20" s="4" t="s">
        <v>7</v>
      </c>
      <c r="Y20" s="4" t="s">
        <v>7</v>
      </c>
    </row>
  </sheetData>
  <mergeCells count="17">
    <mergeCell ref="M2:M4"/>
    <mergeCell ref="G2:G4"/>
    <mergeCell ref="H2:H4"/>
    <mergeCell ref="I2:I4"/>
    <mergeCell ref="J2:J4"/>
    <mergeCell ref="K2:K4"/>
    <mergeCell ref="L2:L4"/>
    <mergeCell ref="A1:A4"/>
    <mergeCell ref="B1:J1"/>
    <mergeCell ref="K1:M1"/>
    <mergeCell ref="O1:T1"/>
    <mergeCell ref="V1:Y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7.42578125" bestFit="1" customWidth="1"/>
    <col min="3" max="3" width="16.28515625" bestFit="1" customWidth="1"/>
    <col min="4" max="4" width="12.28515625" bestFit="1" customWidth="1"/>
  </cols>
  <sheetData>
    <row r="1" spans="1:4" ht="15" customHeight="1">
      <c r="A1" s="9" t="s">
        <v>1585</v>
      </c>
      <c r="B1" s="9" t="s">
        <v>2</v>
      </c>
      <c r="C1" s="9"/>
      <c r="D1" s="9"/>
    </row>
    <row r="2" spans="1:4">
      <c r="A2" s="9"/>
      <c r="B2" s="1" t="s">
        <v>3</v>
      </c>
      <c r="C2" s="1" t="s">
        <v>34</v>
      </c>
      <c r="D2" s="1" t="s">
        <v>90</v>
      </c>
    </row>
    <row r="3" spans="1:4">
      <c r="A3" s="3" t="s">
        <v>1586</v>
      </c>
      <c r="B3" s="4" t="s">
        <v>7</v>
      </c>
      <c r="C3" s="4" t="s">
        <v>7</v>
      </c>
      <c r="D3" s="4" t="s">
        <v>7</v>
      </c>
    </row>
    <row r="4" spans="1:4" ht="30">
      <c r="A4" s="2" t="s">
        <v>1587</v>
      </c>
      <c r="B4" s="7">
        <v>14.37</v>
      </c>
      <c r="C4" s="4" t="s">
        <v>7</v>
      </c>
      <c r="D4" s="4" t="s">
        <v>7</v>
      </c>
    </row>
    <row r="5" spans="1:4" ht="30">
      <c r="A5" s="2" t="s">
        <v>1588</v>
      </c>
      <c r="B5" s="7">
        <v>21.83</v>
      </c>
      <c r="C5" s="4" t="s">
        <v>7</v>
      </c>
      <c r="D5" s="4" t="s">
        <v>7</v>
      </c>
    </row>
    <row r="6" spans="1:4">
      <c r="A6" s="2" t="s">
        <v>1589</v>
      </c>
      <c r="B6" s="8">
        <v>0</v>
      </c>
      <c r="C6" s="4" t="s">
        <v>7</v>
      </c>
      <c r="D6" s="4" t="s">
        <v>7</v>
      </c>
    </row>
    <row r="7" spans="1:4">
      <c r="A7" s="2" t="s">
        <v>1590</v>
      </c>
      <c r="B7" s="8">
        <v>0</v>
      </c>
      <c r="C7" s="4" t="s">
        <v>7</v>
      </c>
      <c r="D7" s="4" t="s">
        <v>7</v>
      </c>
    </row>
    <row r="8" spans="1:4">
      <c r="A8" s="2" t="s">
        <v>1591</v>
      </c>
      <c r="B8" s="7">
        <v>14.37</v>
      </c>
      <c r="C8" s="4" t="s">
        <v>7</v>
      </c>
      <c r="D8" s="4" t="s">
        <v>7</v>
      </c>
    </row>
    <row r="9" spans="1:4" ht="30">
      <c r="A9" s="2" t="s">
        <v>1592</v>
      </c>
      <c r="B9" s="7">
        <v>21.83</v>
      </c>
      <c r="C9" s="4" t="s">
        <v>7</v>
      </c>
      <c r="D9" s="4" t="s">
        <v>7</v>
      </c>
    </row>
    <row r="10" spans="1:4">
      <c r="A10" s="2" t="s">
        <v>1593</v>
      </c>
      <c r="B10" s="8">
        <v>0</v>
      </c>
      <c r="C10" s="4" t="s">
        <v>7</v>
      </c>
      <c r="D10" s="4" t="s">
        <v>7</v>
      </c>
    </row>
    <row r="11" spans="1:4">
      <c r="A11" s="2" t="s">
        <v>1594</v>
      </c>
      <c r="B11" s="8">
        <v>0</v>
      </c>
      <c r="C11" s="4" t="s">
        <v>7</v>
      </c>
      <c r="D11" s="4" t="s">
        <v>7</v>
      </c>
    </row>
    <row r="12" spans="1:4" ht="30">
      <c r="A12" s="2" t="s">
        <v>1587</v>
      </c>
      <c r="B12" s="7">
        <v>17.170000000000002</v>
      </c>
      <c r="C12" s="7">
        <v>14.37</v>
      </c>
      <c r="D12" s="4" t="s">
        <v>7</v>
      </c>
    </row>
    <row r="13" spans="1:4" ht="30">
      <c r="A13" s="2" t="s">
        <v>1588</v>
      </c>
      <c r="B13" s="7">
        <v>17.309999999999999</v>
      </c>
      <c r="C13" s="7">
        <v>21.83</v>
      </c>
      <c r="D13" s="4" t="s">
        <v>7</v>
      </c>
    </row>
    <row r="14" spans="1:4" ht="30">
      <c r="A14" s="2" t="s">
        <v>1595</v>
      </c>
      <c r="B14" s="7">
        <v>17.170000000000002</v>
      </c>
      <c r="C14" s="4" t="s">
        <v>7</v>
      </c>
      <c r="D14" s="4" t="s">
        <v>7</v>
      </c>
    </row>
    <row r="15" spans="1:4" ht="30">
      <c r="A15" s="2" t="s">
        <v>1596</v>
      </c>
      <c r="B15" s="7">
        <v>17.309999999999999</v>
      </c>
      <c r="C15" s="4" t="s">
        <v>7</v>
      </c>
      <c r="D15" s="4" t="s">
        <v>7</v>
      </c>
    </row>
    <row r="16" spans="1:4">
      <c r="A16" s="3" t="s">
        <v>468</v>
      </c>
      <c r="B16" s="4" t="s">
        <v>7</v>
      </c>
      <c r="C16" s="4" t="s">
        <v>7</v>
      </c>
      <c r="D16" s="4" t="s">
        <v>7</v>
      </c>
    </row>
    <row r="17" spans="1:4">
      <c r="A17" s="2" t="s">
        <v>1597</v>
      </c>
      <c r="B17" s="6">
        <v>362770</v>
      </c>
      <c r="C17" s="4" t="s">
        <v>7</v>
      </c>
      <c r="D17" s="4" t="s">
        <v>7</v>
      </c>
    </row>
    <row r="18" spans="1:4">
      <c r="A18" s="2" t="s">
        <v>1598</v>
      </c>
      <c r="B18" s="4">
        <v>0</v>
      </c>
      <c r="C18" s="4" t="s">
        <v>7</v>
      </c>
      <c r="D18" s="4" t="s">
        <v>7</v>
      </c>
    </row>
    <row r="19" spans="1:4">
      <c r="A19" s="2" t="s">
        <v>1599</v>
      </c>
      <c r="B19" s="6">
        <v>-298484</v>
      </c>
      <c r="C19" s="4" t="s">
        <v>7</v>
      </c>
      <c r="D19" s="4" t="s">
        <v>7</v>
      </c>
    </row>
    <row r="20" spans="1:4">
      <c r="A20" s="2" t="s">
        <v>1600</v>
      </c>
      <c r="B20" s="4">
        <v>0</v>
      </c>
      <c r="C20" s="4" t="s">
        <v>7</v>
      </c>
      <c r="D20" s="4" t="s">
        <v>7</v>
      </c>
    </row>
    <row r="21" spans="1:4">
      <c r="A21" s="2" t="s">
        <v>1597</v>
      </c>
      <c r="B21" s="6">
        <v>64286</v>
      </c>
      <c r="C21" s="6">
        <v>362770</v>
      </c>
      <c r="D21" s="4" t="s">
        <v>7</v>
      </c>
    </row>
    <row r="22" spans="1:4">
      <c r="A22" s="2" t="s">
        <v>1601</v>
      </c>
      <c r="B22" s="6">
        <v>42857</v>
      </c>
      <c r="C22" s="4" t="s">
        <v>7</v>
      </c>
      <c r="D22" s="4" t="s">
        <v>7</v>
      </c>
    </row>
    <row r="23" spans="1:4" ht="30">
      <c r="A23" s="3" t="s">
        <v>469</v>
      </c>
      <c r="B23" s="4" t="s">
        <v>7</v>
      </c>
      <c r="C23" s="4" t="s">
        <v>7</v>
      </c>
      <c r="D23" s="4" t="s">
        <v>7</v>
      </c>
    </row>
    <row r="24" spans="1:4">
      <c r="A24" s="2" t="s">
        <v>1602</v>
      </c>
      <c r="B24" s="7">
        <v>18.97</v>
      </c>
      <c r="C24" s="4" t="s">
        <v>7</v>
      </c>
      <c r="D24" s="4" t="s">
        <v>7</v>
      </c>
    </row>
    <row r="25" spans="1:4">
      <c r="A25" s="2" t="s">
        <v>1603</v>
      </c>
      <c r="B25" s="8">
        <v>0</v>
      </c>
      <c r="C25" s="4" t="s">
        <v>7</v>
      </c>
      <c r="D25" s="4" t="s">
        <v>7</v>
      </c>
    </row>
    <row r="26" spans="1:4">
      <c r="A26" s="2" t="s">
        <v>1604</v>
      </c>
      <c r="B26" s="7">
        <v>19.350000000000001</v>
      </c>
      <c r="C26" s="4" t="s">
        <v>7</v>
      </c>
      <c r="D26" s="4" t="s">
        <v>7</v>
      </c>
    </row>
    <row r="27" spans="1:4">
      <c r="A27" s="2" t="s">
        <v>1605</v>
      </c>
      <c r="B27" s="8">
        <v>0</v>
      </c>
      <c r="C27" s="4" t="s">
        <v>7</v>
      </c>
      <c r="D27" s="4" t="s">
        <v>7</v>
      </c>
    </row>
    <row r="28" spans="1:4">
      <c r="A28" s="2" t="s">
        <v>1602</v>
      </c>
      <c r="B28" s="7">
        <v>17.22</v>
      </c>
      <c r="C28" s="7">
        <v>18.97</v>
      </c>
      <c r="D28" s="4" t="s">
        <v>7</v>
      </c>
    </row>
    <row r="29" spans="1:4">
      <c r="A29" s="2" t="s">
        <v>1606</v>
      </c>
      <c r="B29" s="7">
        <v>17.239999999999998</v>
      </c>
      <c r="C29" s="4" t="s">
        <v>7</v>
      </c>
      <c r="D29" s="4" t="s">
        <v>7</v>
      </c>
    </row>
    <row r="30" spans="1:4">
      <c r="A30" s="3" t="s">
        <v>1607</v>
      </c>
      <c r="B30" s="4" t="s">
        <v>7</v>
      </c>
      <c r="C30" s="4" t="s">
        <v>7</v>
      </c>
      <c r="D30" s="4" t="s">
        <v>7</v>
      </c>
    </row>
    <row r="31" spans="1:4" ht="30">
      <c r="A31" s="2" t="s">
        <v>1608</v>
      </c>
      <c r="B31" s="4" t="s">
        <v>1609</v>
      </c>
      <c r="C31" s="4" t="s">
        <v>1610</v>
      </c>
      <c r="D31" s="4" t="s">
        <v>7</v>
      </c>
    </row>
    <row r="32" spans="1:4" ht="30">
      <c r="A32" s="2" t="s">
        <v>1611</v>
      </c>
      <c r="B32" s="4" t="s">
        <v>1610</v>
      </c>
      <c r="C32" s="4" t="s">
        <v>7</v>
      </c>
      <c r="D32" s="4" t="s">
        <v>7</v>
      </c>
    </row>
    <row r="33" spans="1:4">
      <c r="A33" s="2" t="s">
        <v>1612</v>
      </c>
      <c r="B33" s="8">
        <v>1011000</v>
      </c>
      <c r="C33" s="4" t="s">
        <v>7</v>
      </c>
      <c r="D33" s="4" t="s">
        <v>7</v>
      </c>
    </row>
    <row r="34" spans="1:4">
      <c r="A34" s="2" t="s">
        <v>1612</v>
      </c>
      <c r="B34" s="6">
        <v>574000</v>
      </c>
      <c r="C34" s="6">
        <v>1011000</v>
      </c>
      <c r="D34" s="4" t="s">
        <v>7</v>
      </c>
    </row>
    <row r="35" spans="1:4">
      <c r="A35" s="2" t="s">
        <v>1613</v>
      </c>
      <c r="B35" s="6">
        <v>381000</v>
      </c>
      <c r="C35" s="4" t="s">
        <v>7</v>
      </c>
      <c r="D35" s="4" t="s">
        <v>7</v>
      </c>
    </row>
    <row r="36" spans="1:4" ht="30">
      <c r="A36" s="2" t="s">
        <v>1614</v>
      </c>
      <c r="B36" s="6">
        <v>1800000</v>
      </c>
      <c r="C36" s="6">
        <v>200000</v>
      </c>
      <c r="D36" s="6">
        <v>200000</v>
      </c>
    </row>
    <row r="37" spans="1:4" ht="30">
      <c r="A37" s="2" t="s">
        <v>1615</v>
      </c>
      <c r="B37" s="4" t="s">
        <v>7</v>
      </c>
      <c r="C37" s="6">
        <v>500000</v>
      </c>
      <c r="D37" s="6">
        <v>500000</v>
      </c>
    </row>
    <row r="38" spans="1:4">
      <c r="A38" s="2" t="s">
        <v>1616</v>
      </c>
      <c r="B38" s="8">
        <v>300000</v>
      </c>
      <c r="C38" s="8">
        <v>600000</v>
      </c>
      <c r="D38" s="8">
        <v>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617</v>
      </c>
      <c r="B1" s="9" t="s">
        <v>2</v>
      </c>
      <c r="C1" s="9"/>
      <c r="D1" s="9"/>
    </row>
    <row r="2" spans="1:4" ht="30">
      <c r="A2" s="1" t="s">
        <v>1</v>
      </c>
      <c r="B2" s="1" t="s">
        <v>3</v>
      </c>
      <c r="C2" s="1" t="s">
        <v>34</v>
      </c>
      <c r="D2" s="1" t="s">
        <v>90</v>
      </c>
    </row>
    <row r="3" spans="1:4">
      <c r="A3" s="3" t="s">
        <v>1618</v>
      </c>
      <c r="B3" s="4" t="s">
        <v>7</v>
      </c>
      <c r="C3" s="4" t="s">
        <v>7</v>
      </c>
      <c r="D3" s="4" t="s">
        <v>7</v>
      </c>
    </row>
    <row r="4" spans="1:4">
      <c r="A4" s="2" t="s">
        <v>1619</v>
      </c>
      <c r="B4" s="6">
        <v>690107</v>
      </c>
      <c r="C4" s="4" t="s">
        <v>7</v>
      </c>
      <c r="D4" s="4" t="s">
        <v>7</v>
      </c>
    </row>
    <row r="5" spans="1:4">
      <c r="A5" s="2" t="s">
        <v>474</v>
      </c>
      <c r="B5" s="6">
        <v>456921</v>
      </c>
      <c r="C5" s="4" t="s">
        <v>7</v>
      </c>
      <c r="D5" s="4" t="s">
        <v>7</v>
      </c>
    </row>
    <row r="6" spans="1:4">
      <c r="A6" s="2" t="s">
        <v>488</v>
      </c>
      <c r="B6" s="6">
        <v>-513750</v>
      </c>
      <c r="C6" s="4" t="s">
        <v>7</v>
      </c>
      <c r="D6" s="4" t="s">
        <v>7</v>
      </c>
    </row>
    <row r="7" spans="1:4">
      <c r="A7" s="2" t="s">
        <v>1620</v>
      </c>
      <c r="B7" s="6">
        <v>30936</v>
      </c>
      <c r="C7" s="4" t="s">
        <v>7</v>
      </c>
      <c r="D7" s="4" t="s">
        <v>7</v>
      </c>
    </row>
    <row r="8" spans="1:4">
      <c r="A8" s="2" t="s">
        <v>1619</v>
      </c>
      <c r="B8" s="6">
        <v>664214</v>
      </c>
      <c r="C8" s="6">
        <v>690107</v>
      </c>
      <c r="D8" s="4" t="s">
        <v>7</v>
      </c>
    </row>
    <row r="9" spans="1:4" ht="30">
      <c r="A9" s="3" t="s">
        <v>486</v>
      </c>
      <c r="B9" s="4" t="s">
        <v>7</v>
      </c>
      <c r="C9" s="4" t="s">
        <v>7</v>
      </c>
      <c r="D9" s="4" t="s">
        <v>7</v>
      </c>
    </row>
    <row r="10" spans="1:4">
      <c r="A10" s="2" t="s">
        <v>1621</v>
      </c>
      <c r="B10" s="7">
        <v>10.7</v>
      </c>
      <c r="C10" s="7">
        <v>2.1</v>
      </c>
      <c r="D10" s="7">
        <v>1.3</v>
      </c>
    </row>
    <row r="11" spans="1:4">
      <c r="A11" s="2" t="s">
        <v>1569</v>
      </c>
      <c r="B11" s="4" t="s">
        <v>7</v>
      </c>
      <c r="C11" s="4" t="s">
        <v>7</v>
      </c>
      <c r="D11" s="4" t="s">
        <v>7</v>
      </c>
    </row>
    <row r="12" spans="1:4" ht="30">
      <c r="A12" s="3" t="s">
        <v>486</v>
      </c>
      <c r="B12" s="4" t="s">
        <v>7</v>
      </c>
      <c r="C12" s="4" t="s">
        <v>7</v>
      </c>
      <c r="D12" s="4" t="s">
        <v>7</v>
      </c>
    </row>
    <row r="13" spans="1:4">
      <c r="A13" s="2" t="s">
        <v>1622</v>
      </c>
      <c r="B13" s="7">
        <v>17.54</v>
      </c>
      <c r="C13" s="4" t="s">
        <v>7</v>
      </c>
      <c r="D13" s="4" t="s">
        <v>7</v>
      </c>
    </row>
    <row r="14" spans="1:4">
      <c r="A14" s="2" t="s">
        <v>1603</v>
      </c>
      <c r="B14" s="7">
        <v>18.52</v>
      </c>
      <c r="C14" s="7">
        <v>18.34</v>
      </c>
      <c r="D14" s="7">
        <v>16.739999999999998</v>
      </c>
    </row>
    <row r="15" spans="1:4">
      <c r="A15" s="2" t="s">
        <v>1623</v>
      </c>
      <c r="B15" s="7">
        <v>20.83</v>
      </c>
      <c r="C15" s="4" t="s">
        <v>7</v>
      </c>
      <c r="D15" s="4" t="s">
        <v>7</v>
      </c>
    </row>
    <row r="16" spans="1:4">
      <c r="A16" s="2" t="s">
        <v>1624</v>
      </c>
      <c r="B16" s="7">
        <v>16.8</v>
      </c>
      <c r="C16" s="4" t="s">
        <v>7</v>
      </c>
      <c r="D16" s="4" t="s">
        <v>7</v>
      </c>
    </row>
    <row r="17" spans="1:4">
      <c r="A17" s="2" t="s">
        <v>1622</v>
      </c>
      <c r="B17" s="7">
        <v>16.48</v>
      </c>
      <c r="C17" s="7">
        <v>17.54</v>
      </c>
      <c r="D17" s="4" t="s">
        <v>7</v>
      </c>
    </row>
    <row r="18" spans="1:4" ht="30">
      <c r="A18" s="2" t="s">
        <v>1625</v>
      </c>
      <c r="B18" s="4" t="s">
        <v>1626</v>
      </c>
      <c r="C18" s="4" t="s">
        <v>7</v>
      </c>
      <c r="D18" s="4" t="s">
        <v>7</v>
      </c>
    </row>
    <row r="19" spans="1:4" ht="30">
      <c r="A19" s="2" t="s">
        <v>1627</v>
      </c>
      <c r="B19" s="4" t="s">
        <v>7</v>
      </c>
      <c r="C19" s="4" t="s">
        <v>7</v>
      </c>
      <c r="D19" s="4" t="s">
        <v>7</v>
      </c>
    </row>
    <row r="20" spans="1:4" ht="45">
      <c r="A20" s="3" t="s">
        <v>1628</v>
      </c>
      <c r="B20" s="4" t="s">
        <v>7</v>
      </c>
      <c r="C20" s="4" t="s">
        <v>7</v>
      </c>
      <c r="D20" s="4" t="s">
        <v>7</v>
      </c>
    </row>
    <row r="21" spans="1:4">
      <c r="A21" s="2" t="s">
        <v>1629</v>
      </c>
      <c r="B21" s="249">
        <v>0</v>
      </c>
      <c r="C21" s="4" t="s">
        <v>7</v>
      </c>
      <c r="D21" s="4" t="s">
        <v>7</v>
      </c>
    </row>
    <row r="22" spans="1:4" ht="30">
      <c r="A22" s="2" t="s">
        <v>1630</v>
      </c>
      <c r="B22" s="4" t="s">
        <v>7</v>
      </c>
      <c r="C22" s="4" t="s">
        <v>7</v>
      </c>
      <c r="D22" s="4" t="s">
        <v>7</v>
      </c>
    </row>
    <row r="23" spans="1:4" ht="45">
      <c r="A23" s="3" t="s">
        <v>1628</v>
      </c>
      <c r="B23" s="4" t="s">
        <v>7</v>
      </c>
      <c r="C23" s="4" t="s">
        <v>7</v>
      </c>
      <c r="D23" s="4" t="s">
        <v>7</v>
      </c>
    </row>
    <row r="24" spans="1:4">
      <c r="A24" s="2" t="s">
        <v>1629</v>
      </c>
      <c r="B24" s="249">
        <v>2.5</v>
      </c>
      <c r="C24" s="4" t="s">
        <v>7</v>
      </c>
      <c r="D24" s="4" t="s">
        <v>7</v>
      </c>
    </row>
    <row r="25" spans="1:4">
      <c r="A25" s="2" t="s">
        <v>1631</v>
      </c>
      <c r="B25" s="4" t="s">
        <v>7</v>
      </c>
      <c r="C25" s="4" t="s">
        <v>7</v>
      </c>
      <c r="D25" s="4" t="s">
        <v>7</v>
      </c>
    </row>
    <row r="26" spans="1:4" ht="45">
      <c r="A26" s="3" t="s">
        <v>1628</v>
      </c>
      <c r="B26" s="4" t="s">
        <v>7</v>
      </c>
      <c r="C26" s="4" t="s">
        <v>7</v>
      </c>
      <c r="D26" s="4" t="s">
        <v>7</v>
      </c>
    </row>
    <row r="27" spans="1:4" ht="60">
      <c r="A27" s="2" t="s">
        <v>1632</v>
      </c>
      <c r="B27" s="4" t="s">
        <v>7</v>
      </c>
      <c r="C27" s="4" t="s">
        <v>7</v>
      </c>
      <c r="D27" s="249">
        <v>1.18E-2</v>
      </c>
    </row>
    <row r="28" spans="1:4">
      <c r="A28" s="2" t="s">
        <v>1633</v>
      </c>
      <c r="B28" s="4" t="s">
        <v>7</v>
      </c>
      <c r="C28" s="4" t="s">
        <v>7</v>
      </c>
      <c r="D28" s="4" t="s">
        <v>7</v>
      </c>
    </row>
    <row r="29" spans="1:4" ht="45">
      <c r="A29" s="3" t="s">
        <v>1628</v>
      </c>
      <c r="B29" s="4" t="s">
        <v>7</v>
      </c>
      <c r="C29" s="4" t="s">
        <v>7</v>
      </c>
      <c r="D29" s="4" t="s">
        <v>7</v>
      </c>
    </row>
    <row r="30" spans="1:4" ht="60">
      <c r="A30" s="2" t="s">
        <v>1632</v>
      </c>
      <c r="B30" s="249">
        <v>3.7000000000000002E-3</v>
      </c>
      <c r="C30" s="249">
        <v>3.8E-3</v>
      </c>
      <c r="D30" s="4" t="s">
        <v>7</v>
      </c>
    </row>
    <row r="31" spans="1:4">
      <c r="A31" s="2" t="s">
        <v>1629</v>
      </c>
      <c r="B31" s="249">
        <v>0</v>
      </c>
      <c r="C31" s="4" t="s">
        <v>7</v>
      </c>
      <c r="D31" s="4" t="s">
        <v>7</v>
      </c>
    </row>
    <row r="32" spans="1:4">
      <c r="A32" s="2" t="s">
        <v>1634</v>
      </c>
      <c r="B32" s="4" t="s">
        <v>7</v>
      </c>
      <c r="C32" s="4" t="s">
        <v>7</v>
      </c>
      <c r="D32" s="4" t="s">
        <v>7</v>
      </c>
    </row>
    <row r="33" spans="1:4" ht="45">
      <c r="A33" s="3" t="s">
        <v>1628</v>
      </c>
      <c r="B33" s="4" t="s">
        <v>7</v>
      </c>
      <c r="C33" s="4" t="s">
        <v>7</v>
      </c>
      <c r="D33" s="4" t="s">
        <v>7</v>
      </c>
    </row>
    <row r="34" spans="1:4" ht="60">
      <c r="A34" s="2" t="s">
        <v>1632</v>
      </c>
      <c r="B34" s="249">
        <v>6.7000000000000002E-3</v>
      </c>
      <c r="C34" s="249">
        <v>4.0000000000000001E-3</v>
      </c>
      <c r="D34" s="4" t="s">
        <v>7</v>
      </c>
    </row>
    <row r="35" spans="1:4">
      <c r="A35" s="2" t="s">
        <v>1629</v>
      </c>
      <c r="B35" s="249">
        <v>1.5</v>
      </c>
      <c r="C35" s="4" t="s">
        <v>7</v>
      </c>
      <c r="D35" s="4" t="s">
        <v>7</v>
      </c>
    </row>
    <row r="36" spans="1:4" ht="45">
      <c r="A36" s="2" t="s">
        <v>1635</v>
      </c>
      <c r="B36" s="4" t="s">
        <v>7</v>
      </c>
      <c r="C36" s="4" t="s">
        <v>7</v>
      </c>
      <c r="D36" s="4" t="s">
        <v>7</v>
      </c>
    </row>
    <row r="37" spans="1:4" ht="45">
      <c r="A37" s="3" t="s">
        <v>1628</v>
      </c>
      <c r="B37" s="4" t="s">
        <v>7</v>
      </c>
      <c r="C37" s="4" t="s">
        <v>7</v>
      </c>
      <c r="D37" s="4" t="s">
        <v>7</v>
      </c>
    </row>
    <row r="38" spans="1:4">
      <c r="A38" s="2" t="s">
        <v>1636</v>
      </c>
      <c r="B38" s="4" t="s">
        <v>1316</v>
      </c>
      <c r="C38" s="4" t="s">
        <v>7</v>
      </c>
      <c r="D38" s="4" t="s">
        <v>7</v>
      </c>
    </row>
    <row r="39" spans="1:4" ht="45">
      <c r="A39" s="2" t="s">
        <v>1637</v>
      </c>
      <c r="B39" s="4" t="s">
        <v>7</v>
      </c>
      <c r="C39" s="4" t="s">
        <v>7</v>
      </c>
      <c r="D39" s="4" t="s">
        <v>7</v>
      </c>
    </row>
    <row r="40" spans="1:4" ht="45">
      <c r="A40" s="3" t="s">
        <v>1628</v>
      </c>
      <c r="B40" s="4" t="s">
        <v>7</v>
      </c>
      <c r="C40" s="4" t="s">
        <v>7</v>
      </c>
      <c r="D40" s="4" t="s">
        <v>7</v>
      </c>
    </row>
    <row r="41" spans="1:4">
      <c r="A41" s="2" t="s">
        <v>1636</v>
      </c>
      <c r="B41" s="4" t="s">
        <v>1426</v>
      </c>
      <c r="C41" s="4" t="s">
        <v>7</v>
      </c>
      <c r="D4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s>
  <sheetData>
    <row r="1" spans="1:4" ht="15" customHeight="1">
      <c r="A1" s="1" t="s">
        <v>1638</v>
      </c>
      <c r="B1" s="9" t="s">
        <v>2</v>
      </c>
      <c r="C1" s="9"/>
      <c r="D1" s="9"/>
    </row>
    <row r="2" spans="1:4">
      <c r="A2" s="1" t="s">
        <v>1639</v>
      </c>
      <c r="B2" s="1" t="s">
        <v>3</v>
      </c>
      <c r="C2" s="1" t="s">
        <v>34</v>
      </c>
      <c r="D2" s="1" t="s">
        <v>90</v>
      </c>
    </row>
    <row r="3" spans="1:4" ht="30">
      <c r="A3" s="3" t="s">
        <v>1640</v>
      </c>
      <c r="B3" s="4" t="s">
        <v>7</v>
      </c>
      <c r="C3" s="4" t="s">
        <v>7</v>
      </c>
      <c r="D3" s="4" t="s">
        <v>7</v>
      </c>
    </row>
    <row r="4" spans="1:4" ht="60">
      <c r="A4" s="2" t="s">
        <v>1641</v>
      </c>
      <c r="B4" s="4">
        <v>7.3</v>
      </c>
      <c r="C4" s="4" t="s">
        <v>7</v>
      </c>
      <c r="D4" s="4" t="s">
        <v>7</v>
      </c>
    </row>
    <row r="5" spans="1:4" ht="45">
      <c r="A5" s="2" t="s">
        <v>1642</v>
      </c>
      <c r="B5" s="4" t="s">
        <v>1643</v>
      </c>
      <c r="C5" s="4" t="s">
        <v>7</v>
      </c>
      <c r="D5" s="4" t="s">
        <v>7</v>
      </c>
    </row>
    <row r="6" spans="1:4">
      <c r="A6" s="2" t="s">
        <v>1631</v>
      </c>
      <c r="B6" s="4" t="s">
        <v>7</v>
      </c>
      <c r="C6" s="4" t="s">
        <v>7</v>
      </c>
      <c r="D6" s="4" t="s">
        <v>7</v>
      </c>
    </row>
    <row r="7" spans="1:4" ht="45">
      <c r="A7" s="3" t="s">
        <v>1628</v>
      </c>
      <c r="B7" s="4" t="s">
        <v>7</v>
      </c>
      <c r="C7" s="4" t="s">
        <v>7</v>
      </c>
      <c r="D7" s="4" t="s">
        <v>7</v>
      </c>
    </row>
    <row r="8" spans="1:4">
      <c r="A8" s="2" t="s">
        <v>1644</v>
      </c>
      <c r="B8" s="4" t="s">
        <v>1316</v>
      </c>
      <c r="C8" s="4" t="s">
        <v>7</v>
      </c>
      <c r="D8" s="4" t="s">
        <v>7</v>
      </c>
    </row>
    <row r="9" spans="1:4" ht="30">
      <c r="A9" s="3" t="s">
        <v>1640</v>
      </c>
      <c r="B9" s="4" t="s">
        <v>7</v>
      </c>
      <c r="C9" s="4" t="s">
        <v>7</v>
      </c>
      <c r="D9" s="4" t="s">
        <v>7</v>
      </c>
    </row>
    <row r="10" spans="1:4" ht="60">
      <c r="A10" s="2" t="s">
        <v>1632</v>
      </c>
      <c r="B10" s="4" t="s">
        <v>7</v>
      </c>
      <c r="C10" s="4" t="s">
        <v>7</v>
      </c>
      <c r="D10" s="249">
        <v>1.18E-2</v>
      </c>
    </row>
    <row r="11" spans="1:4" ht="60">
      <c r="A11" s="2" t="s">
        <v>1645</v>
      </c>
      <c r="B11" s="4" t="s">
        <v>7</v>
      </c>
      <c r="C11" s="4" t="s">
        <v>7</v>
      </c>
      <c r="D11" s="249">
        <v>0.49199999999999999</v>
      </c>
    </row>
    <row r="12" spans="1:4">
      <c r="A12" s="2" t="s">
        <v>1646</v>
      </c>
      <c r="B12" s="4" t="s">
        <v>1316</v>
      </c>
      <c r="C12" s="4" t="s">
        <v>1316</v>
      </c>
      <c r="D12" s="4" t="s">
        <v>1610</v>
      </c>
    </row>
    <row r="13" spans="1:4" ht="30">
      <c r="A13" s="2" t="s">
        <v>1647</v>
      </c>
      <c r="B13" s="249">
        <v>0</v>
      </c>
      <c r="C13" s="249">
        <v>0</v>
      </c>
      <c r="D13" s="249">
        <v>0</v>
      </c>
    </row>
    <row r="14" spans="1:4">
      <c r="A14" s="2" t="s">
        <v>1648</v>
      </c>
      <c r="B14" s="4" t="s">
        <v>7</v>
      </c>
      <c r="C14" s="4" t="s">
        <v>7</v>
      </c>
      <c r="D14" s="4" t="s">
        <v>7</v>
      </c>
    </row>
    <row r="15" spans="1:4" ht="30">
      <c r="A15" s="3" t="s">
        <v>1640</v>
      </c>
      <c r="B15" s="4" t="s">
        <v>7</v>
      </c>
      <c r="C15" s="4" t="s">
        <v>7</v>
      </c>
      <c r="D15" s="4" t="s">
        <v>7</v>
      </c>
    </row>
    <row r="16" spans="1:4" ht="60">
      <c r="A16" s="2" t="s">
        <v>1632</v>
      </c>
      <c r="B16" s="249">
        <v>3.7000000000000002E-3</v>
      </c>
      <c r="C16" s="249">
        <v>3.8E-3</v>
      </c>
      <c r="D16" s="4" t="s">
        <v>7</v>
      </c>
    </row>
    <row r="17" spans="1:4" ht="60">
      <c r="A17" s="2" t="s">
        <v>1645</v>
      </c>
      <c r="B17" s="249">
        <v>0.33360000000000001</v>
      </c>
      <c r="C17" s="249">
        <v>0.36409999999999998</v>
      </c>
      <c r="D17" s="4" t="s">
        <v>7</v>
      </c>
    </row>
    <row r="18" spans="1:4">
      <c r="A18" s="2" t="s">
        <v>1649</v>
      </c>
      <c r="B18" s="4" t="s">
        <v>7</v>
      </c>
      <c r="C18" s="4" t="s">
        <v>7</v>
      </c>
      <c r="D18" s="4" t="s">
        <v>7</v>
      </c>
    </row>
    <row r="19" spans="1:4" ht="30">
      <c r="A19" s="3" t="s">
        <v>1640</v>
      </c>
      <c r="B19" s="4" t="s">
        <v>7</v>
      </c>
      <c r="C19" s="4" t="s">
        <v>7</v>
      </c>
      <c r="D19" s="4" t="s">
        <v>7</v>
      </c>
    </row>
    <row r="20" spans="1:4" ht="60">
      <c r="A20" s="2" t="s">
        <v>1632</v>
      </c>
      <c r="B20" s="249">
        <v>6.7000000000000002E-3</v>
      </c>
      <c r="C20" s="249">
        <v>4.0000000000000001E-3</v>
      </c>
      <c r="D20" s="4" t="s">
        <v>7</v>
      </c>
    </row>
    <row r="21" spans="1:4" ht="60">
      <c r="A21" s="2" t="s">
        <v>1645</v>
      </c>
      <c r="B21" s="249">
        <v>0.36109999999999998</v>
      </c>
      <c r="C21" s="249">
        <v>0.48049999999999998</v>
      </c>
      <c r="D21"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650</v>
      </c>
      <c r="B1" s="9" t="s">
        <v>2</v>
      </c>
      <c r="C1" s="9"/>
      <c r="D1" s="9"/>
    </row>
    <row r="2" spans="1:4">
      <c r="A2" s="9"/>
      <c r="B2" s="1" t="s">
        <v>3</v>
      </c>
      <c r="C2" s="1" t="s">
        <v>34</v>
      </c>
      <c r="D2" s="1" t="s">
        <v>90</v>
      </c>
    </row>
    <row r="3" spans="1:4" ht="30">
      <c r="A3" s="3" t="s">
        <v>461</v>
      </c>
      <c r="B3" s="4" t="s">
        <v>7</v>
      </c>
      <c r="C3" s="4" t="s">
        <v>7</v>
      </c>
      <c r="D3" s="4" t="s">
        <v>7</v>
      </c>
    </row>
    <row r="4" spans="1:4" ht="45">
      <c r="A4" s="2" t="s">
        <v>1651</v>
      </c>
      <c r="B4" s="249">
        <v>0.03</v>
      </c>
      <c r="C4" s="4" t="s">
        <v>7</v>
      </c>
      <c r="D4" s="4" t="s">
        <v>7</v>
      </c>
    </row>
    <row r="5" spans="1:4" ht="30">
      <c r="A5" s="2" t="s">
        <v>1652</v>
      </c>
      <c r="B5" s="8">
        <v>44000</v>
      </c>
      <c r="C5" s="8">
        <v>25000</v>
      </c>
      <c r="D5" s="8">
        <v>2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9" t="s">
        <v>1653</v>
      </c>
      <c r="B1" s="9" t="s">
        <v>2</v>
      </c>
      <c r="C1" s="9"/>
      <c r="D1" s="9"/>
      <c r="E1" s="1"/>
    </row>
    <row r="2" spans="1:5">
      <c r="A2" s="9"/>
      <c r="B2" s="1" t="s">
        <v>3</v>
      </c>
      <c r="C2" s="1" t="s">
        <v>34</v>
      </c>
      <c r="D2" s="1" t="s">
        <v>90</v>
      </c>
      <c r="E2" s="1" t="s">
        <v>1654</v>
      </c>
    </row>
    <row r="3" spans="1:5">
      <c r="A3" s="3" t="s">
        <v>508</v>
      </c>
      <c r="B3" s="4" t="s">
        <v>7</v>
      </c>
      <c r="C3" s="4" t="s">
        <v>7</v>
      </c>
      <c r="D3" s="4" t="s">
        <v>7</v>
      </c>
      <c r="E3" s="4" t="s">
        <v>7</v>
      </c>
    </row>
    <row r="4" spans="1:5">
      <c r="A4" s="2" t="s">
        <v>1655</v>
      </c>
      <c r="B4" s="8">
        <v>0</v>
      </c>
      <c r="C4" s="8">
        <v>0</v>
      </c>
      <c r="D4" s="8">
        <v>0</v>
      </c>
      <c r="E4" s="4" t="s">
        <v>7</v>
      </c>
    </row>
    <row r="5" spans="1:5" ht="30">
      <c r="A5" s="2" t="s">
        <v>1656</v>
      </c>
      <c r="B5" s="4" t="s">
        <v>7</v>
      </c>
      <c r="C5" s="4" t="s">
        <v>7</v>
      </c>
      <c r="D5" s="4" t="s">
        <v>7</v>
      </c>
      <c r="E5" s="6">
        <v>145800000</v>
      </c>
    </row>
    <row r="6" spans="1:5">
      <c r="A6" s="2" t="s">
        <v>1657</v>
      </c>
      <c r="B6" s="249">
        <v>0.4</v>
      </c>
      <c r="C6" s="4" t="s">
        <v>7</v>
      </c>
      <c r="D6" s="4" t="s">
        <v>7</v>
      </c>
      <c r="E6" s="4" t="s">
        <v>7</v>
      </c>
    </row>
    <row r="7" spans="1:5" ht="30">
      <c r="A7" s="3" t="s">
        <v>1658</v>
      </c>
      <c r="B7" s="4" t="s">
        <v>7</v>
      </c>
      <c r="C7" s="4" t="s">
        <v>7</v>
      </c>
      <c r="D7" s="4" t="s">
        <v>7</v>
      </c>
      <c r="E7" s="4" t="s">
        <v>7</v>
      </c>
    </row>
    <row r="8" spans="1:5" ht="30">
      <c r="A8" s="2" t="s">
        <v>1659</v>
      </c>
      <c r="B8" s="6">
        <v>25540000</v>
      </c>
      <c r="C8" s="4" t="s">
        <v>7</v>
      </c>
      <c r="D8" s="4" t="s">
        <v>7</v>
      </c>
      <c r="E8" s="4" t="s">
        <v>7</v>
      </c>
    </row>
    <row r="9" spans="1:5" ht="30">
      <c r="A9" s="2" t="s">
        <v>1660</v>
      </c>
      <c r="B9" s="4">
        <v>0</v>
      </c>
      <c r="C9" s="4" t="s">
        <v>7</v>
      </c>
      <c r="D9" s="4" t="s">
        <v>7</v>
      </c>
      <c r="E9" s="4" t="s">
        <v>7</v>
      </c>
    </row>
    <row r="10" spans="1:5" ht="30">
      <c r="A10" s="2" t="s">
        <v>1661</v>
      </c>
      <c r="B10" s="4" t="s">
        <v>7</v>
      </c>
      <c r="C10" s="6">
        <v>-1328000</v>
      </c>
      <c r="D10" s="4" t="s">
        <v>7</v>
      </c>
      <c r="E10" s="4" t="s">
        <v>7</v>
      </c>
    </row>
    <row r="11" spans="1:5" ht="30">
      <c r="A11" s="2" t="s">
        <v>1662</v>
      </c>
      <c r="B11" s="4">
        <v>0</v>
      </c>
      <c r="C11" s="4">
        <v>0</v>
      </c>
      <c r="D11" s="4" t="s">
        <v>7</v>
      </c>
      <c r="E11" s="4" t="s">
        <v>7</v>
      </c>
    </row>
    <row r="12" spans="1:5" ht="30">
      <c r="A12" s="2" t="s">
        <v>1663</v>
      </c>
      <c r="B12" s="8">
        <v>24212000</v>
      </c>
      <c r="C12" s="8">
        <v>25540000</v>
      </c>
      <c r="D12" s="4" t="s">
        <v>7</v>
      </c>
      <c r="E12"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9" t="s">
        <v>2</v>
      </c>
      <c r="C1" s="9"/>
      <c r="D1" s="9"/>
    </row>
    <row r="2" spans="1:4" ht="30">
      <c r="A2" s="1" t="s">
        <v>61</v>
      </c>
      <c r="B2" s="1" t="s">
        <v>3</v>
      </c>
      <c r="C2" s="1" t="s">
        <v>34</v>
      </c>
      <c r="D2" s="1" t="s">
        <v>90</v>
      </c>
    </row>
    <row r="3" spans="1:4">
      <c r="A3" s="3" t="s">
        <v>525</v>
      </c>
      <c r="B3" s="4" t="s">
        <v>7</v>
      </c>
      <c r="C3" s="4" t="s">
        <v>7</v>
      </c>
      <c r="D3" s="4" t="s">
        <v>7</v>
      </c>
    </row>
    <row r="4" spans="1:4" ht="30">
      <c r="A4" s="2" t="s">
        <v>1346</v>
      </c>
      <c r="B4" s="8">
        <v>25749</v>
      </c>
      <c r="C4" s="8">
        <v>19513</v>
      </c>
      <c r="D4" s="8">
        <v>12842</v>
      </c>
    </row>
    <row r="5" spans="1:4">
      <c r="A5" s="3" t="s">
        <v>526</v>
      </c>
      <c r="B5" s="4" t="s">
        <v>7</v>
      </c>
      <c r="C5" s="4" t="s">
        <v>7</v>
      </c>
      <c r="D5" s="4" t="s">
        <v>7</v>
      </c>
    </row>
    <row r="6" spans="1:4" ht="30">
      <c r="A6" s="2" t="s">
        <v>1665</v>
      </c>
      <c r="B6" s="6">
        <v>37514637</v>
      </c>
      <c r="C6" s="6">
        <v>37061111</v>
      </c>
      <c r="D6" s="6">
        <v>30109417</v>
      </c>
    </row>
    <row r="7" spans="1:4" ht="30">
      <c r="A7" s="2" t="s">
        <v>1666</v>
      </c>
      <c r="B7" s="6">
        <v>557289</v>
      </c>
      <c r="C7" s="6">
        <v>260406</v>
      </c>
      <c r="D7" s="6">
        <v>61808</v>
      </c>
    </row>
    <row r="8" spans="1:4" ht="30">
      <c r="A8" s="2" t="s">
        <v>1667</v>
      </c>
      <c r="B8" s="6">
        <v>38071926</v>
      </c>
      <c r="C8" s="6">
        <v>37321517</v>
      </c>
      <c r="D8" s="6">
        <v>30171225</v>
      </c>
    </row>
    <row r="9" spans="1:4" ht="30">
      <c r="A9" s="2" t="s">
        <v>1668</v>
      </c>
      <c r="B9" s="7">
        <v>0.69</v>
      </c>
      <c r="C9" s="7">
        <v>0.53</v>
      </c>
      <c r="D9" s="7">
        <v>0.43</v>
      </c>
    </row>
    <row r="10" spans="1:4" ht="30">
      <c r="A10" s="2" t="s">
        <v>1669</v>
      </c>
      <c r="B10" s="7">
        <v>0.68</v>
      </c>
      <c r="C10" s="7">
        <v>0.52</v>
      </c>
      <c r="D10" s="7">
        <v>0.4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2" width="12" bestFit="1" customWidth="1"/>
    <col min="3" max="3" width="11.42578125" bestFit="1" customWidth="1"/>
    <col min="4" max="4" width="9.28515625" bestFit="1" customWidth="1"/>
    <col min="5" max="5" width="11.85546875" bestFit="1" customWidth="1"/>
    <col min="6" max="6" width="12" bestFit="1" customWidth="1"/>
    <col min="7" max="7" width="12.42578125" bestFit="1" customWidth="1"/>
    <col min="8" max="8" width="12.140625" bestFit="1" customWidth="1"/>
    <col min="9" max="12" width="12.28515625" bestFit="1" customWidth="1"/>
  </cols>
  <sheetData>
    <row r="1" spans="1:12" ht="30" customHeight="1">
      <c r="A1" s="9" t="s">
        <v>111</v>
      </c>
      <c r="B1" s="9" t="s">
        <v>112</v>
      </c>
      <c r="C1" s="9"/>
      <c r="D1" s="9"/>
      <c r="E1" s="9"/>
      <c r="F1" s="9"/>
      <c r="G1" s="9"/>
      <c r="H1" s="9"/>
      <c r="I1" s="9"/>
      <c r="J1" s="9" t="s">
        <v>2</v>
      </c>
      <c r="K1" s="9"/>
      <c r="L1" s="9"/>
    </row>
    <row r="2" spans="1:12">
      <c r="A2" s="9"/>
      <c r="B2" s="1" t="s">
        <v>113</v>
      </c>
      <c r="C2" s="1" t="s">
        <v>114</v>
      </c>
      <c r="D2" s="10">
        <v>41395</v>
      </c>
      <c r="E2" s="1" t="s">
        <v>115</v>
      </c>
      <c r="F2" s="1" t="s">
        <v>116</v>
      </c>
      <c r="G2" s="1" t="s">
        <v>117</v>
      </c>
      <c r="H2" s="1" t="s">
        <v>118</v>
      </c>
      <c r="I2" s="1" t="s">
        <v>119</v>
      </c>
      <c r="J2" s="1" t="s">
        <v>3</v>
      </c>
      <c r="K2" s="1" t="s">
        <v>34</v>
      </c>
      <c r="L2" s="1" t="s">
        <v>90</v>
      </c>
    </row>
    <row r="3" spans="1:12">
      <c r="A3" s="2" t="s">
        <v>84</v>
      </c>
      <c r="B3" s="7">
        <v>0.34</v>
      </c>
      <c r="C3" s="7">
        <v>0.34</v>
      </c>
      <c r="D3" s="7">
        <v>0.34</v>
      </c>
      <c r="E3" s="7">
        <v>0.34</v>
      </c>
      <c r="F3" s="7">
        <v>0.33</v>
      </c>
      <c r="G3" s="7">
        <v>0.33</v>
      </c>
      <c r="H3" s="7">
        <v>0.33</v>
      </c>
      <c r="I3" s="7">
        <v>0.33</v>
      </c>
      <c r="J3" s="7">
        <v>1.36</v>
      </c>
      <c r="K3" s="7">
        <v>1.32</v>
      </c>
      <c r="L3" s="7">
        <v>0.96</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670</v>
      </c>
      <c r="B1" s="9" t="s">
        <v>2</v>
      </c>
      <c r="C1" s="9"/>
      <c r="D1" s="9"/>
    </row>
    <row r="2" spans="1:4">
      <c r="A2" s="9"/>
      <c r="B2" s="1" t="s">
        <v>3</v>
      </c>
      <c r="C2" s="1" t="s">
        <v>34</v>
      </c>
      <c r="D2" s="1" t="s">
        <v>90</v>
      </c>
    </row>
    <row r="3" spans="1:4">
      <c r="A3" s="2" t="s">
        <v>1569</v>
      </c>
      <c r="B3" s="4" t="s">
        <v>7</v>
      </c>
      <c r="C3" s="4" t="s">
        <v>7</v>
      </c>
      <c r="D3" s="4" t="s">
        <v>7</v>
      </c>
    </row>
    <row r="4" spans="1:4" ht="30">
      <c r="A4" s="3" t="s">
        <v>1671</v>
      </c>
      <c r="B4" s="4" t="s">
        <v>7</v>
      </c>
      <c r="C4" s="4" t="s">
        <v>7</v>
      </c>
      <c r="D4" s="4" t="s">
        <v>7</v>
      </c>
    </row>
    <row r="5" spans="1:4" ht="30">
      <c r="A5" s="2" t="s">
        <v>1672</v>
      </c>
      <c r="B5" s="6">
        <v>46000</v>
      </c>
      <c r="C5" s="6">
        <v>27000</v>
      </c>
      <c r="D5" s="6">
        <v>2400</v>
      </c>
    </row>
    <row r="6" spans="1:4">
      <c r="A6" s="2" t="s">
        <v>1570</v>
      </c>
      <c r="B6" s="4" t="s">
        <v>7</v>
      </c>
      <c r="C6" s="4" t="s">
        <v>7</v>
      </c>
      <c r="D6" s="4" t="s">
        <v>7</v>
      </c>
    </row>
    <row r="7" spans="1:4" ht="30">
      <c r="A7" s="3" t="s">
        <v>1671</v>
      </c>
      <c r="B7" s="4" t="s">
        <v>7</v>
      </c>
      <c r="C7" s="4" t="s">
        <v>7</v>
      </c>
      <c r="D7" s="4" t="s">
        <v>7</v>
      </c>
    </row>
    <row r="8" spans="1:4" ht="30">
      <c r="A8" s="2" t="s">
        <v>1672</v>
      </c>
      <c r="B8" s="4">
        <v>0</v>
      </c>
      <c r="C8" s="6">
        <v>60000</v>
      </c>
      <c r="D8" s="6">
        <v>17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60">
      <c r="A1" s="1" t="s">
        <v>1673</v>
      </c>
      <c r="B1" s="9" t="s">
        <v>3</v>
      </c>
      <c r="C1" s="9" t="s">
        <v>62</v>
      </c>
      <c r="D1" s="9" t="s">
        <v>34</v>
      </c>
      <c r="E1" s="9" t="s">
        <v>90</v>
      </c>
      <c r="F1" s="9" t="s">
        <v>1674</v>
      </c>
    </row>
    <row r="2" spans="1:6" ht="30">
      <c r="A2" s="1" t="s">
        <v>61</v>
      </c>
      <c r="B2" s="9"/>
      <c r="C2" s="9"/>
      <c r="D2" s="9"/>
      <c r="E2" s="9"/>
      <c r="F2" s="9"/>
    </row>
    <row r="3" spans="1:6">
      <c r="A3" s="3" t="s">
        <v>35</v>
      </c>
      <c r="B3" s="4" t="s">
        <v>7</v>
      </c>
      <c r="C3" s="4" t="s">
        <v>7</v>
      </c>
      <c r="D3" s="4" t="s">
        <v>7</v>
      </c>
      <c r="E3" s="4" t="s">
        <v>7</v>
      </c>
      <c r="F3" s="4" t="s">
        <v>7</v>
      </c>
    </row>
    <row r="4" spans="1:6" ht="30">
      <c r="A4" s="2" t="s">
        <v>560</v>
      </c>
      <c r="B4" s="8">
        <v>915418</v>
      </c>
      <c r="C4" s="4" t="s">
        <v>7</v>
      </c>
      <c r="D4" s="8">
        <v>827135</v>
      </c>
      <c r="E4" s="4" t="s">
        <v>7</v>
      </c>
      <c r="F4" s="4" t="s">
        <v>7</v>
      </c>
    </row>
    <row r="5" spans="1:6">
      <c r="A5" s="2" t="s">
        <v>37</v>
      </c>
      <c r="B5" s="6">
        <v>185293</v>
      </c>
      <c r="C5" s="4" t="s">
        <v>7</v>
      </c>
      <c r="D5" s="6">
        <v>12017</v>
      </c>
      <c r="E5" s="4" t="s">
        <v>7</v>
      </c>
      <c r="F5" s="4" t="s">
        <v>7</v>
      </c>
    </row>
    <row r="6" spans="1:6">
      <c r="A6" s="2" t="s">
        <v>38</v>
      </c>
      <c r="B6" s="6">
        <v>4308</v>
      </c>
      <c r="C6" s="4" t="s">
        <v>7</v>
      </c>
      <c r="D6" s="6">
        <v>17101</v>
      </c>
      <c r="E6" s="6">
        <v>42250</v>
      </c>
      <c r="F6" s="6">
        <v>74233</v>
      </c>
    </row>
    <row r="7" spans="1:6">
      <c r="A7" s="2" t="s">
        <v>39</v>
      </c>
      <c r="B7" s="6">
        <v>5352</v>
      </c>
      <c r="C7" s="4" t="s">
        <v>7</v>
      </c>
      <c r="D7" s="6">
        <v>4589</v>
      </c>
      <c r="E7" s="4" t="s">
        <v>7</v>
      </c>
      <c r="F7" s="4" t="s">
        <v>7</v>
      </c>
    </row>
    <row r="8" spans="1:6">
      <c r="A8" s="2" t="s">
        <v>40</v>
      </c>
      <c r="B8" s="6">
        <v>24212</v>
      </c>
      <c r="C8" s="4" t="s">
        <v>7</v>
      </c>
      <c r="D8" s="6">
        <v>24212</v>
      </c>
      <c r="E8" s="4" t="s">
        <v>7</v>
      </c>
      <c r="F8" s="4" t="s">
        <v>7</v>
      </c>
    </row>
    <row r="9" spans="1:6">
      <c r="A9" s="2" t="s">
        <v>41</v>
      </c>
      <c r="B9" s="4">
        <v>0</v>
      </c>
      <c r="C9" s="4" t="s">
        <v>7</v>
      </c>
      <c r="D9" s="6">
        <v>2215</v>
      </c>
      <c r="E9" s="4" t="s">
        <v>7</v>
      </c>
      <c r="F9" s="4" t="s">
        <v>7</v>
      </c>
    </row>
    <row r="10" spans="1:6" ht="30">
      <c r="A10" s="2" t="s">
        <v>42</v>
      </c>
      <c r="B10" s="6">
        <v>63252</v>
      </c>
      <c r="C10" s="4" t="s">
        <v>7</v>
      </c>
      <c r="D10" s="6">
        <v>29613</v>
      </c>
      <c r="E10" s="4" t="s">
        <v>7</v>
      </c>
      <c r="F10" s="4" t="s">
        <v>7</v>
      </c>
    </row>
    <row r="11" spans="1:6">
      <c r="A11" s="2" t="s">
        <v>562</v>
      </c>
      <c r="B11" s="4">
        <v>0</v>
      </c>
      <c r="C11" s="4" t="s">
        <v>7</v>
      </c>
      <c r="D11" s="4">
        <v>0</v>
      </c>
      <c r="E11" s="4" t="s">
        <v>7</v>
      </c>
      <c r="F11" s="4" t="s">
        <v>7</v>
      </c>
    </row>
    <row r="12" spans="1:6">
      <c r="A12" s="2" t="s">
        <v>1675</v>
      </c>
      <c r="B12" s="4">
        <v>0</v>
      </c>
      <c r="C12" s="4" t="s">
        <v>7</v>
      </c>
      <c r="D12" s="4">
        <v>0</v>
      </c>
      <c r="E12" s="4" t="s">
        <v>7</v>
      </c>
      <c r="F12" s="4" t="s">
        <v>7</v>
      </c>
    </row>
    <row r="13" spans="1:6">
      <c r="A13" s="2" t="s">
        <v>43</v>
      </c>
      <c r="B13" s="6">
        <v>1197835</v>
      </c>
      <c r="C13" s="4" t="s">
        <v>7</v>
      </c>
      <c r="D13" s="6">
        <v>916882</v>
      </c>
      <c r="E13" s="4" t="s">
        <v>7</v>
      </c>
      <c r="F13" s="4" t="s">
        <v>7</v>
      </c>
    </row>
    <row r="14" spans="1:6">
      <c r="A14" s="3" t="s">
        <v>44</v>
      </c>
      <c r="B14" s="4" t="s">
        <v>7</v>
      </c>
      <c r="C14" s="4" t="s">
        <v>7</v>
      </c>
      <c r="D14" s="4" t="s">
        <v>7</v>
      </c>
      <c r="E14" s="4" t="s">
        <v>7</v>
      </c>
      <c r="F14" s="4" t="s">
        <v>7</v>
      </c>
    </row>
    <row r="15" spans="1:6">
      <c r="A15" s="2" t="s">
        <v>45</v>
      </c>
      <c r="B15" s="6">
        <v>141328</v>
      </c>
      <c r="C15" s="4" t="s">
        <v>7</v>
      </c>
      <c r="D15" s="6">
        <v>152322</v>
      </c>
      <c r="E15" s="4" t="s">
        <v>7</v>
      </c>
      <c r="F15" s="4" t="s">
        <v>7</v>
      </c>
    </row>
    <row r="16" spans="1:6">
      <c r="A16" s="2" t="s">
        <v>46</v>
      </c>
      <c r="B16" s="6">
        <v>135500</v>
      </c>
      <c r="C16" s="4" t="s">
        <v>7</v>
      </c>
      <c r="D16" s="6">
        <v>92500</v>
      </c>
      <c r="E16" s="4" t="s">
        <v>7</v>
      </c>
      <c r="F16" s="4" t="s">
        <v>7</v>
      </c>
    </row>
    <row r="17" spans="1:6">
      <c r="A17" s="2" t="s">
        <v>47</v>
      </c>
      <c r="B17" s="6">
        <v>414402</v>
      </c>
      <c r="C17" s="4" t="s">
        <v>7</v>
      </c>
      <c r="D17" s="6">
        <v>330666</v>
      </c>
      <c r="E17" s="4" t="s">
        <v>7</v>
      </c>
      <c r="F17" s="4" t="s">
        <v>7</v>
      </c>
    </row>
    <row r="18" spans="1:6" ht="30">
      <c r="A18" s="2" t="s">
        <v>48</v>
      </c>
      <c r="B18" s="6">
        <v>22229</v>
      </c>
      <c r="C18" s="4" t="s">
        <v>7</v>
      </c>
      <c r="D18" s="6">
        <v>11694</v>
      </c>
      <c r="E18" s="4" t="s">
        <v>7</v>
      </c>
      <c r="F18" s="4" t="s">
        <v>7</v>
      </c>
    </row>
    <row r="19" spans="1:6">
      <c r="A19" s="2" t="s">
        <v>49</v>
      </c>
      <c r="B19" s="6">
        <v>24212</v>
      </c>
      <c r="C19" s="4" t="s">
        <v>7</v>
      </c>
      <c r="D19" s="6">
        <v>24212</v>
      </c>
      <c r="E19" s="4" t="s">
        <v>7</v>
      </c>
      <c r="F19" s="4" t="s">
        <v>7</v>
      </c>
    </row>
    <row r="20" spans="1:6">
      <c r="A20" s="2" t="s">
        <v>562</v>
      </c>
      <c r="B20" s="4">
        <v>0</v>
      </c>
      <c r="C20" s="4" t="s">
        <v>7</v>
      </c>
      <c r="D20" s="4">
        <v>0</v>
      </c>
      <c r="E20" s="4" t="s">
        <v>7</v>
      </c>
      <c r="F20" s="4" t="s">
        <v>7</v>
      </c>
    </row>
    <row r="21" spans="1:6">
      <c r="A21" s="2" t="s">
        <v>50</v>
      </c>
      <c r="B21" s="6">
        <v>737671</v>
      </c>
      <c r="C21" s="4" t="s">
        <v>7</v>
      </c>
      <c r="D21" s="6">
        <v>611394</v>
      </c>
      <c r="E21" s="4" t="s">
        <v>7</v>
      </c>
      <c r="F21" s="4" t="s">
        <v>7</v>
      </c>
    </row>
    <row r="22" spans="1:6">
      <c r="A22" s="3" t="s">
        <v>53</v>
      </c>
      <c r="B22" s="4" t="s">
        <v>7</v>
      </c>
      <c r="C22" s="4" t="s">
        <v>7</v>
      </c>
      <c r="D22" s="4" t="s">
        <v>7</v>
      </c>
      <c r="E22" s="4" t="s">
        <v>7</v>
      </c>
      <c r="F22" s="4" t="s">
        <v>7</v>
      </c>
    </row>
    <row r="23" spans="1:6">
      <c r="A23" s="2" t="s">
        <v>1676</v>
      </c>
      <c r="B23" s="4">
        <v>58</v>
      </c>
      <c r="C23" s="4" t="s">
        <v>7</v>
      </c>
      <c r="D23" s="4">
        <v>0</v>
      </c>
      <c r="E23" s="4" t="s">
        <v>7</v>
      </c>
      <c r="F23" s="4" t="s">
        <v>7</v>
      </c>
    </row>
    <row r="24" spans="1:6">
      <c r="A24" s="2" t="s">
        <v>1677</v>
      </c>
      <c r="B24" s="4">
        <v>388</v>
      </c>
      <c r="C24" s="4" t="s">
        <v>7</v>
      </c>
      <c r="D24" s="4">
        <v>371</v>
      </c>
      <c r="E24" s="4" t="s">
        <v>7</v>
      </c>
      <c r="F24" s="4" t="s">
        <v>7</v>
      </c>
    </row>
    <row r="25" spans="1:6">
      <c r="A25" s="2" t="s">
        <v>56</v>
      </c>
      <c r="B25" s="6">
        <v>534639</v>
      </c>
      <c r="C25" s="4" t="s">
        <v>7</v>
      </c>
      <c r="D25" s="6">
        <v>353861</v>
      </c>
      <c r="E25" s="4" t="s">
        <v>7</v>
      </c>
      <c r="F25" s="4" t="s">
        <v>7</v>
      </c>
    </row>
    <row r="26" spans="1:6" ht="30">
      <c r="A26" s="2" t="s">
        <v>57</v>
      </c>
      <c r="B26" s="6">
        <v>-74921</v>
      </c>
      <c r="C26" s="4" t="s">
        <v>7</v>
      </c>
      <c r="D26" s="6">
        <v>-48744</v>
      </c>
      <c r="E26" s="4" t="s">
        <v>7</v>
      </c>
      <c r="F26" s="4" t="s">
        <v>7</v>
      </c>
    </row>
    <row r="27" spans="1:6">
      <c r="A27" s="2" t="s">
        <v>58</v>
      </c>
      <c r="B27" s="6">
        <v>460164</v>
      </c>
      <c r="C27" s="4" t="s">
        <v>7</v>
      </c>
      <c r="D27" s="6">
        <v>305488</v>
      </c>
      <c r="E27" s="6">
        <v>326573</v>
      </c>
      <c r="F27" s="6">
        <v>177533</v>
      </c>
    </row>
    <row r="28" spans="1:6" ht="30">
      <c r="A28" s="2" t="s">
        <v>59</v>
      </c>
      <c r="B28" s="6">
        <v>1197835</v>
      </c>
      <c r="C28" s="4" t="s">
        <v>7</v>
      </c>
      <c r="D28" s="6">
        <v>916882</v>
      </c>
      <c r="E28" s="4" t="s">
        <v>7</v>
      </c>
      <c r="F28" s="4" t="s">
        <v>7</v>
      </c>
    </row>
    <row r="29" spans="1:6">
      <c r="A29" s="3" t="s">
        <v>1678</v>
      </c>
      <c r="B29" s="4" t="s">
        <v>7</v>
      </c>
      <c r="C29" s="4" t="s">
        <v>7</v>
      </c>
      <c r="D29" s="4" t="s">
        <v>7</v>
      </c>
      <c r="E29" s="4" t="s">
        <v>7</v>
      </c>
      <c r="F29" s="4" t="s">
        <v>7</v>
      </c>
    </row>
    <row r="30" spans="1:6">
      <c r="A30" s="2" t="s">
        <v>64</v>
      </c>
      <c r="B30" s="7">
        <v>0.01</v>
      </c>
      <c r="C30" s="4" t="s">
        <v>7</v>
      </c>
      <c r="D30" s="7">
        <v>0.01</v>
      </c>
      <c r="E30" s="4" t="s">
        <v>7</v>
      </c>
      <c r="F30" s="4" t="s">
        <v>7</v>
      </c>
    </row>
    <row r="31" spans="1:6">
      <c r="A31" s="2" t="s">
        <v>65</v>
      </c>
      <c r="B31" s="6">
        <v>10000000</v>
      </c>
      <c r="C31" s="4" t="s">
        <v>7</v>
      </c>
      <c r="D31" s="6">
        <v>10000000</v>
      </c>
      <c r="E31" s="4" t="s">
        <v>7</v>
      </c>
      <c r="F31" s="4" t="s">
        <v>7</v>
      </c>
    </row>
    <row r="32" spans="1:6">
      <c r="A32" s="2" t="s">
        <v>66</v>
      </c>
      <c r="B32" s="6">
        <v>5750000</v>
      </c>
      <c r="C32" s="6">
        <v>5800000</v>
      </c>
      <c r="D32" s="4">
        <v>0</v>
      </c>
      <c r="E32" s="4" t="s">
        <v>7</v>
      </c>
      <c r="F32" s="4" t="s">
        <v>7</v>
      </c>
    </row>
    <row r="33" spans="1:6">
      <c r="A33" s="2" t="s">
        <v>67</v>
      </c>
      <c r="B33" s="4">
        <v>0</v>
      </c>
      <c r="C33" s="4" t="s">
        <v>7</v>
      </c>
      <c r="D33" s="4">
        <v>0</v>
      </c>
      <c r="E33" s="4" t="s">
        <v>7</v>
      </c>
      <c r="F33" s="4" t="s">
        <v>7</v>
      </c>
    </row>
    <row r="34" spans="1:6">
      <c r="A34" s="2" t="s">
        <v>68</v>
      </c>
      <c r="B34" s="7">
        <v>0.01</v>
      </c>
      <c r="C34" s="4" t="s">
        <v>7</v>
      </c>
      <c r="D34" s="7">
        <v>0.01</v>
      </c>
      <c r="E34" s="4" t="s">
        <v>7</v>
      </c>
      <c r="F34" s="4" t="s">
        <v>7</v>
      </c>
    </row>
    <row r="35" spans="1:6">
      <c r="A35" s="2" t="s">
        <v>69</v>
      </c>
      <c r="B35" s="6">
        <v>125000000</v>
      </c>
      <c r="C35" s="4" t="s">
        <v>7</v>
      </c>
      <c r="D35" s="6">
        <v>125000000</v>
      </c>
      <c r="E35" s="4" t="s">
        <v>7</v>
      </c>
      <c r="F35" s="4" t="s">
        <v>7</v>
      </c>
    </row>
    <row r="36" spans="1:6">
      <c r="A36" s="2" t="s">
        <v>70</v>
      </c>
      <c r="B36" s="6">
        <v>38788745</v>
      </c>
      <c r="C36" s="4" t="s">
        <v>7</v>
      </c>
      <c r="D36" s="6">
        <v>37099202</v>
      </c>
      <c r="E36" s="4" t="s">
        <v>7</v>
      </c>
      <c r="F36" s="4" t="s">
        <v>7</v>
      </c>
    </row>
    <row r="37" spans="1:6">
      <c r="A37" s="2" t="s">
        <v>71</v>
      </c>
      <c r="B37" s="6">
        <v>38788745</v>
      </c>
      <c r="C37" s="4" t="s">
        <v>7</v>
      </c>
      <c r="D37" s="6">
        <v>37099202</v>
      </c>
      <c r="E37" s="4" t="s">
        <v>7</v>
      </c>
      <c r="F37" s="4" t="s">
        <v>7</v>
      </c>
    </row>
    <row r="38" spans="1:6">
      <c r="A38" s="2" t="s">
        <v>1679</v>
      </c>
      <c r="B38" s="4" t="s">
        <v>7</v>
      </c>
      <c r="C38" s="4" t="s">
        <v>7</v>
      </c>
      <c r="D38" s="4" t="s">
        <v>7</v>
      </c>
      <c r="E38" s="4" t="s">
        <v>7</v>
      </c>
      <c r="F38" s="4" t="s">
        <v>7</v>
      </c>
    </row>
    <row r="39" spans="1:6">
      <c r="A39" s="3" t="s">
        <v>35</v>
      </c>
      <c r="B39" s="4" t="s">
        <v>7</v>
      </c>
      <c r="C39" s="4" t="s">
        <v>7</v>
      </c>
      <c r="D39" s="4" t="s">
        <v>7</v>
      </c>
      <c r="E39" s="4" t="s">
        <v>7</v>
      </c>
      <c r="F39" s="4" t="s">
        <v>7</v>
      </c>
    </row>
    <row r="40" spans="1:6" ht="30">
      <c r="A40" s="2" t="s">
        <v>560</v>
      </c>
      <c r="B40" s="4">
        <v>101</v>
      </c>
      <c r="C40" s="4" t="s">
        <v>7</v>
      </c>
      <c r="D40" s="4">
        <v>151</v>
      </c>
      <c r="E40" s="4" t="s">
        <v>7</v>
      </c>
      <c r="F40" s="4" t="s">
        <v>7</v>
      </c>
    </row>
    <row r="41" spans="1:6">
      <c r="A41" s="2" t="s">
        <v>37</v>
      </c>
      <c r="B41" s="4">
        <v>0</v>
      </c>
      <c r="C41" s="4" t="s">
        <v>7</v>
      </c>
      <c r="D41" s="4">
        <v>0</v>
      </c>
      <c r="E41" s="4" t="s">
        <v>7</v>
      </c>
      <c r="F41" s="4" t="s">
        <v>7</v>
      </c>
    </row>
    <row r="42" spans="1:6">
      <c r="A42" s="2" t="s">
        <v>38</v>
      </c>
      <c r="B42" s="6">
        <v>3551</v>
      </c>
      <c r="C42" s="4" t="s">
        <v>7</v>
      </c>
      <c r="D42" s="6">
        <v>15075</v>
      </c>
      <c r="E42" s="6">
        <v>41736</v>
      </c>
      <c r="F42" s="6">
        <v>70841</v>
      </c>
    </row>
    <row r="43" spans="1:6">
      <c r="A43" s="2" t="s">
        <v>39</v>
      </c>
      <c r="B43" s="4">
        <v>0</v>
      </c>
      <c r="C43" s="4" t="s">
        <v>7</v>
      </c>
      <c r="D43" s="4">
        <v>0</v>
      </c>
      <c r="E43" s="4" t="s">
        <v>7</v>
      </c>
      <c r="F43" s="4" t="s">
        <v>7</v>
      </c>
    </row>
    <row r="44" spans="1:6">
      <c r="A44" s="2" t="s">
        <v>40</v>
      </c>
      <c r="B44" s="6">
        <v>24212</v>
      </c>
      <c r="C44" s="4" t="s">
        <v>7</v>
      </c>
      <c r="D44" s="6">
        <v>24212</v>
      </c>
      <c r="E44" s="4" t="s">
        <v>7</v>
      </c>
      <c r="F44" s="4" t="s">
        <v>7</v>
      </c>
    </row>
    <row r="45" spans="1:6">
      <c r="A45" s="2" t="s">
        <v>41</v>
      </c>
      <c r="B45" s="4" t="s">
        <v>7</v>
      </c>
      <c r="C45" s="4" t="s">
        <v>7</v>
      </c>
      <c r="D45" s="4">
        <v>0</v>
      </c>
      <c r="E45" s="4" t="s">
        <v>7</v>
      </c>
      <c r="F45" s="4" t="s">
        <v>7</v>
      </c>
    </row>
    <row r="46" spans="1:6" ht="30">
      <c r="A46" s="2" t="s">
        <v>42</v>
      </c>
      <c r="B46" s="6">
        <v>1217</v>
      </c>
      <c r="C46" s="4" t="s">
        <v>7</v>
      </c>
      <c r="D46" s="6">
        <v>1315</v>
      </c>
      <c r="E46" s="4" t="s">
        <v>7</v>
      </c>
      <c r="F46" s="4" t="s">
        <v>7</v>
      </c>
    </row>
    <row r="47" spans="1:6">
      <c r="A47" s="2" t="s">
        <v>562</v>
      </c>
      <c r="B47" s="6">
        <v>333125</v>
      </c>
      <c r="C47" s="4" t="s">
        <v>7</v>
      </c>
      <c r="D47" s="4">
        <v>0</v>
      </c>
      <c r="E47" s="4" t="s">
        <v>7</v>
      </c>
      <c r="F47" s="4" t="s">
        <v>7</v>
      </c>
    </row>
    <row r="48" spans="1:6">
      <c r="A48" s="2" t="s">
        <v>1675</v>
      </c>
      <c r="B48" s="6">
        <v>128640</v>
      </c>
      <c r="C48" s="4" t="s">
        <v>7</v>
      </c>
      <c r="D48" s="6">
        <v>351632</v>
      </c>
      <c r="E48" s="4" t="s">
        <v>7</v>
      </c>
      <c r="F48" s="4" t="s">
        <v>7</v>
      </c>
    </row>
    <row r="49" spans="1:6">
      <c r="A49" s="2" t="s">
        <v>43</v>
      </c>
      <c r="B49" s="6">
        <v>490846</v>
      </c>
      <c r="C49" s="4" t="s">
        <v>7</v>
      </c>
      <c r="D49" s="6">
        <v>392385</v>
      </c>
      <c r="E49" s="4" t="s">
        <v>7</v>
      </c>
      <c r="F49" s="4" t="s">
        <v>7</v>
      </c>
    </row>
    <row r="50" spans="1:6">
      <c r="A50" s="3" t="s">
        <v>44</v>
      </c>
      <c r="B50" s="4" t="s">
        <v>7</v>
      </c>
      <c r="C50" s="4" t="s">
        <v>7</v>
      </c>
      <c r="D50" s="4" t="s">
        <v>7</v>
      </c>
      <c r="E50" s="4" t="s">
        <v>7</v>
      </c>
      <c r="F50" s="4" t="s">
        <v>7</v>
      </c>
    </row>
    <row r="51" spans="1:6">
      <c r="A51" s="2" t="s">
        <v>45</v>
      </c>
      <c r="B51" s="4">
        <v>0</v>
      </c>
      <c r="C51" s="4" t="s">
        <v>7</v>
      </c>
      <c r="D51" s="4">
        <v>0</v>
      </c>
      <c r="E51" s="4" t="s">
        <v>7</v>
      </c>
      <c r="F51" s="4" t="s">
        <v>7</v>
      </c>
    </row>
    <row r="52" spans="1:6">
      <c r="A52" s="2" t="s">
        <v>46</v>
      </c>
      <c r="B52" s="4">
        <v>0</v>
      </c>
      <c r="C52" s="4" t="s">
        <v>7</v>
      </c>
      <c r="D52" s="4">
        <v>0</v>
      </c>
      <c r="E52" s="4" t="s">
        <v>7</v>
      </c>
      <c r="F52" s="4" t="s">
        <v>7</v>
      </c>
    </row>
    <row r="53" spans="1:6">
      <c r="A53" s="2" t="s">
        <v>47</v>
      </c>
      <c r="B53" s="4">
        <v>0</v>
      </c>
      <c r="C53" s="4" t="s">
        <v>7</v>
      </c>
      <c r="D53" s="4">
        <v>0</v>
      </c>
      <c r="E53" s="4" t="s">
        <v>7</v>
      </c>
      <c r="F53" s="4" t="s">
        <v>7</v>
      </c>
    </row>
    <row r="54" spans="1:6" ht="30">
      <c r="A54" s="2" t="s">
        <v>48</v>
      </c>
      <c r="B54" s="6">
        <v>6470</v>
      </c>
      <c r="C54" s="4" t="s">
        <v>7</v>
      </c>
      <c r="D54" s="6">
        <v>3281</v>
      </c>
      <c r="E54" s="4" t="s">
        <v>7</v>
      </c>
      <c r="F54" s="4" t="s">
        <v>7</v>
      </c>
    </row>
    <row r="55" spans="1:6">
      <c r="A55" s="2" t="s">
        <v>49</v>
      </c>
      <c r="B55" s="6">
        <v>24212</v>
      </c>
      <c r="C55" s="4" t="s">
        <v>7</v>
      </c>
      <c r="D55" s="6">
        <v>24212</v>
      </c>
      <c r="E55" s="4" t="s">
        <v>7</v>
      </c>
      <c r="F55" s="4" t="s">
        <v>7</v>
      </c>
    </row>
    <row r="56" spans="1:6">
      <c r="A56" s="2" t="s">
        <v>562</v>
      </c>
      <c r="B56" s="4">
        <v>0</v>
      </c>
      <c r="C56" s="4" t="s">
        <v>7</v>
      </c>
      <c r="D56" s="6">
        <v>59404</v>
      </c>
      <c r="E56" s="4" t="s">
        <v>7</v>
      </c>
      <c r="F56" s="4" t="s">
        <v>7</v>
      </c>
    </row>
    <row r="57" spans="1:6">
      <c r="A57" s="2" t="s">
        <v>50</v>
      </c>
      <c r="B57" s="6">
        <v>30682</v>
      </c>
      <c r="C57" s="4" t="s">
        <v>7</v>
      </c>
      <c r="D57" s="6">
        <v>86897</v>
      </c>
      <c r="E57" s="4" t="s">
        <v>7</v>
      </c>
      <c r="F57" s="4" t="s">
        <v>7</v>
      </c>
    </row>
    <row r="58" spans="1:6">
      <c r="A58" s="3" t="s">
        <v>53</v>
      </c>
      <c r="B58" s="4" t="s">
        <v>7</v>
      </c>
      <c r="C58" s="4" t="s">
        <v>7</v>
      </c>
      <c r="D58" s="4" t="s">
        <v>7</v>
      </c>
      <c r="E58" s="4" t="s">
        <v>7</v>
      </c>
      <c r="F58" s="4" t="s">
        <v>7</v>
      </c>
    </row>
    <row r="59" spans="1:6">
      <c r="A59" s="2" t="s">
        <v>1676</v>
      </c>
      <c r="B59" s="4">
        <v>58</v>
      </c>
      <c r="C59" s="4" t="s">
        <v>7</v>
      </c>
      <c r="D59" s="4">
        <v>0</v>
      </c>
      <c r="E59" s="4" t="s">
        <v>7</v>
      </c>
      <c r="F59" s="4" t="s">
        <v>7</v>
      </c>
    </row>
    <row r="60" spans="1:6">
      <c r="A60" s="2" t="s">
        <v>1677</v>
      </c>
      <c r="B60" s="4">
        <v>388</v>
      </c>
      <c r="C60" s="4" t="s">
        <v>7</v>
      </c>
      <c r="D60" s="4">
        <v>371</v>
      </c>
      <c r="E60" s="4" t="s">
        <v>7</v>
      </c>
      <c r="F60" s="4" t="s">
        <v>7</v>
      </c>
    </row>
    <row r="61" spans="1:6">
      <c r="A61" s="2" t="s">
        <v>56</v>
      </c>
      <c r="B61" s="6">
        <v>534639</v>
      </c>
      <c r="C61" s="4" t="s">
        <v>7</v>
      </c>
      <c r="D61" s="6">
        <v>353861</v>
      </c>
      <c r="E61" s="4" t="s">
        <v>7</v>
      </c>
      <c r="F61" s="4" t="s">
        <v>7</v>
      </c>
    </row>
    <row r="62" spans="1:6" ht="30">
      <c r="A62" s="2" t="s">
        <v>57</v>
      </c>
      <c r="B62" s="6">
        <v>-74921</v>
      </c>
      <c r="C62" s="4" t="s">
        <v>7</v>
      </c>
      <c r="D62" s="6">
        <v>-48744</v>
      </c>
      <c r="E62" s="4" t="s">
        <v>7</v>
      </c>
      <c r="F62" s="4" t="s">
        <v>7</v>
      </c>
    </row>
    <row r="63" spans="1:6">
      <c r="A63" s="2" t="s">
        <v>58</v>
      </c>
      <c r="B63" s="6">
        <v>460164</v>
      </c>
      <c r="C63" s="4" t="s">
        <v>7</v>
      </c>
      <c r="D63" s="6">
        <v>305488</v>
      </c>
      <c r="E63" s="4" t="s">
        <v>7</v>
      </c>
      <c r="F63" s="4" t="s">
        <v>7</v>
      </c>
    </row>
    <row r="64" spans="1:6" ht="30">
      <c r="A64" s="2" t="s">
        <v>59</v>
      </c>
      <c r="B64" s="6">
        <v>490846</v>
      </c>
      <c r="C64" s="4" t="s">
        <v>7</v>
      </c>
      <c r="D64" s="6">
        <v>392385</v>
      </c>
      <c r="E64" s="4" t="s">
        <v>7</v>
      </c>
      <c r="F64" s="4" t="s">
        <v>7</v>
      </c>
    </row>
    <row r="65" spans="1:6">
      <c r="A65" s="2" t="s">
        <v>553</v>
      </c>
      <c r="B65" s="4" t="s">
        <v>7</v>
      </c>
      <c r="C65" s="4" t="s">
        <v>7</v>
      </c>
      <c r="D65" s="4" t="s">
        <v>7</v>
      </c>
      <c r="E65" s="4" t="s">
        <v>7</v>
      </c>
      <c r="F65" s="4" t="s">
        <v>7</v>
      </c>
    </row>
    <row r="66" spans="1:6">
      <c r="A66" s="3" t="s">
        <v>35</v>
      </c>
      <c r="B66" s="4" t="s">
        <v>7</v>
      </c>
      <c r="C66" s="4" t="s">
        <v>7</v>
      </c>
      <c r="D66" s="4" t="s">
        <v>7</v>
      </c>
      <c r="E66" s="4" t="s">
        <v>7</v>
      </c>
      <c r="F66" s="4" t="s">
        <v>7</v>
      </c>
    </row>
    <row r="67" spans="1:6" ht="30">
      <c r="A67" s="2" t="s">
        <v>560</v>
      </c>
      <c r="B67" s="4">
        <v>0</v>
      </c>
      <c r="C67" s="4" t="s">
        <v>7</v>
      </c>
      <c r="D67" s="4">
        <v>0</v>
      </c>
      <c r="E67" s="4" t="s">
        <v>7</v>
      </c>
      <c r="F67" s="4" t="s">
        <v>7</v>
      </c>
    </row>
    <row r="68" spans="1:6">
      <c r="A68" s="2" t="s">
        <v>37</v>
      </c>
      <c r="B68" s="4">
        <v>0</v>
      </c>
      <c r="C68" s="4" t="s">
        <v>7</v>
      </c>
      <c r="D68" s="4">
        <v>0</v>
      </c>
      <c r="E68" s="4" t="s">
        <v>7</v>
      </c>
      <c r="F68" s="4" t="s">
        <v>7</v>
      </c>
    </row>
    <row r="69" spans="1:6">
      <c r="A69" s="2" t="s">
        <v>38</v>
      </c>
      <c r="B69" s="4">
        <v>0</v>
      </c>
      <c r="C69" s="4" t="s">
        <v>7</v>
      </c>
      <c r="D69" s="4">
        <v>0</v>
      </c>
      <c r="E69" s="4">
        <v>0</v>
      </c>
      <c r="F69" s="4">
        <v>0</v>
      </c>
    </row>
    <row r="70" spans="1:6">
      <c r="A70" s="2" t="s">
        <v>39</v>
      </c>
      <c r="B70" s="4">
        <v>0</v>
      </c>
      <c r="C70" s="4" t="s">
        <v>7</v>
      </c>
      <c r="D70" s="4">
        <v>0</v>
      </c>
      <c r="E70" s="4" t="s">
        <v>7</v>
      </c>
      <c r="F70" s="4" t="s">
        <v>7</v>
      </c>
    </row>
    <row r="71" spans="1:6">
      <c r="A71" s="2" t="s">
        <v>40</v>
      </c>
      <c r="B71" s="4">
        <v>0</v>
      </c>
      <c r="C71" s="4" t="s">
        <v>7</v>
      </c>
      <c r="D71" s="4">
        <v>0</v>
      </c>
      <c r="E71" s="4" t="s">
        <v>7</v>
      </c>
      <c r="F71" s="4" t="s">
        <v>7</v>
      </c>
    </row>
    <row r="72" spans="1:6">
      <c r="A72" s="2" t="s">
        <v>41</v>
      </c>
      <c r="B72" s="4" t="s">
        <v>7</v>
      </c>
      <c r="C72" s="4" t="s">
        <v>7</v>
      </c>
      <c r="D72" s="4">
        <v>0</v>
      </c>
      <c r="E72" s="4" t="s">
        <v>7</v>
      </c>
      <c r="F72" s="4" t="s">
        <v>7</v>
      </c>
    </row>
    <row r="73" spans="1:6" ht="30">
      <c r="A73" s="2" t="s">
        <v>42</v>
      </c>
      <c r="B73" s="6">
        <v>9207</v>
      </c>
      <c r="C73" s="4" t="s">
        <v>7</v>
      </c>
      <c r="D73" s="6">
        <v>7339</v>
      </c>
      <c r="E73" s="4" t="s">
        <v>7</v>
      </c>
      <c r="F73" s="4" t="s">
        <v>7</v>
      </c>
    </row>
    <row r="74" spans="1:6">
      <c r="A74" s="2" t="s">
        <v>562</v>
      </c>
      <c r="B74" s="6">
        <v>270194</v>
      </c>
      <c r="C74" s="4" t="s">
        <v>7</v>
      </c>
      <c r="D74" s="6">
        <v>227396</v>
      </c>
      <c r="E74" s="4" t="s">
        <v>7</v>
      </c>
      <c r="F74" s="4" t="s">
        <v>7</v>
      </c>
    </row>
    <row r="75" spans="1:6">
      <c r="A75" s="2" t="s">
        <v>1675</v>
      </c>
      <c r="B75" s="6">
        <v>267505</v>
      </c>
      <c r="C75" s="4" t="s">
        <v>7</v>
      </c>
      <c r="D75" s="6">
        <v>451975</v>
      </c>
      <c r="E75" s="4" t="s">
        <v>7</v>
      </c>
      <c r="F75" s="4" t="s">
        <v>7</v>
      </c>
    </row>
    <row r="76" spans="1:6">
      <c r="A76" s="2" t="s">
        <v>43</v>
      </c>
      <c r="B76" s="6">
        <v>546906</v>
      </c>
      <c r="C76" s="4" t="s">
        <v>7</v>
      </c>
      <c r="D76" s="6">
        <v>686710</v>
      </c>
      <c r="E76" s="4" t="s">
        <v>7</v>
      </c>
      <c r="F76" s="4" t="s">
        <v>7</v>
      </c>
    </row>
    <row r="77" spans="1:6">
      <c r="A77" s="3" t="s">
        <v>44</v>
      </c>
      <c r="B77" s="4" t="s">
        <v>7</v>
      </c>
      <c r="C77" s="4" t="s">
        <v>7</v>
      </c>
      <c r="D77" s="4" t="s">
        <v>7</v>
      </c>
      <c r="E77" s="4" t="s">
        <v>7</v>
      </c>
      <c r="F77" s="4" t="s">
        <v>7</v>
      </c>
    </row>
    <row r="78" spans="1:6">
      <c r="A78" s="2" t="s">
        <v>45</v>
      </c>
      <c r="B78" s="4">
        <v>0</v>
      </c>
      <c r="C78" s="4" t="s">
        <v>7</v>
      </c>
      <c r="D78" s="4">
        <v>0</v>
      </c>
      <c r="E78" s="4" t="s">
        <v>7</v>
      </c>
      <c r="F78" s="4" t="s">
        <v>7</v>
      </c>
    </row>
    <row r="79" spans="1:6">
      <c r="A79" s="2" t="s">
        <v>46</v>
      </c>
      <c r="B79" s="4">
        <v>0</v>
      </c>
      <c r="C79" s="4" t="s">
        <v>7</v>
      </c>
      <c r="D79" s="4">
        <v>0</v>
      </c>
      <c r="E79" s="4" t="s">
        <v>7</v>
      </c>
      <c r="F79" s="4" t="s">
        <v>7</v>
      </c>
    </row>
    <row r="80" spans="1:6">
      <c r="A80" s="2" t="s">
        <v>47</v>
      </c>
      <c r="B80" s="6">
        <v>414402</v>
      </c>
      <c r="C80" s="4" t="s">
        <v>7</v>
      </c>
      <c r="D80" s="6">
        <v>330666</v>
      </c>
      <c r="E80" s="4" t="s">
        <v>7</v>
      </c>
      <c r="F80" s="4" t="s">
        <v>7</v>
      </c>
    </row>
    <row r="81" spans="1:6" ht="30">
      <c r="A81" s="2" t="s">
        <v>48</v>
      </c>
      <c r="B81" s="6">
        <v>3864</v>
      </c>
      <c r="C81" s="4" t="s">
        <v>7</v>
      </c>
      <c r="D81" s="6">
        <v>4412</v>
      </c>
      <c r="E81" s="4" t="s">
        <v>7</v>
      </c>
      <c r="F81" s="4" t="s">
        <v>7</v>
      </c>
    </row>
    <row r="82" spans="1:6">
      <c r="A82" s="2" t="s">
        <v>49</v>
      </c>
      <c r="B82" s="4">
        <v>0</v>
      </c>
      <c r="C82" s="4" t="s">
        <v>7</v>
      </c>
      <c r="D82" s="4">
        <v>0</v>
      </c>
      <c r="E82" s="4" t="s">
        <v>7</v>
      </c>
      <c r="F82" s="4" t="s">
        <v>7</v>
      </c>
    </row>
    <row r="83" spans="1:6">
      <c r="A83" s="2" t="s">
        <v>562</v>
      </c>
      <c r="B83" s="4">
        <v>0</v>
      </c>
      <c r="C83" s="4" t="s">
        <v>7</v>
      </c>
      <c r="D83" s="4">
        <v>0</v>
      </c>
      <c r="E83" s="4" t="s">
        <v>7</v>
      </c>
      <c r="F83" s="4" t="s">
        <v>7</v>
      </c>
    </row>
    <row r="84" spans="1:6">
      <c r="A84" s="2" t="s">
        <v>50</v>
      </c>
      <c r="B84" s="6">
        <v>418266</v>
      </c>
      <c r="C84" s="4" t="s">
        <v>7</v>
      </c>
      <c r="D84" s="6">
        <v>335078</v>
      </c>
      <c r="E84" s="4" t="s">
        <v>7</v>
      </c>
      <c r="F84" s="4" t="s">
        <v>7</v>
      </c>
    </row>
    <row r="85" spans="1:6">
      <c r="A85" s="3" t="s">
        <v>53</v>
      </c>
      <c r="B85" s="4" t="s">
        <v>7</v>
      </c>
      <c r="C85" s="4" t="s">
        <v>7</v>
      </c>
      <c r="D85" s="4" t="s">
        <v>7</v>
      </c>
      <c r="E85" s="4" t="s">
        <v>7</v>
      </c>
      <c r="F85" s="4" t="s">
        <v>7</v>
      </c>
    </row>
    <row r="86" spans="1:6">
      <c r="A86" s="2" t="s">
        <v>1676</v>
      </c>
      <c r="B86" s="4">
        <v>0</v>
      </c>
      <c r="C86" s="4" t="s">
        <v>7</v>
      </c>
      <c r="D86" s="4">
        <v>0</v>
      </c>
      <c r="E86" s="4" t="s">
        <v>7</v>
      </c>
      <c r="F86" s="4" t="s">
        <v>7</v>
      </c>
    </row>
    <row r="87" spans="1:6">
      <c r="A87" s="2" t="s">
        <v>1677</v>
      </c>
      <c r="B87" s="4">
        <v>0</v>
      </c>
      <c r="C87" s="4" t="s">
        <v>7</v>
      </c>
      <c r="D87" s="4">
        <v>0</v>
      </c>
      <c r="E87" s="4" t="s">
        <v>7</v>
      </c>
      <c r="F87" s="4" t="s">
        <v>7</v>
      </c>
    </row>
    <row r="88" spans="1:6">
      <c r="A88" s="2" t="s">
        <v>56</v>
      </c>
      <c r="B88" s="6">
        <v>21226</v>
      </c>
      <c r="C88" s="4" t="s">
        <v>7</v>
      </c>
      <c r="D88" s="6">
        <v>292939</v>
      </c>
      <c r="E88" s="4" t="s">
        <v>7</v>
      </c>
      <c r="F88" s="4" t="s">
        <v>7</v>
      </c>
    </row>
    <row r="89" spans="1:6" ht="30">
      <c r="A89" s="2" t="s">
        <v>57</v>
      </c>
      <c r="B89" s="6">
        <v>107414</v>
      </c>
      <c r="C89" s="4" t="s">
        <v>7</v>
      </c>
      <c r="D89" s="6">
        <v>58693</v>
      </c>
      <c r="E89" s="4" t="s">
        <v>7</v>
      </c>
      <c r="F89" s="4" t="s">
        <v>7</v>
      </c>
    </row>
    <row r="90" spans="1:6">
      <c r="A90" s="2" t="s">
        <v>58</v>
      </c>
      <c r="B90" s="6">
        <v>128640</v>
      </c>
      <c r="C90" s="4" t="s">
        <v>7</v>
      </c>
      <c r="D90" s="6">
        <v>351632</v>
      </c>
      <c r="E90" s="4" t="s">
        <v>7</v>
      </c>
      <c r="F90" s="4" t="s">
        <v>7</v>
      </c>
    </row>
    <row r="91" spans="1:6" ht="30">
      <c r="A91" s="2" t="s">
        <v>59</v>
      </c>
      <c r="B91" s="6">
        <v>546906</v>
      </c>
      <c r="C91" s="4" t="s">
        <v>7</v>
      </c>
      <c r="D91" s="6">
        <v>686710</v>
      </c>
      <c r="E91" s="4" t="s">
        <v>7</v>
      </c>
      <c r="F91" s="4" t="s">
        <v>7</v>
      </c>
    </row>
    <row r="92" spans="1:6">
      <c r="A92" s="2" t="s">
        <v>1680</v>
      </c>
      <c r="B92" s="4" t="s">
        <v>7</v>
      </c>
      <c r="C92" s="4" t="s">
        <v>7</v>
      </c>
      <c r="D92" s="4" t="s">
        <v>7</v>
      </c>
      <c r="E92" s="4" t="s">
        <v>7</v>
      </c>
      <c r="F92" s="4" t="s">
        <v>7</v>
      </c>
    </row>
    <row r="93" spans="1:6">
      <c r="A93" s="3" t="s">
        <v>35</v>
      </c>
      <c r="B93" s="4" t="s">
        <v>7</v>
      </c>
      <c r="C93" s="4" t="s">
        <v>7</v>
      </c>
      <c r="D93" s="4" t="s">
        <v>7</v>
      </c>
      <c r="E93" s="4" t="s">
        <v>7</v>
      </c>
      <c r="F93" s="4" t="s">
        <v>7</v>
      </c>
    </row>
    <row r="94" spans="1:6" ht="30">
      <c r="A94" s="2" t="s">
        <v>560</v>
      </c>
      <c r="B94" s="6">
        <v>751771</v>
      </c>
      <c r="C94" s="4" t="s">
        <v>7</v>
      </c>
      <c r="D94" s="6">
        <v>655881</v>
      </c>
      <c r="E94" s="4" t="s">
        <v>7</v>
      </c>
      <c r="F94" s="4" t="s">
        <v>7</v>
      </c>
    </row>
    <row r="95" spans="1:6">
      <c r="A95" s="2" t="s">
        <v>37</v>
      </c>
      <c r="B95" s="6">
        <v>185293</v>
      </c>
      <c r="C95" s="4" t="s">
        <v>7</v>
      </c>
      <c r="D95" s="6">
        <v>12017</v>
      </c>
      <c r="E95" s="4" t="s">
        <v>7</v>
      </c>
      <c r="F95" s="4" t="s">
        <v>7</v>
      </c>
    </row>
    <row r="96" spans="1:6">
      <c r="A96" s="2" t="s">
        <v>38</v>
      </c>
      <c r="B96" s="4">
        <v>0</v>
      </c>
      <c r="C96" s="4" t="s">
        <v>7</v>
      </c>
      <c r="D96" s="4">
        <v>0</v>
      </c>
      <c r="E96" s="4">
        <v>0</v>
      </c>
      <c r="F96" s="4">
        <v>0</v>
      </c>
    </row>
    <row r="97" spans="1:6">
      <c r="A97" s="2" t="s">
        <v>39</v>
      </c>
      <c r="B97" s="4">
        <v>121</v>
      </c>
      <c r="C97" s="4" t="s">
        <v>7</v>
      </c>
      <c r="D97" s="4">
        <v>92</v>
      </c>
      <c r="E97" s="4" t="s">
        <v>7</v>
      </c>
      <c r="F97" s="4" t="s">
        <v>7</v>
      </c>
    </row>
    <row r="98" spans="1:6">
      <c r="A98" s="2" t="s">
        <v>40</v>
      </c>
      <c r="B98" s="4">
        <v>0</v>
      </c>
      <c r="C98" s="4" t="s">
        <v>7</v>
      </c>
      <c r="D98" s="4">
        <v>0</v>
      </c>
      <c r="E98" s="4" t="s">
        <v>7</v>
      </c>
      <c r="F98" s="4" t="s">
        <v>7</v>
      </c>
    </row>
    <row r="99" spans="1:6">
      <c r="A99" s="2" t="s">
        <v>41</v>
      </c>
      <c r="B99" s="4" t="s">
        <v>7</v>
      </c>
      <c r="C99" s="4" t="s">
        <v>7</v>
      </c>
      <c r="D99" s="4">
        <v>0</v>
      </c>
      <c r="E99" s="4" t="s">
        <v>7</v>
      </c>
      <c r="F99" s="4" t="s">
        <v>7</v>
      </c>
    </row>
    <row r="100" spans="1:6" ht="30">
      <c r="A100" s="2" t="s">
        <v>42</v>
      </c>
      <c r="B100" s="6">
        <v>46694</v>
      </c>
      <c r="C100" s="4" t="s">
        <v>7</v>
      </c>
      <c r="D100" s="6">
        <v>18133</v>
      </c>
      <c r="E100" s="4" t="s">
        <v>7</v>
      </c>
      <c r="F100" s="4" t="s">
        <v>7</v>
      </c>
    </row>
    <row r="101" spans="1:6">
      <c r="A101" s="2" t="s">
        <v>562</v>
      </c>
      <c r="B101" s="4">
        <v>0</v>
      </c>
      <c r="C101" s="4" t="s">
        <v>7</v>
      </c>
      <c r="D101" s="4">
        <v>0</v>
      </c>
      <c r="E101" s="4" t="s">
        <v>7</v>
      </c>
      <c r="F101" s="4" t="s">
        <v>7</v>
      </c>
    </row>
    <row r="102" spans="1:6">
      <c r="A102" s="2" t="s">
        <v>1675</v>
      </c>
      <c r="B102" s="6">
        <v>25205</v>
      </c>
      <c r="C102" s="4" t="s">
        <v>7</v>
      </c>
      <c r="D102" s="6">
        <v>23142</v>
      </c>
      <c r="E102" s="4" t="s">
        <v>7</v>
      </c>
      <c r="F102" s="4" t="s">
        <v>7</v>
      </c>
    </row>
    <row r="103" spans="1:6">
      <c r="A103" s="2" t="s">
        <v>43</v>
      </c>
      <c r="B103" s="6">
        <v>1009084</v>
      </c>
      <c r="C103" s="4" t="s">
        <v>7</v>
      </c>
      <c r="D103" s="6">
        <v>709265</v>
      </c>
      <c r="E103" s="4" t="s">
        <v>7</v>
      </c>
      <c r="F103" s="4" t="s">
        <v>7</v>
      </c>
    </row>
    <row r="104" spans="1:6">
      <c r="A104" s="3" t="s">
        <v>44</v>
      </c>
      <c r="B104" s="4" t="s">
        <v>7</v>
      </c>
      <c r="C104" s="4" t="s">
        <v>7</v>
      </c>
      <c r="D104" s="4" t="s">
        <v>7</v>
      </c>
      <c r="E104" s="4" t="s">
        <v>7</v>
      </c>
      <c r="F104" s="4" t="s">
        <v>7</v>
      </c>
    </row>
    <row r="105" spans="1:6">
      <c r="A105" s="2" t="s">
        <v>45</v>
      </c>
      <c r="B105" s="4">
        <v>0</v>
      </c>
      <c r="C105" s="4" t="s">
        <v>7</v>
      </c>
      <c r="D105" s="4">
        <v>0</v>
      </c>
      <c r="E105" s="4" t="s">
        <v>7</v>
      </c>
      <c r="F105" s="4" t="s">
        <v>7</v>
      </c>
    </row>
    <row r="106" spans="1:6">
      <c r="A106" s="2" t="s">
        <v>46</v>
      </c>
      <c r="B106" s="6">
        <v>135500</v>
      </c>
      <c r="C106" s="4" t="s">
        <v>7</v>
      </c>
      <c r="D106" s="6">
        <v>92500</v>
      </c>
      <c r="E106" s="4" t="s">
        <v>7</v>
      </c>
      <c r="F106" s="4" t="s">
        <v>7</v>
      </c>
    </row>
    <row r="107" spans="1:6">
      <c r="A107" s="2" t="s">
        <v>47</v>
      </c>
      <c r="B107" s="4">
        <v>0</v>
      </c>
      <c r="C107" s="4" t="s">
        <v>7</v>
      </c>
      <c r="D107" s="4">
        <v>0</v>
      </c>
      <c r="E107" s="4" t="s">
        <v>7</v>
      </c>
      <c r="F107" s="4" t="s">
        <v>7</v>
      </c>
    </row>
    <row r="108" spans="1:6" ht="30">
      <c r="A108" s="2" t="s">
        <v>48</v>
      </c>
      <c r="B108" s="6">
        <v>11008</v>
      </c>
      <c r="C108" s="4" t="s">
        <v>7</v>
      </c>
      <c r="D108" s="6">
        <v>3348</v>
      </c>
      <c r="E108" s="4" t="s">
        <v>7</v>
      </c>
      <c r="F108" s="4" t="s">
        <v>7</v>
      </c>
    </row>
    <row r="109" spans="1:6">
      <c r="A109" s="2" t="s">
        <v>49</v>
      </c>
      <c r="B109" s="4">
        <v>0</v>
      </c>
      <c r="C109" s="4" t="s">
        <v>7</v>
      </c>
      <c r="D109" s="4">
        <v>0</v>
      </c>
      <c r="E109" s="4" t="s">
        <v>7</v>
      </c>
      <c r="F109" s="4" t="s">
        <v>7</v>
      </c>
    </row>
    <row r="110" spans="1:6">
      <c r="A110" s="2" t="s">
        <v>562</v>
      </c>
      <c r="B110" s="6">
        <v>645956</v>
      </c>
      <c r="C110" s="4" t="s">
        <v>7</v>
      </c>
      <c r="D110" s="6">
        <v>205458</v>
      </c>
      <c r="E110" s="4" t="s">
        <v>7</v>
      </c>
      <c r="F110" s="4" t="s">
        <v>7</v>
      </c>
    </row>
    <row r="111" spans="1:6">
      <c r="A111" s="2" t="s">
        <v>50</v>
      </c>
      <c r="B111" s="6">
        <v>792464</v>
      </c>
      <c r="C111" s="4" t="s">
        <v>7</v>
      </c>
      <c r="D111" s="6">
        <v>301306</v>
      </c>
      <c r="E111" s="4" t="s">
        <v>7</v>
      </c>
      <c r="F111" s="4" t="s">
        <v>7</v>
      </c>
    </row>
    <row r="112" spans="1:6">
      <c r="A112" s="3" t="s">
        <v>53</v>
      </c>
      <c r="B112" s="4" t="s">
        <v>7</v>
      </c>
      <c r="C112" s="4" t="s">
        <v>7</v>
      </c>
      <c r="D112" s="4" t="s">
        <v>7</v>
      </c>
      <c r="E112" s="4" t="s">
        <v>7</v>
      </c>
      <c r="F112" s="4" t="s">
        <v>7</v>
      </c>
    </row>
    <row r="113" spans="1:6">
      <c r="A113" s="2" t="s">
        <v>1676</v>
      </c>
      <c r="B113" s="4">
        <v>0</v>
      </c>
      <c r="C113" s="4" t="s">
        <v>7</v>
      </c>
      <c r="D113" s="4">
        <v>0</v>
      </c>
      <c r="E113" s="4" t="s">
        <v>7</v>
      </c>
      <c r="F113" s="4" t="s">
        <v>7</v>
      </c>
    </row>
    <row r="114" spans="1:6">
      <c r="A114" s="2" t="s">
        <v>1677</v>
      </c>
      <c r="B114" s="4">
        <v>0</v>
      </c>
      <c r="C114" s="4" t="s">
        <v>7</v>
      </c>
      <c r="D114" s="4">
        <v>0</v>
      </c>
      <c r="E114" s="4" t="s">
        <v>7</v>
      </c>
      <c r="F114" s="4" t="s">
        <v>7</v>
      </c>
    </row>
    <row r="115" spans="1:6">
      <c r="A115" s="2" t="s">
        <v>56</v>
      </c>
      <c r="B115" s="6">
        <v>53574</v>
      </c>
      <c r="C115" s="4" t="s">
        <v>7</v>
      </c>
      <c r="D115" s="6">
        <v>321666</v>
      </c>
      <c r="E115" s="4" t="s">
        <v>7</v>
      </c>
      <c r="F115" s="4" t="s">
        <v>7</v>
      </c>
    </row>
    <row r="116" spans="1:6" ht="30">
      <c r="A116" s="2" t="s">
        <v>57</v>
      </c>
      <c r="B116" s="6">
        <v>163046</v>
      </c>
      <c r="C116" s="4" t="s">
        <v>7</v>
      </c>
      <c r="D116" s="6">
        <v>86293</v>
      </c>
      <c r="E116" s="4" t="s">
        <v>7</v>
      </c>
      <c r="F116" s="4" t="s">
        <v>7</v>
      </c>
    </row>
    <row r="117" spans="1:6">
      <c r="A117" s="2" t="s">
        <v>58</v>
      </c>
      <c r="B117" s="6">
        <v>216620</v>
      </c>
      <c r="C117" s="4" t="s">
        <v>7</v>
      </c>
      <c r="D117" s="6">
        <v>407959</v>
      </c>
      <c r="E117" s="4" t="s">
        <v>7</v>
      </c>
      <c r="F117" s="4" t="s">
        <v>7</v>
      </c>
    </row>
    <row r="118" spans="1:6" ht="30">
      <c r="A118" s="2" t="s">
        <v>59</v>
      </c>
      <c r="B118" s="6">
        <v>1009084</v>
      </c>
      <c r="C118" s="4" t="s">
        <v>7</v>
      </c>
      <c r="D118" s="6">
        <v>709265</v>
      </c>
      <c r="E118" s="4" t="s">
        <v>7</v>
      </c>
      <c r="F118" s="4" t="s">
        <v>7</v>
      </c>
    </row>
    <row r="119" spans="1:6">
      <c r="A119" s="2" t="s">
        <v>1681</v>
      </c>
      <c r="B119" s="4" t="s">
        <v>7</v>
      </c>
      <c r="C119" s="4" t="s">
        <v>7</v>
      </c>
      <c r="D119" s="4" t="s">
        <v>7</v>
      </c>
      <c r="E119" s="4" t="s">
        <v>7</v>
      </c>
      <c r="F119" s="4" t="s">
        <v>7</v>
      </c>
    </row>
    <row r="120" spans="1:6">
      <c r="A120" s="3" t="s">
        <v>35</v>
      </c>
      <c r="B120" s="4" t="s">
        <v>7</v>
      </c>
      <c r="C120" s="4" t="s">
        <v>7</v>
      </c>
      <c r="D120" s="4" t="s">
        <v>7</v>
      </c>
      <c r="E120" s="4" t="s">
        <v>7</v>
      </c>
      <c r="F120" s="4" t="s">
        <v>7</v>
      </c>
    </row>
    <row r="121" spans="1:6" ht="30">
      <c r="A121" s="2" t="s">
        <v>560</v>
      </c>
      <c r="B121" s="6">
        <v>163546</v>
      </c>
      <c r="C121" s="4" t="s">
        <v>7</v>
      </c>
      <c r="D121" s="6">
        <v>171103</v>
      </c>
      <c r="E121" s="4" t="s">
        <v>7</v>
      </c>
      <c r="F121" s="4" t="s">
        <v>7</v>
      </c>
    </row>
    <row r="122" spans="1:6">
      <c r="A122" s="2" t="s">
        <v>37</v>
      </c>
      <c r="B122" s="4">
        <v>0</v>
      </c>
      <c r="C122" s="4" t="s">
        <v>7</v>
      </c>
      <c r="D122" s="4">
        <v>0</v>
      </c>
      <c r="E122" s="4" t="s">
        <v>7</v>
      </c>
      <c r="F122" s="4" t="s">
        <v>7</v>
      </c>
    </row>
    <row r="123" spans="1:6">
      <c r="A123" s="2" t="s">
        <v>38</v>
      </c>
      <c r="B123" s="4">
        <v>757</v>
      </c>
      <c r="C123" s="4" t="s">
        <v>7</v>
      </c>
      <c r="D123" s="6">
        <v>2026</v>
      </c>
      <c r="E123" s="4">
        <v>514</v>
      </c>
      <c r="F123" s="6">
        <v>3392</v>
      </c>
    </row>
    <row r="124" spans="1:6">
      <c r="A124" s="2" t="s">
        <v>39</v>
      </c>
      <c r="B124" s="6">
        <v>5231</v>
      </c>
      <c r="C124" s="4" t="s">
        <v>7</v>
      </c>
      <c r="D124" s="6">
        <v>4497</v>
      </c>
      <c r="E124" s="4" t="s">
        <v>7</v>
      </c>
      <c r="F124" s="4" t="s">
        <v>7</v>
      </c>
    </row>
    <row r="125" spans="1:6">
      <c r="A125" s="2" t="s">
        <v>40</v>
      </c>
      <c r="B125" s="4">
        <v>0</v>
      </c>
      <c r="C125" s="4" t="s">
        <v>7</v>
      </c>
      <c r="D125" s="4">
        <v>0</v>
      </c>
      <c r="E125" s="4" t="s">
        <v>7</v>
      </c>
      <c r="F125" s="4" t="s">
        <v>7</v>
      </c>
    </row>
    <row r="126" spans="1:6">
      <c r="A126" s="2" t="s">
        <v>41</v>
      </c>
      <c r="B126" s="4" t="s">
        <v>7</v>
      </c>
      <c r="C126" s="4" t="s">
        <v>7</v>
      </c>
      <c r="D126" s="6">
        <v>2215</v>
      </c>
      <c r="E126" s="4" t="s">
        <v>7</v>
      </c>
      <c r="F126" s="4" t="s">
        <v>7</v>
      </c>
    </row>
    <row r="127" spans="1:6" ht="30">
      <c r="A127" s="2" t="s">
        <v>42</v>
      </c>
      <c r="B127" s="6">
        <v>6134</v>
      </c>
      <c r="C127" s="4" t="s">
        <v>7</v>
      </c>
      <c r="D127" s="6">
        <v>2826</v>
      </c>
      <c r="E127" s="4" t="s">
        <v>7</v>
      </c>
      <c r="F127" s="4" t="s">
        <v>7</v>
      </c>
    </row>
    <row r="128" spans="1:6">
      <c r="A128" s="2" t="s">
        <v>562</v>
      </c>
      <c r="B128" s="6">
        <v>42637</v>
      </c>
      <c r="C128" s="4" t="s">
        <v>7</v>
      </c>
      <c r="D128" s="6">
        <v>37466</v>
      </c>
      <c r="E128" s="4" t="s">
        <v>7</v>
      </c>
      <c r="F128" s="4" t="s">
        <v>7</v>
      </c>
    </row>
    <row r="129" spans="1:6">
      <c r="A129" s="2" t="s">
        <v>1675</v>
      </c>
      <c r="B129" s="4">
        <v>0</v>
      </c>
      <c r="C129" s="4" t="s">
        <v>7</v>
      </c>
      <c r="D129" s="4">
        <v>0</v>
      </c>
      <c r="E129" s="4" t="s">
        <v>7</v>
      </c>
      <c r="F129" s="4" t="s">
        <v>7</v>
      </c>
    </row>
    <row r="130" spans="1:6">
      <c r="A130" s="2" t="s">
        <v>43</v>
      </c>
      <c r="B130" s="6">
        <v>218305</v>
      </c>
      <c r="C130" s="4" t="s">
        <v>7</v>
      </c>
      <c r="D130" s="6">
        <v>220133</v>
      </c>
      <c r="E130" s="4" t="s">
        <v>7</v>
      </c>
      <c r="F130" s="4" t="s">
        <v>7</v>
      </c>
    </row>
    <row r="131" spans="1:6">
      <c r="A131" s="3" t="s">
        <v>44</v>
      </c>
      <c r="B131" s="4" t="s">
        <v>7</v>
      </c>
      <c r="C131" s="4" t="s">
        <v>7</v>
      </c>
      <c r="D131" s="4" t="s">
        <v>7</v>
      </c>
      <c r="E131" s="4" t="s">
        <v>7</v>
      </c>
      <c r="F131" s="4" t="s">
        <v>7</v>
      </c>
    </row>
    <row r="132" spans="1:6">
      <c r="A132" s="2" t="s">
        <v>45</v>
      </c>
      <c r="B132" s="6">
        <v>141328</v>
      </c>
      <c r="C132" s="4" t="s">
        <v>7</v>
      </c>
      <c r="D132" s="6">
        <v>152322</v>
      </c>
      <c r="E132" s="4" t="s">
        <v>7</v>
      </c>
      <c r="F132" s="4" t="s">
        <v>7</v>
      </c>
    </row>
    <row r="133" spans="1:6">
      <c r="A133" s="2" t="s">
        <v>46</v>
      </c>
      <c r="B133" s="4">
        <v>0</v>
      </c>
      <c r="C133" s="4" t="s">
        <v>7</v>
      </c>
      <c r="D133" s="4">
        <v>0</v>
      </c>
      <c r="E133" s="4" t="s">
        <v>7</v>
      </c>
      <c r="F133" s="4" t="s">
        <v>7</v>
      </c>
    </row>
    <row r="134" spans="1:6">
      <c r="A134" s="2" t="s">
        <v>47</v>
      </c>
      <c r="B134" s="4">
        <v>0</v>
      </c>
      <c r="C134" s="4" t="s">
        <v>7</v>
      </c>
      <c r="D134" s="4">
        <v>0</v>
      </c>
      <c r="E134" s="4" t="s">
        <v>7</v>
      </c>
      <c r="F134" s="4" t="s">
        <v>7</v>
      </c>
    </row>
    <row r="135" spans="1:6" ht="30">
      <c r="A135" s="2" t="s">
        <v>48</v>
      </c>
      <c r="B135" s="4">
        <v>887</v>
      </c>
      <c r="C135" s="4" t="s">
        <v>7</v>
      </c>
      <c r="D135" s="4">
        <v>653</v>
      </c>
      <c r="E135" s="4" t="s">
        <v>7</v>
      </c>
      <c r="F135" s="4" t="s">
        <v>7</v>
      </c>
    </row>
    <row r="136" spans="1:6">
      <c r="A136" s="2" t="s">
        <v>49</v>
      </c>
      <c r="B136" s="4">
        <v>0</v>
      </c>
      <c r="C136" s="4" t="s">
        <v>7</v>
      </c>
      <c r="D136" s="4">
        <v>0</v>
      </c>
      <c r="E136" s="4" t="s">
        <v>7</v>
      </c>
      <c r="F136" s="4" t="s">
        <v>7</v>
      </c>
    </row>
    <row r="137" spans="1:6">
      <c r="A137" s="2" t="s">
        <v>562</v>
      </c>
      <c r="B137" s="4">
        <v>0</v>
      </c>
      <c r="C137" s="4" t="s">
        <v>7</v>
      </c>
      <c r="D137" s="4">
        <v>0</v>
      </c>
      <c r="E137" s="4" t="s">
        <v>7</v>
      </c>
      <c r="F137" s="4" t="s">
        <v>7</v>
      </c>
    </row>
    <row r="138" spans="1:6">
      <c r="A138" s="2" t="s">
        <v>50</v>
      </c>
      <c r="B138" s="6">
        <v>142215</v>
      </c>
      <c r="C138" s="4" t="s">
        <v>7</v>
      </c>
      <c r="D138" s="6">
        <v>152975</v>
      </c>
      <c r="E138" s="4" t="s">
        <v>7</v>
      </c>
      <c r="F138" s="4" t="s">
        <v>7</v>
      </c>
    </row>
    <row r="139" spans="1:6">
      <c r="A139" s="3" t="s">
        <v>53</v>
      </c>
      <c r="B139" s="4" t="s">
        <v>7</v>
      </c>
      <c r="C139" s="4" t="s">
        <v>7</v>
      </c>
      <c r="D139" s="4" t="s">
        <v>7</v>
      </c>
      <c r="E139" s="4" t="s">
        <v>7</v>
      </c>
      <c r="F139" s="4" t="s">
        <v>7</v>
      </c>
    </row>
    <row r="140" spans="1:6">
      <c r="A140" s="2" t="s">
        <v>1676</v>
      </c>
      <c r="B140" s="4">
        <v>0</v>
      </c>
      <c r="C140" s="4" t="s">
        <v>7</v>
      </c>
      <c r="D140" s="4">
        <v>0</v>
      </c>
      <c r="E140" s="4" t="s">
        <v>7</v>
      </c>
      <c r="F140" s="4" t="s">
        <v>7</v>
      </c>
    </row>
    <row r="141" spans="1:6">
      <c r="A141" s="2" t="s">
        <v>1677</v>
      </c>
      <c r="B141" s="4">
        <v>0</v>
      </c>
      <c r="C141" s="4" t="s">
        <v>7</v>
      </c>
      <c r="D141" s="4">
        <v>0</v>
      </c>
      <c r="E141" s="4" t="s">
        <v>7</v>
      </c>
      <c r="F141" s="4" t="s">
        <v>7</v>
      </c>
    </row>
    <row r="142" spans="1:6">
      <c r="A142" s="2" t="s">
        <v>56</v>
      </c>
      <c r="B142" s="6">
        <v>48507</v>
      </c>
      <c r="C142" s="4" t="s">
        <v>7</v>
      </c>
      <c r="D142" s="6">
        <v>53952</v>
      </c>
      <c r="E142" s="4" t="s">
        <v>7</v>
      </c>
      <c r="F142" s="4" t="s">
        <v>7</v>
      </c>
    </row>
    <row r="143" spans="1:6" ht="30">
      <c r="A143" s="2" t="s">
        <v>57</v>
      </c>
      <c r="B143" s="6">
        <v>27583</v>
      </c>
      <c r="C143" s="4" t="s">
        <v>7</v>
      </c>
      <c r="D143" s="6">
        <v>13206</v>
      </c>
      <c r="E143" s="4" t="s">
        <v>7</v>
      </c>
      <c r="F143" s="4" t="s">
        <v>7</v>
      </c>
    </row>
    <row r="144" spans="1:6">
      <c r="A144" s="2" t="s">
        <v>58</v>
      </c>
      <c r="B144" s="6">
        <v>76090</v>
      </c>
      <c r="C144" s="4" t="s">
        <v>7</v>
      </c>
      <c r="D144" s="6">
        <v>67158</v>
      </c>
      <c r="E144" s="4" t="s">
        <v>7</v>
      </c>
      <c r="F144" s="4" t="s">
        <v>7</v>
      </c>
    </row>
    <row r="145" spans="1:6" ht="30">
      <c r="A145" s="2" t="s">
        <v>59</v>
      </c>
      <c r="B145" s="6">
        <v>218305</v>
      </c>
      <c r="C145" s="4" t="s">
        <v>7</v>
      </c>
      <c r="D145" s="6">
        <v>220133</v>
      </c>
      <c r="E145" s="4" t="s">
        <v>7</v>
      </c>
      <c r="F145" s="4" t="s">
        <v>7</v>
      </c>
    </row>
    <row r="146" spans="1:6">
      <c r="A146" s="2" t="s">
        <v>558</v>
      </c>
      <c r="B146" s="4" t="s">
        <v>7</v>
      </c>
      <c r="C146" s="4" t="s">
        <v>7</v>
      </c>
      <c r="D146" s="4" t="s">
        <v>7</v>
      </c>
      <c r="E146" s="4" t="s">
        <v>7</v>
      </c>
      <c r="F146" s="4" t="s">
        <v>7</v>
      </c>
    </row>
    <row r="147" spans="1:6">
      <c r="A147" s="3" t="s">
        <v>35</v>
      </c>
      <c r="B147" s="4" t="s">
        <v>7</v>
      </c>
      <c r="C147" s="4" t="s">
        <v>7</v>
      </c>
      <c r="D147" s="4" t="s">
        <v>7</v>
      </c>
      <c r="E147" s="4" t="s">
        <v>7</v>
      </c>
      <c r="F147" s="4" t="s">
        <v>7</v>
      </c>
    </row>
    <row r="148" spans="1:6" ht="30">
      <c r="A148" s="2" t="s">
        <v>560</v>
      </c>
      <c r="B148" s="4">
        <v>0</v>
      </c>
      <c r="C148" s="4" t="s">
        <v>7</v>
      </c>
      <c r="D148" s="4">
        <v>0</v>
      </c>
      <c r="E148" s="4" t="s">
        <v>7</v>
      </c>
      <c r="F148" s="4" t="s">
        <v>7</v>
      </c>
    </row>
    <row r="149" spans="1:6">
      <c r="A149" s="2" t="s">
        <v>37</v>
      </c>
      <c r="B149" s="4">
        <v>0</v>
      </c>
      <c r="C149" s="4" t="s">
        <v>7</v>
      </c>
      <c r="D149" s="4">
        <v>0</v>
      </c>
      <c r="E149" s="4" t="s">
        <v>7</v>
      </c>
      <c r="F149" s="4" t="s">
        <v>7</v>
      </c>
    </row>
    <row r="150" spans="1:6">
      <c r="A150" s="2" t="s">
        <v>38</v>
      </c>
      <c r="B150" s="4">
        <v>0</v>
      </c>
      <c r="C150" s="4" t="s">
        <v>7</v>
      </c>
      <c r="D150" s="4">
        <v>0</v>
      </c>
      <c r="E150" s="4">
        <v>0</v>
      </c>
      <c r="F150" s="4">
        <v>0</v>
      </c>
    </row>
    <row r="151" spans="1:6">
      <c r="A151" s="2" t="s">
        <v>39</v>
      </c>
      <c r="B151" s="4">
        <v>0</v>
      </c>
      <c r="C151" s="4" t="s">
        <v>7</v>
      </c>
      <c r="D151" s="4">
        <v>0</v>
      </c>
      <c r="E151" s="4" t="s">
        <v>7</v>
      </c>
      <c r="F151" s="4" t="s">
        <v>7</v>
      </c>
    </row>
    <row r="152" spans="1:6">
      <c r="A152" s="2" t="s">
        <v>40</v>
      </c>
      <c r="B152" s="4">
        <v>0</v>
      </c>
      <c r="C152" s="4" t="s">
        <v>7</v>
      </c>
      <c r="D152" s="4">
        <v>0</v>
      </c>
      <c r="E152" s="4" t="s">
        <v>7</v>
      </c>
      <c r="F152" s="4" t="s">
        <v>7</v>
      </c>
    </row>
    <row r="153" spans="1:6">
      <c r="A153" s="2" t="s">
        <v>41</v>
      </c>
      <c r="B153" s="4" t="s">
        <v>7</v>
      </c>
      <c r="C153" s="4" t="s">
        <v>7</v>
      </c>
      <c r="D153" s="4">
        <v>0</v>
      </c>
      <c r="E153" s="4" t="s">
        <v>7</v>
      </c>
      <c r="F153" s="4" t="s">
        <v>7</v>
      </c>
    </row>
    <row r="154" spans="1:6" ht="30">
      <c r="A154" s="2" t="s">
        <v>42</v>
      </c>
      <c r="B154" s="4">
        <v>0</v>
      </c>
      <c r="C154" s="4" t="s">
        <v>7</v>
      </c>
      <c r="D154" s="4">
        <v>0</v>
      </c>
      <c r="E154" s="4" t="s">
        <v>7</v>
      </c>
      <c r="F154" s="4" t="s">
        <v>7</v>
      </c>
    </row>
    <row r="155" spans="1:6">
      <c r="A155" s="2" t="s">
        <v>562</v>
      </c>
      <c r="B155" s="6">
        <v>-645956</v>
      </c>
      <c r="C155" s="4" t="s">
        <v>7</v>
      </c>
      <c r="D155" s="6">
        <v>-264862</v>
      </c>
      <c r="E155" s="4" t="s">
        <v>7</v>
      </c>
      <c r="F155" s="4" t="s">
        <v>7</v>
      </c>
    </row>
    <row r="156" spans="1:6">
      <c r="A156" s="2" t="s">
        <v>1675</v>
      </c>
      <c r="B156" s="6">
        <v>-421350</v>
      </c>
      <c r="C156" s="4" t="s">
        <v>7</v>
      </c>
      <c r="D156" s="6">
        <v>-826749</v>
      </c>
      <c r="E156" s="4" t="s">
        <v>7</v>
      </c>
      <c r="F156" s="4" t="s">
        <v>7</v>
      </c>
    </row>
    <row r="157" spans="1:6">
      <c r="A157" s="2" t="s">
        <v>43</v>
      </c>
      <c r="B157" s="6">
        <v>-1067306</v>
      </c>
      <c r="C157" s="4" t="s">
        <v>7</v>
      </c>
      <c r="D157" s="6">
        <v>-1091611</v>
      </c>
      <c r="E157" s="4" t="s">
        <v>7</v>
      </c>
      <c r="F157" s="4" t="s">
        <v>7</v>
      </c>
    </row>
    <row r="158" spans="1:6">
      <c r="A158" s="3" t="s">
        <v>44</v>
      </c>
      <c r="B158" s="4" t="s">
        <v>7</v>
      </c>
      <c r="C158" s="4" t="s">
        <v>7</v>
      </c>
      <c r="D158" s="4" t="s">
        <v>7</v>
      </c>
      <c r="E158" s="4" t="s">
        <v>7</v>
      </c>
      <c r="F158" s="4" t="s">
        <v>7</v>
      </c>
    </row>
    <row r="159" spans="1:6">
      <c r="A159" s="2" t="s">
        <v>45</v>
      </c>
      <c r="B159" s="4">
        <v>0</v>
      </c>
      <c r="C159" s="4" t="s">
        <v>7</v>
      </c>
      <c r="D159" s="4">
        <v>0</v>
      </c>
      <c r="E159" s="4" t="s">
        <v>7</v>
      </c>
      <c r="F159" s="4" t="s">
        <v>7</v>
      </c>
    </row>
    <row r="160" spans="1:6">
      <c r="A160" s="2" t="s">
        <v>46</v>
      </c>
      <c r="B160" s="4">
        <v>0</v>
      </c>
      <c r="C160" s="4" t="s">
        <v>7</v>
      </c>
      <c r="D160" s="4">
        <v>0</v>
      </c>
      <c r="E160" s="4" t="s">
        <v>7</v>
      </c>
      <c r="F160" s="4" t="s">
        <v>7</v>
      </c>
    </row>
    <row r="161" spans="1:6">
      <c r="A161" s="2" t="s">
        <v>47</v>
      </c>
      <c r="B161" s="4">
        <v>0</v>
      </c>
      <c r="C161" s="4" t="s">
        <v>7</v>
      </c>
      <c r="D161" s="4">
        <v>0</v>
      </c>
      <c r="E161" s="4" t="s">
        <v>7</v>
      </c>
      <c r="F161" s="4" t="s">
        <v>7</v>
      </c>
    </row>
    <row r="162" spans="1:6" ht="30">
      <c r="A162" s="2" t="s">
        <v>48</v>
      </c>
      <c r="B162" s="4">
        <v>0</v>
      </c>
      <c r="C162" s="4" t="s">
        <v>7</v>
      </c>
      <c r="D162" s="4">
        <v>0</v>
      </c>
      <c r="E162" s="4" t="s">
        <v>7</v>
      </c>
      <c r="F162" s="4" t="s">
        <v>7</v>
      </c>
    </row>
    <row r="163" spans="1:6">
      <c r="A163" s="2" t="s">
        <v>49</v>
      </c>
      <c r="B163" s="4">
        <v>0</v>
      </c>
      <c r="C163" s="4" t="s">
        <v>7</v>
      </c>
      <c r="D163" s="4">
        <v>0</v>
      </c>
      <c r="E163" s="4" t="s">
        <v>7</v>
      </c>
      <c r="F163" s="4" t="s">
        <v>7</v>
      </c>
    </row>
    <row r="164" spans="1:6">
      <c r="A164" s="2" t="s">
        <v>562</v>
      </c>
      <c r="B164" s="6">
        <v>-645956</v>
      </c>
      <c r="C164" s="4" t="s">
        <v>7</v>
      </c>
      <c r="D164" s="6">
        <v>-264862</v>
      </c>
      <c r="E164" s="4" t="s">
        <v>7</v>
      </c>
      <c r="F164" s="4" t="s">
        <v>7</v>
      </c>
    </row>
    <row r="165" spans="1:6">
      <c r="A165" s="2" t="s">
        <v>50</v>
      </c>
      <c r="B165" s="6">
        <v>-645956</v>
      </c>
      <c r="C165" s="4" t="s">
        <v>7</v>
      </c>
      <c r="D165" s="6">
        <v>-264862</v>
      </c>
      <c r="E165" s="4" t="s">
        <v>7</v>
      </c>
      <c r="F165" s="4" t="s">
        <v>7</v>
      </c>
    </row>
    <row r="166" spans="1:6">
      <c r="A166" s="3" t="s">
        <v>53</v>
      </c>
      <c r="B166" s="4" t="s">
        <v>7</v>
      </c>
      <c r="C166" s="4" t="s">
        <v>7</v>
      </c>
      <c r="D166" s="4" t="s">
        <v>7</v>
      </c>
      <c r="E166" s="4" t="s">
        <v>7</v>
      </c>
      <c r="F166" s="4" t="s">
        <v>7</v>
      </c>
    </row>
    <row r="167" spans="1:6">
      <c r="A167" s="2" t="s">
        <v>1676</v>
      </c>
      <c r="B167" s="4">
        <v>0</v>
      </c>
      <c r="C167" s="4" t="s">
        <v>7</v>
      </c>
      <c r="D167" s="4">
        <v>0</v>
      </c>
      <c r="E167" s="4" t="s">
        <v>7</v>
      </c>
      <c r="F167" s="4" t="s">
        <v>7</v>
      </c>
    </row>
    <row r="168" spans="1:6">
      <c r="A168" s="2" t="s">
        <v>1677</v>
      </c>
      <c r="B168" s="4">
        <v>0</v>
      </c>
      <c r="C168" s="4" t="s">
        <v>7</v>
      </c>
      <c r="D168" s="4">
        <v>0</v>
      </c>
      <c r="E168" s="4" t="s">
        <v>7</v>
      </c>
      <c r="F168" s="4" t="s">
        <v>7</v>
      </c>
    </row>
    <row r="169" spans="1:6">
      <c r="A169" s="2" t="s">
        <v>56</v>
      </c>
      <c r="B169" s="6">
        <v>-123307</v>
      </c>
      <c r="C169" s="4" t="s">
        <v>7</v>
      </c>
      <c r="D169" s="6">
        <v>-668557</v>
      </c>
      <c r="E169" s="4" t="s">
        <v>7</v>
      </c>
      <c r="F169" s="4" t="s">
        <v>7</v>
      </c>
    </row>
    <row r="170" spans="1:6" ht="30">
      <c r="A170" s="2" t="s">
        <v>57</v>
      </c>
      <c r="B170" s="6">
        <v>-298043</v>
      </c>
      <c r="C170" s="4" t="s">
        <v>7</v>
      </c>
      <c r="D170" s="6">
        <v>-158192</v>
      </c>
      <c r="E170" s="4" t="s">
        <v>7</v>
      </c>
      <c r="F170" s="4" t="s">
        <v>7</v>
      </c>
    </row>
    <row r="171" spans="1:6">
      <c r="A171" s="2" t="s">
        <v>58</v>
      </c>
      <c r="B171" s="6">
        <v>-421350</v>
      </c>
      <c r="C171" s="4" t="s">
        <v>7</v>
      </c>
      <c r="D171" s="6">
        <v>-826749</v>
      </c>
      <c r="E171" s="4" t="s">
        <v>7</v>
      </c>
      <c r="F171" s="4" t="s">
        <v>7</v>
      </c>
    </row>
    <row r="172" spans="1:6" ht="30">
      <c r="A172" s="2" t="s">
        <v>59</v>
      </c>
      <c r="B172" s="8">
        <v>-1067306</v>
      </c>
      <c r="C172" s="4" t="s">
        <v>7</v>
      </c>
      <c r="D172" s="8">
        <v>-1091611</v>
      </c>
      <c r="E172" s="4" t="s">
        <v>7</v>
      </c>
      <c r="F172" s="4" t="s">
        <v>7</v>
      </c>
    </row>
  </sheetData>
  <mergeCells count="5">
    <mergeCell ref="B1:B2"/>
    <mergeCell ref="C1:C2"/>
    <mergeCell ref="D1:D2"/>
    <mergeCell ref="E1:E2"/>
    <mergeCell ref="F1: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9" t="s">
        <v>2</v>
      </c>
      <c r="C1" s="9"/>
      <c r="D1" s="9"/>
    </row>
    <row r="2" spans="1:4" ht="30">
      <c r="A2" s="1" t="s">
        <v>61</v>
      </c>
      <c r="B2" s="1" t="s">
        <v>3</v>
      </c>
      <c r="C2" s="1" t="s">
        <v>34</v>
      </c>
      <c r="D2" s="1" t="s">
        <v>90</v>
      </c>
    </row>
    <row r="3" spans="1:4">
      <c r="A3" s="3" t="s">
        <v>91</v>
      </c>
      <c r="B3" s="4" t="s">
        <v>7</v>
      </c>
      <c r="C3" s="4" t="s">
        <v>7</v>
      </c>
      <c r="D3" s="4" t="s">
        <v>7</v>
      </c>
    </row>
    <row r="4" spans="1:4">
      <c r="A4" s="2" t="s">
        <v>92</v>
      </c>
      <c r="B4" s="8">
        <v>128988</v>
      </c>
      <c r="C4" s="8">
        <v>101742</v>
      </c>
      <c r="D4" s="8">
        <v>80678</v>
      </c>
    </row>
    <row r="5" spans="1:4">
      <c r="A5" s="2" t="s">
        <v>93</v>
      </c>
      <c r="B5" s="6">
        <v>5792</v>
      </c>
      <c r="C5" s="6">
        <v>1428</v>
      </c>
      <c r="D5" s="6">
        <v>3547</v>
      </c>
    </row>
    <row r="6" spans="1:4">
      <c r="A6" s="2" t="s">
        <v>94</v>
      </c>
      <c r="B6" s="6">
        <v>134780</v>
      </c>
      <c r="C6" s="6">
        <v>103170</v>
      </c>
      <c r="D6" s="6">
        <v>84225</v>
      </c>
    </row>
    <row r="7" spans="1:4">
      <c r="A7" s="3" t="s">
        <v>95</v>
      </c>
      <c r="B7" s="4" t="s">
        <v>7</v>
      </c>
      <c r="C7" s="4" t="s">
        <v>7</v>
      </c>
      <c r="D7" s="4" t="s">
        <v>7</v>
      </c>
    </row>
    <row r="8" spans="1:4">
      <c r="A8" s="2" t="s">
        <v>96</v>
      </c>
      <c r="B8" s="6">
        <v>33281</v>
      </c>
      <c r="C8" s="6">
        <v>30263</v>
      </c>
      <c r="D8" s="6">
        <v>26591</v>
      </c>
    </row>
    <row r="9" spans="1:4">
      <c r="A9" s="2" t="s">
        <v>97</v>
      </c>
      <c r="B9" s="6">
        <v>40460</v>
      </c>
      <c r="C9" s="6">
        <v>34335</v>
      </c>
      <c r="D9" s="6">
        <v>30319</v>
      </c>
    </row>
    <row r="10" spans="1:4">
      <c r="A10" s="2" t="s">
        <v>98</v>
      </c>
      <c r="B10" s="6">
        <v>16423</v>
      </c>
      <c r="C10" s="6">
        <v>16104</v>
      </c>
      <c r="D10" s="6">
        <v>14473</v>
      </c>
    </row>
    <row r="11" spans="1:4">
      <c r="A11" s="2" t="s">
        <v>99</v>
      </c>
      <c r="B11" s="4">
        <v>0</v>
      </c>
      <c r="C11" s="6">
        <v>2481</v>
      </c>
      <c r="D11" s="4">
        <v>0</v>
      </c>
    </row>
    <row r="12" spans="1:4">
      <c r="A12" s="2" t="s">
        <v>100</v>
      </c>
      <c r="B12" s="6">
        <v>90164</v>
      </c>
      <c r="C12" s="6">
        <v>83183</v>
      </c>
      <c r="D12" s="6">
        <v>71383</v>
      </c>
    </row>
    <row r="13" spans="1:4" ht="30">
      <c r="A13" s="3" t="s">
        <v>1683</v>
      </c>
      <c r="B13" s="4" t="s">
        <v>7</v>
      </c>
      <c r="C13" s="4" t="s">
        <v>7</v>
      </c>
      <c r="D13" s="4" t="s">
        <v>7</v>
      </c>
    </row>
    <row r="14" spans="1:4">
      <c r="A14" s="2" t="s">
        <v>102</v>
      </c>
      <c r="B14" s="6">
        <v>-10101</v>
      </c>
      <c r="C14" s="6">
        <v>-2670</v>
      </c>
      <c r="D14" s="4">
        <v>0</v>
      </c>
    </row>
    <row r="15" spans="1:4">
      <c r="A15" s="2" t="s">
        <v>596</v>
      </c>
      <c r="B15" s="4">
        <v>-800</v>
      </c>
      <c r="C15" s="6">
        <v>2196</v>
      </c>
      <c r="D15" s="4">
        <v>0</v>
      </c>
    </row>
    <row r="16" spans="1:4">
      <c r="A16" s="2" t="s">
        <v>104</v>
      </c>
      <c r="B16" s="6">
        <v>-10901</v>
      </c>
      <c r="C16" s="4">
        <v>-474</v>
      </c>
      <c r="D16" s="4">
        <v>0</v>
      </c>
    </row>
    <row r="17" spans="1:4">
      <c r="A17" s="2" t="s">
        <v>1684</v>
      </c>
      <c r="B17" s="4">
        <v>0</v>
      </c>
      <c r="C17" s="4">
        <v>0</v>
      </c>
      <c r="D17" s="4">
        <v>0</v>
      </c>
    </row>
    <row r="18" spans="1:4">
      <c r="A18" s="2" t="s">
        <v>80</v>
      </c>
      <c r="B18" s="6">
        <v>33715</v>
      </c>
      <c r="C18" s="6">
        <v>19513</v>
      </c>
      <c r="D18" s="6">
        <v>12842</v>
      </c>
    </row>
    <row r="19" spans="1:4" ht="30">
      <c r="A19" s="2" t="s">
        <v>1685</v>
      </c>
      <c r="B19" s="6">
        <v>-7966</v>
      </c>
      <c r="C19" s="4">
        <v>0</v>
      </c>
      <c r="D19" s="4">
        <v>0</v>
      </c>
    </row>
    <row r="20" spans="1:4" ht="30">
      <c r="A20" s="2" t="s">
        <v>1346</v>
      </c>
      <c r="B20" s="6">
        <v>25749</v>
      </c>
      <c r="C20" s="6">
        <v>19513</v>
      </c>
      <c r="D20" s="6">
        <v>12842</v>
      </c>
    </row>
    <row r="21" spans="1:4">
      <c r="A21" s="2" t="s">
        <v>108</v>
      </c>
      <c r="B21" s="7">
        <v>0.68</v>
      </c>
      <c r="C21" s="7">
        <v>0.52</v>
      </c>
      <c r="D21" s="7">
        <v>0.43</v>
      </c>
    </row>
    <row r="22" spans="1:4">
      <c r="A22" s="2" t="s">
        <v>107</v>
      </c>
      <c r="B22" s="7">
        <v>0.69</v>
      </c>
      <c r="C22" s="7">
        <v>0.53</v>
      </c>
      <c r="D22" s="7">
        <v>0.43</v>
      </c>
    </row>
    <row r="23" spans="1:4" ht="30">
      <c r="A23" s="2" t="s">
        <v>109</v>
      </c>
      <c r="B23" s="6">
        <v>37514637</v>
      </c>
      <c r="C23" s="6">
        <v>37061111</v>
      </c>
      <c r="D23" s="6">
        <v>30109417</v>
      </c>
    </row>
    <row r="24" spans="1:4" ht="30">
      <c r="A24" s="2" t="s">
        <v>110</v>
      </c>
      <c r="B24" s="6">
        <v>38071926</v>
      </c>
      <c r="C24" s="6">
        <v>37321517</v>
      </c>
      <c r="D24" s="6">
        <v>30171225</v>
      </c>
    </row>
    <row r="25" spans="1:4">
      <c r="A25" s="2" t="s">
        <v>1679</v>
      </c>
      <c r="B25" s="4" t="s">
        <v>7</v>
      </c>
      <c r="C25" s="4" t="s">
        <v>7</v>
      </c>
      <c r="D25" s="4" t="s">
        <v>7</v>
      </c>
    </row>
    <row r="26" spans="1:4">
      <c r="A26" s="3" t="s">
        <v>91</v>
      </c>
      <c r="B26" s="4" t="s">
        <v>7</v>
      </c>
      <c r="C26" s="4" t="s">
        <v>7</v>
      </c>
      <c r="D26" s="4" t="s">
        <v>7</v>
      </c>
    </row>
    <row r="27" spans="1:4">
      <c r="A27" s="2" t="s">
        <v>92</v>
      </c>
      <c r="B27" s="4">
        <v>0</v>
      </c>
      <c r="C27" s="4">
        <v>0</v>
      </c>
      <c r="D27" s="4">
        <v>0</v>
      </c>
    </row>
    <row r="28" spans="1:4">
      <c r="A28" s="2" t="s">
        <v>93</v>
      </c>
      <c r="B28" s="4">
        <v>86</v>
      </c>
      <c r="C28" s="4">
        <v>18</v>
      </c>
      <c r="D28" s="4">
        <v>64</v>
      </c>
    </row>
    <row r="29" spans="1:4">
      <c r="A29" s="2" t="s">
        <v>94</v>
      </c>
      <c r="B29" s="4">
        <v>86</v>
      </c>
      <c r="C29" s="4">
        <v>18</v>
      </c>
      <c r="D29" s="4">
        <v>64</v>
      </c>
    </row>
    <row r="30" spans="1:4">
      <c r="A30" s="3" t="s">
        <v>95</v>
      </c>
      <c r="B30" s="4" t="s">
        <v>7</v>
      </c>
      <c r="C30" s="4" t="s">
        <v>7</v>
      </c>
      <c r="D30" s="4" t="s">
        <v>7</v>
      </c>
    </row>
    <row r="31" spans="1:4">
      <c r="A31" s="2" t="s">
        <v>96</v>
      </c>
      <c r="B31" s="4">
        <v>51</v>
      </c>
      <c r="C31" s="4">
        <v>49</v>
      </c>
      <c r="D31" s="4">
        <v>53</v>
      </c>
    </row>
    <row r="32" spans="1:4">
      <c r="A32" s="2" t="s">
        <v>97</v>
      </c>
      <c r="B32" s="4">
        <v>0</v>
      </c>
      <c r="C32" s="4">
        <v>0</v>
      </c>
      <c r="D32" s="4">
        <v>0</v>
      </c>
    </row>
    <row r="33" spans="1:4">
      <c r="A33" s="2" t="s">
        <v>98</v>
      </c>
      <c r="B33" s="6">
        <v>15040</v>
      </c>
      <c r="C33" s="6">
        <v>14631</v>
      </c>
      <c r="D33" s="6">
        <v>9905</v>
      </c>
    </row>
    <row r="34" spans="1:4">
      <c r="A34" s="2" t="s">
        <v>99</v>
      </c>
      <c r="B34" s="4" t="s">
        <v>7</v>
      </c>
      <c r="C34" s="4">
        <v>0</v>
      </c>
      <c r="D34" s="4" t="s">
        <v>7</v>
      </c>
    </row>
    <row r="35" spans="1:4">
      <c r="A35" s="2" t="s">
        <v>100</v>
      </c>
      <c r="B35" s="6">
        <v>15091</v>
      </c>
      <c r="C35" s="6">
        <v>14680</v>
      </c>
      <c r="D35" s="6">
        <v>9958</v>
      </c>
    </row>
    <row r="36" spans="1:4" ht="30">
      <c r="A36" s="3" t="s">
        <v>1683</v>
      </c>
      <c r="B36" s="4" t="s">
        <v>7</v>
      </c>
      <c r="C36" s="4" t="s">
        <v>7</v>
      </c>
      <c r="D36" s="4" t="s">
        <v>7</v>
      </c>
    </row>
    <row r="37" spans="1:4">
      <c r="A37" s="2" t="s">
        <v>102</v>
      </c>
      <c r="B37" s="4">
        <v>0</v>
      </c>
      <c r="C37" s="4">
        <v>0</v>
      </c>
      <c r="D37" s="4" t="s">
        <v>7</v>
      </c>
    </row>
    <row r="38" spans="1:4">
      <c r="A38" s="2" t="s">
        <v>596</v>
      </c>
      <c r="B38" s="4">
        <v>0</v>
      </c>
      <c r="C38" s="4">
        <v>0</v>
      </c>
      <c r="D38" s="4" t="s">
        <v>7</v>
      </c>
    </row>
    <row r="39" spans="1:4">
      <c r="A39" s="2" t="s">
        <v>104</v>
      </c>
      <c r="B39" s="4">
        <v>0</v>
      </c>
      <c r="C39" s="4">
        <v>0</v>
      </c>
      <c r="D39" s="4" t="s">
        <v>7</v>
      </c>
    </row>
    <row r="40" spans="1:4">
      <c r="A40" s="2" t="s">
        <v>1684</v>
      </c>
      <c r="B40" s="6">
        <v>48720</v>
      </c>
      <c r="C40" s="6">
        <v>34175</v>
      </c>
      <c r="D40" s="6">
        <v>22736</v>
      </c>
    </row>
    <row r="41" spans="1:4">
      <c r="A41" s="2" t="s">
        <v>80</v>
      </c>
      <c r="B41" s="6">
        <v>33715</v>
      </c>
      <c r="C41" s="6">
        <v>19513</v>
      </c>
      <c r="D41" s="6">
        <v>12842</v>
      </c>
    </row>
    <row r="42" spans="1:4" ht="30">
      <c r="A42" s="2" t="s">
        <v>1685</v>
      </c>
      <c r="B42" s="6">
        <v>-7966</v>
      </c>
      <c r="C42" s="4" t="s">
        <v>7</v>
      </c>
      <c r="D42" s="4" t="s">
        <v>7</v>
      </c>
    </row>
    <row r="43" spans="1:4" ht="30">
      <c r="A43" s="2" t="s">
        <v>1346</v>
      </c>
      <c r="B43" s="6">
        <v>25749</v>
      </c>
      <c r="C43" s="4" t="s">
        <v>7</v>
      </c>
      <c r="D43" s="4" t="s">
        <v>7</v>
      </c>
    </row>
    <row r="44" spans="1:4">
      <c r="A44" s="2" t="s">
        <v>553</v>
      </c>
      <c r="B44" s="4" t="s">
        <v>7</v>
      </c>
      <c r="C44" s="4" t="s">
        <v>7</v>
      </c>
      <c r="D44" s="4" t="s">
        <v>7</v>
      </c>
    </row>
    <row r="45" spans="1:4">
      <c r="A45" s="3" t="s">
        <v>91</v>
      </c>
      <c r="B45" s="4" t="s">
        <v>7</v>
      </c>
      <c r="C45" s="4" t="s">
        <v>7</v>
      </c>
      <c r="D45" s="4" t="s">
        <v>7</v>
      </c>
    </row>
    <row r="46" spans="1:4">
      <c r="A46" s="2" t="s">
        <v>92</v>
      </c>
      <c r="B46" s="4">
        <v>0</v>
      </c>
      <c r="C46" s="4">
        <v>0</v>
      </c>
      <c r="D46" s="4">
        <v>0</v>
      </c>
    </row>
    <row r="47" spans="1:4">
      <c r="A47" s="2" t="s">
        <v>93</v>
      </c>
      <c r="B47" s="4">
        <v>0</v>
      </c>
      <c r="C47" s="4">
        <v>0</v>
      </c>
      <c r="D47" s="4">
        <v>0</v>
      </c>
    </row>
    <row r="48" spans="1:4">
      <c r="A48" s="2" t="s">
        <v>94</v>
      </c>
      <c r="B48" s="4">
        <v>0</v>
      </c>
      <c r="C48" s="4">
        <v>0</v>
      </c>
      <c r="D48" s="4">
        <v>0</v>
      </c>
    </row>
    <row r="49" spans="1:4">
      <c r="A49" s="3" t="s">
        <v>95</v>
      </c>
      <c r="B49" s="4" t="s">
        <v>7</v>
      </c>
      <c r="C49" s="4" t="s">
        <v>7</v>
      </c>
      <c r="D49" s="4" t="s">
        <v>7</v>
      </c>
    </row>
    <row r="50" spans="1:4">
      <c r="A50" s="2" t="s">
        <v>96</v>
      </c>
      <c r="B50" s="4">
        <v>0</v>
      </c>
      <c r="C50" s="4">
        <v>0</v>
      </c>
      <c r="D50" s="4">
        <v>0</v>
      </c>
    </row>
    <row r="51" spans="1:4">
      <c r="A51" s="2" t="s">
        <v>97</v>
      </c>
      <c r="B51" s="6">
        <v>28767</v>
      </c>
      <c r="C51" s="6">
        <v>22392</v>
      </c>
      <c r="D51" s="6">
        <v>18913</v>
      </c>
    </row>
    <row r="52" spans="1:4">
      <c r="A52" s="2" t="s">
        <v>98</v>
      </c>
      <c r="B52" s="4">
        <v>4</v>
      </c>
      <c r="C52" s="4">
        <v>3</v>
      </c>
      <c r="D52" s="4">
        <v>1</v>
      </c>
    </row>
    <row r="53" spans="1:4">
      <c r="A53" s="2" t="s">
        <v>100</v>
      </c>
      <c r="B53" s="6">
        <v>28771</v>
      </c>
      <c r="C53" s="6">
        <v>22395</v>
      </c>
      <c r="D53" s="6">
        <v>18914</v>
      </c>
    </row>
    <row r="54" spans="1:4" ht="30">
      <c r="A54" s="3" t="s">
        <v>1683</v>
      </c>
      <c r="B54" s="4" t="s">
        <v>7</v>
      </c>
      <c r="C54" s="4" t="s">
        <v>7</v>
      </c>
      <c r="D54" s="4" t="s">
        <v>7</v>
      </c>
    </row>
    <row r="55" spans="1:4">
      <c r="A55" s="2" t="s">
        <v>102</v>
      </c>
      <c r="B55" s="6">
        <v>-9750</v>
      </c>
      <c r="C55" s="4">
        <v>0</v>
      </c>
      <c r="D55" s="4" t="s">
        <v>7</v>
      </c>
    </row>
    <row r="56" spans="1:4">
      <c r="A56" s="2" t="s">
        <v>596</v>
      </c>
      <c r="B56" s="4">
        <v>0</v>
      </c>
      <c r="C56" s="4">
        <v>0</v>
      </c>
      <c r="D56" s="4" t="s">
        <v>7</v>
      </c>
    </row>
    <row r="57" spans="1:4">
      <c r="A57" s="2" t="s">
        <v>104</v>
      </c>
      <c r="B57" s="6">
        <v>-9750</v>
      </c>
      <c r="C57" s="4">
        <v>0</v>
      </c>
      <c r="D57" s="4" t="s">
        <v>7</v>
      </c>
    </row>
    <row r="58" spans="1:4">
      <c r="A58" s="2" t="s">
        <v>1684</v>
      </c>
      <c r="B58" s="6">
        <v>87241</v>
      </c>
      <c r="C58" s="6">
        <v>56570</v>
      </c>
      <c r="D58" s="6">
        <v>41650</v>
      </c>
    </row>
    <row r="59" spans="1:4">
      <c r="A59" s="2" t="s">
        <v>80</v>
      </c>
      <c r="B59" s="6">
        <v>48720</v>
      </c>
      <c r="C59" s="6">
        <v>34175</v>
      </c>
      <c r="D59" s="6">
        <v>22736</v>
      </c>
    </row>
    <row r="60" spans="1:4" ht="30">
      <c r="A60" s="2" t="s">
        <v>1685</v>
      </c>
      <c r="B60" s="4">
        <v>0</v>
      </c>
      <c r="C60" s="4" t="s">
        <v>7</v>
      </c>
      <c r="D60" s="4" t="s">
        <v>7</v>
      </c>
    </row>
    <row r="61" spans="1:4" ht="30">
      <c r="A61" s="2" t="s">
        <v>1346</v>
      </c>
      <c r="B61" s="6">
        <v>48720</v>
      </c>
      <c r="C61" s="4" t="s">
        <v>7</v>
      </c>
      <c r="D61" s="4" t="s">
        <v>7</v>
      </c>
    </row>
    <row r="62" spans="1:4">
      <c r="A62" s="2" t="s">
        <v>1680</v>
      </c>
      <c r="B62" s="4" t="s">
        <v>7</v>
      </c>
      <c r="C62" s="4" t="s">
        <v>7</v>
      </c>
      <c r="D62" s="4" t="s">
        <v>7</v>
      </c>
    </row>
    <row r="63" spans="1:4">
      <c r="A63" s="3" t="s">
        <v>91</v>
      </c>
      <c r="B63" s="4" t="s">
        <v>7</v>
      </c>
      <c r="C63" s="4" t="s">
        <v>7</v>
      </c>
      <c r="D63" s="4" t="s">
        <v>7</v>
      </c>
    </row>
    <row r="64" spans="1:4">
      <c r="A64" s="2" t="s">
        <v>92</v>
      </c>
      <c r="B64" s="6">
        <v>99711</v>
      </c>
      <c r="C64" s="6">
        <v>75606</v>
      </c>
      <c r="D64" s="6">
        <v>55447</v>
      </c>
    </row>
    <row r="65" spans="1:4">
      <c r="A65" s="2" t="s">
        <v>93</v>
      </c>
      <c r="B65" s="6">
        <v>5706</v>
      </c>
      <c r="C65" s="6">
        <v>1410</v>
      </c>
      <c r="D65" s="6">
        <v>3479</v>
      </c>
    </row>
    <row r="66" spans="1:4">
      <c r="A66" s="2" t="s">
        <v>94</v>
      </c>
      <c r="B66" s="6">
        <v>105417</v>
      </c>
      <c r="C66" s="6">
        <v>77016</v>
      </c>
      <c r="D66" s="6">
        <v>58926</v>
      </c>
    </row>
    <row r="67" spans="1:4">
      <c r="A67" s="3" t="s">
        <v>95</v>
      </c>
      <c r="B67" s="4" t="s">
        <v>7</v>
      </c>
      <c r="C67" s="4" t="s">
        <v>7</v>
      </c>
      <c r="D67" s="4" t="s">
        <v>7</v>
      </c>
    </row>
    <row r="68" spans="1:4">
      <c r="A68" s="2" t="s">
        <v>96</v>
      </c>
      <c r="B68" s="6">
        <v>25664</v>
      </c>
      <c r="C68" s="6">
        <v>22061</v>
      </c>
      <c r="D68" s="6">
        <v>18144</v>
      </c>
    </row>
    <row r="69" spans="1:4">
      <c r="A69" s="2" t="s">
        <v>97</v>
      </c>
      <c r="B69" s="6">
        <v>4444</v>
      </c>
      <c r="C69" s="6">
        <v>2724</v>
      </c>
      <c r="D69" s="6">
        <v>1333</v>
      </c>
    </row>
    <row r="70" spans="1:4">
      <c r="A70" s="2" t="s">
        <v>98</v>
      </c>
      <c r="B70" s="6">
        <v>1294</v>
      </c>
      <c r="C70" s="6">
        <v>1392</v>
      </c>
      <c r="D70" s="6">
        <v>4476</v>
      </c>
    </row>
    <row r="71" spans="1:4">
      <c r="A71" s="2" t="s">
        <v>99</v>
      </c>
      <c r="B71" s="4" t="s">
        <v>7</v>
      </c>
      <c r="C71" s="4">
        <v>0</v>
      </c>
      <c r="D71" s="4" t="s">
        <v>7</v>
      </c>
    </row>
    <row r="72" spans="1:4">
      <c r="A72" s="2" t="s">
        <v>100</v>
      </c>
      <c r="B72" s="6">
        <v>31402</v>
      </c>
      <c r="C72" s="6">
        <v>26177</v>
      </c>
      <c r="D72" s="6">
        <v>23953</v>
      </c>
    </row>
    <row r="73" spans="1:4" ht="30">
      <c r="A73" s="3" t="s">
        <v>1683</v>
      </c>
      <c r="B73" s="4" t="s">
        <v>7</v>
      </c>
      <c r="C73" s="4" t="s">
        <v>7</v>
      </c>
      <c r="D73" s="4" t="s">
        <v>7</v>
      </c>
    </row>
    <row r="74" spans="1:4">
      <c r="A74" s="2" t="s">
        <v>102</v>
      </c>
      <c r="B74" s="4">
        <v>-351</v>
      </c>
      <c r="C74" s="4">
        <v>0</v>
      </c>
      <c r="D74" s="4" t="s">
        <v>7</v>
      </c>
    </row>
    <row r="75" spans="1:4">
      <c r="A75" s="2" t="s">
        <v>596</v>
      </c>
      <c r="B75" s="4">
        <v>-800</v>
      </c>
      <c r="C75" s="4">
        <v>0</v>
      </c>
      <c r="D75" s="4" t="s">
        <v>7</v>
      </c>
    </row>
    <row r="76" spans="1:4">
      <c r="A76" s="2" t="s">
        <v>104</v>
      </c>
      <c r="B76" s="6">
        <v>-1151</v>
      </c>
      <c r="C76" s="4">
        <v>0</v>
      </c>
      <c r="D76" s="4" t="s">
        <v>7</v>
      </c>
    </row>
    <row r="77" spans="1:4">
      <c r="A77" s="2" t="s">
        <v>1684</v>
      </c>
      <c r="B77" s="6">
        <v>3889</v>
      </c>
      <c r="C77" s="6">
        <v>-3693</v>
      </c>
      <c r="D77" s="4">
        <v>493</v>
      </c>
    </row>
    <row r="78" spans="1:4">
      <c r="A78" s="2" t="s">
        <v>80</v>
      </c>
      <c r="B78" s="6">
        <v>76753</v>
      </c>
      <c r="C78" s="6">
        <v>47146</v>
      </c>
      <c r="D78" s="6">
        <v>35466</v>
      </c>
    </row>
    <row r="79" spans="1:4" ht="30">
      <c r="A79" s="2" t="s">
        <v>1685</v>
      </c>
      <c r="B79" s="4">
        <v>0</v>
      </c>
      <c r="C79" s="4" t="s">
        <v>7</v>
      </c>
      <c r="D79" s="4" t="s">
        <v>7</v>
      </c>
    </row>
    <row r="80" spans="1:4" ht="30">
      <c r="A80" s="2" t="s">
        <v>1346</v>
      </c>
      <c r="B80" s="6">
        <v>76753</v>
      </c>
      <c r="C80" s="4" t="s">
        <v>7</v>
      </c>
      <c r="D80" s="4" t="s">
        <v>7</v>
      </c>
    </row>
    <row r="81" spans="1:4">
      <c r="A81" s="2" t="s">
        <v>1681</v>
      </c>
      <c r="B81" s="4" t="s">
        <v>7</v>
      </c>
      <c r="C81" s="4" t="s">
        <v>7</v>
      </c>
      <c r="D81" s="4" t="s">
        <v>7</v>
      </c>
    </row>
    <row r="82" spans="1:4">
      <c r="A82" s="3" t="s">
        <v>91</v>
      </c>
      <c r="B82" s="4" t="s">
        <v>7</v>
      </c>
      <c r="C82" s="4" t="s">
        <v>7</v>
      </c>
      <c r="D82" s="4" t="s">
        <v>7</v>
      </c>
    </row>
    <row r="83" spans="1:4">
      <c r="A83" s="2" t="s">
        <v>92</v>
      </c>
      <c r="B83" s="6">
        <v>29277</v>
      </c>
      <c r="C83" s="6">
        <v>26136</v>
      </c>
      <c r="D83" s="6">
        <v>25231</v>
      </c>
    </row>
    <row r="84" spans="1:4">
      <c r="A84" s="2" t="s">
        <v>93</v>
      </c>
      <c r="B84" s="4">
        <v>0</v>
      </c>
      <c r="C84" s="4">
        <v>0</v>
      </c>
      <c r="D84" s="4">
        <v>4</v>
      </c>
    </row>
    <row r="85" spans="1:4">
      <c r="A85" s="2" t="s">
        <v>94</v>
      </c>
      <c r="B85" s="6">
        <v>29277</v>
      </c>
      <c r="C85" s="6">
        <v>26136</v>
      </c>
      <c r="D85" s="6">
        <v>25235</v>
      </c>
    </row>
    <row r="86" spans="1:4">
      <c r="A86" s="3" t="s">
        <v>95</v>
      </c>
      <c r="B86" s="4" t="s">
        <v>7</v>
      </c>
      <c r="C86" s="4" t="s">
        <v>7</v>
      </c>
      <c r="D86" s="4" t="s">
        <v>7</v>
      </c>
    </row>
    <row r="87" spans="1:4">
      <c r="A87" s="2" t="s">
        <v>96</v>
      </c>
      <c r="B87" s="6">
        <v>7566</v>
      </c>
      <c r="C87" s="6">
        <v>8153</v>
      </c>
      <c r="D87" s="6">
        <v>8394</v>
      </c>
    </row>
    <row r="88" spans="1:4">
      <c r="A88" s="2" t="s">
        <v>97</v>
      </c>
      <c r="B88" s="6">
        <v>7249</v>
      </c>
      <c r="C88" s="6">
        <v>9219</v>
      </c>
      <c r="D88" s="6">
        <v>10073</v>
      </c>
    </row>
    <row r="89" spans="1:4">
      <c r="A89" s="2" t="s">
        <v>98</v>
      </c>
      <c r="B89" s="4">
        <v>85</v>
      </c>
      <c r="C89" s="4">
        <v>78</v>
      </c>
      <c r="D89" s="4">
        <v>91</v>
      </c>
    </row>
    <row r="90" spans="1:4">
      <c r="A90" s="2" t="s">
        <v>99</v>
      </c>
      <c r="B90" s="4" t="s">
        <v>7</v>
      </c>
      <c r="C90" s="6">
        <v>2481</v>
      </c>
      <c r="D90" s="4" t="s">
        <v>7</v>
      </c>
    </row>
    <row r="91" spans="1:4">
      <c r="A91" s="2" t="s">
        <v>100</v>
      </c>
      <c r="B91" s="6">
        <v>14900</v>
      </c>
      <c r="C91" s="6">
        <v>19931</v>
      </c>
      <c r="D91" s="6">
        <v>18558</v>
      </c>
    </row>
    <row r="92" spans="1:4" ht="30">
      <c r="A92" s="3" t="s">
        <v>1683</v>
      </c>
      <c r="B92" s="4" t="s">
        <v>7</v>
      </c>
      <c r="C92" s="4" t="s">
        <v>7</v>
      </c>
      <c r="D92" s="4" t="s">
        <v>7</v>
      </c>
    </row>
    <row r="93" spans="1:4">
      <c r="A93" s="2" t="s">
        <v>102</v>
      </c>
      <c r="B93" s="4">
        <v>0</v>
      </c>
      <c r="C93" s="6">
        <v>-2670</v>
      </c>
      <c r="D93" s="4" t="s">
        <v>7</v>
      </c>
    </row>
    <row r="94" spans="1:4">
      <c r="A94" s="2" t="s">
        <v>596</v>
      </c>
      <c r="B94" s="4">
        <v>0</v>
      </c>
      <c r="C94" s="6">
        <v>2196</v>
      </c>
      <c r="D94" s="4" t="s">
        <v>7</v>
      </c>
    </row>
    <row r="95" spans="1:4">
      <c r="A95" s="2" t="s">
        <v>104</v>
      </c>
      <c r="B95" s="4">
        <v>0</v>
      </c>
      <c r="C95" s="4">
        <v>-474</v>
      </c>
      <c r="D95" s="4" t="s">
        <v>7</v>
      </c>
    </row>
    <row r="96" spans="1:4">
      <c r="A96" s="2" t="s">
        <v>1684</v>
      </c>
      <c r="B96" s="4">
        <v>0</v>
      </c>
      <c r="C96" s="4">
        <v>0</v>
      </c>
      <c r="D96" s="4">
        <v>0</v>
      </c>
    </row>
    <row r="97" spans="1:4">
      <c r="A97" s="2" t="s">
        <v>80</v>
      </c>
      <c r="B97" s="6">
        <v>14377</v>
      </c>
      <c r="C97" s="6">
        <v>5731</v>
      </c>
      <c r="D97" s="6">
        <v>6677</v>
      </c>
    </row>
    <row r="98" spans="1:4" ht="30">
      <c r="A98" s="2" t="s">
        <v>1685</v>
      </c>
      <c r="B98" s="4">
        <v>0</v>
      </c>
      <c r="C98" s="4" t="s">
        <v>7</v>
      </c>
      <c r="D98" s="4" t="s">
        <v>7</v>
      </c>
    </row>
    <row r="99" spans="1:4" ht="30">
      <c r="A99" s="2" t="s">
        <v>1346</v>
      </c>
      <c r="B99" s="6">
        <v>14377</v>
      </c>
      <c r="C99" s="4" t="s">
        <v>7</v>
      </c>
      <c r="D99" s="4" t="s">
        <v>7</v>
      </c>
    </row>
    <row r="100" spans="1:4">
      <c r="A100" s="2" t="s">
        <v>558</v>
      </c>
      <c r="B100" s="4" t="s">
        <v>7</v>
      </c>
      <c r="C100" s="4" t="s">
        <v>7</v>
      </c>
      <c r="D100" s="4" t="s">
        <v>7</v>
      </c>
    </row>
    <row r="101" spans="1:4">
      <c r="A101" s="3" t="s">
        <v>91</v>
      </c>
      <c r="B101" s="4" t="s">
        <v>7</v>
      </c>
      <c r="C101" s="4" t="s">
        <v>7</v>
      </c>
      <c r="D101" s="4" t="s">
        <v>7</v>
      </c>
    </row>
    <row r="102" spans="1:4">
      <c r="A102" s="2" t="s">
        <v>92</v>
      </c>
      <c r="B102" s="4">
        <v>0</v>
      </c>
      <c r="C102" s="4">
        <v>0</v>
      </c>
      <c r="D102" s="4">
        <v>0</v>
      </c>
    </row>
    <row r="103" spans="1:4">
      <c r="A103" s="2" t="s">
        <v>93</v>
      </c>
      <c r="B103" s="4">
        <v>0</v>
      </c>
      <c r="C103" s="4">
        <v>0</v>
      </c>
      <c r="D103" s="4">
        <v>0</v>
      </c>
    </row>
    <row r="104" spans="1:4">
      <c r="A104" s="2" t="s">
        <v>94</v>
      </c>
      <c r="B104" s="4">
        <v>0</v>
      </c>
      <c r="C104" s="4">
        <v>0</v>
      </c>
      <c r="D104" s="4">
        <v>0</v>
      </c>
    </row>
    <row r="105" spans="1:4">
      <c r="A105" s="3" t="s">
        <v>95</v>
      </c>
      <c r="B105" s="4" t="s">
        <v>7</v>
      </c>
      <c r="C105" s="4" t="s">
        <v>7</v>
      </c>
      <c r="D105" s="4" t="s">
        <v>7</v>
      </c>
    </row>
    <row r="106" spans="1:4">
      <c r="A106" s="2" t="s">
        <v>96</v>
      </c>
      <c r="B106" s="4">
        <v>0</v>
      </c>
      <c r="C106" s="4">
        <v>0</v>
      </c>
      <c r="D106" s="4">
        <v>0</v>
      </c>
    </row>
    <row r="107" spans="1:4">
      <c r="A107" s="2" t="s">
        <v>97</v>
      </c>
      <c r="B107" s="4">
        <v>0</v>
      </c>
      <c r="C107" s="4">
        <v>0</v>
      </c>
      <c r="D107" s="4">
        <v>0</v>
      </c>
    </row>
    <row r="108" spans="1:4">
      <c r="A108" s="2" t="s">
        <v>98</v>
      </c>
      <c r="B108" s="4">
        <v>0</v>
      </c>
      <c r="C108" s="4">
        <v>0</v>
      </c>
      <c r="D108" s="4">
        <v>0</v>
      </c>
    </row>
    <row r="109" spans="1:4">
      <c r="A109" s="2" t="s">
        <v>99</v>
      </c>
      <c r="B109" s="4" t="s">
        <v>7</v>
      </c>
      <c r="C109" s="4">
        <v>0</v>
      </c>
      <c r="D109" s="4" t="s">
        <v>7</v>
      </c>
    </row>
    <row r="110" spans="1:4">
      <c r="A110" s="2" t="s">
        <v>100</v>
      </c>
      <c r="B110" s="4">
        <v>0</v>
      </c>
      <c r="C110" s="4">
        <v>0</v>
      </c>
      <c r="D110" s="4">
        <v>0</v>
      </c>
    </row>
    <row r="111" spans="1:4" ht="30">
      <c r="A111" s="3" t="s">
        <v>1683</v>
      </c>
      <c r="B111" s="4" t="s">
        <v>7</v>
      </c>
      <c r="C111" s="4" t="s">
        <v>7</v>
      </c>
      <c r="D111" s="4" t="s">
        <v>7</v>
      </c>
    </row>
    <row r="112" spans="1:4">
      <c r="A112" s="2" t="s">
        <v>102</v>
      </c>
      <c r="B112" s="4">
        <v>0</v>
      </c>
      <c r="C112" s="4">
        <v>0</v>
      </c>
      <c r="D112" s="4" t="s">
        <v>7</v>
      </c>
    </row>
    <row r="113" spans="1:4">
      <c r="A113" s="2" t="s">
        <v>596</v>
      </c>
      <c r="B113" s="4">
        <v>0</v>
      </c>
      <c r="C113" s="4">
        <v>0</v>
      </c>
      <c r="D113" s="4" t="s">
        <v>7</v>
      </c>
    </row>
    <row r="114" spans="1:4">
      <c r="A114" s="2" t="s">
        <v>104</v>
      </c>
      <c r="B114" s="4">
        <v>0</v>
      </c>
      <c r="C114" s="4">
        <v>0</v>
      </c>
      <c r="D114" s="4" t="s">
        <v>7</v>
      </c>
    </row>
    <row r="115" spans="1:4">
      <c r="A115" s="2" t="s">
        <v>1684</v>
      </c>
      <c r="B115" s="6">
        <v>-139850</v>
      </c>
      <c r="C115" s="6">
        <v>-87052</v>
      </c>
      <c r="D115" s="6">
        <v>-64879</v>
      </c>
    </row>
    <row r="116" spans="1:4">
      <c r="A116" s="2" t="s">
        <v>80</v>
      </c>
      <c r="B116" s="6">
        <v>-139850</v>
      </c>
      <c r="C116" s="6">
        <v>-87052</v>
      </c>
      <c r="D116" s="6">
        <v>-64879</v>
      </c>
    </row>
    <row r="117" spans="1:4" ht="30">
      <c r="A117" s="2" t="s">
        <v>1685</v>
      </c>
      <c r="B117" s="4">
        <v>0</v>
      </c>
      <c r="C117" s="4" t="s">
        <v>7</v>
      </c>
      <c r="D117" s="4" t="s">
        <v>7</v>
      </c>
    </row>
    <row r="118" spans="1:4" ht="30">
      <c r="A118" s="2" t="s">
        <v>1346</v>
      </c>
      <c r="B118" s="8">
        <v>-139850</v>
      </c>
      <c r="C118" s="4" t="s">
        <v>7</v>
      </c>
      <c r="D11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9" t="s">
        <v>2</v>
      </c>
      <c r="C1" s="9"/>
      <c r="D1" s="9"/>
    </row>
    <row r="2" spans="1:4" ht="30">
      <c r="A2" s="1" t="s">
        <v>33</v>
      </c>
      <c r="B2" s="1" t="s">
        <v>3</v>
      </c>
      <c r="C2" s="1" t="s">
        <v>34</v>
      </c>
      <c r="D2" s="1" t="s">
        <v>90</v>
      </c>
    </row>
    <row r="3" spans="1:4">
      <c r="A3" s="3" t="s">
        <v>1687</v>
      </c>
      <c r="B3" s="4" t="s">
        <v>7</v>
      </c>
      <c r="C3" s="4" t="s">
        <v>7</v>
      </c>
      <c r="D3" s="4" t="s">
        <v>7</v>
      </c>
    </row>
    <row r="4" spans="1:4" ht="30">
      <c r="A4" s="2" t="s">
        <v>132</v>
      </c>
      <c r="B4" s="8">
        <v>62099</v>
      </c>
      <c r="C4" s="8">
        <v>56252</v>
      </c>
      <c r="D4" s="8">
        <v>44705</v>
      </c>
    </row>
    <row r="5" spans="1:4">
      <c r="A5" s="3" t="s">
        <v>133</v>
      </c>
      <c r="B5" s="4" t="s">
        <v>7</v>
      </c>
      <c r="C5" s="4" t="s">
        <v>7</v>
      </c>
      <c r="D5" s="4" t="s">
        <v>7</v>
      </c>
    </row>
    <row r="6" spans="1:4">
      <c r="A6" s="2" t="s">
        <v>134</v>
      </c>
      <c r="B6" s="6">
        <v>-125955</v>
      </c>
      <c r="C6" s="6">
        <v>-205424</v>
      </c>
      <c r="D6" s="6">
        <v>-204500</v>
      </c>
    </row>
    <row r="7" spans="1:4">
      <c r="A7" s="2" t="s">
        <v>1688</v>
      </c>
      <c r="B7" s="4" t="s">
        <v>7</v>
      </c>
      <c r="C7" s="4" t="s">
        <v>7</v>
      </c>
      <c r="D7" s="6">
        <v>5348</v>
      </c>
    </row>
    <row r="8" spans="1:4">
      <c r="A8" s="2" t="s">
        <v>135</v>
      </c>
      <c r="B8" s="6">
        <v>-165960</v>
      </c>
      <c r="C8" s="6">
        <v>-22180</v>
      </c>
      <c r="D8" s="4">
        <v>0</v>
      </c>
    </row>
    <row r="9" spans="1:4">
      <c r="A9" s="2" t="s">
        <v>136</v>
      </c>
      <c r="B9" s="6">
        <v>-7038</v>
      </c>
      <c r="C9" s="4">
        <v>0</v>
      </c>
      <c r="D9" s="4">
        <v>0</v>
      </c>
    </row>
    <row r="10" spans="1:4">
      <c r="A10" s="2" t="s">
        <v>138</v>
      </c>
      <c r="B10" s="4">
        <v>-764</v>
      </c>
      <c r="C10" s="6">
        <v>-1046</v>
      </c>
      <c r="D10" s="4">
        <v>-86</v>
      </c>
    </row>
    <row r="11" spans="1:4">
      <c r="A11" s="2" t="s">
        <v>139</v>
      </c>
      <c r="B11" s="4">
        <v>0</v>
      </c>
      <c r="C11" s="6">
        <v>10000</v>
      </c>
      <c r="D11" s="6">
        <v>5348</v>
      </c>
    </row>
    <row r="12" spans="1:4">
      <c r="A12" s="2" t="s">
        <v>140</v>
      </c>
      <c r="B12" s="6">
        <v>2208</v>
      </c>
      <c r="C12" s="4">
        <v>0</v>
      </c>
      <c r="D12" s="4">
        <v>0</v>
      </c>
    </row>
    <row r="13" spans="1:4">
      <c r="A13" s="2" t="s">
        <v>657</v>
      </c>
      <c r="B13" s="4" t="s">
        <v>7</v>
      </c>
      <c r="C13" s="4">
        <v>0</v>
      </c>
      <c r="D13" s="4">
        <v>0</v>
      </c>
    </row>
    <row r="14" spans="1:4">
      <c r="A14" s="2" t="s">
        <v>620</v>
      </c>
      <c r="B14" s="4">
        <v>0</v>
      </c>
      <c r="C14" s="4">
        <v>0</v>
      </c>
      <c r="D14" s="4">
        <v>0</v>
      </c>
    </row>
    <row r="15" spans="1:4">
      <c r="A15" s="2" t="s">
        <v>622</v>
      </c>
      <c r="B15" s="4">
        <v>0</v>
      </c>
      <c r="C15" s="4">
        <v>0</v>
      </c>
      <c r="D15" s="4">
        <v>0</v>
      </c>
    </row>
    <row r="16" spans="1:4" ht="30">
      <c r="A16" s="2" t="s">
        <v>141</v>
      </c>
      <c r="B16" s="6">
        <v>-297509</v>
      </c>
      <c r="C16" s="6">
        <v>-218650</v>
      </c>
      <c r="D16" s="6">
        <v>-204586</v>
      </c>
    </row>
    <row r="17" spans="1:4">
      <c r="A17" s="3" t="s">
        <v>142</v>
      </c>
      <c r="B17" s="4" t="s">
        <v>7</v>
      </c>
      <c r="C17" s="4" t="s">
        <v>7</v>
      </c>
      <c r="D17" s="4" t="s">
        <v>7</v>
      </c>
    </row>
    <row r="18" spans="1:4" ht="30">
      <c r="A18" s="2" t="s">
        <v>143</v>
      </c>
      <c r="B18" s="6">
        <v>200000</v>
      </c>
      <c r="C18" s="6">
        <v>106000</v>
      </c>
      <c r="D18" s="4">
        <v>0</v>
      </c>
    </row>
    <row r="19" spans="1:4" ht="30">
      <c r="A19" s="2" t="s">
        <v>145</v>
      </c>
      <c r="B19" s="6">
        <v>143500</v>
      </c>
      <c r="C19" s="6">
        <v>135000</v>
      </c>
      <c r="D19" s="4">
        <v>0</v>
      </c>
    </row>
    <row r="20" spans="1:4">
      <c r="A20" s="2" t="s">
        <v>147</v>
      </c>
      <c r="B20" s="4">
        <v>0</v>
      </c>
      <c r="C20" s="6">
        <v>56651</v>
      </c>
      <c r="D20" s="4">
        <v>0</v>
      </c>
    </row>
    <row r="21" spans="1:4" ht="30">
      <c r="A21" s="2" t="s">
        <v>144</v>
      </c>
      <c r="B21" s="6">
        <v>-113750</v>
      </c>
      <c r="C21" s="4">
        <v>0</v>
      </c>
      <c r="D21" s="4">
        <v>0</v>
      </c>
    </row>
    <row r="22" spans="1:4" ht="30">
      <c r="A22" s="2" t="s">
        <v>146</v>
      </c>
      <c r="B22" s="6">
        <v>-100500</v>
      </c>
      <c r="C22" s="6">
        <v>-42500</v>
      </c>
      <c r="D22" s="4">
        <v>0</v>
      </c>
    </row>
    <row r="23" spans="1:4" ht="30">
      <c r="A23" s="2" t="s">
        <v>148</v>
      </c>
      <c r="B23" s="6">
        <v>-10994</v>
      </c>
      <c r="C23" s="6">
        <v>-62226</v>
      </c>
      <c r="D23" s="6">
        <v>-3027</v>
      </c>
    </row>
    <row r="24" spans="1:4">
      <c r="A24" s="2" t="s">
        <v>149</v>
      </c>
      <c r="B24" s="6">
        <v>-8954</v>
      </c>
      <c r="C24" s="6">
        <v>-6800</v>
      </c>
      <c r="D24" s="4">
        <v>-677</v>
      </c>
    </row>
    <row r="25" spans="1:4">
      <c r="A25" s="2" t="s">
        <v>150</v>
      </c>
      <c r="B25" s="6">
        <v>-1300</v>
      </c>
      <c r="C25" s="4">
        <v>0</v>
      </c>
      <c r="D25" s="4">
        <v>0</v>
      </c>
    </row>
    <row r="26" spans="1:4">
      <c r="A26" s="2" t="s">
        <v>151</v>
      </c>
      <c r="B26" s="6">
        <v>138249</v>
      </c>
      <c r="C26" s="4">
        <v>0</v>
      </c>
      <c r="D26" s="4">
        <v>0</v>
      </c>
    </row>
    <row r="27" spans="1:4">
      <c r="A27" s="2" t="s">
        <v>152</v>
      </c>
      <c r="B27" s="6">
        <v>34517</v>
      </c>
      <c r="C27" s="4">
        <v>53</v>
      </c>
      <c r="D27" s="6">
        <v>163242</v>
      </c>
    </row>
    <row r="28" spans="1:4">
      <c r="A28" s="2" t="s">
        <v>153</v>
      </c>
      <c r="B28" s="6">
        <v>-58151</v>
      </c>
      <c r="C28" s="6">
        <v>-48929</v>
      </c>
      <c r="D28" s="6">
        <v>-31640</v>
      </c>
    </row>
    <row r="29" spans="1:4">
      <c r="A29" s="2" t="s">
        <v>676</v>
      </c>
      <c r="B29" s="4" t="s">
        <v>7</v>
      </c>
      <c r="C29" s="4">
        <v>0</v>
      </c>
      <c r="D29" s="4">
        <v>0</v>
      </c>
    </row>
    <row r="30" spans="1:4">
      <c r="A30" s="2" t="s">
        <v>639</v>
      </c>
      <c r="B30" s="4">
        <v>0</v>
      </c>
      <c r="C30" s="4">
        <v>0</v>
      </c>
      <c r="D30" s="4">
        <v>0</v>
      </c>
    </row>
    <row r="31" spans="1:4">
      <c r="A31" s="2" t="s">
        <v>622</v>
      </c>
      <c r="B31" s="4">
        <v>0</v>
      </c>
      <c r="C31" s="4">
        <v>0</v>
      </c>
      <c r="D31" s="4">
        <v>0</v>
      </c>
    </row>
    <row r="32" spans="1:4" ht="30">
      <c r="A32" s="2" t="s">
        <v>154</v>
      </c>
      <c r="B32" s="6">
        <v>222617</v>
      </c>
      <c r="C32" s="6">
        <v>137249</v>
      </c>
      <c r="D32" s="6">
        <v>127898</v>
      </c>
    </row>
    <row r="33" spans="1:4" ht="30">
      <c r="A33" s="2" t="s">
        <v>155</v>
      </c>
      <c r="B33" s="6">
        <v>-12793</v>
      </c>
      <c r="C33" s="6">
        <v>-25149</v>
      </c>
      <c r="D33" s="6">
        <v>-31983</v>
      </c>
    </row>
    <row r="34" spans="1:4" ht="30">
      <c r="A34" s="2" t="s">
        <v>156</v>
      </c>
      <c r="B34" s="6">
        <v>17101</v>
      </c>
      <c r="C34" s="6">
        <v>42250</v>
      </c>
      <c r="D34" s="6">
        <v>74233</v>
      </c>
    </row>
    <row r="35" spans="1:4" ht="30">
      <c r="A35" s="2" t="s">
        <v>157</v>
      </c>
      <c r="B35" s="6">
        <v>4308</v>
      </c>
      <c r="C35" s="6">
        <v>17101</v>
      </c>
      <c r="D35" s="6">
        <v>42250</v>
      </c>
    </row>
    <row r="36" spans="1:4">
      <c r="A36" s="2" t="s">
        <v>1679</v>
      </c>
      <c r="B36" s="4" t="s">
        <v>7</v>
      </c>
      <c r="C36" s="4" t="s">
        <v>7</v>
      </c>
      <c r="D36" s="4" t="s">
        <v>7</v>
      </c>
    </row>
    <row r="37" spans="1:4">
      <c r="A37" s="3" t="s">
        <v>1687</v>
      </c>
      <c r="B37" s="4" t="s">
        <v>7</v>
      </c>
      <c r="C37" s="4" t="s">
        <v>7</v>
      </c>
      <c r="D37" s="4" t="s">
        <v>7</v>
      </c>
    </row>
    <row r="38" spans="1:4" ht="30">
      <c r="A38" s="2" t="s">
        <v>132</v>
      </c>
      <c r="B38" s="6">
        <v>47810</v>
      </c>
      <c r="C38" s="6">
        <v>53584</v>
      </c>
      <c r="D38" s="6">
        <v>41298</v>
      </c>
    </row>
    <row r="39" spans="1:4">
      <c r="A39" s="3" t="s">
        <v>133</v>
      </c>
      <c r="B39" s="4" t="s">
        <v>7</v>
      </c>
      <c r="C39" s="4" t="s">
        <v>7</v>
      </c>
      <c r="D39" s="4" t="s">
        <v>7</v>
      </c>
    </row>
    <row r="40" spans="1:4">
      <c r="A40" s="2" t="s">
        <v>134</v>
      </c>
      <c r="B40" s="4">
        <v>0</v>
      </c>
      <c r="C40" s="4">
        <v>0</v>
      </c>
      <c r="D40" s="4">
        <v>0</v>
      </c>
    </row>
    <row r="41" spans="1:4">
      <c r="A41" s="2" t="s">
        <v>1688</v>
      </c>
      <c r="B41" s="4" t="s">
        <v>7</v>
      </c>
      <c r="C41" s="4" t="s">
        <v>7</v>
      </c>
      <c r="D41" s="6">
        <v>5348</v>
      </c>
    </row>
    <row r="42" spans="1:4">
      <c r="A42" s="2" t="s">
        <v>135</v>
      </c>
      <c r="B42" s="4">
        <v>0</v>
      </c>
      <c r="C42" s="4">
        <v>0</v>
      </c>
      <c r="D42" s="4" t="s">
        <v>7</v>
      </c>
    </row>
    <row r="43" spans="1:4">
      <c r="A43" s="2" t="s">
        <v>136</v>
      </c>
      <c r="B43" s="4">
        <v>0</v>
      </c>
      <c r="C43" s="4" t="s">
        <v>7</v>
      </c>
      <c r="D43" s="4" t="s">
        <v>7</v>
      </c>
    </row>
    <row r="44" spans="1:4">
      <c r="A44" s="2" t="s">
        <v>138</v>
      </c>
      <c r="B44" s="4">
        <v>0</v>
      </c>
      <c r="C44" s="4">
        <v>-14</v>
      </c>
      <c r="D44" s="4">
        <v>-86</v>
      </c>
    </row>
    <row r="45" spans="1:4">
      <c r="A45" s="2" t="s">
        <v>139</v>
      </c>
      <c r="B45" s="4" t="s">
        <v>7</v>
      </c>
      <c r="C45" s="4">
        <v>0</v>
      </c>
      <c r="D45" s="6">
        <v>5348</v>
      </c>
    </row>
    <row r="46" spans="1:4">
      <c r="A46" s="2" t="s">
        <v>140</v>
      </c>
      <c r="B46" s="4">
        <v>0</v>
      </c>
      <c r="C46" s="4" t="s">
        <v>7</v>
      </c>
      <c r="D46" s="4" t="s">
        <v>7</v>
      </c>
    </row>
    <row r="47" spans="1:4">
      <c r="A47" s="2" t="s">
        <v>657</v>
      </c>
      <c r="B47" s="4" t="s">
        <v>7</v>
      </c>
      <c r="C47" s="6">
        <v>-7191</v>
      </c>
      <c r="D47" s="6">
        <v>-164030</v>
      </c>
    </row>
    <row r="48" spans="1:4">
      <c r="A48" s="2" t="s">
        <v>620</v>
      </c>
      <c r="B48" s="6">
        <v>4066</v>
      </c>
      <c r="C48" s="6">
        <v>1751</v>
      </c>
      <c r="D48" s="6">
        <v>3307</v>
      </c>
    </row>
    <row r="49" spans="1:4">
      <c r="A49" s="2" t="s">
        <v>622</v>
      </c>
      <c r="B49" s="6">
        <v>-178015</v>
      </c>
      <c r="C49" s="6">
        <v>-25915</v>
      </c>
      <c r="D49" s="6">
        <v>-41196</v>
      </c>
    </row>
    <row r="50" spans="1:4" ht="30">
      <c r="A50" s="2" t="s">
        <v>141</v>
      </c>
      <c r="B50" s="6">
        <v>-173949</v>
      </c>
      <c r="C50" s="6">
        <v>-31369</v>
      </c>
      <c r="D50" s="6">
        <v>-202005</v>
      </c>
    </row>
    <row r="51" spans="1:4">
      <c r="A51" s="3" t="s">
        <v>142</v>
      </c>
      <c r="B51" s="4" t="s">
        <v>7</v>
      </c>
      <c r="C51" s="4" t="s">
        <v>7</v>
      </c>
      <c r="D51" s="4" t="s">
        <v>7</v>
      </c>
    </row>
    <row r="52" spans="1:4" ht="30">
      <c r="A52" s="2" t="s">
        <v>143</v>
      </c>
      <c r="B52" s="4">
        <v>0</v>
      </c>
      <c r="C52" s="4">
        <v>0</v>
      </c>
      <c r="D52" s="4" t="s">
        <v>7</v>
      </c>
    </row>
    <row r="53" spans="1:4" ht="30">
      <c r="A53" s="2" t="s">
        <v>145</v>
      </c>
      <c r="B53" s="4">
        <v>0</v>
      </c>
      <c r="C53" s="4">
        <v>0</v>
      </c>
      <c r="D53" s="4" t="s">
        <v>7</v>
      </c>
    </row>
    <row r="54" spans="1:4">
      <c r="A54" s="2" t="s">
        <v>147</v>
      </c>
      <c r="B54" s="4" t="s">
        <v>7</v>
      </c>
      <c r="C54" s="4">
        <v>0</v>
      </c>
      <c r="D54" s="4" t="s">
        <v>7</v>
      </c>
    </row>
    <row r="55" spans="1:4" ht="30">
      <c r="A55" s="2" t="s">
        <v>144</v>
      </c>
      <c r="B55" s="4">
        <v>0</v>
      </c>
      <c r="C55" s="4" t="s">
        <v>7</v>
      </c>
      <c r="D55" s="4" t="s">
        <v>7</v>
      </c>
    </row>
    <row r="56" spans="1:4" ht="30">
      <c r="A56" s="2" t="s">
        <v>146</v>
      </c>
      <c r="B56" s="4">
        <v>0</v>
      </c>
      <c r="C56" s="4">
        <v>0</v>
      </c>
      <c r="D56" s="4" t="s">
        <v>7</v>
      </c>
    </row>
    <row r="57" spans="1:4" ht="30">
      <c r="A57" s="2" t="s">
        <v>148</v>
      </c>
      <c r="B57" s="4">
        <v>0</v>
      </c>
      <c r="C57" s="4">
        <v>0</v>
      </c>
      <c r="D57" s="4">
        <v>0</v>
      </c>
    </row>
    <row r="58" spans="1:4">
      <c r="A58" s="2" t="s">
        <v>149</v>
      </c>
      <c r="B58" s="4">
        <v>0</v>
      </c>
      <c r="C58" s="4">
        <v>0</v>
      </c>
      <c r="D58" s="4">
        <v>0</v>
      </c>
    </row>
    <row r="59" spans="1:4">
      <c r="A59" s="2" t="s">
        <v>150</v>
      </c>
      <c r="B59" s="4">
        <v>0</v>
      </c>
      <c r="C59" s="4" t="s">
        <v>7</v>
      </c>
      <c r="D59" s="4" t="s">
        <v>7</v>
      </c>
    </row>
    <row r="60" spans="1:4">
      <c r="A60" s="2" t="s">
        <v>151</v>
      </c>
      <c r="B60" s="6">
        <v>138249</v>
      </c>
      <c r="C60" s="4" t="s">
        <v>7</v>
      </c>
      <c r="D60" s="4" t="s">
        <v>7</v>
      </c>
    </row>
    <row r="61" spans="1:4">
      <c r="A61" s="2" t="s">
        <v>152</v>
      </c>
      <c r="B61" s="6">
        <v>34517</v>
      </c>
      <c r="C61" s="4">
        <v>53</v>
      </c>
      <c r="D61" s="6">
        <v>163242</v>
      </c>
    </row>
    <row r="62" spans="1:4">
      <c r="A62" s="2" t="s">
        <v>153</v>
      </c>
      <c r="B62" s="6">
        <v>-58151</v>
      </c>
      <c r="C62" s="6">
        <v>-48929</v>
      </c>
      <c r="D62" s="6">
        <v>-31640</v>
      </c>
    </row>
    <row r="63" spans="1:4">
      <c r="A63" s="2" t="s">
        <v>676</v>
      </c>
      <c r="B63" s="4" t="s">
        <v>7</v>
      </c>
      <c r="C63" s="4">
        <v>0</v>
      </c>
      <c r="D63" s="4">
        <v>0</v>
      </c>
    </row>
    <row r="64" spans="1:4">
      <c r="A64" s="2" t="s">
        <v>639</v>
      </c>
      <c r="B64" s="4">
        <v>0</v>
      </c>
      <c r="C64" s="4">
        <v>0</v>
      </c>
      <c r="D64" s="4">
        <v>0</v>
      </c>
    </row>
    <row r="65" spans="1:4">
      <c r="A65" s="2" t="s">
        <v>622</v>
      </c>
      <c r="B65" s="4">
        <v>0</v>
      </c>
      <c r="C65" s="4">
        <v>0</v>
      </c>
      <c r="D65" s="4">
        <v>0</v>
      </c>
    </row>
    <row r="66" spans="1:4" ht="30">
      <c r="A66" s="2" t="s">
        <v>154</v>
      </c>
      <c r="B66" s="6">
        <v>114615</v>
      </c>
      <c r="C66" s="6">
        <v>-48876</v>
      </c>
      <c r="D66" s="6">
        <v>131602</v>
      </c>
    </row>
    <row r="67" spans="1:4" ht="30">
      <c r="A67" s="2" t="s">
        <v>155</v>
      </c>
      <c r="B67" s="6">
        <v>-11524</v>
      </c>
      <c r="C67" s="6">
        <v>-26661</v>
      </c>
      <c r="D67" s="6">
        <v>-29105</v>
      </c>
    </row>
    <row r="68" spans="1:4" ht="30">
      <c r="A68" s="2" t="s">
        <v>156</v>
      </c>
      <c r="B68" s="6">
        <v>15075</v>
      </c>
      <c r="C68" s="6">
        <v>41736</v>
      </c>
      <c r="D68" s="6">
        <v>70841</v>
      </c>
    </row>
    <row r="69" spans="1:4" ht="30">
      <c r="A69" s="2" t="s">
        <v>157</v>
      </c>
      <c r="B69" s="6">
        <v>3551</v>
      </c>
      <c r="C69" s="6">
        <v>15075</v>
      </c>
      <c r="D69" s="6">
        <v>41736</v>
      </c>
    </row>
    <row r="70" spans="1:4">
      <c r="A70" s="2" t="s">
        <v>553</v>
      </c>
      <c r="B70" s="4" t="s">
        <v>7</v>
      </c>
      <c r="C70" s="4" t="s">
        <v>7</v>
      </c>
      <c r="D70" s="4" t="s">
        <v>7</v>
      </c>
    </row>
    <row r="71" spans="1:4">
      <c r="A71" s="3" t="s">
        <v>1687</v>
      </c>
      <c r="B71" s="4" t="s">
        <v>7</v>
      </c>
      <c r="C71" s="4" t="s">
        <v>7</v>
      </c>
      <c r="D71" s="4" t="s">
        <v>7</v>
      </c>
    </row>
    <row r="72" spans="1:4" ht="30">
      <c r="A72" s="2" t="s">
        <v>132</v>
      </c>
      <c r="B72" s="4">
        <v>0</v>
      </c>
      <c r="C72" s="4">
        <v>0</v>
      </c>
      <c r="D72" s="4">
        <v>0</v>
      </c>
    </row>
    <row r="73" spans="1:4">
      <c r="A73" s="3" t="s">
        <v>133</v>
      </c>
      <c r="B73" s="4" t="s">
        <v>7</v>
      </c>
      <c r="C73" s="4" t="s">
        <v>7</v>
      </c>
      <c r="D73" s="4" t="s">
        <v>7</v>
      </c>
    </row>
    <row r="74" spans="1:4">
      <c r="A74" s="2" t="s">
        <v>134</v>
      </c>
      <c r="B74" s="4">
        <v>0</v>
      </c>
      <c r="C74" s="4">
        <v>0</v>
      </c>
      <c r="D74" s="4">
        <v>0</v>
      </c>
    </row>
    <row r="75" spans="1:4">
      <c r="A75" s="2" t="s">
        <v>1688</v>
      </c>
      <c r="B75" s="4" t="s">
        <v>7</v>
      </c>
      <c r="C75" s="4" t="s">
        <v>7</v>
      </c>
      <c r="D75" s="4">
        <v>0</v>
      </c>
    </row>
    <row r="76" spans="1:4">
      <c r="A76" s="2" t="s">
        <v>135</v>
      </c>
      <c r="B76" s="4">
        <v>0</v>
      </c>
      <c r="C76" s="4">
        <v>0</v>
      </c>
      <c r="D76" s="4" t="s">
        <v>7</v>
      </c>
    </row>
    <row r="77" spans="1:4">
      <c r="A77" s="2" t="s">
        <v>136</v>
      </c>
      <c r="B77" s="4">
        <v>0</v>
      </c>
      <c r="C77" s="4" t="s">
        <v>7</v>
      </c>
      <c r="D77" s="4" t="s">
        <v>7</v>
      </c>
    </row>
    <row r="78" spans="1:4">
      <c r="A78" s="2" t="s">
        <v>138</v>
      </c>
      <c r="B78" s="4">
        <v>0</v>
      </c>
      <c r="C78" s="4">
        <v>0</v>
      </c>
      <c r="D78" s="4">
        <v>0</v>
      </c>
    </row>
    <row r="79" spans="1:4">
      <c r="A79" s="2" t="s">
        <v>139</v>
      </c>
      <c r="B79" s="4" t="s">
        <v>7</v>
      </c>
      <c r="C79" s="4">
        <v>0</v>
      </c>
      <c r="D79" s="4">
        <v>0</v>
      </c>
    </row>
    <row r="80" spans="1:4">
      <c r="A80" s="2" t="s">
        <v>140</v>
      </c>
      <c r="B80" s="4">
        <v>0</v>
      </c>
      <c r="C80" s="4" t="s">
        <v>7</v>
      </c>
      <c r="D80" s="4" t="s">
        <v>7</v>
      </c>
    </row>
    <row r="81" spans="1:4">
      <c r="A81" s="2" t="s">
        <v>657</v>
      </c>
      <c r="B81" s="4" t="s">
        <v>7</v>
      </c>
      <c r="C81" s="6">
        <v>-7191</v>
      </c>
      <c r="D81" s="4">
        <v>-96</v>
      </c>
    </row>
    <row r="82" spans="1:4">
      <c r="A82" s="2" t="s">
        <v>620</v>
      </c>
      <c r="B82" s="6">
        <v>4066</v>
      </c>
      <c r="C82" s="6">
        <v>1751</v>
      </c>
      <c r="D82" s="6">
        <v>3307</v>
      </c>
    </row>
    <row r="83" spans="1:4">
      <c r="A83" s="2" t="s">
        <v>622</v>
      </c>
      <c r="B83" s="6">
        <v>-258819</v>
      </c>
      <c r="C83" s="6">
        <v>-128721</v>
      </c>
      <c r="D83" s="6">
        <v>-204700</v>
      </c>
    </row>
    <row r="84" spans="1:4" ht="30">
      <c r="A84" s="2" t="s">
        <v>141</v>
      </c>
      <c r="B84" s="6">
        <v>-254753</v>
      </c>
      <c r="C84" s="6">
        <v>-134161</v>
      </c>
      <c r="D84" s="6">
        <v>-201489</v>
      </c>
    </row>
    <row r="85" spans="1:4">
      <c r="A85" s="3" t="s">
        <v>142</v>
      </c>
      <c r="B85" s="4" t="s">
        <v>7</v>
      </c>
      <c r="C85" s="4" t="s">
        <v>7</v>
      </c>
      <c r="D85" s="4" t="s">
        <v>7</v>
      </c>
    </row>
    <row r="86" spans="1:4" ht="30">
      <c r="A86" s="2" t="s">
        <v>143</v>
      </c>
      <c r="B86" s="6">
        <v>200000</v>
      </c>
      <c r="C86" s="6">
        <v>106000</v>
      </c>
      <c r="D86" s="4" t="s">
        <v>7</v>
      </c>
    </row>
    <row r="87" spans="1:4" ht="30">
      <c r="A87" s="2" t="s">
        <v>145</v>
      </c>
      <c r="B87" s="4">
        <v>0</v>
      </c>
      <c r="C87" s="4">
        <v>0</v>
      </c>
      <c r="D87" s="4" t="s">
        <v>7</v>
      </c>
    </row>
    <row r="88" spans="1:4">
      <c r="A88" s="2" t="s">
        <v>147</v>
      </c>
      <c r="B88" s="4" t="s">
        <v>7</v>
      </c>
      <c r="C88" s="4">
        <v>0</v>
      </c>
      <c r="D88" s="4" t="s">
        <v>7</v>
      </c>
    </row>
    <row r="89" spans="1:4" ht="30">
      <c r="A89" s="2" t="s">
        <v>144</v>
      </c>
      <c r="B89" s="6">
        <v>-113750</v>
      </c>
      <c r="C89" s="4" t="s">
        <v>7</v>
      </c>
      <c r="D89" s="4" t="s">
        <v>7</v>
      </c>
    </row>
    <row r="90" spans="1:4" ht="30">
      <c r="A90" s="2" t="s">
        <v>146</v>
      </c>
      <c r="B90" s="4">
        <v>0</v>
      </c>
      <c r="C90" s="4">
        <v>0</v>
      </c>
      <c r="D90" s="4" t="s">
        <v>7</v>
      </c>
    </row>
    <row r="91" spans="1:4" ht="30">
      <c r="A91" s="2" t="s">
        <v>148</v>
      </c>
      <c r="B91" s="4">
        <v>0</v>
      </c>
      <c r="C91" s="4">
        <v>0</v>
      </c>
      <c r="D91" s="4">
        <v>0</v>
      </c>
    </row>
    <row r="92" spans="1:4">
      <c r="A92" s="2" t="s">
        <v>149</v>
      </c>
      <c r="B92" s="6">
        <v>-5446</v>
      </c>
      <c r="C92" s="6">
        <v>-3194</v>
      </c>
      <c r="D92" s="4">
        <v>-430</v>
      </c>
    </row>
    <row r="93" spans="1:4">
      <c r="A93" s="2" t="s">
        <v>150</v>
      </c>
      <c r="B93" s="4">
        <v>0</v>
      </c>
      <c r="C93" s="4" t="s">
        <v>7</v>
      </c>
      <c r="D93" s="4" t="s">
        <v>7</v>
      </c>
    </row>
    <row r="94" spans="1:4">
      <c r="A94" s="2" t="s">
        <v>151</v>
      </c>
      <c r="B94" s="4">
        <v>0</v>
      </c>
      <c r="C94" s="4" t="s">
        <v>7</v>
      </c>
      <c r="D94" s="4" t="s">
        <v>7</v>
      </c>
    </row>
    <row r="95" spans="1:4">
      <c r="A95" s="2" t="s">
        <v>152</v>
      </c>
      <c r="B95" s="4">
        <v>0</v>
      </c>
      <c r="C95" s="4">
        <v>0</v>
      </c>
      <c r="D95" s="4">
        <v>0</v>
      </c>
    </row>
    <row r="96" spans="1:4">
      <c r="A96" s="2" t="s">
        <v>153</v>
      </c>
      <c r="B96" s="4">
        <v>0</v>
      </c>
      <c r="C96" s="4">
        <v>0</v>
      </c>
      <c r="D96" s="4">
        <v>0</v>
      </c>
    </row>
    <row r="97" spans="1:4">
      <c r="A97" s="2" t="s">
        <v>676</v>
      </c>
      <c r="B97" s="4" t="s">
        <v>7</v>
      </c>
      <c r="C97" s="6">
        <v>7191</v>
      </c>
      <c r="D97" s="6">
        <v>164030</v>
      </c>
    </row>
    <row r="98" spans="1:4">
      <c r="A98" s="2" t="s">
        <v>639</v>
      </c>
      <c r="B98" s="6">
        <v>-4066</v>
      </c>
      <c r="C98" s="6">
        <v>-1751</v>
      </c>
      <c r="D98" s="6">
        <v>-3307</v>
      </c>
    </row>
    <row r="99" spans="1:4">
      <c r="A99" s="2" t="s">
        <v>622</v>
      </c>
      <c r="B99" s="6">
        <v>178015</v>
      </c>
      <c r="C99" s="6">
        <v>25915</v>
      </c>
      <c r="D99" s="6">
        <v>41196</v>
      </c>
    </row>
    <row r="100" spans="1:4" ht="30">
      <c r="A100" s="2" t="s">
        <v>154</v>
      </c>
      <c r="B100" s="6">
        <v>254753</v>
      </c>
      <c r="C100" s="6">
        <v>134161</v>
      </c>
      <c r="D100" s="6">
        <v>201489</v>
      </c>
    </row>
    <row r="101" spans="1:4" ht="30">
      <c r="A101" s="2" t="s">
        <v>155</v>
      </c>
      <c r="B101" s="4">
        <v>0</v>
      </c>
      <c r="C101" s="4">
        <v>0</v>
      </c>
      <c r="D101" s="4">
        <v>0</v>
      </c>
    </row>
    <row r="102" spans="1:4" ht="30">
      <c r="A102" s="2" t="s">
        <v>156</v>
      </c>
      <c r="B102" s="4">
        <v>0</v>
      </c>
      <c r="C102" s="4">
        <v>0</v>
      </c>
      <c r="D102" s="4">
        <v>0</v>
      </c>
    </row>
    <row r="103" spans="1:4" ht="30">
      <c r="A103" s="2" t="s">
        <v>157</v>
      </c>
      <c r="B103" s="4">
        <v>0</v>
      </c>
      <c r="C103" s="4">
        <v>0</v>
      </c>
      <c r="D103" s="4">
        <v>0</v>
      </c>
    </row>
    <row r="104" spans="1:4">
      <c r="A104" s="2" t="s">
        <v>1680</v>
      </c>
      <c r="B104" s="4" t="s">
        <v>7</v>
      </c>
      <c r="C104" s="4" t="s">
        <v>7</v>
      </c>
      <c r="D104" s="4" t="s">
        <v>7</v>
      </c>
    </row>
    <row r="105" spans="1:4">
      <c r="A105" s="3" t="s">
        <v>1687</v>
      </c>
      <c r="B105" s="4" t="s">
        <v>7</v>
      </c>
      <c r="C105" s="4" t="s">
        <v>7</v>
      </c>
      <c r="D105" s="4" t="s">
        <v>7</v>
      </c>
    </row>
    <row r="106" spans="1:4" ht="30">
      <c r="A106" s="2" t="s">
        <v>132</v>
      </c>
      <c r="B106" s="4">
        <v>0</v>
      </c>
      <c r="C106" s="4">
        <v>0</v>
      </c>
      <c r="D106" s="4">
        <v>0</v>
      </c>
    </row>
    <row r="107" spans="1:4">
      <c r="A107" s="3" t="s">
        <v>133</v>
      </c>
      <c r="B107" s="4" t="s">
        <v>7</v>
      </c>
      <c r="C107" s="4" t="s">
        <v>7</v>
      </c>
      <c r="D107" s="4" t="s">
        <v>7</v>
      </c>
    </row>
    <row r="108" spans="1:4">
      <c r="A108" s="2" t="s">
        <v>134</v>
      </c>
      <c r="B108" s="6">
        <v>-125955</v>
      </c>
      <c r="C108" s="6">
        <v>-205424</v>
      </c>
      <c r="D108" s="6">
        <v>-204500</v>
      </c>
    </row>
    <row r="109" spans="1:4">
      <c r="A109" s="2" t="s">
        <v>1688</v>
      </c>
      <c r="B109" s="4" t="s">
        <v>7</v>
      </c>
      <c r="C109" s="4" t="s">
        <v>7</v>
      </c>
      <c r="D109" s="4">
        <v>0</v>
      </c>
    </row>
    <row r="110" spans="1:4">
      <c r="A110" s="2" t="s">
        <v>135</v>
      </c>
      <c r="B110" s="6">
        <v>-165960</v>
      </c>
      <c r="C110" s="6">
        <v>-22180</v>
      </c>
      <c r="D110" s="4" t="s">
        <v>7</v>
      </c>
    </row>
    <row r="111" spans="1:4">
      <c r="A111" s="2" t="s">
        <v>136</v>
      </c>
      <c r="B111" s="6">
        <v>-7038</v>
      </c>
      <c r="C111" s="4" t="s">
        <v>7</v>
      </c>
      <c r="D111" s="4" t="s">
        <v>7</v>
      </c>
    </row>
    <row r="112" spans="1:4">
      <c r="A112" s="2" t="s">
        <v>138</v>
      </c>
      <c r="B112" s="4">
        <v>-764</v>
      </c>
      <c r="C112" s="6">
        <v>-1032</v>
      </c>
      <c r="D112" s="4">
        <v>0</v>
      </c>
    </row>
    <row r="113" spans="1:4">
      <c r="A113" s="2" t="s">
        <v>139</v>
      </c>
      <c r="B113" s="4" t="s">
        <v>7</v>
      </c>
      <c r="C113" s="6">
        <v>10000</v>
      </c>
      <c r="D113" s="4">
        <v>0</v>
      </c>
    </row>
    <row r="114" spans="1:4">
      <c r="A114" s="2" t="s">
        <v>140</v>
      </c>
      <c r="B114" s="4">
        <v>0</v>
      </c>
      <c r="C114" s="4" t="s">
        <v>7</v>
      </c>
      <c r="D114" s="4" t="s">
        <v>7</v>
      </c>
    </row>
    <row r="115" spans="1:4">
      <c r="A115" s="2" t="s">
        <v>657</v>
      </c>
      <c r="B115" s="4" t="s">
        <v>7</v>
      </c>
      <c r="C115" s="4">
        <v>0</v>
      </c>
      <c r="D115" s="4">
        <v>0</v>
      </c>
    </row>
    <row r="116" spans="1:4">
      <c r="A116" s="2" t="s">
        <v>620</v>
      </c>
      <c r="B116" s="4">
        <v>0</v>
      </c>
      <c r="C116" s="4">
        <v>0</v>
      </c>
      <c r="D116" s="4">
        <v>0</v>
      </c>
    </row>
    <row r="117" spans="1:4">
      <c r="A117" s="2" t="s">
        <v>622</v>
      </c>
      <c r="B117" s="4">
        <v>0</v>
      </c>
      <c r="C117" s="4">
        <v>0</v>
      </c>
      <c r="D117" s="4">
        <v>0</v>
      </c>
    </row>
    <row r="118" spans="1:4" ht="30">
      <c r="A118" s="2" t="s">
        <v>141</v>
      </c>
      <c r="B118" s="6">
        <v>-299717</v>
      </c>
      <c r="C118" s="6">
        <v>-218636</v>
      </c>
      <c r="D118" s="6">
        <v>-204500</v>
      </c>
    </row>
    <row r="119" spans="1:4">
      <c r="A119" s="3" t="s">
        <v>142</v>
      </c>
      <c r="B119" s="4" t="s">
        <v>7</v>
      </c>
      <c r="C119" s="4" t="s">
        <v>7</v>
      </c>
      <c r="D119" s="4" t="s">
        <v>7</v>
      </c>
    </row>
    <row r="120" spans="1:4" ht="30">
      <c r="A120" s="2" t="s">
        <v>143</v>
      </c>
      <c r="B120" s="4">
        <v>0</v>
      </c>
      <c r="C120" s="4">
        <v>0</v>
      </c>
      <c r="D120" s="4" t="s">
        <v>7</v>
      </c>
    </row>
    <row r="121" spans="1:4" ht="30">
      <c r="A121" s="2" t="s">
        <v>145</v>
      </c>
      <c r="B121" s="6">
        <v>143500</v>
      </c>
      <c r="C121" s="6">
        <v>135000</v>
      </c>
      <c r="D121" s="4" t="s">
        <v>7</v>
      </c>
    </row>
    <row r="122" spans="1:4">
      <c r="A122" s="2" t="s">
        <v>147</v>
      </c>
      <c r="B122" s="4" t="s">
        <v>7</v>
      </c>
      <c r="C122" s="4">
        <v>0</v>
      </c>
      <c r="D122" s="4" t="s">
        <v>7</v>
      </c>
    </row>
    <row r="123" spans="1:4" ht="30">
      <c r="A123" s="2" t="s">
        <v>144</v>
      </c>
      <c r="B123" s="4">
        <v>0</v>
      </c>
      <c r="C123" s="4" t="s">
        <v>7</v>
      </c>
      <c r="D123" s="4" t="s">
        <v>7</v>
      </c>
    </row>
    <row r="124" spans="1:4" ht="30">
      <c r="A124" s="2" t="s">
        <v>146</v>
      </c>
      <c r="B124" s="6">
        <v>-100500</v>
      </c>
      <c r="C124" s="6">
        <v>-42500</v>
      </c>
      <c r="D124" s="4" t="s">
        <v>7</v>
      </c>
    </row>
    <row r="125" spans="1:4" ht="30">
      <c r="A125" s="2" t="s">
        <v>148</v>
      </c>
      <c r="B125" s="4">
        <v>0</v>
      </c>
      <c r="C125" s="4">
        <v>0</v>
      </c>
      <c r="D125" s="4">
        <v>0</v>
      </c>
    </row>
    <row r="126" spans="1:4">
      <c r="A126" s="2" t="s">
        <v>149</v>
      </c>
      <c r="B126" s="6">
        <v>-3010</v>
      </c>
      <c r="C126" s="6">
        <v>-2585</v>
      </c>
      <c r="D126" s="4">
        <v>-200</v>
      </c>
    </row>
    <row r="127" spans="1:4">
      <c r="A127" s="2" t="s">
        <v>150</v>
      </c>
      <c r="B127" s="6">
        <v>-1300</v>
      </c>
      <c r="C127" s="4" t="s">
        <v>7</v>
      </c>
      <c r="D127" s="4" t="s">
        <v>7</v>
      </c>
    </row>
    <row r="128" spans="1:4">
      <c r="A128" s="2" t="s">
        <v>151</v>
      </c>
      <c r="B128" s="4">
        <v>0</v>
      </c>
      <c r="C128" s="4" t="s">
        <v>7</v>
      </c>
      <c r="D128" s="4" t="s">
        <v>7</v>
      </c>
    </row>
    <row r="129" spans="1:4">
      <c r="A129" s="2" t="s">
        <v>152</v>
      </c>
      <c r="B129" s="4">
        <v>0</v>
      </c>
      <c r="C129" s="4">
        <v>0</v>
      </c>
      <c r="D129" s="4">
        <v>0</v>
      </c>
    </row>
    <row r="130" spans="1:4">
      <c r="A130" s="2" t="s">
        <v>153</v>
      </c>
      <c r="B130" s="4">
        <v>0</v>
      </c>
      <c r="C130" s="4">
        <v>0</v>
      </c>
      <c r="D130" s="4">
        <v>0</v>
      </c>
    </row>
    <row r="131" spans="1:4">
      <c r="A131" s="2" t="s">
        <v>676</v>
      </c>
      <c r="B131" s="4" t="s">
        <v>7</v>
      </c>
      <c r="C131" s="4">
        <v>0</v>
      </c>
      <c r="D131" s="4">
        <v>0</v>
      </c>
    </row>
    <row r="132" spans="1:4">
      <c r="A132" s="2" t="s">
        <v>639</v>
      </c>
      <c r="B132" s="4">
        <v>0</v>
      </c>
      <c r="C132" s="4">
        <v>0</v>
      </c>
      <c r="D132" s="4">
        <v>0</v>
      </c>
    </row>
    <row r="133" spans="1:4">
      <c r="A133" s="2" t="s">
        <v>622</v>
      </c>
      <c r="B133" s="6">
        <v>261027</v>
      </c>
      <c r="C133" s="6">
        <v>128721</v>
      </c>
      <c r="D133" s="6">
        <v>204700</v>
      </c>
    </row>
    <row r="134" spans="1:4" ht="30">
      <c r="A134" s="2" t="s">
        <v>154</v>
      </c>
      <c r="B134" s="6">
        <v>299717</v>
      </c>
      <c r="C134" s="6">
        <v>218636</v>
      </c>
      <c r="D134" s="6">
        <v>204500</v>
      </c>
    </row>
    <row r="135" spans="1:4" ht="30">
      <c r="A135" s="2" t="s">
        <v>155</v>
      </c>
      <c r="B135" s="4">
        <v>0</v>
      </c>
      <c r="C135" s="4">
        <v>0</v>
      </c>
      <c r="D135" s="4">
        <v>0</v>
      </c>
    </row>
    <row r="136" spans="1:4" ht="30">
      <c r="A136" s="2" t="s">
        <v>156</v>
      </c>
      <c r="B136" s="4">
        <v>0</v>
      </c>
      <c r="C136" s="4">
        <v>0</v>
      </c>
      <c r="D136" s="4">
        <v>0</v>
      </c>
    </row>
    <row r="137" spans="1:4" ht="30">
      <c r="A137" s="2" t="s">
        <v>157</v>
      </c>
      <c r="B137" s="4">
        <v>0</v>
      </c>
      <c r="C137" s="4">
        <v>0</v>
      </c>
      <c r="D137" s="4">
        <v>0</v>
      </c>
    </row>
    <row r="138" spans="1:4">
      <c r="A138" s="2" t="s">
        <v>1681</v>
      </c>
      <c r="B138" s="4" t="s">
        <v>7</v>
      </c>
      <c r="C138" s="4" t="s">
        <v>7</v>
      </c>
      <c r="D138" s="4" t="s">
        <v>7</v>
      </c>
    </row>
    <row r="139" spans="1:4">
      <c r="A139" s="3" t="s">
        <v>1687</v>
      </c>
      <c r="B139" s="4" t="s">
        <v>7</v>
      </c>
      <c r="C139" s="4" t="s">
        <v>7</v>
      </c>
      <c r="D139" s="4" t="s">
        <v>7</v>
      </c>
    </row>
    <row r="140" spans="1:4" ht="30">
      <c r="A140" s="2" t="s">
        <v>132</v>
      </c>
      <c r="B140" s="6">
        <v>14289</v>
      </c>
      <c r="C140" s="6">
        <v>2668</v>
      </c>
      <c r="D140" s="6">
        <v>3407</v>
      </c>
    </row>
    <row r="141" spans="1:4">
      <c r="A141" s="3" t="s">
        <v>133</v>
      </c>
      <c r="B141" s="4" t="s">
        <v>7</v>
      </c>
      <c r="C141" s="4" t="s">
        <v>7</v>
      </c>
      <c r="D141" s="4" t="s">
        <v>7</v>
      </c>
    </row>
    <row r="142" spans="1:4">
      <c r="A142" s="2" t="s">
        <v>134</v>
      </c>
      <c r="B142" s="4">
        <v>0</v>
      </c>
      <c r="C142" s="4">
        <v>0</v>
      </c>
      <c r="D142" s="4">
        <v>0</v>
      </c>
    </row>
    <row r="143" spans="1:4">
      <c r="A143" s="2" t="s">
        <v>1688</v>
      </c>
      <c r="B143" s="4" t="s">
        <v>7</v>
      </c>
      <c r="C143" s="4" t="s">
        <v>7</v>
      </c>
      <c r="D143" s="4">
        <v>0</v>
      </c>
    </row>
    <row r="144" spans="1:4">
      <c r="A144" s="2" t="s">
        <v>135</v>
      </c>
      <c r="B144" s="4">
        <v>0</v>
      </c>
      <c r="C144" s="4">
        <v>0</v>
      </c>
      <c r="D144" s="4" t="s">
        <v>7</v>
      </c>
    </row>
    <row r="145" spans="1:4">
      <c r="A145" s="2" t="s">
        <v>136</v>
      </c>
      <c r="B145" s="4">
        <v>0</v>
      </c>
      <c r="C145" s="4" t="s">
        <v>7</v>
      </c>
      <c r="D145" s="4" t="s">
        <v>7</v>
      </c>
    </row>
    <row r="146" spans="1:4">
      <c r="A146" s="2" t="s">
        <v>138</v>
      </c>
      <c r="B146" s="4">
        <v>0</v>
      </c>
      <c r="C146" s="4">
        <v>0</v>
      </c>
      <c r="D146" s="4">
        <v>0</v>
      </c>
    </row>
    <row r="147" spans="1:4">
      <c r="A147" s="2" t="s">
        <v>139</v>
      </c>
      <c r="B147" s="4" t="s">
        <v>7</v>
      </c>
      <c r="C147" s="4">
        <v>0</v>
      </c>
      <c r="D147" s="4">
        <v>0</v>
      </c>
    </row>
    <row r="148" spans="1:4">
      <c r="A148" s="2" t="s">
        <v>140</v>
      </c>
      <c r="B148" s="6">
        <v>2208</v>
      </c>
      <c r="C148" s="4" t="s">
        <v>7</v>
      </c>
      <c r="D148" s="4" t="s">
        <v>7</v>
      </c>
    </row>
    <row r="149" spans="1:4">
      <c r="A149" s="2" t="s">
        <v>657</v>
      </c>
      <c r="B149" s="4" t="s">
        <v>7</v>
      </c>
      <c r="C149" s="4">
        <v>0</v>
      </c>
      <c r="D149" s="4">
        <v>0</v>
      </c>
    </row>
    <row r="150" spans="1:4">
      <c r="A150" s="2" t="s">
        <v>620</v>
      </c>
      <c r="B150" s="4">
        <v>0</v>
      </c>
      <c r="C150" s="4">
        <v>0</v>
      </c>
      <c r="D150" s="4">
        <v>0</v>
      </c>
    </row>
    <row r="151" spans="1:4">
      <c r="A151" s="2" t="s">
        <v>622</v>
      </c>
      <c r="B151" s="4">
        <v>0</v>
      </c>
      <c r="C151" s="4">
        <v>0</v>
      </c>
      <c r="D151" s="4">
        <v>0</v>
      </c>
    </row>
    <row r="152" spans="1:4" ht="30">
      <c r="A152" s="2" t="s">
        <v>141</v>
      </c>
      <c r="B152" s="6">
        <v>2208</v>
      </c>
      <c r="C152" s="4">
        <v>0</v>
      </c>
      <c r="D152" s="4">
        <v>0</v>
      </c>
    </row>
    <row r="153" spans="1:4">
      <c r="A153" s="3" t="s">
        <v>142</v>
      </c>
      <c r="B153" s="4" t="s">
        <v>7</v>
      </c>
      <c r="C153" s="4" t="s">
        <v>7</v>
      </c>
      <c r="D153" s="4" t="s">
        <v>7</v>
      </c>
    </row>
    <row r="154" spans="1:4" ht="30">
      <c r="A154" s="2" t="s">
        <v>143</v>
      </c>
      <c r="B154" s="4">
        <v>0</v>
      </c>
      <c r="C154" s="4">
        <v>0</v>
      </c>
      <c r="D154" s="4" t="s">
        <v>7</v>
      </c>
    </row>
    <row r="155" spans="1:4" ht="30">
      <c r="A155" s="2" t="s">
        <v>145</v>
      </c>
      <c r="B155" s="4">
        <v>0</v>
      </c>
      <c r="C155" s="4">
        <v>0</v>
      </c>
      <c r="D155" s="4" t="s">
        <v>7</v>
      </c>
    </row>
    <row r="156" spans="1:4">
      <c r="A156" s="2" t="s">
        <v>147</v>
      </c>
      <c r="B156" s="4" t="s">
        <v>7</v>
      </c>
      <c r="C156" s="6">
        <v>56651</v>
      </c>
      <c r="D156" s="4" t="s">
        <v>7</v>
      </c>
    </row>
    <row r="157" spans="1:4" ht="30">
      <c r="A157" s="2" t="s">
        <v>144</v>
      </c>
      <c r="B157" s="4">
        <v>0</v>
      </c>
      <c r="C157" s="4" t="s">
        <v>7</v>
      </c>
      <c r="D157" s="4" t="s">
        <v>7</v>
      </c>
    </row>
    <row r="158" spans="1:4" ht="30">
      <c r="A158" s="2" t="s">
        <v>146</v>
      </c>
      <c r="B158" s="4">
        <v>0</v>
      </c>
      <c r="C158" s="4">
        <v>0</v>
      </c>
      <c r="D158" s="4" t="s">
        <v>7</v>
      </c>
    </row>
    <row r="159" spans="1:4" ht="30">
      <c r="A159" s="2" t="s">
        <v>148</v>
      </c>
      <c r="B159" s="6">
        <v>-10994</v>
      </c>
      <c r="C159" s="6">
        <v>-62226</v>
      </c>
      <c r="D159" s="6">
        <v>-3027</v>
      </c>
    </row>
    <row r="160" spans="1:4">
      <c r="A160" s="2" t="s">
        <v>149</v>
      </c>
      <c r="B160" s="4">
        <v>-498</v>
      </c>
      <c r="C160" s="6">
        <v>-1021</v>
      </c>
      <c r="D160" s="4">
        <v>-47</v>
      </c>
    </row>
    <row r="161" spans="1:4">
      <c r="A161" s="2" t="s">
        <v>150</v>
      </c>
      <c r="B161" s="4">
        <v>0</v>
      </c>
      <c r="C161" s="4" t="s">
        <v>7</v>
      </c>
      <c r="D161" s="4" t="s">
        <v>7</v>
      </c>
    </row>
    <row r="162" spans="1:4">
      <c r="A162" s="2" t="s">
        <v>151</v>
      </c>
      <c r="B162" s="4">
        <v>0</v>
      </c>
      <c r="C162" s="4" t="s">
        <v>7</v>
      </c>
      <c r="D162" s="4" t="s">
        <v>7</v>
      </c>
    </row>
    <row r="163" spans="1:4">
      <c r="A163" s="2" t="s">
        <v>152</v>
      </c>
      <c r="B163" s="4">
        <v>0</v>
      </c>
      <c r="C163" s="4">
        <v>0</v>
      </c>
      <c r="D163" s="4">
        <v>0</v>
      </c>
    </row>
    <row r="164" spans="1:4">
      <c r="A164" s="2" t="s">
        <v>153</v>
      </c>
      <c r="B164" s="4">
        <v>0</v>
      </c>
      <c r="C164" s="4">
        <v>0</v>
      </c>
      <c r="D164" s="4">
        <v>0</v>
      </c>
    </row>
    <row r="165" spans="1:4">
      <c r="A165" s="2" t="s">
        <v>676</v>
      </c>
      <c r="B165" s="4" t="s">
        <v>7</v>
      </c>
      <c r="C165" s="6">
        <v>7191</v>
      </c>
      <c r="D165" s="4">
        <v>96</v>
      </c>
    </row>
    <row r="166" spans="1:4">
      <c r="A166" s="2" t="s">
        <v>639</v>
      </c>
      <c r="B166" s="6">
        <v>-4066</v>
      </c>
      <c r="C166" s="6">
        <v>-1751</v>
      </c>
      <c r="D166" s="6">
        <v>-3307</v>
      </c>
    </row>
    <row r="167" spans="1:4">
      <c r="A167" s="2" t="s">
        <v>622</v>
      </c>
      <c r="B167" s="6">
        <v>-2208</v>
      </c>
      <c r="C167" s="4">
        <v>0</v>
      </c>
      <c r="D167" s="4">
        <v>0</v>
      </c>
    </row>
    <row r="168" spans="1:4" ht="30">
      <c r="A168" s="2" t="s">
        <v>154</v>
      </c>
      <c r="B168" s="6">
        <v>-17766</v>
      </c>
      <c r="C168" s="6">
        <v>-1156</v>
      </c>
      <c r="D168" s="6">
        <v>-6285</v>
      </c>
    </row>
    <row r="169" spans="1:4" ht="30">
      <c r="A169" s="2" t="s">
        <v>155</v>
      </c>
      <c r="B169" s="6">
        <v>-1269</v>
      </c>
      <c r="C169" s="6">
        <v>1512</v>
      </c>
      <c r="D169" s="6">
        <v>-2878</v>
      </c>
    </row>
    <row r="170" spans="1:4" ht="30">
      <c r="A170" s="2" t="s">
        <v>156</v>
      </c>
      <c r="B170" s="6">
        <v>2026</v>
      </c>
      <c r="C170" s="4">
        <v>514</v>
      </c>
      <c r="D170" s="6">
        <v>3392</v>
      </c>
    </row>
    <row r="171" spans="1:4" ht="30">
      <c r="A171" s="2" t="s">
        <v>157</v>
      </c>
      <c r="B171" s="4">
        <v>757</v>
      </c>
      <c r="C171" s="6">
        <v>2026</v>
      </c>
      <c r="D171" s="4">
        <v>514</v>
      </c>
    </row>
    <row r="172" spans="1:4">
      <c r="A172" s="2" t="s">
        <v>558</v>
      </c>
      <c r="B172" s="4" t="s">
        <v>7</v>
      </c>
      <c r="C172" s="4" t="s">
        <v>7</v>
      </c>
      <c r="D172" s="4" t="s">
        <v>7</v>
      </c>
    </row>
    <row r="173" spans="1:4">
      <c r="A173" s="3" t="s">
        <v>1687</v>
      </c>
      <c r="B173" s="4" t="s">
        <v>7</v>
      </c>
      <c r="C173" s="4" t="s">
        <v>7</v>
      </c>
      <c r="D173" s="4" t="s">
        <v>7</v>
      </c>
    </row>
    <row r="174" spans="1:4" ht="30">
      <c r="A174" s="2" t="s">
        <v>132</v>
      </c>
      <c r="B174" s="4">
        <v>0</v>
      </c>
      <c r="C174" s="4">
        <v>0</v>
      </c>
      <c r="D174" s="4">
        <v>0</v>
      </c>
    </row>
    <row r="175" spans="1:4">
      <c r="A175" s="3" t="s">
        <v>133</v>
      </c>
      <c r="B175" s="4" t="s">
        <v>7</v>
      </c>
      <c r="C175" s="4" t="s">
        <v>7</v>
      </c>
      <c r="D175" s="4" t="s">
        <v>7</v>
      </c>
    </row>
    <row r="176" spans="1:4">
      <c r="A176" s="2" t="s">
        <v>134</v>
      </c>
      <c r="B176" s="4">
        <v>0</v>
      </c>
      <c r="C176" s="4">
        <v>0</v>
      </c>
      <c r="D176" s="4">
        <v>0</v>
      </c>
    </row>
    <row r="177" spans="1:4">
      <c r="A177" s="2" t="s">
        <v>1688</v>
      </c>
      <c r="B177" s="4" t="s">
        <v>7</v>
      </c>
      <c r="C177" s="4" t="s">
        <v>7</v>
      </c>
      <c r="D177" s="4">
        <v>0</v>
      </c>
    </row>
    <row r="178" spans="1:4">
      <c r="A178" s="2" t="s">
        <v>135</v>
      </c>
      <c r="B178" s="4">
        <v>0</v>
      </c>
      <c r="C178" s="4">
        <v>0</v>
      </c>
      <c r="D178" s="4" t="s">
        <v>7</v>
      </c>
    </row>
    <row r="179" spans="1:4">
      <c r="A179" s="2" t="s">
        <v>136</v>
      </c>
      <c r="B179" s="4">
        <v>0</v>
      </c>
      <c r="C179" s="4" t="s">
        <v>7</v>
      </c>
      <c r="D179" s="4" t="s">
        <v>7</v>
      </c>
    </row>
    <row r="180" spans="1:4">
      <c r="A180" s="2" t="s">
        <v>138</v>
      </c>
      <c r="B180" s="4">
        <v>0</v>
      </c>
      <c r="C180" s="4">
        <v>0</v>
      </c>
      <c r="D180" s="4">
        <v>0</v>
      </c>
    </row>
    <row r="181" spans="1:4">
      <c r="A181" s="2" t="s">
        <v>139</v>
      </c>
      <c r="B181" s="4" t="s">
        <v>7</v>
      </c>
      <c r="C181" s="4">
        <v>0</v>
      </c>
      <c r="D181" s="4">
        <v>0</v>
      </c>
    </row>
    <row r="182" spans="1:4">
      <c r="A182" s="2" t="s">
        <v>140</v>
      </c>
      <c r="B182" s="4">
        <v>0</v>
      </c>
      <c r="C182" s="4" t="s">
        <v>7</v>
      </c>
      <c r="D182" s="4" t="s">
        <v>7</v>
      </c>
    </row>
    <row r="183" spans="1:4">
      <c r="A183" s="2" t="s">
        <v>657</v>
      </c>
      <c r="B183" s="4" t="s">
        <v>7</v>
      </c>
      <c r="C183" s="6">
        <v>14382</v>
      </c>
      <c r="D183" s="6">
        <v>164126</v>
      </c>
    </row>
    <row r="184" spans="1:4">
      <c r="A184" s="2" t="s">
        <v>620</v>
      </c>
      <c r="B184" s="6">
        <v>-8132</v>
      </c>
      <c r="C184" s="6">
        <v>-3502</v>
      </c>
      <c r="D184" s="6">
        <v>-6614</v>
      </c>
    </row>
    <row r="185" spans="1:4">
      <c r="A185" s="2" t="s">
        <v>622</v>
      </c>
      <c r="B185" s="6">
        <v>436834</v>
      </c>
      <c r="C185" s="6">
        <v>154636</v>
      </c>
      <c r="D185" s="6">
        <v>245896</v>
      </c>
    </row>
    <row r="186" spans="1:4" ht="30">
      <c r="A186" s="2" t="s">
        <v>141</v>
      </c>
      <c r="B186" s="6">
        <v>428702</v>
      </c>
      <c r="C186" s="6">
        <v>165516</v>
      </c>
      <c r="D186" s="6">
        <v>403408</v>
      </c>
    </row>
    <row r="187" spans="1:4">
      <c r="A187" s="3" t="s">
        <v>142</v>
      </c>
      <c r="B187" s="4" t="s">
        <v>7</v>
      </c>
      <c r="C187" s="4" t="s">
        <v>7</v>
      </c>
      <c r="D187" s="4" t="s">
        <v>7</v>
      </c>
    </row>
    <row r="188" spans="1:4" ht="30">
      <c r="A188" s="2" t="s">
        <v>143</v>
      </c>
      <c r="B188" s="4">
        <v>0</v>
      </c>
      <c r="C188" s="4">
        <v>0</v>
      </c>
      <c r="D188" s="4" t="s">
        <v>7</v>
      </c>
    </row>
    <row r="189" spans="1:4" ht="30">
      <c r="A189" s="2" t="s">
        <v>145</v>
      </c>
      <c r="B189" s="4">
        <v>0</v>
      </c>
      <c r="C189" s="4">
        <v>0</v>
      </c>
      <c r="D189" s="4" t="s">
        <v>7</v>
      </c>
    </row>
    <row r="190" spans="1:4">
      <c r="A190" s="2" t="s">
        <v>147</v>
      </c>
      <c r="B190" s="4" t="s">
        <v>7</v>
      </c>
      <c r="C190" s="4">
        <v>0</v>
      </c>
      <c r="D190" s="4" t="s">
        <v>7</v>
      </c>
    </row>
    <row r="191" spans="1:4" ht="30">
      <c r="A191" s="2" t="s">
        <v>144</v>
      </c>
      <c r="B191" s="4">
        <v>0</v>
      </c>
      <c r="C191" s="4" t="s">
        <v>7</v>
      </c>
      <c r="D191" s="4" t="s">
        <v>7</v>
      </c>
    </row>
    <row r="192" spans="1:4" ht="30">
      <c r="A192" s="2" t="s">
        <v>146</v>
      </c>
      <c r="B192" s="4">
        <v>0</v>
      </c>
      <c r="C192" s="4">
        <v>0</v>
      </c>
      <c r="D192" s="4" t="s">
        <v>7</v>
      </c>
    </row>
    <row r="193" spans="1:4" ht="30">
      <c r="A193" s="2" t="s">
        <v>148</v>
      </c>
      <c r="B193" s="4">
        <v>0</v>
      </c>
      <c r="C193" s="4">
        <v>0</v>
      </c>
      <c r="D193" s="4">
        <v>0</v>
      </c>
    </row>
    <row r="194" spans="1:4">
      <c r="A194" s="2" t="s">
        <v>149</v>
      </c>
      <c r="B194" s="4">
        <v>0</v>
      </c>
      <c r="C194" s="4">
        <v>0</v>
      </c>
      <c r="D194" s="4">
        <v>0</v>
      </c>
    </row>
    <row r="195" spans="1:4">
      <c r="A195" s="2" t="s">
        <v>150</v>
      </c>
      <c r="B195" s="4">
        <v>0</v>
      </c>
      <c r="C195" s="4" t="s">
        <v>7</v>
      </c>
      <c r="D195" s="4" t="s">
        <v>7</v>
      </c>
    </row>
    <row r="196" spans="1:4">
      <c r="A196" s="2" t="s">
        <v>151</v>
      </c>
      <c r="B196" s="4">
        <v>0</v>
      </c>
      <c r="C196" s="4" t="s">
        <v>7</v>
      </c>
      <c r="D196" s="4" t="s">
        <v>7</v>
      </c>
    </row>
    <row r="197" spans="1:4">
      <c r="A197" s="2" t="s">
        <v>152</v>
      </c>
      <c r="B197" s="4">
        <v>0</v>
      </c>
      <c r="C197" s="4">
        <v>0</v>
      </c>
      <c r="D197" s="4">
        <v>0</v>
      </c>
    </row>
    <row r="198" spans="1:4">
      <c r="A198" s="2" t="s">
        <v>153</v>
      </c>
      <c r="B198" s="4">
        <v>0</v>
      </c>
      <c r="C198" s="4">
        <v>0</v>
      </c>
      <c r="D198" s="4">
        <v>0</v>
      </c>
    </row>
    <row r="199" spans="1:4">
      <c r="A199" s="2" t="s">
        <v>676</v>
      </c>
      <c r="B199" s="4" t="s">
        <v>7</v>
      </c>
      <c r="C199" s="6">
        <v>-14382</v>
      </c>
      <c r="D199" s="6">
        <v>-164126</v>
      </c>
    </row>
    <row r="200" spans="1:4">
      <c r="A200" s="2" t="s">
        <v>639</v>
      </c>
      <c r="B200" s="6">
        <v>8132</v>
      </c>
      <c r="C200" s="6">
        <v>3502</v>
      </c>
      <c r="D200" s="6">
        <v>6614</v>
      </c>
    </row>
    <row r="201" spans="1:4">
      <c r="A201" s="2" t="s">
        <v>622</v>
      </c>
      <c r="B201" s="6">
        <v>-436834</v>
      </c>
      <c r="C201" s="6">
        <v>-154636</v>
      </c>
      <c r="D201" s="6">
        <v>-245896</v>
      </c>
    </row>
    <row r="202" spans="1:4" ht="30">
      <c r="A202" s="2" t="s">
        <v>154</v>
      </c>
      <c r="B202" s="6">
        <v>-428702</v>
      </c>
      <c r="C202" s="6">
        <v>-165516</v>
      </c>
      <c r="D202" s="6">
        <v>-403408</v>
      </c>
    </row>
    <row r="203" spans="1:4" ht="30">
      <c r="A203" s="2" t="s">
        <v>155</v>
      </c>
      <c r="B203" s="4">
        <v>0</v>
      </c>
      <c r="C203" s="4">
        <v>0</v>
      </c>
      <c r="D203" s="4">
        <v>0</v>
      </c>
    </row>
    <row r="204" spans="1:4" ht="30">
      <c r="A204" s="2" t="s">
        <v>156</v>
      </c>
      <c r="B204" s="4">
        <v>0</v>
      </c>
      <c r="C204" s="4">
        <v>0</v>
      </c>
      <c r="D204" s="4">
        <v>0</v>
      </c>
    </row>
    <row r="205" spans="1:4" ht="30">
      <c r="A205" s="2" t="s">
        <v>157</v>
      </c>
      <c r="B205" s="8">
        <v>0</v>
      </c>
      <c r="C205" s="8">
        <v>0</v>
      </c>
      <c r="D205"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689</v>
      </c>
      <c r="B1" s="9" t="s">
        <v>2</v>
      </c>
      <c r="C1" s="9"/>
    </row>
    <row r="2" spans="1:3" ht="30">
      <c r="A2" s="1" t="s">
        <v>61</v>
      </c>
      <c r="B2" s="1" t="s">
        <v>3</v>
      </c>
      <c r="C2" s="1" t="s">
        <v>34</v>
      </c>
    </row>
    <row r="3" spans="1:3" ht="30">
      <c r="A3" s="3" t="s">
        <v>1690</v>
      </c>
      <c r="B3" s="4" t="s">
        <v>7</v>
      </c>
      <c r="C3" s="4" t="s">
        <v>7</v>
      </c>
    </row>
    <row r="4" spans="1:3">
      <c r="A4" s="2" t="s">
        <v>721</v>
      </c>
      <c r="B4" s="8">
        <v>145517</v>
      </c>
      <c r="C4" s="8">
        <v>116486</v>
      </c>
    </row>
    <row r="5" spans="1:3">
      <c r="A5" s="2" t="s">
        <v>96</v>
      </c>
      <c r="B5" s="6">
        <v>36669</v>
      </c>
      <c r="C5" s="6">
        <v>34344</v>
      </c>
    </row>
    <row r="6" spans="1:3">
      <c r="A6" s="2" t="s">
        <v>80</v>
      </c>
      <c r="B6" s="8">
        <v>33459</v>
      </c>
      <c r="C6" s="8">
        <v>27559</v>
      </c>
    </row>
    <row r="7" spans="1:3" ht="30">
      <c r="A7" s="2" t="s">
        <v>1691</v>
      </c>
      <c r="B7" s="7">
        <v>0.89</v>
      </c>
      <c r="C7" s="7">
        <v>0.74</v>
      </c>
    </row>
    <row r="8" spans="1:3" ht="30">
      <c r="A8" s="2" t="s">
        <v>1692</v>
      </c>
      <c r="B8" s="7">
        <v>0.88</v>
      </c>
      <c r="C8" s="7">
        <v>0.74</v>
      </c>
    </row>
    <row r="9" spans="1:3" ht="30">
      <c r="A9" s="2" t="s">
        <v>1693</v>
      </c>
      <c r="B9" s="6">
        <v>37514637</v>
      </c>
      <c r="C9" s="6">
        <v>37061111</v>
      </c>
    </row>
    <row r="10" spans="1:3" ht="30">
      <c r="A10" s="2" t="s">
        <v>1694</v>
      </c>
      <c r="B10" s="6">
        <v>38071926</v>
      </c>
      <c r="C10" s="6">
        <v>37321517</v>
      </c>
    </row>
    <row r="11" spans="1:3">
      <c r="A11" s="2" t="s">
        <v>1306</v>
      </c>
      <c r="B11" s="4" t="s">
        <v>7</v>
      </c>
      <c r="C11" s="4" t="s">
        <v>7</v>
      </c>
    </row>
    <row r="12" spans="1:3">
      <c r="A12" s="3" t="s">
        <v>1339</v>
      </c>
      <c r="B12" s="4" t="s">
        <v>7</v>
      </c>
      <c r="C12" s="4" t="s">
        <v>7</v>
      </c>
    </row>
    <row r="13" spans="1:3">
      <c r="A13" s="2" t="s">
        <v>1695</v>
      </c>
      <c r="B13" s="4">
        <v>1</v>
      </c>
      <c r="C13" s="4" t="s">
        <v>7</v>
      </c>
    </row>
    <row r="14" spans="1:3">
      <c r="A14" s="2" t="s">
        <v>262</v>
      </c>
      <c r="B14" s="4" t="s">
        <v>7</v>
      </c>
      <c r="C14" s="4" t="s">
        <v>7</v>
      </c>
    </row>
    <row r="15" spans="1:3">
      <c r="A15" s="3" t="s">
        <v>1339</v>
      </c>
      <c r="B15" s="4" t="s">
        <v>7</v>
      </c>
      <c r="C15" s="4" t="s">
        <v>7</v>
      </c>
    </row>
    <row r="16" spans="1:3">
      <c r="A16" s="2" t="s">
        <v>1695</v>
      </c>
      <c r="B16" s="4">
        <v>1</v>
      </c>
      <c r="C16"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2" bestFit="1" customWidth="1"/>
    <col min="3" max="3" width="11.42578125" bestFit="1" customWidth="1"/>
    <col min="4" max="4" width="9.28515625" bestFit="1" customWidth="1"/>
    <col min="5" max="5" width="11.85546875" bestFit="1" customWidth="1"/>
    <col min="6" max="6" width="12" bestFit="1" customWidth="1"/>
    <col min="7" max="7" width="12.42578125" bestFit="1" customWidth="1"/>
    <col min="8" max="8" width="12.140625" bestFit="1" customWidth="1"/>
    <col min="9" max="13" width="12.28515625" bestFit="1" customWidth="1"/>
    <col min="14" max="14" width="23.42578125" bestFit="1" customWidth="1"/>
    <col min="15" max="15" width="17.28515625" bestFit="1" customWidth="1"/>
    <col min="16" max="16" width="17.5703125" bestFit="1" customWidth="1"/>
    <col min="17" max="17" width="17.28515625" bestFit="1" customWidth="1"/>
  </cols>
  <sheetData>
    <row r="1" spans="1:17" ht="15" customHeight="1">
      <c r="A1" s="9" t="s">
        <v>1696</v>
      </c>
      <c r="B1" s="9" t="s">
        <v>112</v>
      </c>
      <c r="C1" s="9"/>
      <c r="D1" s="9"/>
      <c r="E1" s="9"/>
      <c r="F1" s="9"/>
      <c r="G1" s="9"/>
      <c r="H1" s="9"/>
      <c r="I1" s="9"/>
      <c r="J1" s="9" t="s">
        <v>2</v>
      </c>
      <c r="K1" s="9"/>
      <c r="L1" s="9"/>
      <c r="M1" s="1"/>
      <c r="N1" s="9" t="s">
        <v>112</v>
      </c>
      <c r="O1" s="9"/>
      <c r="P1" s="9"/>
      <c r="Q1" s="9"/>
    </row>
    <row r="2" spans="1:17">
      <c r="A2" s="9"/>
      <c r="B2" s="9" t="s">
        <v>113</v>
      </c>
      <c r="C2" s="9" t="s">
        <v>114</v>
      </c>
      <c r="D2" s="251">
        <v>41395</v>
      </c>
      <c r="E2" s="9" t="s">
        <v>115</v>
      </c>
      <c r="F2" s="9" t="s">
        <v>116</v>
      </c>
      <c r="G2" s="9" t="s">
        <v>117</v>
      </c>
      <c r="H2" s="9" t="s">
        <v>118</v>
      </c>
      <c r="I2" s="9" t="s">
        <v>119</v>
      </c>
      <c r="J2" s="9" t="s">
        <v>3</v>
      </c>
      <c r="K2" s="9" t="s">
        <v>34</v>
      </c>
      <c r="L2" s="9" t="s">
        <v>90</v>
      </c>
      <c r="M2" s="1" t="s">
        <v>3</v>
      </c>
      <c r="N2" s="1" t="s">
        <v>1698</v>
      </c>
      <c r="O2" s="1" t="s">
        <v>1484</v>
      </c>
      <c r="P2" s="1" t="s">
        <v>1463</v>
      </c>
      <c r="Q2" s="1" t="s">
        <v>1703</v>
      </c>
    </row>
    <row r="3" spans="1:17">
      <c r="A3" s="9"/>
      <c r="B3" s="9"/>
      <c r="C3" s="9"/>
      <c r="D3" s="251"/>
      <c r="E3" s="9"/>
      <c r="F3" s="9"/>
      <c r="G3" s="9"/>
      <c r="H3" s="9"/>
      <c r="I3" s="9"/>
      <c r="J3" s="9"/>
      <c r="K3" s="9"/>
      <c r="L3" s="9"/>
      <c r="M3" s="1" t="s">
        <v>1697</v>
      </c>
      <c r="N3" s="1" t="s">
        <v>1465</v>
      </c>
      <c r="O3" s="1" t="s">
        <v>1465</v>
      </c>
      <c r="P3" s="1" t="s">
        <v>1465</v>
      </c>
      <c r="Q3" s="1" t="s">
        <v>1465</v>
      </c>
    </row>
    <row r="4" spans="1:17">
      <c r="A4" s="9"/>
      <c r="B4" s="9"/>
      <c r="C4" s="9"/>
      <c r="D4" s="251"/>
      <c r="E4" s="9"/>
      <c r="F4" s="9"/>
      <c r="G4" s="9"/>
      <c r="H4" s="9"/>
      <c r="I4" s="9"/>
      <c r="J4" s="9"/>
      <c r="K4" s="9"/>
      <c r="L4" s="9"/>
      <c r="M4" s="1"/>
      <c r="N4" s="1" t="s">
        <v>747</v>
      </c>
      <c r="O4" s="1" t="s">
        <v>1697</v>
      </c>
      <c r="P4" s="1" t="s">
        <v>1568</v>
      </c>
      <c r="Q4" s="1" t="s">
        <v>1704</v>
      </c>
    </row>
    <row r="5" spans="1:17">
      <c r="A5" s="9"/>
      <c r="B5" s="9"/>
      <c r="C5" s="9"/>
      <c r="D5" s="251"/>
      <c r="E5" s="9"/>
      <c r="F5" s="9"/>
      <c r="G5" s="9"/>
      <c r="H5" s="9"/>
      <c r="I5" s="9"/>
      <c r="J5" s="9"/>
      <c r="K5" s="9"/>
      <c r="L5" s="9"/>
      <c r="M5" s="1"/>
      <c r="N5" s="1" t="s">
        <v>1299</v>
      </c>
      <c r="O5" s="1"/>
      <c r="P5" s="1"/>
      <c r="Q5" s="1"/>
    </row>
    <row r="6" spans="1:17">
      <c r="A6" s="9"/>
      <c r="B6" s="9"/>
      <c r="C6" s="9"/>
      <c r="D6" s="251"/>
      <c r="E6" s="9"/>
      <c r="F6" s="9"/>
      <c r="G6" s="9"/>
      <c r="H6" s="9"/>
      <c r="I6" s="9"/>
      <c r="J6" s="9"/>
      <c r="K6" s="9"/>
      <c r="L6" s="9"/>
      <c r="M6" s="1"/>
      <c r="N6" s="1" t="s">
        <v>1410</v>
      </c>
      <c r="O6" s="1"/>
      <c r="P6" s="1"/>
      <c r="Q6" s="1"/>
    </row>
    <row r="7" spans="1:17">
      <c r="A7" s="9"/>
      <c r="B7" s="9"/>
      <c r="C7" s="9"/>
      <c r="D7" s="251"/>
      <c r="E7" s="9"/>
      <c r="F7" s="9"/>
      <c r="G7" s="9"/>
      <c r="H7" s="9"/>
      <c r="I7" s="9"/>
      <c r="J7" s="9"/>
      <c r="K7" s="9"/>
      <c r="L7" s="9"/>
      <c r="M7" s="1"/>
      <c r="N7" s="1" t="s">
        <v>1699</v>
      </c>
      <c r="O7" s="1"/>
      <c r="P7" s="1"/>
      <c r="Q7" s="1"/>
    </row>
    <row r="8" spans="1:17">
      <c r="A8" s="9"/>
      <c r="B8" s="9"/>
      <c r="C8" s="9"/>
      <c r="D8" s="251"/>
      <c r="E8" s="9"/>
      <c r="F8" s="9"/>
      <c r="G8" s="9"/>
      <c r="H8" s="9"/>
      <c r="I8" s="9"/>
      <c r="J8" s="9"/>
      <c r="K8" s="9"/>
      <c r="L8" s="9"/>
      <c r="M8" s="1"/>
      <c r="N8" s="1" t="s">
        <v>1700</v>
      </c>
      <c r="O8" s="1"/>
      <c r="P8" s="1"/>
      <c r="Q8" s="1"/>
    </row>
    <row r="9" spans="1:17">
      <c r="A9" s="9"/>
      <c r="B9" s="9"/>
      <c r="C9" s="9"/>
      <c r="D9" s="251"/>
      <c r="E9" s="9"/>
      <c r="F9" s="9"/>
      <c r="G9" s="9"/>
      <c r="H9" s="9"/>
      <c r="I9" s="9"/>
      <c r="J9" s="9"/>
      <c r="K9" s="9"/>
      <c r="L9" s="9"/>
      <c r="M9" s="1"/>
      <c r="N9" s="1" t="s">
        <v>1392</v>
      </c>
      <c r="O9" s="1"/>
      <c r="P9" s="1"/>
      <c r="Q9" s="1"/>
    </row>
    <row r="10" spans="1:17">
      <c r="A10" s="9"/>
      <c r="B10" s="9"/>
      <c r="C10" s="9"/>
      <c r="D10" s="251"/>
      <c r="E10" s="9"/>
      <c r="F10" s="9"/>
      <c r="G10" s="9"/>
      <c r="H10" s="9"/>
      <c r="I10" s="9"/>
      <c r="J10" s="9"/>
      <c r="K10" s="9"/>
      <c r="L10" s="9"/>
      <c r="M10" s="1"/>
      <c r="N10" s="1" t="s">
        <v>1701</v>
      </c>
      <c r="O10" s="1"/>
      <c r="P10" s="1"/>
      <c r="Q10" s="1"/>
    </row>
    <row r="11" spans="1:17">
      <c r="A11" s="9"/>
      <c r="B11" s="9"/>
      <c r="C11" s="9"/>
      <c r="D11" s="251"/>
      <c r="E11" s="9"/>
      <c r="F11" s="9"/>
      <c r="G11" s="9"/>
      <c r="H11" s="9"/>
      <c r="I11" s="9"/>
      <c r="J11" s="9"/>
      <c r="K11" s="9"/>
      <c r="L11" s="9"/>
      <c r="M11" s="1"/>
      <c r="N11" s="1" t="s">
        <v>1702</v>
      </c>
      <c r="O11" s="1"/>
      <c r="P11" s="1"/>
      <c r="Q11" s="1"/>
    </row>
    <row r="12" spans="1:17">
      <c r="A12" s="3" t="s">
        <v>146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572</v>
      </c>
      <c r="B13" s="7">
        <v>0.34</v>
      </c>
      <c r="C13" s="7">
        <v>0.34</v>
      </c>
      <c r="D13" s="7">
        <v>0.34</v>
      </c>
      <c r="E13" s="7">
        <v>0.34</v>
      </c>
      <c r="F13" s="7">
        <v>0.33</v>
      </c>
      <c r="G13" s="7">
        <v>0.33</v>
      </c>
      <c r="H13" s="7">
        <v>0.33</v>
      </c>
      <c r="I13" s="7">
        <v>0.33</v>
      </c>
      <c r="J13" s="7">
        <v>1.36</v>
      </c>
      <c r="K13" s="7">
        <v>1.32</v>
      </c>
      <c r="L13" s="7">
        <v>0.96</v>
      </c>
      <c r="M13" s="4" t="s">
        <v>7</v>
      </c>
      <c r="N13" s="4" t="s">
        <v>7</v>
      </c>
      <c r="O13" s="4" t="s">
        <v>7</v>
      </c>
      <c r="P13" s="7">
        <v>0.36</v>
      </c>
      <c r="Q13" s="4" t="s">
        <v>7</v>
      </c>
    </row>
    <row r="14" spans="1:17" ht="30">
      <c r="A14" s="2" t="s">
        <v>17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0.36</v>
      </c>
    </row>
    <row r="15" spans="1:17" ht="30">
      <c r="A15" s="2" t="s">
        <v>17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0.4453125</v>
      </c>
      <c r="Q15" s="4" t="s">
        <v>7</v>
      </c>
    </row>
    <row r="16" spans="1:17" ht="30">
      <c r="A16" s="2" t="s">
        <v>17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0.4453125</v>
      </c>
    </row>
    <row r="17" spans="1:17">
      <c r="A17" s="2" t="s">
        <v>1708</v>
      </c>
      <c r="B17" s="4" t="s">
        <v>7</v>
      </c>
      <c r="C17" s="4" t="s">
        <v>7</v>
      </c>
      <c r="D17" s="4" t="s">
        <v>7</v>
      </c>
      <c r="E17" s="4" t="s">
        <v>7</v>
      </c>
      <c r="F17" s="4" t="s">
        <v>7</v>
      </c>
      <c r="G17" s="4" t="s">
        <v>7</v>
      </c>
      <c r="H17" s="4" t="s">
        <v>7</v>
      </c>
      <c r="I17" s="4" t="s">
        <v>7</v>
      </c>
      <c r="J17" s="4" t="s">
        <v>7</v>
      </c>
      <c r="K17" s="4" t="s">
        <v>7</v>
      </c>
      <c r="L17" s="4" t="s">
        <v>7</v>
      </c>
      <c r="M17" s="4" t="s">
        <v>7</v>
      </c>
      <c r="N17" s="4" t="s">
        <v>7</v>
      </c>
      <c r="O17" s="8">
        <v>44800000</v>
      </c>
      <c r="P17" s="4" t="s">
        <v>7</v>
      </c>
      <c r="Q17" s="4" t="s">
        <v>7</v>
      </c>
    </row>
    <row r="18" spans="1:17">
      <c r="A18" s="2" t="s">
        <v>1498</v>
      </c>
      <c r="B18" s="4" t="s">
        <v>7</v>
      </c>
      <c r="C18" s="4" t="s">
        <v>7</v>
      </c>
      <c r="D18" s="4" t="s">
        <v>7</v>
      </c>
      <c r="E18" s="4" t="s">
        <v>7</v>
      </c>
      <c r="F18" s="4" t="s">
        <v>7</v>
      </c>
      <c r="G18" s="4" t="s">
        <v>7</v>
      </c>
      <c r="H18" s="4" t="s">
        <v>7</v>
      </c>
      <c r="I18" s="4" t="s">
        <v>7</v>
      </c>
      <c r="J18" s="4" t="s">
        <v>7</v>
      </c>
      <c r="K18" s="4" t="s">
        <v>7</v>
      </c>
      <c r="L18" s="4" t="s">
        <v>7</v>
      </c>
      <c r="M18" s="4" t="s">
        <v>7</v>
      </c>
      <c r="N18" s="4" t="s">
        <v>7</v>
      </c>
      <c r="O18" s="249">
        <v>4.2500000000000003E-2</v>
      </c>
      <c r="P18" s="4" t="s">
        <v>7</v>
      </c>
      <c r="Q18" s="4" t="s">
        <v>7</v>
      </c>
    </row>
    <row r="19" spans="1:17">
      <c r="A19" s="2" t="s">
        <v>1709</v>
      </c>
      <c r="B19" s="4" t="s">
        <v>7</v>
      </c>
      <c r="C19" s="4" t="s">
        <v>7</v>
      </c>
      <c r="D19" s="4" t="s">
        <v>7</v>
      </c>
      <c r="E19" s="4" t="s">
        <v>7</v>
      </c>
      <c r="F19" s="4" t="s">
        <v>7</v>
      </c>
      <c r="G19" s="4" t="s">
        <v>7</v>
      </c>
      <c r="H19" s="4" t="s">
        <v>7</v>
      </c>
      <c r="I19" s="4" t="s">
        <v>7</v>
      </c>
      <c r="J19" s="4" t="s">
        <v>7</v>
      </c>
      <c r="K19" s="4" t="s">
        <v>7</v>
      </c>
      <c r="L19" s="4" t="s">
        <v>7</v>
      </c>
      <c r="M19" s="249">
        <v>4.0800000000000003E-2</v>
      </c>
      <c r="N19" s="4" t="s">
        <v>7</v>
      </c>
      <c r="O19" s="249">
        <v>3.9699999999999999E-2</v>
      </c>
      <c r="P19" s="4" t="s">
        <v>7</v>
      </c>
      <c r="Q19" s="4" t="s">
        <v>7</v>
      </c>
    </row>
    <row r="20" spans="1:17" ht="45">
      <c r="A20" s="2" t="s">
        <v>1710</v>
      </c>
      <c r="B20" s="4" t="s">
        <v>7</v>
      </c>
      <c r="C20" s="4" t="s">
        <v>7</v>
      </c>
      <c r="D20" s="4" t="s">
        <v>7</v>
      </c>
      <c r="E20" s="4" t="s">
        <v>7</v>
      </c>
      <c r="F20" s="4" t="s">
        <v>7</v>
      </c>
      <c r="G20" s="4" t="s">
        <v>7</v>
      </c>
      <c r="H20" s="4" t="s">
        <v>7</v>
      </c>
      <c r="I20" s="4" t="s">
        <v>7</v>
      </c>
      <c r="J20" s="4" t="s">
        <v>7</v>
      </c>
      <c r="K20" s="4" t="s">
        <v>7</v>
      </c>
      <c r="L20" s="4" t="s">
        <v>7</v>
      </c>
      <c r="M20" s="4" t="s">
        <v>7</v>
      </c>
      <c r="N20" s="4" t="s">
        <v>7</v>
      </c>
      <c r="O20" s="6">
        <v>500000</v>
      </c>
      <c r="P20" s="4" t="s">
        <v>7</v>
      </c>
      <c r="Q20" s="4" t="s">
        <v>7</v>
      </c>
    </row>
    <row r="21" spans="1:17">
      <c r="A21" s="2" t="s">
        <v>1695</v>
      </c>
      <c r="B21" s="4" t="s">
        <v>7</v>
      </c>
      <c r="C21" s="4" t="s">
        <v>7</v>
      </c>
      <c r="D21" s="4" t="s">
        <v>7</v>
      </c>
      <c r="E21" s="4" t="s">
        <v>7</v>
      </c>
      <c r="F21" s="4" t="s">
        <v>7</v>
      </c>
      <c r="G21" s="4" t="s">
        <v>7</v>
      </c>
      <c r="H21" s="4" t="s">
        <v>7</v>
      </c>
      <c r="I21" s="4" t="s">
        <v>7</v>
      </c>
      <c r="J21" s="4" t="s">
        <v>7</v>
      </c>
      <c r="K21" s="4" t="s">
        <v>7</v>
      </c>
      <c r="L21" s="4" t="s">
        <v>7</v>
      </c>
      <c r="M21" s="4" t="s">
        <v>7</v>
      </c>
      <c r="N21" s="4">
        <v>6</v>
      </c>
      <c r="O21" s="4" t="s">
        <v>7</v>
      </c>
      <c r="P21" s="4" t="s">
        <v>7</v>
      </c>
      <c r="Q21" s="4" t="s">
        <v>7</v>
      </c>
    </row>
    <row r="22" spans="1:17">
      <c r="A22" s="2" t="s">
        <v>1348</v>
      </c>
      <c r="B22" s="4" t="s">
        <v>7</v>
      </c>
      <c r="C22" s="4" t="s">
        <v>7</v>
      </c>
      <c r="D22" s="4" t="s">
        <v>7</v>
      </c>
      <c r="E22" s="4" t="s">
        <v>7</v>
      </c>
      <c r="F22" s="4" t="s">
        <v>7</v>
      </c>
      <c r="G22" s="4" t="s">
        <v>7</v>
      </c>
      <c r="H22" s="4" t="s">
        <v>7</v>
      </c>
      <c r="I22" s="4" t="s">
        <v>7</v>
      </c>
      <c r="J22" s="4" t="s">
        <v>7</v>
      </c>
      <c r="K22" s="4" t="s">
        <v>7</v>
      </c>
      <c r="L22" s="4" t="s">
        <v>7</v>
      </c>
      <c r="M22" s="4" t="s">
        <v>7</v>
      </c>
      <c r="N22" s="4">
        <v>213</v>
      </c>
      <c r="O22" s="4" t="s">
        <v>7</v>
      </c>
      <c r="P22" s="4" t="s">
        <v>7</v>
      </c>
      <c r="Q22" s="4" t="s">
        <v>7</v>
      </c>
    </row>
    <row r="23" spans="1:17">
      <c r="A23" s="2" t="s">
        <v>1711</v>
      </c>
      <c r="B23" s="4" t="s">
        <v>7</v>
      </c>
      <c r="C23" s="4" t="s">
        <v>7</v>
      </c>
      <c r="D23" s="4" t="s">
        <v>7</v>
      </c>
      <c r="E23" s="4" t="s">
        <v>7</v>
      </c>
      <c r="F23" s="4" t="s">
        <v>7</v>
      </c>
      <c r="G23" s="4" t="s">
        <v>7</v>
      </c>
      <c r="H23" s="4" t="s">
        <v>7</v>
      </c>
      <c r="I23" s="4" t="s">
        <v>7</v>
      </c>
      <c r="J23" s="4" t="s">
        <v>7</v>
      </c>
      <c r="K23" s="4" t="s">
        <v>7</v>
      </c>
      <c r="L23" s="4" t="s">
        <v>7</v>
      </c>
      <c r="M23" s="4" t="s">
        <v>7</v>
      </c>
      <c r="N23" s="6">
        <v>90000000</v>
      </c>
      <c r="O23" s="4" t="s">
        <v>7</v>
      </c>
      <c r="P23" s="4" t="s">
        <v>7</v>
      </c>
      <c r="Q23" s="4" t="s">
        <v>7</v>
      </c>
    </row>
    <row r="24" spans="1:17" ht="45">
      <c r="A24" s="2" t="s">
        <v>1712</v>
      </c>
      <c r="B24" s="4" t="s">
        <v>7</v>
      </c>
      <c r="C24" s="4" t="s">
        <v>7</v>
      </c>
      <c r="D24" s="4" t="s">
        <v>7</v>
      </c>
      <c r="E24" s="4" t="s">
        <v>7</v>
      </c>
      <c r="F24" s="4" t="s">
        <v>7</v>
      </c>
      <c r="G24" s="4" t="s">
        <v>7</v>
      </c>
      <c r="H24" s="4" t="s">
        <v>7</v>
      </c>
      <c r="I24" s="4" t="s">
        <v>7</v>
      </c>
      <c r="J24" s="4" t="s">
        <v>7</v>
      </c>
      <c r="K24" s="4" t="s">
        <v>7</v>
      </c>
      <c r="L24" s="4" t="s">
        <v>7</v>
      </c>
      <c r="M24" s="4" t="s">
        <v>7</v>
      </c>
      <c r="N24" s="4">
        <v>100</v>
      </c>
      <c r="O24" s="4" t="s">
        <v>7</v>
      </c>
      <c r="P24" s="4" t="s">
        <v>7</v>
      </c>
      <c r="Q24" s="4" t="s">
        <v>7</v>
      </c>
    </row>
    <row r="25" spans="1:17">
      <c r="A25" s="2" t="s">
        <v>1713</v>
      </c>
      <c r="B25" s="4" t="s">
        <v>7</v>
      </c>
      <c r="C25" s="4" t="s">
        <v>7</v>
      </c>
      <c r="D25" s="4" t="s">
        <v>7</v>
      </c>
      <c r="E25" s="4" t="s">
        <v>7</v>
      </c>
      <c r="F25" s="4" t="s">
        <v>7</v>
      </c>
      <c r="G25" s="4" t="s">
        <v>7</v>
      </c>
      <c r="H25" s="4" t="s">
        <v>7</v>
      </c>
      <c r="I25" s="4" t="s">
        <v>7</v>
      </c>
      <c r="J25" s="4" t="s">
        <v>7</v>
      </c>
      <c r="K25" s="4" t="s">
        <v>7</v>
      </c>
      <c r="L25" s="4" t="s">
        <v>7</v>
      </c>
      <c r="M25" s="4" t="s">
        <v>7</v>
      </c>
      <c r="N25" s="4" t="s">
        <v>1714</v>
      </c>
      <c r="O25" s="4" t="s">
        <v>7</v>
      </c>
      <c r="P25" s="4" t="s">
        <v>7</v>
      </c>
      <c r="Q25" s="4" t="s">
        <v>7</v>
      </c>
    </row>
    <row r="26" spans="1:17">
      <c r="A26" s="2" t="s">
        <v>1715</v>
      </c>
      <c r="B26" s="4" t="s">
        <v>7</v>
      </c>
      <c r="C26" s="4" t="s">
        <v>7</v>
      </c>
      <c r="D26" s="4" t="s">
        <v>7</v>
      </c>
      <c r="E26" s="4" t="s">
        <v>7</v>
      </c>
      <c r="F26" s="4" t="s">
        <v>7</v>
      </c>
      <c r="G26" s="4" t="s">
        <v>7</v>
      </c>
      <c r="H26" s="4" t="s">
        <v>7</v>
      </c>
      <c r="I26" s="4" t="s">
        <v>7</v>
      </c>
      <c r="J26" s="4" t="s">
        <v>7</v>
      </c>
      <c r="K26" s="4" t="s">
        <v>7</v>
      </c>
      <c r="L26" s="4" t="s">
        <v>7</v>
      </c>
      <c r="M26" s="4" t="s">
        <v>7</v>
      </c>
      <c r="N26" s="4">
        <v>4</v>
      </c>
      <c r="O26" s="4" t="s">
        <v>7</v>
      </c>
      <c r="P26" s="4" t="s">
        <v>7</v>
      </c>
      <c r="Q26" s="4" t="s">
        <v>7</v>
      </c>
    </row>
    <row r="27" spans="1:17">
      <c r="A27" s="2" t="s">
        <v>1716</v>
      </c>
      <c r="B27" s="4" t="s">
        <v>7</v>
      </c>
      <c r="C27" s="4" t="s">
        <v>7</v>
      </c>
      <c r="D27" s="4" t="s">
        <v>7</v>
      </c>
      <c r="E27" s="4" t="s">
        <v>7</v>
      </c>
      <c r="F27" s="4" t="s">
        <v>7</v>
      </c>
      <c r="G27" s="4" t="s">
        <v>7</v>
      </c>
      <c r="H27" s="4" t="s">
        <v>7</v>
      </c>
      <c r="I27" s="4" t="s">
        <v>7</v>
      </c>
      <c r="J27" s="4" t="s">
        <v>7</v>
      </c>
      <c r="K27" s="4" t="s">
        <v>7</v>
      </c>
      <c r="L27" s="4" t="s">
        <v>7</v>
      </c>
      <c r="M27" s="4" t="s">
        <v>7</v>
      </c>
      <c r="N27" s="4" t="s">
        <v>1426</v>
      </c>
      <c r="O27" s="4" t="s">
        <v>7</v>
      </c>
      <c r="P27" s="4" t="s">
        <v>7</v>
      </c>
      <c r="Q27" s="4" t="s">
        <v>7</v>
      </c>
    </row>
    <row r="28" spans="1:17">
      <c r="A28" s="2" t="s">
        <v>1717</v>
      </c>
      <c r="B28" s="4" t="s">
        <v>7</v>
      </c>
      <c r="C28" s="4" t="s">
        <v>7</v>
      </c>
      <c r="D28" s="4" t="s">
        <v>7</v>
      </c>
      <c r="E28" s="4" t="s">
        <v>7</v>
      </c>
      <c r="F28" s="4" t="s">
        <v>7</v>
      </c>
      <c r="G28" s="4" t="s">
        <v>7</v>
      </c>
      <c r="H28" s="4" t="s">
        <v>7</v>
      </c>
      <c r="I28" s="4" t="s">
        <v>7</v>
      </c>
      <c r="J28" s="4" t="s">
        <v>7</v>
      </c>
      <c r="K28" s="4" t="s">
        <v>7</v>
      </c>
      <c r="L28" s="4" t="s">
        <v>7</v>
      </c>
      <c r="M28" s="4" t="s">
        <v>7</v>
      </c>
      <c r="N28" s="249">
        <v>0.03</v>
      </c>
      <c r="O28" s="4" t="s">
        <v>7</v>
      </c>
      <c r="P28" s="4" t="s">
        <v>7</v>
      </c>
      <c r="Q28" s="4" t="s">
        <v>7</v>
      </c>
    </row>
    <row r="29" spans="1:17">
      <c r="A29" s="2" t="s">
        <v>1718</v>
      </c>
      <c r="B29" s="4" t="s">
        <v>7</v>
      </c>
      <c r="C29" s="4" t="s">
        <v>7</v>
      </c>
      <c r="D29" s="4" t="s">
        <v>7</v>
      </c>
      <c r="E29" s="4" t="s">
        <v>7</v>
      </c>
      <c r="F29" s="4" t="s">
        <v>7</v>
      </c>
      <c r="G29" s="4" t="s">
        <v>7</v>
      </c>
      <c r="H29" s="4" t="s">
        <v>7</v>
      </c>
      <c r="I29" s="4" t="s">
        <v>7</v>
      </c>
      <c r="J29" s="4" t="s">
        <v>7</v>
      </c>
      <c r="K29" s="4" t="s">
        <v>7</v>
      </c>
      <c r="L29" s="4" t="s">
        <v>7</v>
      </c>
      <c r="M29" s="4" t="s">
        <v>7</v>
      </c>
      <c r="N29" s="8">
        <v>8000000</v>
      </c>
      <c r="O29" s="4" t="s">
        <v>7</v>
      </c>
      <c r="P29" s="4" t="s">
        <v>7</v>
      </c>
      <c r="Q29" s="4" t="s">
        <v>7</v>
      </c>
    </row>
  </sheetData>
  <mergeCells count="15">
    <mergeCell ref="H2:H11"/>
    <mergeCell ref="I2:I11"/>
    <mergeCell ref="J2:J11"/>
    <mergeCell ref="K2:K11"/>
    <mergeCell ref="L2:L11"/>
    <mergeCell ref="A1:A11"/>
    <mergeCell ref="B1:I1"/>
    <mergeCell ref="J1:L1"/>
    <mergeCell ref="N1:Q1"/>
    <mergeCell ref="B2:B11"/>
    <mergeCell ref="C2:C11"/>
    <mergeCell ref="D2:D11"/>
    <mergeCell ref="E2:E11"/>
    <mergeCell ref="F2:F11"/>
    <mergeCell ref="G2: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I42"/>
  <sheetViews>
    <sheetView showGridLines="0" workbookViewId="0"/>
  </sheetViews>
  <sheetFormatPr defaultRowHeight="15"/>
  <cols>
    <col min="1" max="1" width="36.5703125" bestFit="1" customWidth="1"/>
    <col min="2" max="2" width="12.42578125" customWidth="1"/>
    <col min="3" max="3" width="2.7109375" customWidth="1"/>
    <col min="4" max="4" width="12.7109375" bestFit="1" customWidth="1"/>
    <col min="5" max="5" width="4.5703125" bestFit="1" customWidth="1"/>
    <col min="6" max="6" width="11.85546875" bestFit="1" customWidth="1"/>
    <col min="7" max="7" width="2.5703125" bestFit="1" customWidth="1"/>
    <col min="8" max="13" width="22.5703125" bestFit="1" customWidth="1"/>
    <col min="14" max="14" width="24.42578125" customWidth="1"/>
    <col min="15" max="15" width="9.28515625" customWidth="1"/>
    <col min="16" max="16" width="10.140625" bestFit="1" customWidth="1"/>
    <col min="17" max="17" width="6.5703125" bestFit="1" customWidth="1"/>
    <col min="19" max="19" width="4.5703125" bestFit="1" customWidth="1"/>
    <col min="20" max="20" width="12.85546875" customWidth="1"/>
    <col min="21" max="21" width="6" customWidth="1"/>
    <col min="22" max="22" width="10.140625" bestFit="1" customWidth="1"/>
    <col min="23" max="23" width="4.5703125" bestFit="1" customWidth="1"/>
    <col min="24" max="24" width="10.85546875" customWidth="1"/>
    <col min="25" max="25" width="5" customWidth="1"/>
    <col min="26" max="26" width="10.140625" bestFit="1" customWidth="1"/>
    <col min="27" max="27" width="6.5703125" bestFit="1" customWidth="1"/>
    <col min="28" max="28" width="10.7109375" customWidth="1"/>
    <col min="29" max="29" width="5.28515625" customWidth="1"/>
    <col min="30" max="30" width="9.85546875" bestFit="1" customWidth="1"/>
    <col min="31" max="31" width="4.5703125" bestFit="1" customWidth="1"/>
    <col min="32" max="32" width="9.85546875" bestFit="1" customWidth="1"/>
    <col min="33" max="33" width="6.5703125" bestFit="1" customWidth="1"/>
    <col min="34" max="34" width="9.85546875" bestFit="1" customWidth="1"/>
    <col min="35" max="35" width="4.5703125" bestFit="1" customWidth="1"/>
    <col min="36" max="36" width="9.85546875" bestFit="1" customWidth="1"/>
    <col min="37" max="37" width="4.5703125" bestFit="1" customWidth="1"/>
    <col min="38" max="38" width="9.85546875" bestFit="1" customWidth="1"/>
    <col min="39" max="39" width="4.5703125" bestFit="1" customWidth="1"/>
    <col min="40" max="40" width="9.85546875" bestFit="1" customWidth="1"/>
    <col min="41" max="41" width="4.5703125" bestFit="1" customWidth="1"/>
    <col min="42" max="42" width="9.85546875" bestFit="1" customWidth="1"/>
    <col min="43" max="43" width="4.5703125" bestFit="1" customWidth="1"/>
    <col min="45" max="45" width="4.5703125" bestFit="1" customWidth="1"/>
    <col min="46" max="46" width="9.85546875" bestFit="1" customWidth="1"/>
    <col min="47" max="47" width="6.5703125" bestFit="1" customWidth="1"/>
    <col min="49" max="49" width="6.5703125" bestFit="1" customWidth="1"/>
    <col min="50" max="50" width="10.5703125" bestFit="1" customWidth="1"/>
    <col min="51" max="51" width="4.5703125" bestFit="1" customWidth="1"/>
    <col min="52" max="52" width="10.85546875" customWidth="1"/>
    <col min="53" max="53" width="7.140625" customWidth="1"/>
    <col min="54" max="54" width="10.140625" customWidth="1"/>
    <col min="55" max="55" width="4.7109375" customWidth="1"/>
    <col min="56" max="56" width="9.85546875" bestFit="1" customWidth="1"/>
    <col min="57" max="57" width="4.5703125" bestFit="1" customWidth="1"/>
    <col min="58" max="58" width="9.85546875" bestFit="1" customWidth="1"/>
    <col min="59" max="59" width="6.5703125" bestFit="1" customWidth="1"/>
    <col min="60" max="60" width="10" customWidth="1"/>
    <col min="61" max="61" width="5" customWidth="1"/>
    <col min="63" max="63" width="4.5703125" bestFit="1" customWidth="1"/>
    <col min="65" max="65" width="4.5703125" bestFit="1" customWidth="1"/>
    <col min="66" max="66" width="9.85546875" bestFit="1" customWidth="1"/>
    <col min="67" max="67" width="6.5703125" bestFit="1" customWidth="1"/>
    <col min="68" max="68" width="10.140625" bestFit="1" customWidth="1"/>
    <col min="69" max="69" width="6.5703125" bestFit="1" customWidth="1"/>
    <col min="70" max="70" width="10.140625" bestFit="1" customWidth="1"/>
    <col min="71" max="71" width="6.5703125" bestFit="1" customWidth="1"/>
    <col min="72" max="72" width="9.85546875" bestFit="1" customWidth="1"/>
    <col min="73" max="73" width="6.5703125" bestFit="1" customWidth="1"/>
    <col min="75" max="75" width="6.5703125" bestFit="1" customWidth="1"/>
    <col min="76" max="76" width="9.85546875" bestFit="1" customWidth="1"/>
    <col min="77" max="77" width="4.5703125" bestFit="1" customWidth="1"/>
    <col min="78" max="78" width="9.85546875" bestFit="1" customWidth="1"/>
    <col min="79" max="79" width="4.5703125" bestFit="1" customWidth="1"/>
    <col min="81" max="81" width="4.5703125" bestFit="1" customWidth="1"/>
    <col min="82" max="82" width="11.85546875" customWidth="1"/>
    <col min="83" max="83" width="5.42578125" customWidth="1"/>
    <col min="84" max="84" width="9.85546875" bestFit="1" customWidth="1"/>
    <col min="85" max="85" width="4.5703125" bestFit="1" customWidth="1"/>
    <col min="86" max="86" width="9.85546875" bestFit="1" customWidth="1"/>
    <col min="87" max="87" width="4.5703125" bestFit="1" customWidth="1"/>
    <col min="88" max="88" width="10.7109375" customWidth="1"/>
    <col min="89" max="89" width="5.28515625" customWidth="1"/>
    <col min="90" max="90" width="10.42578125" customWidth="1"/>
    <col min="91" max="91" width="4.7109375" customWidth="1"/>
    <col min="92" max="92" width="9.85546875" bestFit="1" customWidth="1"/>
    <col min="93" max="93" width="4.5703125" bestFit="1" customWidth="1"/>
    <col min="95" max="95" width="4.5703125" bestFit="1" customWidth="1"/>
    <col min="96" max="96" width="9.7109375" customWidth="1"/>
    <col min="97" max="97" width="4.85546875" customWidth="1"/>
    <col min="99" max="99" width="4.5703125" bestFit="1" customWidth="1"/>
    <col min="101" max="101" width="6.5703125" bestFit="1" customWidth="1"/>
    <col min="102" max="102" width="10.28515625" customWidth="1"/>
    <col min="103" max="103" width="5.42578125" customWidth="1"/>
    <col min="104" max="104" width="11.140625" customWidth="1"/>
    <col min="105" max="105" width="5.5703125" customWidth="1"/>
    <col min="106" max="106" width="14" customWidth="1"/>
    <col min="107" max="107" width="7" customWidth="1"/>
    <col min="108" max="108" width="9.85546875" bestFit="1" customWidth="1"/>
    <col min="109" max="109" width="6.5703125" bestFit="1" customWidth="1"/>
    <col min="110" max="110" width="9.5703125" customWidth="1"/>
    <col min="111" max="111" width="5.140625" customWidth="1"/>
    <col min="112" max="112" width="9.85546875" bestFit="1" customWidth="1"/>
    <col min="113" max="113" width="4.5703125" bestFit="1" customWidth="1"/>
    <col min="114" max="114" width="9.85546875" bestFit="1" customWidth="1"/>
    <col min="115" max="115" width="4.5703125" bestFit="1" customWidth="1"/>
    <col min="116" max="116" width="9.85546875" bestFit="1" customWidth="1"/>
    <col min="117" max="117" width="4.5703125" bestFit="1" customWidth="1"/>
    <col min="118" max="118" width="9.85546875" bestFit="1" customWidth="1"/>
    <col min="119" max="119" width="6.5703125" bestFit="1" customWidth="1"/>
    <col min="120" max="120" width="9.85546875" bestFit="1" customWidth="1"/>
    <col min="121" max="121" width="6.5703125" bestFit="1" customWidth="1"/>
    <col min="122" max="122" width="11.5703125" bestFit="1" customWidth="1"/>
    <col min="123" max="123" width="4.5703125" bestFit="1" customWidth="1"/>
    <col min="124" max="124" width="10.140625" bestFit="1" customWidth="1"/>
    <col min="125" max="125" width="6.5703125" bestFit="1" customWidth="1"/>
    <col min="126" max="126" width="10.140625" bestFit="1" customWidth="1"/>
    <col min="127" max="127" width="4.5703125" bestFit="1" customWidth="1"/>
    <col min="128" max="128" width="10.140625" bestFit="1" customWidth="1"/>
    <col min="129" max="129" width="4.5703125" bestFit="1" customWidth="1"/>
    <col min="130" max="130" width="13.28515625" customWidth="1"/>
    <col min="131" max="131" width="6" customWidth="1"/>
    <col min="132" max="132" width="10.140625" bestFit="1" customWidth="1"/>
    <col min="133" max="133" width="4.5703125" bestFit="1" customWidth="1"/>
    <col min="134" max="134" width="9.85546875" bestFit="1" customWidth="1"/>
    <col min="135" max="135" width="6.5703125" bestFit="1" customWidth="1"/>
    <col min="136" max="136" width="11.42578125" customWidth="1"/>
    <col min="137" max="137" width="5.28515625" customWidth="1"/>
    <col min="138" max="138" width="10.140625" bestFit="1" customWidth="1"/>
    <col min="139" max="139" width="6.5703125" bestFit="1" customWidth="1"/>
    <col min="140" max="140" width="9.85546875" bestFit="1" customWidth="1"/>
    <col min="141" max="141" width="6.5703125" bestFit="1" customWidth="1"/>
    <col min="143" max="143" width="4.5703125" bestFit="1" customWidth="1"/>
    <col min="144" max="144" width="11.5703125" customWidth="1"/>
    <col min="145" max="145" width="5.7109375" customWidth="1"/>
    <col min="146" max="146" width="9.28515625" customWidth="1"/>
    <col min="147" max="147" width="6.7109375" customWidth="1"/>
    <col min="148" max="148" width="8.5703125" bestFit="1" customWidth="1"/>
    <col min="149" max="149" width="4.5703125" bestFit="1" customWidth="1"/>
    <col min="150" max="150" width="8.5703125" bestFit="1" customWidth="1"/>
    <col min="151" max="151" width="4.5703125" bestFit="1" customWidth="1"/>
    <col min="152" max="152" width="15.140625" customWidth="1"/>
    <col min="153" max="153" width="6.5703125" customWidth="1"/>
    <col min="154" max="154" width="9.85546875" bestFit="1" customWidth="1"/>
    <col min="155" max="155" width="6.5703125" bestFit="1" customWidth="1"/>
    <col min="156" max="156" width="9.85546875" bestFit="1" customWidth="1"/>
    <col min="157" max="157" width="6.5703125" bestFit="1" customWidth="1"/>
    <col min="158" max="158" width="9.85546875" bestFit="1" customWidth="1"/>
    <col min="159" max="159" width="6.5703125" bestFit="1" customWidth="1"/>
    <col min="160" max="160" width="15.42578125" customWidth="1"/>
    <col min="161" max="161" width="6.7109375" customWidth="1"/>
    <col min="162" max="162" width="10.7109375" customWidth="1"/>
    <col min="163" max="163" width="5" customWidth="1"/>
    <col min="164" max="164" width="9.42578125" customWidth="1"/>
    <col min="165" max="165" width="4.7109375" customWidth="1"/>
    <col min="166" max="166" width="9.85546875" bestFit="1" customWidth="1"/>
    <col min="167" max="167" width="6.5703125" bestFit="1" customWidth="1"/>
    <col min="168" max="168" width="10.140625" bestFit="1" customWidth="1"/>
    <col min="169" max="169" width="6.5703125" bestFit="1" customWidth="1"/>
    <col min="170" max="170" width="19" customWidth="1"/>
    <col min="171" max="171" width="8.42578125" customWidth="1"/>
    <col min="172" max="172" width="14.5703125" customWidth="1"/>
    <col min="173" max="173" width="9.42578125" customWidth="1"/>
    <col min="174" max="174" width="10.5703125" customWidth="1"/>
    <col min="175" max="175" width="6.7109375" customWidth="1"/>
    <col min="176" max="176" width="12.42578125" customWidth="1"/>
    <col min="177" max="177" width="8" customWidth="1"/>
    <col min="178" max="178" width="13.42578125" customWidth="1"/>
    <col min="179" max="179" width="8.5703125" customWidth="1"/>
    <col min="180" max="180" width="14.140625" customWidth="1"/>
    <col min="181" max="181" width="7" customWidth="1"/>
    <col min="182" max="182" width="31.140625" customWidth="1"/>
    <col min="183" max="183" width="15.5703125" customWidth="1"/>
    <col min="184" max="184" width="24.5703125" customWidth="1"/>
    <col min="185" max="185" width="12.28515625" customWidth="1"/>
    <col min="186" max="186" width="21.7109375" customWidth="1"/>
    <col min="187" max="187" width="10.85546875" customWidth="1"/>
    <col min="188" max="188" width="12.42578125" customWidth="1"/>
    <col min="189" max="189" width="8.140625" customWidth="1"/>
    <col min="190" max="190" width="12.5703125" customWidth="1"/>
    <col min="191" max="191" width="8.140625" customWidth="1"/>
    <col min="192" max="192" width="13.28515625" customWidth="1"/>
    <col min="193" max="193" width="6.5703125" customWidth="1"/>
    <col min="194" max="194" width="12.7109375" customWidth="1"/>
    <col min="195" max="195" width="6.28515625" customWidth="1"/>
    <col min="196" max="196" width="13.28515625" customWidth="1"/>
    <col min="197" max="197" width="5.85546875" customWidth="1"/>
    <col min="198" max="198" width="10.28515625" customWidth="1"/>
    <col min="199" max="199" width="5.140625" customWidth="1"/>
    <col min="200" max="200" width="19.42578125" customWidth="1"/>
    <col min="201" max="201" width="9.7109375" customWidth="1"/>
    <col min="202" max="202" width="13.85546875" customWidth="1"/>
    <col min="203" max="203" width="9" customWidth="1"/>
    <col min="204" max="204" width="15" customWidth="1"/>
    <col min="205" max="205" width="9.7109375" customWidth="1"/>
    <col min="206" max="206" width="15.140625" customWidth="1"/>
    <col min="207" max="207" width="10.85546875" customWidth="1"/>
    <col min="208" max="208" width="16.140625" customWidth="1"/>
    <col min="209" max="209" width="6.5703125" customWidth="1"/>
    <col min="210" max="210" width="15.5703125" customWidth="1"/>
    <col min="211" max="211" width="8.28515625" customWidth="1"/>
    <col min="212" max="212" width="9.85546875" bestFit="1" customWidth="1"/>
    <col min="213" max="213" width="6.5703125" bestFit="1" customWidth="1"/>
    <col min="214" max="214" width="15.42578125" customWidth="1"/>
    <col min="215" max="215" width="6.7109375" customWidth="1"/>
    <col min="216" max="216" width="13.85546875" customWidth="1"/>
    <col min="217" max="217" width="9.140625" customWidth="1"/>
    <col min="219" max="219" width="4.5703125" bestFit="1" customWidth="1"/>
    <col min="221" max="221" width="4.5703125" bestFit="1" customWidth="1"/>
    <col min="222" max="222" width="9.85546875" bestFit="1" customWidth="1"/>
    <col min="223" max="223" width="4.5703125" bestFit="1" customWidth="1"/>
    <col min="224" max="224" width="10.85546875" customWidth="1"/>
    <col min="225" max="225" width="7.28515625" customWidth="1"/>
    <col min="226" max="226" width="14.5703125" customWidth="1"/>
    <col min="227" max="227" width="7.28515625" customWidth="1"/>
    <col min="228" max="228" width="20.5703125" customWidth="1"/>
    <col min="229" max="229" width="9.28515625" customWidth="1"/>
    <col min="230" max="230" width="24.42578125" customWidth="1"/>
    <col min="231" max="231" width="11" customWidth="1"/>
    <col min="232" max="232" width="12.5703125" customWidth="1"/>
    <col min="233" max="233" width="6.28515625" customWidth="1"/>
    <col min="234" max="234" width="17.28515625" customWidth="1"/>
    <col min="235" max="235" width="12.28515625" customWidth="1"/>
    <col min="236" max="236" width="12.5703125" customWidth="1"/>
    <col min="237" max="237" width="9" customWidth="1"/>
    <col min="238" max="238" width="14" customWidth="1"/>
    <col min="239" max="239" width="10.140625" customWidth="1"/>
    <col min="240" max="240" width="13.42578125" customWidth="1"/>
    <col min="241" max="241" width="9.7109375" customWidth="1"/>
    <col min="242" max="242" width="12" customWidth="1"/>
    <col min="243" max="243" width="8.5703125" customWidth="1"/>
    <col min="244" max="244" width="9.7109375" customWidth="1"/>
    <col min="245" max="245" width="6.85546875" customWidth="1"/>
    <col min="247" max="247" width="6.5703125" bestFit="1" customWidth="1"/>
    <col min="249" max="249" width="6.5703125" bestFit="1" customWidth="1"/>
    <col min="250" max="250" width="10.140625" bestFit="1" customWidth="1"/>
    <col min="251" max="251" width="6.5703125" bestFit="1" customWidth="1"/>
    <col min="252" max="252" width="15" customWidth="1"/>
    <col min="253" max="253" width="7.42578125" customWidth="1"/>
    <col min="254" max="254" width="15.7109375" customWidth="1"/>
    <col min="255" max="255" width="7.85546875" customWidth="1"/>
    <col min="256" max="256" width="13.5703125" customWidth="1"/>
    <col min="257" max="257" width="5.5703125" customWidth="1"/>
    <col min="258" max="258" width="19.5703125" customWidth="1"/>
    <col min="259" max="259" width="8.85546875" customWidth="1"/>
    <col min="260" max="260" width="22.7109375" customWidth="1"/>
    <col min="261" max="261" width="9.28515625" customWidth="1"/>
    <col min="262" max="262" width="19.42578125" customWidth="1"/>
    <col min="263" max="263" width="7.7109375" customWidth="1"/>
    <col min="264" max="265" width="22.85546875" bestFit="1" customWidth="1"/>
    <col min="266" max="266" width="14" customWidth="1"/>
    <col min="267" max="267" width="5" customWidth="1"/>
    <col min="268" max="268" width="9.5703125" customWidth="1"/>
    <col min="269" max="269" width="5.28515625" customWidth="1"/>
  </cols>
  <sheetData>
    <row r="1" spans="1:269" ht="15" customHeight="1">
      <c r="A1" s="9" t="s">
        <v>1719</v>
      </c>
      <c r="B1" s="9" t="s">
        <v>1720</v>
      </c>
      <c r="C1" s="9"/>
      <c r="D1" s="9" t="s">
        <v>2</v>
      </c>
      <c r="E1" s="9"/>
      <c r="F1" s="9"/>
      <c r="G1" s="9"/>
      <c r="H1" s="1"/>
      <c r="I1" s="1"/>
      <c r="J1" s="9"/>
      <c r="K1" s="9"/>
      <c r="L1" s="9"/>
      <c r="M1" s="9"/>
      <c r="N1" s="9"/>
      <c r="O1" s="9"/>
      <c r="P1" s="9" t="s">
        <v>2</v>
      </c>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c r="DO1" s="9"/>
      <c r="DP1" s="9"/>
      <c r="DQ1" s="9"/>
      <c r="DR1" s="9"/>
      <c r="DS1" s="9"/>
      <c r="DT1" s="9"/>
      <c r="DU1" s="9"/>
      <c r="DV1" s="9"/>
      <c r="DW1" s="9"/>
      <c r="DX1" s="9"/>
      <c r="DY1" s="9"/>
      <c r="DZ1" s="9"/>
      <c r="EA1" s="9"/>
      <c r="EB1" s="9"/>
      <c r="EC1" s="9"/>
      <c r="ED1" s="9"/>
      <c r="EE1" s="9"/>
      <c r="EF1" s="9"/>
      <c r="EG1" s="9"/>
      <c r="EH1" s="9"/>
      <c r="EI1" s="9"/>
      <c r="EJ1" s="9"/>
      <c r="EK1" s="9"/>
      <c r="EL1" s="9"/>
      <c r="EM1" s="9"/>
      <c r="EN1" s="9"/>
      <c r="EO1" s="9"/>
      <c r="EP1" s="9"/>
      <c r="EQ1" s="9"/>
      <c r="ER1" s="9"/>
      <c r="ES1" s="9"/>
      <c r="ET1" s="9"/>
      <c r="EU1" s="9"/>
      <c r="EV1" s="9"/>
      <c r="EW1" s="9"/>
      <c r="EX1" s="9"/>
      <c r="EY1" s="9"/>
      <c r="EZ1" s="9"/>
      <c r="FA1" s="9"/>
      <c r="FB1" s="9"/>
      <c r="FC1" s="9"/>
      <c r="FD1" s="9"/>
      <c r="FE1" s="9"/>
      <c r="FF1" s="9"/>
      <c r="FG1" s="9"/>
      <c r="FH1" s="9"/>
      <c r="FI1" s="9"/>
      <c r="FJ1" s="9"/>
      <c r="FK1" s="9"/>
      <c r="FL1" s="9"/>
      <c r="FM1" s="9"/>
      <c r="FN1" s="9"/>
      <c r="FO1" s="9"/>
      <c r="FP1" s="9"/>
      <c r="FQ1" s="9"/>
      <c r="FR1" s="9"/>
      <c r="FS1" s="9"/>
      <c r="FT1" s="9"/>
      <c r="FU1" s="9"/>
      <c r="FV1" s="9"/>
      <c r="FW1" s="9"/>
      <c r="FX1" s="9"/>
      <c r="FY1" s="9"/>
      <c r="FZ1" s="9"/>
      <c r="GA1" s="9"/>
      <c r="GB1" s="9"/>
      <c r="GC1" s="9"/>
      <c r="GD1" s="9"/>
      <c r="GE1" s="9"/>
      <c r="GF1" s="9"/>
      <c r="GG1" s="9"/>
      <c r="GH1" s="9"/>
      <c r="GI1" s="9"/>
      <c r="GJ1" s="9"/>
      <c r="GK1" s="9"/>
      <c r="GL1" s="9"/>
      <c r="GM1" s="9"/>
      <c r="GN1" s="9"/>
      <c r="GO1" s="9"/>
      <c r="GP1" s="9"/>
      <c r="GQ1" s="9"/>
      <c r="GR1" s="9"/>
      <c r="GS1" s="9"/>
      <c r="GT1" s="9"/>
      <c r="GU1" s="9"/>
      <c r="GV1" s="9"/>
      <c r="GW1" s="9"/>
      <c r="GX1" s="9"/>
      <c r="GY1" s="9"/>
      <c r="GZ1" s="9"/>
      <c r="HA1" s="9"/>
      <c r="HB1" s="9" t="s">
        <v>2</v>
      </c>
      <c r="HC1" s="9"/>
      <c r="HD1" s="9"/>
      <c r="HE1" s="9"/>
      <c r="HF1" s="9"/>
      <c r="HG1" s="9"/>
      <c r="HH1" s="9"/>
      <c r="HI1" s="9"/>
      <c r="HJ1" s="9"/>
      <c r="HK1" s="9"/>
      <c r="HL1" s="9"/>
      <c r="HM1" s="9"/>
      <c r="HN1" s="9"/>
      <c r="HO1" s="9"/>
      <c r="HP1" s="9"/>
      <c r="HQ1" s="9"/>
      <c r="HR1" s="9"/>
      <c r="HS1" s="9"/>
      <c r="HT1" s="9"/>
      <c r="HU1" s="9"/>
      <c r="HV1" s="9"/>
      <c r="HW1" s="9"/>
      <c r="HX1" s="9"/>
      <c r="HY1" s="9"/>
      <c r="HZ1" s="9"/>
      <c r="IA1" s="9"/>
      <c r="IB1" s="9"/>
      <c r="IC1" s="9"/>
      <c r="ID1" s="9"/>
      <c r="IE1" s="9"/>
      <c r="IF1" s="9"/>
      <c r="IG1" s="9"/>
      <c r="IH1" s="9"/>
      <c r="II1" s="9"/>
      <c r="IJ1" s="9"/>
      <c r="IK1" s="9"/>
      <c r="IL1" s="9"/>
      <c r="IM1" s="9"/>
      <c r="IN1" s="9"/>
      <c r="IO1" s="9"/>
      <c r="IP1" s="9"/>
      <c r="IQ1" s="9"/>
      <c r="IR1" s="9"/>
      <c r="IS1" s="9"/>
      <c r="IT1" s="9"/>
      <c r="IU1" s="9"/>
      <c r="IV1" s="9"/>
      <c r="IW1" s="9"/>
      <c r="IX1" s="9" t="s">
        <v>2</v>
      </c>
      <c r="IY1" s="9"/>
      <c r="IZ1" s="9"/>
      <c r="JA1" s="9"/>
      <c r="JB1" s="9"/>
      <c r="JC1" s="9"/>
      <c r="JD1" s="9" t="s">
        <v>2</v>
      </c>
      <c r="JE1" s="9"/>
      <c r="JF1" s="9"/>
      <c r="JG1" s="9"/>
      <c r="JH1" s="9"/>
      <c r="JI1" s="9"/>
    </row>
    <row r="2" spans="1:269" ht="15" customHeight="1">
      <c r="A2" s="9"/>
      <c r="B2" s="9" t="s">
        <v>1674</v>
      </c>
      <c r="C2" s="9"/>
      <c r="D2" s="9" t="s">
        <v>3</v>
      </c>
      <c r="E2" s="9"/>
      <c r="F2" s="9" t="s">
        <v>34</v>
      </c>
      <c r="G2" s="9"/>
      <c r="H2" s="1" t="s">
        <v>3</v>
      </c>
      <c r="I2" s="1" t="s">
        <v>34</v>
      </c>
      <c r="J2" s="1" t="s">
        <v>3</v>
      </c>
      <c r="K2" s="1" t="s">
        <v>3</v>
      </c>
      <c r="L2" s="1" t="s">
        <v>3</v>
      </c>
      <c r="M2" s="1" t="s">
        <v>3</v>
      </c>
      <c r="N2" s="9" t="s">
        <v>3</v>
      </c>
      <c r="O2" s="9"/>
      <c r="P2" s="9" t="s">
        <v>3</v>
      </c>
      <c r="Q2" s="9"/>
      <c r="R2" s="9" t="s">
        <v>3</v>
      </c>
      <c r="S2" s="9"/>
      <c r="T2" s="9" t="s">
        <v>3</v>
      </c>
      <c r="U2" s="9"/>
      <c r="V2" s="9" t="s">
        <v>3</v>
      </c>
      <c r="W2" s="9"/>
      <c r="X2" s="9" t="s">
        <v>3</v>
      </c>
      <c r="Y2" s="9"/>
      <c r="Z2" s="9" t="s">
        <v>3</v>
      </c>
      <c r="AA2" s="9"/>
      <c r="AB2" s="9" t="s">
        <v>3</v>
      </c>
      <c r="AC2" s="9"/>
      <c r="AD2" s="9" t="s">
        <v>3</v>
      </c>
      <c r="AE2" s="9"/>
      <c r="AF2" s="9" t="s">
        <v>3</v>
      </c>
      <c r="AG2" s="9"/>
      <c r="AH2" s="9" t="s">
        <v>3</v>
      </c>
      <c r="AI2" s="9"/>
      <c r="AJ2" s="9" t="s">
        <v>3</v>
      </c>
      <c r="AK2" s="9"/>
      <c r="AL2" s="9" t="s">
        <v>3</v>
      </c>
      <c r="AM2" s="9"/>
      <c r="AN2" s="9" t="s">
        <v>3</v>
      </c>
      <c r="AO2" s="9"/>
      <c r="AP2" s="9" t="s">
        <v>3</v>
      </c>
      <c r="AQ2" s="9"/>
      <c r="AR2" s="9" t="s">
        <v>3</v>
      </c>
      <c r="AS2" s="9"/>
      <c r="AT2" s="9" t="s">
        <v>3</v>
      </c>
      <c r="AU2" s="9"/>
      <c r="AV2" s="9" t="s">
        <v>3</v>
      </c>
      <c r="AW2" s="9"/>
      <c r="AX2" s="9" t="s">
        <v>3</v>
      </c>
      <c r="AY2" s="9"/>
      <c r="AZ2" s="9" t="s">
        <v>3</v>
      </c>
      <c r="BA2" s="9"/>
      <c r="BB2" s="9" t="s">
        <v>3</v>
      </c>
      <c r="BC2" s="9"/>
      <c r="BD2" s="9" t="s">
        <v>3</v>
      </c>
      <c r="BE2" s="9"/>
      <c r="BF2" s="9" t="s">
        <v>3</v>
      </c>
      <c r="BG2" s="9"/>
      <c r="BH2" s="9" t="s">
        <v>3</v>
      </c>
      <c r="BI2" s="9"/>
      <c r="BJ2" s="9" t="s">
        <v>3</v>
      </c>
      <c r="BK2" s="9"/>
      <c r="BL2" s="9" t="s">
        <v>3</v>
      </c>
      <c r="BM2" s="9"/>
      <c r="BN2" s="9" t="s">
        <v>3</v>
      </c>
      <c r="BO2" s="9"/>
      <c r="BP2" s="9" t="s">
        <v>3</v>
      </c>
      <c r="BQ2" s="9"/>
      <c r="BR2" s="9" t="s">
        <v>3</v>
      </c>
      <c r="BS2" s="9"/>
      <c r="BT2" s="9" t="s">
        <v>3</v>
      </c>
      <c r="BU2" s="9"/>
      <c r="BV2" s="9" t="s">
        <v>3</v>
      </c>
      <c r="BW2" s="9"/>
      <c r="BX2" s="9" t="s">
        <v>3</v>
      </c>
      <c r="BY2" s="9"/>
      <c r="BZ2" s="9" t="s">
        <v>3</v>
      </c>
      <c r="CA2" s="9"/>
      <c r="CB2" s="9" t="s">
        <v>3</v>
      </c>
      <c r="CC2" s="9"/>
      <c r="CD2" s="9" t="s">
        <v>3</v>
      </c>
      <c r="CE2" s="9"/>
      <c r="CF2" s="9" t="s">
        <v>3</v>
      </c>
      <c r="CG2" s="9"/>
      <c r="CH2" s="9" t="s">
        <v>3</v>
      </c>
      <c r="CI2" s="9"/>
      <c r="CJ2" s="9" t="s">
        <v>3</v>
      </c>
      <c r="CK2" s="9"/>
      <c r="CL2" s="9" t="s">
        <v>3</v>
      </c>
      <c r="CM2" s="9"/>
      <c r="CN2" s="9" t="s">
        <v>3</v>
      </c>
      <c r="CO2" s="9"/>
      <c r="CP2" s="9" t="s">
        <v>3</v>
      </c>
      <c r="CQ2" s="9"/>
      <c r="CR2" s="9" t="s">
        <v>3</v>
      </c>
      <c r="CS2" s="9"/>
      <c r="CT2" s="9" t="s">
        <v>3</v>
      </c>
      <c r="CU2" s="9"/>
      <c r="CV2" s="9" t="s">
        <v>3</v>
      </c>
      <c r="CW2" s="9"/>
      <c r="CX2" s="9" t="s">
        <v>3</v>
      </c>
      <c r="CY2" s="9"/>
      <c r="CZ2" s="9" t="s">
        <v>3</v>
      </c>
      <c r="DA2" s="9"/>
      <c r="DB2" s="9" t="s">
        <v>3</v>
      </c>
      <c r="DC2" s="9"/>
      <c r="DD2" s="9" t="s">
        <v>3</v>
      </c>
      <c r="DE2" s="9"/>
      <c r="DF2" s="9" t="s">
        <v>3</v>
      </c>
      <c r="DG2" s="9"/>
      <c r="DH2" s="9" t="s">
        <v>3</v>
      </c>
      <c r="DI2" s="9"/>
      <c r="DJ2" s="9" t="s">
        <v>3</v>
      </c>
      <c r="DK2" s="9"/>
      <c r="DL2" s="9" t="s">
        <v>3</v>
      </c>
      <c r="DM2" s="9"/>
      <c r="DN2" s="9" t="s">
        <v>3</v>
      </c>
      <c r="DO2" s="9"/>
      <c r="DP2" s="9" t="s">
        <v>3</v>
      </c>
      <c r="DQ2" s="9"/>
      <c r="DR2" s="9" t="s">
        <v>3</v>
      </c>
      <c r="DS2" s="9"/>
      <c r="DT2" s="9" t="s">
        <v>3</v>
      </c>
      <c r="DU2" s="9"/>
      <c r="DV2" s="9" t="s">
        <v>3</v>
      </c>
      <c r="DW2" s="9"/>
      <c r="DX2" s="9" t="s">
        <v>3</v>
      </c>
      <c r="DY2" s="9"/>
      <c r="DZ2" s="9" t="s">
        <v>3</v>
      </c>
      <c r="EA2" s="9"/>
      <c r="EB2" s="9" t="s">
        <v>3</v>
      </c>
      <c r="EC2" s="9"/>
      <c r="ED2" s="9" t="s">
        <v>3</v>
      </c>
      <c r="EE2" s="9"/>
      <c r="EF2" s="9" t="s">
        <v>3</v>
      </c>
      <c r="EG2" s="9"/>
      <c r="EH2" s="9" t="s">
        <v>3</v>
      </c>
      <c r="EI2" s="9"/>
      <c r="EJ2" s="9" t="s">
        <v>3</v>
      </c>
      <c r="EK2" s="9"/>
      <c r="EL2" s="9" t="s">
        <v>3</v>
      </c>
      <c r="EM2" s="9"/>
      <c r="EN2" s="9" t="s">
        <v>3</v>
      </c>
      <c r="EO2" s="9"/>
      <c r="EP2" s="9" t="s">
        <v>3</v>
      </c>
      <c r="EQ2" s="9"/>
      <c r="ER2" s="9" t="s">
        <v>3</v>
      </c>
      <c r="ES2" s="9"/>
      <c r="ET2" s="9" t="s">
        <v>3</v>
      </c>
      <c r="EU2" s="9"/>
      <c r="EV2" s="9" t="s">
        <v>3</v>
      </c>
      <c r="EW2" s="9"/>
      <c r="EX2" s="9" t="s">
        <v>3</v>
      </c>
      <c r="EY2" s="9"/>
      <c r="EZ2" s="9" t="s">
        <v>3</v>
      </c>
      <c r="FA2" s="9"/>
      <c r="FB2" s="9" t="s">
        <v>3</v>
      </c>
      <c r="FC2" s="9"/>
      <c r="FD2" s="9" t="s">
        <v>3</v>
      </c>
      <c r="FE2" s="9"/>
      <c r="FF2" s="9" t="s">
        <v>3</v>
      </c>
      <c r="FG2" s="9"/>
      <c r="FH2" s="9" t="s">
        <v>3</v>
      </c>
      <c r="FI2" s="9"/>
      <c r="FJ2" s="9" t="s">
        <v>3</v>
      </c>
      <c r="FK2" s="9"/>
      <c r="FL2" s="9" t="s">
        <v>3</v>
      </c>
      <c r="FM2" s="9"/>
      <c r="FN2" s="9" t="s">
        <v>3</v>
      </c>
      <c r="FO2" s="9"/>
      <c r="FP2" s="9" t="s">
        <v>3</v>
      </c>
      <c r="FQ2" s="9"/>
      <c r="FR2" s="9" t="s">
        <v>3</v>
      </c>
      <c r="FS2" s="9"/>
      <c r="FT2" s="9" t="s">
        <v>3</v>
      </c>
      <c r="FU2" s="9"/>
      <c r="FV2" s="9" t="s">
        <v>3</v>
      </c>
      <c r="FW2" s="9"/>
      <c r="FX2" s="9" t="s">
        <v>3</v>
      </c>
      <c r="FY2" s="9"/>
      <c r="FZ2" s="9" t="s">
        <v>3</v>
      </c>
      <c r="GA2" s="9"/>
      <c r="GB2" s="9" t="s">
        <v>3</v>
      </c>
      <c r="GC2" s="9"/>
      <c r="GD2" s="9" t="s">
        <v>3</v>
      </c>
      <c r="GE2" s="9"/>
      <c r="GF2" s="9" t="s">
        <v>3</v>
      </c>
      <c r="GG2" s="9"/>
      <c r="GH2" s="9" t="s">
        <v>3</v>
      </c>
      <c r="GI2" s="9"/>
      <c r="GJ2" s="9" t="s">
        <v>3</v>
      </c>
      <c r="GK2" s="9"/>
      <c r="GL2" s="9" t="s">
        <v>3</v>
      </c>
      <c r="GM2" s="9"/>
      <c r="GN2" s="9" t="s">
        <v>3</v>
      </c>
      <c r="GO2" s="9"/>
      <c r="GP2" s="9" t="s">
        <v>3</v>
      </c>
      <c r="GQ2" s="9"/>
      <c r="GR2" s="9" t="s">
        <v>3</v>
      </c>
      <c r="GS2" s="9"/>
      <c r="GT2" s="9" t="s">
        <v>3</v>
      </c>
      <c r="GU2" s="9"/>
      <c r="GV2" s="9" t="s">
        <v>3</v>
      </c>
      <c r="GW2" s="9"/>
      <c r="GX2" s="9" t="s">
        <v>3</v>
      </c>
      <c r="GY2" s="9"/>
      <c r="GZ2" s="9" t="s">
        <v>3</v>
      </c>
      <c r="HA2" s="9"/>
      <c r="HB2" s="9" t="s">
        <v>3</v>
      </c>
      <c r="HC2" s="9"/>
      <c r="HD2" s="9" t="s">
        <v>3</v>
      </c>
      <c r="HE2" s="9"/>
      <c r="HF2" s="9" t="s">
        <v>3</v>
      </c>
      <c r="HG2" s="9"/>
      <c r="HH2" s="9" t="s">
        <v>3</v>
      </c>
      <c r="HI2" s="9"/>
      <c r="HJ2" s="9" t="s">
        <v>3</v>
      </c>
      <c r="HK2" s="9"/>
      <c r="HL2" s="9" t="s">
        <v>3</v>
      </c>
      <c r="HM2" s="9"/>
      <c r="HN2" s="9" t="s">
        <v>3</v>
      </c>
      <c r="HO2" s="9"/>
      <c r="HP2" s="9" t="s">
        <v>3</v>
      </c>
      <c r="HQ2" s="9"/>
      <c r="HR2" s="9" t="s">
        <v>3</v>
      </c>
      <c r="HS2" s="9"/>
      <c r="HT2" s="9" t="s">
        <v>3</v>
      </c>
      <c r="HU2" s="9"/>
      <c r="HV2" s="9" t="s">
        <v>3</v>
      </c>
      <c r="HW2" s="9"/>
      <c r="HX2" s="9" t="s">
        <v>3</v>
      </c>
      <c r="HY2" s="9"/>
      <c r="HZ2" s="9" t="s">
        <v>3</v>
      </c>
      <c r="IA2" s="9"/>
      <c r="IB2" s="9" t="s">
        <v>3</v>
      </c>
      <c r="IC2" s="9"/>
      <c r="ID2" s="9" t="s">
        <v>3</v>
      </c>
      <c r="IE2" s="9"/>
      <c r="IF2" s="9" t="s">
        <v>3</v>
      </c>
      <c r="IG2" s="9"/>
      <c r="IH2" s="9" t="s">
        <v>3</v>
      </c>
      <c r="II2" s="9"/>
      <c r="IJ2" s="9" t="s">
        <v>3</v>
      </c>
      <c r="IK2" s="9"/>
      <c r="IL2" s="9" t="s">
        <v>3</v>
      </c>
      <c r="IM2" s="9"/>
      <c r="IN2" s="9" t="s">
        <v>3</v>
      </c>
      <c r="IO2" s="9"/>
      <c r="IP2" s="9" t="s">
        <v>3</v>
      </c>
      <c r="IQ2" s="9"/>
      <c r="IR2" s="9" t="s">
        <v>3</v>
      </c>
      <c r="IS2" s="9"/>
      <c r="IT2" s="9" t="s">
        <v>3</v>
      </c>
      <c r="IU2" s="9"/>
      <c r="IV2" s="9" t="s">
        <v>3</v>
      </c>
      <c r="IW2" s="9"/>
      <c r="IX2" s="9" t="s">
        <v>3</v>
      </c>
      <c r="IY2" s="9"/>
      <c r="IZ2" s="9" t="s">
        <v>3</v>
      </c>
      <c r="JA2" s="9"/>
      <c r="JB2" s="9" t="s">
        <v>3</v>
      </c>
      <c r="JC2" s="9"/>
      <c r="JD2" s="1" t="s">
        <v>34</v>
      </c>
      <c r="JE2" s="1" t="s">
        <v>90</v>
      </c>
      <c r="JF2" s="9" t="s">
        <v>3</v>
      </c>
      <c r="JG2" s="9"/>
      <c r="JH2" s="9" t="s">
        <v>3</v>
      </c>
      <c r="JI2" s="9"/>
    </row>
    <row r="3" spans="1:269" ht="15" customHeight="1">
      <c r="A3" s="9"/>
      <c r="B3" s="9"/>
      <c r="C3" s="9"/>
      <c r="D3" s="9"/>
      <c r="E3" s="9"/>
      <c r="F3" s="9"/>
      <c r="G3" s="9"/>
      <c r="H3" s="1" t="s">
        <v>1483</v>
      </c>
      <c r="I3" s="1" t="s">
        <v>1483</v>
      </c>
      <c r="J3" s="1" t="s">
        <v>1483</v>
      </c>
      <c r="K3" s="1" t="s">
        <v>1483</v>
      </c>
      <c r="L3" s="1" t="s">
        <v>1483</v>
      </c>
      <c r="M3" s="1" t="s">
        <v>1483</v>
      </c>
      <c r="N3" s="9" t="s">
        <v>1305</v>
      </c>
      <c r="O3" s="9"/>
      <c r="P3" s="9" t="s">
        <v>771</v>
      </c>
      <c r="Q3" s="9"/>
      <c r="R3" s="9" t="s">
        <v>775</v>
      </c>
      <c r="S3" s="9"/>
      <c r="T3" s="9" t="s">
        <v>779</v>
      </c>
      <c r="U3" s="9"/>
      <c r="V3" s="9" t="s">
        <v>783</v>
      </c>
      <c r="W3" s="9"/>
      <c r="X3" s="9" t="s">
        <v>786</v>
      </c>
      <c r="Y3" s="9"/>
      <c r="Z3" s="9" t="s">
        <v>1725</v>
      </c>
      <c r="AA3" s="9"/>
      <c r="AB3" s="9" t="s">
        <v>792</v>
      </c>
      <c r="AC3" s="9"/>
      <c r="AD3" s="9" t="s">
        <v>795</v>
      </c>
      <c r="AE3" s="9"/>
      <c r="AF3" s="9" t="s">
        <v>798</v>
      </c>
      <c r="AG3" s="9"/>
      <c r="AH3" s="9" t="s">
        <v>803</v>
      </c>
      <c r="AI3" s="9"/>
      <c r="AJ3" s="9" t="s">
        <v>806</v>
      </c>
      <c r="AK3" s="9"/>
      <c r="AL3" s="9" t="s">
        <v>809</v>
      </c>
      <c r="AM3" s="9"/>
      <c r="AN3" s="9" t="s">
        <v>812</v>
      </c>
      <c r="AO3" s="9"/>
      <c r="AP3" s="9" t="s">
        <v>814</v>
      </c>
      <c r="AQ3" s="9"/>
      <c r="AR3" s="9" t="s">
        <v>817</v>
      </c>
      <c r="AS3" s="9"/>
      <c r="AT3" s="9" t="s">
        <v>820</v>
      </c>
      <c r="AU3" s="9"/>
      <c r="AV3" s="9" t="s">
        <v>1726</v>
      </c>
      <c r="AW3" s="9"/>
      <c r="AX3" s="9" t="s">
        <v>828</v>
      </c>
      <c r="AY3" s="9"/>
      <c r="AZ3" s="9" t="s">
        <v>832</v>
      </c>
      <c r="BA3" s="9"/>
      <c r="BB3" s="9" t="s">
        <v>835</v>
      </c>
      <c r="BC3" s="9"/>
      <c r="BD3" s="9" t="s">
        <v>838</v>
      </c>
      <c r="BE3" s="9"/>
      <c r="BF3" s="9" t="s">
        <v>842</v>
      </c>
      <c r="BG3" s="9"/>
      <c r="BH3" s="9" t="s">
        <v>845</v>
      </c>
      <c r="BI3" s="9"/>
      <c r="BJ3" s="9" t="s">
        <v>848</v>
      </c>
      <c r="BK3" s="9"/>
      <c r="BL3" s="9" t="s">
        <v>1727</v>
      </c>
      <c r="BM3" s="9"/>
      <c r="BN3" s="9" t="s">
        <v>854</v>
      </c>
      <c r="BO3" s="9"/>
      <c r="BP3" s="9" t="s">
        <v>859</v>
      </c>
      <c r="BQ3" s="9"/>
      <c r="BR3" s="9" t="s">
        <v>863</v>
      </c>
      <c r="BS3" s="9"/>
      <c r="BT3" s="9" t="s">
        <v>866</v>
      </c>
      <c r="BU3" s="9"/>
      <c r="BV3" s="9" t="s">
        <v>869</v>
      </c>
      <c r="BW3" s="9"/>
      <c r="BX3" s="9" t="s">
        <v>872</v>
      </c>
      <c r="BY3" s="9"/>
      <c r="BZ3" s="9" t="s">
        <v>875</v>
      </c>
      <c r="CA3" s="9"/>
      <c r="CB3" s="9" t="s">
        <v>879</v>
      </c>
      <c r="CC3" s="9"/>
      <c r="CD3" s="9" t="s">
        <v>882</v>
      </c>
      <c r="CE3" s="9"/>
      <c r="CF3" s="9" t="s">
        <v>886</v>
      </c>
      <c r="CG3" s="9"/>
      <c r="CH3" s="9" t="s">
        <v>889</v>
      </c>
      <c r="CI3" s="9"/>
      <c r="CJ3" s="9" t="s">
        <v>893</v>
      </c>
      <c r="CK3" s="9"/>
      <c r="CL3" s="9" t="s">
        <v>897</v>
      </c>
      <c r="CM3" s="9"/>
      <c r="CN3" s="9" t="s">
        <v>901</v>
      </c>
      <c r="CO3" s="9"/>
      <c r="CP3" s="9" t="s">
        <v>905</v>
      </c>
      <c r="CQ3" s="9"/>
      <c r="CR3" s="9" t="s">
        <v>908</v>
      </c>
      <c r="CS3" s="9"/>
      <c r="CT3" s="9" t="s">
        <v>911</v>
      </c>
      <c r="CU3" s="9"/>
      <c r="CV3" s="9" t="s">
        <v>914</v>
      </c>
      <c r="CW3" s="9"/>
      <c r="CX3" s="9" t="s">
        <v>918</v>
      </c>
      <c r="CY3" s="9"/>
      <c r="CZ3" s="9" t="s">
        <v>920</v>
      </c>
      <c r="DA3" s="9"/>
      <c r="DB3" s="9" t="s">
        <v>923</v>
      </c>
      <c r="DC3" s="9"/>
      <c r="DD3" s="9" t="s">
        <v>927</v>
      </c>
      <c r="DE3" s="9"/>
      <c r="DF3" s="9" t="s">
        <v>930</v>
      </c>
      <c r="DG3" s="9"/>
      <c r="DH3" s="9" t="s">
        <v>934</v>
      </c>
      <c r="DI3" s="9"/>
      <c r="DJ3" s="9" t="s">
        <v>938</v>
      </c>
      <c r="DK3" s="9"/>
      <c r="DL3" s="9" t="s">
        <v>941</v>
      </c>
      <c r="DM3" s="9"/>
      <c r="DN3" s="9" t="s">
        <v>944</v>
      </c>
      <c r="DO3" s="9"/>
      <c r="DP3" s="9" t="s">
        <v>948</v>
      </c>
      <c r="DQ3" s="9"/>
      <c r="DR3" s="9" t="s">
        <v>951</v>
      </c>
      <c r="DS3" s="9"/>
      <c r="DT3" s="9" t="s">
        <v>955</v>
      </c>
      <c r="DU3" s="9"/>
      <c r="DV3" s="9" t="s">
        <v>1728</v>
      </c>
      <c r="DW3" s="9"/>
      <c r="DX3" s="9" t="s">
        <v>963</v>
      </c>
      <c r="DY3" s="9"/>
      <c r="DZ3" s="9" t="s">
        <v>1729</v>
      </c>
      <c r="EA3" s="9"/>
      <c r="EB3" s="9" t="s">
        <v>1730</v>
      </c>
      <c r="EC3" s="9"/>
      <c r="ED3" s="9" t="s">
        <v>974</v>
      </c>
      <c r="EE3" s="9"/>
      <c r="EF3" s="9" t="s">
        <v>977</v>
      </c>
      <c r="EG3" s="9"/>
      <c r="EH3" s="9" t="s">
        <v>981</v>
      </c>
      <c r="EI3" s="9"/>
      <c r="EJ3" s="9" t="s">
        <v>985</v>
      </c>
      <c r="EK3" s="9"/>
      <c r="EL3" s="9" t="s">
        <v>1731</v>
      </c>
      <c r="EM3" s="9"/>
      <c r="EN3" s="9" t="s">
        <v>1732</v>
      </c>
      <c r="EO3" s="9"/>
      <c r="EP3" s="9" t="s">
        <v>996</v>
      </c>
      <c r="EQ3" s="9"/>
      <c r="ER3" s="9" t="s">
        <v>999</v>
      </c>
      <c r="ES3" s="9"/>
      <c r="ET3" s="9" t="s">
        <v>1002</v>
      </c>
      <c r="EU3" s="9"/>
      <c r="EV3" s="9" t="s">
        <v>1005</v>
      </c>
      <c r="EW3" s="9"/>
      <c r="EX3" s="9" t="s">
        <v>1008</v>
      </c>
      <c r="EY3" s="9"/>
      <c r="EZ3" s="9" t="s">
        <v>1011</v>
      </c>
      <c r="FA3" s="9"/>
      <c r="FB3" s="9" t="s">
        <v>1014</v>
      </c>
      <c r="FC3" s="9"/>
      <c r="FD3" s="9" t="s">
        <v>1018</v>
      </c>
      <c r="FE3" s="9"/>
      <c r="FF3" s="9" t="s">
        <v>1020</v>
      </c>
      <c r="FG3" s="9"/>
      <c r="FH3" s="9" t="s">
        <v>1024</v>
      </c>
      <c r="FI3" s="9"/>
      <c r="FJ3" s="9" t="s">
        <v>1027</v>
      </c>
      <c r="FK3" s="9"/>
      <c r="FL3" s="9" t="s">
        <v>1733</v>
      </c>
      <c r="FM3" s="9"/>
      <c r="FN3" s="9" t="s">
        <v>1734</v>
      </c>
      <c r="FO3" s="9"/>
      <c r="FP3" s="9" t="s">
        <v>1035</v>
      </c>
      <c r="FQ3" s="9"/>
      <c r="FR3" s="9" t="s">
        <v>1038</v>
      </c>
      <c r="FS3" s="9"/>
      <c r="FT3" s="9" t="s">
        <v>1041</v>
      </c>
      <c r="FU3" s="9"/>
      <c r="FV3" s="9" t="s">
        <v>1044</v>
      </c>
      <c r="FW3" s="9"/>
      <c r="FX3" s="9" t="s">
        <v>1047</v>
      </c>
      <c r="FY3" s="9"/>
      <c r="FZ3" s="9" t="s">
        <v>1735</v>
      </c>
      <c r="GA3" s="9"/>
      <c r="GB3" s="9" t="s">
        <v>1053</v>
      </c>
      <c r="GC3" s="9"/>
      <c r="GD3" s="9" t="s">
        <v>1056</v>
      </c>
      <c r="GE3" s="9"/>
      <c r="GF3" s="9" t="s">
        <v>1736</v>
      </c>
      <c r="GG3" s="9"/>
      <c r="GH3" s="9" t="s">
        <v>1737</v>
      </c>
      <c r="GI3" s="9"/>
      <c r="GJ3" s="9" t="s">
        <v>1738</v>
      </c>
      <c r="GK3" s="9"/>
      <c r="GL3" s="9" t="s">
        <v>1739</v>
      </c>
      <c r="GM3" s="9"/>
      <c r="GN3" s="9" t="s">
        <v>1740</v>
      </c>
      <c r="GO3" s="9"/>
      <c r="GP3" s="9" t="s">
        <v>1741</v>
      </c>
      <c r="GQ3" s="9"/>
      <c r="GR3" s="9" t="s">
        <v>1742</v>
      </c>
      <c r="GS3" s="9"/>
      <c r="GT3" s="9" t="s">
        <v>1743</v>
      </c>
      <c r="GU3" s="9"/>
      <c r="GV3" s="9" t="s">
        <v>1744</v>
      </c>
      <c r="GW3" s="9"/>
      <c r="GX3" s="9" t="s">
        <v>1745</v>
      </c>
      <c r="GY3" s="9"/>
      <c r="GZ3" s="9" t="s">
        <v>1306</v>
      </c>
      <c r="HA3" s="9"/>
      <c r="HB3" s="9" t="s">
        <v>1746</v>
      </c>
      <c r="HC3" s="9"/>
      <c r="HD3" s="9" t="s">
        <v>1747</v>
      </c>
      <c r="HE3" s="9"/>
      <c r="HF3" s="9" t="s">
        <v>1098</v>
      </c>
      <c r="HG3" s="9"/>
      <c r="HH3" s="9" t="s">
        <v>1100</v>
      </c>
      <c r="HI3" s="9"/>
      <c r="HJ3" s="9" t="s">
        <v>1103</v>
      </c>
      <c r="HK3" s="9"/>
      <c r="HL3" s="9" t="s">
        <v>1106</v>
      </c>
      <c r="HM3" s="9"/>
      <c r="HN3" s="9" t="s">
        <v>1108</v>
      </c>
      <c r="HO3" s="9"/>
      <c r="HP3" s="9" t="s">
        <v>1110</v>
      </c>
      <c r="HQ3" s="9"/>
      <c r="HR3" s="9" t="s">
        <v>1748</v>
      </c>
      <c r="HS3" s="9"/>
      <c r="HT3" s="9" t="s">
        <v>1749</v>
      </c>
      <c r="HU3" s="9"/>
      <c r="HV3" s="9" t="s">
        <v>1750</v>
      </c>
      <c r="HW3" s="9"/>
      <c r="HX3" s="9" t="s">
        <v>1751</v>
      </c>
      <c r="HY3" s="9"/>
      <c r="HZ3" s="9" t="s">
        <v>1124</v>
      </c>
      <c r="IA3" s="9"/>
      <c r="IB3" s="9" t="s">
        <v>1127</v>
      </c>
      <c r="IC3" s="9"/>
      <c r="ID3" s="9" t="s">
        <v>1131</v>
      </c>
      <c r="IE3" s="9"/>
      <c r="IF3" s="9" t="s">
        <v>1134</v>
      </c>
      <c r="IG3" s="9"/>
      <c r="IH3" s="9" t="s">
        <v>1137</v>
      </c>
      <c r="II3" s="9"/>
      <c r="IJ3" s="9" t="s">
        <v>1141</v>
      </c>
      <c r="IK3" s="9"/>
      <c r="IL3" s="9" t="s">
        <v>1144</v>
      </c>
      <c r="IM3" s="9"/>
      <c r="IN3" s="9" t="s">
        <v>1146</v>
      </c>
      <c r="IO3" s="9"/>
      <c r="IP3" s="9" t="s">
        <v>1149</v>
      </c>
      <c r="IQ3" s="9"/>
      <c r="IR3" s="9" t="s">
        <v>1153</v>
      </c>
      <c r="IS3" s="9"/>
      <c r="IT3" s="9" t="s">
        <v>1156</v>
      </c>
      <c r="IU3" s="9"/>
      <c r="IV3" s="9" t="s">
        <v>262</v>
      </c>
      <c r="IW3" s="9"/>
      <c r="IX3" s="9" t="s">
        <v>1159</v>
      </c>
      <c r="IY3" s="9"/>
      <c r="IZ3" s="9" t="s">
        <v>1337</v>
      </c>
      <c r="JA3" s="9"/>
      <c r="JB3" s="9" t="s">
        <v>1165</v>
      </c>
      <c r="JC3" s="9"/>
      <c r="JD3" s="1" t="s">
        <v>1752</v>
      </c>
      <c r="JE3" s="1" t="s">
        <v>1752</v>
      </c>
      <c r="JF3" s="9" t="s">
        <v>1303</v>
      </c>
      <c r="JG3" s="9"/>
      <c r="JH3" s="9" t="s">
        <v>265</v>
      </c>
      <c r="JI3" s="9"/>
    </row>
    <row r="4" spans="1:269">
      <c r="A4" s="9"/>
      <c r="B4" s="9"/>
      <c r="C4" s="9"/>
      <c r="D4" s="9"/>
      <c r="E4" s="9"/>
      <c r="F4" s="9"/>
      <c r="G4" s="9"/>
      <c r="H4" s="1"/>
      <c r="I4" s="1"/>
      <c r="J4" s="1" t="s">
        <v>1721</v>
      </c>
      <c r="K4" s="1" t="s">
        <v>1722</v>
      </c>
      <c r="L4" s="1" t="s">
        <v>1723</v>
      </c>
      <c r="M4" s="1" t="s">
        <v>1724</v>
      </c>
      <c r="N4" s="9"/>
      <c r="O4" s="9"/>
      <c r="P4" s="9"/>
      <c r="Q4" s="9"/>
      <c r="R4" s="9"/>
      <c r="S4" s="9"/>
      <c r="T4" s="9"/>
      <c r="U4" s="9"/>
      <c r="V4" s="9"/>
      <c r="W4" s="9"/>
      <c r="X4" s="9"/>
      <c r="Y4" s="9"/>
      <c r="Z4" s="9"/>
      <c r="AA4" s="9"/>
      <c r="AB4" s="9"/>
      <c r="AC4" s="9"/>
      <c r="AD4" s="9"/>
      <c r="AE4" s="9"/>
      <c r="AF4" s="9"/>
      <c r="AG4" s="9"/>
      <c r="AH4" s="9"/>
      <c r="AI4" s="9"/>
      <c r="AJ4" s="9"/>
      <c r="AK4" s="9"/>
      <c r="AL4" s="9"/>
      <c r="AM4" s="9"/>
      <c r="AN4" s="9"/>
      <c r="AO4" s="9"/>
      <c r="AP4" s="9"/>
      <c r="AQ4" s="9"/>
      <c r="AR4" s="9"/>
      <c r="AS4" s="9"/>
      <c r="AT4" s="9"/>
      <c r="AU4" s="9"/>
      <c r="AV4" s="9"/>
      <c r="AW4" s="9"/>
      <c r="AX4" s="9"/>
      <c r="AY4" s="9"/>
      <c r="AZ4" s="9"/>
      <c r="BA4" s="9"/>
      <c r="BB4" s="9"/>
      <c r="BC4" s="9"/>
      <c r="BD4" s="9"/>
      <c r="BE4" s="9"/>
      <c r="BF4" s="9"/>
      <c r="BG4" s="9"/>
      <c r="BH4" s="9"/>
      <c r="BI4" s="9"/>
      <c r="BJ4" s="9"/>
      <c r="BK4" s="9"/>
      <c r="BL4" s="9"/>
      <c r="BM4" s="9"/>
      <c r="BN4" s="9"/>
      <c r="BO4" s="9"/>
      <c r="BP4" s="9"/>
      <c r="BQ4" s="9"/>
      <c r="BR4" s="9"/>
      <c r="BS4" s="9"/>
      <c r="BT4" s="9"/>
      <c r="BU4" s="9"/>
      <c r="BV4" s="9"/>
      <c r="BW4" s="9"/>
      <c r="BX4" s="9"/>
      <c r="BY4" s="9"/>
      <c r="BZ4" s="9"/>
      <c r="CA4" s="9"/>
      <c r="CB4" s="9"/>
      <c r="CC4" s="9"/>
      <c r="CD4" s="9"/>
      <c r="CE4" s="9"/>
      <c r="CF4" s="9"/>
      <c r="CG4" s="9"/>
      <c r="CH4" s="9"/>
      <c r="CI4" s="9"/>
      <c r="CJ4" s="9"/>
      <c r="CK4" s="9"/>
      <c r="CL4" s="9"/>
      <c r="CM4" s="9"/>
      <c r="CN4" s="9"/>
      <c r="CO4" s="9"/>
      <c r="CP4" s="9"/>
      <c r="CQ4" s="9"/>
      <c r="CR4" s="9"/>
      <c r="CS4" s="9"/>
      <c r="CT4" s="9"/>
      <c r="CU4" s="9"/>
      <c r="CV4" s="9"/>
      <c r="CW4" s="9"/>
      <c r="CX4" s="9"/>
      <c r="CY4" s="9"/>
      <c r="CZ4" s="9"/>
      <c r="DA4" s="9"/>
      <c r="DB4" s="9"/>
      <c r="DC4" s="9"/>
      <c r="DD4" s="9"/>
      <c r="DE4" s="9"/>
      <c r="DF4" s="9"/>
      <c r="DG4" s="9"/>
      <c r="DH4" s="9"/>
      <c r="DI4" s="9"/>
      <c r="DJ4" s="9"/>
      <c r="DK4" s="9"/>
      <c r="DL4" s="9"/>
      <c r="DM4" s="9"/>
      <c r="DN4" s="9"/>
      <c r="DO4" s="9"/>
      <c r="DP4" s="9"/>
      <c r="DQ4" s="9"/>
      <c r="DR4" s="9"/>
      <c r="DS4" s="9"/>
      <c r="DT4" s="9"/>
      <c r="DU4" s="9"/>
      <c r="DV4" s="9"/>
      <c r="DW4" s="9"/>
      <c r="DX4" s="9"/>
      <c r="DY4" s="9"/>
      <c r="DZ4" s="9"/>
      <c r="EA4" s="9"/>
      <c r="EB4" s="9"/>
      <c r="EC4" s="9"/>
      <c r="ED4" s="9"/>
      <c r="EE4" s="9"/>
      <c r="EF4" s="9"/>
      <c r="EG4" s="9"/>
      <c r="EH4" s="9"/>
      <c r="EI4" s="9"/>
      <c r="EJ4" s="9"/>
      <c r="EK4" s="9"/>
      <c r="EL4" s="9"/>
      <c r="EM4" s="9"/>
      <c r="EN4" s="9"/>
      <c r="EO4" s="9"/>
      <c r="EP4" s="9"/>
      <c r="EQ4" s="9"/>
      <c r="ER4" s="9"/>
      <c r="ES4" s="9"/>
      <c r="ET4" s="9"/>
      <c r="EU4" s="9"/>
      <c r="EV4" s="9"/>
      <c r="EW4" s="9"/>
      <c r="EX4" s="9"/>
      <c r="EY4" s="9"/>
      <c r="EZ4" s="9"/>
      <c r="FA4" s="9"/>
      <c r="FB4" s="9"/>
      <c r="FC4" s="9"/>
      <c r="FD4" s="9"/>
      <c r="FE4" s="9"/>
      <c r="FF4" s="9"/>
      <c r="FG4" s="9"/>
      <c r="FH4" s="9"/>
      <c r="FI4" s="9"/>
      <c r="FJ4" s="9"/>
      <c r="FK4" s="9"/>
      <c r="FL4" s="9"/>
      <c r="FM4" s="9"/>
      <c r="FN4" s="9"/>
      <c r="FO4" s="9"/>
      <c r="FP4" s="9"/>
      <c r="FQ4" s="9"/>
      <c r="FR4" s="9"/>
      <c r="FS4" s="9"/>
      <c r="FT4" s="9"/>
      <c r="FU4" s="9"/>
      <c r="FV4" s="9"/>
      <c r="FW4" s="9"/>
      <c r="FX4" s="9"/>
      <c r="FY4" s="9"/>
      <c r="FZ4" s="9"/>
      <c r="GA4" s="9"/>
      <c r="GB4" s="9"/>
      <c r="GC4" s="9"/>
      <c r="GD4" s="9"/>
      <c r="GE4" s="9"/>
      <c r="GF4" s="9"/>
      <c r="GG4" s="9"/>
      <c r="GH4" s="9"/>
      <c r="GI4" s="9"/>
      <c r="GJ4" s="9"/>
      <c r="GK4" s="9"/>
      <c r="GL4" s="9"/>
      <c r="GM4" s="9"/>
      <c r="GN4" s="9"/>
      <c r="GO4" s="9"/>
      <c r="GP4" s="9"/>
      <c r="GQ4" s="9"/>
      <c r="GR4" s="9"/>
      <c r="GS4" s="9"/>
      <c r="GT4" s="9"/>
      <c r="GU4" s="9"/>
      <c r="GV4" s="9"/>
      <c r="GW4" s="9"/>
      <c r="GX4" s="9"/>
      <c r="GY4" s="9"/>
      <c r="GZ4" s="9"/>
      <c r="HA4" s="9"/>
      <c r="HB4" s="9"/>
      <c r="HC4" s="9"/>
      <c r="HD4" s="9"/>
      <c r="HE4" s="9"/>
      <c r="HF4" s="9"/>
      <c r="HG4" s="9"/>
      <c r="HH4" s="9"/>
      <c r="HI4" s="9"/>
      <c r="HJ4" s="9"/>
      <c r="HK4" s="9"/>
      <c r="HL4" s="9"/>
      <c r="HM4" s="9"/>
      <c r="HN4" s="9"/>
      <c r="HO4" s="9"/>
      <c r="HP4" s="9"/>
      <c r="HQ4" s="9"/>
      <c r="HR4" s="9"/>
      <c r="HS4" s="9"/>
      <c r="HT4" s="9"/>
      <c r="HU4" s="9"/>
      <c r="HV4" s="9"/>
      <c r="HW4" s="9"/>
      <c r="HX4" s="9"/>
      <c r="HY4" s="9"/>
      <c r="HZ4" s="9"/>
      <c r="IA4" s="9"/>
      <c r="IB4" s="9"/>
      <c r="IC4" s="9"/>
      <c r="ID4" s="9"/>
      <c r="IE4" s="9"/>
      <c r="IF4" s="9"/>
      <c r="IG4" s="9"/>
      <c r="IH4" s="9"/>
      <c r="II4" s="9"/>
      <c r="IJ4" s="9"/>
      <c r="IK4" s="9"/>
      <c r="IL4" s="9"/>
      <c r="IM4" s="9"/>
      <c r="IN4" s="9"/>
      <c r="IO4" s="9"/>
      <c r="IP4" s="9"/>
      <c r="IQ4" s="9"/>
      <c r="IR4" s="9"/>
      <c r="IS4" s="9"/>
      <c r="IT4" s="9"/>
      <c r="IU4" s="9"/>
      <c r="IV4" s="9"/>
      <c r="IW4" s="9"/>
      <c r="IX4" s="9"/>
      <c r="IY4" s="9"/>
      <c r="IZ4" s="9"/>
      <c r="JA4" s="9"/>
      <c r="JB4" s="9"/>
      <c r="JC4" s="9"/>
      <c r="JD4" s="1"/>
      <c r="JE4" s="1"/>
      <c r="JF4" s="9"/>
      <c r="JG4" s="9"/>
      <c r="JH4" s="9"/>
      <c r="JI4" s="9"/>
    </row>
    <row r="5" spans="1:269" ht="30">
      <c r="A5" s="3" t="s">
        <v>1753</v>
      </c>
      <c r="B5" s="4" t="s">
        <v>7</v>
      </c>
      <c r="C5" s="4"/>
      <c r="D5" s="4" t="s">
        <v>7</v>
      </c>
      <c r="E5" s="4"/>
      <c r="F5" s="4" t="s">
        <v>7</v>
      </c>
      <c r="G5" s="4"/>
      <c r="H5" s="4" t="s">
        <v>7</v>
      </c>
      <c r="I5" s="4" t="s">
        <v>7</v>
      </c>
      <c r="J5" s="4" t="s">
        <v>7</v>
      </c>
      <c r="K5" s="4" t="s">
        <v>7</v>
      </c>
      <c r="L5" s="4" t="s">
        <v>7</v>
      </c>
      <c r="M5" s="4" t="s">
        <v>7</v>
      </c>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c r="BB5" s="4" t="s">
        <v>7</v>
      </c>
      <c r="BC5" s="4"/>
      <c r="BD5" s="4" t="s">
        <v>7</v>
      </c>
      <c r="BE5" s="4"/>
      <c r="BF5" s="4" t="s">
        <v>7</v>
      </c>
      <c r="BG5" s="4"/>
      <c r="BH5" s="4" t="s">
        <v>7</v>
      </c>
      <c r="BI5" s="4"/>
      <c r="BJ5" s="4" t="s">
        <v>7</v>
      </c>
      <c r="BK5" s="4"/>
      <c r="BL5" s="4" t="s">
        <v>7</v>
      </c>
      <c r="BM5" s="4"/>
      <c r="BN5" s="4" t="s">
        <v>7</v>
      </c>
      <c r="BO5" s="4"/>
      <c r="BP5" s="4" t="s">
        <v>7</v>
      </c>
      <c r="BQ5" s="4"/>
      <c r="BR5" s="4" t="s">
        <v>7</v>
      </c>
      <c r="BS5" s="4"/>
      <c r="BT5" s="4" t="s">
        <v>7</v>
      </c>
      <c r="BU5" s="4"/>
      <c r="BV5" s="4" t="s">
        <v>7</v>
      </c>
      <c r="BW5" s="4"/>
      <c r="BX5" s="4" t="s">
        <v>7</v>
      </c>
      <c r="BY5" s="4"/>
      <c r="BZ5" s="4" t="s">
        <v>7</v>
      </c>
      <c r="CA5" s="4"/>
      <c r="CB5" s="4" t="s">
        <v>7</v>
      </c>
      <c r="CC5" s="4"/>
      <c r="CD5" s="4" t="s">
        <v>7</v>
      </c>
      <c r="CE5" s="4"/>
      <c r="CF5" s="4" t="s">
        <v>7</v>
      </c>
      <c r="CG5" s="4"/>
      <c r="CH5" s="4" t="s">
        <v>7</v>
      </c>
      <c r="CI5" s="4"/>
      <c r="CJ5" s="4" t="s">
        <v>7</v>
      </c>
      <c r="CK5" s="4"/>
      <c r="CL5" s="4" t="s">
        <v>7</v>
      </c>
      <c r="CM5" s="4"/>
      <c r="CN5" s="4" t="s">
        <v>7</v>
      </c>
      <c r="CO5" s="4"/>
      <c r="CP5" s="4" t="s">
        <v>7</v>
      </c>
      <c r="CQ5" s="4"/>
      <c r="CR5" s="4" t="s">
        <v>7</v>
      </c>
      <c r="CS5" s="4"/>
      <c r="CT5" s="4" t="s">
        <v>7</v>
      </c>
      <c r="CU5" s="4"/>
      <c r="CV5" s="4" t="s">
        <v>7</v>
      </c>
      <c r="CW5" s="4"/>
      <c r="CX5" s="4" t="s">
        <v>7</v>
      </c>
      <c r="CY5" s="4"/>
      <c r="CZ5" s="4" t="s">
        <v>7</v>
      </c>
      <c r="DA5" s="4"/>
      <c r="DB5" s="4" t="s">
        <v>7</v>
      </c>
      <c r="DC5" s="4"/>
      <c r="DD5" s="4" t="s">
        <v>7</v>
      </c>
      <c r="DE5" s="4"/>
      <c r="DF5" s="4" t="s">
        <v>7</v>
      </c>
      <c r="DG5" s="4"/>
      <c r="DH5" s="4" t="s">
        <v>7</v>
      </c>
      <c r="DI5" s="4"/>
      <c r="DJ5" s="4" t="s">
        <v>7</v>
      </c>
      <c r="DK5" s="4"/>
      <c r="DL5" s="4" t="s">
        <v>7</v>
      </c>
      <c r="DM5" s="4"/>
      <c r="DN5" s="4" t="s">
        <v>7</v>
      </c>
      <c r="DO5" s="4"/>
      <c r="DP5" s="4" t="s">
        <v>7</v>
      </c>
      <c r="DQ5" s="4"/>
      <c r="DR5" s="4" t="s">
        <v>7</v>
      </c>
      <c r="DS5" s="4"/>
      <c r="DT5" s="4" t="s">
        <v>7</v>
      </c>
      <c r="DU5" s="4"/>
      <c r="DV5" s="4" t="s">
        <v>7</v>
      </c>
      <c r="DW5" s="4"/>
      <c r="DX5" s="4" t="s">
        <v>7</v>
      </c>
      <c r="DY5" s="4"/>
      <c r="DZ5" s="4" t="s">
        <v>7</v>
      </c>
      <c r="EA5" s="4"/>
      <c r="EB5" s="4" t="s">
        <v>7</v>
      </c>
      <c r="EC5" s="4"/>
      <c r="ED5" s="4" t="s">
        <v>7</v>
      </c>
      <c r="EE5" s="4"/>
      <c r="EF5" s="4" t="s">
        <v>7</v>
      </c>
      <c r="EG5" s="4"/>
      <c r="EH5" s="4" t="s">
        <v>7</v>
      </c>
      <c r="EI5" s="4"/>
      <c r="EJ5" s="4" t="s">
        <v>7</v>
      </c>
      <c r="EK5" s="4"/>
      <c r="EL5" s="4" t="s">
        <v>7</v>
      </c>
      <c r="EM5" s="4"/>
      <c r="EN5" s="4" t="s">
        <v>7</v>
      </c>
      <c r="EO5" s="4"/>
      <c r="EP5" s="4" t="s">
        <v>7</v>
      </c>
      <c r="EQ5" s="4"/>
      <c r="ER5" s="4" t="s">
        <v>7</v>
      </c>
      <c r="ES5" s="4"/>
      <c r="ET5" s="4" t="s">
        <v>7</v>
      </c>
      <c r="EU5" s="4"/>
      <c r="EV5" s="4" t="s">
        <v>7</v>
      </c>
      <c r="EW5" s="4"/>
      <c r="EX5" s="4" t="s">
        <v>7</v>
      </c>
      <c r="EY5" s="4"/>
      <c r="EZ5" s="4" t="s">
        <v>7</v>
      </c>
      <c r="FA5" s="4"/>
      <c r="FB5" s="4" t="s">
        <v>7</v>
      </c>
      <c r="FC5" s="4"/>
      <c r="FD5" s="4" t="s">
        <v>7</v>
      </c>
      <c r="FE5" s="4"/>
      <c r="FF5" s="4" t="s">
        <v>7</v>
      </c>
      <c r="FG5" s="4"/>
      <c r="FH5" s="4" t="s">
        <v>7</v>
      </c>
      <c r="FI5" s="4"/>
      <c r="FJ5" s="4" t="s">
        <v>7</v>
      </c>
      <c r="FK5" s="4"/>
      <c r="FL5" s="4" t="s">
        <v>7</v>
      </c>
      <c r="FM5" s="4"/>
      <c r="FN5" s="4" t="s">
        <v>7</v>
      </c>
      <c r="FO5" s="4"/>
      <c r="FP5" s="4" t="s">
        <v>7</v>
      </c>
      <c r="FQ5" s="4"/>
      <c r="FR5" s="4" t="s">
        <v>7</v>
      </c>
      <c r="FS5" s="4"/>
      <c r="FT5" s="4" t="s">
        <v>7</v>
      </c>
      <c r="FU5" s="4"/>
      <c r="FV5" s="4" t="s">
        <v>7</v>
      </c>
      <c r="FW5" s="4"/>
      <c r="FX5" s="4" t="s">
        <v>7</v>
      </c>
      <c r="FY5" s="4"/>
      <c r="FZ5" s="4" t="s">
        <v>7</v>
      </c>
      <c r="GA5" s="4"/>
      <c r="GB5" s="4" t="s">
        <v>7</v>
      </c>
      <c r="GC5" s="4"/>
      <c r="GD5" s="4" t="s">
        <v>7</v>
      </c>
      <c r="GE5" s="4"/>
      <c r="GF5" s="4" t="s">
        <v>7</v>
      </c>
      <c r="GG5" s="4"/>
      <c r="GH5" s="4" t="s">
        <v>7</v>
      </c>
      <c r="GI5" s="4"/>
      <c r="GJ5" s="4" t="s">
        <v>7</v>
      </c>
      <c r="GK5" s="4"/>
      <c r="GL5" s="4" t="s">
        <v>7</v>
      </c>
      <c r="GM5" s="4"/>
      <c r="GN5" s="4" t="s">
        <v>7</v>
      </c>
      <c r="GO5" s="4"/>
      <c r="GP5" s="4" t="s">
        <v>7</v>
      </c>
      <c r="GQ5" s="4"/>
      <c r="GR5" s="4" t="s">
        <v>7</v>
      </c>
      <c r="GS5" s="4"/>
      <c r="GT5" s="4" t="s">
        <v>7</v>
      </c>
      <c r="GU5" s="4"/>
      <c r="GV5" s="4" t="s">
        <v>7</v>
      </c>
      <c r="GW5" s="4"/>
      <c r="GX5" s="4" t="s">
        <v>7</v>
      </c>
      <c r="GY5" s="4"/>
      <c r="GZ5" s="4" t="s">
        <v>7</v>
      </c>
      <c r="HA5" s="4"/>
      <c r="HB5" s="4" t="s">
        <v>7</v>
      </c>
      <c r="HC5" s="4"/>
      <c r="HD5" s="4" t="s">
        <v>7</v>
      </c>
      <c r="HE5" s="4"/>
      <c r="HF5" s="4" t="s">
        <v>7</v>
      </c>
      <c r="HG5" s="4"/>
      <c r="HH5" s="4" t="s">
        <v>7</v>
      </c>
      <c r="HI5" s="4"/>
      <c r="HJ5" s="4" t="s">
        <v>7</v>
      </c>
      <c r="HK5" s="4"/>
      <c r="HL5" s="4" t="s">
        <v>7</v>
      </c>
      <c r="HM5" s="4"/>
      <c r="HN5" s="4" t="s">
        <v>7</v>
      </c>
      <c r="HO5" s="4"/>
      <c r="HP5" s="4" t="s">
        <v>7</v>
      </c>
      <c r="HQ5" s="4"/>
      <c r="HR5" s="4" t="s">
        <v>7</v>
      </c>
      <c r="HS5" s="4"/>
      <c r="HT5" s="4" t="s">
        <v>7</v>
      </c>
      <c r="HU5" s="4"/>
      <c r="HV5" s="4" t="s">
        <v>7</v>
      </c>
      <c r="HW5" s="4"/>
      <c r="HX5" s="4" t="s">
        <v>7</v>
      </c>
      <c r="HY5" s="4"/>
      <c r="HZ5" s="4" t="s">
        <v>7</v>
      </c>
      <c r="IA5" s="4"/>
      <c r="IB5" s="4" t="s">
        <v>7</v>
      </c>
      <c r="IC5" s="4"/>
      <c r="ID5" s="4" t="s">
        <v>7</v>
      </c>
      <c r="IE5" s="4"/>
      <c r="IF5" s="4" t="s">
        <v>7</v>
      </c>
      <c r="IG5" s="4"/>
      <c r="IH5" s="4" t="s">
        <v>7</v>
      </c>
      <c r="II5" s="4"/>
      <c r="IJ5" s="4" t="s">
        <v>7</v>
      </c>
      <c r="IK5" s="4"/>
      <c r="IL5" s="4" t="s">
        <v>7</v>
      </c>
      <c r="IM5" s="4"/>
      <c r="IN5" s="4" t="s">
        <v>7</v>
      </c>
      <c r="IO5" s="4"/>
      <c r="IP5" s="4" t="s">
        <v>7</v>
      </c>
      <c r="IQ5" s="4"/>
      <c r="IR5" s="4" t="s">
        <v>7</v>
      </c>
      <c r="IS5" s="4"/>
      <c r="IT5" s="4" t="s">
        <v>7</v>
      </c>
      <c r="IU5" s="4"/>
      <c r="IV5" s="4" t="s">
        <v>7</v>
      </c>
      <c r="IW5" s="4"/>
      <c r="IX5" s="4" t="s">
        <v>7</v>
      </c>
      <c r="IY5" s="4"/>
      <c r="IZ5" s="4" t="s">
        <v>7</v>
      </c>
      <c r="JA5" s="4"/>
      <c r="JB5" s="4" t="s">
        <v>7</v>
      </c>
      <c r="JC5" s="4"/>
      <c r="JD5" s="4" t="s">
        <v>7</v>
      </c>
      <c r="JE5" s="4" t="s">
        <v>7</v>
      </c>
      <c r="JF5" s="4" t="s">
        <v>7</v>
      </c>
      <c r="JG5" s="4"/>
      <c r="JH5" s="4" t="s">
        <v>7</v>
      </c>
      <c r="JI5" s="4"/>
    </row>
    <row r="6" spans="1:269" ht="17.25">
      <c r="A6" s="2" t="s">
        <v>1754</v>
      </c>
      <c r="B6" s="4" t="s">
        <v>7</v>
      </c>
      <c r="C6" s="4"/>
      <c r="D6" s="8">
        <v>141328000</v>
      </c>
      <c r="E6" s="4"/>
      <c r="F6" s="4" t="s">
        <v>7</v>
      </c>
      <c r="G6" s="4"/>
      <c r="H6" s="4" t="s">
        <v>7</v>
      </c>
      <c r="I6" s="4" t="s">
        <v>7</v>
      </c>
      <c r="J6" s="4" t="s">
        <v>7</v>
      </c>
      <c r="K6" s="4" t="s">
        <v>7</v>
      </c>
      <c r="L6" s="4" t="s">
        <v>7</v>
      </c>
      <c r="M6" s="4" t="s">
        <v>7</v>
      </c>
      <c r="N6" s="8">
        <v>37419000</v>
      </c>
      <c r="O6" s="4"/>
      <c r="P6" s="8">
        <v>0</v>
      </c>
      <c r="Q6" s="250" t="s">
        <v>1500</v>
      </c>
      <c r="R6" s="8">
        <v>0</v>
      </c>
      <c r="S6" s="4"/>
      <c r="T6" s="8">
        <v>0</v>
      </c>
      <c r="U6" s="4"/>
      <c r="V6" s="8">
        <v>0</v>
      </c>
      <c r="W6" s="4"/>
      <c r="X6" s="8">
        <v>0</v>
      </c>
      <c r="Y6" s="4"/>
      <c r="Z6" s="8">
        <v>0</v>
      </c>
      <c r="AA6" s="250" t="s">
        <v>1529</v>
      </c>
      <c r="AB6" s="8">
        <v>0</v>
      </c>
      <c r="AC6" s="4"/>
      <c r="AD6" s="8">
        <v>0</v>
      </c>
      <c r="AE6" s="4"/>
      <c r="AF6" s="8">
        <v>0</v>
      </c>
      <c r="AG6" s="250" t="s">
        <v>1755</v>
      </c>
      <c r="AH6" s="8">
        <v>0</v>
      </c>
      <c r="AI6" s="4"/>
      <c r="AJ6" s="8">
        <v>0</v>
      </c>
      <c r="AK6" s="4"/>
      <c r="AL6" s="8">
        <v>0</v>
      </c>
      <c r="AM6" s="4"/>
      <c r="AN6" s="8">
        <v>0</v>
      </c>
      <c r="AO6" s="4"/>
      <c r="AP6" s="8">
        <v>0</v>
      </c>
      <c r="AQ6" s="4"/>
      <c r="AR6" s="8">
        <v>0</v>
      </c>
      <c r="AS6" s="4"/>
      <c r="AT6" s="8">
        <v>0</v>
      </c>
      <c r="AU6" s="250" t="s">
        <v>1756</v>
      </c>
      <c r="AV6" s="8">
        <v>0</v>
      </c>
      <c r="AW6" s="250" t="s">
        <v>1756</v>
      </c>
      <c r="AX6" s="8">
        <v>6811000</v>
      </c>
      <c r="AY6" s="4"/>
      <c r="AZ6" s="8">
        <v>0</v>
      </c>
      <c r="BA6" s="250" t="s">
        <v>1757</v>
      </c>
      <c r="BB6" s="8">
        <v>0</v>
      </c>
      <c r="BC6" s="4"/>
      <c r="BD6" s="8">
        <v>0</v>
      </c>
      <c r="BE6" s="4"/>
      <c r="BF6" s="8">
        <v>0</v>
      </c>
      <c r="BG6" s="250" t="s">
        <v>1757</v>
      </c>
      <c r="BH6" s="8">
        <v>0</v>
      </c>
      <c r="BI6" s="4"/>
      <c r="BJ6" s="8">
        <v>0</v>
      </c>
      <c r="BK6" s="4"/>
      <c r="BL6" s="8">
        <v>0</v>
      </c>
      <c r="BM6" s="4"/>
      <c r="BN6" s="8">
        <v>0</v>
      </c>
      <c r="BO6" s="250" t="s">
        <v>1755</v>
      </c>
      <c r="BP6" s="8">
        <v>0</v>
      </c>
      <c r="BQ6" s="250" t="s">
        <v>1756</v>
      </c>
      <c r="BR6" s="8">
        <v>0</v>
      </c>
      <c r="BS6" s="250" t="s">
        <v>1756</v>
      </c>
      <c r="BT6" s="8">
        <v>0</v>
      </c>
      <c r="BU6" s="250" t="s">
        <v>1756</v>
      </c>
      <c r="BV6" s="8">
        <v>0</v>
      </c>
      <c r="BW6" s="250" t="s">
        <v>1756</v>
      </c>
      <c r="BX6" s="8">
        <v>0</v>
      </c>
      <c r="BY6" s="4"/>
      <c r="BZ6" s="8">
        <v>0</v>
      </c>
      <c r="CA6" s="4"/>
      <c r="CB6" s="8">
        <v>0</v>
      </c>
      <c r="CC6" s="4"/>
      <c r="CD6" s="8">
        <v>0</v>
      </c>
      <c r="CE6" s="4"/>
      <c r="CF6" s="8">
        <v>0</v>
      </c>
      <c r="CG6" s="4"/>
      <c r="CH6" s="8">
        <v>0</v>
      </c>
      <c r="CI6" s="4"/>
      <c r="CJ6" s="8">
        <v>0</v>
      </c>
      <c r="CK6" s="4"/>
      <c r="CL6" s="8">
        <v>0</v>
      </c>
      <c r="CM6" s="4"/>
      <c r="CN6" s="8">
        <v>0</v>
      </c>
      <c r="CO6" s="4"/>
      <c r="CP6" s="8">
        <v>0</v>
      </c>
      <c r="CQ6" s="4"/>
      <c r="CR6" s="8">
        <v>0</v>
      </c>
      <c r="CS6" s="4"/>
      <c r="CT6" s="8">
        <v>0</v>
      </c>
      <c r="CU6" s="4"/>
      <c r="CV6" s="8">
        <v>0</v>
      </c>
      <c r="CW6" s="250" t="s">
        <v>1755</v>
      </c>
      <c r="CX6" s="8">
        <v>0</v>
      </c>
      <c r="CY6" s="4"/>
      <c r="CZ6" s="8">
        <v>0</v>
      </c>
      <c r="DA6" s="4"/>
      <c r="DB6" s="8">
        <v>0</v>
      </c>
      <c r="DC6" s="4"/>
      <c r="DD6" s="8">
        <v>0</v>
      </c>
      <c r="DE6" s="250" t="s">
        <v>1500</v>
      </c>
      <c r="DF6" s="8">
        <v>0</v>
      </c>
      <c r="DG6" s="4"/>
      <c r="DH6" s="8">
        <v>0</v>
      </c>
      <c r="DI6" s="4"/>
      <c r="DJ6" s="8">
        <v>0</v>
      </c>
      <c r="DK6" s="4"/>
      <c r="DL6" s="8">
        <v>0</v>
      </c>
      <c r="DM6" s="4"/>
      <c r="DN6" s="8">
        <v>0</v>
      </c>
      <c r="DO6" s="250" t="s">
        <v>1755</v>
      </c>
      <c r="DP6" s="8">
        <v>0</v>
      </c>
      <c r="DQ6" s="250" t="s">
        <v>1755</v>
      </c>
      <c r="DR6" s="8">
        <v>20432000</v>
      </c>
      <c r="DS6" s="4"/>
      <c r="DT6" s="8">
        <v>0</v>
      </c>
      <c r="DU6" s="250" t="s">
        <v>1755</v>
      </c>
      <c r="DV6" s="8">
        <v>0</v>
      </c>
      <c r="DW6" s="4"/>
      <c r="DX6" s="8">
        <v>0</v>
      </c>
      <c r="DY6" s="4"/>
      <c r="DZ6" s="8">
        <v>0</v>
      </c>
      <c r="EA6" s="4"/>
      <c r="EB6" s="8">
        <v>0</v>
      </c>
      <c r="EC6" s="4"/>
      <c r="ED6" s="8">
        <v>0</v>
      </c>
      <c r="EE6" s="250" t="s">
        <v>1755</v>
      </c>
      <c r="EF6" s="8">
        <v>0</v>
      </c>
      <c r="EG6" s="4"/>
      <c r="EH6" s="8">
        <v>0</v>
      </c>
      <c r="EI6" s="250" t="s">
        <v>1500</v>
      </c>
      <c r="EJ6" s="8">
        <v>0</v>
      </c>
      <c r="EK6" s="250" t="s">
        <v>1500</v>
      </c>
      <c r="EL6" s="8">
        <v>0</v>
      </c>
      <c r="EM6" s="250" t="s">
        <v>1755</v>
      </c>
      <c r="EN6" s="8">
        <v>0</v>
      </c>
      <c r="EO6" s="4"/>
      <c r="EP6" s="8">
        <v>0</v>
      </c>
      <c r="EQ6" s="250" t="s">
        <v>1756</v>
      </c>
      <c r="ER6" s="8">
        <v>0</v>
      </c>
      <c r="ES6" s="4"/>
      <c r="ET6" s="8">
        <v>0</v>
      </c>
      <c r="EU6" s="4"/>
      <c r="EV6" s="8">
        <v>4873000</v>
      </c>
      <c r="EW6" s="4"/>
      <c r="EX6" s="8">
        <v>0</v>
      </c>
      <c r="EY6" s="250" t="s">
        <v>1757</v>
      </c>
      <c r="EZ6" s="8">
        <v>0</v>
      </c>
      <c r="FA6" s="250" t="s">
        <v>1757</v>
      </c>
      <c r="FB6" s="8">
        <v>0</v>
      </c>
      <c r="FC6" s="250" t="s">
        <v>1757</v>
      </c>
      <c r="FD6" s="8">
        <v>5304000</v>
      </c>
      <c r="FE6" s="4"/>
      <c r="FF6" s="8">
        <v>0</v>
      </c>
      <c r="FG6" s="4"/>
      <c r="FH6" s="8">
        <v>0</v>
      </c>
      <c r="FI6" s="4"/>
      <c r="FJ6" s="8">
        <v>0</v>
      </c>
      <c r="FK6" s="250" t="s">
        <v>1755</v>
      </c>
      <c r="FL6" s="8">
        <v>0</v>
      </c>
      <c r="FM6" s="250" t="s">
        <v>1755</v>
      </c>
      <c r="FN6" s="8">
        <v>0</v>
      </c>
      <c r="FO6" s="4"/>
      <c r="FP6" s="8">
        <v>0</v>
      </c>
      <c r="FQ6" s="250" t="s">
        <v>1755</v>
      </c>
      <c r="FR6" s="8">
        <v>0</v>
      </c>
      <c r="FS6" s="250" t="s">
        <v>1755</v>
      </c>
      <c r="FT6" s="8">
        <v>0</v>
      </c>
      <c r="FU6" s="250" t="s">
        <v>1755</v>
      </c>
      <c r="FV6" s="8">
        <v>0</v>
      </c>
      <c r="FW6" s="250" t="s">
        <v>1755</v>
      </c>
      <c r="FX6" s="8">
        <v>0</v>
      </c>
      <c r="FY6" s="4"/>
      <c r="FZ6" s="8">
        <v>0</v>
      </c>
      <c r="GA6" s="4"/>
      <c r="GB6" s="8">
        <v>0</v>
      </c>
      <c r="GC6" s="4"/>
      <c r="GD6" s="8">
        <v>0</v>
      </c>
      <c r="GE6" s="4"/>
      <c r="GF6" s="4" t="s">
        <v>7</v>
      </c>
      <c r="GG6" s="4"/>
      <c r="GH6" s="4" t="s">
        <v>7</v>
      </c>
      <c r="GI6" s="4"/>
      <c r="GJ6" s="8">
        <v>0</v>
      </c>
      <c r="GK6" s="4"/>
      <c r="GL6" s="8">
        <v>0</v>
      </c>
      <c r="GM6" s="4"/>
      <c r="GN6" s="8">
        <v>0</v>
      </c>
      <c r="GO6" s="4"/>
      <c r="GP6" s="8">
        <v>0</v>
      </c>
      <c r="GQ6" s="4"/>
      <c r="GR6" s="8">
        <v>0</v>
      </c>
      <c r="GS6" s="4"/>
      <c r="GT6" s="4" t="s">
        <v>7</v>
      </c>
      <c r="GU6" s="4"/>
      <c r="GV6" s="4" t="s">
        <v>7</v>
      </c>
      <c r="GW6" s="4"/>
      <c r="GX6" s="4" t="s">
        <v>7</v>
      </c>
      <c r="GY6" s="4"/>
      <c r="GZ6" s="8">
        <v>3923000</v>
      </c>
      <c r="HA6" s="4"/>
      <c r="HB6" s="8">
        <v>0</v>
      </c>
      <c r="HC6" s="4"/>
      <c r="HD6" s="8">
        <v>0</v>
      </c>
      <c r="HE6" s="250" t="s">
        <v>1529</v>
      </c>
      <c r="HF6" s="8">
        <v>3923000</v>
      </c>
      <c r="HG6" s="4"/>
      <c r="HH6" s="8">
        <v>0</v>
      </c>
      <c r="HI6" s="250" t="s">
        <v>1757</v>
      </c>
      <c r="HJ6" s="8">
        <v>0</v>
      </c>
      <c r="HK6" s="4"/>
      <c r="HL6" s="8">
        <v>0</v>
      </c>
      <c r="HM6" s="4"/>
      <c r="HN6" s="8">
        <v>0</v>
      </c>
      <c r="HO6" s="4"/>
      <c r="HP6" s="8">
        <v>0</v>
      </c>
      <c r="HQ6" s="250" t="s">
        <v>1755</v>
      </c>
      <c r="HR6" s="8">
        <v>0</v>
      </c>
      <c r="HS6" s="4"/>
      <c r="HT6" s="8">
        <v>0</v>
      </c>
      <c r="HU6" s="4"/>
      <c r="HV6" s="8">
        <v>0</v>
      </c>
      <c r="HW6" s="4"/>
      <c r="HX6" s="8">
        <v>0</v>
      </c>
      <c r="HY6" s="4"/>
      <c r="HZ6" s="4" t="s">
        <v>7</v>
      </c>
      <c r="IA6" s="4"/>
      <c r="IB6" s="4" t="s">
        <v>7</v>
      </c>
      <c r="IC6" s="4"/>
      <c r="ID6" s="4" t="s">
        <v>7</v>
      </c>
      <c r="IE6" s="4"/>
      <c r="IF6" s="4" t="s">
        <v>7</v>
      </c>
      <c r="IG6" s="4"/>
      <c r="IH6" s="4" t="s">
        <v>7</v>
      </c>
      <c r="II6" s="4"/>
      <c r="IJ6" s="4" t="s">
        <v>7</v>
      </c>
      <c r="IK6" s="4"/>
      <c r="IL6" s="4" t="s">
        <v>7</v>
      </c>
      <c r="IM6" s="4"/>
      <c r="IN6" s="4" t="s">
        <v>7</v>
      </c>
      <c r="IO6" s="4"/>
      <c r="IP6" s="4" t="s">
        <v>7</v>
      </c>
      <c r="IQ6" s="4"/>
      <c r="IR6" s="8">
        <v>0</v>
      </c>
      <c r="IS6" s="4"/>
      <c r="IT6" s="8">
        <v>0</v>
      </c>
      <c r="IU6" s="4"/>
      <c r="IV6" s="8">
        <v>0</v>
      </c>
      <c r="IW6" s="4"/>
      <c r="IX6" s="8">
        <v>0</v>
      </c>
      <c r="IY6" s="250" t="s">
        <v>1755</v>
      </c>
      <c r="IZ6" s="8">
        <v>0</v>
      </c>
      <c r="JA6" s="4"/>
      <c r="JB6" s="8">
        <v>99986000</v>
      </c>
      <c r="JC6" s="4"/>
      <c r="JD6" s="4" t="s">
        <v>7</v>
      </c>
      <c r="JE6" s="4" t="s">
        <v>7</v>
      </c>
      <c r="JF6" s="8">
        <v>141328000</v>
      </c>
      <c r="JG6" s="4"/>
      <c r="JH6" s="8">
        <v>0</v>
      </c>
      <c r="JI6" s="4"/>
    </row>
    <row r="7" spans="1:269">
      <c r="A7" s="3" t="s">
        <v>755</v>
      </c>
      <c r="B7" s="4" t="s">
        <v>7</v>
      </c>
      <c r="C7" s="4"/>
      <c r="D7" s="4" t="s">
        <v>7</v>
      </c>
      <c r="E7" s="4"/>
      <c r="F7" s="4" t="s">
        <v>7</v>
      </c>
      <c r="G7" s="4"/>
      <c r="H7" s="4" t="s">
        <v>7</v>
      </c>
      <c r="I7" s="4" t="s">
        <v>7</v>
      </c>
      <c r="J7" s="4" t="s">
        <v>7</v>
      </c>
      <c r="K7" s="4" t="s">
        <v>7</v>
      </c>
      <c r="L7" s="4" t="s">
        <v>7</v>
      </c>
      <c r="M7" s="4" t="s">
        <v>7</v>
      </c>
      <c r="N7" s="4" t="s">
        <v>7</v>
      </c>
      <c r="O7" s="4"/>
      <c r="P7" s="4" t="s">
        <v>7</v>
      </c>
      <c r="Q7" s="4"/>
      <c r="R7" s="4" t="s">
        <v>7</v>
      </c>
      <c r="S7" s="4"/>
      <c r="T7" s="4" t="s">
        <v>7</v>
      </c>
      <c r="U7" s="4"/>
      <c r="V7" s="4" t="s">
        <v>7</v>
      </c>
      <c r="W7" s="4"/>
      <c r="X7" s="4" t="s">
        <v>7</v>
      </c>
      <c r="Y7" s="4"/>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c r="BB7" s="4" t="s">
        <v>7</v>
      </c>
      <c r="BC7" s="4"/>
      <c r="BD7" s="4" t="s">
        <v>7</v>
      </c>
      <c r="BE7" s="4"/>
      <c r="BF7" s="4" t="s">
        <v>7</v>
      </c>
      <c r="BG7" s="4"/>
      <c r="BH7" s="4" t="s">
        <v>7</v>
      </c>
      <c r="BI7" s="4"/>
      <c r="BJ7" s="4" t="s">
        <v>7</v>
      </c>
      <c r="BK7" s="4"/>
      <c r="BL7" s="4" t="s">
        <v>7</v>
      </c>
      <c r="BM7" s="4"/>
      <c r="BN7" s="4" t="s">
        <v>7</v>
      </c>
      <c r="BO7" s="4"/>
      <c r="BP7" s="4" t="s">
        <v>7</v>
      </c>
      <c r="BQ7" s="4"/>
      <c r="BR7" s="4" t="s">
        <v>7</v>
      </c>
      <c r="BS7" s="4"/>
      <c r="BT7" s="4" t="s">
        <v>7</v>
      </c>
      <c r="BU7" s="4"/>
      <c r="BV7" s="4" t="s">
        <v>7</v>
      </c>
      <c r="BW7" s="4"/>
      <c r="BX7" s="4" t="s">
        <v>7</v>
      </c>
      <c r="BY7" s="4"/>
      <c r="BZ7" s="4" t="s">
        <v>7</v>
      </c>
      <c r="CA7" s="4"/>
      <c r="CB7" s="4" t="s">
        <v>7</v>
      </c>
      <c r="CC7" s="4"/>
      <c r="CD7" s="4" t="s">
        <v>7</v>
      </c>
      <c r="CE7" s="4"/>
      <c r="CF7" s="4" t="s">
        <v>7</v>
      </c>
      <c r="CG7" s="4"/>
      <c r="CH7" s="4" t="s">
        <v>7</v>
      </c>
      <c r="CI7" s="4"/>
      <c r="CJ7" s="4" t="s">
        <v>7</v>
      </c>
      <c r="CK7" s="4"/>
      <c r="CL7" s="4" t="s">
        <v>7</v>
      </c>
      <c r="CM7" s="4"/>
      <c r="CN7" s="4" t="s">
        <v>7</v>
      </c>
      <c r="CO7" s="4"/>
      <c r="CP7" s="4" t="s">
        <v>7</v>
      </c>
      <c r="CQ7" s="4"/>
      <c r="CR7" s="4" t="s">
        <v>7</v>
      </c>
      <c r="CS7" s="4"/>
      <c r="CT7" s="4" t="s">
        <v>7</v>
      </c>
      <c r="CU7" s="4"/>
      <c r="CV7" s="4" t="s">
        <v>7</v>
      </c>
      <c r="CW7" s="4"/>
      <c r="CX7" s="4" t="s">
        <v>7</v>
      </c>
      <c r="CY7" s="4"/>
      <c r="CZ7" s="4" t="s">
        <v>7</v>
      </c>
      <c r="DA7" s="4"/>
      <c r="DB7" s="4" t="s">
        <v>7</v>
      </c>
      <c r="DC7" s="4"/>
      <c r="DD7" s="4" t="s">
        <v>7</v>
      </c>
      <c r="DE7" s="4"/>
      <c r="DF7" s="4" t="s">
        <v>7</v>
      </c>
      <c r="DG7" s="4"/>
      <c r="DH7" s="4" t="s">
        <v>7</v>
      </c>
      <c r="DI7" s="4"/>
      <c r="DJ7" s="4" t="s">
        <v>7</v>
      </c>
      <c r="DK7" s="4"/>
      <c r="DL7" s="4" t="s">
        <v>7</v>
      </c>
      <c r="DM7" s="4"/>
      <c r="DN7" s="4" t="s">
        <v>7</v>
      </c>
      <c r="DO7" s="4"/>
      <c r="DP7" s="4" t="s">
        <v>7</v>
      </c>
      <c r="DQ7" s="4"/>
      <c r="DR7" s="4" t="s">
        <v>7</v>
      </c>
      <c r="DS7" s="4"/>
      <c r="DT7" s="4" t="s">
        <v>7</v>
      </c>
      <c r="DU7" s="4"/>
      <c r="DV7" s="4" t="s">
        <v>7</v>
      </c>
      <c r="DW7" s="4"/>
      <c r="DX7" s="4" t="s">
        <v>7</v>
      </c>
      <c r="DY7" s="4"/>
      <c r="DZ7" s="4" t="s">
        <v>7</v>
      </c>
      <c r="EA7" s="4"/>
      <c r="EB7" s="4" t="s">
        <v>7</v>
      </c>
      <c r="EC7" s="4"/>
      <c r="ED7" s="4" t="s">
        <v>7</v>
      </c>
      <c r="EE7" s="4"/>
      <c r="EF7" s="4" t="s">
        <v>7</v>
      </c>
      <c r="EG7" s="4"/>
      <c r="EH7" s="4" t="s">
        <v>7</v>
      </c>
      <c r="EI7" s="4"/>
      <c r="EJ7" s="4" t="s">
        <v>7</v>
      </c>
      <c r="EK7" s="4"/>
      <c r="EL7" s="4" t="s">
        <v>7</v>
      </c>
      <c r="EM7" s="4"/>
      <c r="EN7" s="4" t="s">
        <v>7</v>
      </c>
      <c r="EO7" s="4"/>
      <c r="EP7" s="4" t="s">
        <v>7</v>
      </c>
      <c r="EQ7" s="4"/>
      <c r="ER7" s="4" t="s">
        <v>7</v>
      </c>
      <c r="ES7" s="4"/>
      <c r="ET7" s="4" t="s">
        <v>7</v>
      </c>
      <c r="EU7" s="4"/>
      <c r="EV7" s="4" t="s">
        <v>7</v>
      </c>
      <c r="EW7" s="4"/>
      <c r="EX7" s="4" t="s">
        <v>7</v>
      </c>
      <c r="EY7" s="4"/>
      <c r="EZ7" s="4" t="s">
        <v>7</v>
      </c>
      <c r="FA7" s="4"/>
      <c r="FB7" s="4" t="s">
        <v>7</v>
      </c>
      <c r="FC7" s="4"/>
      <c r="FD7" s="4" t="s">
        <v>7</v>
      </c>
      <c r="FE7" s="4"/>
      <c r="FF7" s="4" t="s">
        <v>7</v>
      </c>
      <c r="FG7" s="4"/>
      <c r="FH7" s="4" t="s">
        <v>7</v>
      </c>
      <c r="FI7" s="4"/>
      <c r="FJ7" s="4" t="s">
        <v>7</v>
      </c>
      <c r="FK7" s="4"/>
      <c r="FL7" s="4" t="s">
        <v>7</v>
      </c>
      <c r="FM7" s="4"/>
      <c r="FN7" s="4" t="s">
        <v>7</v>
      </c>
      <c r="FO7" s="4"/>
      <c r="FP7" s="4" t="s">
        <v>7</v>
      </c>
      <c r="FQ7" s="4"/>
      <c r="FR7" s="4" t="s">
        <v>7</v>
      </c>
      <c r="FS7" s="4"/>
      <c r="FT7" s="4" t="s">
        <v>7</v>
      </c>
      <c r="FU7" s="4"/>
      <c r="FV7" s="4" t="s">
        <v>7</v>
      </c>
      <c r="FW7" s="4"/>
      <c r="FX7" s="4" t="s">
        <v>7</v>
      </c>
      <c r="FY7" s="4"/>
      <c r="FZ7" s="4" t="s">
        <v>7</v>
      </c>
      <c r="GA7" s="4"/>
      <c r="GB7" s="4" t="s">
        <v>7</v>
      </c>
      <c r="GC7" s="4"/>
      <c r="GD7" s="4" t="s">
        <v>7</v>
      </c>
      <c r="GE7" s="4"/>
      <c r="GF7" s="4" t="s">
        <v>7</v>
      </c>
      <c r="GG7" s="4"/>
      <c r="GH7" s="4" t="s">
        <v>7</v>
      </c>
      <c r="GI7" s="4"/>
      <c r="GJ7" s="4" t="s">
        <v>7</v>
      </c>
      <c r="GK7" s="4"/>
      <c r="GL7" s="4" t="s">
        <v>7</v>
      </c>
      <c r="GM7" s="4"/>
      <c r="GN7" s="4" t="s">
        <v>7</v>
      </c>
      <c r="GO7" s="4"/>
      <c r="GP7" s="4" t="s">
        <v>7</v>
      </c>
      <c r="GQ7" s="4"/>
      <c r="GR7" s="4" t="s">
        <v>7</v>
      </c>
      <c r="GS7" s="4"/>
      <c r="GT7" s="4" t="s">
        <v>7</v>
      </c>
      <c r="GU7" s="4"/>
      <c r="GV7" s="4" t="s">
        <v>7</v>
      </c>
      <c r="GW7" s="4"/>
      <c r="GX7" s="4" t="s">
        <v>7</v>
      </c>
      <c r="GY7" s="4"/>
      <c r="GZ7" s="4" t="s">
        <v>7</v>
      </c>
      <c r="HA7" s="4"/>
      <c r="HB7" s="4" t="s">
        <v>7</v>
      </c>
      <c r="HC7" s="4"/>
      <c r="HD7" s="4" t="s">
        <v>7</v>
      </c>
      <c r="HE7" s="4"/>
      <c r="HF7" s="4" t="s">
        <v>7</v>
      </c>
      <c r="HG7" s="4"/>
      <c r="HH7" s="4" t="s">
        <v>7</v>
      </c>
      <c r="HI7" s="4"/>
      <c r="HJ7" s="4" t="s">
        <v>7</v>
      </c>
      <c r="HK7" s="4"/>
      <c r="HL7" s="4" t="s">
        <v>7</v>
      </c>
      <c r="HM7" s="4"/>
      <c r="HN7" s="4" t="s">
        <v>7</v>
      </c>
      <c r="HO7" s="4"/>
      <c r="HP7" s="4" t="s">
        <v>7</v>
      </c>
      <c r="HQ7" s="4"/>
      <c r="HR7" s="4" t="s">
        <v>7</v>
      </c>
      <c r="HS7" s="4"/>
      <c r="HT7" s="4" t="s">
        <v>7</v>
      </c>
      <c r="HU7" s="4"/>
      <c r="HV7" s="4" t="s">
        <v>7</v>
      </c>
      <c r="HW7" s="4"/>
      <c r="HX7" s="4" t="s">
        <v>7</v>
      </c>
      <c r="HY7" s="4"/>
      <c r="HZ7" s="4" t="s">
        <v>7</v>
      </c>
      <c r="IA7" s="4"/>
      <c r="IB7" s="4" t="s">
        <v>7</v>
      </c>
      <c r="IC7" s="4"/>
      <c r="ID7" s="4" t="s">
        <v>7</v>
      </c>
      <c r="IE7" s="4"/>
      <c r="IF7" s="4" t="s">
        <v>7</v>
      </c>
      <c r="IG7" s="4"/>
      <c r="IH7" s="4" t="s">
        <v>7</v>
      </c>
      <c r="II7" s="4"/>
      <c r="IJ7" s="4" t="s">
        <v>7</v>
      </c>
      <c r="IK7" s="4"/>
      <c r="IL7" s="4" t="s">
        <v>7</v>
      </c>
      <c r="IM7" s="4"/>
      <c r="IN7" s="4" t="s">
        <v>7</v>
      </c>
      <c r="IO7" s="4"/>
      <c r="IP7" s="4" t="s">
        <v>7</v>
      </c>
      <c r="IQ7" s="4"/>
      <c r="IR7" s="4" t="s">
        <v>7</v>
      </c>
      <c r="IS7" s="4"/>
      <c r="IT7" s="4" t="s">
        <v>7</v>
      </c>
      <c r="IU7" s="4"/>
      <c r="IV7" s="4" t="s">
        <v>7</v>
      </c>
      <c r="IW7" s="4"/>
      <c r="IX7" s="4" t="s">
        <v>7</v>
      </c>
      <c r="IY7" s="4"/>
      <c r="IZ7" s="4" t="s">
        <v>7</v>
      </c>
      <c r="JA7" s="4"/>
      <c r="JB7" s="4" t="s">
        <v>7</v>
      </c>
      <c r="JC7" s="4"/>
      <c r="JD7" s="4" t="s">
        <v>7</v>
      </c>
      <c r="JE7" s="4" t="s">
        <v>7</v>
      </c>
      <c r="JF7" s="4" t="s">
        <v>7</v>
      </c>
      <c r="JG7" s="4"/>
      <c r="JH7" s="4" t="s">
        <v>7</v>
      </c>
      <c r="JI7" s="4"/>
    </row>
    <row r="8" spans="1:269" ht="17.25">
      <c r="A8" s="2" t="s">
        <v>232</v>
      </c>
      <c r="B8" s="4" t="s">
        <v>7</v>
      </c>
      <c r="C8" s="4"/>
      <c r="D8" s="6">
        <v>131611000</v>
      </c>
      <c r="E8" s="4"/>
      <c r="F8" s="4" t="s">
        <v>7</v>
      </c>
      <c r="G8" s="4"/>
      <c r="H8" s="4" t="s">
        <v>7</v>
      </c>
      <c r="I8" s="4" t="s">
        <v>7</v>
      </c>
      <c r="J8" s="4" t="s">
        <v>7</v>
      </c>
      <c r="K8" s="4" t="s">
        <v>7</v>
      </c>
      <c r="L8" s="4" t="s">
        <v>7</v>
      </c>
      <c r="M8" s="4" t="s">
        <v>7</v>
      </c>
      <c r="N8" s="6">
        <v>100423000</v>
      </c>
      <c r="O8" s="4"/>
      <c r="P8" s="6">
        <v>475000</v>
      </c>
      <c r="Q8" s="250" t="s">
        <v>1500</v>
      </c>
      <c r="R8" s="6">
        <v>484000</v>
      </c>
      <c r="S8" s="4"/>
      <c r="T8" s="6">
        <v>76000</v>
      </c>
      <c r="U8" s="4"/>
      <c r="V8" s="6">
        <v>2066000</v>
      </c>
      <c r="W8" s="4"/>
      <c r="X8" s="6">
        <v>1275000</v>
      </c>
      <c r="Y8" s="4"/>
      <c r="Z8" s="6">
        <v>1653000</v>
      </c>
      <c r="AA8" s="250" t="s">
        <v>1529</v>
      </c>
      <c r="AB8" s="6">
        <v>655000</v>
      </c>
      <c r="AC8" s="4"/>
      <c r="AD8" s="6">
        <v>1278000</v>
      </c>
      <c r="AE8" s="4"/>
      <c r="AF8" s="6">
        <v>942000</v>
      </c>
      <c r="AG8" s="250" t="s">
        <v>1755</v>
      </c>
      <c r="AH8" s="6">
        <v>1089000</v>
      </c>
      <c r="AI8" s="4"/>
      <c r="AJ8" s="6">
        <v>987000</v>
      </c>
      <c r="AK8" s="4"/>
      <c r="AL8" s="6">
        <v>819000</v>
      </c>
      <c r="AM8" s="4"/>
      <c r="AN8" s="6">
        <v>784000</v>
      </c>
      <c r="AO8" s="4"/>
      <c r="AP8" s="6">
        <v>63000</v>
      </c>
      <c r="AQ8" s="4"/>
      <c r="AR8" s="6">
        <v>280000</v>
      </c>
      <c r="AS8" s="4"/>
      <c r="AT8" s="6">
        <v>799000</v>
      </c>
      <c r="AU8" s="250" t="s">
        <v>1756</v>
      </c>
      <c r="AV8" s="6">
        <v>409000</v>
      </c>
      <c r="AW8" s="250" t="s">
        <v>1756</v>
      </c>
      <c r="AX8" s="6">
        <v>1911000</v>
      </c>
      <c r="AY8" s="4"/>
      <c r="AZ8" s="6">
        <v>2365000</v>
      </c>
      <c r="BA8" s="250" t="s">
        <v>1500</v>
      </c>
      <c r="BB8" s="6">
        <v>625000</v>
      </c>
      <c r="BC8" s="4"/>
      <c r="BD8" s="6">
        <v>699000</v>
      </c>
      <c r="BE8" s="4"/>
      <c r="BF8" s="6">
        <v>412000</v>
      </c>
      <c r="BG8" s="250" t="s">
        <v>1500</v>
      </c>
      <c r="BH8" s="6">
        <v>557000</v>
      </c>
      <c r="BI8" s="4"/>
      <c r="BJ8" s="6">
        <v>348000</v>
      </c>
      <c r="BK8" s="4"/>
      <c r="BL8" s="6">
        <v>312000</v>
      </c>
      <c r="BM8" s="4"/>
      <c r="BN8" s="6">
        <v>1706000</v>
      </c>
      <c r="BO8" s="250" t="s">
        <v>1755</v>
      </c>
      <c r="BP8" s="6">
        <v>2023000</v>
      </c>
      <c r="BQ8" s="250" t="s">
        <v>1756</v>
      </c>
      <c r="BR8" s="6">
        <v>1092000</v>
      </c>
      <c r="BS8" s="250" t="s">
        <v>1756</v>
      </c>
      <c r="BT8" s="6">
        <v>651000</v>
      </c>
      <c r="BU8" s="250" t="s">
        <v>1756</v>
      </c>
      <c r="BV8" s="6">
        <v>190000</v>
      </c>
      <c r="BW8" s="250" t="s">
        <v>1756</v>
      </c>
      <c r="BX8" s="6">
        <v>885000</v>
      </c>
      <c r="BY8" s="4"/>
      <c r="BZ8" s="6">
        <v>771000</v>
      </c>
      <c r="CA8" s="4"/>
      <c r="CB8" s="6">
        <v>285000</v>
      </c>
      <c r="CC8" s="4"/>
      <c r="CD8" s="6">
        <v>1864000</v>
      </c>
      <c r="CE8" s="4"/>
      <c r="CF8" s="6">
        <v>1169000</v>
      </c>
      <c r="CG8" s="4"/>
      <c r="CH8" s="6">
        <v>1636000</v>
      </c>
      <c r="CI8" s="4"/>
      <c r="CJ8" s="6">
        <v>239000</v>
      </c>
      <c r="CK8" s="4"/>
      <c r="CL8" s="6">
        <v>774000</v>
      </c>
      <c r="CM8" s="4"/>
      <c r="CN8" s="6">
        <v>277000</v>
      </c>
      <c r="CO8" s="4"/>
      <c r="CP8" s="6">
        <v>764000</v>
      </c>
      <c r="CQ8" s="4"/>
      <c r="CR8" s="6">
        <v>792000</v>
      </c>
      <c r="CS8" s="4"/>
      <c r="CT8" s="6">
        <v>592000</v>
      </c>
      <c r="CU8" s="4"/>
      <c r="CV8" s="4">
        <v>0</v>
      </c>
      <c r="CW8" s="250" t="s">
        <v>1755</v>
      </c>
      <c r="CX8" s="6">
        <v>14000</v>
      </c>
      <c r="CY8" s="4"/>
      <c r="CZ8" s="6">
        <v>673000</v>
      </c>
      <c r="DA8" s="4"/>
      <c r="DB8" s="4">
        <v>0</v>
      </c>
      <c r="DC8" s="4"/>
      <c r="DD8" s="6">
        <v>253000</v>
      </c>
      <c r="DE8" s="250" t="s">
        <v>1500</v>
      </c>
      <c r="DF8" s="6">
        <v>43000</v>
      </c>
      <c r="DG8" s="4"/>
      <c r="DH8" s="6">
        <v>1474000</v>
      </c>
      <c r="DI8" s="250" t="s">
        <v>1755</v>
      </c>
      <c r="DJ8" s="6">
        <v>536000</v>
      </c>
      <c r="DK8" s="250" t="s">
        <v>1755</v>
      </c>
      <c r="DL8" s="6">
        <v>786000</v>
      </c>
      <c r="DM8" s="4"/>
      <c r="DN8" s="6">
        <v>775000</v>
      </c>
      <c r="DO8" s="250" t="s">
        <v>1755</v>
      </c>
      <c r="DP8" s="6">
        <v>706000</v>
      </c>
      <c r="DQ8" s="250" t="s">
        <v>1755</v>
      </c>
      <c r="DR8" s="6">
        <v>2250000</v>
      </c>
      <c r="DS8" s="4"/>
      <c r="DT8" s="4">
        <v>0</v>
      </c>
      <c r="DU8" s="250" t="s">
        <v>1755</v>
      </c>
      <c r="DV8" s="4">
        <v>0</v>
      </c>
      <c r="DW8" s="4"/>
      <c r="DX8" s="6">
        <v>4337000</v>
      </c>
      <c r="DY8" s="4"/>
      <c r="DZ8" s="6">
        <v>1838000</v>
      </c>
      <c r="EA8" s="4"/>
      <c r="EB8" s="6">
        <v>1204000</v>
      </c>
      <c r="EC8" s="4"/>
      <c r="ED8" s="6">
        <v>918000</v>
      </c>
      <c r="EE8" s="250" t="s">
        <v>1755</v>
      </c>
      <c r="EF8" s="4">
        <v>0</v>
      </c>
      <c r="EG8" s="4"/>
      <c r="EH8" s="6">
        <v>3717000</v>
      </c>
      <c r="EI8" s="250" t="s">
        <v>1500</v>
      </c>
      <c r="EJ8" s="6">
        <v>1272000</v>
      </c>
      <c r="EK8" s="250" t="s">
        <v>1500</v>
      </c>
      <c r="EL8" s="4">
        <v>0</v>
      </c>
      <c r="EM8" s="250" t="s">
        <v>1755</v>
      </c>
      <c r="EN8" s="6">
        <v>137000</v>
      </c>
      <c r="EO8" s="4"/>
      <c r="EP8" s="4">
        <v>0</v>
      </c>
      <c r="EQ8" s="250" t="s">
        <v>1756</v>
      </c>
      <c r="ER8" s="6">
        <v>160000</v>
      </c>
      <c r="ES8" s="250" t="s">
        <v>1756</v>
      </c>
      <c r="ET8" s="4">
        <v>0</v>
      </c>
      <c r="EU8" s="250" t="s">
        <v>1756</v>
      </c>
      <c r="EV8" s="6">
        <v>801000</v>
      </c>
      <c r="EW8" s="250" t="s">
        <v>1756</v>
      </c>
      <c r="EX8" s="6">
        <v>846000</v>
      </c>
      <c r="EY8" s="250" t="s">
        <v>1756</v>
      </c>
      <c r="EZ8" s="6">
        <v>417000</v>
      </c>
      <c r="FA8" s="250" t="s">
        <v>1756</v>
      </c>
      <c r="FB8" s="6">
        <v>454000</v>
      </c>
      <c r="FC8" s="250" t="s">
        <v>1756</v>
      </c>
      <c r="FD8" s="6">
        <v>304000</v>
      </c>
      <c r="FE8" s="250" t="s">
        <v>1756</v>
      </c>
      <c r="FF8" s="6">
        <v>446000</v>
      </c>
      <c r="FG8" s="250" t="s">
        <v>1756</v>
      </c>
      <c r="FH8" s="6">
        <v>532000</v>
      </c>
      <c r="FI8" s="250" t="s">
        <v>1756</v>
      </c>
      <c r="FJ8" s="6">
        <v>840000</v>
      </c>
      <c r="FK8" s="250" t="s">
        <v>1756</v>
      </c>
      <c r="FL8" s="4">
        <v>0</v>
      </c>
      <c r="FM8" s="250" t="s">
        <v>1756</v>
      </c>
      <c r="FN8" s="6">
        <v>1433000</v>
      </c>
      <c r="FO8" s="4"/>
      <c r="FP8" s="6">
        <v>1650000</v>
      </c>
      <c r="FQ8" s="4"/>
      <c r="FR8" s="6">
        <v>4940000</v>
      </c>
      <c r="FS8" s="4"/>
      <c r="FT8" s="6">
        <v>2460000</v>
      </c>
      <c r="FU8" s="4"/>
      <c r="FV8" s="6">
        <v>1640000</v>
      </c>
      <c r="FW8" s="4"/>
      <c r="FX8" s="6">
        <v>1736000</v>
      </c>
      <c r="FY8" s="4"/>
      <c r="FZ8" s="6">
        <v>1953000</v>
      </c>
      <c r="GA8" s="4"/>
      <c r="GB8" s="6">
        <v>885000</v>
      </c>
      <c r="GC8" s="4"/>
      <c r="GD8" s="6">
        <v>802000</v>
      </c>
      <c r="GE8" s="4"/>
      <c r="GF8" s="6">
        <v>2527000</v>
      </c>
      <c r="GG8" s="4"/>
      <c r="GH8" s="6">
        <v>2617000</v>
      </c>
      <c r="GI8" s="250" t="s">
        <v>1757</v>
      </c>
      <c r="GJ8" s="6">
        <v>509000</v>
      </c>
      <c r="GK8" s="250" t="s">
        <v>1757</v>
      </c>
      <c r="GL8" s="6">
        <v>508000</v>
      </c>
      <c r="GM8" s="250" t="s">
        <v>1757</v>
      </c>
      <c r="GN8" s="6">
        <v>2265000</v>
      </c>
      <c r="GO8" s="250" t="s">
        <v>1757</v>
      </c>
      <c r="GP8" s="6">
        <v>768000</v>
      </c>
      <c r="GQ8" s="250" t="s">
        <v>1757</v>
      </c>
      <c r="GR8" s="6">
        <v>1235000</v>
      </c>
      <c r="GS8" s="4"/>
      <c r="GT8" s="6">
        <v>3783000</v>
      </c>
      <c r="GU8" s="4"/>
      <c r="GV8" s="6">
        <v>4901000</v>
      </c>
      <c r="GW8" s="250" t="s">
        <v>1755</v>
      </c>
      <c r="GX8" s="6">
        <v>1005000</v>
      </c>
      <c r="GY8" s="250" t="s">
        <v>1755</v>
      </c>
      <c r="GZ8" s="6">
        <v>22202000</v>
      </c>
      <c r="HA8" s="4"/>
      <c r="HB8" s="4">
        <v>0</v>
      </c>
      <c r="HC8" s="4"/>
      <c r="HD8" s="6">
        <v>1803000</v>
      </c>
      <c r="HE8" s="250" t="s">
        <v>1757</v>
      </c>
      <c r="HF8" s="6">
        <v>571000</v>
      </c>
      <c r="HG8" s="4"/>
      <c r="HH8" s="4">
        <v>0</v>
      </c>
      <c r="HI8" s="250" t="s">
        <v>1756</v>
      </c>
      <c r="HJ8" s="6">
        <v>668000</v>
      </c>
      <c r="HK8" s="4"/>
      <c r="HL8" s="6">
        <v>325000</v>
      </c>
      <c r="HM8" s="4"/>
      <c r="HN8" s="6">
        <v>1356000</v>
      </c>
      <c r="HO8" s="4"/>
      <c r="HP8" s="6">
        <v>1432000</v>
      </c>
      <c r="HQ8" s="250" t="s">
        <v>1755</v>
      </c>
      <c r="HR8" s="6">
        <v>256000</v>
      </c>
      <c r="HS8" s="4"/>
      <c r="HT8" s="6">
        <v>2874000</v>
      </c>
      <c r="HU8" s="4"/>
      <c r="HV8" s="6">
        <v>5027000</v>
      </c>
      <c r="HW8" s="4"/>
      <c r="HX8" s="6">
        <v>789000</v>
      </c>
      <c r="HY8" s="4"/>
      <c r="HZ8" s="6">
        <v>2024000</v>
      </c>
      <c r="IA8" s="250" t="s">
        <v>1755</v>
      </c>
      <c r="IB8" s="6">
        <v>217000</v>
      </c>
      <c r="IC8" s="250" t="s">
        <v>1755</v>
      </c>
      <c r="ID8" s="6">
        <v>684000</v>
      </c>
      <c r="IE8" s="250" t="s">
        <v>1755</v>
      </c>
      <c r="IF8" s="6">
        <v>952000</v>
      </c>
      <c r="IG8" s="250" t="s">
        <v>1755</v>
      </c>
      <c r="IH8" s="6">
        <v>198000</v>
      </c>
      <c r="II8" s="250" t="s">
        <v>1755</v>
      </c>
      <c r="IJ8" s="6">
        <v>744000</v>
      </c>
      <c r="IK8" s="250" t="s">
        <v>1755</v>
      </c>
      <c r="IL8" s="6">
        <v>307000</v>
      </c>
      <c r="IM8" s="250" t="s">
        <v>1755</v>
      </c>
      <c r="IN8" s="6">
        <v>258000</v>
      </c>
      <c r="IO8" s="250" t="s">
        <v>1755</v>
      </c>
      <c r="IP8" s="6">
        <v>546000</v>
      </c>
      <c r="IQ8" s="250" t="s">
        <v>1755</v>
      </c>
      <c r="IR8" s="6">
        <v>574000</v>
      </c>
      <c r="IS8" s="4"/>
      <c r="IT8" s="6">
        <v>597000</v>
      </c>
      <c r="IU8" s="4"/>
      <c r="IV8" s="6">
        <v>8986000</v>
      </c>
      <c r="IW8" s="4"/>
      <c r="IX8" s="6">
        <v>4020000</v>
      </c>
      <c r="IY8" s="250" t="s">
        <v>1755</v>
      </c>
      <c r="IZ8" s="6">
        <v>4966000</v>
      </c>
      <c r="JA8" s="4"/>
      <c r="JB8" s="4">
        <v>0</v>
      </c>
      <c r="JC8" s="4"/>
      <c r="JD8" s="4" t="s">
        <v>7</v>
      </c>
      <c r="JE8" s="4" t="s">
        <v>7</v>
      </c>
      <c r="JF8" s="6">
        <v>131611000</v>
      </c>
      <c r="JG8" s="4"/>
      <c r="JH8" s="4">
        <v>0</v>
      </c>
      <c r="JI8" s="4"/>
    </row>
    <row r="9" spans="1:269" ht="17.25">
      <c r="A9" s="2" t="s">
        <v>1758</v>
      </c>
      <c r="B9" s="4" t="s">
        <v>7</v>
      </c>
      <c r="C9" s="4"/>
      <c r="D9" s="6">
        <v>957803000</v>
      </c>
      <c r="E9" s="250" t="s">
        <v>1759</v>
      </c>
      <c r="F9" s="4" t="s">
        <v>7</v>
      </c>
      <c r="G9" s="4"/>
      <c r="H9" s="4" t="s">
        <v>7</v>
      </c>
      <c r="I9" s="4" t="s">
        <v>7</v>
      </c>
      <c r="J9" s="4" t="s">
        <v>7</v>
      </c>
      <c r="K9" s="4" t="s">
        <v>7</v>
      </c>
      <c r="L9" s="4" t="s">
        <v>7</v>
      </c>
      <c r="M9" s="4" t="s">
        <v>7</v>
      </c>
      <c r="N9" s="6">
        <v>658813000</v>
      </c>
      <c r="O9" s="250" t="s">
        <v>1759</v>
      </c>
      <c r="P9" s="6">
        <v>10543000</v>
      </c>
      <c r="Q9" s="250" t="s">
        <v>1760</v>
      </c>
      <c r="R9" s="6">
        <v>2839000</v>
      </c>
      <c r="S9" s="250" t="s">
        <v>1759</v>
      </c>
      <c r="T9" s="6">
        <v>4459000</v>
      </c>
      <c r="U9" s="250" t="s">
        <v>1759</v>
      </c>
      <c r="V9" s="6">
        <v>10178000</v>
      </c>
      <c r="W9" s="250" t="s">
        <v>1759</v>
      </c>
      <c r="X9" s="6">
        <v>6602000</v>
      </c>
      <c r="Y9" s="250" t="s">
        <v>1759</v>
      </c>
      <c r="Z9" s="6">
        <v>11259000</v>
      </c>
      <c r="AA9" s="250" t="s">
        <v>1761</v>
      </c>
      <c r="AB9" s="6">
        <v>3527000</v>
      </c>
      <c r="AC9" s="250" t="s">
        <v>1759</v>
      </c>
      <c r="AD9" s="6">
        <v>6477000</v>
      </c>
      <c r="AE9" s="250" t="s">
        <v>1759</v>
      </c>
      <c r="AF9" s="6">
        <v>5627000</v>
      </c>
      <c r="AG9" s="250" t="s">
        <v>1762</v>
      </c>
      <c r="AH9" s="6">
        <v>5364000</v>
      </c>
      <c r="AI9" s="250" t="s">
        <v>1759</v>
      </c>
      <c r="AJ9" s="6">
        <v>5358000</v>
      </c>
      <c r="AK9" s="250" t="s">
        <v>1759</v>
      </c>
      <c r="AL9" s="6">
        <v>4214000</v>
      </c>
      <c r="AM9" s="250" t="s">
        <v>1759</v>
      </c>
      <c r="AN9" s="6">
        <v>4243000</v>
      </c>
      <c r="AO9" s="250" t="s">
        <v>1759</v>
      </c>
      <c r="AP9" s="6">
        <v>3487000</v>
      </c>
      <c r="AQ9" s="250" t="s">
        <v>1759</v>
      </c>
      <c r="AR9" s="6">
        <v>3004000</v>
      </c>
      <c r="AS9" s="250" t="s">
        <v>1759</v>
      </c>
      <c r="AT9" s="6">
        <v>4163000</v>
      </c>
      <c r="AU9" s="250" t="s">
        <v>1763</v>
      </c>
      <c r="AV9" s="6">
        <v>1865000</v>
      </c>
      <c r="AW9" s="250" t="s">
        <v>1763</v>
      </c>
      <c r="AX9" s="6">
        <v>12245000</v>
      </c>
      <c r="AY9" s="250" t="s">
        <v>1759</v>
      </c>
      <c r="AZ9" s="6">
        <v>2350000</v>
      </c>
      <c r="BA9" s="250" t="s">
        <v>1760</v>
      </c>
      <c r="BB9" s="6">
        <v>3986000</v>
      </c>
      <c r="BC9" s="250" t="s">
        <v>1759</v>
      </c>
      <c r="BD9" s="6">
        <v>3823000</v>
      </c>
      <c r="BE9" s="250" t="s">
        <v>1759</v>
      </c>
      <c r="BF9" s="6">
        <v>3960000</v>
      </c>
      <c r="BG9" s="250" t="s">
        <v>1760</v>
      </c>
      <c r="BH9" s="6">
        <v>3441000</v>
      </c>
      <c r="BI9" s="250" t="s">
        <v>1759</v>
      </c>
      <c r="BJ9" s="6">
        <v>3075000</v>
      </c>
      <c r="BK9" s="250" t="s">
        <v>1759</v>
      </c>
      <c r="BL9" s="6">
        <v>1679000</v>
      </c>
      <c r="BM9" s="250" t="s">
        <v>1759</v>
      </c>
      <c r="BN9" s="6">
        <v>8053000</v>
      </c>
      <c r="BO9" s="250" t="s">
        <v>1762</v>
      </c>
      <c r="BP9" s="6">
        <v>16967000</v>
      </c>
      <c r="BQ9" s="250" t="s">
        <v>1763</v>
      </c>
      <c r="BR9" s="6">
        <v>12654000</v>
      </c>
      <c r="BS9" s="250" t="s">
        <v>1763</v>
      </c>
      <c r="BT9" s="6">
        <v>6339000</v>
      </c>
      <c r="BU9" s="250" t="s">
        <v>1763</v>
      </c>
      <c r="BV9" s="6">
        <v>3032000</v>
      </c>
      <c r="BW9" s="250" t="s">
        <v>1763</v>
      </c>
      <c r="BX9" s="6">
        <v>5100000</v>
      </c>
      <c r="BY9" s="250" t="s">
        <v>1759</v>
      </c>
      <c r="BZ9" s="6">
        <v>4550000</v>
      </c>
      <c r="CA9" s="250" t="s">
        <v>1759</v>
      </c>
      <c r="CB9" s="6">
        <v>1643000</v>
      </c>
      <c r="CC9" s="250" t="s">
        <v>1759</v>
      </c>
      <c r="CD9" s="6">
        <v>7523000</v>
      </c>
      <c r="CE9" s="250" t="s">
        <v>1759</v>
      </c>
      <c r="CF9" s="6">
        <v>5989000</v>
      </c>
      <c r="CG9" s="250" t="s">
        <v>1759</v>
      </c>
      <c r="CH9" s="6">
        <v>4133000</v>
      </c>
      <c r="CI9" s="250" t="s">
        <v>1759</v>
      </c>
      <c r="CJ9" s="6">
        <v>4790000</v>
      </c>
      <c r="CK9" s="250" t="s">
        <v>1759</v>
      </c>
      <c r="CL9" s="6">
        <v>3848000</v>
      </c>
      <c r="CM9" s="250" t="s">
        <v>1759</v>
      </c>
      <c r="CN9" s="6">
        <v>4272000</v>
      </c>
      <c r="CO9" s="250" t="s">
        <v>1759</v>
      </c>
      <c r="CP9" s="6">
        <v>3576000</v>
      </c>
      <c r="CQ9" s="250" t="s">
        <v>1759</v>
      </c>
      <c r="CR9" s="6">
        <v>3050000</v>
      </c>
      <c r="CS9" s="250" t="s">
        <v>1759</v>
      </c>
      <c r="CT9" s="6">
        <v>2277000</v>
      </c>
      <c r="CU9" s="250" t="s">
        <v>1759</v>
      </c>
      <c r="CV9" s="6">
        <v>2278000</v>
      </c>
      <c r="CW9" s="250" t="s">
        <v>1762</v>
      </c>
      <c r="CX9" s="6">
        <v>629000</v>
      </c>
      <c r="CY9" s="250" t="s">
        <v>1759</v>
      </c>
      <c r="CZ9" s="6">
        <v>3730000</v>
      </c>
      <c r="DA9" s="250" t="s">
        <v>1759</v>
      </c>
      <c r="DB9" s="6">
        <v>1731000</v>
      </c>
      <c r="DC9" s="250" t="s">
        <v>1759</v>
      </c>
      <c r="DD9" s="6">
        <v>2797000</v>
      </c>
      <c r="DE9" s="250" t="s">
        <v>1760</v>
      </c>
      <c r="DF9" s="6">
        <v>842000</v>
      </c>
      <c r="DG9" s="250" t="s">
        <v>1759</v>
      </c>
      <c r="DH9" s="6">
        <v>8212000</v>
      </c>
      <c r="DI9" s="250" t="s">
        <v>1762</v>
      </c>
      <c r="DJ9" s="6">
        <v>5685000</v>
      </c>
      <c r="DK9" s="250" t="s">
        <v>1762</v>
      </c>
      <c r="DL9" s="6">
        <v>4870000</v>
      </c>
      <c r="DM9" s="250" t="s">
        <v>1759</v>
      </c>
      <c r="DN9" s="6">
        <v>4660000</v>
      </c>
      <c r="DO9" s="250" t="s">
        <v>1762</v>
      </c>
      <c r="DP9" s="6">
        <v>4370000</v>
      </c>
      <c r="DQ9" s="250" t="s">
        <v>1762</v>
      </c>
      <c r="DR9" s="6">
        <v>23816000</v>
      </c>
      <c r="DS9" s="250" t="s">
        <v>1759</v>
      </c>
      <c r="DT9" s="6">
        <v>13702000</v>
      </c>
      <c r="DU9" s="250" t="s">
        <v>1762</v>
      </c>
      <c r="DV9" s="6">
        <v>12528000</v>
      </c>
      <c r="DW9" s="250" t="s">
        <v>1759</v>
      </c>
      <c r="DX9" s="6">
        <v>8164000</v>
      </c>
      <c r="DY9" s="250" t="s">
        <v>1759</v>
      </c>
      <c r="DZ9" s="6">
        <v>9961000</v>
      </c>
      <c r="EA9" s="250" t="s">
        <v>1759</v>
      </c>
      <c r="EB9" s="6">
        <v>9457000</v>
      </c>
      <c r="EC9" s="250" t="s">
        <v>1759</v>
      </c>
      <c r="ED9" s="6">
        <v>7017000</v>
      </c>
      <c r="EE9" s="250" t="s">
        <v>1762</v>
      </c>
      <c r="EF9" s="6">
        <v>5750000</v>
      </c>
      <c r="EG9" s="250" t="s">
        <v>1759</v>
      </c>
      <c r="EH9" s="6">
        <v>18473000</v>
      </c>
      <c r="EI9" s="250" t="s">
        <v>1760</v>
      </c>
      <c r="EJ9" s="6">
        <v>5591000</v>
      </c>
      <c r="EK9" s="250" t="s">
        <v>1760</v>
      </c>
      <c r="EL9" s="6">
        <v>1741000</v>
      </c>
      <c r="EM9" s="250" t="s">
        <v>1762</v>
      </c>
      <c r="EN9" s="6">
        <v>1426000</v>
      </c>
      <c r="EO9" s="250" t="s">
        <v>1759</v>
      </c>
      <c r="EP9" s="6">
        <v>1331000</v>
      </c>
      <c r="EQ9" s="250" t="s">
        <v>1763</v>
      </c>
      <c r="ER9" s="6">
        <v>549000</v>
      </c>
      <c r="ES9" s="250" t="s">
        <v>1763</v>
      </c>
      <c r="ET9" s="6">
        <v>289000</v>
      </c>
      <c r="EU9" s="250" t="s">
        <v>1763</v>
      </c>
      <c r="EV9" s="6">
        <v>10036000</v>
      </c>
      <c r="EW9" s="250" t="s">
        <v>1763</v>
      </c>
      <c r="EX9" s="6">
        <v>7632000</v>
      </c>
      <c r="EY9" s="250" t="s">
        <v>1763</v>
      </c>
      <c r="EZ9" s="6">
        <v>5352000</v>
      </c>
      <c r="FA9" s="250" t="s">
        <v>1763</v>
      </c>
      <c r="FB9" s="6">
        <v>4531000</v>
      </c>
      <c r="FC9" s="250" t="s">
        <v>1763</v>
      </c>
      <c r="FD9" s="6">
        <v>3992000</v>
      </c>
      <c r="FE9" s="250" t="s">
        <v>1763</v>
      </c>
      <c r="FF9" s="6">
        <v>5087000</v>
      </c>
      <c r="FG9" s="250" t="s">
        <v>1763</v>
      </c>
      <c r="FH9" s="6">
        <v>4025000</v>
      </c>
      <c r="FI9" s="250" t="s">
        <v>1763</v>
      </c>
      <c r="FJ9" s="6">
        <v>8342000</v>
      </c>
      <c r="FK9" s="250" t="s">
        <v>1763</v>
      </c>
      <c r="FL9" s="6">
        <v>21878000</v>
      </c>
      <c r="FM9" s="250" t="s">
        <v>1763</v>
      </c>
      <c r="FN9" s="6">
        <v>9643000</v>
      </c>
      <c r="FO9" s="250" t="s">
        <v>1759</v>
      </c>
      <c r="FP9" s="6">
        <v>21730000</v>
      </c>
      <c r="FQ9" s="250" t="s">
        <v>1759</v>
      </c>
      <c r="FR9" s="6">
        <v>15500000</v>
      </c>
      <c r="FS9" s="250" t="s">
        <v>1759</v>
      </c>
      <c r="FT9" s="6">
        <v>25240000</v>
      </c>
      <c r="FU9" s="250" t="s">
        <v>1759</v>
      </c>
      <c r="FV9" s="6">
        <v>22620000</v>
      </c>
      <c r="FW9" s="250" t="s">
        <v>1759</v>
      </c>
      <c r="FX9" s="6">
        <v>6069000</v>
      </c>
      <c r="FY9" s="250" t="s">
        <v>1759</v>
      </c>
      <c r="FZ9" s="6">
        <v>7811000</v>
      </c>
      <c r="GA9" s="250" t="s">
        <v>1759</v>
      </c>
      <c r="GB9" s="6">
        <v>7619000</v>
      </c>
      <c r="GC9" s="250" t="s">
        <v>1759</v>
      </c>
      <c r="GD9" s="6">
        <v>4577000</v>
      </c>
      <c r="GE9" s="250" t="s">
        <v>1759</v>
      </c>
      <c r="GF9" s="6">
        <v>12453000</v>
      </c>
      <c r="GG9" s="250" t="s">
        <v>1759</v>
      </c>
      <c r="GH9" s="6">
        <v>11662000</v>
      </c>
      <c r="GI9" s="250" t="s">
        <v>1764</v>
      </c>
      <c r="GJ9" s="6">
        <v>5018000</v>
      </c>
      <c r="GK9" s="250" t="s">
        <v>1764</v>
      </c>
      <c r="GL9" s="6">
        <v>2592000</v>
      </c>
      <c r="GM9" s="250" t="s">
        <v>1764</v>
      </c>
      <c r="GN9" s="6">
        <v>10096000</v>
      </c>
      <c r="GO9" s="250" t="s">
        <v>1764</v>
      </c>
      <c r="GP9" s="6">
        <v>3222000</v>
      </c>
      <c r="GQ9" s="250" t="s">
        <v>1764</v>
      </c>
      <c r="GR9" s="6">
        <v>5777000</v>
      </c>
      <c r="GS9" s="250" t="s">
        <v>1759</v>
      </c>
      <c r="GT9" s="6">
        <v>14219000</v>
      </c>
      <c r="GU9" s="250" t="s">
        <v>1759</v>
      </c>
      <c r="GV9" s="6">
        <v>10299000</v>
      </c>
      <c r="GW9" s="250" t="s">
        <v>1762</v>
      </c>
      <c r="GX9" s="6">
        <v>6628000</v>
      </c>
      <c r="GY9" s="250" t="s">
        <v>1762</v>
      </c>
      <c r="GZ9" s="6">
        <v>132033000</v>
      </c>
      <c r="HA9" s="250" t="s">
        <v>1759</v>
      </c>
      <c r="HB9" s="6">
        <v>182000</v>
      </c>
      <c r="HC9" s="250" t="s">
        <v>1759</v>
      </c>
      <c r="HD9" s="6">
        <v>3927000</v>
      </c>
      <c r="HE9" s="250" t="s">
        <v>1764</v>
      </c>
      <c r="HF9" s="6">
        <v>7183000</v>
      </c>
      <c r="HG9" s="250" t="s">
        <v>1759</v>
      </c>
      <c r="HH9" s="6">
        <v>5654000</v>
      </c>
      <c r="HI9" s="250" t="s">
        <v>1763</v>
      </c>
      <c r="HJ9" s="6">
        <v>5492000</v>
      </c>
      <c r="HK9" s="250" t="s">
        <v>1759</v>
      </c>
      <c r="HL9" s="6">
        <v>4019000</v>
      </c>
      <c r="HM9" s="250" t="s">
        <v>1759</v>
      </c>
      <c r="HN9" s="6">
        <v>6666000</v>
      </c>
      <c r="HO9" s="250" t="s">
        <v>1759</v>
      </c>
      <c r="HP9" s="6">
        <v>6003000</v>
      </c>
      <c r="HQ9" s="250" t="s">
        <v>1762</v>
      </c>
      <c r="HR9" s="6">
        <v>2262000</v>
      </c>
      <c r="HS9" s="250" t="s">
        <v>1759</v>
      </c>
      <c r="HT9" s="6">
        <v>12829000</v>
      </c>
      <c r="HU9" s="250" t="s">
        <v>1759</v>
      </c>
      <c r="HV9" s="6">
        <v>20929000</v>
      </c>
      <c r="HW9" s="250" t="s">
        <v>1759</v>
      </c>
      <c r="HX9" s="6">
        <v>607000</v>
      </c>
      <c r="HY9" s="250" t="s">
        <v>1759</v>
      </c>
      <c r="HZ9" s="6">
        <v>5467000</v>
      </c>
      <c r="IA9" s="250" t="s">
        <v>1762</v>
      </c>
      <c r="IB9" s="6">
        <v>3000000</v>
      </c>
      <c r="IC9" s="250" t="s">
        <v>1762</v>
      </c>
      <c r="ID9" s="6">
        <v>5832000</v>
      </c>
      <c r="IE9" s="250" t="s">
        <v>1762</v>
      </c>
      <c r="IF9" s="6">
        <v>2578000</v>
      </c>
      <c r="IG9" s="250" t="s">
        <v>1762</v>
      </c>
      <c r="IH9" s="6">
        <v>4131000</v>
      </c>
      <c r="II9" s="250" t="s">
        <v>1762</v>
      </c>
      <c r="IJ9" s="6">
        <v>1745000</v>
      </c>
      <c r="IK9" s="250" t="s">
        <v>1762</v>
      </c>
      <c r="IL9" s="6">
        <v>2477000</v>
      </c>
      <c r="IM9" s="250" t="s">
        <v>1762</v>
      </c>
      <c r="IN9" s="6">
        <v>3713000</v>
      </c>
      <c r="IO9" s="250" t="s">
        <v>1762</v>
      </c>
      <c r="IP9" s="6">
        <v>13139000</v>
      </c>
      <c r="IQ9" s="250" t="s">
        <v>1762</v>
      </c>
      <c r="IR9" s="6">
        <v>8733000</v>
      </c>
      <c r="IS9" s="250" t="s">
        <v>1759</v>
      </c>
      <c r="IT9" s="6">
        <v>5465000</v>
      </c>
      <c r="IU9" s="250" t="s">
        <v>1759</v>
      </c>
      <c r="IV9" s="6">
        <v>166821000</v>
      </c>
      <c r="IW9" s="250" t="s">
        <v>1759</v>
      </c>
      <c r="IX9" s="6">
        <v>57620000</v>
      </c>
      <c r="IY9" s="250" t="s">
        <v>1762</v>
      </c>
      <c r="IZ9" s="6">
        <v>109201000</v>
      </c>
      <c r="JA9" s="250" t="s">
        <v>1759</v>
      </c>
      <c r="JB9" s="4">
        <v>0</v>
      </c>
      <c r="JC9" s="250" t="s">
        <v>1759</v>
      </c>
      <c r="JD9" s="4" t="s">
        <v>7</v>
      </c>
      <c r="JE9" s="4" t="s">
        <v>7</v>
      </c>
      <c r="JF9" s="6">
        <v>957667000</v>
      </c>
      <c r="JG9" s="250" t="s">
        <v>1759</v>
      </c>
      <c r="JH9" s="6">
        <v>136000</v>
      </c>
      <c r="JI9" s="250" t="s">
        <v>1759</v>
      </c>
    </row>
    <row r="10" spans="1:269" ht="17.25">
      <c r="A10" s="2" t="s">
        <v>74</v>
      </c>
      <c r="B10" s="4" t="s">
        <v>7</v>
      </c>
      <c r="C10" s="4"/>
      <c r="D10" s="6">
        <v>1089414000</v>
      </c>
      <c r="E10" s="4"/>
      <c r="F10" s="4" t="s">
        <v>7</v>
      </c>
      <c r="G10" s="4"/>
      <c r="H10" s="4" t="s">
        <v>7</v>
      </c>
      <c r="I10" s="4" t="s">
        <v>7</v>
      </c>
      <c r="J10" s="4" t="s">
        <v>7</v>
      </c>
      <c r="K10" s="4" t="s">
        <v>7</v>
      </c>
      <c r="L10" s="4" t="s">
        <v>7</v>
      </c>
      <c r="M10" s="4" t="s">
        <v>7</v>
      </c>
      <c r="N10" s="6">
        <v>759236000</v>
      </c>
      <c r="O10" s="4"/>
      <c r="P10" s="6">
        <v>11018000</v>
      </c>
      <c r="Q10" s="250" t="s">
        <v>1500</v>
      </c>
      <c r="R10" s="6">
        <v>3323000</v>
      </c>
      <c r="S10" s="4"/>
      <c r="T10" s="6">
        <v>4535000</v>
      </c>
      <c r="U10" s="4"/>
      <c r="V10" s="6">
        <v>12244000</v>
      </c>
      <c r="W10" s="4"/>
      <c r="X10" s="6">
        <v>7877000</v>
      </c>
      <c r="Y10" s="4"/>
      <c r="Z10" s="6">
        <v>12912000</v>
      </c>
      <c r="AA10" s="250" t="s">
        <v>1529</v>
      </c>
      <c r="AB10" s="6">
        <v>4182000</v>
      </c>
      <c r="AC10" s="4"/>
      <c r="AD10" s="6">
        <v>7755000</v>
      </c>
      <c r="AE10" s="4"/>
      <c r="AF10" s="6">
        <v>6569000</v>
      </c>
      <c r="AG10" s="250" t="s">
        <v>1755</v>
      </c>
      <c r="AH10" s="6">
        <v>6453000</v>
      </c>
      <c r="AI10" s="4"/>
      <c r="AJ10" s="6">
        <v>6345000</v>
      </c>
      <c r="AK10" s="4"/>
      <c r="AL10" s="6">
        <v>5033000</v>
      </c>
      <c r="AM10" s="4"/>
      <c r="AN10" s="6">
        <v>5027000</v>
      </c>
      <c r="AO10" s="4"/>
      <c r="AP10" s="6">
        <v>3550000</v>
      </c>
      <c r="AQ10" s="4"/>
      <c r="AR10" s="6">
        <v>3284000</v>
      </c>
      <c r="AS10" s="4"/>
      <c r="AT10" s="6">
        <v>4962000</v>
      </c>
      <c r="AU10" s="250" t="s">
        <v>1756</v>
      </c>
      <c r="AV10" s="6">
        <v>2274000</v>
      </c>
      <c r="AW10" s="250" t="s">
        <v>1756</v>
      </c>
      <c r="AX10" s="6">
        <v>14156000</v>
      </c>
      <c r="AY10" s="4"/>
      <c r="AZ10" s="6">
        <v>4715000</v>
      </c>
      <c r="BA10" s="250" t="s">
        <v>1500</v>
      </c>
      <c r="BB10" s="6">
        <v>4611000</v>
      </c>
      <c r="BC10" s="4"/>
      <c r="BD10" s="6">
        <v>4522000</v>
      </c>
      <c r="BE10" s="4"/>
      <c r="BF10" s="6">
        <v>4372000</v>
      </c>
      <c r="BG10" s="250" t="s">
        <v>1500</v>
      </c>
      <c r="BH10" s="6">
        <v>3998000</v>
      </c>
      <c r="BI10" s="4"/>
      <c r="BJ10" s="6">
        <v>3423000</v>
      </c>
      <c r="BK10" s="4"/>
      <c r="BL10" s="6">
        <v>1991000</v>
      </c>
      <c r="BM10" s="4"/>
      <c r="BN10" s="6">
        <v>9759000</v>
      </c>
      <c r="BO10" s="250" t="s">
        <v>1755</v>
      </c>
      <c r="BP10" s="6">
        <v>18990000</v>
      </c>
      <c r="BQ10" s="250" t="s">
        <v>1756</v>
      </c>
      <c r="BR10" s="6">
        <v>13746000</v>
      </c>
      <c r="BS10" s="250" t="s">
        <v>1756</v>
      </c>
      <c r="BT10" s="6">
        <v>6990000</v>
      </c>
      <c r="BU10" s="250" t="s">
        <v>1756</v>
      </c>
      <c r="BV10" s="6">
        <v>3222000</v>
      </c>
      <c r="BW10" s="250" t="s">
        <v>1756</v>
      </c>
      <c r="BX10" s="6">
        <v>5985000</v>
      </c>
      <c r="BY10" s="4"/>
      <c r="BZ10" s="6">
        <v>5321000</v>
      </c>
      <c r="CA10" s="4"/>
      <c r="CB10" s="6">
        <v>1928000</v>
      </c>
      <c r="CC10" s="4"/>
      <c r="CD10" s="6">
        <v>9387000</v>
      </c>
      <c r="CE10" s="4"/>
      <c r="CF10" s="6">
        <v>7158000</v>
      </c>
      <c r="CG10" s="4"/>
      <c r="CH10" s="6">
        <v>5769000</v>
      </c>
      <c r="CI10" s="4"/>
      <c r="CJ10" s="6">
        <v>5029000</v>
      </c>
      <c r="CK10" s="4"/>
      <c r="CL10" s="6">
        <v>4622000</v>
      </c>
      <c r="CM10" s="4"/>
      <c r="CN10" s="6">
        <v>4549000</v>
      </c>
      <c r="CO10" s="4"/>
      <c r="CP10" s="6">
        <v>4340000</v>
      </c>
      <c r="CQ10" s="4"/>
      <c r="CR10" s="6">
        <v>3842000</v>
      </c>
      <c r="CS10" s="4"/>
      <c r="CT10" s="6">
        <v>2869000</v>
      </c>
      <c r="CU10" s="4"/>
      <c r="CV10" s="6">
        <v>2278000</v>
      </c>
      <c r="CW10" s="250" t="s">
        <v>1755</v>
      </c>
      <c r="CX10" s="6">
        <v>643000</v>
      </c>
      <c r="CY10" s="4"/>
      <c r="CZ10" s="6">
        <v>4403000</v>
      </c>
      <c r="DA10" s="4"/>
      <c r="DB10" s="6">
        <v>1731000</v>
      </c>
      <c r="DC10" s="4"/>
      <c r="DD10" s="6">
        <v>3050000</v>
      </c>
      <c r="DE10" s="250" t="s">
        <v>1500</v>
      </c>
      <c r="DF10" s="6">
        <v>885000</v>
      </c>
      <c r="DG10" s="4"/>
      <c r="DH10" s="6">
        <v>9686000</v>
      </c>
      <c r="DI10" s="250" t="s">
        <v>1755</v>
      </c>
      <c r="DJ10" s="6">
        <v>6221000</v>
      </c>
      <c r="DK10" s="250" t="s">
        <v>1755</v>
      </c>
      <c r="DL10" s="6">
        <v>5656000</v>
      </c>
      <c r="DM10" s="4"/>
      <c r="DN10" s="6">
        <v>5435000</v>
      </c>
      <c r="DO10" s="250" t="s">
        <v>1755</v>
      </c>
      <c r="DP10" s="6">
        <v>5076000</v>
      </c>
      <c r="DQ10" s="250" t="s">
        <v>1755</v>
      </c>
      <c r="DR10" s="6">
        <v>26066000</v>
      </c>
      <c r="DS10" s="4"/>
      <c r="DT10" s="6">
        <v>13702000</v>
      </c>
      <c r="DU10" s="250" t="s">
        <v>1755</v>
      </c>
      <c r="DV10" s="6">
        <v>12528000</v>
      </c>
      <c r="DW10" s="4"/>
      <c r="DX10" s="6">
        <v>12501000</v>
      </c>
      <c r="DY10" s="4"/>
      <c r="DZ10" s="6">
        <v>11799000</v>
      </c>
      <c r="EA10" s="4"/>
      <c r="EB10" s="6">
        <v>10661000</v>
      </c>
      <c r="EC10" s="4"/>
      <c r="ED10" s="6">
        <v>7935000</v>
      </c>
      <c r="EE10" s="250" t="s">
        <v>1755</v>
      </c>
      <c r="EF10" s="6">
        <v>5750000</v>
      </c>
      <c r="EG10" s="4"/>
      <c r="EH10" s="6">
        <v>22190000</v>
      </c>
      <c r="EI10" s="250" t="s">
        <v>1500</v>
      </c>
      <c r="EJ10" s="6">
        <v>6863000</v>
      </c>
      <c r="EK10" s="250" t="s">
        <v>1500</v>
      </c>
      <c r="EL10" s="6">
        <v>1741000</v>
      </c>
      <c r="EM10" s="250" t="s">
        <v>1755</v>
      </c>
      <c r="EN10" s="6">
        <v>1563000</v>
      </c>
      <c r="EO10" s="4"/>
      <c r="EP10" s="6">
        <v>1331000</v>
      </c>
      <c r="EQ10" s="250" t="s">
        <v>1756</v>
      </c>
      <c r="ER10" s="6">
        <v>709000</v>
      </c>
      <c r="ES10" s="250" t="s">
        <v>1756</v>
      </c>
      <c r="ET10" s="6">
        <v>289000</v>
      </c>
      <c r="EU10" s="250" t="s">
        <v>1756</v>
      </c>
      <c r="EV10" s="6">
        <v>10837000</v>
      </c>
      <c r="EW10" s="250" t="s">
        <v>1756</v>
      </c>
      <c r="EX10" s="6">
        <v>8478000</v>
      </c>
      <c r="EY10" s="250" t="s">
        <v>1756</v>
      </c>
      <c r="EZ10" s="6">
        <v>5769000</v>
      </c>
      <c r="FA10" s="250" t="s">
        <v>1756</v>
      </c>
      <c r="FB10" s="6">
        <v>4985000</v>
      </c>
      <c r="FC10" s="250" t="s">
        <v>1756</v>
      </c>
      <c r="FD10" s="6">
        <v>4296000</v>
      </c>
      <c r="FE10" s="250" t="s">
        <v>1756</v>
      </c>
      <c r="FF10" s="6">
        <v>5533000</v>
      </c>
      <c r="FG10" s="250" t="s">
        <v>1756</v>
      </c>
      <c r="FH10" s="6">
        <v>4557000</v>
      </c>
      <c r="FI10" s="250" t="s">
        <v>1756</v>
      </c>
      <c r="FJ10" s="6">
        <v>9182000</v>
      </c>
      <c r="FK10" s="250" t="s">
        <v>1756</v>
      </c>
      <c r="FL10" s="6">
        <v>21878000</v>
      </c>
      <c r="FM10" s="250" t="s">
        <v>1756</v>
      </c>
      <c r="FN10" s="6">
        <v>11076000</v>
      </c>
      <c r="FO10" s="4"/>
      <c r="FP10" s="6">
        <v>23380000</v>
      </c>
      <c r="FQ10" s="4"/>
      <c r="FR10" s="6">
        <v>20440000</v>
      </c>
      <c r="FS10" s="4"/>
      <c r="FT10" s="6">
        <v>27700000</v>
      </c>
      <c r="FU10" s="4"/>
      <c r="FV10" s="6">
        <v>24260000</v>
      </c>
      <c r="FW10" s="4"/>
      <c r="FX10" s="6">
        <v>7805000</v>
      </c>
      <c r="FY10" s="4"/>
      <c r="FZ10" s="6">
        <v>9764000</v>
      </c>
      <c r="GA10" s="4"/>
      <c r="GB10" s="6">
        <v>8504000</v>
      </c>
      <c r="GC10" s="4"/>
      <c r="GD10" s="6">
        <v>5379000</v>
      </c>
      <c r="GE10" s="4"/>
      <c r="GF10" s="6">
        <v>14980000</v>
      </c>
      <c r="GG10" s="4"/>
      <c r="GH10" s="6">
        <v>14279000</v>
      </c>
      <c r="GI10" s="250" t="s">
        <v>1757</v>
      </c>
      <c r="GJ10" s="6">
        <v>5527000</v>
      </c>
      <c r="GK10" s="250" t="s">
        <v>1757</v>
      </c>
      <c r="GL10" s="6">
        <v>3100000</v>
      </c>
      <c r="GM10" s="250" t="s">
        <v>1757</v>
      </c>
      <c r="GN10" s="6">
        <v>12361000</v>
      </c>
      <c r="GO10" s="250" t="s">
        <v>1757</v>
      </c>
      <c r="GP10" s="6">
        <v>3990000</v>
      </c>
      <c r="GQ10" s="250" t="s">
        <v>1757</v>
      </c>
      <c r="GR10" s="6">
        <v>7012000</v>
      </c>
      <c r="GS10" s="4"/>
      <c r="GT10" s="6">
        <v>18002000</v>
      </c>
      <c r="GU10" s="4"/>
      <c r="GV10" s="6">
        <v>15200000</v>
      </c>
      <c r="GW10" s="250" t="s">
        <v>1755</v>
      </c>
      <c r="GX10" s="6">
        <v>7633000</v>
      </c>
      <c r="GY10" s="250" t="s">
        <v>1755</v>
      </c>
      <c r="GZ10" s="6">
        <v>154235000</v>
      </c>
      <c r="HA10" s="4"/>
      <c r="HB10" s="6">
        <v>182000</v>
      </c>
      <c r="HC10" s="4"/>
      <c r="HD10" s="6">
        <v>5730000</v>
      </c>
      <c r="HE10" s="250" t="s">
        <v>1757</v>
      </c>
      <c r="HF10" s="6">
        <v>7754000</v>
      </c>
      <c r="HG10" s="4"/>
      <c r="HH10" s="6">
        <v>5654000</v>
      </c>
      <c r="HI10" s="250" t="s">
        <v>1756</v>
      </c>
      <c r="HJ10" s="6">
        <v>6160000</v>
      </c>
      <c r="HK10" s="4"/>
      <c r="HL10" s="6">
        <v>4344000</v>
      </c>
      <c r="HM10" s="4"/>
      <c r="HN10" s="6">
        <v>8022000</v>
      </c>
      <c r="HO10" s="4"/>
      <c r="HP10" s="6">
        <v>7435000</v>
      </c>
      <c r="HQ10" s="250" t="s">
        <v>1755</v>
      </c>
      <c r="HR10" s="6">
        <v>2518000</v>
      </c>
      <c r="HS10" s="4"/>
      <c r="HT10" s="6">
        <v>15703000</v>
      </c>
      <c r="HU10" s="4"/>
      <c r="HV10" s="6">
        <v>25956000</v>
      </c>
      <c r="HW10" s="4"/>
      <c r="HX10" s="6">
        <v>1396000</v>
      </c>
      <c r="HY10" s="4"/>
      <c r="HZ10" s="6">
        <v>7491000</v>
      </c>
      <c r="IA10" s="250" t="s">
        <v>1755</v>
      </c>
      <c r="IB10" s="6">
        <v>3217000</v>
      </c>
      <c r="IC10" s="250" t="s">
        <v>1755</v>
      </c>
      <c r="ID10" s="6">
        <v>6516000</v>
      </c>
      <c r="IE10" s="250" t="s">
        <v>1755</v>
      </c>
      <c r="IF10" s="6">
        <v>3530000</v>
      </c>
      <c r="IG10" s="250" t="s">
        <v>1755</v>
      </c>
      <c r="IH10" s="6">
        <v>4329000</v>
      </c>
      <c r="II10" s="250" t="s">
        <v>1755</v>
      </c>
      <c r="IJ10" s="6">
        <v>2489000</v>
      </c>
      <c r="IK10" s="250" t="s">
        <v>1755</v>
      </c>
      <c r="IL10" s="6">
        <v>2784000</v>
      </c>
      <c r="IM10" s="250" t="s">
        <v>1755</v>
      </c>
      <c r="IN10" s="6">
        <v>3971000</v>
      </c>
      <c r="IO10" s="250" t="s">
        <v>1755</v>
      </c>
      <c r="IP10" s="6">
        <v>13685000</v>
      </c>
      <c r="IQ10" s="250" t="s">
        <v>1755</v>
      </c>
      <c r="IR10" s="6">
        <v>9307000</v>
      </c>
      <c r="IS10" s="4"/>
      <c r="IT10" s="6">
        <v>6062000</v>
      </c>
      <c r="IU10" s="4"/>
      <c r="IV10" s="6">
        <v>175807000</v>
      </c>
      <c r="IW10" s="4"/>
      <c r="IX10" s="6">
        <v>61640000</v>
      </c>
      <c r="IY10" s="250" t="s">
        <v>1755</v>
      </c>
      <c r="IZ10" s="6">
        <v>114167000</v>
      </c>
      <c r="JA10" s="4"/>
      <c r="JB10" s="4">
        <v>0</v>
      </c>
      <c r="JC10" s="4"/>
      <c r="JD10" s="4" t="s">
        <v>7</v>
      </c>
      <c r="JE10" s="4" t="s">
        <v>7</v>
      </c>
      <c r="JF10" s="6">
        <v>1089278000</v>
      </c>
      <c r="JG10" s="4"/>
      <c r="JH10" s="6">
        <v>136000</v>
      </c>
      <c r="JI10" s="4"/>
    </row>
    <row r="11" spans="1:269" ht="30">
      <c r="A11" s="2" t="s">
        <v>1765</v>
      </c>
      <c r="B11" s="4" t="s">
        <v>7</v>
      </c>
      <c r="C11" s="4"/>
      <c r="D11" s="6">
        <v>1913000</v>
      </c>
      <c r="E11" s="4"/>
      <c r="F11" s="4" t="s">
        <v>7</v>
      </c>
      <c r="G11" s="4"/>
      <c r="H11" s="4" t="s">
        <v>7</v>
      </c>
      <c r="I11" s="4" t="s">
        <v>7</v>
      </c>
      <c r="J11" s="4" t="s">
        <v>7</v>
      </c>
      <c r="K11" s="4" t="s">
        <v>7</v>
      </c>
      <c r="L11" s="4" t="s">
        <v>7</v>
      </c>
      <c r="M11" s="4" t="s">
        <v>7</v>
      </c>
      <c r="N11" s="6">
        <v>764000</v>
      </c>
      <c r="O11" s="4"/>
      <c r="P11" s="4">
        <v>0</v>
      </c>
      <c r="Q11" s="250" t="s">
        <v>1500</v>
      </c>
      <c r="R11" s="4">
        <v>0</v>
      </c>
      <c r="S11" s="4"/>
      <c r="T11" s="4">
        <v>0</v>
      </c>
      <c r="U11" s="4"/>
      <c r="V11" s="4">
        <v>0</v>
      </c>
      <c r="W11" s="4"/>
      <c r="X11" s="4">
        <v>0</v>
      </c>
      <c r="Y11" s="4"/>
      <c r="Z11" s="4">
        <v>0</v>
      </c>
      <c r="AA11" s="250" t="s">
        <v>1529</v>
      </c>
      <c r="AB11" s="4">
        <v>0</v>
      </c>
      <c r="AC11" s="4"/>
      <c r="AD11" s="4">
        <v>0</v>
      </c>
      <c r="AE11" s="4"/>
      <c r="AF11" s="4">
        <v>0</v>
      </c>
      <c r="AG11" s="250" t="s">
        <v>1755</v>
      </c>
      <c r="AH11" s="4">
        <v>0</v>
      </c>
      <c r="AI11" s="4"/>
      <c r="AJ11" s="4">
        <v>0</v>
      </c>
      <c r="AK11" s="4"/>
      <c r="AL11" s="4">
        <v>0</v>
      </c>
      <c r="AM11" s="4"/>
      <c r="AN11" s="4">
        <v>0</v>
      </c>
      <c r="AO11" s="4"/>
      <c r="AP11" s="4">
        <v>0</v>
      </c>
      <c r="AQ11" s="4"/>
      <c r="AR11" s="4">
        <v>0</v>
      </c>
      <c r="AS11" s="4"/>
      <c r="AT11" s="4">
        <v>0</v>
      </c>
      <c r="AU11" s="250" t="s">
        <v>1756</v>
      </c>
      <c r="AV11" s="4">
        <v>0</v>
      </c>
      <c r="AW11" s="250" t="s">
        <v>1756</v>
      </c>
      <c r="AX11" s="4">
        <v>0</v>
      </c>
      <c r="AY11" s="4"/>
      <c r="AZ11" s="4">
        <v>0</v>
      </c>
      <c r="BA11" s="250" t="s">
        <v>1500</v>
      </c>
      <c r="BB11" s="4">
        <v>0</v>
      </c>
      <c r="BC11" s="4"/>
      <c r="BD11" s="4">
        <v>0</v>
      </c>
      <c r="BE11" s="4"/>
      <c r="BF11" s="4">
        <v>0</v>
      </c>
      <c r="BG11" s="250" t="s">
        <v>1500</v>
      </c>
      <c r="BH11" s="4">
        <v>0</v>
      </c>
      <c r="BI11" s="4"/>
      <c r="BJ11" s="4">
        <v>0</v>
      </c>
      <c r="BK11" s="4"/>
      <c r="BL11" s="4">
        <v>0</v>
      </c>
      <c r="BM11" s="4"/>
      <c r="BN11" s="4">
        <v>0</v>
      </c>
      <c r="BO11" s="250" t="s">
        <v>1755</v>
      </c>
      <c r="BP11" s="4">
        <v>0</v>
      </c>
      <c r="BQ11" s="250" t="s">
        <v>1756</v>
      </c>
      <c r="BR11" s="4">
        <v>0</v>
      </c>
      <c r="BS11" s="250" t="s">
        <v>1756</v>
      </c>
      <c r="BT11" s="4">
        <v>0</v>
      </c>
      <c r="BU11" s="250" t="s">
        <v>1756</v>
      </c>
      <c r="BV11" s="4">
        <v>0</v>
      </c>
      <c r="BW11" s="250" t="s">
        <v>1756</v>
      </c>
      <c r="BX11" s="4">
        <v>0</v>
      </c>
      <c r="BY11" s="4"/>
      <c r="BZ11" s="4">
        <v>0</v>
      </c>
      <c r="CA11" s="4"/>
      <c r="CB11" s="4">
        <v>0</v>
      </c>
      <c r="CC11" s="4"/>
      <c r="CD11" s="4">
        <v>0</v>
      </c>
      <c r="CE11" s="4"/>
      <c r="CF11" s="6">
        <v>185000</v>
      </c>
      <c r="CG11" s="4"/>
      <c r="CH11" s="4">
        <v>0</v>
      </c>
      <c r="CI11" s="4"/>
      <c r="CJ11" s="4">
        <v>0</v>
      </c>
      <c r="CK11" s="4"/>
      <c r="CL11" s="4">
        <v>0</v>
      </c>
      <c r="CM11" s="4"/>
      <c r="CN11" s="4">
        <v>0</v>
      </c>
      <c r="CO11" s="4"/>
      <c r="CP11" s="4">
        <v>0</v>
      </c>
      <c r="CQ11" s="4"/>
      <c r="CR11" s="4">
        <v>0</v>
      </c>
      <c r="CS11" s="4"/>
      <c r="CT11" s="4">
        <v>0</v>
      </c>
      <c r="CU11" s="4"/>
      <c r="CV11" s="4">
        <v>0</v>
      </c>
      <c r="CW11" s="250" t="s">
        <v>1755</v>
      </c>
      <c r="CX11" s="4">
        <v>0</v>
      </c>
      <c r="CY11" s="4"/>
      <c r="CZ11" s="4">
        <v>0</v>
      </c>
      <c r="DA11" s="4"/>
      <c r="DB11" s="4">
        <v>0</v>
      </c>
      <c r="DC11" s="4"/>
      <c r="DD11" s="4">
        <v>0</v>
      </c>
      <c r="DE11" s="250" t="s">
        <v>1500</v>
      </c>
      <c r="DF11" s="4">
        <v>0</v>
      </c>
      <c r="DG11" s="4"/>
      <c r="DH11" s="4">
        <v>0</v>
      </c>
      <c r="DI11" s="250" t="s">
        <v>1755</v>
      </c>
      <c r="DJ11" s="4">
        <v>0</v>
      </c>
      <c r="DK11" s="250" t="s">
        <v>1755</v>
      </c>
      <c r="DL11" s="4">
        <v>0</v>
      </c>
      <c r="DM11" s="4"/>
      <c r="DN11" s="4">
        <v>0</v>
      </c>
      <c r="DO11" s="250" t="s">
        <v>1755</v>
      </c>
      <c r="DP11" s="4">
        <v>0</v>
      </c>
      <c r="DQ11" s="250" t="s">
        <v>1755</v>
      </c>
      <c r="DR11" s="4">
        <v>0</v>
      </c>
      <c r="DS11" s="4"/>
      <c r="DT11" s="4">
        <v>0</v>
      </c>
      <c r="DU11" s="250" t="s">
        <v>1755</v>
      </c>
      <c r="DV11" s="4">
        <v>0</v>
      </c>
      <c r="DW11" s="4"/>
      <c r="DX11" s="4">
        <v>0</v>
      </c>
      <c r="DY11" s="4"/>
      <c r="DZ11" s="4">
        <v>0</v>
      </c>
      <c r="EA11" s="4"/>
      <c r="EB11" s="4">
        <v>0</v>
      </c>
      <c r="EC11" s="4"/>
      <c r="ED11" s="4">
        <v>0</v>
      </c>
      <c r="EE11" s="250" t="s">
        <v>1755</v>
      </c>
      <c r="EF11" s="4">
        <v>0</v>
      </c>
      <c r="EG11" s="4"/>
      <c r="EH11" s="4">
        <v>0</v>
      </c>
      <c r="EI11" s="250" t="s">
        <v>1500</v>
      </c>
      <c r="EJ11" s="4">
        <v>0</v>
      </c>
      <c r="EK11" s="250" t="s">
        <v>1500</v>
      </c>
      <c r="EL11" s="4">
        <v>0</v>
      </c>
      <c r="EM11" s="250" t="s">
        <v>1755</v>
      </c>
      <c r="EN11" s="4">
        <v>0</v>
      </c>
      <c r="EO11" s="4"/>
      <c r="EP11" s="4">
        <v>0</v>
      </c>
      <c r="EQ11" s="250" t="s">
        <v>1756</v>
      </c>
      <c r="ER11" s="4">
        <v>0</v>
      </c>
      <c r="ES11" s="250" t="s">
        <v>1756</v>
      </c>
      <c r="ET11" s="4">
        <v>0</v>
      </c>
      <c r="EU11" s="250" t="s">
        <v>1756</v>
      </c>
      <c r="EV11" s="4">
        <v>0</v>
      </c>
      <c r="EW11" s="250" t="s">
        <v>1756</v>
      </c>
      <c r="EX11" s="4">
        <v>0</v>
      </c>
      <c r="EY11" s="250" t="s">
        <v>1756</v>
      </c>
      <c r="EZ11" s="4">
        <v>0</v>
      </c>
      <c r="FA11" s="250" t="s">
        <v>1756</v>
      </c>
      <c r="FB11" s="4">
        <v>0</v>
      </c>
      <c r="FC11" s="250" t="s">
        <v>1756</v>
      </c>
      <c r="FD11" s="4">
        <v>0</v>
      </c>
      <c r="FE11" s="250" t="s">
        <v>1756</v>
      </c>
      <c r="FF11" s="4">
        <v>0</v>
      </c>
      <c r="FG11" s="250" t="s">
        <v>1756</v>
      </c>
      <c r="FH11" s="4">
        <v>0</v>
      </c>
      <c r="FI11" s="250" t="s">
        <v>1756</v>
      </c>
      <c r="FJ11" s="4">
        <v>0</v>
      </c>
      <c r="FK11" s="250" t="s">
        <v>1756</v>
      </c>
      <c r="FL11" s="4">
        <v>0</v>
      </c>
      <c r="FM11" s="250" t="s">
        <v>1756</v>
      </c>
      <c r="FN11" s="4">
        <v>0</v>
      </c>
      <c r="FO11" s="4"/>
      <c r="FP11" s="4">
        <v>0</v>
      </c>
      <c r="FQ11" s="4"/>
      <c r="FR11" s="4">
        <v>0</v>
      </c>
      <c r="FS11" s="4"/>
      <c r="FT11" s="4">
        <v>0</v>
      </c>
      <c r="FU11" s="4"/>
      <c r="FV11" s="4">
        <v>0</v>
      </c>
      <c r="FW11" s="4"/>
      <c r="FX11" s="4">
        <v>0</v>
      </c>
      <c r="FY11" s="4"/>
      <c r="FZ11" s="4">
        <v>0</v>
      </c>
      <c r="GA11" s="4"/>
      <c r="GB11" s="4">
        <v>0</v>
      </c>
      <c r="GC11" s="4"/>
      <c r="GD11" s="4">
        <v>0</v>
      </c>
      <c r="GE11" s="4"/>
      <c r="GF11" s="4">
        <v>0</v>
      </c>
      <c r="GG11" s="4"/>
      <c r="GH11" s="4">
        <v>0</v>
      </c>
      <c r="GI11" s="250" t="s">
        <v>1757</v>
      </c>
      <c r="GJ11" s="6">
        <v>579000</v>
      </c>
      <c r="GK11" s="250" t="s">
        <v>1757</v>
      </c>
      <c r="GL11" s="4">
        <v>0</v>
      </c>
      <c r="GM11" s="4"/>
      <c r="GN11" s="4">
        <v>0</v>
      </c>
      <c r="GO11" s="4"/>
      <c r="GP11" s="4">
        <v>0</v>
      </c>
      <c r="GQ11" s="4"/>
      <c r="GR11" s="4">
        <v>0</v>
      </c>
      <c r="GS11" s="4"/>
      <c r="GT11" s="4">
        <v>0</v>
      </c>
      <c r="GU11" s="4"/>
      <c r="GV11" s="4">
        <v>0</v>
      </c>
      <c r="GW11" s="250" t="s">
        <v>1755</v>
      </c>
      <c r="GX11" s="4">
        <v>0</v>
      </c>
      <c r="GY11" s="250" t="s">
        <v>1755</v>
      </c>
      <c r="GZ11" s="6">
        <v>1031000</v>
      </c>
      <c r="HA11" s="4"/>
      <c r="HB11" s="4">
        <v>0</v>
      </c>
      <c r="HC11" s="4"/>
      <c r="HD11" s="4">
        <v>0</v>
      </c>
      <c r="HE11" s="250" t="s">
        <v>1757</v>
      </c>
      <c r="HF11" s="4">
        <v>0</v>
      </c>
      <c r="HG11" s="4"/>
      <c r="HH11" s="4">
        <v>0</v>
      </c>
      <c r="HI11" s="250" t="s">
        <v>1756</v>
      </c>
      <c r="HJ11" s="4">
        <v>0</v>
      </c>
      <c r="HK11" s="4"/>
      <c r="HL11" s="4">
        <v>0</v>
      </c>
      <c r="HM11" s="4"/>
      <c r="HN11" s="4">
        <v>0</v>
      </c>
      <c r="HO11" s="4"/>
      <c r="HP11" s="4">
        <v>0</v>
      </c>
      <c r="HQ11" s="250" t="s">
        <v>1755</v>
      </c>
      <c r="HR11" s="6">
        <v>1031000</v>
      </c>
      <c r="HS11" s="4"/>
      <c r="HT11" s="4">
        <v>0</v>
      </c>
      <c r="HU11" s="4"/>
      <c r="HV11" s="4">
        <v>0</v>
      </c>
      <c r="HW11" s="4"/>
      <c r="HX11" s="4">
        <v>0</v>
      </c>
      <c r="HY11" s="4"/>
      <c r="HZ11" s="4">
        <v>0</v>
      </c>
      <c r="IA11" s="250" t="s">
        <v>1755</v>
      </c>
      <c r="IB11" s="4">
        <v>0</v>
      </c>
      <c r="IC11" s="250" t="s">
        <v>1755</v>
      </c>
      <c r="ID11" s="4">
        <v>0</v>
      </c>
      <c r="IE11" s="250" t="s">
        <v>1755</v>
      </c>
      <c r="IF11" s="4">
        <v>0</v>
      </c>
      <c r="IG11" s="250" t="s">
        <v>1755</v>
      </c>
      <c r="IH11" s="4">
        <v>0</v>
      </c>
      <c r="II11" s="250" t="s">
        <v>1755</v>
      </c>
      <c r="IJ11" s="4">
        <v>0</v>
      </c>
      <c r="IK11" s="250" t="s">
        <v>1755</v>
      </c>
      <c r="IL11" s="4">
        <v>0</v>
      </c>
      <c r="IM11" s="250" t="s">
        <v>1755</v>
      </c>
      <c r="IN11" s="4">
        <v>0</v>
      </c>
      <c r="IO11" s="250" t="s">
        <v>1755</v>
      </c>
      <c r="IP11" s="4">
        <v>0</v>
      </c>
      <c r="IQ11" s="250" t="s">
        <v>1755</v>
      </c>
      <c r="IR11" s="4">
        <v>0</v>
      </c>
      <c r="IS11" s="4"/>
      <c r="IT11" s="4">
        <v>0</v>
      </c>
      <c r="IU11" s="4"/>
      <c r="IV11" s="4">
        <v>0</v>
      </c>
      <c r="IW11" s="4"/>
      <c r="IX11" s="4">
        <v>0</v>
      </c>
      <c r="IY11" s="250" t="s">
        <v>1755</v>
      </c>
      <c r="IZ11" s="4">
        <v>0</v>
      </c>
      <c r="JA11" s="4"/>
      <c r="JB11" s="4">
        <v>0</v>
      </c>
      <c r="JC11" s="4"/>
      <c r="JD11" s="4" t="s">
        <v>7</v>
      </c>
      <c r="JE11" s="4" t="s">
        <v>7</v>
      </c>
      <c r="JF11" s="6">
        <v>1795000</v>
      </c>
      <c r="JG11" s="4"/>
      <c r="JH11" s="6">
        <v>118000</v>
      </c>
      <c r="JI11" s="4"/>
    </row>
    <row r="12" spans="1:269" ht="30">
      <c r="A12" s="3" t="s">
        <v>757</v>
      </c>
      <c r="B12" s="4" t="s">
        <v>7</v>
      </c>
      <c r="C12" s="4"/>
      <c r="D12" s="4" t="s">
        <v>7</v>
      </c>
      <c r="E12" s="4"/>
      <c r="F12" s="4" t="s">
        <v>7</v>
      </c>
      <c r="G12" s="4"/>
      <c r="H12" s="4" t="s">
        <v>7</v>
      </c>
      <c r="I12" s="4" t="s">
        <v>7</v>
      </c>
      <c r="J12" s="4" t="s">
        <v>7</v>
      </c>
      <c r="K12" s="4" t="s">
        <v>7</v>
      </c>
      <c r="L12" s="4" t="s">
        <v>7</v>
      </c>
      <c r="M12" s="4" t="s">
        <v>7</v>
      </c>
      <c r="N12" s="4" t="s">
        <v>7</v>
      </c>
      <c r="O12" s="4"/>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c r="BF12" s="4" t="s">
        <v>7</v>
      </c>
      <c r="BG12" s="4"/>
      <c r="BH12" s="4" t="s">
        <v>7</v>
      </c>
      <c r="BI12" s="4"/>
      <c r="BJ12" s="4" t="s">
        <v>7</v>
      </c>
      <c r="BK12" s="4"/>
      <c r="BL12" s="4" t="s">
        <v>7</v>
      </c>
      <c r="BM12" s="4"/>
      <c r="BN12" s="4" t="s">
        <v>7</v>
      </c>
      <c r="BO12" s="4"/>
      <c r="BP12" s="4" t="s">
        <v>7</v>
      </c>
      <c r="BQ12" s="4"/>
      <c r="BR12" s="4" t="s">
        <v>7</v>
      </c>
      <c r="BS12" s="4"/>
      <c r="BT12" s="4" t="s">
        <v>7</v>
      </c>
      <c r="BU12" s="4"/>
      <c r="BV12" s="4" t="s">
        <v>7</v>
      </c>
      <c r="BW12" s="4"/>
      <c r="BX12" s="4" t="s">
        <v>7</v>
      </c>
      <c r="BY12" s="4"/>
      <c r="BZ12" s="4" t="s">
        <v>7</v>
      </c>
      <c r="CA12" s="4"/>
      <c r="CB12" s="4" t="s">
        <v>7</v>
      </c>
      <c r="CC12" s="4"/>
      <c r="CD12" s="4" t="s">
        <v>7</v>
      </c>
      <c r="CE12" s="4"/>
      <c r="CF12" s="4" t="s">
        <v>7</v>
      </c>
      <c r="CG12" s="4"/>
      <c r="CH12" s="4" t="s">
        <v>7</v>
      </c>
      <c r="CI12" s="4"/>
      <c r="CJ12" s="4" t="s">
        <v>7</v>
      </c>
      <c r="CK12" s="4"/>
      <c r="CL12" s="4" t="s">
        <v>7</v>
      </c>
      <c r="CM12" s="4"/>
      <c r="CN12" s="4" t="s">
        <v>7</v>
      </c>
      <c r="CO12" s="4"/>
      <c r="CP12" s="4" t="s">
        <v>7</v>
      </c>
      <c r="CQ12" s="4"/>
      <c r="CR12" s="4" t="s">
        <v>7</v>
      </c>
      <c r="CS12" s="4"/>
      <c r="CT12" s="4" t="s">
        <v>7</v>
      </c>
      <c r="CU12" s="4"/>
      <c r="CV12" s="4" t="s">
        <v>7</v>
      </c>
      <c r="CW12" s="4"/>
      <c r="CX12" s="4" t="s">
        <v>7</v>
      </c>
      <c r="CY12" s="4"/>
      <c r="CZ12" s="4" t="s">
        <v>7</v>
      </c>
      <c r="DA12" s="4"/>
      <c r="DB12" s="4" t="s">
        <v>7</v>
      </c>
      <c r="DC12" s="4"/>
      <c r="DD12" s="4" t="s">
        <v>7</v>
      </c>
      <c r="DE12" s="4"/>
      <c r="DF12" s="4" t="s">
        <v>7</v>
      </c>
      <c r="DG12" s="4"/>
      <c r="DH12" s="4" t="s">
        <v>7</v>
      </c>
      <c r="DI12" s="4"/>
      <c r="DJ12" s="4" t="s">
        <v>7</v>
      </c>
      <c r="DK12" s="4"/>
      <c r="DL12" s="4" t="s">
        <v>7</v>
      </c>
      <c r="DM12" s="4"/>
      <c r="DN12" s="4" t="s">
        <v>7</v>
      </c>
      <c r="DO12" s="4"/>
      <c r="DP12" s="4" t="s">
        <v>7</v>
      </c>
      <c r="DQ12" s="4"/>
      <c r="DR12" s="4" t="s">
        <v>7</v>
      </c>
      <c r="DS12" s="4"/>
      <c r="DT12" s="4" t="s">
        <v>7</v>
      </c>
      <c r="DU12" s="4"/>
      <c r="DV12" s="4" t="s">
        <v>7</v>
      </c>
      <c r="DW12" s="4"/>
      <c r="DX12" s="4" t="s">
        <v>7</v>
      </c>
      <c r="DY12" s="4"/>
      <c r="DZ12" s="4" t="s">
        <v>7</v>
      </c>
      <c r="EA12" s="4"/>
      <c r="EB12" s="4" t="s">
        <v>7</v>
      </c>
      <c r="EC12" s="4"/>
      <c r="ED12" s="4" t="s">
        <v>7</v>
      </c>
      <c r="EE12" s="4"/>
      <c r="EF12" s="4" t="s">
        <v>7</v>
      </c>
      <c r="EG12" s="4"/>
      <c r="EH12" s="4" t="s">
        <v>7</v>
      </c>
      <c r="EI12" s="4"/>
      <c r="EJ12" s="4" t="s">
        <v>7</v>
      </c>
      <c r="EK12" s="4"/>
      <c r="EL12" s="4" t="s">
        <v>7</v>
      </c>
      <c r="EM12" s="4"/>
      <c r="EN12" s="4" t="s">
        <v>7</v>
      </c>
      <c r="EO12" s="4"/>
      <c r="EP12" s="4" t="s">
        <v>7</v>
      </c>
      <c r="EQ12" s="4"/>
      <c r="ER12" s="4" t="s">
        <v>7</v>
      </c>
      <c r="ES12" s="4"/>
      <c r="ET12" s="4" t="s">
        <v>7</v>
      </c>
      <c r="EU12" s="4"/>
      <c r="EV12" s="4" t="s">
        <v>7</v>
      </c>
      <c r="EW12" s="4"/>
      <c r="EX12" s="4" t="s">
        <v>7</v>
      </c>
      <c r="EY12" s="4"/>
      <c r="EZ12" s="4" t="s">
        <v>7</v>
      </c>
      <c r="FA12" s="4"/>
      <c r="FB12" s="4" t="s">
        <v>7</v>
      </c>
      <c r="FC12" s="4"/>
      <c r="FD12" s="4" t="s">
        <v>7</v>
      </c>
      <c r="FE12" s="4"/>
      <c r="FF12" s="4" t="s">
        <v>7</v>
      </c>
      <c r="FG12" s="4"/>
      <c r="FH12" s="4" t="s">
        <v>7</v>
      </c>
      <c r="FI12" s="4"/>
      <c r="FJ12" s="4" t="s">
        <v>7</v>
      </c>
      <c r="FK12" s="4"/>
      <c r="FL12" s="4" t="s">
        <v>7</v>
      </c>
      <c r="FM12" s="4"/>
      <c r="FN12" s="4" t="s">
        <v>7</v>
      </c>
      <c r="FO12" s="4"/>
      <c r="FP12" s="4" t="s">
        <v>7</v>
      </c>
      <c r="FQ12" s="4"/>
      <c r="FR12" s="4" t="s">
        <v>7</v>
      </c>
      <c r="FS12" s="4"/>
      <c r="FT12" s="4" t="s">
        <v>7</v>
      </c>
      <c r="FU12" s="4"/>
      <c r="FV12" s="4" t="s">
        <v>7</v>
      </c>
      <c r="FW12" s="4"/>
      <c r="FX12" s="4" t="s">
        <v>7</v>
      </c>
      <c r="FY12" s="4"/>
      <c r="FZ12" s="4" t="s">
        <v>7</v>
      </c>
      <c r="GA12" s="4"/>
      <c r="GB12" s="4" t="s">
        <v>7</v>
      </c>
      <c r="GC12" s="4"/>
      <c r="GD12" s="4" t="s">
        <v>7</v>
      </c>
      <c r="GE12" s="4"/>
      <c r="GF12" s="4" t="s">
        <v>7</v>
      </c>
      <c r="GG12" s="4"/>
      <c r="GH12" s="4" t="s">
        <v>7</v>
      </c>
      <c r="GI12" s="4"/>
      <c r="GJ12" s="4" t="s">
        <v>7</v>
      </c>
      <c r="GK12" s="4"/>
      <c r="GL12" s="4" t="s">
        <v>7</v>
      </c>
      <c r="GM12" s="4"/>
      <c r="GN12" s="4" t="s">
        <v>7</v>
      </c>
      <c r="GO12" s="4"/>
      <c r="GP12" s="4" t="s">
        <v>7</v>
      </c>
      <c r="GQ12" s="4"/>
      <c r="GR12" s="4" t="s">
        <v>7</v>
      </c>
      <c r="GS12" s="4"/>
      <c r="GT12" s="4" t="s">
        <v>7</v>
      </c>
      <c r="GU12" s="4"/>
      <c r="GV12" s="4" t="s">
        <v>7</v>
      </c>
      <c r="GW12" s="4"/>
      <c r="GX12" s="4" t="s">
        <v>7</v>
      </c>
      <c r="GY12" s="4"/>
      <c r="GZ12" s="4" t="s">
        <v>7</v>
      </c>
      <c r="HA12" s="4"/>
      <c r="HB12" s="4" t="s">
        <v>7</v>
      </c>
      <c r="HC12" s="4"/>
      <c r="HD12" s="4" t="s">
        <v>7</v>
      </c>
      <c r="HE12" s="4"/>
      <c r="HF12" s="4" t="s">
        <v>7</v>
      </c>
      <c r="HG12" s="4"/>
      <c r="HH12" s="4" t="s">
        <v>7</v>
      </c>
      <c r="HI12" s="4"/>
      <c r="HJ12" s="4" t="s">
        <v>7</v>
      </c>
      <c r="HK12" s="4"/>
      <c r="HL12" s="4" t="s">
        <v>7</v>
      </c>
      <c r="HM12" s="4"/>
      <c r="HN12" s="4" t="s">
        <v>7</v>
      </c>
      <c r="HO12" s="4"/>
      <c r="HP12" s="4" t="s">
        <v>7</v>
      </c>
      <c r="HQ12" s="4"/>
      <c r="HR12" s="4" t="s">
        <v>7</v>
      </c>
      <c r="HS12" s="4"/>
      <c r="HT12" s="4" t="s">
        <v>7</v>
      </c>
      <c r="HU12" s="4"/>
      <c r="HV12" s="4" t="s">
        <v>7</v>
      </c>
      <c r="HW12" s="4"/>
      <c r="HX12" s="4" t="s">
        <v>7</v>
      </c>
      <c r="HY12" s="4"/>
      <c r="HZ12" s="4" t="s">
        <v>7</v>
      </c>
      <c r="IA12" s="4"/>
      <c r="IB12" s="4" t="s">
        <v>7</v>
      </c>
      <c r="IC12" s="4"/>
      <c r="ID12" s="4" t="s">
        <v>7</v>
      </c>
      <c r="IE12" s="4"/>
      <c r="IF12" s="4" t="s">
        <v>7</v>
      </c>
      <c r="IG12" s="4"/>
      <c r="IH12" s="4" t="s">
        <v>7</v>
      </c>
      <c r="II12" s="4"/>
      <c r="IJ12" s="4" t="s">
        <v>7</v>
      </c>
      <c r="IK12" s="4"/>
      <c r="IL12" s="4" t="s">
        <v>7</v>
      </c>
      <c r="IM12" s="4"/>
      <c r="IN12" s="4" t="s">
        <v>7</v>
      </c>
      <c r="IO12" s="4"/>
      <c r="IP12" s="4" t="s">
        <v>7</v>
      </c>
      <c r="IQ12" s="4"/>
      <c r="IR12" s="4" t="s">
        <v>7</v>
      </c>
      <c r="IS12" s="4"/>
      <c r="IT12" s="4" t="s">
        <v>7</v>
      </c>
      <c r="IU12" s="4"/>
      <c r="IV12" s="4" t="s">
        <v>7</v>
      </c>
      <c r="IW12" s="4"/>
      <c r="IX12" s="4" t="s">
        <v>7</v>
      </c>
      <c r="IY12" s="4"/>
      <c r="IZ12" s="4" t="s">
        <v>7</v>
      </c>
      <c r="JA12" s="4"/>
      <c r="JB12" s="4" t="s">
        <v>7</v>
      </c>
      <c r="JC12" s="4"/>
      <c r="JD12" s="4" t="s">
        <v>7</v>
      </c>
      <c r="JE12" s="4" t="s">
        <v>7</v>
      </c>
      <c r="JF12" s="4" t="s">
        <v>7</v>
      </c>
      <c r="JG12" s="4"/>
      <c r="JH12" s="4" t="s">
        <v>7</v>
      </c>
      <c r="JI12" s="4"/>
    </row>
    <row r="13" spans="1:269" ht="17.25">
      <c r="A13" s="2" t="s">
        <v>232</v>
      </c>
      <c r="B13" s="4" t="s">
        <v>7</v>
      </c>
      <c r="C13" s="4"/>
      <c r="D13" s="6">
        <v>131611000</v>
      </c>
      <c r="E13" s="4"/>
      <c r="F13" s="4" t="s">
        <v>7</v>
      </c>
      <c r="G13" s="4"/>
      <c r="H13" s="4" t="s">
        <v>7</v>
      </c>
      <c r="I13" s="4" t="s">
        <v>7</v>
      </c>
      <c r="J13" s="4" t="s">
        <v>7</v>
      </c>
      <c r="K13" s="4" t="s">
        <v>7</v>
      </c>
      <c r="L13" s="4" t="s">
        <v>7</v>
      </c>
      <c r="M13" s="4" t="s">
        <v>7</v>
      </c>
      <c r="N13" s="6">
        <v>100423000</v>
      </c>
      <c r="O13" s="4"/>
      <c r="P13" s="6">
        <v>475000</v>
      </c>
      <c r="Q13" s="250" t="s">
        <v>1500</v>
      </c>
      <c r="R13" s="6">
        <v>484000</v>
      </c>
      <c r="S13" s="4"/>
      <c r="T13" s="6">
        <v>76000</v>
      </c>
      <c r="U13" s="4"/>
      <c r="V13" s="6">
        <v>2066000</v>
      </c>
      <c r="W13" s="4"/>
      <c r="X13" s="6">
        <v>1275000</v>
      </c>
      <c r="Y13" s="4"/>
      <c r="Z13" s="6">
        <v>1653000</v>
      </c>
      <c r="AA13" s="250" t="s">
        <v>1529</v>
      </c>
      <c r="AB13" s="6">
        <v>655000</v>
      </c>
      <c r="AC13" s="4"/>
      <c r="AD13" s="6">
        <v>1278000</v>
      </c>
      <c r="AE13" s="4"/>
      <c r="AF13" s="6">
        <v>942000</v>
      </c>
      <c r="AG13" s="250" t="s">
        <v>1755</v>
      </c>
      <c r="AH13" s="6">
        <v>1089000</v>
      </c>
      <c r="AI13" s="4"/>
      <c r="AJ13" s="6">
        <v>987000</v>
      </c>
      <c r="AK13" s="4"/>
      <c r="AL13" s="6">
        <v>819000</v>
      </c>
      <c r="AM13" s="4"/>
      <c r="AN13" s="6">
        <v>784000</v>
      </c>
      <c r="AO13" s="4"/>
      <c r="AP13" s="6">
        <v>63000</v>
      </c>
      <c r="AQ13" s="4"/>
      <c r="AR13" s="6">
        <v>280000</v>
      </c>
      <c r="AS13" s="4"/>
      <c r="AT13" s="6">
        <v>799000</v>
      </c>
      <c r="AU13" s="250" t="s">
        <v>1756</v>
      </c>
      <c r="AV13" s="6">
        <v>409000</v>
      </c>
      <c r="AW13" s="250" t="s">
        <v>1756</v>
      </c>
      <c r="AX13" s="6">
        <v>1911000</v>
      </c>
      <c r="AY13" s="4"/>
      <c r="AZ13" s="6">
        <v>2365000</v>
      </c>
      <c r="BA13" s="250" t="s">
        <v>1500</v>
      </c>
      <c r="BB13" s="6">
        <v>625000</v>
      </c>
      <c r="BC13" s="4"/>
      <c r="BD13" s="6">
        <v>699000</v>
      </c>
      <c r="BE13" s="4"/>
      <c r="BF13" s="6">
        <v>412000</v>
      </c>
      <c r="BG13" s="250" t="s">
        <v>1500</v>
      </c>
      <c r="BH13" s="6">
        <v>557000</v>
      </c>
      <c r="BI13" s="4"/>
      <c r="BJ13" s="6">
        <v>348000</v>
      </c>
      <c r="BK13" s="4"/>
      <c r="BL13" s="6">
        <v>312000</v>
      </c>
      <c r="BM13" s="4"/>
      <c r="BN13" s="6">
        <v>1706000</v>
      </c>
      <c r="BO13" s="250" t="s">
        <v>1755</v>
      </c>
      <c r="BP13" s="6">
        <v>2023000</v>
      </c>
      <c r="BQ13" s="250" t="s">
        <v>1756</v>
      </c>
      <c r="BR13" s="6">
        <v>1092000</v>
      </c>
      <c r="BS13" s="250" t="s">
        <v>1756</v>
      </c>
      <c r="BT13" s="6">
        <v>651000</v>
      </c>
      <c r="BU13" s="250" t="s">
        <v>1756</v>
      </c>
      <c r="BV13" s="6">
        <v>190000</v>
      </c>
      <c r="BW13" s="250" t="s">
        <v>1756</v>
      </c>
      <c r="BX13" s="6">
        <v>885000</v>
      </c>
      <c r="BY13" s="4"/>
      <c r="BZ13" s="6">
        <v>771000</v>
      </c>
      <c r="CA13" s="4"/>
      <c r="CB13" s="6">
        <v>285000</v>
      </c>
      <c r="CC13" s="4"/>
      <c r="CD13" s="6">
        <v>1864000</v>
      </c>
      <c r="CE13" s="4"/>
      <c r="CF13" s="6">
        <v>1169000</v>
      </c>
      <c r="CG13" s="4"/>
      <c r="CH13" s="6">
        <v>1636000</v>
      </c>
      <c r="CI13" s="4"/>
      <c r="CJ13" s="6">
        <v>239000</v>
      </c>
      <c r="CK13" s="4"/>
      <c r="CL13" s="6">
        <v>774000</v>
      </c>
      <c r="CM13" s="4"/>
      <c r="CN13" s="6">
        <v>277000</v>
      </c>
      <c r="CO13" s="4"/>
      <c r="CP13" s="6">
        <v>764000</v>
      </c>
      <c r="CQ13" s="4"/>
      <c r="CR13" s="6">
        <v>792000</v>
      </c>
      <c r="CS13" s="4"/>
      <c r="CT13" s="6">
        <v>592000</v>
      </c>
      <c r="CU13" s="4"/>
      <c r="CV13" s="4">
        <v>0</v>
      </c>
      <c r="CW13" s="250" t="s">
        <v>1755</v>
      </c>
      <c r="CX13" s="6">
        <v>14000</v>
      </c>
      <c r="CY13" s="4"/>
      <c r="CZ13" s="6">
        <v>673000</v>
      </c>
      <c r="DA13" s="4"/>
      <c r="DB13" s="4">
        <v>0</v>
      </c>
      <c r="DC13" s="4"/>
      <c r="DD13" s="6">
        <v>253000</v>
      </c>
      <c r="DE13" s="250" t="s">
        <v>1500</v>
      </c>
      <c r="DF13" s="6">
        <v>43000</v>
      </c>
      <c r="DG13" s="4"/>
      <c r="DH13" s="6">
        <v>1474000</v>
      </c>
      <c r="DI13" s="250" t="s">
        <v>1755</v>
      </c>
      <c r="DJ13" s="6">
        <v>536000</v>
      </c>
      <c r="DK13" s="250" t="s">
        <v>1755</v>
      </c>
      <c r="DL13" s="6">
        <v>786000</v>
      </c>
      <c r="DM13" s="4"/>
      <c r="DN13" s="6">
        <v>775000</v>
      </c>
      <c r="DO13" s="250" t="s">
        <v>1755</v>
      </c>
      <c r="DP13" s="6">
        <v>706000</v>
      </c>
      <c r="DQ13" s="250" t="s">
        <v>1755</v>
      </c>
      <c r="DR13" s="6">
        <v>2250000</v>
      </c>
      <c r="DS13" s="4"/>
      <c r="DT13" s="4">
        <v>0</v>
      </c>
      <c r="DU13" s="250" t="s">
        <v>1755</v>
      </c>
      <c r="DV13" s="4">
        <v>0</v>
      </c>
      <c r="DW13" s="4"/>
      <c r="DX13" s="6">
        <v>4337000</v>
      </c>
      <c r="DY13" s="4"/>
      <c r="DZ13" s="6">
        <v>1838000</v>
      </c>
      <c r="EA13" s="4"/>
      <c r="EB13" s="6">
        <v>1204000</v>
      </c>
      <c r="EC13" s="4"/>
      <c r="ED13" s="6">
        <v>918000</v>
      </c>
      <c r="EE13" s="250" t="s">
        <v>1755</v>
      </c>
      <c r="EF13" s="4">
        <v>0</v>
      </c>
      <c r="EG13" s="4"/>
      <c r="EH13" s="6">
        <v>3717000</v>
      </c>
      <c r="EI13" s="250" t="s">
        <v>1500</v>
      </c>
      <c r="EJ13" s="6">
        <v>1272000</v>
      </c>
      <c r="EK13" s="250" t="s">
        <v>1500</v>
      </c>
      <c r="EL13" s="4">
        <v>0</v>
      </c>
      <c r="EM13" s="250" t="s">
        <v>1755</v>
      </c>
      <c r="EN13" s="6">
        <v>137000</v>
      </c>
      <c r="EO13" s="4"/>
      <c r="EP13" s="4">
        <v>0</v>
      </c>
      <c r="EQ13" s="250" t="s">
        <v>1756</v>
      </c>
      <c r="ER13" s="6">
        <v>160000</v>
      </c>
      <c r="ES13" s="4"/>
      <c r="ET13" s="4">
        <v>0</v>
      </c>
      <c r="EU13" s="4"/>
      <c r="EV13" s="6">
        <v>801000</v>
      </c>
      <c r="EW13" s="4"/>
      <c r="EX13" s="6">
        <v>846000</v>
      </c>
      <c r="EY13" s="4"/>
      <c r="EZ13" s="6">
        <v>417000</v>
      </c>
      <c r="FA13" s="4"/>
      <c r="FB13" s="6">
        <v>454000</v>
      </c>
      <c r="FC13" s="4"/>
      <c r="FD13" s="6">
        <v>304000</v>
      </c>
      <c r="FE13" s="4"/>
      <c r="FF13" s="6">
        <v>446000</v>
      </c>
      <c r="FG13" s="4"/>
      <c r="FH13" s="6">
        <v>532000</v>
      </c>
      <c r="FI13" s="4"/>
      <c r="FJ13" s="6">
        <v>840000</v>
      </c>
      <c r="FK13" s="4"/>
      <c r="FL13" s="4">
        <v>0</v>
      </c>
      <c r="FM13" s="4"/>
      <c r="FN13" s="6">
        <v>1433000</v>
      </c>
      <c r="FO13" s="4"/>
      <c r="FP13" s="6">
        <v>1650000</v>
      </c>
      <c r="FQ13" s="4"/>
      <c r="FR13" s="6">
        <v>4940000</v>
      </c>
      <c r="FS13" s="4"/>
      <c r="FT13" s="6">
        <v>2460000</v>
      </c>
      <c r="FU13" s="4"/>
      <c r="FV13" s="6">
        <v>1640000</v>
      </c>
      <c r="FW13" s="4"/>
      <c r="FX13" s="6">
        <v>1736000</v>
      </c>
      <c r="FY13" s="4"/>
      <c r="FZ13" s="6">
        <v>1953000</v>
      </c>
      <c r="GA13" s="4"/>
      <c r="GB13" s="6">
        <v>885000</v>
      </c>
      <c r="GC13" s="4"/>
      <c r="GD13" s="6">
        <v>802000</v>
      </c>
      <c r="GE13" s="4"/>
      <c r="GF13" s="6">
        <v>2527000</v>
      </c>
      <c r="GG13" s="4"/>
      <c r="GH13" s="6">
        <v>2617000</v>
      </c>
      <c r="GI13" s="250" t="s">
        <v>1757</v>
      </c>
      <c r="GJ13" s="6">
        <v>509000</v>
      </c>
      <c r="GK13" s="250" t="s">
        <v>1757</v>
      </c>
      <c r="GL13" s="6">
        <v>508000</v>
      </c>
      <c r="GM13" s="4"/>
      <c r="GN13" s="6">
        <v>2265000</v>
      </c>
      <c r="GO13" s="4"/>
      <c r="GP13" s="6">
        <v>768000</v>
      </c>
      <c r="GQ13" s="4"/>
      <c r="GR13" s="6">
        <v>1235000</v>
      </c>
      <c r="GS13" s="4"/>
      <c r="GT13" s="6">
        <v>3783000</v>
      </c>
      <c r="GU13" s="4"/>
      <c r="GV13" s="6">
        <v>4901000</v>
      </c>
      <c r="GW13" s="250" t="s">
        <v>1755</v>
      </c>
      <c r="GX13" s="6">
        <v>1005000</v>
      </c>
      <c r="GY13" s="250" t="s">
        <v>1755</v>
      </c>
      <c r="GZ13" s="6">
        <v>22202000</v>
      </c>
      <c r="HA13" s="4"/>
      <c r="HB13" s="4">
        <v>0</v>
      </c>
      <c r="HC13" s="4"/>
      <c r="HD13" s="6">
        <v>1803000</v>
      </c>
      <c r="HE13" s="4"/>
      <c r="HF13" s="6">
        <v>571000</v>
      </c>
      <c r="HG13" s="4"/>
      <c r="HH13" s="4">
        <v>0</v>
      </c>
      <c r="HI13" s="250" t="s">
        <v>1756</v>
      </c>
      <c r="HJ13" s="6">
        <v>668000</v>
      </c>
      <c r="HK13" s="4"/>
      <c r="HL13" s="6">
        <v>325000</v>
      </c>
      <c r="HM13" s="4"/>
      <c r="HN13" s="6">
        <v>1356000</v>
      </c>
      <c r="HO13" s="4"/>
      <c r="HP13" s="6">
        <v>1432000</v>
      </c>
      <c r="HQ13" s="250" t="s">
        <v>1755</v>
      </c>
      <c r="HR13" s="6">
        <v>256000</v>
      </c>
      <c r="HS13" s="4"/>
      <c r="HT13" s="6">
        <v>2874000</v>
      </c>
      <c r="HU13" s="4"/>
      <c r="HV13" s="6">
        <v>5027000</v>
      </c>
      <c r="HW13" s="4"/>
      <c r="HX13" s="6">
        <v>789000</v>
      </c>
      <c r="HY13" s="4"/>
      <c r="HZ13" s="6">
        <v>2024000</v>
      </c>
      <c r="IA13" s="250" t="s">
        <v>1755</v>
      </c>
      <c r="IB13" s="6">
        <v>217000</v>
      </c>
      <c r="IC13" s="250" t="s">
        <v>1755</v>
      </c>
      <c r="ID13" s="6">
        <v>684000</v>
      </c>
      <c r="IE13" s="250" t="s">
        <v>1755</v>
      </c>
      <c r="IF13" s="6">
        <v>952000</v>
      </c>
      <c r="IG13" s="250" t="s">
        <v>1755</v>
      </c>
      <c r="IH13" s="6">
        <v>198000</v>
      </c>
      <c r="II13" s="250" t="s">
        <v>1755</v>
      </c>
      <c r="IJ13" s="6">
        <v>744000</v>
      </c>
      <c r="IK13" s="250" t="s">
        <v>1755</v>
      </c>
      <c r="IL13" s="6">
        <v>307000</v>
      </c>
      <c r="IM13" s="250" t="s">
        <v>1755</v>
      </c>
      <c r="IN13" s="6">
        <v>258000</v>
      </c>
      <c r="IO13" s="250" t="s">
        <v>1755</v>
      </c>
      <c r="IP13" s="6">
        <v>546000</v>
      </c>
      <c r="IQ13" s="250" t="s">
        <v>1755</v>
      </c>
      <c r="IR13" s="6">
        <v>574000</v>
      </c>
      <c r="IS13" s="4"/>
      <c r="IT13" s="6">
        <v>597000</v>
      </c>
      <c r="IU13" s="4"/>
      <c r="IV13" s="6">
        <v>8986000</v>
      </c>
      <c r="IW13" s="4"/>
      <c r="IX13" s="6">
        <v>4020000</v>
      </c>
      <c r="IY13" s="250" t="s">
        <v>1755</v>
      </c>
      <c r="IZ13" s="6">
        <v>4966000</v>
      </c>
      <c r="JA13" s="4"/>
      <c r="JB13" s="4">
        <v>0</v>
      </c>
      <c r="JC13" s="4"/>
      <c r="JD13" s="4" t="s">
        <v>7</v>
      </c>
      <c r="JE13" s="4" t="s">
        <v>7</v>
      </c>
      <c r="JF13" s="6">
        <v>131611000</v>
      </c>
      <c r="JG13" s="4"/>
      <c r="JH13" s="4">
        <v>0</v>
      </c>
      <c r="JI13" s="4"/>
    </row>
    <row r="14" spans="1:269" ht="17.25">
      <c r="A14" s="2" t="s">
        <v>233</v>
      </c>
      <c r="B14" s="4" t="s">
        <v>7</v>
      </c>
      <c r="C14" s="4"/>
      <c r="D14" s="6">
        <v>934885000</v>
      </c>
      <c r="E14" s="250" t="s">
        <v>1766</v>
      </c>
      <c r="F14" s="4" t="s">
        <v>7</v>
      </c>
      <c r="G14" s="4"/>
      <c r="H14" s="4" t="s">
        <v>7</v>
      </c>
      <c r="I14" s="4" t="s">
        <v>7</v>
      </c>
      <c r="J14" s="4" t="s">
        <v>7</v>
      </c>
      <c r="K14" s="4" t="s">
        <v>7</v>
      </c>
      <c r="L14" s="4" t="s">
        <v>7</v>
      </c>
      <c r="M14" s="4" t="s">
        <v>7</v>
      </c>
      <c r="N14" s="6">
        <v>636765000</v>
      </c>
      <c r="O14" s="250" t="s">
        <v>1766</v>
      </c>
      <c r="P14" s="6">
        <v>10480000</v>
      </c>
      <c r="Q14" s="250" t="s">
        <v>1767</v>
      </c>
      <c r="R14" s="6">
        <v>2803000</v>
      </c>
      <c r="S14" s="250" t="s">
        <v>1766</v>
      </c>
      <c r="T14" s="6">
        <v>4101000</v>
      </c>
      <c r="U14" s="250" t="s">
        <v>1766</v>
      </c>
      <c r="V14" s="6">
        <v>9884000</v>
      </c>
      <c r="W14" s="250" t="s">
        <v>1766</v>
      </c>
      <c r="X14" s="6">
        <v>6204000</v>
      </c>
      <c r="Y14" s="250" t="s">
        <v>1766</v>
      </c>
      <c r="Z14" s="6">
        <v>11078000</v>
      </c>
      <c r="AA14" s="250" t="s">
        <v>1768</v>
      </c>
      <c r="AB14" s="6">
        <v>3353000</v>
      </c>
      <c r="AC14" s="250" t="s">
        <v>1766</v>
      </c>
      <c r="AD14" s="6">
        <v>6141000</v>
      </c>
      <c r="AE14" s="250" t="s">
        <v>1766</v>
      </c>
      <c r="AF14" s="6">
        <v>5282000</v>
      </c>
      <c r="AG14" s="250" t="s">
        <v>1769</v>
      </c>
      <c r="AH14" s="6">
        <v>5151000</v>
      </c>
      <c r="AI14" s="250" t="s">
        <v>1766</v>
      </c>
      <c r="AJ14" s="6">
        <v>5079000</v>
      </c>
      <c r="AK14" s="250" t="s">
        <v>1766</v>
      </c>
      <c r="AL14" s="6">
        <v>4028000</v>
      </c>
      <c r="AM14" s="250" t="s">
        <v>1766</v>
      </c>
      <c r="AN14" s="6">
        <v>3875000</v>
      </c>
      <c r="AO14" s="250" t="s">
        <v>1766</v>
      </c>
      <c r="AP14" s="6">
        <v>3311000</v>
      </c>
      <c r="AQ14" s="250" t="s">
        <v>1766</v>
      </c>
      <c r="AR14" s="6">
        <v>2804000</v>
      </c>
      <c r="AS14" s="250" t="s">
        <v>1766</v>
      </c>
      <c r="AT14" s="6">
        <v>4060000</v>
      </c>
      <c r="AU14" s="250" t="s">
        <v>1770</v>
      </c>
      <c r="AV14" s="6">
        <v>1852000</v>
      </c>
      <c r="AW14" s="250" t="s">
        <v>1770</v>
      </c>
      <c r="AX14" s="6">
        <v>11594000</v>
      </c>
      <c r="AY14" s="250" t="s">
        <v>1766</v>
      </c>
      <c r="AZ14" s="6">
        <v>2233000</v>
      </c>
      <c r="BA14" s="250" t="s">
        <v>1767</v>
      </c>
      <c r="BB14" s="6">
        <v>3548000</v>
      </c>
      <c r="BC14" s="250" t="s">
        <v>1766</v>
      </c>
      <c r="BD14" s="6">
        <v>3453000</v>
      </c>
      <c r="BE14" s="250" t="s">
        <v>1766</v>
      </c>
      <c r="BF14" s="6">
        <v>3766000</v>
      </c>
      <c r="BG14" s="250" t="s">
        <v>1767</v>
      </c>
      <c r="BH14" s="6">
        <v>3124000</v>
      </c>
      <c r="BI14" s="250" t="s">
        <v>1766</v>
      </c>
      <c r="BJ14" s="6">
        <v>2739000</v>
      </c>
      <c r="BK14" s="250" t="s">
        <v>1766</v>
      </c>
      <c r="BL14" s="6">
        <v>1538000</v>
      </c>
      <c r="BM14" s="250" t="s">
        <v>1766</v>
      </c>
      <c r="BN14" s="6">
        <v>7906000</v>
      </c>
      <c r="BO14" s="250" t="s">
        <v>1769</v>
      </c>
      <c r="BP14" s="6">
        <v>16814000</v>
      </c>
      <c r="BQ14" s="250" t="s">
        <v>1770</v>
      </c>
      <c r="BR14" s="6">
        <v>12570000</v>
      </c>
      <c r="BS14" s="250" t="s">
        <v>1770</v>
      </c>
      <c r="BT14" s="6">
        <v>6284000</v>
      </c>
      <c r="BU14" s="250" t="s">
        <v>1770</v>
      </c>
      <c r="BV14" s="6">
        <v>3005000</v>
      </c>
      <c r="BW14" s="250" t="s">
        <v>1770</v>
      </c>
      <c r="BX14" s="6">
        <v>4466000</v>
      </c>
      <c r="BY14" s="250" t="s">
        <v>1766</v>
      </c>
      <c r="BZ14" s="6">
        <v>3870000</v>
      </c>
      <c r="CA14" s="250" t="s">
        <v>1766</v>
      </c>
      <c r="CB14" s="6">
        <v>1099000</v>
      </c>
      <c r="CC14" s="250" t="s">
        <v>1766</v>
      </c>
      <c r="CD14" s="6">
        <v>7125000</v>
      </c>
      <c r="CE14" s="250" t="s">
        <v>1766</v>
      </c>
      <c r="CF14" s="6">
        <v>5736000</v>
      </c>
      <c r="CG14" s="250" t="s">
        <v>1766</v>
      </c>
      <c r="CH14" s="6">
        <v>3845000</v>
      </c>
      <c r="CI14" s="250" t="s">
        <v>1766</v>
      </c>
      <c r="CJ14" s="6">
        <v>4494000</v>
      </c>
      <c r="CK14" s="250" t="s">
        <v>1766</v>
      </c>
      <c r="CL14" s="6">
        <v>3550000</v>
      </c>
      <c r="CM14" s="250" t="s">
        <v>1766</v>
      </c>
      <c r="CN14" s="6">
        <v>3914000</v>
      </c>
      <c r="CO14" s="250" t="s">
        <v>1766</v>
      </c>
      <c r="CP14" s="6">
        <v>3264000</v>
      </c>
      <c r="CQ14" s="250" t="s">
        <v>1766</v>
      </c>
      <c r="CR14" s="6">
        <v>2848000</v>
      </c>
      <c r="CS14" s="250" t="s">
        <v>1766</v>
      </c>
      <c r="CT14" s="6">
        <v>2038000</v>
      </c>
      <c r="CU14" s="250" t="s">
        <v>1766</v>
      </c>
      <c r="CV14" s="6">
        <v>1815000</v>
      </c>
      <c r="CW14" s="250" t="s">
        <v>1769</v>
      </c>
      <c r="CX14" s="6">
        <v>352000</v>
      </c>
      <c r="CY14" s="250" t="s">
        <v>1766</v>
      </c>
      <c r="CZ14" s="6">
        <v>3546000</v>
      </c>
      <c r="DA14" s="250" t="s">
        <v>1766</v>
      </c>
      <c r="DB14" s="6">
        <v>1729000</v>
      </c>
      <c r="DC14" s="250" t="s">
        <v>1766</v>
      </c>
      <c r="DD14" s="6">
        <v>2758000</v>
      </c>
      <c r="DE14" s="250" t="s">
        <v>1767</v>
      </c>
      <c r="DF14" s="6">
        <v>788000</v>
      </c>
      <c r="DG14" s="250" t="s">
        <v>1766</v>
      </c>
      <c r="DH14" s="6">
        <v>7649000</v>
      </c>
      <c r="DI14" s="250" t="s">
        <v>1766</v>
      </c>
      <c r="DJ14" s="6">
        <v>5348000</v>
      </c>
      <c r="DK14" s="250" t="s">
        <v>1766</v>
      </c>
      <c r="DL14" s="6">
        <v>4448000</v>
      </c>
      <c r="DM14" s="250" t="s">
        <v>1766</v>
      </c>
      <c r="DN14" s="6">
        <v>4188000</v>
      </c>
      <c r="DO14" s="250" t="s">
        <v>1769</v>
      </c>
      <c r="DP14" s="6">
        <v>3998000</v>
      </c>
      <c r="DQ14" s="250" t="s">
        <v>1769</v>
      </c>
      <c r="DR14" s="6">
        <v>22980000</v>
      </c>
      <c r="DS14" s="250" t="s">
        <v>1766</v>
      </c>
      <c r="DT14" s="6">
        <v>12945000</v>
      </c>
      <c r="DU14" s="250" t="s">
        <v>1769</v>
      </c>
      <c r="DV14" s="6">
        <v>11681000</v>
      </c>
      <c r="DW14" s="250" t="s">
        <v>1766</v>
      </c>
      <c r="DX14" s="6">
        <v>7849000</v>
      </c>
      <c r="DY14" s="250" t="s">
        <v>1766</v>
      </c>
      <c r="DZ14" s="6">
        <v>9327000</v>
      </c>
      <c r="EA14" s="250" t="s">
        <v>1766</v>
      </c>
      <c r="EB14" s="6">
        <v>9196000</v>
      </c>
      <c r="EC14" s="250" t="s">
        <v>1766</v>
      </c>
      <c r="ED14" s="6">
        <v>6627000</v>
      </c>
      <c r="EE14" s="250" t="s">
        <v>1769</v>
      </c>
      <c r="EF14" s="6">
        <v>5259000</v>
      </c>
      <c r="EG14" s="250" t="s">
        <v>1766</v>
      </c>
      <c r="EH14" s="6">
        <v>18096000</v>
      </c>
      <c r="EI14" s="250" t="s">
        <v>1767</v>
      </c>
      <c r="EJ14" s="6">
        <v>5511000</v>
      </c>
      <c r="EK14" s="250" t="s">
        <v>1767</v>
      </c>
      <c r="EL14" s="6">
        <v>1621000</v>
      </c>
      <c r="EM14" s="250" t="s">
        <v>1766</v>
      </c>
      <c r="EN14" s="6">
        <v>1339000</v>
      </c>
      <c r="EO14" s="250" t="s">
        <v>1766</v>
      </c>
      <c r="EP14" s="6">
        <v>1262000</v>
      </c>
      <c r="EQ14" s="250" t="s">
        <v>1770</v>
      </c>
      <c r="ER14" s="6">
        <v>466000</v>
      </c>
      <c r="ES14" s="250" t="s">
        <v>1766</v>
      </c>
      <c r="ET14" s="6">
        <v>253000</v>
      </c>
      <c r="EU14" s="250" t="s">
        <v>1766</v>
      </c>
      <c r="EV14" s="6">
        <v>9570000</v>
      </c>
      <c r="EW14" s="250" t="s">
        <v>1766</v>
      </c>
      <c r="EX14" s="6">
        <v>7475000</v>
      </c>
      <c r="EY14" s="250" t="s">
        <v>1767</v>
      </c>
      <c r="EZ14" s="6">
        <v>5146000</v>
      </c>
      <c r="FA14" s="250" t="s">
        <v>1767</v>
      </c>
      <c r="FB14" s="6">
        <v>4379000</v>
      </c>
      <c r="FC14" s="250" t="s">
        <v>1767</v>
      </c>
      <c r="FD14" s="6">
        <v>3828000</v>
      </c>
      <c r="FE14" s="250" t="s">
        <v>1766</v>
      </c>
      <c r="FF14" s="6">
        <v>4619000</v>
      </c>
      <c r="FG14" s="250" t="s">
        <v>1766</v>
      </c>
      <c r="FH14" s="6">
        <v>3711000</v>
      </c>
      <c r="FI14" s="250" t="s">
        <v>1766</v>
      </c>
      <c r="FJ14" s="6">
        <v>8213000</v>
      </c>
      <c r="FK14" s="250" t="s">
        <v>1769</v>
      </c>
      <c r="FL14" s="6">
        <v>21130000</v>
      </c>
      <c r="FM14" s="250" t="s">
        <v>1769</v>
      </c>
      <c r="FN14" s="6">
        <v>9643000</v>
      </c>
      <c r="FO14" s="250" t="s">
        <v>1766</v>
      </c>
      <c r="FP14" s="6">
        <v>21730000</v>
      </c>
      <c r="FQ14" s="250" t="s">
        <v>1769</v>
      </c>
      <c r="FR14" s="6">
        <v>15500000</v>
      </c>
      <c r="FS14" s="250" t="s">
        <v>1769</v>
      </c>
      <c r="FT14" s="6">
        <v>25240000</v>
      </c>
      <c r="FU14" s="250" t="s">
        <v>1769</v>
      </c>
      <c r="FV14" s="6">
        <v>22620000</v>
      </c>
      <c r="FW14" s="250" t="s">
        <v>1769</v>
      </c>
      <c r="FX14" s="6">
        <v>6069000</v>
      </c>
      <c r="FY14" s="250" t="s">
        <v>1766</v>
      </c>
      <c r="FZ14" s="6">
        <v>7811000</v>
      </c>
      <c r="GA14" s="250" t="s">
        <v>1766</v>
      </c>
      <c r="GB14" s="6">
        <v>7619000</v>
      </c>
      <c r="GC14" s="250" t="s">
        <v>1766</v>
      </c>
      <c r="GD14" s="6">
        <v>4577000</v>
      </c>
      <c r="GE14" s="250" t="s">
        <v>1766</v>
      </c>
      <c r="GF14" s="6">
        <v>12453000</v>
      </c>
      <c r="GG14" s="250" t="s">
        <v>1769</v>
      </c>
      <c r="GH14" s="6">
        <v>11662000</v>
      </c>
      <c r="GI14" s="250" t="s">
        <v>1769</v>
      </c>
      <c r="GJ14" s="6">
        <v>5597000</v>
      </c>
      <c r="GK14" s="250" t="s">
        <v>1766</v>
      </c>
      <c r="GL14" s="6">
        <v>2592000</v>
      </c>
      <c r="GM14" s="250" t="s">
        <v>1766</v>
      </c>
      <c r="GN14" s="6">
        <v>10096000</v>
      </c>
      <c r="GO14" s="250" t="s">
        <v>1766</v>
      </c>
      <c r="GP14" s="6">
        <v>3222000</v>
      </c>
      <c r="GQ14" s="250" t="s">
        <v>1766</v>
      </c>
      <c r="GR14" s="6">
        <v>5777000</v>
      </c>
      <c r="GS14" s="250" t="s">
        <v>1766</v>
      </c>
      <c r="GT14" s="6">
        <v>14219000</v>
      </c>
      <c r="GU14" s="250" t="s">
        <v>1769</v>
      </c>
      <c r="GV14" s="6">
        <v>10299000</v>
      </c>
      <c r="GW14" s="250" t="s">
        <v>1769</v>
      </c>
      <c r="GX14" s="6">
        <v>6628000</v>
      </c>
      <c r="GY14" s="250" t="s">
        <v>1769</v>
      </c>
      <c r="GZ14" s="6">
        <v>131045000</v>
      </c>
      <c r="HA14" s="250" t="s">
        <v>1766</v>
      </c>
      <c r="HB14" s="6">
        <v>77000</v>
      </c>
      <c r="HC14" s="250" t="s">
        <v>1766</v>
      </c>
      <c r="HD14" s="6">
        <v>3851000</v>
      </c>
      <c r="HE14" s="250" t="s">
        <v>1768</v>
      </c>
      <c r="HF14" s="6">
        <v>6745000</v>
      </c>
      <c r="HG14" s="250" t="s">
        <v>1766</v>
      </c>
      <c r="HH14" s="6">
        <v>5329000</v>
      </c>
      <c r="HI14" s="250" t="s">
        <v>1770</v>
      </c>
      <c r="HJ14" s="6">
        <v>5186000</v>
      </c>
      <c r="HK14" s="250" t="s">
        <v>1766</v>
      </c>
      <c r="HL14" s="6">
        <v>3561000</v>
      </c>
      <c r="HM14" s="250" t="s">
        <v>1766</v>
      </c>
      <c r="HN14" s="6">
        <v>6609000</v>
      </c>
      <c r="HO14" s="250" t="s">
        <v>1766</v>
      </c>
      <c r="HP14" s="6">
        <v>5748000</v>
      </c>
      <c r="HQ14" s="250" t="s">
        <v>1769</v>
      </c>
      <c r="HR14" s="6">
        <v>3294000</v>
      </c>
      <c r="HS14" s="250" t="s">
        <v>1766</v>
      </c>
      <c r="HT14" s="6">
        <v>12829000</v>
      </c>
      <c r="HU14" s="250" t="s">
        <v>1766</v>
      </c>
      <c r="HV14" s="6">
        <v>20929000</v>
      </c>
      <c r="HW14" s="250" t="s">
        <v>1766</v>
      </c>
      <c r="HX14" s="6">
        <v>607000</v>
      </c>
      <c r="HY14" s="250" t="s">
        <v>1766</v>
      </c>
      <c r="HZ14" s="6">
        <v>5467000</v>
      </c>
      <c r="IA14" s="250" t="s">
        <v>1769</v>
      </c>
      <c r="IB14" s="6">
        <v>3000000</v>
      </c>
      <c r="IC14" s="250" t="s">
        <v>1769</v>
      </c>
      <c r="ID14" s="6">
        <v>5832000</v>
      </c>
      <c r="IE14" s="250" t="s">
        <v>1769</v>
      </c>
      <c r="IF14" s="6">
        <v>2578000</v>
      </c>
      <c r="IG14" s="250" t="s">
        <v>1769</v>
      </c>
      <c r="IH14" s="6">
        <v>4131000</v>
      </c>
      <c r="II14" s="250" t="s">
        <v>1769</v>
      </c>
      <c r="IJ14" s="6">
        <v>1745000</v>
      </c>
      <c r="IK14" s="250" t="s">
        <v>1769</v>
      </c>
      <c r="IL14" s="6">
        <v>2477000</v>
      </c>
      <c r="IM14" s="250" t="s">
        <v>1769</v>
      </c>
      <c r="IN14" s="6">
        <v>3713000</v>
      </c>
      <c r="IO14" s="250" t="s">
        <v>1769</v>
      </c>
      <c r="IP14" s="6">
        <v>13139000</v>
      </c>
      <c r="IQ14" s="250" t="s">
        <v>1769</v>
      </c>
      <c r="IR14" s="6">
        <v>8733000</v>
      </c>
      <c r="IS14" s="250" t="s">
        <v>1766</v>
      </c>
      <c r="IT14" s="6">
        <v>5465000</v>
      </c>
      <c r="IU14" s="250" t="s">
        <v>1766</v>
      </c>
      <c r="IV14" s="6">
        <v>166821000</v>
      </c>
      <c r="IW14" s="250" t="s">
        <v>1766</v>
      </c>
      <c r="IX14" s="6">
        <v>57620000</v>
      </c>
      <c r="IY14" s="250" t="s">
        <v>1766</v>
      </c>
      <c r="IZ14" s="6">
        <v>109201000</v>
      </c>
      <c r="JA14" s="250" t="s">
        <v>1766</v>
      </c>
      <c r="JB14" s="4">
        <v>0</v>
      </c>
      <c r="JC14" s="250" t="s">
        <v>1766</v>
      </c>
      <c r="JD14" s="4" t="s">
        <v>7</v>
      </c>
      <c r="JE14" s="4" t="s">
        <v>7</v>
      </c>
      <c r="JF14" s="6">
        <v>934631000</v>
      </c>
      <c r="JG14" s="250" t="s">
        <v>1766</v>
      </c>
      <c r="JH14" s="6">
        <v>254000</v>
      </c>
      <c r="JI14" s="250" t="s">
        <v>1766</v>
      </c>
    </row>
    <row r="15" spans="1:269" ht="17.25">
      <c r="A15" s="2" t="s">
        <v>74</v>
      </c>
      <c r="B15" s="6">
        <v>760708000</v>
      </c>
      <c r="C15" s="4"/>
      <c r="D15" s="6">
        <v>1066496000</v>
      </c>
      <c r="E15" s="4"/>
      <c r="F15" s="6">
        <v>956614000</v>
      </c>
      <c r="G15" s="4"/>
      <c r="H15" s="4" t="s">
        <v>7</v>
      </c>
      <c r="I15" s="4" t="s">
        <v>7</v>
      </c>
      <c r="J15" s="4" t="s">
        <v>7</v>
      </c>
      <c r="K15" s="4" t="s">
        <v>7</v>
      </c>
      <c r="L15" s="4" t="s">
        <v>7</v>
      </c>
      <c r="M15" s="4" t="s">
        <v>7</v>
      </c>
      <c r="N15" s="6">
        <v>737188000</v>
      </c>
      <c r="O15" s="4"/>
      <c r="P15" s="6">
        <v>10955000</v>
      </c>
      <c r="Q15" s="250" t="s">
        <v>1500</v>
      </c>
      <c r="R15" s="6">
        <v>3287000</v>
      </c>
      <c r="S15" s="4"/>
      <c r="T15" s="6">
        <v>4177000</v>
      </c>
      <c r="U15" s="4"/>
      <c r="V15" s="6">
        <v>11950000</v>
      </c>
      <c r="W15" s="4"/>
      <c r="X15" s="6">
        <v>7479000</v>
      </c>
      <c r="Y15" s="4"/>
      <c r="Z15" s="6">
        <v>12731000</v>
      </c>
      <c r="AA15" s="250" t="s">
        <v>1529</v>
      </c>
      <c r="AB15" s="6">
        <v>4008000</v>
      </c>
      <c r="AC15" s="4"/>
      <c r="AD15" s="6">
        <v>7419000</v>
      </c>
      <c r="AE15" s="4"/>
      <c r="AF15" s="6">
        <v>6224000</v>
      </c>
      <c r="AG15" s="250" t="s">
        <v>1755</v>
      </c>
      <c r="AH15" s="6">
        <v>6240000</v>
      </c>
      <c r="AI15" s="4"/>
      <c r="AJ15" s="6">
        <v>6066000</v>
      </c>
      <c r="AK15" s="4"/>
      <c r="AL15" s="6">
        <v>4847000</v>
      </c>
      <c r="AM15" s="4"/>
      <c r="AN15" s="6">
        <v>4659000</v>
      </c>
      <c r="AO15" s="4"/>
      <c r="AP15" s="6">
        <v>3374000</v>
      </c>
      <c r="AQ15" s="4"/>
      <c r="AR15" s="6">
        <v>3084000</v>
      </c>
      <c r="AS15" s="4"/>
      <c r="AT15" s="6">
        <v>4859000</v>
      </c>
      <c r="AU15" s="250" t="s">
        <v>1756</v>
      </c>
      <c r="AV15" s="6">
        <v>2261000</v>
      </c>
      <c r="AW15" s="250" t="s">
        <v>1756</v>
      </c>
      <c r="AX15" s="6">
        <v>13505000</v>
      </c>
      <c r="AY15" s="4"/>
      <c r="AZ15" s="6">
        <v>4598000</v>
      </c>
      <c r="BA15" s="250" t="s">
        <v>1500</v>
      </c>
      <c r="BB15" s="6">
        <v>4173000</v>
      </c>
      <c r="BC15" s="4"/>
      <c r="BD15" s="6">
        <v>4152000</v>
      </c>
      <c r="BE15" s="4"/>
      <c r="BF15" s="6">
        <v>4178000</v>
      </c>
      <c r="BG15" s="250" t="s">
        <v>1500</v>
      </c>
      <c r="BH15" s="6">
        <v>3681000</v>
      </c>
      <c r="BI15" s="4"/>
      <c r="BJ15" s="6">
        <v>3087000</v>
      </c>
      <c r="BK15" s="4"/>
      <c r="BL15" s="6">
        <v>1850000</v>
      </c>
      <c r="BM15" s="4"/>
      <c r="BN15" s="6">
        <v>9612000</v>
      </c>
      <c r="BO15" s="250" t="s">
        <v>1755</v>
      </c>
      <c r="BP15" s="6">
        <v>18837000</v>
      </c>
      <c r="BQ15" s="250" t="s">
        <v>1756</v>
      </c>
      <c r="BR15" s="6">
        <v>13662000</v>
      </c>
      <c r="BS15" s="250" t="s">
        <v>1756</v>
      </c>
      <c r="BT15" s="6">
        <v>6935000</v>
      </c>
      <c r="BU15" s="250" t="s">
        <v>1756</v>
      </c>
      <c r="BV15" s="6">
        <v>3195000</v>
      </c>
      <c r="BW15" s="250" t="s">
        <v>1756</v>
      </c>
      <c r="BX15" s="6">
        <v>5351000</v>
      </c>
      <c r="BY15" s="4"/>
      <c r="BZ15" s="6">
        <v>4641000</v>
      </c>
      <c r="CA15" s="4"/>
      <c r="CB15" s="6">
        <v>1384000</v>
      </c>
      <c r="CC15" s="4"/>
      <c r="CD15" s="6">
        <v>8989000</v>
      </c>
      <c r="CE15" s="4"/>
      <c r="CF15" s="6">
        <v>6905000</v>
      </c>
      <c r="CG15" s="4"/>
      <c r="CH15" s="6">
        <v>5481000</v>
      </c>
      <c r="CI15" s="4"/>
      <c r="CJ15" s="6">
        <v>4733000</v>
      </c>
      <c r="CK15" s="4"/>
      <c r="CL15" s="6">
        <v>4324000</v>
      </c>
      <c r="CM15" s="4"/>
      <c r="CN15" s="6">
        <v>4191000</v>
      </c>
      <c r="CO15" s="4"/>
      <c r="CP15" s="6">
        <v>4028000</v>
      </c>
      <c r="CQ15" s="4"/>
      <c r="CR15" s="6">
        <v>3640000</v>
      </c>
      <c r="CS15" s="4"/>
      <c r="CT15" s="6">
        <v>2630000</v>
      </c>
      <c r="CU15" s="4"/>
      <c r="CV15" s="6">
        <v>1815000</v>
      </c>
      <c r="CW15" s="250" t="s">
        <v>1755</v>
      </c>
      <c r="CX15" s="6">
        <v>366000</v>
      </c>
      <c r="CY15" s="4"/>
      <c r="CZ15" s="6">
        <v>4219000</v>
      </c>
      <c r="DA15" s="4"/>
      <c r="DB15" s="6">
        <v>1729000</v>
      </c>
      <c r="DC15" s="4"/>
      <c r="DD15" s="6">
        <v>3011000</v>
      </c>
      <c r="DE15" s="250" t="s">
        <v>1500</v>
      </c>
      <c r="DF15" s="6">
        <v>831000</v>
      </c>
      <c r="DG15" s="4"/>
      <c r="DH15" s="6">
        <v>9123000</v>
      </c>
      <c r="DI15" s="250" t="s">
        <v>1755</v>
      </c>
      <c r="DJ15" s="6">
        <v>5884000</v>
      </c>
      <c r="DK15" s="250" t="s">
        <v>1755</v>
      </c>
      <c r="DL15" s="6">
        <v>5234000</v>
      </c>
      <c r="DM15" s="4"/>
      <c r="DN15" s="6">
        <v>4963000</v>
      </c>
      <c r="DO15" s="250" t="s">
        <v>1755</v>
      </c>
      <c r="DP15" s="6">
        <v>4704000</v>
      </c>
      <c r="DQ15" s="250" t="s">
        <v>1755</v>
      </c>
      <c r="DR15" s="6">
        <v>25230000</v>
      </c>
      <c r="DS15" s="4"/>
      <c r="DT15" s="6">
        <v>12945000</v>
      </c>
      <c r="DU15" s="250" t="s">
        <v>1755</v>
      </c>
      <c r="DV15" s="6">
        <v>11681000</v>
      </c>
      <c r="DW15" s="4"/>
      <c r="DX15" s="6">
        <v>12186000</v>
      </c>
      <c r="DY15" s="4"/>
      <c r="DZ15" s="6">
        <v>11165000</v>
      </c>
      <c r="EA15" s="4"/>
      <c r="EB15" s="6">
        <v>10400000</v>
      </c>
      <c r="EC15" s="4"/>
      <c r="ED15" s="6">
        <v>7545000</v>
      </c>
      <c r="EE15" s="250" t="s">
        <v>1755</v>
      </c>
      <c r="EF15" s="6">
        <v>5259000</v>
      </c>
      <c r="EG15" s="4"/>
      <c r="EH15" s="6">
        <v>21813000</v>
      </c>
      <c r="EI15" s="250" t="s">
        <v>1500</v>
      </c>
      <c r="EJ15" s="6">
        <v>6783000</v>
      </c>
      <c r="EK15" s="250" t="s">
        <v>1500</v>
      </c>
      <c r="EL15" s="6">
        <v>1621000</v>
      </c>
      <c r="EM15" s="250" t="s">
        <v>1755</v>
      </c>
      <c r="EN15" s="6">
        <v>1476000</v>
      </c>
      <c r="EO15" s="4"/>
      <c r="EP15" s="6">
        <v>1262000</v>
      </c>
      <c r="EQ15" s="250" t="s">
        <v>1756</v>
      </c>
      <c r="ER15" s="6">
        <v>626000</v>
      </c>
      <c r="ES15" s="250" t="s">
        <v>1756</v>
      </c>
      <c r="ET15" s="6">
        <v>253000</v>
      </c>
      <c r="EU15" s="250" t="s">
        <v>1756</v>
      </c>
      <c r="EV15" s="6">
        <v>10371000</v>
      </c>
      <c r="EW15" s="250" t="s">
        <v>1756</v>
      </c>
      <c r="EX15" s="6">
        <v>8321000</v>
      </c>
      <c r="EY15" s="250" t="s">
        <v>1756</v>
      </c>
      <c r="EZ15" s="6">
        <v>5563000</v>
      </c>
      <c r="FA15" s="250" t="s">
        <v>1756</v>
      </c>
      <c r="FB15" s="6">
        <v>4833000</v>
      </c>
      <c r="FC15" s="250" t="s">
        <v>1756</v>
      </c>
      <c r="FD15" s="6">
        <v>4132000</v>
      </c>
      <c r="FE15" s="250" t="s">
        <v>1756</v>
      </c>
      <c r="FF15" s="6">
        <v>5065000</v>
      </c>
      <c r="FG15" s="250" t="s">
        <v>1756</v>
      </c>
      <c r="FH15" s="6">
        <v>4243000</v>
      </c>
      <c r="FI15" s="250" t="s">
        <v>1756</v>
      </c>
      <c r="FJ15" s="6">
        <v>9053000</v>
      </c>
      <c r="FK15" s="250" t="s">
        <v>1756</v>
      </c>
      <c r="FL15" s="6">
        <v>21130000</v>
      </c>
      <c r="FM15" s="250" t="s">
        <v>1756</v>
      </c>
      <c r="FN15" s="6">
        <v>11076000</v>
      </c>
      <c r="FO15" s="4"/>
      <c r="FP15" s="6">
        <v>23380000</v>
      </c>
      <c r="FQ15" s="4"/>
      <c r="FR15" s="6">
        <v>20440000</v>
      </c>
      <c r="FS15" s="4"/>
      <c r="FT15" s="6">
        <v>27700000</v>
      </c>
      <c r="FU15" s="4"/>
      <c r="FV15" s="6">
        <v>24260000</v>
      </c>
      <c r="FW15" s="4"/>
      <c r="FX15" s="6">
        <v>7805000</v>
      </c>
      <c r="FY15" s="4"/>
      <c r="FZ15" s="6">
        <v>9764000</v>
      </c>
      <c r="GA15" s="4"/>
      <c r="GB15" s="6">
        <v>8504000</v>
      </c>
      <c r="GC15" s="4"/>
      <c r="GD15" s="6">
        <v>5379000</v>
      </c>
      <c r="GE15" s="4"/>
      <c r="GF15" s="6">
        <v>14980000</v>
      </c>
      <c r="GG15" s="4"/>
      <c r="GH15" s="6">
        <v>14279000</v>
      </c>
      <c r="GI15" s="250" t="s">
        <v>1757</v>
      </c>
      <c r="GJ15" s="6">
        <v>6106000</v>
      </c>
      <c r="GK15" s="250" t="s">
        <v>1757</v>
      </c>
      <c r="GL15" s="6">
        <v>3100000</v>
      </c>
      <c r="GM15" s="250" t="s">
        <v>1757</v>
      </c>
      <c r="GN15" s="6">
        <v>12361000</v>
      </c>
      <c r="GO15" s="250" t="s">
        <v>1757</v>
      </c>
      <c r="GP15" s="6">
        <v>3990000</v>
      </c>
      <c r="GQ15" s="250" t="s">
        <v>1757</v>
      </c>
      <c r="GR15" s="6">
        <v>7012000</v>
      </c>
      <c r="GS15" s="4"/>
      <c r="GT15" s="6">
        <v>18002000</v>
      </c>
      <c r="GU15" s="4"/>
      <c r="GV15" s="6">
        <v>15200000</v>
      </c>
      <c r="GW15" s="250" t="s">
        <v>1755</v>
      </c>
      <c r="GX15" s="6">
        <v>7633000</v>
      </c>
      <c r="GY15" s="250" t="s">
        <v>1755</v>
      </c>
      <c r="GZ15" s="6">
        <v>153247000</v>
      </c>
      <c r="HA15" s="4"/>
      <c r="HB15" s="6">
        <v>77000</v>
      </c>
      <c r="HC15" s="4"/>
      <c r="HD15" s="6">
        <v>5654000</v>
      </c>
      <c r="HE15" s="250" t="s">
        <v>1757</v>
      </c>
      <c r="HF15" s="6">
        <v>7316000</v>
      </c>
      <c r="HG15" s="4"/>
      <c r="HH15" s="6">
        <v>5329000</v>
      </c>
      <c r="HI15" s="250" t="s">
        <v>1756</v>
      </c>
      <c r="HJ15" s="6">
        <v>5854000</v>
      </c>
      <c r="HK15" s="4"/>
      <c r="HL15" s="6">
        <v>3886000</v>
      </c>
      <c r="HM15" s="4"/>
      <c r="HN15" s="6">
        <v>7965000</v>
      </c>
      <c r="HO15" s="4"/>
      <c r="HP15" s="6">
        <v>7180000</v>
      </c>
      <c r="HQ15" s="250" t="s">
        <v>1755</v>
      </c>
      <c r="HR15" s="6">
        <v>3550000</v>
      </c>
      <c r="HS15" s="4"/>
      <c r="HT15" s="6">
        <v>15703000</v>
      </c>
      <c r="HU15" s="4"/>
      <c r="HV15" s="6">
        <v>25956000</v>
      </c>
      <c r="HW15" s="4"/>
      <c r="HX15" s="6">
        <v>1396000</v>
      </c>
      <c r="HY15" s="4"/>
      <c r="HZ15" s="6">
        <v>7491000</v>
      </c>
      <c r="IA15" s="250" t="s">
        <v>1755</v>
      </c>
      <c r="IB15" s="6">
        <v>3217000</v>
      </c>
      <c r="IC15" s="250" t="s">
        <v>1755</v>
      </c>
      <c r="ID15" s="6">
        <v>6516000</v>
      </c>
      <c r="IE15" s="250" t="s">
        <v>1755</v>
      </c>
      <c r="IF15" s="6">
        <v>3530000</v>
      </c>
      <c r="IG15" s="250" t="s">
        <v>1755</v>
      </c>
      <c r="IH15" s="6">
        <v>4329000</v>
      </c>
      <c r="II15" s="250" t="s">
        <v>1755</v>
      </c>
      <c r="IJ15" s="6">
        <v>2489000</v>
      </c>
      <c r="IK15" s="250" t="s">
        <v>1755</v>
      </c>
      <c r="IL15" s="6">
        <v>2784000</v>
      </c>
      <c r="IM15" s="250" t="s">
        <v>1755</v>
      </c>
      <c r="IN15" s="6">
        <v>3971000</v>
      </c>
      <c r="IO15" s="250" t="s">
        <v>1755</v>
      </c>
      <c r="IP15" s="6">
        <v>13685000</v>
      </c>
      <c r="IQ15" s="250" t="s">
        <v>1755</v>
      </c>
      <c r="IR15" s="6">
        <v>9307000</v>
      </c>
      <c r="IS15" s="4"/>
      <c r="IT15" s="6">
        <v>6062000</v>
      </c>
      <c r="IU15" s="4"/>
      <c r="IV15" s="6">
        <v>175807000</v>
      </c>
      <c r="IW15" s="4"/>
      <c r="IX15" s="6">
        <v>61640000</v>
      </c>
      <c r="IY15" s="250" t="s">
        <v>1755</v>
      </c>
      <c r="IZ15" s="6">
        <v>114167000</v>
      </c>
      <c r="JA15" s="4"/>
      <c r="JB15" s="4">
        <v>0</v>
      </c>
      <c r="JC15" s="4"/>
      <c r="JD15" s="4" t="s">
        <v>7</v>
      </c>
      <c r="JE15" s="4" t="s">
        <v>7</v>
      </c>
      <c r="JF15" s="6">
        <v>1066242000</v>
      </c>
      <c r="JG15" s="4"/>
      <c r="JH15" s="6">
        <v>254000</v>
      </c>
      <c r="JI15" s="4"/>
    </row>
    <row r="16" spans="1:269" ht="30">
      <c r="A16" s="2" t="s">
        <v>767</v>
      </c>
      <c r="B16" s="6">
        <v>-107331000</v>
      </c>
      <c r="C16" s="4"/>
      <c r="D16" s="6">
        <v>-151078000</v>
      </c>
      <c r="E16" s="4"/>
      <c r="F16" s="6">
        <v>-129479000</v>
      </c>
      <c r="G16" s="4"/>
      <c r="H16" s="4" t="s">
        <v>7</v>
      </c>
      <c r="I16" s="4" t="s">
        <v>7</v>
      </c>
      <c r="J16" s="4" t="s">
        <v>7</v>
      </c>
      <c r="K16" s="4" t="s">
        <v>7</v>
      </c>
      <c r="L16" s="4" t="s">
        <v>7</v>
      </c>
      <c r="M16" s="4" t="s">
        <v>7</v>
      </c>
      <c r="N16" s="6">
        <v>-132068000</v>
      </c>
      <c r="O16" s="4"/>
      <c r="P16" s="6">
        <v>-3318000</v>
      </c>
      <c r="Q16" s="250" t="s">
        <v>1500</v>
      </c>
      <c r="R16" s="6">
        <v>-562000</v>
      </c>
      <c r="S16" s="4"/>
      <c r="T16" s="6">
        <v>-1545000</v>
      </c>
      <c r="U16" s="4"/>
      <c r="V16" s="6">
        <v>-2947000</v>
      </c>
      <c r="W16" s="4"/>
      <c r="X16" s="6">
        <v>-1898000</v>
      </c>
      <c r="Y16" s="4"/>
      <c r="Z16" s="6">
        <v>-2952000</v>
      </c>
      <c r="AA16" s="250" t="s">
        <v>1529</v>
      </c>
      <c r="AB16" s="6">
        <v>-628000</v>
      </c>
      <c r="AC16" s="4"/>
      <c r="AD16" s="6">
        <v>-1489000</v>
      </c>
      <c r="AE16" s="4"/>
      <c r="AF16" s="6">
        <v>-1646000</v>
      </c>
      <c r="AG16" s="250" t="s">
        <v>1755</v>
      </c>
      <c r="AH16" s="6">
        <v>-1036000</v>
      </c>
      <c r="AI16" s="4"/>
      <c r="AJ16" s="6">
        <v>-1244000</v>
      </c>
      <c r="AK16" s="4"/>
      <c r="AL16" s="6">
        <v>-1225000</v>
      </c>
      <c r="AM16" s="4"/>
      <c r="AN16" s="6">
        <v>-1036000</v>
      </c>
      <c r="AO16" s="4"/>
      <c r="AP16" s="6">
        <v>-1778000</v>
      </c>
      <c r="AQ16" s="4"/>
      <c r="AR16" s="6">
        <v>-716000</v>
      </c>
      <c r="AS16" s="4"/>
      <c r="AT16" s="6">
        <v>-1144000</v>
      </c>
      <c r="AU16" s="250" t="s">
        <v>1756</v>
      </c>
      <c r="AV16" s="6">
        <v>-512000</v>
      </c>
      <c r="AW16" s="250" t="s">
        <v>1756</v>
      </c>
      <c r="AX16" s="6">
        <v>-2598000</v>
      </c>
      <c r="AY16" s="4"/>
      <c r="AZ16" s="6">
        <v>-1334000</v>
      </c>
      <c r="BA16" s="250" t="s">
        <v>1500</v>
      </c>
      <c r="BB16" s="6">
        <v>-1041000</v>
      </c>
      <c r="BC16" s="4"/>
      <c r="BD16" s="6">
        <v>-1155000</v>
      </c>
      <c r="BE16" s="4"/>
      <c r="BF16" s="6">
        <v>-1185000</v>
      </c>
      <c r="BG16" s="250" t="s">
        <v>1500</v>
      </c>
      <c r="BH16" s="6">
        <v>-964000</v>
      </c>
      <c r="BI16" s="4"/>
      <c r="BJ16" s="6">
        <v>-706000</v>
      </c>
      <c r="BK16" s="4"/>
      <c r="BL16" s="6">
        <v>-597000</v>
      </c>
      <c r="BM16" s="4"/>
      <c r="BN16" s="6">
        <v>-1767000</v>
      </c>
      <c r="BO16" s="250" t="s">
        <v>1755</v>
      </c>
      <c r="BP16" s="6">
        <v>-4910000</v>
      </c>
      <c r="BQ16" s="250" t="s">
        <v>1756</v>
      </c>
      <c r="BR16" s="6">
        <v>-3130000</v>
      </c>
      <c r="BS16" s="250" t="s">
        <v>1756</v>
      </c>
      <c r="BT16" s="6">
        <v>-1655000</v>
      </c>
      <c r="BU16" s="250" t="s">
        <v>1756</v>
      </c>
      <c r="BV16" s="6">
        <v>-955000</v>
      </c>
      <c r="BW16" s="250" t="s">
        <v>1756</v>
      </c>
      <c r="BX16" s="6">
        <v>-1230000</v>
      </c>
      <c r="BY16" s="4"/>
      <c r="BZ16" s="6">
        <v>-1121000</v>
      </c>
      <c r="CA16" s="4"/>
      <c r="CB16" s="6">
        <v>-379000</v>
      </c>
      <c r="CC16" s="4"/>
      <c r="CD16" s="6">
        <v>-1504000</v>
      </c>
      <c r="CE16" s="4"/>
      <c r="CF16" s="6">
        <v>-1620000</v>
      </c>
      <c r="CG16" s="4"/>
      <c r="CH16" s="6">
        <v>-1060000</v>
      </c>
      <c r="CI16" s="4"/>
      <c r="CJ16" s="6">
        <v>-943000</v>
      </c>
      <c r="CK16" s="4"/>
      <c r="CL16" s="6">
        <v>-1058000</v>
      </c>
      <c r="CM16" s="4"/>
      <c r="CN16" s="6">
        <v>-1198000</v>
      </c>
      <c r="CO16" s="4"/>
      <c r="CP16" s="6">
        <v>-857000</v>
      </c>
      <c r="CQ16" s="4"/>
      <c r="CR16" s="6">
        <v>-849000</v>
      </c>
      <c r="CS16" s="4"/>
      <c r="CT16" s="6">
        <v>-585000</v>
      </c>
      <c r="CU16" s="4"/>
      <c r="CV16" s="6">
        <v>-739000</v>
      </c>
      <c r="CW16" s="250" t="s">
        <v>1755</v>
      </c>
      <c r="CX16" s="6">
        <v>-180000</v>
      </c>
      <c r="CY16" s="4"/>
      <c r="CZ16" s="6">
        <v>-892000</v>
      </c>
      <c r="DA16" s="4"/>
      <c r="DB16" s="6">
        <v>-724000</v>
      </c>
      <c r="DC16" s="4"/>
      <c r="DD16" s="6">
        <v>-1555000</v>
      </c>
      <c r="DE16" s="250" t="s">
        <v>1500</v>
      </c>
      <c r="DF16" s="6">
        <v>-409000</v>
      </c>
      <c r="DG16" s="4"/>
      <c r="DH16" s="6">
        <v>-1842000</v>
      </c>
      <c r="DI16" s="250" t="s">
        <v>1755</v>
      </c>
      <c r="DJ16" s="6">
        <v>-1300000</v>
      </c>
      <c r="DK16" s="250" t="s">
        <v>1755</v>
      </c>
      <c r="DL16" s="6">
        <v>-1221000</v>
      </c>
      <c r="DM16" s="4"/>
      <c r="DN16" s="6">
        <v>-1064000</v>
      </c>
      <c r="DO16" s="250" t="s">
        <v>1755</v>
      </c>
      <c r="DP16" s="6">
        <v>-1082000</v>
      </c>
      <c r="DQ16" s="250" t="s">
        <v>1755</v>
      </c>
      <c r="DR16" s="6">
        <v>-5505000</v>
      </c>
      <c r="DS16" s="4"/>
      <c r="DT16" s="6">
        <v>-3012000</v>
      </c>
      <c r="DU16" s="250" t="s">
        <v>1755</v>
      </c>
      <c r="DV16" s="6">
        <v>-2787000</v>
      </c>
      <c r="DW16" s="4"/>
      <c r="DX16" s="6">
        <v>-1625000</v>
      </c>
      <c r="DY16" s="4"/>
      <c r="DZ16" s="6">
        <v>-2208000</v>
      </c>
      <c r="EA16" s="4"/>
      <c r="EB16" s="6">
        <v>-1960000</v>
      </c>
      <c r="EC16" s="4"/>
      <c r="ED16" s="6">
        <v>-2017000</v>
      </c>
      <c r="EE16" s="250" t="s">
        <v>1755</v>
      </c>
      <c r="EF16" s="6">
        <v>-1788000</v>
      </c>
      <c r="EG16" s="4"/>
      <c r="EH16" s="6">
        <v>-4331000</v>
      </c>
      <c r="EI16" s="250" t="s">
        <v>1500</v>
      </c>
      <c r="EJ16" s="6">
        <v>-1507000</v>
      </c>
      <c r="EK16" s="250" t="s">
        <v>1500</v>
      </c>
      <c r="EL16" s="6">
        <v>-816000</v>
      </c>
      <c r="EM16" s="250" t="s">
        <v>1755</v>
      </c>
      <c r="EN16" s="6">
        <v>-556000</v>
      </c>
      <c r="EO16" s="4"/>
      <c r="EP16" s="6">
        <v>-423000</v>
      </c>
      <c r="EQ16" s="250" t="s">
        <v>1756</v>
      </c>
      <c r="ER16" s="6">
        <v>-345000</v>
      </c>
      <c r="ES16" s="4"/>
      <c r="ET16" s="6">
        <v>-148000</v>
      </c>
      <c r="EU16" s="4"/>
      <c r="EV16" s="6">
        <v>-2428000</v>
      </c>
      <c r="EW16" s="4"/>
      <c r="EX16" s="6">
        <v>-2515000</v>
      </c>
      <c r="EY16" s="4"/>
      <c r="EZ16" s="6">
        <v>-1439000</v>
      </c>
      <c r="FA16" s="4"/>
      <c r="FB16" s="6">
        <v>-1147000</v>
      </c>
      <c r="FC16" s="4"/>
      <c r="FD16" s="6">
        <v>-1282000</v>
      </c>
      <c r="FE16" s="4"/>
      <c r="FF16" s="6">
        <v>-1054000</v>
      </c>
      <c r="FG16" s="4"/>
      <c r="FH16" s="6">
        <v>-815000</v>
      </c>
      <c r="FI16" s="4"/>
      <c r="FJ16" s="6">
        <v>-2739000</v>
      </c>
      <c r="FK16" s="4"/>
      <c r="FL16" s="6">
        <v>-6249000</v>
      </c>
      <c r="FM16" s="4"/>
      <c r="FN16" s="6">
        <v>-800000</v>
      </c>
      <c r="FO16" s="4"/>
      <c r="FP16" s="6">
        <v>-1496000</v>
      </c>
      <c r="FQ16" s="4"/>
      <c r="FR16" s="6">
        <v>-1116000</v>
      </c>
      <c r="FS16" s="4"/>
      <c r="FT16" s="6">
        <v>-1757000</v>
      </c>
      <c r="FU16" s="4"/>
      <c r="FV16" s="6">
        <v>-1605000</v>
      </c>
      <c r="FW16" s="4"/>
      <c r="FX16" s="6">
        <v>-513000</v>
      </c>
      <c r="FY16" s="4"/>
      <c r="FZ16" s="6">
        <v>-631000</v>
      </c>
      <c r="GA16" s="4"/>
      <c r="GB16" s="6">
        <v>-520000</v>
      </c>
      <c r="GC16" s="4"/>
      <c r="GD16" s="6">
        <v>-329000</v>
      </c>
      <c r="GE16" s="4"/>
      <c r="GF16" s="6">
        <v>-683000</v>
      </c>
      <c r="GG16" s="4"/>
      <c r="GH16" s="6">
        <v>-585000</v>
      </c>
      <c r="GI16" s="250" t="s">
        <v>1757</v>
      </c>
      <c r="GJ16" s="6">
        <v>-282000</v>
      </c>
      <c r="GK16" s="250" t="s">
        <v>1757</v>
      </c>
      <c r="GL16" s="6">
        <v>-146000</v>
      </c>
      <c r="GM16" s="4"/>
      <c r="GN16" s="6">
        <v>-472000</v>
      </c>
      <c r="GO16" s="4"/>
      <c r="GP16" s="6">
        <v>-167000</v>
      </c>
      <c r="GQ16" s="4"/>
      <c r="GR16" s="6">
        <v>-189000</v>
      </c>
      <c r="GS16" s="4"/>
      <c r="GT16" s="6">
        <v>-443000</v>
      </c>
      <c r="GU16" s="4"/>
      <c r="GV16" s="6">
        <v>-330000</v>
      </c>
      <c r="GW16" s="250" t="s">
        <v>1755</v>
      </c>
      <c r="GX16" s="6">
        <v>-223000</v>
      </c>
      <c r="GY16" s="250" t="s">
        <v>1755</v>
      </c>
      <c r="GZ16" s="6">
        <v>-13337000</v>
      </c>
      <c r="HA16" s="4"/>
      <c r="HB16" s="6">
        <v>-48000</v>
      </c>
      <c r="HC16" s="4"/>
      <c r="HD16" s="6">
        <v>-1225000</v>
      </c>
      <c r="HE16" s="4"/>
      <c r="HF16" s="6">
        <v>-1857000</v>
      </c>
      <c r="HG16" s="4"/>
      <c r="HH16" s="6">
        <v>-1316000</v>
      </c>
      <c r="HI16" s="250" t="s">
        <v>1756</v>
      </c>
      <c r="HJ16" s="6">
        <v>-996000</v>
      </c>
      <c r="HK16" s="4"/>
      <c r="HL16" s="6">
        <v>-822000</v>
      </c>
      <c r="HM16" s="4"/>
      <c r="HN16" s="6">
        <v>-1538000</v>
      </c>
      <c r="HO16" s="4"/>
      <c r="HP16" s="6">
        <v>-2188000</v>
      </c>
      <c r="HQ16" s="250" t="s">
        <v>1755</v>
      </c>
      <c r="HR16" s="6">
        <v>-364000</v>
      </c>
      <c r="HS16" s="4"/>
      <c r="HT16" s="6">
        <v>-434000</v>
      </c>
      <c r="HU16" s="4"/>
      <c r="HV16" s="6">
        <v>-766000</v>
      </c>
      <c r="HW16" s="4"/>
      <c r="HX16" s="6">
        <v>-32000</v>
      </c>
      <c r="HY16" s="4"/>
      <c r="HZ16" s="6">
        <v>-210000</v>
      </c>
      <c r="IA16" s="250" t="s">
        <v>1755</v>
      </c>
      <c r="IB16" s="6">
        <v>-98000</v>
      </c>
      <c r="IC16" s="250" t="s">
        <v>1755</v>
      </c>
      <c r="ID16" s="6">
        <v>-189000</v>
      </c>
      <c r="IE16" s="250" t="s">
        <v>1755</v>
      </c>
      <c r="IF16" s="6">
        <v>-92000</v>
      </c>
      <c r="IG16" s="250" t="s">
        <v>1755</v>
      </c>
      <c r="IH16" s="6">
        <v>-140000</v>
      </c>
      <c r="II16" s="250" t="s">
        <v>1755</v>
      </c>
      <c r="IJ16" s="6">
        <v>-56000</v>
      </c>
      <c r="IK16" s="250" t="s">
        <v>1755</v>
      </c>
      <c r="IL16" s="6">
        <v>-92000</v>
      </c>
      <c r="IM16" s="250" t="s">
        <v>1755</v>
      </c>
      <c r="IN16" s="6">
        <v>-160000</v>
      </c>
      <c r="IO16" s="250" t="s">
        <v>1755</v>
      </c>
      <c r="IP16" s="6">
        <v>-383000</v>
      </c>
      <c r="IQ16" s="250" t="s">
        <v>1755</v>
      </c>
      <c r="IR16" s="6">
        <v>-251000</v>
      </c>
      <c r="IS16" s="4"/>
      <c r="IT16" s="6">
        <v>-80000</v>
      </c>
      <c r="IU16" s="4"/>
      <c r="IV16" s="6">
        <v>-5520000</v>
      </c>
      <c r="IW16" s="4"/>
      <c r="IX16" s="6">
        <v>-4847000</v>
      </c>
      <c r="IY16" s="250" t="s">
        <v>1755</v>
      </c>
      <c r="IZ16" s="6">
        <v>-673000</v>
      </c>
      <c r="JA16" s="4"/>
      <c r="JB16" s="4">
        <v>0</v>
      </c>
      <c r="JC16" s="4"/>
      <c r="JD16" s="4" t="s">
        <v>7</v>
      </c>
      <c r="JE16" s="4" t="s">
        <v>7</v>
      </c>
      <c r="JF16" s="6">
        <v>-150925000</v>
      </c>
      <c r="JG16" s="4"/>
      <c r="JH16" s="6">
        <v>-153000</v>
      </c>
      <c r="JI16" s="4"/>
    </row>
    <row r="17" spans="1:269" ht="30">
      <c r="A17" s="2" t="s">
        <v>758</v>
      </c>
      <c r="B17" s="4" t="s">
        <v>7</v>
      </c>
      <c r="C17" s="4"/>
      <c r="D17" s="4" t="s">
        <v>7</v>
      </c>
      <c r="E17" s="4"/>
      <c r="F17" s="4" t="s">
        <v>7</v>
      </c>
      <c r="G17" s="4"/>
      <c r="H17" s="4" t="s">
        <v>7</v>
      </c>
      <c r="I17" s="4" t="s">
        <v>7</v>
      </c>
      <c r="J17" s="4" t="s">
        <v>7</v>
      </c>
      <c r="K17" s="4" t="s">
        <v>7</v>
      </c>
      <c r="L17" s="4" t="s">
        <v>7</v>
      </c>
      <c r="M17" s="4" t="s">
        <v>7</v>
      </c>
      <c r="N17" s="4" t="s">
        <v>7</v>
      </c>
      <c r="O17" s="4"/>
      <c r="P17" s="4" t="s">
        <v>1771</v>
      </c>
      <c r="Q17" s="250" t="s">
        <v>1500</v>
      </c>
      <c r="R17" s="4" t="s">
        <v>1318</v>
      </c>
      <c r="S17" s="4"/>
      <c r="T17" s="4" t="s">
        <v>1772</v>
      </c>
      <c r="U17" s="4"/>
      <c r="V17" s="4" t="s">
        <v>1773</v>
      </c>
      <c r="W17" s="4"/>
      <c r="X17" s="4" t="s">
        <v>1773</v>
      </c>
      <c r="Y17" s="4"/>
      <c r="Z17" s="4" t="s">
        <v>1318</v>
      </c>
      <c r="AA17" s="250" t="s">
        <v>1529</v>
      </c>
      <c r="AB17" s="4" t="s">
        <v>1774</v>
      </c>
      <c r="AC17" s="4"/>
      <c r="AD17" s="4" t="s">
        <v>1775</v>
      </c>
      <c r="AE17" s="4"/>
      <c r="AF17" s="4" t="s">
        <v>1773</v>
      </c>
      <c r="AG17" s="250" t="s">
        <v>1755</v>
      </c>
      <c r="AH17" s="4" t="s">
        <v>1776</v>
      </c>
      <c r="AI17" s="4"/>
      <c r="AJ17" s="4" t="s">
        <v>1774</v>
      </c>
      <c r="AK17" s="4"/>
      <c r="AL17" s="4" t="s">
        <v>1773</v>
      </c>
      <c r="AM17" s="4"/>
      <c r="AN17" s="4" t="s">
        <v>1345</v>
      </c>
      <c r="AO17" s="4"/>
      <c r="AP17" s="4" t="s">
        <v>1324</v>
      </c>
      <c r="AQ17" s="4"/>
      <c r="AR17" s="4" t="s">
        <v>1775</v>
      </c>
      <c r="AS17" s="4"/>
      <c r="AT17" s="4" t="s">
        <v>1773</v>
      </c>
      <c r="AU17" s="250" t="s">
        <v>1756</v>
      </c>
      <c r="AV17" s="4" t="s">
        <v>1773</v>
      </c>
      <c r="AW17" s="250" t="s">
        <v>1756</v>
      </c>
      <c r="AX17" s="4" t="s">
        <v>1776</v>
      </c>
      <c r="AY17" s="4"/>
      <c r="AZ17" s="4" t="s">
        <v>1318</v>
      </c>
      <c r="BA17" s="250" t="s">
        <v>1757</v>
      </c>
      <c r="BB17" s="4" t="s">
        <v>1345</v>
      </c>
      <c r="BC17" s="4"/>
      <c r="BD17" s="4" t="s">
        <v>1773</v>
      </c>
      <c r="BE17" s="4"/>
      <c r="BF17" s="4" t="s">
        <v>1777</v>
      </c>
      <c r="BG17" s="250" t="s">
        <v>1757</v>
      </c>
      <c r="BH17" s="4" t="s">
        <v>1345</v>
      </c>
      <c r="BI17" s="4"/>
      <c r="BJ17" s="4" t="s">
        <v>1774</v>
      </c>
      <c r="BK17" s="4"/>
      <c r="BL17" s="4" t="s">
        <v>1324</v>
      </c>
      <c r="BM17" s="4"/>
      <c r="BN17" s="4" t="s">
        <v>1774</v>
      </c>
      <c r="BO17" s="250" t="s">
        <v>1755</v>
      </c>
      <c r="BP17" s="4" t="s">
        <v>1775</v>
      </c>
      <c r="BQ17" s="250" t="s">
        <v>1756</v>
      </c>
      <c r="BR17" s="4" t="s">
        <v>1778</v>
      </c>
      <c r="BS17" s="250" t="s">
        <v>1756</v>
      </c>
      <c r="BT17" s="4" t="s">
        <v>1778</v>
      </c>
      <c r="BU17" s="250" t="s">
        <v>1756</v>
      </c>
      <c r="BV17" s="4" t="s">
        <v>1775</v>
      </c>
      <c r="BW17" s="250" t="s">
        <v>1756</v>
      </c>
      <c r="BX17" s="4" t="s">
        <v>1773</v>
      </c>
      <c r="BY17" s="4"/>
      <c r="BZ17" s="4" t="s">
        <v>1773</v>
      </c>
      <c r="CA17" s="4"/>
      <c r="CB17" s="4" t="s">
        <v>1773</v>
      </c>
      <c r="CC17" s="4"/>
      <c r="CD17" s="4" t="s">
        <v>1779</v>
      </c>
      <c r="CE17" s="4"/>
      <c r="CF17" s="4" t="s">
        <v>1780</v>
      </c>
      <c r="CG17" s="4"/>
      <c r="CH17" s="4" t="s">
        <v>1345</v>
      </c>
      <c r="CI17" s="4"/>
      <c r="CJ17" s="4" t="s">
        <v>1778</v>
      </c>
      <c r="CK17" s="4"/>
      <c r="CL17" s="4" t="s">
        <v>1780</v>
      </c>
      <c r="CM17" s="4"/>
      <c r="CN17" s="4" t="s">
        <v>1780</v>
      </c>
      <c r="CO17" s="4"/>
      <c r="CP17" s="4" t="s">
        <v>1345</v>
      </c>
      <c r="CQ17" s="4"/>
      <c r="CR17" s="4" t="s">
        <v>1780</v>
      </c>
      <c r="CS17" s="4"/>
      <c r="CT17" s="4" t="s">
        <v>1780</v>
      </c>
      <c r="CU17" s="4"/>
      <c r="CV17" s="4" t="s">
        <v>1324</v>
      </c>
      <c r="CW17" s="250" t="s">
        <v>1755</v>
      </c>
      <c r="CX17" s="4" t="s">
        <v>1781</v>
      </c>
      <c r="CY17" s="4"/>
      <c r="CZ17" s="4" t="s">
        <v>1774</v>
      </c>
      <c r="DA17" s="4"/>
      <c r="DB17" s="4" t="s">
        <v>1318</v>
      </c>
      <c r="DC17" s="4"/>
      <c r="DD17" s="4" t="s">
        <v>1318</v>
      </c>
      <c r="DE17" s="250" t="s">
        <v>1500</v>
      </c>
      <c r="DF17" s="4" t="s">
        <v>1318</v>
      </c>
      <c r="DG17" s="4"/>
      <c r="DH17" s="4" t="s">
        <v>1774</v>
      </c>
      <c r="DI17" s="250" t="s">
        <v>1755</v>
      </c>
      <c r="DJ17" s="4" t="s">
        <v>1774</v>
      </c>
      <c r="DK17" s="250" t="s">
        <v>1755</v>
      </c>
      <c r="DL17" s="4" t="s">
        <v>1774</v>
      </c>
      <c r="DM17" s="4"/>
      <c r="DN17" s="4" t="s">
        <v>1774</v>
      </c>
      <c r="DO17" s="250" t="s">
        <v>1755</v>
      </c>
      <c r="DP17" s="4" t="s">
        <v>1774</v>
      </c>
      <c r="DQ17" s="250" t="s">
        <v>1755</v>
      </c>
      <c r="DR17" s="4" t="s">
        <v>1345</v>
      </c>
      <c r="DS17" s="4"/>
      <c r="DT17" s="4" t="s">
        <v>1774</v>
      </c>
      <c r="DU17" s="250" t="s">
        <v>1755</v>
      </c>
      <c r="DV17" s="4" t="s">
        <v>1774</v>
      </c>
      <c r="DW17" s="4"/>
      <c r="DX17" s="4" t="s">
        <v>1776</v>
      </c>
      <c r="DY17" s="4"/>
      <c r="DZ17" s="4" t="s">
        <v>1774</v>
      </c>
      <c r="EA17" s="4"/>
      <c r="EB17" s="4" t="s">
        <v>1776</v>
      </c>
      <c r="EC17" s="4"/>
      <c r="ED17" s="4" t="s">
        <v>1773</v>
      </c>
      <c r="EE17" s="250" t="s">
        <v>1755</v>
      </c>
      <c r="EF17" s="4" t="s">
        <v>1324</v>
      </c>
      <c r="EG17" s="4"/>
      <c r="EH17" s="4" t="s">
        <v>1318</v>
      </c>
      <c r="EI17" s="250" t="s">
        <v>1500</v>
      </c>
      <c r="EJ17" s="4" t="s">
        <v>1778</v>
      </c>
      <c r="EK17" s="250" t="s">
        <v>1500</v>
      </c>
      <c r="EL17" s="4" t="s">
        <v>1318</v>
      </c>
      <c r="EM17" s="250" t="s">
        <v>1755</v>
      </c>
      <c r="EN17" s="4" t="s">
        <v>1318</v>
      </c>
      <c r="EO17" s="4"/>
      <c r="EP17" s="4" t="s">
        <v>1318</v>
      </c>
      <c r="EQ17" s="250" t="s">
        <v>1756</v>
      </c>
      <c r="ER17" s="4" t="s">
        <v>1714</v>
      </c>
      <c r="ES17" s="4"/>
      <c r="ET17" s="4" t="s">
        <v>1318</v>
      </c>
      <c r="EU17" s="4"/>
      <c r="EV17" s="4" t="s">
        <v>1782</v>
      </c>
      <c r="EW17" s="4"/>
      <c r="EX17" s="4" t="s">
        <v>1783</v>
      </c>
      <c r="EY17" s="4"/>
      <c r="EZ17" s="4" t="s">
        <v>1783</v>
      </c>
      <c r="FA17" s="4"/>
      <c r="FB17" s="4" t="s">
        <v>1784</v>
      </c>
      <c r="FC17" s="4"/>
      <c r="FD17" s="4" t="s">
        <v>1785</v>
      </c>
      <c r="FE17" s="4"/>
      <c r="FF17" s="4" t="s">
        <v>1778</v>
      </c>
      <c r="FG17" s="4"/>
      <c r="FH17" s="4" t="s">
        <v>1778</v>
      </c>
      <c r="FI17" s="4"/>
      <c r="FJ17" s="4" t="s">
        <v>1771</v>
      </c>
      <c r="FK17" s="4"/>
      <c r="FL17" s="4" t="s">
        <v>1773</v>
      </c>
      <c r="FM17" s="4"/>
      <c r="FN17" s="4" t="s">
        <v>1318</v>
      </c>
      <c r="FO17" s="4"/>
      <c r="FP17" s="4" t="s">
        <v>1318</v>
      </c>
      <c r="FQ17" s="250" t="s">
        <v>1756</v>
      </c>
      <c r="FR17" s="4" t="s">
        <v>1318</v>
      </c>
      <c r="FS17" s="250" t="s">
        <v>1756</v>
      </c>
      <c r="FT17" s="4" t="s">
        <v>1318</v>
      </c>
      <c r="FU17" s="250" t="s">
        <v>1756</v>
      </c>
      <c r="FV17" s="4" t="s">
        <v>1318</v>
      </c>
      <c r="FW17" s="250" t="s">
        <v>1756</v>
      </c>
      <c r="FX17" s="4" t="s">
        <v>1318</v>
      </c>
      <c r="FY17" s="4"/>
      <c r="FZ17" s="4" t="s">
        <v>1318</v>
      </c>
      <c r="GA17" s="4"/>
      <c r="GB17" s="4" t="s">
        <v>1318</v>
      </c>
      <c r="GC17" s="4"/>
      <c r="GD17" s="4" t="s">
        <v>1318</v>
      </c>
      <c r="GE17" s="4"/>
      <c r="GF17" s="4" t="s">
        <v>1318</v>
      </c>
      <c r="GG17" s="4"/>
      <c r="GH17" s="4" t="s">
        <v>1318</v>
      </c>
      <c r="GI17" s="4"/>
      <c r="GJ17" s="4" t="s">
        <v>1318</v>
      </c>
      <c r="GK17" s="4"/>
      <c r="GL17" s="4" t="s">
        <v>1318</v>
      </c>
      <c r="GM17" s="4"/>
      <c r="GN17" s="4" t="s">
        <v>1318</v>
      </c>
      <c r="GO17" s="4"/>
      <c r="GP17" s="4" t="s">
        <v>1318</v>
      </c>
      <c r="GQ17" s="4"/>
      <c r="GR17" s="4" t="s">
        <v>1318</v>
      </c>
      <c r="GS17" s="4"/>
      <c r="GT17" s="4" t="s">
        <v>1318</v>
      </c>
      <c r="GU17" s="4"/>
      <c r="GV17" s="4" t="s">
        <v>1318</v>
      </c>
      <c r="GW17" s="4"/>
      <c r="GX17" s="4" t="s">
        <v>1318</v>
      </c>
      <c r="GY17" s="4"/>
      <c r="GZ17" s="4" t="s">
        <v>7</v>
      </c>
      <c r="HA17" s="4"/>
      <c r="HB17" s="4" t="s">
        <v>1786</v>
      </c>
      <c r="HC17" s="4"/>
      <c r="HD17" s="4" t="s">
        <v>1775</v>
      </c>
      <c r="HE17" s="250" t="s">
        <v>1529</v>
      </c>
      <c r="HF17" s="4" t="s">
        <v>1783</v>
      </c>
      <c r="HG17" s="4"/>
      <c r="HH17" s="4" t="s">
        <v>1318</v>
      </c>
      <c r="HI17" s="250" t="s">
        <v>1757</v>
      </c>
      <c r="HJ17" s="4" t="s">
        <v>1772</v>
      </c>
      <c r="HK17" s="250" t="s">
        <v>1757</v>
      </c>
      <c r="HL17" s="4" t="s">
        <v>1778</v>
      </c>
      <c r="HM17" s="250" t="s">
        <v>1757</v>
      </c>
      <c r="HN17" s="4" t="s">
        <v>1774</v>
      </c>
      <c r="HO17" s="4"/>
      <c r="HP17" s="4" t="s">
        <v>1781</v>
      </c>
      <c r="HQ17" s="250" t="s">
        <v>1529</v>
      </c>
      <c r="HR17" s="4" t="s">
        <v>1318</v>
      </c>
      <c r="HS17" s="4"/>
      <c r="HT17" s="4" t="s">
        <v>1318</v>
      </c>
      <c r="HU17" s="4"/>
      <c r="HV17" s="4" t="s">
        <v>1318</v>
      </c>
      <c r="HW17" s="4"/>
      <c r="HX17" s="4" t="s">
        <v>1318</v>
      </c>
      <c r="HY17" s="4"/>
      <c r="HZ17" s="4" t="s">
        <v>1318</v>
      </c>
      <c r="IA17" s="4"/>
      <c r="IB17" s="4" t="s">
        <v>1318</v>
      </c>
      <c r="IC17" s="4"/>
      <c r="ID17" s="4" t="s">
        <v>1318</v>
      </c>
      <c r="IE17" s="4"/>
      <c r="IF17" s="4" t="s">
        <v>1318</v>
      </c>
      <c r="IG17" s="4"/>
      <c r="IH17" s="4" t="s">
        <v>1318</v>
      </c>
      <c r="II17" s="4"/>
      <c r="IJ17" s="4" t="s">
        <v>1318</v>
      </c>
      <c r="IK17" s="4"/>
      <c r="IL17" s="4" t="s">
        <v>1318</v>
      </c>
      <c r="IM17" s="4"/>
      <c r="IN17" s="4" t="s">
        <v>1318</v>
      </c>
      <c r="IO17" s="4"/>
      <c r="IP17" s="4" t="s">
        <v>1318</v>
      </c>
      <c r="IQ17" s="4"/>
      <c r="IR17" s="4" t="s">
        <v>1318</v>
      </c>
      <c r="IS17" s="4"/>
      <c r="IT17" s="4" t="s">
        <v>1318</v>
      </c>
      <c r="IU17" s="4"/>
      <c r="IV17" s="4" t="s">
        <v>7</v>
      </c>
      <c r="IW17" s="4"/>
      <c r="IX17" s="4" t="s">
        <v>1318</v>
      </c>
      <c r="IY17" s="4"/>
      <c r="IZ17" s="4" t="s">
        <v>1318</v>
      </c>
      <c r="JA17" s="4"/>
      <c r="JB17" s="4" t="s">
        <v>7</v>
      </c>
      <c r="JC17" s="4"/>
      <c r="JD17" s="4" t="s">
        <v>7</v>
      </c>
      <c r="JE17" s="4" t="s">
        <v>7</v>
      </c>
      <c r="JF17" s="4" t="s">
        <v>7</v>
      </c>
      <c r="JG17" s="4"/>
      <c r="JH17" s="4" t="s">
        <v>7</v>
      </c>
      <c r="JI17" s="4"/>
    </row>
    <row r="18" spans="1:269">
      <c r="A18" s="2" t="s">
        <v>1787</v>
      </c>
      <c r="B18" s="4" t="s">
        <v>7</v>
      </c>
      <c r="C18" s="4"/>
      <c r="D18" s="4" t="s">
        <v>7</v>
      </c>
      <c r="E18" s="4"/>
      <c r="F18" s="4" t="s">
        <v>7</v>
      </c>
      <c r="G18" s="4"/>
      <c r="H18" s="6">
        <v>141328000</v>
      </c>
      <c r="I18" s="6">
        <v>152322000</v>
      </c>
      <c r="J18" s="6">
        <v>37600000</v>
      </c>
      <c r="K18" s="6">
        <v>19100000</v>
      </c>
      <c r="L18" s="6">
        <v>30000000</v>
      </c>
      <c r="M18" s="6">
        <v>13300000</v>
      </c>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c r="AT18" s="4" t="s">
        <v>7</v>
      </c>
      <c r="AU18" s="4"/>
      <c r="AV18" s="4" t="s">
        <v>7</v>
      </c>
      <c r="AW18" s="4"/>
      <c r="AX18" s="4" t="s">
        <v>7</v>
      </c>
      <c r="AY18" s="4"/>
      <c r="AZ18" s="4" t="s">
        <v>7</v>
      </c>
      <c r="BA18" s="4"/>
      <c r="BB18" s="4" t="s">
        <v>7</v>
      </c>
      <c r="BC18" s="4"/>
      <c r="BD18" s="4" t="s">
        <v>7</v>
      </c>
      <c r="BE18" s="4"/>
      <c r="BF18" s="4" t="s">
        <v>7</v>
      </c>
      <c r="BG18" s="4"/>
      <c r="BH18" s="4" t="s">
        <v>7</v>
      </c>
      <c r="BI18" s="4"/>
      <c r="BJ18" s="4" t="s">
        <v>7</v>
      </c>
      <c r="BK18" s="4"/>
      <c r="BL18" s="4" t="s">
        <v>7</v>
      </c>
      <c r="BM18" s="4"/>
      <c r="BN18" s="4" t="s">
        <v>7</v>
      </c>
      <c r="BO18" s="4"/>
      <c r="BP18" s="4" t="s">
        <v>7</v>
      </c>
      <c r="BQ18" s="4"/>
      <c r="BR18" s="4" t="s">
        <v>7</v>
      </c>
      <c r="BS18" s="4"/>
      <c r="BT18" s="4" t="s">
        <v>7</v>
      </c>
      <c r="BU18" s="4"/>
      <c r="BV18" s="4" t="s">
        <v>7</v>
      </c>
      <c r="BW18" s="4"/>
      <c r="BX18" s="4" t="s">
        <v>7</v>
      </c>
      <c r="BY18" s="4"/>
      <c r="BZ18" s="4" t="s">
        <v>7</v>
      </c>
      <c r="CA18" s="4"/>
      <c r="CB18" s="4" t="s">
        <v>7</v>
      </c>
      <c r="CC18" s="4"/>
      <c r="CD18" s="4" t="s">
        <v>7</v>
      </c>
      <c r="CE18" s="4"/>
      <c r="CF18" s="4" t="s">
        <v>7</v>
      </c>
      <c r="CG18" s="4"/>
      <c r="CH18" s="4" t="s">
        <v>7</v>
      </c>
      <c r="CI18" s="4"/>
      <c r="CJ18" s="4" t="s">
        <v>7</v>
      </c>
      <c r="CK18" s="4"/>
      <c r="CL18" s="4" t="s">
        <v>7</v>
      </c>
      <c r="CM18" s="4"/>
      <c r="CN18" s="4" t="s">
        <v>7</v>
      </c>
      <c r="CO18" s="4"/>
      <c r="CP18" s="4" t="s">
        <v>7</v>
      </c>
      <c r="CQ18" s="4"/>
      <c r="CR18" s="4" t="s">
        <v>7</v>
      </c>
      <c r="CS18" s="4"/>
      <c r="CT18" s="4" t="s">
        <v>7</v>
      </c>
      <c r="CU18" s="4"/>
      <c r="CV18" s="4" t="s">
        <v>7</v>
      </c>
      <c r="CW18" s="4"/>
      <c r="CX18" s="4" t="s">
        <v>7</v>
      </c>
      <c r="CY18" s="4"/>
      <c r="CZ18" s="4" t="s">
        <v>7</v>
      </c>
      <c r="DA18" s="4"/>
      <c r="DB18" s="4" t="s">
        <v>7</v>
      </c>
      <c r="DC18" s="4"/>
      <c r="DD18" s="4" t="s">
        <v>7</v>
      </c>
      <c r="DE18" s="4"/>
      <c r="DF18" s="4" t="s">
        <v>7</v>
      </c>
      <c r="DG18" s="4"/>
      <c r="DH18" s="4" t="s">
        <v>7</v>
      </c>
      <c r="DI18" s="4"/>
      <c r="DJ18" s="4" t="s">
        <v>7</v>
      </c>
      <c r="DK18" s="4"/>
      <c r="DL18" s="4" t="s">
        <v>7</v>
      </c>
      <c r="DM18" s="4"/>
      <c r="DN18" s="4" t="s">
        <v>7</v>
      </c>
      <c r="DO18" s="4"/>
      <c r="DP18" s="4" t="s">
        <v>7</v>
      </c>
      <c r="DQ18" s="4"/>
      <c r="DR18" s="4" t="s">
        <v>7</v>
      </c>
      <c r="DS18" s="4"/>
      <c r="DT18" s="4" t="s">
        <v>7</v>
      </c>
      <c r="DU18" s="4"/>
      <c r="DV18" s="4" t="s">
        <v>7</v>
      </c>
      <c r="DW18" s="4"/>
      <c r="DX18" s="4" t="s">
        <v>7</v>
      </c>
      <c r="DY18" s="4"/>
      <c r="DZ18" s="4" t="s">
        <v>7</v>
      </c>
      <c r="EA18" s="4"/>
      <c r="EB18" s="4" t="s">
        <v>7</v>
      </c>
      <c r="EC18" s="4"/>
      <c r="ED18" s="4" t="s">
        <v>7</v>
      </c>
      <c r="EE18" s="4"/>
      <c r="EF18" s="4" t="s">
        <v>7</v>
      </c>
      <c r="EG18" s="4"/>
      <c r="EH18" s="4" t="s">
        <v>7</v>
      </c>
      <c r="EI18" s="4"/>
      <c r="EJ18" s="4" t="s">
        <v>7</v>
      </c>
      <c r="EK18" s="4"/>
      <c r="EL18" s="4" t="s">
        <v>7</v>
      </c>
      <c r="EM18" s="4"/>
      <c r="EN18" s="4" t="s">
        <v>7</v>
      </c>
      <c r="EO18" s="4"/>
      <c r="EP18" s="4" t="s">
        <v>7</v>
      </c>
      <c r="EQ18" s="4"/>
      <c r="ER18" s="4" t="s">
        <v>7</v>
      </c>
      <c r="ES18" s="4"/>
      <c r="ET18" s="4" t="s">
        <v>7</v>
      </c>
      <c r="EU18" s="4"/>
      <c r="EV18" s="4" t="s">
        <v>7</v>
      </c>
      <c r="EW18" s="4"/>
      <c r="EX18" s="4" t="s">
        <v>7</v>
      </c>
      <c r="EY18" s="4"/>
      <c r="EZ18" s="4" t="s">
        <v>7</v>
      </c>
      <c r="FA18" s="4"/>
      <c r="FB18" s="4" t="s">
        <v>7</v>
      </c>
      <c r="FC18" s="4"/>
      <c r="FD18" s="4" t="s">
        <v>7</v>
      </c>
      <c r="FE18" s="4"/>
      <c r="FF18" s="4" t="s">
        <v>7</v>
      </c>
      <c r="FG18" s="4"/>
      <c r="FH18" s="4" t="s">
        <v>7</v>
      </c>
      <c r="FI18" s="4"/>
      <c r="FJ18" s="4" t="s">
        <v>7</v>
      </c>
      <c r="FK18" s="4"/>
      <c r="FL18" s="4" t="s">
        <v>7</v>
      </c>
      <c r="FM18" s="4"/>
      <c r="FN18" s="4" t="s">
        <v>7</v>
      </c>
      <c r="FO18" s="4"/>
      <c r="FP18" s="4" t="s">
        <v>7</v>
      </c>
      <c r="FQ18" s="4"/>
      <c r="FR18" s="4" t="s">
        <v>7</v>
      </c>
      <c r="FS18" s="4"/>
      <c r="FT18" s="4" t="s">
        <v>7</v>
      </c>
      <c r="FU18" s="4"/>
      <c r="FV18" s="4" t="s">
        <v>7</v>
      </c>
      <c r="FW18" s="4"/>
      <c r="FX18" s="4" t="s">
        <v>7</v>
      </c>
      <c r="FY18" s="4"/>
      <c r="FZ18" s="4" t="s">
        <v>7</v>
      </c>
      <c r="GA18" s="4"/>
      <c r="GB18" s="4" t="s">
        <v>7</v>
      </c>
      <c r="GC18" s="4"/>
      <c r="GD18" s="4" t="s">
        <v>7</v>
      </c>
      <c r="GE18" s="4"/>
      <c r="GF18" s="4" t="s">
        <v>7</v>
      </c>
      <c r="GG18" s="4"/>
      <c r="GH18" s="4" t="s">
        <v>7</v>
      </c>
      <c r="GI18" s="4"/>
      <c r="GJ18" s="4" t="s">
        <v>7</v>
      </c>
      <c r="GK18" s="4"/>
      <c r="GL18" s="4" t="s">
        <v>7</v>
      </c>
      <c r="GM18" s="4"/>
      <c r="GN18" s="4" t="s">
        <v>7</v>
      </c>
      <c r="GO18" s="4"/>
      <c r="GP18" s="4" t="s">
        <v>7</v>
      </c>
      <c r="GQ18" s="4"/>
      <c r="GR18" s="4" t="s">
        <v>7</v>
      </c>
      <c r="GS18" s="4"/>
      <c r="GT18" s="4" t="s">
        <v>7</v>
      </c>
      <c r="GU18" s="4"/>
      <c r="GV18" s="4" t="s">
        <v>7</v>
      </c>
      <c r="GW18" s="4"/>
      <c r="GX18" s="4" t="s">
        <v>7</v>
      </c>
      <c r="GY18" s="4"/>
      <c r="GZ18" s="4" t="s">
        <v>7</v>
      </c>
      <c r="HA18" s="4"/>
      <c r="HB18" s="4" t="s">
        <v>7</v>
      </c>
      <c r="HC18" s="4"/>
      <c r="HD18" s="4" t="s">
        <v>7</v>
      </c>
      <c r="HE18" s="4"/>
      <c r="HF18" s="4" t="s">
        <v>7</v>
      </c>
      <c r="HG18" s="4"/>
      <c r="HH18" s="4" t="s">
        <v>7</v>
      </c>
      <c r="HI18" s="4"/>
      <c r="HJ18" s="4" t="s">
        <v>7</v>
      </c>
      <c r="HK18" s="4"/>
      <c r="HL18" s="4" t="s">
        <v>7</v>
      </c>
      <c r="HM18" s="4"/>
      <c r="HN18" s="4" t="s">
        <v>7</v>
      </c>
      <c r="HO18" s="4"/>
      <c r="HP18" s="4" t="s">
        <v>7</v>
      </c>
      <c r="HQ18" s="4"/>
      <c r="HR18" s="4" t="s">
        <v>7</v>
      </c>
      <c r="HS18" s="4"/>
      <c r="HT18" s="4" t="s">
        <v>7</v>
      </c>
      <c r="HU18" s="4"/>
      <c r="HV18" s="4" t="s">
        <v>7</v>
      </c>
      <c r="HW18" s="4"/>
      <c r="HX18" s="4" t="s">
        <v>7</v>
      </c>
      <c r="HY18" s="4"/>
      <c r="HZ18" s="4" t="s">
        <v>7</v>
      </c>
      <c r="IA18" s="4"/>
      <c r="IB18" s="4" t="s">
        <v>7</v>
      </c>
      <c r="IC18" s="4"/>
      <c r="ID18" s="4" t="s">
        <v>7</v>
      </c>
      <c r="IE18" s="4"/>
      <c r="IF18" s="4" t="s">
        <v>7</v>
      </c>
      <c r="IG18" s="4"/>
      <c r="IH18" s="4" t="s">
        <v>7</v>
      </c>
      <c r="II18" s="4"/>
      <c r="IJ18" s="4" t="s">
        <v>7</v>
      </c>
      <c r="IK18" s="4"/>
      <c r="IL18" s="4" t="s">
        <v>7</v>
      </c>
      <c r="IM18" s="4"/>
      <c r="IN18" s="4" t="s">
        <v>7</v>
      </c>
      <c r="IO18" s="4"/>
      <c r="IP18" s="4" t="s">
        <v>7</v>
      </c>
      <c r="IQ18" s="4"/>
      <c r="IR18" s="4" t="s">
        <v>7</v>
      </c>
      <c r="IS18" s="4"/>
      <c r="IT18" s="4" t="s">
        <v>7</v>
      </c>
      <c r="IU18" s="4"/>
      <c r="IV18" s="4" t="s">
        <v>7</v>
      </c>
      <c r="IW18" s="4"/>
      <c r="IX18" s="4" t="s">
        <v>7</v>
      </c>
      <c r="IY18" s="4"/>
      <c r="IZ18" s="4" t="s">
        <v>7</v>
      </c>
      <c r="JA18" s="4"/>
      <c r="JB18" s="4" t="s">
        <v>7</v>
      </c>
      <c r="JC18" s="4"/>
      <c r="JD18" s="4" t="s">
        <v>7</v>
      </c>
      <c r="JE18" s="4" t="s">
        <v>7</v>
      </c>
      <c r="JF18" s="4" t="s">
        <v>7</v>
      </c>
      <c r="JG18" s="4"/>
      <c r="JH18" s="4" t="s">
        <v>7</v>
      </c>
      <c r="JI18" s="4"/>
    </row>
    <row r="19" spans="1:269">
      <c r="A19" s="2" t="s">
        <v>46</v>
      </c>
      <c r="B19" s="4" t="s">
        <v>7</v>
      </c>
      <c r="C19" s="4"/>
      <c r="D19" s="6">
        <v>135500000</v>
      </c>
      <c r="E19" s="4"/>
      <c r="F19" s="6">
        <v>92500000</v>
      </c>
      <c r="G19" s="4"/>
      <c r="H19" s="4" t="s">
        <v>7</v>
      </c>
      <c r="I19" s="4" t="s">
        <v>7</v>
      </c>
      <c r="J19" s="4" t="s">
        <v>7</v>
      </c>
      <c r="K19" s="4" t="s">
        <v>7</v>
      </c>
      <c r="L19" s="4" t="s">
        <v>7</v>
      </c>
      <c r="M19" s="4" t="s">
        <v>7</v>
      </c>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c r="AP19" s="4" t="s">
        <v>7</v>
      </c>
      <c r="AQ19" s="4"/>
      <c r="AR19" s="4" t="s">
        <v>7</v>
      </c>
      <c r="AS19" s="4"/>
      <c r="AT19" s="4" t="s">
        <v>7</v>
      </c>
      <c r="AU19" s="4"/>
      <c r="AV19" s="4" t="s">
        <v>7</v>
      </c>
      <c r="AW19" s="4"/>
      <c r="AX19" s="4" t="s">
        <v>7</v>
      </c>
      <c r="AY19" s="4"/>
      <c r="AZ19" s="4" t="s">
        <v>7</v>
      </c>
      <c r="BA19" s="4"/>
      <c r="BB19" s="4" t="s">
        <v>7</v>
      </c>
      <c r="BC19" s="4"/>
      <c r="BD19" s="4" t="s">
        <v>7</v>
      </c>
      <c r="BE19" s="4"/>
      <c r="BF19" s="4" t="s">
        <v>7</v>
      </c>
      <c r="BG19" s="4"/>
      <c r="BH19" s="4" t="s">
        <v>7</v>
      </c>
      <c r="BI19" s="4"/>
      <c r="BJ19" s="4" t="s">
        <v>7</v>
      </c>
      <c r="BK19" s="4"/>
      <c r="BL19" s="4" t="s">
        <v>7</v>
      </c>
      <c r="BM19" s="4"/>
      <c r="BN19" s="4" t="s">
        <v>7</v>
      </c>
      <c r="BO19" s="4"/>
      <c r="BP19" s="4" t="s">
        <v>7</v>
      </c>
      <c r="BQ19" s="4"/>
      <c r="BR19" s="4" t="s">
        <v>7</v>
      </c>
      <c r="BS19" s="4"/>
      <c r="BT19" s="4" t="s">
        <v>7</v>
      </c>
      <c r="BU19" s="4"/>
      <c r="BV19" s="4" t="s">
        <v>7</v>
      </c>
      <c r="BW19" s="4"/>
      <c r="BX19" s="4" t="s">
        <v>7</v>
      </c>
      <c r="BY19" s="4"/>
      <c r="BZ19" s="4" t="s">
        <v>7</v>
      </c>
      <c r="CA19" s="4"/>
      <c r="CB19" s="4" t="s">
        <v>7</v>
      </c>
      <c r="CC19" s="4"/>
      <c r="CD19" s="4" t="s">
        <v>7</v>
      </c>
      <c r="CE19" s="4"/>
      <c r="CF19" s="4" t="s">
        <v>7</v>
      </c>
      <c r="CG19" s="4"/>
      <c r="CH19" s="4" t="s">
        <v>7</v>
      </c>
      <c r="CI19" s="4"/>
      <c r="CJ19" s="4" t="s">
        <v>7</v>
      </c>
      <c r="CK19" s="4"/>
      <c r="CL19" s="4" t="s">
        <v>7</v>
      </c>
      <c r="CM19" s="4"/>
      <c r="CN19" s="4" t="s">
        <v>7</v>
      </c>
      <c r="CO19" s="4"/>
      <c r="CP19" s="4" t="s">
        <v>7</v>
      </c>
      <c r="CQ19" s="4"/>
      <c r="CR19" s="4" t="s">
        <v>7</v>
      </c>
      <c r="CS19" s="4"/>
      <c r="CT19" s="4" t="s">
        <v>7</v>
      </c>
      <c r="CU19" s="4"/>
      <c r="CV19" s="4" t="s">
        <v>7</v>
      </c>
      <c r="CW19" s="4"/>
      <c r="CX19" s="4" t="s">
        <v>7</v>
      </c>
      <c r="CY19" s="4"/>
      <c r="CZ19" s="4" t="s">
        <v>7</v>
      </c>
      <c r="DA19" s="4"/>
      <c r="DB19" s="4" t="s">
        <v>7</v>
      </c>
      <c r="DC19" s="4"/>
      <c r="DD19" s="4" t="s">
        <v>7</v>
      </c>
      <c r="DE19" s="4"/>
      <c r="DF19" s="4" t="s">
        <v>7</v>
      </c>
      <c r="DG19" s="4"/>
      <c r="DH19" s="4" t="s">
        <v>7</v>
      </c>
      <c r="DI19" s="4"/>
      <c r="DJ19" s="4" t="s">
        <v>7</v>
      </c>
      <c r="DK19" s="4"/>
      <c r="DL19" s="4" t="s">
        <v>7</v>
      </c>
      <c r="DM19" s="4"/>
      <c r="DN19" s="4" t="s">
        <v>7</v>
      </c>
      <c r="DO19" s="4"/>
      <c r="DP19" s="4" t="s">
        <v>7</v>
      </c>
      <c r="DQ19" s="4"/>
      <c r="DR19" s="4" t="s">
        <v>7</v>
      </c>
      <c r="DS19" s="4"/>
      <c r="DT19" s="4" t="s">
        <v>7</v>
      </c>
      <c r="DU19" s="4"/>
      <c r="DV19" s="4" t="s">
        <v>7</v>
      </c>
      <c r="DW19" s="4"/>
      <c r="DX19" s="4" t="s">
        <v>7</v>
      </c>
      <c r="DY19" s="4"/>
      <c r="DZ19" s="4" t="s">
        <v>7</v>
      </c>
      <c r="EA19" s="4"/>
      <c r="EB19" s="4" t="s">
        <v>7</v>
      </c>
      <c r="EC19" s="4"/>
      <c r="ED19" s="4" t="s">
        <v>7</v>
      </c>
      <c r="EE19" s="4"/>
      <c r="EF19" s="4" t="s">
        <v>7</v>
      </c>
      <c r="EG19" s="4"/>
      <c r="EH19" s="4" t="s">
        <v>7</v>
      </c>
      <c r="EI19" s="4"/>
      <c r="EJ19" s="4" t="s">
        <v>7</v>
      </c>
      <c r="EK19" s="4"/>
      <c r="EL19" s="4" t="s">
        <v>7</v>
      </c>
      <c r="EM19" s="4"/>
      <c r="EN19" s="4" t="s">
        <v>7</v>
      </c>
      <c r="EO19" s="4"/>
      <c r="EP19" s="4" t="s">
        <v>7</v>
      </c>
      <c r="EQ19" s="4"/>
      <c r="ER19" s="4" t="s">
        <v>7</v>
      </c>
      <c r="ES19" s="4"/>
      <c r="ET19" s="4" t="s">
        <v>7</v>
      </c>
      <c r="EU19" s="4"/>
      <c r="EV19" s="4" t="s">
        <v>7</v>
      </c>
      <c r="EW19" s="4"/>
      <c r="EX19" s="4" t="s">
        <v>7</v>
      </c>
      <c r="EY19" s="4"/>
      <c r="EZ19" s="4" t="s">
        <v>7</v>
      </c>
      <c r="FA19" s="4"/>
      <c r="FB19" s="4" t="s">
        <v>7</v>
      </c>
      <c r="FC19" s="4"/>
      <c r="FD19" s="4" t="s">
        <v>7</v>
      </c>
      <c r="FE19" s="4"/>
      <c r="FF19" s="4" t="s">
        <v>7</v>
      </c>
      <c r="FG19" s="4"/>
      <c r="FH19" s="4" t="s">
        <v>7</v>
      </c>
      <c r="FI19" s="4"/>
      <c r="FJ19" s="4" t="s">
        <v>7</v>
      </c>
      <c r="FK19" s="4"/>
      <c r="FL19" s="4" t="s">
        <v>7</v>
      </c>
      <c r="FM19" s="4"/>
      <c r="FN19" s="4" t="s">
        <v>7</v>
      </c>
      <c r="FO19" s="4"/>
      <c r="FP19" s="4" t="s">
        <v>7</v>
      </c>
      <c r="FQ19" s="4"/>
      <c r="FR19" s="4" t="s">
        <v>7</v>
      </c>
      <c r="FS19" s="4"/>
      <c r="FT19" s="4" t="s">
        <v>7</v>
      </c>
      <c r="FU19" s="4"/>
      <c r="FV19" s="4" t="s">
        <v>7</v>
      </c>
      <c r="FW19" s="4"/>
      <c r="FX19" s="4" t="s">
        <v>7</v>
      </c>
      <c r="FY19" s="4"/>
      <c r="FZ19" s="4" t="s">
        <v>7</v>
      </c>
      <c r="GA19" s="4"/>
      <c r="GB19" s="4" t="s">
        <v>7</v>
      </c>
      <c r="GC19" s="4"/>
      <c r="GD19" s="4" t="s">
        <v>7</v>
      </c>
      <c r="GE19" s="4"/>
      <c r="GF19" s="4" t="s">
        <v>7</v>
      </c>
      <c r="GG19" s="4"/>
      <c r="GH19" s="4" t="s">
        <v>7</v>
      </c>
      <c r="GI19" s="4"/>
      <c r="GJ19" s="4" t="s">
        <v>7</v>
      </c>
      <c r="GK19" s="4"/>
      <c r="GL19" s="4" t="s">
        <v>7</v>
      </c>
      <c r="GM19" s="4"/>
      <c r="GN19" s="4" t="s">
        <v>7</v>
      </c>
      <c r="GO19" s="4"/>
      <c r="GP19" s="4" t="s">
        <v>7</v>
      </c>
      <c r="GQ19" s="4"/>
      <c r="GR19" s="4" t="s">
        <v>7</v>
      </c>
      <c r="GS19" s="4"/>
      <c r="GT19" s="4" t="s">
        <v>7</v>
      </c>
      <c r="GU19" s="4"/>
      <c r="GV19" s="4" t="s">
        <v>7</v>
      </c>
      <c r="GW19" s="4"/>
      <c r="GX19" s="4" t="s">
        <v>7</v>
      </c>
      <c r="GY19" s="4"/>
      <c r="GZ19" s="4" t="s">
        <v>7</v>
      </c>
      <c r="HA19" s="4"/>
      <c r="HB19" s="4" t="s">
        <v>7</v>
      </c>
      <c r="HC19" s="4"/>
      <c r="HD19" s="4" t="s">
        <v>7</v>
      </c>
      <c r="HE19" s="4"/>
      <c r="HF19" s="4" t="s">
        <v>7</v>
      </c>
      <c r="HG19" s="4"/>
      <c r="HH19" s="4" t="s">
        <v>7</v>
      </c>
      <c r="HI19" s="4"/>
      <c r="HJ19" s="4" t="s">
        <v>7</v>
      </c>
      <c r="HK19" s="4"/>
      <c r="HL19" s="4" t="s">
        <v>7</v>
      </c>
      <c r="HM19" s="4"/>
      <c r="HN19" s="4" t="s">
        <v>7</v>
      </c>
      <c r="HO19" s="4"/>
      <c r="HP19" s="4" t="s">
        <v>7</v>
      </c>
      <c r="HQ19" s="4"/>
      <c r="HR19" s="4" t="s">
        <v>7</v>
      </c>
      <c r="HS19" s="4"/>
      <c r="HT19" s="4" t="s">
        <v>7</v>
      </c>
      <c r="HU19" s="4"/>
      <c r="HV19" s="4" t="s">
        <v>7</v>
      </c>
      <c r="HW19" s="4"/>
      <c r="HX19" s="4" t="s">
        <v>7</v>
      </c>
      <c r="HY19" s="4"/>
      <c r="HZ19" s="4" t="s">
        <v>7</v>
      </c>
      <c r="IA19" s="4"/>
      <c r="IB19" s="4" t="s">
        <v>7</v>
      </c>
      <c r="IC19" s="4"/>
      <c r="ID19" s="4" t="s">
        <v>7</v>
      </c>
      <c r="IE19" s="4"/>
      <c r="IF19" s="4" t="s">
        <v>7</v>
      </c>
      <c r="IG19" s="4"/>
      <c r="IH19" s="4" t="s">
        <v>7</v>
      </c>
      <c r="II19" s="4"/>
      <c r="IJ19" s="4" t="s">
        <v>7</v>
      </c>
      <c r="IK19" s="4"/>
      <c r="IL19" s="4" t="s">
        <v>7</v>
      </c>
      <c r="IM19" s="4"/>
      <c r="IN19" s="4" t="s">
        <v>7</v>
      </c>
      <c r="IO19" s="4"/>
      <c r="IP19" s="4" t="s">
        <v>7</v>
      </c>
      <c r="IQ19" s="4"/>
      <c r="IR19" s="4" t="s">
        <v>7</v>
      </c>
      <c r="IS19" s="4"/>
      <c r="IT19" s="4" t="s">
        <v>7</v>
      </c>
      <c r="IU19" s="4"/>
      <c r="IV19" s="4" t="s">
        <v>7</v>
      </c>
      <c r="IW19" s="4"/>
      <c r="IX19" s="4" t="s">
        <v>7</v>
      </c>
      <c r="IY19" s="4"/>
      <c r="IZ19" s="4" t="s">
        <v>7</v>
      </c>
      <c r="JA19" s="4"/>
      <c r="JB19" s="4" t="s">
        <v>7</v>
      </c>
      <c r="JC19" s="4"/>
      <c r="JD19" s="4" t="s">
        <v>7</v>
      </c>
      <c r="JE19" s="4" t="s">
        <v>7</v>
      </c>
      <c r="JF19" s="4" t="s">
        <v>7</v>
      </c>
      <c r="JG19" s="4"/>
      <c r="JH19" s="4" t="s">
        <v>7</v>
      </c>
      <c r="JI19" s="4"/>
    </row>
    <row r="20" spans="1:269" ht="30">
      <c r="A20" s="2" t="s">
        <v>1788</v>
      </c>
      <c r="B20" s="4" t="s">
        <v>7</v>
      </c>
      <c r="C20" s="4"/>
      <c r="D20" s="6">
        <v>1100000000</v>
      </c>
      <c r="E20" s="4"/>
      <c r="F20" s="4" t="s">
        <v>7</v>
      </c>
      <c r="G20" s="4"/>
      <c r="H20" s="4" t="s">
        <v>7</v>
      </c>
      <c r="I20" s="4" t="s">
        <v>7</v>
      </c>
      <c r="J20" s="4" t="s">
        <v>7</v>
      </c>
      <c r="K20" s="4" t="s">
        <v>7</v>
      </c>
      <c r="L20" s="4" t="s">
        <v>7</v>
      </c>
      <c r="M20" s="4" t="s">
        <v>7</v>
      </c>
      <c r="N20" s="4" t="s">
        <v>7</v>
      </c>
      <c r="O20" s="4"/>
      <c r="P20" s="4" t="s">
        <v>7</v>
      </c>
      <c r="Q20" s="4"/>
      <c r="R20" s="4" t="s">
        <v>7</v>
      </c>
      <c r="S20" s="4"/>
      <c r="T20" s="4" t="s">
        <v>7</v>
      </c>
      <c r="U20" s="4"/>
      <c r="V20" s="4" t="s">
        <v>7</v>
      </c>
      <c r="W20" s="4"/>
      <c r="X20" s="4" t="s">
        <v>7</v>
      </c>
      <c r="Y20" s="4"/>
      <c r="Z20" s="4" t="s">
        <v>7</v>
      </c>
      <c r="AA20" s="4"/>
      <c r="AB20" s="4" t="s">
        <v>7</v>
      </c>
      <c r="AC20" s="4"/>
      <c r="AD20" s="4" t="s">
        <v>7</v>
      </c>
      <c r="AE20" s="4"/>
      <c r="AF20" s="4" t="s">
        <v>7</v>
      </c>
      <c r="AG20" s="4"/>
      <c r="AH20" s="4" t="s">
        <v>7</v>
      </c>
      <c r="AI20" s="4"/>
      <c r="AJ20" s="4" t="s">
        <v>7</v>
      </c>
      <c r="AK20" s="4"/>
      <c r="AL20" s="4" t="s">
        <v>7</v>
      </c>
      <c r="AM20" s="4"/>
      <c r="AN20" s="4" t="s">
        <v>7</v>
      </c>
      <c r="AO20" s="4"/>
      <c r="AP20" s="4" t="s">
        <v>7</v>
      </c>
      <c r="AQ20" s="4"/>
      <c r="AR20" s="4" t="s">
        <v>7</v>
      </c>
      <c r="AS20" s="4"/>
      <c r="AT20" s="4" t="s">
        <v>7</v>
      </c>
      <c r="AU20" s="4"/>
      <c r="AV20" s="4" t="s">
        <v>7</v>
      </c>
      <c r="AW20" s="4"/>
      <c r="AX20" s="4" t="s">
        <v>7</v>
      </c>
      <c r="AY20" s="4"/>
      <c r="AZ20" s="4" t="s">
        <v>7</v>
      </c>
      <c r="BA20" s="4"/>
      <c r="BB20" s="4" t="s">
        <v>7</v>
      </c>
      <c r="BC20" s="4"/>
      <c r="BD20" s="4" t="s">
        <v>7</v>
      </c>
      <c r="BE20" s="4"/>
      <c r="BF20" s="4" t="s">
        <v>7</v>
      </c>
      <c r="BG20" s="4"/>
      <c r="BH20" s="4" t="s">
        <v>7</v>
      </c>
      <c r="BI20" s="4"/>
      <c r="BJ20" s="4" t="s">
        <v>7</v>
      </c>
      <c r="BK20" s="4"/>
      <c r="BL20" s="4" t="s">
        <v>7</v>
      </c>
      <c r="BM20" s="4"/>
      <c r="BN20" s="4" t="s">
        <v>7</v>
      </c>
      <c r="BO20" s="4"/>
      <c r="BP20" s="4" t="s">
        <v>7</v>
      </c>
      <c r="BQ20" s="4"/>
      <c r="BR20" s="4" t="s">
        <v>7</v>
      </c>
      <c r="BS20" s="4"/>
      <c r="BT20" s="4" t="s">
        <v>7</v>
      </c>
      <c r="BU20" s="4"/>
      <c r="BV20" s="4" t="s">
        <v>7</v>
      </c>
      <c r="BW20" s="4"/>
      <c r="BX20" s="4" t="s">
        <v>7</v>
      </c>
      <c r="BY20" s="4"/>
      <c r="BZ20" s="4" t="s">
        <v>7</v>
      </c>
      <c r="CA20" s="4"/>
      <c r="CB20" s="4" t="s">
        <v>7</v>
      </c>
      <c r="CC20" s="4"/>
      <c r="CD20" s="4" t="s">
        <v>7</v>
      </c>
      <c r="CE20" s="4"/>
      <c r="CF20" s="4" t="s">
        <v>7</v>
      </c>
      <c r="CG20" s="4"/>
      <c r="CH20" s="4" t="s">
        <v>7</v>
      </c>
      <c r="CI20" s="4"/>
      <c r="CJ20" s="4" t="s">
        <v>7</v>
      </c>
      <c r="CK20" s="4"/>
      <c r="CL20" s="4" t="s">
        <v>7</v>
      </c>
      <c r="CM20" s="4"/>
      <c r="CN20" s="4" t="s">
        <v>7</v>
      </c>
      <c r="CO20" s="4"/>
      <c r="CP20" s="4" t="s">
        <v>7</v>
      </c>
      <c r="CQ20" s="4"/>
      <c r="CR20" s="4" t="s">
        <v>7</v>
      </c>
      <c r="CS20" s="4"/>
      <c r="CT20" s="4" t="s">
        <v>7</v>
      </c>
      <c r="CU20" s="4"/>
      <c r="CV20" s="4" t="s">
        <v>7</v>
      </c>
      <c r="CW20" s="4"/>
      <c r="CX20" s="4" t="s">
        <v>7</v>
      </c>
      <c r="CY20" s="4"/>
      <c r="CZ20" s="4" t="s">
        <v>7</v>
      </c>
      <c r="DA20" s="4"/>
      <c r="DB20" s="4" t="s">
        <v>7</v>
      </c>
      <c r="DC20" s="4"/>
      <c r="DD20" s="4" t="s">
        <v>7</v>
      </c>
      <c r="DE20" s="4"/>
      <c r="DF20" s="4" t="s">
        <v>7</v>
      </c>
      <c r="DG20" s="4"/>
      <c r="DH20" s="4" t="s">
        <v>7</v>
      </c>
      <c r="DI20" s="4"/>
      <c r="DJ20" s="4" t="s">
        <v>7</v>
      </c>
      <c r="DK20" s="4"/>
      <c r="DL20" s="4" t="s">
        <v>7</v>
      </c>
      <c r="DM20" s="4"/>
      <c r="DN20" s="4" t="s">
        <v>7</v>
      </c>
      <c r="DO20" s="4"/>
      <c r="DP20" s="4" t="s">
        <v>7</v>
      </c>
      <c r="DQ20" s="4"/>
      <c r="DR20" s="4" t="s">
        <v>7</v>
      </c>
      <c r="DS20" s="4"/>
      <c r="DT20" s="4" t="s">
        <v>7</v>
      </c>
      <c r="DU20" s="4"/>
      <c r="DV20" s="4" t="s">
        <v>7</v>
      </c>
      <c r="DW20" s="4"/>
      <c r="DX20" s="4" t="s">
        <v>7</v>
      </c>
      <c r="DY20" s="4"/>
      <c r="DZ20" s="4" t="s">
        <v>7</v>
      </c>
      <c r="EA20" s="4"/>
      <c r="EB20" s="4" t="s">
        <v>7</v>
      </c>
      <c r="EC20" s="4"/>
      <c r="ED20" s="4" t="s">
        <v>7</v>
      </c>
      <c r="EE20" s="4"/>
      <c r="EF20" s="4" t="s">
        <v>7</v>
      </c>
      <c r="EG20" s="4"/>
      <c r="EH20" s="4" t="s">
        <v>7</v>
      </c>
      <c r="EI20" s="4"/>
      <c r="EJ20" s="4" t="s">
        <v>7</v>
      </c>
      <c r="EK20" s="4"/>
      <c r="EL20" s="4" t="s">
        <v>7</v>
      </c>
      <c r="EM20" s="4"/>
      <c r="EN20" s="4" t="s">
        <v>7</v>
      </c>
      <c r="EO20" s="4"/>
      <c r="EP20" s="4" t="s">
        <v>7</v>
      </c>
      <c r="EQ20" s="4"/>
      <c r="ER20" s="4" t="s">
        <v>7</v>
      </c>
      <c r="ES20" s="4"/>
      <c r="ET20" s="4" t="s">
        <v>7</v>
      </c>
      <c r="EU20" s="4"/>
      <c r="EV20" s="4" t="s">
        <v>7</v>
      </c>
      <c r="EW20" s="4"/>
      <c r="EX20" s="4" t="s">
        <v>7</v>
      </c>
      <c r="EY20" s="4"/>
      <c r="EZ20" s="4" t="s">
        <v>7</v>
      </c>
      <c r="FA20" s="4"/>
      <c r="FB20" s="4" t="s">
        <v>7</v>
      </c>
      <c r="FC20" s="4"/>
      <c r="FD20" s="4" t="s">
        <v>7</v>
      </c>
      <c r="FE20" s="4"/>
      <c r="FF20" s="4" t="s">
        <v>7</v>
      </c>
      <c r="FG20" s="4"/>
      <c r="FH20" s="4" t="s">
        <v>7</v>
      </c>
      <c r="FI20" s="4"/>
      <c r="FJ20" s="4" t="s">
        <v>7</v>
      </c>
      <c r="FK20" s="4"/>
      <c r="FL20" s="4" t="s">
        <v>7</v>
      </c>
      <c r="FM20" s="4"/>
      <c r="FN20" s="4" t="s">
        <v>7</v>
      </c>
      <c r="FO20" s="4"/>
      <c r="FP20" s="4" t="s">
        <v>7</v>
      </c>
      <c r="FQ20" s="4"/>
      <c r="FR20" s="4" t="s">
        <v>7</v>
      </c>
      <c r="FS20" s="4"/>
      <c r="FT20" s="4" t="s">
        <v>7</v>
      </c>
      <c r="FU20" s="4"/>
      <c r="FV20" s="4" t="s">
        <v>7</v>
      </c>
      <c r="FW20" s="4"/>
      <c r="FX20" s="4" t="s">
        <v>7</v>
      </c>
      <c r="FY20" s="4"/>
      <c r="FZ20" s="4" t="s">
        <v>7</v>
      </c>
      <c r="GA20" s="4"/>
      <c r="GB20" s="4" t="s">
        <v>7</v>
      </c>
      <c r="GC20" s="4"/>
      <c r="GD20" s="4" t="s">
        <v>7</v>
      </c>
      <c r="GE20" s="4"/>
      <c r="GF20" s="4" t="s">
        <v>7</v>
      </c>
      <c r="GG20" s="4"/>
      <c r="GH20" s="4" t="s">
        <v>7</v>
      </c>
      <c r="GI20" s="4"/>
      <c r="GJ20" s="4" t="s">
        <v>7</v>
      </c>
      <c r="GK20" s="4"/>
      <c r="GL20" s="4" t="s">
        <v>7</v>
      </c>
      <c r="GM20" s="4"/>
      <c r="GN20" s="4" t="s">
        <v>7</v>
      </c>
      <c r="GO20" s="4"/>
      <c r="GP20" s="4" t="s">
        <v>7</v>
      </c>
      <c r="GQ20" s="4"/>
      <c r="GR20" s="4" t="s">
        <v>7</v>
      </c>
      <c r="GS20" s="4"/>
      <c r="GT20" s="4" t="s">
        <v>7</v>
      </c>
      <c r="GU20" s="4"/>
      <c r="GV20" s="4" t="s">
        <v>7</v>
      </c>
      <c r="GW20" s="4"/>
      <c r="GX20" s="4" t="s">
        <v>7</v>
      </c>
      <c r="GY20" s="4"/>
      <c r="GZ20" s="4" t="s">
        <v>7</v>
      </c>
      <c r="HA20" s="4"/>
      <c r="HB20" s="4" t="s">
        <v>7</v>
      </c>
      <c r="HC20" s="4"/>
      <c r="HD20" s="4" t="s">
        <v>7</v>
      </c>
      <c r="HE20" s="4"/>
      <c r="HF20" s="4" t="s">
        <v>7</v>
      </c>
      <c r="HG20" s="4"/>
      <c r="HH20" s="4" t="s">
        <v>7</v>
      </c>
      <c r="HI20" s="4"/>
      <c r="HJ20" s="4" t="s">
        <v>7</v>
      </c>
      <c r="HK20" s="4"/>
      <c r="HL20" s="4" t="s">
        <v>7</v>
      </c>
      <c r="HM20" s="4"/>
      <c r="HN20" s="4" t="s">
        <v>7</v>
      </c>
      <c r="HO20" s="4"/>
      <c r="HP20" s="4" t="s">
        <v>7</v>
      </c>
      <c r="HQ20" s="4"/>
      <c r="HR20" s="4" t="s">
        <v>7</v>
      </c>
      <c r="HS20" s="4"/>
      <c r="HT20" s="4" t="s">
        <v>7</v>
      </c>
      <c r="HU20" s="4"/>
      <c r="HV20" s="4" t="s">
        <v>7</v>
      </c>
      <c r="HW20" s="4"/>
      <c r="HX20" s="4" t="s">
        <v>7</v>
      </c>
      <c r="HY20" s="4"/>
      <c r="HZ20" s="4" t="s">
        <v>7</v>
      </c>
      <c r="IA20" s="4"/>
      <c r="IB20" s="4" t="s">
        <v>7</v>
      </c>
      <c r="IC20" s="4"/>
      <c r="ID20" s="4" t="s">
        <v>7</v>
      </c>
      <c r="IE20" s="4"/>
      <c r="IF20" s="4" t="s">
        <v>7</v>
      </c>
      <c r="IG20" s="4"/>
      <c r="IH20" s="4" t="s">
        <v>7</v>
      </c>
      <c r="II20" s="4"/>
      <c r="IJ20" s="4" t="s">
        <v>7</v>
      </c>
      <c r="IK20" s="4"/>
      <c r="IL20" s="4" t="s">
        <v>7</v>
      </c>
      <c r="IM20" s="4"/>
      <c r="IN20" s="4" t="s">
        <v>7</v>
      </c>
      <c r="IO20" s="4"/>
      <c r="IP20" s="4" t="s">
        <v>7</v>
      </c>
      <c r="IQ20" s="4"/>
      <c r="IR20" s="4" t="s">
        <v>7</v>
      </c>
      <c r="IS20" s="4"/>
      <c r="IT20" s="4" t="s">
        <v>7</v>
      </c>
      <c r="IU20" s="4"/>
      <c r="IV20" s="4" t="s">
        <v>7</v>
      </c>
      <c r="IW20" s="4"/>
      <c r="IX20" s="4" t="s">
        <v>7</v>
      </c>
      <c r="IY20" s="4"/>
      <c r="IZ20" s="4" t="s">
        <v>7</v>
      </c>
      <c r="JA20" s="4"/>
      <c r="JB20" s="4" t="s">
        <v>7</v>
      </c>
      <c r="JC20" s="4"/>
      <c r="JD20" s="4" t="s">
        <v>7</v>
      </c>
      <c r="JE20" s="4" t="s">
        <v>7</v>
      </c>
      <c r="JF20" s="4" t="s">
        <v>7</v>
      </c>
      <c r="JG20" s="4"/>
      <c r="JH20" s="4" t="s">
        <v>7</v>
      </c>
      <c r="JI20" s="4"/>
    </row>
    <row r="21" spans="1:269">
      <c r="A21" s="3" t="s">
        <v>1184</v>
      </c>
      <c r="B21" s="4" t="s">
        <v>7</v>
      </c>
      <c r="C21" s="4"/>
      <c r="D21" s="4" t="s">
        <v>7</v>
      </c>
      <c r="E21" s="4"/>
      <c r="F21" s="4" t="s">
        <v>7</v>
      </c>
      <c r="G21" s="4"/>
      <c r="H21" s="4" t="s">
        <v>7</v>
      </c>
      <c r="I21" s="4" t="s">
        <v>7</v>
      </c>
      <c r="J21" s="4" t="s">
        <v>7</v>
      </c>
      <c r="K21" s="4" t="s">
        <v>7</v>
      </c>
      <c r="L21" s="4" t="s">
        <v>7</v>
      </c>
      <c r="M21" s="4" t="s">
        <v>7</v>
      </c>
      <c r="N21" s="4" t="s">
        <v>7</v>
      </c>
      <c r="O21" s="4"/>
      <c r="P21" s="4" t="s">
        <v>7</v>
      </c>
      <c r="Q21" s="4"/>
      <c r="R21" s="4" t="s">
        <v>7</v>
      </c>
      <c r="S21" s="4"/>
      <c r="T21" s="4" t="s">
        <v>7</v>
      </c>
      <c r="U21" s="4"/>
      <c r="V21" s="4" t="s">
        <v>7</v>
      </c>
      <c r="W21" s="4"/>
      <c r="X21" s="4" t="s">
        <v>7</v>
      </c>
      <c r="Y21" s="4"/>
      <c r="Z21" s="4" t="s">
        <v>7</v>
      </c>
      <c r="AA21" s="4"/>
      <c r="AB21" s="4" t="s">
        <v>7</v>
      </c>
      <c r="AC21" s="4"/>
      <c r="AD21" s="4" t="s">
        <v>7</v>
      </c>
      <c r="AE21" s="4"/>
      <c r="AF21" s="4" t="s">
        <v>7</v>
      </c>
      <c r="AG21" s="4"/>
      <c r="AH21" s="4" t="s">
        <v>7</v>
      </c>
      <c r="AI21" s="4"/>
      <c r="AJ21" s="4" t="s">
        <v>7</v>
      </c>
      <c r="AK21" s="4"/>
      <c r="AL21" s="4" t="s">
        <v>7</v>
      </c>
      <c r="AM21" s="4"/>
      <c r="AN21" s="4" t="s">
        <v>7</v>
      </c>
      <c r="AO21" s="4"/>
      <c r="AP21" s="4" t="s">
        <v>7</v>
      </c>
      <c r="AQ21" s="4"/>
      <c r="AR21" s="4" t="s">
        <v>7</v>
      </c>
      <c r="AS21" s="4"/>
      <c r="AT21" s="4" t="s">
        <v>7</v>
      </c>
      <c r="AU21" s="4"/>
      <c r="AV21" s="4" t="s">
        <v>7</v>
      </c>
      <c r="AW21" s="4"/>
      <c r="AX21" s="4" t="s">
        <v>7</v>
      </c>
      <c r="AY21" s="4"/>
      <c r="AZ21" s="4" t="s">
        <v>7</v>
      </c>
      <c r="BA21" s="4"/>
      <c r="BB21" s="4" t="s">
        <v>7</v>
      </c>
      <c r="BC21" s="4"/>
      <c r="BD21" s="4" t="s">
        <v>7</v>
      </c>
      <c r="BE21" s="4"/>
      <c r="BF21" s="4" t="s">
        <v>7</v>
      </c>
      <c r="BG21" s="4"/>
      <c r="BH21" s="4" t="s">
        <v>7</v>
      </c>
      <c r="BI21" s="4"/>
      <c r="BJ21" s="4" t="s">
        <v>7</v>
      </c>
      <c r="BK21" s="4"/>
      <c r="BL21" s="4" t="s">
        <v>7</v>
      </c>
      <c r="BM21" s="4"/>
      <c r="BN21" s="4" t="s">
        <v>7</v>
      </c>
      <c r="BO21" s="4"/>
      <c r="BP21" s="4" t="s">
        <v>7</v>
      </c>
      <c r="BQ21" s="4"/>
      <c r="BR21" s="4" t="s">
        <v>7</v>
      </c>
      <c r="BS21" s="4"/>
      <c r="BT21" s="4" t="s">
        <v>7</v>
      </c>
      <c r="BU21" s="4"/>
      <c r="BV21" s="4" t="s">
        <v>7</v>
      </c>
      <c r="BW21" s="4"/>
      <c r="BX21" s="4" t="s">
        <v>7</v>
      </c>
      <c r="BY21" s="4"/>
      <c r="BZ21" s="4" t="s">
        <v>7</v>
      </c>
      <c r="CA21" s="4"/>
      <c r="CB21" s="4" t="s">
        <v>7</v>
      </c>
      <c r="CC21" s="4"/>
      <c r="CD21" s="4" t="s">
        <v>7</v>
      </c>
      <c r="CE21" s="4"/>
      <c r="CF21" s="4" t="s">
        <v>7</v>
      </c>
      <c r="CG21" s="4"/>
      <c r="CH21" s="4" t="s">
        <v>7</v>
      </c>
      <c r="CI21" s="4"/>
      <c r="CJ21" s="4" t="s">
        <v>7</v>
      </c>
      <c r="CK21" s="4"/>
      <c r="CL21" s="4" t="s">
        <v>7</v>
      </c>
      <c r="CM21" s="4"/>
      <c r="CN21" s="4" t="s">
        <v>7</v>
      </c>
      <c r="CO21" s="4"/>
      <c r="CP21" s="4" t="s">
        <v>7</v>
      </c>
      <c r="CQ21" s="4"/>
      <c r="CR21" s="4" t="s">
        <v>7</v>
      </c>
      <c r="CS21" s="4"/>
      <c r="CT21" s="4" t="s">
        <v>7</v>
      </c>
      <c r="CU21" s="4"/>
      <c r="CV21" s="4" t="s">
        <v>7</v>
      </c>
      <c r="CW21" s="4"/>
      <c r="CX21" s="4" t="s">
        <v>7</v>
      </c>
      <c r="CY21" s="4"/>
      <c r="CZ21" s="4" t="s">
        <v>7</v>
      </c>
      <c r="DA21" s="4"/>
      <c r="DB21" s="4" t="s">
        <v>7</v>
      </c>
      <c r="DC21" s="4"/>
      <c r="DD21" s="4" t="s">
        <v>7</v>
      </c>
      <c r="DE21" s="4"/>
      <c r="DF21" s="4" t="s">
        <v>7</v>
      </c>
      <c r="DG21" s="4"/>
      <c r="DH21" s="4" t="s">
        <v>7</v>
      </c>
      <c r="DI21" s="4"/>
      <c r="DJ21" s="4" t="s">
        <v>7</v>
      </c>
      <c r="DK21" s="4"/>
      <c r="DL21" s="4" t="s">
        <v>7</v>
      </c>
      <c r="DM21" s="4"/>
      <c r="DN21" s="4" t="s">
        <v>7</v>
      </c>
      <c r="DO21" s="4"/>
      <c r="DP21" s="4" t="s">
        <v>7</v>
      </c>
      <c r="DQ21" s="4"/>
      <c r="DR21" s="4" t="s">
        <v>7</v>
      </c>
      <c r="DS21" s="4"/>
      <c r="DT21" s="4" t="s">
        <v>7</v>
      </c>
      <c r="DU21" s="4"/>
      <c r="DV21" s="4" t="s">
        <v>7</v>
      </c>
      <c r="DW21" s="4"/>
      <c r="DX21" s="4" t="s">
        <v>7</v>
      </c>
      <c r="DY21" s="4"/>
      <c r="DZ21" s="4" t="s">
        <v>7</v>
      </c>
      <c r="EA21" s="4"/>
      <c r="EB21" s="4" t="s">
        <v>7</v>
      </c>
      <c r="EC21" s="4"/>
      <c r="ED21" s="4" t="s">
        <v>7</v>
      </c>
      <c r="EE21" s="4"/>
      <c r="EF21" s="4" t="s">
        <v>7</v>
      </c>
      <c r="EG21" s="4"/>
      <c r="EH21" s="4" t="s">
        <v>7</v>
      </c>
      <c r="EI21" s="4"/>
      <c r="EJ21" s="4" t="s">
        <v>7</v>
      </c>
      <c r="EK21" s="4"/>
      <c r="EL21" s="4" t="s">
        <v>7</v>
      </c>
      <c r="EM21" s="4"/>
      <c r="EN21" s="4" t="s">
        <v>7</v>
      </c>
      <c r="EO21" s="4"/>
      <c r="EP21" s="4" t="s">
        <v>7</v>
      </c>
      <c r="EQ21" s="4"/>
      <c r="ER21" s="4" t="s">
        <v>7</v>
      </c>
      <c r="ES21" s="4"/>
      <c r="ET21" s="4" t="s">
        <v>7</v>
      </c>
      <c r="EU21" s="4"/>
      <c r="EV21" s="4" t="s">
        <v>7</v>
      </c>
      <c r="EW21" s="4"/>
      <c r="EX21" s="4" t="s">
        <v>7</v>
      </c>
      <c r="EY21" s="4"/>
      <c r="EZ21" s="4" t="s">
        <v>7</v>
      </c>
      <c r="FA21" s="4"/>
      <c r="FB21" s="4" t="s">
        <v>7</v>
      </c>
      <c r="FC21" s="4"/>
      <c r="FD21" s="4" t="s">
        <v>7</v>
      </c>
      <c r="FE21" s="4"/>
      <c r="FF21" s="4" t="s">
        <v>7</v>
      </c>
      <c r="FG21" s="4"/>
      <c r="FH21" s="4" t="s">
        <v>7</v>
      </c>
      <c r="FI21" s="4"/>
      <c r="FJ21" s="4" t="s">
        <v>7</v>
      </c>
      <c r="FK21" s="4"/>
      <c r="FL21" s="4" t="s">
        <v>7</v>
      </c>
      <c r="FM21" s="4"/>
      <c r="FN21" s="4" t="s">
        <v>7</v>
      </c>
      <c r="FO21" s="4"/>
      <c r="FP21" s="4" t="s">
        <v>7</v>
      </c>
      <c r="FQ21" s="4"/>
      <c r="FR21" s="4" t="s">
        <v>7</v>
      </c>
      <c r="FS21" s="4"/>
      <c r="FT21" s="4" t="s">
        <v>7</v>
      </c>
      <c r="FU21" s="4"/>
      <c r="FV21" s="4" t="s">
        <v>7</v>
      </c>
      <c r="FW21" s="4"/>
      <c r="FX21" s="4" t="s">
        <v>7</v>
      </c>
      <c r="FY21" s="4"/>
      <c r="FZ21" s="4" t="s">
        <v>7</v>
      </c>
      <c r="GA21" s="4"/>
      <c r="GB21" s="4" t="s">
        <v>7</v>
      </c>
      <c r="GC21" s="4"/>
      <c r="GD21" s="4" t="s">
        <v>7</v>
      </c>
      <c r="GE21" s="4"/>
      <c r="GF21" s="4" t="s">
        <v>7</v>
      </c>
      <c r="GG21" s="4"/>
      <c r="GH21" s="4" t="s">
        <v>7</v>
      </c>
      <c r="GI21" s="4"/>
      <c r="GJ21" s="4" t="s">
        <v>7</v>
      </c>
      <c r="GK21" s="4"/>
      <c r="GL21" s="4" t="s">
        <v>7</v>
      </c>
      <c r="GM21" s="4"/>
      <c r="GN21" s="4" t="s">
        <v>7</v>
      </c>
      <c r="GO21" s="4"/>
      <c r="GP21" s="4" t="s">
        <v>7</v>
      </c>
      <c r="GQ21" s="4"/>
      <c r="GR21" s="4" t="s">
        <v>7</v>
      </c>
      <c r="GS21" s="4"/>
      <c r="GT21" s="4" t="s">
        <v>7</v>
      </c>
      <c r="GU21" s="4"/>
      <c r="GV21" s="4" t="s">
        <v>7</v>
      </c>
      <c r="GW21" s="4"/>
      <c r="GX21" s="4" t="s">
        <v>7</v>
      </c>
      <c r="GY21" s="4"/>
      <c r="GZ21" s="4" t="s">
        <v>7</v>
      </c>
      <c r="HA21" s="4"/>
      <c r="HB21" s="4" t="s">
        <v>7</v>
      </c>
      <c r="HC21" s="4"/>
      <c r="HD21" s="4" t="s">
        <v>7</v>
      </c>
      <c r="HE21" s="4"/>
      <c r="HF21" s="4" t="s">
        <v>7</v>
      </c>
      <c r="HG21" s="4"/>
      <c r="HH21" s="4" t="s">
        <v>7</v>
      </c>
      <c r="HI21" s="4"/>
      <c r="HJ21" s="4" t="s">
        <v>7</v>
      </c>
      <c r="HK21" s="4"/>
      <c r="HL21" s="4" t="s">
        <v>7</v>
      </c>
      <c r="HM21" s="4"/>
      <c r="HN21" s="4" t="s">
        <v>7</v>
      </c>
      <c r="HO21" s="4"/>
      <c r="HP21" s="4" t="s">
        <v>7</v>
      </c>
      <c r="HQ21" s="4"/>
      <c r="HR21" s="4" t="s">
        <v>7</v>
      </c>
      <c r="HS21" s="4"/>
      <c r="HT21" s="4" t="s">
        <v>7</v>
      </c>
      <c r="HU21" s="4"/>
      <c r="HV21" s="4" t="s">
        <v>7</v>
      </c>
      <c r="HW21" s="4"/>
      <c r="HX21" s="4" t="s">
        <v>7</v>
      </c>
      <c r="HY21" s="4"/>
      <c r="HZ21" s="4" t="s">
        <v>7</v>
      </c>
      <c r="IA21" s="4"/>
      <c r="IB21" s="4" t="s">
        <v>7</v>
      </c>
      <c r="IC21" s="4"/>
      <c r="ID21" s="4" t="s">
        <v>7</v>
      </c>
      <c r="IE21" s="4"/>
      <c r="IF21" s="4" t="s">
        <v>7</v>
      </c>
      <c r="IG21" s="4"/>
      <c r="IH21" s="4" t="s">
        <v>7</v>
      </c>
      <c r="II21" s="4"/>
      <c r="IJ21" s="4" t="s">
        <v>7</v>
      </c>
      <c r="IK21" s="4"/>
      <c r="IL21" s="4" t="s">
        <v>7</v>
      </c>
      <c r="IM21" s="4"/>
      <c r="IN21" s="4" t="s">
        <v>7</v>
      </c>
      <c r="IO21" s="4"/>
      <c r="IP21" s="4" t="s">
        <v>7</v>
      </c>
      <c r="IQ21" s="4"/>
      <c r="IR21" s="4" t="s">
        <v>7</v>
      </c>
      <c r="IS21" s="4"/>
      <c r="IT21" s="4" t="s">
        <v>7</v>
      </c>
      <c r="IU21" s="4"/>
      <c r="IV21" s="4" t="s">
        <v>7</v>
      </c>
      <c r="IW21" s="4"/>
      <c r="IX21" s="4" t="s">
        <v>7</v>
      </c>
      <c r="IY21" s="4"/>
      <c r="IZ21" s="4" t="s">
        <v>7</v>
      </c>
      <c r="JA21" s="4"/>
      <c r="JB21" s="4" t="s">
        <v>7</v>
      </c>
      <c r="JC21" s="4"/>
      <c r="JD21" s="4" t="s">
        <v>7</v>
      </c>
      <c r="JE21" s="4" t="s">
        <v>7</v>
      </c>
      <c r="JF21" s="4" t="s">
        <v>7</v>
      </c>
      <c r="JG21" s="4"/>
      <c r="JH21" s="4" t="s">
        <v>7</v>
      </c>
      <c r="JI21" s="4"/>
    </row>
    <row r="22" spans="1:269">
      <c r="A22" s="2" t="s">
        <v>1185</v>
      </c>
      <c r="B22" s="6">
        <v>564355000</v>
      </c>
      <c r="C22" s="4"/>
      <c r="D22" s="6">
        <v>956614000</v>
      </c>
      <c r="E22" s="4"/>
      <c r="F22" s="4" t="s">
        <v>7</v>
      </c>
      <c r="G22" s="4"/>
      <c r="H22" s="4" t="s">
        <v>7</v>
      </c>
      <c r="I22" s="4" t="s">
        <v>7</v>
      </c>
      <c r="J22" s="4" t="s">
        <v>7</v>
      </c>
      <c r="K22" s="4" t="s">
        <v>7</v>
      </c>
      <c r="L22" s="4" t="s">
        <v>7</v>
      </c>
      <c r="M22" s="4" t="s">
        <v>7</v>
      </c>
      <c r="N22" s="6">
        <v>737188000</v>
      </c>
      <c r="O22" s="4"/>
      <c r="P22" s="4" t="s">
        <v>7</v>
      </c>
      <c r="Q22" s="4"/>
      <c r="R22" s="4" t="s">
        <v>7</v>
      </c>
      <c r="S22" s="4"/>
      <c r="T22" s="4" t="s">
        <v>7</v>
      </c>
      <c r="U22" s="4"/>
      <c r="V22" s="4" t="s">
        <v>7</v>
      </c>
      <c r="W22" s="4"/>
      <c r="X22" s="4" t="s">
        <v>7</v>
      </c>
      <c r="Y22" s="4"/>
      <c r="Z22" s="4" t="s">
        <v>7</v>
      </c>
      <c r="AA22" s="4"/>
      <c r="AB22" s="4" t="s">
        <v>7</v>
      </c>
      <c r="AC22" s="4"/>
      <c r="AD22" s="4" t="s">
        <v>7</v>
      </c>
      <c r="AE22" s="4"/>
      <c r="AF22" s="4" t="s">
        <v>7</v>
      </c>
      <c r="AG22" s="4"/>
      <c r="AH22" s="4" t="s">
        <v>7</v>
      </c>
      <c r="AI22" s="4"/>
      <c r="AJ22" s="4" t="s">
        <v>7</v>
      </c>
      <c r="AK22" s="4"/>
      <c r="AL22" s="4" t="s">
        <v>7</v>
      </c>
      <c r="AM22" s="4"/>
      <c r="AN22" s="4" t="s">
        <v>7</v>
      </c>
      <c r="AO22" s="4"/>
      <c r="AP22" s="4" t="s">
        <v>7</v>
      </c>
      <c r="AQ22" s="4"/>
      <c r="AR22" s="4" t="s">
        <v>7</v>
      </c>
      <c r="AS22" s="4"/>
      <c r="AT22" s="4" t="s">
        <v>7</v>
      </c>
      <c r="AU22" s="4"/>
      <c r="AV22" s="4" t="s">
        <v>7</v>
      </c>
      <c r="AW22" s="4"/>
      <c r="AX22" s="4" t="s">
        <v>7</v>
      </c>
      <c r="AY22" s="4"/>
      <c r="AZ22" s="4" t="s">
        <v>7</v>
      </c>
      <c r="BA22" s="4"/>
      <c r="BB22" s="4" t="s">
        <v>7</v>
      </c>
      <c r="BC22" s="4"/>
      <c r="BD22" s="4" t="s">
        <v>7</v>
      </c>
      <c r="BE22" s="4"/>
      <c r="BF22" s="4" t="s">
        <v>7</v>
      </c>
      <c r="BG22" s="4"/>
      <c r="BH22" s="4" t="s">
        <v>7</v>
      </c>
      <c r="BI22" s="4"/>
      <c r="BJ22" s="4" t="s">
        <v>7</v>
      </c>
      <c r="BK22" s="4"/>
      <c r="BL22" s="4" t="s">
        <v>7</v>
      </c>
      <c r="BM22" s="4"/>
      <c r="BN22" s="4" t="s">
        <v>7</v>
      </c>
      <c r="BO22" s="4"/>
      <c r="BP22" s="4" t="s">
        <v>7</v>
      </c>
      <c r="BQ22" s="4"/>
      <c r="BR22" s="4" t="s">
        <v>7</v>
      </c>
      <c r="BS22" s="4"/>
      <c r="BT22" s="4" t="s">
        <v>7</v>
      </c>
      <c r="BU22" s="4"/>
      <c r="BV22" s="4" t="s">
        <v>7</v>
      </c>
      <c r="BW22" s="4"/>
      <c r="BX22" s="4" t="s">
        <v>7</v>
      </c>
      <c r="BY22" s="4"/>
      <c r="BZ22" s="4" t="s">
        <v>7</v>
      </c>
      <c r="CA22" s="4"/>
      <c r="CB22" s="4" t="s">
        <v>7</v>
      </c>
      <c r="CC22" s="4"/>
      <c r="CD22" s="4" t="s">
        <v>7</v>
      </c>
      <c r="CE22" s="4"/>
      <c r="CF22" s="4" t="s">
        <v>7</v>
      </c>
      <c r="CG22" s="4"/>
      <c r="CH22" s="4" t="s">
        <v>7</v>
      </c>
      <c r="CI22" s="4"/>
      <c r="CJ22" s="4" t="s">
        <v>7</v>
      </c>
      <c r="CK22" s="4"/>
      <c r="CL22" s="4" t="s">
        <v>7</v>
      </c>
      <c r="CM22" s="4"/>
      <c r="CN22" s="4" t="s">
        <v>7</v>
      </c>
      <c r="CO22" s="4"/>
      <c r="CP22" s="4" t="s">
        <v>7</v>
      </c>
      <c r="CQ22" s="4"/>
      <c r="CR22" s="4" t="s">
        <v>7</v>
      </c>
      <c r="CS22" s="4"/>
      <c r="CT22" s="4" t="s">
        <v>7</v>
      </c>
      <c r="CU22" s="4"/>
      <c r="CV22" s="4" t="s">
        <v>7</v>
      </c>
      <c r="CW22" s="4"/>
      <c r="CX22" s="4" t="s">
        <v>7</v>
      </c>
      <c r="CY22" s="4"/>
      <c r="CZ22" s="4" t="s">
        <v>7</v>
      </c>
      <c r="DA22" s="4"/>
      <c r="DB22" s="4" t="s">
        <v>7</v>
      </c>
      <c r="DC22" s="4"/>
      <c r="DD22" s="4" t="s">
        <v>7</v>
      </c>
      <c r="DE22" s="4"/>
      <c r="DF22" s="4" t="s">
        <v>7</v>
      </c>
      <c r="DG22" s="4"/>
      <c r="DH22" s="4" t="s">
        <v>7</v>
      </c>
      <c r="DI22" s="4"/>
      <c r="DJ22" s="4" t="s">
        <v>7</v>
      </c>
      <c r="DK22" s="4"/>
      <c r="DL22" s="4" t="s">
        <v>7</v>
      </c>
      <c r="DM22" s="4"/>
      <c r="DN22" s="4" t="s">
        <v>7</v>
      </c>
      <c r="DO22" s="4"/>
      <c r="DP22" s="4" t="s">
        <v>7</v>
      </c>
      <c r="DQ22" s="4"/>
      <c r="DR22" s="4" t="s">
        <v>7</v>
      </c>
      <c r="DS22" s="4"/>
      <c r="DT22" s="4" t="s">
        <v>7</v>
      </c>
      <c r="DU22" s="4"/>
      <c r="DV22" s="4" t="s">
        <v>7</v>
      </c>
      <c r="DW22" s="4"/>
      <c r="DX22" s="4" t="s">
        <v>7</v>
      </c>
      <c r="DY22" s="4"/>
      <c r="DZ22" s="4" t="s">
        <v>7</v>
      </c>
      <c r="EA22" s="4"/>
      <c r="EB22" s="4" t="s">
        <v>7</v>
      </c>
      <c r="EC22" s="4"/>
      <c r="ED22" s="4" t="s">
        <v>7</v>
      </c>
      <c r="EE22" s="4"/>
      <c r="EF22" s="4" t="s">
        <v>7</v>
      </c>
      <c r="EG22" s="4"/>
      <c r="EH22" s="4" t="s">
        <v>7</v>
      </c>
      <c r="EI22" s="4"/>
      <c r="EJ22" s="4" t="s">
        <v>7</v>
      </c>
      <c r="EK22" s="4"/>
      <c r="EL22" s="4" t="s">
        <v>7</v>
      </c>
      <c r="EM22" s="4"/>
      <c r="EN22" s="4" t="s">
        <v>7</v>
      </c>
      <c r="EO22" s="4"/>
      <c r="EP22" s="4" t="s">
        <v>7</v>
      </c>
      <c r="EQ22" s="4"/>
      <c r="ER22" s="4" t="s">
        <v>7</v>
      </c>
      <c r="ES22" s="4"/>
      <c r="ET22" s="4" t="s">
        <v>7</v>
      </c>
      <c r="EU22" s="4"/>
      <c r="EV22" s="4" t="s">
        <v>7</v>
      </c>
      <c r="EW22" s="4"/>
      <c r="EX22" s="4" t="s">
        <v>7</v>
      </c>
      <c r="EY22" s="4"/>
      <c r="EZ22" s="4" t="s">
        <v>7</v>
      </c>
      <c r="FA22" s="4"/>
      <c r="FB22" s="4" t="s">
        <v>7</v>
      </c>
      <c r="FC22" s="4"/>
      <c r="FD22" s="4" t="s">
        <v>7</v>
      </c>
      <c r="FE22" s="4"/>
      <c r="FF22" s="4" t="s">
        <v>7</v>
      </c>
      <c r="FG22" s="4"/>
      <c r="FH22" s="4" t="s">
        <v>7</v>
      </c>
      <c r="FI22" s="4"/>
      <c r="FJ22" s="4" t="s">
        <v>7</v>
      </c>
      <c r="FK22" s="4"/>
      <c r="FL22" s="4" t="s">
        <v>7</v>
      </c>
      <c r="FM22" s="4"/>
      <c r="FN22" s="4" t="s">
        <v>7</v>
      </c>
      <c r="FO22" s="4"/>
      <c r="FP22" s="4" t="s">
        <v>7</v>
      </c>
      <c r="FQ22" s="4"/>
      <c r="FR22" s="4" t="s">
        <v>7</v>
      </c>
      <c r="FS22" s="4"/>
      <c r="FT22" s="4" t="s">
        <v>7</v>
      </c>
      <c r="FU22" s="4"/>
      <c r="FV22" s="4" t="s">
        <v>7</v>
      </c>
      <c r="FW22" s="4"/>
      <c r="FX22" s="4" t="s">
        <v>7</v>
      </c>
      <c r="FY22" s="4"/>
      <c r="FZ22" s="4" t="s">
        <v>7</v>
      </c>
      <c r="GA22" s="4"/>
      <c r="GB22" s="4" t="s">
        <v>7</v>
      </c>
      <c r="GC22" s="4"/>
      <c r="GD22" s="4" t="s">
        <v>7</v>
      </c>
      <c r="GE22" s="4"/>
      <c r="GF22" s="4" t="s">
        <v>7</v>
      </c>
      <c r="GG22" s="4"/>
      <c r="GH22" s="4" t="s">
        <v>7</v>
      </c>
      <c r="GI22" s="4"/>
      <c r="GJ22" s="4" t="s">
        <v>7</v>
      </c>
      <c r="GK22" s="4"/>
      <c r="GL22" s="4" t="s">
        <v>7</v>
      </c>
      <c r="GM22" s="4"/>
      <c r="GN22" s="4" t="s">
        <v>7</v>
      </c>
      <c r="GO22" s="4"/>
      <c r="GP22" s="4" t="s">
        <v>7</v>
      </c>
      <c r="GQ22" s="4"/>
      <c r="GR22" s="4" t="s">
        <v>7</v>
      </c>
      <c r="GS22" s="4"/>
      <c r="GT22" s="4" t="s">
        <v>7</v>
      </c>
      <c r="GU22" s="4"/>
      <c r="GV22" s="4" t="s">
        <v>7</v>
      </c>
      <c r="GW22" s="4"/>
      <c r="GX22" s="4" t="s">
        <v>7</v>
      </c>
      <c r="GY22" s="4"/>
      <c r="GZ22" s="6">
        <v>153247000</v>
      </c>
      <c r="HA22" s="4"/>
      <c r="HB22" s="4" t="s">
        <v>7</v>
      </c>
      <c r="HC22" s="4"/>
      <c r="HD22" s="4" t="s">
        <v>7</v>
      </c>
      <c r="HE22" s="4"/>
      <c r="HF22" s="4" t="s">
        <v>7</v>
      </c>
      <c r="HG22" s="4"/>
      <c r="HH22" s="4" t="s">
        <v>7</v>
      </c>
      <c r="HI22" s="4"/>
      <c r="HJ22" s="4" t="s">
        <v>7</v>
      </c>
      <c r="HK22" s="4"/>
      <c r="HL22" s="4" t="s">
        <v>7</v>
      </c>
      <c r="HM22" s="4"/>
      <c r="HN22" s="4" t="s">
        <v>7</v>
      </c>
      <c r="HO22" s="4"/>
      <c r="HP22" s="4" t="s">
        <v>7</v>
      </c>
      <c r="HQ22" s="4"/>
      <c r="HR22" s="4" t="s">
        <v>7</v>
      </c>
      <c r="HS22" s="4"/>
      <c r="HT22" s="4" t="s">
        <v>7</v>
      </c>
      <c r="HU22" s="4"/>
      <c r="HV22" s="4" t="s">
        <v>7</v>
      </c>
      <c r="HW22" s="4"/>
      <c r="HX22" s="4" t="s">
        <v>7</v>
      </c>
      <c r="HY22" s="4"/>
      <c r="HZ22" s="4" t="s">
        <v>7</v>
      </c>
      <c r="IA22" s="4"/>
      <c r="IB22" s="4" t="s">
        <v>7</v>
      </c>
      <c r="IC22" s="4"/>
      <c r="ID22" s="4" t="s">
        <v>7</v>
      </c>
      <c r="IE22" s="4"/>
      <c r="IF22" s="4" t="s">
        <v>7</v>
      </c>
      <c r="IG22" s="4"/>
      <c r="IH22" s="4" t="s">
        <v>7</v>
      </c>
      <c r="II22" s="4"/>
      <c r="IJ22" s="4" t="s">
        <v>7</v>
      </c>
      <c r="IK22" s="4"/>
      <c r="IL22" s="4" t="s">
        <v>7</v>
      </c>
      <c r="IM22" s="4"/>
      <c r="IN22" s="4" t="s">
        <v>7</v>
      </c>
      <c r="IO22" s="4"/>
      <c r="IP22" s="4" t="s">
        <v>7</v>
      </c>
      <c r="IQ22" s="4"/>
      <c r="IR22" s="4" t="s">
        <v>7</v>
      </c>
      <c r="IS22" s="4"/>
      <c r="IT22" s="4" t="s">
        <v>7</v>
      </c>
      <c r="IU22" s="4"/>
      <c r="IV22" s="6">
        <v>175807000</v>
      </c>
      <c r="IW22" s="4"/>
      <c r="IX22" s="4" t="s">
        <v>7</v>
      </c>
      <c r="IY22" s="4"/>
      <c r="IZ22" s="4" t="s">
        <v>7</v>
      </c>
      <c r="JA22" s="4"/>
      <c r="JB22" s="4">
        <v>0</v>
      </c>
      <c r="JC22" s="4"/>
      <c r="JD22" s="4" t="s">
        <v>7</v>
      </c>
      <c r="JE22" s="4" t="s">
        <v>7</v>
      </c>
      <c r="JF22" s="6">
        <v>1066242000</v>
      </c>
      <c r="JG22" s="4"/>
      <c r="JH22" s="6">
        <v>254000</v>
      </c>
      <c r="JI22" s="4"/>
    </row>
    <row r="23" spans="1:269">
      <c r="A23" s="2" t="s">
        <v>1186</v>
      </c>
      <c r="B23" s="6">
        <v>202570000</v>
      </c>
      <c r="C23" s="4"/>
      <c r="D23" s="6">
        <v>120229000</v>
      </c>
      <c r="E23" s="4"/>
      <c r="F23" s="6">
        <v>202458000</v>
      </c>
      <c r="G23" s="4"/>
      <c r="H23" s="4" t="s">
        <v>7</v>
      </c>
      <c r="I23" s="4" t="s">
        <v>7</v>
      </c>
      <c r="J23" s="4" t="s">
        <v>7</v>
      </c>
      <c r="K23" s="4" t="s">
        <v>7</v>
      </c>
      <c r="L23" s="4" t="s">
        <v>7</v>
      </c>
      <c r="M23" s="4" t="s">
        <v>7</v>
      </c>
      <c r="N23" s="4" t="s">
        <v>7</v>
      </c>
      <c r="O23" s="4"/>
      <c r="P23" s="4" t="s">
        <v>7</v>
      </c>
      <c r="Q23" s="4"/>
      <c r="R23" s="4" t="s">
        <v>7</v>
      </c>
      <c r="S23" s="4"/>
      <c r="T23" s="4" t="s">
        <v>7</v>
      </c>
      <c r="U23" s="4"/>
      <c r="V23" s="4" t="s">
        <v>7</v>
      </c>
      <c r="W23" s="4"/>
      <c r="X23" s="4" t="s">
        <v>7</v>
      </c>
      <c r="Y23" s="4"/>
      <c r="Z23" s="4" t="s">
        <v>7</v>
      </c>
      <c r="AA23" s="4"/>
      <c r="AB23" s="4" t="s">
        <v>7</v>
      </c>
      <c r="AC23" s="4"/>
      <c r="AD23" s="4" t="s">
        <v>7</v>
      </c>
      <c r="AE23" s="4"/>
      <c r="AF23" s="4" t="s">
        <v>7</v>
      </c>
      <c r="AG23" s="4"/>
      <c r="AH23" s="4" t="s">
        <v>7</v>
      </c>
      <c r="AI23" s="4"/>
      <c r="AJ23" s="4" t="s">
        <v>7</v>
      </c>
      <c r="AK23" s="4"/>
      <c r="AL23" s="4" t="s">
        <v>7</v>
      </c>
      <c r="AM23" s="4"/>
      <c r="AN23" s="4" t="s">
        <v>7</v>
      </c>
      <c r="AO23" s="4"/>
      <c r="AP23" s="4" t="s">
        <v>7</v>
      </c>
      <c r="AQ23" s="4"/>
      <c r="AR23" s="4" t="s">
        <v>7</v>
      </c>
      <c r="AS23" s="4"/>
      <c r="AT23" s="4" t="s">
        <v>7</v>
      </c>
      <c r="AU23" s="4"/>
      <c r="AV23" s="4" t="s">
        <v>7</v>
      </c>
      <c r="AW23" s="4"/>
      <c r="AX23" s="4" t="s">
        <v>7</v>
      </c>
      <c r="AY23" s="4"/>
      <c r="AZ23" s="4" t="s">
        <v>7</v>
      </c>
      <c r="BA23" s="4"/>
      <c r="BB23" s="4" t="s">
        <v>7</v>
      </c>
      <c r="BC23" s="4"/>
      <c r="BD23" s="4" t="s">
        <v>7</v>
      </c>
      <c r="BE23" s="4"/>
      <c r="BF23" s="4" t="s">
        <v>7</v>
      </c>
      <c r="BG23" s="4"/>
      <c r="BH23" s="4" t="s">
        <v>7</v>
      </c>
      <c r="BI23" s="4"/>
      <c r="BJ23" s="4" t="s">
        <v>7</v>
      </c>
      <c r="BK23" s="4"/>
      <c r="BL23" s="4" t="s">
        <v>7</v>
      </c>
      <c r="BM23" s="4"/>
      <c r="BN23" s="4" t="s">
        <v>7</v>
      </c>
      <c r="BO23" s="4"/>
      <c r="BP23" s="4" t="s">
        <v>7</v>
      </c>
      <c r="BQ23" s="4"/>
      <c r="BR23" s="4" t="s">
        <v>7</v>
      </c>
      <c r="BS23" s="4"/>
      <c r="BT23" s="4" t="s">
        <v>7</v>
      </c>
      <c r="BU23" s="4"/>
      <c r="BV23" s="4" t="s">
        <v>7</v>
      </c>
      <c r="BW23" s="4"/>
      <c r="BX23" s="4" t="s">
        <v>7</v>
      </c>
      <c r="BY23" s="4"/>
      <c r="BZ23" s="4" t="s">
        <v>7</v>
      </c>
      <c r="CA23" s="4"/>
      <c r="CB23" s="4" t="s">
        <v>7</v>
      </c>
      <c r="CC23" s="4"/>
      <c r="CD23" s="4" t="s">
        <v>7</v>
      </c>
      <c r="CE23" s="4"/>
      <c r="CF23" s="4" t="s">
        <v>7</v>
      </c>
      <c r="CG23" s="4"/>
      <c r="CH23" s="4" t="s">
        <v>7</v>
      </c>
      <c r="CI23" s="4"/>
      <c r="CJ23" s="4" t="s">
        <v>7</v>
      </c>
      <c r="CK23" s="4"/>
      <c r="CL23" s="4" t="s">
        <v>7</v>
      </c>
      <c r="CM23" s="4"/>
      <c r="CN23" s="4" t="s">
        <v>7</v>
      </c>
      <c r="CO23" s="4"/>
      <c r="CP23" s="4" t="s">
        <v>7</v>
      </c>
      <c r="CQ23" s="4"/>
      <c r="CR23" s="4" t="s">
        <v>7</v>
      </c>
      <c r="CS23" s="4"/>
      <c r="CT23" s="4" t="s">
        <v>7</v>
      </c>
      <c r="CU23" s="4"/>
      <c r="CV23" s="4" t="s">
        <v>7</v>
      </c>
      <c r="CW23" s="4"/>
      <c r="CX23" s="4" t="s">
        <v>7</v>
      </c>
      <c r="CY23" s="4"/>
      <c r="CZ23" s="4" t="s">
        <v>7</v>
      </c>
      <c r="DA23" s="4"/>
      <c r="DB23" s="4" t="s">
        <v>7</v>
      </c>
      <c r="DC23" s="4"/>
      <c r="DD23" s="4" t="s">
        <v>7</v>
      </c>
      <c r="DE23" s="4"/>
      <c r="DF23" s="4" t="s">
        <v>7</v>
      </c>
      <c r="DG23" s="4"/>
      <c r="DH23" s="4" t="s">
        <v>7</v>
      </c>
      <c r="DI23" s="4"/>
      <c r="DJ23" s="4" t="s">
        <v>7</v>
      </c>
      <c r="DK23" s="4"/>
      <c r="DL23" s="4" t="s">
        <v>7</v>
      </c>
      <c r="DM23" s="4"/>
      <c r="DN23" s="4" t="s">
        <v>7</v>
      </c>
      <c r="DO23" s="4"/>
      <c r="DP23" s="4" t="s">
        <v>7</v>
      </c>
      <c r="DQ23" s="4"/>
      <c r="DR23" s="4" t="s">
        <v>7</v>
      </c>
      <c r="DS23" s="4"/>
      <c r="DT23" s="4" t="s">
        <v>7</v>
      </c>
      <c r="DU23" s="4"/>
      <c r="DV23" s="4" t="s">
        <v>7</v>
      </c>
      <c r="DW23" s="4"/>
      <c r="DX23" s="4" t="s">
        <v>7</v>
      </c>
      <c r="DY23" s="4"/>
      <c r="DZ23" s="4" t="s">
        <v>7</v>
      </c>
      <c r="EA23" s="4"/>
      <c r="EB23" s="4" t="s">
        <v>7</v>
      </c>
      <c r="EC23" s="4"/>
      <c r="ED23" s="4" t="s">
        <v>7</v>
      </c>
      <c r="EE23" s="4"/>
      <c r="EF23" s="4" t="s">
        <v>7</v>
      </c>
      <c r="EG23" s="4"/>
      <c r="EH23" s="4" t="s">
        <v>7</v>
      </c>
      <c r="EI23" s="4"/>
      <c r="EJ23" s="4" t="s">
        <v>7</v>
      </c>
      <c r="EK23" s="4"/>
      <c r="EL23" s="4" t="s">
        <v>7</v>
      </c>
      <c r="EM23" s="4"/>
      <c r="EN23" s="4" t="s">
        <v>7</v>
      </c>
      <c r="EO23" s="4"/>
      <c r="EP23" s="4" t="s">
        <v>7</v>
      </c>
      <c r="EQ23" s="4"/>
      <c r="ER23" s="4" t="s">
        <v>7</v>
      </c>
      <c r="ES23" s="4"/>
      <c r="ET23" s="4" t="s">
        <v>7</v>
      </c>
      <c r="EU23" s="4"/>
      <c r="EV23" s="4" t="s">
        <v>7</v>
      </c>
      <c r="EW23" s="4"/>
      <c r="EX23" s="4" t="s">
        <v>7</v>
      </c>
      <c r="EY23" s="4"/>
      <c r="EZ23" s="4" t="s">
        <v>7</v>
      </c>
      <c r="FA23" s="4"/>
      <c r="FB23" s="4" t="s">
        <v>7</v>
      </c>
      <c r="FC23" s="4"/>
      <c r="FD23" s="4" t="s">
        <v>7</v>
      </c>
      <c r="FE23" s="4"/>
      <c r="FF23" s="4" t="s">
        <v>7</v>
      </c>
      <c r="FG23" s="4"/>
      <c r="FH23" s="4" t="s">
        <v>7</v>
      </c>
      <c r="FI23" s="4"/>
      <c r="FJ23" s="4" t="s">
        <v>7</v>
      </c>
      <c r="FK23" s="4"/>
      <c r="FL23" s="4" t="s">
        <v>7</v>
      </c>
      <c r="FM23" s="4"/>
      <c r="FN23" s="4" t="s">
        <v>7</v>
      </c>
      <c r="FO23" s="4"/>
      <c r="FP23" s="4" t="s">
        <v>7</v>
      </c>
      <c r="FQ23" s="4"/>
      <c r="FR23" s="4" t="s">
        <v>7</v>
      </c>
      <c r="FS23" s="4"/>
      <c r="FT23" s="4" t="s">
        <v>7</v>
      </c>
      <c r="FU23" s="4"/>
      <c r="FV23" s="4" t="s">
        <v>7</v>
      </c>
      <c r="FW23" s="4"/>
      <c r="FX23" s="4" t="s">
        <v>7</v>
      </c>
      <c r="FY23" s="4"/>
      <c r="FZ23" s="4" t="s">
        <v>7</v>
      </c>
      <c r="GA23" s="4"/>
      <c r="GB23" s="4" t="s">
        <v>7</v>
      </c>
      <c r="GC23" s="4"/>
      <c r="GD23" s="4" t="s">
        <v>7</v>
      </c>
      <c r="GE23" s="4"/>
      <c r="GF23" s="4" t="s">
        <v>7</v>
      </c>
      <c r="GG23" s="4"/>
      <c r="GH23" s="4" t="s">
        <v>7</v>
      </c>
      <c r="GI23" s="4"/>
      <c r="GJ23" s="4" t="s">
        <v>7</v>
      </c>
      <c r="GK23" s="4"/>
      <c r="GL23" s="4" t="s">
        <v>7</v>
      </c>
      <c r="GM23" s="4"/>
      <c r="GN23" s="4" t="s">
        <v>7</v>
      </c>
      <c r="GO23" s="4"/>
      <c r="GP23" s="4" t="s">
        <v>7</v>
      </c>
      <c r="GQ23" s="4"/>
      <c r="GR23" s="4" t="s">
        <v>7</v>
      </c>
      <c r="GS23" s="4"/>
      <c r="GT23" s="4" t="s">
        <v>7</v>
      </c>
      <c r="GU23" s="4"/>
      <c r="GV23" s="4" t="s">
        <v>7</v>
      </c>
      <c r="GW23" s="4"/>
      <c r="GX23" s="4" t="s">
        <v>7</v>
      </c>
      <c r="GY23" s="4"/>
      <c r="GZ23" s="4" t="s">
        <v>7</v>
      </c>
      <c r="HA23" s="4"/>
      <c r="HB23" s="4" t="s">
        <v>7</v>
      </c>
      <c r="HC23" s="4"/>
      <c r="HD23" s="4" t="s">
        <v>7</v>
      </c>
      <c r="HE23" s="4"/>
      <c r="HF23" s="4" t="s">
        <v>7</v>
      </c>
      <c r="HG23" s="4"/>
      <c r="HH23" s="4" t="s">
        <v>7</v>
      </c>
      <c r="HI23" s="4"/>
      <c r="HJ23" s="4" t="s">
        <v>7</v>
      </c>
      <c r="HK23" s="4"/>
      <c r="HL23" s="4" t="s">
        <v>7</v>
      </c>
      <c r="HM23" s="4"/>
      <c r="HN23" s="4" t="s">
        <v>7</v>
      </c>
      <c r="HO23" s="4"/>
      <c r="HP23" s="4" t="s">
        <v>7</v>
      </c>
      <c r="HQ23" s="4"/>
      <c r="HR23" s="4" t="s">
        <v>7</v>
      </c>
      <c r="HS23" s="4"/>
      <c r="HT23" s="4" t="s">
        <v>7</v>
      </c>
      <c r="HU23" s="4"/>
      <c r="HV23" s="4" t="s">
        <v>7</v>
      </c>
      <c r="HW23" s="4"/>
      <c r="HX23" s="4" t="s">
        <v>7</v>
      </c>
      <c r="HY23" s="4"/>
      <c r="HZ23" s="4" t="s">
        <v>7</v>
      </c>
      <c r="IA23" s="4"/>
      <c r="IB23" s="4" t="s">
        <v>7</v>
      </c>
      <c r="IC23" s="4"/>
      <c r="ID23" s="4" t="s">
        <v>7</v>
      </c>
      <c r="IE23" s="4"/>
      <c r="IF23" s="4" t="s">
        <v>7</v>
      </c>
      <c r="IG23" s="4"/>
      <c r="IH23" s="4" t="s">
        <v>7</v>
      </c>
      <c r="II23" s="4"/>
      <c r="IJ23" s="4" t="s">
        <v>7</v>
      </c>
      <c r="IK23" s="4"/>
      <c r="IL23" s="4" t="s">
        <v>7</v>
      </c>
      <c r="IM23" s="4"/>
      <c r="IN23" s="4" t="s">
        <v>7</v>
      </c>
      <c r="IO23" s="4"/>
      <c r="IP23" s="4" t="s">
        <v>7</v>
      </c>
      <c r="IQ23" s="4"/>
      <c r="IR23" s="4" t="s">
        <v>7</v>
      </c>
      <c r="IS23" s="4"/>
      <c r="IT23" s="4" t="s">
        <v>7</v>
      </c>
      <c r="IU23" s="4"/>
      <c r="IV23" s="4" t="s">
        <v>7</v>
      </c>
      <c r="IW23" s="4"/>
      <c r="IX23" s="4" t="s">
        <v>7</v>
      </c>
      <c r="IY23" s="4"/>
      <c r="IZ23" s="4" t="s">
        <v>7</v>
      </c>
      <c r="JA23" s="4"/>
      <c r="JB23" s="4" t="s">
        <v>7</v>
      </c>
      <c r="JC23" s="4"/>
      <c r="JD23" s="4" t="s">
        <v>7</v>
      </c>
      <c r="JE23" s="4" t="s">
        <v>7</v>
      </c>
      <c r="JF23" s="4" t="s">
        <v>7</v>
      </c>
      <c r="JG23" s="4"/>
      <c r="JH23" s="4" t="s">
        <v>7</v>
      </c>
      <c r="JI23" s="4"/>
    </row>
    <row r="24" spans="1:269">
      <c r="A24" s="2" t="s">
        <v>1187</v>
      </c>
      <c r="B24" s="6">
        <v>9000</v>
      </c>
      <c r="C24" s="4"/>
      <c r="D24" s="6">
        <v>764000</v>
      </c>
      <c r="E24" s="4"/>
      <c r="F24" s="6">
        <v>1046000</v>
      </c>
      <c r="G24" s="4"/>
      <c r="H24" s="4" t="s">
        <v>7</v>
      </c>
      <c r="I24" s="4" t="s">
        <v>7</v>
      </c>
      <c r="J24" s="4" t="s">
        <v>7</v>
      </c>
      <c r="K24" s="4" t="s">
        <v>7</v>
      </c>
      <c r="L24" s="4" t="s">
        <v>7</v>
      </c>
      <c r="M24" s="4" t="s">
        <v>7</v>
      </c>
      <c r="N24" s="4" t="s">
        <v>7</v>
      </c>
      <c r="O24" s="4"/>
      <c r="P24" s="4" t="s">
        <v>7</v>
      </c>
      <c r="Q24" s="4"/>
      <c r="R24" s="4" t="s">
        <v>7</v>
      </c>
      <c r="S24" s="4"/>
      <c r="T24" s="4" t="s">
        <v>7</v>
      </c>
      <c r="U24" s="4"/>
      <c r="V24" s="4" t="s">
        <v>7</v>
      </c>
      <c r="W24" s="4"/>
      <c r="X24" s="4" t="s">
        <v>7</v>
      </c>
      <c r="Y24" s="4"/>
      <c r="Z24" s="4" t="s">
        <v>7</v>
      </c>
      <c r="AA24" s="4"/>
      <c r="AB24" s="4" t="s">
        <v>7</v>
      </c>
      <c r="AC24" s="4"/>
      <c r="AD24" s="4" t="s">
        <v>7</v>
      </c>
      <c r="AE24" s="4"/>
      <c r="AF24" s="4" t="s">
        <v>7</v>
      </c>
      <c r="AG24" s="4"/>
      <c r="AH24" s="4" t="s">
        <v>7</v>
      </c>
      <c r="AI24" s="4"/>
      <c r="AJ24" s="4" t="s">
        <v>7</v>
      </c>
      <c r="AK24" s="4"/>
      <c r="AL24" s="4" t="s">
        <v>7</v>
      </c>
      <c r="AM24" s="4"/>
      <c r="AN24" s="4" t="s">
        <v>7</v>
      </c>
      <c r="AO24" s="4"/>
      <c r="AP24" s="4" t="s">
        <v>7</v>
      </c>
      <c r="AQ24" s="4"/>
      <c r="AR24" s="4" t="s">
        <v>7</v>
      </c>
      <c r="AS24" s="4"/>
      <c r="AT24" s="4" t="s">
        <v>7</v>
      </c>
      <c r="AU24" s="4"/>
      <c r="AV24" s="4" t="s">
        <v>7</v>
      </c>
      <c r="AW24" s="4"/>
      <c r="AX24" s="4" t="s">
        <v>7</v>
      </c>
      <c r="AY24" s="4"/>
      <c r="AZ24" s="4" t="s">
        <v>7</v>
      </c>
      <c r="BA24" s="4"/>
      <c r="BB24" s="4" t="s">
        <v>7</v>
      </c>
      <c r="BC24" s="4"/>
      <c r="BD24" s="4" t="s">
        <v>7</v>
      </c>
      <c r="BE24" s="4"/>
      <c r="BF24" s="4" t="s">
        <v>7</v>
      </c>
      <c r="BG24" s="4"/>
      <c r="BH24" s="4" t="s">
        <v>7</v>
      </c>
      <c r="BI24" s="4"/>
      <c r="BJ24" s="4" t="s">
        <v>7</v>
      </c>
      <c r="BK24" s="4"/>
      <c r="BL24" s="4" t="s">
        <v>7</v>
      </c>
      <c r="BM24" s="4"/>
      <c r="BN24" s="4" t="s">
        <v>7</v>
      </c>
      <c r="BO24" s="4"/>
      <c r="BP24" s="4" t="s">
        <v>7</v>
      </c>
      <c r="BQ24" s="4"/>
      <c r="BR24" s="4" t="s">
        <v>7</v>
      </c>
      <c r="BS24" s="4"/>
      <c r="BT24" s="4" t="s">
        <v>7</v>
      </c>
      <c r="BU24" s="4"/>
      <c r="BV24" s="4" t="s">
        <v>7</v>
      </c>
      <c r="BW24" s="4"/>
      <c r="BX24" s="4" t="s">
        <v>7</v>
      </c>
      <c r="BY24" s="4"/>
      <c r="BZ24" s="4" t="s">
        <v>7</v>
      </c>
      <c r="CA24" s="4"/>
      <c r="CB24" s="4" t="s">
        <v>7</v>
      </c>
      <c r="CC24" s="4"/>
      <c r="CD24" s="4" t="s">
        <v>7</v>
      </c>
      <c r="CE24" s="4"/>
      <c r="CF24" s="4" t="s">
        <v>7</v>
      </c>
      <c r="CG24" s="4"/>
      <c r="CH24" s="4" t="s">
        <v>7</v>
      </c>
      <c r="CI24" s="4"/>
      <c r="CJ24" s="4" t="s">
        <v>7</v>
      </c>
      <c r="CK24" s="4"/>
      <c r="CL24" s="4" t="s">
        <v>7</v>
      </c>
      <c r="CM24" s="4"/>
      <c r="CN24" s="4" t="s">
        <v>7</v>
      </c>
      <c r="CO24" s="4"/>
      <c r="CP24" s="4" t="s">
        <v>7</v>
      </c>
      <c r="CQ24" s="4"/>
      <c r="CR24" s="4" t="s">
        <v>7</v>
      </c>
      <c r="CS24" s="4"/>
      <c r="CT24" s="4" t="s">
        <v>7</v>
      </c>
      <c r="CU24" s="4"/>
      <c r="CV24" s="4" t="s">
        <v>7</v>
      </c>
      <c r="CW24" s="4"/>
      <c r="CX24" s="4" t="s">
        <v>7</v>
      </c>
      <c r="CY24" s="4"/>
      <c r="CZ24" s="4" t="s">
        <v>7</v>
      </c>
      <c r="DA24" s="4"/>
      <c r="DB24" s="4" t="s">
        <v>7</v>
      </c>
      <c r="DC24" s="4"/>
      <c r="DD24" s="4" t="s">
        <v>7</v>
      </c>
      <c r="DE24" s="4"/>
      <c r="DF24" s="4" t="s">
        <v>7</v>
      </c>
      <c r="DG24" s="4"/>
      <c r="DH24" s="4" t="s">
        <v>7</v>
      </c>
      <c r="DI24" s="4"/>
      <c r="DJ24" s="4" t="s">
        <v>7</v>
      </c>
      <c r="DK24" s="4"/>
      <c r="DL24" s="4" t="s">
        <v>7</v>
      </c>
      <c r="DM24" s="4"/>
      <c r="DN24" s="4" t="s">
        <v>7</v>
      </c>
      <c r="DO24" s="4"/>
      <c r="DP24" s="4" t="s">
        <v>7</v>
      </c>
      <c r="DQ24" s="4"/>
      <c r="DR24" s="4" t="s">
        <v>7</v>
      </c>
      <c r="DS24" s="4"/>
      <c r="DT24" s="4" t="s">
        <v>7</v>
      </c>
      <c r="DU24" s="4"/>
      <c r="DV24" s="4" t="s">
        <v>7</v>
      </c>
      <c r="DW24" s="4"/>
      <c r="DX24" s="4" t="s">
        <v>7</v>
      </c>
      <c r="DY24" s="4"/>
      <c r="DZ24" s="4" t="s">
        <v>7</v>
      </c>
      <c r="EA24" s="4"/>
      <c r="EB24" s="4" t="s">
        <v>7</v>
      </c>
      <c r="EC24" s="4"/>
      <c r="ED24" s="4" t="s">
        <v>7</v>
      </c>
      <c r="EE24" s="4"/>
      <c r="EF24" s="4" t="s">
        <v>7</v>
      </c>
      <c r="EG24" s="4"/>
      <c r="EH24" s="4" t="s">
        <v>7</v>
      </c>
      <c r="EI24" s="4"/>
      <c r="EJ24" s="4" t="s">
        <v>7</v>
      </c>
      <c r="EK24" s="4"/>
      <c r="EL24" s="4" t="s">
        <v>7</v>
      </c>
      <c r="EM24" s="4"/>
      <c r="EN24" s="4" t="s">
        <v>7</v>
      </c>
      <c r="EO24" s="4"/>
      <c r="EP24" s="4" t="s">
        <v>7</v>
      </c>
      <c r="EQ24" s="4"/>
      <c r="ER24" s="4" t="s">
        <v>7</v>
      </c>
      <c r="ES24" s="4"/>
      <c r="ET24" s="4" t="s">
        <v>7</v>
      </c>
      <c r="EU24" s="4"/>
      <c r="EV24" s="4" t="s">
        <v>7</v>
      </c>
      <c r="EW24" s="4"/>
      <c r="EX24" s="4" t="s">
        <v>7</v>
      </c>
      <c r="EY24" s="4"/>
      <c r="EZ24" s="4" t="s">
        <v>7</v>
      </c>
      <c r="FA24" s="4"/>
      <c r="FB24" s="4" t="s">
        <v>7</v>
      </c>
      <c r="FC24" s="4"/>
      <c r="FD24" s="4" t="s">
        <v>7</v>
      </c>
      <c r="FE24" s="4"/>
      <c r="FF24" s="4" t="s">
        <v>7</v>
      </c>
      <c r="FG24" s="4"/>
      <c r="FH24" s="4" t="s">
        <v>7</v>
      </c>
      <c r="FI24" s="4"/>
      <c r="FJ24" s="4" t="s">
        <v>7</v>
      </c>
      <c r="FK24" s="4"/>
      <c r="FL24" s="4" t="s">
        <v>7</v>
      </c>
      <c r="FM24" s="4"/>
      <c r="FN24" s="4" t="s">
        <v>7</v>
      </c>
      <c r="FO24" s="4"/>
      <c r="FP24" s="4" t="s">
        <v>7</v>
      </c>
      <c r="FQ24" s="4"/>
      <c r="FR24" s="4" t="s">
        <v>7</v>
      </c>
      <c r="FS24" s="4"/>
      <c r="FT24" s="4" t="s">
        <v>7</v>
      </c>
      <c r="FU24" s="4"/>
      <c r="FV24" s="4" t="s">
        <v>7</v>
      </c>
      <c r="FW24" s="4"/>
      <c r="FX24" s="4" t="s">
        <v>7</v>
      </c>
      <c r="FY24" s="4"/>
      <c r="FZ24" s="4" t="s">
        <v>7</v>
      </c>
      <c r="GA24" s="4"/>
      <c r="GB24" s="4" t="s">
        <v>7</v>
      </c>
      <c r="GC24" s="4"/>
      <c r="GD24" s="4" t="s">
        <v>7</v>
      </c>
      <c r="GE24" s="4"/>
      <c r="GF24" s="4" t="s">
        <v>7</v>
      </c>
      <c r="GG24" s="4"/>
      <c r="GH24" s="4" t="s">
        <v>7</v>
      </c>
      <c r="GI24" s="4"/>
      <c r="GJ24" s="4" t="s">
        <v>7</v>
      </c>
      <c r="GK24" s="4"/>
      <c r="GL24" s="4" t="s">
        <v>7</v>
      </c>
      <c r="GM24" s="4"/>
      <c r="GN24" s="4" t="s">
        <v>7</v>
      </c>
      <c r="GO24" s="4"/>
      <c r="GP24" s="4" t="s">
        <v>7</v>
      </c>
      <c r="GQ24" s="4"/>
      <c r="GR24" s="4" t="s">
        <v>7</v>
      </c>
      <c r="GS24" s="4"/>
      <c r="GT24" s="4" t="s">
        <v>7</v>
      </c>
      <c r="GU24" s="4"/>
      <c r="GV24" s="4" t="s">
        <v>7</v>
      </c>
      <c r="GW24" s="4"/>
      <c r="GX24" s="4" t="s">
        <v>7</v>
      </c>
      <c r="GY24" s="4"/>
      <c r="GZ24" s="4" t="s">
        <v>7</v>
      </c>
      <c r="HA24" s="4"/>
      <c r="HB24" s="4" t="s">
        <v>7</v>
      </c>
      <c r="HC24" s="4"/>
      <c r="HD24" s="4" t="s">
        <v>7</v>
      </c>
      <c r="HE24" s="4"/>
      <c r="HF24" s="4" t="s">
        <v>7</v>
      </c>
      <c r="HG24" s="4"/>
      <c r="HH24" s="4" t="s">
        <v>7</v>
      </c>
      <c r="HI24" s="4"/>
      <c r="HJ24" s="4" t="s">
        <v>7</v>
      </c>
      <c r="HK24" s="4"/>
      <c r="HL24" s="4" t="s">
        <v>7</v>
      </c>
      <c r="HM24" s="4"/>
      <c r="HN24" s="4" t="s">
        <v>7</v>
      </c>
      <c r="HO24" s="4"/>
      <c r="HP24" s="4" t="s">
        <v>7</v>
      </c>
      <c r="HQ24" s="4"/>
      <c r="HR24" s="4" t="s">
        <v>7</v>
      </c>
      <c r="HS24" s="4"/>
      <c r="HT24" s="4" t="s">
        <v>7</v>
      </c>
      <c r="HU24" s="4"/>
      <c r="HV24" s="4" t="s">
        <v>7</v>
      </c>
      <c r="HW24" s="4"/>
      <c r="HX24" s="4" t="s">
        <v>7</v>
      </c>
      <c r="HY24" s="4"/>
      <c r="HZ24" s="4" t="s">
        <v>7</v>
      </c>
      <c r="IA24" s="4"/>
      <c r="IB24" s="4" t="s">
        <v>7</v>
      </c>
      <c r="IC24" s="4"/>
      <c r="ID24" s="4" t="s">
        <v>7</v>
      </c>
      <c r="IE24" s="4"/>
      <c r="IF24" s="4" t="s">
        <v>7</v>
      </c>
      <c r="IG24" s="4"/>
      <c r="IH24" s="4" t="s">
        <v>7</v>
      </c>
      <c r="II24" s="4"/>
      <c r="IJ24" s="4" t="s">
        <v>7</v>
      </c>
      <c r="IK24" s="4"/>
      <c r="IL24" s="4" t="s">
        <v>7</v>
      </c>
      <c r="IM24" s="4"/>
      <c r="IN24" s="4" t="s">
        <v>7</v>
      </c>
      <c r="IO24" s="4"/>
      <c r="IP24" s="4" t="s">
        <v>7</v>
      </c>
      <c r="IQ24" s="4"/>
      <c r="IR24" s="4" t="s">
        <v>7</v>
      </c>
      <c r="IS24" s="4"/>
      <c r="IT24" s="4" t="s">
        <v>7</v>
      </c>
      <c r="IU24" s="4"/>
      <c r="IV24" s="4" t="s">
        <v>7</v>
      </c>
      <c r="IW24" s="4"/>
      <c r="IX24" s="4" t="s">
        <v>7</v>
      </c>
      <c r="IY24" s="4"/>
      <c r="IZ24" s="4" t="s">
        <v>7</v>
      </c>
      <c r="JA24" s="4"/>
      <c r="JB24" s="4" t="s">
        <v>7</v>
      </c>
      <c r="JC24" s="4"/>
      <c r="JD24" s="4" t="s">
        <v>7</v>
      </c>
      <c r="JE24" s="4" t="s">
        <v>7</v>
      </c>
      <c r="JF24" s="4" t="s">
        <v>7</v>
      </c>
      <c r="JG24" s="4"/>
      <c r="JH24" s="4" t="s">
        <v>7</v>
      </c>
      <c r="JI24" s="4"/>
    </row>
    <row r="25" spans="1:269">
      <c r="A25" s="2" t="s">
        <v>1188</v>
      </c>
      <c r="B25" s="4">
        <v>0</v>
      </c>
      <c r="C25" s="4"/>
      <c r="D25" s="4">
        <v>0</v>
      </c>
      <c r="E25" s="4"/>
      <c r="F25" s="6">
        <v>-104000</v>
      </c>
      <c r="G25" s="4"/>
      <c r="H25" s="4" t="s">
        <v>7</v>
      </c>
      <c r="I25" s="4" t="s">
        <v>7</v>
      </c>
      <c r="J25" s="4" t="s">
        <v>7</v>
      </c>
      <c r="K25" s="4" t="s">
        <v>7</v>
      </c>
      <c r="L25" s="4" t="s">
        <v>7</v>
      </c>
      <c r="M25" s="4" t="s">
        <v>7</v>
      </c>
      <c r="N25" s="4" t="s">
        <v>7</v>
      </c>
      <c r="O25" s="4"/>
      <c r="P25" s="4" t="s">
        <v>7</v>
      </c>
      <c r="Q25" s="4"/>
      <c r="R25" s="4" t="s">
        <v>7</v>
      </c>
      <c r="S25" s="4"/>
      <c r="T25" s="4" t="s">
        <v>7</v>
      </c>
      <c r="U25" s="4"/>
      <c r="V25" s="4" t="s">
        <v>7</v>
      </c>
      <c r="W25" s="4"/>
      <c r="X25" s="4" t="s">
        <v>7</v>
      </c>
      <c r="Y25" s="4"/>
      <c r="Z25" s="4" t="s">
        <v>7</v>
      </c>
      <c r="AA25" s="4"/>
      <c r="AB25" s="4" t="s">
        <v>7</v>
      </c>
      <c r="AC25" s="4"/>
      <c r="AD25" s="4" t="s">
        <v>7</v>
      </c>
      <c r="AE25" s="4"/>
      <c r="AF25" s="4" t="s">
        <v>7</v>
      </c>
      <c r="AG25" s="4"/>
      <c r="AH25" s="4" t="s">
        <v>7</v>
      </c>
      <c r="AI25" s="4"/>
      <c r="AJ25" s="4" t="s">
        <v>7</v>
      </c>
      <c r="AK25" s="4"/>
      <c r="AL25" s="4" t="s">
        <v>7</v>
      </c>
      <c r="AM25" s="4"/>
      <c r="AN25" s="4" t="s">
        <v>7</v>
      </c>
      <c r="AO25" s="4"/>
      <c r="AP25" s="4" t="s">
        <v>7</v>
      </c>
      <c r="AQ25" s="4"/>
      <c r="AR25" s="4" t="s">
        <v>7</v>
      </c>
      <c r="AS25" s="4"/>
      <c r="AT25" s="4" t="s">
        <v>7</v>
      </c>
      <c r="AU25" s="4"/>
      <c r="AV25" s="4" t="s">
        <v>7</v>
      </c>
      <c r="AW25" s="4"/>
      <c r="AX25" s="4" t="s">
        <v>7</v>
      </c>
      <c r="AY25" s="4"/>
      <c r="AZ25" s="4" t="s">
        <v>7</v>
      </c>
      <c r="BA25" s="4"/>
      <c r="BB25" s="4" t="s">
        <v>7</v>
      </c>
      <c r="BC25" s="4"/>
      <c r="BD25" s="4" t="s">
        <v>7</v>
      </c>
      <c r="BE25" s="4"/>
      <c r="BF25" s="4" t="s">
        <v>7</v>
      </c>
      <c r="BG25" s="4"/>
      <c r="BH25" s="4" t="s">
        <v>7</v>
      </c>
      <c r="BI25" s="4"/>
      <c r="BJ25" s="4" t="s">
        <v>7</v>
      </c>
      <c r="BK25" s="4"/>
      <c r="BL25" s="4" t="s">
        <v>7</v>
      </c>
      <c r="BM25" s="4"/>
      <c r="BN25" s="4" t="s">
        <v>7</v>
      </c>
      <c r="BO25" s="4"/>
      <c r="BP25" s="4" t="s">
        <v>7</v>
      </c>
      <c r="BQ25" s="4"/>
      <c r="BR25" s="4" t="s">
        <v>7</v>
      </c>
      <c r="BS25" s="4"/>
      <c r="BT25" s="4" t="s">
        <v>7</v>
      </c>
      <c r="BU25" s="4"/>
      <c r="BV25" s="4" t="s">
        <v>7</v>
      </c>
      <c r="BW25" s="4"/>
      <c r="BX25" s="4" t="s">
        <v>7</v>
      </c>
      <c r="BY25" s="4"/>
      <c r="BZ25" s="4" t="s">
        <v>7</v>
      </c>
      <c r="CA25" s="4"/>
      <c r="CB25" s="4" t="s">
        <v>7</v>
      </c>
      <c r="CC25" s="4"/>
      <c r="CD25" s="4" t="s">
        <v>7</v>
      </c>
      <c r="CE25" s="4"/>
      <c r="CF25" s="4" t="s">
        <v>7</v>
      </c>
      <c r="CG25" s="4"/>
      <c r="CH25" s="4" t="s">
        <v>7</v>
      </c>
      <c r="CI25" s="4"/>
      <c r="CJ25" s="4" t="s">
        <v>7</v>
      </c>
      <c r="CK25" s="4"/>
      <c r="CL25" s="4" t="s">
        <v>7</v>
      </c>
      <c r="CM25" s="4"/>
      <c r="CN25" s="4" t="s">
        <v>7</v>
      </c>
      <c r="CO25" s="4"/>
      <c r="CP25" s="4" t="s">
        <v>7</v>
      </c>
      <c r="CQ25" s="4"/>
      <c r="CR25" s="4" t="s">
        <v>7</v>
      </c>
      <c r="CS25" s="4"/>
      <c r="CT25" s="4" t="s">
        <v>7</v>
      </c>
      <c r="CU25" s="4"/>
      <c r="CV25" s="4" t="s">
        <v>7</v>
      </c>
      <c r="CW25" s="4"/>
      <c r="CX25" s="4" t="s">
        <v>7</v>
      </c>
      <c r="CY25" s="4"/>
      <c r="CZ25" s="4" t="s">
        <v>7</v>
      </c>
      <c r="DA25" s="4"/>
      <c r="DB25" s="4" t="s">
        <v>7</v>
      </c>
      <c r="DC25" s="4"/>
      <c r="DD25" s="4" t="s">
        <v>7</v>
      </c>
      <c r="DE25" s="4"/>
      <c r="DF25" s="4" t="s">
        <v>7</v>
      </c>
      <c r="DG25" s="4"/>
      <c r="DH25" s="4" t="s">
        <v>7</v>
      </c>
      <c r="DI25" s="4"/>
      <c r="DJ25" s="4" t="s">
        <v>7</v>
      </c>
      <c r="DK25" s="4"/>
      <c r="DL25" s="4" t="s">
        <v>7</v>
      </c>
      <c r="DM25" s="4"/>
      <c r="DN25" s="4" t="s">
        <v>7</v>
      </c>
      <c r="DO25" s="4"/>
      <c r="DP25" s="4" t="s">
        <v>7</v>
      </c>
      <c r="DQ25" s="4"/>
      <c r="DR25" s="4" t="s">
        <v>7</v>
      </c>
      <c r="DS25" s="4"/>
      <c r="DT25" s="4" t="s">
        <v>7</v>
      </c>
      <c r="DU25" s="4"/>
      <c r="DV25" s="4" t="s">
        <v>7</v>
      </c>
      <c r="DW25" s="4"/>
      <c r="DX25" s="4" t="s">
        <v>7</v>
      </c>
      <c r="DY25" s="4"/>
      <c r="DZ25" s="4" t="s">
        <v>7</v>
      </c>
      <c r="EA25" s="4"/>
      <c r="EB25" s="4" t="s">
        <v>7</v>
      </c>
      <c r="EC25" s="4"/>
      <c r="ED25" s="4" t="s">
        <v>7</v>
      </c>
      <c r="EE25" s="4"/>
      <c r="EF25" s="4" t="s">
        <v>7</v>
      </c>
      <c r="EG25" s="4"/>
      <c r="EH25" s="4" t="s">
        <v>7</v>
      </c>
      <c r="EI25" s="4"/>
      <c r="EJ25" s="4" t="s">
        <v>7</v>
      </c>
      <c r="EK25" s="4"/>
      <c r="EL25" s="4" t="s">
        <v>7</v>
      </c>
      <c r="EM25" s="4"/>
      <c r="EN25" s="4" t="s">
        <v>7</v>
      </c>
      <c r="EO25" s="4"/>
      <c r="EP25" s="4" t="s">
        <v>7</v>
      </c>
      <c r="EQ25" s="4"/>
      <c r="ER25" s="4" t="s">
        <v>7</v>
      </c>
      <c r="ES25" s="4"/>
      <c r="ET25" s="4" t="s">
        <v>7</v>
      </c>
      <c r="EU25" s="4"/>
      <c r="EV25" s="4" t="s">
        <v>7</v>
      </c>
      <c r="EW25" s="4"/>
      <c r="EX25" s="4" t="s">
        <v>7</v>
      </c>
      <c r="EY25" s="4"/>
      <c r="EZ25" s="4" t="s">
        <v>7</v>
      </c>
      <c r="FA25" s="4"/>
      <c r="FB25" s="4" t="s">
        <v>7</v>
      </c>
      <c r="FC25" s="4"/>
      <c r="FD25" s="4" t="s">
        <v>7</v>
      </c>
      <c r="FE25" s="4"/>
      <c r="FF25" s="4" t="s">
        <v>7</v>
      </c>
      <c r="FG25" s="4"/>
      <c r="FH25" s="4" t="s">
        <v>7</v>
      </c>
      <c r="FI25" s="4"/>
      <c r="FJ25" s="4" t="s">
        <v>7</v>
      </c>
      <c r="FK25" s="4"/>
      <c r="FL25" s="4" t="s">
        <v>7</v>
      </c>
      <c r="FM25" s="4"/>
      <c r="FN25" s="4" t="s">
        <v>7</v>
      </c>
      <c r="FO25" s="4"/>
      <c r="FP25" s="4" t="s">
        <v>7</v>
      </c>
      <c r="FQ25" s="4"/>
      <c r="FR25" s="4" t="s">
        <v>7</v>
      </c>
      <c r="FS25" s="4"/>
      <c r="FT25" s="4" t="s">
        <v>7</v>
      </c>
      <c r="FU25" s="4"/>
      <c r="FV25" s="4" t="s">
        <v>7</v>
      </c>
      <c r="FW25" s="4"/>
      <c r="FX25" s="4" t="s">
        <v>7</v>
      </c>
      <c r="FY25" s="4"/>
      <c r="FZ25" s="4" t="s">
        <v>7</v>
      </c>
      <c r="GA25" s="4"/>
      <c r="GB25" s="4" t="s">
        <v>7</v>
      </c>
      <c r="GC25" s="4"/>
      <c r="GD25" s="4" t="s">
        <v>7</v>
      </c>
      <c r="GE25" s="4"/>
      <c r="GF25" s="4" t="s">
        <v>7</v>
      </c>
      <c r="GG25" s="4"/>
      <c r="GH25" s="4" t="s">
        <v>7</v>
      </c>
      <c r="GI25" s="4"/>
      <c r="GJ25" s="4" t="s">
        <v>7</v>
      </c>
      <c r="GK25" s="4"/>
      <c r="GL25" s="4" t="s">
        <v>7</v>
      </c>
      <c r="GM25" s="4"/>
      <c r="GN25" s="4" t="s">
        <v>7</v>
      </c>
      <c r="GO25" s="4"/>
      <c r="GP25" s="4" t="s">
        <v>7</v>
      </c>
      <c r="GQ25" s="4"/>
      <c r="GR25" s="4" t="s">
        <v>7</v>
      </c>
      <c r="GS25" s="4"/>
      <c r="GT25" s="4" t="s">
        <v>7</v>
      </c>
      <c r="GU25" s="4"/>
      <c r="GV25" s="4" t="s">
        <v>7</v>
      </c>
      <c r="GW25" s="4"/>
      <c r="GX25" s="4" t="s">
        <v>7</v>
      </c>
      <c r="GY25" s="4"/>
      <c r="GZ25" s="4" t="s">
        <v>7</v>
      </c>
      <c r="HA25" s="4"/>
      <c r="HB25" s="4" t="s">
        <v>7</v>
      </c>
      <c r="HC25" s="4"/>
      <c r="HD25" s="4" t="s">
        <v>7</v>
      </c>
      <c r="HE25" s="4"/>
      <c r="HF25" s="4" t="s">
        <v>7</v>
      </c>
      <c r="HG25" s="4"/>
      <c r="HH25" s="4" t="s">
        <v>7</v>
      </c>
      <c r="HI25" s="4"/>
      <c r="HJ25" s="4" t="s">
        <v>7</v>
      </c>
      <c r="HK25" s="4"/>
      <c r="HL25" s="4" t="s">
        <v>7</v>
      </c>
      <c r="HM25" s="4"/>
      <c r="HN25" s="4" t="s">
        <v>7</v>
      </c>
      <c r="HO25" s="4"/>
      <c r="HP25" s="4" t="s">
        <v>7</v>
      </c>
      <c r="HQ25" s="4"/>
      <c r="HR25" s="4" t="s">
        <v>7</v>
      </c>
      <c r="HS25" s="4"/>
      <c r="HT25" s="4" t="s">
        <v>7</v>
      </c>
      <c r="HU25" s="4"/>
      <c r="HV25" s="4" t="s">
        <v>7</v>
      </c>
      <c r="HW25" s="4"/>
      <c r="HX25" s="4" t="s">
        <v>7</v>
      </c>
      <c r="HY25" s="4"/>
      <c r="HZ25" s="4" t="s">
        <v>7</v>
      </c>
      <c r="IA25" s="4"/>
      <c r="IB25" s="4" t="s">
        <v>7</v>
      </c>
      <c r="IC25" s="4"/>
      <c r="ID25" s="4" t="s">
        <v>7</v>
      </c>
      <c r="IE25" s="4"/>
      <c r="IF25" s="4" t="s">
        <v>7</v>
      </c>
      <c r="IG25" s="4"/>
      <c r="IH25" s="4" t="s">
        <v>7</v>
      </c>
      <c r="II25" s="4"/>
      <c r="IJ25" s="4" t="s">
        <v>7</v>
      </c>
      <c r="IK25" s="4"/>
      <c r="IL25" s="4" t="s">
        <v>7</v>
      </c>
      <c r="IM25" s="4"/>
      <c r="IN25" s="4" t="s">
        <v>7</v>
      </c>
      <c r="IO25" s="4"/>
      <c r="IP25" s="4" t="s">
        <v>7</v>
      </c>
      <c r="IQ25" s="4"/>
      <c r="IR25" s="4" t="s">
        <v>7</v>
      </c>
      <c r="IS25" s="4"/>
      <c r="IT25" s="4" t="s">
        <v>7</v>
      </c>
      <c r="IU25" s="4"/>
      <c r="IV25" s="4" t="s">
        <v>7</v>
      </c>
      <c r="IW25" s="4"/>
      <c r="IX25" s="4" t="s">
        <v>7</v>
      </c>
      <c r="IY25" s="4"/>
      <c r="IZ25" s="4" t="s">
        <v>7</v>
      </c>
      <c r="JA25" s="4"/>
      <c r="JB25" s="4" t="s">
        <v>7</v>
      </c>
      <c r="JC25" s="4"/>
      <c r="JD25" s="4" t="s">
        <v>7</v>
      </c>
      <c r="JE25" s="4" t="s">
        <v>7</v>
      </c>
      <c r="JF25" s="4" t="s">
        <v>7</v>
      </c>
      <c r="JG25" s="4"/>
      <c r="JH25" s="4" t="s">
        <v>7</v>
      </c>
      <c r="JI25" s="4"/>
    </row>
    <row r="26" spans="1:269">
      <c r="A26" s="2" t="s">
        <v>1789</v>
      </c>
      <c r="B26" s="6">
        <v>-6226000</v>
      </c>
      <c r="C26" s="4"/>
      <c r="D26" s="6">
        <v>-11111000</v>
      </c>
      <c r="E26" s="4"/>
      <c r="F26" s="6">
        <v>-7494000</v>
      </c>
      <c r="G26" s="4"/>
      <c r="H26" s="4" t="s">
        <v>7</v>
      </c>
      <c r="I26" s="4" t="s">
        <v>7</v>
      </c>
      <c r="J26" s="4" t="s">
        <v>7</v>
      </c>
      <c r="K26" s="4" t="s">
        <v>7</v>
      </c>
      <c r="L26" s="4" t="s">
        <v>7</v>
      </c>
      <c r="M26" s="4" t="s">
        <v>7</v>
      </c>
      <c r="N26" s="4" t="s">
        <v>7</v>
      </c>
      <c r="O26" s="4"/>
      <c r="P26" s="4" t="s">
        <v>7</v>
      </c>
      <c r="Q26" s="4"/>
      <c r="R26" s="4" t="s">
        <v>7</v>
      </c>
      <c r="S26" s="4"/>
      <c r="T26" s="4" t="s">
        <v>7</v>
      </c>
      <c r="U26" s="4"/>
      <c r="V26" s="4" t="s">
        <v>7</v>
      </c>
      <c r="W26" s="4"/>
      <c r="X26" s="4" t="s">
        <v>7</v>
      </c>
      <c r="Y26" s="4"/>
      <c r="Z26" s="4" t="s">
        <v>7</v>
      </c>
      <c r="AA26" s="4"/>
      <c r="AB26" s="4" t="s">
        <v>7</v>
      </c>
      <c r="AC26" s="4"/>
      <c r="AD26" s="4" t="s">
        <v>7</v>
      </c>
      <c r="AE26" s="4"/>
      <c r="AF26" s="4" t="s">
        <v>7</v>
      </c>
      <c r="AG26" s="4"/>
      <c r="AH26" s="4" t="s">
        <v>7</v>
      </c>
      <c r="AI26" s="4"/>
      <c r="AJ26" s="4" t="s">
        <v>7</v>
      </c>
      <c r="AK26" s="4"/>
      <c r="AL26" s="4" t="s">
        <v>7</v>
      </c>
      <c r="AM26" s="4"/>
      <c r="AN26" s="4" t="s">
        <v>7</v>
      </c>
      <c r="AO26" s="4"/>
      <c r="AP26" s="4" t="s">
        <v>7</v>
      </c>
      <c r="AQ26" s="4"/>
      <c r="AR26" s="4" t="s">
        <v>7</v>
      </c>
      <c r="AS26" s="4"/>
      <c r="AT26" s="4" t="s">
        <v>7</v>
      </c>
      <c r="AU26" s="4"/>
      <c r="AV26" s="4" t="s">
        <v>7</v>
      </c>
      <c r="AW26" s="4"/>
      <c r="AX26" s="4" t="s">
        <v>7</v>
      </c>
      <c r="AY26" s="4"/>
      <c r="AZ26" s="4" t="s">
        <v>7</v>
      </c>
      <c r="BA26" s="4"/>
      <c r="BB26" s="4" t="s">
        <v>7</v>
      </c>
      <c r="BC26" s="4"/>
      <c r="BD26" s="4" t="s">
        <v>7</v>
      </c>
      <c r="BE26" s="4"/>
      <c r="BF26" s="4" t="s">
        <v>7</v>
      </c>
      <c r="BG26" s="4"/>
      <c r="BH26" s="4" t="s">
        <v>7</v>
      </c>
      <c r="BI26" s="4"/>
      <c r="BJ26" s="4" t="s">
        <v>7</v>
      </c>
      <c r="BK26" s="4"/>
      <c r="BL26" s="4" t="s">
        <v>7</v>
      </c>
      <c r="BM26" s="4"/>
      <c r="BN26" s="4" t="s">
        <v>7</v>
      </c>
      <c r="BO26" s="4"/>
      <c r="BP26" s="4" t="s">
        <v>7</v>
      </c>
      <c r="BQ26" s="4"/>
      <c r="BR26" s="4" t="s">
        <v>7</v>
      </c>
      <c r="BS26" s="4"/>
      <c r="BT26" s="4" t="s">
        <v>7</v>
      </c>
      <c r="BU26" s="4"/>
      <c r="BV26" s="4" t="s">
        <v>7</v>
      </c>
      <c r="BW26" s="4"/>
      <c r="BX26" s="4" t="s">
        <v>7</v>
      </c>
      <c r="BY26" s="4"/>
      <c r="BZ26" s="4" t="s">
        <v>7</v>
      </c>
      <c r="CA26" s="4"/>
      <c r="CB26" s="4" t="s">
        <v>7</v>
      </c>
      <c r="CC26" s="4"/>
      <c r="CD26" s="4" t="s">
        <v>7</v>
      </c>
      <c r="CE26" s="4"/>
      <c r="CF26" s="4" t="s">
        <v>7</v>
      </c>
      <c r="CG26" s="4"/>
      <c r="CH26" s="4" t="s">
        <v>7</v>
      </c>
      <c r="CI26" s="4"/>
      <c r="CJ26" s="4" t="s">
        <v>7</v>
      </c>
      <c r="CK26" s="4"/>
      <c r="CL26" s="4" t="s">
        <v>7</v>
      </c>
      <c r="CM26" s="4"/>
      <c r="CN26" s="4" t="s">
        <v>7</v>
      </c>
      <c r="CO26" s="4"/>
      <c r="CP26" s="4" t="s">
        <v>7</v>
      </c>
      <c r="CQ26" s="4"/>
      <c r="CR26" s="4" t="s">
        <v>7</v>
      </c>
      <c r="CS26" s="4"/>
      <c r="CT26" s="4" t="s">
        <v>7</v>
      </c>
      <c r="CU26" s="4"/>
      <c r="CV26" s="4" t="s">
        <v>7</v>
      </c>
      <c r="CW26" s="4"/>
      <c r="CX26" s="4" t="s">
        <v>7</v>
      </c>
      <c r="CY26" s="4"/>
      <c r="CZ26" s="4" t="s">
        <v>7</v>
      </c>
      <c r="DA26" s="4"/>
      <c r="DB26" s="4" t="s">
        <v>7</v>
      </c>
      <c r="DC26" s="4"/>
      <c r="DD26" s="4" t="s">
        <v>7</v>
      </c>
      <c r="DE26" s="4"/>
      <c r="DF26" s="4" t="s">
        <v>7</v>
      </c>
      <c r="DG26" s="4"/>
      <c r="DH26" s="4" t="s">
        <v>7</v>
      </c>
      <c r="DI26" s="4"/>
      <c r="DJ26" s="4" t="s">
        <v>7</v>
      </c>
      <c r="DK26" s="4"/>
      <c r="DL26" s="4" t="s">
        <v>7</v>
      </c>
      <c r="DM26" s="4"/>
      <c r="DN26" s="4" t="s">
        <v>7</v>
      </c>
      <c r="DO26" s="4"/>
      <c r="DP26" s="4" t="s">
        <v>7</v>
      </c>
      <c r="DQ26" s="4"/>
      <c r="DR26" s="4" t="s">
        <v>7</v>
      </c>
      <c r="DS26" s="4"/>
      <c r="DT26" s="4" t="s">
        <v>7</v>
      </c>
      <c r="DU26" s="4"/>
      <c r="DV26" s="4" t="s">
        <v>7</v>
      </c>
      <c r="DW26" s="4"/>
      <c r="DX26" s="4" t="s">
        <v>7</v>
      </c>
      <c r="DY26" s="4"/>
      <c r="DZ26" s="4" t="s">
        <v>7</v>
      </c>
      <c r="EA26" s="4"/>
      <c r="EB26" s="4" t="s">
        <v>7</v>
      </c>
      <c r="EC26" s="4"/>
      <c r="ED26" s="4" t="s">
        <v>7</v>
      </c>
      <c r="EE26" s="4"/>
      <c r="EF26" s="4" t="s">
        <v>7</v>
      </c>
      <c r="EG26" s="4"/>
      <c r="EH26" s="4" t="s">
        <v>7</v>
      </c>
      <c r="EI26" s="4"/>
      <c r="EJ26" s="4" t="s">
        <v>7</v>
      </c>
      <c r="EK26" s="4"/>
      <c r="EL26" s="4" t="s">
        <v>7</v>
      </c>
      <c r="EM26" s="4"/>
      <c r="EN26" s="4" t="s">
        <v>7</v>
      </c>
      <c r="EO26" s="4"/>
      <c r="EP26" s="4" t="s">
        <v>7</v>
      </c>
      <c r="EQ26" s="4"/>
      <c r="ER26" s="4" t="s">
        <v>7</v>
      </c>
      <c r="ES26" s="4"/>
      <c r="ET26" s="4" t="s">
        <v>7</v>
      </c>
      <c r="EU26" s="4"/>
      <c r="EV26" s="4" t="s">
        <v>7</v>
      </c>
      <c r="EW26" s="4"/>
      <c r="EX26" s="4" t="s">
        <v>7</v>
      </c>
      <c r="EY26" s="4"/>
      <c r="EZ26" s="4" t="s">
        <v>7</v>
      </c>
      <c r="FA26" s="4"/>
      <c r="FB26" s="4" t="s">
        <v>7</v>
      </c>
      <c r="FC26" s="4"/>
      <c r="FD26" s="4" t="s">
        <v>7</v>
      </c>
      <c r="FE26" s="4"/>
      <c r="FF26" s="4" t="s">
        <v>7</v>
      </c>
      <c r="FG26" s="4"/>
      <c r="FH26" s="4" t="s">
        <v>7</v>
      </c>
      <c r="FI26" s="4"/>
      <c r="FJ26" s="4" t="s">
        <v>7</v>
      </c>
      <c r="FK26" s="4"/>
      <c r="FL26" s="4" t="s">
        <v>7</v>
      </c>
      <c r="FM26" s="4"/>
      <c r="FN26" s="4" t="s">
        <v>7</v>
      </c>
      <c r="FO26" s="4"/>
      <c r="FP26" s="4" t="s">
        <v>7</v>
      </c>
      <c r="FQ26" s="4"/>
      <c r="FR26" s="4" t="s">
        <v>7</v>
      </c>
      <c r="FS26" s="4"/>
      <c r="FT26" s="4" t="s">
        <v>7</v>
      </c>
      <c r="FU26" s="4"/>
      <c r="FV26" s="4" t="s">
        <v>7</v>
      </c>
      <c r="FW26" s="4"/>
      <c r="FX26" s="4" t="s">
        <v>7</v>
      </c>
      <c r="FY26" s="4"/>
      <c r="FZ26" s="4" t="s">
        <v>7</v>
      </c>
      <c r="GA26" s="4"/>
      <c r="GB26" s="4" t="s">
        <v>7</v>
      </c>
      <c r="GC26" s="4"/>
      <c r="GD26" s="4" t="s">
        <v>7</v>
      </c>
      <c r="GE26" s="4"/>
      <c r="GF26" s="4" t="s">
        <v>7</v>
      </c>
      <c r="GG26" s="4"/>
      <c r="GH26" s="4" t="s">
        <v>7</v>
      </c>
      <c r="GI26" s="4"/>
      <c r="GJ26" s="4" t="s">
        <v>7</v>
      </c>
      <c r="GK26" s="4"/>
      <c r="GL26" s="4" t="s">
        <v>7</v>
      </c>
      <c r="GM26" s="4"/>
      <c r="GN26" s="4" t="s">
        <v>7</v>
      </c>
      <c r="GO26" s="4"/>
      <c r="GP26" s="4" t="s">
        <v>7</v>
      </c>
      <c r="GQ26" s="4"/>
      <c r="GR26" s="4" t="s">
        <v>7</v>
      </c>
      <c r="GS26" s="4"/>
      <c r="GT26" s="4" t="s">
        <v>7</v>
      </c>
      <c r="GU26" s="4"/>
      <c r="GV26" s="4" t="s">
        <v>7</v>
      </c>
      <c r="GW26" s="4"/>
      <c r="GX26" s="4" t="s">
        <v>7</v>
      </c>
      <c r="GY26" s="4"/>
      <c r="GZ26" s="4" t="s">
        <v>7</v>
      </c>
      <c r="HA26" s="4"/>
      <c r="HB26" s="4" t="s">
        <v>7</v>
      </c>
      <c r="HC26" s="4"/>
      <c r="HD26" s="4" t="s">
        <v>7</v>
      </c>
      <c r="HE26" s="4"/>
      <c r="HF26" s="4" t="s">
        <v>7</v>
      </c>
      <c r="HG26" s="4"/>
      <c r="HH26" s="4" t="s">
        <v>7</v>
      </c>
      <c r="HI26" s="4"/>
      <c r="HJ26" s="4" t="s">
        <v>7</v>
      </c>
      <c r="HK26" s="4"/>
      <c r="HL26" s="4" t="s">
        <v>7</v>
      </c>
      <c r="HM26" s="4"/>
      <c r="HN26" s="4" t="s">
        <v>7</v>
      </c>
      <c r="HO26" s="4"/>
      <c r="HP26" s="4" t="s">
        <v>7</v>
      </c>
      <c r="HQ26" s="4"/>
      <c r="HR26" s="4" t="s">
        <v>7</v>
      </c>
      <c r="HS26" s="4"/>
      <c r="HT26" s="4" t="s">
        <v>7</v>
      </c>
      <c r="HU26" s="4"/>
      <c r="HV26" s="4" t="s">
        <v>7</v>
      </c>
      <c r="HW26" s="4"/>
      <c r="HX26" s="4" t="s">
        <v>7</v>
      </c>
      <c r="HY26" s="4"/>
      <c r="HZ26" s="4" t="s">
        <v>7</v>
      </c>
      <c r="IA26" s="4"/>
      <c r="IB26" s="4" t="s">
        <v>7</v>
      </c>
      <c r="IC26" s="4"/>
      <c r="ID26" s="4" t="s">
        <v>7</v>
      </c>
      <c r="IE26" s="4"/>
      <c r="IF26" s="4" t="s">
        <v>7</v>
      </c>
      <c r="IG26" s="4"/>
      <c r="IH26" s="4" t="s">
        <v>7</v>
      </c>
      <c r="II26" s="4"/>
      <c r="IJ26" s="4" t="s">
        <v>7</v>
      </c>
      <c r="IK26" s="4"/>
      <c r="IL26" s="4" t="s">
        <v>7</v>
      </c>
      <c r="IM26" s="4"/>
      <c r="IN26" s="4" t="s">
        <v>7</v>
      </c>
      <c r="IO26" s="4"/>
      <c r="IP26" s="4" t="s">
        <v>7</v>
      </c>
      <c r="IQ26" s="4"/>
      <c r="IR26" s="4" t="s">
        <v>7</v>
      </c>
      <c r="IS26" s="4"/>
      <c r="IT26" s="4" t="s">
        <v>7</v>
      </c>
      <c r="IU26" s="4"/>
      <c r="IV26" s="4" t="s">
        <v>7</v>
      </c>
      <c r="IW26" s="4"/>
      <c r="IX26" s="4" t="s">
        <v>7</v>
      </c>
      <c r="IY26" s="4"/>
      <c r="IZ26" s="4" t="s">
        <v>7</v>
      </c>
      <c r="JA26" s="4"/>
      <c r="JB26" s="4" t="s">
        <v>7</v>
      </c>
      <c r="JC26" s="4"/>
      <c r="JD26" s="4" t="s">
        <v>7</v>
      </c>
      <c r="JE26" s="4" t="s">
        <v>7</v>
      </c>
      <c r="JF26" s="4" t="s">
        <v>7</v>
      </c>
      <c r="JG26" s="4"/>
      <c r="JH26" s="4" t="s">
        <v>7</v>
      </c>
      <c r="JI26" s="4"/>
    </row>
    <row r="27" spans="1:269" ht="17.25">
      <c r="A27" s="2" t="s">
        <v>1790</v>
      </c>
      <c r="B27" s="6">
        <v>760708000</v>
      </c>
      <c r="C27" s="4"/>
      <c r="D27" s="6">
        <v>1066496000</v>
      </c>
      <c r="E27" s="4"/>
      <c r="F27" s="6">
        <v>956614000</v>
      </c>
      <c r="G27" s="4"/>
      <c r="H27" s="4" t="s">
        <v>7</v>
      </c>
      <c r="I27" s="4" t="s">
        <v>7</v>
      </c>
      <c r="J27" s="4" t="s">
        <v>7</v>
      </c>
      <c r="K27" s="4" t="s">
        <v>7</v>
      </c>
      <c r="L27" s="4" t="s">
        <v>7</v>
      </c>
      <c r="M27" s="4" t="s">
        <v>7</v>
      </c>
      <c r="N27" s="6">
        <v>737188000</v>
      </c>
      <c r="O27" s="4"/>
      <c r="P27" s="6">
        <v>10955000</v>
      </c>
      <c r="Q27" s="250" t="s">
        <v>1500</v>
      </c>
      <c r="R27" s="6">
        <v>3287000</v>
      </c>
      <c r="S27" s="4"/>
      <c r="T27" s="6">
        <v>4177000</v>
      </c>
      <c r="U27" s="4"/>
      <c r="V27" s="6">
        <v>11950000</v>
      </c>
      <c r="W27" s="4"/>
      <c r="X27" s="6">
        <v>7479000</v>
      </c>
      <c r="Y27" s="4"/>
      <c r="Z27" s="6">
        <v>12731000</v>
      </c>
      <c r="AA27" s="250" t="s">
        <v>1529</v>
      </c>
      <c r="AB27" s="6">
        <v>4008000</v>
      </c>
      <c r="AC27" s="4"/>
      <c r="AD27" s="6">
        <v>7419000</v>
      </c>
      <c r="AE27" s="4"/>
      <c r="AF27" s="6">
        <v>6224000</v>
      </c>
      <c r="AG27" s="250" t="s">
        <v>1755</v>
      </c>
      <c r="AH27" s="6">
        <v>6240000</v>
      </c>
      <c r="AI27" s="4"/>
      <c r="AJ27" s="6">
        <v>6066000</v>
      </c>
      <c r="AK27" s="4"/>
      <c r="AL27" s="6">
        <v>4847000</v>
      </c>
      <c r="AM27" s="4"/>
      <c r="AN27" s="6">
        <v>4659000</v>
      </c>
      <c r="AO27" s="4"/>
      <c r="AP27" s="6">
        <v>3374000</v>
      </c>
      <c r="AQ27" s="4"/>
      <c r="AR27" s="6">
        <v>3084000</v>
      </c>
      <c r="AS27" s="4"/>
      <c r="AT27" s="6">
        <v>4859000</v>
      </c>
      <c r="AU27" s="250" t="s">
        <v>1756</v>
      </c>
      <c r="AV27" s="6">
        <v>2261000</v>
      </c>
      <c r="AW27" s="250" t="s">
        <v>1756</v>
      </c>
      <c r="AX27" s="6">
        <v>13505000</v>
      </c>
      <c r="AY27" s="4"/>
      <c r="AZ27" s="6">
        <v>4598000</v>
      </c>
      <c r="BA27" s="250" t="s">
        <v>1500</v>
      </c>
      <c r="BB27" s="6">
        <v>4173000</v>
      </c>
      <c r="BC27" s="4"/>
      <c r="BD27" s="6">
        <v>4152000</v>
      </c>
      <c r="BE27" s="4"/>
      <c r="BF27" s="6">
        <v>4178000</v>
      </c>
      <c r="BG27" s="250" t="s">
        <v>1500</v>
      </c>
      <c r="BH27" s="6">
        <v>3681000</v>
      </c>
      <c r="BI27" s="4"/>
      <c r="BJ27" s="6">
        <v>3087000</v>
      </c>
      <c r="BK27" s="4"/>
      <c r="BL27" s="6">
        <v>1850000</v>
      </c>
      <c r="BM27" s="4"/>
      <c r="BN27" s="6">
        <v>9612000</v>
      </c>
      <c r="BO27" s="250" t="s">
        <v>1755</v>
      </c>
      <c r="BP27" s="6">
        <v>18837000</v>
      </c>
      <c r="BQ27" s="250" t="s">
        <v>1756</v>
      </c>
      <c r="BR27" s="6">
        <v>13662000</v>
      </c>
      <c r="BS27" s="250" t="s">
        <v>1756</v>
      </c>
      <c r="BT27" s="6">
        <v>6935000</v>
      </c>
      <c r="BU27" s="250" t="s">
        <v>1756</v>
      </c>
      <c r="BV27" s="6">
        <v>3195000</v>
      </c>
      <c r="BW27" s="250" t="s">
        <v>1756</v>
      </c>
      <c r="BX27" s="6">
        <v>5351000</v>
      </c>
      <c r="BY27" s="4"/>
      <c r="BZ27" s="6">
        <v>4641000</v>
      </c>
      <c r="CA27" s="4"/>
      <c r="CB27" s="6">
        <v>1384000</v>
      </c>
      <c r="CC27" s="4"/>
      <c r="CD27" s="6">
        <v>8989000</v>
      </c>
      <c r="CE27" s="4"/>
      <c r="CF27" s="6">
        <v>6905000</v>
      </c>
      <c r="CG27" s="4"/>
      <c r="CH27" s="6">
        <v>5481000</v>
      </c>
      <c r="CI27" s="4"/>
      <c r="CJ27" s="6">
        <v>4733000</v>
      </c>
      <c r="CK27" s="4"/>
      <c r="CL27" s="6">
        <v>4324000</v>
      </c>
      <c r="CM27" s="4"/>
      <c r="CN27" s="6">
        <v>4191000</v>
      </c>
      <c r="CO27" s="4"/>
      <c r="CP27" s="6">
        <v>4028000</v>
      </c>
      <c r="CQ27" s="4"/>
      <c r="CR27" s="6">
        <v>3640000</v>
      </c>
      <c r="CS27" s="4"/>
      <c r="CT27" s="6">
        <v>2630000</v>
      </c>
      <c r="CU27" s="4"/>
      <c r="CV27" s="6">
        <v>1815000</v>
      </c>
      <c r="CW27" s="250" t="s">
        <v>1755</v>
      </c>
      <c r="CX27" s="6">
        <v>366000</v>
      </c>
      <c r="CY27" s="4"/>
      <c r="CZ27" s="6">
        <v>4219000</v>
      </c>
      <c r="DA27" s="4"/>
      <c r="DB27" s="6">
        <v>1729000</v>
      </c>
      <c r="DC27" s="4"/>
      <c r="DD27" s="6">
        <v>3011000</v>
      </c>
      <c r="DE27" s="250" t="s">
        <v>1500</v>
      </c>
      <c r="DF27" s="6">
        <v>831000</v>
      </c>
      <c r="DG27" s="4"/>
      <c r="DH27" s="6">
        <v>9123000</v>
      </c>
      <c r="DI27" s="250" t="s">
        <v>1755</v>
      </c>
      <c r="DJ27" s="6">
        <v>5884000</v>
      </c>
      <c r="DK27" s="250" t="s">
        <v>1755</v>
      </c>
      <c r="DL27" s="6">
        <v>5234000</v>
      </c>
      <c r="DM27" s="4"/>
      <c r="DN27" s="6">
        <v>4963000</v>
      </c>
      <c r="DO27" s="250" t="s">
        <v>1755</v>
      </c>
      <c r="DP27" s="6">
        <v>4704000</v>
      </c>
      <c r="DQ27" s="250" t="s">
        <v>1755</v>
      </c>
      <c r="DR27" s="6">
        <v>25230000</v>
      </c>
      <c r="DS27" s="4"/>
      <c r="DT27" s="6">
        <v>12945000</v>
      </c>
      <c r="DU27" s="250" t="s">
        <v>1755</v>
      </c>
      <c r="DV27" s="6">
        <v>11681000</v>
      </c>
      <c r="DW27" s="4"/>
      <c r="DX27" s="6">
        <v>12186000</v>
      </c>
      <c r="DY27" s="4"/>
      <c r="DZ27" s="6">
        <v>11165000</v>
      </c>
      <c r="EA27" s="4"/>
      <c r="EB27" s="6">
        <v>10400000</v>
      </c>
      <c r="EC27" s="4"/>
      <c r="ED27" s="6">
        <v>7545000</v>
      </c>
      <c r="EE27" s="250" t="s">
        <v>1755</v>
      </c>
      <c r="EF27" s="6">
        <v>5259000</v>
      </c>
      <c r="EG27" s="4"/>
      <c r="EH27" s="6">
        <v>21813000</v>
      </c>
      <c r="EI27" s="250" t="s">
        <v>1500</v>
      </c>
      <c r="EJ27" s="6">
        <v>6783000</v>
      </c>
      <c r="EK27" s="250" t="s">
        <v>1500</v>
      </c>
      <c r="EL27" s="6">
        <v>1621000</v>
      </c>
      <c r="EM27" s="250" t="s">
        <v>1755</v>
      </c>
      <c r="EN27" s="6">
        <v>1476000</v>
      </c>
      <c r="EO27" s="4"/>
      <c r="EP27" s="6">
        <v>1262000</v>
      </c>
      <c r="EQ27" s="250" t="s">
        <v>1756</v>
      </c>
      <c r="ER27" s="6">
        <v>626000</v>
      </c>
      <c r="ES27" s="250" t="s">
        <v>1756</v>
      </c>
      <c r="ET27" s="6">
        <v>253000</v>
      </c>
      <c r="EU27" s="250" t="s">
        <v>1756</v>
      </c>
      <c r="EV27" s="6">
        <v>10371000</v>
      </c>
      <c r="EW27" s="250" t="s">
        <v>1756</v>
      </c>
      <c r="EX27" s="6">
        <v>8321000</v>
      </c>
      <c r="EY27" s="250" t="s">
        <v>1756</v>
      </c>
      <c r="EZ27" s="6">
        <v>5563000</v>
      </c>
      <c r="FA27" s="250" t="s">
        <v>1756</v>
      </c>
      <c r="FB27" s="6">
        <v>4833000</v>
      </c>
      <c r="FC27" s="250" t="s">
        <v>1756</v>
      </c>
      <c r="FD27" s="6">
        <v>4132000</v>
      </c>
      <c r="FE27" s="250" t="s">
        <v>1756</v>
      </c>
      <c r="FF27" s="6">
        <v>5065000</v>
      </c>
      <c r="FG27" s="250" t="s">
        <v>1756</v>
      </c>
      <c r="FH27" s="6">
        <v>4243000</v>
      </c>
      <c r="FI27" s="250" t="s">
        <v>1756</v>
      </c>
      <c r="FJ27" s="6">
        <v>9053000</v>
      </c>
      <c r="FK27" s="250" t="s">
        <v>1756</v>
      </c>
      <c r="FL27" s="6">
        <v>21130000</v>
      </c>
      <c r="FM27" s="250" t="s">
        <v>1756</v>
      </c>
      <c r="FN27" s="6">
        <v>11076000</v>
      </c>
      <c r="FO27" s="4"/>
      <c r="FP27" s="6">
        <v>23380000</v>
      </c>
      <c r="FQ27" s="4"/>
      <c r="FR27" s="6">
        <v>20440000</v>
      </c>
      <c r="FS27" s="4"/>
      <c r="FT27" s="6">
        <v>27700000</v>
      </c>
      <c r="FU27" s="4"/>
      <c r="FV27" s="6">
        <v>24260000</v>
      </c>
      <c r="FW27" s="4"/>
      <c r="FX27" s="6">
        <v>7805000</v>
      </c>
      <c r="FY27" s="4"/>
      <c r="FZ27" s="6">
        <v>9764000</v>
      </c>
      <c r="GA27" s="4"/>
      <c r="GB27" s="6">
        <v>8504000</v>
      </c>
      <c r="GC27" s="4"/>
      <c r="GD27" s="6">
        <v>5379000</v>
      </c>
      <c r="GE27" s="4"/>
      <c r="GF27" s="6">
        <v>14980000</v>
      </c>
      <c r="GG27" s="4"/>
      <c r="GH27" s="6">
        <v>14279000</v>
      </c>
      <c r="GI27" s="250" t="s">
        <v>1757</v>
      </c>
      <c r="GJ27" s="6">
        <v>6106000</v>
      </c>
      <c r="GK27" s="250" t="s">
        <v>1757</v>
      </c>
      <c r="GL27" s="6">
        <v>3100000</v>
      </c>
      <c r="GM27" s="250" t="s">
        <v>1757</v>
      </c>
      <c r="GN27" s="6">
        <v>12361000</v>
      </c>
      <c r="GO27" s="250" t="s">
        <v>1757</v>
      </c>
      <c r="GP27" s="6">
        <v>3990000</v>
      </c>
      <c r="GQ27" s="250" t="s">
        <v>1757</v>
      </c>
      <c r="GR27" s="6">
        <v>7012000</v>
      </c>
      <c r="GS27" s="4"/>
      <c r="GT27" s="6">
        <v>18002000</v>
      </c>
      <c r="GU27" s="4"/>
      <c r="GV27" s="6">
        <v>15200000</v>
      </c>
      <c r="GW27" s="250" t="s">
        <v>1755</v>
      </c>
      <c r="GX27" s="6">
        <v>7633000</v>
      </c>
      <c r="GY27" s="250" t="s">
        <v>1755</v>
      </c>
      <c r="GZ27" s="6">
        <v>153247000</v>
      </c>
      <c r="HA27" s="4"/>
      <c r="HB27" s="6">
        <v>77000</v>
      </c>
      <c r="HC27" s="4"/>
      <c r="HD27" s="6">
        <v>5654000</v>
      </c>
      <c r="HE27" s="250" t="s">
        <v>1757</v>
      </c>
      <c r="HF27" s="6">
        <v>7316000</v>
      </c>
      <c r="HG27" s="4"/>
      <c r="HH27" s="6">
        <v>5329000</v>
      </c>
      <c r="HI27" s="250" t="s">
        <v>1756</v>
      </c>
      <c r="HJ27" s="6">
        <v>5854000</v>
      </c>
      <c r="HK27" s="4"/>
      <c r="HL27" s="6">
        <v>3886000</v>
      </c>
      <c r="HM27" s="4"/>
      <c r="HN27" s="6">
        <v>7965000</v>
      </c>
      <c r="HO27" s="4"/>
      <c r="HP27" s="6">
        <v>7180000</v>
      </c>
      <c r="HQ27" s="250" t="s">
        <v>1755</v>
      </c>
      <c r="HR27" s="6">
        <v>3550000</v>
      </c>
      <c r="HS27" s="4"/>
      <c r="HT27" s="6">
        <v>15703000</v>
      </c>
      <c r="HU27" s="4"/>
      <c r="HV27" s="6">
        <v>25956000</v>
      </c>
      <c r="HW27" s="4"/>
      <c r="HX27" s="6">
        <v>1396000</v>
      </c>
      <c r="HY27" s="4"/>
      <c r="HZ27" s="6">
        <v>7491000</v>
      </c>
      <c r="IA27" s="250" t="s">
        <v>1755</v>
      </c>
      <c r="IB27" s="6">
        <v>3217000</v>
      </c>
      <c r="IC27" s="250" t="s">
        <v>1755</v>
      </c>
      <c r="ID27" s="6">
        <v>6516000</v>
      </c>
      <c r="IE27" s="250" t="s">
        <v>1755</v>
      </c>
      <c r="IF27" s="6">
        <v>3530000</v>
      </c>
      <c r="IG27" s="250" t="s">
        <v>1755</v>
      </c>
      <c r="IH27" s="6">
        <v>4329000</v>
      </c>
      <c r="II27" s="250" t="s">
        <v>1755</v>
      </c>
      <c r="IJ27" s="6">
        <v>2489000</v>
      </c>
      <c r="IK27" s="250" t="s">
        <v>1755</v>
      </c>
      <c r="IL27" s="6">
        <v>2784000</v>
      </c>
      <c r="IM27" s="250" t="s">
        <v>1755</v>
      </c>
      <c r="IN27" s="6">
        <v>3971000</v>
      </c>
      <c r="IO27" s="250" t="s">
        <v>1755</v>
      </c>
      <c r="IP27" s="6">
        <v>13685000</v>
      </c>
      <c r="IQ27" s="250" t="s">
        <v>1755</v>
      </c>
      <c r="IR27" s="6">
        <v>9307000</v>
      </c>
      <c r="IS27" s="4"/>
      <c r="IT27" s="6">
        <v>6062000</v>
      </c>
      <c r="IU27" s="4"/>
      <c r="IV27" s="6">
        <v>175807000</v>
      </c>
      <c r="IW27" s="4"/>
      <c r="IX27" s="6">
        <v>61640000</v>
      </c>
      <c r="IY27" s="250" t="s">
        <v>1755</v>
      </c>
      <c r="IZ27" s="6">
        <v>114167000</v>
      </c>
      <c r="JA27" s="4"/>
      <c r="JB27" s="4">
        <v>0</v>
      </c>
      <c r="JC27" s="4"/>
      <c r="JD27" s="4" t="s">
        <v>7</v>
      </c>
      <c r="JE27" s="4" t="s">
        <v>7</v>
      </c>
      <c r="JF27" s="6">
        <v>1066242000</v>
      </c>
      <c r="JG27" s="4"/>
      <c r="JH27" s="6">
        <v>254000</v>
      </c>
      <c r="JI27" s="4"/>
    </row>
    <row r="28" spans="1:269">
      <c r="A28" s="3" t="s">
        <v>1195</v>
      </c>
      <c r="B28" s="4" t="s">
        <v>7</v>
      </c>
      <c r="C28" s="4"/>
      <c r="D28" s="4" t="s">
        <v>7</v>
      </c>
      <c r="E28" s="4"/>
      <c r="F28" s="4" t="s">
        <v>7</v>
      </c>
      <c r="G28" s="4"/>
      <c r="H28" s="4" t="s">
        <v>7</v>
      </c>
      <c r="I28" s="4" t="s">
        <v>7</v>
      </c>
      <c r="J28" s="4" t="s">
        <v>7</v>
      </c>
      <c r="K28" s="4" t="s">
        <v>7</v>
      </c>
      <c r="L28" s="4" t="s">
        <v>7</v>
      </c>
      <c r="M28" s="4" t="s">
        <v>7</v>
      </c>
      <c r="N28" s="4" t="s">
        <v>7</v>
      </c>
      <c r="O28" s="4"/>
      <c r="P28" s="4" t="s">
        <v>7</v>
      </c>
      <c r="Q28" s="4"/>
      <c r="R28" s="4" t="s">
        <v>7</v>
      </c>
      <c r="S28" s="4"/>
      <c r="T28" s="4" t="s">
        <v>7</v>
      </c>
      <c r="U28" s="4"/>
      <c r="V28" s="4" t="s">
        <v>7</v>
      </c>
      <c r="W28" s="4"/>
      <c r="X28" s="4" t="s">
        <v>7</v>
      </c>
      <c r="Y28" s="4"/>
      <c r="Z28" s="4" t="s">
        <v>7</v>
      </c>
      <c r="AA28" s="4"/>
      <c r="AB28" s="4" t="s">
        <v>7</v>
      </c>
      <c r="AC28" s="4"/>
      <c r="AD28" s="4" t="s">
        <v>7</v>
      </c>
      <c r="AE28" s="4"/>
      <c r="AF28" s="4" t="s">
        <v>7</v>
      </c>
      <c r="AG28" s="4"/>
      <c r="AH28" s="4" t="s">
        <v>7</v>
      </c>
      <c r="AI28" s="4"/>
      <c r="AJ28" s="4" t="s">
        <v>7</v>
      </c>
      <c r="AK28" s="4"/>
      <c r="AL28" s="4" t="s">
        <v>7</v>
      </c>
      <c r="AM28" s="4"/>
      <c r="AN28" s="4" t="s">
        <v>7</v>
      </c>
      <c r="AO28" s="4"/>
      <c r="AP28" s="4" t="s">
        <v>7</v>
      </c>
      <c r="AQ28" s="4"/>
      <c r="AR28" s="4" t="s">
        <v>7</v>
      </c>
      <c r="AS28" s="4"/>
      <c r="AT28" s="4" t="s">
        <v>7</v>
      </c>
      <c r="AU28" s="4"/>
      <c r="AV28" s="4" t="s">
        <v>7</v>
      </c>
      <c r="AW28" s="4"/>
      <c r="AX28" s="4" t="s">
        <v>7</v>
      </c>
      <c r="AY28" s="4"/>
      <c r="AZ28" s="4" t="s">
        <v>7</v>
      </c>
      <c r="BA28" s="4"/>
      <c r="BB28" s="4" t="s">
        <v>7</v>
      </c>
      <c r="BC28" s="4"/>
      <c r="BD28" s="4" t="s">
        <v>7</v>
      </c>
      <c r="BE28" s="4"/>
      <c r="BF28" s="4" t="s">
        <v>7</v>
      </c>
      <c r="BG28" s="4"/>
      <c r="BH28" s="4" t="s">
        <v>7</v>
      </c>
      <c r="BI28" s="4"/>
      <c r="BJ28" s="4" t="s">
        <v>7</v>
      </c>
      <c r="BK28" s="4"/>
      <c r="BL28" s="4" t="s">
        <v>7</v>
      </c>
      <c r="BM28" s="4"/>
      <c r="BN28" s="4" t="s">
        <v>7</v>
      </c>
      <c r="BO28" s="4"/>
      <c r="BP28" s="4" t="s">
        <v>7</v>
      </c>
      <c r="BQ28" s="4"/>
      <c r="BR28" s="4" t="s">
        <v>7</v>
      </c>
      <c r="BS28" s="4"/>
      <c r="BT28" s="4" t="s">
        <v>7</v>
      </c>
      <c r="BU28" s="4"/>
      <c r="BV28" s="4" t="s">
        <v>7</v>
      </c>
      <c r="BW28" s="4"/>
      <c r="BX28" s="4" t="s">
        <v>7</v>
      </c>
      <c r="BY28" s="4"/>
      <c r="BZ28" s="4" t="s">
        <v>7</v>
      </c>
      <c r="CA28" s="4"/>
      <c r="CB28" s="4" t="s">
        <v>7</v>
      </c>
      <c r="CC28" s="4"/>
      <c r="CD28" s="4" t="s">
        <v>7</v>
      </c>
      <c r="CE28" s="4"/>
      <c r="CF28" s="4" t="s">
        <v>7</v>
      </c>
      <c r="CG28" s="4"/>
      <c r="CH28" s="4" t="s">
        <v>7</v>
      </c>
      <c r="CI28" s="4"/>
      <c r="CJ28" s="4" t="s">
        <v>7</v>
      </c>
      <c r="CK28" s="4"/>
      <c r="CL28" s="4" t="s">
        <v>7</v>
      </c>
      <c r="CM28" s="4"/>
      <c r="CN28" s="4" t="s">
        <v>7</v>
      </c>
      <c r="CO28" s="4"/>
      <c r="CP28" s="4" t="s">
        <v>7</v>
      </c>
      <c r="CQ28" s="4"/>
      <c r="CR28" s="4" t="s">
        <v>7</v>
      </c>
      <c r="CS28" s="4"/>
      <c r="CT28" s="4" t="s">
        <v>7</v>
      </c>
      <c r="CU28" s="4"/>
      <c r="CV28" s="4" t="s">
        <v>7</v>
      </c>
      <c r="CW28" s="4"/>
      <c r="CX28" s="4" t="s">
        <v>7</v>
      </c>
      <c r="CY28" s="4"/>
      <c r="CZ28" s="4" t="s">
        <v>7</v>
      </c>
      <c r="DA28" s="4"/>
      <c r="DB28" s="4" t="s">
        <v>7</v>
      </c>
      <c r="DC28" s="4"/>
      <c r="DD28" s="4" t="s">
        <v>7</v>
      </c>
      <c r="DE28" s="4"/>
      <c r="DF28" s="4" t="s">
        <v>7</v>
      </c>
      <c r="DG28" s="4"/>
      <c r="DH28" s="4" t="s">
        <v>7</v>
      </c>
      <c r="DI28" s="4"/>
      <c r="DJ28" s="4" t="s">
        <v>7</v>
      </c>
      <c r="DK28" s="4"/>
      <c r="DL28" s="4" t="s">
        <v>7</v>
      </c>
      <c r="DM28" s="4"/>
      <c r="DN28" s="4" t="s">
        <v>7</v>
      </c>
      <c r="DO28" s="4"/>
      <c r="DP28" s="4" t="s">
        <v>7</v>
      </c>
      <c r="DQ28" s="4"/>
      <c r="DR28" s="4" t="s">
        <v>7</v>
      </c>
      <c r="DS28" s="4"/>
      <c r="DT28" s="4" t="s">
        <v>7</v>
      </c>
      <c r="DU28" s="4"/>
      <c r="DV28" s="4" t="s">
        <v>7</v>
      </c>
      <c r="DW28" s="4"/>
      <c r="DX28" s="4" t="s">
        <v>7</v>
      </c>
      <c r="DY28" s="4"/>
      <c r="DZ28" s="4" t="s">
        <v>7</v>
      </c>
      <c r="EA28" s="4"/>
      <c r="EB28" s="4" t="s">
        <v>7</v>
      </c>
      <c r="EC28" s="4"/>
      <c r="ED28" s="4" t="s">
        <v>7</v>
      </c>
      <c r="EE28" s="4"/>
      <c r="EF28" s="4" t="s">
        <v>7</v>
      </c>
      <c r="EG28" s="4"/>
      <c r="EH28" s="4" t="s">
        <v>7</v>
      </c>
      <c r="EI28" s="4"/>
      <c r="EJ28" s="4" t="s">
        <v>7</v>
      </c>
      <c r="EK28" s="4"/>
      <c r="EL28" s="4" t="s">
        <v>7</v>
      </c>
      <c r="EM28" s="4"/>
      <c r="EN28" s="4" t="s">
        <v>7</v>
      </c>
      <c r="EO28" s="4"/>
      <c r="EP28" s="4" t="s">
        <v>7</v>
      </c>
      <c r="EQ28" s="4"/>
      <c r="ER28" s="4" t="s">
        <v>7</v>
      </c>
      <c r="ES28" s="4"/>
      <c r="ET28" s="4" t="s">
        <v>7</v>
      </c>
      <c r="EU28" s="4"/>
      <c r="EV28" s="4" t="s">
        <v>7</v>
      </c>
      <c r="EW28" s="4"/>
      <c r="EX28" s="4" t="s">
        <v>7</v>
      </c>
      <c r="EY28" s="4"/>
      <c r="EZ28" s="4" t="s">
        <v>7</v>
      </c>
      <c r="FA28" s="4"/>
      <c r="FB28" s="4" t="s">
        <v>7</v>
      </c>
      <c r="FC28" s="4"/>
      <c r="FD28" s="4" t="s">
        <v>7</v>
      </c>
      <c r="FE28" s="4"/>
      <c r="FF28" s="4" t="s">
        <v>7</v>
      </c>
      <c r="FG28" s="4"/>
      <c r="FH28" s="4" t="s">
        <v>7</v>
      </c>
      <c r="FI28" s="4"/>
      <c r="FJ28" s="4" t="s">
        <v>7</v>
      </c>
      <c r="FK28" s="4"/>
      <c r="FL28" s="4" t="s">
        <v>7</v>
      </c>
      <c r="FM28" s="4"/>
      <c r="FN28" s="4" t="s">
        <v>7</v>
      </c>
      <c r="FO28" s="4"/>
      <c r="FP28" s="4" t="s">
        <v>7</v>
      </c>
      <c r="FQ28" s="4"/>
      <c r="FR28" s="4" t="s">
        <v>7</v>
      </c>
      <c r="FS28" s="4"/>
      <c r="FT28" s="4" t="s">
        <v>7</v>
      </c>
      <c r="FU28" s="4"/>
      <c r="FV28" s="4" t="s">
        <v>7</v>
      </c>
      <c r="FW28" s="4"/>
      <c r="FX28" s="4" t="s">
        <v>7</v>
      </c>
      <c r="FY28" s="4"/>
      <c r="FZ28" s="4" t="s">
        <v>7</v>
      </c>
      <c r="GA28" s="4"/>
      <c r="GB28" s="4" t="s">
        <v>7</v>
      </c>
      <c r="GC28" s="4"/>
      <c r="GD28" s="4" t="s">
        <v>7</v>
      </c>
      <c r="GE28" s="4"/>
      <c r="GF28" s="4" t="s">
        <v>7</v>
      </c>
      <c r="GG28" s="4"/>
      <c r="GH28" s="4" t="s">
        <v>7</v>
      </c>
      <c r="GI28" s="4"/>
      <c r="GJ28" s="4" t="s">
        <v>7</v>
      </c>
      <c r="GK28" s="4"/>
      <c r="GL28" s="4" t="s">
        <v>7</v>
      </c>
      <c r="GM28" s="4"/>
      <c r="GN28" s="4" t="s">
        <v>7</v>
      </c>
      <c r="GO28" s="4"/>
      <c r="GP28" s="4" t="s">
        <v>7</v>
      </c>
      <c r="GQ28" s="4"/>
      <c r="GR28" s="4" t="s">
        <v>7</v>
      </c>
      <c r="GS28" s="4"/>
      <c r="GT28" s="4" t="s">
        <v>7</v>
      </c>
      <c r="GU28" s="4"/>
      <c r="GV28" s="4" t="s">
        <v>7</v>
      </c>
      <c r="GW28" s="4"/>
      <c r="GX28" s="4" t="s">
        <v>7</v>
      </c>
      <c r="GY28" s="4"/>
      <c r="GZ28" s="4" t="s">
        <v>7</v>
      </c>
      <c r="HA28" s="4"/>
      <c r="HB28" s="4" t="s">
        <v>7</v>
      </c>
      <c r="HC28" s="4"/>
      <c r="HD28" s="4" t="s">
        <v>7</v>
      </c>
      <c r="HE28" s="4"/>
      <c r="HF28" s="4" t="s">
        <v>7</v>
      </c>
      <c r="HG28" s="4"/>
      <c r="HH28" s="4" t="s">
        <v>7</v>
      </c>
      <c r="HI28" s="4"/>
      <c r="HJ28" s="4" t="s">
        <v>7</v>
      </c>
      <c r="HK28" s="4"/>
      <c r="HL28" s="4" t="s">
        <v>7</v>
      </c>
      <c r="HM28" s="4"/>
      <c r="HN28" s="4" t="s">
        <v>7</v>
      </c>
      <c r="HO28" s="4"/>
      <c r="HP28" s="4" t="s">
        <v>7</v>
      </c>
      <c r="HQ28" s="4"/>
      <c r="HR28" s="4" t="s">
        <v>7</v>
      </c>
      <c r="HS28" s="4"/>
      <c r="HT28" s="4" t="s">
        <v>7</v>
      </c>
      <c r="HU28" s="4"/>
      <c r="HV28" s="4" t="s">
        <v>7</v>
      </c>
      <c r="HW28" s="4"/>
      <c r="HX28" s="4" t="s">
        <v>7</v>
      </c>
      <c r="HY28" s="4"/>
      <c r="HZ28" s="4" t="s">
        <v>7</v>
      </c>
      <c r="IA28" s="4"/>
      <c r="IB28" s="4" t="s">
        <v>7</v>
      </c>
      <c r="IC28" s="4"/>
      <c r="ID28" s="4" t="s">
        <v>7</v>
      </c>
      <c r="IE28" s="4"/>
      <c r="IF28" s="4" t="s">
        <v>7</v>
      </c>
      <c r="IG28" s="4"/>
      <c r="IH28" s="4" t="s">
        <v>7</v>
      </c>
      <c r="II28" s="4"/>
      <c r="IJ28" s="4" t="s">
        <v>7</v>
      </c>
      <c r="IK28" s="4"/>
      <c r="IL28" s="4" t="s">
        <v>7</v>
      </c>
      <c r="IM28" s="4"/>
      <c r="IN28" s="4" t="s">
        <v>7</v>
      </c>
      <c r="IO28" s="4"/>
      <c r="IP28" s="4" t="s">
        <v>7</v>
      </c>
      <c r="IQ28" s="4"/>
      <c r="IR28" s="4" t="s">
        <v>7</v>
      </c>
      <c r="IS28" s="4"/>
      <c r="IT28" s="4" t="s">
        <v>7</v>
      </c>
      <c r="IU28" s="4"/>
      <c r="IV28" s="4" t="s">
        <v>7</v>
      </c>
      <c r="IW28" s="4"/>
      <c r="IX28" s="4" t="s">
        <v>7</v>
      </c>
      <c r="IY28" s="4"/>
      <c r="IZ28" s="4" t="s">
        <v>7</v>
      </c>
      <c r="JA28" s="4"/>
      <c r="JB28" s="4" t="s">
        <v>7</v>
      </c>
      <c r="JC28" s="4"/>
      <c r="JD28" s="4" t="s">
        <v>7</v>
      </c>
      <c r="JE28" s="4" t="s">
        <v>7</v>
      </c>
      <c r="JF28" s="4" t="s">
        <v>7</v>
      </c>
      <c r="JG28" s="4"/>
      <c r="JH28" s="4" t="s">
        <v>7</v>
      </c>
      <c r="JI28" s="4"/>
    </row>
    <row r="29" spans="1:269">
      <c r="A29" s="2" t="s">
        <v>1185</v>
      </c>
      <c r="B29" s="6">
        <v>-87382000</v>
      </c>
      <c r="C29" s="4"/>
      <c r="D29" s="6">
        <v>-129479000</v>
      </c>
      <c r="E29" s="4"/>
      <c r="F29" s="4" t="s">
        <v>7</v>
      </c>
      <c r="G29" s="4"/>
      <c r="H29" s="4" t="s">
        <v>7</v>
      </c>
      <c r="I29" s="4" t="s">
        <v>7</v>
      </c>
      <c r="J29" s="4" t="s">
        <v>7</v>
      </c>
      <c r="K29" s="4" t="s">
        <v>7</v>
      </c>
      <c r="L29" s="4" t="s">
        <v>7</v>
      </c>
      <c r="M29" s="4" t="s">
        <v>7</v>
      </c>
      <c r="N29" s="6">
        <v>-132068000</v>
      </c>
      <c r="O29" s="4"/>
      <c r="P29" s="4" t="s">
        <v>7</v>
      </c>
      <c r="Q29" s="4"/>
      <c r="R29" s="4" t="s">
        <v>7</v>
      </c>
      <c r="S29" s="4"/>
      <c r="T29" s="4" t="s">
        <v>7</v>
      </c>
      <c r="U29" s="4"/>
      <c r="V29" s="4" t="s">
        <v>7</v>
      </c>
      <c r="W29" s="4"/>
      <c r="X29" s="4" t="s">
        <v>7</v>
      </c>
      <c r="Y29" s="4"/>
      <c r="Z29" s="4" t="s">
        <v>7</v>
      </c>
      <c r="AA29" s="4"/>
      <c r="AB29" s="4" t="s">
        <v>7</v>
      </c>
      <c r="AC29" s="4"/>
      <c r="AD29" s="4" t="s">
        <v>7</v>
      </c>
      <c r="AE29" s="4"/>
      <c r="AF29" s="4" t="s">
        <v>7</v>
      </c>
      <c r="AG29" s="4"/>
      <c r="AH29" s="4" t="s">
        <v>7</v>
      </c>
      <c r="AI29" s="4"/>
      <c r="AJ29" s="4" t="s">
        <v>7</v>
      </c>
      <c r="AK29" s="4"/>
      <c r="AL29" s="4" t="s">
        <v>7</v>
      </c>
      <c r="AM29" s="4"/>
      <c r="AN29" s="4" t="s">
        <v>7</v>
      </c>
      <c r="AO29" s="4"/>
      <c r="AP29" s="4" t="s">
        <v>7</v>
      </c>
      <c r="AQ29" s="4"/>
      <c r="AR29" s="4" t="s">
        <v>7</v>
      </c>
      <c r="AS29" s="4"/>
      <c r="AT29" s="4" t="s">
        <v>7</v>
      </c>
      <c r="AU29" s="4"/>
      <c r="AV29" s="4" t="s">
        <v>7</v>
      </c>
      <c r="AW29" s="4"/>
      <c r="AX29" s="4" t="s">
        <v>7</v>
      </c>
      <c r="AY29" s="4"/>
      <c r="AZ29" s="4" t="s">
        <v>7</v>
      </c>
      <c r="BA29" s="4"/>
      <c r="BB29" s="4" t="s">
        <v>7</v>
      </c>
      <c r="BC29" s="4"/>
      <c r="BD29" s="4" t="s">
        <v>7</v>
      </c>
      <c r="BE29" s="4"/>
      <c r="BF29" s="4" t="s">
        <v>7</v>
      </c>
      <c r="BG29" s="4"/>
      <c r="BH29" s="4" t="s">
        <v>7</v>
      </c>
      <c r="BI29" s="4"/>
      <c r="BJ29" s="4" t="s">
        <v>7</v>
      </c>
      <c r="BK29" s="4"/>
      <c r="BL29" s="4" t="s">
        <v>7</v>
      </c>
      <c r="BM29" s="4"/>
      <c r="BN29" s="4" t="s">
        <v>7</v>
      </c>
      <c r="BO29" s="4"/>
      <c r="BP29" s="4" t="s">
        <v>7</v>
      </c>
      <c r="BQ29" s="4"/>
      <c r="BR29" s="4" t="s">
        <v>7</v>
      </c>
      <c r="BS29" s="4"/>
      <c r="BT29" s="4" t="s">
        <v>7</v>
      </c>
      <c r="BU29" s="4"/>
      <c r="BV29" s="4" t="s">
        <v>7</v>
      </c>
      <c r="BW29" s="4"/>
      <c r="BX29" s="4" t="s">
        <v>7</v>
      </c>
      <c r="BY29" s="4"/>
      <c r="BZ29" s="4" t="s">
        <v>7</v>
      </c>
      <c r="CA29" s="4"/>
      <c r="CB29" s="4" t="s">
        <v>7</v>
      </c>
      <c r="CC29" s="4"/>
      <c r="CD29" s="4" t="s">
        <v>7</v>
      </c>
      <c r="CE29" s="4"/>
      <c r="CF29" s="4" t="s">
        <v>7</v>
      </c>
      <c r="CG29" s="4"/>
      <c r="CH29" s="4" t="s">
        <v>7</v>
      </c>
      <c r="CI29" s="4"/>
      <c r="CJ29" s="4" t="s">
        <v>7</v>
      </c>
      <c r="CK29" s="4"/>
      <c r="CL29" s="4" t="s">
        <v>7</v>
      </c>
      <c r="CM29" s="4"/>
      <c r="CN29" s="4" t="s">
        <v>7</v>
      </c>
      <c r="CO29" s="4"/>
      <c r="CP29" s="4" t="s">
        <v>7</v>
      </c>
      <c r="CQ29" s="4"/>
      <c r="CR29" s="4" t="s">
        <v>7</v>
      </c>
      <c r="CS29" s="4"/>
      <c r="CT29" s="4" t="s">
        <v>7</v>
      </c>
      <c r="CU29" s="4"/>
      <c r="CV29" s="4" t="s">
        <v>7</v>
      </c>
      <c r="CW29" s="4"/>
      <c r="CX29" s="4" t="s">
        <v>7</v>
      </c>
      <c r="CY29" s="4"/>
      <c r="CZ29" s="4" t="s">
        <v>7</v>
      </c>
      <c r="DA29" s="4"/>
      <c r="DB29" s="4" t="s">
        <v>7</v>
      </c>
      <c r="DC29" s="4"/>
      <c r="DD29" s="4" t="s">
        <v>7</v>
      </c>
      <c r="DE29" s="4"/>
      <c r="DF29" s="4" t="s">
        <v>7</v>
      </c>
      <c r="DG29" s="4"/>
      <c r="DH29" s="4" t="s">
        <v>7</v>
      </c>
      <c r="DI29" s="4"/>
      <c r="DJ29" s="4" t="s">
        <v>7</v>
      </c>
      <c r="DK29" s="4"/>
      <c r="DL29" s="4" t="s">
        <v>7</v>
      </c>
      <c r="DM29" s="4"/>
      <c r="DN29" s="4" t="s">
        <v>7</v>
      </c>
      <c r="DO29" s="4"/>
      <c r="DP29" s="4" t="s">
        <v>7</v>
      </c>
      <c r="DQ29" s="4"/>
      <c r="DR29" s="4" t="s">
        <v>7</v>
      </c>
      <c r="DS29" s="4"/>
      <c r="DT29" s="4" t="s">
        <v>7</v>
      </c>
      <c r="DU29" s="4"/>
      <c r="DV29" s="4" t="s">
        <v>7</v>
      </c>
      <c r="DW29" s="4"/>
      <c r="DX29" s="4" t="s">
        <v>7</v>
      </c>
      <c r="DY29" s="4"/>
      <c r="DZ29" s="4" t="s">
        <v>7</v>
      </c>
      <c r="EA29" s="4"/>
      <c r="EB29" s="4" t="s">
        <v>7</v>
      </c>
      <c r="EC29" s="4"/>
      <c r="ED29" s="4" t="s">
        <v>7</v>
      </c>
      <c r="EE29" s="4"/>
      <c r="EF29" s="4" t="s">
        <v>7</v>
      </c>
      <c r="EG29" s="4"/>
      <c r="EH29" s="4" t="s">
        <v>7</v>
      </c>
      <c r="EI29" s="4"/>
      <c r="EJ29" s="4" t="s">
        <v>7</v>
      </c>
      <c r="EK29" s="4"/>
      <c r="EL29" s="4" t="s">
        <v>7</v>
      </c>
      <c r="EM29" s="4"/>
      <c r="EN29" s="4" t="s">
        <v>7</v>
      </c>
      <c r="EO29" s="4"/>
      <c r="EP29" s="4" t="s">
        <v>7</v>
      </c>
      <c r="EQ29" s="4"/>
      <c r="ER29" s="4" t="s">
        <v>7</v>
      </c>
      <c r="ES29" s="4"/>
      <c r="ET29" s="4" t="s">
        <v>7</v>
      </c>
      <c r="EU29" s="4"/>
      <c r="EV29" s="4" t="s">
        <v>7</v>
      </c>
      <c r="EW29" s="4"/>
      <c r="EX29" s="4" t="s">
        <v>7</v>
      </c>
      <c r="EY29" s="4"/>
      <c r="EZ29" s="4" t="s">
        <v>7</v>
      </c>
      <c r="FA29" s="4"/>
      <c r="FB29" s="4" t="s">
        <v>7</v>
      </c>
      <c r="FC29" s="4"/>
      <c r="FD29" s="4" t="s">
        <v>7</v>
      </c>
      <c r="FE29" s="4"/>
      <c r="FF29" s="4" t="s">
        <v>7</v>
      </c>
      <c r="FG29" s="4"/>
      <c r="FH29" s="4" t="s">
        <v>7</v>
      </c>
      <c r="FI29" s="4"/>
      <c r="FJ29" s="4" t="s">
        <v>7</v>
      </c>
      <c r="FK29" s="4"/>
      <c r="FL29" s="4" t="s">
        <v>7</v>
      </c>
      <c r="FM29" s="4"/>
      <c r="FN29" s="4" t="s">
        <v>7</v>
      </c>
      <c r="FO29" s="4"/>
      <c r="FP29" s="4" t="s">
        <v>7</v>
      </c>
      <c r="FQ29" s="4"/>
      <c r="FR29" s="4" t="s">
        <v>7</v>
      </c>
      <c r="FS29" s="4"/>
      <c r="FT29" s="4" t="s">
        <v>7</v>
      </c>
      <c r="FU29" s="4"/>
      <c r="FV29" s="4" t="s">
        <v>7</v>
      </c>
      <c r="FW29" s="4"/>
      <c r="FX29" s="4" t="s">
        <v>7</v>
      </c>
      <c r="FY29" s="4"/>
      <c r="FZ29" s="4" t="s">
        <v>7</v>
      </c>
      <c r="GA29" s="4"/>
      <c r="GB29" s="4" t="s">
        <v>7</v>
      </c>
      <c r="GC29" s="4"/>
      <c r="GD29" s="4" t="s">
        <v>7</v>
      </c>
      <c r="GE29" s="4"/>
      <c r="GF29" s="4" t="s">
        <v>7</v>
      </c>
      <c r="GG29" s="4"/>
      <c r="GH29" s="4" t="s">
        <v>7</v>
      </c>
      <c r="GI29" s="4"/>
      <c r="GJ29" s="4" t="s">
        <v>7</v>
      </c>
      <c r="GK29" s="4"/>
      <c r="GL29" s="4" t="s">
        <v>7</v>
      </c>
      <c r="GM29" s="4"/>
      <c r="GN29" s="4" t="s">
        <v>7</v>
      </c>
      <c r="GO29" s="4"/>
      <c r="GP29" s="4" t="s">
        <v>7</v>
      </c>
      <c r="GQ29" s="4"/>
      <c r="GR29" s="4" t="s">
        <v>7</v>
      </c>
      <c r="GS29" s="4"/>
      <c r="GT29" s="4" t="s">
        <v>7</v>
      </c>
      <c r="GU29" s="4"/>
      <c r="GV29" s="4" t="s">
        <v>7</v>
      </c>
      <c r="GW29" s="4"/>
      <c r="GX29" s="4" t="s">
        <v>7</v>
      </c>
      <c r="GY29" s="4"/>
      <c r="GZ29" s="6">
        <v>-13337000</v>
      </c>
      <c r="HA29" s="4"/>
      <c r="HB29" s="4" t="s">
        <v>7</v>
      </c>
      <c r="HC29" s="4"/>
      <c r="HD29" s="4" t="s">
        <v>7</v>
      </c>
      <c r="HE29" s="4"/>
      <c r="HF29" s="4" t="s">
        <v>7</v>
      </c>
      <c r="HG29" s="4"/>
      <c r="HH29" s="4" t="s">
        <v>7</v>
      </c>
      <c r="HI29" s="4"/>
      <c r="HJ29" s="4" t="s">
        <v>7</v>
      </c>
      <c r="HK29" s="4"/>
      <c r="HL29" s="4" t="s">
        <v>7</v>
      </c>
      <c r="HM29" s="4"/>
      <c r="HN29" s="4" t="s">
        <v>7</v>
      </c>
      <c r="HO29" s="4"/>
      <c r="HP29" s="4" t="s">
        <v>7</v>
      </c>
      <c r="HQ29" s="4"/>
      <c r="HR29" s="4" t="s">
        <v>7</v>
      </c>
      <c r="HS29" s="4"/>
      <c r="HT29" s="4" t="s">
        <v>7</v>
      </c>
      <c r="HU29" s="4"/>
      <c r="HV29" s="4" t="s">
        <v>7</v>
      </c>
      <c r="HW29" s="4"/>
      <c r="HX29" s="4" t="s">
        <v>7</v>
      </c>
      <c r="HY29" s="4"/>
      <c r="HZ29" s="4" t="s">
        <v>7</v>
      </c>
      <c r="IA29" s="4"/>
      <c r="IB29" s="4" t="s">
        <v>7</v>
      </c>
      <c r="IC29" s="4"/>
      <c r="ID29" s="4" t="s">
        <v>7</v>
      </c>
      <c r="IE29" s="4"/>
      <c r="IF29" s="4" t="s">
        <v>7</v>
      </c>
      <c r="IG29" s="4"/>
      <c r="IH29" s="4" t="s">
        <v>7</v>
      </c>
      <c r="II29" s="4"/>
      <c r="IJ29" s="4" t="s">
        <v>7</v>
      </c>
      <c r="IK29" s="4"/>
      <c r="IL29" s="4" t="s">
        <v>7</v>
      </c>
      <c r="IM29" s="4"/>
      <c r="IN29" s="4" t="s">
        <v>7</v>
      </c>
      <c r="IO29" s="4"/>
      <c r="IP29" s="4" t="s">
        <v>7</v>
      </c>
      <c r="IQ29" s="4"/>
      <c r="IR29" s="4" t="s">
        <v>7</v>
      </c>
      <c r="IS29" s="4"/>
      <c r="IT29" s="4" t="s">
        <v>7</v>
      </c>
      <c r="IU29" s="4"/>
      <c r="IV29" s="6">
        <v>-5520000</v>
      </c>
      <c r="IW29" s="4"/>
      <c r="IX29" s="4" t="s">
        <v>7</v>
      </c>
      <c r="IY29" s="4"/>
      <c r="IZ29" s="4" t="s">
        <v>7</v>
      </c>
      <c r="JA29" s="4"/>
      <c r="JB29" s="4">
        <v>0</v>
      </c>
      <c r="JC29" s="4"/>
      <c r="JD29" s="4" t="s">
        <v>7</v>
      </c>
      <c r="JE29" s="4" t="s">
        <v>7</v>
      </c>
      <c r="JF29" s="6">
        <v>-150925000</v>
      </c>
      <c r="JG29" s="4"/>
      <c r="JH29" s="6">
        <v>-153000</v>
      </c>
      <c r="JI29" s="4"/>
    </row>
    <row r="30" spans="1:269" ht="17.25">
      <c r="A30" s="2" t="s">
        <v>1791</v>
      </c>
      <c r="B30" s="6">
        <v>-26175000</v>
      </c>
      <c r="C30" s="250" t="s">
        <v>1792</v>
      </c>
      <c r="D30" s="6">
        <v>-32710000</v>
      </c>
      <c r="E30" s="250" t="s">
        <v>1792</v>
      </c>
      <c r="F30" s="6">
        <v>-29642000</v>
      </c>
      <c r="G30" s="250" t="s">
        <v>1792</v>
      </c>
      <c r="H30" s="4" t="s">
        <v>7</v>
      </c>
      <c r="I30" s="4" t="s">
        <v>7</v>
      </c>
      <c r="J30" s="4" t="s">
        <v>7</v>
      </c>
      <c r="K30" s="4" t="s">
        <v>7</v>
      </c>
      <c r="L30" s="4" t="s">
        <v>7</v>
      </c>
      <c r="M30" s="4" t="s">
        <v>7</v>
      </c>
      <c r="N30" s="4" t="s">
        <v>7</v>
      </c>
      <c r="O30" s="4"/>
      <c r="P30" s="4" t="s">
        <v>7</v>
      </c>
      <c r="Q30" s="4"/>
      <c r="R30" s="4" t="s">
        <v>7</v>
      </c>
      <c r="S30" s="4"/>
      <c r="T30" s="4" t="s">
        <v>7</v>
      </c>
      <c r="U30" s="4"/>
      <c r="V30" s="4" t="s">
        <v>7</v>
      </c>
      <c r="W30" s="4"/>
      <c r="X30" s="4" t="s">
        <v>7</v>
      </c>
      <c r="Y30" s="4"/>
      <c r="Z30" s="4" t="s">
        <v>7</v>
      </c>
      <c r="AA30" s="4"/>
      <c r="AB30" s="4" t="s">
        <v>7</v>
      </c>
      <c r="AC30" s="4"/>
      <c r="AD30" s="4" t="s">
        <v>7</v>
      </c>
      <c r="AE30" s="4"/>
      <c r="AF30" s="4" t="s">
        <v>7</v>
      </c>
      <c r="AG30" s="4"/>
      <c r="AH30" s="4" t="s">
        <v>7</v>
      </c>
      <c r="AI30" s="4"/>
      <c r="AJ30" s="4" t="s">
        <v>7</v>
      </c>
      <c r="AK30" s="4"/>
      <c r="AL30" s="4" t="s">
        <v>7</v>
      </c>
      <c r="AM30" s="4"/>
      <c r="AN30" s="4" t="s">
        <v>7</v>
      </c>
      <c r="AO30" s="4"/>
      <c r="AP30" s="4" t="s">
        <v>7</v>
      </c>
      <c r="AQ30" s="4"/>
      <c r="AR30" s="4" t="s">
        <v>7</v>
      </c>
      <c r="AS30" s="4"/>
      <c r="AT30" s="4" t="s">
        <v>7</v>
      </c>
      <c r="AU30" s="4"/>
      <c r="AV30" s="4" t="s">
        <v>7</v>
      </c>
      <c r="AW30" s="4"/>
      <c r="AX30" s="4" t="s">
        <v>7</v>
      </c>
      <c r="AY30" s="4"/>
      <c r="AZ30" s="4" t="s">
        <v>7</v>
      </c>
      <c r="BA30" s="4"/>
      <c r="BB30" s="4" t="s">
        <v>7</v>
      </c>
      <c r="BC30" s="4"/>
      <c r="BD30" s="4" t="s">
        <v>7</v>
      </c>
      <c r="BE30" s="4"/>
      <c r="BF30" s="4" t="s">
        <v>7</v>
      </c>
      <c r="BG30" s="4"/>
      <c r="BH30" s="4" t="s">
        <v>7</v>
      </c>
      <c r="BI30" s="4"/>
      <c r="BJ30" s="4" t="s">
        <v>7</v>
      </c>
      <c r="BK30" s="4"/>
      <c r="BL30" s="4" t="s">
        <v>7</v>
      </c>
      <c r="BM30" s="4"/>
      <c r="BN30" s="4" t="s">
        <v>7</v>
      </c>
      <c r="BO30" s="4"/>
      <c r="BP30" s="4" t="s">
        <v>7</v>
      </c>
      <c r="BQ30" s="4"/>
      <c r="BR30" s="4" t="s">
        <v>7</v>
      </c>
      <c r="BS30" s="4"/>
      <c r="BT30" s="4" t="s">
        <v>7</v>
      </c>
      <c r="BU30" s="4"/>
      <c r="BV30" s="4" t="s">
        <v>7</v>
      </c>
      <c r="BW30" s="4"/>
      <c r="BX30" s="4" t="s">
        <v>7</v>
      </c>
      <c r="BY30" s="4"/>
      <c r="BZ30" s="4" t="s">
        <v>7</v>
      </c>
      <c r="CA30" s="4"/>
      <c r="CB30" s="4" t="s">
        <v>7</v>
      </c>
      <c r="CC30" s="4"/>
      <c r="CD30" s="4" t="s">
        <v>7</v>
      </c>
      <c r="CE30" s="4"/>
      <c r="CF30" s="4" t="s">
        <v>7</v>
      </c>
      <c r="CG30" s="4"/>
      <c r="CH30" s="4" t="s">
        <v>7</v>
      </c>
      <c r="CI30" s="4"/>
      <c r="CJ30" s="4" t="s">
        <v>7</v>
      </c>
      <c r="CK30" s="4"/>
      <c r="CL30" s="4" t="s">
        <v>7</v>
      </c>
      <c r="CM30" s="4"/>
      <c r="CN30" s="4" t="s">
        <v>7</v>
      </c>
      <c r="CO30" s="4"/>
      <c r="CP30" s="4" t="s">
        <v>7</v>
      </c>
      <c r="CQ30" s="4"/>
      <c r="CR30" s="4" t="s">
        <v>7</v>
      </c>
      <c r="CS30" s="4"/>
      <c r="CT30" s="4" t="s">
        <v>7</v>
      </c>
      <c r="CU30" s="4"/>
      <c r="CV30" s="4" t="s">
        <v>7</v>
      </c>
      <c r="CW30" s="4"/>
      <c r="CX30" s="4" t="s">
        <v>7</v>
      </c>
      <c r="CY30" s="4"/>
      <c r="CZ30" s="4" t="s">
        <v>7</v>
      </c>
      <c r="DA30" s="4"/>
      <c r="DB30" s="4" t="s">
        <v>7</v>
      </c>
      <c r="DC30" s="4"/>
      <c r="DD30" s="4" t="s">
        <v>7</v>
      </c>
      <c r="DE30" s="4"/>
      <c r="DF30" s="4" t="s">
        <v>7</v>
      </c>
      <c r="DG30" s="4"/>
      <c r="DH30" s="4" t="s">
        <v>7</v>
      </c>
      <c r="DI30" s="4"/>
      <c r="DJ30" s="4" t="s">
        <v>7</v>
      </c>
      <c r="DK30" s="4"/>
      <c r="DL30" s="4" t="s">
        <v>7</v>
      </c>
      <c r="DM30" s="4"/>
      <c r="DN30" s="4" t="s">
        <v>7</v>
      </c>
      <c r="DO30" s="4"/>
      <c r="DP30" s="4" t="s">
        <v>7</v>
      </c>
      <c r="DQ30" s="4"/>
      <c r="DR30" s="4" t="s">
        <v>7</v>
      </c>
      <c r="DS30" s="4"/>
      <c r="DT30" s="4" t="s">
        <v>7</v>
      </c>
      <c r="DU30" s="4"/>
      <c r="DV30" s="4" t="s">
        <v>7</v>
      </c>
      <c r="DW30" s="4"/>
      <c r="DX30" s="4" t="s">
        <v>7</v>
      </c>
      <c r="DY30" s="4"/>
      <c r="DZ30" s="4" t="s">
        <v>7</v>
      </c>
      <c r="EA30" s="4"/>
      <c r="EB30" s="4" t="s">
        <v>7</v>
      </c>
      <c r="EC30" s="4"/>
      <c r="ED30" s="4" t="s">
        <v>7</v>
      </c>
      <c r="EE30" s="4"/>
      <c r="EF30" s="4" t="s">
        <v>7</v>
      </c>
      <c r="EG30" s="4"/>
      <c r="EH30" s="4" t="s">
        <v>7</v>
      </c>
      <c r="EI30" s="4"/>
      <c r="EJ30" s="4" t="s">
        <v>7</v>
      </c>
      <c r="EK30" s="4"/>
      <c r="EL30" s="4" t="s">
        <v>7</v>
      </c>
      <c r="EM30" s="4"/>
      <c r="EN30" s="4" t="s">
        <v>7</v>
      </c>
      <c r="EO30" s="4"/>
      <c r="EP30" s="4" t="s">
        <v>7</v>
      </c>
      <c r="EQ30" s="4"/>
      <c r="ER30" s="4" t="s">
        <v>7</v>
      </c>
      <c r="ES30" s="4"/>
      <c r="ET30" s="4" t="s">
        <v>7</v>
      </c>
      <c r="EU30" s="4"/>
      <c r="EV30" s="4" t="s">
        <v>7</v>
      </c>
      <c r="EW30" s="4"/>
      <c r="EX30" s="4" t="s">
        <v>7</v>
      </c>
      <c r="EY30" s="4"/>
      <c r="EZ30" s="4" t="s">
        <v>7</v>
      </c>
      <c r="FA30" s="4"/>
      <c r="FB30" s="4" t="s">
        <v>7</v>
      </c>
      <c r="FC30" s="4"/>
      <c r="FD30" s="4" t="s">
        <v>7</v>
      </c>
      <c r="FE30" s="4"/>
      <c r="FF30" s="4" t="s">
        <v>7</v>
      </c>
      <c r="FG30" s="4"/>
      <c r="FH30" s="4" t="s">
        <v>7</v>
      </c>
      <c r="FI30" s="4"/>
      <c r="FJ30" s="4" t="s">
        <v>7</v>
      </c>
      <c r="FK30" s="4"/>
      <c r="FL30" s="4" t="s">
        <v>7</v>
      </c>
      <c r="FM30" s="4"/>
      <c r="FN30" s="4" t="s">
        <v>7</v>
      </c>
      <c r="FO30" s="4"/>
      <c r="FP30" s="4" t="s">
        <v>7</v>
      </c>
      <c r="FQ30" s="4"/>
      <c r="FR30" s="4" t="s">
        <v>7</v>
      </c>
      <c r="FS30" s="4"/>
      <c r="FT30" s="4" t="s">
        <v>7</v>
      </c>
      <c r="FU30" s="4"/>
      <c r="FV30" s="4" t="s">
        <v>7</v>
      </c>
      <c r="FW30" s="4"/>
      <c r="FX30" s="4" t="s">
        <v>7</v>
      </c>
      <c r="FY30" s="4"/>
      <c r="FZ30" s="4" t="s">
        <v>7</v>
      </c>
      <c r="GA30" s="4"/>
      <c r="GB30" s="4" t="s">
        <v>7</v>
      </c>
      <c r="GC30" s="4"/>
      <c r="GD30" s="4" t="s">
        <v>7</v>
      </c>
      <c r="GE30" s="4"/>
      <c r="GF30" s="4" t="s">
        <v>7</v>
      </c>
      <c r="GG30" s="4"/>
      <c r="GH30" s="4" t="s">
        <v>7</v>
      </c>
      <c r="GI30" s="4"/>
      <c r="GJ30" s="4" t="s">
        <v>7</v>
      </c>
      <c r="GK30" s="4"/>
      <c r="GL30" s="4" t="s">
        <v>7</v>
      </c>
      <c r="GM30" s="4"/>
      <c r="GN30" s="4" t="s">
        <v>7</v>
      </c>
      <c r="GO30" s="4"/>
      <c r="GP30" s="4" t="s">
        <v>7</v>
      </c>
      <c r="GQ30" s="4"/>
      <c r="GR30" s="4" t="s">
        <v>7</v>
      </c>
      <c r="GS30" s="4"/>
      <c r="GT30" s="4" t="s">
        <v>7</v>
      </c>
      <c r="GU30" s="4"/>
      <c r="GV30" s="4" t="s">
        <v>7</v>
      </c>
      <c r="GW30" s="4"/>
      <c r="GX30" s="4" t="s">
        <v>7</v>
      </c>
      <c r="GY30" s="4"/>
      <c r="GZ30" s="4" t="s">
        <v>7</v>
      </c>
      <c r="HA30" s="4"/>
      <c r="HB30" s="4" t="s">
        <v>7</v>
      </c>
      <c r="HC30" s="4"/>
      <c r="HD30" s="4" t="s">
        <v>7</v>
      </c>
      <c r="HE30" s="4"/>
      <c r="HF30" s="4" t="s">
        <v>7</v>
      </c>
      <c r="HG30" s="4"/>
      <c r="HH30" s="4" t="s">
        <v>7</v>
      </c>
      <c r="HI30" s="4"/>
      <c r="HJ30" s="4" t="s">
        <v>7</v>
      </c>
      <c r="HK30" s="4"/>
      <c r="HL30" s="4" t="s">
        <v>7</v>
      </c>
      <c r="HM30" s="4"/>
      <c r="HN30" s="4" t="s">
        <v>7</v>
      </c>
      <c r="HO30" s="4"/>
      <c r="HP30" s="4" t="s">
        <v>7</v>
      </c>
      <c r="HQ30" s="4"/>
      <c r="HR30" s="4" t="s">
        <v>7</v>
      </c>
      <c r="HS30" s="4"/>
      <c r="HT30" s="4" t="s">
        <v>7</v>
      </c>
      <c r="HU30" s="4"/>
      <c r="HV30" s="4" t="s">
        <v>7</v>
      </c>
      <c r="HW30" s="4"/>
      <c r="HX30" s="4" t="s">
        <v>7</v>
      </c>
      <c r="HY30" s="4"/>
      <c r="HZ30" s="4" t="s">
        <v>7</v>
      </c>
      <c r="IA30" s="4"/>
      <c r="IB30" s="4" t="s">
        <v>7</v>
      </c>
      <c r="IC30" s="4"/>
      <c r="ID30" s="4" t="s">
        <v>7</v>
      </c>
      <c r="IE30" s="4"/>
      <c r="IF30" s="4" t="s">
        <v>7</v>
      </c>
      <c r="IG30" s="4"/>
      <c r="IH30" s="4" t="s">
        <v>7</v>
      </c>
      <c r="II30" s="4"/>
      <c r="IJ30" s="4" t="s">
        <v>7</v>
      </c>
      <c r="IK30" s="4"/>
      <c r="IL30" s="4" t="s">
        <v>7</v>
      </c>
      <c r="IM30" s="4"/>
      <c r="IN30" s="4" t="s">
        <v>7</v>
      </c>
      <c r="IO30" s="4"/>
      <c r="IP30" s="4" t="s">
        <v>7</v>
      </c>
      <c r="IQ30" s="4"/>
      <c r="IR30" s="4" t="s">
        <v>7</v>
      </c>
      <c r="IS30" s="4"/>
      <c r="IT30" s="4" t="s">
        <v>7</v>
      </c>
      <c r="IU30" s="4"/>
      <c r="IV30" s="4" t="s">
        <v>7</v>
      </c>
      <c r="IW30" s="4"/>
      <c r="IX30" s="4" t="s">
        <v>7</v>
      </c>
      <c r="IY30" s="4"/>
      <c r="IZ30" s="4" t="s">
        <v>7</v>
      </c>
      <c r="JA30" s="4"/>
      <c r="JB30" s="4" t="s">
        <v>7</v>
      </c>
      <c r="JC30" s="4"/>
      <c r="JD30" s="4" t="s">
        <v>7</v>
      </c>
      <c r="JE30" s="4" t="s">
        <v>7</v>
      </c>
      <c r="JF30" s="4" t="s">
        <v>7</v>
      </c>
      <c r="JG30" s="4"/>
      <c r="JH30" s="4" t="s">
        <v>7</v>
      </c>
      <c r="JI30" s="4"/>
    </row>
    <row r="31" spans="1:269">
      <c r="A31" s="2" t="s">
        <v>1190</v>
      </c>
      <c r="B31" s="6">
        <v>6226000</v>
      </c>
      <c r="C31" s="4"/>
      <c r="D31" s="6">
        <v>11111000</v>
      </c>
      <c r="E31" s="4"/>
      <c r="F31" s="6">
        <v>7494000</v>
      </c>
      <c r="G31" s="4"/>
      <c r="H31" s="4" t="s">
        <v>7</v>
      </c>
      <c r="I31" s="4" t="s">
        <v>7</v>
      </c>
      <c r="J31" s="4" t="s">
        <v>7</v>
      </c>
      <c r="K31" s="4" t="s">
        <v>7</v>
      </c>
      <c r="L31" s="4" t="s">
        <v>7</v>
      </c>
      <c r="M31" s="4" t="s">
        <v>7</v>
      </c>
      <c r="N31" s="4" t="s">
        <v>7</v>
      </c>
      <c r="O31" s="4"/>
      <c r="P31" s="4" t="s">
        <v>7</v>
      </c>
      <c r="Q31" s="4"/>
      <c r="R31" s="4" t="s">
        <v>7</v>
      </c>
      <c r="S31" s="4"/>
      <c r="T31" s="4" t="s">
        <v>7</v>
      </c>
      <c r="U31" s="4"/>
      <c r="V31" s="4" t="s">
        <v>7</v>
      </c>
      <c r="W31" s="4"/>
      <c r="X31" s="4" t="s">
        <v>7</v>
      </c>
      <c r="Y31" s="4"/>
      <c r="Z31" s="4" t="s">
        <v>7</v>
      </c>
      <c r="AA31" s="4"/>
      <c r="AB31" s="4" t="s">
        <v>7</v>
      </c>
      <c r="AC31" s="4"/>
      <c r="AD31" s="4" t="s">
        <v>7</v>
      </c>
      <c r="AE31" s="4"/>
      <c r="AF31" s="4" t="s">
        <v>7</v>
      </c>
      <c r="AG31" s="4"/>
      <c r="AH31" s="4" t="s">
        <v>7</v>
      </c>
      <c r="AI31" s="4"/>
      <c r="AJ31" s="4" t="s">
        <v>7</v>
      </c>
      <c r="AK31" s="4"/>
      <c r="AL31" s="4" t="s">
        <v>7</v>
      </c>
      <c r="AM31" s="4"/>
      <c r="AN31" s="4" t="s">
        <v>7</v>
      </c>
      <c r="AO31" s="4"/>
      <c r="AP31" s="4" t="s">
        <v>7</v>
      </c>
      <c r="AQ31" s="4"/>
      <c r="AR31" s="4" t="s">
        <v>7</v>
      </c>
      <c r="AS31" s="4"/>
      <c r="AT31" s="4" t="s">
        <v>7</v>
      </c>
      <c r="AU31" s="4"/>
      <c r="AV31" s="4" t="s">
        <v>7</v>
      </c>
      <c r="AW31" s="4"/>
      <c r="AX31" s="4" t="s">
        <v>7</v>
      </c>
      <c r="AY31" s="4"/>
      <c r="AZ31" s="4" t="s">
        <v>7</v>
      </c>
      <c r="BA31" s="4"/>
      <c r="BB31" s="4" t="s">
        <v>7</v>
      </c>
      <c r="BC31" s="4"/>
      <c r="BD31" s="4" t="s">
        <v>7</v>
      </c>
      <c r="BE31" s="4"/>
      <c r="BF31" s="4" t="s">
        <v>7</v>
      </c>
      <c r="BG31" s="4"/>
      <c r="BH31" s="4" t="s">
        <v>7</v>
      </c>
      <c r="BI31" s="4"/>
      <c r="BJ31" s="4" t="s">
        <v>7</v>
      </c>
      <c r="BK31" s="4"/>
      <c r="BL31" s="4" t="s">
        <v>7</v>
      </c>
      <c r="BM31" s="4"/>
      <c r="BN31" s="4" t="s">
        <v>7</v>
      </c>
      <c r="BO31" s="4"/>
      <c r="BP31" s="4" t="s">
        <v>7</v>
      </c>
      <c r="BQ31" s="4"/>
      <c r="BR31" s="4" t="s">
        <v>7</v>
      </c>
      <c r="BS31" s="4"/>
      <c r="BT31" s="4" t="s">
        <v>7</v>
      </c>
      <c r="BU31" s="4"/>
      <c r="BV31" s="4" t="s">
        <v>7</v>
      </c>
      <c r="BW31" s="4"/>
      <c r="BX31" s="4" t="s">
        <v>7</v>
      </c>
      <c r="BY31" s="4"/>
      <c r="BZ31" s="4" t="s">
        <v>7</v>
      </c>
      <c r="CA31" s="4"/>
      <c r="CB31" s="4" t="s">
        <v>7</v>
      </c>
      <c r="CC31" s="4"/>
      <c r="CD31" s="4" t="s">
        <v>7</v>
      </c>
      <c r="CE31" s="4"/>
      <c r="CF31" s="4" t="s">
        <v>7</v>
      </c>
      <c r="CG31" s="4"/>
      <c r="CH31" s="4" t="s">
        <v>7</v>
      </c>
      <c r="CI31" s="4"/>
      <c r="CJ31" s="4" t="s">
        <v>7</v>
      </c>
      <c r="CK31" s="4"/>
      <c r="CL31" s="4" t="s">
        <v>7</v>
      </c>
      <c r="CM31" s="4"/>
      <c r="CN31" s="4" t="s">
        <v>7</v>
      </c>
      <c r="CO31" s="4"/>
      <c r="CP31" s="4" t="s">
        <v>7</v>
      </c>
      <c r="CQ31" s="4"/>
      <c r="CR31" s="4" t="s">
        <v>7</v>
      </c>
      <c r="CS31" s="4"/>
      <c r="CT31" s="4" t="s">
        <v>7</v>
      </c>
      <c r="CU31" s="4"/>
      <c r="CV31" s="4" t="s">
        <v>7</v>
      </c>
      <c r="CW31" s="4"/>
      <c r="CX31" s="4" t="s">
        <v>7</v>
      </c>
      <c r="CY31" s="4"/>
      <c r="CZ31" s="4" t="s">
        <v>7</v>
      </c>
      <c r="DA31" s="4"/>
      <c r="DB31" s="4" t="s">
        <v>7</v>
      </c>
      <c r="DC31" s="4"/>
      <c r="DD31" s="4" t="s">
        <v>7</v>
      </c>
      <c r="DE31" s="4"/>
      <c r="DF31" s="4" t="s">
        <v>7</v>
      </c>
      <c r="DG31" s="4"/>
      <c r="DH31" s="4" t="s">
        <v>7</v>
      </c>
      <c r="DI31" s="4"/>
      <c r="DJ31" s="4" t="s">
        <v>7</v>
      </c>
      <c r="DK31" s="4"/>
      <c r="DL31" s="4" t="s">
        <v>7</v>
      </c>
      <c r="DM31" s="4"/>
      <c r="DN31" s="4" t="s">
        <v>7</v>
      </c>
      <c r="DO31" s="4"/>
      <c r="DP31" s="4" t="s">
        <v>7</v>
      </c>
      <c r="DQ31" s="4"/>
      <c r="DR31" s="4" t="s">
        <v>7</v>
      </c>
      <c r="DS31" s="4"/>
      <c r="DT31" s="4" t="s">
        <v>7</v>
      </c>
      <c r="DU31" s="4"/>
      <c r="DV31" s="4" t="s">
        <v>7</v>
      </c>
      <c r="DW31" s="4"/>
      <c r="DX31" s="4" t="s">
        <v>7</v>
      </c>
      <c r="DY31" s="4"/>
      <c r="DZ31" s="4" t="s">
        <v>7</v>
      </c>
      <c r="EA31" s="4"/>
      <c r="EB31" s="4" t="s">
        <v>7</v>
      </c>
      <c r="EC31" s="4"/>
      <c r="ED31" s="4" t="s">
        <v>7</v>
      </c>
      <c r="EE31" s="4"/>
      <c r="EF31" s="4" t="s">
        <v>7</v>
      </c>
      <c r="EG31" s="4"/>
      <c r="EH31" s="4" t="s">
        <v>7</v>
      </c>
      <c r="EI31" s="4"/>
      <c r="EJ31" s="4" t="s">
        <v>7</v>
      </c>
      <c r="EK31" s="4"/>
      <c r="EL31" s="4" t="s">
        <v>7</v>
      </c>
      <c r="EM31" s="4"/>
      <c r="EN31" s="4" t="s">
        <v>7</v>
      </c>
      <c r="EO31" s="4"/>
      <c r="EP31" s="4" t="s">
        <v>7</v>
      </c>
      <c r="EQ31" s="4"/>
      <c r="ER31" s="4" t="s">
        <v>7</v>
      </c>
      <c r="ES31" s="4"/>
      <c r="ET31" s="4" t="s">
        <v>7</v>
      </c>
      <c r="EU31" s="4"/>
      <c r="EV31" s="4" t="s">
        <v>7</v>
      </c>
      <c r="EW31" s="4"/>
      <c r="EX31" s="4" t="s">
        <v>7</v>
      </c>
      <c r="EY31" s="4"/>
      <c r="EZ31" s="4" t="s">
        <v>7</v>
      </c>
      <c r="FA31" s="4"/>
      <c r="FB31" s="4" t="s">
        <v>7</v>
      </c>
      <c r="FC31" s="4"/>
      <c r="FD31" s="4" t="s">
        <v>7</v>
      </c>
      <c r="FE31" s="4"/>
      <c r="FF31" s="4" t="s">
        <v>7</v>
      </c>
      <c r="FG31" s="4"/>
      <c r="FH31" s="4" t="s">
        <v>7</v>
      </c>
      <c r="FI31" s="4"/>
      <c r="FJ31" s="4" t="s">
        <v>7</v>
      </c>
      <c r="FK31" s="4"/>
      <c r="FL31" s="4" t="s">
        <v>7</v>
      </c>
      <c r="FM31" s="4"/>
      <c r="FN31" s="4" t="s">
        <v>7</v>
      </c>
      <c r="FO31" s="4"/>
      <c r="FP31" s="4" t="s">
        <v>7</v>
      </c>
      <c r="FQ31" s="4"/>
      <c r="FR31" s="4" t="s">
        <v>7</v>
      </c>
      <c r="FS31" s="4"/>
      <c r="FT31" s="4" t="s">
        <v>7</v>
      </c>
      <c r="FU31" s="4"/>
      <c r="FV31" s="4" t="s">
        <v>7</v>
      </c>
      <c r="FW31" s="4"/>
      <c r="FX31" s="4" t="s">
        <v>7</v>
      </c>
      <c r="FY31" s="4"/>
      <c r="FZ31" s="4" t="s">
        <v>7</v>
      </c>
      <c r="GA31" s="4"/>
      <c r="GB31" s="4" t="s">
        <v>7</v>
      </c>
      <c r="GC31" s="4"/>
      <c r="GD31" s="4" t="s">
        <v>7</v>
      </c>
      <c r="GE31" s="4"/>
      <c r="GF31" s="4" t="s">
        <v>7</v>
      </c>
      <c r="GG31" s="4"/>
      <c r="GH31" s="4" t="s">
        <v>7</v>
      </c>
      <c r="GI31" s="4"/>
      <c r="GJ31" s="4" t="s">
        <v>7</v>
      </c>
      <c r="GK31" s="4"/>
      <c r="GL31" s="4" t="s">
        <v>7</v>
      </c>
      <c r="GM31" s="4"/>
      <c r="GN31" s="4" t="s">
        <v>7</v>
      </c>
      <c r="GO31" s="4"/>
      <c r="GP31" s="4" t="s">
        <v>7</v>
      </c>
      <c r="GQ31" s="4"/>
      <c r="GR31" s="4" t="s">
        <v>7</v>
      </c>
      <c r="GS31" s="4"/>
      <c r="GT31" s="4" t="s">
        <v>7</v>
      </c>
      <c r="GU31" s="4"/>
      <c r="GV31" s="4" t="s">
        <v>7</v>
      </c>
      <c r="GW31" s="4"/>
      <c r="GX31" s="4" t="s">
        <v>7</v>
      </c>
      <c r="GY31" s="4"/>
      <c r="GZ31" s="4" t="s">
        <v>7</v>
      </c>
      <c r="HA31" s="4"/>
      <c r="HB31" s="4" t="s">
        <v>7</v>
      </c>
      <c r="HC31" s="4"/>
      <c r="HD31" s="4" t="s">
        <v>7</v>
      </c>
      <c r="HE31" s="4"/>
      <c r="HF31" s="4" t="s">
        <v>7</v>
      </c>
      <c r="HG31" s="4"/>
      <c r="HH31" s="4" t="s">
        <v>7</v>
      </c>
      <c r="HI31" s="4"/>
      <c r="HJ31" s="4" t="s">
        <v>7</v>
      </c>
      <c r="HK31" s="4"/>
      <c r="HL31" s="4" t="s">
        <v>7</v>
      </c>
      <c r="HM31" s="4"/>
      <c r="HN31" s="4" t="s">
        <v>7</v>
      </c>
      <c r="HO31" s="4"/>
      <c r="HP31" s="4" t="s">
        <v>7</v>
      </c>
      <c r="HQ31" s="4"/>
      <c r="HR31" s="4" t="s">
        <v>7</v>
      </c>
      <c r="HS31" s="4"/>
      <c r="HT31" s="4" t="s">
        <v>7</v>
      </c>
      <c r="HU31" s="4"/>
      <c r="HV31" s="4" t="s">
        <v>7</v>
      </c>
      <c r="HW31" s="4"/>
      <c r="HX31" s="4" t="s">
        <v>7</v>
      </c>
      <c r="HY31" s="4"/>
      <c r="HZ31" s="4" t="s">
        <v>7</v>
      </c>
      <c r="IA31" s="4"/>
      <c r="IB31" s="4" t="s">
        <v>7</v>
      </c>
      <c r="IC31" s="4"/>
      <c r="ID31" s="4" t="s">
        <v>7</v>
      </c>
      <c r="IE31" s="4"/>
      <c r="IF31" s="4" t="s">
        <v>7</v>
      </c>
      <c r="IG31" s="4"/>
      <c r="IH31" s="4" t="s">
        <v>7</v>
      </c>
      <c r="II31" s="4"/>
      <c r="IJ31" s="4" t="s">
        <v>7</v>
      </c>
      <c r="IK31" s="4"/>
      <c r="IL31" s="4" t="s">
        <v>7</v>
      </c>
      <c r="IM31" s="4"/>
      <c r="IN31" s="4" t="s">
        <v>7</v>
      </c>
      <c r="IO31" s="4"/>
      <c r="IP31" s="4" t="s">
        <v>7</v>
      </c>
      <c r="IQ31" s="4"/>
      <c r="IR31" s="4" t="s">
        <v>7</v>
      </c>
      <c r="IS31" s="4"/>
      <c r="IT31" s="4" t="s">
        <v>7</v>
      </c>
      <c r="IU31" s="4"/>
      <c r="IV31" s="4" t="s">
        <v>7</v>
      </c>
      <c r="IW31" s="4"/>
      <c r="IX31" s="4" t="s">
        <v>7</v>
      </c>
      <c r="IY31" s="4"/>
      <c r="IZ31" s="4" t="s">
        <v>7</v>
      </c>
      <c r="JA31" s="4"/>
      <c r="JB31" s="4" t="s">
        <v>7</v>
      </c>
      <c r="JC31" s="4"/>
      <c r="JD31" s="4" t="s">
        <v>7</v>
      </c>
      <c r="JE31" s="4" t="s">
        <v>7</v>
      </c>
      <c r="JF31" s="4" t="s">
        <v>7</v>
      </c>
      <c r="JG31" s="4"/>
      <c r="JH31" s="4" t="s">
        <v>7</v>
      </c>
      <c r="JI31" s="4"/>
    </row>
    <row r="32" spans="1:269" ht="17.25">
      <c r="A32" s="2" t="s">
        <v>1790</v>
      </c>
      <c r="B32" s="6">
        <v>-107331000</v>
      </c>
      <c r="C32" s="4"/>
      <c r="D32" s="6">
        <v>-151078000</v>
      </c>
      <c r="E32" s="4"/>
      <c r="F32" s="6">
        <v>-129479000</v>
      </c>
      <c r="G32" s="4"/>
      <c r="H32" s="4" t="s">
        <v>7</v>
      </c>
      <c r="I32" s="4" t="s">
        <v>7</v>
      </c>
      <c r="J32" s="4" t="s">
        <v>7</v>
      </c>
      <c r="K32" s="4" t="s">
        <v>7</v>
      </c>
      <c r="L32" s="4" t="s">
        <v>7</v>
      </c>
      <c r="M32" s="4" t="s">
        <v>7</v>
      </c>
      <c r="N32" s="6">
        <v>-132068000</v>
      </c>
      <c r="O32" s="4"/>
      <c r="P32" s="6">
        <v>-3318000</v>
      </c>
      <c r="Q32" s="250" t="s">
        <v>1500</v>
      </c>
      <c r="R32" s="6">
        <v>-562000</v>
      </c>
      <c r="S32" s="4"/>
      <c r="T32" s="6">
        <v>-1545000</v>
      </c>
      <c r="U32" s="4"/>
      <c r="V32" s="6">
        <v>-2947000</v>
      </c>
      <c r="W32" s="4"/>
      <c r="X32" s="6">
        <v>-1898000</v>
      </c>
      <c r="Y32" s="4"/>
      <c r="Z32" s="6">
        <v>-2952000</v>
      </c>
      <c r="AA32" s="250" t="s">
        <v>1529</v>
      </c>
      <c r="AB32" s="6">
        <v>-628000</v>
      </c>
      <c r="AC32" s="4"/>
      <c r="AD32" s="6">
        <v>-1489000</v>
      </c>
      <c r="AE32" s="4"/>
      <c r="AF32" s="6">
        <v>-1646000</v>
      </c>
      <c r="AG32" s="250" t="s">
        <v>1755</v>
      </c>
      <c r="AH32" s="6">
        <v>-1036000</v>
      </c>
      <c r="AI32" s="4"/>
      <c r="AJ32" s="6">
        <v>-1244000</v>
      </c>
      <c r="AK32" s="4"/>
      <c r="AL32" s="6">
        <v>-1225000</v>
      </c>
      <c r="AM32" s="4"/>
      <c r="AN32" s="6">
        <v>-1036000</v>
      </c>
      <c r="AO32" s="4"/>
      <c r="AP32" s="6">
        <v>-1778000</v>
      </c>
      <c r="AQ32" s="4"/>
      <c r="AR32" s="6">
        <v>-716000</v>
      </c>
      <c r="AS32" s="4"/>
      <c r="AT32" s="6">
        <v>-1144000</v>
      </c>
      <c r="AU32" s="250" t="s">
        <v>1756</v>
      </c>
      <c r="AV32" s="6">
        <v>-512000</v>
      </c>
      <c r="AW32" s="250" t="s">
        <v>1756</v>
      </c>
      <c r="AX32" s="6">
        <v>-2598000</v>
      </c>
      <c r="AY32" s="4"/>
      <c r="AZ32" s="6">
        <v>-1334000</v>
      </c>
      <c r="BA32" s="250" t="s">
        <v>1500</v>
      </c>
      <c r="BB32" s="6">
        <v>-1041000</v>
      </c>
      <c r="BC32" s="4"/>
      <c r="BD32" s="6">
        <v>-1155000</v>
      </c>
      <c r="BE32" s="4"/>
      <c r="BF32" s="6">
        <v>-1185000</v>
      </c>
      <c r="BG32" s="250" t="s">
        <v>1500</v>
      </c>
      <c r="BH32" s="6">
        <v>-964000</v>
      </c>
      <c r="BI32" s="4"/>
      <c r="BJ32" s="6">
        <v>-706000</v>
      </c>
      <c r="BK32" s="4"/>
      <c r="BL32" s="6">
        <v>-597000</v>
      </c>
      <c r="BM32" s="4"/>
      <c r="BN32" s="6">
        <v>-1767000</v>
      </c>
      <c r="BO32" s="250" t="s">
        <v>1755</v>
      </c>
      <c r="BP32" s="6">
        <v>-4910000</v>
      </c>
      <c r="BQ32" s="250" t="s">
        <v>1756</v>
      </c>
      <c r="BR32" s="6">
        <v>-3130000</v>
      </c>
      <c r="BS32" s="250" t="s">
        <v>1756</v>
      </c>
      <c r="BT32" s="6">
        <v>-1655000</v>
      </c>
      <c r="BU32" s="250" t="s">
        <v>1756</v>
      </c>
      <c r="BV32" s="6">
        <v>-955000</v>
      </c>
      <c r="BW32" s="250" t="s">
        <v>1756</v>
      </c>
      <c r="BX32" s="6">
        <v>-1230000</v>
      </c>
      <c r="BY32" s="4"/>
      <c r="BZ32" s="6">
        <v>-1121000</v>
      </c>
      <c r="CA32" s="4"/>
      <c r="CB32" s="6">
        <v>-379000</v>
      </c>
      <c r="CC32" s="4"/>
      <c r="CD32" s="6">
        <v>-1504000</v>
      </c>
      <c r="CE32" s="4"/>
      <c r="CF32" s="6">
        <v>-1620000</v>
      </c>
      <c r="CG32" s="4"/>
      <c r="CH32" s="6">
        <v>-1060000</v>
      </c>
      <c r="CI32" s="4"/>
      <c r="CJ32" s="6">
        <v>-943000</v>
      </c>
      <c r="CK32" s="4"/>
      <c r="CL32" s="6">
        <v>-1058000</v>
      </c>
      <c r="CM32" s="4"/>
      <c r="CN32" s="6">
        <v>-1198000</v>
      </c>
      <c r="CO32" s="4"/>
      <c r="CP32" s="6">
        <v>-857000</v>
      </c>
      <c r="CQ32" s="4"/>
      <c r="CR32" s="6">
        <v>-849000</v>
      </c>
      <c r="CS32" s="4"/>
      <c r="CT32" s="6">
        <v>-585000</v>
      </c>
      <c r="CU32" s="4"/>
      <c r="CV32" s="6">
        <v>-739000</v>
      </c>
      <c r="CW32" s="250" t="s">
        <v>1755</v>
      </c>
      <c r="CX32" s="6">
        <v>-180000</v>
      </c>
      <c r="CY32" s="4"/>
      <c r="CZ32" s="6">
        <v>-892000</v>
      </c>
      <c r="DA32" s="4"/>
      <c r="DB32" s="6">
        <v>-724000</v>
      </c>
      <c r="DC32" s="4"/>
      <c r="DD32" s="6">
        <v>-1555000</v>
      </c>
      <c r="DE32" s="250" t="s">
        <v>1500</v>
      </c>
      <c r="DF32" s="6">
        <v>-409000</v>
      </c>
      <c r="DG32" s="4"/>
      <c r="DH32" s="6">
        <v>-1842000</v>
      </c>
      <c r="DI32" s="250" t="s">
        <v>1755</v>
      </c>
      <c r="DJ32" s="6">
        <v>-1300000</v>
      </c>
      <c r="DK32" s="250" t="s">
        <v>1755</v>
      </c>
      <c r="DL32" s="6">
        <v>-1221000</v>
      </c>
      <c r="DM32" s="4"/>
      <c r="DN32" s="6">
        <v>-1064000</v>
      </c>
      <c r="DO32" s="250" t="s">
        <v>1755</v>
      </c>
      <c r="DP32" s="6">
        <v>-1082000</v>
      </c>
      <c r="DQ32" s="250" t="s">
        <v>1755</v>
      </c>
      <c r="DR32" s="6">
        <v>-5505000</v>
      </c>
      <c r="DS32" s="4"/>
      <c r="DT32" s="6">
        <v>-3012000</v>
      </c>
      <c r="DU32" s="250" t="s">
        <v>1755</v>
      </c>
      <c r="DV32" s="6">
        <v>-2787000</v>
      </c>
      <c r="DW32" s="4"/>
      <c r="DX32" s="6">
        <v>-1625000</v>
      </c>
      <c r="DY32" s="4"/>
      <c r="DZ32" s="6">
        <v>-2208000</v>
      </c>
      <c r="EA32" s="4"/>
      <c r="EB32" s="6">
        <v>-1960000</v>
      </c>
      <c r="EC32" s="4"/>
      <c r="ED32" s="6">
        <v>-2017000</v>
      </c>
      <c r="EE32" s="250" t="s">
        <v>1755</v>
      </c>
      <c r="EF32" s="6">
        <v>-1788000</v>
      </c>
      <c r="EG32" s="4"/>
      <c r="EH32" s="6">
        <v>-4331000</v>
      </c>
      <c r="EI32" s="250" t="s">
        <v>1500</v>
      </c>
      <c r="EJ32" s="6">
        <v>-1507000</v>
      </c>
      <c r="EK32" s="250" t="s">
        <v>1500</v>
      </c>
      <c r="EL32" s="6">
        <v>-816000</v>
      </c>
      <c r="EM32" s="250" t="s">
        <v>1755</v>
      </c>
      <c r="EN32" s="6">
        <v>-556000</v>
      </c>
      <c r="EO32" s="4"/>
      <c r="EP32" s="6">
        <v>-423000</v>
      </c>
      <c r="EQ32" s="250" t="s">
        <v>1756</v>
      </c>
      <c r="ER32" s="6">
        <v>-345000</v>
      </c>
      <c r="ES32" s="4"/>
      <c r="ET32" s="6">
        <v>-148000</v>
      </c>
      <c r="EU32" s="4"/>
      <c r="EV32" s="6">
        <v>-2428000</v>
      </c>
      <c r="EW32" s="4"/>
      <c r="EX32" s="6">
        <v>-2515000</v>
      </c>
      <c r="EY32" s="4"/>
      <c r="EZ32" s="6">
        <v>-1439000</v>
      </c>
      <c r="FA32" s="4"/>
      <c r="FB32" s="6">
        <v>-1147000</v>
      </c>
      <c r="FC32" s="4"/>
      <c r="FD32" s="6">
        <v>-1282000</v>
      </c>
      <c r="FE32" s="4"/>
      <c r="FF32" s="6">
        <v>-1054000</v>
      </c>
      <c r="FG32" s="4"/>
      <c r="FH32" s="6">
        <v>-815000</v>
      </c>
      <c r="FI32" s="4"/>
      <c r="FJ32" s="6">
        <v>-2739000</v>
      </c>
      <c r="FK32" s="4"/>
      <c r="FL32" s="6">
        <v>-6249000</v>
      </c>
      <c r="FM32" s="4"/>
      <c r="FN32" s="6">
        <v>-800000</v>
      </c>
      <c r="FO32" s="4"/>
      <c r="FP32" s="6">
        <v>-1496000</v>
      </c>
      <c r="FQ32" s="4"/>
      <c r="FR32" s="6">
        <v>-1116000</v>
      </c>
      <c r="FS32" s="4"/>
      <c r="FT32" s="6">
        <v>-1757000</v>
      </c>
      <c r="FU32" s="4"/>
      <c r="FV32" s="6">
        <v>-1605000</v>
      </c>
      <c r="FW32" s="4"/>
      <c r="FX32" s="6">
        <v>-513000</v>
      </c>
      <c r="FY32" s="4"/>
      <c r="FZ32" s="6">
        <v>-631000</v>
      </c>
      <c r="GA32" s="4"/>
      <c r="GB32" s="6">
        <v>-520000</v>
      </c>
      <c r="GC32" s="4"/>
      <c r="GD32" s="6">
        <v>-329000</v>
      </c>
      <c r="GE32" s="4"/>
      <c r="GF32" s="6">
        <v>-683000</v>
      </c>
      <c r="GG32" s="4"/>
      <c r="GH32" s="6">
        <v>-585000</v>
      </c>
      <c r="GI32" s="250" t="s">
        <v>1757</v>
      </c>
      <c r="GJ32" s="6">
        <v>-282000</v>
      </c>
      <c r="GK32" s="250" t="s">
        <v>1757</v>
      </c>
      <c r="GL32" s="6">
        <v>-146000</v>
      </c>
      <c r="GM32" s="4"/>
      <c r="GN32" s="6">
        <v>-472000</v>
      </c>
      <c r="GO32" s="4"/>
      <c r="GP32" s="6">
        <v>-167000</v>
      </c>
      <c r="GQ32" s="4"/>
      <c r="GR32" s="6">
        <v>-189000</v>
      </c>
      <c r="GS32" s="4"/>
      <c r="GT32" s="6">
        <v>-443000</v>
      </c>
      <c r="GU32" s="4"/>
      <c r="GV32" s="6">
        <v>-330000</v>
      </c>
      <c r="GW32" s="250" t="s">
        <v>1755</v>
      </c>
      <c r="GX32" s="6">
        <v>-223000</v>
      </c>
      <c r="GY32" s="250" t="s">
        <v>1755</v>
      </c>
      <c r="GZ32" s="6">
        <v>-13337000</v>
      </c>
      <c r="HA32" s="4"/>
      <c r="HB32" s="6">
        <v>-48000</v>
      </c>
      <c r="HC32" s="4"/>
      <c r="HD32" s="6">
        <v>-1225000</v>
      </c>
      <c r="HE32" s="4"/>
      <c r="HF32" s="6">
        <v>-1857000</v>
      </c>
      <c r="HG32" s="4"/>
      <c r="HH32" s="6">
        <v>-1316000</v>
      </c>
      <c r="HI32" s="250" t="s">
        <v>1756</v>
      </c>
      <c r="HJ32" s="6">
        <v>-996000</v>
      </c>
      <c r="HK32" s="4"/>
      <c r="HL32" s="6">
        <v>-822000</v>
      </c>
      <c r="HM32" s="4"/>
      <c r="HN32" s="6">
        <v>-1538000</v>
      </c>
      <c r="HO32" s="4"/>
      <c r="HP32" s="6">
        <v>-2188000</v>
      </c>
      <c r="HQ32" s="250" t="s">
        <v>1755</v>
      </c>
      <c r="HR32" s="6">
        <v>-364000</v>
      </c>
      <c r="HS32" s="4"/>
      <c r="HT32" s="6">
        <v>-434000</v>
      </c>
      <c r="HU32" s="4"/>
      <c r="HV32" s="6">
        <v>-766000</v>
      </c>
      <c r="HW32" s="4"/>
      <c r="HX32" s="6">
        <v>-32000</v>
      </c>
      <c r="HY32" s="4"/>
      <c r="HZ32" s="6">
        <v>-210000</v>
      </c>
      <c r="IA32" s="250" t="s">
        <v>1755</v>
      </c>
      <c r="IB32" s="6">
        <v>-98000</v>
      </c>
      <c r="IC32" s="250" t="s">
        <v>1755</v>
      </c>
      <c r="ID32" s="6">
        <v>-189000</v>
      </c>
      <c r="IE32" s="250" t="s">
        <v>1755</v>
      </c>
      <c r="IF32" s="6">
        <v>-92000</v>
      </c>
      <c r="IG32" s="250" t="s">
        <v>1755</v>
      </c>
      <c r="IH32" s="6">
        <v>-140000</v>
      </c>
      <c r="II32" s="250" t="s">
        <v>1755</v>
      </c>
      <c r="IJ32" s="6">
        <v>-56000</v>
      </c>
      <c r="IK32" s="250" t="s">
        <v>1755</v>
      </c>
      <c r="IL32" s="6">
        <v>-92000</v>
      </c>
      <c r="IM32" s="250" t="s">
        <v>1755</v>
      </c>
      <c r="IN32" s="6">
        <v>-160000</v>
      </c>
      <c r="IO32" s="250" t="s">
        <v>1755</v>
      </c>
      <c r="IP32" s="6">
        <v>-383000</v>
      </c>
      <c r="IQ32" s="250" t="s">
        <v>1755</v>
      </c>
      <c r="IR32" s="6">
        <v>-251000</v>
      </c>
      <c r="IS32" s="4"/>
      <c r="IT32" s="6">
        <v>-80000</v>
      </c>
      <c r="IU32" s="4"/>
      <c r="IV32" s="6">
        <v>-5520000</v>
      </c>
      <c r="IW32" s="4"/>
      <c r="IX32" s="6">
        <v>-4847000</v>
      </c>
      <c r="IY32" s="250" t="s">
        <v>1755</v>
      </c>
      <c r="IZ32" s="6">
        <v>-673000</v>
      </c>
      <c r="JA32" s="4"/>
      <c r="JB32" s="4">
        <v>0</v>
      </c>
      <c r="JC32" s="4"/>
      <c r="JD32" s="4" t="s">
        <v>7</v>
      </c>
      <c r="JE32" s="4" t="s">
        <v>7</v>
      </c>
      <c r="JF32" s="6">
        <v>-150925000</v>
      </c>
      <c r="JG32" s="4"/>
      <c r="JH32" s="6">
        <v>-153000</v>
      </c>
      <c r="JI32" s="4"/>
    </row>
    <row r="33" spans="1:269" ht="30">
      <c r="A33" s="2" t="s">
        <v>1793</v>
      </c>
      <c r="B33" s="4" t="s">
        <v>7</v>
      </c>
      <c r="C33" s="4"/>
      <c r="D33" s="4" t="s">
        <v>7</v>
      </c>
      <c r="E33" s="4"/>
      <c r="F33" s="4" t="s">
        <v>7</v>
      </c>
      <c r="G33" s="4"/>
      <c r="H33" s="4" t="s">
        <v>7</v>
      </c>
      <c r="I33" s="4" t="s">
        <v>7</v>
      </c>
      <c r="J33" s="4" t="s">
        <v>7</v>
      </c>
      <c r="K33" s="4" t="s">
        <v>7</v>
      </c>
      <c r="L33" s="4" t="s">
        <v>7</v>
      </c>
      <c r="M33" s="4" t="s">
        <v>7</v>
      </c>
      <c r="N33" s="4" t="s">
        <v>7</v>
      </c>
      <c r="O33" s="4"/>
      <c r="P33" s="4" t="s">
        <v>7</v>
      </c>
      <c r="Q33" s="4"/>
      <c r="R33" s="4" t="s">
        <v>7</v>
      </c>
      <c r="S33" s="4"/>
      <c r="T33" s="4" t="s">
        <v>7</v>
      </c>
      <c r="U33" s="4"/>
      <c r="V33" s="4" t="s">
        <v>7</v>
      </c>
      <c r="W33" s="4"/>
      <c r="X33" s="4" t="s">
        <v>7</v>
      </c>
      <c r="Y33" s="4"/>
      <c r="Z33" s="4" t="s">
        <v>7</v>
      </c>
      <c r="AA33" s="4"/>
      <c r="AB33" s="4" t="s">
        <v>7</v>
      </c>
      <c r="AC33" s="4"/>
      <c r="AD33" s="4" t="s">
        <v>7</v>
      </c>
      <c r="AE33" s="4"/>
      <c r="AF33" s="4" t="s">
        <v>7</v>
      </c>
      <c r="AG33" s="4"/>
      <c r="AH33" s="4" t="s">
        <v>7</v>
      </c>
      <c r="AI33" s="4"/>
      <c r="AJ33" s="4" t="s">
        <v>7</v>
      </c>
      <c r="AK33" s="4"/>
      <c r="AL33" s="4" t="s">
        <v>7</v>
      </c>
      <c r="AM33" s="4"/>
      <c r="AN33" s="4" t="s">
        <v>7</v>
      </c>
      <c r="AO33" s="4"/>
      <c r="AP33" s="4" t="s">
        <v>7</v>
      </c>
      <c r="AQ33" s="4"/>
      <c r="AR33" s="4" t="s">
        <v>7</v>
      </c>
      <c r="AS33" s="4"/>
      <c r="AT33" s="4" t="s">
        <v>7</v>
      </c>
      <c r="AU33" s="4"/>
      <c r="AV33" s="4" t="s">
        <v>7</v>
      </c>
      <c r="AW33" s="4"/>
      <c r="AX33" s="4" t="s">
        <v>7</v>
      </c>
      <c r="AY33" s="4"/>
      <c r="AZ33" s="4" t="s">
        <v>7</v>
      </c>
      <c r="BA33" s="4"/>
      <c r="BB33" s="4" t="s">
        <v>7</v>
      </c>
      <c r="BC33" s="4"/>
      <c r="BD33" s="4" t="s">
        <v>7</v>
      </c>
      <c r="BE33" s="4"/>
      <c r="BF33" s="4" t="s">
        <v>7</v>
      </c>
      <c r="BG33" s="4"/>
      <c r="BH33" s="4" t="s">
        <v>7</v>
      </c>
      <c r="BI33" s="4"/>
      <c r="BJ33" s="4" t="s">
        <v>7</v>
      </c>
      <c r="BK33" s="4"/>
      <c r="BL33" s="4" t="s">
        <v>7</v>
      </c>
      <c r="BM33" s="4"/>
      <c r="BN33" s="4" t="s">
        <v>7</v>
      </c>
      <c r="BO33" s="4"/>
      <c r="BP33" s="4" t="s">
        <v>7</v>
      </c>
      <c r="BQ33" s="4"/>
      <c r="BR33" s="4" t="s">
        <v>7</v>
      </c>
      <c r="BS33" s="4"/>
      <c r="BT33" s="4" t="s">
        <v>7</v>
      </c>
      <c r="BU33" s="4"/>
      <c r="BV33" s="4" t="s">
        <v>7</v>
      </c>
      <c r="BW33" s="4"/>
      <c r="BX33" s="4" t="s">
        <v>7</v>
      </c>
      <c r="BY33" s="4"/>
      <c r="BZ33" s="4" t="s">
        <v>7</v>
      </c>
      <c r="CA33" s="4"/>
      <c r="CB33" s="4" t="s">
        <v>7</v>
      </c>
      <c r="CC33" s="4"/>
      <c r="CD33" s="4" t="s">
        <v>7</v>
      </c>
      <c r="CE33" s="4"/>
      <c r="CF33" s="4" t="s">
        <v>7</v>
      </c>
      <c r="CG33" s="4"/>
      <c r="CH33" s="4" t="s">
        <v>7</v>
      </c>
      <c r="CI33" s="4"/>
      <c r="CJ33" s="4" t="s">
        <v>7</v>
      </c>
      <c r="CK33" s="4"/>
      <c r="CL33" s="4" t="s">
        <v>7</v>
      </c>
      <c r="CM33" s="4"/>
      <c r="CN33" s="4" t="s">
        <v>7</v>
      </c>
      <c r="CO33" s="4"/>
      <c r="CP33" s="4" t="s">
        <v>7</v>
      </c>
      <c r="CQ33" s="4"/>
      <c r="CR33" s="4" t="s">
        <v>7</v>
      </c>
      <c r="CS33" s="4"/>
      <c r="CT33" s="4" t="s">
        <v>7</v>
      </c>
      <c r="CU33" s="4"/>
      <c r="CV33" s="4" t="s">
        <v>7</v>
      </c>
      <c r="CW33" s="4"/>
      <c r="CX33" s="4" t="s">
        <v>7</v>
      </c>
      <c r="CY33" s="4"/>
      <c r="CZ33" s="4" t="s">
        <v>7</v>
      </c>
      <c r="DA33" s="4"/>
      <c r="DB33" s="4" t="s">
        <v>7</v>
      </c>
      <c r="DC33" s="4"/>
      <c r="DD33" s="4" t="s">
        <v>7</v>
      </c>
      <c r="DE33" s="4"/>
      <c r="DF33" s="4" t="s">
        <v>7</v>
      </c>
      <c r="DG33" s="4"/>
      <c r="DH33" s="4" t="s">
        <v>7</v>
      </c>
      <c r="DI33" s="4"/>
      <c r="DJ33" s="4" t="s">
        <v>7</v>
      </c>
      <c r="DK33" s="4"/>
      <c r="DL33" s="4" t="s">
        <v>7</v>
      </c>
      <c r="DM33" s="4"/>
      <c r="DN33" s="4" t="s">
        <v>7</v>
      </c>
      <c r="DO33" s="4"/>
      <c r="DP33" s="4" t="s">
        <v>7</v>
      </c>
      <c r="DQ33" s="4"/>
      <c r="DR33" s="4" t="s">
        <v>7</v>
      </c>
      <c r="DS33" s="4"/>
      <c r="DT33" s="4" t="s">
        <v>7</v>
      </c>
      <c r="DU33" s="4"/>
      <c r="DV33" s="4" t="s">
        <v>7</v>
      </c>
      <c r="DW33" s="4"/>
      <c r="DX33" s="4" t="s">
        <v>7</v>
      </c>
      <c r="DY33" s="4"/>
      <c r="DZ33" s="4" t="s">
        <v>7</v>
      </c>
      <c r="EA33" s="4"/>
      <c r="EB33" s="4" t="s">
        <v>7</v>
      </c>
      <c r="EC33" s="4"/>
      <c r="ED33" s="4" t="s">
        <v>7</v>
      </c>
      <c r="EE33" s="4"/>
      <c r="EF33" s="4" t="s">
        <v>7</v>
      </c>
      <c r="EG33" s="4"/>
      <c r="EH33" s="4" t="s">
        <v>7</v>
      </c>
      <c r="EI33" s="4"/>
      <c r="EJ33" s="4" t="s">
        <v>7</v>
      </c>
      <c r="EK33" s="4"/>
      <c r="EL33" s="4" t="s">
        <v>7</v>
      </c>
      <c r="EM33" s="4"/>
      <c r="EN33" s="4" t="s">
        <v>7</v>
      </c>
      <c r="EO33" s="4"/>
      <c r="EP33" s="4" t="s">
        <v>7</v>
      </c>
      <c r="EQ33" s="4"/>
      <c r="ER33" s="4" t="s">
        <v>7</v>
      </c>
      <c r="ES33" s="4"/>
      <c r="ET33" s="4" t="s">
        <v>7</v>
      </c>
      <c r="EU33" s="4"/>
      <c r="EV33" s="4" t="s">
        <v>7</v>
      </c>
      <c r="EW33" s="4"/>
      <c r="EX33" s="4" t="s">
        <v>7</v>
      </c>
      <c r="EY33" s="4"/>
      <c r="EZ33" s="4" t="s">
        <v>7</v>
      </c>
      <c r="FA33" s="4"/>
      <c r="FB33" s="4" t="s">
        <v>7</v>
      </c>
      <c r="FC33" s="4"/>
      <c r="FD33" s="4" t="s">
        <v>7</v>
      </c>
      <c r="FE33" s="4"/>
      <c r="FF33" s="4" t="s">
        <v>7</v>
      </c>
      <c r="FG33" s="4"/>
      <c r="FH33" s="4" t="s">
        <v>7</v>
      </c>
      <c r="FI33" s="4"/>
      <c r="FJ33" s="4" t="s">
        <v>7</v>
      </c>
      <c r="FK33" s="4"/>
      <c r="FL33" s="4" t="s">
        <v>7</v>
      </c>
      <c r="FM33" s="4"/>
      <c r="FN33" s="4" t="s">
        <v>7</v>
      </c>
      <c r="FO33" s="4"/>
      <c r="FP33" s="4" t="s">
        <v>7</v>
      </c>
      <c r="FQ33" s="4"/>
      <c r="FR33" s="4" t="s">
        <v>7</v>
      </c>
      <c r="FS33" s="4"/>
      <c r="FT33" s="4" t="s">
        <v>7</v>
      </c>
      <c r="FU33" s="4"/>
      <c r="FV33" s="4" t="s">
        <v>7</v>
      </c>
      <c r="FW33" s="4"/>
      <c r="FX33" s="4" t="s">
        <v>7</v>
      </c>
      <c r="FY33" s="4"/>
      <c r="FZ33" s="4" t="s">
        <v>7</v>
      </c>
      <c r="GA33" s="4"/>
      <c r="GB33" s="4" t="s">
        <v>7</v>
      </c>
      <c r="GC33" s="4"/>
      <c r="GD33" s="4" t="s">
        <v>7</v>
      </c>
      <c r="GE33" s="4"/>
      <c r="GF33" s="4" t="s">
        <v>7</v>
      </c>
      <c r="GG33" s="4"/>
      <c r="GH33" s="4" t="s">
        <v>7</v>
      </c>
      <c r="GI33" s="4"/>
      <c r="GJ33" s="4" t="s">
        <v>7</v>
      </c>
      <c r="GK33" s="4"/>
      <c r="GL33" s="4" t="s">
        <v>7</v>
      </c>
      <c r="GM33" s="4"/>
      <c r="GN33" s="4" t="s">
        <v>7</v>
      </c>
      <c r="GO33" s="4"/>
      <c r="GP33" s="4" t="s">
        <v>7</v>
      </c>
      <c r="GQ33" s="4"/>
      <c r="GR33" s="4" t="s">
        <v>7</v>
      </c>
      <c r="GS33" s="4"/>
      <c r="GT33" s="4" t="s">
        <v>7</v>
      </c>
      <c r="GU33" s="4"/>
      <c r="GV33" s="4" t="s">
        <v>7</v>
      </c>
      <c r="GW33" s="4"/>
      <c r="GX33" s="4" t="s">
        <v>7</v>
      </c>
      <c r="GY33" s="4"/>
      <c r="GZ33" s="4" t="s">
        <v>7</v>
      </c>
      <c r="HA33" s="4"/>
      <c r="HB33" s="4" t="s">
        <v>7</v>
      </c>
      <c r="HC33" s="4"/>
      <c r="HD33" s="4" t="s">
        <v>7</v>
      </c>
      <c r="HE33" s="4"/>
      <c r="HF33" s="4" t="s">
        <v>7</v>
      </c>
      <c r="HG33" s="4"/>
      <c r="HH33" s="4" t="s">
        <v>7</v>
      </c>
      <c r="HI33" s="4"/>
      <c r="HJ33" s="4" t="s">
        <v>7</v>
      </c>
      <c r="HK33" s="4"/>
      <c r="HL33" s="4" t="s">
        <v>7</v>
      </c>
      <c r="HM33" s="4"/>
      <c r="HN33" s="4" t="s">
        <v>7</v>
      </c>
      <c r="HO33" s="4"/>
      <c r="HP33" s="4" t="s">
        <v>7</v>
      </c>
      <c r="HQ33" s="4"/>
      <c r="HR33" s="4" t="s">
        <v>7</v>
      </c>
      <c r="HS33" s="4"/>
      <c r="HT33" s="4" t="s">
        <v>7</v>
      </c>
      <c r="HU33" s="4"/>
      <c r="HV33" s="4" t="s">
        <v>7</v>
      </c>
      <c r="HW33" s="4"/>
      <c r="HX33" s="4" t="s">
        <v>7</v>
      </c>
      <c r="HY33" s="4"/>
      <c r="HZ33" s="4" t="s">
        <v>7</v>
      </c>
      <c r="IA33" s="4"/>
      <c r="IB33" s="4" t="s">
        <v>7</v>
      </c>
      <c r="IC33" s="4"/>
      <c r="ID33" s="4" t="s">
        <v>7</v>
      </c>
      <c r="IE33" s="4"/>
      <c r="IF33" s="4" t="s">
        <v>7</v>
      </c>
      <c r="IG33" s="4"/>
      <c r="IH33" s="4" t="s">
        <v>7</v>
      </c>
      <c r="II33" s="4"/>
      <c r="IJ33" s="4" t="s">
        <v>7</v>
      </c>
      <c r="IK33" s="4"/>
      <c r="IL33" s="4" t="s">
        <v>7</v>
      </c>
      <c r="IM33" s="4"/>
      <c r="IN33" s="4" t="s">
        <v>7</v>
      </c>
      <c r="IO33" s="4"/>
      <c r="IP33" s="4" t="s">
        <v>7</v>
      </c>
      <c r="IQ33" s="4"/>
      <c r="IR33" s="4" t="s">
        <v>7</v>
      </c>
      <c r="IS33" s="4"/>
      <c r="IT33" s="4" t="s">
        <v>7</v>
      </c>
      <c r="IU33" s="4"/>
      <c r="IV33" s="4" t="s">
        <v>7</v>
      </c>
      <c r="IW33" s="4"/>
      <c r="IX33" s="4" t="s">
        <v>7</v>
      </c>
      <c r="IY33" s="4"/>
      <c r="IZ33" s="4" t="s">
        <v>7</v>
      </c>
      <c r="JA33" s="4"/>
      <c r="JB33" s="4" t="s">
        <v>7</v>
      </c>
      <c r="JC33" s="4"/>
      <c r="JD33" s="8">
        <v>300000</v>
      </c>
      <c r="JE33" s="8">
        <v>0</v>
      </c>
      <c r="JF33" s="4" t="s">
        <v>7</v>
      </c>
      <c r="JG33" s="4"/>
      <c r="JH33" s="4" t="s">
        <v>7</v>
      </c>
      <c r="JI33" s="4"/>
    </row>
    <row r="34" spans="1:269">
      <c r="A34" s="19"/>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c r="BG34" s="19"/>
      <c r="BH34" s="19"/>
      <c r="BI34" s="19"/>
      <c r="BJ34" s="19"/>
      <c r="BK34" s="19"/>
      <c r="BL34" s="19"/>
      <c r="BM34" s="19"/>
      <c r="BN34" s="19"/>
      <c r="BO34" s="19"/>
      <c r="BP34" s="19"/>
      <c r="BQ34" s="19"/>
      <c r="BR34" s="19"/>
      <c r="BS34" s="19"/>
      <c r="BT34" s="19"/>
      <c r="BU34" s="19"/>
      <c r="BV34" s="19"/>
      <c r="BW34" s="19"/>
      <c r="BX34" s="19"/>
      <c r="BY34" s="19"/>
      <c r="BZ34" s="19"/>
      <c r="CA34" s="19"/>
      <c r="CB34" s="19"/>
      <c r="CC34" s="19"/>
      <c r="CD34" s="19"/>
      <c r="CE34" s="19"/>
      <c r="CF34" s="19"/>
      <c r="CG34" s="19"/>
      <c r="CH34" s="19"/>
      <c r="CI34" s="19"/>
      <c r="CJ34" s="19"/>
      <c r="CK34" s="19"/>
      <c r="CL34" s="19"/>
      <c r="CM34" s="19"/>
      <c r="CN34" s="19"/>
      <c r="CO34" s="19"/>
      <c r="CP34" s="19"/>
      <c r="CQ34" s="19"/>
      <c r="CR34" s="19"/>
      <c r="CS34" s="19"/>
      <c r="CT34" s="19"/>
      <c r="CU34" s="19"/>
      <c r="CV34" s="19"/>
      <c r="CW34" s="19"/>
      <c r="CX34" s="19"/>
      <c r="CY34" s="19"/>
      <c r="CZ34" s="19"/>
      <c r="DA34" s="19"/>
      <c r="DB34" s="19"/>
      <c r="DC34" s="19"/>
      <c r="DD34" s="19"/>
      <c r="DE34" s="19"/>
      <c r="DF34" s="19"/>
      <c r="DG34" s="19"/>
      <c r="DH34" s="19"/>
      <c r="DI34" s="19"/>
      <c r="DJ34" s="19"/>
      <c r="DK34" s="19"/>
      <c r="DL34" s="19"/>
      <c r="DM34" s="19"/>
      <c r="DN34" s="19"/>
      <c r="DO34" s="19"/>
      <c r="DP34" s="19"/>
      <c r="DQ34" s="19"/>
      <c r="DR34" s="19"/>
      <c r="DS34" s="19"/>
      <c r="DT34" s="19"/>
      <c r="DU34" s="19"/>
      <c r="DV34" s="19"/>
      <c r="DW34" s="19"/>
      <c r="DX34" s="19"/>
      <c r="DY34" s="19"/>
      <c r="DZ34" s="19"/>
      <c r="EA34" s="19"/>
      <c r="EB34" s="19"/>
      <c r="EC34" s="19"/>
      <c r="ED34" s="19"/>
      <c r="EE34" s="19"/>
      <c r="EF34" s="19"/>
      <c r="EG34" s="19"/>
      <c r="EH34" s="19"/>
      <c r="EI34" s="19"/>
      <c r="EJ34" s="19"/>
      <c r="EK34" s="19"/>
      <c r="EL34" s="19"/>
      <c r="EM34" s="19"/>
      <c r="EN34" s="19"/>
      <c r="EO34" s="19"/>
      <c r="EP34" s="19"/>
      <c r="EQ34" s="19"/>
      <c r="ER34" s="19"/>
      <c r="ES34" s="19"/>
      <c r="ET34" s="19"/>
      <c r="EU34" s="19"/>
      <c r="EV34" s="19"/>
      <c r="EW34" s="19"/>
      <c r="EX34" s="19"/>
      <c r="EY34" s="19"/>
      <c r="EZ34" s="19"/>
      <c r="FA34" s="19"/>
      <c r="FB34" s="19"/>
      <c r="FC34" s="19"/>
      <c r="FD34" s="19"/>
      <c r="FE34" s="19"/>
      <c r="FF34" s="19"/>
      <c r="FG34" s="19"/>
      <c r="FH34" s="19"/>
      <c r="FI34" s="19"/>
      <c r="FJ34" s="19"/>
      <c r="FK34" s="19"/>
      <c r="FL34" s="19"/>
      <c r="FM34" s="19"/>
      <c r="FN34" s="19"/>
      <c r="FO34" s="19"/>
      <c r="FP34" s="19"/>
      <c r="FQ34" s="19"/>
      <c r="FR34" s="19"/>
      <c r="FS34" s="19"/>
      <c r="FT34" s="19"/>
      <c r="FU34" s="19"/>
      <c r="FV34" s="19"/>
      <c r="FW34" s="19"/>
      <c r="FX34" s="19"/>
      <c r="FY34" s="19"/>
      <c r="FZ34" s="19"/>
      <c r="GA34" s="19"/>
      <c r="GB34" s="19"/>
      <c r="GC34" s="19"/>
      <c r="GD34" s="19"/>
      <c r="GE34" s="19"/>
      <c r="GF34" s="19"/>
      <c r="GG34" s="19"/>
      <c r="GH34" s="19"/>
      <c r="GI34" s="19"/>
      <c r="GJ34" s="19"/>
      <c r="GK34" s="19"/>
      <c r="GL34" s="19"/>
      <c r="GM34" s="19"/>
      <c r="GN34" s="19"/>
      <c r="GO34" s="19"/>
      <c r="GP34" s="19"/>
      <c r="GQ34" s="19"/>
      <c r="GR34" s="19"/>
      <c r="GS34" s="19"/>
      <c r="GT34" s="19"/>
      <c r="GU34" s="19"/>
      <c r="GV34" s="19"/>
      <c r="GW34" s="19"/>
      <c r="GX34" s="19"/>
      <c r="GY34" s="19"/>
      <c r="GZ34" s="19"/>
      <c r="HA34" s="19"/>
      <c r="HB34" s="19"/>
      <c r="HC34" s="19"/>
      <c r="HD34" s="19"/>
      <c r="HE34" s="19"/>
      <c r="HF34" s="19"/>
      <c r="HG34" s="19"/>
      <c r="HH34" s="19"/>
      <c r="HI34" s="19"/>
      <c r="HJ34" s="19"/>
      <c r="HK34" s="19"/>
      <c r="HL34" s="19"/>
      <c r="HM34" s="19"/>
      <c r="HN34" s="19"/>
      <c r="HO34" s="19"/>
      <c r="HP34" s="19"/>
      <c r="HQ34" s="19"/>
      <c r="HR34" s="19"/>
      <c r="HS34" s="19"/>
      <c r="HT34" s="19"/>
      <c r="HU34" s="19"/>
      <c r="HV34" s="19"/>
      <c r="HW34" s="19"/>
      <c r="HX34" s="19"/>
      <c r="HY34" s="19"/>
      <c r="HZ34" s="19"/>
      <c r="IA34" s="19"/>
      <c r="IB34" s="19"/>
      <c r="IC34" s="19"/>
      <c r="ID34" s="19"/>
      <c r="IE34" s="19"/>
      <c r="IF34" s="19"/>
      <c r="IG34" s="19"/>
      <c r="IH34" s="19"/>
      <c r="II34" s="19"/>
      <c r="IJ34" s="19"/>
      <c r="IK34" s="19"/>
      <c r="IL34" s="19"/>
      <c r="IM34" s="19"/>
      <c r="IN34" s="19"/>
      <c r="IO34" s="19"/>
      <c r="IP34" s="19"/>
      <c r="IQ34" s="19"/>
      <c r="IR34" s="19"/>
      <c r="IS34" s="19"/>
      <c r="IT34" s="19"/>
      <c r="IU34" s="19"/>
      <c r="IV34" s="19"/>
      <c r="IW34" s="19"/>
      <c r="IX34" s="19"/>
      <c r="IY34" s="19"/>
      <c r="IZ34" s="19"/>
      <c r="JA34" s="19"/>
      <c r="JB34" s="19"/>
      <c r="JC34" s="19"/>
      <c r="JD34" s="19"/>
      <c r="JE34" s="19"/>
      <c r="JF34" s="19"/>
      <c r="JG34" s="19"/>
      <c r="JH34" s="19"/>
      <c r="JI34" s="19"/>
    </row>
    <row r="35" spans="1:269" ht="15" customHeight="1">
      <c r="A35" s="2" t="s">
        <v>1500</v>
      </c>
      <c r="B35" s="13" t="s">
        <v>1794</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c r="CE35" s="13"/>
      <c r="CF35" s="13"/>
      <c r="CG35" s="13"/>
      <c r="CH35" s="13"/>
      <c r="CI35" s="13"/>
      <c r="CJ35" s="13"/>
      <c r="CK35" s="13"/>
      <c r="CL35" s="13"/>
      <c r="CM35" s="13"/>
      <c r="CN35" s="13"/>
      <c r="CO35" s="13"/>
      <c r="CP35" s="13"/>
      <c r="CQ35" s="13"/>
      <c r="CR35" s="13"/>
      <c r="CS35" s="13"/>
      <c r="CT35" s="13"/>
      <c r="CU35" s="13"/>
      <c r="CV35" s="13"/>
      <c r="CW35" s="13"/>
      <c r="CX35" s="13"/>
      <c r="CY35" s="13"/>
      <c r="CZ35" s="13"/>
      <c r="DA35" s="13"/>
      <c r="DB35" s="13"/>
      <c r="DC35" s="13"/>
      <c r="DD35" s="13"/>
      <c r="DE35" s="13"/>
      <c r="DF35" s="13"/>
      <c r="DG35" s="13"/>
      <c r="DH35" s="13"/>
      <c r="DI35" s="13"/>
      <c r="DJ35" s="13"/>
      <c r="DK35" s="13"/>
      <c r="DL35" s="13"/>
      <c r="DM35" s="13"/>
      <c r="DN35" s="13"/>
      <c r="DO35" s="13"/>
      <c r="DP35" s="13"/>
      <c r="DQ35" s="13"/>
      <c r="DR35" s="13"/>
      <c r="DS35" s="13"/>
      <c r="DT35" s="13"/>
      <c r="DU35" s="13"/>
      <c r="DV35" s="13"/>
      <c r="DW35" s="13"/>
      <c r="DX35" s="13"/>
      <c r="DY35" s="13"/>
      <c r="DZ35" s="13"/>
      <c r="EA35" s="13"/>
      <c r="EB35" s="13"/>
      <c r="EC35" s="13"/>
      <c r="ED35" s="13"/>
      <c r="EE35" s="13"/>
      <c r="EF35" s="13"/>
      <c r="EG35" s="13"/>
      <c r="EH35" s="13"/>
      <c r="EI35" s="13"/>
      <c r="EJ35" s="13"/>
      <c r="EK35" s="13"/>
      <c r="EL35" s="13"/>
      <c r="EM35" s="13"/>
      <c r="EN35" s="13"/>
      <c r="EO35" s="13"/>
      <c r="EP35" s="13"/>
      <c r="EQ35" s="13"/>
      <c r="ER35" s="13"/>
      <c r="ES35" s="13"/>
      <c r="ET35" s="13"/>
      <c r="EU35" s="13"/>
      <c r="EV35" s="13"/>
      <c r="EW35" s="13"/>
      <c r="EX35" s="13"/>
      <c r="EY35" s="13"/>
      <c r="EZ35" s="13"/>
      <c r="FA35" s="13"/>
      <c r="FB35" s="13"/>
      <c r="FC35" s="13"/>
      <c r="FD35" s="13"/>
      <c r="FE35" s="13"/>
      <c r="FF35" s="13"/>
      <c r="FG35" s="13"/>
      <c r="FH35" s="13"/>
      <c r="FI35" s="13"/>
      <c r="FJ35" s="13"/>
      <c r="FK35" s="13"/>
      <c r="FL35" s="13"/>
      <c r="FM35" s="13"/>
      <c r="FN35" s="13"/>
      <c r="FO35" s="13"/>
      <c r="FP35" s="13"/>
      <c r="FQ35" s="13"/>
      <c r="FR35" s="13"/>
      <c r="FS35" s="13"/>
      <c r="FT35" s="13"/>
      <c r="FU35" s="13"/>
      <c r="FV35" s="13"/>
      <c r="FW35" s="13"/>
      <c r="FX35" s="13"/>
      <c r="FY35" s="13"/>
      <c r="FZ35" s="13"/>
      <c r="GA35" s="13"/>
      <c r="GB35" s="13"/>
      <c r="GC35" s="13"/>
      <c r="GD35" s="13"/>
      <c r="GE35" s="13"/>
      <c r="GF35" s="13"/>
      <c r="GG35" s="13"/>
      <c r="GH35" s="13"/>
      <c r="GI35" s="13"/>
      <c r="GJ35" s="13"/>
      <c r="GK35" s="13"/>
      <c r="GL35" s="13"/>
      <c r="GM35" s="13"/>
      <c r="GN35" s="13"/>
      <c r="GO35" s="13"/>
      <c r="GP35" s="13"/>
      <c r="GQ35" s="13"/>
      <c r="GR35" s="13"/>
      <c r="GS35" s="13"/>
      <c r="GT35" s="13"/>
      <c r="GU35" s="13"/>
      <c r="GV35" s="13"/>
      <c r="GW35" s="13"/>
      <c r="GX35" s="13"/>
      <c r="GY35" s="13"/>
      <c r="GZ35" s="13"/>
      <c r="HA35" s="13"/>
      <c r="HB35" s="13"/>
      <c r="HC35" s="13"/>
      <c r="HD35" s="13"/>
      <c r="HE35" s="13"/>
      <c r="HF35" s="13"/>
      <c r="HG35" s="13"/>
      <c r="HH35" s="13"/>
      <c r="HI35" s="13"/>
      <c r="HJ35" s="13"/>
      <c r="HK35" s="13"/>
      <c r="HL35" s="13"/>
      <c r="HM35" s="13"/>
      <c r="HN35" s="13"/>
      <c r="HO35" s="13"/>
      <c r="HP35" s="13"/>
      <c r="HQ35" s="13"/>
      <c r="HR35" s="13"/>
      <c r="HS35" s="13"/>
      <c r="HT35" s="13"/>
      <c r="HU35" s="13"/>
      <c r="HV35" s="13"/>
      <c r="HW35" s="13"/>
      <c r="HX35" s="13"/>
      <c r="HY35" s="13"/>
      <c r="HZ35" s="13"/>
      <c r="IA35" s="13"/>
      <c r="IB35" s="13"/>
      <c r="IC35" s="13"/>
      <c r="ID35" s="13"/>
      <c r="IE35" s="13"/>
      <c r="IF35" s="13"/>
      <c r="IG35" s="13"/>
      <c r="IH35" s="13"/>
      <c r="II35" s="13"/>
      <c r="IJ35" s="13"/>
      <c r="IK35" s="13"/>
      <c r="IL35" s="13"/>
      <c r="IM35" s="13"/>
      <c r="IN35" s="13"/>
      <c r="IO35" s="13"/>
      <c r="IP35" s="13"/>
      <c r="IQ35" s="13"/>
      <c r="IR35" s="13"/>
      <c r="IS35" s="13"/>
      <c r="IT35" s="13"/>
      <c r="IU35" s="13"/>
      <c r="IV35" s="13"/>
      <c r="IW35" s="13"/>
      <c r="IX35" s="13"/>
      <c r="IY35" s="13"/>
      <c r="IZ35" s="13"/>
      <c r="JA35" s="13"/>
      <c r="JB35" s="13"/>
      <c r="JC35" s="13"/>
      <c r="JD35" s="13"/>
      <c r="JE35" s="13"/>
      <c r="JF35" s="13"/>
      <c r="JG35" s="13"/>
      <c r="JH35" s="13"/>
      <c r="JI35" s="13"/>
    </row>
    <row r="36" spans="1:269" ht="15" customHeight="1">
      <c r="A36" s="2" t="s">
        <v>1529</v>
      </c>
      <c r="B36" s="13" t="s">
        <v>1795</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c r="CD36" s="13"/>
      <c r="CE36" s="13"/>
      <c r="CF36" s="13"/>
      <c r="CG36" s="13"/>
      <c r="CH36" s="13"/>
      <c r="CI36" s="13"/>
      <c r="CJ36" s="13"/>
      <c r="CK36" s="13"/>
      <c r="CL36" s="13"/>
      <c r="CM36" s="13"/>
      <c r="CN36" s="13"/>
      <c r="CO36" s="13"/>
      <c r="CP36" s="13"/>
      <c r="CQ36" s="13"/>
      <c r="CR36" s="13"/>
      <c r="CS36" s="13"/>
      <c r="CT36" s="13"/>
      <c r="CU36" s="13"/>
      <c r="CV36" s="13"/>
      <c r="CW36" s="13"/>
      <c r="CX36" s="13"/>
      <c r="CY36" s="13"/>
      <c r="CZ36" s="13"/>
      <c r="DA36" s="13"/>
      <c r="DB36" s="13"/>
      <c r="DC36" s="13"/>
      <c r="DD36" s="13"/>
      <c r="DE36" s="13"/>
      <c r="DF36" s="13"/>
      <c r="DG36" s="13"/>
      <c r="DH36" s="13"/>
      <c r="DI36" s="13"/>
      <c r="DJ36" s="13"/>
      <c r="DK36" s="13"/>
      <c r="DL36" s="13"/>
      <c r="DM36" s="13"/>
      <c r="DN36" s="13"/>
      <c r="DO36" s="13"/>
      <c r="DP36" s="13"/>
      <c r="DQ36" s="13"/>
      <c r="DR36" s="13"/>
      <c r="DS36" s="13"/>
      <c r="DT36" s="13"/>
      <c r="DU36" s="13"/>
      <c r="DV36" s="13"/>
      <c r="DW36" s="13"/>
      <c r="DX36" s="13"/>
      <c r="DY36" s="13"/>
      <c r="DZ36" s="13"/>
      <c r="EA36" s="13"/>
      <c r="EB36" s="13"/>
      <c r="EC36" s="13"/>
      <c r="ED36" s="13"/>
      <c r="EE36" s="13"/>
      <c r="EF36" s="13"/>
      <c r="EG36" s="13"/>
      <c r="EH36" s="13"/>
      <c r="EI36" s="13"/>
      <c r="EJ36" s="13"/>
      <c r="EK36" s="13"/>
      <c r="EL36" s="13"/>
      <c r="EM36" s="13"/>
      <c r="EN36" s="13"/>
      <c r="EO36" s="13"/>
      <c r="EP36" s="13"/>
      <c r="EQ36" s="13"/>
      <c r="ER36" s="13"/>
      <c r="ES36" s="13"/>
      <c r="ET36" s="13"/>
      <c r="EU36" s="13"/>
      <c r="EV36" s="13"/>
      <c r="EW36" s="13"/>
      <c r="EX36" s="13"/>
      <c r="EY36" s="13"/>
      <c r="EZ36" s="13"/>
      <c r="FA36" s="13"/>
      <c r="FB36" s="13"/>
      <c r="FC36" s="13"/>
      <c r="FD36" s="13"/>
      <c r="FE36" s="13"/>
      <c r="FF36" s="13"/>
      <c r="FG36" s="13"/>
      <c r="FH36" s="13"/>
      <c r="FI36" s="13"/>
      <c r="FJ36" s="13"/>
      <c r="FK36" s="13"/>
      <c r="FL36" s="13"/>
      <c r="FM36" s="13"/>
      <c r="FN36" s="13"/>
      <c r="FO36" s="13"/>
      <c r="FP36" s="13"/>
      <c r="FQ36" s="13"/>
      <c r="FR36" s="13"/>
      <c r="FS36" s="13"/>
      <c r="FT36" s="13"/>
      <c r="FU36" s="13"/>
      <c r="FV36" s="13"/>
      <c r="FW36" s="13"/>
      <c r="FX36" s="13"/>
      <c r="FY36" s="13"/>
      <c r="FZ36" s="13"/>
      <c r="GA36" s="13"/>
      <c r="GB36" s="13"/>
      <c r="GC36" s="13"/>
      <c r="GD36" s="13"/>
      <c r="GE36" s="13"/>
      <c r="GF36" s="13"/>
      <c r="GG36" s="13"/>
      <c r="GH36" s="13"/>
      <c r="GI36" s="13"/>
      <c r="GJ36" s="13"/>
      <c r="GK36" s="13"/>
      <c r="GL36" s="13"/>
      <c r="GM36" s="13"/>
      <c r="GN36" s="13"/>
      <c r="GO36" s="13"/>
      <c r="GP36" s="13"/>
      <c r="GQ36" s="13"/>
      <c r="GR36" s="13"/>
      <c r="GS36" s="13"/>
      <c r="GT36" s="13"/>
      <c r="GU36" s="13"/>
      <c r="GV36" s="13"/>
      <c r="GW36" s="13"/>
      <c r="GX36" s="13"/>
      <c r="GY36" s="13"/>
      <c r="GZ36" s="13"/>
      <c r="HA36" s="13"/>
      <c r="HB36" s="13"/>
      <c r="HC36" s="13"/>
      <c r="HD36" s="13"/>
      <c r="HE36" s="13"/>
      <c r="HF36" s="13"/>
      <c r="HG36" s="13"/>
      <c r="HH36" s="13"/>
      <c r="HI36" s="13"/>
      <c r="HJ36" s="13"/>
      <c r="HK36" s="13"/>
      <c r="HL36" s="13"/>
      <c r="HM36" s="13"/>
      <c r="HN36" s="13"/>
      <c r="HO36" s="13"/>
      <c r="HP36" s="13"/>
      <c r="HQ36" s="13"/>
      <c r="HR36" s="13"/>
      <c r="HS36" s="13"/>
      <c r="HT36" s="13"/>
      <c r="HU36" s="13"/>
      <c r="HV36" s="13"/>
      <c r="HW36" s="13"/>
      <c r="HX36" s="13"/>
      <c r="HY36" s="13"/>
      <c r="HZ36" s="13"/>
      <c r="IA36" s="13"/>
      <c r="IB36" s="13"/>
      <c r="IC36" s="13"/>
      <c r="ID36" s="13"/>
      <c r="IE36" s="13"/>
      <c r="IF36" s="13"/>
      <c r="IG36" s="13"/>
      <c r="IH36" s="13"/>
      <c r="II36" s="13"/>
      <c r="IJ36" s="13"/>
      <c r="IK36" s="13"/>
      <c r="IL36" s="13"/>
      <c r="IM36" s="13"/>
      <c r="IN36" s="13"/>
      <c r="IO36" s="13"/>
      <c r="IP36" s="13"/>
      <c r="IQ36" s="13"/>
      <c r="IR36" s="13"/>
      <c r="IS36" s="13"/>
      <c r="IT36" s="13"/>
      <c r="IU36" s="13"/>
      <c r="IV36" s="13"/>
      <c r="IW36" s="13"/>
      <c r="IX36" s="13"/>
      <c r="IY36" s="13"/>
      <c r="IZ36" s="13"/>
      <c r="JA36" s="13"/>
      <c r="JB36" s="13"/>
      <c r="JC36" s="13"/>
      <c r="JD36" s="13"/>
      <c r="JE36" s="13"/>
      <c r="JF36" s="13"/>
      <c r="JG36" s="13"/>
      <c r="JH36" s="13"/>
      <c r="JI36" s="13"/>
    </row>
    <row r="37" spans="1:269" ht="15" customHeight="1">
      <c r="A37" s="2" t="s">
        <v>1755</v>
      </c>
      <c r="B37" s="13" t="s">
        <v>1796</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c r="BW37" s="13"/>
      <c r="BX37" s="13"/>
      <c r="BY37" s="13"/>
      <c r="BZ37" s="13"/>
      <c r="CA37" s="13"/>
      <c r="CB37" s="13"/>
      <c r="CC37" s="13"/>
      <c r="CD37" s="13"/>
      <c r="CE37" s="13"/>
      <c r="CF37" s="13"/>
      <c r="CG37" s="13"/>
      <c r="CH37" s="13"/>
      <c r="CI37" s="13"/>
      <c r="CJ37" s="13"/>
      <c r="CK37" s="13"/>
      <c r="CL37" s="13"/>
      <c r="CM37" s="13"/>
      <c r="CN37" s="13"/>
      <c r="CO37" s="13"/>
      <c r="CP37" s="13"/>
      <c r="CQ37" s="13"/>
      <c r="CR37" s="13"/>
      <c r="CS37" s="13"/>
      <c r="CT37" s="13"/>
      <c r="CU37" s="13"/>
      <c r="CV37" s="13"/>
      <c r="CW37" s="13"/>
      <c r="CX37" s="13"/>
      <c r="CY37" s="13"/>
      <c r="CZ37" s="13"/>
      <c r="DA37" s="13"/>
      <c r="DB37" s="13"/>
      <c r="DC37" s="13"/>
      <c r="DD37" s="13"/>
      <c r="DE37" s="13"/>
      <c r="DF37" s="13"/>
      <c r="DG37" s="13"/>
      <c r="DH37" s="13"/>
      <c r="DI37" s="13"/>
      <c r="DJ37" s="13"/>
      <c r="DK37" s="13"/>
      <c r="DL37" s="13"/>
      <c r="DM37" s="13"/>
      <c r="DN37" s="13"/>
      <c r="DO37" s="13"/>
      <c r="DP37" s="13"/>
      <c r="DQ37" s="13"/>
      <c r="DR37" s="13"/>
      <c r="DS37" s="13"/>
      <c r="DT37" s="13"/>
      <c r="DU37" s="13"/>
      <c r="DV37" s="13"/>
      <c r="DW37" s="13"/>
      <c r="DX37" s="13"/>
      <c r="DY37" s="13"/>
      <c r="DZ37" s="13"/>
      <c r="EA37" s="13"/>
      <c r="EB37" s="13"/>
      <c r="EC37" s="13"/>
      <c r="ED37" s="13"/>
      <c r="EE37" s="13"/>
      <c r="EF37" s="13"/>
      <c r="EG37" s="13"/>
      <c r="EH37" s="13"/>
      <c r="EI37" s="13"/>
      <c r="EJ37" s="13"/>
      <c r="EK37" s="13"/>
      <c r="EL37" s="13"/>
      <c r="EM37" s="13"/>
      <c r="EN37" s="13"/>
      <c r="EO37" s="13"/>
      <c r="EP37" s="13"/>
      <c r="EQ37" s="13"/>
      <c r="ER37" s="13"/>
      <c r="ES37" s="13"/>
      <c r="ET37" s="13"/>
      <c r="EU37" s="13"/>
      <c r="EV37" s="13"/>
      <c r="EW37" s="13"/>
      <c r="EX37" s="13"/>
      <c r="EY37" s="13"/>
      <c r="EZ37" s="13"/>
      <c r="FA37" s="13"/>
      <c r="FB37" s="13"/>
      <c r="FC37" s="13"/>
      <c r="FD37" s="13"/>
      <c r="FE37" s="13"/>
      <c r="FF37" s="13"/>
      <c r="FG37" s="13"/>
      <c r="FH37" s="13"/>
      <c r="FI37" s="13"/>
      <c r="FJ37" s="13"/>
      <c r="FK37" s="13"/>
      <c r="FL37" s="13"/>
      <c r="FM37" s="13"/>
      <c r="FN37" s="13"/>
      <c r="FO37" s="13"/>
      <c r="FP37" s="13"/>
      <c r="FQ37" s="13"/>
      <c r="FR37" s="13"/>
      <c r="FS37" s="13"/>
      <c r="FT37" s="13"/>
      <c r="FU37" s="13"/>
      <c r="FV37" s="13"/>
      <c r="FW37" s="13"/>
      <c r="FX37" s="13"/>
      <c r="FY37" s="13"/>
      <c r="FZ37" s="13"/>
      <c r="GA37" s="13"/>
      <c r="GB37" s="13"/>
      <c r="GC37" s="13"/>
      <c r="GD37" s="13"/>
      <c r="GE37" s="13"/>
      <c r="GF37" s="13"/>
      <c r="GG37" s="13"/>
      <c r="GH37" s="13"/>
      <c r="GI37" s="13"/>
      <c r="GJ37" s="13"/>
      <c r="GK37" s="13"/>
      <c r="GL37" s="13"/>
      <c r="GM37" s="13"/>
      <c r="GN37" s="13"/>
      <c r="GO37" s="13"/>
      <c r="GP37" s="13"/>
      <c r="GQ37" s="13"/>
      <c r="GR37" s="13"/>
      <c r="GS37" s="13"/>
      <c r="GT37" s="13"/>
      <c r="GU37" s="13"/>
      <c r="GV37" s="13"/>
      <c r="GW37" s="13"/>
      <c r="GX37" s="13"/>
      <c r="GY37" s="13"/>
      <c r="GZ37" s="13"/>
      <c r="HA37" s="13"/>
      <c r="HB37" s="13"/>
      <c r="HC37" s="13"/>
      <c r="HD37" s="13"/>
      <c r="HE37" s="13"/>
      <c r="HF37" s="13"/>
      <c r="HG37" s="13"/>
      <c r="HH37" s="13"/>
      <c r="HI37" s="13"/>
      <c r="HJ37" s="13"/>
      <c r="HK37" s="13"/>
      <c r="HL37" s="13"/>
      <c r="HM37" s="13"/>
      <c r="HN37" s="13"/>
      <c r="HO37" s="13"/>
      <c r="HP37" s="13"/>
      <c r="HQ37" s="13"/>
      <c r="HR37" s="13"/>
      <c r="HS37" s="13"/>
      <c r="HT37" s="13"/>
      <c r="HU37" s="13"/>
      <c r="HV37" s="13"/>
      <c r="HW37" s="13"/>
      <c r="HX37" s="13"/>
      <c r="HY37" s="13"/>
      <c r="HZ37" s="13"/>
      <c r="IA37" s="13"/>
      <c r="IB37" s="13"/>
      <c r="IC37" s="13"/>
      <c r="ID37" s="13"/>
      <c r="IE37" s="13"/>
      <c r="IF37" s="13"/>
      <c r="IG37" s="13"/>
      <c r="IH37" s="13"/>
      <c r="II37" s="13"/>
      <c r="IJ37" s="13"/>
      <c r="IK37" s="13"/>
      <c r="IL37" s="13"/>
      <c r="IM37" s="13"/>
      <c r="IN37" s="13"/>
      <c r="IO37" s="13"/>
      <c r="IP37" s="13"/>
      <c r="IQ37" s="13"/>
      <c r="IR37" s="13"/>
      <c r="IS37" s="13"/>
      <c r="IT37" s="13"/>
      <c r="IU37" s="13"/>
      <c r="IV37" s="13"/>
      <c r="IW37" s="13"/>
      <c r="IX37" s="13"/>
      <c r="IY37" s="13"/>
      <c r="IZ37" s="13"/>
      <c r="JA37" s="13"/>
      <c r="JB37" s="13"/>
      <c r="JC37" s="13"/>
      <c r="JD37" s="13"/>
      <c r="JE37" s="13"/>
      <c r="JF37" s="13"/>
      <c r="JG37" s="13"/>
      <c r="JH37" s="13"/>
      <c r="JI37" s="13"/>
    </row>
    <row r="38" spans="1:269" ht="15" customHeight="1">
      <c r="A38" s="2" t="s">
        <v>1756</v>
      </c>
      <c r="B38" s="13" t="s">
        <v>1797</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c r="BX38" s="13"/>
      <c r="BY38" s="13"/>
      <c r="BZ38" s="13"/>
      <c r="CA38" s="13"/>
      <c r="CB38" s="13"/>
      <c r="CC38" s="13"/>
      <c r="CD38" s="13"/>
      <c r="CE38" s="13"/>
      <c r="CF38" s="13"/>
      <c r="CG38" s="13"/>
      <c r="CH38" s="13"/>
      <c r="CI38" s="13"/>
      <c r="CJ38" s="13"/>
      <c r="CK38" s="13"/>
      <c r="CL38" s="13"/>
      <c r="CM38" s="13"/>
      <c r="CN38" s="13"/>
      <c r="CO38" s="13"/>
      <c r="CP38" s="13"/>
      <c r="CQ38" s="13"/>
      <c r="CR38" s="13"/>
      <c r="CS38" s="13"/>
      <c r="CT38" s="13"/>
      <c r="CU38" s="13"/>
      <c r="CV38" s="13"/>
      <c r="CW38" s="13"/>
      <c r="CX38" s="13"/>
      <c r="CY38" s="13"/>
      <c r="CZ38" s="13"/>
      <c r="DA38" s="13"/>
      <c r="DB38" s="13"/>
      <c r="DC38" s="13"/>
      <c r="DD38" s="13"/>
      <c r="DE38" s="13"/>
      <c r="DF38" s="13"/>
      <c r="DG38" s="13"/>
      <c r="DH38" s="13"/>
      <c r="DI38" s="13"/>
      <c r="DJ38" s="13"/>
      <c r="DK38" s="13"/>
      <c r="DL38" s="13"/>
      <c r="DM38" s="13"/>
      <c r="DN38" s="13"/>
      <c r="DO38" s="13"/>
      <c r="DP38" s="13"/>
      <c r="DQ38" s="13"/>
      <c r="DR38" s="13"/>
      <c r="DS38" s="13"/>
      <c r="DT38" s="13"/>
      <c r="DU38" s="13"/>
      <c r="DV38" s="13"/>
      <c r="DW38" s="13"/>
      <c r="DX38" s="13"/>
      <c r="DY38" s="13"/>
      <c r="DZ38" s="13"/>
      <c r="EA38" s="13"/>
      <c r="EB38" s="13"/>
      <c r="EC38" s="13"/>
      <c r="ED38" s="13"/>
      <c r="EE38" s="13"/>
      <c r="EF38" s="13"/>
      <c r="EG38" s="13"/>
      <c r="EH38" s="13"/>
      <c r="EI38" s="13"/>
      <c r="EJ38" s="13"/>
      <c r="EK38" s="13"/>
      <c r="EL38" s="13"/>
      <c r="EM38" s="13"/>
      <c r="EN38" s="13"/>
      <c r="EO38" s="13"/>
      <c r="EP38" s="13"/>
      <c r="EQ38" s="13"/>
      <c r="ER38" s="13"/>
      <c r="ES38" s="13"/>
      <c r="ET38" s="13"/>
      <c r="EU38" s="13"/>
      <c r="EV38" s="13"/>
      <c r="EW38" s="13"/>
      <c r="EX38" s="13"/>
      <c r="EY38" s="13"/>
      <c r="EZ38" s="13"/>
      <c r="FA38" s="13"/>
      <c r="FB38" s="13"/>
      <c r="FC38" s="13"/>
      <c r="FD38" s="13"/>
      <c r="FE38" s="13"/>
      <c r="FF38" s="13"/>
      <c r="FG38" s="13"/>
      <c r="FH38" s="13"/>
      <c r="FI38" s="13"/>
      <c r="FJ38" s="13"/>
      <c r="FK38" s="13"/>
      <c r="FL38" s="13"/>
      <c r="FM38" s="13"/>
      <c r="FN38" s="13"/>
      <c r="FO38" s="13"/>
      <c r="FP38" s="13"/>
      <c r="FQ38" s="13"/>
      <c r="FR38" s="13"/>
      <c r="FS38" s="13"/>
      <c r="FT38" s="13"/>
      <c r="FU38" s="13"/>
      <c r="FV38" s="13"/>
      <c r="FW38" s="13"/>
      <c r="FX38" s="13"/>
      <c r="FY38" s="13"/>
      <c r="FZ38" s="13"/>
      <c r="GA38" s="13"/>
      <c r="GB38" s="13"/>
      <c r="GC38" s="13"/>
      <c r="GD38" s="13"/>
      <c r="GE38" s="13"/>
      <c r="GF38" s="13"/>
      <c r="GG38" s="13"/>
      <c r="GH38" s="13"/>
      <c r="GI38" s="13"/>
      <c r="GJ38" s="13"/>
      <c r="GK38" s="13"/>
      <c r="GL38" s="13"/>
      <c r="GM38" s="13"/>
      <c r="GN38" s="13"/>
      <c r="GO38" s="13"/>
      <c r="GP38" s="13"/>
      <c r="GQ38" s="13"/>
      <c r="GR38" s="13"/>
      <c r="GS38" s="13"/>
      <c r="GT38" s="13"/>
      <c r="GU38" s="13"/>
      <c r="GV38" s="13"/>
      <c r="GW38" s="13"/>
      <c r="GX38" s="13"/>
      <c r="GY38" s="13"/>
      <c r="GZ38" s="13"/>
      <c r="HA38" s="13"/>
      <c r="HB38" s="13"/>
      <c r="HC38" s="13"/>
      <c r="HD38" s="13"/>
      <c r="HE38" s="13"/>
      <c r="HF38" s="13"/>
      <c r="HG38" s="13"/>
      <c r="HH38" s="13"/>
      <c r="HI38" s="13"/>
      <c r="HJ38" s="13"/>
      <c r="HK38" s="13"/>
      <c r="HL38" s="13"/>
      <c r="HM38" s="13"/>
      <c r="HN38" s="13"/>
      <c r="HO38" s="13"/>
      <c r="HP38" s="13"/>
      <c r="HQ38" s="13"/>
      <c r="HR38" s="13"/>
      <c r="HS38" s="13"/>
      <c r="HT38" s="13"/>
      <c r="HU38" s="13"/>
      <c r="HV38" s="13"/>
      <c r="HW38" s="13"/>
      <c r="HX38" s="13"/>
      <c r="HY38" s="13"/>
      <c r="HZ38" s="13"/>
      <c r="IA38" s="13"/>
      <c r="IB38" s="13"/>
      <c r="IC38" s="13"/>
      <c r="ID38" s="13"/>
      <c r="IE38" s="13"/>
      <c r="IF38" s="13"/>
      <c r="IG38" s="13"/>
      <c r="IH38" s="13"/>
      <c r="II38" s="13"/>
      <c r="IJ38" s="13"/>
      <c r="IK38" s="13"/>
      <c r="IL38" s="13"/>
      <c r="IM38" s="13"/>
      <c r="IN38" s="13"/>
      <c r="IO38" s="13"/>
      <c r="IP38" s="13"/>
      <c r="IQ38" s="13"/>
      <c r="IR38" s="13"/>
      <c r="IS38" s="13"/>
      <c r="IT38" s="13"/>
      <c r="IU38" s="13"/>
      <c r="IV38" s="13"/>
      <c r="IW38" s="13"/>
      <c r="IX38" s="13"/>
      <c r="IY38" s="13"/>
      <c r="IZ38" s="13"/>
      <c r="JA38" s="13"/>
      <c r="JB38" s="13"/>
      <c r="JC38" s="13"/>
      <c r="JD38" s="13"/>
      <c r="JE38" s="13"/>
      <c r="JF38" s="13"/>
      <c r="JG38" s="13"/>
      <c r="JH38" s="13"/>
      <c r="JI38" s="13"/>
    </row>
    <row r="39" spans="1:269" ht="15" customHeight="1">
      <c r="A39" s="2" t="s">
        <v>1757</v>
      </c>
      <c r="B39" s="13" t="s">
        <v>1798</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c r="BW39" s="13"/>
      <c r="BX39" s="13"/>
      <c r="BY39" s="13"/>
      <c r="BZ39" s="13"/>
      <c r="CA39" s="13"/>
      <c r="CB39" s="13"/>
      <c r="CC39" s="13"/>
      <c r="CD39" s="13"/>
      <c r="CE39" s="13"/>
      <c r="CF39" s="13"/>
      <c r="CG39" s="13"/>
      <c r="CH39" s="13"/>
      <c r="CI39" s="13"/>
      <c r="CJ39" s="13"/>
      <c r="CK39" s="13"/>
      <c r="CL39" s="13"/>
      <c r="CM39" s="13"/>
      <c r="CN39" s="13"/>
      <c r="CO39" s="13"/>
      <c r="CP39" s="13"/>
      <c r="CQ39" s="13"/>
      <c r="CR39" s="13"/>
      <c r="CS39" s="13"/>
      <c r="CT39" s="13"/>
      <c r="CU39" s="13"/>
      <c r="CV39" s="13"/>
      <c r="CW39" s="13"/>
      <c r="CX39" s="13"/>
      <c r="CY39" s="13"/>
      <c r="CZ39" s="13"/>
      <c r="DA39" s="13"/>
      <c r="DB39" s="13"/>
      <c r="DC39" s="13"/>
      <c r="DD39" s="13"/>
      <c r="DE39" s="13"/>
      <c r="DF39" s="13"/>
      <c r="DG39" s="13"/>
      <c r="DH39" s="13"/>
      <c r="DI39" s="13"/>
      <c r="DJ39" s="13"/>
      <c r="DK39" s="13"/>
      <c r="DL39" s="13"/>
      <c r="DM39" s="13"/>
      <c r="DN39" s="13"/>
      <c r="DO39" s="13"/>
      <c r="DP39" s="13"/>
      <c r="DQ39" s="13"/>
      <c r="DR39" s="13"/>
      <c r="DS39" s="13"/>
      <c r="DT39" s="13"/>
      <c r="DU39" s="13"/>
      <c r="DV39" s="13"/>
      <c r="DW39" s="13"/>
      <c r="DX39" s="13"/>
      <c r="DY39" s="13"/>
      <c r="DZ39" s="13"/>
      <c r="EA39" s="13"/>
      <c r="EB39" s="13"/>
      <c r="EC39" s="13"/>
      <c r="ED39" s="13"/>
      <c r="EE39" s="13"/>
      <c r="EF39" s="13"/>
      <c r="EG39" s="13"/>
      <c r="EH39" s="13"/>
      <c r="EI39" s="13"/>
      <c r="EJ39" s="13"/>
      <c r="EK39" s="13"/>
      <c r="EL39" s="13"/>
      <c r="EM39" s="13"/>
      <c r="EN39" s="13"/>
      <c r="EO39" s="13"/>
      <c r="EP39" s="13"/>
      <c r="EQ39" s="13"/>
      <c r="ER39" s="13"/>
      <c r="ES39" s="13"/>
      <c r="ET39" s="13"/>
      <c r="EU39" s="13"/>
      <c r="EV39" s="13"/>
      <c r="EW39" s="13"/>
      <c r="EX39" s="13"/>
      <c r="EY39" s="13"/>
      <c r="EZ39" s="13"/>
      <c r="FA39" s="13"/>
      <c r="FB39" s="13"/>
      <c r="FC39" s="13"/>
      <c r="FD39" s="13"/>
      <c r="FE39" s="13"/>
      <c r="FF39" s="13"/>
      <c r="FG39" s="13"/>
      <c r="FH39" s="13"/>
      <c r="FI39" s="13"/>
      <c r="FJ39" s="13"/>
      <c r="FK39" s="13"/>
      <c r="FL39" s="13"/>
      <c r="FM39" s="13"/>
      <c r="FN39" s="13"/>
      <c r="FO39" s="13"/>
      <c r="FP39" s="13"/>
      <c r="FQ39" s="13"/>
      <c r="FR39" s="13"/>
      <c r="FS39" s="13"/>
      <c r="FT39" s="13"/>
      <c r="FU39" s="13"/>
      <c r="FV39" s="13"/>
      <c r="FW39" s="13"/>
      <c r="FX39" s="13"/>
      <c r="FY39" s="13"/>
      <c r="FZ39" s="13"/>
      <c r="GA39" s="13"/>
      <c r="GB39" s="13"/>
      <c r="GC39" s="13"/>
      <c r="GD39" s="13"/>
      <c r="GE39" s="13"/>
      <c r="GF39" s="13"/>
      <c r="GG39" s="13"/>
      <c r="GH39" s="13"/>
      <c r="GI39" s="13"/>
      <c r="GJ39" s="13"/>
      <c r="GK39" s="13"/>
      <c r="GL39" s="13"/>
      <c r="GM39" s="13"/>
      <c r="GN39" s="13"/>
      <c r="GO39" s="13"/>
      <c r="GP39" s="13"/>
      <c r="GQ39" s="13"/>
      <c r="GR39" s="13"/>
      <c r="GS39" s="13"/>
      <c r="GT39" s="13"/>
      <c r="GU39" s="13"/>
      <c r="GV39" s="13"/>
      <c r="GW39" s="13"/>
      <c r="GX39" s="13"/>
      <c r="GY39" s="13"/>
      <c r="GZ39" s="13"/>
      <c r="HA39" s="13"/>
      <c r="HB39" s="13"/>
      <c r="HC39" s="13"/>
      <c r="HD39" s="13"/>
      <c r="HE39" s="13"/>
      <c r="HF39" s="13"/>
      <c r="HG39" s="13"/>
      <c r="HH39" s="13"/>
      <c r="HI39" s="13"/>
      <c r="HJ39" s="13"/>
      <c r="HK39" s="13"/>
      <c r="HL39" s="13"/>
      <c r="HM39" s="13"/>
      <c r="HN39" s="13"/>
      <c r="HO39" s="13"/>
      <c r="HP39" s="13"/>
      <c r="HQ39" s="13"/>
      <c r="HR39" s="13"/>
      <c r="HS39" s="13"/>
      <c r="HT39" s="13"/>
      <c r="HU39" s="13"/>
      <c r="HV39" s="13"/>
      <c r="HW39" s="13"/>
      <c r="HX39" s="13"/>
      <c r="HY39" s="13"/>
      <c r="HZ39" s="13"/>
      <c r="IA39" s="13"/>
      <c r="IB39" s="13"/>
      <c r="IC39" s="13"/>
      <c r="ID39" s="13"/>
      <c r="IE39" s="13"/>
      <c r="IF39" s="13"/>
      <c r="IG39" s="13"/>
      <c r="IH39" s="13"/>
      <c r="II39" s="13"/>
      <c r="IJ39" s="13"/>
      <c r="IK39" s="13"/>
      <c r="IL39" s="13"/>
      <c r="IM39" s="13"/>
      <c r="IN39" s="13"/>
      <c r="IO39" s="13"/>
      <c r="IP39" s="13"/>
      <c r="IQ39" s="13"/>
      <c r="IR39" s="13"/>
      <c r="IS39" s="13"/>
      <c r="IT39" s="13"/>
      <c r="IU39" s="13"/>
      <c r="IV39" s="13"/>
      <c r="IW39" s="13"/>
      <c r="IX39" s="13"/>
      <c r="IY39" s="13"/>
      <c r="IZ39" s="13"/>
      <c r="JA39" s="13"/>
      <c r="JB39" s="13"/>
      <c r="JC39" s="13"/>
      <c r="JD39" s="13"/>
      <c r="JE39" s="13"/>
      <c r="JF39" s="13"/>
      <c r="JG39" s="13"/>
      <c r="JH39" s="13"/>
      <c r="JI39" s="13"/>
    </row>
    <row r="40" spans="1:269" ht="15" customHeight="1">
      <c r="A40" s="2" t="s">
        <v>1759</v>
      </c>
      <c r="B40" s="13" t="s">
        <v>179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c r="CE40" s="13"/>
      <c r="CF40" s="13"/>
      <c r="CG40" s="13"/>
      <c r="CH40" s="13"/>
      <c r="CI40" s="13"/>
      <c r="CJ40" s="13"/>
      <c r="CK40" s="13"/>
      <c r="CL40" s="13"/>
      <c r="CM40" s="13"/>
      <c r="CN40" s="13"/>
      <c r="CO40" s="13"/>
      <c r="CP40" s="13"/>
      <c r="CQ40" s="13"/>
      <c r="CR40" s="13"/>
      <c r="CS40" s="13"/>
      <c r="CT40" s="13"/>
      <c r="CU40" s="13"/>
      <c r="CV40" s="13"/>
      <c r="CW40" s="13"/>
      <c r="CX40" s="13"/>
      <c r="CY40" s="13"/>
      <c r="CZ40" s="13"/>
      <c r="DA40" s="13"/>
      <c r="DB40" s="13"/>
      <c r="DC40" s="13"/>
      <c r="DD40" s="13"/>
      <c r="DE40" s="13"/>
      <c r="DF40" s="13"/>
      <c r="DG40" s="13"/>
      <c r="DH40" s="13"/>
      <c r="DI40" s="13"/>
      <c r="DJ40" s="13"/>
      <c r="DK40" s="13"/>
      <c r="DL40" s="13"/>
      <c r="DM40" s="13"/>
      <c r="DN40" s="13"/>
      <c r="DO40" s="13"/>
      <c r="DP40" s="13"/>
      <c r="DQ40" s="13"/>
      <c r="DR40" s="13"/>
      <c r="DS40" s="13"/>
      <c r="DT40" s="13"/>
      <c r="DU40" s="13"/>
      <c r="DV40" s="13"/>
      <c r="DW40" s="13"/>
      <c r="DX40" s="13"/>
      <c r="DY40" s="13"/>
      <c r="DZ40" s="13"/>
      <c r="EA40" s="13"/>
      <c r="EB40" s="13"/>
      <c r="EC40" s="13"/>
      <c r="ED40" s="13"/>
      <c r="EE40" s="13"/>
      <c r="EF40" s="13"/>
      <c r="EG40" s="13"/>
      <c r="EH40" s="13"/>
      <c r="EI40" s="13"/>
      <c r="EJ40" s="13"/>
      <c r="EK40" s="13"/>
      <c r="EL40" s="13"/>
      <c r="EM40" s="13"/>
      <c r="EN40" s="13"/>
      <c r="EO40" s="13"/>
      <c r="EP40" s="13"/>
      <c r="EQ40" s="13"/>
      <c r="ER40" s="13"/>
      <c r="ES40" s="13"/>
      <c r="ET40" s="13"/>
      <c r="EU40" s="13"/>
      <c r="EV40" s="13"/>
      <c r="EW40" s="13"/>
      <c r="EX40" s="13"/>
      <c r="EY40" s="13"/>
      <c r="EZ40" s="13"/>
      <c r="FA40" s="13"/>
      <c r="FB40" s="13"/>
      <c r="FC40" s="13"/>
      <c r="FD40" s="13"/>
      <c r="FE40" s="13"/>
      <c r="FF40" s="13"/>
      <c r="FG40" s="13"/>
      <c r="FH40" s="13"/>
      <c r="FI40" s="13"/>
      <c r="FJ40" s="13"/>
      <c r="FK40" s="13"/>
      <c r="FL40" s="13"/>
      <c r="FM40" s="13"/>
      <c r="FN40" s="13"/>
      <c r="FO40" s="13"/>
      <c r="FP40" s="13"/>
      <c r="FQ40" s="13"/>
      <c r="FR40" s="13"/>
      <c r="FS40" s="13"/>
      <c r="FT40" s="13"/>
      <c r="FU40" s="13"/>
      <c r="FV40" s="13"/>
      <c r="FW40" s="13"/>
      <c r="FX40" s="13"/>
      <c r="FY40" s="13"/>
      <c r="FZ40" s="13"/>
      <c r="GA40" s="13"/>
      <c r="GB40" s="13"/>
      <c r="GC40" s="13"/>
      <c r="GD40" s="13"/>
      <c r="GE40" s="13"/>
      <c r="GF40" s="13"/>
      <c r="GG40" s="13"/>
      <c r="GH40" s="13"/>
      <c r="GI40" s="13"/>
      <c r="GJ40" s="13"/>
      <c r="GK40" s="13"/>
      <c r="GL40" s="13"/>
      <c r="GM40" s="13"/>
      <c r="GN40" s="13"/>
      <c r="GO40" s="13"/>
      <c r="GP40" s="13"/>
      <c r="GQ40" s="13"/>
      <c r="GR40" s="13"/>
      <c r="GS40" s="13"/>
      <c r="GT40" s="13"/>
      <c r="GU40" s="13"/>
      <c r="GV40" s="13"/>
      <c r="GW40" s="13"/>
      <c r="GX40" s="13"/>
      <c r="GY40" s="13"/>
      <c r="GZ40" s="13"/>
      <c r="HA40" s="13"/>
      <c r="HB40" s="13"/>
      <c r="HC40" s="13"/>
      <c r="HD40" s="13"/>
      <c r="HE40" s="13"/>
      <c r="HF40" s="13"/>
      <c r="HG40" s="13"/>
      <c r="HH40" s="13"/>
      <c r="HI40" s="13"/>
      <c r="HJ40" s="13"/>
      <c r="HK40" s="13"/>
      <c r="HL40" s="13"/>
      <c r="HM40" s="13"/>
      <c r="HN40" s="13"/>
      <c r="HO40" s="13"/>
      <c r="HP40" s="13"/>
      <c r="HQ40" s="13"/>
      <c r="HR40" s="13"/>
      <c r="HS40" s="13"/>
      <c r="HT40" s="13"/>
      <c r="HU40" s="13"/>
      <c r="HV40" s="13"/>
      <c r="HW40" s="13"/>
      <c r="HX40" s="13"/>
      <c r="HY40" s="13"/>
      <c r="HZ40" s="13"/>
      <c r="IA40" s="13"/>
      <c r="IB40" s="13"/>
      <c r="IC40" s="13"/>
      <c r="ID40" s="13"/>
      <c r="IE40" s="13"/>
      <c r="IF40" s="13"/>
      <c r="IG40" s="13"/>
      <c r="IH40" s="13"/>
      <c r="II40" s="13"/>
      <c r="IJ40" s="13"/>
      <c r="IK40" s="13"/>
      <c r="IL40" s="13"/>
      <c r="IM40" s="13"/>
      <c r="IN40" s="13"/>
      <c r="IO40" s="13"/>
      <c r="IP40" s="13"/>
      <c r="IQ40" s="13"/>
      <c r="IR40" s="13"/>
      <c r="IS40" s="13"/>
      <c r="IT40" s="13"/>
      <c r="IU40" s="13"/>
      <c r="IV40" s="13"/>
      <c r="IW40" s="13"/>
      <c r="IX40" s="13"/>
      <c r="IY40" s="13"/>
      <c r="IZ40" s="13"/>
      <c r="JA40" s="13"/>
      <c r="JB40" s="13"/>
      <c r="JC40" s="13"/>
      <c r="JD40" s="13"/>
      <c r="JE40" s="13"/>
      <c r="JF40" s="13"/>
      <c r="JG40" s="13"/>
      <c r="JH40" s="13"/>
      <c r="JI40" s="13"/>
    </row>
    <row r="41" spans="1:269" ht="15" customHeight="1">
      <c r="A41" s="2" t="s">
        <v>1800</v>
      </c>
      <c r="B41" s="13" t="s">
        <v>1801</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c r="BT41" s="13"/>
      <c r="BU41" s="13"/>
      <c r="BV41" s="13"/>
      <c r="BW41" s="13"/>
      <c r="BX41" s="13"/>
      <c r="BY41" s="13"/>
      <c r="BZ41" s="13"/>
      <c r="CA41" s="13"/>
      <c r="CB41" s="13"/>
      <c r="CC41" s="13"/>
      <c r="CD41" s="13"/>
      <c r="CE41" s="13"/>
      <c r="CF41" s="13"/>
      <c r="CG41" s="13"/>
      <c r="CH41" s="13"/>
      <c r="CI41" s="13"/>
      <c r="CJ41" s="13"/>
      <c r="CK41" s="13"/>
      <c r="CL41" s="13"/>
      <c r="CM41" s="13"/>
      <c r="CN41" s="13"/>
      <c r="CO41" s="13"/>
      <c r="CP41" s="13"/>
      <c r="CQ41" s="13"/>
      <c r="CR41" s="13"/>
      <c r="CS41" s="13"/>
      <c r="CT41" s="13"/>
      <c r="CU41" s="13"/>
      <c r="CV41" s="13"/>
      <c r="CW41" s="13"/>
      <c r="CX41" s="13"/>
      <c r="CY41" s="13"/>
      <c r="CZ41" s="13"/>
      <c r="DA41" s="13"/>
      <c r="DB41" s="13"/>
      <c r="DC41" s="13"/>
      <c r="DD41" s="13"/>
      <c r="DE41" s="13"/>
      <c r="DF41" s="13"/>
      <c r="DG41" s="13"/>
      <c r="DH41" s="13"/>
      <c r="DI41" s="13"/>
      <c r="DJ41" s="13"/>
      <c r="DK41" s="13"/>
      <c r="DL41" s="13"/>
      <c r="DM41" s="13"/>
      <c r="DN41" s="13"/>
      <c r="DO41" s="13"/>
      <c r="DP41" s="13"/>
      <c r="DQ41" s="13"/>
      <c r="DR41" s="13"/>
      <c r="DS41" s="13"/>
      <c r="DT41" s="13"/>
      <c r="DU41" s="13"/>
      <c r="DV41" s="13"/>
      <c r="DW41" s="13"/>
      <c r="DX41" s="13"/>
      <c r="DY41" s="13"/>
      <c r="DZ41" s="13"/>
      <c r="EA41" s="13"/>
      <c r="EB41" s="13"/>
      <c r="EC41" s="13"/>
      <c r="ED41" s="13"/>
      <c r="EE41" s="13"/>
      <c r="EF41" s="13"/>
      <c r="EG41" s="13"/>
      <c r="EH41" s="13"/>
      <c r="EI41" s="13"/>
      <c r="EJ41" s="13"/>
      <c r="EK41" s="13"/>
      <c r="EL41" s="13"/>
      <c r="EM41" s="13"/>
      <c r="EN41" s="13"/>
      <c r="EO41" s="13"/>
      <c r="EP41" s="13"/>
      <c r="EQ41" s="13"/>
      <c r="ER41" s="13"/>
      <c r="ES41" s="13"/>
      <c r="ET41" s="13"/>
      <c r="EU41" s="13"/>
      <c r="EV41" s="13"/>
      <c r="EW41" s="13"/>
      <c r="EX41" s="13"/>
      <c r="EY41" s="13"/>
      <c r="EZ41" s="13"/>
      <c r="FA41" s="13"/>
      <c r="FB41" s="13"/>
      <c r="FC41" s="13"/>
      <c r="FD41" s="13"/>
      <c r="FE41" s="13"/>
      <c r="FF41" s="13"/>
      <c r="FG41" s="13"/>
      <c r="FH41" s="13"/>
      <c r="FI41" s="13"/>
      <c r="FJ41" s="13"/>
      <c r="FK41" s="13"/>
      <c r="FL41" s="13"/>
      <c r="FM41" s="13"/>
      <c r="FN41" s="13"/>
      <c r="FO41" s="13"/>
      <c r="FP41" s="13"/>
      <c r="FQ41" s="13"/>
      <c r="FR41" s="13"/>
      <c r="FS41" s="13"/>
      <c r="FT41" s="13"/>
      <c r="FU41" s="13"/>
      <c r="FV41" s="13"/>
      <c r="FW41" s="13"/>
      <c r="FX41" s="13"/>
      <c r="FY41" s="13"/>
      <c r="FZ41" s="13"/>
      <c r="GA41" s="13"/>
      <c r="GB41" s="13"/>
      <c r="GC41" s="13"/>
      <c r="GD41" s="13"/>
      <c r="GE41" s="13"/>
      <c r="GF41" s="13"/>
      <c r="GG41" s="13"/>
      <c r="GH41" s="13"/>
      <c r="GI41" s="13"/>
      <c r="GJ41" s="13"/>
      <c r="GK41" s="13"/>
      <c r="GL41" s="13"/>
      <c r="GM41" s="13"/>
      <c r="GN41" s="13"/>
      <c r="GO41" s="13"/>
      <c r="GP41" s="13"/>
      <c r="GQ41" s="13"/>
      <c r="GR41" s="13"/>
      <c r="GS41" s="13"/>
      <c r="GT41" s="13"/>
      <c r="GU41" s="13"/>
      <c r="GV41" s="13"/>
      <c r="GW41" s="13"/>
      <c r="GX41" s="13"/>
      <c r="GY41" s="13"/>
      <c r="GZ41" s="13"/>
      <c r="HA41" s="13"/>
      <c r="HB41" s="13"/>
      <c r="HC41" s="13"/>
      <c r="HD41" s="13"/>
      <c r="HE41" s="13"/>
      <c r="HF41" s="13"/>
      <c r="HG41" s="13"/>
      <c r="HH41" s="13"/>
      <c r="HI41" s="13"/>
      <c r="HJ41" s="13"/>
      <c r="HK41" s="13"/>
      <c r="HL41" s="13"/>
      <c r="HM41" s="13"/>
      <c r="HN41" s="13"/>
      <c r="HO41" s="13"/>
      <c r="HP41" s="13"/>
      <c r="HQ41" s="13"/>
      <c r="HR41" s="13"/>
      <c r="HS41" s="13"/>
      <c r="HT41" s="13"/>
      <c r="HU41" s="13"/>
      <c r="HV41" s="13"/>
      <c r="HW41" s="13"/>
      <c r="HX41" s="13"/>
      <c r="HY41" s="13"/>
      <c r="HZ41" s="13"/>
      <c r="IA41" s="13"/>
      <c r="IB41" s="13"/>
      <c r="IC41" s="13"/>
      <c r="ID41" s="13"/>
      <c r="IE41" s="13"/>
      <c r="IF41" s="13"/>
      <c r="IG41" s="13"/>
      <c r="IH41" s="13"/>
      <c r="II41" s="13"/>
      <c r="IJ41" s="13"/>
      <c r="IK41" s="13"/>
      <c r="IL41" s="13"/>
      <c r="IM41" s="13"/>
      <c r="IN41" s="13"/>
      <c r="IO41" s="13"/>
      <c r="IP41" s="13"/>
      <c r="IQ41" s="13"/>
      <c r="IR41" s="13"/>
      <c r="IS41" s="13"/>
      <c r="IT41" s="13"/>
      <c r="IU41" s="13"/>
      <c r="IV41" s="13"/>
      <c r="IW41" s="13"/>
      <c r="IX41" s="13"/>
      <c r="IY41" s="13"/>
      <c r="IZ41" s="13"/>
      <c r="JA41" s="13"/>
      <c r="JB41" s="13"/>
      <c r="JC41" s="13"/>
      <c r="JD41" s="13"/>
      <c r="JE41" s="13"/>
      <c r="JF41" s="13"/>
      <c r="JG41" s="13"/>
      <c r="JH41" s="13"/>
      <c r="JI41" s="13"/>
    </row>
    <row r="42" spans="1:269" ht="15" customHeight="1">
      <c r="A42" s="2" t="s">
        <v>1792</v>
      </c>
      <c r="B42" s="13" t="s">
        <v>1802</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c r="DD42" s="13"/>
      <c r="DE42" s="13"/>
      <c r="DF42" s="13"/>
      <c r="DG42" s="13"/>
      <c r="DH42" s="13"/>
      <c r="DI42" s="13"/>
      <c r="DJ42" s="13"/>
      <c r="DK42" s="13"/>
      <c r="DL42" s="13"/>
      <c r="DM42" s="13"/>
      <c r="DN42" s="13"/>
      <c r="DO42" s="13"/>
      <c r="DP42" s="13"/>
      <c r="DQ42" s="13"/>
      <c r="DR42" s="13"/>
      <c r="DS42" s="13"/>
      <c r="DT42" s="13"/>
      <c r="DU42" s="13"/>
      <c r="DV42" s="13"/>
      <c r="DW42" s="13"/>
      <c r="DX42" s="13"/>
      <c r="DY42" s="13"/>
      <c r="DZ42" s="13"/>
      <c r="EA42" s="13"/>
      <c r="EB42" s="13"/>
      <c r="EC42" s="13"/>
      <c r="ED42" s="13"/>
      <c r="EE42" s="13"/>
      <c r="EF42" s="13"/>
      <c r="EG42" s="13"/>
      <c r="EH42" s="13"/>
      <c r="EI42" s="13"/>
      <c r="EJ42" s="13"/>
      <c r="EK42" s="13"/>
      <c r="EL42" s="13"/>
      <c r="EM42" s="13"/>
      <c r="EN42" s="13"/>
      <c r="EO42" s="13"/>
      <c r="EP42" s="13"/>
      <c r="EQ42" s="13"/>
      <c r="ER42" s="13"/>
      <c r="ES42" s="13"/>
      <c r="ET42" s="13"/>
      <c r="EU42" s="13"/>
      <c r="EV42" s="13"/>
      <c r="EW42" s="13"/>
      <c r="EX42" s="13"/>
      <c r="EY42" s="13"/>
      <c r="EZ42" s="13"/>
      <c r="FA42" s="13"/>
      <c r="FB42" s="13"/>
      <c r="FC42" s="13"/>
      <c r="FD42" s="13"/>
      <c r="FE42" s="13"/>
      <c r="FF42" s="13"/>
      <c r="FG42" s="13"/>
      <c r="FH42" s="13"/>
      <c r="FI42" s="13"/>
      <c r="FJ42" s="13"/>
      <c r="FK42" s="13"/>
      <c r="FL42" s="13"/>
      <c r="FM42" s="13"/>
      <c r="FN42" s="13"/>
      <c r="FO42" s="13"/>
      <c r="FP42" s="13"/>
      <c r="FQ42" s="13"/>
      <c r="FR42" s="13"/>
      <c r="FS42" s="13"/>
      <c r="FT42" s="13"/>
      <c r="FU42" s="13"/>
      <c r="FV42" s="13"/>
      <c r="FW42" s="13"/>
      <c r="FX42" s="13"/>
      <c r="FY42" s="13"/>
      <c r="FZ42" s="13"/>
      <c r="GA42" s="13"/>
      <c r="GB42" s="13"/>
      <c r="GC42" s="13"/>
      <c r="GD42" s="13"/>
      <c r="GE42" s="13"/>
      <c r="GF42" s="13"/>
      <c r="GG42" s="13"/>
      <c r="GH42" s="13"/>
      <c r="GI42" s="13"/>
      <c r="GJ42" s="13"/>
      <c r="GK42" s="13"/>
      <c r="GL42" s="13"/>
      <c r="GM42" s="13"/>
      <c r="GN42" s="13"/>
      <c r="GO42" s="13"/>
      <c r="GP42" s="13"/>
      <c r="GQ42" s="13"/>
      <c r="GR42" s="13"/>
      <c r="GS42" s="13"/>
      <c r="GT42" s="13"/>
      <c r="GU42" s="13"/>
      <c r="GV42" s="13"/>
      <c r="GW42" s="13"/>
      <c r="GX42" s="13"/>
      <c r="GY42" s="13"/>
      <c r="GZ42" s="13"/>
      <c r="HA42" s="13"/>
      <c r="HB42" s="13"/>
      <c r="HC42" s="13"/>
      <c r="HD42" s="13"/>
      <c r="HE42" s="13"/>
      <c r="HF42" s="13"/>
      <c r="HG42" s="13"/>
      <c r="HH42" s="13"/>
      <c r="HI42" s="13"/>
      <c r="HJ42" s="13"/>
      <c r="HK42" s="13"/>
      <c r="HL42" s="13"/>
      <c r="HM42" s="13"/>
      <c r="HN42" s="13"/>
      <c r="HO42" s="13"/>
      <c r="HP42" s="13"/>
      <c r="HQ42" s="13"/>
      <c r="HR42" s="13"/>
      <c r="HS42" s="13"/>
      <c r="HT42" s="13"/>
      <c r="HU42" s="13"/>
      <c r="HV42" s="13"/>
      <c r="HW42" s="13"/>
      <c r="HX42" s="13"/>
      <c r="HY42" s="13"/>
      <c r="HZ42" s="13"/>
      <c r="IA42" s="13"/>
      <c r="IB42" s="13"/>
      <c r="IC42" s="13"/>
      <c r="ID42" s="13"/>
      <c r="IE42" s="13"/>
      <c r="IF42" s="13"/>
      <c r="IG42" s="13"/>
      <c r="IH42" s="13"/>
      <c r="II42" s="13"/>
      <c r="IJ42" s="13"/>
      <c r="IK42" s="13"/>
      <c r="IL42" s="13"/>
      <c r="IM42" s="13"/>
      <c r="IN42" s="13"/>
      <c r="IO42" s="13"/>
      <c r="IP42" s="13"/>
      <c r="IQ42" s="13"/>
      <c r="IR42" s="13"/>
      <c r="IS42" s="13"/>
      <c r="IT42" s="13"/>
      <c r="IU42" s="13"/>
      <c r="IV42" s="13"/>
      <c r="IW42" s="13"/>
      <c r="IX42" s="13"/>
      <c r="IY42" s="13"/>
      <c r="IZ42" s="13"/>
      <c r="JA42" s="13"/>
      <c r="JB42" s="13"/>
      <c r="JC42" s="13"/>
      <c r="JD42" s="13"/>
      <c r="JE42" s="13"/>
      <c r="JF42" s="13"/>
      <c r="JG42" s="13"/>
      <c r="JH42" s="13"/>
      <c r="JI42" s="13"/>
    </row>
  </sheetData>
  <mergeCells count="405">
    <mergeCell ref="B40:JI40"/>
    <mergeCell ref="B41:JI41"/>
    <mergeCell ref="B42:JI42"/>
    <mergeCell ref="A34:JI34"/>
    <mergeCell ref="B35:JI35"/>
    <mergeCell ref="B36:JI36"/>
    <mergeCell ref="B37:JI37"/>
    <mergeCell ref="B38:JI38"/>
    <mergeCell ref="B39:JI39"/>
    <mergeCell ref="JF2:JG2"/>
    <mergeCell ref="JF3:JG3"/>
    <mergeCell ref="JF4:JG4"/>
    <mergeCell ref="JH2:JI2"/>
    <mergeCell ref="JH3:JI3"/>
    <mergeCell ref="JH4:JI4"/>
    <mergeCell ref="IZ2:JA2"/>
    <mergeCell ref="IZ3:JA3"/>
    <mergeCell ref="IZ4:JA4"/>
    <mergeCell ref="JB2:JC2"/>
    <mergeCell ref="JB3:JC3"/>
    <mergeCell ref="JB4:JC4"/>
    <mergeCell ref="IV2:IW2"/>
    <mergeCell ref="IV3:IW3"/>
    <mergeCell ref="IV4:IW4"/>
    <mergeCell ref="IX2:IY2"/>
    <mergeCell ref="IX3:IY3"/>
    <mergeCell ref="IX4:IY4"/>
    <mergeCell ref="IR2:IS2"/>
    <mergeCell ref="IR3:IS3"/>
    <mergeCell ref="IR4:IS4"/>
    <mergeCell ref="IT2:IU2"/>
    <mergeCell ref="IT3:IU3"/>
    <mergeCell ref="IT4:IU4"/>
    <mergeCell ref="IN2:IO2"/>
    <mergeCell ref="IN3:IO3"/>
    <mergeCell ref="IN4:IO4"/>
    <mergeCell ref="IP2:IQ2"/>
    <mergeCell ref="IP3:IQ3"/>
    <mergeCell ref="IP4:IQ4"/>
    <mergeCell ref="IJ2:IK2"/>
    <mergeCell ref="IJ3:IK3"/>
    <mergeCell ref="IJ4:IK4"/>
    <mergeCell ref="IL2:IM2"/>
    <mergeCell ref="IL3:IM3"/>
    <mergeCell ref="IL4:IM4"/>
    <mergeCell ref="IF2:IG2"/>
    <mergeCell ref="IF3:IG3"/>
    <mergeCell ref="IF4:IG4"/>
    <mergeCell ref="IH2:II2"/>
    <mergeCell ref="IH3:II3"/>
    <mergeCell ref="IH4:II4"/>
    <mergeCell ref="IB2:IC2"/>
    <mergeCell ref="IB3:IC3"/>
    <mergeCell ref="IB4:IC4"/>
    <mergeCell ref="ID2:IE2"/>
    <mergeCell ref="ID3:IE3"/>
    <mergeCell ref="ID4:IE4"/>
    <mergeCell ref="HX2:HY2"/>
    <mergeCell ref="HX3:HY3"/>
    <mergeCell ref="HX4:HY4"/>
    <mergeCell ref="HZ2:IA2"/>
    <mergeCell ref="HZ3:IA3"/>
    <mergeCell ref="HZ4:IA4"/>
    <mergeCell ref="HT2:HU2"/>
    <mergeCell ref="HT3:HU3"/>
    <mergeCell ref="HT4:HU4"/>
    <mergeCell ref="HV2:HW2"/>
    <mergeCell ref="HV3:HW3"/>
    <mergeCell ref="HV4:HW4"/>
    <mergeCell ref="HP2:HQ2"/>
    <mergeCell ref="HP3:HQ3"/>
    <mergeCell ref="HP4:HQ4"/>
    <mergeCell ref="HR2:HS2"/>
    <mergeCell ref="HR3:HS3"/>
    <mergeCell ref="HR4:HS4"/>
    <mergeCell ref="HL2:HM2"/>
    <mergeCell ref="HL3:HM3"/>
    <mergeCell ref="HL4:HM4"/>
    <mergeCell ref="HN2:HO2"/>
    <mergeCell ref="HN3:HO3"/>
    <mergeCell ref="HN4:HO4"/>
    <mergeCell ref="HH2:HI2"/>
    <mergeCell ref="HH3:HI3"/>
    <mergeCell ref="HH4:HI4"/>
    <mergeCell ref="HJ2:HK2"/>
    <mergeCell ref="HJ3:HK3"/>
    <mergeCell ref="HJ4:HK4"/>
    <mergeCell ref="HD2:HE2"/>
    <mergeCell ref="HD3:HE3"/>
    <mergeCell ref="HD4:HE4"/>
    <mergeCell ref="HF2:HG2"/>
    <mergeCell ref="HF3:HG3"/>
    <mergeCell ref="HF4:HG4"/>
    <mergeCell ref="GZ2:HA2"/>
    <mergeCell ref="GZ3:HA3"/>
    <mergeCell ref="GZ4:HA4"/>
    <mergeCell ref="HB2:HC2"/>
    <mergeCell ref="HB3:HC3"/>
    <mergeCell ref="HB4:HC4"/>
    <mergeCell ref="GV2:GW2"/>
    <mergeCell ref="GV3:GW3"/>
    <mergeCell ref="GV4:GW4"/>
    <mergeCell ref="GX2:GY2"/>
    <mergeCell ref="GX3:GY3"/>
    <mergeCell ref="GX4:GY4"/>
    <mergeCell ref="GR2:GS2"/>
    <mergeCell ref="GR3:GS3"/>
    <mergeCell ref="GR4:GS4"/>
    <mergeCell ref="GT2:GU2"/>
    <mergeCell ref="GT3:GU3"/>
    <mergeCell ref="GT4:GU4"/>
    <mergeCell ref="GN2:GO2"/>
    <mergeCell ref="GN3:GO3"/>
    <mergeCell ref="GN4:GO4"/>
    <mergeCell ref="GP2:GQ2"/>
    <mergeCell ref="GP3:GQ3"/>
    <mergeCell ref="GP4:GQ4"/>
    <mergeCell ref="GJ2:GK2"/>
    <mergeCell ref="GJ3:GK3"/>
    <mergeCell ref="GJ4:GK4"/>
    <mergeCell ref="GL2:GM2"/>
    <mergeCell ref="GL3:GM3"/>
    <mergeCell ref="GL4:GM4"/>
    <mergeCell ref="GF2:GG2"/>
    <mergeCell ref="GF3:GG3"/>
    <mergeCell ref="GF4:GG4"/>
    <mergeCell ref="GH2:GI2"/>
    <mergeCell ref="GH3:GI3"/>
    <mergeCell ref="GH4:GI4"/>
    <mergeCell ref="GB2:GC2"/>
    <mergeCell ref="GB3:GC3"/>
    <mergeCell ref="GB4:GC4"/>
    <mergeCell ref="GD2:GE2"/>
    <mergeCell ref="GD3:GE3"/>
    <mergeCell ref="GD4:GE4"/>
    <mergeCell ref="FX2:FY2"/>
    <mergeCell ref="FX3:FY3"/>
    <mergeCell ref="FX4:FY4"/>
    <mergeCell ref="FZ2:GA2"/>
    <mergeCell ref="FZ3:GA3"/>
    <mergeCell ref="FZ4:GA4"/>
    <mergeCell ref="FT2:FU2"/>
    <mergeCell ref="FT3:FU3"/>
    <mergeCell ref="FT4:FU4"/>
    <mergeCell ref="FV2:FW2"/>
    <mergeCell ref="FV3:FW3"/>
    <mergeCell ref="FV4:FW4"/>
    <mergeCell ref="FP2:FQ2"/>
    <mergeCell ref="FP3:FQ3"/>
    <mergeCell ref="FP4:FQ4"/>
    <mergeCell ref="FR2:FS2"/>
    <mergeCell ref="FR3:FS3"/>
    <mergeCell ref="FR4:FS4"/>
    <mergeCell ref="FL2:FM2"/>
    <mergeCell ref="FL3:FM3"/>
    <mergeCell ref="FL4:FM4"/>
    <mergeCell ref="FN2:FO2"/>
    <mergeCell ref="FN3:FO3"/>
    <mergeCell ref="FN4:FO4"/>
    <mergeCell ref="FH2:FI2"/>
    <mergeCell ref="FH3:FI3"/>
    <mergeCell ref="FH4:FI4"/>
    <mergeCell ref="FJ2:FK2"/>
    <mergeCell ref="FJ3:FK3"/>
    <mergeCell ref="FJ4:FK4"/>
    <mergeCell ref="FD2:FE2"/>
    <mergeCell ref="FD3:FE3"/>
    <mergeCell ref="FD4:FE4"/>
    <mergeCell ref="FF2:FG2"/>
    <mergeCell ref="FF3:FG3"/>
    <mergeCell ref="FF4:FG4"/>
    <mergeCell ref="EZ2:FA2"/>
    <mergeCell ref="EZ3:FA3"/>
    <mergeCell ref="EZ4:FA4"/>
    <mergeCell ref="FB2:FC2"/>
    <mergeCell ref="FB3:FC3"/>
    <mergeCell ref="FB4:FC4"/>
    <mergeCell ref="EV2:EW2"/>
    <mergeCell ref="EV3:EW3"/>
    <mergeCell ref="EV4:EW4"/>
    <mergeCell ref="EX2:EY2"/>
    <mergeCell ref="EX3:EY3"/>
    <mergeCell ref="EX4:EY4"/>
    <mergeCell ref="ER2:ES2"/>
    <mergeCell ref="ER3:ES3"/>
    <mergeCell ref="ER4:ES4"/>
    <mergeCell ref="ET2:EU2"/>
    <mergeCell ref="ET3:EU3"/>
    <mergeCell ref="ET4:EU4"/>
    <mergeCell ref="EN2:EO2"/>
    <mergeCell ref="EN3:EO3"/>
    <mergeCell ref="EN4:EO4"/>
    <mergeCell ref="EP2:EQ2"/>
    <mergeCell ref="EP3:EQ3"/>
    <mergeCell ref="EP4:EQ4"/>
    <mergeCell ref="EJ2:EK2"/>
    <mergeCell ref="EJ3:EK3"/>
    <mergeCell ref="EJ4:EK4"/>
    <mergeCell ref="EL2:EM2"/>
    <mergeCell ref="EL3:EM3"/>
    <mergeCell ref="EL4:EM4"/>
    <mergeCell ref="EF2:EG2"/>
    <mergeCell ref="EF3:EG3"/>
    <mergeCell ref="EF4:EG4"/>
    <mergeCell ref="EH2:EI2"/>
    <mergeCell ref="EH3:EI3"/>
    <mergeCell ref="EH4:EI4"/>
    <mergeCell ref="EB2:EC2"/>
    <mergeCell ref="EB3:EC3"/>
    <mergeCell ref="EB4:EC4"/>
    <mergeCell ref="ED2:EE2"/>
    <mergeCell ref="ED3:EE3"/>
    <mergeCell ref="ED4:EE4"/>
    <mergeCell ref="DX2:DY2"/>
    <mergeCell ref="DX3:DY3"/>
    <mergeCell ref="DX4:DY4"/>
    <mergeCell ref="DZ2:EA2"/>
    <mergeCell ref="DZ3:EA3"/>
    <mergeCell ref="DZ4:EA4"/>
    <mergeCell ref="DT2:DU2"/>
    <mergeCell ref="DT3:DU3"/>
    <mergeCell ref="DT4:DU4"/>
    <mergeCell ref="DV2:DW2"/>
    <mergeCell ref="DV3:DW3"/>
    <mergeCell ref="DV4:DW4"/>
    <mergeCell ref="DP2:DQ2"/>
    <mergeCell ref="DP3:DQ3"/>
    <mergeCell ref="DP4:DQ4"/>
    <mergeCell ref="DR2:DS2"/>
    <mergeCell ref="DR3:DS3"/>
    <mergeCell ref="DR4:DS4"/>
    <mergeCell ref="DL2:DM2"/>
    <mergeCell ref="DL3:DM3"/>
    <mergeCell ref="DL4:DM4"/>
    <mergeCell ref="DN2:DO2"/>
    <mergeCell ref="DN3:DO3"/>
    <mergeCell ref="DN4:DO4"/>
    <mergeCell ref="DH2:DI2"/>
    <mergeCell ref="DH3:DI3"/>
    <mergeCell ref="DH4:DI4"/>
    <mergeCell ref="DJ2:DK2"/>
    <mergeCell ref="DJ3:DK3"/>
    <mergeCell ref="DJ4:DK4"/>
    <mergeCell ref="DD2:DE2"/>
    <mergeCell ref="DD3:DE3"/>
    <mergeCell ref="DD4:DE4"/>
    <mergeCell ref="DF2:DG2"/>
    <mergeCell ref="DF3:DG3"/>
    <mergeCell ref="DF4:DG4"/>
    <mergeCell ref="CZ2:DA2"/>
    <mergeCell ref="CZ3:DA3"/>
    <mergeCell ref="CZ4:DA4"/>
    <mergeCell ref="DB2:DC2"/>
    <mergeCell ref="DB3:DC3"/>
    <mergeCell ref="DB4:DC4"/>
    <mergeCell ref="CV2:CW2"/>
    <mergeCell ref="CV3:CW3"/>
    <mergeCell ref="CV4:CW4"/>
    <mergeCell ref="CX2:CY2"/>
    <mergeCell ref="CX3:CY3"/>
    <mergeCell ref="CX4:CY4"/>
    <mergeCell ref="CR2:CS2"/>
    <mergeCell ref="CR3:CS3"/>
    <mergeCell ref="CR4:CS4"/>
    <mergeCell ref="CT2:CU2"/>
    <mergeCell ref="CT3:CU3"/>
    <mergeCell ref="CT4:CU4"/>
    <mergeCell ref="CN2:CO2"/>
    <mergeCell ref="CN3:CO3"/>
    <mergeCell ref="CN4:CO4"/>
    <mergeCell ref="CP2:CQ2"/>
    <mergeCell ref="CP3:CQ3"/>
    <mergeCell ref="CP4:CQ4"/>
    <mergeCell ref="CJ2:CK2"/>
    <mergeCell ref="CJ3:CK3"/>
    <mergeCell ref="CJ4:CK4"/>
    <mergeCell ref="CL2:CM2"/>
    <mergeCell ref="CL3:CM3"/>
    <mergeCell ref="CL4:CM4"/>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N3:O3"/>
    <mergeCell ref="N4:O4"/>
    <mergeCell ref="P2:Q2"/>
    <mergeCell ref="P3:Q3"/>
    <mergeCell ref="P4:Q4"/>
    <mergeCell ref="R2:S2"/>
    <mergeCell ref="R3:S3"/>
    <mergeCell ref="R4:S4"/>
    <mergeCell ref="HB1:IU1"/>
    <mergeCell ref="IV1:IW1"/>
    <mergeCell ref="IX1:JA1"/>
    <mergeCell ref="JB1:JC1"/>
    <mergeCell ref="JD1:JE1"/>
    <mergeCell ref="JF1:JI1"/>
    <mergeCell ref="A1:A4"/>
    <mergeCell ref="B1:C1"/>
    <mergeCell ref="D1:G1"/>
    <mergeCell ref="J1:O1"/>
    <mergeCell ref="P1:GY1"/>
    <mergeCell ref="GZ1:HA1"/>
    <mergeCell ref="B2:C4"/>
    <mergeCell ref="D2:E4"/>
    <mergeCell ref="F2:G4"/>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15" customHeight="1">
      <c r="A1" s="1" t="s">
        <v>1803</v>
      </c>
      <c r="B1" s="9" t="s">
        <v>2</v>
      </c>
      <c r="C1" s="9"/>
      <c r="D1" s="9"/>
    </row>
    <row r="2" spans="1:4" ht="30">
      <c r="A2" s="1" t="s">
        <v>33</v>
      </c>
      <c r="B2" s="9" t="s">
        <v>3</v>
      </c>
      <c r="C2" s="9"/>
      <c r="D2" s="1" t="s">
        <v>34</v>
      </c>
    </row>
    <row r="3" spans="1:4" ht="30">
      <c r="A3" s="3" t="s">
        <v>1804</v>
      </c>
      <c r="B3" s="4" t="s">
        <v>7</v>
      </c>
      <c r="C3" s="4"/>
      <c r="D3" s="4" t="s">
        <v>7</v>
      </c>
    </row>
    <row r="4" spans="1:4">
      <c r="A4" s="2" t="s">
        <v>1805</v>
      </c>
      <c r="B4" s="249">
        <v>5.0000000000000001E-3</v>
      </c>
      <c r="C4" s="4"/>
      <c r="D4" s="4" t="s">
        <v>7</v>
      </c>
    </row>
    <row r="5" spans="1:4" ht="30">
      <c r="A5" s="3" t="s">
        <v>1806</v>
      </c>
      <c r="B5" s="4" t="s">
        <v>7</v>
      </c>
      <c r="C5" s="4"/>
      <c r="D5" s="4" t="s">
        <v>7</v>
      </c>
    </row>
    <row r="6" spans="1:4">
      <c r="A6" s="2" t="s">
        <v>1185</v>
      </c>
      <c r="B6" s="8">
        <v>11000</v>
      </c>
      <c r="C6" s="4"/>
      <c r="D6" s="8">
        <v>0</v>
      </c>
    </row>
    <row r="7" spans="1:4">
      <c r="A7" s="2" t="s">
        <v>1232</v>
      </c>
      <c r="B7" s="6">
        <v>151173</v>
      </c>
      <c r="C7" s="4"/>
      <c r="D7" s="6">
        <v>11000</v>
      </c>
    </row>
    <row r="8" spans="1:4">
      <c r="A8" s="2" t="s">
        <v>1233</v>
      </c>
      <c r="B8" s="4">
        <v>697</v>
      </c>
      <c r="C8" s="4"/>
      <c r="D8" s="4">
        <v>0</v>
      </c>
    </row>
    <row r="9" spans="1:4">
      <c r="A9" s="2" t="s">
        <v>1194</v>
      </c>
      <c r="B9" s="6">
        <v>162870</v>
      </c>
      <c r="C9" s="4"/>
      <c r="D9" s="6">
        <v>11000</v>
      </c>
    </row>
    <row r="10" spans="1:4">
      <c r="A10" s="2" t="s">
        <v>1697</v>
      </c>
      <c r="B10" s="4" t="s">
        <v>7</v>
      </c>
      <c r="C10" s="4"/>
      <c r="D10" s="4" t="s">
        <v>7</v>
      </c>
    </row>
    <row r="11" spans="1:4" ht="30">
      <c r="A11" s="3" t="s">
        <v>1804</v>
      </c>
      <c r="B11" s="4" t="s">
        <v>7</v>
      </c>
      <c r="C11" s="4"/>
      <c r="D11" s="4" t="s">
        <v>7</v>
      </c>
    </row>
    <row r="12" spans="1:4">
      <c r="A12" s="2" t="s">
        <v>1210</v>
      </c>
      <c r="B12" s="4">
        <v>0</v>
      </c>
      <c r="C12" s="4"/>
      <c r="D12" s="4" t="s">
        <v>7</v>
      </c>
    </row>
    <row r="13" spans="1:4">
      <c r="A13" s="2" t="s">
        <v>1211</v>
      </c>
      <c r="B13" s="6">
        <v>148925</v>
      </c>
      <c r="C13" s="4"/>
      <c r="D13" s="4" t="s">
        <v>7</v>
      </c>
    </row>
    <row r="14" spans="1:4">
      <c r="A14" s="2" t="s">
        <v>1212</v>
      </c>
      <c r="B14" s="6">
        <v>149450</v>
      </c>
      <c r="C14" s="4"/>
      <c r="D14" s="4" t="s">
        <v>7</v>
      </c>
    </row>
    <row r="15" spans="1:4">
      <c r="A15" s="2" t="s">
        <v>1807</v>
      </c>
      <c r="B15" s="4" t="s">
        <v>7</v>
      </c>
      <c r="C15" s="4"/>
      <c r="D15" s="4" t="s">
        <v>7</v>
      </c>
    </row>
    <row r="16" spans="1:4" ht="30">
      <c r="A16" s="3" t="s">
        <v>1804</v>
      </c>
      <c r="B16" s="4" t="s">
        <v>7</v>
      </c>
      <c r="C16" s="4"/>
      <c r="D16" s="4" t="s">
        <v>7</v>
      </c>
    </row>
    <row r="17" spans="1:4" ht="17.25">
      <c r="A17" s="2" t="s">
        <v>1210</v>
      </c>
      <c r="B17" s="4">
        <v>0</v>
      </c>
      <c r="C17" s="250" t="s">
        <v>1808</v>
      </c>
      <c r="D17" s="4" t="s">
        <v>7</v>
      </c>
    </row>
    <row r="18" spans="1:4">
      <c r="A18" s="2" t="s">
        <v>1211</v>
      </c>
      <c r="B18" s="6">
        <v>162870</v>
      </c>
      <c r="C18" s="4"/>
      <c r="D18" s="4" t="s">
        <v>7</v>
      </c>
    </row>
    <row r="19" spans="1:4">
      <c r="A19" s="2" t="s">
        <v>1212</v>
      </c>
      <c r="B19" s="6">
        <v>163733</v>
      </c>
      <c r="C19" s="4"/>
      <c r="D19" s="4" t="s">
        <v>7</v>
      </c>
    </row>
    <row r="20" spans="1:4">
      <c r="A20" s="2" t="s">
        <v>1809</v>
      </c>
      <c r="B20" s="4" t="s">
        <v>7</v>
      </c>
      <c r="C20" s="4"/>
      <c r="D20" s="4" t="s">
        <v>7</v>
      </c>
    </row>
    <row r="21" spans="1:4" ht="30">
      <c r="A21" s="3" t="s">
        <v>1804</v>
      </c>
      <c r="B21" s="4" t="s">
        <v>7</v>
      </c>
      <c r="C21" s="4"/>
      <c r="D21" s="4" t="s">
        <v>7</v>
      </c>
    </row>
    <row r="22" spans="1:4" ht="17.25">
      <c r="A22" s="2" t="s">
        <v>1208</v>
      </c>
      <c r="B22" s="249">
        <v>8.5000000000000006E-2</v>
      </c>
      <c r="C22" s="250" t="s">
        <v>1755</v>
      </c>
      <c r="D22" s="4" t="s">
        <v>7</v>
      </c>
    </row>
    <row r="23" spans="1:4" ht="17.25">
      <c r="A23" s="2" t="s">
        <v>1210</v>
      </c>
      <c r="B23" s="4">
        <v>0</v>
      </c>
      <c r="C23" s="250" t="s">
        <v>1755</v>
      </c>
      <c r="D23" s="4" t="s">
        <v>7</v>
      </c>
    </row>
    <row r="24" spans="1:4" ht="17.25">
      <c r="A24" s="2" t="s">
        <v>1211</v>
      </c>
      <c r="B24" s="6">
        <v>11000</v>
      </c>
      <c r="C24" s="250" t="s">
        <v>1755</v>
      </c>
      <c r="D24" s="4" t="s">
        <v>7</v>
      </c>
    </row>
    <row r="25" spans="1:4" ht="17.25">
      <c r="A25" s="2" t="s">
        <v>1212</v>
      </c>
      <c r="B25" s="6">
        <v>11040</v>
      </c>
      <c r="C25" s="250" t="s">
        <v>1755</v>
      </c>
      <c r="D25" s="4" t="s">
        <v>7</v>
      </c>
    </row>
    <row r="26" spans="1:4">
      <c r="A26" s="2" t="s">
        <v>1810</v>
      </c>
      <c r="B26" s="4" t="s">
        <v>7</v>
      </c>
      <c r="C26" s="4"/>
      <c r="D26" s="4" t="s">
        <v>7</v>
      </c>
    </row>
    <row r="27" spans="1:4" ht="30">
      <c r="A27" s="3" t="s">
        <v>1804</v>
      </c>
      <c r="B27" s="4" t="s">
        <v>7</v>
      </c>
      <c r="C27" s="4"/>
      <c r="D27" s="4" t="s">
        <v>7</v>
      </c>
    </row>
    <row r="28" spans="1:4" ht="17.25">
      <c r="A28" s="2" t="s">
        <v>1208</v>
      </c>
      <c r="B28" s="249">
        <v>0.09</v>
      </c>
      <c r="C28" s="250" t="s">
        <v>1500</v>
      </c>
      <c r="D28" s="4" t="s">
        <v>7</v>
      </c>
    </row>
    <row r="29" spans="1:4" ht="17.25">
      <c r="A29" s="2" t="s">
        <v>1210</v>
      </c>
      <c r="B29" s="4">
        <v>0</v>
      </c>
      <c r="C29" s="250" t="s">
        <v>1500</v>
      </c>
      <c r="D29" s="4" t="s">
        <v>7</v>
      </c>
    </row>
    <row r="30" spans="1:4" ht="17.25">
      <c r="A30" s="2" t="s">
        <v>1211</v>
      </c>
      <c r="B30" s="6">
        <v>14531</v>
      </c>
      <c r="C30" s="250" t="s">
        <v>1500</v>
      </c>
      <c r="D30" s="4" t="s">
        <v>7</v>
      </c>
    </row>
    <row r="31" spans="1:4" ht="17.25">
      <c r="A31" s="2" t="s">
        <v>1212</v>
      </c>
      <c r="B31" s="6">
        <v>14608</v>
      </c>
      <c r="C31" s="250" t="s">
        <v>1500</v>
      </c>
      <c r="D31" s="4" t="s">
        <v>7</v>
      </c>
    </row>
    <row r="32" spans="1:4">
      <c r="A32" s="2" t="s">
        <v>1811</v>
      </c>
      <c r="B32" s="4" t="s">
        <v>7</v>
      </c>
      <c r="C32" s="4"/>
      <c r="D32" s="4" t="s">
        <v>7</v>
      </c>
    </row>
    <row r="33" spans="1:4" ht="30">
      <c r="A33" s="3" t="s">
        <v>1804</v>
      </c>
      <c r="B33" s="4" t="s">
        <v>7</v>
      </c>
      <c r="C33" s="4"/>
      <c r="D33" s="4" t="s">
        <v>7</v>
      </c>
    </row>
    <row r="34" spans="1:4" ht="17.25">
      <c r="A34" s="2" t="s">
        <v>1208</v>
      </c>
      <c r="B34" s="249">
        <v>0.09</v>
      </c>
      <c r="C34" s="250" t="s">
        <v>1755</v>
      </c>
      <c r="D34" s="4" t="s">
        <v>7</v>
      </c>
    </row>
    <row r="35" spans="1:4" ht="17.25">
      <c r="A35" s="2" t="s">
        <v>1210</v>
      </c>
      <c r="B35" s="4">
        <v>0</v>
      </c>
      <c r="C35" s="250" t="s">
        <v>1755</v>
      </c>
      <c r="D35" s="4" t="s">
        <v>7</v>
      </c>
    </row>
    <row r="36" spans="1:4" ht="17.25">
      <c r="A36" s="2" t="s">
        <v>1211</v>
      </c>
      <c r="B36" s="6">
        <v>13394</v>
      </c>
      <c r="C36" s="250" t="s">
        <v>1755</v>
      </c>
      <c r="D36" s="4" t="s">
        <v>7</v>
      </c>
    </row>
    <row r="37" spans="1:4" ht="17.25">
      <c r="A37" s="2" t="s">
        <v>1212</v>
      </c>
      <c r="B37" s="6">
        <v>13459</v>
      </c>
      <c r="C37" s="250" t="s">
        <v>1755</v>
      </c>
      <c r="D37" s="4" t="s">
        <v>7</v>
      </c>
    </row>
    <row r="38" spans="1:4">
      <c r="A38" s="2" t="s">
        <v>1812</v>
      </c>
      <c r="B38" s="4" t="s">
        <v>7</v>
      </c>
      <c r="C38" s="4"/>
      <c r="D38" s="4" t="s">
        <v>7</v>
      </c>
    </row>
    <row r="39" spans="1:4" ht="30">
      <c r="A39" s="3" t="s">
        <v>1804</v>
      </c>
      <c r="B39" s="4" t="s">
        <v>7</v>
      </c>
      <c r="C39" s="4"/>
      <c r="D39" s="4" t="s">
        <v>7</v>
      </c>
    </row>
    <row r="40" spans="1:4" ht="17.25">
      <c r="A40" s="2" t="s">
        <v>1208</v>
      </c>
      <c r="B40" s="249">
        <v>0.08</v>
      </c>
      <c r="C40" s="250" t="s">
        <v>1755</v>
      </c>
      <c r="D40" s="4" t="s">
        <v>7</v>
      </c>
    </row>
    <row r="41" spans="1:4" ht="17.25">
      <c r="A41" s="2" t="s">
        <v>1210</v>
      </c>
      <c r="B41" s="4">
        <v>0</v>
      </c>
      <c r="C41" s="250" t="s">
        <v>1755</v>
      </c>
      <c r="D41" s="4" t="s">
        <v>7</v>
      </c>
    </row>
    <row r="42" spans="1:4" ht="17.25">
      <c r="A42" s="2" t="s">
        <v>1211</v>
      </c>
      <c r="B42" s="6">
        <v>110000</v>
      </c>
      <c r="C42" s="250" t="s">
        <v>1755</v>
      </c>
      <c r="D42" s="4" t="s">
        <v>7</v>
      </c>
    </row>
    <row r="43" spans="1:4" ht="17.25">
      <c r="A43" s="2" t="s">
        <v>1212</v>
      </c>
      <c r="B43" s="6">
        <v>110343</v>
      </c>
      <c r="C43" s="250" t="s">
        <v>1755</v>
      </c>
      <c r="D43" s="4" t="s">
        <v>7</v>
      </c>
    </row>
    <row r="44" spans="1:4" ht="30">
      <c r="A44" s="2" t="s">
        <v>1813</v>
      </c>
      <c r="B44" s="4" t="s">
        <v>7</v>
      </c>
      <c r="C44" s="4"/>
      <c r="D44" s="4" t="s">
        <v>7</v>
      </c>
    </row>
    <row r="45" spans="1:4" ht="30">
      <c r="A45" s="3" t="s">
        <v>1804</v>
      </c>
      <c r="B45" s="4" t="s">
        <v>7</v>
      </c>
      <c r="C45" s="4"/>
      <c r="D45" s="4" t="s">
        <v>7</v>
      </c>
    </row>
    <row r="46" spans="1:4" ht="17.25">
      <c r="A46" s="2" t="s">
        <v>1208</v>
      </c>
      <c r="B46" s="249">
        <v>7.2999999999999995E-2</v>
      </c>
      <c r="C46" s="250" t="s">
        <v>1808</v>
      </c>
      <c r="D46" s="4" t="s">
        <v>7</v>
      </c>
    </row>
    <row r="47" spans="1:4" ht="17.25">
      <c r="A47" s="2" t="s">
        <v>1211</v>
      </c>
      <c r="B47" s="6">
        <v>11880</v>
      </c>
      <c r="C47" s="250" t="s">
        <v>1808</v>
      </c>
      <c r="D47" s="4" t="s">
        <v>7</v>
      </c>
    </row>
    <row r="48" spans="1:4" ht="17.25">
      <c r="A48" s="2" t="s">
        <v>1212</v>
      </c>
      <c r="B48" s="6">
        <v>12119</v>
      </c>
      <c r="C48" s="250" t="s">
        <v>1808</v>
      </c>
      <c r="D48" s="4" t="s">
        <v>7</v>
      </c>
    </row>
    <row r="49" spans="1:4" ht="30">
      <c r="A49" s="2" t="s">
        <v>1814</v>
      </c>
      <c r="B49" s="4" t="s">
        <v>7</v>
      </c>
      <c r="C49" s="4"/>
      <c r="D49" s="4" t="s">
        <v>7</v>
      </c>
    </row>
    <row r="50" spans="1:4" ht="30">
      <c r="A50" s="3" t="s">
        <v>1804</v>
      </c>
      <c r="B50" s="4" t="s">
        <v>7</v>
      </c>
      <c r="C50" s="4"/>
      <c r="D50" s="4" t="s">
        <v>7</v>
      </c>
    </row>
    <row r="51" spans="1:4">
      <c r="A51" s="2" t="s">
        <v>1208</v>
      </c>
      <c r="B51" s="249">
        <v>0.1</v>
      </c>
      <c r="C51" s="4"/>
      <c r="D51" s="4" t="s">
        <v>7</v>
      </c>
    </row>
    <row r="52" spans="1:4">
      <c r="A52" s="2" t="s">
        <v>1211</v>
      </c>
      <c r="B52" s="6">
        <v>2065</v>
      </c>
      <c r="C52" s="4"/>
      <c r="D52" s="4" t="s">
        <v>7</v>
      </c>
    </row>
    <row r="53" spans="1:4">
      <c r="A53" s="2" t="s">
        <v>1212</v>
      </c>
      <c r="B53" s="8">
        <v>2164</v>
      </c>
      <c r="C53" s="4"/>
      <c r="D53" s="4" t="s">
        <v>7</v>
      </c>
    </row>
    <row r="54" spans="1:4">
      <c r="A54" s="19"/>
      <c r="B54" s="19"/>
      <c r="C54" s="19"/>
      <c r="D54" s="19"/>
    </row>
    <row r="55" spans="1:4" ht="30" customHeight="1">
      <c r="A55" s="2" t="s">
        <v>1500</v>
      </c>
      <c r="B55" s="13" t="s">
        <v>1815</v>
      </c>
      <c r="C55" s="13"/>
      <c r="D55" s="13"/>
    </row>
    <row r="56" spans="1:4" ht="30" customHeight="1">
      <c r="A56" s="2" t="s">
        <v>1529</v>
      </c>
      <c r="B56" s="13" t="s">
        <v>1816</v>
      </c>
      <c r="C56" s="13"/>
      <c r="D56" s="13"/>
    </row>
    <row r="57" spans="1:4" ht="15" customHeight="1">
      <c r="A57" s="2" t="s">
        <v>1755</v>
      </c>
      <c r="B57" s="13" t="s">
        <v>1817</v>
      </c>
      <c r="C57" s="13"/>
      <c r="D57" s="13"/>
    </row>
  </sheetData>
  <mergeCells count="6">
    <mergeCell ref="B1:D1"/>
    <mergeCell ref="B2:C2"/>
    <mergeCell ref="A54:D54"/>
    <mergeCell ref="B55:D55"/>
    <mergeCell ref="B56:D56"/>
    <mergeCell ref="B57:D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90</v>
      </c>
    </row>
    <row r="3" spans="1:4">
      <c r="A3" s="3" t="s">
        <v>121</v>
      </c>
      <c r="B3" s="4" t="s">
        <v>7</v>
      </c>
      <c r="C3" s="4" t="s">
        <v>7</v>
      </c>
      <c r="D3" s="4" t="s">
        <v>7</v>
      </c>
    </row>
    <row r="4" spans="1:4">
      <c r="A4" s="2" t="s">
        <v>80</v>
      </c>
      <c r="B4" s="8">
        <v>33715</v>
      </c>
      <c r="C4" s="8">
        <v>19513</v>
      </c>
      <c r="D4" s="8">
        <v>12842</v>
      </c>
    </row>
    <row r="5" spans="1:4" ht="45">
      <c r="A5" s="3" t="s">
        <v>122</v>
      </c>
      <c r="B5" s="4" t="s">
        <v>7</v>
      </c>
      <c r="C5" s="4" t="s">
        <v>7</v>
      </c>
      <c r="D5" s="4" t="s">
        <v>7</v>
      </c>
    </row>
    <row r="6" spans="1:4">
      <c r="A6" s="2" t="s">
        <v>96</v>
      </c>
      <c r="B6" s="6">
        <v>33281</v>
      </c>
      <c r="C6" s="6">
        <v>30263</v>
      </c>
      <c r="D6" s="6">
        <v>26591</v>
      </c>
    </row>
    <row r="7" spans="1:4">
      <c r="A7" s="2" t="s">
        <v>123</v>
      </c>
      <c r="B7" s="4">
        <v>79</v>
      </c>
      <c r="C7" s="4">
        <v>24</v>
      </c>
      <c r="D7" s="4">
        <v>0</v>
      </c>
    </row>
    <row r="8" spans="1:4" ht="30">
      <c r="A8" s="2" t="s">
        <v>124</v>
      </c>
      <c r="B8" s="6">
        <v>3280</v>
      </c>
      <c r="C8" s="6">
        <v>2685</v>
      </c>
      <c r="D8" s="6">
        <v>1998</v>
      </c>
    </row>
    <row r="9" spans="1:4">
      <c r="A9" s="2" t="s">
        <v>125</v>
      </c>
      <c r="B9" s="6">
        <v>7819</v>
      </c>
      <c r="C9" s="6">
        <v>8279</v>
      </c>
      <c r="D9" s="6">
        <v>4600</v>
      </c>
    </row>
    <row r="10" spans="1:4">
      <c r="A10" s="2" t="s">
        <v>126</v>
      </c>
      <c r="B10" s="4">
        <v>-671</v>
      </c>
      <c r="C10" s="4">
        <v>-347</v>
      </c>
      <c r="D10" s="4">
        <v>-15</v>
      </c>
    </row>
    <row r="11" spans="1:4" ht="30">
      <c r="A11" s="2" t="s">
        <v>127</v>
      </c>
      <c r="B11" s="4">
        <v>859</v>
      </c>
      <c r="C11" s="4">
        <v>628</v>
      </c>
      <c r="D11" s="4">
        <v>0</v>
      </c>
    </row>
    <row r="12" spans="1:4" ht="30">
      <c r="A12" s="2" t="s">
        <v>128</v>
      </c>
      <c r="B12" s="6">
        <v>-14709</v>
      </c>
      <c r="C12" s="6">
        <v>-4893</v>
      </c>
      <c r="D12" s="6">
        <v>-2092</v>
      </c>
    </row>
    <row r="13" spans="1:4">
      <c r="A13" s="2" t="s">
        <v>99</v>
      </c>
      <c r="B13" s="4">
        <v>0</v>
      </c>
      <c r="C13" s="6">
        <v>2481</v>
      </c>
      <c r="D13" s="4">
        <v>0</v>
      </c>
    </row>
    <row r="14" spans="1:4" ht="30">
      <c r="A14" s="2" t="s">
        <v>129</v>
      </c>
      <c r="B14" s="4">
        <v>200</v>
      </c>
      <c r="C14" s="4">
        <v>0</v>
      </c>
      <c r="D14" s="4">
        <v>0</v>
      </c>
    </row>
    <row r="15" spans="1:4" ht="30">
      <c r="A15" s="3" t="s">
        <v>130</v>
      </c>
      <c r="B15" s="4" t="s">
        <v>7</v>
      </c>
      <c r="C15" s="4" t="s">
        <v>7</v>
      </c>
      <c r="D15" s="4" t="s">
        <v>7</v>
      </c>
    </row>
    <row r="16" spans="1:4">
      <c r="A16" s="2" t="s">
        <v>131</v>
      </c>
      <c r="B16" s="6">
        <v>-3459</v>
      </c>
      <c r="C16" s="4">
        <v>-82</v>
      </c>
      <c r="D16" s="6">
        <v>-1035</v>
      </c>
    </row>
    <row r="17" spans="1:4" ht="30">
      <c r="A17" s="2" t="s">
        <v>48</v>
      </c>
      <c r="B17" s="6">
        <v>5430</v>
      </c>
      <c r="C17" s="6">
        <v>1321</v>
      </c>
      <c r="D17" s="6">
        <v>5695</v>
      </c>
    </row>
    <row r="18" spans="1:4">
      <c r="A18" s="2" t="s">
        <v>39</v>
      </c>
      <c r="B18" s="6">
        <v>-3725</v>
      </c>
      <c r="C18" s="6">
        <v>-3620</v>
      </c>
      <c r="D18" s="6">
        <v>-3879</v>
      </c>
    </row>
    <row r="19" spans="1:4" ht="30">
      <c r="A19" s="2" t="s">
        <v>132</v>
      </c>
      <c r="B19" s="6">
        <v>62099</v>
      </c>
      <c r="C19" s="6">
        <v>56252</v>
      </c>
      <c r="D19" s="6">
        <v>44705</v>
      </c>
    </row>
    <row r="20" spans="1:4">
      <c r="A20" s="3" t="s">
        <v>133</v>
      </c>
      <c r="B20" s="4" t="s">
        <v>7</v>
      </c>
      <c r="C20" s="4" t="s">
        <v>7</v>
      </c>
      <c r="D20" s="4" t="s">
        <v>7</v>
      </c>
    </row>
    <row r="21" spans="1:4">
      <c r="A21" s="2" t="s">
        <v>134</v>
      </c>
      <c r="B21" s="6">
        <v>-125955</v>
      </c>
      <c r="C21" s="6">
        <v>-205424</v>
      </c>
      <c r="D21" s="6">
        <v>-204500</v>
      </c>
    </row>
    <row r="22" spans="1:4">
      <c r="A22" s="2" t="s">
        <v>135</v>
      </c>
      <c r="B22" s="6">
        <v>-165960</v>
      </c>
      <c r="C22" s="6">
        <v>-22180</v>
      </c>
      <c r="D22" s="4">
        <v>0</v>
      </c>
    </row>
    <row r="23" spans="1:4">
      <c r="A23" s="2" t="s">
        <v>136</v>
      </c>
      <c r="B23" s="6">
        <v>-7038</v>
      </c>
      <c r="C23" s="4">
        <v>0</v>
      </c>
      <c r="D23" s="4">
        <v>0</v>
      </c>
    </row>
    <row r="24" spans="1:4">
      <c r="A24" s="2" t="s">
        <v>137</v>
      </c>
      <c r="B24" s="4" t="s">
        <v>7</v>
      </c>
      <c r="C24" s="4" t="s">
        <v>7</v>
      </c>
      <c r="D24" s="6">
        <v>-5348</v>
      </c>
    </row>
    <row r="25" spans="1:4">
      <c r="A25" s="2" t="s">
        <v>138</v>
      </c>
      <c r="B25" s="4">
        <v>-764</v>
      </c>
      <c r="C25" s="6">
        <v>-1046</v>
      </c>
      <c r="D25" s="4">
        <v>-86</v>
      </c>
    </row>
    <row r="26" spans="1:4">
      <c r="A26" s="2" t="s">
        <v>139</v>
      </c>
      <c r="B26" s="4">
        <v>0</v>
      </c>
      <c r="C26" s="6">
        <v>10000</v>
      </c>
      <c r="D26" s="6">
        <v>5348</v>
      </c>
    </row>
    <row r="27" spans="1:4">
      <c r="A27" s="2" t="s">
        <v>140</v>
      </c>
      <c r="B27" s="6">
        <v>2208</v>
      </c>
      <c r="C27" s="4">
        <v>0</v>
      </c>
      <c r="D27" s="4">
        <v>0</v>
      </c>
    </row>
    <row r="28" spans="1:4" ht="30">
      <c r="A28" s="2" t="s">
        <v>141</v>
      </c>
      <c r="B28" s="6">
        <v>-297509</v>
      </c>
      <c r="C28" s="6">
        <v>-218650</v>
      </c>
      <c r="D28" s="6">
        <v>-204586</v>
      </c>
    </row>
    <row r="29" spans="1:4">
      <c r="A29" s="3" t="s">
        <v>142</v>
      </c>
      <c r="B29" s="4" t="s">
        <v>7</v>
      </c>
      <c r="C29" s="4" t="s">
        <v>7</v>
      </c>
      <c r="D29" s="4" t="s">
        <v>7</v>
      </c>
    </row>
    <row r="30" spans="1:4" ht="30">
      <c r="A30" s="2" t="s">
        <v>143</v>
      </c>
      <c r="B30" s="6">
        <v>200000</v>
      </c>
      <c r="C30" s="6">
        <v>106000</v>
      </c>
      <c r="D30" s="4">
        <v>0</v>
      </c>
    </row>
    <row r="31" spans="1:4" ht="30">
      <c r="A31" s="2" t="s">
        <v>144</v>
      </c>
      <c r="B31" s="6">
        <v>-113750</v>
      </c>
      <c r="C31" s="4">
        <v>0</v>
      </c>
      <c r="D31" s="4">
        <v>0</v>
      </c>
    </row>
    <row r="32" spans="1:4" ht="30">
      <c r="A32" s="2" t="s">
        <v>145</v>
      </c>
      <c r="B32" s="6">
        <v>143500</v>
      </c>
      <c r="C32" s="6">
        <v>135000</v>
      </c>
      <c r="D32" s="4">
        <v>0</v>
      </c>
    </row>
    <row r="33" spans="1:4" ht="30">
      <c r="A33" s="2" t="s">
        <v>146</v>
      </c>
      <c r="B33" s="6">
        <v>-100500</v>
      </c>
      <c r="C33" s="6">
        <v>-42500</v>
      </c>
      <c r="D33" s="4">
        <v>0</v>
      </c>
    </row>
    <row r="34" spans="1:4">
      <c r="A34" s="2" t="s">
        <v>147</v>
      </c>
      <c r="B34" s="4">
        <v>0</v>
      </c>
      <c r="C34" s="6">
        <v>56651</v>
      </c>
      <c r="D34" s="4">
        <v>0</v>
      </c>
    </row>
    <row r="35" spans="1:4" ht="30">
      <c r="A35" s="2" t="s">
        <v>148</v>
      </c>
      <c r="B35" s="6">
        <v>-10994</v>
      </c>
      <c r="C35" s="6">
        <v>-62226</v>
      </c>
      <c r="D35" s="6">
        <v>-3027</v>
      </c>
    </row>
    <row r="36" spans="1:4">
      <c r="A36" s="2" t="s">
        <v>149</v>
      </c>
      <c r="B36" s="6">
        <v>-8954</v>
      </c>
      <c r="C36" s="6">
        <v>-6800</v>
      </c>
      <c r="D36" s="4">
        <v>-677</v>
      </c>
    </row>
    <row r="37" spans="1:4">
      <c r="A37" s="2" t="s">
        <v>150</v>
      </c>
      <c r="B37" s="6">
        <v>-1300</v>
      </c>
      <c r="C37" s="4">
        <v>0</v>
      </c>
      <c r="D37" s="4">
        <v>0</v>
      </c>
    </row>
    <row r="38" spans="1:4">
      <c r="A38" s="2" t="s">
        <v>151</v>
      </c>
      <c r="B38" s="6">
        <v>138249</v>
      </c>
      <c r="C38" s="4">
        <v>0</v>
      </c>
      <c r="D38" s="4">
        <v>0</v>
      </c>
    </row>
    <row r="39" spans="1:4">
      <c r="A39" s="2" t="s">
        <v>152</v>
      </c>
      <c r="B39" s="6">
        <v>34517</v>
      </c>
      <c r="C39" s="4">
        <v>53</v>
      </c>
      <c r="D39" s="6">
        <v>163242</v>
      </c>
    </row>
    <row r="40" spans="1:4">
      <c r="A40" s="2" t="s">
        <v>153</v>
      </c>
      <c r="B40" s="6">
        <v>-58151</v>
      </c>
      <c r="C40" s="6">
        <v>-48929</v>
      </c>
      <c r="D40" s="6">
        <v>-31640</v>
      </c>
    </row>
    <row r="41" spans="1:4" ht="30">
      <c r="A41" s="2" t="s">
        <v>154</v>
      </c>
      <c r="B41" s="6">
        <v>222617</v>
      </c>
      <c r="C41" s="6">
        <v>137249</v>
      </c>
      <c r="D41" s="6">
        <v>127898</v>
      </c>
    </row>
    <row r="42" spans="1:4" ht="30">
      <c r="A42" s="2" t="s">
        <v>155</v>
      </c>
      <c r="B42" s="6">
        <v>-12793</v>
      </c>
      <c r="C42" s="6">
        <v>-25149</v>
      </c>
      <c r="D42" s="6">
        <v>-31983</v>
      </c>
    </row>
    <row r="43" spans="1:4" ht="30">
      <c r="A43" s="2" t="s">
        <v>156</v>
      </c>
      <c r="B43" s="6">
        <v>17101</v>
      </c>
      <c r="C43" s="6">
        <v>42250</v>
      </c>
      <c r="D43" s="6">
        <v>74233</v>
      </c>
    </row>
    <row r="44" spans="1:4" ht="30">
      <c r="A44" s="2" t="s">
        <v>157</v>
      </c>
      <c r="B44" s="6">
        <v>4308</v>
      </c>
      <c r="C44" s="6">
        <v>17101</v>
      </c>
      <c r="D44" s="6">
        <v>42250</v>
      </c>
    </row>
    <row r="45" spans="1:4" ht="30">
      <c r="A45" s="3" t="s">
        <v>158</v>
      </c>
      <c r="B45" s="4" t="s">
        <v>7</v>
      </c>
      <c r="C45" s="4" t="s">
        <v>7</v>
      </c>
      <c r="D45" s="4" t="s">
        <v>7</v>
      </c>
    </row>
    <row r="46" spans="1:4">
      <c r="A46" s="2" t="s">
        <v>159</v>
      </c>
      <c r="B46" s="8">
        <v>38541</v>
      </c>
      <c r="C46" s="8">
        <v>32613</v>
      </c>
      <c r="D46" s="8">
        <v>285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60</v>
      </c>
      <c r="B1" s="1" t="s">
        <v>2</v>
      </c>
    </row>
    <row r="2" spans="1:2">
      <c r="A2" s="9"/>
      <c r="B2" s="1" t="s">
        <v>3</v>
      </c>
    </row>
    <row r="3" spans="1:2" ht="45">
      <c r="A3" s="3" t="s">
        <v>161</v>
      </c>
      <c r="B3" s="4" t="s">
        <v>7</v>
      </c>
    </row>
    <row r="4" spans="1:2">
      <c r="A4" s="13" t="s">
        <v>162</v>
      </c>
      <c r="B4" s="4" t="s">
        <v>7</v>
      </c>
    </row>
    <row r="5" spans="1:2">
      <c r="A5" s="13"/>
      <c r="B5" s="11" t="s">
        <v>160</v>
      </c>
    </row>
    <row r="6" spans="1:2">
      <c r="A6" s="13"/>
      <c r="B6" s="11" t="s">
        <v>163</v>
      </c>
    </row>
    <row r="7" spans="1:2" ht="409.6">
      <c r="A7" s="13"/>
      <c r="B7" s="12"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65</v>
      </c>
      <c r="B1" s="9" t="s">
        <v>2</v>
      </c>
      <c r="C1" s="9"/>
    </row>
    <row r="2" spans="1:3" ht="15" customHeight="1">
      <c r="A2" s="9"/>
      <c r="B2" s="9" t="s">
        <v>3</v>
      </c>
      <c r="C2" s="9"/>
    </row>
    <row r="3" spans="1:3" ht="15" customHeight="1">
      <c r="A3" s="3" t="s">
        <v>166</v>
      </c>
      <c r="B3" s="19" t="s">
        <v>7</v>
      </c>
      <c r="C3" s="19"/>
    </row>
    <row r="4" spans="1:3" ht="15" customHeight="1">
      <c r="A4" s="13" t="s">
        <v>167</v>
      </c>
      <c r="B4" s="19" t="s">
        <v>7</v>
      </c>
      <c r="C4" s="19"/>
    </row>
    <row r="5" spans="1:3" ht="25.5" customHeight="1">
      <c r="A5" s="13"/>
      <c r="B5" s="20" t="s">
        <v>165</v>
      </c>
      <c r="C5" s="20"/>
    </row>
    <row r="6" spans="1:3" ht="25.5" customHeight="1">
      <c r="A6" s="13"/>
      <c r="B6" s="21" t="s">
        <v>168</v>
      </c>
      <c r="C6" s="21"/>
    </row>
    <row r="7" spans="1:3" ht="114.75" customHeight="1">
      <c r="A7" s="13"/>
      <c r="B7" s="22" t="s">
        <v>169</v>
      </c>
      <c r="C7" s="22"/>
    </row>
    <row r="8" spans="1:3" ht="369.75" customHeight="1">
      <c r="A8" s="13"/>
      <c r="B8" s="22" t="s">
        <v>170</v>
      </c>
      <c r="C8" s="22"/>
    </row>
    <row r="9" spans="1:3" ht="127.5" customHeight="1">
      <c r="A9" s="13"/>
      <c r="B9" s="22" t="s">
        <v>171</v>
      </c>
      <c r="C9" s="22"/>
    </row>
    <row r="10" spans="1:3" ht="242.25" customHeight="1">
      <c r="A10" s="13"/>
      <c r="B10" s="22" t="s">
        <v>172</v>
      </c>
      <c r="C10" s="22"/>
    </row>
    <row r="11" spans="1:3" ht="229.5" customHeight="1">
      <c r="A11" s="13"/>
      <c r="B11" s="22" t="s">
        <v>173</v>
      </c>
      <c r="C11" s="22"/>
    </row>
    <row r="12" spans="1:3">
      <c r="A12" s="13"/>
      <c r="B12" s="19"/>
      <c r="C12" s="19"/>
    </row>
    <row r="13" spans="1:3">
      <c r="A13" s="13"/>
      <c r="B13" s="21" t="s">
        <v>174</v>
      </c>
      <c r="C13" s="21"/>
    </row>
    <row r="14" spans="1:3" ht="89.25" customHeight="1">
      <c r="A14" s="13"/>
      <c r="B14" s="22" t="s">
        <v>175</v>
      </c>
      <c r="C14" s="22"/>
    </row>
    <row r="15" spans="1:3">
      <c r="A15" s="13"/>
      <c r="B15" s="21" t="s">
        <v>176</v>
      </c>
      <c r="C15" s="21"/>
    </row>
    <row r="16" spans="1:3" ht="114.75" customHeight="1">
      <c r="A16" s="13"/>
      <c r="B16" s="22" t="s">
        <v>177</v>
      </c>
      <c r="C16" s="22"/>
    </row>
    <row r="17" spans="1:3" ht="25.5" customHeight="1">
      <c r="A17" s="13"/>
      <c r="B17" s="21" t="s">
        <v>178</v>
      </c>
      <c r="C17" s="21"/>
    </row>
    <row r="18" spans="1:3">
      <c r="A18" s="13"/>
      <c r="B18" s="23" t="s">
        <v>179</v>
      </c>
      <c r="C18" s="23"/>
    </row>
    <row r="19" spans="1:3" ht="318.75" customHeight="1">
      <c r="A19" s="13"/>
      <c r="B19" s="24" t="s">
        <v>180</v>
      </c>
      <c r="C19" s="24"/>
    </row>
    <row r="20" spans="1:3" ht="191.25" customHeight="1">
      <c r="A20" s="13"/>
      <c r="B20" s="24" t="s">
        <v>181</v>
      </c>
      <c r="C20" s="24"/>
    </row>
    <row r="21" spans="1:3">
      <c r="A21" s="13"/>
      <c r="B21" s="23" t="s">
        <v>182</v>
      </c>
      <c r="C21" s="23"/>
    </row>
    <row r="22" spans="1:3" ht="280.5" customHeight="1">
      <c r="A22" s="13"/>
      <c r="B22" s="22" t="s">
        <v>183</v>
      </c>
      <c r="C22" s="22"/>
    </row>
    <row r="23" spans="1:3">
      <c r="A23" s="13"/>
      <c r="B23" s="23" t="s">
        <v>184</v>
      </c>
      <c r="C23" s="23"/>
    </row>
    <row r="24" spans="1:3" ht="293.25" customHeight="1">
      <c r="A24" s="13"/>
      <c r="B24" s="22" t="s">
        <v>185</v>
      </c>
      <c r="C24" s="22"/>
    </row>
    <row r="25" spans="1:3">
      <c r="A25" s="13"/>
      <c r="B25" s="23" t="s">
        <v>186</v>
      </c>
      <c r="C25" s="23"/>
    </row>
    <row r="26" spans="1:3" ht="242.25" customHeight="1">
      <c r="A26" s="13"/>
      <c r="B26" s="22" t="s">
        <v>187</v>
      </c>
      <c r="C26" s="22"/>
    </row>
    <row r="27" spans="1:3" ht="178.5" customHeight="1">
      <c r="A27" s="13"/>
      <c r="B27" s="22" t="s">
        <v>188</v>
      </c>
      <c r="C27" s="22"/>
    </row>
    <row r="28" spans="1:3" ht="25.5" customHeight="1">
      <c r="A28" s="13"/>
      <c r="B28" s="20" t="s">
        <v>189</v>
      </c>
      <c r="C28" s="20"/>
    </row>
    <row r="29" spans="1:3" ht="344.25" customHeight="1">
      <c r="A29" s="13"/>
      <c r="B29" s="24" t="s">
        <v>190</v>
      </c>
      <c r="C29" s="24"/>
    </row>
    <row r="30" spans="1:3" ht="216.75" customHeight="1">
      <c r="A30" s="13"/>
      <c r="B30" s="24" t="s">
        <v>191</v>
      </c>
      <c r="C30" s="24"/>
    </row>
    <row r="31" spans="1:3">
      <c r="A31" s="13"/>
      <c r="B31" s="20" t="s">
        <v>192</v>
      </c>
      <c r="C31" s="20"/>
    </row>
    <row r="32" spans="1:3">
      <c r="A32" s="13"/>
      <c r="B32" s="23" t="s">
        <v>193</v>
      </c>
      <c r="C32" s="23"/>
    </row>
    <row r="33" spans="1:3" ht="76.5" customHeight="1">
      <c r="A33" s="13"/>
      <c r="B33" s="24" t="s">
        <v>194</v>
      </c>
      <c r="C33" s="24"/>
    </row>
    <row r="34" spans="1:3" ht="357" customHeight="1">
      <c r="A34" s="13"/>
      <c r="B34" s="24" t="s">
        <v>195</v>
      </c>
      <c r="C34" s="24"/>
    </row>
    <row r="35" spans="1:3">
      <c r="A35" s="13"/>
      <c r="B35" s="23" t="s">
        <v>196</v>
      </c>
      <c r="C35" s="23"/>
    </row>
    <row r="36" spans="1:3" ht="204" customHeight="1">
      <c r="A36" s="13"/>
      <c r="B36" s="24" t="s">
        <v>197</v>
      </c>
      <c r="C36" s="24"/>
    </row>
    <row r="37" spans="1:3">
      <c r="A37" s="13"/>
      <c r="B37" s="21" t="s">
        <v>198</v>
      </c>
      <c r="C37" s="21"/>
    </row>
    <row r="38" spans="1:3" ht="89.25" customHeight="1">
      <c r="A38" s="13"/>
      <c r="B38" s="22" t="s">
        <v>199</v>
      </c>
      <c r="C38" s="22"/>
    </row>
    <row r="39" spans="1:3" ht="89.25" customHeight="1">
      <c r="A39" s="13"/>
      <c r="B39" s="22" t="s">
        <v>200</v>
      </c>
      <c r="C39" s="22"/>
    </row>
    <row r="40" spans="1:3">
      <c r="A40" s="13"/>
      <c r="B40" s="21" t="s">
        <v>201</v>
      </c>
      <c r="C40" s="21"/>
    </row>
    <row r="41" spans="1:3" ht="165.75" customHeight="1">
      <c r="A41" s="13"/>
      <c r="B41" s="22" t="s">
        <v>202</v>
      </c>
      <c r="C41" s="22"/>
    </row>
    <row r="42" spans="1:3">
      <c r="A42" s="13"/>
      <c r="B42" s="21" t="s">
        <v>203</v>
      </c>
      <c r="C42" s="21"/>
    </row>
    <row r="43" spans="1:3" ht="178.5" customHeight="1">
      <c r="A43" s="13"/>
      <c r="B43" s="22" t="s">
        <v>204</v>
      </c>
      <c r="C43" s="22"/>
    </row>
    <row r="44" spans="1:3">
      <c r="A44" s="13"/>
      <c r="B44" s="21" t="s">
        <v>205</v>
      </c>
      <c r="C44" s="21"/>
    </row>
    <row r="45" spans="1:3" ht="191.25" customHeight="1">
      <c r="A45" s="13"/>
      <c r="B45" s="22" t="s">
        <v>206</v>
      </c>
      <c r="C45" s="22"/>
    </row>
    <row r="46" spans="1:3">
      <c r="A46" s="13"/>
      <c r="B46" s="21" t="s">
        <v>207</v>
      </c>
      <c r="C46" s="21"/>
    </row>
    <row r="47" spans="1:3" ht="395.25" customHeight="1">
      <c r="A47" s="13"/>
      <c r="B47" s="22" t="s">
        <v>208</v>
      </c>
      <c r="C47" s="22"/>
    </row>
    <row r="48" spans="1:3" ht="178.5" customHeight="1">
      <c r="A48" s="13"/>
      <c r="B48" s="22" t="s">
        <v>209</v>
      </c>
      <c r="C48" s="22"/>
    </row>
    <row r="49" spans="1:3">
      <c r="A49" s="13"/>
      <c r="B49" s="21" t="s">
        <v>210</v>
      </c>
      <c r="C49" s="21"/>
    </row>
    <row r="50" spans="1:3" ht="178.5" customHeight="1">
      <c r="A50" s="13"/>
      <c r="B50" s="22" t="s">
        <v>211</v>
      </c>
      <c r="C50" s="22"/>
    </row>
    <row r="51" spans="1:3">
      <c r="A51" s="13"/>
      <c r="B51" s="16"/>
      <c r="C51" s="16"/>
    </row>
    <row r="52" spans="1:3" ht="51">
      <c r="A52" s="13"/>
      <c r="B52" s="17" t="s">
        <v>212</v>
      </c>
      <c r="C52" s="18" t="s">
        <v>213</v>
      </c>
    </row>
    <row r="53" spans="1:3">
      <c r="A53" s="13"/>
      <c r="B53" s="16"/>
      <c r="C53" s="16"/>
    </row>
    <row r="54" spans="1:3" ht="89.25">
      <c r="A54" s="13"/>
      <c r="B54" s="17" t="s">
        <v>212</v>
      </c>
      <c r="C54" s="18" t="s">
        <v>214</v>
      </c>
    </row>
    <row r="55" spans="1:3">
      <c r="A55" s="13"/>
      <c r="B55" s="16"/>
      <c r="C55" s="16"/>
    </row>
    <row r="56" spans="1:3" ht="63.75">
      <c r="A56" s="13"/>
      <c r="B56" s="17" t="s">
        <v>212</v>
      </c>
      <c r="C56" s="18" t="s">
        <v>215</v>
      </c>
    </row>
    <row r="57" spans="1:3" ht="409.6" customHeight="1">
      <c r="A57" s="13"/>
      <c r="B57" s="22" t="s">
        <v>216</v>
      </c>
      <c r="C57" s="22"/>
    </row>
    <row r="58" spans="1:3" ht="89.25" customHeight="1">
      <c r="A58" s="13"/>
      <c r="B58" s="22" t="s">
        <v>217</v>
      </c>
      <c r="C58" s="22"/>
    </row>
    <row r="59" spans="1:3" ht="306" customHeight="1">
      <c r="A59" s="13"/>
      <c r="B59" s="22" t="s">
        <v>218</v>
      </c>
      <c r="C59" s="22"/>
    </row>
    <row r="60" spans="1:3" ht="204" customHeight="1">
      <c r="A60" s="13"/>
      <c r="B60" s="22" t="s">
        <v>219</v>
      </c>
      <c r="C60" s="22"/>
    </row>
    <row r="61" spans="1:3">
      <c r="A61" s="13"/>
      <c r="B61" s="21" t="s">
        <v>220</v>
      </c>
      <c r="C61" s="21"/>
    </row>
    <row r="62" spans="1:3" ht="114.75" customHeight="1">
      <c r="A62" s="13"/>
      <c r="B62" s="22" t="s">
        <v>221</v>
      </c>
      <c r="C62" s="22"/>
    </row>
    <row r="63" spans="1:3">
      <c r="A63" s="13"/>
      <c r="B63" s="21" t="s">
        <v>222</v>
      </c>
      <c r="C63" s="21"/>
    </row>
    <row r="64" spans="1:3" ht="38.25" customHeight="1">
      <c r="A64" s="13"/>
      <c r="B64" s="22" t="s">
        <v>223</v>
      </c>
      <c r="C64" s="22"/>
    </row>
    <row r="65" spans="1:3">
      <c r="A65" s="13"/>
      <c r="B65" s="21" t="s">
        <v>224</v>
      </c>
      <c r="C65" s="21"/>
    </row>
    <row r="66" spans="1:3" ht="63.75" customHeight="1">
      <c r="A66" s="13"/>
      <c r="B66" s="22" t="s">
        <v>225</v>
      </c>
      <c r="C66" s="22"/>
    </row>
  </sheetData>
  <mergeCells count="62">
    <mergeCell ref="B63:C63"/>
    <mergeCell ref="B64:C64"/>
    <mergeCell ref="B65:C65"/>
    <mergeCell ref="B66:C66"/>
    <mergeCell ref="B57:C57"/>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_of_Stoc</vt:lpstr>
      <vt:lpstr>Consolidated_Statements_of_Inc</vt:lpstr>
      <vt:lpstr>Consolidated_Statement_of_Stoc1</vt:lpstr>
      <vt:lpstr>Consolidated_Statement_of_Cash</vt:lpstr>
      <vt:lpstr>BUSINESS</vt:lpstr>
      <vt:lpstr>SUMMARY_OF_SIGNIFICANT_ACCOUNT</vt:lpstr>
      <vt:lpstr>ACQUISITIONS_OF_REAL_ESTATE</vt:lpstr>
      <vt:lpstr>REAL_ESTATE_INVESTMENTS</vt:lpstr>
      <vt:lpstr>TENANT_ORIGINATION_AND_ABSORPT</vt:lpstr>
      <vt:lpstr>REAL_ESTATE_LOANS_RECEIVABLE</vt:lpstr>
      <vt:lpstr>DEBT</vt:lpstr>
      <vt:lpstr>FAIR_VALUE_DISCLOSURES</vt:lpstr>
      <vt:lpstr>EQUITY</vt:lpstr>
      <vt:lpstr>STOCKBASED_COMPENSATION</vt:lpstr>
      <vt:lpstr>INCOME_TAXES</vt:lpstr>
      <vt:lpstr>EARNINGS_PER_COMMON_SHARE</vt:lpstr>
      <vt:lpstr>SUMMARIZED_CONDENSED_CONSOLIDA</vt:lpstr>
      <vt:lpstr>PRO_FORMA_FINANCIAL_INFORMATIO</vt:lpstr>
      <vt:lpstr>COMMITMENTS_AND_CONTINGENCIES</vt:lpstr>
      <vt:lpstr>SUBSEQUENT_EVENTS</vt:lpstr>
      <vt:lpstr>SCHEDULE_III</vt:lpstr>
      <vt:lpstr>SCHEDULE_IV</vt:lpstr>
      <vt:lpstr>SUMMARY_OF_SIGNIFICANT_ACCOUNT1</vt:lpstr>
      <vt:lpstr>ACQUISITIONS_OF_REAL_ESTATE_Ta</vt:lpstr>
      <vt:lpstr>REAL_ESTATE_INVESTMENTS_Tables</vt:lpstr>
      <vt:lpstr>TENANT_ORIGINATION_AND_ABSORPT1</vt:lpstr>
      <vt:lpstr>REAL_ESTATE_LOANS_RECEIVABLE_T</vt:lpstr>
      <vt:lpstr>DEBT_Tables</vt:lpstr>
      <vt:lpstr>FAIR_VALUE_DISCLOSURES_Tables</vt:lpstr>
      <vt:lpstr>EQUITY_Tables</vt:lpstr>
      <vt:lpstr>STOCKBASED_COMPENSATION_Tables</vt:lpstr>
      <vt:lpstr>INCOME_TAXES_Tables</vt:lpstr>
      <vt:lpstr>EARNINGS_PER_COMMON_SHARE_Tabl</vt:lpstr>
      <vt:lpstr>SUMMARIZED_CONDENSED_CONSOLIDA1</vt:lpstr>
      <vt:lpstr>PRO_FORMA_FINANCIAL_INFORMATIO1</vt:lpstr>
      <vt:lpstr>BUSINESS_Details</vt:lpstr>
      <vt:lpstr>SUMMARY_OF_SIGNIFICANT_ACCOUNT2</vt:lpstr>
      <vt:lpstr>SUMMARY_OF_SIGNIFICANT_ACCOUNT3</vt:lpstr>
      <vt:lpstr>ACQUISITIONS_OF_REAL_ESTATE_De</vt:lpstr>
      <vt:lpstr>REAL_ESTATE_INVESTMENTS_Detail</vt:lpstr>
      <vt:lpstr>REAL_ESTATE_INVESTMENTS_Operat</vt:lpstr>
      <vt:lpstr>TENANT_ORIGINATION_AND_ABSORPT2</vt:lpstr>
      <vt:lpstr>TENANT_ORIGINATION_AND_ABSORPT3</vt:lpstr>
      <vt:lpstr>TENANT_ORIGINATION_AND_ABSORPT4</vt:lpstr>
      <vt:lpstr>REAL_ESTATE_LOANS_RECEIVABLE_D</vt:lpstr>
      <vt:lpstr>DEBT_Details</vt:lpstr>
      <vt:lpstr>DEBT_Schedule_of_Debt_Maturiti</vt:lpstr>
      <vt:lpstr>FAIR_VALUE_DISCLOSURES_Details</vt:lpstr>
      <vt:lpstr>FAIR_VALUE_DISCLOSURES_Assets_</vt:lpstr>
      <vt:lpstr>EQUITY_Details</vt:lpstr>
      <vt:lpstr>STOCKBASED_COMPENSATION_Option</vt:lpstr>
      <vt:lpstr>STOCKBASED_COMPENSATION_Restri</vt:lpstr>
      <vt:lpstr>STOCKBASED_COMPENSATION_Fair_V</vt:lpstr>
      <vt:lpstr>STOCKBASED_COMPENSATION_Employ</vt:lpstr>
      <vt:lpstr>INCOME_TAXES_Details</vt:lpstr>
      <vt:lpstr>EARNINGS_PER_COMMON_SHARE_Deta</vt:lpstr>
      <vt:lpstr>EARNINGS_PER_COMMON_SHARE_Anti</vt:lpstr>
      <vt:lpstr>SUMMARIZED_CONDENSED_CONSOLIDA2</vt:lpstr>
      <vt:lpstr>SUMMARIZED_CONDENSED_CONSOLIDA3</vt:lpstr>
      <vt:lpstr>SUMMARIZED_CONDENSED_CONSOLIDA4</vt:lpstr>
      <vt:lpstr>PRO_FORMA_FINANCIAL_INFORMATIO2</vt:lpstr>
      <vt:lpstr>SUBSEQUENT_EVENTS_Details</vt:lpstr>
      <vt:lpstr>SCHEDULE_III_Details</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9:10Z</dcterms:created>
  <dcterms:modified xsi:type="dcterms:W3CDTF">2014-02-28T19:49:10Z</dcterms:modified>
</cp:coreProperties>
</file>